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7" r:id="rId2"/>
    <sheet name="Consolidated_Statements_of_Fin1" sheetId="138" r:id="rId3"/>
    <sheet name="Consolidated_Statements_of_Inc" sheetId="4" r:id="rId4"/>
    <sheet name="Consolidated_Statements_of_Com" sheetId="5" r:id="rId5"/>
    <sheet name="Recovered_Sheet1" sheetId="6" r:id="rId6"/>
    <sheet name="Consolidated_Statements_Of_Cha" sheetId="7" r:id="rId7"/>
    <sheet name="Consolidated_Statements_Of_Cha1" sheetId="8" r:id="rId8"/>
    <sheet name="Consolidated_Statements_Of_Cas" sheetId="9" r:id="rId9"/>
    <sheet name="Summary_of_Significant_Account" sheetId="139" r:id="rId10"/>
    <sheet name="Recent_Events" sheetId="140" r:id="rId11"/>
    <sheet name="Securities" sheetId="141" r:id="rId12"/>
    <sheet name="Loans" sheetId="142" r:id="rId13"/>
    <sheet name="Acquired_Loans" sheetId="143" r:id="rId14"/>
    <sheet name="Past_Due_Loans_Allowance_For_C" sheetId="144" r:id="rId15"/>
    <sheet name="Premises_Furniture_and_Equipme" sheetId="145" r:id="rId16"/>
    <sheet name="Goodwill_and_Other_Intangible_" sheetId="146" r:id="rId17"/>
    <sheet name="Deposits" sheetId="147" r:id="rId18"/>
    <sheet name="Borrowed_Funds" sheetId="148" r:id="rId19"/>
    <sheet name="Senior_and_Subordinated_Debt" sheetId="149" r:id="rId20"/>
    <sheet name="Material_Transactions_Affectin" sheetId="150" r:id="rId21"/>
    <sheet name="Earnings_Per_Common_Share" sheetId="151" r:id="rId22"/>
    <sheet name="Income_Taxes" sheetId="152" r:id="rId23"/>
    <sheet name="Employee_Benefit_Plans" sheetId="153" r:id="rId24"/>
    <sheet name="ShareBased_Compensation" sheetId="154" r:id="rId25"/>
    <sheet name="Stockholder_Rights_Plan" sheetId="155" r:id="rId26"/>
    <sheet name="Regulatory_and_Capital_Matters" sheetId="156" r:id="rId27"/>
    <sheet name="Derivative_Instruments_and_Hed" sheetId="157" r:id="rId28"/>
    <sheet name="Commitments_Guarantees_and_Con" sheetId="158" r:id="rId29"/>
    <sheet name="Fair_Value" sheetId="159" r:id="rId30"/>
    <sheet name="Related_Party_Transactions" sheetId="160" r:id="rId31"/>
    <sheet name="Condensed_Parent_Company_Finan" sheetId="161" r:id="rId32"/>
    <sheet name="Subsequent_Events" sheetId="162" r:id="rId33"/>
    <sheet name="Accounting_Policies_by_Policy_" sheetId="163" r:id="rId34"/>
    <sheet name="Securities_Tables" sheetId="164" r:id="rId35"/>
    <sheet name="Loans_Tables" sheetId="165" r:id="rId36"/>
    <sheet name="Acquired_Loans_Tables" sheetId="166" r:id="rId37"/>
    <sheet name="Past_Due_Loans_Allowance_For_C1" sheetId="167" r:id="rId38"/>
    <sheet name="Premises_Furniture_and_Equipme1" sheetId="168" r:id="rId39"/>
    <sheet name="Goodwill_and_Other_Intangible_1" sheetId="169" r:id="rId40"/>
    <sheet name="Deposits_Tables" sheetId="170" r:id="rId41"/>
    <sheet name="Borrowed_Funds_Tables" sheetId="171" r:id="rId42"/>
    <sheet name="Senior_and_Subordinated_Debt_T" sheetId="172" r:id="rId43"/>
    <sheet name="Earnings_Per_Common_Share_Tabl" sheetId="173" r:id="rId44"/>
    <sheet name="Income_Taxes_Tables" sheetId="174" r:id="rId45"/>
    <sheet name="Employee_Benefit_Plans_Tables" sheetId="175" r:id="rId46"/>
    <sheet name="ShareBased_Compensation_Tables" sheetId="176" r:id="rId47"/>
    <sheet name="Regulatory_and_Capital_Matters1" sheetId="177" r:id="rId48"/>
    <sheet name="Derivative_Instruments_and_Hed1" sheetId="178" r:id="rId49"/>
    <sheet name="Commitments_Guarantees_and_Con1" sheetId="179" r:id="rId50"/>
    <sheet name="Fair_Value_Tables" sheetId="180" r:id="rId51"/>
    <sheet name="Condensed_Parent_Company_Finan1" sheetId="181" r:id="rId52"/>
    <sheet name="Summary_of_Significant_Account1" sheetId="53" r:id="rId53"/>
    <sheet name="Recent_Events_Detail" sheetId="182" r:id="rId54"/>
    <sheet name="Securities_Detail" sheetId="183" r:id="rId55"/>
    <sheet name="Securities_Detail_Securities_P" sheetId="56" r:id="rId56"/>
    <sheet name="Securities_Detail_Remaining_Co" sheetId="184" r:id="rId57"/>
    <sheet name="Securities_Detail_Securities_G" sheetId="58" r:id="rId58"/>
    <sheet name="Securities_Detail_CreditRelate" sheetId="59" r:id="rId59"/>
    <sheet name="Securities_Detail_Changes_In_C" sheetId="60" r:id="rId60"/>
    <sheet name="Securities_Detail_Securities_I" sheetId="185" r:id="rId61"/>
    <sheet name="Loans_Detail" sheetId="62" r:id="rId62"/>
    <sheet name="Loans_Detail_Loan_Portfolio" sheetId="186" r:id="rId63"/>
    <sheet name="Loans_Detail_Book_Value_of_Loa" sheetId="187" r:id="rId64"/>
    <sheet name="Loans_Detail_Loans_Sold" sheetId="65" r:id="rId65"/>
    <sheet name="Acquired_Loans_Detail" sheetId="66" r:id="rId66"/>
    <sheet name="Acquired_Loans_Detail_Changes_" sheetId="67" r:id="rId67"/>
    <sheet name="Acquired_Loans_Detail_Changes_1" sheetId="68" r:id="rId68"/>
    <sheet name="Past_Due_Loans_Allowance_For_C2" sheetId="69" r:id="rId69"/>
    <sheet name="Past_Due_Loans_Allowance_For_C3" sheetId="188" r:id="rId70"/>
    <sheet name="Past_Due_Loans_Allowance_For_C4" sheetId="71" r:id="rId71"/>
    <sheet name="Past_Due_Loans_Allowance_For_C5" sheetId="189" r:id="rId72"/>
    <sheet name="Past_Due_Loans_Allowance_For_C6" sheetId="190" r:id="rId73"/>
    <sheet name="Past_Due_Loans_Allowance_For_C7" sheetId="74" r:id="rId74"/>
    <sheet name="Past_Due_Loans_Allowance_For_C8" sheetId="191" r:id="rId75"/>
    <sheet name="Past_Due_Loans_Allowance_For_C9" sheetId="192" r:id="rId76"/>
    <sheet name="Recovered_Sheet2" sheetId="193" r:id="rId77"/>
    <sheet name="Recovered_Sheet3" sheetId="194" r:id="rId78"/>
    <sheet name="Recovered_Sheet4" sheetId="195" r:id="rId79"/>
    <sheet name="Recovered_Sheet5" sheetId="80" r:id="rId80"/>
    <sheet name="Premises_Furniture_and_Equipme2" sheetId="196" r:id="rId81"/>
    <sheet name="Premises_Furniture_and_Equipme3" sheetId="82" r:id="rId82"/>
    <sheet name="Premises_Furniture_and_Equipme4" sheetId="197" r:id="rId83"/>
    <sheet name="Premises_Furniture_and_Equipme5" sheetId="84" r:id="rId84"/>
    <sheet name="Goodwill_and_Other_Intangible_2" sheetId="85" r:id="rId85"/>
    <sheet name="Goodwill_and_Other_Intangible_3" sheetId="86" r:id="rId86"/>
    <sheet name="Goodwill_and_Other_Intangible_4" sheetId="198" r:id="rId87"/>
    <sheet name="Deposits_Detail_Summary_of_Dep" sheetId="199" r:id="rId88"/>
    <sheet name="Deposits_Detail_Maturities_of_" sheetId="200" r:id="rId89"/>
    <sheet name="Borrowed_Funds_Detail_Summary_" sheetId="201" r:id="rId90"/>
    <sheet name="Borrowed_Funds_Detail_Maturity" sheetId="202" r:id="rId91"/>
    <sheet name="Borrowed_Funds_Detail_Unused_S" sheetId="203" r:id="rId92"/>
    <sheet name="Senior_and_Subordinated_Debt_D" sheetId="93" r:id="rId93"/>
    <sheet name="Senior_and_Subordinated_Debt_D1" sheetId="204" r:id="rId94"/>
    <sheet name="Material_Transactions_Affectin1" sheetId="95" r:id="rId95"/>
    <sheet name="Earnings_Per_Common_Share_Deta" sheetId="96" r:id="rId96"/>
    <sheet name="Earnings_Per_Common_Share_Deta1" sheetId="97" r:id="rId97"/>
    <sheet name="Income_Taxes_Detail" sheetId="98" r:id="rId98"/>
    <sheet name="Income_Taxes_Detail_Components" sheetId="99" r:id="rId99"/>
    <sheet name="Income_Taxes_Detail_Deferred_T" sheetId="100" r:id="rId100"/>
    <sheet name="Income_Taxes_Detail_Components1" sheetId="101" r:id="rId101"/>
    <sheet name="Income_Taxes_Detail_Rollforwar" sheetId="102" r:id="rId102"/>
    <sheet name="Employee_Benefit_Plans_Detail" sheetId="103" r:id="rId103"/>
    <sheet name="Employee_Benefit_Plans_Detail_" sheetId="104" r:id="rId104"/>
    <sheet name="Employee_Benefit_Plans_Detail_1" sheetId="105" r:id="rId105"/>
    <sheet name="Employee_Benefit_Plans_Detail_2" sheetId="106" r:id="rId106"/>
    <sheet name="Employee_Benefit_Plans_Detail_3" sheetId="205" r:id="rId107"/>
    <sheet name="Employee_Benefit_Plans_Detail_4" sheetId="206" r:id="rId108"/>
    <sheet name="ShareBased_Compensation_Detail" sheetId="207" r:id="rId109"/>
    <sheet name="ShareBased_Compensation_Detail1" sheetId="110" r:id="rId110"/>
    <sheet name="ShareBased_Compensation_Detail2" sheetId="111" r:id="rId111"/>
    <sheet name="ShareBased_Compensation_Detail3" sheetId="112" r:id="rId112"/>
    <sheet name="ShareBased_Compensation_Detail4" sheetId="113" r:id="rId113"/>
    <sheet name="ShareBased_Compensation_Detail5" sheetId="114" r:id="rId114"/>
    <sheet name="ShareBased_Compensation_Detail6" sheetId="115" r:id="rId115"/>
    <sheet name="Stockholder_Rights_Plan_Detail" sheetId="116" r:id="rId116"/>
    <sheet name="Regulatory_and_Capital_Matters2" sheetId="117" r:id="rId117"/>
    <sheet name="Regulatory_and_Capital_Matters3" sheetId="208" r:id="rId118"/>
    <sheet name="Derivative_Instruments_and_Hed2" sheetId="119" r:id="rId119"/>
    <sheet name="Derivative_Instruments_and_Hed3" sheetId="120" r:id="rId120"/>
    <sheet name="Derivative_Instruments_and_Hed4" sheetId="209" r:id="rId121"/>
    <sheet name="Commitments_Guarantees_and_Con2" sheetId="122" r:id="rId122"/>
    <sheet name="Commitments_Guarantees_and_Con3" sheetId="210" r:id="rId123"/>
    <sheet name="Fair_Value_Detail" sheetId="124" r:id="rId124"/>
    <sheet name="Fair_Value_Detail_Fair_Value_M" sheetId="211" r:id="rId125"/>
    <sheet name="Fair_Value_Detail_Characterist" sheetId="212" r:id="rId126"/>
    <sheet name="Fair_Value_Detail_Carrying_Val" sheetId="127" r:id="rId127"/>
    <sheet name="Fair_Value_Detail_Carrying_Val1" sheetId="128" r:id="rId128"/>
    <sheet name="Fair_Value_Detail_Fair_Values_" sheetId="213" r:id="rId129"/>
    <sheet name="Fair_Value_Detail_Assets_Measu" sheetId="130" r:id="rId130"/>
    <sheet name="Fair_Value_Detail_Financial_In" sheetId="214" r:id="rId131"/>
    <sheet name="Related_Party_Transactions_Det" sheetId="215" r:id="rId132"/>
    <sheet name="Condensed_Parent_Company_Finan2" sheetId="216" r:id="rId133"/>
    <sheet name="Condensed_Parent_Company_Finan3" sheetId="134" r:id="rId134"/>
    <sheet name="Condensed_Parent_Company_Finan4" sheetId="135" r:id="rId135"/>
    <sheet name="Subsequent_Events_Detail" sheetId="136" r:id="rId136"/>
  </sheets>
  <calcPr calcId="0"/>
</workbook>
</file>

<file path=xl/sharedStrings.xml><?xml version="1.0" encoding="utf-8"?>
<sst xmlns="http://schemas.openxmlformats.org/spreadsheetml/2006/main" count="13090" uniqueCount="2260">
  <si>
    <t>Document And Entity Information (USD $)</t>
  </si>
  <si>
    <t>12 Months Ended</t>
  </si>
  <si>
    <t>Dec. 31, 2013</t>
  </si>
  <si>
    <t>Mar. 03, 2014</t>
  </si>
  <si>
    <t>Jun. 30, 2013</t>
  </si>
  <si>
    <t>Document and Entity Information [Abstract]</t>
  </si>
  <si>
    <t>'</t>
  </si>
  <si>
    <t>Entity Registrant Name</t>
  </si>
  <si>
    <t>'FIRST MIDWEST BANCORP INC</t>
  </si>
  <si>
    <t>Entity Central Index Key</t>
  </si>
  <si>
    <t>'000070232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t>
  </si>
  <si>
    <t>Consolidated Statements of Financial Condition (USD $)</t>
  </si>
  <si>
    <t>In Thousands, unless otherwise specified</t>
  </si>
  <si>
    <t>Dec. 31, 2012</t>
  </si>
  <si>
    <t>Assets</t>
  </si>
  <si>
    <t>Cash and due from banks</t>
  </si>
  <si>
    <t>Interest-bearing deposits in other banks</t>
  </si>
  <si>
    <t>Trading securities, at fair value</t>
  </si>
  <si>
    <t>Securities available-for-sale, at fair value</t>
  </si>
  <si>
    <t>Securities held-to-maturity, at amortized cost (fair value 2013 â€“ $43,387; 2012 â€“ $36,023)</t>
  </si>
  <si>
    <t>Federal Home Loan Bank (FHLB) and Federal Reserve Bank stock, at cost</t>
  </si>
  <si>
    <t>Loans, excluding covered loans</t>
  </si>
  <si>
    <t>Covered loans</t>
  </si>
  <si>
    <t>Allowance for loan and covered loan losses</t>
  </si>
  <si>
    <t>Net loans</t>
  </si>
  <si>
    <t>Other real estate owned (OREO), excluding covered OREO</t>
  </si>
  <si>
    <t>Covered OREO</t>
  </si>
  <si>
    <t>Federal Deposit Insurance Corporation (FDIC) indemnification asset</t>
  </si>
  <si>
    <t>Premises, furniture, and equipmen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â€™ Equity</t>
  </si>
  <si>
    <t>Common stock</t>
  </si>
  <si>
    <t>Additional paid-in capital</t>
  </si>
  <si>
    <t>Retained earnings</t>
  </si>
  <si>
    <t>Accumulated other comprehensive loss, net of tax</t>
  </si>
  <si>
    <t>Treasury stock, at cost</t>
  </si>
  <si>
    <t>Total stockholders' equity</t>
  </si>
  <si>
    <t>Total liabilities and stockholders' equity</t>
  </si>
  <si>
    <t>Consolidated Statements of Financial Condition (Parentheticals) (USD $)</t>
  </si>
  <si>
    <t>In Thousands, except Share data, unless otherwise specified</t>
  </si>
  <si>
    <t>Held-to-maturity, fair value 2013 and 2012 (in Dollars)</t>
  </si>
  <si>
    <t>Common stock, par value (in Dollars per share)</t>
  </si>
  <si>
    <t>Common stock, shares authorized</t>
  </si>
  <si>
    <t>Common stock, shares issued</t>
  </si>
  <si>
    <t>Common stock, shares outstanding</t>
  </si>
  <si>
    <t>Preferred Stock, Shares Authorized</t>
  </si>
  <si>
    <t>Preferred Stock, Shares Issued</t>
  </si>
  <si>
    <t>Preferred Stock, Shares Outstanding</t>
  </si>
  <si>
    <t>Treasury stock, shares</t>
  </si>
  <si>
    <t>Consolidated Statements of Income (USD $)</t>
  </si>
  <si>
    <t>In Thousands, except Per Share data, unless otherwise specified</t>
  </si>
  <si>
    <t>Dec. 31, 2011</t>
  </si>
  <si>
    <t>Interest Income</t>
  </si>
  <si>
    <t>Investment securities â€“ taxable</t>
  </si>
  <si>
    <t>Investment securities â€“ tax-exempt</t>
  </si>
  <si>
    <t>Other short-term investments</t>
  </si>
  <si>
    <t>Total interest income</t>
  </si>
  <si>
    <t>Interest Expense</t>
  </si>
  <si>
    <t>Deposits</t>
  </si>
  <si>
    <t>Total interest expense</t>
  </si>
  <si>
    <t>Net interest income</t>
  </si>
  <si>
    <t>Provision for loan and covered loan losses</t>
  </si>
  <si>
    <t>Net interest income after provision for loan and covered loan losses</t>
  </si>
  <si>
    <t>Noninterest Income</t>
  </si>
  <si>
    <t>Service charges on deposit accounts</t>
  </si>
  <si>
    <t>Card-based fees</t>
  </si>
  <si>
    <t>Wealth management fees</t>
  </si>
  <si>
    <t>Mortgage banking income</t>
  </si>
  <si>
    <t>Merchant servicing fees</t>
  </si>
  <si>
    <t>Other service charges, commissions, and fees</t>
  </si>
  <si>
    <t>Net securities gains (losses)</t>
  </si>
  <si>
    <t>BOLI (loss) income</t>
  </si>
  <si>
    <t>Gain on termination of FHLB forward commitments</t>
  </si>
  <si>
    <t>Gain on bulk loan sales</t>
  </si>
  <si>
    <t>Other income</t>
  </si>
  <si>
    <t>Total noninterest income</t>
  </si>
  <si>
    <t>Noninterest Expense</t>
  </si>
  <si>
    <t>Salaries and wages</t>
  </si>
  <si>
    <t>Retirement and other employee benefits</t>
  </si>
  <si>
    <t>Net occupancy and equipment expense</t>
  </si>
  <si>
    <t>Professional services</t>
  </si>
  <si>
    <t>Technology and related costs</t>
  </si>
  <si>
    <t>Net OREO expense</t>
  </si>
  <si>
    <t>FDIC premiums</t>
  </si>
  <si>
    <t>Advertising and promotions</t>
  </si>
  <si>
    <t>Merchant card expense</t>
  </si>
  <si>
    <t>Adjusted amortization of FDIC indemnification asset</t>
  </si>
  <si>
    <t>Other expenses</t>
  </si>
  <si>
    <t>Total noninterest expense</t>
  </si>
  <si>
    <t>Income (loss) before income tax expense (benefit)</t>
  </si>
  <si>
    <t>Income tax expense (benefit)</t>
  </si>
  <si>
    <t>Net income (loss)</t>
  </si>
  <si>
    <t>Preferred dividends and accretion on preferred stock</t>
  </si>
  <si>
    <t>Net (income) loss applicable to participating securities</t>
  </si>
  <si>
    <t>Net income (loss) applicable to common shares</t>
  </si>
  <si>
    <t>Per Common Share Data</t>
  </si>
  <si>
    <t>Basic earnings (loss) per common share (in Dollars per share)</t>
  </si>
  <si>
    <t>Diluted earnings (loss) per common share (in Dollars per share)</t>
  </si>
  <si>
    <t>Weighted-average common shares outstanding (in Shares)</t>
  </si>
  <si>
    <t>Weighted-average diluted common shares outstanding (in Shares)</t>
  </si>
  <si>
    <t>Consolidated Statements of Comprehensive Income (Loss) (USD $)</t>
  </si>
  <si>
    <t>Unrealized holding (losses) gains:</t>
  </si>
  <si>
    <t>Before tax</t>
  </si>
  <si>
    <t>Tax effect</t>
  </si>
  <si>
    <t>Net of tax</t>
  </si>
  <si>
    <t>Reclassification of net gains (losses) included in net income (loss):</t>
  </si>
  <si>
    <t>Net unrealized holding (losses) gains</t>
  </si>
  <si>
    <t>Unrealized holding losses:</t>
  </si>
  <si>
    <t>Total other comprehensive (loss) income</t>
  </si>
  <si>
    <t>Comprehensive (loss) income</t>
  </si>
  <si>
    <t>Consolidated Statements Of Comprehensive Income (Loss) 2 (USD $)</t>
  </si>
  <si>
    <t>Accumulated Other Comprehensive Income (Loss) [Roll Forward]</t>
  </si>
  <si>
    <t>Accumulated other comprehensive (Loss) Income, Beginning Balance</t>
  </si>
  <si>
    <t>Other comprehensive income (loss)</t>
  </si>
  <si>
    <t>Accumulated other comprehensive (Loss) Income, Ending Balance</t>
  </si>
  <si>
    <t>Unrecognized Net Pension Costs</t>
  </si>
  <si>
    <t>Accumulated Other Comprehensive Income (Loss)</t>
  </si>
  <si>
    <t>Accumulated Net Unrealized Investment Gain (Loss)</t>
  </si>
  <si>
    <t>Consolidated Statements Of Changes In Stockholdersâ€™ Equity (USD $)</t>
  </si>
  <si>
    <t>Total</t>
  </si>
  <si>
    <t>Common Stock</t>
  </si>
  <si>
    <t>Preferred Stock</t>
  </si>
  <si>
    <t>Additional Paid-in Capital</t>
  </si>
  <si>
    <t>Retained Earnings</t>
  </si>
  <si>
    <t>Treasury Stock</t>
  </si>
  <si>
    <t>Balance Beginning at Dec. 31, 2010</t>
  </si>
  <si>
    <t>Balance at Beginning (in Shares) at Dec. 31, 2010</t>
  </si>
  <si>
    <t>Increase (Decrease) in Stockholders' Equity [Roll Forward]</t>
  </si>
  <si>
    <t>Comprehensive income</t>
  </si>
  <si>
    <t>Common dividends declared ($0.04, $0.04 and $0.16)</t>
  </si>
  <si>
    <t>Preferred dividends declared ($44.86 per preferred share)</t>
  </si>
  <si>
    <t>Accretion on preferred stock</t>
  </si>
  <si>
    <t>[1]</t>
  </si>
  <si>
    <t>Redemption of preferred stock</t>
  </si>
  <si>
    <t>Redemption of common stock warrant</t>
  </si>
  <si>
    <t>Share-based compensation expense</t>
  </si>
  <si>
    <t>Restricted stock activity</t>
  </si>
  <si>
    <t>Restricted stock activity (in Shares)</t>
  </si>
  <si>
    <t>Treasury stock (purchased for) issued to benefit plans</t>
  </si>
  <si>
    <t>Treasury stock (purchased for) issued to benefit plans (in Shares)</t>
  </si>
  <si>
    <t>Balance Ending at Dec. 31, 2011</t>
  </si>
  <si>
    <t>Balance Ending (in Shares) at Dec. 31, 2011</t>
  </si>
  <si>
    <t>Balance Ending at Dec. 31, 2012</t>
  </si>
  <si>
    <t>Balance Ending (in Shares) at Dec. 31, 2012</t>
  </si>
  <si>
    <t>Balance Ending at Dec. 31, 2013</t>
  </si>
  <si>
    <t>Balance Ending (in Shares) at Dec. 31, 2013</t>
  </si>
  <si>
    <t>Includes $1.5 million in accelerated amortization related to the redemption of preferred stock during the year ended DecemberÂ 31, 2011.</t>
  </si>
  <si>
    <t>Consolidated Statements Of Changes In Stockholdersâ€™ Equity (Parentheticals) (USD $)</t>
  </si>
  <si>
    <t>Common dividends declared per common share</t>
  </si>
  <si>
    <t>Preferred dividends declared per preferred share</t>
  </si>
  <si>
    <t>Consolidated Statements Of Cash Flows (USD $)</t>
  </si>
  <si>
    <t>Operating Activities</t>
  </si>
  <si>
    <t>Adjustments to reconcile net income (loss) to net cash provided by operating activities</t>
  </si>
  <si>
    <t>Depreciation of premises, furniture, and equipment</t>
  </si>
  <si>
    <t>Net amortization of premium on securities</t>
  </si>
  <si>
    <t>Net securities (gains) losses</t>
  </si>
  <si>
    <t>Gains on sales of loans</t>
  </si>
  <si>
    <t>Gain on FDIC-assisted transaction</t>
  </si>
  <si>
    <t>Net losses on early extinguishment of debt</t>
  </si>
  <si>
    <t>Net losses on sales and valuation adjustments of OREO</t>
  </si>
  <si>
    <t>Net (gains) losses on sales and valuation adjustments of premises, furniture, and equipment</t>
  </si>
  <si>
    <t>BOLI loss (income)</t>
  </si>
  <si>
    <t>Net pension cost</t>
  </si>
  <si>
    <t>Tax (expense) benefit related to share-based compensation</t>
  </si>
  <si>
    <t>Net decrease (increase) in net deferred tax assets</t>
  </si>
  <si>
    <t>Amortization of other intangible assets</t>
  </si>
  <si>
    <t>Originations of mortgage loans held-for-sale</t>
  </si>
  <si>
    <t>Proceeds from sales of mortgage loans held-for-sale</t>
  </si>
  <si>
    <t>Net (increase) decrease in trading securities</t>
  </si>
  <si>
    <t>Net decrease (increase) in other assets</t>
  </si>
  <si>
    <t>Net (decrease) increase in accrued interest payable and other liabilities</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Redemption of FHLB stock</t>
  </si>
  <si>
    <t>Proceeds from bulk loan sales</t>
  </si>
  <si>
    <t>Net increase in loans</t>
  </si>
  <si>
    <t>Proceeds from claims on BOLI, net of purchases</t>
  </si>
  <si>
    <t>Proceeds from sales of OREO</t>
  </si>
  <si>
    <t>Proceeds from sales of premises, furniture, and equipment</t>
  </si>
  <si>
    <t>Purchases of premises, furniture, and equipment</t>
  </si>
  <si>
    <t>Proceeds received from the FDIC in FDIC-assisted transactions</t>
  </si>
  <si>
    <t>Other net cash proceeds received in FDIC-assisted transactions</t>
  </si>
  <si>
    <t>Net cash (used in) provided by investing activities</t>
  </si>
  <si>
    <t>Financing Activities</t>
  </si>
  <si>
    <t>Net cash proceeds received in acquisition of deposits</t>
  </si>
  <si>
    <t>Net increase (decrease) in deposit accounts</t>
  </si>
  <si>
    <t>Net increase (decrease) in borrowed funds</t>
  </si>
  <si>
    <t>(Payments for the retirement) proceeds from the issuance of subordinated debt</t>
  </si>
  <si>
    <t>Proceeds received from the termination of FHLB forward commitments</t>
  </si>
  <si>
    <t>Redemption of preferred stock and related common stock warrant</t>
  </si>
  <si>
    <t>Cash dividends paid</t>
  </si>
  <si>
    <t>Excess tax benefit (expense) related to share-based compensation</t>
  </si>
  <si>
    <t>Net cash provided by (used in) financing activities</t>
  </si>
  <si>
    <t>Net decrease in cash and cash equivalents</t>
  </si>
  <si>
    <t>Cash and cash equivalents at beginning of year</t>
  </si>
  <si>
    <t>Cash and cash equivalents at end of year</t>
  </si>
  <si>
    <t>Supplemental Disclosures: [Abstract]</t>
  </si>
  <si>
    <t>Income taxes paid (refunded)</t>
  </si>
  <si>
    <t>Interest paid to depositors and creditors</t>
  </si>
  <si>
    <t>Dividends declared, but unpaid</t>
  </si>
  <si>
    <t>Non-cash transfers of loans held-for-investment to loans held-for-sale</t>
  </si>
  <si>
    <t>Non-cash transfers of loans held-for-sale to loans held-for-investment</t>
  </si>
  <si>
    <t>Non-cash transfers of loans to OREO</t>
  </si>
  <si>
    <t>Non-cash transfer of an investment from other assets to securities available-for-sale</t>
  </si>
  <si>
    <t>Non-cash transfers of premises, furniture, and equipment to OREO</t>
  </si>
  <si>
    <t>Non-cash transfers of OREO to premises, furniture, and equipment</t>
  </si>
  <si>
    <t>The net gains on the bulk loan sales represent gains realized subsequent to the transfer to held-for-sale and are included as a separate component of noninterest income in the Consolidated Statements of Income. Net gains on mortgage loan sales are included in mortgage banking income in the Consolidated Statements of Income.</t>
  </si>
  <si>
    <t>Summary of Significant Accounting Policies</t>
  </si>
  <si>
    <t>Accounting Policies [Abstract]</t>
  </si>
  <si>
    <t>Basis of Presentation and Significant Accounting Policies [Text Block]</t>
  </si>
  <si>
    <t>SUMMARY OF SIGNIFICANT ACCOUNTING POLICIES</t>
  </si>
  <si>
    <r>
      <t>Nature of Operations</t>
    </r>
    <r>
      <rPr>
        <sz val="10"/>
        <color theme="1"/>
        <rFont val="Inherit"/>
      </rPr>
      <t> – First Midwest Bancorp, Inc. (the "Company") is a bank holding company that was incorporated in Delaware in 1982 and began operations on March 31, 1983. The Company is headquartered in Itasca, Illinois and has operations located primarily in the suburban metropolitan Chicago area, as well as central and western Illinois, eastern Iowa, and northwestern Indiana. The Company operates three wholly owned subsidiaries: First Midwest Bank (the "Bank"), Catalyst Asset Holdings, LLC ("Catalyst"), and Parasol Investment Management, LLC ("Parasol"). The Bank conducts the majority of the Company's operations. Catalyst manages a portion of the Company's non-performing assets. Parasol serves in an advisory capacity to certain wealth management accounts with the Bank.</t>
    </r>
  </si>
  <si>
    <t>The Company is engaged in commercial and retail banking and offers a comprehensive selection of financial products and services, including lending, depository, wealth management, and other related financial services tailored to the needs of its individual, business, institutional, and governmental customers.</t>
  </si>
  <si>
    <r>
      <t>Principles of Consolidation</t>
    </r>
    <r>
      <rPr>
        <sz val="10"/>
        <color theme="1"/>
        <rFont val="Inherit"/>
      </rPr>
      <t>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r>
  </si>
  <si>
    <r>
      <t>Basis of Presentation</t>
    </r>
    <r>
      <rPr>
        <sz val="10"/>
        <color theme="1"/>
        <rFont val="Inherit"/>
      </rPr>
      <t> – The accounting and reporting policies of the Company and its subsidiaries conform to U.S. generally accepted accounting principles ("GAAP") and general practice within the banking industry. The Company uses the accrual basis of accounting for financial reporting purposes. Certain reclassifications were made to prior year amounts to conform to the current year presentation.</t>
    </r>
  </si>
  <si>
    <r>
      <t>Use of Estimates</t>
    </r>
    <r>
      <rPr>
        <sz val="10"/>
        <color theme="1"/>
        <rFont val="Inherit"/>
      </rPr>
      <t>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r>
  </si>
  <si>
    <t>The following is a summary of the Company's significant accounting policies.</t>
  </si>
  <si>
    <r>
      <t>Business Combinations</t>
    </r>
    <r>
      <rPr>
        <sz val="10"/>
        <color theme="1"/>
        <rFont val="Inherit"/>
      </rPr>
      <t> – Business combinations are accounted for under the purchase method of accounting. The net assets of the acquired business are recorded at their estimated fair values as of the date of acquisition, with any excess of the cost over the fair value of the identifiable intangible assets recorded as goodwill. The results of operations of the acquired business are included in the Consolidated Statements of Income from the effective date of the acquisition.</t>
    </r>
  </si>
  <si>
    <r>
      <t>Cash and Cash Equivalents</t>
    </r>
    <r>
      <rPr>
        <sz val="10"/>
        <color theme="1"/>
        <rFont val="Inherit"/>
      </rPr>
      <t>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t>
    </r>
  </si>
  <si>
    <r>
      <t>Securities</t>
    </r>
    <r>
      <rPr>
        <sz val="10"/>
        <color theme="1"/>
        <rFont val="Inherit"/>
      </rPr>
      <t> – Securities are classified as held-to-maturity, trading, or available-for-sale at the time of purchase.</t>
    </r>
  </si>
  <si>
    <r>
      <t>Securities Held-to-Maturity</t>
    </r>
    <r>
      <rPr>
        <sz val="10"/>
        <color theme="1"/>
        <rFont val="Inherit"/>
      </rPr>
      <t> – Securities classified as held-to-maturity are securities for which management has the positive intent and ability to hold to maturity. These securities are stated at cost and adjusted for amortization of premiums and accretion of discounts over the estimated lives of the securities using the effective interest method.</t>
    </r>
  </si>
  <si>
    <r>
      <t>Trading Securities</t>
    </r>
    <r>
      <rPr>
        <sz val="10"/>
        <color theme="1"/>
        <rFont val="Inherit"/>
      </rPr>
      <t> – The Company's trading securities consist of diversified investment securities held in a grantor trust under deferred compensation arrangements in which plan participants may direct amounts earned to be invested in securities other than Company stock. The accounts of the grantor trust are consolidated with the accounts of the Company in its consolidated financial statements. Trading securities are reported at fair value. Net trading gains (losses) represent changes in the fair value of the trading securities portfolio and are included in other noninterest income in the Consolidated Statements of Income. The corresponding deferred compensation obligation is also reported at fair value with unrealized gains and losses recognized as a component of compensation expense. Other than the securities held in the grantor trust, the Company does not carry any securities for trading purposes.</t>
    </r>
  </si>
  <si>
    <r>
      <t>Securities Available-for-Sale</t>
    </r>
    <r>
      <rPr>
        <sz val="10"/>
        <color theme="1"/>
        <rFont val="Inherit"/>
      </rPr>
      <t> – All other securities are classified as available-for-sale. Securities available-for-sale are carried at fair value with unrealized gains and losses, net of related deferred income taxes, recorded in stockholders' equity as a separate component of accumulated other comprehensive loss.</t>
    </r>
  </si>
  <si>
    <t>The historical cost of debt securities is adjusted for amortization of premiums and accretion of discounts over the estimated life of the security using the effective interest method. Amortization of premiums and accretion of discounts are included in interest income.</t>
  </si>
  <si>
    <t>Purchases and sales of securities are recognized on a trade date basis. Realized securities gains or losses are reported in net securities gains (losses) in the Consolidated Statements of Income. The cost of securities sold is based on the specific identification method. On a quarterly basis, the Company individually assesses securities with unrealized losses to determine whether there were any events or circumstances indicating that an other-than-temporary impairment ("OTTI") has occurred. In evaluating OTTI, the Company considers many factors, including (i) the severity and duration of the impairment; (ii) the financial condition and near-term prospects of the issuer, including external credit ratings and recent downgrades for debt securities; (iii) its intent to hold the security until its value recovers; and (iv) the likelihood that it will be required to sell the security before a recovery in value, which may be at maturity. If management intends to sell the security or believes it is more likely than not that it will be required to sell the security prior to full recovery, an OTTI charge will be recognized through income as a realized loss and included in net securities gains (losses) in the Consolidated Statements of Income. If management does not expect to sell the security or believes it is not more likely than not that it will be required to sell the security prior to full recovery, the OTTI is separated into the amount related to credit deterioration, which is recognized through income as a realized loss, and the amount resulting from other factors, which is recognized in other comprehensive (loss) income.</t>
  </si>
  <si>
    <r>
      <t>FHLB and Federal Reserve Bank Stock</t>
    </r>
    <r>
      <rPr>
        <sz val="10"/>
        <color theme="1"/>
        <rFont val="Inherit"/>
      </rPr>
      <t> – The Company, as a member of the FHLB and Federal Reserve Bank, is required to maintain an investment in the capital stock of the FHLB and Federal Reserve Bank. No ready market exists for these stocks, and they have no quoted market values. The stock is redeemable at par by the Federal Reserve Bank and FHLB and is, therefore, carried at cost and periodically evaluated for impairment.</t>
    </r>
  </si>
  <si>
    <r>
      <t>Loans</t>
    </r>
    <r>
      <rPr>
        <sz val="10"/>
        <color theme="1"/>
        <rFont val="Inherit"/>
      </rPr>
      <t> – Loans held-for-investment are loans that the Company intends to hold until they are paid in full and are carried at the principal amount outstanding, including certain net deferred loan origination fees. Interest income on loans is accrued based on principal amounts outstanding. Loan origination fees, commitment fees, and certain direct loan origination costs are deferred, and the net amount is amortized as a yield adjustment over the contractual life of the related loans or commitments and included in interest income. Fees related to standby letters of credit are amortized into fee income over the contractual life of the commitment. Other credit-related fees are recognized as fee income when earned. Loans held-for-sale are carried at the lower of aggregate cost or fair value and included in other assets in the Consolidated Statements of Financial Condition.</t>
    </r>
  </si>
  <si>
    <r>
      <t>Purchased Impaired Loans</t>
    </r>
    <r>
      <rPr>
        <sz val="10"/>
        <color theme="1"/>
        <rFont val="Inherit"/>
      </rPr>
      <t> – Purchased impaired loans include acquired loans that had evidence of credit deterioration since origination and it was probable at acquisition that the Company would not collect all contractually required principal and interest payments. Evidence of credit deterioration was evaluated using various indicators, such as past due and non-accrual status. Other key considerations and indicators included past performance of the failed institutions' credit underwriting standards, completeness and accuracy of credit files, maintenance of risk ratings, and age of appraisals. Lease and revolving loans do not qualify to be accounted for as purchased impaired loans, due to their nature. Purchased impaired loans are recorded at fair value on the acquisition date, and are accounted for prospectively based on estimates of expected cash flows. No allowance for credit losses is recorded on these loans at the acquisition date. To estimate the fair value, the Company generally aggregates purchased consumer loans and certain smaller balance commercial loans into pools of loans with common risk characteristics, such as delinquency status, credit score, and internal risk rating.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future cash flows can be reasonably estimated. The non-accretable yield represents the difference between contractually required payments and the cash flows expected to be collected at acquisition.</t>
    </r>
  </si>
  <si>
    <t>Subsequent increases in cash flows are recognized as interest income prospectively. The present value of any decreases in expected cash flows is recognized by recording a charge-off through the allowance for loan and covered loan losses or establishing an allowance for loan and covered loan losses.</t>
  </si>
  <si>
    <r>
      <t>Non-accrual Loans</t>
    </r>
    <r>
      <rPr>
        <sz val="10"/>
        <color theme="1"/>
        <rFont val="Inherit"/>
      </rPr>
      <t> – Generally, corporate loans are placed on non-accrual status (i) when either principal or interest payments become 90 days or more past due unless the loan is sufficiently collateralized such that full repayment of both principal and interest is expected and is in the process of collection within a reasonable period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t>
    </r>
  </si>
  <si>
    <t>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t>
  </si>
  <si>
    <t>Purchased impaired loans are generally considered accruing loans unless reasonable estimates of the timing and amount of future cash flows cannot be determined. Loans without reasonable cash flow estimates are classified as non-accrual loans, and interest income is not recognized on those loans until the timing and amount of the future cash flows can be reasonably determined.</t>
  </si>
  <si>
    <r>
      <t>Troubled Debt Restructurings ("TDRs")</t>
    </r>
    <r>
      <rPr>
        <sz val="10"/>
        <color theme="1"/>
        <rFont val="Inherit"/>
      </rPr>
      <t>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t>
    </r>
  </si>
  <si>
    <t>The Company does not accrue interest on a TDR unless it believes collection of all principal and interest under the modified terms is reasonably assured. For a TDR to begin accruing interest, the borrower must demonstrate both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t>
  </si>
  <si>
    <r>
      <t>Impaired Loans</t>
    </r>
    <r>
      <rPr>
        <sz val="10"/>
        <color theme="1"/>
        <rFont val="Inherit"/>
      </rPr>
      <t> – Impaired loans consist of corporate non-accrual loans and TDRs.</t>
    </r>
  </si>
  <si>
    <t>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Purchased impaired loans are not reported as impaired loans provided that estimates of the timing and amount of future cash flows can be reasonably determined.</t>
  </si>
  <si>
    <r>
      <t>90-Days Past Due Loans</t>
    </r>
    <r>
      <rPr>
        <sz val="10"/>
        <color theme="1"/>
        <rFont val="Inherit"/>
      </rPr>
      <t> – The Company’s accrual of interest on loans is discontinued at the time the loan is 90 days past due unless the credit is sufficiently collateralized and in the process of renewal or collection.</t>
    </r>
  </si>
  <si>
    <r>
      <t>Allowance for Credit Losses</t>
    </r>
    <r>
      <rPr>
        <sz val="10"/>
        <color theme="1"/>
        <rFont val="Inherit"/>
      </rPr>
      <t xml:space="preserve"> – The allowance for credit losses is comprised of the allowance for loan losses, the allowance for covered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t>
    </r>
  </si>
  <si>
    <t>Loans deemed to be uncollectible are charged-off against the allowance for loan and covered loan losses, while recoveries of amounts previously charged-off are credited to the allowance for loan and covered loan losses. Additions to the allowance for loan and covered loan losses are charged to expense through the provision for loan and covered loan losses. The amount of provision depends on a number of factors, including net charge-off levels, loan growth, changes in the composition of the loan portfolio, and the Company’s assessment of the allowance for loan and covered loan losses based on the methodology discussed below.</t>
  </si>
  <si>
    <r>
      <t>Allowance for Loan Losses</t>
    </r>
    <r>
      <rPr>
        <sz val="10"/>
        <color theme="1"/>
        <rFont val="Inherit"/>
      </rPr>
      <t xml:space="preserve"> </t>
    </r>
    <r>
      <rPr>
        <i/>
        <sz val="10"/>
        <color theme="1"/>
        <rFont val="Inherit"/>
      </rPr>
      <t>–</t>
    </r>
    <r>
      <rPr>
        <sz val="10"/>
        <color theme="1"/>
        <rFont val="Inherit"/>
      </rPr>
      <t xml:space="preserve"> The allowance for loan losses consists of (i) specific reserves for individual loans where the recorded investment exceeds the value, (ii) an allowance based on a loss migration analysis that uses historical credit loss experience for each loan category, and (iii) and allowance based on other internal and external qualitative factors.</t>
    </r>
  </si>
  <si>
    <t>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value of the loan as a component of the allowance for loan losses or charges off the amount if it is a confirmed loss.</t>
  </si>
  <si>
    <t>The general reserve component is based on a loss migration analysis, which examines actual loss experience by loan category for a rolling 8-quarter period and the related internal risk rating for corporate loans. The loss migration analysis is updated quarterly using actual loss experience. This component is then adjusted based on management’s consideration of many internal and external qualitative factors, including:</t>
  </si>
  <si>
    <t>•</t>
  </si>
  <si>
    <t>Changes in the composition of the loan portfolio, trends in the volume of loans, and trends in delinquent and non-accrual loans that could indicate that historical trends do not reflect current conditions.</t>
  </si>
  <si>
    <t>Changes in credit policies and procedures, such as underwriting standards and collection, charge-off, and recovery practices.</t>
  </si>
  <si>
    <t>Changes in the experience, ability, and depth of credit management and other relevant staff.</t>
  </si>
  <si>
    <t>Changes in the quality of the Company’s loan review system and Board of Directors oversight.</t>
  </si>
  <si>
    <t>The effect of any concentration of credit and changes in the level of concentrations, such as loan type or risk rating.</t>
  </si>
  <si>
    <t>Changes in the value of the underlying collateral for collateral-dependent loans.</t>
  </si>
  <si>
    <t>Changes in the national and local economy that affect the collectability of various segments of the portfolio.</t>
  </si>
  <si>
    <t>The effect of other external factors, such as competition and legal and regulatory requirements, on the Company’s loan portfolio.</t>
  </si>
  <si>
    <r>
      <t>Allowance for Covered Loan Losses</t>
    </r>
    <r>
      <rPr>
        <sz val="10"/>
        <color theme="1"/>
        <rFont val="Inherit"/>
      </rPr>
      <t xml:space="preserve"> </t>
    </r>
    <r>
      <rPr>
        <i/>
        <sz val="10"/>
        <color theme="1"/>
        <rFont val="Inherit"/>
      </rPr>
      <t>–</t>
    </r>
    <r>
      <rPr>
        <sz val="10"/>
        <color theme="1"/>
        <rFont val="Inherit"/>
      </rPr>
      <t xml:space="preserve"> The Company’s allowance for covered loan losses reflects the difference between the carrying value and the discounted present value of the estimated cash flows of the covered purchased impaired loans. On a periodic basis, the adequacy of this allowance is determined through a re-estimation of cash flows on all of the outstanding covered purchased impaired loans using either a probability of default/loss given default (“PD/LGD”) methodology or a specific review methodology. The PD/LGD model is an expected loss model that estimates future cash flows using a probability of default curve and loss given default estimates.</t>
    </r>
  </si>
  <si>
    <r>
      <t>Reserve for Unfunded Commitments</t>
    </r>
    <r>
      <rPr>
        <sz val="10"/>
        <color theme="1"/>
        <rFont val="Inherit"/>
      </rPr>
      <t xml:space="preserve"> </t>
    </r>
    <r>
      <rPr>
        <i/>
        <sz val="10"/>
        <color theme="1"/>
        <rFont val="Inherit"/>
      </rPr>
      <t>–</t>
    </r>
    <r>
      <rPr>
        <sz val="10"/>
        <color theme="1"/>
        <rFont val="Inherit"/>
      </rPr>
      <t xml:space="preserve">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t>
    </r>
  </si>
  <si>
    <t>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t>
  </si>
  <si>
    <r>
      <t>OREO</t>
    </r>
    <r>
      <rPr>
        <sz val="10"/>
        <color theme="1"/>
        <rFont val="Inherit"/>
      </rPr>
      <t>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also includes excess properties that the Company no longer intends to utilize. Those properties are transferred to OREO at the lower of their historical cost, less accumulated depreciation, or fair value, which represents the current appraised value of the properties, less selling costs. OREO write-downs occurring at the transfer date are charged against the allowance for loan and covered loan losses. Subsequent to the initial transfer, the carrying values of OREO may be adjusted to reflect reductions in value resulting from new appraisals, new list prices, changes in market conditions, or changes in disposition strategies. These valuation adjustments, along with expenses related to maintenance of the properties, are included in net OREO expense in the Consolidated Statements of Income.</t>
    </r>
  </si>
  <si>
    <r>
      <t>FDIC Indemnification Asset</t>
    </r>
    <r>
      <rPr>
        <sz val="10"/>
        <color theme="1"/>
        <rFont val="Inherit"/>
      </rPr>
      <t> – The majority of loans and OREO acquired through FDIC-assisted transactions are covered by loss share agreements with the FDIC (the “FDIC Agreements”), under which the FDIC reimburses the Company for the majority of the losses and eligible expenses related to these assets. The FDIC indemnification asset represents the present value of future expected reimbursements from the FDIC. Since the indemnified items are covered loans and covered OREO, which are initially measured at fair value, the FDIC indemnification asset is also initially measured at fair value by discounting the cash flows expected to be received from the FDIC. These cash flows are estimated by multiplying estimated losses on purchased impaired loans and OREO by the reimbursement rates in the FDIC Agreements.</t>
    </r>
  </si>
  <si>
    <t>The balance of the FDIC indemnification asset is adjusted periodically to reflect changes in estimated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t>
  </si>
  <si>
    <r>
      <t>Depreciable Assets</t>
    </r>
    <r>
      <rPr>
        <sz val="10"/>
        <color theme="1"/>
        <rFont val="Inherit"/>
      </rPr>
      <t>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t>
    </r>
  </si>
  <si>
    <t>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t>
  </si>
  <si>
    <r>
      <t>BOLI</t>
    </r>
    <r>
      <rPr>
        <sz val="10"/>
        <color theme="1"/>
        <rFont val="Inherit"/>
      </rPr>
      <t>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t>
    </r>
  </si>
  <si>
    <r>
      <t>Goodwill and Other Intangible Assets</t>
    </r>
    <r>
      <rPr>
        <sz val="10"/>
        <color theme="1"/>
        <rFont val="Inherit"/>
      </rPr>
      <t> – Goodwill represents the excess of the purchase price over the fair value of net assets acquired using the purchase method of accounting. Goodwill is not amortized. Instead, impairment testing is conducted annually or more often if events or circumstances between annual tests indicate that there may be impairment.</t>
    </r>
  </si>
  <si>
    <t>Impairment testing is performed using a two-step process. If, after assessing certain qualitative factors, the Company determines it is not more likely than not that the fair value of a reporting unit is less than its carrying amount, then the two-step impairment test is not necessary. If the Company concludes otherwise, then the first step is performed. In the first step, management compares its estimate of the fair value of a reporting unit, which is based on a discounted cash flow analysis, with its carrying amount, including goodwill. If the fair value of a reporting unit exceeds its carrying amount, goodwill of the reporting unit is not impaired and the second step is not required. If necessary, the second step compares the implied fair value of the reporting unit goodwill with the carrying amount of that goodwill. The implied fair value of goodwill is determined by assigning the value of a reporting unit to all of the assets and liabilities of that unit, including any other identifiable intangible assets. An impairment loss is recognized if the carrying amount of the reporting unit goodwill exceeds the implied fair value of that goodwill.</t>
  </si>
  <si>
    <t>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All of the Company's other intangible assets have finite lives and are amortized over varying periods not exceeding 13 years.</t>
  </si>
  <si>
    <t>Intangible assets are reviewed at least annually to determine whether there were any events or circumstances that indicate the recorded amount is not recoverable from projected undiscounted net operating cash flows. If the projected undiscounted net operating cash flows are less than the carrying amount, a loss is recognized to reduce the carrying amount to fair value and the amortization period may also be reduced. Unamortized intangible assets associated with disposed assets are included in the determination of the gain or loss on the sale of the disposed assets.</t>
  </si>
  <si>
    <r>
      <t>Wealth Management</t>
    </r>
    <r>
      <rPr>
        <sz val="10"/>
        <color theme="1"/>
        <rFont val="Inherit"/>
      </rPr>
      <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t>
    </r>
  </si>
  <si>
    <r>
      <t>Derivative Financial Instruments</t>
    </r>
    <r>
      <rPr>
        <sz val="10"/>
        <color theme="1"/>
        <rFont val="Inherit"/>
      </rPr>
      <t> – In the ordinary course of business, the Company enters into derivative transactions as part of its overall interest rate risk management strategy to minimize significant unplanned fluctuations in earnings and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t>
    </r>
  </si>
  <si>
    <t>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t>
  </si>
  <si>
    <t>At the hedge’s inception and quarterly thereafter, a formal assessment is performed to determine the effectiveness of the derivative in offsetting changes in the fair values or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t>
  </si>
  <si>
    <t>For effective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The unrealized gain or loss is reclassified into earnings in the same period the hedged transaction affects earnings.</t>
  </si>
  <si>
    <t>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r>
      <t>Comprehensive Income (Loss)</t>
    </r>
    <r>
      <rPr>
        <sz val="10"/>
        <color theme="1"/>
        <rFont val="Inherit"/>
      </rPr>
      <t> – Comprehensive income (loss) is the total of reported net income (loss) and other comprehensive (loss) income ("OCI"). OCI includes all other revenues, expenses, gains, and losses that are not reported in net income under GAAP. The Company includes the following items, net of tax, in other comprehensive (loss) income in the Consolidated Statements of Comprehensive Income: (i) changes in unrealized gains or losses on securities available-for-sale, (ii) changes in the fair value of derivatives designated as cash flow hedges (when applicable), and (iii) changes in unrecognized net pension costs related to the Company's pension plan.</t>
    </r>
  </si>
  <si>
    <r>
      <t>Treasury Stock</t>
    </r>
    <r>
      <rPr>
        <sz val="10"/>
        <color theme="1"/>
        <rFont val="Inherit"/>
      </rPr>
      <t> – Treasury stock acquired is recorded at cost and is carried as a reduction of stockholders' equity in the Consolidated Statements of Financial Condition. Treasury stock issued is valued based on the "last in, first out" inventory method. The difference between the consideration received on issuance and the carrying value is charged or credited to additional paid-in capital.</t>
    </r>
  </si>
  <si>
    <r>
      <t>Share-Based Compensation</t>
    </r>
    <r>
      <rPr>
        <sz val="10"/>
        <color theme="1"/>
        <rFont val="Inherit"/>
      </rPr>
      <t> – The Company accounts for share-based compensation using the modified prospective transition method and recognizes share-based compensation expense based on the estimated fair value of the option or award at the grant or modification date. Share-based compensation expense is included in salaries and wages in the Consolidated Statements of Income.</t>
    </r>
  </si>
  <si>
    <r>
      <t>Income Taxes</t>
    </r>
    <r>
      <rPr>
        <sz val="10"/>
        <color theme="1"/>
        <rFont val="Inherit"/>
      </rPr>
      <t> – The Company files income tax returns in the U.S. federal jurisdiction and in Illinois, Indiana, Iowa, and Wisconsin. The provision for income taxes is based on income in the consolidated financial statements, rather than amounts reported on the Company's income tax return.</t>
    </r>
  </si>
  <si>
    <t>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that are expected to apply to taxable income in years in which those temporary differences are expected to be recovered or settled. A valuation allowance is established for any deferred tax asset for which recovery or settlement is not more likely than not. The effect of a change in tax rates on deferred tax assets and liabilities is recognized as income or expense in the period that includes the enactment date.</t>
  </si>
  <si>
    <r>
      <t>Earnings per Common Share ("EPS")</t>
    </r>
    <r>
      <rPr>
        <sz val="10"/>
        <color theme="1"/>
        <rFont val="Inherit"/>
      </rPr>
      <t> – EPS is computed using the two-class method. Basic EPS is computed by dividing net income (loss) applicable to common shares by the weighted-average number of common shares outstanding during the applicable period, excluding outstanding participating securities. Participating securities include non-vested restricted stock awards and restricted stock units, which contain nonforfeitable rights to dividends or dividend equivalents. Diluted earnings per common share is computed using the weighted-average number of shares determined for the basic earnings per common share computation plus the dilutive effect of stock compensation using the treasury stock method.</t>
    </r>
  </si>
  <si>
    <r>
      <t>Segment Disclosures</t>
    </r>
    <r>
      <rPr>
        <sz val="10"/>
        <color theme="1"/>
        <rFont val="Inherit"/>
      </rPr>
      <t> – The Company has one reportable segment. The Company's chief operating decision maker evaluates the operations of the Company using consolidated information for purposes of allocating resources and assessing performance. Therefore, segment disclosures are not required.</t>
    </r>
  </si>
  <si>
    <t>Recent Events</t>
  </si>
  <si>
    <t>RECENT EVENTS</t>
  </si>
  <si>
    <t>2012 Acquisition</t>
  </si>
  <si>
    <t>On August 3, 2012, the Company acquired substantially all of the assets of the former Waukegan Savings Bank in an FDIC-assisted transaction generating a pre-tax gain of $3.3 million. The $46.3 million of acquired loans are not subject to FDIC Agreements. The transaction also included $72.7 million in deposits, which were comprised of $41.5 million in transactional deposits and $31.2 million in time deposits. As a result of the transaction, the Company recorded $781,000 in core deposit intangibles.</t>
  </si>
  <si>
    <t>Adopted Accounting Guidance</t>
  </si>
  <si>
    <r>
      <t xml:space="preserve">Disclosures about Offsetting Assets and Liabilities: </t>
    </r>
    <r>
      <rPr>
        <sz val="10"/>
        <color theme="1"/>
        <rFont val="Inherit"/>
      </rPr>
      <t>In December of 2011, the Financial Accounting Standards Board ("FASB") issued guidance on the presentation of offsetting assets and liabilities on the balance sheet, which was further clarified in January 2013. This guidance requires an entity to disclose both the gross information and net information regarding instruments and transactions eligible for offset, such as derivatives, sale and repurchase agreements, and securities borrowing and lending arrangements. The adoption of this guidance on January 1, 2013 did not impact the Company's financial condition, results of operations, or liquidity.</t>
    </r>
  </si>
  <si>
    <r>
      <t xml:space="preserve">Technical Corrections and Improvements: </t>
    </r>
    <r>
      <rPr>
        <sz val="10"/>
        <color theme="1"/>
        <rFont val="Inherit"/>
      </rPr>
      <t>In October of 2012, the FASB issued guidance to update the Accounting Standards Codification (the "Codification") on a variety of topics, which include source literature amendments, guidance clarification and reference corrections, and relocated guidance. In addition, the standard includes amendments to conform terminology and clarifies certain fair value guidance in the Codification. Amendments that did not have transition guidance were effective immediately, and amendments subject to transition guidance were adopted on January 1, 2013. The adoption did not have a material impact on the Company's financial condition, results of operations, or liquidity.</t>
    </r>
  </si>
  <si>
    <r>
      <t xml:space="preserve">Comprehensive Income: </t>
    </r>
    <r>
      <rPr>
        <sz val="10"/>
        <color theme="1"/>
        <rFont val="Inherit"/>
      </rPr>
      <t>In February of 2013, the FASB issued guidance to improve the reporting of reclassifications out of accumulated other comprehensive income. The amendments require an entity to provide information about the amounts reclassified out of accumulated other comprehensive income by component on either the face of the income statement or as a separate disclosure in the notes to the financial statements. The Company provides disclosures related to amounts reclassified out of accumulated other comprehensive loss in the Consolidated Statements of Comprehensive Income. The adoption of this guidance on January 1, 2013 did not impact the Company's financial condition, results of operations, or liquidity.</t>
    </r>
  </si>
  <si>
    <r>
      <t>Derivatives and Hedging:</t>
    </r>
    <r>
      <rPr>
        <sz val="10"/>
        <color theme="1"/>
        <rFont val="Inherit"/>
      </rPr>
      <t xml:space="preserve"> In July of 2013, the FASB issued guidance permitting the Federal Funds Effective Swap Rate, also known as the Overnight Index Swap ("OIS") rate, to be included as a benchmark interest rate for hedge accounting purposes. Previously, the United States Department of the Treasury ("Treasury") and the London Interbank Offered Rate ("LIBOR") were the only permitted benchmark interest rates. In addition, the standard eliminated the restriction on designating different benchmark interest rates for similar hedges. The adoption of this guidance on July 17, 2013 did not impact the Company's financial condition, results of operations, or liquidity.</t>
    </r>
  </si>
  <si>
    <t>Recently Issued Accounting Guidance</t>
  </si>
  <si>
    <r>
      <t xml:space="preserve">Income Taxes: </t>
    </r>
    <r>
      <rPr>
        <sz val="10"/>
        <color theme="1"/>
        <rFont val="Inherit"/>
      </rPr>
      <t>In January of 2014, the FASB issued guidance that requires an entity to present an unrecognized tax benefit, or a portion of an unrecognized tax benefit, as a reduction to a deferred tax asset for a net operating loss carryforward, a similar tax loss, or a tax credit carryforward. To the extent a net operating loss carryforward, a similar tax loss, or a tax credit carryforward is not available at the reporting date or, if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guidance is effective for annual and interim reporting periods beginning on or after December 15, 2013, and must be applied prospectively. Management does not expect the adoption of this guidance will materially impact the Company's financial condition, results of operations, or liquidity.</t>
    </r>
  </si>
  <si>
    <r>
      <t xml:space="preserve">Receivables - Troubled Debt Restructurings by Creditors: </t>
    </r>
    <r>
      <rPr>
        <sz val="10"/>
        <color theme="1"/>
        <rFont val="Inherit"/>
      </rPr>
      <t>In January of 2014, the FASB issued guidance to clarify when an in substance repossession or foreclosure occurs and an entity is considered to have received physical possession of the residential real estate property such that a loan receivable should be derecognized and the real estate property recognized. Additionally, the guidance requires interim and annual disclosure of the amount of foreclosed residential real estate property held by the entity and the recorded investment in consumer mortgage loans collateralized by residential real estate property that are in the process of foreclosure according to local requirements of the applicable jurisdiction. The guidance is effective for annual and interim periods beginning after December 15, 2014 and can be applied retrospectively or prospectively. Management does not expect the adoption of this guidance will materially impact the Company's financial condition, results of operations, or liquidity.</t>
    </r>
  </si>
  <si>
    <t>Securities</t>
  </si>
  <si>
    <t>Investments, Debt and Equity Securities [Abstract]</t>
  </si>
  <si>
    <t>Investments in Debt and Marketable Equity Securities (and Certain Trading Assets) Disclosure [Text Block]</t>
  </si>
  <si>
    <t>SECURITIES</t>
  </si>
  <si>
    <t>A summary of the Company's securities portfolio by category and maturity is presented in the following tables.</t>
  </si>
  <si>
    <t>Securities Portfolio</t>
  </si>
  <si>
    <t>(Dollar amounts in thousands)</t>
  </si>
  <si>
    <t>December 31,</t>
  </si>
  <si>
    <t>Amortized</t>
  </si>
  <si>
    <t>Cost</t>
  </si>
  <si>
    <t>Gross Unrealized</t>
  </si>
  <si>
    <t>Fair</t>
  </si>
  <si>
    <t>Value</t>
  </si>
  <si>
    <t>Gains</t>
  </si>
  <si>
    <t>Losses</t>
  </si>
  <si>
    <t>Securities Available-for-Sale</t>
  </si>
  <si>
    <t>U.S. agency securities</t>
  </si>
  <si>
    <t>$</t>
  </si>
  <si>
    <t>—</t>
  </si>
  <si>
    <t>Collateralized mortgage</t>
  </si>
  <si>
    <t>  obligations ("CMOs")</t>
  </si>
  <si>
    <t>(16,621</t>
  </si>
  <si>
    <t>)</t>
  </si>
  <si>
    <t>(515</t>
  </si>
  <si>
    <t>Other mortgage-backed</t>
  </si>
  <si>
    <t>  securities ("MBSs")</t>
  </si>
  <si>
    <t>(2,282</t>
  </si>
  <si>
    <t>(68</t>
  </si>
  <si>
    <t>Municipal securities</t>
  </si>
  <si>
    <t>(5,598</t>
  </si>
  <si>
    <t>(486</t>
  </si>
  <si>
    <t>Trust preferred</t>
  </si>
  <si>
    <t>  collateralized debt</t>
  </si>
  <si>
    <t>  obligations ("CDOs")</t>
  </si>
  <si>
    <t>(28,223</t>
  </si>
  <si>
    <t>(34,404</t>
  </si>
  <si>
    <t>Corporate debt securities</t>
  </si>
  <si>
    <t>Equity securities:</t>
  </si>
  <si>
    <t>Hedge fund investment</t>
  </si>
  <si>
    <t>Other equity securities</t>
  </si>
  <si>
    <t>(90</t>
  </si>
  <si>
    <t>Total equity securities</t>
  </si>
  <si>
    <t>Total available-</t>
  </si>
  <si>
    <t>  for-sale securities</t>
  </si>
  <si>
    <t>(52,814</t>
  </si>
  <si>
    <t>(35,473</t>
  </si>
  <si>
    <t>Securities Held-to-Maturity</t>
  </si>
  <si>
    <t>(935</t>
  </si>
  <si>
    <t>Trading Securities</t>
  </si>
  <si>
    <t>Remaining Contractual Maturity of Securities</t>
  </si>
  <si>
    <t>December 31, 2013</t>
  </si>
  <si>
    <t>Available-for-Sale</t>
  </si>
  <si>
    <t>Held-to-Maturity</t>
  </si>
  <si>
    <t>One year or less</t>
  </si>
  <si>
    <t>After one year to five years</t>
  </si>
  <si>
    <t>After five years to ten years</t>
  </si>
  <si>
    <t>After ten years</t>
  </si>
  <si>
    <t>Securities that do not have a single contractual maturity date</t>
  </si>
  <si>
    <t>The carrying value of securities available-for-sale that were pledged to secure deposits or for other purposes as permitted or required by law totaled $755.3 million at December 31, 2013 and $675.3 million at December 31, 2012. No securities held-to-maturity were pledged as of December 31, 2013 or 2012.</t>
  </si>
  <si>
    <t>Excluding securities issued or backed by the U.S. government and its agencies and U.S. government-sponsored enterprises, there were no investments in securities from one issuer that exceeded 10% of total stockholders' equity as of December 31, 2013 or 2012.</t>
  </si>
  <si>
    <t>The following table presents net realized gains (losses) on securities.</t>
  </si>
  <si>
    <t>Securities Gains (Losses)</t>
  </si>
  <si>
    <t>Years ended December 31,</t>
  </si>
  <si>
    <t>Gains (losses) on sales of securities:</t>
  </si>
  <si>
    <t>Gross realized gains</t>
  </si>
  <si>
    <t>Gross realized losses</t>
  </si>
  <si>
    <t>(297</t>
  </si>
  <si>
    <t>(757</t>
  </si>
  <si>
    <t>Net realized gains on securities sales</t>
  </si>
  <si>
    <t>Non-cash impairment charges:</t>
  </si>
  <si>
    <t>OTTI</t>
  </si>
  <si>
    <t>(408</t>
  </si>
  <si>
    <t>(3,728</t>
  </si>
  <si>
    <t>(1,464</t>
  </si>
  <si>
    <t>Portion of OTTI recognized in other comprehensive (loss) income</t>
  </si>
  <si>
    <t>Net non-cash impairment charges</t>
  </si>
  <si>
    <t>(3,669</t>
  </si>
  <si>
    <t>(936</t>
  </si>
  <si>
    <t>Net realized gains (losses)</t>
  </si>
  <si>
    <t>(921</t>
  </si>
  <si>
    <t>Net trading gains (losses) (1)</t>
  </si>
  <si>
    <t>(691</t>
  </si>
  <si>
    <t>Net non-cash impairment charges:</t>
  </si>
  <si>
    <t>Municipal</t>
  </si>
  <si>
    <t>CMOs</t>
  </si>
  <si>
    <t>CDOs</t>
  </si>
  <si>
    <r>
      <t>(1)</t>
    </r>
    <r>
      <rPr>
        <sz val="8"/>
        <color theme="1"/>
        <rFont val="Inherit"/>
      </rPr>
      <t> </t>
    </r>
  </si>
  <si>
    <t>All net trading gains (losses) relate to trading securities still held as of December 31, 2013, 2012, and 2011 and are included in other income in the Consolidated Statements of Income.</t>
  </si>
  <si>
    <t>Net gains realized on securities sales for the years ended December 31, 2013, 2012, and 2011 were $34.6 million, $2.7 million, and $3.3 million, respectively. During 2013, the Company sold its investment in an equity security which resulted in a $34.0 million gain.</t>
  </si>
  <si>
    <t xml:space="preserve">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loss) income. </t>
  </si>
  <si>
    <t>In deriving the credit component of the impairment on the CDOs, projected cash flows were discounted at the contractual rate and compared to the fair values computed by discounting future projected cash flows at LIBOR plus an adjustment to reflect the higher risk inherent in these securities given their complex structures and the impact of market factors. The following table presents the cumulative amount of OTTI on CDOs related to credit deterioration recognized by year in earnings.</t>
  </si>
  <si>
    <t>OTTI on CDOs</t>
  </si>
  <si>
    <t>Years Ended December 31,</t>
  </si>
  <si>
    <t>Number</t>
  </si>
  <si>
    <t>Life-to-Date</t>
  </si>
  <si>
    <t>The following table presents a rollforward of life-to-date OTTI recognized in earnings related to all available-for-sale securities held by the Company for the years ended December 31, 2013, 2012, and 2011.</t>
  </si>
  <si>
    <t>Changes in OTTI Recognized in Earnings</t>
  </si>
  <si>
    <t>Beginning balance</t>
  </si>
  <si>
    <t>OTTI included in earnings (1):</t>
  </si>
  <si>
    <t>Losses on securities that previously had OTTI</t>
  </si>
  <si>
    <t>Losses on securities that did not previously have OTTI</t>
  </si>
  <si>
    <t>Reduction for securities sales (2)</t>
  </si>
  <si>
    <t>(6,789</t>
  </si>
  <si>
    <t>(1,391</t>
  </si>
  <si>
    <t>Ending balance</t>
  </si>
  <si>
    <t>Included in net securities gains (losses) in the Consolidated Statements of Income.</t>
  </si>
  <si>
    <r>
      <t>(2)</t>
    </r>
    <r>
      <rPr>
        <sz val="8"/>
        <color theme="1"/>
        <rFont val="Inherit"/>
      </rPr>
      <t> </t>
    </r>
  </si>
  <si>
    <t>During the year ended December 31, 2013, one CDO with a carrying value of zero was sold, resulting in a gain of $101,000. This CDO had OTTI of $6.8 million that was previously recognized in earnings.</t>
  </si>
  <si>
    <t>The following table presents the aggregate amount of unrealized losses and the aggregate related fair values of securities with unrealized losses as of December 31, 2013 and 2012.</t>
  </si>
  <si>
    <t>Securities in an Unrealized Loss Position</t>
  </si>
  <si>
    <t>Less Than 12 Months</t>
  </si>
  <si>
    <t>Greater Than 12 Months</t>
  </si>
  <si>
    <t>of</t>
  </si>
  <si>
    <t>Unrealized</t>
  </si>
  <si>
    <t>As of December 31, 2013</t>
  </si>
  <si>
    <t>Other MBSs</t>
  </si>
  <si>
    <t>Equity securities</t>
  </si>
  <si>
    <t>As of December 31, 2012</t>
  </si>
  <si>
    <t>Substantially all of the Company's CMOs and other MBSs are either backed by U.S. government-owned agencies or issued by U.S. government-sponsored enterprises. Municipal securities are issued by municipal authorities, and the majority are supported by third-party insurance or some other form of credit enhancement. Management does not believe any individual unrealized loss as of December 31, 2013 represents an OTTI related to credit deterioration. The unrealized losses associated with these securities are not believed to be attributed to credit quality, but rather to changes in interest rates and temporary market movements. In addition, the Company does not intend to sell the securities with unrealized losses, and it is not more likely than not that the Company will be required to sell them before recovery of their amortized cost basis, which may be at maturity.</t>
  </si>
  <si>
    <t>The unrealized losses on CDOs as of December 31, 2013 reflect the illiquidity of these structured investment vehicles. Management does not believe these unrealized losses represent OTTI related to credit deterioration. In addition, the Company does not intend to sell the CDOs with unrealized losses within a short period of time, and the Company does not believe it is more likely than not that it will be required to sell them before recovery of their amortized cost basis, which may be at maturity.</t>
  </si>
  <si>
    <t>Significant judgment is required to calculate the fair value of the CDOs, all of which are pooled. The Company estimates the fair value of these securities using discounted cash flow analyses with the assistance of a structured credit valuation firm. For additional discussion of the CDO valuation methodology, refer to Note 21, "Fair Value."</t>
  </si>
  <si>
    <t>Loans</t>
  </si>
  <si>
    <t>Receivables [Abstract]</t>
  </si>
  <si>
    <t> LOANS</t>
  </si>
  <si>
    <t>Loans Held-for-Investment</t>
  </si>
  <si>
    <t>The following table presents the Company's loans held-for-investment by class.</t>
  </si>
  <si>
    <t>Loan Portfolio</t>
  </si>
  <si>
    <t>Commercial and industrial</t>
  </si>
  <si>
    <t>Agricultural</t>
  </si>
  <si>
    <t>Commercial real estate:</t>
  </si>
  <si>
    <t>Office, retail, and industrial</t>
  </si>
  <si>
    <t>Multi-family</t>
  </si>
  <si>
    <t>Construction</t>
  </si>
  <si>
    <t>Other commercial real estate</t>
  </si>
  <si>
    <t>Total commercial real estate</t>
  </si>
  <si>
    <t>Total corporate loans</t>
  </si>
  <si>
    <t>Home equity</t>
  </si>
  <si>
    <t>1-4 family mortgages</t>
  </si>
  <si>
    <t>Installment</t>
  </si>
  <si>
    <t>Total consumer loans</t>
  </si>
  <si>
    <t>Total loans, excluding covered loans</t>
  </si>
  <si>
    <t>Covered loans (1)</t>
  </si>
  <si>
    <t>Total loans</t>
  </si>
  <si>
    <t>Deferred loan fees included in total loans</t>
  </si>
  <si>
    <t>Overdrawn demand deposits included in total loans</t>
  </si>
  <si>
    <t>For information on covered loans, refer to Note 5, "Acquired Loans."</t>
  </si>
  <si>
    <t>The Company primarily lends to small and mid-sized businesses, commercial real estate customers, and consumers in its markets. Within these areas, the Company diversifies its loan portfolio by loan type, industry, and borrower.</t>
  </si>
  <si>
    <t xml:space="preserve">Commercial and industrial loans are underwritten after evaluating and understanding the borrower's ability to operate its business. As part of the underwriting process, the Company examines current and projected cash flows to determine the ability of the borrower to repay its obligation. Commercial and industrial loans are primarily made based on the identified cash flows of the borrower and secondarily on the underlying collateral provided by the borrower. The cash flows of the borrower may not be as expected, and the collateral securing these loans may fluctuate in value due to economic or other factors. Most commercial and industrial loans are secured by the assets being financed or other business assets, such as accounts receivable or inventory, and may incorporate a personal guarantee. Some short-term loans may be made on an unsecured basis. In the case of loans secured by accounts receivable, the availability of funds for the repayment of these loans substantially depend on the ability of the borrower to collect amounts due from its customers. </t>
  </si>
  <si>
    <t>Agricultural loans are generally provided to meet seasonal production, equipment, and farm real estate borrowing needs of individual and corporate crop and livestock producers. As part of the underwriting process, the Company examines projected cash flows, financial statement stability, and the value of the underlying collateral. Seasonal crop production loans are repaid by the liquidation of the financed crop that is typically covered by crop insurance. Equipment and real estate term loans are repaid by profits generated by the farming operation.</t>
  </si>
  <si>
    <t>Commercial real estate loans are subject to underwriting standards and processes similar to commercial and industrial loans. The repayment of commercial real estate loans largely depends on the successful operation of the property or the business conducted on the property securing the loan. This category of loans may be more adversely affected by conditions in the real estate market. Management monitors and evaluates commercial real estate loans based on cash flow, collateral, geography, and risk rating criteria. The mix of properties securing the loans in our commercial real estate portfolio are balanced between owner-occupied and investor categories and are diverse in terms of type and geographic location within the Company's markets.</t>
  </si>
  <si>
    <t>Construction loans are underwritten utilizing feasibility studies, independent appraisal reviews, sensitivity analyses of absorption and lease rates, and financial analyses of the developers and property owners. Construction loans are generally based on estimates of costs and value associated with the completed project. Sources of repayment for these loans may be permanent loans from long-term lenders, sales of developed property, or an interim loan commitment until permanent financing is obtained. Generally, construction loans have a higher risk profile than other real estate loans since repayment is impacted by real estate values, interest rate changes, governmental regulation of real property, demand and supply of alternative real estate, the availability of long-term financing, and changes in general economic conditions.</t>
  </si>
  <si>
    <t>Consumer loans are centrally underwritten using a credit scoring model developed by the Fair Isaac Corporation "FICO". It uses a risk-based system to determine the probability that a borrower may default on financial obligations to the lender. Underwriting standards for home equity loans are heavily influenced by statutory requirements, which include loan-to-value and affordability ratios, risk-based pricing strategies, and documentation requirements. Loan-to-value ratios on home equity and 1-4 family mortgages are based on the current value of the appraised collateral.</t>
  </si>
  <si>
    <t>The carrying value of loans that were pledged to secure liabilities as of December 31, 2013 and 2012 are presented below.</t>
  </si>
  <si>
    <t>Carrying Value of Loans Pledged</t>
  </si>
  <si>
    <t>Loans pledged to secure:</t>
  </si>
  <si>
    <t>FHLB advances</t>
  </si>
  <si>
    <t>Federal Reserve Bank's Discount Window Primary Credit Program</t>
  </si>
  <si>
    <t>Loan Sales</t>
  </si>
  <si>
    <t>The following table presents loan sales for the years ended December 31, 2013, 2012, and 2011.</t>
  </si>
  <si>
    <t>Proceeds</t>
  </si>
  <si>
    <t>Book Value</t>
  </si>
  <si>
    <t>Charge-offs (1)</t>
  </si>
  <si>
    <t>Net Gains (2)</t>
  </si>
  <si>
    <t>Loan sales in 2013</t>
  </si>
  <si>
    <t>Mortgage loans</t>
  </si>
  <si>
    <t>Non-performing loans</t>
  </si>
  <si>
    <t>(1,560</t>
  </si>
  <si>
    <t>Total loan sales in 2013</t>
  </si>
  <si>
    <t>Loan sales in 2012</t>
  </si>
  <si>
    <t>Bulk loan sales</t>
  </si>
  <si>
    <t>(80,260</t>
  </si>
  <si>
    <t>(2,387</t>
  </si>
  <si>
    <t>Total loan sales in 2012</t>
  </si>
  <si>
    <t>(82,647</t>
  </si>
  <si>
    <t>Loan sales in 2011</t>
  </si>
  <si>
    <t>(4,725</t>
  </si>
  <si>
    <t>Amount represents charge-offs to the allowance for loan and covered loan losses at the time the loans were identified for sale.</t>
  </si>
  <si>
    <t>Mortgage Loan Sales</t>
  </si>
  <si>
    <t>During the year ended December 31, 2013, a gain of $4.7 million was recognized on the sale of $147.4 million of mortgage loans, of which $36.6 million were originated with the intent to sell. For the year ended December 31, 2012, the Company sold $50.3 million of mortgage loans, resulting in a gain of $2.3 million. The Company retained servicing responsibilities on the majority of mortgages sold and collects servicing fees equal to a percentage of the outstanding principal balance of the loans being serviced. The Company also retained limited recourse for credit losses on the sold loans. A description of the recourse obligation is presented in Note 20, "Commitments, Guarantees, and Contingent Liabilities."</t>
  </si>
  <si>
    <t>Bulk Loan Sales</t>
  </si>
  <si>
    <t>During the third quarter of 2012, the Company identified certain non-performing and performing potential problem loans for accelerated disposition through bulk loan sales and transferred them into the held-for-sale category at the lower of the recorded investment or the estimated fair value, which resulted in charge-offs of $80.3 million and a provision for loan and covered loan losses of $62.3 million. The fair value was determined by the estimated bid price of the potential sale.</t>
  </si>
  <si>
    <t>The bulk loan sales were completed in the fourth quarter of 2012, and net gains realized on the sales are included as a separate component of noninterest income in the Consolidated Statements of Income.</t>
  </si>
  <si>
    <t>Acquired Loans</t>
  </si>
  <si>
    <t>Acquired Loans [Abstract]</t>
  </si>
  <si>
    <t>ACQUIRED LOANS</t>
  </si>
  <si>
    <t>Since 2009, the Company acquired the majority of the assets and assumed the deposits of four financial institutions in FDIC-assisted transactions. In three of those transactions, most loans and OREO are covered by the FDIC Agreements. The significant accounting policies related to purchased impaired loans and the related FDIC indemnification asset are presented in Note 1, "Summary of Significant Accounting Policies."</t>
  </si>
  <si>
    <t>Covered</t>
  </si>
  <si>
    <t>Non-Covered</t>
  </si>
  <si>
    <t>Purchased impaired loans</t>
  </si>
  <si>
    <t>(1) </t>
  </si>
  <si>
    <t>Other loans (2)</t>
  </si>
  <si>
    <t>Total acquired loans</t>
  </si>
  <si>
    <r>
      <t xml:space="preserve">At acquisition, the Company made an election to account for certain covered loans as purchased impaired loans. These loans totaled $24.6 million at December 31, 2013 and </t>
    </r>
    <r>
      <rPr>
        <sz val="8"/>
        <color rgb="FF000000"/>
        <rFont val="Times New Roman"/>
        <family val="1"/>
      </rPr>
      <t>$28.1 million</t>
    </r>
    <r>
      <rPr>
        <sz val="8"/>
        <color theme="1"/>
        <rFont val="Inherit"/>
      </rPr>
      <t xml:space="preserve"> at December 31, 2012.</t>
    </r>
  </si>
  <si>
    <t>These loans did not meet the criteria to be accounted for as purchased impaired loans.</t>
  </si>
  <si>
    <t xml:space="preserve">In connection with the FDIC Agreements, the Company recorded an indemnification asset. To maintain eligibility for the loss share reimbursement, the Company is required to follow certain servicing procedures as specified in the FDIC Agreements. The Company is in compliance with those requirements as of December 31, 2013, 2012, and 2011. </t>
  </si>
  <si>
    <t>Changes in the FDIC Indemnification Asset</t>
  </si>
  <si>
    <t>Amortization</t>
  </si>
  <si>
    <t>(2,984</t>
  </si>
  <si>
    <t>(14,098</t>
  </si>
  <si>
    <t>(11,495</t>
  </si>
  <si>
    <t>Change in expected reimbursements from the FDIC for changes in</t>
  </si>
  <si>
    <t>  expected credit losses</t>
  </si>
  <si>
    <t>(1,242</t>
  </si>
  <si>
    <t>Payments received from the FDIC</t>
  </si>
  <si>
    <t>(16,240</t>
  </si>
  <si>
    <t>(17,798</t>
  </si>
  <si>
    <t>(57,891</t>
  </si>
  <si>
    <t>Changes in the accretable yield for purchased impaired loans were as follows.</t>
  </si>
  <si>
    <t>Changes in Accretable Yield</t>
  </si>
  <si>
    <t>Additions</t>
  </si>
  <si>
    <t>Accretion</t>
  </si>
  <si>
    <t>(15,016</t>
  </si>
  <si>
    <t>(20,632</t>
  </si>
  <si>
    <t>(36,827</t>
  </si>
  <si>
    <t>Other (1)</t>
  </si>
  <si>
    <t>Amount represents an increase in the estimated cash flows to be collected over the remaining estimated life of the underlying portfolio.</t>
  </si>
  <si>
    <t>Past Due Loans, Allowance For Credit Losses, and Impaired Loans</t>
  </si>
  <si>
    <t>Past Due Loans, Allowances For Credit Losses, and Impaired Loans</t>
  </si>
  <si>
    <t>PAST DUE LOANS, ALLOWANCE FOR CREDIT LOSSES, IMPAIRED LOANS, AND TDRS</t>
  </si>
  <si>
    <t>Past Due and Non-accrual Loans</t>
  </si>
  <si>
    <t>The following table presents an aging analysis of the Company's past due loans as of December 31, 2013 and 2012. The aging is determined without regard to accrual status. The table also presents non-performing loans, consisting of non-accrual loans (the majority of which are past due) and loans 90 days or more past due and still accruing interest, as of each balance sheet date.</t>
  </si>
  <si>
    <t>Aging Analysis of Past Due Loans and Non-Performing Loans by Class</t>
  </si>
  <si>
    <t>Aging Analysis (Accruing and Non-accrual)</t>
  </si>
  <si>
    <t>Non-performing Loans</t>
  </si>
  <si>
    <t>Current</t>
  </si>
  <si>
    <t>30-89 Days</t>
  </si>
  <si>
    <t>Past Due</t>
  </si>
  <si>
    <t>90 Days or</t>
  </si>
  <si>
    <t>More Past</t>
  </si>
  <si>
    <t>Due</t>
  </si>
  <si>
    <t>Non-accrual</t>
  </si>
  <si>
    <t>90 Days Past Due Loans, Still Accruing Interest</t>
  </si>
  <si>
    <t>Total commercial real</t>
  </si>
  <si>
    <t>  estate</t>
  </si>
  <si>
    <t>Total loans, excluding</t>
  </si>
  <si>
    <t>  covered loans</t>
  </si>
  <si>
    <t>December 31, 2012</t>
  </si>
  <si>
    <t>Allowance for Credit Losses</t>
  </si>
  <si>
    <t>The Company maintains an allowance for credit losses at a level deemed adequate by management to absorb probable losses inherent in the loan portfolio. Refer to Note 1, "Summary of Significant Accounting Policies," for the accounting policy for the allowance for credit losses. A rollforward of the allowance for credit losses by portfolio segment for the years ended December 31, 2013, 2012, and 2011 is presented in the table below.</t>
  </si>
  <si>
    <t>Allowance for Credit Losses by Portfolio Segment</t>
  </si>
  <si>
    <t>Commercial, Industrial, and Agricultural</t>
  </si>
  <si>
    <t>Office, Retail, and Industrial</t>
  </si>
  <si>
    <t>Other Commercial Real Estate</t>
  </si>
  <si>
    <t>Consumer</t>
  </si>
  <si>
    <t>Covered Loans</t>
  </si>
  <si>
    <t>Reserve for Unfunded Commitments</t>
  </si>
  <si>
    <t>Total Allowance</t>
  </si>
  <si>
    <t>Charge-offs</t>
  </si>
  <si>
    <t>(12,094</t>
  </si>
  <si>
    <t>(4,744</t>
  </si>
  <si>
    <t>(1,029</t>
  </si>
  <si>
    <t>(1,916</t>
  </si>
  <si>
    <t>(4,784</t>
  </si>
  <si>
    <t>(9,414</t>
  </si>
  <si>
    <t>(4,599</t>
  </si>
  <si>
    <t>(38,580</t>
  </si>
  <si>
    <t>Recoveries</t>
  </si>
  <si>
    <t>Net charge-offs</t>
  </si>
  <si>
    <t>(8,297</t>
  </si>
  <si>
    <t>(4,516</t>
  </si>
  <si>
    <t>(445</t>
  </si>
  <si>
    <t>(884</t>
  </si>
  <si>
    <t>(3,138</t>
  </si>
  <si>
    <t>(8,343</t>
  </si>
  <si>
    <t>(4,575</t>
  </si>
  <si>
    <t>(30,198</t>
  </si>
  <si>
    <t>Provision for loan</t>
  </si>
  <si>
    <t>and covered loan</t>
  </si>
  <si>
    <t>losses and other</t>
  </si>
  <si>
    <t>(1,113</t>
  </si>
  <si>
    <t>(2,023</t>
  </si>
  <si>
    <t>(1,750</t>
  </si>
  <si>
    <t>Ending Balance</t>
  </si>
  <si>
    <t>(64,668</t>
  </si>
  <si>
    <t>(34,968</t>
  </si>
  <si>
    <t>(3,361</t>
  </si>
  <si>
    <t>(27,811</t>
  </si>
  <si>
    <t>(36,474</t>
  </si>
  <si>
    <t>(10,910</t>
  </si>
  <si>
    <t>(4,615</t>
  </si>
  <si>
    <t>(182,807</t>
  </si>
  <si>
    <t>(61,275</t>
  </si>
  <si>
    <t>(34,391</t>
  </si>
  <si>
    <t>(3,086</t>
  </si>
  <si>
    <t>(27,360</t>
  </si>
  <si>
    <t>(36,349</t>
  </si>
  <si>
    <t>(10,126</t>
  </si>
  <si>
    <t>(177,202</t>
  </si>
  <si>
    <t>(32,750</t>
  </si>
  <si>
    <t>(8,193</t>
  </si>
  <si>
    <t>(14,584</t>
  </si>
  <si>
    <t>(20,211</t>
  </si>
  <si>
    <t>(15,396</t>
  </si>
  <si>
    <t>(10,531</t>
  </si>
  <si>
    <t>(9,911</t>
  </si>
  <si>
    <t>(111,576</t>
  </si>
  <si>
    <t>(29,257</t>
  </si>
  <si>
    <t>(8,114</t>
  </si>
  <si>
    <t>(14,174</t>
  </si>
  <si>
    <t>(17,247</t>
  </si>
  <si>
    <t>(14,888</t>
  </si>
  <si>
    <t>(10,101</t>
  </si>
  <si>
    <t>(103,692</t>
  </si>
  <si>
    <t>The table below provides a breakdown of loans and the related allowance for credit losses by portfolio segment.</t>
  </si>
  <si>
    <t>Loans and Related Allowance for Credit Losses by Portfolio Segment</t>
  </si>
  <si>
    <t>Individually</t>
  </si>
  <si>
    <t>Evaluated for</t>
  </si>
  <si>
    <t>Impairment</t>
  </si>
  <si>
    <t>Collectively</t>
  </si>
  <si>
    <t>Purchased Impaired</t>
  </si>
  <si>
    <t>Commercial, industrial, and</t>
  </si>
  <si>
    <t>  agricultural</t>
  </si>
  <si>
    <t>Total commercial</t>
  </si>
  <si>
    <t>real estate</t>
  </si>
  <si>
    <t>covered loans</t>
  </si>
  <si>
    <t>Covered loans:</t>
  </si>
  <si>
    <t>Other loans</t>
  </si>
  <si>
    <t>Total covered loans</t>
  </si>
  <si>
    <t>Reserve for unfunded</t>
  </si>
  <si>
    <t>commitments</t>
  </si>
  <si>
    <t>Loans Individually Evaluated for Impairment</t>
  </si>
  <si>
    <t>The following table presents loans individually evaluated for impairment by class of loan as of December 31, 2013 and 2012. Purchased impaired loans are excluded from this disclosure.</t>
  </si>
  <si>
    <t>Impaired Loans Individually Evaluated by Class</t>
  </si>
  <si>
    <t>Recorded Investment In</t>
  </si>
  <si>
    <t>Loans with</t>
  </si>
  <si>
    <t>No Specific</t>
  </si>
  <si>
    <t>Reserve</t>
  </si>
  <si>
    <t>a Specific</t>
  </si>
  <si>
    <t>Unpaid</t>
  </si>
  <si>
    <t>Principal</t>
  </si>
  <si>
    <t>Balance</t>
  </si>
  <si>
    <t>Specific</t>
  </si>
  <si>
    <t>Total impaired loans</t>
  </si>
  <si>
    <t>  individually evaluated</t>
  </si>
  <si>
    <t>  for impairment</t>
  </si>
  <si>
    <t xml:space="preserve">The average recorded investment and interest income recognized on impaired loans by class for the three years ended December 31, 2013 is presented in the following table. </t>
  </si>
  <si>
    <t>Average Recorded Investment and Interest Income Recognized on Impaired Loans by Class</t>
  </si>
  <si>
    <t>Average</t>
  </si>
  <si>
    <t>Recorded</t>
  </si>
  <si>
    <t>Interest</t>
  </si>
  <si>
    <t>Income</t>
  </si>
  <si>
    <t>Recognized (1)</t>
  </si>
  <si>
    <t>Recorded using the cash basis of accounting.</t>
  </si>
  <si>
    <t>Credit Quality Indicators</t>
  </si>
  <si>
    <t>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excluding covered loans, as of December 31, 2013 and 2012.</t>
  </si>
  <si>
    <t>Corporate Credit Quality Indicators by Class, Excluding Covered Loans</t>
  </si>
  <si>
    <t>Pass</t>
  </si>
  <si>
    <t>Special</t>
  </si>
  <si>
    <t>Mention (1)(4)</t>
  </si>
  <si>
    <t>Substandard (2)(4)</t>
  </si>
  <si>
    <t>Non-Accrual (3)</t>
  </si>
  <si>
    <t>Loans categorized as special mention exhibit potential weaknesses that require the close attention of management since these potential weaknesses may result in the deterioration of repayment prospects in the future.</t>
  </si>
  <si>
    <t>Loans categorized as substandard exhibit a well-defined weakness or weaknesses that may jeopardize the liquidation of the debt. These loans continue to accrue interest because they are well secured and collection of principal and interest is expected within a reasonable time.</t>
  </si>
  <si>
    <r>
      <t>(3)</t>
    </r>
    <r>
      <rPr>
        <sz val="8"/>
        <color theme="1"/>
        <rFont val="Inherit"/>
      </rPr>
      <t> </t>
    </r>
  </si>
  <si>
    <t>Loans categorized as non-accrual exhibit a well-defined weakness or weaknesses that may jeopardize the liquidation of the debt or result in a loss if the deficiencies are not corrected.</t>
  </si>
  <si>
    <r>
      <t>(4)</t>
    </r>
    <r>
      <rPr>
        <sz val="8"/>
        <color theme="1"/>
        <rFont val="Inherit"/>
      </rPr>
      <t> </t>
    </r>
  </si>
  <si>
    <t>Total special mention and substandard loans includes accruing TDRs of $2.8 million as of December 31, 2013 and $448,000 as of December 31, 2012.</t>
  </si>
  <si>
    <t>Consumer Credit Quality Indicators by Class, Excluding Covered Loans</t>
  </si>
  <si>
    <t>Performing</t>
  </si>
  <si>
    <t>TDRs</t>
  </si>
  <si>
    <t>TDRs are generally performed at the request of the individual borrower and may include forgiveness of principal, reduction in interest rates, changes in payments, and maturity date extensions. The table below presents TDRs by class as of December 31, 2013 and 2012. Refer to Note 1, "Summary of Significant Accounting Policies," for the accounting policy for TDRs.</t>
  </si>
  <si>
    <t>TDRs by Class</t>
  </si>
  <si>
    <t>Accruing</t>
  </si>
  <si>
    <t>Non-accrual (1)</t>
  </si>
  <si>
    <t>These loans are included in non-accrual loans in the preceding tables.</t>
  </si>
  <si>
    <t xml:space="preserve">TDRs are included in the calculation of the allowance for credit losses in the same manner as impaired loans. TDRs had related specific reserves totaling $2.0 million as of December 31, 2013 and $2.8 million as of December 31, 2012. </t>
  </si>
  <si>
    <t>The following table presents a summary of loans that were restructured during the years ended December 31, 2013, 2012, and 2011.</t>
  </si>
  <si>
    <t>TDRs Restructured During the Period</t>
  </si>
  <si>
    <t>Pre-Modification</t>
  </si>
  <si>
    <t>Investment</t>
  </si>
  <si>
    <t>Funds</t>
  </si>
  <si>
    <t>Disbursed</t>
  </si>
  <si>
    <t>and Escrow</t>
  </si>
  <si>
    <t>Capitalized</t>
  </si>
  <si>
    <t>Post-Modification</t>
  </si>
  <si>
    <t>Year Ended December 31, 2013</t>
  </si>
  <si>
    <t>Total TDRs restructured in 2013</t>
  </si>
  <si>
    <t>Year Ended December 31, 2012</t>
  </si>
  <si>
    <t>Total TDRs restructured in 2012</t>
  </si>
  <si>
    <t>Year Ended December 31, 2011</t>
  </si>
  <si>
    <t>Total TDRs restructured in 2011</t>
  </si>
  <si>
    <t>Accruing TDRs that do not perform in accordance with their modified terms are transferred to non-accrual. The following table presents TDRs that had payment defaults during the years ended December 31, 2013 and 2012 where the default occurred within twelve months of the restructure date.</t>
  </si>
  <si>
    <t>TDRs That Defaulted Within Twelve Months of the Restructured Date</t>
  </si>
  <si>
    <t>A rollforward of the carrying value of TDRs for the years ended December 31, 2013, 2012, and 2011 is presented in the following table.</t>
  </si>
  <si>
    <t>TDR Rollforward</t>
  </si>
  <si>
    <t>Years Ended December 31,</t>
  </si>
  <si>
    <t>Net payments received</t>
  </si>
  <si>
    <t>(723</t>
  </si>
  <si>
    <t>(205</t>
  </si>
  <si>
    <t>(1,957</t>
  </si>
  <si>
    <t>Returned to performing status</t>
  </si>
  <si>
    <t>(5,529</t>
  </si>
  <si>
    <t>(16,619</t>
  </si>
  <si>
    <t>(25,697</t>
  </si>
  <si>
    <t>Net transfers from non-accrual</t>
  </si>
  <si>
    <t>(1,359</t>
  </si>
  <si>
    <t>(1,761</t>
  </si>
  <si>
    <t>(7,123</t>
  </si>
  <si>
    <t>(1,880</t>
  </si>
  <si>
    <t>(10,003</t>
  </si>
  <si>
    <t>(8,890</t>
  </si>
  <si>
    <t>Transfers to OREO</t>
  </si>
  <si>
    <t>(77</t>
  </si>
  <si>
    <t>(6,778</t>
  </si>
  <si>
    <t>(428</t>
  </si>
  <si>
    <t>Loans sold</t>
  </si>
  <si>
    <t>(806</t>
  </si>
  <si>
    <t>(1,603</t>
  </si>
  <si>
    <t>Net transfers to accruing</t>
  </si>
  <si>
    <t>(18,308</t>
  </si>
  <si>
    <t>(3,323</t>
  </si>
  <si>
    <t>(5,226</t>
  </si>
  <si>
    <t>Total TDRs</t>
  </si>
  <si>
    <t>For TDRs to be removed from TDR status in the calendar year after the restructuring, the loans must (i) have an interest rate and terms that reflect market conditions at the time of restructuring, and (ii) be in compliance with the modified terms. TDRs that were returned to performing status totaled $5.5 million, $16.6 million, and $25.7 million for the years ended December 31, 2013, 2012, and 2011, respectively. Loans that were not restructured at market rates and terms, that are not in compliance with the modified terms, or for which there is a concern about the future ability of the borrower to meet its obligations under the modified terms, continue to be separately reported as restructured until paid in full or charged-off.</t>
  </si>
  <si>
    <t>As of December 31, 2013, there were $180,000 in commitments to lend additional funds to borrowers with TDRs, and there were no commitments as of December 31, 2012.</t>
  </si>
  <si>
    <t>Premises, Furniture, and Equipment</t>
  </si>
  <si>
    <t>Property, Plant and Equipment [Abstract]</t>
  </si>
  <si>
    <t>Property, Plant and Equipment Disclosure [Text Block]</t>
  </si>
  <si>
    <t> PREMISES, FURNITURE, AND EQUIPMENT</t>
  </si>
  <si>
    <t>The following table summarizes the Company's premises, furniture, and equipment by category.</t>
  </si>
  <si>
    <t>Land</t>
  </si>
  <si>
    <t>Premises</t>
  </si>
  <si>
    <t>Furniture and equipment</t>
  </si>
  <si>
    <t>Total cost</t>
  </si>
  <si>
    <t>Accumulated depreciation</t>
  </si>
  <si>
    <t>(152,751</t>
  </si>
  <si>
    <t>(148,738</t>
  </si>
  <si>
    <t>Net book value of premises, furniture, and equipment</t>
  </si>
  <si>
    <t>Assets held-for-sale</t>
  </si>
  <si>
    <t>Total premises, furniture, and equipment</t>
  </si>
  <si>
    <t>Depreciation expense on premises, furniture, and equipment</t>
  </si>
  <si>
    <t>Valuation adjustments on excess properties and assets held-for-sale</t>
  </si>
  <si>
    <t>Operating Leases</t>
  </si>
  <si>
    <t>As of December 31, 2013, the Company was obligated to utilize certain premises and equipment under certain non-cancelable operating leases, which expire at various dates through the year ended December 31, 2024. Many of these leases contain renewal options, and certain leases provide options to purchase the leased property during or at the expiration of the lease period at specific prices. Some leases contain escalation clauses calling for rentals to be adjusted for increased real estate taxes and other operating expenses, or proportionately adjusted for increases in consumer or other price indices. The following summary reflects the future minimum payments by year required under operating leases that have initial or remaining non-cancelable lease terms in excess of one year as of December 31, 2013.</t>
  </si>
  <si>
    <t>Future Minimum Operating Lease Payments</t>
  </si>
  <si>
    <t>Year ending December 31,</t>
  </si>
  <si>
    <t>2019 and thereafter</t>
  </si>
  <si>
    <t>Total minimum lease payments</t>
  </si>
  <si>
    <t>Lease expense charged to operations (1)</t>
  </si>
  <si>
    <t>Rental income from premises leased to others (2)</t>
  </si>
  <si>
    <t>Includes amounts paid under short-term cancelable leases and included in net occupancy and equipment expense in the Consolidated Statements of Income.</t>
  </si>
  <si>
    <t>Included as a reduction to net occupancy and equipment expense in the Consolidated Statements of Income.</t>
  </si>
  <si>
    <t>Goodwill and Other Intangible Assets</t>
  </si>
  <si>
    <t>Goodwill and Intangible Assets Disclosure [Abstract]</t>
  </si>
  <si>
    <t>Goodwill and Intangible Assets</t>
  </si>
  <si>
    <t>GOODWILL AND OTHER INTANGIBLE ASSETS</t>
  </si>
  <si>
    <t>The Company's annual goodwill impairment test was performed as of October 1, 2013. It was determined that no impairment existed as of that date. Goodwill is tested for impairment at the reporting unit level. All of our goodwill is allocated to First Midwest Bancorp, Inc., which is the Company's only applicable reporting unit for purposes of testing goodwill impairment. The carrying amount of goodwill was $264.1 million at December 31, 2013 and $265.5 million at December 31, 2012. Goodwill decreased $1.4 million from the prior year as a result of the sale of an equity method investment during the year ended December 31, 2013. For a discussion of the accounting policies for goodwill and other intangible assets, refer to Note 1, "Summary of Significant Accounting Policies."</t>
  </si>
  <si>
    <t>The Company's other intangible assets are core deposit intangibles, which are being amortized over their estimated useful lives. The Company's annual impairment testing was performed as of November 30, 2013 by comparing the carrying value of other intangible assets with our anticipated discounted future cash flows, and it was determined that no impairment existed as of that date.</t>
  </si>
  <si>
    <t>Other Intangible Assets</t>
  </si>
  <si>
    <t>Gross</t>
  </si>
  <si>
    <t>Accumulated</t>
  </si>
  <si>
    <t>Net</t>
  </si>
  <si>
    <t>Amortization expense</t>
  </si>
  <si>
    <t>(3,278</t>
  </si>
  <si>
    <t>(3,372</t>
  </si>
  <si>
    <t>(3,802</t>
  </si>
  <si>
    <t>Fully amortized assets</t>
  </si>
  <si>
    <t>(1,324</t>
  </si>
  <si>
    <t>(9,933</t>
  </si>
  <si>
    <t>Weighted-average remaining life (in years)</t>
  </si>
  <si>
    <t>Estimated useful lives (in years)</t>
  </si>
  <si>
    <t>3.3 to 12.8</t>
  </si>
  <si>
    <t>3.3 to 12.6</t>
  </si>
  <si>
    <t>Scheduled Amortization of Other Intangible Assets</t>
  </si>
  <si>
    <t>Deposits [Abstract]</t>
  </si>
  <si>
    <t>DEPOSITS</t>
  </si>
  <si>
    <t>The following table presents the Company's deposits by type.</t>
  </si>
  <si>
    <t>Summary of Deposits</t>
  </si>
  <si>
    <t>Demand deposits</t>
  </si>
  <si>
    <t>Savings deposits</t>
  </si>
  <si>
    <t>NOW accounts</t>
  </si>
  <si>
    <t>Money market deposits</t>
  </si>
  <si>
    <t>Time deposits less than $100,000</t>
  </si>
  <si>
    <t>Time deposits greater than $100,000</t>
  </si>
  <si>
    <t>The following table provides maturity information related to the Company's time deposits.</t>
  </si>
  <si>
    <t>Scheduled Maturities of Time Deposits</t>
  </si>
  <si>
    <t>Borrowed Funds</t>
  </si>
  <si>
    <t>Debt Disclosure [Abstract]</t>
  </si>
  <si>
    <t>Debt Disclosure [Text Block]</t>
  </si>
  <si>
    <t>BORROWED FUNDS</t>
  </si>
  <si>
    <t>The following table summarizes the Company's borrowed funds by funding source.</t>
  </si>
  <si>
    <t>Summary of Borrowed Funds</t>
  </si>
  <si>
    <t>Securities sold under agreements to repurchase</t>
  </si>
  <si>
    <t>Total borrowed funds</t>
  </si>
  <si>
    <t>Securities sold under agreements to repurchase are treated as financings, and the obligations to repurchase securities sold are included as a liability in the Consolidated Statements of Financial Condition. Repurchase agreements are secured by the Treasury, and U.S. agency securities and are held in third party pledge accounts, if required. The securities underlying the agreements remain in the respective asset accounts. As of December 31, 2013, the Company did not have amounts at risk under repurchase agreements with any individual counterparty or group of counterparties that exceeded 10% of stockholders' equity.</t>
  </si>
  <si>
    <t>The Bank is a member of the FHLB and has access to term financing from the FHLB. These advances are secured by designated assets that may include qualifying residential and multi-family mortgages, home equity loans, and municipal and mortgage-backed securities. At December 31, 2013, all advances from the FHLB have a fixed rate with interest payable monthly.</t>
  </si>
  <si>
    <t>Maturity and Rate Schedule for FHLB Advances</t>
  </si>
  <si>
    <t>Maturity Date</t>
  </si>
  <si>
    <t>Advance</t>
  </si>
  <si>
    <t>Amount</t>
  </si>
  <si>
    <t>Rate %</t>
  </si>
  <si>
    <t>January 21, 2014</t>
  </si>
  <si>
    <t>January 20, 2015</t>
  </si>
  <si>
    <t>August 20, 2015</t>
  </si>
  <si>
    <t>Short-Term Credit Lines Available for Use</t>
  </si>
  <si>
    <r>
      <t>Available federal funds lines </t>
    </r>
    <r>
      <rPr>
        <sz val="6"/>
        <color theme="1"/>
        <rFont val="Inherit"/>
      </rPr>
      <t>(1)</t>
    </r>
  </si>
  <si>
    <t>Subject to the liquidity position of other banks.</t>
  </si>
  <si>
    <t>None of the Company's borrowings have any related compensating balance requirements that restrict the use of Company assets.</t>
  </si>
  <si>
    <t>Senior and Subordinated Debt</t>
  </si>
  <si>
    <t>SENIOR AND SUBORDINATED DEBT</t>
  </si>
  <si>
    <t>The following table presents the Company's senior and subordinated debt by issuance.</t>
  </si>
  <si>
    <t>5.875% senior notes due in 2016</t>
  </si>
  <si>
    <t>Principal amount</t>
  </si>
  <si>
    <t>Discount</t>
  </si>
  <si>
    <t>(355</t>
  </si>
  <si>
    <t>(477</t>
  </si>
  <si>
    <t>Total senior notes due in 2016</t>
  </si>
  <si>
    <t>5.85% subordinated notes due in 2016</t>
  </si>
  <si>
    <t>(9</t>
  </si>
  <si>
    <t>(14</t>
  </si>
  <si>
    <t>Total subordinated notes due in 2016</t>
  </si>
  <si>
    <t>6.95% junior subordinated debentures due in 2033</t>
  </si>
  <si>
    <t>(29</t>
  </si>
  <si>
    <t>(50</t>
  </si>
  <si>
    <t>Total junior subordinated debentures</t>
  </si>
  <si>
    <t>Total senior and subordinated debt</t>
  </si>
  <si>
    <t>Debt Retirement</t>
  </si>
  <si>
    <t>During the fourth quarter of 2013, the Company repurchased and retired $24.0 million of junior subordinated debentures at a premium of 3.5%. This transaction resulted in the recognition of a pre-tax loss of $1.0 million and is included in other noninterest income in the Consolidated Statements of Income.</t>
  </si>
  <si>
    <t>During the first quarter of 2012, the Company repurchased and retired $21.1 million of junior subordinated debentures at a discount of 2.3%. During the fourth quarter of 2012, the Company repurchased and retired $4.3 million of junior subordinated debentures at a premium of 3.0% and $12.0 million of subordinated notes at a premium of 5.0%. Net pre-tax losses for these transactions totaled $558,000.</t>
  </si>
  <si>
    <t>Material Transactions Affecting Stockholders' Equity</t>
  </si>
  <si>
    <t>Equity [Abstract]</t>
  </si>
  <si>
    <t> MATERIAL TRANSACTIONS AFFECTING STOCKHOLDERS' EQUITY</t>
  </si>
  <si>
    <t>Redemption of Preferred Shares</t>
  </si>
  <si>
    <t>In response to the financial crises affecting the financial markets and the banking system in 2008, the Treasury announced several initiatives under the Troubled Asset Relief Program ("TARP") intended to help stabilize the banking industry. As part of this program, the Company issued to the Treasury a total of 193,000 preferred shares and a warrant to purchase up to 1,305,230 shares of the Company's common stock in exchange for $193.0 million in cash.</t>
  </si>
  <si>
    <t>In November of 2011, the Company redeemed all of the $193.0 million of preferred shares issued to the Treasury. The redemption was funded through a combination of existing liquid assets and the proceeds from a $115.0 million senior debt issuance. In December of 2011, the Company redeemed the Treasury's common stock warrant for $900,000, which concluded the Company's participation in the TARP.</t>
  </si>
  <si>
    <t>The Company paid total dividends to the Treasury of $8.7 million in 2011.</t>
  </si>
  <si>
    <t>Quarterly Dividend on Common Shares</t>
  </si>
  <si>
    <t xml:space="preserve">The Board of Directors of First Midwest Bancorp, Inc. ("the Board") declared quarterly stock dividends of $0.01 per share from 2011 through the first quarter of 2013. The Company increased the dividend to $0.04 per share during the second quarter of 2013 and to $0.07 per share during the fourth quarter of 2013. </t>
  </si>
  <si>
    <t>There were no additional material transactions that affected stockholders' equity during the three years ended December 31, 2013.</t>
  </si>
  <si>
    <t>Earnings Per Common Share</t>
  </si>
  <si>
    <t>Earnings Per Share [Abstract]</t>
  </si>
  <si>
    <t>Earnings Per Share [Text Block]</t>
  </si>
  <si>
    <t>EARNINGS PER COMMON SHARE</t>
  </si>
  <si>
    <t>The table below displays the calculation of basic and diluted earnings (loss) per share.</t>
  </si>
  <si>
    <t>Basic and Diluted Earnings (Loss) per Common Share</t>
  </si>
  <si>
    <t>(Amounts in thousands, except per share data)</t>
  </si>
  <si>
    <t>(21,054</t>
  </si>
  <si>
    <t>Preferred dividends</t>
  </si>
  <si>
    <t>(8,658</t>
  </si>
  <si>
    <t>Accretion on preferred stock (1)</t>
  </si>
  <si>
    <t>(2,118</t>
  </si>
  <si>
    <t>(1,107</t>
  </si>
  <si>
    <t>(350</t>
  </si>
  <si>
    <t>(20,748</t>
  </si>
  <si>
    <t>Weighted-average common shares outstanding:</t>
  </si>
  <si>
    <t>Weighted-average common shares outstanding (basic)</t>
  </si>
  <si>
    <t>Dilutive effect of common stock equivalents</t>
  </si>
  <si>
    <t>Weighted-average diluted common shares outstanding</t>
  </si>
  <si>
    <t>Basic earnings (loss) per common share</t>
  </si>
  <si>
    <t>(0.28</t>
  </si>
  <si>
    <t>Diluted earnings (loss) per common share</t>
  </si>
  <si>
    <t>Anti-dilutive shares not included in the computation of</t>
  </si>
  <si>
    <t>  diluted earnings per common share (2)</t>
  </si>
  <si>
    <t>Includes $1.5 million in accelerated amortization related to the redemption of preferred stock during the year ended December 31, 2011.</t>
  </si>
  <si>
    <t>This amount represents outstanding stock options (and a common stock warrant during the year ended December 31, 2011) for which the exercise price is greater than the average market price of the Company's common stock.</t>
  </si>
  <si>
    <t>Income Taxes</t>
  </si>
  <si>
    <t>Income Tax Disclosure [Abstract]</t>
  </si>
  <si>
    <t>INCOME TAXES</t>
  </si>
  <si>
    <t>Components of Income Tax Expense (Benefit)</t>
  </si>
  <si>
    <t>Current income tax expense:</t>
  </si>
  <si>
    <t>Federal</t>
  </si>
  <si>
    <t>State</t>
  </si>
  <si>
    <t>Deferred income tax expense (benefit):</t>
  </si>
  <si>
    <t>(23,728</t>
  </si>
  <si>
    <t>(5,155</t>
  </si>
  <si>
    <t>(28,883</t>
  </si>
  <si>
    <t>Total income expense (benefit)</t>
  </si>
  <si>
    <t>(28,882</t>
  </si>
  <si>
    <t>Federal income tax expense (benefit) and the related effective income tax rate are influenced by the amount of tax-exempt income derived from investment securities and BOLI in relation to pre-tax income (loss) and state income taxes. State income tax expense (benefit) and the related effective income tax rate are driven by the amount of state tax-exempt income in relation to pre-tax income (loss) and state tax rules related to consolidated/combined reporting and sourcing of income and expense.</t>
  </si>
  <si>
    <r>
      <t xml:space="preserve">Income tax expense totaled </t>
    </r>
    <r>
      <rPr>
        <sz val="10"/>
        <color rgb="FF000000"/>
        <rFont val="Inherit"/>
      </rPr>
      <t>$48.7 million</t>
    </r>
    <r>
      <rPr>
        <sz val="10"/>
        <color theme="1"/>
        <rFont val="Inherit"/>
      </rPr>
      <t xml:space="preserve"> for the year ended December 31, 2013 compared to an income tax benefit of </t>
    </r>
    <r>
      <rPr>
        <sz val="10"/>
        <color rgb="FF000000"/>
        <rFont val="Inherit"/>
      </rPr>
      <t>$28.9 million</t>
    </r>
    <r>
      <rPr>
        <sz val="10"/>
        <color theme="1"/>
        <rFont val="Inherit"/>
      </rPr>
      <t xml:space="preserve"> for the year ended December 31, 2012 and income tax expense of </t>
    </r>
    <r>
      <rPr>
        <sz val="10"/>
        <color rgb="FF000000"/>
        <rFont val="Inherit"/>
      </rPr>
      <t>$4.5 million</t>
    </r>
    <r>
      <rPr>
        <sz val="10"/>
        <color theme="1"/>
        <rFont val="Inherit"/>
      </rPr>
      <t xml:space="preserve"> for the year ended December 31, 2011. The rise in income tax expense in 2013 was the result of an increase in income subject to tax at statutory rates and to a non-deductible BOLI modification loss recorded in the third quarter of 2013. The decrease in income tax expense from 2011 to 2012 was driven primarily by a decrease in income subject to tax at statutory rates and to a $1.6 million tax benefit recorded in first quarter 2011 related to changes in the Illinois tax rate.</t>
    </r>
  </si>
  <si>
    <t>Differences between the amounts reported in the consolidated financial statements and the tax basis of assets and liabilities result in temporary differences for which deferred tax assets and liabilities were recorded.</t>
  </si>
  <si>
    <t>Deferred Tax Assets and Liabilities</t>
  </si>
  <si>
    <t>Deferred tax assets:</t>
  </si>
  <si>
    <t>Alternative minimum tax ("AMT") and other credit carryforwards</t>
  </si>
  <si>
    <t>Federal net operating loss ("NOL") carryforwards</t>
  </si>
  <si>
    <t>Allowance for credit losses</t>
  </si>
  <si>
    <t>Unrealized losses on securities</t>
  </si>
  <si>
    <t>OREO</t>
  </si>
  <si>
    <t>State NOL carryforwards</t>
  </si>
  <si>
    <t>Other</t>
  </si>
  <si>
    <t>Total deferred tax assets</t>
  </si>
  <si>
    <t>Deferred tax liabilities:</t>
  </si>
  <si>
    <t>Purchase accounting adjustments and intangibles</t>
  </si>
  <si>
    <t>(16,977</t>
  </si>
  <si>
    <t>(15,402</t>
  </si>
  <si>
    <t>Deferred loan fees</t>
  </si>
  <si>
    <t>(1,984</t>
  </si>
  <si>
    <t>(2,565</t>
  </si>
  <si>
    <t>Accrued retirement benefits</t>
  </si>
  <si>
    <t>(7,095</t>
  </si>
  <si>
    <t>(5,151</t>
  </si>
  <si>
    <t>FHLB stock dividends</t>
  </si>
  <si>
    <t>(1,222</t>
  </si>
  <si>
    <t>(2,167</t>
  </si>
  <si>
    <t>Depreciation</t>
  </si>
  <si>
    <t>(2,111</t>
  </si>
  <si>
    <t>(2,049</t>
  </si>
  <si>
    <t>Cancellation of indebtedness income</t>
  </si>
  <si>
    <t>(5,340</t>
  </si>
  <si>
    <t>(3,107</t>
  </si>
  <si>
    <t>(5,548</t>
  </si>
  <si>
    <t>Total deferred tax liabilities</t>
  </si>
  <si>
    <t>(37,836</t>
  </si>
  <si>
    <t>(38,222</t>
  </si>
  <si>
    <t>Deferred tax valuation allowance</t>
  </si>
  <si>
    <t>Net deferred tax assets</t>
  </si>
  <si>
    <t>Tax effect of adjustments related to other comprehensive (loss) income</t>
  </si>
  <si>
    <t>Net deferred tax assets including adjustments</t>
  </si>
  <si>
    <t>Net operating loss carryforwards available to offset future taxable income:</t>
  </si>
  <si>
    <t>Federal gross NOL carryforwards, begin to expire in 2032</t>
  </si>
  <si>
    <t>Illinois gross NOL carryforwards, begin to expire in 2018</t>
  </si>
  <si>
    <t>Indiana gross NOL carryforwards, begin to expire in 2022</t>
  </si>
  <si>
    <t>Other credits (1)</t>
  </si>
  <si>
    <t>Consists of AMT credits, which have an indefinite life, and other credits, which have a 20-year life. Approximately $3.1 million of other credits will begin to expire during the year ended December 31, 2028.</t>
  </si>
  <si>
    <t>Net deferred tax assets are included in other assets in the accompanying Consolidated Statements of Financial Condition. Management believes that it is more likely than not that net deferred tax assets will be fully realized and no valuation allowance is required.</t>
  </si>
  <si>
    <t>Components of Effective Tax Rate</t>
  </si>
  <si>
    <t>Statutory federal income tax rate</t>
  </si>
  <si>
    <t> %</t>
  </si>
  <si>
    <t>Tax-exempt income, net of interest expense disallowance</t>
  </si>
  <si>
    <t>(6.2</t>
  </si>
  <si>
    <t>)%</t>
  </si>
  <si>
    <t>(21.3</t>
  </si>
  <si>
    <t>State income tax, net of federal income tax effect</t>
  </si>
  <si>
    <t>(0.3</t>
  </si>
  <si>
    <t>Net other</t>
  </si>
  <si>
    <t>(1.0</t>
  </si>
  <si>
    <t>(2.4</t>
  </si>
  <si>
    <t>Effective tax rate</t>
  </si>
  <si>
    <t>The change in effective tax rate from the year ended December 31, 2012 to the year ended December 31, 2013 was the result of an increase in income subject to tax at statutory rates and a non-deductible BOLI modification loss recorded in the third quarter of 2013. The change in effective tax rate from the year ended December 31, 2011 to the year ended December 31, 2012 was driven primarily by a decrease in income subject to tax at statutory rates and to a $1.6 million tax benefit recorded in the first quarter of 2011 related to changes in the Illinois tax rate.</t>
  </si>
  <si>
    <t>As of December 31, 2013, 2012, and 2011, the Company's retained earnings included an appropriation for an acquired thrift's tax bad debt reserves of approximately $2.5 million for which no provision for federal or state income taxes has been made. If, in the future, this portion of retained earnings was distributed as a result of the liquidation of the Company or its subsidiaries, federal and state income taxes would be imposed at the then applicable rates.</t>
  </si>
  <si>
    <t>Uncertainty in Income Taxes</t>
  </si>
  <si>
    <t>The Company files income tax returns in the U.S federal jurisdiction and in Illinois, Indiana, Iowa, and Wisconsin. The Internal Revenue Service completed audits of the Company's 2006-2010 federal income tax returns during 2012. Audits of the Company's 2006-2007 Illinois income tax returns were closed during 2011. Audits of the Company's 2008-2009 Illinois income tax returns were closed during 2012. None of these audits resulted in significant adjustments.</t>
  </si>
  <si>
    <t>Federal income tax returns filed by the Company for 2008, 2010, 2011 and 2012 are subject to examination by federal income tax authorities. The Company is no longer subject to examination by Illinois, Indiana, Iowa and Wisconsin tax authorities for years prior to 2009.</t>
  </si>
  <si>
    <t>Rollforward of Unrecognized Tax Benefits</t>
  </si>
  <si>
    <t>Additions for tax positions relating to the current year</t>
  </si>
  <si>
    <t>Additions for tax positions relating to prior years</t>
  </si>
  <si>
    <t>Reductions for tax positions relating to prior years</t>
  </si>
  <si>
    <t>(80</t>
  </si>
  <si>
    <t>Reductions for settlements with taxing authorities</t>
  </si>
  <si>
    <t>(368</t>
  </si>
  <si>
    <t>(207</t>
  </si>
  <si>
    <t>Interest and penalties not included above (1):</t>
  </si>
  <si>
    <t>Interest (benefit) expense, net of tax effect, and penalties</t>
  </si>
  <si>
    <t>(52</t>
  </si>
  <si>
    <t>Accrued interest and penalties, net of tax effect, at end of year</t>
  </si>
  <si>
    <t>Included in income tax expense (benefit) in the Consolidated Statements of Income.</t>
  </si>
  <si>
    <t>The Company does not anticipate that the amount of uncertain tax positions will significantly increase or decrease in the next 12 months. Included in the balance at December 31, 2013 are tax positions totaling $181,000 that would favorably affect the Company's effective tax rate if recognized in future periods.</t>
  </si>
  <si>
    <t>Employee Benefit Plans</t>
  </si>
  <si>
    <t>Compensation and Retirement Disclosure [Abstract]</t>
  </si>
  <si>
    <t>EMPLOYEE BENEFIT PLANS</t>
  </si>
  <si>
    <t>Profit Sharing Plan</t>
  </si>
  <si>
    <t>The Company has a defined contribution retirement savings plan (the "Profit Sharing Plan"), which gives qualified employees the option to make contributions up to 45% of their pre-tax base salary (15% for certain highly compensated employees) through salary deductions under Section 401(k) of the Internal Revenue Code. At the employees' direction, employee contributions are invested among a variety of investment alternatives. For certain employees who make voluntary contributions to the Profit Sharing Plan, the Company contributes an amount annually equal to 2% of the employee's eligible compensation. The Profit Sharing Plan also permits the Company to distribute a discretionary profit-sharing component up to 15% of the employee's compensation. The Company's matching contribution vests immediately, while the discretionary component vests over six years.</t>
  </si>
  <si>
    <t>Profit sharing expense (1)</t>
  </si>
  <si>
    <t>Company dividends received by the Profit Sharing Plan</t>
  </si>
  <si>
    <t>Company shares held by the Profit Sharing Plan at the end of the year:</t>
  </si>
  <si>
    <t>Number of shares</t>
  </si>
  <si>
    <t>Fair value</t>
  </si>
  <si>
    <t>Included in retirement and other employee benefits in the Consolidated Statements of Income.</t>
  </si>
  <si>
    <t>Pension Plan</t>
  </si>
  <si>
    <t>The Company sponsors a defined benefit retirement plan (the "Pension Plan") that provides for retirement benefits based on years of service and compensation levels of the participants. The Pension Plan covers employees who met certain eligibility requirements and were hired before April 1, 2007, the date it was amended to eliminate new enrollment of new participants. During the second quarter of 2013, the Board of Directors approved an amendment to freeze benefit accruals under the Pension Plan effective on January 1, 2014. As a result of the Pension Plan amendment, the Company recorded an immaterial curtailment loss and remeasured the Pension Plan obligations and assets as of June 30, 2013. Based on December 31, 2013 actuarial assumptions, the amendment decreased the pension obligation by $9.9 million and increased other comprehensive (loss) income by $5.9 million, after tax. These actions reduced 2013 pension expense by approximately $1.0 million.</t>
  </si>
  <si>
    <t>Actuarially determined pension costs are charged to current operations and included in retirement and other employee benefits in the Consolidated Statements of Income. The Company's funding policy is to contribute amounts to the Pension Plan that are sufficient to meet the minimum funding requirements of the Employee Retirement Income Security Act of 1974 plus additional amounts as the Company deems appropriate.</t>
  </si>
  <si>
    <t>Pension Plan Cost and Obligations</t>
  </si>
  <si>
    <t>Accumulated benefit obligation</t>
  </si>
  <si>
    <t>Change in projected benefit obligation:</t>
  </si>
  <si>
    <t>Service cost</t>
  </si>
  <si>
    <t>Interest cost</t>
  </si>
  <si>
    <t>Curtailment</t>
  </si>
  <si>
    <t>(9,947</t>
  </si>
  <si>
    <t>Actuarial (gain) loss</t>
  </si>
  <si>
    <t>(1,494</t>
  </si>
  <si>
    <t>Benefits paid</t>
  </si>
  <si>
    <t>(5,136</t>
  </si>
  <si>
    <t>(5,069</t>
  </si>
  <si>
    <t>Change in fair value of plan assets:</t>
  </si>
  <si>
    <t>Actual return on plan assets</t>
  </si>
  <si>
    <t>Employer contributions</t>
  </si>
  <si>
    <t>Funded status recognized in the Consolidated Statements of Financial Condition:</t>
  </si>
  <si>
    <t>Noncurrent asset (liability)</t>
  </si>
  <si>
    <t>(9,354</t>
  </si>
  <si>
    <t>Amounts recognized in accumulated other comprehensive loss:</t>
  </si>
  <si>
    <t>Prior service cost</t>
  </si>
  <si>
    <t>Net loss</t>
  </si>
  <si>
    <t>Net amount recognized</t>
  </si>
  <si>
    <t>Actuarial losses included in accumulated other comprehensive loss as a percent of:</t>
  </si>
  <si>
    <t>%</t>
  </si>
  <si>
    <t>Fair value of plan assets</t>
  </si>
  <si>
    <t>Amounts expected to be amortized from accumulated other comprehensive loss</t>
  </si>
  <si>
    <t>  into net periodic benefit cost in the next fiscal year:</t>
  </si>
  <si>
    <t>Net amount expected to be recognized</t>
  </si>
  <si>
    <t xml:space="preserve">Weighted-average assumptions at the end of the year used to determine the </t>
  </si>
  <si>
    <t>  actuarial present value of the projected benefit obligation:</t>
  </si>
  <si>
    <t>Discount rate</t>
  </si>
  <si>
    <t>Rate of compensation increase</t>
  </si>
  <si>
    <t>N/A</t>
  </si>
  <si>
    <t>N/A – Not applicable.</t>
  </si>
  <si>
    <t>The rate of compensation increase is no longer applicable in determining the present value of the projected benefit obligation due to the amendment to freeze benefit accruals, which is discussed above.</t>
  </si>
  <si>
    <r>
      <t>Expected amortization of net actuarial losses</t>
    </r>
    <r>
      <rPr>
        <sz val="10"/>
        <color theme="1"/>
        <rFont val="Inherit"/>
      </rPr>
      <t> – To the extent the cumulative actuarial losses included in accumulated other comprehensive loss exceed 10% of the greater of the accumulated benefit obligation or the market-related value of the Pension Plan assets, it is the Company's policy to amortize the Pension Plan's net actuarial losses into income over the future working life of the Pension Plan participants. In connection with the freeze of benefit accruals under the Pension Plan, the Company changed its policy to amortize net actuarial losses into income over the average remaining life expectancy of the Pension Plan participants in the second quarter of 2013. Actuarial losses included in accumulated other comprehensive loss as of December 31, 2013 exceeded 10% of the accumulated benefit obligation and the fair value of Pension Plan assets. The amortization of net actuarial losses is a component of the net periodic benefit cost. Amortization of the net actuarial losses and prior service cost included in other comprehensive (loss) income is not expected to have a material impact on the Company's future results of operations, financial position, or liquidity.</t>
    </r>
  </si>
  <si>
    <t>Net Periodic Benefit Pension Cost</t>
  </si>
  <si>
    <t>Components of net periodic benefit cost:</t>
  </si>
  <si>
    <t>Expected return on plan assets</t>
  </si>
  <si>
    <t>(4,299</t>
  </si>
  <si>
    <t>(4,456</t>
  </si>
  <si>
    <t>(4,110</t>
  </si>
  <si>
    <t>Recognized net actuarial loss</t>
  </si>
  <si>
    <t>Amortization of prior service cost</t>
  </si>
  <si>
    <t>Other (1)</t>
  </si>
  <si>
    <t>Net periodic cost</t>
  </si>
  <si>
    <t>Other changes in plan assets and benefit obligations recognized as a</t>
  </si>
  <si>
    <t>  charge to other comprehensive (loss) income:</t>
  </si>
  <si>
    <t>Net gain (loss) for the period</t>
  </si>
  <si>
    <t>(8,207</t>
  </si>
  <si>
    <t>(11,124</t>
  </si>
  <si>
    <t>Amortization of net loss</t>
  </si>
  <si>
    <t>Total unrealized gain (loss)</t>
  </si>
  <si>
    <t>(6,520</t>
  </si>
  <si>
    <t>(8,860</t>
  </si>
  <si>
    <t xml:space="preserve">Total recognized in net periodic pension cost and other </t>
  </si>
  <si>
    <t>  comprehensive (loss) income</t>
  </si>
  <si>
    <t>(9,333</t>
  </si>
  <si>
    <t>(12,771</t>
  </si>
  <si>
    <t>Weighted-average assumptions used to determine the net periodic</t>
  </si>
  <si>
    <t>  cost:</t>
  </si>
  <si>
    <t>The 2011 amount represents the correction of a 2010 actuarial Pension Plan expense calculation related to the valuation of future early retirement benefits.</t>
  </si>
  <si>
    <t>Pension Plan Asset Allocation</t>
  </si>
  <si>
    <t>Percentage of Plan Assets</t>
  </si>
  <si>
    <t>Target Allocation</t>
  </si>
  <si>
    <r>
      <t>Fair Value of Plan Assets </t>
    </r>
    <r>
      <rPr>
        <sz val="5"/>
        <color theme="1"/>
        <rFont val="Inherit"/>
      </rPr>
      <t>(1)</t>
    </r>
  </si>
  <si>
    <t>Asset Category:</t>
  </si>
  <si>
    <t>50 - 60%</t>
  </si>
  <si>
    <t>Fixed income</t>
  </si>
  <si>
    <t>30 - 48%</t>
  </si>
  <si>
    <t>Cash equivalents</t>
  </si>
  <si>
    <t>2 - 10%</t>
  </si>
  <si>
    <t>Additional information regarding the fair value of Pension Plan assets at December 31, 2013 can be found in Note 21, "Fair Value."</t>
  </si>
  <si>
    <t>As of December 31, 2013, the equity securities category allocation was outside the target range due to improved market performance. Subsequent to December 31, 2013, the Pension Plan assets were rebalanced and all asset categories were within the target allocation.</t>
  </si>
  <si>
    <r>
      <t>Expected long-term rate of return</t>
    </r>
    <r>
      <rPr>
        <sz val="10"/>
        <color theme="1"/>
        <rFont val="Inherit"/>
      </rPr>
      <t> – The expected long-term rate of return on Pension Plan assets represents the average rate of return expected to be earned over the period the benefits included in the benefit obligation are to be paid. In developing the expected rate of return, the Company considers long-term returns of historical market data and projections of future returns for each asset category, as well as historical actual returns on the Pension Plan assets with the assistance of its independent actuarial consultant. Using this reference data, the Company develops a forward-looking return expectation for each asset category and a weighted-average expected long-term rate of return based on the target asset allocation.</t>
    </r>
  </si>
  <si>
    <r>
      <t>Investment policy and strategy</t>
    </r>
    <r>
      <rPr>
        <sz val="10"/>
        <color theme="1"/>
        <rFont val="Inherit"/>
      </rPr>
      <t> – The investment objective of the Pension Plan is to maximize the return on Pension Plan assets over a long-term horizon to satisfy the Pension Plan obligations. In establishing its investment policies and asset allocation strategies, the Company considers expected returns and the volatility associated with different strategies. The policy established by the Company's Retirement Plan Committee provides for growth of capital with a moderate level of volatility by investing assets according to the target allocations stated above and reallocating those assets as needed to stay within those allocations. Investments are weighted toward publicly traded securities. Investment strategies that include alternative asset classes, such as private equity hedge funds and real estate, are generally avoided. Under the advisement of a certified investment advisor, the Committee reviews the investment policy on a quarterly basis to determine if any adjustments to the policy or investment strategy are necessary.</t>
    </r>
  </si>
  <si>
    <t>Based on the amendment to freeze benefit accruals under the Pension Plan effective January 1, 2014, the Company does not anticipate making a contribution to the Pension Plan in 2014. Estimated future pension benefit payments for fiscal years ending December 31, 2014 through 2023 are as follows.</t>
  </si>
  <si>
    <t>Estimated Future Pension Benefit Payments</t>
  </si>
  <si>
    <t>2019-2023</t>
  </si>
  <si>
    <t>Share-Based Compensation</t>
  </si>
  <si>
    <t>Disclosure of Compensation Related Costs, Share-based Payments [Abstract]</t>
  </si>
  <si>
    <t>SHARE-BASED COMPENSATION</t>
  </si>
  <si>
    <t>Share-Based Plans</t>
  </si>
  <si>
    <r>
      <t>Omnibus Stock and Incentive Plan (the "Omnibus Plan")</t>
    </r>
    <r>
      <rPr>
        <sz val="10"/>
        <color theme="1"/>
        <rFont val="Inherit"/>
      </rPr>
      <t> – In 1989, the Board adopted the Omnibus Plan, which allows for the grant of both incentive and non-statutory ("nonqualified") stock options, stock appreciation rights, restricted stock awards, restricted stock units, performance units, and performance shares to certain key employees.</t>
    </r>
  </si>
  <si>
    <t>Since the inception of the Omnibus Plan through the end of 2008, certain key employees were granted nonqualified stock options. The option exercise price is set at the fair value of the Company's common stock on the grant date. The fair value is defined as the average of the high and low stock price on the grant date. All options have a term of ten years from the grant date, include reload features, and are non-transferable except to immediate family members, family trusts, or partnerships.</t>
  </si>
  <si>
    <t>Since 2008, the Company grants restricted stock awards instead of nonqualified stock options to certain key employees. Both stock options and restricted stock awards vest over three years with 50% vesting after two years from the grant date and the remaining 50% vesting three years after the grant date provided the employee remains employed by the Company during this period (subject to accelerated vesting in the event of change-in-control or upon certain terminations of employment, as set forth in the applicable award agreement).</t>
  </si>
  <si>
    <r>
      <t>Nonemployee Directors Stock Plan (the "Directors Plan")</t>
    </r>
    <r>
      <rPr>
        <sz val="10"/>
        <color theme="1"/>
        <rFont val="Inherit"/>
      </rPr>
      <t> – In 1997, the Board adopted the Directors Plan, which provides for the grant of equity awards to non-management Board members. Until 2008, only non-qualified stock options were issued under the Directors Plan. The exercise price of the options is equal to the fair value of the Company's common stock on the grant date. All options have a term of 10 years from the grant date.</t>
    </r>
  </si>
  <si>
    <t>In 2008, the Company amended the Directors Plan to allow for the grant of restricted stock awards. The awards are restricted to transfer, but are not restricted to dividend payment and voting rights. Both the options and the awards vest one year from the grant date subject to accelerated vesting in the event of retirement, death, disability, or change-in-control, as defined in the Directors Plan.</t>
  </si>
  <si>
    <t>Both the Omnibus Plan and the Directors Plan, and material amendments, were submitted to and approved by the stockholders of the Company. The Company issues treasury shares to satisfy stock option exercises and restricted stock award releases.</t>
  </si>
  <si>
    <t>Shares of Common Stock Available Under Share-Based Plans</t>
  </si>
  <si>
    <t>Shares</t>
  </si>
  <si>
    <t>Authorized</t>
  </si>
  <si>
    <t>Shares Available</t>
  </si>
  <si>
    <t>For Grant</t>
  </si>
  <si>
    <t>Omnibus Plan</t>
  </si>
  <si>
    <t>Directors Plan</t>
  </si>
  <si>
    <r>
      <t>Salary Stock Awards</t>
    </r>
    <r>
      <rPr>
        <sz val="10"/>
        <color theme="1"/>
        <rFont val="Inherit"/>
      </rPr>
      <t> – The Company also periodically issues salary stock awards to certain executive officers. This stock is fully vested as of the grant date. The issuance of salary stock awards is included in share-based compensation expense, but does not reduce the number of shares issued and outstanding under the Omnibus Plan as the issuance is not considered part of the share-based plans referenced above.</t>
    </r>
  </si>
  <si>
    <t>Salary Stock Awards Granted</t>
  </si>
  <si>
    <t>Shares granted</t>
  </si>
  <si>
    <t>Weighted-average price</t>
  </si>
  <si>
    <t>Stock Options</t>
  </si>
  <si>
    <t>Nonqualified Stock Option Transactions</t>
  </si>
  <si>
    <t>Number of Options</t>
  </si>
  <si>
    <t>Weighted Average</t>
  </si>
  <si>
    <t>Exercise</t>
  </si>
  <si>
    <t>Price</t>
  </si>
  <si>
    <t>Weighted</t>
  </si>
  <si>
    <t>Remaining</t>
  </si>
  <si>
    <t>Contractual</t>
  </si>
  <si>
    <t>Term (1)</t>
  </si>
  <si>
    <t>Aggregate</t>
  </si>
  <si>
    <t>Intrinsic</t>
  </si>
  <si>
    <t>Value (2)</t>
  </si>
  <si>
    <t>Options outstanding beginning balance</t>
  </si>
  <si>
    <t>Expired</t>
  </si>
  <si>
    <t>(282</t>
  </si>
  <si>
    <t>Options outstanding ending balance</t>
  </si>
  <si>
    <t>Exercisable at the end of the year</t>
  </si>
  <si>
    <t>Represents the average remaining contractual life in years.</t>
  </si>
  <si>
    <t>Aggregate intrinsic value represents the total pre-tax intrinsic value that would have been received by the option holders if they had exercised their options on December 31, 2013. Intrinsic value equals the difference between the Company's average of the high and low stock price on the last trading day of the year and the option exercise price, multiplied by the number of shares. This amount will fluctuate with changes in the fair value of the Company's common stock.</t>
  </si>
  <si>
    <r>
      <t>Stock Option Valuation Assumptions</t>
    </r>
    <r>
      <rPr>
        <sz val="10"/>
        <color theme="1"/>
        <rFont val="Inherit"/>
      </rPr>
      <t> – The Company estimates the fair value of stock options at the grant date using a Black-Scholes option-pricing model that utilizes the assumptions outlined in the following table. No stock options were granted during the years ended December 31, 2013 or 2012. An immaterial amount of stock options were granted during the year ended December 31, 2011.</t>
    </r>
  </si>
  <si>
    <t>No stock options were exercised and no stock option award modifications were made during the three years ended December 31, 2013.</t>
  </si>
  <si>
    <t>Restricted Stock Awards and Restricted Stock Units</t>
  </si>
  <si>
    <t>Restricted Stock Transactions</t>
  </si>
  <si>
    <t>Restricted Stock Awards</t>
  </si>
  <si>
    <t>Restricted Stock Units</t>
  </si>
  <si>
    <t>Number of</t>
  </si>
  <si>
    <t>Shares/Units</t>
  </si>
  <si>
    <t>Grant Date</t>
  </si>
  <si>
    <t>Fair Value</t>
  </si>
  <si>
    <t>Non-vested awards beginning balance</t>
  </si>
  <si>
    <t>Granted</t>
  </si>
  <si>
    <t>Vested</t>
  </si>
  <si>
    <t>(378</t>
  </si>
  <si>
    <t>(8</t>
  </si>
  <si>
    <t>Forfeited</t>
  </si>
  <si>
    <t>(10</t>
  </si>
  <si>
    <t>Non-vested awards ending balance</t>
  </si>
  <si>
    <t>Other Restricted Stock Award/Unit Information</t>
  </si>
  <si>
    <t xml:space="preserve">Weighted-average grant date fair value of restricted stock awards/units </t>
  </si>
  <si>
    <t>  granted during the year</t>
  </si>
  <si>
    <t>Total fair value of restricted stock awards/unit vested during the year</t>
  </si>
  <si>
    <t>Income tax benefit realized from the vesting/release of restricted stock awards/units</t>
  </si>
  <si>
    <t>No restricted stock awards/unit modifications were made during the periods presented.</t>
  </si>
  <si>
    <t>Compensation Expense</t>
  </si>
  <si>
    <t>The Company recognizes share-based compensation expense based on the estimated fair value of the option or award at the grant or modification date. Share-based compensation expense is included in salaries and wages in the Consolidated Statements of Income.</t>
  </si>
  <si>
    <t>Effect of Recording Share-Based Compensation Expense</t>
  </si>
  <si>
    <t>Restricted stock award/unit expense</t>
  </si>
  <si>
    <t>Salary stock award expense</t>
  </si>
  <si>
    <t>Stock option expense</t>
  </si>
  <si>
    <t>Total share-based compensation expense</t>
  </si>
  <si>
    <t>Income tax benefit</t>
  </si>
  <si>
    <t>Share-based compensation expense, net of tax</t>
  </si>
  <si>
    <t>Unrecognized compensation expense</t>
  </si>
  <si>
    <t>Weighted-average amortization period remaining (in years)</t>
  </si>
  <si>
    <t>Stockholder Rights Plan</t>
  </si>
  <si>
    <t>Schedule of Stockholders' Equity Note, Warrants or Rights [Table Text Block]</t>
  </si>
  <si>
    <t>STOCKHOLDER RIGHTS PLAN</t>
  </si>
  <si>
    <t>On February 15, 1989, the Board adopted a Stockholder Rights Plan. Pursuant to that plan, the Company declared a dividend, paid March 1, 1989, of one right ("Right") for each outstanding share of Company common stock held on record on March 1, 1989 pursuant to a Rights Agreement dated February 15, 1989. The Rights Agreement was amended and restated on November 15, 1995 and again on June 18, 1997 to exclude an acquisition. The Rights Agreement was further amended on December 9, 2008 to clarify certain items. As amended, each Right entitles the registered holder to purchase from the Company 1/100 of a share of Series A Preferred Stock for a price of $150, subject to adjustment. The Rights will be exercisable only if a person or group acquires, or announces the intention to acquire, 10% or more of the Company's outstanding shares of common stock. The Company is entitled to redeem each Right for $0.01, subject to adjustment, at any time prior to the earlier of the tenth business day following the acquisition by any person or group of 10% or more of the outstanding shares of the common stock or the expiration date of the Rights. The Rights Agreement will expire on November 15, 2015.</t>
  </si>
  <si>
    <t>As a result of the Rights Agreement, 600,000 of the 1,000,000 shares of authorized preferred stock were reserved for issuance as Series A Preferred Stock.</t>
  </si>
  <si>
    <t>Regulatory and Capital Matters</t>
  </si>
  <si>
    <t>Banking and Thrift [Abstract]</t>
  </si>
  <si>
    <t>REGULATORY AND CAPITAL MATTERS</t>
  </si>
  <si>
    <t>The Company and its subsidiaries are subject to various regulatory requirements that impose restrictions on cash, loans or advances, and dividends. The Bank is also required to maintain reserves against deposits. Reserves are held either in the form of vault cash or noninterest-bearing balances maintained with the Federal Reserve Bank and are based on the average daily balances and statutory reserve ratios prescribed by the type of deposit account. Reserve balances totaling $68.7 million at December 31, 2013 and $50.9 million at December 31, 2012 were maintained in accordance with these requirements.</t>
  </si>
  <si>
    <t>Under current Federal Reserve regulations, the Bank is limited in the amount it may loan or advance to First Midwest Bancorp, Inc. on an unconsolidated basis (the "Parent Company") and its non-bank subsidiaries. Loans or advances to a single subsidiary may not exceed 10%, and loans to all subsidiaries may not exceed 20% of the Bank's capital stock and surplus, as defined. Loans from subsidiary banks to non-bank subsidiaries, including the Parent Company, are also required to be collateralized.</t>
  </si>
  <si>
    <t>The principal source of cash flow for the Parent Company is dividends from the Bank. Various federal and state banking regulations and capital guidelines limit the amount of dividends that the Bank may pay to the Parent Company. Without prior regulatory approval, the Bank can initiate aggregate dividend payments in 2014 equal to its net profits for 2014, as defined by statute, less $7.4 million up to the date of any such dividend declaration. Future payment of dividends by the Bank depends on individual regulatory capital requirements and levels of profitability.</t>
  </si>
  <si>
    <t>The Company and the Bank are also subject to various capital requirements set up and administered by federal banking agencies. Under capital adequacy guidelines, the Company and the Bank must meet specific guidelines that involve quantitative measures given the risk levels of assets and certain off-balance sheet items calculated under regulatory accounting practices ("risk-weighted assets"). The capital amounts and classification are also subject to qualitative judgments by the regulators regarding components of capital and assets, risk weightings, and other factors.</t>
  </si>
  <si>
    <t>The Federal Reserve, the primary regulator of the Company and the Bank, establishes minimum capital requirements that must be met by member institutions. As defined in the regulations, quantitative measures established by regulation to ensure capital adequacy require the Company and the Bank to maintain minimum amounts and ratios of total and Tier 1 capital to risk-weighted assets and of Tier 1 capital to adjusted average assets. Failure to meet minimum capital requirements could result in actions by regulators that could have a material adverse effect on the Company's financial statements.</t>
  </si>
  <si>
    <t>As of December 31, 2013, the Company and the Bank met all capital adequacy requirements. As of December 31, 2013, the most recent regulatory notification classified the Bank as "well-capitalized" under the regulatory framework for prompt corrective action. There are no conditions or events since that notification that management believes would change the Bank's classification.</t>
  </si>
  <si>
    <t>The following table outlines the Company's and the Bank's measures of capital as of the dates presented and the capital guidelines established by the Federal Reserve to be categorized as adequately capitalized and as "well-capitalized."</t>
  </si>
  <si>
    <t>Summary of Capital Ratios</t>
  </si>
  <si>
    <t>Actual</t>
  </si>
  <si>
    <t>Adequately</t>
  </si>
  <si>
    <t>To Be Well-Capitalized Under Prompt Corrective Action Provisions</t>
  </si>
  <si>
    <t>Capital</t>
  </si>
  <si>
    <t>Ratio %</t>
  </si>
  <si>
    <t>As of December 31, 2013:</t>
  </si>
  <si>
    <t>Total capital (to risk-weighted assets):</t>
  </si>
  <si>
    <t xml:space="preserve">First Midwest Bancorp, Inc. </t>
  </si>
  <si>
    <t>First Midwest Bank</t>
  </si>
  <si>
    <t>Tier 1 capital (to risk-weighted assets):</t>
  </si>
  <si>
    <t>Tier 1 leverage (to average assets):</t>
  </si>
  <si>
    <t>As of December 31, 2012:</t>
  </si>
  <si>
    <t xml:space="preserve">In July of 2013, the Federal Reserve published final rules (the “Basel III Capital Rules”) that revise the regulatory capital rules to incorporate certain revisions by the Basel Committee on Banking Supervision. The phase-in period for the final rules will begin for the Company on January 1, 2015, with full compliance with the final rules entire requirement phased in on January 1, 2019. </t>
  </si>
  <si>
    <t>The Basel III Capital Rules (i) introduce a new capital measure called “Common Equity Tier 1” (“CET1”), (ii) specify that Tier 1 capital consist of CET1 and “Additional Tier 1 Capital” instruments meeting specified requirements, (iii) narrowly define CET1 by requiring that most deductions/adjustments to regulatory capital measures be made to CET1 and not to the other components of capital, and (iv) expand the scope of the deductions/adjustments compared to existing regulations. Bank holding companies with less than $15 billion in consolidated assets as of December 31, 2009, such as the Company, are permitted to include trust-preferred securities in Additional Tier 1 Capital on a permanent basis and without any phase-out. As of December 31, 2013, the Company had $36.7 million of trust-preferred securities included in Tier 1 capital.</t>
  </si>
  <si>
    <t>When fully phased in on January 1, 2019, the Basel III Capital Rules will require the Company and the Bank to maintain the following:</t>
  </si>
  <si>
    <t>A minimum ratio of CET1 to risk-weighted assets of at least 4.5%, plus a 2.5% “capital conservation buffer” (resulting in a minimum ratio of CET1 to risk-weighted assets of at least 7% upon full implementation).</t>
  </si>
  <si>
    <t>A minimum ratio of Tier 1 capital to risk-weighted assets of at least 6.0%, plus the capital conservation buffer (resulting in a minimum Tier 1 capital ratio of 8.5% upon full implementation).</t>
  </si>
  <si>
    <t>A minimum ratio of Total capital (Tier 1 capital plus Tier 2 capital) to risk-weighted assets of at least 8.0%, plus the capital conservation buffer (resulting in a minimum total capital ratio of 10.5% upon full implementation).</t>
  </si>
  <si>
    <t>A minimum leverage ratio of 4%, calculated as the ratio of Tier 1 capital to average assets.</t>
  </si>
  <si>
    <t>The Basel III Capital Rules also provide for a number of deductions from and adjustments to CET1 beginning on January 1, 2015 and will be phased-in over a four-year period (beginning at 40% on January 1, 2015 and an additional 20% per year thereafter). Examples of these include the requirement that mortgage servicing rights, deferred tax assets depending on future taxable income, and significant investments in non-consolidated financial entities be deducted from CET1 to the extent that any one such category exceeds 10% of CET1 or all such categories in the aggregate exceed 15% of CET1. Under current capital standards, the effects of accumulated other comprehensive income items included in capital are excluded for the purposes of determining regulatory capital ratios. Under the Basel III Capital Rules, the effects of certain accumulated other comprehensive items are not excluded; however, the Company and the Bank, may make a one-time permanent election to continue to exclude these items, and the Company and the Bank expect to make such an election.</t>
  </si>
  <si>
    <t>Finally, the Basel III Capital Rules prescribe a standardized approach for risk weightings that expand the risk-weighting categories from the current four Basel I-derived categories (0%, 20%, 50%, and 100%) to a much larger and more risk-sensitive number of categories depending on the nature of the assets, generally ranging from 0% for U.S. government and agency securities to 600% for certain equity exposures, resulting in higher risk weights for a variety of asset categories.</t>
  </si>
  <si>
    <t>The Company and the Bank believe they would meet all capital adequacy requirements under the Basel III Capital Rules on a fully phased-in basis as if such requirements were currently in effect as of December 31, 2013.</t>
  </si>
  <si>
    <t>Derivative Instruments and Hedging Activities</t>
  </si>
  <si>
    <t>Derivative Instruments and Hedging Activities Disclosure [Abstract]</t>
  </si>
  <si>
    <t>DERIVATIVE INSTRUMENTS AND HEDGING ACTIVITIES</t>
  </si>
  <si>
    <t>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t>
  </si>
  <si>
    <t>The Company hedges the fair value of fixed rate commercial real estate loans using interest rate swaps through which the Company pays fixed amounts and receives variable amounts. These derivative contracts are designated as fair value hedges.</t>
  </si>
  <si>
    <t>Fair Value Hedges</t>
  </si>
  <si>
    <t>December 31,</t>
  </si>
  <si>
    <t>Notional amount outstanding</t>
  </si>
  <si>
    <t>Derivative liability fair value</t>
  </si>
  <si>
    <t>(1,472</t>
  </si>
  <si>
    <t>(2,270</t>
  </si>
  <si>
    <t>Weighted-average interest rate received</t>
  </si>
  <si>
    <t>Weighted-average interest rate paid</t>
  </si>
  <si>
    <t>Weighted-average maturity (in years)</t>
  </si>
  <si>
    <t>Cash pledged to collateralize net unrealized losses with counterparties (1)</t>
  </si>
  <si>
    <t>Fair value of assets needed to settle derivative transactions (2)</t>
  </si>
  <si>
    <t>No other collateral was required to be pledged.</t>
  </si>
  <si>
    <t>This amount represents the fair value of assets needed to settle derivative transactions if credit risk related contingent factors were triggered.</t>
  </si>
  <si>
    <t>Hedge ineffectiveness is recognized in other noninterest income in the Consolidated Statements of Income. For the years ended December 31, 2013, 2012, and 2011, gains or losses related to fair value hedge ineffectiveness were not material.</t>
  </si>
  <si>
    <t>The Company also enters into derivative transactions with its commercial customers and simultaneously enters into an offsetting interest rate derivative transaction with a third-party. This transaction allows the Company’s customers to effectively convert a variable rate loan into a fixed rate loan. Due to the offsetting nature of these transactions, the Company does not apply hedge accounting treatment. Transaction fees related to commercial customer derivative instruments of $2.8 million were recorded in noninterest income for the year ended December 31, 2013. There were no transaction fees related to commercial customer derivative instruments for the years ended December 31, 2012 or 2011.</t>
  </si>
  <si>
    <t>Other Derivative Instruments</t>
  </si>
  <si>
    <t>Derivative asset fair value</t>
  </si>
  <si>
    <t>(2,235</t>
  </si>
  <si>
    <t>This amount represents the fair value if credit risk related contingent factors were triggered.</t>
  </si>
  <si>
    <t>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t December 31, 2013 and 2012, these collateral agreements covered 100% of the fair value of the Company’s outstanding fair value hedges. Derivative assets and liabilities are presented gross, rather than net, of pledged collateral amounts.</t>
  </si>
  <si>
    <t>As of December 31, 2013 and 2012,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December 31, 2013 and 2012, the Company was not in violation of these provisions.</t>
  </si>
  <si>
    <t>The Company’s derivative portfolio also includes other derivative instruments that do not receive hedge accounting treatment consisting of commitments to originate 1-4 family mortgage loans and foreign exchange contracts. In addition, the Company occasionally enters into risk participation agreements with counterparty banks to transfer or assume a portion of the credit risk related to customer transactions. The amounts of these instruments were not material for any period presented. The Company had no other derivative instruments as of December 31, 2013 and 2012. The Company does not enter into derivative transactions for purely speculative purposes.</t>
  </si>
  <si>
    <t>Commitments, Guarantees, and Contingent Liabilities</t>
  </si>
  <si>
    <t>Commitments and Contingencies Disclosure [Abstract]</t>
  </si>
  <si>
    <t>COMMITMENTS, GUARANTEES, AND CONTINGENT LIABILITIES</t>
  </si>
  <si>
    <t>Credit Commitments and Guarantees</t>
  </si>
  <si>
    <t>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t>
  </si>
  <si>
    <t>Contractual or Notional Amounts of Financial Instruments</t>
  </si>
  <si>
    <t>Commitments to extend credit:</t>
  </si>
  <si>
    <t>Commercial real estate</t>
  </si>
  <si>
    <t>Home equity lines</t>
  </si>
  <si>
    <t>Credit card lines</t>
  </si>
  <si>
    <r>
      <t xml:space="preserve">Overdraft protection program </t>
    </r>
    <r>
      <rPr>
        <sz val="5"/>
        <color theme="1"/>
        <rFont val="Inherit"/>
      </rPr>
      <t>(1)</t>
    </r>
  </si>
  <si>
    <t>All other commitments</t>
  </si>
  <si>
    <t>Total commitments</t>
  </si>
  <si>
    <t>Letters of credit:</t>
  </si>
  <si>
    <t>All other</t>
  </si>
  <si>
    <t>Total letters of credit</t>
  </si>
  <si>
    <r>
      <t xml:space="preserve">Unamortized fees associated with letters of credit </t>
    </r>
    <r>
      <rPr>
        <sz val="5"/>
        <color theme="1"/>
        <rFont val="Inherit"/>
      </rPr>
      <t>(2)(3)</t>
    </r>
  </si>
  <si>
    <t>Remaining weighted-average term, in months</t>
  </si>
  <si>
    <t>Remaining lives, in years</t>
  </si>
  <si>
    <t>0.1 to 14.7</t>
  </si>
  <si>
    <t>0.1 to 11.6</t>
  </si>
  <si>
    <t>Recourse on assets sold:</t>
  </si>
  <si>
    <t>Unpaid principal balance of assets sold</t>
  </si>
  <si>
    <r>
      <t xml:space="preserve">Carrying value of recourse obligation </t>
    </r>
    <r>
      <rPr>
        <sz val="5"/>
        <color theme="1"/>
        <rFont val="Inherit"/>
      </rPr>
      <t>(2)</t>
    </r>
  </si>
  <si>
    <t>Federal regulations regarding electronic fund transfers require customers to affirmatively consent to the institution's overdraft service for automated teller machine and one-time debit card transactions before overdraft fees may be assessed on the account. Customers are provided a specific line for the amount they may overdraw.</t>
  </si>
  <si>
    <t>Included in other liabilities in the Consolidated Statements of Financial Condition.</t>
  </si>
  <si>
    <t>The Company is amortizing these amounts into income over the commitment period.</t>
  </si>
  <si>
    <t>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t>
  </si>
  <si>
    <t>In the event of a customer's non-performance, the Company's credit loss exposure is equal to the contractual amount of the commitments. The credit risk is essentially the same as extending loans to customers. The Company uses the same credit policies for credit commitments as its loans and minimizes exposure to credit loss through various collateral requirements.</t>
  </si>
  <si>
    <t>Letters of credit are conditional commitments issued by the Company to guarantee the performance of a customer to a third party. Standby letters of credit generally are contingent on the failure of the customer to perform according to the terms of the contract with the third party and are often issued in favor of a municipality where construction is taking place to ensure the borrower adequately completes the construction.</t>
  </si>
  <si>
    <t>The maximum potential future payments guaranteed by the Company under standby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t>
  </si>
  <si>
    <t>As a result of the sale of certain 1-4 family mortgage loans, the Company is contractually obligated to repurchase any non-performing loans or loans that do not meet underwriting requirements at recorded value. In accordance with the sales agreements, there is no limitation to the maximum potential future payments or expiration of the Company's recourse obligation. No loans were required to be repurchased during the years ended December 31, 2013 or 2012.</t>
  </si>
  <si>
    <t>During 2012, the Company entered into two forward commitments with the FHLB to borrow $250 million for a five year period beginning in 2014 at a weighted average interest rate of 2.0%. The Company terminated these forward commitments during the third quarter of 2013, resulting in a gain of $7.8 million recorded as a component of noninterest income in the Consolidated Statement of Income.</t>
  </si>
  <si>
    <t>Legal Proceedings</t>
  </si>
  <si>
    <t>In 2011, the Bank was named in a purported class action lawsuit filed in the Circuit Court of Cook County, Illinois on behalf of certain of the Bank’s customers who incurred overdraft fees. The lawsuit was based on the Bank’s practices relating to debit card transactions, and alleged that these practices resulted in customers being assessed excessive overdraft fees. The plaintiffs sought an unspecified amount of damages and other relief, including restitution. No class was ever certified. The Bank filed a motion to dismiss the plaintiffs’ complaint and, on January 23, 2013, the Circuit Court entered an order granting the Bank’s motion and dismissed the complaint with prejudice. The plaintiffs appealed the Circuit Court’s ruling. The plaintiffs subsequently filed a motion to dismiss their appeal, and the Appellate Court of Illinois entered an order dismissing the appeal on January 21, 2014.</t>
  </si>
  <si>
    <t>There are certain other legal proceedings pending or threatened against the Company and its subsidiaries. While the outcome of any legal proceeding is inherently uncertain, based on information currently available, the Company's management believes that any liabilities arising from pending legal matters are not expected to have a material adverse effect on the Company's financial position, results of operations, or cash flows.</t>
  </si>
  <si>
    <t>Fair Value Disclosures [Abstract]</t>
  </si>
  <si>
    <t> FAIR VALUE</t>
  </si>
  <si>
    <t>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t>
  </si>
  <si>
    <t>Other assets and liabilities are not required to be measured at fair value in the Consolidated Statements of Financial Condition, but must be disclosed at fair value. Refer to the "Fair Value Measurements of Other Financial Instruments" section of this footnote. Any aggregation of the estimated fair values presented in this footnote does not represent the value of the Company.</t>
  </si>
  <si>
    <t>Depending on the nature of the asset or liability, the Company uses various valuation methodologies and assumptions to estimate fair value. GAAP provides a three-tiered fair value hierarchy based on the inputs used to measure fair value. The hierarchy is defined as follows:</t>
  </si>
  <si>
    <t>Level 1 – Quoted prices in active markets for identical assets or liabilities.</t>
  </si>
  <si>
    <t>Level 2 – Observable inputs other than level 1 prices, such as quoted prices for similar instruments, quoted pric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t>
  </si>
  <si>
    <t>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between levels of the fair value hierarchy during the periods presented.</t>
  </si>
  <si>
    <t>Assets and Liabilities Required to be Measured at Fair Value on a Recurring Basis</t>
  </si>
  <si>
    <t>The following table provides the fair value for assets and liabilities required to be measured at fair value on a recurring basis in the Consolidated Statements of Financial Condition by level in the fair value hierarchy.</t>
  </si>
  <si>
    <t>Recurring Fair Value Measurements</t>
  </si>
  <si>
    <t>Level 1</t>
  </si>
  <si>
    <t>Level 2</t>
  </si>
  <si>
    <t>Level 3</t>
  </si>
  <si>
    <t>Assets:</t>
  </si>
  <si>
    <t>Trading securities:</t>
  </si>
  <si>
    <t>Money market funds</t>
  </si>
  <si>
    <t>Mutual funds</t>
  </si>
  <si>
    <t>Total trading securities</t>
  </si>
  <si>
    <t>Securities available-for-sale:</t>
  </si>
  <si>
    <t>Total securities available-for-</t>
  </si>
  <si>
    <t>  sale</t>
  </si>
  <si>
    <r>
      <t>Mortgage servicing rights </t>
    </r>
    <r>
      <rPr>
        <sz val="6"/>
        <color theme="1"/>
        <rFont val="Inherit"/>
      </rPr>
      <t>(1)</t>
    </r>
  </si>
  <si>
    <r>
      <t>Derivative assets</t>
    </r>
    <r>
      <rPr>
        <sz val="6"/>
        <color theme="1"/>
        <rFont val="Inherit"/>
      </rPr>
      <t> (1)</t>
    </r>
  </si>
  <si>
    <t>Liabilities:</t>
  </si>
  <si>
    <r>
      <t xml:space="preserve">Derivative liabilities </t>
    </r>
    <r>
      <rPr>
        <sz val="6"/>
        <color theme="1"/>
        <rFont val="Inherit"/>
      </rPr>
      <t>(2)</t>
    </r>
  </si>
  <si>
    <t>Included in other assets in the Consolidated Statements of Financial Condition.</t>
  </si>
  <si>
    <t>The following sections describe the valuation techniques and inputs used to measure these financial assets and liabilities at fair value.</t>
  </si>
  <si>
    <t xml:space="preserve">The Company's trading securities consist of diversified investment securities held in a grantor trust and are invested in money market and mutual funds. The fair value of these money market and mutual funds is based on quoted market prices in active exchange markets and is classified in level 1 of the fair value hierarchy. </t>
  </si>
  <si>
    <t>The Company’s available-for-sale securities are primarily fixed income instruments that are not quoted on an exchange, but may be traded in active markets. The fair values are based on quoted prices in active markets or market prices for similar securities obtained from external pricing services or dealer market participants and are classified in level 2 of the fair value hierarchy. Quarterly, the Company evaluates the methodologies used by its external pricing services to develop the fair values to determine whether the results of the valuations are representative of an exit price in the Company’s principal markets and an appropriate representation of fair value.</t>
  </si>
  <si>
    <t>The Company’s hedge fund investment is classified in level 2 of the fair value hierarchy. The fair value is derived from monthly and annual financial statements provided by hedge fund management. The majority of the hedge fund’s investment portfolio is held in securities that are freely tradable and are listed on national securities exchanges.</t>
  </si>
  <si>
    <t>CDOs are classified in level 3 of the fair value hierarchy. The Company estimates the fair values for each CDO using discounted cash flow analyses with the assistance of a structured credit valuation firm. This methodology relies on credit analysis and review of historical financial data for each of the issuers of the securities underlying the individual CDO (the “Issuers”) to estimate the cash flows. These estimates are highly subjective and sensitive to several significant, unobservable inputs, including prepayment assumptions, default probabilities, loss given default assumptions, and deferral cure probabilities. The cash flows for each Issuer are then discounted to present values using LIBOR plus an adjustment to reflect the higher risk inherent in these securities given their complex structures and the impact of market factors. Finally, the discounted cash flows for each Issuer are aggregated to derive the estimated fair value for the specific CDO. Information for each CDO, as well as the significant unobservable assumptions, is presented in the following table.</t>
  </si>
  <si>
    <t>Characteristics of CDOs and Significant Unobservable Inputs</t>
  </si>
  <si>
    <t>Used in the Valuation of CDOs as of December 31, 2013</t>
  </si>
  <si>
    <t>CDO Number</t>
  </si>
  <si>
    <t>Characteristics:</t>
  </si>
  <si>
    <t>Class</t>
  </si>
  <si>
    <t>C-1</t>
  </si>
  <si>
    <t>B1</t>
  </si>
  <si>
    <t>C</t>
  </si>
  <si>
    <t>Original par</t>
  </si>
  <si>
    <t>Amortized cost</t>
  </si>
  <si>
    <t>Lowest credit rating (Moody's)</t>
  </si>
  <si>
    <t>Ca</t>
  </si>
  <si>
    <t>Number of underlying Issuers</t>
  </si>
  <si>
    <t>Percent of Issuers currently</t>
  </si>
  <si>
    <t>  performing</t>
  </si>
  <si>
    <t>Current deferral and default percent (1)</t>
  </si>
  <si>
    <t>Expected future deferral and default</t>
  </si>
  <si>
    <t>  percent (2)</t>
  </si>
  <si>
    <t>Excess subordination percent (3)</t>
  </si>
  <si>
    <t>Discount rate risk adjustment (4)</t>
  </si>
  <si>
    <t>Significant unobservable inputs, weighted average of Issuers:</t>
  </si>
  <si>
    <t>Probability of prepayment</t>
  </si>
  <si>
    <t>Probability of default</t>
  </si>
  <si>
    <t>Loss given default</t>
  </si>
  <si>
    <t>Probability of deferral cure</t>
  </si>
  <si>
    <t>Represents actual deferrals and defaults, net of recoveries, as a percent of the original collateral.</t>
  </si>
  <si>
    <t>Represents expected future deferrals and defaults, net of recoveries, as a percent of the remaining performing collateral. The probability of future defaults is derived for each Issuer based on a credit analysis. The associated assumed loss given default is based on historical default and recovery information provided by a nationally recognized credit rating agency and is assumed to be 90% for banks, 85% for insurance companies, and 100% for Issuers that have already defaulted.</t>
  </si>
  <si>
    <t>Represents additional defaults that the CDO can absorb before the security experiences any credit impairment. The excess subordination percentage is calculated by dividing the amount of potential additional loss that can be absorbed (before the receipt of all expected future principal and interest payments is affected) by the total balance of performing collateral.</t>
  </si>
  <si>
    <t>Cash flows are discounted at LIBOR plus this adjustment to reflect the higher risk inherent in these securities.</t>
  </si>
  <si>
    <t xml:space="preserve">Most Issuers have the right to prepay the securities on the fifth anniversary of issuance and under other limited circumstances. To estimate prepayments, a credit analysis of each Issuer is performed to estimate its ability and likelihood to fund a prepayment. If a prepayment occurs, the Company receives cash equal to the par value for the portion of the CDO associated with that Issuer. </t>
  </si>
  <si>
    <t>The likelihood that an Issuer who is currently deferring payment on the securities will pay all deferred amounts and remain current thereafter is based on an analysis of the Issuer's asset quality, leverage ratios, and other measures of financial viability.</t>
  </si>
  <si>
    <t>The impact of changes in these key inputs could result in a significantly higher or lower fair value measurement for each CDO. The timing of the default, the magnitude of the default, and the timing and magnitude of the cure probability are directly interrelated. Defaults that occur sooner and/or are greater than anticipated have a negative impact on the valuation. In addition, a high cure probability assumption has a positive effect on the fair value, and, if a cure event takes place sooner than anticipated, the impact on the valuation is also favorable.</t>
  </si>
  <si>
    <t>Management monitors the valuation results of each CDO on a quarterly basis, which includes an analysis of historical pricing trends for these types of securities, overall economic conditions (such as tracking LIBOR curves), and the performance of the Issuers' industries. Management also reviews market activity for the same or similar tranches of the CDOs, when available. Annually, management validates significant assumptions by reviewing detailed back-testing performed by the structured credit valuation firm.</t>
  </si>
  <si>
    <t>A rollforward of the carrying value of CDOs for the three years ended December 31, 2013 is presented in the following table.</t>
  </si>
  <si>
    <t>Rollforward of Carrying Value of CDOs</t>
  </si>
  <si>
    <t>Total income (loss):</t>
  </si>
  <si>
    <t>OTTI included in earnings (1)</t>
  </si>
  <si>
    <t>(2,226</t>
  </si>
  <si>
    <t>Included in other comprehensive (loss) income (2)</t>
  </si>
  <si>
    <t>(528</t>
  </si>
  <si>
    <t>Ending balance (3)</t>
  </si>
  <si>
    <t>Change in unrealized losses recognized in earnings related to securities still</t>
  </si>
  <si>
    <t>  held at end of period</t>
  </si>
  <si>
    <t>Included in net securities gains (losses) in the Consolidated Statements of Income and related to securities still held at the end of the period.</t>
  </si>
  <si>
    <t>Included in unrealized holding (losses) gains in the Consolidated Statements of Comprehensive Income.</t>
  </si>
  <si>
    <t>There were no purchases, issuances, or settlements of CDOs during the periods presented. One CDO with a carrying value of zero was sold during the year ended December 31, 2013, resulting in a gain of $101,000.</t>
  </si>
  <si>
    <t>Mortgage Servicing Rights</t>
  </si>
  <si>
    <t xml:space="preserve">The Company services mortgage loans owned by third parties and collects servicing fees equal to a percentage of the outstanding principal balance of the loans being serviced. Mortgage servicing rights are recorded at fair value and included in other assets in the Consolidated Statements of Financial Condition. Therefore, the Company determines the fair value of mortgage servicing rights by estimating the present value of future cash flows associated with the mortgage loans being serviced. Key economic assumptions used in measuring the fair value of mortgage servicing rights at December 31, 2013 included prepayment speeds, maturities, and discount rates. While market-based data is used to determine the assumptions, the Company incorporates its own estimates of the assumptions market participants would use in determining the fair value of mortgage servicing rights, which results in a level 3 classification in the fair value hierarchy. </t>
  </si>
  <si>
    <t>A rollforward of the carrying value of mortgage servicing rights for the three years ended December 31, 2013 is presented in the following table.</t>
  </si>
  <si>
    <t>Carrying Value of Mortgage Servicing Rights</t>
  </si>
  <si>
    <t>New mortgage servicing rights</t>
  </si>
  <si>
    <t>Total gains (losses) included in earnings (1):</t>
  </si>
  <si>
    <t>Changes in valuation inputs and assumptions</t>
  </si>
  <si>
    <t>(72</t>
  </si>
  <si>
    <t>Other changes in fair value (2)</t>
  </si>
  <si>
    <t>(215</t>
  </si>
  <si>
    <t>(219</t>
  </si>
  <si>
    <t>(192</t>
  </si>
  <si>
    <t>Contractual servicing fees earned during the year (1)</t>
  </si>
  <si>
    <t>Total amount of loans being serviced for the benefit of</t>
  </si>
  <si>
    <t>  others at the end of the year</t>
  </si>
  <si>
    <t>Included in mortgage banking income in the Consolidated Statements of Income and relate to assets still held at the end of the year.</t>
  </si>
  <si>
    <t>Primarily represents changes in expected cash flows over time due to payoffs and paydowns.</t>
  </si>
  <si>
    <t>Derivative Assets and Derivative Liabilities</t>
  </si>
  <si>
    <t>The Company enters into interest rate swaps that are executed in the dealer market, and pricing is based on market quotes obtained from the counterparty.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y are representative of an exit price. The Company also enters into derivative transactions with commercial customers and simultaneously enters into an offsetting interest rate derivative transaction with a third party, which are valued using market consensus prices.</t>
  </si>
  <si>
    <t>Pension Plan Assets</t>
  </si>
  <si>
    <t>Although Pension Plan assets are not consolidated in the Company's Consolidated Statements of Financial Condition, they are required to be measured at fair value on an annual basis. The fair value of Pension Plan assets is presented in the following table by level in the fair value hierarchy.</t>
  </si>
  <si>
    <t>Annual Fair Value Measurements for Pension Plan Assets</t>
  </si>
  <si>
    <t>Pension plan assets:</t>
  </si>
  <si>
    <t>Mutual funds (1)</t>
  </si>
  <si>
    <t>U.S. government and government</t>
  </si>
  <si>
    <t>  agency securities</t>
  </si>
  <si>
    <t>Corporate bonds</t>
  </si>
  <si>
    <t>Common stocks</t>
  </si>
  <si>
    <t>Common trust funds</t>
  </si>
  <si>
    <t>Total pension plan assets</t>
  </si>
  <si>
    <t>Includes mutual funds, money market funds, cash, cash equivalents, and accrued interest.</t>
  </si>
  <si>
    <t>Mutual funds, certain U.S. government agency securities, and common stocks are based on quoted market prices in active exchange markets and classified in level 1 of the fair value hierarchy. Corporate bonds, certain U.S. government agency, and U.S. Treasury securities are valued at quoted prices from independent sources that are based on observable market trades or observable prices for similar bonds where a price for the identical bond is not observable and, therefore, are classified in level 2 of the fair value hierarchy. Common trust funds are valued at quoted redemption values on the last business day of the Pension Plan's year end and are classified in level 2 of the fair value hierarchy. There were no Pension Plan assets classified in level 3 of the fair value hierarchy.</t>
  </si>
  <si>
    <t>Assets and Liabilities Required to be Measured at Fair Value on a Non-Recurring Basis</t>
  </si>
  <si>
    <t>The following table provides the fair value for each class of assets and liabilities required to be measured at fair value on a non-recurring basis in the Consolidated Statements of Financial Condition by level in the fair value hierarchy.</t>
  </si>
  <si>
    <t>Non-Recurring Fair Value Measurements</t>
  </si>
  <si>
    <t>Collateral-dependent impaired</t>
  </si>
  <si>
    <t>  loans</t>
  </si>
  <si>
    <t>OREO (1)</t>
  </si>
  <si>
    <t>Loans held-for-sale (2)</t>
  </si>
  <si>
    <t>Assets held-for-sale (3)</t>
  </si>
  <si>
    <t>Includes OREO and covered OREO with fair value adjustments subsequent to initial transfer.</t>
  </si>
  <si>
    <t>Included in premises, furniture, and equipment in the Consolidated Statements of Financial Condition.</t>
  </si>
  <si>
    <t>Collateral-Dependent Impaired Loans</t>
  </si>
  <si>
    <t>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 20%. In certain cases, an internal valuation may be used when the underlying collateral is located in areas where comparable sales data is limited or unavailable. Accordingly, collateral-dependent impaired loans are classified in level 3 of the fair value hierarchy.</t>
  </si>
  <si>
    <t>Collateral-dependent impaired loans for which the fair value is greater than the recorded investment are not measured at fair value in the Consolidated Statements of Financial Condition and are not included in this disclosure.</t>
  </si>
  <si>
    <t>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Any valuation adjustments for reductions in the fair value of OREO subsequent to initial transfer are recognized in the Company's operating results in the period in which they occur.</t>
  </si>
  <si>
    <t>Loans Held-for-Sale</t>
  </si>
  <si>
    <t>As of December 31, 2013, loans held-for-sale consisted of 1-4 family mortgage loans and one commercial real estate loan. These loans were transferred to the held-for-sale category at the contract price and, accordingly, are classified in level 3 of the fair value hierarchy. The Company had no loans held-for-sale as of December 31, 2012.</t>
  </si>
  <si>
    <t>Assets Held-for-Sale</t>
  </si>
  <si>
    <t>Assets held-for-sale consist of former branches that are no longer in operation, which were transferred into the held-for-sale category at the lower of their fair value or their recorded investment. Based on the valuation methods used to determine the fair value of assets held-for-sale, they are classified in level 3 of the fair value hierarchy.</t>
  </si>
  <si>
    <t>Goodwill and other intangible assets are subject to annual impairment testing, which requires a significant degree of management judgment and the use of significant unobservable inputs. As discussed in Note 8, "Goodwill and Other Intangible Assets," the annual impairment tests indicated no impairment existed.</t>
  </si>
  <si>
    <t>If the testing had resulted in impairment, the Company would have classified goodwill and other intangible assets as a level 3 non-recurring fair value measurement. Additional information regarding goodwill, other intangible assets, and impairment policies can be found in Note 1, "Summary of Significant Accounting Policies," and Note 8, "Goodwill and Other Intangible Assets."</t>
  </si>
  <si>
    <t>Financial Instruments Not Required to be Measured at Fair Value</t>
  </si>
  <si>
    <t>For certain financial instruments that are not required to be measured at fair value in the Consolidated Statements of Financial Condition, the Company must disclose the estimated fair values and the level within the fair value hierarchy as shown in the following table.</t>
  </si>
  <si>
    <t>Fair Value Measurements of Other Financial Instruments</t>
  </si>
  <si>
    <t>Fair Value Hierarchy</t>
  </si>
  <si>
    <t>Level</t>
  </si>
  <si>
    <t>Carrying</t>
  </si>
  <si>
    <t>Securities held-to-maturity</t>
  </si>
  <si>
    <t>FHLB and Federal Reserve Bank stock</t>
  </si>
  <si>
    <t>FDIC indemnification asset</t>
  </si>
  <si>
    <t>Investment in BOLI</t>
  </si>
  <si>
    <t>Accrued interest receivable</t>
  </si>
  <si>
    <t>Other interest-earning assets</t>
  </si>
  <si>
    <t>Senior and subordinated debt</t>
  </si>
  <si>
    <t>Accrued interest payable</t>
  </si>
  <si>
    <t>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t>
  </si>
  <si>
    <r>
      <t>Short-Term Financial Assets and Liabilities</t>
    </r>
    <r>
      <rPr>
        <sz val="10"/>
        <color theme="1"/>
        <rFont val="Inherit"/>
      </rPr>
      <t> – For financial instruments with a shorter-term or with no stated maturity, prevailing market rates, and limited credit risk, the carrying amounts approximate fair value. Those financial instruments include cash and due from banks, interest-bearing deposits in other banks, other short-term investments, accrued interest receivable, and accrued interest payable.</t>
    </r>
  </si>
  <si>
    <r>
      <t>Securities Held-to-Maturity</t>
    </r>
    <r>
      <rPr>
        <sz val="10"/>
        <color theme="1"/>
        <rFont val="Inherit"/>
      </rPr>
      <t> – The fair value of securities held-to-maturity is estimated using the present value of future cash flows of the remaining maturities of the securities.</t>
    </r>
  </si>
  <si>
    <r>
      <t>FHLB and Federal Reserve Bank Stock</t>
    </r>
    <r>
      <rPr>
        <sz val="10"/>
        <color theme="1"/>
        <rFont val="Inherit"/>
      </rPr>
      <t> –</t>
    </r>
    <r>
      <rPr>
        <b/>
        <i/>
        <sz val="10"/>
        <color theme="1"/>
        <rFont val="Inherit"/>
      </rPr>
      <t xml:space="preserve"> </t>
    </r>
    <r>
      <rPr>
        <sz val="10"/>
        <color theme="1"/>
        <rFont val="Inherit"/>
      </rPr>
      <t>The carrying amounts approximate fair value.</t>
    </r>
  </si>
  <si>
    <r>
      <t>Net Loans</t>
    </r>
    <r>
      <rPr>
        <i/>
        <sz val="10"/>
        <color theme="1"/>
        <rFont val="Inherit"/>
      </rPr>
      <t xml:space="preserve"> -</t>
    </r>
    <r>
      <rPr>
        <sz val="10"/>
        <color theme="1"/>
        <rFont val="Inherit"/>
      </rPr>
      <t xml:space="preserve"> Net loans includes loans, covered loans, and the allowance for loan and covered loan losses.</t>
    </r>
    <r>
      <rPr>
        <b/>
        <i/>
        <sz val="10"/>
        <color theme="1"/>
        <rFont val="Inherit"/>
      </rPr>
      <t> </t>
    </r>
    <r>
      <rPr>
        <sz val="10"/>
        <color theme="1"/>
        <rFont val="Inherit"/>
      </rPr>
      <t>The fair value of loans is estimated using the present value of the future cash flows of the remaining maturities of the loans. Prepayment assumptions that consider the Company’s historical experience and current economic and lending conditions were included. The discount rate was based on the LIBOR yield curve with adjustments for liquidity and credit risk. The primary impact of credit risk on the fair value of the loan portfolio was accommodated through the use of the allowance for loan and covered loan losses, which is believed to represent the current fair value of estimated inherent losses for purposes of the fair value calculation.</t>
    </r>
  </si>
  <si>
    <t>The fair value of the covered loan portfolio is determined by discounting the estimated cash flows at a market interest rate, which is derived from LIBOR swap rates over the life of those loans. The estimated cash flows are derived from the contractual terms of the covered loans, net of any projected credit losses. For valuation purposes, these loans are placed into groups with similar characteristics and risk factors, where appropriate. The timing and amount of credit losses for each group are estimated using historical default and loss experience, current collateral valuations, borrower credit scores, and internal risk ratings. For individually significant loans or credit relationships, the estimated fair value is determined by a specific loan level review utilizing appraised values for collateral and projections of the timing and amount of cash flows.</t>
  </si>
  <si>
    <r>
      <t>FDIC Indemnification Asset</t>
    </r>
    <r>
      <rPr>
        <sz val="10"/>
        <color theme="1"/>
        <rFont val="Inherit"/>
      </rPr>
      <t> – The fair value of the FDIC indemnification asset is calculated by discounting the cash flows expected to be received from the FDIC. The future cash flows are estimated by multiplying expected losses on covered loans and covered OREO by the reimbursement rates in the FDIC Agreements.</t>
    </r>
  </si>
  <si>
    <r>
      <t>Investment in BOLI</t>
    </r>
    <r>
      <rPr>
        <sz val="10"/>
        <color theme="1"/>
        <rFont val="Inherit"/>
      </rPr>
      <t> – The fair value of BOLI approximates the carrying amount as both are based on each policy's respective CSV, which is the amount the Company would receive from liquidation of these investments. The CSV is derived from monthly reports provided by the managing brokers and is determined using the Company's initial insurance premium and earnings of the underlying assets, offset by management fees.</t>
    </r>
  </si>
  <si>
    <r>
      <t>Other Interest-Earning Assets</t>
    </r>
    <r>
      <rPr>
        <sz val="10"/>
        <color theme="1"/>
        <rFont val="Inherit"/>
      </rPr>
      <t> – The fair value of other interest-earning assets is estimated using the present value of the future cash flows of the remaining maturities of the assets.</t>
    </r>
  </si>
  <si>
    <r>
      <t>Deposits</t>
    </r>
    <r>
      <rPr>
        <sz val="10"/>
        <color theme="1"/>
        <rFont val="Inherit"/>
      </rPr>
      <t> – The fair values disclosed for demand deposits, savings deposits, NOW accounts, and money market deposits are equal to the amount payable on demand at the reporting date (i.e., their carrying amounts). The fair value for fixed-rate time deposits was estimated using the future cash flows discounted based on the LIBOR yield curve, plus or minus the spread associated with current pricing.</t>
    </r>
  </si>
  <si>
    <r>
      <t>Borrowed Funds</t>
    </r>
    <r>
      <rPr>
        <sz val="10"/>
        <color theme="1"/>
        <rFont val="Inherit"/>
      </rPr>
      <t> – The fair value of FHLB advances is estimated by discounting the agreements based on maturities using the rates currently offered for FHLB advances of similar remaining maturities adjusted for prepayment penalties that would be incurred if the borrowings were paid off on the measurement date. The carrying amounts of securities sold under agreements to repurchase approximate their fair value due to their short-term nature.</t>
    </r>
  </si>
  <si>
    <r>
      <t>Senior and Subordinated Debt</t>
    </r>
    <r>
      <rPr>
        <sz val="10"/>
        <color theme="1"/>
        <rFont val="Inherit"/>
      </rPr>
      <t> – The fair value of senior and subordinated debt was determined using quoted market prices.</t>
    </r>
  </si>
  <si>
    <r>
      <t>Commitments to Extend Credit and Letters of Credit</t>
    </r>
    <r>
      <rPr>
        <sz val="10"/>
        <color theme="1"/>
        <rFont val="Inherit"/>
      </rPr>
      <t xml:space="preserve"> – The Company estimated the fair value of lending commitments outstanding to be immaterial based on the following factors: (i) the limited interest rate exposure of the commitments outstanding due to their variable nature, (ii) the short-term nature of the commitment periods, (iii) termination clauses provided in the agreements, and (iv) the market rate of fees charged.</t>
    </r>
  </si>
  <si>
    <t>Related Party Transactions</t>
  </si>
  <si>
    <t>Related Party Transactions [Abstract]</t>
  </si>
  <si>
    <t>Related Party Transactions Disclosure [Text Block]</t>
  </si>
  <si>
    <t>RELATED PARTY TRANSACTIONS</t>
  </si>
  <si>
    <t>The Company, through the Bank, makes loans and has transactions with certain of its directors and executive officers. All of these loans and transactions were made in the ordinary course of business on substantially the same terms, including interest rates and collateral requirements, for comparable transactions with unrelated persons and did not involve more than the normal risk of collectability or present unfavorable features. For the years ended December 31, 2013 and 2012, loans to directors and executive officers totaled $27.6 million and $10.2 million, respectively, and were not greater than 5% of stockholders' equity.</t>
  </si>
  <si>
    <t>Condensed Parent Company Financial Statements</t>
  </si>
  <si>
    <t>Condensed Financial Information of Parent Company Only Disclosure [Abstract]</t>
  </si>
  <si>
    <t>CONDENSED PARENT COMPANY FINANCIAL STATEMENTS</t>
  </si>
  <si>
    <t>The following represents the condensed financial statements of First Midwest Bancorp, Inc., the Parent Company.</t>
  </si>
  <si>
    <t>Statements of Financial Condition</t>
  </si>
  <si>
    <t>(Parent Company only)</t>
  </si>
  <si>
    <t>Cash and interest-bearing deposits</t>
  </si>
  <si>
    <t>Investments in and advances to subsidiaries</t>
  </si>
  <si>
    <t>Goodwill</t>
  </si>
  <si>
    <t>Other assets</t>
  </si>
  <si>
    <t>Liabilities and Stockholders' Equity</t>
  </si>
  <si>
    <t>Accrued expenses and other liabilities</t>
  </si>
  <si>
    <t>Stockholders' equity</t>
  </si>
  <si>
    <t>Statements of Income</t>
  </si>
  <si>
    <t>Dividends from subsidiaries</t>
  </si>
  <si>
    <t>Interest income</t>
  </si>
  <si>
    <t>(1,034</t>
  </si>
  <si>
    <t>(558</t>
  </si>
  <si>
    <t>Securities transactions and other</t>
  </si>
  <si>
    <t>(189</t>
  </si>
  <si>
    <t>Total income</t>
  </si>
  <si>
    <t>Expenses</t>
  </si>
  <si>
    <t>Interest expense</t>
  </si>
  <si>
    <t>Salaries and employee benefits</t>
  </si>
  <si>
    <t>Total expenses</t>
  </si>
  <si>
    <t xml:space="preserve">Income before income tax (expense) benefit and equity in undistributed </t>
  </si>
  <si>
    <t>  income (loss) of subsidiaries</t>
  </si>
  <si>
    <t>Income tax (expense) benefit</t>
  </si>
  <si>
    <t>(962</t>
  </si>
  <si>
    <t>Income before undistributed income (loss) of subsidiaries</t>
  </si>
  <si>
    <t>Equity in undistributed income (loss) of subsidiaries</t>
  </si>
  <si>
    <t>(40,355</t>
  </si>
  <si>
    <t>(52,408</t>
  </si>
  <si>
    <t>(10,776</t>
  </si>
  <si>
    <t>Net (income) loss applicable to non-vested restricted shares</t>
  </si>
  <si>
    <t>Statements of Cash Flows</t>
  </si>
  <si>
    <t>Adjustments to reconcile net income (loss) income to net cash provided</t>
  </si>
  <si>
    <t>  by operating activities:</t>
  </si>
  <si>
    <t>Equity in undistributed (income) loss of subsidiaries</t>
  </si>
  <si>
    <t>(23,147</t>
  </si>
  <si>
    <t>Net gains on sales of securities</t>
  </si>
  <si>
    <t>(34,119</t>
  </si>
  <si>
    <t>(179</t>
  </si>
  <si>
    <t>(6,207</t>
  </si>
  <si>
    <t>(10,290</t>
  </si>
  <si>
    <t>Net (decrease) increase in other liabilities</t>
  </si>
  <si>
    <t>(1,624</t>
  </si>
  <si>
    <t>(46,532</t>
  </si>
  <si>
    <t>(5,811</t>
  </si>
  <si>
    <t>Proceeds from sales and maturities of securities available-for-sale</t>
  </si>
  <si>
    <t>Purchase of premises, furniture, and equipment</t>
  </si>
  <si>
    <t>(18</t>
  </si>
  <si>
    <t>(16</t>
  </si>
  <si>
    <t>Capital injection into non-bank subsidiary</t>
  </si>
  <si>
    <t>(363</t>
  </si>
  <si>
    <t>Net cash used in investing activities</t>
  </si>
  <si>
    <t>(3,203</t>
  </si>
  <si>
    <t>(5,829</t>
  </si>
  <si>
    <t>(262</t>
  </si>
  <si>
    <t>(Payments for retirement) proceeds from the issuance of subordinated debt</t>
  </si>
  <si>
    <t>(24,094</t>
  </si>
  <si>
    <t>(37,033</t>
  </si>
  <si>
    <t>(193,910</t>
  </si>
  <si>
    <t>(7,508</t>
  </si>
  <si>
    <t>(2,977</t>
  </si>
  <si>
    <t>(12,838</t>
  </si>
  <si>
    <t>(1,607</t>
  </si>
  <si>
    <t>(1,469</t>
  </si>
  <si>
    <t>(1,256</t>
  </si>
  <si>
    <t>(21</t>
  </si>
  <si>
    <t>Net cash used in financing activities</t>
  </si>
  <si>
    <t>(33,130</t>
  </si>
  <si>
    <t>(41,500</t>
  </si>
  <si>
    <t>(93,570</t>
  </si>
  <si>
    <t>(7,899</t>
  </si>
  <si>
    <t>(26,131</t>
  </si>
  <si>
    <t>(4,341</t>
  </si>
  <si>
    <t>Subsequent Events</t>
  </si>
  <si>
    <t>Subsequent Events [Abstract]</t>
  </si>
  <si>
    <t>SUBSEQUENT EVENTS</t>
  </si>
  <si>
    <t>On January 21, 2014, the Company entered into a $35.0 million short-term, unsecured revolving line of credit with a correspondent bank. Interest is payable at a rate equal to one-month LIBOR plus 1.75%, adjusted on a monthly basis. The line of credit will mature on January 20, 2015. No amount was outstanding through the date the consolidated financial statements were issued.</t>
  </si>
  <si>
    <t>The Company evaluated the impact of events that occurred subsequent to December 31, 2013 through the date its consolidated financial statements were issued. Based on this evaluation, management does not believe there are any other subsequent events that occurred that would require further disclosure or adjustment to the consolidated financial statements.</t>
  </si>
  <si>
    <t>Accounting Policies, by Policy (Policies)</t>
  </si>
  <si>
    <t>Nature of Operations [Text Block]</t>
  </si>
  <si>
    <t>Consolidation, Policy [Policy Text Block]</t>
  </si>
  <si>
    <t>Basis of Accounting [Text Block]</t>
  </si>
  <si>
    <t>Use of Estimates, Policy [Policy Text Block]</t>
  </si>
  <si>
    <t>Business Combinations Policy [Policy Text Block]</t>
  </si>
  <si>
    <t>Cash and Cash Equivalents, Policy [Policy Text Block]</t>
  </si>
  <si>
    <t>Marketable Securities, Policy [Policy Text Block]</t>
  </si>
  <si>
    <t>Marketable Securities, Held-to-maturity Securities, Policy [Policy Text Block]</t>
  </si>
  <si>
    <t>Marketable Securities, Trading Securities, Policy [Policy Text Block]</t>
  </si>
  <si>
    <t>Marketable Securities, Available-for-sale Securities, Policy [Policy Text Block]</t>
  </si>
  <si>
    <t>FHLB and Federal Reserve Bank Stock [Policy Text Block]</t>
  </si>
  <si>
    <t>Finance, Loans and Leases Receivable, Policy [Policy Text Block]</t>
  </si>
  <si>
    <t>Certain Loans and Debt Securities Acquired in Transfer, Recognizing Interest Income on Impaired Loans, Policy [Policy Text Block]</t>
  </si>
  <si>
    <t>Loans and Leases Receivable, Nonaccrual Loan and Lease Status, Policy [Policy Text Block]</t>
  </si>
  <si>
    <t>Loans and Leases Receivable, Troubled Debt Restructuring Policy [Policy Text Block]</t>
  </si>
  <si>
    <t>Impaired Financing Receivable, Policy [Policy Text Block]</t>
  </si>
  <si>
    <t>Loans and Leases Receivable, Past Due Status, Policy [Policy Text Block]</t>
  </si>
  <si>
    <t>Loans and Leases Receivable, Allowance for Loan Losses Policy [Policy Text Block]</t>
  </si>
  <si>
    <t>Loans and Leases Receivable, Real Estate Acquired Through Foreclosure, Policy [Policy Text Block]</t>
  </si>
  <si>
    <t>FDIC Indemnification Asset [Policy Text Block]</t>
  </si>
  <si>
    <t>Property, Plant and Equipment, Policy [Policy Text Block]</t>
  </si>
  <si>
    <t>Life Insurance, Corporate or Bank Owned [Text Block]</t>
  </si>
  <si>
    <t>Goodwill and Intangible Assets, Goodwill, Policy [Policy Text Block]</t>
  </si>
  <si>
    <t>Management and Investment Advisory Fees, Policy [Policy Text Block]</t>
  </si>
  <si>
    <t>Derivatives, Policy [Policy Text Block]</t>
  </si>
  <si>
    <t>Stockholders' Equity, Policy [Policy Text Block]</t>
  </si>
  <si>
    <t>Share-based Compensation, Option and Incentive Plans Policy [Policy Text Block]</t>
  </si>
  <si>
    <t>Income Tax, Policy [Policy Text Block]</t>
  </si>
  <si>
    <t>Earnings Per Share, Policy [Policy Text Block]</t>
  </si>
  <si>
    <r>
      <t>Earnings per Common Share ("EPS")</t>
    </r>
    <r>
      <rPr>
        <sz val="10"/>
        <color theme="1"/>
        <rFont val="Inherit"/>
      </rPr>
      <t> – </t>
    </r>
  </si>
  <si>
    <t>Segment Reporting, Policy [Policy Text Block]</t>
  </si>
  <si>
    <t>Securities (Tables)</t>
  </si>
  <si>
    <t>Marketable Securities</t>
  </si>
  <si>
    <t>Investments Classified by Contractual Maturity Date</t>
  </si>
  <si>
    <t>Realized Gain (Loss) on Investments</t>
  </si>
  <si>
    <t>Credit Related Collateralized Debt Obligation Impairment Losses</t>
  </si>
  <si>
    <t>The following table presents the cumulative amount of OTTI on CDOs related to credit deterioration recognized by year in earnings.</t>
  </si>
  <si>
    <t>Other than Temporary Impairment, Credit Losses Recognized in Earnings</t>
  </si>
  <si>
    <t>Unrealized Gain (Loss) on Investments</t>
  </si>
  <si>
    <t>Loans (Tables)</t>
  </si>
  <si>
    <t>Composition Of Loan Portfolio</t>
  </si>
  <si>
    <t>Schedule of Financial Instruments Owned and Pledged as Collateral</t>
  </si>
  <si>
    <t>Schedule of Loans Sold</t>
  </si>
  <si>
    <t>Acquired Loans (Tables)</t>
  </si>
  <si>
    <t>These loans did not meet the criteria to be accounted for as purchased impaired loans</t>
  </si>
  <si>
    <t>FDIC Indemnification Asset Roll Forward</t>
  </si>
  <si>
    <t>Schedule Of Changes In Accretable Yield For Purchased Credit Impaired Loans</t>
  </si>
  <si>
    <t>Past Due Loans, Allowance For Credit Losses, and Impaired Loans (Tables)</t>
  </si>
  <si>
    <t>Past Due Financing Receivables</t>
  </si>
  <si>
    <t>Allowance For Credit Losses On Financing Receivables by Segment</t>
  </si>
  <si>
    <t>A rollforward of the allowance for credit losses by portfolio segment for the years ended December 31, 2013, 2012, and 2011 is presented in the table below.</t>
  </si>
  <si>
    <t>Schedule of Loans and The Related Allowance for Credit Losses</t>
  </si>
  <si>
    <t>Impaired Financing Receivable</t>
  </si>
  <si>
    <t>Impaired Financing Receivables Continued</t>
  </si>
  <si>
    <t>Financing Receivable Credit Quality Indicators</t>
  </si>
  <si>
    <t>The following tables present credit quality indicators by class for corporate and consumer loans, excluding covered loans, as of December 31, 2013 and 2012.</t>
  </si>
  <si>
    <t>Financing Receivable Credit Quality Indicators Continued</t>
  </si>
  <si>
    <t>Troubled Debt Restructuring by Class</t>
  </si>
  <si>
    <t>The table below presents TDRs by class as of December 31, 2013 and 2012. Refer to Note 1, "Summary of Significant Accounting Policies," for the accounting policy for TDRs.</t>
  </si>
  <si>
    <t>Troubled Debt Restructurings on Financing Receivables</t>
  </si>
  <si>
    <t>Schedule of Troubled Debt Restructurings That Defaulted Within Twelve Months of the Restructured Date</t>
  </si>
  <si>
    <t>The following table presents TDRs that had payment defaults during the years ended December 31, 2013 and 2012 where the default occurred within twelve months of the restructure date.</t>
  </si>
  <si>
    <t>Troubled Debt Restructuring Activity Rollforward</t>
  </si>
  <si>
    <t>Premises, Furniture, and Equipment (Tables)</t>
  </si>
  <si>
    <t>Property, Plant and Equipment [Table Text Block]</t>
  </si>
  <si>
    <t>Schedule Of Depreciation Expense For Property Plant And Equipment [Table Text Block]</t>
  </si>
  <si>
    <t>Schedule of Future Minimum Lease Payments for Capital Leases [Table Text Block]</t>
  </si>
  <si>
    <t>Schedule Of Rental Expense And Income [Table Text Block]</t>
  </si>
  <si>
    <t>Goodwill and Other Intangible Assets (Tables)</t>
  </si>
  <si>
    <t>Schedule of Finite-Lived Intangible Assets</t>
  </si>
  <si>
    <t>Schedule of Finite-Lived Intangible Assets, Future Amortization Expense</t>
  </si>
  <si>
    <t>Deposits (Tables)</t>
  </si>
  <si>
    <t>Schedule of Deposits</t>
  </si>
  <si>
    <t>Schedule of Maturities of Time Deposits</t>
  </si>
  <si>
    <t>Borrowed Funds (Tables)</t>
  </si>
  <si>
    <t>Schedule of Debt [Table Text Block]</t>
  </si>
  <si>
    <t>Maturity and Rate Schedule for FHLB Advances [Table Text Block]</t>
  </si>
  <si>
    <t>Unused Short-Term Credit Lines Available for Use [Table Text Block]</t>
  </si>
  <si>
    <t>Senior and Subordinated Debt (Tables)</t>
  </si>
  <si>
    <t>Schedule of Long-term Debt Instruments</t>
  </si>
  <si>
    <t>Earnings Per Common Share (Tables)</t>
  </si>
  <si>
    <t>Schedule of Earnings Per Share, Basic and Diluted [Table Text Block]</t>
  </si>
  <si>
    <t>Income Taxes (Tables)</t>
  </si>
  <si>
    <t>Schedule of Components of Income Tax Expense (Benefit)</t>
  </si>
  <si>
    <t>Schedule of Deferred Tax Assets and Liabilities</t>
  </si>
  <si>
    <t>Schedule of Effective Income Tax Rate Reconciliation</t>
  </si>
  <si>
    <t>Summary of Income Tax Contingencies</t>
  </si>
  <si>
    <t>Employee Benefit Plans (Tables)</t>
  </si>
  <si>
    <t>Savings and Profit Sharing Plan</t>
  </si>
  <si>
    <t>Schedule of Benefit Obligations in Excess of Fair Value of Plan Assets</t>
  </si>
  <si>
    <t>Schedule of Net Benefit Costs</t>
  </si>
  <si>
    <t>Schedule of Allocation of Plan Assets</t>
  </si>
  <si>
    <t>Schedule of Expected Benefit Payments</t>
  </si>
  <si>
    <t>Estimated future pension benefit payments for fiscal years ending December 31, 2014 through 2023 are as follows.</t>
  </si>
  <si>
    <t>Share-Based Compensation (Tables)</t>
  </si>
  <si>
    <t>Share-based Compensation Arrangement by Share-based Payment Award [Line Items]</t>
  </si>
  <si>
    <t>Shares of Company Common Stock Available Under Share-Based Plans [Table Text Block]</t>
  </si>
  <si>
    <t>Schedule of Other Share-based Compensation, Activity [Table Text Block]</t>
  </si>
  <si>
    <t>Schedule of Share-based Compensation, Stock Options, Activity [Table Text Block]</t>
  </si>
  <si>
    <t>Schedule of Share-based Compensation, Restricted Stock and Restricted Stock Units Activity [Table Text Block]</t>
  </si>
  <si>
    <t>Schedule of Share-based Compensation, Activity [Table Text Block]</t>
  </si>
  <si>
    <t>Restricted Stock</t>
  </si>
  <si>
    <t>Regulatory and Capital Matters (Tables)</t>
  </si>
  <si>
    <t>Schedule of Compliance with Regulatory Capital Requirements under Banking Regulations</t>
  </si>
  <si>
    <t>Derivative Instruments and Hedging Activities (Tables)</t>
  </si>
  <si>
    <t>Schedule of Interest Rate Derivatives</t>
  </si>
  <si>
    <t>Schedule of Derivative Instruments</t>
  </si>
  <si>
    <t>Commitments, Guarantees, and Contingent Liabilities (Tables)</t>
  </si>
  <si>
    <t>Commitments Disclosure</t>
  </si>
  <si>
    <t>Fair Value (Tables)</t>
  </si>
  <si>
    <t>Fair Value, Assets Measured on Recurring Basis [Table Text Block]</t>
  </si>
  <si>
    <t>Fair Value Inputs, Assets, Quantitative Information [Table Text Block]</t>
  </si>
  <si>
    <t>Fair Value, Liabilities Measured on Recurring Basis, Unobservable Input Reconciliation [Table Text Block]</t>
  </si>
  <si>
    <t>Fair Value Inputs Mortgage Servicing Assets Quantitative Information [Table Text Block]</t>
  </si>
  <si>
    <t>Fair Value Assets Measured On Annual Basis [Table Text Block]</t>
  </si>
  <si>
    <t>The fair value of Pension Plan assets is presented in the following table by level in the fair value hierarchy.</t>
  </si>
  <si>
    <t>Fair Value Measurements, Nonrecurring [Table Text Block]</t>
  </si>
  <si>
    <t>Fair Value, by Balance Sheet Grouping [Table Text Block]</t>
  </si>
  <si>
    <t>Condensed Parent Company Financial Statements (Tables)</t>
  </si>
  <si>
    <t>Statements of Financial Condition - Parent Company Only</t>
  </si>
  <si>
    <t>Statements of Income - Parent Company Only</t>
  </si>
  <si>
    <t>Statements of Cash Flows - Parent Company Only</t>
  </si>
  <si>
    <t>Summary of Significant Accounting Policies (Detail)</t>
  </si>
  <si>
    <t>Property, Plant and Equipment [Line Items]</t>
  </si>
  <si>
    <t>Finite-lived intangible assets amortization period</t>
  </si>
  <si>
    <t>'13 years</t>
  </si>
  <si>
    <t>Furniture And Equipment | Minimum</t>
  </si>
  <si>
    <t>Useful life</t>
  </si>
  <si>
    <t>'3 years</t>
  </si>
  <si>
    <t>Furniture And Equipment | Maximum</t>
  </si>
  <si>
    <t>'10 years</t>
  </si>
  <si>
    <t>Premises | Minimum</t>
  </si>
  <si>
    <t>'25 years</t>
  </si>
  <si>
    <t>Premises | Maximum</t>
  </si>
  <si>
    <t>'40 years</t>
  </si>
  <si>
    <t>Recent Events (Detail) (USD $)</t>
  </si>
  <si>
    <t>0 Months Ended</t>
  </si>
  <si>
    <t>Aug. 03, 2012</t>
  </si>
  <si>
    <t>Waukegan Savings Bank [Member]</t>
  </si>
  <si>
    <t>Business Acquisition [Line Items]</t>
  </si>
  <si>
    <t>Financial assets, acquired loans</t>
  </si>
  <si>
    <t>Financial liabilities, deposits</t>
  </si>
  <si>
    <t>Transactional deposits</t>
  </si>
  <si>
    <t>Time deposits</t>
  </si>
  <si>
    <t>Intangible assets (other than goodwill)</t>
  </si>
  <si>
    <t>Securities (Detail) (USD $)</t>
  </si>
  <si>
    <t>security</t>
  </si>
  <si>
    <t>Available-for-sale Securities Pledged as Collateral</t>
  </si>
  <si>
    <t>Available-for-sale Securities, Gross Realized Gain (Loss), Excluding Other than Temporary Impairments</t>
  </si>
  <si>
    <t>Cost-method Investments, Realized Gain (Loss)</t>
  </si>
  <si>
    <t>Number of CDOs Sold</t>
  </si>
  <si>
    <t>Carrying value of CDO sold</t>
  </si>
  <si>
    <t>Gain on sale of CDO</t>
  </si>
  <si>
    <t>Other Than Temporary Impairment Credit Losses Recognized in Earnings Reductions CDO Sold</t>
  </si>
  <si>
    <t>Held-to-maturity Securities pledged as collateral</t>
  </si>
  <si>
    <t>Securities (Detail) - Securities Portfolio (USD $)</t>
  </si>
  <si>
    <t>Amortized Cost</t>
  </si>
  <si>
    <t>Municipal securities, at amortized cost</t>
  </si>
  <si>
    <t>Municipal securities, Unrealized Holding Gains</t>
  </si>
  <si>
    <t>Municipal securities, Unrecognized Holding Losses</t>
  </si>
  <si>
    <t>Municipal securities, Fair Value</t>
  </si>
  <si>
    <t>US Government Corporations and Agencies Securities</t>
  </si>
  <si>
    <t>Gross Unrealized Gains</t>
  </si>
  <si>
    <t>Gross Unrealized Losses</t>
  </si>
  <si>
    <t>Collateralized Mortgage Obligations</t>
  </si>
  <si>
    <t>Other Residential Mortgage-Backed Securities</t>
  </si>
  <si>
    <t>State and Municipal</t>
  </si>
  <si>
    <t>Collateralized Debt Obligations</t>
  </si>
  <si>
    <t>Corporate Debt Securities</t>
  </si>
  <si>
    <t>Hedge Fund Investment</t>
  </si>
  <si>
    <t>Other Equity Securities</t>
  </si>
  <si>
    <t>Equity Securities</t>
  </si>
  <si>
    <t>Securities (Detail) - Remaining Contractual Maturity of Securities (USD $)</t>
  </si>
  <si>
    <t>Available-for-sale Securities, Debt Maturities, Amortized Cost Basis, Fiscal Year Maturity [Abstract]</t>
  </si>
  <si>
    <t>Securities that do not have a single maturity date</t>
  </si>
  <si>
    <t>Available-for-sale Securities, Debt Maturities, Fair Value, Fiscal Year Maturity [Abstract]</t>
  </si>
  <si>
    <t>Held-to-maturity Securities, Debt Maturities, Net Carrying Amount [Abstract]</t>
  </si>
  <si>
    <t>Held-to-maturity Securities, Debt Maturities, Fair Value, Fiscal Year Maturity [Abstract]</t>
  </si>
  <si>
    <t>Securities (Detail) - Securities Gains (Losses) (USD $)</t>
  </si>
  <si>
    <t>Other-than-temporary securities impairment</t>
  </si>
  <si>
    <t>Net trading gains (losses)</t>
  </si>
  <si>
    <t>'  </t>
  </si>
  <si>
    <t>All net trading gains (losses) relate to trading securities still held as of DecemberÂ 31, 2013, 2012, and 2011 and are included in other income in the Consolidated Statements of Income.</t>
  </si>
  <si>
    <t>Securities (Detail) - Credit-Related CDO Impairment Losses (USD $)</t>
  </si>
  <si>
    <t>72 Months Ended</t>
  </si>
  <si>
    <t>Securities [Line Items]</t>
  </si>
  <si>
    <t>Credit-Related CDO Impairment Losses</t>
  </si>
  <si>
    <t>No 1</t>
  </si>
  <si>
    <t>No 2</t>
  </si>
  <si>
    <t>No 3</t>
  </si>
  <si>
    <t>No 4</t>
  </si>
  <si>
    <t>No 5</t>
  </si>
  <si>
    <t>No 6</t>
  </si>
  <si>
    <t>No 7</t>
  </si>
  <si>
    <t>Securities (Detail) - Changes In Credit Losses Recognized In Earnings (USD $)</t>
  </si>
  <si>
    <t>Other than Temporary Impairment, Credit Losses Recognized in Earnings [Roll Forward]</t>
  </si>
  <si>
    <t>Cumulative amount recognized at the beginning of the year</t>
  </si>
  <si>
    <t>OTTI included in earnings</t>
  </si>
  <si>
    <t>Reduction for securities sold during the year</t>
  </si>
  <si>
    <t>[2]</t>
  </si>
  <si>
    <t>Cumulative amount recognized at the end of the year</t>
  </si>
  <si>
    <t>Securities (Detail) - Securities In An Unrealized Loss Position (USD $)</t>
  </si>
  <si>
    <t>Schedule of Available-for-sale Securities [Line Items]</t>
  </si>
  <si>
    <t>Number of Securities</t>
  </si>
  <si>
    <t>Fair Value - Less Than 12 Months</t>
  </si>
  <si>
    <t>Unrealized Losses - Less Than 12 Months</t>
  </si>
  <si>
    <t>Fair Value - 12 Months or Longer</t>
  </si>
  <si>
    <t>Unrealized Losses - 12 Months or Longer</t>
  </si>
  <si>
    <t>Fair Value - Total</t>
  </si>
  <si>
    <t>Unrealized Losses - Total</t>
  </si>
  <si>
    <t>Other Mortgage Backed Securities</t>
  </si>
  <si>
    <t>Unrealized Loss Position</t>
  </si>
  <si>
    <t>Loans (Detail) (USD $)</t>
  </si>
  <si>
    <t>Accounts, Notes, Loans and Financing Receivable [Line Items]</t>
  </si>
  <si>
    <t>Carrying Amount of Loans Sold</t>
  </si>
  <si>
    <t>Mortgage Loans Originated With Intent to Sell</t>
  </si>
  <si>
    <t>Loans Gains Losses</t>
  </si>
  <si>
    <t>Loans held-for-sale</t>
  </si>
  <si>
    <t>Bulk Sales Of Loan Pools</t>
  </si>
  <si>
    <t>Amount represents charge-offs to the allowance for loan and covered loan losses at the time the loans were identified for sale</t>
  </si>
  <si>
    <t>Loans (Detail) - Loan Portfolio (USD $)</t>
  </si>
  <si>
    <t>Commercial construction</t>
  </si>
  <si>
    <t>Total Loans</t>
  </si>
  <si>
    <t>For information on covered loans, refer to NoteÂ 5, "Acquired Loans."</t>
  </si>
  <si>
    <t>Loans (Detail) - Book Value of Loans Pledged (USD $)</t>
  </si>
  <si>
    <t>Loans (Detail) - Loans Sold (USD $)</t>
  </si>
  <si>
    <t>Loan sales</t>
  </si>
  <si>
    <t>Proceeds/Fair Value</t>
  </si>
  <si>
    <t>Gains (Losses) on Sales</t>
  </si>
  <si>
    <t>Other Non-Performing Loans Sold</t>
  </si>
  <si>
    <t>Bulk Sales of Non-Accrual Loans</t>
  </si>
  <si>
    <t>Acquired Loans (Detail) (USD $)</t>
  </si>
  <si>
    <t>Note 5 - Acquired Loans (Details) - Acquired Loans [Line Items]</t>
  </si>
  <si>
    <t>Covered Loans Accounted for as Purchased Impaired Loans</t>
  </si>
  <si>
    <t>Covered Loan</t>
  </si>
  <si>
    <t>Non Covered Loan</t>
  </si>
  <si>
    <t>At acquisition, the Company made an election to account for certain covered loans as purchased impaired loans. These loans totaled $24.6 million at December 31, 2013 and $28.1 million at December 31, 2012.</t>
  </si>
  <si>
    <t>Acquired Loans (Detail) - Changes in FDIC Indemnification Asset (USD $)</t>
  </si>
  <si>
    <t>FDIC Indemnification Asset [Roll Forward]</t>
  </si>
  <si>
    <t>Balance at the beginning of the year</t>
  </si>
  <si>
    <t>Change in expected reimbursements from the FDIC for changes in expected credit losses</t>
  </si>
  <si>
    <t>Balance at the end of the year</t>
  </si>
  <si>
    <t>Acquired Loans (Detail) - Changes in Accretable Yield (USD $)</t>
  </si>
  <si>
    <t>Certain Loans Acquired in Transfer Not Accounted for as Debt Securities, Accretable Yield Movement Schedule [Roll Forward]</t>
  </si>
  <si>
    <t>Past Due Loans, Allowance For Credit Losses, and Impaired Loans (Detail) (USD $)</t>
  </si>
  <si>
    <t>Financing Receivable, Modifications [Line Items]</t>
  </si>
  <si>
    <t>Financing Receivable Impaired Troubled Debt Restructuring Return To Performing Status</t>
  </si>
  <si>
    <t>TDRs Restructured Loans, valuation allowance</t>
  </si>
  <si>
    <t>Accrued TDRs</t>
  </si>
  <si>
    <t>Commitments to lend additional funds TDRs</t>
  </si>
  <si>
    <t>Special Mention and Substandard Loans</t>
  </si>
  <si>
    <t>Past Due Loans, Allowance For Credit Losses, and Impaired Loans (Detail) - Aging Analysis of Past Due Loans and Non-Performing Loans by Class (USD $)</t>
  </si>
  <si>
    <t>Financing Receivable, Recorded Investment, Past Due [Line Items]</t>
  </si>
  <si>
    <t>Commercial Loan</t>
  </si>
  <si>
    <t>30-89 Days Past Due</t>
  </si>
  <si>
    <t>90 Days or More Past Due</t>
  </si>
  <si>
    <t>Total Past Due</t>
  </si>
  <si>
    <t>Non- accrual Loans</t>
  </si>
  <si>
    <t>Office Retail And Industrial</t>
  </si>
  <si>
    <t>Multi Family</t>
  </si>
  <si>
    <t>Total Commercial Real Estate</t>
  </si>
  <si>
    <t>Total Corporate Loans</t>
  </si>
  <si>
    <t>Total Loans Excluding Covered Loans</t>
  </si>
  <si>
    <t>Loans Total</t>
  </si>
  <si>
    <t>Past Due Loans, Allowance For Credit Losses, and Impaired Loans (Detail) - Allowance for Credit Losses (USD $)</t>
  </si>
  <si>
    <t>Financing Receivable, Allowance for Credit Losses [Roll Forward]</t>
  </si>
  <si>
    <t>Commercial Industrial And Agricultural</t>
  </si>
  <si>
    <t>Other Commerical Real Estate</t>
  </si>
  <si>
    <t>Reservefor Unfunded Commitments</t>
  </si>
  <si>
    <t>Past Due Loans, Allowance For Credit Losses, and Impaired Loans (Detail) - Loans and Related Allowance for Credit Losses by Portfolio Segment (USD $)</t>
  </si>
  <si>
    <t>Financing Receivable, Allowance for Credit Losses [Line Items]</t>
  </si>
  <si>
    <t>Loans Purchased impaired loans</t>
  </si>
  <si>
    <t>Loans Collectively Evaluated for Impairment</t>
  </si>
  <si>
    <t>Allowance for Credit Losses Individually Evaluated for Impairment</t>
  </si>
  <si>
    <t>Allowance for Credit Losses Collectively Evaluated for Impairment</t>
  </si>
  <si>
    <t>Allowance for Credit Losses Purchased Impaired</t>
  </si>
  <si>
    <t>Total Allowance for Credit Losses</t>
  </si>
  <si>
    <t>Covered Home Equity Lines</t>
  </si>
  <si>
    <t>Other Covered Loans</t>
  </si>
  <si>
    <t>Total Loans Included in Calculation of Allowance</t>
  </si>
  <si>
    <t>Past Due Loans, Allowance For Credit Losses, and Impaired Loans (Detail) - Impaired Loans Individually Evaluated by Class (USD $)</t>
  </si>
  <si>
    <t>Financing Receivable, Impaired [Line Items]</t>
  </si>
  <si>
    <t>Recorded investment in loans with no specific reserve</t>
  </si>
  <si>
    <t>Recorded investment in loans with a specific reserve</t>
  </si>
  <si>
    <t>Unpaid principal balance</t>
  </si>
  <si>
    <t>Specific reserve</t>
  </si>
  <si>
    <t>Total Impaired Loans Individually Evaluated For Impairment [Member]</t>
  </si>
  <si>
    <t>Past Due Loans, Allowance For Credit Losses, and Impaired Loans (Detail) - Impaired Loans Individually Evaluated by Class (Continued) (USD $)</t>
  </si>
  <si>
    <t>Average Recorded Balance</t>
  </si>
  <si>
    <t>Interest income recognized</t>
  </si>
  <si>
    <t>Past Due Loans, Allowance For Credit Losses, and Impaired Loans (Detail) - Credit Quality Indicators by Class, Excluding Covered Loans (USD $)</t>
  </si>
  <si>
    <t>Commercial Loan | Pass</t>
  </si>
  <si>
    <t>Credit Quality Indicators by Class, Excluding Covered Loans [Line Items]</t>
  </si>
  <si>
    <t>Credit Quality Indicators by Class</t>
  </si>
  <si>
    <t>Commercial Loan | Special Mention</t>
  </si>
  <si>
    <t>[1],[2]</t>
  </si>
  <si>
    <t>Commercial Loan | Substandard</t>
  </si>
  <si>
    <t>[1],[3]</t>
  </si>
  <si>
    <t>Commercial Loan | Non Accrual</t>
  </si>
  <si>
    <t>[4]</t>
  </si>
  <si>
    <t>Commercial Loan | Total</t>
  </si>
  <si>
    <t>Agricultural | Pass</t>
  </si>
  <si>
    <t>Agricultural | Special Mention</t>
  </si>
  <si>
    <t>Agricultural | Substandard</t>
  </si>
  <si>
    <t>Agricultural | Non Accrual</t>
  </si>
  <si>
    <t>Agricultural | Total</t>
  </si>
  <si>
    <t>Office Retail And Industrial | Pass</t>
  </si>
  <si>
    <t>Office Retail And Industrial | Special Mention</t>
  </si>
  <si>
    <t>Office Retail And Industrial | Substandard</t>
  </si>
  <si>
    <t>Office Retail And Industrial | Non Accrual</t>
  </si>
  <si>
    <t>Office Retail And Industrial | Total</t>
  </si>
  <si>
    <t>Multi Family | Pass</t>
  </si>
  <si>
    <t>Multi Family | Special Mention</t>
  </si>
  <si>
    <t>Multi Family | Substandard</t>
  </si>
  <si>
    <t>Multi Family | Non Accrual</t>
  </si>
  <si>
    <t>Multi Family | Total</t>
  </si>
  <si>
    <t>Construction | Pass</t>
  </si>
  <si>
    <t>Construction | Special Mention</t>
  </si>
  <si>
    <t>Construction | Substandard</t>
  </si>
  <si>
    <t>Construction | Non Accrual</t>
  </si>
  <si>
    <t>Construction | Total</t>
  </si>
  <si>
    <t>Other Commerical Real Estate | Pass</t>
  </si>
  <si>
    <t>Other Commerical Real Estate | Special Mention</t>
  </si>
  <si>
    <t>Other Commerical Real Estate | Substandard</t>
  </si>
  <si>
    <t>Other Commerical Real Estate | Non Accrual</t>
  </si>
  <si>
    <t>Other Commerical Real Estate | Total</t>
  </si>
  <si>
    <t>Total Commercial Real Estate | Pass</t>
  </si>
  <si>
    <t>Total Commercial Real Estate | Special Mention</t>
  </si>
  <si>
    <t>Total Commercial Real Estate | Substandard</t>
  </si>
  <si>
    <t>Total Commercial Real Estate | Non Accrual</t>
  </si>
  <si>
    <t>Total Commercial Real Estate | Total</t>
  </si>
  <si>
    <t>Total Corporate Loans | Pass</t>
  </si>
  <si>
    <t>Total Corporate Loans | Special Mention</t>
  </si>
  <si>
    <t>Total Corporate Loans | Substandard</t>
  </si>
  <si>
    <t>Total Corporate Loans | Non Accrual</t>
  </si>
  <si>
    <t>Total Corporate Loans | Total</t>
  </si>
  <si>
    <t>(4)Â Total special mention and substandard loans includes accruing TDRs of $2.8 million as of December 31, 2013 and $448,000 as of December 31, 2012.</t>
  </si>
  <si>
    <t>1)Â Loans categorized as special mention exhibit potential weaknesses that require the close attention of management since these potential weaknesses may result in the deterioration of repayment prospects in the future.</t>
  </si>
  <si>
    <t>[3]</t>
  </si>
  <si>
    <t>2)Â Loans categorized as substandard exhibit a well-defined weakness or weaknesses that may jeopardize the liquidation of the debt. These loans continue to accrue interest because they are well secured and collection of principal and interest is expected within a reasonable time.</t>
  </si>
  <si>
    <t>(3)Â Loans categorized as non-accrual exhibit a well-defined weakness or weaknesses that may jeopardize the liquidation of the debt or result in a loss if the deficiencies are not corrected.</t>
  </si>
  <si>
    <t>Past Due Loans, Allowance For Credit Losses, and Impaired Loans (Detail) - Credit Quality Indicators by Class, Excluding Covered Loans (Continued) (USD $)</t>
  </si>
  <si>
    <t>Performing | Home equity</t>
  </si>
  <si>
    <t>Performing | 1-4 family mortgages</t>
  </si>
  <si>
    <t>Performing | Installment</t>
  </si>
  <si>
    <t>Performing | Total consumer loans</t>
  </si>
  <si>
    <t>Non-accrual | Home equity</t>
  </si>
  <si>
    <t>Non-accrual | 1-4 family mortgages</t>
  </si>
  <si>
    <t>Non-accrual | Installment</t>
  </si>
  <si>
    <t>Non-accrual | Total consumer loans</t>
  </si>
  <si>
    <t>Past Due Loans, Allowance For Credit Losses, and Impaired Loans (Detail) - TDRs By Class (USD $)</t>
  </si>
  <si>
    <t>Schedule of TDRs by Class [Line Items]</t>
  </si>
  <si>
    <t>These loans are included in non-accrual loans in the preceding tables</t>
  </si>
  <si>
    <t>Past Due Loans, Allowance For Credit Losses, and Impaired Loans (Detail) - TDRs That Were Restructured (USD $)</t>
  </si>
  <si>
    <t>loan</t>
  </si>
  <si>
    <t>Number of Loans</t>
  </si>
  <si>
    <t>Pre-Modification Recorded Investment</t>
  </si>
  <si>
    <t>Funds Disbursed</t>
  </si>
  <si>
    <t>Interest and Escrow Capitalized</t>
  </si>
  <si>
    <t>Post-Modification Recorded Investment</t>
  </si>
  <si>
    <t>Past Due Loans, Allowance For Credit Losses, and Impaired Loans (Detail) - TDRs That Defaulted Within Twelve Months of the Restructured Date (USD $)</t>
  </si>
  <si>
    <t>Number of loans</t>
  </si>
  <si>
    <t>Recorded investment (in Dollars)</t>
  </si>
  <si>
    <t>Commercial And Industrial</t>
  </si>
  <si>
    <t>Home Equity 1</t>
  </si>
  <si>
    <t>Past Due Loans, Allowance For Credit Losses, and Impaired Loans Past Due Loans, Allowance For Credit Losses, and Impaired Loans (Detail) - TDR Rollforward (Details) (USD $)</t>
  </si>
  <si>
    <t>Troubled Debt Restructuring Activity Rollforward [Line Items]</t>
  </si>
  <si>
    <t>Beginning Balance</t>
  </si>
  <si>
    <t>Non-Accrual</t>
  </si>
  <si>
    <t>Premises, Furniture, and Equipment (Detail) - Premises, Furniture, and Equipment (USD $)</t>
  </si>
  <si>
    <t>Land [Member]</t>
  </si>
  <si>
    <t>Minimum</t>
  </si>
  <si>
    <t>Maximum</t>
  </si>
  <si>
    <t>Furniture And Equipment</t>
  </si>
  <si>
    <t>Net book value of premises, furniture, and equipment held-for-investment</t>
  </si>
  <si>
    <t>Property, Plant and Equipment, Useful Life</t>
  </si>
  <si>
    <t>Premises, Furniture, and Equipment (Detail) - Depreciation Expense (USD $)</t>
  </si>
  <si>
    <t>Premises, Furniture, and Equipment (Detail) - Operating Leases (USD $)</t>
  </si>
  <si>
    <t>Premises, Furniture, and Equipment (Detail) - Rental Expense (USD $)</t>
  </si>
  <si>
    <t>Rental expense charged to operations</t>
  </si>
  <si>
    <t>Rental income from premises leased to others</t>
  </si>
  <si>
    <t>Goodwill and Other Intangible Assets Goodwill and Other Intangible Assets - Additional Information (Details) (USD $)</t>
  </si>
  <si>
    <t>Nov. 30, 2013</t>
  </si>
  <si>
    <t>Oct. 02, 2013</t>
  </si>
  <si>
    <t>Goodwill impairment</t>
  </si>
  <si>
    <t>Goodwill, Period Increase (Decrease)</t>
  </si>
  <si>
    <t>Intangible asset impairment</t>
  </si>
  <si>
    <t>Goodwill and Other Intangible Assets (Detail) - Core Deposit Intangibles (USD $)</t>
  </si>
  <si>
    <t>Finite-lived Intangible Assets [Roll Forward]</t>
  </si>
  <si>
    <t>'5 years 11 months</t>
  </si>
  <si>
    <t>'6 years 5 months</t>
  </si>
  <si>
    <t>'6 years 11 months</t>
  </si>
  <si>
    <t>'3 years 3 months 18 days</t>
  </si>
  <si>
    <t>'12 years 9 months 18 days</t>
  </si>
  <si>
    <t>'12 years 7 months 6 days</t>
  </si>
  <si>
    <t>Goodwill and Other Intangible Assets (Detail) - Amortization of Other Intangible Assets (USD $)</t>
  </si>
  <si>
    <t>Dec. 31, 2010</t>
  </si>
  <si>
    <t>Deposits (Detail) - Summary of Deposits (USD $)</t>
  </si>
  <si>
    <t>Deposits (Detail) - Maturities of Time Deposits (USD $)</t>
  </si>
  <si>
    <t>Borrowed Funds (Detail) - Summary of Borrowed Funds (USD $)</t>
  </si>
  <si>
    <t>Borrowed Funds (Detail) - Maturity and Rate Schedule for FHLB Advances (USD $)</t>
  </si>
  <si>
    <t>Schedule of Federal Home Loan Bank Advances, by Maturity and Rate [Line Items]</t>
  </si>
  <si>
    <t>Advance Amount (in Dollars)</t>
  </si>
  <si>
    <t>Rate (%)</t>
  </si>
  <si>
    <t>January 20, 2015 (2)</t>
  </si>
  <si>
    <t>February 23 2015</t>
  </si>
  <si>
    <t>February 22 2017</t>
  </si>
  <si>
    <t>February 22 2017 (2)</t>
  </si>
  <si>
    <t>Borrowed Funds (Detail) - Unused Short-Term Credit Lines Available for Use (USD $)</t>
  </si>
  <si>
    <t>Available federal funds lines</t>
  </si>
  <si>
    <t>Federal Reserve Bankâ€™s Discount Window primary credit program</t>
  </si>
  <si>
    <t>Senior and Subordinated Debt (Detail) (USD $)</t>
  </si>
  <si>
    <t>3 Months Ended</t>
  </si>
  <si>
    <t>Mar. 31, 2012</t>
  </si>
  <si>
    <t>Senior and Subordinated Debt [Line Items]</t>
  </si>
  <si>
    <t>Repayments of Subordinated Debt</t>
  </si>
  <si>
    <t>Losses on extinguishment of debt</t>
  </si>
  <si>
    <t>Repayments of notes payable</t>
  </si>
  <si>
    <t>Junior Subordinated Debt</t>
  </si>
  <si>
    <t>Premium on retirement of debt</t>
  </si>
  <si>
    <t>Discount on retirement of debt</t>
  </si>
  <si>
    <t>Senior Subordinated Notes</t>
  </si>
  <si>
    <t>Senior and Subordinated Debt (Detail) - Senior and Subordinated Debt (USD $)</t>
  </si>
  <si>
    <t>Senior notes, stated interest rate</t>
  </si>
  <si>
    <t>5.875 Senior Notes Due 2016</t>
  </si>
  <si>
    <t>5.85% Subordinated Notes Due in 2016</t>
  </si>
  <si>
    <t>6.95% Junior Subordinated Debentures Due in 2033</t>
  </si>
  <si>
    <t>Material Transactions Affecting Stockholders' Equity (Detail) (USD $)</t>
  </si>
  <si>
    <t>27 Months Ended</t>
  </si>
  <si>
    <t>Dec. 31, 2008</t>
  </si>
  <si>
    <t>Mar. 31, 2013</t>
  </si>
  <si>
    <t>Preferred Stock, Shares Issued (in Shares)</t>
  </si>
  <si>
    <t>Class of Warrant or Right, Number of Securities Called by Warrants or Rights (in Shares)</t>
  </si>
  <si>
    <t>Stock Repurchased and Retired During Period, Value</t>
  </si>
  <si>
    <t>Debt Instrument, Face Amount</t>
  </si>
  <si>
    <t>Adjustments to Additional Paid in Capital, Other</t>
  </si>
  <si>
    <t>Dividends, Preferred Stock, Cash</t>
  </si>
  <si>
    <t>Common Stock, Dividends, Per Share, Declared (in Dollars per share)</t>
  </si>
  <si>
    <t>Earnings Per Common Share (Detail) (Preferred Stock, USD $)</t>
  </si>
  <si>
    <t>In Millions, unless otherwise specified</t>
  </si>
  <si>
    <t>Earnings per Share [Line Items]</t>
  </si>
  <si>
    <t>Accretion Expense</t>
  </si>
  <si>
    <t>Earnings Per Common Share (Detail) - Basic and Diluted Earnings Per Common Share (USD $)</t>
  </si>
  <si>
    <t>Preferred Stock, Accretion of Redemption Discount</t>
  </si>
  <si>
    <t>Weighted-average common shares outstanding (basic) (in Shares)</t>
  </si>
  <si>
    <t>Dilutive effect of common stock equivalents (in Shares)</t>
  </si>
  <si>
    <t>Anti-dilutive shares not included in the computation of diluted earnings per common share (2) (in Shares)</t>
  </si>
  <si>
    <t>Income Taxes (Detail) (USD $)</t>
  </si>
  <si>
    <t>Mar. 31, 2011</t>
  </si>
  <si>
    <t>Income Taxes [Line Items]</t>
  </si>
  <si>
    <t>Tax credit carryforward, life of credit</t>
  </si>
  <si>
    <t>'20 years</t>
  </si>
  <si>
    <t>Tax credit carryforward, amount</t>
  </si>
  <si>
    <t>Tax credit carryforward, expiration date</t>
  </si>
  <si>
    <t>Deferred tax asset change in amount</t>
  </si>
  <si>
    <t>Acquired receivables estimated uncollectable</t>
  </si>
  <si>
    <t>Unrecognized tax benefit that would affect effective tax rate</t>
  </si>
  <si>
    <t>Income Tax Expense Benefit</t>
  </si>
  <si>
    <t>Income Taxes (Detail) - Components of Income Tax Benefit (USD $)</t>
  </si>
  <si>
    <t>Current income tax (benefit) expense</t>
  </si>
  <si>
    <t>Deferred income tax (benefit) expense</t>
  </si>
  <si>
    <t>Total income (benefit) expense</t>
  </si>
  <si>
    <t>Income Taxes (Detail) - Deferred Tax Assets And Liabilities (USD $)</t>
  </si>
  <si>
    <t>Alternative minimum tax (AMT) and other credit carryforwards</t>
  </si>
  <si>
    <t>Federal net operating loss (NOL) carryforwards</t>
  </si>
  <si>
    <t>Other credits</t>
  </si>
  <si>
    <t>Internal Revenue Service (IRS)</t>
  </si>
  <si>
    <t>Gross NOL Carryforwards</t>
  </si>
  <si>
    <t>Illinois</t>
  </si>
  <si>
    <t>Indiana</t>
  </si>
  <si>
    <t>Consists of AMT credits, which have an indefinite life, and other credits, which have a 20-year life. Approximately $3.1 million of other credits will begin to expire during the year ended DecemberÂ 31, 2028.</t>
  </si>
  <si>
    <t>Income Taxes (Detail) - Components of Effective Tax Rate</t>
  </si>
  <si>
    <t>Income Taxes (Detail) - Rollforward of Unrecognized Tax Benefits (USD $)</t>
  </si>
  <si>
    <t>Reconciliation of Unrecognized Tax Benefits, Excluding Amounts Pertaining to Examined Tax Returns [Roll Forward]</t>
  </si>
  <si>
    <t>Interest and penalties not included above</t>
  </si>
  <si>
    <t>Employee Benefit Plans (Detail) (USD $)</t>
  </si>
  <si>
    <t>Deferred Compensation Arrangement with Individual, Excluding Share-based Payments and Postretirement Benefits [Line Items]</t>
  </si>
  <si>
    <t>Pension Obligation Decrease</t>
  </si>
  <si>
    <t>Changes in comprehensive income</t>
  </si>
  <si>
    <t>Estimated changes in pension expense</t>
  </si>
  <si>
    <t>Defined Benefit Plan, Alternative Method Used to Amortize Net Gains and Losses</t>
  </si>
  <si>
    <t>'0.1</t>
  </si>
  <si>
    <t>Deferred Profit Sharing</t>
  </si>
  <si>
    <t>Deferred contribution plan, employer contribution limit (percent)</t>
  </si>
  <si>
    <t>Voluntary 401K Plans</t>
  </si>
  <si>
    <t>Certain Highly Compensated Employees</t>
  </si>
  <si>
    <t>Defined contribution plan, employee contribution limit, percentage of compensation</t>
  </si>
  <si>
    <t>Contributions</t>
  </si>
  <si>
    <t>Defined Benefit Retirement Plan</t>
  </si>
  <si>
    <t>Employee Benefit Plans (Detail) - Savings and Profit Sharing Plan (USD $)</t>
  </si>
  <si>
    <t>Profit Sharing Plan [Line Items]</t>
  </si>
  <si>
    <t>Profit sharing expense</t>
  </si>
  <si>
    <t>Company shares held by the Profit Sharing Plan at the end of the year</t>
  </si>
  <si>
    <t>Number of shares (in Shares)</t>
  </si>
  <si>
    <t>Profit Sharing Expense</t>
  </si>
  <si>
    <t>Included in retirement and other employee benefits in the Consolidated Statements of Income</t>
  </si>
  <si>
    <t>Employee Benefit Plans (Detail) - Pension Plan's Cost and Obligations (USD $)</t>
  </si>
  <si>
    <t>Change in benefit obligation:</t>
  </si>
  <si>
    <t>Projected benefit obligation at the beginning of the year</t>
  </si>
  <si>
    <t>Projected benefit obligation at the end of the year</t>
  </si>
  <si>
    <t>Change in plan assets:</t>
  </si>
  <si>
    <t>Fair value of plan assets at the beginning of the year</t>
  </si>
  <si>
    <t>Fair value of plan assets at the end of the year</t>
  </si>
  <si>
    <t>Amounts expected to be amortized from accumulated other comprehensive loss into net periodic benefit cost in the next fiscal year:</t>
  </si>
  <si>
    <t>Weighted-average assumptions at the end of the year used to determine the actuarial present value of the projected benefit obligation:</t>
  </si>
  <si>
    <t>Employee Benefit Plans (Detail) - Net Periodic Benefit Pension Expense (USD $)</t>
  </si>
  <si>
    <t>Other changes in plan assets and benefit obligations recognized as a charge to other comprehensive (loss) income:</t>
  </si>
  <si>
    <t>Total recognized in net periodic pension cost and other comprehensive (loss) income</t>
  </si>
  <si>
    <t>Weighted-average assumptions used to determine the net periodic cost:</t>
  </si>
  <si>
    <t>Change In Plan</t>
  </si>
  <si>
    <t>Periodic Cost</t>
  </si>
  <si>
    <t>Employee Benefit Plans (Detail) - Pension Plan Asset Allocation (USD $)</t>
  </si>
  <si>
    <t>Fixed Income Securities</t>
  </si>
  <si>
    <t>Cash Equivalents</t>
  </si>
  <si>
    <t>'.50</t>
  </si>
  <si>
    <t>'0.6</t>
  </si>
  <si>
    <t>'.30</t>
  </si>
  <si>
    <t>'0.48</t>
  </si>
  <si>
    <t>'.2</t>
  </si>
  <si>
    <t>Fair Value of Plan Assets (in Dollars)</t>
  </si>
  <si>
    <t>Additional information regarding the fair value of Pension Plan assets at December 31, 2013 can be found in NoteÂ 21, "Fair Value."</t>
  </si>
  <si>
    <t>Employee Benefit Plans (Detail) - Estimated Future Pension Benefit Payments (USD $)</t>
  </si>
  <si>
    <t>Share-Based Compensation (Detail)</t>
  </si>
  <si>
    <t>132 Months Ended</t>
  </si>
  <si>
    <t>Accelerated Grant Date</t>
  </si>
  <si>
    <t>Vesting After Two Years</t>
  </si>
  <si>
    <t>Vesting After Three Years</t>
  </si>
  <si>
    <t>Employee Stock Option</t>
  </si>
  <si>
    <t>Dec. 31, 2007</t>
  </si>
  <si>
    <t>Nonemployee Directors Stock Plan</t>
  </si>
  <si>
    <t>Award vesting period</t>
  </si>
  <si>
    <t>'1 year</t>
  </si>
  <si>
    <t>Award Vesting Rights, Percentage</t>
  </si>
  <si>
    <t>Expiration period</t>
  </si>
  <si>
    <t>Options, Grants in Period (in shares)</t>
  </si>
  <si>
    <t>Options, Exercises in Period (in shares)</t>
  </si>
  <si>
    <t>Share-Based Compensation (Detail) - Shares of Company Common Stock Available Under Share-Based Plans</t>
  </si>
  <si>
    <t>Shares Authorized</t>
  </si>
  <si>
    <t>Shares available for grant</t>
  </si>
  <si>
    <t>Share-Based Compensation (Detail) - Salary Stock Awards Granted (Salary Stock Awards, USD $)</t>
  </si>
  <si>
    <t>Salary Stock Awards</t>
  </si>
  <si>
    <t>Weighted-average price (in Dollars per share)</t>
  </si>
  <si>
    <t>Share-Based Compensation (Detail) - Nonqualified Stock Option Transactions (USD $)</t>
  </si>
  <si>
    <t>Share-based Compensation Arrangement by Share-based Payment Award, Options, Outstanding [Roll Forward]</t>
  </si>
  <si>
    <t>Outstanding at the beginning of the year</t>
  </si>
  <si>
    <t>Outstanding at the end of the year</t>
  </si>
  <si>
    <t>Share-based Compensation Arrangement by Share-based Payment Award, Options, Forfeitures and Expirations in Period, Weighted Average Exercise Price [Abstract]</t>
  </si>
  <si>
    <t>Outstanding at the beginning of the year (in Dollars per share)</t>
  </si>
  <si>
    <t>Expired (in Dollars per share)</t>
  </si>
  <si>
    <t>Outstanding at the end of the year (in Dollars per share)</t>
  </si>
  <si>
    <t>Exercisable at the end of the year (in Dollars per share)</t>
  </si>
  <si>
    <t>'2 years 2 months 25 days</t>
  </si>
  <si>
    <t>Outstanding at the end of the year (in Dollars)</t>
  </si>
  <si>
    <t>Exercisable at the end of the year (in Dollars)</t>
  </si>
  <si>
    <t>Aggregate intrinsic value represents the total pre-tax intrinsic value that would have been received by the option holders if they had exercised their options on DecemberÂ 31, 2013. Intrinsic value equals the difference between the Company's average of the high and low stock price on the last trading day of the year and the option exercise price, multiplied by the number of shares. This amount will fluctuate with changes in the fair value of the Company's common stock.</t>
  </si>
  <si>
    <t>Share-Based Compensation (Detail) - Restricted Stock Award Transaction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Granted (in Dollars per share)</t>
  </si>
  <si>
    <t>Forfeited (in Dollars per share)</t>
  </si>
  <si>
    <t>Balance Beginning of Period | Restricted Stock Awards</t>
  </si>
  <si>
    <t>Non-vested awards at end of year</t>
  </si>
  <si>
    <t>Non-vested awards at end of year (in Dollars per share)</t>
  </si>
  <si>
    <t>Balance Beginning of Period | Restricted Stock Units</t>
  </si>
  <si>
    <t>Granted | Restricted Stock Awards</t>
  </si>
  <si>
    <t>Granted | Restricted Stock Units</t>
  </si>
  <si>
    <t>Vested | Restricted Stock Awards</t>
  </si>
  <si>
    <t>Vested (in Dollars per share)</t>
  </si>
  <si>
    <t>Vested | Restricted Stock Units</t>
  </si>
  <si>
    <t>Balance End of Period | Restricted Stock Awards</t>
  </si>
  <si>
    <t>Balance End of Period | Restricted Stock Units</t>
  </si>
  <si>
    <t>Share-Based Compensation (Detail) - Other Restricted Stock Award/Unit Information (USD $)</t>
  </si>
  <si>
    <t>Weighted-average grant date fair value of restricted stock awards/units granted during the year</t>
  </si>
  <si>
    <t>'1 year 2 months 12 days</t>
  </si>
  <si>
    <t>'1 year 1 month</t>
  </si>
  <si>
    <t>Share-Based Compensation (Detail) - Effect of Recording Share-Based Compensation Expense (USD $)</t>
  </si>
  <si>
    <t>Stockholder Rights Plan (Detail) (USD $)</t>
  </si>
  <si>
    <t>Dec. 09, 2008</t>
  </si>
  <si>
    <t>Targeted or Tracking Stock, Stock [Line Items]</t>
  </si>
  <si>
    <t>Class of Warrant or Right, Exercise Price of Warrants or Rights (in Dollars per Item)</t>
  </si>
  <si>
    <t>Class of Warrant or Rights, Minimum Percentage Required to Exercise Rights</t>
  </si>
  <si>
    <t>Preferred Stock, Redemption Price Per Share (in Dollars per share)</t>
  </si>
  <si>
    <t>Preferred Stock, Capital Shares Reserved for Future Issuance</t>
  </si>
  <si>
    <t>Series A Preferred Stock</t>
  </si>
  <si>
    <t>Class of Warrant or Right, Number of Securities Called by Each Warrant or Right</t>
  </si>
  <si>
    <t>Regulatory and Capital Matters (Detail) (USD $)</t>
  </si>
  <si>
    <t>Compliance with Regulatory Capital Requirements under Banking Regulations [Line Items]</t>
  </si>
  <si>
    <t>Cash Reserve Balance</t>
  </si>
  <si>
    <t>Adjustment To Dividends Available</t>
  </si>
  <si>
    <t>Regulatory capital requirements under banking regulations, inclusion of trust-preferred securities in Tier One capital calculation</t>
  </si>
  <si>
    <t>Trust-preferred securities included in Tier 1 capital</t>
  </si>
  <si>
    <t>Tier 1 risk based capital conservation buffer initial requirements phasing duration</t>
  </si>
  <si>
    <t>'4 years</t>
  </si>
  <si>
    <t>Implementation of deductions and other adjustments to CET1, percentage</t>
  </si>
  <si>
    <t>Implementation to deductions and other adjustments to CET1 additional, percentage</t>
  </si>
  <si>
    <t>Risk weighted threshold of items deducted from CET1 capital</t>
  </si>
  <si>
    <t>Aggregate risk weighted threshold of items deducted from CET1</t>
  </si>
  <si>
    <t>U.S. Government and Agency Securities</t>
  </si>
  <si>
    <t>Minimum ratio of Total capital to risk-weighted assets</t>
  </si>
  <si>
    <t>Certain Equity Exposures</t>
  </si>
  <si>
    <t>Minimum ratio of CET1 to risk-weighted assets</t>
  </si>
  <si>
    <t>Capital conservation buffer</t>
  </si>
  <si>
    <t>Common Equity Tier One Risk Based Capital To Risk Weighted Assets Including Conservation Buffer</t>
  </si>
  <si>
    <t>Minimum ratio of Tier 1 capital to risk-weighted assets</t>
  </si>
  <si>
    <t>Minimum ratio of Tier 1 capital to risk-weighted assets, adjusted</t>
  </si>
  <si>
    <t>Minimum ratio of Total capital to risk-weighted assets, adjusted</t>
  </si>
  <si>
    <t>Minimum leverage ratio</t>
  </si>
  <si>
    <t>Regulatory and Capital Matters (Detail) - Summary of Capital Ratios (USD $)</t>
  </si>
  <si>
    <t>Capital To Risk Weighted Assets | Actual Capital | First Midwest Bancorp, Inc.</t>
  </si>
  <si>
    <t>Capital [Abstract]</t>
  </si>
  <si>
    <t>Actual Capital (in Dollars)</t>
  </si>
  <si>
    <t>Actual Ratio</t>
  </si>
  <si>
    <t>Capital To Risk Weighted Assets | Actual Capital | First Midwest Bank</t>
  </si>
  <si>
    <t>Capital To Risk Weighted Assets | Adequately Capitalized Capital | First Midwest Bancorp, Inc.</t>
  </si>
  <si>
    <t>Adequately Capitalized Capital (in Dollars)</t>
  </si>
  <si>
    <t>Adequately Capitalized Ratio</t>
  </si>
  <si>
    <t>Capital To Risk Weighted Assets | Adequately Capitalized Capital | First Midwest Bank</t>
  </si>
  <si>
    <t>Capital To Risk Weighted Assets | FDICIA Capital | First Midwest Bancorp, Inc.</t>
  </si>
  <si>
    <t>Well-Capitalized for FDICIA Capital (in Dollars)</t>
  </si>
  <si>
    <t>Well-Capitalized for FDICIA Ratio</t>
  </si>
  <si>
    <t>Capital To Risk Weighted Assets | FDICIA Capital | First Midwest Bank</t>
  </si>
  <si>
    <t>Tier One Captal To Risk Weighted Assets | Actual Capital | First Midwest Bancorp, Inc.</t>
  </si>
  <si>
    <t>Tier One Risk Based Capital [Abstract]</t>
  </si>
  <si>
    <t>Tier One Captal To Risk Weighted Assets | Actual Capital | First Midwest Bank</t>
  </si>
  <si>
    <t>Tier One Captal To Risk Weighted Assets | Adequately Capitalized Capital | First Midwest Bancorp, Inc.</t>
  </si>
  <si>
    <t>Tier One Captal To Risk Weighted Assets | Adequately Capitalized Capital | First Midwest Bank</t>
  </si>
  <si>
    <t>Tier One Captal To Risk Weighted Assets | FDICIA Capital | First Midwest Bancorp, Inc.</t>
  </si>
  <si>
    <t>Tier One Risk Based Capital Required to be Well Capitalized to Risk Weighted Assets</t>
  </si>
  <si>
    <t>Tier One Captal To Risk Weighted Assets | FDICIA Capital | First Midwest Bank</t>
  </si>
  <si>
    <t>Tier One Leverage To Average Assets | Actual Capital | First Midwest Bancorp, Inc.</t>
  </si>
  <si>
    <t>Tier One Leverage Capital [Abstract]</t>
  </si>
  <si>
    <t>Tier One Leverage To Average Assets | Actual Capital | First Midwest Bank</t>
  </si>
  <si>
    <t>Tier One Leverage To Average Assets | Adequately Capitalized Capital | First Midwest Bancorp, Inc.</t>
  </si>
  <si>
    <t>Tier One Leverage To Average Assets | Adequately Capitalized Capital | First Midwest Bank</t>
  </si>
  <si>
    <t>Tier One Leverage To Average Assets | FDICIA Capital | First Midwest Bancorp, Inc.</t>
  </si>
  <si>
    <t>Tier One Leverage To Average Assets | FDICIA Capital | First Midwest Bank</t>
  </si>
  <si>
    <t>Derivative Instruments and Hedging Activities (Detail) (USD $)</t>
  </si>
  <si>
    <t>Derivative [Line Items]</t>
  </si>
  <si>
    <t>Derivative transaction fees</t>
  </si>
  <si>
    <t>Other pledged collateral</t>
  </si>
  <si>
    <t>Portion of Fair Value of Outstanding Interest Rate Swaps Covered by Collateral Agreements (percent)</t>
  </si>
  <si>
    <t>Derivative Instruments and Hedging Activities (Detail) - Interest Rate Derivatives Portfolio (USD $)</t>
  </si>
  <si>
    <t>'3 years 9 months 4 days</t>
  </si>
  <si>
    <t>'4 years 9 months 4 days</t>
  </si>
  <si>
    <t>Cash pledged to collateralize net unrealized losses with counterparties</t>
  </si>
  <si>
    <t>Fair value of assets needed to settle derivative transactions</t>
  </si>
  <si>
    <t>(1)No other collateral was required to be pledged.</t>
  </si>
  <si>
    <t>Derivative Instruments and Hedging Activities - Other Derivatives Instruments (Details) (USD $)</t>
  </si>
  <si>
    <t>(1)Â No other collateral was required to be pledged.</t>
  </si>
  <si>
    <t>(2)Â This amount represents the fair value if credit risk related contingent factors were triggered.</t>
  </si>
  <si>
    <t>Commitments, Guarantees, and Contingent Liabilities (Detail) - Contractual or Notional Amounts of Financial Instruments (USD $)</t>
  </si>
  <si>
    <t>Overdraft protection program</t>
  </si>
  <si>
    <t>Unamortized fees associated with letters of credit</t>
  </si>
  <si>
    <t>[2],[3]</t>
  </si>
  <si>
    <t>'118 months</t>
  </si>
  <si>
    <t>'158 months 12 days</t>
  </si>
  <si>
    <t>Recourse on assets securitized:</t>
  </si>
  <si>
    <t>Unpaid principal balance of assets securitized</t>
  </si>
  <si>
    <t>Carrying value of recourse obligation</t>
  </si>
  <si>
    <t>'1 month 6 days</t>
  </si>
  <si>
    <t>'14 years 8 months 12 days</t>
  </si>
  <si>
    <t>'11 years 7 months 6 days</t>
  </si>
  <si>
    <t>Commercial Real Estate Letters Of Credit</t>
  </si>
  <si>
    <t>Residential Construction Letters of Credit</t>
  </si>
  <si>
    <t>Commitments, Guarantees, and Contingent Liabilities (Detail) - FHLB Advances (USD $)</t>
  </si>
  <si>
    <t>Sep. 30, 2013</t>
  </si>
  <si>
    <t>contract</t>
  </si>
  <si>
    <t>Forward commitments</t>
  </si>
  <si>
    <t>Forward Committed Advance With FHLB</t>
  </si>
  <si>
    <t>Debt Instrument, Interest Rate, Stated Percentage</t>
  </si>
  <si>
    <t>Gain on Termination of FHLB Forward Commitments</t>
  </si>
  <si>
    <t>Forward commitment contract period</t>
  </si>
  <si>
    <t>'5 years</t>
  </si>
  <si>
    <t>Fair Value (Detail) (USD $)</t>
  </si>
  <si>
    <t>Fair Value [Line Items]</t>
  </si>
  <si>
    <t>Deferring collateral recovery rate for banks, thrifts and other depository institutions</t>
  </si>
  <si>
    <t>Recovery rate for insurance companies</t>
  </si>
  <si>
    <t>Deferring collateral recovery rate for issuers that defaulted</t>
  </si>
  <si>
    <t>Loans held-for sale</t>
  </si>
  <si>
    <t>Appraisal adjustment</t>
  </si>
  <si>
    <t>Purchases, issuances, or settlements of CDOs</t>
  </si>
  <si>
    <t>Type of loans held-for-sale</t>
  </si>
  <si>
    <t>Commercial Real Estate</t>
  </si>
  <si>
    <t>Fair Value (Detail) - Fair Value Measurements (USD $)</t>
  </si>
  <si>
    <t>Trading securities</t>
  </si>
  <si>
    <t>Securities available-for-sale</t>
  </si>
  <si>
    <t>Derivative liabilities</t>
  </si>
  <si>
    <t>Fair Value, Inputs, Level 1</t>
  </si>
  <si>
    <t>Mortgage servicing rights</t>
  </si>
  <si>
    <t>Fair Value, Inputs, Level 2</t>
  </si>
  <si>
    <t>Fair Value, Inputs, Level 3</t>
  </si>
  <si>
    <t>There were no purchases, issuances, or settlements of CDOs during the periods presented.</t>
  </si>
  <si>
    <t>Fair Value (Detail) - Characteristics of CDOs and Unobservable Inputs Significant to the Valuation of CDOs (USD $)</t>
  </si>
  <si>
    <t>issuer</t>
  </si>
  <si>
    <t>Fair Value Inputs, Assets, Quantitative Information [Line Items]</t>
  </si>
  <si>
    <t>Characteristics</t>
  </si>
  <si>
    <t>'C-1</t>
  </si>
  <si>
    <t>'B1</t>
  </si>
  <si>
    <t>'C</t>
  </si>
  <si>
    <t>Original par (in Dollars)</t>
  </si>
  <si>
    <t>Amortized cost (in Dollars)</t>
  </si>
  <si>
    <t>Fair value (in Dollars)</t>
  </si>
  <si>
    <t>Lowest credit rating (Moodyâ€™s)</t>
  </si>
  <si>
    <t>'Ca</t>
  </si>
  <si>
    <t>Percent of Issuers currently performing</t>
  </si>
  <si>
    <t>Current deferral and default percent</t>
  </si>
  <si>
    <t>Expected future deferral and default percent</t>
  </si>
  <si>
    <t>Excess subordination percent</t>
  </si>
  <si>
    <t>Discount rate risk adjustment</t>
  </si>
  <si>
    <t>[5]</t>
  </si>
  <si>
    <t>Significant unobservable inputs, weighted average of Issuers</t>
  </si>
  <si>
    <t>(1)Â Represents actual deferrals and defaults, net of recoveries, as a percent of the original collateral.</t>
  </si>
  <si>
    <t>(2)Â Represents expected future deferrals and defaults, net of recoveries, as a percent of the remaining performing collateral. The probability of future defaults is derived for each Issuer based on a credit analysis. The associated assumed loss given default is based on historical default and recovery information provided by a nationally recognized credit rating agency and is assumed to be 90% for banks, 85% for insurance companies, and 100% for Issuers that have already defaulted.</t>
  </si>
  <si>
    <t>(3)Â Represents additional defaults that the CDO can absorb before the security experiences any credit impairment. The excess subordination percentage is calculated by dividing the amount of potential additional loss that can be absorbed (before the receipt of all expected future principal and interest payments is affected) by the total balance of performing collateral.</t>
  </si>
  <si>
    <t>(4)Â Cash flows are discounted at LIBOR plus this adjustment to reflect the higher risk inherent in these securities.</t>
  </si>
  <si>
    <t>Fair Value (Detail) - Carrying Value of Level 3 Securities Available-for-Sale (USD $)</t>
  </si>
  <si>
    <t>Fair Value, Assets Measured on Recurring Basis, Unobservable Input Reconciliation, Calculation [Roll Forward]</t>
  </si>
  <si>
    <t>Balance at beginning of year</t>
  </si>
  <si>
    <t>Included in other comprehensive (loss) income</t>
  </si>
  <si>
    <t>Balance at end of year</t>
  </si>
  <si>
    <t>Change in unrealized losses recognized in earnings related to securities still held at end of period</t>
  </si>
  <si>
    <t>Fair Value (Detail) - Carrying Value of Mortgage Servicing Rights (USD $)</t>
  </si>
  <si>
    <t>Servicing Asset at Fair Value, Amount [Roll Forward]</t>
  </si>
  <si>
    <t>Other changes in fair value</t>
  </si>
  <si>
    <t>Contractual servicing fees earned during the year</t>
  </si>
  <si>
    <t>Total amount of loans being serviced for the benefit of others at the end of the year</t>
  </si>
  <si>
    <t>Fair Value (Detail) - Fair Values of our Defined Benefit Pension Plan Assets (USD $)</t>
  </si>
  <si>
    <t>Pension plan assets</t>
  </si>
  <si>
    <t>Estimate of Fair Value Measurement</t>
  </si>
  <si>
    <t>Mutual Funds | Fair Value, Inputs, Level 1</t>
  </si>
  <si>
    <t>Mutual Funds | Fair Value, Inputs, Level 2</t>
  </si>
  <si>
    <t>Mutual Funds | Estimate of Fair Value Measurement</t>
  </si>
  <si>
    <t>US Government Agencies Debt Securities | Fair Value, Inputs, Level 1</t>
  </si>
  <si>
    <t>US Government Agencies Debt Securities | Fair Value, Inputs, Level 2</t>
  </si>
  <si>
    <t>US Government Agencies Debt Securities | Estimate of Fair Value Measurement</t>
  </si>
  <si>
    <t>Corporate Bonds | Fair Value, Inputs, Level 1</t>
  </si>
  <si>
    <t>Corporate Bonds | Fair Value, Inputs, Level 2</t>
  </si>
  <si>
    <t>Corporate Bonds | Estimate of Fair Value Measurement</t>
  </si>
  <si>
    <t>Common Stock | Fair Value, Inputs, Level 1</t>
  </si>
  <si>
    <t>Common Stock | Fair Value, Inputs, Level 2</t>
  </si>
  <si>
    <t>Common Stock | Estimate of Fair Value Measurement</t>
  </si>
  <si>
    <t>Common Trust Funds | Fair Value, Inputs, Level 1</t>
  </si>
  <si>
    <t>Common Trust Funds | Fair Value, Inputs, Level 2</t>
  </si>
  <si>
    <t>Common Trust Funds | Estimate of Fair Value Measurement</t>
  </si>
  <si>
    <t>(1)Â Includes mutual funds, money market funds, cash, cash equivalents, and accrued interest.</t>
  </si>
  <si>
    <t>Fair Value (Detail) - Assets Measured At Fair Value On A Non-Recurring Basis (USD $)</t>
  </si>
  <si>
    <t>Collateral-dependent impaired loans</t>
  </si>
  <si>
    <t>2)Â Included in other assets in the Consolidated Statements of Financial Condition.</t>
  </si>
  <si>
    <t>(3)Â Included in premises, furniture, and equipment in the Consolidated Statements of Financial Condition.</t>
  </si>
  <si>
    <t>Fair Value (Detail) - Financial Instruments (USD $)</t>
  </si>
  <si>
    <t>Carrying Amount | Fair Value, Inputs, Level 1</t>
  </si>
  <si>
    <t>Carrying Amount | Fair Value, Inputs, Level 2</t>
  </si>
  <si>
    <t>Carrying Amount | Fair Value, Inputs, Level 3</t>
  </si>
  <si>
    <t>Related Party Transactions (Detail) (USD $)</t>
  </si>
  <si>
    <t>Stockholders' Equity</t>
  </si>
  <si>
    <t>Due to Related Parties</t>
  </si>
  <si>
    <t>Concentration risk (percentage)</t>
  </si>
  <si>
    <t>Condensed Parent Company Financial Statements (Detail) - Statements of Financial Condition (Parent Company Only) (USD $)</t>
  </si>
  <si>
    <t>Liabilities and Stockholdersâ€™ Equity</t>
  </si>
  <si>
    <t>Parent Company</t>
  </si>
  <si>
    <t>Condensed Parent Company Financial Statements (Detail) - Statements of Income (Parent Company Only) (USD $)</t>
  </si>
  <si>
    <t>Condensed Parent Company Financial Statements (Detail) - Statements of Cash Flows (Parent Company Only) (USD $)</t>
  </si>
  <si>
    <t>Adjustments to reconcile net (loss) income to net cash provided by (used in) operating activities:</t>
  </si>
  <si>
    <t>Subsequent Events (Detail) (Revolving Credit Facility, Subsequent Event [Member], USD $)</t>
  </si>
  <si>
    <t>Jan. 21, 2014</t>
  </si>
  <si>
    <t>Subsequent Event [Line Items]</t>
  </si>
  <si>
    <t>Maximum borrowing capacity</t>
  </si>
  <si>
    <t>Amount outstanding</t>
  </si>
  <si>
    <t>London Interbank Offered Rate (LIBOR)</t>
  </si>
  <si>
    <t>Description of variable rate basis</t>
  </si>
  <si>
    <t>'LIBOR</t>
  </si>
  <si>
    <t>Basis spread on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9.5"/>
      <color theme="1"/>
      <name val="Inherit"/>
    </font>
    <font>
      <sz val="9.5"/>
      <color theme="1"/>
      <name val="Inherit"/>
    </font>
    <font>
      <b/>
      <sz val="9"/>
      <color theme="1"/>
      <name val="Inherit"/>
    </font>
    <font>
      <sz val="9"/>
      <color theme="1"/>
      <name val="Inherit"/>
    </font>
    <font>
      <sz val="5"/>
      <color theme="1"/>
      <name val="Inherit"/>
    </font>
    <font>
      <sz val="8"/>
      <color rgb="FF000000"/>
      <name val="Times New Roman"/>
      <family val="1"/>
    </font>
    <font>
      <b/>
      <sz val="8"/>
      <color theme="1"/>
      <name val="Inherit"/>
    </font>
    <font>
      <b/>
      <sz val="8.5"/>
      <color theme="1"/>
      <name val="Inherit"/>
    </font>
    <font>
      <sz val="8.5"/>
      <color theme="1"/>
      <name val="Inherit"/>
    </font>
    <font>
      <sz val="10"/>
      <color rgb="FF0000FF"/>
      <name val="Inherit"/>
    </font>
    <font>
      <sz val="6"/>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1"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2"/>
    </xf>
    <xf numFmtId="0" fontId="21" fillId="0" borderId="12" xfId="0" applyFont="1" applyBorder="1" applyAlignment="1">
      <alignment wrapText="1"/>
    </xf>
    <xf numFmtId="0" fontId="26" fillId="0" borderId="12" xfId="0" applyFont="1" applyBorder="1" applyAlignment="1">
      <alignment horizontal="left" wrapText="1"/>
    </xf>
    <xf numFmtId="0" fontId="26" fillId="33" borderId="0" xfId="0" applyFont="1" applyFill="1" applyAlignment="1">
      <alignment horizontal="left" wrapText="1" indent="4"/>
    </xf>
    <xf numFmtId="0" fontId="26" fillId="33" borderId="12" xfId="0" applyFont="1" applyFill="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0" borderId="12" xfId="0" applyFont="1" applyBorder="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0" fontId="26" fillId="33" borderId="0" xfId="0" applyFont="1" applyFill="1" applyAlignment="1">
      <alignment horizontal="left" wrapText="1"/>
    </xf>
    <xf numFmtId="0" fontId="21" fillId="33" borderId="0" xfId="0" applyFont="1" applyFill="1" applyAlignment="1">
      <alignmen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wrapText="1" indent="2"/>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6" fillId="0" borderId="14" xfId="0" applyFont="1" applyBorder="1" applyAlignment="1">
      <alignment horizontal="left" wrapText="1"/>
    </xf>
    <xf numFmtId="3" fontId="26" fillId="0" borderId="15" xfId="0" applyNumberFormat="1" applyFont="1" applyBorder="1" applyAlignment="1">
      <alignment horizontal="right" wrapText="1"/>
    </xf>
    <xf numFmtId="3" fontId="26" fillId="0" borderId="14" xfId="0" applyNumberFormat="1" applyFont="1" applyBorder="1" applyAlignment="1">
      <alignment horizontal="right" wrapText="1"/>
    </xf>
    <xf numFmtId="0" fontId="21" fillId="0" borderId="14" xfId="0" applyFont="1" applyBorder="1" applyAlignment="1">
      <alignment wrapText="1"/>
    </xf>
    <xf numFmtId="0" fontId="27"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2"/>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2"/>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4"/>
    </xf>
    <xf numFmtId="0" fontId="26" fillId="0" borderId="11" xfId="0" applyFont="1" applyBorder="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4"/>
    </xf>
    <xf numFmtId="0" fontId="26" fillId="0" borderId="11" xfId="0" applyFont="1" applyBorder="1" applyAlignment="1">
      <alignment horizontal="right" wrapText="1"/>
    </xf>
    <xf numFmtId="0" fontId="26" fillId="33" borderId="0" xfId="0" applyFont="1" applyFill="1" applyAlignment="1">
      <alignment horizontal="left" wrapText="1" indent="4"/>
    </xf>
    <xf numFmtId="0" fontId="26" fillId="33" borderId="0" xfId="0" applyFont="1" applyFill="1" applyAlignment="1">
      <alignment horizontal="left" vertical="top" wrapText="1" indent="4"/>
    </xf>
    <xf numFmtId="0" fontId="29" fillId="0" borderId="0" xfId="0" applyFont="1" applyAlignment="1">
      <alignment horizontal="left" vertical="top" wrapText="1" indent="2"/>
    </xf>
    <xf numFmtId="0" fontId="24" fillId="0" borderId="0" xfId="0" applyFont="1" applyAlignment="1">
      <alignment vertical="top" wrapText="1"/>
    </xf>
    <xf numFmtId="0" fontId="21" fillId="0" borderId="0" xfId="0" applyFont="1" applyAlignment="1">
      <alignment horizontal="center" wrapText="1"/>
    </xf>
    <xf numFmtId="0" fontId="26" fillId="33" borderId="0" xfId="0" applyFont="1" applyFill="1" applyAlignment="1">
      <alignment horizontal="center"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14" xfId="0" applyFont="1" applyBorder="1" applyAlignment="1">
      <alignment horizontal="righ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4" fillId="0" borderId="0" xfId="0" applyFont="1" applyAlignment="1">
      <alignment horizontal="justify" vertical="top" wrapText="1"/>
    </xf>
    <xf numFmtId="0" fontId="25" fillId="33" borderId="0" xfId="0" applyFont="1" applyFill="1" applyAlignment="1">
      <alignment horizontal="left" wrapText="1"/>
    </xf>
    <xf numFmtId="0" fontId="0" fillId="0" borderId="10" xfId="0" applyBorder="1" applyAlignment="1">
      <alignment wrapText="1"/>
    </xf>
    <xf numFmtId="0" fontId="20" fillId="0" borderId="0" xfId="0" applyFont="1" applyAlignment="1">
      <alignment horizontal="center" wrapText="1"/>
    </xf>
    <xf numFmtId="0" fontId="24" fillId="0" borderId="0" xfId="0" applyFont="1" applyAlignment="1">
      <alignment horizontal="center" wrapText="1"/>
    </xf>
    <xf numFmtId="3" fontId="26" fillId="0" borderId="0" xfId="0" applyNumberFormat="1" applyFont="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1" fillId="33" borderId="15" xfId="0" applyFont="1" applyFill="1" applyBorder="1" applyAlignment="1">
      <alignment wrapText="1"/>
    </xf>
    <xf numFmtId="15" fontId="26" fillId="0" borderId="10" xfId="0" applyNumberFormat="1" applyFont="1" applyBorder="1" applyAlignment="1">
      <alignment horizontal="center" wrapText="1"/>
    </xf>
    <xf numFmtId="0" fontId="26" fillId="0" borderId="0" xfId="0" applyFont="1" applyAlignment="1">
      <alignment wrapText="1"/>
    </xf>
    <xf numFmtId="0" fontId="27" fillId="33" borderId="0" xfId="0" applyFont="1" applyFill="1" applyAlignment="1">
      <alignment horizontal="left"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28" fillId="33" borderId="0" xfId="0" applyFont="1" applyFill="1" applyAlignment="1">
      <alignment horizontal="left" wrapText="1" indent="5"/>
    </xf>
    <xf numFmtId="0" fontId="27" fillId="0" borderId="0" xfId="0" applyFont="1" applyAlignment="1">
      <alignment horizontal="center" wrapText="1"/>
    </xf>
    <xf numFmtId="0" fontId="21" fillId="0" borderId="16" xfId="0" applyFont="1" applyBorder="1" applyAlignment="1">
      <alignment wrapText="1"/>
    </xf>
    <xf numFmtId="0" fontId="21" fillId="0" borderId="17" xfId="0" applyFont="1" applyBorder="1" applyAlignment="1">
      <alignment wrapText="1"/>
    </xf>
    <xf numFmtId="0" fontId="27" fillId="33" borderId="0" xfId="0" applyFont="1" applyFill="1" applyAlignment="1">
      <alignment horizontal="left" wrapText="1"/>
    </xf>
    <xf numFmtId="0" fontId="28" fillId="33" borderId="12" xfId="0" applyFont="1" applyFill="1" applyBorder="1" applyAlignment="1">
      <alignment horizontal="right" wrapText="1"/>
    </xf>
    <xf numFmtId="0" fontId="21" fillId="33" borderId="16" xfId="0" applyFont="1" applyFill="1" applyBorder="1" applyAlignment="1">
      <alignment wrapText="1"/>
    </xf>
    <xf numFmtId="0" fontId="21" fillId="33" borderId="17" xfId="0" applyFont="1" applyFill="1" applyBorder="1" applyAlignment="1">
      <alignment wrapText="1"/>
    </xf>
    <xf numFmtId="0" fontId="28" fillId="0" borderId="0" xfId="0" applyFont="1" applyAlignment="1">
      <alignment horizontal="right" wrapText="1"/>
    </xf>
    <xf numFmtId="0" fontId="28" fillId="33" borderId="0" xfId="0" applyFont="1" applyFill="1" applyAlignment="1">
      <alignment horizontal="left" wrapText="1" indent="2"/>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indent="4"/>
    </xf>
    <xf numFmtId="3" fontId="28" fillId="33" borderId="0" xfId="0" applyNumberFormat="1" applyFont="1" applyFill="1" applyBorder="1" applyAlignment="1">
      <alignment horizontal="right" wrapText="1"/>
    </xf>
    <xf numFmtId="0" fontId="28" fillId="33" borderId="0" xfId="0" applyFont="1" applyFill="1" applyAlignment="1">
      <alignment horizontal="left" wrapText="1" indent="5"/>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0" borderId="15" xfId="0" applyFont="1" applyBorder="1" applyAlignment="1">
      <alignment horizontal="right" wrapText="1"/>
    </xf>
    <xf numFmtId="0" fontId="28" fillId="0" borderId="0" xfId="0" applyFont="1" applyBorder="1" applyAlignment="1">
      <alignment horizontal="right" wrapText="1"/>
    </xf>
    <xf numFmtId="0" fontId="28" fillId="33" borderId="0" xfId="0" applyFont="1" applyFill="1" applyAlignment="1">
      <alignment horizontal="left" wrapText="1" indent="4"/>
    </xf>
    <xf numFmtId="3" fontId="28" fillId="0" borderId="0" xfId="0" applyNumberFormat="1" applyFont="1" applyBorder="1" applyAlignment="1">
      <alignment horizontal="right" wrapText="1"/>
    </xf>
    <xf numFmtId="0" fontId="28" fillId="0" borderId="0" xfId="0" applyFont="1" applyAlignment="1">
      <alignment horizontal="left" wrapText="1" indent="5"/>
    </xf>
    <xf numFmtId="0" fontId="28" fillId="33" borderId="0" xfId="0" applyFont="1" applyFill="1" applyAlignment="1">
      <alignment horizontal="left" wrapText="1" indent="1"/>
    </xf>
    <xf numFmtId="0" fontId="28" fillId="0" borderId="0" xfId="0" applyFont="1" applyAlignment="1">
      <alignment horizontal="left" wrapText="1" indent="1"/>
    </xf>
    <xf numFmtId="0" fontId="24" fillId="0" borderId="10" xfId="0" applyFont="1" applyBorder="1" applyAlignment="1">
      <alignment horizontal="center" wrapText="1"/>
    </xf>
    <xf numFmtId="15" fontId="27" fillId="33" borderId="0" xfId="0" applyNumberFormat="1" applyFont="1" applyFill="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8" fillId="0" borderId="10" xfId="0" applyFont="1" applyBorder="1" applyAlignment="1">
      <alignment horizontal="left" wrapText="1"/>
    </xf>
    <xf numFmtId="15" fontId="27" fillId="0" borderId="0" xfId="0" applyNumberFormat="1" applyFont="1" applyAlignment="1">
      <alignment horizontal="left" wrapText="1"/>
    </xf>
    <xf numFmtId="0" fontId="28" fillId="0" borderId="12" xfId="0" applyFont="1" applyBorder="1" applyAlignment="1">
      <alignment horizontal="right" wrapText="1"/>
    </xf>
    <xf numFmtId="0" fontId="28" fillId="0" borderId="0" xfId="0" applyFont="1" applyBorder="1" applyAlignment="1">
      <alignment horizontal="left" wrapText="1"/>
    </xf>
    <xf numFmtId="0" fontId="28" fillId="33" borderId="14" xfId="0" applyFont="1" applyFill="1" applyBorder="1" applyAlignment="1">
      <alignment horizontal="right" wrapText="1"/>
    </xf>
    <xf numFmtId="0" fontId="31" fillId="0" borderId="0" xfId="0" applyFont="1" applyAlignment="1">
      <alignment horizontal="left" wrapText="1"/>
    </xf>
    <xf numFmtId="0" fontId="21" fillId="0" borderId="17" xfId="0" applyFont="1" applyBorder="1" applyAlignment="1">
      <alignment wrapText="1"/>
    </xf>
    <xf numFmtId="0" fontId="31" fillId="33" borderId="0" xfId="0" applyFont="1" applyFill="1" applyAlignment="1">
      <alignment horizontal="left" wrapText="1"/>
    </xf>
    <xf numFmtId="0" fontId="24" fillId="33" borderId="0" xfId="0" applyFont="1" applyFill="1" applyAlignment="1">
      <alignment horizontal="left" wrapText="1"/>
    </xf>
    <xf numFmtId="0" fontId="21" fillId="33" borderId="17"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3"/>
    </xf>
    <xf numFmtId="0" fontId="24" fillId="0" borderId="0" xfId="0" applyFont="1" applyAlignment="1">
      <alignment horizontal="left" wrapText="1" indent="3"/>
    </xf>
    <xf numFmtId="0" fontId="31" fillId="0" borderId="0" xfId="0" applyFont="1" applyAlignment="1">
      <alignment horizontal="left"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2"/>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horizontal="left" wrapText="1" indent="4"/>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0" borderId="15" xfId="0" applyFont="1" applyBorder="1" applyAlignment="1">
      <alignment horizontal="left" wrapText="1"/>
    </xf>
    <xf numFmtId="0" fontId="24" fillId="0" borderId="0" xfId="0" applyFont="1" applyAlignment="1">
      <alignment horizontal="left" wrapText="1" indent="3"/>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Alignment="1">
      <alignment horizontal="left" wrapText="1" indent="4"/>
    </xf>
    <xf numFmtId="0" fontId="24" fillId="0" borderId="12" xfId="0" applyFont="1"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32" fillId="0" borderId="0" xfId="0" applyFont="1" applyAlignment="1">
      <alignment horizontal="left" wrapText="1"/>
    </xf>
    <xf numFmtId="0" fontId="33" fillId="0" borderId="0" xfId="0" applyFont="1" applyAlignment="1">
      <alignment horizontal="left" wrapText="1" indent="4"/>
    </xf>
    <xf numFmtId="0" fontId="33" fillId="33" borderId="0" xfId="0" applyFont="1" applyFill="1" applyAlignment="1">
      <alignment horizontal="left" wrapText="1" indent="4"/>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left" wrapText="1"/>
    </xf>
    <xf numFmtId="0" fontId="33" fillId="0" borderId="12" xfId="0" applyFont="1" applyBorder="1" applyAlignment="1">
      <alignment horizontal="left" wrapText="1"/>
    </xf>
    <xf numFmtId="0" fontId="32" fillId="0" borderId="0" xfId="0" applyFont="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0" xfId="0" applyFont="1" applyFill="1" applyBorder="1" applyAlignment="1">
      <alignment horizontal="left" wrapText="1"/>
    </xf>
    <xf numFmtId="3" fontId="33" fillId="33" borderId="12"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indent="2"/>
    </xf>
    <xf numFmtId="3" fontId="33" fillId="0" borderId="0" xfId="0" applyNumberFormat="1" applyFont="1" applyAlignment="1">
      <alignment horizontal="right" wrapText="1"/>
    </xf>
    <xf numFmtId="0" fontId="33" fillId="33" borderId="0" xfId="0" applyFont="1" applyFill="1" applyAlignment="1">
      <alignment horizontal="left" wrapText="1" indent="2"/>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3" fontId="33" fillId="0" borderId="12" xfId="0" applyNumberFormat="1" applyFont="1" applyBorder="1" applyAlignment="1">
      <alignment horizontal="right" wrapText="1"/>
    </xf>
    <xf numFmtId="3" fontId="33" fillId="0" borderId="10" xfId="0" applyNumberFormat="1" applyFont="1" applyBorder="1" applyAlignment="1">
      <alignment horizontal="right" wrapText="1"/>
    </xf>
    <xf numFmtId="0" fontId="33"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0" fontId="26" fillId="33" borderId="0" xfId="0" applyFont="1" applyFill="1" applyAlignment="1">
      <alignment horizontal="left" wrapText="1" indent="5"/>
    </xf>
    <xf numFmtId="0" fontId="26" fillId="0" borderId="0" xfId="0" applyFont="1" applyAlignment="1">
      <alignment horizontal="left" wrapText="1" indent="5"/>
    </xf>
    <xf numFmtId="0" fontId="29" fillId="0" borderId="0" xfId="0" applyFont="1" applyAlignment="1">
      <alignment horizontal="left" vertical="top" wrapText="1" indent="4"/>
    </xf>
    <xf numFmtId="0" fontId="28" fillId="0" borderId="15" xfId="0" applyFont="1" applyBorder="1" applyAlignment="1">
      <alignment horizontal="left" wrapText="1"/>
    </xf>
    <xf numFmtId="0" fontId="28" fillId="0" borderId="14" xfId="0" applyFont="1" applyBorder="1" applyAlignment="1">
      <alignment horizontal="right" wrapText="1"/>
    </xf>
    <xf numFmtId="0" fontId="34" fillId="0" borderId="0" xfId="0" applyFont="1" applyAlignment="1">
      <alignment horizontal="right" wrapText="1"/>
    </xf>
    <xf numFmtId="0" fontId="26" fillId="0" borderId="10" xfId="0" applyFont="1" applyBorder="1" applyAlignment="1">
      <alignment horizontal="left" wrapText="1"/>
    </xf>
    <xf numFmtId="0" fontId="25" fillId="0" borderId="0" xfId="0" applyFont="1" applyAlignment="1">
      <alignment horizontal="center" wrapText="1"/>
    </xf>
    <xf numFmtId="0" fontId="24" fillId="0" borderId="11" xfId="0" applyFont="1" applyBorder="1" applyAlignment="1">
      <alignment horizontal="center" wrapText="1"/>
    </xf>
    <xf numFmtId="0" fontId="24" fillId="33" borderId="0" xfId="0" applyFont="1" applyFill="1" applyBorder="1" applyAlignment="1">
      <alignment horizontal="left" wrapText="1"/>
    </xf>
    <xf numFmtId="0" fontId="24" fillId="0" borderId="0" xfId="0" applyFont="1" applyAlignment="1">
      <alignment horizontal="left" wrapText="1" indent="2"/>
    </xf>
    <xf numFmtId="0" fontId="24" fillId="0" borderId="10" xfId="0" applyFont="1" applyBorder="1" applyAlignment="1">
      <alignment horizontal="left" wrapText="1"/>
    </xf>
    <xf numFmtId="0" fontId="24" fillId="0" borderId="15" xfId="0" applyFont="1" applyBorder="1" applyAlignment="1">
      <alignment horizontal="right" wrapText="1"/>
    </xf>
    <xf numFmtId="15" fontId="28" fillId="0" borderId="0" xfId="0" applyNumberFormat="1" applyFont="1" applyAlignment="1">
      <alignment horizontal="left" wrapText="1"/>
    </xf>
    <xf numFmtId="15" fontId="28" fillId="33" borderId="0" xfId="0" applyNumberFormat="1" applyFont="1" applyFill="1" applyAlignment="1">
      <alignment horizontal="left" wrapText="1"/>
    </xf>
    <xf numFmtId="0" fontId="24" fillId="0" borderId="0" xfId="0" applyFont="1" applyAlignment="1">
      <alignment wrapText="1"/>
    </xf>
    <xf numFmtId="0" fontId="26" fillId="33" borderId="0" xfId="0" applyFont="1" applyFill="1" applyBorder="1" applyAlignment="1">
      <alignment horizontal="right" wrapText="1"/>
    </xf>
    <xf numFmtId="0" fontId="26" fillId="0" borderId="0" xfId="0" applyFont="1" applyBorder="1" applyAlignment="1">
      <alignment horizontal="left" wrapText="1"/>
    </xf>
    <xf numFmtId="0" fontId="20" fillId="0" borderId="0" xfId="0" applyFont="1" applyAlignment="1">
      <alignment horizontal="left" wrapText="1"/>
    </xf>
    <xf numFmtId="0" fontId="21" fillId="0" borderId="10" xfId="0" applyFont="1" applyBorder="1" applyAlignment="1">
      <alignment horizontal="center"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5" fillId="33" borderId="0" xfId="0" applyFont="1" applyFill="1" applyAlignment="1">
      <alignment wrapText="1"/>
    </xf>
    <xf numFmtId="0" fontId="25" fillId="33" borderId="0" xfId="0" applyFont="1" applyFill="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0" borderId="12" xfId="0" applyFont="1" applyBorder="1" applyAlignment="1">
      <alignment horizontal="left" wrapText="1"/>
    </xf>
    <xf numFmtId="0" fontId="24" fillId="0" borderId="0" xfId="0" applyFont="1" applyAlignment="1">
      <alignment horizontal="justify" wrapText="1"/>
    </xf>
    <xf numFmtId="0" fontId="20" fillId="0" borderId="0" xfId="0" applyFont="1" applyAlignment="1">
      <alignment horizontal="left" wrapText="1"/>
    </xf>
    <xf numFmtId="0" fontId="21" fillId="0" borderId="12" xfId="0" applyFont="1" applyBorder="1" applyAlignment="1">
      <alignment horizontal="center" wrapText="1"/>
    </xf>
    <xf numFmtId="0" fontId="21" fillId="33" borderId="0"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15" xfId="0" applyFont="1" applyBorder="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0" xfId="0" applyFont="1" applyFill="1" applyBorder="1" applyAlignment="1">
      <alignment horizontal="left" wrapText="1"/>
    </xf>
    <xf numFmtId="0" fontId="21" fillId="33" borderId="15" xfId="0" applyFont="1" applyFill="1" applyBorder="1" applyAlignment="1">
      <alignment horizontal="right" wrapText="1"/>
    </xf>
    <xf numFmtId="0" fontId="26" fillId="33" borderId="15" xfId="0" applyFont="1" applyFill="1" applyBorder="1" applyAlignment="1">
      <alignment horizontal="right" wrapText="1"/>
    </xf>
    <xf numFmtId="0" fontId="26" fillId="33" borderId="11" xfId="0" applyFont="1" applyFill="1" applyBorder="1" applyAlignment="1">
      <alignment horizontal="right" wrapText="1"/>
    </xf>
    <xf numFmtId="15" fontId="0" fillId="0" borderId="0" xfId="0" applyNumberFormat="1" applyAlignment="1">
      <alignment vertical="top"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6</v>
      </c>
      <c r="C16" s="4" t="s">
        <v>6</v>
      </c>
      <c r="D16" s="6">
        <v>983311289</v>
      </c>
    </row>
    <row r="17" spans="1:4" ht="30">
      <c r="A17" s="2" t="s">
        <v>30</v>
      </c>
      <c r="B17" s="4" t="s">
        <v>6</v>
      </c>
      <c r="C17" s="7">
        <v>7527108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43</v>
      </c>
      <c r="B1" s="8" t="s">
        <v>1</v>
      </c>
      <c r="C1" s="8"/>
    </row>
    <row r="2" spans="1:3" ht="15" customHeight="1">
      <c r="A2" s="8"/>
      <c r="B2" s="8" t="s">
        <v>2</v>
      </c>
      <c r="C2" s="8"/>
    </row>
    <row r="3" spans="1:3" ht="15" customHeight="1">
      <c r="A3" s="3" t="s">
        <v>244</v>
      </c>
      <c r="B3" s="11" t="s">
        <v>6</v>
      </c>
      <c r="C3" s="11"/>
    </row>
    <row r="4" spans="1:3" ht="15" customHeight="1">
      <c r="A4" s="12" t="s">
        <v>245</v>
      </c>
      <c r="B4" s="11" t="s">
        <v>6</v>
      </c>
      <c r="C4" s="11"/>
    </row>
    <row r="5" spans="1:3" ht="25.5" customHeight="1">
      <c r="A5" s="12"/>
      <c r="B5" s="20" t="s">
        <v>246</v>
      </c>
      <c r="C5" s="20"/>
    </row>
    <row r="6" spans="1:3" ht="229.5" customHeight="1">
      <c r="A6" s="12"/>
      <c r="B6" s="20" t="s">
        <v>247</v>
      </c>
      <c r="C6" s="20"/>
    </row>
    <row r="7" spans="1:3" ht="102" customHeight="1">
      <c r="A7" s="12"/>
      <c r="B7" s="21" t="s">
        <v>248</v>
      </c>
      <c r="C7" s="21"/>
    </row>
    <row r="8" spans="1:3" ht="127.5" customHeight="1">
      <c r="A8" s="12"/>
      <c r="B8" s="20" t="s">
        <v>249</v>
      </c>
      <c r="C8" s="20"/>
    </row>
    <row r="9" spans="1:3" ht="127.5" customHeight="1">
      <c r="A9" s="12"/>
      <c r="B9" s="20" t="s">
        <v>250</v>
      </c>
      <c r="C9" s="20"/>
    </row>
    <row r="10" spans="1:3" ht="114.75" customHeight="1">
      <c r="A10" s="12"/>
      <c r="B10" s="20" t="s">
        <v>251</v>
      </c>
      <c r="C10" s="20"/>
    </row>
    <row r="11" spans="1:3" ht="25.5" customHeight="1">
      <c r="A11" s="12"/>
      <c r="B11" s="21" t="s">
        <v>252</v>
      </c>
      <c r="C11" s="21"/>
    </row>
    <row r="12" spans="1:3" ht="140.25" customHeight="1">
      <c r="A12" s="12"/>
      <c r="B12" s="20" t="s">
        <v>253</v>
      </c>
      <c r="C12" s="20"/>
    </row>
    <row r="13" spans="1:3" ht="102" customHeight="1">
      <c r="A13" s="12"/>
      <c r="B13" s="20" t="s">
        <v>254</v>
      </c>
      <c r="C13" s="20"/>
    </row>
    <row r="14" spans="1:3" ht="38.25" customHeight="1">
      <c r="A14" s="12"/>
      <c r="B14" s="20" t="s">
        <v>255</v>
      </c>
      <c r="C14" s="20"/>
    </row>
    <row r="15" spans="1:3" ht="102" customHeight="1">
      <c r="A15" s="12"/>
      <c r="B15" s="22" t="s">
        <v>256</v>
      </c>
      <c r="C15" s="22"/>
    </row>
    <row r="16" spans="1:3" ht="267.75" customHeight="1">
      <c r="A16" s="12"/>
      <c r="B16" s="22" t="s">
        <v>257</v>
      </c>
      <c r="C16" s="22"/>
    </row>
    <row r="17" spans="1:3" ht="89.25" customHeight="1">
      <c r="A17" s="12"/>
      <c r="B17" s="22" t="s">
        <v>258</v>
      </c>
      <c r="C17" s="22"/>
    </row>
    <row r="18" spans="1:3" ht="76.5" customHeight="1">
      <c r="A18" s="12"/>
      <c r="B18" s="21" t="s">
        <v>259</v>
      </c>
      <c r="C18" s="21"/>
    </row>
    <row r="19" spans="1:3" ht="409.6" customHeight="1">
      <c r="A19" s="12"/>
      <c r="B19" s="21" t="s">
        <v>260</v>
      </c>
      <c r="C19" s="21"/>
    </row>
    <row r="20" spans="1:3" ht="127.5" customHeight="1">
      <c r="A20" s="12"/>
      <c r="B20" s="20" t="s">
        <v>261</v>
      </c>
      <c r="C20" s="20"/>
    </row>
    <row r="21" spans="1:3" ht="242.25" customHeight="1">
      <c r="A21" s="12"/>
      <c r="B21" s="20" t="s">
        <v>262</v>
      </c>
      <c r="C21" s="20"/>
    </row>
    <row r="22" spans="1:3" ht="409.6" customHeight="1">
      <c r="A22" s="12"/>
      <c r="B22" s="22" t="s">
        <v>263</v>
      </c>
      <c r="C22" s="22"/>
    </row>
    <row r="23" spans="1:3" ht="89.25" customHeight="1">
      <c r="A23" s="12"/>
      <c r="B23" s="21" t="s">
        <v>264</v>
      </c>
      <c r="C23" s="21"/>
    </row>
    <row r="24" spans="1:3" ht="306" customHeight="1">
      <c r="A24" s="12"/>
      <c r="B24" s="22" t="s">
        <v>265</v>
      </c>
      <c r="C24" s="22"/>
    </row>
    <row r="25" spans="1:3" ht="178.5" customHeight="1">
      <c r="A25" s="12"/>
      <c r="B25" s="21" t="s">
        <v>266</v>
      </c>
      <c r="C25" s="21"/>
    </row>
    <row r="26" spans="1:3">
      <c r="A26" s="12"/>
      <c r="B26" s="11"/>
      <c r="C26" s="11"/>
    </row>
    <row r="27" spans="1:3" ht="114.75" customHeight="1">
      <c r="A27" s="12"/>
      <c r="B27" s="21" t="s">
        <v>267</v>
      </c>
      <c r="C27" s="21"/>
    </row>
    <row r="28" spans="1:3" ht="140.25" customHeight="1">
      <c r="A28" s="12"/>
      <c r="B28" s="22" t="s">
        <v>268</v>
      </c>
      <c r="C28" s="22"/>
    </row>
    <row r="29" spans="1:3" ht="357" customHeight="1">
      <c r="A29" s="12"/>
      <c r="B29" s="21" t="s">
        <v>269</v>
      </c>
      <c r="C29" s="21"/>
    </row>
    <row r="30" spans="1:3" ht="25.5" customHeight="1">
      <c r="A30" s="12"/>
      <c r="B30" s="22" t="s">
        <v>270</v>
      </c>
      <c r="C30" s="22"/>
    </row>
    <row r="31" spans="1:3" ht="280.5" customHeight="1">
      <c r="A31" s="12"/>
      <c r="B31" s="21" t="s">
        <v>271</v>
      </c>
      <c r="C31" s="21"/>
    </row>
    <row r="32" spans="1:3" ht="63.75" customHeight="1">
      <c r="A32" s="12"/>
      <c r="B32" s="22" t="s">
        <v>272</v>
      </c>
      <c r="C32" s="22"/>
    </row>
    <row r="33" spans="1:3" ht="191.25" customHeight="1">
      <c r="A33" s="12"/>
      <c r="B33" s="20" t="s">
        <v>273</v>
      </c>
      <c r="C33" s="20"/>
    </row>
    <row r="34" spans="1:3">
      <c r="A34" s="12"/>
      <c r="B34" s="11"/>
      <c r="C34" s="11"/>
    </row>
    <row r="35" spans="1:3" ht="178.5" customHeight="1">
      <c r="A35" s="12"/>
      <c r="B35" s="21" t="s">
        <v>274</v>
      </c>
      <c r="C35" s="21"/>
    </row>
    <row r="36" spans="1:3">
      <c r="A36" s="12"/>
      <c r="B36" s="11"/>
      <c r="C36" s="11"/>
    </row>
    <row r="37" spans="1:3" ht="102" customHeight="1">
      <c r="A37" s="12"/>
      <c r="B37" s="22" t="s">
        <v>275</v>
      </c>
      <c r="C37" s="22"/>
    </row>
    <row r="38" spans="1:3">
      <c r="A38" s="12"/>
      <c r="B38" s="11"/>
      <c r="C38" s="11"/>
    </row>
    <row r="39" spans="1:3" ht="127.5" customHeight="1">
      <c r="A39" s="12"/>
      <c r="B39" s="21" t="s">
        <v>276</v>
      </c>
      <c r="C39" s="21"/>
    </row>
    <row r="40" spans="1:3">
      <c r="A40" s="12"/>
      <c r="B40" s="11"/>
      <c r="C40" s="11"/>
    </row>
    <row r="41" spans="1:3" ht="127.5" customHeight="1">
      <c r="A41" s="12"/>
      <c r="B41" s="21" t="s">
        <v>277</v>
      </c>
      <c r="C41" s="21"/>
    </row>
    <row r="42" spans="1:3">
      <c r="A42" s="12"/>
      <c r="B42" s="23"/>
      <c r="C42" s="23"/>
    </row>
    <row r="43" spans="1:3">
      <c r="A43" s="12"/>
      <c r="B43" s="17"/>
      <c r="C43" s="17"/>
    </row>
    <row r="44" spans="1:3" ht="63.75">
      <c r="A44" s="12"/>
      <c r="B44" s="18" t="s">
        <v>278</v>
      </c>
      <c r="C44" s="19" t="s">
        <v>279</v>
      </c>
    </row>
    <row r="45" spans="1:3">
      <c r="A45" s="12"/>
      <c r="B45" s="17"/>
      <c r="C45" s="17"/>
    </row>
    <row r="46" spans="1:3" ht="51">
      <c r="A46" s="12"/>
      <c r="B46" s="18" t="s">
        <v>278</v>
      </c>
      <c r="C46" s="19" t="s">
        <v>280</v>
      </c>
    </row>
    <row r="47" spans="1:3">
      <c r="A47" s="12"/>
      <c r="B47" s="17"/>
      <c r="C47" s="17"/>
    </row>
    <row r="48" spans="1:3" ht="38.25">
      <c r="A48" s="12"/>
      <c r="B48" s="18" t="s">
        <v>278</v>
      </c>
      <c r="C48" s="19" t="s">
        <v>281</v>
      </c>
    </row>
    <row r="49" spans="1:3">
      <c r="A49" s="12"/>
      <c r="B49" s="17"/>
      <c r="C49" s="17"/>
    </row>
    <row r="50" spans="1:3" ht="38.25">
      <c r="A50" s="12"/>
      <c r="B50" s="18" t="s">
        <v>278</v>
      </c>
      <c r="C50" s="19" t="s">
        <v>282</v>
      </c>
    </row>
    <row r="51" spans="1:3">
      <c r="A51" s="12"/>
      <c r="B51" s="17"/>
      <c r="C51" s="17"/>
    </row>
    <row r="52" spans="1:3" ht="51">
      <c r="A52" s="12"/>
      <c r="B52" s="18" t="s">
        <v>278</v>
      </c>
      <c r="C52" s="19" t="s">
        <v>283</v>
      </c>
    </row>
    <row r="53" spans="1:3">
      <c r="A53" s="12"/>
      <c r="B53" s="17"/>
      <c r="C53" s="17"/>
    </row>
    <row r="54" spans="1:3" ht="25.5">
      <c r="A54" s="12"/>
      <c r="B54" s="18" t="s">
        <v>278</v>
      </c>
      <c r="C54" s="19" t="s">
        <v>284</v>
      </c>
    </row>
    <row r="55" spans="1:3">
      <c r="A55" s="12"/>
      <c r="B55" s="17"/>
      <c r="C55" s="17"/>
    </row>
    <row r="56" spans="1:3" ht="38.25">
      <c r="A56" s="12"/>
      <c r="B56" s="18" t="s">
        <v>278</v>
      </c>
      <c r="C56" s="19" t="s">
        <v>285</v>
      </c>
    </row>
    <row r="57" spans="1:3">
      <c r="A57" s="12"/>
      <c r="B57" s="17"/>
      <c r="C57" s="17"/>
    </row>
    <row r="58" spans="1:3" ht="51">
      <c r="A58" s="12"/>
      <c r="B58" s="18" t="s">
        <v>278</v>
      </c>
      <c r="C58" s="19" t="s">
        <v>286</v>
      </c>
    </row>
    <row r="59" spans="1:3">
      <c r="A59" s="12"/>
      <c r="B59" s="11"/>
      <c r="C59" s="11"/>
    </row>
    <row r="60" spans="1:3" ht="191.25" customHeight="1">
      <c r="A60" s="12"/>
      <c r="B60" s="22" t="s">
        <v>287</v>
      </c>
      <c r="C60" s="22"/>
    </row>
    <row r="61" spans="1:3">
      <c r="A61" s="12"/>
      <c r="B61" s="11"/>
      <c r="C61" s="11"/>
    </row>
    <row r="62" spans="1:3" ht="140.25" customHeight="1">
      <c r="A62" s="12"/>
      <c r="B62" s="22" t="s">
        <v>288</v>
      </c>
      <c r="C62" s="22"/>
    </row>
    <row r="63" spans="1:3">
      <c r="A63" s="12"/>
      <c r="B63" s="11"/>
      <c r="C63" s="11"/>
    </row>
    <row r="64" spans="1:3" ht="165.75" customHeight="1">
      <c r="A64" s="12"/>
      <c r="B64" s="21" t="s">
        <v>289</v>
      </c>
      <c r="C64" s="21"/>
    </row>
    <row r="65" spans="1:3" ht="318.75" customHeight="1">
      <c r="A65" s="12"/>
      <c r="B65" s="20" t="s">
        <v>290</v>
      </c>
      <c r="C65" s="20"/>
    </row>
    <row r="66" spans="1:3" ht="242.25" customHeight="1">
      <c r="A66" s="12"/>
      <c r="B66" s="20" t="s">
        <v>291</v>
      </c>
      <c r="C66" s="20"/>
    </row>
    <row r="67" spans="1:3" ht="140.25" customHeight="1">
      <c r="A67" s="12"/>
      <c r="B67" s="21" t="s">
        <v>292</v>
      </c>
      <c r="C67" s="21"/>
    </row>
    <row r="68" spans="1:3" ht="229.5" customHeight="1">
      <c r="A68" s="12"/>
      <c r="B68" s="20" t="s">
        <v>293</v>
      </c>
      <c r="C68" s="20"/>
    </row>
    <row r="69" spans="1:3" ht="178.5" customHeight="1">
      <c r="A69" s="12"/>
      <c r="B69" s="21" t="s">
        <v>294</v>
      </c>
      <c r="C69" s="21"/>
    </row>
    <row r="70" spans="1:3" ht="140.25" customHeight="1">
      <c r="A70" s="12"/>
      <c r="B70" s="20" t="s">
        <v>295</v>
      </c>
      <c r="C70" s="20"/>
    </row>
    <row r="71" spans="1:3" ht="114.75" customHeight="1">
      <c r="A71" s="12"/>
      <c r="B71" s="20" t="s">
        <v>296</v>
      </c>
      <c r="C71" s="20"/>
    </row>
    <row r="72" spans="1:3" ht="318.75" customHeight="1">
      <c r="A72" s="12"/>
      <c r="B72" s="21" t="s">
        <v>297</v>
      </c>
      <c r="C72" s="21"/>
    </row>
    <row r="73" spans="1:3" ht="178.5" customHeight="1">
      <c r="A73" s="12"/>
      <c r="B73" s="21" t="s">
        <v>298</v>
      </c>
      <c r="C73" s="21"/>
    </row>
    <row r="74" spans="1:3" ht="165.75" customHeight="1">
      <c r="A74" s="12"/>
      <c r="B74" s="21" t="s">
        <v>299</v>
      </c>
      <c r="C74" s="21"/>
    </row>
    <row r="75" spans="1:3" ht="102" customHeight="1">
      <c r="A75" s="12"/>
      <c r="B75" s="20" t="s">
        <v>300</v>
      </c>
      <c r="C75" s="20"/>
    </row>
    <row r="76" spans="1:3" ht="165.75" customHeight="1">
      <c r="A76" s="12"/>
      <c r="B76" s="20" t="s">
        <v>301</v>
      </c>
      <c r="C76" s="20"/>
    </row>
    <row r="77" spans="1:3" ht="191.25" customHeight="1">
      <c r="A77" s="12"/>
      <c r="B77" s="21" t="s">
        <v>302</v>
      </c>
      <c r="C77" s="21"/>
    </row>
    <row r="78" spans="1:3">
      <c r="A78" s="12"/>
      <c r="B78" s="11"/>
      <c r="C78" s="11"/>
    </row>
    <row r="79" spans="1:3" ht="255" customHeight="1">
      <c r="A79" s="12"/>
      <c r="B79" s="21" t="s">
        <v>303</v>
      </c>
      <c r="C79" s="21"/>
    </row>
    <row r="80" spans="1:3">
      <c r="A80" s="12"/>
      <c r="B80" s="11"/>
      <c r="C80" s="11"/>
    </row>
    <row r="81" spans="1:3" ht="127.5" customHeight="1">
      <c r="A81" s="12"/>
      <c r="B81" s="21" t="s">
        <v>304</v>
      </c>
      <c r="C81" s="21"/>
    </row>
    <row r="82" spans="1:3">
      <c r="A82" s="12"/>
      <c r="B82" s="11"/>
      <c r="C82" s="11"/>
    </row>
    <row r="83" spans="1:3" ht="89.25" customHeight="1">
      <c r="A83" s="12"/>
      <c r="B83" s="21" t="s">
        <v>305</v>
      </c>
      <c r="C83" s="21"/>
    </row>
    <row r="84" spans="1:3" ht="216.75" customHeight="1">
      <c r="A84" s="12"/>
      <c r="B84" s="20" t="s">
        <v>306</v>
      </c>
      <c r="C84" s="20"/>
    </row>
    <row r="85" spans="1:3" ht="114.75" customHeight="1">
      <c r="A85" s="12"/>
      <c r="B85" s="20" t="s">
        <v>307</v>
      </c>
      <c r="C85" s="20"/>
    </row>
    <row r="86" spans="1:3" ht="114.75" customHeight="1">
      <c r="A86" s="12"/>
      <c r="B86" s="20" t="s">
        <v>308</v>
      </c>
      <c r="C86" s="20"/>
    </row>
    <row r="87" spans="1:3" ht="89.25" customHeight="1">
      <c r="A87" s="12"/>
      <c r="B87" s="20" t="s">
        <v>309</v>
      </c>
      <c r="C87" s="20"/>
    </row>
    <row r="88" spans="1:3" ht="204" customHeight="1">
      <c r="A88" s="12"/>
      <c r="B88" s="21" t="s">
        <v>310</v>
      </c>
      <c r="C88" s="21"/>
    </row>
    <row r="89" spans="1:3" ht="204" customHeight="1">
      <c r="A89" s="12"/>
      <c r="B89" s="20" t="s">
        <v>311</v>
      </c>
      <c r="C89" s="20"/>
    </row>
    <row r="90" spans="1:3" ht="89.25" customHeight="1">
      <c r="A90" s="12"/>
      <c r="B90" s="20" t="s">
        <v>312</v>
      </c>
      <c r="C90" s="20"/>
    </row>
  </sheetData>
  <mergeCells count="7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39:C39"/>
    <mergeCell ref="B40:C40"/>
    <mergeCell ref="B41:C41"/>
    <mergeCell ref="B42:C42"/>
    <mergeCell ref="B59:C59"/>
    <mergeCell ref="B60:C6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0"/>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950</v>
      </c>
      <c r="B1" s="8" t="s">
        <v>1</v>
      </c>
      <c r="C1" s="8"/>
      <c r="D1" s="8"/>
      <c r="E1" s="8"/>
    </row>
    <row r="2" spans="1:5" ht="30">
      <c r="A2" s="1" t="s">
        <v>32</v>
      </c>
      <c r="B2" s="8" t="s">
        <v>2</v>
      </c>
      <c r="C2" s="8"/>
      <c r="D2" s="8" t="s">
        <v>33</v>
      </c>
      <c r="E2" s="8"/>
    </row>
    <row r="3" spans="1:5">
      <c r="A3" s="3" t="s">
        <v>897</v>
      </c>
      <c r="B3" s="4" t="s">
        <v>6</v>
      </c>
      <c r="C3" s="4"/>
      <c r="D3" s="4" t="s">
        <v>6</v>
      </c>
      <c r="E3" s="4"/>
    </row>
    <row r="4" spans="1:5" ht="30">
      <c r="A4" s="2" t="s">
        <v>1951</v>
      </c>
      <c r="B4" s="6">
        <v>19184</v>
      </c>
      <c r="C4" s="4"/>
      <c r="D4" s="6">
        <v>13379</v>
      </c>
      <c r="E4" s="4"/>
    </row>
    <row r="5" spans="1:5" ht="30">
      <c r="A5" s="2" t="s">
        <v>1952</v>
      </c>
      <c r="B5" s="7">
        <v>14579</v>
      </c>
      <c r="C5" s="4"/>
      <c r="D5" s="7">
        <v>54770</v>
      </c>
      <c r="E5" s="4"/>
    </row>
    <row r="6" spans="1:5">
      <c r="A6" s="2" t="s">
        <v>900</v>
      </c>
      <c r="B6" s="7">
        <v>30492</v>
      </c>
      <c r="C6" s="4"/>
      <c r="D6" s="7">
        <v>31762</v>
      </c>
      <c r="E6" s="4"/>
    </row>
    <row r="7" spans="1:5">
      <c r="A7" s="2" t="s">
        <v>901</v>
      </c>
      <c r="B7" s="7">
        <v>21374</v>
      </c>
      <c r="C7" s="4"/>
      <c r="D7" s="7">
        <v>23737</v>
      </c>
      <c r="E7" s="4"/>
    </row>
    <row r="8" spans="1:5">
      <c r="A8" s="2" t="s">
        <v>902</v>
      </c>
      <c r="B8" s="7">
        <v>6541</v>
      </c>
      <c r="C8" s="4"/>
      <c r="D8" s="7">
        <v>4949</v>
      </c>
      <c r="E8" s="4"/>
    </row>
    <row r="9" spans="1:5">
      <c r="A9" s="2" t="s">
        <v>903</v>
      </c>
      <c r="B9" s="7">
        <v>15859</v>
      </c>
      <c r="C9" s="4"/>
      <c r="D9" s="7">
        <v>17287</v>
      </c>
      <c r="E9" s="4"/>
    </row>
    <row r="10" spans="1:5">
      <c r="A10" s="2" t="s">
        <v>904</v>
      </c>
      <c r="B10" s="7">
        <v>19049</v>
      </c>
      <c r="C10" s="4"/>
      <c r="D10" s="7">
        <v>15047</v>
      </c>
      <c r="E10" s="4"/>
    </row>
    <row r="11" spans="1:5">
      <c r="A11" s="2" t="s">
        <v>905</v>
      </c>
      <c r="B11" s="7">
        <v>127078</v>
      </c>
      <c r="C11" s="4"/>
      <c r="D11" s="7">
        <v>160931</v>
      </c>
      <c r="E11" s="4"/>
    </row>
    <row r="12" spans="1:5">
      <c r="A12" s="3" t="s">
        <v>906</v>
      </c>
      <c r="B12" s="4" t="s">
        <v>6</v>
      </c>
      <c r="C12" s="4"/>
      <c r="D12" s="4" t="s">
        <v>6</v>
      </c>
      <c r="E12" s="4"/>
    </row>
    <row r="13" spans="1:5" ht="30">
      <c r="A13" s="2" t="s">
        <v>907</v>
      </c>
      <c r="B13" s="7">
        <v>-16977</v>
      </c>
      <c r="C13" s="4"/>
      <c r="D13" s="7">
        <v>-15402</v>
      </c>
      <c r="E13" s="4"/>
    </row>
    <row r="14" spans="1:5">
      <c r="A14" s="2" t="s">
        <v>910</v>
      </c>
      <c r="B14" s="7">
        <v>-1984</v>
      </c>
      <c r="C14" s="4"/>
      <c r="D14" s="7">
        <v>-2565</v>
      </c>
      <c r="E14" s="4"/>
    </row>
    <row r="15" spans="1:5">
      <c r="A15" s="2" t="s">
        <v>913</v>
      </c>
      <c r="B15" s="7">
        <v>-7095</v>
      </c>
      <c r="C15" s="4"/>
      <c r="D15" s="7">
        <v>-5151</v>
      </c>
      <c r="E15" s="4"/>
    </row>
    <row r="16" spans="1:5">
      <c r="A16" s="2" t="s">
        <v>916</v>
      </c>
      <c r="B16" s="7">
        <v>-1222</v>
      </c>
      <c r="C16" s="4"/>
      <c r="D16" s="7">
        <v>-2167</v>
      </c>
      <c r="E16" s="4"/>
    </row>
    <row r="17" spans="1:5">
      <c r="A17" s="2" t="s">
        <v>919</v>
      </c>
      <c r="B17" s="7">
        <v>-2111</v>
      </c>
      <c r="C17" s="4"/>
      <c r="D17" s="7">
        <v>-2049</v>
      </c>
      <c r="E17" s="4"/>
    </row>
    <row r="18" spans="1:5">
      <c r="A18" s="2" t="s">
        <v>922</v>
      </c>
      <c r="B18" s="7">
        <v>-5340</v>
      </c>
      <c r="C18" s="4"/>
      <c r="D18" s="7">
        <v>-5340</v>
      </c>
      <c r="E18" s="4"/>
    </row>
    <row r="19" spans="1:5">
      <c r="A19" s="2" t="s">
        <v>904</v>
      </c>
      <c r="B19" s="7">
        <v>-3107</v>
      </c>
      <c r="C19" s="4"/>
      <c r="D19" s="7">
        <v>-5548</v>
      </c>
      <c r="E19" s="4"/>
    </row>
    <row r="20" spans="1:5">
      <c r="A20" s="2" t="s">
        <v>926</v>
      </c>
      <c r="B20" s="7">
        <v>-37836</v>
      </c>
      <c r="C20" s="4"/>
      <c r="D20" s="7">
        <v>-38222</v>
      </c>
      <c r="E20" s="4"/>
    </row>
    <row r="21" spans="1:5">
      <c r="A21" s="2" t="s">
        <v>929</v>
      </c>
      <c r="B21" s="4">
        <v>0</v>
      </c>
      <c r="C21" s="4"/>
      <c r="D21" s="4">
        <v>0</v>
      </c>
      <c r="E21" s="4"/>
    </row>
    <row r="22" spans="1:5">
      <c r="A22" s="2" t="s">
        <v>930</v>
      </c>
      <c r="B22" s="7">
        <v>89242</v>
      </c>
      <c r="C22" s="4"/>
      <c r="D22" s="7">
        <v>122709</v>
      </c>
      <c r="E22" s="4"/>
    </row>
    <row r="23" spans="1:5" ht="30">
      <c r="A23" s="2" t="s">
        <v>931</v>
      </c>
      <c r="B23" s="7">
        <v>18382</v>
      </c>
      <c r="C23" s="4"/>
      <c r="D23" s="7">
        <v>10896</v>
      </c>
      <c r="E23" s="4"/>
    </row>
    <row r="24" spans="1:5" ht="30">
      <c r="A24" s="2" t="s">
        <v>932</v>
      </c>
      <c r="B24" s="7">
        <v>107624</v>
      </c>
      <c r="C24" s="4"/>
      <c r="D24" s="7">
        <v>133605</v>
      </c>
      <c r="E24" s="4"/>
    </row>
    <row r="25" spans="1:5" ht="45">
      <c r="A25" s="3" t="s">
        <v>933</v>
      </c>
      <c r="B25" s="4" t="s">
        <v>6</v>
      </c>
      <c r="C25" s="4"/>
      <c r="D25" s="4" t="s">
        <v>6</v>
      </c>
      <c r="E25" s="4"/>
    </row>
    <row r="26" spans="1:5" ht="17.25">
      <c r="A26" s="2" t="s">
        <v>1953</v>
      </c>
      <c r="B26" s="7">
        <v>19184</v>
      </c>
      <c r="C26" s="10" t="s">
        <v>163</v>
      </c>
      <c r="D26" s="7">
        <v>13379</v>
      </c>
      <c r="E26" s="10" t="s">
        <v>163</v>
      </c>
    </row>
    <row r="27" spans="1:5">
      <c r="A27" s="2" t="s">
        <v>1954</v>
      </c>
      <c r="B27" s="4" t="s">
        <v>6</v>
      </c>
      <c r="C27" s="4"/>
      <c r="D27" s="4" t="s">
        <v>6</v>
      </c>
      <c r="E27" s="4"/>
    </row>
    <row r="28" spans="1:5" ht="45">
      <c r="A28" s="3" t="s">
        <v>933</v>
      </c>
      <c r="B28" s="4" t="s">
        <v>6</v>
      </c>
      <c r="C28" s="4"/>
      <c r="D28" s="4" t="s">
        <v>6</v>
      </c>
      <c r="E28" s="4"/>
    </row>
    <row r="29" spans="1:5">
      <c r="A29" s="2" t="s">
        <v>1955</v>
      </c>
      <c r="B29" s="7">
        <v>41654</v>
      </c>
      <c r="C29" s="4"/>
      <c r="D29" s="7">
        <v>156486</v>
      </c>
      <c r="E29" s="4"/>
    </row>
    <row r="30" spans="1:5">
      <c r="A30" s="2" t="s">
        <v>1956</v>
      </c>
      <c r="B30" s="4" t="s">
        <v>6</v>
      </c>
      <c r="C30" s="4"/>
      <c r="D30" s="4" t="s">
        <v>6</v>
      </c>
      <c r="E30" s="4"/>
    </row>
    <row r="31" spans="1:5" ht="45">
      <c r="A31" s="3" t="s">
        <v>933</v>
      </c>
      <c r="B31" s="4" t="s">
        <v>6</v>
      </c>
      <c r="C31" s="4"/>
      <c r="D31" s="4" t="s">
        <v>6</v>
      </c>
      <c r="E31" s="4"/>
    </row>
    <row r="32" spans="1:5">
      <c r="A32" s="2" t="s">
        <v>1955</v>
      </c>
      <c r="B32" s="7">
        <v>290076</v>
      </c>
      <c r="C32" s="4"/>
      <c r="D32" s="7">
        <v>297448</v>
      </c>
      <c r="E32" s="4"/>
    </row>
    <row r="33" spans="1:5">
      <c r="A33" s="2" t="s">
        <v>1957</v>
      </c>
      <c r="B33" s="4" t="s">
        <v>6</v>
      </c>
      <c r="C33" s="4"/>
      <c r="D33" s="4" t="s">
        <v>6</v>
      </c>
      <c r="E33" s="4"/>
    </row>
    <row r="34" spans="1:5" ht="45">
      <c r="A34" s="3" t="s">
        <v>933</v>
      </c>
      <c r="B34" s="4" t="s">
        <v>6</v>
      </c>
      <c r="C34" s="4"/>
      <c r="D34" s="4" t="s">
        <v>6</v>
      </c>
      <c r="E34" s="4"/>
    </row>
    <row r="35" spans="1:5">
      <c r="A35" s="2" t="s">
        <v>1955</v>
      </c>
      <c r="B35" s="6">
        <v>16112</v>
      </c>
      <c r="C35" s="4"/>
      <c r="D35" s="6">
        <v>31170</v>
      </c>
      <c r="E35" s="4"/>
    </row>
    <row r="36" spans="1:5">
      <c r="A36" s="11"/>
      <c r="B36" s="11"/>
      <c r="C36" s="11"/>
      <c r="D36" s="11"/>
      <c r="E36" s="11"/>
    </row>
    <row r="37" spans="1:5" ht="30" customHeight="1">
      <c r="A37" s="2" t="s">
        <v>163</v>
      </c>
      <c r="B37" s="12" t="s">
        <v>1958</v>
      </c>
      <c r="C37" s="12"/>
      <c r="D37" s="12"/>
      <c r="E37" s="12"/>
    </row>
  </sheetData>
  <mergeCells count="5">
    <mergeCell ref="B1:E1"/>
    <mergeCell ref="B2:C2"/>
    <mergeCell ref="D2:E2"/>
    <mergeCell ref="A36:E36"/>
    <mergeCell ref="B37:E3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959</v>
      </c>
      <c r="B1" s="8" t="s">
        <v>1</v>
      </c>
      <c r="C1" s="8"/>
      <c r="D1" s="8"/>
    </row>
    <row r="2" spans="1:4">
      <c r="A2" s="8"/>
      <c r="B2" s="1" t="s">
        <v>2</v>
      </c>
      <c r="C2" s="1" t="s">
        <v>33</v>
      </c>
      <c r="D2" s="1" t="s">
        <v>82</v>
      </c>
    </row>
    <row r="3" spans="1:4">
      <c r="A3" s="3" t="s">
        <v>881</v>
      </c>
      <c r="B3" s="4" t="s">
        <v>6</v>
      </c>
      <c r="C3" s="4" t="s">
        <v>6</v>
      </c>
      <c r="D3" s="4" t="s">
        <v>6</v>
      </c>
    </row>
    <row r="4" spans="1:4">
      <c r="A4" s="2" t="s">
        <v>941</v>
      </c>
      <c r="B4" s="314">
        <v>0.35</v>
      </c>
      <c r="C4" s="314">
        <v>0.35</v>
      </c>
      <c r="D4" s="314">
        <v>0.35</v>
      </c>
    </row>
    <row r="5" spans="1:4" ht="30">
      <c r="A5" s="2" t="s">
        <v>943</v>
      </c>
      <c r="B5" s="314">
        <v>-6.2E-2</v>
      </c>
      <c r="C5" s="314">
        <v>0.16800000000000001</v>
      </c>
      <c r="D5" s="314">
        <v>-0.21299999999999999</v>
      </c>
    </row>
    <row r="6" spans="1:4" ht="30">
      <c r="A6" s="2" t="s">
        <v>947</v>
      </c>
      <c r="B6" s="314">
        <v>6.4000000000000001E-2</v>
      </c>
      <c r="C6" s="314">
        <v>7.0000000000000007E-2</v>
      </c>
      <c r="D6" s="314">
        <v>-3.0000000000000001E-3</v>
      </c>
    </row>
    <row r="7" spans="1:4">
      <c r="A7" s="2" t="s">
        <v>949</v>
      </c>
      <c r="B7" s="314">
        <v>2.9000000000000001E-2</v>
      </c>
      <c r="C7" s="314">
        <v>-0.01</v>
      </c>
      <c r="D7" s="314">
        <v>-2.4E-2</v>
      </c>
    </row>
    <row r="8" spans="1:4">
      <c r="A8" s="2" t="s">
        <v>952</v>
      </c>
      <c r="B8" s="314">
        <v>0.38100000000000001</v>
      </c>
      <c r="C8" s="314">
        <v>0.57799999999999996</v>
      </c>
      <c r="D8" s="314">
        <v>0.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7109375" customWidth="1"/>
    <col min="3" max="3" width="10.140625" customWidth="1"/>
    <col min="4" max="4" width="17.5703125" customWidth="1"/>
    <col min="5" max="5" width="8.28515625" customWidth="1"/>
    <col min="6" max="6" width="17.5703125" customWidth="1"/>
    <col min="7" max="7" width="8.28515625" customWidth="1"/>
  </cols>
  <sheetData>
    <row r="1" spans="1:7" ht="15" customHeight="1">
      <c r="A1" s="1" t="s">
        <v>1960</v>
      </c>
      <c r="B1" s="8" t="s">
        <v>1</v>
      </c>
      <c r="C1" s="8"/>
      <c r="D1" s="8"/>
      <c r="E1" s="8"/>
      <c r="F1" s="8"/>
      <c r="G1" s="8"/>
    </row>
    <row r="2" spans="1:7" ht="30">
      <c r="A2" s="1" t="s">
        <v>32</v>
      </c>
      <c r="B2" s="8" t="s">
        <v>2</v>
      </c>
      <c r="C2" s="8"/>
      <c r="D2" s="8" t="s">
        <v>33</v>
      </c>
      <c r="E2" s="8"/>
      <c r="F2" s="8" t="s">
        <v>82</v>
      </c>
      <c r="G2" s="8"/>
    </row>
    <row r="3" spans="1:7" ht="60">
      <c r="A3" s="3" t="s">
        <v>1961</v>
      </c>
      <c r="B3" s="4" t="s">
        <v>6</v>
      </c>
      <c r="C3" s="4"/>
      <c r="D3" s="4" t="s">
        <v>6</v>
      </c>
      <c r="E3" s="4"/>
      <c r="F3" s="4" t="s">
        <v>6</v>
      </c>
      <c r="G3" s="4"/>
    </row>
    <row r="4" spans="1:7">
      <c r="A4" s="2" t="s">
        <v>1727</v>
      </c>
      <c r="B4" s="6">
        <v>0</v>
      </c>
      <c r="C4" s="4"/>
      <c r="D4" s="6">
        <v>368</v>
      </c>
      <c r="E4" s="4"/>
      <c r="F4" s="6">
        <v>429</v>
      </c>
      <c r="G4" s="4"/>
    </row>
    <row r="5" spans="1:7" ht="30">
      <c r="A5" s="2" t="s">
        <v>959</v>
      </c>
      <c r="B5" s="4">
        <v>279</v>
      </c>
      <c r="C5" s="4"/>
      <c r="D5" s="4">
        <v>0</v>
      </c>
      <c r="E5" s="4"/>
      <c r="F5" s="4">
        <v>0</v>
      </c>
      <c r="G5" s="4"/>
    </row>
    <row r="6" spans="1:7" ht="30">
      <c r="A6" s="2" t="s">
        <v>960</v>
      </c>
      <c r="B6" s="4">
        <v>0</v>
      </c>
      <c r="C6" s="4"/>
      <c r="D6" s="4">
        <v>0</v>
      </c>
      <c r="E6" s="4"/>
      <c r="F6" s="4">
        <v>226</v>
      </c>
      <c r="G6" s="4"/>
    </row>
    <row r="7" spans="1:7" ht="30">
      <c r="A7" s="2" t="s">
        <v>961</v>
      </c>
      <c r="B7" s="4">
        <v>0</v>
      </c>
      <c r="C7" s="4"/>
      <c r="D7" s="4">
        <v>0</v>
      </c>
      <c r="E7" s="4"/>
      <c r="F7" s="4">
        <v>-80</v>
      </c>
      <c r="G7" s="4"/>
    </row>
    <row r="8" spans="1:7" ht="30">
      <c r="A8" s="2" t="s">
        <v>963</v>
      </c>
      <c r="B8" s="4">
        <v>0</v>
      </c>
      <c r="C8" s="4"/>
      <c r="D8" s="4">
        <v>-368</v>
      </c>
      <c r="E8" s="4"/>
      <c r="F8" s="4">
        <v>-207</v>
      </c>
      <c r="G8" s="4"/>
    </row>
    <row r="9" spans="1:7">
      <c r="A9" s="2" t="s">
        <v>1729</v>
      </c>
      <c r="B9" s="4">
        <v>279</v>
      </c>
      <c r="C9" s="4"/>
      <c r="D9" s="4">
        <v>0</v>
      </c>
      <c r="E9" s="4"/>
      <c r="F9" s="4">
        <v>368</v>
      </c>
      <c r="G9" s="4"/>
    </row>
    <row r="10" spans="1:7" ht="30">
      <c r="A10" s="3" t="s">
        <v>1962</v>
      </c>
      <c r="B10" s="4" t="s">
        <v>6</v>
      </c>
      <c r="C10" s="4"/>
      <c r="D10" s="4" t="s">
        <v>6</v>
      </c>
      <c r="E10" s="4"/>
      <c r="F10" s="4" t="s">
        <v>6</v>
      </c>
      <c r="G10" s="4"/>
    </row>
    <row r="11" spans="1:7" ht="30">
      <c r="A11" s="2" t="s">
        <v>967</v>
      </c>
      <c r="B11" s="4">
        <v>0</v>
      </c>
      <c r="C11" s="10" t="s">
        <v>163</v>
      </c>
      <c r="D11" s="4">
        <v>-52</v>
      </c>
      <c r="E11" s="10" t="s">
        <v>163</v>
      </c>
      <c r="F11" s="4">
        <v>44</v>
      </c>
      <c r="G11" s="10" t="s">
        <v>163</v>
      </c>
    </row>
    <row r="12" spans="1:7" ht="30">
      <c r="A12" s="2" t="s">
        <v>969</v>
      </c>
      <c r="B12" s="6">
        <v>0</v>
      </c>
      <c r="C12" s="10" t="s">
        <v>163</v>
      </c>
      <c r="D12" s="6">
        <v>0</v>
      </c>
      <c r="E12" s="10" t="s">
        <v>163</v>
      </c>
      <c r="F12" s="6">
        <v>52</v>
      </c>
      <c r="G12" s="10" t="s">
        <v>163</v>
      </c>
    </row>
    <row r="13" spans="1:7">
      <c r="A13" s="11"/>
      <c r="B13" s="11"/>
      <c r="C13" s="11"/>
      <c r="D13" s="11"/>
      <c r="E13" s="11"/>
      <c r="F13" s="11"/>
      <c r="G13" s="11"/>
    </row>
    <row r="14" spans="1:7" ht="15" customHeight="1">
      <c r="A14" s="2" t="s">
        <v>163</v>
      </c>
      <c r="B14" s="12" t="s">
        <v>970</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963</v>
      </c>
      <c r="B1" s="8" t="s">
        <v>1</v>
      </c>
      <c r="C1" s="8"/>
      <c r="D1" s="8"/>
    </row>
    <row r="2" spans="1:4">
      <c r="A2" s="8"/>
      <c r="B2" s="1" t="s">
        <v>2</v>
      </c>
      <c r="C2" s="1" t="s">
        <v>33</v>
      </c>
      <c r="D2" s="1" t="s">
        <v>82</v>
      </c>
    </row>
    <row r="3" spans="1:4" ht="60">
      <c r="A3" s="3" t="s">
        <v>1964</v>
      </c>
      <c r="B3" s="4" t="s">
        <v>6</v>
      </c>
      <c r="C3" s="4" t="s">
        <v>6</v>
      </c>
      <c r="D3" s="4" t="s">
        <v>6</v>
      </c>
    </row>
    <row r="4" spans="1:4">
      <c r="A4" s="2" t="s">
        <v>1965</v>
      </c>
      <c r="B4" s="6">
        <v>17600000</v>
      </c>
      <c r="C4" s="6">
        <v>-6520000</v>
      </c>
      <c r="D4" s="6">
        <v>-8860000</v>
      </c>
    </row>
    <row r="5" spans="1:4">
      <c r="A5" s="2" t="s">
        <v>1966</v>
      </c>
      <c r="B5" s="7">
        <v>10402000</v>
      </c>
      <c r="C5" s="7">
        <v>-3853000</v>
      </c>
      <c r="D5" s="7">
        <v>-4989000</v>
      </c>
    </row>
    <row r="6" spans="1:4">
      <c r="A6" s="2" t="s">
        <v>1967</v>
      </c>
      <c r="B6" s="7">
        <v>1000000</v>
      </c>
      <c r="C6" s="4" t="s">
        <v>6</v>
      </c>
      <c r="D6" s="4" t="s">
        <v>6</v>
      </c>
    </row>
    <row r="7" spans="1:4" ht="45">
      <c r="A7" s="2" t="s">
        <v>1968</v>
      </c>
      <c r="B7" s="4" t="s">
        <v>1969</v>
      </c>
      <c r="C7" s="4" t="s">
        <v>6</v>
      </c>
      <c r="D7" s="4" t="s">
        <v>6</v>
      </c>
    </row>
    <row r="8" spans="1:4">
      <c r="A8" s="2" t="s">
        <v>1970</v>
      </c>
      <c r="B8" s="4" t="s">
        <v>6</v>
      </c>
      <c r="C8" s="4" t="s">
        <v>6</v>
      </c>
      <c r="D8" s="4" t="s">
        <v>6</v>
      </c>
    </row>
    <row r="9" spans="1:4" ht="60">
      <c r="A9" s="3" t="s">
        <v>1964</v>
      </c>
      <c r="B9" s="4" t="s">
        <v>6</v>
      </c>
      <c r="C9" s="4" t="s">
        <v>6</v>
      </c>
      <c r="D9" s="4" t="s">
        <v>6</v>
      </c>
    </row>
    <row r="10" spans="1:4" ht="30">
      <c r="A10" s="2" t="s">
        <v>1971</v>
      </c>
      <c r="B10" s="314">
        <v>0.15</v>
      </c>
      <c r="C10" s="4" t="s">
        <v>6</v>
      </c>
      <c r="D10" s="4" t="s">
        <v>6</v>
      </c>
    </row>
    <row r="11" spans="1:4">
      <c r="A11" s="2" t="s">
        <v>1972</v>
      </c>
      <c r="B11" s="4" t="s">
        <v>6</v>
      </c>
      <c r="C11" s="4" t="s">
        <v>6</v>
      </c>
      <c r="D11" s="4" t="s">
        <v>6</v>
      </c>
    </row>
    <row r="12" spans="1:4" ht="60">
      <c r="A12" s="3" t="s">
        <v>1964</v>
      </c>
      <c r="B12" s="4" t="s">
        <v>6</v>
      </c>
      <c r="C12" s="4" t="s">
        <v>6</v>
      </c>
      <c r="D12" s="4" t="s">
        <v>6</v>
      </c>
    </row>
    <row r="13" spans="1:4" ht="30">
      <c r="A13" s="2" t="s">
        <v>1971</v>
      </c>
      <c r="B13" s="314">
        <v>0.02</v>
      </c>
      <c r="C13" s="4" t="s">
        <v>6</v>
      </c>
      <c r="D13" s="4" t="s">
        <v>6</v>
      </c>
    </row>
    <row r="14" spans="1:4" ht="30">
      <c r="A14" s="2" t="s">
        <v>1973</v>
      </c>
      <c r="B14" s="4" t="s">
        <v>6</v>
      </c>
      <c r="C14" s="4" t="s">
        <v>6</v>
      </c>
      <c r="D14" s="4" t="s">
        <v>6</v>
      </c>
    </row>
    <row r="15" spans="1:4" ht="60">
      <c r="A15" s="3" t="s">
        <v>1964</v>
      </c>
      <c r="B15" s="4" t="s">
        <v>6</v>
      </c>
      <c r="C15" s="4" t="s">
        <v>6</v>
      </c>
      <c r="D15" s="4" t="s">
        <v>6</v>
      </c>
    </row>
    <row r="16" spans="1:4" ht="45">
      <c r="A16" s="2" t="s">
        <v>1974</v>
      </c>
      <c r="B16" s="314">
        <v>0.15</v>
      </c>
      <c r="C16" s="4" t="s">
        <v>6</v>
      </c>
      <c r="D16" s="4" t="s">
        <v>6</v>
      </c>
    </row>
    <row r="17" spans="1:4">
      <c r="A17" s="2" t="s">
        <v>1975</v>
      </c>
      <c r="B17" s="4" t="s">
        <v>6</v>
      </c>
      <c r="C17" s="4" t="s">
        <v>6</v>
      </c>
      <c r="D17" s="4" t="s">
        <v>6</v>
      </c>
    </row>
    <row r="18" spans="1:4" ht="60">
      <c r="A18" s="3" t="s">
        <v>1964</v>
      </c>
      <c r="B18" s="4" t="s">
        <v>6</v>
      </c>
      <c r="C18" s="4" t="s">
        <v>6</v>
      </c>
      <c r="D18" s="4" t="s">
        <v>6</v>
      </c>
    </row>
    <row r="19" spans="1:4" ht="45">
      <c r="A19" s="2" t="s">
        <v>1974</v>
      </c>
      <c r="B19" s="314">
        <v>0.45</v>
      </c>
      <c r="C19" s="4" t="s">
        <v>6</v>
      </c>
      <c r="D19" s="4" t="s">
        <v>6</v>
      </c>
    </row>
    <row r="20" spans="1:4">
      <c r="A20" s="2" t="s">
        <v>1976</v>
      </c>
      <c r="B20" s="4" t="s">
        <v>6</v>
      </c>
      <c r="C20" s="4" t="s">
        <v>6</v>
      </c>
      <c r="D20" s="4" t="s">
        <v>6</v>
      </c>
    </row>
    <row r="21" spans="1:4" ht="60">
      <c r="A21" s="3" t="s">
        <v>1964</v>
      </c>
      <c r="B21" s="4" t="s">
        <v>6</v>
      </c>
      <c r="C21" s="4" t="s">
        <v>6</v>
      </c>
      <c r="D21" s="4" t="s">
        <v>6</v>
      </c>
    </row>
    <row r="22" spans="1:4">
      <c r="A22" s="2" t="s">
        <v>1965</v>
      </c>
      <c r="B22" s="7">
        <v>9900000</v>
      </c>
      <c r="C22" s="4" t="s">
        <v>6</v>
      </c>
      <c r="D22" s="4" t="s">
        <v>6</v>
      </c>
    </row>
    <row r="23" spans="1:4">
      <c r="A23" s="2" t="s">
        <v>1966</v>
      </c>
      <c r="B23" s="6">
        <v>5900000</v>
      </c>
      <c r="C23" s="4" t="s">
        <v>6</v>
      </c>
      <c r="D23" s="4"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2.85546875" customWidth="1"/>
    <col min="3" max="3" width="6.140625" customWidth="1"/>
    <col min="4" max="4" width="22.85546875" customWidth="1"/>
    <col min="5" max="5" width="6.140625" customWidth="1"/>
    <col min="6" max="6" width="22.85546875" customWidth="1"/>
    <col min="7" max="7" width="6.140625" customWidth="1"/>
  </cols>
  <sheetData>
    <row r="1" spans="1:7" ht="15" customHeight="1">
      <c r="A1" s="1" t="s">
        <v>1977</v>
      </c>
      <c r="B1" s="8" t="s">
        <v>1</v>
      </c>
      <c r="C1" s="8"/>
      <c r="D1" s="8"/>
      <c r="E1" s="8"/>
      <c r="F1" s="8"/>
      <c r="G1" s="8"/>
    </row>
    <row r="2" spans="1:7" ht="30">
      <c r="A2" s="1" t="s">
        <v>70</v>
      </c>
      <c r="B2" s="8" t="s">
        <v>2</v>
      </c>
      <c r="C2" s="8"/>
      <c r="D2" s="8" t="s">
        <v>33</v>
      </c>
      <c r="E2" s="8"/>
      <c r="F2" s="8" t="s">
        <v>82</v>
      </c>
      <c r="G2" s="8"/>
    </row>
    <row r="3" spans="1:7">
      <c r="A3" s="3" t="s">
        <v>1978</v>
      </c>
      <c r="B3" s="4" t="s">
        <v>6</v>
      </c>
      <c r="C3" s="4"/>
      <c r="D3" s="4" t="s">
        <v>6</v>
      </c>
      <c r="E3" s="4"/>
      <c r="F3" s="4" t="s">
        <v>6</v>
      </c>
      <c r="G3" s="4"/>
    </row>
    <row r="4" spans="1:7">
      <c r="A4" s="2" t="s">
        <v>1979</v>
      </c>
      <c r="B4" s="6">
        <v>26119</v>
      </c>
      <c r="C4" s="4"/>
      <c r="D4" s="6">
        <v>25524</v>
      </c>
      <c r="E4" s="4"/>
      <c r="F4" s="6">
        <v>27071</v>
      </c>
      <c r="G4" s="4"/>
    </row>
    <row r="5" spans="1:7" ht="30">
      <c r="A5" s="2" t="s">
        <v>978</v>
      </c>
      <c r="B5" s="4">
        <v>159</v>
      </c>
      <c r="C5" s="4"/>
      <c r="D5" s="4">
        <v>71</v>
      </c>
      <c r="E5" s="4"/>
      <c r="F5" s="4">
        <v>72</v>
      </c>
      <c r="G5" s="4"/>
    </row>
    <row r="6" spans="1:7" ht="30">
      <c r="A6" s="3" t="s">
        <v>1980</v>
      </c>
      <c r="B6" s="4" t="s">
        <v>6</v>
      </c>
      <c r="C6" s="4"/>
      <c r="D6" s="4" t="s">
        <v>6</v>
      </c>
      <c r="E6" s="4"/>
      <c r="F6" s="4" t="s">
        <v>6</v>
      </c>
      <c r="G6" s="4"/>
    </row>
    <row r="7" spans="1:7">
      <c r="A7" s="2" t="s">
        <v>1981</v>
      </c>
      <c r="B7" s="7">
        <v>1426708</v>
      </c>
      <c r="C7" s="4"/>
      <c r="D7" s="7">
        <v>1743085</v>
      </c>
      <c r="E7" s="4"/>
      <c r="F7" s="7">
        <v>1806262</v>
      </c>
      <c r="G7" s="4"/>
    </row>
    <row r="8" spans="1:7">
      <c r="A8" s="2" t="s">
        <v>981</v>
      </c>
      <c r="B8" s="7">
        <v>25010</v>
      </c>
      <c r="C8" s="4"/>
      <c r="D8" s="7">
        <v>21823</v>
      </c>
      <c r="E8" s="4"/>
      <c r="F8" s="7">
        <v>18297</v>
      </c>
      <c r="G8" s="4"/>
    </row>
    <row r="9" spans="1:7">
      <c r="A9" s="2" t="s">
        <v>1982</v>
      </c>
      <c r="B9" s="4" t="s">
        <v>6</v>
      </c>
      <c r="C9" s="4"/>
      <c r="D9" s="4" t="s">
        <v>6</v>
      </c>
      <c r="E9" s="4"/>
      <c r="F9" s="4" t="s">
        <v>6</v>
      </c>
      <c r="G9" s="4"/>
    </row>
    <row r="10" spans="1:7">
      <c r="A10" s="3" t="s">
        <v>1978</v>
      </c>
      <c r="B10" s="4" t="s">
        <v>6</v>
      </c>
      <c r="C10" s="4"/>
      <c r="D10" s="4" t="s">
        <v>6</v>
      </c>
      <c r="E10" s="4"/>
      <c r="F10" s="4" t="s">
        <v>6</v>
      </c>
      <c r="G10" s="4"/>
    </row>
    <row r="11" spans="1:7" ht="17.25">
      <c r="A11" s="2" t="s">
        <v>1979</v>
      </c>
      <c r="B11" s="6">
        <v>2914</v>
      </c>
      <c r="C11" s="10" t="s">
        <v>163</v>
      </c>
      <c r="D11" s="6">
        <v>2532</v>
      </c>
      <c r="E11" s="10" t="s">
        <v>163</v>
      </c>
      <c r="F11" s="6">
        <v>2897</v>
      </c>
      <c r="G11" s="10" t="s">
        <v>163</v>
      </c>
    </row>
    <row r="12" spans="1:7">
      <c r="A12" s="11"/>
      <c r="B12" s="11"/>
      <c r="C12" s="11"/>
      <c r="D12" s="11"/>
      <c r="E12" s="11"/>
      <c r="F12" s="11"/>
      <c r="G12" s="11"/>
    </row>
    <row r="13" spans="1:7" ht="15" customHeight="1">
      <c r="A13" s="2" t="s">
        <v>163</v>
      </c>
      <c r="B13" s="12" t="s">
        <v>1983</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984</v>
      </c>
      <c r="B1" s="8" t="s">
        <v>1</v>
      </c>
      <c r="C1" s="8"/>
      <c r="D1" s="8"/>
    </row>
    <row r="2" spans="1:4" ht="30">
      <c r="A2" s="1" t="s">
        <v>32</v>
      </c>
      <c r="B2" s="1" t="s">
        <v>2</v>
      </c>
      <c r="C2" s="1" t="s">
        <v>33</v>
      </c>
      <c r="D2" s="1" t="s">
        <v>82</v>
      </c>
    </row>
    <row r="3" spans="1:4" ht="30">
      <c r="A3" s="3" t="s">
        <v>973</v>
      </c>
      <c r="B3" s="4" t="s">
        <v>6</v>
      </c>
      <c r="C3" s="4" t="s">
        <v>6</v>
      </c>
      <c r="D3" s="4" t="s">
        <v>6</v>
      </c>
    </row>
    <row r="4" spans="1:4">
      <c r="A4" s="2" t="s">
        <v>987</v>
      </c>
      <c r="B4" s="6">
        <v>61292</v>
      </c>
      <c r="C4" s="6">
        <v>62326</v>
      </c>
      <c r="D4" s="4" t="s">
        <v>6</v>
      </c>
    </row>
    <row r="5" spans="1:4">
      <c r="A5" s="3" t="s">
        <v>1985</v>
      </c>
      <c r="B5" s="4" t="s">
        <v>6</v>
      </c>
      <c r="C5" s="4" t="s">
        <v>6</v>
      </c>
      <c r="D5" s="4" t="s">
        <v>6</v>
      </c>
    </row>
    <row r="6" spans="1:4" ht="30">
      <c r="A6" s="2" t="s">
        <v>1986</v>
      </c>
      <c r="B6" s="7">
        <v>72855</v>
      </c>
      <c r="C6" s="7">
        <v>63011</v>
      </c>
      <c r="D6" s="4" t="s">
        <v>6</v>
      </c>
    </row>
    <row r="7" spans="1:4">
      <c r="A7" s="2" t="s">
        <v>989</v>
      </c>
      <c r="B7" s="7">
        <v>2600</v>
      </c>
      <c r="C7" s="7">
        <v>2862</v>
      </c>
      <c r="D7" s="7">
        <v>2725</v>
      </c>
    </row>
    <row r="8" spans="1:4">
      <c r="A8" s="2" t="s">
        <v>990</v>
      </c>
      <c r="B8" s="7">
        <v>2414</v>
      </c>
      <c r="C8" s="7">
        <v>2720</v>
      </c>
      <c r="D8" s="7">
        <v>3032</v>
      </c>
    </row>
    <row r="9" spans="1:4">
      <c r="A9" s="2" t="s">
        <v>991</v>
      </c>
      <c r="B9" s="7">
        <v>-9947</v>
      </c>
      <c r="C9" s="4">
        <v>0</v>
      </c>
      <c r="D9" s="4" t="s">
        <v>6</v>
      </c>
    </row>
    <row r="10" spans="1:4">
      <c r="A10" s="2" t="s">
        <v>993</v>
      </c>
      <c r="B10" s="7">
        <v>-1494</v>
      </c>
      <c r="C10" s="7">
        <v>9331</v>
      </c>
      <c r="D10" s="4" t="s">
        <v>6</v>
      </c>
    </row>
    <row r="11" spans="1:4">
      <c r="A11" s="2" t="s">
        <v>995</v>
      </c>
      <c r="B11" s="7">
        <v>-5136</v>
      </c>
      <c r="C11" s="7">
        <v>-5069</v>
      </c>
      <c r="D11" s="4" t="s">
        <v>6</v>
      </c>
    </row>
    <row r="12" spans="1:4" ht="30">
      <c r="A12" s="2" t="s">
        <v>1987</v>
      </c>
      <c r="B12" s="7">
        <v>61292</v>
      </c>
      <c r="C12" s="7">
        <v>72855</v>
      </c>
      <c r="D12" s="7">
        <v>63011</v>
      </c>
    </row>
    <row r="13" spans="1:4">
      <c r="A13" s="3" t="s">
        <v>1988</v>
      </c>
      <c r="B13" s="4" t="s">
        <v>6</v>
      </c>
      <c r="C13" s="4" t="s">
        <v>6</v>
      </c>
      <c r="D13" s="4" t="s">
        <v>6</v>
      </c>
    </row>
    <row r="14" spans="1:4" ht="30">
      <c r="A14" s="2" t="s">
        <v>1989</v>
      </c>
      <c r="B14" s="7">
        <v>63501</v>
      </c>
      <c r="C14" s="7">
        <v>62990</v>
      </c>
      <c r="D14" s="4" t="s">
        <v>6</v>
      </c>
    </row>
    <row r="15" spans="1:4">
      <c r="A15" s="2" t="s">
        <v>999</v>
      </c>
      <c r="B15" s="7">
        <v>9005</v>
      </c>
      <c r="C15" s="7">
        <v>5580</v>
      </c>
      <c r="D15" s="4" t="s">
        <v>6</v>
      </c>
    </row>
    <row r="16" spans="1:4">
      <c r="A16" s="2" t="s">
        <v>995</v>
      </c>
      <c r="B16" s="7">
        <v>-5136</v>
      </c>
      <c r="C16" s="7">
        <v>-5069</v>
      </c>
      <c r="D16" s="4" t="s">
        <v>6</v>
      </c>
    </row>
    <row r="17" spans="1:4">
      <c r="A17" s="2" t="s">
        <v>1000</v>
      </c>
      <c r="B17" s="7">
        <v>7000</v>
      </c>
      <c r="C17" s="4">
        <v>0</v>
      </c>
      <c r="D17" s="4" t="s">
        <v>6</v>
      </c>
    </row>
    <row r="18" spans="1:4" ht="30">
      <c r="A18" s="2" t="s">
        <v>1990</v>
      </c>
      <c r="B18" s="7">
        <v>74370</v>
      </c>
      <c r="C18" s="7">
        <v>63501</v>
      </c>
      <c r="D18" s="7">
        <v>62990</v>
      </c>
    </row>
    <row r="19" spans="1:4" ht="45">
      <c r="A19" s="3" t="s">
        <v>1001</v>
      </c>
      <c r="B19" s="4" t="s">
        <v>6</v>
      </c>
      <c r="C19" s="4" t="s">
        <v>6</v>
      </c>
      <c r="D19" s="4" t="s">
        <v>6</v>
      </c>
    </row>
    <row r="20" spans="1:4">
      <c r="A20" s="2" t="s">
        <v>1002</v>
      </c>
      <c r="B20" s="7">
        <v>13078</v>
      </c>
      <c r="C20" s="7">
        <v>-9354</v>
      </c>
      <c r="D20" s="4" t="s">
        <v>6</v>
      </c>
    </row>
    <row r="21" spans="1:4" ht="30">
      <c r="A21" s="3" t="s">
        <v>1004</v>
      </c>
      <c r="B21" s="4" t="s">
        <v>6</v>
      </c>
      <c r="C21" s="4" t="s">
        <v>6</v>
      </c>
      <c r="D21" s="4" t="s">
        <v>6</v>
      </c>
    </row>
    <row r="22" spans="1:4">
      <c r="A22" s="2" t="s">
        <v>1005</v>
      </c>
      <c r="B22" s="4">
        <v>0</v>
      </c>
      <c r="C22" s="4">
        <v>1</v>
      </c>
      <c r="D22" s="4" t="s">
        <v>6</v>
      </c>
    </row>
    <row r="23" spans="1:4">
      <c r="A23" s="2" t="s">
        <v>1006</v>
      </c>
      <c r="B23" s="7">
        <v>10784</v>
      </c>
      <c r="C23" s="7">
        <v>28383</v>
      </c>
      <c r="D23" s="4" t="s">
        <v>6</v>
      </c>
    </row>
    <row r="24" spans="1:4">
      <c r="A24" s="2" t="s">
        <v>1007</v>
      </c>
      <c r="B24" s="7">
        <v>10784</v>
      </c>
      <c r="C24" s="7">
        <v>28384</v>
      </c>
      <c r="D24" s="4" t="s">
        <v>6</v>
      </c>
    </row>
    <row r="25" spans="1:4" ht="45">
      <c r="A25" s="3" t="s">
        <v>1008</v>
      </c>
      <c r="B25" s="4" t="s">
        <v>6</v>
      </c>
      <c r="C25" s="4" t="s">
        <v>6</v>
      </c>
      <c r="D25" s="4" t="s">
        <v>6</v>
      </c>
    </row>
    <row r="26" spans="1:4">
      <c r="A26" s="2" t="s">
        <v>987</v>
      </c>
      <c r="B26" s="314">
        <v>0.17599999999999999</v>
      </c>
      <c r="C26" s="314">
        <v>0.45500000000000002</v>
      </c>
      <c r="D26" s="4" t="s">
        <v>6</v>
      </c>
    </row>
    <row r="27" spans="1:4">
      <c r="A27" s="2" t="s">
        <v>1010</v>
      </c>
      <c r="B27" s="314">
        <v>0.14499999999999999</v>
      </c>
      <c r="C27" s="314">
        <v>0.44700000000000001</v>
      </c>
      <c r="D27" s="4" t="s">
        <v>6</v>
      </c>
    </row>
    <row r="28" spans="1:4" ht="60">
      <c r="A28" s="3" t="s">
        <v>1991</v>
      </c>
      <c r="B28" s="4" t="s">
        <v>6</v>
      </c>
      <c r="C28" s="4" t="s">
        <v>6</v>
      </c>
      <c r="D28" s="4" t="s">
        <v>6</v>
      </c>
    </row>
    <row r="29" spans="1:4">
      <c r="A29" s="2" t="s">
        <v>1005</v>
      </c>
      <c r="B29" s="4">
        <v>0</v>
      </c>
      <c r="C29" s="4">
        <v>1</v>
      </c>
      <c r="D29" s="4" t="s">
        <v>6</v>
      </c>
    </row>
    <row r="30" spans="1:4">
      <c r="A30" s="2" t="s">
        <v>1006</v>
      </c>
      <c r="B30" s="4">
        <v>215</v>
      </c>
      <c r="C30" s="7">
        <v>2358</v>
      </c>
      <c r="D30" s="4" t="s">
        <v>6</v>
      </c>
    </row>
    <row r="31" spans="1:4">
      <c r="A31" s="2" t="s">
        <v>1013</v>
      </c>
      <c r="B31" s="6">
        <v>215</v>
      </c>
      <c r="C31" s="6">
        <v>2359</v>
      </c>
      <c r="D31" s="4" t="s">
        <v>6</v>
      </c>
    </row>
    <row r="32" spans="1:4" ht="60">
      <c r="A32" s="3" t="s">
        <v>1992</v>
      </c>
      <c r="B32" s="4" t="s">
        <v>6</v>
      </c>
      <c r="C32" s="4" t="s">
        <v>6</v>
      </c>
      <c r="D32" s="4" t="s">
        <v>6</v>
      </c>
    </row>
    <row r="33" spans="1:4">
      <c r="A33" s="2" t="s">
        <v>1016</v>
      </c>
      <c r="B33" s="314">
        <v>4.2999999999999997E-2</v>
      </c>
      <c r="C33" s="314">
        <v>3.4000000000000002E-2</v>
      </c>
      <c r="D33" s="4" t="s">
        <v>6</v>
      </c>
    </row>
    <row r="34" spans="1:4">
      <c r="A34" s="2" t="s">
        <v>1017</v>
      </c>
      <c r="B34" s="4" t="s">
        <v>6</v>
      </c>
      <c r="C34" s="314">
        <v>2.5000000000000001E-2</v>
      </c>
      <c r="D34"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8" t="s">
        <v>1</v>
      </c>
      <c r="C1" s="8"/>
      <c r="D1" s="8"/>
    </row>
    <row r="2" spans="1:4" ht="30">
      <c r="A2" s="1" t="s">
        <v>32</v>
      </c>
      <c r="B2" s="1" t="s">
        <v>2</v>
      </c>
      <c r="C2" s="1" t="s">
        <v>33</v>
      </c>
      <c r="D2" s="1" t="s">
        <v>82</v>
      </c>
    </row>
    <row r="3" spans="1:4" ht="30">
      <c r="A3" s="3" t="s">
        <v>1023</v>
      </c>
      <c r="B3" s="4" t="s">
        <v>6</v>
      </c>
      <c r="C3" s="4" t="s">
        <v>6</v>
      </c>
      <c r="D3" s="4" t="s">
        <v>6</v>
      </c>
    </row>
    <row r="4" spans="1:4">
      <c r="A4" s="2" t="s">
        <v>989</v>
      </c>
      <c r="B4" s="6">
        <v>2600</v>
      </c>
      <c r="C4" s="6">
        <v>2862</v>
      </c>
      <c r="D4" s="6">
        <v>2725</v>
      </c>
    </row>
    <row r="5" spans="1:4">
      <c r="A5" s="2" t="s">
        <v>990</v>
      </c>
      <c r="B5" s="7">
        <v>2414</v>
      </c>
      <c r="C5" s="7">
        <v>2720</v>
      </c>
      <c r="D5" s="7">
        <v>3032</v>
      </c>
    </row>
    <row r="6" spans="1:4">
      <c r="A6" s="2" t="s">
        <v>1024</v>
      </c>
      <c r="B6" s="7">
        <v>-4299</v>
      </c>
      <c r="C6" s="7">
        <v>-4456</v>
      </c>
      <c r="D6" s="7">
        <v>-4110</v>
      </c>
    </row>
    <row r="7" spans="1:4">
      <c r="A7" s="2" t="s">
        <v>1028</v>
      </c>
      <c r="B7" s="7">
        <v>1453</v>
      </c>
      <c r="C7" s="7">
        <v>1684</v>
      </c>
      <c r="D7" s="4">
        <v>976</v>
      </c>
    </row>
    <row r="8" spans="1:4">
      <c r="A8" s="2" t="s">
        <v>1029</v>
      </c>
      <c r="B8" s="4">
        <v>1</v>
      </c>
      <c r="C8" s="4">
        <v>3</v>
      </c>
      <c r="D8" s="4">
        <v>3</v>
      </c>
    </row>
    <row r="9" spans="1:4">
      <c r="A9" s="2" t="s">
        <v>904</v>
      </c>
      <c r="B9" s="4">
        <v>0</v>
      </c>
      <c r="C9" s="4">
        <v>0</v>
      </c>
      <c r="D9" s="7">
        <v>1285</v>
      </c>
    </row>
    <row r="10" spans="1:4">
      <c r="A10" s="2" t="s">
        <v>1031</v>
      </c>
      <c r="B10" s="7">
        <v>2169</v>
      </c>
      <c r="C10" s="7">
        <v>2813</v>
      </c>
      <c r="D10" s="7">
        <v>3911</v>
      </c>
    </row>
    <row r="11" spans="1:4" ht="60">
      <c r="A11" s="3" t="s">
        <v>1994</v>
      </c>
      <c r="B11" s="4" t="s">
        <v>6</v>
      </c>
      <c r="C11" s="4" t="s">
        <v>6</v>
      </c>
      <c r="D11" s="4" t="s">
        <v>6</v>
      </c>
    </row>
    <row r="12" spans="1:4">
      <c r="A12" s="2" t="s">
        <v>1029</v>
      </c>
      <c r="B12" s="4">
        <v>1</v>
      </c>
      <c r="C12" s="4">
        <v>4</v>
      </c>
      <c r="D12" s="4">
        <v>4</v>
      </c>
    </row>
    <row r="13" spans="1:4">
      <c r="A13" s="2" t="s">
        <v>1037</v>
      </c>
      <c r="B13" s="7">
        <v>1453</v>
      </c>
      <c r="C13" s="7">
        <v>1683</v>
      </c>
      <c r="D13" s="7">
        <v>2260</v>
      </c>
    </row>
    <row r="14" spans="1:4">
      <c r="A14" s="2" t="s">
        <v>1038</v>
      </c>
      <c r="B14" s="7">
        <v>17600</v>
      </c>
      <c r="C14" s="7">
        <v>-6520</v>
      </c>
      <c r="D14" s="7">
        <v>-8860</v>
      </c>
    </row>
    <row r="15" spans="1:4" ht="45">
      <c r="A15" s="2" t="s">
        <v>1995</v>
      </c>
      <c r="B15" s="7">
        <v>15431</v>
      </c>
      <c r="C15" s="7">
        <v>-9333</v>
      </c>
      <c r="D15" s="7">
        <v>-12771</v>
      </c>
    </row>
    <row r="16" spans="1:4" ht="30">
      <c r="A16" s="3" t="s">
        <v>1996</v>
      </c>
      <c r="B16" s="4" t="s">
        <v>6</v>
      </c>
      <c r="C16" s="4" t="s">
        <v>6</v>
      </c>
      <c r="D16" s="4" t="s">
        <v>6</v>
      </c>
    </row>
    <row r="17" spans="1:4">
      <c r="A17" s="2" t="s">
        <v>1016</v>
      </c>
      <c r="B17" s="314">
        <v>3.4000000000000002E-2</v>
      </c>
      <c r="C17" s="314">
        <v>4.3999999999999997E-2</v>
      </c>
      <c r="D17" s="314">
        <v>5.5E-2</v>
      </c>
    </row>
    <row r="18" spans="1:4">
      <c r="A18" s="2" t="s">
        <v>1024</v>
      </c>
      <c r="B18" s="314">
        <v>7.2499999999999995E-2</v>
      </c>
      <c r="C18" s="314">
        <v>7.2499999999999995E-2</v>
      </c>
      <c r="D18" s="314">
        <v>7.4999999999999997E-2</v>
      </c>
    </row>
    <row r="19" spans="1:4">
      <c r="A19" s="2" t="s">
        <v>1997</v>
      </c>
      <c r="B19" s="4" t="s">
        <v>6</v>
      </c>
      <c r="C19" s="4" t="s">
        <v>6</v>
      </c>
      <c r="D19" s="4" t="s">
        <v>6</v>
      </c>
    </row>
    <row r="20" spans="1:4" ht="60">
      <c r="A20" s="3" t="s">
        <v>1994</v>
      </c>
      <c r="B20" s="4" t="s">
        <v>6</v>
      </c>
      <c r="C20" s="4" t="s">
        <v>6</v>
      </c>
      <c r="D20" s="4" t="s">
        <v>6</v>
      </c>
    </row>
    <row r="21" spans="1:4">
      <c r="A21" s="2" t="s">
        <v>1034</v>
      </c>
      <c r="B21" s="6">
        <v>16146</v>
      </c>
      <c r="C21" s="6">
        <v>-8207</v>
      </c>
      <c r="D21" s="6">
        <v>-11124</v>
      </c>
    </row>
    <row r="22" spans="1:4">
      <c r="A22" s="2" t="s">
        <v>1998</v>
      </c>
      <c r="B22" s="4" t="s">
        <v>6</v>
      </c>
      <c r="C22" s="4" t="s">
        <v>6</v>
      </c>
      <c r="D22" s="4" t="s">
        <v>6</v>
      </c>
    </row>
    <row r="23" spans="1:4" ht="30">
      <c r="A23" s="3" t="s">
        <v>1996</v>
      </c>
      <c r="B23" s="4" t="s">
        <v>6</v>
      </c>
      <c r="C23" s="4" t="s">
        <v>6</v>
      </c>
      <c r="D23" s="4" t="s">
        <v>6</v>
      </c>
    </row>
    <row r="24" spans="1:4">
      <c r="A24" s="2" t="s">
        <v>1017</v>
      </c>
      <c r="B24" s="314">
        <v>2.5000000000000001E-2</v>
      </c>
      <c r="C24" s="314">
        <v>2.5000000000000001E-2</v>
      </c>
      <c r="D24" s="314">
        <v>0.0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4" width="12.28515625" bestFit="1" customWidth="1"/>
    <col min="5" max="5" width="11.85546875" customWidth="1"/>
    <col min="6" max="6" width="3.7109375" customWidth="1"/>
    <col min="7" max="9" width="15.85546875" bestFit="1" customWidth="1"/>
    <col min="10" max="10" width="16.85546875" customWidth="1"/>
    <col min="11" max="11" width="5.28515625" customWidth="1"/>
    <col min="12" max="14" width="22.42578125" bestFit="1" customWidth="1"/>
    <col min="15" max="15" width="11.5703125" customWidth="1"/>
    <col min="16" max="16" width="4.140625" customWidth="1"/>
    <col min="17" max="19" width="16" bestFit="1" customWidth="1"/>
    <col min="20" max="20" width="9.140625" customWidth="1"/>
    <col min="21" max="21" width="2.85546875" customWidth="1"/>
    <col min="22" max="22" width="12.28515625" bestFit="1" customWidth="1"/>
  </cols>
  <sheetData>
    <row r="1" spans="1:22" ht="15" customHeight="1">
      <c r="A1" s="1" t="s">
        <v>1999</v>
      </c>
      <c r="B1" s="8" t="s">
        <v>2</v>
      </c>
      <c r="C1" s="8" t="s">
        <v>33</v>
      </c>
      <c r="D1" s="8" t="s">
        <v>82</v>
      </c>
      <c r="E1" s="8" t="s">
        <v>2</v>
      </c>
      <c r="F1" s="8"/>
      <c r="G1" s="1" t="s">
        <v>33</v>
      </c>
      <c r="H1" s="1" t="s">
        <v>2</v>
      </c>
      <c r="I1" s="1" t="s">
        <v>2</v>
      </c>
      <c r="J1" s="8" t="s">
        <v>2</v>
      </c>
      <c r="K1" s="8"/>
      <c r="L1" s="1" t="s">
        <v>33</v>
      </c>
      <c r="M1" s="1" t="s">
        <v>2</v>
      </c>
      <c r="N1" s="1" t="s">
        <v>2</v>
      </c>
      <c r="O1" s="8" t="s">
        <v>2</v>
      </c>
      <c r="P1" s="8"/>
      <c r="Q1" s="1" t="s">
        <v>33</v>
      </c>
      <c r="R1" s="1" t="s">
        <v>2</v>
      </c>
      <c r="S1" s="1" t="s">
        <v>2</v>
      </c>
      <c r="T1" s="8" t="s">
        <v>2</v>
      </c>
      <c r="U1" s="8"/>
      <c r="V1" s="1" t="s">
        <v>33</v>
      </c>
    </row>
    <row r="2" spans="1:22" ht="30">
      <c r="A2" s="1" t="s">
        <v>32</v>
      </c>
      <c r="B2" s="8"/>
      <c r="C2" s="8"/>
      <c r="D2" s="8"/>
      <c r="E2" s="8" t="s">
        <v>1659</v>
      </c>
      <c r="F2" s="8"/>
      <c r="G2" s="1" t="s">
        <v>1659</v>
      </c>
      <c r="H2" s="1" t="s">
        <v>1659</v>
      </c>
      <c r="I2" s="1" t="s">
        <v>1659</v>
      </c>
      <c r="J2" s="8" t="s">
        <v>2000</v>
      </c>
      <c r="K2" s="8"/>
      <c r="L2" s="1" t="s">
        <v>2000</v>
      </c>
      <c r="M2" s="1" t="s">
        <v>2000</v>
      </c>
      <c r="N2" s="1" t="s">
        <v>2000</v>
      </c>
      <c r="O2" s="8" t="s">
        <v>2001</v>
      </c>
      <c r="P2" s="8"/>
      <c r="Q2" s="1" t="s">
        <v>2001</v>
      </c>
      <c r="R2" s="1" t="s">
        <v>2001</v>
      </c>
      <c r="S2" s="1" t="s">
        <v>2001</v>
      </c>
      <c r="T2" s="8" t="s">
        <v>150</v>
      </c>
      <c r="U2" s="8"/>
      <c r="V2" s="1" t="s">
        <v>150</v>
      </c>
    </row>
    <row r="3" spans="1:22">
      <c r="A3" s="1"/>
      <c r="B3" s="8"/>
      <c r="C3" s="8"/>
      <c r="D3" s="8"/>
      <c r="E3" s="8"/>
      <c r="F3" s="8"/>
      <c r="G3" s="1"/>
      <c r="H3" s="1" t="s">
        <v>1859</v>
      </c>
      <c r="I3" s="1" t="s">
        <v>1860</v>
      </c>
      <c r="J3" s="8"/>
      <c r="K3" s="8"/>
      <c r="L3" s="1"/>
      <c r="M3" s="1" t="s">
        <v>1859</v>
      </c>
      <c r="N3" s="1" t="s">
        <v>1860</v>
      </c>
      <c r="O3" s="8"/>
      <c r="P3" s="8"/>
      <c r="Q3" s="1"/>
      <c r="R3" s="1" t="s">
        <v>1859</v>
      </c>
      <c r="S3" s="1" t="s">
        <v>1860</v>
      </c>
      <c r="T3" s="8"/>
      <c r="U3" s="8"/>
      <c r="V3" s="1"/>
    </row>
    <row r="4" spans="1:22">
      <c r="A4" s="3" t="s">
        <v>1052</v>
      </c>
      <c r="B4" s="4" t="s">
        <v>6</v>
      </c>
      <c r="C4" s="4" t="s">
        <v>6</v>
      </c>
      <c r="D4" s="4" t="s">
        <v>6</v>
      </c>
      <c r="E4" s="4" t="s">
        <v>6</v>
      </c>
      <c r="F4" s="4"/>
      <c r="G4" s="4" t="s">
        <v>6</v>
      </c>
      <c r="H4" s="4" t="s">
        <v>6</v>
      </c>
      <c r="I4" s="4" t="s">
        <v>6</v>
      </c>
      <c r="J4" s="4" t="s">
        <v>6</v>
      </c>
      <c r="K4" s="4"/>
      <c r="L4" s="4" t="s">
        <v>6</v>
      </c>
      <c r="M4" s="4" t="s">
        <v>6</v>
      </c>
      <c r="N4" s="4" t="s">
        <v>6</v>
      </c>
      <c r="O4" s="4" t="s">
        <v>6</v>
      </c>
      <c r="P4" s="4"/>
      <c r="Q4" s="4" t="s">
        <v>6</v>
      </c>
      <c r="R4" s="4" t="s">
        <v>6</v>
      </c>
      <c r="S4" s="4" t="s">
        <v>6</v>
      </c>
      <c r="T4" s="4" t="s">
        <v>6</v>
      </c>
      <c r="U4" s="4"/>
      <c r="V4" s="4" t="s">
        <v>6</v>
      </c>
    </row>
    <row r="5" spans="1:22">
      <c r="A5" s="2" t="s">
        <v>1050</v>
      </c>
      <c r="B5" s="4" t="s">
        <v>6</v>
      </c>
      <c r="C5" s="4" t="s">
        <v>6</v>
      </c>
      <c r="D5" s="4" t="s">
        <v>6</v>
      </c>
      <c r="E5" s="4" t="s">
        <v>6</v>
      </c>
      <c r="F5" s="4"/>
      <c r="G5" s="4" t="s">
        <v>6</v>
      </c>
      <c r="H5" s="4" t="s">
        <v>2002</v>
      </c>
      <c r="I5" s="4" t="s">
        <v>2003</v>
      </c>
      <c r="J5" s="4" t="s">
        <v>6</v>
      </c>
      <c r="K5" s="4"/>
      <c r="L5" s="4" t="s">
        <v>6</v>
      </c>
      <c r="M5" s="4" t="s">
        <v>2004</v>
      </c>
      <c r="N5" s="4" t="s">
        <v>2005</v>
      </c>
      <c r="O5" s="4" t="s">
        <v>6</v>
      </c>
      <c r="P5" s="4"/>
      <c r="Q5" s="4" t="s">
        <v>6</v>
      </c>
      <c r="R5" s="4" t="s">
        <v>2006</v>
      </c>
      <c r="S5" s="4" t="s">
        <v>1969</v>
      </c>
      <c r="T5" s="4" t="s">
        <v>6</v>
      </c>
      <c r="U5" s="4"/>
      <c r="V5" s="4" t="s">
        <v>6</v>
      </c>
    </row>
    <row r="6" spans="1:22" ht="17.25">
      <c r="A6" s="2" t="s">
        <v>2007</v>
      </c>
      <c r="B6" s="6">
        <v>74370</v>
      </c>
      <c r="C6" s="6">
        <v>63501</v>
      </c>
      <c r="D6" s="6">
        <v>62990</v>
      </c>
      <c r="E6" s="6">
        <v>46925</v>
      </c>
      <c r="F6" s="10" t="s">
        <v>163</v>
      </c>
      <c r="G6" s="4" t="s">
        <v>6</v>
      </c>
      <c r="H6" s="4" t="s">
        <v>6</v>
      </c>
      <c r="I6" s="4" t="s">
        <v>6</v>
      </c>
      <c r="J6" s="6">
        <v>22175</v>
      </c>
      <c r="K6" s="10" t="s">
        <v>163</v>
      </c>
      <c r="L6" s="4" t="s">
        <v>6</v>
      </c>
      <c r="M6" s="4" t="s">
        <v>6</v>
      </c>
      <c r="N6" s="4" t="s">
        <v>6</v>
      </c>
      <c r="O6" s="6">
        <v>5270</v>
      </c>
      <c r="P6" s="10" t="s">
        <v>163</v>
      </c>
      <c r="Q6" s="4" t="s">
        <v>6</v>
      </c>
      <c r="R6" s="4" t="s">
        <v>6</v>
      </c>
      <c r="S6" s="4" t="s">
        <v>6</v>
      </c>
      <c r="T6" s="6">
        <v>74370</v>
      </c>
      <c r="U6" s="10" t="s">
        <v>163</v>
      </c>
      <c r="V6" s="4" t="s">
        <v>6</v>
      </c>
    </row>
    <row r="7" spans="1:22">
      <c r="A7" s="2" t="s">
        <v>1049</v>
      </c>
      <c r="B7" s="4" t="s">
        <v>6</v>
      </c>
      <c r="C7" s="4" t="s">
        <v>6</v>
      </c>
      <c r="D7" s="4" t="s">
        <v>6</v>
      </c>
      <c r="E7" s="314">
        <v>0.63</v>
      </c>
      <c r="F7" s="4"/>
      <c r="G7" s="314">
        <v>0.59</v>
      </c>
      <c r="H7" s="4" t="s">
        <v>6</v>
      </c>
      <c r="I7" s="4" t="s">
        <v>6</v>
      </c>
      <c r="J7" s="314">
        <v>0.3</v>
      </c>
      <c r="K7" s="4"/>
      <c r="L7" s="314">
        <v>0.35</v>
      </c>
      <c r="M7" s="4" t="s">
        <v>6</v>
      </c>
      <c r="N7" s="4" t="s">
        <v>6</v>
      </c>
      <c r="O7" s="314">
        <v>7.0000000000000007E-2</v>
      </c>
      <c r="P7" s="4"/>
      <c r="Q7" s="314">
        <v>0.06</v>
      </c>
      <c r="R7" s="4" t="s">
        <v>6</v>
      </c>
      <c r="S7" s="4" t="s">
        <v>6</v>
      </c>
      <c r="T7" s="314">
        <v>1</v>
      </c>
      <c r="U7" s="4"/>
      <c r="V7" s="314">
        <v>1</v>
      </c>
    </row>
    <row r="8" spans="1:22">
      <c r="A8" s="11"/>
      <c r="B8" s="11"/>
      <c r="C8" s="11"/>
      <c r="D8" s="11"/>
      <c r="E8" s="11"/>
      <c r="F8" s="11"/>
      <c r="G8" s="11"/>
      <c r="H8" s="11"/>
      <c r="I8" s="11"/>
      <c r="J8" s="11"/>
      <c r="K8" s="11"/>
      <c r="L8" s="11"/>
      <c r="M8" s="11"/>
      <c r="N8" s="11"/>
      <c r="O8" s="11"/>
      <c r="P8" s="11"/>
      <c r="Q8" s="11"/>
      <c r="R8" s="11"/>
      <c r="S8" s="11"/>
      <c r="T8" s="11"/>
      <c r="U8" s="11"/>
      <c r="V8" s="11"/>
    </row>
    <row r="9" spans="1:22" ht="15" customHeight="1">
      <c r="A9" s="2" t="s">
        <v>163</v>
      </c>
      <c r="B9" s="12" t="s">
        <v>2008</v>
      </c>
      <c r="C9" s="12"/>
      <c r="D9" s="12"/>
      <c r="E9" s="12"/>
      <c r="F9" s="12"/>
      <c r="G9" s="12"/>
      <c r="H9" s="12"/>
      <c r="I9" s="12"/>
      <c r="J9" s="12"/>
      <c r="K9" s="12"/>
      <c r="L9" s="12"/>
      <c r="M9" s="12"/>
      <c r="N9" s="12"/>
      <c r="O9" s="12"/>
      <c r="P9" s="12"/>
      <c r="Q9" s="12"/>
      <c r="R9" s="12"/>
      <c r="S9" s="12"/>
      <c r="T9" s="12"/>
      <c r="U9" s="12"/>
      <c r="V9" s="12"/>
    </row>
  </sheetData>
  <mergeCells count="17">
    <mergeCell ref="T1:U1"/>
    <mergeCell ref="T2:U2"/>
    <mergeCell ref="T3:U3"/>
    <mergeCell ref="A8:V8"/>
    <mergeCell ref="B9:V9"/>
    <mergeCell ref="J1:K1"/>
    <mergeCell ref="J2:K2"/>
    <mergeCell ref="J3:K3"/>
    <mergeCell ref="O1:P1"/>
    <mergeCell ref="O2:P2"/>
    <mergeCell ref="O3:P3"/>
    <mergeCell ref="B1:B3"/>
    <mergeCell ref="C1:C3"/>
    <mergeCell ref="D1:D3"/>
    <mergeCell ref="E1:F1"/>
    <mergeCell ref="E2:F2"/>
    <mergeCell ref="E3:F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009</v>
      </c>
      <c r="B1" s="8" t="s">
        <v>2</v>
      </c>
    </row>
    <row r="2" spans="1:2" ht="30">
      <c r="A2" s="1" t="s">
        <v>32</v>
      </c>
      <c r="B2" s="8"/>
    </row>
    <row r="3" spans="1:2" ht="30">
      <c r="A3" s="3" t="s">
        <v>973</v>
      </c>
      <c r="B3" s="4" t="s">
        <v>6</v>
      </c>
    </row>
    <row r="4" spans="1:2">
      <c r="A4" s="2">
        <v>2014</v>
      </c>
      <c r="B4" s="6">
        <v>5857</v>
      </c>
    </row>
    <row r="5" spans="1:2">
      <c r="A5" s="2">
        <v>2015</v>
      </c>
      <c r="B5" s="7">
        <v>5333</v>
      </c>
    </row>
    <row r="6" spans="1:2">
      <c r="A6" s="2">
        <v>2016</v>
      </c>
      <c r="B6" s="7">
        <v>5075</v>
      </c>
    </row>
    <row r="7" spans="1:2">
      <c r="A7" s="2">
        <v>2017</v>
      </c>
      <c r="B7" s="7">
        <v>4810</v>
      </c>
    </row>
    <row r="8" spans="1:2">
      <c r="A8" s="2">
        <v>2018</v>
      </c>
      <c r="B8" s="7">
        <v>4234</v>
      </c>
    </row>
    <row r="9" spans="1:2">
      <c r="A9" s="2" t="s">
        <v>1064</v>
      </c>
      <c r="B9" s="6">
        <v>1845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28515625" bestFit="1" customWidth="1"/>
    <col min="5" max="5" width="22" bestFit="1" customWidth="1"/>
    <col min="6" max="6" width="13.42578125" bestFit="1" customWidth="1"/>
    <col min="7" max="7" width="22.5703125" bestFit="1" customWidth="1"/>
    <col min="8" max="8" width="24" bestFit="1" customWidth="1"/>
    <col min="9" max="9" width="22" bestFit="1" customWidth="1"/>
    <col min="10" max="10" width="32.28515625" bestFit="1" customWidth="1"/>
  </cols>
  <sheetData>
    <row r="1" spans="1:10" ht="15" customHeight="1">
      <c r="A1" s="8" t="s">
        <v>2010</v>
      </c>
      <c r="B1" s="8" t="s">
        <v>1</v>
      </c>
      <c r="C1" s="8"/>
      <c r="D1" s="8"/>
      <c r="E1" s="1" t="s">
        <v>1672</v>
      </c>
      <c r="F1" s="8" t="s">
        <v>1</v>
      </c>
      <c r="G1" s="8"/>
      <c r="H1" s="8"/>
      <c r="I1" s="8"/>
      <c r="J1" s="1" t="s">
        <v>2011</v>
      </c>
    </row>
    <row r="2" spans="1:10">
      <c r="A2" s="8"/>
      <c r="B2" s="8" t="s">
        <v>2</v>
      </c>
      <c r="C2" s="8" t="s">
        <v>33</v>
      </c>
      <c r="D2" s="8" t="s">
        <v>82</v>
      </c>
      <c r="E2" s="1" t="s">
        <v>2</v>
      </c>
      <c r="F2" s="1" t="s">
        <v>2</v>
      </c>
      <c r="G2" s="1" t="s">
        <v>2</v>
      </c>
      <c r="H2" s="1" t="s">
        <v>2</v>
      </c>
      <c r="I2" s="1" t="s">
        <v>2</v>
      </c>
      <c r="J2" s="1" t="s">
        <v>2016</v>
      </c>
    </row>
    <row r="3" spans="1:10">
      <c r="A3" s="8"/>
      <c r="B3" s="8"/>
      <c r="C3" s="8"/>
      <c r="D3" s="8"/>
      <c r="E3" s="1" t="s">
        <v>2012</v>
      </c>
      <c r="F3" s="1" t="s">
        <v>1080</v>
      </c>
      <c r="G3" s="1" t="s">
        <v>1080</v>
      </c>
      <c r="H3" s="1" t="s">
        <v>1080</v>
      </c>
      <c r="I3" s="1" t="s">
        <v>2015</v>
      </c>
      <c r="J3" s="1" t="s">
        <v>2015</v>
      </c>
    </row>
    <row r="4" spans="1:10">
      <c r="A4" s="8"/>
      <c r="B4" s="8"/>
      <c r="C4" s="8"/>
      <c r="D4" s="8"/>
      <c r="E4" s="1"/>
      <c r="F4" s="1"/>
      <c r="G4" s="1" t="s">
        <v>2013</v>
      </c>
      <c r="H4" s="1" t="s">
        <v>2014</v>
      </c>
      <c r="I4" s="1" t="s">
        <v>1080</v>
      </c>
      <c r="J4" s="1" t="s">
        <v>2017</v>
      </c>
    </row>
    <row r="5" spans="1:10" ht="45">
      <c r="A5" s="3" t="s">
        <v>1583</v>
      </c>
      <c r="B5" s="4" t="s">
        <v>6</v>
      </c>
      <c r="C5" s="4" t="s">
        <v>6</v>
      </c>
      <c r="D5" s="4" t="s">
        <v>6</v>
      </c>
      <c r="E5" s="4" t="s">
        <v>6</v>
      </c>
      <c r="F5" s="4" t="s">
        <v>6</v>
      </c>
      <c r="G5" s="4" t="s">
        <v>6</v>
      </c>
      <c r="H5" s="4" t="s">
        <v>6</v>
      </c>
      <c r="I5" s="4" t="s">
        <v>6</v>
      </c>
      <c r="J5" s="4" t="s">
        <v>6</v>
      </c>
    </row>
    <row r="6" spans="1:10">
      <c r="A6" s="2" t="s">
        <v>2018</v>
      </c>
      <c r="B6" s="4" t="s">
        <v>6</v>
      </c>
      <c r="C6" s="4" t="s">
        <v>6</v>
      </c>
      <c r="D6" s="4" t="s">
        <v>6</v>
      </c>
      <c r="E6" s="4" t="s">
        <v>2019</v>
      </c>
      <c r="F6" s="4" t="s">
        <v>1616</v>
      </c>
      <c r="G6" s="4" t="s">
        <v>6</v>
      </c>
      <c r="H6" s="4" t="s">
        <v>6</v>
      </c>
      <c r="I6" s="4" t="s">
        <v>6</v>
      </c>
      <c r="J6" s="4" t="s">
        <v>6</v>
      </c>
    </row>
    <row r="7" spans="1:10">
      <c r="A7" s="2" t="s">
        <v>2020</v>
      </c>
      <c r="B7" s="4" t="s">
        <v>6</v>
      </c>
      <c r="C7" s="4" t="s">
        <v>6</v>
      </c>
      <c r="D7" s="4" t="s">
        <v>6</v>
      </c>
      <c r="E7" s="4" t="s">
        <v>6</v>
      </c>
      <c r="F7" s="4" t="s">
        <v>6</v>
      </c>
      <c r="G7" s="314">
        <v>0.5</v>
      </c>
      <c r="H7" s="314">
        <v>0.5</v>
      </c>
      <c r="I7" s="4" t="s">
        <v>6</v>
      </c>
      <c r="J7" s="4" t="s">
        <v>6</v>
      </c>
    </row>
    <row r="8" spans="1:10">
      <c r="A8" s="2" t="s">
        <v>2021</v>
      </c>
      <c r="B8" s="4" t="s">
        <v>6</v>
      </c>
      <c r="C8" s="4" t="s">
        <v>6</v>
      </c>
      <c r="D8" s="4" t="s">
        <v>6</v>
      </c>
      <c r="E8" s="4" t="s">
        <v>6</v>
      </c>
      <c r="F8" s="4" t="s">
        <v>6</v>
      </c>
      <c r="G8" s="4" t="s">
        <v>6</v>
      </c>
      <c r="H8" s="4" t="s">
        <v>6</v>
      </c>
      <c r="I8" s="4" t="s">
        <v>1618</v>
      </c>
      <c r="J8" s="4" t="s">
        <v>1618</v>
      </c>
    </row>
    <row r="9" spans="1:10">
      <c r="A9" s="2" t="s">
        <v>2022</v>
      </c>
      <c r="B9" s="4">
        <v>0</v>
      </c>
      <c r="C9" s="4">
        <v>0</v>
      </c>
      <c r="D9" s="4" t="s">
        <v>6</v>
      </c>
      <c r="E9" s="4" t="s">
        <v>6</v>
      </c>
      <c r="F9" s="4" t="s">
        <v>6</v>
      </c>
      <c r="G9" s="4" t="s">
        <v>6</v>
      </c>
      <c r="H9" s="4" t="s">
        <v>6</v>
      </c>
      <c r="I9" s="4" t="s">
        <v>6</v>
      </c>
      <c r="J9" s="4" t="s">
        <v>6</v>
      </c>
    </row>
    <row r="10" spans="1:10">
      <c r="A10" s="2" t="s">
        <v>2023</v>
      </c>
      <c r="B10" s="4">
        <v>0</v>
      </c>
      <c r="C10" s="4">
        <v>0</v>
      </c>
      <c r="D10" s="4">
        <v>0</v>
      </c>
      <c r="E10" s="4" t="s">
        <v>6</v>
      </c>
      <c r="F10" s="4" t="s">
        <v>6</v>
      </c>
      <c r="G10" s="4" t="s">
        <v>6</v>
      </c>
      <c r="H10" s="4" t="s">
        <v>6</v>
      </c>
      <c r="I10" s="4" t="s">
        <v>6</v>
      </c>
      <c r="J10" s="4" t="s">
        <v>6</v>
      </c>
    </row>
  </sheetData>
  <mergeCells count="6">
    <mergeCell ref="A1:A4"/>
    <mergeCell ref="B1:D1"/>
    <mergeCell ref="F1:I1"/>
    <mergeCell ref="B2:B4"/>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3.5703125" bestFit="1" customWidth="1"/>
    <col min="2" max="2" width="36.5703125" bestFit="1" customWidth="1"/>
  </cols>
  <sheetData>
    <row r="1" spans="1:2">
      <c r="A1" s="8" t="s">
        <v>313</v>
      </c>
      <c r="B1" s="1" t="s">
        <v>1</v>
      </c>
    </row>
    <row r="2" spans="1:2">
      <c r="A2" s="8"/>
      <c r="B2" s="1" t="s">
        <v>2</v>
      </c>
    </row>
    <row r="3" spans="1:2">
      <c r="A3" s="3" t="s">
        <v>313</v>
      </c>
      <c r="B3" s="4" t="s">
        <v>6</v>
      </c>
    </row>
    <row r="4" spans="1:2">
      <c r="A4" s="12" t="s">
        <v>313</v>
      </c>
      <c r="B4" s="4" t="s">
        <v>6</v>
      </c>
    </row>
    <row r="5" spans="1:2">
      <c r="A5" s="12"/>
      <c r="B5" s="13" t="s">
        <v>314</v>
      </c>
    </row>
    <row r="6" spans="1:2">
      <c r="A6" s="12"/>
      <c r="B6" s="13" t="s">
        <v>315</v>
      </c>
    </row>
    <row r="7" spans="1:2">
      <c r="A7" s="12"/>
      <c r="B7" s="4"/>
    </row>
    <row r="8" spans="1:2" ht="166.5">
      <c r="A8" s="12"/>
      <c r="B8" s="14" t="s">
        <v>316</v>
      </c>
    </row>
    <row r="9" spans="1:2">
      <c r="A9" s="12"/>
      <c r="B9" s="15" t="s">
        <v>317</v>
      </c>
    </row>
    <row r="10" spans="1:2" ht="217.5">
      <c r="A10" s="12"/>
      <c r="B10" s="13" t="s">
        <v>318</v>
      </c>
    </row>
    <row r="11" spans="1:2" ht="255.75">
      <c r="A11" s="12"/>
      <c r="B11" s="13" t="s">
        <v>319</v>
      </c>
    </row>
    <row r="12" spans="1:2" ht="255.75">
      <c r="A12" s="12"/>
      <c r="B12" s="13" t="s">
        <v>320</v>
      </c>
    </row>
    <row r="13" spans="1:2" ht="230.25">
      <c r="A13" s="12"/>
      <c r="B13" s="13" t="s">
        <v>321</v>
      </c>
    </row>
    <row r="14" spans="1:2">
      <c r="A14" s="12"/>
      <c r="B14" s="15" t="s">
        <v>322</v>
      </c>
    </row>
    <row r="15" spans="1:2" ht="332.25">
      <c r="A15" s="12"/>
      <c r="B15" s="13" t="s">
        <v>323</v>
      </c>
    </row>
    <row r="16" spans="1:2" ht="345">
      <c r="A16" s="12"/>
      <c r="B16" s="13" t="s">
        <v>324</v>
      </c>
    </row>
  </sheetData>
  <mergeCells count="2">
    <mergeCell ref="A1:A2"/>
    <mergeCell ref="A4:A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7109375" bestFit="1" customWidth="1"/>
  </cols>
  <sheetData>
    <row r="1" spans="1:2" ht="45">
      <c r="A1" s="1" t="s">
        <v>2024</v>
      </c>
      <c r="B1" s="1" t="s">
        <v>2</v>
      </c>
    </row>
    <row r="2" spans="1:2">
      <c r="A2" s="2" t="s">
        <v>1080</v>
      </c>
      <c r="B2" s="4" t="s">
        <v>6</v>
      </c>
    </row>
    <row r="3" spans="1:2" ht="45">
      <c r="A3" s="3" t="s">
        <v>1583</v>
      </c>
      <c r="B3" s="4" t="s">
        <v>6</v>
      </c>
    </row>
    <row r="4" spans="1:2">
      <c r="A4" s="2" t="s">
        <v>2025</v>
      </c>
      <c r="B4" s="7">
        <v>8631641000</v>
      </c>
    </row>
    <row r="5" spans="1:2">
      <c r="A5" s="2" t="s">
        <v>2026</v>
      </c>
      <c r="B5" s="7">
        <v>2254022000</v>
      </c>
    </row>
    <row r="6" spans="1:2">
      <c r="A6" s="2" t="s">
        <v>1081</v>
      </c>
      <c r="B6" s="4" t="s">
        <v>6</v>
      </c>
    </row>
    <row r="7" spans="1:2" ht="45">
      <c r="A7" s="3" t="s">
        <v>1583</v>
      </c>
      <c r="B7" s="4" t="s">
        <v>6</v>
      </c>
    </row>
    <row r="8" spans="1:2">
      <c r="A8" s="2" t="s">
        <v>2025</v>
      </c>
      <c r="B8" s="7">
        <v>481250000</v>
      </c>
    </row>
    <row r="9" spans="1:2">
      <c r="A9" s="2" t="s">
        <v>2026</v>
      </c>
      <c r="B9" s="7">
        <v>666340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2027</v>
      </c>
      <c r="B1" s="8" t="s">
        <v>1</v>
      </c>
      <c r="C1" s="8"/>
      <c r="D1" s="8"/>
    </row>
    <row r="2" spans="1:4">
      <c r="A2" s="8"/>
      <c r="B2" s="1" t="s">
        <v>2</v>
      </c>
      <c r="C2" s="1" t="s">
        <v>33</v>
      </c>
      <c r="D2" s="1" t="s">
        <v>82</v>
      </c>
    </row>
    <row r="3" spans="1:4">
      <c r="A3" s="2" t="s">
        <v>2028</v>
      </c>
      <c r="B3" s="4" t="s">
        <v>6</v>
      </c>
      <c r="C3" s="4" t="s">
        <v>6</v>
      </c>
      <c r="D3" s="4" t="s">
        <v>6</v>
      </c>
    </row>
    <row r="4" spans="1:4" ht="45">
      <c r="A4" s="3" t="s">
        <v>1583</v>
      </c>
      <c r="B4" s="4" t="s">
        <v>6</v>
      </c>
      <c r="C4" s="4" t="s">
        <v>6</v>
      </c>
      <c r="D4" s="4" t="s">
        <v>6</v>
      </c>
    </row>
    <row r="5" spans="1:4">
      <c r="A5" s="2" t="s">
        <v>1084</v>
      </c>
      <c r="B5" s="7">
        <v>8693000</v>
      </c>
      <c r="C5" s="7">
        <v>10983000</v>
      </c>
      <c r="D5" s="7">
        <v>45889000</v>
      </c>
    </row>
    <row r="6" spans="1:4" ht="30">
      <c r="A6" s="2" t="s">
        <v>2029</v>
      </c>
      <c r="B6" s="9">
        <v>14.3</v>
      </c>
      <c r="C6" s="9">
        <v>11.51</v>
      </c>
      <c r="D6" s="9">
        <v>1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2030</v>
      </c>
      <c r="B1" s="8" t="s">
        <v>1</v>
      </c>
      <c r="C1" s="8"/>
    </row>
    <row r="2" spans="1:3" ht="30">
      <c r="A2" s="1" t="s">
        <v>81</v>
      </c>
      <c r="B2" s="8" t="s">
        <v>2</v>
      </c>
      <c r="C2" s="8"/>
    </row>
    <row r="3" spans="1:3" ht="60">
      <c r="A3" s="3" t="s">
        <v>2031</v>
      </c>
      <c r="B3" s="4" t="s">
        <v>6</v>
      </c>
      <c r="C3" s="4"/>
    </row>
    <row r="4" spans="1:3" ht="30">
      <c r="A4" s="2" t="s">
        <v>2032</v>
      </c>
      <c r="B4" s="7">
        <v>1718</v>
      </c>
      <c r="C4" s="4"/>
    </row>
    <row r="5" spans="1:3">
      <c r="A5" s="2" t="s">
        <v>1100</v>
      </c>
      <c r="B5" s="4">
        <v>-282</v>
      </c>
      <c r="C5" s="4"/>
    </row>
    <row r="6" spans="1:3">
      <c r="A6" s="2" t="s">
        <v>2033</v>
      </c>
      <c r="B6" s="7">
        <v>1436</v>
      </c>
      <c r="C6" s="4"/>
    </row>
    <row r="7" spans="1:3">
      <c r="A7" s="2" t="s">
        <v>1103</v>
      </c>
      <c r="B7" s="7">
        <v>1436</v>
      </c>
      <c r="C7" s="4"/>
    </row>
    <row r="8" spans="1:3" ht="75">
      <c r="A8" s="3" t="s">
        <v>2034</v>
      </c>
      <c r="B8" s="4" t="s">
        <v>6</v>
      </c>
      <c r="C8" s="4"/>
    </row>
    <row r="9" spans="1:3" ht="30">
      <c r="A9" s="2" t="s">
        <v>2035</v>
      </c>
      <c r="B9" s="9">
        <v>32.42</v>
      </c>
      <c r="C9" s="4"/>
    </row>
    <row r="10" spans="1:3">
      <c r="A10" s="2" t="s">
        <v>2036</v>
      </c>
      <c r="B10" s="9">
        <v>29.49</v>
      </c>
      <c r="C10" s="4"/>
    </row>
    <row r="11" spans="1:3" ht="30">
      <c r="A11" s="2" t="s">
        <v>2037</v>
      </c>
      <c r="B11" s="9">
        <v>32.99</v>
      </c>
      <c r="C11" s="4"/>
    </row>
    <row r="12" spans="1:3" ht="30">
      <c r="A12" s="2" t="s">
        <v>2038</v>
      </c>
      <c r="B12" s="9">
        <v>32.99</v>
      </c>
      <c r="C12" s="4"/>
    </row>
    <row r="13" spans="1:3">
      <c r="A13" s="2" t="s">
        <v>2033</v>
      </c>
      <c r="B13" s="4" t="s">
        <v>2039</v>
      </c>
      <c r="C13" s="4"/>
    </row>
    <row r="14" spans="1:3">
      <c r="A14" s="2" t="s">
        <v>1103</v>
      </c>
      <c r="B14" s="4" t="s">
        <v>2039</v>
      </c>
      <c r="C14" s="4"/>
    </row>
    <row r="15" spans="1:3" ht="30">
      <c r="A15" s="2" t="s">
        <v>2040</v>
      </c>
      <c r="B15" s="6">
        <v>230</v>
      </c>
      <c r="C15" s="10" t="s">
        <v>163</v>
      </c>
    </row>
    <row r="16" spans="1:3" ht="30">
      <c r="A16" s="2" t="s">
        <v>2041</v>
      </c>
      <c r="B16" s="6">
        <v>230</v>
      </c>
      <c r="C16" s="10" t="s">
        <v>163</v>
      </c>
    </row>
    <row r="17" spans="1:3">
      <c r="A17" s="11"/>
      <c r="B17" s="11"/>
      <c r="C17" s="11"/>
    </row>
    <row r="18" spans="1:3" ht="165" customHeight="1">
      <c r="A18" s="2" t="s">
        <v>163</v>
      </c>
      <c r="B18" s="12" t="s">
        <v>2042</v>
      </c>
      <c r="C18" s="12"/>
    </row>
  </sheetData>
  <mergeCells count="4">
    <mergeCell ref="B1:C1"/>
    <mergeCell ref="B2:C2"/>
    <mergeCell ref="A17:C17"/>
    <mergeCell ref="B18:C1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2043</v>
      </c>
      <c r="B1" s="8" t="s">
        <v>1</v>
      </c>
      <c r="C1" s="8"/>
      <c r="D1" s="8"/>
    </row>
    <row r="2" spans="1:4" ht="30">
      <c r="A2" s="1" t="s">
        <v>81</v>
      </c>
      <c r="B2" s="1" t="s">
        <v>2</v>
      </c>
      <c r="C2" s="1" t="s">
        <v>33</v>
      </c>
      <c r="D2" s="1" t="s">
        <v>82</v>
      </c>
    </row>
    <row r="3" spans="1:4">
      <c r="A3" s="2" t="s">
        <v>1110</v>
      </c>
      <c r="B3" s="4" t="s">
        <v>6</v>
      </c>
      <c r="C3" s="4" t="s">
        <v>6</v>
      </c>
      <c r="D3" s="4" t="s">
        <v>6</v>
      </c>
    </row>
    <row r="4" spans="1:4" ht="75">
      <c r="A4" s="3" t="s">
        <v>2044</v>
      </c>
      <c r="B4" s="4" t="s">
        <v>6</v>
      </c>
      <c r="C4" s="4" t="s">
        <v>6</v>
      </c>
      <c r="D4" s="4" t="s">
        <v>6</v>
      </c>
    </row>
    <row r="5" spans="1:4">
      <c r="A5" s="2" t="s">
        <v>1121</v>
      </c>
      <c r="B5" s="4">
        <v>-90</v>
      </c>
      <c r="C5" s="4" t="s">
        <v>6</v>
      </c>
      <c r="D5" s="4" t="s">
        <v>6</v>
      </c>
    </row>
    <row r="6" spans="1:4" ht="90">
      <c r="A6" s="3" t="s">
        <v>2045</v>
      </c>
      <c r="B6" s="4" t="s">
        <v>6</v>
      </c>
      <c r="C6" s="4" t="s">
        <v>6</v>
      </c>
      <c r="D6" s="4" t="s">
        <v>6</v>
      </c>
    </row>
    <row r="7" spans="1:4">
      <c r="A7" s="2" t="s">
        <v>2046</v>
      </c>
      <c r="B7" s="4" t="s">
        <v>6</v>
      </c>
      <c r="C7" s="9">
        <v>11.35</v>
      </c>
      <c r="D7" s="9">
        <v>12.08</v>
      </c>
    </row>
    <row r="8" spans="1:4">
      <c r="A8" s="2" t="s">
        <v>2047</v>
      </c>
      <c r="B8" s="9">
        <v>12.06</v>
      </c>
      <c r="C8" s="4" t="s">
        <v>6</v>
      </c>
      <c r="D8" s="4" t="s">
        <v>6</v>
      </c>
    </row>
    <row r="9" spans="1:4">
      <c r="A9" s="2" t="s">
        <v>1111</v>
      </c>
      <c r="B9" s="4" t="s">
        <v>6</v>
      </c>
      <c r="C9" s="4" t="s">
        <v>6</v>
      </c>
      <c r="D9" s="4" t="s">
        <v>6</v>
      </c>
    </row>
    <row r="10" spans="1:4" ht="75">
      <c r="A10" s="3" t="s">
        <v>2044</v>
      </c>
      <c r="B10" s="4" t="s">
        <v>6</v>
      </c>
      <c r="C10" s="4" t="s">
        <v>6</v>
      </c>
      <c r="D10" s="4" t="s">
        <v>6</v>
      </c>
    </row>
    <row r="11" spans="1:4">
      <c r="A11" s="2" t="s">
        <v>1121</v>
      </c>
      <c r="B11" s="4">
        <v>-10</v>
      </c>
      <c r="C11" s="4" t="s">
        <v>6</v>
      </c>
      <c r="D11" s="4" t="s">
        <v>6</v>
      </c>
    </row>
    <row r="12" spans="1:4" ht="90">
      <c r="A12" s="3" t="s">
        <v>2045</v>
      </c>
      <c r="B12" s="4" t="s">
        <v>6</v>
      </c>
      <c r="C12" s="4" t="s">
        <v>6</v>
      </c>
      <c r="D12" s="4" t="s">
        <v>6</v>
      </c>
    </row>
    <row r="13" spans="1:4">
      <c r="A13" s="2" t="s">
        <v>2047</v>
      </c>
      <c r="B13" s="9">
        <v>12.06</v>
      </c>
      <c r="C13" s="4" t="s">
        <v>6</v>
      </c>
      <c r="D13" s="4" t="s">
        <v>6</v>
      </c>
    </row>
    <row r="14" spans="1:4" ht="30">
      <c r="A14" s="2" t="s">
        <v>2048</v>
      </c>
      <c r="B14" s="4" t="s">
        <v>6</v>
      </c>
      <c r="C14" s="4" t="s">
        <v>6</v>
      </c>
      <c r="D14" s="4" t="s">
        <v>6</v>
      </c>
    </row>
    <row r="15" spans="1:4" ht="75">
      <c r="A15" s="3" t="s">
        <v>2044</v>
      </c>
      <c r="B15" s="4" t="s">
        <v>6</v>
      </c>
      <c r="C15" s="4" t="s">
        <v>6</v>
      </c>
      <c r="D15" s="4" t="s">
        <v>6</v>
      </c>
    </row>
    <row r="16" spans="1:4">
      <c r="A16" s="2" t="s">
        <v>2049</v>
      </c>
      <c r="B16" s="4" t="s">
        <v>6</v>
      </c>
      <c r="C16" s="7">
        <v>1087</v>
      </c>
      <c r="D16" s="4" t="s">
        <v>6</v>
      </c>
    </row>
    <row r="17" spans="1:4" ht="90">
      <c r="A17" s="3" t="s">
        <v>2045</v>
      </c>
      <c r="B17" s="4" t="s">
        <v>6</v>
      </c>
      <c r="C17" s="4" t="s">
        <v>6</v>
      </c>
      <c r="D17" s="4" t="s">
        <v>6</v>
      </c>
    </row>
    <row r="18" spans="1:4" ht="30">
      <c r="A18" s="2" t="s">
        <v>2050</v>
      </c>
      <c r="B18" s="4" t="s">
        <v>6</v>
      </c>
      <c r="C18" s="9">
        <v>11.87</v>
      </c>
      <c r="D18" s="4" t="s">
        <v>6</v>
      </c>
    </row>
    <row r="19" spans="1:4" ht="30">
      <c r="A19" s="2" t="s">
        <v>2051</v>
      </c>
      <c r="B19" s="4" t="s">
        <v>6</v>
      </c>
      <c r="C19" s="4" t="s">
        <v>6</v>
      </c>
      <c r="D19" s="4" t="s">
        <v>6</v>
      </c>
    </row>
    <row r="20" spans="1:4" ht="75">
      <c r="A20" s="3" t="s">
        <v>2044</v>
      </c>
      <c r="B20" s="4" t="s">
        <v>6</v>
      </c>
      <c r="C20" s="4" t="s">
        <v>6</v>
      </c>
      <c r="D20" s="4" t="s">
        <v>6</v>
      </c>
    </row>
    <row r="21" spans="1:4">
      <c r="A21" s="2" t="s">
        <v>2049</v>
      </c>
      <c r="B21" s="4" t="s">
        <v>6</v>
      </c>
      <c r="C21" s="4">
        <v>62</v>
      </c>
      <c r="D21" s="4" t="s">
        <v>6</v>
      </c>
    </row>
    <row r="22" spans="1:4" ht="90">
      <c r="A22" s="3" t="s">
        <v>2045</v>
      </c>
      <c r="B22" s="4" t="s">
        <v>6</v>
      </c>
      <c r="C22" s="4" t="s">
        <v>6</v>
      </c>
      <c r="D22" s="4" t="s">
        <v>6</v>
      </c>
    </row>
    <row r="23" spans="1:4" ht="30">
      <c r="A23" s="2" t="s">
        <v>2050</v>
      </c>
      <c r="B23" s="4" t="s">
        <v>6</v>
      </c>
      <c r="C23" s="9">
        <v>11.69</v>
      </c>
      <c r="D23" s="4" t="s">
        <v>6</v>
      </c>
    </row>
    <row r="24" spans="1:4">
      <c r="A24" s="2" t="s">
        <v>2052</v>
      </c>
      <c r="B24" s="4" t="s">
        <v>6</v>
      </c>
      <c r="C24" s="4" t="s">
        <v>6</v>
      </c>
      <c r="D24" s="4" t="s">
        <v>6</v>
      </c>
    </row>
    <row r="25" spans="1:4" ht="75">
      <c r="A25" s="3" t="s">
        <v>2044</v>
      </c>
      <c r="B25" s="4" t="s">
        <v>6</v>
      </c>
      <c r="C25" s="4" t="s">
        <v>6</v>
      </c>
      <c r="D25" s="4" t="s">
        <v>6</v>
      </c>
    </row>
    <row r="26" spans="1:4">
      <c r="A26" s="2" t="s">
        <v>1117</v>
      </c>
      <c r="B26" s="4">
        <v>428</v>
      </c>
      <c r="C26" s="4" t="s">
        <v>6</v>
      </c>
      <c r="D26" s="4" t="s">
        <v>6</v>
      </c>
    </row>
    <row r="27" spans="1:4" ht="90">
      <c r="A27" s="3" t="s">
        <v>2045</v>
      </c>
      <c r="B27" s="4" t="s">
        <v>6</v>
      </c>
      <c r="C27" s="4" t="s">
        <v>6</v>
      </c>
      <c r="D27" s="4" t="s">
        <v>6</v>
      </c>
    </row>
    <row r="28" spans="1:4">
      <c r="A28" s="2" t="s">
        <v>2046</v>
      </c>
      <c r="B28" s="9">
        <v>13.01</v>
      </c>
      <c r="C28" s="4" t="s">
        <v>6</v>
      </c>
      <c r="D28" s="4" t="s">
        <v>6</v>
      </c>
    </row>
    <row r="29" spans="1:4">
      <c r="A29" s="2" t="s">
        <v>2053</v>
      </c>
      <c r="B29" s="4" t="s">
        <v>6</v>
      </c>
      <c r="C29" s="4" t="s">
        <v>6</v>
      </c>
      <c r="D29" s="4" t="s">
        <v>6</v>
      </c>
    </row>
    <row r="30" spans="1:4" ht="75">
      <c r="A30" s="3" t="s">
        <v>2044</v>
      </c>
      <c r="B30" s="4" t="s">
        <v>6</v>
      </c>
      <c r="C30" s="4" t="s">
        <v>6</v>
      </c>
      <c r="D30" s="4" t="s">
        <v>6</v>
      </c>
    </row>
    <row r="31" spans="1:4">
      <c r="A31" s="2" t="s">
        <v>1117</v>
      </c>
      <c r="B31" s="4">
        <v>159</v>
      </c>
      <c r="C31" s="4" t="s">
        <v>6</v>
      </c>
      <c r="D31" s="4" t="s">
        <v>6</v>
      </c>
    </row>
    <row r="32" spans="1:4" ht="90">
      <c r="A32" s="3" t="s">
        <v>2045</v>
      </c>
      <c r="B32" s="4" t="s">
        <v>6</v>
      </c>
      <c r="C32" s="4" t="s">
        <v>6</v>
      </c>
      <c r="D32" s="4" t="s">
        <v>6</v>
      </c>
    </row>
    <row r="33" spans="1:4">
      <c r="A33" s="2" t="s">
        <v>2046</v>
      </c>
      <c r="B33" s="9">
        <v>13.01</v>
      </c>
      <c r="C33" s="4" t="s">
        <v>6</v>
      </c>
      <c r="D33" s="4" t="s">
        <v>6</v>
      </c>
    </row>
    <row r="34" spans="1:4">
      <c r="A34" s="2" t="s">
        <v>2054</v>
      </c>
      <c r="B34" s="4" t="s">
        <v>6</v>
      </c>
      <c r="C34" s="4" t="s">
        <v>6</v>
      </c>
      <c r="D34" s="4" t="s">
        <v>6</v>
      </c>
    </row>
    <row r="35" spans="1:4" ht="75">
      <c r="A35" s="3" t="s">
        <v>2044</v>
      </c>
      <c r="B35" s="4" t="s">
        <v>6</v>
      </c>
      <c r="C35" s="4" t="s">
        <v>6</v>
      </c>
      <c r="D35" s="4" t="s">
        <v>6</v>
      </c>
    </row>
    <row r="36" spans="1:4">
      <c r="A36" s="2" t="s">
        <v>1118</v>
      </c>
      <c r="B36" s="4">
        <v>-378</v>
      </c>
      <c r="C36" s="4" t="s">
        <v>6</v>
      </c>
      <c r="D36" s="4" t="s">
        <v>6</v>
      </c>
    </row>
    <row r="37" spans="1:4" ht="90">
      <c r="A37" s="3" t="s">
        <v>2045</v>
      </c>
      <c r="B37" s="4" t="s">
        <v>6</v>
      </c>
      <c r="C37" s="4" t="s">
        <v>6</v>
      </c>
      <c r="D37" s="4" t="s">
        <v>6</v>
      </c>
    </row>
    <row r="38" spans="1:4">
      <c r="A38" s="2" t="s">
        <v>2055</v>
      </c>
      <c r="B38" s="9">
        <v>12.5</v>
      </c>
      <c r="C38" s="4" t="s">
        <v>6</v>
      </c>
      <c r="D38" s="4" t="s">
        <v>6</v>
      </c>
    </row>
    <row r="39" spans="1:4">
      <c r="A39" s="2" t="s">
        <v>2056</v>
      </c>
      <c r="B39" s="4" t="s">
        <v>6</v>
      </c>
      <c r="C39" s="4" t="s">
        <v>6</v>
      </c>
      <c r="D39" s="4" t="s">
        <v>6</v>
      </c>
    </row>
    <row r="40" spans="1:4" ht="75">
      <c r="A40" s="3" t="s">
        <v>2044</v>
      </c>
      <c r="B40" s="4" t="s">
        <v>6</v>
      </c>
      <c r="C40" s="4" t="s">
        <v>6</v>
      </c>
      <c r="D40" s="4" t="s">
        <v>6</v>
      </c>
    </row>
    <row r="41" spans="1:4">
      <c r="A41" s="2" t="s">
        <v>1118</v>
      </c>
      <c r="B41" s="4">
        <v>-8</v>
      </c>
      <c r="C41" s="4" t="s">
        <v>6</v>
      </c>
      <c r="D41" s="4" t="s">
        <v>6</v>
      </c>
    </row>
    <row r="42" spans="1:4" ht="90">
      <c r="A42" s="3" t="s">
        <v>2045</v>
      </c>
      <c r="B42" s="4" t="s">
        <v>6</v>
      </c>
      <c r="C42" s="4" t="s">
        <v>6</v>
      </c>
      <c r="D42" s="4" t="s">
        <v>6</v>
      </c>
    </row>
    <row r="43" spans="1:4">
      <c r="A43" s="2" t="s">
        <v>2055</v>
      </c>
      <c r="B43" s="9">
        <v>12.5</v>
      </c>
      <c r="C43" s="4" t="s">
        <v>6</v>
      </c>
      <c r="D43" s="4" t="s">
        <v>6</v>
      </c>
    </row>
    <row r="44" spans="1:4" ht="30">
      <c r="A44" s="2" t="s">
        <v>2057</v>
      </c>
      <c r="B44" s="4" t="s">
        <v>6</v>
      </c>
      <c r="C44" s="4" t="s">
        <v>6</v>
      </c>
      <c r="D44" s="4" t="s">
        <v>6</v>
      </c>
    </row>
    <row r="45" spans="1:4" ht="75">
      <c r="A45" s="3" t="s">
        <v>2044</v>
      </c>
      <c r="B45" s="4" t="s">
        <v>6</v>
      </c>
      <c r="C45" s="4" t="s">
        <v>6</v>
      </c>
      <c r="D45" s="4" t="s">
        <v>6</v>
      </c>
    </row>
    <row r="46" spans="1:4">
      <c r="A46" s="2" t="s">
        <v>2049</v>
      </c>
      <c r="B46" s="7">
        <v>1047</v>
      </c>
      <c r="C46" s="4" t="s">
        <v>6</v>
      </c>
      <c r="D46" s="4" t="s">
        <v>6</v>
      </c>
    </row>
    <row r="47" spans="1:4" ht="90">
      <c r="A47" s="3" t="s">
        <v>2045</v>
      </c>
      <c r="B47" s="4" t="s">
        <v>6</v>
      </c>
      <c r="C47" s="4" t="s">
        <v>6</v>
      </c>
      <c r="D47" s="4" t="s">
        <v>6</v>
      </c>
    </row>
    <row r="48" spans="1:4" ht="30">
      <c r="A48" s="2" t="s">
        <v>2050</v>
      </c>
      <c r="B48" s="9">
        <v>12.1</v>
      </c>
      <c r="C48" s="4" t="s">
        <v>6</v>
      </c>
      <c r="D48" s="4" t="s">
        <v>6</v>
      </c>
    </row>
    <row r="49" spans="1:4" ht="30">
      <c r="A49" s="2" t="s">
        <v>2058</v>
      </c>
      <c r="B49" s="4" t="s">
        <v>6</v>
      </c>
      <c r="C49" s="4" t="s">
        <v>6</v>
      </c>
      <c r="D49" s="4" t="s">
        <v>6</v>
      </c>
    </row>
    <row r="50" spans="1:4" ht="75">
      <c r="A50" s="3" t="s">
        <v>2044</v>
      </c>
      <c r="B50" s="4" t="s">
        <v>6</v>
      </c>
      <c r="C50" s="4" t="s">
        <v>6</v>
      </c>
      <c r="D50" s="4" t="s">
        <v>6</v>
      </c>
    </row>
    <row r="51" spans="1:4">
      <c r="A51" s="2" t="s">
        <v>2049</v>
      </c>
      <c r="B51" s="4">
        <v>203</v>
      </c>
      <c r="C51" s="4" t="s">
        <v>6</v>
      </c>
      <c r="D51" s="4" t="s">
        <v>6</v>
      </c>
    </row>
    <row r="52" spans="1:4" ht="90">
      <c r="A52" s="3" t="s">
        <v>2045</v>
      </c>
      <c r="B52" s="4" t="s">
        <v>6</v>
      </c>
      <c r="C52" s="4" t="s">
        <v>6</v>
      </c>
      <c r="D52" s="4" t="s">
        <v>6</v>
      </c>
    </row>
    <row r="53" spans="1:4" ht="30">
      <c r="A53" s="2" t="s">
        <v>2050</v>
      </c>
      <c r="B53" s="9">
        <v>12.68</v>
      </c>
      <c r="C53" s="4" t="s">
        <v>6</v>
      </c>
      <c r="D53"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5703125" bestFit="1" customWidth="1"/>
    <col min="3" max="3" width="14.5703125" bestFit="1" customWidth="1"/>
    <col min="4" max="4" width="12.28515625" bestFit="1" customWidth="1"/>
  </cols>
  <sheetData>
    <row r="1" spans="1:4" ht="15" customHeight="1">
      <c r="A1" s="1" t="s">
        <v>2059</v>
      </c>
      <c r="B1" s="8" t="s">
        <v>1</v>
      </c>
      <c r="C1" s="8"/>
      <c r="D1" s="8"/>
    </row>
    <row r="2" spans="1:4" ht="30">
      <c r="A2" s="1" t="s">
        <v>81</v>
      </c>
      <c r="B2" s="1" t="s">
        <v>2</v>
      </c>
      <c r="C2" s="1" t="s">
        <v>33</v>
      </c>
      <c r="D2" s="1" t="s">
        <v>82</v>
      </c>
    </row>
    <row r="3" spans="1:4" ht="45">
      <c r="A3" s="3" t="s">
        <v>1583</v>
      </c>
      <c r="B3" s="4" t="s">
        <v>6</v>
      </c>
      <c r="C3" s="4" t="s">
        <v>6</v>
      </c>
      <c r="D3" s="4" t="s">
        <v>6</v>
      </c>
    </row>
    <row r="4" spans="1:4" ht="45">
      <c r="A4" s="2" t="s">
        <v>2060</v>
      </c>
      <c r="B4" s="4" t="s">
        <v>2061</v>
      </c>
      <c r="C4" s="4" t="s">
        <v>2062</v>
      </c>
      <c r="D4" s="4" t="s">
        <v>2019</v>
      </c>
    </row>
    <row r="5" spans="1:4" ht="45">
      <c r="A5" s="2" t="s">
        <v>1128</v>
      </c>
      <c r="B5" s="6">
        <v>2414</v>
      </c>
      <c r="C5" s="6">
        <v>2456</v>
      </c>
      <c r="D5" s="6">
        <v>2602</v>
      </c>
    </row>
    <row r="6" spans="1:4">
      <c r="A6" s="2" t="s">
        <v>1110</v>
      </c>
      <c r="B6" s="4" t="s">
        <v>6</v>
      </c>
      <c r="C6" s="4" t="s">
        <v>6</v>
      </c>
      <c r="D6" s="4" t="s">
        <v>6</v>
      </c>
    </row>
    <row r="7" spans="1:4" ht="45">
      <c r="A7" s="3" t="s">
        <v>1583</v>
      </c>
      <c r="B7" s="4" t="s">
        <v>6</v>
      </c>
      <c r="C7" s="4" t="s">
        <v>6</v>
      </c>
      <c r="D7" s="4" t="s">
        <v>6</v>
      </c>
    </row>
    <row r="8" spans="1:4" ht="45">
      <c r="A8" s="2" t="s">
        <v>2060</v>
      </c>
      <c r="B8" s="4" t="s">
        <v>6</v>
      </c>
      <c r="C8" s="9">
        <v>11.35</v>
      </c>
      <c r="D8" s="9">
        <v>12.08</v>
      </c>
    </row>
    <row r="9" spans="1:4">
      <c r="A9" s="2" t="s">
        <v>1589</v>
      </c>
      <c r="B9" s="4" t="s">
        <v>6</v>
      </c>
      <c r="C9" s="4" t="s">
        <v>6</v>
      </c>
      <c r="D9" s="4" t="s">
        <v>6</v>
      </c>
    </row>
    <row r="10" spans="1:4" ht="45">
      <c r="A10" s="3" t="s">
        <v>1583</v>
      </c>
      <c r="B10" s="4" t="s">
        <v>6</v>
      </c>
      <c r="C10" s="4" t="s">
        <v>6</v>
      </c>
      <c r="D10" s="4" t="s">
        <v>6</v>
      </c>
    </row>
    <row r="11" spans="1:4" ht="30">
      <c r="A11" s="2" t="s">
        <v>1127</v>
      </c>
      <c r="B11" s="7">
        <v>4917</v>
      </c>
      <c r="C11" s="7">
        <v>4921</v>
      </c>
      <c r="D11" s="7">
        <v>4268</v>
      </c>
    </row>
    <row r="12" spans="1:4" ht="45">
      <c r="A12" s="2" t="s">
        <v>1128</v>
      </c>
      <c r="B12" s="6">
        <v>1966</v>
      </c>
      <c r="C12" s="6">
        <v>1884</v>
      </c>
      <c r="D12" s="6">
        <v>182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2.5703125" bestFit="1" customWidth="1"/>
    <col min="3" max="3" width="14.5703125" bestFit="1" customWidth="1"/>
    <col min="4" max="4" width="12.28515625" bestFit="1" customWidth="1"/>
  </cols>
  <sheetData>
    <row r="1" spans="1:4" ht="15" customHeight="1">
      <c r="A1" s="1" t="s">
        <v>2063</v>
      </c>
      <c r="B1" s="8" t="s">
        <v>1</v>
      </c>
      <c r="C1" s="8"/>
      <c r="D1" s="8"/>
    </row>
    <row r="2" spans="1:4" ht="30">
      <c r="A2" s="1" t="s">
        <v>32</v>
      </c>
      <c r="B2" s="1" t="s">
        <v>2</v>
      </c>
      <c r="C2" s="1" t="s">
        <v>33</v>
      </c>
      <c r="D2" s="1" t="s">
        <v>82</v>
      </c>
    </row>
    <row r="3" spans="1:4" ht="45">
      <c r="A3" s="3" t="s">
        <v>1066</v>
      </c>
      <c r="B3" s="4" t="s">
        <v>6</v>
      </c>
      <c r="C3" s="4" t="s">
        <v>6</v>
      </c>
      <c r="D3" s="4" t="s">
        <v>6</v>
      </c>
    </row>
    <row r="4" spans="1:4">
      <c r="A4" s="2" t="s">
        <v>1133</v>
      </c>
      <c r="B4" s="6">
        <v>5779</v>
      </c>
      <c r="C4" s="6">
        <v>5877</v>
      </c>
      <c r="D4" s="6">
        <v>5607</v>
      </c>
    </row>
    <row r="5" spans="1:4">
      <c r="A5" s="2" t="s">
        <v>1134</v>
      </c>
      <c r="B5" s="4">
        <v>124</v>
      </c>
      <c r="C5" s="4">
        <v>127</v>
      </c>
      <c r="D5" s="4">
        <v>464</v>
      </c>
    </row>
    <row r="6" spans="1:4">
      <c r="A6" s="2" t="s">
        <v>1135</v>
      </c>
      <c r="B6" s="4">
        <v>0</v>
      </c>
      <c r="C6" s="4">
        <v>0</v>
      </c>
      <c r="D6" s="4">
        <v>291</v>
      </c>
    </row>
    <row r="7" spans="1:4" ht="30">
      <c r="A7" s="2" t="s">
        <v>1136</v>
      </c>
      <c r="B7" s="7">
        <v>5903</v>
      </c>
      <c r="C7" s="7">
        <v>6004</v>
      </c>
      <c r="D7" s="7">
        <v>6362</v>
      </c>
    </row>
    <row r="8" spans="1:4">
      <c r="A8" s="2" t="s">
        <v>1137</v>
      </c>
      <c r="B8" s="7">
        <v>2414</v>
      </c>
      <c r="C8" s="7">
        <v>2456</v>
      </c>
      <c r="D8" s="7">
        <v>2602</v>
      </c>
    </row>
    <row r="9" spans="1:4" ht="30">
      <c r="A9" s="2" t="s">
        <v>1138</v>
      </c>
      <c r="B9" s="7">
        <v>3489</v>
      </c>
      <c r="C9" s="7">
        <v>3548</v>
      </c>
      <c r="D9" s="7">
        <v>3760</v>
      </c>
    </row>
    <row r="10" spans="1:4">
      <c r="A10" s="2" t="s">
        <v>1139</v>
      </c>
      <c r="B10" s="6">
        <v>6327</v>
      </c>
      <c r="C10" s="6">
        <v>5674</v>
      </c>
      <c r="D10" s="6">
        <v>4784</v>
      </c>
    </row>
    <row r="11" spans="1:4" ht="30">
      <c r="A11" s="2" t="s">
        <v>1140</v>
      </c>
      <c r="B11" s="4" t="s">
        <v>2061</v>
      </c>
      <c r="C11" s="4" t="s">
        <v>2062</v>
      </c>
      <c r="D11" s="4" t="s">
        <v>201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2064</v>
      </c>
      <c r="B1" s="1" t="s">
        <v>2</v>
      </c>
      <c r="C1" s="1" t="s">
        <v>33</v>
      </c>
      <c r="D1" s="1" t="s">
        <v>2065</v>
      </c>
    </row>
    <row r="2" spans="1:4" ht="30">
      <c r="A2" s="3" t="s">
        <v>2066</v>
      </c>
      <c r="B2" s="4" t="s">
        <v>6</v>
      </c>
      <c r="C2" s="4" t="s">
        <v>6</v>
      </c>
      <c r="D2" s="4" t="s">
        <v>6</v>
      </c>
    </row>
    <row r="3" spans="1:4" ht="45">
      <c r="A3" s="2" t="s">
        <v>2067</v>
      </c>
      <c r="B3" s="4" t="s">
        <v>6</v>
      </c>
      <c r="C3" s="4" t="s">
        <v>6</v>
      </c>
      <c r="D3" s="4">
        <v>150</v>
      </c>
    </row>
    <row r="4" spans="1:4" ht="30">
      <c r="A4" s="2" t="s">
        <v>2068</v>
      </c>
      <c r="B4" s="4" t="s">
        <v>6</v>
      </c>
      <c r="C4" s="4" t="s">
        <v>6</v>
      </c>
      <c r="D4" s="314">
        <v>0.1</v>
      </c>
    </row>
    <row r="5" spans="1:4" ht="30">
      <c r="A5" s="2" t="s">
        <v>2069</v>
      </c>
      <c r="B5" s="4" t="s">
        <v>6</v>
      </c>
      <c r="C5" s="4" t="s">
        <v>6</v>
      </c>
      <c r="D5" s="9">
        <v>0.01</v>
      </c>
    </row>
    <row r="6" spans="1:4" ht="30">
      <c r="A6" s="2" t="s">
        <v>2070</v>
      </c>
      <c r="B6" s="7">
        <v>600000</v>
      </c>
      <c r="C6" s="4" t="s">
        <v>6</v>
      </c>
      <c r="D6" s="4" t="s">
        <v>6</v>
      </c>
    </row>
    <row r="7" spans="1:4">
      <c r="A7" s="2" t="s">
        <v>76</v>
      </c>
      <c r="B7" s="7">
        <v>1000000</v>
      </c>
      <c r="C7" s="7">
        <v>1000000</v>
      </c>
      <c r="D7" s="4" t="s">
        <v>6</v>
      </c>
    </row>
    <row r="8" spans="1:4">
      <c r="A8" s="2" t="s">
        <v>2071</v>
      </c>
      <c r="B8" s="4" t="s">
        <v>6</v>
      </c>
      <c r="C8" s="4" t="s">
        <v>6</v>
      </c>
      <c r="D8" s="4" t="s">
        <v>6</v>
      </c>
    </row>
    <row r="9" spans="1:4" ht="30">
      <c r="A9" s="3" t="s">
        <v>2066</v>
      </c>
      <c r="B9" s="4" t="s">
        <v>6</v>
      </c>
      <c r="C9" s="4" t="s">
        <v>6</v>
      </c>
      <c r="D9" s="4" t="s">
        <v>6</v>
      </c>
    </row>
    <row r="10" spans="1:4" ht="45">
      <c r="A10" s="2" t="s">
        <v>2072</v>
      </c>
      <c r="B10" s="4" t="s">
        <v>6</v>
      </c>
      <c r="C10" s="4" t="s">
        <v>6</v>
      </c>
      <c r="D10" s="4">
        <v>0.01</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073</v>
      </c>
      <c r="B1" s="1" t="s">
        <v>1</v>
      </c>
      <c r="C1" s="1"/>
    </row>
    <row r="2" spans="1:3">
      <c r="A2" s="8"/>
      <c r="B2" s="1" t="s">
        <v>2</v>
      </c>
      <c r="C2" s="1" t="s">
        <v>33</v>
      </c>
    </row>
    <row r="3" spans="1:3" ht="45">
      <c r="A3" s="3" t="s">
        <v>2074</v>
      </c>
      <c r="B3" s="4" t="s">
        <v>6</v>
      </c>
      <c r="C3" s="4" t="s">
        <v>6</v>
      </c>
    </row>
    <row r="4" spans="1:3">
      <c r="A4" s="2" t="s">
        <v>2075</v>
      </c>
      <c r="B4" s="6">
        <v>68700000</v>
      </c>
      <c r="C4" s="6">
        <v>50900000</v>
      </c>
    </row>
    <row r="5" spans="1:3">
      <c r="A5" s="2" t="s">
        <v>2076</v>
      </c>
      <c r="B5" s="7">
        <v>7400000</v>
      </c>
      <c r="C5" s="4" t="s">
        <v>6</v>
      </c>
    </row>
    <row r="6" spans="1:3" ht="60">
      <c r="A6" s="2" t="s">
        <v>2077</v>
      </c>
      <c r="B6" s="7">
        <v>15000000000</v>
      </c>
      <c r="C6" s="4" t="s">
        <v>6</v>
      </c>
    </row>
    <row r="7" spans="1:3" ht="30">
      <c r="A7" s="2" t="s">
        <v>2078</v>
      </c>
      <c r="B7" s="6">
        <v>36700000</v>
      </c>
      <c r="C7" s="4" t="s">
        <v>6</v>
      </c>
    </row>
    <row r="8" spans="1:3" ht="45">
      <c r="A8" s="2" t="s">
        <v>2079</v>
      </c>
      <c r="B8" s="4" t="s">
        <v>2080</v>
      </c>
      <c r="C8" s="4" t="s">
        <v>6</v>
      </c>
    </row>
    <row r="9" spans="1:3" ht="30">
      <c r="A9" s="2" t="s">
        <v>2081</v>
      </c>
      <c r="B9" s="314">
        <v>0.4</v>
      </c>
      <c r="C9" s="4" t="s">
        <v>6</v>
      </c>
    </row>
    <row r="10" spans="1:3" ht="45">
      <c r="A10" s="2" t="s">
        <v>2082</v>
      </c>
      <c r="B10" s="314">
        <v>0.2</v>
      </c>
      <c r="C10" s="4" t="s">
        <v>6</v>
      </c>
    </row>
    <row r="11" spans="1:3" ht="30">
      <c r="A11" s="2" t="s">
        <v>2083</v>
      </c>
      <c r="B11" s="314">
        <v>0.1</v>
      </c>
      <c r="C11" s="4" t="s">
        <v>6</v>
      </c>
    </row>
    <row r="12" spans="1:3" ht="30">
      <c r="A12" s="2" t="s">
        <v>2084</v>
      </c>
      <c r="B12" s="314">
        <v>0.15</v>
      </c>
      <c r="C12" s="4" t="s">
        <v>6</v>
      </c>
    </row>
    <row r="13" spans="1:3">
      <c r="A13" s="2" t="s">
        <v>2085</v>
      </c>
      <c r="B13" s="4" t="s">
        <v>6</v>
      </c>
      <c r="C13" s="4" t="s">
        <v>6</v>
      </c>
    </row>
    <row r="14" spans="1:3" ht="45">
      <c r="A14" s="3" t="s">
        <v>2074</v>
      </c>
      <c r="B14" s="4" t="s">
        <v>6</v>
      </c>
      <c r="C14" s="4" t="s">
        <v>6</v>
      </c>
    </row>
    <row r="15" spans="1:3" ht="30">
      <c r="A15" s="2" t="s">
        <v>2086</v>
      </c>
      <c r="B15" s="314">
        <v>0</v>
      </c>
      <c r="C15" s="4" t="s">
        <v>6</v>
      </c>
    </row>
    <row r="16" spans="1:3">
      <c r="A16" s="2" t="s">
        <v>2087</v>
      </c>
      <c r="B16" s="4" t="s">
        <v>6</v>
      </c>
      <c r="C16" s="4" t="s">
        <v>6</v>
      </c>
    </row>
    <row r="17" spans="1:3" ht="45">
      <c r="A17" s="3" t="s">
        <v>2074</v>
      </c>
      <c r="B17" s="4" t="s">
        <v>6</v>
      </c>
      <c r="C17" s="4" t="s">
        <v>6</v>
      </c>
    </row>
    <row r="18" spans="1:3" ht="30">
      <c r="A18" s="2" t="s">
        <v>2086</v>
      </c>
      <c r="B18" s="314">
        <v>6</v>
      </c>
      <c r="C18" s="4" t="s">
        <v>6</v>
      </c>
    </row>
    <row r="19" spans="1:3">
      <c r="A19" s="315">
        <v>43466</v>
      </c>
      <c r="B19" s="4" t="s">
        <v>6</v>
      </c>
      <c r="C19" s="4" t="s">
        <v>6</v>
      </c>
    </row>
    <row r="20" spans="1:3" ht="45">
      <c r="A20" s="3" t="s">
        <v>2074</v>
      </c>
      <c r="B20" s="4" t="s">
        <v>6</v>
      </c>
      <c r="C20" s="4" t="s">
        <v>6</v>
      </c>
    </row>
    <row r="21" spans="1:3" ht="30">
      <c r="A21" s="2" t="s">
        <v>2088</v>
      </c>
      <c r="B21" s="314">
        <v>4.4999999999999998E-2</v>
      </c>
      <c r="C21" s="4" t="s">
        <v>6</v>
      </c>
    </row>
    <row r="22" spans="1:3">
      <c r="A22" s="2" t="s">
        <v>2089</v>
      </c>
      <c r="B22" s="314">
        <v>2.5000000000000001E-2</v>
      </c>
      <c r="C22" s="4" t="s">
        <v>6</v>
      </c>
    </row>
    <row r="23" spans="1:3" ht="45">
      <c r="A23" s="2" t="s">
        <v>2090</v>
      </c>
      <c r="B23" s="314">
        <v>7.0000000000000007E-2</v>
      </c>
      <c r="C23" s="4" t="s">
        <v>6</v>
      </c>
    </row>
    <row r="24" spans="1:3" ht="30">
      <c r="A24" s="2" t="s">
        <v>2091</v>
      </c>
      <c r="B24" s="314">
        <v>0.06</v>
      </c>
      <c r="C24" s="4" t="s">
        <v>6</v>
      </c>
    </row>
    <row r="25" spans="1:3" ht="30">
      <c r="A25" s="2" t="s">
        <v>2092</v>
      </c>
      <c r="B25" s="314">
        <v>8.5000000000000006E-2</v>
      </c>
      <c r="C25" s="4" t="s">
        <v>6</v>
      </c>
    </row>
    <row r="26" spans="1:3" ht="30">
      <c r="A26" s="2" t="s">
        <v>2086</v>
      </c>
      <c r="B26" s="314">
        <v>0.08</v>
      </c>
      <c r="C26" s="4" t="s">
        <v>6</v>
      </c>
    </row>
    <row r="27" spans="1:3" ht="30">
      <c r="A27" s="2" t="s">
        <v>2093</v>
      </c>
      <c r="B27" s="314">
        <v>0.105</v>
      </c>
      <c r="C27" s="4" t="s">
        <v>6</v>
      </c>
    </row>
    <row r="28" spans="1:3">
      <c r="A28" s="2" t="s">
        <v>2094</v>
      </c>
      <c r="B28" s="314">
        <v>0.04</v>
      </c>
      <c r="C28" s="4" t="s">
        <v>6</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30">
      <c r="A1" s="1" t="s">
        <v>2095</v>
      </c>
      <c r="B1" s="8" t="s">
        <v>2</v>
      </c>
      <c r="C1" s="8" t="s">
        <v>33</v>
      </c>
    </row>
    <row r="2" spans="1:3" ht="30">
      <c r="A2" s="1" t="s">
        <v>32</v>
      </c>
      <c r="B2" s="8"/>
      <c r="C2" s="8"/>
    </row>
    <row r="3" spans="1:3" ht="45">
      <c r="A3" s="2" t="s">
        <v>2096</v>
      </c>
      <c r="B3" s="4" t="s">
        <v>6</v>
      </c>
      <c r="C3" s="4" t="s">
        <v>6</v>
      </c>
    </row>
    <row r="4" spans="1:3">
      <c r="A4" s="3" t="s">
        <v>2097</v>
      </c>
      <c r="B4" s="4" t="s">
        <v>6</v>
      </c>
      <c r="C4" s="4" t="s">
        <v>6</v>
      </c>
    </row>
    <row r="5" spans="1:3">
      <c r="A5" s="2" t="s">
        <v>2098</v>
      </c>
      <c r="B5" s="6">
        <v>841787</v>
      </c>
      <c r="C5" s="6">
        <v>755264</v>
      </c>
    </row>
    <row r="6" spans="1:3">
      <c r="A6" s="2" t="s">
        <v>2099</v>
      </c>
      <c r="B6" s="314">
        <v>0.1239</v>
      </c>
      <c r="C6" s="314">
        <v>0.11899999999999999</v>
      </c>
    </row>
    <row r="7" spans="1:3" ht="30">
      <c r="A7" s="2" t="s">
        <v>2100</v>
      </c>
      <c r="B7" s="4" t="s">
        <v>6</v>
      </c>
      <c r="C7" s="4" t="s">
        <v>6</v>
      </c>
    </row>
    <row r="8" spans="1:3">
      <c r="A8" s="3" t="s">
        <v>2097</v>
      </c>
      <c r="B8" s="4" t="s">
        <v>6</v>
      </c>
      <c r="C8" s="4" t="s">
        <v>6</v>
      </c>
    </row>
    <row r="9" spans="1:3">
      <c r="A9" s="2" t="s">
        <v>2098</v>
      </c>
      <c r="B9" s="7">
        <v>897255</v>
      </c>
      <c r="C9" s="7">
        <v>859018</v>
      </c>
    </row>
    <row r="10" spans="1:3">
      <c r="A10" s="2" t="s">
        <v>2099</v>
      </c>
      <c r="B10" s="314">
        <v>0.1386</v>
      </c>
      <c r="C10" s="314">
        <v>0.1376</v>
      </c>
    </row>
    <row r="11" spans="1:3" ht="45">
      <c r="A11" s="2" t="s">
        <v>2101</v>
      </c>
      <c r="B11" s="4" t="s">
        <v>6</v>
      </c>
      <c r="C11" s="4" t="s">
        <v>6</v>
      </c>
    </row>
    <row r="12" spans="1:3">
      <c r="A12" s="3" t="s">
        <v>2097</v>
      </c>
      <c r="B12" s="4" t="s">
        <v>6</v>
      </c>
      <c r="C12" s="4" t="s">
        <v>6</v>
      </c>
    </row>
    <row r="13" spans="1:3" ht="30">
      <c r="A13" s="2" t="s">
        <v>2102</v>
      </c>
      <c r="B13" s="7">
        <v>543573</v>
      </c>
      <c r="C13" s="7">
        <v>507882</v>
      </c>
    </row>
    <row r="14" spans="1:3">
      <c r="A14" s="2" t="s">
        <v>2103</v>
      </c>
      <c r="B14" s="314">
        <v>0.08</v>
      </c>
      <c r="C14" s="314">
        <v>0.08</v>
      </c>
    </row>
    <row r="15" spans="1:3" ht="45">
      <c r="A15" s="2" t="s">
        <v>2104</v>
      </c>
      <c r="B15" s="4" t="s">
        <v>6</v>
      </c>
      <c r="C15" s="4" t="s">
        <v>6</v>
      </c>
    </row>
    <row r="16" spans="1:3">
      <c r="A16" s="3" t="s">
        <v>2097</v>
      </c>
      <c r="B16" s="4" t="s">
        <v>6</v>
      </c>
      <c r="C16" s="4" t="s">
        <v>6</v>
      </c>
    </row>
    <row r="17" spans="1:3" ht="30">
      <c r="A17" s="2" t="s">
        <v>2102</v>
      </c>
      <c r="B17" s="7">
        <v>517721</v>
      </c>
      <c r="C17" s="7">
        <v>499390</v>
      </c>
    </row>
    <row r="18" spans="1:3">
      <c r="A18" s="2" t="s">
        <v>2103</v>
      </c>
      <c r="B18" s="314">
        <v>0.08</v>
      </c>
      <c r="C18" s="314">
        <v>0.08</v>
      </c>
    </row>
    <row r="19" spans="1:3" ht="45">
      <c r="A19" s="2" t="s">
        <v>2105</v>
      </c>
      <c r="B19" s="4" t="s">
        <v>6</v>
      </c>
      <c r="C19" s="4" t="s">
        <v>6</v>
      </c>
    </row>
    <row r="20" spans="1:3">
      <c r="A20" s="3" t="s">
        <v>2097</v>
      </c>
      <c r="B20" s="4" t="s">
        <v>6</v>
      </c>
      <c r="C20" s="4" t="s">
        <v>6</v>
      </c>
    </row>
    <row r="21" spans="1:3" ht="30">
      <c r="A21" s="2" t="s">
        <v>2106</v>
      </c>
      <c r="B21" s="7">
        <v>679467</v>
      </c>
      <c r="C21" s="7">
        <v>634852</v>
      </c>
    </row>
    <row r="22" spans="1:3">
      <c r="A22" s="2" t="s">
        <v>2107</v>
      </c>
      <c r="B22" s="314">
        <v>0.1</v>
      </c>
      <c r="C22" s="314">
        <v>0.1</v>
      </c>
    </row>
    <row r="23" spans="1:3" ht="30">
      <c r="A23" s="2" t="s">
        <v>2108</v>
      </c>
      <c r="B23" s="4" t="s">
        <v>6</v>
      </c>
      <c r="C23" s="4" t="s">
        <v>6</v>
      </c>
    </row>
    <row r="24" spans="1:3">
      <c r="A24" s="3" t="s">
        <v>2097</v>
      </c>
      <c r="B24" s="4" t="s">
        <v>6</v>
      </c>
      <c r="C24" s="4" t="s">
        <v>6</v>
      </c>
    </row>
    <row r="25" spans="1:3" ht="30">
      <c r="A25" s="2" t="s">
        <v>2106</v>
      </c>
      <c r="B25" s="7">
        <v>647152</v>
      </c>
      <c r="C25" s="7">
        <v>624237</v>
      </c>
    </row>
    <row r="26" spans="1:3">
      <c r="A26" s="2" t="s">
        <v>2107</v>
      </c>
      <c r="B26" s="314">
        <v>0.1</v>
      </c>
      <c r="C26" s="314">
        <v>0.1</v>
      </c>
    </row>
    <row r="27" spans="1:3" ht="45">
      <c r="A27" s="2" t="s">
        <v>2109</v>
      </c>
      <c r="B27" s="4" t="s">
        <v>6</v>
      </c>
      <c r="C27" s="4" t="s">
        <v>6</v>
      </c>
    </row>
    <row r="28" spans="1:3">
      <c r="A28" s="3" t="s">
        <v>2110</v>
      </c>
      <c r="B28" s="4" t="s">
        <v>6</v>
      </c>
      <c r="C28" s="4" t="s">
        <v>6</v>
      </c>
    </row>
    <row r="29" spans="1:3">
      <c r="A29" s="2" t="s">
        <v>2098</v>
      </c>
      <c r="B29" s="7">
        <v>741414</v>
      </c>
      <c r="C29" s="7">
        <v>652480</v>
      </c>
    </row>
    <row r="30" spans="1:3">
      <c r="A30" s="2" t="s">
        <v>2099</v>
      </c>
      <c r="B30" s="314">
        <v>0.1091</v>
      </c>
      <c r="C30" s="314">
        <v>0.1028</v>
      </c>
    </row>
    <row r="31" spans="1:3" ht="45">
      <c r="A31" s="2" t="s">
        <v>2111</v>
      </c>
      <c r="B31" s="4" t="s">
        <v>6</v>
      </c>
      <c r="C31" s="4" t="s">
        <v>6</v>
      </c>
    </row>
    <row r="32" spans="1:3">
      <c r="A32" s="3" t="s">
        <v>2110</v>
      </c>
      <c r="B32" s="4" t="s">
        <v>6</v>
      </c>
      <c r="C32" s="4" t="s">
        <v>6</v>
      </c>
    </row>
    <row r="33" spans="1:3">
      <c r="A33" s="2" t="s">
        <v>2098</v>
      </c>
      <c r="B33" s="7">
        <v>816286</v>
      </c>
      <c r="C33" s="7">
        <v>780631</v>
      </c>
    </row>
    <row r="34" spans="1:3">
      <c r="A34" s="2" t="s">
        <v>2099</v>
      </c>
      <c r="B34" s="314">
        <v>0.12609999999999999</v>
      </c>
      <c r="C34" s="314">
        <v>0.12509999999999999</v>
      </c>
    </row>
    <row r="35" spans="1:3" ht="45">
      <c r="A35" s="2" t="s">
        <v>2112</v>
      </c>
      <c r="B35" s="4" t="s">
        <v>6</v>
      </c>
      <c r="C35" s="4" t="s">
        <v>6</v>
      </c>
    </row>
    <row r="36" spans="1:3">
      <c r="A36" s="3" t="s">
        <v>2110</v>
      </c>
      <c r="B36" s="4" t="s">
        <v>6</v>
      </c>
      <c r="C36" s="4" t="s">
        <v>6</v>
      </c>
    </row>
    <row r="37" spans="1:3" ht="30">
      <c r="A37" s="2" t="s">
        <v>2102</v>
      </c>
      <c r="B37" s="7">
        <v>271787</v>
      </c>
      <c r="C37" s="7">
        <v>253941</v>
      </c>
    </row>
    <row r="38" spans="1:3">
      <c r="A38" s="2" t="s">
        <v>2103</v>
      </c>
      <c r="B38" s="314">
        <v>0.04</v>
      </c>
      <c r="C38" s="314">
        <v>0.04</v>
      </c>
    </row>
    <row r="39" spans="1:3">
      <c r="A39" s="2" t="s">
        <v>2107</v>
      </c>
      <c r="B39" s="314">
        <v>0.04</v>
      </c>
      <c r="C39" s="314">
        <v>0.04</v>
      </c>
    </row>
    <row r="40" spans="1:3" ht="45">
      <c r="A40" s="2" t="s">
        <v>2113</v>
      </c>
      <c r="B40" s="4" t="s">
        <v>6</v>
      </c>
      <c r="C40" s="4" t="s">
        <v>6</v>
      </c>
    </row>
    <row r="41" spans="1:3">
      <c r="A41" s="3" t="s">
        <v>2110</v>
      </c>
      <c r="B41" s="4" t="s">
        <v>6</v>
      </c>
      <c r="C41" s="4" t="s">
        <v>6</v>
      </c>
    </row>
    <row r="42" spans="1:3" ht="30">
      <c r="A42" s="2" t="s">
        <v>2102</v>
      </c>
      <c r="B42" s="7">
        <v>258861</v>
      </c>
      <c r="C42" s="7">
        <v>249695</v>
      </c>
    </row>
    <row r="43" spans="1:3">
      <c r="A43" s="2" t="s">
        <v>2103</v>
      </c>
      <c r="B43" s="314">
        <v>0.04</v>
      </c>
      <c r="C43" s="314">
        <v>0.04</v>
      </c>
    </row>
    <row r="44" spans="1:3">
      <c r="A44" s="2" t="s">
        <v>2107</v>
      </c>
      <c r="B44" s="314">
        <v>0.04</v>
      </c>
      <c r="C44" s="314">
        <v>0.04</v>
      </c>
    </row>
    <row r="45" spans="1:3" ht="45">
      <c r="A45" s="2" t="s">
        <v>2114</v>
      </c>
      <c r="B45" s="4" t="s">
        <v>6</v>
      </c>
      <c r="C45" s="4" t="s">
        <v>6</v>
      </c>
    </row>
    <row r="46" spans="1:3">
      <c r="A46" s="3" t="s">
        <v>2110</v>
      </c>
      <c r="B46" s="4" t="s">
        <v>6</v>
      </c>
      <c r="C46" s="4" t="s">
        <v>6</v>
      </c>
    </row>
    <row r="47" spans="1:3" ht="30">
      <c r="A47" s="2" t="s">
        <v>2106</v>
      </c>
      <c r="B47" s="7">
        <v>407680</v>
      </c>
      <c r="C47" s="7">
        <v>380911</v>
      </c>
    </row>
    <row r="48" spans="1:3" ht="45">
      <c r="A48" s="2" t="s">
        <v>2115</v>
      </c>
      <c r="B48" s="314">
        <v>0.06</v>
      </c>
      <c r="C48" s="314">
        <v>0.06</v>
      </c>
    </row>
    <row r="49" spans="1:3" ht="45">
      <c r="A49" s="2" t="s">
        <v>2116</v>
      </c>
      <c r="B49" s="4" t="s">
        <v>6</v>
      </c>
      <c r="C49" s="4" t="s">
        <v>6</v>
      </c>
    </row>
    <row r="50" spans="1:3">
      <c r="A50" s="3" t="s">
        <v>2110</v>
      </c>
      <c r="B50" s="4" t="s">
        <v>6</v>
      </c>
      <c r="C50" s="4" t="s">
        <v>6</v>
      </c>
    </row>
    <row r="51" spans="1:3" ht="30">
      <c r="A51" s="2" t="s">
        <v>2106</v>
      </c>
      <c r="B51" s="7">
        <v>388291</v>
      </c>
      <c r="C51" s="7">
        <v>374542</v>
      </c>
    </row>
    <row r="52" spans="1:3" ht="45">
      <c r="A52" s="2" t="s">
        <v>2115</v>
      </c>
      <c r="B52" s="314">
        <v>0.06</v>
      </c>
      <c r="C52" s="314">
        <v>0.06</v>
      </c>
    </row>
    <row r="53" spans="1:3" ht="45">
      <c r="A53" s="2" t="s">
        <v>2117</v>
      </c>
      <c r="B53" s="4" t="s">
        <v>6</v>
      </c>
      <c r="C53" s="4" t="s">
        <v>6</v>
      </c>
    </row>
    <row r="54" spans="1:3">
      <c r="A54" s="3" t="s">
        <v>2118</v>
      </c>
      <c r="B54" s="4" t="s">
        <v>6</v>
      </c>
      <c r="C54" s="4" t="s">
        <v>6</v>
      </c>
    </row>
    <row r="55" spans="1:3">
      <c r="A55" s="2" t="s">
        <v>2098</v>
      </c>
      <c r="B55" s="7">
        <v>741414</v>
      </c>
      <c r="C55" s="7">
        <v>652480</v>
      </c>
    </row>
    <row r="56" spans="1:3">
      <c r="A56" s="2" t="s">
        <v>2099</v>
      </c>
      <c r="B56" s="314">
        <v>9.1800000000000007E-2</v>
      </c>
      <c r="C56" s="314">
        <v>8.4000000000000005E-2</v>
      </c>
    </row>
    <row r="57" spans="1:3" ht="30">
      <c r="A57" s="2" t="s">
        <v>2119</v>
      </c>
      <c r="B57" s="4" t="s">
        <v>6</v>
      </c>
      <c r="C57" s="4" t="s">
        <v>6</v>
      </c>
    </row>
    <row r="58" spans="1:3">
      <c r="A58" s="3" t="s">
        <v>2118</v>
      </c>
      <c r="B58" s="4" t="s">
        <v>6</v>
      </c>
      <c r="C58" s="4" t="s">
        <v>6</v>
      </c>
    </row>
    <row r="59" spans="1:3">
      <c r="A59" s="2" t="s">
        <v>2098</v>
      </c>
      <c r="B59" s="7">
        <v>816286</v>
      </c>
      <c r="C59" s="7">
        <v>780631</v>
      </c>
    </row>
    <row r="60" spans="1:3">
      <c r="A60" s="2" t="s">
        <v>2099</v>
      </c>
      <c r="B60" s="314">
        <v>0.1024</v>
      </c>
      <c r="C60" s="314">
        <v>0.1009</v>
      </c>
    </row>
    <row r="61" spans="1:3" ht="45">
      <c r="A61" s="2" t="s">
        <v>2120</v>
      </c>
      <c r="B61" s="4" t="s">
        <v>6</v>
      </c>
      <c r="C61" s="4" t="s">
        <v>6</v>
      </c>
    </row>
    <row r="62" spans="1:3">
      <c r="A62" s="3" t="s">
        <v>2118</v>
      </c>
      <c r="B62" s="4" t="s">
        <v>6</v>
      </c>
      <c r="C62" s="4" t="s">
        <v>6</v>
      </c>
    </row>
    <row r="63" spans="1:3" ht="30">
      <c r="A63" s="2" t="s">
        <v>2102</v>
      </c>
      <c r="B63" s="7">
        <v>242277</v>
      </c>
      <c r="C63" s="7">
        <v>233069</v>
      </c>
    </row>
    <row r="64" spans="1:3">
      <c r="A64" s="2" t="s">
        <v>2103</v>
      </c>
      <c r="B64" s="314">
        <v>0.03</v>
      </c>
      <c r="C64" s="314">
        <v>0.03</v>
      </c>
    </row>
    <row r="65" spans="1:3" ht="45">
      <c r="A65" s="2" t="s">
        <v>2121</v>
      </c>
      <c r="B65" s="4" t="s">
        <v>6</v>
      </c>
      <c r="C65" s="4" t="s">
        <v>6</v>
      </c>
    </row>
    <row r="66" spans="1:3">
      <c r="A66" s="3" t="s">
        <v>2118</v>
      </c>
      <c r="B66" s="4" t="s">
        <v>6</v>
      </c>
      <c r="C66" s="4" t="s">
        <v>6</v>
      </c>
    </row>
    <row r="67" spans="1:3" ht="30">
      <c r="A67" s="2" t="s">
        <v>2102</v>
      </c>
      <c r="B67" s="7">
        <v>239065</v>
      </c>
      <c r="C67" s="7">
        <v>232071</v>
      </c>
    </row>
    <row r="68" spans="1:3">
      <c r="A68" s="2" t="s">
        <v>2103</v>
      </c>
      <c r="B68" s="314">
        <v>0.03</v>
      </c>
      <c r="C68" s="314">
        <v>0.03</v>
      </c>
    </row>
    <row r="69" spans="1:3" ht="45">
      <c r="A69" s="2" t="s">
        <v>2122</v>
      </c>
      <c r="B69" s="4" t="s">
        <v>6</v>
      </c>
      <c r="C69" s="4" t="s">
        <v>6</v>
      </c>
    </row>
    <row r="70" spans="1:3">
      <c r="A70" s="3" t="s">
        <v>2118</v>
      </c>
      <c r="B70" s="4" t="s">
        <v>6</v>
      </c>
      <c r="C70" s="4" t="s">
        <v>6</v>
      </c>
    </row>
    <row r="71" spans="1:3" ht="30">
      <c r="A71" s="2" t="s">
        <v>2106</v>
      </c>
      <c r="B71" s="7">
        <v>403794</v>
      </c>
      <c r="C71" s="7">
        <v>388448</v>
      </c>
    </row>
    <row r="72" spans="1:3">
      <c r="A72" s="2" t="s">
        <v>2107</v>
      </c>
      <c r="B72" s="314">
        <v>0.05</v>
      </c>
      <c r="C72" s="314">
        <v>0.05</v>
      </c>
    </row>
    <row r="73" spans="1:3" ht="30">
      <c r="A73" s="2" t="s">
        <v>2123</v>
      </c>
      <c r="B73" s="4" t="s">
        <v>6</v>
      </c>
      <c r="C73" s="4" t="s">
        <v>6</v>
      </c>
    </row>
    <row r="74" spans="1:3">
      <c r="A74" s="3" t="s">
        <v>2118</v>
      </c>
      <c r="B74" s="4" t="s">
        <v>6</v>
      </c>
      <c r="C74" s="4" t="s">
        <v>6</v>
      </c>
    </row>
    <row r="75" spans="1:3" ht="30">
      <c r="A75" s="2" t="s">
        <v>2106</v>
      </c>
      <c r="B75" s="6">
        <v>398442</v>
      </c>
      <c r="C75" s="6">
        <v>386785</v>
      </c>
    </row>
    <row r="76" spans="1:3">
      <c r="A76" s="2" t="s">
        <v>2107</v>
      </c>
      <c r="B76" s="314">
        <v>0.05</v>
      </c>
      <c r="C76" s="314">
        <v>0.0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2124</v>
      </c>
      <c r="B1" s="8" t="s">
        <v>1</v>
      </c>
      <c r="C1" s="8"/>
      <c r="D1" s="8"/>
    </row>
    <row r="2" spans="1:4">
      <c r="A2" s="8"/>
      <c r="B2" s="1" t="s">
        <v>2</v>
      </c>
      <c r="C2" s="1" t="s">
        <v>33</v>
      </c>
      <c r="D2" s="1" t="s">
        <v>82</v>
      </c>
    </row>
    <row r="3" spans="1:4">
      <c r="A3" s="3" t="s">
        <v>2125</v>
      </c>
      <c r="B3" s="4" t="s">
        <v>6</v>
      </c>
      <c r="C3" s="4" t="s">
        <v>6</v>
      </c>
      <c r="D3" s="4" t="s">
        <v>6</v>
      </c>
    </row>
    <row r="4" spans="1:4">
      <c r="A4" s="2" t="s">
        <v>2126</v>
      </c>
      <c r="B4" s="6">
        <v>2800000</v>
      </c>
      <c r="C4" s="6">
        <v>0</v>
      </c>
      <c r="D4" s="6">
        <v>0</v>
      </c>
    </row>
    <row r="5" spans="1:4">
      <c r="A5" s="2" t="s">
        <v>2127</v>
      </c>
      <c r="B5" s="4">
        <v>0</v>
      </c>
      <c r="C5" s="4" t="s">
        <v>6</v>
      </c>
      <c r="D5" s="4" t="s">
        <v>6</v>
      </c>
    </row>
    <row r="6" spans="1:4" ht="45">
      <c r="A6" s="2" t="s">
        <v>2128</v>
      </c>
      <c r="B6" s="314">
        <v>1</v>
      </c>
      <c r="C6" s="314">
        <v>1</v>
      </c>
      <c r="D6" s="4" t="s">
        <v>6</v>
      </c>
    </row>
    <row r="7" spans="1:4">
      <c r="A7" s="2" t="s">
        <v>1199</v>
      </c>
      <c r="B7" s="4" t="s">
        <v>6</v>
      </c>
      <c r="C7" s="4" t="s">
        <v>6</v>
      </c>
      <c r="D7" s="4" t="s">
        <v>6</v>
      </c>
    </row>
    <row r="8" spans="1:4">
      <c r="A8" s="3" t="s">
        <v>2125</v>
      </c>
      <c r="B8" s="4" t="s">
        <v>6</v>
      </c>
      <c r="C8" s="4" t="s">
        <v>6</v>
      </c>
      <c r="D8" s="4" t="s">
        <v>6</v>
      </c>
    </row>
    <row r="9" spans="1:4">
      <c r="A9" s="2" t="s">
        <v>2127</v>
      </c>
      <c r="B9" s="6">
        <v>0</v>
      </c>
      <c r="C9" s="4" t="s">
        <v>6</v>
      </c>
      <c r="D9" s="4" t="s">
        <v>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5"/>
  <sheetViews>
    <sheetView showGridLines="0" workbookViewId="0"/>
  </sheetViews>
  <sheetFormatPr defaultRowHeight="15"/>
  <cols>
    <col min="1" max="3" width="36.5703125" bestFit="1" customWidth="1"/>
    <col min="4" max="4" width="13" customWidth="1"/>
    <col min="5" max="5" width="31.5703125" customWidth="1"/>
    <col min="6" max="6" width="5" customWidth="1"/>
    <col min="7" max="7" width="6.42578125" customWidth="1"/>
    <col min="8" max="8" width="25.7109375" customWidth="1"/>
    <col min="9" max="9" width="30.7109375" customWidth="1"/>
    <col min="10" max="10" width="5" customWidth="1"/>
    <col min="11" max="11" width="6.42578125" customWidth="1"/>
    <col min="12" max="12" width="22.42578125" customWidth="1"/>
    <col min="13" max="13" width="24.5703125" customWidth="1"/>
    <col min="14" max="14" width="5" customWidth="1"/>
    <col min="15" max="15" width="6.42578125" customWidth="1"/>
    <col min="16" max="16" width="25.7109375" customWidth="1"/>
    <col min="17" max="18" width="31.5703125" customWidth="1"/>
    <col min="19" max="19" width="6.42578125" customWidth="1"/>
    <col min="20" max="20" width="22.42578125" customWidth="1"/>
    <col min="21" max="22" width="31.5703125" customWidth="1"/>
    <col min="23" max="23" width="6.42578125" customWidth="1"/>
    <col min="24" max="24" width="25.7109375" customWidth="1"/>
    <col min="25" max="25" width="22.42578125" customWidth="1"/>
    <col min="26" max="26" width="31.5703125" customWidth="1"/>
    <col min="27" max="27" width="6.42578125" customWidth="1"/>
    <col min="28" max="28" width="22.42578125" customWidth="1"/>
    <col min="29" max="29" width="24.5703125" customWidth="1"/>
    <col min="30" max="30" width="5" customWidth="1"/>
    <col min="31" max="31" width="31.5703125" customWidth="1"/>
    <col min="32" max="32" width="6.42578125" customWidth="1"/>
    <col min="33" max="34" width="31.5703125" customWidth="1"/>
  </cols>
  <sheetData>
    <row r="1" spans="1:34" ht="15" customHeight="1">
      <c r="A1" s="8" t="s">
        <v>3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2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2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0" t="s">
        <v>32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2"/>
      <c r="B6" s="21" t="s">
        <v>329</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2"/>
      <c r="B7" s="130" t="s">
        <v>330</v>
      </c>
      <c r="C7" s="130"/>
      <c r="D7" s="130"/>
      <c r="E7" s="130"/>
      <c r="F7" s="130"/>
      <c r="G7" s="130"/>
      <c r="H7" s="130"/>
      <c r="I7" s="130"/>
      <c r="J7" s="130"/>
      <c r="K7" s="130"/>
      <c r="L7" s="130"/>
      <c r="M7" s="130"/>
      <c r="N7" s="130"/>
      <c r="O7" s="130"/>
      <c r="P7" s="130"/>
      <c r="Q7" s="130"/>
      <c r="R7" s="130"/>
      <c r="S7" s="130"/>
      <c r="T7" s="130"/>
      <c r="U7" s="130"/>
      <c r="V7" s="130"/>
      <c r="W7" s="130"/>
      <c r="X7" s="130"/>
      <c r="Y7" s="130"/>
      <c r="Z7" s="130"/>
      <c r="AA7" s="130"/>
      <c r="AB7" s="130"/>
      <c r="AC7" s="130"/>
      <c r="AD7" s="130"/>
      <c r="AE7" s="130"/>
      <c r="AF7" s="130"/>
      <c r="AG7" s="130"/>
      <c r="AH7" s="130"/>
    </row>
    <row r="8" spans="1:34">
      <c r="A8" s="12"/>
      <c r="B8" s="131" t="s">
        <v>331</v>
      </c>
      <c r="C8" s="131"/>
      <c r="D8" s="131"/>
      <c r="E8" s="131"/>
      <c r="F8" s="131"/>
      <c r="G8" s="131"/>
      <c r="H8" s="131"/>
      <c r="I8" s="131"/>
      <c r="J8" s="131"/>
      <c r="K8" s="131"/>
      <c r="L8" s="131"/>
      <c r="M8" s="131"/>
      <c r="N8" s="131"/>
      <c r="O8" s="131"/>
      <c r="P8" s="131"/>
      <c r="Q8" s="131"/>
      <c r="R8" s="131"/>
      <c r="S8" s="131"/>
      <c r="T8" s="131"/>
      <c r="U8" s="131"/>
      <c r="V8" s="131"/>
      <c r="W8" s="131"/>
      <c r="X8" s="131"/>
      <c r="Y8" s="131"/>
      <c r="Z8" s="131"/>
      <c r="AA8" s="131"/>
      <c r="AB8" s="131"/>
      <c r="AC8" s="131"/>
      <c r="AD8" s="131"/>
      <c r="AE8" s="131"/>
      <c r="AF8" s="131"/>
      <c r="AG8" s="131"/>
      <c r="AH8" s="131"/>
    </row>
    <row r="9" spans="1:34">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ht="15.75" thickBot="1">
      <c r="A11" s="12"/>
      <c r="B11" s="24"/>
      <c r="C11" s="16"/>
      <c r="D11" s="41" t="s">
        <v>332</v>
      </c>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row>
    <row r="12" spans="1:34" ht="15.75" thickBot="1">
      <c r="A12" s="12"/>
      <c r="B12" s="24"/>
      <c r="C12" s="16"/>
      <c r="D12" s="42">
        <v>2013</v>
      </c>
      <c r="E12" s="42"/>
      <c r="F12" s="42"/>
      <c r="G12" s="42"/>
      <c r="H12" s="42"/>
      <c r="I12" s="42"/>
      <c r="J12" s="42"/>
      <c r="K12" s="42"/>
      <c r="L12" s="42"/>
      <c r="M12" s="42"/>
      <c r="N12" s="42"/>
      <c r="O12" s="42"/>
      <c r="P12" s="42"/>
      <c r="Q12" s="42"/>
      <c r="R12" s="42"/>
      <c r="S12" s="16"/>
      <c r="T12" s="42">
        <v>2012</v>
      </c>
      <c r="U12" s="42"/>
      <c r="V12" s="42"/>
      <c r="W12" s="42"/>
      <c r="X12" s="42"/>
      <c r="Y12" s="42"/>
      <c r="Z12" s="42"/>
      <c r="AA12" s="42"/>
      <c r="AB12" s="42"/>
      <c r="AC12" s="42"/>
      <c r="AD12" s="42"/>
      <c r="AE12" s="42"/>
      <c r="AF12" s="42"/>
      <c r="AG12" s="42"/>
      <c r="AH12" s="42"/>
    </row>
    <row r="13" spans="1:34" ht="15.75" thickBot="1">
      <c r="A13" s="12"/>
      <c r="B13" s="24"/>
      <c r="C13" s="16"/>
      <c r="D13" s="44" t="s">
        <v>333</v>
      </c>
      <c r="E13" s="44"/>
      <c r="F13" s="44"/>
      <c r="G13" s="45"/>
      <c r="H13" s="42" t="s">
        <v>335</v>
      </c>
      <c r="I13" s="42"/>
      <c r="J13" s="42"/>
      <c r="K13" s="42"/>
      <c r="L13" s="42"/>
      <c r="M13" s="42"/>
      <c r="N13" s="42"/>
      <c r="O13" s="16"/>
      <c r="P13" s="44" t="s">
        <v>336</v>
      </c>
      <c r="Q13" s="44"/>
      <c r="R13" s="44"/>
      <c r="S13" s="23"/>
      <c r="T13" s="44" t="s">
        <v>333</v>
      </c>
      <c r="U13" s="44"/>
      <c r="V13" s="44"/>
      <c r="W13" s="45"/>
      <c r="X13" s="42" t="s">
        <v>335</v>
      </c>
      <c r="Y13" s="42"/>
      <c r="Z13" s="42"/>
      <c r="AA13" s="42"/>
      <c r="AB13" s="42"/>
      <c r="AC13" s="42"/>
      <c r="AD13" s="42"/>
      <c r="AE13" s="16"/>
      <c r="AF13" s="44" t="s">
        <v>336</v>
      </c>
      <c r="AG13" s="44"/>
      <c r="AH13" s="44"/>
    </row>
    <row r="14" spans="1:34" ht="15.75" thickBot="1">
      <c r="A14" s="12"/>
      <c r="B14" s="24"/>
      <c r="C14" s="16"/>
      <c r="D14" s="41" t="s">
        <v>334</v>
      </c>
      <c r="E14" s="41"/>
      <c r="F14" s="41"/>
      <c r="G14" s="23"/>
      <c r="H14" s="42" t="s">
        <v>338</v>
      </c>
      <c r="I14" s="42"/>
      <c r="J14" s="42"/>
      <c r="K14" s="16"/>
      <c r="L14" s="42" t="s">
        <v>339</v>
      </c>
      <c r="M14" s="42"/>
      <c r="N14" s="42"/>
      <c r="O14" s="16"/>
      <c r="P14" s="41" t="s">
        <v>337</v>
      </c>
      <c r="Q14" s="41"/>
      <c r="R14" s="41"/>
      <c r="S14" s="23"/>
      <c r="T14" s="41" t="s">
        <v>334</v>
      </c>
      <c r="U14" s="41"/>
      <c r="V14" s="41"/>
      <c r="W14" s="23"/>
      <c r="X14" s="42" t="s">
        <v>338</v>
      </c>
      <c r="Y14" s="42"/>
      <c r="Z14" s="42"/>
      <c r="AA14" s="16"/>
      <c r="AB14" s="42" t="s">
        <v>339</v>
      </c>
      <c r="AC14" s="42"/>
      <c r="AD14" s="42"/>
      <c r="AE14" s="16"/>
      <c r="AF14" s="41" t="s">
        <v>337</v>
      </c>
      <c r="AG14" s="41"/>
      <c r="AH14" s="41"/>
    </row>
    <row r="15" spans="1:34">
      <c r="A15" s="12"/>
      <c r="B15" s="46" t="s">
        <v>340</v>
      </c>
      <c r="C15" s="46"/>
      <c r="D15" s="46"/>
      <c r="E15" s="46"/>
      <c r="F15" s="46"/>
      <c r="G15" s="16"/>
      <c r="H15" s="48"/>
      <c r="I15" s="48"/>
      <c r="J15" s="48"/>
      <c r="K15" s="16"/>
      <c r="L15" s="48"/>
      <c r="M15" s="48"/>
      <c r="N15" s="48"/>
      <c r="O15" s="16"/>
      <c r="P15" s="48"/>
      <c r="Q15" s="48"/>
      <c r="R15" s="48"/>
      <c r="S15" s="16"/>
      <c r="T15" s="48"/>
      <c r="U15" s="48"/>
      <c r="V15" s="48"/>
      <c r="W15" s="16"/>
      <c r="X15" s="48"/>
      <c r="Y15" s="48"/>
      <c r="Z15" s="48"/>
      <c r="AA15" s="16"/>
      <c r="AB15" s="48"/>
      <c r="AC15" s="48"/>
      <c r="AD15" s="48"/>
      <c r="AE15" s="16"/>
      <c r="AF15" s="48"/>
      <c r="AG15" s="48"/>
      <c r="AH15" s="48"/>
    </row>
    <row r="16" spans="1:34">
      <c r="A16" s="12"/>
      <c r="B16" s="49" t="s">
        <v>341</v>
      </c>
      <c r="C16" s="50"/>
      <c r="D16" s="49" t="s">
        <v>342</v>
      </c>
      <c r="E16" s="51">
        <v>500</v>
      </c>
      <c r="F16" s="50"/>
      <c r="G16" s="50"/>
      <c r="H16" s="49" t="s">
        <v>342</v>
      </c>
      <c r="I16" s="51" t="s">
        <v>343</v>
      </c>
      <c r="J16" s="50"/>
      <c r="K16" s="50"/>
      <c r="L16" s="49" t="s">
        <v>342</v>
      </c>
      <c r="M16" s="51" t="s">
        <v>343</v>
      </c>
      <c r="N16" s="50"/>
      <c r="O16" s="50"/>
      <c r="P16" s="49" t="s">
        <v>342</v>
      </c>
      <c r="Q16" s="51">
        <v>500</v>
      </c>
      <c r="R16" s="50"/>
      <c r="S16" s="50"/>
      <c r="T16" s="49" t="s">
        <v>342</v>
      </c>
      <c r="U16" s="51">
        <v>508</v>
      </c>
      <c r="V16" s="50"/>
      <c r="W16" s="50"/>
      <c r="X16" s="49" t="s">
        <v>342</v>
      </c>
      <c r="Y16" s="51" t="s">
        <v>343</v>
      </c>
      <c r="Z16" s="50"/>
      <c r="AA16" s="50"/>
      <c r="AB16" s="49" t="s">
        <v>342</v>
      </c>
      <c r="AC16" s="51" t="s">
        <v>343</v>
      </c>
      <c r="AD16" s="50"/>
      <c r="AE16" s="50"/>
      <c r="AF16" s="49" t="s">
        <v>342</v>
      </c>
      <c r="AG16" s="51">
        <v>508</v>
      </c>
      <c r="AH16" s="50"/>
    </row>
    <row r="17" spans="1:34">
      <c r="A17" s="12"/>
      <c r="B17" s="49"/>
      <c r="C17" s="50"/>
      <c r="D17" s="49"/>
      <c r="E17" s="51"/>
      <c r="F17" s="50"/>
      <c r="G17" s="50"/>
      <c r="H17" s="49"/>
      <c r="I17" s="51"/>
      <c r="J17" s="50"/>
      <c r="K17" s="50"/>
      <c r="L17" s="49"/>
      <c r="M17" s="51"/>
      <c r="N17" s="50"/>
      <c r="O17" s="50"/>
      <c r="P17" s="49"/>
      <c r="Q17" s="51"/>
      <c r="R17" s="50"/>
      <c r="S17" s="50"/>
      <c r="T17" s="49"/>
      <c r="U17" s="51"/>
      <c r="V17" s="50"/>
      <c r="W17" s="50"/>
      <c r="X17" s="49"/>
      <c r="Y17" s="51"/>
      <c r="Z17" s="50"/>
      <c r="AA17" s="50"/>
      <c r="AB17" s="49"/>
      <c r="AC17" s="51"/>
      <c r="AD17" s="50"/>
      <c r="AE17" s="50"/>
      <c r="AF17" s="49"/>
      <c r="AG17" s="51"/>
      <c r="AH17" s="50"/>
    </row>
    <row r="18" spans="1:34">
      <c r="A18" s="12"/>
      <c r="B18" s="31" t="s">
        <v>344</v>
      </c>
      <c r="C18" s="23"/>
      <c r="D18" s="52">
        <v>490962</v>
      </c>
      <c r="E18" s="52"/>
      <c r="F18" s="23"/>
      <c r="G18" s="23"/>
      <c r="H18" s="52">
        <v>1427</v>
      </c>
      <c r="I18" s="52"/>
      <c r="J18" s="23"/>
      <c r="K18" s="23"/>
      <c r="L18" s="53" t="s">
        <v>346</v>
      </c>
      <c r="M18" s="53"/>
      <c r="N18" s="47" t="s">
        <v>347</v>
      </c>
      <c r="O18" s="23"/>
      <c r="P18" s="52">
        <v>475768</v>
      </c>
      <c r="Q18" s="52"/>
      <c r="R18" s="23"/>
      <c r="S18" s="23"/>
      <c r="T18" s="52">
        <v>397146</v>
      </c>
      <c r="U18" s="52"/>
      <c r="V18" s="23"/>
      <c r="W18" s="23"/>
      <c r="X18" s="52">
        <v>3752</v>
      </c>
      <c r="Y18" s="52"/>
      <c r="Z18" s="23"/>
      <c r="AA18" s="23"/>
      <c r="AB18" s="53" t="s">
        <v>348</v>
      </c>
      <c r="AC18" s="53"/>
      <c r="AD18" s="47" t="s">
        <v>347</v>
      </c>
      <c r="AE18" s="23"/>
      <c r="AF18" s="52">
        <v>400383</v>
      </c>
      <c r="AG18" s="52"/>
      <c r="AH18" s="23"/>
    </row>
    <row r="19" spans="1:34">
      <c r="A19" s="12"/>
      <c r="B19" s="31" t="s">
        <v>345</v>
      </c>
      <c r="C19" s="23"/>
      <c r="D19" s="52"/>
      <c r="E19" s="52"/>
      <c r="F19" s="23"/>
      <c r="G19" s="23"/>
      <c r="H19" s="52"/>
      <c r="I19" s="52"/>
      <c r="J19" s="23"/>
      <c r="K19" s="23"/>
      <c r="L19" s="53"/>
      <c r="M19" s="53"/>
      <c r="N19" s="47"/>
      <c r="O19" s="23"/>
      <c r="P19" s="52"/>
      <c r="Q19" s="52"/>
      <c r="R19" s="23"/>
      <c r="S19" s="23"/>
      <c r="T19" s="52"/>
      <c r="U19" s="52"/>
      <c r="V19" s="23"/>
      <c r="W19" s="23"/>
      <c r="X19" s="52"/>
      <c r="Y19" s="52"/>
      <c r="Z19" s="23"/>
      <c r="AA19" s="23"/>
      <c r="AB19" s="53"/>
      <c r="AC19" s="53"/>
      <c r="AD19" s="47"/>
      <c r="AE19" s="23"/>
      <c r="AF19" s="52"/>
      <c r="AG19" s="52"/>
      <c r="AH19" s="23"/>
    </row>
    <row r="20" spans="1:34">
      <c r="A20" s="12"/>
      <c r="B20" s="33" t="s">
        <v>349</v>
      </c>
      <c r="C20" s="50"/>
      <c r="D20" s="54">
        <v>135097</v>
      </c>
      <c r="E20" s="54"/>
      <c r="F20" s="50"/>
      <c r="G20" s="50"/>
      <c r="H20" s="54">
        <v>3349</v>
      </c>
      <c r="I20" s="54"/>
      <c r="J20" s="50"/>
      <c r="K20" s="50"/>
      <c r="L20" s="51" t="s">
        <v>351</v>
      </c>
      <c r="M20" s="51"/>
      <c r="N20" s="49" t="s">
        <v>347</v>
      </c>
      <c r="O20" s="50"/>
      <c r="P20" s="54">
        <v>136164</v>
      </c>
      <c r="Q20" s="54"/>
      <c r="R20" s="50"/>
      <c r="S20" s="50"/>
      <c r="T20" s="54">
        <v>117785</v>
      </c>
      <c r="U20" s="54"/>
      <c r="V20" s="50"/>
      <c r="W20" s="50"/>
      <c r="X20" s="54">
        <v>5183</v>
      </c>
      <c r="Y20" s="54"/>
      <c r="Z20" s="50"/>
      <c r="AA20" s="50"/>
      <c r="AB20" s="51" t="s">
        <v>352</v>
      </c>
      <c r="AC20" s="51"/>
      <c r="AD20" s="49" t="s">
        <v>347</v>
      </c>
      <c r="AE20" s="50"/>
      <c r="AF20" s="54">
        <v>122900</v>
      </c>
      <c r="AG20" s="54"/>
      <c r="AH20" s="50"/>
    </row>
    <row r="21" spans="1:34">
      <c r="A21" s="12"/>
      <c r="B21" s="33" t="s">
        <v>350</v>
      </c>
      <c r="C21" s="50"/>
      <c r="D21" s="54"/>
      <c r="E21" s="54"/>
      <c r="F21" s="50"/>
      <c r="G21" s="50"/>
      <c r="H21" s="54"/>
      <c r="I21" s="54"/>
      <c r="J21" s="50"/>
      <c r="K21" s="50"/>
      <c r="L21" s="51"/>
      <c r="M21" s="51"/>
      <c r="N21" s="49"/>
      <c r="O21" s="50"/>
      <c r="P21" s="54"/>
      <c r="Q21" s="54"/>
      <c r="R21" s="50"/>
      <c r="S21" s="50"/>
      <c r="T21" s="54"/>
      <c r="U21" s="54"/>
      <c r="V21" s="50"/>
      <c r="W21" s="50"/>
      <c r="X21" s="54"/>
      <c r="Y21" s="54"/>
      <c r="Z21" s="50"/>
      <c r="AA21" s="50"/>
      <c r="AB21" s="51"/>
      <c r="AC21" s="51"/>
      <c r="AD21" s="49"/>
      <c r="AE21" s="50"/>
      <c r="AF21" s="54"/>
      <c r="AG21" s="54"/>
      <c r="AH21" s="50"/>
    </row>
    <row r="22" spans="1:34">
      <c r="A22" s="12"/>
      <c r="B22" s="47" t="s">
        <v>353</v>
      </c>
      <c r="C22" s="23"/>
      <c r="D22" s="52">
        <v>457318</v>
      </c>
      <c r="E22" s="52"/>
      <c r="F22" s="23"/>
      <c r="G22" s="23"/>
      <c r="H22" s="52">
        <v>9673</v>
      </c>
      <c r="I22" s="52"/>
      <c r="J22" s="23"/>
      <c r="K22" s="23"/>
      <c r="L22" s="53" t="s">
        <v>354</v>
      </c>
      <c r="M22" s="53"/>
      <c r="N22" s="47" t="s">
        <v>347</v>
      </c>
      <c r="O22" s="23"/>
      <c r="P22" s="52">
        <v>461393</v>
      </c>
      <c r="Q22" s="52"/>
      <c r="R22" s="23"/>
      <c r="S22" s="23"/>
      <c r="T22" s="52">
        <v>495906</v>
      </c>
      <c r="U22" s="52"/>
      <c r="V22" s="23"/>
      <c r="W22" s="23"/>
      <c r="X22" s="52">
        <v>24623</v>
      </c>
      <c r="Y22" s="52"/>
      <c r="Z22" s="23"/>
      <c r="AA22" s="23"/>
      <c r="AB22" s="53" t="s">
        <v>355</v>
      </c>
      <c r="AC22" s="53"/>
      <c r="AD22" s="47" t="s">
        <v>347</v>
      </c>
      <c r="AE22" s="23"/>
      <c r="AF22" s="52">
        <v>520043</v>
      </c>
      <c r="AG22" s="52"/>
      <c r="AH22" s="23"/>
    </row>
    <row r="23" spans="1:34">
      <c r="A23" s="12"/>
      <c r="B23" s="47"/>
      <c r="C23" s="23"/>
      <c r="D23" s="52"/>
      <c r="E23" s="52"/>
      <c r="F23" s="23"/>
      <c r="G23" s="23"/>
      <c r="H23" s="52"/>
      <c r="I23" s="52"/>
      <c r="J23" s="23"/>
      <c r="K23" s="23"/>
      <c r="L23" s="53"/>
      <c r="M23" s="53"/>
      <c r="N23" s="47"/>
      <c r="O23" s="23"/>
      <c r="P23" s="52"/>
      <c r="Q23" s="52"/>
      <c r="R23" s="23"/>
      <c r="S23" s="23"/>
      <c r="T23" s="52"/>
      <c r="U23" s="52"/>
      <c r="V23" s="23"/>
      <c r="W23" s="23"/>
      <c r="X23" s="52"/>
      <c r="Y23" s="52"/>
      <c r="Z23" s="23"/>
      <c r="AA23" s="23"/>
      <c r="AB23" s="53"/>
      <c r="AC23" s="53"/>
      <c r="AD23" s="47"/>
      <c r="AE23" s="23"/>
      <c r="AF23" s="52"/>
      <c r="AG23" s="52"/>
      <c r="AH23" s="23"/>
    </row>
    <row r="24" spans="1:34">
      <c r="A24" s="12"/>
      <c r="B24" s="33" t="s">
        <v>356</v>
      </c>
      <c r="C24" s="50"/>
      <c r="D24" s="54">
        <v>46532</v>
      </c>
      <c r="E24" s="54"/>
      <c r="F24" s="50"/>
      <c r="G24" s="50"/>
      <c r="H24" s="51" t="s">
        <v>343</v>
      </c>
      <c r="I24" s="51"/>
      <c r="J24" s="50"/>
      <c r="K24" s="50"/>
      <c r="L24" s="51" t="s">
        <v>359</v>
      </c>
      <c r="M24" s="51"/>
      <c r="N24" s="49" t="s">
        <v>347</v>
      </c>
      <c r="O24" s="50"/>
      <c r="P24" s="54">
        <v>18309</v>
      </c>
      <c r="Q24" s="54"/>
      <c r="R24" s="50"/>
      <c r="S24" s="50"/>
      <c r="T24" s="54">
        <v>46533</v>
      </c>
      <c r="U24" s="54"/>
      <c r="V24" s="50"/>
      <c r="W24" s="50"/>
      <c r="X24" s="51" t="s">
        <v>343</v>
      </c>
      <c r="Y24" s="51"/>
      <c r="Z24" s="50"/>
      <c r="AA24" s="50"/>
      <c r="AB24" s="51" t="s">
        <v>360</v>
      </c>
      <c r="AC24" s="51"/>
      <c r="AD24" s="49" t="s">
        <v>347</v>
      </c>
      <c r="AE24" s="50"/>
      <c r="AF24" s="54">
        <v>12129</v>
      </c>
      <c r="AG24" s="54"/>
      <c r="AH24" s="50"/>
    </row>
    <row r="25" spans="1:34">
      <c r="A25" s="12"/>
      <c r="B25" s="33" t="s">
        <v>357</v>
      </c>
      <c r="C25" s="50"/>
      <c r="D25" s="54"/>
      <c r="E25" s="54"/>
      <c r="F25" s="50"/>
      <c r="G25" s="50"/>
      <c r="H25" s="51"/>
      <c r="I25" s="51"/>
      <c r="J25" s="50"/>
      <c r="K25" s="50"/>
      <c r="L25" s="51"/>
      <c r="M25" s="51"/>
      <c r="N25" s="49"/>
      <c r="O25" s="50"/>
      <c r="P25" s="54"/>
      <c r="Q25" s="54"/>
      <c r="R25" s="50"/>
      <c r="S25" s="50"/>
      <c r="T25" s="54"/>
      <c r="U25" s="54"/>
      <c r="V25" s="50"/>
      <c r="W25" s="50"/>
      <c r="X25" s="51"/>
      <c r="Y25" s="51"/>
      <c r="Z25" s="50"/>
      <c r="AA25" s="50"/>
      <c r="AB25" s="51"/>
      <c r="AC25" s="51"/>
      <c r="AD25" s="49"/>
      <c r="AE25" s="50"/>
      <c r="AF25" s="54"/>
      <c r="AG25" s="54"/>
      <c r="AH25" s="50"/>
    </row>
    <row r="26" spans="1:34">
      <c r="A26" s="12"/>
      <c r="B26" s="33" t="s">
        <v>358</v>
      </c>
      <c r="C26" s="50"/>
      <c r="D26" s="54"/>
      <c r="E26" s="54"/>
      <c r="F26" s="50"/>
      <c r="G26" s="50"/>
      <c r="H26" s="51"/>
      <c r="I26" s="51"/>
      <c r="J26" s="50"/>
      <c r="K26" s="50"/>
      <c r="L26" s="51"/>
      <c r="M26" s="51"/>
      <c r="N26" s="49"/>
      <c r="O26" s="50"/>
      <c r="P26" s="54"/>
      <c r="Q26" s="54"/>
      <c r="R26" s="50"/>
      <c r="S26" s="50"/>
      <c r="T26" s="54"/>
      <c r="U26" s="54"/>
      <c r="V26" s="50"/>
      <c r="W26" s="50"/>
      <c r="X26" s="51"/>
      <c r="Y26" s="51"/>
      <c r="Z26" s="50"/>
      <c r="AA26" s="50"/>
      <c r="AB26" s="51"/>
      <c r="AC26" s="51"/>
      <c r="AD26" s="49"/>
      <c r="AE26" s="50"/>
      <c r="AF26" s="54"/>
      <c r="AG26" s="54"/>
      <c r="AH26" s="50"/>
    </row>
    <row r="27" spans="1:34">
      <c r="A27" s="12"/>
      <c r="B27" s="47" t="s">
        <v>361</v>
      </c>
      <c r="C27" s="23"/>
      <c r="D27" s="52">
        <v>12999</v>
      </c>
      <c r="E27" s="52"/>
      <c r="F27" s="23"/>
      <c r="G27" s="23"/>
      <c r="H27" s="52">
        <v>1930</v>
      </c>
      <c r="I27" s="52"/>
      <c r="J27" s="23"/>
      <c r="K27" s="23"/>
      <c r="L27" s="53" t="s">
        <v>343</v>
      </c>
      <c r="M27" s="53"/>
      <c r="N27" s="23"/>
      <c r="O27" s="23"/>
      <c r="P27" s="52">
        <v>14929</v>
      </c>
      <c r="Q27" s="52"/>
      <c r="R27" s="23"/>
      <c r="S27" s="23"/>
      <c r="T27" s="52">
        <v>13006</v>
      </c>
      <c r="U27" s="52"/>
      <c r="V27" s="23"/>
      <c r="W27" s="23"/>
      <c r="X27" s="52">
        <v>2333</v>
      </c>
      <c r="Y27" s="52"/>
      <c r="Z27" s="23"/>
      <c r="AA27" s="23"/>
      <c r="AB27" s="53" t="s">
        <v>343</v>
      </c>
      <c r="AC27" s="53"/>
      <c r="AD27" s="23"/>
      <c r="AE27" s="23"/>
      <c r="AF27" s="52">
        <v>15339</v>
      </c>
      <c r="AG27" s="52"/>
      <c r="AH27" s="23"/>
    </row>
    <row r="28" spans="1:34">
      <c r="A28" s="12"/>
      <c r="B28" s="47"/>
      <c r="C28" s="23"/>
      <c r="D28" s="52"/>
      <c r="E28" s="52"/>
      <c r="F28" s="23"/>
      <c r="G28" s="23"/>
      <c r="H28" s="52"/>
      <c r="I28" s="52"/>
      <c r="J28" s="23"/>
      <c r="K28" s="23"/>
      <c r="L28" s="53"/>
      <c r="M28" s="53"/>
      <c r="N28" s="23"/>
      <c r="O28" s="23"/>
      <c r="P28" s="52"/>
      <c r="Q28" s="52"/>
      <c r="R28" s="23"/>
      <c r="S28" s="23"/>
      <c r="T28" s="52"/>
      <c r="U28" s="52"/>
      <c r="V28" s="23"/>
      <c r="W28" s="23"/>
      <c r="X28" s="52"/>
      <c r="Y28" s="52"/>
      <c r="Z28" s="23"/>
      <c r="AA28" s="23"/>
      <c r="AB28" s="53"/>
      <c r="AC28" s="53"/>
      <c r="AD28" s="23"/>
      <c r="AE28" s="23"/>
      <c r="AF28" s="52"/>
      <c r="AG28" s="52"/>
      <c r="AH28" s="23"/>
    </row>
    <row r="29" spans="1:34">
      <c r="A29" s="12"/>
      <c r="B29" s="49" t="s">
        <v>362</v>
      </c>
      <c r="C29" s="50"/>
      <c r="D29" s="49"/>
      <c r="E29" s="49"/>
      <c r="F29" s="49"/>
      <c r="G29" s="50"/>
      <c r="H29" s="49"/>
      <c r="I29" s="49"/>
      <c r="J29" s="49"/>
      <c r="K29" s="50"/>
      <c r="L29" s="49"/>
      <c r="M29" s="49"/>
      <c r="N29" s="49"/>
      <c r="O29" s="50"/>
      <c r="P29" s="55"/>
      <c r="Q29" s="55"/>
      <c r="R29" s="55"/>
      <c r="S29" s="50"/>
      <c r="T29" s="49"/>
      <c r="U29" s="49"/>
      <c r="V29" s="49"/>
      <c r="W29" s="50"/>
      <c r="X29" s="49"/>
      <c r="Y29" s="49"/>
      <c r="Z29" s="49"/>
      <c r="AA29" s="50"/>
      <c r="AB29" s="49"/>
      <c r="AC29" s="49"/>
      <c r="AD29" s="49"/>
      <c r="AE29" s="50"/>
      <c r="AF29" s="50"/>
      <c r="AG29" s="50"/>
      <c r="AH29" s="50"/>
    </row>
    <row r="30" spans="1:34">
      <c r="A30" s="12"/>
      <c r="B30" s="49"/>
      <c r="C30" s="50"/>
      <c r="D30" s="49"/>
      <c r="E30" s="49"/>
      <c r="F30" s="49"/>
      <c r="G30" s="50"/>
      <c r="H30" s="49"/>
      <c r="I30" s="49"/>
      <c r="J30" s="49"/>
      <c r="K30" s="50"/>
      <c r="L30" s="49"/>
      <c r="M30" s="49"/>
      <c r="N30" s="49"/>
      <c r="O30" s="50"/>
      <c r="P30" s="55"/>
      <c r="Q30" s="55"/>
      <c r="R30" s="55"/>
      <c r="S30" s="50"/>
      <c r="T30" s="49"/>
      <c r="U30" s="49"/>
      <c r="V30" s="49"/>
      <c r="W30" s="50"/>
      <c r="X30" s="49"/>
      <c r="Y30" s="49"/>
      <c r="Z30" s="49"/>
      <c r="AA30" s="50"/>
      <c r="AB30" s="49"/>
      <c r="AC30" s="49"/>
      <c r="AD30" s="49"/>
      <c r="AE30" s="50"/>
      <c r="AF30" s="50"/>
      <c r="AG30" s="50"/>
      <c r="AH30" s="50"/>
    </row>
    <row r="31" spans="1:34">
      <c r="A31" s="12"/>
      <c r="B31" s="56" t="s">
        <v>363</v>
      </c>
      <c r="C31" s="23"/>
      <c r="D31" s="52">
        <v>1208</v>
      </c>
      <c r="E31" s="52"/>
      <c r="F31" s="23"/>
      <c r="G31" s="23"/>
      <c r="H31" s="52">
        <v>1971</v>
      </c>
      <c r="I31" s="52"/>
      <c r="J31" s="23"/>
      <c r="K31" s="23"/>
      <c r="L31" s="53" t="s">
        <v>343</v>
      </c>
      <c r="M31" s="53"/>
      <c r="N31" s="23"/>
      <c r="O31" s="23"/>
      <c r="P31" s="52">
        <v>3179</v>
      </c>
      <c r="Q31" s="52"/>
      <c r="R31" s="23"/>
      <c r="S31" s="23"/>
      <c r="T31" s="52">
        <v>1231</v>
      </c>
      <c r="U31" s="52"/>
      <c r="V31" s="23"/>
      <c r="W31" s="23"/>
      <c r="X31" s="53">
        <v>385</v>
      </c>
      <c r="Y31" s="53"/>
      <c r="Z31" s="23"/>
      <c r="AA31" s="23"/>
      <c r="AB31" s="53" t="s">
        <v>343</v>
      </c>
      <c r="AC31" s="53"/>
      <c r="AD31" s="23"/>
      <c r="AE31" s="23"/>
      <c r="AF31" s="52">
        <v>1616</v>
      </c>
      <c r="AG31" s="52"/>
      <c r="AH31" s="23"/>
    </row>
    <row r="32" spans="1:34">
      <c r="A32" s="12"/>
      <c r="B32" s="56"/>
      <c r="C32" s="23"/>
      <c r="D32" s="52"/>
      <c r="E32" s="52"/>
      <c r="F32" s="23"/>
      <c r="G32" s="23"/>
      <c r="H32" s="52"/>
      <c r="I32" s="52"/>
      <c r="J32" s="23"/>
      <c r="K32" s="23"/>
      <c r="L32" s="53"/>
      <c r="M32" s="53"/>
      <c r="N32" s="23"/>
      <c r="O32" s="23"/>
      <c r="P32" s="52"/>
      <c r="Q32" s="52"/>
      <c r="R32" s="23"/>
      <c r="S32" s="23"/>
      <c r="T32" s="52"/>
      <c r="U32" s="52"/>
      <c r="V32" s="23"/>
      <c r="W32" s="23"/>
      <c r="X32" s="53"/>
      <c r="Y32" s="53"/>
      <c r="Z32" s="23"/>
      <c r="AA32" s="23"/>
      <c r="AB32" s="53"/>
      <c r="AC32" s="53"/>
      <c r="AD32" s="23"/>
      <c r="AE32" s="23"/>
      <c r="AF32" s="52"/>
      <c r="AG32" s="52"/>
      <c r="AH32" s="23"/>
    </row>
    <row r="33" spans="1:34">
      <c r="A33" s="12"/>
      <c r="B33" s="57" t="s">
        <v>364</v>
      </c>
      <c r="C33" s="50"/>
      <c r="D33" s="54">
        <v>2498</v>
      </c>
      <c r="E33" s="54"/>
      <c r="F33" s="50"/>
      <c r="G33" s="50"/>
      <c r="H33" s="51">
        <v>75</v>
      </c>
      <c r="I33" s="51"/>
      <c r="J33" s="50"/>
      <c r="K33" s="50"/>
      <c r="L33" s="51" t="s">
        <v>365</v>
      </c>
      <c r="M33" s="51"/>
      <c r="N33" s="49" t="s">
        <v>347</v>
      </c>
      <c r="O33" s="50"/>
      <c r="P33" s="54">
        <v>2483</v>
      </c>
      <c r="Q33" s="54"/>
      <c r="R33" s="50"/>
      <c r="S33" s="50"/>
      <c r="T33" s="54">
        <v>8459</v>
      </c>
      <c r="U33" s="54"/>
      <c r="V33" s="50"/>
      <c r="W33" s="50"/>
      <c r="X33" s="54">
        <v>1026</v>
      </c>
      <c r="Y33" s="54"/>
      <c r="Z33" s="50"/>
      <c r="AA33" s="50"/>
      <c r="AB33" s="51" t="s">
        <v>343</v>
      </c>
      <c r="AC33" s="51"/>
      <c r="AD33" s="50"/>
      <c r="AE33" s="50"/>
      <c r="AF33" s="54">
        <v>9485</v>
      </c>
      <c r="AG33" s="54"/>
      <c r="AH33" s="50"/>
    </row>
    <row r="34" spans="1:34" ht="15.75" thickBot="1">
      <c r="A34" s="12"/>
      <c r="B34" s="57"/>
      <c r="C34" s="50"/>
      <c r="D34" s="58"/>
      <c r="E34" s="58"/>
      <c r="F34" s="59"/>
      <c r="G34" s="50"/>
      <c r="H34" s="60"/>
      <c r="I34" s="60"/>
      <c r="J34" s="59"/>
      <c r="K34" s="50"/>
      <c r="L34" s="60"/>
      <c r="M34" s="60"/>
      <c r="N34" s="61"/>
      <c r="O34" s="50"/>
      <c r="P34" s="58"/>
      <c r="Q34" s="58"/>
      <c r="R34" s="59"/>
      <c r="S34" s="50"/>
      <c r="T34" s="58"/>
      <c r="U34" s="58"/>
      <c r="V34" s="59"/>
      <c r="W34" s="50"/>
      <c r="X34" s="58"/>
      <c r="Y34" s="58"/>
      <c r="Z34" s="59"/>
      <c r="AA34" s="50"/>
      <c r="AB34" s="60"/>
      <c r="AC34" s="60"/>
      <c r="AD34" s="59"/>
      <c r="AE34" s="50"/>
      <c r="AF34" s="58"/>
      <c r="AG34" s="58"/>
      <c r="AH34" s="59"/>
    </row>
    <row r="35" spans="1:34">
      <c r="A35" s="12"/>
      <c r="B35" s="62" t="s">
        <v>366</v>
      </c>
      <c r="C35" s="23"/>
      <c r="D35" s="63">
        <v>3706</v>
      </c>
      <c r="E35" s="63"/>
      <c r="F35" s="45"/>
      <c r="G35" s="23"/>
      <c r="H35" s="63">
        <v>2046</v>
      </c>
      <c r="I35" s="63"/>
      <c r="J35" s="45"/>
      <c r="K35" s="23"/>
      <c r="L35" s="66" t="s">
        <v>365</v>
      </c>
      <c r="M35" s="66"/>
      <c r="N35" s="48" t="s">
        <v>347</v>
      </c>
      <c r="O35" s="23"/>
      <c r="P35" s="63">
        <v>5662</v>
      </c>
      <c r="Q35" s="63"/>
      <c r="R35" s="45"/>
      <c r="S35" s="23"/>
      <c r="T35" s="63">
        <v>9690</v>
      </c>
      <c r="U35" s="63"/>
      <c r="V35" s="45"/>
      <c r="W35" s="23"/>
      <c r="X35" s="63">
        <v>1411</v>
      </c>
      <c r="Y35" s="63"/>
      <c r="Z35" s="45"/>
      <c r="AA35" s="23"/>
      <c r="AB35" s="66" t="s">
        <v>343</v>
      </c>
      <c r="AC35" s="66"/>
      <c r="AD35" s="45"/>
      <c r="AE35" s="23"/>
      <c r="AF35" s="63">
        <v>11101</v>
      </c>
      <c r="AG35" s="63"/>
      <c r="AH35" s="45"/>
    </row>
    <row r="36" spans="1:34" ht="15.75" thickBot="1">
      <c r="A36" s="12"/>
      <c r="B36" s="62"/>
      <c r="C36" s="23"/>
      <c r="D36" s="64"/>
      <c r="E36" s="64"/>
      <c r="F36" s="65"/>
      <c r="G36" s="23"/>
      <c r="H36" s="64"/>
      <c r="I36" s="64"/>
      <c r="J36" s="65"/>
      <c r="K36" s="23"/>
      <c r="L36" s="67"/>
      <c r="M36" s="67"/>
      <c r="N36" s="68"/>
      <c r="O36" s="23"/>
      <c r="P36" s="64"/>
      <c r="Q36" s="64"/>
      <c r="R36" s="65"/>
      <c r="S36" s="23"/>
      <c r="T36" s="64"/>
      <c r="U36" s="64"/>
      <c r="V36" s="65"/>
      <c r="W36" s="23"/>
      <c r="X36" s="64"/>
      <c r="Y36" s="64"/>
      <c r="Z36" s="65"/>
      <c r="AA36" s="23"/>
      <c r="AB36" s="67"/>
      <c r="AC36" s="67"/>
      <c r="AD36" s="65"/>
      <c r="AE36" s="23"/>
      <c r="AF36" s="64"/>
      <c r="AG36" s="64"/>
      <c r="AH36" s="65"/>
    </row>
    <row r="37" spans="1:34">
      <c r="A37" s="12"/>
      <c r="B37" s="38" t="s">
        <v>367</v>
      </c>
      <c r="C37" s="50"/>
      <c r="D37" s="69" t="s">
        <v>342</v>
      </c>
      <c r="E37" s="71">
        <v>1147114</v>
      </c>
      <c r="F37" s="73"/>
      <c r="G37" s="50"/>
      <c r="H37" s="69" t="s">
        <v>342</v>
      </c>
      <c r="I37" s="71">
        <v>18425</v>
      </c>
      <c r="J37" s="73"/>
      <c r="K37" s="50"/>
      <c r="L37" s="69" t="s">
        <v>342</v>
      </c>
      <c r="M37" s="75" t="s">
        <v>369</v>
      </c>
      <c r="N37" s="69" t="s">
        <v>347</v>
      </c>
      <c r="O37" s="50"/>
      <c r="P37" s="69" t="s">
        <v>342</v>
      </c>
      <c r="Q37" s="71">
        <v>1112725</v>
      </c>
      <c r="R37" s="73"/>
      <c r="S37" s="50"/>
      <c r="T37" s="69" t="s">
        <v>342</v>
      </c>
      <c r="U37" s="71">
        <v>1080574</v>
      </c>
      <c r="V37" s="73"/>
      <c r="W37" s="50"/>
      <c r="X37" s="69" t="s">
        <v>342</v>
      </c>
      <c r="Y37" s="71">
        <v>37302</v>
      </c>
      <c r="Z37" s="73"/>
      <c r="AA37" s="50"/>
      <c r="AB37" s="69" t="s">
        <v>342</v>
      </c>
      <c r="AC37" s="75" t="s">
        <v>370</v>
      </c>
      <c r="AD37" s="69" t="s">
        <v>347</v>
      </c>
      <c r="AE37" s="50"/>
      <c r="AF37" s="69" t="s">
        <v>342</v>
      </c>
      <c r="AG37" s="71">
        <v>1082403</v>
      </c>
      <c r="AH37" s="73"/>
    </row>
    <row r="38" spans="1:34" ht="15.75" thickBot="1">
      <c r="A38" s="12"/>
      <c r="B38" s="38" t="s">
        <v>368</v>
      </c>
      <c r="C38" s="50"/>
      <c r="D38" s="70"/>
      <c r="E38" s="72"/>
      <c r="F38" s="74"/>
      <c r="G38" s="50"/>
      <c r="H38" s="70"/>
      <c r="I38" s="72"/>
      <c r="J38" s="74"/>
      <c r="K38" s="50"/>
      <c r="L38" s="70"/>
      <c r="M38" s="76"/>
      <c r="N38" s="70"/>
      <c r="O38" s="50"/>
      <c r="P38" s="70"/>
      <c r="Q38" s="72"/>
      <c r="R38" s="74"/>
      <c r="S38" s="50"/>
      <c r="T38" s="70"/>
      <c r="U38" s="72"/>
      <c r="V38" s="74"/>
      <c r="W38" s="50"/>
      <c r="X38" s="70"/>
      <c r="Y38" s="72"/>
      <c r="Z38" s="74"/>
      <c r="AA38" s="50"/>
      <c r="AB38" s="70"/>
      <c r="AC38" s="76"/>
      <c r="AD38" s="70"/>
      <c r="AE38" s="50"/>
      <c r="AF38" s="70"/>
      <c r="AG38" s="72"/>
      <c r="AH38" s="74"/>
    </row>
    <row r="39" spans="1:34" ht="15.75" thickTop="1">
      <c r="A39" s="12"/>
      <c r="B39" s="46" t="s">
        <v>371</v>
      </c>
      <c r="C39" s="46"/>
      <c r="D39" s="46"/>
      <c r="E39" s="46"/>
      <c r="F39" s="46"/>
      <c r="G39" s="16"/>
      <c r="H39" s="77"/>
      <c r="I39" s="77"/>
      <c r="J39" s="77"/>
      <c r="K39" s="16"/>
      <c r="L39" s="77"/>
      <c r="M39" s="77"/>
      <c r="N39" s="77"/>
      <c r="O39" s="16"/>
      <c r="P39" s="77"/>
      <c r="Q39" s="77"/>
      <c r="R39" s="77"/>
      <c r="S39" s="16"/>
      <c r="T39" s="77"/>
      <c r="U39" s="77"/>
      <c r="V39" s="77"/>
      <c r="W39" s="16"/>
      <c r="X39" s="77"/>
      <c r="Y39" s="77"/>
      <c r="Z39" s="77"/>
      <c r="AA39" s="16"/>
      <c r="AB39" s="77"/>
      <c r="AC39" s="77"/>
      <c r="AD39" s="77"/>
      <c r="AE39" s="16"/>
      <c r="AF39" s="77"/>
      <c r="AG39" s="77"/>
      <c r="AH39" s="77"/>
    </row>
    <row r="40" spans="1:34">
      <c r="A40" s="12"/>
      <c r="B40" s="49" t="s">
        <v>353</v>
      </c>
      <c r="C40" s="50"/>
      <c r="D40" s="49" t="s">
        <v>342</v>
      </c>
      <c r="E40" s="54">
        <v>44322</v>
      </c>
      <c r="F40" s="50"/>
      <c r="G40" s="50"/>
      <c r="H40" s="49" t="s">
        <v>342</v>
      </c>
      <c r="I40" s="51" t="s">
        <v>343</v>
      </c>
      <c r="J40" s="50"/>
      <c r="K40" s="50"/>
      <c r="L40" s="49" t="s">
        <v>342</v>
      </c>
      <c r="M40" s="51" t="s">
        <v>372</v>
      </c>
      <c r="N40" s="49" t="s">
        <v>347</v>
      </c>
      <c r="O40" s="50"/>
      <c r="P40" s="49" t="s">
        <v>342</v>
      </c>
      <c r="Q40" s="54">
        <v>43387</v>
      </c>
      <c r="R40" s="50"/>
      <c r="S40" s="50"/>
      <c r="T40" s="49" t="s">
        <v>342</v>
      </c>
      <c r="U40" s="54">
        <v>34295</v>
      </c>
      <c r="V40" s="50"/>
      <c r="W40" s="50"/>
      <c r="X40" s="49" t="s">
        <v>342</v>
      </c>
      <c r="Y40" s="54">
        <v>1728</v>
      </c>
      <c r="Z40" s="50"/>
      <c r="AA40" s="50"/>
      <c r="AB40" s="49" t="s">
        <v>342</v>
      </c>
      <c r="AC40" s="51" t="s">
        <v>343</v>
      </c>
      <c r="AD40" s="50"/>
      <c r="AE40" s="50"/>
      <c r="AF40" s="49" t="s">
        <v>342</v>
      </c>
      <c r="AG40" s="54">
        <v>36023</v>
      </c>
      <c r="AH40" s="50"/>
    </row>
    <row r="41" spans="1:34" ht="15.75" thickBot="1">
      <c r="A41" s="12"/>
      <c r="B41" s="49"/>
      <c r="C41" s="50"/>
      <c r="D41" s="70"/>
      <c r="E41" s="72"/>
      <c r="F41" s="74"/>
      <c r="G41" s="50"/>
      <c r="H41" s="70"/>
      <c r="I41" s="76"/>
      <c r="J41" s="74"/>
      <c r="K41" s="50"/>
      <c r="L41" s="70"/>
      <c r="M41" s="76"/>
      <c r="N41" s="70"/>
      <c r="O41" s="50"/>
      <c r="P41" s="70"/>
      <c r="Q41" s="72"/>
      <c r="R41" s="74"/>
      <c r="S41" s="50"/>
      <c r="T41" s="70"/>
      <c r="U41" s="72"/>
      <c r="V41" s="74"/>
      <c r="W41" s="50"/>
      <c r="X41" s="70"/>
      <c r="Y41" s="72"/>
      <c r="Z41" s="74"/>
      <c r="AA41" s="50"/>
      <c r="AB41" s="70"/>
      <c r="AC41" s="76"/>
      <c r="AD41" s="74"/>
      <c r="AE41" s="50"/>
      <c r="AF41" s="70"/>
      <c r="AG41" s="72"/>
      <c r="AH41" s="74"/>
    </row>
    <row r="42" spans="1:34" ht="15.75" thickTop="1">
      <c r="A42" s="12"/>
      <c r="B42" s="46" t="s">
        <v>373</v>
      </c>
      <c r="C42" s="23"/>
      <c r="D42" s="78"/>
      <c r="E42" s="78"/>
      <c r="F42" s="80"/>
      <c r="G42" s="23"/>
      <c r="H42" s="78"/>
      <c r="I42" s="78"/>
      <c r="J42" s="80"/>
      <c r="K42" s="23"/>
      <c r="L42" s="78"/>
      <c r="M42" s="78"/>
      <c r="N42" s="80"/>
      <c r="O42" s="23"/>
      <c r="P42" s="77" t="s">
        <v>342</v>
      </c>
      <c r="Q42" s="83">
        <v>17317</v>
      </c>
      <c r="R42" s="80"/>
      <c r="S42" s="23"/>
      <c r="T42" s="78"/>
      <c r="U42" s="78"/>
      <c r="V42" s="80"/>
      <c r="W42" s="23"/>
      <c r="X42" s="78"/>
      <c r="Y42" s="78"/>
      <c r="Z42" s="80"/>
      <c r="AA42" s="23"/>
      <c r="AB42" s="78"/>
      <c r="AC42" s="78"/>
      <c r="AD42" s="80"/>
      <c r="AE42" s="23"/>
      <c r="AF42" s="77" t="s">
        <v>342</v>
      </c>
      <c r="AG42" s="83">
        <v>14162</v>
      </c>
      <c r="AH42" s="80"/>
    </row>
    <row r="43" spans="1:34" ht="15.75" thickBot="1">
      <c r="A43" s="12"/>
      <c r="B43" s="46"/>
      <c r="C43" s="23"/>
      <c r="D43" s="79"/>
      <c r="E43" s="79"/>
      <c r="F43" s="81"/>
      <c r="G43" s="23"/>
      <c r="H43" s="79"/>
      <c r="I43" s="79"/>
      <c r="J43" s="81"/>
      <c r="K43" s="23"/>
      <c r="L43" s="79"/>
      <c r="M43" s="79"/>
      <c r="N43" s="81"/>
      <c r="O43" s="23"/>
      <c r="P43" s="82"/>
      <c r="Q43" s="84"/>
      <c r="R43" s="85"/>
      <c r="S43" s="23"/>
      <c r="T43" s="79"/>
      <c r="U43" s="79"/>
      <c r="V43" s="81"/>
      <c r="W43" s="23"/>
      <c r="X43" s="79"/>
      <c r="Y43" s="79"/>
      <c r="Z43" s="81"/>
      <c r="AA43" s="23"/>
      <c r="AB43" s="79"/>
      <c r="AC43" s="79"/>
      <c r="AD43" s="81"/>
      <c r="AE43" s="23"/>
      <c r="AF43" s="82"/>
      <c r="AG43" s="84"/>
      <c r="AH43" s="85"/>
    </row>
    <row r="44" spans="1:34"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c r="A45" s="12"/>
      <c r="B45" s="130" t="s">
        <v>374</v>
      </c>
      <c r="C45" s="130"/>
      <c r="D45" s="130"/>
      <c r="E45" s="130"/>
      <c r="F45" s="130"/>
      <c r="G45" s="130"/>
      <c r="H45" s="130"/>
      <c r="I45" s="130"/>
      <c r="J45" s="130"/>
      <c r="K45" s="130"/>
      <c r="L45" s="130"/>
      <c r="M45" s="130"/>
      <c r="N45" s="130"/>
      <c r="O45" s="130"/>
      <c r="P45" s="130"/>
      <c r="Q45" s="130"/>
      <c r="R45" s="130"/>
      <c r="S45" s="130"/>
      <c r="T45" s="130"/>
      <c r="U45" s="130"/>
      <c r="V45" s="130"/>
      <c r="W45" s="130"/>
      <c r="X45" s="130"/>
      <c r="Y45" s="130"/>
      <c r="Z45" s="130"/>
      <c r="AA45" s="130"/>
      <c r="AB45" s="130"/>
      <c r="AC45" s="130"/>
      <c r="AD45" s="130"/>
      <c r="AE45" s="130"/>
      <c r="AF45" s="130"/>
      <c r="AG45" s="130"/>
      <c r="AH45" s="130"/>
    </row>
    <row r="46" spans="1:34">
      <c r="A46" s="12"/>
      <c r="B46" s="131" t="s">
        <v>331</v>
      </c>
      <c r="C46" s="131"/>
      <c r="D46" s="131"/>
      <c r="E46" s="131"/>
      <c r="F46" s="131"/>
      <c r="G46" s="131"/>
      <c r="H46" s="131"/>
      <c r="I46" s="131"/>
      <c r="J46" s="131"/>
      <c r="K46" s="131"/>
      <c r="L46" s="131"/>
      <c r="M46" s="131"/>
      <c r="N46" s="131"/>
      <c r="O46" s="131"/>
      <c r="P46" s="131"/>
      <c r="Q46" s="131"/>
      <c r="R46" s="131"/>
      <c r="S46" s="131"/>
      <c r="T46" s="131"/>
      <c r="U46" s="131"/>
      <c r="V46" s="131"/>
      <c r="W46" s="131"/>
      <c r="X46" s="131"/>
      <c r="Y46" s="131"/>
      <c r="Z46" s="131"/>
      <c r="AA46" s="131"/>
      <c r="AB46" s="131"/>
      <c r="AC46" s="131"/>
      <c r="AD46" s="131"/>
      <c r="AE46" s="131"/>
      <c r="AF46" s="131"/>
      <c r="AG46" s="131"/>
      <c r="AH46" s="131"/>
    </row>
    <row r="47" spans="1:34">
      <c r="A47" s="12"/>
      <c r="B47" s="40"/>
      <c r="C47" s="40"/>
      <c r="D47" s="40"/>
      <c r="E47" s="40"/>
      <c r="F47" s="40"/>
      <c r="G47" s="40"/>
      <c r="H47" s="40"/>
      <c r="I47" s="40"/>
      <c r="J47" s="40"/>
      <c r="K47" s="40"/>
      <c r="L47" s="40"/>
      <c r="M47" s="40"/>
      <c r="N47" s="40"/>
      <c r="O47" s="40"/>
      <c r="P47" s="40"/>
      <c r="Q47" s="40"/>
      <c r="R47" s="40"/>
    </row>
    <row r="48" spans="1:34">
      <c r="A48" s="12"/>
      <c r="B48" s="17"/>
      <c r="C48" s="17"/>
      <c r="D48" s="17"/>
      <c r="E48" s="17"/>
      <c r="F48" s="17"/>
      <c r="G48" s="17"/>
      <c r="H48" s="17"/>
      <c r="I48" s="17"/>
      <c r="J48" s="17"/>
      <c r="K48" s="17"/>
      <c r="L48" s="17"/>
      <c r="M48" s="17"/>
      <c r="N48" s="17"/>
      <c r="O48" s="17"/>
      <c r="P48" s="17"/>
      <c r="Q48" s="17"/>
      <c r="R48" s="17"/>
    </row>
    <row r="49" spans="1:18" ht="15.75" thickBot="1">
      <c r="A49" s="12"/>
      <c r="B49" s="86"/>
      <c r="C49" s="16"/>
      <c r="D49" s="90" t="s">
        <v>375</v>
      </c>
      <c r="E49" s="90"/>
      <c r="F49" s="90"/>
      <c r="G49" s="90"/>
      <c r="H49" s="90"/>
      <c r="I49" s="90"/>
      <c r="J49" s="90"/>
      <c r="K49" s="90"/>
      <c r="L49" s="90"/>
      <c r="M49" s="90"/>
      <c r="N49" s="90"/>
      <c r="O49" s="90"/>
      <c r="P49" s="90"/>
      <c r="Q49" s="90"/>
      <c r="R49" s="90"/>
    </row>
    <row r="50" spans="1:18" ht="15.75" thickBot="1">
      <c r="A50" s="12"/>
      <c r="B50" s="86"/>
      <c r="C50" s="16"/>
      <c r="D50" s="91" t="s">
        <v>376</v>
      </c>
      <c r="E50" s="91"/>
      <c r="F50" s="91"/>
      <c r="G50" s="91"/>
      <c r="H50" s="91"/>
      <c r="I50" s="91"/>
      <c r="J50" s="91"/>
      <c r="K50" s="16"/>
      <c r="L50" s="91" t="s">
        <v>377</v>
      </c>
      <c r="M50" s="91"/>
      <c r="N50" s="91"/>
      <c r="O50" s="91"/>
      <c r="P50" s="91"/>
      <c r="Q50" s="91"/>
      <c r="R50" s="91"/>
    </row>
    <row r="51" spans="1:18">
      <c r="A51" s="12"/>
      <c r="B51" s="92"/>
      <c r="C51" s="23"/>
      <c r="D51" s="94" t="s">
        <v>333</v>
      </c>
      <c r="E51" s="94"/>
      <c r="F51" s="94"/>
      <c r="G51" s="45"/>
      <c r="H51" s="94" t="s">
        <v>336</v>
      </c>
      <c r="I51" s="94"/>
      <c r="J51" s="94"/>
      <c r="K51" s="23"/>
      <c r="L51" s="94" t="s">
        <v>333</v>
      </c>
      <c r="M51" s="94"/>
      <c r="N51" s="94"/>
      <c r="O51" s="45"/>
      <c r="P51" s="94" t="s">
        <v>336</v>
      </c>
      <c r="Q51" s="94"/>
      <c r="R51" s="94"/>
    </row>
    <row r="52" spans="1:18" ht="15.75" thickBot="1">
      <c r="A52" s="12"/>
      <c r="B52" s="92"/>
      <c r="C52" s="23"/>
      <c r="D52" s="90" t="s">
        <v>334</v>
      </c>
      <c r="E52" s="90"/>
      <c r="F52" s="90"/>
      <c r="G52" s="23"/>
      <c r="H52" s="90" t="s">
        <v>337</v>
      </c>
      <c r="I52" s="90"/>
      <c r="J52" s="90"/>
      <c r="K52" s="23"/>
      <c r="L52" s="90" t="s">
        <v>334</v>
      </c>
      <c r="M52" s="90"/>
      <c r="N52" s="90"/>
      <c r="O52" s="23"/>
      <c r="P52" s="90" t="s">
        <v>337</v>
      </c>
      <c r="Q52" s="90"/>
      <c r="R52" s="90"/>
    </row>
    <row r="53" spans="1:18">
      <c r="A53" s="12"/>
      <c r="B53" s="95" t="s">
        <v>378</v>
      </c>
      <c r="C53" s="50"/>
      <c r="D53" s="96" t="s">
        <v>342</v>
      </c>
      <c r="E53" s="98">
        <v>12879</v>
      </c>
      <c r="F53" s="73"/>
      <c r="G53" s="50"/>
      <c r="H53" s="96" t="s">
        <v>342</v>
      </c>
      <c r="I53" s="98">
        <v>12326</v>
      </c>
      <c r="J53" s="73"/>
      <c r="K53" s="50"/>
      <c r="L53" s="96" t="s">
        <v>342</v>
      </c>
      <c r="M53" s="98">
        <v>3366</v>
      </c>
      <c r="N53" s="73"/>
      <c r="O53" s="50"/>
      <c r="P53" s="96" t="s">
        <v>342</v>
      </c>
      <c r="Q53" s="98">
        <v>3295</v>
      </c>
      <c r="R53" s="73"/>
    </row>
    <row r="54" spans="1:18">
      <c r="A54" s="12"/>
      <c r="B54" s="95"/>
      <c r="C54" s="50"/>
      <c r="D54" s="95"/>
      <c r="E54" s="97"/>
      <c r="F54" s="50"/>
      <c r="G54" s="50"/>
      <c r="H54" s="95"/>
      <c r="I54" s="97"/>
      <c r="J54" s="50"/>
      <c r="K54" s="50"/>
      <c r="L54" s="95"/>
      <c r="M54" s="97"/>
      <c r="N54" s="50"/>
      <c r="O54" s="50"/>
      <c r="P54" s="95"/>
      <c r="Q54" s="97"/>
      <c r="R54" s="50"/>
    </row>
    <row r="55" spans="1:18">
      <c r="A55" s="12"/>
      <c r="B55" s="99" t="s">
        <v>379</v>
      </c>
      <c r="C55" s="23"/>
      <c r="D55" s="100">
        <v>86727</v>
      </c>
      <c r="E55" s="100"/>
      <c r="F55" s="23"/>
      <c r="G55" s="23"/>
      <c r="H55" s="100">
        <v>83002</v>
      </c>
      <c r="I55" s="100"/>
      <c r="J55" s="23"/>
      <c r="K55" s="23"/>
      <c r="L55" s="100">
        <v>10950</v>
      </c>
      <c r="M55" s="100"/>
      <c r="N55" s="23"/>
      <c r="O55" s="23"/>
      <c r="P55" s="100">
        <v>10719</v>
      </c>
      <c r="Q55" s="100"/>
      <c r="R55" s="23"/>
    </row>
    <row r="56" spans="1:18">
      <c r="A56" s="12"/>
      <c r="B56" s="99"/>
      <c r="C56" s="23"/>
      <c r="D56" s="100"/>
      <c r="E56" s="100"/>
      <c r="F56" s="23"/>
      <c r="G56" s="23"/>
      <c r="H56" s="100"/>
      <c r="I56" s="100"/>
      <c r="J56" s="23"/>
      <c r="K56" s="23"/>
      <c r="L56" s="100"/>
      <c r="M56" s="100"/>
      <c r="N56" s="23"/>
      <c r="O56" s="23"/>
      <c r="P56" s="100"/>
      <c r="Q56" s="100"/>
      <c r="R56" s="23"/>
    </row>
    <row r="57" spans="1:18">
      <c r="A57" s="12"/>
      <c r="B57" s="95" t="s">
        <v>380</v>
      </c>
      <c r="C57" s="50"/>
      <c r="D57" s="97">
        <v>232362</v>
      </c>
      <c r="E57" s="97"/>
      <c r="F57" s="50"/>
      <c r="G57" s="50"/>
      <c r="H57" s="97">
        <v>222383</v>
      </c>
      <c r="I57" s="97"/>
      <c r="J57" s="50"/>
      <c r="K57" s="50"/>
      <c r="L57" s="97">
        <v>8041</v>
      </c>
      <c r="M57" s="97"/>
      <c r="N57" s="50"/>
      <c r="O57" s="50"/>
      <c r="P57" s="97">
        <v>7871</v>
      </c>
      <c r="Q57" s="97"/>
      <c r="R57" s="50"/>
    </row>
    <row r="58" spans="1:18">
      <c r="A58" s="12"/>
      <c r="B58" s="95"/>
      <c r="C58" s="50"/>
      <c r="D58" s="97"/>
      <c r="E58" s="97"/>
      <c r="F58" s="50"/>
      <c r="G58" s="50"/>
      <c r="H58" s="97"/>
      <c r="I58" s="97"/>
      <c r="J58" s="50"/>
      <c r="K58" s="50"/>
      <c r="L58" s="97"/>
      <c r="M58" s="97"/>
      <c r="N58" s="50"/>
      <c r="O58" s="50"/>
      <c r="P58" s="97"/>
      <c r="Q58" s="97"/>
      <c r="R58" s="50"/>
    </row>
    <row r="59" spans="1:18">
      <c r="A59" s="12"/>
      <c r="B59" s="99" t="s">
        <v>381</v>
      </c>
      <c r="C59" s="23"/>
      <c r="D59" s="100">
        <v>185381</v>
      </c>
      <c r="E59" s="100"/>
      <c r="F59" s="23"/>
      <c r="G59" s="23"/>
      <c r="H59" s="100">
        <v>177420</v>
      </c>
      <c r="I59" s="100"/>
      <c r="J59" s="23"/>
      <c r="K59" s="23"/>
      <c r="L59" s="100">
        <v>21965</v>
      </c>
      <c r="M59" s="100"/>
      <c r="N59" s="23"/>
      <c r="O59" s="23"/>
      <c r="P59" s="100">
        <v>21502</v>
      </c>
      <c r="Q59" s="100"/>
      <c r="R59" s="23"/>
    </row>
    <row r="60" spans="1:18">
      <c r="A60" s="12"/>
      <c r="B60" s="99"/>
      <c r="C60" s="23"/>
      <c r="D60" s="100"/>
      <c r="E60" s="100"/>
      <c r="F60" s="23"/>
      <c r="G60" s="23"/>
      <c r="H60" s="100"/>
      <c r="I60" s="100"/>
      <c r="J60" s="23"/>
      <c r="K60" s="23"/>
      <c r="L60" s="100"/>
      <c r="M60" s="100"/>
      <c r="N60" s="23"/>
      <c r="O60" s="23"/>
      <c r="P60" s="100"/>
      <c r="Q60" s="100"/>
      <c r="R60" s="23"/>
    </row>
    <row r="61" spans="1:18">
      <c r="A61" s="12"/>
      <c r="B61" s="95" t="s">
        <v>382</v>
      </c>
      <c r="C61" s="50"/>
      <c r="D61" s="97">
        <v>629765</v>
      </c>
      <c r="E61" s="97"/>
      <c r="F61" s="50"/>
      <c r="G61" s="50"/>
      <c r="H61" s="97">
        <v>617594</v>
      </c>
      <c r="I61" s="97"/>
      <c r="J61" s="50"/>
      <c r="K61" s="50"/>
      <c r="L61" s="102" t="s">
        <v>343</v>
      </c>
      <c r="M61" s="102"/>
      <c r="N61" s="50"/>
      <c r="O61" s="50"/>
      <c r="P61" s="102" t="s">
        <v>343</v>
      </c>
      <c r="Q61" s="102"/>
      <c r="R61" s="50"/>
    </row>
    <row r="62" spans="1:18" ht="15.75" thickBot="1">
      <c r="A62" s="12"/>
      <c r="B62" s="95"/>
      <c r="C62" s="50"/>
      <c r="D62" s="101"/>
      <c r="E62" s="101"/>
      <c r="F62" s="59"/>
      <c r="G62" s="50"/>
      <c r="H62" s="101"/>
      <c r="I62" s="101"/>
      <c r="J62" s="59"/>
      <c r="K62" s="50"/>
      <c r="L62" s="103"/>
      <c r="M62" s="103"/>
      <c r="N62" s="59"/>
      <c r="O62" s="50"/>
      <c r="P62" s="103"/>
      <c r="Q62" s="103"/>
      <c r="R62" s="59"/>
    </row>
    <row r="63" spans="1:18">
      <c r="A63" s="12"/>
      <c r="B63" s="104" t="s">
        <v>150</v>
      </c>
      <c r="C63" s="23"/>
      <c r="D63" s="105" t="s">
        <v>342</v>
      </c>
      <c r="E63" s="107">
        <v>1147114</v>
      </c>
      <c r="F63" s="45"/>
      <c r="G63" s="23"/>
      <c r="H63" s="105" t="s">
        <v>342</v>
      </c>
      <c r="I63" s="107">
        <v>1112725</v>
      </c>
      <c r="J63" s="45"/>
      <c r="K63" s="23"/>
      <c r="L63" s="105" t="s">
        <v>342</v>
      </c>
      <c r="M63" s="107">
        <v>44322</v>
      </c>
      <c r="N63" s="45"/>
      <c r="O63" s="23"/>
      <c r="P63" s="105" t="s">
        <v>342</v>
      </c>
      <c r="Q63" s="107">
        <v>43387</v>
      </c>
      <c r="R63" s="45"/>
    </row>
    <row r="64" spans="1:18" ht="15.75" thickBot="1">
      <c r="A64" s="12"/>
      <c r="B64" s="104"/>
      <c r="C64" s="23"/>
      <c r="D64" s="106"/>
      <c r="E64" s="108"/>
      <c r="F64" s="85"/>
      <c r="G64" s="23"/>
      <c r="H64" s="106"/>
      <c r="I64" s="108"/>
      <c r="J64" s="85"/>
      <c r="K64" s="23"/>
      <c r="L64" s="106"/>
      <c r="M64" s="108"/>
      <c r="N64" s="85"/>
      <c r="O64" s="23"/>
      <c r="P64" s="106"/>
      <c r="Q64" s="108"/>
      <c r="R64" s="85"/>
    </row>
    <row r="65" spans="1:34" ht="15.75" thickTop="1">
      <c r="A65" s="12"/>
      <c r="B65" s="21" t="s">
        <v>383</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row>
    <row r="66" spans="1:34">
      <c r="A66" s="12"/>
      <c r="B66" s="21" t="s">
        <v>384</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row>
    <row r="67" spans="1:34">
      <c r="A67" s="12"/>
      <c r="B67" s="21" t="s">
        <v>385</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row>
    <row r="68" spans="1:34">
      <c r="A68" s="12"/>
      <c r="B68" s="130" t="s">
        <v>386</v>
      </c>
      <c r="C68" s="130"/>
      <c r="D68" s="130"/>
      <c r="E68" s="130"/>
      <c r="F68" s="130"/>
      <c r="G68" s="130"/>
      <c r="H68" s="130"/>
      <c r="I68" s="130"/>
      <c r="J68" s="130"/>
      <c r="K68" s="130"/>
      <c r="L68" s="130"/>
      <c r="M68" s="130"/>
      <c r="N68" s="130"/>
      <c r="O68" s="130"/>
      <c r="P68" s="130"/>
      <c r="Q68" s="130"/>
      <c r="R68" s="130"/>
      <c r="S68" s="130"/>
      <c r="T68" s="130"/>
      <c r="U68" s="130"/>
      <c r="V68" s="130"/>
      <c r="W68" s="130"/>
      <c r="X68" s="130"/>
      <c r="Y68" s="130"/>
      <c r="Z68" s="130"/>
      <c r="AA68" s="130"/>
      <c r="AB68" s="130"/>
      <c r="AC68" s="130"/>
      <c r="AD68" s="130"/>
      <c r="AE68" s="130"/>
      <c r="AF68" s="130"/>
      <c r="AG68" s="130"/>
      <c r="AH68" s="130"/>
    </row>
    <row r="69" spans="1:34">
      <c r="A69" s="12"/>
      <c r="B69" s="131" t="s">
        <v>331</v>
      </c>
      <c r="C69" s="131"/>
      <c r="D69" s="131"/>
      <c r="E69" s="131"/>
      <c r="F69" s="131"/>
      <c r="G69" s="131"/>
      <c r="H69" s="131"/>
      <c r="I69" s="131"/>
      <c r="J69" s="131"/>
      <c r="K69" s="131"/>
      <c r="L69" s="131"/>
      <c r="M69" s="131"/>
      <c r="N69" s="131"/>
      <c r="O69" s="131"/>
      <c r="P69" s="131"/>
      <c r="Q69" s="131"/>
      <c r="R69" s="131"/>
      <c r="S69" s="131"/>
      <c r="T69" s="131"/>
      <c r="U69" s="131"/>
      <c r="V69" s="131"/>
      <c r="W69" s="131"/>
      <c r="X69" s="131"/>
      <c r="Y69" s="131"/>
      <c r="Z69" s="131"/>
      <c r="AA69" s="131"/>
      <c r="AB69" s="131"/>
      <c r="AC69" s="131"/>
      <c r="AD69" s="131"/>
      <c r="AE69" s="131"/>
      <c r="AF69" s="131"/>
      <c r="AG69" s="131"/>
      <c r="AH69" s="131"/>
    </row>
    <row r="70" spans="1:34">
      <c r="A70" s="12"/>
      <c r="B70" s="40"/>
      <c r="C70" s="40"/>
      <c r="D70" s="40"/>
      <c r="E70" s="40"/>
      <c r="F70" s="40"/>
      <c r="G70" s="40"/>
      <c r="H70" s="40"/>
      <c r="I70" s="40"/>
      <c r="J70" s="40"/>
      <c r="K70" s="40"/>
      <c r="L70" s="40"/>
      <c r="M70" s="40"/>
      <c r="N70" s="40"/>
    </row>
    <row r="71" spans="1:34">
      <c r="A71" s="12"/>
      <c r="B71" s="17"/>
      <c r="C71" s="17"/>
      <c r="D71" s="17"/>
      <c r="E71" s="17"/>
      <c r="F71" s="17"/>
      <c r="G71" s="17"/>
      <c r="H71" s="17"/>
      <c r="I71" s="17"/>
      <c r="J71" s="17"/>
      <c r="K71" s="17"/>
      <c r="L71" s="17"/>
      <c r="M71" s="17"/>
      <c r="N71" s="17"/>
    </row>
    <row r="72" spans="1:34" ht="15.75" thickBot="1">
      <c r="A72" s="12"/>
      <c r="B72" s="24"/>
      <c r="C72" s="16"/>
      <c r="D72" s="41" t="s">
        <v>387</v>
      </c>
      <c r="E72" s="41"/>
      <c r="F72" s="41"/>
      <c r="G72" s="41"/>
      <c r="H72" s="41"/>
      <c r="I72" s="41"/>
      <c r="J72" s="41"/>
      <c r="K72" s="41"/>
      <c r="L72" s="41"/>
      <c r="M72" s="41"/>
      <c r="N72" s="41"/>
    </row>
    <row r="73" spans="1:34" ht="15.75" thickBot="1">
      <c r="A73" s="12"/>
      <c r="B73" s="24"/>
      <c r="C73" s="16"/>
      <c r="D73" s="42">
        <v>2013</v>
      </c>
      <c r="E73" s="42"/>
      <c r="F73" s="42"/>
      <c r="G73" s="16"/>
      <c r="H73" s="42">
        <v>2012</v>
      </c>
      <c r="I73" s="42"/>
      <c r="J73" s="42"/>
      <c r="K73" s="16"/>
      <c r="L73" s="42">
        <v>2011</v>
      </c>
      <c r="M73" s="42"/>
      <c r="N73" s="42"/>
    </row>
    <row r="74" spans="1:34">
      <c r="A74" s="12"/>
      <c r="B74" s="28" t="s">
        <v>388</v>
      </c>
      <c r="C74" s="29"/>
      <c r="D74" s="69"/>
      <c r="E74" s="69"/>
      <c r="F74" s="69"/>
      <c r="G74" s="29"/>
      <c r="H74" s="69"/>
      <c r="I74" s="69"/>
      <c r="J74" s="69"/>
      <c r="K74" s="29"/>
      <c r="L74" s="69"/>
      <c r="M74" s="69"/>
      <c r="N74" s="69"/>
    </row>
    <row r="75" spans="1:34">
      <c r="A75" s="12"/>
      <c r="B75" s="62" t="s">
        <v>389</v>
      </c>
      <c r="C75" s="23"/>
      <c r="D75" s="47" t="s">
        <v>342</v>
      </c>
      <c r="E75" s="52">
        <v>34572</v>
      </c>
      <c r="F75" s="23"/>
      <c r="G75" s="23"/>
      <c r="H75" s="47" t="s">
        <v>342</v>
      </c>
      <c r="I75" s="52">
        <v>3045</v>
      </c>
      <c r="J75" s="23"/>
      <c r="K75" s="23"/>
      <c r="L75" s="47" t="s">
        <v>342</v>
      </c>
      <c r="M75" s="52">
        <v>4103</v>
      </c>
      <c r="N75" s="23"/>
    </row>
    <row r="76" spans="1:34">
      <c r="A76" s="12"/>
      <c r="B76" s="62"/>
      <c r="C76" s="23"/>
      <c r="D76" s="47"/>
      <c r="E76" s="52"/>
      <c r="F76" s="23"/>
      <c r="G76" s="23"/>
      <c r="H76" s="47"/>
      <c r="I76" s="52"/>
      <c r="J76" s="23"/>
      <c r="K76" s="23"/>
      <c r="L76" s="47"/>
      <c r="M76" s="52"/>
      <c r="N76" s="23"/>
    </row>
    <row r="77" spans="1:34">
      <c r="A77" s="12"/>
      <c r="B77" s="112" t="s">
        <v>390</v>
      </c>
      <c r="C77" s="50"/>
      <c r="D77" s="51" t="s">
        <v>343</v>
      </c>
      <c r="E77" s="51"/>
      <c r="F77" s="50"/>
      <c r="G77" s="50"/>
      <c r="H77" s="51" t="s">
        <v>391</v>
      </c>
      <c r="I77" s="51"/>
      <c r="J77" s="49" t="s">
        <v>347</v>
      </c>
      <c r="K77" s="50"/>
      <c r="L77" s="51" t="s">
        <v>392</v>
      </c>
      <c r="M77" s="51"/>
      <c r="N77" s="49" t="s">
        <v>347</v>
      </c>
    </row>
    <row r="78" spans="1:34" ht="15.75" thickBot="1">
      <c r="A78" s="12"/>
      <c r="B78" s="112"/>
      <c r="C78" s="50"/>
      <c r="D78" s="60"/>
      <c r="E78" s="60"/>
      <c r="F78" s="59"/>
      <c r="G78" s="50"/>
      <c r="H78" s="60"/>
      <c r="I78" s="60"/>
      <c r="J78" s="61"/>
      <c r="K78" s="50"/>
      <c r="L78" s="60"/>
      <c r="M78" s="60"/>
      <c r="N78" s="61"/>
    </row>
    <row r="79" spans="1:34">
      <c r="A79" s="12"/>
      <c r="B79" s="113" t="s">
        <v>393</v>
      </c>
      <c r="C79" s="23"/>
      <c r="D79" s="63">
        <v>34572</v>
      </c>
      <c r="E79" s="63"/>
      <c r="F79" s="45"/>
      <c r="G79" s="23"/>
      <c r="H79" s="63">
        <v>2748</v>
      </c>
      <c r="I79" s="63"/>
      <c r="J79" s="45"/>
      <c r="K79" s="23"/>
      <c r="L79" s="63">
        <v>3346</v>
      </c>
      <c r="M79" s="63"/>
      <c r="N79" s="45"/>
    </row>
    <row r="80" spans="1:34" ht="15.75" thickBot="1">
      <c r="A80" s="12"/>
      <c r="B80" s="113"/>
      <c r="C80" s="23"/>
      <c r="D80" s="64"/>
      <c r="E80" s="64"/>
      <c r="F80" s="65"/>
      <c r="G80" s="23"/>
      <c r="H80" s="64"/>
      <c r="I80" s="64"/>
      <c r="J80" s="65"/>
      <c r="K80" s="23"/>
      <c r="L80" s="64"/>
      <c r="M80" s="64"/>
      <c r="N80" s="65"/>
    </row>
    <row r="81" spans="1:14">
      <c r="A81" s="12"/>
      <c r="B81" s="28" t="s">
        <v>394</v>
      </c>
      <c r="C81" s="29"/>
      <c r="D81" s="69"/>
      <c r="E81" s="69"/>
      <c r="F81" s="69"/>
      <c r="G81" s="29"/>
      <c r="H81" s="69"/>
      <c r="I81" s="69"/>
      <c r="J81" s="69"/>
      <c r="K81" s="29"/>
      <c r="L81" s="69"/>
      <c r="M81" s="69"/>
      <c r="N81" s="69"/>
    </row>
    <row r="82" spans="1:14">
      <c r="A82" s="12"/>
      <c r="B82" s="35" t="s">
        <v>395</v>
      </c>
      <c r="C82" s="16"/>
      <c r="D82" s="53" t="s">
        <v>396</v>
      </c>
      <c r="E82" s="53"/>
      <c r="F82" s="27" t="s">
        <v>347</v>
      </c>
      <c r="G82" s="16"/>
      <c r="H82" s="53" t="s">
        <v>397</v>
      </c>
      <c r="I82" s="53"/>
      <c r="J82" s="27" t="s">
        <v>347</v>
      </c>
      <c r="K82" s="16"/>
      <c r="L82" s="53" t="s">
        <v>398</v>
      </c>
      <c r="M82" s="53"/>
      <c r="N82" s="27" t="s">
        <v>347</v>
      </c>
    </row>
    <row r="83" spans="1:14">
      <c r="A83" s="12"/>
      <c r="B83" s="112" t="s">
        <v>399</v>
      </c>
      <c r="C83" s="50"/>
      <c r="D83" s="51" t="s">
        <v>343</v>
      </c>
      <c r="E83" s="51"/>
      <c r="F83" s="50"/>
      <c r="G83" s="50"/>
      <c r="H83" s="51">
        <v>59</v>
      </c>
      <c r="I83" s="51"/>
      <c r="J83" s="50"/>
      <c r="K83" s="50"/>
      <c r="L83" s="51">
        <v>528</v>
      </c>
      <c r="M83" s="51"/>
      <c r="N83" s="50"/>
    </row>
    <row r="84" spans="1:14" ht="15.75" thickBot="1">
      <c r="A84" s="12"/>
      <c r="B84" s="112"/>
      <c r="C84" s="50"/>
      <c r="D84" s="60"/>
      <c r="E84" s="60"/>
      <c r="F84" s="59"/>
      <c r="G84" s="50"/>
      <c r="H84" s="60"/>
      <c r="I84" s="60"/>
      <c r="J84" s="59"/>
      <c r="K84" s="50"/>
      <c r="L84" s="60"/>
      <c r="M84" s="60"/>
      <c r="N84" s="59"/>
    </row>
    <row r="85" spans="1:14" ht="15.75" thickBot="1">
      <c r="A85" s="12"/>
      <c r="B85" s="110" t="s">
        <v>400</v>
      </c>
      <c r="C85" s="16"/>
      <c r="D85" s="114" t="s">
        <v>396</v>
      </c>
      <c r="E85" s="114"/>
      <c r="F85" s="111" t="s">
        <v>347</v>
      </c>
      <c r="G85" s="16"/>
      <c r="H85" s="114" t="s">
        <v>401</v>
      </c>
      <c r="I85" s="114"/>
      <c r="J85" s="111" t="s">
        <v>347</v>
      </c>
      <c r="K85" s="16"/>
      <c r="L85" s="114" t="s">
        <v>402</v>
      </c>
      <c r="M85" s="114"/>
      <c r="N85" s="111" t="s">
        <v>347</v>
      </c>
    </row>
    <row r="86" spans="1:14">
      <c r="A86" s="12"/>
      <c r="B86" s="115" t="s">
        <v>403</v>
      </c>
      <c r="C86" s="50"/>
      <c r="D86" s="69" t="s">
        <v>342</v>
      </c>
      <c r="E86" s="71">
        <v>34164</v>
      </c>
      <c r="F86" s="73"/>
      <c r="G86" s="50"/>
      <c r="H86" s="69" t="s">
        <v>342</v>
      </c>
      <c r="I86" s="75" t="s">
        <v>404</v>
      </c>
      <c r="J86" s="69" t="s">
        <v>347</v>
      </c>
      <c r="K86" s="50"/>
      <c r="L86" s="69" t="s">
        <v>342</v>
      </c>
      <c r="M86" s="71">
        <v>2410</v>
      </c>
      <c r="N86" s="73"/>
    </row>
    <row r="87" spans="1:14" ht="15.75" thickBot="1">
      <c r="A87" s="12"/>
      <c r="B87" s="115"/>
      <c r="C87" s="50"/>
      <c r="D87" s="70"/>
      <c r="E87" s="72"/>
      <c r="F87" s="74"/>
      <c r="G87" s="50"/>
      <c r="H87" s="70"/>
      <c r="I87" s="76"/>
      <c r="J87" s="70"/>
      <c r="K87" s="50"/>
      <c r="L87" s="70"/>
      <c r="M87" s="72"/>
      <c r="N87" s="74"/>
    </row>
    <row r="88" spans="1:14" ht="15.75" thickTop="1">
      <c r="A88" s="12"/>
      <c r="B88" s="47" t="s">
        <v>405</v>
      </c>
      <c r="C88" s="23"/>
      <c r="D88" s="77" t="s">
        <v>342</v>
      </c>
      <c r="E88" s="83">
        <v>3189</v>
      </c>
      <c r="F88" s="80"/>
      <c r="G88" s="23"/>
      <c r="H88" s="77" t="s">
        <v>342</v>
      </c>
      <c r="I88" s="83">
        <v>1627</v>
      </c>
      <c r="J88" s="80"/>
      <c r="K88" s="23"/>
      <c r="L88" s="77" t="s">
        <v>342</v>
      </c>
      <c r="M88" s="78" t="s">
        <v>406</v>
      </c>
      <c r="N88" s="77" t="s">
        <v>347</v>
      </c>
    </row>
    <row r="89" spans="1:14">
      <c r="A89" s="12"/>
      <c r="B89" s="47"/>
      <c r="C89" s="23"/>
      <c r="D89" s="47"/>
      <c r="E89" s="52"/>
      <c r="F89" s="23"/>
      <c r="G89" s="23"/>
      <c r="H89" s="47"/>
      <c r="I89" s="52"/>
      <c r="J89" s="23"/>
      <c r="K89" s="23"/>
      <c r="L89" s="47"/>
      <c r="M89" s="53"/>
      <c r="N89" s="47"/>
    </row>
    <row r="90" spans="1:14">
      <c r="A90" s="12"/>
      <c r="B90" s="28" t="s">
        <v>407</v>
      </c>
      <c r="C90" s="29"/>
      <c r="D90" s="49"/>
      <c r="E90" s="49"/>
      <c r="F90" s="49"/>
      <c r="G90" s="29"/>
      <c r="H90" s="49"/>
      <c r="I90" s="49"/>
      <c r="J90" s="49"/>
      <c r="K90" s="29"/>
      <c r="L90" s="49"/>
      <c r="M90" s="49"/>
      <c r="N90" s="49"/>
    </row>
    <row r="91" spans="1:14">
      <c r="A91" s="12"/>
      <c r="B91" s="62" t="s">
        <v>408</v>
      </c>
      <c r="C91" s="23"/>
      <c r="D91" s="47" t="s">
        <v>342</v>
      </c>
      <c r="E91" s="53">
        <v>402</v>
      </c>
      <c r="F91" s="23"/>
      <c r="G91" s="23"/>
      <c r="H91" s="47" t="s">
        <v>342</v>
      </c>
      <c r="I91" s="53" t="s">
        <v>343</v>
      </c>
      <c r="J91" s="23"/>
      <c r="K91" s="23"/>
      <c r="L91" s="47" t="s">
        <v>342</v>
      </c>
      <c r="M91" s="53" t="s">
        <v>343</v>
      </c>
      <c r="N91" s="23"/>
    </row>
    <row r="92" spans="1:14">
      <c r="A92" s="12"/>
      <c r="B92" s="62"/>
      <c r="C92" s="23"/>
      <c r="D92" s="47"/>
      <c r="E92" s="53"/>
      <c r="F92" s="23"/>
      <c r="G92" s="23"/>
      <c r="H92" s="47"/>
      <c r="I92" s="53"/>
      <c r="J92" s="23"/>
      <c r="K92" s="23"/>
      <c r="L92" s="47"/>
      <c r="M92" s="53"/>
      <c r="N92" s="23"/>
    </row>
    <row r="93" spans="1:14">
      <c r="A93" s="12"/>
      <c r="B93" s="112" t="s">
        <v>409</v>
      </c>
      <c r="C93" s="50"/>
      <c r="D93" s="51">
        <v>6</v>
      </c>
      <c r="E93" s="51"/>
      <c r="F93" s="50"/>
      <c r="G93" s="50"/>
      <c r="H93" s="54">
        <v>1443</v>
      </c>
      <c r="I93" s="54"/>
      <c r="J93" s="50"/>
      <c r="K93" s="50"/>
      <c r="L93" s="51" t="s">
        <v>343</v>
      </c>
      <c r="M93" s="51"/>
      <c r="N93" s="50"/>
    </row>
    <row r="94" spans="1:14">
      <c r="A94" s="12"/>
      <c r="B94" s="112"/>
      <c r="C94" s="50"/>
      <c r="D94" s="51"/>
      <c r="E94" s="51"/>
      <c r="F94" s="50"/>
      <c r="G94" s="50"/>
      <c r="H94" s="54"/>
      <c r="I94" s="54"/>
      <c r="J94" s="50"/>
      <c r="K94" s="50"/>
      <c r="L94" s="51"/>
      <c r="M94" s="51"/>
      <c r="N94" s="50"/>
    </row>
    <row r="95" spans="1:14">
      <c r="A95" s="12"/>
      <c r="B95" s="62" t="s">
        <v>410</v>
      </c>
      <c r="C95" s="23"/>
      <c r="D95" s="53" t="s">
        <v>343</v>
      </c>
      <c r="E95" s="53"/>
      <c r="F95" s="23"/>
      <c r="G95" s="23"/>
      <c r="H95" s="52">
        <v>2226</v>
      </c>
      <c r="I95" s="52"/>
      <c r="J95" s="23"/>
      <c r="K95" s="23"/>
      <c r="L95" s="53">
        <v>936</v>
      </c>
      <c r="M95" s="53"/>
      <c r="N95" s="23"/>
    </row>
    <row r="96" spans="1:14" ht="15.75" thickBot="1">
      <c r="A96" s="12"/>
      <c r="B96" s="62"/>
      <c r="C96" s="23"/>
      <c r="D96" s="67"/>
      <c r="E96" s="67"/>
      <c r="F96" s="65"/>
      <c r="G96" s="23"/>
      <c r="H96" s="64"/>
      <c r="I96" s="64"/>
      <c r="J96" s="65"/>
      <c r="K96" s="23"/>
      <c r="L96" s="67"/>
      <c r="M96" s="67"/>
      <c r="N96" s="65"/>
    </row>
    <row r="97" spans="1:34">
      <c r="A97" s="12"/>
      <c r="B97" s="116" t="s">
        <v>150</v>
      </c>
      <c r="C97" s="50"/>
      <c r="D97" s="69" t="s">
        <v>342</v>
      </c>
      <c r="E97" s="75">
        <v>408</v>
      </c>
      <c r="F97" s="73"/>
      <c r="G97" s="50"/>
      <c r="H97" s="69" t="s">
        <v>342</v>
      </c>
      <c r="I97" s="71">
        <v>3669</v>
      </c>
      <c r="J97" s="73"/>
      <c r="K97" s="50"/>
      <c r="L97" s="69" t="s">
        <v>342</v>
      </c>
      <c r="M97" s="75">
        <v>936</v>
      </c>
      <c r="N97" s="73"/>
    </row>
    <row r="98" spans="1:34" ht="15.75" thickBot="1">
      <c r="A98" s="12"/>
      <c r="B98" s="116"/>
      <c r="C98" s="50"/>
      <c r="D98" s="70"/>
      <c r="E98" s="76"/>
      <c r="F98" s="74"/>
      <c r="G98" s="50"/>
      <c r="H98" s="70"/>
      <c r="I98" s="72"/>
      <c r="J98" s="74"/>
      <c r="K98" s="50"/>
      <c r="L98" s="70"/>
      <c r="M98" s="76"/>
      <c r="N98" s="74"/>
    </row>
    <row r="99" spans="1:34" ht="15.75" thickTop="1">
      <c r="A99" s="12"/>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row>
    <row r="100" spans="1:34">
      <c r="A100" s="12"/>
      <c r="B100" s="17"/>
      <c r="C100" s="17"/>
    </row>
    <row r="101" spans="1:34" ht="45">
      <c r="A101" s="12"/>
      <c r="B101" s="117" t="s">
        <v>411</v>
      </c>
      <c r="C101" s="118" t="s">
        <v>412</v>
      </c>
    </row>
    <row r="102" spans="1:34">
      <c r="A102" s="12"/>
      <c r="B102" s="21" t="s">
        <v>413</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row>
    <row r="103" spans="1:34">
      <c r="A103" s="12"/>
      <c r="B103" s="21" t="s">
        <v>414</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row>
    <row r="104" spans="1:34">
      <c r="A104" s="12"/>
      <c r="B104" s="21" t="s">
        <v>415</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row>
    <row r="105" spans="1:34">
      <c r="A105" s="12"/>
      <c r="B105" s="130" t="s">
        <v>416</v>
      </c>
      <c r="C105" s="130"/>
      <c r="D105" s="130"/>
      <c r="E105" s="130"/>
      <c r="F105" s="130"/>
      <c r="G105" s="130"/>
      <c r="H105" s="130"/>
      <c r="I105" s="130"/>
      <c r="J105" s="130"/>
      <c r="K105" s="130"/>
      <c r="L105" s="130"/>
      <c r="M105" s="130"/>
      <c r="N105" s="130"/>
      <c r="O105" s="130"/>
      <c r="P105" s="130"/>
      <c r="Q105" s="130"/>
      <c r="R105" s="130"/>
      <c r="S105" s="130"/>
      <c r="T105" s="130"/>
      <c r="U105" s="130"/>
      <c r="V105" s="130"/>
      <c r="W105" s="130"/>
      <c r="X105" s="130"/>
      <c r="Y105" s="130"/>
      <c r="Z105" s="130"/>
      <c r="AA105" s="130"/>
      <c r="AB105" s="130"/>
      <c r="AC105" s="130"/>
      <c r="AD105" s="130"/>
      <c r="AE105" s="130"/>
      <c r="AF105" s="130"/>
      <c r="AG105" s="130"/>
      <c r="AH105" s="130"/>
    </row>
    <row r="106" spans="1:34">
      <c r="A106" s="12"/>
      <c r="B106" s="131" t="s">
        <v>331</v>
      </c>
      <c r="C106" s="131"/>
      <c r="D106" s="131"/>
      <c r="E106" s="131"/>
      <c r="F106" s="131"/>
      <c r="G106" s="131"/>
      <c r="H106" s="131"/>
      <c r="I106" s="131"/>
      <c r="J106" s="131"/>
      <c r="K106" s="131"/>
      <c r="L106" s="131"/>
      <c r="M106" s="131"/>
      <c r="N106" s="131"/>
      <c r="O106" s="131"/>
      <c r="P106" s="131"/>
      <c r="Q106" s="131"/>
      <c r="R106" s="131"/>
      <c r="S106" s="131"/>
      <c r="T106" s="131"/>
      <c r="U106" s="131"/>
      <c r="V106" s="131"/>
      <c r="W106" s="131"/>
      <c r="X106" s="131"/>
      <c r="Y106" s="131"/>
      <c r="Z106" s="131"/>
      <c r="AA106" s="131"/>
      <c r="AB106" s="131"/>
      <c r="AC106" s="131"/>
      <c r="AD106" s="131"/>
      <c r="AE106" s="131"/>
      <c r="AF106" s="131"/>
      <c r="AG106" s="131"/>
      <c r="AH106" s="131"/>
    </row>
    <row r="107" spans="1:34">
      <c r="A107" s="12"/>
      <c r="B107" s="40"/>
      <c r="C107" s="40"/>
      <c r="D107" s="40"/>
      <c r="E107" s="40"/>
      <c r="F107" s="40"/>
      <c r="G107" s="40"/>
      <c r="H107" s="40"/>
      <c r="I107" s="40"/>
      <c r="J107" s="40"/>
      <c r="K107" s="40"/>
      <c r="L107" s="40"/>
      <c r="M107" s="40"/>
      <c r="N107" s="40"/>
      <c r="O107" s="40"/>
      <c r="P107" s="40"/>
      <c r="Q107" s="40"/>
      <c r="R107" s="40"/>
    </row>
    <row r="108" spans="1:34">
      <c r="A108" s="12"/>
      <c r="B108" s="17"/>
      <c r="C108" s="17"/>
      <c r="D108" s="17"/>
      <c r="E108" s="17"/>
      <c r="F108" s="17"/>
      <c r="G108" s="17"/>
      <c r="H108" s="17"/>
      <c r="I108" s="17"/>
      <c r="J108" s="17"/>
      <c r="K108" s="17"/>
      <c r="L108" s="17"/>
      <c r="M108" s="17"/>
      <c r="N108" s="17"/>
      <c r="O108" s="17"/>
      <c r="P108" s="17"/>
      <c r="Q108" s="17"/>
      <c r="R108" s="17"/>
    </row>
    <row r="109" spans="1:34" ht="15.75" thickBot="1">
      <c r="A109" s="12"/>
      <c r="B109" s="24"/>
      <c r="C109" s="16"/>
      <c r="D109" s="41" t="s">
        <v>417</v>
      </c>
      <c r="E109" s="41"/>
      <c r="F109" s="41"/>
      <c r="G109" s="41"/>
      <c r="H109" s="41"/>
      <c r="I109" s="41"/>
      <c r="J109" s="41"/>
      <c r="K109" s="41"/>
      <c r="L109" s="41"/>
      <c r="M109" s="41"/>
      <c r="N109" s="41"/>
      <c r="O109" s="16"/>
      <c r="P109" s="47"/>
      <c r="Q109" s="47"/>
      <c r="R109" s="47"/>
    </row>
    <row r="110" spans="1:34" ht="15.75" thickBot="1">
      <c r="A110" s="12"/>
      <c r="B110" s="119" t="s">
        <v>418</v>
      </c>
      <c r="C110" s="16"/>
      <c r="D110" s="42">
        <v>2013</v>
      </c>
      <c r="E110" s="42"/>
      <c r="F110" s="42"/>
      <c r="G110" s="16"/>
      <c r="H110" s="42">
        <v>2012</v>
      </c>
      <c r="I110" s="42"/>
      <c r="J110" s="42"/>
      <c r="K110" s="16"/>
      <c r="L110" s="42">
        <v>2011</v>
      </c>
      <c r="M110" s="42"/>
      <c r="N110" s="42"/>
      <c r="O110" s="16"/>
      <c r="P110" s="41" t="s">
        <v>419</v>
      </c>
      <c r="Q110" s="41"/>
      <c r="R110" s="41"/>
    </row>
    <row r="111" spans="1:34">
      <c r="A111" s="12"/>
      <c r="B111" s="120">
        <v>1</v>
      </c>
      <c r="C111" s="50"/>
      <c r="D111" s="69" t="s">
        <v>342</v>
      </c>
      <c r="E111" s="75" t="s">
        <v>343</v>
      </c>
      <c r="F111" s="73"/>
      <c r="G111" s="50"/>
      <c r="H111" s="69" t="s">
        <v>342</v>
      </c>
      <c r="I111" s="75" t="s">
        <v>343</v>
      </c>
      <c r="J111" s="73"/>
      <c r="K111" s="50"/>
      <c r="L111" s="69" t="s">
        <v>342</v>
      </c>
      <c r="M111" s="75" t="s">
        <v>343</v>
      </c>
      <c r="N111" s="73"/>
      <c r="O111" s="50"/>
      <c r="P111" s="69" t="s">
        <v>342</v>
      </c>
      <c r="Q111" s="71">
        <v>10360</v>
      </c>
      <c r="R111" s="73"/>
    </row>
    <row r="112" spans="1:34">
      <c r="A112" s="12"/>
      <c r="B112" s="120"/>
      <c r="C112" s="50"/>
      <c r="D112" s="49"/>
      <c r="E112" s="51"/>
      <c r="F112" s="50"/>
      <c r="G112" s="50"/>
      <c r="H112" s="49"/>
      <c r="I112" s="51"/>
      <c r="J112" s="50"/>
      <c r="K112" s="50"/>
      <c r="L112" s="49"/>
      <c r="M112" s="51"/>
      <c r="N112" s="50"/>
      <c r="O112" s="50"/>
      <c r="P112" s="121"/>
      <c r="Q112" s="122"/>
      <c r="R112" s="123"/>
    </row>
    <row r="113" spans="1:34">
      <c r="A113" s="12"/>
      <c r="B113" s="43">
        <v>2</v>
      </c>
      <c r="C113" s="23"/>
      <c r="D113" s="53" t="s">
        <v>343</v>
      </c>
      <c r="E113" s="53"/>
      <c r="F113" s="23"/>
      <c r="G113" s="23"/>
      <c r="H113" s="52">
        <v>1534</v>
      </c>
      <c r="I113" s="52"/>
      <c r="J113" s="23"/>
      <c r="K113" s="23"/>
      <c r="L113" s="53">
        <v>525</v>
      </c>
      <c r="M113" s="53"/>
      <c r="N113" s="23"/>
      <c r="O113" s="23"/>
      <c r="P113" s="52">
        <v>9402</v>
      </c>
      <c r="Q113" s="52"/>
      <c r="R113" s="23"/>
    </row>
    <row r="114" spans="1:34">
      <c r="A114" s="12"/>
      <c r="B114" s="43"/>
      <c r="C114" s="23"/>
      <c r="D114" s="53"/>
      <c r="E114" s="53"/>
      <c r="F114" s="23"/>
      <c r="G114" s="23"/>
      <c r="H114" s="52"/>
      <c r="I114" s="52"/>
      <c r="J114" s="23"/>
      <c r="K114" s="23"/>
      <c r="L114" s="53"/>
      <c r="M114" s="53"/>
      <c r="N114" s="23"/>
      <c r="O114" s="23"/>
      <c r="P114" s="52"/>
      <c r="Q114" s="52"/>
      <c r="R114" s="23"/>
    </row>
    <row r="115" spans="1:34">
      <c r="A115" s="12"/>
      <c r="B115" s="120">
        <v>3</v>
      </c>
      <c r="C115" s="50"/>
      <c r="D115" s="51" t="s">
        <v>343</v>
      </c>
      <c r="E115" s="51"/>
      <c r="F115" s="50"/>
      <c r="G115" s="50"/>
      <c r="H115" s="51">
        <v>692</v>
      </c>
      <c r="I115" s="51"/>
      <c r="J115" s="50"/>
      <c r="K115" s="50"/>
      <c r="L115" s="51">
        <v>411</v>
      </c>
      <c r="M115" s="51"/>
      <c r="N115" s="50"/>
      <c r="O115" s="50"/>
      <c r="P115" s="54">
        <v>2262</v>
      </c>
      <c r="Q115" s="54"/>
      <c r="R115" s="50"/>
    </row>
    <row r="116" spans="1:34">
      <c r="A116" s="12"/>
      <c r="B116" s="120"/>
      <c r="C116" s="50"/>
      <c r="D116" s="51"/>
      <c r="E116" s="51"/>
      <c r="F116" s="50"/>
      <c r="G116" s="50"/>
      <c r="H116" s="51"/>
      <c r="I116" s="51"/>
      <c r="J116" s="50"/>
      <c r="K116" s="50"/>
      <c r="L116" s="51"/>
      <c r="M116" s="51"/>
      <c r="N116" s="50"/>
      <c r="O116" s="50"/>
      <c r="P116" s="54"/>
      <c r="Q116" s="54"/>
      <c r="R116" s="50"/>
    </row>
    <row r="117" spans="1:34">
      <c r="A117" s="12"/>
      <c r="B117" s="43">
        <v>4</v>
      </c>
      <c r="C117" s="23"/>
      <c r="D117" s="53" t="s">
        <v>343</v>
      </c>
      <c r="E117" s="53"/>
      <c r="F117" s="23"/>
      <c r="G117" s="23"/>
      <c r="H117" s="53" t="s">
        <v>343</v>
      </c>
      <c r="I117" s="53"/>
      <c r="J117" s="23"/>
      <c r="K117" s="23"/>
      <c r="L117" s="53" t="s">
        <v>343</v>
      </c>
      <c r="M117" s="53"/>
      <c r="N117" s="23"/>
      <c r="O117" s="23"/>
      <c r="P117" s="52">
        <v>1078</v>
      </c>
      <c r="Q117" s="52"/>
      <c r="R117" s="23"/>
    </row>
    <row r="118" spans="1:34">
      <c r="A118" s="12"/>
      <c r="B118" s="43"/>
      <c r="C118" s="23"/>
      <c r="D118" s="53"/>
      <c r="E118" s="53"/>
      <c r="F118" s="23"/>
      <c r="G118" s="23"/>
      <c r="H118" s="53"/>
      <c r="I118" s="53"/>
      <c r="J118" s="23"/>
      <c r="K118" s="23"/>
      <c r="L118" s="53"/>
      <c r="M118" s="53"/>
      <c r="N118" s="23"/>
      <c r="O118" s="23"/>
      <c r="P118" s="52"/>
      <c r="Q118" s="52"/>
      <c r="R118" s="23"/>
    </row>
    <row r="119" spans="1:34">
      <c r="A119" s="12"/>
      <c r="B119" s="120">
        <v>5</v>
      </c>
      <c r="C119" s="50"/>
      <c r="D119" s="51" t="s">
        <v>343</v>
      </c>
      <c r="E119" s="51"/>
      <c r="F119" s="50"/>
      <c r="G119" s="50"/>
      <c r="H119" s="51" t="s">
        <v>343</v>
      </c>
      <c r="I119" s="51"/>
      <c r="J119" s="50"/>
      <c r="K119" s="50"/>
      <c r="L119" s="51" t="s">
        <v>343</v>
      </c>
      <c r="M119" s="51"/>
      <c r="N119" s="50"/>
      <c r="O119" s="50"/>
      <c r="P119" s="54">
        <v>8570</v>
      </c>
      <c r="Q119" s="54"/>
      <c r="R119" s="50"/>
    </row>
    <row r="120" spans="1:34">
      <c r="A120" s="12"/>
      <c r="B120" s="120"/>
      <c r="C120" s="50"/>
      <c r="D120" s="51"/>
      <c r="E120" s="51"/>
      <c r="F120" s="50"/>
      <c r="G120" s="50"/>
      <c r="H120" s="51"/>
      <c r="I120" s="51"/>
      <c r="J120" s="50"/>
      <c r="K120" s="50"/>
      <c r="L120" s="51"/>
      <c r="M120" s="51"/>
      <c r="N120" s="50"/>
      <c r="O120" s="50"/>
      <c r="P120" s="54"/>
      <c r="Q120" s="54"/>
      <c r="R120" s="50"/>
    </row>
    <row r="121" spans="1:34">
      <c r="A121" s="12"/>
      <c r="B121" s="43">
        <v>6</v>
      </c>
      <c r="C121" s="23"/>
      <c r="D121" s="53" t="s">
        <v>343</v>
      </c>
      <c r="E121" s="53"/>
      <c r="F121" s="23"/>
      <c r="G121" s="23"/>
      <c r="H121" s="53" t="s">
        <v>343</v>
      </c>
      <c r="I121" s="53"/>
      <c r="J121" s="23"/>
      <c r="K121" s="23"/>
      <c r="L121" s="53" t="s">
        <v>343</v>
      </c>
      <c r="M121" s="53"/>
      <c r="N121" s="23"/>
      <c r="O121" s="23"/>
      <c r="P121" s="53">
        <v>243</v>
      </c>
      <c r="Q121" s="53"/>
      <c r="R121" s="23"/>
    </row>
    <row r="122" spans="1:34">
      <c r="A122" s="12"/>
      <c r="B122" s="43"/>
      <c r="C122" s="23"/>
      <c r="D122" s="53"/>
      <c r="E122" s="53"/>
      <c r="F122" s="23"/>
      <c r="G122" s="23"/>
      <c r="H122" s="53"/>
      <c r="I122" s="53"/>
      <c r="J122" s="23"/>
      <c r="K122" s="23"/>
      <c r="L122" s="53"/>
      <c r="M122" s="53"/>
      <c r="N122" s="23"/>
      <c r="O122" s="23"/>
      <c r="P122" s="53"/>
      <c r="Q122" s="53"/>
      <c r="R122" s="23"/>
    </row>
    <row r="123" spans="1:34">
      <c r="A123" s="12"/>
      <c r="B123" s="120">
        <v>7</v>
      </c>
      <c r="C123" s="50"/>
      <c r="D123" s="51" t="s">
        <v>343</v>
      </c>
      <c r="E123" s="51"/>
      <c r="F123" s="50"/>
      <c r="G123" s="50"/>
      <c r="H123" s="51" t="s">
        <v>343</v>
      </c>
      <c r="I123" s="51"/>
      <c r="J123" s="50"/>
      <c r="K123" s="50"/>
      <c r="L123" s="51" t="s">
        <v>343</v>
      </c>
      <c r="M123" s="51"/>
      <c r="N123" s="50"/>
      <c r="O123" s="50"/>
      <c r="P123" s="54">
        <v>6750</v>
      </c>
      <c r="Q123" s="54"/>
      <c r="R123" s="50"/>
    </row>
    <row r="124" spans="1:34" ht="15.75" thickBot="1">
      <c r="A124" s="12"/>
      <c r="B124" s="120"/>
      <c r="C124" s="50"/>
      <c r="D124" s="60"/>
      <c r="E124" s="60"/>
      <c r="F124" s="59"/>
      <c r="G124" s="50"/>
      <c r="H124" s="60"/>
      <c r="I124" s="60"/>
      <c r="J124" s="59"/>
      <c r="K124" s="50"/>
      <c r="L124" s="60"/>
      <c r="M124" s="60"/>
      <c r="N124" s="59"/>
      <c r="O124" s="50"/>
      <c r="P124" s="58"/>
      <c r="Q124" s="58"/>
      <c r="R124" s="59"/>
    </row>
    <row r="125" spans="1:34">
      <c r="A125" s="12"/>
      <c r="B125" s="23"/>
      <c r="C125" s="23"/>
      <c r="D125" s="48" t="s">
        <v>342</v>
      </c>
      <c r="E125" s="66" t="s">
        <v>343</v>
      </c>
      <c r="F125" s="45"/>
      <c r="G125" s="23"/>
      <c r="H125" s="48" t="s">
        <v>342</v>
      </c>
      <c r="I125" s="63">
        <v>2226</v>
      </c>
      <c r="J125" s="45"/>
      <c r="K125" s="23"/>
      <c r="L125" s="48" t="s">
        <v>342</v>
      </c>
      <c r="M125" s="66">
        <v>936</v>
      </c>
      <c r="N125" s="45"/>
      <c r="O125" s="23"/>
      <c r="P125" s="48" t="s">
        <v>342</v>
      </c>
      <c r="Q125" s="63">
        <v>38665</v>
      </c>
      <c r="R125" s="45"/>
    </row>
    <row r="126" spans="1:34" ht="15.75" thickBot="1">
      <c r="A126" s="12"/>
      <c r="B126" s="23"/>
      <c r="C126" s="23"/>
      <c r="D126" s="82"/>
      <c r="E126" s="124"/>
      <c r="F126" s="85"/>
      <c r="G126" s="23"/>
      <c r="H126" s="82"/>
      <c r="I126" s="84"/>
      <c r="J126" s="85"/>
      <c r="K126" s="23"/>
      <c r="L126" s="82"/>
      <c r="M126" s="124"/>
      <c r="N126" s="85"/>
      <c r="O126" s="23"/>
      <c r="P126" s="82"/>
      <c r="Q126" s="84"/>
      <c r="R126" s="85"/>
    </row>
    <row r="127" spans="1:34" ht="15.75" thickTop="1">
      <c r="A127" s="12"/>
      <c r="B127" s="21" t="s">
        <v>420</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row>
    <row r="128" spans="1:34">
      <c r="A128" s="12"/>
      <c r="B128" s="130" t="s">
        <v>421</v>
      </c>
      <c r="C128" s="130"/>
      <c r="D128" s="130"/>
      <c r="E128" s="130"/>
      <c r="F128" s="130"/>
      <c r="G128" s="130"/>
      <c r="H128" s="130"/>
      <c r="I128" s="130"/>
      <c r="J128" s="130"/>
      <c r="K128" s="130"/>
      <c r="L128" s="130"/>
      <c r="M128" s="130"/>
      <c r="N128" s="130"/>
      <c r="O128" s="130"/>
      <c r="P128" s="130"/>
      <c r="Q128" s="130"/>
      <c r="R128" s="130"/>
      <c r="S128" s="130"/>
      <c r="T128" s="130"/>
      <c r="U128" s="130"/>
      <c r="V128" s="130"/>
      <c r="W128" s="130"/>
      <c r="X128" s="130"/>
      <c r="Y128" s="130"/>
      <c r="Z128" s="130"/>
      <c r="AA128" s="130"/>
      <c r="AB128" s="130"/>
      <c r="AC128" s="130"/>
      <c r="AD128" s="130"/>
      <c r="AE128" s="130"/>
      <c r="AF128" s="130"/>
      <c r="AG128" s="130"/>
      <c r="AH128" s="130"/>
    </row>
    <row r="129" spans="1:34">
      <c r="A129" s="12"/>
      <c r="B129" s="131" t="s">
        <v>331</v>
      </c>
      <c r="C129" s="131"/>
      <c r="D129" s="131"/>
      <c r="E129" s="131"/>
      <c r="F129" s="131"/>
      <c r="G129" s="131"/>
      <c r="H129" s="131"/>
      <c r="I129" s="131"/>
      <c r="J129" s="131"/>
      <c r="K129" s="131"/>
      <c r="L129" s="131"/>
      <c r="M129" s="131"/>
      <c r="N129" s="131"/>
      <c r="O129" s="131"/>
      <c r="P129" s="131"/>
      <c r="Q129" s="131"/>
      <c r="R129" s="131"/>
      <c r="S129" s="131"/>
      <c r="T129" s="131"/>
      <c r="U129" s="131"/>
      <c r="V129" s="131"/>
      <c r="W129" s="131"/>
      <c r="X129" s="131"/>
      <c r="Y129" s="131"/>
      <c r="Z129" s="131"/>
      <c r="AA129" s="131"/>
      <c r="AB129" s="131"/>
      <c r="AC129" s="131"/>
      <c r="AD129" s="131"/>
      <c r="AE129" s="131"/>
      <c r="AF129" s="131"/>
      <c r="AG129" s="131"/>
      <c r="AH129" s="131"/>
    </row>
    <row r="130" spans="1:34">
      <c r="A130" s="12"/>
      <c r="B130" s="40"/>
      <c r="C130" s="40"/>
      <c r="D130" s="40"/>
      <c r="E130" s="40"/>
      <c r="F130" s="40"/>
      <c r="G130" s="40"/>
      <c r="H130" s="40"/>
      <c r="I130" s="40"/>
      <c r="J130" s="40"/>
      <c r="K130" s="40"/>
      <c r="L130" s="40"/>
      <c r="M130" s="40"/>
      <c r="N130" s="40"/>
    </row>
    <row r="131" spans="1:34">
      <c r="A131" s="12"/>
      <c r="B131" s="17"/>
      <c r="C131" s="17"/>
      <c r="D131" s="17"/>
      <c r="E131" s="17"/>
      <c r="F131" s="17"/>
      <c r="G131" s="17"/>
      <c r="H131" s="17"/>
      <c r="I131" s="17"/>
      <c r="J131" s="17"/>
      <c r="K131" s="17"/>
      <c r="L131" s="17"/>
      <c r="M131" s="17"/>
      <c r="N131" s="17"/>
    </row>
    <row r="132" spans="1:34" ht="15.75" thickBot="1">
      <c r="A132" s="12"/>
      <c r="B132" s="24"/>
      <c r="C132" s="16"/>
      <c r="D132" s="41" t="s">
        <v>417</v>
      </c>
      <c r="E132" s="41"/>
      <c r="F132" s="41"/>
      <c r="G132" s="41"/>
      <c r="H132" s="41"/>
      <c r="I132" s="41"/>
      <c r="J132" s="41"/>
      <c r="K132" s="41"/>
      <c r="L132" s="41"/>
      <c r="M132" s="41"/>
      <c r="N132" s="41"/>
    </row>
    <row r="133" spans="1:34" ht="15.75" thickBot="1">
      <c r="A133" s="12"/>
      <c r="B133" s="24"/>
      <c r="C133" s="16"/>
      <c r="D133" s="42">
        <v>2013</v>
      </c>
      <c r="E133" s="42"/>
      <c r="F133" s="42"/>
      <c r="G133" s="16"/>
      <c r="H133" s="42">
        <v>2012</v>
      </c>
      <c r="I133" s="42"/>
      <c r="J133" s="42"/>
      <c r="K133" s="16"/>
      <c r="L133" s="42">
        <v>2011</v>
      </c>
      <c r="M133" s="42"/>
      <c r="N133" s="42"/>
    </row>
    <row r="134" spans="1:34">
      <c r="A134" s="12"/>
      <c r="B134" s="49" t="s">
        <v>422</v>
      </c>
      <c r="C134" s="50"/>
      <c r="D134" s="69" t="s">
        <v>342</v>
      </c>
      <c r="E134" s="71">
        <v>38803</v>
      </c>
      <c r="F134" s="73"/>
      <c r="G134" s="50"/>
      <c r="H134" s="69" t="s">
        <v>342</v>
      </c>
      <c r="I134" s="71">
        <v>36525</v>
      </c>
      <c r="J134" s="73"/>
      <c r="K134" s="50"/>
      <c r="L134" s="69" t="s">
        <v>342</v>
      </c>
      <c r="M134" s="71">
        <v>35589</v>
      </c>
      <c r="N134" s="73"/>
    </row>
    <row r="135" spans="1:34">
      <c r="A135" s="12"/>
      <c r="B135" s="49"/>
      <c r="C135" s="50"/>
      <c r="D135" s="49"/>
      <c r="E135" s="54"/>
      <c r="F135" s="50"/>
      <c r="G135" s="50"/>
      <c r="H135" s="49"/>
      <c r="I135" s="54"/>
      <c r="J135" s="50"/>
      <c r="K135" s="50"/>
      <c r="L135" s="49"/>
      <c r="M135" s="54"/>
      <c r="N135" s="50"/>
    </row>
    <row r="136" spans="1:34">
      <c r="A136" s="12"/>
      <c r="B136" s="27" t="s">
        <v>423</v>
      </c>
      <c r="C136" s="16"/>
      <c r="D136" s="47"/>
      <c r="E136" s="47"/>
      <c r="F136" s="47"/>
      <c r="G136" s="16"/>
      <c r="H136" s="47"/>
      <c r="I136" s="47"/>
      <c r="J136" s="47"/>
      <c r="K136" s="16"/>
      <c r="L136" s="47"/>
      <c r="M136" s="47"/>
      <c r="N136" s="47"/>
    </row>
    <row r="137" spans="1:34">
      <c r="A137" s="12"/>
      <c r="B137" s="125" t="s">
        <v>424</v>
      </c>
      <c r="C137" s="50"/>
      <c r="D137" s="51" t="s">
        <v>343</v>
      </c>
      <c r="E137" s="51"/>
      <c r="F137" s="50"/>
      <c r="G137" s="50"/>
      <c r="H137" s="54">
        <v>2278</v>
      </c>
      <c r="I137" s="54"/>
      <c r="J137" s="50"/>
      <c r="K137" s="50"/>
      <c r="L137" s="51">
        <v>936</v>
      </c>
      <c r="M137" s="51"/>
      <c r="N137" s="50"/>
    </row>
    <row r="138" spans="1:34">
      <c r="A138" s="12"/>
      <c r="B138" s="125"/>
      <c r="C138" s="50"/>
      <c r="D138" s="51"/>
      <c r="E138" s="51"/>
      <c r="F138" s="50"/>
      <c r="G138" s="50"/>
      <c r="H138" s="54"/>
      <c r="I138" s="54"/>
      <c r="J138" s="50"/>
      <c r="K138" s="50"/>
      <c r="L138" s="51"/>
      <c r="M138" s="51"/>
      <c r="N138" s="50"/>
    </row>
    <row r="139" spans="1:34">
      <c r="A139" s="12"/>
      <c r="B139" s="126" t="s">
        <v>425</v>
      </c>
      <c r="C139" s="23"/>
      <c r="D139" s="53">
        <v>408</v>
      </c>
      <c r="E139" s="53"/>
      <c r="F139" s="23"/>
      <c r="G139" s="23"/>
      <c r="H139" s="52">
        <v>1391</v>
      </c>
      <c r="I139" s="52"/>
      <c r="J139" s="23"/>
      <c r="K139" s="23"/>
      <c r="L139" s="53" t="s">
        <v>343</v>
      </c>
      <c r="M139" s="53"/>
      <c r="N139" s="23"/>
    </row>
    <row r="140" spans="1:34">
      <c r="A140" s="12"/>
      <c r="B140" s="126"/>
      <c r="C140" s="23"/>
      <c r="D140" s="53"/>
      <c r="E140" s="53"/>
      <c r="F140" s="23"/>
      <c r="G140" s="23"/>
      <c r="H140" s="52"/>
      <c r="I140" s="52"/>
      <c r="J140" s="23"/>
      <c r="K140" s="23"/>
      <c r="L140" s="53"/>
      <c r="M140" s="53"/>
      <c r="N140" s="23"/>
    </row>
    <row r="141" spans="1:34">
      <c r="A141" s="12"/>
      <c r="B141" s="57" t="s">
        <v>426</v>
      </c>
      <c r="C141" s="50"/>
      <c r="D141" s="51" t="s">
        <v>427</v>
      </c>
      <c r="E141" s="51"/>
      <c r="F141" s="49" t="s">
        <v>347</v>
      </c>
      <c r="G141" s="50"/>
      <c r="H141" s="51" t="s">
        <v>428</v>
      </c>
      <c r="I141" s="51"/>
      <c r="J141" s="49" t="s">
        <v>347</v>
      </c>
      <c r="K141" s="50"/>
      <c r="L141" s="51" t="s">
        <v>343</v>
      </c>
      <c r="M141" s="51"/>
      <c r="N141" s="50"/>
    </row>
    <row r="142" spans="1:34" ht="15.75" thickBot="1">
      <c r="A142" s="12"/>
      <c r="B142" s="57"/>
      <c r="C142" s="50"/>
      <c r="D142" s="60"/>
      <c r="E142" s="60"/>
      <c r="F142" s="61"/>
      <c r="G142" s="50"/>
      <c r="H142" s="60"/>
      <c r="I142" s="60"/>
      <c r="J142" s="61"/>
      <c r="K142" s="50"/>
      <c r="L142" s="60"/>
      <c r="M142" s="60"/>
      <c r="N142" s="59"/>
    </row>
    <row r="143" spans="1:34">
      <c r="A143" s="12"/>
      <c r="B143" s="47" t="s">
        <v>429</v>
      </c>
      <c r="C143" s="23"/>
      <c r="D143" s="48" t="s">
        <v>342</v>
      </c>
      <c r="E143" s="63">
        <v>32422</v>
      </c>
      <c r="F143" s="45"/>
      <c r="G143" s="23"/>
      <c r="H143" s="48" t="s">
        <v>342</v>
      </c>
      <c r="I143" s="63">
        <v>38803</v>
      </c>
      <c r="J143" s="45"/>
      <c r="K143" s="23"/>
      <c r="L143" s="48" t="s">
        <v>342</v>
      </c>
      <c r="M143" s="63">
        <v>36525</v>
      </c>
      <c r="N143" s="45"/>
    </row>
    <row r="144" spans="1:34" ht="15.75" thickBot="1">
      <c r="A144" s="12"/>
      <c r="B144" s="47"/>
      <c r="C144" s="23"/>
      <c r="D144" s="82"/>
      <c r="E144" s="84"/>
      <c r="F144" s="85"/>
      <c r="G144" s="23"/>
      <c r="H144" s="82"/>
      <c r="I144" s="84"/>
      <c r="J144" s="85"/>
      <c r="K144" s="23"/>
      <c r="L144" s="82"/>
      <c r="M144" s="84"/>
      <c r="N144" s="85"/>
    </row>
    <row r="145" spans="1:34" ht="15.75" thickTop="1">
      <c r="A145" s="12"/>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row>
    <row r="146" spans="1:34">
      <c r="A146" s="12"/>
      <c r="B146" s="17"/>
      <c r="C146" s="17"/>
    </row>
    <row r="147" spans="1:34" ht="22.5">
      <c r="A147" s="12"/>
      <c r="B147" s="117" t="s">
        <v>411</v>
      </c>
      <c r="C147" s="118" t="s">
        <v>430</v>
      </c>
    </row>
    <row r="148" spans="1:34">
      <c r="A148" s="12"/>
      <c r="B148" s="17"/>
      <c r="C148" s="17"/>
    </row>
    <row r="149" spans="1:34" ht="56.25">
      <c r="A149" s="12"/>
      <c r="B149" s="117" t="s">
        <v>431</v>
      </c>
      <c r="C149" s="127" t="s">
        <v>432</v>
      </c>
    </row>
    <row r="150" spans="1:34">
      <c r="A150" s="12"/>
      <c r="B150" s="21" t="s">
        <v>433</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row>
    <row r="151" spans="1:34">
      <c r="A151" s="12"/>
      <c r="B151" s="130" t="s">
        <v>434</v>
      </c>
      <c r="C151" s="130"/>
      <c r="D151" s="130"/>
      <c r="E151" s="130"/>
      <c r="F151" s="130"/>
      <c r="G151" s="130"/>
      <c r="H151" s="130"/>
      <c r="I151" s="130"/>
      <c r="J151" s="130"/>
      <c r="K151" s="130"/>
      <c r="L151" s="130"/>
      <c r="M151" s="130"/>
      <c r="N151" s="130"/>
      <c r="O151" s="130"/>
      <c r="P151" s="130"/>
      <c r="Q151" s="130"/>
      <c r="R151" s="130"/>
      <c r="S151" s="130"/>
      <c r="T151" s="130"/>
      <c r="U151" s="130"/>
      <c r="V151" s="130"/>
      <c r="W151" s="130"/>
      <c r="X151" s="130"/>
      <c r="Y151" s="130"/>
      <c r="Z151" s="130"/>
      <c r="AA151" s="130"/>
      <c r="AB151" s="130"/>
      <c r="AC151" s="130"/>
      <c r="AD151" s="130"/>
      <c r="AE151" s="130"/>
      <c r="AF151" s="130"/>
      <c r="AG151" s="130"/>
      <c r="AH151" s="130"/>
    </row>
    <row r="152" spans="1:34">
      <c r="A152" s="12"/>
      <c r="B152" s="131" t="s">
        <v>331</v>
      </c>
      <c r="C152" s="131"/>
      <c r="D152" s="131"/>
      <c r="E152" s="131"/>
      <c r="F152" s="131"/>
      <c r="G152" s="131"/>
      <c r="H152" s="131"/>
      <c r="I152" s="131"/>
      <c r="J152" s="131"/>
      <c r="K152" s="131"/>
      <c r="L152" s="131"/>
      <c r="M152" s="131"/>
      <c r="N152" s="131"/>
      <c r="O152" s="131"/>
      <c r="P152" s="131"/>
      <c r="Q152" s="131"/>
      <c r="R152" s="131"/>
      <c r="S152" s="131"/>
      <c r="T152" s="131"/>
      <c r="U152" s="131"/>
      <c r="V152" s="131"/>
      <c r="W152" s="131"/>
      <c r="X152" s="131"/>
      <c r="Y152" s="131"/>
      <c r="Z152" s="131"/>
      <c r="AA152" s="131"/>
      <c r="AB152" s="131"/>
      <c r="AC152" s="131"/>
      <c r="AD152" s="131"/>
      <c r="AE152" s="131"/>
      <c r="AF152" s="131"/>
      <c r="AG152" s="131"/>
      <c r="AH152" s="131"/>
    </row>
    <row r="153" spans="1:34">
      <c r="A153" s="12"/>
      <c r="B153" s="40"/>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row>
    <row r="154" spans="1:34">
      <c r="A154" s="12"/>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row>
    <row r="155" spans="1:34" ht="15.75" thickBot="1">
      <c r="A155" s="12"/>
      <c r="B155" s="24"/>
      <c r="C155" s="16"/>
      <c r="D155" s="47"/>
      <c r="E155" s="47"/>
      <c r="F155" s="16"/>
      <c r="G155" s="41" t="s">
        <v>435</v>
      </c>
      <c r="H155" s="41"/>
      <c r="I155" s="41"/>
      <c r="J155" s="41"/>
      <c r="K155" s="41"/>
      <c r="L155" s="41"/>
      <c r="M155" s="41"/>
      <c r="N155" s="16"/>
      <c r="O155" s="41" t="s">
        <v>436</v>
      </c>
      <c r="P155" s="41"/>
      <c r="Q155" s="41"/>
      <c r="R155" s="41"/>
      <c r="S155" s="41"/>
      <c r="T155" s="41"/>
      <c r="U155" s="41"/>
      <c r="V155" s="16"/>
      <c r="W155" s="41" t="s">
        <v>150</v>
      </c>
      <c r="X155" s="41"/>
      <c r="Y155" s="41"/>
      <c r="Z155" s="41"/>
      <c r="AA155" s="41"/>
      <c r="AB155" s="41"/>
      <c r="AC155" s="41"/>
    </row>
    <row r="156" spans="1:34">
      <c r="A156" s="12"/>
      <c r="B156" s="46"/>
      <c r="C156" s="23"/>
      <c r="D156" s="43" t="s">
        <v>418</v>
      </c>
      <c r="E156" s="43"/>
      <c r="F156" s="23"/>
      <c r="G156" s="44" t="s">
        <v>336</v>
      </c>
      <c r="H156" s="44"/>
      <c r="I156" s="44"/>
      <c r="J156" s="45"/>
      <c r="K156" s="44" t="s">
        <v>438</v>
      </c>
      <c r="L156" s="44"/>
      <c r="M156" s="44"/>
      <c r="N156" s="23"/>
      <c r="O156" s="44" t="s">
        <v>336</v>
      </c>
      <c r="P156" s="44"/>
      <c r="Q156" s="44"/>
      <c r="R156" s="45"/>
      <c r="S156" s="44" t="s">
        <v>438</v>
      </c>
      <c r="T156" s="44"/>
      <c r="U156" s="44"/>
      <c r="V156" s="23"/>
      <c r="W156" s="44" t="s">
        <v>336</v>
      </c>
      <c r="X156" s="44"/>
      <c r="Y156" s="44"/>
      <c r="Z156" s="45"/>
      <c r="AA156" s="44" t="s">
        <v>438</v>
      </c>
      <c r="AB156" s="44"/>
      <c r="AC156" s="44"/>
    </row>
    <row r="157" spans="1:34">
      <c r="A157" s="12"/>
      <c r="B157" s="46"/>
      <c r="C157" s="23"/>
      <c r="D157" s="43" t="s">
        <v>437</v>
      </c>
      <c r="E157" s="43"/>
      <c r="F157" s="23"/>
      <c r="G157" s="43" t="s">
        <v>337</v>
      </c>
      <c r="H157" s="43"/>
      <c r="I157" s="43"/>
      <c r="J157" s="23"/>
      <c r="K157" s="43" t="s">
        <v>339</v>
      </c>
      <c r="L157" s="43"/>
      <c r="M157" s="43"/>
      <c r="N157" s="23"/>
      <c r="O157" s="43" t="s">
        <v>337</v>
      </c>
      <c r="P157" s="43"/>
      <c r="Q157" s="43"/>
      <c r="R157" s="23"/>
      <c r="S157" s="43" t="s">
        <v>339</v>
      </c>
      <c r="T157" s="43"/>
      <c r="U157" s="43"/>
      <c r="V157" s="23"/>
      <c r="W157" s="43" t="s">
        <v>337</v>
      </c>
      <c r="X157" s="43"/>
      <c r="Y157" s="43"/>
      <c r="Z157" s="23"/>
      <c r="AA157" s="43" t="s">
        <v>339</v>
      </c>
      <c r="AB157" s="43"/>
      <c r="AC157" s="43"/>
    </row>
    <row r="158" spans="1:34" ht="15.75" thickBot="1">
      <c r="A158" s="12"/>
      <c r="B158" s="46"/>
      <c r="C158" s="23"/>
      <c r="D158" s="41" t="s">
        <v>325</v>
      </c>
      <c r="E158" s="41"/>
      <c r="F158" s="23"/>
      <c r="G158" s="129"/>
      <c r="H158" s="129"/>
      <c r="I158" s="129"/>
      <c r="J158" s="23"/>
      <c r="K158" s="129"/>
      <c r="L158" s="129"/>
      <c r="M158" s="129"/>
      <c r="N158" s="23"/>
      <c r="O158" s="129"/>
      <c r="P158" s="129"/>
      <c r="Q158" s="129"/>
      <c r="R158" s="23"/>
      <c r="S158" s="129"/>
      <c r="T158" s="129"/>
      <c r="U158" s="129"/>
      <c r="V158" s="23"/>
      <c r="W158" s="129"/>
      <c r="X158" s="129"/>
      <c r="Y158" s="129"/>
      <c r="Z158" s="23"/>
      <c r="AA158" s="129"/>
      <c r="AB158" s="129"/>
      <c r="AC158" s="129"/>
    </row>
    <row r="159" spans="1:34">
      <c r="A159" s="12"/>
      <c r="B159" s="128" t="s">
        <v>439</v>
      </c>
      <c r="C159" s="29"/>
      <c r="D159" s="69"/>
      <c r="E159" s="69"/>
      <c r="F159" s="29"/>
      <c r="G159" s="69"/>
      <c r="H159" s="69"/>
      <c r="I159" s="69"/>
      <c r="J159" s="29"/>
      <c r="K159" s="69"/>
      <c r="L159" s="69"/>
      <c r="M159" s="69"/>
      <c r="N159" s="29"/>
      <c r="O159" s="69"/>
      <c r="P159" s="69"/>
      <c r="Q159" s="69"/>
      <c r="R159" s="29"/>
      <c r="S159" s="69"/>
      <c r="T159" s="69"/>
      <c r="U159" s="69"/>
      <c r="V159" s="29"/>
      <c r="W159" s="69"/>
      <c r="X159" s="69"/>
      <c r="Y159" s="69"/>
      <c r="Z159" s="29"/>
      <c r="AA159" s="69"/>
      <c r="AB159" s="69"/>
      <c r="AC159" s="69"/>
    </row>
    <row r="160" spans="1:34">
      <c r="A160" s="12"/>
      <c r="B160" s="47" t="s">
        <v>409</v>
      </c>
      <c r="C160" s="23"/>
      <c r="D160" s="53">
        <v>67</v>
      </c>
      <c r="E160" s="23"/>
      <c r="F160" s="23"/>
      <c r="G160" s="47" t="s">
        <v>342</v>
      </c>
      <c r="H160" s="52">
        <v>338064</v>
      </c>
      <c r="I160" s="23"/>
      <c r="J160" s="23"/>
      <c r="K160" s="47" t="s">
        <v>342</v>
      </c>
      <c r="L160" s="52">
        <v>14288</v>
      </c>
      <c r="M160" s="23"/>
      <c r="N160" s="23"/>
      <c r="O160" s="47" t="s">
        <v>342</v>
      </c>
      <c r="P160" s="52">
        <v>57269</v>
      </c>
      <c r="Q160" s="23"/>
      <c r="R160" s="23"/>
      <c r="S160" s="47" t="s">
        <v>342</v>
      </c>
      <c r="T160" s="52">
        <v>2333</v>
      </c>
      <c r="U160" s="23"/>
      <c r="V160" s="23"/>
      <c r="W160" s="47" t="s">
        <v>342</v>
      </c>
      <c r="X160" s="52">
        <v>395333</v>
      </c>
      <c r="Y160" s="23"/>
      <c r="Z160" s="23"/>
      <c r="AA160" s="47" t="s">
        <v>342</v>
      </c>
      <c r="AB160" s="52">
        <v>16621</v>
      </c>
      <c r="AC160" s="23"/>
    </row>
    <row r="161" spans="1:29">
      <c r="A161" s="12"/>
      <c r="B161" s="47"/>
      <c r="C161" s="23"/>
      <c r="D161" s="53"/>
      <c r="E161" s="23"/>
      <c r="F161" s="23"/>
      <c r="G161" s="47"/>
      <c r="H161" s="52"/>
      <c r="I161" s="23"/>
      <c r="J161" s="23"/>
      <c r="K161" s="47"/>
      <c r="L161" s="52"/>
      <c r="M161" s="23"/>
      <c r="N161" s="23"/>
      <c r="O161" s="47"/>
      <c r="P161" s="52"/>
      <c r="Q161" s="23"/>
      <c r="R161" s="23"/>
      <c r="S161" s="47"/>
      <c r="T161" s="52"/>
      <c r="U161" s="23"/>
      <c r="V161" s="23"/>
      <c r="W161" s="47"/>
      <c r="X161" s="52"/>
      <c r="Y161" s="23"/>
      <c r="Z161" s="23"/>
      <c r="AA161" s="47"/>
      <c r="AB161" s="52"/>
      <c r="AC161" s="23"/>
    </row>
    <row r="162" spans="1:29">
      <c r="A162" s="12"/>
      <c r="B162" s="49" t="s">
        <v>440</v>
      </c>
      <c r="C162" s="50"/>
      <c r="D162" s="51">
        <v>19</v>
      </c>
      <c r="E162" s="50"/>
      <c r="F162" s="50"/>
      <c r="G162" s="54">
        <v>57311</v>
      </c>
      <c r="H162" s="54"/>
      <c r="I162" s="50"/>
      <c r="J162" s="50"/>
      <c r="K162" s="54">
        <v>2281</v>
      </c>
      <c r="L162" s="54"/>
      <c r="M162" s="50"/>
      <c r="N162" s="50"/>
      <c r="O162" s="51">
        <v>356</v>
      </c>
      <c r="P162" s="51"/>
      <c r="Q162" s="50"/>
      <c r="R162" s="50"/>
      <c r="S162" s="51">
        <v>1</v>
      </c>
      <c r="T162" s="51"/>
      <c r="U162" s="50"/>
      <c r="V162" s="50"/>
      <c r="W162" s="54">
        <v>57667</v>
      </c>
      <c r="X162" s="54"/>
      <c r="Y162" s="50"/>
      <c r="Z162" s="50"/>
      <c r="AA162" s="54">
        <v>2282</v>
      </c>
      <c r="AB162" s="54"/>
      <c r="AC162" s="50"/>
    </row>
    <row r="163" spans="1:29">
      <c r="A163" s="12"/>
      <c r="B163" s="49"/>
      <c r="C163" s="50"/>
      <c r="D163" s="51"/>
      <c r="E163" s="50"/>
      <c r="F163" s="50"/>
      <c r="G163" s="54"/>
      <c r="H163" s="54"/>
      <c r="I163" s="50"/>
      <c r="J163" s="50"/>
      <c r="K163" s="54"/>
      <c r="L163" s="54"/>
      <c r="M163" s="50"/>
      <c r="N163" s="50"/>
      <c r="O163" s="51"/>
      <c r="P163" s="51"/>
      <c r="Q163" s="50"/>
      <c r="R163" s="50"/>
      <c r="S163" s="51"/>
      <c r="T163" s="51"/>
      <c r="U163" s="50"/>
      <c r="V163" s="50"/>
      <c r="W163" s="54"/>
      <c r="X163" s="54"/>
      <c r="Y163" s="50"/>
      <c r="Z163" s="50"/>
      <c r="AA163" s="54"/>
      <c r="AB163" s="54"/>
      <c r="AC163" s="50"/>
    </row>
    <row r="164" spans="1:29">
      <c r="A164" s="12"/>
      <c r="B164" s="47" t="s">
        <v>353</v>
      </c>
      <c r="C164" s="23"/>
      <c r="D164" s="53">
        <v>154</v>
      </c>
      <c r="E164" s="23"/>
      <c r="F164" s="23"/>
      <c r="G164" s="52">
        <v>65370</v>
      </c>
      <c r="H164" s="52"/>
      <c r="I164" s="23"/>
      <c r="J164" s="23"/>
      <c r="K164" s="52">
        <v>3245</v>
      </c>
      <c r="L164" s="52"/>
      <c r="M164" s="23"/>
      <c r="N164" s="23"/>
      <c r="O164" s="52">
        <v>27565</v>
      </c>
      <c r="P164" s="52"/>
      <c r="Q164" s="23"/>
      <c r="R164" s="23"/>
      <c r="S164" s="52">
        <v>2353</v>
      </c>
      <c r="T164" s="52"/>
      <c r="U164" s="23"/>
      <c r="V164" s="23"/>
      <c r="W164" s="52">
        <v>92935</v>
      </c>
      <c r="X164" s="52"/>
      <c r="Y164" s="23"/>
      <c r="Z164" s="23"/>
      <c r="AA164" s="52">
        <v>5598</v>
      </c>
      <c r="AB164" s="52"/>
      <c r="AC164" s="23"/>
    </row>
    <row r="165" spans="1:29">
      <c r="A165" s="12"/>
      <c r="B165" s="47"/>
      <c r="C165" s="23"/>
      <c r="D165" s="53"/>
      <c r="E165" s="23"/>
      <c r="F165" s="23"/>
      <c r="G165" s="52"/>
      <c r="H165" s="52"/>
      <c r="I165" s="23"/>
      <c r="J165" s="23"/>
      <c r="K165" s="52"/>
      <c r="L165" s="52"/>
      <c r="M165" s="23"/>
      <c r="N165" s="23"/>
      <c r="O165" s="52"/>
      <c r="P165" s="52"/>
      <c r="Q165" s="23"/>
      <c r="R165" s="23"/>
      <c r="S165" s="52"/>
      <c r="T165" s="52"/>
      <c r="U165" s="23"/>
      <c r="V165" s="23"/>
      <c r="W165" s="52"/>
      <c r="X165" s="52"/>
      <c r="Y165" s="23"/>
      <c r="Z165" s="23"/>
      <c r="AA165" s="52"/>
      <c r="AB165" s="52"/>
      <c r="AC165" s="23"/>
    </row>
    <row r="166" spans="1:29">
      <c r="A166" s="12"/>
      <c r="B166" s="49" t="s">
        <v>410</v>
      </c>
      <c r="C166" s="50"/>
      <c r="D166" s="51">
        <v>6</v>
      </c>
      <c r="E166" s="50"/>
      <c r="F166" s="50"/>
      <c r="G166" s="51" t="s">
        <v>343</v>
      </c>
      <c r="H166" s="51"/>
      <c r="I166" s="50"/>
      <c r="J166" s="50"/>
      <c r="K166" s="51" t="s">
        <v>343</v>
      </c>
      <c r="L166" s="51"/>
      <c r="M166" s="50"/>
      <c r="N166" s="50"/>
      <c r="O166" s="54">
        <v>18309</v>
      </c>
      <c r="P166" s="54"/>
      <c r="Q166" s="50"/>
      <c r="R166" s="50"/>
      <c r="S166" s="54">
        <v>28223</v>
      </c>
      <c r="T166" s="54"/>
      <c r="U166" s="50"/>
      <c r="V166" s="50"/>
      <c r="W166" s="54">
        <v>18309</v>
      </c>
      <c r="X166" s="54"/>
      <c r="Y166" s="50"/>
      <c r="Z166" s="50"/>
      <c r="AA166" s="54">
        <v>28223</v>
      </c>
      <c r="AB166" s="54"/>
      <c r="AC166" s="50"/>
    </row>
    <row r="167" spans="1:29">
      <c r="A167" s="12"/>
      <c r="B167" s="49"/>
      <c r="C167" s="50"/>
      <c r="D167" s="51"/>
      <c r="E167" s="50"/>
      <c r="F167" s="50"/>
      <c r="G167" s="51"/>
      <c r="H167" s="51"/>
      <c r="I167" s="50"/>
      <c r="J167" s="50"/>
      <c r="K167" s="51"/>
      <c r="L167" s="51"/>
      <c r="M167" s="50"/>
      <c r="N167" s="50"/>
      <c r="O167" s="54"/>
      <c r="P167" s="54"/>
      <c r="Q167" s="50"/>
      <c r="R167" s="50"/>
      <c r="S167" s="54"/>
      <c r="T167" s="54"/>
      <c r="U167" s="50"/>
      <c r="V167" s="50"/>
      <c r="W167" s="54"/>
      <c r="X167" s="54"/>
      <c r="Y167" s="50"/>
      <c r="Z167" s="50"/>
      <c r="AA167" s="54"/>
      <c r="AB167" s="54"/>
      <c r="AC167" s="50"/>
    </row>
    <row r="168" spans="1:29">
      <c r="A168" s="12"/>
      <c r="B168" s="47" t="s">
        <v>441</v>
      </c>
      <c r="C168" s="23"/>
      <c r="D168" s="53">
        <v>1</v>
      </c>
      <c r="E168" s="23"/>
      <c r="F168" s="23"/>
      <c r="G168" s="52">
        <v>2168</v>
      </c>
      <c r="H168" s="52"/>
      <c r="I168" s="23"/>
      <c r="J168" s="23"/>
      <c r="K168" s="53">
        <v>90</v>
      </c>
      <c r="L168" s="53"/>
      <c r="M168" s="23"/>
      <c r="N168" s="23"/>
      <c r="O168" s="53" t="s">
        <v>343</v>
      </c>
      <c r="P168" s="53"/>
      <c r="Q168" s="23"/>
      <c r="R168" s="23"/>
      <c r="S168" s="53" t="s">
        <v>343</v>
      </c>
      <c r="T168" s="53"/>
      <c r="U168" s="23"/>
      <c r="V168" s="23"/>
      <c r="W168" s="52">
        <v>2168</v>
      </c>
      <c r="X168" s="52"/>
      <c r="Y168" s="23"/>
      <c r="Z168" s="23"/>
      <c r="AA168" s="53">
        <v>90</v>
      </c>
      <c r="AB168" s="53"/>
      <c r="AC168" s="23"/>
    </row>
    <row r="169" spans="1:29" ht="15.75" thickBot="1">
      <c r="A169" s="12"/>
      <c r="B169" s="47"/>
      <c r="C169" s="23"/>
      <c r="D169" s="67"/>
      <c r="E169" s="65"/>
      <c r="F169" s="23"/>
      <c r="G169" s="64"/>
      <c r="H169" s="64"/>
      <c r="I169" s="65"/>
      <c r="J169" s="23"/>
      <c r="K169" s="67"/>
      <c r="L169" s="67"/>
      <c r="M169" s="65"/>
      <c r="N169" s="23"/>
      <c r="O169" s="67"/>
      <c r="P169" s="67"/>
      <c r="Q169" s="65"/>
      <c r="R169" s="23"/>
      <c r="S169" s="67"/>
      <c r="T169" s="67"/>
      <c r="U169" s="65"/>
      <c r="V169" s="23"/>
      <c r="W169" s="64"/>
      <c r="X169" s="64"/>
      <c r="Y169" s="65"/>
      <c r="Z169" s="23"/>
      <c r="AA169" s="67"/>
      <c r="AB169" s="67"/>
      <c r="AC169" s="65"/>
    </row>
    <row r="170" spans="1:29">
      <c r="A170" s="12"/>
      <c r="B170" s="112" t="s">
        <v>150</v>
      </c>
      <c r="C170" s="50"/>
      <c r="D170" s="75">
        <v>247</v>
      </c>
      <c r="E170" s="73"/>
      <c r="F170" s="50"/>
      <c r="G170" s="69" t="s">
        <v>342</v>
      </c>
      <c r="H170" s="71">
        <v>462913</v>
      </c>
      <c r="I170" s="73"/>
      <c r="J170" s="50"/>
      <c r="K170" s="69" t="s">
        <v>342</v>
      </c>
      <c r="L170" s="71">
        <v>19904</v>
      </c>
      <c r="M170" s="73"/>
      <c r="N170" s="50"/>
      <c r="O170" s="69" t="s">
        <v>342</v>
      </c>
      <c r="P170" s="71">
        <v>103499</v>
      </c>
      <c r="Q170" s="73"/>
      <c r="R170" s="50"/>
      <c r="S170" s="69" t="s">
        <v>342</v>
      </c>
      <c r="T170" s="71">
        <v>32910</v>
      </c>
      <c r="U170" s="73"/>
      <c r="V170" s="50"/>
      <c r="W170" s="69" t="s">
        <v>342</v>
      </c>
      <c r="X170" s="71">
        <v>566412</v>
      </c>
      <c r="Y170" s="73"/>
      <c r="Z170" s="50"/>
      <c r="AA170" s="69" t="s">
        <v>342</v>
      </c>
      <c r="AB170" s="71">
        <v>52814</v>
      </c>
      <c r="AC170" s="73"/>
    </row>
    <row r="171" spans="1:29" ht="15.75" thickBot="1">
      <c r="A171" s="12"/>
      <c r="B171" s="112"/>
      <c r="C171" s="50"/>
      <c r="D171" s="76"/>
      <c r="E171" s="74"/>
      <c r="F171" s="50"/>
      <c r="G171" s="70"/>
      <c r="H171" s="72"/>
      <c r="I171" s="74"/>
      <c r="J171" s="50"/>
      <c r="K171" s="70"/>
      <c r="L171" s="72"/>
      <c r="M171" s="74"/>
      <c r="N171" s="50"/>
      <c r="O171" s="70"/>
      <c r="P171" s="72"/>
      <c r="Q171" s="74"/>
      <c r="R171" s="50"/>
      <c r="S171" s="70"/>
      <c r="T171" s="72"/>
      <c r="U171" s="74"/>
      <c r="V171" s="50"/>
      <c r="W171" s="70"/>
      <c r="X171" s="72"/>
      <c r="Y171" s="74"/>
      <c r="Z171" s="50"/>
      <c r="AA171" s="70"/>
      <c r="AB171" s="72"/>
      <c r="AC171" s="74"/>
    </row>
    <row r="172" spans="1:29" ht="15.75" thickTop="1">
      <c r="A172" s="12"/>
      <c r="B172" s="24" t="s">
        <v>442</v>
      </c>
      <c r="C172" s="16"/>
      <c r="D172" s="77"/>
      <c r="E172" s="77"/>
      <c r="F172" s="16"/>
      <c r="G172" s="77"/>
      <c r="H172" s="77"/>
      <c r="I172" s="77"/>
      <c r="J172" s="16"/>
      <c r="K172" s="77"/>
      <c r="L172" s="77"/>
      <c r="M172" s="77"/>
      <c r="N172" s="16"/>
      <c r="O172" s="77"/>
      <c r="P172" s="77"/>
      <c r="Q172" s="77"/>
      <c r="R172" s="16"/>
      <c r="S172" s="77"/>
      <c r="T172" s="77"/>
      <c r="U172" s="77"/>
      <c r="V172" s="16"/>
      <c r="W172" s="77"/>
      <c r="X172" s="77"/>
      <c r="Y172" s="77"/>
      <c r="Z172" s="16"/>
      <c r="AA172" s="77"/>
      <c r="AB172" s="77"/>
      <c r="AC172" s="77"/>
    </row>
    <row r="173" spans="1:29">
      <c r="A173" s="12"/>
      <c r="B173" s="49" t="s">
        <v>409</v>
      </c>
      <c r="C173" s="50"/>
      <c r="D173" s="51">
        <v>19</v>
      </c>
      <c r="E173" s="50"/>
      <c r="F173" s="50"/>
      <c r="G173" s="49" t="s">
        <v>342</v>
      </c>
      <c r="H173" s="54">
        <v>102939</v>
      </c>
      <c r="I173" s="50"/>
      <c r="J173" s="50"/>
      <c r="K173" s="49" t="s">
        <v>342</v>
      </c>
      <c r="L173" s="51">
        <v>421</v>
      </c>
      <c r="M173" s="50"/>
      <c r="N173" s="50"/>
      <c r="O173" s="49" t="s">
        <v>342</v>
      </c>
      <c r="P173" s="54">
        <v>12796</v>
      </c>
      <c r="Q173" s="50"/>
      <c r="R173" s="50"/>
      <c r="S173" s="49" t="s">
        <v>342</v>
      </c>
      <c r="T173" s="51">
        <v>94</v>
      </c>
      <c r="U173" s="50"/>
      <c r="V173" s="50"/>
      <c r="W173" s="49" t="s">
        <v>342</v>
      </c>
      <c r="X173" s="54">
        <v>115735</v>
      </c>
      <c r="Y173" s="50"/>
      <c r="Z173" s="50"/>
      <c r="AA173" s="49" t="s">
        <v>342</v>
      </c>
      <c r="AB173" s="51">
        <v>515</v>
      </c>
      <c r="AC173" s="50"/>
    </row>
    <row r="174" spans="1:29">
      <c r="A174" s="12"/>
      <c r="B174" s="49"/>
      <c r="C174" s="50"/>
      <c r="D174" s="51"/>
      <c r="E174" s="50"/>
      <c r="F174" s="50"/>
      <c r="G174" s="49"/>
      <c r="H174" s="54"/>
      <c r="I174" s="50"/>
      <c r="J174" s="50"/>
      <c r="K174" s="49"/>
      <c r="L174" s="51"/>
      <c r="M174" s="50"/>
      <c r="N174" s="50"/>
      <c r="O174" s="49"/>
      <c r="P174" s="54"/>
      <c r="Q174" s="50"/>
      <c r="R174" s="50"/>
      <c r="S174" s="49"/>
      <c r="T174" s="51"/>
      <c r="U174" s="50"/>
      <c r="V174" s="50"/>
      <c r="W174" s="49"/>
      <c r="X174" s="54"/>
      <c r="Y174" s="50"/>
      <c r="Z174" s="50"/>
      <c r="AA174" s="49"/>
      <c r="AB174" s="51"/>
      <c r="AC174" s="50"/>
    </row>
    <row r="175" spans="1:29">
      <c r="A175" s="12"/>
      <c r="B175" s="47" t="s">
        <v>440</v>
      </c>
      <c r="C175" s="23"/>
      <c r="D175" s="53">
        <v>6</v>
      </c>
      <c r="E175" s="23"/>
      <c r="F175" s="23"/>
      <c r="G175" s="52">
        <v>7210</v>
      </c>
      <c r="H175" s="52"/>
      <c r="I175" s="23"/>
      <c r="J175" s="23"/>
      <c r="K175" s="53">
        <v>55</v>
      </c>
      <c r="L175" s="53"/>
      <c r="M175" s="23"/>
      <c r="N175" s="23"/>
      <c r="O175" s="53">
        <v>176</v>
      </c>
      <c r="P175" s="53"/>
      <c r="Q175" s="23"/>
      <c r="R175" s="23"/>
      <c r="S175" s="53">
        <v>13</v>
      </c>
      <c r="T175" s="53"/>
      <c r="U175" s="23"/>
      <c r="V175" s="23"/>
      <c r="W175" s="52">
        <v>7386</v>
      </c>
      <c r="X175" s="52"/>
      <c r="Y175" s="23"/>
      <c r="Z175" s="23"/>
      <c r="AA175" s="53">
        <v>68</v>
      </c>
      <c r="AB175" s="53"/>
      <c r="AC175" s="23"/>
    </row>
    <row r="176" spans="1:29">
      <c r="A176" s="12"/>
      <c r="B176" s="47"/>
      <c r="C176" s="23"/>
      <c r="D176" s="53"/>
      <c r="E176" s="23"/>
      <c r="F176" s="23"/>
      <c r="G176" s="52"/>
      <c r="H176" s="52"/>
      <c r="I176" s="23"/>
      <c r="J176" s="23"/>
      <c r="K176" s="53"/>
      <c r="L176" s="53"/>
      <c r="M176" s="23"/>
      <c r="N176" s="23"/>
      <c r="O176" s="53"/>
      <c r="P176" s="53"/>
      <c r="Q176" s="23"/>
      <c r="R176" s="23"/>
      <c r="S176" s="53"/>
      <c r="T176" s="53"/>
      <c r="U176" s="23"/>
      <c r="V176" s="23"/>
      <c r="W176" s="52"/>
      <c r="X176" s="52"/>
      <c r="Y176" s="23"/>
      <c r="Z176" s="23"/>
      <c r="AA176" s="53"/>
      <c r="AB176" s="53"/>
      <c r="AC176" s="23"/>
    </row>
    <row r="177" spans="1:34">
      <c r="A177" s="12"/>
      <c r="B177" s="49" t="s">
        <v>353</v>
      </c>
      <c r="C177" s="50"/>
      <c r="D177" s="51">
        <v>49</v>
      </c>
      <c r="E177" s="50"/>
      <c r="F177" s="50"/>
      <c r="G177" s="54">
        <v>28903</v>
      </c>
      <c r="H177" s="54"/>
      <c r="I177" s="50"/>
      <c r="J177" s="50"/>
      <c r="K177" s="51">
        <v>459</v>
      </c>
      <c r="L177" s="51"/>
      <c r="M177" s="50"/>
      <c r="N177" s="50"/>
      <c r="O177" s="54">
        <v>1238</v>
      </c>
      <c r="P177" s="54"/>
      <c r="Q177" s="50"/>
      <c r="R177" s="50"/>
      <c r="S177" s="51">
        <v>27</v>
      </c>
      <c r="T177" s="51"/>
      <c r="U177" s="50"/>
      <c r="V177" s="50"/>
      <c r="W177" s="54">
        <v>30141</v>
      </c>
      <c r="X177" s="54"/>
      <c r="Y177" s="50"/>
      <c r="Z177" s="50"/>
      <c r="AA177" s="51">
        <v>486</v>
      </c>
      <c r="AB177" s="51"/>
      <c r="AC177" s="50"/>
    </row>
    <row r="178" spans="1:34">
      <c r="A178" s="12"/>
      <c r="B178" s="49"/>
      <c r="C178" s="50"/>
      <c r="D178" s="51"/>
      <c r="E178" s="50"/>
      <c r="F178" s="50"/>
      <c r="G178" s="54"/>
      <c r="H178" s="54"/>
      <c r="I178" s="50"/>
      <c r="J178" s="50"/>
      <c r="K178" s="51"/>
      <c r="L178" s="51"/>
      <c r="M178" s="50"/>
      <c r="N178" s="50"/>
      <c r="O178" s="54"/>
      <c r="P178" s="54"/>
      <c r="Q178" s="50"/>
      <c r="R178" s="50"/>
      <c r="S178" s="51"/>
      <c r="T178" s="51"/>
      <c r="U178" s="50"/>
      <c r="V178" s="50"/>
      <c r="W178" s="54"/>
      <c r="X178" s="54"/>
      <c r="Y178" s="50"/>
      <c r="Z178" s="50"/>
      <c r="AA178" s="51"/>
      <c r="AB178" s="51"/>
      <c r="AC178" s="50"/>
    </row>
    <row r="179" spans="1:34">
      <c r="A179" s="12"/>
      <c r="B179" s="47" t="s">
        <v>410</v>
      </c>
      <c r="C179" s="23"/>
      <c r="D179" s="53">
        <v>6</v>
      </c>
      <c r="E179" s="23"/>
      <c r="F179" s="23"/>
      <c r="G179" s="53" t="s">
        <v>343</v>
      </c>
      <c r="H179" s="53"/>
      <c r="I179" s="23"/>
      <c r="J179" s="23"/>
      <c r="K179" s="53" t="s">
        <v>343</v>
      </c>
      <c r="L179" s="53"/>
      <c r="M179" s="23"/>
      <c r="N179" s="23"/>
      <c r="O179" s="52">
        <v>12129</v>
      </c>
      <c r="P179" s="52"/>
      <c r="Q179" s="23"/>
      <c r="R179" s="23"/>
      <c r="S179" s="52">
        <v>34404</v>
      </c>
      <c r="T179" s="52"/>
      <c r="U179" s="23"/>
      <c r="V179" s="23"/>
      <c r="W179" s="52">
        <v>12129</v>
      </c>
      <c r="X179" s="52"/>
      <c r="Y179" s="23"/>
      <c r="Z179" s="23"/>
      <c r="AA179" s="52">
        <v>34404</v>
      </c>
      <c r="AB179" s="52"/>
      <c r="AC179" s="23"/>
    </row>
    <row r="180" spans="1:34" ht="15.75" thickBot="1">
      <c r="A180" s="12"/>
      <c r="B180" s="47"/>
      <c r="C180" s="23"/>
      <c r="D180" s="67"/>
      <c r="E180" s="65"/>
      <c r="F180" s="23"/>
      <c r="G180" s="67"/>
      <c r="H180" s="67"/>
      <c r="I180" s="65"/>
      <c r="J180" s="23"/>
      <c r="K180" s="67"/>
      <c r="L180" s="67"/>
      <c r="M180" s="65"/>
      <c r="N180" s="23"/>
      <c r="O180" s="64"/>
      <c r="P180" s="64"/>
      <c r="Q180" s="65"/>
      <c r="R180" s="23"/>
      <c r="S180" s="64"/>
      <c r="T180" s="64"/>
      <c r="U180" s="65"/>
      <c r="V180" s="23"/>
      <c r="W180" s="64"/>
      <c r="X180" s="64"/>
      <c r="Y180" s="65"/>
      <c r="Z180" s="23"/>
      <c r="AA180" s="64"/>
      <c r="AB180" s="64"/>
      <c r="AC180" s="65"/>
    </row>
    <row r="181" spans="1:34">
      <c r="A181" s="12"/>
      <c r="B181" s="112" t="s">
        <v>150</v>
      </c>
      <c r="C181" s="50"/>
      <c r="D181" s="75">
        <v>80</v>
      </c>
      <c r="E181" s="73"/>
      <c r="F181" s="50"/>
      <c r="G181" s="69" t="s">
        <v>342</v>
      </c>
      <c r="H181" s="71">
        <v>139052</v>
      </c>
      <c r="I181" s="73"/>
      <c r="J181" s="50"/>
      <c r="K181" s="69" t="s">
        <v>342</v>
      </c>
      <c r="L181" s="75">
        <v>935</v>
      </c>
      <c r="M181" s="73"/>
      <c r="N181" s="50"/>
      <c r="O181" s="69" t="s">
        <v>342</v>
      </c>
      <c r="P181" s="71">
        <v>26339</v>
      </c>
      <c r="Q181" s="73"/>
      <c r="R181" s="50"/>
      <c r="S181" s="69" t="s">
        <v>342</v>
      </c>
      <c r="T181" s="71">
        <v>34538</v>
      </c>
      <c r="U181" s="73"/>
      <c r="V181" s="50"/>
      <c r="W181" s="69" t="s">
        <v>342</v>
      </c>
      <c r="X181" s="71">
        <v>165391</v>
      </c>
      <c r="Y181" s="73"/>
      <c r="Z181" s="50"/>
      <c r="AA181" s="69" t="s">
        <v>342</v>
      </c>
      <c r="AB181" s="71">
        <v>35473</v>
      </c>
      <c r="AC181" s="73"/>
    </row>
    <row r="182" spans="1:34" ht="15.75" thickBot="1">
      <c r="A182" s="12"/>
      <c r="B182" s="112"/>
      <c r="C182" s="50"/>
      <c r="D182" s="76"/>
      <c r="E182" s="74"/>
      <c r="F182" s="50"/>
      <c r="G182" s="70"/>
      <c r="H182" s="72"/>
      <c r="I182" s="74"/>
      <c r="J182" s="50"/>
      <c r="K182" s="70"/>
      <c r="L182" s="76"/>
      <c r="M182" s="74"/>
      <c r="N182" s="50"/>
      <c r="O182" s="70"/>
      <c r="P182" s="72"/>
      <c r="Q182" s="74"/>
      <c r="R182" s="50"/>
      <c r="S182" s="70"/>
      <c r="T182" s="72"/>
      <c r="U182" s="74"/>
      <c r="V182" s="50"/>
      <c r="W182" s="70"/>
      <c r="X182" s="72"/>
      <c r="Y182" s="74"/>
      <c r="Z182" s="50"/>
      <c r="AA182" s="70"/>
      <c r="AB182" s="72"/>
      <c r="AC182" s="74"/>
    </row>
    <row r="183" spans="1:34" ht="25.5" customHeight="1" thickTop="1">
      <c r="A183" s="12"/>
      <c r="B183" s="21" t="s">
        <v>443</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c r="AH183" s="21"/>
    </row>
    <row r="184" spans="1:34">
      <c r="A184" s="12"/>
      <c r="B184" s="21" t="s">
        <v>444</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c r="AH184" s="21"/>
    </row>
    <row r="185" spans="1:34">
      <c r="A185" s="12"/>
      <c r="B185" s="21" t="s">
        <v>445</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c r="AH185" s="21"/>
    </row>
  </sheetData>
  <mergeCells count="1145">
    <mergeCell ref="B183:AH183"/>
    <mergeCell ref="B184:AH184"/>
    <mergeCell ref="B185:AH185"/>
    <mergeCell ref="B105:AH105"/>
    <mergeCell ref="B106:AH106"/>
    <mergeCell ref="B127:AH127"/>
    <mergeCell ref="B128:AH128"/>
    <mergeCell ref="B129:AH129"/>
    <mergeCell ref="B145:AH145"/>
    <mergeCell ref="B65:AH65"/>
    <mergeCell ref="B66:AH66"/>
    <mergeCell ref="B67:AH67"/>
    <mergeCell ref="B68:AH68"/>
    <mergeCell ref="B69:AH69"/>
    <mergeCell ref="B99:AH99"/>
    <mergeCell ref="B5:AH5"/>
    <mergeCell ref="B6:AH6"/>
    <mergeCell ref="B7:AH7"/>
    <mergeCell ref="B8:AH8"/>
    <mergeCell ref="B44:AH44"/>
    <mergeCell ref="B45:AH45"/>
    <mergeCell ref="Z181:Z182"/>
    <mergeCell ref="AA181:AA182"/>
    <mergeCell ref="AB181:AB182"/>
    <mergeCell ref="AC181:AC182"/>
    <mergeCell ref="A1:A2"/>
    <mergeCell ref="B1:AH1"/>
    <mergeCell ref="B2:AH2"/>
    <mergeCell ref="B3:AH3"/>
    <mergeCell ref="A4:A185"/>
    <mergeCell ref="B4:AH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Y179:Y180"/>
    <mergeCell ref="Z179:Z180"/>
    <mergeCell ref="AA179:AB180"/>
    <mergeCell ref="AC179:AC180"/>
    <mergeCell ref="B181:B182"/>
    <mergeCell ref="C181:C182"/>
    <mergeCell ref="D181:D182"/>
    <mergeCell ref="E181:E182"/>
    <mergeCell ref="F181:F182"/>
    <mergeCell ref="G181:G182"/>
    <mergeCell ref="Q179:Q180"/>
    <mergeCell ref="R179:R180"/>
    <mergeCell ref="S179:T180"/>
    <mergeCell ref="U179:U180"/>
    <mergeCell ref="V179:V180"/>
    <mergeCell ref="W179:X180"/>
    <mergeCell ref="I179:I180"/>
    <mergeCell ref="J179:J180"/>
    <mergeCell ref="K179:L180"/>
    <mergeCell ref="M179:M180"/>
    <mergeCell ref="N179:N180"/>
    <mergeCell ref="O179:P180"/>
    <mergeCell ref="Y177:Y178"/>
    <mergeCell ref="Z177:Z178"/>
    <mergeCell ref="AA177:AB178"/>
    <mergeCell ref="AC177:AC178"/>
    <mergeCell ref="B179:B180"/>
    <mergeCell ref="C179:C180"/>
    <mergeCell ref="D179:D180"/>
    <mergeCell ref="E179:E180"/>
    <mergeCell ref="F179:F180"/>
    <mergeCell ref="G179:H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Y175:Y176"/>
    <mergeCell ref="Z175:Z176"/>
    <mergeCell ref="AA175:AB176"/>
    <mergeCell ref="AC175:AC176"/>
    <mergeCell ref="B177:B178"/>
    <mergeCell ref="C177:C178"/>
    <mergeCell ref="D177:D178"/>
    <mergeCell ref="E177:E178"/>
    <mergeCell ref="F177:F178"/>
    <mergeCell ref="G177:H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Z173:Z174"/>
    <mergeCell ref="AA173:AA174"/>
    <mergeCell ref="AB173:AB174"/>
    <mergeCell ref="AC173:AC174"/>
    <mergeCell ref="B175:B176"/>
    <mergeCell ref="C175:C176"/>
    <mergeCell ref="D175:D176"/>
    <mergeCell ref="E175:E176"/>
    <mergeCell ref="F175:F176"/>
    <mergeCell ref="G175:H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C170:AC171"/>
    <mergeCell ref="D172:E172"/>
    <mergeCell ref="G172:I172"/>
    <mergeCell ref="K172:M172"/>
    <mergeCell ref="O172:Q172"/>
    <mergeCell ref="S172:U172"/>
    <mergeCell ref="W172:Y172"/>
    <mergeCell ref="AA172:AC172"/>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C168:AC169"/>
    <mergeCell ref="B170:B171"/>
    <mergeCell ref="C170:C171"/>
    <mergeCell ref="D170:D171"/>
    <mergeCell ref="E170:E171"/>
    <mergeCell ref="F170:F171"/>
    <mergeCell ref="G170:G171"/>
    <mergeCell ref="H170:H171"/>
    <mergeCell ref="I170:I171"/>
    <mergeCell ref="J170:J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C166:AC167"/>
    <mergeCell ref="B168:B169"/>
    <mergeCell ref="C168:C169"/>
    <mergeCell ref="D168:D169"/>
    <mergeCell ref="E168:E169"/>
    <mergeCell ref="F168:F169"/>
    <mergeCell ref="G168:H169"/>
    <mergeCell ref="I168:I169"/>
    <mergeCell ref="J168:J169"/>
    <mergeCell ref="K168:L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C164:AC165"/>
    <mergeCell ref="B166:B167"/>
    <mergeCell ref="C166:C167"/>
    <mergeCell ref="D166:D167"/>
    <mergeCell ref="E166:E167"/>
    <mergeCell ref="F166:F167"/>
    <mergeCell ref="G166:H167"/>
    <mergeCell ref="I166:I167"/>
    <mergeCell ref="J166:J167"/>
    <mergeCell ref="K166:L167"/>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C162:AC163"/>
    <mergeCell ref="B164:B165"/>
    <mergeCell ref="C164:C165"/>
    <mergeCell ref="D164:D165"/>
    <mergeCell ref="E164:E165"/>
    <mergeCell ref="F164:F165"/>
    <mergeCell ref="G164:H165"/>
    <mergeCell ref="I164:I165"/>
    <mergeCell ref="J164:J165"/>
    <mergeCell ref="K164:L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C160:AC161"/>
    <mergeCell ref="B162:B163"/>
    <mergeCell ref="C162:C163"/>
    <mergeCell ref="D162:D163"/>
    <mergeCell ref="E162:E163"/>
    <mergeCell ref="F162:F163"/>
    <mergeCell ref="G162:H163"/>
    <mergeCell ref="I162:I163"/>
    <mergeCell ref="J162:J163"/>
    <mergeCell ref="K162:L163"/>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A159:AC159"/>
    <mergeCell ref="B160:B161"/>
    <mergeCell ref="C160:C161"/>
    <mergeCell ref="D160:D161"/>
    <mergeCell ref="E160:E161"/>
    <mergeCell ref="F160:F161"/>
    <mergeCell ref="G160:G161"/>
    <mergeCell ref="H160:H161"/>
    <mergeCell ref="I160:I161"/>
    <mergeCell ref="J160:J161"/>
    <mergeCell ref="D159:E159"/>
    <mergeCell ref="G159:I159"/>
    <mergeCell ref="K159:M159"/>
    <mergeCell ref="O159:Q159"/>
    <mergeCell ref="S159:U159"/>
    <mergeCell ref="W159:Y159"/>
    <mergeCell ref="V156:V158"/>
    <mergeCell ref="W156:Y156"/>
    <mergeCell ref="W157:Y157"/>
    <mergeCell ref="W158:Y158"/>
    <mergeCell ref="Z156:Z158"/>
    <mergeCell ref="AA156:AC156"/>
    <mergeCell ref="AA157:AC157"/>
    <mergeCell ref="AA158:AC158"/>
    <mergeCell ref="N156:N158"/>
    <mergeCell ref="O156:Q156"/>
    <mergeCell ref="O157:Q157"/>
    <mergeCell ref="O158:Q158"/>
    <mergeCell ref="R156:R158"/>
    <mergeCell ref="S156:U156"/>
    <mergeCell ref="S157:U157"/>
    <mergeCell ref="S158:U158"/>
    <mergeCell ref="G156:I156"/>
    <mergeCell ref="G157:I157"/>
    <mergeCell ref="G158:I158"/>
    <mergeCell ref="J156:J158"/>
    <mergeCell ref="K156:M156"/>
    <mergeCell ref="K157:M157"/>
    <mergeCell ref="K158:M158"/>
    <mergeCell ref="B156:B158"/>
    <mergeCell ref="C156:C158"/>
    <mergeCell ref="D156:E156"/>
    <mergeCell ref="D157:E157"/>
    <mergeCell ref="D158:E158"/>
    <mergeCell ref="F156:F158"/>
    <mergeCell ref="M143:M144"/>
    <mergeCell ref="N143:N144"/>
    <mergeCell ref="B153:AC153"/>
    <mergeCell ref="D155:E155"/>
    <mergeCell ref="G155:M155"/>
    <mergeCell ref="O155:U155"/>
    <mergeCell ref="W155:AC155"/>
    <mergeCell ref="B150:AH150"/>
    <mergeCell ref="B151:AH151"/>
    <mergeCell ref="B152:AH152"/>
    <mergeCell ref="G143:G144"/>
    <mergeCell ref="H143:H144"/>
    <mergeCell ref="I143:I144"/>
    <mergeCell ref="J143:J144"/>
    <mergeCell ref="K143:K144"/>
    <mergeCell ref="L143:L144"/>
    <mergeCell ref="H141:I142"/>
    <mergeCell ref="J141:J142"/>
    <mergeCell ref="K141:K142"/>
    <mergeCell ref="L141:M142"/>
    <mergeCell ref="N141:N142"/>
    <mergeCell ref="B143:B144"/>
    <mergeCell ref="C143:C144"/>
    <mergeCell ref="D143:D144"/>
    <mergeCell ref="E143:E144"/>
    <mergeCell ref="F143:F144"/>
    <mergeCell ref="H139:I140"/>
    <mergeCell ref="J139:J140"/>
    <mergeCell ref="K139:K140"/>
    <mergeCell ref="L139:M140"/>
    <mergeCell ref="N139:N140"/>
    <mergeCell ref="B141:B142"/>
    <mergeCell ref="C141:C142"/>
    <mergeCell ref="D141:E142"/>
    <mergeCell ref="F141:F142"/>
    <mergeCell ref="G141:G142"/>
    <mergeCell ref="H137:I138"/>
    <mergeCell ref="J137:J138"/>
    <mergeCell ref="K137:K138"/>
    <mergeCell ref="L137:M138"/>
    <mergeCell ref="N137:N138"/>
    <mergeCell ref="B139:B140"/>
    <mergeCell ref="C139:C140"/>
    <mergeCell ref="D139:E140"/>
    <mergeCell ref="F139:F140"/>
    <mergeCell ref="G139:G140"/>
    <mergeCell ref="M134:M135"/>
    <mergeCell ref="N134:N135"/>
    <mergeCell ref="D136:F136"/>
    <mergeCell ref="H136:J136"/>
    <mergeCell ref="L136:N136"/>
    <mergeCell ref="B137:B138"/>
    <mergeCell ref="C137:C138"/>
    <mergeCell ref="D137:E138"/>
    <mergeCell ref="F137:F138"/>
    <mergeCell ref="G137:G138"/>
    <mergeCell ref="G134:G135"/>
    <mergeCell ref="H134:H135"/>
    <mergeCell ref="I134:I135"/>
    <mergeCell ref="J134:J135"/>
    <mergeCell ref="K134:K135"/>
    <mergeCell ref="L134:L135"/>
    <mergeCell ref="B130:N130"/>
    <mergeCell ref="D132:N132"/>
    <mergeCell ref="D133:F133"/>
    <mergeCell ref="H133:J133"/>
    <mergeCell ref="L133:N133"/>
    <mergeCell ref="B134:B135"/>
    <mergeCell ref="C134:C135"/>
    <mergeCell ref="D134:D135"/>
    <mergeCell ref="E134:E135"/>
    <mergeCell ref="F134:F135"/>
    <mergeCell ref="M125:M126"/>
    <mergeCell ref="N125:N126"/>
    <mergeCell ref="O125:O126"/>
    <mergeCell ref="P125:P126"/>
    <mergeCell ref="Q125:Q126"/>
    <mergeCell ref="R125:R126"/>
    <mergeCell ref="G125:G126"/>
    <mergeCell ref="H125:H126"/>
    <mergeCell ref="I125:I126"/>
    <mergeCell ref="J125:J126"/>
    <mergeCell ref="K125:K126"/>
    <mergeCell ref="L125:L126"/>
    <mergeCell ref="L123:M124"/>
    <mergeCell ref="N123:N124"/>
    <mergeCell ref="O123:O124"/>
    <mergeCell ref="P123:Q124"/>
    <mergeCell ref="R123:R124"/>
    <mergeCell ref="B125:B126"/>
    <mergeCell ref="C125:C126"/>
    <mergeCell ref="D125:D126"/>
    <mergeCell ref="E125:E126"/>
    <mergeCell ref="F125:F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D110:F110"/>
    <mergeCell ref="H110:J110"/>
    <mergeCell ref="L110:N110"/>
    <mergeCell ref="P110:R110"/>
    <mergeCell ref="B111:B112"/>
    <mergeCell ref="C111:C112"/>
    <mergeCell ref="D111:D112"/>
    <mergeCell ref="E111:E112"/>
    <mergeCell ref="F111:F112"/>
    <mergeCell ref="G111:G112"/>
    <mergeCell ref="K97:K98"/>
    <mergeCell ref="L97:L98"/>
    <mergeCell ref="M97:M98"/>
    <mergeCell ref="N97:N98"/>
    <mergeCell ref="B107:R107"/>
    <mergeCell ref="D109:N109"/>
    <mergeCell ref="P109:R109"/>
    <mergeCell ref="B102:AH102"/>
    <mergeCell ref="B103:AH103"/>
    <mergeCell ref="B104:AH104"/>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K88:K89"/>
    <mergeCell ref="L88:L89"/>
    <mergeCell ref="M88:M89"/>
    <mergeCell ref="N88:N89"/>
    <mergeCell ref="D90:F90"/>
    <mergeCell ref="H90:J90"/>
    <mergeCell ref="L90:N90"/>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B86:B87"/>
    <mergeCell ref="C86:C87"/>
    <mergeCell ref="D86:D87"/>
    <mergeCell ref="E86:E87"/>
    <mergeCell ref="F86:F87"/>
    <mergeCell ref="G86:G87"/>
    <mergeCell ref="J83:J84"/>
    <mergeCell ref="K83:K84"/>
    <mergeCell ref="L83:M84"/>
    <mergeCell ref="N83:N84"/>
    <mergeCell ref="D85:E85"/>
    <mergeCell ref="H85:I85"/>
    <mergeCell ref="L85:M85"/>
    <mergeCell ref="B83:B84"/>
    <mergeCell ref="C83:C84"/>
    <mergeCell ref="D83:E84"/>
    <mergeCell ref="F83:F84"/>
    <mergeCell ref="G83:G84"/>
    <mergeCell ref="H83:I84"/>
    <mergeCell ref="N79:N80"/>
    <mergeCell ref="D81:F81"/>
    <mergeCell ref="H81:J81"/>
    <mergeCell ref="L81:N81"/>
    <mergeCell ref="D82:E82"/>
    <mergeCell ref="H82:I82"/>
    <mergeCell ref="L82: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B70:N70"/>
    <mergeCell ref="D72:N72"/>
    <mergeCell ref="D73:F73"/>
    <mergeCell ref="H73:J73"/>
    <mergeCell ref="L73:N73"/>
    <mergeCell ref="D74:F74"/>
    <mergeCell ref="H74:J74"/>
    <mergeCell ref="L74:N74"/>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51:K52"/>
    <mergeCell ref="L51:N51"/>
    <mergeCell ref="L52:N52"/>
    <mergeCell ref="O51:O52"/>
    <mergeCell ref="P51:R51"/>
    <mergeCell ref="P52:R52"/>
    <mergeCell ref="B51:B52"/>
    <mergeCell ref="C51:C52"/>
    <mergeCell ref="D51:F51"/>
    <mergeCell ref="D52:F52"/>
    <mergeCell ref="G51:G52"/>
    <mergeCell ref="H51:J51"/>
    <mergeCell ref="H52:J52"/>
    <mergeCell ref="AF42:AF43"/>
    <mergeCell ref="AG42:AG43"/>
    <mergeCell ref="AH42:AH43"/>
    <mergeCell ref="B47:R47"/>
    <mergeCell ref="D49:R49"/>
    <mergeCell ref="D50:J50"/>
    <mergeCell ref="L50:R50"/>
    <mergeCell ref="B46:AH46"/>
    <mergeCell ref="X42:Y43"/>
    <mergeCell ref="Z42:Z43"/>
    <mergeCell ref="AA42:AA43"/>
    <mergeCell ref="AB42:AC43"/>
    <mergeCell ref="AD42:AD43"/>
    <mergeCell ref="AE42:AE43"/>
    <mergeCell ref="Q42:Q43"/>
    <mergeCell ref="R42:R43"/>
    <mergeCell ref="S42:S43"/>
    <mergeCell ref="T42:U43"/>
    <mergeCell ref="V42:V43"/>
    <mergeCell ref="W42:W43"/>
    <mergeCell ref="J42:J43"/>
    <mergeCell ref="K42:K43"/>
    <mergeCell ref="L42:M43"/>
    <mergeCell ref="N42:N43"/>
    <mergeCell ref="O42:O43"/>
    <mergeCell ref="P42:P43"/>
    <mergeCell ref="B42:B43"/>
    <mergeCell ref="C42:C43"/>
    <mergeCell ref="D42:E43"/>
    <mergeCell ref="F42:F43"/>
    <mergeCell ref="G42:G43"/>
    <mergeCell ref="H42:I43"/>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F39:AH39"/>
    <mergeCell ref="B40:B41"/>
    <mergeCell ref="C40:C41"/>
    <mergeCell ref="D40:D41"/>
    <mergeCell ref="E40:E41"/>
    <mergeCell ref="F40:F41"/>
    <mergeCell ref="G40:G41"/>
    <mergeCell ref="H40:H41"/>
    <mergeCell ref="I40:I41"/>
    <mergeCell ref="J40:J41"/>
    <mergeCell ref="AF37:AF38"/>
    <mergeCell ref="AG37:AG38"/>
    <mergeCell ref="AH37:AH38"/>
    <mergeCell ref="B39:F39"/>
    <mergeCell ref="H39:J39"/>
    <mergeCell ref="L39:N39"/>
    <mergeCell ref="P39:R39"/>
    <mergeCell ref="T39:V39"/>
    <mergeCell ref="X39:Z39"/>
    <mergeCell ref="AB39:AD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B35:AC36"/>
    <mergeCell ref="AD35:AD36"/>
    <mergeCell ref="AE35:AE36"/>
    <mergeCell ref="AF35:AG36"/>
    <mergeCell ref="AH35:AH36"/>
    <mergeCell ref="C37:C38"/>
    <mergeCell ref="D37:D38"/>
    <mergeCell ref="E37:E38"/>
    <mergeCell ref="F37:F38"/>
    <mergeCell ref="G37:G38"/>
    <mergeCell ref="T35:U36"/>
    <mergeCell ref="V35:V36"/>
    <mergeCell ref="W35:W36"/>
    <mergeCell ref="X35:Y36"/>
    <mergeCell ref="Z35:Z36"/>
    <mergeCell ref="AA35:AA36"/>
    <mergeCell ref="L35:M36"/>
    <mergeCell ref="N35:N36"/>
    <mergeCell ref="O35:O36"/>
    <mergeCell ref="P35:Q36"/>
    <mergeCell ref="R35:R36"/>
    <mergeCell ref="S35:S36"/>
    <mergeCell ref="AF33:AG34"/>
    <mergeCell ref="AH33:AH34"/>
    <mergeCell ref="B35:B36"/>
    <mergeCell ref="C35:C36"/>
    <mergeCell ref="D35:E36"/>
    <mergeCell ref="F35:F36"/>
    <mergeCell ref="G35:G36"/>
    <mergeCell ref="H35:I36"/>
    <mergeCell ref="J35:J36"/>
    <mergeCell ref="K35:K36"/>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B31:AC32"/>
    <mergeCell ref="AD31:AD32"/>
    <mergeCell ref="AE31:AE32"/>
    <mergeCell ref="AF31:AG32"/>
    <mergeCell ref="AH31:AH32"/>
    <mergeCell ref="B33:B34"/>
    <mergeCell ref="C33:C34"/>
    <mergeCell ref="D33:E34"/>
    <mergeCell ref="F33:F34"/>
    <mergeCell ref="G33:G34"/>
    <mergeCell ref="T31:U32"/>
    <mergeCell ref="V31:V32"/>
    <mergeCell ref="W31:W32"/>
    <mergeCell ref="X31:Y32"/>
    <mergeCell ref="Z31:Z32"/>
    <mergeCell ref="AA31:AA32"/>
    <mergeCell ref="L31:M32"/>
    <mergeCell ref="N31:N32"/>
    <mergeCell ref="O31:O32"/>
    <mergeCell ref="P31:Q32"/>
    <mergeCell ref="R31:R32"/>
    <mergeCell ref="S31:S32"/>
    <mergeCell ref="AE29:AE30"/>
    <mergeCell ref="AF29:AH30"/>
    <mergeCell ref="B31:B32"/>
    <mergeCell ref="C31:C32"/>
    <mergeCell ref="D31:E32"/>
    <mergeCell ref="F31:F32"/>
    <mergeCell ref="G31:G32"/>
    <mergeCell ref="H31:I32"/>
    <mergeCell ref="J31:J32"/>
    <mergeCell ref="K31:K32"/>
    <mergeCell ref="S29:S30"/>
    <mergeCell ref="T29:V30"/>
    <mergeCell ref="W29:W30"/>
    <mergeCell ref="X29:Z30"/>
    <mergeCell ref="AA29:AA30"/>
    <mergeCell ref="AB29:AD30"/>
    <mergeCell ref="AH27:AH28"/>
    <mergeCell ref="B29:B30"/>
    <mergeCell ref="C29:C30"/>
    <mergeCell ref="D29:F30"/>
    <mergeCell ref="G29:G30"/>
    <mergeCell ref="H29:J30"/>
    <mergeCell ref="K29:K30"/>
    <mergeCell ref="L29:N30"/>
    <mergeCell ref="O29:O30"/>
    <mergeCell ref="P29:R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4:AD26"/>
    <mergeCell ref="AE24:AE26"/>
    <mergeCell ref="AF24:AG26"/>
    <mergeCell ref="AH24:AH26"/>
    <mergeCell ref="B27:B28"/>
    <mergeCell ref="C27:C28"/>
    <mergeCell ref="D27:E28"/>
    <mergeCell ref="F27:F28"/>
    <mergeCell ref="G27:G28"/>
    <mergeCell ref="H27:I28"/>
    <mergeCell ref="V24:V26"/>
    <mergeCell ref="W24:W26"/>
    <mergeCell ref="X24:Y26"/>
    <mergeCell ref="Z24:Z26"/>
    <mergeCell ref="AA24:AA26"/>
    <mergeCell ref="AB24:AC26"/>
    <mergeCell ref="N24:N26"/>
    <mergeCell ref="O24:O26"/>
    <mergeCell ref="P24:Q26"/>
    <mergeCell ref="R24:R26"/>
    <mergeCell ref="S24:S26"/>
    <mergeCell ref="T24:U26"/>
    <mergeCell ref="AF22:AG23"/>
    <mergeCell ref="AH22:AH23"/>
    <mergeCell ref="C24:C26"/>
    <mergeCell ref="D24:E26"/>
    <mergeCell ref="F24:F26"/>
    <mergeCell ref="G24:G26"/>
    <mergeCell ref="H24:I26"/>
    <mergeCell ref="J24:J26"/>
    <mergeCell ref="K24:K26"/>
    <mergeCell ref="L24:M26"/>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B20:AC21"/>
    <mergeCell ref="AD20:AD21"/>
    <mergeCell ref="AE20:AE21"/>
    <mergeCell ref="AF20:AG21"/>
    <mergeCell ref="AH20:AH21"/>
    <mergeCell ref="B22:B23"/>
    <mergeCell ref="C22:C23"/>
    <mergeCell ref="D22:E23"/>
    <mergeCell ref="F22:F23"/>
    <mergeCell ref="G22:G23"/>
    <mergeCell ref="T20:U21"/>
    <mergeCell ref="V20:V21"/>
    <mergeCell ref="W20:W21"/>
    <mergeCell ref="X20:Y21"/>
    <mergeCell ref="Z20:Z21"/>
    <mergeCell ref="AA20:AA21"/>
    <mergeCell ref="L20:M21"/>
    <mergeCell ref="N20:N21"/>
    <mergeCell ref="O20:O21"/>
    <mergeCell ref="P20:Q21"/>
    <mergeCell ref="R20:R21"/>
    <mergeCell ref="S20:S21"/>
    <mergeCell ref="AE18:AE19"/>
    <mergeCell ref="AF18:AG19"/>
    <mergeCell ref="AH18:AH19"/>
    <mergeCell ref="C20:C21"/>
    <mergeCell ref="D20:E21"/>
    <mergeCell ref="F20:F21"/>
    <mergeCell ref="G20:G21"/>
    <mergeCell ref="H20:I21"/>
    <mergeCell ref="J20:J21"/>
    <mergeCell ref="K20:K21"/>
    <mergeCell ref="W18:W19"/>
    <mergeCell ref="X18:Y19"/>
    <mergeCell ref="Z18:Z19"/>
    <mergeCell ref="AA18:AA19"/>
    <mergeCell ref="AB18:AC19"/>
    <mergeCell ref="AD18:AD19"/>
    <mergeCell ref="O18:O19"/>
    <mergeCell ref="P18:Q19"/>
    <mergeCell ref="R18:R19"/>
    <mergeCell ref="S18:S19"/>
    <mergeCell ref="T18:U19"/>
    <mergeCell ref="V18:V19"/>
    <mergeCell ref="AH16:AH17"/>
    <mergeCell ref="C18:C19"/>
    <mergeCell ref="D18:E19"/>
    <mergeCell ref="F18:F19"/>
    <mergeCell ref="G18:G19"/>
    <mergeCell ref="H18:I19"/>
    <mergeCell ref="J18:J19"/>
    <mergeCell ref="K18:K19"/>
    <mergeCell ref="L18:M19"/>
    <mergeCell ref="N18:N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F15:AH15"/>
    <mergeCell ref="B16:B17"/>
    <mergeCell ref="C16:C17"/>
    <mergeCell ref="D16:D17"/>
    <mergeCell ref="E16:E17"/>
    <mergeCell ref="F16:F17"/>
    <mergeCell ref="G16:G17"/>
    <mergeCell ref="H16:H17"/>
    <mergeCell ref="I16:I17"/>
    <mergeCell ref="H14:J14"/>
    <mergeCell ref="L14:N14"/>
    <mergeCell ref="X14:Z14"/>
    <mergeCell ref="AB14:AD14"/>
    <mergeCell ref="B15:F15"/>
    <mergeCell ref="H15:J15"/>
    <mergeCell ref="L15:N15"/>
    <mergeCell ref="P15:R15"/>
    <mergeCell ref="T15:V15"/>
    <mergeCell ref="X15:Z15"/>
    <mergeCell ref="S13:S14"/>
    <mergeCell ref="T13:V13"/>
    <mergeCell ref="T14:V14"/>
    <mergeCell ref="W13:W14"/>
    <mergeCell ref="X13:AD13"/>
    <mergeCell ref="AF13:AH13"/>
    <mergeCell ref="AF14:AH14"/>
    <mergeCell ref="B9:AH9"/>
    <mergeCell ref="D11:AH11"/>
    <mergeCell ref="D12:R12"/>
    <mergeCell ref="T12:AH12"/>
    <mergeCell ref="D13:F13"/>
    <mergeCell ref="D14:F14"/>
    <mergeCell ref="G13:G14"/>
    <mergeCell ref="H13:N13"/>
    <mergeCell ref="P13:R13"/>
    <mergeCell ref="P14:R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s>
  <sheetData>
    <row r="1" spans="1:5" ht="15" customHeight="1">
      <c r="A1" s="1" t="s">
        <v>2129</v>
      </c>
      <c r="B1" s="8" t="s">
        <v>1</v>
      </c>
      <c r="C1" s="8"/>
      <c r="D1" s="8"/>
      <c r="E1" s="8"/>
    </row>
    <row r="2" spans="1:5" ht="30">
      <c r="A2" s="1" t="s">
        <v>32</v>
      </c>
      <c r="B2" s="8" t="s">
        <v>2</v>
      </c>
      <c r="C2" s="8"/>
      <c r="D2" s="8" t="s">
        <v>33</v>
      </c>
      <c r="E2" s="8"/>
    </row>
    <row r="3" spans="1:5" ht="30">
      <c r="A3" s="3" t="s">
        <v>1180</v>
      </c>
      <c r="B3" s="4" t="s">
        <v>6</v>
      </c>
      <c r="C3" s="4"/>
      <c r="D3" s="4" t="s">
        <v>6</v>
      </c>
      <c r="E3" s="4"/>
    </row>
    <row r="4" spans="1:5">
      <c r="A4" s="2" t="s">
        <v>1186</v>
      </c>
      <c r="B4" s="6">
        <v>14730</v>
      </c>
      <c r="C4" s="4"/>
      <c r="D4" s="6">
        <v>15860</v>
      </c>
      <c r="E4" s="4"/>
    </row>
    <row r="5" spans="1:5">
      <c r="A5" s="2" t="s">
        <v>1187</v>
      </c>
      <c r="B5" s="7">
        <v>-1472</v>
      </c>
      <c r="C5" s="4"/>
      <c r="D5" s="7">
        <v>-2270</v>
      </c>
      <c r="E5" s="4"/>
    </row>
    <row r="6" spans="1:5" ht="30">
      <c r="A6" s="2" t="s">
        <v>1190</v>
      </c>
      <c r="B6" s="314">
        <v>2.0799999999999999E-2</v>
      </c>
      <c r="C6" s="4"/>
      <c r="D6" s="314">
        <v>2.12E-2</v>
      </c>
      <c r="E6" s="4"/>
    </row>
    <row r="7" spans="1:5">
      <c r="A7" s="2" t="s">
        <v>1191</v>
      </c>
      <c r="B7" s="314">
        <v>6.3899999999999998E-2</v>
      </c>
      <c r="C7" s="4"/>
      <c r="D7" s="314">
        <v>6.3899999999999998E-2</v>
      </c>
      <c r="E7" s="4"/>
    </row>
    <row r="8" spans="1:5">
      <c r="A8" s="2" t="s">
        <v>1192</v>
      </c>
      <c r="B8" s="4" t="s">
        <v>2130</v>
      </c>
      <c r="C8" s="4"/>
      <c r="D8" s="4" t="s">
        <v>2131</v>
      </c>
      <c r="E8" s="4"/>
    </row>
    <row r="9" spans="1:5" ht="30">
      <c r="A9" s="2" t="s">
        <v>2132</v>
      </c>
      <c r="B9" s="7">
        <v>1583</v>
      </c>
      <c r="C9" s="10" t="s">
        <v>163</v>
      </c>
      <c r="D9" s="7">
        <v>2516</v>
      </c>
      <c r="E9" s="10" t="s">
        <v>163</v>
      </c>
    </row>
    <row r="10" spans="1:5" ht="30">
      <c r="A10" s="2" t="s">
        <v>2133</v>
      </c>
      <c r="B10" s="6">
        <v>1502</v>
      </c>
      <c r="C10" s="10" t="s">
        <v>1687</v>
      </c>
      <c r="D10" s="6">
        <v>2301</v>
      </c>
      <c r="E10" s="10" t="s">
        <v>1687</v>
      </c>
    </row>
    <row r="11" spans="1:5">
      <c r="A11" s="11"/>
      <c r="B11" s="11"/>
      <c r="C11" s="11"/>
      <c r="D11" s="11"/>
      <c r="E11" s="11"/>
    </row>
    <row r="12" spans="1:5" ht="15" customHeight="1">
      <c r="A12" s="2" t="s">
        <v>163</v>
      </c>
      <c r="B12" s="12" t="s">
        <v>2134</v>
      </c>
      <c r="C12" s="12"/>
      <c r="D12" s="12"/>
      <c r="E12" s="12"/>
    </row>
    <row r="13" spans="1:5" ht="30" customHeight="1">
      <c r="A13" s="2" t="s">
        <v>1687</v>
      </c>
      <c r="B13" s="12" t="s">
        <v>1196</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135</v>
      </c>
      <c r="B1" s="8" t="s">
        <v>2</v>
      </c>
      <c r="C1" s="8"/>
      <c r="D1" s="8" t="s">
        <v>33</v>
      </c>
      <c r="E1" s="8"/>
    </row>
    <row r="2" spans="1:5" ht="30">
      <c r="A2" s="1" t="s">
        <v>32</v>
      </c>
      <c r="B2" s="8"/>
      <c r="C2" s="8"/>
      <c r="D2" s="8"/>
      <c r="E2" s="8"/>
    </row>
    <row r="3" spans="1:5">
      <c r="A3" s="3" t="s">
        <v>2125</v>
      </c>
      <c r="B3" s="4" t="s">
        <v>6</v>
      </c>
      <c r="C3" s="4"/>
      <c r="D3" s="4" t="s">
        <v>6</v>
      </c>
      <c r="E3" s="4"/>
    </row>
    <row r="4" spans="1:5">
      <c r="A4" s="2" t="s">
        <v>1186</v>
      </c>
      <c r="B4" s="6">
        <v>14730</v>
      </c>
      <c r="C4" s="4"/>
      <c r="D4" s="6">
        <v>15860</v>
      </c>
      <c r="E4" s="4"/>
    </row>
    <row r="5" spans="1:5">
      <c r="A5" s="2" t="s">
        <v>1187</v>
      </c>
      <c r="B5" s="7">
        <v>-1472</v>
      </c>
      <c r="C5" s="4"/>
      <c r="D5" s="7">
        <v>-2270</v>
      </c>
      <c r="E5" s="4"/>
    </row>
    <row r="6" spans="1:5" ht="30">
      <c r="A6" s="2" t="s">
        <v>2132</v>
      </c>
      <c r="B6" s="7">
        <v>1583</v>
      </c>
      <c r="C6" s="10" t="s">
        <v>163</v>
      </c>
      <c r="D6" s="7">
        <v>2516</v>
      </c>
      <c r="E6" s="10" t="s">
        <v>163</v>
      </c>
    </row>
    <row r="7" spans="1:5" ht="30">
      <c r="A7" s="2" t="s">
        <v>2133</v>
      </c>
      <c r="B7" s="7">
        <v>1502</v>
      </c>
      <c r="C7" s="10" t="s">
        <v>1687</v>
      </c>
      <c r="D7" s="7">
        <v>2301</v>
      </c>
      <c r="E7" s="10" t="s">
        <v>1687</v>
      </c>
    </row>
    <row r="8" spans="1:5">
      <c r="A8" s="2" t="s">
        <v>1199</v>
      </c>
      <c r="B8" s="4" t="s">
        <v>6</v>
      </c>
      <c r="C8" s="4"/>
      <c r="D8" s="4" t="s">
        <v>6</v>
      </c>
      <c r="E8" s="4"/>
    </row>
    <row r="9" spans="1:5">
      <c r="A9" s="3" t="s">
        <v>2125</v>
      </c>
      <c r="B9" s="4" t="s">
        <v>6</v>
      </c>
      <c r="C9" s="4"/>
      <c r="D9" s="4" t="s">
        <v>6</v>
      </c>
      <c r="E9" s="4"/>
    </row>
    <row r="10" spans="1:5">
      <c r="A10" s="2" t="s">
        <v>1186</v>
      </c>
      <c r="B10" s="7">
        <v>128319</v>
      </c>
      <c r="C10" s="4"/>
      <c r="D10" s="4">
        <v>0</v>
      </c>
      <c r="E10" s="4"/>
    </row>
    <row r="11" spans="1:5">
      <c r="A11" s="2" t="s">
        <v>1200</v>
      </c>
      <c r="B11" s="7">
        <v>2235</v>
      </c>
      <c r="C11" s="4"/>
      <c r="D11" s="4">
        <v>0</v>
      </c>
      <c r="E11" s="4"/>
    </row>
    <row r="12" spans="1:5">
      <c r="A12" s="2" t="s">
        <v>1187</v>
      </c>
      <c r="B12" s="7">
        <v>-2235</v>
      </c>
      <c r="C12" s="4"/>
      <c r="D12" s="4">
        <v>0</v>
      </c>
      <c r="E12" s="4"/>
    </row>
    <row r="13" spans="1:5" ht="30">
      <c r="A13" s="2" t="s">
        <v>2132</v>
      </c>
      <c r="B13" s="7">
        <v>1420</v>
      </c>
      <c r="C13" s="10" t="s">
        <v>1826</v>
      </c>
      <c r="D13" s="4">
        <v>0</v>
      </c>
      <c r="E13" s="10" t="s">
        <v>1826</v>
      </c>
    </row>
    <row r="14" spans="1:5" ht="30">
      <c r="A14" s="2" t="s">
        <v>2133</v>
      </c>
      <c r="B14" s="6">
        <v>1305</v>
      </c>
      <c r="C14" s="10" t="s">
        <v>1787</v>
      </c>
      <c r="D14" s="6">
        <v>0</v>
      </c>
      <c r="E14" s="10" t="s">
        <v>1787</v>
      </c>
    </row>
    <row r="15" spans="1:5">
      <c r="A15" s="11"/>
      <c r="B15" s="11"/>
      <c r="C15" s="11"/>
      <c r="D15" s="11"/>
      <c r="E15" s="11"/>
    </row>
    <row r="16" spans="1:5" ht="15" customHeight="1">
      <c r="A16" s="2" t="s">
        <v>163</v>
      </c>
      <c r="B16" s="12" t="s">
        <v>2134</v>
      </c>
      <c r="C16" s="12"/>
      <c r="D16" s="12"/>
      <c r="E16" s="12"/>
    </row>
    <row r="17" spans="1:5" ht="30" customHeight="1">
      <c r="A17" s="2" t="s">
        <v>1687</v>
      </c>
      <c r="B17" s="12" t="s">
        <v>1196</v>
      </c>
      <c r="C17" s="12"/>
      <c r="D17" s="12"/>
      <c r="E17" s="12"/>
    </row>
    <row r="18" spans="1:5" ht="15" customHeight="1">
      <c r="A18" s="2" t="s">
        <v>1826</v>
      </c>
      <c r="B18" s="12" t="s">
        <v>2136</v>
      </c>
      <c r="C18" s="12"/>
      <c r="D18" s="12"/>
      <c r="E18" s="12"/>
    </row>
    <row r="19" spans="1:5" ht="15" customHeight="1">
      <c r="A19" s="2" t="s">
        <v>1787</v>
      </c>
      <c r="B19" s="12" t="s">
        <v>2137</v>
      </c>
      <c r="C19" s="12"/>
      <c r="D19" s="12"/>
      <c r="E19" s="12"/>
    </row>
  </sheetData>
  <mergeCells count="7">
    <mergeCell ref="B19:E19"/>
    <mergeCell ref="B1:C2"/>
    <mergeCell ref="D1:E2"/>
    <mergeCell ref="A15:E15"/>
    <mergeCell ref="B16:E16"/>
    <mergeCell ref="B17:E17"/>
    <mergeCell ref="B18:E1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s>
  <sheetData>
    <row r="1" spans="1:5" ht="15" customHeight="1">
      <c r="A1" s="1" t="s">
        <v>2138</v>
      </c>
      <c r="B1" s="8" t="s">
        <v>1</v>
      </c>
      <c r="C1" s="8"/>
      <c r="D1" s="8"/>
      <c r="E1" s="8"/>
    </row>
    <row r="2" spans="1:5" ht="30">
      <c r="A2" s="1" t="s">
        <v>32</v>
      </c>
      <c r="B2" s="8" t="s">
        <v>2</v>
      </c>
      <c r="C2" s="8"/>
      <c r="D2" s="8" t="s">
        <v>33</v>
      </c>
      <c r="E2" s="8"/>
    </row>
    <row r="3" spans="1:5">
      <c r="A3" s="3" t="s">
        <v>1212</v>
      </c>
      <c r="B3" s="4" t="s">
        <v>6</v>
      </c>
      <c r="C3" s="4"/>
      <c r="D3" s="4" t="s">
        <v>6</v>
      </c>
      <c r="E3" s="4"/>
    </row>
    <row r="4" spans="1:5">
      <c r="A4" s="2" t="s">
        <v>452</v>
      </c>
      <c r="B4" s="6">
        <v>897483</v>
      </c>
      <c r="C4" s="4"/>
      <c r="D4" s="6">
        <v>737973</v>
      </c>
      <c r="E4" s="4"/>
    </row>
    <row r="5" spans="1:5">
      <c r="A5" s="2" t="s">
        <v>1213</v>
      </c>
      <c r="B5" s="7">
        <v>167792</v>
      </c>
      <c r="C5" s="4"/>
      <c r="D5" s="7">
        <v>168105</v>
      </c>
      <c r="E5" s="4"/>
    </row>
    <row r="6" spans="1:5">
      <c r="A6" s="2" t="s">
        <v>457</v>
      </c>
      <c r="B6" s="7">
        <v>12756</v>
      </c>
      <c r="C6" s="4"/>
      <c r="D6" s="7">
        <v>18986</v>
      </c>
      <c r="E6" s="4"/>
    </row>
    <row r="7" spans="1:5">
      <c r="A7" s="2" t="s">
        <v>1214</v>
      </c>
      <c r="B7" s="7">
        <v>270230</v>
      </c>
      <c r="C7" s="4"/>
      <c r="D7" s="7">
        <v>258156</v>
      </c>
      <c r="E7" s="4"/>
    </row>
    <row r="8" spans="1:5">
      <c r="A8" s="2" t="s">
        <v>1215</v>
      </c>
      <c r="B8" s="7">
        <v>32553</v>
      </c>
      <c r="C8" s="4"/>
      <c r="D8" s="7">
        <v>25459</v>
      </c>
      <c r="E8" s="4"/>
    </row>
    <row r="9" spans="1:5" ht="17.25">
      <c r="A9" s="2" t="s">
        <v>2139</v>
      </c>
      <c r="B9" s="7">
        <v>170956</v>
      </c>
      <c r="C9" s="10" t="s">
        <v>163</v>
      </c>
      <c r="D9" s="7">
        <v>176328</v>
      </c>
      <c r="E9" s="10" t="s">
        <v>163</v>
      </c>
    </row>
    <row r="10" spans="1:5">
      <c r="A10" s="2" t="s">
        <v>1217</v>
      </c>
      <c r="B10" s="7">
        <v>109311</v>
      </c>
      <c r="C10" s="4"/>
      <c r="D10" s="7">
        <v>105344</v>
      </c>
      <c r="E10" s="4"/>
    </row>
    <row r="11" spans="1:5">
      <c r="A11" s="2" t="s">
        <v>1218</v>
      </c>
      <c r="B11" s="7">
        <v>1661081</v>
      </c>
      <c r="C11" s="4"/>
      <c r="D11" s="7">
        <v>1490351</v>
      </c>
      <c r="E11" s="4"/>
    </row>
    <row r="12" spans="1:5">
      <c r="A12" s="2" t="s">
        <v>1220</v>
      </c>
      <c r="B12" s="7">
        <v>66682</v>
      </c>
      <c r="C12" s="4"/>
      <c r="D12" s="7">
        <v>57996</v>
      </c>
      <c r="E12" s="4"/>
    </row>
    <row r="13" spans="1:5">
      <c r="A13" s="2" t="s">
        <v>1221</v>
      </c>
      <c r="B13" s="7">
        <v>110453</v>
      </c>
      <c r="C13" s="4"/>
      <c r="D13" s="7">
        <v>115837</v>
      </c>
      <c r="E13" s="4"/>
    </row>
    <row r="14" spans="1:5" ht="30">
      <c r="A14" s="2" t="s">
        <v>2140</v>
      </c>
      <c r="B14" s="4">
        <v>582</v>
      </c>
      <c r="C14" s="10" t="s">
        <v>2141</v>
      </c>
      <c r="D14" s="4">
        <v>740</v>
      </c>
      <c r="E14" s="10" t="s">
        <v>2141</v>
      </c>
    </row>
    <row r="15" spans="1:5" ht="30">
      <c r="A15" s="2" t="s">
        <v>1223</v>
      </c>
      <c r="B15" s="4" t="s">
        <v>2142</v>
      </c>
      <c r="C15" s="4"/>
      <c r="D15" s="4" t="s">
        <v>2143</v>
      </c>
      <c r="E15" s="4"/>
    </row>
    <row r="16" spans="1:5">
      <c r="A16" s="3" t="s">
        <v>2144</v>
      </c>
      <c r="B16" s="4" t="s">
        <v>6</v>
      </c>
      <c r="C16" s="4"/>
      <c r="D16" s="4" t="s">
        <v>6</v>
      </c>
      <c r="E16" s="4"/>
    </row>
    <row r="17" spans="1:5" ht="30">
      <c r="A17" s="2" t="s">
        <v>2145</v>
      </c>
      <c r="B17" s="7">
        <v>170330</v>
      </c>
      <c r="C17" s="4"/>
      <c r="D17" s="7">
        <v>50110</v>
      </c>
      <c r="E17" s="4"/>
    </row>
    <row r="18" spans="1:5" ht="17.25">
      <c r="A18" s="2" t="s">
        <v>2146</v>
      </c>
      <c r="B18" s="4">
        <v>162</v>
      </c>
      <c r="C18" s="10" t="s">
        <v>1687</v>
      </c>
      <c r="D18" s="4">
        <v>55</v>
      </c>
      <c r="E18" s="10" t="s">
        <v>1687</v>
      </c>
    </row>
    <row r="19" spans="1:5">
      <c r="A19" s="2" t="s">
        <v>1859</v>
      </c>
      <c r="B19" s="4" t="s">
        <v>6</v>
      </c>
      <c r="C19" s="4"/>
      <c r="D19" s="4" t="s">
        <v>6</v>
      </c>
      <c r="E19" s="4"/>
    </row>
    <row r="20" spans="1:5">
      <c r="A20" s="3" t="s">
        <v>1212</v>
      </c>
      <c r="B20" s="4" t="s">
        <v>6</v>
      </c>
      <c r="C20" s="4"/>
      <c r="D20" s="4" t="s">
        <v>6</v>
      </c>
      <c r="E20" s="4"/>
    </row>
    <row r="21" spans="1:5">
      <c r="A21" s="2" t="s">
        <v>1224</v>
      </c>
      <c r="B21" s="4" t="s">
        <v>2147</v>
      </c>
      <c r="C21" s="4"/>
      <c r="D21" s="4" t="s">
        <v>2147</v>
      </c>
      <c r="E21" s="4"/>
    </row>
    <row r="22" spans="1:5">
      <c r="A22" s="2" t="s">
        <v>1860</v>
      </c>
      <c r="B22" s="4" t="s">
        <v>6</v>
      </c>
      <c r="C22" s="4"/>
      <c r="D22" s="4" t="s">
        <v>6</v>
      </c>
      <c r="E22" s="4"/>
    </row>
    <row r="23" spans="1:5">
      <c r="A23" s="3" t="s">
        <v>1212</v>
      </c>
      <c r="B23" s="4" t="s">
        <v>6</v>
      </c>
      <c r="C23" s="4"/>
      <c r="D23" s="4" t="s">
        <v>6</v>
      </c>
      <c r="E23" s="4"/>
    </row>
    <row r="24" spans="1:5">
      <c r="A24" s="2" t="s">
        <v>1224</v>
      </c>
      <c r="B24" s="4" t="s">
        <v>2148</v>
      </c>
      <c r="C24" s="4"/>
      <c r="D24" s="4" t="s">
        <v>2149</v>
      </c>
      <c r="E24" s="4"/>
    </row>
    <row r="25" spans="1:5" ht="30">
      <c r="A25" s="2" t="s">
        <v>2150</v>
      </c>
      <c r="B25" s="4" t="s">
        <v>6</v>
      </c>
      <c r="C25" s="4"/>
      <c r="D25" s="4" t="s">
        <v>6</v>
      </c>
      <c r="E25" s="4"/>
    </row>
    <row r="26" spans="1:5">
      <c r="A26" s="3" t="s">
        <v>1212</v>
      </c>
      <c r="B26" s="4" t="s">
        <v>6</v>
      </c>
      <c r="C26" s="4"/>
      <c r="D26" s="4" t="s">
        <v>6</v>
      </c>
      <c r="E26" s="4"/>
    </row>
    <row r="27" spans="1:5">
      <c r="A27" s="2" t="s">
        <v>1213</v>
      </c>
      <c r="B27" s="7">
        <v>39275</v>
      </c>
      <c r="C27" s="4"/>
      <c r="D27" s="7">
        <v>52145</v>
      </c>
      <c r="E27" s="4"/>
    </row>
    <row r="28" spans="1:5" ht="30">
      <c r="A28" s="2" t="s">
        <v>2151</v>
      </c>
      <c r="B28" s="4" t="s">
        <v>6</v>
      </c>
      <c r="C28" s="4"/>
      <c r="D28" s="4" t="s">
        <v>6</v>
      </c>
      <c r="E28" s="4"/>
    </row>
    <row r="29" spans="1:5">
      <c r="A29" s="3" t="s">
        <v>1212</v>
      </c>
      <c r="B29" s="4" t="s">
        <v>6</v>
      </c>
      <c r="C29" s="4"/>
      <c r="D29" s="4" t="s">
        <v>6</v>
      </c>
      <c r="E29" s="4"/>
    </row>
    <row r="30" spans="1:5">
      <c r="A30" s="2" t="s">
        <v>457</v>
      </c>
      <c r="B30" s="6">
        <v>4496</v>
      </c>
      <c r="C30" s="4"/>
      <c r="D30" s="6">
        <v>5696</v>
      </c>
      <c r="E30" s="4"/>
    </row>
    <row r="31" spans="1:5">
      <c r="A31" s="11"/>
      <c r="B31" s="11"/>
      <c r="C31" s="11"/>
      <c r="D31" s="11"/>
      <c r="E31" s="11"/>
    </row>
    <row r="32" spans="1:5" ht="60" customHeight="1">
      <c r="A32" s="2" t="s">
        <v>163</v>
      </c>
      <c r="B32" s="12" t="s">
        <v>1230</v>
      </c>
      <c r="C32" s="12"/>
      <c r="D32" s="12"/>
      <c r="E32" s="12"/>
    </row>
    <row r="33" spans="1:5" ht="15" customHeight="1">
      <c r="A33" s="2" t="s">
        <v>1687</v>
      </c>
      <c r="B33" s="12" t="s">
        <v>1231</v>
      </c>
      <c r="C33" s="12"/>
      <c r="D33" s="12"/>
      <c r="E33" s="12"/>
    </row>
    <row r="34" spans="1:5" ht="15" customHeight="1">
      <c r="A34" s="2" t="s">
        <v>1826</v>
      </c>
      <c r="B34" s="12" t="s">
        <v>1232</v>
      </c>
      <c r="C34" s="12"/>
      <c r="D34" s="12"/>
      <c r="E34" s="12"/>
    </row>
  </sheetData>
  <mergeCells count="7">
    <mergeCell ref="B34:E34"/>
    <mergeCell ref="B1:E1"/>
    <mergeCell ref="B2:C2"/>
    <mergeCell ref="D2:E2"/>
    <mergeCell ref="A31:E31"/>
    <mergeCell ref="B32:E32"/>
    <mergeCell ref="B33:E3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152</v>
      </c>
      <c r="B1" s="1" t="s">
        <v>1900</v>
      </c>
      <c r="C1" s="1" t="s">
        <v>1</v>
      </c>
    </row>
    <row r="2" spans="1:3">
      <c r="A2" s="1" t="s">
        <v>1927</v>
      </c>
      <c r="B2" s="8" t="s">
        <v>2153</v>
      </c>
      <c r="C2" s="1" t="s">
        <v>33</v>
      </c>
    </row>
    <row r="3" spans="1:3">
      <c r="A3" s="1"/>
      <c r="B3" s="8"/>
      <c r="C3" s="1" t="s">
        <v>2154</v>
      </c>
    </row>
    <row r="4" spans="1:3" ht="30">
      <c r="A4" s="3" t="s">
        <v>1207</v>
      </c>
      <c r="B4" s="4" t="s">
        <v>6</v>
      </c>
      <c r="C4" s="4" t="s">
        <v>6</v>
      </c>
    </row>
    <row r="5" spans="1:3">
      <c r="A5" s="2" t="s">
        <v>2155</v>
      </c>
      <c r="B5" s="4" t="s">
        <v>6</v>
      </c>
      <c r="C5" s="4">
        <v>2</v>
      </c>
    </row>
    <row r="6" spans="1:3" ht="30">
      <c r="A6" s="2" t="s">
        <v>2156</v>
      </c>
      <c r="B6" s="4" t="s">
        <v>6</v>
      </c>
      <c r="C6" s="6">
        <v>250</v>
      </c>
    </row>
    <row r="7" spans="1:3" ht="30">
      <c r="A7" s="2" t="s">
        <v>2157</v>
      </c>
      <c r="B7" s="4" t="s">
        <v>6</v>
      </c>
      <c r="C7" s="314">
        <v>0.02</v>
      </c>
    </row>
    <row r="8" spans="1:3" ht="30">
      <c r="A8" s="2" t="s">
        <v>2158</v>
      </c>
      <c r="B8" s="9">
        <v>7.8</v>
      </c>
      <c r="C8" s="4" t="s">
        <v>6</v>
      </c>
    </row>
    <row r="9" spans="1:3">
      <c r="A9" s="2" t="s">
        <v>2159</v>
      </c>
      <c r="B9" s="4" t="s">
        <v>6</v>
      </c>
      <c r="C9" s="4" t="s">
        <v>2160</v>
      </c>
    </row>
  </sheetData>
  <mergeCells count="1">
    <mergeCell ref="B2:B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2161</v>
      </c>
      <c r="B1" s="8" t="s">
        <v>1</v>
      </c>
      <c r="C1" s="8"/>
      <c r="D1" s="8"/>
    </row>
    <row r="2" spans="1:4">
      <c r="A2" s="8"/>
      <c r="B2" s="1" t="s">
        <v>2</v>
      </c>
      <c r="C2" s="1" t="s">
        <v>33</v>
      </c>
      <c r="D2" s="1" t="s">
        <v>82</v>
      </c>
    </row>
    <row r="3" spans="1:4">
      <c r="A3" s="3" t="s">
        <v>2162</v>
      </c>
      <c r="B3" s="4" t="s">
        <v>6</v>
      </c>
      <c r="C3" s="4" t="s">
        <v>6</v>
      </c>
      <c r="D3" s="4" t="s">
        <v>6</v>
      </c>
    </row>
    <row r="4" spans="1:4" ht="45">
      <c r="A4" s="2" t="s">
        <v>2163</v>
      </c>
      <c r="B4" s="314">
        <v>0.9</v>
      </c>
      <c r="C4" s="4" t="s">
        <v>6</v>
      </c>
      <c r="D4" s="4" t="s">
        <v>6</v>
      </c>
    </row>
    <row r="5" spans="1:4">
      <c r="A5" s="2" t="s">
        <v>2164</v>
      </c>
      <c r="B5" s="314">
        <v>0.85</v>
      </c>
      <c r="C5" s="4" t="s">
        <v>6</v>
      </c>
      <c r="D5" s="4" t="s">
        <v>6</v>
      </c>
    </row>
    <row r="6" spans="1:4" ht="30">
      <c r="A6" s="2" t="s">
        <v>2165</v>
      </c>
      <c r="B6" s="314">
        <v>1</v>
      </c>
      <c r="C6" s="4" t="s">
        <v>6</v>
      </c>
      <c r="D6" s="4" t="s">
        <v>6</v>
      </c>
    </row>
    <row r="7" spans="1:4">
      <c r="A7" s="2" t="s">
        <v>1638</v>
      </c>
      <c r="B7" s="4">
        <v>1</v>
      </c>
      <c r="C7" s="4" t="s">
        <v>6</v>
      </c>
      <c r="D7" s="4" t="s">
        <v>6</v>
      </c>
    </row>
    <row r="8" spans="1:4">
      <c r="A8" s="2" t="s">
        <v>1639</v>
      </c>
      <c r="B8" s="6">
        <v>0</v>
      </c>
      <c r="C8" s="4" t="s">
        <v>6</v>
      </c>
      <c r="D8" s="4" t="s">
        <v>6</v>
      </c>
    </row>
    <row r="9" spans="1:4">
      <c r="A9" s="2" t="s">
        <v>1640</v>
      </c>
      <c r="B9" s="7">
        <v>101000</v>
      </c>
      <c r="C9" s="4" t="s">
        <v>6</v>
      </c>
      <c r="D9" s="4" t="s">
        <v>6</v>
      </c>
    </row>
    <row r="10" spans="1:4">
      <c r="A10" s="2" t="s">
        <v>2166</v>
      </c>
      <c r="B10" s="4" t="s">
        <v>6</v>
      </c>
      <c r="C10" s="4">
        <v>0</v>
      </c>
      <c r="D10" s="4" t="s">
        <v>6</v>
      </c>
    </row>
    <row r="11" spans="1:4">
      <c r="A11" s="2" t="s">
        <v>1859</v>
      </c>
      <c r="B11" s="4" t="s">
        <v>6</v>
      </c>
      <c r="C11" s="4" t="s">
        <v>6</v>
      </c>
      <c r="D11" s="4" t="s">
        <v>6</v>
      </c>
    </row>
    <row r="12" spans="1:4">
      <c r="A12" s="3" t="s">
        <v>2162</v>
      </c>
      <c r="B12" s="4" t="s">
        <v>6</v>
      </c>
      <c r="C12" s="4" t="s">
        <v>6</v>
      </c>
      <c r="D12" s="4" t="s">
        <v>6</v>
      </c>
    </row>
    <row r="13" spans="1:4">
      <c r="A13" s="2" t="s">
        <v>2167</v>
      </c>
      <c r="B13" s="314">
        <v>0</v>
      </c>
      <c r="C13" s="4" t="s">
        <v>6</v>
      </c>
      <c r="D13" s="4" t="s">
        <v>6</v>
      </c>
    </row>
    <row r="14" spans="1:4">
      <c r="A14" s="2" t="s">
        <v>1860</v>
      </c>
      <c r="B14" s="4" t="s">
        <v>6</v>
      </c>
      <c r="C14" s="4" t="s">
        <v>6</v>
      </c>
      <c r="D14" s="4" t="s">
        <v>6</v>
      </c>
    </row>
    <row r="15" spans="1:4">
      <c r="A15" s="3" t="s">
        <v>2162</v>
      </c>
      <c r="B15" s="4" t="s">
        <v>6</v>
      </c>
      <c r="C15" s="4" t="s">
        <v>6</v>
      </c>
      <c r="D15" s="4" t="s">
        <v>6</v>
      </c>
    </row>
    <row r="16" spans="1:4">
      <c r="A16" s="2" t="s">
        <v>2167</v>
      </c>
      <c r="B16" s="314">
        <v>0.2</v>
      </c>
      <c r="C16" s="4" t="s">
        <v>6</v>
      </c>
      <c r="D16" s="4" t="s">
        <v>6</v>
      </c>
    </row>
    <row r="17" spans="1:4">
      <c r="A17" s="2" t="s">
        <v>1655</v>
      </c>
      <c r="B17" s="4" t="s">
        <v>6</v>
      </c>
      <c r="C17" s="4" t="s">
        <v>6</v>
      </c>
      <c r="D17" s="4" t="s">
        <v>6</v>
      </c>
    </row>
    <row r="18" spans="1:4">
      <c r="A18" s="3" t="s">
        <v>2162</v>
      </c>
      <c r="B18" s="4" t="s">
        <v>6</v>
      </c>
      <c r="C18" s="4" t="s">
        <v>6</v>
      </c>
      <c r="D18" s="4" t="s">
        <v>6</v>
      </c>
    </row>
    <row r="19" spans="1:4" ht="30">
      <c r="A19" s="2" t="s">
        <v>2168</v>
      </c>
      <c r="B19" s="6">
        <v>0</v>
      </c>
      <c r="C19" s="6">
        <v>0</v>
      </c>
      <c r="D19" s="6">
        <v>0</v>
      </c>
    </row>
    <row r="20" spans="1:4">
      <c r="A20" s="2" t="s">
        <v>462</v>
      </c>
      <c r="B20" s="4" t="s">
        <v>6</v>
      </c>
      <c r="C20" s="4" t="s">
        <v>6</v>
      </c>
      <c r="D20" s="4" t="s">
        <v>6</v>
      </c>
    </row>
    <row r="21" spans="1:4">
      <c r="A21" s="3" t="s">
        <v>2162</v>
      </c>
      <c r="B21" s="4" t="s">
        <v>6</v>
      </c>
      <c r="C21" s="4" t="s">
        <v>6</v>
      </c>
      <c r="D21" s="4" t="s">
        <v>6</v>
      </c>
    </row>
    <row r="22" spans="1:4">
      <c r="A22" s="2" t="s">
        <v>2169</v>
      </c>
      <c r="B22" s="4">
        <v>1</v>
      </c>
      <c r="C22" s="4" t="s">
        <v>6</v>
      </c>
      <c r="D22" s="4" t="s">
        <v>6</v>
      </c>
    </row>
    <row r="23" spans="1:4">
      <c r="A23" s="2" t="s">
        <v>2170</v>
      </c>
      <c r="B23" s="4" t="s">
        <v>6</v>
      </c>
      <c r="C23" s="4" t="s">
        <v>6</v>
      </c>
      <c r="D23" s="4" t="s">
        <v>6</v>
      </c>
    </row>
    <row r="24" spans="1:4">
      <c r="A24" s="3" t="s">
        <v>2162</v>
      </c>
      <c r="B24" s="4" t="s">
        <v>6</v>
      </c>
      <c r="C24" s="4" t="s">
        <v>6</v>
      </c>
      <c r="D24" s="4" t="s">
        <v>6</v>
      </c>
    </row>
    <row r="25" spans="1:4">
      <c r="A25" s="2" t="s">
        <v>2169</v>
      </c>
      <c r="B25" s="4">
        <v>1</v>
      </c>
      <c r="C25" s="4" t="s">
        <v>6</v>
      </c>
      <c r="D25" s="4" t="s">
        <v>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2" width="16.140625" customWidth="1"/>
    <col min="3" max="3" width="4.28515625" customWidth="1"/>
    <col min="4" max="4" width="16.140625" customWidth="1"/>
    <col min="5" max="5" width="4.28515625" customWidth="1"/>
    <col min="6" max="6" width="15" customWidth="1"/>
    <col min="7" max="7" width="5.5703125" customWidth="1"/>
    <col min="8" max="8" width="21.140625" customWidth="1"/>
  </cols>
  <sheetData>
    <row r="1" spans="1:8" ht="30">
      <c r="A1" s="1" t="s">
        <v>2171</v>
      </c>
      <c r="B1" s="8" t="s">
        <v>2</v>
      </c>
      <c r="C1" s="8"/>
      <c r="D1" s="8" t="s">
        <v>33</v>
      </c>
      <c r="E1" s="8"/>
      <c r="F1" s="8" t="s">
        <v>82</v>
      </c>
      <c r="G1" s="8"/>
      <c r="H1" s="8" t="s">
        <v>1884</v>
      </c>
    </row>
    <row r="2" spans="1:8" ht="30">
      <c r="A2" s="1" t="s">
        <v>32</v>
      </c>
      <c r="B2" s="8"/>
      <c r="C2" s="8"/>
      <c r="D2" s="8"/>
      <c r="E2" s="8"/>
      <c r="F2" s="8"/>
      <c r="G2" s="8"/>
      <c r="H2" s="8"/>
    </row>
    <row r="3" spans="1:8">
      <c r="A3" s="3" t="s">
        <v>2172</v>
      </c>
      <c r="B3" s="4" t="s">
        <v>6</v>
      </c>
      <c r="C3" s="4"/>
      <c r="D3" s="4" t="s">
        <v>6</v>
      </c>
      <c r="E3" s="4"/>
      <c r="F3" s="4" t="s">
        <v>6</v>
      </c>
      <c r="G3" s="4"/>
      <c r="H3" s="4" t="s">
        <v>6</v>
      </c>
    </row>
    <row r="4" spans="1:8">
      <c r="A4" s="2" t="s">
        <v>1261</v>
      </c>
      <c r="B4" s="6">
        <v>17317</v>
      </c>
      <c r="C4" s="4"/>
      <c r="D4" s="6">
        <v>14162</v>
      </c>
      <c r="E4" s="4"/>
      <c r="F4" s="4" t="s">
        <v>6</v>
      </c>
      <c r="G4" s="4"/>
      <c r="H4" s="4" t="s">
        <v>6</v>
      </c>
    </row>
    <row r="5" spans="1:8">
      <c r="A5" s="3" t="s">
        <v>2173</v>
      </c>
      <c r="B5" s="4" t="s">
        <v>6</v>
      </c>
      <c r="C5" s="4"/>
      <c r="D5" s="4" t="s">
        <v>6</v>
      </c>
      <c r="E5" s="4"/>
      <c r="F5" s="4" t="s">
        <v>6</v>
      </c>
      <c r="G5" s="4"/>
      <c r="H5" s="4" t="s">
        <v>6</v>
      </c>
    </row>
    <row r="6" spans="1:8" ht="17.25">
      <c r="A6" s="2" t="s">
        <v>410</v>
      </c>
      <c r="B6" s="7">
        <v>18309</v>
      </c>
      <c r="C6" s="10" t="s">
        <v>163</v>
      </c>
      <c r="D6" s="7">
        <v>12129</v>
      </c>
      <c r="E6" s="10" t="s">
        <v>163</v>
      </c>
      <c r="F6" s="7">
        <v>13394</v>
      </c>
      <c r="G6" s="10" t="s">
        <v>163</v>
      </c>
      <c r="H6" s="7">
        <v>14858</v>
      </c>
    </row>
    <row r="7" spans="1:8">
      <c r="A7" s="2" t="s">
        <v>150</v>
      </c>
      <c r="B7" s="7">
        <v>1112725</v>
      </c>
      <c r="C7" s="4"/>
      <c r="D7" s="7">
        <v>1082403</v>
      </c>
      <c r="E7" s="4"/>
      <c r="F7" s="4" t="s">
        <v>6</v>
      </c>
      <c r="G7" s="4"/>
      <c r="H7" s="4" t="s">
        <v>6</v>
      </c>
    </row>
    <row r="8" spans="1:8">
      <c r="A8" s="3" t="s">
        <v>53</v>
      </c>
      <c r="B8" s="4" t="s">
        <v>6</v>
      </c>
      <c r="C8" s="4"/>
      <c r="D8" s="4" t="s">
        <v>6</v>
      </c>
      <c r="E8" s="4"/>
      <c r="F8" s="4" t="s">
        <v>6</v>
      </c>
      <c r="G8" s="4"/>
      <c r="H8" s="4" t="s">
        <v>6</v>
      </c>
    </row>
    <row r="9" spans="1:8">
      <c r="A9" s="2" t="s">
        <v>2174</v>
      </c>
      <c r="B9" s="7">
        <v>1472</v>
      </c>
      <c r="C9" s="4"/>
      <c r="D9" s="7">
        <v>2270</v>
      </c>
      <c r="E9" s="4"/>
      <c r="F9" s="4" t="s">
        <v>6</v>
      </c>
      <c r="G9" s="4"/>
      <c r="H9" s="4" t="s">
        <v>6</v>
      </c>
    </row>
    <row r="10" spans="1:8">
      <c r="A10" s="2" t="s">
        <v>2175</v>
      </c>
      <c r="B10" s="4" t="s">
        <v>6</v>
      </c>
      <c r="C10" s="4"/>
      <c r="D10" s="4" t="s">
        <v>6</v>
      </c>
      <c r="E10" s="4"/>
      <c r="F10" s="4" t="s">
        <v>6</v>
      </c>
      <c r="G10" s="4"/>
      <c r="H10" s="4" t="s">
        <v>6</v>
      </c>
    </row>
    <row r="11" spans="1:8">
      <c r="A11" s="3" t="s">
        <v>2172</v>
      </c>
      <c r="B11" s="4" t="s">
        <v>6</v>
      </c>
      <c r="C11" s="4"/>
      <c r="D11" s="4" t="s">
        <v>6</v>
      </c>
      <c r="E11" s="4"/>
      <c r="F11" s="4" t="s">
        <v>6</v>
      </c>
      <c r="G11" s="4"/>
      <c r="H11" s="4" t="s">
        <v>6</v>
      </c>
    </row>
    <row r="12" spans="1:8">
      <c r="A12" s="2" t="s">
        <v>1259</v>
      </c>
      <c r="B12" s="7">
        <v>1847</v>
      </c>
      <c r="C12" s="4"/>
      <c r="D12" s="7">
        <v>1554</v>
      </c>
      <c r="E12" s="4"/>
      <c r="F12" s="4" t="s">
        <v>6</v>
      </c>
      <c r="G12" s="4"/>
      <c r="H12" s="4" t="s">
        <v>6</v>
      </c>
    </row>
    <row r="13" spans="1:8">
      <c r="A13" s="2" t="s">
        <v>1260</v>
      </c>
      <c r="B13" s="7">
        <v>15470</v>
      </c>
      <c r="C13" s="4"/>
      <c r="D13" s="7">
        <v>12608</v>
      </c>
      <c r="E13" s="4"/>
      <c r="F13" s="4" t="s">
        <v>6</v>
      </c>
      <c r="G13" s="4"/>
      <c r="H13" s="4" t="s">
        <v>6</v>
      </c>
    </row>
    <row r="14" spans="1:8">
      <c r="A14" s="2" t="s">
        <v>1261</v>
      </c>
      <c r="B14" s="7">
        <v>17317</v>
      </c>
      <c r="C14" s="4"/>
      <c r="D14" s="7">
        <v>14162</v>
      </c>
      <c r="E14" s="4"/>
      <c r="F14" s="4" t="s">
        <v>6</v>
      </c>
      <c r="G14" s="4"/>
      <c r="H14" s="4" t="s">
        <v>6</v>
      </c>
    </row>
    <row r="15" spans="1:8">
      <c r="A15" s="3" t="s">
        <v>2173</v>
      </c>
      <c r="B15" s="4" t="s">
        <v>6</v>
      </c>
      <c r="C15" s="4"/>
      <c r="D15" s="4" t="s">
        <v>6</v>
      </c>
      <c r="E15" s="4"/>
      <c r="F15" s="4" t="s">
        <v>6</v>
      </c>
      <c r="G15" s="4"/>
      <c r="H15" s="4" t="s">
        <v>6</v>
      </c>
    </row>
    <row r="16" spans="1:8">
      <c r="A16" s="2" t="s">
        <v>341</v>
      </c>
      <c r="B16" s="4">
        <v>0</v>
      </c>
      <c r="C16" s="4"/>
      <c r="D16" s="4">
        <v>0</v>
      </c>
      <c r="E16" s="4"/>
      <c r="F16" s="4" t="s">
        <v>6</v>
      </c>
      <c r="G16" s="4"/>
      <c r="H16" s="4" t="s">
        <v>6</v>
      </c>
    </row>
    <row r="17" spans="1:8">
      <c r="A17" s="2" t="s">
        <v>409</v>
      </c>
      <c r="B17" s="4">
        <v>0</v>
      </c>
      <c r="C17" s="4"/>
      <c r="D17" s="4">
        <v>0</v>
      </c>
      <c r="E17" s="4"/>
      <c r="F17" s="4" t="s">
        <v>6</v>
      </c>
      <c r="G17" s="4"/>
      <c r="H17" s="4" t="s">
        <v>6</v>
      </c>
    </row>
    <row r="18" spans="1:8">
      <c r="A18" s="2" t="s">
        <v>440</v>
      </c>
      <c r="B18" s="4">
        <v>0</v>
      </c>
      <c r="C18" s="4"/>
      <c r="D18" s="4">
        <v>0</v>
      </c>
      <c r="E18" s="4"/>
      <c r="F18" s="4" t="s">
        <v>6</v>
      </c>
      <c r="G18" s="4"/>
      <c r="H18" s="4" t="s">
        <v>6</v>
      </c>
    </row>
    <row r="19" spans="1:8">
      <c r="A19" s="2" t="s">
        <v>353</v>
      </c>
      <c r="B19" s="4">
        <v>0</v>
      </c>
      <c r="C19" s="4"/>
      <c r="D19" s="4">
        <v>0</v>
      </c>
      <c r="E19" s="4"/>
      <c r="F19" s="4" t="s">
        <v>6</v>
      </c>
      <c r="G19" s="4"/>
      <c r="H19" s="4" t="s">
        <v>6</v>
      </c>
    </row>
    <row r="20" spans="1:8">
      <c r="A20" s="2" t="s">
        <v>410</v>
      </c>
      <c r="B20" s="4">
        <v>0</v>
      </c>
      <c r="C20" s="4"/>
      <c r="D20" s="4">
        <v>0</v>
      </c>
      <c r="E20" s="4"/>
      <c r="F20" s="4" t="s">
        <v>6</v>
      </c>
      <c r="G20" s="4"/>
      <c r="H20" s="4" t="s">
        <v>6</v>
      </c>
    </row>
    <row r="21" spans="1:8">
      <c r="A21" s="2" t="s">
        <v>361</v>
      </c>
      <c r="B21" s="4">
        <v>0</v>
      </c>
      <c r="C21" s="4"/>
      <c r="D21" s="4">
        <v>0</v>
      </c>
      <c r="E21" s="4"/>
      <c r="F21" s="4" t="s">
        <v>6</v>
      </c>
      <c r="G21" s="4"/>
      <c r="H21" s="4" t="s">
        <v>6</v>
      </c>
    </row>
    <row r="22" spans="1:8">
      <c r="A22" s="2" t="s">
        <v>363</v>
      </c>
      <c r="B22" s="4">
        <v>0</v>
      </c>
      <c r="C22" s="4"/>
      <c r="D22" s="4">
        <v>0</v>
      </c>
      <c r="E22" s="4"/>
      <c r="F22" s="4" t="s">
        <v>6</v>
      </c>
      <c r="G22" s="4"/>
      <c r="H22" s="4" t="s">
        <v>6</v>
      </c>
    </row>
    <row r="23" spans="1:8">
      <c r="A23" s="2" t="s">
        <v>364</v>
      </c>
      <c r="B23" s="4">
        <v>44</v>
      </c>
      <c r="C23" s="4"/>
      <c r="D23" s="4">
        <v>43</v>
      </c>
      <c r="E23" s="4"/>
      <c r="F23" s="4" t="s">
        <v>6</v>
      </c>
      <c r="G23" s="4"/>
      <c r="H23" s="4" t="s">
        <v>6</v>
      </c>
    </row>
    <row r="24" spans="1:8">
      <c r="A24" s="2" t="s">
        <v>150</v>
      </c>
      <c r="B24" s="4">
        <v>44</v>
      </c>
      <c r="C24" s="4"/>
      <c r="D24" s="4">
        <v>43</v>
      </c>
      <c r="E24" s="4"/>
      <c r="F24" s="4" t="s">
        <v>6</v>
      </c>
      <c r="G24" s="4"/>
      <c r="H24" s="4" t="s">
        <v>6</v>
      </c>
    </row>
    <row r="25" spans="1:8" ht="17.25">
      <c r="A25" s="2" t="s">
        <v>2176</v>
      </c>
      <c r="B25" s="4">
        <v>0</v>
      </c>
      <c r="C25" s="10" t="s">
        <v>1687</v>
      </c>
      <c r="D25" s="4">
        <v>0</v>
      </c>
      <c r="E25" s="10" t="s">
        <v>1687</v>
      </c>
      <c r="F25" s="4" t="s">
        <v>6</v>
      </c>
      <c r="G25" s="4"/>
      <c r="H25" s="4" t="s">
        <v>6</v>
      </c>
    </row>
    <row r="26" spans="1:8" ht="17.25">
      <c r="A26" s="2" t="s">
        <v>1200</v>
      </c>
      <c r="B26" s="4">
        <v>0</v>
      </c>
      <c r="C26" s="10" t="s">
        <v>1687</v>
      </c>
      <c r="D26" s="4">
        <v>0</v>
      </c>
      <c r="E26" s="10" t="s">
        <v>1687</v>
      </c>
      <c r="F26" s="4" t="s">
        <v>6</v>
      </c>
      <c r="G26" s="4"/>
      <c r="H26" s="4" t="s">
        <v>6</v>
      </c>
    </row>
    <row r="27" spans="1:8">
      <c r="A27" s="3" t="s">
        <v>53</v>
      </c>
      <c r="B27" s="4" t="s">
        <v>6</v>
      </c>
      <c r="C27" s="4"/>
      <c r="D27" s="4" t="s">
        <v>6</v>
      </c>
      <c r="E27" s="4"/>
      <c r="F27" s="4" t="s">
        <v>6</v>
      </c>
      <c r="G27" s="4"/>
      <c r="H27" s="4" t="s">
        <v>6</v>
      </c>
    </row>
    <row r="28" spans="1:8" ht="17.25">
      <c r="A28" s="2" t="s">
        <v>2174</v>
      </c>
      <c r="B28" s="4">
        <v>0</v>
      </c>
      <c r="C28" s="10" t="s">
        <v>1826</v>
      </c>
      <c r="D28" s="4">
        <v>0</v>
      </c>
      <c r="E28" s="10" t="s">
        <v>1826</v>
      </c>
      <c r="F28" s="4" t="s">
        <v>6</v>
      </c>
      <c r="G28" s="4"/>
      <c r="H28" s="4" t="s">
        <v>6</v>
      </c>
    </row>
    <row r="29" spans="1:8">
      <c r="A29" s="2" t="s">
        <v>2177</v>
      </c>
      <c r="B29" s="4" t="s">
        <v>6</v>
      </c>
      <c r="C29" s="4"/>
      <c r="D29" s="4" t="s">
        <v>6</v>
      </c>
      <c r="E29" s="4"/>
      <c r="F29" s="4" t="s">
        <v>6</v>
      </c>
      <c r="G29" s="4"/>
      <c r="H29" s="4" t="s">
        <v>6</v>
      </c>
    </row>
    <row r="30" spans="1:8">
      <c r="A30" s="3" t="s">
        <v>2172</v>
      </c>
      <c r="B30" s="4" t="s">
        <v>6</v>
      </c>
      <c r="C30" s="4"/>
      <c r="D30" s="4" t="s">
        <v>6</v>
      </c>
      <c r="E30" s="4"/>
      <c r="F30" s="4" t="s">
        <v>6</v>
      </c>
      <c r="G30" s="4"/>
      <c r="H30" s="4" t="s">
        <v>6</v>
      </c>
    </row>
    <row r="31" spans="1:8">
      <c r="A31" s="2" t="s">
        <v>1259</v>
      </c>
      <c r="B31" s="4">
        <v>0</v>
      </c>
      <c r="C31" s="4"/>
      <c r="D31" s="4">
        <v>0</v>
      </c>
      <c r="E31" s="4"/>
      <c r="F31" s="4" t="s">
        <v>6</v>
      </c>
      <c r="G31" s="4"/>
      <c r="H31" s="4" t="s">
        <v>6</v>
      </c>
    </row>
    <row r="32" spans="1:8">
      <c r="A32" s="2" t="s">
        <v>1260</v>
      </c>
      <c r="B32" s="4">
        <v>0</v>
      </c>
      <c r="C32" s="4"/>
      <c r="D32" s="4">
        <v>0</v>
      </c>
      <c r="E32" s="4"/>
      <c r="F32" s="4" t="s">
        <v>6</v>
      </c>
      <c r="G32" s="4"/>
      <c r="H32" s="4" t="s">
        <v>6</v>
      </c>
    </row>
    <row r="33" spans="1:8">
      <c r="A33" s="2" t="s">
        <v>1261</v>
      </c>
      <c r="B33" s="4">
        <v>0</v>
      </c>
      <c r="C33" s="4"/>
      <c r="D33" s="4">
        <v>0</v>
      </c>
      <c r="E33" s="4"/>
      <c r="F33" s="4" t="s">
        <v>6</v>
      </c>
      <c r="G33" s="4"/>
      <c r="H33" s="4" t="s">
        <v>6</v>
      </c>
    </row>
    <row r="34" spans="1:8">
      <c r="A34" s="3" t="s">
        <v>2173</v>
      </c>
      <c r="B34" s="4" t="s">
        <v>6</v>
      </c>
      <c r="C34" s="4"/>
      <c r="D34" s="4" t="s">
        <v>6</v>
      </c>
      <c r="E34" s="4"/>
      <c r="F34" s="4" t="s">
        <v>6</v>
      </c>
      <c r="G34" s="4"/>
      <c r="H34" s="4" t="s">
        <v>6</v>
      </c>
    </row>
    <row r="35" spans="1:8">
      <c r="A35" s="2" t="s">
        <v>341</v>
      </c>
      <c r="B35" s="4">
        <v>500</v>
      </c>
      <c r="C35" s="4"/>
      <c r="D35" s="4">
        <v>508</v>
      </c>
      <c r="E35" s="4"/>
      <c r="F35" s="4" t="s">
        <v>6</v>
      </c>
      <c r="G35" s="4"/>
      <c r="H35" s="4" t="s">
        <v>6</v>
      </c>
    </row>
    <row r="36" spans="1:8">
      <c r="A36" s="2" t="s">
        <v>409</v>
      </c>
      <c r="B36" s="7">
        <v>475768</v>
      </c>
      <c r="C36" s="4"/>
      <c r="D36" s="7">
        <v>400383</v>
      </c>
      <c r="E36" s="4"/>
      <c r="F36" s="4" t="s">
        <v>6</v>
      </c>
      <c r="G36" s="4"/>
      <c r="H36" s="4" t="s">
        <v>6</v>
      </c>
    </row>
    <row r="37" spans="1:8">
      <c r="A37" s="2" t="s">
        <v>440</v>
      </c>
      <c r="B37" s="7">
        <v>136164</v>
      </c>
      <c r="C37" s="4"/>
      <c r="D37" s="7">
        <v>122900</v>
      </c>
      <c r="E37" s="4"/>
      <c r="F37" s="4" t="s">
        <v>6</v>
      </c>
      <c r="G37" s="4"/>
      <c r="H37" s="4" t="s">
        <v>6</v>
      </c>
    </row>
    <row r="38" spans="1:8">
      <c r="A38" s="2" t="s">
        <v>353</v>
      </c>
      <c r="B38" s="7">
        <v>461393</v>
      </c>
      <c r="C38" s="4"/>
      <c r="D38" s="7">
        <v>520043</v>
      </c>
      <c r="E38" s="4"/>
      <c r="F38" s="4" t="s">
        <v>6</v>
      </c>
      <c r="G38" s="4"/>
      <c r="H38" s="4" t="s">
        <v>6</v>
      </c>
    </row>
    <row r="39" spans="1:8">
      <c r="A39" s="2" t="s">
        <v>410</v>
      </c>
      <c r="B39" s="4">
        <v>0</v>
      </c>
      <c r="C39" s="4"/>
      <c r="D39" s="4" t="s">
        <v>1669</v>
      </c>
      <c r="E39" s="4"/>
      <c r="F39" s="4" t="s">
        <v>6</v>
      </c>
      <c r="G39" s="4"/>
      <c r="H39" s="4" t="s">
        <v>6</v>
      </c>
    </row>
    <row r="40" spans="1:8">
      <c r="A40" s="2" t="s">
        <v>361</v>
      </c>
      <c r="B40" s="7">
        <v>14929</v>
      </c>
      <c r="C40" s="4"/>
      <c r="D40" s="7">
        <v>15339</v>
      </c>
      <c r="E40" s="4"/>
      <c r="F40" s="4" t="s">
        <v>6</v>
      </c>
      <c r="G40" s="4"/>
      <c r="H40" s="4" t="s">
        <v>6</v>
      </c>
    </row>
    <row r="41" spans="1:8">
      <c r="A41" s="2" t="s">
        <v>363</v>
      </c>
      <c r="B41" s="7">
        <v>3179</v>
      </c>
      <c r="C41" s="4"/>
      <c r="D41" s="7">
        <v>1616</v>
      </c>
      <c r="E41" s="4"/>
      <c r="F41" s="4" t="s">
        <v>6</v>
      </c>
      <c r="G41" s="4"/>
      <c r="H41" s="4" t="s">
        <v>6</v>
      </c>
    </row>
    <row r="42" spans="1:8">
      <c r="A42" s="2" t="s">
        <v>364</v>
      </c>
      <c r="B42" s="7">
        <v>2439</v>
      </c>
      <c r="C42" s="4"/>
      <c r="D42" s="7">
        <v>9442</v>
      </c>
      <c r="E42" s="4"/>
      <c r="F42" s="4" t="s">
        <v>6</v>
      </c>
      <c r="G42" s="4"/>
      <c r="H42" s="4" t="s">
        <v>6</v>
      </c>
    </row>
    <row r="43" spans="1:8">
      <c r="A43" s="2" t="s">
        <v>150</v>
      </c>
      <c r="B43" s="7">
        <v>1094372</v>
      </c>
      <c r="C43" s="4"/>
      <c r="D43" s="7">
        <v>1070231</v>
      </c>
      <c r="E43" s="4"/>
      <c r="F43" s="4" t="s">
        <v>6</v>
      </c>
      <c r="G43" s="4"/>
      <c r="H43" s="4" t="s">
        <v>6</v>
      </c>
    </row>
    <row r="44" spans="1:8" ht="17.25">
      <c r="A44" s="2" t="s">
        <v>2176</v>
      </c>
      <c r="B44" s="4">
        <v>0</v>
      </c>
      <c r="C44" s="10" t="s">
        <v>1687</v>
      </c>
      <c r="D44" s="4">
        <v>0</v>
      </c>
      <c r="E44" s="10" t="s">
        <v>1687</v>
      </c>
      <c r="F44" s="4" t="s">
        <v>6</v>
      </c>
      <c r="G44" s="4"/>
      <c r="H44" s="4" t="s">
        <v>6</v>
      </c>
    </row>
    <row r="45" spans="1:8" ht="17.25">
      <c r="A45" s="2" t="s">
        <v>1200</v>
      </c>
      <c r="B45" s="7">
        <v>2235</v>
      </c>
      <c r="C45" s="10" t="s">
        <v>1687</v>
      </c>
      <c r="D45" s="4">
        <v>0</v>
      </c>
      <c r="E45" s="10" t="s">
        <v>1687</v>
      </c>
      <c r="F45" s="4" t="s">
        <v>6</v>
      </c>
      <c r="G45" s="4"/>
      <c r="H45" s="4" t="s">
        <v>6</v>
      </c>
    </row>
    <row r="46" spans="1:8">
      <c r="A46" s="3" t="s">
        <v>53</v>
      </c>
      <c r="B46" s="4" t="s">
        <v>6</v>
      </c>
      <c r="C46" s="4"/>
      <c r="D46" s="4" t="s">
        <v>6</v>
      </c>
      <c r="E46" s="4"/>
      <c r="F46" s="4" t="s">
        <v>6</v>
      </c>
      <c r="G46" s="4"/>
      <c r="H46" s="4" t="s">
        <v>6</v>
      </c>
    </row>
    <row r="47" spans="1:8" ht="17.25">
      <c r="A47" s="2" t="s">
        <v>2174</v>
      </c>
      <c r="B47" s="7">
        <v>3707</v>
      </c>
      <c r="C47" s="10" t="s">
        <v>1826</v>
      </c>
      <c r="D47" s="7">
        <v>2270</v>
      </c>
      <c r="E47" s="10" t="s">
        <v>1826</v>
      </c>
      <c r="F47" s="4" t="s">
        <v>6</v>
      </c>
      <c r="G47" s="4"/>
      <c r="H47" s="4" t="s">
        <v>6</v>
      </c>
    </row>
    <row r="48" spans="1:8">
      <c r="A48" s="2" t="s">
        <v>2178</v>
      </c>
      <c r="B48" s="4" t="s">
        <v>6</v>
      </c>
      <c r="C48" s="4"/>
      <c r="D48" s="4" t="s">
        <v>6</v>
      </c>
      <c r="E48" s="4"/>
      <c r="F48" s="4" t="s">
        <v>6</v>
      </c>
      <c r="G48" s="4"/>
      <c r="H48" s="4" t="s">
        <v>6</v>
      </c>
    </row>
    <row r="49" spans="1:8">
      <c r="A49" s="3" t="s">
        <v>2172</v>
      </c>
      <c r="B49" s="4" t="s">
        <v>6</v>
      </c>
      <c r="C49" s="4"/>
      <c r="D49" s="4" t="s">
        <v>6</v>
      </c>
      <c r="E49" s="4"/>
      <c r="F49" s="4" t="s">
        <v>6</v>
      </c>
      <c r="G49" s="4"/>
      <c r="H49" s="4" t="s">
        <v>6</v>
      </c>
    </row>
    <row r="50" spans="1:8">
      <c r="A50" s="2" t="s">
        <v>1259</v>
      </c>
      <c r="B50" s="4">
        <v>0</v>
      </c>
      <c r="C50" s="4"/>
      <c r="D50" s="4">
        <v>0</v>
      </c>
      <c r="E50" s="4"/>
      <c r="F50" s="4" t="s">
        <v>6</v>
      </c>
      <c r="G50" s="4"/>
      <c r="H50" s="4" t="s">
        <v>6</v>
      </c>
    </row>
    <row r="51" spans="1:8">
      <c r="A51" s="2" t="s">
        <v>1260</v>
      </c>
      <c r="B51" s="4">
        <v>0</v>
      </c>
      <c r="C51" s="4"/>
      <c r="D51" s="4">
        <v>0</v>
      </c>
      <c r="E51" s="4"/>
      <c r="F51" s="4" t="s">
        <v>6</v>
      </c>
      <c r="G51" s="4"/>
      <c r="H51" s="4" t="s">
        <v>6</v>
      </c>
    </row>
    <row r="52" spans="1:8">
      <c r="A52" s="2" t="s">
        <v>1261</v>
      </c>
      <c r="B52" s="4">
        <v>0</v>
      </c>
      <c r="C52" s="4"/>
      <c r="D52" s="4">
        <v>0</v>
      </c>
      <c r="E52" s="4"/>
      <c r="F52" s="4" t="s">
        <v>6</v>
      </c>
      <c r="G52" s="4"/>
      <c r="H52" s="4" t="s">
        <v>6</v>
      </c>
    </row>
    <row r="53" spans="1:8">
      <c r="A53" s="3" t="s">
        <v>2173</v>
      </c>
      <c r="B53" s="4" t="s">
        <v>6</v>
      </c>
      <c r="C53" s="4"/>
      <c r="D53" s="4" t="s">
        <v>6</v>
      </c>
      <c r="E53" s="4"/>
      <c r="F53" s="4" t="s">
        <v>6</v>
      </c>
      <c r="G53" s="4"/>
      <c r="H53" s="4" t="s">
        <v>6</v>
      </c>
    </row>
    <row r="54" spans="1:8">
      <c r="A54" s="2" t="s">
        <v>341</v>
      </c>
      <c r="B54" s="4">
        <v>0</v>
      </c>
      <c r="C54" s="4"/>
      <c r="D54" s="4">
        <v>0</v>
      </c>
      <c r="E54" s="4"/>
      <c r="F54" s="4" t="s">
        <v>6</v>
      </c>
      <c r="G54" s="4"/>
      <c r="H54" s="4" t="s">
        <v>6</v>
      </c>
    </row>
    <row r="55" spans="1:8">
      <c r="A55" s="2" t="s">
        <v>409</v>
      </c>
      <c r="B55" s="4">
        <v>0</v>
      </c>
      <c r="C55" s="4"/>
      <c r="D55" s="4">
        <v>0</v>
      </c>
      <c r="E55" s="4"/>
      <c r="F55" s="4" t="s">
        <v>6</v>
      </c>
      <c r="G55" s="4"/>
      <c r="H55" s="4" t="s">
        <v>6</v>
      </c>
    </row>
    <row r="56" spans="1:8">
      <c r="A56" s="2" t="s">
        <v>440</v>
      </c>
      <c r="B56" s="4">
        <v>0</v>
      </c>
      <c r="C56" s="4"/>
      <c r="D56" s="4">
        <v>0</v>
      </c>
      <c r="E56" s="4"/>
      <c r="F56" s="4" t="s">
        <v>6</v>
      </c>
      <c r="G56" s="4"/>
      <c r="H56" s="4" t="s">
        <v>6</v>
      </c>
    </row>
    <row r="57" spans="1:8">
      <c r="A57" s="2" t="s">
        <v>353</v>
      </c>
      <c r="B57" s="4">
        <v>0</v>
      </c>
      <c r="C57" s="4"/>
      <c r="D57" s="4">
        <v>0</v>
      </c>
      <c r="E57" s="4"/>
      <c r="F57" s="4" t="s">
        <v>6</v>
      </c>
      <c r="G57" s="4"/>
      <c r="H57" s="4" t="s">
        <v>6</v>
      </c>
    </row>
    <row r="58" spans="1:8">
      <c r="A58" s="2" t="s">
        <v>410</v>
      </c>
      <c r="B58" s="7">
        <v>18309</v>
      </c>
      <c r="C58" s="4"/>
      <c r="D58" s="7">
        <v>12129</v>
      </c>
      <c r="E58" s="4"/>
      <c r="F58" s="4" t="s">
        <v>6</v>
      </c>
      <c r="G58" s="4"/>
      <c r="H58" s="4" t="s">
        <v>6</v>
      </c>
    </row>
    <row r="59" spans="1:8">
      <c r="A59" s="2" t="s">
        <v>361</v>
      </c>
      <c r="B59" s="4">
        <v>0</v>
      </c>
      <c r="C59" s="4"/>
      <c r="D59" s="4">
        <v>0</v>
      </c>
      <c r="E59" s="4"/>
      <c r="F59" s="4" t="s">
        <v>6</v>
      </c>
      <c r="G59" s="4"/>
      <c r="H59" s="4" t="s">
        <v>6</v>
      </c>
    </row>
    <row r="60" spans="1:8">
      <c r="A60" s="2" t="s">
        <v>363</v>
      </c>
      <c r="B60" s="4">
        <v>0</v>
      </c>
      <c r="C60" s="4"/>
      <c r="D60" s="4">
        <v>0</v>
      </c>
      <c r="E60" s="4"/>
      <c r="F60" s="4" t="s">
        <v>6</v>
      </c>
      <c r="G60" s="4"/>
      <c r="H60" s="4" t="s">
        <v>6</v>
      </c>
    </row>
    <row r="61" spans="1:8">
      <c r="A61" s="2" t="s">
        <v>364</v>
      </c>
      <c r="B61" s="4">
        <v>0</v>
      </c>
      <c r="C61" s="4"/>
      <c r="D61" s="4">
        <v>0</v>
      </c>
      <c r="E61" s="4"/>
      <c r="F61" s="4" t="s">
        <v>6</v>
      </c>
      <c r="G61" s="4"/>
      <c r="H61" s="4" t="s">
        <v>6</v>
      </c>
    </row>
    <row r="62" spans="1:8">
      <c r="A62" s="2" t="s">
        <v>150</v>
      </c>
      <c r="B62" s="7">
        <v>18309</v>
      </c>
      <c r="C62" s="4"/>
      <c r="D62" s="7">
        <v>12129</v>
      </c>
      <c r="E62" s="4"/>
      <c r="F62" s="4" t="s">
        <v>6</v>
      </c>
      <c r="G62" s="4"/>
      <c r="H62" s="4" t="s">
        <v>6</v>
      </c>
    </row>
    <row r="63" spans="1:8" ht="17.25">
      <c r="A63" s="2" t="s">
        <v>2176</v>
      </c>
      <c r="B63" s="7">
        <v>1893</v>
      </c>
      <c r="C63" s="10" t="s">
        <v>1687</v>
      </c>
      <c r="D63" s="4">
        <v>985</v>
      </c>
      <c r="E63" s="10" t="s">
        <v>1687</v>
      </c>
      <c r="F63" s="4" t="s">
        <v>6</v>
      </c>
      <c r="G63" s="4"/>
      <c r="H63" s="4" t="s">
        <v>6</v>
      </c>
    </row>
    <row r="64" spans="1:8" ht="17.25">
      <c r="A64" s="2" t="s">
        <v>1200</v>
      </c>
      <c r="B64" s="4">
        <v>0</v>
      </c>
      <c r="C64" s="10" t="s">
        <v>1687</v>
      </c>
      <c r="D64" s="4">
        <v>0</v>
      </c>
      <c r="E64" s="10" t="s">
        <v>1687</v>
      </c>
      <c r="F64" s="4" t="s">
        <v>6</v>
      </c>
      <c r="G64" s="4"/>
      <c r="H64" s="4" t="s">
        <v>6</v>
      </c>
    </row>
    <row r="65" spans="1:8">
      <c r="A65" s="3" t="s">
        <v>53</v>
      </c>
      <c r="B65" s="4" t="s">
        <v>6</v>
      </c>
      <c r="C65" s="4"/>
      <c r="D65" s="4" t="s">
        <v>6</v>
      </c>
      <c r="E65" s="4"/>
      <c r="F65" s="4" t="s">
        <v>6</v>
      </c>
      <c r="G65" s="4"/>
      <c r="H65" s="4" t="s">
        <v>6</v>
      </c>
    </row>
    <row r="66" spans="1:8" ht="17.25">
      <c r="A66" s="2" t="s">
        <v>2174</v>
      </c>
      <c r="B66" s="6">
        <v>0</v>
      </c>
      <c r="C66" s="10" t="s">
        <v>1826</v>
      </c>
      <c r="D66" s="4" t="s">
        <v>1669</v>
      </c>
      <c r="E66" s="10" t="s">
        <v>1826</v>
      </c>
      <c r="F66" s="4" t="s">
        <v>6</v>
      </c>
      <c r="G66" s="4"/>
      <c r="H66" s="4" t="s">
        <v>6</v>
      </c>
    </row>
    <row r="67" spans="1:8">
      <c r="A67" s="11"/>
      <c r="B67" s="11"/>
      <c r="C67" s="11"/>
      <c r="D67" s="11"/>
      <c r="E67" s="11"/>
      <c r="F67" s="11"/>
      <c r="G67" s="11"/>
      <c r="H67" s="11"/>
    </row>
    <row r="68" spans="1:8" ht="15" customHeight="1">
      <c r="A68" s="2" t="s">
        <v>163</v>
      </c>
      <c r="B68" s="12" t="s">
        <v>2179</v>
      </c>
      <c r="C68" s="12"/>
      <c r="D68" s="12"/>
      <c r="E68" s="12"/>
      <c r="F68" s="12"/>
      <c r="G68" s="12"/>
      <c r="H68" s="12"/>
    </row>
    <row r="69" spans="1:8" ht="15" customHeight="1">
      <c r="A69" s="2" t="s">
        <v>1687</v>
      </c>
      <c r="B69" s="12" t="s">
        <v>1269</v>
      </c>
      <c r="C69" s="12"/>
      <c r="D69" s="12"/>
      <c r="E69" s="12"/>
      <c r="F69" s="12"/>
      <c r="G69" s="12"/>
      <c r="H69" s="12"/>
    </row>
    <row r="70" spans="1:8" ht="15" customHeight="1">
      <c r="A70" s="2" t="s">
        <v>1826</v>
      </c>
      <c r="B70" s="12" t="s">
        <v>1231</v>
      </c>
      <c r="C70" s="12"/>
      <c r="D70" s="12"/>
      <c r="E70" s="12"/>
      <c r="F70" s="12"/>
      <c r="G70" s="12"/>
      <c r="H70" s="12"/>
    </row>
  </sheetData>
  <mergeCells count="8">
    <mergeCell ref="B69:H69"/>
    <mergeCell ref="B70:H70"/>
    <mergeCell ref="B1:C2"/>
    <mergeCell ref="D1:E2"/>
    <mergeCell ref="F1:G2"/>
    <mergeCell ref="H1:H2"/>
    <mergeCell ref="A67:H67"/>
    <mergeCell ref="B68:H68"/>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33.42578125" customWidth="1"/>
    <col min="3" max="3" width="10.42578125" customWidth="1"/>
    <col min="4" max="4" width="33.42578125" customWidth="1"/>
    <col min="5" max="5" width="10.42578125" customWidth="1"/>
    <col min="6" max="6" width="33.42578125" customWidth="1"/>
    <col min="7" max="7" width="10.42578125" customWidth="1"/>
    <col min="8" max="8" width="36.5703125" customWidth="1"/>
    <col min="9" max="9" width="33.42578125" customWidth="1"/>
    <col min="10" max="10" width="10.42578125" customWidth="1"/>
    <col min="11" max="11" width="33.42578125" customWidth="1"/>
    <col min="12" max="12" width="10.42578125" customWidth="1"/>
    <col min="13" max="13" width="33.42578125" customWidth="1"/>
    <col min="14" max="14" width="10.42578125" customWidth="1"/>
    <col min="15" max="15" width="33.42578125" customWidth="1"/>
    <col min="16" max="16" width="10.42578125" customWidth="1"/>
    <col min="17" max="17" width="33.42578125" customWidth="1"/>
    <col min="18" max="18" width="10.42578125" customWidth="1"/>
    <col min="19" max="19" width="32.42578125" customWidth="1"/>
    <col min="20" max="20" width="11.42578125" customWidth="1"/>
  </cols>
  <sheetData>
    <row r="1" spans="1:20" ht="15" customHeight="1">
      <c r="A1" s="1" t="s">
        <v>2180</v>
      </c>
      <c r="B1" s="8" t="s">
        <v>2</v>
      </c>
      <c r="C1" s="8"/>
      <c r="D1" s="8" t="s">
        <v>33</v>
      </c>
      <c r="E1" s="8"/>
      <c r="F1" s="8" t="s">
        <v>82</v>
      </c>
      <c r="G1" s="8"/>
      <c r="H1" s="8" t="s">
        <v>1884</v>
      </c>
      <c r="I1" s="8" t="s">
        <v>2</v>
      </c>
      <c r="J1" s="8"/>
      <c r="K1" s="8" t="s">
        <v>2</v>
      </c>
      <c r="L1" s="8"/>
      <c r="M1" s="8" t="s">
        <v>2</v>
      </c>
      <c r="N1" s="8"/>
      <c r="O1" s="8" t="s">
        <v>2</v>
      </c>
      <c r="P1" s="8"/>
      <c r="Q1" s="8" t="s">
        <v>2</v>
      </c>
      <c r="R1" s="8"/>
      <c r="S1" s="8" t="s">
        <v>2</v>
      </c>
      <c r="T1" s="8"/>
    </row>
    <row r="2" spans="1:20" ht="30">
      <c r="A2" s="1" t="s">
        <v>32</v>
      </c>
      <c r="B2" s="8"/>
      <c r="C2" s="8"/>
      <c r="D2" s="8"/>
      <c r="E2" s="8"/>
      <c r="F2" s="8"/>
      <c r="G2" s="8"/>
      <c r="H2" s="8"/>
      <c r="I2" s="8" t="s">
        <v>1675</v>
      </c>
      <c r="J2" s="8"/>
      <c r="K2" s="8" t="s">
        <v>1676</v>
      </c>
      <c r="L2" s="8"/>
      <c r="M2" s="8" t="s">
        <v>1677</v>
      </c>
      <c r="N2" s="8"/>
      <c r="O2" s="8" t="s">
        <v>1678</v>
      </c>
      <c r="P2" s="8"/>
      <c r="Q2" s="8" t="s">
        <v>1679</v>
      </c>
      <c r="R2" s="8"/>
      <c r="S2" s="8" t="s">
        <v>1680</v>
      </c>
      <c r="T2" s="8"/>
    </row>
    <row r="3" spans="1:20" ht="15" customHeight="1">
      <c r="A3" s="1"/>
      <c r="B3" s="8"/>
      <c r="C3" s="8"/>
      <c r="D3" s="8"/>
      <c r="E3" s="8"/>
      <c r="F3" s="8"/>
      <c r="G3" s="8"/>
      <c r="H3" s="8"/>
      <c r="I3" s="8" t="s">
        <v>2181</v>
      </c>
      <c r="J3" s="8"/>
      <c r="K3" s="8" t="s">
        <v>2181</v>
      </c>
      <c r="L3" s="8"/>
      <c r="M3" s="8" t="s">
        <v>1634</v>
      </c>
      <c r="N3" s="8"/>
      <c r="O3" s="8" t="s">
        <v>2181</v>
      </c>
      <c r="P3" s="8"/>
      <c r="Q3" s="8" t="s">
        <v>2181</v>
      </c>
      <c r="R3" s="8"/>
      <c r="S3" s="8" t="s">
        <v>1634</v>
      </c>
      <c r="T3" s="8"/>
    </row>
    <row r="4" spans="1:20" ht="15" customHeight="1">
      <c r="A4" s="1"/>
      <c r="B4" s="8"/>
      <c r="C4" s="8"/>
      <c r="D4" s="8"/>
      <c r="E4" s="8"/>
      <c r="F4" s="8"/>
      <c r="G4" s="8"/>
      <c r="H4" s="8"/>
      <c r="I4" s="8" t="s">
        <v>1634</v>
      </c>
      <c r="J4" s="8"/>
      <c r="K4" s="8" t="s">
        <v>1634</v>
      </c>
      <c r="L4" s="8"/>
      <c r="M4" s="8" t="s">
        <v>2181</v>
      </c>
      <c r="N4" s="8"/>
      <c r="O4" s="8" t="s">
        <v>1634</v>
      </c>
      <c r="P4" s="8"/>
      <c r="Q4" s="8" t="s">
        <v>1634</v>
      </c>
      <c r="R4" s="8"/>
      <c r="S4" s="8" t="s">
        <v>2181</v>
      </c>
      <c r="T4" s="8"/>
    </row>
    <row r="5" spans="1:20" ht="30">
      <c r="A5" s="3" t="s">
        <v>2182</v>
      </c>
      <c r="B5" s="4" t="s">
        <v>6</v>
      </c>
      <c r="C5" s="4"/>
      <c r="D5" s="4" t="s">
        <v>6</v>
      </c>
      <c r="E5" s="4"/>
      <c r="F5" s="4" t="s">
        <v>6</v>
      </c>
      <c r="G5" s="4"/>
      <c r="H5" s="4" t="s">
        <v>6</v>
      </c>
      <c r="I5" s="4" t="s">
        <v>6</v>
      </c>
      <c r="J5" s="4"/>
      <c r="K5" s="4" t="s">
        <v>6</v>
      </c>
      <c r="L5" s="4"/>
      <c r="M5" s="4" t="s">
        <v>6</v>
      </c>
      <c r="N5" s="4"/>
      <c r="O5" s="4" t="s">
        <v>6</v>
      </c>
      <c r="P5" s="4"/>
      <c r="Q5" s="4" t="s">
        <v>6</v>
      </c>
      <c r="R5" s="4"/>
      <c r="S5" s="4" t="s">
        <v>6</v>
      </c>
      <c r="T5" s="4"/>
    </row>
    <row r="6" spans="1:20">
      <c r="A6" s="2" t="s">
        <v>1277</v>
      </c>
      <c r="B6" s="4" t="s">
        <v>6</v>
      </c>
      <c r="C6" s="4"/>
      <c r="D6" s="4" t="s">
        <v>6</v>
      </c>
      <c r="E6" s="4"/>
      <c r="F6" s="4" t="s">
        <v>6</v>
      </c>
      <c r="G6" s="4"/>
      <c r="H6" s="4" t="s">
        <v>6</v>
      </c>
      <c r="I6" s="4">
        <v>1</v>
      </c>
      <c r="J6" s="4"/>
      <c r="K6" s="4">
        <v>2</v>
      </c>
      <c r="L6" s="4"/>
      <c r="M6" s="4">
        <v>3</v>
      </c>
      <c r="N6" s="4"/>
      <c r="O6" s="4">
        <v>4</v>
      </c>
      <c r="P6" s="4"/>
      <c r="Q6" s="4">
        <v>5</v>
      </c>
      <c r="R6" s="4"/>
      <c r="S6" s="4">
        <v>6</v>
      </c>
      <c r="T6" s="4"/>
    </row>
    <row r="7" spans="1:20">
      <c r="A7" s="3" t="s">
        <v>2183</v>
      </c>
      <c r="B7" s="4" t="s">
        <v>6</v>
      </c>
      <c r="C7" s="4"/>
      <c r="D7" s="4" t="s">
        <v>6</v>
      </c>
      <c r="E7" s="4"/>
      <c r="F7" s="4" t="s">
        <v>6</v>
      </c>
      <c r="G7" s="4"/>
      <c r="H7" s="4" t="s">
        <v>6</v>
      </c>
      <c r="I7" s="4" t="s">
        <v>6</v>
      </c>
      <c r="J7" s="4"/>
      <c r="K7" s="4" t="s">
        <v>6</v>
      </c>
      <c r="L7" s="4"/>
      <c r="M7" s="4" t="s">
        <v>6</v>
      </c>
      <c r="N7" s="4"/>
      <c r="O7" s="4" t="s">
        <v>6</v>
      </c>
      <c r="P7" s="4"/>
      <c r="Q7" s="4" t="s">
        <v>6</v>
      </c>
      <c r="R7" s="4"/>
      <c r="S7" s="4" t="s">
        <v>6</v>
      </c>
      <c r="T7" s="4"/>
    </row>
    <row r="8" spans="1:20">
      <c r="A8" s="2" t="s">
        <v>1279</v>
      </c>
      <c r="B8" s="4" t="s">
        <v>6</v>
      </c>
      <c r="C8" s="4"/>
      <c r="D8" s="4" t="s">
        <v>6</v>
      </c>
      <c r="E8" s="4"/>
      <c r="F8" s="4" t="s">
        <v>6</v>
      </c>
      <c r="G8" s="4"/>
      <c r="H8" s="4" t="s">
        <v>6</v>
      </c>
      <c r="I8" s="4" t="s">
        <v>2184</v>
      </c>
      <c r="J8" s="4"/>
      <c r="K8" s="4" t="s">
        <v>2184</v>
      </c>
      <c r="L8" s="4"/>
      <c r="M8" s="4" t="s">
        <v>2184</v>
      </c>
      <c r="N8" s="4"/>
      <c r="O8" s="4" t="s">
        <v>2185</v>
      </c>
      <c r="P8" s="4"/>
      <c r="Q8" s="4" t="s">
        <v>2186</v>
      </c>
      <c r="R8" s="4"/>
      <c r="S8" s="4" t="s">
        <v>2186</v>
      </c>
      <c r="T8" s="4"/>
    </row>
    <row r="9" spans="1:20">
      <c r="A9" s="2" t="s">
        <v>2187</v>
      </c>
      <c r="B9" s="4" t="s">
        <v>6</v>
      </c>
      <c r="C9" s="4"/>
      <c r="D9" s="4" t="s">
        <v>6</v>
      </c>
      <c r="E9" s="4"/>
      <c r="F9" s="4" t="s">
        <v>6</v>
      </c>
      <c r="G9" s="4"/>
      <c r="H9" s="4" t="s">
        <v>6</v>
      </c>
      <c r="I9" s="6">
        <v>17500</v>
      </c>
      <c r="J9" s="4"/>
      <c r="K9" s="6">
        <v>15000</v>
      </c>
      <c r="L9" s="4"/>
      <c r="M9" s="6">
        <v>15000</v>
      </c>
      <c r="N9" s="4"/>
      <c r="O9" s="6">
        <v>15000</v>
      </c>
      <c r="P9" s="4"/>
      <c r="Q9" s="6">
        <v>10000</v>
      </c>
      <c r="R9" s="4"/>
      <c r="S9" s="6">
        <v>6500</v>
      </c>
      <c r="T9" s="4"/>
    </row>
    <row r="10" spans="1:20">
      <c r="A10" s="2" t="s">
        <v>2188</v>
      </c>
      <c r="B10" s="4" t="s">
        <v>6</v>
      </c>
      <c r="C10" s="4"/>
      <c r="D10" s="4" t="s">
        <v>6</v>
      </c>
      <c r="E10" s="4"/>
      <c r="F10" s="4" t="s">
        <v>6</v>
      </c>
      <c r="G10" s="4"/>
      <c r="H10" s="4" t="s">
        <v>6</v>
      </c>
      <c r="I10" s="7">
        <v>7140</v>
      </c>
      <c r="J10" s="4"/>
      <c r="K10" s="7">
        <v>5598</v>
      </c>
      <c r="L10" s="4"/>
      <c r="M10" s="7">
        <v>12377</v>
      </c>
      <c r="N10" s="4"/>
      <c r="O10" s="7">
        <v>13922</v>
      </c>
      <c r="P10" s="4"/>
      <c r="Q10" s="7">
        <v>1317</v>
      </c>
      <c r="R10" s="4"/>
      <c r="S10" s="7">
        <v>6178</v>
      </c>
      <c r="T10" s="4"/>
    </row>
    <row r="11" spans="1:20" ht="17.25">
      <c r="A11" s="2" t="s">
        <v>2189</v>
      </c>
      <c r="B11" s="6">
        <v>18309</v>
      </c>
      <c r="C11" s="10" t="s">
        <v>163</v>
      </c>
      <c r="D11" s="6">
        <v>12129</v>
      </c>
      <c r="E11" s="10" t="s">
        <v>163</v>
      </c>
      <c r="F11" s="6">
        <v>13394</v>
      </c>
      <c r="G11" s="10" t="s">
        <v>163</v>
      </c>
      <c r="H11" s="6">
        <v>14858</v>
      </c>
      <c r="I11" s="6">
        <v>4499</v>
      </c>
      <c r="J11" s="4"/>
      <c r="K11" s="6">
        <v>480</v>
      </c>
      <c r="L11" s="4"/>
      <c r="M11" s="6">
        <v>4233</v>
      </c>
      <c r="N11" s="4"/>
      <c r="O11" s="6">
        <v>5351</v>
      </c>
      <c r="P11" s="4"/>
      <c r="Q11" s="6">
        <v>1626</v>
      </c>
      <c r="R11" s="4"/>
      <c r="S11" s="6">
        <v>2120</v>
      </c>
      <c r="T11" s="4"/>
    </row>
    <row r="12" spans="1:20">
      <c r="A12" s="2" t="s">
        <v>2190</v>
      </c>
      <c r="B12" s="4" t="s">
        <v>6</v>
      </c>
      <c r="C12" s="4"/>
      <c r="D12" s="4" t="s">
        <v>6</v>
      </c>
      <c r="E12" s="4"/>
      <c r="F12" s="4" t="s">
        <v>6</v>
      </c>
      <c r="G12" s="4"/>
      <c r="H12" s="4" t="s">
        <v>6</v>
      </c>
      <c r="I12" s="4" t="s">
        <v>2191</v>
      </c>
      <c r="J12" s="4"/>
      <c r="K12" s="4" t="s">
        <v>2191</v>
      </c>
      <c r="L12" s="4"/>
      <c r="M12" s="4" t="s">
        <v>2191</v>
      </c>
      <c r="N12" s="4"/>
      <c r="O12" s="4" t="s">
        <v>2191</v>
      </c>
      <c r="P12" s="4"/>
      <c r="Q12" s="4" t="s">
        <v>2186</v>
      </c>
      <c r="R12" s="4"/>
      <c r="S12" s="4" t="s">
        <v>2191</v>
      </c>
      <c r="T12" s="4"/>
    </row>
    <row r="13" spans="1:20">
      <c r="A13" s="2" t="s">
        <v>1287</v>
      </c>
      <c r="B13" s="4" t="s">
        <v>6</v>
      </c>
      <c r="C13" s="4"/>
      <c r="D13" s="4" t="s">
        <v>6</v>
      </c>
      <c r="E13" s="4"/>
      <c r="F13" s="4" t="s">
        <v>6</v>
      </c>
      <c r="G13" s="4"/>
      <c r="H13" s="4" t="s">
        <v>6</v>
      </c>
      <c r="I13" s="4">
        <v>43</v>
      </c>
      <c r="J13" s="4"/>
      <c r="K13" s="4">
        <v>55</v>
      </c>
      <c r="L13" s="4"/>
      <c r="M13" s="4">
        <v>59</v>
      </c>
      <c r="N13" s="4"/>
      <c r="O13" s="4">
        <v>59</v>
      </c>
      <c r="P13" s="4"/>
      <c r="Q13" s="4">
        <v>55</v>
      </c>
      <c r="R13" s="4"/>
      <c r="S13" s="4">
        <v>77</v>
      </c>
      <c r="T13" s="4"/>
    </row>
    <row r="14" spans="1:20">
      <c r="A14" s="2" t="s">
        <v>2192</v>
      </c>
      <c r="B14" s="4" t="s">
        <v>6</v>
      </c>
      <c r="C14" s="4"/>
      <c r="D14" s="4" t="s">
        <v>6</v>
      </c>
      <c r="E14" s="4"/>
      <c r="F14" s="4" t="s">
        <v>6</v>
      </c>
      <c r="G14" s="4"/>
      <c r="H14" s="4" t="s">
        <v>6</v>
      </c>
      <c r="I14" s="314">
        <v>0.83699999999999997</v>
      </c>
      <c r="J14" s="4"/>
      <c r="K14" s="314">
        <v>0.8</v>
      </c>
      <c r="L14" s="4"/>
      <c r="M14" s="314">
        <v>0.78</v>
      </c>
      <c r="N14" s="4"/>
      <c r="O14" s="314">
        <v>0.54200000000000004</v>
      </c>
      <c r="P14" s="4"/>
      <c r="Q14" s="314">
        <v>0.65500000000000003</v>
      </c>
      <c r="R14" s="4"/>
      <c r="S14" s="314">
        <v>0.68799999999999994</v>
      </c>
      <c r="T14" s="4"/>
    </row>
    <row r="15" spans="1:20" ht="17.25">
      <c r="A15" s="2" t="s">
        <v>2193</v>
      </c>
      <c r="B15" s="4" t="s">
        <v>6</v>
      </c>
      <c r="C15" s="4"/>
      <c r="D15" s="4" t="s">
        <v>6</v>
      </c>
      <c r="E15" s="4"/>
      <c r="F15" s="4" t="s">
        <v>6</v>
      </c>
      <c r="G15" s="4"/>
      <c r="H15" s="4" t="s">
        <v>6</v>
      </c>
      <c r="I15" s="314">
        <v>8.6999999999999994E-2</v>
      </c>
      <c r="J15" s="10" t="s">
        <v>1687</v>
      </c>
      <c r="K15" s="314">
        <v>0.114</v>
      </c>
      <c r="L15" s="10" t="s">
        <v>1687</v>
      </c>
      <c r="M15" s="314">
        <v>0.113</v>
      </c>
      <c r="N15" s="10" t="s">
        <v>1687</v>
      </c>
      <c r="O15" s="314">
        <v>0.34799999999999998</v>
      </c>
      <c r="P15" s="10" t="s">
        <v>1687</v>
      </c>
      <c r="Q15" s="314">
        <v>0.36099999999999999</v>
      </c>
      <c r="R15" s="10" t="s">
        <v>1687</v>
      </c>
      <c r="S15" s="314">
        <v>0.27500000000000002</v>
      </c>
      <c r="T15" s="10" t="s">
        <v>1687</v>
      </c>
    </row>
    <row r="16" spans="1:20" ht="30">
      <c r="A16" s="2" t="s">
        <v>2194</v>
      </c>
      <c r="B16" s="4" t="s">
        <v>6</v>
      </c>
      <c r="C16" s="4"/>
      <c r="D16" s="4" t="s">
        <v>6</v>
      </c>
      <c r="E16" s="4"/>
      <c r="F16" s="4" t="s">
        <v>6</v>
      </c>
      <c r="G16" s="4"/>
      <c r="H16" s="4" t="s">
        <v>6</v>
      </c>
      <c r="I16" s="314">
        <v>0.121</v>
      </c>
      <c r="J16" s="10" t="s">
        <v>1826</v>
      </c>
      <c r="K16" s="314">
        <v>0.129</v>
      </c>
      <c r="L16" s="10" t="s">
        <v>1826</v>
      </c>
      <c r="M16" s="314">
        <v>0.151</v>
      </c>
      <c r="N16" s="10" t="s">
        <v>1826</v>
      </c>
      <c r="O16" s="314">
        <v>0.28199999999999997</v>
      </c>
      <c r="P16" s="10" t="s">
        <v>1826</v>
      </c>
      <c r="Q16" s="314">
        <v>0.216</v>
      </c>
      <c r="R16" s="10" t="s">
        <v>1826</v>
      </c>
      <c r="S16" s="314">
        <v>0.14099999999999999</v>
      </c>
      <c r="T16" s="10" t="s">
        <v>1826</v>
      </c>
    </row>
    <row r="17" spans="1:20" ht="17.25">
      <c r="A17" s="2" t="s">
        <v>2195</v>
      </c>
      <c r="B17" s="4" t="s">
        <v>6</v>
      </c>
      <c r="C17" s="4"/>
      <c r="D17" s="4" t="s">
        <v>6</v>
      </c>
      <c r="E17" s="4"/>
      <c r="F17" s="4" t="s">
        <v>6</v>
      </c>
      <c r="G17" s="4"/>
      <c r="H17" s="4" t="s">
        <v>6</v>
      </c>
      <c r="I17" s="314">
        <v>0</v>
      </c>
      <c r="J17" s="10" t="s">
        <v>1787</v>
      </c>
      <c r="K17" s="314">
        <v>0</v>
      </c>
      <c r="L17" s="10" t="s">
        <v>1787</v>
      </c>
      <c r="M17" s="314">
        <v>0</v>
      </c>
      <c r="N17" s="10" t="s">
        <v>1787</v>
      </c>
      <c r="O17" s="314">
        <v>0</v>
      </c>
      <c r="P17" s="10" t="s">
        <v>1787</v>
      </c>
      <c r="Q17" s="314">
        <v>0</v>
      </c>
      <c r="R17" s="10" t="s">
        <v>1787</v>
      </c>
      <c r="S17" s="314">
        <v>3.5000000000000003E-2</v>
      </c>
      <c r="T17" s="10" t="s">
        <v>1787</v>
      </c>
    </row>
    <row r="18" spans="1:20" ht="17.25">
      <c r="A18" s="2" t="s">
        <v>2196</v>
      </c>
      <c r="B18" s="4" t="s">
        <v>6</v>
      </c>
      <c r="C18" s="4"/>
      <c r="D18" s="4" t="s">
        <v>6</v>
      </c>
      <c r="E18" s="4"/>
      <c r="F18" s="4" t="s">
        <v>6</v>
      </c>
      <c r="G18" s="4"/>
      <c r="H18" s="4" t="s">
        <v>6</v>
      </c>
      <c r="I18" s="314">
        <v>0.14000000000000001</v>
      </c>
      <c r="J18" s="10" t="s">
        <v>2197</v>
      </c>
      <c r="K18" s="314">
        <v>0.15</v>
      </c>
      <c r="L18" s="10" t="s">
        <v>2197</v>
      </c>
      <c r="M18" s="314">
        <v>0.14000000000000001</v>
      </c>
      <c r="N18" s="10" t="s">
        <v>2197</v>
      </c>
      <c r="O18" s="314">
        <v>0.13</v>
      </c>
      <c r="P18" s="10" t="s">
        <v>2197</v>
      </c>
      <c r="Q18" s="314">
        <v>0.14000000000000001</v>
      </c>
      <c r="R18" s="10" t="s">
        <v>2197</v>
      </c>
      <c r="S18" s="314">
        <v>0.125</v>
      </c>
      <c r="T18" s="10" t="s">
        <v>2197</v>
      </c>
    </row>
    <row r="19" spans="1:20" ht="30">
      <c r="A19" s="3" t="s">
        <v>2198</v>
      </c>
      <c r="B19" s="4" t="s">
        <v>6</v>
      </c>
      <c r="C19" s="4"/>
      <c r="D19" s="4" t="s">
        <v>6</v>
      </c>
      <c r="E19" s="4"/>
      <c r="F19" s="4" t="s">
        <v>6</v>
      </c>
      <c r="G19" s="4"/>
      <c r="H19" s="4" t="s">
        <v>6</v>
      </c>
      <c r="I19" s="4" t="s">
        <v>6</v>
      </c>
      <c r="J19" s="4"/>
      <c r="K19" s="4" t="s">
        <v>6</v>
      </c>
      <c r="L19" s="4"/>
      <c r="M19" s="4" t="s">
        <v>6</v>
      </c>
      <c r="N19" s="4"/>
      <c r="O19" s="4" t="s">
        <v>6</v>
      </c>
      <c r="P19" s="4"/>
      <c r="Q19" s="4" t="s">
        <v>6</v>
      </c>
      <c r="R19" s="4"/>
      <c r="S19" s="4" t="s">
        <v>6</v>
      </c>
      <c r="T19" s="4"/>
    </row>
    <row r="20" spans="1:20">
      <c r="A20" s="2" t="s">
        <v>1296</v>
      </c>
      <c r="B20" s="4" t="s">
        <v>6</v>
      </c>
      <c r="C20" s="4"/>
      <c r="D20" s="4" t="s">
        <v>6</v>
      </c>
      <c r="E20" s="4"/>
      <c r="F20" s="4" t="s">
        <v>6</v>
      </c>
      <c r="G20" s="4"/>
      <c r="H20" s="4" t="s">
        <v>6</v>
      </c>
      <c r="I20" s="314">
        <v>0.154</v>
      </c>
      <c r="J20" s="4"/>
      <c r="K20" s="314">
        <v>7.5999999999999998E-2</v>
      </c>
      <c r="L20" s="4"/>
      <c r="M20" s="314">
        <v>4.8000000000000001E-2</v>
      </c>
      <c r="N20" s="4"/>
      <c r="O20" s="314">
        <v>6.0999999999999999E-2</v>
      </c>
      <c r="P20" s="4"/>
      <c r="Q20" s="314">
        <v>5.2999999999999999E-2</v>
      </c>
      <c r="R20" s="4"/>
      <c r="S20" s="314">
        <v>2.1999999999999999E-2</v>
      </c>
      <c r="T20" s="4"/>
    </row>
    <row r="21" spans="1:20">
      <c r="A21" s="2" t="s">
        <v>1297</v>
      </c>
      <c r="B21" s="4" t="s">
        <v>6</v>
      </c>
      <c r="C21" s="4"/>
      <c r="D21" s="4" t="s">
        <v>6</v>
      </c>
      <c r="E21" s="4"/>
      <c r="F21" s="4" t="s">
        <v>6</v>
      </c>
      <c r="G21" s="4"/>
      <c r="H21" s="4" t="s">
        <v>6</v>
      </c>
      <c r="I21" s="314">
        <v>0.182</v>
      </c>
      <c r="J21" s="4"/>
      <c r="K21" s="314">
        <v>0.23499999999999999</v>
      </c>
      <c r="L21" s="4"/>
      <c r="M21" s="314">
        <v>0.217</v>
      </c>
      <c r="N21" s="4"/>
      <c r="O21" s="314">
        <v>0.27800000000000002</v>
      </c>
      <c r="P21" s="4"/>
      <c r="Q21" s="314">
        <v>0.38200000000000001</v>
      </c>
      <c r="R21" s="4"/>
      <c r="S21" s="314">
        <v>0.308</v>
      </c>
      <c r="T21" s="4"/>
    </row>
    <row r="22" spans="1:20">
      <c r="A22" s="2" t="s">
        <v>1298</v>
      </c>
      <c r="B22" s="4" t="s">
        <v>6</v>
      </c>
      <c r="C22" s="4"/>
      <c r="D22" s="4" t="s">
        <v>6</v>
      </c>
      <c r="E22" s="4"/>
      <c r="F22" s="4" t="s">
        <v>6</v>
      </c>
      <c r="G22" s="4"/>
      <c r="H22" s="4" t="s">
        <v>6</v>
      </c>
      <c r="I22" s="314">
        <v>0.88</v>
      </c>
      <c r="J22" s="4"/>
      <c r="K22" s="314">
        <v>0.83199999999999996</v>
      </c>
      <c r="L22" s="4"/>
      <c r="M22" s="314">
        <v>0.88900000000000001</v>
      </c>
      <c r="N22" s="4"/>
      <c r="O22" s="314">
        <v>0.92900000000000005</v>
      </c>
      <c r="P22" s="4"/>
      <c r="Q22" s="314">
        <v>0.92900000000000005</v>
      </c>
      <c r="R22" s="4"/>
      <c r="S22" s="314">
        <v>0.95399999999999996</v>
      </c>
      <c r="T22" s="4"/>
    </row>
    <row r="23" spans="1:20">
      <c r="A23" s="2" t="s">
        <v>1299</v>
      </c>
      <c r="B23" s="4" t="s">
        <v>6</v>
      </c>
      <c r="C23" s="4"/>
      <c r="D23" s="4" t="s">
        <v>6</v>
      </c>
      <c r="E23" s="4"/>
      <c r="F23" s="4" t="s">
        <v>6</v>
      </c>
      <c r="G23" s="4"/>
      <c r="H23" s="4" t="s">
        <v>6</v>
      </c>
      <c r="I23" s="314">
        <v>0.50600000000000001</v>
      </c>
      <c r="J23" s="4"/>
      <c r="K23" s="314">
        <v>0.38600000000000001</v>
      </c>
      <c r="L23" s="4"/>
      <c r="M23" s="314">
        <v>0.26300000000000001</v>
      </c>
      <c r="N23" s="4"/>
      <c r="O23" s="314">
        <v>0.53400000000000003</v>
      </c>
      <c r="P23" s="4"/>
      <c r="Q23" s="314">
        <v>0.39200000000000002</v>
      </c>
      <c r="R23" s="4"/>
      <c r="S23" s="314">
        <v>0.57099999999999995</v>
      </c>
      <c r="T23" s="4"/>
    </row>
    <row r="24" spans="1:20">
      <c r="A24" s="11"/>
      <c r="B24" s="11"/>
      <c r="C24" s="11"/>
      <c r="D24" s="11"/>
      <c r="E24" s="11"/>
      <c r="F24" s="11"/>
      <c r="G24" s="11"/>
      <c r="H24" s="11"/>
      <c r="I24" s="11"/>
      <c r="J24" s="11"/>
      <c r="K24" s="11"/>
      <c r="L24" s="11"/>
      <c r="M24" s="11"/>
      <c r="N24" s="11"/>
      <c r="O24" s="11"/>
      <c r="P24" s="11"/>
      <c r="Q24" s="11"/>
      <c r="R24" s="11"/>
      <c r="S24" s="11"/>
      <c r="T24" s="11"/>
    </row>
    <row r="25" spans="1:20" ht="15" customHeight="1">
      <c r="A25" s="2" t="s">
        <v>163</v>
      </c>
      <c r="B25" s="12" t="s">
        <v>2179</v>
      </c>
      <c r="C25" s="12"/>
      <c r="D25" s="12"/>
      <c r="E25" s="12"/>
      <c r="F25" s="12"/>
      <c r="G25" s="12"/>
      <c r="H25" s="12"/>
      <c r="I25" s="12"/>
      <c r="J25" s="12"/>
      <c r="K25" s="12"/>
      <c r="L25" s="12"/>
      <c r="M25" s="12"/>
      <c r="N25" s="12"/>
      <c r="O25" s="12"/>
      <c r="P25" s="12"/>
      <c r="Q25" s="12"/>
      <c r="R25" s="12"/>
      <c r="S25" s="12"/>
      <c r="T25" s="12"/>
    </row>
    <row r="26" spans="1:20" ht="15" customHeight="1">
      <c r="A26" s="2" t="s">
        <v>1687</v>
      </c>
      <c r="B26" s="12" t="s">
        <v>2199</v>
      </c>
      <c r="C26" s="12"/>
      <c r="D26" s="12"/>
      <c r="E26" s="12"/>
      <c r="F26" s="12"/>
      <c r="G26" s="12"/>
      <c r="H26" s="12"/>
      <c r="I26" s="12"/>
      <c r="J26" s="12"/>
      <c r="K26" s="12"/>
      <c r="L26" s="12"/>
      <c r="M26" s="12"/>
      <c r="N26" s="12"/>
      <c r="O26" s="12"/>
      <c r="P26" s="12"/>
      <c r="Q26" s="12"/>
      <c r="R26" s="12"/>
      <c r="S26" s="12"/>
      <c r="T26" s="12"/>
    </row>
    <row r="27" spans="1:20" ht="15" customHeight="1">
      <c r="A27" s="2" t="s">
        <v>1826</v>
      </c>
      <c r="B27" s="12" t="s">
        <v>2200</v>
      </c>
      <c r="C27" s="12"/>
      <c r="D27" s="12"/>
      <c r="E27" s="12"/>
      <c r="F27" s="12"/>
      <c r="G27" s="12"/>
      <c r="H27" s="12"/>
      <c r="I27" s="12"/>
      <c r="J27" s="12"/>
      <c r="K27" s="12"/>
      <c r="L27" s="12"/>
      <c r="M27" s="12"/>
      <c r="N27" s="12"/>
      <c r="O27" s="12"/>
      <c r="P27" s="12"/>
      <c r="Q27" s="12"/>
      <c r="R27" s="12"/>
      <c r="S27" s="12"/>
      <c r="T27" s="12"/>
    </row>
    <row r="28" spans="1:20" ht="15" customHeight="1">
      <c r="A28" s="2" t="s">
        <v>1787</v>
      </c>
      <c r="B28" s="12" t="s">
        <v>2201</v>
      </c>
      <c r="C28" s="12"/>
      <c r="D28" s="12"/>
      <c r="E28" s="12"/>
      <c r="F28" s="12"/>
      <c r="G28" s="12"/>
      <c r="H28" s="12"/>
      <c r="I28" s="12"/>
      <c r="J28" s="12"/>
      <c r="K28" s="12"/>
      <c r="L28" s="12"/>
      <c r="M28" s="12"/>
      <c r="N28" s="12"/>
      <c r="O28" s="12"/>
      <c r="P28" s="12"/>
      <c r="Q28" s="12"/>
      <c r="R28" s="12"/>
      <c r="S28" s="12"/>
      <c r="T28" s="12"/>
    </row>
    <row r="29" spans="1:20" ht="15" customHeight="1">
      <c r="A29" s="2" t="s">
        <v>2197</v>
      </c>
      <c r="B29" s="12" t="s">
        <v>2202</v>
      </c>
      <c r="C29" s="12"/>
      <c r="D29" s="12"/>
      <c r="E29" s="12"/>
      <c r="F29" s="12"/>
      <c r="G29" s="12"/>
      <c r="H29" s="12"/>
      <c r="I29" s="12"/>
      <c r="J29" s="12"/>
      <c r="K29" s="12"/>
      <c r="L29" s="12"/>
      <c r="M29" s="12"/>
      <c r="N29" s="12"/>
      <c r="O29" s="12"/>
      <c r="P29" s="12"/>
      <c r="Q29" s="12"/>
      <c r="R29" s="12"/>
      <c r="S29" s="12"/>
      <c r="T29" s="12"/>
    </row>
  </sheetData>
  <mergeCells count="34">
    <mergeCell ref="B26:T26"/>
    <mergeCell ref="B27:T27"/>
    <mergeCell ref="B28:T28"/>
    <mergeCell ref="B29:T29"/>
    <mergeCell ref="S1:T1"/>
    <mergeCell ref="S2:T2"/>
    <mergeCell ref="S3:T3"/>
    <mergeCell ref="S4:T4"/>
    <mergeCell ref="A24:T24"/>
    <mergeCell ref="B25:T25"/>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B1:C4"/>
    <mergeCell ref="D1:E4"/>
    <mergeCell ref="F1:G4"/>
    <mergeCell ref="H1:H4"/>
    <mergeCell ref="I1:J1"/>
    <mergeCell ref="I2:J2"/>
    <mergeCell ref="I3:J3"/>
    <mergeCell ref="I4:J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2.7109375" customWidth="1"/>
    <col min="3" max="3" width="10.140625" customWidth="1"/>
    <col min="4" max="4" width="32.7109375" customWidth="1"/>
    <col min="5" max="5" width="10.140625" customWidth="1"/>
    <col min="6" max="6" width="32.7109375" customWidth="1"/>
    <col min="7" max="7" width="10.140625" customWidth="1"/>
  </cols>
  <sheetData>
    <row r="1" spans="1:7" ht="15" customHeight="1">
      <c r="A1" s="1" t="s">
        <v>2203</v>
      </c>
      <c r="B1" s="8" t="s">
        <v>1</v>
      </c>
      <c r="C1" s="8"/>
      <c r="D1" s="8"/>
      <c r="E1" s="8"/>
      <c r="F1" s="8"/>
      <c r="G1" s="8"/>
    </row>
    <row r="2" spans="1:7" ht="30">
      <c r="A2" s="1" t="s">
        <v>32</v>
      </c>
      <c r="B2" s="8" t="s">
        <v>2</v>
      </c>
      <c r="C2" s="8"/>
      <c r="D2" s="8" t="s">
        <v>33</v>
      </c>
      <c r="E2" s="8"/>
      <c r="F2" s="8" t="s">
        <v>82</v>
      </c>
      <c r="G2" s="8"/>
    </row>
    <row r="3" spans="1:7" ht="60">
      <c r="A3" s="3" t="s">
        <v>2204</v>
      </c>
      <c r="B3" s="4" t="s">
        <v>6</v>
      </c>
      <c r="C3" s="4"/>
      <c r="D3" s="4" t="s">
        <v>6</v>
      </c>
      <c r="E3" s="4"/>
      <c r="F3" s="4" t="s">
        <v>6</v>
      </c>
      <c r="G3" s="4"/>
    </row>
    <row r="4" spans="1:7" ht="17.25">
      <c r="A4" s="2" t="s">
        <v>2205</v>
      </c>
      <c r="B4" s="6">
        <v>12129</v>
      </c>
      <c r="C4" s="10" t="s">
        <v>163</v>
      </c>
      <c r="D4" s="6">
        <v>13394</v>
      </c>
      <c r="E4" s="10" t="s">
        <v>163</v>
      </c>
      <c r="F4" s="6">
        <v>14858</v>
      </c>
      <c r="G4" s="4"/>
    </row>
    <row r="5" spans="1:7" ht="17.25">
      <c r="A5" s="2" t="s">
        <v>1685</v>
      </c>
      <c r="B5" s="4">
        <v>0</v>
      </c>
      <c r="C5" s="10" t="s">
        <v>1687</v>
      </c>
      <c r="D5" s="7">
        <v>-2226</v>
      </c>
      <c r="E5" s="10" t="s">
        <v>1687</v>
      </c>
      <c r="F5" s="4">
        <v>-936</v>
      </c>
      <c r="G5" s="10" t="s">
        <v>1687</v>
      </c>
    </row>
    <row r="6" spans="1:7" ht="30">
      <c r="A6" s="2" t="s">
        <v>2206</v>
      </c>
      <c r="B6" s="7">
        <v>6180</v>
      </c>
      <c r="C6" s="10" t="s">
        <v>1826</v>
      </c>
      <c r="D6" s="4">
        <v>961</v>
      </c>
      <c r="E6" s="10" t="s">
        <v>1826</v>
      </c>
      <c r="F6" s="4">
        <v>-528</v>
      </c>
      <c r="G6" s="10" t="s">
        <v>1826</v>
      </c>
    </row>
    <row r="7" spans="1:7" ht="17.25">
      <c r="A7" s="2" t="s">
        <v>2207</v>
      </c>
      <c r="B7" s="7">
        <v>18309</v>
      </c>
      <c r="C7" s="10" t="s">
        <v>163</v>
      </c>
      <c r="D7" s="7">
        <v>12129</v>
      </c>
      <c r="E7" s="10" t="s">
        <v>163</v>
      </c>
      <c r="F7" s="7">
        <v>13394</v>
      </c>
      <c r="G7" s="10" t="s">
        <v>163</v>
      </c>
    </row>
    <row r="8" spans="1:7" ht="45">
      <c r="A8" s="2" t="s">
        <v>2208</v>
      </c>
      <c r="B8" s="6">
        <v>0</v>
      </c>
      <c r="C8" s="4"/>
      <c r="D8" s="6">
        <v>-2226</v>
      </c>
      <c r="E8" s="4"/>
      <c r="F8" s="6">
        <v>-936</v>
      </c>
      <c r="G8" s="4"/>
    </row>
    <row r="9" spans="1:7">
      <c r="A9" s="11"/>
      <c r="B9" s="11"/>
      <c r="C9" s="11"/>
      <c r="D9" s="11"/>
      <c r="E9" s="11"/>
      <c r="F9" s="11"/>
      <c r="G9" s="11"/>
    </row>
    <row r="10" spans="1:7" ht="15" customHeight="1">
      <c r="A10" s="2" t="s">
        <v>163</v>
      </c>
      <c r="B10" s="12" t="s">
        <v>2179</v>
      </c>
      <c r="C10" s="12"/>
      <c r="D10" s="12"/>
      <c r="E10" s="12"/>
      <c r="F10" s="12"/>
      <c r="G10" s="12"/>
    </row>
    <row r="11" spans="1:7" ht="15" customHeight="1">
      <c r="A11" s="2" t="s">
        <v>1687</v>
      </c>
      <c r="B11" s="12" t="s">
        <v>1318</v>
      </c>
      <c r="C11" s="12"/>
      <c r="D11" s="12"/>
      <c r="E11" s="12"/>
      <c r="F11" s="12"/>
      <c r="G11" s="12"/>
    </row>
    <row r="12" spans="1:7" ht="15" customHeight="1">
      <c r="A12" s="2" t="s">
        <v>1826</v>
      </c>
      <c r="B12" s="12" t="s">
        <v>1319</v>
      </c>
      <c r="C12" s="12"/>
      <c r="D12" s="12"/>
      <c r="E12" s="12"/>
      <c r="F12" s="12"/>
      <c r="G12" s="12"/>
    </row>
  </sheetData>
  <mergeCells count="8">
    <mergeCell ref="B11:G11"/>
    <mergeCell ref="B12:G12"/>
    <mergeCell ref="B1:G1"/>
    <mergeCell ref="B2:C2"/>
    <mergeCell ref="D2:E2"/>
    <mergeCell ref="F2:G2"/>
    <mergeCell ref="A9:G9"/>
    <mergeCell ref="B10:G10"/>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7.42578125" customWidth="1"/>
    <col min="3" max="3" width="13.85546875" customWidth="1"/>
    <col min="4" max="4" width="27.42578125" customWidth="1"/>
    <col min="5" max="5" width="13.85546875" customWidth="1"/>
    <col min="6" max="6" width="24.28515625" customWidth="1"/>
    <col min="7" max="7" width="13.85546875" customWidth="1"/>
  </cols>
  <sheetData>
    <row r="1" spans="1:7" ht="15" customHeight="1">
      <c r="A1" s="1" t="s">
        <v>2209</v>
      </c>
      <c r="B1" s="8" t="s">
        <v>1</v>
      </c>
      <c r="C1" s="8"/>
      <c r="D1" s="8"/>
      <c r="E1" s="8"/>
      <c r="F1" s="8"/>
      <c r="G1" s="8"/>
    </row>
    <row r="2" spans="1:7" ht="30">
      <c r="A2" s="1" t="s">
        <v>32</v>
      </c>
      <c r="B2" s="8" t="s">
        <v>2</v>
      </c>
      <c r="C2" s="8"/>
      <c r="D2" s="8" t="s">
        <v>33</v>
      </c>
      <c r="E2" s="8"/>
      <c r="F2" s="8" t="s">
        <v>82</v>
      </c>
      <c r="G2" s="8"/>
    </row>
    <row r="3" spans="1:7" ht="30">
      <c r="A3" s="3" t="s">
        <v>2210</v>
      </c>
      <c r="B3" s="4" t="s">
        <v>6</v>
      </c>
      <c r="C3" s="4"/>
      <c r="D3" s="4" t="s">
        <v>6</v>
      </c>
      <c r="E3" s="4"/>
      <c r="F3" s="4" t="s">
        <v>6</v>
      </c>
      <c r="G3" s="4"/>
    </row>
    <row r="4" spans="1:7">
      <c r="A4" s="2" t="s">
        <v>1855</v>
      </c>
      <c r="B4" s="6">
        <v>985</v>
      </c>
      <c r="C4" s="4"/>
      <c r="D4" s="6">
        <v>929</v>
      </c>
      <c r="E4" s="4"/>
      <c r="F4" s="6">
        <v>942</v>
      </c>
      <c r="G4" s="4"/>
    </row>
    <row r="5" spans="1:7">
      <c r="A5" s="2" t="s">
        <v>1325</v>
      </c>
      <c r="B5" s="7">
        <v>1060</v>
      </c>
      <c r="C5" s="4"/>
      <c r="D5" s="4">
        <v>347</v>
      </c>
      <c r="E5" s="4"/>
      <c r="F5" s="4">
        <v>0</v>
      </c>
      <c r="G5" s="4"/>
    </row>
    <row r="6" spans="1:7" ht="30">
      <c r="A6" s="2" t="s">
        <v>1327</v>
      </c>
      <c r="B6" s="4">
        <v>63</v>
      </c>
      <c r="C6" s="10" t="s">
        <v>163</v>
      </c>
      <c r="D6" s="4">
        <v>-72</v>
      </c>
      <c r="E6" s="10" t="s">
        <v>163</v>
      </c>
      <c r="F6" s="4">
        <v>179</v>
      </c>
      <c r="G6" s="10" t="s">
        <v>163</v>
      </c>
    </row>
    <row r="7" spans="1:7" ht="17.25">
      <c r="A7" s="2" t="s">
        <v>2211</v>
      </c>
      <c r="B7" s="4">
        <v>-215</v>
      </c>
      <c r="C7" s="10" t="s">
        <v>1783</v>
      </c>
      <c r="D7" s="4">
        <v>-219</v>
      </c>
      <c r="E7" s="10" t="s">
        <v>1783</v>
      </c>
      <c r="F7" s="4">
        <v>-192</v>
      </c>
      <c r="G7" s="10" t="s">
        <v>1783</v>
      </c>
    </row>
    <row r="8" spans="1:7">
      <c r="A8" s="2" t="s">
        <v>597</v>
      </c>
      <c r="B8" s="7">
        <v>1893</v>
      </c>
      <c r="C8" s="4"/>
      <c r="D8" s="4">
        <v>985</v>
      </c>
      <c r="E8" s="4"/>
      <c r="F8" s="4">
        <v>929</v>
      </c>
      <c r="G8" s="4"/>
    </row>
    <row r="9" spans="1:7" ht="30">
      <c r="A9" s="2" t="s">
        <v>2212</v>
      </c>
      <c r="B9" s="4">
        <v>418</v>
      </c>
      <c r="C9" s="10" t="s">
        <v>163</v>
      </c>
      <c r="D9" s="4">
        <v>209</v>
      </c>
      <c r="E9" s="10" t="s">
        <v>163</v>
      </c>
      <c r="F9" s="4">
        <v>235</v>
      </c>
      <c r="G9" s="10" t="s">
        <v>163</v>
      </c>
    </row>
    <row r="10" spans="1:7" ht="45">
      <c r="A10" s="2" t="s">
        <v>2213</v>
      </c>
      <c r="B10" s="6">
        <v>214458</v>
      </c>
      <c r="C10" s="4"/>
      <c r="D10" s="6">
        <v>109730</v>
      </c>
      <c r="E10" s="4"/>
      <c r="F10" s="6">
        <v>78594</v>
      </c>
      <c r="G10" s="4"/>
    </row>
    <row r="11" spans="1:7">
      <c r="A11" s="11"/>
      <c r="B11" s="11"/>
      <c r="C11" s="11"/>
      <c r="D11" s="11"/>
      <c r="E11" s="11"/>
      <c r="F11" s="11"/>
      <c r="G11" s="11"/>
    </row>
    <row r="12" spans="1:7" ht="15" customHeight="1">
      <c r="A12" s="2" t="s">
        <v>163</v>
      </c>
      <c r="B12" s="12" t="s">
        <v>1336</v>
      </c>
      <c r="C12" s="12"/>
      <c r="D12" s="12"/>
      <c r="E12" s="12"/>
      <c r="F12" s="12"/>
      <c r="G12" s="12"/>
    </row>
    <row r="13" spans="1:7" ht="15" customHeight="1">
      <c r="A13" s="2" t="s">
        <v>1687</v>
      </c>
      <c r="B13" s="12" t="s">
        <v>1337</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21.7109375" customWidth="1"/>
    <col min="3" max="3" width="6.7109375" customWidth="1"/>
    <col min="4" max="4" width="21.7109375" customWidth="1"/>
    <col min="5" max="5" width="6.7109375" customWidth="1"/>
    <col min="6" max="6" width="29.28515625" customWidth="1"/>
  </cols>
  <sheetData>
    <row r="1" spans="1:6" ht="45">
      <c r="A1" s="1" t="s">
        <v>2214</v>
      </c>
      <c r="B1" s="8" t="s">
        <v>2</v>
      </c>
      <c r="C1" s="8"/>
      <c r="D1" s="8" t="s">
        <v>33</v>
      </c>
      <c r="E1" s="8"/>
      <c r="F1" s="8" t="s">
        <v>82</v>
      </c>
    </row>
    <row r="2" spans="1:6" ht="30">
      <c r="A2" s="1" t="s">
        <v>32</v>
      </c>
      <c r="B2" s="8"/>
      <c r="C2" s="8"/>
      <c r="D2" s="8"/>
      <c r="E2" s="8"/>
      <c r="F2" s="8"/>
    </row>
    <row r="3" spans="1:6">
      <c r="A3" s="3" t="s">
        <v>2162</v>
      </c>
      <c r="B3" s="4" t="s">
        <v>6</v>
      </c>
      <c r="C3" s="4"/>
      <c r="D3" s="4" t="s">
        <v>6</v>
      </c>
      <c r="E3" s="4"/>
      <c r="F3" s="4" t="s">
        <v>6</v>
      </c>
    </row>
    <row r="4" spans="1:6">
      <c r="A4" s="2" t="s">
        <v>2215</v>
      </c>
      <c r="B4" s="6">
        <v>74370</v>
      </c>
      <c r="C4" s="4"/>
      <c r="D4" s="6">
        <v>63501</v>
      </c>
      <c r="E4" s="4"/>
      <c r="F4" s="6">
        <v>62990</v>
      </c>
    </row>
    <row r="5" spans="1:6">
      <c r="A5" s="2" t="s">
        <v>2175</v>
      </c>
      <c r="B5" s="4" t="s">
        <v>6</v>
      </c>
      <c r="C5" s="4"/>
      <c r="D5" s="4" t="s">
        <v>6</v>
      </c>
      <c r="E5" s="4"/>
      <c r="F5" s="4" t="s">
        <v>6</v>
      </c>
    </row>
    <row r="6" spans="1:6">
      <c r="A6" s="3" t="s">
        <v>2162</v>
      </c>
      <c r="B6" s="4" t="s">
        <v>6</v>
      </c>
      <c r="C6" s="4"/>
      <c r="D6" s="4" t="s">
        <v>6</v>
      </c>
      <c r="E6" s="4"/>
      <c r="F6" s="4" t="s">
        <v>6</v>
      </c>
    </row>
    <row r="7" spans="1:6">
      <c r="A7" s="2" t="s">
        <v>2215</v>
      </c>
      <c r="B7" s="7">
        <v>48418</v>
      </c>
      <c r="C7" s="4"/>
      <c r="D7" s="7">
        <v>38305</v>
      </c>
      <c r="E7" s="4"/>
      <c r="F7" s="4" t="s">
        <v>6</v>
      </c>
    </row>
    <row r="8" spans="1:6">
      <c r="A8" s="2" t="s">
        <v>2177</v>
      </c>
      <c r="B8" s="4" t="s">
        <v>6</v>
      </c>
      <c r="C8" s="4"/>
      <c r="D8" s="4" t="s">
        <v>6</v>
      </c>
      <c r="E8" s="4"/>
      <c r="F8" s="4" t="s">
        <v>6</v>
      </c>
    </row>
    <row r="9" spans="1:6">
      <c r="A9" s="3" t="s">
        <v>2162</v>
      </c>
      <c r="B9" s="4" t="s">
        <v>6</v>
      </c>
      <c r="C9" s="4"/>
      <c r="D9" s="4" t="s">
        <v>6</v>
      </c>
      <c r="E9" s="4"/>
      <c r="F9" s="4" t="s">
        <v>6</v>
      </c>
    </row>
    <row r="10" spans="1:6">
      <c r="A10" s="2" t="s">
        <v>2215</v>
      </c>
      <c r="B10" s="7">
        <v>25952</v>
      </c>
      <c r="C10" s="4"/>
      <c r="D10" s="7">
        <v>25196</v>
      </c>
      <c r="E10" s="4"/>
      <c r="F10" s="4" t="s">
        <v>6</v>
      </c>
    </row>
    <row r="11" spans="1:6">
      <c r="A11" s="2" t="s">
        <v>2216</v>
      </c>
      <c r="B11" s="4" t="s">
        <v>6</v>
      </c>
      <c r="C11" s="4"/>
      <c r="D11" s="4" t="s">
        <v>6</v>
      </c>
      <c r="E11" s="4"/>
      <c r="F11" s="4" t="s">
        <v>6</v>
      </c>
    </row>
    <row r="12" spans="1:6">
      <c r="A12" s="3" t="s">
        <v>2162</v>
      </c>
      <c r="B12" s="4" t="s">
        <v>6</v>
      </c>
      <c r="C12" s="4"/>
      <c r="D12" s="4" t="s">
        <v>6</v>
      </c>
      <c r="E12" s="4"/>
      <c r="F12" s="4" t="s">
        <v>6</v>
      </c>
    </row>
    <row r="13" spans="1:6">
      <c r="A13" s="2" t="s">
        <v>2215</v>
      </c>
      <c r="B13" s="7">
        <v>74370</v>
      </c>
      <c r="C13" s="4"/>
      <c r="D13" s="7">
        <v>63501</v>
      </c>
      <c r="E13" s="4"/>
      <c r="F13" s="4" t="s">
        <v>6</v>
      </c>
    </row>
    <row r="14" spans="1:6" ht="30">
      <c r="A14" s="2" t="s">
        <v>2217</v>
      </c>
      <c r="B14" s="4" t="s">
        <v>6</v>
      </c>
      <c r="C14" s="4"/>
      <c r="D14" s="4" t="s">
        <v>6</v>
      </c>
      <c r="E14" s="4"/>
      <c r="F14" s="4" t="s">
        <v>6</v>
      </c>
    </row>
    <row r="15" spans="1:6">
      <c r="A15" s="3" t="s">
        <v>2162</v>
      </c>
      <c r="B15" s="4" t="s">
        <v>6</v>
      </c>
      <c r="C15" s="4"/>
      <c r="D15" s="4" t="s">
        <v>6</v>
      </c>
      <c r="E15" s="4"/>
      <c r="F15" s="4" t="s">
        <v>6</v>
      </c>
    </row>
    <row r="16" spans="1:6" ht="17.25">
      <c r="A16" s="2" t="s">
        <v>2215</v>
      </c>
      <c r="B16" s="7">
        <v>23896</v>
      </c>
      <c r="C16" s="10" t="s">
        <v>163</v>
      </c>
      <c r="D16" s="7">
        <v>16009</v>
      </c>
      <c r="E16" s="10" t="s">
        <v>163</v>
      </c>
      <c r="F16" s="4" t="s">
        <v>6</v>
      </c>
    </row>
    <row r="17" spans="1:6" ht="30">
      <c r="A17" s="2" t="s">
        <v>2218</v>
      </c>
      <c r="B17" s="4" t="s">
        <v>6</v>
      </c>
      <c r="C17" s="4"/>
      <c r="D17" s="4" t="s">
        <v>6</v>
      </c>
      <c r="E17" s="4"/>
      <c r="F17" s="4" t="s">
        <v>6</v>
      </c>
    </row>
    <row r="18" spans="1:6">
      <c r="A18" s="3" t="s">
        <v>2162</v>
      </c>
      <c r="B18" s="4" t="s">
        <v>6</v>
      </c>
      <c r="C18" s="4"/>
      <c r="D18" s="4" t="s">
        <v>6</v>
      </c>
      <c r="E18" s="4"/>
      <c r="F18" s="4" t="s">
        <v>6</v>
      </c>
    </row>
    <row r="19" spans="1:6" ht="17.25">
      <c r="A19" s="2" t="s">
        <v>2215</v>
      </c>
      <c r="B19" s="4">
        <v>0</v>
      </c>
      <c r="C19" s="10" t="s">
        <v>163</v>
      </c>
      <c r="D19" s="4">
        <v>0</v>
      </c>
      <c r="E19" s="10" t="s">
        <v>163</v>
      </c>
      <c r="F19" s="4" t="s">
        <v>6</v>
      </c>
    </row>
    <row r="20" spans="1:6" ht="30">
      <c r="A20" s="2" t="s">
        <v>2219</v>
      </c>
      <c r="B20" s="4" t="s">
        <v>6</v>
      </c>
      <c r="C20" s="4"/>
      <c r="D20" s="4" t="s">
        <v>6</v>
      </c>
      <c r="E20" s="4"/>
      <c r="F20" s="4" t="s">
        <v>6</v>
      </c>
    </row>
    <row r="21" spans="1:6">
      <c r="A21" s="3" t="s">
        <v>2162</v>
      </c>
      <c r="B21" s="4" t="s">
        <v>6</v>
      </c>
      <c r="C21" s="4"/>
      <c r="D21" s="4" t="s">
        <v>6</v>
      </c>
      <c r="E21" s="4"/>
      <c r="F21" s="4" t="s">
        <v>6</v>
      </c>
    </row>
    <row r="22" spans="1:6" ht="17.25">
      <c r="A22" s="2" t="s">
        <v>2215</v>
      </c>
      <c r="B22" s="7">
        <v>23896</v>
      </c>
      <c r="C22" s="10" t="s">
        <v>163</v>
      </c>
      <c r="D22" s="7">
        <v>16009</v>
      </c>
      <c r="E22" s="10" t="s">
        <v>163</v>
      </c>
      <c r="F22" s="4" t="s">
        <v>6</v>
      </c>
    </row>
    <row r="23" spans="1:6" ht="30">
      <c r="A23" s="2" t="s">
        <v>2220</v>
      </c>
      <c r="B23" s="4" t="s">
        <v>6</v>
      </c>
      <c r="C23" s="4"/>
      <c r="D23" s="4" t="s">
        <v>6</v>
      </c>
      <c r="E23" s="4"/>
      <c r="F23" s="4" t="s">
        <v>6</v>
      </c>
    </row>
    <row r="24" spans="1:6">
      <c r="A24" s="3" t="s">
        <v>2162</v>
      </c>
      <c r="B24" s="4" t="s">
        <v>6</v>
      </c>
      <c r="C24" s="4"/>
      <c r="D24" s="4" t="s">
        <v>6</v>
      </c>
      <c r="E24" s="4"/>
      <c r="F24" s="4" t="s">
        <v>6</v>
      </c>
    </row>
    <row r="25" spans="1:6">
      <c r="A25" s="2" t="s">
        <v>2215</v>
      </c>
      <c r="B25" s="7">
        <v>7261</v>
      </c>
      <c r="C25" s="4"/>
      <c r="D25" s="7">
        <v>7295</v>
      </c>
      <c r="E25" s="4"/>
      <c r="F25" s="4" t="s">
        <v>6</v>
      </c>
    </row>
    <row r="26" spans="1:6" ht="30">
      <c r="A26" s="2" t="s">
        <v>2221</v>
      </c>
      <c r="B26" s="4" t="s">
        <v>6</v>
      </c>
      <c r="C26" s="4"/>
      <c r="D26" s="4" t="s">
        <v>6</v>
      </c>
      <c r="E26" s="4"/>
      <c r="F26" s="4" t="s">
        <v>6</v>
      </c>
    </row>
    <row r="27" spans="1:6">
      <c r="A27" s="3" t="s">
        <v>2162</v>
      </c>
      <c r="B27" s="4" t="s">
        <v>6</v>
      </c>
      <c r="C27" s="4"/>
      <c r="D27" s="4" t="s">
        <v>6</v>
      </c>
      <c r="E27" s="4"/>
      <c r="F27" s="4" t="s">
        <v>6</v>
      </c>
    </row>
    <row r="28" spans="1:6">
      <c r="A28" s="2" t="s">
        <v>2215</v>
      </c>
      <c r="B28" s="7">
        <v>8930</v>
      </c>
      <c r="C28" s="4"/>
      <c r="D28" s="7">
        <v>6510</v>
      </c>
      <c r="E28" s="4"/>
      <c r="F28" s="4" t="s">
        <v>6</v>
      </c>
    </row>
    <row r="29" spans="1:6" ht="45">
      <c r="A29" s="2" t="s">
        <v>2222</v>
      </c>
      <c r="B29" s="4" t="s">
        <v>6</v>
      </c>
      <c r="C29" s="4"/>
      <c r="D29" s="4" t="s">
        <v>6</v>
      </c>
      <c r="E29" s="4"/>
      <c r="F29" s="4" t="s">
        <v>6</v>
      </c>
    </row>
    <row r="30" spans="1:6">
      <c r="A30" s="3" t="s">
        <v>2162</v>
      </c>
      <c r="B30" s="4" t="s">
        <v>6</v>
      </c>
      <c r="C30" s="4"/>
      <c r="D30" s="4" t="s">
        <v>6</v>
      </c>
      <c r="E30" s="4"/>
      <c r="F30" s="4" t="s">
        <v>6</v>
      </c>
    </row>
    <row r="31" spans="1:6">
      <c r="A31" s="2" t="s">
        <v>2215</v>
      </c>
      <c r="B31" s="7">
        <v>16191</v>
      </c>
      <c r="C31" s="4"/>
      <c r="D31" s="7">
        <v>13805</v>
      </c>
      <c r="E31" s="4"/>
      <c r="F31" s="4" t="s">
        <v>6</v>
      </c>
    </row>
    <row r="32" spans="1:6" ht="30">
      <c r="A32" s="2" t="s">
        <v>2223</v>
      </c>
      <c r="B32" s="4" t="s">
        <v>6</v>
      </c>
      <c r="C32" s="4"/>
      <c r="D32" s="4" t="s">
        <v>6</v>
      </c>
      <c r="E32" s="4"/>
      <c r="F32" s="4" t="s">
        <v>6</v>
      </c>
    </row>
    <row r="33" spans="1:6">
      <c r="A33" s="3" t="s">
        <v>2162</v>
      </c>
      <c r="B33" s="4" t="s">
        <v>6</v>
      </c>
      <c r="C33" s="4"/>
      <c r="D33" s="4" t="s">
        <v>6</v>
      </c>
      <c r="E33" s="4"/>
      <c r="F33" s="4" t="s">
        <v>6</v>
      </c>
    </row>
    <row r="34" spans="1:6">
      <c r="A34" s="2" t="s">
        <v>2215</v>
      </c>
      <c r="B34" s="4">
        <v>0</v>
      </c>
      <c r="C34" s="4"/>
      <c r="D34" s="4">
        <v>0</v>
      </c>
      <c r="E34" s="4"/>
      <c r="F34" s="4" t="s">
        <v>6</v>
      </c>
    </row>
    <row r="35" spans="1:6" ht="30">
      <c r="A35" s="2" t="s">
        <v>2224</v>
      </c>
      <c r="B35" s="4" t="s">
        <v>6</v>
      </c>
      <c r="C35" s="4"/>
      <c r="D35" s="4" t="s">
        <v>6</v>
      </c>
      <c r="E35" s="4"/>
      <c r="F35" s="4" t="s">
        <v>6</v>
      </c>
    </row>
    <row r="36" spans="1:6">
      <c r="A36" s="3" t="s">
        <v>2162</v>
      </c>
      <c r="B36" s="4" t="s">
        <v>6</v>
      </c>
      <c r="C36" s="4"/>
      <c r="D36" s="4" t="s">
        <v>6</v>
      </c>
      <c r="E36" s="4"/>
      <c r="F36" s="4" t="s">
        <v>6</v>
      </c>
    </row>
    <row r="37" spans="1:6">
      <c r="A37" s="2" t="s">
        <v>2215</v>
      </c>
      <c r="B37" s="7">
        <v>5984</v>
      </c>
      <c r="C37" s="4"/>
      <c r="D37" s="7">
        <v>8653</v>
      </c>
      <c r="E37" s="4"/>
      <c r="F37" s="4" t="s">
        <v>6</v>
      </c>
    </row>
    <row r="38" spans="1:6" ht="30">
      <c r="A38" s="2" t="s">
        <v>2225</v>
      </c>
      <c r="B38" s="4" t="s">
        <v>6</v>
      </c>
      <c r="C38" s="4"/>
      <c r="D38" s="4" t="s">
        <v>6</v>
      </c>
      <c r="E38" s="4"/>
      <c r="F38" s="4" t="s">
        <v>6</v>
      </c>
    </row>
    <row r="39" spans="1:6">
      <c r="A39" s="3" t="s">
        <v>2162</v>
      </c>
      <c r="B39" s="4" t="s">
        <v>6</v>
      </c>
      <c r="C39" s="4"/>
      <c r="D39" s="4" t="s">
        <v>6</v>
      </c>
      <c r="E39" s="4"/>
      <c r="F39" s="4" t="s">
        <v>6</v>
      </c>
    </row>
    <row r="40" spans="1:6">
      <c r="A40" s="2" t="s">
        <v>2215</v>
      </c>
      <c r="B40" s="7">
        <v>5984</v>
      </c>
      <c r="C40" s="4"/>
      <c r="D40" s="7">
        <v>8653</v>
      </c>
      <c r="E40" s="4"/>
      <c r="F40" s="4" t="s">
        <v>6</v>
      </c>
    </row>
    <row r="41" spans="1:6" ht="30">
      <c r="A41" s="2" t="s">
        <v>2226</v>
      </c>
      <c r="B41" s="4" t="s">
        <v>6</v>
      </c>
      <c r="C41" s="4"/>
      <c r="D41" s="4" t="s">
        <v>6</v>
      </c>
      <c r="E41" s="4"/>
      <c r="F41" s="4" t="s">
        <v>6</v>
      </c>
    </row>
    <row r="42" spans="1:6">
      <c r="A42" s="3" t="s">
        <v>2162</v>
      </c>
      <c r="B42" s="4" t="s">
        <v>6</v>
      </c>
      <c r="C42" s="4"/>
      <c r="D42" s="4" t="s">
        <v>6</v>
      </c>
      <c r="E42" s="4"/>
      <c r="F42" s="4" t="s">
        <v>6</v>
      </c>
    </row>
    <row r="43" spans="1:6">
      <c r="A43" s="2" t="s">
        <v>2215</v>
      </c>
      <c r="B43" s="7">
        <v>17261</v>
      </c>
      <c r="C43" s="4"/>
      <c r="D43" s="7">
        <v>15001</v>
      </c>
      <c r="E43" s="4"/>
      <c r="F43" s="4" t="s">
        <v>6</v>
      </c>
    </row>
    <row r="44" spans="1:6" ht="30">
      <c r="A44" s="2" t="s">
        <v>2227</v>
      </c>
      <c r="B44" s="4" t="s">
        <v>6</v>
      </c>
      <c r="C44" s="4"/>
      <c r="D44" s="4" t="s">
        <v>6</v>
      </c>
      <c r="E44" s="4"/>
      <c r="F44" s="4" t="s">
        <v>6</v>
      </c>
    </row>
    <row r="45" spans="1:6">
      <c r="A45" s="3" t="s">
        <v>2162</v>
      </c>
      <c r="B45" s="4" t="s">
        <v>6</v>
      </c>
      <c r="C45" s="4"/>
      <c r="D45" s="4" t="s">
        <v>6</v>
      </c>
      <c r="E45" s="4"/>
      <c r="F45" s="4" t="s">
        <v>6</v>
      </c>
    </row>
    <row r="46" spans="1:6">
      <c r="A46" s="2" t="s">
        <v>2215</v>
      </c>
      <c r="B46" s="4">
        <v>0</v>
      </c>
      <c r="C46" s="4"/>
      <c r="D46" s="4">
        <v>0</v>
      </c>
      <c r="E46" s="4"/>
      <c r="F46" s="4" t="s">
        <v>6</v>
      </c>
    </row>
    <row r="47" spans="1:6" ht="30">
      <c r="A47" s="2" t="s">
        <v>2228</v>
      </c>
      <c r="B47" s="4" t="s">
        <v>6</v>
      </c>
      <c r="C47" s="4"/>
      <c r="D47" s="4" t="s">
        <v>6</v>
      </c>
      <c r="E47" s="4"/>
      <c r="F47" s="4" t="s">
        <v>6</v>
      </c>
    </row>
    <row r="48" spans="1:6">
      <c r="A48" s="3" t="s">
        <v>2162</v>
      </c>
      <c r="B48" s="4" t="s">
        <v>6</v>
      </c>
      <c r="C48" s="4"/>
      <c r="D48" s="4" t="s">
        <v>6</v>
      </c>
      <c r="E48" s="4"/>
      <c r="F48" s="4" t="s">
        <v>6</v>
      </c>
    </row>
    <row r="49" spans="1:6">
      <c r="A49" s="2" t="s">
        <v>2215</v>
      </c>
      <c r="B49" s="7">
        <v>17261</v>
      </c>
      <c r="C49" s="4"/>
      <c r="D49" s="7">
        <v>15001</v>
      </c>
      <c r="E49" s="4"/>
      <c r="F49" s="4" t="s">
        <v>6</v>
      </c>
    </row>
    <row r="50" spans="1:6" ht="30">
      <c r="A50" s="2" t="s">
        <v>2229</v>
      </c>
      <c r="B50" s="4" t="s">
        <v>6</v>
      </c>
      <c r="C50" s="4"/>
      <c r="D50" s="4" t="s">
        <v>6</v>
      </c>
      <c r="E50" s="4"/>
      <c r="F50" s="4" t="s">
        <v>6</v>
      </c>
    </row>
    <row r="51" spans="1:6">
      <c r="A51" s="3" t="s">
        <v>2162</v>
      </c>
      <c r="B51" s="4" t="s">
        <v>6</v>
      </c>
      <c r="C51" s="4"/>
      <c r="D51" s="4" t="s">
        <v>6</v>
      </c>
      <c r="E51" s="4"/>
      <c r="F51" s="4" t="s">
        <v>6</v>
      </c>
    </row>
    <row r="52" spans="1:6">
      <c r="A52" s="2" t="s">
        <v>2215</v>
      </c>
      <c r="B52" s="4">
        <v>0</v>
      </c>
      <c r="C52" s="4"/>
      <c r="D52" s="4">
        <v>0</v>
      </c>
      <c r="E52" s="4"/>
      <c r="F52" s="4" t="s">
        <v>6</v>
      </c>
    </row>
    <row r="53" spans="1:6" ht="30">
      <c r="A53" s="2" t="s">
        <v>2230</v>
      </c>
      <c r="B53" s="4" t="s">
        <v>6</v>
      </c>
      <c r="C53" s="4"/>
      <c r="D53" s="4" t="s">
        <v>6</v>
      </c>
      <c r="E53" s="4"/>
      <c r="F53" s="4" t="s">
        <v>6</v>
      </c>
    </row>
    <row r="54" spans="1:6">
      <c r="A54" s="3" t="s">
        <v>2162</v>
      </c>
      <c r="B54" s="4" t="s">
        <v>6</v>
      </c>
      <c r="C54" s="4"/>
      <c r="D54" s="4" t="s">
        <v>6</v>
      </c>
      <c r="E54" s="4"/>
      <c r="F54" s="4" t="s">
        <v>6</v>
      </c>
    </row>
    <row r="55" spans="1:6">
      <c r="A55" s="2" t="s">
        <v>2215</v>
      </c>
      <c r="B55" s="7">
        <v>11038</v>
      </c>
      <c r="C55" s="4"/>
      <c r="D55" s="7">
        <v>10033</v>
      </c>
      <c r="E55" s="4"/>
      <c r="F55" s="4" t="s">
        <v>6</v>
      </c>
    </row>
    <row r="56" spans="1:6" ht="30">
      <c r="A56" s="2" t="s">
        <v>2231</v>
      </c>
      <c r="B56" s="4" t="s">
        <v>6</v>
      </c>
      <c r="C56" s="4"/>
      <c r="D56" s="4" t="s">
        <v>6</v>
      </c>
      <c r="E56" s="4"/>
      <c r="F56" s="4" t="s">
        <v>6</v>
      </c>
    </row>
    <row r="57" spans="1:6">
      <c r="A57" s="3" t="s">
        <v>2162</v>
      </c>
      <c r="B57" s="4" t="s">
        <v>6</v>
      </c>
      <c r="C57" s="4"/>
      <c r="D57" s="4" t="s">
        <v>6</v>
      </c>
      <c r="E57" s="4"/>
      <c r="F57" s="4" t="s">
        <v>6</v>
      </c>
    </row>
    <row r="58" spans="1:6">
      <c r="A58" s="2" t="s">
        <v>2215</v>
      </c>
      <c r="B58" s="6">
        <v>11038</v>
      </c>
      <c r="C58" s="4"/>
      <c r="D58" s="6">
        <v>10033</v>
      </c>
      <c r="E58" s="4"/>
      <c r="F58" s="4" t="s">
        <v>6</v>
      </c>
    </row>
    <row r="59" spans="1:6">
      <c r="A59" s="11"/>
      <c r="B59" s="11"/>
      <c r="C59" s="11"/>
      <c r="D59" s="11"/>
      <c r="E59" s="11"/>
      <c r="F59" s="11"/>
    </row>
    <row r="60" spans="1:6" ht="15" customHeight="1">
      <c r="A60" s="2" t="s">
        <v>163</v>
      </c>
      <c r="B60" s="12" t="s">
        <v>2232</v>
      </c>
      <c r="C60" s="12"/>
      <c r="D60" s="12"/>
      <c r="E60" s="12"/>
      <c r="F60" s="12"/>
    </row>
  </sheetData>
  <mergeCells count="5">
    <mergeCell ref="B1:C2"/>
    <mergeCell ref="D1:E2"/>
    <mergeCell ref="F1:F2"/>
    <mergeCell ref="A59:F59"/>
    <mergeCell ref="B60:F6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1" width="21" bestFit="1" customWidth="1"/>
    <col min="2" max="3" width="36.5703125" bestFit="1" customWidth="1"/>
    <col min="4" max="4" width="5.42578125" customWidth="1"/>
    <col min="5" max="7" width="25.28515625" customWidth="1"/>
    <col min="8" max="8" width="5.42578125" customWidth="1"/>
    <col min="9" max="11" width="25.28515625" customWidth="1"/>
    <col min="12" max="12" width="5.42578125" customWidth="1"/>
    <col min="13" max="13" width="19.7109375" customWidth="1"/>
    <col min="14" max="14" width="4" customWidth="1"/>
    <col min="15" max="15" width="25.28515625" customWidth="1"/>
    <col min="16" max="16" width="5.42578125" customWidth="1"/>
    <col min="17" max="17" width="15.28515625" customWidth="1"/>
    <col min="18" max="18" width="25.28515625" customWidth="1"/>
  </cols>
  <sheetData>
    <row r="1" spans="1:18" ht="15" customHeight="1">
      <c r="A1" s="8" t="s">
        <v>4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7</v>
      </c>
      <c r="B3" s="11" t="s">
        <v>6</v>
      </c>
      <c r="C3" s="11"/>
      <c r="D3" s="11"/>
      <c r="E3" s="11"/>
      <c r="F3" s="11"/>
      <c r="G3" s="11"/>
      <c r="H3" s="11"/>
      <c r="I3" s="11"/>
      <c r="J3" s="11"/>
      <c r="K3" s="11"/>
      <c r="L3" s="11"/>
      <c r="M3" s="11"/>
      <c r="N3" s="11"/>
      <c r="O3" s="11"/>
      <c r="P3" s="11"/>
      <c r="Q3" s="11"/>
      <c r="R3" s="11"/>
    </row>
    <row r="4" spans="1:18" ht="15" customHeight="1">
      <c r="A4" s="12" t="s">
        <v>446</v>
      </c>
      <c r="B4" s="11" t="s">
        <v>6</v>
      </c>
      <c r="C4" s="11"/>
      <c r="D4" s="11"/>
      <c r="E4" s="11"/>
      <c r="F4" s="11"/>
      <c r="G4" s="11"/>
      <c r="H4" s="11"/>
      <c r="I4" s="11"/>
      <c r="J4" s="11"/>
      <c r="K4" s="11"/>
      <c r="L4" s="11"/>
      <c r="M4" s="11"/>
      <c r="N4" s="11"/>
      <c r="O4" s="11"/>
      <c r="P4" s="11"/>
      <c r="Q4" s="11"/>
      <c r="R4" s="11"/>
    </row>
    <row r="5" spans="1:18">
      <c r="A5" s="12"/>
      <c r="B5" s="20" t="s">
        <v>448</v>
      </c>
      <c r="C5" s="20"/>
      <c r="D5" s="20"/>
      <c r="E5" s="20"/>
      <c r="F5" s="20"/>
      <c r="G5" s="20"/>
      <c r="H5" s="20"/>
      <c r="I5" s="20"/>
      <c r="J5" s="20"/>
      <c r="K5" s="20"/>
      <c r="L5" s="20"/>
      <c r="M5" s="20"/>
      <c r="N5" s="20"/>
      <c r="O5" s="20"/>
      <c r="P5" s="20"/>
      <c r="Q5" s="20"/>
      <c r="R5" s="20"/>
    </row>
    <row r="6" spans="1:18">
      <c r="A6" s="12"/>
      <c r="B6" s="22" t="s">
        <v>449</v>
      </c>
      <c r="C6" s="22"/>
      <c r="D6" s="22"/>
      <c r="E6" s="22"/>
      <c r="F6" s="22"/>
      <c r="G6" s="22"/>
      <c r="H6" s="22"/>
      <c r="I6" s="22"/>
      <c r="J6" s="22"/>
      <c r="K6" s="22"/>
      <c r="L6" s="22"/>
      <c r="M6" s="22"/>
      <c r="N6" s="22"/>
      <c r="O6" s="22"/>
      <c r="P6" s="22"/>
      <c r="Q6" s="22"/>
      <c r="R6" s="22"/>
    </row>
    <row r="7" spans="1:18">
      <c r="A7" s="12"/>
      <c r="B7" s="21" t="s">
        <v>450</v>
      </c>
      <c r="C7" s="21"/>
      <c r="D7" s="21"/>
      <c r="E7" s="21"/>
      <c r="F7" s="21"/>
      <c r="G7" s="21"/>
      <c r="H7" s="21"/>
      <c r="I7" s="21"/>
      <c r="J7" s="21"/>
      <c r="K7" s="21"/>
      <c r="L7" s="21"/>
      <c r="M7" s="21"/>
      <c r="N7" s="21"/>
      <c r="O7" s="21"/>
      <c r="P7" s="21"/>
      <c r="Q7" s="21"/>
      <c r="R7" s="21"/>
    </row>
    <row r="8" spans="1:18">
      <c r="A8" s="12"/>
      <c r="B8" s="130" t="s">
        <v>451</v>
      </c>
      <c r="C8" s="130"/>
      <c r="D8" s="130"/>
      <c r="E8" s="130"/>
      <c r="F8" s="130"/>
      <c r="G8" s="130"/>
      <c r="H8" s="130"/>
      <c r="I8" s="130"/>
      <c r="J8" s="130"/>
      <c r="K8" s="130"/>
      <c r="L8" s="130"/>
      <c r="M8" s="130"/>
      <c r="N8" s="130"/>
      <c r="O8" s="130"/>
      <c r="P8" s="130"/>
      <c r="Q8" s="130"/>
      <c r="R8" s="130"/>
    </row>
    <row r="9" spans="1:18">
      <c r="A9" s="12"/>
      <c r="B9" s="131" t="s">
        <v>331</v>
      </c>
      <c r="C9" s="131"/>
      <c r="D9" s="131"/>
      <c r="E9" s="131"/>
      <c r="F9" s="131"/>
      <c r="G9" s="131"/>
      <c r="H9" s="131"/>
      <c r="I9" s="131"/>
      <c r="J9" s="131"/>
      <c r="K9" s="131"/>
      <c r="L9" s="131"/>
      <c r="M9" s="131"/>
      <c r="N9" s="131"/>
      <c r="O9" s="131"/>
      <c r="P9" s="131"/>
      <c r="Q9" s="131"/>
      <c r="R9" s="131"/>
    </row>
    <row r="10" spans="1:18">
      <c r="A10" s="12"/>
      <c r="B10" s="40"/>
      <c r="C10" s="40"/>
      <c r="D10" s="40"/>
      <c r="E10" s="40"/>
      <c r="F10" s="40"/>
      <c r="G10" s="40"/>
      <c r="H10" s="40"/>
      <c r="I10" s="40"/>
      <c r="J10" s="40"/>
    </row>
    <row r="11" spans="1:18">
      <c r="A11" s="12"/>
      <c r="B11" s="17"/>
      <c r="C11" s="17"/>
      <c r="D11" s="17"/>
      <c r="E11" s="17"/>
      <c r="F11" s="17"/>
      <c r="G11" s="17"/>
      <c r="H11" s="17"/>
      <c r="I11" s="17"/>
      <c r="J11" s="17"/>
    </row>
    <row r="12" spans="1:18" ht="15.75" thickBot="1">
      <c r="A12" s="12"/>
      <c r="B12" s="24"/>
      <c r="C12" s="16"/>
      <c r="D12" s="41" t="s">
        <v>332</v>
      </c>
      <c r="E12" s="41"/>
      <c r="F12" s="41"/>
      <c r="G12" s="41"/>
      <c r="H12" s="41"/>
      <c r="I12" s="41"/>
      <c r="J12" s="41"/>
    </row>
    <row r="13" spans="1:18" ht="15.75" thickBot="1">
      <c r="A13" s="12"/>
      <c r="B13" s="24"/>
      <c r="C13" s="16"/>
      <c r="D13" s="42">
        <v>2013</v>
      </c>
      <c r="E13" s="42"/>
      <c r="F13" s="42"/>
      <c r="G13" s="16"/>
      <c r="H13" s="42">
        <v>2012</v>
      </c>
      <c r="I13" s="42"/>
      <c r="J13" s="42"/>
    </row>
    <row r="14" spans="1:18">
      <c r="A14" s="12"/>
      <c r="B14" s="49" t="s">
        <v>452</v>
      </c>
      <c r="C14" s="50"/>
      <c r="D14" s="69" t="s">
        <v>342</v>
      </c>
      <c r="E14" s="71">
        <v>1830638</v>
      </c>
      <c r="F14" s="73"/>
      <c r="G14" s="50"/>
      <c r="H14" s="69" t="s">
        <v>342</v>
      </c>
      <c r="I14" s="71">
        <v>1631474</v>
      </c>
      <c r="J14" s="73"/>
    </row>
    <row r="15" spans="1:18">
      <c r="A15" s="12"/>
      <c r="B15" s="49"/>
      <c r="C15" s="50"/>
      <c r="D15" s="49"/>
      <c r="E15" s="54"/>
      <c r="F15" s="50"/>
      <c r="G15" s="50"/>
      <c r="H15" s="121"/>
      <c r="I15" s="122"/>
      <c r="J15" s="123"/>
    </row>
    <row r="16" spans="1:18">
      <c r="A16" s="12"/>
      <c r="B16" s="47" t="s">
        <v>453</v>
      </c>
      <c r="C16" s="23"/>
      <c r="D16" s="52">
        <v>321702</v>
      </c>
      <c r="E16" s="52"/>
      <c r="F16" s="23"/>
      <c r="G16" s="23"/>
      <c r="H16" s="52">
        <v>268618</v>
      </c>
      <c r="I16" s="52"/>
      <c r="J16" s="23"/>
    </row>
    <row r="17" spans="1:10">
      <c r="A17" s="12"/>
      <c r="B17" s="47"/>
      <c r="C17" s="23"/>
      <c r="D17" s="52"/>
      <c r="E17" s="52"/>
      <c r="F17" s="23"/>
      <c r="G17" s="23"/>
      <c r="H17" s="52"/>
      <c r="I17" s="52"/>
      <c r="J17" s="23"/>
    </row>
    <row r="18" spans="1:10">
      <c r="A18" s="12"/>
      <c r="B18" s="28" t="s">
        <v>454</v>
      </c>
      <c r="C18" s="29"/>
      <c r="D18" s="49"/>
      <c r="E18" s="49"/>
      <c r="F18" s="49"/>
      <c r="G18" s="29"/>
      <c r="H18" s="49"/>
      <c r="I18" s="49"/>
      <c r="J18" s="49"/>
    </row>
    <row r="19" spans="1:10">
      <c r="A19" s="12"/>
      <c r="B19" s="56" t="s">
        <v>455</v>
      </c>
      <c r="C19" s="23"/>
      <c r="D19" s="52">
        <v>1353685</v>
      </c>
      <c r="E19" s="52"/>
      <c r="F19" s="23"/>
      <c r="G19" s="23"/>
      <c r="H19" s="52">
        <v>1333191</v>
      </c>
      <c r="I19" s="52"/>
      <c r="J19" s="23"/>
    </row>
    <row r="20" spans="1:10">
      <c r="A20" s="12"/>
      <c r="B20" s="56"/>
      <c r="C20" s="23"/>
      <c r="D20" s="52"/>
      <c r="E20" s="52"/>
      <c r="F20" s="23"/>
      <c r="G20" s="23"/>
      <c r="H20" s="52"/>
      <c r="I20" s="52"/>
      <c r="J20" s="23"/>
    </row>
    <row r="21" spans="1:10">
      <c r="A21" s="12"/>
      <c r="B21" s="57" t="s">
        <v>456</v>
      </c>
      <c r="C21" s="50"/>
      <c r="D21" s="54">
        <v>332873</v>
      </c>
      <c r="E21" s="54"/>
      <c r="F21" s="50"/>
      <c r="G21" s="50"/>
      <c r="H21" s="54">
        <v>285481</v>
      </c>
      <c r="I21" s="54"/>
      <c r="J21" s="50"/>
    </row>
    <row r="22" spans="1:10">
      <c r="A22" s="12"/>
      <c r="B22" s="57"/>
      <c r="C22" s="50"/>
      <c r="D22" s="54"/>
      <c r="E22" s="54"/>
      <c r="F22" s="50"/>
      <c r="G22" s="50"/>
      <c r="H22" s="54"/>
      <c r="I22" s="54"/>
      <c r="J22" s="50"/>
    </row>
    <row r="23" spans="1:10">
      <c r="A23" s="12"/>
      <c r="B23" s="56" t="s">
        <v>457</v>
      </c>
      <c r="C23" s="23"/>
      <c r="D23" s="52">
        <v>186197</v>
      </c>
      <c r="E23" s="52"/>
      <c r="F23" s="23"/>
      <c r="G23" s="23"/>
      <c r="H23" s="52">
        <v>186416</v>
      </c>
      <c r="I23" s="52"/>
      <c r="J23" s="23"/>
    </row>
    <row r="24" spans="1:10">
      <c r="A24" s="12"/>
      <c r="B24" s="56"/>
      <c r="C24" s="23"/>
      <c r="D24" s="52"/>
      <c r="E24" s="52"/>
      <c r="F24" s="23"/>
      <c r="G24" s="23"/>
      <c r="H24" s="52"/>
      <c r="I24" s="52"/>
      <c r="J24" s="23"/>
    </row>
    <row r="25" spans="1:10">
      <c r="A25" s="12"/>
      <c r="B25" s="57" t="s">
        <v>458</v>
      </c>
      <c r="C25" s="50"/>
      <c r="D25" s="54">
        <v>807071</v>
      </c>
      <c r="E25" s="54"/>
      <c r="F25" s="50"/>
      <c r="G25" s="50"/>
      <c r="H25" s="54">
        <v>773121</v>
      </c>
      <c r="I25" s="54"/>
      <c r="J25" s="50"/>
    </row>
    <row r="26" spans="1:10" ht="15.75" thickBot="1">
      <c r="A26" s="12"/>
      <c r="B26" s="57"/>
      <c r="C26" s="50"/>
      <c r="D26" s="58"/>
      <c r="E26" s="58"/>
      <c r="F26" s="59"/>
      <c r="G26" s="50"/>
      <c r="H26" s="58"/>
      <c r="I26" s="58"/>
      <c r="J26" s="59"/>
    </row>
    <row r="27" spans="1:10">
      <c r="A27" s="12"/>
      <c r="B27" s="126" t="s">
        <v>459</v>
      </c>
      <c r="C27" s="23"/>
      <c r="D27" s="63">
        <v>2679826</v>
      </c>
      <c r="E27" s="63"/>
      <c r="F27" s="45"/>
      <c r="G27" s="23"/>
      <c r="H27" s="63">
        <v>2578209</v>
      </c>
      <c r="I27" s="63"/>
      <c r="J27" s="45"/>
    </row>
    <row r="28" spans="1:10" ht="15.75" thickBot="1">
      <c r="A28" s="12"/>
      <c r="B28" s="126"/>
      <c r="C28" s="23"/>
      <c r="D28" s="64"/>
      <c r="E28" s="64"/>
      <c r="F28" s="65"/>
      <c r="G28" s="23"/>
      <c r="H28" s="64"/>
      <c r="I28" s="64"/>
      <c r="J28" s="65"/>
    </row>
    <row r="29" spans="1:10">
      <c r="A29" s="12"/>
      <c r="B29" s="125" t="s">
        <v>460</v>
      </c>
      <c r="C29" s="50"/>
      <c r="D29" s="71">
        <v>4832166</v>
      </c>
      <c r="E29" s="71"/>
      <c r="F29" s="73"/>
      <c r="G29" s="50"/>
      <c r="H29" s="71">
        <v>4478301</v>
      </c>
      <c r="I29" s="71"/>
      <c r="J29" s="73"/>
    </row>
    <row r="30" spans="1:10" ht="15.75" thickBot="1">
      <c r="A30" s="12"/>
      <c r="B30" s="125"/>
      <c r="C30" s="50"/>
      <c r="D30" s="58"/>
      <c r="E30" s="58"/>
      <c r="F30" s="59"/>
      <c r="G30" s="50"/>
      <c r="H30" s="58"/>
      <c r="I30" s="58"/>
      <c r="J30" s="59"/>
    </row>
    <row r="31" spans="1:10">
      <c r="A31" s="12"/>
      <c r="B31" s="47" t="s">
        <v>461</v>
      </c>
      <c r="C31" s="23"/>
      <c r="D31" s="63">
        <v>427020</v>
      </c>
      <c r="E31" s="63"/>
      <c r="F31" s="45"/>
      <c r="G31" s="23"/>
      <c r="H31" s="63">
        <v>390033</v>
      </c>
      <c r="I31" s="63"/>
      <c r="J31" s="45"/>
    </row>
    <row r="32" spans="1:10">
      <c r="A32" s="12"/>
      <c r="B32" s="47"/>
      <c r="C32" s="23"/>
      <c r="D32" s="132"/>
      <c r="E32" s="132"/>
      <c r="F32" s="81"/>
      <c r="G32" s="23"/>
      <c r="H32" s="132"/>
      <c r="I32" s="132"/>
      <c r="J32" s="81"/>
    </row>
    <row r="33" spans="1:10">
      <c r="A33" s="12"/>
      <c r="B33" s="49" t="s">
        <v>462</v>
      </c>
      <c r="C33" s="50"/>
      <c r="D33" s="54">
        <v>275992</v>
      </c>
      <c r="E33" s="54"/>
      <c r="F33" s="50"/>
      <c r="G33" s="50"/>
      <c r="H33" s="54">
        <v>282948</v>
      </c>
      <c r="I33" s="54"/>
      <c r="J33" s="50"/>
    </row>
    <row r="34" spans="1:10">
      <c r="A34" s="12"/>
      <c r="B34" s="49"/>
      <c r="C34" s="50"/>
      <c r="D34" s="54"/>
      <c r="E34" s="54"/>
      <c r="F34" s="50"/>
      <c r="G34" s="50"/>
      <c r="H34" s="54"/>
      <c r="I34" s="54"/>
      <c r="J34" s="50"/>
    </row>
    <row r="35" spans="1:10">
      <c r="A35" s="12"/>
      <c r="B35" s="47" t="s">
        <v>463</v>
      </c>
      <c r="C35" s="23"/>
      <c r="D35" s="52">
        <v>44827</v>
      </c>
      <c r="E35" s="52"/>
      <c r="F35" s="23"/>
      <c r="G35" s="23"/>
      <c r="H35" s="52">
        <v>38394</v>
      </c>
      <c r="I35" s="52"/>
      <c r="J35" s="23"/>
    </row>
    <row r="36" spans="1:10" ht="15.75" thickBot="1">
      <c r="A36" s="12"/>
      <c r="B36" s="47"/>
      <c r="C36" s="23"/>
      <c r="D36" s="64"/>
      <c r="E36" s="64"/>
      <c r="F36" s="65"/>
      <c r="G36" s="23"/>
      <c r="H36" s="64"/>
      <c r="I36" s="64"/>
      <c r="J36" s="65"/>
    </row>
    <row r="37" spans="1:10">
      <c r="A37" s="12"/>
      <c r="B37" s="125" t="s">
        <v>464</v>
      </c>
      <c r="C37" s="50"/>
      <c r="D37" s="71">
        <v>747839</v>
      </c>
      <c r="E37" s="71"/>
      <c r="F37" s="73"/>
      <c r="G37" s="50"/>
      <c r="H37" s="71">
        <v>711375</v>
      </c>
      <c r="I37" s="71"/>
      <c r="J37" s="73"/>
    </row>
    <row r="38" spans="1:10" ht="15.75" thickBot="1">
      <c r="A38" s="12"/>
      <c r="B38" s="125"/>
      <c r="C38" s="50"/>
      <c r="D38" s="58"/>
      <c r="E38" s="58"/>
      <c r="F38" s="59"/>
      <c r="G38" s="50"/>
      <c r="H38" s="58"/>
      <c r="I38" s="58"/>
      <c r="J38" s="59"/>
    </row>
    <row r="39" spans="1:10">
      <c r="A39" s="12"/>
      <c r="B39" s="126" t="s">
        <v>465</v>
      </c>
      <c r="C39" s="23"/>
      <c r="D39" s="63">
        <v>5580005</v>
      </c>
      <c r="E39" s="63"/>
      <c r="F39" s="45"/>
      <c r="G39" s="23"/>
      <c r="H39" s="63">
        <v>5189676</v>
      </c>
      <c r="I39" s="63"/>
      <c r="J39" s="45"/>
    </row>
    <row r="40" spans="1:10">
      <c r="A40" s="12"/>
      <c r="B40" s="126"/>
      <c r="C40" s="23"/>
      <c r="D40" s="132"/>
      <c r="E40" s="132"/>
      <c r="F40" s="81"/>
      <c r="G40" s="23"/>
      <c r="H40" s="132"/>
      <c r="I40" s="132"/>
      <c r="J40" s="81"/>
    </row>
    <row r="41" spans="1:10">
      <c r="A41" s="12"/>
      <c r="B41" s="49" t="s">
        <v>466</v>
      </c>
      <c r="C41" s="50"/>
      <c r="D41" s="54">
        <v>134355</v>
      </c>
      <c r="E41" s="54"/>
      <c r="F41" s="50"/>
      <c r="G41" s="50"/>
      <c r="H41" s="54">
        <v>197894</v>
      </c>
      <c r="I41" s="54"/>
      <c r="J41" s="50"/>
    </row>
    <row r="42" spans="1:10" ht="15.75" thickBot="1">
      <c r="A42" s="12"/>
      <c r="B42" s="49"/>
      <c r="C42" s="50"/>
      <c r="D42" s="58"/>
      <c r="E42" s="58"/>
      <c r="F42" s="59"/>
      <c r="G42" s="50"/>
      <c r="H42" s="58"/>
      <c r="I42" s="58"/>
      <c r="J42" s="59"/>
    </row>
    <row r="43" spans="1:10">
      <c r="A43" s="12"/>
      <c r="B43" s="113" t="s">
        <v>467</v>
      </c>
      <c r="C43" s="23"/>
      <c r="D43" s="48" t="s">
        <v>342</v>
      </c>
      <c r="E43" s="63">
        <v>5714360</v>
      </c>
      <c r="F43" s="45"/>
      <c r="G43" s="23"/>
      <c r="H43" s="48" t="s">
        <v>342</v>
      </c>
      <c r="I43" s="63">
        <v>5387570</v>
      </c>
      <c r="J43" s="45"/>
    </row>
    <row r="44" spans="1:10" ht="15.75" thickBot="1">
      <c r="A44" s="12"/>
      <c r="B44" s="113"/>
      <c r="C44" s="23"/>
      <c r="D44" s="82"/>
      <c r="E44" s="84"/>
      <c r="F44" s="85"/>
      <c r="G44" s="23"/>
      <c r="H44" s="82"/>
      <c r="I44" s="84"/>
      <c r="J44" s="85"/>
    </row>
    <row r="45" spans="1:10" ht="15.75" thickTop="1">
      <c r="A45" s="12"/>
      <c r="B45" s="49" t="s">
        <v>468</v>
      </c>
      <c r="C45" s="50"/>
      <c r="D45" s="133" t="s">
        <v>342</v>
      </c>
      <c r="E45" s="134">
        <v>4656</v>
      </c>
      <c r="F45" s="135"/>
      <c r="G45" s="50"/>
      <c r="H45" s="133" t="s">
        <v>342</v>
      </c>
      <c r="I45" s="134">
        <v>5941</v>
      </c>
      <c r="J45" s="135"/>
    </row>
    <row r="46" spans="1:10">
      <c r="A46" s="12"/>
      <c r="B46" s="49"/>
      <c r="C46" s="50"/>
      <c r="D46" s="121"/>
      <c r="E46" s="122"/>
      <c r="F46" s="123"/>
      <c r="G46" s="50"/>
      <c r="H46" s="121"/>
      <c r="I46" s="122"/>
      <c r="J46" s="123"/>
    </row>
    <row r="47" spans="1:10">
      <c r="A47" s="12"/>
      <c r="B47" s="47" t="s">
        <v>469</v>
      </c>
      <c r="C47" s="23"/>
      <c r="D47" s="52">
        <v>5047</v>
      </c>
      <c r="E47" s="52"/>
      <c r="F47" s="23"/>
      <c r="G47" s="23"/>
      <c r="H47" s="52">
        <v>4451</v>
      </c>
      <c r="I47" s="52"/>
      <c r="J47" s="23"/>
    </row>
    <row r="48" spans="1:10">
      <c r="A48" s="12"/>
      <c r="B48" s="47"/>
      <c r="C48" s="23"/>
      <c r="D48" s="52"/>
      <c r="E48" s="52"/>
      <c r="F48" s="23"/>
      <c r="G48" s="23"/>
      <c r="H48" s="52"/>
      <c r="I48" s="52"/>
      <c r="J48" s="23"/>
    </row>
    <row r="49" spans="1:18">
      <c r="A49" s="12"/>
      <c r="B49" s="23"/>
      <c r="C49" s="23"/>
      <c r="D49" s="23"/>
      <c r="E49" s="23"/>
      <c r="F49" s="23"/>
      <c r="G49" s="23"/>
      <c r="H49" s="23"/>
      <c r="I49" s="23"/>
      <c r="J49" s="23"/>
      <c r="K49" s="23"/>
      <c r="L49" s="23"/>
      <c r="M49" s="23"/>
      <c r="N49" s="23"/>
      <c r="O49" s="23"/>
      <c r="P49" s="23"/>
      <c r="Q49" s="23"/>
      <c r="R49" s="23"/>
    </row>
    <row r="50" spans="1:18">
      <c r="A50" s="12"/>
      <c r="B50" s="17"/>
      <c r="C50" s="17"/>
    </row>
    <row r="51" spans="1:18" ht="22.5">
      <c r="A51" s="12"/>
      <c r="B51" s="117" t="s">
        <v>411</v>
      </c>
      <c r="C51" s="127" t="s">
        <v>470</v>
      </c>
    </row>
    <row r="52" spans="1:18">
      <c r="A52" s="12"/>
      <c r="B52" s="21" t="s">
        <v>471</v>
      </c>
      <c r="C52" s="21"/>
      <c r="D52" s="21"/>
      <c r="E52" s="21"/>
      <c r="F52" s="21"/>
      <c r="G52" s="21"/>
      <c r="H52" s="21"/>
      <c r="I52" s="21"/>
      <c r="J52" s="21"/>
      <c r="K52" s="21"/>
      <c r="L52" s="21"/>
      <c r="M52" s="21"/>
      <c r="N52" s="21"/>
      <c r="O52" s="21"/>
      <c r="P52" s="21"/>
      <c r="Q52" s="21"/>
      <c r="R52" s="21"/>
    </row>
    <row r="53" spans="1:18" ht="38.25" customHeight="1">
      <c r="A53" s="12"/>
      <c r="B53" s="21" t="s">
        <v>472</v>
      </c>
      <c r="C53" s="21"/>
      <c r="D53" s="21"/>
      <c r="E53" s="21"/>
      <c r="F53" s="21"/>
      <c r="G53" s="21"/>
      <c r="H53" s="21"/>
      <c r="I53" s="21"/>
      <c r="J53" s="21"/>
      <c r="K53" s="21"/>
      <c r="L53" s="21"/>
      <c r="M53" s="21"/>
      <c r="N53" s="21"/>
      <c r="O53" s="21"/>
      <c r="P53" s="21"/>
      <c r="Q53" s="21"/>
      <c r="R53" s="21"/>
    </row>
    <row r="54" spans="1:18" ht="25.5" customHeight="1">
      <c r="A54" s="12"/>
      <c r="B54" s="21" t="s">
        <v>473</v>
      </c>
      <c r="C54" s="21"/>
      <c r="D54" s="21"/>
      <c r="E54" s="21"/>
      <c r="F54" s="21"/>
      <c r="G54" s="21"/>
      <c r="H54" s="21"/>
      <c r="I54" s="21"/>
      <c r="J54" s="21"/>
      <c r="K54" s="21"/>
      <c r="L54" s="21"/>
      <c r="M54" s="21"/>
      <c r="N54" s="21"/>
      <c r="O54" s="21"/>
      <c r="P54" s="21"/>
      <c r="Q54" s="21"/>
      <c r="R54" s="21"/>
    </row>
    <row r="55" spans="1:18" ht="25.5" customHeight="1">
      <c r="A55" s="12"/>
      <c r="B55" s="21" t="s">
        <v>474</v>
      </c>
      <c r="C55" s="21"/>
      <c r="D55" s="21"/>
      <c r="E55" s="21"/>
      <c r="F55" s="21"/>
      <c r="G55" s="21"/>
      <c r="H55" s="21"/>
      <c r="I55" s="21"/>
      <c r="J55" s="21"/>
      <c r="K55" s="21"/>
      <c r="L55" s="21"/>
      <c r="M55" s="21"/>
      <c r="N55" s="21"/>
      <c r="O55" s="21"/>
      <c r="P55" s="21"/>
      <c r="Q55" s="21"/>
      <c r="R55" s="21"/>
    </row>
    <row r="56" spans="1:18" ht="38.25" customHeight="1">
      <c r="A56" s="12"/>
      <c r="B56" s="21" t="s">
        <v>475</v>
      </c>
      <c r="C56" s="21"/>
      <c r="D56" s="21"/>
      <c r="E56" s="21"/>
      <c r="F56" s="21"/>
      <c r="G56" s="21"/>
      <c r="H56" s="21"/>
      <c r="I56" s="21"/>
      <c r="J56" s="21"/>
      <c r="K56" s="21"/>
      <c r="L56" s="21"/>
      <c r="M56" s="21"/>
      <c r="N56" s="21"/>
      <c r="O56" s="21"/>
      <c r="P56" s="21"/>
      <c r="Q56" s="21"/>
      <c r="R56" s="21"/>
    </row>
    <row r="57" spans="1:18" ht="25.5" customHeight="1">
      <c r="A57" s="12"/>
      <c r="B57" s="21" t="s">
        <v>476</v>
      </c>
      <c r="C57" s="21"/>
      <c r="D57" s="21"/>
      <c r="E57" s="21"/>
      <c r="F57" s="21"/>
      <c r="G57" s="21"/>
      <c r="H57" s="21"/>
      <c r="I57" s="21"/>
      <c r="J57" s="21"/>
      <c r="K57" s="21"/>
      <c r="L57" s="21"/>
      <c r="M57" s="21"/>
      <c r="N57" s="21"/>
      <c r="O57" s="21"/>
      <c r="P57" s="21"/>
      <c r="Q57" s="21"/>
      <c r="R57" s="21"/>
    </row>
    <row r="58" spans="1:18">
      <c r="A58" s="12"/>
      <c r="B58" s="21" t="s">
        <v>477</v>
      </c>
      <c r="C58" s="21"/>
      <c r="D58" s="21"/>
      <c r="E58" s="21"/>
      <c r="F58" s="21"/>
      <c r="G58" s="21"/>
      <c r="H58" s="21"/>
      <c r="I58" s="21"/>
      <c r="J58" s="21"/>
      <c r="K58" s="21"/>
      <c r="L58" s="21"/>
      <c r="M58" s="21"/>
      <c r="N58" s="21"/>
      <c r="O58" s="21"/>
      <c r="P58" s="21"/>
      <c r="Q58" s="21"/>
      <c r="R58" s="21"/>
    </row>
    <row r="59" spans="1:18">
      <c r="A59" s="12"/>
      <c r="B59" s="130" t="s">
        <v>478</v>
      </c>
      <c r="C59" s="130"/>
      <c r="D59" s="130"/>
      <c r="E59" s="130"/>
      <c r="F59" s="130"/>
      <c r="G59" s="130"/>
      <c r="H59" s="130"/>
      <c r="I59" s="130"/>
      <c r="J59" s="130"/>
      <c r="K59" s="130"/>
      <c r="L59" s="130"/>
      <c r="M59" s="130"/>
      <c r="N59" s="130"/>
      <c r="O59" s="130"/>
      <c r="P59" s="130"/>
      <c r="Q59" s="130"/>
      <c r="R59" s="130"/>
    </row>
    <row r="60" spans="1:18">
      <c r="A60" s="12"/>
      <c r="B60" s="131" t="s">
        <v>331</v>
      </c>
      <c r="C60" s="131"/>
      <c r="D60" s="131"/>
      <c r="E60" s="131"/>
      <c r="F60" s="131"/>
      <c r="G60" s="131"/>
      <c r="H60" s="131"/>
      <c r="I60" s="131"/>
      <c r="J60" s="131"/>
      <c r="K60" s="131"/>
      <c r="L60" s="131"/>
      <c r="M60" s="131"/>
      <c r="N60" s="131"/>
      <c r="O60" s="131"/>
      <c r="P60" s="131"/>
      <c r="Q60" s="131"/>
      <c r="R60" s="131"/>
    </row>
    <row r="61" spans="1:18">
      <c r="A61" s="12"/>
      <c r="B61" s="40"/>
      <c r="C61" s="40"/>
      <c r="D61" s="40"/>
      <c r="E61" s="40"/>
      <c r="F61" s="40"/>
      <c r="G61" s="40"/>
      <c r="H61" s="40"/>
      <c r="I61" s="40"/>
      <c r="J61" s="40"/>
    </row>
    <row r="62" spans="1:18">
      <c r="A62" s="12"/>
      <c r="B62" s="17"/>
      <c r="C62" s="17"/>
      <c r="D62" s="17"/>
      <c r="E62" s="17"/>
      <c r="F62" s="17"/>
      <c r="G62" s="17"/>
      <c r="H62" s="17"/>
      <c r="I62" s="17"/>
      <c r="J62" s="17"/>
    </row>
    <row r="63" spans="1:18" ht="15.75" thickBot="1">
      <c r="A63" s="12"/>
      <c r="B63" s="24"/>
      <c r="C63" s="16"/>
      <c r="D63" s="41" t="s">
        <v>332</v>
      </c>
      <c r="E63" s="41"/>
      <c r="F63" s="41"/>
      <c r="G63" s="41"/>
      <c r="H63" s="41"/>
      <c r="I63" s="41"/>
      <c r="J63" s="41"/>
    </row>
    <row r="64" spans="1:18" ht="15.75" thickBot="1">
      <c r="A64" s="12"/>
      <c r="B64" s="24"/>
      <c r="C64" s="16"/>
      <c r="D64" s="42">
        <v>2013</v>
      </c>
      <c r="E64" s="42"/>
      <c r="F64" s="42"/>
      <c r="G64" s="16"/>
      <c r="H64" s="42">
        <v>2012</v>
      </c>
      <c r="I64" s="42"/>
      <c r="J64" s="42"/>
    </row>
    <row r="65" spans="1:18">
      <c r="A65" s="12"/>
      <c r="B65" s="28" t="s">
        <v>479</v>
      </c>
      <c r="C65" s="29"/>
      <c r="D65" s="69"/>
      <c r="E65" s="69"/>
      <c r="F65" s="69"/>
      <c r="G65" s="29"/>
      <c r="H65" s="69"/>
      <c r="I65" s="69"/>
      <c r="J65" s="69"/>
    </row>
    <row r="66" spans="1:18">
      <c r="A66" s="12"/>
      <c r="B66" s="62" t="s">
        <v>480</v>
      </c>
      <c r="C66" s="23"/>
      <c r="D66" s="47" t="s">
        <v>342</v>
      </c>
      <c r="E66" s="52">
        <v>1632069</v>
      </c>
      <c r="F66" s="23"/>
      <c r="G66" s="23"/>
      <c r="H66" s="47" t="s">
        <v>342</v>
      </c>
      <c r="I66" s="52">
        <v>721141</v>
      </c>
      <c r="J66" s="23"/>
    </row>
    <row r="67" spans="1:18">
      <c r="A67" s="12"/>
      <c r="B67" s="62"/>
      <c r="C67" s="23"/>
      <c r="D67" s="47"/>
      <c r="E67" s="52"/>
      <c r="F67" s="23"/>
      <c r="G67" s="23"/>
      <c r="H67" s="47"/>
      <c r="I67" s="52"/>
      <c r="J67" s="23"/>
    </row>
    <row r="68" spans="1:18">
      <c r="A68" s="12"/>
      <c r="B68" s="112" t="s">
        <v>481</v>
      </c>
      <c r="C68" s="50"/>
      <c r="D68" s="54">
        <v>766870</v>
      </c>
      <c r="E68" s="54"/>
      <c r="F68" s="50"/>
      <c r="G68" s="50"/>
      <c r="H68" s="54">
        <v>2097021</v>
      </c>
      <c r="I68" s="54"/>
      <c r="J68" s="50"/>
    </row>
    <row r="69" spans="1:18" ht="15.75" thickBot="1">
      <c r="A69" s="12"/>
      <c r="B69" s="112"/>
      <c r="C69" s="50"/>
      <c r="D69" s="58"/>
      <c r="E69" s="58"/>
      <c r="F69" s="59"/>
      <c r="G69" s="50"/>
      <c r="H69" s="58"/>
      <c r="I69" s="58"/>
      <c r="J69" s="59"/>
    </row>
    <row r="70" spans="1:18">
      <c r="A70" s="12"/>
      <c r="B70" s="113" t="s">
        <v>150</v>
      </c>
      <c r="C70" s="23"/>
      <c r="D70" s="48" t="s">
        <v>342</v>
      </c>
      <c r="E70" s="63">
        <v>2398939</v>
      </c>
      <c r="F70" s="45"/>
      <c r="G70" s="23"/>
      <c r="H70" s="48" t="s">
        <v>342</v>
      </c>
      <c r="I70" s="63">
        <v>2818162</v>
      </c>
      <c r="J70" s="45"/>
    </row>
    <row r="71" spans="1:18" ht="15.75" thickBot="1">
      <c r="A71" s="12"/>
      <c r="B71" s="113"/>
      <c r="C71" s="23"/>
      <c r="D71" s="82"/>
      <c r="E71" s="84"/>
      <c r="F71" s="85"/>
      <c r="G71" s="23"/>
      <c r="H71" s="82"/>
      <c r="I71" s="84"/>
      <c r="J71" s="85"/>
    </row>
    <row r="72" spans="1:18" ht="15.75" thickTop="1">
      <c r="A72" s="12"/>
      <c r="B72" s="22" t="s">
        <v>482</v>
      </c>
      <c r="C72" s="22"/>
      <c r="D72" s="22"/>
      <c r="E72" s="22"/>
      <c r="F72" s="22"/>
      <c r="G72" s="22"/>
      <c r="H72" s="22"/>
      <c r="I72" s="22"/>
      <c r="J72" s="22"/>
      <c r="K72" s="22"/>
      <c r="L72" s="22"/>
      <c r="M72" s="22"/>
      <c r="N72" s="22"/>
      <c r="O72" s="22"/>
      <c r="P72" s="22"/>
      <c r="Q72" s="22"/>
      <c r="R72" s="22"/>
    </row>
    <row r="73" spans="1:18">
      <c r="A73" s="12"/>
      <c r="B73" s="21" t="s">
        <v>483</v>
      </c>
      <c r="C73" s="21"/>
      <c r="D73" s="21"/>
      <c r="E73" s="21"/>
      <c r="F73" s="21"/>
      <c r="G73" s="21"/>
      <c r="H73" s="21"/>
      <c r="I73" s="21"/>
      <c r="J73" s="21"/>
      <c r="K73" s="21"/>
      <c r="L73" s="21"/>
      <c r="M73" s="21"/>
      <c r="N73" s="21"/>
      <c r="O73" s="21"/>
      <c r="P73" s="21"/>
      <c r="Q73" s="21"/>
      <c r="R73" s="21"/>
    </row>
    <row r="74" spans="1:18">
      <c r="A74" s="12"/>
      <c r="B74" s="130" t="s">
        <v>482</v>
      </c>
      <c r="C74" s="130"/>
      <c r="D74" s="130"/>
      <c r="E74" s="130"/>
      <c r="F74" s="130"/>
      <c r="G74" s="130"/>
      <c r="H74" s="130"/>
      <c r="I74" s="130"/>
      <c r="J74" s="130"/>
      <c r="K74" s="130"/>
      <c r="L74" s="130"/>
      <c r="M74" s="130"/>
      <c r="N74" s="130"/>
      <c r="O74" s="130"/>
      <c r="P74" s="130"/>
      <c r="Q74" s="130"/>
      <c r="R74" s="130"/>
    </row>
    <row r="75" spans="1:18">
      <c r="A75" s="12"/>
      <c r="B75" s="131" t="s">
        <v>331</v>
      </c>
      <c r="C75" s="131"/>
      <c r="D75" s="131"/>
      <c r="E75" s="131"/>
      <c r="F75" s="131"/>
      <c r="G75" s="131"/>
      <c r="H75" s="131"/>
      <c r="I75" s="131"/>
      <c r="J75" s="131"/>
      <c r="K75" s="131"/>
      <c r="L75" s="131"/>
      <c r="M75" s="131"/>
      <c r="N75" s="131"/>
      <c r="O75" s="131"/>
      <c r="P75" s="131"/>
      <c r="Q75" s="131"/>
      <c r="R75" s="131"/>
    </row>
    <row r="76" spans="1:18">
      <c r="A76" s="12"/>
      <c r="B76" s="40"/>
      <c r="C76" s="40"/>
      <c r="D76" s="40"/>
      <c r="E76" s="40"/>
      <c r="F76" s="40"/>
      <c r="G76" s="40"/>
      <c r="H76" s="40"/>
      <c r="I76" s="40"/>
      <c r="J76" s="40"/>
      <c r="K76" s="40"/>
      <c r="L76" s="40"/>
      <c r="M76" s="40"/>
      <c r="N76" s="40"/>
      <c r="O76" s="40"/>
      <c r="P76" s="40"/>
      <c r="Q76" s="40"/>
      <c r="R76" s="40"/>
    </row>
    <row r="77" spans="1:18">
      <c r="A77" s="12"/>
      <c r="B77" s="17"/>
      <c r="C77" s="17"/>
      <c r="D77" s="17"/>
      <c r="E77" s="17"/>
      <c r="F77" s="17"/>
      <c r="G77" s="17"/>
      <c r="H77" s="17"/>
      <c r="I77" s="17"/>
      <c r="J77" s="17"/>
      <c r="K77" s="17"/>
      <c r="L77" s="17"/>
      <c r="M77" s="17"/>
      <c r="N77" s="17"/>
      <c r="O77" s="17"/>
      <c r="P77" s="17"/>
      <c r="Q77" s="17"/>
      <c r="R77" s="17"/>
    </row>
    <row r="78" spans="1:18" ht="15.75" thickBot="1">
      <c r="A78" s="12"/>
      <c r="B78" s="16"/>
      <c r="C78" s="16"/>
      <c r="D78" s="41" t="s">
        <v>484</v>
      </c>
      <c r="E78" s="41"/>
      <c r="F78" s="41"/>
      <c r="G78" s="16"/>
      <c r="H78" s="41" t="s">
        <v>485</v>
      </c>
      <c r="I78" s="41"/>
      <c r="J78" s="41"/>
      <c r="K78" s="16"/>
      <c r="L78" s="41" t="s">
        <v>486</v>
      </c>
      <c r="M78" s="41"/>
      <c r="N78" s="41"/>
      <c r="O78" s="16"/>
      <c r="P78" s="41" t="s">
        <v>487</v>
      </c>
      <c r="Q78" s="41"/>
      <c r="R78" s="41"/>
    </row>
    <row r="79" spans="1:18">
      <c r="A79" s="12"/>
      <c r="B79" s="128" t="s">
        <v>488</v>
      </c>
      <c r="C79" s="29"/>
      <c r="D79" s="73"/>
      <c r="E79" s="73"/>
      <c r="F79" s="73"/>
      <c r="G79" s="29"/>
      <c r="H79" s="73"/>
      <c r="I79" s="73"/>
      <c r="J79" s="73"/>
      <c r="K79" s="29"/>
      <c r="L79" s="73"/>
      <c r="M79" s="73"/>
      <c r="N79" s="73"/>
      <c r="O79" s="29"/>
      <c r="P79" s="73"/>
      <c r="Q79" s="73"/>
      <c r="R79" s="73"/>
    </row>
    <row r="80" spans="1:18">
      <c r="A80" s="12"/>
      <c r="B80" s="62" t="s">
        <v>489</v>
      </c>
      <c r="C80" s="23"/>
      <c r="D80" s="47" t="s">
        <v>342</v>
      </c>
      <c r="E80" s="52">
        <v>152130</v>
      </c>
      <c r="F80" s="23"/>
      <c r="G80" s="23"/>
      <c r="H80" s="47" t="s">
        <v>342</v>
      </c>
      <c r="I80" s="52">
        <v>147413</v>
      </c>
      <c r="J80" s="23"/>
      <c r="K80" s="23"/>
      <c r="L80" s="47" t="s">
        <v>342</v>
      </c>
      <c r="M80" s="53" t="s">
        <v>343</v>
      </c>
      <c r="N80" s="23"/>
      <c r="O80" s="23"/>
      <c r="P80" s="47" t="s">
        <v>342</v>
      </c>
      <c r="Q80" s="52">
        <v>4717</v>
      </c>
      <c r="R80" s="23"/>
    </row>
    <row r="81" spans="1:18">
      <c r="A81" s="12"/>
      <c r="B81" s="62"/>
      <c r="C81" s="23"/>
      <c r="D81" s="47"/>
      <c r="E81" s="52"/>
      <c r="F81" s="23"/>
      <c r="G81" s="23"/>
      <c r="H81" s="47"/>
      <c r="I81" s="52"/>
      <c r="J81" s="23"/>
      <c r="K81" s="23"/>
      <c r="L81" s="47"/>
      <c r="M81" s="53"/>
      <c r="N81" s="23"/>
      <c r="O81" s="23"/>
      <c r="P81" s="47"/>
      <c r="Q81" s="52"/>
      <c r="R81" s="23"/>
    </row>
    <row r="82" spans="1:18">
      <c r="A82" s="12"/>
      <c r="B82" s="112" t="s">
        <v>490</v>
      </c>
      <c r="C82" s="50"/>
      <c r="D82" s="54">
        <v>1275</v>
      </c>
      <c r="E82" s="54"/>
      <c r="F82" s="50"/>
      <c r="G82" s="50"/>
      <c r="H82" s="54">
        <v>2835</v>
      </c>
      <c r="I82" s="54"/>
      <c r="J82" s="50"/>
      <c r="K82" s="50"/>
      <c r="L82" s="51" t="s">
        <v>491</v>
      </c>
      <c r="M82" s="51"/>
      <c r="N82" s="49" t="s">
        <v>347</v>
      </c>
      <c r="O82" s="50"/>
      <c r="P82" s="51" t="s">
        <v>343</v>
      </c>
      <c r="Q82" s="51"/>
      <c r="R82" s="50"/>
    </row>
    <row r="83" spans="1:18" ht="15.75" thickBot="1">
      <c r="A83" s="12"/>
      <c r="B83" s="112"/>
      <c r="C83" s="50"/>
      <c r="D83" s="58"/>
      <c r="E83" s="58"/>
      <c r="F83" s="59"/>
      <c r="G83" s="50"/>
      <c r="H83" s="58"/>
      <c r="I83" s="58"/>
      <c r="J83" s="59"/>
      <c r="K83" s="50"/>
      <c r="L83" s="60"/>
      <c r="M83" s="60"/>
      <c r="N83" s="61"/>
      <c r="O83" s="50"/>
      <c r="P83" s="60"/>
      <c r="Q83" s="60"/>
      <c r="R83" s="59"/>
    </row>
    <row r="84" spans="1:18">
      <c r="A84" s="12"/>
      <c r="B84" s="113" t="s">
        <v>492</v>
      </c>
      <c r="C84" s="23"/>
      <c r="D84" s="48" t="s">
        <v>342</v>
      </c>
      <c r="E84" s="63">
        <v>153405</v>
      </c>
      <c r="F84" s="45"/>
      <c r="G84" s="23"/>
      <c r="H84" s="48" t="s">
        <v>342</v>
      </c>
      <c r="I84" s="63">
        <v>150248</v>
      </c>
      <c r="J84" s="45"/>
      <c r="K84" s="23"/>
      <c r="L84" s="48" t="s">
        <v>342</v>
      </c>
      <c r="M84" s="66" t="s">
        <v>491</v>
      </c>
      <c r="N84" s="48" t="s">
        <v>347</v>
      </c>
      <c r="O84" s="23"/>
      <c r="P84" s="48" t="s">
        <v>342</v>
      </c>
      <c r="Q84" s="63">
        <v>4717</v>
      </c>
      <c r="R84" s="45"/>
    </row>
    <row r="85" spans="1:18" ht="15.75" thickBot="1">
      <c r="A85" s="12"/>
      <c r="B85" s="113"/>
      <c r="C85" s="23"/>
      <c r="D85" s="82"/>
      <c r="E85" s="84"/>
      <c r="F85" s="85"/>
      <c r="G85" s="23"/>
      <c r="H85" s="82"/>
      <c r="I85" s="84"/>
      <c r="J85" s="85"/>
      <c r="K85" s="23"/>
      <c r="L85" s="82"/>
      <c r="M85" s="124"/>
      <c r="N85" s="82"/>
      <c r="O85" s="23"/>
      <c r="P85" s="82"/>
      <c r="Q85" s="84"/>
      <c r="R85" s="85"/>
    </row>
    <row r="86" spans="1:18" ht="15.75" thickTop="1">
      <c r="A86" s="12"/>
      <c r="B86" s="128" t="s">
        <v>493</v>
      </c>
      <c r="C86" s="29"/>
      <c r="D86" s="133"/>
      <c r="E86" s="133"/>
      <c r="F86" s="133"/>
      <c r="G86" s="29"/>
      <c r="H86" s="133"/>
      <c r="I86" s="133"/>
      <c r="J86" s="133"/>
      <c r="K86" s="29"/>
      <c r="L86" s="133"/>
      <c r="M86" s="133"/>
      <c r="N86" s="133"/>
      <c r="O86" s="29"/>
      <c r="P86" s="133"/>
      <c r="Q86" s="133"/>
      <c r="R86" s="133"/>
    </row>
    <row r="87" spans="1:18">
      <c r="A87" s="12"/>
      <c r="B87" s="62" t="s">
        <v>494</v>
      </c>
      <c r="C87" s="23"/>
      <c r="D87" s="47" t="s">
        <v>342</v>
      </c>
      <c r="E87" s="52">
        <v>94470</v>
      </c>
      <c r="F87" s="23"/>
      <c r="G87" s="23"/>
      <c r="H87" s="47" t="s">
        <v>342</v>
      </c>
      <c r="I87" s="52">
        <v>169577</v>
      </c>
      <c r="J87" s="23"/>
      <c r="K87" s="23"/>
      <c r="L87" s="47" t="s">
        <v>342</v>
      </c>
      <c r="M87" s="53" t="s">
        <v>495</v>
      </c>
      <c r="N87" s="47" t="s">
        <v>347</v>
      </c>
      <c r="O87" s="23"/>
      <c r="P87" s="47" t="s">
        <v>342</v>
      </c>
      <c r="Q87" s="52">
        <v>5153</v>
      </c>
      <c r="R87" s="23"/>
    </row>
    <row r="88" spans="1:18">
      <c r="A88" s="12"/>
      <c r="B88" s="62"/>
      <c r="C88" s="23"/>
      <c r="D88" s="47"/>
      <c r="E88" s="52"/>
      <c r="F88" s="23"/>
      <c r="G88" s="23"/>
      <c r="H88" s="47"/>
      <c r="I88" s="52"/>
      <c r="J88" s="23"/>
      <c r="K88" s="23"/>
      <c r="L88" s="47"/>
      <c r="M88" s="53"/>
      <c r="N88" s="47"/>
      <c r="O88" s="23"/>
      <c r="P88" s="47"/>
      <c r="Q88" s="52"/>
      <c r="R88" s="23"/>
    </row>
    <row r="89" spans="1:18">
      <c r="A89" s="12"/>
      <c r="B89" s="112" t="s">
        <v>489</v>
      </c>
      <c r="C89" s="50"/>
      <c r="D89" s="54">
        <v>52595</v>
      </c>
      <c r="E89" s="54"/>
      <c r="F89" s="50"/>
      <c r="G89" s="50"/>
      <c r="H89" s="54">
        <v>50326</v>
      </c>
      <c r="I89" s="54"/>
      <c r="J89" s="50"/>
      <c r="K89" s="50"/>
      <c r="L89" s="51" t="s">
        <v>343</v>
      </c>
      <c r="M89" s="51"/>
      <c r="N89" s="50"/>
      <c r="O89" s="50"/>
      <c r="P89" s="54">
        <v>2269</v>
      </c>
      <c r="Q89" s="54"/>
      <c r="R89" s="50"/>
    </row>
    <row r="90" spans="1:18">
      <c r="A90" s="12"/>
      <c r="B90" s="112"/>
      <c r="C90" s="50"/>
      <c r="D90" s="54"/>
      <c r="E90" s="54"/>
      <c r="F90" s="50"/>
      <c r="G90" s="50"/>
      <c r="H90" s="54"/>
      <c r="I90" s="54"/>
      <c r="J90" s="50"/>
      <c r="K90" s="50"/>
      <c r="L90" s="51"/>
      <c r="M90" s="51"/>
      <c r="N90" s="50"/>
      <c r="O90" s="50"/>
      <c r="P90" s="54"/>
      <c r="Q90" s="54"/>
      <c r="R90" s="50"/>
    </row>
    <row r="91" spans="1:18">
      <c r="A91" s="12"/>
      <c r="B91" s="62" t="s">
        <v>490</v>
      </c>
      <c r="C91" s="23"/>
      <c r="D91" s="52">
        <v>4200</v>
      </c>
      <c r="E91" s="52"/>
      <c r="F91" s="23"/>
      <c r="G91" s="23"/>
      <c r="H91" s="52">
        <v>6587</v>
      </c>
      <c r="I91" s="52"/>
      <c r="J91" s="23"/>
      <c r="K91" s="23"/>
      <c r="L91" s="53" t="s">
        <v>496</v>
      </c>
      <c r="M91" s="53"/>
      <c r="N91" s="47" t="s">
        <v>347</v>
      </c>
      <c r="O91" s="23"/>
      <c r="P91" s="53" t="s">
        <v>343</v>
      </c>
      <c r="Q91" s="53"/>
      <c r="R91" s="23"/>
    </row>
    <row r="92" spans="1:18" ht="15.75" thickBot="1">
      <c r="A92" s="12"/>
      <c r="B92" s="62"/>
      <c r="C92" s="23"/>
      <c r="D92" s="64"/>
      <c r="E92" s="64"/>
      <c r="F92" s="65"/>
      <c r="G92" s="23"/>
      <c r="H92" s="64"/>
      <c r="I92" s="64"/>
      <c r="J92" s="65"/>
      <c r="K92" s="23"/>
      <c r="L92" s="67"/>
      <c r="M92" s="67"/>
      <c r="N92" s="68"/>
      <c r="O92" s="23"/>
      <c r="P92" s="67"/>
      <c r="Q92" s="67"/>
      <c r="R92" s="65"/>
    </row>
    <row r="93" spans="1:18">
      <c r="A93" s="12"/>
      <c r="B93" s="115" t="s">
        <v>497</v>
      </c>
      <c r="C93" s="50"/>
      <c r="D93" s="69" t="s">
        <v>342</v>
      </c>
      <c r="E93" s="71">
        <v>151265</v>
      </c>
      <c r="F93" s="73"/>
      <c r="G93" s="50"/>
      <c r="H93" s="69" t="s">
        <v>342</v>
      </c>
      <c r="I93" s="71">
        <v>226490</v>
      </c>
      <c r="J93" s="73"/>
      <c r="K93" s="50"/>
      <c r="L93" s="69" t="s">
        <v>342</v>
      </c>
      <c r="M93" s="75" t="s">
        <v>498</v>
      </c>
      <c r="N93" s="69" t="s">
        <v>347</v>
      </c>
      <c r="O93" s="50"/>
      <c r="P93" s="69" t="s">
        <v>342</v>
      </c>
      <c r="Q93" s="71">
        <v>7422</v>
      </c>
      <c r="R93" s="73"/>
    </row>
    <row r="94" spans="1:18" ht="15.75" thickBot="1">
      <c r="A94" s="12"/>
      <c r="B94" s="115"/>
      <c r="C94" s="50"/>
      <c r="D94" s="70"/>
      <c r="E94" s="72"/>
      <c r="F94" s="74"/>
      <c r="G94" s="50"/>
      <c r="H94" s="70"/>
      <c r="I94" s="72"/>
      <c r="J94" s="74"/>
      <c r="K94" s="50"/>
      <c r="L94" s="70"/>
      <c r="M94" s="76"/>
      <c r="N94" s="70"/>
      <c r="O94" s="50"/>
      <c r="P94" s="70"/>
      <c r="Q94" s="72"/>
      <c r="R94" s="74"/>
    </row>
    <row r="95" spans="1:18" ht="15.75" thickTop="1">
      <c r="A95" s="12"/>
      <c r="B95" s="24" t="s">
        <v>499</v>
      </c>
      <c r="C95" s="16"/>
      <c r="D95" s="77"/>
      <c r="E95" s="77"/>
      <c r="F95" s="77"/>
      <c r="G95" s="16"/>
      <c r="H95" s="77"/>
      <c r="I95" s="77"/>
      <c r="J95" s="77"/>
      <c r="K95" s="16"/>
      <c r="L95" s="77"/>
      <c r="M95" s="77"/>
      <c r="N95" s="77"/>
      <c r="O95" s="16"/>
      <c r="P95" s="77"/>
      <c r="Q95" s="77"/>
      <c r="R95" s="77"/>
    </row>
    <row r="96" spans="1:18">
      <c r="A96" s="12"/>
      <c r="B96" s="112" t="s">
        <v>490</v>
      </c>
      <c r="C96" s="50"/>
      <c r="D96" s="49" t="s">
        <v>342</v>
      </c>
      <c r="E96" s="54">
        <v>12362</v>
      </c>
      <c r="F96" s="50"/>
      <c r="G96" s="50"/>
      <c r="H96" s="49" t="s">
        <v>342</v>
      </c>
      <c r="I96" s="54">
        <v>17087</v>
      </c>
      <c r="J96" s="50"/>
      <c r="K96" s="50"/>
      <c r="L96" s="49" t="s">
        <v>342</v>
      </c>
      <c r="M96" s="51" t="s">
        <v>500</v>
      </c>
      <c r="N96" s="49" t="s">
        <v>347</v>
      </c>
      <c r="O96" s="50"/>
      <c r="P96" s="49" t="s">
        <v>342</v>
      </c>
      <c r="Q96" s="51" t="s">
        <v>343</v>
      </c>
      <c r="R96" s="50"/>
    </row>
    <row r="97" spans="1:18" ht="15.75" thickBot="1">
      <c r="A97" s="12"/>
      <c r="B97" s="112"/>
      <c r="C97" s="50"/>
      <c r="D97" s="70"/>
      <c r="E97" s="72"/>
      <c r="F97" s="74"/>
      <c r="G97" s="50"/>
      <c r="H97" s="70"/>
      <c r="I97" s="72"/>
      <c r="J97" s="74"/>
      <c r="K97" s="50"/>
      <c r="L97" s="70"/>
      <c r="M97" s="76"/>
      <c r="N97" s="70"/>
      <c r="O97" s="50"/>
      <c r="P97" s="70"/>
      <c r="Q97" s="76"/>
      <c r="R97" s="74"/>
    </row>
    <row r="98" spans="1:18" ht="15.75" thickTop="1">
      <c r="A98" s="12"/>
      <c r="B98" s="23"/>
      <c r="C98" s="23"/>
      <c r="D98" s="23"/>
      <c r="E98" s="23"/>
      <c r="F98" s="23"/>
      <c r="G98" s="23"/>
      <c r="H98" s="23"/>
      <c r="I98" s="23"/>
      <c r="J98" s="23"/>
      <c r="K98" s="23"/>
      <c r="L98" s="23"/>
      <c r="M98" s="23"/>
      <c r="N98" s="23"/>
      <c r="O98" s="23"/>
      <c r="P98" s="23"/>
      <c r="Q98" s="23"/>
      <c r="R98" s="23"/>
    </row>
    <row r="99" spans="1:18">
      <c r="A99" s="12"/>
      <c r="B99" s="17"/>
      <c r="C99" s="17"/>
    </row>
    <row r="100" spans="1:18" ht="33.75">
      <c r="A100" s="12"/>
      <c r="B100" s="117" t="s">
        <v>411</v>
      </c>
      <c r="C100" s="127" t="s">
        <v>501</v>
      </c>
    </row>
    <row r="101" spans="1:18">
      <c r="A101" s="12"/>
      <c r="B101" s="17"/>
      <c r="C101" s="17"/>
    </row>
    <row r="102" spans="1:18" ht="90">
      <c r="A102" s="12"/>
      <c r="B102" s="117" t="s">
        <v>431</v>
      </c>
      <c r="C102" s="127" t="s">
        <v>242</v>
      </c>
    </row>
    <row r="103" spans="1:18">
      <c r="A103" s="12"/>
      <c r="B103" s="20" t="s">
        <v>502</v>
      </c>
      <c r="C103" s="20"/>
      <c r="D103" s="20"/>
      <c r="E103" s="20"/>
      <c r="F103" s="20"/>
      <c r="G103" s="20"/>
      <c r="H103" s="20"/>
      <c r="I103" s="20"/>
      <c r="J103" s="20"/>
      <c r="K103" s="20"/>
      <c r="L103" s="20"/>
      <c r="M103" s="20"/>
      <c r="N103" s="20"/>
      <c r="O103" s="20"/>
      <c r="P103" s="20"/>
      <c r="Q103" s="20"/>
      <c r="R103" s="20"/>
    </row>
    <row r="104" spans="1:18" ht="25.5" customHeight="1">
      <c r="A104" s="12"/>
      <c r="B104" s="21" t="s">
        <v>503</v>
      </c>
      <c r="C104" s="21"/>
      <c r="D104" s="21"/>
      <c r="E104" s="21"/>
      <c r="F104" s="21"/>
      <c r="G104" s="21"/>
      <c r="H104" s="21"/>
      <c r="I104" s="21"/>
      <c r="J104" s="21"/>
      <c r="K104" s="21"/>
      <c r="L104" s="21"/>
      <c r="M104" s="21"/>
      <c r="N104" s="21"/>
      <c r="O104" s="21"/>
      <c r="P104" s="21"/>
      <c r="Q104" s="21"/>
      <c r="R104" s="21"/>
    </row>
    <row r="105" spans="1:18">
      <c r="A105" s="12"/>
      <c r="B105" s="20" t="s">
        <v>504</v>
      </c>
      <c r="C105" s="20"/>
      <c r="D105" s="20"/>
      <c r="E105" s="20"/>
      <c r="F105" s="20"/>
      <c r="G105" s="20"/>
      <c r="H105" s="20"/>
      <c r="I105" s="20"/>
      <c r="J105" s="20"/>
      <c r="K105" s="20"/>
      <c r="L105" s="20"/>
      <c r="M105" s="20"/>
      <c r="N105" s="20"/>
      <c r="O105" s="20"/>
      <c r="P105" s="20"/>
      <c r="Q105" s="20"/>
      <c r="R105" s="20"/>
    </row>
    <row r="106" spans="1:18" ht="25.5" customHeight="1">
      <c r="A106" s="12"/>
      <c r="B106" s="21" t="s">
        <v>505</v>
      </c>
      <c r="C106" s="21"/>
      <c r="D106" s="21"/>
      <c r="E106" s="21"/>
      <c r="F106" s="21"/>
      <c r="G106" s="21"/>
      <c r="H106" s="21"/>
      <c r="I106" s="21"/>
      <c r="J106" s="21"/>
      <c r="K106" s="21"/>
      <c r="L106" s="21"/>
      <c r="M106" s="21"/>
      <c r="N106" s="21"/>
      <c r="O106" s="21"/>
      <c r="P106" s="21"/>
      <c r="Q106" s="21"/>
      <c r="R106" s="21"/>
    </row>
    <row r="107" spans="1:18">
      <c r="A107" s="12"/>
      <c r="B107" s="21" t="s">
        <v>506</v>
      </c>
      <c r="C107" s="21"/>
      <c r="D107" s="21"/>
      <c r="E107" s="21"/>
      <c r="F107" s="21"/>
      <c r="G107" s="21"/>
      <c r="H107" s="21"/>
      <c r="I107" s="21"/>
      <c r="J107" s="21"/>
      <c r="K107" s="21"/>
      <c r="L107" s="21"/>
      <c r="M107" s="21"/>
      <c r="N107" s="21"/>
      <c r="O107" s="21"/>
      <c r="P107" s="21"/>
      <c r="Q107" s="21"/>
      <c r="R107" s="21"/>
    </row>
  </sheetData>
  <mergeCells count="334">
    <mergeCell ref="B98:R98"/>
    <mergeCell ref="B103:R103"/>
    <mergeCell ref="B104:R104"/>
    <mergeCell ref="B105:R105"/>
    <mergeCell ref="B106:R106"/>
    <mergeCell ref="B107:R107"/>
    <mergeCell ref="B57:R57"/>
    <mergeCell ref="B58:R58"/>
    <mergeCell ref="B59:R59"/>
    <mergeCell ref="B60:R60"/>
    <mergeCell ref="B72:R72"/>
    <mergeCell ref="B73:R73"/>
    <mergeCell ref="B49:R49"/>
    <mergeCell ref="B52:R52"/>
    <mergeCell ref="B53:R53"/>
    <mergeCell ref="B54:R54"/>
    <mergeCell ref="B55:R55"/>
    <mergeCell ref="B56:R56"/>
    <mergeCell ref="B4:R4"/>
    <mergeCell ref="B5:R5"/>
    <mergeCell ref="B6:R6"/>
    <mergeCell ref="B7:R7"/>
    <mergeCell ref="B8:R8"/>
    <mergeCell ref="B9:R9"/>
    <mergeCell ref="N96:N97"/>
    <mergeCell ref="O96:O97"/>
    <mergeCell ref="P96:P97"/>
    <mergeCell ref="Q96:Q97"/>
    <mergeCell ref="R96:R97"/>
    <mergeCell ref="A1:A2"/>
    <mergeCell ref="B1:R1"/>
    <mergeCell ref="B2:R2"/>
    <mergeCell ref="B3:R3"/>
    <mergeCell ref="A4:A107"/>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P84:P85"/>
    <mergeCell ref="Q84:Q85"/>
    <mergeCell ref="R84:R85"/>
    <mergeCell ref="D86:F86"/>
    <mergeCell ref="H86:J86"/>
    <mergeCell ref="L86:N86"/>
    <mergeCell ref="P86:R86"/>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H70:H71"/>
    <mergeCell ref="I70:I71"/>
    <mergeCell ref="J70:J71"/>
    <mergeCell ref="B76:R76"/>
    <mergeCell ref="D78:F78"/>
    <mergeCell ref="H78:J78"/>
    <mergeCell ref="L78:N78"/>
    <mergeCell ref="P78:R78"/>
    <mergeCell ref="B74:R74"/>
    <mergeCell ref="B75:R75"/>
    <mergeCell ref="B70:B71"/>
    <mergeCell ref="C70:C71"/>
    <mergeCell ref="D70:D71"/>
    <mergeCell ref="E70:E71"/>
    <mergeCell ref="F70:F71"/>
    <mergeCell ref="G70:G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B61:J61"/>
    <mergeCell ref="D63:J63"/>
    <mergeCell ref="D64:F64"/>
    <mergeCell ref="H64:J64"/>
    <mergeCell ref="D65:F65"/>
    <mergeCell ref="H65:J65"/>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3.85546875" customWidth="1"/>
    <col min="3" max="3" width="8.140625" customWidth="1"/>
    <col min="4" max="4" width="33.85546875" customWidth="1"/>
    <col min="5" max="5" width="8.140625" customWidth="1"/>
  </cols>
  <sheetData>
    <row r="1" spans="1:5" ht="15" customHeight="1">
      <c r="A1" s="1" t="s">
        <v>2233</v>
      </c>
      <c r="B1" s="8" t="s">
        <v>2</v>
      </c>
      <c r="C1" s="8"/>
      <c r="D1" s="8" t="s">
        <v>33</v>
      </c>
      <c r="E1" s="8"/>
    </row>
    <row r="2" spans="1:5">
      <c r="A2" s="3" t="s">
        <v>2162</v>
      </c>
      <c r="B2" s="4" t="s">
        <v>6</v>
      </c>
      <c r="C2" s="4"/>
      <c r="D2" s="4" t="s">
        <v>6</v>
      </c>
      <c r="E2" s="4"/>
    </row>
    <row r="3" spans="1:5">
      <c r="A3" s="2" t="s">
        <v>1705</v>
      </c>
      <c r="B3" s="4" t="s">
        <v>6</v>
      </c>
      <c r="C3" s="4"/>
      <c r="D3" s="6">
        <v>0</v>
      </c>
      <c r="E3" s="4"/>
    </row>
    <row r="4" spans="1:5">
      <c r="A4" s="2" t="s">
        <v>753</v>
      </c>
      <c r="B4" s="7">
        <v>4027000</v>
      </c>
      <c r="C4" s="4"/>
      <c r="D4" s="7">
        <v>1668000</v>
      </c>
      <c r="E4" s="4"/>
    </row>
    <row r="5" spans="1:5">
      <c r="A5" s="2" t="s">
        <v>2175</v>
      </c>
      <c r="B5" s="4" t="s">
        <v>6</v>
      </c>
      <c r="C5" s="4"/>
      <c r="D5" s="4" t="s">
        <v>6</v>
      </c>
      <c r="E5" s="4"/>
    </row>
    <row r="6" spans="1:5">
      <c r="A6" s="3" t="s">
        <v>2162</v>
      </c>
      <c r="B6" s="4" t="s">
        <v>6</v>
      </c>
      <c r="C6" s="4"/>
      <c r="D6" s="4" t="s">
        <v>6</v>
      </c>
      <c r="E6" s="4"/>
    </row>
    <row r="7" spans="1:5">
      <c r="A7" s="2" t="s">
        <v>2234</v>
      </c>
      <c r="B7" s="4">
        <v>0</v>
      </c>
      <c r="C7" s="4"/>
      <c r="D7" s="4">
        <v>0</v>
      </c>
      <c r="E7" s="4"/>
    </row>
    <row r="8" spans="1:5" ht="17.25">
      <c r="A8" s="2" t="s">
        <v>902</v>
      </c>
      <c r="B8" s="4">
        <v>0</v>
      </c>
      <c r="C8" s="10" t="s">
        <v>163</v>
      </c>
      <c r="D8" s="4">
        <v>0</v>
      </c>
      <c r="E8" s="10" t="s">
        <v>163</v>
      </c>
    </row>
    <row r="9" spans="1:5" ht="17.25">
      <c r="A9" s="2" t="s">
        <v>1705</v>
      </c>
      <c r="B9" s="4">
        <v>0</v>
      </c>
      <c r="C9" s="10" t="s">
        <v>1687</v>
      </c>
      <c r="D9" s="4">
        <v>0</v>
      </c>
      <c r="E9" s="10" t="s">
        <v>1687</v>
      </c>
    </row>
    <row r="10" spans="1:5" ht="17.25">
      <c r="A10" s="2" t="s">
        <v>753</v>
      </c>
      <c r="B10" s="4">
        <v>0</v>
      </c>
      <c r="C10" s="10" t="s">
        <v>1826</v>
      </c>
      <c r="D10" s="4">
        <v>0</v>
      </c>
      <c r="E10" s="4"/>
    </row>
    <row r="11" spans="1:5">
      <c r="A11" s="2" t="s">
        <v>2177</v>
      </c>
      <c r="B11" s="4" t="s">
        <v>6</v>
      </c>
      <c r="C11" s="4"/>
      <c r="D11" s="4" t="s">
        <v>6</v>
      </c>
      <c r="E11" s="4"/>
    </row>
    <row r="12" spans="1:5">
      <c r="A12" s="3" t="s">
        <v>2162</v>
      </c>
      <c r="B12" s="4" t="s">
        <v>6</v>
      </c>
      <c r="C12" s="4"/>
      <c r="D12" s="4" t="s">
        <v>6</v>
      </c>
      <c r="E12" s="4"/>
    </row>
    <row r="13" spans="1:5">
      <c r="A13" s="2" t="s">
        <v>2234</v>
      </c>
      <c r="B13" s="4">
        <v>0</v>
      </c>
      <c r="C13" s="4"/>
      <c r="D13" s="4">
        <v>0</v>
      </c>
      <c r="E13" s="4"/>
    </row>
    <row r="14" spans="1:5" ht="17.25">
      <c r="A14" s="2" t="s">
        <v>902</v>
      </c>
      <c r="B14" s="4">
        <v>0</v>
      </c>
      <c r="C14" s="10" t="s">
        <v>163</v>
      </c>
      <c r="D14" s="4">
        <v>0</v>
      </c>
      <c r="E14" s="10" t="s">
        <v>163</v>
      </c>
    </row>
    <row r="15" spans="1:5" ht="17.25">
      <c r="A15" s="2" t="s">
        <v>1705</v>
      </c>
      <c r="B15" s="4">
        <v>0</v>
      </c>
      <c r="C15" s="10" t="s">
        <v>1687</v>
      </c>
      <c r="D15" s="4">
        <v>0</v>
      </c>
      <c r="E15" s="10" t="s">
        <v>1687</v>
      </c>
    </row>
    <row r="16" spans="1:5" ht="17.25">
      <c r="A16" s="2" t="s">
        <v>753</v>
      </c>
      <c r="B16" s="4">
        <v>0</v>
      </c>
      <c r="C16" s="10" t="s">
        <v>1826</v>
      </c>
      <c r="D16" s="4">
        <v>0</v>
      </c>
      <c r="E16" s="4"/>
    </row>
    <row r="17" spans="1:5">
      <c r="A17" s="2" t="s">
        <v>2178</v>
      </c>
      <c r="B17" s="4" t="s">
        <v>6</v>
      </c>
      <c r="C17" s="4"/>
      <c r="D17" s="4" t="s">
        <v>6</v>
      </c>
      <c r="E17" s="4"/>
    </row>
    <row r="18" spans="1:5">
      <c r="A18" s="3" t="s">
        <v>2162</v>
      </c>
      <c r="B18" s="4" t="s">
        <v>6</v>
      </c>
      <c r="C18" s="4"/>
      <c r="D18" s="4" t="s">
        <v>6</v>
      </c>
      <c r="E18" s="4"/>
    </row>
    <row r="19" spans="1:5">
      <c r="A19" s="2" t="s">
        <v>2234</v>
      </c>
      <c r="B19" s="7">
        <v>16613000</v>
      </c>
      <c r="C19" s="4"/>
      <c r="D19" s="7">
        <v>61454000</v>
      </c>
      <c r="E19" s="4"/>
    </row>
    <row r="20" spans="1:5" ht="17.25">
      <c r="A20" s="2" t="s">
        <v>902</v>
      </c>
      <c r="B20" s="7">
        <v>13347000</v>
      </c>
      <c r="C20" s="10" t="s">
        <v>163</v>
      </c>
      <c r="D20" s="7">
        <v>11956000</v>
      </c>
      <c r="E20" s="10" t="s">
        <v>163</v>
      </c>
    </row>
    <row r="21" spans="1:5" ht="17.25">
      <c r="A21" s="2" t="s">
        <v>1705</v>
      </c>
      <c r="B21" s="7">
        <v>4739000</v>
      </c>
      <c r="C21" s="10" t="s">
        <v>1687</v>
      </c>
      <c r="D21" s="4">
        <v>0</v>
      </c>
      <c r="E21" s="10" t="s">
        <v>1687</v>
      </c>
    </row>
    <row r="22" spans="1:5" ht="17.25">
      <c r="A22" s="2" t="s">
        <v>753</v>
      </c>
      <c r="B22" s="6">
        <v>4027000</v>
      </c>
      <c r="C22" s="10" t="s">
        <v>1826</v>
      </c>
      <c r="D22" s="6">
        <v>1668000</v>
      </c>
      <c r="E22" s="4"/>
    </row>
    <row r="23" spans="1:5">
      <c r="A23" s="11"/>
      <c r="B23" s="11"/>
      <c r="C23" s="11"/>
      <c r="D23" s="11"/>
      <c r="E23" s="11"/>
    </row>
    <row r="24" spans="1:5" ht="15" customHeight="1">
      <c r="A24" s="2" t="s">
        <v>163</v>
      </c>
      <c r="B24" s="12" t="s">
        <v>1361</v>
      </c>
      <c r="C24" s="12"/>
      <c r="D24" s="12"/>
      <c r="E24" s="12"/>
    </row>
    <row r="25" spans="1:5" ht="15" customHeight="1">
      <c r="A25" s="2" t="s">
        <v>1687</v>
      </c>
      <c r="B25" s="12" t="s">
        <v>2235</v>
      </c>
      <c r="C25" s="12"/>
      <c r="D25" s="12"/>
      <c r="E25" s="12"/>
    </row>
    <row r="26" spans="1:5" ht="30" customHeight="1">
      <c r="A26" s="2" t="s">
        <v>1826</v>
      </c>
      <c r="B26" s="12" t="s">
        <v>2236</v>
      </c>
      <c r="C26" s="12"/>
      <c r="D26" s="12"/>
      <c r="E26" s="12"/>
    </row>
  </sheetData>
  <mergeCells count="6">
    <mergeCell ref="B1:C1"/>
    <mergeCell ref="D1:E1"/>
    <mergeCell ref="A23:E23"/>
    <mergeCell ref="B24:E24"/>
    <mergeCell ref="B25:E25"/>
    <mergeCell ref="B26:E26"/>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30">
      <c r="A1" s="1" t="s">
        <v>2237</v>
      </c>
      <c r="B1" s="8" t="s">
        <v>2</v>
      </c>
      <c r="C1" s="8" t="s">
        <v>33</v>
      </c>
      <c r="D1" s="8" t="s">
        <v>82</v>
      </c>
      <c r="E1" s="8" t="s">
        <v>1884</v>
      </c>
    </row>
    <row r="2" spans="1:5" ht="30">
      <c r="A2" s="1" t="s">
        <v>32</v>
      </c>
      <c r="B2" s="8"/>
      <c r="C2" s="8"/>
      <c r="D2" s="8"/>
      <c r="E2" s="8"/>
    </row>
    <row r="3" spans="1:5">
      <c r="A3" s="3" t="s">
        <v>34</v>
      </c>
      <c r="B3" s="4" t="s">
        <v>6</v>
      </c>
      <c r="C3" s="4" t="s">
        <v>6</v>
      </c>
      <c r="D3" s="4" t="s">
        <v>6</v>
      </c>
      <c r="E3" s="4" t="s">
        <v>6</v>
      </c>
    </row>
    <row r="4" spans="1:5">
      <c r="A4" s="2" t="s">
        <v>35</v>
      </c>
      <c r="B4" s="6">
        <v>110417</v>
      </c>
      <c r="C4" s="6">
        <v>149420</v>
      </c>
      <c r="D4" s="4" t="s">
        <v>6</v>
      </c>
      <c r="E4" s="4" t="s">
        <v>6</v>
      </c>
    </row>
    <row r="5" spans="1:5" ht="30">
      <c r="A5" s="2" t="s">
        <v>36</v>
      </c>
      <c r="B5" s="7">
        <v>476824</v>
      </c>
      <c r="C5" s="7">
        <v>566846</v>
      </c>
      <c r="D5" s="4" t="s">
        <v>6</v>
      </c>
      <c r="E5" s="4" t="s">
        <v>6</v>
      </c>
    </row>
    <row r="6" spans="1:5">
      <c r="A6" s="2" t="s">
        <v>1379</v>
      </c>
      <c r="B6" s="7">
        <v>44322</v>
      </c>
      <c r="C6" s="7">
        <v>34295</v>
      </c>
      <c r="D6" s="4" t="s">
        <v>6</v>
      </c>
      <c r="E6" s="4" t="s">
        <v>6</v>
      </c>
    </row>
    <row r="7" spans="1:5">
      <c r="A7" s="2" t="s">
        <v>1380</v>
      </c>
      <c r="B7" s="7">
        <v>35161</v>
      </c>
      <c r="C7" s="7">
        <v>47232</v>
      </c>
      <c r="D7" s="4" t="s">
        <v>6</v>
      </c>
      <c r="E7" s="4" t="s">
        <v>6</v>
      </c>
    </row>
    <row r="8" spans="1:5">
      <c r="A8" s="2" t="s">
        <v>44</v>
      </c>
      <c r="B8" s="7">
        <v>5628855</v>
      </c>
      <c r="C8" s="7">
        <v>5288124</v>
      </c>
      <c r="D8" s="4" t="s">
        <v>6</v>
      </c>
      <c r="E8" s="4" t="s">
        <v>6</v>
      </c>
    </row>
    <row r="9" spans="1:5">
      <c r="A9" s="2" t="s">
        <v>1381</v>
      </c>
      <c r="B9" s="7">
        <v>16585</v>
      </c>
      <c r="C9" s="7">
        <v>37051</v>
      </c>
      <c r="D9" s="7">
        <v>65609</v>
      </c>
      <c r="E9" s="7">
        <v>95899</v>
      </c>
    </row>
    <row r="10" spans="1:5">
      <c r="A10" s="2" t="s">
        <v>1382</v>
      </c>
      <c r="B10" s="7">
        <v>193167</v>
      </c>
      <c r="C10" s="7">
        <v>206405</v>
      </c>
      <c r="D10" s="4" t="s">
        <v>6</v>
      </c>
      <c r="E10" s="4" t="s">
        <v>6</v>
      </c>
    </row>
    <row r="11" spans="1:5">
      <c r="A11" s="3" t="s">
        <v>53</v>
      </c>
      <c r="B11" s="4" t="s">
        <v>6</v>
      </c>
      <c r="C11" s="4" t="s">
        <v>6</v>
      </c>
      <c r="D11" s="4" t="s">
        <v>6</v>
      </c>
      <c r="E11" s="4" t="s">
        <v>6</v>
      </c>
    </row>
    <row r="12" spans="1:5">
      <c r="A12" s="2" t="s">
        <v>89</v>
      </c>
      <c r="B12" s="7">
        <v>6766101</v>
      </c>
      <c r="C12" s="7">
        <v>6672255</v>
      </c>
      <c r="D12" s="4" t="s">
        <v>6</v>
      </c>
      <c r="E12" s="4" t="s">
        <v>6</v>
      </c>
    </row>
    <row r="13" spans="1:5">
      <c r="A13" s="2" t="s">
        <v>57</v>
      </c>
      <c r="B13" s="7">
        <v>224342</v>
      </c>
      <c r="C13" s="7">
        <v>185984</v>
      </c>
      <c r="D13" s="4" t="s">
        <v>6</v>
      </c>
      <c r="E13" s="4" t="s">
        <v>6</v>
      </c>
    </row>
    <row r="14" spans="1:5">
      <c r="A14" s="2" t="s">
        <v>58</v>
      </c>
      <c r="B14" s="7">
        <v>190932</v>
      </c>
      <c r="C14" s="7">
        <v>214779</v>
      </c>
      <c r="D14" s="4" t="s">
        <v>6</v>
      </c>
      <c r="E14" s="4" t="s">
        <v>6</v>
      </c>
    </row>
    <row r="15" spans="1:5">
      <c r="A15" s="2" t="s">
        <v>2175</v>
      </c>
      <c r="B15" s="4" t="s">
        <v>6</v>
      </c>
      <c r="C15" s="4" t="s">
        <v>6</v>
      </c>
      <c r="D15" s="4" t="s">
        <v>6</v>
      </c>
      <c r="E15" s="4" t="s">
        <v>6</v>
      </c>
    </row>
    <row r="16" spans="1:5">
      <c r="A16" s="3" t="s">
        <v>34</v>
      </c>
      <c r="B16" s="4" t="s">
        <v>6</v>
      </c>
      <c r="C16" s="4" t="s">
        <v>6</v>
      </c>
      <c r="D16" s="4" t="s">
        <v>6</v>
      </c>
      <c r="E16" s="4" t="s">
        <v>6</v>
      </c>
    </row>
    <row r="17" spans="1:5">
      <c r="A17" s="2" t="s">
        <v>35</v>
      </c>
      <c r="B17" s="7">
        <v>110417</v>
      </c>
      <c r="C17" s="7">
        <v>149420</v>
      </c>
      <c r="D17" s="4" t="s">
        <v>6</v>
      </c>
      <c r="E17" s="4" t="s">
        <v>6</v>
      </c>
    </row>
    <row r="18" spans="1:5">
      <c r="A18" s="3" t="s">
        <v>53</v>
      </c>
      <c r="B18" s="4" t="s">
        <v>6</v>
      </c>
      <c r="C18" s="4" t="s">
        <v>6</v>
      </c>
      <c r="D18" s="4" t="s">
        <v>6</v>
      </c>
      <c r="E18" s="4" t="s">
        <v>6</v>
      </c>
    </row>
    <row r="19" spans="1:5">
      <c r="A19" s="2" t="s">
        <v>58</v>
      </c>
      <c r="B19" s="7">
        <v>201147</v>
      </c>
      <c r="C19" s="7">
        <v>216686</v>
      </c>
      <c r="D19" s="4" t="s">
        <v>6</v>
      </c>
      <c r="E19" s="4" t="s">
        <v>6</v>
      </c>
    </row>
    <row r="20" spans="1:5">
      <c r="A20" s="2" t="s">
        <v>2177</v>
      </c>
      <c r="B20" s="4" t="s">
        <v>6</v>
      </c>
      <c r="C20" s="4" t="s">
        <v>6</v>
      </c>
      <c r="D20" s="4" t="s">
        <v>6</v>
      </c>
      <c r="E20" s="4" t="s">
        <v>6</v>
      </c>
    </row>
    <row r="21" spans="1:5">
      <c r="A21" s="3" t="s">
        <v>34</v>
      </c>
      <c r="B21" s="4" t="s">
        <v>6</v>
      </c>
      <c r="C21" s="4" t="s">
        <v>6</v>
      </c>
      <c r="D21" s="4" t="s">
        <v>6</v>
      </c>
      <c r="E21" s="4" t="s">
        <v>6</v>
      </c>
    </row>
    <row r="22" spans="1:5" ht="30">
      <c r="A22" s="2" t="s">
        <v>36</v>
      </c>
      <c r="B22" s="7">
        <v>476824</v>
      </c>
      <c r="C22" s="7">
        <v>566846</v>
      </c>
      <c r="D22" s="4" t="s">
        <v>6</v>
      </c>
      <c r="E22" s="4" t="s">
        <v>6</v>
      </c>
    </row>
    <row r="23" spans="1:5">
      <c r="A23" s="2" t="s">
        <v>1379</v>
      </c>
      <c r="B23" s="7">
        <v>43387</v>
      </c>
      <c r="C23" s="7">
        <v>36023</v>
      </c>
      <c r="D23" s="4" t="s">
        <v>6</v>
      </c>
      <c r="E23" s="4" t="s">
        <v>6</v>
      </c>
    </row>
    <row r="24" spans="1:5">
      <c r="A24" s="2" t="s">
        <v>1380</v>
      </c>
      <c r="B24" s="7">
        <v>35161</v>
      </c>
      <c r="C24" s="7">
        <v>47232</v>
      </c>
      <c r="D24" s="4" t="s">
        <v>6</v>
      </c>
      <c r="E24" s="4" t="s">
        <v>6</v>
      </c>
    </row>
    <row r="25" spans="1:5">
      <c r="A25" s="3" t="s">
        <v>53</v>
      </c>
      <c r="B25" s="4" t="s">
        <v>6</v>
      </c>
      <c r="C25" s="4" t="s">
        <v>6</v>
      </c>
      <c r="D25" s="4" t="s">
        <v>6</v>
      </c>
      <c r="E25" s="4" t="s">
        <v>6</v>
      </c>
    </row>
    <row r="26" spans="1:5">
      <c r="A26" s="2" t="s">
        <v>89</v>
      </c>
      <c r="B26" s="7">
        <v>6765404</v>
      </c>
      <c r="C26" s="7">
        <v>6674510</v>
      </c>
      <c r="D26" s="4" t="s">
        <v>6</v>
      </c>
      <c r="E26" s="4" t="s">
        <v>6</v>
      </c>
    </row>
    <row r="27" spans="1:5">
      <c r="A27" s="2" t="s">
        <v>57</v>
      </c>
      <c r="B27" s="7">
        <v>226839</v>
      </c>
      <c r="C27" s="7">
        <v>189074</v>
      </c>
      <c r="D27" s="4" t="s">
        <v>6</v>
      </c>
      <c r="E27" s="4" t="s">
        <v>6</v>
      </c>
    </row>
    <row r="28" spans="1:5">
      <c r="A28" s="2" t="s">
        <v>1386</v>
      </c>
      <c r="B28" s="7">
        <v>2400</v>
      </c>
      <c r="C28" s="7">
        <v>2884</v>
      </c>
      <c r="D28" s="4" t="s">
        <v>6</v>
      </c>
      <c r="E28" s="4" t="s">
        <v>6</v>
      </c>
    </row>
    <row r="29" spans="1:5">
      <c r="A29" s="2" t="s">
        <v>2178</v>
      </c>
      <c r="B29" s="4" t="s">
        <v>6</v>
      </c>
      <c r="C29" s="4" t="s">
        <v>6</v>
      </c>
      <c r="D29" s="4" t="s">
        <v>6</v>
      </c>
      <c r="E29" s="4" t="s">
        <v>6</v>
      </c>
    </row>
    <row r="30" spans="1:5">
      <c r="A30" s="3" t="s">
        <v>34</v>
      </c>
      <c r="B30" s="4" t="s">
        <v>6</v>
      </c>
      <c r="C30" s="4" t="s">
        <v>6</v>
      </c>
      <c r="D30" s="4" t="s">
        <v>6</v>
      </c>
      <c r="E30" s="4" t="s">
        <v>6</v>
      </c>
    </row>
    <row r="31" spans="1:5">
      <c r="A31" s="2" t="s">
        <v>44</v>
      </c>
      <c r="B31" s="7">
        <v>5544146</v>
      </c>
      <c r="C31" s="7">
        <v>5305286</v>
      </c>
      <c r="D31" s="4" t="s">
        <v>6</v>
      </c>
      <c r="E31" s="4" t="s">
        <v>6</v>
      </c>
    </row>
    <row r="32" spans="1:5">
      <c r="A32" s="2" t="s">
        <v>1381</v>
      </c>
      <c r="B32" s="7">
        <v>7829</v>
      </c>
      <c r="C32" s="7">
        <v>27040</v>
      </c>
      <c r="D32" s="4" t="s">
        <v>6</v>
      </c>
      <c r="E32" s="4" t="s">
        <v>6</v>
      </c>
    </row>
    <row r="33" spans="1:5">
      <c r="A33" s="2" t="s">
        <v>1382</v>
      </c>
      <c r="B33" s="7">
        <v>193167</v>
      </c>
      <c r="C33" s="7">
        <v>206405</v>
      </c>
      <c r="D33" s="4" t="s">
        <v>6</v>
      </c>
      <c r="E33" s="4" t="s">
        <v>6</v>
      </c>
    </row>
    <row r="34" spans="1:5">
      <c r="A34" s="2" t="s">
        <v>1383</v>
      </c>
      <c r="B34" s="7">
        <v>25735</v>
      </c>
      <c r="C34" s="7">
        <v>27535</v>
      </c>
      <c r="D34" s="4" t="s">
        <v>6</v>
      </c>
      <c r="E34" s="4" t="s">
        <v>6</v>
      </c>
    </row>
    <row r="35" spans="1:5">
      <c r="A35" s="2" t="s">
        <v>1384</v>
      </c>
      <c r="B35" s="7">
        <v>6809</v>
      </c>
      <c r="C35" s="7">
        <v>10640</v>
      </c>
      <c r="D35" s="4" t="s">
        <v>6</v>
      </c>
      <c r="E35" s="4" t="s">
        <v>6</v>
      </c>
    </row>
    <row r="36" spans="1:5" ht="30">
      <c r="A36" s="2" t="s">
        <v>2238</v>
      </c>
      <c r="B36" s="4" t="s">
        <v>6</v>
      </c>
      <c r="C36" s="4" t="s">
        <v>6</v>
      </c>
      <c r="D36" s="4" t="s">
        <v>6</v>
      </c>
      <c r="E36" s="4" t="s">
        <v>6</v>
      </c>
    </row>
    <row r="37" spans="1:5">
      <c r="A37" s="3" t="s">
        <v>34</v>
      </c>
      <c r="B37" s="4" t="s">
        <v>6</v>
      </c>
      <c r="C37" s="4" t="s">
        <v>6</v>
      </c>
      <c r="D37" s="4" t="s">
        <v>6</v>
      </c>
      <c r="E37" s="4" t="s">
        <v>6</v>
      </c>
    </row>
    <row r="38" spans="1:5">
      <c r="A38" s="2" t="s">
        <v>35</v>
      </c>
      <c r="B38" s="7">
        <v>110417</v>
      </c>
      <c r="C38" s="7">
        <v>149420</v>
      </c>
      <c r="D38" s="4" t="s">
        <v>6</v>
      </c>
      <c r="E38" s="4" t="s">
        <v>6</v>
      </c>
    </row>
    <row r="39" spans="1:5">
      <c r="A39" s="3" t="s">
        <v>53</v>
      </c>
      <c r="B39" s="4" t="s">
        <v>6</v>
      </c>
      <c r="C39" s="4" t="s">
        <v>6</v>
      </c>
      <c r="D39" s="4" t="s">
        <v>6</v>
      </c>
      <c r="E39" s="4" t="s">
        <v>6</v>
      </c>
    </row>
    <row r="40" spans="1:5">
      <c r="A40" s="2" t="s">
        <v>58</v>
      </c>
      <c r="B40" s="7">
        <v>190932</v>
      </c>
      <c r="C40" s="7">
        <v>214779</v>
      </c>
      <c r="D40" s="4" t="s">
        <v>6</v>
      </c>
      <c r="E40" s="4" t="s">
        <v>6</v>
      </c>
    </row>
    <row r="41" spans="1:5" ht="30">
      <c r="A41" s="2" t="s">
        <v>2239</v>
      </c>
      <c r="B41" s="4" t="s">
        <v>6</v>
      </c>
      <c r="C41" s="4" t="s">
        <v>6</v>
      </c>
      <c r="D41" s="4" t="s">
        <v>6</v>
      </c>
      <c r="E41" s="4" t="s">
        <v>6</v>
      </c>
    </row>
    <row r="42" spans="1:5">
      <c r="A42" s="3" t="s">
        <v>34</v>
      </c>
      <c r="B42" s="4" t="s">
        <v>6</v>
      </c>
      <c r="C42" s="4" t="s">
        <v>6</v>
      </c>
      <c r="D42" s="4" t="s">
        <v>6</v>
      </c>
      <c r="E42" s="4" t="s">
        <v>6</v>
      </c>
    </row>
    <row r="43" spans="1:5" ht="30">
      <c r="A43" s="2" t="s">
        <v>36</v>
      </c>
      <c r="B43" s="7">
        <v>476824</v>
      </c>
      <c r="C43" s="7">
        <v>566846</v>
      </c>
      <c r="D43" s="4" t="s">
        <v>6</v>
      </c>
      <c r="E43" s="4" t="s">
        <v>6</v>
      </c>
    </row>
    <row r="44" spans="1:5">
      <c r="A44" s="2" t="s">
        <v>1379</v>
      </c>
      <c r="B44" s="7">
        <v>44322</v>
      </c>
      <c r="C44" s="7">
        <v>34295</v>
      </c>
      <c r="D44" s="4" t="s">
        <v>6</v>
      </c>
      <c r="E44" s="4" t="s">
        <v>6</v>
      </c>
    </row>
    <row r="45" spans="1:5">
      <c r="A45" s="2" t="s">
        <v>1380</v>
      </c>
      <c r="B45" s="7">
        <v>35161</v>
      </c>
      <c r="C45" s="7">
        <v>47232</v>
      </c>
      <c r="D45" s="4" t="s">
        <v>6</v>
      </c>
      <c r="E45" s="4" t="s">
        <v>6</v>
      </c>
    </row>
    <row r="46" spans="1:5">
      <c r="A46" s="3" t="s">
        <v>53</v>
      </c>
      <c r="B46" s="4" t="s">
        <v>6</v>
      </c>
      <c r="C46" s="4" t="s">
        <v>6</v>
      </c>
      <c r="D46" s="4" t="s">
        <v>6</v>
      </c>
      <c r="E46" s="4" t="s">
        <v>6</v>
      </c>
    </row>
    <row r="47" spans="1:5">
      <c r="A47" s="2" t="s">
        <v>89</v>
      </c>
      <c r="B47" s="7">
        <v>6766101</v>
      </c>
      <c r="C47" s="7">
        <v>6672255</v>
      </c>
      <c r="D47" s="4" t="s">
        <v>6</v>
      </c>
      <c r="E47" s="4" t="s">
        <v>6</v>
      </c>
    </row>
    <row r="48" spans="1:5">
      <c r="A48" s="2" t="s">
        <v>57</v>
      </c>
      <c r="B48" s="7">
        <v>224342</v>
      </c>
      <c r="C48" s="7">
        <v>185984</v>
      </c>
      <c r="D48" s="4" t="s">
        <v>6</v>
      </c>
      <c r="E48" s="4" t="s">
        <v>6</v>
      </c>
    </row>
    <row r="49" spans="1:5">
      <c r="A49" s="2" t="s">
        <v>1386</v>
      </c>
      <c r="B49" s="7">
        <v>2400</v>
      </c>
      <c r="C49" s="7">
        <v>2884</v>
      </c>
      <c r="D49" s="4" t="s">
        <v>6</v>
      </c>
      <c r="E49" s="4" t="s">
        <v>6</v>
      </c>
    </row>
    <row r="50" spans="1:5" ht="30">
      <c r="A50" s="2" t="s">
        <v>2240</v>
      </c>
      <c r="B50" s="4" t="s">
        <v>6</v>
      </c>
      <c r="C50" s="4" t="s">
        <v>6</v>
      </c>
      <c r="D50" s="4" t="s">
        <v>6</v>
      </c>
      <c r="E50" s="4" t="s">
        <v>6</v>
      </c>
    </row>
    <row r="51" spans="1:5">
      <c r="A51" s="3" t="s">
        <v>34</v>
      </c>
      <c r="B51" s="4" t="s">
        <v>6</v>
      </c>
      <c r="C51" s="4" t="s">
        <v>6</v>
      </c>
      <c r="D51" s="4" t="s">
        <v>6</v>
      </c>
      <c r="E51" s="4" t="s">
        <v>6</v>
      </c>
    </row>
    <row r="52" spans="1:5">
      <c r="A52" s="2" t="s">
        <v>44</v>
      </c>
      <c r="B52" s="7">
        <v>5628855</v>
      </c>
      <c r="C52" s="7">
        <v>5288124</v>
      </c>
      <c r="D52" s="4" t="s">
        <v>6</v>
      </c>
      <c r="E52" s="4" t="s">
        <v>6</v>
      </c>
    </row>
    <row r="53" spans="1:5">
      <c r="A53" s="2" t="s">
        <v>1381</v>
      </c>
      <c r="B53" s="7">
        <v>16585</v>
      </c>
      <c r="C53" s="7">
        <v>37051</v>
      </c>
      <c r="D53" s="4" t="s">
        <v>6</v>
      </c>
      <c r="E53" s="4" t="s">
        <v>6</v>
      </c>
    </row>
    <row r="54" spans="1:5">
      <c r="A54" s="2" t="s">
        <v>1382</v>
      </c>
      <c r="B54" s="7">
        <v>193167</v>
      </c>
      <c r="C54" s="7">
        <v>206405</v>
      </c>
      <c r="D54" s="4" t="s">
        <v>6</v>
      </c>
      <c r="E54" s="4" t="s">
        <v>6</v>
      </c>
    </row>
    <row r="55" spans="1:5">
      <c r="A55" s="2" t="s">
        <v>1383</v>
      </c>
      <c r="B55" s="7">
        <v>25735</v>
      </c>
      <c r="C55" s="7">
        <v>27535</v>
      </c>
      <c r="D55" s="4" t="s">
        <v>6</v>
      </c>
      <c r="E55" s="4" t="s">
        <v>6</v>
      </c>
    </row>
    <row r="56" spans="1:5">
      <c r="A56" s="2" t="s">
        <v>1384</v>
      </c>
      <c r="B56" s="6">
        <v>6550</v>
      </c>
      <c r="C56" s="6">
        <v>9923</v>
      </c>
      <c r="D56" s="4" t="s">
        <v>6</v>
      </c>
      <c r="E56" s="4" t="s">
        <v>6</v>
      </c>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9.28515625" bestFit="1" customWidth="1"/>
  </cols>
  <sheetData>
    <row r="1" spans="1:4" ht="30">
      <c r="A1" s="1" t="s">
        <v>2241</v>
      </c>
      <c r="B1" s="8" t="s">
        <v>2</v>
      </c>
      <c r="C1" s="8" t="s">
        <v>33</v>
      </c>
      <c r="D1" s="1" t="s">
        <v>2</v>
      </c>
    </row>
    <row r="2" spans="1:4">
      <c r="A2" s="1" t="s">
        <v>1927</v>
      </c>
      <c r="B2" s="8"/>
      <c r="C2" s="8"/>
      <c r="D2" s="1" t="s">
        <v>2242</v>
      </c>
    </row>
    <row r="3" spans="1:4" ht="30">
      <c r="A3" s="3" t="s">
        <v>1701</v>
      </c>
      <c r="B3" s="4" t="s">
        <v>6</v>
      </c>
      <c r="C3" s="4" t="s">
        <v>6</v>
      </c>
      <c r="D3" s="4" t="s">
        <v>6</v>
      </c>
    </row>
    <row r="4" spans="1:4">
      <c r="A4" s="2" t="s">
        <v>2243</v>
      </c>
      <c r="B4" s="9">
        <v>27.6</v>
      </c>
      <c r="C4" s="9">
        <v>10.199999999999999</v>
      </c>
      <c r="D4" s="4" t="s">
        <v>6</v>
      </c>
    </row>
    <row r="5" spans="1:4">
      <c r="A5" s="2" t="s">
        <v>2244</v>
      </c>
      <c r="B5" s="4" t="s">
        <v>6</v>
      </c>
      <c r="C5" s="4" t="s">
        <v>6</v>
      </c>
      <c r="D5" s="314">
        <v>0.05</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60">
      <c r="A1" s="1" t="s">
        <v>2245</v>
      </c>
      <c r="B1" s="8" t="s">
        <v>2</v>
      </c>
      <c r="C1" s="8" t="s">
        <v>33</v>
      </c>
      <c r="D1" s="8" t="s">
        <v>82</v>
      </c>
      <c r="E1" s="8" t="s">
        <v>1884</v>
      </c>
    </row>
    <row r="2" spans="1:5" ht="30">
      <c r="A2" s="1" t="s">
        <v>32</v>
      </c>
      <c r="B2" s="8"/>
      <c r="C2" s="8"/>
      <c r="D2" s="8"/>
      <c r="E2" s="8"/>
    </row>
    <row r="3" spans="1:5">
      <c r="A3" s="3" t="s">
        <v>34</v>
      </c>
      <c r="B3" s="4" t="s">
        <v>6</v>
      </c>
      <c r="C3" s="4" t="s">
        <v>6</v>
      </c>
      <c r="D3" s="4" t="s">
        <v>6</v>
      </c>
      <c r="E3" s="4" t="s">
        <v>6</v>
      </c>
    </row>
    <row r="4" spans="1:5">
      <c r="A4" s="2" t="s">
        <v>1411</v>
      </c>
      <c r="B4" s="6">
        <v>587241</v>
      </c>
      <c r="C4" s="6">
        <v>716266</v>
      </c>
      <c r="D4" s="6">
        <v>641530</v>
      </c>
      <c r="E4" s="6">
        <v>585776</v>
      </c>
    </row>
    <row r="5" spans="1:5">
      <c r="A5" s="2" t="s">
        <v>1413</v>
      </c>
      <c r="B5" s="7">
        <v>264100</v>
      </c>
      <c r="C5" s="7">
        <v>265500</v>
      </c>
      <c r="D5" s="4" t="s">
        <v>6</v>
      </c>
      <c r="E5" s="4" t="s">
        <v>6</v>
      </c>
    </row>
    <row r="6" spans="1:5">
      <c r="A6" s="2" t="s">
        <v>1414</v>
      </c>
      <c r="B6" s="7">
        <v>180128</v>
      </c>
      <c r="C6" s="7">
        <v>218170</v>
      </c>
      <c r="D6" s="4" t="s">
        <v>6</v>
      </c>
      <c r="E6" s="4" t="s">
        <v>6</v>
      </c>
    </row>
    <row r="7" spans="1:5">
      <c r="A7" s="2" t="s">
        <v>52</v>
      </c>
      <c r="B7" s="7">
        <v>8253407</v>
      </c>
      <c r="C7" s="7">
        <v>8099839</v>
      </c>
      <c r="D7" s="4" t="s">
        <v>6</v>
      </c>
      <c r="E7" s="4" t="s">
        <v>6</v>
      </c>
    </row>
    <row r="8" spans="1:5">
      <c r="A8" s="3" t="s">
        <v>2246</v>
      </c>
      <c r="B8" s="4" t="s">
        <v>6</v>
      </c>
      <c r="C8" s="4" t="s">
        <v>6</v>
      </c>
      <c r="D8" s="4" t="s">
        <v>6</v>
      </c>
      <c r="E8" s="4" t="s">
        <v>6</v>
      </c>
    </row>
    <row r="9" spans="1:5">
      <c r="A9" s="2" t="s">
        <v>58</v>
      </c>
      <c r="B9" s="7">
        <v>190932</v>
      </c>
      <c r="C9" s="7">
        <v>214779</v>
      </c>
      <c r="D9" s="4" t="s">
        <v>6</v>
      </c>
      <c r="E9" s="4" t="s">
        <v>6</v>
      </c>
    </row>
    <row r="10" spans="1:5">
      <c r="A10" s="2" t="s">
        <v>1416</v>
      </c>
      <c r="B10" s="7">
        <v>70590</v>
      </c>
      <c r="C10" s="7">
        <v>85928</v>
      </c>
      <c r="D10" s="4" t="s">
        <v>6</v>
      </c>
      <c r="E10" s="4" t="s">
        <v>6</v>
      </c>
    </row>
    <row r="11" spans="1:5">
      <c r="A11" s="2" t="s">
        <v>1417</v>
      </c>
      <c r="B11" s="7">
        <v>1001442</v>
      </c>
      <c r="C11" s="7">
        <v>940893</v>
      </c>
      <c r="D11" s="7">
        <v>962587</v>
      </c>
      <c r="E11" s="7">
        <v>1112045</v>
      </c>
    </row>
    <row r="12" spans="1:5" ht="30">
      <c r="A12" s="2" t="s">
        <v>68</v>
      </c>
      <c r="B12" s="7">
        <v>8253407</v>
      </c>
      <c r="C12" s="7">
        <v>8099839</v>
      </c>
      <c r="D12" s="4" t="s">
        <v>6</v>
      </c>
      <c r="E12" s="4" t="s">
        <v>6</v>
      </c>
    </row>
    <row r="13" spans="1:5">
      <c r="A13" s="2" t="s">
        <v>2247</v>
      </c>
      <c r="B13" s="4" t="s">
        <v>6</v>
      </c>
      <c r="C13" s="4" t="s">
        <v>6</v>
      </c>
      <c r="D13" s="4" t="s">
        <v>6</v>
      </c>
      <c r="E13" s="4" t="s">
        <v>6</v>
      </c>
    </row>
    <row r="14" spans="1:5">
      <c r="A14" s="3" t="s">
        <v>34</v>
      </c>
      <c r="B14" s="4" t="s">
        <v>6</v>
      </c>
      <c r="C14" s="4" t="s">
        <v>6</v>
      </c>
      <c r="D14" s="4" t="s">
        <v>6</v>
      </c>
      <c r="E14" s="4" t="s">
        <v>6</v>
      </c>
    </row>
    <row r="15" spans="1:5">
      <c r="A15" s="2" t="s">
        <v>1411</v>
      </c>
      <c r="B15" s="7">
        <v>13071</v>
      </c>
      <c r="C15" s="7">
        <v>20970</v>
      </c>
      <c r="D15" s="7">
        <v>47101</v>
      </c>
      <c r="E15" s="7">
        <v>51442</v>
      </c>
    </row>
    <row r="16" spans="1:5" ht="30">
      <c r="A16" s="2" t="s">
        <v>1412</v>
      </c>
      <c r="B16" s="7">
        <v>1120745</v>
      </c>
      <c r="C16" s="7">
        <v>1092681</v>
      </c>
      <c r="D16" s="4" t="s">
        <v>6</v>
      </c>
      <c r="E16" s="4" t="s">
        <v>6</v>
      </c>
    </row>
    <row r="17" spans="1:5">
      <c r="A17" s="2" t="s">
        <v>1413</v>
      </c>
      <c r="B17" s="7">
        <v>8943</v>
      </c>
      <c r="C17" s="7">
        <v>10358</v>
      </c>
      <c r="D17" s="4" t="s">
        <v>6</v>
      </c>
      <c r="E17" s="4" t="s">
        <v>6</v>
      </c>
    </row>
    <row r="18" spans="1:5">
      <c r="A18" s="2" t="s">
        <v>1414</v>
      </c>
      <c r="B18" s="7">
        <v>77948</v>
      </c>
      <c r="C18" s="7">
        <v>58132</v>
      </c>
      <c r="D18" s="4" t="s">
        <v>6</v>
      </c>
      <c r="E18" s="4" t="s">
        <v>6</v>
      </c>
    </row>
    <row r="19" spans="1:5">
      <c r="A19" s="2" t="s">
        <v>52</v>
      </c>
      <c r="B19" s="7">
        <v>1220707</v>
      </c>
      <c r="C19" s="7">
        <v>1182141</v>
      </c>
      <c r="D19" s="4" t="s">
        <v>6</v>
      </c>
      <c r="E19" s="4" t="s">
        <v>6</v>
      </c>
    </row>
    <row r="20" spans="1:5">
      <c r="A20" s="3" t="s">
        <v>2246</v>
      </c>
      <c r="B20" s="4" t="s">
        <v>6</v>
      </c>
      <c r="C20" s="4" t="s">
        <v>6</v>
      </c>
      <c r="D20" s="4" t="s">
        <v>6</v>
      </c>
      <c r="E20" s="4" t="s">
        <v>6</v>
      </c>
    </row>
    <row r="21" spans="1:5">
      <c r="A21" s="2" t="s">
        <v>58</v>
      </c>
      <c r="B21" s="7">
        <v>190932</v>
      </c>
      <c r="C21" s="7">
        <v>214779</v>
      </c>
      <c r="D21" s="4" t="s">
        <v>6</v>
      </c>
      <c r="E21" s="4" t="s">
        <v>6</v>
      </c>
    </row>
    <row r="22" spans="1:5">
      <c r="A22" s="2" t="s">
        <v>1416</v>
      </c>
      <c r="B22" s="7">
        <v>28333</v>
      </c>
      <c r="C22" s="7">
        <v>26469</v>
      </c>
      <c r="D22" s="4" t="s">
        <v>6</v>
      </c>
      <c r="E22" s="4" t="s">
        <v>6</v>
      </c>
    </row>
    <row r="23" spans="1:5">
      <c r="A23" s="2" t="s">
        <v>1417</v>
      </c>
      <c r="B23" s="7">
        <v>1001442</v>
      </c>
      <c r="C23" s="7">
        <v>940893</v>
      </c>
      <c r="D23" s="4" t="s">
        <v>6</v>
      </c>
      <c r="E23" s="4" t="s">
        <v>6</v>
      </c>
    </row>
    <row r="24" spans="1:5" ht="30">
      <c r="A24" s="2" t="s">
        <v>68</v>
      </c>
      <c r="B24" s="6">
        <v>1220707</v>
      </c>
      <c r="C24" s="6">
        <v>1182141</v>
      </c>
      <c r="D24" s="4" t="s">
        <v>6</v>
      </c>
      <c r="E24" s="4" t="s">
        <v>6</v>
      </c>
    </row>
  </sheetData>
  <mergeCells count="4">
    <mergeCell ref="B1:B2"/>
    <mergeCell ref="C1:C2"/>
    <mergeCell ref="D1:D2"/>
    <mergeCell ref="E1:E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48</v>
      </c>
      <c r="B1" s="1" t="s">
        <v>1900</v>
      </c>
      <c r="C1" s="8" t="s">
        <v>1</v>
      </c>
      <c r="D1" s="8"/>
      <c r="E1" s="8"/>
    </row>
    <row r="2" spans="1:5" ht="30">
      <c r="A2" s="1" t="s">
        <v>32</v>
      </c>
      <c r="B2" s="1" t="s">
        <v>2</v>
      </c>
      <c r="C2" s="1" t="s">
        <v>2</v>
      </c>
      <c r="D2" s="1" t="s">
        <v>33</v>
      </c>
      <c r="E2" s="1" t="s">
        <v>82</v>
      </c>
    </row>
    <row r="3" spans="1:5">
      <c r="A3" s="3" t="s">
        <v>665</v>
      </c>
      <c r="B3" s="4" t="s">
        <v>6</v>
      </c>
      <c r="C3" s="4" t="s">
        <v>6</v>
      </c>
      <c r="D3" s="4" t="s">
        <v>6</v>
      </c>
      <c r="E3" s="4" t="s">
        <v>6</v>
      </c>
    </row>
    <row r="4" spans="1:5">
      <c r="A4" s="2" t="s">
        <v>1420</v>
      </c>
      <c r="B4" s="4" t="s">
        <v>6</v>
      </c>
      <c r="C4" s="6">
        <v>287247</v>
      </c>
      <c r="D4" s="6">
        <v>300569</v>
      </c>
      <c r="E4" s="6">
        <v>321511</v>
      </c>
    </row>
    <row r="5" spans="1:5" ht="30">
      <c r="A5" s="2" t="s">
        <v>189</v>
      </c>
      <c r="B5" s="7">
        <v>-1034</v>
      </c>
      <c r="C5" s="7">
        <v>-1034</v>
      </c>
      <c r="D5" s="4">
        <v>-558</v>
      </c>
      <c r="E5" s="4">
        <v>0</v>
      </c>
    </row>
    <row r="6" spans="1:5">
      <c r="A6" s="2" t="s">
        <v>1423</v>
      </c>
      <c r="B6" s="4" t="s">
        <v>6</v>
      </c>
      <c r="C6" s="7">
        <v>4452</v>
      </c>
      <c r="D6" s="7">
        <v>7086</v>
      </c>
      <c r="E6" s="7">
        <v>3114</v>
      </c>
    </row>
    <row r="7" spans="1:5">
      <c r="A7" s="3" t="s">
        <v>1426</v>
      </c>
      <c r="B7" s="4" t="s">
        <v>6</v>
      </c>
      <c r="C7" s="4" t="s">
        <v>6</v>
      </c>
      <c r="D7" s="4" t="s">
        <v>6</v>
      </c>
      <c r="E7" s="4" t="s">
        <v>6</v>
      </c>
    </row>
    <row r="8" spans="1:5">
      <c r="A8" s="2" t="s">
        <v>1427</v>
      </c>
      <c r="B8" s="4" t="s">
        <v>6</v>
      </c>
      <c r="C8" s="7">
        <v>27115</v>
      </c>
      <c r="D8" s="7">
        <v>34901</v>
      </c>
      <c r="E8" s="7">
        <v>39891</v>
      </c>
    </row>
    <row r="9" spans="1:5">
      <c r="A9" s="2" t="s">
        <v>118</v>
      </c>
      <c r="B9" s="4" t="s">
        <v>6</v>
      </c>
      <c r="C9" s="7">
        <v>19879</v>
      </c>
      <c r="D9" s="7">
        <v>24777</v>
      </c>
      <c r="E9" s="7">
        <v>23792</v>
      </c>
    </row>
    <row r="10" spans="1:5" ht="30">
      <c r="A10" s="2" t="s">
        <v>120</v>
      </c>
      <c r="B10" s="4" t="s">
        <v>6</v>
      </c>
      <c r="C10" s="7">
        <v>128021</v>
      </c>
      <c r="D10" s="7">
        <v>-49936</v>
      </c>
      <c r="E10" s="7">
        <v>41071</v>
      </c>
    </row>
    <row r="11" spans="1:5">
      <c r="A11" s="2" t="s">
        <v>1432</v>
      </c>
      <c r="B11" s="4" t="s">
        <v>6</v>
      </c>
      <c r="C11" s="7">
        <v>-48715</v>
      </c>
      <c r="D11" s="7">
        <v>28882</v>
      </c>
      <c r="E11" s="7">
        <v>-4508</v>
      </c>
    </row>
    <row r="12" spans="1:5">
      <c r="A12" s="2" t="s">
        <v>122</v>
      </c>
      <c r="B12" s="4" t="s">
        <v>6</v>
      </c>
      <c r="C12" s="7">
        <v>79306</v>
      </c>
      <c r="D12" s="7">
        <v>-21054</v>
      </c>
      <c r="E12" s="7">
        <v>36563</v>
      </c>
    </row>
    <row r="13" spans="1:5" ht="30">
      <c r="A13" s="2" t="s">
        <v>1439</v>
      </c>
      <c r="B13" s="4" t="s">
        <v>6</v>
      </c>
      <c r="C13" s="7">
        <v>1107</v>
      </c>
      <c r="D13" s="4">
        <v>-306</v>
      </c>
      <c r="E13" s="4">
        <v>350</v>
      </c>
    </row>
    <row r="14" spans="1:5" ht="30">
      <c r="A14" s="2" t="s">
        <v>125</v>
      </c>
      <c r="B14" s="4" t="s">
        <v>6</v>
      </c>
      <c r="C14" s="7">
        <v>78199</v>
      </c>
      <c r="D14" s="7">
        <v>-20748</v>
      </c>
      <c r="E14" s="7">
        <v>25437</v>
      </c>
    </row>
    <row r="15" spans="1:5">
      <c r="A15" s="2" t="s">
        <v>2247</v>
      </c>
      <c r="B15" s="4" t="s">
        <v>6</v>
      </c>
      <c r="C15" s="4" t="s">
        <v>6</v>
      </c>
      <c r="D15" s="4" t="s">
        <v>6</v>
      </c>
      <c r="E15" s="4" t="s">
        <v>6</v>
      </c>
    </row>
    <row r="16" spans="1:5">
      <c r="A16" s="3" t="s">
        <v>665</v>
      </c>
      <c r="B16" s="4" t="s">
        <v>6</v>
      </c>
      <c r="C16" s="4" t="s">
        <v>6</v>
      </c>
      <c r="D16" s="4" t="s">
        <v>6</v>
      </c>
      <c r="E16" s="4" t="s">
        <v>6</v>
      </c>
    </row>
    <row r="17" spans="1:5">
      <c r="A17" s="2" t="s">
        <v>1419</v>
      </c>
      <c r="B17" s="4" t="s">
        <v>6</v>
      </c>
      <c r="C17" s="7">
        <v>54200</v>
      </c>
      <c r="D17" s="7">
        <v>38000</v>
      </c>
      <c r="E17" s="7">
        <v>104000</v>
      </c>
    </row>
    <row r="18" spans="1:5">
      <c r="A18" s="2" t="s">
        <v>1420</v>
      </c>
      <c r="B18" s="4" t="s">
        <v>6</v>
      </c>
      <c r="C18" s="7">
        <v>1067</v>
      </c>
      <c r="D18" s="4">
        <v>619</v>
      </c>
      <c r="E18" s="4">
        <v>259</v>
      </c>
    </row>
    <row r="19" spans="1:5" ht="30">
      <c r="A19" s="2" t="s">
        <v>189</v>
      </c>
      <c r="B19" s="4" t="s">
        <v>6</v>
      </c>
      <c r="C19" s="7">
        <v>-1034</v>
      </c>
      <c r="D19" s="4">
        <v>-558</v>
      </c>
      <c r="E19" s="4">
        <v>0</v>
      </c>
    </row>
    <row r="20" spans="1:5">
      <c r="A20" s="2" t="s">
        <v>1423</v>
      </c>
      <c r="B20" s="4" t="s">
        <v>6</v>
      </c>
      <c r="C20" s="7">
        <v>37485</v>
      </c>
      <c r="D20" s="7">
        <v>1982</v>
      </c>
      <c r="E20" s="4">
        <v>-189</v>
      </c>
    </row>
    <row r="21" spans="1:5">
      <c r="A21" s="2" t="s">
        <v>1425</v>
      </c>
      <c r="B21" s="4" t="s">
        <v>6</v>
      </c>
      <c r="C21" s="7">
        <v>91718</v>
      </c>
      <c r="D21" s="7">
        <v>40043</v>
      </c>
      <c r="E21" s="7">
        <v>104070</v>
      </c>
    </row>
    <row r="22" spans="1:5">
      <c r="A22" s="3" t="s">
        <v>1426</v>
      </c>
      <c r="B22" s="4" t="s">
        <v>6</v>
      </c>
      <c r="C22" s="4" t="s">
        <v>6</v>
      </c>
      <c r="D22" s="4" t="s">
        <v>6</v>
      </c>
      <c r="E22" s="4" t="s">
        <v>6</v>
      </c>
    </row>
    <row r="23" spans="1:5">
      <c r="A23" s="2" t="s">
        <v>1427</v>
      </c>
      <c r="B23" s="4" t="s">
        <v>6</v>
      </c>
      <c r="C23" s="7">
        <v>13607</v>
      </c>
      <c r="D23" s="7">
        <v>14840</v>
      </c>
      <c r="E23" s="7">
        <v>9892</v>
      </c>
    </row>
    <row r="24" spans="1:5">
      <c r="A24" s="2" t="s">
        <v>1428</v>
      </c>
      <c r="B24" s="4" t="s">
        <v>6</v>
      </c>
      <c r="C24" s="7">
        <v>15198</v>
      </c>
      <c r="D24" s="7">
        <v>13232</v>
      </c>
      <c r="E24" s="7">
        <v>10865</v>
      </c>
    </row>
    <row r="25" spans="1:5">
      <c r="A25" s="2" t="s">
        <v>118</v>
      </c>
      <c r="B25" s="4" t="s">
        <v>6</v>
      </c>
      <c r="C25" s="7">
        <v>5792</v>
      </c>
      <c r="D25" s="7">
        <v>5740</v>
      </c>
      <c r="E25" s="7">
        <v>4756</v>
      </c>
    </row>
    <row r="26" spans="1:5">
      <c r="A26" s="2" t="s">
        <v>1429</v>
      </c>
      <c r="B26" s="4" t="s">
        <v>6</v>
      </c>
      <c r="C26" s="7">
        <v>34597</v>
      </c>
      <c r="D26" s="7">
        <v>33812</v>
      </c>
      <c r="E26" s="7">
        <v>25513</v>
      </c>
    </row>
    <row r="27" spans="1:5" ht="30">
      <c r="A27" s="2" t="s">
        <v>120</v>
      </c>
      <c r="B27" s="4" t="s">
        <v>6</v>
      </c>
      <c r="C27" s="7">
        <v>57121</v>
      </c>
      <c r="D27" s="7">
        <v>6231</v>
      </c>
      <c r="E27" s="7">
        <v>78557</v>
      </c>
    </row>
    <row r="28" spans="1:5">
      <c r="A28" s="2" t="s">
        <v>1432</v>
      </c>
      <c r="B28" s="4" t="s">
        <v>6</v>
      </c>
      <c r="C28" s="4">
        <v>-962</v>
      </c>
      <c r="D28" s="7">
        <v>13070</v>
      </c>
      <c r="E28" s="7">
        <v>10414</v>
      </c>
    </row>
    <row r="29" spans="1:5" ht="30">
      <c r="A29" s="2" t="s">
        <v>1434</v>
      </c>
      <c r="B29" s="4" t="s">
        <v>6</v>
      </c>
      <c r="C29" s="7">
        <v>56159</v>
      </c>
      <c r="D29" s="7">
        <v>19301</v>
      </c>
      <c r="E29" s="7">
        <v>88971</v>
      </c>
    </row>
    <row r="30" spans="1:5" ht="30">
      <c r="A30" s="2" t="s">
        <v>1435</v>
      </c>
      <c r="B30" s="4" t="s">
        <v>6</v>
      </c>
      <c r="C30" s="7">
        <v>23147</v>
      </c>
      <c r="D30" s="7">
        <v>-40355</v>
      </c>
      <c r="E30" s="7">
        <v>-52408</v>
      </c>
    </row>
    <row r="31" spans="1:5">
      <c r="A31" s="2" t="s">
        <v>122</v>
      </c>
      <c r="B31" s="4" t="s">
        <v>6</v>
      </c>
      <c r="C31" s="7">
        <v>79306</v>
      </c>
      <c r="D31" s="7">
        <v>-21054</v>
      </c>
      <c r="E31" s="7">
        <v>36563</v>
      </c>
    </row>
    <row r="32" spans="1:5" ht="30">
      <c r="A32" s="2" t="s">
        <v>123</v>
      </c>
      <c r="B32" s="4" t="s">
        <v>6</v>
      </c>
      <c r="C32" s="4">
        <v>0</v>
      </c>
      <c r="D32" s="4">
        <v>0</v>
      </c>
      <c r="E32" s="7">
        <v>-10776</v>
      </c>
    </row>
    <row r="33" spans="1:5" ht="30">
      <c r="A33" s="2" t="s">
        <v>1439</v>
      </c>
      <c r="B33" s="4" t="s">
        <v>6</v>
      </c>
      <c r="C33" s="7">
        <v>-1107</v>
      </c>
      <c r="D33" s="4">
        <v>306</v>
      </c>
      <c r="E33" s="4">
        <v>-350</v>
      </c>
    </row>
    <row r="34" spans="1:5" ht="30">
      <c r="A34" s="2" t="s">
        <v>125</v>
      </c>
      <c r="B34" s="4" t="s">
        <v>6</v>
      </c>
      <c r="C34" s="6">
        <v>78199</v>
      </c>
      <c r="D34" s="6">
        <v>-20748</v>
      </c>
      <c r="E34" s="6">
        <v>25437</v>
      </c>
    </row>
  </sheetData>
  <mergeCells count="1">
    <mergeCell ref="C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2249</v>
      </c>
      <c r="B1" s="8" t="s">
        <v>1</v>
      </c>
      <c r="C1" s="8"/>
      <c r="D1" s="8"/>
    </row>
    <row r="2" spans="1:4" ht="30">
      <c r="A2" s="1" t="s">
        <v>32</v>
      </c>
      <c r="B2" s="1" t="s">
        <v>2</v>
      </c>
      <c r="C2" s="1" t="s">
        <v>33</v>
      </c>
      <c r="D2" s="1" t="s">
        <v>82</v>
      </c>
    </row>
    <row r="3" spans="1:4">
      <c r="A3" s="3" t="s">
        <v>182</v>
      </c>
      <c r="B3" s="4" t="s">
        <v>6</v>
      </c>
      <c r="C3" s="4" t="s">
        <v>6</v>
      </c>
      <c r="D3" s="4" t="s">
        <v>6</v>
      </c>
    </row>
    <row r="4" spans="1:4">
      <c r="A4" s="2" t="s">
        <v>122</v>
      </c>
      <c r="B4" s="6">
        <v>79306</v>
      </c>
      <c r="C4" s="6">
        <v>-21054</v>
      </c>
      <c r="D4" s="6">
        <v>36563</v>
      </c>
    </row>
    <row r="5" spans="1:4" ht="45">
      <c r="A5" s="3" t="s">
        <v>2250</v>
      </c>
      <c r="B5" s="4" t="s">
        <v>6</v>
      </c>
      <c r="C5" s="4" t="s">
        <v>6</v>
      </c>
      <c r="D5" s="4" t="s">
        <v>6</v>
      </c>
    </row>
    <row r="6" spans="1:4" ht="30">
      <c r="A6" s="2" t="s">
        <v>184</v>
      </c>
      <c r="B6" s="7">
        <v>11038</v>
      </c>
      <c r="C6" s="7">
        <v>10874</v>
      </c>
      <c r="D6" s="7">
        <v>10995</v>
      </c>
    </row>
    <row r="7" spans="1:4">
      <c r="A7" s="2" t="s">
        <v>1445</v>
      </c>
      <c r="B7" s="7">
        <v>-34164</v>
      </c>
      <c r="C7" s="4">
        <v>921</v>
      </c>
      <c r="D7" s="7">
        <v>-2410</v>
      </c>
    </row>
    <row r="8" spans="1:4" ht="30">
      <c r="A8" s="2" t="s">
        <v>189</v>
      </c>
      <c r="B8" s="7">
        <v>1034</v>
      </c>
      <c r="C8" s="4">
        <v>558</v>
      </c>
      <c r="D8" s="4">
        <v>0</v>
      </c>
    </row>
    <row r="9" spans="1:4">
      <c r="A9" s="2" t="s">
        <v>166</v>
      </c>
      <c r="B9" s="7">
        <v>5903</v>
      </c>
      <c r="C9" s="7">
        <v>6004</v>
      </c>
      <c r="D9" s="7">
        <v>6362</v>
      </c>
    </row>
    <row r="10" spans="1:4" ht="30">
      <c r="A10" s="2" t="s">
        <v>194</v>
      </c>
      <c r="B10" s="4">
        <v>-10</v>
      </c>
      <c r="C10" s="4">
        <v>170</v>
      </c>
      <c r="D10" s="4">
        <v>-179</v>
      </c>
    </row>
    <row r="11" spans="1:4">
      <c r="A11" s="2" t="s">
        <v>200</v>
      </c>
      <c r="B11" s="7">
        <v>30696</v>
      </c>
      <c r="C11" s="7">
        <v>10117</v>
      </c>
      <c r="D11" s="7">
        <v>7801</v>
      </c>
    </row>
    <row r="12" spans="1:4" ht="30">
      <c r="A12" s="2" t="s">
        <v>1450</v>
      </c>
      <c r="B12" s="7">
        <v>-21859</v>
      </c>
      <c r="C12" s="7">
        <v>8973</v>
      </c>
      <c r="D12" s="7">
        <v>-2536</v>
      </c>
    </row>
    <row r="13" spans="1:4">
      <c r="A13" s="3" t="s">
        <v>203</v>
      </c>
      <c r="B13" s="4" t="s">
        <v>6</v>
      </c>
      <c r="C13" s="4" t="s">
        <v>6</v>
      </c>
      <c r="D13" s="4" t="s">
        <v>6</v>
      </c>
    </row>
    <row r="14" spans="1:4" ht="30">
      <c r="A14" s="2" t="s">
        <v>206</v>
      </c>
      <c r="B14" s="7">
        <v>-335442</v>
      </c>
      <c r="C14" s="7">
        <v>-588429</v>
      </c>
      <c r="D14" s="7">
        <v>-391282</v>
      </c>
    </row>
    <row r="15" spans="1:4" ht="30">
      <c r="A15" s="2" t="s">
        <v>214</v>
      </c>
      <c r="B15" s="7">
        <v>1463</v>
      </c>
      <c r="C15" s="7">
        <v>6768</v>
      </c>
      <c r="D15" s="7">
        <v>5542</v>
      </c>
    </row>
    <row r="16" spans="1:4" ht="30">
      <c r="A16" s="2" t="s">
        <v>215</v>
      </c>
      <c r="B16" s="7">
        <v>-11030</v>
      </c>
      <c r="C16" s="7">
        <v>-8764</v>
      </c>
      <c r="D16" s="7">
        <v>-11018</v>
      </c>
    </row>
    <row r="17" spans="1:4" ht="30">
      <c r="A17" s="2" t="s">
        <v>218</v>
      </c>
      <c r="B17" s="7">
        <v>-369296</v>
      </c>
      <c r="C17" s="7">
        <v>-144607</v>
      </c>
      <c r="D17" s="7">
        <v>113344</v>
      </c>
    </row>
    <row r="18" spans="1:4">
      <c r="A18" s="3" t="s">
        <v>219</v>
      </c>
      <c r="B18" s="4" t="s">
        <v>6</v>
      </c>
      <c r="C18" s="4" t="s">
        <v>6</v>
      </c>
      <c r="D18" s="4" t="s">
        <v>6</v>
      </c>
    </row>
    <row r="19" spans="1:4" ht="45">
      <c r="A19" s="2" t="s">
        <v>1464</v>
      </c>
      <c r="B19" s="7">
        <v>-24094</v>
      </c>
      <c r="C19" s="7">
        <v>-37033</v>
      </c>
      <c r="D19" s="7">
        <v>114387</v>
      </c>
    </row>
    <row r="20" spans="1:4" ht="30">
      <c r="A20" s="2" t="s">
        <v>225</v>
      </c>
      <c r="B20" s="4">
        <v>0</v>
      </c>
      <c r="C20" s="4">
        <v>0</v>
      </c>
      <c r="D20" s="7">
        <v>-193910</v>
      </c>
    </row>
    <row r="21" spans="1:4">
      <c r="A21" s="2" t="s">
        <v>226</v>
      </c>
      <c r="B21" s="7">
        <v>-7508</v>
      </c>
      <c r="C21" s="7">
        <v>-2977</v>
      </c>
      <c r="D21" s="7">
        <v>-12838</v>
      </c>
    </row>
    <row r="22" spans="1:4">
      <c r="A22" s="2" t="s">
        <v>167</v>
      </c>
      <c r="B22" s="7">
        <v>-1607</v>
      </c>
      <c r="C22" s="7">
        <v>-1469</v>
      </c>
      <c r="D22" s="7">
        <v>-1256</v>
      </c>
    </row>
    <row r="23" spans="1:4" ht="30">
      <c r="A23" s="2" t="s">
        <v>227</v>
      </c>
      <c r="B23" s="4">
        <v>79</v>
      </c>
      <c r="C23" s="4">
        <v>-21</v>
      </c>
      <c r="D23" s="4">
        <v>47</v>
      </c>
    </row>
    <row r="24" spans="1:4">
      <c r="A24" s="2" t="s">
        <v>1475</v>
      </c>
      <c r="B24" s="7">
        <v>106903</v>
      </c>
      <c r="C24" s="7">
        <v>49519</v>
      </c>
      <c r="D24" s="7">
        <v>-224711</v>
      </c>
    </row>
    <row r="25" spans="1:4" ht="30">
      <c r="A25" s="2" t="s">
        <v>229</v>
      </c>
      <c r="B25" s="7">
        <v>-129025</v>
      </c>
      <c r="C25" s="7">
        <v>74736</v>
      </c>
      <c r="D25" s="7">
        <v>55754</v>
      </c>
    </row>
    <row r="26" spans="1:4" ht="30">
      <c r="A26" s="2" t="s">
        <v>230</v>
      </c>
      <c r="B26" s="7">
        <v>716266</v>
      </c>
      <c r="C26" s="7">
        <v>641530</v>
      </c>
      <c r="D26" s="7">
        <v>585776</v>
      </c>
    </row>
    <row r="27" spans="1:4" ht="30">
      <c r="A27" s="2" t="s">
        <v>231</v>
      </c>
      <c r="B27" s="7">
        <v>587241</v>
      </c>
      <c r="C27" s="7">
        <v>716266</v>
      </c>
      <c r="D27" s="7">
        <v>641530</v>
      </c>
    </row>
    <row r="28" spans="1:4">
      <c r="A28" s="2" t="s">
        <v>2247</v>
      </c>
      <c r="B28" s="4" t="s">
        <v>6</v>
      </c>
      <c r="C28" s="4" t="s">
        <v>6</v>
      </c>
      <c r="D28" s="4" t="s">
        <v>6</v>
      </c>
    </row>
    <row r="29" spans="1:4">
      <c r="A29" s="3" t="s">
        <v>182</v>
      </c>
      <c r="B29" s="4" t="s">
        <v>6</v>
      </c>
      <c r="C29" s="4" t="s">
        <v>6</v>
      </c>
      <c r="D29" s="4" t="s">
        <v>6</v>
      </c>
    </row>
    <row r="30" spans="1:4">
      <c r="A30" s="2" t="s">
        <v>122</v>
      </c>
      <c r="B30" s="7">
        <v>79306</v>
      </c>
      <c r="C30" s="7">
        <v>-21054</v>
      </c>
      <c r="D30" s="7">
        <v>36563</v>
      </c>
    </row>
    <row r="31" spans="1:4" ht="45">
      <c r="A31" s="3" t="s">
        <v>2250</v>
      </c>
      <c r="B31" s="4" t="s">
        <v>6</v>
      </c>
      <c r="C31" s="4" t="s">
        <v>6</v>
      </c>
      <c r="D31" s="4" t="s">
        <v>6</v>
      </c>
    </row>
    <row r="32" spans="1:4" ht="30">
      <c r="A32" s="2" t="s">
        <v>1443</v>
      </c>
      <c r="B32" s="7">
        <v>-23147</v>
      </c>
      <c r="C32" s="7">
        <v>40355</v>
      </c>
      <c r="D32" s="7">
        <v>52408</v>
      </c>
    </row>
    <row r="33" spans="1:4" ht="30">
      <c r="A33" s="2" t="s">
        <v>184</v>
      </c>
      <c r="B33" s="4">
        <v>7</v>
      </c>
      <c r="C33" s="4">
        <v>6</v>
      </c>
      <c r="D33" s="4">
        <v>9</v>
      </c>
    </row>
    <row r="34" spans="1:4">
      <c r="A34" s="2" t="s">
        <v>1445</v>
      </c>
      <c r="B34" s="7">
        <v>-34119</v>
      </c>
      <c r="C34" s="4">
        <v>0</v>
      </c>
      <c r="D34" s="4">
        <v>0</v>
      </c>
    </row>
    <row r="35" spans="1:4" ht="30">
      <c r="A35" s="2" t="s">
        <v>189</v>
      </c>
      <c r="B35" s="7">
        <v>1034</v>
      </c>
      <c r="C35" s="4">
        <v>558</v>
      </c>
      <c r="D35" s="4">
        <v>0</v>
      </c>
    </row>
    <row r="36" spans="1:4">
      <c r="A36" s="2" t="s">
        <v>166</v>
      </c>
      <c r="B36" s="7">
        <v>5903</v>
      </c>
      <c r="C36" s="7">
        <v>6004</v>
      </c>
      <c r="D36" s="7">
        <v>6362</v>
      </c>
    </row>
    <row r="37" spans="1:4" ht="30">
      <c r="A37" s="2" t="s">
        <v>194</v>
      </c>
      <c r="B37" s="4">
        <v>-10</v>
      </c>
      <c r="C37" s="4">
        <v>170</v>
      </c>
      <c r="D37" s="4">
        <v>-179</v>
      </c>
    </row>
    <row r="38" spans="1:4">
      <c r="A38" s="2" t="s">
        <v>200</v>
      </c>
      <c r="B38" s="7">
        <v>1084</v>
      </c>
      <c r="C38" s="7">
        <v>-6207</v>
      </c>
      <c r="D38" s="7">
        <v>-10290</v>
      </c>
    </row>
    <row r="39" spans="1:4" ht="30">
      <c r="A39" s="2" t="s">
        <v>1450</v>
      </c>
      <c r="B39" s="7">
        <v>-1624</v>
      </c>
      <c r="C39" s="7">
        <v>1366</v>
      </c>
      <c r="D39" s="7">
        <v>4618</v>
      </c>
    </row>
    <row r="40" spans="1:4" ht="30">
      <c r="A40" s="2" t="s">
        <v>202</v>
      </c>
      <c r="B40" s="7">
        <v>28434</v>
      </c>
      <c r="C40" s="7">
        <v>21198</v>
      </c>
      <c r="D40" s="7">
        <v>89491</v>
      </c>
    </row>
    <row r="41" spans="1:4">
      <c r="A41" s="3" t="s">
        <v>203</v>
      </c>
      <c r="B41" s="4" t="s">
        <v>6</v>
      </c>
      <c r="C41" s="4" t="s">
        <v>6</v>
      </c>
      <c r="D41" s="4" t="s">
        <v>6</v>
      </c>
    </row>
    <row r="42" spans="1:4" ht="30">
      <c r="A42" s="2" t="s">
        <v>206</v>
      </c>
      <c r="B42" s="7">
        <v>-46532</v>
      </c>
      <c r="C42" s="7">
        <v>-5811</v>
      </c>
      <c r="D42" s="4">
        <v>0</v>
      </c>
    </row>
    <row r="43" spans="1:4" ht="30">
      <c r="A43" s="2" t="s">
        <v>1454</v>
      </c>
      <c r="B43" s="7">
        <v>43329</v>
      </c>
      <c r="C43" s="4">
        <v>0</v>
      </c>
      <c r="D43" s="4">
        <v>14</v>
      </c>
    </row>
    <row r="44" spans="1:4" ht="30">
      <c r="A44" s="2" t="s">
        <v>214</v>
      </c>
      <c r="B44" s="4">
        <v>0</v>
      </c>
      <c r="C44" s="4">
        <v>0</v>
      </c>
      <c r="D44" s="4">
        <v>103</v>
      </c>
    </row>
    <row r="45" spans="1:4" ht="30">
      <c r="A45" s="2" t="s">
        <v>215</v>
      </c>
      <c r="B45" s="4">
        <v>0</v>
      </c>
      <c r="C45" s="4">
        <v>-18</v>
      </c>
      <c r="D45" s="4">
        <v>-16</v>
      </c>
    </row>
    <row r="46" spans="1:4" ht="30">
      <c r="A46" s="2" t="s">
        <v>1458</v>
      </c>
      <c r="B46" s="4">
        <v>0</v>
      </c>
      <c r="C46" s="4">
        <v>0</v>
      </c>
      <c r="D46" s="4">
        <v>-363</v>
      </c>
    </row>
    <row r="47" spans="1:4" ht="30">
      <c r="A47" s="2" t="s">
        <v>218</v>
      </c>
      <c r="B47" s="7">
        <v>-3203</v>
      </c>
      <c r="C47" s="7">
        <v>-5829</v>
      </c>
      <c r="D47" s="4">
        <v>-262</v>
      </c>
    </row>
    <row r="48" spans="1:4">
      <c r="A48" s="3" t="s">
        <v>219</v>
      </c>
      <c r="B48" s="4" t="s">
        <v>6</v>
      </c>
      <c r="C48" s="4" t="s">
        <v>6</v>
      </c>
      <c r="D48" s="4" t="s">
        <v>6</v>
      </c>
    </row>
    <row r="49" spans="1:4" ht="45">
      <c r="A49" s="2" t="s">
        <v>1464</v>
      </c>
      <c r="B49" s="7">
        <v>-24094</v>
      </c>
      <c r="C49" s="7">
        <v>-37033</v>
      </c>
      <c r="D49" s="7">
        <v>114387</v>
      </c>
    </row>
    <row r="50" spans="1:4" ht="30">
      <c r="A50" s="2" t="s">
        <v>225</v>
      </c>
      <c r="B50" s="4">
        <v>0</v>
      </c>
      <c r="C50" s="4">
        <v>0</v>
      </c>
      <c r="D50" s="7">
        <v>-193910</v>
      </c>
    </row>
    <row r="51" spans="1:4">
      <c r="A51" s="2" t="s">
        <v>226</v>
      </c>
      <c r="B51" s="7">
        <v>-7508</v>
      </c>
      <c r="C51" s="7">
        <v>-2977</v>
      </c>
      <c r="D51" s="7">
        <v>-12838</v>
      </c>
    </row>
    <row r="52" spans="1:4">
      <c r="A52" s="2" t="s">
        <v>167</v>
      </c>
      <c r="B52" s="7">
        <v>-1607</v>
      </c>
      <c r="C52" s="7">
        <v>-1469</v>
      </c>
      <c r="D52" s="7">
        <v>-1256</v>
      </c>
    </row>
    <row r="53" spans="1:4" ht="30">
      <c r="A53" s="2" t="s">
        <v>227</v>
      </c>
      <c r="B53" s="4">
        <v>79</v>
      </c>
      <c r="C53" s="4">
        <v>-21</v>
      </c>
      <c r="D53" s="4">
        <v>47</v>
      </c>
    </row>
    <row r="54" spans="1:4">
      <c r="A54" s="2" t="s">
        <v>1475</v>
      </c>
      <c r="B54" s="7">
        <v>-33130</v>
      </c>
      <c r="C54" s="7">
        <v>-41500</v>
      </c>
      <c r="D54" s="7">
        <v>-93570</v>
      </c>
    </row>
    <row r="55" spans="1:4" ht="30">
      <c r="A55" s="2" t="s">
        <v>229</v>
      </c>
      <c r="B55" s="7">
        <v>-7899</v>
      </c>
      <c r="C55" s="7">
        <v>-26131</v>
      </c>
      <c r="D55" s="7">
        <v>-4341</v>
      </c>
    </row>
    <row r="56" spans="1:4" ht="30">
      <c r="A56" s="2" t="s">
        <v>230</v>
      </c>
      <c r="B56" s="7">
        <v>20970</v>
      </c>
      <c r="C56" s="7">
        <v>47101</v>
      </c>
      <c r="D56" s="7">
        <v>51442</v>
      </c>
    </row>
    <row r="57" spans="1:4" ht="30">
      <c r="A57" s="2" t="s">
        <v>231</v>
      </c>
      <c r="B57" s="6">
        <v>13071</v>
      </c>
      <c r="C57" s="6">
        <v>20970</v>
      </c>
      <c r="D57" s="6">
        <v>47101</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8" t="s">
        <v>2251</v>
      </c>
      <c r="B1" s="1" t="s">
        <v>1624</v>
      </c>
    </row>
    <row r="2" spans="1:2">
      <c r="A2" s="8"/>
      <c r="B2" s="1" t="s">
        <v>2252</v>
      </c>
    </row>
    <row r="3" spans="1:2">
      <c r="A3" s="3" t="s">
        <v>2253</v>
      </c>
      <c r="B3" s="4" t="s">
        <v>6</v>
      </c>
    </row>
    <row r="4" spans="1:2">
      <c r="A4" s="2" t="s">
        <v>2254</v>
      </c>
      <c r="B4" s="7">
        <v>35000000</v>
      </c>
    </row>
    <row r="5" spans="1:2">
      <c r="A5" s="2" t="s">
        <v>2255</v>
      </c>
      <c r="B5" s="4">
        <v>0</v>
      </c>
    </row>
    <row r="6" spans="1:2">
      <c r="A6" s="2" t="s">
        <v>2256</v>
      </c>
      <c r="B6" s="4" t="s">
        <v>6</v>
      </c>
    </row>
    <row r="7" spans="1:2">
      <c r="A7" s="3" t="s">
        <v>2253</v>
      </c>
      <c r="B7" s="4" t="s">
        <v>6</v>
      </c>
    </row>
    <row r="8" spans="1:2">
      <c r="A8" s="2" t="s">
        <v>2257</v>
      </c>
      <c r="B8" s="4" t="s">
        <v>2258</v>
      </c>
    </row>
    <row r="9" spans="1:2">
      <c r="A9" s="2" t="s">
        <v>2259</v>
      </c>
      <c r="B9" s="314">
        <v>1.7500000000000002E-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24" bestFit="1" customWidth="1"/>
    <col min="2" max="3" width="36.5703125" bestFit="1" customWidth="1"/>
    <col min="4" max="4" width="3.7109375" customWidth="1"/>
    <col min="5" max="5" width="14" customWidth="1"/>
    <col min="6" max="6" width="2.85546875" customWidth="1"/>
    <col min="7" max="7" width="6.85546875" customWidth="1"/>
    <col min="8" max="8" width="3.7109375" customWidth="1"/>
    <col min="9" max="9" width="12.140625" customWidth="1"/>
    <col min="10" max="10" width="2.85546875" customWidth="1"/>
    <col min="11" max="11" width="16.85546875" customWidth="1"/>
    <col min="12" max="12" width="3.7109375" customWidth="1"/>
    <col min="13" max="13" width="14" customWidth="1"/>
    <col min="14" max="14" width="2.85546875" customWidth="1"/>
    <col min="15" max="15" width="16.85546875" customWidth="1"/>
    <col min="16" max="16" width="3.7109375" customWidth="1"/>
    <col min="17" max="17" width="14" customWidth="1"/>
    <col min="18" max="18" width="16.85546875" customWidth="1"/>
    <col min="19" max="19" width="6.85546875" customWidth="1"/>
    <col min="20" max="20" width="3.7109375" customWidth="1"/>
    <col min="21" max="21" width="12.140625" customWidth="1"/>
    <col min="22" max="23" width="16.85546875" customWidth="1"/>
    <col min="24" max="24" width="3.7109375" customWidth="1"/>
    <col min="25" max="25" width="14" customWidth="1"/>
    <col min="26" max="26" width="16.85546875" customWidth="1"/>
  </cols>
  <sheetData>
    <row r="1" spans="1:26" ht="15" customHeight="1">
      <c r="A1" s="8" t="s">
        <v>5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0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0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509</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c r="A6" s="12"/>
      <c r="B6" s="21" t="s">
        <v>510</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130" t="s">
        <v>507</v>
      </c>
      <c r="C7" s="130"/>
      <c r="D7" s="130"/>
      <c r="E7" s="130"/>
      <c r="F7" s="130"/>
      <c r="G7" s="130"/>
      <c r="H7" s="130"/>
      <c r="I7" s="130"/>
      <c r="J7" s="130"/>
      <c r="K7" s="130"/>
      <c r="L7" s="130"/>
      <c r="M7" s="130"/>
      <c r="N7" s="130"/>
      <c r="O7" s="130"/>
      <c r="P7" s="130"/>
      <c r="Q7" s="130"/>
      <c r="R7" s="130"/>
      <c r="S7" s="130"/>
      <c r="T7" s="130"/>
      <c r="U7" s="130"/>
      <c r="V7" s="130"/>
      <c r="W7" s="130"/>
      <c r="X7" s="130"/>
      <c r="Y7" s="130"/>
      <c r="Z7" s="130"/>
    </row>
    <row r="8" spans="1:26">
      <c r="A8" s="12"/>
      <c r="B8" s="131" t="s">
        <v>331</v>
      </c>
      <c r="C8" s="131"/>
      <c r="D8" s="131"/>
      <c r="E8" s="131"/>
      <c r="F8" s="131"/>
      <c r="G8" s="131"/>
      <c r="H8" s="131"/>
      <c r="I8" s="131"/>
      <c r="J8" s="131"/>
      <c r="K8" s="131"/>
      <c r="L8" s="131"/>
      <c r="M8" s="131"/>
      <c r="N8" s="131"/>
      <c r="O8" s="131"/>
      <c r="P8" s="131"/>
      <c r="Q8" s="131"/>
      <c r="R8" s="131"/>
      <c r="S8" s="131"/>
      <c r="T8" s="131"/>
      <c r="U8" s="131"/>
      <c r="V8" s="131"/>
      <c r="W8" s="131"/>
      <c r="X8" s="131"/>
      <c r="Y8" s="131"/>
      <c r="Z8" s="131"/>
    </row>
    <row r="9" spans="1:26">
      <c r="A9" s="12"/>
      <c r="B9" s="40"/>
      <c r="C9" s="40"/>
      <c r="D9" s="40"/>
      <c r="E9" s="40"/>
      <c r="F9" s="40"/>
      <c r="G9" s="40"/>
      <c r="H9" s="40"/>
      <c r="I9" s="40"/>
      <c r="J9" s="40"/>
      <c r="K9" s="40"/>
      <c r="L9" s="40"/>
      <c r="M9" s="40"/>
      <c r="N9" s="40"/>
      <c r="O9" s="40"/>
      <c r="P9" s="40"/>
      <c r="Q9" s="40"/>
      <c r="R9" s="40"/>
      <c r="S9" s="40"/>
      <c r="T9" s="40"/>
      <c r="U9" s="40"/>
      <c r="V9" s="40"/>
      <c r="W9" s="40"/>
      <c r="X9" s="40"/>
      <c r="Y9" s="40"/>
      <c r="Z9" s="40"/>
    </row>
    <row r="10" spans="1:26">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Bot="1">
      <c r="A11" s="12"/>
      <c r="B11" s="27"/>
      <c r="C11" s="16"/>
      <c r="D11" s="136">
        <v>41639</v>
      </c>
      <c r="E11" s="136"/>
      <c r="F11" s="136"/>
      <c r="G11" s="136"/>
      <c r="H11" s="136"/>
      <c r="I11" s="136"/>
      <c r="J11" s="136"/>
      <c r="K11" s="136"/>
      <c r="L11" s="136"/>
      <c r="M11" s="136"/>
      <c r="N11" s="136"/>
      <c r="O11" s="16"/>
      <c r="P11" s="136">
        <v>41274</v>
      </c>
      <c r="Q11" s="136"/>
      <c r="R11" s="136"/>
      <c r="S11" s="136"/>
      <c r="T11" s="136"/>
      <c r="U11" s="136"/>
      <c r="V11" s="136"/>
      <c r="W11" s="136"/>
      <c r="X11" s="136"/>
      <c r="Y11" s="136"/>
      <c r="Z11" s="136"/>
    </row>
    <row r="12" spans="1:26" ht="15.75" thickBot="1">
      <c r="A12" s="12"/>
      <c r="B12" s="27"/>
      <c r="C12" s="16"/>
      <c r="D12" s="42" t="s">
        <v>511</v>
      </c>
      <c r="E12" s="42"/>
      <c r="F12" s="42"/>
      <c r="G12" s="16"/>
      <c r="H12" s="42" t="s">
        <v>512</v>
      </c>
      <c r="I12" s="42"/>
      <c r="J12" s="42"/>
      <c r="K12" s="16"/>
      <c r="L12" s="42" t="s">
        <v>150</v>
      </c>
      <c r="M12" s="42"/>
      <c r="N12" s="42"/>
      <c r="O12" s="16"/>
      <c r="P12" s="42" t="s">
        <v>511</v>
      </c>
      <c r="Q12" s="42"/>
      <c r="R12" s="42"/>
      <c r="S12" s="16"/>
      <c r="T12" s="42" t="s">
        <v>512</v>
      </c>
      <c r="U12" s="42"/>
      <c r="V12" s="42"/>
      <c r="W12" s="16"/>
      <c r="X12" s="42" t="s">
        <v>150</v>
      </c>
      <c r="Y12" s="42"/>
      <c r="Z12" s="42"/>
    </row>
    <row r="13" spans="1:26">
      <c r="A13" s="12"/>
      <c r="B13" s="49" t="s">
        <v>513</v>
      </c>
      <c r="C13" s="50"/>
      <c r="D13" s="69" t="s">
        <v>342</v>
      </c>
      <c r="E13" s="71">
        <v>103525</v>
      </c>
      <c r="F13" s="73"/>
      <c r="G13" s="49" t="s">
        <v>514</v>
      </c>
      <c r="H13" s="69" t="s">
        <v>342</v>
      </c>
      <c r="I13" s="71">
        <v>15608</v>
      </c>
      <c r="J13" s="73"/>
      <c r="K13" s="50"/>
      <c r="L13" s="69" t="s">
        <v>342</v>
      </c>
      <c r="M13" s="71">
        <v>119133</v>
      </c>
      <c r="N13" s="73"/>
      <c r="O13" s="50"/>
      <c r="P13" s="69" t="s">
        <v>342</v>
      </c>
      <c r="Q13" s="71">
        <v>154762</v>
      </c>
      <c r="R13" s="73"/>
      <c r="S13" s="49" t="s">
        <v>514</v>
      </c>
      <c r="T13" s="69" t="s">
        <v>342</v>
      </c>
      <c r="U13" s="71">
        <v>18198</v>
      </c>
      <c r="V13" s="73"/>
      <c r="W13" s="50"/>
      <c r="X13" s="69" t="s">
        <v>342</v>
      </c>
      <c r="Y13" s="71">
        <v>172960</v>
      </c>
      <c r="Z13" s="73"/>
    </row>
    <row r="14" spans="1:26">
      <c r="A14" s="12"/>
      <c r="B14" s="49"/>
      <c r="C14" s="50"/>
      <c r="D14" s="49"/>
      <c r="E14" s="54"/>
      <c r="F14" s="50"/>
      <c r="G14" s="49"/>
      <c r="H14" s="49"/>
      <c r="I14" s="54"/>
      <c r="J14" s="50"/>
      <c r="K14" s="50"/>
      <c r="L14" s="49"/>
      <c r="M14" s="54"/>
      <c r="N14" s="50"/>
      <c r="O14" s="50"/>
      <c r="P14" s="121"/>
      <c r="Q14" s="122"/>
      <c r="R14" s="123"/>
      <c r="S14" s="49"/>
      <c r="T14" s="121"/>
      <c r="U14" s="122"/>
      <c r="V14" s="123"/>
      <c r="W14" s="50"/>
      <c r="X14" s="121"/>
      <c r="Y14" s="122"/>
      <c r="Z14" s="123"/>
    </row>
    <row r="15" spans="1:26">
      <c r="A15" s="12"/>
      <c r="B15" s="137" t="s">
        <v>515</v>
      </c>
      <c r="C15" s="23"/>
      <c r="D15" s="52">
        <v>30830</v>
      </c>
      <c r="E15" s="52"/>
      <c r="F15" s="23"/>
      <c r="G15" s="23"/>
      <c r="H15" s="52">
        <v>17024</v>
      </c>
      <c r="I15" s="52"/>
      <c r="J15" s="23"/>
      <c r="K15" s="23"/>
      <c r="L15" s="52">
        <v>47854</v>
      </c>
      <c r="M15" s="52"/>
      <c r="N15" s="23"/>
      <c r="O15" s="23"/>
      <c r="P15" s="52">
        <v>43132</v>
      </c>
      <c r="Q15" s="52"/>
      <c r="R15" s="23"/>
      <c r="S15" s="23"/>
      <c r="T15" s="52">
        <v>22480</v>
      </c>
      <c r="U15" s="52"/>
      <c r="V15" s="23"/>
      <c r="W15" s="23"/>
      <c r="X15" s="52">
        <v>65612</v>
      </c>
      <c r="Y15" s="52"/>
      <c r="Z15" s="23"/>
    </row>
    <row r="16" spans="1:26" ht="15.75" thickBot="1">
      <c r="A16" s="12"/>
      <c r="B16" s="137"/>
      <c r="C16" s="23"/>
      <c r="D16" s="64"/>
      <c r="E16" s="64"/>
      <c r="F16" s="65"/>
      <c r="G16" s="23"/>
      <c r="H16" s="64"/>
      <c r="I16" s="64"/>
      <c r="J16" s="65"/>
      <c r="K16" s="23"/>
      <c r="L16" s="64"/>
      <c r="M16" s="64"/>
      <c r="N16" s="65"/>
      <c r="O16" s="23"/>
      <c r="P16" s="64"/>
      <c r="Q16" s="64"/>
      <c r="R16" s="65"/>
      <c r="S16" s="23"/>
      <c r="T16" s="64"/>
      <c r="U16" s="64"/>
      <c r="V16" s="65"/>
      <c r="W16" s="23"/>
      <c r="X16" s="64"/>
      <c r="Y16" s="64"/>
      <c r="Z16" s="65"/>
    </row>
    <row r="17" spans="1:26">
      <c r="A17" s="12"/>
      <c r="B17" s="112" t="s">
        <v>516</v>
      </c>
      <c r="C17" s="50"/>
      <c r="D17" s="69" t="s">
        <v>342</v>
      </c>
      <c r="E17" s="71">
        <v>134355</v>
      </c>
      <c r="F17" s="73"/>
      <c r="G17" s="50"/>
      <c r="H17" s="69" t="s">
        <v>342</v>
      </c>
      <c r="I17" s="71">
        <v>32632</v>
      </c>
      <c r="J17" s="73"/>
      <c r="K17" s="50"/>
      <c r="L17" s="69" t="s">
        <v>342</v>
      </c>
      <c r="M17" s="71">
        <v>166987</v>
      </c>
      <c r="N17" s="73"/>
      <c r="O17" s="50"/>
      <c r="P17" s="69" t="s">
        <v>342</v>
      </c>
      <c r="Q17" s="71">
        <v>197894</v>
      </c>
      <c r="R17" s="73"/>
      <c r="S17" s="50"/>
      <c r="T17" s="69" t="s">
        <v>342</v>
      </c>
      <c r="U17" s="71">
        <v>40678</v>
      </c>
      <c r="V17" s="73"/>
      <c r="W17" s="50"/>
      <c r="X17" s="69" t="s">
        <v>342</v>
      </c>
      <c r="Y17" s="71">
        <v>238572</v>
      </c>
      <c r="Z17" s="73"/>
    </row>
    <row r="18" spans="1:26" ht="15.75" thickBot="1">
      <c r="A18" s="12"/>
      <c r="B18" s="112"/>
      <c r="C18" s="50"/>
      <c r="D18" s="70"/>
      <c r="E18" s="72"/>
      <c r="F18" s="74"/>
      <c r="G18" s="50"/>
      <c r="H18" s="70"/>
      <c r="I18" s="72"/>
      <c r="J18" s="74"/>
      <c r="K18" s="50"/>
      <c r="L18" s="70"/>
      <c r="M18" s="72"/>
      <c r="N18" s="74"/>
      <c r="O18" s="50"/>
      <c r="P18" s="70"/>
      <c r="Q18" s="72"/>
      <c r="R18" s="74"/>
      <c r="S18" s="50"/>
      <c r="T18" s="70"/>
      <c r="U18" s="72"/>
      <c r="V18" s="74"/>
      <c r="W18" s="50"/>
      <c r="X18" s="70"/>
      <c r="Y18" s="72"/>
      <c r="Z18" s="74"/>
    </row>
    <row r="19" spans="1:26" ht="15.75" thickTop="1">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2"/>
      <c r="B20" s="17"/>
      <c r="C20" s="17"/>
    </row>
    <row r="21" spans="1:26" ht="56.25">
      <c r="A21" s="12"/>
      <c r="B21" s="117" t="s">
        <v>411</v>
      </c>
      <c r="C21" s="127" t="s">
        <v>517</v>
      </c>
    </row>
    <row r="22" spans="1:26">
      <c r="A22" s="12"/>
      <c r="B22" s="17"/>
      <c r="C22" s="17"/>
    </row>
    <row r="23" spans="1:26" ht="22.5">
      <c r="A23" s="12"/>
      <c r="B23" s="117" t="s">
        <v>431</v>
      </c>
      <c r="C23" s="127" t="s">
        <v>518</v>
      </c>
    </row>
    <row r="24" spans="1:26">
      <c r="A24" s="12"/>
      <c r="B24" s="21" t="s">
        <v>519</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c r="A25" s="12"/>
      <c r="B25" s="130" t="s">
        <v>520</v>
      </c>
      <c r="C25" s="130"/>
      <c r="D25" s="130"/>
      <c r="E25" s="130"/>
      <c r="F25" s="130"/>
      <c r="G25" s="130"/>
      <c r="H25" s="130"/>
      <c r="I25" s="130"/>
      <c r="J25" s="130"/>
      <c r="K25" s="130"/>
      <c r="L25" s="130"/>
      <c r="M25" s="130"/>
      <c r="N25" s="130"/>
      <c r="O25" s="130"/>
      <c r="P25" s="130"/>
      <c r="Q25" s="130"/>
      <c r="R25" s="130"/>
      <c r="S25" s="130"/>
      <c r="T25" s="130"/>
      <c r="U25" s="130"/>
      <c r="V25" s="130"/>
      <c r="W25" s="130"/>
      <c r="X25" s="130"/>
      <c r="Y25" s="130"/>
      <c r="Z25" s="130"/>
    </row>
    <row r="26" spans="1:26">
      <c r="A26" s="12"/>
      <c r="B26" s="131" t="s">
        <v>331</v>
      </c>
      <c r="C26" s="131"/>
      <c r="D26" s="131"/>
      <c r="E26" s="131"/>
      <c r="F26" s="131"/>
      <c r="G26" s="131"/>
      <c r="H26" s="131"/>
      <c r="I26" s="131"/>
      <c r="J26" s="131"/>
      <c r="K26" s="131"/>
      <c r="L26" s="131"/>
      <c r="M26" s="131"/>
      <c r="N26" s="131"/>
      <c r="O26" s="131"/>
      <c r="P26" s="131"/>
      <c r="Q26" s="131"/>
      <c r="R26" s="131"/>
      <c r="S26" s="131"/>
      <c r="T26" s="131"/>
      <c r="U26" s="131"/>
      <c r="V26" s="131"/>
      <c r="W26" s="131"/>
      <c r="X26" s="131"/>
      <c r="Y26" s="131"/>
      <c r="Z26" s="131"/>
    </row>
    <row r="27" spans="1:26">
      <c r="A27" s="12"/>
      <c r="B27" s="40"/>
      <c r="C27" s="40"/>
      <c r="D27" s="40"/>
      <c r="E27" s="40"/>
      <c r="F27" s="40"/>
      <c r="G27" s="40"/>
      <c r="H27" s="40"/>
      <c r="I27" s="40"/>
      <c r="J27" s="40"/>
      <c r="K27" s="40"/>
      <c r="L27" s="40"/>
      <c r="M27" s="40"/>
      <c r="N27" s="40"/>
    </row>
    <row r="28" spans="1:26">
      <c r="A28" s="12"/>
      <c r="B28" s="17"/>
      <c r="C28" s="17"/>
      <c r="D28" s="17"/>
      <c r="E28" s="17"/>
      <c r="F28" s="17"/>
      <c r="G28" s="17"/>
      <c r="H28" s="17"/>
      <c r="I28" s="17"/>
      <c r="J28" s="17"/>
      <c r="K28" s="17"/>
      <c r="L28" s="17"/>
      <c r="M28" s="17"/>
      <c r="N28" s="17"/>
    </row>
    <row r="29" spans="1:26" ht="15.75" thickBot="1">
      <c r="A29" s="12"/>
      <c r="B29" s="24"/>
      <c r="C29" s="16"/>
      <c r="D29" s="41" t="s">
        <v>417</v>
      </c>
      <c r="E29" s="41"/>
      <c r="F29" s="41"/>
      <c r="G29" s="41"/>
      <c r="H29" s="41"/>
      <c r="I29" s="41"/>
      <c r="J29" s="41"/>
      <c r="K29" s="41"/>
      <c r="L29" s="41"/>
      <c r="M29" s="41"/>
      <c r="N29" s="41"/>
    </row>
    <row r="30" spans="1:26" ht="15.75" thickBot="1">
      <c r="A30" s="12"/>
      <c r="B30" s="24"/>
      <c r="C30" s="16"/>
      <c r="D30" s="42">
        <v>2013</v>
      </c>
      <c r="E30" s="42"/>
      <c r="F30" s="42"/>
      <c r="G30" s="16"/>
      <c r="H30" s="42">
        <v>2012</v>
      </c>
      <c r="I30" s="42"/>
      <c r="J30" s="42"/>
      <c r="K30" s="16"/>
      <c r="L30" s="42">
        <v>2011</v>
      </c>
      <c r="M30" s="42"/>
      <c r="N30" s="42"/>
    </row>
    <row r="31" spans="1:26">
      <c r="A31" s="12"/>
      <c r="B31" s="49" t="s">
        <v>422</v>
      </c>
      <c r="C31" s="50"/>
      <c r="D31" s="69" t="s">
        <v>342</v>
      </c>
      <c r="E31" s="71">
        <v>37051</v>
      </c>
      <c r="F31" s="73"/>
      <c r="G31" s="50"/>
      <c r="H31" s="69" t="s">
        <v>342</v>
      </c>
      <c r="I31" s="71">
        <v>65609</v>
      </c>
      <c r="J31" s="73"/>
      <c r="K31" s="50"/>
      <c r="L31" s="69" t="s">
        <v>342</v>
      </c>
      <c r="M31" s="71">
        <v>95899</v>
      </c>
      <c r="N31" s="73"/>
    </row>
    <row r="32" spans="1:26">
      <c r="A32" s="12"/>
      <c r="B32" s="49"/>
      <c r="C32" s="50"/>
      <c r="D32" s="49"/>
      <c r="E32" s="54"/>
      <c r="F32" s="50"/>
      <c r="G32" s="50"/>
      <c r="H32" s="49"/>
      <c r="I32" s="54"/>
      <c r="J32" s="50"/>
      <c r="K32" s="50"/>
      <c r="L32" s="49"/>
      <c r="M32" s="54"/>
      <c r="N32" s="50"/>
    </row>
    <row r="33" spans="1:26">
      <c r="A33" s="12"/>
      <c r="B33" s="35" t="s">
        <v>521</v>
      </c>
      <c r="C33" s="16"/>
      <c r="D33" s="53" t="s">
        <v>522</v>
      </c>
      <c r="E33" s="53"/>
      <c r="F33" s="27" t="s">
        <v>347</v>
      </c>
      <c r="G33" s="16"/>
      <c r="H33" s="53" t="s">
        <v>523</v>
      </c>
      <c r="I33" s="53"/>
      <c r="J33" s="27" t="s">
        <v>347</v>
      </c>
      <c r="K33" s="16"/>
      <c r="L33" s="53" t="s">
        <v>524</v>
      </c>
      <c r="M33" s="53"/>
      <c r="N33" s="27" t="s">
        <v>347</v>
      </c>
    </row>
    <row r="34" spans="1:26" ht="26.25">
      <c r="A34" s="12"/>
      <c r="B34" s="109" t="s">
        <v>525</v>
      </c>
      <c r="C34" s="50"/>
      <c r="D34" s="51" t="s">
        <v>527</v>
      </c>
      <c r="E34" s="51"/>
      <c r="F34" s="49" t="s">
        <v>347</v>
      </c>
      <c r="G34" s="50"/>
      <c r="H34" s="54">
        <v>3338</v>
      </c>
      <c r="I34" s="54"/>
      <c r="J34" s="50"/>
      <c r="K34" s="50"/>
      <c r="L34" s="54">
        <v>39096</v>
      </c>
      <c r="M34" s="54"/>
      <c r="N34" s="50"/>
    </row>
    <row r="35" spans="1:26">
      <c r="A35" s="12"/>
      <c r="B35" s="109" t="s">
        <v>526</v>
      </c>
      <c r="C35" s="50"/>
      <c r="D35" s="51"/>
      <c r="E35" s="51"/>
      <c r="F35" s="49"/>
      <c r="G35" s="50"/>
      <c r="H35" s="54"/>
      <c r="I35" s="54"/>
      <c r="J35" s="50"/>
      <c r="K35" s="50"/>
      <c r="L35" s="54"/>
      <c r="M35" s="54"/>
      <c r="N35" s="50"/>
    </row>
    <row r="36" spans="1:26" ht="15.75" thickBot="1">
      <c r="A36" s="12"/>
      <c r="B36" s="35" t="s">
        <v>528</v>
      </c>
      <c r="C36" s="16"/>
      <c r="D36" s="67" t="s">
        <v>529</v>
      </c>
      <c r="E36" s="67"/>
      <c r="F36" s="27" t="s">
        <v>347</v>
      </c>
      <c r="G36" s="16"/>
      <c r="H36" s="67" t="s">
        <v>530</v>
      </c>
      <c r="I36" s="67"/>
      <c r="J36" s="27" t="s">
        <v>347</v>
      </c>
      <c r="K36" s="16"/>
      <c r="L36" s="67" t="s">
        <v>531</v>
      </c>
      <c r="M36" s="67"/>
      <c r="N36" s="27" t="s">
        <v>347</v>
      </c>
    </row>
    <row r="37" spans="1:26">
      <c r="A37" s="12"/>
      <c r="B37" s="49" t="s">
        <v>429</v>
      </c>
      <c r="C37" s="50"/>
      <c r="D37" s="69" t="s">
        <v>342</v>
      </c>
      <c r="E37" s="71">
        <v>16585</v>
      </c>
      <c r="F37" s="73"/>
      <c r="G37" s="50"/>
      <c r="H37" s="69" t="s">
        <v>342</v>
      </c>
      <c r="I37" s="71">
        <v>37051</v>
      </c>
      <c r="J37" s="73"/>
      <c r="K37" s="50"/>
      <c r="L37" s="69" t="s">
        <v>342</v>
      </c>
      <c r="M37" s="71">
        <v>65609</v>
      </c>
      <c r="N37" s="73"/>
    </row>
    <row r="38" spans="1:26" ht="15.75" thickBot="1">
      <c r="A38" s="12"/>
      <c r="B38" s="49"/>
      <c r="C38" s="50"/>
      <c r="D38" s="70"/>
      <c r="E38" s="72"/>
      <c r="F38" s="74"/>
      <c r="G38" s="50"/>
      <c r="H38" s="70"/>
      <c r="I38" s="72"/>
      <c r="J38" s="74"/>
      <c r="K38" s="50"/>
      <c r="L38" s="70"/>
      <c r="M38" s="72"/>
      <c r="N38" s="74"/>
    </row>
    <row r="39" spans="1:26" ht="15.75" thickTop="1">
      <c r="A39" s="12"/>
      <c r="B39" s="21" t="s">
        <v>532</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c r="A40" s="12"/>
      <c r="B40" s="130" t="s">
        <v>533</v>
      </c>
      <c r="C40" s="130"/>
      <c r="D40" s="130"/>
      <c r="E40" s="130"/>
      <c r="F40" s="130"/>
      <c r="G40" s="130"/>
      <c r="H40" s="130"/>
      <c r="I40" s="130"/>
      <c r="J40" s="130"/>
      <c r="K40" s="130"/>
      <c r="L40" s="130"/>
      <c r="M40" s="130"/>
      <c r="N40" s="130"/>
      <c r="O40" s="130"/>
      <c r="P40" s="130"/>
      <c r="Q40" s="130"/>
      <c r="R40" s="130"/>
      <c r="S40" s="130"/>
      <c r="T40" s="130"/>
      <c r="U40" s="130"/>
      <c r="V40" s="130"/>
      <c r="W40" s="130"/>
      <c r="X40" s="130"/>
      <c r="Y40" s="130"/>
      <c r="Z40" s="130"/>
    </row>
    <row r="41" spans="1:26">
      <c r="A41" s="12"/>
      <c r="B41" s="131" t="s">
        <v>331</v>
      </c>
      <c r="C41" s="131"/>
      <c r="D41" s="131"/>
      <c r="E41" s="131"/>
      <c r="F41" s="131"/>
      <c r="G41" s="131"/>
      <c r="H41" s="131"/>
      <c r="I41" s="131"/>
      <c r="J41" s="131"/>
      <c r="K41" s="131"/>
      <c r="L41" s="131"/>
      <c r="M41" s="131"/>
      <c r="N41" s="131"/>
      <c r="O41" s="131"/>
      <c r="P41" s="131"/>
      <c r="Q41" s="131"/>
      <c r="R41" s="131"/>
      <c r="S41" s="131"/>
      <c r="T41" s="131"/>
      <c r="U41" s="131"/>
      <c r="V41" s="131"/>
      <c r="W41" s="131"/>
      <c r="X41" s="131"/>
      <c r="Y41" s="131"/>
      <c r="Z41" s="131"/>
    </row>
    <row r="42" spans="1:26">
      <c r="A42" s="12"/>
      <c r="B42" s="40"/>
      <c r="C42" s="40"/>
      <c r="D42" s="40"/>
      <c r="E42" s="40"/>
      <c r="F42" s="40"/>
      <c r="G42" s="40"/>
      <c r="H42" s="40"/>
      <c r="I42" s="40"/>
      <c r="J42" s="40"/>
      <c r="K42" s="40"/>
      <c r="L42" s="40"/>
      <c r="M42" s="40"/>
      <c r="N42" s="40"/>
    </row>
    <row r="43" spans="1:26">
      <c r="A43" s="12"/>
      <c r="B43" s="17"/>
      <c r="C43" s="17"/>
      <c r="D43" s="17"/>
      <c r="E43" s="17"/>
      <c r="F43" s="17"/>
      <c r="G43" s="17"/>
      <c r="H43" s="17"/>
      <c r="I43" s="17"/>
      <c r="J43" s="17"/>
      <c r="K43" s="17"/>
      <c r="L43" s="17"/>
      <c r="M43" s="17"/>
      <c r="N43" s="17"/>
    </row>
    <row r="44" spans="1:26" ht="15.75" thickBot="1">
      <c r="A44" s="12"/>
      <c r="B44" s="24"/>
      <c r="C44" s="16"/>
      <c r="D44" s="41" t="s">
        <v>417</v>
      </c>
      <c r="E44" s="41"/>
      <c r="F44" s="41"/>
      <c r="G44" s="41"/>
      <c r="H44" s="41"/>
      <c r="I44" s="41"/>
      <c r="J44" s="41"/>
      <c r="K44" s="41"/>
      <c r="L44" s="41"/>
      <c r="M44" s="41"/>
      <c r="N44" s="41"/>
    </row>
    <row r="45" spans="1:26" ht="15.75" thickBot="1">
      <c r="A45" s="12"/>
      <c r="B45" s="24"/>
      <c r="C45" s="16"/>
      <c r="D45" s="42">
        <v>2013</v>
      </c>
      <c r="E45" s="42"/>
      <c r="F45" s="42"/>
      <c r="G45" s="36"/>
      <c r="H45" s="42">
        <v>2012</v>
      </c>
      <c r="I45" s="42"/>
      <c r="J45" s="42"/>
      <c r="K45" s="36"/>
      <c r="L45" s="42">
        <v>2011</v>
      </c>
      <c r="M45" s="42"/>
      <c r="N45" s="42"/>
    </row>
    <row r="46" spans="1:26">
      <c r="A46" s="12"/>
      <c r="B46" s="49" t="s">
        <v>422</v>
      </c>
      <c r="C46" s="50"/>
      <c r="D46" s="69" t="s">
        <v>342</v>
      </c>
      <c r="E46" s="71">
        <v>51498</v>
      </c>
      <c r="F46" s="73"/>
      <c r="G46" s="50"/>
      <c r="H46" s="69" t="s">
        <v>342</v>
      </c>
      <c r="I46" s="71">
        <v>52147</v>
      </c>
      <c r="J46" s="73"/>
      <c r="K46" s="50"/>
      <c r="L46" s="69" t="s">
        <v>342</v>
      </c>
      <c r="M46" s="71">
        <v>63616</v>
      </c>
      <c r="N46" s="73"/>
    </row>
    <row r="47" spans="1:26">
      <c r="A47" s="12"/>
      <c r="B47" s="49"/>
      <c r="C47" s="50"/>
      <c r="D47" s="49"/>
      <c r="E47" s="54"/>
      <c r="F47" s="50"/>
      <c r="G47" s="50"/>
      <c r="H47" s="49"/>
      <c r="I47" s="54"/>
      <c r="J47" s="50"/>
      <c r="K47" s="50"/>
      <c r="L47" s="49"/>
      <c r="M47" s="54"/>
      <c r="N47" s="50"/>
    </row>
    <row r="48" spans="1:26">
      <c r="A48" s="12"/>
      <c r="B48" s="62" t="s">
        <v>534</v>
      </c>
      <c r="C48" s="23"/>
      <c r="D48" s="53" t="s">
        <v>343</v>
      </c>
      <c r="E48" s="53"/>
      <c r="F48" s="23"/>
      <c r="G48" s="23"/>
      <c r="H48" s="52">
        <v>7224</v>
      </c>
      <c r="I48" s="52"/>
      <c r="J48" s="23"/>
      <c r="K48" s="23"/>
      <c r="L48" s="53" t="s">
        <v>343</v>
      </c>
      <c r="M48" s="53"/>
      <c r="N48" s="23"/>
    </row>
    <row r="49" spans="1:26">
      <c r="A49" s="12"/>
      <c r="B49" s="62"/>
      <c r="C49" s="23"/>
      <c r="D49" s="53"/>
      <c r="E49" s="53"/>
      <c r="F49" s="23"/>
      <c r="G49" s="23"/>
      <c r="H49" s="52"/>
      <c r="I49" s="52"/>
      <c r="J49" s="23"/>
      <c r="K49" s="23"/>
      <c r="L49" s="53"/>
      <c r="M49" s="53"/>
      <c r="N49" s="23"/>
    </row>
    <row r="50" spans="1:26">
      <c r="A50" s="12"/>
      <c r="B50" s="109" t="s">
        <v>535</v>
      </c>
      <c r="C50" s="29"/>
      <c r="D50" s="51" t="s">
        <v>536</v>
      </c>
      <c r="E50" s="51"/>
      <c r="F50" s="28" t="s">
        <v>347</v>
      </c>
      <c r="G50" s="29"/>
      <c r="H50" s="51" t="s">
        <v>537</v>
      </c>
      <c r="I50" s="51"/>
      <c r="J50" s="28" t="s">
        <v>347</v>
      </c>
      <c r="K50" s="29"/>
      <c r="L50" s="51" t="s">
        <v>538</v>
      </c>
      <c r="M50" s="51"/>
      <c r="N50" s="28" t="s">
        <v>347</v>
      </c>
    </row>
    <row r="51" spans="1:26">
      <c r="A51" s="12"/>
      <c r="B51" s="62" t="s">
        <v>539</v>
      </c>
      <c r="C51" s="23"/>
      <c r="D51" s="53">
        <v>310</v>
      </c>
      <c r="E51" s="53"/>
      <c r="F51" s="23"/>
      <c r="G51" s="23"/>
      <c r="H51" s="52">
        <v>12759</v>
      </c>
      <c r="I51" s="52"/>
      <c r="J51" s="23"/>
      <c r="K51" s="23"/>
      <c r="L51" s="52">
        <v>25358</v>
      </c>
      <c r="M51" s="52"/>
      <c r="N51" s="23"/>
    </row>
    <row r="52" spans="1:26" ht="15.75" thickBot="1">
      <c r="A52" s="12"/>
      <c r="B52" s="62"/>
      <c r="C52" s="23"/>
      <c r="D52" s="67"/>
      <c r="E52" s="67"/>
      <c r="F52" s="65"/>
      <c r="G52" s="23"/>
      <c r="H52" s="64"/>
      <c r="I52" s="64"/>
      <c r="J52" s="65"/>
      <c r="K52" s="23"/>
      <c r="L52" s="64"/>
      <c r="M52" s="64"/>
      <c r="N52" s="65"/>
    </row>
    <row r="53" spans="1:26">
      <c r="A53" s="12"/>
      <c r="B53" s="49" t="s">
        <v>429</v>
      </c>
      <c r="C53" s="50"/>
      <c r="D53" s="69" t="s">
        <v>342</v>
      </c>
      <c r="E53" s="71">
        <v>36792</v>
      </c>
      <c r="F53" s="73"/>
      <c r="G53" s="50"/>
      <c r="H53" s="69" t="s">
        <v>342</v>
      </c>
      <c r="I53" s="71">
        <v>51498</v>
      </c>
      <c r="J53" s="73"/>
      <c r="K53" s="50"/>
      <c r="L53" s="69" t="s">
        <v>342</v>
      </c>
      <c r="M53" s="71">
        <v>52147</v>
      </c>
      <c r="N53" s="73"/>
    </row>
    <row r="54" spans="1:26" ht="15.75" thickBot="1">
      <c r="A54" s="12"/>
      <c r="B54" s="49"/>
      <c r="C54" s="50"/>
      <c r="D54" s="70"/>
      <c r="E54" s="72"/>
      <c r="F54" s="74"/>
      <c r="G54" s="50"/>
      <c r="H54" s="70"/>
      <c r="I54" s="72"/>
      <c r="J54" s="74"/>
      <c r="K54" s="50"/>
      <c r="L54" s="70"/>
      <c r="M54" s="72"/>
      <c r="N54" s="74"/>
    </row>
    <row r="55" spans="1:26" ht="15.75" thickTop="1">
      <c r="A55" s="12"/>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c r="A56" s="12"/>
      <c r="B56" s="17"/>
      <c r="C56" s="17"/>
    </row>
    <row r="57" spans="1:26" ht="33.75">
      <c r="A57" s="12"/>
      <c r="B57" s="117" t="s">
        <v>411</v>
      </c>
      <c r="C57" s="118" t="s">
        <v>540</v>
      </c>
    </row>
  </sheetData>
  <mergeCells count="196">
    <mergeCell ref="B55:Z55"/>
    <mergeCell ref="B8:Z8"/>
    <mergeCell ref="B19:Z19"/>
    <mergeCell ref="B24:Z24"/>
    <mergeCell ref="B25:Z25"/>
    <mergeCell ref="B26:Z26"/>
    <mergeCell ref="B39:Z39"/>
    <mergeCell ref="N53:N54"/>
    <mergeCell ref="A1:A2"/>
    <mergeCell ref="B1:Z1"/>
    <mergeCell ref="B2:Z2"/>
    <mergeCell ref="B3:Z3"/>
    <mergeCell ref="A4:A57"/>
    <mergeCell ref="B4:Z4"/>
    <mergeCell ref="B5:Z5"/>
    <mergeCell ref="B6:Z6"/>
    <mergeCell ref="B7:Z7"/>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N48:N49"/>
    <mergeCell ref="D50:E50"/>
    <mergeCell ref="H50:I50"/>
    <mergeCell ref="L50:M50"/>
    <mergeCell ref="B51:B52"/>
    <mergeCell ref="C51:C52"/>
    <mergeCell ref="D51:E52"/>
    <mergeCell ref="F51:F52"/>
    <mergeCell ref="G51:G52"/>
    <mergeCell ref="H51:I52"/>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N37:N38"/>
    <mergeCell ref="B42:N42"/>
    <mergeCell ref="D44:N44"/>
    <mergeCell ref="D45:F45"/>
    <mergeCell ref="H45:J45"/>
    <mergeCell ref="L45:N45"/>
    <mergeCell ref="B40:Z40"/>
    <mergeCell ref="B41:Z41"/>
    <mergeCell ref="H37:H38"/>
    <mergeCell ref="I37:I38"/>
    <mergeCell ref="J37:J38"/>
    <mergeCell ref="K37:K38"/>
    <mergeCell ref="L37:L38"/>
    <mergeCell ref="M37:M38"/>
    <mergeCell ref="B37:B38"/>
    <mergeCell ref="C37:C38"/>
    <mergeCell ref="D37:D38"/>
    <mergeCell ref="E37:E38"/>
    <mergeCell ref="F37:F38"/>
    <mergeCell ref="G37:G38"/>
    <mergeCell ref="K34:K35"/>
    <mergeCell ref="L34:M35"/>
    <mergeCell ref="N34:N35"/>
    <mergeCell ref="D36:E36"/>
    <mergeCell ref="H36:I36"/>
    <mergeCell ref="L36:M36"/>
    <mergeCell ref="N31:N32"/>
    <mergeCell ref="D33:E33"/>
    <mergeCell ref="H33:I33"/>
    <mergeCell ref="L33:M33"/>
    <mergeCell ref="C34:C35"/>
    <mergeCell ref="D34:E35"/>
    <mergeCell ref="F34:F35"/>
    <mergeCell ref="G34:G35"/>
    <mergeCell ref="H34:I35"/>
    <mergeCell ref="J34:J35"/>
    <mergeCell ref="H31:H32"/>
    <mergeCell ref="I31:I32"/>
    <mergeCell ref="J31:J32"/>
    <mergeCell ref="K31:K32"/>
    <mergeCell ref="L31:L32"/>
    <mergeCell ref="M31:M32"/>
    <mergeCell ref="B31:B32"/>
    <mergeCell ref="C31:C32"/>
    <mergeCell ref="D31:D32"/>
    <mergeCell ref="E31:E32"/>
    <mergeCell ref="F31:F32"/>
    <mergeCell ref="G31:G32"/>
    <mergeCell ref="Z17:Z18"/>
    <mergeCell ref="B27:N27"/>
    <mergeCell ref="D29:N29"/>
    <mergeCell ref="D30:F30"/>
    <mergeCell ref="H30:J30"/>
    <mergeCell ref="L30:N3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2"/>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25" customWidth="1"/>
    <col min="6" max="6" width="3.85546875" customWidth="1"/>
    <col min="7" max="7" width="5.140625" customWidth="1"/>
    <col min="8" max="8" width="17.5703125" customWidth="1"/>
    <col min="9" max="9" width="21.28515625" customWidth="1"/>
    <col min="10" max="10" width="3.85546875" customWidth="1"/>
    <col min="11" max="11" width="7.42578125" customWidth="1"/>
    <col min="12" max="12" width="10.85546875" customWidth="1"/>
    <col min="13" max="13" width="20.85546875" customWidth="1"/>
    <col min="14" max="14" width="5.140625" customWidth="1"/>
    <col min="15" max="15" width="14.85546875" customWidth="1"/>
    <col min="16" max="16" width="10.85546875" customWidth="1"/>
    <col min="17" max="17" width="21.28515625" customWidth="1"/>
    <col min="18" max="18" width="7.42578125" customWidth="1"/>
    <col min="19" max="19" width="5.140625" customWidth="1"/>
    <col min="20" max="20" width="14.85546875" customWidth="1"/>
    <col min="21" max="21" width="25" customWidth="1"/>
    <col min="22" max="22" width="15.5703125" customWidth="1"/>
    <col min="23" max="23" width="5.140625" customWidth="1"/>
    <col min="24" max="24" width="17.5703125" customWidth="1"/>
    <col min="25" max="25" width="18.140625" customWidth="1"/>
    <col min="26" max="26" width="17.5703125" customWidth="1"/>
    <col min="27" max="27" width="25" customWidth="1"/>
    <col min="28" max="28" width="5.140625" customWidth="1"/>
    <col min="29" max="29" width="18.140625" customWidth="1"/>
    <col min="30" max="30" width="17.5703125" customWidth="1"/>
    <col min="31" max="31" width="25" customWidth="1"/>
    <col min="32" max="32" width="5.140625" customWidth="1"/>
    <col min="33" max="33" width="15.5703125" customWidth="1"/>
    <col min="34" max="34" width="18.140625" customWidth="1"/>
    <col min="35" max="35" width="25" customWidth="1"/>
    <col min="36" max="36" width="5.140625" customWidth="1"/>
    <col min="37" max="37" width="20" customWidth="1"/>
    <col min="38" max="38" width="3.85546875" customWidth="1"/>
  </cols>
  <sheetData>
    <row r="1" spans="1:38" ht="15" customHeight="1">
      <c r="A1" s="8" t="s">
        <v>5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44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54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20" t="s">
        <v>54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c r="A6" s="12"/>
      <c r="B6" s="22" t="s">
        <v>544</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c r="A7" s="12"/>
      <c r="B7" s="21" t="s">
        <v>54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c r="A8" s="12"/>
      <c r="B8" s="130" t="s">
        <v>546</v>
      </c>
      <c r="C8" s="130"/>
      <c r="D8" s="130"/>
      <c r="E8" s="130"/>
      <c r="F8" s="130"/>
      <c r="G8" s="130"/>
      <c r="H8" s="130"/>
      <c r="I8" s="130"/>
      <c r="J8" s="130"/>
      <c r="K8" s="130"/>
      <c r="L8" s="130"/>
      <c r="M8" s="130"/>
      <c r="N8" s="130"/>
      <c r="O8" s="130"/>
      <c r="P8" s="130"/>
      <c r="Q8" s="130"/>
      <c r="R8" s="130"/>
      <c r="S8" s="130"/>
      <c r="T8" s="130"/>
      <c r="U8" s="130"/>
      <c r="V8" s="130"/>
      <c r="W8" s="130"/>
      <c r="X8" s="130"/>
      <c r="Y8" s="130"/>
      <c r="Z8" s="130"/>
      <c r="AA8" s="130"/>
      <c r="AB8" s="130"/>
      <c r="AC8" s="130"/>
      <c r="AD8" s="130"/>
      <c r="AE8" s="130"/>
      <c r="AF8" s="130"/>
      <c r="AG8" s="130"/>
      <c r="AH8" s="130"/>
      <c r="AI8" s="130"/>
      <c r="AJ8" s="130"/>
      <c r="AK8" s="130"/>
      <c r="AL8" s="130"/>
    </row>
    <row r="9" spans="1:38">
      <c r="A9" s="12"/>
      <c r="B9" s="131" t="s">
        <v>331</v>
      </c>
      <c r="C9" s="131"/>
      <c r="D9" s="131"/>
      <c r="E9" s="131"/>
      <c r="F9" s="131"/>
      <c r="G9" s="131"/>
      <c r="H9" s="131"/>
      <c r="I9" s="131"/>
      <c r="J9" s="131"/>
      <c r="K9" s="131"/>
      <c r="L9" s="131"/>
      <c r="M9" s="131"/>
      <c r="N9" s="131"/>
      <c r="O9" s="131"/>
      <c r="P9" s="131"/>
      <c r="Q9" s="131"/>
      <c r="R9" s="131"/>
      <c r="S9" s="131"/>
      <c r="T9" s="131"/>
      <c r="U9" s="131"/>
      <c r="V9" s="131"/>
      <c r="W9" s="131"/>
      <c r="X9" s="131"/>
      <c r="Y9" s="131"/>
      <c r="Z9" s="131"/>
      <c r="AA9" s="131"/>
      <c r="AB9" s="131"/>
      <c r="AC9" s="131"/>
      <c r="AD9" s="131"/>
      <c r="AE9" s="131"/>
      <c r="AF9" s="131"/>
      <c r="AG9" s="131"/>
      <c r="AH9" s="131"/>
      <c r="AI9" s="131"/>
      <c r="AJ9" s="131"/>
      <c r="AK9" s="131"/>
      <c r="AL9" s="131"/>
    </row>
    <row r="10" spans="1:38">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row>
    <row r="11" spans="1:38">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row>
    <row r="12" spans="1:38" ht="15.75" thickBot="1">
      <c r="A12" s="12"/>
      <c r="B12" s="86"/>
      <c r="C12" s="16"/>
      <c r="D12" s="90" t="s">
        <v>547</v>
      </c>
      <c r="E12" s="90"/>
      <c r="F12" s="90"/>
      <c r="G12" s="90"/>
      <c r="H12" s="90"/>
      <c r="I12" s="90"/>
      <c r="J12" s="90"/>
      <c r="K12" s="90"/>
      <c r="L12" s="90"/>
      <c r="M12" s="90"/>
      <c r="N12" s="90"/>
      <c r="O12" s="90"/>
      <c r="P12" s="90"/>
      <c r="Q12" s="90"/>
      <c r="R12" s="90"/>
      <c r="S12" s="90"/>
      <c r="T12" s="90"/>
      <c r="U12" s="90"/>
      <c r="V12" s="90"/>
      <c r="W12" s="16"/>
      <c r="X12" s="16"/>
      <c r="Y12" s="90" t="s">
        <v>548</v>
      </c>
      <c r="Z12" s="90"/>
      <c r="AA12" s="90"/>
      <c r="AB12" s="90"/>
      <c r="AC12" s="90"/>
      <c r="AD12" s="90"/>
      <c r="AE12" s="90"/>
    </row>
    <row r="13" spans="1:38">
      <c r="A13" s="12"/>
      <c r="B13" s="142"/>
      <c r="C13" s="23"/>
      <c r="D13" s="94" t="s">
        <v>549</v>
      </c>
      <c r="E13" s="94"/>
      <c r="F13" s="94"/>
      <c r="G13" s="45"/>
      <c r="H13" s="94" t="s">
        <v>550</v>
      </c>
      <c r="I13" s="94"/>
      <c r="J13" s="94"/>
      <c r="K13" s="45"/>
      <c r="L13" s="94" t="s">
        <v>552</v>
      </c>
      <c r="M13" s="94"/>
      <c r="N13" s="94"/>
      <c r="O13" s="45"/>
      <c r="P13" s="94" t="s">
        <v>150</v>
      </c>
      <c r="Q13" s="94"/>
      <c r="R13" s="94"/>
      <c r="S13" s="45"/>
      <c r="T13" s="94" t="s">
        <v>150</v>
      </c>
      <c r="U13" s="94"/>
      <c r="V13" s="94"/>
      <c r="W13" s="143"/>
      <c r="X13" s="144"/>
      <c r="Y13" s="94" t="s">
        <v>555</v>
      </c>
      <c r="Z13" s="94"/>
      <c r="AA13" s="94"/>
      <c r="AB13" s="45"/>
      <c r="AC13" s="94" t="s">
        <v>556</v>
      </c>
      <c r="AD13" s="94"/>
      <c r="AE13" s="94"/>
    </row>
    <row r="14" spans="1:38">
      <c r="A14" s="12"/>
      <c r="B14" s="142"/>
      <c r="C14" s="23"/>
      <c r="D14" s="93"/>
      <c r="E14" s="93"/>
      <c r="F14" s="93"/>
      <c r="G14" s="23"/>
      <c r="H14" s="93" t="s">
        <v>551</v>
      </c>
      <c r="I14" s="93"/>
      <c r="J14" s="93"/>
      <c r="K14" s="23"/>
      <c r="L14" s="93" t="s">
        <v>553</v>
      </c>
      <c r="M14" s="93"/>
      <c r="N14" s="93"/>
      <c r="O14" s="23"/>
      <c r="P14" s="93" t="s">
        <v>551</v>
      </c>
      <c r="Q14" s="93"/>
      <c r="R14" s="93"/>
      <c r="S14" s="23"/>
      <c r="T14" s="93" t="s">
        <v>446</v>
      </c>
      <c r="U14" s="93"/>
      <c r="V14" s="93"/>
      <c r="W14" s="143"/>
      <c r="X14" s="144"/>
      <c r="Y14" s="93" t="s">
        <v>446</v>
      </c>
      <c r="Z14" s="93"/>
      <c r="AA14" s="93"/>
      <c r="AB14" s="23"/>
      <c r="AC14" s="93"/>
      <c r="AD14" s="93"/>
      <c r="AE14" s="93"/>
    </row>
    <row r="15" spans="1:38" ht="15.75" thickBot="1">
      <c r="A15" s="12"/>
      <c r="B15" s="142"/>
      <c r="C15" s="23"/>
      <c r="D15" s="90"/>
      <c r="E15" s="90"/>
      <c r="F15" s="90"/>
      <c r="G15" s="23"/>
      <c r="H15" s="129"/>
      <c r="I15" s="129"/>
      <c r="J15" s="129"/>
      <c r="K15" s="23"/>
      <c r="L15" s="90" t="s">
        <v>554</v>
      </c>
      <c r="M15" s="90"/>
      <c r="N15" s="90"/>
      <c r="O15" s="23"/>
      <c r="P15" s="129"/>
      <c r="Q15" s="129"/>
      <c r="R15" s="129"/>
      <c r="S15" s="23"/>
      <c r="T15" s="129"/>
      <c r="U15" s="129"/>
      <c r="V15" s="129"/>
      <c r="W15" s="143"/>
      <c r="X15" s="144"/>
      <c r="Y15" s="129"/>
      <c r="Z15" s="129"/>
      <c r="AA15" s="129"/>
      <c r="AB15" s="23"/>
      <c r="AC15" s="90"/>
      <c r="AD15" s="90"/>
      <c r="AE15" s="90"/>
    </row>
    <row r="16" spans="1:38">
      <c r="A16" s="12"/>
      <c r="B16" s="145" t="s">
        <v>375</v>
      </c>
      <c r="C16" s="50"/>
      <c r="D16" s="146"/>
      <c r="E16" s="146"/>
      <c r="F16" s="73"/>
      <c r="G16" s="50"/>
      <c r="H16" s="146"/>
      <c r="I16" s="146"/>
      <c r="J16" s="73"/>
      <c r="K16" s="50"/>
      <c r="L16" s="146"/>
      <c r="M16" s="146"/>
      <c r="N16" s="73"/>
      <c r="O16" s="50"/>
      <c r="P16" s="146"/>
      <c r="Q16" s="146"/>
      <c r="R16" s="73"/>
      <c r="S16" s="50"/>
      <c r="T16" s="146"/>
      <c r="U16" s="146"/>
      <c r="V16" s="73"/>
      <c r="W16" s="147"/>
      <c r="X16" s="148"/>
      <c r="Y16" s="146"/>
      <c r="Z16" s="146"/>
      <c r="AA16" s="73"/>
      <c r="AB16" s="50"/>
      <c r="AC16" s="146"/>
      <c r="AD16" s="146"/>
      <c r="AE16" s="73"/>
    </row>
    <row r="17" spans="1:31">
      <c r="A17" s="12"/>
      <c r="B17" s="145"/>
      <c r="C17" s="50"/>
      <c r="D17" s="102"/>
      <c r="E17" s="102"/>
      <c r="F17" s="50"/>
      <c r="G17" s="50"/>
      <c r="H17" s="102"/>
      <c r="I17" s="102"/>
      <c r="J17" s="50"/>
      <c r="K17" s="50"/>
      <c r="L17" s="102"/>
      <c r="M17" s="102"/>
      <c r="N17" s="50"/>
      <c r="O17" s="50"/>
      <c r="P17" s="102"/>
      <c r="Q17" s="102"/>
      <c r="R17" s="50"/>
      <c r="S17" s="50"/>
      <c r="T17" s="102"/>
      <c r="U17" s="102"/>
      <c r="V17" s="50"/>
      <c r="W17" s="147"/>
      <c r="X17" s="148"/>
      <c r="Y17" s="102"/>
      <c r="Z17" s="102"/>
      <c r="AA17" s="50"/>
      <c r="AB17" s="50"/>
      <c r="AC17" s="102"/>
      <c r="AD17" s="102"/>
      <c r="AE17" s="50"/>
    </row>
    <row r="18" spans="1:31">
      <c r="A18" s="12"/>
      <c r="B18" s="99" t="s">
        <v>452</v>
      </c>
      <c r="C18" s="23"/>
      <c r="D18" s="99" t="s">
        <v>342</v>
      </c>
      <c r="E18" s="100">
        <v>1814660</v>
      </c>
      <c r="F18" s="23"/>
      <c r="G18" s="23"/>
      <c r="H18" s="99" t="s">
        <v>342</v>
      </c>
      <c r="I18" s="100">
        <v>6872</v>
      </c>
      <c r="J18" s="23"/>
      <c r="K18" s="23"/>
      <c r="L18" s="99" t="s">
        <v>342</v>
      </c>
      <c r="M18" s="100">
        <v>9106</v>
      </c>
      <c r="N18" s="23"/>
      <c r="O18" s="23"/>
      <c r="P18" s="99" t="s">
        <v>342</v>
      </c>
      <c r="Q18" s="100">
        <v>15978</v>
      </c>
      <c r="R18" s="23"/>
      <c r="S18" s="23"/>
      <c r="T18" s="99" t="s">
        <v>342</v>
      </c>
      <c r="U18" s="100">
        <v>1830638</v>
      </c>
      <c r="V18" s="23"/>
      <c r="W18" s="143"/>
      <c r="X18" s="144"/>
      <c r="Y18" s="99" t="s">
        <v>342</v>
      </c>
      <c r="Z18" s="100">
        <v>11767</v>
      </c>
      <c r="AA18" s="23"/>
      <c r="AB18" s="23"/>
      <c r="AC18" s="99" t="s">
        <v>342</v>
      </c>
      <c r="AD18" s="149">
        <v>393</v>
      </c>
      <c r="AE18" s="23"/>
    </row>
    <row r="19" spans="1:31">
      <c r="A19" s="12"/>
      <c r="B19" s="99"/>
      <c r="C19" s="23"/>
      <c r="D19" s="99"/>
      <c r="E19" s="100"/>
      <c r="F19" s="23"/>
      <c r="G19" s="23"/>
      <c r="H19" s="99"/>
      <c r="I19" s="100"/>
      <c r="J19" s="23"/>
      <c r="K19" s="23"/>
      <c r="L19" s="99"/>
      <c r="M19" s="100"/>
      <c r="N19" s="23"/>
      <c r="O19" s="23"/>
      <c r="P19" s="99"/>
      <c r="Q19" s="100"/>
      <c r="R19" s="23"/>
      <c r="S19" s="23"/>
      <c r="T19" s="99"/>
      <c r="U19" s="100"/>
      <c r="V19" s="23"/>
      <c r="W19" s="143"/>
      <c r="X19" s="144"/>
      <c r="Y19" s="99"/>
      <c r="Z19" s="100"/>
      <c r="AA19" s="23"/>
      <c r="AB19" s="23"/>
      <c r="AC19" s="99"/>
      <c r="AD19" s="149"/>
      <c r="AE19" s="23"/>
    </row>
    <row r="20" spans="1:31">
      <c r="A20" s="12"/>
      <c r="B20" s="95" t="s">
        <v>453</v>
      </c>
      <c r="C20" s="50"/>
      <c r="D20" s="97">
        <v>321156</v>
      </c>
      <c r="E20" s="97"/>
      <c r="F20" s="50"/>
      <c r="G20" s="50"/>
      <c r="H20" s="102">
        <v>134</v>
      </c>
      <c r="I20" s="102"/>
      <c r="J20" s="50"/>
      <c r="K20" s="50"/>
      <c r="L20" s="102">
        <v>412</v>
      </c>
      <c r="M20" s="102"/>
      <c r="N20" s="50"/>
      <c r="O20" s="50"/>
      <c r="P20" s="102">
        <v>546</v>
      </c>
      <c r="Q20" s="102"/>
      <c r="R20" s="50"/>
      <c r="S20" s="50"/>
      <c r="T20" s="97">
        <v>321702</v>
      </c>
      <c r="U20" s="97"/>
      <c r="V20" s="50"/>
      <c r="W20" s="147"/>
      <c r="X20" s="148"/>
      <c r="Y20" s="102">
        <v>519</v>
      </c>
      <c r="Z20" s="102"/>
      <c r="AA20" s="50"/>
      <c r="AB20" s="50"/>
      <c r="AC20" s="102" t="s">
        <v>343</v>
      </c>
      <c r="AD20" s="102"/>
      <c r="AE20" s="50"/>
    </row>
    <row r="21" spans="1:31">
      <c r="A21" s="12"/>
      <c r="B21" s="95"/>
      <c r="C21" s="50"/>
      <c r="D21" s="97"/>
      <c r="E21" s="97"/>
      <c r="F21" s="50"/>
      <c r="G21" s="50"/>
      <c r="H21" s="102"/>
      <c r="I21" s="102"/>
      <c r="J21" s="50"/>
      <c r="K21" s="50"/>
      <c r="L21" s="102"/>
      <c r="M21" s="102"/>
      <c r="N21" s="50"/>
      <c r="O21" s="50"/>
      <c r="P21" s="102"/>
      <c r="Q21" s="102"/>
      <c r="R21" s="50"/>
      <c r="S21" s="50"/>
      <c r="T21" s="97"/>
      <c r="U21" s="97"/>
      <c r="V21" s="50"/>
      <c r="W21" s="147"/>
      <c r="X21" s="148"/>
      <c r="Y21" s="102"/>
      <c r="Z21" s="102"/>
      <c r="AA21" s="50"/>
      <c r="AB21" s="50"/>
      <c r="AC21" s="102"/>
      <c r="AD21" s="102"/>
      <c r="AE21" s="50"/>
    </row>
    <row r="22" spans="1:31">
      <c r="A22" s="12"/>
      <c r="B22" s="99" t="s">
        <v>454</v>
      </c>
      <c r="C22" s="23"/>
      <c r="D22" s="149"/>
      <c r="E22" s="149"/>
      <c r="F22" s="23"/>
      <c r="G22" s="23"/>
      <c r="H22" s="149"/>
      <c r="I22" s="149"/>
      <c r="J22" s="23"/>
      <c r="K22" s="23"/>
      <c r="L22" s="149"/>
      <c r="M22" s="149"/>
      <c r="N22" s="23"/>
      <c r="O22" s="23"/>
      <c r="P22" s="149"/>
      <c r="Q22" s="149"/>
      <c r="R22" s="23"/>
      <c r="S22" s="23"/>
      <c r="T22" s="149"/>
      <c r="U22" s="149"/>
      <c r="V22" s="23"/>
      <c r="W22" s="143"/>
      <c r="X22" s="144"/>
      <c r="Y22" s="149"/>
      <c r="Z22" s="149"/>
      <c r="AA22" s="23"/>
      <c r="AB22" s="23"/>
      <c r="AC22" s="149"/>
      <c r="AD22" s="149"/>
      <c r="AE22" s="23"/>
    </row>
    <row r="23" spans="1:31">
      <c r="A23" s="12"/>
      <c r="B23" s="99"/>
      <c r="C23" s="23"/>
      <c r="D23" s="149"/>
      <c r="E23" s="149"/>
      <c r="F23" s="23"/>
      <c r="G23" s="23"/>
      <c r="H23" s="149"/>
      <c r="I23" s="149"/>
      <c r="J23" s="23"/>
      <c r="K23" s="23"/>
      <c r="L23" s="149"/>
      <c r="M23" s="149"/>
      <c r="N23" s="23"/>
      <c r="O23" s="23"/>
      <c r="P23" s="149"/>
      <c r="Q23" s="149"/>
      <c r="R23" s="23"/>
      <c r="S23" s="23"/>
      <c r="T23" s="149"/>
      <c r="U23" s="149"/>
      <c r="V23" s="23"/>
      <c r="W23" s="143"/>
      <c r="X23" s="144"/>
      <c r="Y23" s="149"/>
      <c r="Z23" s="149"/>
      <c r="AA23" s="23"/>
      <c r="AB23" s="23"/>
      <c r="AC23" s="149"/>
      <c r="AD23" s="149"/>
      <c r="AE23" s="23"/>
    </row>
    <row r="24" spans="1:31">
      <c r="A24" s="12"/>
      <c r="B24" s="150" t="s">
        <v>455</v>
      </c>
      <c r="C24" s="50"/>
      <c r="D24" s="97">
        <v>1335027</v>
      </c>
      <c r="E24" s="97"/>
      <c r="F24" s="50"/>
      <c r="G24" s="50"/>
      <c r="H24" s="97">
        <v>2620</v>
      </c>
      <c r="I24" s="97"/>
      <c r="J24" s="50"/>
      <c r="K24" s="50"/>
      <c r="L24" s="97">
        <v>16038</v>
      </c>
      <c r="M24" s="97"/>
      <c r="N24" s="50"/>
      <c r="O24" s="50"/>
      <c r="P24" s="97">
        <v>18658</v>
      </c>
      <c r="Q24" s="97"/>
      <c r="R24" s="50"/>
      <c r="S24" s="50"/>
      <c r="T24" s="97">
        <v>1353685</v>
      </c>
      <c r="U24" s="97"/>
      <c r="V24" s="50"/>
      <c r="W24" s="147"/>
      <c r="X24" s="148"/>
      <c r="Y24" s="97">
        <v>17076</v>
      </c>
      <c r="Z24" s="97"/>
      <c r="AA24" s="50"/>
      <c r="AB24" s="50"/>
      <c r="AC24" s="97">
        <v>1315</v>
      </c>
      <c r="AD24" s="97"/>
      <c r="AE24" s="50"/>
    </row>
    <row r="25" spans="1:31">
      <c r="A25" s="12"/>
      <c r="B25" s="150"/>
      <c r="C25" s="50"/>
      <c r="D25" s="97"/>
      <c r="E25" s="97"/>
      <c r="F25" s="50"/>
      <c r="G25" s="50"/>
      <c r="H25" s="97"/>
      <c r="I25" s="97"/>
      <c r="J25" s="50"/>
      <c r="K25" s="50"/>
      <c r="L25" s="97"/>
      <c r="M25" s="97"/>
      <c r="N25" s="50"/>
      <c r="O25" s="50"/>
      <c r="P25" s="97"/>
      <c r="Q25" s="97"/>
      <c r="R25" s="50"/>
      <c r="S25" s="50"/>
      <c r="T25" s="97"/>
      <c r="U25" s="97"/>
      <c r="V25" s="50"/>
      <c r="W25" s="147"/>
      <c r="X25" s="148"/>
      <c r="Y25" s="97"/>
      <c r="Z25" s="97"/>
      <c r="AA25" s="50"/>
      <c r="AB25" s="50"/>
      <c r="AC25" s="97"/>
      <c r="AD25" s="97"/>
      <c r="AE25" s="50"/>
    </row>
    <row r="26" spans="1:31">
      <c r="A26" s="12"/>
      <c r="B26" s="104" t="s">
        <v>456</v>
      </c>
      <c r="C26" s="23"/>
      <c r="D26" s="100">
        <v>330960</v>
      </c>
      <c r="E26" s="100"/>
      <c r="F26" s="23"/>
      <c r="G26" s="23"/>
      <c r="H26" s="149">
        <v>318</v>
      </c>
      <c r="I26" s="149"/>
      <c r="J26" s="23"/>
      <c r="K26" s="23"/>
      <c r="L26" s="100">
        <v>1595</v>
      </c>
      <c r="M26" s="100"/>
      <c r="N26" s="23"/>
      <c r="O26" s="23"/>
      <c r="P26" s="100">
        <v>1913</v>
      </c>
      <c r="Q26" s="100"/>
      <c r="R26" s="23"/>
      <c r="S26" s="23"/>
      <c r="T26" s="100">
        <v>332873</v>
      </c>
      <c r="U26" s="100"/>
      <c r="V26" s="23"/>
      <c r="W26" s="143"/>
      <c r="X26" s="144"/>
      <c r="Y26" s="100">
        <v>1848</v>
      </c>
      <c r="Z26" s="100"/>
      <c r="AA26" s="23"/>
      <c r="AB26" s="23"/>
      <c r="AC26" s="149" t="s">
        <v>343</v>
      </c>
      <c r="AD26" s="149"/>
      <c r="AE26" s="23"/>
    </row>
    <row r="27" spans="1:31">
      <c r="A27" s="12"/>
      <c r="B27" s="104"/>
      <c r="C27" s="23"/>
      <c r="D27" s="100"/>
      <c r="E27" s="100"/>
      <c r="F27" s="23"/>
      <c r="G27" s="23"/>
      <c r="H27" s="149"/>
      <c r="I27" s="149"/>
      <c r="J27" s="23"/>
      <c r="K27" s="23"/>
      <c r="L27" s="100"/>
      <c r="M27" s="100"/>
      <c r="N27" s="23"/>
      <c r="O27" s="23"/>
      <c r="P27" s="100"/>
      <c r="Q27" s="100"/>
      <c r="R27" s="23"/>
      <c r="S27" s="23"/>
      <c r="T27" s="100"/>
      <c r="U27" s="100"/>
      <c r="V27" s="23"/>
      <c r="W27" s="143"/>
      <c r="X27" s="144"/>
      <c r="Y27" s="100"/>
      <c r="Z27" s="100"/>
      <c r="AA27" s="23"/>
      <c r="AB27" s="23"/>
      <c r="AC27" s="149"/>
      <c r="AD27" s="149"/>
      <c r="AE27" s="23"/>
    </row>
    <row r="28" spans="1:31">
      <c r="A28" s="12"/>
      <c r="B28" s="150" t="s">
        <v>457</v>
      </c>
      <c r="C28" s="50"/>
      <c r="D28" s="97">
        <v>180083</v>
      </c>
      <c r="E28" s="97"/>
      <c r="F28" s="50"/>
      <c r="G28" s="50"/>
      <c r="H28" s="102">
        <v>23</v>
      </c>
      <c r="I28" s="102"/>
      <c r="J28" s="50"/>
      <c r="K28" s="50"/>
      <c r="L28" s="97">
        <v>6091</v>
      </c>
      <c r="M28" s="97"/>
      <c r="N28" s="50"/>
      <c r="O28" s="50"/>
      <c r="P28" s="97">
        <v>6114</v>
      </c>
      <c r="Q28" s="97"/>
      <c r="R28" s="50"/>
      <c r="S28" s="50"/>
      <c r="T28" s="97">
        <v>186197</v>
      </c>
      <c r="U28" s="97"/>
      <c r="V28" s="50"/>
      <c r="W28" s="147"/>
      <c r="X28" s="148"/>
      <c r="Y28" s="97">
        <v>6297</v>
      </c>
      <c r="Z28" s="97"/>
      <c r="AA28" s="50"/>
      <c r="AB28" s="50"/>
      <c r="AC28" s="102" t="s">
        <v>343</v>
      </c>
      <c r="AD28" s="102"/>
      <c r="AE28" s="50"/>
    </row>
    <row r="29" spans="1:31">
      <c r="A29" s="12"/>
      <c r="B29" s="150"/>
      <c r="C29" s="50"/>
      <c r="D29" s="97"/>
      <c r="E29" s="97"/>
      <c r="F29" s="50"/>
      <c r="G29" s="50"/>
      <c r="H29" s="102"/>
      <c r="I29" s="102"/>
      <c r="J29" s="50"/>
      <c r="K29" s="50"/>
      <c r="L29" s="97"/>
      <c r="M29" s="97"/>
      <c r="N29" s="50"/>
      <c r="O29" s="50"/>
      <c r="P29" s="97"/>
      <c r="Q29" s="97"/>
      <c r="R29" s="50"/>
      <c r="S29" s="50"/>
      <c r="T29" s="97"/>
      <c r="U29" s="97"/>
      <c r="V29" s="50"/>
      <c r="W29" s="147"/>
      <c r="X29" s="148"/>
      <c r="Y29" s="97"/>
      <c r="Z29" s="97"/>
      <c r="AA29" s="50"/>
      <c r="AB29" s="50"/>
      <c r="AC29" s="102"/>
      <c r="AD29" s="102"/>
      <c r="AE29" s="50"/>
    </row>
    <row r="30" spans="1:31">
      <c r="A30" s="12"/>
      <c r="B30" s="104" t="s">
        <v>458</v>
      </c>
      <c r="C30" s="23"/>
      <c r="D30" s="100">
        <v>795462</v>
      </c>
      <c r="E30" s="100"/>
      <c r="F30" s="23"/>
      <c r="G30" s="23"/>
      <c r="H30" s="100">
        <v>5365</v>
      </c>
      <c r="I30" s="100"/>
      <c r="J30" s="23"/>
      <c r="K30" s="23"/>
      <c r="L30" s="100">
        <v>6244</v>
      </c>
      <c r="M30" s="100"/>
      <c r="N30" s="23"/>
      <c r="O30" s="23"/>
      <c r="P30" s="100">
        <v>11609</v>
      </c>
      <c r="Q30" s="100"/>
      <c r="R30" s="23"/>
      <c r="S30" s="23"/>
      <c r="T30" s="100">
        <v>807071</v>
      </c>
      <c r="U30" s="100"/>
      <c r="V30" s="23"/>
      <c r="W30" s="143"/>
      <c r="X30" s="144"/>
      <c r="Y30" s="100">
        <v>8153</v>
      </c>
      <c r="Z30" s="100"/>
      <c r="AA30" s="23"/>
      <c r="AB30" s="23"/>
      <c r="AC30" s="149">
        <v>258</v>
      </c>
      <c r="AD30" s="149"/>
      <c r="AE30" s="23"/>
    </row>
    <row r="31" spans="1:31" ht="15.75" thickBot="1">
      <c r="A31" s="12"/>
      <c r="B31" s="104"/>
      <c r="C31" s="23"/>
      <c r="D31" s="151"/>
      <c r="E31" s="151"/>
      <c r="F31" s="65"/>
      <c r="G31" s="23"/>
      <c r="H31" s="151"/>
      <c r="I31" s="151"/>
      <c r="J31" s="65"/>
      <c r="K31" s="23"/>
      <c r="L31" s="151"/>
      <c r="M31" s="151"/>
      <c r="N31" s="65"/>
      <c r="O31" s="23"/>
      <c r="P31" s="151"/>
      <c r="Q31" s="151"/>
      <c r="R31" s="65"/>
      <c r="S31" s="23"/>
      <c r="T31" s="151"/>
      <c r="U31" s="151"/>
      <c r="V31" s="65"/>
      <c r="W31" s="143"/>
      <c r="X31" s="144"/>
      <c r="Y31" s="151"/>
      <c r="Z31" s="151"/>
      <c r="AA31" s="65"/>
      <c r="AB31" s="23"/>
      <c r="AC31" s="152"/>
      <c r="AD31" s="152"/>
      <c r="AE31" s="65"/>
    </row>
    <row r="32" spans="1:31">
      <c r="A32" s="12"/>
      <c r="B32" s="139" t="s">
        <v>557</v>
      </c>
      <c r="C32" s="50"/>
      <c r="D32" s="98">
        <v>2641532</v>
      </c>
      <c r="E32" s="98"/>
      <c r="F32" s="73"/>
      <c r="G32" s="50"/>
      <c r="H32" s="98">
        <v>8326</v>
      </c>
      <c r="I32" s="98"/>
      <c r="J32" s="73"/>
      <c r="K32" s="50"/>
      <c r="L32" s="98">
        <v>29968</v>
      </c>
      <c r="M32" s="98"/>
      <c r="N32" s="73"/>
      <c r="O32" s="50"/>
      <c r="P32" s="98">
        <v>38294</v>
      </c>
      <c r="Q32" s="98"/>
      <c r="R32" s="73"/>
      <c r="S32" s="50"/>
      <c r="T32" s="98">
        <v>2679826</v>
      </c>
      <c r="U32" s="98"/>
      <c r="V32" s="73"/>
      <c r="W32" s="147"/>
      <c r="X32" s="148"/>
      <c r="Y32" s="98">
        <v>33374</v>
      </c>
      <c r="Z32" s="98"/>
      <c r="AA32" s="73"/>
      <c r="AB32" s="50"/>
      <c r="AC32" s="98">
        <v>1573</v>
      </c>
      <c r="AD32" s="98"/>
      <c r="AE32" s="73"/>
    </row>
    <row r="33" spans="1:31" ht="15.75" thickBot="1">
      <c r="A33" s="12"/>
      <c r="B33" s="139" t="s">
        <v>558</v>
      </c>
      <c r="C33" s="50"/>
      <c r="D33" s="101"/>
      <c r="E33" s="101"/>
      <c r="F33" s="59"/>
      <c r="G33" s="50"/>
      <c r="H33" s="101"/>
      <c r="I33" s="101"/>
      <c r="J33" s="59"/>
      <c r="K33" s="50"/>
      <c r="L33" s="101"/>
      <c r="M33" s="101"/>
      <c r="N33" s="59"/>
      <c r="O33" s="50"/>
      <c r="P33" s="101"/>
      <c r="Q33" s="101"/>
      <c r="R33" s="59"/>
      <c r="S33" s="50"/>
      <c r="T33" s="101"/>
      <c r="U33" s="101"/>
      <c r="V33" s="59"/>
      <c r="W33" s="147"/>
      <c r="X33" s="148"/>
      <c r="Y33" s="101"/>
      <c r="Z33" s="101"/>
      <c r="AA33" s="59"/>
      <c r="AB33" s="50"/>
      <c r="AC33" s="101"/>
      <c r="AD33" s="101"/>
      <c r="AE33" s="59"/>
    </row>
    <row r="34" spans="1:31">
      <c r="A34" s="12"/>
      <c r="B34" s="153" t="s">
        <v>460</v>
      </c>
      <c r="C34" s="23"/>
      <c r="D34" s="107">
        <v>4777348</v>
      </c>
      <c r="E34" s="107"/>
      <c r="F34" s="45"/>
      <c r="G34" s="23"/>
      <c r="H34" s="107">
        <v>15332</v>
      </c>
      <c r="I34" s="107"/>
      <c r="J34" s="45"/>
      <c r="K34" s="23"/>
      <c r="L34" s="107">
        <v>39486</v>
      </c>
      <c r="M34" s="107"/>
      <c r="N34" s="45"/>
      <c r="O34" s="23"/>
      <c r="P34" s="107">
        <v>54818</v>
      </c>
      <c r="Q34" s="107"/>
      <c r="R34" s="45"/>
      <c r="S34" s="23"/>
      <c r="T34" s="107">
        <v>4832166</v>
      </c>
      <c r="U34" s="107"/>
      <c r="V34" s="45"/>
      <c r="W34" s="143"/>
      <c r="X34" s="144"/>
      <c r="Y34" s="107">
        <v>45660</v>
      </c>
      <c r="Z34" s="107"/>
      <c r="AA34" s="45"/>
      <c r="AB34" s="23"/>
      <c r="AC34" s="107">
        <v>1966</v>
      </c>
      <c r="AD34" s="107"/>
      <c r="AE34" s="45"/>
    </row>
    <row r="35" spans="1:31" ht="15.75" thickBot="1">
      <c r="A35" s="12"/>
      <c r="B35" s="153"/>
      <c r="C35" s="23"/>
      <c r="D35" s="151"/>
      <c r="E35" s="151"/>
      <c r="F35" s="65"/>
      <c r="G35" s="23"/>
      <c r="H35" s="151"/>
      <c r="I35" s="151"/>
      <c r="J35" s="65"/>
      <c r="K35" s="23"/>
      <c r="L35" s="151"/>
      <c r="M35" s="151"/>
      <c r="N35" s="65"/>
      <c r="O35" s="23"/>
      <c r="P35" s="151"/>
      <c r="Q35" s="151"/>
      <c r="R35" s="65"/>
      <c r="S35" s="23"/>
      <c r="T35" s="151"/>
      <c r="U35" s="151"/>
      <c r="V35" s="65"/>
      <c r="W35" s="143"/>
      <c r="X35" s="144"/>
      <c r="Y35" s="151"/>
      <c r="Z35" s="151"/>
      <c r="AA35" s="65"/>
      <c r="AB35" s="23"/>
      <c r="AC35" s="151"/>
      <c r="AD35" s="151"/>
      <c r="AE35" s="65"/>
    </row>
    <row r="36" spans="1:31">
      <c r="A36" s="12"/>
      <c r="B36" s="95" t="s">
        <v>461</v>
      </c>
      <c r="C36" s="50"/>
      <c r="D36" s="98">
        <v>415791</v>
      </c>
      <c r="E36" s="98"/>
      <c r="F36" s="73"/>
      <c r="G36" s="50"/>
      <c r="H36" s="98">
        <v>4830</v>
      </c>
      <c r="I36" s="98"/>
      <c r="J36" s="73"/>
      <c r="K36" s="50"/>
      <c r="L36" s="98">
        <v>6399</v>
      </c>
      <c r="M36" s="98"/>
      <c r="N36" s="73"/>
      <c r="O36" s="50"/>
      <c r="P36" s="98">
        <v>11229</v>
      </c>
      <c r="Q36" s="98"/>
      <c r="R36" s="73"/>
      <c r="S36" s="50"/>
      <c r="T36" s="98">
        <v>427020</v>
      </c>
      <c r="U36" s="98"/>
      <c r="V36" s="73"/>
      <c r="W36" s="147"/>
      <c r="X36" s="148"/>
      <c r="Y36" s="98">
        <v>6864</v>
      </c>
      <c r="Z36" s="98"/>
      <c r="AA36" s="73"/>
      <c r="AB36" s="50"/>
      <c r="AC36" s="98">
        <v>1102</v>
      </c>
      <c r="AD36" s="98"/>
      <c r="AE36" s="73"/>
    </row>
    <row r="37" spans="1:31">
      <c r="A37" s="12"/>
      <c r="B37" s="95"/>
      <c r="C37" s="50"/>
      <c r="D37" s="154"/>
      <c r="E37" s="154"/>
      <c r="F37" s="123"/>
      <c r="G37" s="50"/>
      <c r="H37" s="154"/>
      <c r="I37" s="154"/>
      <c r="J37" s="123"/>
      <c r="K37" s="50"/>
      <c r="L37" s="154"/>
      <c r="M37" s="154"/>
      <c r="N37" s="123"/>
      <c r="O37" s="50"/>
      <c r="P37" s="154"/>
      <c r="Q37" s="154"/>
      <c r="R37" s="123"/>
      <c r="S37" s="50"/>
      <c r="T37" s="154"/>
      <c r="U37" s="154"/>
      <c r="V37" s="123"/>
      <c r="W37" s="147"/>
      <c r="X37" s="148"/>
      <c r="Y37" s="154"/>
      <c r="Z37" s="154"/>
      <c r="AA37" s="123"/>
      <c r="AB37" s="50"/>
      <c r="AC37" s="154"/>
      <c r="AD37" s="154"/>
      <c r="AE37" s="123"/>
    </row>
    <row r="38" spans="1:31">
      <c r="A38" s="12"/>
      <c r="B38" s="99" t="s">
        <v>462</v>
      </c>
      <c r="C38" s="23"/>
      <c r="D38" s="100">
        <v>268912</v>
      </c>
      <c r="E38" s="100"/>
      <c r="F38" s="23"/>
      <c r="G38" s="23"/>
      <c r="H38" s="100">
        <v>2046</v>
      </c>
      <c r="I38" s="100"/>
      <c r="J38" s="23"/>
      <c r="K38" s="23"/>
      <c r="L38" s="100">
        <v>5034</v>
      </c>
      <c r="M38" s="100"/>
      <c r="N38" s="23"/>
      <c r="O38" s="23"/>
      <c r="P38" s="100">
        <v>7080</v>
      </c>
      <c r="Q38" s="100"/>
      <c r="R38" s="23"/>
      <c r="S38" s="23"/>
      <c r="T38" s="100">
        <v>275992</v>
      </c>
      <c r="U38" s="100"/>
      <c r="V38" s="23"/>
      <c r="W38" s="143"/>
      <c r="X38" s="144"/>
      <c r="Y38" s="100">
        <v>5198</v>
      </c>
      <c r="Z38" s="100"/>
      <c r="AA38" s="23"/>
      <c r="AB38" s="23"/>
      <c r="AC38" s="149">
        <v>548</v>
      </c>
      <c r="AD38" s="149"/>
      <c r="AE38" s="23"/>
    </row>
    <row r="39" spans="1:31">
      <c r="A39" s="12"/>
      <c r="B39" s="99"/>
      <c r="C39" s="23"/>
      <c r="D39" s="100"/>
      <c r="E39" s="100"/>
      <c r="F39" s="23"/>
      <c r="G39" s="23"/>
      <c r="H39" s="100"/>
      <c r="I39" s="100"/>
      <c r="J39" s="23"/>
      <c r="K39" s="23"/>
      <c r="L39" s="100"/>
      <c r="M39" s="100"/>
      <c r="N39" s="23"/>
      <c r="O39" s="23"/>
      <c r="P39" s="100"/>
      <c r="Q39" s="100"/>
      <c r="R39" s="23"/>
      <c r="S39" s="23"/>
      <c r="T39" s="100"/>
      <c r="U39" s="100"/>
      <c r="V39" s="23"/>
      <c r="W39" s="143"/>
      <c r="X39" s="144"/>
      <c r="Y39" s="100"/>
      <c r="Z39" s="100"/>
      <c r="AA39" s="23"/>
      <c r="AB39" s="23"/>
      <c r="AC39" s="149"/>
      <c r="AD39" s="149"/>
      <c r="AE39" s="23"/>
    </row>
    <row r="40" spans="1:31">
      <c r="A40" s="12"/>
      <c r="B40" s="95" t="s">
        <v>463</v>
      </c>
      <c r="C40" s="50"/>
      <c r="D40" s="97">
        <v>42350</v>
      </c>
      <c r="E40" s="97"/>
      <c r="F40" s="50"/>
      <c r="G40" s="50"/>
      <c r="H40" s="102">
        <v>330</v>
      </c>
      <c r="I40" s="102"/>
      <c r="J40" s="50"/>
      <c r="K40" s="50"/>
      <c r="L40" s="97">
        <v>2147</v>
      </c>
      <c r="M40" s="97"/>
      <c r="N40" s="50"/>
      <c r="O40" s="50"/>
      <c r="P40" s="97">
        <v>2477</v>
      </c>
      <c r="Q40" s="97"/>
      <c r="R40" s="50"/>
      <c r="S40" s="50"/>
      <c r="T40" s="97">
        <v>44827</v>
      </c>
      <c r="U40" s="97"/>
      <c r="V40" s="50"/>
      <c r="W40" s="147"/>
      <c r="X40" s="148"/>
      <c r="Y40" s="97">
        <v>2076</v>
      </c>
      <c r="Z40" s="97"/>
      <c r="AA40" s="50"/>
      <c r="AB40" s="50"/>
      <c r="AC40" s="102">
        <v>92</v>
      </c>
      <c r="AD40" s="102"/>
      <c r="AE40" s="50"/>
    </row>
    <row r="41" spans="1:31" ht="15.75" thickBot="1">
      <c r="A41" s="12"/>
      <c r="B41" s="95"/>
      <c r="C41" s="50"/>
      <c r="D41" s="101"/>
      <c r="E41" s="101"/>
      <c r="F41" s="59"/>
      <c r="G41" s="50"/>
      <c r="H41" s="103"/>
      <c r="I41" s="103"/>
      <c r="J41" s="59"/>
      <c r="K41" s="50"/>
      <c r="L41" s="101"/>
      <c r="M41" s="101"/>
      <c r="N41" s="59"/>
      <c r="O41" s="50"/>
      <c r="P41" s="101"/>
      <c r="Q41" s="101"/>
      <c r="R41" s="59"/>
      <c r="S41" s="50"/>
      <c r="T41" s="101"/>
      <c r="U41" s="101"/>
      <c r="V41" s="59"/>
      <c r="W41" s="147"/>
      <c r="X41" s="148"/>
      <c r="Y41" s="101"/>
      <c r="Z41" s="101"/>
      <c r="AA41" s="59"/>
      <c r="AB41" s="50"/>
      <c r="AC41" s="103"/>
      <c r="AD41" s="103"/>
      <c r="AE41" s="59"/>
    </row>
    <row r="42" spans="1:31">
      <c r="A42" s="12"/>
      <c r="B42" s="153" t="s">
        <v>464</v>
      </c>
      <c r="C42" s="23"/>
      <c r="D42" s="107">
        <v>727053</v>
      </c>
      <c r="E42" s="107"/>
      <c r="F42" s="45"/>
      <c r="G42" s="23"/>
      <c r="H42" s="107">
        <v>7206</v>
      </c>
      <c r="I42" s="107"/>
      <c r="J42" s="45"/>
      <c r="K42" s="23"/>
      <c r="L42" s="107">
        <v>13580</v>
      </c>
      <c r="M42" s="107"/>
      <c r="N42" s="45"/>
      <c r="O42" s="23"/>
      <c r="P42" s="107">
        <v>20786</v>
      </c>
      <c r="Q42" s="107"/>
      <c r="R42" s="45"/>
      <c r="S42" s="23"/>
      <c r="T42" s="107">
        <v>747839</v>
      </c>
      <c r="U42" s="107"/>
      <c r="V42" s="45"/>
      <c r="W42" s="143"/>
      <c r="X42" s="144"/>
      <c r="Y42" s="107">
        <v>14138</v>
      </c>
      <c r="Z42" s="107"/>
      <c r="AA42" s="45"/>
      <c r="AB42" s="23"/>
      <c r="AC42" s="107">
        <v>1742</v>
      </c>
      <c r="AD42" s="107"/>
      <c r="AE42" s="45"/>
    </row>
    <row r="43" spans="1:31" ht="15.75" thickBot="1">
      <c r="A43" s="12"/>
      <c r="B43" s="153"/>
      <c r="C43" s="23"/>
      <c r="D43" s="151"/>
      <c r="E43" s="151"/>
      <c r="F43" s="65"/>
      <c r="G43" s="23"/>
      <c r="H43" s="151"/>
      <c r="I43" s="151"/>
      <c r="J43" s="65"/>
      <c r="K43" s="23"/>
      <c r="L43" s="151"/>
      <c r="M43" s="151"/>
      <c r="N43" s="65"/>
      <c r="O43" s="23"/>
      <c r="P43" s="151"/>
      <c r="Q43" s="151"/>
      <c r="R43" s="65"/>
      <c r="S43" s="23"/>
      <c r="T43" s="151"/>
      <c r="U43" s="151"/>
      <c r="V43" s="65"/>
      <c r="W43" s="143"/>
      <c r="X43" s="144"/>
      <c r="Y43" s="151"/>
      <c r="Z43" s="151"/>
      <c r="AA43" s="65"/>
      <c r="AB43" s="23"/>
      <c r="AC43" s="151"/>
      <c r="AD43" s="151"/>
      <c r="AE43" s="65"/>
    </row>
    <row r="44" spans="1:31">
      <c r="A44" s="12"/>
      <c r="B44" s="139" t="s">
        <v>559</v>
      </c>
      <c r="C44" s="50"/>
      <c r="D44" s="98">
        <v>5504401</v>
      </c>
      <c r="E44" s="98"/>
      <c r="F44" s="73"/>
      <c r="G44" s="50"/>
      <c r="H44" s="98">
        <v>22538</v>
      </c>
      <c r="I44" s="98"/>
      <c r="J44" s="73"/>
      <c r="K44" s="50"/>
      <c r="L44" s="98">
        <v>53066</v>
      </c>
      <c r="M44" s="98"/>
      <c r="N44" s="73"/>
      <c r="O44" s="50"/>
      <c r="P44" s="98">
        <v>75604</v>
      </c>
      <c r="Q44" s="98"/>
      <c r="R44" s="73"/>
      <c r="S44" s="50"/>
      <c r="T44" s="98">
        <v>5580005</v>
      </c>
      <c r="U44" s="98"/>
      <c r="V44" s="73"/>
      <c r="W44" s="147"/>
      <c r="X44" s="148"/>
      <c r="Y44" s="98">
        <v>59798</v>
      </c>
      <c r="Z44" s="98"/>
      <c r="AA44" s="73"/>
      <c r="AB44" s="50"/>
      <c r="AC44" s="98">
        <v>3708</v>
      </c>
      <c r="AD44" s="98"/>
      <c r="AE44" s="73"/>
    </row>
    <row r="45" spans="1:31">
      <c r="A45" s="12"/>
      <c r="B45" s="139" t="s">
        <v>560</v>
      </c>
      <c r="C45" s="50"/>
      <c r="D45" s="154"/>
      <c r="E45" s="154"/>
      <c r="F45" s="123"/>
      <c r="G45" s="50"/>
      <c r="H45" s="154"/>
      <c r="I45" s="154"/>
      <c r="J45" s="123"/>
      <c r="K45" s="50"/>
      <c r="L45" s="154"/>
      <c r="M45" s="154"/>
      <c r="N45" s="123"/>
      <c r="O45" s="50"/>
      <c r="P45" s="154"/>
      <c r="Q45" s="154"/>
      <c r="R45" s="123"/>
      <c r="S45" s="50"/>
      <c r="T45" s="154"/>
      <c r="U45" s="154"/>
      <c r="V45" s="123"/>
      <c r="W45" s="147"/>
      <c r="X45" s="148"/>
      <c r="Y45" s="154"/>
      <c r="Z45" s="154"/>
      <c r="AA45" s="123"/>
      <c r="AB45" s="50"/>
      <c r="AC45" s="154"/>
      <c r="AD45" s="154"/>
      <c r="AE45" s="123"/>
    </row>
    <row r="46" spans="1:31">
      <c r="A46" s="12"/>
      <c r="B46" s="99" t="s">
        <v>42</v>
      </c>
      <c r="C46" s="23"/>
      <c r="D46" s="100">
        <v>94211</v>
      </c>
      <c r="E46" s="100"/>
      <c r="F46" s="23"/>
      <c r="G46" s="23"/>
      <c r="H46" s="100">
        <v>2232</v>
      </c>
      <c r="I46" s="100"/>
      <c r="J46" s="23"/>
      <c r="K46" s="23"/>
      <c r="L46" s="100">
        <v>37912</v>
      </c>
      <c r="M46" s="100"/>
      <c r="N46" s="23"/>
      <c r="O46" s="23"/>
      <c r="P46" s="100">
        <v>40144</v>
      </c>
      <c r="Q46" s="100"/>
      <c r="R46" s="23"/>
      <c r="S46" s="23"/>
      <c r="T46" s="100">
        <v>134355</v>
      </c>
      <c r="U46" s="100"/>
      <c r="V46" s="23"/>
      <c r="W46" s="143"/>
      <c r="X46" s="144"/>
      <c r="Y46" s="100">
        <v>20942</v>
      </c>
      <c r="Z46" s="100"/>
      <c r="AA46" s="23"/>
      <c r="AB46" s="23"/>
      <c r="AC46" s="100">
        <v>18081</v>
      </c>
      <c r="AD46" s="100"/>
      <c r="AE46" s="23"/>
    </row>
    <row r="47" spans="1:31" ht="15.75" thickBot="1">
      <c r="A47" s="12"/>
      <c r="B47" s="99"/>
      <c r="C47" s="23"/>
      <c r="D47" s="151"/>
      <c r="E47" s="151"/>
      <c r="F47" s="65"/>
      <c r="G47" s="23"/>
      <c r="H47" s="151"/>
      <c r="I47" s="151"/>
      <c r="J47" s="65"/>
      <c r="K47" s="23"/>
      <c r="L47" s="151"/>
      <c r="M47" s="151"/>
      <c r="N47" s="65"/>
      <c r="O47" s="23"/>
      <c r="P47" s="151"/>
      <c r="Q47" s="151"/>
      <c r="R47" s="65"/>
      <c r="S47" s="23"/>
      <c r="T47" s="151"/>
      <c r="U47" s="151"/>
      <c r="V47" s="65"/>
      <c r="W47" s="143"/>
      <c r="X47" s="144"/>
      <c r="Y47" s="151"/>
      <c r="Z47" s="151"/>
      <c r="AA47" s="65"/>
      <c r="AB47" s="23"/>
      <c r="AC47" s="151"/>
      <c r="AD47" s="151"/>
      <c r="AE47" s="65"/>
    </row>
    <row r="48" spans="1:31">
      <c r="A48" s="12"/>
      <c r="B48" s="155" t="s">
        <v>467</v>
      </c>
      <c r="C48" s="50"/>
      <c r="D48" s="96" t="s">
        <v>342</v>
      </c>
      <c r="E48" s="98">
        <v>5598612</v>
      </c>
      <c r="F48" s="73"/>
      <c r="G48" s="50"/>
      <c r="H48" s="96" t="s">
        <v>342</v>
      </c>
      <c r="I48" s="98">
        <v>24770</v>
      </c>
      <c r="J48" s="73"/>
      <c r="K48" s="50"/>
      <c r="L48" s="96" t="s">
        <v>342</v>
      </c>
      <c r="M48" s="98">
        <v>90978</v>
      </c>
      <c r="N48" s="73"/>
      <c r="O48" s="50"/>
      <c r="P48" s="96" t="s">
        <v>342</v>
      </c>
      <c r="Q48" s="98">
        <v>115748</v>
      </c>
      <c r="R48" s="73"/>
      <c r="S48" s="50"/>
      <c r="T48" s="96" t="s">
        <v>342</v>
      </c>
      <c r="U48" s="98">
        <v>5714360</v>
      </c>
      <c r="V48" s="73"/>
      <c r="W48" s="147"/>
      <c r="X48" s="148"/>
      <c r="Y48" s="96" t="s">
        <v>342</v>
      </c>
      <c r="Z48" s="98">
        <v>80740</v>
      </c>
      <c r="AA48" s="73"/>
      <c r="AB48" s="50"/>
      <c r="AC48" s="96" t="s">
        <v>342</v>
      </c>
      <c r="AD48" s="98">
        <v>21789</v>
      </c>
      <c r="AE48" s="73"/>
    </row>
    <row r="49" spans="1:31" ht="15.75" thickBot="1">
      <c r="A49" s="12"/>
      <c r="B49" s="155"/>
      <c r="C49" s="50"/>
      <c r="D49" s="156"/>
      <c r="E49" s="157"/>
      <c r="F49" s="74"/>
      <c r="G49" s="50"/>
      <c r="H49" s="156"/>
      <c r="I49" s="157"/>
      <c r="J49" s="74"/>
      <c r="K49" s="50"/>
      <c r="L49" s="156"/>
      <c r="M49" s="157"/>
      <c r="N49" s="74"/>
      <c r="O49" s="50"/>
      <c r="P49" s="156"/>
      <c r="Q49" s="157"/>
      <c r="R49" s="74"/>
      <c r="S49" s="50"/>
      <c r="T49" s="156"/>
      <c r="U49" s="157"/>
      <c r="V49" s="74"/>
      <c r="W49" s="147"/>
      <c r="X49" s="148"/>
      <c r="Y49" s="156"/>
      <c r="Z49" s="157"/>
      <c r="AA49" s="74"/>
      <c r="AB49" s="50"/>
      <c r="AC49" s="156"/>
      <c r="AD49" s="157"/>
      <c r="AE49" s="74"/>
    </row>
    <row r="50" spans="1:31" ht="15.75" thickTop="1">
      <c r="A50" s="12"/>
      <c r="B50" s="92" t="s">
        <v>561</v>
      </c>
      <c r="C50" s="23"/>
      <c r="D50" s="158"/>
      <c r="E50" s="158"/>
      <c r="F50" s="80"/>
      <c r="G50" s="23"/>
      <c r="H50" s="158"/>
      <c r="I50" s="158"/>
      <c r="J50" s="80"/>
      <c r="K50" s="23"/>
      <c r="L50" s="158"/>
      <c r="M50" s="158"/>
      <c r="N50" s="80"/>
      <c r="O50" s="23"/>
      <c r="P50" s="158"/>
      <c r="Q50" s="158"/>
      <c r="R50" s="80"/>
      <c r="S50" s="23"/>
      <c r="T50" s="158"/>
      <c r="U50" s="158"/>
      <c r="V50" s="80"/>
      <c r="W50" s="143"/>
      <c r="X50" s="144"/>
      <c r="Y50" s="158"/>
      <c r="Z50" s="158"/>
      <c r="AA50" s="80"/>
      <c r="AB50" s="23"/>
      <c r="AC50" s="158"/>
      <c r="AD50" s="158"/>
      <c r="AE50" s="80"/>
    </row>
    <row r="51" spans="1:31">
      <c r="A51" s="12"/>
      <c r="B51" s="92"/>
      <c r="C51" s="23"/>
      <c r="D51" s="159"/>
      <c r="E51" s="159"/>
      <c r="F51" s="81"/>
      <c r="G51" s="23"/>
      <c r="H51" s="159"/>
      <c r="I51" s="159"/>
      <c r="J51" s="81"/>
      <c r="K51" s="23"/>
      <c r="L51" s="159"/>
      <c r="M51" s="159"/>
      <c r="N51" s="81"/>
      <c r="O51" s="23"/>
      <c r="P51" s="159"/>
      <c r="Q51" s="159"/>
      <c r="R51" s="81"/>
      <c r="S51" s="23"/>
      <c r="T51" s="159"/>
      <c r="U51" s="159"/>
      <c r="V51" s="81"/>
      <c r="W51" s="143"/>
      <c r="X51" s="144"/>
      <c r="Y51" s="159"/>
      <c r="Z51" s="159"/>
      <c r="AA51" s="81"/>
      <c r="AB51" s="23"/>
      <c r="AC51" s="159"/>
      <c r="AD51" s="159"/>
      <c r="AE51" s="81"/>
    </row>
    <row r="52" spans="1:31">
      <c r="A52" s="12"/>
      <c r="B52" s="95" t="s">
        <v>452</v>
      </c>
      <c r="C52" s="50"/>
      <c r="D52" s="95" t="s">
        <v>342</v>
      </c>
      <c r="E52" s="97">
        <v>1614167</v>
      </c>
      <c r="F52" s="50"/>
      <c r="G52" s="50"/>
      <c r="H52" s="95" t="s">
        <v>342</v>
      </c>
      <c r="I52" s="97">
        <v>4883</v>
      </c>
      <c r="J52" s="50"/>
      <c r="K52" s="50"/>
      <c r="L52" s="95" t="s">
        <v>342</v>
      </c>
      <c r="M52" s="97">
        <v>12424</v>
      </c>
      <c r="N52" s="50"/>
      <c r="O52" s="50"/>
      <c r="P52" s="95" t="s">
        <v>342</v>
      </c>
      <c r="Q52" s="97">
        <v>17307</v>
      </c>
      <c r="R52" s="50"/>
      <c r="S52" s="50"/>
      <c r="T52" s="95" t="s">
        <v>342</v>
      </c>
      <c r="U52" s="97">
        <v>1631474</v>
      </c>
      <c r="V52" s="50"/>
      <c r="W52" s="147"/>
      <c r="X52" s="148"/>
      <c r="Y52" s="95" t="s">
        <v>342</v>
      </c>
      <c r="Z52" s="97">
        <v>25941</v>
      </c>
      <c r="AA52" s="50"/>
      <c r="AB52" s="50"/>
      <c r="AC52" s="95" t="s">
        <v>342</v>
      </c>
      <c r="AD52" s="97">
        <v>2138</v>
      </c>
      <c r="AE52" s="50"/>
    </row>
    <row r="53" spans="1:31">
      <c r="A53" s="12"/>
      <c r="B53" s="95"/>
      <c r="C53" s="50"/>
      <c r="D53" s="95"/>
      <c r="E53" s="97"/>
      <c r="F53" s="50"/>
      <c r="G53" s="50"/>
      <c r="H53" s="95"/>
      <c r="I53" s="97"/>
      <c r="J53" s="50"/>
      <c r="K53" s="50"/>
      <c r="L53" s="95"/>
      <c r="M53" s="97"/>
      <c r="N53" s="50"/>
      <c r="O53" s="50"/>
      <c r="P53" s="95"/>
      <c r="Q53" s="97"/>
      <c r="R53" s="50"/>
      <c r="S53" s="50"/>
      <c r="T53" s="95"/>
      <c r="U53" s="97"/>
      <c r="V53" s="50"/>
      <c r="W53" s="147"/>
      <c r="X53" s="148"/>
      <c r="Y53" s="95"/>
      <c r="Z53" s="97"/>
      <c r="AA53" s="50"/>
      <c r="AB53" s="50"/>
      <c r="AC53" s="95"/>
      <c r="AD53" s="97"/>
      <c r="AE53" s="50"/>
    </row>
    <row r="54" spans="1:31">
      <c r="A54" s="12"/>
      <c r="B54" s="99" t="s">
        <v>453</v>
      </c>
      <c r="C54" s="23"/>
      <c r="D54" s="100">
        <v>267077</v>
      </c>
      <c r="E54" s="100"/>
      <c r="F54" s="23"/>
      <c r="G54" s="23"/>
      <c r="H54" s="149">
        <v>79</v>
      </c>
      <c r="I54" s="149"/>
      <c r="J54" s="23"/>
      <c r="K54" s="23"/>
      <c r="L54" s="100">
        <v>1462</v>
      </c>
      <c r="M54" s="100"/>
      <c r="N54" s="23"/>
      <c r="O54" s="23"/>
      <c r="P54" s="100">
        <v>1541</v>
      </c>
      <c r="Q54" s="100"/>
      <c r="R54" s="23"/>
      <c r="S54" s="23"/>
      <c r="T54" s="100">
        <v>268618</v>
      </c>
      <c r="U54" s="100"/>
      <c r="V54" s="23"/>
      <c r="W54" s="143"/>
      <c r="X54" s="144"/>
      <c r="Y54" s="100">
        <v>1173</v>
      </c>
      <c r="Z54" s="100"/>
      <c r="AA54" s="23"/>
      <c r="AB54" s="23"/>
      <c r="AC54" s="149">
        <v>375</v>
      </c>
      <c r="AD54" s="149"/>
      <c r="AE54" s="23"/>
    </row>
    <row r="55" spans="1:31">
      <c r="A55" s="12"/>
      <c r="B55" s="99"/>
      <c r="C55" s="23"/>
      <c r="D55" s="100"/>
      <c r="E55" s="100"/>
      <c r="F55" s="23"/>
      <c r="G55" s="23"/>
      <c r="H55" s="149"/>
      <c r="I55" s="149"/>
      <c r="J55" s="23"/>
      <c r="K55" s="23"/>
      <c r="L55" s="100"/>
      <c r="M55" s="100"/>
      <c r="N55" s="23"/>
      <c r="O55" s="23"/>
      <c r="P55" s="100"/>
      <c r="Q55" s="100"/>
      <c r="R55" s="23"/>
      <c r="S55" s="23"/>
      <c r="T55" s="100"/>
      <c r="U55" s="100"/>
      <c r="V55" s="23"/>
      <c r="W55" s="143"/>
      <c r="X55" s="144"/>
      <c r="Y55" s="100"/>
      <c r="Z55" s="100"/>
      <c r="AA55" s="23"/>
      <c r="AB55" s="23"/>
      <c r="AC55" s="149"/>
      <c r="AD55" s="149"/>
      <c r="AE55" s="23"/>
    </row>
    <row r="56" spans="1:31">
      <c r="A56" s="12"/>
      <c r="B56" s="95" t="s">
        <v>454</v>
      </c>
      <c r="C56" s="50"/>
      <c r="D56" s="102"/>
      <c r="E56" s="102"/>
      <c r="F56" s="50"/>
      <c r="G56" s="50"/>
      <c r="H56" s="102"/>
      <c r="I56" s="102"/>
      <c r="J56" s="50"/>
      <c r="K56" s="50"/>
      <c r="L56" s="102"/>
      <c r="M56" s="102"/>
      <c r="N56" s="50"/>
      <c r="O56" s="50"/>
      <c r="P56" s="102"/>
      <c r="Q56" s="102"/>
      <c r="R56" s="50"/>
      <c r="S56" s="50"/>
      <c r="T56" s="102"/>
      <c r="U56" s="102"/>
      <c r="V56" s="50"/>
      <c r="W56" s="147"/>
      <c r="X56" s="148"/>
      <c r="Y56" s="102"/>
      <c r="Z56" s="102"/>
      <c r="AA56" s="50"/>
      <c r="AB56" s="50"/>
      <c r="AC56" s="102"/>
      <c r="AD56" s="102"/>
      <c r="AE56" s="50"/>
    </row>
    <row r="57" spans="1:31">
      <c r="A57" s="12"/>
      <c r="B57" s="95"/>
      <c r="C57" s="50"/>
      <c r="D57" s="102"/>
      <c r="E57" s="102"/>
      <c r="F57" s="50"/>
      <c r="G57" s="50"/>
      <c r="H57" s="102"/>
      <c r="I57" s="102"/>
      <c r="J57" s="50"/>
      <c r="K57" s="50"/>
      <c r="L57" s="102"/>
      <c r="M57" s="102"/>
      <c r="N57" s="50"/>
      <c r="O57" s="50"/>
      <c r="P57" s="102"/>
      <c r="Q57" s="102"/>
      <c r="R57" s="50"/>
      <c r="S57" s="50"/>
      <c r="T57" s="102"/>
      <c r="U57" s="102"/>
      <c r="V57" s="50"/>
      <c r="W57" s="147"/>
      <c r="X57" s="148"/>
      <c r="Y57" s="102"/>
      <c r="Z57" s="102"/>
      <c r="AA57" s="50"/>
      <c r="AB57" s="50"/>
      <c r="AC57" s="102"/>
      <c r="AD57" s="102"/>
      <c r="AE57" s="50"/>
    </row>
    <row r="58" spans="1:31">
      <c r="A58" s="12"/>
      <c r="B58" s="104" t="s">
        <v>455</v>
      </c>
      <c r="C58" s="23"/>
      <c r="D58" s="100">
        <v>1306526</v>
      </c>
      <c r="E58" s="100"/>
      <c r="F58" s="23"/>
      <c r="G58" s="23"/>
      <c r="H58" s="100">
        <v>4130</v>
      </c>
      <c r="I58" s="100"/>
      <c r="J58" s="23"/>
      <c r="K58" s="23"/>
      <c r="L58" s="100">
        <v>22535</v>
      </c>
      <c r="M58" s="100"/>
      <c r="N58" s="23"/>
      <c r="O58" s="23"/>
      <c r="P58" s="100">
        <v>26665</v>
      </c>
      <c r="Q58" s="100"/>
      <c r="R58" s="23"/>
      <c r="S58" s="23"/>
      <c r="T58" s="100">
        <v>1333191</v>
      </c>
      <c r="U58" s="100"/>
      <c r="V58" s="23"/>
      <c r="W58" s="143"/>
      <c r="X58" s="144"/>
      <c r="Y58" s="100">
        <v>23224</v>
      </c>
      <c r="Z58" s="100"/>
      <c r="AA58" s="23"/>
      <c r="AB58" s="23"/>
      <c r="AC58" s="149">
        <v>823</v>
      </c>
      <c r="AD58" s="149"/>
      <c r="AE58" s="23"/>
    </row>
    <row r="59" spans="1:31">
      <c r="A59" s="12"/>
      <c r="B59" s="104"/>
      <c r="C59" s="23"/>
      <c r="D59" s="100"/>
      <c r="E59" s="100"/>
      <c r="F59" s="23"/>
      <c r="G59" s="23"/>
      <c r="H59" s="100"/>
      <c r="I59" s="100"/>
      <c r="J59" s="23"/>
      <c r="K59" s="23"/>
      <c r="L59" s="100"/>
      <c r="M59" s="100"/>
      <c r="N59" s="23"/>
      <c r="O59" s="23"/>
      <c r="P59" s="100"/>
      <c r="Q59" s="100"/>
      <c r="R59" s="23"/>
      <c r="S59" s="23"/>
      <c r="T59" s="100"/>
      <c r="U59" s="100"/>
      <c r="V59" s="23"/>
      <c r="W59" s="143"/>
      <c r="X59" s="144"/>
      <c r="Y59" s="100"/>
      <c r="Z59" s="100"/>
      <c r="AA59" s="23"/>
      <c r="AB59" s="23"/>
      <c r="AC59" s="149"/>
      <c r="AD59" s="149"/>
      <c r="AE59" s="23"/>
    </row>
    <row r="60" spans="1:31">
      <c r="A60" s="12"/>
      <c r="B60" s="150" t="s">
        <v>456</v>
      </c>
      <c r="C60" s="50"/>
      <c r="D60" s="97">
        <v>283634</v>
      </c>
      <c r="E60" s="97"/>
      <c r="F60" s="50"/>
      <c r="G60" s="50"/>
      <c r="H60" s="102">
        <v>761</v>
      </c>
      <c r="I60" s="102"/>
      <c r="J60" s="50"/>
      <c r="K60" s="50"/>
      <c r="L60" s="97">
        <v>1086</v>
      </c>
      <c r="M60" s="97"/>
      <c r="N60" s="50"/>
      <c r="O60" s="50"/>
      <c r="P60" s="97">
        <v>1847</v>
      </c>
      <c r="Q60" s="97"/>
      <c r="R60" s="50"/>
      <c r="S60" s="50"/>
      <c r="T60" s="97">
        <v>285481</v>
      </c>
      <c r="U60" s="97"/>
      <c r="V60" s="50"/>
      <c r="W60" s="147"/>
      <c r="X60" s="148"/>
      <c r="Y60" s="97">
        <v>1434</v>
      </c>
      <c r="Z60" s="97"/>
      <c r="AA60" s="50"/>
      <c r="AB60" s="50"/>
      <c r="AC60" s="102">
        <v>153</v>
      </c>
      <c r="AD60" s="102"/>
      <c r="AE60" s="50"/>
    </row>
    <row r="61" spans="1:31">
      <c r="A61" s="12"/>
      <c r="B61" s="150"/>
      <c r="C61" s="50"/>
      <c r="D61" s="97"/>
      <c r="E61" s="97"/>
      <c r="F61" s="50"/>
      <c r="G61" s="50"/>
      <c r="H61" s="102"/>
      <c r="I61" s="102"/>
      <c r="J61" s="50"/>
      <c r="K61" s="50"/>
      <c r="L61" s="97"/>
      <c r="M61" s="97"/>
      <c r="N61" s="50"/>
      <c r="O61" s="50"/>
      <c r="P61" s="97"/>
      <c r="Q61" s="97"/>
      <c r="R61" s="50"/>
      <c r="S61" s="50"/>
      <c r="T61" s="97"/>
      <c r="U61" s="97"/>
      <c r="V61" s="50"/>
      <c r="W61" s="147"/>
      <c r="X61" s="148"/>
      <c r="Y61" s="97"/>
      <c r="Z61" s="97"/>
      <c r="AA61" s="50"/>
      <c r="AB61" s="50"/>
      <c r="AC61" s="102"/>
      <c r="AD61" s="102"/>
      <c r="AE61" s="50"/>
    </row>
    <row r="62" spans="1:31">
      <c r="A62" s="12"/>
      <c r="B62" s="104" t="s">
        <v>457</v>
      </c>
      <c r="C62" s="23"/>
      <c r="D62" s="100">
        <v>181090</v>
      </c>
      <c r="E62" s="100"/>
      <c r="F62" s="23"/>
      <c r="G62" s="23"/>
      <c r="H62" s="149" t="s">
        <v>343</v>
      </c>
      <c r="I62" s="149"/>
      <c r="J62" s="23"/>
      <c r="K62" s="23"/>
      <c r="L62" s="100">
        <v>5326</v>
      </c>
      <c r="M62" s="100"/>
      <c r="N62" s="23"/>
      <c r="O62" s="23"/>
      <c r="P62" s="100">
        <v>5326</v>
      </c>
      <c r="Q62" s="100"/>
      <c r="R62" s="23"/>
      <c r="S62" s="23"/>
      <c r="T62" s="100">
        <v>186416</v>
      </c>
      <c r="U62" s="100"/>
      <c r="V62" s="23"/>
      <c r="W62" s="143"/>
      <c r="X62" s="144"/>
      <c r="Y62" s="100">
        <v>5485</v>
      </c>
      <c r="Z62" s="100"/>
      <c r="AA62" s="23"/>
      <c r="AB62" s="23"/>
      <c r="AC62" s="149" t="s">
        <v>343</v>
      </c>
      <c r="AD62" s="149"/>
      <c r="AE62" s="23"/>
    </row>
    <row r="63" spans="1:31">
      <c r="A63" s="12"/>
      <c r="B63" s="104"/>
      <c r="C63" s="23"/>
      <c r="D63" s="100"/>
      <c r="E63" s="100"/>
      <c r="F63" s="23"/>
      <c r="G63" s="23"/>
      <c r="H63" s="149"/>
      <c r="I63" s="149"/>
      <c r="J63" s="23"/>
      <c r="K63" s="23"/>
      <c r="L63" s="100"/>
      <c r="M63" s="100"/>
      <c r="N63" s="23"/>
      <c r="O63" s="23"/>
      <c r="P63" s="100"/>
      <c r="Q63" s="100"/>
      <c r="R63" s="23"/>
      <c r="S63" s="23"/>
      <c r="T63" s="100"/>
      <c r="U63" s="100"/>
      <c r="V63" s="23"/>
      <c r="W63" s="143"/>
      <c r="X63" s="144"/>
      <c r="Y63" s="100"/>
      <c r="Z63" s="100"/>
      <c r="AA63" s="23"/>
      <c r="AB63" s="23"/>
      <c r="AC63" s="149"/>
      <c r="AD63" s="149"/>
      <c r="AE63" s="23"/>
    </row>
    <row r="64" spans="1:31">
      <c r="A64" s="12"/>
      <c r="B64" s="150" t="s">
        <v>458</v>
      </c>
      <c r="C64" s="50"/>
      <c r="D64" s="97">
        <v>755103</v>
      </c>
      <c r="E64" s="97"/>
      <c r="F64" s="50"/>
      <c r="G64" s="50"/>
      <c r="H64" s="97">
        <v>1053</v>
      </c>
      <c r="I64" s="97"/>
      <c r="J64" s="50"/>
      <c r="K64" s="50"/>
      <c r="L64" s="97">
        <v>16965</v>
      </c>
      <c r="M64" s="97"/>
      <c r="N64" s="50"/>
      <c r="O64" s="50"/>
      <c r="P64" s="97">
        <v>18018</v>
      </c>
      <c r="Q64" s="97"/>
      <c r="R64" s="50"/>
      <c r="S64" s="50"/>
      <c r="T64" s="97">
        <v>773121</v>
      </c>
      <c r="U64" s="97"/>
      <c r="V64" s="50"/>
      <c r="W64" s="147"/>
      <c r="X64" s="148"/>
      <c r="Y64" s="97">
        <v>16214</v>
      </c>
      <c r="Z64" s="97"/>
      <c r="AA64" s="50"/>
      <c r="AB64" s="50"/>
      <c r="AC64" s="97">
        <v>1534</v>
      </c>
      <c r="AD64" s="97"/>
      <c r="AE64" s="50"/>
    </row>
    <row r="65" spans="1:31" ht="15.75" thickBot="1">
      <c r="A65" s="12"/>
      <c r="B65" s="150"/>
      <c r="C65" s="50"/>
      <c r="D65" s="101"/>
      <c r="E65" s="101"/>
      <c r="F65" s="59"/>
      <c r="G65" s="50"/>
      <c r="H65" s="101"/>
      <c r="I65" s="101"/>
      <c r="J65" s="59"/>
      <c r="K65" s="50"/>
      <c r="L65" s="101"/>
      <c r="M65" s="101"/>
      <c r="N65" s="59"/>
      <c r="O65" s="50"/>
      <c r="P65" s="101"/>
      <c r="Q65" s="101"/>
      <c r="R65" s="59"/>
      <c r="S65" s="50"/>
      <c r="T65" s="101"/>
      <c r="U65" s="101"/>
      <c r="V65" s="59"/>
      <c r="W65" s="147"/>
      <c r="X65" s="148"/>
      <c r="Y65" s="101"/>
      <c r="Z65" s="101"/>
      <c r="AA65" s="59"/>
      <c r="AB65" s="50"/>
      <c r="AC65" s="101"/>
      <c r="AD65" s="101"/>
      <c r="AE65" s="59"/>
    </row>
    <row r="66" spans="1:31">
      <c r="A66" s="12"/>
      <c r="B66" s="140" t="s">
        <v>557</v>
      </c>
      <c r="C66" s="23"/>
      <c r="D66" s="107">
        <v>2526353</v>
      </c>
      <c r="E66" s="107"/>
      <c r="F66" s="45"/>
      <c r="G66" s="23"/>
      <c r="H66" s="107">
        <v>5944</v>
      </c>
      <c r="I66" s="107"/>
      <c r="J66" s="45"/>
      <c r="K66" s="23"/>
      <c r="L66" s="107">
        <v>45912</v>
      </c>
      <c r="M66" s="107"/>
      <c r="N66" s="45"/>
      <c r="O66" s="23"/>
      <c r="P66" s="107">
        <v>51856</v>
      </c>
      <c r="Q66" s="107"/>
      <c r="R66" s="45"/>
      <c r="S66" s="23"/>
      <c r="T66" s="107">
        <v>2578209</v>
      </c>
      <c r="U66" s="107"/>
      <c r="V66" s="45"/>
      <c r="W66" s="143"/>
      <c r="X66" s="144"/>
      <c r="Y66" s="107">
        <v>46357</v>
      </c>
      <c r="Z66" s="107"/>
      <c r="AA66" s="45"/>
      <c r="AB66" s="23"/>
      <c r="AC66" s="107">
        <v>2510</v>
      </c>
      <c r="AD66" s="107"/>
      <c r="AE66" s="45"/>
    </row>
    <row r="67" spans="1:31" ht="15.75" thickBot="1">
      <c r="A67" s="12"/>
      <c r="B67" s="140" t="s">
        <v>558</v>
      </c>
      <c r="C67" s="23"/>
      <c r="D67" s="151"/>
      <c r="E67" s="151"/>
      <c r="F67" s="65"/>
      <c r="G67" s="23"/>
      <c r="H67" s="151"/>
      <c r="I67" s="151"/>
      <c r="J67" s="65"/>
      <c r="K67" s="23"/>
      <c r="L67" s="151"/>
      <c r="M67" s="151"/>
      <c r="N67" s="65"/>
      <c r="O67" s="23"/>
      <c r="P67" s="151"/>
      <c r="Q67" s="151"/>
      <c r="R67" s="65"/>
      <c r="S67" s="23"/>
      <c r="T67" s="151"/>
      <c r="U67" s="151"/>
      <c r="V67" s="65"/>
      <c r="W67" s="143"/>
      <c r="X67" s="144"/>
      <c r="Y67" s="151"/>
      <c r="Z67" s="151"/>
      <c r="AA67" s="65"/>
      <c r="AB67" s="23"/>
      <c r="AC67" s="151"/>
      <c r="AD67" s="151"/>
      <c r="AE67" s="65"/>
    </row>
    <row r="68" spans="1:31">
      <c r="A68" s="12"/>
      <c r="B68" s="160" t="s">
        <v>460</v>
      </c>
      <c r="C68" s="50"/>
      <c r="D68" s="98">
        <v>4407597</v>
      </c>
      <c r="E68" s="98"/>
      <c r="F68" s="73"/>
      <c r="G68" s="50"/>
      <c r="H68" s="98">
        <v>10906</v>
      </c>
      <c r="I68" s="98"/>
      <c r="J68" s="73"/>
      <c r="K68" s="50"/>
      <c r="L68" s="98">
        <v>59798</v>
      </c>
      <c r="M68" s="98"/>
      <c r="N68" s="73"/>
      <c r="O68" s="50"/>
      <c r="P68" s="98">
        <v>70704</v>
      </c>
      <c r="Q68" s="98"/>
      <c r="R68" s="73"/>
      <c r="S68" s="50"/>
      <c r="T68" s="98">
        <v>4478301</v>
      </c>
      <c r="U68" s="98"/>
      <c r="V68" s="73"/>
      <c r="W68" s="147"/>
      <c r="X68" s="148"/>
      <c r="Y68" s="98">
        <v>73471</v>
      </c>
      <c r="Z68" s="98"/>
      <c r="AA68" s="73"/>
      <c r="AB68" s="50"/>
      <c r="AC68" s="98">
        <v>5023</v>
      </c>
      <c r="AD68" s="98"/>
      <c r="AE68" s="73"/>
    </row>
    <row r="69" spans="1:31" ht="15.75" thickBot="1">
      <c r="A69" s="12"/>
      <c r="B69" s="160"/>
      <c r="C69" s="50"/>
      <c r="D69" s="101"/>
      <c r="E69" s="101"/>
      <c r="F69" s="59"/>
      <c r="G69" s="50"/>
      <c r="H69" s="101"/>
      <c r="I69" s="101"/>
      <c r="J69" s="59"/>
      <c r="K69" s="50"/>
      <c r="L69" s="101"/>
      <c r="M69" s="101"/>
      <c r="N69" s="59"/>
      <c r="O69" s="50"/>
      <c r="P69" s="101"/>
      <c r="Q69" s="101"/>
      <c r="R69" s="59"/>
      <c r="S69" s="50"/>
      <c r="T69" s="101"/>
      <c r="U69" s="101"/>
      <c r="V69" s="59"/>
      <c r="W69" s="147"/>
      <c r="X69" s="148"/>
      <c r="Y69" s="101"/>
      <c r="Z69" s="101"/>
      <c r="AA69" s="59"/>
      <c r="AB69" s="50"/>
      <c r="AC69" s="101"/>
      <c r="AD69" s="101"/>
      <c r="AE69" s="59"/>
    </row>
    <row r="70" spans="1:31">
      <c r="A70" s="12"/>
      <c r="B70" s="99" t="s">
        <v>461</v>
      </c>
      <c r="C70" s="23"/>
      <c r="D70" s="107">
        <v>376801</v>
      </c>
      <c r="E70" s="107"/>
      <c r="F70" s="45"/>
      <c r="G70" s="23"/>
      <c r="H70" s="107">
        <v>6482</v>
      </c>
      <c r="I70" s="107"/>
      <c r="J70" s="45"/>
      <c r="K70" s="23"/>
      <c r="L70" s="107">
        <v>6750</v>
      </c>
      <c r="M70" s="107"/>
      <c r="N70" s="45"/>
      <c r="O70" s="23"/>
      <c r="P70" s="107">
        <v>13232</v>
      </c>
      <c r="Q70" s="107"/>
      <c r="R70" s="45"/>
      <c r="S70" s="23"/>
      <c r="T70" s="107">
        <v>390033</v>
      </c>
      <c r="U70" s="107"/>
      <c r="V70" s="45"/>
      <c r="W70" s="143"/>
      <c r="X70" s="144"/>
      <c r="Y70" s="107">
        <v>6189</v>
      </c>
      <c r="Z70" s="107"/>
      <c r="AA70" s="45"/>
      <c r="AB70" s="23"/>
      <c r="AC70" s="107">
        <v>1651</v>
      </c>
      <c r="AD70" s="107"/>
      <c r="AE70" s="45"/>
    </row>
    <row r="71" spans="1:31">
      <c r="A71" s="12"/>
      <c r="B71" s="99"/>
      <c r="C71" s="23"/>
      <c r="D71" s="161"/>
      <c r="E71" s="161"/>
      <c r="F71" s="81"/>
      <c r="G71" s="23"/>
      <c r="H71" s="161"/>
      <c r="I71" s="161"/>
      <c r="J71" s="81"/>
      <c r="K71" s="23"/>
      <c r="L71" s="161"/>
      <c r="M71" s="161"/>
      <c r="N71" s="81"/>
      <c r="O71" s="23"/>
      <c r="P71" s="161"/>
      <c r="Q71" s="161"/>
      <c r="R71" s="81"/>
      <c r="S71" s="23"/>
      <c r="T71" s="161"/>
      <c r="U71" s="161"/>
      <c r="V71" s="81"/>
      <c r="W71" s="143"/>
      <c r="X71" s="144"/>
      <c r="Y71" s="161"/>
      <c r="Z71" s="161"/>
      <c r="AA71" s="81"/>
      <c r="AB71" s="23"/>
      <c r="AC71" s="161"/>
      <c r="AD71" s="161"/>
      <c r="AE71" s="81"/>
    </row>
    <row r="72" spans="1:31">
      <c r="A72" s="12"/>
      <c r="B72" s="95" t="s">
        <v>462</v>
      </c>
      <c r="C72" s="50"/>
      <c r="D72" s="97">
        <v>272270</v>
      </c>
      <c r="E72" s="97"/>
      <c r="F72" s="50"/>
      <c r="G72" s="50"/>
      <c r="H72" s="97">
        <v>4472</v>
      </c>
      <c r="I72" s="97"/>
      <c r="J72" s="50"/>
      <c r="K72" s="50"/>
      <c r="L72" s="97">
        <v>6206</v>
      </c>
      <c r="M72" s="97"/>
      <c r="N72" s="50"/>
      <c r="O72" s="50"/>
      <c r="P72" s="97">
        <v>10678</v>
      </c>
      <c r="Q72" s="97"/>
      <c r="R72" s="50"/>
      <c r="S72" s="50"/>
      <c r="T72" s="97">
        <v>282948</v>
      </c>
      <c r="U72" s="97"/>
      <c r="V72" s="50"/>
      <c r="W72" s="147"/>
      <c r="X72" s="148"/>
      <c r="Y72" s="97">
        <v>4874</v>
      </c>
      <c r="Z72" s="97"/>
      <c r="AA72" s="50"/>
      <c r="AB72" s="50"/>
      <c r="AC72" s="97">
        <v>1947</v>
      </c>
      <c r="AD72" s="97"/>
      <c r="AE72" s="50"/>
    </row>
    <row r="73" spans="1:31">
      <c r="A73" s="12"/>
      <c r="B73" s="95"/>
      <c r="C73" s="50"/>
      <c r="D73" s="97"/>
      <c r="E73" s="97"/>
      <c r="F73" s="50"/>
      <c r="G73" s="50"/>
      <c r="H73" s="97"/>
      <c r="I73" s="97"/>
      <c r="J73" s="50"/>
      <c r="K73" s="50"/>
      <c r="L73" s="97"/>
      <c r="M73" s="97"/>
      <c r="N73" s="50"/>
      <c r="O73" s="50"/>
      <c r="P73" s="97"/>
      <c r="Q73" s="97"/>
      <c r="R73" s="50"/>
      <c r="S73" s="50"/>
      <c r="T73" s="97"/>
      <c r="U73" s="97"/>
      <c r="V73" s="50"/>
      <c r="W73" s="147"/>
      <c r="X73" s="148"/>
      <c r="Y73" s="97"/>
      <c r="Z73" s="97"/>
      <c r="AA73" s="50"/>
      <c r="AB73" s="50"/>
      <c r="AC73" s="97"/>
      <c r="AD73" s="97"/>
      <c r="AE73" s="50"/>
    </row>
    <row r="74" spans="1:31">
      <c r="A74" s="12"/>
      <c r="B74" s="99" t="s">
        <v>463</v>
      </c>
      <c r="C74" s="23"/>
      <c r="D74" s="100">
        <v>35936</v>
      </c>
      <c r="E74" s="100"/>
      <c r="F74" s="23"/>
      <c r="G74" s="23"/>
      <c r="H74" s="100">
        <v>2390</v>
      </c>
      <c r="I74" s="100"/>
      <c r="J74" s="23"/>
      <c r="K74" s="23"/>
      <c r="L74" s="149">
        <v>68</v>
      </c>
      <c r="M74" s="149"/>
      <c r="N74" s="23"/>
      <c r="O74" s="23"/>
      <c r="P74" s="100">
        <v>2458</v>
      </c>
      <c r="Q74" s="100"/>
      <c r="R74" s="23"/>
      <c r="S74" s="23"/>
      <c r="T74" s="100">
        <v>38394</v>
      </c>
      <c r="U74" s="100"/>
      <c r="V74" s="23"/>
      <c r="W74" s="143"/>
      <c r="X74" s="144"/>
      <c r="Y74" s="149" t="s">
        <v>343</v>
      </c>
      <c r="Z74" s="149"/>
      <c r="AA74" s="23"/>
      <c r="AB74" s="23"/>
      <c r="AC74" s="149">
        <v>68</v>
      </c>
      <c r="AD74" s="149"/>
      <c r="AE74" s="23"/>
    </row>
    <row r="75" spans="1:31" ht="15.75" thickBot="1">
      <c r="A75" s="12"/>
      <c r="B75" s="99"/>
      <c r="C75" s="23"/>
      <c r="D75" s="151"/>
      <c r="E75" s="151"/>
      <c r="F75" s="65"/>
      <c r="G75" s="23"/>
      <c r="H75" s="151"/>
      <c r="I75" s="151"/>
      <c r="J75" s="65"/>
      <c r="K75" s="23"/>
      <c r="L75" s="152"/>
      <c r="M75" s="152"/>
      <c r="N75" s="65"/>
      <c r="O75" s="23"/>
      <c r="P75" s="151"/>
      <c r="Q75" s="151"/>
      <c r="R75" s="65"/>
      <c r="S75" s="23"/>
      <c r="T75" s="151"/>
      <c r="U75" s="151"/>
      <c r="V75" s="65"/>
      <c r="W75" s="143"/>
      <c r="X75" s="144"/>
      <c r="Y75" s="152"/>
      <c r="Z75" s="152"/>
      <c r="AA75" s="65"/>
      <c r="AB75" s="23"/>
      <c r="AC75" s="152"/>
      <c r="AD75" s="152"/>
      <c r="AE75" s="65"/>
    </row>
    <row r="76" spans="1:31">
      <c r="A76" s="12"/>
      <c r="B76" s="160" t="s">
        <v>464</v>
      </c>
      <c r="C76" s="50"/>
      <c r="D76" s="98">
        <v>685007</v>
      </c>
      <c r="E76" s="98"/>
      <c r="F76" s="73"/>
      <c r="G76" s="50"/>
      <c r="H76" s="98">
        <v>13344</v>
      </c>
      <c r="I76" s="98"/>
      <c r="J76" s="73"/>
      <c r="K76" s="50"/>
      <c r="L76" s="98">
        <v>13024</v>
      </c>
      <c r="M76" s="98"/>
      <c r="N76" s="73"/>
      <c r="O76" s="50"/>
      <c r="P76" s="98">
        <v>26368</v>
      </c>
      <c r="Q76" s="98"/>
      <c r="R76" s="73"/>
      <c r="S76" s="50"/>
      <c r="T76" s="98">
        <v>711375</v>
      </c>
      <c r="U76" s="98"/>
      <c r="V76" s="73"/>
      <c r="W76" s="147"/>
      <c r="X76" s="148"/>
      <c r="Y76" s="98">
        <v>11063</v>
      </c>
      <c r="Z76" s="98"/>
      <c r="AA76" s="73"/>
      <c r="AB76" s="50"/>
      <c r="AC76" s="98">
        <v>3666</v>
      </c>
      <c r="AD76" s="98"/>
      <c r="AE76" s="73"/>
    </row>
    <row r="77" spans="1:31" ht="15.75" thickBot="1">
      <c r="A77" s="12"/>
      <c r="B77" s="160"/>
      <c r="C77" s="50"/>
      <c r="D77" s="101"/>
      <c r="E77" s="101"/>
      <c r="F77" s="59"/>
      <c r="G77" s="50"/>
      <c r="H77" s="101"/>
      <c r="I77" s="101"/>
      <c r="J77" s="59"/>
      <c r="K77" s="50"/>
      <c r="L77" s="101"/>
      <c r="M77" s="101"/>
      <c r="N77" s="59"/>
      <c r="O77" s="50"/>
      <c r="P77" s="101"/>
      <c r="Q77" s="101"/>
      <c r="R77" s="59"/>
      <c r="S77" s="50"/>
      <c r="T77" s="101"/>
      <c r="U77" s="101"/>
      <c r="V77" s="59"/>
      <c r="W77" s="147"/>
      <c r="X77" s="148"/>
      <c r="Y77" s="101"/>
      <c r="Z77" s="101"/>
      <c r="AA77" s="59"/>
      <c r="AB77" s="50"/>
      <c r="AC77" s="101"/>
      <c r="AD77" s="101"/>
      <c r="AE77" s="59"/>
    </row>
    <row r="78" spans="1:31">
      <c r="A78" s="12"/>
      <c r="B78" s="140" t="s">
        <v>559</v>
      </c>
      <c r="C78" s="23"/>
      <c r="D78" s="107">
        <v>5092604</v>
      </c>
      <c r="E78" s="107"/>
      <c r="F78" s="45"/>
      <c r="G78" s="23"/>
      <c r="H78" s="107">
        <v>24250</v>
      </c>
      <c r="I78" s="107"/>
      <c r="J78" s="45"/>
      <c r="K78" s="23"/>
      <c r="L78" s="107">
        <v>72822</v>
      </c>
      <c r="M78" s="107"/>
      <c r="N78" s="45"/>
      <c r="O78" s="23"/>
      <c r="P78" s="107">
        <v>97072</v>
      </c>
      <c r="Q78" s="107"/>
      <c r="R78" s="45"/>
      <c r="S78" s="23"/>
      <c r="T78" s="107">
        <v>5189676</v>
      </c>
      <c r="U78" s="107"/>
      <c r="V78" s="45"/>
      <c r="W78" s="143"/>
      <c r="X78" s="144"/>
      <c r="Y78" s="107">
        <v>84534</v>
      </c>
      <c r="Z78" s="107"/>
      <c r="AA78" s="45"/>
      <c r="AB78" s="23"/>
      <c r="AC78" s="107">
        <v>8689</v>
      </c>
      <c r="AD78" s="107"/>
      <c r="AE78" s="45"/>
    </row>
    <row r="79" spans="1:31">
      <c r="A79" s="12"/>
      <c r="B79" s="140" t="s">
        <v>560</v>
      </c>
      <c r="C79" s="23"/>
      <c r="D79" s="161"/>
      <c r="E79" s="161"/>
      <c r="F79" s="81"/>
      <c r="G79" s="23"/>
      <c r="H79" s="161"/>
      <c r="I79" s="161"/>
      <c r="J79" s="81"/>
      <c r="K79" s="23"/>
      <c r="L79" s="161"/>
      <c r="M79" s="161"/>
      <c r="N79" s="81"/>
      <c r="O79" s="23"/>
      <c r="P79" s="161"/>
      <c r="Q79" s="161"/>
      <c r="R79" s="81"/>
      <c r="S79" s="23"/>
      <c r="T79" s="161"/>
      <c r="U79" s="161"/>
      <c r="V79" s="81"/>
      <c r="W79" s="143"/>
      <c r="X79" s="144"/>
      <c r="Y79" s="161"/>
      <c r="Z79" s="161"/>
      <c r="AA79" s="81"/>
      <c r="AB79" s="23"/>
      <c r="AC79" s="161"/>
      <c r="AD79" s="161"/>
      <c r="AE79" s="81"/>
    </row>
    <row r="80" spans="1:31">
      <c r="A80" s="12"/>
      <c r="B80" s="95" t="s">
        <v>42</v>
      </c>
      <c r="C80" s="50"/>
      <c r="D80" s="97">
        <v>147462</v>
      </c>
      <c r="E80" s="97"/>
      <c r="F80" s="50"/>
      <c r="G80" s="50"/>
      <c r="H80" s="97">
        <v>6517</v>
      </c>
      <c r="I80" s="97"/>
      <c r="J80" s="50"/>
      <c r="K80" s="50"/>
      <c r="L80" s="97">
        <v>43915</v>
      </c>
      <c r="M80" s="97"/>
      <c r="N80" s="50"/>
      <c r="O80" s="50"/>
      <c r="P80" s="97">
        <v>50432</v>
      </c>
      <c r="Q80" s="97"/>
      <c r="R80" s="50"/>
      <c r="S80" s="50"/>
      <c r="T80" s="97">
        <v>197894</v>
      </c>
      <c r="U80" s="97"/>
      <c r="V80" s="50"/>
      <c r="W80" s="147"/>
      <c r="X80" s="148"/>
      <c r="Y80" s="97">
        <v>14182</v>
      </c>
      <c r="Z80" s="97"/>
      <c r="AA80" s="50"/>
      <c r="AB80" s="50"/>
      <c r="AC80" s="97">
        <v>31447</v>
      </c>
      <c r="AD80" s="97"/>
      <c r="AE80" s="50"/>
    </row>
    <row r="81" spans="1:38" ht="15.75" thickBot="1">
      <c r="A81" s="12"/>
      <c r="B81" s="95"/>
      <c r="C81" s="50"/>
      <c r="D81" s="101"/>
      <c r="E81" s="101"/>
      <c r="F81" s="59"/>
      <c r="G81" s="50"/>
      <c r="H81" s="101"/>
      <c r="I81" s="101"/>
      <c r="J81" s="59"/>
      <c r="K81" s="50"/>
      <c r="L81" s="101"/>
      <c r="M81" s="101"/>
      <c r="N81" s="59"/>
      <c r="O81" s="50"/>
      <c r="P81" s="101"/>
      <c r="Q81" s="101"/>
      <c r="R81" s="59"/>
      <c r="S81" s="50"/>
      <c r="T81" s="101"/>
      <c r="U81" s="101"/>
      <c r="V81" s="59"/>
      <c r="W81" s="147"/>
      <c r="X81" s="148"/>
      <c r="Y81" s="101"/>
      <c r="Z81" s="101"/>
      <c r="AA81" s="59"/>
      <c r="AB81" s="50"/>
      <c r="AC81" s="101"/>
      <c r="AD81" s="101"/>
      <c r="AE81" s="59"/>
    </row>
    <row r="82" spans="1:38">
      <c r="A82" s="12"/>
      <c r="B82" s="162" t="s">
        <v>467</v>
      </c>
      <c r="C82" s="23"/>
      <c r="D82" s="105" t="s">
        <v>342</v>
      </c>
      <c r="E82" s="107">
        <v>5240066</v>
      </c>
      <c r="F82" s="45"/>
      <c r="G82" s="23"/>
      <c r="H82" s="105" t="s">
        <v>342</v>
      </c>
      <c r="I82" s="107">
        <v>30767</v>
      </c>
      <c r="J82" s="45"/>
      <c r="K82" s="23"/>
      <c r="L82" s="105" t="s">
        <v>342</v>
      </c>
      <c r="M82" s="107">
        <v>116737</v>
      </c>
      <c r="N82" s="45"/>
      <c r="O82" s="23"/>
      <c r="P82" s="105" t="s">
        <v>342</v>
      </c>
      <c r="Q82" s="107">
        <v>147504</v>
      </c>
      <c r="R82" s="45"/>
      <c r="S82" s="23"/>
      <c r="T82" s="105" t="s">
        <v>342</v>
      </c>
      <c r="U82" s="107">
        <v>5387570</v>
      </c>
      <c r="V82" s="45"/>
      <c r="W82" s="143"/>
      <c r="X82" s="144"/>
      <c r="Y82" s="105" t="s">
        <v>342</v>
      </c>
      <c r="Z82" s="107">
        <v>98716</v>
      </c>
      <c r="AA82" s="45"/>
      <c r="AB82" s="23"/>
      <c r="AC82" s="105" t="s">
        <v>342</v>
      </c>
      <c r="AD82" s="107">
        <v>40136</v>
      </c>
      <c r="AE82" s="45"/>
    </row>
    <row r="83" spans="1:38" ht="15.75" thickBot="1">
      <c r="A83" s="12"/>
      <c r="B83" s="162"/>
      <c r="C83" s="23"/>
      <c r="D83" s="106"/>
      <c r="E83" s="108"/>
      <c r="F83" s="85"/>
      <c r="G83" s="23"/>
      <c r="H83" s="106"/>
      <c r="I83" s="108"/>
      <c r="J83" s="85"/>
      <c r="K83" s="23"/>
      <c r="L83" s="106"/>
      <c r="M83" s="108"/>
      <c r="N83" s="85"/>
      <c r="O83" s="23"/>
      <c r="P83" s="106"/>
      <c r="Q83" s="108"/>
      <c r="R83" s="85"/>
      <c r="S83" s="23"/>
      <c r="T83" s="106"/>
      <c r="U83" s="108"/>
      <c r="V83" s="85"/>
      <c r="W83" s="143"/>
      <c r="X83" s="144"/>
      <c r="Y83" s="106"/>
      <c r="Z83" s="108"/>
      <c r="AA83" s="85"/>
      <c r="AB83" s="23"/>
      <c r="AC83" s="106"/>
      <c r="AD83" s="108"/>
      <c r="AE83" s="85"/>
    </row>
    <row r="84" spans="1:38" ht="15.75" thickTop="1">
      <c r="A84" s="12"/>
      <c r="B84" s="22" t="s">
        <v>562</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row>
    <row r="85" spans="1:38">
      <c r="A85" s="12"/>
      <c r="B85" s="21" t="s">
        <v>563</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row>
    <row r="86" spans="1:38">
      <c r="A86" s="12"/>
      <c r="B86" s="254" t="s">
        <v>564</v>
      </c>
      <c r="C86" s="254"/>
      <c r="D86" s="254"/>
      <c r="E86" s="254"/>
      <c r="F86" s="254"/>
      <c r="G86" s="254"/>
      <c r="H86" s="254"/>
      <c r="I86" s="254"/>
      <c r="J86" s="254"/>
      <c r="K86" s="254"/>
      <c r="L86" s="254"/>
      <c r="M86" s="254"/>
      <c r="N86" s="254"/>
      <c r="O86" s="254"/>
      <c r="P86" s="254"/>
      <c r="Q86" s="254"/>
      <c r="R86" s="254"/>
      <c r="S86" s="254"/>
      <c r="T86" s="254"/>
      <c r="U86" s="254"/>
      <c r="V86" s="254"/>
      <c r="W86" s="254"/>
      <c r="X86" s="254"/>
      <c r="Y86" s="254"/>
      <c r="Z86" s="254"/>
      <c r="AA86" s="254"/>
      <c r="AB86" s="254"/>
      <c r="AC86" s="254"/>
      <c r="AD86" s="254"/>
      <c r="AE86" s="254"/>
      <c r="AF86" s="254"/>
      <c r="AG86" s="254"/>
      <c r="AH86" s="254"/>
      <c r="AI86" s="254"/>
      <c r="AJ86" s="254"/>
      <c r="AK86" s="254"/>
      <c r="AL86" s="254"/>
    </row>
    <row r="87" spans="1:38">
      <c r="A87" s="12"/>
      <c r="B87" s="43" t="s">
        <v>331</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c r="AI87" s="43"/>
      <c r="AJ87" s="43"/>
      <c r="AK87" s="43"/>
      <c r="AL87" s="43"/>
    </row>
    <row r="88" spans="1:38">
      <c r="A88" s="12"/>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c r="AI88" s="40"/>
      <c r="AJ88" s="40"/>
      <c r="AK88" s="40"/>
      <c r="AL88" s="40"/>
    </row>
    <row r="89" spans="1:38">
      <c r="A89" s="12"/>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c r="AI89" s="17"/>
      <c r="AJ89" s="17"/>
      <c r="AK89" s="17"/>
      <c r="AL89" s="17"/>
    </row>
    <row r="90" spans="1:38" ht="15.75" thickBot="1">
      <c r="A90" s="12"/>
      <c r="B90" s="16"/>
      <c r="C90" s="16"/>
      <c r="D90" s="165" t="s">
        <v>565</v>
      </c>
      <c r="E90" s="165"/>
      <c r="F90" s="165"/>
      <c r="G90" s="16"/>
      <c r="H90" s="165" t="s">
        <v>566</v>
      </c>
      <c r="I90" s="165"/>
      <c r="J90" s="165"/>
      <c r="K90" s="16"/>
      <c r="L90" s="165" t="s">
        <v>456</v>
      </c>
      <c r="M90" s="165"/>
      <c r="N90" s="165"/>
      <c r="O90" s="16"/>
      <c r="P90" s="165" t="s">
        <v>457</v>
      </c>
      <c r="Q90" s="165"/>
      <c r="R90" s="165"/>
      <c r="S90" s="16"/>
      <c r="T90" s="165" t="s">
        <v>567</v>
      </c>
      <c r="U90" s="165"/>
      <c r="V90" s="165"/>
      <c r="W90" s="16"/>
      <c r="X90" s="165" t="s">
        <v>568</v>
      </c>
      <c r="Y90" s="165"/>
      <c r="Z90" s="165"/>
      <c r="AA90" s="16"/>
      <c r="AB90" s="165" t="s">
        <v>569</v>
      </c>
      <c r="AC90" s="165"/>
      <c r="AD90" s="165"/>
      <c r="AE90" s="16"/>
      <c r="AF90" s="165" t="s">
        <v>570</v>
      </c>
      <c r="AG90" s="165"/>
      <c r="AH90" s="165"/>
      <c r="AI90" s="16"/>
      <c r="AJ90" s="165" t="s">
        <v>571</v>
      </c>
      <c r="AK90" s="165"/>
      <c r="AL90" s="165"/>
    </row>
    <row r="91" spans="1:38">
      <c r="A91" s="12"/>
      <c r="B91" s="166">
        <v>41639</v>
      </c>
      <c r="C91" s="166"/>
      <c r="D91" s="166"/>
      <c r="E91" s="166"/>
      <c r="F91" s="166"/>
      <c r="G91" s="29"/>
      <c r="H91" s="73"/>
      <c r="I91" s="73"/>
      <c r="J91" s="73"/>
      <c r="K91" s="29"/>
      <c r="L91" s="73"/>
      <c r="M91" s="73"/>
      <c r="N91" s="73"/>
      <c r="O91" s="29"/>
      <c r="P91" s="73"/>
      <c r="Q91" s="73"/>
      <c r="R91" s="73"/>
      <c r="S91" s="29"/>
      <c r="T91" s="73"/>
      <c r="U91" s="73"/>
      <c r="V91" s="73"/>
      <c r="W91" s="29"/>
      <c r="X91" s="73"/>
      <c r="Y91" s="73"/>
      <c r="Z91" s="73"/>
      <c r="AA91" s="29"/>
      <c r="AB91" s="73"/>
      <c r="AC91" s="73"/>
      <c r="AD91" s="73"/>
      <c r="AE91" s="29"/>
      <c r="AF91" s="73"/>
      <c r="AG91" s="73"/>
      <c r="AH91" s="73"/>
      <c r="AI91" s="29"/>
      <c r="AJ91" s="73"/>
      <c r="AK91" s="73"/>
      <c r="AL91" s="73"/>
    </row>
    <row r="92" spans="1:38">
      <c r="A92" s="12"/>
      <c r="B92" s="99" t="s">
        <v>422</v>
      </c>
      <c r="C92" s="23"/>
      <c r="D92" s="99" t="s">
        <v>342</v>
      </c>
      <c r="E92" s="100">
        <v>36761</v>
      </c>
      <c r="F92" s="23"/>
      <c r="G92" s="23"/>
      <c r="H92" s="99" t="s">
        <v>342</v>
      </c>
      <c r="I92" s="100">
        <v>11432</v>
      </c>
      <c r="J92" s="23"/>
      <c r="K92" s="23"/>
      <c r="L92" s="99" t="s">
        <v>342</v>
      </c>
      <c r="M92" s="100">
        <v>3575</v>
      </c>
      <c r="N92" s="23"/>
      <c r="O92" s="23"/>
      <c r="P92" s="99" t="s">
        <v>342</v>
      </c>
      <c r="Q92" s="100">
        <v>9223</v>
      </c>
      <c r="R92" s="23"/>
      <c r="S92" s="23"/>
      <c r="T92" s="99" t="s">
        <v>342</v>
      </c>
      <c r="U92" s="100">
        <v>13531</v>
      </c>
      <c r="V92" s="23"/>
      <c r="W92" s="23"/>
      <c r="X92" s="99" t="s">
        <v>342</v>
      </c>
      <c r="Y92" s="100">
        <v>12862</v>
      </c>
      <c r="Z92" s="23"/>
      <c r="AA92" s="23"/>
      <c r="AB92" s="99" t="s">
        <v>342</v>
      </c>
      <c r="AC92" s="100">
        <v>12062</v>
      </c>
      <c r="AD92" s="23"/>
      <c r="AE92" s="23"/>
      <c r="AF92" s="99" t="s">
        <v>342</v>
      </c>
      <c r="AG92" s="100">
        <v>3366</v>
      </c>
      <c r="AH92" s="23"/>
      <c r="AI92" s="23"/>
      <c r="AJ92" s="99" t="s">
        <v>342</v>
      </c>
      <c r="AK92" s="100">
        <v>102812</v>
      </c>
      <c r="AL92" s="23"/>
    </row>
    <row r="93" spans="1:38">
      <c r="A93" s="12"/>
      <c r="B93" s="99"/>
      <c r="C93" s="23"/>
      <c r="D93" s="99"/>
      <c r="E93" s="100"/>
      <c r="F93" s="23"/>
      <c r="G93" s="23"/>
      <c r="H93" s="99"/>
      <c r="I93" s="100"/>
      <c r="J93" s="23"/>
      <c r="K93" s="23"/>
      <c r="L93" s="99"/>
      <c r="M93" s="100"/>
      <c r="N93" s="23"/>
      <c r="O93" s="23"/>
      <c r="P93" s="99"/>
      <c r="Q93" s="100"/>
      <c r="R93" s="23"/>
      <c r="S93" s="23"/>
      <c r="T93" s="99"/>
      <c r="U93" s="100"/>
      <c r="V93" s="23"/>
      <c r="W93" s="23"/>
      <c r="X93" s="99"/>
      <c r="Y93" s="100"/>
      <c r="Z93" s="23"/>
      <c r="AA93" s="23"/>
      <c r="AB93" s="99"/>
      <c r="AC93" s="100"/>
      <c r="AD93" s="23"/>
      <c r="AE93" s="23"/>
      <c r="AF93" s="99"/>
      <c r="AG93" s="100"/>
      <c r="AH93" s="23"/>
      <c r="AI93" s="23"/>
      <c r="AJ93" s="99"/>
      <c r="AK93" s="100"/>
      <c r="AL93" s="23"/>
    </row>
    <row r="94" spans="1:38">
      <c r="A94" s="12"/>
      <c r="B94" s="167" t="s">
        <v>572</v>
      </c>
      <c r="C94" s="50"/>
      <c r="D94" s="102" t="s">
        <v>573</v>
      </c>
      <c r="E94" s="102"/>
      <c r="F94" s="95" t="s">
        <v>347</v>
      </c>
      <c r="G94" s="50"/>
      <c r="H94" s="102" t="s">
        <v>574</v>
      </c>
      <c r="I94" s="102"/>
      <c r="J94" s="95" t="s">
        <v>347</v>
      </c>
      <c r="K94" s="50"/>
      <c r="L94" s="102" t="s">
        <v>575</v>
      </c>
      <c r="M94" s="102"/>
      <c r="N94" s="95" t="s">
        <v>347</v>
      </c>
      <c r="O94" s="50"/>
      <c r="P94" s="102" t="s">
        <v>576</v>
      </c>
      <c r="Q94" s="102"/>
      <c r="R94" s="95" t="s">
        <v>347</v>
      </c>
      <c r="S94" s="50"/>
      <c r="T94" s="102" t="s">
        <v>577</v>
      </c>
      <c r="U94" s="102"/>
      <c r="V94" s="95" t="s">
        <v>347</v>
      </c>
      <c r="W94" s="50"/>
      <c r="X94" s="102" t="s">
        <v>578</v>
      </c>
      <c r="Y94" s="102"/>
      <c r="Z94" s="95" t="s">
        <v>347</v>
      </c>
      <c r="AA94" s="50"/>
      <c r="AB94" s="102" t="s">
        <v>579</v>
      </c>
      <c r="AC94" s="102"/>
      <c r="AD94" s="95" t="s">
        <v>347</v>
      </c>
      <c r="AE94" s="50"/>
      <c r="AF94" s="102" t="s">
        <v>343</v>
      </c>
      <c r="AG94" s="102"/>
      <c r="AH94" s="50"/>
      <c r="AI94" s="50"/>
      <c r="AJ94" s="102" t="s">
        <v>580</v>
      </c>
      <c r="AK94" s="102"/>
      <c r="AL94" s="95" t="s">
        <v>347</v>
      </c>
    </row>
    <row r="95" spans="1:38">
      <c r="A95" s="12"/>
      <c r="B95" s="167"/>
      <c r="C95" s="50"/>
      <c r="D95" s="102"/>
      <c r="E95" s="102"/>
      <c r="F95" s="95"/>
      <c r="G95" s="50"/>
      <c r="H95" s="102"/>
      <c r="I95" s="102"/>
      <c r="J95" s="95"/>
      <c r="K95" s="50"/>
      <c r="L95" s="102"/>
      <c r="M95" s="102"/>
      <c r="N95" s="95"/>
      <c r="O95" s="50"/>
      <c r="P95" s="102"/>
      <c r="Q95" s="102"/>
      <c r="R95" s="95"/>
      <c r="S95" s="50"/>
      <c r="T95" s="102"/>
      <c r="U95" s="102"/>
      <c r="V95" s="95"/>
      <c r="W95" s="50"/>
      <c r="X95" s="102"/>
      <c r="Y95" s="102"/>
      <c r="Z95" s="95"/>
      <c r="AA95" s="50"/>
      <c r="AB95" s="102"/>
      <c r="AC95" s="102"/>
      <c r="AD95" s="95"/>
      <c r="AE95" s="50"/>
      <c r="AF95" s="102"/>
      <c r="AG95" s="102"/>
      <c r="AH95" s="50"/>
      <c r="AI95" s="50"/>
      <c r="AJ95" s="102"/>
      <c r="AK95" s="102"/>
      <c r="AL95" s="95"/>
    </row>
    <row r="96" spans="1:38">
      <c r="A96" s="12"/>
      <c r="B96" s="168" t="s">
        <v>581</v>
      </c>
      <c r="C96" s="23"/>
      <c r="D96" s="100">
        <v>3797</v>
      </c>
      <c r="E96" s="100"/>
      <c r="F96" s="23"/>
      <c r="G96" s="23"/>
      <c r="H96" s="149">
        <v>228</v>
      </c>
      <c r="I96" s="149"/>
      <c r="J96" s="23"/>
      <c r="K96" s="23"/>
      <c r="L96" s="149">
        <v>584</v>
      </c>
      <c r="M96" s="149"/>
      <c r="N96" s="23"/>
      <c r="O96" s="23"/>
      <c r="P96" s="100">
        <v>1032</v>
      </c>
      <c r="Q96" s="100"/>
      <c r="R96" s="23"/>
      <c r="S96" s="23"/>
      <c r="T96" s="100">
        <v>1646</v>
      </c>
      <c r="U96" s="100"/>
      <c r="V96" s="23"/>
      <c r="W96" s="23"/>
      <c r="X96" s="100">
        <v>1071</v>
      </c>
      <c r="Y96" s="100"/>
      <c r="Z96" s="23"/>
      <c r="AA96" s="23"/>
      <c r="AB96" s="149">
        <v>24</v>
      </c>
      <c r="AC96" s="149"/>
      <c r="AD96" s="23"/>
      <c r="AE96" s="23"/>
      <c r="AF96" s="149" t="s">
        <v>343</v>
      </c>
      <c r="AG96" s="149"/>
      <c r="AH96" s="23"/>
      <c r="AI96" s="23"/>
      <c r="AJ96" s="100">
        <v>8382</v>
      </c>
      <c r="AK96" s="100"/>
      <c r="AL96" s="23"/>
    </row>
    <row r="97" spans="1:38" ht="15.75" thickBot="1">
      <c r="A97" s="12"/>
      <c r="B97" s="168"/>
      <c r="C97" s="23"/>
      <c r="D97" s="151"/>
      <c r="E97" s="151"/>
      <c r="F97" s="65"/>
      <c r="G97" s="23"/>
      <c r="H97" s="152"/>
      <c r="I97" s="152"/>
      <c r="J97" s="65"/>
      <c r="K97" s="23"/>
      <c r="L97" s="152"/>
      <c r="M97" s="152"/>
      <c r="N97" s="65"/>
      <c r="O97" s="23"/>
      <c r="P97" s="151"/>
      <c r="Q97" s="151"/>
      <c r="R97" s="65"/>
      <c r="S97" s="23"/>
      <c r="T97" s="151"/>
      <c r="U97" s="151"/>
      <c r="V97" s="65"/>
      <c r="W97" s="23"/>
      <c r="X97" s="151"/>
      <c r="Y97" s="151"/>
      <c r="Z97" s="65"/>
      <c r="AA97" s="23"/>
      <c r="AB97" s="152"/>
      <c r="AC97" s="152"/>
      <c r="AD97" s="65"/>
      <c r="AE97" s="23"/>
      <c r="AF97" s="152"/>
      <c r="AG97" s="152"/>
      <c r="AH97" s="65"/>
      <c r="AI97" s="23"/>
      <c r="AJ97" s="151"/>
      <c r="AK97" s="151"/>
      <c r="AL97" s="65"/>
    </row>
    <row r="98" spans="1:38">
      <c r="A98" s="12"/>
      <c r="B98" s="150" t="s">
        <v>582</v>
      </c>
      <c r="C98" s="50"/>
      <c r="D98" s="146" t="s">
        <v>583</v>
      </c>
      <c r="E98" s="146"/>
      <c r="F98" s="96" t="s">
        <v>347</v>
      </c>
      <c r="G98" s="50"/>
      <c r="H98" s="146" t="s">
        <v>584</v>
      </c>
      <c r="I98" s="146"/>
      <c r="J98" s="96" t="s">
        <v>347</v>
      </c>
      <c r="K98" s="50"/>
      <c r="L98" s="146" t="s">
        <v>585</v>
      </c>
      <c r="M98" s="146"/>
      <c r="N98" s="96" t="s">
        <v>347</v>
      </c>
      <c r="O98" s="50"/>
      <c r="P98" s="146" t="s">
        <v>586</v>
      </c>
      <c r="Q98" s="146"/>
      <c r="R98" s="96" t="s">
        <v>347</v>
      </c>
      <c r="S98" s="50"/>
      <c r="T98" s="146" t="s">
        <v>587</v>
      </c>
      <c r="U98" s="146"/>
      <c r="V98" s="96" t="s">
        <v>347</v>
      </c>
      <c r="W98" s="50"/>
      <c r="X98" s="146" t="s">
        <v>588</v>
      </c>
      <c r="Y98" s="146"/>
      <c r="Z98" s="96" t="s">
        <v>347</v>
      </c>
      <c r="AA98" s="50"/>
      <c r="AB98" s="146" t="s">
        <v>589</v>
      </c>
      <c r="AC98" s="146"/>
      <c r="AD98" s="96" t="s">
        <v>347</v>
      </c>
      <c r="AE98" s="50"/>
      <c r="AF98" s="146" t="s">
        <v>343</v>
      </c>
      <c r="AG98" s="146"/>
      <c r="AH98" s="73"/>
      <c r="AI98" s="50"/>
      <c r="AJ98" s="146" t="s">
        <v>590</v>
      </c>
      <c r="AK98" s="146"/>
      <c r="AL98" s="96" t="s">
        <v>347</v>
      </c>
    </row>
    <row r="99" spans="1:38">
      <c r="A99" s="12"/>
      <c r="B99" s="150"/>
      <c r="C99" s="50"/>
      <c r="D99" s="169"/>
      <c r="E99" s="169"/>
      <c r="F99" s="170"/>
      <c r="G99" s="50"/>
      <c r="H99" s="169"/>
      <c r="I99" s="169"/>
      <c r="J99" s="170"/>
      <c r="K99" s="50"/>
      <c r="L99" s="169"/>
      <c r="M99" s="169"/>
      <c r="N99" s="170"/>
      <c r="O99" s="50"/>
      <c r="P99" s="169"/>
      <c r="Q99" s="169"/>
      <c r="R99" s="170"/>
      <c r="S99" s="50"/>
      <c r="T99" s="169"/>
      <c r="U99" s="169"/>
      <c r="V99" s="170"/>
      <c r="W99" s="50"/>
      <c r="X99" s="169"/>
      <c r="Y99" s="169"/>
      <c r="Z99" s="170"/>
      <c r="AA99" s="50"/>
      <c r="AB99" s="169"/>
      <c r="AC99" s="169"/>
      <c r="AD99" s="170"/>
      <c r="AE99" s="50"/>
      <c r="AF99" s="169"/>
      <c r="AG99" s="169"/>
      <c r="AH99" s="123"/>
      <c r="AI99" s="50"/>
      <c r="AJ99" s="169"/>
      <c r="AK99" s="169"/>
      <c r="AL99" s="170"/>
    </row>
    <row r="100" spans="1:38">
      <c r="A100" s="12"/>
      <c r="B100" s="164" t="s">
        <v>591</v>
      </c>
      <c r="C100" s="23"/>
      <c r="D100" s="100">
        <v>1917</v>
      </c>
      <c r="E100" s="100"/>
      <c r="F100" s="23"/>
      <c r="G100" s="23"/>
      <c r="H100" s="100">
        <v>3489</v>
      </c>
      <c r="I100" s="100"/>
      <c r="J100" s="23"/>
      <c r="K100" s="23"/>
      <c r="L100" s="149" t="s">
        <v>594</v>
      </c>
      <c r="M100" s="149"/>
      <c r="N100" s="99" t="s">
        <v>347</v>
      </c>
      <c r="O100" s="23"/>
      <c r="P100" s="149" t="s">
        <v>595</v>
      </c>
      <c r="Q100" s="149"/>
      <c r="R100" s="99" t="s">
        <v>347</v>
      </c>
      <c r="S100" s="23"/>
      <c r="T100" s="149">
        <v>424</v>
      </c>
      <c r="U100" s="149"/>
      <c r="V100" s="23"/>
      <c r="W100" s="23"/>
      <c r="X100" s="100">
        <v>8491</v>
      </c>
      <c r="Y100" s="100"/>
      <c r="Z100" s="23"/>
      <c r="AA100" s="23"/>
      <c r="AB100" s="100">
        <v>5072</v>
      </c>
      <c r="AC100" s="100"/>
      <c r="AD100" s="23"/>
      <c r="AE100" s="23"/>
      <c r="AF100" s="149" t="s">
        <v>596</v>
      </c>
      <c r="AG100" s="149"/>
      <c r="AH100" s="99" t="s">
        <v>347</v>
      </c>
      <c r="AI100" s="23"/>
      <c r="AJ100" s="100">
        <v>14507</v>
      </c>
      <c r="AK100" s="100"/>
      <c r="AL100" s="23"/>
    </row>
    <row r="101" spans="1:38">
      <c r="A101" s="12"/>
      <c r="B101" s="164" t="s">
        <v>592</v>
      </c>
      <c r="C101" s="23"/>
      <c r="D101" s="100"/>
      <c r="E101" s="100"/>
      <c r="F101" s="23"/>
      <c r="G101" s="23"/>
      <c r="H101" s="100"/>
      <c r="I101" s="100"/>
      <c r="J101" s="23"/>
      <c r="K101" s="23"/>
      <c r="L101" s="149"/>
      <c r="M101" s="149"/>
      <c r="N101" s="99"/>
      <c r="O101" s="23"/>
      <c r="P101" s="149"/>
      <c r="Q101" s="149"/>
      <c r="R101" s="99"/>
      <c r="S101" s="23"/>
      <c r="T101" s="149"/>
      <c r="U101" s="149"/>
      <c r="V101" s="23"/>
      <c r="W101" s="23"/>
      <c r="X101" s="100"/>
      <c r="Y101" s="100"/>
      <c r="Z101" s="23"/>
      <c r="AA101" s="23"/>
      <c r="AB101" s="100"/>
      <c r="AC101" s="100"/>
      <c r="AD101" s="23"/>
      <c r="AE101" s="23"/>
      <c r="AF101" s="149"/>
      <c r="AG101" s="149"/>
      <c r="AH101" s="99"/>
      <c r="AI101" s="23"/>
      <c r="AJ101" s="100"/>
      <c r="AK101" s="100"/>
      <c r="AL101" s="23"/>
    </row>
    <row r="102" spans="1:38" ht="15.75" thickBot="1">
      <c r="A102" s="12"/>
      <c r="B102" s="164" t="s">
        <v>593</v>
      </c>
      <c r="C102" s="23"/>
      <c r="D102" s="151"/>
      <c r="E102" s="151"/>
      <c r="F102" s="65"/>
      <c r="G102" s="23"/>
      <c r="H102" s="151"/>
      <c r="I102" s="151"/>
      <c r="J102" s="65"/>
      <c r="K102" s="23"/>
      <c r="L102" s="152"/>
      <c r="M102" s="152"/>
      <c r="N102" s="171"/>
      <c r="O102" s="23"/>
      <c r="P102" s="152"/>
      <c r="Q102" s="152"/>
      <c r="R102" s="171"/>
      <c r="S102" s="23"/>
      <c r="T102" s="152"/>
      <c r="U102" s="152"/>
      <c r="V102" s="65"/>
      <c r="W102" s="23"/>
      <c r="X102" s="151"/>
      <c r="Y102" s="151"/>
      <c r="Z102" s="65"/>
      <c r="AA102" s="23"/>
      <c r="AB102" s="151"/>
      <c r="AC102" s="151"/>
      <c r="AD102" s="65"/>
      <c r="AE102" s="23"/>
      <c r="AF102" s="152"/>
      <c r="AG102" s="152"/>
      <c r="AH102" s="171"/>
      <c r="AI102" s="23"/>
      <c r="AJ102" s="151"/>
      <c r="AK102" s="151"/>
      <c r="AL102" s="65"/>
    </row>
    <row r="103" spans="1:38">
      <c r="A103" s="12"/>
      <c r="B103" s="95" t="s">
        <v>597</v>
      </c>
      <c r="C103" s="50"/>
      <c r="D103" s="96" t="s">
        <v>342</v>
      </c>
      <c r="E103" s="98">
        <v>30381</v>
      </c>
      <c r="F103" s="73"/>
      <c r="G103" s="50"/>
      <c r="H103" s="96" t="s">
        <v>342</v>
      </c>
      <c r="I103" s="98">
        <v>10405</v>
      </c>
      <c r="J103" s="73"/>
      <c r="K103" s="50"/>
      <c r="L103" s="96" t="s">
        <v>342</v>
      </c>
      <c r="M103" s="98">
        <v>2017</v>
      </c>
      <c r="N103" s="73"/>
      <c r="O103" s="50"/>
      <c r="P103" s="96" t="s">
        <v>342</v>
      </c>
      <c r="Q103" s="98">
        <v>6316</v>
      </c>
      <c r="R103" s="73"/>
      <c r="S103" s="50"/>
      <c r="T103" s="96" t="s">
        <v>342</v>
      </c>
      <c r="U103" s="98">
        <v>10817</v>
      </c>
      <c r="V103" s="73"/>
      <c r="W103" s="50"/>
      <c r="X103" s="96" t="s">
        <v>342</v>
      </c>
      <c r="Y103" s="98">
        <v>13010</v>
      </c>
      <c r="Z103" s="73"/>
      <c r="AA103" s="50"/>
      <c r="AB103" s="96" t="s">
        <v>342</v>
      </c>
      <c r="AC103" s="98">
        <v>12559</v>
      </c>
      <c r="AD103" s="73"/>
      <c r="AE103" s="50"/>
      <c r="AF103" s="96" t="s">
        <v>342</v>
      </c>
      <c r="AG103" s="98">
        <v>1616</v>
      </c>
      <c r="AH103" s="73"/>
      <c r="AI103" s="50"/>
      <c r="AJ103" s="96" t="s">
        <v>342</v>
      </c>
      <c r="AK103" s="98">
        <v>87121</v>
      </c>
      <c r="AL103" s="73"/>
    </row>
    <row r="104" spans="1:38" ht="15.75" thickBot="1">
      <c r="A104" s="12"/>
      <c r="B104" s="95"/>
      <c r="C104" s="50"/>
      <c r="D104" s="156"/>
      <c r="E104" s="157"/>
      <c r="F104" s="74"/>
      <c r="G104" s="50"/>
      <c r="H104" s="156"/>
      <c r="I104" s="157"/>
      <c r="J104" s="74"/>
      <c r="K104" s="50"/>
      <c r="L104" s="156"/>
      <c r="M104" s="157"/>
      <c r="N104" s="74"/>
      <c r="O104" s="50"/>
      <c r="P104" s="156"/>
      <c r="Q104" s="157"/>
      <c r="R104" s="74"/>
      <c r="S104" s="50"/>
      <c r="T104" s="156"/>
      <c r="U104" s="157"/>
      <c r="V104" s="74"/>
      <c r="W104" s="50"/>
      <c r="X104" s="156"/>
      <c r="Y104" s="157"/>
      <c r="Z104" s="74"/>
      <c r="AA104" s="50"/>
      <c r="AB104" s="156"/>
      <c r="AC104" s="157"/>
      <c r="AD104" s="74"/>
      <c r="AE104" s="50"/>
      <c r="AF104" s="156"/>
      <c r="AG104" s="157"/>
      <c r="AH104" s="74"/>
      <c r="AI104" s="50"/>
      <c r="AJ104" s="156"/>
      <c r="AK104" s="157"/>
      <c r="AL104" s="74"/>
    </row>
    <row r="105" spans="1:38" ht="15.75" thickTop="1">
      <c r="A105" s="12"/>
      <c r="B105" s="172">
        <v>41274</v>
      </c>
      <c r="C105" s="172"/>
      <c r="D105" s="172"/>
      <c r="E105" s="172"/>
      <c r="F105" s="172"/>
      <c r="G105" s="16"/>
      <c r="H105" s="80"/>
      <c r="I105" s="80"/>
      <c r="J105" s="80"/>
      <c r="K105" s="16"/>
      <c r="L105" s="80"/>
      <c r="M105" s="80"/>
      <c r="N105" s="80"/>
      <c r="O105" s="16"/>
      <c r="P105" s="80"/>
      <c r="Q105" s="80"/>
      <c r="R105" s="80"/>
      <c r="S105" s="16"/>
      <c r="T105" s="80"/>
      <c r="U105" s="80"/>
      <c r="V105" s="80"/>
      <c r="W105" s="16"/>
      <c r="X105" s="80"/>
      <c r="Y105" s="80"/>
      <c r="Z105" s="80"/>
      <c r="AA105" s="16"/>
      <c r="AB105" s="80"/>
      <c r="AC105" s="80"/>
      <c r="AD105" s="80"/>
      <c r="AE105" s="16"/>
      <c r="AF105" s="80"/>
      <c r="AG105" s="80"/>
      <c r="AH105" s="80"/>
      <c r="AI105" s="16"/>
      <c r="AJ105" s="80"/>
      <c r="AK105" s="80"/>
      <c r="AL105" s="80"/>
    </row>
    <row r="106" spans="1:38">
      <c r="A106" s="12"/>
      <c r="B106" s="95" t="s">
        <v>422</v>
      </c>
      <c r="C106" s="50"/>
      <c r="D106" s="95" t="s">
        <v>342</v>
      </c>
      <c r="E106" s="97">
        <v>46017</v>
      </c>
      <c r="F106" s="50"/>
      <c r="G106" s="50"/>
      <c r="H106" s="95" t="s">
        <v>342</v>
      </c>
      <c r="I106" s="97">
        <v>16012</v>
      </c>
      <c r="J106" s="50"/>
      <c r="K106" s="50"/>
      <c r="L106" s="95" t="s">
        <v>342</v>
      </c>
      <c r="M106" s="97">
        <v>5067</v>
      </c>
      <c r="N106" s="50"/>
      <c r="O106" s="50"/>
      <c r="P106" s="95" t="s">
        <v>342</v>
      </c>
      <c r="Q106" s="97">
        <v>17795</v>
      </c>
      <c r="R106" s="50"/>
      <c r="S106" s="50"/>
      <c r="T106" s="95" t="s">
        <v>342</v>
      </c>
      <c r="U106" s="97">
        <v>19451</v>
      </c>
      <c r="V106" s="50"/>
      <c r="W106" s="50"/>
      <c r="X106" s="95" t="s">
        <v>342</v>
      </c>
      <c r="Y106" s="97">
        <v>14131</v>
      </c>
      <c r="Z106" s="50"/>
      <c r="AA106" s="50"/>
      <c r="AB106" s="95" t="s">
        <v>342</v>
      </c>
      <c r="AC106" s="102">
        <v>989</v>
      </c>
      <c r="AD106" s="50"/>
      <c r="AE106" s="50"/>
      <c r="AF106" s="95" t="s">
        <v>342</v>
      </c>
      <c r="AG106" s="97">
        <v>2500</v>
      </c>
      <c r="AH106" s="50"/>
      <c r="AI106" s="50"/>
      <c r="AJ106" s="95" t="s">
        <v>342</v>
      </c>
      <c r="AK106" s="97">
        <v>121962</v>
      </c>
      <c r="AL106" s="50"/>
    </row>
    <row r="107" spans="1:38">
      <c r="A107" s="12"/>
      <c r="B107" s="95"/>
      <c r="C107" s="50"/>
      <c r="D107" s="95"/>
      <c r="E107" s="97"/>
      <c r="F107" s="50"/>
      <c r="G107" s="50"/>
      <c r="H107" s="95"/>
      <c r="I107" s="97"/>
      <c r="J107" s="50"/>
      <c r="K107" s="50"/>
      <c r="L107" s="95"/>
      <c r="M107" s="97"/>
      <c r="N107" s="50"/>
      <c r="O107" s="50"/>
      <c r="P107" s="95"/>
      <c r="Q107" s="97"/>
      <c r="R107" s="50"/>
      <c r="S107" s="50"/>
      <c r="T107" s="95"/>
      <c r="U107" s="97"/>
      <c r="V107" s="50"/>
      <c r="W107" s="50"/>
      <c r="X107" s="95"/>
      <c r="Y107" s="97"/>
      <c r="Z107" s="50"/>
      <c r="AA107" s="50"/>
      <c r="AB107" s="95"/>
      <c r="AC107" s="102"/>
      <c r="AD107" s="50"/>
      <c r="AE107" s="50"/>
      <c r="AF107" s="95"/>
      <c r="AG107" s="97"/>
      <c r="AH107" s="50"/>
      <c r="AI107" s="50"/>
      <c r="AJ107" s="95"/>
      <c r="AK107" s="97"/>
      <c r="AL107" s="50"/>
    </row>
    <row r="108" spans="1:38">
      <c r="A108" s="12"/>
      <c r="B108" s="168" t="s">
        <v>572</v>
      </c>
      <c r="C108" s="23"/>
      <c r="D108" s="149" t="s">
        <v>598</v>
      </c>
      <c r="E108" s="149"/>
      <c r="F108" s="99" t="s">
        <v>347</v>
      </c>
      <c r="G108" s="23"/>
      <c r="H108" s="149" t="s">
        <v>599</v>
      </c>
      <c r="I108" s="149"/>
      <c r="J108" s="99" t="s">
        <v>347</v>
      </c>
      <c r="K108" s="23"/>
      <c r="L108" s="149" t="s">
        <v>600</v>
      </c>
      <c r="M108" s="149"/>
      <c r="N108" s="99" t="s">
        <v>347</v>
      </c>
      <c r="O108" s="23"/>
      <c r="P108" s="149" t="s">
        <v>601</v>
      </c>
      <c r="Q108" s="149"/>
      <c r="R108" s="99" t="s">
        <v>347</v>
      </c>
      <c r="S108" s="23"/>
      <c r="T108" s="149" t="s">
        <v>602</v>
      </c>
      <c r="U108" s="149"/>
      <c r="V108" s="99" t="s">
        <v>347</v>
      </c>
      <c r="W108" s="23"/>
      <c r="X108" s="149" t="s">
        <v>603</v>
      </c>
      <c r="Y108" s="149"/>
      <c r="Z108" s="99" t="s">
        <v>347</v>
      </c>
      <c r="AA108" s="23"/>
      <c r="AB108" s="149" t="s">
        <v>604</v>
      </c>
      <c r="AC108" s="149"/>
      <c r="AD108" s="99" t="s">
        <v>347</v>
      </c>
      <c r="AE108" s="23"/>
      <c r="AF108" s="149" t="s">
        <v>343</v>
      </c>
      <c r="AG108" s="149"/>
      <c r="AH108" s="23"/>
      <c r="AI108" s="23"/>
      <c r="AJ108" s="149" t="s">
        <v>605</v>
      </c>
      <c r="AK108" s="149"/>
      <c r="AL108" s="99" t="s">
        <v>347</v>
      </c>
    </row>
    <row r="109" spans="1:38">
      <c r="A109" s="12"/>
      <c r="B109" s="168"/>
      <c r="C109" s="23"/>
      <c r="D109" s="149"/>
      <c r="E109" s="149"/>
      <c r="F109" s="99"/>
      <c r="G109" s="23"/>
      <c r="H109" s="149"/>
      <c r="I109" s="149"/>
      <c r="J109" s="99"/>
      <c r="K109" s="23"/>
      <c r="L109" s="149"/>
      <c r="M109" s="149"/>
      <c r="N109" s="99"/>
      <c r="O109" s="23"/>
      <c r="P109" s="149"/>
      <c r="Q109" s="149"/>
      <c r="R109" s="99"/>
      <c r="S109" s="23"/>
      <c r="T109" s="149"/>
      <c r="U109" s="149"/>
      <c r="V109" s="99"/>
      <c r="W109" s="23"/>
      <c r="X109" s="149"/>
      <c r="Y109" s="149"/>
      <c r="Z109" s="99"/>
      <c r="AA109" s="23"/>
      <c r="AB109" s="149"/>
      <c r="AC109" s="149"/>
      <c r="AD109" s="99"/>
      <c r="AE109" s="23"/>
      <c r="AF109" s="149"/>
      <c r="AG109" s="149"/>
      <c r="AH109" s="23"/>
      <c r="AI109" s="23"/>
      <c r="AJ109" s="149"/>
      <c r="AK109" s="149"/>
      <c r="AL109" s="99"/>
    </row>
    <row r="110" spans="1:38">
      <c r="A110" s="12"/>
      <c r="B110" s="167" t="s">
        <v>581</v>
      </c>
      <c r="C110" s="50"/>
      <c r="D110" s="97">
        <v>3393</v>
      </c>
      <c r="E110" s="97"/>
      <c r="F110" s="50"/>
      <c r="G110" s="50"/>
      <c r="H110" s="102">
        <v>577</v>
      </c>
      <c r="I110" s="102"/>
      <c r="J110" s="50"/>
      <c r="K110" s="50"/>
      <c r="L110" s="102">
        <v>275</v>
      </c>
      <c r="M110" s="102"/>
      <c r="N110" s="50"/>
      <c r="O110" s="50"/>
      <c r="P110" s="102">
        <v>451</v>
      </c>
      <c r="Q110" s="102"/>
      <c r="R110" s="50"/>
      <c r="S110" s="50"/>
      <c r="T110" s="102">
        <v>125</v>
      </c>
      <c r="U110" s="102"/>
      <c r="V110" s="50"/>
      <c r="W110" s="50"/>
      <c r="X110" s="102">
        <v>784</v>
      </c>
      <c r="Y110" s="102"/>
      <c r="Z110" s="50"/>
      <c r="AA110" s="50"/>
      <c r="AB110" s="102" t="s">
        <v>343</v>
      </c>
      <c r="AC110" s="102"/>
      <c r="AD110" s="50"/>
      <c r="AE110" s="50"/>
      <c r="AF110" s="102" t="s">
        <v>343</v>
      </c>
      <c r="AG110" s="102"/>
      <c r="AH110" s="50"/>
      <c r="AI110" s="50"/>
      <c r="AJ110" s="97">
        <v>5605</v>
      </c>
      <c r="AK110" s="97"/>
      <c r="AL110" s="50"/>
    </row>
    <row r="111" spans="1:38" ht="15.75" thickBot="1">
      <c r="A111" s="12"/>
      <c r="B111" s="167"/>
      <c r="C111" s="50"/>
      <c r="D111" s="101"/>
      <c r="E111" s="101"/>
      <c r="F111" s="59"/>
      <c r="G111" s="50"/>
      <c r="H111" s="103"/>
      <c r="I111" s="103"/>
      <c r="J111" s="59"/>
      <c r="K111" s="50"/>
      <c r="L111" s="103"/>
      <c r="M111" s="103"/>
      <c r="N111" s="59"/>
      <c r="O111" s="50"/>
      <c r="P111" s="103"/>
      <c r="Q111" s="103"/>
      <c r="R111" s="59"/>
      <c r="S111" s="50"/>
      <c r="T111" s="103"/>
      <c r="U111" s="103"/>
      <c r="V111" s="59"/>
      <c r="W111" s="50"/>
      <c r="X111" s="103"/>
      <c r="Y111" s="103"/>
      <c r="Z111" s="59"/>
      <c r="AA111" s="50"/>
      <c r="AB111" s="103"/>
      <c r="AC111" s="103"/>
      <c r="AD111" s="59"/>
      <c r="AE111" s="50"/>
      <c r="AF111" s="103"/>
      <c r="AG111" s="103"/>
      <c r="AH111" s="59"/>
      <c r="AI111" s="50"/>
      <c r="AJ111" s="101"/>
      <c r="AK111" s="101"/>
      <c r="AL111" s="59"/>
    </row>
    <row r="112" spans="1:38">
      <c r="A112" s="12"/>
      <c r="B112" s="104" t="s">
        <v>582</v>
      </c>
      <c r="C112" s="23"/>
      <c r="D112" s="173" t="s">
        <v>606</v>
      </c>
      <c r="E112" s="173"/>
      <c r="F112" s="105" t="s">
        <v>347</v>
      </c>
      <c r="G112" s="23"/>
      <c r="H112" s="173" t="s">
        <v>607</v>
      </c>
      <c r="I112" s="173"/>
      <c r="J112" s="105" t="s">
        <v>347</v>
      </c>
      <c r="K112" s="23"/>
      <c r="L112" s="173" t="s">
        <v>608</v>
      </c>
      <c r="M112" s="173"/>
      <c r="N112" s="105" t="s">
        <v>347</v>
      </c>
      <c r="O112" s="23"/>
      <c r="P112" s="173" t="s">
        <v>609</v>
      </c>
      <c r="Q112" s="173"/>
      <c r="R112" s="105" t="s">
        <v>347</v>
      </c>
      <c r="S112" s="23"/>
      <c r="T112" s="173" t="s">
        <v>610</v>
      </c>
      <c r="U112" s="173"/>
      <c r="V112" s="105" t="s">
        <v>347</v>
      </c>
      <c r="W112" s="23"/>
      <c r="X112" s="173" t="s">
        <v>611</v>
      </c>
      <c r="Y112" s="173"/>
      <c r="Z112" s="105" t="s">
        <v>347</v>
      </c>
      <c r="AA112" s="23"/>
      <c r="AB112" s="173" t="s">
        <v>604</v>
      </c>
      <c r="AC112" s="173"/>
      <c r="AD112" s="105" t="s">
        <v>347</v>
      </c>
      <c r="AE112" s="23"/>
      <c r="AF112" s="173" t="s">
        <v>343</v>
      </c>
      <c r="AG112" s="173"/>
      <c r="AH112" s="45"/>
      <c r="AI112" s="23"/>
      <c r="AJ112" s="173" t="s">
        <v>612</v>
      </c>
      <c r="AK112" s="173"/>
      <c r="AL112" s="105" t="s">
        <v>347</v>
      </c>
    </row>
    <row r="113" spans="1:38">
      <c r="A113" s="12"/>
      <c r="B113" s="104"/>
      <c r="C113" s="23"/>
      <c r="D113" s="159"/>
      <c r="E113" s="159"/>
      <c r="F113" s="174"/>
      <c r="G113" s="23"/>
      <c r="H113" s="159"/>
      <c r="I113" s="159"/>
      <c r="J113" s="174"/>
      <c r="K113" s="23"/>
      <c r="L113" s="159"/>
      <c r="M113" s="159"/>
      <c r="N113" s="174"/>
      <c r="O113" s="23"/>
      <c r="P113" s="159"/>
      <c r="Q113" s="159"/>
      <c r="R113" s="174"/>
      <c r="S113" s="23"/>
      <c r="T113" s="159"/>
      <c r="U113" s="159"/>
      <c r="V113" s="174"/>
      <c r="W113" s="23"/>
      <c r="X113" s="159"/>
      <c r="Y113" s="159"/>
      <c r="Z113" s="174"/>
      <c r="AA113" s="23"/>
      <c r="AB113" s="159"/>
      <c r="AC113" s="159"/>
      <c r="AD113" s="174"/>
      <c r="AE113" s="23"/>
      <c r="AF113" s="159"/>
      <c r="AG113" s="159"/>
      <c r="AH113" s="81"/>
      <c r="AI113" s="23"/>
      <c r="AJ113" s="159"/>
      <c r="AK113" s="159"/>
      <c r="AL113" s="174"/>
    </row>
    <row r="114" spans="1:38">
      <c r="A114" s="12"/>
      <c r="B114" s="163" t="s">
        <v>591</v>
      </c>
      <c r="C114" s="50"/>
      <c r="D114" s="97">
        <v>52019</v>
      </c>
      <c r="E114" s="97"/>
      <c r="F114" s="50"/>
      <c r="G114" s="50"/>
      <c r="H114" s="97">
        <v>29811</v>
      </c>
      <c r="I114" s="97"/>
      <c r="J114" s="50"/>
      <c r="K114" s="50"/>
      <c r="L114" s="97">
        <v>1594</v>
      </c>
      <c r="M114" s="97"/>
      <c r="N114" s="50"/>
      <c r="O114" s="50"/>
      <c r="P114" s="97">
        <v>18788</v>
      </c>
      <c r="Q114" s="97"/>
      <c r="R114" s="50"/>
      <c r="S114" s="50"/>
      <c r="T114" s="97">
        <v>30429</v>
      </c>
      <c r="U114" s="97"/>
      <c r="V114" s="50"/>
      <c r="W114" s="50"/>
      <c r="X114" s="97">
        <v>8857</v>
      </c>
      <c r="Y114" s="97"/>
      <c r="Z114" s="50"/>
      <c r="AA114" s="50"/>
      <c r="AB114" s="97">
        <v>15688</v>
      </c>
      <c r="AC114" s="97"/>
      <c r="AD114" s="50"/>
      <c r="AE114" s="50"/>
      <c r="AF114" s="102">
        <v>866</v>
      </c>
      <c r="AG114" s="102"/>
      <c r="AH114" s="50"/>
      <c r="AI114" s="50"/>
      <c r="AJ114" s="97">
        <v>158052</v>
      </c>
      <c r="AK114" s="97"/>
      <c r="AL114" s="50"/>
    </row>
    <row r="115" spans="1:38">
      <c r="A115" s="12"/>
      <c r="B115" s="163" t="s">
        <v>592</v>
      </c>
      <c r="C115" s="50"/>
      <c r="D115" s="97"/>
      <c r="E115" s="97"/>
      <c r="F115" s="50"/>
      <c r="G115" s="50"/>
      <c r="H115" s="97"/>
      <c r="I115" s="97"/>
      <c r="J115" s="50"/>
      <c r="K115" s="50"/>
      <c r="L115" s="97"/>
      <c r="M115" s="97"/>
      <c r="N115" s="50"/>
      <c r="O115" s="50"/>
      <c r="P115" s="97"/>
      <c r="Q115" s="97"/>
      <c r="R115" s="50"/>
      <c r="S115" s="50"/>
      <c r="T115" s="97"/>
      <c r="U115" s="97"/>
      <c r="V115" s="50"/>
      <c r="W115" s="50"/>
      <c r="X115" s="97"/>
      <c r="Y115" s="97"/>
      <c r="Z115" s="50"/>
      <c r="AA115" s="50"/>
      <c r="AB115" s="97"/>
      <c r="AC115" s="97"/>
      <c r="AD115" s="50"/>
      <c r="AE115" s="50"/>
      <c r="AF115" s="102"/>
      <c r="AG115" s="102"/>
      <c r="AH115" s="50"/>
      <c r="AI115" s="50"/>
      <c r="AJ115" s="97"/>
      <c r="AK115" s="97"/>
      <c r="AL115" s="50"/>
    </row>
    <row r="116" spans="1:38" ht="15.75" thickBot="1">
      <c r="A116" s="12"/>
      <c r="B116" s="163" t="s">
        <v>593</v>
      </c>
      <c r="C116" s="50"/>
      <c r="D116" s="101"/>
      <c r="E116" s="101"/>
      <c r="F116" s="59"/>
      <c r="G116" s="50"/>
      <c r="H116" s="101"/>
      <c r="I116" s="101"/>
      <c r="J116" s="59"/>
      <c r="K116" s="50"/>
      <c r="L116" s="101"/>
      <c r="M116" s="101"/>
      <c r="N116" s="59"/>
      <c r="O116" s="50"/>
      <c r="P116" s="101"/>
      <c r="Q116" s="101"/>
      <c r="R116" s="59"/>
      <c r="S116" s="50"/>
      <c r="T116" s="101"/>
      <c r="U116" s="101"/>
      <c r="V116" s="59"/>
      <c r="W116" s="50"/>
      <c r="X116" s="101"/>
      <c r="Y116" s="101"/>
      <c r="Z116" s="59"/>
      <c r="AA116" s="50"/>
      <c r="AB116" s="101"/>
      <c r="AC116" s="101"/>
      <c r="AD116" s="59"/>
      <c r="AE116" s="50"/>
      <c r="AF116" s="103"/>
      <c r="AG116" s="103"/>
      <c r="AH116" s="59"/>
      <c r="AI116" s="50"/>
      <c r="AJ116" s="101"/>
      <c r="AK116" s="101"/>
      <c r="AL116" s="59"/>
    </row>
    <row r="117" spans="1:38">
      <c r="A117" s="12"/>
      <c r="B117" s="99" t="s">
        <v>429</v>
      </c>
      <c r="C117" s="23"/>
      <c r="D117" s="105" t="s">
        <v>342</v>
      </c>
      <c r="E117" s="107">
        <v>36761</v>
      </c>
      <c r="F117" s="45"/>
      <c r="G117" s="23"/>
      <c r="H117" s="105" t="s">
        <v>342</v>
      </c>
      <c r="I117" s="107">
        <v>11432</v>
      </c>
      <c r="J117" s="45"/>
      <c r="K117" s="23"/>
      <c r="L117" s="105" t="s">
        <v>342</v>
      </c>
      <c r="M117" s="107">
        <v>3575</v>
      </c>
      <c r="N117" s="45"/>
      <c r="O117" s="23"/>
      <c r="P117" s="105" t="s">
        <v>342</v>
      </c>
      <c r="Q117" s="107">
        <v>9223</v>
      </c>
      <c r="R117" s="45"/>
      <c r="S117" s="23"/>
      <c r="T117" s="105" t="s">
        <v>342</v>
      </c>
      <c r="U117" s="107">
        <v>13531</v>
      </c>
      <c r="V117" s="45"/>
      <c r="W117" s="23"/>
      <c r="X117" s="105" t="s">
        <v>342</v>
      </c>
      <c r="Y117" s="107">
        <v>12862</v>
      </c>
      <c r="Z117" s="45"/>
      <c r="AA117" s="23"/>
      <c r="AB117" s="105" t="s">
        <v>342</v>
      </c>
      <c r="AC117" s="107">
        <v>12062</v>
      </c>
      <c r="AD117" s="45"/>
      <c r="AE117" s="23"/>
      <c r="AF117" s="105" t="s">
        <v>342</v>
      </c>
      <c r="AG117" s="107">
        <v>3366</v>
      </c>
      <c r="AH117" s="45"/>
      <c r="AI117" s="23"/>
      <c r="AJ117" s="105" t="s">
        <v>342</v>
      </c>
      <c r="AK117" s="107">
        <v>102812</v>
      </c>
      <c r="AL117" s="45"/>
    </row>
    <row r="118" spans="1:38" ht="15.75" thickBot="1">
      <c r="A118" s="12"/>
      <c r="B118" s="99"/>
      <c r="C118" s="23"/>
      <c r="D118" s="106"/>
      <c r="E118" s="108"/>
      <c r="F118" s="85"/>
      <c r="G118" s="23"/>
      <c r="H118" s="106"/>
      <c r="I118" s="108"/>
      <c r="J118" s="85"/>
      <c r="K118" s="23"/>
      <c r="L118" s="106"/>
      <c r="M118" s="108"/>
      <c r="N118" s="85"/>
      <c r="O118" s="23"/>
      <c r="P118" s="106"/>
      <c r="Q118" s="108"/>
      <c r="R118" s="85"/>
      <c r="S118" s="23"/>
      <c r="T118" s="106"/>
      <c r="U118" s="108"/>
      <c r="V118" s="85"/>
      <c r="W118" s="23"/>
      <c r="X118" s="106"/>
      <c r="Y118" s="108"/>
      <c r="Z118" s="85"/>
      <c r="AA118" s="23"/>
      <c r="AB118" s="106"/>
      <c r="AC118" s="108"/>
      <c r="AD118" s="85"/>
      <c r="AE118" s="23"/>
      <c r="AF118" s="106"/>
      <c r="AG118" s="108"/>
      <c r="AH118" s="85"/>
      <c r="AI118" s="23"/>
      <c r="AJ118" s="106"/>
      <c r="AK118" s="108"/>
      <c r="AL118" s="85"/>
    </row>
    <row r="119" spans="1:38" ht="15.75" thickTop="1">
      <c r="A119" s="12"/>
      <c r="B119" s="166">
        <v>40908</v>
      </c>
      <c r="C119" s="166"/>
      <c r="D119" s="166"/>
      <c r="E119" s="166"/>
      <c r="F119" s="166"/>
      <c r="G119" s="29"/>
      <c r="H119" s="135"/>
      <c r="I119" s="135"/>
      <c r="J119" s="135"/>
      <c r="K119" s="29"/>
      <c r="L119" s="135"/>
      <c r="M119" s="135"/>
      <c r="N119" s="135"/>
      <c r="O119" s="29"/>
      <c r="P119" s="135"/>
      <c r="Q119" s="135"/>
      <c r="R119" s="135"/>
      <c r="S119" s="29"/>
      <c r="T119" s="135"/>
      <c r="U119" s="135"/>
      <c r="V119" s="135"/>
      <c r="W119" s="29"/>
      <c r="X119" s="135"/>
      <c r="Y119" s="135"/>
      <c r="Z119" s="135"/>
      <c r="AA119" s="29"/>
      <c r="AB119" s="135"/>
      <c r="AC119" s="135"/>
      <c r="AD119" s="135"/>
      <c r="AE119" s="29"/>
      <c r="AF119" s="135"/>
      <c r="AG119" s="135"/>
      <c r="AH119" s="135"/>
      <c r="AI119" s="29"/>
      <c r="AJ119" s="135"/>
      <c r="AK119" s="135"/>
      <c r="AL119" s="135"/>
    </row>
    <row r="120" spans="1:38">
      <c r="A120" s="12"/>
      <c r="B120" s="99" t="s">
        <v>422</v>
      </c>
      <c r="C120" s="23"/>
      <c r="D120" s="99" t="s">
        <v>342</v>
      </c>
      <c r="E120" s="100">
        <v>49545</v>
      </c>
      <c r="F120" s="23"/>
      <c r="G120" s="23"/>
      <c r="H120" s="99" t="s">
        <v>342</v>
      </c>
      <c r="I120" s="100">
        <v>20758</v>
      </c>
      <c r="J120" s="23"/>
      <c r="K120" s="23"/>
      <c r="L120" s="99" t="s">
        <v>342</v>
      </c>
      <c r="M120" s="100">
        <v>3996</v>
      </c>
      <c r="N120" s="23"/>
      <c r="O120" s="23"/>
      <c r="P120" s="99" t="s">
        <v>342</v>
      </c>
      <c r="Q120" s="100">
        <v>32140</v>
      </c>
      <c r="R120" s="23"/>
      <c r="S120" s="23"/>
      <c r="T120" s="99" t="s">
        <v>342</v>
      </c>
      <c r="U120" s="100">
        <v>23655</v>
      </c>
      <c r="V120" s="23"/>
      <c r="W120" s="23"/>
      <c r="X120" s="99" t="s">
        <v>342</v>
      </c>
      <c r="Y120" s="100">
        <v>12478</v>
      </c>
      <c r="Z120" s="23"/>
      <c r="AA120" s="23"/>
      <c r="AB120" s="99" t="s">
        <v>342</v>
      </c>
      <c r="AC120" s="149" t="s">
        <v>343</v>
      </c>
      <c r="AD120" s="23"/>
      <c r="AE120" s="23"/>
      <c r="AF120" s="99" t="s">
        <v>342</v>
      </c>
      <c r="AG120" s="100">
        <v>2500</v>
      </c>
      <c r="AH120" s="23"/>
      <c r="AI120" s="23"/>
      <c r="AJ120" s="99" t="s">
        <v>342</v>
      </c>
      <c r="AK120" s="100">
        <v>145072</v>
      </c>
      <c r="AL120" s="23"/>
    </row>
    <row r="121" spans="1:38">
      <c r="A121" s="12"/>
      <c r="B121" s="99"/>
      <c r="C121" s="23"/>
      <c r="D121" s="99"/>
      <c r="E121" s="100"/>
      <c r="F121" s="23"/>
      <c r="G121" s="23"/>
      <c r="H121" s="99"/>
      <c r="I121" s="100"/>
      <c r="J121" s="23"/>
      <c r="K121" s="23"/>
      <c r="L121" s="99"/>
      <c r="M121" s="100"/>
      <c r="N121" s="23"/>
      <c r="O121" s="23"/>
      <c r="P121" s="99"/>
      <c r="Q121" s="100"/>
      <c r="R121" s="23"/>
      <c r="S121" s="23"/>
      <c r="T121" s="99"/>
      <c r="U121" s="100"/>
      <c r="V121" s="23"/>
      <c r="W121" s="23"/>
      <c r="X121" s="99"/>
      <c r="Y121" s="100"/>
      <c r="Z121" s="23"/>
      <c r="AA121" s="23"/>
      <c r="AB121" s="99"/>
      <c r="AC121" s="149"/>
      <c r="AD121" s="23"/>
      <c r="AE121" s="23"/>
      <c r="AF121" s="99"/>
      <c r="AG121" s="100"/>
      <c r="AH121" s="23"/>
      <c r="AI121" s="23"/>
      <c r="AJ121" s="99"/>
      <c r="AK121" s="100"/>
      <c r="AL121" s="23"/>
    </row>
    <row r="122" spans="1:38">
      <c r="A122" s="12"/>
      <c r="B122" s="167" t="s">
        <v>572</v>
      </c>
      <c r="C122" s="50"/>
      <c r="D122" s="102" t="s">
        <v>613</v>
      </c>
      <c r="E122" s="102"/>
      <c r="F122" s="95" t="s">
        <v>347</v>
      </c>
      <c r="G122" s="50"/>
      <c r="H122" s="102" t="s">
        <v>614</v>
      </c>
      <c r="I122" s="102"/>
      <c r="J122" s="95" t="s">
        <v>347</v>
      </c>
      <c r="K122" s="50"/>
      <c r="L122" s="102" t="s">
        <v>615</v>
      </c>
      <c r="M122" s="102"/>
      <c r="N122" s="95" t="s">
        <v>347</v>
      </c>
      <c r="O122" s="50"/>
      <c r="P122" s="102" t="s">
        <v>616</v>
      </c>
      <c r="Q122" s="102"/>
      <c r="R122" s="95" t="s">
        <v>347</v>
      </c>
      <c r="S122" s="50"/>
      <c r="T122" s="102" t="s">
        <v>617</v>
      </c>
      <c r="U122" s="102"/>
      <c r="V122" s="95" t="s">
        <v>347</v>
      </c>
      <c r="W122" s="50"/>
      <c r="X122" s="102" t="s">
        <v>618</v>
      </c>
      <c r="Y122" s="102"/>
      <c r="Z122" s="95" t="s">
        <v>347</v>
      </c>
      <c r="AA122" s="50"/>
      <c r="AB122" s="102" t="s">
        <v>619</v>
      </c>
      <c r="AC122" s="102"/>
      <c r="AD122" s="95" t="s">
        <v>347</v>
      </c>
      <c r="AE122" s="50"/>
      <c r="AF122" s="102" t="s">
        <v>343</v>
      </c>
      <c r="AG122" s="102"/>
      <c r="AH122" s="50"/>
      <c r="AI122" s="50"/>
      <c r="AJ122" s="102" t="s">
        <v>620</v>
      </c>
      <c r="AK122" s="102"/>
      <c r="AL122" s="95" t="s">
        <v>347</v>
      </c>
    </row>
    <row r="123" spans="1:38">
      <c r="A123" s="12"/>
      <c r="B123" s="167"/>
      <c r="C123" s="50"/>
      <c r="D123" s="102"/>
      <c r="E123" s="102"/>
      <c r="F123" s="95"/>
      <c r="G123" s="50"/>
      <c r="H123" s="102"/>
      <c r="I123" s="102"/>
      <c r="J123" s="95"/>
      <c r="K123" s="50"/>
      <c r="L123" s="102"/>
      <c r="M123" s="102"/>
      <c r="N123" s="95"/>
      <c r="O123" s="50"/>
      <c r="P123" s="102"/>
      <c r="Q123" s="102"/>
      <c r="R123" s="95"/>
      <c r="S123" s="50"/>
      <c r="T123" s="102"/>
      <c r="U123" s="102"/>
      <c r="V123" s="95"/>
      <c r="W123" s="50"/>
      <c r="X123" s="102"/>
      <c r="Y123" s="102"/>
      <c r="Z123" s="95"/>
      <c r="AA123" s="50"/>
      <c r="AB123" s="102"/>
      <c r="AC123" s="102"/>
      <c r="AD123" s="95"/>
      <c r="AE123" s="50"/>
      <c r="AF123" s="102"/>
      <c r="AG123" s="102"/>
      <c r="AH123" s="50"/>
      <c r="AI123" s="50"/>
      <c r="AJ123" s="102"/>
      <c r="AK123" s="102"/>
      <c r="AL123" s="95"/>
    </row>
    <row r="124" spans="1:38">
      <c r="A124" s="12"/>
      <c r="B124" s="168" t="s">
        <v>581</v>
      </c>
      <c r="C124" s="23"/>
      <c r="D124" s="100">
        <v>3493</v>
      </c>
      <c r="E124" s="100"/>
      <c r="F124" s="23"/>
      <c r="G124" s="23"/>
      <c r="H124" s="149">
        <v>79</v>
      </c>
      <c r="I124" s="149"/>
      <c r="J124" s="23"/>
      <c r="K124" s="23"/>
      <c r="L124" s="149">
        <v>410</v>
      </c>
      <c r="M124" s="149"/>
      <c r="N124" s="23"/>
      <c r="O124" s="23"/>
      <c r="P124" s="100">
        <v>2964</v>
      </c>
      <c r="Q124" s="100"/>
      <c r="R124" s="23"/>
      <c r="S124" s="23"/>
      <c r="T124" s="149">
        <v>508</v>
      </c>
      <c r="U124" s="149"/>
      <c r="V124" s="23"/>
      <c r="W124" s="23"/>
      <c r="X124" s="149">
        <v>430</v>
      </c>
      <c r="Y124" s="149"/>
      <c r="Z124" s="23"/>
      <c r="AA124" s="23"/>
      <c r="AB124" s="149" t="s">
        <v>343</v>
      </c>
      <c r="AC124" s="149"/>
      <c r="AD124" s="23"/>
      <c r="AE124" s="23"/>
      <c r="AF124" s="149" t="s">
        <v>343</v>
      </c>
      <c r="AG124" s="149"/>
      <c r="AH124" s="23"/>
      <c r="AI124" s="23"/>
      <c r="AJ124" s="100">
        <v>7884</v>
      </c>
      <c r="AK124" s="100"/>
      <c r="AL124" s="23"/>
    </row>
    <row r="125" spans="1:38" ht="15.75" thickBot="1">
      <c r="A125" s="12"/>
      <c r="B125" s="168"/>
      <c r="C125" s="23"/>
      <c r="D125" s="151"/>
      <c r="E125" s="151"/>
      <c r="F125" s="65"/>
      <c r="G125" s="23"/>
      <c r="H125" s="152"/>
      <c r="I125" s="152"/>
      <c r="J125" s="65"/>
      <c r="K125" s="23"/>
      <c r="L125" s="152"/>
      <c r="M125" s="152"/>
      <c r="N125" s="65"/>
      <c r="O125" s="23"/>
      <c r="P125" s="151"/>
      <c r="Q125" s="151"/>
      <c r="R125" s="65"/>
      <c r="S125" s="23"/>
      <c r="T125" s="152"/>
      <c r="U125" s="152"/>
      <c r="V125" s="65"/>
      <c r="W125" s="23"/>
      <c r="X125" s="152"/>
      <c r="Y125" s="152"/>
      <c r="Z125" s="65"/>
      <c r="AA125" s="23"/>
      <c r="AB125" s="152"/>
      <c r="AC125" s="152"/>
      <c r="AD125" s="65"/>
      <c r="AE125" s="23"/>
      <c r="AF125" s="152"/>
      <c r="AG125" s="152"/>
      <c r="AH125" s="65"/>
      <c r="AI125" s="23"/>
      <c r="AJ125" s="151"/>
      <c r="AK125" s="151"/>
      <c r="AL125" s="65"/>
    </row>
    <row r="126" spans="1:38">
      <c r="A126" s="12"/>
      <c r="B126" s="150" t="s">
        <v>582</v>
      </c>
      <c r="C126" s="50"/>
      <c r="D126" s="146" t="s">
        <v>621</v>
      </c>
      <c r="E126" s="146"/>
      <c r="F126" s="96" t="s">
        <v>347</v>
      </c>
      <c r="G126" s="50"/>
      <c r="H126" s="146" t="s">
        <v>622</v>
      </c>
      <c r="I126" s="146"/>
      <c r="J126" s="96" t="s">
        <v>347</v>
      </c>
      <c r="K126" s="50"/>
      <c r="L126" s="146" t="s">
        <v>623</v>
      </c>
      <c r="M126" s="146"/>
      <c r="N126" s="96" t="s">
        <v>347</v>
      </c>
      <c r="O126" s="50"/>
      <c r="P126" s="146" t="s">
        <v>624</v>
      </c>
      <c r="Q126" s="146"/>
      <c r="R126" s="96" t="s">
        <v>347</v>
      </c>
      <c r="S126" s="50"/>
      <c r="T126" s="146" t="s">
        <v>625</v>
      </c>
      <c r="U126" s="146"/>
      <c r="V126" s="96" t="s">
        <v>347</v>
      </c>
      <c r="W126" s="50"/>
      <c r="X126" s="146" t="s">
        <v>626</v>
      </c>
      <c r="Y126" s="146"/>
      <c r="Z126" s="96" t="s">
        <v>347</v>
      </c>
      <c r="AA126" s="50"/>
      <c r="AB126" s="146" t="s">
        <v>619</v>
      </c>
      <c r="AC126" s="146"/>
      <c r="AD126" s="96" t="s">
        <v>347</v>
      </c>
      <c r="AE126" s="50"/>
      <c r="AF126" s="146" t="s">
        <v>343</v>
      </c>
      <c r="AG126" s="146"/>
      <c r="AH126" s="73"/>
      <c r="AI126" s="50"/>
      <c r="AJ126" s="146" t="s">
        <v>627</v>
      </c>
      <c r="AK126" s="146"/>
      <c r="AL126" s="96" t="s">
        <v>347</v>
      </c>
    </row>
    <row r="127" spans="1:38">
      <c r="A127" s="12"/>
      <c r="B127" s="150"/>
      <c r="C127" s="50"/>
      <c r="D127" s="169"/>
      <c r="E127" s="169"/>
      <c r="F127" s="170"/>
      <c r="G127" s="50"/>
      <c r="H127" s="169"/>
      <c r="I127" s="169"/>
      <c r="J127" s="170"/>
      <c r="K127" s="50"/>
      <c r="L127" s="169"/>
      <c r="M127" s="169"/>
      <c r="N127" s="170"/>
      <c r="O127" s="50"/>
      <c r="P127" s="169"/>
      <c r="Q127" s="169"/>
      <c r="R127" s="170"/>
      <c r="S127" s="50"/>
      <c r="T127" s="169"/>
      <c r="U127" s="169"/>
      <c r="V127" s="170"/>
      <c r="W127" s="50"/>
      <c r="X127" s="169"/>
      <c r="Y127" s="169"/>
      <c r="Z127" s="170"/>
      <c r="AA127" s="50"/>
      <c r="AB127" s="169"/>
      <c r="AC127" s="169"/>
      <c r="AD127" s="170"/>
      <c r="AE127" s="50"/>
      <c r="AF127" s="169"/>
      <c r="AG127" s="169"/>
      <c r="AH127" s="123"/>
      <c r="AI127" s="50"/>
      <c r="AJ127" s="169"/>
      <c r="AK127" s="169"/>
      <c r="AL127" s="170"/>
    </row>
    <row r="128" spans="1:38">
      <c r="A128" s="12"/>
      <c r="B128" s="164" t="s">
        <v>591</v>
      </c>
      <c r="C128" s="23"/>
      <c r="D128" s="100">
        <v>25729</v>
      </c>
      <c r="E128" s="100"/>
      <c r="F128" s="23"/>
      <c r="G128" s="23"/>
      <c r="H128" s="100">
        <v>3368</v>
      </c>
      <c r="I128" s="100"/>
      <c r="J128" s="23"/>
      <c r="K128" s="23"/>
      <c r="L128" s="100">
        <v>15245</v>
      </c>
      <c r="M128" s="100"/>
      <c r="N128" s="23"/>
      <c r="O128" s="23"/>
      <c r="P128" s="100">
        <v>2902</v>
      </c>
      <c r="Q128" s="100"/>
      <c r="R128" s="23"/>
      <c r="S128" s="23"/>
      <c r="T128" s="100">
        <v>10684</v>
      </c>
      <c r="U128" s="100"/>
      <c r="V128" s="23"/>
      <c r="W128" s="23"/>
      <c r="X128" s="100">
        <v>11754</v>
      </c>
      <c r="Y128" s="100"/>
      <c r="Z128" s="23"/>
      <c r="AA128" s="23"/>
      <c r="AB128" s="100">
        <v>10900</v>
      </c>
      <c r="AC128" s="100"/>
      <c r="AD128" s="23"/>
      <c r="AE128" s="23"/>
      <c r="AF128" s="149" t="s">
        <v>343</v>
      </c>
      <c r="AG128" s="149"/>
      <c r="AH128" s="23"/>
      <c r="AI128" s="23"/>
      <c r="AJ128" s="100">
        <v>80582</v>
      </c>
      <c r="AK128" s="100"/>
      <c r="AL128" s="23"/>
    </row>
    <row r="129" spans="1:38">
      <c r="A129" s="12"/>
      <c r="B129" s="164" t="s">
        <v>592</v>
      </c>
      <c r="C129" s="23"/>
      <c r="D129" s="100"/>
      <c r="E129" s="100"/>
      <c r="F129" s="23"/>
      <c r="G129" s="23"/>
      <c r="H129" s="100"/>
      <c r="I129" s="100"/>
      <c r="J129" s="23"/>
      <c r="K129" s="23"/>
      <c r="L129" s="100"/>
      <c r="M129" s="100"/>
      <c r="N129" s="23"/>
      <c r="O129" s="23"/>
      <c r="P129" s="100"/>
      <c r="Q129" s="100"/>
      <c r="R129" s="23"/>
      <c r="S129" s="23"/>
      <c r="T129" s="100"/>
      <c r="U129" s="100"/>
      <c r="V129" s="23"/>
      <c r="W129" s="23"/>
      <c r="X129" s="100"/>
      <c r="Y129" s="100"/>
      <c r="Z129" s="23"/>
      <c r="AA129" s="23"/>
      <c r="AB129" s="100"/>
      <c r="AC129" s="100"/>
      <c r="AD129" s="23"/>
      <c r="AE129" s="23"/>
      <c r="AF129" s="149"/>
      <c r="AG129" s="149"/>
      <c r="AH129" s="23"/>
      <c r="AI129" s="23"/>
      <c r="AJ129" s="100"/>
      <c r="AK129" s="100"/>
      <c r="AL129" s="23"/>
    </row>
    <row r="130" spans="1:38" ht="15.75" thickBot="1">
      <c r="A130" s="12"/>
      <c r="B130" s="164" t="s">
        <v>593</v>
      </c>
      <c r="C130" s="23"/>
      <c r="D130" s="151"/>
      <c r="E130" s="151"/>
      <c r="F130" s="65"/>
      <c r="G130" s="23"/>
      <c r="H130" s="151"/>
      <c r="I130" s="151"/>
      <c r="J130" s="65"/>
      <c r="K130" s="23"/>
      <c r="L130" s="151"/>
      <c r="M130" s="151"/>
      <c r="N130" s="65"/>
      <c r="O130" s="23"/>
      <c r="P130" s="151"/>
      <c r="Q130" s="151"/>
      <c r="R130" s="65"/>
      <c r="S130" s="23"/>
      <c r="T130" s="151"/>
      <c r="U130" s="151"/>
      <c r="V130" s="65"/>
      <c r="W130" s="23"/>
      <c r="X130" s="151"/>
      <c r="Y130" s="151"/>
      <c r="Z130" s="65"/>
      <c r="AA130" s="23"/>
      <c r="AB130" s="151"/>
      <c r="AC130" s="151"/>
      <c r="AD130" s="65"/>
      <c r="AE130" s="23"/>
      <c r="AF130" s="152"/>
      <c r="AG130" s="152"/>
      <c r="AH130" s="65"/>
      <c r="AI130" s="23"/>
      <c r="AJ130" s="151"/>
      <c r="AK130" s="151"/>
      <c r="AL130" s="65"/>
    </row>
    <row r="131" spans="1:38">
      <c r="A131" s="12"/>
      <c r="B131" s="95" t="s">
        <v>429</v>
      </c>
      <c r="C131" s="50"/>
      <c r="D131" s="96" t="s">
        <v>342</v>
      </c>
      <c r="E131" s="98">
        <v>46017</v>
      </c>
      <c r="F131" s="73"/>
      <c r="G131" s="50"/>
      <c r="H131" s="96" t="s">
        <v>342</v>
      </c>
      <c r="I131" s="98">
        <v>16012</v>
      </c>
      <c r="J131" s="73"/>
      <c r="K131" s="50"/>
      <c r="L131" s="96" t="s">
        <v>342</v>
      </c>
      <c r="M131" s="98">
        <v>5067</v>
      </c>
      <c r="N131" s="73"/>
      <c r="O131" s="50"/>
      <c r="P131" s="96" t="s">
        <v>342</v>
      </c>
      <c r="Q131" s="98">
        <v>17795</v>
      </c>
      <c r="R131" s="73"/>
      <c r="S131" s="50"/>
      <c r="T131" s="96" t="s">
        <v>342</v>
      </c>
      <c r="U131" s="98">
        <v>19451</v>
      </c>
      <c r="V131" s="73"/>
      <c r="W131" s="50"/>
      <c r="X131" s="96" t="s">
        <v>342</v>
      </c>
      <c r="Y131" s="98">
        <v>14131</v>
      </c>
      <c r="Z131" s="73"/>
      <c r="AA131" s="50"/>
      <c r="AB131" s="96" t="s">
        <v>342</v>
      </c>
      <c r="AC131" s="146">
        <v>989</v>
      </c>
      <c r="AD131" s="73"/>
      <c r="AE131" s="50"/>
      <c r="AF131" s="96" t="s">
        <v>342</v>
      </c>
      <c r="AG131" s="98">
        <v>2500</v>
      </c>
      <c r="AH131" s="73"/>
      <c r="AI131" s="50"/>
      <c r="AJ131" s="96" t="s">
        <v>342</v>
      </c>
      <c r="AK131" s="98">
        <v>121962</v>
      </c>
      <c r="AL131" s="73"/>
    </row>
    <row r="132" spans="1:38" ht="15.75" thickBot="1">
      <c r="A132" s="12"/>
      <c r="B132" s="95"/>
      <c r="C132" s="50"/>
      <c r="D132" s="156"/>
      <c r="E132" s="157"/>
      <c r="F132" s="74"/>
      <c r="G132" s="50"/>
      <c r="H132" s="156"/>
      <c r="I132" s="157"/>
      <c r="J132" s="74"/>
      <c r="K132" s="50"/>
      <c r="L132" s="156"/>
      <c r="M132" s="157"/>
      <c r="N132" s="74"/>
      <c r="O132" s="50"/>
      <c r="P132" s="156"/>
      <c r="Q132" s="157"/>
      <c r="R132" s="74"/>
      <c r="S132" s="50"/>
      <c r="T132" s="156"/>
      <c r="U132" s="157"/>
      <c r="V132" s="74"/>
      <c r="W132" s="50"/>
      <c r="X132" s="156"/>
      <c r="Y132" s="157"/>
      <c r="Z132" s="74"/>
      <c r="AA132" s="50"/>
      <c r="AB132" s="156"/>
      <c r="AC132" s="175"/>
      <c r="AD132" s="74"/>
      <c r="AE132" s="50"/>
      <c r="AF132" s="156"/>
      <c r="AG132" s="157"/>
      <c r="AH132" s="74"/>
      <c r="AI132" s="50"/>
      <c r="AJ132" s="156"/>
      <c r="AK132" s="157"/>
      <c r="AL132" s="74"/>
    </row>
    <row r="133" spans="1:38"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row>
    <row r="134" spans="1:38">
      <c r="A134" s="12"/>
      <c r="B134" s="21" t="s">
        <v>628</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row>
    <row r="135" spans="1:38">
      <c r="A135" s="12"/>
      <c r="B135" s="130" t="s">
        <v>629</v>
      </c>
      <c r="C135" s="130"/>
      <c r="D135" s="130"/>
      <c r="E135" s="130"/>
      <c r="F135" s="130"/>
      <c r="G135" s="130"/>
      <c r="H135" s="130"/>
      <c r="I135" s="130"/>
      <c r="J135" s="130"/>
      <c r="K135" s="130"/>
      <c r="L135" s="130"/>
      <c r="M135" s="130"/>
      <c r="N135" s="130"/>
      <c r="O135" s="130"/>
      <c r="P135" s="130"/>
      <c r="Q135" s="130"/>
      <c r="R135" s="130"/>
      <c r="S135" s="130"/>
      <c r="T135" s="130"/>
      <c r="U135" s="130"/>
      <c r="V135" s="130"/>
      <c r="W135" s="130"/>
      <c r="X135" s="130"/>
      <c r="Y135" s="130"/>
      <c r="Z135" s="130"/>
      <c r="AA135" s="130"/>
      <c r="AB135" s="130"/>
      <c r="AC135" s="130"/>
      <c r="AD135" s="130"/>
      <c r="AE135" s="130"/>
      <c r="AF135" s="130"/>
      <c r="AG135" s="130"/>
      <c r="AH135" s="130"/>
      <c r="AI135" s="130"/>
      <c r="AJ135" s="130"/>
      <c r="AK135" s="130"/>
      <c r="AL135" s="130"/>
    </row>
    <row r="136" spans="1:38">
      <c r="A136" s="12"/>
      <c r="B136" s="131" t="s">
        <v>331</v>
      </c>
      <c r="C136" s="131"/>
      <c r="D136" s="131"/>
      <c r="E136" s="131"/>
      <c r="F136" s="131"/>
      <c r="G136" s="131"/>
      <c r="H136" s="131"/>
      <c r="I136" s="131"/>
      <c r="J136" s="131"/>
      <c r="K136" s="131"/>
      <c r="L136" s="131"/>
      <c r="M136" s="131"/>
      <c r="N136" s="131"/>
      <c r="O136" s="131"/>
      <c r="P136" s="131"/>
      <c r="Q136" s="131"/>
      <c r="R136" s="131"/>
      <c r="S136" s="131"/>
      <c r="T136" s="131"/>
      <c r="U136" s="131"/>
      <c r="V136" s="131"/>
      <c r="W136" s="131"/>
      <c r="X136" s="131"/>
      <c r="Y136" s="131"/>
      <c r="Z136" s="131"/>
      <c r="AA136" s="131"/>
      <c r="AB136" s="131"/>
      <c r="AC136" s="131"/>
      <c r="AD136" s="131"/>
      <c r="AE136" s="131"/>
      <c r="AF136" s="131"/>
      <c r="AG136" s="131"/>
      <c r="AH136" s="131"/>
      <c r="AI136" s="131"/>
      <c r="AJ136" s="131"/>
      <c r="AK136" s="131"/>
      <c r="AL136" s="131"/>
    </row>
    <row r="137" spans="1:38">
      <c r="A137" s="12"/>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c r="AH137" s="40"/>
      <c r="AI137" s="40"/>
    </row>
    <row r="138" spans="1:38">
      <c r="A138" s="12"/>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c r="AI138" s="17"/>
    </row>
    <row r="139" spans="1:38" ht="15.75" thickBot="1">
      <c r="A139" s="12"/>
      <c r="B139" s="176"/>
      <c r="C139" s="16"/>
      <c r="D139" s="165" t="s">
        <v>446</v>
      </c>
      <c r="E139" s="165"/>
      <c r="F139" s="165"/>
      <c r="G139" s="165"/>
      <c r="H139" s="165"/>
      <c r="I139" s="165"/>
      <c r="J139" s="165"/>
      <c r="K139" s="165"/>
      <c r="L139" s="165"/>
      <c r="M139" s="165"/>
      <c r="N139" s="165"/>
      <c r="O139" s="165"/>
      <c r="P139" s="165"/>
      <c r="Q139" s="165"/>
      <c r="R139" s="165"/>
      <c r="S139" s="16"/>
      <c r="T139" s="16"/>
      <c r="U139" s="165" t="s">
        <v>562</v>
      </c>
      <c r="V139" s="165"/>
      <c r="W139" s="165"/>
      <c r="X139" s="165"/>
      <c r="Y139" s="165"/>
      <c r="Z139" s="165"/>
      <c r="AA139" s="165"/>
      <c r="AB139" s="165"/>
      <c r="AC139" s="165"/>
      <c r="AD139" s="165"/>
      <c r="AE139" s="165"/>
      <c r="AF139" s="165"/>
      <c r="AG139" s="165"/>
      <c r="AH139" s="165"/>
      <c r="AI139" s="165"/>
    </row>
    <row r="140" spans="1:38">
      <c r="A140" s="12"/>
      <c r="B140" s="185"/>
      <c r="C140" s="23"/>
      <c r="D140" s="186" t="s">
        <v>630</v>
      </c>
      <c r="E140" s="186"/>
      <c r="F140" s="186"/>
      <c r="G140" s="45"/>
      <c r="H140" s="186" t="s">
        <v>633</v>
      </c>
      <c r="I140" s="186"/>
      <c r="J140" s="186"/>
      <c r="K140" s="45"/>
      <c r="L140" s="186" t="s">
        <v>634</v>
      </c>
      <c r="M140" s="186"/>
      <c r="N140" s="186"/>
      <c r="O140" s="45"/>
      <c r="P140" s="186" t="s">
        <v>150</v>
      </c>
      <c r="Q140" s="186"/>
      <c r="R140" s="186"/>
      <c r="S140" s="143"/>
      <c r="T140" s="144"/>
      <c r="U140" s="186" t="s">
        <v>630</v>
      </c>
      <c r="V140" s="186"/>
      <c r="W140" s="186"/>
      <c r="X140" s="45"/>
      <c r="Y140" s="186" t="s">
        <v>633</v>
      </c>
      <c r="Z140" s="186"/>
      <c r="AA140" s="186"/>
      <c r="AB140" s="45"/>
      <c r="AC140" s="186" t="s">
        <v>634</v>
      </c>
      <c r="AD140" s="186"/>
      <c r="AE140" s="186"/>
      <c r="AF140" s="45"/>
      <c r="AG140" s="186" t="s">
        <v>150</v>
      </c>
      <c r="AH140" s="186"/>
      <c r="AI140" s="186"/>
    </row>
    <row r="141" spans="1:38">
      <c r="A141" s="12"/>
      <c r="B141" s="185"/>
      <c r="C141" s="23"/>
      <c r="D141" s="131" t="s">
        <v>631</v>
      </c>
      <c r="E141" s="131"/>
      <c r="F141" s="131"/>
      <c r="G141" s="23"/>
      <c r="H141" s="131" t="s">
        <v>631</v>
      </c>
      <c r="I141" s="131"/>
      <c r="J141" s="131"/>
      <c r="K141" s="23"/>
      <c r="L141" s="131"/>
      <c r="M141" s="131"/>
      <c r="N141" s="131"/>
      <c r="O141" s="23"/>
      <c r="P141" s="131"/>
      <c r="Q141" s="131"/>
      <c r="R141" s="131"/>
      <c r="S141" s="143"/>
      <c r="T141" s="144"/>
      <c r="U141" s="131" t="s">
        <v>631</v>
      </c>
      <c r="V141" s="131"/>
      <c r="W141" s="131"/>
      <c r="X141" s="23"/>
      <c r="Y141" s="131" t="s">
        <v>631</v>
      </c>
      <c r="Z141" s="131"/>
      <c r="AA141" s="131"/>
      <c r="AB141" s="23"/>
      <c r="AC141" s="187"/>
      <c r="AD141" s="187"/>
      <c r="AE141" s="187"/>
      <c r="AF141" s="23"/>
      <c r="AG141" s="131"/>
      <c r="AH141" s="131"/>
      <c r="AI141" s="131"/>
    </row>
    <row r="142" spans="1:38" ht="15.75" thickBot="1">
      <c r="A142" s="12"/>
      <c r="B142" s="185"/>
      <c r="C142" s="23"/>
      <c r="D142" s="165" t="s">
        <v>632</v>
      </c>
      <c r="E142" s="165"/>
      <c r="F142" s="165"/>
      <c r="G142" s="23"/>
      <c r="H142" s="165" t="s">
        <v>632</v>
      </c>
      <c r="I142" s="165"/>
      <c r="J142" s="165"/>
      <c r="K142" s="23"/>
      <c r="L142" s="165"/>
      <c r="M142" s="165"/>
      <c r="N142" s="165"/>
      <c r="O142" s="23"/>
      <c r="P142" s="165"/>
      <c r="Q142" s="165"/>
      <c r="R142" s="165"/>
      <c r="S142" s="143"/>
      <c r="T142" s="144"/>
      <c r="U142" s="165" t="s">
        <v>632</v>
      </c>
      <c r="V142" s="165"/>
      <c r="W142" s="165"/>
      <c r="X142" s="23"/>
      <c r="Y142" s="165" t="s">
        <v>632</v>
      </c>
      <c r="Z142" s="165"/>
      <c r="AA142" s="165"/>
      <c r="AB142" s="23"/>
      <c r="AC142" s="165"/>
      <c r="AD142" s="165"/>
      <c r="AE142" s="165"/>
      <c r="AF142" s="23"/>
      <c r="AG142" s="165"/>
      <c r="AH142" s="165"/>
      <c r="AI142" s="165"/>
    </row>
    <row r="143" spans="1:38">
      <c r="A143" s="12"/>
      <c r="B143" s="178" t="s">
        <v>375</v>
      </c>
      <c r="C143" s="29"/>
      <c r="D143" s="189"/>
      <c r="E143" s="189"/>
      <c r="F143" s="189"/>
      <c r="G143" s="29"/>
      <c r="H143" s="189"/>
      <c r="I143" s="189"/>
      <c r="J143" s="189"/>
      <c r="K143" s="29"/>
      <c r="L143" s="189"/>
      <c r="M143" s="189"/>
      <c r="N143" s="189"/>
      <c r="O143" s="29"/>
      <c r="P143" s="189"/>
      <c r="Q143" s="189"/>
      <c r="R143" s="189"/>
      <c r="S143" s="29"/>
      <c r="T143" s="180"/>
      <c r="U143" s="189"/>
      <c r="V143" s="189"/>
      <c r="W143" s="189"/>
      <c r="X143" s="29"/>
      <c r="Y143" s="189"/>
      <c r="Z143" s="189"/>
      <c r="AA143" s="189"/>
      <c r="AB143" s="29"/>
      <c r="AC143" s="189"/>
      <c r="AD143" s="189"/>
      <c r="AE143" s="189"/>
      <c r="AF143" s="29"/>
      <c r="AG143" s="189"/>
      <c r="AH143" s="189"/>
      <c r="AI143" s="189"/>
    </row>
    <row r="144" spans="1:38">
      <c r="A144" s="12"/>
      <c r="B144" s="181" t="s">
        <v>635</v>
      </c>
      <c r="C144" s="23"/>
      <c r="D144" s="190" t="s">
        <v>342</v>
      </c>
      <c r="E144" s="191">
        <v>13178</v>
      </c>
      <c r="F144" s="23"/>
      <c r="G144" s="23"/>
      <c r="H144" s="190" t="s">
        <v>342</v>
      </c>
      <c r="I144" s="191">
        <v>2137440</v>
      </c>
      <c r="J144" s="23"/>
      <c r="K144" s="23"/>
      <c r="L144" s="190" t="s">
        <v>342</v>
      </c>
      <c r="M144" s="191">
        <v>1722</v>
      </c>
      <c r="N144" s="23"/>
      <c r="O144" s="23"/>
      <c r="P144" s="190" t="s">
        <v>342</v>
      </c>
      <c r="Q144" s="191">
        <v>2152340</v>
      </c>
      <c r="R144" s="23"/>
      <c r="S144" s="143"/>
      <c r="T144" s="144"/>
      <c r="U144" s="190" t="s">
        <v>342</v>
      </c>
      <c r="V144" s="191">
        <v>4046</v>
      </c>
      <c r="W144" s="23"/>
      <c r="X144" s="23"/>
      <c r="Y144" s="190" t="s">
        <v>342</v>
      </c>
      <c r="Z144" s="191">
        <v>26335</v>
      </c>
      <c r="AA144" s="23"/>
      <c r="AB144" s="23"/>
      <c r="AC144" s="190" t="s">
        <v>342</v>
      </c>
      <c r="AD144" s="192" t="s">
        <v>343</v>
      </c>
      <c r="AE144" s="23"/>
      <c r="AF144" s="23"/>
      <c r="AG144" s="190" t="s">
        <v>342</v>
      </c>
      <c r="AH144" s="191">
        <v>30381</v>
      </c>
      <c r="AI144" s="23"/>
    </row>
    <row r="145" spans="1:35">
      <c r="A145" s="12"/>
      <c r="B145" s="181" t="s">
        <v>636</v>
      </c>
      <c r="C145" s="23"/>
      <c r="D145" s="190"/>
      <c r="E145" s="191"/>
      <c r="F145" s="23"/>
      <c r="G145" s="23"/>
      <c r="H145" s="190"/>
      <c r="I145" s="191"/>
      <c r="J145" s="23"/>
      <c r="K145" s="23"/>
      <c r="L145" s="190"/>
      <c r="M145" s="191"/>
      <c r="N145" s="23"/>
      <c r="O145" s="23"/>
      <c r="P145" s="190"/>
      <c r="Q145" s="191"/>
      <c r="R145" s="23"/>
      <c r="S145" s="143"/>
      <c r="T145" s="144"/>
      <c r="U145" s="190"/>
      <c r="V145" s="191"/>
      <c r="W145" s="23"/>
      <c r="X145" s="23"/>
      <c r="Y145" s="190"/>
      <c r="Z145" s="191"/>
      <c r="AA145" s="23"/>
      <c r="AB145" s="23"/>
      <c r="AC145" s="190"/>
      <c r="AD145" s="192"/>
      <c r="AE145" s="23"/>
      <c r="AF145" s="23"/>
      <c r="AG145" s="190"/>
      <c r="AH145" s="191"/>
      <c r="AI145" s="23"/>
    </row>
    <row r="146" spans="1:35">
      <c r="A146" s="12"/>
      <c r="B146" s="179" t="s">
        <v>454</v>
      </c>
      <c r="C146" s="29"/>
      <c r="D146" s="188"/>
      <c r="E146" s="188"/>
      <c r="F146" s="188"/>
      <c r="G146" s="29"/>
      <c r="H146" s="188"/>
      <c r="I146" s="188"/>
      <c r="J146" s="188"/>
      <c r="K146" s="29"/>
      <c r="L146" s="188"/>
      <c r="M146" s="188"/>
      <c r="N146" s="188"/>
      <c r="O146" s="29"/>
      <c r="P146" s="188"/>
      <c r="Q146" s="188"/>
      <c r="R146" s="188"/>
      <c r="S146" s="29"/>
      <c r="T146" s="180"/>
      <c r="U146" s="188"/>
      <c r="V146" s="188"/>
      <c r="W146" s="188"/>
      <c r="X146" s="29"/>
      <c r="Y146" s="188"/>
      <c r="Z146" s="188"/>
      <c r="AA146" s="188"/>
      <c r="AB146" s="29"/>
      <c r="AC146" s="188"/>
      <c r="AD146" s="188"/>
      <c r="AE146" s="188"/>
      <c r="AF146" s="29"/>
      <c r="AG146" s="188"/>
      <c r="AH146" s="188"/>
      <c r="AI146" s="188"/>
    </row>
    <row r="147" spans="1:35">
      <c r="A147" s="12"/>
      <c r="B147" s="193" t="s">
        <v>455</v>
      </c>
      <c r="C147" s="23"/>
      <c r="D147" s="191">
        <v>26348</v>
      </c>
      <c r="E147" s="191"/>
      <c r="F147" s="23"/>
      <c r="G147" s="23"/>
      <c r="H147" s="191">
        <v>1327337</v>
      </c>
      <c r="I147" s="191"/>
      <c r="J147" s="23"/>
      <c r="K147" s="23"/>
      <c r="L147" s="192" t="s">
        <v>343</v>
      </c>
      <c r="M147" s="192"/>
      <c r="N147" s="23"/>
      <c r="O147" s="23"/>
      <c r="P147" s="191">
        <v>1353685</v>
      </c>
      <c r="Q147" s="191"/>
      <c r="R147" s="23"/>
      <c r="S147" s="143"/>
      <c r="T147" s="144"/>
      <c r="U147" s="192">
        <v>214</v>
      </c>
      <c r="V147" s="192"/>
      <c r="W147" s="23"/>
      <c r="X147" s="23"/>
      <c r="Y147" s="191">
        <v>10191</v>
      </c>
      <c r="Z147" s="191"/>
      <c r="AA147" s="23"/>
      <c r="AB147" s="23"/>
      <c r="AC147" s="192" t="s">
        <v>343</v>
      </c>
      <c r="AD147" s="192"/>
      <c r="AE147" s="23"/>
      <c r="AF147" s="23"/>
      <c r="AG147" s="191">
        <v>10405</v>
      </c>
      <c r="AH147" s="191"/>
      <c r="AI147" s="23"/>
    </row>
    <row r="148" spans="1:35">
      <c r="A148" s="12"/>
      <c r="B148" s="193"/>
      <c r="C148" s="23"/>
      <c r="D148" s="191"/>
      <c r="E148" s="191"/>
      <c r="F148" s="23"/>
      <c r="G148" s="23"/>
      <c r="H148" s="191"/>
      <c r="I148" s="191"/>
      <c r="J148" s="23"/>
      <c r="K148" s="23"/>
      <c r="L148" s="192"/>
      <c r="M148" s="192"/>
      <c r="N148" s="23"/>
      <c r="O148" s="23"/>
      <c r="P148" s="191"/>
      <c r="Q148" s="191"/>
      <c r="R148" s="23"/>
      <c r="S148" s="143"/>
      <c r="T148" s="144"/>
      <c r="U148" s="192"/>
      <c r="V148" s="192"/>
      <c r="W148" s="23"/>
      <c r="X148" s="23"/>
      <c r="Y148" s="191"/>
      <c r="Z148" s="191"/>
      <c r="AA148" s="23"/>
      <c r="AB148" s="23"/>
      <c r="AC148" s="192"/>
      <c r="AD148" s="192"/>
      <c r="AE148" s="23"/>
      <c r="AF148" s="23"/>
      <c r="AG148" s="191"/>
      <c r="AH148" s="191"/>
      <c r="AI148" s="23"/>
    </row>
    <row r="149" spans="1:35">
      <c r="A149" s="12"/>
      <c r="B149" s="194" t="s">
        <v>456</v>
      </c>
      <c r="C149" s="50"/>
      <c r="D149" s="195">
        <v>1296</v>
      </c>
      <c r="E149" s="195"/>
      <c r="F149" s="50"/>
      <c r="G149" s="50"/>
      <c r="H149" s="195">
        <v>331445</v>
      </c>
      <c r="I149" s="195"/>
      <c r="J149" s="50"/>
      <c r="K149" s="50"/>
      <c r="L149" s="196">
        <v>132</v>
      </c>
      <c r="M149" s="196"/>
      <c r="N149" s="50"/>
      <c r="O149" s="50"/>
      <c r="P149" s="195">
        <v>332873</v>
      </c>
      <c r="Q149" s="195"/>
      <c r="R149" s="50"/>
      <c r="S149" s="147"/>
      <c r="T149" s="148"/>
      <c r="U149" s="196">
        <v>18</v>
      </c>
      <c r="V149" s="196"/>
      <c r="W149" s="50"/>
      <c r="X149" s="50"/>
      <c r="Y149" s="195">
        <v>1999</v>
      </c>
      <c r="Z149" s="195"/>
      <c r="AA149" s="50"/>
      <c r="AB149" s="50"/>
      <c r="AC149" s="196" t="s">
        <v>343</v>
      </c>
      <c r="AD149" s="196"/>
      <c r="AE149" s="50"/>
      <c r="AF149" s="50"/>
      <c r="AG149" s="195">
        <v>2017</v>
      </c>
      <c r="AH149" s="195"/>
      <c r="AI149" s="50"/>
    </row>
    <row r="150" spans="1:35">
      <c r="A150" s="12"/>
      <c r="B150" s="194"/>
      <c r="C150" s="50"/>
      <c r="D150" s="195"/>
      <c r="E150" s="195"/>
      <c r="F150" s="50"/>
      <c r="G150" s="50"/>
      <c r="H150" s="195"/>
      <c r="I150" s="195"/>
      <c r="J150" s="50"/>
      <c r="K150" s="50"/>
      <c r="L150" s="196"/>
      <c r="M150" s="196"/>
      <c r="N150" s="50"/>
      <c r="O150" s="50"/>
      <c r="P150" s="195"/>
      <c r="Q150" s="195"/>
      <c r="R150" s="50"/>
      <c r="S150" s="147"/>
      <c r="T150" s="148"/>
      <c r="U150" s="196"/>
      <c r="V150" s="196"/>
      <c r="W150" s="50"/>
      <c r="X150" s="50"/>
      <c r="Y150" s="195"/>
      <c r="Z150" s="195"/>
      <c r="AA150" s="50"/>
      <c r="AB150" s="50"/>
      <c r="AC150" s="196"/>
      <c r="AD150" s="196"/>
      <c r="AE150" s="50"/>
      <c r="AF150" s="50"/>
      <c r="AG150" s="195"/>
      <c r="AH150" s="195"/>
      <c r="AI150" s="50"/>
    </row>
    <row r="151" spans="1:35">
      <c r="A151" s="12"/>
      <c r="B151" s="193" t="s">
        <v>457</v>
      </c>
      <c r="C151" s="23"/>
      <c r="D151" s="191">
        <v>5712</v>
      </c>
      <c r="E151" s="191"/>
      <c r="F151" s="23"/>
      <c r="G151" s="23"/>
      <c r="H151" s="191">
        <v>180485</v>
      </c>
      <c r="I151" s="191"/>
      <c r="J151" s="23"/>
      <c r="K151" s="23"/>
      <c r="L151" s="192" t="s">
        <v>343</v>
      </c>
      <c r="M151" s="192"/>
      <c r="N151" s="23"/>
      <c r="O151" s="23"/>
      <c r="P151" s="191">
        <v>186197</v>
      </c>
      <c r="Q151" s="191"/>
      <c r="R151" s="23"/>
      <c r="S151" s="143"/>
      <c r="T151" s="144"/>
      <c r="U151" s="192">
        <v>178</v>
      </c>
      <c r="V151" s="192"/>
      <c r="W151" s="23"/>
      <c r="X151" s="23"/>
      <c r="Y151" s="191">
        <v>6138</v>
      </c>
      <c r="Z151" s="191"/>
      <c r="AA151" s="23"/>
      <c r="AB151" s="23"/>
      <c r="AC151" s="192" t="s">
        <v>343</v>
      </c>
      <c r="AD151" s="192"/>
      <c r="AE151" s="23"/>
      <c r="AF151" s="23"/>
      <c r="AG151" s="191">
        <v>6316</v>
      </c>
      <c r="AH151" s="191"/>
      <c r="AI151" s="23"/>
    </row>
    <row r="152" spans="1:35">
      <c r="A152" s="12"/>
      <c r="B152" s="193"/>
      <c r="C152" s="23"/>
      <c r="D152" s="191"/>
      <c r="E152" s="191"/>
      <c r="F152" s="23"/>
      <c r="G152" s="23"/>
      <c r="H152" s="191"/>
      <c r="I152" s="191"/>
      <c r="J152" s="23"/>
      <c r="K152" s="23"/>
      <c r="L152" s="192"/>
      <c r="M152" s="192"/>
      <c r="N152" s="23"/>
      <c r="O152" s="23"/>
      <c r="P152" s="191"/>
      <c r="Q152" s="191"/>
      <c r="R152" s="23"/>
      <c r="S152" s="143"/>
      <c r="T152" s="144"/>
      <c r="U152" s="192"/>
      <c r="V152" s="192"/>
      <c r="W152" s="23"/>
      <c r="X152" s="23"/>
      <c r="Y152" s="191"/>
      <c r="Z152" s="191"/>
      <c r="AA152" s="23"/>
      <c r="AB152" s="23"/>
      <c r="AC152" s="192"/>
      <c r="AD152" s="192"/>
      <c r="AE152" s="23"/>
      <c r="AF152" s="23"/>
      <c r="AG152" s="191"/>
      <c r="AH152" s="191"/>
      <c r="AI152" s="23"/>
    </row>
    <row r="153" spans="1:35">
      <c r="A153" s="12"/>
      <c r="B153" s="194" t="s">
        <v>458</v>
      </c>
      <c r="C153" s="50"/>
      <c r="D153" s="195">
        <v>9298</v>
      </c>
      <c r="E153" s="195"/>
      <c r="F153" s="50"/>
      <c r="G153" s="50"/>
      <c r="H153" s="195">
        <v>793703</v>
      </c>
      <c r="I153" s="195"/>
      <c r="J153" s="50"/>
      <c r="K153" s="50"/>
      <c r="L153" s="195">
        <v>4070</v>
      </c>
      <c r="M153" s="195"/>
      <c r="N153" s="50"/>
      <c r="O153" s="50"/>
      <c r="P153" s="195">
        <v>807071</v>
      </c>
      <c r="Q153" s="195"/>
      <c r="R153" s="50"/>
      <c r="S153" s="147"/>
      <c r="T153" s="148"/>
      <c r="U153" s="196">
        <v>704</v>
      </c>
      <c r="V153" s="196"/>
      <c r="W153" s="50"/>
      <c r="X153" s="50"/>
      <c r="Y153" s="195">
        <v>10113</v>
      </c>
      <c r="Z153" s="195"/>
      <c r="AA153" s="50"/>
      <c r="AB153" s="50"/>
      <c r="AC153" s="196" t="s">
        <v>343</v>
      </c>
      <c r="AD153" s="196"/>
      <c r="AE153" s="50"/>
      <c r="AF153" s="50"/>
      <c r="AG153" s="195">
        <v>10817</v>
      </c>
      <c r="AH153" s="195"/>
      <c r="AI153" s="50"/>
    </row>
    <row r="154" spans="1:35" ht="15.75" thickBot="1">
      <c r="A154" s="12"/>
      <c r="B154" s="194"/>
      <c r="C154" s="50"/>
      <c r="D154" s="197"/>
      <c r="E154" s="197"/>
      <c r="F154" s="59"/>
      <c r="G154" s="50"/>
      <c r="H154" s="197"/>
      <c r="I154" s="197"/>
      <c r="J154" s="59"/>
      <c r="K154" s="50"/>
      <c r="L154" s="197"/>
      <c r="M154" s="197"/>
      <c r="N154" s="59"/>
      <c r="O154" s="50"/>
      <c r="P154" s="197"/>
      <c r="Q154" s="197"/>
      <c r="R154" s="59"/>
      <c r="S154" s="147"/>
      <c r="T154" s="148"/>
      <c r="U154" s="198"/>
      <c r="V154" s="198"/>
      <c r="W154" s="59"/>
      <c r="X154" s="50"/>
      <c r="Y154" s="197"/>
      <c r="Z154" s="197"/>
      <c r="AA154" s="59"/>
      <c r="AB154" s="50"/>
      <c r="AC154" s="198"/>
      <c r="AD154" s="198"/>
      <c r="AE154" s="59"/>
      <c r="AF154" s="50"/>
      <c r="AG154" s="197"/>
      <c r="AH154" s="197"/>
      <c r="AI154" s="59"/>
    </row>
    <row r="155" spans="1:35">
      <c r="A155" s="12"/>
      <c r="B155" s="182" t="s">
        <v>637</v>
      </c>
      <c r="C155" s="23"/>
      <c r="D155" s="199">
        <v>42654</v>
      </c>
      <c r="E155" s="199"/>
      <c r="F155" s="45"/>
      <c r="G155" s="23"/>
      <c r="H155" s="199">
        <v>2632970</v>
      </c>
      <c r="I155" s="199"/>
      <c r="J155" s="45"/>
      <c r="K155" s="23"/>
      <c r="L155" s="199">
        <v>4202</v>
      </c>
      <c r="M155" s="199"/>
      <c r="N155" s="45"/>
      <c r="O155" s="23"/>
      <c r="P155" s="199">
        <v>2679826</v>
      </c>
      <c r="Q155" s="199"/>
      <c r="R155" s="45"/>
      <c r="S155" s="143"/>
      <c r="T155" s="144"/>
      <c r="U155" s="199">
        <v>1114</v>
      </c>
      <c r="V155" s="199"/>
      <c r="W155" s="45"/>
      <c r="X155" s="23"/>
      <c r="Y155" s="199">
        <v>28441</v>
      </c>
      <c r="Z155" s="199"/>
      <c r="AA155" s="45"/>
      <c r="AB155" s="23"/>
      <c r="AC155" s="201" t="s">
        <v>343</v>
      </c>
      <c r="AD155" s="201"/>
      <c r="AE155" s="45"/>
      <c r="AF155" s="23"/>
      <c r="AG155" s="199">
        <v>29555</v>
      </c>
      <c r="AH155" s="199"/>
      <c r="AI155" s="45"/>
    </row>
    <row r="156" spans="1:35" ht="15.75" thickBot="1">
      <c r="A156" s="12"/>
      <c r="B156" s="182" t="s">
        <v>638</v>
      </c>
      <c r="C156" s="23"/>
      <c r="D156" s="200"/>
      <c r="E156" s="200"/>
      <c r="F156" s="65"/>
      <c r="G156" s="23"/>
      <c r="H156" s="200"/>
      <c r="I156" s="200"/>
      <c r="J156" s="65"/>
      <c r="K156" s="23"/>
      <c r="L156" s="200"/>
      <c r="M156" s="200"/>
      <c r="N156" s="65"/>
      <c r="O156" s="23"/>
      <c r="P156" s="200"/>
      <c r="Q156" s="200"/>
      <c r="R156" s="65"/>
      <c r="S156" s="143"/>
      <c r="T156" s="144"/>
      <c r="U156" s="200"/>
      <c r="V156" s="200"/>
      <c r="W156" s="65"/>
      <c r="X156" s="23"/>
      <c r="Y156" s="200"/>
      <c r="Z156" s="200"/>
      <c r="AA156" s="65"/>
      <c r="AB156" s="23"/>
      <c r="AC156" s="202"/>
      <c r="AD156" s="202"/>
      <c r="AE156" s="65"/>
      <c r="AF156" s="23"/>
      <c r="AG156" s="200"/>
      <c r="AH156" s="200"/>
      <c r="AI156" s="65"/>
    </row>
    <row r="157" spans="1:35">
      <c r="A157" s="12"/>
      <c r="B157" s="203" t="s">
        <v>460</v>
      </c>
      <c r="C157" s="50"/>
      <c r="D157" s="204">
        <v>55832</v>
      </c>
      <c r="E157" s="204"/>
      <c r="F157" s="73"/>
      <c r="G157" s="50"/>
      <c r="H157" s="204">
        <v>4770410</v>
      </c>
      <c r="I157" s="204"/>
      <c r="J157" s="73"/>
      <c r="K157" s="50"/>
      <c r="L157" s="204">
        <v>5924</v>
      </c>
      <c r="M157" s="204"/>
      <c r="N157" s="73"/>
      <c r="O157" s="50"/>
      <c r="P157" s="204">
        <v>4832166</v>
      </c>
      <c r="Q157" s="204"/>
      <c r="R157" s="73"/>
      <c r="S157" s="147"/>
      <c r="T157" s="148"/>
      <c r="U157" s="204">
        <v>5160</v>
      </c>
      <c r="V157" s="204"/>
      <c r="W157" s="73"/>
      <c r="X157" s="50"/>
      <c r="Y157" s="204">
        <v>54776</v>
      </c>
      <c r="Z157" s="204"/>
      <c r="AA157" s="73"/>
      <c r="AB157" s="50"/>
      <c r="AC157" s="206" t="s">
        <v>343</v>
      </c>
      <c r="AD157" s="206"/>
      <c r="AE157" s="73"/>
      <c r="AF157" s="50"/>
      <c r="AG157" s="204">
        <v>59936</v>
      </c>
      <c r="AH157" s="204"/>
      <c r="AI157" s="73"/>
    </row>
    <row r="158" spans="1:35">
      <c r="A158" s="12"/>
      <c r="B158" s="203"/>
      <c r="C158" s="50"/>
      <c r="D158" s="205"/>
      <c r="E158" s="205"/>
      <c r="F158" s="123"/>
      <c r="G158" s="50"/>
      <c r="H158" s="205"/>
      <c r="I158" s="205"/>
      <c r="J158" s="123"/>
      <c r="K158" s="50"/>
      <c r="L158" s="205"/>
      <c r="M158" s="205"/>
      <c r="N158" s="123"/>
      <c r="O158" s="50"/>
      <c r="P158" s="205"/>
      <c r="Q158" s="205"/>
      <c r="R158" s="123"/>
      <c r="S158" s="147"/>
      <c r="T158" s="148"/>
      <c r="U158" s="205"/>
      <c r="V158" s="205"/>
      <c r="W158" s="123"/>
      <c r="X158" s="50"/>
      <c r="Y158" s="205"/>
      <c r="Z158" s="205"/>
      <c r="AA158" s="123"/>
      <c r="AB158" s="50"/>
      <c r="AC158" s="207"/>
      <c r="AD158" s="207"/>
      <c r="AE158" s="123"/>
      <c r="AF158" s="50"/>
      <c r="AG158" s="205"/>
      <c r="AH158" s="205"/>
      <c r="AI158" s="123"/>
    </row>
    <row r="159" spans="1:35">
      <c r="A159" s="12"/>
      <c r="B159" s="190" t="s">
        <v>568</v>
      </c>
      <c r="C159" s="23"/>
      <c r="D159" s="192" t="s">
        <v>343</v>
      </c>
      <c r="E159" s="192"/>
      <c r="F159" s="23"/>
      <c r="G159" s="23"/>
      <c r="H159" s="191">
        <v>738155</v>
      </c>
      <c r="I159" s="191"/>
      <c r="J159" s="23"/>
      <c r="K159" s="23"/>
      <c r="L159" s="191">
        <v>9684</v>
      </c>
      <c r="M159" s="191"/>
      <c r="N159" s="23"/>
      <c r="O159" s="23"/>
      <c r="P159" s="191">
        <v>747839</v>
      </c>
      <c r="Q159" s="191"/>
      <c r="R159" s="23"/>
      <c r="S159" s="143"/>
      <c r="T159" s="144"/>
      <c r="U159" s="192" t="s">
        <v>343</v>
      </c>
      <c r="V159" s="192"/>
      <c r="W159" s="23"/>
      <c r="X159" s="23"/>
      <c r="Y159" s="191">
        <v>13010</v>
      </c>
      <c r="Z159" s="191"/>
      <c r="AA159" s="23"/>
      <c r="AB159" s="23"/>
      <c r="AC159" s="192" t="s">
        <v>343</v>
      </c>
      <c r="AD159" s="192"/>
      <c r="AE159" s="23"/>
      <c r="AF159" s="23"/>
      <c r="AG159" s="191">
        <v>13010</v>
      </c>
      <c r="AH159" s="191"/>
      <c r="AI159" s="23"/>
    </row>
    <row r="160" spans="1:35" ht="15.75" thickBot="1">
      <c r="A160" s="12"/>
      <c r="B160" s="190"/>
      <c r="C160" s="23"/>
      <c r="D160" s="202"/>
      <c r="E160" s="202"/>
      <c r="F160" s="65"/>
      <c r="G160" s="23"/>
      <c r="H160" s="200"/>
      <c r="I160" s="200"/>
      <c r="J160" s="65"/>
      <c r="K160" s="23"/>
      <c r="L160" s="200"/>
      <c r="M160" s="200"/>
      <c r="N160" s="65"/>
      <c r="O160" s="23"/>
      <c r="P160" s="200"/>
      <c r="Q160" s="200"/>
      <c r="R160" s="65"/>
      <c r="S160" s="143"/>
      <c r="T160" s="144"/>
      <c r="U160" s="202"/>
      <c r="V160" s="202"/>
      <c r="W160" s="65"/>
      <c r="X160" s="23"/>
      <c r="Y160" s="200"/>
      <c r="Z160" s="200"/>
      <c r="AA160" s="65"/>
      <c r="AB160" s="23"/>
      <c r="AC160" s="202"/>
      <c r="AD160" s="202"/>
      <c r="AE160" s="65"/>
      <c r="AF160" s="23"/>
      <c r="AG160" s="200"/>
      <c r="AH160" s="200"/>
      <c r="AI160" s="65"/>
    </row>
    <row r="161" spans="1:35">
      <c r="A161" s="12"/>
      <c r="B161" s="183" t="s">
        <v>559</v>
      </c>
      <c r="C161" s="50"/>
      <c r="D161" s="204">
        <v>55832</v>
      </c>
      <c r="E161" s="204"/>
      <c r="F161" s="73"/>
      <c r="G161" s="50"/>
      <c r="H161" s="204">
        <v>5508565</v>
      </c>
      <c r="I161" s="204"/>
      <c r="J161" s="73"/>
      <c r="K161" s="50"/>
      <c r="L161" s="204">
        <v>15608</v>
      </c>
      <c r="M161" s="204"/>
      <c r="N161" s="73"/>
      <c r="O161" s="50"/>
      <c r="P161" s="204">
        <v>5580005</v>
      </c>
      <c r="Q161" s="204"/>
      <c r="R161" s="73"/>
      <c r="S161" s="147"/>
      <c r="T161" s="148"/>
      <c r="U161" s="204">
        <v>5160</v>
      </c>
      <c r="V161" s="204"/>
      <c r="W161" s="73"/>
      <c r="X161" s="50"/>
      <c r="Y161" s="204">
        <v>67786</v>
      </c>
      <c r="Z161" s="204"/>
      <c r="AA161" s="73"/>
      <c r="AB161" s="50"/>
      <c r="AC161" s="206" t="s">
        <v>343</v>
      </c>
      <c r="AD161" s="206"/>
      <c r="AE161" s="73"/>
      <c r="AF161" s="50"/>
      <c r="AG161" s="204">
        <v>72946</v>
      </c>
      <c r="AH161" s="204"/>
      <c r="AI161" s="73"/>
    </row>
    <row r="162" spans="1:35">
      <c r="A162" s="12"/>
      <c r="B162" s="183" t="s">
        <v>639</v>
      </c>
      <c r="C162" s="50"/>
      <c r="D162" s="205"/>
      <c r="E162" s="205"/>
      <c r="F162" s="123"/>
      <c r="G162" s="50"/>
      <c r="H162" s="205"/>
      <c r="I162" s="205"/>
      <c r="J162" s="123"/>
      <c r="K162" s="50"/>
      <c r="L162" s="205"/>
      <c r="M162" s="205"/>
      <c r="N162" s="123"/>
      <c r="O162" s="50"/>
      <c r="P162" s="205"/>
      <c r="Q162" s="205"/>
      <c r="R162" s="123"/>
      <c r="S162" s="147"/>
      <c r="T162" s="148"/>
      <c r="U162" s="205"/>
      <c r="V162" s="205"/>
      <c r="W162" s="123"/>
      <c r="X162" s="50"/>
      <c r="Y162" s="205"/>
      <c r="Z162" s="205"/>
      <c r="AA162" s="123"/>
      <c r="AB162" s="50"/>
      <c r="AC162" s="207"/>
      <c r="AD162" s="207"/>
      <c r="AE162" s="123"/>
      <c r="AF162" s="50"/>
      <c r="AG162" s="205"/>
      <c r="AH162" s="205"/>
      <c r="AI162" s="123"/>
    </row>
    <row r="163" spans="1:35">
      <c r="A163" s="12"/>
      <c r="B163" s="181" t="s">
        <v>640</v>
      </c>
      <c r="C163" s="16"/>
      <c r="D163" s="23"/>
      <c r="E163" s="23"/>
      <c r="F163" s="23"/>
      <c r="G163" s="16"/>
      <c r="H163" s="23"/>
      <c r="I163" s="23"/>
      <c r="J163" s="23"/>
      <c r="K163" s="16"/>
      <c r="L163" s="23"/>
      <c r="M163" s="23"/>
      <c r="N163" s="23"/>
      <c r="O163" s="16"/>
      <c r="P163" s="23"/>
      <c r="Q163" s="23"/>
      <c r="R163" s="23"/>
      <c r="S163" s="16"/>
      <c r="T163" s="177"/>
      <c r="U163" s="23"/>
      <c r="V163" s="23"/>
      <c r="W163" s="23"/>
      <c r="X163" s="16"/>
      <c r="Y163" s="23"/>
      <c r="Z163" s="23"/>
      <c r="AA163" s="23"/>
      <c r="AB163" s="16"/>
      <c r="AC163" s="23"/>
      <c r="AD163" s="23"/>
      <c r="AE163" s="23"/>
      <c r="AF163" s="16"/>
      <c r="AG163" s="23"/>
      <c r="AH163" s="23"/>
      <c r="AI163" s="23"/>
    </row>
    <row r="164" spans="1:35">
      <c r="A164" s="12"/>
      <c r="B164" s="194" t="s">
        <v>513</v>
      </c>
      <c r="C164" s="50"/>
      <c r="D164" s="196" t="s">
        <v>343</v>
      </c>
      <c r="E164" s="196"/>
      <c r="F164" s="50"/>
      <c r="G164" s="50"/>
      <c r="H164" s="196" t="s">
        <v>343</v>
      </c>
      <c r="I164" s="196"/>
      <c r="J164" s="50"/>
      <c r="K164" s="50"/>
      <c r="L164" s="195">
        <v>103525</v>
      </c>
      <c r="M164" s="195"/>
      <c r="N164" s="50"/>
      <c r="O164" s="50"/>
      <c r="P164" s="195">
        <v>103525</v>
      </c>
      <c r="Q164" s="195"/>
      <c r="R164" s="50"/>
      <c r="S164" s="147"/>
      <c r="T164" s="148"/>
      <c r="U164" s="196" t="s">
        <v>343</v>
      </c>
      <c r="V164" s="196"/>
      <c r="W164" s="50"/>
      <c r="X164" s="50"/>
      <c r="Y164" s="196" t="s">
        <v>343</v>
      </c>
      <c r="Z164" s="196"/>
      <c r="AA164" s="50"/>
      <c r="AB164" s="50"/>
      <c r="AC164" s="195">
        <v>11857</v>
      </c>
      <c r="AD164" s="195"/>
      <c r="AE164" s="50"/>
      <c r="AF164" s="50"/>
      <c r="AG164" s="195">
        <v>11857</v>
      </c>
      <c r="AH164" s="195"/>
      <c r="AI164" s="50"/>
    </row>
    <row r="165" spans="1:35">
      <c r="A165" s="12"/>
      <c r="B165" s="194"/>
      <c r="C165" s="50"/>
      <c r="D165" s="196"/>
      <c r="E165" s="196"/>
      <c r="F165" s="50"/>
      <c r="G165" s="50"/>
      <c r="H165" s="196"/>
      <c r="I165" s="196"/>
      <c r="J165" s="50"/>
      <c r="K165" s="50"/>
      <c r="L165" s="195"/>
      <c r="M165" s="195"/>
      <c r="N165" s="50"/>
      <c r="O165" s="50"/>
      <c r="P165" s="195"/>
      <c r="Q165" s="195"/>
      <c r="R165" s="50"/>
      <c r="S165" s="147"/>
      <c r="T165" s="148"/>
      <c r="U165" s="196"/>
      <c r="V165" s="196"/>
      <c r="W165" s="50"/>
      <c r="X165" s="50"/>
      <c r="Y165" s="196"/>
      <c r="Z165" s="196"/>
      <c r="AA165" s="50"/>
      <c r="AB165" s="50"/>
      <c r="AC165" s="195"/>
      <c r="AD165" s="195"/>
      <c r="AE165" s="50"/>
      <c r="AF165" s="50"/>
      <c r="AG165" s="195"/>
      <c r="AH165" s="195"/>
      <c r="AI165" s="50"/>
    </row>
    <row r="166" spans="1:35">
      <c r="A166" s="12"/>
      <c r="B166" s="193" t="s">
        <v>641</v>
      </c>
      <c r="C166" s="23"/>
      <c r="D166" s="192" t="s">
        <v>343</v>
      </c>
      <c r="E166" s="192"/>
      <c r="F166" s="23"/>
      <c r="G166" s="23"/>
      <c r="H166" s="191">
        <v>30830</v>
      </c>
      <c r="I166" s="191"/>
      <c r="J166" s="23"/>
      <c r="K166" s="23"/>
      <c r="L166" s="192" t="s">
        <v>343</v>
      </c>
      <c r="M166" s="192"/>
      <c r="N166" s="23"/>
      <c r="O166" s="23"/>
      <c r="P166" s="191">
        <v>30830</v>
      </c>
      <c r="Q166" s="191"/>
      <c r="R166" s="23"/>
      <c r="S166" s="143"/>
      <c r="T166" s="144"/>
      <c r="U166" s="192" t="s">
        <v>343</v>
      </c>
      <c r="V166" s="192"/>
      <c r="W166" s="23"/>
      <c r="X166" s="23"/>
      <c r="Y166" s="192">
        <v>702</v>
      </c>
      <c r="Z166" s="192"/>
      <c r="AA166" s="23"/>
      <c r="AB166" s="23"/>
      <c r="AC166" s="192" t="s">
        <v>343</v>
      </c>
      <c r="AD166" s="192"/>
      <c r="AE166" s="23"/>
      <c r="AF166" s="23"/>
      <c r="AG166" s="192">
        <v>702</v>
      </c>
      <c r="AH166" s="192"/>
      <c r="AI166" s="23"/>
    </row>
    <row r="167" spans="1:35" ht="15.75" thickBot="1">
      <c r="A167" s="12"/>
      <c r="B167" s="193"/>
      <c r="C167" s="23"/>
      <c r="D167" s="202"/>
      <c r="E167" s="202"/>
      <c r="F167" s="65"/>
      <c r="G167" s="23"/>
      <c r="H167" s="200"/>
      <c r="I167" s="200"/>
      <c r="J167" s="65"/>
      <c r="K167" s="23"/>
      <c r="L167" s="202"/>
      <c r="M167" s="202"/>
      <c r="N167" s="65"/>
      <c r="O167" s="23"/>
      <c r="P167" s="200"/>
      <c r="Q167" s="200"/>
      <c r="R167" s="65"/>
      <c r="S167" s="143"/>
      <c r="T167" s="144"/>
      <c r="U167" s="202"/>
      <c r="V167" s="202"/>
      <c r="W167" s="65"/>
      <c r="X167" s="23"/>
      <c r="Y167" s="202"/>
      <c r="Z167" s="202"/>
      <c r="AA167" s="65"/>
      <c r="AB167" s="23"/>
      <c r="AC167" s="202"/>
      <c r="AD167" s="202"/>
      <c r="AE167" s="65"/>
      <c r="AF167" s="23"/>
      <c r="AG167" s="202"/>
      <c r="AH167" s="202"/>
      <c r="AI167" s="65"/>
    </row>
    <row r="168" spans="1:35">
      <c r="A168" s="12"/>
      <c r="B168" s="208" t="s">
        <v>642</v>
      </c>
      <c r="C168" s="50"/>
      <c r="D168" s="206" t="s">
        <v>343</v>
      </c>
      <c r="E168" s="206"/>
      <c r="F168" s="73"/>
      <c r="G168" s="50"/>
      <c r="H168" s="204">
        <v>30830</v>
      </c>
      <c r="I168" s="204"/>
      <c r="J168" s="73"/>
      <c r="K168" s="50"/>
      <c r="L168" s="204">
        <v>103525</v>
      </c>
      <c r="M168" s="204"/>
      <c r="N168" s="73"/>
      <c r="O168" s="50"/>
      <c r="P168" s="204">
        <v>134355</v>
      </c>
      <c r="Q168" s="204"/>
      <c r="R168" s="73"/>
      <c r="S168" s="147"/>
      <c r="T168" s="148"/>
      <c r="U168" s="206" t="s">
        <v>343</v>
      </c>
      <c r="V168" s="206"/>
      <c r="W168" s="73"/>
      <c r="X168" s="50"/>
      <c r="Y168" s="206">
        <v>702</v>
      </c>
      <c r="Z168" s="206"/>
      <c r="AA168" s="73"/>
      <c r="AB168" s="50"/>
      <c r="AC168" s="204">
        <v>11857</v>
      </c>
      <c r="AD168" s="204"/>
      <c r="AE168" s="73"/>
      <c r="AF168" s="50"/>
      <c r="AG168" s="204">
        <v>12559</v>
      </c>
      <c r="AH168" s="204"/>
      <c r="AI168" s="73"/>
    </row>
    <row r="169" spans="1:35" ht="15.75" thickBot="1">
      <c r="A169" s="12"/>
      <c r="B169" s="208"/>
      <c r="C169" s="50"/>
      <c r="D169" s="198"/>
      <c r="E169" s="198"/>
      <c r="F169" s="59"/>
      <c r="G169" s="50"/>
      <c r="H169" s="197"/>
      <c r="I169" s="197"/>
      <c r="J169" s="59"/>
      <c r="K169" s="50"/>
      <c r="L169" s="197"/>
      <c r="M169" s="197"/>
      <c r="N169" s="59"/>
      <c r="O169" s="50"/>
      <c r="P169" s="197"/>
      <c r="Q169" s="197"/>
      <c r="R169" s="59"/>
      <c r="S169" s="147"/>
      <c r="T169" s="148"/>
      <c r="U169" s="198"/>
      <c r="V169" s="198"/>
      <c r="W169" s="59"/>
      <c r="X169" s="50"/>
      <c r="Y169" s="198"/>
      <c r="Z169" s="198"/>
      <c r="AA169" s="59"/>
      <c r="AB169" s="50"/>
      <c r="AC169" s="197"/>
      <c r="AD169" s="197"/>
      <c r="AE169" s="59"/>
      <c r="AF169" s="50"/>
      <c r="AG169" s="197"/>
      <c r="AH169" s="197"/>
      <c r="AI169" s="59"/>
    </row>
    <row r="170" spans="1:35">
      <c r="A170" s="12"/>
      <c r="B170" s="181" t="s">
        <v>643</v>
      </c>
      <c r="C170" s="23"/>
      <c r="D170" s="201" t="s">
        <v>343</v>
      </c>
      <c r="E170" s="201"/>
      <c r="F170" s="45"/>
      <c r="G170" s="23"/>
      <c r="H170" s="201" t="s">
        <v>343</v>
      </c>
      <c r="I170" s="201"/>
      <c r="J170" s="45"/>
      <c r="K170" s="23"/>
      <c r="L170" s="201" t="s">
        <v>343</v>
      </c>
      <c r="M170" s="201"/>
      <c r="N170" s="45"/>
      <c r="O170" s="23"/>
      <c r="P170" s="201" t="s">
        <v>343</v>
      </c>
      <c r="Q170" s="201"/>
      <c r="R170" s="45"/>
      <c r="S170" s="143"/>
      <c r="T170" s="144"/>
      <c r="U170" s="201" t="s">
        <v>343</v>
      </c>
      <c r="V170" s="201"/>
      <c r="W170" s="45"/>
      <c r="X170" s="23"/>
      <c r="Y170" s="199">
        <v>1616</v>
      </c>
      <c r="Z170" s="199"/>
      <c r="AA170" s="45"/>
      <c r="AB170" s="23"/>
      <c r="AC170" s="201" t="s">
        <v>343</v>
      </c>
      <c r="AD170" s="201"/>
      <c r="AE170" s="45"/>
      <c r="AF170" s="23"/>
      <c r="AG170" s="199">
        <v>1616</v>
      </c>
      <c r="AH170" s="199"/>
      <c r="AI170" s="45"/>
    </row>
    <row r="171" spans="1:35" ht="15.75" thickBot="1">
      <c r="A171" s="12"/>
      <c r="B171" s="181" t="s">
        <v>644</v>
      </c>
      <c r="C171" s="23"/>
      <c r="D171" s="202"/>
      <c r="E171" s="202"/>
      <c r="F171" s="65"/>
      <c r="G171" s="23"/>
      <c r="H171" s="202"/>
      <c r="I171" s="202"/>
      <c r="J171" s="65"/>
      <c r="K171" s="23"/>
      <c r="L171" s="202"/>
      <c r="M171" s="202"/>
      <c r="N171" s="65"/>
      <c r="O171" s="23"/>
      <c r="P171" s="202"/>
      <c r="Q171" s="202"/>
      <c r="R171" s="65"/>
      <c r="S171" s="143"/>
      <c r="T171" s="144"/>
      <c r="U171" s="202"/>
      <c r="V171" s="202"/>
      <c r="W171" s="65"/>
      <c r="X171" s="23"/>
      <c r="Y171" s="200"/>
      <c r="Z171" s="200"/>
      <c r="AA171" s="65"/>
      <c r="AB171" s="23"/>
      <c r="AC171" s="202"/>
      <c r="AD171" s="202"/>
      <c r="AE171" s="65"/>
      <c r="AF171" s="23"/>
      <c r="AG171" s="200"/>
      <c r="AH171" s="200"/>
      <c r="AI171" s="65"/>
    </row>
    <row r="172" spans="1:35">
      <c r="A172" s="12"/>
      <c r="B172" s="209" t="s">
        <v>467</v>
      </c>
      <c r="C172" s="50"/>
      <c r="D172" s="189" t="s">
        <v>342</v>
      </c>
      <c r="E172" s="204">
        <v>55832</v>
      </c>
      <c r="F172" s="73"/>
      <c r="G172" s="50"/>
      <c r="H172" s="189" t="s">
        <v>342</v>
      </c>
      <c r="I172" s="204">
        <v>5539395</v>
      </c>
      <c r="J172" s="73"/>
      <c r="K172" s="50"/>
      <c r="L172" s="189" t="s">
        <v>342</v>
      </c>
      <c r="M172" s="204">
        <v>119133</v>
      </c>
      <c r="N172" s="73"/>
      <c r="O172" s="50"/>
      <c r="P172" s="189" t="s">
        <v>342</v>
      </c>
      <c r="Q172" s="204">
        <v>5714360</v>
      </c>
      <c r="R172" s="73"/>
      <c r="S172" s="147"/>
      <c r="T172" s="148"/>
      <c r="U172" s="189" t="s">
        <v>342</v>
      </c>
      <c r="V172" s="204">
        <v>5160</v>
      </c>
      <c r="W172" s="73"/>
      <c r="X172" s="50"/>
      <c r="Y172" s="189" t="s">
        <v>342</v>
      </c>
      <c r="Z172" s="204">
        <v>70104</v>
      </c>
      <c r="AA172" s="73"/>
      <c r="AB172" s="50"/>
      <c r="AC172" s="189" t="s">
        <v>342</v>
      </c>
      <c r="AD172" s="204">
        <v>11857</v>
      </c>
      <c r="AE172" s="73"/>
      <c r="AF172" s="50"/>
      <c r="AG172" s="189" t="s">
        <v>342</v>
      </c>
      <c r="AH172" s="204">
        <v>87121</v>
      </c>
      <c r="AI172" s="73"/>
    </row>
    <row r="173" spans="1:35" ht="15.75" thickBot="1">
      <c r="A173" s="12"/>
      <c r="B173" s="209"/>
      <c r="C173" s="50"/>
      <c r="D173" s="210"/>
      <c r="E173" s="211"/>
      <c r="F173" s="74"/>
      <c r="G173" s="50"/>
      <c r="H173" s="210"/>
      <c r="I173" s="211"/>
      <c r="J173" s="74"/>
      <c r="K173" s="50"/>
      <c r="L173" s="210"/>
      <c r="M173" s="211"/>
      <c r="N173" s="74"/>
      <c r="O173" s="50"/>
      <c r="P173" s="210"/>
      <c r="Q173" s="211"/>
      <c r="R173" s="74"/>
      <c r="S173" s="147"/>
      <c r="T173" s="148"/>
      <c r="U173" s="210"/>
      <c r="V173" s="211"/>
      <c r="W173" s="74"/>
      <c r="X173" s="50"/>
      <c r="Y173" s="210"/>
      <c r="Z173" s="211"/>
      <c r="AA173" s="74"/>
      <c r="AB173" s="50"/>
      <c r="AC173" s="210"/>
      <c r="AD173" s="211"/>
      <c r="AE173" s="74"/>
      <c r="AF173" s="50"/>
      <c r="AG173" s="210"/>
      <c r="AH173" s="211"/>
      <c r="AI173" s="74"/>
    </row>
    <row r="174" spans="1:35" ht="15.75" thickTop="1">
      <c r="A174" s="12"/>
      <c r="B174" s="176" t="s">
        <v>561</v>
      </c>
      <c r="C174" s="16"/>
      <c r="D174" s="212"/>
      <c r="E174" s="212"/>
      <c r="F174" s="212"/>
      <c r="G174" s="16"/>
      <c r="H174" s="212"/>
      <c r="I174" s="212"/>
      <c r="J174" s="212"/>
      <c r="K174" s="16"/>
      <c r="L174" s="212"/>
      <c r="M174" s="212"/>
      <c r="N174" s="212"/>
      <c r="O174" s="16"/>
      <c r="P174" s="212"/>
      <c r="Q174" s="212"/>
      <c r="R174" s="212"/>
      <c r="S174" s="16"/>
      <c r="T174" s="177"/>
      <c r="U174" s="212"/>
      <c r="V174" s="212"/>
      <c r="W174" s="212"/>
      <c r="X174" s="16"/>
      <c r="Y174" s="212"/>
      <c r="Z174" s="212"/>
      <c r="AA174" s="212"/>
      <c r="AB174" s="16"/>
      <c r="AC174" s="212"/>
      <c r="AD174" s="212"/>
      <c r="AE174" s="212"/>
      <c r="AF174" s="16"/>
      <c r="AG174" s="212"/>
      <c r="AH174" s="212"/>
      <c r="AI174" s="212"/>
    </row>
    <row r="175" spans="1:35">
      <c r="A175" s="12"/>
      <c r="B175" s="179" t="s">
        <v>635</v>
      </c>
      <c r="C175" s="50"/>
      <c r="D175" s="188" t="s">
        <v>342</v>
      </c>
      <c r="E175" s="195">
        <v>23731</v>
      </c>
      <c r="F175" s="50"/>
      <c r="G175" s="50"/>
      <c r="H175" s="188" t="s">
        <v>342</v>
      </c>
      <c r="I175" s="195">
        <v>1874464</v>
      </c>
      <c r="J175" s="50"/>
      <c r="K175" s="50"/>
      <c r="L175" s="188" t="s">
        <v>342</v>
      </c>
      <c r="M175" s="195">
        <v>1897</v>
      </c>
      <c r="N175" s="50"/>
      <c r="O175" s="50"/>
      <c r="P175" s="188" t="s">
        <v>342</v>
      </c>
      <c r="Q175" s="195">
        <v>1900092</v>
      </c>
      <c r="R175" s="50"/>
      <c r="S175" s="147"/>
      <c r="T175" s="148"/>
      <c r="U175" s="188" t="s">
        <v>342</v>
      </c>
      <c r="V175" s="195">
        <v>9404</v>
      </c>
      <c r="W175" s="50"/>
      <c r="X175" s="50"/>
      <c r="Y175" s="188" t="s">
        <v>342</v>
      </c>
      <c r="Z175" s="195">
        <v>27357</v>
      </c>
      <c r="AA175" s="50"/>
      <c r="AB175" s="50"/>
      <c r="AC175" s="188" t="s">
        <v>342</v>
      </c>
      <c r="AD175" s="196" t="s">
        <v>343</v>
      </c>
      <c r="AE175" s="50"/>
      <c r="AF175" s="50"/>
      <c r="AG175" s="188" t="s">
        <v>342</v>
      </c>
      <c r="AH175" s="195">
        <v>36761</v>
      </c>
      <c r="AI175" s="50"/>
    </row>
    <row r="176" spans="1:35">
      <c r="A176" s="12"/>
      <c r="B176" s="179" t="s">
        <v>636</v>
      </c>
      <c r="C176" s="50"/>
      <c r="D176" s="188"/>
      <c r="E176" s="195"/>
      <c r="F176" s="50"/>
      <c r="G176" s="50"/>
      <c r="H176" s="188"/>
      <c r="I176" s="195"/>
      <c r="J176" s="50"/>
      <c r="K176" s="50"/>
      <c r="L176" s="188"/>
      <c r="M176" s="195"/>
      <c r="N176" s="50"/>
      <c r="O176" s="50"/>
      <c r="P176" s="188"/>
      <c r="Q176" s="195"/>
      <c r="R176" s="50"/>
      <c r="S176" s="147"/>
      <c r="T176" s="148"/>
      <c r="U176" s="188"/>
      <c r="V176" s="195"/>
      <c r="W176" s="50"/>
      <c r="X176" s="50"/>
      <c r="Y176" s="188"/>
      <c r="Z176" s="195"/>
      <c r="AA176" s="50"/>
      <c r="AB176" s="50"/>
      <c r="AC176" s="188"/>
      <c r="AD176" s="196"/>
      <c r="AE176" s="50"/>
      <c r="AF176" s="50"/>
      <c r="AG176" s="188"/>
      <c r="AH176" s="195"/>
      <c r="AI176" s="50"/>
    </row>
    <row r="177" spans="1:35">
      <c r="A177" s="12"/>
      <c r="B177" s="181" t="s">
        <v>454</v>
      </c>
      <c r="C177" s="16"/>
      <c r="D177" s="190"/>
      <c r="E177" s="190"/>
      <c r="F177" s="190"/>
      <c r="G177" s="16"/>
      <c r="H177" s="190"/>
      <c r="I177" s="190"/>
      <c r="J177" s="190"/>
      <c r="K177" s="16"/>
      <c r="L177" s="190"/>
      <c r="M177" s="190"/>
      <c r="N177" s="190"/>
      <c r="O177" s="16"/>
      <c r="P177" s="190"/>
      <c r="Q177" s="190"/>
      <c r="R177" s="190"/>
      <c r="S177" s="16"/>
      <c r="T177" s="177"/>
      <c r="U177" s="190"/>
      <c r="V177" s="190"/>
      <c r="W177" s="190"/>
      <c r="X177" s="16"/>
      <c r="Y177" s="190"/>
      <c r="Z177" s="190"/>
      <c r="AA177" s="190"/>
      <c r="AB177" s="16"/>
      <c r="AC177" s="190"/>
      <c r="AD177" s="190"/>
      <c r="AE177" s="190"/>
      <c r="AF177" s="16"/>
      <c r="AG177" s="190"/>
      <c r="AH177" s="190"/>
      <c r="AI177" s="190"/>
    </row>
    <row r="178" spans="1:35">
      <c r="A178" s="12"/>
      <c r="B178" s="194" t="s">
        <v>455</v>
      </c>
      <c r="C178" s="50"/>
      <c r="D178" s="195">
        <v>21736</v>
      </c>
      <c r="E178" s="195"/>
      <c r="F178" s="50"/>
      <c r="G178" s="50"/>
      <c r="H178" s="195">
        <v>1311455</v>
      </c>
      <c r="I178" s="195"/>
      <c r="J178" s="50"/>
      <c r="K178" s="50"/>
      <c r="L178" s="196" t="s">
        <v>343</v>
      </c>
      <c r="M178" s="196"/>
      <c r="N178" s="50"/>
      <c r="O178" s="50"/>
      <c r="P178" s="195">
        <v>1333191</v>
      </c>
      <c r="Q178" s="195"/>
      <c r="R178" s="50"/>
      <c r="S178" s="147"/>
      <c r="T178" s="148"/>
      <c r="U178" s="196">
        <v>971</v>
      </c>
      <c r="V178" s="196"/>
      <c r="W178" s="50"/>
      <c r="X178" s="50"/>
      <c r="Y178" s="195">
        <v>10461</v>
      </c>
      <c r="Z178" s="195"/>
      <c r="AA178" s="50"/>
      <c r="AB178" s="50"/>
      <c r="AC178" s="196" t="s">
        <v>343</v>
      </c>
      <c r="AD178" s="196"/>
      <c r="AE178" s="50"/>
      <c r="AF178" s="50"/>
      <c r="AG178" s="195">
        <v>11432</v>
      </c>
      <c r="AH178" s="195"/>
      <c r="AI178" s="50"/>
    </row>
    <row r="179" spans="1:35">
      <c r="A179" s="12"/>
      <c r="B179" s="194"/>
      <c r="C179" s="50"/>
      <c r="D179" s="195"/>
      <c r="E179" s="195"/>
      <c r="F179" s="50"/>
      <c r="G179" s="50"/>
      <c r="H179" s="195"/>
      <c r="I179" s="195"/>
      <c r="J179" s="50"/>
      <c r="K179" s="50"/>
      <c r="L179" s="196"/>
      <c r="M179" s="196"/>
      <c r="N179" s="50"/>
      <c r="O179" s="50"/>
      <c r="P179" s="195"/>
      <c r="Q179" s="195"/>
      <c r="R179" s="50"/>
      <c r="S179" s="147"/>
      <c r="T179" s="148"/>
      <c r="U179" s="196"/>
      <c r="V179" s="196"/>
      <c r="W179" s="50"/>
      <c r="X179" s="50"/>
      <c r="Y179" s="195"/>
      <c r="Z179" s="195"/>
      <c r="AA179" s="50"/>
      <c r="AB179" s="50"/>
      <c r="AC179" s="196"/>
      <c r="AD179" s="196"/>
      <c r="AE179" s="50"/>
      <c r="AF179" s="50"/>
      <c r="AG179" s="195"/>
      <c r="AH179" s="195"/>
      <c r="AI179" s="50"/>
    </row>
    <row r="180" spans="1:35">
      <c r="A180" s="12"/>
      <c r="B180" s="193" t="s">
        <v>456</v>
      </c>
      <c r="C180" s="23"/>
      <c r="D180" s="192">
        <v>642</v>
      </c>
      <c r="E180" s="192"/>
      <c r="F180" s="23"/>
      <c r="G180" s="23"/>
      <c r="H180" s="191">
        <v>284718</v>
      </c>
      <c r="I180" s="191"/>
      <c r="J180" s="23"/>
      <c r="K180" s="23"/>
      <c r="L180" s="192">
        <v>121</v>
      </c>
      <c r="M180" s="192"/>
      <c r="N180" s="23"/>
      <c r="O180" s="23"/>
      <c r="P180" s="191">
        <v>285481</v>
      </c>
      <c r="Q180" s="191"/>
      <c r="R180" s="23"/>
      <c r="S180" s="143"/>
      <c r="T180" s="144"/>
      <c r="U180" s="192" t="s">
        <v>343</v>
      </c>
      <c r="V180" s="192"/>
      <c r="W180" s="23"/>
      <c r="X180" s="23"/>
      <c r="Y180" s="191">
        <v>3575</v>
      </c>
      <c r="Z180" s="191"/>
      <c r="AA180" s="23"/>
      <c r="AB180" s="23"/>
      <c r="AC180" s="192" t="s">
        <v>343</v>
      </c>
      <c r="AD180" s="192"/>
      <c r="AE180" s="23"/>
      <c r="AF180" s="23"/>
      <c r="AG180" s="191">
        <v>3575</v>
      </c>
      <c r="AH180" s="191"/>
      <c r="AI180" s="23"/>
    </row>
    <row r="181" spans="1:35">
      <c r="A181" s="12"/>
      <c r="B181" s="193"/>
      <c r="C181" s="23"/>
      <c r="D181" s="192"/>
      <c r="E181" s="192"/>
      <c r="F181" s="23"/>
      <c r="G181" s="23"/>
      <c r="H181" s="191"/>
      <c r="I181" s="191"/>
      <c r="J181" s="23"/>
      <c r="K181" s="23"/>
      <c r="L181" s="192"/>
      <c r="M181" s="192"/>
      <c r="N181" s="23"/>
      <c r="O181" s="23"/>
      <c r="P181" s="191"/>
      <c r="Q181" s="191"/>
      <c r="R181" s="23"/>
      <c r="S181" s="143"/>
      <c r="T181" s="144"/>
      <c r="U181" s="192"/>
      <c r="V181" s="192"/>
      <c r="W181" s="23"/>
      <c r="X181" s="23"/>
      <c r="Y181" s="191"/>
      <c r="Z181" s="191"/>
      <c r="AA181" s="23"/>
      <c r="AB181" s="23"/>
      <c r="AC181" s="192"/>
      <c r="AD181" s="192"/>
      <c r="AE181" s="23"/>
      <c r="AF181" s="23"/>
      <c r="AG181" s="191"/>
      <c r="AH181" s="191"/>
      <c r="AI181" s="23"/>
    </row>
    <row r="182" spans="1:35">
      <c r="A182" s="12"/>
      <c r="B182" s="194" t="s">
        <v>457</v>
      </c>
      <c r="C182" s="50"/>
      <c r="D182" s="195">
        <v>4916</v>
      </c>
      <c r="E182" s="195"/>
      <c r="F182" s="50"/>
      <c r="G182" s="50"/>
      <c r="H182" s="195">
        <v>181500</v>
      </c>
      <c r="I182" s="195"/>
      <c r="J182" s="50"/>
      <c r="K182" s="50"/>
      <c r="L182" s="196" t="s">
        <v>343</v>
      </c>
      <c r="M182" s="196"/>
      <c r="N182" s="50"/>
      <c r="O182" s="50"/>
      <c r="P182" s="195">
        <v>186416</v>
      </c>
      <c r="Q182" s="195"/>
      <c r="R182" s="50"/>
      <c r="S182" s="147"/>
      <c r="T182" s="148"/>
      <c r="U182" s="196">
        <v>90</v>
      </c>
      <c r="V182" s="196"/>
      <c r="W182" s="50"/>
      <c r="X182" s="50"/>
      <c r="Y182" s="195">
        <v>9133</v>
      </c>
      <c r="Z182" s="195"/>
      <c r="AA182" s="50"/>
      <c r="AB182" s="50"/>
      <c r="AC182" s="196" t="s">
        <v>343</v>
      </c>
      <c r="AD182" s="196"/>
      <c r="AE182" s="50"/>
      <c r="AF182" s="50"/>
      <c r="AG182" s="195">
        <v>9223</v>
      </c>
      <c r="AH182" s="195"/>
      <c r="AI182" s="50"/>
    </row>
    <row r="183" spans="1:35">
      <c r="A183" s="12"/>
      <c r="B183" s="194"/>
      <c r="C183" s="50"/>
      <c r="D183" s="195"/>
      <c r="E183" s="195"/>
      <c r="F183" s="50"/>
      <c r="G183" s="50"/>
      <c r="H183" s="195"/>
      <c r="I183" s="195"/>
      <c r="J183" s="50"/>
      <c r="K183" s="50"/>
      <c r="L183" s="196"/>
      <c r="M183" s="196"/>
      <c r="N183" s="50"/>
      <c r="O183" s="50"/>
      <c r="P183" s="195"/>
      <c r="Q183" s="195"/>
      <c r="R183" s="50"/>
      <c r="S183" s="147"/>
      <c r="T183" s="148"/>
      <c r="U183" s="196"/>
      <c r="V183" s="196"/>
      <c r="W183" s="50"/>
      <c r="X183" s="50"/>
      <c r="Y183" s="195"/>
      <c r="Z183" s="195"/>
      <c r="AA183" s="50"/>
      <c r="AB183" s="50"/>
      <c r="AC183" s="196"/>
      <c r="AD183" s="196"/>
      <c r="AE183" s="50"/>
      <c r="AF183" s="50"/>
      <c r="AG183" s="195"/>
      <c r="AH183" s="195"/>
      <c r="AI183" s="50"/>
    </row>
    <row r="184" spans="1:35">
      <c r="A184" s="12"/>
      <c r="B184" s="193" t="s">
        <v>458</v>
      </c>
      <c r="C184" s="23"/>
      <c r="D184" s="191">
        <v>15284</v>
      </c>
      <c r="E184" s="191"/>
      <c r="F184" s="23"/>
      <c r="G184" s="23"/>
      <c r="H184" s="191">
        <v>753671</v>
      </c>
      <c r="I184" s="191"/>
      <c r="J184" s="23"/>
      <c r="K184" s="23"/>
      <c r="L184" s="191">
        <v>4166</v>
      </c>
      <c r="M184" s="191"/>
      <c r="N184" s="23"/>
      <c r="O184" s="23"/>
      <c r="P184" s="191">
        <v>773121</v>
      </c>
      <c r="Q184" s="191"/>
      <c r="R184" s="23"/>
      <c r="S184" s="143"/>
      <c r="T184" s="144"/>
      <c r="U184" s="191">
        <v>1157</v>
      </c>
      <c r="V184" s="191"/>
      <c r="W184" s="23"/>
      <c r="X184" s="23"/>
      <c r="Y184" s="191">
        <v>12374</v>
      </c>
      <c r="Z184" s="191"/>
      <c r="AA184" s="23"/>
      <c r="AB184" s="23"/>
      <c r="AC184" s="192" t="s">
        <v>343</v>
      </c>
      <c r="AD184" s="192"/>
      <c r="AE184" s="23"/>
      <c r="AF184" s="23"/>
      <c r="AG184" s="191">
        <v>13531</v>
      </c>
      <c r="AH184" s="191"/>
      <c r="AI184" s="23"/>
    </row>
    <row r="185" spans="1:35" ht="15.75" thickBot="1">
      <c r="A185" s="12"/>
      <c r="B185" s="193"/>
      <c r="C185" s="23"/>
      <c r="D185" s="200"/>
      <c r="E185" s="200"/>
      <c r="F185" s="65"/>
      <c r="G185" s="23"/>
      <c r="H185" s="200"/>
      <c r="I185" s="200"/>
      <c r="J185" s="65"/>
      <c r="K185" s="23"/>
      <c r="L185" s="200"/>
      <c r="M185" s="200"/>
      <c r="N185" s="65"/>
      <c r="O185" s="23"/>
      <c r="P185" s="200"/>
      <c r="Q185" s="200"/>
      <c r="R185" s="65"/>
      <c r="S185" s="143"/>
      <c r="T185" s="144"/>
      <c r="U185" s="200"/>
      <c r="V185" s="200"/>
      <c r="W185" s="65"/>
      <c r="X185" s="23"/>
      <c r="Y185" s="200"/>
      <c r="Z185" s="200"/>
      <c r="AA185" s="65"/>
      <c r="AB185" s="23"/>
      <c r="AC185" s="202"/>
      <c r="AD185" s="202"/>
      <c r="AE185" s="65"/>
      <c r="AF185" s="23"/>
      <c r="AG185" s="200"/>
      <c r="AH185" s="200"/>
      <c r="AI185" s="65"/>
    </row>
    <row r="186" spans="1:35">
      <c r="A186" s="12"/>
      <c r="B186" s="183" t="s">
        <v>637</v>
      </c>
      <c r="C186" s="50"/>
      <c r="D186" s="204">
        <v>42578</v>
      </c>
      <c r="E186" s="204"/>
      <c r="F186" s="73"/>
      <c r="G186" s="50"/>
      <c r="H186" s="204">
        <v>2531344</v>
      </c>
      <c r="I186" s="204"/>
      <c r="J186" s="73"/>
      <c r="K186" s="50"/>
      <c r="L186" s="204">
        <v>4287</v>
      </c>
      <c r="M186" s="204"/>
      <c r="N186" s="73"/>
      <c r="O186" s="50"/>
      <c r="P186" s="204">
        <v>2578209</v>
      </c>
      <c r="Q186" s="204"/>
      <c r="R186" s="73"/>
      <c r="S186" s="147"/>
      <c r="T186" s="148"/>
      <c r="U186" s="204">
        <v>2218</v>
      </c>
      <c r="V186" s="204"/>
      <c r="W186" s="73"/>
      <c r="X186" s="50"/>
      <c r="Y186" s="204">
        <v>35543</v>
      </c>
      <c r="Z186" s="204"/>
      <c r="AA186" s="73"/>
      <c r="AB186" s="50"/>
      <c r="AC186" s="206" t="s">
        <v>343</v>
      </c>
      <c r="AD186" s="206"/>
      <c r="AE186" s="73"/>
      <c r="AF186" s="50"/>
      <c r="AG186" s="204">
        <v>37761</v>
      </c>
      <c r="AH186" s="204"/>
      <c r="AI186" s="73"/>
    </row>
    <row r="187" spans="1:35" ht="15.75" thickBot="1">
      <c r="A187" s="12"/>
      <c r="B187" s="183" t="s">
        <v>638</v>
      </c>
      <c r="C187" s="50"/>
      <c r="D187" s="197"/>
      <c r="E187" s="197"/>
      <c r="F187" s="59"/>
      <c r="G187" s="50"/>
      <c r="H187" s="197"/>
      <c r="I187" s="197"/>
      <c r="J187" s="59"/>
      <c r="K187" s="50"/>
      <c r="L187" s="197"/>
      <c r="M187" s="197"/>
      <c r="N187" s="59"/>
      <c r="O187" s="50"/>
      <c r="P187" s="197"/>
      <c r="Q187" s="197"/>
      <c r="R187" s="59"/>
      <c r="S187" s="147"/>
      <c r="T187" s="148"/>
      <c r="U187" s="197"/>
      <c r="V187" s="197"/>
      <c r="W187" s="59"/>
      <c r="X187" s="50"/>
      <c r="Y187" s="197"/>
      <c r="Z187" s="197"/>
      <c r="AA187" s="59"/>
      <c r="AB187" s="50"/>
      <c r="AC187" s="198"/>
      <c r="AD187" s="198"/>
      <c r="AE187" s="59"/>
      <c r="AF187" s="50"/>
      <c r="AG187" s="197"/>
      <c r="AH187" s="197"/>
      <c r="AI187" s="59"/>
    </row>
    <row r="188" spans="1:35">
      <c r="A188" s="12"/>
      <c r="B188" s="213" t="s">
        <v>460</v>
      </c>
      <c r="C188" s="23"/>
      <c r="D188" s="199">
        <v>66309</v>
      </c>
      <c r="E188" s="199"/>
      <c r="F188" s="45"/>
      <c r="G188" s="23"/>
      <c r="H188" s="199">
        <v>4405808</v>
      </c>
      <c r="I188" s="199"/>
      <c r="J188" s="45"/>
      <c r="K188" s="23"/>
      <c r="L188" s="199">
        <v>6184</v>
      </c>
      <c r="M188" s="199"/>
      <c r="N188" s="45"/>
      <c r="O188" s="23"/>
      <c r="P188" s="199">
        <v>4478301</v>
      </c>
      <c r="Q188" s="199"/>
      <c r="R188" s="45"/>
      <c r="S188" s="143"/>
      <c r="T188" s="144"/>
      <c r="U188" s="199">
        <v>11622</v>
      </c>
      <c r="V188" s="199"/>
      <c r="W188" s="45"/>
      <c r="X188" s="23"/>
      <c r="Y188" s="199">
        <v>62900</v>
      </c>
      <c r="Z188" s="199"/>
      <c r="AA188" s="45"/>
      <c r="AB188" s="23"/>
      <c r="AC188" s="201" t="s">
        <v>343</v>
      </c>
      <c r="AD188" s="201"/>
      <c r="AE188" s="45"/>
      <c r="AF188" s="23"/>
      <c r="AG188" s="199">
        <v>74522</v>
      </c>
      <c r="AH188" s="199"/>
      <c r="AI188" s="45"/>
    </row>
    <row r="189" spans="1:35">
      <c r="A189" s="12"/>
      <c r="B189" s="213"/>
      <c r="C189" s="23"/>
      <c r="D189" s="214"/>
      <c r="E189" s="214"/>
      <c r="F189" s="81"/>
      <c r="G189" s="23"/>
      <c r="H189" s="214"/>
      <c r="I189" s="214"/>
      <c r="J189" s="81"/>
      <c r="K189" s="23"/>
      <c r="L189" s="214"/>
      <c r="M189" s="214"/>
      <c r="N189" s="81"/>
      <c r="O189" s="23"/>
      <c r="P189" s="214"/>
      <c r="Q189" s="214"/>
      <c r="R189" s="81"/>
      <c r="S189" s="143"/>
      <c r="T189" s="144"/>
      <c r="U189" s="214"/>
      <c r="V189" s="214"/>
      <c r="W189" s="81"/>
      <c r="X189" s="23"/>
      <c r="Y189" s="214"/>
      <c r="Z189" s="214"/>
      <c r="AA189" s="81"/>
      <c r="AB189" s="23"/>
      <c r="AC189" s="215"/>
      <c r="AD189" s="215"/>
      <c r="AE189" s="81"/>
      <c r="AF189" s="23"/>
      <c r="AG189" s="214"/>
      <c r="AH189" s="214"/>
      <c r="AI189" s="81"/>
    </row>
    <row r="190" spans="1:35">
      <c r="A190" s="12"/>
      <c r="B190" s="188" t="s">
        <v>568</v>
      </c>
      <c r="C190" s="50"/>
      <c r="D190" s="196" t="s">
        <v>343</v>
      </c>
      <c r="E190" s="196"/>
      <c r="F190" s="50"/>
      <c r="G190" s="50"/>
      <c r="H190" s="195">
        <v>699361</v>
      </c>
      <c r="I190" s="195"/>
      <c r="J190" s="50"/>
      <c r="K190" s="50"/>
      <c r="L190" s="195">
        <v>12014</v>
      </c>
      <c r="M190" s="195"/>
      <c r="N190" s="50"/>
      <c r="O190" s="50"/>
      <c r="P190" s="195">
        <v>711375</v>
      </c>
      <c r="Q190" s="195"/>
      <c r="R190" s="50"/>
      <c r="S190" s="147"/>
      <c r="T190" s="148"/>
      <c r="U190" s="196" t="s">
        <v>343</v>
      </c>
      <c r="V190" s="196"/>
      <c r="W190" s="50"/>
      <c r="X190" s="50"/>
      <c r="Y190" s="195">
        <v>12862</v>
      </c>
      <c r="Z190" s="195"/>
      <c r="AA190" s="50"/>
      <c r="AB190" s="50"/>
      <c r="AC190" s="196" t="s">
        <v>343</v>
      </c>
      <c r="AD190" s="196"/>
      <c r="AE190" s="50"/>
      <c r="AF190" s="50"/>
      <c r="AG190" s="195">
        <v>12862</v>
      </c>
      <c r="AH190" s="195"/>
      <c r="AI190" s="50"/>
    </row>
    <row r="191" spans="1:35" ht="15.75" thickBot="1">
      <c r="A191" s="12"/>
      <c r="B191" s="188"/>
      <c r="C191" s="50"/>
      <c r="D191" s="198"/>
      <c r="E191" s="198"/>
      <c r="F191" s="59"/>
      <c r="G191" s="50"/>
      <c r="H191" s="197"/>
      <c r="I191" s="197"/>
      <c r="J191" s="59"/>
      <c r="K191" s="50"/>
      <c r="L191" s="197"/>
      <c r="M191" s="197"/>
      <c r="N191" s="59"/>
      <c r="O191" s="50"/>
      <c r="P191" s="197"/>
      <c r="Q191" s="197"/>
      <c r="R191" s="59"/>
      <c r="S191" s="147"/>
      <c r="T191" s="148"/>
      <c r="U191" s="198"/>
      <c r="V191" s="198"/>
      <c r="W191" s="59"/>
      <c r="X191" s="50"/>
      <c r="Y191" s="197"/>
      <c r="Z191" s="197"/>
      <c r="AA191" s="59"/>
      <c r="AB191" s="50"/>
      <c r="AC191" s="198"/>
      <c r="AD191" s="198"/>
      <c r="AE191" s="59"/>
      <c r="AF191" s="50"/>
      <c r="AG191" s="197"/>
      <c r="AH191" s="197"/>
      <c r="AI191" s="59"/>
    </row>
    <row r="192" spans="1:35">
      <c r="A192" s="12"/>
      <c r="B192" s="184" t="s">
        <v>559</v>
      </c>
      <c r="C192" s="23"/>
      <c r="D192" s="199">
        <v>66309</v>
      </c>
      <c r="E192" s="199"/>
      <c r="F192" s="45"/>
      <c r="G192" s="23"/>
      <c r="H192" s="199">
        <v>5105169</v>
      </c>
      <c r="I192" s="199"/>
      <c r="J192" s="45"/>
      <c r="K192" s="23"/>
      <c r="L192" s="199">
        <v>18198</v>
      </c>
      <c r="M192" s="199"/>
      <c r="N192" s="45"/>
      <c r="O192" s="23"/>
      <c r="P192" s="199">
        <v>5189676</v>
      </c>
      <c r="Q192" s="199"/>
      <c r="R192" s="45"/>
      <c r="S192" s="143"/>
      <c r="T192" s="144"/>
      <c r="U192" s="199">
        <v>11622</v>
      </c>
      <c r="V192" s="199"/>
      <c r="W192" s="45"/>
      <c r="X192" s="23"/>
      <c r="Y192" s="199">
        <v>75762</v>
      </c>
      <c r="Z192" s="199"/>
      <c r="AA192" s="45"/>
      <c r="AB192" s="23"/>
      <c r="AC192" s="201" t="s">
        <v>343</v>
      </c>
      <c r="AD192" s="201"/>
      <c r="AE192" s="45"/>
      <c r="AF192" s="23"/>
      <c r="AG192" s="199">
        <v>87384</v>
      </c>
      <c r="AH192" s="199"/>
      <c r="AI192" s="45"/>
    </row>
    <row r="193" spans="1:38">
      <c r="A193" s="12"/>
      <c r="B193" s="184" t="s">
        <v>639</v>
      </c>
      <c r="C193" s="23"/>
      <c r="D193" s="214"/>
      <c r="E193" s="214"/>
      <c r="F193" s="81"/>
      <c r="G193" s="23"/>
      <c r="H193" s="214"/>
      <c r="I193" s="214"/>
      <c r="J193" s="81"/>
      <c r="K193" s="23"/>
      <c r="L193" s="214"/>
      <c r="M193" s="214"/>
      <c r="N193" s="81"/>
      <c r="O193" s="23"/>
      <c r="P193" s="214"/>
      <c r="Q193" s="214"/>
      <c r="R193" s="81"/>
      <c r="S193" s="143"/>
      <c r="T193" s="144"/>
      <c r="U193" s="214"/>
      <c r="V193" s="214"/>
      <c r="W193" s="81"/>
      <c r="X193" s="23"/>
      <c r="Y193" s="214"/>
      <c r="Z193" s="214"/>
      <c r="AA193" s="81"/>
      <c r="AB193" s="23"/>
      <c r="AC193" s="215"/>
      <c r="AD193" s="215"/>
      <c r="AE193" s="81"/>
      <c r="AF193" s="23"/>
      <c r="AG193" s="214"/>
      <c r="AH193" s="214"/>
      <c r="AI193" s="81"/>
    </row>
    <row r="194" spans="1:38">
      <c r="A194" s="12"/>
      <c r="B194" s="179" t="s">
        <v>640</v>
      </c>
      <c r="C194" s="29"/>
      <c r="D194" s="50"/>
      <c r="E194" s="50"/>
      <c r="F194" s="50"/>
      <c r="G194" s="29"/>
      <c r="H194" s="50"/>
      <c r="I194" s="50"/>
      <c r="J194" s="50"/>
      <c r="K194" s="29"/>
      <c r="L194" s="50"/>
      <c r="M194" s="50"/>
      <c r="N194" s="50"/>
      <c r="O194" s="29"/>
      <c r="P194" s="50"/>
      <c r="Q194" s="50"/>
      <c r="R194" s="50"/>
      <c r="S194" s="29"/>
      <c r="T194" s="180"/>
      <c r="U194" s="50"/>
      <c r="V194" s="50"/>
      <c r="W194" s="50"/>
      <c r="X194" s="29"/>
      <c r="Y194" s="50"/>
      <c r="Z194" s="50"/>
      <c r="AA194" s="50"/>
      <c r="AB194" s="29"/>
      <c r="AC194" s="50"/>
      <c r="AD194" s="50"/>
      <c r="AE194" s="50"/>
      <c r="AF194" s="29"/>
      <c r="AG194" s="50"/>
      <c r="AH194" s="50"/>
      <c r="AI194" s="50"/>
    </row>
    <row r="195" spans="1:38">
      <c r="A195" s="12"/>
      <c r="B195" s="193" t="s">
        <v>513</v>
      </c>
      <c r="C195" s="23"/>
      <c r="D195" s="192" t="s">
        <v>343</v>
      </c>
      <c r="E195" s="192"/>
      <c r="F195" s="23"/>
      <c r="G195" s="23"/>
      <c r="H195" s="192" t="s">
        <v>343</v>
      </c>
      <c r="I195" s="192"/>
      <c r="J195" s="23"/>
      <c r="K195" s="23"/>
      <c r="L195" s="191">
        <v>154762</v>
      </c>
      <c r="M195" s="191"/>
      <c r="N195" s="23"/>
      <c r="O195" s="23"/>
      <c r="P195" s="191">
        <v>154762</v>
      </c>
      <c r="Q195" s="191"/>
      <c r="R195" s="23"/>
      <c r="S195" s="143"/>
      <c r="T195" s="144"/>
      <c r="U195" s="192" t="s">
        <v>343</v>
      </c>
      <c r="V195" s="192"/>
      <c r="W195" s="23"/>
      <c r="X195" s="23"/>
      <c r="Y195" s="192" t="s">
        <v>343</v>
      </c>
      <c r="Z195" s="192"/>
      <c r="AA195" s="23"/>
      <c r="AB195" s="23"/>
      <c r="AC195" s="191">
        <v>11134</v>
      </c>
      <c r="AD195" s="191"/>
      <c r="AE195" s="23"/>
      <c r="AF195" s="23"/>
      <c r="AG195" s="191">
        <v>11134</v>
      </c>
      <c r="AH195" s="191"/>
      <c r="AI195" s="23"/>
    </row>
    <row r="196" spans="1:38">
      <c r="A196" s="12"/>
      <c r="B196" s="193"/>
      <c r="C196" s="23"/>
      <c r="D196" s="192"/>
      <c r="E196" s="192"/>
      <c r="F196" s="23"/>
      <c r="G196" s="23"/>
      <c r="H196" s="192"/>
      <c r="I196" s="192"/>
      <c r="J196" s="23"/>
      <c r="K196" s="23"/>
      <c r="L196" s="191"/>
      <c r="M196" s="191"/>
      <c r="N196" s="23"/>
      <c r="O196" s="23"/>
      <c r="P196" s="191"/>
      <c r="Q196" s="191"/>
      <c r="R196" s="23"/>
      <c r="S196" s="143"/>
      <c r="T196" s="144"/>
      <c r="U196" s="192"/>
      <c r="V196" s="192"/>
      <c r="W196" s="23"/>
      <c r="X196" s="23"/>
      <c r="Y196" s="192"/>
      <c r="Z196" s="192"/>
      <c r="AA196" s="23"/>
      <c r="AB196" s="23"/>
      <c r="AC196" s="191"/>
      <c r="AD196" s="191"/>
      <c r="AE196" s="23"/>
      <c r="AF196" s="23"/>
      <c r="AG196" s="191"/>
      <c r="AH196" s="191"/>
      <c r="AI196" s="23"/>
    </row>
    <row r="197" spans="1:38">
      <c r="A197" s="12"/>
      <c r="B197" s="194" t="s">
        <v>641</v>
      </c>
      <c r="C197" s="50"/>
      <c r="D197" s="196" t="s">
        <v>343</v>
      </c>
      <c r="E197" s="196"/>
      <c r="F197" s="50"/>
      <c r="G197" s="50"/>
      <c r="H197" s="195">
        <v>43132</v>
      </c>
      <c r="I197" s="195"/>
      <c r="J197" s="50"/>
      <c r="K197" s="50"/>
      <c r="L197" s="196" t="s">
        <v>343</v>
      </c>
      <c r="M197" s="196"/>
      <c r="N197" s="50"/>
      <c r="O197" s="50"/>
      <c r="P197" s="195">
        <v>43132</v>
      </c>
      <c r="Q197" s="195"/>
      <c r="R197" s="50"/>
      <c r="S197" s="147"/>
      <c r="T197" s="148"/>
      <c r="U197" s="196" t="s">
        <v>343</v>
      </c>
      <c r="V197" s="196"/>
      <c r="W197" s="50"/>
      <c r="X197" s="50"/>
      <c r="Y197" s="196">
        <v>928</v>
      </c>
      <c r="Z197" s="196"/>
      <c r="AA197" s="50"/>
      <c r="AB197" s="50"/>
      <c r="AC197" s="196" t="s">
        <v>343</v>
      </c>
      <c r="AD197" s="196"/>
      <c r="AE197" s="50"/>
      <c r="AF197" s="50"/>
      <c r="AG197" s="196">
        <v>928</v>
      </c>
      <c r="AH197" s="196"/>
      <c r="AI197" s="50"/>
    </row>
    <row r="198" spans="1:38" ht="15.75" thickBot="1">
      <c r="A198" s="12"/>
      <c r="B198" s="194"/>
      <c r="C198" s="50"/>
      <c r="D198" s="198"/>
      <c r="E198" s="198"/>
      <c r="F198" s="59"/>
      <c r="G198" s="50"/>
      <c r="H198" s="197"/>
      <c r="I198" s="197"/>
      <c r="J198" s="59"/>
      <c r="K198" s="50"/>
      <c r="L198" s="198"/>
      <c r="M198" s="198"/>
      <c r="N198" s="59"/>
      <c r="O198" s="50"/>
      <c r="P198" s="197"/>
      <c r="Q198" s="197"/>
      <c r="R198" s="59"/>
      <c r="S198" s="147"/>
      <c r="T198" s="148"/>
      <c r="U198" s="198"/>
      <c r="V198" s="198"/>
      <c r="W198" s="59"/>
      <c r="X198" s="50"/>
      <c r="Y198" s="198"/>
      <c r="Z198" s="198"/>
      <c r="AA198" s="59"/>
      <c r="AB198" s="50"/>
      <c r="AC198" s="198"/>
      <c r="AD198" s="198"/>
      <c r="AE198" s="59"/>
      <c r="AF198" s="50"/>
      <c r="AG198" s="198"/>
      <c r="AH198" s="198"/>
      <c r="AI198" s="59"/>
    </row>
    <row r="199" spans="1:38">
      <c r="A199" s="12"/>
      <c r="B199" s="213" t="s">
        <v>642</v>
      </c>
      <c r="C199" s="23"/>
      <c r="D199" s="201" t="s">
        <v>343</v>
      </c>
      <c r="E199" s="201"/>
      <c r="F199" s="45"/>
      <c r="G199" s="23"/>
      <c r="H199" s="199">
        <v>43132</v>
      </c>
      <c r="I199" s="199"/>
      <c r="J199" s="45"/>
      <c r="K199" s="23"/>
      <c r="L199" s="199">
        <v>154762</v>
      </c>
      <c r="M199" s="199"/>
      <c r="N199" s="45"/>
      <c r="O199" s="23"/>
      <c r="P199" s="199">
        <v>197894</v>
      </c>
      <c r="Q199" s="199"/>
      <c r="R199" s="45"/>
      <c r="S199" s="143"/>
      <c r="T199" s="144"/>
      <c r="U199" s="201" t="s">
        <v>343</v>
      </c>
      <c r="V199" s="201"/>
      <c r="W199" s="45"/>
      <c r="X199" s="23"/>
      <c r="Y199" s="201">
        <v>928</v>
      </c>
      <c r="Z199" s="201"/>
      <c r="AA199" s="45"/>
      <c r="AB199" s="23"/>
      <c r="AC199" s="199">
        <v>11134</v>
      </c>
      <c r="AD199" s="199"/>
      <c r="AE199" s="45"/>
      <c r="AF199" s="23"/>
      <c r="AG199" s="199">
        <v>12062</v>
      </c>
      <c r="AH199" s="199"/>
      <c r="AI199" s="45"/>
    </row>
    <row r="200" spans="1:38" ht="15.75" thickBot="1">
      <c r="A200" s="12"/>
      <c r="B200" s="213"/>
      <c r="C200" s="23"/>
      <c r="D200" s="202"/>
      <c r="E200" s="202"/>
      <c r="F200" s="65"/>
      <c r="G200" s="23"/>
      <c r="H200" s="200"/>
      <c r="I200" s="200"/>
      <c r="J200" s="65"/>
      <c r="K200" s="23"/>
      <c r="L200" s="200"/>
      <c r="M200" s="200"/>
      <c r="N200" s="65"/>
      <c r="O200" s="23"/>
      <c r="P200" s="200"/>
      <c r="Q200" s="200"/>
      <c r="R200" s="65"/>
      <c r="S200" s="143"/>
      <c r="T200" s="144"/>
      <c r="U200" s="202"/>
      <c r="V200" s="202"/>
      <c r="W200" s="65"/>
      <c r="X200" s="23"/>
      <c r="Y200" s="202"/>
      <c r="Z200" s="202"/>
      <c r="AA200" s="65"/>
      <c r="AB200" s="23"/>
      <c r="AC200" s="200"/>
      <c r="AD200" s="200"/>
      <c r="AE200" s="65"/>
      <c r="AF200" s="23"/>
      <c r="AG200" s="200"/>
      <c r="AH200" s="200"/>
      <c r="AI200" s="65"/>
    </row>
    <row r="201" spans="1:38">
      <c r="A201" s="12"/>
      <c r="B201" s="179" t="s">
        <v>643</v>
      </c>
      <c r="C201" s="50"/>
      <c r="D201" s="206" t="s">
        <v>343</v>
      </c>
      <c r="E201" s="206"/>
      <c r="F201" s="73"/>
      <c r="G201" s="50"/>
      <c r="H201" s="206" t="s">
        <v>343</v>
      </c>
      <c r="I201" s="206"/>
      <c r="J201" s="73"/>
      <c r="K201" s="50"/>
      <c r="L201" s="206" t="s">
        <v>343</v>
      </c>
      <c r="M201" s="206"/>
      <c r="N201" s="73"/>
      <c r="O201" s="50"/>
      <c r="P201" s="206" t="s">
        <v>343</v>
      </c>
      <c r="Q201" s="206"/>
      <c r="R201" s="73"/>
      <c r="S201" s="147"/>
      <c r="T201" s="148"/>
      <c r="U201" s="206" t="s">
        <v>343</v>
      </c>
      <c r="V201" s="206"/>
      <c r="W201" s="73"/>
      <c r="X201" s="50"/>
      <c r="Y201" s="204">
        <v>3366</v>
      </c>
      <c r="Z201" s="204"/>
      <c r="AA201" s="73"/>
      <c r="AB201" s="50"/>
      <c r="AC201" s="206" t="s">
        <v>343</v>
      </c>
      <c r="AD201" s="206"/>
      <c r="AE201" s="73"/>
      <c r="AF201" s="50"/>
      <c r="AG201" s="204">
        <v>3366</v>
      </c>
      <c r="AH201" s="204"/>
      <c r="AI201" s="73"/>
    </row>
    <row r="202" spans="1:38" ht="15.75" thickBot="1">
      <c r="A202" s="12"/>
      <c r="B202" s="179" t="s">
        <v>644</v>
      </c>
      <c r="C202" s="50"/>
      <c r="D202" s="198"/>
      <c r="E202" s="198"/>
      <c r="F202" s="59"/>
      <c r="G202" s="50"/>
      <c r="H202" s="198"/>
      <c r="I202" s="198"/>
      <c r="J202" s="59"/>
      <c r="K202" s="50"/>
      <c r="L202" s="198"/>
      <c r="M202" s="198"/>
      <c r="N202" s="59"/>
      <c r="O202" s="50"/>
      <c r="P202" s="198"/>
      <c r="Q202" s="198"/>
      <c r="R202" s="59"/>
      <c r="S202" s="147"/>
      <c r="T202" s="148"/>
      <c r="U202" s="198"/>
      <c r="V202" s="198"/>
      <c r="W202" s="59"/>
      <c r="X202" s="50"/>
      <c r="Y202" s="197"/>
      <c r="Z202" s="197"/>
      <c r="AA202" s="59"/>
      <c r="AB202" s="50"/>
      <c r="AC202" s="198"/>
      <c r="AD202" s="198"/>
      <c r="AE202" s="59"/>
      <c r="AF202" s="50"/>
      <c r="AG202" s="197"/>
      <c r="AH202" s="197"/>
      <c r="AI202" s="59"/>
    </row>
    <row r="203" spans="1:38">
      <c r="A203" s="12"/>
      <c r="B203" s="216" t="s">
        <v>467</v>
      </c>
      <c r="C203" s="23"/>
      <c r="D203" s="217" t="s">
        <v>342</v>
      </c>
      <c r="E203" s="199">
        <v>66309</v>
      </c>
      <c r="F203" s="45"/>
      <c r="G203" s="23"/>
      <c r="H203" s="217" t="s">
        <v>342</v>
      </c>
      <c r="I203" s="199">
        <v>5148301</v>
      </c>
      <c r="J203" s="45"/>
      <c r="K203" s="23"/>
      <c r="L203" s="217" t="s">
        <v>342</v>
      </c>
      <c r="M203" s="199">
        <v>172960</v>
      </c>
      <c r="N203" s="45"/>
      <c r="O203" s="23"/>
      <c r="P203" s="217" t="s">
        <v>342</v>
      </c>
      <c r="Q203" s="199">
        <v>5387570</v>
      </c>
      <c r="R203" s="45"/>
      <c r="S203" s="143"/>
      <c r="T203" s="144"/>
      <c r="U203" s="217" t="s">
        <v>342</v>
      </c>
      <c r="V203" s="199">
        <v>11622</v>
      </c>
      <c r="W203" s="45"/>
      <c r="X203" s="23"/>
      <c r="Y203" s="217" t="s">
        <v>342</v>
      </c>
      <c r="Z203" s="199">
        <v>80056</v>
      </c>
      <c r="AA203" s="45"/>
      <c r="AB203" s="23"/>
      <c r="AC203" s="217" t="s">
        <v>342</v>
      </c>
      <c r="AD203" s="199">
        <v>11134</v>
      </c>
      <c r="AE203" s="45"/>
      <c r="AF203" s="23"/>
      <c r="AG203" s="217" t="s">
        <v>342</v>
      </c>
      <c r="AH203" s="199">
        <v>102812</v>
      </c>
      <c r="AI203" s="45"/>
    </row>
    <row r="204" spans="1:38" ht="15.75" thickBot="1">
      <c r="A204" s="12"/>
      <c r="B204" s="216"/>
      <c r="C204" s="23"/>
      <c r="D204" s="218"/>
      <c r="E204" s="219"/>
      <c r="F204" s="85"/>
      <c r="G204" s="23"/>
      <c r="H204" s="218"/>
      <c r="I204" s="219"/>
      <c r="J204" s="85"/>
      <c r="K204" s="23"/>
      <c r="L204" s="218"/>
      <c r="M204" s="219"/>
      <c r="N204" s="85"/>
      <c r="O204" s="23"/>
      <c r="P204" s="218"/>
      <c r="Q204" s="219"/>
      <c r="R204" s="85"/>
      <c r="S204" s="143"/>
      <c r="T204" s="144"/>
      <c r="U204" s="218"/>
      <c r="V204" s="219"/>
      <c r="W204" s="85"/>
      <c r="X204" s="23"/>
      <c r="Y204" s="218"/>
      <c r="Z204" s="219"/>
      <c r="AA204" s="85"/>
      <c r="AB204" s="23"/>
      <c r="AC204" s="218"/>
      <c r="AD204" s="219"/>
      <c r="AE204" s="85"/>
      <c r="AF204" s="23"/>
      <c r="AG204" s="218"/>
      <c r="AH204" s="219"/>
      <c r="AI204" s="85"/>
    </row>
    <row r="205" spans="1:38" ht="15.75" thickTop="1">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c r="AL205" s="11"/>
    </row>
    <row r="206" spans="1:38">
      <c r="A206" s="12"/>
      <c r="B206" s="22" t="s">
        <v>645</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c r="AG206" s="22"/>
      <c r="AH206" s="22"/>
      <c r="AI206" s="22"/>
      <c r="AJ206" s="22"/>
      <c r="AK206" s="22"/>
      <c r="AL206" s="22"/>
    </row>
    <row r="207" spans="1:38">
      <c r="A207" s="12"/>
      <c r="B207" s="21" t="s">
        <v>646</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c r="AD207" s="21"/>
      <c r="AE207" s="21"/>
      <c r="AF207" s="21"/>
      <c r="AG207" s="21"/>
      <c r="AH207" s="21"/>
      <c r="AI207" s="21"/>
      <c r="AJ207" s="21"/>
      <c r="AK207" s="21"/>
      <c r="AL207" s="21"/>
    </row>
    <row r="208" spans="1:38">
      <c r="A208" s="12"/>
      <c r="B208" s="130" t="s">
        <v>647</v>
      </c>
      <c r="C208" s="130"/>
      <c r="D208" s="130"/>
      <c r="E208" s="130"/>
      <c r="F208" s="130"/>
      <c r="G208" s="130"/>
      <c r="H208" s="130"/>
      <c r="I208" s="130"/>
      <c r="J208" s="130"/>
      <c r="K208" s="130"/>
      <c r="L208" s="130"/>
      <c r="M208" s="130"/>
      <c r="N208" s="130"/>
      <c r="O208" s="130"/>
      <c r="P208" s="130"/>
      <c r="Q208" s="130"/>
      <c r="R208" s="130"/>
      <c r="S208" s="130"/>
      <c r="T208" s="130"/>
      <c r="U208" s="130"/>
      <c r="V208" s="130"/>
      <c r="W208" s="130"/>
      <c r="X208" s="130"/>
      <c r="Y208" s="130"/>
      <c r="Z208" s="130"/>
      <c r="AA208" s="130"/>
      <c r="AB208" s="130"/>
      <c r="AC208" s="130"/>
      <c r="AD208" s="130"/>
      <c r="AE208" s="130"/>
      <c r="AF208" s="130"/>
      <c r="AG208" s="130"/>
      <c r="AH208" s="130"/>
      <c r="AI208" s="130"/>
      <c r="AJ208" s="130"/>
      <c r="AK208" s="130"/>
      <c r="AL208" s="130"/>
    </row>
    <row r="209" spans="1:38">
      <c r="A209" s="12"/>
      <c r="B209" s="131" t="s">
        <v>331</v>
      </c>
      <c r="C209" s="131"/>
      <c r="D209" s="131"/>
      <c r="E209" s="131"/>
      <c r="F209" s="131"/>
      <c r="G209" s="131"/>
      <c r="H209" s="131"/>
      <c r="I209" s="131"/>
      <c r="J209" s="131"/>
      <c r="K209" s="131"/>
      <c r="L209" s="131"/>
      <c r="M209" s="131"/>
      <c r="N209" s="131"/>
      <c r="O209" s="131"/>
      <c r="P209" s="131"/>
      <c r="Q209" s="131"/>
      <c r="R209" s="131"/>
      <c r="S209" s="131"/>
      <c r="T209" s="131"/>
      <c r="U209" s="131"/>
      <c r="V209" s="131"/>
      <c r="W209" s="131"/>
      <c r="X209" s="131"/>
      <c r="Y209" s="131"/>
      <c r="Z209" s="131"/>
      <c r="AA209" s="131"/>
      <c r="AB209" s="131"/>
      <c r="AC209" s="131"/>
      <c r="AD209" s="131"/>
      <c r="AE209" s="131"/>
      <c r="AF209" s="131"/>
      <c r="AG209" s="131"/>
      <c r="AH209" s="131"/>
      <c r="AI209" s="131"/>
      <c r="AJ209" s="131"/>
      <c r="AK209" s="131"/>
      <c r="AL209" s="131"/>
    </row>
    <row r="210" spans="1:38">
      <c r="A210" s="12"/>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c r="AD210" s="40"/>
      <c r="AE210" s="40"/>
      <c r="AF210" s="40"/>
      <c r="AG210" s="40"/>
      <c r="AH210" s="40"/>
    </row>
    <row r="211" spans="1:38">
      <c r="A211" s="12"/>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c r="AD211" s="17"/>
      <c r="AE211" s="17"/>
      <c r="AF211" s="17"/>
      <c r="AG211" s="17"/>
      <c r="AH211" s="17"/>
    </row>
    <row r="212" spans="1:38" ht="15.75" thickBot="1">
      <c r="A212" s="12"/>
      <c r="B212" s="220"/>
      <c r="C212" s="16"/>
      <c r="D212" s="223" t="s">
        <v>375</v>
      </c>
      <c r="E212" s="223"/>
      <c r="F212" s="223"/>
      <c r="G212" s="223"/>
      <c r="H212" s="223"/>
      <c r="I212" s="223"/>
      <c r="J212" s="223"/>
      <c r="K212" s="223"/>
      <c r="L212" s="223"/>
      <c r="M212" s="223"/>
      <c r="N212" s="223"/>
      <c r="O212" s="223"/>
      <c r="P212" s="223"/>
      <c r="Q212" s="223"/>
      <c r="R212" s="223"/>
      <c r="S212" s="16"/>
      <c r="T212" s="223" t="s">
        <v>561</v>
      </c>
      <c r="U212" s="223"/>
      <c r="V212" s="223"/>
      <c r="W212" s="223"/>
      <c r="X212" s="223"/>
      <c r="Y212" s="223"/>
      <c r="Z212" s="223"/>
      <c r="AA212" s="223"/>
      <c r="AB212" s="223"/>
      <c r="AC212" s="223"/>
      <c r="AD212" s="223"/>
      <c r="AE212" s="223"/>
      <c r="AF212" s="223"/>
      <c r="AG212" s="223"/>
      <c r="AH212" s="223"/>
    </row>
    <row r="213" spans="1:38" ht="15.75" thickBot="1">
      <c r="A213" s="12"/>
      <c r="B213" s="220"/>
      <c r="C213" s="16"/>
      <c r="D213" s="224" t="s">
        <v>648</v>
      </c>
      <c r="E213" s="224"/>
      <c r="F213" s="224"/>
      <c r="G213" s="224"/>
      <c r="H213" s="224"/>
      <c r="I213" s="224"/>
      <c r="J213" s="224"/>
      <c r="K213" s="16"/>
      <c r="L213" s="226"/>
      <c r="M213" s="226"/>
      <c r="N213" s="226"/>
      <c r="O213" s="16"/>
      <c r="P213" s="226"/>
      <c r="Q213" s="226"/>
      <c r="R213" s="226"/>
      <c r="S213" s="16"/>
      <c r="T213" s="224" t="s">
        <v>648</v>
      </c>
      <c r="U213" s="224"/>
      <c r="V213" s="224"/>
      <c r="W213" s="224"/>
      <c r="X213" s="224"/>
      <c r="Y213" s="224"/>
      <c r="Z213" s="224"/>
      <c r="AA213" s="16"/>
      <c r="AB213" s="226"/>
      <c r="AC213" s="226"/>
      <c r="AD213" s="226"/>
      <c r="AE213" s="16"/>
      <c r="AF213" s="226"/>
      <c r="AG213" s="226"/>
      <c r="AH213" s="226"/>
    </row>
    <row r="214" spans="1:38">
      <c r="A214" s="12"/>
      <c r="B214" s="227"/>
      <c r="C214" s="23"/>
      <c r="D214" s="229" t="s">
        <v>649</v>
      </c>
      <c r="E214" s="229"/>
      <c r="F214" s="229"/>
      <c r="G214" s="45"/>
      <c r="H214" s="229" t="s">
        <v>649</v>
      </c>
      <c r="I214" s="229"/>
      <c r="J214" s="229"/>
      <c r="K214" s="23"/>
      <c r="L214" s="228" t="s">
        <v>653</v>
      </c>
      <c r="M214" s="228"/>
      <c r="N214" s="228"/>
      <c r="O214" s="23"/>
      <c r="P214" s="228" t="s">
        <v>656</v>
      </c>
      <c r="Q214" s="228"/>
      <c r="R214" s="228"/>
      <c r="S214" s="23"/>
      <c r="T214" s="229" t="s">
        <v>649</v>
      </c>
      <c r="U214" s="229"/>
      <c r="V214" s="229"/>
      <c r="W214" s="45"/>
      <c r="X214" s="229" t="s">
        <v>649</v>
      </c>
      <c r="Y214" s="229"/>
      <c r="Z214" s="229"/>
      <c r="AA214" s="23"/>
      <c r="AB214" s="228" t="s">
        <v>653</v>
      </c>
      <c r="AC214" s="228"/>
      <c r="AD214" s="228"/>
      <c r="AE214" s="23"/>
      <c r="AF214" s="228" t="s">
        <v>656</v>
      </c>
      <c r="AG214" s="228"/>
      <c r="AH214" s="228"/>
    </row>
    <row r="215" spans="1:38">
      <c r="A215" s="12"/>
      <c r="B215" s="227"/>
      <c r="C215" s="23"/>
      <c r="D215" s="228" t="s">
        <v>650</v>
      </c>
      <c r="E215" s="228"/>
      <c r="F215" s="228"/>
      <c r="G215" s="23"/>
      <c r="H215" s="228" t="s">
        <v>652</v>
      </c>
      <c r="I215" s="228"/>
      <c r="J215" s="228"/>
      <c r="K215" s="23"/>
      <c r="L215" s="228" t="s">
        <v>654</v>
      </c>
      <c r="M215" s="228"/>
      <c r="N215" s="228"/>
      <c r="O215" s="23"/>
      <c r="P215" s="228" t="s">
        <v>651</v>
      </c>
      <c r="Q215" s="228"/>
      <c r="R215" s="228"/>
      <c r="S215" s="23"/>
      <c r="T215" s="228" t="s">
        <v>650</v>
      </c>
      <c r="U215" s="228"/>
      <c r="V215" s="228"/>
      <c r="W215" s="23"/>
      <c r="X215" s="228" t="s">
        <v>652</v>
      </c>
      <c r="Y215" s="228"/>
      <c r="Z215" s="228"/>
      <c r="AA215" s="23"/>
      <c r="AB215" s="228" t="s">
        <v>654</v>
      </c>
      <c r="AC215" s="228"/>
      <c r="AD215" s="228"/>
      <c r="AE215" s="23"/>
      <c r="AF215" s="228" t="s">
        <v>651</v>
      </c>
      <c r="AG215" s="228"/>
      <c r="AH215" s="228"/>
    </row>
    <row r="216" spans="1:38" ht="15.75" thickBot="1">
      <c r="A216" s="12"/>
      <c r="B216" s="227"/>
      <c r="C216" s="23"/>
      <c r="D216" s="223" t="s">
        <v>651</v>
      </c>
      <c r="E216" s="223"/>
      <c r="F216" s="223"/>
      <c r="G216" s="23"/>
      <c r="H216" s="223" t="s">
        <v>651</v>
      </c>
      <c r="I216" s="223"/>
      <c r="J216" s="223"/>
      <c r="K216" s="23"/>
      <c r="L216" s="223" t="s">
        <v>655</v>
      </c>
      <c r="M216" s="223"/>
      <c r="N216" s="223"/>
      <c r="O216" s="23"/>
      <c r="P216" s="129"/>
      <c r="Q216" s="129"/>
      <c r="R216" s="129"/>
      <c r="S216" s="23"/>
      <c r="T216" s="223" t="s">
        <v>651</v>
      </c>
      <c r="U216" s="223"/>
      <c r="V216" s="223"/>
      <c r="W216" s="23"/>
      <c r="X216" s="223" t="s">
        <v>651</v>
      </c>
      <c r="Y216" s="223"/>
      <c r="Z216" s="223"/>
      <c r="AA216" s="23"/>
      <c r="AB216" s="223" t="s">
        <v>655</v>
      </c>
      <c r="AC216" s="223"/>
      <c r="AD216" s="223"/>
      <c r="AE216" s="23"/>
      <c r="AF216" s="129"/>
      <c r="AG216" s="129"/>
      <c r="AH216" s="129"/>
    </row>
    <row r="217" spans="1:38">
      <c r="A217" s="12"/>
      <c r="B217" s="230" t="s">
        <v>452</v>
      </c>
      <c r="C217" s="50"/>
      <c r="D217" s="231" t="s">
        <v>342</v>
      </c>
      <c r="E217" s="233">
        <v>10047</v>
      </c>
      <c r="F217" s="73"/>
      <c r="G217" s="50"/>
      <c r="H217" s="231" t="s">
        <v>342</v>
      </c>
      <c r="I217" s="233">
        <v>3131</v>
      </c>
      <c r="J217" s="73"/>
      <c r="K217" s="50"/>
      <c r="L217" s="231" t="s">
        <v>342</v>
      </c>
      <c r="M217" s="233">
        <v>25887</v>
      </c>
      <c r="N217" s="73"/>
      <c r="O217" s="50"/>
      <c r="P217" s="231" t="s">
        <v>342</v>
      </c>
      <c r="Q217" s="233">
        <v>4046</v>
      </c>
      <c r="R217" s="73"/>
      <c r="S217" s="50"/>
      <c r="T217" s="231" t="s">
        <v>342</v>
      </c>
      <c r="U217" s="233">
        <v>5636</v>
      </c>
      <c r="V217" s="73"/>
      <c r="W217" s="50"/>
      <c r="X217" s="231" t="s">
        <v>342</v>
      </c>
      <c r="Y217" s="233">
        <v>18095</v>
      </c>
      <c r="Z217" s="73"/>
      <c r="AA217" s="50"/>
      <c r="AB217" s="231" t="s">
        <v>342</v>
      </c>
      <c r="AC217" s="233">
        <v>39834</v>
      </c>
      <c r="AD217" s="73"/>
      <c r="AE217" s="50"/>
      <c r="AF217" s="231" t="s">
        <v>342</v>
      </c>
      <c r="AG217" s="233">
        <v>9404</v>
      </c>
      <c r="AH217" s="73"/>
    </row>
    <row r="218" spans="1:38">
      <c r="A218" s="12"/>
      <c r="B218" s="230"/>
      <c r="C218" s="50"/>
      <c r="D218" s="232"/>
      <c r="E218" s="234"/>
      <c r="F218" s="123"/>
      <c r="G218" s="50"/>
      <c r="H218" s="230"/>
      <c r="I218" s="235"/>
      <c r="J218" s="50"/>
      <c r="K218" s="50"/>
      <c r="L218" s="230"/>
      <c r="M218" s="235"/>
      <c r="N218" s="50"/>
      <c r="O218" s="50"/>
      <c r="P218" s="230"/>
      <c r="Q218" s="235"/>
      <c r="R218" s="50"/>
      <c r="S218" s="50"/>
      <c r="T218" s="230"/>
      <c r="U218" s="235"/>
      <c r="V218" s="50"/>
      <c r="W218" s="50"/>
      <c r="X218" s="230"/>
      <c r="Y218" s="235"/>
      <c r="Z218" s="50"/>
      <c r="AA218" s="50"/>
      <c r="AB218" s="230"/>
      <c r="AC218" s="235"/>
      <c r="AD218" s="50"/>
      <c r="AE218" s="50"/>
      <c r="AF218" s="230"/>
      <c r="AG218" s="235"/>
      <c r="AH218" s="50"/>
    </row>
    <row r="219" spans="1:38">
      <c r="A219" s="12"/>
      <c r="B219" s="225" t="s">
        <v>453</v>
      </c>
      <c r="C219" s="23"/>
      <c r="D219" s="236" t="s">
        <v>343</v>
      </c>
      <c r="E219" s="236"/>
      <c r="F219" s="23"/>
      <c r="G219" s="23"/>
      <c r="H219" s="236" t="s">
        <v>343</v>
      </c>
      <c r="I219" s="236"/>
      <c r="J219" s="23"/>
      <c r="K219" s="23"/>
      <c r="L219" s="236" t="s">
        <v>343</v>
      </c>
      <c r="M219" s="236"/>
      <c r="N219" s="23"/>
      <c r="O219" s="23"/>
      <c r="P219" s="236" t="s">
        <v>343</v>
      </c>
      <c r="Q219" s="236"/>
      <c r="R219" s="23"/>
      <c r="S219" s="23"/>
      <c r="T219" s="236" t="s">
        <v>343</v>
      </c>
      <c r="U219" s="236"/>
      <c r="V219" s="23"/>
      <c r="W219" s="23"/>
      <c r="X219" s="236" t="s">
        <v>343</v>
      </c>
      <c r="Y219" s="236"/>
      <c r="Z219" s="23"/>
      <c r="AA219" s="23"/>
      <c r="AB219" s="236" t="s">
        <v>343</v>
      </c>
      <c r="AC219" s="236"/>
      <c r="AD219" s="23"/>
      <c r="AE219" s="23"/>
      <c r="AF219" s="236" t="s">
        <v>343</v>
      </c>
      <c r="AG219" s="236"/>
      <c r="AH219" s="23"/>
    </row>
    <row r="220" spans="1:38">
      <c r="A220" s="12"/>
      <c r="B220" s="225"/>
      <c r="C220" s="23"/>
      <c r="D220" s="236"/>
      <c r="E220" s="236"/>
      <c r="F220" s="23"/>
      <c r="G220" s="23"/>
      <c r="H220" s="236"/>
      <c r="I220" s="236"/>
      <c r="J220" s="23"/>
      <c r="K220" s="23"/>
      <c r="L220" s="236"/>
      <c r="M220" s="236"/>
      <c r="N220" s="23"/>
      <c r="O220" s="23"/>
      <c r="P220" s="236"/>
      <c r="Q220" s="236"/>
      <c r="R220" s="23"/>
      <c r="S220" s="23"/>
      <c r="T220" s="236"/>
      <c r="U220" s="236"/>
      <c r="V220" s="23"/>
      <c r="W220" s="23"/>
      <c r="X220" s="236"/>
      <c r="Y220" s="236"/>
      <c r="Z220" s="23"/>
      <c r="AA220" s="23"/>
      <c r="AB220" s="236"/>
      <c r="AC220" s="236"/>
      <c r="AD220" s="23"/>
      <c r="AE220" s="23"/>
      <c r="AF220" s="236"/>
      <c r="AG220" s="236"/>
      <c r="AH220" s="23"/>
    </row>
    <row r="221" spans="1:38">
      <c r="A221" s="12"/>
      <c r="B221" s="230" t="s">
        <v>454</v>
      </c>
      <c r="C221" s="50"/>
      <c r="D221" s="237"/>
      <c r="E221" s="237"/>
      <c r="F221" s="50"/>
      <c r="G221" s="50"/>
      <c r="H221" s="237"/>
      <c r="I221" s="237"/>
      <c r="J221" s="50"/>
      <c r="K221" s="50"/>
      <c r="L221" s="237"/>
      <c r="M221" s="237"/>
      <c r="N221" s="50"/>
      <c r="O221" s="50"/>
      <c r="P221" s="237"/>
      <c r="Q221" s="237"/>
      <c r="R221" s="50"/>
      <c r="S221" s="50"/>
      <c r="T221" s="237"/>
      <c r="U221" s="237"/>
      <c r="V221" s="50"/>
      <c r="W221" s="50"/>
      <c r="X221" s="237"/>
      <c r="Y221" s="237"/>
      <c r="Z221" s="50"/>
      <c r="AA221" s="50"/>
      <c r="AB221" s="237"/>
      <c r="AC221" s="237"/>
      <c r="AD221" s="50"/>
      <c r="AE221" s="50"/>
      <c r="AF221" s="237"/>
      <c r="AG221" s="237"/>
      <c r="AH221" s="50"/>
    </row>
    <row r="222" spans="1:38">
      <c r="A222" s="12"/>
      <c r="B222" s="230"/>
      <c r="C222" s="50"/>
      <c r="D222" s="237"/>
      <c r="E222" s="237"/>
      <c r="F222" s="50"/>
      <c r="G222" s="50"/>
      <c r="H222" s="237"/>
      <c r="I222" s="237"/>
      <c r="J222" s="50"/>
      <c r="K222" s="50"/>
      <c r="L222" s="237"/>
      <c r="M222" s="237"/>
      <c r="N222" s="50"/>
      <c r="O222" s="50"/>
      <c r="P222" s="237"/>
      <c r="Q222" s="237"/>
      <c r="R222" s="50"/>
      <c r="S222" s="50"/>
      <c r="T222" s="237"/>
      <c r="U222" s="237"/>
      <c r="V222" s="50"/>
      <c r="W222" s="50"/>
      <c r="X222" s="237"/>
      <c r="Y222" s="237"/>
      <c r="Z222" s="50"/>
      <c r="AA222" s="50"/>
      <c r="AB222" s="237"/>
      <c r="AC222" s="237"/>
      <c r="AD222" s="50"/>
      <c r="AE222" s="50"/>
      <c r="AF222" s="237"/>
      <c r="AG222" s="237"/>
      <c r="AH222" s="50"/>
    </row>
    <row r="223" spans="1:38">
      <c r="A223" s="12"/>
      <c r="B223" s="238" t="s">
        <v>455</v>
      </c>
      <c r="C223" s="23"/>
      <c r="D223" s="239">
        <v>23872</v>
      </c>
      <c r="E223" s="239"/>
      <c r="F223" s="23"/>
      <c r="G223" s="23"/>
      <c r="H223" s="239">
        <v>2476</v>
      </c>
      <c r="I223" s="239"/>
      <c r="J223" s="23"/>
      <c r="K223" s="23"/>
      <c r="L223" s="239">
        <v>35868</v>
      </c>
      <c r="M223" s="239"/>
      <c r="N223" s="23"/>
      <c r="O223" s="23"/>
      <c r="P223" s="236">
        <v>214</v>
      </c>
      <c r="Q223" s="236"/>
      <c r="R223" s="23"/>
      <c r="S223" s="23"/>
      <c r="T223" s="239">
        <v>14504</v>
      </c>
      <c r="U223" s="239"/>
      <c r="V223" s="23"/>
      <c r="W223" s="23"/>
      <c r="X223" s="239">
        <v>7232</v>
      </c>
      <c r="Y223" s="239"/>
      <c r="Z223" s="23"/>
      <c r="AA223" s="23"/>
      <c r="AB223" s="239">
        <v>29631</v>
      </c>
      <c r="AC223" s="239"/>
      <c r="AD223" s="23"/>
      <c r="AE223" s="23"/>
      <c r="AF223" s="236">
        <v>971</v>
      </c>
      <c r="AG223" s="236"/>
      <c r="AH223" s="23"/>
    </row>
    <row r="224" spans="1:38">
      <c r="A224" s="12"/>
      <c r="B224" s="238"/>
      <c r="C224" s="23"/>
      <c r="D224" s="239"/>
      <c r="E224" s="239"/>
      <c r="F224" s="23"/>
      <c r="G224" s="23"/>
      <c r="H224" s="239"/>
      <c r="I224" s="239"/>
      <c r="J224" s="23"/>
      <c r="K224" s="23"/>
      <c r="L224" s="239"/>
      <c r="M224" s="239"/>
      <c r="N224" s="23"/>
      <c r="O224" s="23"/>
      <c r="P224" s="236"/>
      <c r="Q224" s="236"/>
      <c r="R224" s="23"/>
      <c r="S224" s="23"/>
      <c r="T224" s="239"/>
      <c r="U224" s="239"/>
      <c r="V224" s="23"/>
      <c r="W224" s="23"/>
      <c r="X224" s="239"/>
      <c r="Y224" s="239"/>
      <c r="Z224" s="23"/>
      <c r="AA224" s="23"/>
      <c r="AB224" s="239"/>
      <c r="AC224" s="239"/>
      <c r="AD224" s="23"/>
      <c r="AE224" s="23"/>
      <c r="AF224" s="236"/>
      <c r="AG224" s="236"/>
      <c r="AH224" s="23"/>
    </row>
    <row r="225" spans="1:38">
      <c r="A225" s="12"/>
      <c r="B225" s="240" t="s">
        <v>456</v>
      </c>
      <c r="C225" s="50"/>
      <c r="D225" s="235">
        <v>1098</v>
      </c>
      <c r="E225" s="235"/>
      <c r="F225" s="50"/>
      <c r="G225" s="50"/>
      <c r="H225" s="237">
        <v>198</v>
      </c>
      <c r="I225" s="237"/>
      <c r="J225" s="50"/>
      <c r="K225" s="50"/>
      <c r="L225" s="235">
        <v>1621</v>
      </c>
      <c r="M225" s="235"/>
      <c r="N225" s="50"/>
      <c r="O225" s="50"/>
      <c r="P225" s="237">
        <v>18</v>
      </c>
      <c r="Q225" s="237"/>
      <c r="R225" s="50"/>
      <c r="S225" s="50"/>
      <c r="T225" s="237">
        <v>642</v>
      </c>
      <c r="U225" s="237"/>
      <c r="V225" s="50"/>
      <c r="W225" s="50"/>
      <c r="X225" s="237" t="s">
        <v>343</v>
      </c>
      <c r="Y225" s="237"/>
      <c r="Z225" s="50"/>
      <c r="AA225" s="50"/>
      <c r="AB225" s="235">
        <v>2406</v>
      </c>
      <c r="AC225" s="235"/>
      <c r="AD225" s="50"/>
      <c r="AE225" s="50"/>
      <c r="AF225" s="237" t="s">
        <v>343</v>
      </c>
      <c r="AG225" s="237"/>
      <c r="AH225" s="50"/>
    </row>
    <row r="226" spans="1:38">
      <c r="A226" s="12"/>
      <c r="B226" s="240"/>
      <c r="C226" s="50"/>
      <c r="D226" s="235"/>
      <c r="E226" s="235"/>
      <c r="F226" s="50"/>
      <c r="G226" s="50"/>
      <c r="H226" s="237"/>
      <c r="I226" s="237"/>
      <c r="J226" s="50"/>
      <c r="K226" s="50"/>
      <c r="L226" s="235"/>
      <c r="M226" s="235"/>
      <c r="N226" s="50"/>
      <c r="O226" s="50"/>
      <c r="P226" s="237"/>
      <c r="Q226" s="237"/>
      <c r="R226" s="50"/>
      <c r="S226" s="50"/>
      <c r="T226" s="237"/>
      <c r="U226" s="237"/>
      <c r="V226" s="50"/>
      <c r="W226" s="50"/>
      <c r="X226" s="237"/>
      <c r="Y226" s="237"/>
      <c r="Z226" s="50"/>
      <c r="AA226" s="50"/>
      <c r="AB226" s="235"/>
      <c r="AC226" s="235"/>
      <c r="AD226" s="50"/>
      <c r="AE226" s="50"/>
      <c r="AF226" s="237"/>
      <c r="AG226" s="237"/>
      <c r="AH226" s="50"/>
    </row>
    <row r="227" spans="1:38">
      <c r="A227" s="12"/>
      <c r="B227" s="238" t="s">
        <v>457</v>
      </c>
      <c r="C227" s="23"/>
      <c r="D227" s="239">
        <v>4586</v>
      </c>
      <c r="E227" s="239"/>
      <c r="F227" s="23"/>
      <c r="G227" s="23"/>
      <c r="H227" s="239">
        <v>1126</v>
      </c>
      <c r="I227" s="239"/>
      <c r="J227" s="23"/>
      <c r="K227" s="23"/>
      <c r="L227" s="239">
        <v>10037</v>
      </c>
      <c r="M227" s="239"/>
      <c r="N227" s="23"/>
      <c r="O227" s="23"/>
      <c r="P227" s="236">
        <v>178</v>
      </c>
      <c r="Q227" s="236"/>
      <c r="R227" s="23"/>
      <c r="S227" s="23"/>
      <c r="T227" s="239">
        <v>4040</v>
      </c>
      <c r="U227" s="239"/>
      <c r="V227" s="23"/>
      <c r="W227" s="23"/>
      <c r="X227" s="236">
        <v>876</v>
      </c>
      <c r="Y227" s="236"/>
      <c r="Z227" s="23"/>
      <c r="AA227" s="23"/>
      <c r="AB227" s="239">
        <v>11983</v>
      </c>
      <c r="AC227" s="239"/>
      <c r="AD227" s="23"/>
      <c r="AE227" s="23"/>
      <c r="AF227" s="236">
        <v>90</v>
      </c>
      <c r="AG227" s="236"/>
      <c r="AH227" s="23"/>
    </row>
    <row r="228" spans="1:38">
      <c r="A228" s="12"/>
      <c r="B228" s="238"/>
      <c r="C228" s="23"/>
      <c r="D228" s="239"/>
      <c r="E228" s="239"/>
      <c r="F228" s="23"/>
      <c r="G228" s="23"/>
      <c r="H228" s="239"/>
      <c r="I228" s="239"/>
      <c r="J228" s="23"/>
      <c r="K228" s="23"/>
      <c r="L228" s="239"/>
      <c r="M228" s="239"/>
      <c r="N228" s="23"/>
      <c r="O228" s="23"/>
      <c r="P228" s="236"/>
      <c r="Q228" s="236"/>
      <c r="R228" s="23"/>
      <c r="S228" s="23"/>
      <c r="T228" s="239"/>
      <c r="U228" s="239"/>
      <c r="V228" s="23"/>
      <c r="W228" s="23"/>
      <c r="X228" s="236"/>
      <c r="Y228" s="236"/>
      <c r="Z228" s="23"/>
      <c r="AA228" s="23"/>
      <c r="AB228" s="239"/>
      <c r="AC228" s="239"/>
      <c r="AD228" s="23"/>
      <c r="AE228" s="23"/>
      <c r="AF228" s="236"/>
      <c r="AG228" s="236"/>
      <c r="AH228" s="23"/>
    </row>
    <row r="229" spans="1:38">
      <c r="A229" s="12"/>
      <c r="B229" s="240" t="s">
        <v>458</v>
      </c>
      <c r="C229" s="50"/>
      <c r="D229" s="235">
        <v>7553</v>
      </c>
      <c r="E229" s="235"/>
      <c r="F229" s="50"/>
      <c r="G229" s="50"/>
      <c r="H229" s="235">
        <v>1745</v>
      </c>
      <c r="I229" s="235"/>
      <c r="J229" s="50"/>
      <c r="K229" s="50"/>
      <c r="L229" s="235">
        <v>11335</v>
      </c>
      <c r="M229" s="235"/>
      <c r="N229" s="50"/>
      <c r="O229" s="50"/>
      <c r="P229" s="237">
        <v>704</v>
      </c>
      <c r="Q229" s="237"/>
      <c r="R229" s="50"/>
      <c r="S229" s="50"/>
      <c r="T229" s="235">
        <v>5218</v>
      </c>
      <c r="U229" s="235"/>
      <c r="V229" s="50"/>
      <c r="W229" s="50"/>
      <c r="X229" s="235">
        <v>10066</v>
      </c>
      <c r="Y229" s="235"/>
      <c r="Z229" s="50"/>
      <c r="AA229" s="50"/>
      <c r="AB229" s="235">
        <v>23907</v>
      </c>
      <c r="AC229" s="235"/>
      <c r="AD229" s="50"/>
      <c r="AE229" s="50"/>
      <c r="AF229" s="235">
        <v>1157</v>
      </c>
      <c r="AG229" s="235"/>
      <c r="AH229" s="50"/>
    </row>
    <row r="230" spans="1:38" ht="15.75" thickBot="1">
      <c r="A230" s="12"/>
      <c r="B230" s="240"/>
      <c r="C230" s="50"/>
      <c r="D230" s="241"/>
      <c r="E230" s="241"/>
      <c r="F230" s="59"/>
      <c r="G230" s="50"/>
      <c r="H230" s="241"/>
      <c r="I230" s="241"/>
      <c r="J230" s="59"/>
      <c r="K230" s="50"/>
      <c r="L230" s="241"/>
      <c r="M230" s="241"/>
      <c r="N230" s="59"/>
      <c r="O230" s="50"/>
      <c r="P230" s="242"/>
      <c r="Q230" s="242"/>
      <c r="R230" s="59"/>
      <c r="S230" s="50"/>
      <c r="T230" s="241"/>
      <c r="U230" s="241"/>
      <c r="V230" s="59"/>
      <c r="W230" s="50"/>
      <c r="X230" s="241"/>
      <c r="Y230" s="241"/>
      <c r="Z230" s="59"/>
      <c r="AA230" s="50"/>
      <c r="AB230" s="241"/>
      <c r="AC230" s="241"/>
      <c r="AD230" s="59"/>
      <c r="AE230" s="50"/>
      <c r="AF230" s="241"/>
      <c r="AG230" s="241"/>
      <c r="AH230" s="59"/>
    </row>
    <row r="231" spans="1:38">
      <c r="A231" s="12"/>
      <c r="B231" s="221" t="s">
        <v>557</v>
      </c>
      <c r="C231" s="23"/>
      <c r="D231" s="243">
        <v>37109</v>
      </c>
      <c r="E231" s="243"/>
      <c r="F231" s="45"/>
      <c r="G231" s="23"/>
      <c r="H231" s="243">
        <v>5545</v>
      </c>
      <c r="I231" s="243"/>
      <c r="J231" s="45"/>
      <c r="K231" s="23"/>
      <c r="L231" s="243">
        <v>58861</v>
      </c>
      <c r="M231" s="243"/>
      <c r="N231" s="45"/>
      <c r="O231" s="23"/>
      <c r="P231" s="243">
        <v>1114</v>
      </c>
      <c r="Q231" s="243"/>
      <c r="R231" s="45"/>
      <c r="S231" s="23"/>
      <c r="T231" s="243">
        <v>24404</v>
      </c>
      <c r="U231" s="243"/>
      <c r="V231" s="45"/>
      <c r="W231" s="23"/>
      <c r="X231" s="243">
        <v>18174</v>
      </c>
      <c r="Y231" s="243"/>
      <c r="Z231" s="45"/>
      <c r="AA231" s="23"/>
      <c r="AB231" s="243">
        <v>67927</v>
      </c>
      <c r="AC231" s="243"/>
      <c r="AD231" s="45"/>
      <c r="AE231" s="23"/>
      <c r="AF231" s="243">
        <v>2218</v>
      </c>
      <c r="AG231" s="243"/>
      <c r="AH231" s="45"/>
    </row>
    <row r="232" spans="1:38" ht="15.75" thickBot="1">
      <c r="A232" s="12"/>
      <c r="B232" s="221" t="s">
        <v>558</v>
      </c>
      <c r="C232" s="23"/>
      <c r="D232" s="244"/>
      <c r="E232" s="244"/>
      <c r="F232" s="65"/>
      <c r="G232" s="23"/>
      <c r="H232" s="244"/>
      <c r="I232" s="244"/>
      <c r="J232" s="65"/>
      <c r="K232" s="23"/>
      <c r="L232" s="244"/>
      <c r="M232" s="244"/>
      <c r="N232" s="65"/>
      <c r="O232" s="23"/>
      <c r="P232" s="244"/>
      <c r="Q232" s="244"/>
      <c r="R232" s="65"/>
      <c r="S232" s="23"/>
      <c r="T232" s="244"/>
      <c r="U232" s="244"/>
      <c r="V232" s="65"/>
      <c r="W232" s="23"/>
      <c r="X232" s="244"/>
      <c r="Y232" s="244"/>
      <c r="Z232" s="65"/>
      <c r="AA232" s="23"/>
      <c r="AB232" s="244"/>
      <c r="AC232" s="244"/>
      <c r="AD232" s="65"/>
      <c r="AE232" s="23"/>
      <c r="AF232" s="244"/>
      <c r="AG232" s="244"/>
      <c r="AH232" s="65"/>
    </row>
    <row r="233" spans="1:38">
      <c r="A233" s="12"/>
      <c r="B233" s="222" t="s">
        <v>657</v>
      </c>
      <c r="C233" s="50"/>
      <c r="D233" s="231" t="s">
        <v>342</v>
      </c>
      <c r="E233" s="233">
        <v>47156</v>
      </c>
      <c r="F233" s="73"/>
      <c r="G233" s="50"/>
      <c r="H233" s="231" t="s">
        <v>342</v>
      </c>
      <c r="I233" s="233">
        <v>8676</v>
      </c>
      <c r="J233" s="73"/>
      <c r="K233" s="50"/>
      <c r="L233" s="231" t="s">
        <v>342</v>
      </c>
      <c r="M233" s="233">
        <v>84748</v>
      </c>
      <c r="N233" s="73"/>
      <c r="O233" s="50"/>
      <c r="P233" s="231" t="s">
        <v>342</v>
      </c>
      <c r="Q233" s="233">
        <v>5160</v>
      </c>
      <c r="R233" s="73"/>
      <c r="S233" s="50"/>
      <c r="T233" s="231" t="s">
        <v>342</v>
      </c>
      <c r="U233" s="233">
        <v>30040</v>
      </c>
      <c r="V233" s="73"/>
      <c r="W233" s="50"/>
      <c r="X233" s="231" t="s">
        <v>342</v>
      </c>
      <c r="Y233" s="233">
        <v>36269</v>
      </c>
      <c r="Z233" s="73"/>
      <c r="AA233" s="50"/>
      <c r="AB233" s="231" t="s">
        <v>342</v>
      </c>
      <c r="AC233" s="233">
        <v>107761</v>
      </c>
      <c r="AD233" s="73"/>
      <c r="AE233" s="50"/>
      <c r="AF233" s="231" t="s">
        <v>342</v>
      </c>
      <c r="AG233" s="233">
        <v>11622</v>
      </c>
      <c r="AH233" s="73"/>
    </row>
    <row r="234" spans="1:38">
      <c r="A234" s="12"/>
      <c r="B234" s="222" t="s">
        <v>658</v>
      </c>
      <c r="C234" s="50"/>
      <c r="D234" s="232"/>
      <c r="E234" s="234"/>
      <c r="F234" s="123"/>
      <c r="G234" s="50"/>
      <c r="H234" s="232"/>
      <c r="I234" s="234"/>
      <c r="J234" s="123"/>
      <c r="K234" s="50"/>
      <c r="L234" s="232"/>
      <c r="M234" s="234"/>
      <c r="N234" s="123"/>
      <c r="O234" s="50"/>
      <c r="P234" s="232"/>
      <c r="Q234" s="234"/>
      <c r="R234" s="123"/>
      <c r="S234" s="50"/>
      <c r="T234" s="232"/>
      <c r="U234" s="234"/>
      <c r="V234" s="123"/>
      <c r="W234" s="50"/>
      <c r="X234" s="232"/>
      <c r="Y234" s="234"/>
      <c r="Z234" s="123"/>
      <c r="AA234" s="50"/>
      <c r="AB234" s="232"/>
      <c r="AC234" s="234"/>
      <c r="AD234" s="123"/>
      <c r="AE234" s="50"/>
      <c r="AF234" s="232"/>
      <c r="AG234" s="234"/>
      <c r="AH234" s="123"/>
    </row>
    <row r="235" spans="1:38" ht="15.75" thickBot="1">
      <c r="A235" s="12"/>
      <c r="B235" s="222" t="s">
        <v>659</v>
      </c>
      <c r="C235" s="50"/>
      <c r="D235" s="245"/>
      <c r="E235" s="246"/>
      <c r="F235" s="74"/>
      <c r="G235" s="50"/>
      <c r="H235" s="245"/>
      <c r="I235" s="246"/>
      <c r="J235" s="74"/>
      <c r="K235" s="50"/>
      <c r="L235" s="245"/>
      <c r="M235" s="246"/>
      <c r="N235" s="74"/>
      <c r="O235" s="50"/>
      <c r="P235" s="245"/>
      <c r="Q235" s="246"/>
      <c r="R235" s="74"/>
      <c r="S235" s="50"/>
      <c r="T235" s="245"/>
      <c r="U235" s="246"/>
      <c r="V235" s="74"/>
      <c r="W235" s="50"/>
      <c r="X235" s="245"/>
      <c r="Y235" s="246"/>
      <c r="Z235" s="74"/>
      <c r="AA235" s="50"/>
      <c r="AB235" s="245"/>
      <c r="AC235" s="246"/>
      <c r="AD235" s="74"/>
      <c r="AE235" s="50"/>
      <c r="AF235" s="245"/>
      <c r="AG235" s="246"/>
      <c r="AH235" s="74"/>
    </row>
    <row r="236" spans="1:38" ht="15.75" thickTop="1">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c r="AI236" s="11"/>
      <c r="AJ236" s="11"/>
      <c r="AK236" s="11"/>
      <c r="AL236" s="11"/>
    </row>
    <row r="237" spans="1:38">
      <c r="A237" s="12"/>
      <c r="B237" s="21" t="s">
        <v>660</v>
      </c>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c r="AD237" s="21"/>
      <c r="AE237" s="21"/>
      <c r="AF237" s="21"/>
      <c r="AG237" s="21"/>
      <c r="AH237" s="21"/>
      <c r="AI237" s="21"/>
      <c r="AJ237" s="21"/>
      <c r="AK237" s="21"/>
      <c r="AL237" s="21"/>
    </row>
    <row r="238" spans="1:38">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c r="AI238" s="11"/>
      <c r="AJ238" s="11"/>
      <c r="AK238" s="11"/>
      <c r="AL238" s="11"/>
    </row>
    <row r="239" spans="1:38">
      <c r="A239" s="12"/>
      <c r="B239" s="130" t="s">
        <v>661</v>
      </c>
      <c r="C239" s="130"/>
      <c r="D239" s="130"/>
      <c r="E239" s="130"/>
      <c r="F239" s="130"/>
      <c r="G239" s="130"/>
      <c r="H239" s="130"/>
      <c r="I239" s="130"/>
      <c r="J239" s="130"/>
      <c r="K239" s="130"/>
      <c r="L239" s="130"/>
      <c r="M239" s="130"/>
      <c r="N239" s="130"/>
      <c r="O239" s="130"/>
      <c r="P239" s="130"/>
      <c r="Q239" s="130"/>
      <c r="R239" s="130"/>
      <c r="S239" s="130"/>
      <c r="T239" s="130"/>
      <c r="U239" s="130"/>
      <c r="V239" s="130"/>
      <c r="W239" s="130"/>
      <c r="X239" s="130"/>
      <c r="Y239" s="130"/>
      <c r="Z239" s="130"/>
      <c r="AA239" s="130"/>
      <c r="AB239" s="130"/>
      <c r="AC239" s="130"/>
      <c r="AD239" s="130"/>
      <c r="AE239" s="130"/>
      <c r="AF239" s="130"/>
      <c r="AG239" s="130"/>
      <c r="AH239" s="130"/>
      <c r="AI239" s="130"/>
      <c r="AJ239" s="130"/>
      <c r="AK239" s="130"/>
      <c r="AL239" s="130"/>
    </row>
    <row r="240" spans="1:38">
      <c r="A240" s="12"/>
      <c r="B240" s="131" t="s">
        <v>331</v>
      </c>
      <c r="C240" s="131"/>
      <c r="D240" s="131"/>
      <c r="E240" s="131"/>
      <c r="F240" s="131"/>
      <c r="G240" s="131"/>
      <c r="H240" s="131"/>
      <c r="I240" s="131"/>
      <c r="J240" s="131"/>
      <c r="K240" s="131"/>
      <c r="L240" s="131"/>
      <c r="M240" s="131"/>
      <c r="N240" s="131"/>
      <c r="O240" s="131"/>
      <c r="P240" s="131"/>
      <c r="Q240" s="131"/>
      <c r="R240" s="131"/>
      <c r="S240" s="131"/>
      <c r="T240" s="131"/>
      <c r="U240" s="131"/>
      <c r="V240" s="131"/>
      <c r="W240" s="131"/>
      <c r="X240" s="131"/>
      <c r="Y240" s="131"/>
      <c r="Z240" s="131"/>
      <c r="AA240" s="131"/>
      <c r="AB240" s="131"/>
      <c r="AC240" s="131"/>
      <c r="AD240" s="131"/>
      <c r="AE240" s="131"/>
      <c r="AF240" s="131"/>
      <c r="AG240" s="131"/>
      <c r="AH240" s="131"/>
      <c r="AI240" s="131"/>
      <c r="AJ240" s="131"/>
      <c r="AK240" s="131"/>
      <c r="AL240" s="131"/>
    </row>
    <row r="241" spans="1:26">
      <c r="A241" s="12"/>
      <c r="B241" s="40"/>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row>
    <row r="242" spans="1:26">
      <c r="A242" s="12"/>
      <c r="B242" s="17"/>
      <c r="C242" s="17"/>
      <c r="D242" s="17"/>
      <c r="E242" s="17"/>
      <c r="F242" s="17"/>
      <c r="G242" s="17"/>
      <c r="H242" s="17"/>
      <c r="I242" s="17"/>
      <c r="J242" s="17"/>
      <c r="K242" s="17"/>
      <c r="L242" s="17"/>
      <c r="M242" s="17"/>
      <c r="N242" s="17"/>
      <c r="O242" s="17"/>
      <c r="P242" s="17"/>
      <c r="Q242" s="17"/>
      <c r="R242" s="17"/>
      <c r="S242" s="17"/>
      <c r="T242" s="17"/>
      <c r="U242" s="17"/>
      <c r="V242" s="17"/>
      <c r="W242" s="17"/>
      <c r="X242" s="17"/>
      <c r="Y242" s="17"/>
      <c r="Z242" s="17"/>
    </row>
    <row r="243" spans="1:26" ht="15.75" thickBot="1">
      <c r="A243" s="12"/>
      <c r="B243" s="86"/>
      <c r="C243" s="16"/>
      <c r="D243" s="90" t="s">
        <v>417</v>
      </c>
      <c r="E243" s="90"/>
      <c r="F243" s="90"/>
      <c r="G243" s="90"/>
      <c r="H243" s="90"/>
      <c r="I243" s="90"/>
      <c r="J243" s="90"/>
      <c r="K243" s="90"/>
      <c r="L243" s="90"/>
      <c r="M243" s="90"/>
      <c r="N243" s="90"/>
      <c r="O243" s="90"/>
      <c r="P243" s="90"/>
      <c r="Q243" s="90"/>
      <c r="R243" s="90"/>
      <c r="S243" s="90"/>
      <c r="T243" s="90"/>
      <c r="U243" s="90"/>
      <c r="V243" s="90"/>
      <c r="W243" s="90"/>
      <c r="X243" s="90"/>
      <c r="Y243" s="90"/>
      <c r="Z243" s="90"/>
    </row>
    <row r="244" spans="1:26" ht="15.75" thickBot="1">
      <c r="A244" s="12"/>
      <c r="B244" s="86"/>
      <c r="C244" s="16"/>
      <c r="D244" s="91">
        <v>2013</v>
      </c>
      <c r="E244" s="91"/>
      <c r="F244" s="91"/>
      <c r="G244" s="91"/>
      <c r="H244" s="91"/>
      <c r="I244" s="91"/>
      <c r="J244" s="91"/>
      <c r="K244" s="16"/>
      <c r="L244" s="91">
        <v>2012</v>
      </c>
      <c r="M244" s="91"/>
      <c r="N244" s="91"/>
      <c r="O244" s="91"/>
      <c r="P244" s="91"/>
      <c r="Q244" s="91"/>
      <c r="R244" s="91"/>
      <c r="S244" s="16"/>
      <c r="T244" s="91">
        <v>2011</v>
      </c>
      <c r="U244" s="91"/>
      <c r="V244" s="91"/>
      <c r="W244" s="91"/>
      <c r="X244" s="91"/>
      <c r="Y244" s="91"/>
      <c r="Z244" s="91"/>
    </row>
    <row r="245" spans="1:26">
      <c r="A245" s="12"/>
      <c r="B245" s="142"/>
      <c r="C245" s="23"/>
      <c r="D245" s="229" t="s">
        <v>662</v>
      </c>
      <c r="E245" s="229"/>
      <c r="F245" s="229"/>
      <c r="G245" s="45"/>
      <c r="H245" s="229" t="s">
        <v>664</v>
      </c>
      <c r="I245" s="229"/>
      <c r="J245" s="229"/>
      <c r="K245" s="23"/>
      <c r="L245" s="229" t="s">
        <v>662</v>
      </c>
      <c r="M245" s="229"/>
      <c r="N245" s="229"/>
      <c r="O245" s="45"/>
      <c r="P245" s="229" t="s">
        <v>664</v>
      </c>
      <c r="Q245" s="229"/>
      <c r="R245" s="229"/>
      <c r="S245" s="23"/>
      <c r="T245" s="229" t="s">
        <v>662</v>
      </c>
      <c r="U245" s="229"/>
      <c r="V245" s="229"/>
      <c r="W245" s="45"/>
      <c r="X245" s="229" t="s">
        <v>664</v>
      </c>
      <c r="Y245" s="229"/>
      <c r="Z245" s="229"/>
    </row>
    <row r="246" spans="1:26">
      <c r="A246" s="12"/>
      <c r="B246" s="142"/>
      <c r="C246" s="23"/>
      <c r="D246" s="228" t="s">
        <v>663</v>
      </c>
      <c r="E246" s="228"/>
      <c r="F246" s="228"/>
      <c r="G246" s="23"/>
      <c r="H246" s="228" t="s">
        <v>665</v>
      </c>
      <c r="I246" s="228"/>
      <c r="J246" s="228"/>
      <c r="K246" s="23"/>
      <c r="L246" s="228" t="s">
        <v>663</v>
      </c>
      <c r="M246" s="228"/>
      <c r="N246" s="228"/>
      <c r="O246" s="23"/>
      <c r="P246" s="228" t="s">
        <v>665</v>
      </c>
      <c r="Q246" s="228"/>
      <c r="R246" s="228"/>
      <c r="S246" s="23"/>
      <c r="T246" s="228" t="s">
        <v>663</v>
      </c>
      <c r="U246" s="228"/>
      <c r="V246" s="228"/>
      <c r="W246" s="81"/>
      <c r="X246" s="228" t="s">
        <v>665</v>
      </c>
      <c r="Y246" s="228"/>
      <c r="Z246" s="228"/>
    </row>
    <row r="247" spans="1:26" ht="15.75" thickBot="1">
      <c r="A247" s="12"/>
      <c r="B247" s="142"/>
      <c r="C247" s="23"/>
      <c r="D247" s="223" t="s">
        <v>655</v>
      </c>
      <c r="E247" s="223"/>
      <c r="F247" s="223"/>
      <c r="G247" s="23"/>
      <c r="H247" s="223" t="s">
        <v>666</v>
      </c>
      <c r="I247" s="223"/>
      <c r="J247" s="223"/>
      <c r="K247" s="23"/>
      <c r="L247" s="223" t="s">
        <v>655</v>
      </c>
      <c r="M247" s="223"/>
      <c r="N247" s="223"/>
      <c r="O247" s="23"/>
      <c r="P247" s="223" t="s">
        <v>666</v>
      </c>
      <c r="Q247" s="223"/>
      <c r="R247" s="223"/>
      <c r="S247" s="23"/>
      <c r="T247" s="223" t="s">
        <v>655</v>
      </c>
      <c r="U247" s="223"/>
      <c r="V247" s="223"/>
      <c r="W247" s="81"/>
      <c r="X247" s="223" t="s">
        <v>666</v>
      </c>
      <c r="Y247" s="223"/>
      <c r="Z247" s="223"/>
    </row>
    <row r="248" spans="1:26">
      <c r="A248" s="12"/>
      <c r="B248" s="49" t="s">
        <v>452</v>
      </c>
      <c r="C248" s="50"/>
      <c r="D248" s="96" t="s">
        <v>342</v>
      </c>
      <c r="E248" s="98">
        <v>20925</v>
      </c>
      <c r="F248" s="73"/>
      <c r="G248" s="50"/>
      <c r="H248" s="96" t="s">
        <v>342</v>
      </c>
      <c r="I248" s="146">
        <v>205</v>
      </c>
      <c r="J248" s="73"/>
      <c r="K248" s="50"/>
      <c r="L248" s="96" t="s">
        <v>342</v>
      </c>
      <c r="M248" s="98">
        <v>45101</v>
      </c>
      <c r="N248" s="73"/>
      <c r="O248" s="50"/>
      <c r="P248" s="96" t="s">
        <v>342</v>
      </c>
      <c r="Q248" s="146">
        <v>94</v>
      </c>
      <c r="R248" s="73"/>
      <c r="S248" s="50"/>
      <c r="T248" s="96" t="s">
        <v>342</v>
      </c>
      <c r="U248" s="98">
        <v>44449</v>
      </c>
      <c r="V248" s="73"/>
      <c r="W248" s="50"/>
      <c r="X248" s="96" t="s">
        <v>342</v>
      </c>
      <c r="Y248" s="146">
        <v>326</v>
      </c>
      <c r="Z248" s="73"/>
    </row>
    <row r="249" spans="1:26">
      <c r="A249" s="12"/>
      <c r="B249" s="49"/>
      <c r="C249" s="50"/>
      <c r="D249" s="170"/>
      <c r="E249" s="154"/>
      <c r="F249" s="123"/>
      <c r="G249" s="50"/>
      <c r="H249" s="95"/>
      <c r="I249" s="102"/>
      <c r="J249" s="50"/>
      <c r="K249" s="50"/>
      <c r="L249" s="95"/>
      <c r="M249" s="97"/>
      <c r="N249" s="50"/>
      <c r="O249" s="50"/>
      <c r="P249" s="95"/>
      <c r="Q249" s="102"/>
      <c r="R249" s="50"/>
      <c r="S249" s="50"/>
      <c r="T249" s="95"/>
      <c r="U249" s="97"/>
      <c r="V249" s="50"/>
      <c r="W249" s="50"/>
      <c r="X249" s="95"/>
      <c r="Y249" s="102"/>
      <c r="Z249" s="50"/>
    </row>
    <row r="250" spans="1:26">
      <c r="A250" s="12"/>
      <c r="B250" s="47" t="s">
        <v>453</v>
      </c>
      <c r="C250" s="23"/>
      <c r="D250" s="149" t="s">
        <v>343</v>
      </c>
      <c r="E250" s="149"/>
      <c r="F250" s="23"/>
      <c r="G250" s="23"/>
      <c r="H250" s="149" t="s">
        <v>343</v>
      </c>
      <c r="I250" s="149"/>
      <c r="J250" s="23"/>
      <c r="K250" s="23"/>
      <c r="L250" s="100">
        <v>1138</v>
      </c>
      <c r="M250" s="100"/>
      <c r="N250" s="23"/>
      <c r="O250" s="23"/>
      <c r="P250" s="149" t="s">
        <v>343</v>
      </c>
      <c r="Q250" s="149"/>
      <c r="R250" s="23"/>
      <c r="S250" s="23"/>
      <c r="T250" s="100">
        <v>1515</v>
      </c>
      <c r="U250" s="100"/>
      <c r="V250" s="23"/>
      <c r="W250" s="23"/>
      <c r="X250" s="149" t="s">
        <v>343</v>
      </c>
      <c r="Y250" s="149"/>
      <c r="Z250" s="23"/>
    </row>
    <row r="251" spans="1:26">
      <c r="A251" s="12"/>
      <c r="B251" s="47"/>
      <c r="C251" s="23"/>
      <c r="D251" s="149"/>
      <c r="E251" s="149"/>
      <c r="F251" s="23"/>
      <c r="G251" s="23"/>
      <c r="H251" s="149"/>
      <c r="I251" s="149"/>
      <c r="J251" s="23"/>
      <c r="K251" s="23"/>
      <c r="L251" s="100"/>
      <c r="M251" s="100"/>
      <c r="N251" s="23"/>
      <c r="O251" s="23"/>
      <c r="P251" s="149"/>
      <c r="Q251" s="149"/>
      <c r="R251" s="23"/>
      <c r="S251" s="23"/>
      <c r="T251" s="100"/>
      <c r="U251" s="100"/>
      <c r="V251" s="23"/>
      <c r="W251" s="23"/>
      <c r="X251" s="149"/>
      <c r="Y251" s="149"/>
      <c r="Z251" s="23"/>
    </row>
    <row r="252" spans="1:26">
      <c r="A252" s="12"/>
      <c r="B252" s="49" t="s">
        <v>454</v>
      </c>
      <c r="C252" s="50"/>
      <c r="D252" s="102"/>
      <c r="E252" s="102"/>
      <c r="F252" s="50"/>
      <c r="G252" s="50"/>
      <c r="H252" s="102"/>
      <c r="I252" s="102"/>
      <c r="J252" s="50"/>
      <c r="K252" s="50"/>
      <c r="L252" s="102"/>
      <c r="M252" s="102"/>
      <c r="N252" s="50"/>
      <c r="O252" s="50"/>
      <c r="P252" s="102"/>
      <c r="Q252" s="102"/>
      <c r="R252" s="50"/>
      <c r="S252" s="50"/>
      <c r="T252" s="50"/>
      <c r="U252" s="50"/>
      <c r="V252" s="50"/>
      <c r="W252" s="50"/>
      <c r="X252" s="50"/>
      <c r="Y252" s="50"/>
      <c r="Z252" s="50"/>
    </row>
    <row r="253" spans="1:26">
      <c r="A253" s="12"/>
      <c r="B253" s="49"/>
      <c r="C253" s="50"/>
      <c r="D253" s="102"/>
      <c r="E253" s="102"/>
      <c r="F253" s="50"/>
      <c r="G253" s="50"/>
      <c r="H253" s="102"/>
      <c r="I253" s="102"/>
      <c r="J253" s="50"/>
      <c r="K253" s="50"/>
      <c r="L253" s="102"/>
      <c r="M253" s="102"/>
      <c r="N253" s="50"/>
      <c r="O253" s="50"/>
      <c r="P253" s="102"/>
      <c r="Q253" s="102"/>
      <c r="R253" s="50"/>
      <c r="S253" s="50"/>
      <c r="T253" s="50"/>
      <c r="U253" s="50"/>
      <c r="V253" s="50"/>
      <c r="W253" s="50"/>
      <c r="X253" s="50"/>
      <c r="Y253" s="50"/>
      <c r="Z253" s="50"/>
    </row>
    <row r="254" spans="1:26">
      <c r="A254" s="12"/>
      <c r="B254" s="62" t="s">
        <v>455</v>
      </c>
      <c r="C254" s="23"/>
      <c r="D254" s="100">
        <v>24802</v>
      </c>
      <c r="E254" s="100"/>
      <c r="F254" s="23"/>
      <c r="G254" s="23"/>
      <c r="H254" s="149">
        <v>18</v>
      </c>
      <c r="I254" s="149"/>
      <c r="J254" s="23"/>
      <c r="K254" s="23"/>
      <c r="L254" s="100">
        <v>32439</v>
      </c>
      <c r="M254" s="100"/>
      <c r="N254" s="23"/>
      <c r="O254" s="23"/>
      <c r="P254" s="149">
        <v>2</v>
      </c>
      <c r="Q254" s="149"/>
      <c r="R254" s="23"/>
      <c r="S254" s="23"/>
      <c r="T254" s="100">
        <v>33038</v>
      </c>
      <c r="U254" s="100"/>
      <c r="V254" s="23"/>
      <c r="W254" s="23"/>
      <c r="X254" s="149">
        <v>81</v>
      </c>
      <c r="Y254" s="149"/>
      <c r="Z254" s="23"/>
    </row>
    <row r="255" spans="1:26">
      <c r="A255" s="12"/>
      <c r="B255" s="62"/>
      <c r="C255" s="23"/>
      <c r="D255" s="100"/>
      <c r="E255" s="100"/>
      <c r="F255" s="23"/>
      <c r="G255" s="23"/>
      <c r="H255" s="149"/>
      <c r="I255" s="149"/>
      <c r="J255" s="23"/>
      <c r="K255" s="23"/>
      <c r="L255" s="100"/>
      <c r="M255" s="100"/>
      <c r="N255" s="23"/>
      <c r="O255" s="23"/>
      <c r="P255" s="149"/>
      <c r="Q255" s="149"/>
      <c r="R255" s="23"/>
      <c r="S255" s="23"/>
      <c r="T255" s="100"/>
      <c r="U255" s="100"/>
      <c r="V255" s="23"/>
      <c r="W255" s="23"/>
      <c r="X255" s="149"/>
      <c r="Y255" s="149"/>
      <c r="Z255" s="23"/>
    </row>
    <row r="256" spans="1:26">
      <c r="A256" s="12"/>
      <c r="B256" s="112" t="s">
        <v>456</v>
      </c>
      <c r="C256" s="50"/>
      <c r="D256" s="97">
        <v>1116</v>
      </c>
      <c r="E256" s="97"/>
      <c r="F256" s="50"/>
      <c r="G256" s="50"/>
      <c r="H256" s="102">
        <v>8</v>
      </c>
      <c r="I256" s="102"/>
      <c r="J256" s="50"/>
      <c r="K256" s="50"/>
      <c r="L256" s="97">
        <v>6226</v>
      </c>
      <c r="M256" s="97"/>
      <c r="N256" s="50"/>
      <c r="O256" s="50"/>
      <c r="P256" s="102" t="s">
        <v>343</v>
      </c>
      <c r="Q256" s="102"/>
      <c r="R256" s="50"/>
      <c r="S256" s="50"/>
      <c r="T256" s="97">
        <v>13619</v>
      </c>
      <c r="U256" s="97"/>
      <c r="V256" s="50"/>
      <c r="W256" s="50"/>
      <c r="X256" s="102">
        <v>44</v>
      </c>
      <c r="Y256" s="102"/>
      <c r="Z256" s="50"/>
    </row>
    <row r="257" spans="1:38">
      <c r="A257" s="12"/>
      <c r="B257" s="112"/>
      <c r="C257" s="50"/>
      <c r="D257" s="97"/>
      <c r="E257" s="97"/>
      <c r="F257" s="50"/>
      <c r="G257" s="50"/>
      <c r="H257" s="102"/>
      <c r="I257" s="102"/>
      <c r="J257" s="50"/>
      <c r="K257" s="50"/>
      <c r="L257" s="97"/>
      <c r="M257" s="97"/>
      <c r="N257" s="50"/>
      <c r="O257" s="50"/>
      <c r="P257" s="102"/>
      <c r="Q257" s="102"/>
      <c r="R257" s="50"/>
      <c r="S257" s="50"/>
      <c r="T257" s="97"/>
      <c r="U257" s="97"/>
      <c r="V257" s="50"/>
      <c r="W257" s="50"/>
      <c r="X257" s="102"/>
      <c r="Y257" s="102"/>
      <c r="Z257" s="50"/>
    </row>
    <row r="258" spans="1:38">
      <c r="A258" s="12"/>
      <c r="B258" s="62" t="s">
        <v>457</v>
      </c>
      <c r="C258" s="23"/>
      <c r="D258" s="100">
        <v>5932</v>
      </c>
      <c r="E258" s="100"/>
      <c r="F258" s="23"/>
      <c r="G258" s="23"/>
      <c r="H258" s="149" t="s">
        <v>343</v>
      </c>
      <c r="I258" s="149"/>
      <c r="J258" s="23"/>
      <c r="K258" s="23"/>
      <c r="L258" s="100">
        <v>31202</v>
      </c>
      <c r="M258" s="100"/>
      <c r="N258" s="23"/>
      <c r="O258" s="23"/>
      <c r="P258" s="149">
        <v>1</v>
      </c>
      <c r="Q258" s="149"/>
      <c r="R258" s="23"/>
      <c r="S258" s="23"/>
      <c r="T258" s="100">
        <v>62513</v>
      </c>
      <c r="U258" s="100"/>
      <c r="V258" s="23"/>
      <c r="W258" s="23"/>
      <c r="X258" s="149">
        <v>69</v>
      </c>
      <c r="Y258" s="149"/>
      <c r="Z258" s="23"/>
    </row>
    <row r="259" spans="1:38">
      <c r="A259" s="12"/>
      <c r="B259" s="62"/>
      <c r="C259" s="23"/>
      <c r="D259" s="100"/>
      <c r="E259" s="100"/>
      <c r="F259" s="23"/>
      <c r="G259" s="23"/>
      <c r="H259" s="149"/>
      <c r="I259" s="149"/>
      <c r="J259" s="23"/>
      <c r="K259" s="23"/>
      <c r="L259" s="100"/>
      <c r="M259" s="100"/>
      <c r="N259" s="23"/>
      <c r="O259" s="23"/>
      <c r="P259" s="149"/>
      <c r="Q259" s="149"/>
      <c r="R259" s="23"/>
      <c r="S259" s="23"/>
      <c r="T259" s="100"/>
      <c r="U259" s="100"/>
      <c r="V259" s="23"/>
      <c r="W259" s="23"/>
      <c r="X259" s="149"/>
      <c r="Y259" s="149"/>
      <c r="Z259" s="23"/>
    </row>
    <row r="260" spans="1:38">
      <c r="A260" s="12"/>
      <c r="B260" s="112" t="s">
        <v>458</v>
      </c>
      <c r="C260" s="50"/>
      <c r="D260" s="97">
        <v>13141</v>
      </c>
      <c r="E260" s="97"/>
      <c r="F260" s="50"/>
      <c r="G260" s="50"/>
      <c r="H260" s="102">
        <v>31</v>
      </c>
      <c r="I260" s="102"/>
      <c r="J260" s="50"/>
      <c r="K260" s="50"/>
      <c r="L260" s="97">
        <v>35715</v>
      </c>
      <c r="M260" s="97"/>
      <c r="N260" s="50"/>
      <c r="O260" s="50"/>
      <c r="P260" s="102">
        <v>38</v>
      </c>
      <c r="Q260" s="102"/>
      <c r="R260" s="50"/>
      <c r="S260" s="50"/>
      <c r="T260" s="97">
        <v>17180</v>
      </c>
      <c r="U260" s="97"/>
      <c r="V260" s="50"/>
      <c r="W260" s="50"/>
      <c r="X260" s="102">
        <v>76</v>
      </c>
      <c r="Y260" s="102"/>
      <c r="Z260" s="50"/>
    </row>
    <row r="261" spans="1:38" ht="15.75" thickBot="1">
      <c r="A261" s="12"/>
      <c r="B261" s="112"/>
      <c r="C261" s="50"/>
      <c r="D261" s="101"/>
      <c r="E261" s="101"/>
      <c r="F261" s="59"/>
      <c r="G261" s="50"/>
      <c r="H261" s="103"/>
      <c r="I261" s="103"/>
      <c r="J261" s="59"/>
      <c r="K261" s="50"/>
      <c r="L261" s="101"/>
      <c r="M261" s="101"/>
      <c r="N261" s="59"/>
      <c r="O261" s="50"/>
      <c r="P261" s="103"/>
      <c r="Q261" s="103"/>
      <c r="R261" s="59"/>
      <c r="S261" s="50"/>
      <c r="T261" s="101"/>
      <c r="U261" s="101"/>
      <c r="V261" s="59"/>
      <c r="W261" s="50"/>
      <c r="X261" s="103"/>
      <c r="Y261" s="103"/>
      <c r="Z261" s="59"/>
    </row>
    <row r="262" spans="1:38">
      <c r="A262" s="12"/>
      <c r="B262" s="113" t="s">
        <v>459</v>
      </c>
      <c r="C262" s="23"/>
      <c r="D262" s="107">
        <v>44991</v>
      </c>
      <c r="E262" s="107"/>
      <c r="F262" s="45"/>
      <c r="G262" s="23"/>
      <c r="H262" s="173">
        <v>57</v>
      </c>
      <c r="I262" s="173"/>
      <c r="J262" s="45"/>
      <c r="K262" s="23"/>
      <c r="L262" s="107">
        <v>105582</v>
      </c>
      <c r="M262" s="107"/>
      <c r="N262" s="45"/>
      <c r="O262" s="23"/>
      <c r="P262" s="173">
        <v>41</v>
      </c>
      <c r="Q262" s="173"/>
      <c r="R262" s="45"/>
      <c r="S262" s="23"/>
      <c r="T262" s="107">
        <v>126350</v>
      </c>
      <c r="U262" s="107"/>
      <c r="V262" s="45"/>
      <c r="W262" s="23"/>
      <c r="X262" s="173">
        <v>270</v>
      </c>
      <c r="Y262" s="173"/>
      <c r="Z262" s="45"/>
    </row>
    <row r="263" spans="1:38" ht="15.75" thickBot="1">
      <c r="A263" s="12"/>
      <c r="B263" s="113"/>
      <c r="C263" s="23"/>
      <c r="D263" s="151"/>
      <c r="E263" s="151"/>
      <c r="F263" s="65"/>
      <c r="G263" s="23"/>
      <c r="H263" s="152"/>
      <c r="I263" s="152"/>
      <c r="J263" s="65"/>
      <c r="K263" s="23"/>
      <c r="L263" s="151"/>
      <c r="M263" s="151"/>
      <c r="N263" s="65"/>
      <c r="O263" s="23"/>
      <c r="P263" s="152"/>
      <c r="Q263" s="152"/>
      <c r="R263" s="65"/>
      <c r="S263" s="23"/>
      <c r="T263" s="151"/>
      <c r="U263" s="151"/>
      <c r="V263" s="65"/>
      <c r="W263" s="23"/>
      <c r="X263" s="152"/>
      <c r="Y263" s="152"/>
      <c r="Z263" s="65"/>
    </row>
    <row r="264" spans="1:38">
      <c r="A264" s="12"/>
      <c r="B264" s="247" t="s">
        <v>657</v>
      </c>
      <c r="C264" s="50"/>
      <c r="D264" s="96" t="s">
        <v>342</v>
      </c>
      <c r="E264" s="98">
        <v>65916</v>
      </c>
      <c r="F264" s="73"/>
      <c r="G264" s="50"/>
      <c r="H264" s="96" t="s">
        <v>342</v>
      </c>
      <c r="I264" s="146">
        <v>262</v>
      </c>
      <c r="J264" s="73"/>
      <c r="K264" s="50"/>
      <c r="L264" s="96" t="s">
        <v>342</v>
      </c>
      <c r="M264" s="98">
        <v>151821</v>
      </c>
      <c r="N264" s="73"/>
      <c r="O264" s="50"/>
      <c r="P264" s="96" t="s">
        <v>342</v>
      </c>
      <c r="Q264" s="146">
        <v>135</v>
      </c>
      <c r="R264" s="73"/>
      <c r="S264" s="50"/>
      <c r="T264" s="96" t="s">
        <v>342</v>
      </c>
      <c r="U264" s="98">
        <v>172314</v>
      </c>
      <c r="V264" s="73"/>
      <c r="W264" s="50"/>
      <c r="X264" s="96" t="s">
        <v>342</v>
      </c>
      <c r="Y264" s="146">
        <v>596</v>
      </c>
      <c r="Z264" s="73"/>
    </row>
    <row r="265" spans="1:38" ht="15.75" thickBot="1">
      <c r="A265" s="12"/>
      <c r="B265" s="247"/>
      <c r="C265" s="50"/>
      <c r="D265" s="156"/>
      <c r="E265" s="157"/>
      <c r="F265" s="74"/>
      <c r="G265" s="50"/>
      <c r="H265" s="156"/>
      <c r="I265" s="175"/>
      <c r="J265" s="74"/>
      <c r="K265" s="50"/>
      <c r="L265" s="156"/>
      <c r="M265" s="157"/>
      <c r="N265" s="74"/>
      <c r="O265" s="50"/>
      <c r="P265" s="156"/>
      <c r="Q265" s="175"/>
      <c r="R265" s="74"/>
      <c r="S265" s="50"/>
      <c r="T265" s="156"/>
      <c r="U265" s="157"/>
      <c r="V265" s="74"/>
      <c r="W265" s="50"/>
      <c r="X265" s="156"/>
      <c r="Y265" s="175"/>
      <c r="Z265" s="74"/>
    </row>
    <row r="266" spans="1:38" ht="15.75" thickTop="1">
      <c r="A266" s="12"/>
      <c r="B266" s="23"/>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c r="AI266" s="23"/>
      <c r="AJ266" s="23"/>
      <c r="AK266" s="23"/>
      <c r="AL266" s="23"/>
    </row>
    <row r="267" spans="1:38">
      <c r="A267" s="12"/>
      <c r="B267" s="17"/>
      <c r="C267" s="17"/>
    </row>
    <row r="268" spans="1:38">
      <c r="A268" s="12"/>
      <c r="B268" s="117" t="s">
        <v>411</v>
      </c>
      <c r="C268" s="118" t="s">
        <v>667</v>
      </c>
    </row>
    <row r="269" spans="1:38">
      <c r="A269" s="12"/>
      <c r="B269" s="22" t="s">
        <v>668</v>
      </c>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c r="AA269" s="22"/>
      <c r="AB269" s="22"/>
      <c r="AC269" s="22"/>
      <c r="AD269" s="22"/>
      <c r="AE269" s="22"/>
      <c r="AF269" s="22"/>
      <c r="AG269" s="22"/>
      <c r="AH269" s="22"/>
      <c r="AI269" s="22"/>
      <c r="AJ269" s="22"/>
      <c r="AK269" s="22"/>
      <c r="AL269" s="22"/>
    </row>
    <row r="270" spans="1:38">
      <c r="A270" s="12"/>
      <c r="B270" s="21" t="s">
        <v>669</v>
      </c>
      <c r="C270" s="21"/>
      <c r="D270" s="21"/>
      <c r="E270" s="21"/>
      <c r="F270" s="21"/>
      <c r="G270" s="21"/>
      <c r="H270" s="21"/>
      <c r="I270" s="21"/>
      <c r="J270" s="21"/>
      <c r="K270" s="21"/>
      <c r="L270" s="21"/>
      <c r="M270" s="21"/>
      <c r="N270" s="21"/>
      <c r="O270" s="21"/>
      <c r="P270" s="21"/>
      <c r="Q270" s="21"/>
      <c r="R270" s="21"/>
      <c r="S270" s="21"/>
      <c r="T270" s="21"/>
      <c r="U270" s="21"/>
      <c r="V270" s="21"/>
      <c r="W270" s="21"/>
      <c r="X270" s="21"/>
      <c r="Y270" s="21"/>
      <c r="Z270" s="21"/>
      <c r="AA270" s="21"/>
      <c r="AB270" s="21"/>
      <c r="AC270" s="21"/>
      <c r="AD270" s="21"/>
      <c r="AE270" s="21"/>
      <c r="AF270" s="21"/>
      <c r="AG270" s="21"/>
      <c r="AH270" s="21"/>
      <c r="AI270" s="21"/>
      <c r="AJ270" s="21"/>
      <c r="AK270" s="21"/>
      <c r="AL270" s="21"/>
    </row>
    <row r="271" spans="1:38">
      <c r="A271" s="12"/>
      <c r="B271" s="130" t="s">
        <v>670</v>
      </c>
      <c r="C271" s="130"/>
      <c r="D271" s="130"/>
      <c r="E271" s="130"/>
      <c r="F271" s="130"/>
      <c r="G271" s="130"/>
      <c r="H271" s="130"/>
      <c r="I271" s="130"/>
      <c r="J271" s="130"/>
      <c r="K271" s="130"/>
      <c r="L271" s="130"/>
      <c r="M271" s="130"/>
      <c r="N271" s="130"/>
      <c r="O271" s="130"/>
      <c r="P271" s="130"/>
      <c r="Q271" s="130"/>
      <c r="R271" s="130"/>
      <c r="S271" s="130"/>
      <c r="T271" s="130"/>
      <c r="U271" s="130"/>
      <c r="V271" s="130"/>
      <c r="W271" s="130"/>
      <c r="X271" s="130"/>
      <c r="Y271" s="130"/>
      <c r="Z271" s="130"/>
      <c r="AA271" s="130"/>
      <c r="AB271" s="130"/>
      <c r="AC271" s="130"/>
      <c r="AD271" s="130"/>
      <c r="AE271" s="130"/>
      <c r="AF271" s="130"/>
      <c r="AG271" s="130"/>
      <c r="AH271" s="130"/>
      <c r="AI271" s="130"/>
      <c r="AJ271" s="130"/>
      <c r="AK271" s="130"/>
      <c r="AL271" s="130"/>
    </row>
    <row r="272" spans="1:38">
      <c r="A272" s="12"/>
      <c r="B272" s="131" t="s">
        <v>331</v>
      </c>
      <c r="C272" s="131"/>
      <c r="D272" s="131"/>
      <c r="E272" s="131"/>
      <c r="F272" s="131"/>
      <c r="G272" s="131"/>
      <c r="H272" s="131"/>
      <c r="I272" s="131"/>
      <c r="J272" s="131"/>
      <c r="K272" s="131"/>
      <c r="L272" s="131"/>
      <c r="M272" s="131"/>
      <c r="N272" s="131"/>
      <c r="O272" s="131"/>
      <c r="P272" s="131"/>
      <c r="Q272" s="131"/>
      <c r="R272" s="131"/>
      <c r="S272" s="131"/>
      <c r="T272" s="131"/>
      <c r="U272" s="131"/>
      <c r="V272" s="131"/>
      <c r="W272" s="131"/>
      <c r="X272" s="131"/>
      <c r="Y272" s="131"/>
      <c r="Z272" s="131"/>
      <c r="AA272" s="131"/>
      <c r="AB272" s="131"/>
      <c r="AC272" s="131"/>
      <c r="AD272" s="131"/>
      <c r="AE272" s="131"/>
      <c r="AF272" s="131"/>
      <c r="AG272" s="131"/>
      <c r="AH272" s="131"/>
      <c r="AI272" s="131"/>
      <c r="AJ272" s="131"/>
      <c r="AK272" s="131"/>
      <c r="AL272" s="131"/>
    </row>
    <row r="273" spans="1:22">
      <c r="A273" s="12"/>
      <c r="B273" s="40"/>
      <c r="C273" s="40"/>
      <c r="D273" s="40"/>
      <c r="E273" s="40"/>
      <c r="F273" s="40"/>
      <c r="G273" s="40"/>
      <c r="H273" s="40"/>
      <c r="I273" s="40"/>
      <c r="J273" s="40"/>
      <c r="K273" s="40"/>
      <c r="L273" s="40"/>
      <c r="M273" s="40"/>
      <c r="N273" s="40"/>
      <c r="O273" s="40"/>
      <c r="P273" s="40"/>
      <c r="Q273" s="40"/>
      <c r="R273" s="40"/>
      <c r="S273" s="40"/>
      <c r="T273" s="40"/>
      <c r="U273" s="40"/>
      <c r="V273" s="40"/>
    </row>
    <row r="274" spans="1:22">
      <c r="A274" s="12"/>
      <c r="B274" s="17"/>
      <c r="C274" s="17"/>
      <c r="D274" s="17"/>
      <c r="E274" s="17"/>
      <c r="F274" s="17"/>
      <c r="G274" s="17"/>
      <c r="H274" s="17"/>
      <c r="I274" s="17"/>
      <c r="J274" s="17"/>
      <c r="K274" s="17"/>
      <c r="L274" s="17"/>
      <c r="M274" s="17"/>
      <c r="N274" s="17"/>
      <c r="O274" s="17"/>
      <c r="P274" s="17"/>
      <c r="Q274" s="17"/>
      <c r="R274" s="17"/>
      <c r="S274" s="17"/>
      <c r="T274" s="17"/>
      <c r="U274" s="17"/>
      <c r="V274" s="17"/>
    </row>
    <row r="275" spans="1:22">
      <c r="A275" s="12"/>
      <c r="B275" s="23"/>
      <c r="C275" s="23"/>
      <c r="D275" s="43" t="s">
        <v>671</v>
      </c>
      <c r="E275" s="43"/>
      <c r="F275" s="43"/>
      <c r="G275" s="23"/>
      <c r="H275" s="43" t="s">
        <v>672</v>
      </c>
      <c r="I275" s="43"/>
      <c r="J275" s="43"/>
      <c r="K275" s="23"/>
      <c r="L275" s="43" t="s">
        <v>674</v>
      </c>
      <c r="M275" s="43"/>
      <c r="N275" s="43"/>
      <c r="O275" s="23"/>
      <c r="P275" s="43" t="s">
        <v>675</v>
      </c>
      <c r="Q275" s="43"/>
      <c r="R275" s="43"/>
      <c r="S275" s="23"/>
      <c r="T275" s="43" t="s">
        <v>150</v>
      </c>
      <c r="U275" s="43"/>
      <c r="V275" s="43"/>
    </row>
    <row r="276" spans="1:22" ht="15.75" thickBot="1">
      <c r="A276" s="12"/>
      <c r="B276" s="23"/>
      <c r="C276" s="23"/>
      <c r="D276" s="41"/>
      <c r="E276" s="41"/>
      <c r="F276" s="41"/>
      <c r="G276" s="23"/>
      <c r="H276" s="41" t="s">
        <v>673</v>
      </c>
      <c r="I276" s="41"/>
      <c r="J276" s="41"/>
      <c r="K276" s="23"/>
      <c r="L276" s="41"/>
      <c r="M276" s="41"/>
      <c r="N276" s="41"/>
      <c r="O276" s="23"/>
      <c r="P276" s="41"/>
      <c r="Q276" s="41"/>
      <c r="R276" s="41"/>
      <c r="S276" s="23"/>
      <c r="T276" s="41"/>
      <c r="U276" s="41"/>
      <c r="V276" s="41"/>
    </row>
    <row r="277" spans="1:22">
      <c r="A277" s="12"/>
      <c r="B277" s="128" t="s">
        <v>375</v>
      </c>
      <c r="C277" s="29"/>
      <c r="D277" s="69"/>
      <c r="E277" s="69"/>
      <c r="F277" s="69"/>
      <c r="G277" s="29"/>
      <c r="H277" s="69"/>
      <c r="I277" s="69"/>
      <c r="J277" s="69"/>
      <c r="K277" s="29"/>
      <c r="L277" s="69"/>
      <c r="M277" s="69"/>
      <c r="N277" s="69"/>
      <c r="O277" s="29"/>
      <c r="P277" s="69"/>
      <c r="Q277" s="69"/>
      <c r="R277" s="69"/>
      <c r="S277" s="29"/>
      <c r="T277" s="69"/>
      <c r="U277" s="69"/>
      <c r="V277" s="69"/>
    </row>
    <row r="278" spans="1:22">
      <c r="A278" s="12"/>
      <c r="B278" s="47" t="s">
        <v>452</v>
      </c>
      <c r="C278" s="23"/>
      <c r="D278" s="47" t="s">
        <v>342</v>
      </c>
      <c r="E278" s="52">
        <v>1780194</v>
      </c>
      <c r="F278" s="23"/>
      <c r="G278" s="23"/>
      <c r="H278" s="47" t="s">
        <v>342</v>
      </c>
      <c r="I278" s="52">
        <v>23806</v>
      </c>
      <c r="J278" s="23"/>
      <c r="K278" s="23"/>
      <c r="L278" s="47" t="s">
        <v>342</v>
      </c>
      <c r="M278" s="52">
        <v>14871</v>
      </c>
      <c r="N278" s="23"/>
      <c r="O278" s="23"/>
      <c r="P278" s="47" t="s">
        <v>342</v>
      </c>
      <c r="Q278" s="52">
        <v>11767</v>
      </c>
      <c r="R278" s="23"/>
      <c r="S278" s="23"/>
      <c r="T278" s="47" t="s">
        <v>342</v>
      </c>
      <c r="U278" s="52">
        <v>1830638</v>
      </c>
      <c r="V278" s="23"/>
    </row>
    <row r="279" spans="1:22">
      <c r="A279" s="12"/>
      <c r="B279" s="47"/>
      <c r="C279" s="23"/>
      <c r="D279" s="47"/>
      <c r="E279" s="52"/>
      <c r="F279" s="23"/>
      <c r="G279" s="23"/>
      <c r="H279" s="47"/>
      <c r="I279" s="52"/>
      <c r="J279" s="23"/>
      <c r="K279" s="23"/>
      <c r="L279" s="47"/>
      <c r="M279" s="52"/>
      <c r="N279" s="23"/>
      <c r="O279" s="23"/>
      <c r="P279" s="47"/>
      <c r="Q279" s="52"/>
      <c r="R279" s="23"/>
      <c r="S279" s="23"/>
      <c r="T279" s="47"/>
      <c r="U279" s="52"/>
      <c r="V279" s="23"/>
    </row>
    <row r="280" spans="1:22">
      <c r="A280" s="12"/>
      <c r="B280" s="49" t="s">
        <v>453</v>
      </c>
      <c r="C280" s="50"/>
      <c r="D280" s="54">
        <v>320839</v>
      </c>
      <c r="E280" s="54"/>
      <c r="F280" s="50"/>
      <c r="G280" s="50"/>
      <c r="H280" s="51">
        <v>344</v>
      </c>
      <c r="I280" s="51"/>
      <c r="J280" s="50"/>
      <c r="K280" s="50"/>
      <c r="L280" s="51" t="s">
        <v>343</v>
      </c>
      <c r="M280" s="51"/>
      <c r="N280" s="50"/>
      <c r="O280" s="50"/>
      <c r="P280" s="51">
        <v>519</v>
      </c>
      <c r="Q280" s="51"/>
      <c r="R280" s="50"/>
      <c r="S280" s="50"/>
      <c r="T280" s="54">
        <v>321702</v>
      </c>
      <c r="U280" s="54"/>
      <c r="V280" s="50"/>
    </row>
    <row r="281" spans="1:22">
      <c r="A281" s="12"/>
      <c r="B281" s="49"/>
      <c r="C281" s="50"/>
      <c r="D281" s="54"/>
      <c r="E281" s="54"/>
      <c r="F281" s="50"/>
      <c r="G281" s="50"/>
      <c r="H281" s="51"/>
      <c r="I281" s="51"/>
      <c r="J281" s="50"/>
      <c r="K281" s="50"/>
      <c r="L281" s="51"/>
      <c r="M281" s="51"/>
      <c r="N281" s="50"/>
      <c r="O281" s="50"/>
      <c r="P281" s="51"/>
      <c r="Q281" s="51"/>
      <c r="R281" s="50"/>
      <c r="S281" s="50"/>
      <c r="T281" s="54"/>
      <c r="U281" s="54"/>
      <c r="V281" s="50"/>
    </row>
    <row r="282" spans="1:22">
      <c r="A282" s="12"/>
      <c r="B282" s="27" t="s">
        <v>454</v>
      </c>
      <c r="C282" s="16"/>
      <c r="D282" s="47"/>
      <c r="E282" s="47"/>
      <c r="F282" s="47"/>
      <c r="G282" s="16"/>
      <c r="H282" s="47"/>
      <c r="I282" s="47"/>
      <c r="J282" s="47"/>
      <c r="K282" s="16"/>
      <c r="L282" s="47"/>
      <c r="M282" s="47"/>
      <c r="N282" s="47"/>
      <c r="O282" s="16"/>
      <c r="P282" s="47"/>
      <c r="Q282" s="47"/>
      <c r="R282" s="47"/>
      <c r="S282" s="16"/>
      <c r="T282" s="47"/>
      <c r="U282" s="47"/>
      <c r="V282" s="47"/>
    </row>
    <row r="283" spans="1:22">
      <c r="A283" s="12"/>
      <c r="B283" s="112" t="s">
        <v>455</v>
      </c>
      <c r="C283" s="50"/>
      <c r="D283" s="54">
        <v>1284394</v>
      </c>
      <c r="E283" s="54"/>
      <c r="F283" s="50"/>
      <c r="G283" s="50"/>
      <c r="H283" s="54">
        <v>28677</v>
      </c>
      <c r="I283" s="54"/>
      <c r="J283" s="50"/>
      <c r="K283" s="50"/>
      <c r="L283" s="54">
        <v>23538</v>
      </c>
      <c r="M283" s="54"/>
      <c r="N283" s="50"/>
      <c r="O283" s="50"/>
      <c r="P283" s="54">
        <v>17076</v>
      </c>
      <c r="Q283" s="54"/>
      <c r="R283" s="50"/>
      <c r="S283" s="50"/>
      <c r="T283" s="54">
        <v>1353685</v>
      </c>
      <c r="U283" s="54"/>
      <c r="V283" s="50"/>
    </row>
    <row r="284" spans="1:22">
      <c r="A284" s="12"/>
      <c r="B284" s="112"/>
      <c r="C284" s="50"/>
      <c r="D284" s="54"/>
      <c r="E284" s="54"/>
      <c r="F284" s="50"/>
      <c r="G284" s="50"/>
      <c r="H284" s="54"/>
      <c r="I284" s="54"/>
      <c r="J284" s="50"/>
      <c r="K284" s="50"/>
      <c r="L284" s="54"/>
      <c r="M284" s="54"/>
      <c r="N284" s="50"/>
      <c r="O284" s="50"/>
      <c r="P284" s="54"/>
      <c r="Q284" s="54"/>
      <c r="R284" s="50"/>
      <c r="S284" s="50"/>
      <c r="T284" s="54"/>
      <c r="U284" s="54"/>
      <c r="V284" s="50"/>
    </row>
    <row r="285" spans="1:22">
      <c r="A285" s="12"/>
      <c r="B285" s="62" t="s">
        <v>456</v>
      </c>
      <c r="C285" s="23"/>
      <c r="D285" s="52">
        <v>326901</v>
      </c>
      <c r="E285" s="52"/>
      <c r="F285" s="23"/>
      <c r="G285" s="23"/>
      <c r="H285" s="52">
        <v>3214</v>
      </c>
      <c r="I285" s="52"/>
      <c r="J285" s="23"/>
      <c r="K285" s="23"/>
      <c r="L285" s="53">
        <v>910</v>
      </c>
      <c r="M285" s="53"/>
      <c r="N285" s="23"/>
      <c r="O285" s="23"/>
      <c r="P285" s="52">
        <v>1848</v>
      </c>
      <c r="Q285" s="52"/>
      <c r="R285" s="23"/>
      <c r="S285" s="23"/>
      <c r="T285" s="52">
        <v>332873</v>
      </c>
      <c r="U285" s="52"/>
      <c r="V285" s="23"/>
    </row>
    <row r="286" spans="1:22">
      <c r="A286" s="12"/>
      <c r="B286" s="62"/>
      <c r="C286" s="23"/>
      <c r="D286" s="52"/>
      <c r="E286" s="52"/>
      <c r="F286" s="23"/>
      <c r="G286" s="23"/>
      <c r="H286" s="52"/>
      <c r="I286" s="52"/>
      <c r="J286" s="23"/>
      <c r="K286" s="23"/>
      <c r="L286" s="53"/>
      <c r="M286" s="53"/>
      <c r="N286" s="23"/>
      <c r="O286" s="23"/>
      <c r="P286" s="52"/>
      <c r="Q286" s="52"/>
      <c r="R286" s="23"/>
      <c r="S286" s="23"/>
      <c r="T286" s="52"/>
      <c r="U286" s="52"/>
      <c r="V286" s="23"/>
    </row>
    <row r="287" spans="1:22">
      <c r="A287" s="12"/>
      <c r="B287" s="112" t="s">
        <v>457</v>
      </c>
      <c r="C287" s="50"/>
      <c r="D287" s="54">
        <v>153949</v>
      </c>
      <c r="E287" s="54"/>
      <c r="F287" s="50"/>
      <c r="G287" s="50"/>
      <c r="H287" s="54">
        <v>8309</v>
      </c>
      <c r="I287" s="54"/>
      <c r="J287" s="50"/>
      <c r="K287" s="50"/>
      <c r="L287" s="54">
        <v>17642</v>
      </c>
      <c r="M287" s="54"/>
      <c r="N287" s="50"/>
      <c r="O287" s="50"/>
      <c r="P287" s="54">
        <v>6297</v>
      </c>
      <c r="Q287" s="54"/>
      <c r="R287" s="50"/>
      <c r="S287" s="50"/>
      <c r="T287" s="54">
        <v>186197</v>
      </c>
      <c r="U287" s="54"/>
      <c r="V287" s="50"/>
    </row>
    <row r="288" spans="1:22">
      <c r="A288" s="12"/>
      <c r="B288" s="112"/>
      <c r="C288" s="50"/>
      <c r="D288" s="54"/>
      <c r="E288" s="54"/>
      <c r="F288" s="50"/>
      <c r="G288" s="50"/>
      <c r="H288" s="54"/>
      <c r="I288" s="54"/>
      <c r="J288" s="50"/>
      <c r="K288" s="50"/>
      <c r="L288" s="54"/>
      <c r="M288" s="54"/>
      <c r="N288" s="50"/>
      <c r="O288" s="50"/>
      <c r="P288" s="54"/>
      <c r="Q288" s="54"/>
      <c r="R288" s="50"/>
      <c r="S288" s="50"/>
      <c r="T288" s="54"/>
      <c r="U288" s="54"/>
      <c r="V288" s="50"/>
    </row>
    <row r="289" spans="1:22">
      <c r="A289" s="12"/>
      <c r="B289" s="62" t="s">
        <v>458</v>
      </c>
      <c r="C289" s="23"/>
      <c r="D289" s="52">
        <v>761465</v>
      </c>
      <c r="E289" s="52"/>
      <c r="F289" s="23"/>
      <c r="G289" s="23"/>
      <c r="H289" s="52">
        <v>14877</v>
      </c>
      <c r="I289" s="52"/>
      <c r="J289" s="23"/>
      <c r="K289" s="23"/>
      <c r="L289" s="52">
        <v>22576</v>
      </c>
      <c r="M289" s="52"/>
      <c r="N289" s="23"/>
      <c r="O289" s="23"/>
      <c r="P289" s="52">
        <v>8153</v>
      </c>
      <c r="Q289" s="52"/>
      <c r="R289" s="23"/>
      <c r="S289" s="23"/>
      <c r="T289" s="52">
        <v>807071</v>
      </c>
      <c r="U289" s="52"/>
      <c r="V289" s="23"/>
    </row>
    <row r="290" spans="1:22" ht="15.75" thickBot="1">
      <c r="A290" s="12"/>
      <c r="B290" s="62"/>
      <c r="C290" s="23"/>
      <c r="D290" s="64"/>
      <c r="E290" s="64"/>
      <c r="F290" s="65"/>
      <c r="G290" s="23"/>
      <c r="H290" s="64"/>
      <c r="I290" s="64"/>
      <c r="J290" s="65"/>
      <c r="K290" s="23"/>
      <c r="L290" s="64"/>
      <c r="M290" s="64"/>
      <c r="N290" s="65"/>
      <c r="O290" s="23"/>
      <c r="P290" s="64"/>
      <c r="Q290" s="64"/>
      <c r="R290" s="65"/>
      <c r="S290" s="23"/>
      <c r="T290" s="64"/>
      <c r="U290" s="64"/>
      <c r="V290" s="65"/>
    </row>
    <row r="291" spans="1:22">
      <c r="A291" s="12"/>
      <c r="B291" s="115" t="s">
        <v>459</v>
      </c>
      <c r="C291" s="50"/>
      <c r="D291" s="71">
        <v>2526709</v>
      </c>
      <c r="E291" s="71"/>
      <c r="F291" s="73"/>
      <c r="G291" s="50"/>
      <c r="H291" s="71">
        <v>55077</v>
      </c>
      <c r="I291" s="71"/>
      <c r="J291" s="73"/>
      <c r="K291" s="50"/>
      <c r="L291" s="71">
        <v>64666</v>
      </c>
      <c r="M291" s="71"/>
      <c r="N291" s="73"/>
      <c r="O291" s="50"/>
      <c r="P291" s="71">
        <v>33374</v>
      </c>
      <c r="Q291" s="71"/>
      <c r="R291" s="73"/>
      <c r="S291" s="50"/>
      <c r="T291" s="71">
        <v>2679826</v>
      </c>
      <c r="U291" s="71"/>
      <c r="V291" s="73"/>
    </row>
    <row r="292" spans="1:22" ht="15.75" thickBot="1">
      <c r="A292" s="12"/>
      <c r="B292" s="115"/>
      <c r="C292" s="50"/>
      <c r="D292" s="58"/>
      <c r="E292" s="58"/>
      <c r="F292" s="59"/>
      <c r="G292" s="50"/>
      <c r="H292" s="58"/>
      <c r="I292" s="58"/>
      <c r="J292" s="59"/>
      <c r="K292" s="50"/>
      <c r="L292" s="58"/>
      <c r="M292" s="58"/>
      <c r="N292" s="59"/>
      <c r="O292" s="50"/>
      <c r="P292" s="58"/>
      <c r="Q292" s="58"/>
      <c r="R292" s="59"/>
      <c r="S292" s="50"/>
      <c r="T292" s="58"/>
      <c r="U292" s="58"/>
      <c r="V292" s="59"/>
    </row>
    <row r="293" spans="1:22">
      <c r="A293" s="12"/>
      <c r="B293" s="248" t="s">
        <v>460</v>
      </c>
      <c r="C293" s="23"/>
      <c r="D293" s="48" t="s">
        <v>342</v>
      </c>
      <c r="E293" s="63">
        <v>4627742</v>
      </c>
      <c r="F293" s="45"/>
      <c r="G293" s="23"/>
      <c r="H293" s="48" t="s">
        <v>342</v>
      </c>
      <c r="I293" s="63">
        <v>79227</v>
      </c>
      <c r="J293" s="45"/>
      <c r="K293" s="23"/>
      <c r="L293" s="48" t="s">
        <v>342</v>
      </c>
      <c r="M293" s="63">
        <v>79537</v>
      </c>
      <c r="N293" s="45"/>
      <c r="O293" s="23"/>
      <c r="P293" s="48" t="s">
        <v>342</v>
      </c>
      <c r="Q293" s="63">
        <v>45660</v>
      </c>
      <c r="R293" s="45"/>
      <c r="S293" s="23"/>
      <c r="T293" s="48" t="s">
        <v>342</v>
      </c>
      <c r="U293" s="63">
        <v>4832166</v>
      </c>
      <c r="V293" s="45"/>
    </row>
    <row r="294" spans="1:22" ht="15.75" thickBot="1">
      <c r="A294" s="12"/>
      <c r="B294" s="248"/>
      <c r="C294" s="23"/>
      <c r="D294" s="82"/>
      <c r="E294" s="84"/>
      <c r="F294" s="85"/>
      <c r="G294" s="23"/>
      <c r="H294" s="82"/>
      <c r="I294" s="84"/>
      <c r="J294" s="85"/>
      <c r="K294" s="23"/>
      <c r="L294" s="82"/>
      <c r="M294" s="84"/>
      <c r="N294" s="85"/>
      <c r="O294" s="23"/>
      <c r="P294" s="82"/>
      <c r="Q294" s="84"/>
      <c r="R294" s="85"/>
      <c r="S294" s="23"/>
      <c r="T294" s="82"/>
      <c r="U294" s="84"/>
      <c r="V294" s="85"/>
    </row>
    <row r="295" spans="1:22" ht="15.75" thickTop="1">
      <c r="A295" s="12"/>
      <c r="B295" s="128" t="s">
        <v>561</v>
      </c>
      <c r="C295" s="29"/>
      <c r="D295" s="133"/>
      <c r="E295" s="133"/>
      <c r="F295" s="133"/>
      <c r="G295" s="29"/>
      <c r="H295" s="133"/>
      <c r="I295" s="133"/>
      <c r="J295" s="133"/>
      <c r="K295" s="29"/>
      <c r="L295" s="133"/>
      <c r="M295" s="133"/>
      <c r="N295" s="133"/>
      <c r="O295" s="29"/>
      <c r="P295" s="133"/>
      <c r="Q295" s="133"/>
      <c r="R295" s="133"/>
      <c r="S295" s="29"/>
      <c r="T295" s="133"/>
      <c r="U295" s="133"/>
      <c r="V295" s="133"/>
    </row>
    <row r="296" spans="1:22">
      <c r="A296" s="12"/>
      <c r="B296" s="47" t="s">
        <v>452</v>
      </c>
      <c r="C296" s="23"/>
      <c r="D296" s="47" t="s">
        <v>342</v>
      </c>
      <c r="E296" s="52">
        <v>1558932</v>
      </c>
      <c r="F296" s="23"/>
      <c r="G296" s="23"/>
      <c r="H296" s="47" t="s">
        <v>342</v>
      </c>
      <c r="I296" s="52">
        <v>37833</v>
      </c>
      <c r="J296" s="23"/>
      <c r="K296" s="23"/>
      <c r="L296" s="47" t="s">
        <v>342</v>
      </c>
      <c r="M296" s="52">
        <v>8768</v>
      </c>
      <c r="N296" s="23"/>
      <c r="O296" s="23"/>
      <c r="P296" s="47" t="s">
        <v>342</v>
      </c>
      <c r="Q296" s="52">
        <v>25941</v>
      </c>
      <c r="R296" s="23"/>
      <c r="S296" s="23"/>
      <c r="T296" s="47" t="s">
        <v>342</v>
      </c>
      <c r="U296" s="52">
        <v>1631474</v>
      </c>
      <c r="V296" s="23"/>
    </row>
    <row r="297" spans="1:22">
      <c r="A297" s="12"/>
      <c r="B297" s="47"/>
      <c r="C297" s="23"/>
      <c r="D297" s="47"/>
      <c r="E297" s="52"/>
      <c r="F297" s="23"/>
      <c r="G297" s="23"/>
      <c r="H297" s="47"/>
      <c r="I297" s="52"/>
      <c r="J297" s="23"/>
      <c r="K297" s="23"/>
      <c r="L297" s="47"/>
      <c r="M297" s="52"/>
      <c r="N297" s="23"/>
      <c r="O297" s="23"/>
      <c r="P297" s="47"/>
      <c r="Q297" s="52"/>
      <c r="R297" s="23"/>
      <c r="S297" s="23"/>
      <c r="T297" s="47"/>
      <c r="U297" s="52"/>
      <c r="V297" s="23"/>
    </row>
    <row r="298" spans="1:22">
      <c r="A298" s="12"/>
      <c r="B298" s="49" t="s">
        <v>453</v>
      </c>
      <c r="C298" s="50"/>
      <c r="D298" s="54">
        <v>267114</v>
      </c>
      <c r="E298" s="54"/>
      <c r="F298" s="50"/>
      <c r="G298" s="50"/>
      <c r="H298" s="51">
        <v>331</v>
      </c>
      <c r="I298" s="51"/>
      <c r="J298" s="50"/>
      <c r="K298" s="50"/>
      <c r="L298" s="51" t="s">
        <v>343</v>
      </c>
      <c r="M298" s="51"/>
      <c r="N298" s="50"/>
      <c r="O298" s="50"/>
      <c r="P298" s="54">
        <v>1173</v>
      </c>
      <c r="Q298" s="54"/>
      <c r="R298" s="50"/>
      <c r="S298" s="50"/>
      <c r="T298" s="54">
        <v>268618</v>
      </c>
      <c r="U298" s="54"/>
      <c r="V298" s="50"/>
    </row>
    <row r="299" spans="1:22">
      <c r="A299" s="12"/>
      <c r="B299" s="49"/>
      <c r="C299" s="50"/>
      <c r="D299" s="54"/>
      <c r="E299" s="54"/>
      <c r="F299" s="50"/>
      <c r="G299" s="50"/>
      <c r="H299" s="51"/>
      <c r="I299" s="51"/>
      <c r="J299" s="50"/>
      <c r="K299" s="50"/>
      <c r="L299" s="51"/>
      <c r="M299" s="51"/>
      <c r="N299" s="50"/>
      <c r="O299" s="50"/>
      <c r="P299" s="54"/>
      <c r="Q299" s="54"/>
      <c r="R299" s="50"/>
      <c r="S299" s="50"/>
      <c r="T299" s="54"/>
      <c r="U299" s="54"/>
      <c r="V299" s="50"/>
    </row>
    <row r="300" spans="1:22">
      <c r="A300" s="12"/>
      <c r="B300" s="27" t="s">
        <v>454</v>
      </c>
      <c r="C300" s="16"/>
      <c r="D300" s="47"/>
      <c r="E300" s="47"/>
      <c r="F300" s="47"/>
      <c r="G300" s="16"/>
      <c r="H300" s="47"/>
      <c r="I300" s="47"/>
      <c r="J300" s="47"/>
      <c r="K300" s="16"/>
      <c r="L300" s="47"/>
      <c r="M300" s="47"/>
      <c r="N300" s="47"/>
      <c r="O300" s="16"/>
      <c r="P300" s="47"/>
      <c r="Q300" s="47"/>
      <c r="R300" s="47"/>
      <c r="S300" s="16"/>
      <c r="T300" s="47"/>
      <c r="U300" s="47"/>
      <c r="V300" s="47"/>
    </row>
    <row r="301" spans="1:22">
      <c r="A301" s="12"/>
      <c r="B301" s="112" t="s">
        <v>455</v>
      </c>
      <c r="C301" s="50"/>
      <c r="D301" s="54">
        <v>1235950</v>
      </c>
      <c r="E301" s="54"/>
      <c r="F301" s="50"/>
      <c r="G301" s="50"/>
      <c r="H301" s="54">
        <v>57271</v>
      </c>
      <c r="I301" s="54"/>
      <c r="J301" s="50"/>
      <c r="K301" s="50"/>
      <c r="L301" s="54">
        <v>16746</v>
      </c>
      <c r="M301" s="54"/>
      <c r="N301" s="50"/>
      <c r="O301" s="50"/>
      <c r="P301" s="54">
        <v>23224</v>
      </c>
      <c r="Q301" s="54"/>
      <c r="R301" s="50"/>
      <c r="S301" s="50"/>
      <c r="T301" s="54">
        <v>1333191</v>
      </c>
      <c r="U301" s="54"/>
      <c r="V301" s="50"/>
    </row>
    <row r="302" spans="1:22">
      <c r="A302" s="12"/>
      <c r="B302" s="112"/>
      <c r="C302" s="50"/>
      <c r="D302" s="54"/>
      <c r="E302" s="54"/>
      <c r="F302" s="50"/>
      <c r="G302" s="50"/>
      <c r="H302" s="54"/>
      <c r="I302" s="54"/>
      <c r="J302" s="50"/>
      <c r="K302" s="50"/>
      <c r="L302" s="54"/>
      <c r="M302" s="54"/>
      <c r="N302" s="50"/>
      <c r="O302" s="50"/>
      <c r="P302" s="54"/>
      <c r="Q302" s="54"/>
      <c r="R302" s="50"/>
      <c r="S302" s="50"/>
      <c r="T302" s="54"/>
      <c r="U302" s="54"/>
      <c r="V302" s="50"/>
    </row>
    <row r="303" spans="1:22">
      <c r="A303" s="12"/>
      <c r="B303" s="62" t="s">
        <v>456</v>
      </c>
      <c r="C303" s="23"/>
      <c r="D303" s="52">
        <v>282126</v>
      </c>
      <c r="E303" s="52"/>
      <c r="F303" s="23"/>
      <c r="G303" s="23"/>
      <c r="H303" s="52">
        <v>1921</v>
      </c>
      <c r="I303" s="52"/>
      <c r="J303" s="23"/>
      <c r="K303" s="23"/>
      <c r="L303" s="53" t="s">
        <v>343</v>
      </c>
      <c r="M303" s="53"/>
      <c r="N303" s="23"/>
      <c r="O303" s="23"/>
      <c r="P303" s="52">
        <v>1434</v>
      </c>
      <c r="Q303" s="52"/>
      <c r="R303" s="23"/>
      <c r="S303" s="23"/>
      <c r="T303" s="52">
        <v>285481</v>
      </c>
      <c r="U303" s="52"/>
      <c r="V303" s="23"/>
    </row>
    <row r="304" spans="1:22">
      <c r="A304" s="12"/>
      <c r="B304" s="62"/>
      <c r="C304" s="23"/>
      <c r="D304" s="52"/>
      <c r="E304" s="52"/>
      <c r="F304" s="23"/>
      <c r="G304" s="23"/>
      <c r="H304" s="52"/>
      <c r="I304" s="52"/>
      <c r="J304" s="23"/>
      <c r="K304" s="23"/>
      <c r="L304" s="53"/>
      <c r="M304" s="53"/>
      <c r="N304" s="23"/>
      <c r="O304" s="23"/>
      <c r="P304" s="52"/>
      <c r="Q304" s="52"/>
      <c r="R304" s="23"/>
      <c r="S304" s="23"/>
      <c r="T304" s="52"/>
      <c r="U304" s="52"/>
      <c r="V304" s="23"/>
    </row>
    <row r="305" spans="1:38">
      <c r="A305" s="12"/>
      <c r="B305" s="112" t="s">
        <v>457</v>
      </c>
      <c r="C305" s="50"/>
      <c r="D305" s="54">
        <v>128959</v>
      </c>
      <c r="E305" s="54"/>
      <c r="F305" s="50"/>
      <c r="G305" s="50"/>
      <c r="H305" s="54">
        <v>26210</v>
      </c>
      <c r="I305" s="54"/>
      <c r="J305" s="50"/>
      <c r="K305" s="50"/>
      <c r="L305" s="54">
        <v>25762</v>
      </c>
      <c r="M305" s="54"/>
      <c r="N305" s="50"/>
      <c r="O305" s="50"/>
      <c r="P305" s="54">
        <v>5485</v>
      </c>
      <c r="Q305" s="54"/>
      <c r="R305" s="50"/>
      <c r="S305" s="50"/>
      <c r="T305" s="54">
        <v>186416</v>
      </c>
      <c r="U305" s="54"/>
      <c r="V305" s="50"/>
    </row>
    <row r="306" spans="1:38">
      <c r="A306" s="12"/>
      <c r="B306" s="112"/>
      <c r="C306" s="50"/>
      <c r="D306" s="54"/>
      <c r="E306" s="54"/>
      <c r="F306" s="50"/>
      <c r="G306" s="50"/>
      <c r="H306" s="54"/>
      <c r="I306" s="54"/>
      <c r="J306" s="50"/>
      <c r="K306" s="50"/>
      <c r="L306" s="54"/>
      <c r="M306" s="54"/>
      <c r="N306" s="50"/>
      <c r="O306" s="50"/>
      <c r="P306" s="54"/>
      <c r="Q306" s="54"/>
      <c r="R306" s="50"/>
      <c r="S306" s="50"/>
      <c r="T306" s="54"/>
      <c r="U306" s="54"/>
      <c r="V306" s="50"/>
    </row>
    <row r="307" spans="1:38">
      <c r="A307" s="12"/>
      <c r="B307" s="62" t="s">
        <v>458</v>
      </c>
      <c r="C307" s="23"/>
      <c r="D307" s="52">
        <v>712702</v>
      </c>
      <c r="E307" s="52"/>
      <c r="F307" s="23"/>
      <c r="G307" s="23"/>
      <c r="H307" s="52">
        <v>14056</v>
      </c>
      <c r="I307" s="52"/>
      <c r="J307" s="23"/>
      <c r="K307" s="23"/>
      <c r="L307" s="52">
        <v>30149</v>
      </c>
      <c r="M307" s="52"/>
      <c r="N307" s="23"/>
      <c r="O307" s="23"/>
      <c r="P307" s="52">
        <v>16214</v>
      </c>
      <c r="Q307" s="52"/>
      <c r="R307" s="23"/>
      <c r="S307" s="23"/>
      <c r="T307" s="52">
        <v>773121</v>
      </c>
      <c r="U307" s="52"/>
      <c r="V307" s="23"/>
    </row>
    <row r="308" spans="1:38" ht="15.75" thickBot="1">
      <c r="A308" s="12"/>
      <c r="B308" s="62"/>
      <c r="C308" s="23"/>
      <c r="D308" s="64"/>
      <c r="E308" s="64"/>
      <c r="F308" s="65"/>
      <c r="G308" s="23"/>
      <c r="H308" s="64"/>
      <c r="I308" s="64"/>
      <c r="J308" s="65"/>
      <c r="K308" s="23"/>
      <c r="L308" s="64"/>
      <c r="M308" s="64"/>
      <c r="N308" s="65"/>
      <c r="O308" s="23"/>
      <c r="P308" s="64"/>
      <c r="Q308" s="64"/>
      <c r="R308" s="65"/>
      <c r="S308" s="23"/>
      <c r="T308" s="64"/>
      <c r="U308" s="64"/>
      <c r="V308" s="65"/>
    </row>
    <row r="309" spans="1:38">
      <c r="A309" s="12"/>
      <c r="B309" s="115" t="s">
        <v>459</v>
      </c>
      <c r="C309" s="50"/>
      <c r="D309" s="71">
        <v>2359737</v>
      </c>
      <c r="E309" s="71"/>
      <c r="F309" s="73"/>
      <c r="G309" s="50"/>
      <c r="H309" s="71">
        <v>99458</v>
      </c>
      <c r="I309" s="71"/>
      <c r="J309" s="73"/>
      <c r="K309" s="50"/>
      <c r="L309" s="71">
        <v>72657</v>
      </c>
      <c r="M309" s="71"/>
      <c r="N309" s="73"/>
      <c r="O309" s="50"/>
      <c r="P309" s="71">
        <v>46357</v>
      </c>
      <c r="Q309" s="71"/>
      <c r="R309" s="73"/>
      <c r="S309" s="50"/>
      <c r="T309" s="71">
        <v>2578209</v>
      </c>
      <c r="U309" s="71"/>
      <c r="V309" s="73"/>
    </row>
    <row r="310" spans="1:38" ht="15.75" thickBot="1">
      <c r="A310" s="12"/>
      <c r="B310" s="115"/>
      <c r="C310" s="50"/>
      <c r="D310" s="58"/>
      <c r="E310" s="58"/>
      <c r="F310" s="59"/>
      <c r="G310" s="50"/>
      <c r="H310" s="58"/>
      <c r="I310" s="58"/>
      <c r="J310" s="59"/>
      <c r="K310" s="50"/>
      <c r="L310" s="58"/>
      <c r="M310" s="58"/>
      <c r="N310" s="59"/>
      <c r="O310" s="50"/>
      <c r="P310" s="58"/>
      <c r="Q310" s="58"/>
      <c r="R310" s="59"/>
      <c r="S310" s="50"/>
      <c r="T310" s="58"/>
      <c r="U310" s="58"/>
      <c r="V310" s="59"/>
    </row>
    <row r="311" spans="1:38">
      <c r="A311" s="12"/>
      <c r="B311" s="248" t="s">
        <v>460</v>
      </c>
      <c r="C311" s="23"/>
      <c r="D311" s="48" t="s">
        <v>342</v>
      </c>
      <c r="E311" s="63">
        <v>4185783</v>
      </c>
      <c r="F311" s="45"/>
      <c r="G311" s="23"/>
      <c r="H311" s="48" t="s">
        <v>342</v>
      </c>
      <c r="I311" s="63">
        <v>137622</v>
      </c>
      <c r="J311" s="45"/>
      <c r="K311" s="23"/>
      <c r="L311" s="48" t="s">
        <v>342</v>
      </c>
      <c r="M311" s="63">
        <v>81425</v>
      </c>
      <c r="N311" s="45"/>
      <c r="O311" s="23"/>
      <c r="P311" s="48" t="s">
        <v>342</v>
      </c>
      <c r="Q311" s="63">
        <v>73471</v>
      </c>
      <c r="R311" s="45"/>
      <c r="S311" s="23"/>
      <c r="T311" s="48" t="s">
        <v>342</v>
      </c>
      <c r="U311" s="63">
        <v>4478301</v>
      </c>
      <c r="V311" s="45"/>
    </row>
    <row r="312" spans="1:38" ht="15.75" thickBot="1">
      <c r="A312" s="12"/>
      <c r="B312" s="248"/>
      <c r="C312" s="23"/>
      <c r="D312" s="82"/>
      <c r="E312" s="84"/>
      <c r="F312" s="85"/>
      <c r="G312" s="23"/>
      <c r="H312" s="82"/>
      <c r="I312" s="84"/>
      <c r="J312" s="85"/>
      <c r="K312" s="23"/>
      <c r="L312" s="82"/>
      <c r="M312" s="84"/>
      <c r="N312" s="85"/>
      <c r="O312" s="23"/>
      <c r="P312" s="82"/>
      <c r="Q312" s="84"/>
      <c r="R312" s="85"/>
      <c r="S312" s="23"/>
      <c r="T312" s="82"/>
      <c r="U312" s="84"/>
      <c r="V312" s="85"/>
    </row>
    <row r="313" spans="1:38" ht="15.75" thickTop="1">
      <c r="A313" s="12"/>
      <c r="B313" s="23"/>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3"/>
      <c r="AC313" s="23"/>
      <c r="AD313" s="23"/>
      <c r="AE313" s="23"/>
      <c r="AF313" s="23"/>
      <c r="AG313" s="23"/>
      <c r="AH313" s="23"/>
      <c r="AI313" s="23"/>
      <c r="AJ313" s="23"/>
      <c r="AK313" s="23"/>
      <c r="AL313" s="23"/>
    </row>
    <row r="314" spans="1:38">
      <c r="A314" s="12"/>
      <c r="B314" s="17"/>
      <c r="C314" s="17"/>
    </row>
    <row r="315" spans="1:38" ht="56.25">
      <c r="A315" s="12"/>
      <c r="B315" s="249" t="s">
        <v>411</v>
      </c>
      <c r="C315" s="127" t="s">
        <v>676</v>
      </c>
    </row>
    <row r="316" spans="1:38">
      <c r="A316" s="12"/>
      <c r="B316" s="17"/>
      <c r="C316" s="17"/>
    </row>
    <row r="317" spans="1:38" ht="67.5">
      <c r="A317" s="12"/>
      <c r="B317" s="249" t="s">
        <v>431</v>
      </c>
      <c r="C317" s="127" t="s">
        <v>677</v>
      </c>
    </row>
    <row r="318" spans="1:38">
      <c r="A318" s="12"/>
      <c r="B318" s="17"/>
      <c r="C318" s="17"/>
    </row>
    <row r="319" spans="1:38" ht="45">
      <c r="A319" s="12"/>
      <c r="B319" s="249" t="s">
        <v>678</v>
      </c>
      <c r="C319" s="127" t="s">
        <v>679</v>
      </c>
    </row>
    <row r="320" spans="1:38">
      <c r="A320" s="12"/>
      <c r="B320" s="17"/>
      <c r="C320" s="17"/>
    </row>
    <row r="321" spans="1:38" ht="45">
      <c r="A321" s="12"/>
      <c r="B321" s="249" t="s">
        <v>680</v>
      </c>
      <c r="C321" s="127" t="s">
        <v>681</v>
      </c>
    </row>
    <row r="322" spans="1:38">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row>
    <row r="323" spans="1:38">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c r="AI323" s="11"/>
      <c r="AJ323" s="11"/>
      <c r="AK323" s="11"/>
      <c r="AL323" s="11"/>
    </row>
    <row r="324" spans="1:38">
      <c r="A324" s="12"/>
      <c r="B324" s="130" t="s">
        <v>682</v>
      </c>
      <c r="C324" s="130"/>
      <c r="D324" s="130"/>
      <c r="E324" s="130"/>
      <c r="F324" s="130"/>
      <c r="G324" s="130"/>
      <c r="H324" s="130"/>
      <c r="I324" s="130"/>
      <c r="J324" s="130"/>
      <c r="K324" s="130"/>
      <c r="L324" s="130"/>
      <c r="M324" s="130"/>
      <c r="N324" s="130"/>
      <c r="O324" s="130"/>
      <c r="P324" s="130"/>
      <c r="Q324" s="130"/>
      <c r="R324" s="130"/>
      <c r="S324" s="130"/>
      <c r="T324" s="130"/>
      <c r="U324" s="130"/>
      <c r="V324" s="130"/>
      <c r="W324" s="130"/>
      <c r="X324" s="130"/>
      <c r="Y324" s="130"/>
      <c r="Z324" s="130"/>
      <c r="AA324" s="130"/>
      <c r="AB324" s="130"/>
      <c r="AC324" s="130"/>
      <c r="AD324" s="130"/>
      <c r="AE324" s="130"/>
      <c r="AF324" s="130"/>
      <c r="AG324" s="130"/>
      <c r="AH324" s="130"/>
      <c r="AI324" s="130"/>
      <c r="AJ324" s="130"/>
      <c r="AK324" s="130"/>
      <c r="AL324" s="130"/>
    </row>
    <row r="325" spans="1:38">
      <c r="A325" s="12"/>
      <c r="B325" s="131" t="s">
        <v>331</v>
      </c>
      <c r="C325" s="131"/>
      <c r="D325" s="131"/>
      <c r="E325" s="131"/>
      <c r="F325" s="131"/>
      <c r="G325" s="131"/>
      <c r="H325" s="131"/>
      <c r="I325" s="131"/>
      <c r="J325" s="131"/>
      <c r="K325" s="131"/>
      <c r="L325" s="131"/>
      <c r="M325" s="131"/>
      <c r="N325" s="131"/>
      <c r="O325" s="131"/>
      <c r="P325" s="131"/>
      <c r="Q325" s="131"/>
      <c r="R325" s="131"/>
      <c r="S325" s="131"/>
      <c r="T325" s="131"/>
      <c r="U325" s="131"/>
      <c r="V325" s="131"/>
      <c r="W325" s="131"/>
      <c r="X325" s="131"/>
      <c r="Y325" s="131"/>
      <c r="Z325" s="131"/>
      <c r="AA325" s="131"/>
      <c r="AB325" s="131"/>
      <c r="AC325" s="131"/>
      <c r="AD325" s="131"/>
      <c r="AE325" s="131"/>
      <c r="AF325" s="131"/>
      <c r="AG325" s="131"/>
      <c r="AH325" s="131"/>
      <c r="AI325" s="131"/>
      <c r="AJ325" s="131"/>
      <c r="AK325" s="131"/>
      <c r="AL325" s="131"/>
    </row>
    <row r="326" spans="1:38">
      <c r="A326" s="12"/>
      <c r="B326" s="40"/>
      <c r="C326" s="40"/>
      <c r="D326" s="40"/>
      <c r="E326" s="40"/>
      <c r="F326" s="40"/>
      <c r="G326" s="40"/>
      <c r="H326" s="40"/>
      <c r="I326" s="40"/>
      <c r="J326" s="40"/>
      <c r="K326" s="40"/>
      <c r="L326" s="40"/>
      <c r="M326" s="40"/>
      <c r="N326" s="40"/>
    </row>
    <row r="327" spans="1:38">
      <c r="A327" s="12"/>
      <c r="B327" s="17"/>
      <c r="C327" s="17"/>
      <c r="D327" s="17"/>
      <c r="E327" s="17"/>
      <c r="F327" s="17"/>
      <c r="G327" s="17"/>
      <c r="H327" s="17"/>
      <c r="I327" s="17"/>
      <c r="J327" s="17"/>
      <c r="K327" s="17"/>
      <c r="L327" s="17"/>
      <c r="M327" s="17"/>
      <c r="N327" s="17"/>
    </row>
    <row r="328" spans="1:38" ht="15.75" thickBot="1">
      <c r="A328" s="12"/>
      <c r="B328" s="16"/>
      <c r="C328" s="16"/>
      <c r="D328" s="41" t="s">
        <v>683</v>
      </c>
      <c r="E328" s="41"/>
      <c r="F328" s="41"/>
      <c r="G328" s="16"/>
      <c r="H328" s="41" t="s">
        <v>555</v>
      </c>
      <c r="I328" s="41"/>
      <c r="J328" s="41"/>
      <c r="K328" s="16"/>
      <c r="L328" s="41" t="s">
        <v>150</v>
      </c>
      <c r="M328" s="41"/>
      <c r="N328" s="41"/>
    </row>
    <row r="329" spans="1:38">
      <c r="A329" s="12"/>
      <c r="B329" s="128" t="s">
        <v>375</v>
      </c>
      <c r="C329" s="29"/>
      <c r="D329" s="69"/>
      <c r="E329" s="69"/>
      <c r="F329" s="69"/>
      <c r="G329" s="29"/>
      <c r="H329" s="69"/>
      <c r="I329" s="69"/>
      <c r="J329" s="69"/>
      <c r="K329" s="29"/>
      <c r="L329" s="69"/>
      <c r="M329" s="69"/>
      <c r="N329" s="69"/>
    </row>
    <row r="330" spans="1:38">
      <c r="A330" s="12"/>
      <c r="B330" s="47" t="s">
        <v>461</v>
      </c>
      <c r="C330" s="23"/>
      <c r="D330" s="47" t="s">
        <v>342</v>
      </c>
      <c r="E330" s="52">
        <v>420156</v>
      </c>
      <c r="F330" s="23"/>
      <c r="G330" s="23"/>
      <c r="H330" s="47" t="s">
        <v>342</v>
      </c>
      <c r="I330" s="52">
        <v>6864</v>
      </c>
      <c r="J330" s="23"/>
      <c r="K330" s="23"/>
      <c r="L330" s="47" t="s">
        <v>342</v>
      </c>
      <c r="M330" s="52">
        <v>427020</v>
      </c>
      <c r="N330" s="23"/>
    </row>
    <row r="331" spans="1:38">
      <c r="A331" s="12"/>
      <c r="B331" s="47"/>
      <c r="C331" s="23"/>
      <c r="D331" s="47"/>
      <c r="E331" s="52"/>
      <c r="F331" s="23"/>
      <c r="G331" s="23"/>
      <c r="H331" s="47"/>
      <c r="I331" s="52"/>
      <c r="J331" s="23"/>
      <c r="K331" s="23"/>
      <c r="L331" s="47"/>
      <c r="M331" s="52"/>
      <c r="N331" s="23"/>
    </row>
    <row r="332" spans="1:38">
      <c r="A332" s="12"/>
      <c r="B332" s="49" t="s">
        <v>462</v>
      </c>
      <c r="C332" s="50"/>
      <c r="D332" s="54">
        <v>270794</v>
      </c>
      <c r="E332" s="54"/>
      <c r="F332" s="50"/>
      <c r="G332" s="50"/>
      <c r="H332" s="54">
        <v>5198</v>
      </c>
      <c r="I332" s="54"/>
      <c r="J332" s="50"/>
      <c r="K332" s="50"/>
      <c r="L332" s="54">
        <v>275992</v>
      </c>
      <c r="M332" s="54"/>
      <c r="N332" s="50"/>
    </row>
    <row r="333" spans="1:38">
      <c r="A333" s="12"/>
      <c r="B333" s="49"/>
      <c r="C333" s="50"/>
      <c r="D333" s="54"/>
      <c r="E333" s="54"/>
      <c r="F333" s="50"/>
      <c r="G333" s="50"/>
      <c r="H333" s="54"/>
      <c r="I333" s="54"/>
      <c r="J333" s="50"/>
      <c r="K333" s="50"/>
      <c r="L333" s="54"/>
      <c r="M333" s="54"/>
      <c r="N333" s="50"/>
    </row>
    <row r="334" spans="1:38">
      <c r="A334" s="12"/>
      <c r="B334" s="47" t="s">
        <v>463</v>
      </c>
      <c r="C334" s="23"/>
      <c r="D334" s="52">
        <v>42751</v>
      </c>
      <c r="E334" s="52"/>
      <c r="F334" s="23"/>
      <c r="G334" s="23"/>
      <c r="H334" s="52">
        <v>2076</v>
      </c>
      <c r="I334" s="52"/>
      <c r="J334" s="23"/>
      <c r="K334" s="23"/>
      <c r="L334" s="52">
        <v>44827</v>
      </c>
      <c r="M334" s="52"/>
      <c r="N334" s="23"/>
    </row>
    <row r="335" spans="1:38" ht="15.75" thickBot="1">
      <c r="A335" s="12"/>
      <c r="B335" s="47"/>
      <c r="C335" s="23"/>
      <c r="D335" s="64"/>
      <c r="E335" s="64"/>
      <c r="F335" s="65"/>
      <c r="G335" s="23"/>
      <c r="H335" s="64"/>
      <c r="I335" s="64"/>
      <c r="J335" s="65"/>
      <c r="K335" s="23"/>
      <c r="L335" s="64"/>
      <c r="M335" s="64"/>
      <c r="N335" s="65"/>
    </row>
    <row r="336" spans="1:38">
      <c r="A336" s="12"/>
      <c r="B336" s="112" t="s">
        <v>464</v>
      </c>
      <c r="C336" s="50"/>
      <c r="D336" s="69" t="s">
        <v>342</v>
      </c>
      <c r="E336" s="71">
        <v>733701</v>
      </c>
      <c r="F336" s="73"/>
      <c r="G336" s="50"/>
      <c r="H336" s="69" t="s">
        <v>342</v>
      </c>
      <c r="I336" s="71">
        <v>14138</v>
      </c>
      <c r="J336" s="73"/>
      <c r="K336" s="50"/>
      <c r="L336" s="69" t="s">
        <v>342</v>
      </c>
      <c r="M336" s="71">
        <v>747839</v>
      </c>
      <c r="N336" s="73"/>
    </row>
    <row r="337" spans="1:38" ht="15.75" thickBot="1">
      <c r="A337" s="12"/>
      <c r="B337" s="112"/>
      <c r="C337" s="50"/>
      <c r="D337" s="70"/>
      <c r="E337" s="72"/>
      <c r="F337" s="74"/>
      <c r="G337" s="50"/>
      <c r="H337" s="70"/>
      <c r="I337" s="72"/>
      <c r="J337" s="74"/>
      <c r="K337" s="50"/>
      <c r="L337" s="70"/>
      <c r="M337" s="72"/>
      <c r="N337" s="74"/>
    </row>
    <row r="338" spans="1:38" ht="15.75" thickTop="1">
      <c r="A338" s="12"/>
      <c r="B338" s="24" t="s">
        <v>561</v>
      </c>
      <c r="C338" s="16"/>
      <c r="D338" s="77"/>
      <c r="E338" s="77"/>
      <c r="F338" s="77"/>
      <c r="G338" s="16"/>
      <c r="H338" s="77"/>
      <c r="I338" s="77"/>
      <c r="J338" s="77"/>
      <c r="K338" s="16"/>
      <c r="L338" s="77"/>
      <c r="M338" s="77"/>
      <c r="N338" s="77"/>
    </row>
    <row r="339" spans="1:38">
      <c r="A339" s="12"/>
      <c r="B339" s="49" t="s">
        <v>461</v>
      </c>
      <c r="C339" s="50"/>
      <c r="D339" s="49" t="s">
        <v>342</v>
      </c>
      <c r="E339" s="54">
        <v>383844</v>
      </c>
      <c r="F339" s="50"/>
      <c r="G339" s="50"/>
      <c r="H339" s="49" t="s">
        <v>342</v>
      </c>
      <c r="I339" s="54">
        <v>6189</v>
      </c>
      <c r="J339" s="50"/>
      <c r="K339" s="50"/>
      <c r="L339" s="49" t="s">
        <v>342</v>
      </c>
      <c r="M339" s="54">
        <v>390033</v>
      </c>
      <c r="N339" s="50"/>
    </row>
    <row r="340" spans="1:38">
      <c r="A340" s="12"/>
      <c r="B340" s="49"/>
      <c r="C340" s="50"/>
      <c r="D340" s="49"/>
      <c r="E340" s="54"/>
      <c r="F340" s="50"/>
      <c r="G340" s="50"/>
      <c r="H340" s="49"/>
      <c r="I340" s="54"/>
      <c r="J340" s="50"/>
      <c r="K340" s="50"/>
      <c r="L340" s="49"/>
      <c r="M340" s="54"/>
      <c r="N340" s="50"/>
    </row>
    <row r="341" spans="1:38">
      <c r="A341" s="12"/>
      <c r="B341" s="47" t="s">
        <v>462</v>
      </c>
      <c r="C341" s="23"/>
      <c r="D341" s="52">
        <v>278074</v>
      </c>
      <c r="E341" s="52"/>
      <c r="F341" s="23"/>
      <c r="G341" s="23"/>
      <c r="H341" s="52">
        <v>4874</v>
      </c>
      <c r="I341" s="52"/>
      <c r="J341" s="23"/>
      <c r="K341" s="23"/>
      <c r="L341" s="52">
        <v>282948</v>
      </c>
      <c r="M341" s="52"/>
      <c r="N341" s="23"/>
    </row>
    <row r="342" spans="1:38">
      <c r="A342" s="12"/>
      <c r="B342" s="47"/>
      <c r="C342" s="23"/>
      <c r="D342" s="52"/>
      <c r="E342" s="52"/>
      <c r="F342" s="23"/>
      <c r="G342" s="23"/>
      <c r="H342" s="52"/>
      <c r="I342" s="52"/>
      <c r="J342" s="23"/>
      <c r="K342" s="23"/>
      <c r="L342" s="52"/>
      <c r="M342" s="52"/>
      <c r="N342" s="23"/>
    </row>
    <row r="343" spans="1:38">
      <c r="A343" s="12"/>
      <c r="B343" s="49" t="s">
        <v>463</v>
      </c>
      <c r="C343" s="50"/>
      <c r="D343" s="54">
        <v>38394</v>
      </c>
      <c r="E343" s="54"/>
      <c r="F343" s="50"/>
      <c r="G343" s="50"/>
      <c r="H343" s="51" t="s">
        <v>343</v>
      </c>
      <c r="I343" s="51"/>
      <c r="J343" s="50"/>
      <c r="K343" s="50"/>
      <c r="L343" s="54">
        <v>38394</v>
      </c>
      <c r="M343" s="54"/>
      <c r="N343" s="50"/>
    </row>
    <row r="344" spans="1:38" ht="15.75" thickBot="1">
      <c r="A344" s="12"/>
      <c r="B344" s="49"/>
      <c r="C344" s="50"/>
      <c r="D344" s="58"/>
      <c r="E344" s="58"/>
      <c r="F344" s="59"/>
      <c r="G344" s="50"/>
      <c r="H344" s="60"/>
      <c r="I344" s="60"/>
      <c r="J344" s="59"/>
      <c r="K344" s="50"/>
      <c r="L344" s="58"/>
      <c r="M344" s="58"/>
      <c r="N344" s="59"/>
    </row>
    <row r="345" spans="1:38">
      <c r="A345" s="12"/>
      <c r="B345" s="62" t="s">
        <v>464</v>
      </c>
      <c r="C345" s="23"/>
      <c r="D345" s="48" t="s">
        <v>342</v>
      </c>
      <c r="E345" s="63">
        <v>700312</v>
      </c>
      <c r="F345" s="45"/>
      <c r="G345" s="23"/>
      <c r="H345" s="48" t="s">
        <v>342</v>
      </c>
      <c r="I345" s="63">
        <v>11063</v>
      </c>
      <c r="J345" s="45"/>
      <c r="K345" s="23"/>
      <c r="L345" s="48" t="s">
        <v>342</v>
      </c>
      <c r="M345" s="63">
        <v>711375</v>
      </c>
      <c r="N345" s="45"/>
    </row>
    <row r="346" spans="1:38" ht="15.75" thickBot="1">
      <c r="A346" s="12"/>
      <c r="B346" s="62"/>
      <c r="C346" s="23"/>
      <c r="D346" s="82"/>
      <c r="E346" s="84"/>
      <c r="F346" s="85"/>
      <c r="G346" s="23"/>
      <c r="H346" s="82"/>
      <c r="I346" s="84"/>
      <c r="J346" s="85"/>
      <c r="K346" s="23"/>
      <c r="L346" s="82"/>
      <c r="M346" s="84"/>
      <c r="N346" s="85"/>
    </row>
    <row r="347" spans="1:38" ht="15.75" thickTop="1">
      <c r="A347" s="12"/>
      <c r="B347" s="22" t="s">
        <v>684</v>
      </c>
      <c r="C347" s="22"/>
      <c r="D347" s="22"/>
      <c r="E347" s="22"/>
      <c r="F347" s="22"/>
      <c r="G347" s="22"/>
      <c r="H347" s="22"/>
      <c r="I347" s="22"/>
      <c r="J347" s="22"/>
      <c r="K347" s="22"/>
      <c r="L347" s="22"/>
      <c r="M347" s="22"/>
      <c r="N347" s="22"/>
      <c r="O347" s="22"/>
      <c r="P347" s="22"/>
      <c r="Q347" s="22"/>
      <c r="R347" s="22"/>
      <c r="S347" s="22"/>
      <c r="T347" s="22"/>
      <c r="U347" s="22"/>
      <c r="V347" s="22"/>
      <c r="W347" s="22"/>
      <c r="X347" s="22"/>
      <c r="Y347" s="22"/>
      <c r="Z347" s="22"/>
      <c r="AA347" s="22"/>
      <c r="AB347" s="22"/>
      <c r="AC347" s="22"/>
      <c r="AD347" s="22"/>
      <c r="AE347" s="22"/>
      <c r="AF347" s="22"/>
      <c r="AG347" s="22"/>
      <c r="AH347" s="22"/>
      <c r="AI347" s="22"/>
      <c r="AJ347" s="22"/>
      <c r="AK347" s="22"/>
      <c r="AL347" s="22"/>
    </row>
    <row r="348" spans="1:38">
      <c r="A348" s="12"/>
      <c r="B348" s="21" t="s">
        <v>685</v>
      </c>
      <c r="C348" s="21"/>
      <c r="D348" s="21"/>
      <c r="E348" s="21"/>
      <c r="F348" s="21"/>
      <c r="G348" s="21"/>
      <c r="H348" s="21"/>
      <c r="I348" s="21"/>
      <c r="J348" s="21"/>
      <c r="K348" s="21"/>
      <c r="L348" s="21"/>
      <c r="M348" s="21"/>
      <c r="N348" s="21"/>
      <c r="O348" s="21"/>
      <c r="P348" s="21"/>
      <c r="Q348" s="21"/>
      <c r="R348" s="21"/>
      <c r="S348" s="21"/>
      <c r="T348" s="21"/>
      <c r="U348" s="21"/>
      <c r="V348" s="21"/>
      <c r="W348" s="21"/>
      <c r="X348" s="21"/>
      <c r="Y348" s="21"/>
      <c r="Z348" s="21"/>
      <c r="AA348" s="21"/>
      <c r="AB348" s="21"/>
      <c r="AC348" s="21"/>
      <c r="AD348" s="21"/>
      <c r="AE348" s="21"/>
      <c r="AF348" s="21"/>
      <c r="AG348" s="21"/>
      <c r="AH348" s="21"/>
      <c r="AI348" s="21"/>
      <c r="AJ348" s="21"/>
      <c r="AK348" s="21"/>
      <c r="AL348" s="21"/>
    </row>
    <row r="349" spans="1:38">
      <c r="A349" s="12"/>
      <c r="B349" s="130" t="s">
        <v>686</v>
      </c>
      <c r="C349" s="130"/>
      <c r="D349" s="130"/>
      <c r="E349" s="130"/>
      <c r="F349" s="130"/>
      <c r="G349" s="130"/>
      <c r="H349" s="130"/>
      <c r="I349" s="130"/>
      <c r="J349" s="130"/>
      <c r="K349" s="130"/>
      <c r="L349" s="130"/>
      <c r="M349" s="130"/>
      <c r="N349" s="130"/>
      <c r="O349" s="130"/>
      <c r="P349" s="130"/>
      <c r="Q349" s="130"/>
      <c r="R349" s="130"/>
      <c r="S349" s="130"/>
      <c r="T349" s="130"/>
      <c r="U349" s="130"/>
      <c r="V349" s="130"/>
      <c r="W349" s="130"/>
      <c r="X349" s="130"/>
      <c r="Y349" s="130"/>
      <c r="Z349" s="130"/>
      <c r="AA349" s="130"/>
      <c r="AB349" s="130"/>
      <c r="AC349" s="130"/>
      <c r="AD349" s="130"/>
      <c r="AE349" s="130"/>
      <c r="AF349" s="130"/>
      <c r="AG349" s="130"/>
      <c r="AH349" s="130"/>
      <c r="AI349" s="130"/>
      <c r="AJ349" s="130"/>
      <c r="AK349" s="130"/>
      <c r="AL349" s="130"/>
    </row>
    <row r="350" spans="1:38">
      <c r="A350" s="12"/>
      <c r="B350" s="131" t="s">
        <v>331</v>
      </c>
      <c r="C350" s="131"/>
      <c r="D350" s="131"/>
      <c r="E350" s="131"/>
      <c r="F350" s="131"/>
      <c r="G350" s="131"/>
      <c r="H350" s="131"/>
      <c r="I350" s="131"/>
      <c r="J350" s="131"/>
      <c r="K350" s="131"/>
      <c r="L350" s="131"/>
      <c r="M350" s="131"/>
      <c r="N350" s="131"/>
      <c r="O350" s="131"/>
      <c r="P350" s="131"/>
      <c r="Q350" s="131"/>
      <c r="R350" s="131"/>
      <c r="S350" s="131"/>
      <c r="T350" s="131"/>
      <c r="U350" s="131"/>
      <c r="V350" s="131"/>
      <c r="W350" s="131"/>
      <c r="X350" s="131"/>
      <c r="Y350" s="131"/>
      <c r="Z350" s="131"/>
      <c r="AA350" s="131"/>
      <c r="AB350" s="131"/>
      <c r="AC350" s="131"/>
      <c r="AD350" s="131"/>
      <c r="AE350" s="131"/>
      <c r="AF350" s="131"/>
      <c r="AG350" s="131"/>
      <c r="AH350" s="131"/>
      <c r="AI350" s="131"/>
      <c r="AJ350" s="131"/>
      <c r="AK350" s="131"/>
      <c r="AL350" s="131"/>
    </row>
    <row r="351" spans="1:38">
      <c r="A351" s="12"/>
      <c r="B351" s="40"/>
      <c r="C351" s="40"/>
      <c r="D351" s="40"/>
      <c r="E351" s="40"/>
      <c r="F351" s="40"/>
      <c r="G351" s="40"/>
      <c r="H351" s="40"/>
      <c r="I351" s="40"/>
      <c r="J351" s="40"/>
      <c r="K351" s="40"/>
      <c r="L351" s="40"/>
      <c r="M351" s="40"/>
      <c r="N351" s="40"/>
      <c r="O351" s="40"/>
      <c r="P351" s="40"/>
      <c r="Q351" s="40"/>
      <c r="R351" s="40"/>
      <c r="S351" s="40"/>
      <c r="T351" s="40"/>
      <c r="U351" s="40"/>
      <c r="V351" s="40"/>
      <c r="W351" s="40"/>
      <c r="X351" s="40"/>
      <c r="Y351" s="40"/>
      <c r="Z351" s="40"/>
    </row>
    <row r="352" spans="1:38">
      <c r="A352" s="12"/>
      <c r="B352" s="17"/>
      <c r="C352" s="17"/>
      <c r="D352" s="17"/>
      <c r="E352" s="17"/>
      <c r="F352" s="17"/>
      <c r="G352" s="17"/>
      <c r="H352" s="17"/>
      <c r="I352" s="17"/>
      <c r="J352" s="17"/>
      <c r="K352" s="17"/>
      <c r="L352" s="17"/>
      <c r="M352" s="17"/>
      <c r="N352" s="17"/>
      <c r="O352" s="17"/>
      <c r="P352" s="17"/>
      <c r="Q352" s="17"/>
      <c r="R352" s="17"/>
      <c r="S352" s="17"/>
      <c r="T352" s="17"/>
      <c r="U352" s="17"/>
      <c r="V352" s="17"/>
      <c r="W352" s="17"/>
      <c r="X352" s="17"/>
      <c r="Y352" s="17"/>
      <c r="Z352" s="17"/>
    </row>
    <row r="353" spans="1:26" ht="15.75" thickBot="1">
      <c r="A353" s="12"/>
      <c r="B353" s="24"/>
      <c r="C353" s="16"/>
      <c r="D353" s="41" t="s">
        <v>439</v>
      </c>
      <c r="E353" s="41"/>
      <c r="F353" s="41"/>
      <c r="G353" s="41"/>
      <c r="H353" s="41"/>
      <c r="I353" s="41"/>
      <c r="J353" s="41"/>
      <c r="K353" s="41"/>
      <c r="L353" s="41"/>
      <c r="M353" s="41"/>
      <c r="N353" s="41"/>
      <c r="O353" s="16"/>
      <c r="P353" s="41" t="s">
        <v>442</v>
      </c>
      <c r="Q353" s="41"/>
      <c r="R353" s="41"/>
      <c r="S353" s="41"/>
      <c r="T353" s="41"/>
      <c r="U353" s="41"/>
      <c r="V353" s="41"/>
      <c r="W353" s="41"/>
      <c r="X353" s="41"/>
      <c r="Y353" s="41"/>
      <c r="Z353" s="41"/>
    </row>
    <row r="354" spans="1:26" ht="15.75" thickBot="1">
      <c r="A354" s="12"/>
      <c r="B354" s="24"/>
      <c r="C354" s="16"/>
      <c r="D354" s="42" t="s">
        <v>687</v>
      </c>
      <c r="E354" s="42"/>
      <c r="F354" s="42"/>
      <c r="G354" s="16"/>
      <c r="H354" s="42" t="s">
        <v>688</v>
      </c>
      <c r="I354" s="42"/>
      <c r="J354" s="42"/>
      <c r="K354" s="16"/>
      <c r="L354" s="42" t="s">
        <v>150</v>
      </c>
      <c r="M354" s="42"/>
      <c r="N354" s="42"/>
      <c r="O354" s="16"/>
      <c r="P354" s="42" t="s">
        <v>687</v>
      </c>
      <c r="Q354" s="42"/>
      <c r="R354" s="42"/>
      <c r="S354" s="16"/>
      <c r="T354" s="42" t="s">
        <v>688</v>
      </c>
      <c r="U354" s="42"/>
      <c r="V354" s="42"/>
      <c r="W354" s="16"/>
      <c r="X354" s="42" t="s">
        <v>150</v>
      </c>
      <c r="Y354" s="42"/>
      <c r="Z354" s="42"/>
    </row>
    <row r="355" spans="1:26">
      <c r="A355" s="12"/>
      <c r="B355" s="49" t="s">
        <v>452</v>
      </c>
      <c r="C355" s="50"/>
      <c r="D355" s="69" t="s">
        <v>342</v>
      </c>
      <c r="E355" s="71">
        <v>6538</v>
      </c>
      <c r="F355" s="73"/>
      <c r="G355" s="50"/>
      <c r="H355" s="69" t="s">
        <v>342</v>
      </c>
      <c r="I355" s="71">
        <v>2121</v>
      </c>
      <c r="J355" s="73"/>
      <c r="K355" s="50"/>
      <c r="L355" s="69" t="s">
        <v>342</v>
      </c>
      <c r="M355" s="71">
        <v>8659</v>
      </c>
      <c r="N355" s="73"/>
      <c r="O355" s="50"/>
      <c r="P355" s="69" t="s">
        <v>342</v>
      </c>
      <c r="Q355" s="75">
        <v>519</v>
      </c>
      <c r="R355" s="73"/>
      <c r="S355" s="50"/>
      <c r="T355" s="69" t="s">
        <v>342</v>
      </c>
      <c r="U355" s="71">
        <v>2545</v>
      </c>
      <c r="V355" s="73"/>
      <c r="W355" s="50"/>
      <c r="X355" s="69" t="s">
        <v>342</v>
      </c>
      <c r="Y355" s="71">
        <v>3064</v>
      </c>
      <c r="Z355" s="73"/>
    </row>
    <row r="356" spans="1:26">
      <c r="A356" s="12"/>
      <c r="B356" s="49"/>
      <c r="C356" s="50"/>
      <c r="D356" s="121"/>
      <c r="E356" s="122"/>
      <c r="F356" s="123"/>
      <c r="G356" s="50"/>
      <c r="H356" s="49"/>
      <c r="I356" s="54"/>
      <c r="J356" s="50"/>
      <c r="K356" s="50"/>
      <c r="L356" s="49"/>
      <c r="M356" s="54"/>
      <c r="N356" s="50"/>
      <c r="O356" s="50"/>
      <c r="P356" s="49"/>
      <c r="Q356" s="51"/>
      <c r="R356" s="50"/>
      <c r="S356" s="50"/>
      <c r="T356" s="49"/>
      <c r="U356" s="54"/>
      <c r="V356" s="50"/>
      <c r="W356" s="50"/>
      <c r="X356" s="121"/>
      <c r="Y356" s="122"/>
      <c r="Z356" s="123"/>
    </row>
    <row r="357" spans="1:26">
      <c r="A357" s="12"/>
      <c r="B357" s="47" t="s">
        <v>453</v>
      </c>
      <c r="C357" s="23"/>
      <c r="D357" s="53" t="s">
        <v>343</v>
      </c>
      <c r="E357" s="53"/>
      <c r="F357" s="23"/>
      <c r="G357" s="23"/>
      <c r="H357" s="53" t="s">
        <v>343</v>
      </c>
      <c r="I357" s="53"/>
      <c r="J357" s="23"/>
      <c r="K357" s="23"/>
      <c r="L357" s="53" t="s">
        <v>343</v>
      </c>
      <c r="M357" s="53"/>
      <c r="N357" s="23"/>
      <c r="O357" s="23"/>
      <c r="P357" s="53" t="s">
        <v>343</v>
      </c>
      <c r="Q357" s="53"/>
      <c r="R357" s="23"/>
      <c r="S357" s="23"/>
      <c r="T357" s="53" t="s">
        <v>343</v>
      </c>
      <c r="U357" s="53"/>
      <c r="V357" s="23"/>
      <c r="W357" s="23"/>
      <c r="X357" s="53" t="s">
        <v>343</v>
      </c>
      <c r="Y357" s="53"/>
      <c r="Z357" s="23"/>
    </row>
    <row r="358" spans="1:26">
      <c r="A358" s="12"/>
      <c r="B358" s="47"/>
      <c r="C358" s="23"/>
      <c r="D358" s="53"/>
      <c r="E358" s="53"/>
      <c r="F358" s="23"/>
      <c r="G358" s="23"/>
      <c r="H358" s="53"/>
      <c r="I358" s="53"/>
      <c r="J358" s="23"/>
      <c r="K358" s="23"/>
      <c r="L358" s="53"/>
      <c r="M358" s="53"/>
      <c r="N358" s="23"/>
      <c r="O358" s="23"/>
      <c r="P358" s="53"/>
      <c r="Q358" s="53"/>
      <c r="R358" s="23"/>
      <c r="S358" s="23"/>
      <c r="T358" s="53"/>
      <c r="U358" s="53"/>
      <c r="V358" s="23"/>
      <c r="W358" s="23"/>
      <c r="X358" s="53"/>
      <c r="Y358" s="53"/>
      <c r="Z358" s="23"/>
    </row>
    <row r="359" spans="1:26">
      <c r="A359" s="12"/>
      <c r="B359" s="28" t="s">
        <v>454</v>
      </c>
      <c r="C359" s="29"/>
      <c r="D359" s="49"/>
      <c r="E359" s="49"/>
      <c r="F359" s="49"/>
      <c r="G359" s="29"/>
      <c r="H359" s="49"/>
      <c r="I359" s="49"/>
      <c r="J359" s="49"/>
      <c r="K359" s="29"/>
      <c r="L359" s="49"/>
      <c r="M359" s="49"/>
      <c r="N359" s="49"/>
      <c r="O359" s="29"/>
      <c r="P359" s="49"/>
      <c r="Q359" s="49"/>
      <c r="R359" s="49"/>
      <c r="S359" s="29"/>
      <c r="T359" s="49"/>
      <c r="U359" s="49"/>
      <c r="V359" s="49"/>
      <c r="W359" s="29"/>
      <c r="X359" s="49"/>
      <c r="Y359" s="49"/>
      <c r="Z359" s="49"/>
    </row>
    <row r="360" spans="1:26">
      <c r="A360" s="12"/>
      <c r="B360" s="62" t="s">
        <v>455</v>
      </c>
      <c r="C360" s="23"/>
      <c r="D360" s="52">
        <v>10271</v>
      </c>
      <c r="E360" s="52"/>
      <c r="F360" s="23"/>
      <c r="G360" s="23"/>
      <c r="H360" s="53" t="s">
        <v>343</v>
      </c>
      <c r="I360" s="53"/>
      <c r="J360" s="23"/>
      <c r="K360" s="23"/>
      <c r="L360" s="52">
        <v>10271</v>
      </c>
      <c r="M360" s="52"/>
      <c r="N360" s="23"/>
      <c r="O360" s="23"/>
      <c r="P360" s="53" t="s">
        <v>343</v>
      </c>
      <c r="Q360" s="53"/>
      <c r="R360" s="23"/>
      <c r="S360" s="23"/>
      <c r="T360" s="52">
        <v>2407</v>
      </c>
      <c r="U360" s="52"/>
      <c r="V360" s="23"/>
      <c r="W360" s="23"/>
      <c r="X360" s="52">
        <v>2407</v>
      </c>
      <c r="Y360" s="52"/>
      <c r="Z360" s="23"/>
    </row>
    <row r="361" spans="1:26">
      <c r="A361" s="12"/>
      <c r="B361" s="62"/>
      <c r="C361" s="23"/>
      <c r="D361" s="52"/>
      <c r="E361" s="52"/>
      <c r="F361" s="23"/>
      <c r="G361" s="23"/>
      <c r="H361" s="53"/>
      <c r="I361" s="53"/>
      <c r="J361" s="23"/>
      <c r="K361" s="23"/>
      <c r="L361" s="52"/>
      <c r="M361" s="52"/>
      <c r="N361" s="23"/>
      <c r="O361" s="23"/>
      <c r="P361" s="53"/>
      <c r="Q361" s="53"/>
      <c r="R361" s="23"/>
      <c r="S361" s="23"/>
      <c r="T361" s="52"/>
      <c r="U361" s="52"/>
      <c r="V361" s="23"/>
      <c r="W361" s="23"/>
      <c r="X361" s="52"/>
      <c r="Y361" s="52"/>
      <c r="Z361" s="23"/>
    </row>
    <row r="362" spans="1:26">
      <c r="A362" s="12"/>
      <c r="B362" s="112" t="s">
        <v>456</v>
      </c>
      <c r="C362" s="50"/>
      <c r="D362" s="54">
        <v>1038</v>
      </c>
      <c r="E362" s="54"/>
      <c r="F362" s="50"/>
      <c r="G362" s="50"/>
      <c r="H362" s="51">
        <v>253</v>
      </c>
      <c r="I362" s="51"/>
      <c r="J362" s="50"/>
      <c r="K362" s="50"/>
      <c r="L362" s="54">
        <v>1291</v>
      </c>
      <c r="M362" s="54"/>
      <c r="N362" s="50"/>
      <c r="O362" s="50"/>
      <c r="P362" s="51" t="s">
        <v>343</v>
      </c>
      <c r="Q362" s="51"/>
      <c r="R362" s="50"/>
      <c r="S362" s="50"/>
      <c r="T362" s="51">
        <v>150</v>
      </c>
      <c r="U362" s="51"/>
      <c r="V362" s="50"/>
      <c r="W362" s="50"/>
      <c r="X362" s="51">
        <v>150</v>
      </c>
      <c r="Y362" s="51"/>
      <c r="Z362" s="50"/>
    </row>
    <row r="363" spans="1:26">
      <c r="A363" s="12"/>
      <c r="B363" s="112"/>
      <c r="C363" s="50"/>
      <c r="D363" s="54"/>
      <c r="E363" s="54"/>
      <c r="F363" s="50"/>
      <c r="G363" s="50"/>
      <c r="H363" s="51"/>
      <c r="I363" s="51"/>
      <c r="J363" s="50"/>
      <c r="K363" s="50"/>
      <c r="L363" s="54"/>
      <c r="M363" s="54"/>
      <c r="N363" s="50"/>
      <c r="O363" s="50"/>
      <c r="P363" s="51"/>
      <c r="Q363" s="51"/>
      <c r="R363" s="50"/>
      <c r="S363" s="50"/>
      <c r="T363" s="51"/>
      <c r="U363" s="51"/>
      <c r="V363" s="50"/>
      <c r="W363" s="50"/>
      <c r="X363" s="51"/>
      <c r="Y363" s="51"/>
      <c r="Z363" s="50"/>
    </row>
    <row r="364" spans="1:26">
      <c r="A364" s="12"/>
      <c r="B364" s="62" t="s">
        <v>457</v>
      </c>
      <c r="C364" s="23"/>
      <c r="D364" s="53" t="s">
        <v>343</v>
      </c>
      <c r="E364" s="53"/>
      <c r="F364" s="23"/>
      <c r="G364" s="23"/>
      <c r="H364" s="53" t="s">
        <v>343</v>
      </c>
      <c r="I364" s="53"/>
      <c r="J364" s="23"/>
      <c r="K364" s="23"/>
      <c r="L364" s="53" t="s">
        <v>343</v>
      </c>
      <c r="M364" s="53"/>
      <c r="N364" s="23"/>
      <c r="O364" s="23"/>
      <c r="P364" s="53" t="s">
        <v>343</v>
      </c>
      <c r="Q364" s="53"/>
      <c r="R364" s="23"/>
      <c r="S364" s="23"/>
      <c r="T364" s="53" t="s">
        <v>343</v>
      </c>
      <c r="U364" s="53"/>
      <c r="V364" s="23"/>
      <c r="W364" s="23"/>
      <c r="X364" s="53" t="s">
        <v>343</v>
      </c>
      <c r="Y364" s="53"/>
      <c r="Z364" s="23"/>
    </row>
    <row r="365" spans="1:26">
      <c r="A365" s="12"/>
      <c r="B365" s="62"/>
      <c r="C365" s="23"/>
      <c r="D365" s="53"/>
      <c r="E365" s="53"/>
      <c r="F365" s="23"/>
      <c r="G365" s="23"/>
      <c r="H365" s="53"/>
      <c r="I365" s="53"/>
      <c r="J365" s="23"/>
      <c r="K365" s="23"/>
      <c r="L365" s="53"/>
      <c r="M365" s="53"/>
      <c r="N365" s="23"/>
      <c r="O365" s="23"/>
      <c r="P365" s="53"/>
      <c r="Q365" s="53"/>
      <c r="R365" s="23"/>
      <c r="S365" s="23"/>
      <c r="T365" s="53"/>
      <c r="U365" s="53"/>
      <c r="V365" s="23"/>
      <c r="W365" s="23"/>
      <c r="X365" s="53"/>
      <c r="Y365" s="53"/>
      <c r="Z365" s="23"/>
    </row>
    <row r="366" spans="1:26">
      <c r="A366" s="12"/>
      <c r="B366" s="112" t="s">
        <v>458</v>
      </c>
      <c r="C366" s="50"/>
      <c r="D366" s="54">
        <v>4326</v>
      </c>
      <c r="E366" s="54"/>
      <c r="F366" s="50"/>
      <c r="G366" s="50"/>
      <c r="H366" s="51">
        <v>291</v>
      </c>
      <c r="I366" s="51"/>
      <c r="J366" s="50"/>
      <c r="K366" s="50"/>
      <c r="L366" s="54">
        <v>4617</v>
      </c>
      <c r="M366" s="54"/>
      <c r="N366" s="50"/>
      <c r="O366" s="50"/>
      <c r="P366" s="54">
        <v>5206</v>
      </c>
      <c r="Q366" s="54"/>
      <c r="R366" s="50"/>
      <c r="S366" s="50"/>
      <c r="T366" s="54">
        <v>4649</v>
      </c>
      <c r="U366" s="54"/>
      <c r="V366" s="50"/>
      <c r="W366" s="50"/>
      <c r="X366" s="54">
        <v>9855</v>
      </c>
      <c r="Y366" s="54"/>
      <c r="Z366" s="50"/>
    </row>
    <row r="367" spans="1:26" ht="15.75" thickBot="1">
      <c r="A367" s="12"/>
      <c r="B367" s="112"/>
      <c r="C367" s="50"/>
      <c r="D367" s="58"/>
      <c r="E367" s="58"/>
      <c r="F367" s="59"/>
      <c r="G367" s="50"/>
      <c r="H367" s="60"/>
      <c r="I367" s="60"/>
      <c r="J367" s="59"/>
      <c r="K367" s="50"/>
      <c r="L367" s="58"/>
      <c r="M367" s="58"/>
      <c r="N367" s="59"/>
      <c r="O367" s="50"/>
      <c r="P367" s="58"/>
      <c r="Q367" s="58"/>
      <c r="R367" s="59"/>
      <c r="S367" s="50"/>
      <c r="T367" s="58"/>
      <c r="U367" s="58"/>
      <c r="V367" s="59"/>
      <c r="W367" s="50"/>
      <c r="X367" s="58"/>
      <c r="Y367" s="58"/>
      <c r="Z367" s="59"/>
    </row>
    <row r="368" spans="1:26">
      <c r="A368" s="12"/>
      <c r="B368" s="113" t="s">
        <v>459</v>
      </c>
      <c r="C368" s="23"/>
      <c r="D368" s="63">
        <v>15635</v>
      </c>
      <c r="E368" s="63"/>
      <c r="F368" s="45"/>
      <c r="G368" s="23"/>
      <c r="H368" s="66">
        <v>544</v>
      </c>
      <c r="I368" s="66"/>
      <c r="J368" s="45"/>
      <c r="K368" s="23"/>
      <c r="L368" s="63">
        <v>16179</v>
      </c>
      <c r="M368" s="63"/>
      <c r="N368" s="45"/>
      <c r="O368" s="23"/>
      <c r="P368" s="63">
        <v>5206</v>
      </c>
      <c r="Q368" s="63"/>
      <c r="R368" s="45"/>
      <c r="S368" s="137"/>
      <c r="T368" s="63">
        <v>7206</v>
      </c>
      <c r="U368" s="63"/>
      <c r="V368" s="45"/>
      <c r="W368" s="23"/>
      <c r="X368" s="63">
        <v>12412</v>
      </c>
      <c r="Y368" s="63"/>
      <c r="Z368" s="45"/>
    </row>
    <row r="369" spans="1:38" ht="15.75" thickBot="1">
      <c r="A369" s="12"/>
      <c r="B369" s="113"/>
      <c r="C369" s="23"/>
      <c r="D369" s="64"/>
      <c r="E369" s="64"/>
      <c r="F369" s="65"/>
      <c r="G369" s="23"/>
      <c r="H369" s="67"/>
      <c r="I369" s="67"/>
      <c r="J369" s="65"/>
      <c r="K369" s="23"/>
      <c r="L369" s="64"/>
      <c r="M369" s="64"/>
      <c r="N369" s="65"/>
      <c r="O369" s="23"/>
      <c r="P369" s="64"/>
      <c r="Q369" s="64"/>
      <c r="R369" s="65"/>
      <c r="S369" s="137"/>
      <c r="T369" s="64"/>
      <c r="U369" s="64"/>
      <c r="V369" s="65"/>
      <c r="W369" s="23"/>
      <c r="X369" s="64"/>
      <c r="Y369" s="64"/>
      <c r="Z369" s="65"/>
    </row>
    <row r="370" spans="1:38">
      <c r="A370" s="12"/>
      <c r="B370" s="115" t="s">
        <v>460</v>
      </c>
      <c r="C370" s="50"/>
      <c r="D370" s="71">
        <v>22173</v>
      </c>
      <c r="E370" s="71"/>
      <c r="F370" s="73"/>
      <c r="G370" s="50"/>
      <c r="H370" s="71">
        <v>2665</v>
      </c>
      <c r="I370" s="71"/>
      <c r="J370" s="73"/>
      <c r="K370" s="50"/>
      <c r="L370" s="71">
        <v>24838</v>
      </c>
      <c r="M370" s="71"/>
      <c r="N370" s="73"/>
      <c r="O370" s="50"/>
      <c r="P370" s="71">
        <v>5725</v>
      </c>
      <c r="Q370" s="71"/>
      <c r="R370" s="73"/>
      <c r="S370" s="50"/>
      <c r="T370" s="71">
        <v>9751</v>
      </c>
      <c r="U370" s="71"/>
      <c r="V370" s="73"/>
      <c r="W370" s="50"/>
      <c r="X370" s="71">
        <v>15476</v>
      </c>
      <c r="Y370" s="71"/>
      <c r="Z370" s="73"/>
    </row>
    <row r="371" spans="1:38" ht="15.75" thickBot="1">
      <c r="A371" s="12"/>
      <c r="B371" s="115"/>
      <c r="C371" s="50"/>
      <c r="D371" s="58"/>
      <c r="E371" s="58"/>
      <c r="F371" s="59"/>
      <c r="G371" s="50"/>
      <c r="H371" s="58"/>
      <c r="I371" s="58"/>
      <c r="J371" s="59"/>
      <c r="K371" s="50"/>
      <c r="L371" s="58"/>
      <c r="M371" s="58"/>
      <c r="N371" s="59"/>
      <c r="O371" s="50"/>
      <c r="P371" s="58"/>
      <c r="Q371" s="58"/>
      <c r="R371" s="59"/>
      <c r="S371" s="50"/>
      <c r="T371" s="58"/>
      <c r="U371" s="58"/>
      <c r="V371" s="59"/>
      <c r="W371" s="50"/>
      <c r="X371" s="58"/>
      <c r="Y371" s="58"/>
      <c r="Z371" s="59"/>
    </row>
    <row r="372" spans="1:38">
      <c r="A372" s="12"/>
      <c r="B372" s="47" t="s">
        <v>461</v>
      </c>
      <c r="C372" s="23"/>
      <c r="D372" s="66">
        <v>787</v>
      </c>
      <c r="E372" s="66"/>
      <c r="F372" s="45"/>
      <c r="G372" s="23"/>
      <c r="H372" s="66">
        <v>512</v>
      </c>
      <c r="I372" s="66"/>
      <c r="J372" s="45"/>
      <c r="K372" s="23"/>
      <c r="L372" s="63">
        <v>1299</v>
      </c>
      <c r="M372" s="63"/>
      <c r="N372" s="45"/>
      <c r="O372" s="23"/>
      <c r="P372" s="66">
        <v>40</v>
      </c>
      <c r="Q372" s="66"/>
      <c r="R372" s="45"/>
      <c r="S372" s="23"/>
      <c r="T372" s="66">
        <v>234</v>
      </c>
      <c r="U372" s="66"/>
      <c r="V372" s="45"/>
      <c r="W372" s="23"/>
      <c r="X372" s="66">
        <v>274</v>
      </c>
      <c r="Y372" s="66"/>
      <c r="Z372" s="45"/>
    </row>
    <row r="373" spans="1:38">
      <c r="A373" s="12"/>
      <c r="B373" s="47"/>
      <c r="C373" s="23"/>
      <c r="D373" s="79"/>
      <c r="E373" s="79"/>
      <c r="F373" s="81"/>
      <c r="G373" s="23"/>
      <c r="H373" s="79"/>
      <c r="I373" s="79"/>
      <c r="J373" s="81"/>
      <c r="K373" s="23"/>
      <c r="L373" s="132"/>
      <c r="M373" s="132"/>
      <c r="N373" s="81"/>
      <c r="O373" s="23"/>
      <c r="P373" s="79"/>
      <c r="Q373" s="79"/>
      <c r="R373" s="81"/>
      <c r="S373" s="23"/>
      <c r="T373" s="79"/>
      <c r="U373" s="79"/>
      <c r="V373" s="81"/>
      <c r="W373" s="23"/>
      <c r="X373" s="79"/>
      <c r="Y373" s="79"/>
      <c r="Z373" s="81"/>
    </row>
    <row r="374" spans="1:38">
      <c r="A374" s="12"/>
      <c r="B374" s="49" t="s">
        <v>462</v>
      </c>
      <c r="C374" s="50"/>
      <c r="D374" s="51">
        <v>810</v>
      </c>
      <c r="E374" s="51"/>
      <c r="F374" s="50"/>
      <c r="G374" s="50"/>
      <c r="H374" s="51">
        <v>906</v>
      </c>
      <c r="I374" s="51"/>
      <c r="J374" s="50"/>
      <c r="K374" s="50"/>
      <c r="L374" s="54">
        <v>1716</v>
      </c>
      <c r="M374" s="54"/>
      <c r="N374" s="50"/>
      <c r="O374" s="50"/>
      <c r="P374" s="54">
        <v>1102</v>
      </c>
      <c r="Q374" s="54"/>
      <c r="R374" s="50"/>
      <c r="S374" s="50"/>
      <c r="T374" s="51">
        <v>939</v>
      </c>
      <c r="U374" s="51"/>
      <c r="V374" s="50"/>
      <c r="W374" s="50"/>
      <c r="X374" s="54">
        <v>2041</v>
      </c>
      <c r="Y374" s="54"/>
      <c r="Z374" s="50"/>
    </row>
    <row r="375" spans="1:38">
      <c r="A375" s="12"/>
      <c r="B375" s="49"/>
      <c r="C375" s="50"/>
      <c r="D375" s="51"/>
      <c r="E375" s="51"/>
      <c r="F375" s="50"/>
      <c r="G375" s="50"/>
      <c r="H375" s="51"/>
      <c r="I375" s="51"/>
      <c r="J375" s="50"/>
      <c r="K375" s="50"/>
      <c r="L375" s="54"/>
      <c r="M375" s="54"/>
      <c r="N375" s="50"/>
      <c r="O375" s="50"/>
      <c r="P375" s="54"/>
      <c r="Q375" s="54"/>
      <c r="R375" s="50"/>
      <c r="S375" s="50"/>
      <c r="T375" s="51"/>
      <c r="U375" s="51"/>
      <c r="V375" s="50"/>
      <c r="W375" s="50"/>
      <c r="X375" s="54"/>
      <c r="Y375" s="54"/>
      <c r="Z375" s="50"/>
    </row>
    <row r="376" spans="1:38">
      <c r="A376" s="12"/>
      <c r="B376" s="47" t="s">
        <v>463</v>
      </c>
      <c r="C376" s="23"/>
      <c r="D376" s="53" t="s">
        <v>343</v>
      </c>
      <c r="E376" s="53"/>
      <c r="F376" s="23"/>
      <c r="G376" s="23"/>
      <c r="H376" s="53" t="s">
        <v>343</v>
      </c>
      <c r="I376" s="53"/>
      <c r="J376" s="23"/>
      <c r="K376" s="23"/>
      <c r="L376" s="53" t="s">
        <v>343</v>
      </c>
      <c r="M376" s="53"/>
      <c r="N376" s="23"/>
      <c r="O376" s="23"/>
      <c r="P376" s="53" t="s">
        <v>343</v>
      </c>
      <c r="Q376" s="53"/>
      <c r="R376" s="23"/>
      <c r="S376" s="23"/>
      <c r="T376" s="53" t="s">
        <v>343</v>
      </c>
      <c r="U376" s="53"/>
      <c r="V376" s="23"/>
      <c r="W376" s="23"/>
      <c r="X376" s="53" t="s">
        <v>343</v>
      </c>
      <c r="Y376" s="53"/>
      <c r="Z376" s="23"/>
    </row>
    <row r="377" spans="1:38" ht="15.75" thickBot="1">
      <c r="A377" s="12"/>
      <c r="B377" s="47"/>
      <c r="C377" s="23"/>
      <c r="D377" s="67"/>
      <c r="E377" s="67"/>
      <c r="F377" s="65"/>
      <c r="G377" s="23"/>
      <c r="H377" s="67"/>
      <c r="I377" s="67"/>
      <c r="J377" s="65"/>
      <c r="K377" s="23"/>
      <c r="L377" s="67"/>
      <c r="M377" s="67"/>
      <c r="N377" s="65"/>
      <c r="O377" s="23"/>
      <c r="P377" s="67"/>
      <c r="Q377" s="67"/>
      <c r="R377" s="65"/>
      <c r="S377" s="23"/>
      <c r="T377" s="67"/>
      <c r="U377" s="67"/>
      <c r="V377" s="65"/>
      <c r="W377" s="23"/>
      <c r="X377" s="67"/>
      <c r="Y377" s="67"/>
      <c r="Z377" s="65"/>
    </row>
    <row r="378" spans="1:38">
      <c r="A378" s="12"/>
      <c r="B378" s="115" t="s">
        <v>464</v>
      </c>
      <c r="C378" s="50"/>
      <c r="D378" s="71">
        <v>1597</v>
      </c>
      <c r="E378" s="71"/>
      <c r="F378" s="73"/>
      <c r="G378" s="50"/>
      <c r="H378" s="71">
        <v>1418</v>
      </c>
      <c r="I378" s="71"/>
      <c r="J378" s="73"/>
      <c r="K378" s="50"/>
      <c r="L378" s="71">
        <v>3015</v>
      </c>
      <c r="M378" s="71"/>
      <c r="N378" s="73"/>
      <c r="O378" s="50"/>
      <c r="P378" s="71">
        <v>1142</v>
      </c>
      <c r="Q378" s="71"/>
      <c r="R378" s="73"/>
      <c r="S378" s="50"/>
      <c r="T378" s="71">
        <v>1173</v>
      </c>
      <c r="U378" s="71"/>
      <c r="V378" s="73"/>
      <c r="W378" s="50"/>
      <c r="X378" s="71">
        <v>2315</v>
      </c>
      <c r="Y378" s="71"/>
      <c r="Z378" s="73"/>
    </row>
    <row r="379" spans="1:38" ht="15.75" thickBot="1">
      <c r="A379" s="12"/>
      <c r="B379" s="115"/>
      <c r="C379" s="50"/>
      <c r="D379" s="58"/>
      <c r="E379" s="58"/>
      <c r="F379" s="59"/>
      <c r="G379" s="50"/>
      <c r="H379" s="58"/>
      <c r="I379" s="58"/>
      <c r="J379" s="59"/>
      <c r="K379" s="50"/>
      <c r="L379" s="58"/>
      <c r="M379" s="58"/>
      <c r="N379" s="59"/>
      <c r="O379" s="50"/>
      <c r="P379" s="58"/>
      <c r="Q379" s="58"/>
      <c r="R379" s="59"/>
      <c r="S379" s="50"/>
      <c r="T379" s="58"/>
      <c r="U379" s="58"/>
      <c r="V379" s="59"/>
      <c r="W379" s="50"/>
      <c r="X379" s="58"/>
      <c r="Y379" s="58"/>
      <c r="Z379" s="59"/>
    </row>
    <row r="380" spans="1:38">
      <c r="A380" s="12"/>
      <c r="B380" s="248" t="s">
        <v>467</v>
      </c>
      <c r="C380" s="23"/>
      <c r="D380" s="48" t="s">
        <v>342</v>
      </c>
      <c r="E380" s="63">
        <v>23770</v>
      </c>
      <c r="F380" s="45"/>
      <c r="G380" s="23"/>
      <c r="H380" s="48" t="s">
        <v>342</v>
      </c>
      <c r="I380" s="63">
        <v>4083</v>
      </c>
      <c r="J380" s="45"/>
      <c r="K380" s="23"/>
      <c r="L380" s="48" t="s">
        <v>342</v>
      </c>
      <c r="M380" s="63">
        <v>27853</v>
      </c>
      <c r="N380" s="45"/>
      <c r="O380" s="23"/>
      <c r="P380" s="48" t="s">
        <v>342</v>
      </c>
      <c r="Q380" s="63">
        <v>6867</v>
      </c>
      <c r="R380" s="45"/>
      <c r="S380" s="23"/>
      <c r="T380" s="48" t="s">
        <v>342</v>
      </c>
      <c r="U380" s="63">
        <v>10924</v>
      </c>
      <c r="V380" s="45"/>
      <c r="W380" s="23"/>
      <c r="X380" s="48" t="s">
        <v>342</v>
      </c>
      <c r="Y380" s="63">
        <v>17791</v>
      </c>
      <c r="Z380" s="45"/>
    </row>
    <row r="381" spans="1:38" ht="15.75" thickBot="1">
      <c r="A381" s="12"/>
      <c r="B381" s="248"/>
      <c r="C381" s="23"/>
      <c r="D381" s="82"/>
      <c r="E381" s="84"/>
      <c r="F381" s="85"/>
      <c r="G381" s="23"/>
      <c r="H381" s="82"/>
      <c r="I381" s="84"/>
      <c r="J381" s="85"/>
      <c r="K381" s="23"/>
      <c r="L381" s="82"/>
      <c r="M381" s="84"/>
      <c r="N381" s="85"/>
      <c r="O381" s="23"/>
      <c r="P381" s="82"/>
      <c r="Q381" s="84"/>
      <c r="R381" s="85"/>
      <c r="S381" s="23"/>
      <c r="T381" s="82"/>
      <c r="U381" s="84"/>
      <c r="V381" s="85"/>
      <c r="W381" s="23"/>
      <c r="X381" s="82"/>
      <c r="Y381" s="84"/>
      <c r="Z381" s="85"/>
    </row>
    <row r="382" spans="1:38" ht="15.75" thickTop="1">
      <c r="A382" s="12"/>
      <c r="B382" s="23"/>
      <c r="C382" s="23"/>
      <c r="D382" s="23"/>
      <c r="E382" s="23"/>
      <c r="F382" s="23"/>
      <c r="G382" s="23"/>
      <c r="H382" s="23"/>
      <c r="I382" s="23"/>
      <c r="J382" s="23"/>
      <c r="K382" s="23"/>
      <c r="L382" s="23"/>
      <c r="M382" s="23"/>
      <c r="N382" s="23"/>
      <c r="O382" s="23"/>
      <c r="P382" s="23"/>
      <c r="Q382" s="23"/>
      <c r="R382" s="23"/>
      <c r="S382" s="23"/>
      <c r="T382" s="23"/>
      <c r="U382" s="23"/>
      <c r="V382" s="23"/>
      <c r="W382" s="23"/>
      <c r="X382" s="23"/>
      <c r="Y382" s="23"/>
      <c r="Z382" s="23"/>
      <c r="AA382" s="23"/>
      <c r="AB382" s="23"/>
      <c r="AC382" s="23"/>
      <c r="AD382" s="23"/>
      <c r="AE382" s="23"/>
      <c r="AF382" s="23"/>
      <c r="AG382" s="23"/>
      <c r="AH382" s="23"/>
      <c r="AI382" s="23"/>
      <c r="AJ382" s="23"/>
      <c r="AK382" s="23"/>
      <c r="AL382" s="23"/>
    </row>
    <row r="383" spans="1:38">
      <c r="A383" s="12"/>
      <c r="B383" s="17"/>
      <c r="C383" s="17"/>
    </row>
    <row r="384" spans="1:38" ht="22.5">
      <c r="A384" s="12"/>
      <c r="B384" s="117" t="s">
        <v>411</v>
      </c>
      <c r="C384" s="118" t="s">
        <v>689</v>
      </c>
    </row>
    <row r="385" spans="1:38">
      <c r="A385" s="12"/>
      <c r="B385" s="21" t="s">
        <v>690</v>
      </c>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c r="AD385" s="21"/>
      <c r="AE385" s="21"/>
      <c r="AF385" s="21"/>
      <c r="AG385" s="21"/>
      <c r="AH385" s="21"/>
      <c r="AI385" s="21"/>
      <c r="AJ385" s="21"/>
      <c r="AK385" s="21"/>
      <c r="AL385" s="21"/>
    </row>
    <row r="386" spans="1:38">
      <c r="A386" s="12"/>
      <c r="B386" s="21" t="s">
        <v>691</v>
      </c>
      <c r="C386" s="21"/>
      <c r="D386" s="21"/>
      <c r="E386" s="21"/>
      <c r="F386" s="21"/>
      <c r="G386" s="21"/>
      <c r="H386" s="21"/>
      <c r="I386" s="21"/>
      <c r="J386" s="21"/>
      <c r="K386" s="21"/>
      <c r="L386" s="21"/>
      <c r="M386" s="21"/>
      <c r="N386" s="21"/>
      <c r="O386" s="21"/>
      <c r="P386" s="21"/>
      <c r="Q386" s="21"/>
      <c r="R386" s="21"/>
      <c r="S386" s="21"/>
      <c r="T386" s="21"/>
      <c r="U386" s="21"/>
      <c r="V386" s="21"/>
      <c r="W386" s="21"/>
      <c r="X386" s="21"/>
      <c r="Y386" s="21"/>
      <c r="Z386" s="21"/>
      <c r="AA386" s="21"/>
      <c r="AB386" s="21"/>
      <c r="AC386" s="21"/>
      <c r="AD386" s="21"/>
      <c r="AE386" s="21"/>
      <c r="AF386" s="21"/>
      <c r="AG386" s="21"/>
      <c r="AH386" s="21"/>
      <c r="AI386" s="21"/>
      <c r="AJ386" s="21"/>
      <c r="AK386" s="21"/>
      <c r="AL386" s="21"/>
    </row>
    <row r="387" spans="1:38">
      <c r="A387" s="12"/>
      <c r="B387" s="130" t="s">
        <v>692</v>
      </c>
      <c r="C387" s="130"/>
      <c r="D387" s="130"/>
      <c r="E387" s="130"/>
      <c r="F387" s="130"/>
      <c r="G387" s="130"/>
      <c r="H387" s="130"/>
      <c r="I387" s="130"/>
      <c r="J387" s="130"/>
      <c r="K387" s="130"/>
      <c r="L387" s="130"/>
      <c r="M387" s="130"/>
      <c r="N387" s="130"/>
      <c r="O387" s="130"/>
      <c r="P387" s="130"/>
      <c r="Q387" s="130"/>
      <c r="R387" s="130"/>
      <c r="S387" s="130"/>
      <c r="T387" s="130"/>
      <c r="U387" s="130"/>
      <c r="V387" s="130"/>
      <c r="W387" s="130"/>
      <c r="X387" s="130"/>
      <c r="Y387" s="130"/>
      <c r="Z387" s="130"/>
      <c r="AA387" s="130"/>
      <c r="AB387" s="130"/>
      <c r="AC387" s="130"/>
      <c r="AD387" s="130"/>
      <c r="AE387" s="130"/>
      <c r="AF387" s="130"/>
      <c r="AG387" s="130"/>
      <c r="AH387" s="130"/>
      <c r="AI387" s="130"/>
      <c r="AJ387" s="130"/>
      <c r="AK387" s="130"/>
      <c r="AL387" s="130"/>
    </row>
    <row r="388" spans="1:38">
      <c r="A388" s="12"/>
      <c r="B388" s="131" t="s">
        <v>331</v>
      </c>
      <c r="C388" s="131"/>
      <c r="D388" s="131"/>
      <c r="E388" s="131"/>
      <c r="F388" s="131"/>
      <c r="G388" s="131"/>
      <c r="H388" s="131"/>
      <c r="I388" s="131"/>
      <c r="J388" s="131"/>
      <c r="K388" s="131"/>
      <c r="L388" s="131"/>
      <c r="M388" s="131"/>
      <c r="N388" s="131"/>
      <c r="O388" s="131"/>
      <c r="P388" s="131"/>
      <c r="Q388" s="131"/>
      <c r="R388" s="131"/>
      <c r="S388" s="131"/>
      <c r="T388" s="131"/>
      <c r="U388" s="131"/>
      <c r="V388" s="131"/>
      <c r="W388" s="131"/>
      <c r="X388" s="131"/>
      <c r="Y388" s="131"/>
      <c r="Z388" s="131"/>
      <c r="AA388" s="131"/>
      <c r="AB388" s="131"/>
      <c r="AC388" s="131"/>
      <c r="AD388" s="131"/>
      <c r="AE388" s="131"/>
      <c r="AF388" s="131"/>
      <c r="AG388" s="131"/>
      <c r="AH388" s="131"/>
      <c r="AI388" s="131"/>
      <c r="AJ388" s="131"/>
      <c r="AK388" s="131"/>
      <c r="AL388" s="131"/>
    </row>
    <row r="389" spans="1:38">
      <c r="A389" s="12"/>
      <c r="B389" s="40"/>
      <c r="C389" s="40"/>
      <c r="D389" s="40"/>
      <c r="E389" s="40"/>
      <c r="F389" s="40"/>
      <c r="G389" s="40"/>
      <c r="H389" s="40"/>
      <c r="I389" s="40"/>
      <c r="J389" s="40"/>
      <c r="K389" s="40"/>
      <c r="L389" s="40"/>
      <c r="M389" s="40"/>
      <c r="N389" s="40"/>
      <c r="O389" s="40"/>
      <c r="P389" s="40"/>
      <c r="Q389" s="40"/>
      <c r="R389" s="40"/>
      <c r="S389" s="40"/>
      <c r="T389" s="40"/>
      <c r="U389" s="40"/>
      <c r="V389" s="40"/>
      <c r="W389" s="40"/>
      <c r="X389" s="40"/>
      <c r="Y389" s="40"/>
    </row>
    <row r="390" spans="1:38">
      <c r="A390" s="12"/>
      <c r="B390" s="17"/>
      <c r="C390" s="17"/>
      <c r="D390" s="17"/>
      <c r="E390" s="17"/>
      <c r="F390" s="17"/>
      <c r="G390" s="17"/>
      <c r="H390" s="17"/>
      <c r="I390" s="17"/>
      <c r="J390" s="17"/>
      <c r="K390" s="17"/>
      <c r="L390" s="17"/>
      <c r="M390" s="17"/>
      <c r="N390" s="17"/>
      <c r="O390" s="17"/>
      <c r="P390" s="17"/>
      <c r="Q390" s="17"/>
      <c r="R390" s="17"/>
      <c r="S390" s="17"/>
      <c r="T390" s="17"/>
      <c r="U390" s="17"/>
      <c r="V390" s="17"/>
      <c r="W390" s="17"/>
      <c r="X390" s="17"/>
      <c r="Y390" s="17"/>
    </row>
    <row r="391" spans="1:38">
      <c r="A391" s="12"/>
      <c r="B391" s="23"/>
      <c r="C391" s="23"/>
      <c r="D391" s="93" t="s">
        <v>418</v>
      </c>
      <c r="E391" s="93"/>
      <c r="F391" s="23"/>
      <c r="G391" s="93" t="s">
        <v>693</v>
      </c>
      <c r="H391" s="93"/>
      <c r="I391" s="93"/>
      <c r="J391" s="23"/>
      <c r="K391" s="93" t="s">
        <v>695</v>
      </c>
      <c r="L391" s="93"/>
      <c r="M391" s="93"/>
      <c r="N391" s="23"/>
      <c r="O391" s="93" t="s">
        <v>664</v>
      </c>
      <c r="P391" s="93"/>
      <c r="Q391" s="93"/>
      <c r="R391" s="23"/>
      <c r="S391" s="93" t="s">
        <v>572</v>
      </c>
      <c r="T391" s="93"/>
      <c r="U391" s="93"/>
      <c r="V391" s="23"/>
      <c r="W391" s="93" t="s">
        <v>699</v>
      </c>
      <c r="X391" s="93"/>
      <c r="Y391" s="93"/>
    </row>
    <row r="392" spans="1:38">
      <c r="A392" s="12"/>
      <c r="B392" s="23"/>
      <c r="C392" s="23"/>
      <c r="D392" s="93" t="s">
        <v>437</v>
      </c>
      <c r="E392" s="93"/>
      <c r="F392" s="23"/>
      <c r="G392" s="93" t="s">
        <v>663</v>
      </c>
      <c r="H392" s="93"/>
      <c r="I392" s="93"/>
      <c r="J392" s="23"/>
      <c r="K392" s="93" t="s">
        <v>696</v>
      </c>
      <c r="L392" s="93"/>
      <c r="M392" s="93"/>
      <c r="N392" s="23"/>
      <c r="O392" s="93" t="s">
        <v>697</v>
      </c>
      <c r="P392" s="93"/>
      <c r="Q392" s="93"/>
      <c r="R392" s="23"/>
      <c r="S392" s="93"/>
      <c r="T392" s="93"/>
      <c r="U392" s="93"/>
      <c r="V392" s="23"/>
      <c r="W392" s="93" t="s">
        <v>663</v>
      </c>
      <c r="X392" s="93"/>
      <c r="Y392" s="93"/>
    </row>
    <row r="393" spans="1:38" ht="15.75" thickBot="1">
      <c r="A393" s="12"/>
      <c r="B393" s="23"/>
      <c r="C393" s="23"/>
      <c r="D393" s="90" t="s">
        <v>446</v>
      </c>
      <c r="E393" s="90"/>
      <c r="F393" s="23"/>
      <c r="G393" s="90" t="s">
        <v>694</v>
      </c>
      <c r="H393" s="90"/>
      <c r="I393" s="90"/>
      <c r="J393" s="23"/>
      <c r="K393" s="129"/>
      <c r="L393" s="129"/>
      <c r="M393" s="129"/>
      <c r="N393" s="23"/>
      <c r="O393" s="90" t="s">
        <v>698</v>
      </c>
      <c r="P393" s="90"/>
      <c r="Q393" s="90"/>
      <c r="R393" s="23"/>
      <c r="S393" s="90"/>
      <c r="T393" s="90"/>
      <c r="U393" s="90"/>
      <c r="V393" s="23"/>
      <c r="W393" s="90" t="s">
        <v>694</v>
      </c>
      <c r="X393" s="90"/>
      <c r="Y393" s="90"/>
    </row>
    <row r="394" spans="1:38">
      <c r="A394" s="12"/>
      <c r="B394" s="138" t="s">
        <v>700</v>
      </c>
      <c r="C394" s="29"/>
      <c r="D394" s="96"/>
      <c r="E394" s="96"/>
      <c r="F394" s="29"/>
      <c r="G394" s="96"/>
      <c r="H394" s="96"/>
      <c r="I394" s="96"/>
      <c r="J394" s="29"/>
      <c r="K394" s="96"/>
      <c r="L394" s="96"/>
      <c r="M394" s="96"/>
      <c r="N394" s="29"/>
      <c r="O394" s="96"/>
      <c r="P394" s="96"/>
      <c r="Q394" s="96"/>
      <c r="R394" s="29"/>
      <c r="S394" s="96"/>
      <c r="T394" s="96"/>
      <c r="U394" s="96"/>
      <c r="V394" s="29"/>
      <c r="W394" s="96"/>
      <c r="X394" s="96"/>
      <c r="Y394" s="96"/>
    </row>
    <row r="395" spans="1:38">
      <c r="A395" s="12"/>
      <c r="B395" s="99" t="s">
        <v>452</v>
      </c>
      <c r="C395" s="23"/>
      <c r="D395" s="149">
        <v>7</v>
      </c>
      <c r="E395" s="23"/>
      <c r="F395" s="23"/>
      <c r="G395" s="99" t="s">
        <v>342</v>
      </c>
      <c r="H395" s="100">
        <v>14439</v>
      </c>
      <c r="I395" s="23"/>
      <c r="J395" s="23"/>
      <c r="K395" s="99" t="s">
        <v>342</v>
      </c>
      <c r="L395" s="149" t="s">
        <v>343</v>
      </c>
      <c r="M395" s="23"/>
      <c r="N395" s="23"/>
      <c r="O395" s="99" t="s">
        <v>342</v>
      </c>
      <c r="P395" s="149">
        <v>2</v>
      </c>
      <c r="Q395" s="23"/>
      <c r="R395" s="23"/>
      <c r="S395" s="99" t="s">
        <v>342</v>
      </c>
      <c r="T395" s="149" t="s">
        <v>343</v>
      </c>
      <c r="U395" s="23"/>
      <c r="V395" s="23"/>
      <c r="W395" s="99" t="s">
        <v>342</v>
      </c>
      <c r="X395" s="100">
        <v>14441</v>
      </c>
      <c r="Y395" s="23"/>
    </row>
    <row r="396" spans="1:38">
      <c r="A396" s="12"/>
      <c r="B396" s="99"/>
      <c r="C396" s="23"/>
      <c r="D396" s="149"/>
      <c r="E396" s="23"/>
      <c r="F396" s="23"/>
      <c r="G396" s="99"/>
      <c r="H396" s="100"/>
      <c r="I396" s="23"/>
      <c r="J396" s="23"/>
      <c r="K396" s="99"/>
      <c r="L396" s="149"/>
      <c r="M396" s="23"/>
      <c r="N396" s="23"/>
      <c r="O396" s="99"/>
      <c r="P396" s="149"/>
      <c r="Q396" s="23"/>
      <c r="R396" s="23"/>
      <c r="S396" s="99"/>
      <c r="T396" s="149"/>
      <c r="U396" s="23"/>
      <c r="V396" s="23"/>
      <c r="W396" s="99"/>
      <c r="X396" s="100"/>
      <c r="Y396" s="23"/>
    </row>
    <row r="397" spans="1:38">
      <c r="A397" s="12"/>
      <c r="B397" s="95" t="s">
        <v>455</v>
      </c>
      <c r="C397" s="50"/>
      <c r="D397" s="102">
        <v>6</v>
      </c>
      <c r="E397" s="50"/>
      <c r="F397" s="50"/>
      <c r="G397" s="97">
        <v>2275</v>
      </c>
      <c r="H397" s="97"/>
      <c r="I397" s="50"/>
      <c r="J397" s="50"/>
      <c r="K397" s="102">
        <v>30</v>
      </c>
      <c r="L397" s="102"/>
      <c r="M397" s="50"/>
      <c r="N397" s="50"/>
      <c r="O397" s="102" t="s">
        <v>343</v>
      </c>
      <c r="P397" s="102"/>
      <c r="Q397" s="50"/>
      <c r="R397" s="50"/>
      <c r="S397" s="102" t="s">
        <v>343</v>
      </c>
      <c r="T397" s="102"/>
      <c r="U397" s="50"/>
      <c r="V397" s="50"/>
      <c r="W397" s="97">
        <v>2305</v>
      </c>
      <c r="X397" s="97"/>
      <c r="Y397" s="50"/>
    </row>
    <row r="398" spans="1:38">
      <c r="A398" s="12"/>
      <c r="B398" s="95"/>
      <c r="C398" s="50"/>
      <c r="D398" s="102"/>
      <c r="E398" s="50"/>
      <c r="F398" s="50"/>
      <c r="G398" s="97"/>
      <c r="H398" s="97"/>
      <c r="I398" s="50"/>
      <c r="J398" s="50"/>
      <c r="K398" s="102"/>
      <c r="L398" s="102"/>
      <c r="M398" s="50"/>
      <c r="N398" s="50"/>
      <c r="O398" s="102"/>
      <c r="P398" s="102"/>
      <c r="Q398" s="50"/>
      <c r="R398" s="50"/>
      <c r="S398" s="102"/>
      <c r="T398" s="102"/>
      <c r="U398" s="50"/>
      <c r="V398" s="50"/>
      <c r="W398" s="97"/>
      <c r="X398" s="97"/>
      <c r="Y398" s="50"/>
    </row>
    <row r="399" spans="1:38">
      <c r="A399" s="12"/>
      <c r="B399" s="99" t="s">
        <v>456</v>
      </c>
      <c r="C399" s="23"/>
      <c r="D399" s="149">
        <v>5</v>
      </c>
      <c r="E399" s="23"/>
      <c r="F399" s="23"/>
      <c r="G399" s="100">
        <v>1274</v>
      </c>
      <c r="H399" s="100"/>
      <c r="I399" s="23"/>
      <c r="J399" s="23"/>
      <c r="K399" s="149" t="s">
        <v>343</v>
      </c>
      <c r="L399" s="149"/>
      <c r="M399" s="23"/>
      <c r="N399" s="23"/>
      <c r="O399" s="149">
        <v>57</v>
      </c>
      <c r="P399" s="149"/>
      <c r="Q399" s="23"/>
      <c r="R399" s="23"/>
      <c r="S399" s="149" t="s">
        <v>343</v>
      </c>
      <c r="T399" s="149"/>
      <c r="U399" s="23"/>
      <c r="V399" s="23"/>
      <c r="W399" s="100">
        <v>1331</v>
      </c>
      <c r="X399" s="100"/>
      <c r="Y399" s="23"/>
    </row>
    <row r="400" spans="1:38">
      <c r="A400" s="12"/>
      <c r="B400" s="99"/>
      <c r="C400" s="23"/>
      <c r="D400" s="149"/>
      <c r="E400" s="23"/>
      <c r="F400" s="23"/>
      <c r="G400" s="100"/>
      <c r="H400" s="100"/>
      <c r="I400" s="23"/>
      <c r="J400" s="23"/>
      <c r="K400" s="149"/>
      <c r="L400" s="149"/>
      <c r="M400" s="23"/>
      <c r="N400" s="23"/>
      <c r="O400" s="149"/>
      <c r="P400" s="149"/>
      <c r="Q400" s="23"/>
      <c r="R400" s="23"/>
      <c r="S400" s="149"/>
      <c r="T400" s="149"/>
      <c r="U400" s="23"/>
      <c r="V400" s="23"/>
      <c r="W400" s="100"/>
      <c r="X400" s="100"/>
      <c r="Y400" s="23"/>
    </row>
    <row r="401" spans="1:25">
      <c r="A401" s="12"/>
      <c r="B401" s="95" t="s">
        <v>457</v>
      </c>
      <c r="C401" s="50"/>
      <c r="D401" s="102">
        <v>2</v>
      </c>
      <c r="E401" s="50"/>
      <c r="F401" s="50"/>
      <c r="G401" s="102">
        <v>508</v>
      </c>
      <c r="H401" s="102"/>
      <c r="I401" s="50"/>
      <c r="J401" s="50"/>
      <c r="K401" s="102" t="s">
        <v>343</v>
      </c>
      <c r="L401" s="102"/>
      <c r="M401" s="50"/>
      <c r="N401" s="50"/>
      <c r="O401" s="102" t="s">
        <v>343</v>
      </c>
      <c r="P401" s="102"/>
      <c r="Q401" s="50"/>
      <c r="R401" s="50"/>
      <c r="S401" s="102" t="s">
        <v>343</v>
      </c>
      <c r="T401" s="102"/>
      <c r="U401" s="50"/>
      <c r="V401" s="50"/>
      <c r="W401" s="102">
        <v>508</v>
      </c>
      <c r="X401" s="102"/>
      <c r="Y401" s="50"/>
    </row>
    <row r="402" spans="1:25">
      <c r="A402" s="12"/>
      <c r="B402" s="95"/>
      <c r="C402" s="50"/>
      <c r="D402" s="102"/>
      <c r="E402" s="50"/>
      <c r="F402" s="50"/>
      <c r="G402" s="102"/>
      <c r="H402" s="102"/>
      <c r="I402" s="50"/>
      <c r="J402" s="50"/>
      <c r="K402" s="102"/>
      <c r="L402" s="102"/>
      <c r="M402" s="50"/>
      <c r="N402" s="50"/>
      <c r="O402" s="102"/>
      <c r="P402" s="102"/>
      <c r="Q402" s="50"/>
      <c r="R402" s="50"/>
      <c r="S402" s="102"/>
      <c r="T402" s="102"/>
      <c r="U402" s="50"/>
      <c r="V402" s="50"/>
      <c r="W402" s="102"/>
      <c r="X402" s="102"/>
      <c r="Y402" s="50"/>
    </row>
    <row r="403" spans="1:25">
      <c r="A403" s="12"/>
      <c r="B403" s="99" t="s">
        <v>458</v>
      </c>
      <c r="C403" s="23"/>
      <c r="D403" s="149">
        <v>5</v>
      </c>
      <c r="E403" s="23"/>
      <c r="F403" s="23"/>
      <c r="G403" s="149">
        <v>526</v>
      </c>
      <c r="H403" s="149"/>
      <c r="I403" s="23"/>
      <c r="J403" s="23"/>
      <c r="K403" s="149" t="s">
        <v>343</v>
      </c>
      <c r="L403" s="149"/>
      <c r="M403" s="23"/>
      <c r="N403" s="23"/>
      <c r="O403" s="149" t="s">
        <v>343</v>
      </c>
      <c r="P403" s="149"/>
      <c r="Q403" s="23"/>
      <c r="R403" s="23"/>
      <c r="S403" s="149" t="s">
        <v>343</v>
      </c>
      <c r="T403" s="149"/>
      <c r="U403" s="23"/>
      <c r="V403" s="23"/>
      <c r="W403" s="149">
        <v>526</v>
      </c>
      <c r="X403" s="149"/>
      <c r="Y403" s="23"/>
    </row>
    <row r="404" spans="1:25">
      <c r="A404" s="12"/>
      <c r="B404" s="99"/>
      <c r="C404" s="23"/>
      <c r="D404" s="149"/>
      <c r="E404" s="23"/>
      <c r="F404" s="23"/>
      <c r="G404" s="149"/>
      <c r="H404" s="149"/>
      <c r="I404" s="23"/>
      <c r="J404" s="23"/>
      <c r="K404" s="149"/>
      <c r="L404" s="149"/>
      <c r="M404" s="23"/>
      <c r="N404" s="23"/>
      <c r="O404" s="149"/>
      <c r="P404" s="149"/>
      <c r="Q404" s="23"/>
      <c r="R404" s="23"/>
      <c r="S404" s="149"/>
      <c r="T404" s="149"/>
      <c r="U404" s="23"/>
      <c r="V404" s="23"/>
      <c r="W404" s="149"/>
      <c r="X404" s="149"/>
      <c r="Y404" s="23"/>
    </row>
    <row r="405" spans="1:25">
      <c r="A405" s="12"/>
      <c r="B405" s="95" t="s">
        <v>461</v>
      </c>
      <c r="C405" s="50"/>
      <c r="D405" s="102">
        <v>13</v>
      </c>
      <c r="E405" s="50"/>
      <c r="F405" s="50"/>
      <c r="G405" s="97">
        <v>1189</v>
      </c>
      <c r="H405" s="97"/>
      <c r="I405" s="50"/>
      <c r="J405" s="50"/>
      <c r="K405" s="102" t="s">
        <v>343</v>
      </c>
      <c r="L405" s="102"/>
      <c r="M405" s="50"/>
      <c r="N405" s="50"/>
      <c r="O405" s="102" t="s">
        <v>343</v>
      </c>
      <c r="P405" s="102"/>
      <c r="Q405" s="50"/>
      <c r="R405" s="50"/>
      <c r="S405" s="102" t="s">
        <v>343</v>
      </c>
      <c r="T405" s="102"/>
      <c r="U405" s="50"/>
      <c r="V405" s="50"/>
      <c r="W405" s="97">
        <v>1189</v>
      </c>
      <c r="X405" s="97"/>
      <c r="Y405" s="50"/>
    </row>
    <row r="406" spans="1:25">
      <c r="A406" s="12"/>
      <c r="B406" s="95"/>
      <c r="C406" s="50"/>
      <c r="D406" s="102"/>
      <c r="E406" s="50"/>
      <c r="F406" s="50"/>
      <c r="G406" s="97"/>
      <c r="H406" s="97"/>
      <c r="I406" s="50"/>
      <c r="J406" s="50"/>
      <c r="K406" s="102"/>
      <c r="L406" s="102"/>
      <c r="M406" s="50"/>
      <c r="N406" s="50"/>
      <c r="O406" s="102"/>
      <c r="P406" s="102"/>
      <c r="Q406" s="50"/>
      <c r="R406" s="50"/>
      <c r="S406" s="102"/>
      <c r="T406" s="102"/>
      <c r="U406" s="50"/>
      <c r="V406" s="50"/>
      <c r="W406" s="97"/>
      <c r="X406" s="97"/>
      <c r="Y406" s="50"/>
    </row>
    <row r="407" spans="1:25">
      <c r="A407" s="12"/>
      <c r="B407" s="99" t="s">
        <v>462</v>
      </c>
      <c r="C407" s="23"/>
      <c r="D407" s="149">
        <v>1</v>
      </c>
      <c r="E407" s="23"/>
      <c r="F407" s="23"/>
      <c r="G407" s="149">
        <v>132</v>
      </c>
      <c r="H407" s="149"/>
      <c r="I407" s="23"/>
      <c r="J407" s="23"/>
      <c r="K407" s="149" t="s">
        <v>343</v>
      </c>
      <c r="L407" s="149"/>
      <c r="M407" s="23"/>
      <c r="N407" s="23"/>
      <c r="O407" s="149">
        <v>4</v>
      </c>
      <c r="P407" s="149"/>
      <c r="Q407" s="23"/>
      <c r="R407" s="23"/>
      <c r="S407" s="149" t="s">
        <v>343</v>
      </c>
      <c r="T407" s="149"/>
      <c r="U407" s="23"/>
      <c r="V407" s="23"/>
      <c r="W407" s="149">
        <v>136</v>
      </c>
      <c r="X407" s="149"/>
      <c r="Y407" s="23"/>
    </row>
    <row r="408" spans="1:25" ht="15.75" thickBot="1">
      <c r="A408" s="12"/>
      <c r="B408" s="99"/>
      <c r="C408" s="23"/>
      <c r="D408" s="152"/>
      <c r="E408" s="65"/>
      <c r="F408" s="23"/>
      <c r="G408" s="152"/>
      <c r="H408" s="152"/>
      <c r="I408" s="65"/>
      <c r="J408" s="23"/>
      <c r="K408" s="152"/>
      <c r="L408" s="152"/>
      <c r="M408" s="65"/>
      <c r="N408" s="23"/>
      <c r="O408" s="152"/>
      <c r="P408" s="152"/>
      <c r="Q408" s="65"/>
      <c r="R408" s="23"/>
      <c r="S408" s="152"/>
      <c r="T408" s="152"/>
      <c r="U408" s="65"/>
      <c r="V408" s="23"/>
      <c r="W408" s="152"/>
      <c r="X408" s="152"/>
      <c r="Y408" s="65"/>
    </row>
    <row r="409" spans="1:25">
      <c r="A409" s="12"/>
      <c r="B409" s="150" t="s">
        <v>701</v>
      </c>
      <c r="C409" s="50"/>
      <c r="D409" s="146">
        <v>39</v>
      </c>
      <c r="E409" s="73"/>
      <c r="F409" s="50"/>
      <c r="G409" s="96" t="s">
        <v>342</v>
      </c>
      <c r="H409" s="98">
        <v>20343</v>
      </c>
      <c r="I409" s="73"/>
      <c r="J409" s="50"/>
      <c r="K409" s="96" t="s">
        <v>342</v>
      </c>
      <c r="L409" s="146">
        <v>30</v>
      </c>
      <c r="M409" s="73"/>
      <c r="N409" s="50"/>
      <c r="O409" s="96" t="s">
        <v>342</v>
      </c>
      <c r="P409" s="146">
        <v>63</v>
      </c>
      <c r="Q409" s="73"/>
      <c r="R409" s="50"/>
      <c r="S409" s="96" t="s">
        <v>342</v>
      </c>
      <c r="T409" s="146" t="s">
        <v>343</v>
      </c>
      <c r="U409" s="73"/>
      <c r="V409" s="50"/>
      <c r="W409" s="96" t="s">
        <v>342</v>
      </c>
      <c r="X409" s="98">
        <v>20436</v>
      </c>
      <c r="Y409" s="73"/>
    </row>
    <row r="410" spans="1:25" ht="15.75" thickBot="1">
      <c r="A410" s="12"/>
      <c r="B410" s="150"/>
      <c r="C410" s="50"/>
      <c r="D410" s="175"/>
      <c r="E410" s="74"/>
      <c r="F410" s="50"/>
      <c r="G410" s="156"/>
      <c r="H410" s="157"/>
      <c r="I410" s="74"/>
      <c r="J410" s="50"/>
      <c r="K410" s="156"/>
      <c r="L410" s="175"/>
      <c r="M410" s="74"/>
      <c r="N410" s="50"/>
      <c r="O410" s="156"/>
      <c r="P410" s="175"/>
      <c r="Q410" s="74"/>
      <c r="R410" s="50"/>
      <c r="S410" s="156"/>
      <c r="T410" s="175"/>
      <c r="U410" s="74"/>
      <c r="V410" s="50"/>
      <c r="W410" s="156"/>
      <c r="X410" s="157"/>
      <c r="Y410" s="74"/>
    </row>
    <row r="411" spans="1:25" ht="15.75" thickTop="1">
      <c r="A411" s="12"/>
      <c r="B411" s="86" t="s">
        <v>702</v>
      </c>
      <c r="C411" s="16"/>
      <c r="D411" s="250"/>
      <c r="E411" s="250"/>
      <c r="F411" s="16"/>
      <c r="G411" s="250"/>
      <c r="H411" s="250"/>
      <c r="I411" s="250"/>
      <c r="J411" s="16"/>
      <c r="K411" s="250"/>
      <c r="L411" s="250"/>
      <c r="M411" s="250"/>
      <c r="N411" s="16"/>
      <c r="O411" s="250"/>
      <c r="P411" s="250"/>
      <c r="Q411" s="250"/>
      <c r="R411" s="16"/>
      <c r="S411" s="250"/>
      <c r="T411" s="250"/>
      <c r="U411" s="250"/>
      <c r="V411" s="16"/>
      <c r="W411" s="250"/>
      <c r="X411" s="250"/>
      <c r="Y411" s="250"/>
    </row>
    <row r="412" spans="1:25">
      <c r="A412" s="12"/>
      <c r="B412" s="95" t="s">
        <v>452</v>
      </c>
      <c r="C412" s="50"/>
      <c r="D412" s="102">
        <v>5</v>
      </c>
      <c r="E412" s="50"/>
      <c r="F412" s="50"/>
      <c r="G412" s="95" t="s">
        <v>342</v>
      </c>
      <c r="H412" s="97">
        <v>3277</v>
      </c>
      <c r="I412" s="50"/>
      <c r="J412" s="50"/>
      <c r="K412" s="95" t="s">
        <v>342</v>
      </c>
      <c r="L412" s="102" t="s">
        <v>343</v>
      </c>
      <c r="M412" s="50"/>
      <c r="N412" s="50"/>
      <c r="O412" s="95" t="s">
        <v>342</v>
      </c>
      <c r="P412" s="102" t="s">
        <v>343</v>
      </c>
      <c r="Q412" s="50"/>
      <c r="R412" s="50"/>
      <c r="S412" s="95" t="s">
        <v>342</v>
      </c>
      <c r="T412" s="102">
        <v>170</v>
      </c>
      <c r="U412" s="50"/>
      <c r="V412" s="50"/>
      <c r="W412" s="95" t="s">
        <v>342</v>
      </c>
      <c r="X412" s="97">
        <v>3107</v>
      </c>
      <c r="Y412" s="50"/>
    </row>
    <row r="413" spans="1:25">
      <c r="A413" s="12"/>
      <c r="B413" s="95"/>
      <c r="C413" s="50"/>
      <c r="D413" s="102"/>
      <c r="E413" s="50"/>
      <c r="F413" s="50"/>
      <c r="G413" s="95"/>
      <c r="H413" s="97"/>
      <c r="I413" s="50"/>
      <c r="J413" s="50"/>
      <c r="K413" s="95"/>
      <c r="L413" s="102"/>
      <c r="M413" s="50"/>
      <c r="N413" s="50"/>
      <c r="O413" s="95"/>
      <c r="P413" s="102"/>
      <c r="Q413" s="50"/>
      <c r="R413" s="50"/>
      <c r="S413" s="95"/>
      <c r="T413" s="102"/>
      <c r="U413" s="50"/>
      <c r="V413" s="50"/>
      <c r="W413" s="95"/>
      <c r="X413" s="97"/>
      <c r="Y413" s="50"/>
    </row>
    <row r="414" spans="1:25">
      <c r="A414" s="12"/>
      <c r="B414" s="99" t="s">
        <v>455</v>
      </c>
      <c r="C414" s="23"/>
      <c r="D414" s="149">
        <v>2</v>
      </c>
      <c r="E414" s="23"/>
      <c r="F414" s="23"/>
      <c r="G414" s="100">
        <v>2416</v>
      </c>
      <c r="H414" s="100"/>
      <c r="I414" s="23"/>
      <c r="J414" s="23"/>
      <c r="K414" s="149" t="s">
        <v>343</v>
      </c>
      <c r="L414" s="149"/>
      <c r="M414" s="23"/>
      <c r="N414" s="23"/>
      <c r="O414" s="149" t="s">
        <v>343</v>
      </c>
      <c r="P414" s="149"/>
      <c r="Q414" s="23"/>
      <c r="R414" s="23"/>
      <c r="S414" s="149" t="s">
        <v>343</v>
      </c>
      <c r="T414" s="149"/>
      <c r="U414" s="23"/>
      <c r="V414" s="23"/>
      <c r="W414" s="100">
        <v>2416</v>
      </c>
      <c r="X414" s="100"/>
      <c r="Y414" s="23"/>
    </row>
    <row r="415" spans="1:25">
      <c r="A415" s="12"/>
      <c r="B415" s="99"/>
      <c r="C415" s="23"/>
      <c r="D415" s="149"/>
      <c r="E415" s="23"/>
      <c r="F415" s="23"/>
      <c r="G415" s="100"/>
      <c r="H415" s="100"/>
      <c r="I415" s="23"/>
      <c r="J415" s="23"/>
      <c r="K415" s="149"/>
      <c r="L415" s="149"/>
      <c r="M415" s="23"/>
      <c r="N415" s="23"/>
      <c r="O415" s="149"/>
      <c r="P415" s="149"/>
      <c r="Q415" s="23"/>
      <c r="R415" s="23"/>
      <c r="S415" s="149"/>
      <c r="T415" s="149"/>
      <c r="U415" s="23"/>
      <c r="V415" s="23"/>
      <c r="W415" s="100"/>
      <c r="X415" s="100"/>
      <c r="Y415" s="23"/>
    </row>
    <row r="416" spans="1:25">
      <c r="A416" s="12"/>
      <c r="B416" s="95" t="s">
        <v>458</v>
      </c>
      <c r="C416" s="50"/>
      <c r="D416" s="102">
        <v>5</v>
      </c>
      <c r="E416" s="50"/>
      <c r="F416" s="50"/>
      <c r="G416" s="97">
        <v>1070</v>
      </c>
      <c r="H416" s="97"/>
      <c r="I416" s="50"/>
      <c r="J416" s="50"/>
      <c r="K416" s="102" t="s">
        <v>343</v>
      </c>
      <c r="L416" s="102"/>
      <c r="M416" s="50"/>
      <c r="N416" s="50"/>
      <c r="O416" s="102" t="s">
        <v>343</v>
      </c>
      <c r="P416" s="102"/>
      <c r="Q416" s="50"/>
      <c r="R416" s="50"/>
      <c r="S416" s="102">
        <v>125</v>
      </c>
      <c r="T416" s="102"/>
      <c r="U416" s="50"/>
      <c r="V416" s="50"/>
      <c r="W416" s="102">
        <v>945</v>
      </c>
      <c r="X416" s="102"/>
      <c r="Y416" s="50"/>
    </row>
    <row r="417" spans="1:25">
      <c r="A417" s="12"/>
      <c r="B417" s="95"/>
      <c r="C417" s="50"/>
      <c r="D417" s="102"/>
      <c r="E417" s="50"/>
      <c r="F417" s="50"/>
      <c r="G417" s="97"/>
      <c r="H417" s="97"/>
      <c r="I417" s="50"/>
      <c r="J417" s="50"/>
      <c r="K417" s="102"/>
      <c r="L417" s="102"/>
      <c r="M417" s="50"/>
      <c r="N417" s="50"/>
      <c r="O417" s="102"/>
      <c r="P417" s="102"/>
      <c r="Q417" s="50"/>
      <c r="R417" s="50"/>
      <c r="S417" s="102"/>
      <c r="T417" s="102"/>
      <c r="U417" s="50"/>
      <c r="V417" s="50"/>
      <c r="W417" s="102"/>
      <c r="X417" s="102"/>
      <c r="Y417" s="50"/>
    </row>
    <row r="418" spans="1:25">
      <c r="A418" s="12"/>
      <c r="B418" s="99" t="s">
        <v>461</v>
      </c>
      <c r="C418" s="23"/>
      <c r="D418" s="149">
        <v>1</v>
      </c>
      <c r="E418" s="23"/>
      <c r="F418" s="23"/>
      <c r="G418" s="149">
        <v>19</v>
      </c>
      <c r="H418" s="149"/>
      <c r="I418" s="23"/>
      <c r="J418" s="23"/>
      <c r="K418" s="149" t="s">
        <v>343</v>
      </c>
      <c r="L418" s="149"/>
      <c r="M418" s="23"/>
      <c r="N418" s="23"/>
      <c r="O418" s="149" t="s">
        <v>343</v>
      </c>
      <c r="P418" s="149"/>
      <c r="Q418" s="23"/>
      <c r="R418" s="23"/>
      <c r="S418" s="149" t="s">
        <v>343</v>
      </c>
      <c r="T418" s="149"/>
      <c r="U418" s="23"/>
      <c r="V418" s="23"/>
      <c r="W418" s="149">
        <v>19</v>
      </c>
      <c r="X418" s="149"/>
      <c r="Y418" s="23"/>
    </row>
    <row r="419" spans="1:25">
      <c r="A419" s="12"/>
      <c r="B419" s="99"/>
      <c r="C419" s="23"/>
      <c r="D419" s="149"/>
      <c r="E419" s="23"/>
      <c r="F419" s="23"/>
      <c r="G419" s="149"/>
      <c r="H419" s="149"/>
      <c r="I419" s="23"/>
      <c r="J419" s="23"/>
      <c r="K419" s="149"/>
      <c r="L419" s="149"/>
      <c r="M419" s="23"/>
      <c r="N419" s="23"/>
      <c r="O419" s="149"/>
      <c r="P419" s="149"/>
      <c r="Q419" s="23"/>
      <c r="R419" s="23"/>
      <c r="S419" s="149"/>
      <c r="T419" s="149"/>
      <c r="U419" s="23"/>
      <c r="V419" s="23"/>
      <c r="W419" s="149"/>
      <c r="X419" s="149"/>
      <c r="Y419" s="23"/>
    </row>
    <row r="420" spans="1:25">
      <c r="A420" s="12"/>
      <c r="B420" s="95" t="s">
        <v>462</v>
      </c>
      <c r="C420" s="50"/>
      <c r="D420" s="102">
        <v>4</v>
      </c>
      <c r="E420" s="50"/>
      <c r="F420" s="50"/>
      <c r="G420" s="102">
        <v>563</v>
      </c>
      <c r="H420" s="102"/>
      <c r="I420" s="50"/>
      <c r="J420" s="50"/>
      <c r="K420" s="102" t="s">
        <v>343</v>
      </c>
      <c r="L420" s="102"/>
      <c r="M420" s="50"/>
      <c r="N420" s="50"/>
      <c r="O420" s="102">
        <v>4</v>
      </c>
      <c r="P420" s="102"/>
      <c r="Q420" s="50"/>
      <c r="R420" s="50"/>
      <c r="S420" s="102" t="s">
        <v>343</v>
      </c>
      <c r="T420" s="102"/>
      <c r="U420" s="50"/>
      <c r="V420" s="50"/>
      <c r="W420" s="102">
        <v>567</v>
      </c>
      <c r="X420" s="102"/>
      <c r="Y420" s="50"/>
    </row>
    <row r="421" spans="1:25" ht="15.75" thickBot="1">
      <c r="A421" s="12"/>
      <c r="B421" s="95"/>
      <c r="C421" s="50"/>
      <c r="D421" s="103"/>
      <c r="E421" s="59"/>
      <c r="F421" s="50"/>
      <c r="G421" s="103"/>
      <c r="H421" s="103"/>
      <c r="I421" s="59"/>
      <c r="J421" s="50"/>
      <c r="K421" s="103"/>
      <c r="L421" s="103"/>
      <c r="M421" s="59"/>
      <c r="N421" s="50"/>
      <c r="O421" s="103"/>
      <c r="P421" s="103"/>
      <c r="Q421" s="59"/>
      <c r="R421" s="50"/>
      <c r="S421" s="103"/>
      <c r="T421" s="103"/>
      <c r="U421" s="59"/>
      <c r="V421" s="50"/>
      <c r="W421" s="103"/>
      <c r="X421" s="103"/>
      <c r="Y421" s="59"/>
    </row>
    <row r="422" spans="1:25">
      <c r="A422" s="12"/>
      <c r="B422" s="104" t="s">
        <v>703</v>
      </c>
      <c r="C422" s="23"/>
      <c r="D422" s="173">
        <v>17</v>
      </c>
      <c r="E422" s="45"/>
      <c r="F422" s="23"/>
      <c r="G422" s="105" t="s">
        <v>342</v>
      </c>
      <c r="H422" s="107">
        <v>7345</v>
      </c>
      <c r="I422" s="45"/>
      <c r="J422" s="23"/>
      <c r="K422" s="105" t="s">
        <v>342</v>
      </c>
      <c r="L422" s="173" t="s">
        <v>343</v>
      </c>
      <c r="M422" s="45"/>
      <c r="N422" s="23"/>
      <c r="O422" s="105" t="s">
        <v>342</v>
      </c>
      <c r="P422" s="173">
        <v>4</v>
      </c>
      <c r="Q422" s="45"/>
      <c r="R422" s="23"/>
      <c r="S422" s="105" t="s">
        <v>342</v>
      </c>
      <c r="T422" s="173">
        <v>295</v>
      </c>
      <c r="U422" s="45"/>
      <c r="V422" s="23"/>
      <c r="W422" s="105" t="s">
        <v>342</v>
      </c>
      <c r="X422" s="107">
        <v>7054</v>
      </c>
      <c r="Y422" s="45"/>
    </row>
    <row r="423" spans="1:25" ht="15.75" thickBot="1">
      <c r="A423" s="12"/>
      <c r="B423" s="104"/>
      <c r="C423" s="23"/>
      <c r="D423" s="251"/>
      <c r="E423" s="85"/>
      <c r="F423" s="23"/>
      <c r="G423" s="106"/>
      <c r="H423" s="108"/>
      <c r="I423" s="85"/>
      <c r="J423" s="23"/>
      <c r="K423" s="106"/>
      <c r="L423" s="251"/>
      <c r="M423" s="85"/>
      <c r="N423" s="23"/>
      <c r="O423" s="106"/>
      <c r="P423" s="251"/>
      <c r="Q423" s="85"/>
      <c r="R423" s="23"/>
      <c r="S423" s="106"/>
      <c r="T423" s="251"/>
      <c r="U423" s="85"/>
      <c r="V423" s="23"/>
      <c r="W423" s="106"/>
      <c r="X423" s="108"/>
      <c r="Y423" s="85"/>
    </row>
    <row r="424" spans="1:25" ht="15.75" thickTop="1">
      <c r="A424" s="12"/>
      <c r="B424" s="138" t="s">
        <v>704</v>
      </c>
      <c r="C424" s="29"/>
      <c r="D424" s="135"/>
      <c r="E424" s="135"/>
      <c r="F424" s="29"/>
      <c r="G424" s="135"/>
      <c r="H424" s="135"/>
      <c r="I424" s="135"/>
      <c r="J424" s="29"/>
      <c r="K424" s="135"/>
      <c r="L424" s="135"/>
      <c r="M424" s="135"/>
      <c r="N424" s="29"/>
      <c r="O424" s="135"/>
      <c r="P424" s="135"/>
      <c r="Q424" s="135"/>
      <c r="R424" s="29"/>
      <c r="S424" s="135"/>
      <c r="T424" s="135"/>
      <c r="U424" s="135"/>
      <c r="V424" s="29"/>
      <c r="W424" s="135"/>
      <c r="X424" s="135"/>
      <c r="Y424" s="135"/>
    </row>
    <row r="425" spans="1:25">
      <c r="A425" s="12"/>
      <c r="B425" s="99" t="s">
        <v>452</v>
      </c>
      <c r="C425" s="23"/>
      <c r="D425" s="149">
        <v>10</v>
      </c>
      <c r="E425" s="23"/>
      <c r="F425" s="23"/>
      <c r="G425" s="99" t="s">
        <v>342</v>
      </c>
      <c r="H425" s="149">
        <v>886</v>
      </c>
      <c r="I425" s="23"/>
      <c r="J425" s="23"/>
      <c r="K425" s="99" t="s">
        <v>342</v>
      </c>
      <c r="L425" s="149" t="s">
        <v>343</v>
      </c>
      <c r="M425" s="23"/>
      <c r="N425" s="23"/>
      <c r="O425" s="99" t="s">
        <v>342</v>
      </c>
      <c r="P425" s="149">
        <v>7</v>
      </c>
      <c r="Q425" s="23"/>
      <c r="R425" s="23"/>
      <c r="S425" s="99" t="s">
        <v>342</v>
      </c>
      <c r="T425" s="149" t="s">
        <v>343</v>
      </c>
      <c r="U425" s="23"/>
      <c r="V425" s="23"/>
      <c r="W425" s="99" t="s">
        <v>342</v>
      </c>
      <c r="X425" s="149">
        <v>893</v>
      </c>
      <c r="Y425" s="23"/>
    </row>
    <row r="426" spans="1:25">
      <c r="A426" s="12"/>
      <c r="B426" s="99"/>
      <c r="C426" s="23"/>
      <c r="D426" s="149"/>
      <c r="E426" s="23"/>
      <c r="F426" s="23"/>
      <c r="G426" s="99"/>
      <c r="H426" s="149"/>
      <c r="I426" s="23"/>
      <c r="J426" s="23"/>
      <c r="K426" s="99"/>
      <c r="L426" s="149"/>
      <c r="M426" s="23"/>
      <c r="N426" s="23"/>
      <c r="O426" s="99"/>
      <c r="P426" s="149"/>
      <c r="Q426" s="23"/>
      <c r="R426" s="23"/>
      <c r="S426" s="99"/>
      <c r="T426" s="149"/>
      <c r="U426" s="23"/>
      <c r="V426" s="23"/>
      <c r="W426" s="99"/>
      <c r="X426" s="149"/>
      <c r="Y426" s="23"/>
    </row>
    <row r="427" spans="1:25">
      <c r="A427" s="12"/>
      <c r="B427" s="95" t="s">
        <v>455</v>
      </c>
      <c r="C427" s="50"/>
      <c r="D427" s="102">
        <v>3</v>
      </c>
      <c r="E427" s="50"/>
      <c r="F427" s="50"/>
      <c r="G427" s="97">
        <v>3407</v>
      </c>
      <c r="H427" s="97"/>
      <c r="I427" s="50"/>
      <c r="J427" s="50"/>
      <c r="K427" s="102">
        <v>293</v>
      </c>
      <c r="L427" s="102"/>
      <c r="M427" s="50"/>
      <c r="N427" s="50"/>
      <c r="O427" s="102">
        <v>9</v>
      </c>
      <c r="P427" s="102"/>
      <c r="Q427" s="50"/>
      <c r="R427" s="50"/>
      <c r="S427" s="102" t="s">
        <v>343</v>
      </c>
      <c r="T427" s="102"/>
      <c r="U427" s="50"/>
      <c r="V427" s="50"/>
      <c r="W427" s="97">
        <v>3709</v>
      </c>
      <c r="X427" s="97"/>
      <c r="Y427" s="50"/>
    </row>
    <row r="428" spans="1:25">
      <c r="A428" s="12"/>
      <c r="B428" s="95"/>
      <c r="C428" s="50"/>
      <c r="D428" s="102"/>
      <c r="E428" s="50"/>
      <c r="F428" s="50"/>
      <c r="G428" s="97"/>
      <c r="H428" s="97"/>
      <c r="I428" s="50"/>
      <c r="J428" s="50"/>
      <c r="K428" s="102"/>
      <c r="L428" s="102"/>
      <c r="M428" s="50"/>
      <c r="N428" s="50"/>
      <c r="O428" s="102"/>
      <c r="P428" s="102"/>
      <c r="Q428" s="50"/>
      <c r="R428" s="50"/>
      <c r="S428" s="102"/>
      <c r="T428" s="102"/>
      <c r="U428" s="50"/>
      <c r="V428" s="50"/>
      <c r="W428" s="97"/>
      <c r="X428" s="97"/>
      <c r="Y428" s="50"/>
    </row>
    <row r="429" spans="1:25">
      <c r="A429" s="12"/>
      <c r="B429" s="99" t="s">
        <v>456</v>
      </c>
      <c r="C429" s="23"/>
      <c r="D429" s="149">
        <v>1</v>
      </c>
      <c r="E429" s="23"/>
      <c r="F429" s="23"/>
      <c r="G429" s="100">
        <v>14107</v>
      </c>
      <c r="H429" s="100"/>
      <c r="I429" s="23"/>
      <c r="J429" s="23"/>
      <c r="K429" s="149" t="s">
        <v>343</v>
      </c>
      <c r="L429" s="149"/>
      <c r="M429" s="23"/>
      <c r="N429" s="23"/>
      <c r="O429" s="149" t="s">
        <v>343</v>
      </c>
      <c r="P429" s="149"/>
      <c r="Q429" s="23"/>
      <c r="R429" s="23"/>
      <c r="S429" s="100">
        <v>3000</v>
      </c>
      <c r="T429" s="100"/>
      <c r="U429" s="23"/>
      <c r="V429" s="23"/>
      <c r="W429" s="100">
        <v>11107</v>
      </c>
      <c r="X429" s="100"/>
      <c r="Y429" s="23"/>
    </row>
    <row r="430" spans="1:25">
      <c r="A430" s="12"/>
      <c r="B430" s="99"/>
      <c r="C430" s="23"/>
      <c r="D430" s="149"/>
      <c r="E430" s="23"/>
      <c r="F430" s="23"/>
      <c r="G430" s="100"/>
      <c r="H430" s="100"/>
      <c r="I430" s="23"/>
      <c r="J430" s="23"/>
      <c r="K430" s="149"/>
      <c r="L430" s="149"/>
      <c r="M430" s="23"/>
      <c r="N430" s="23"/>
      <c r="O430" s="149"/>
      <c r="P430" s="149"/>
      <c r="Q430" s="23"/>
      <c r="R430" s="23"/>
      <c r="S430" s="100"/>
      <c r="T430" s="100"/>
      <c r="U430" s="23"/>
      <c r="V430" s="23"/>
      <c r="W430" s="100"/>
      <c r="X430" s="100"/>
      <c r="Y430" s="23"/>
    </row>
    <row r="431" spans="1:25">
      <c r="A431" s="12"/>
      <c r="B431" s="95" t="s">
        <v>457</v>
      </c>
      <c r="C431" s="50"/>
      <c r="D431" s="102">
        <v>1</v>
      </c>
      <c r="E431" s="50"/>
      <c r="F431" s="50"/>
      <c r="G431" s="97">
        <v>17508</v>
      </c>
      <c r="H431" s="97"/>
      <c r="I431" s="50"/>
      <c r="J431" s="50"/>
      <c r="K431" s="102" t="s">
        <v>343</v>
      </c>
      <c r="L431" s="102"/>
      <c r="M431" s="50"/>
      <c r="N431" s="50"/>
      <c r="O431" s="102" t="s">
        <v>343</v>
      </c>
      <c r="P431" s="102"/>
      <c r="Q431" s="50"/>
      <c r="R431" s="50"/>
      <c r="S431" s="102" t="s">
        <v>343</v>
      </c>
      <c r="T431" s="102"/>
      <c r="U431" s="50"/>
      <c r="V431" s="50"/>
      <c r="W431" s="97">
        <v>17508</v>
      </c>
      <c r="X431" s="97"/>
      <c r="Y431" s="50"/>
    </row>
    <row r="432" spans="1:25">
      <c r="A432" s="12"/>
      <c r="B432" s="95"/>
      <c r="C432" s="50"/>
      <c r="D432" s="102"/>
      <c r="E432" s="50"/>
      <c r="F432" s="50"/>
      <c r="G432" s="97"/>
      <c r="H432" s="97"/>
      <c r="I432" s="50"/>
      <c r="J432" s="50"/>
      <c r="K432" s="102"/>
      <c r="L432" s="102"/>
      <c r="M432" s="50"/>
      <c r="N432" s="50"/>
      <c r="O432" s="102"/>
      <c r="P432" s="102"/>
      <c r="Q432" s="50"/>
      <c r="R432" s="50"/>
      <c r="S432" s="102"/>
      <c r="T432" s="102"/>
      <c r="U432" s="50"/>
      <c r="V432" s="50"/>
      <c r="W432" s="97"/>
      <c r="X432" s="97"/>
      <c r="Y432" s="50"/>
    </row>
    <row r="433" spans="1:38">
      <c r="A433" s="12"/>
      <c r="B433" s="99" t="s">
        <v>458</v>
      </c>
      <c r="C433" s="23"/>
      <c r="D433" s="149">
        <v>1</v>
      </c>
      <c r="E433" s="23"/>
      <c r="F433" s="23"/>
      <c r="G433" s="149">
        <v>174</v>
      </c>
      <c r="H433" s="149"/>
      <c r="I433" s="23"/>
      <c r="J433" s="23"/>
      <c r="K433" s="149" t="s">
        <v>343</v>
      </c>
      <c r="L433" s="149"/>
      <c r="M433" s="23"/>
      <c r="N433" s="23"/>
      <c r="O433" s="149">
        <v>74</v>
      </c>
      <c r="P433" s="149"/>
      <c r="Q433" s="23"/>
      <c r="R433" s="23"/>
      <c r="S433" s="149" t="s">
        <v>343</v>
      </c>
      <c r="T433" s="149"/>
      <c r="U433" s="23"/>
      <c r="V433" s="23"/>
      <c r="W433" s="149">
        <v>248</v>
      </c>
      <c r="X433" s="149"/>
      <c r="Y433" s="23"/>
    </row>
    <row r="434" spans="1:38">
      <c r="A434" s="12"/>
      <c r="B434" s="99"/>
      <c r="C434" s="23"/>
      <c r="D434" s="149"/>
      <c r="E434" s="23"/>
      <c r="F434" s="23"/>
      <c r="G434" s="149"/>
      <c r="H434" s="149"/>
      <c r="I434" s="23"/>
      <c r="J434" s="23"/>
      <c r="K434" s="149"/>
      <c r="L434" s="149"/>
      <c r="M434" s="23"/>
      <c r="N434" s="23"/>
      <c r="O434" s="149"/>
      <c r="P434" s="149"/>
      <c r="Q434" s="23"/>
      <c r="R434" s="23"/>
      <c r="S434" s="149"/>
      <c r="T434" s="149"/>
      <c r="U434" s="23"/>
      <c r="V434" s="23"/>
      <c r="W434" s="149"/>
      <c r="X434" s="149"/>
      <c r="Y434" s="23"/>
    </row>
    <row r="435" spans="1:38">
      <c r="A435" s="12"/>
      <c r="B435" s="95" t="s">
        <v>461</v>
      </c>
      <c r="C435" s="50"/>
      <c r="D435" s="102">
        <v>9</v>
      </c>
      <c r="E435" s="50"/>
      <c r="F435" s="50"/>
      <c r="G435" s="102">
        <v>523</v>
      </c>
      <c r="H435" s="102"/>
      <c r="I435" s="50"/>
      <c r="J435" s="50"/>
      <c r="K435" s="102" t="s">
        <v>343</v>
      </c>
      <c r="L435" s="102"/>
      <c r="M435" s="50"/>
      <c r="N435" s="50"/>
      <c r="O435" s="102">
        <v>15</v>
      </c>
      <c r="P435" s="102"/>
      <c r="Q435" s="50"/>
      <c r="R435" s="50"/>
      <c r="S435" s="102" t="s">
        <v>343</v>
      </c>
      <c r="T435" s="102"/>
      <c r="U435" s="50"/>
      <c r="V435" s="50"/>
      <c r="W435" s="102">
        <v>538</v>
      </c>
      <c r="X435" s="102"/>
      <c r="Y435" s="50"/>
    </row>
    <row r="436" spans="1:38">
      <c r="A436" s="12"/>
      <c r="B436" s="95"/>
      <c r="C436" s="50"/>
      <c r="D436" s="102"/>
      <c r="E436" s="50"/>
      <c r="F436" s="50"/>
      <c r="G436" s="102"/>
      <c r="H436" s="102"/>
      <c r="I436" s="50"/>
      <c r="J436" s="50"/>
      <c r="K436" s="102"/>
      <c r="L436" s="102"/>
      <c r="M436" s="50"/>
      <c r="N436" s="50"/>
      <c r="O436" s="102"/>
      <c r="P436" s="102"/>
      <c r="Q436" s="50"/>
      <c r="R436" s="50"/>
      <c r="S436" s="102"/>
      <c r="T436" s="102"/>
      <c r="U436" s="50"/>
      <c r="V436" s="50"/>
      <c r="W436" s="102"/>
      <c r="X436" s="102"/>
      <c r="Y436" s="50"/>
    </row>
    <row r="437" spans="1:38">
      <c r="A437" s="12"/>
      <c r="B437" s="99" t="s">
        <v>462</v>
      </c>
      <c r="C437" s="23"/>
      <c r="D437" s="149">
        <v>11</v>
      </c>
      <c r="E437" s="23"/>
      <c r="F437" s="23"/>
      <c r="G437" s="100">
        <v>1440</v>
      </c>
      <c r="H437" s="100"/>
      <c r="I437" s="23"/>
      <c r="J437" s="23"/>
      <c r="K437" s="149" t="s">
        <v>343</v>
      </c>
      <c r="L437" s="149"/>
      <c r="M437" s="23"/>
      <c r="N437" s="23"/>
      <c r="O437" s="149">
        <v>79</v>
      </c>
      <c r="P437" s="149"/>
      <c r="Q437" s="23"/>
      <c r="R437" s="23"/>
      <c r="S437" s="149" t="s">
        <v>343</v>
      </c>
      <c r="T437" s="149"/>
      <c r="U437" s="23"/>
      <c r="V437" s="23"/>
      <c r="W437" s="100">
        <v>1519</v>
      </c>
      <c r="X437" s="100"/>
      <c r="Y437" s="23"/>
    </row>
    <row r="438" spans="1:38">
      <c r="A438" s="12"/>
      <c r="B438" s="99"/>
      <c r="C438" s="23"/>
      <c r="D438" s="149"/>
      <c r="E438" s="23"/>
      <c r="F438" s="23"/>
      <c r="G438" s="100"/>
      <c r="H438" s="100"/>
      <c r="I438" s="23"/>
      <c r="J438" s="23"/>
      <c r="K438" s="149"/>
      <c r="L438" s="149"/>
      <c r="M438" s="23"/>
      <c r="N438" s="23"/>
      <c r="O438" s="149"/>
      <c r="P438" s="149"/>
      <c r="Q438" s="23"/>
      <c r="R438" s="23"/>
      <c r="S438" s="149"/>
      <c r="T438" s="149"/>
      <c r="U438" s="23"/>
      <c r="V438" s="23"/>
      <c r="W438" s="100"/>
      <c r="X438" s="100"/>
      <c r="Y438" s="23"/>
    </row>
    <row r="439" spans="1:38">
      <c r="A439" s="12"/>
      <c r="B439" s="95" t="s">
        <v>463</v>
      </c>
      <c r="C439" s="50"/>
      <c r="D439" s="102">
        <v>1</v>
      </c>
      <c r="E439" s="50"/>
      <c r="F439" s="50"/>
      <c r="G439" s="102">
        <v>151</v>
      </c>
      <c r="H439" s="102"/>
      <c r="I439" s="50"/>
      <c r="J439" s="50"/>
      <c r="K439" s="102" t="s">
        <v>343</v>
      </c>
      <c r="L439" s="102"/>
      <c r="M439" s="50"/>
      <c r="N439" s="50"/>
      <c r="O439" s="102">
        <v>4</v>
      </c>
      <c r="P439" s="102"/>
      <c r="Q439" s="50"/>
      <c r="R439" s="50"/>
      <c r="S439" s="102" t="s">
        <v>343</v>
      </c>
      <c r="T439" s="102"/>
      <c r="U439" s="50"/>
      <c r="V439" s="50"/>
      <c r="W439" s="102">
        <v>155</v>
      </c>
      <c r="X439" s="102"/>
      <c r="Y439" s="50"/>
    </row>
    <row r="440" spans="1:38" ht="15.75" thickBot="1">
      <c r="A440" s="12"/>
      <c r="B440" s="95"/>
      <c r="C440" s="50"/>
      <c r="D440" s="103"/>
      <c r="E440" s="59"/>
      <c r="F440" s="50"/>
      <c r="G440" s="103"/>
      <c r="H440" s="103"/>
      <c r="I440" s="59"/>
      <c r="J440" s="50"/>
      <c r="K440" s="103"/>
      <c r="L440" s="103"/>
      <c r="M440" s="59"/>
      <c r="N440" s="50"/>
      <c r="O440" s="103"/>
      <c r="P440" s="103"/>
      <c r="Q440" s="59"/>
      <c r="R440" s="50"/>
      <c r="S440" s="103"/>
      <c r="T440" s="103"/>
      <c r="U440" s="59"/>
      <c r="V440" s="50"/>
      <c r="W440" s="103"/>
      <c r="X440" s="103"/>
      <c r="Y440" s="59"/>
    </row>
    <row r="441" spans="1:38">
      <c r="A441" s="12"/>
      <c r="B441" s="104" t="s">
        <v>705</v>
      </c>
      <c r="C441" s="23"/>
      <c r="D441" s="173">
        <v>37</v>
      </c>
      <c r="E441" s="45"/>
      <c r="F441" s="23"/>
      <c r="G441" s="105" t="s">
        <v>342</v>
      </c>
      <c r="H441" s="107">
        <v>38196</v>
      </c>
      <c r="I441" s="45"/>
      <c r="J441" s="23"/>
      <c r="K441" s="105" t="s">
        <v>342</v>
      </c>
      <c r="L441" s="173">
        <v>293</v>
      </c>
      <c r="M441" s="45"/>
      <c r="N441" s="23"/>
      <c r="O441" s="105" t="s">
        <v>342</v>
      </c>
      <c r="P441" s="173">
        <v>188</v>
      </c>
      <c r="Q441" s="45"/>
      <c r="R441" s="23"/>
      <c r="S441" s="105" t="s">
        <v>342</v>
      </c>
      <c r="T441" s="107">
        <v>3000</v>
      </c>
      <c r="U441" s="45"/>
      <c r="V441" s="23"/>
      <c r="W441" s="105" t="s">
        <v>342</v>
      </c>
      <c r="X441" s="107">
        <v>35677</v>
      </c>
      <c r="Y441" s="45"/>
    </row>
    <row r="442" spans="1:38" ht="15.75" thickBot="1">
      <c r="A442" s="12"/>
      <c r="B442" s="104"/>
      <c r="C442" s="23"/>
      <c r="D442" s="251"/>
      <c r="E442" s="85"/>
      <c r="F442" s="23"/>
      <c r="G442" s="106"/>
      <c r="H442" s="108"/>
      <c r="I442" s="85"/>
      <c r="J442" s="23"/>
      <c r="K442" s="106"/>
      <c r="L442" s="251"/>
      <c r="M442" s="85"/>
      <c r="N442" s="23"/>
      <c r="O442" s="106"/>
      <c r="P442" s="251"/>
      <c r="Q442" s="85"/>
      <c r="R442" s="23"/>
      <c r="S442" s="106"/>
      <c r="T442" s="108"/>
      <c r="U442" s="85"/>
      <c r="V442" s="23"/>
      <c r="W442" s="106"/>
      <c r="X442" s="108"/>
      <c r="Y442" s="85"/>
    </row>
    <row r="443" spans="1:38" ht="15.75" thickTop="1">
      <c r="A443" s="12"/>
      <c r="B443" s="21" t="s">
        <v>706</v>
      </c>
      <c r="C443" s="21"/>
      <c r="D443" s="21"/>
      <c r="E443" s="21"/>
      <c r="F443" s="21"/>
      <c r="G443" s="21"/>
      <c r="H443" s="21"/>
      <c r="I443" s="21"/>
      <c r="J443" s="21"/>
      <c r="K443" s="21"/>
      <c r="L443" s="21"/>
      <c r="M443" s="21"/>
      <c r="N443" s="21"/>
      <c r="O443" s="21"/>
      <c r="P443" s="21"/>
      <c r="Q443" s="21"/>
      <c r="R443" s="21"/>
      <c r="S443" s="21"/>
      <c r="T443" s="21"/>
      <c r="U443" s="21"/>
      <c r="V443" s="21"/>
      <c r="W443" s="21"/>
      <c r="X443" s="21"/>
      <c r="Y443" s="21"/>
      <c r="Z443" s="21"/>
      <c r="AA443" s="21"/>
      <c r="AB443" s="21"/>
      <c r="AC443" s="21"/>
      <c r="AD443" s="21"/>
      <c r="AE443" s="21"/>
      <c r="AF443" s="21"/>
      <c r="AG443" s="21"/>
      <c r="AH443" s="21"/>
      <c r="AI443" s="21"/>
      <c r="AJ443" s="21"/>
      <c r="AK443" s="21"/>
      <c r="AL443" s="21"/>
    </row>
    <row r="444" spans="1:38">
      <c r="A444" s="12"/>
      <c r="B444" s="130" t="s">
        <v>707</v>
      </c>
      <c r="C444" s="130"/>
      <c r="D444" s="130"/>
      <c r="E444" s="130"/>
      <c r="F444" s="130"/>
      <c r="G444" s="130"/>
      <c r="H444" s="130"/>
      <c r="I444" s="130"/>
      <c r="J444" s="130"/>
      <c r="K444" s="130"/>
      <c r="L444" s="130"/>
      <c r="M444" s="130"/>
      <c r="N444" s="130"/>
      <c r="O444" s="130"/>
      <c r="P444" s="130"/>
      <c r="Q444" s="130"/>
      <c r="R444" s="130"/>
      <c r="S444" s="130"/>
      <c r="T444" s="130"/>
      <c r="U444" s="130"/>
      <c r="V444" s="130"/>
      <c r="W444" s="130"/>
      <c r="X444" s="130"/>
      <c r="Y444" s="130"/>
      <c r="Z444" s="130"/>
      <c r="AA444" s="130"/>
      <c r="AB444" s="130"/>
      <c r="AC444" s="130"/>
      <c r="AD444" s="130"/>
      <c r="AE444" s="130"/>
      <c r="AF444" s="130"/>
      <c r="AG444" s="130"/>
      <c r="AH444" s="130"/>
      <c r="AI444" s="130"/>
      <c r="AJ444" s="130"/>
      <c r="AK444" s="130"/>
      <c r="AL444" s="130"/>
    </row>
    <row r="445" spans="1:38">
      <c r="A445" s="12"/>
      <c r="B445" s="131" t="s">
        <v>331</v>
      </c>
      <c r="C445" s="131"/>
      <c r="D445" s="131"/>
      <c r="E445" s="131"/>
      <c r="F445" s="131"/>
      <c r="G445" s="131"/>
      <c r="H445" s="131"/>
      <c r="I445" s="131"/>
      <c r="J445" s="131"/>
      <c r="K445" s="131"/>
      <c r="L445" s="131"/>
      <c r="M445" s="131"/>
      <c r="N445" s="131"/>
      <c r="O445" s="131"/>
      <c r="P445" s="131"/>
      <c r="Q445" s="131"/>
      <c r="R445" s="131"/>
      <c r="S445" s="131"/>
      <c r="T445" s="131"/>
      <c r="U445" s="131"/>
      <c r="V445" s="131"/>
      <c r="W445" s="131"/>
      <c r="X445" s="131"/>
      <c r="Y445" s="131"/>
      <c r="Z445" s="131"/>
      <c r="AA445" s="131"/>
      <c r="AB445" s="131"/>
      <c r="AC445" s="131"/>
      <c r="AD445" s="131"/>
      <c r="AE445" s="131"/>
      <c r="AF445" s="131"/>
      <c r="AG445" s="131"/>
      <c r="AH445" s="131"/>
      <c r="AI445" s="131"/>
      <c r="AJ445" s="131"/>
      <c r="AK445" s="131"/>
      <c r="AL445" s="131"/>
    </row>
    <row r="446" spans="1:38">
      <c r="A446" s="12"/>
      <c r="B446" s="40"/>
      <c r="C446" s="40"/>
      <c r="D446" s="40"/>
      <c r="E446" s="40"/>
      <c r="F446" s="40"/>
      <c r="G446" s="40"/>
      <c r="H446" s="40"/>
      <c r="I446" s="40"/>
      <c r="J446" s="40"/>
      <c r="K446" s="40"/>
      <c r="L446" s="40"/>
      <c r="M446" s="40"/>
      <c r="N446" s="40"/>
      <c r="O446" s="40"/>
      <c r="P446" s="40"/>
      <c r="Q446" s="40"/>
      <c r="R446" s="40"/>
      <c r="S446" s="40"/>
      <c r="T446" s="40"/>
      <c r="U446" s="40"/>
      <c r="V446" s="40"/>
      <c r="W446" s="40"/>
    </row>
    <row r="447" spans="1:38">
      <c r="A447" s="12"/>
      <c r="B447" s="17"/>
      <c r="C447" s="17"/>
      <c r="D447" s="17"/>
      <c r="E447" s="17"/>
      <c r="F447" s="17"/>
      <c r="G447" s="17"/>
      <c r="H447" s="17"/>
      <c r="I447" s="17"/>
      <c r="J447" s="17"/>
      <c r="K447" s="17"/>
      <c r="L447" s="17"/>
      <c r="M447" s="17"/>
      <c r="N447" s="17"/>
      <c r="O447" s="17"/>
      <c r="P447" s="17"/>
      <c r="Q447" s="17"/>
      <c r="R447" s="17"/>
      <c r="S447" s="17"/>
      <c r="T447" s="17"/>
      <c r="U447" s="17"/>
      <c r="V447" s="17"/>
      <c r="W447" s="17"/>
    </row>
    <row r="448" spans="1:38" ht="15.75" thickBot="1">
      <c r="A448" s="12"/>
      <c r="B448" s="86"/>
      <c r="C448" s="16"/>
      <c r="D448" s="90" t="s">
        <v>417</v>
      </c>
      <c r="E448" s="90"/>
      <c r="F448" s="90"/>
      <c r="G448" s="90"/>
      <c r="H448" s="90"/>
      <c r="I448" s="90"/>
      <c r="J448" s="90"/>
      <c r="K448" s="90"/>
      <c r="L448" s="90"/>
      <c r="M448" s="90"/>
      <c r="N448" s="90"/>
      <c r="O448" s="90"/>
      <c r="P448" s="90"/>
      <c r="Q448" s="90"/>
      <c r="R448" s="90"/>
      <c r="S448" s="90"/>
      <c r="T448" s="90"/>
      <c r="U448" s="90"/>
      <c r="V448" s="90"/>
      <c r="W448" s="90"/>
    </row>
    <row r="449" spans="1:23" ht="15.75" thickBot="1">
      <c r="A449" s="12"/>
      <c r="B449" s="86"/>
      <c r="C449" s="16"/>
      <c r="D449" s="91">
        <v>2013</v>
      </c>
      <c r="E449" s="91"/>
      <c r="F449" s="91"/>
      <c r="G449" s="91"/>
      <c r="H449" s="91"/>
      <c r="I449" s="91"/>
      <c r="J449" s="16"/>
      <c r="K449" s="91">
        <v>2012</v>
      </c>
      <c r="L449" s="91"/>
      <c r="M449" s="91"/>
      <c r="N449" s="91"/>
      <c r="O449" s="91"/>
      <c r="P449" s="91"/>
      <c r="Q449" s="16"/>
      <c r="R449" s="91">
        <v>2011</v>
      </c>
      <c r="S449" s="91"/>
      <c r="T449" s="91"/>
      <c r="U449" s="91"/>
      <c r="V449" s="91"/>
      <c r="W449" s="91"/>
    </row>
    <row r="450" spans="1:23">
      <c r="A450" s="12"/>
      <c r="B450" s="92"/>
      <c r="C450" s="23"/>
      <c r="D450" s="94" t="s">
        <v>418</v>
      </c>
      <c r="E450" s="94"/>
      <c r="F450" s="45"/>
      <c r="G450" s="94" t="s">
        <v>663</v>
      </c>
      <c r="H450" s="94"/>
      <c r="I450" s="94"/>
      <c r="J450" s="23"/>
      <c r="K450" s="94" t="s">
        <v>418</v>
      </c>
      <c r="L450" s="94"/>
      <c r="M450" s="45"/>
      <c r="N450" s="94" t="s">
        <v>663</v>
      </c>
      <c r="O450" s="94"/>
      <c r="P450" s="94"/>
      <c r="Q450" s="23"/>
      <c r="R450" s="94" t="s">
        <v>418</v>
      </c>
      <c r="S450" s="94"/>
      <c r="T450" s="45"/>
      <c r="U450" s="94" t="s">
        <v>663</v>
      </c>
      <c r="V450" s="94"/>
      <c r="W450" s="94"/>
    </row>
    <row r="451" spans="1:23">
      <c r="A451" s="12"/>
      <c r="B451" s="92"/>
      <c r="C451" s="23"/>
      <c r="D451" s="93" t="s">
        <v>437</v>
      </c>
      <c r="E451" s="93"/>
      <c r="F451" s="23"/>
      <c r="G451" s="93" t="s">
        <v>694</v>
      </c>
      <c r="H451" s="93"/>
      <c r="I451" s="93"/>
      <c r="J451" s="23"/>
      <c r="K451" s="93" t="s">
        <v>437</v>
      </c>
      <c r="L451" s="93"/>
      <c r="M451" s="23"/>
      <c r="N451" s="93" t="s">
        <v>694</v>
      </c>
      <c r="O451" s="93"/>
      <c r="P451" s="93"/>
      <c r="Q451" s="23"/>
      <c r="R451" s="93" t="s">
        <v>437</v>
      </c>
      <c r="S451" s="93"/>
      <c r="T451" s="81"/>
      <c r="U451" s="93" t="s">
        <v>694</v>
      </c>
      <c r="V451" s="93"/>
      <c r="W451" s="93"/>
    </row>
    <row r="452" spans="1:23" ht="15.75" thickBot="1">
      <c r="A452" s="12"/>
      <c r="B452" s="92"/>
      <c r="C452" s="23"/>
      <c r="D452" s="90" t="s">
        <v>446</v>
      </c>
      <c r="E452" s="90"/>
      <c r="F452" s="23"/>
      <c r="G452" s="129"/>
      <c r="H452" s="129"/>
      <c r="I452" s="129"/>
      <c r="J452" s="23"/>
      <c r="K452" s="90" t="s">
        <v>446</v>
      </c>
      <c r="L452" s="90"/>
      <c r="M452" s="23"/>
      <c r="N452" s="129"/>
      <c r="O452" s="129"/>
      <c r="P452" s="129"/>
      <c r="Q452" s="23"/>
      <c r="R452" s="90" t="s">
        <v>446</v>
      </c>
      <c r="S452" s="90"/>
      <c r="T452" s="81"/>
      <c r="U452" s="129"/>
      <c r="V452" s="129"/>
      <c r="W452" s="129"/>
    </row>
    <row r="453" spans="1:23">
      <c r="A453" s="12"/>
      <c r="B453" s="95" t="s">
        <v>452</v>
      </c>
      <c r="C453" s="50"/>
      <c r="D453" s="146">
        <v>1</v>
      </c>
      <c r="E453" s="73"/>
      <c r="F453" s="50"/>
      <c r="G453" s="96" t="s">
        <v>342</v>
      </c>
      <c r="H453" s="146">
        <v>350</v>
      </c>
      <c r="I453" s="73"/>
      <c r="J453" s="50"/>
      <c r="K453" s="146" t="s">
        <v>343</v>
      </c>
      <c r="L453" s="73"/>
      <c r="M453" s="50"/>
      <c r="N453" s="96" t="s">
        <v>342</v>
      </c>
      <c r="O453" s="146" t="s">
        <v>343</v>
      </c>
      <c r="P453" s="73"/>
      <c r="Q453" s="50"/>
      <c r="R453" s="146">
        <v>1</v>
      </c>
      <c r="S453" s="73"/>
      <c r="T453" s="50"/>
      <c r="U453" s="96" t="s">
        <v>342</v>
      </c>
      <c r="V453" s="146">
        <v>128</v>
      </c>
      <c r="W453" s="73"/>
    </row>
    <row r="454" spans="1:23">
      <c r="A454" s="12"/>
      <c r="B454" s="95"/>
      <c r="C454" s="50"/>
      <c r="D454" s="102"/>
      <c r="E454" s="50"/>
      <c r="F454" s="50"/>
      <c r="G454" s="95"/>
      <c r="H454" s="102"/>
      <c r="I454" s="50"/>
      <c r="J454" s="50"/>
      <c r="K454" s="102"/>
      <c r="L454" s="50"/>
      <c r="M454" s="50"/>
      <c r="N454" s="95"/>
      <c r="O454" s="102"/>
      <c r="P454" s="50"/>
      <c r="Q454" s="50"/>
      <c r="R454" s="102"/>
      <c r="S454" s="50"/>
      <c r="T454" s="50"/>
      <c r="U454" s="170"/>
      <c r="V454" s="169"/>
      <c r="W454" s="123"/>
    </row>
    <row r="455" spans="1:23">
      <c r="A455" s="12"/>
      <c r="B455" s="99" t="s">
        <v>455</v>
      </c>
      <c r="C455" s="23"/>
      <c r="D455" s="149" t="s">
        <v>343</v>
      </c>
      <c r="E455" s="23"/>
      <c r="F455" s="23"/>
      <c r="G455" s="149" t="s">
        <v>343</v>
      </c>
      <c r="H455" s="149"/>
      <c r="I455" s="23"/>
      <c r="J455" s="23"/>
      <c r="K455" s="149">
        <v>2</v>
      </c>
      <c r="L455" s="23"/>
      <c r="M455" s="23"/>
      <c r="N455" s="149">
        <v>837</v>
      </c>
      <c r="O455" s="149"/>
      <c r="P455" s="23"/>
      <c r="Q455" s="23"/>
      <c r="R455" s="149">
        <v>1</v>
      </c>
      <c r="S455" s="23"/>
      <c r="T455" s="23"/>
      <c r="U455" s="149">
        <v>397</v>
      </c>
      <c r="V455" s="149"/>
      <c r="W455" s="23"/>
    </row>
    <row r="456" spans="1:23">
      <c r="A456" s="12"/>
      <c r="B456" s="99"/>
      <c r="C456" s="23"/>
      <c r="D456" s="149"/>
      <c r="E456" s="23"/>
      <c r="F456" s="23"/>
      <c r="G456" s="149"/>
      <c r="H456" s="149"/>
      <c r="I456" s="23"/>
      <c r="J456" s="23"/>
      <c r="K456" s="149"/>
      <c r="L456" s="23"/>
      <c r="M456" s="23"/>
      <c r="N456" s="149"/>
      <c r="O456" s="149"/>
      <c r="P456" s="23"/>
      <c r="Q456" s="23"/>
      <c r="R456" s="149"/>
      <c r="S456" s="23"/>
      <c r="T456" s="23"/>
      <c r="U456" s="149"/>
      <c r="V456" s="149"/>
      <c r="W456" s="23"/>
    </row>
    <row r="457" spans="1:23">
      <c r="A457" s="12"/>
      <c r="B457" s="95" t="s">
        <v>458</v>
      </c>
      <c r="C457" s="50"/>
      <c r="D457" s="102">
        <v>3</v>
      </c>
      <c r="E457" s="50"/>
      <c r="F457" s="50"/>
      <c r="G457" s="102">
        <v>354</v>
      </c>
      <c r="H457" s="102"/>
      <c r="I457" s="50"/>
      <c r="J457" s="50"/>
      <c r="K457" s="102">
        <v>2</v>
      </c>
      <c r="L457" s="50"/>
      <c r="M457" s="50"/>
      <c r="N457" s="102">
        <v>717</v>
      </c>
      <c r="O457" s="102"/>
      <c r="P457" s="50"/>
      <c r="Q457" s="50"/>
      <c r="R457" s="102" t="s">
        <v>343</v>
      </c>
      <c r="S457" s="50"/>
      <c r="T457" s="50"/>
      <c r="U457" s="102" t="s">
        <v>343</v>
      </c>
      <c r="V457" s="102"/>
      <c r="W457" s="50"/>
    </row>
    <row r="458" spans="1:23">
      <c r="A458" s="12"/>
      <c r="B458" s="95"/>
      <c r="C458" s="50"/>
      <c r="D458" s="102"/>
      <c r="E458" s="50"/>
      <c r="F458" s="50"/>
      <c r="G458" s="102"/>
      <c r="H458" s="102"/>
      <c r="I458" s="50"/>
      <c r="J458" s="50"/>
      <c r="K458" s="102"/>
      <c r="L458" s="50"/>
      <c r="M458" s="50"/>
      <c r="N458" s="102"/>
      <c r="O458" s="102"/>
      <c r="P458" s="50"/>
      <c r="Q458" s="50"/>
      <c r="R458" s="102"/>
      <c r="S458" s="50"/>
      <c r="T458" s="50"/>
      <c r="U458" s="102"/>
      <c r="V458" s="102"/>
      <c r="W458" s="50"/>
    </row>
    <row r="459" spans="1:23">
      <c r="A459" s="12"/>
      <c r="B459" s="99" t="s">
        <v>461</v>
      </c>
      <c r="C459" s="23"/>
      <c r="D459" s="252" t="s">
        <v>343</v>
      </c>
      <c r="E459" s="23"/>
      <c r="F459" s="23"/>
      <c r="G459" s="252" t="s">
        <v>343</v>
      </c>
      <c r="H459" s="252"/>
      <c r="I459" s="23"/>
      <c r="J459" s="23"/>
      <c r="K459" s="149" t="s">
        <v>343</v>
      </c>
      <c r="L459" s="23"/>
      <c r="M459" s="23"/>
      <c r="N459" s="149" t="s">
        <v>343</v>
      </c>
      <c r="O459" s="149"/>
      <c r="P459" s="23"/>
      <c r="Q459" s="23"/>
      <c r="R459" s="149">
        <v>1</v>
      </c>
      <c r="S459" s="23"/>
      <c r="T459" s="23"/>
      <c r="U459" s="149">
        <v>83</v>
      </c>
      <c r="V459" s="149"/>
      <c r="W459" s="23"/>
    </row>
    <row r="460" spans="1:23">
      <c r="A460" s="12"/>
      <c r="B460" s="99"/>
      <c r="C460" s="23"/>
      <c r="D460" s="252"/>
      <c r="E460" s="23"/>
      <c r="F460" s="23"/>
      <c r="G460" s="252"/>
      <c r="H460" s="252"/>
      <c r="I460" s="23"/>
      <c r="J460" s="23"/>
      <c r="K460" s="149"/>
      <c r="L460" s="23"/>
      <c r="M460" s="23"/>
      <c r="N460" s="149"/>
      <c r="O460" s="149"/>
      <c r="P460" s="23"/>
      <c r="Q460" s="23"/>
      <c r="R460" s="149"/>
      <c r="S460" s="23"/>
      <c r="T460" s="23"/>
      <c r="U460" s="149"/>
      <c r="V460" s="149"/>
      <c r="W460" s="23"/>
    </row>
    <row r="461" spans="1:23">
      <c r="A461" s="12"/>
      <c r="B461" s="95" t="s">
        <v>462</v>
      </c>
      <c r="C461" s="50"/>
      <c r="D461" s="102" t="s">
        <v>343</v>
      </c>
      <c r="E461" s="50"/>
      <c r="F461" s="50"/>
      <c r="G461" s="102" t="s">
        <v>343</v>
      </c>
      <c r="H461" s="102"/>
      <c r="I461" s="50"/>
      <c r="J461" s="50"/>
      <c r="K461" s="102">
        <v>1</v>
      </c>
      <c r="L461" s="50"/>
      <c r="M461" s="50"/>
      <c r="N461" s="102">
        <v>62</v>
      </c>
      <c r="O461" s="102"/>
      <c r="P461" s="50"/>
      <c r="Q461" s="50"/>
      <c r="R461" s="102">
        <v>2</v>
      </c>
      <c r="S461" s="50"/>
      <c r="T461" s="50"/>
      <c r="U461" s="102">
        <v>331</v>
      </c>
      <c r="V461" s="102"/>
      <c r="W461" s="50"/>
    </row>
    <row r="462" spans="1:23" ht="15.75" thickBot="1">
      <c r="A462" s="12"/>
      <c r="B462" s="95"/>
      <c r="C462" s="50"/>
      <c r="D462" s="103"/>
      <c r="E462" s="59"/>
      <c r="F462" s="50"/>
      <c r="G462" s="103"/>
      <c r="H462" s="103"/>
      <c r="I462" s="59"/>
      <c r="J462" s="50"/>
      <c r="K462" s="103"/>
      <c r="L462" s="59"/>
      <c r="M462" s="50"/>
      <c r="N462" s="103"/>
      <c r="O462" s="103"/>
      <c r="P462" s="59"/>
      <c r="Q462" s="50"/>
      <c r="R462" s="103"/>
      <c r="S462" s="59"/>
      <c r="T462" s="50"/>
      <c r="U462" s="103"/>
      <c r="V462" s="103"/>
      <c r="W462" s="59"/>
    </row>
    <row r="463" spans="1:23">
      <c r="A463" s="12"/>
      <c r="B463" s="104" t="s">
        <v>150</v>
      </c>
      <c r="C463" s="23"/>
      <c r="D463" s="173">
        <v>4</v>
      </c>
      <c r="E463" s="45"/>
      <c r="F463" s="23"/>
      <c r="G463" s="105" t="s">
        <v>342</v>
      </c>
      <c r="H463" s="173">
        <v>704</v>
      </c>
      <c r="I463" s="45"/>
      <c r="J463" s="23"/>
      <c r="K463" s="173">
        <v>5</v>
      </c>
      <c r="L463" s="45"/>
      <c r="M463" s="23"/>
      <c r="N463" s="105" t="s">
        <v>342</v>
      </c>
      <c r="O463" s="107">
        <v>1616</v>
      </c>
      <c r="P463" s="45"/>
      <c r="Q463" s="23"/>
      <c r="R463" s="173">
        <v>5</v>
      </c>
      <c r="S463" s="45"/>
      <c r="T463" s="23"/>
      <c r="U463" s="105" t="s">
        <v>342</v>
      </c>
      <c r="V463" s="173">
        <v>939</v>
      </c>
      <c r="W463" s="45"/>
    </row>
    <row r="464" spans="1:23" ht="15.75" thickBot="1">
      <c r="A464" s="12"/>
      <c r="B464" s="104"/>
      <c r="C464" s="23"/>
      <c r="D464" s="251"/>
      <c r="E464" s="85"/>
      <c r="F464" s="23"/>
      <c r="G464" s="106"/>
      <c r="H464" s="251"/>
      <c r="I464" s="85"/>
      <c r="J464" s="23"/>
      <c r="K464" s="251"/>
      <c r="L464" s="85"/>
      <c r="M464" s="23"/>
      <c r="N464" s="106"/>
      <c r="O464" s="108"/>
      <c r="P464" s="85"/>
      <c r="Q464" s="23"/>
      <c r="R464" s="251"/>
      <c r="S464" s="85"/>
      <c r="T464" s="23"/>
      <c r="U464" s="106"/>
      <c r="V464" s="251"/>
      <c r="W464" s="85"/>
    </row>
    <row r="465" spans="1:38" ht="15.75" thickTop="1">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1"/>
      <c r="AB465" s="11"/>
      <c r="AC465" s="11"/>
      <c r="AD465" s="11"/>
      <c r="AE465" s="11"/>
      <c r="AF465" s="11"/>
      <c r="AG465" s="11"/>
      <c r="AH465" s="11"/>
      <c r="AI465" s="11"/>
      <c r="AJ465" s="11"/>
      <c r="AK465" s="11"/>
      <c r="AL465" s="11"/>
    </row>
    <row r="466" spans="1:38">
      <c r="A466" s="12"/>
      <c r="B466" s="21" t="s">
        <v>708</v>
      </c>
      <c r="C466" s="21"/>
      <c r="D466" s="21"/>
      <c r="E466" s="21"/>
      <c r="F466" s="21"/>
      <c r="G466" s="21"/>
      <c r="H466" s="21"/>
      <c r="I466" s="21"/>
      <c r="J466" s="21"/>
      <c r="K466" s="21"/>
      <c r="L466" s="21"/>
      <c r="M466" s="21"/>
      <c r="N466" s="21"/>
      <c r="O466" s="21"/>
      <c r="P466" s="21"/>
      <c r="Q466" s="21"/>
      <c r="R466" s="21"/>
      <c r="S466" s="21"/>
      <c r="T466" s="21"/>
      <c r="U466" s="21"/>
      <c r="V466" s="21"/>
      <c r="W466" s="21"/>
      <c r="X466" s="21"/>
      <c r="Y466" s="21"/>
      <c r="Z466" s="21"/>
      <c r="AA466" s="21"/>
      <c r="AB466" s="21"/>
      <c r="AC466" s="21"/>
      <c r="AD466" s="21"/>
      <c r="AE466" s="21"/>
      <c r="AF466" s="21"/>
      <c r="AG466" s="21"/>
      <c r="AH466" s="21"/>
      <c r="AI466" s="21"/>
      <c r="AJ466" s="21"/>
      <c r="AK466" s="21"/>
      <c r="AL466" s="21"/>
    </row>
    <row r="467" spans="1:38">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c r="AE467" s="11"/>
      <c r="AF467" s="11"/>
      <c r="AG467" s="11"/>
      <c r="AH467" s="11"/>
      <c r="AI467" s="11"/>
      <c r="AJ467" s="11"/>
      <c r="AK467" s="11"/>
      <c r="AL467" s="11"/>
    </row>
    <row r="468" spans="1:38">
      <c r="A468" s="12"/>
      <c r="B468" s="130" t="s">
        <v>709</v>
      </c>
      <c r="C468" s="130"/>
      <c r="D468" s="130"/>
      <c r="E468" s="130"/>
      <c r="F468" s="130"/>
      <c r="G468" s="130"/>
      <c r="H468" s="130"/>
      <c r="I468" s="130"/>
      <c r="J468" s="130"/>
      <c r="K468" s="130"/>
      <c r="L468" s="130"/>
      <c r="M468" s="130"/>
      <c r="N468" s="130"/>
      <c r="O468" s="130"/>
      <c r="P468" s="130"/>
      <c r="Q468" s="130"/>
      <c r="R468" s="130"/>
      <c r="S468" s="130"/>
      <c r="T468" s="130"/>
      <c r="U468" s="130"/>
      <c r="V468" s="130"/>
      <c r="W468" s="130"/>
      <c r="X468" s="130"/>
      <c r="Y468" s="130"/>
      <c r="Z468" s="130"/>
      <c r="AA468" s="130"/>
      <c r="AB468" s="130"/>
      <c r="AC468" s="130"/>
      <c r="AD468" s="130"/>
      <c r="AE468" s="130"/>
      <c r="AF468" s="130"/>
      <c r="AG468" s="130"/>
      <c r="AH468" s="130"/>
      <c r="AI468" s="130"/>
      <c r="AJ468" s="130"/>
      <c r="AK468" s="130"/>
      <c r="AL468" s="130"/>
    </row>
    <row r="469" spans="1:38">
      <c r="A469" s="12"/>
      <c r="B469" s="93" t="s">
        <v>331</v>
      </c>
      <c r="C469" s="93"/>
      <c r="D469" s="93"/>
      <c r="E469" s="93"/>
      <c r="F469" s="93"/>
      <c r="G469" s="93"/>
      <c r="H469" s="93"/>
      <c r="I469" s="93"/>
      <c r="J469" s="93"/>
      <c r="K469" s="93"/>
      <c r="L469" s="93"/>
      <c r="M469" s="93"/>
      <c r="N469" s="93"/>
      <c r="O469" s="93"/>
      <c r="P469" s="93"/>
      <c r="Q469" s="93"/>
      <c r="R469" s="93"/>
      <c r="S469" s="93"/>
      <c r="T469" s="93"/>
      <c r="U469" s="93"/>
      <c r="V469" s="93"/>
      <c r="W469" s="93"/>
      <c r="X469" s="93"/>
      <c r="Y469" s="93"/>
      <c r="Z469" s="93"/>
      <c r="AA469" s="93"/>
      <c r="AB469" s="93"/>
      <c r="AC469" s="93"/>
      <c r="AD469" s="93"/>
      <c r="AE469" s="93"/>
      <c r="AF469" s="93"/>
      <c r="AG469" s="93"/>
      <c r="AH469" s="93"/>
      <c r="AI469" s="93"/>
      <c r="AJ469" s="93"/>
      <c r="AK469" s="93"/>
      <c r="AL469" s="93"/>
    </row>
    <row r="470" spans="1:38">
      <c r="A470" s="12"/>
      <c r="B470" s="40"/>
      <c r="C470" s="40"/>
      <c r="D470" s="40"/>
      <c r="E470" s="40"/>
      <c r="F470" s="40"/>
      <c r="G470" s="40"/>
      <c r="H470" s="40"/>
      <c r="I470" s="40"/>
      <c r="J470" s="40"/>
      <c r="K470" s="40"/>
      <c r="L470" s="40"/>
      <c r="M470" s="40"/>
      <c r="N470" s="40"/>
    </row>
    <row r="471" spans="1:38">
      <c r="A471" s="12"/>
      <c r="B471" s="17"/>
      <c r="C471" s="17"/>
      <c r="D471" s="17"/>
      <c r="E471" s="17"/>
      <c r="F471" s="17"/>
      <c r="G471" s="17"/>
      <c r="H471" s="17"/>
      <c r="I471" s="17"/>
      <c r="J471" s="17"/>
      <c r="K471" s="17"/>
      <c r="L471" s="17"/>
      <c r="M471" s="17"/>
      <c r="N471" s="17"/>
    </row>
    <row r="472" spans="1:38" ht="15.75" thickBot="1">
      <c r="A472" s="12"/>
      <c r="B472" s="16"/>
      <c r="C472" s="16"/>
      <c r="D472" s="41" t="s">
        <v>710</v>
      </c>
      <c r="E472" s="41"/>
      <c r="F472" s="41"/>
      <c r="G472" s="41"/>
      <c r="H472" s="41"/>
      <c r="I472" s="41"/>
      <c r="J472" s="41"/>
      <c r="K472" s="41"/>
      <c r="L472" s="41"/>
      <c r="M472" s="41"/>
      <c r="N472" s="41"/>
    </row>
    <row r="473" spans="1:38" ht="15.75" thickBot="1">
      <c r="A473" s="12"/>
      <c r="B473" s="16"/>
      <c r="C473" s="16"/>
      <c r="D473" s="42">
        <v>2013</v>
      </c>
      <c r="E473" s="42"/>
      <c r="F473" s="42"/>
      <c r="G473" s="16"/>
      <c r="H473" s="42">
        <v>2012</v>
      </c>
      <c r="I473" s="42"/>
      <c r="J473" s="42"/>
      <c r="K473" s="16"/>
      <c r="L473" s="42">
        <v>2011</v>
      </c>
      <c r="M473" s="42"/>
      <c r="N473" s="42"/>
    </row>
    <row r="474" spans="1:38">
      <c r="A474" s="12"/>
      <c r="B474" s="24" t="s">
        <v>687</v>
      </c>
      <c r="C474" s="16"/>
      <c r="D474" s="45"/>
      <c r="E474" s="45"/>
      <c r="F474" s="45"/>
      <c r="G474" s="16"/>
      <c r="H474" s="45"/>
      <c r="I474" s="45"/>
      <c r="J474" s="45"/>
      <c r="K474" s="16"/>
      <c r="L474" s="45"/>
      <c r="M474" s="45"/>
      <c r="N474" s="45"/>
    </row>
    <row r="475" spans="1:38">
      <c r="A475" s="12"/>
      <c r="B475" s="49" t="s">
        <v>422</v>
      </c>
      <c r="C475" s="50"/>
      <c r="D475" s="49" t="s">
        <v>342</v>
      </c>
      <c r="E475" s="54">
        <v>6867</v>
      </c>
      <c r="F475" s="50"/>
      <c r="G475" s="50"/>
      <c r="H475" s="49" t="s">
        <v>342</v>
      </c>
      <c r="I475" s="54">
        <v>17864</v>
      </c>
      <c r="J475" s="50"/>
      <c r="K475" s="50"/>
      <c r="L475" s="49" t="s">
        <v>342</v>
      </c>
      <c r="M475" s="54">
        <v>22371</v>
      </c>
      <c r="N475" s="50"/>
    </row>
    <row r="476" spans="1:38">
      <c r="A476" s="12"/>
      <c r="B476" s="49"/>
      <c r="C476" s="50"/>
      <c r="D476" s="49"/>
      <c r="E476" s="54"/>
      <c r="F476" s="50"/>
      <c r="G476" s="50"/>
      <c r="H476" s="49"/>
      <c r="I476" s="54"/>
      <c r="J476" s="50"/>
      <c r="K476" s="50"/>
      <c r="L476" s="49"/>
      <c r="M476" s="54"/>
      <c r="N476" s="50"/>
    </row>
    <row r="477" spans="1:38">
      <c r="A477" s="12"/>
      <c r="B477" s="62" t="s">
        <v>534</v>
      </c>
      <c r="C477" s="23"/>
      <c r="D477" s="52">
        <v>4847</v>
      </c>
      <c r="E477" s="52"/>
      <c r="F477" s="23"/>
      <c r="G477" s="23"/>
      <c r="H477" s="52">
        <v>2504</v>
      </c>
      <c r="I477" s="52"/>
      <c r="J477" s="23"/>
      <c r="K477" s="23"/>
      <c r="L477" s="52">
        <v>17921</v>
      </c>
      <c r="M477" s="52"/>
      <c r="N477" s="23"/>
    </row>
    <row r="478" spans="1:38">
      <c r="A478" s="12"/>
      <c r="B478" s="62"/>
      <c r="C478" s="23"/>
      <c r="D478" s="52"/>
      <c r="E478" s="52"/>
      <c r="F478" s="23"/>
      <c r="G478" s="23"/>
      <c r="H478" s="52"/>
      <c r="I478" s="52"/>
      <c r="J478" s="23"/>
      <c r="K478" s="23"/>
      <c r="L478" s="52"/>
      <c r="M478" s="52"/>
      <c r="N478" s="23"/>
    </row>
    <row r="479" spans="1:38">
      <c r="A479" s="12"/>
      <c r="B479" s="109" t="s">
        <v>711</v>
      </c>
      <c r="C479" s="29"/>
      <c r="D479" s="51" t="s">
        <v>712</v>
      </c>
      <c r="E479" s="51"/>
      <c r="F479" s="28" t="s">
        <v>347</v>
      </c>
      <c r="G479" s="29"/>
      <c r="H479" s="51" t="s">
        <v>713</v>
      </c>
      <c r="I479" s="51"/>
      <c r="J479" s="28" t="s">
        <v>347</v>
      </c>
      <c r="K479" s="29"/>
      <c r="L479" s="51" t="s">
        <v>714</v>
      </c>
      <c r="M479" s="51"/>
      <c r="N479" s="28" t="s">
        <v>347</v>
      </c>
    </row>
    <row r="480" spans="1:38">
      <c r="A480" s="12"/>
      <c r="B480" s="35" t="s">
        <v>715</v>
      </c>
      <c r="C480" s="16"/>
      <c r="D480" s="53" t="s">
        <v>716</v>
      </c>
      <c r="E480" s="53"/>
      <c r="F480" s="27" t="s">
        <v>347</v>
      </c>
      <c r="G480" s="16"/>
      <c r="H480" s="53" t="s">
        <v>717</v>
      </c>
      <c r="I480" s="53"/>
      <c r="J480" s="27" t="s">
        <v>347</v>
      </c>
      <c r="K480" s="16"/>
      <c r="L480" s="53" t="s">
        <v>718</v>
      </c>
      <c r="M480" s="53"/>
      <c r="N480" s="27" t="s">
        <v>347</v>
      </c>
    </row>
    <row r="481" spans="1:14">
      <c r="A481" s="12"/>
      <c r="B481" s="112" t="s">
        <v>719</v>
      </c>
      <c r="C481" s="50"/>
      <c r="D481" s="54">
        <v>18308</v>
      </c>
      <c r="E481" s="54"/>
      <c r="F481" s="50"/>
      <c r="G481" s="50"/>
      <c r="H481" s="54">
        <v>3323</v>
      </c>
      <c r="I481" s="54"/>
      <c r="J481" s="50"/>
      <c r="K481" s="50"/>
      <c r="L481" s="54">
        <v>5226</v>
      </c>
      <c r="M481" s="54"/>
      <c r="N481" s="50"/>
    </row>
    <row r="482" spans="1:14" ht="15.75" thickBot="1">
      <c r="A482" s="12"/>
      <c r="B482" s="112"/>
      <c r="C482" s="50"/>
      <c r="D482" s="58"/>
      <c r="E482" s="58"/>
      <c r="F482" s="59"/>
      <c r="G482" s="50"/>
      <c r="H482" s="58"/>
      <c r="I482" s="58"/>
      <c r="J482" s="59"/>
      <c r="K482" s="50"/>
      <c r="L482" s="58"/>
      <c r="M482" s="58"/>
      <c r="N482" s="59"/>
    </row>
    <row r="483" spans="1:14">
      <c r="A483" s="12"/>
      <c r="B483" s="47" t="s">
        <v>429</v>
      </c>
      <c r="C483" s="23"/>
      <c r="D483" s="63">
        <v>23770</v>
      </c>
      <c r="E483" s="63"/>
      <c r="F483" s="45"/>
      <c r="G483" s="23"/>
      <c r="H483" s="63">
        <v>6867</v>
      </c>
      <c r="I483" s="63"/>
      <c r="J483" s="45"/>
      <c r="K483" s="23"/>
      <c r="L483" s="63">
        <v>17864</v>
      </c>
      <c r="M483" s="63"/>
      <c r="N483" s="45"/>
    </row>
    <row r="484" spans="1:14" ht="15.75" thickBot="1">
      <c r="A484" s="12"/>
      <c r="B484" s="47"/>
      <c r="C484" s="23"/>
      <c r="D484" s="64"/>
      <c r="E484" s="64"/>
      <c r="F484" s="65"/>
      <c r="G484" s="23"/>
      <c r="H484" s="64"/>
      <c r="I484" s="64"/>
      <c r="J484" s="65"/>
      <c r="K484" s="23"/>
      <c r="L484" s="64"/>
      <c r="M484" s="64"/>
      <c r="N484" s="65"/>
    </row>
    <row r="485" spans="1:14">
      <c r="A485" s="12"/>
      <c r="B485" s="128" t="s">
        <v>555</v>
      </c>
      <c r="C485" s="29"/>
      <c r="D485" s="73"/>
      <c r="E485" s="73"/>
      <c r="F485" s="73"/>
      <c r="G485" s="29"/>
      <c r="H485" s="73"/>
      <c r="I485" s="73"/>
      <c r="J485" s="73"/>
      <c r="K485" s="29"/>
      <c r="L485" s="73"/>
      <c r="M485" s="73"/>
      <c r="N485" s="73"/>
    </row>
    <row r="486" spans="1:14">
      <c r="A486" s="12"/>
      <c r="B486" s="47" t="s">
        <v>422</v>
      </c>
      <c r="C486" s="23"/>
      <c r="D486" s="52">
        <v>10924</v>
      </c>
      <c r="E486" s="52"/>
      <c r="F486" s="23"/>
      <c r="G486" s="23"/>
      <c r="H486" s="52">
        <v>29842</v>
      </c>
      <c r="I486" s="52"/>
      <c r="J486" s="23"/>
      <c r="K486" s="23"/>
      <c r="L486" s="52">
        <v>33753</v>
      </c>
      <c r="M486" s="52"/>
      <c r="N486" s="23"/>
    </row>
    <row r="487" spans="1:14">
      <c r="A487" s="12"/>
      <c r="B487" s="47"/>
      <c r="C487" s="23"/>
      <c r="D487" s="52"/>
      <c r="E487" s="52"/>
      <c r="F487" s="23"/>
      <c r="G487" s="23"/>
      <c r="H487" s="52"/>
      <c r="I487" s="52"/>
      <c r="J487" s="23"/>
      <c r="K487" s="23"/>
      <c r="L487" s="52"/>
      <c r="M487" s="52"/>
      <c r="N487" s="23"/>
    </row>
    <row r="488" spans="1:14">
      <c r="A488" s="12"/>
      <c r="B488" s="112" t="s">
        <v>534</v>
      </c>
      <c r="C488" s="50"/>
      <c r="D488" s="54">
        <v>15589</v>
      </c>
      <c r="E488" s="54"/>
      <c r="F488" s="50"/>
      <c r="G488" s="50"/>
      <c r="H488" s="54">
        <v>4550</v>
      </c>
      <c r="I488" s="54"/>
      <c r="J488" s="50"/>
      <c r="K488" s="50"/>
      <c r="L488" s="54">
        <v>17756</v>
      </c>
      <c r="M488" s="54"/>
      <c r="N488" s="50"/>
    </row>
    <row r="489" spans="1:14">
      <c r="A489" s="12"/>
      <c r="B489" s="112"/>
      <c r="C489" s="50"/>
      <c r="D489" s="54"/>
      <c r="E489" s="54"/>
      <c r="F489" s="50"/>
      <c r="G489" s="50"/>
      <c r="H489" s="54"/>
      <c r="I489" s="54"/>
      <c r="J489" s="50"/>
      <c r="K489" s="50"/>
      <c r="L489" s="54"/>
      <c r="M489" s="54"/>
      <c r="N489" s="50"/>
    </row>
    <row r="490" spans="1:14">
      <c r="A490" s="12"/>
      <c r="B490" s="35" t="s">
        <v>711</v>
      </c>
      <c r="C490" s="16"/>
      <c r="D490" s="53" t="s">
        <v>720</v>
      </c>
      <c r="E490" s="53"/>
      <c r="F490" s="27" t="s">
        <v>347</v>
      </c>
      <c r="G490" s="16"/>
      <c r="H490" s="53" t="s">
        <v>721</v>
      </c>
      <c r="I490" s="53"/>
      <c r="J490" s="27" t="s">
        <v>347</v>
      </c>
      <c r="K490" s="16"/>
      <c r="L490" s="53" t="s">
        <v>722</v>
      </c>
      <c r="M490" s="53"/>
      <c r="N490" s="27" t="s">
        <v>347</v>
      </c>
    </row>
    <row r="491" spans="1:14">
      <c r="A491" s="12"/>
      <c r="B491" s="109" t="s">
        <v>572</v>
      </c>
      <c r="C491" s="29"/>
      <c r="D491" s="51" t="s">
        <v>723</v>
      </c>
      <c r="E491" s="51"/>
      <c r="F491" s="28" t="s">
        <v>347</v>
      </c>
      <c r="G491" s="29"/>
      <c r="H491" s="51" t="s">
        <v>724</v>
      </c>
      <c r="I491" s="51"/>
      <c r="J491" s="28" t="s">
        <v>347</v>
      </c>
      <c r="K491" s="29"/>
      <c r="L491" s="51" t="s">
        <v>725</v>
      </c>
      <c r="M491" s="51"/>
      <c r="N491" s="28" t="s">
        <v>347</v>
      </c>
    </row>
    <row r="492" spans="1:14">
      <c r="A492" s="12"/>
      <c r="B492" s="35" t="s">
        <v>726</v>
      </c>
      <c r="C492" s="16"/>
      <c r="D492" s="53" t="s">
        <v>727</v>
      </c>
      <c r="E492" s="53"/>
      <c r="F492" s="27" t="s">
        <v>347</v>
      </c>
      <c r="G492" s="16"/>
      <c r="H492" s="53" t="s">
        <v>728</v>
      </c>
      <c r="I492" s="53"/>
      <c r="J492" s="27" t="s">
        <v>347</v>
      </c>
      <c r="K492" s="16"/>
      <c r="L492" s="53" t="s">
        <v>729</v>
      </c>
      <c r="M492" s="53"/>
      <c r="N492" s="27" t="s">
        <v>347</v>
      </c>
    </row>
    <row r="493" spans="1:14">
      <c r="A493" s="12"/>
      <c r="B493" s="112" t="s">
        <v>730</v>
      </c>
      <c r="C493" s="50"/>
      <c r="D493" s="51" t="s">
        <v>731</v>
      </c>
      <c r="E493" s="51"/>
      <c r="F493" s="49" t="s">
        <v>347</v>
      </c>
      <c r="G493" s="50"/>
      <c r="H493" s="51" t="s">
        <v>732</v>
      </c>
      <c r="I493" s="51"/>
      <c r="J493" s="49" t="s">
        <v>347</v>
      </c>
      <c r="K493" s="50"/>
      <c r="L493" s="51" t="s">
        <v>343</v>
      </c>
      <c r="M493" s="51"/>
      <c r="N493" s="50"/>
    </row>
    <row r="494" spans="1:14">
      <c r="A494" s="12"/>
      <c r="B494" s="112"/>
      <c r="C494" s="50"/>
      <c r="D494" s="51"/>
      <c r="E494" s="51"/>
      <c r="F494" s="49"/>
      <c r="G494" s="50"/>
      <c r="H494" s="51"/>
      <c r="I494" s="51"/>
      <c r="J494" s="49"/>
      <c r="K494" s="50"/>
      <c r="L494" s="51"/>
      <c r="M494" s="51"/>
      <c r="N494" s="50"/>
    </row>
    <row r="495" spans="1:14" ht="15.75" thickBot="1">
      <c r="A495" s="12"/>
      <c r="B495" s="35" t="s">
        <v>733</v>
      </c>
      <c r="C495" s="16"/>
      <c r="D495" s="67" t="s">
        <v>734</v>
      </c>
      <c r="E495" s="67"/>
      <c r="F495" s="253" t="s">
        <v>347</v>
      </c>
      <c r="G495" s="16"/>
      <c r="H495" s="67" t="s">
        <v>735</v>
      </c>
      <c r="I495" s="67"/>
      <c r="J495" s="253" t="s">
        <v>347</v>
      </c>
      <c r="K495" s="16"/>
      <c r="L495" s="67" t="s">
        <v>736</v>
      </c>
      <c r="M495" s="67"/>
      <c r="N495" s="253" t="s">
        <v>347</v>
      </c>
    </row>
    <row r="496" spans="1:14">
      <c r="A496" s="12"/>
      <c r="B496" s="49" t="s">
        <v>429</v>
      </c>
      <c r="C496" s="50"/>
      <c r="D496" s="71">
        <v>4083</v>
      </c>
      <c r="E496" s="71"/>
      <c r="F496" s="73"/>
      <c r="G496" s="50"/>
      <c r="H496" s="71">
        <v>10924</v>
      </c>
      <c r="I496" s="71"/>
      <c r="J496" s="73"/>
      <c r="K496" s="50"/>
      <c r="L496" s="71">
        <v>29842</v>
      </c>
      <c r="M496" s="71"/>
      <c r="N496" s="73"/>
    </row>
    <row r="497" spans="1:38" ht="15.75" thickBot="1">
      <c r="A497" s="12"/>
      <c r="B497" s="49"/>
      <c r="C497" s="50"/>
      <c r="D497" s="58"/>
      <c r="E497" s="58"/>
      <c r="F497" s="59"/>
      <c r="G497" s="50"/>
      <c r="H497" s="58"/>
      <c r="I497" s="58"/>
      <c r="J497" s="59"/>
      <c r="K497" s="50"/>
      <c r="L497" s="58"/>
      <c r="M497" s="58"/>
      <c r="N497" s="59"/>
    </row>
    <row r="498" spans="1:38">
      <c r="A498" s="12"/>
      <c r="B498" s="113" t="s">
        <v>737</v>
      </c>
      <c r="C498" s="23"/>
      <c r="D498" s="48" t="s">
        <v>342</v>
      </c>
      <c r="E498" s="63">
        <v>27853</v>
      </c>
      <c r="F498" s="45"/>
      <c r="G498" s="23"/>
      <c r="H498" s="48" t="s">
        <v>342</v>
      </c>
      <c r="I498" s="63">
        <v>17791</v>
      </c>
      <c r="J498" s="45"/>
      <c r="K498" s="23"/>
      <c r="L498" s="48" t="s">
        <v>342</v>
      </c>
      <c r="M498" s="63">
        <v>47706</v>
      </c>
      <c r="N498" s="45"/>
    </row>
    <row r="499" spans="1:38" ht="15.75" thickBot="1">
      <c r="A499" s="12"/>
      <c r="B499" s="113"/>
      <c r="C499" s="23"/>
      <c r="D499" s="82"/>
      <c r="E499" s="84"/>
      <c r="F499" s="85"/>
      <c r="G499" s="23"/>
      <c r="H499" s="82"/>
      <c r="I499" s="84"/>
      <c r="J499" s="85"/>
      <c r="K499" s="23"/>
      <c r="L499" s="82"/>
      <c r="M499" s="84"/>
      <c r="N499" s="85"/>
    </row>
    <row r="500" spans="1:38" ht="15.75" thickTop="1">
      <c r="A500" s="12"/>
      <c r="B500" s="11"/>
      <c r="C500" s="11"/>
      <c r="D500" s="11"/>
      <c r="E500" s="11"/>
      <c r="F500" s="11"/>
      <c r="G500" s="11"/>
      <c r="H500" s="11"/>
      <c r="I500" s="11"/>
      <c r="J500" s="11"/>
      <c r="K500" s="11"/>
      <c r="L500" s="11"/>
      <c r="M500" s="11"/>
      <c r="N500" s="11"/>
      <c r="O500" s="11"/>
      <c r="P500" s="11"/>
      <c r="Q500" s="11"/>
      <c r="R500" s="11"/>
      <c r="S500" s="11"/>
      <c r="T500" s="11"/>
      <c r="U500" s="11"/>
      <c r="V500" s="11"/>
      <c r="W500" s="11"/>
      <c r="X500" s="11"/>
      <c r="Y500" s="11"/>
      <c r="Z500" s="11"/>
      <c r="AA500" s="11"/>
      <c r="AB500" s="11"/>
      <c r="AC500" s="11"/>
      <c r="AD500" s="11"/>
      <c r="AE500" s="11"/>
      <c r="AF500" s="11"/>
      <c r="AG500" s="11"/>
      <c r="AH500" s="11"/>
      <c r="AI500" s="11"/>
      <c r="AJ500" s="11"/>
      <c r="AK500" s="11"/>
      <c r="AL500" s="11"/>
    </row>
    <row r="501" spans="1:38" ht="25.5" customHeight="1">
      <c r="A501" s="12"/>
      <c r="B501" s="21" t="s">
        <v>738</v>
      </c>
      <c r="C501" s="21"/>
      <c r="D501" s="21"/>
      <c r="E501" s="21"/>
      <c r="F501" s="21"/>
      <c r="G501" s="21"/>
      <c r="H501" s="21"/>
      <c r="I501" s="21"/>
      <c r="J501" s="21"/>
      <c r="K501" s="21"/>
      <c r="L501" s="21"/>
      <c r="M501" s="21"/>
      <c r="N501" s="21"/>
      <c r="O501" s="21"/>
      <c r="P501" s="21"/>
      <c r="Q501" s="21"/>
      <c r="R501" s="21"/>
      <c r="S501" s="21"/>
      <c r="T501" s="21"/>
      <c r="U501" s="21"/>
      <c r="V501" s="21"/>
      <c r="W501" s="21"/>
      <c r="X501" s="21"/>
      <c r="Y501" s="21"/>
      <c r="Z501" s="21"/>
      <c r="AA501" s="21"/>
      <c r="AB501" s="21"/>
      <c r="AC501" s="21"/>
      <c r="AD501" s="21"/>
      <c r="AE501" s="21"/>
      <c r="AF501" s="21"/>
      <c r="AG501" s="21"/>
      <c r="AH501" s="21"/>
      <c r="AI501" s="21"/>
      <c r="AJ501" s="21"/>
      <c r="AK501" s="21"/>
      <c r="AL501" s="21"/>
    </row>
    <row r="502" spans="1:38">
      <c r="A502" s="12"/>
      <c r="B502" s="21" t="s">
        <v>739</v>
      </c>
      <c r="C502" s="21"/>
      <c r="D502" s="21"/>
      <c r="E502" s="21"/>
      <c r="F502" s="21"/>
      <c r="G502" s="21"/>
      <c r="H502" s="21"/>
      <c r="I502" s="21"/>
      <c r="J502" s="21"/>
      <c r="K502" s="21"/>
      <c r="L502" s="21"/>
      <c r="M502" s="21"/>
      <c r="N502" s="21"/>
      <c r="O502" s="21"/>
      <c r="P502" s="21"/>
      <c r="Q502" s="21"/>
      <c r="R502" s="21"/>
      <c r="S502" s="21"/>
      <c r="T502" s="21"/>
      <c r="U502" s="21"/>
      <c r="V502" s="21"/>
      <c r="W502" s="21"/>
      <c r="X502" s="21"/>
      <c r="Y502" s="21"/>
      <c r="Z502" s="21"/>
      <c r="AA502" s="21"/>
      <c r="AB502" s="21"/>
      <c r="AC502" s="21"/>
      <c r="AD502" s="21"/>
      <c r="AE502" s="21"/>
      <c r="AF502" s="21"/>
      <c r="AG502" s="21"/>
      <c r="AH502" s="21"/>
      <c r="AI502" s="21"/>
      <c r="AJ502" s="21"/>
      <c r="AK502" s="21"/>
      <c r="AL502" s="21"/>
    </row>
  </sheetData>
  <mergeCells count="4276">
    <mergeCell ref="B500:AL500"/>
    <mergeCell ref="B501:AL501"/>
    <mergeCell ref="B502:AL502"/>
    <mergeCell ref="B445:AL445"/>
    <mergeCell ref="B465:AL465"/>
    <mergeCell ref="B466:AL466"/>
    <mergeCell ref="B467:AL467"/>
    <mergeCell ref="B468:AL468"/>
    <mergeCell ref="B469:AL469"/>
    <mergeCell ref="B350:AL350"/>
    <mergeCell ref="B382:AL382"/>
    <mergeCell ref="B385:AL385"/>
    <mergeCell ref="B386:AL386"/>
    <mergeCell ref="B387:AL387"/>
    <mergeCell ref="B388:AL388"/>
    <mergeCell ref="B272:AL272"/>
    <mergeCell ref="B313:AL313"/>
    <mergeCell ref="B322:AL322"/>
    <mergeCell ref="B323:AL323"/>
    <mergeCell ref="B324:AL324"/>
    <mergeCell ref="B325:AL325"/>
    <mergeCell ref="B207:AL207"/>
    <mergeCell ref="B208:AL208"/>
    <mergeCell ref="B209:AL209"/>
    <mergeCell ref="B236:AL236"/>
    <mergeCell ref="B237:AL237"/>
    <mergeCell ref="B238:AL238"/>
    <mergeCell ref="B133:AL133"/>
    <mergeCell ref="B134:AL134"/>
    <mergeCell ref="B135:AL135"/>
    <mergeCell ref="B136:AL136"/>
    <mergeCell ref="B205:AL205"/>
    <mergeCell ref="B206:AL206"/>
    <mergeCell ref="B8:AL8"/>
    <mergeCell ref="B9:AL9"/>
    <mergeCell ref="B84:AL84"/>
    <mergeCell ref="B85:AL85"/>
    <mergeCell ref="B86:AL86"/>
    <mergeCell ref="B87:AL87"/>
    <mergeCell ref="N498:N499"/>
    <mergeCell ref="A1:A2"/>
    <mergeCell ref="B1:AL1"/>
    <mergeCell ref="B2:AL2"/>
    <mergeCell ref="B3:AL3"/>
    <mergeCell ref="A4:A502"/>
    <mergeCell ref="B4:AL4"/>
    <mergeCell ref="B5:AL5"/>
    <mergeCell ref="B6:AL6"/>
    <mergeCell ref="B7:AL7"/>
    <mergeCell ref="H498:H499"/>
    <mergeCell ref="I498:I499"/>
    <mergeCell ref="J498:J499"/>
    <mergeCell ref="K498:K499"/>
    <mergeCell ref="L498:L499"/>
    <mergeCell ref="M498:M499"/>
    <mergeCell ref="J496:J497"/>
    <mergeCell ref="K496:K497"/>
    <mergeCell ref="L496:M497"/>
    <mergeCell ref="N496:N497"/>
    <mergeCell ref="B498:B499"/>
    <mergeCell ref="C498:C499"/>
    <mergeCell ref="D498:D499"/>
    <mergeCell ref="E498:E499"/>
    <mergeCell ref="F498:F499"/>
    <mergeCell ref="G498:G499"/>
    <mergeCell ref="B496:B497"/>
    <mergeCell ref="C496:C497"/>
    <mergeCell ref="D496:E497"/>
    <mergeCell ref="F496:F497"/>
    <mergeCell ref="G496:G497"/>
    <mergeCell ref="H496:I497"/>
    <mergeCell ref="J493:J494"/>
    <mergeCell ref="K493:K494"/>
    <mergeCell ref="L493:M494"/>
    <mergeCell ref="N493:N494"/>
    <mergeCell ref="D495:E495"/>
    <mergeCell ref="H495:I495"/>
    <mergeCell ref="L495:M495"/>
    <mergeCell ref="B493:B494"/>
    <mergeCell ref="C493:C494"/>
    <mergeCell ref="D493:E494"/>
    <mergeCell ref="F493:F494"/>
    <mergeCell ref="G493:G494"/>
    <mergeCell ref="H493:I494"/>
    <mergeCell ref="D491:E491"/>
    <mergeCell ref="H491:I491"/>
    <mergeCell ref="L491:M491"/>
    <mergeCell ref="D492:E492"/>
    <mergeCell ref="H492:I492"/>
    <mergeCell ref="L492:M492"/>
    <mergeCell ref="J488:J489"/>
    <mergeCell ref="K488:K489"/>
    <mergeCell ref="L488:M489"/>
    <mergeCell ref="N488:N489"/>
    <mergeCell ref="D490:E490"/>
    <mergeCell ref="H490:I490"/>
    <mergeCell ref="L490:M490"/>
    <mergeCell ref="J486:J487"/>
    <mergeCell ref="K486:K487"/>
    <mergeCell ref="L486:M487"/>
    <mergeCell ref="N486:N487"/>
    <mergeCell ref="B488:B489"/>
    <mergeCell ref="C488:C489"/>
    <mergeCell ref="D488:E489"/>
    <mergeCell ref="F488:F489"/>
    <mergeCell ref="G488:G489"/>
    <mergeCell ref="H488:I489"/>
    <mergeCell ref="B486:B487"/>
    <mergeCell ref="C486:C487"/>
    <mergeCell ref="D486:E487"/>
    <mergeCell ref="F486:F487"/>
    <mergeCell ref="G486:G487"/>
    <mergeCell ref="H486:I487"/>
    <mergeCell ref="J483:J484"/>
    <mergeCell ref="K483:K484"/>
    <mergeCell ref="L483:M484"/>
    <mergeCell ref="N483:N484"/>
    <mergeCell ref="D485:F485"/>
    <mergeCell ref="H485:J485"/>
    <mergeCell ref="L485:N485"/>
    <mergeCell ref="J481:J482"/>
    <mergeCell ref="K481:K482"/>
    <mergeCell ref="L481:M482"/>
    <mergeCell ref="N481:N482"/>
    <mergeCell ref="B483:B484"/>
    <mergeCell ref="C483:C484"/>
    <mergeCell ref="D483:E484"/>
    <mergeCell ref="F483:F484"/>
    <mergeCell ref="G483:G484"/>
    <mergeCell ref="H483:I484"/>
    <mergeCell ref="B481:B482"/>
    <mergeCell ref="C481:C482"/>
    <mergeCell ref="D481:E482"/>
    <mergeCell ref="F481:F482"/>
    <mergeCell ref="G481:G482"/>
    <mergeCell ref="H481:I482"/>
    <mergeCell ref="N477:N478"/>
    <mergeCell ref="D479:E479"/>
    <mergeCell ref="H479:I479"/>
    <mergeCell ref="L479:M479"/>
    <mergeCell ref="D480:E480"/>
    <mergeCell ref="H480:I480"/>
    <mergeCell ref="L480:M480"/>
    <mergeCell ref="N475:N476"/>
    <mergeCell ref="B477:B478"/>
    <mergeCell ref="C477:C478"/>
    <mergeCell ref="D477:E478"/>
    <mergeCell ref="F477:F478"/>
    <mergeCell ref="G477:G478"/>
    <mergeCell ref="H477:I478"/>
    <mergeCell ref="J477:J478"/>
    <mergeCell ref="K477:K478"/>
    <mergeCell ref="L477:M478"/>
    <mergeCell ref="H475:H476"/>
    <mergeCell ref="I475:I476"/>
    <mergeCell ref="J475:J476"/>
    <mergeCell ref="K475:K476"/>
    <mergeCell ref="L475:L476"/>
    <mergeCell ref="M475:M476"/>
    <mergeCell ref="B475:B476"/>
    <mergeCell ref="C475:C476"/>
    <mergeCell ref="D475:D476"/>
    <mergeCell ref="E475:E476"/>
    <mergeCell ref="F475:F476"/>
    <mergeCell ref="G475:G476"/>
    <mergeCell ref="D473:F473"/>
    <mergeCell ref="H473:J473"/>
    <mergeCell ref="L473:N473"/>
    <mergeCell ref="D474:F474"/>
    <mergeCell ref="H474:J474"/>
    <mergeCell ref="L474:N474"/>
    <mergeCell ref="T463:T464"/>
    <mergeCell ref="U463:U464"/>
    <mergeCell ref="V463:V464"/>
    <mergeCell ref="W463:W464"/>
    <mergeCell ref="B470:N470"/>
    <mergeCell ref="D472:N472"/>
    <mergeCell ref="N463:N464"/>
    <mergeCell ref="O463:O464"/>
    <mergeCell ref="P463:P464"/>
    <mergeCell ref="Q463:Q464"/>
    <mergeCell ref="R463:R464"/>
    <mergeCell ref="S463:S464"/>
    <mergeCell ref="H463:H464"/>
    <mergeCell ref="I463:I464"/>
    <mergeCell ref="J463:J464"/>
    <mergeCell ref="K463:K464"/>
    <mergeCell ref="L463:L464"/>
    <mergeCell ref="M463:M464"/>
    <mergeCell ref="S461:S462"/>
    <mergeCell ref="T461:T462"/>
    <mergeCell ref="U461:V462"/>
    <mergeCell ref="W461:W462"/>
    <mergeCell ref="B463:B464"/>
    <mergeCell ref="C463:C464"/>
    <mergeCell ref="D463:D464"/>
    <mergeCell ref="E463:E464"/>
    <mergeCell ref="F463:F464"/>
    <mergeCell ref="G463:G464"/>
    <mergeCell ref="L461:L462"/>
    <mergeCell ref="M461:M462"/>
    <mergeCell ref="N461:O462"/>
    <mergeCell ref="P461:P462"/>
    <mergeCell ref="Q461:Q462"/>
    <mergeCell ref="R461:R462"/>
    <mergeCell ref="W459:W460"/>
    <mergeCell ref="B461:B462"/>
    <mergeCell ref="C461:C462"/>
    <mergeCell ref="D461:D462"/>
    <mergeCell ref="E461:E462"/>
    <mergeCell ref="F461:F462"/>
    <mergeCell ref="G461:H462"/>
    <mergeCell ref="I461:I462"/>
    <mergeCell ref="J461:J462"/>
    <mergeCell ref="K461:K462"/>
    <mergeCell ref="P459:P460"/>
    <mergeCell ref="Q459:Q460"/>
    <mergeCell ref="R459:R460"/>
    <mergeCell ref="S459:S460"/>
    <mergeCell ref="T459:T460"/>
    <mergeCell ref="U459:V460"/>
    <mergeCell ref="I459:I460"/>
    <mergeCell ref="J459:J460"/>
    <mergeCell ref="K459:K460"/>
    <mergeCell ref="L459:L460"/>
    <mergeCell ref="M459:M460"/>
    <mergeCell ref="N459:O460"/>
    <mergeCell ref="S457:S458"/>
    <mergeCell ref="T457:T458"/>
    <mergeCell ref="U457:V458"/>
    <mergeCell ref="W457:W458"/>
    <mergeCell ref="B459:B460"/>
    <mergeCell ref="C459:C460"/>
    <mergeCell ref="D459:D460"/>
    <mergeCell ref="E459:E460"/>
    <mergeCell ref="F459:F460"/>
    <mergeCell ref="G459:H460"/>
    <mergeCell ref="L457:L458"/>
    <mergeCell ref="M457:M458"/>
    <mergeCell ref="N457:O458"/>
    <mergeCell ref="P457:P458"/>
    <mergeCell ref="Q457:Q458"/>
    <mergeCell ref="R457:R458"/>
    <mergeCell ref="W455:W456"/>
    <mergeCell ref="B457:B458"/>
    <mergeCell ref="C457:C458"/>
    <mergeCell ref="D457:D458"/>
    <mergeCell ref="E457:E458"/>
    <mergeCell ref="F457:F458"/>
    <mergeCell ref="G457:H458"/>
    <mergeCell ref="I457:I458"/>
    <mergeCell ref="J457:J458"/>
    <mergeCell ref="K457:K458"/>
    <mergeCell ref="P455:P456"/>
    <mergeCell ref="Q455:Q456"/>
    <mergeCell ref="R455:R456"/>
    <mergeCell ref="S455:S456"/>
    <mergeCell ref="T455:T456"/>
    <mergeCell ref="U455:V456"/>
    <mergeCell ref="I455:I456"/>
    <mergeCell ref="J455:J456"/>
    <mergeCell ref="K455:K456"/>
    <mergeCell ref="L455:L456"/>
    <mergeCell ref="M455:M456"/>
    <mergeCell ref="N455:O456"/>
    <mergeCell ref="T453:T454"/>
    <mergeCell ref="U453:U454"/>
    <mergeCell ref="V453:V454"/>
    <mergeCell ref="W453:W454"/>
    <mergeCell ref="B455:B456"/>
    <mergeCell ref="C455:C456"/>
    <mergeCell ref="D455:D456"/>
    <mergeCell ref="E455:E456"/>
    <mergeCell ref="F455:F456"/>
    <mergeCell ref="G455:H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T450:T452"/>
    <mergeCell ref="U450:W450"/>
    <mergeCell ref="U451:W451"/>
    <mergeCell ref="U452:W452"/>
    <mergeCell ref="B453:B454"/>
    <mergeCell ref="C453:C454"/>
    <mergeCell ref="D453:D454"/>
    <mergeCell ref="E453:E454"/>
    <mergeCell ref="F453:F454"/>
    <mergeCell ref="G453:G454"/>
    <mergeCell ref="M450:M452"/>
    <mergeCell ref="N450:P450"/>
    <mergeCell ref="N451:P451"/>
    <mergeCell ref="N452:P452"/>
    <mergeCell ref="Q450:Q452"/>
    <mergeCell ref="R450:S450"/>
    <mergeCell ref="R451:S451"/>
    <mergeCell ref="R452:S452"/>
    <mergeCell ref="G450:I450"/>
    <mergeCell ref="G451:I451"/>
    <mergeCell ref="G452:I452"/>
    <mergeCell ref="J450:J452"/>
    <mergeCell ref="K450:L450"/>
    <mergeCell ref="K451:L451"/>
    <mergeCell ref="K452:L452"/>
    <mergeCell ref="B450:B452"/>
    <mergeCell ref="C450:C452"/>
    <mergeCell ref="D450:E450"/>
    <mergeCell ref="D451:E451"/>
    <mergeCell ref="D452:E452"/>
    <mergeCell ref="F450:F452"/>
    <mergeCell ref="W441:W442"/>
    <mergeCell ref="X441:X442"/>
    <mergeCell ref="Y441:Y442"/>
    <mergeCell ref="B446:W446"/>
    <mergeCell ref="D448:W448"/>
    <mergeCell ref="D449:I449"/>
    <mergeCell ref="K449:P449"/>
    <mergeCell ref="R449:W449"/>
    <mergeCell ref="B443:AL443"/>
    <mergeCell ref="B444:AL444"/>
    <mergeCell ref="Q441:Q442"/>
    <mergeCell ref="R441:R442"/>
    <mergeCell ref="S441:S442"/>
    <mergeCell ref="T441:T442"/>
    <mergeCell ref="U441:U442"/>
    <mergeCell ref="V441:V442"/>
    <mergeCell ref="K441:K442"/>
    <mergeCell ref="L441:L442"/>
    <mergeCell ref="M441:M442"/>
    <mergeCell ref="N441:N442"/>
    <mergeCell ref="O441:O442"/>
    <mergeCell ref="P441:P442"/>
    <mergeCell ref="Y439:Y440"/>
    <mergeCell ref="B441:B442"/>
    <mergeCell ref="C441:C442"/>
    <mergeCell ref="D441:D442"/>
    <mergeCell ref="E441:E442"/>
    <mergeCell ref="F441:F442"/>
    <mergeCell ref="G441:G442"/>
    <mergeCell ref="H441:H442"/>
    <mergeCell ref="I441:I442"/>
    <mergeCell ref="J441:J442"/>
    <mergeCell ref="Q439:Q440"/>
    <mergeCell ref="R439:R440"/>
    <mergeCell ref="S439:T440"/>
    <mergeCell ref="U439:U440"/>
    <mergeCell ref="V439:V440"/>
    <mergeCell ref="W439:X440"/>
    <mergeCell ref="I439:I440"/>
    <mergeCell ref="J439:J440"/>
    <mergeCell ref="K439:L440"/>
    <mergeCell ref="M439:M440"/>
    <mergeCell ref="N439:N440"/>
    <mergeCell ref="O439:P440"/>
    <mergeCell ref="U437:U438"/>
    <mergeCell ref="V437:V438"/>
    <mergeCell ref="W437:X438"/>
    <mergeCell ref="Y437:Y438"/>
    <mergeCell ref="B439:B440"/>
    <mergeCell ref="C439:C440"/>
    <mergeCell ref="D439:D440"/>
    <mergeCell ref="E439:E440"/>
    <mergeCell ref="F439:F440"/>
    <mergeCell ref="G439:H440"/>
    <mergeCell ref="M437:M438"/>
    <mergeCell ref="N437:N438"/>
    <mergeCell ref="O437:P438"/>
    <mergeCell ref="Q437:Q438"/>
    <mergeCell ref="R437:R438"/>
    <mergeCell ref="S437:T438"/>
    <mergeCell ref="Y435:Y436"/>
    <mergeCell ref="B437:B438"/>
    <mergeCell ref="C437:C438"/>
    <mergeCell ref="D437:D438"/>
    <mergeCell ref="E437:E438"/>
    <mergeCell ref="F437:F438"/>
    <mergeCell ref="G437:H438"/>
    <mergeCell ref="I437:I438"/>
    <mergeCell ref="J437:J438"/>
    <mergeCell ref="K437:L438"/>
    <mergeCell ref="Q435:Q436"/>
    <mergeCell ref="R435:R436"/>
    <mergeCell ref="S435:T436"/>
    <mergeCell ref="U435:U436"/>
    <mergeCell ref="V435:V436"/>
    <mergeCell ref="W435:X436"/>
    <mergeCell ref="I435:I436"/>
    <mergeCell ref="J435:J436"/>
    <mergeCell ref="K435:L436"/>
    <mergeCell ref="M435:M436"/>
    <mergeCell ref="N435:N436"/>
    <mergeCell ref="O435:P436"/>
    <mergeCell ref="U433:U434"/>
    <mergeCell ref="V433:V434"/>
    <mergeCell ref="W433:X434"/>
    <mergeCell ref="Y433:Y434"/>
    <mergeCell ref="B435:B436"/>
    <mergeCell ref="C435:C436"/>
    <mergeCell ref="D435:D436"/>
    <mergeCell ref="E435:E436"/>
    <mergeCell ref="F435:F436"/>
    <mergeCell ref="G435:H436"/>
    <mergeCell ref="M433:M434"/>
    <mergeCell ref="N433:N434"/>
    <mergeCell ref="O433:P434"/>
    <mergeCell ref="Q433:Q434"/>
    <mergeCell ref="R433:R434"/>
    <mergeCell ref="S433:T434"/>
    <mergeCell ref="Y431:Y432"/>
    <mergeCell ref="B433:B434"/>
    <mergeCell ref="C433:C434"/>
    <mergeCell ref="D433:D434"/>
    <mergeCell ref="E433:E434"/>
    <mergeCell ref="F433:F434"/>
    <mergeCell ref="G433:H434"/>
    <mergeCell ref="I433:I434"/>
    <mergeCell ref="J433:J434"/>
    <mergeCell ref="K433:L434"/>
    <mergeCell ref="Q431:Q432"/>
    <mergeCell ref="R431:R432"/>
    <mergeCell ref="S431:T432"/>
    <mergeCell ref="U431:U432"/>
    <mergeCell ref="V431:V432"/>
    <mergeCell ref="W431:X432"/>
    <mergeCell ref="I431:I432"/>
    <mergeCell ref="J431:J432"/>
    <mergeCell ref="K431:L432"/>
    <mergeCell ref="M431:M432"/>
    <mergeCell ref="N431:N432"/>
    <mergeCell ref="O431:P432"/>
    <mergeCell ref="U429:U430"/>
    <mergeCell ref="V429:V430"/>
    <mergeCell ref="W429:X430"/>
    <mergeCell ref="Y429:Y430"/>
    <mergeCell ref="B431:B432"/>
    <mergeCell ref="C431:C432"/>
    <mergeCell ref="D431:D432"/>
    <mergeCell ref="E431:E432"/>
    <mergeCell ref="F431:F432"/>
    <mergeCell ref="G431:H432"/>
    <mergeCell ref="M429:M430"/>
    <mergeCell ref="N429:N430"/>
    <mergeCell ref="O429:P430"/>
    <mergeCell ref="Q429:Q430"/>
    <mergeCell ref="R429:R430"/>
    <mergeCell ref="S429:T430"/>
    <mergeCell ref="Y427:Y428"/>
    <mergeCell ref="B429:B430"/>
    <mergeCell ref="C429:C430"/>
    <mergeCell ref="D429:D430"/>
    <mergeCell ref="E429:E430"/>
    <mergeCell ref="F429:F430"/>
    <mergeCell ref="G429:H430"/>
    <mergeCell ref="I429:I430"/>
    <mergeCell ref="J429:J430"/>
    <mergeCell ref="K429:L430"/>
    <mergeCell ref="Q427:Q428"/>
    <mergeCell ref="R427:R428"/>
    <mergeCell ref="S427:T428"/>
    <mergeCell ref="U427:U428"/>
    <mergeCell ref="V427:V428"/>
    <mergeCell ref="W427:X428"/>
    <mergeCell ref="I427:I428"/>
    <mergeCell ref="J427:J428"/>
    <mergeCell ref="K427:L428"/>
    <mergeCell ref="M427:M428"/>
    <mergeCell ref="N427:N428"/>
    <mergeCell ref="O427:P428"/>
    <mergeCell ref="B427:B428"/>
    <mergeCell ref="C427:C428"/>
    <mergeCell ref="D427:D428"/>
    <mergeCell ref="E427:E428"/>
    <mergeCell ref="F427:F428"/>
    <mergeCell ref="G427:H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D424:E424"/>
    <mergeCell ref="G424:I424"/>
    <mergeCell ref="K424:M424"/>
    <mergeCell ref="O424:Q424"/>
    <mergeCell ref="S424:U424"/>
    <mergeCell ref="W424:Y424"/>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U420:U421"/>
    <mergeCell ref="V420:V421"/>
    <mergeCell ref="W420:X421"/>
    <mergeCell ref="Y420:Y421"/>
    <mergeCell ref="B422:B423"/>
    <mergeCell ref="C422:C423"/>
    <mergeCell ref="D422:D423"/>
    <mergeCell ref="E422:E423"/>
    <mergeCell ref="F422:F423"/>
    <mergeCell ref="G422:G423"/>
    <mergeCell ref="M420:M421"/>
    <mergeCell ref="N420:N421"/>
    <mergeCell ref="O420:P421"/>
    <mergeCell ref="Q420:Q421"/>
    <mergeCell ref="R420:R421"/>
    <mergeCell ref="S420:T421"/>
    <mergeCell ref="Y418:Y419"/>
    <mergeCell ref="B420:B421"/>
    <mergeCell ref="C420:C421"/>
    <mergeCell ref="D420:D421"/>
    <mergeCell ref="E420:E421"/>
    <mergeCell ref="F420:F421"/>
    <mergeCell ref="G420:H421"/>
    <mergeCell ref="I420:I421"/>
    <mergeCell ref="J420:J421"/>
    <mergeCell ref="K420:L421"/>
    <mergeCell ref="Q418:Q419"/>
    <mergeCell ref="R418:R419"/>
    <mergeCell ref="S418:T419"/>
    <mergeCell ref="U418:U419"/>
    <mergeCell ref="V418:V419"/>
    <mergeCell ref="W418:X419"/>
    <mergeCell ref="I418:I419"/>
    <mergeCell ref="J418:J419"/>
    <mergeCell ref="K418:L419"/>
    <mergeCell ref="M418:M419"/>
    <mergeCell ref="N418:N419"/>
    <mergeCell ref="O418:P419"/>
    <mergeCell ref="U416:U417"/>
    <mergeCell ref="V416:V417"/>
    <mergeCell ref="W416:X417"/>
    <mergeCell ref="Y416:Y417"/>
    <mergeCell ref="B418:B419"/>
    <mergeCell ref="C418:C419"/>
    <mergeCell ref="D418:D419"/>
    <mergeCell ref="E418:E419"/>
    <mergeCell ref="F418:F419"/>
    <mergeCell ref="G418:H419"/>
    <mergeCell ref="M416:M417"/>
    <mergeCell ref="N416:N417"/>
    <mergeCell ref="O416:P417"/>
    <mergeCell ref="Q416:Q417"/>
    <mergeCell ref="R416:R417"/>
    <mergeCell ref="S416:T417"/>
    <mergeCell ref="Y414:Y415"/>
    <mergeCell ref="B416:B417"/>
    <mergeCell ref="C416:C417"/>
    <mergeCell ref="D416:D417"/>
    <mergeCell ref="E416:E417"/>
    <mergeCell ref="F416:F417"/>
    <mergeCell ref="G416:H417"/>
    <mergeCell ref="I416:I417"/>
    <mergeCell ref="J416:J417"/>
    <mergeCell ref="K416:L417"/>
    <mergeCell ref="Q414:Q415"/>
    <mergeCell ref="R414:R415"/>
    <mergeCell ref="S414:T415"/>
    <mergeCell ref="U414:U415"/>
    <mergeCell ref="V414:V415"/>
    <mergeCell ref="W414:X415"/>
    <mergeCell ref="I414:I415"/>
    <mergeCell ref="J414:J415"/>
    <mergeCell ref="K414:L415"/>
    <mergeCell ref="M414:M415"/>
    <mergeCell ref="N414:N415"/>
    <mergeCell ref="O414:P415"/>
    <mergeCell ref="B414:B415"/>
    <mergeCell ref="C414:C415"/>
    <mergeCell ref="D414:D415"/>
    <mergeCell ref="E414:E415"/>
    <mergeCell ref="F414:F415"/>
    <mergeCell ref="G414:H415"/>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D411:E411"/>
    <mergeCell ref="G411:I411"/>
    <mergeCell ref="K411:M411"/>
    <mergeCell ref="O411:Q411"/>
    <mergeCell ref="S411:U411"/>
    <mergeCell ref="W411:Y411"/>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U407:U408"/>
    <mergeCell ref="V407:V408"/>
    <mergeCell ref="W407:X408"/>
    <mergeCell ref="Y407:Y408"/>
    <mergeCell ref="B409:B410"/>
    <mergeCell ref="C409:C410"/>
    <mergeCell ref="D409:D410"/>
    <mergeCell ref="E409:E410"/>
    <mergeCell ref="F409:F410"/>
    <mergeCell ref="G409:G410"/>
    <mergeCell ref="M407:M408"/>
    <mergeCell ref="N407:N408"/>
    <mergeCell ref="O407:P408"/>
    <mergeCell ref="Q407:Q408"/>
    <mergeCell ref="R407:R408"/>
    <mergeCell ref="S407:T408"/>
    <mergeCell ref="Y405:Y406"/>
    <mergeCell ref="B407:B408"/>
    <mergeCell ref="C407:C408"/>
    <mergeCell ref="D407:D408"/>
    <mergeCell ref="E407:E408"/>
    <mergeCell ref="F407:F408"/>
    <mergeCell ref="G407:H408"/>
    <mergeCell ref="I407:I408"/>
    <mergeCell ref="J407:J408"/>
    <mergeCell ref="K407:L408"/>
    <mergeCell ref="Q405:Q406"/>
    <mergeCell ref="R405:R406"/>
    <mergeCell ref="S405:T406"/>
    <mergeCell ref="U405:U406"/>
    <mergeCell ref="V405:V406"/>
    <mergeCell ref="W405:X406"/>
    <mergeCell ref="I405:I406"/>
    <mergeCell ref="J405:J406"/>
    <mergeCell ref="K405:L406"/>
    <mergeCell ref="M405:M406"/>
    <mergeCell ref="N405:N406"/>
    <mergeCell ref="O405:P406"/>
    <mergeCell ref="U403:U404"/>
    <mergeCell ref="V403:V404"/>
    <mergeCell ref="W403:X404"/>
    <mergeCell ref="Y403:Y404"/>
    <mergeCell ref="B405:B406"/>
    <mergeCell ref="C405:C406"/>
    <mergeCell ref="D405:D406"/>
    <mergeCell ref="E405:E406"/>
    <mergeCell ref="F405:F406"/>
    <mergeCell ref="G405:H406"/>
    <mergeCell ref="M403:M404"/>
    <mergeCell ref="N403:N404"/>
    <mergeCell ref="O403:P404"/>
    <mergeCell ref="Q403:Q404"/>
    <mergeCell ref="R403:R404"/>
    <mergeCell ref="S403:T404"/>
    <mergeCell ref="Y401:Y402"/>
    <mergeCell ref="B403:B404"/>
    <mergeCell ref="C403:C404"/>
    <mergeCell ref="D403:D404"/>
    <mergeCell ref="E403:E404"/>
    <mergeCell ref="F403:F404"/>
    <mergeCell ref="G403:H404"/>
    <mergeCell ref="I403:I404"/>
    <mergeCell ref="J403:J404"/>
    <mergeCell ref="K403:L404"/>
    <mergeCell ref="Q401:Q402"/>
    <mergeCell ref="R401:R402"/>
    <mergeCell ref="S401:T402"/>
    <mergeCell ref="U401:U402"/>
    <mergeCell ref="V401:V402"/>
    <mergeCell ref="W401:X402"/>
    <mergeCell ref="I401:I402"/>
    <mergeCell ref="J401:J402"/>
    <mergeCell ref="K401:L402"/>
    <mergeCell ref="M401:M402"/>
    <mergeCell ref="N401:N402"/>
    <mergeCell ref="O401:P402"/>
    <mergeCell ref="U399:U400"/>
    <mergeCell ref="V399:V400"/>
    <mergeCell ref="W399:X400"/>
    <mergeCell ref="Y399:Y400"/>
    <mergeCell ref="B401:B402"/>
    <mergeCell ref="C401:C402"/>
    <mergeCell ref="D401:D402"/>
    <mergeCell ref="E401:E402"/>
    <mergeCell ref="F401:F402"/>
    <mergeCell ref="G401:H402"/>
    <mergeCell ref="M399:M400"/>
    <mergeCell ref="N399:N400"/>
    <mergeCell ref="O399:P400"/>
    <mergeCell ref="Q399:Q400"/>
    <mergeCell ref="R399:R400"/>
    <mergeCell ref="S399:T400"/>
    <mergeCell ref="Y397:Y398"/>
    <mergeCell ref="B399:B400"/>
    <mergeCell ref="C399:C400"/>
    <mergeCell ref="D399:D400"/>
    <mergeCell ref="E399:E400"/>
    <mergeCell ref="F399:F400"/>
    <mergeCell ref="G399:H400"/>
    <mergeCell ref="I399:I400"/>
    <mergeCell ref="J399:J400"/>
    <mergeCell ref="K399:L400"/>
    <mergeCell ref="Q397:Q398"/>
    <mergeCell ref="R397:R398"/>
    <mergeCell ref="S397:T398"/>
    <mergeCell ref="U397:U398"/>
    <mergeCell ref="V397:V398"/>
    <mergeCell ref="W397:X398"/>
    <mergeCell ref="I397:I398"/>
    <mergeCell ref="J397:J398"/>
    <mergeCell ref="K397:L398"/>
    <mergeCell ref="M397:M398"/>
    <mergeCell ref="N397:N398"/>
    <mergeCell ref="O397:P398"/>
    <mergeCell ref="B397:B398"/>
    <mergeCell ref="C397:C398"/>
    <mergeCell ref="D397:D398"/>
    <mergeCell ref="E397:E398"/>
    <mergeCell ref="F397:F398"/>
    <mergeCell ref="G397:H398"/>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W391:Y391"/>
    <mergeCell ref="W392:Y392"/>
    <mergeCell ref="W393:Y393"/>
    <mergeCell ref="D394:E394"/>
    <mergeCell ref="G394:I394"/>
    <mergeCell ref="K394:M394"/>
    <mergeCell ref="O394:Q394"/>
    <mergeCell ref="S394:U394"/>
    <mergeCell ref="W394:Y394"/>
    <mergeCell ref="O391:Q391"/>
    <mergeCell ref="O392:Q392"/>
    <mergeCell ref="O393:Q393"/>
    <mergeCell ref="R391:R393"/>
    <mergeCell ref="S391:U393"/>
    <mergeCell ref="V391:V393"/>
    <mergeCell ref="G393:I393"/>
    <mergeCell ref="J391:J393"/>
    <mergeCell ref="K391:M391"/>
    <mergeCell ref="K392:M392"/>
    <mergeCell ref="K393:M393"/>
    <mergeCell ref="N391:N393"/>
    <mergeCell ref="Z380:Z381"/>
    <mergeCell ref="B389:Y389"/>
    <mergeCell ref="B391:B393"/>
    <mergeCell ref="C391:C393"/>
    <mergeCell ref="D391:E391"/>
    <mergeCell ref="D392:E392"/>
    <mergeCell ref="D393:E393"/>
    <mergeCell ref="F391:F393"/>
    <mergeCell ref="G391:I391"/>
    <mergeCell ref="G392:I392"/>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V378:V379"/>
    <mergeCell ref="W378:W379"/>
    <mergeCell ref="X378:Y379"/>
    <mergeCell ref="Z378:Z379"/>
    <mergeCell ref="B380:B381"/>
    <mergeCell ref="C380:C381"/>
    <mergeCell ref="D380:D381"/>
    <mergeCell ref="E380:E381"/>
    <mergeCell ref="F380:F381"/>
    <mergeCell ref="G380:G381"/>
    <mergeCell ref="N378:N379"/>
    <mergeCell ref="O378:O379"/>
    <mergeCell ref="P378:Q379"/>
    <mergeCell ref="R378:R379"/>
    <mergeCell ref="S378:S379"/>
    <mergeCell ref="T378:U379"/>
    <mergeCell ref="Z376:Z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V370:V371"/>
    <mergeCell ref="W370:W371"/>
    <mergeCell ref="X370:Y371"/>
    <mergeCell ref="Z370:Z371"/>
    <mergeCell ref="B372:B373"/>
    <mergeCell ref="C372:C373"/>
    <mergeCell ref="D372:E373"/>
    <mergeCell ref="F372:F373"/>
    <mergeCell ref="G372:G373"/>
    <mergeCell ref="H372:I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V362:V363"/>
    <mergeCell ref="W362:W363"/>
    <mergeCell ref="X362:Y363"/>
    <mergeCell ref="Z362:Z363"/>
    <mergeCell ref="B364:B365"/>
    <mergeCell ref="C364:C365"/>
    <mergeCell ref="D364:E365"/>
    <mergeCell ref="F364:F365"/>
    <mergeCell ref="G364:G365"/>
    <mergeCell ref="H364:I365"/>
    <mergeCell ref="N362:N363"/>
    <mergeCell ref="O362:O363"/>
    <mergeCell ref="P362:Q363"/>
    <mergeCell ref="R362:R363"/>
    <mergeCell ref="S362:S363"/>
    <mergeCell ref="T362:U363"/>
    <mergeCell ref="Z360:Z361"/>
    <mergeCell ref="B362:B363"/>
    <mergeCell ref="C362:C363"/>
    <mergeCell ref="D362:E363"/>
    <mergeCell ref="F362:F363"/>
    <mergeCell ref="G362:G363"/>
    <mergeCell ref="H362:I363"/>
    <mergeCell ref="J362:J363"/>
    <mergeCell ref="K362:K363"/>
    <mergeCell ref="L362:M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B360:B361"/>
    <mergeCell ref="C360:C361"/>
    <mergeCell ref="D360:E361"/>
    <mergeCell ref="F360:F361"/>
    <mergeCell ref="G360:G361"/>
    <mergeCell ref="H360:I361"/>
    <mergeCell ref="V357:V358"/>
    <mergeCell ref="W357:W358"/>
    <mergeCell ref="X357:Y358"/>
    <mergeCell ref="Z357:Z358"/>
    <mergeCell ref="D359:F359"/>
    <mergeCell ref="H359:J359"/>
    <mergeCell ref="L359:N359"/>
    <mergeCell ref="P359:R359"/>
    <mergeCell ref="T359:V359"/>
    <mergeCell ref="X359:Z359"/>
    <mergeCell ref="N357:N358"/>
    <mergeCell ref="O357:O358"/>
    <mergeCell ref="P357:Q358"/>
    <mergeCell ref="R357:R358"/>
    <mergeCell ref="S357:S358"/>
    <mergeCell ref="T357:U358"/>
    <mergeCell ref="Z355:Z356"/>
    <mergeCell ref="B357:B358"/>
    <mergeCell ref="C357:C358"/>
    <mergeCell ref="D357:E358"/>
    <mergeCell ref="F357:F358"/>
    <mergeCell ref="G357:G358"/>
    <mergeCell ref="H357:I358"/>
    <mergeCell ref="J357:J358"/>
    <mergeCell ref="K357:K358"/>
    <mergeCell ref="L357:M35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D354:F354"/>
    <mergeCell ref="H354:J354"/>
    <mergeCell ref="L354:N354"/>
    <mergeCell ref="P354:R354"/>
    <mergeCell ref="T354:V354"/>
    <mergeCell ref="X354:Z354"/>
    <mergeCell ref="K345:K346"/>
    <mergeCell ref="L345:L346"/>
    <mergeCell ref="M345:M346"/>
    <mergeCell ref="N345:N346"/>
    <mergeCell ref="B351:Z351"/>
    <mergeCell ref="D353:N353"/>
    <mergeCell ref="P353:Z353"/>
    <mergeCell ref="B347:AL347"/>
    <mergeCell ref="B348:AL348"/>
    <mergeCell ref="B349:AL349"/>
    <mergeCell ref="N343:N344"/>
    <mergeCell ref="B345:B346"/>
    <mergeCell ref="C345:C346"/>
    <mergeCell ref="D345:D346"/>
    <mergeCell ref="E345:E346"/>
    <mergeCell ref="F345:F346"/>
    <mergeCell ref="G345:G346"/>
    <mergeCell ref="H345:H346"/>
    <mergeCell ref="I345:I346"/>
    <mergeCell ref="J345:J346"/>
    <mergeCell ref="N341:N342"/>
    <mergeCell ref="B343:B344"/>
    <mergeCell ref="C343:C344"/>
    <mergeCell ref="D343:E344"/>
    <mergeCell ref="F343:F344"/>
    <mergeCell ref="G343:G344"/>
    <mergeCell ref="H343:I344"/>
    <mergeCell ref="J343:J344"/>
    <mergeCell ref="K343:K344"/>
    <mergeCell ref="L343:M344"/>
    <mergeCell ref="N339:N340"/>
    <mergeCell ref="B341:B342"/>
    <mergeCell ref="C341:C342"/>
    <mergeCell ref="D341:E342"/>
    <mergeCell ref="F341:F342"/>
    <mergeCell ref="G341:G342"/>
    <mergeCell ref="H341:I342"/>
    <mergeCell ref="J341:J342"/>
    <mergeCell ref="K341:K342"/>
    <mergeCell ref="L341:M342"/>
    <mergeCell ref="H339:H340"/>
    <mergeCell ref="I339:I340"/>
    <mergeCell ref="J339:J340"/>
    <mergeCell ref="K339:K340"/>
    <mergeCell ref="L339:L340"/>
    <mergeCell ref="M339:M340"/>
    <mergeCell ref="N336:N337"/>
    <mergeCell ref="D338:F338"/>
    <mergeCell ref="H338:J338"/>
    <mergeCell ref="L338:N338"/>
    <mergeCell ref="B339:B340"/>
    <mergeCell ref="C339:C340"/>
    <mergeCell ref="D339:D340"/>
    <mergeCell ref="E339:E340"/>
    <mergeCell ref="F339:F340"/>
    <mergeCell ref="G339:G340"/>
    <mergeCell ref="H336:H337"/>
    <mergeCell ref="I336:I337"/>
    <mergeCell ref="J336:J337"/>
    <mergeCell ref="K336:K337"/>
    <mergeCell ref="L336:L337"/>
    <mergeCell ref="M336:M337"/>
    <mergeCell ref="J334:J335"/>
    <mergeCell ref="K334:K335"/>
    <mergeCell ref="L334:M335"/>
    <mergeCell ref="N334:N335"/>
    <mergeCell ref="B336:B337"/>
    <mergeCell ref="C336:C337"/>
    <mergeCell ref="D336:D337"/>
    <mergeCell ref="E336:E337"/>
    <mergeCell ref="F336:F337"/>
    <mergeCell ref="G336:G337"/>
    <mergeCell ref="J332:J333"/>
    <mergeCell ref="K332:K333"/>
    <mergeCell ref="L332:M333"/>
    <mergeCell ref="N332:N333"/>
    <mergeCell ref="B334:B335"/>
    <mergeCell ref="C334:C335"/>
    <mergeCell ref="D334:E335"/>
    <mergeCell ref="F334:F335"/>
    <mergeCell ref="G334:G335"/>
    <mergeCell ref="H334:I335"/>
    <mergeCell ref="B332:B333"/>
    <mergeCell ref="C332:C333"/>
    <mergeCell ref="D332:E333"/>
    <mergeCell ref="F332:F333"/>
    <mergeCell ref="G332:G333"/>
    <mergeCell ref="H332:I333"/>
    <mergeCell ref="I330:I331"/>
    <mergeCell ref="J330:J331"/>
    <mergeCell ref="K330:K331"/>
    <mergeCell ref="L330:L331"/>
    <mergeCell ref="M330:M331"/>
    <mergeCell ref="N330:N331"/>
    <mergeCell ref="D329:F329"/>
    <mergeCell ref="H329:J329"/>
    <mergeCell ref="L329:N329"/>
    <mergeCell ref="B330:B331"/>
    <mergeCell ref="C330:C331"/>
    <mergeCell ref="D330:D331"/>
    <mergeCell ref="E330:E331"/>
    <mergeCell ref="F330:F331"/>
    <mergeCell ref="G330:G331"/>
    <mergeCell ref="H330:H331"/>
    <mergeCell ref="T311:T312"/>
    <mergeCell ref="U311:U312"/>
    <mergeCell ref="V311:V312"/>
    <mergeCell ref="B326:N326"/>
    <mergeCell ref="D328:F328"/>
    <mergeCell ref="H328:J328"/>
    <mergeCell ref="L328:N328"/>
    <mergeCell ref="N311:N312"/>
    <mergeCell ref="O311:O312"/>
    <mergeCell ref="P311:P312"/>
    <mergeCell ref="Q311:Q312"/>
    <mergeCell ref="R311:R312"/>
    <mergeCell ref="S311:S312"/>
    <mergeCell ref="H311:H312"/>
    <mergeCell ref="I311:I312"/>
    <mergeCell ref="J311:J312"/>
    <mergeCell ref="K311:K312"/>
    <mergeCell ref="L311:L312"/>
    <mergeCell ref="M311:M312"/>
    <mergeCell ref="R309:R310"/>
    <mergeCell ref="S309:S310"/>
    <mergeCell ref="T309:U310"/>
    <mergeCell ref="V309:V310"/>
    <mergeCell ref="B311:B312"/>
    <mergeCell ref="C311:C312"/>
    <mergeCell ref="D311:D312"/>
    <mergeCell ref="E311:E312"/>
    <mergeCell ref="F311:F312"/>
    <mergeCell ref="G311:G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S298:S299"/>
    <mergeCell ref="T298:U299"/>
    <mergeCell ref="V298:V299"/>
    <mergeCell ref="D300:F300"/>
    <mergeCell ref="H300:J300"/>
    <mergeCell ref="L300:N300"/>
    <mergeCell ref="P300:R300"/>
    <mergeCell ref="T300:V300"/>
    <mergeCell ref="K298:K299"/>
    <mergeCell ref="L298:M299"/>
    <mergeCell ref="N298:N299"/>
    <mergeCell ref="O298:O299"/>
    <mergeCell ref="P298:Q299"/>
    <mergeCell ref="R298:R299"/>
    <mergeCell ref="T296:T297"/>
    <mergeCell ref="U296:U297"/>
    <mergeCell ref="V296:V297"/>
    <mergeCell ref="B298:B299"/>
    <mergeCell ref="C298:C299"/>
    <mergeCell ref="D298:E299"/>
    <mergeCell ref="F298:F299"/>
    <mergeCell ref="G298:G299"/>
    <mergeCell ref="H298:I299"/>
    <mergeCell ref="J298:J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T293:T294"/>
    <mergeCell ref="U293:U294"/>
    <mergeCell ref="V293:V294"/>
    <mergeCell ref="D295:F295"/>
    <mergeCell ref="H295:J295"/>
    <mergeCell ref="L295:N295"/>
    <mergeCell ref="P295:R295"/>
    <mergeCell ref="T295:V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R280:R281"/>
    <mergeCell ref="S280:S281"/>
    <mergeCell ref="T280:U281"/>
    <mergeCell ref="V280:V281"/>
    <mergeCell ref="D282:F282"/>
    <mergeCell ref="H282:J282"/>
    <mergeCell ref="L282:N282"/>
    <mergeCell ref="P282:R282"/>
    <mergeCell ref="T282:V282"/>
    <mergeCell ref="J280:J281"/>
    <mergeCell ref="K280:K281"/>
    <mergeCell ref="L280:M281"/>
    <mergeCell ref="N280:N281"/>
    <mergeCell ref="O280:O281"/>
    <mergeCell ref="P280:Q281"/>
    <mergeCell ref="S278:S279"/>
    <mergeCell ref="T278:T279"/>
    <mergeCell ref="U278:U279"/>
    <mergeCell ref="V278:V279"/>
    <mergeCell ref="B280:B281"/>
    <mergeCell ref="C280:C281"/>
    <mergeCell ref="D280:E281"/>
    <mergeCell ref="F280:F281"/>
    <mergeCell ref="G280:G281"/>
    <mergeCell ref="H280:I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D277:F277"/>
    <mergeCell ref="H277:J277"/>
    <mergeCell ref="L277:N277"/>
    <mergeCell ref="P277:R277"/>
    <mergeCell ref="T277:V277"/>
    <mergeCell ref="B278:B279"/>
    <mergeCell ref="C278:C279"/>
    <mergeCell ref="D278:D279"/>
    <mergeCell ref="E278:E279"/>
    <mergeCell ref="F278:F279"/>
    <mergeCell ref="K275:K276"/>
    <mergeCell ref="L275:N276"/>
    <mergeCell ref="O275:O276"/>
    <mergeCell ref="P275:R276"/>
    <mergeCell ref="S275:S276"/>
    <mergeCell ref="T275:V276"/>
    <mergeCell ref="B275:B276"/>
    <mergeCell ref="C275:C276"/>
    <mergeCell ref="D275:F276"/>
    <mergeCell ref="G275:G276"/>
    <mergeCell ref="H275:J275"/>
    <mergeCell ref="H276:J276"/>
    <mergeCell ref="V264:V265"/>
    <mergeCell ref="W264:W265"/>
    <mergeCell ref="X264:X265"/>
    <mergeCell ref="Y264:Y265"/>
    <mergeCell ref="Z264:Z265"/>
    <mergeCell ref="B273:V273"/>
    <mergeCell ref="B266:AL266"/>
    <mergeCell ref="B269:AL269"/>
    <mergeCell ref="B270:AL270"/>
    <mergeCell ref="B271:AL271"/>
    <mergeCell ref="P264:P265"/>
    <mergeCell ref="Q264:Q265"/>
    <mergeCell ref="R264:R265"/>
    <mergeCell ref="S264:S265"/>
    <mergeCell ref="T264:T265"/>
    <mergeCell ref="U264:U265"/>
    <mergeCell ref="J264:J265"/>
    <mergeCell ref="K264:K265"/>
    <mergeCell ref="L264:L265"/>
    <mergeCell ref="M264:M265"/>
    <mergeCell ref="N264:N265"/>
    <mergeCell ref="O264:O265"/>
    <mergeCell ref="X262:Y263"/>
    <mergeCell ref="Z262:Z263"/>
    <mergeCell ref="B264:B265"/>
    <mergeCell ref="C264:C265"/>
    <mergeCell ref="D264:D265"/>
    <mergeCell ref="E264:E265"/>
    <mergeCell ref="F264:F265"/>
    <mergeCell ref="G264:G265"/>
    <mergeCell ref="H264:H265"/>
    <mergeCell ref="I264:I265"/>
    <mergeCell ref="P262:Q263"/>
    <mergeCell ref="R262:R263"/>
    <mergeCell ref="S262:S263"/>
    <mergeCell ref="T262:U263"/>
    <mergeCell ref="V262:V263"/>
    <mergeCell ref="W262:W263"/>
    <mergeCell ref="H262:I263"/>
    <mergeCell ref="J262:J263"/>
    <mergeCell ref="K262:K263"/>
    <mergeCell ref="L262:M263"/>
    <mergeCell ref="N262:N263"/>
    <mergeCell ref="O262:O263"/>
    <mergeCell ref="T260:U261"/>
    <mergeCell ref="V260:V261"/>
    <mergeCell ref="W260:W261"/>
    <mergeCell ref="X260:Y261"/>
    <mergeCell ref="Z260:Z261"/>
    <mergeCell ref="B262:B263"/>
    <mergeCell ref="C262:C263"/>
    <mergeCell ref="D262:E263"/>
    <mergeCell ref="F262:F263"/>
    <mergeCell ref="G262:G263"/>
    <mergeCell ref="L260:M261"/>
    <mergeCell ref="N260:N261"/>
    <mergeCell ref="O260:O261"/>
    <mergeCell ref="P260:Q261"/>
    <mergeCell ref="R260:R261"/>
    <mergeCell ref="S260:S261"/>
    <mergeCell ref="X258:Y259"/>
    <mergeCell ref="Z258:Z259"/>
    <mergeCell ref="B260:B261"/>
    <mergeCell ref="C260:C261"/>
    <mergeCell ref="D260:E261"/>
    <mergeCell ref="F260:F261"/>
    <mergeCell ref="G260:G261"/>
    <mergeCell ref="H260:I261"/>
    <mergeCell ref="J260:J261"/>
    <mergeCell ref="K260:K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T256:U257"/>
    <mergeCell ref="V256:V257"/>
    <mergeCell ref="W256:W257"/>
    <mergeCell ref="X256:Y257"/>
    <mergeCell ref="Z256:Z257"/>
    <mergeCell ref="B258:B259"/>
    <mergeCell ref="C258:C259"/>
    <mergeCell ref="D258:E259"/>
    <mergeCell ref="F258:F259"/>
    <mergeCell ref="G258:G259"/>
    <mergeCell ref="L256:M257"/>
    <mergeCell ref="N256:N257"/>
    <mergeCell ref="O256:O257"/>
    <mergeCell ref="P256:Q257"/>
    <mergeCell ref="R256:R257"/>
    <mergeCell ref="S256:S257"/>
    <mergeCell ref="X254:Y255"/>
    <mergeCell ref="Z254:Z255"/>
    <mergeCell ref="B256:B257"/>
    <mergeCell ref="C256:C257"/>
    <mergeCell ref="D256:E257"/>
    <mergeCell ref="F256:F257"/>
    <mergeCell ref="G256:G257"/>
    <mergeCell ref="H256:I257"/>
    <mergeCell ref="J256:J257"/>
    <mergeCell ref="K256:K257"/>
    <mergeCell ref="P254:Q255"/>
    <mergeCell ref="R254:R255"/>
    <mergeCell ref="S254:S255"/>
    <mergeCell ref="T254:U255"/>
    <mergeCell ref="V254:V255"/>
    <mergeCell ref="W254:W255"/>
    <mergeCell ref="H254:I255"/>
    <mergeCell ref="J254:J255"/>
    <mergeCell ref="K254:K255"/>
    <mergeCell ref="L254:M255"/>
    <mergeCell ref="N254:N255"/>
    <mergeCell ref="O254:O255"/>
    <mergeCell ref="R252:R253"/>
    <mergeCell ref="S252:S253"/>
    <mergeCell ref="T252:V253"/>
    <mergeCell ref="W252:W253"/>
    <mergeCell ref="X252:Z253"/>
    <mergeCell ref="B254:B255"/>
    <mergeCell ref="C254:C255"/>
    <mergeCell ref="D254:E255"/>
    <mergeCell ref="F254:F255"/>
    <mergeCell ref="G254:G255"/>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W245:W247"/>
    <mergeCell ref="X245:Z245"/>
    <mergeCell ref="X246:Z246"/>
    <mergeCell ref="X247:Z247"/>
    <mergeCell ref="B248:B249"/>
    <mergeCell ref="C248:C249"/>
    <mergeCell ref="D248:D249"/>
    <mergeCell ref="E248:E249"/>
    <mergeCell ref="F248:F249"/>
    <mergeCell ref="G248:G249"/>
    <mergeCell ref="O245:O247"/>
    <mergeCell ref="P245:R245"/>
    <mergeCell ref="P246:R246"/>
    <mergeCell ref="P247:R247"/>
    <mergeCell ref="S245:S247"/>
    <mergeCell ref="T245:V245"/>
    <mergeCell ref="T246:V246"/>
    <mergeCell ref="T247:V247"/>
    <mergeCell ref="H245:J245"/>
    <mergeCell ref="H246:J246"/>
    <mergeCell ref="H247:J247"/>
    <mergeCell ref="K245:K247"/>
    <mergeCell ref="L245:N245"/>
    <mergeCell ref="L246:N246"/>
    <mergeCell ref="L247:N247"/>
    <mergeCell ref="B245:B247"/>
    <mergeCell ref="C245:C247"/>
    <mergeCell ref="D245:F245"/>
    <mergeCell ref="D246:F246"/>
    <mergeCell ref="D247:F247"/>
    <mergeCell ref="G245:G247"/>
    <mergeCell ref="AH233:AH235"/>
    <mergeCell ref="B241:Z241"/>
    <mergeCell ref="D243:Z243"/>
    <mergeCell ref="D244:J244"/>
    <mergeCell ref="L244:R244"/>
    <mergeCell ref="T244:Z244"/>
    <mergeCell ref="B239:AL239"/>
    <mergeCell ref="B240:AL240"/>
    <mergeCell ref="AB233:AB235"/>
    <mergeCell ref="AC233:AC235"/>
    <mergeCell ref="AD233:AD235"/>
    <mergeCell ref="AE233:AE235"/>
    <mergeCell ref="AF233:AF235"/>
    <mergeCell ref="AG233:AG235"/>
    <mergeCell ref="V233:V235"/>
    <mergeCell ref="W233:W235"/>
    <mergeCell ref="X233:X235"/>
    <mergeCell ref="Y233:Y235"/>
    <mergeCell ref="Z233:Z235"/>
    <mergeCell ref="AA233:AA235"/>
    <mergeCell ref="P233:P235"/>
    <mergeCell ref="Q233:Q235"/>
    <mergeCell ref="R233:R235"/>
    <mergeCell ref="S233:S235"/>
    <mergeCell ref="T233:T235"/>
    <mergeCell ref="U233:U235"/>
    <mergeCell ref="J233:J235"/>
    <mergeCell ref="K233:K235"/>
    <mergeCell ref="L233:L235"/>
    <mergeCell ref="M233:M235"/>
    <mergeCell ref="N233:N235"/>
    <mergeCell ref="O233:O235"/>
    <mergeCell ref="AE231:AE232"/>
    <mergeCell ref="AF231:AG232"/>
    <mergeCell ref="AH231:AH232"/>
    <mergeCell ref="C233:C235"/>
    <mergeCell ref="D233:D235"/>
    <mergeCell ref="E233:E235"/>
    <mergeCell ref="F233:F235"/>
    <mergeCell ref="G233:G235"/>
    <mergeCell ref="H233:H235"/>
    <mergeCell ref="I233:I235"/>
    <mergeCell ref="W231:W232"/>
    <mergeCell ref="X231:Y232"/>
    <mergeCell ref="Z231:Z232"/>
    <mergeCell ref="AA231:AA232"/>
    <mergeCell ref="AB231:AC232"/>
    <mergeCell ref="AD231:AD232"/>
    <mergeCell ref="O231:O232"/>
    <mergeCell ref="P231:Q232"/>
    <mergeCell ref="R231:R232"/>
    <mergeCell ref="S231:S232"/>
    <mergeCell ref="T231:U232"/>
    <mergeCell ref="V231:V232"/>
    <mergeCell ref="AH229:AH230"/>
    <mergeCell ref="C231:C232"/>
    <mergeCell ref="D231:E232"/>
    <mergeCell ref="F231:F232"/>
    <mergeCell ref="G231:G232"/>
    <mergeCell ref="H231:I232"/>
    <mergeCell ref="J231:J232"/>
    <mergeCell ref="K231:K232"/>
    <mergeCell ref="L231:M232"/>
    <mergeCell ref="N231:N232"/>
    <mergeCell ref="Z229:Z230"/>
    <mergeCell ref="AA229:AA230"/>
    <mergeCell ref="AB229:AC230"/>
    <mergeCell ref="AD229:AD230"/>
    <mergeCell ref="AE229:AE230"/>
    <mergeCell ref="AF229:AG230"/>
    <mergeCell ref="R229:R230"/>
    <mergeCell ref="S229:S230"/>
    <mergeCell ref="T229:U230"/>
    <mergeCell ref="V229:V230"/>
    <mergeCell ref="W229:W230"/>
    <mergeCell ref="X229:Y230"/>
    <mergeCell ref="J229:J230"/>
    <mergeCell ref="K229:K230"/>
    <mergeCell ref="L229:M230"/>
    <mergeCell ref="N229:N230"/>
    <mergeCell ref="O229:O230"/>
    <mergeCell ref="P229:Q230"/>
    <mergeCell ref="AD227:AD228"/>
    <mergeCell ref="AE227:AE228"/>
    <mergeCell ref="AF227:AG228"/>
    <mergeCell ref="AH227:AH228"/>
    <mergeCell ref="B229:B230"/>
    <mergeCell ref="C229:C230"/>
    <mergeCell ref="D229:E230"/>
    <mergeCell ref="F229:F230"/>
    <mergeCell ref="G229:G230"/>
    <mergeCell ref="H229:I230"/>
    <mergeCell ref="V227:V228"/>
    <mergeCell ref="W227:W228"/>
    <mergeCell ref="X227:Y228"/>
    <mergeCell ref="Z227:Z228"/>
    <mergeCell ref="AA227:AA228"/>
    <mergeCell ref="AB227:AC228"/>
    <mergeCell ref="N227:N228"/>
    <mergeCell ref="O227:O228"/>
    <mergeCell ref="P227:Q228"/>
    <mergeCell ref="R227:R228"/>
    <mergeCell ref="S227:S228"/>
    <mergeCell ref="T227:U228"/>
    <mergeCell ref="AH225:AH226"/>
    <mergeCell ref="B227:B228"/>
    <mergeCell ref="C227:C228"/>
    <mergeCell ref="D227:E228"/>
    <mergeCell ref="F227:F228"/>
    <mergeCell ref="G227:G228"/>
    <mergeCell ref="H227:I228"/>
    <mergeCell ref="J227:J228"/>
    <mergeCell ref="K227:K228"/>
    <mergeCell ref="L227:M228"/>
    <mergeCell ref="Z225:Z226"/>
    <mergeCell ref="AA225:AA226"/>
    <mergeCell ref="AB225:AC226"/>
    <mergeCell ref="AD225:AD226"/>
    <mergeCell ref="AE225:AE226"/>
    <mergeCell ref="AF225:AG226"/>
    <mergeCell ref="R225:R226"/>
    <mergeCell ref="S225:S226"/>
    <mergeCell ref="T225:U226"/>
    <mergeCell ref="V225:V226"/>
    <mergeCell ref="W225:W226"/>
    <mergeCell ref="X225:Y226"/>
    <mergeCell ref="J225:J226"/>
    <mergeCell ref="K225:K226"/>
    <mergeCell ref="L225:M226"/>
    <mergeCell ref="N225:N226"/>
    <mergeCell ref="O225:O226"/>
    <mergeCell ref="P225:Q226"/>
    <mergeCell ref="AD223:AD224"/>
    <mergeCell ref="AE223:AE224"/>
    <mergeCell ref="AF223:AG224"/>
    <mergeCell ref="AH223:AH224"/>
    <mergeCell ref="B225:B226"/>
    <mergeCell ref="C225:C226"/>
    <mergeCell ref="D225:E226"/>
    <mergeCell ref="F225:F226"/>
    <mergeCell ref="G225:G226"/>
    <mergeCell ref="H225:I226"/>
    <mergeCell ref="V223:V224"/>
    <mergeCell ref="W223:W224"/>
    <mergeCell ref="X223:Y224"/>
    <mergeCell ref="Z223:Z224"/>
    <mergeCell ref="AA223:AA224"/>
    <mergeCell ref="AB223:AC224"/>
    <mergeCell ref="N223:N224"/>
    <mergeCell ref="O223:O224"/>
    <mergeCell ref="P223:Q224"/>
    <mergeCell ref="R223:R224"/>
    <mergeCell ref="S223:S224"/>
    <mergeCell ref="T223:U224"/>
    <mergeCell ref="AH221:AH222"/>
    <mergeCell ref="B223:B224"/>
    <mergeCell ref="C223:C224"/>
    <mergeCell ref="D223:E224"/>
    <mergeCell ref="F223:F224"/>
    <mergeCell ref="G223:G224"/>
    <mergeCell ref="H223:I224"/>
    <mergeCell ref="J223:J224"/>
    <mergeCell ref="K223:K224"/>
    <mergeCell ref="L223:M224"/>
    <mergeCell ref="Z221:Z222"/>
    <mergeCell ref="AA221:AA222"/>
    <mergeCell ref="AB221:AC222"/>
    <mergeCell ref="AD221:AD222"/>
    <mergeCell ref="AE221:AE222"/>
    <mergeCell ref="AF221:AG222"/>
    <mergeCell ref="R221:R222"/>
    <mergeCell ref="S221:S222"/>
    <mergeCell ref="T221:U222"/>
    <mergeCell ref="V221:V222"/>
    <mergeCell ref="W221:W222"/>
    <mergeCell ref="X221:Y222"/>
    <mergeCell ref="J221:J222"/>
    <mergeCell ref="K221:K222"/>
    <mergeCell ref="L221:M222"/>
    <mergeCell ref="N221:N222"/>
    <mergeCell ref="O221:O222"/>
    <mergeCell ref="P221:Q222"/>
    <mergeCell ref="B221:B222"/>
    <mergeCell ref="C221:C222"/>
    <mergeCell ref="D221:E222"/>
    <mergeCell ref="F221:F222"/>
    <mergeCell ref="G221:G222"/>
    <mergeCell ref="H221:I222"/>
    <mergeCell ref="AA219:AA220"/>
    <mergeCell ref="AB219:AC220"/>
    <mergeCell ref="AD219:AD220"/>
    <mergeCell ref="AE219:AE220"/>
    <mergeCell ref="AF219:AG220"/>
    <mergeCell ref="AH219:AH220"/>
    <mergeCell ref="S219:S220"/>
    <mergeCell ref="T219:U220"/>
    <mergeCell ref="V219:V220"/>
    <mergeCell ref="W219:W220"/>
    <mergeCell ref="X219:Y220"/>
    <mergeCell ref="Z219:Z220"/>
    <mergeCell ref="K219:K220"/>
    <mergeCell ref="L219:M220"/>
    <mergeCell ref="N219:N220"/>
    <mergeCell ref="O219:O220"/>
    <mergeCell ref="P219:Q220"/>
    <mergeCell ref="R219:R220"/>
    <mergeCell ref="AF217:AF218"/>
    <mergeCell ref="AG217:AG218"/>
    <mergeCell ref="AH217:AH218"/>
    <mergeCell ref="B219:B220"/>
    <mergeCell ref="C219:C220"/>
    <mergeCell ref="D219:E220"/>
    <mergeCell ref="F219:F220"/>
    <mergeCell ref="G219:G220"/>
    <mergeCell ref="H219:I220"/>
    <mergeCell ref="J219:J220"/>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E214:AE216"/>
    <mergeCell ref="AF214:AH214"/>
    <mergeCell ref="AF215:AH215"/>
    <mergeCell ref="AF216:AH216"/>
    <mergeCell ref="B217:B218"/>
    <mergeCell ref="C217:C218"/>
    <mergeCell ref="D217:D218"/>
    <mergeCell ref="E217:E218"/>
    <mergeCell ref="F217:F218"/>
    <mergeCell ref="G217:G218"/>
    <mergeCell ref="W214:W216"/>
    <mergeCell ref="X214:Z214"/>
    <mergeCell ref="X215:Z215"/>
    <mergeCell ref="X216:Z216"/>
    <mergeCell ref="AA214:AA216"/>
    <mergeCell ref="AB214:AD214"/>
    <mergeCell ref="AB215:AD215"/>
    <mergeCell ref="AB216:AD216"/>
    <mergeCell ref="O214:O216"/>
    <mergeCell ref="P214:R214"/>
    <mergeCell ref="P215:R215"/>
    <mergeCell ref="P216:R216"/>
    <mergeCell ref="S214:S216"/>
    <mergeCell ref="T214:V214"/>
    <mergeCell ref="T215:V215"/>
    <mergeCell ref="T216:V216"/>
    <mergeCell ref="H214:J214"/>
    <mergeCell ref="H215:J215"/>
    <mergeCell ref="H216:J216"/>
    <mergeCell ref="K214:K216"/>
    <mergeCell ref="L214:N214"/>
    <mergeCell ref="L215:N215"/>
    <mergeCell ref="L216:N216"/>
    <mergeCell ref="B214:B216"/>
    <mergeCell ref="C214:C216"/>
    <mergeCell ref="D214:F214"/>
    <mergeCell ref="D215:F215"/>
    <mergeCell ref="D216:F216"/>
    <mergeCell ref="G214:G216"/>
    <mergeCell ref="AI203:AI204"/>
    <mergeCell ref="B210:AH210"/>
    <mergeCell ref="D212:R212"/>
    <mergeCell ref="T212:AH212"/>
    <mergeCell ref="D213:J213"/>
    <mergeCell ref="L213:N213"/>
    <mergeCell ref="P213:R213"/>
    <mergeCell ref="T213:Z213"/>
    <mergeCell ref="AB213:AD213"/>
    <mergeCell ref="AF213:AH213"/>
    <mergeCell ref="AC203:AC204"/>
    <mergeCell ref="AD203:AD204"/>
    <mergeCell ref="AE203:AE204"/>
    <mergeCell ref="AF203:AF204"/>
    <mergeCell ref="AG203:AG204"/>
    <mergeCell ref="AH203:AH204"/>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I201:AI202"/>
    <mergeCell ref="B203:B204"/>
    <mergeCell ref="C203:C204"/>
    <mergeCell ref="D203:D204"/>
    <mergeCell ref="E203:E204"/>
    <mergeCell ref="F203:F204"/>
    <mergeCell ref="G203:G204"/>
    <mergeCell ref="H203:H204"/>
    <mergeCell ref="I203:I204"/>
    <mergeCell ref="J203:J204"/>
    <mergeCell ref="AA201:AA202"/>
    <mergeCell ref="AB201:AB202"/>
    <mergeCell ref="AC201:AD202"/>
    <mergeCell ref="AE201:AE202"/>
    <mergeCell ref="AF201:AF202"/>
    <mergeCell ref="AG201:AH202"/>
    <mergeCell ref="S201:S202"/>
    <mergeCell ref="T201:T202"/>
    <mergeCell ref="U201:V202"/>
    <mergeCell ref="W201:W202"/>
    <mergeCell ref="X201:X202"/>
    <mergeCell ref="Y201:Z202"/>
    <mergeCell ref="K201:K202"/>
    <mergeCell ref="L201:M202"/>
    <mergeCell ref="N201:N202"/>
    <mergeCell ref="O201:O202"/>
    <mergeCell ref="P201:Q202"/>
    <mergeCell ref="R201:R202"/>
    <mergeCell ref="C201:C202"/>
    <mergeCell ref="D201:E202"/>
    <mergeCell ref="F201:F202"/>
    <mergeCell ref="G201:G202"/>
    <mergeCell ref="H201:I202"/>
    <mergeCell ref="J201:J202"/>
    <mergeCell ref="AB199:AB200"/>
    <mergeCell ref="AC199:AD200"/>
    <mergeCell ref="AE199:AE200"/>
    <mergeCell ref="AF199:AF200"/>
    <mergeCell ref="AG199:AH200"/>
    <mergeCell ref="AI199:AI200"/>
    <mergeCell ref="T199:T200"/>
    <mergeCell ref="U199:V200"/>
    <mergeCell ref="W199:W200"/>
    <mergeCell ref="X199:X200"/>
    <mergeCell ref="Y199:Z200"/>
    <mergeCell ref="AA199:AA200"/>
    <mergeCell ref="L199:M200"/>
    <mergeCell ref="N199:N200"/>
    <mergeCell ref="O199:O200"/>
    <mergeCell ref="P199:Q200"/>
    <mergeCell ref="R199:R200"/>
    <mergeCell ref="S199:S200"/>
    <mergeCell ref="AG197:AH198"/>
    <mergeCell ref="AI197:AI198"/>
    <mergeCell ref="B199:B200"/>
    <mergeCell ref="C199:C200"/>
    <mergeCell ref="D199:E200"/>
    <mergeCell ref="F199:F200"/>
    <mergeCell ref="G199:G200"/>
    <mergeCell ref="H199:I200"/>
    <mergeCell ref="J199:J200"/>
    <mergeCell ref="K199:K200"/>
    <mergeCell ref="Y197:Z198"/>
    <mergeCell ref="AA197:AA198"/>
    <mergeCell ref="AB197:AB198"/>
    <mergeCell ref="AC197:AD198"/>
    <mergeCell ref="AE197:AE198"/>
    <mergeCell ref="AF197:AF198"/>
    <mergeCell ref="R197:R198"/>
    <mergeCell ref="S197:S198"/>
    <mergeCell ref="T197:T198"/>
    <mergeCell ref="U197:V198"/>
    <mergeCell ref="W197:W198"/>
    <mergeCell ref="X197:X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AB195:AB196"/>
    <mergeCell ref="AC195:AD196"/>
    <mergeCell ref="AE195:AE196"/>
    <mergeCell ref="AF195:AF196"/>
    <mergeCell ref="AG195:AH196"/>
    <mergeCell ref="AI195:AI196"/>
    <mergeCell ref="T195:T196"/>
    <mergeCell ref="U195:V196"/>
    <mergeCell ref="W195:W196"/>
    <mergeCell ref="X195:X196"/>
    <mergeCell ref="Y195:Z196"/>
    <mergeCell ref="AA195:AA196"/>
    <mergeCell ref="L195:M196"/>
    <mergeCell ref="N195:N196"/>
    <mergeCell ref="O195:O196"/>
    <mergeCell ref="P195:Q196"/>
    <mergeCell ref="R195:R196"/>
    <mergeCell ref="S195:S196"/>
    <mergeCell ref="AC194:AE194"/>
    <mergeCell ref="AG194:AI194"/>
    <mergeCell ref="B195:B196"/>
    <mergeCell ref="C195:C196"/>
    <mergeCell ref="D195:E196"/>
    <mergeCell ref="F195:F196"/>
    <mergeCell ref="G195:G196"/>
    <mergeCell ref="H195:I196"/>
    <mergeCell ref="J195:J196"/>
    <mergeCell ref="K195:K196"/>
    <mergeCell ref="D194:F194"/>
    <mergeCell ref="H194:J194"/>
    <mergeCell ref="L194:N194"/>
    <mergeCell ref="P194:R194"/>
    <mergeCell ref="U194:W194"/>
    <mergeCell ref="Y194:AA194"/>
    <mergeCell ref="AB192:AB193"/>
    <mergeCell ref="AC192:AD193"/>
    <mergeCell ref="AE192:AE193"/>
    <mergeCell ref="AF192:AF193"/>
    <mergeCell ref="AG192:AH193"/>
    <mergeCell ref="AI192:AI193"/>
    <mergeCell ref="T192:T193"/>
    <mergeCell ref="U192:V193"/>
    <mergeCell ref="W192:W193"/>
    <mergeCell ref="X192:X193"/>
    <mergeCell ref="Y192:Z193"/>
    <mergeCell ref="AA192:AA193"/>
    <mergeCell ref="L192:M193"/>
    <mergeCell ref="N192:N193"/>
    <mergeCell ref="O192:O193"/>
    <mergeCell ref="P192:Q193"/>
    <mergeCell ref="R192:R193"/>
    <mergeCell ref="S192:S193"/>
    <mergeCell ref="AF190:AF191"/>
    <mergeCell ref="AG190:AH191"/>
    <mergeCell ref="AI190:AI191"/>
    <mergeCell ref="C192:C193"/>
    <mergeCell ref="D192:E193"/>
    <mergeCell ref="F192:F193"/>
    <mergeCell ref="G192:G193"/>
    <mergeCell ref="H192:I193"/>
    <mergeCell ref="J192:J193"/>
    <mergeCell ref="K192:K193"/>
    <mergeCell ref="X190:X191"/>
    <mergeCell ref="Y190:Z191"/>
    <mergeCell ref="AA190:AA191"/>
    <mergeCell ref="AB190:AB191"/>
    <mergeCell ref="AC190:AD191"/>
    <mergeCell ref="AE190:AE191"/>
    <mergeCell ref="P190:Q191"/>
    <mergeCell ref="R190:R191"/>
    <mergeCell ref="S190:S191"/>
    <mergeCell ref="T190:T191"/>
    <mergeCell ref="U190:V191"/>
    <mergeCell ref="W190:W191"/>
    <mergeCell ref="H190:I191"/>
    <mergeCell ref="J190:J191"/>
    <mergeCell ref="K190:K191"/>
    <mergeCell ref="L190:M191"/>
    <mergeCell ref="N190:N191"/>
    <mergeCell ref="O190:O191"/>
    <mergeCell ref="AC188:AD189"/>
    <mergeCell ref="AE188:AE189"/>
    <mergeCell ref="AF188:AF189"/>
    <mergeCell ref="AG188:AH189"/>
    <mergeCell ref="AI188:AI189"/>
    <mergeCell ref="B190:B191"/>
    <mergeCell ref="C190:C191"/>
    <mergeCell ref="D190:E191"/>
    <mergeCell ref="F190:F191"/>
    <mergeCell ref="G190:G191"/>
    <mergeCell ref="U188:V189"/>
    <mergeCell ref="W188:W189"/>
    <mergeCell ref="X188:X189"/>
    <mergeCell ref="Y188:Z189"/>
    <mergeCell ref="AA188:AA189"/>
    <mergeCell ref="AB188:AB189"/>
    <mergeCell ref="N188:N189"/>
    <mergeCell ref="O188:O189"/>
    <mergeCell ref="P188:Q189"/>
    <mergeCell ref="R188:R189"/>
    <mergeCell ref="S188:S189"/>
    <mergeCell ref="T188:T189"/>
    <mergeCell ref="AI186:AI187"/>
    <mergeCell ref="B188:B189"/>
    <mergeCell ref="C188:C189"/>
    <mergeCell ref="D188:E189"/>
    <mergeCell ref="F188:F189"/>
    <mergeCell ref="G188:G189"/>
    <mergeCell ref="H188:I189"/>
    <mergeCell ref="J188:J189"/>
    <mergeCell ref="K188:K189"/>
    <mergeCell ref="L188:M189"/>
    <mergeCell ref="AA186:AA187"/>
    <mergeCell ref="AB186:AB187"/>
    <mergeCell ref="AC186:AD187"/>
    <mergeCell ref="AE186:AE187"/>
    <mergeCell ref="AF186:AF187"/>
    <mergeCell ref="AG186:AH187"/>
    <mergeCell ref="S186:S187"/>
    <mergeCell ref="T186:T187"/>
    <mergeCell ref="U186:V187"/>
    <mergeCell ref="W186:W187"/>
    <mergeCell ref="X186:X187"/>
    <mergeCell ref="Y186:Z187"/>
    <mergeCell ref="K186:K187"/>
    <mergeCell ref="L186:M187"/>
    <mergeCell ref="N186:N187"/>
    <mergeCell ref="O186:O187"/>
    <mergeCell ref="P186:Q187"/>
    <mergeCell ref="R186:R187"/>
    <mergeCell ref="C186:C187"/>
    <mergeCell ref="D186:E187"/>
    <mergeCell ref="F186:F187"/>
    <mergeCell ref="G186:G187"/>
    <mergeCell ref="H186:I187"/>
    <mergeCell ref="J186:J187"/>
    <mergeCell ref="AB184:AB185"/>
    <mergeCell ref="AC184:AD185"/>
    <mergeCell ref="AE184:AE185"/>
    <mergeCell ref="AF184:AF185"/>
    <mergeCell ref="AG184:AH185"/>
    <mergeCell ref="AI184:AI185"/>
    <mergeCell ref="T184:T185"/>
    <mergeCell ref="U184:V185"/>
    <mergeCell ref="W184:W185"/>
    <mergeCell ref="X184:X185"/>
    <mergeCell ref="Y184:Z185"/>
    <mergeCell ref="AA184:AA185"/>
    <mergeCell ref="L184:M185"/>
    <mergeCell ref="N184:N185"/>
    <mergeCell ref="O184:O185"/>
    <mergeCell ref="P184:Q185"/>
    <mergeCell ref="R184:R185"/>
    <mergeCell ref="S184:S185"/>
    <mergeCell ref="AG182:AH183"/>
    <mergeCell ref="AI182:AI183"/>
    <mergeCell ref="B184:B185"/>
    <mergeCell ref="C184:C185"/>
    <mergeCell ref="D184:E185"/>
    <mergeCell ref="F184:F185"/>
    <mergeCell ref="G184:G185"/>
    <mergeCell ref="H184:I185"/>
    <mergeCell ref="J184:J185"/>
    <mergeCell ref="K184:K185"/>
    <mergeCell ref="Y182:Z183"/>
    <mergeCell ref="AA182:AA183"/>
    <mergeCell ref="AB182:AB183"/>
    <mergeCell ref="AC182:AD183"/>
    <mergeCell ref="AE182:AE183"/>
    <mergeCell ref="AF182:AF183"/>
    <mergeCell ref="R182:R183"/>
    <mergeCell ref="S182:S183"/>
    <mergeCell ref="T182:T183"/>
    <mergeCell ref="U182:V183"/>
    <mergeCell ref="W182:W183"/>
    <mergeCell ref="X182:X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AB180:AB181"/>
    <mergeCell ref="AC180:AD181"/>
    <mergeCell ref="AE180:AE181"/>
    <mergeCell ref="AF180:AF181"/>
    <mergeCell ref="AG180:AH181"/>
    <mergeCell ref="AI180:AI181"/>
    <mergeCell ref="T180:T181"/>
    <mergeCell ref="U180:V181"/>
    <mergeCell ref="W180:W181"/>
    <mergeCell ref="X180:X181"/>
    <mergeCell ref="Y180:Z181"/>
    <mergeCell ref="AA180:AA181"/>
    <mergeCell ref="L180:M181"/>
    <mergeCell ref="N180:N181"/>
    <mergeCell ref="O180:O181"/>
    <mergeCell ref="P180:Q181"/>
    <mergeCell ref="R180:R181"/>
    <mergeCell ref="S180:S181"/>
    <mergeCell ref="AG178:AH179"/>
    <mergeCell ref="AI178:AI179"/>
    <mergeCell ref="B180:B181"/>
    <mergeCell ref="C180:C181"/>
    <mergeCell ref="D180:E181"/>
    <mergeCell ref="F180:F181"/>
    <mergeCell ref="G180:G181"/>
    <mergeCell ref="H180:I181"/>
    <mergeCell ref="J180:J181"/>
    <mergeCell ref="K180:K181"/>
    <mergeCell ref="Y178:Z179"/>
    <mergeCell ref="AA178:AA179"/>
    <mergeCell ref="AB178:AB179"/>
    <mergeCell ref="AC178:AD179"/>
    <mergeCell ref="AE178:AE179"/>
    <mergeCell ref="AF178:AF179"/>
    <mergeCell ref="R178:R179"/>
    <mergeCell ref="S178:S179"/>
    <mergeCell ref="T178:T179"/>
    <mergeCell ref="U178:V179"/>
    <mergeCell ref="W178:W179"/>
    <mergeCell ref="X178:X179"/>
    <mergeCell ref="J178:J179"/>
    <mergeCell ref="K178:K179"/>
    <mergeCell ref="L178:M179"/>
    <mergeCell ref="N178:N179"/>
    <mergeCell ref="O178:O179"/>
    <mergeCell ref="P178:Q179"/>
    <mergeCell ref="B178:B179"/>
    <mergeCell ref="C178:C179"/>
    <mergeCell ref="D178:E179"/>
    <mergeCell ref="F178:F179"/>
    <mergeCell ref="G178:G179"/>
    <mergeCell ref="H178:I179"/>
    <mergeCell ref="AI175:AI176"/>
    <mergeCell ref="D177:F177"/>
    <mergeCell ref="H177:J177"/>
    <mergeCell ref="L177:N177"/>
    <mergeCell ref="P177:R177"/>
    <mergeCell ref="U177:W177"/>
    <mergeCell ref="Y177:AA177"/>
    <mergeCell ref="AC177:AE177"/>
    <mergeCell ref="AG177:AI177"/>
    <mergeCell ref="AC175:AC176"/>
    <mergeCell ref="AD175:AD176"/>
    <mergeCell ref="AE175:AE176"/>
    <mergeCell ref="AF175:AF176"/>
    <mergeCell ref="AG175:AG176"/>
    <mergeCell ref="AH175:AH176"/>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C174:AE174"/>
    <mergeCell ref="AG174:AI174"/>
    <mergeCell ref="C175:C176"/>
    <mergeCell ref="D175:D176"/>
    <mergeCell ref="E175:E176"/>
    <mergeCell ref="F175:F176"/>
    <mergeCell ref="G175:G176"/>
    <mergeCell ref="H175:H176"/>
    <mergeCell ref="I175:I176"/>
    <mergeCell ref="J175:J176"/>
    <mergeCell ref="AF172:AF173"/>
    <mergeCell ref="AG172:AG173"/>
    <mergeCell ref="AH172:AH173"/>
    <mergeCell ref="AI172:AI173"/>
    <mergeCell ref="D174:F174"/>
    <mergeCell ref="H174:J174"/>
    <mergeCell ref="L174:N174"/>
    <mergeCell ref="P174:R174"/>
    <mergeCell ref="U174:W174"/>
    <mergeCell ref="Y174:AA174"/>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B170:AB171"/>
    <mergeCell ref="AC170:AD171"/>
    <mergeCell ref="AE170:AE171"/>
    <mergeCell ref="AF170:AF171"/>
    <mergeCell ref="AG170:AH171"/>
    <mergeCell ref="AI170:AI171"/>
    <mergeCell ref="T170:T171"/>
    <mergeCell ref="U170:V171"/>
    <mergeCell ref="W170:W171"/>
    <mergeCell ref="X170:X171"/>
    <mergeCell ref="Y170:Z171"/>
    <mergeCell ref="AA170:AA171"/>
    <mergeCell ref="L170:M171"/>
    <mergeCell ref="N170:N171"/>
    <mergeCell ref="O170:O171"/>
    <mergeCell ref="P170:Q171"/>
    <mergeCell ref="R170:R171"/>
    <mergeCell ref="S170:S171"/>
    <mergeCell ref="AF168:AF169"/>
    <mergeCell ref="AG168:AH169"/>
    <mergeCell ref="AI168:AI169"/>
    <mergeCell ref="C170:C171"/>
    <mergeCell ref="D170:E171"/>
    <mergeCell ref="F170:F171"/>
    <mergeCell ref="G170:G171"/>
    <mergeCell ref="H170:I171"/>
    <mergeCell ref="J170:J171"/>
    <mergeCell ref="K170:K171"/>
    <mergeCell ref="X168:X169"/>
    <mergeCell ref="Y168:Z169"/>
    <mergeCell ref="AA168:AA169"/>
    <mergeCell ref="AB168:AB169"/>
    <mergeCell ref="AC168:AD169"/>
    <mergeCell ref="AE168:AE169"/>
    <mergeCell ref="P168:Q169"/>
    <mergeCell ref="R168:R169"/>
    <mergeCell ref="S168:S169"/>
    <mergeCell ref="T168:T169"/>
    <mergeCell ref="U168:V169"/>
    <mergeCell ref="W168:W169"/>
    <mergeCell ref="H168:I169"/>
    <mergeCell ref="J168:J169"/>
    <mergeCell ref="K168:K169"/>
    <mergeCell ref="L168:M169"/>
    <mergeCell ref="N168:N169"/>
    <mergeCell ref="O168:O169"/>
    <mergeCell ref="AC166:AD167"/>
    <mergeCell ref="AE166:AE167"/>
    <mergeCell ref="AF166:AF167"/>
    <mergeCell ref="AG166:AH167"/>
    <mergeCell ref="AI166:AI167"/>
    <mergeCell ref="B168:B169"/>
    <mergeCell ref="C168:C169"/>
    <mergeCell ref="D168:E169"/>
    <mergeCell ref="F168:F169"/>
    <mergeCell ref="G168:G169"/>
    <mergeCell ref="U166:V167"/>
    <mergeCell ref="W166:W167"/>
    <mergeCell ref="X166:X167"/>
    <mergeCell ref="Y166:Z167"/>
    <mergeCell ref="AA166:AA167"/>
    <mergeCell ref="AB166:AB167"/>
    <mergeCell ref="N166:N167"/>
    <mergeCell ref="O166:O167"/>
    <mergeCell ref="P166:Q167"/>
    <mergeCell ref="R166:R167"/>
    <mergeCell ref="S166:S167"/>
    <mergeCell ref="T166:T167"/>
    <mergeCell ref="AI164:AI165"/>
    <mergeCell ref="B166:B167"/>
    <mergeCell ref="C166:C167"/>
    <mergeCell ref="D166:E167"/>
    <mergeCell ref="F166:F167"/>
    <mergeCell ref="G166:G167"/>
    <mergeCell ref="H166:I167"/>
    <mergeCell ref="J166:J167"/>
    <mergeCell ref="K166:K167"/>
    <mergeCell ref="L166:M167"/>
    <mergeCell ref="AA164:AA165"/>
    <mergeCell ref="AB164:AB165"/>
    <mergeCell ref="AC164:AD165"/>
    <mergeCell ref="AE164:AE165"/>
    <mergeCell ref="AF164:AF165"/>
    <mergeCell ref="AG164:AH165"/>
    <mergeCell ref="S164:S165"/>
    <mergeCell ref="T164:T165"/>
    <mergeCell ref="U164:V165"/>
    <mergeCell ref="W164:W165"/>
    <mergeCell ref="X164:X165"/>
    <mergeCell ref="Y164:Z165"/>
    <mergeCell ref="K164:K165"/>
    <mergeCell ref="L164:M165"/>
    <mergeCell ref="N164:N165"/>
    <mergeCell ref="O164:O165"/>
    <mergeCell ref="P164:Q165"/>
    <mergeCell ref="R164:R165"/>
    <mergeCell ref="Y163:AA163"/>
    <mergeCell ref="AC163:AE163"/>
    <mergeCell ref="AG163:AI163"/>
    <mergeCell ref="B164:B165"/>
    <mergeCell ref="C164:C165"/>
    <mergeCell ref="D164:E165"/>
    <mergeCell ref="F164:F165"/>
    <mergeCell ref="G164:G165"/>
    <mergeCell ref="H164:I165"/>
    <mergeCell ref="J164:J165"/>
    <mergeCell ref="AC161:AD162"/>
    <mergeCell ref="AE161:AE162"/>
    <mergeCell ref="AF161:AF162"/>
    <mergeCell ref="AG161:AH162"/>
    <mergeCell ref="AI161:AI162"/>
    <mergeCell ref="D163:F163"/>
    <mergeCell ref="H163:J163"/>
    <mergeCell ref="L163:N163"/>
    <mergeCell ref="P163:R163"/>
    <mergeCell ref="U163:W163"/>
    <mergeCell ref="U161:V162"/>
    <mergeCell ref="W161:W162"/>
    <mergeCell ref="X161:X162"/>
    <mergeCell ref="Y161:Z162"/>
    <mergeCell ref="AA161:AA162"/>
    <mergeCell ref="AB161:AB162"/>
    <mergeCell ref="N161:N162"/>
    <mergeCell ref="O161:O162"/>
    <mergeCell ref="P161:Q162"/>
    <mergeCell ref="R161:R162"/>
    <mergeCell ref="S161:S162"/>
    <mergeCell ref="T161:T162"/>
    <mergeCell ref="AG159:AH160"/>
    <mergeCell ref="AI159:AI160"/>
    <mergeCell ref="C161:C162"/>
    <mergeCell ref="D161:E162"/>
    <mergeCell ref="F161:F162"/>
    <mergeCell ref="G161:G162"/>
    <mergeCell ref="H161:I162"/>
    <mergeCell ref="J161:J162"/>
    <mergeCell ref="K161:K162"/>
    <mergeCell ref="L161:M162"/>
    <mergeCell ref="Y159:Z160"/>
    <mergeCell ref="AA159:AA160"/>
    <mergeCell ref="AB159:AB160"/>
    <mergeCell ref="AC159:AD160"/>
    <mergeCell ref="AE159:AE160"/>
    <mergeCell ref="AF159:AF160"/>
    <mergeCell ref="R159:R160"/>
    <mergeCell ref="S159:S160"/>
    <mergeCell ref="T159:T160"/>
    <mergeCell ref="U159:V160"/>
    <mergeCell ref="W159:W160"/>
    <mergeCell ref="X159:X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AB157:AB158"/>
    <mergeCell ref="AC157:AD158"/>
    <mergeCell ref="AE157:AE158"/>
    <mergeCell ref="AF157:AF158"/>
    <mergeCell ref="AG157:AH158"/>
    <mergeCell ref="AI157:AI158"/>
    <mergeCell ref="T157:T158"/>
    <mergeCell ref="U157:V158"/>
    <mergeCell ref="W157:W158"/>
    <mergeCell ref="X157:X158"/>
    <mergeCell ref="Y157:Z158"/>
    <mergeCell ref="AA157:AA158"/>
    <mergeCell ref="L157:M158"/>
    <mergeCell ref="N157:N158"/>
    <mergeCell ref="O157:O158"/>
    <mergeCell ref="P157:Q158"/>
    <mergeCell ref="R157:R158"/>
    <mergeCell ref="S157:S158"/>
    <mergeCell ref="AG155:AH156"/>
    <mergeCell ref="AI155:AI156"/>
    <mergeCell ref="B157:B158"/>
    <mergeCell ref="C157:C158"/>
    <mergeCell ref="D157:E158"/>
    <mergeCell ref="F157:F158"/>
    <mergeCell ref="G157:G158"/>
    <mergeCell ref="H157:I158"/>
    <mergeCell ref="J157:J158"/>
    <mergeCell ref="K157:K158"/>
    <mergeCell ref="Y155:Z156"/>
    <mergeCell ref="AA155:AA156"/>
    <mergeCell ref="AB155:AB156"/>
    <mergeCell ref="AC155:AD156"/>
    <mergeCell ref="AE155:AE156"/>
    <mergeCell ref="AF155:AF156"/>
    <mergeCell ref="R155:R156"/>
    <mergeCell ref="S155:S156"/>
    <mergeCell ref="T155:T156"/>
    <mergeCell ref="U155:V156"/>
    <mergeCell ref="W155:W156"/>
    <mergeCell ref="X155:X156"/>
    <mergeCell ref="J155:J156"/>
    <mergeCell ref="K155:K156"/>
    <mergeCell ref="L155:M156"/>
    <mergeCell ref="N155:N156"/>
    <mergeCell ref="O155:O156"/>
    <mergeCell ref="P155:Q156"/>
    <mergeCell ref="AC153:AD154"/>
    <mergeCell ref="AE153:AE154"/>
    <mergeCell ref="AF153:AF154"/>
    <mergeCell ref="AG153:AH154"/>
    <mergeCell ref="AI153:AI154"/>
    <mergeCell ref="C155:C156"/>
    <mergeCell ref="D155:E156"/>
    <mergeCell ref="F155:F156"/>
    <mergeCell ref="G155:G156"/>
    <mergeCell ref="H155:I156"/>
    <mergeCell ref="U153:V154"/>
    <mergeCell ref="W153:W154"/>
    <mergeCell ref="X153:X154"/>
    <mergeCell ref="Y153:Z154"/>
    <mergeCell ref="AA153:AA154"/>
    <mergeCell ref="AB153:AB154"/>
    <mergeCell ref="N153:N154"/>
    <mergeCell ref="O153:O154"/>
    <mergeCell ref="P153:Q154"/>
    <mergeCell ref="R153:R154"/>
    <mergeCell ref="S153:S154"/>
    <mergeCell ref="T153:T154"/>
    <mergeCell ref="AI151:AI152"/>
    <mergeCell ref="B153:B154"/>
    <mergeCell ref="C153:C154"/>
    <mergeCell ref="D153:E154"/>
    <mergeCell ref="F153:F154"/>
    <mergeCell ref="G153:G154"/>
    <mergeCell ref="H153:I154"/>
    <mergeCell ref="J153:J154"/>
    <mergeCell ref="K153:K154"/>
    <mergeCell ref="L153:M154"/>
    <mergeCell ref="AA151:AA152"/>
    <mergeCell ref="AB151:AB152"/>
    <mergeCell ref="AC151:AD152"/>
    <mergeCell ref="AE151:AE152"/>
    <mergeCell ref="AF151:AF152"/>
    <mergeCell ref="AG151:AH152"/>
    <mergeCell ref="S151:S152"/>
    <mergeCell ref="T151:T152"/>
    <mergeCell ref="U151:V152"/>
    <mergeCell ref="W151:W152"/>
    <mergeCell ref="X151:X152"/>
    <mergeCell ref="Y151:Z152"/>
    <mergeCell ref="K151:K152"/>
    <mergeCell ref="L151:M152"/>
    <mergeCell ref="N151:N152"/>
    <mergeCell ref="O151:O152"/>
    <mergeCell ref="P151:Q152"/>
    <mergeCell ref="R151:R152"/>
    <mergeCell ref="AF149:AF150"/>
    <mergeCell ref="AG149:AH150"/>
    <mergeCell ref="AI149:AI150"/>
    <mergeCell ref="B151:B152"/>
    <mergeCell ref="C151:C152"/>
    <mergeCell ref="D151:E152"/>
    <mergeCell ref="F151:F152"/>
    <mergeCell ref="G151:G152"/>
    <mergeCell ref="H151:I152"/>
    <mergeCell ref="J151:J152"/>
    <mergeCell ref="X149:X150"/>
    <mergeCell ref="Y149:Z150"/>
    <mergeCell ref="AA149:AA150"/>
    <mergeCell ref="AB149:AB150"/>
    <mergeCell ref="AC149:AD150"/>
    <mergeCell ref="AE149:AE150"/>
    <mergeCell ref="P149:Q150"/>
    <mergeCell ref="R149:R150"/>
    <mergeCell ref="S149:S150"/>
    <mergeCell ref="T149:T150"/>
    <mergeCell ref="U149:V150"/>
    <mergeCell ref="W149:W150"/>
    <mergeCell ref="H149:I150"/>
    <mergeCell ref="J149:J150"/>
    <mergeCell ref="K149:K150"/>
    <mergeCell ref="L149:M150"/>
    <mergeCell ref="N149:N150"/>
    <mergeCell ref="O149:O150"/>
    <mergeCell ref="AC147:AD148"/>
    <mergeCell ref="AE147:AE148"/>
    <mergeCell ref="AF147:AF148"/>
    <mergeCell ref="AG147:AH148"/>
    <mergeCell ref="AI147:AI148"/>
    <mergeCell ref="B149:B150"/>
    <mergeCell ref="C149:C150"/>
    <mergeCell ref="D149:E150"/>
    <mergeCell ref="F149:F150"/>
    <mergeCell ref="G149:G150"/>
    <mergeCell ref="U147:V148"/>
    <mergeCell ref="W147:W148"/>
    <mergeCell ref="X147:X148"/>
    <mergeCell ref="Y147:Z148"/>
    <mergeCell ref="AA147:AA148"/>
    <mergeCell ref="AB147:AB148"/>
    <mergeCell ref="N147:N148"/>
    <mergeCell ref="O147:O148"/>
    <mergeCell ref="P147:Q148"/>
    <mergeCell ref="R147:R148"/>
    <mergeCell ref="S147:S148"/>
    <mergeCell ref="T147:T148"/>
    <mergeCell ref="AG146:AI146"/>
    <mergeCell ref="B147:B148"/>
    <mergeCell ref="C147:C148"/>
    <mergeCell ref="D147:E148"/>
    <mergeCell ref="F147:F148"/>
    <mergeCell ref="G147:G148"/>
    <mergeCell ref="H147:I148"/>
    <mergeCell ref="J147:J148"/>
    <mergeCell ref="K147:K148"/>
    <mergeCell ref="L147:M148"/>
    <mergeCell ref="AG144:AG145"/>
    <mergeCell ref="AH144:AH145"/>
    <mergeCell ref="AI144:AI145"/>
    <mergeCell ref="D146:F146"/>
    <mergeCell ref="H146:J146"/>
    <mergeCell ref="L146:N146"/>
    <mergeCell ref="P146:R146"/>
    <mergeCell ref="U146:W146"/>
    <mergeCell ref="Y146:AA146"/>
    <mergeCell ref="AC146:AE146"/>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C144:C145"/>
    <mergeCell ref="D144:D145"/>
    <mergeCell ref="E144:E145"/>
    <mergeCell ref="F144:F145"/>
    <mergeCell ref="G144:G145"/>
    <mergeCell ref="H144:H145"/>
    <mergeCell ref="AF140:AF142"/>
    <mergeCell ref="AG140:AI142"/>
    <mergeCell ref="D143:F143"/>
    <mergeCell ref="H143:J143"/>
    <mergeCell ref="L143:N143"/>
    <mergeCell ref="P143:R143"/>
    <mergeCell ref="U143:W143"/>
    <mergeCell ref="Y143:AA143"/>
    <mergeCell ref="AC143:AE143"/>
    <mergeCell ref="AG143:AI143"/>
    <mergeCell ref="X140:X142"/>
    <mergeCell ref="Y140:AA140"/>
    <mergeCell ref="Y141:AA141"/>
    <mergeCell ref="Y142:AA142"/>
    <mergeCell ref="AB140:AB142"/>
    <mergeCell ref="AC140:AE142"/>
    <mergeCell ref="P140:R142"/>
    <mergeCell ref="S140:S142"/>
    <mergeCell ref="T140:T142"/>
    <mergeCell ref="U140:W140"/>
    <mergeCell ref="U141:W141"/>
    <mergeCell ref="U142:W142"/>
    <mergeCell ref="H140:J140"/>
    <mergeCell ref="H141:J141"/>
    <mergeCell ref="H142:J142"/>
    <mergeCell ref="K140:K142"/>
    <mergeCell ref="L140:N142"/>
    <mergeCell ref="O140:O142"/>
    <mergeCell ref="AL131:AL132"/>
    <mergeCell ref="B137:AI137"/>
    <mergeCell ref="D139:R139"/>
    <mergeCell ref="U139:AI139"/>
    <mergeCell ref="B140:B142"/>
    <mergeCell ref="C140:C142"/>
    <mergeCell ref="D140:F140"/>
    <mergeCell ref="D141:F141"/>
    <mergeCell ref="D142:F142"/>
    <mergeCell ref="G140:G142"/>
    <mergeCell ref="AF131:AF132"/>
    <mergeCell ref="AG131:AG132"/>
    <mergeCell ref="AH131:AH132"/>
    <mergeCell ref="AI131:AI132"/>
    <mergeCell ref="AJ131:AJ132"/>
    <mergeCell ref="AK131:AK132"/>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AE128:AE130"/>
    <mergeCell ref="AF128:AG130"/>
    <mergeCell ref="AH128:AH130"/>
    <mergeCell ref="AI128:AI130"/>
    <mergeCell ref="AJ128:AK130"/>
    <mergeCell ref="AL128:AL130"/>
    <mergeCell ref="W128:W130"/>
    <mergeCell ref="X128:Y130"/>
    <mergeCell ref="Z128:Z130"/>
    <mergeCell ref="AA128:AA130"/>
    <mergeCell ref="AB128:AC130"/>
    <mergeCell ref="AD128:AD130"/>
    <mergeCell ref="O128:O130"/>
    <mergeCell ref="P128:Q130"/>
    <mergeCell ref="R128:R130"/>
    <mergeCell ref="S128:S130"/>
    <mergeCell ref="T128:U130"/>
    <mergeCell ref="V128:V130"/>
    <mergeCell ref="AL126:AL127"/>
    <mergeCell ref="C128:C130"/>
    <mergeCell ref="D128:E130"/>
    <mergeCell ref="F128:F130"/>
    <mergeCell ref="G128:G130"/>
    <mergeCell ref="H128:I130"/>
    <mergeCell ref="J128:J130"/>
    <mergeCell ref="K128:K130"/>
    <mergeCell ref="L128:M130"/>
    <mergeCell ref="N128:N130"/>
    <mergeCell ref="AD126:AD127"/>
    <mergeCell ref="AE126:AE127"/>
    <mergeCell ref="AF126:AG127"/>
    <mergeCell ref="AH126:AH127"/>
    <mergeCell ref="AI126:AI127"/>
    <mergeCell ref="AJ126:AK127"/>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L124:AL125"/>
    <mergeCell ref="B126:B127"/>
    <mergeCell ref="C126:C127"/>
    <mergeCell ref="D126:E127"/>
    <mergeCell ref="F126:F127"/>
    <mergeCell ref="G126:G127"/>
    <mergeCell ref="H126:I127"/>
    <mergeCell ref="J126:J127"/>
    <mergeCell ref="K126:K127"/>
    <mergeCell ref="L126:M127"/>
    <mergeCell ref="AD124:AD125"/>
    <mergeCell ref="AE124:AE125"/>
    <mergeCell ref="AF124:AG125"/>
    <mergeCell ref="AH124:AH125"/>
    <mergeCell ref="AI124:AI125"/>
    <mergeCell ref="AJ124:AK125"/>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L122:AL123"/>
    <mergeCell ref="B124:B125"/>
    <mergeCell ref="C124:C125"/>
    <mergeCell ref="D124:E125"/>
    <mergeCell ref="F124:F125"/>
    <mergeCell ref="G124:G125"/>
    <mergeCell ref="H124:I125"/>
    <mergeCell ref="J124:J125"/>
    <mergeCell ref="K124:K125"/>
    <mergeCell ref="L124:M125"/>
    <mergeCell ref="AD122:AD123"/>
    <mergeCell ref="AE122:AE123"/>
    <mergeCell ref="AF122:AG123"/>
    <mergeCell ref="AH122:AH123"/>
    <mergeCell ref="AI122:AI123"/>
    <mergeCell ref="AJ122:AK123"/>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L120:AL121"/>
    <mergeCell ref="B122:B123"/>
    <mergeCell ref="C122:C123"/>
    <mergeCell ref="D122:E123"/>
    <mergeCell ref="F122:F123"/>
    <mergeCell ref="G122:G123"/>
    <mergeCell ref="H122:I123"/>
    <mergeCell ref="J122:J123"/>
    <mergeCell ref="K122:K123"/>
    <mergeCell ref="L122:M123"/>
    <mergeCell ref="AF120:AF121"/>
    <mergeCell ref="AG120:AG121"/>
    <mergeCell ref="AH120:AH121"/>
    <mergeCell ref="AI120:AI121"/>
    <mergeCell ref="AJ120:AJ121"/>
    <mergeCell ref="AK120:AK121"/>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L117:AL118"/>
    <mergeCell ref="B119:F119"/>
    <mergeCell ref="H119:J119"/>
    <mergeCell ref="L119:N119"/>
    <mergeCell ref="P119:R119"/>
    <mergeCell ref="T119:V119"/>
    <mergeCell ref="X119:Z119"/>
    <mergeCell ref="AB119:AD119"/>
    <mergeCell ref="AF119:AH119"/>
    <mergeCell ref="AJ119:AL119"/>
    <mergeCell ref="AF117:AF118"/>
    <mergeCell ref="AG117:AG118"/>
    <mergeCell ref="AH117:AH118"/>
    <mergeCell ref="AI117:AI118"/>
    <mergeCell ref="AJ117:AJ118"/>
    <mergeCell ref="AK117:AK118"/>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E114:AE116"/>
    <mergeCell ref="AF114:AG116"/>
    <mergeCell ref="AH114:AH116"/>
    <mergeCell ref="AI114:AI116"/>
    <mergeCell ref="AJ114:AK116"/>
    <mergeCell ref="AL114:AL116"/>
    <mergeCell ref="W114:W116"/>
    <mergeCell ref="X114:Y116"/>
    <mergeCell ref="Z114:Z116"/>
    <mergeCell ref="AA114:AA116"/>
    <mergeCell ref="AB114:AC116"/>
    <mergeCell ref="AD114:AD116"/>
    <mergeCell ref="O114:O116"/>
    <mergeCell ref="P114:Q116"/>
    <mergeCell ref="R114:R116"/>
    <mergeCell ref="S114:S116"/>
    <mergeCell ref="T114:U116"/>
    <mergeCell ref="V114:V116"/>
    <mergeCell ref="AL112:AL113"/>
    <mergeCell ref="C114:C116"/>
    <mergeCell ref="D114:E116"/>
    <mergeCell ref="F114:F116"/>
    <mergeCell ref="G114:G116"/>
    <mergeCell ref="H114:I116"/>
    <mergeCell ref="J114:J116"/>
    <mergeCell ref="K114:K116"/>
    <mergeCell ref="L114:M116"/>
    <mergeCell ref="N114:N116"/>
    <mergeCell ref="AD112:AD113"/>
    <mergeCell ref="AE112:AE113"/>
    <mergeCell ref="AF112:AG113"/>
    <mergeCell ref="AH112:AH113"/>
    <mergeCell ref="AI112:AI113"/>
    <mergeCell ref="AJ112:AK113"/>
    <mergeCell ref="V112:V113"/>
    <mergeCell ref="W112:W113"/>
    <mergeCell ref="X112:Y113"/>
    <mergeCell ref="Z112:Z113"/>
    <mergeCell ref="AA112:AA113"/>
    <mergeCell ref="AB112:AC113"/>
    <mergeCell ref="N112:N113"/>
    <mergeCell ref="O112:O113"/>
    <mergeCell ref="P112:Q113"/>
    <mergeCell ref="R112:R113"/>
    <mergeCell ref="S112:S113"/>
    <mergeCell ref="T112:U113"/>
    <mergeCell ref="AL110:AL111"/>
    <mergeCell ref="B112:B113"/>
    <mergeCell ref="C112:C113"/>
    <mergeCell ref="D112:E113"/>
    <mergeCell ref="F112:F113"/>
    <mergeCell ref="G112:G113"/>
    <mergeCell ref="H112:I113"/>
    <mergeCell ref="J112:J113"/>
    <mergeCell ref="K112:K113"/>
    <mergeCell ref="L112:M113"/>
    <mergeCell ref="AD110:AD111"/>
    <mergeCell ref="AE110:AE111"/>
    <mergeCell ref="AF110:AG111"/>
    <mergeCell ref="AH110:AH111"/>
    <mergeCell ref="AI110:AI111"/>
    <mergeCell ref="AJ110:AK111"/>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L108:AL109"/>
    <mergeCell ref="B110:B111"/>
    <mergeCell ref="C110:C111"/>
    <mergeCell ref="D110:E111"/>
    <mergeCell ref="F110:F111"/>
    <mergeCell ref="G110:G111"/>
    <mergeCell ref="H110:I111"/>
    <mergeCell ref="J110:J111"/>
    <mergeCell ref="K110:K111"/>
    <mergeCell ref="L110:M111"/>
    <mergeCell ref="AD108:AD109"/>
    <mergeCell ref="AE108:AE109"/>
    <mergeCell ref="AF108:AG109"/>
    <mergeCell ref="AH108:AH109"/>
    <mergeCell ref="AI108:AI109"/>
    <mergeCell ref="AJ108:AK109"/>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L106:AL107"/>
    <mergeCell ref="B108:B109"/>
    <mergeCell ref="C108:C109"/>
    <mergeCell ref="D108:E109"/>
    <mergeCell ref="F108:F109"/>
    <mergeCell ref="G108:G109"/>
    <mergeCell ref="H108:I109"/>
    <mergeCell ref="J108:J109"/>
    <mergeCell ref="K108:K109"/>
    <mergeCell ref="L108:M109"/>
    <mergeCell ref="AF106:AF107"/>
    <mergeCell ref="AG106:AG107"/>
    <mergeCell ref="AH106:AH107"/>
    <mergeCell ref="AI106:AI107"/>
    <mergeCell ref="AJ106:AJ107"/>
    <mergeCell ref="AK106:AK107"/>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L103:AL104"/>
    <mergeCell ref="B105:F105"/>
    <mergeCell ref="H105:J105"/>
    <mergeCell ref="L105:N105"/>
    <mergeCell ref="P105:R105"/>
    <mergeCell ref="T105:V105"/>
    <mergeCell ref="X105:Z105"/>
    <mergeCell ref="AB105:AD105"/>
    <mergeCell ref="AF105:AH105"/>
    <mergeCell ref="AJ105:AL105"/>
    <mergeCell ref="AF103:AF104"/>
    <mergeCell ref="AG103:AG104"/>
    <mergeCell ref="AH103:AH104"/>
    <mergeCell ref="AI103:AI104"/>
    <mergeCell ref="AJ103:AJ104"/>
    <mergeCell ref="AK103:AK104"/>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E100:AE102"/>
    <mergeCell ref="AF100:AG102"/>
    <mergeCell ref="AH100:AH102"/>
    <mergeCell ref="AI100:AI102"/>
    <mergeCell ref="AJ100:AK102"/>
    <mergeCell ref="AL100:AL102"/>
    <mergeCell ref="W100:W102"/>
    <mergeCell ref="X100:Y102"/>
    <mergeCell ref="Z100:Z102"/>
    <mergeCell ref="AA100:AA102"/>
    <mergeCell ref="AB100:AC102"/>
    <mergeCell ref="AD100:AD102"/>
    <mergeCell ref="O100:O102"/>
    <mergeCell ref="P100:Q102"/>
    <mergeCell ref="R100:R102"/>
    <mergeCell ref="S100:S102"/>
    <mergeCell ref="T100:U102"/>
    <mergeCell ref="V100:V102"/>
    <mergeCell ref="AL98:AL99"/>
    <mergeCell ref="C100:C102"/>
    <mergeCell ref="D100:E102"/>
    <mergeCell ref="F100:F102"/>
    <mergeCell ref="G100:G102"/>
    <mergeCell ref="H100:I102"/>
    <mergeCell ref="J100:J102"/>
    <mergeCell ref="K100:K102"/>
    <mergeCell ref="L100:M102"/>
    <mergeCell ref="N100:N102"/>
    <mergeCell ref="AD98:AD99"/>
    <mergeCell ref="AE98:AE99"/>
    <mergeCell ref="AF98:AG99"/>
    <mergeCell ref="AH98:AH99"/>
    <mergeCell ref="AI98:AI99"/>
    <mergeCell ref="AJ98:AK99"/>
    <mergeCell ref="V98:V99"/>
    <mergeCell ref="W98:W99"/>
    <mergeCell ref="X98:Y99"/>
    <mergeCell ref="Z98:Z99"/>
    <mergeCell ref="AA98:AA99"/>
    <mergeCell ref="AB98:AC99"/>
    <mergeCell ref="N98:N99"/>
    <mergeCell ref="O98:O99"/>
    <mergeCell ref="P98:Q99"/>
    <mergeCell ref="R98:R99"/>
    <mergeCell ref="S98:S99"/>
    <mergeCell ref="T98:U99"/>
    <mergeCell ref="AL96:AL97"/>
    <mergeCell ref="B98:B99"/>
    <mergeCell ref="C98:C99"/>
    <mergeCell ref="D98:E99"/>
    <mergeCell ref="F98:F99"/>
    <mergeCell ref="G98:G99"/>
    <mergeCell ref="H98:I99"/>
    <mergeCell ref="J98:J99"/>
    <mergeCell ref="K98:K99"/>
    <mergeCell ref="L98:M99"/>
    <mergeCell ref="AD96:AD97"/>
    <mergeCell ref="AE96:AE97"/>
    <mergeCell ref="AF96:AG97"/>
    <mergeCell ref="AH96:AH97"/>
    <mergeCell ref="AI96:AI97"/>
    <mergeCell ref="AJ96:AK97"/>
    <mergeCell ref="V96:V97"/>
    <mergeCell ref="W96:W97"/>
    <mergeCell ref="X96:Y97"/>
    <mergeCell ref="Z96:Z97"/>
    <mergeCell ref="AA96:AA97"/>
    <mergeCell ref="AB96:AC97"/>
    <mergeCell ref="N96:N97"/>
    <mergeCell ref="O96:O97"/>
    <mergeCell ref="P96:Q97"/>
    <mergeCell ref="R96:R97"/>
    <mergeCell ref="S96:S97"/>
    <mergeCell ref="T96:U97"/>
    <mergeCell ref="AL94:AL95"/>
    <mergeCell ref="B96:B97"/>
    <mergeCell ref="C96:C97"/>
    <mergeCell ref="D96:E97"/>
    <mergeCell ref="F96:F97"/>
    <mergeCell ref="G96:G97"/>
    <mergeCell ref="H96:I97"/>
    <mergeCell ref="J96:J97"/>
    <mergeCell ref="K96:K97"/>
    <mergeCell ref="L96:M97"/>
    <mergeCell ref="AD94:AD95"/>
    <mergeCell ref="AE94:AE95"/>
    <mergeCell ref="AF94:AG95"/>
    <mergeCell ref="AH94:AH95"/>
    <mergeCell ref="AI94:AI95"/>
    <mergeCell ref="AJ94:AK95"/>
    <mergeCell ref="V94:V95"/>
    <mergeCell ref="W94:W95"/>
    <mergeCell ref="X94:Y95"/>
    <mergeCell ref="Z94:Z95"/>
    <mergeCell ref="AA94:AA95"/>
    <mergeCell ref="AB94:AC95"/>
    <mergeCell ref="N94:N95"/>
    <mergeCell ref="O94:O95"/>
    <mergeCell ref="P94:Q95"/>
    <mergeCell ref="R94:R95"/>
    <mergeCell ref="S94:S95"/>
    <mergeCell ref="T94:U95"/>
    <mergeCell ref="AL92:AL93"/>
    <mergeCell ref="B94:B95"/>
    <mergeCell ref="C94:C95"/>
    <mergeCell ref="D94:E95"/>
    <mergeCell ref="F94:F95"/>
    <mergeCell ref="G94:G95"/>
    <mergeCell ref="H94:I95"/>
    <mergeCell ref="J94:J95"/>
    <mergeCell ref="K94:K95"/>
    <mergeCell ref="L94:M95"/>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J90:AL90"/>
    <mergeCell ref="B91:F91"/>
    <mergeCell ref="H91:J91"/>
    <mergeCell ref="L91:N91"/>
    <mergeCell ref="P91:R91"/>
    <mergeCell ref="T91:V91"/>
    <mergeCell ref="X91:Z91"/>
    <mergeCell ref="AB91:AD91"/>
    <mergeCell ref="AF91:AH91"/>
    <mergeCell ref="AJ91:AL91"/>
    <mergeCell ref="AE82:AE83"/>
    <mergeCell ref="B88:AL88"/>
    <mergeCell ref="D90:F90"/>
    <mergeCell ref="H90:J90"/>
    <mergeCell ref="L90:N90"/>
    <mergeCell ref="P90:R90"/>
    <mergeCell ref="T90:V90"/>
    <mergeCell ref="X90:Z90"/>
    <mergeCell ref="AB90:AD90"/>
    <mergeCell ref="AF90:AH90"/>
    <mergeCell ref="Y82:Y83"/>
    <mergeCell ref="Z82:Z83"/>
    <mergeCell ref="AA82:AA83"/>
    <mergeCell ref="AB82:AB83"/>
    <mergeCell ref="AC82:AC83"/>
    <mergeCell ref="AD82:AD83"/>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Y80:Z81"/>
    <mergeCell ref="AA80:AA81"/>
    <mergeCell ref="AB80:AB81"/>
    <mergeCell ref="AC80:AD81"/>
    <mergeCell ref="AE80:AE81"/>
    <mergeCell ref="B82:B83"/>
    <mergeCell ref="C82:C83"/>
    <mergeCell ref="D82:D83"/>
    <mergeCell ref="E82:E83"/>
    <mergeCell ref="F82:F83"/>
    <mergeCell ref="R80:R81"/>
    <mergeCell ref="S80:S81"/>
    <mergeCell ref="T80:U81"/>
    <mergeCell ref="V80:V81"/>
    <mergeCell ref="W80:W81"/>
    <mergeCell ref="X80:X81"/>
    <mergeCell ref="J80:J81"/>
    <mergeCell ref="K80:K81"/>
    <mergeCell ref="L80:M81"/>
    <mergeCell ref="N80:N81"/>
    <mergeCell ref="O80:O81"/>
    <mergeCell ref="P80:Q81"/>
    <mergeCell ref="AA78:AA79"/>
    <mergeCell ref="AB78:AB79"/>
    <mergeCell ref="AC78:AD79"/>
    <mergeCell ref="AE78:AE79"/>
    <mergeCell ref="B80:B81"/>
    <mergeCell ref="C80:C81"/>
    <mergeCell ref="D80:E81"/>
    <mergeCell ref="F80:F81"/>
    <mergeCell ref="G80:G81"/>
    <mergeCell ref="H80:I81"/>
    <mergeCell ref="S78:S79"/>
    <mergeCell ref="T78:U79"/>
    <mergeCell ref="V78:V79"/>
    <mergeCell ref="W78:W79"/>
    <mergeCell ref="X78:X79"/>
    <mergeCell ref="Y78:Z79"/>
    <mergeCell ref="K78:K79"/>
    <mergeCell ref="L78:M79"/>
    <mergeCell ref="N78:N79"/>
    <mergeCell ref="O78:O79"/>
    <mergeCell ref="P78:Q79"/>
    <mergeCell ref="R78:R79"/>
    <mergeCell ref="C78:C79"/>
    <mergeCell ref="D78:E79"/>
    <mergeCell ref="F78:F79"/>
    <mergeCell ref="G78:G79"/>
    <mergeCell ref="H78:I79"/>
    <mergeCell ref="J78:J79"/>
    <mergeCell ref="X76:X77"/>
    <mergeCell ref="Y76:Z77"/>
    <mergeCell ref="AA76:AA77"/>
    <mergeCell ref="AB76:AB77"/>
    <mergeCell ref="AC76:AD77"/>
    <mergeCell ref="AE76:AE77"/>
    <mergeCell ref="P76:Q77"/>
    <mergeCell ref="R76:R77"/>
    <mergeCell ref="S76:S77"/>
    <mergeCell ref="T76:U77"/>
    <mergeCell ref="V76:V77"/>
    <mergeCell ref="W76:W77"/>
    <mergeCell ref="H76:I77"/>
    <mergeCell ref="J76:J77"/>
    <mergeCell ref="K76:K77"/>
    <mergeCell ref="L76:M77"/>
    <mergeCell ref="N76:N77"/>
    <mergeCell ref="O76:O77"/>
    <mergeCell ref="Y74:Z75"/>
    <mergeCell ref="AA74:AA75"/>
    <mergeCell ref="AB74:AB75"/>
    <mergeCell ref="AC74:AD75"/>
    <mergeCell ref="AE74:AE75"/>
    <mergeCell ref="B76:B77"/>
    <mergeCell ref="C76:C77"/>
    <mergeCell ref="D76:E77"/>
    <mergeCell ref="F76:F77"/>
    <mergeCell ref="G76:G77"/>
    <mergeCell ref="R74:R75"/>
    <mergeCell ref="S74:S75"/>
    <mergeCell ref="T74:U75"/>
    <mergeCell ref="V74:V75"/>
    <mergeCell ref="W74:W75"/>
    <mergeCell ref="X74:X75"/>
    <mergeCell ref="J74:J75"/>
    <mergeCell ref="K74:K75"/>
    <mergeCell ref="L74:M75"/>
    <mergeCell ref="N74:N75"/>
    <mergeCell ref="O74:O75"/>
    <mergeCell ref="P74:Q75"/>
    <mergeCell ref="B74:B75"/>
    <mergeCell ref="C74:C75"/>
    <mergeCell ref="D74:E75"/>
    <mergeCell ref="F74:F75"/>
    <mergeCell ref="G74:G75"/>
    <mergeCell ref="H74:I75"/>
    <mergeCell ref="X72:X73"/>
    <mergeCell ref="Y72:Z73"/>
    <mergeCell ref="AA72:AA73"/>
    <mergeCell ref="AB72:AB73"/>
    <mergeCell ref="AC72:AD73"/>
    <mergeCell ref="AE72:AE73"/>
    <mergeCell ref="P72:Q73"/>
    <mergeCell ref="R72:R73"/>
    <mergeCell ref="S72:S73"/>
    <mergeCell ref="T72:U73"/>
    <mergeCell ref="V72:V73"/>
    <mergeCell ref="W72:W73"/>
    <mergeCell ref="H72:I73"/>
    <mergeCell ref="J72:J73"/>
    <mergeCell ref="K72:K73"/>
    <mergeCell ref="L72:M73"/>
    <mergeCell ref="N72:N73"/>
    <mergeCell ref="O72:O73"/>
    <mergeCell ref="Y70:Z71"/>
    <mergeCell ref="AA70:AA71"/>
    <mergeCell ref="AB70:AB71"/>
    <mergeCell ref="AC70:AD71"/>
    <mergeCell ref="AE70:AE71"/>
    <mergeCell ref="B72:B73"/>
    <mergeCell ref="C72:C73"/>
    <mergeCell ref="D72:E73"/>
    <mergeCell ref="F72:F73"/>
    <mergeCell ref="G72:G73"/>
    <mergeCell ref="R70:R71"/>
    <mergeCell ref="S70:S71"/>
    <mergeCell ref="T70:U71"/>
    <mergeCell ref="V70:V71"/>
    <mergeCell ref="W70:W71"/>
    <mergeCell ref="X70:X71"/>
    <mergeCell ref="J70:J71"/>
    <mergeCell ref="K70:K71"/>
    <mergeCell ref="L70:M71"/>
    <mergeCell ref="N70:N71"/>
    <mergeCell ref="O70:O71"/>
    <mergeCell ref="P70:Q71"/>
    <mergeCell ref="B70:B71"/>
    <mergeCell ref="C70:C71"/>
    <mergeCell ref="D70:E71"/>
    <mergeCell ref="F70:F71"/>
    <mergeCell ref="G70:G71"/>
    <mergeCell ref="H70:I71"/>
    <mergeCell ref="X68:X69"/>
    <mergeCell ref="Y68:Z69"/>
    <mergeCell ref="AA68:AA69"/>
    <mergeCell ref="AB68:AB69"/>
    <mergeCell ref="AC68:AD69"/>
    <mergeCell ref="AE68:AE69"/>
    <mergeCell ref="P68:Q69"/>
    <mergeCell ref="R68:R69"/>
    <mergeCell ref="S68:S69"/>
    <mergeCell ref="T68:U69"/>
    <mergeCell ref="V68:V69"/>
    <mergeCell ref="W68:W69"/>
    <mergeCell ref="H68:I69"/>
    <mergeCell ref="J68:J69"/>
    <mergeCell ref="K68:K69"/>
    <mergeCell ref="L68:M69"/>
    <mergeCell ref="N68:N69"/>
    <mergeCell ref="O68:O69"/>
    <mergeCell ref="Y66:Z67"/>
    <mergeCell ref="AA66:AA67"/>
    <mergeCell ref="AB66:AB67"/>
    <mergeCell ref="AC66:AD67"/>
    <mergeCell ref="AE66:AE67"/>
    <mergeCell ref="B68:B69"/>
    <mergeCell ref="C68:C69"/>
    <mergeCell ref="D68:E69"/>
    <mergeCell ref="F68:F69"/>
    <mergeCell ref="G68:G69"/>
    <mergeCell ref="R66:R67"/>
    <mergeCell ref="S66:S67"/>
    <mergeCell ref="T66:U67"/>
    <mergeCell ref="V66:V67"/>
    <mergeCell ref="W66:W67"/>
    <mergeCell ref="X66:X67"/>
    <mergeCell ref="J66:J67"/>
    <mergeCell ref="K66:K67"/>
    <mergeCell ref="L66:M67"/>
    <mergeCell ref="N66:N67"/>
    <mergeCell ref="O66:O67"/>
    <mergeCell ref="P66:Q67"/>
    <mergeCell ref="Y64:Z65"/>
    <mergeCell ref="AA64:AA65"/>
    <mergeCell ref="AB64:AB65"/>
    <mergeCell ref="AC64:AD65"/>
    <mergeCell ref="AE64:AE65"/>
    <mergeCell ref="C66:C67"/>
    <mergeCell ref="D66:E67"/>
    <mergeCell ref="F66:F67"/>
    <mergeCell ref="G66:G67"/>
    <mergeCell ref="H66:I67"/>
    <mergeCell ref="R64:R65"/>
    <mergeCell ref="S64:S65"/>
    <mergeCell ref="T64:U65"/>
    <mergeCell ref="V64:V65"/>
    <mergeCell ref="W64:W65"/>
    <mergeCell ref="X64:X65"/>
    <mergeCell ref="J64:J65"/>
    <mergeCell ref="K64:K65"/>
    <mergeCell ref="L64:M65"/>
    <mergeCell ref="N64:N65"/>
    <mergeCell ref="O64:O65"/>
    <mergeCell ref="P64:Q65"/>
    <mergeCell ref="B64:B65"/>
    <mergeCell ref="C64:C65"/>
    <mergeCell ref="D64:E65"/>
    <mergeCell ref="F64:F65"/>
    <mergeCell ref="G64:G65"/>
    <mergeCell ref="H64:I65"/>
    <mergeCell ref="X62:X63"/>
    <mergeCell ref="Y62:Z63"/>
    <mergeCell ref="AA62:AA63"/>
    <mergeCell ref="AB62:AB63"/>
    <mergeCell ref="AC62:AD63"/>
    <mergeCell ref="AE62:AE63"/>
    <mergeCell ref="P62:Q63"/>
    <mergeCell ref="R62:R63"/>
    <mergeCell ref="S62:S63"/>
    <mergeCell ref="T62:U63"/>
    <mergeCell ref="V62:V63"/>
    <mergeCell ref="W62:W63"/>
    <mergeCell ref="H62:I63"/>
    <mergeCell ref="J62:J63"/>
    <mergeCell ref="K62:K63"/>
    <mergeCell ref="L62:M63"/>
    <mergeCell ref="N62:N63"/>
    <mergeCell ref="O62:O63"/>
    <mergeCell ref="Y60:Z61"/>
    <mergeCell ref="AA60:AA61"/>
    <mergeCell ref="AB60:AB61"/>
    <mergeCell ref="AC60:AD61"/>
    <mergeCell ref="AE60:AE61"/>
    <mergeCell ref="B62:B63"/>
    <mergeCell ref="C62:C63"/>
    <mergeCell ref="D62:E63"/>
    <mergeCell ref="F62:F63"/>
    <mergeCell ref="G62:G63"/>
    <mergeCell ref="R60:R61"/>
    <mergeCell ref="S60:S61"/>
    <mergeCell ref="T60:U61"/>
    <mergeCell ref="V60:V61"/>
    <mergeCell ref="W60:W61"/>
    <mergeCell ref="X60:X61"/>
    <mergeCell ref="J60:J61"/>
    <mergeCell ref="K60:K61"/>
    <mergeCell ref="L60:M61"/>
    <mergeCell ref="N60:N61"/>
    <mergeCell ref="O60:O61"/>
    <mergeCell ref="P60:Q61"/>
    <mergeCell ref="AA58:AA59"/>
    <mergeCell ref="AB58:AB59"/>
    <mergeCell ref="AC58:AD59"/>
    <mergeCell ref="AE58:AE59"/>
    <mergeCell ref="B60:B61"/>
    <mergeCell ref="C60:C61"/>
    <mergeCell ref="D60:E61"/>
    <mergeCell ref="F60:F61"/>
    <mergeCell ref="G60:G61"/>
    <mergeCell ref="H60:I61"/>
    <mergeCell ref="S58:S59"/>
    <mergeCell ref="T58:U59"/>
    <mergeCell ref="V58:V59"/>
    <mergeCell ref="W58:W59"/>
    <mergeCell ref="X58:X59"/>
    <mergeCell ref="Y58:Z59"/>
    <mergeCell ref="K58:K59"/>
    <mergeCell ref="L58:M59"/>
    <mergeCell ref="N58:N59"/>
    <mergeCell ref="O58:O59"/>
    <mergeCell ref="P58:Q59"/>
    <mergeCell ref="R58:R59"/>
    <mergeCell ref="AB56:AB57"/>
    <mergeCell ref="AC56:AD57"/>
    <mergeCell ref="AE56:AE57"/>
    <mergeCell ref="B58:B59"/>
    <mergeCell ref="C58:C59"/>
    <mergeCell ref="D58:E59"/>
    <mergeCell ref="F58:F59"/>
    <mergeCell ref="G58:G59"/>
    <mergeCell ref="H58:I59"/>
    <mergeCell ref="J58:J59"/>
    <mergeCell ref="T56:U57"/>
    <mergeCell ref="V56:V57"/>
    <mergeCell ref="W56:W57"/>
    <mergeCell ref="X56:X57"/>
    <mergeCell ref="Y56:Z57"/>
    <mergeCell ref="AA56:AA57"/>
    <mergeCell ref="L56:M57"/>
    <mergeCell ref="N56:N57"/>
    <mergeCell ref="O56:O57"/>
    <mergeCell ref="P56:Q57"/>
    <mergeCell ref="R56:R57"/>
    <mergeCell ref="S56:S57"/>
    <mergeCell ref="AC54:AD55"/>
    <mergeCell ref="AE54:AE55"/>
    <mergeCell ref="B56:B57"/>
    <mergeCell ref="C56:C57"/>
    <mergeCell ref="D56:E57"/>
    <mergeCell ref="F56:F57"/>
    <mergeCell ref="G56:G57"/>
    <mergeCell ref="H56:I57"/>
    <mergeCell ref="J56:J57"/>
    <mergeCell ref="K56:K57"/>
    <mergeCell ref="V54:V55"/>
    <mergeCell ref="W54:W55"/>
    <mergeCell ref="X54:X55"/>
    <mergeCell ref="Y54:Z55"/>
    <mergeCell ref="AA54:AA55"/>
    <mergeCell ref="AB54:AB55"/>
    <mergeCell ref="N54:N55"/>
    <mergeCell ref="O54:O55"/>
    <mergeCell ref="P54:Q55"/>
    <mergeCell ref="R54:R55"/>
    <mergeCell ref="S54:S55"/>
    <mergeCell ref="T54:U55"/>
    <mergeCell ref="AE52:AE53"/>
    <mergeCell ref="B54:B55"/>
    <mergeCell ref="C54:C55"/>
    <mergeCell ref="D54:E55"/>
    <mergeCell ref="F54:F55"/>
    <mergeCell ref="G54:G55"/>
    <mergeCell ref="H54:I55"/>
    <mergeCell ref="J54:J55"/>
    <mergeCell ref="K54:K55"/>
    <mergeCell ref="L54:M55"/>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Y50:Z51"/>
    <mergeCell ref="AA50:AA51"/>
    <mergeCell ref="AB50:AB51"/>
    <mergeCell ref="AC50:AD51"/>
    <mergeCell ref="AE50:AE51"/>
    <mergeCell ref="B52:B53"/>
    <mergeCell ref="C52:C53"/>
    <mergeCell ref="D52:D53"/>
    <mergeCell ref="E52:E53"/>
    <mergeCell ref="F52:F53"/>
    <mergeCell ref="R50:R51"/>
    <mergeCell ref="S50:S51"/>
    <mergeCell ref="T50:U51"/>
    <mergeCell ref="V50:V51"/>
    <mergeCell ref="W50:W51"/>
    <mergeCell ref="X50:X51"/>
    <mergeCell ref="J50:J51"/>
    <mergeCell ref="K50:K51"/>
    <mergeCell ref="L50:M51"/>
    <mergeCell ref="N50:N51"/>
    <mergeCell ref="O50:O51"/>
    <mergeCell ref="P50:Q51"/>
    <mergeCell ref="B50:B51"/>
    <mergeCell ref="C50:C51"/>
    <mergeCell ref="D50:E51"/>
    <mergeCell ref="F50:F51"/>
    <mergeCell ref="G50:G51"/>
    <mergeCell ref="H50:I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X46:X47"/>
    <mergeCell ref="Y46:Z47"/>
    <mergeCell ref="AA46:AA47"/>
    <mergeCell ref="AB46:AB47"/>
    <mergeCell ref="AC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Y44:Z45"/>
    <mergeCell ref="AA44:AA45"/>
    <mergeCell ref="AB44:AB45"/>
    <mergeCell ref="AC44:AD45"/>
    <mergeCell ref="AE44:AE45"/>
    <mergeCell ref="B46:B47"/>
    <mergeCell ref="C46:C47"/>
    <mergeCell ref="D46:E47"/>
    <mergeCell ref="F46:F47"/>
    <mergeCell ref="G46:G47"/>
    <mergeCell ref="R44:R45"/>
    <mergeCell ref="S44:S45"/>
    <mergeCell ref="T44:U45"/>
    <mergeCell ref="V44:V45"/>
    <mergeCell ref="W44:W45"/>
    <mergeCell ref="X44:X45"/>
    <mergeCell ref="J44:J45"/>
    <mergeCell ref="K44:K45"/>
    <mergeCell ref="L44:M45"/>
    <mergeCell ref="N44:N45"/>
    <mergeCell ref="O44:O45"/>
    <mergeCell ref="P44:Q45"/>
    <mergeCell ref="Y42:Z43"/>
    <mergeCell ref="AA42:AA43"/>
    <mergeCell ref="AB42:AB43"/>
    <mergeCell ref="AC42:AD43"/>
    <mergeCell ref="AE42:AE43"/>
    <mergeCell ref="C44:C45"/>
    <mergeCell ref="D44:E45"/>
    <mergeCell ref="F44:F45"/>
    <mergeCell ref="G44:G45"/>
    <mergeCell ref="H44:I45"/>
    <mergeCell ref="R42:R43"/>
    <mergeCell ref="S42:S43"/>
    <mergeCell ref="T42:U43"/>
    <mergeCell ref="V42:V43"/>
    <mergeCell ref="W42:W43"/>
    <mergeCell ref="X42:X43"/>
    <mergeCell ref="J42:J43"/>
    <mergeCell ref="K42:K43"/>
    <mergeCell ref="L42:M43"/>
    <mergeCell ref="N42:N43"/>
    <mergeCell ref="O42:O43"/>
    <mergeCell ref="P42:Q43"/>
    <mergeCell ref="B42:B43"/>
    <mergeCell ref="C42:C43"/>
    <mergeCell ref="D42:E43"/>
    <mergeCell ref="F42:F43"/>
    <mergeCell ref="G42:G43"/>
    <mergeCell ref="H42:I43"/>
    <mergeCell ref="X40:X41"/>
    <mergeCell ref="Y40:Z41"/>
    <mergeCell ref="AA40:AA41"/>
    <mergeCell ref="AB40:AB41"/>
    <mergeCell ref="AC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Y38:Z39"/>
    <mergeCell ref="AA38:AA39"/>
    <mergeCell ref="AB38:AB39"/>
    <mergeCell ref="AC38:AD39"/>
    <mergeCell ref="AE38:AE39"/>
    <mergeCell ref="B40:B41"/>
    <mergeCell ref="C40:C41"/>
    <mergeCell ref="D40:E41"/>
    <mergeCell ref="F40:F41"/>
    <mergeCell ref="G40:G41"/>
    <mergeCell ref="R38:R39"/>
    <mergeCell ref="S38:S39"/>
    <mergeCell ref="T38:U39"/>
    <mergeCell ref="V38:V39"/>
    <mergeCell ref="W38:W39"/>
    <mergeCell ref="X38:X39"/>
    <mergeCell ref="J38:J39"/>
    <mergeCell ref="K38:K39"/>
    <mergeCell ref="L38:M39"/>
    <mergeCell ref="N38:N39"/>
    <mergeCell ref="O38:O39"/>
    <mergeCell ref="P38:Q39"/>
    <mergeCell ref="B38:B39"/>
    <mergeCell ref="C38:C39"/>
    <mergeCell ref="D38:E39"/>
    <mergeCell ref="F38:F39"/>
    <mergeCell ref="G38:G39"/>
    <mergeCell ref="H38:I39"/>
    <mergeCell ref="X36:X37"/>
    <mergeCell ref="Y36:Z37"/>
    <mergeCell ref="AA36:AA37"/>
    <mergeCell ref="AB36:AB37"/>
    <mergeCell ref="AC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Y34:Z35"/>
    <mergeCell ref="AA34:AA35"/>
    <mergeCell ref="AB34:AB35"/>
    <mergeCell ref="AC34:AD35"/>
    <mergeCell ref="AE34:AE35"/>
    <mergeCell ref="B36:B37"/>
    <mergeCell ref="C36:C37"/>
    <mergeCell ref="D36:E37"/>
    <mergeCell ref="F36:F37"/>
    <mergeCell ref="G36:G37"/>
    <mergeCell ref="R34:R35"/>
    <mergeCell ref="S34:S35"/>
    <mergeCell ref="T34:U35"/>
    <mergeCell ref="V34:V35"/>
    <mergeCell ref="W34:W35"/>
    <mergeCell ref="X34:X35"/>
    <mergeCell ref="J34:J35"/>
    <mergeCell ref="K34:K35"/>
    <mergeCell ref="L34:M35"/>
    <mergeCell ref="N34:N35"/>
    <mergeCell ref="O34:O35"/>
    <mergeCell ref="P34:Q35"/>
    <mergeCell ref="AA32:AA33"/>
    <mergeCell ref="AB32:AB33"/>
    <mergeCell ref="AC32:AD33"/>
    <mergeCell ref="AE32:AE33"/>
    <mergeCell ref="B34:B35"/>
    <mergeCell ref="C34:C35"/>
    <mergeCell ref="D34:E35"/>
    <mergeCell ref="F34:F35"/>
    <mergeCell ref="G34:G35"/>
    <mergeCell ref="H34:I35"/>
    <mergeCell ref="S32:S33"/>
    <mergeCell ref="T32:U33"/>
    <mergeCell ref="V32:V33"/>
    <mergeCell ref="W32:W33"/>
    <mergeCell ref="X32:X33"/>
    <mergeCell ref="Y32:Z33"/>
    <mergeCell ref="K32:K33"/>
    <mergeCell ref="L32:M33"/>
    <mergeCell ref="N32:N33"/>
    <mergeCell ref="O32:O33"/>
    <mergeCell ref="P32:Q33"/>
    <mergeCell ref="R32:R33"/>
    <mergeCell ref="C32:C33"/>
    <mergeCell ref="D32:E33"/>
    <mergeCell ref="F32:F33"/>
    <mergeCell ref="G32:G33"/>
    <mergeCell ref="H32:I33"/>
    <mergeCell ref="J32:J33"/>
    <mergeCell ref="X30:X31"/>
    <mergeCell ref="Y30:Z31"/>
    <mergeCell ref="AA30:AA31"/>
    <mergeCell ref="AB30:AB31"/>
    <mergeCell ref="AC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Y28:Z29"/>
    <mergeCell ref="AA28:AA29"/>
    <mergeCell ref="AB28:AB29"/>
    <mergeCell ref="AC28:AD29"/>
    <mergeCell ref="AE28:AE29"/>
    <mergeCell ref="B30:B31"/>
    <mergeCell ref="C30:C31"/>
    <mergeCell ref="D30:E31"/>
    <mergeCell ref="F30:F31"/>
    <mergeCell ref="G30:G31"/>
    <mergeCell ref="R28:R29"/>
    <mergeCell ref="S28:S29"/>
    <mergeCell ref="T28:U29"/>
    <mergeCell ref="V28:V29"/>
    <mergeCell ref="W28:W29"/>
    <mergeCell ref="X28:X29"/>
    <mergeCell ref="J28:J29"/>
    <mergeCell ref="K28:K29"/>
    <mergeCell ref="L28:M29"/>
    <mergeCell ref="N28:N29"/>
    <mergeCell ref="O28:O29"/>
    <mergeCell ref="P28:Q29"/>
    <mergeCell ref="B28:B29"/>
    <mergeCell ref="C28:C29"/>
    <mergeCell ref="D28:E29"/>
    <mergeCell ref="F28:F29"/>
    <mergeCell ref="G28:G29"/>
    <mergeCell ref="H28:I29"/>
    <mergeCell ref="X26:X27"/>
    <mergeCell ref="Y26:Z27"/>
    <mergeCell ref="AA26:AA27"/>
    <mergeCell ref="AB26:AB27"/>
    <mergeCell ref="AC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Y24:Z25"/>
    <mergeCell ref="AA24:AA25"/>
    <mergeCell ref="AB24:AB25"/>
    <mergeCell ref="AC24:AD25"/>
    <mergeCell ref="AE24:AE25"/>
    <mergeCell ref="B26:B27"/>
    <mergeCell ref="C26:C27"/>
    <mergeCell ref="D26:E27"/>
    <mergeCell ref="F26:F27"/>
    <mergeCell ref="G26:G27"/>
    <mergeCell ref="R24:R25"/>
    <mergeCell ref="S24:S25"/>
    <mergeCell ref="T24:U25"/>
    <mergeCell ref="V24:V25"/>
    <mergeCell ref="W24:W25"/>
    <mergeCell ref="X24:X25"/>
    <mergeCell ref="J24:J25"/>
    <mergeCell ref="K24:K25"/>
    <mergeCell ref="L24:M25"/>
    <mergeCell ref="N24:N25"/>
    <mergeCell ref="O24:O25"/>
    <mergeCell ref="P24:Q25"/>
    <mergeCell ref="B24:B25"/>
    <mergeCell ref="C24:C25"/>
    <mergeCell ref="D24:E25"/>
    <mergeCell ref="F24:F25"/>
    <mergeCell ref="G24:G25"/>
    <mergeCell ref="H24:I25"/>
    <mergeCell ref="X22:X23"/>
    <mergeCell ref="Y22:Z23"/>
    <mergeCell ref="AA22:AA23"/>
    <mergeCell ref="AB22:AB23"/>
    <mergeCell ref="AC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Y20:Z21"/>
    <mergeCell ref="AA20:AA21"/>
    <mergeCell ref="AB20:AB21"/>
    <mergeCell ref="AC20:AD21"/>
    <mergeCell ref="AE20:AE21"/>
    <mergeCell ref="B22:B23"/>
    <mergeCell ref="C22:C23"/>
    <mergeCell ref="D22:E23"/>
    <mergeCell ref="F22:F23"/>
    <mergeCell ref="G22:G23"/>
    <mergeCell ref="R20:R21"/>
    <mergeCell ref="S20:S21"/>
    <mergeCell ref="T20:U21"/>
    <mergeCell ref="V20:V21"/>
    <mergeCell ref="W20:W21"/>
    <mergeCell ref="X20:X21"/>
    <mergeCell ref="J20:J21"/>
    <mergeCell ref="K20:K21"/>
    <mergeCell ref="L20:M21"/>
    <mergeCell ref="N20:N21"/>
    <mergeCell ref="O20:O21"/>
    <mergeCell ref="P20:Q21"/>
    <mergeCell ref="B20:B21"/>
    <mergeCell ref="C20:C21"/>
    <mergeCell ref="D20:E21"/>
    <mergeCell ref="F20:F21"/>
    <mergeCell ref="G20:G21"/>
    <mergeCell ref="H20:I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X16:X17"/>
    <mergeCell ref="Y16:Z17"/>
    <mergeCell ref="AA16:AA17"/>
    <mergeCell ref="AB16:AB17"/>
    <mergeCell ref="AC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Y13:AA13"/>
    <mergeCell ref="Y14:AA14"/>
    <mergeCell ref="Y15:AA15"/>
    <mergeCell ref="AB13:AB15"/>
    <mergeCell ref="AC13:AE15"/>
    <mergeCell ref="B16:B17"/>
    <mergeCell ref="C16:C17"/>
    <mergeCell ref="D16:E17"/>
    <mergeCell ref="F16:F17"/>
    <mergeCell ref="G16:G17"/>
    <mergeCell ref="S13:S15"/>
    <mergeCell ref="T13:V13"/>
    <mergeCell ref="T14:V14"/>
    <mergeCell ref="T15:V15"/>
    <mergeCell ref="W13:W15"/>
    <mergeCell ref="X13:X15"/>
    <mergeCell ref="K13:K15"/>
    <mergeCell ref="L13:N13"/>
    <mergeCell ref="L14:N14"/>
    <mergeCell ref="L15:N15"/>
    <mergeCell ref="O13:O15"/>
    <mergeCell ref="P13:R13"/>
    <mergeCell ref="P14:R14"/>
    <mergeCell ref="P15:R15"/>
    <mergeCell ref="B10:AE10"/>
    <mergeCell ref="D12:V12"/>
    <mergeCell ref="Y12:AE12"/>
    <mergeCell ref="B13:B15"/>
    <mergeCell ref="C13:C15"/>
    <mergeCell ref="D13:F15"/>
    <mergeCell ref="G13:G15"/>
    <mergeCell ref="H13:J13"/>
    <mergeCell ref="H14:J14"/>
    <mergeCell ref="H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4" width="5.140625" customWidth="1"/>
    <col min="5" max="5" width="19.7109375" customWidth="1"/>
    <col min="6" max="6" width="4" customWidth="1"/>
    <col min="7" max="7" width="23.85546875" customWidth="1"/>
    <col min="8" max="8" width="5.140625" customWidth="1"/>
    <col min="9" max="9" width="19.7109375" customWidth="1"/>
    <col min="10" max="10" width="4" customWidth="1"/>
    <col min="11" max="11" width="23.85546875" customWidth="1"/>
    <col min="12" max="12" width="5.140625" customWidth="1"/>
    <col min="13" max="13" width="17.140625" customWidth="1"/>
    <col min="14" max="14" width="23.85546875" customWidth="1"/>
  </cols>
  <sheetData>
    <row r="1" spans="1:14" ht="15" customHeight="1">
      <c r="A1" s="8" t="s">
        <v>7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41</v>
      </c>
      <c r="B3" s="11" t="s">
        <v>6</v>
      </c>
      <c r="C3" s="11"/>
      <c r="D3" s="11"/>
      <c r="E3" s="11"/>
      <c r="F3" s="11"/>
      <c r="G3" s="11"/>
      <c r="H3" s="11"/>
      <c r="I3" s="11"/>
      <c r="J3" s="11"/>
      <c r="K3" s="11"/>
      <c r="L3" s="11"/>
      <c r="M3" s="11"/>
      <c r="N3" s="11"/>
    </row>
    <row r="4" spans="1:14" ht="15" customHeight="1">
      <c r="A4" s="12" t="s">
        <v>742</v>
      </c>
      <c r="B4" s="11" t="s">
        <v>6</v>
      </c>
      <c r="C4" s="11"/>
      <c r="D4" s="11"/>
      <c r="E4" s="11"/>
      <c r="F4" s="11"/>
      <c r="G4" s="11"/>
      <c r="H4" s="11"/>
      <c r="I4" s="11"/>
      <c r="J4" s="11"/>
      <c r="K4" s="11"/>
      <c r="L4" s="11"/>
      <c r="M4" s="11"/>
      <c r="N4" s="11"/>
    </row>
    <row r="5" spans="1:14">
      <c r="A5" s="12"/>
      <c r="B5" s="20" t="s">
        <v>743</v>
      </c>
      <c r="C5" s="20"/>
      <c r="D5" s="20"/>
      <c r="E5" s="20"/>
      <c r="F5" s="20"/>
      <c r="G5" s="20"/>
      <c r="H5" s="20"/>
      <c r="I5" s="20"/>
      <c r="J5" s="20"/>
      <c r="K5" s="20"/>
      <c r="L5" s="20"/>
      <c r="M5" s="20"/>
      <c r="N5" s="20"/>
    </row>
    <row r="6" spans="1:14">
      <c r="A6" s="12"/>
      <c r="B6" s="21" t="s">
        <v>744</v>
      </c>
      <c r="C6" s="21"/>
      <c r="D6" s="21"/>
      <c r="E6" s="21"/>
      <c r="F6" s="21"/>
      <c r="G6" s="21"/>
      <c r="H6" s="21"/>
      <c r="I6" s="21"/>
      <c r="J6" s="21"/>
      <c r="K6" s="21"/>
      <c r="L6" s="21"/>
      <c r="M6" s="21"/>
      <c r="N6" s="21"/>
    </row>
    <row r="7" spans="1:14">
      <c r="A7" s="12"/>
      <c r="B7" s="130" t="s">
        <v>740</v>
      </c>
      <c r="C7" s="130"/>
      <c r="D7" s="130"/>
      <c r="E7" s="130"/>
      <c r="F7" s="130"/>
      <c r="G7" s="130"/>
      <c r="H7" s="130"/>
      <c r="I7" s="130"/>
      <c r="J7" s="130"/>
      <c r="K7" s="130"/>
      <c r="L7" s="130"/>
      <c r="M7" s="130"/>
      <c r="N7" s="130"/>
    </row>
    <row r="8" spans="1:14">
      <c r="A8" s="12"/>
      <c r="B8" s="131" t="s">
        <v>331</v>
      </c>
      <c r="C8" s="131"/>
      <c r="D8" s="131"/>
      <c r="E8" s="131"/>
      <c r="F8" s="131"/>
      <c r="G8" s="131"/>
      <c r="H8" s="131"/>
      <c r="I8" s="131"/>
      <c r="J8" s="131"/>
      <c r="K8" s="131"/>
      <c r="L8" s="131"/>
      <c r="M8" s="131"/>
      <c r="N8" s="131"/>
    </row>
    <row r="9" spans="1:14">
      <c r="A9" s="12"/>
      <c r="B9" s="40"/>
      <c r="C9" s="40"/>
      <c r="D9" s="40"/>
      <c r="E9" s="40"/>
      <c r="F9" s="40"/>
      <c r="G9" s="40"/>
      <c r="H9" s="40"/>
      <c r="I9" s="40"/>
      <c r="J9" s="40"/>
    </row>
    <row r="10" spans="1:14">
      <c r="A10" s="12"/>
      <c r="B10" s="17"/>
      <c r="C10" s="17"/>
      <c r="D10" s="17"/>
      <c r="E10" s="17"/>
      <c r="F10" s="17"/>
      <c r="G10" s="17"/>
      <c r="H10" s="17"/>
      <c r="I10" s="17"/>
      <c r="J10" s="17"/>
    </row>
    <row r="11" spans="1:14">
      <c r="A11" s="12"/>
      <c r="B11" s="24"/>
      <c r="C11" s="16"/>
      <c r="D11" s="43" t="s">
        <v>332</v>
      </c>
      <c r="E11" s="43"/>
      <c r="F11" s="43"/>
      <c r="G11" s="43"/>
      <c r="H11" s="43"/>
      <c r="I11" s="43"/>
      <c r="J11" s="43"/>
    </row>
    <row r="12" spans="1:14" ht="15.75" thickBot="1">
      <c r="A12" s="12"/>
      <c r="B12" s="24"/>
      <c r="C12" s="16"/>
      <c r="D12" s="41"/>
      <c r="E12" s="41"/>
      <c r="F12" s="41"/>
      <c r="G12" s="41"/>
      <c r="H12" s="41"/>
      <c r="I12" s="41"/>
      <c r="J12" s="41"/>
    </row>
    <row r="13" spans="1:14" ht="15.75" thickBot="1">
      <c r="A13" s="12"/>
      <c r="B13" s="24"/>
      <c r="C13" s="16"/>
      <c r="D13" s="42">
        <v>2013</v>
      </c>
      <c r="E13" s="42"/>
      <c r="F13" s="42"/>
      <c r="G13" s="16"/>
      <c r="H13" s="42">
        <v>2012</v>
      </c>
      <c r="I13" s="42"/>
      <c r="J13" s="42"/>
    </row>
    <row r="14" spans="1:14">
      <c r="A14" s="12"/>
      <c r="B14" s="49" t="s">
        <v>745</v>
      </c>
      <c r="C14" s="50"/>
      <c r="D14" s="69" t="s">
        <v>342</v>
      </c>
      <c r="E14" s="71">
        <v>48590</v>
      </c>
      <c r="F14" s="73"/>
      <c r="G14" s="50"/>
      <c r="H14" s="69" t="s">
        <v>342</v>
      </c>
      <c r="I14" s="71">
        <v>49744</v>
      </c>
      <c r="J14" s="73"/>
    </row>
    <row r="15" spans="1:14">
      <c r="A15" s="12"/>
      <c r="B15" s="49"/>
      <c r="C15" s="50"/>
      <c r="D15" s="49"/>
      <c r="E15" s="54"/>
      <c r="F15" s="50"/>
      <c r="G15" s="50"/>
      <c r="H15" s="49"/>
      <c r="I15" s="54"/>
      <c r="J15" s="50"/>
    </row>
    <row r="16" spans="1:14">
      <c r="A16" s="12"/>
      <c r="B16" s="47" t="s">
        <v>746</v>
      </c>
      <c r="C16" s="23"/>
      <c r="D16" s="52">
        <v>139336</v>
      </c>
      <c r="E16" s="52"/>
      <c r="F16" s="23"/>
      <c r="G16" s="23"/>
      <c r="H16" s="52">
        <v>143441</v>
      </c>
      <c r="I16" s="52"/>
      <c r="J16" s="23"/>
    </row>
    <row r="17" spans="1:14">
      <c r="A17" s="12"/>
      <c r="B17" s="47"/>
      <c r="C17" s="23"/>
      <c r="D17" s="52"/>
      <c r="E17" s="52"/>
      <c r="F17" s="23"/>
      <c r="G17" s="23"/>
      <c r="H17" s="52"/>
      <c r="I17" s="52"/>
      <c r="J17" s="23"/>
    </row>
    <row r="18" spans="1:14">
      <c r="A18" s="12"/>
      <c r="B18" s="49" t="s">
        <v>747</v>
      </c>
      <c r="C18" s="50"/>
      <c r="D18" s="54">
        <v>81002</v>
      </c>
      <c r="E18" s="54"/>
      <c r="F18" s="50"/>
      <c r="G18" s="50"/>
      <c r="H18" s="54">
        <v>75481</v>
      </c>
      <c r="I18" s="54"/>
      <c r="J18" s="50"/>
    </row>
    <row r="19" spans="1:14" ht="15.75" thickBot="1">
      <c r="A19" s="12"/>
      <c r="B19" s="49"/>
      <c r="C19" s="50"/>
      <c r="D19" s="58"/>
      <c r="E19" s="58"/>
      <c r="F19" s="59"/>
      <c r="G19" s="50"/>
      <c r="H19" s="58"/>
      <c r="I19" s="58"/>
      <c r="J19" s="59"/>
    </row>
    <row r="20" spans="1:14">
      <c r="A20" s="12"/>
      <c r="B20" s="62" t="s">
        <v>748</v>
      </c>
      <c r="C20" s="23"/>
      <c r="D20" s="63">
        <v>268928</v>
      </c>
      <c r="E20" s="63"/>
      <c r="F20" s="45"/>
      <c r="G20" s="23"/>
      <c r="H20" s="63">
        <v>268666</v>
      </c>
      <c r="I20" s="63"/>
      <c r="J20" s="45"/>
    </row>
    <row r="21" spans="1:14">
      <c r="A21" s="12"/>
      <c r="B21" s="62"/>
      <c r="C21" s="23"/>
      <c r="D21" s="132"/>
      <c r="E21" s="132"/>
      <c r="F21" s="81"/>
      <c r="G21" s="23"/>
      <c r="H21" s="132"/>
      <c r="I21" s="132"/>
      <c r="J21" s="81"/>
    </row>
    <row r="22" spans="1:14" ht="15.75" thickBot="1">
      <c r="A22" s="12"/>
      <c r="B22" s="28" t="s">
        <v>749</v>
      </c>
      <c r="C22" s="29"/>
      <c r="D22" s="60" t="s">
        <v>750</v>
      </c>
      <c r="E22" s="60"/>
      <c r="F22" s="28" t="s">
        <v>347</v>
      </c>
      <c r="G22" s="29"/>
      <c r="H22" s="60" t="s">
        <v>751</v>
      </c>
      <c r="I22" s="60"/>
      <c r="J22" s="28" t="s">
        <v>347</v>
      </c>
    </row>
    <row r="23" spans="1:14">
      <c r="A23" s="12"/>
      <c r="B23" s="62" t="s">
        <v>752</v>
      </c>
      <c r="C23" s="23"/>
      <c r="D23" s="63">
        <v>116177</v>
      </c>
      <c r="E23" s="63"/>
      <c r="F23" s="45"/>
      <c r="G23" s="23"/>
      <c r="H23" s="63">
        <v>119928</v>
      </c>
      <c r="I23" s="63"/>
      <c r="J23" s="45"/>
    </row>
    <row r="24" spans="1:14">
      <c r="A24" s="12"/>
      <c r="B24" s="62"/>
      <c r="C24" s="23"/>
      <c r="D24" s="132"/>
      <c r="E24" s="132"/>
      <c r="F24" s="81"/>
      <c r="G24" s="23"/>
      <c r="H24" s="132"/>
      <c r="I24" s="132"/>
      <c r="J24" s="81"/>
    </row>
    <row r="25" spans="1:14">
      <c r="A25" s="12"/>
      <c r="B25" s="49" t="s">
        <v>753</v>
      </c>
      <c r="C25" s="50"/>
      <c r="D25" s="54">
        <v>4027</v>
      </c>
      <c r="E25" s="54"/>
      <c r="F25" s="50"/>
      <c r="G25" s="50"/>
      <c r="H25" s="54">
        <v>1668</v>
      </c>
      <c r="I25" s="54"/>
      <c r="J25" s="50"/>
    </row>
    <row r="26" spans="1:14" ht="15.75" thickBot="1">
      <c r="A26" s="12"/>
      <c r="B26" s="49"/>
      <c r="C26" s="50"/>
      <c r="D26" s="58"/>
      <c r="E26" s="58"/>
      <c r="F26" s="59"/>
      <c r="G26" s="50"/>
      <c r="H26" s="58"/>
      <c r="I26" s="58"/>
      <c r="J26" s="59"/>
    </row>
    <row r="27" spans="1:14">
      <c r="A27" s="12"/>
      <c r="B27" s="113" t="s">
        <v>754</v>
      </c>
      <c r="C27" s="23"/>
      <c r="D27" s="48" t="s">
        <v>342</v>
      </c>
      <c r="E27" s="63">
        <v>120204</v>
      </c>
      <c r="F27" s="45"/>
      <c r="G27" s="23"/>
      <c r="H27" s="48" t="s">
        <v>342</v>
      </c>
      <c r="I27" s="63">
        <v>121596</v>
      </c>
      <c r="J27" s="45"/>
    </row>
    <row r="28" spans="1:14" ht="15.75" thickBot="1">
      <c r="A28" s="12"/>
      <c r="B28" s="113"/>
      <c r="C28" s="23"/>
      <c r="D28" s="82"/>
      <c r="E28" s="84"/>
      <c r="F28" s="85"/>
      <c r="G28" s="23"/>
      <c r="H28" s="82"/>
      <c r="I28" s="84"/>
      <c r="J28" s="85"/>
    </row>
    <row r="29" spans="1:14" ht="15.75" thickTop="1">
      <c r="A29" s="12"/>
      <c r="B29" s="40"/>
      <c r="C29" s="40"/>
      <c r="D29" s="40"/>
      <c r="E29" s="40"/>
      <c r="F29" s="40"/>
      <c r="G29" s="40"/>
      <c r="H29" s="40"/>
      <c r="I29" s="40"/>
      <c r="J29" s="40"/>
      <c r="K29" s="40"/>
      <c r="L29" s="40"/>
      <c r="M29" s="40"/>
      <c r="N29" s="40"/>
    </row>
    <row r="30" spans="1:14">
      <c r="A30" s="12"/>
      <c r="B30" s="40"/>
      <c r="C30" s="40"/>
      <c r="D30" s="40"/>
      <c r="E30" s="40"/>
      <c r="F30" s="40"/>
      <c r="G30" s="40"/>
      <c r="H30" s="40"/>
      <c r="I30" s="40"/>
      <c r="J30" s="40"/>
      <c r="K30" s="40"/>
      <c r="L30" s="40"/>
      <c r="M30" s="40"/>
      <c r="N30" s="40"/>
    </row>
    <row r="31" spans="1:14">
      <c r="A31" s="12"/>
      <c r="B31" s="17"/>
      <c r="C31" s="17"/>
      <c r="D31" s="17"/>
      <c r="E31" s="17"/>
      <c r="F31" s="17"/>
      <c r="G31" s="17"/>
      <c r="H31" s="17"/>
      <c r="I31" s="17"/>
      <c r="J31" s="17"/>
      <c r="K31" s="17"/>
      <c r="L31" s="17"/>
      <c r="M31" s="17"/>
      <c r="N31" s="17"/>
    </row>
    <row r="32" spans="1:14" ht="15.75" thickBot="1">
      <c r="A32" s="12"/>
      <c r="B32" s="24"/>
      <c r="C32" s="16"/>
      <c r="D32" s="41" t="s">
        <v>417</v>
      </c>
      <c r="E32" s="41"/>
      <c r="F32" s="41"/>
      <c r="G32" s="41"/>
      <c r="H32" s="41"/>
      <c r="I32" s="41"/>
      <c r="J32" s="41"/>
      <c r="K32" s="41"/>
      <c r="L32" s="41"/>
      <c r="M32" s="41"/>
      <c r="N32" s="41"/>
    </row>
    <row r="33" spans="1:14" ht="15.75" thickBot="1">
      <c r="A33" s="12"/>
      <c r="B33" s="24"/>
      <c r="C33" s="16"/>
      <c r="D33" s="42">
        <v>2013</v>
      </c>
      <c r="E33" s="42"/>
      <c r="F33" s="42"/>
      <c r="G33" s="16"/>
      <c r="H33" s="42">
        <v>2012</v>
      </c>
      <c r="I33" s="42"/>
      <c r="J33" s="42"/>
      <c r="K33" s="16"/>
      <c r="L33" s="42">
        <v>2011</v>
      </c>
      <c r="M33" s="42"/>
      <c r="N33" s="42"/>
    </row>
    <row r="34" spans="1:14">
      <c r="A34" s="12"/>
      <c r="B34" s="49" t="s">
        <v>755</v>
      </c>
      <c r="C34" s="50"/>
      <c r="D34" s="69" t="s">
        <v>342</v>
      </c>
      <c r="E34" s="71">
        <v>11038</v>
      </c>
      <c r="F34" s="73"/>
      <c r="G34" s="50"/>
      <c r="H34" s="69" t="s">
        <v>342</v>
      </c>
      <c r="I34" s="71">
        <v>10874</v>
      </c>
      <c r="J34" s="73"/>
      <c r="K34" s="50"/>
      <c r="L34" s="69" t="s">
        <v>342</v>
      </c>
      <c r="M34" s="71">
        <v>10995</v>
      </c>
      <c r="N34" s="73"/>
    </row>
    <row r="35" spans="1:14">
      <c r="A35" s="12"/>
      <c r="B35" s="49"/>
      <c r="C35" s="50"/>
      <c r="D35" s="49"/>
      <c r="E35" s="54"/>
      <c r="F35" s="50"/>
      <c r="G35" s="50"/>
      <c r="H35" s="49"/>
      <c r="I35" s="54"/>
      <c r="J35" s="50"/>
      <c r="K35" s="50"/>
      <c r="L35" s="49"/>
      <c r="M35" s="54"/>
      <c r="N35" s="50"/>
    </row>
    <row r="36" spans="1:14">
      <c r="A36" s="12"/>
      <c r="B36" s="47" t="s">
        <v>756</v>
      </c>
      <c r="C36" s="23"/>
      <c r="D36" s="53" t="s">
        <v>343</v>
      </c>
      <c r="E36" s="53"/>
      <c r="F36" s="23"/>
      <c r="G36" s="23"/>
      <c r="H36" s="52">
        <v>2597</v>
      </c>
      <c r="I36" s="52"/>
      <c r="J36" s="23"/>
      <c r="K36" s="23"/>
      <c r="L36" s="52">
        <v>1111</v>
      </c>
      <c r="M36" s="52"/>
      <c r="N36" s="23"/>
    </row>
    <row r="37" spans="1:14">
      <c r="A37" s="12"/>
      <c r="B37" s="47"/>
      <c r="C37" s="23"/>
      <c r="D37" s="53"/>
      <c r="E37" s="53"/>
      <c r="F37" s="23"/>
      <c r="G37" s="23"/>
      <c r="H37" s="52"/>
      <c r="I37" s="52"/>
      <c r="J37" s="23"/>
      <c r="K37" s="23"/>
      <c r="L37" s="52"/>
      <c r="M37" s="52"/>
      <c r="N37" s="23"/>
    </row>
    <row r="38" spans="1:14">
      <c r="A38" s="12"/>
      <c r="B38" s="22" t="s">
        <v>757</v>
      </c>
      <c r="C38" s="22"/>
      <c r="D38" s="22"/>
      <c r="E38" s="22"/>
      <c r="F38" s="22"/>
      <c r="G38" s="22"/>
      <c r="H38" s="22"/>
      <c r="I38" s="22"/>
      <c r="J38" s="22"/>
      <c r="K38" s="22"/>
      <c r="L38" s="22"/>
      <c r="M38" s="22"/>
      <c r="N38" s="22"/>
    </row>
    <row r="39" spans="1:14" ht="51" customHeight="1">
      <c r="A39" s="12"/>
      <c r="B39" s="21" t="s">
        <v>758</v>
      </c>
      <c r="C39" s="21"/>
      <c r="D39" s="21"/>
      <c r="E39" s="21"/>
      <c r="F39" s="21"/>
      <c r="G39" s="21"/>
      <c r="H39" s="21"/>
      <c r="I39" s="21"/>
      <c r="J39" s="21"/>
      <c r="K39" s="21"/>
      <c r="L39" s="21"/>
      <c r="M39" s="21"/>
      <c r="N39" s="21"/>
    </row>
    <row r="40" spans="1:14">
      <c r="A40" s="12"/>
      <c r="B40" s="130" t="s">
        <v>759</v>
      </c>
      <c r="C40" s="130"/>
      <c r="D40" s="130"/>
      <c r="E40" s="130"/>
      <c r="F40" s="130"/>
      <c r="G40" s="130"/>
      <c r="H40" s="130"/>
      <c r="I40" s="130"/>
      <c r="J40" s="130"/>
      <c r="K40" s="130"/>
      <c r="L40" s="130"/>
      <c r="M40" s="130"/>
      <c r="N40" s="130"/>
    </row>
    <row r="41" spans="1:14">
      <c r="A41" s="12"/>
      <c r="B41" s="131" t="s">
        <v>331</v>
      </c>
      <c r="C41" s="131"/>
      <c r="D41" s="131"/>
      <c r="E41" s="131"/>
      <c r="F41" s="131"/>
      <c r="G41" s="131"/>
      <c r="H41" s="131"/>
      <c r="I41" s="131"/>
      <c r="J41" s="131"/>
      <c r="K41" s="131"/>
      <c r="L41" s="131"/>
      <c r="M41" s="131"/>
      <c r="N41" s="131"/>
    </row>
    <row r="42" spans="1:14">
      <c r="A42" s="12"/>
      <c r="B42" s="40"/>
      <c r="C42" s="40"/>
      <c r="D42" s="40"/>
      <c r="E42" s="40"/>
      <c r="F42" s="40"/>
    </row>
    <row r="43" spans="1:14">
      <c r="A43" s="12"/>
      <c r="B43" s="17"/>
      <c r="C43" s="17"/>
      <c r="D43" s="17"/>
      <c r="E43" s="17"/>
      <c r="F43" s="17"/>
    </row>
    <row r="44" spans="1:14" ht="15.75" thickBot="1">
      <c r="A44" s="12"/>
      <c r="B44" s="24"/>
      <c r="C44" s="16"/>
      <c r="D44" s="41" t="s">
        <v>150</v>
      </c>
      <c r="E44" s="41"/>
      <c r="F44" s="41"/>
    </row>
    <row r="45" spans="1:14">
      <c r="A45" s="12"/>
      <c r="B45" s="27" t="s">
        <v>760</v>
      </c>
      <c r="C45" s="16"/>
      <c r="D45" s="48"/>
      <c r="E45" s="48"/>
      <c r="F45" s="48"/>
    </row>
    <row r="46" spans="1:14">
      <c r="A46" s="12"/>
      <c r="B46" s="112">
        <v>2014</v>
      </c>
      <c r="C46" s="50"/>
      <c r="D46" s="49" t="s">
        <v>342</v>
      </c>
      <c r="E46" s="54">
        <v>3774</v>
      </c>
      <c r="F46" s="50"/>
    </row>
    <row r="47" spans="1:14">
      <c r="A47" s="12"/>
      <c r="B47" s="112"/>
      <c r="C47" s="50"/>
      <c r="D47" s="49"/>
      <c r="E47" s="54"/>
      <c r="F47" s="50"/>
    </row>
    <row r="48" spans="1:14">
      <c r="A48" s="12"/>
      <c r="B48" s="62">
        <v>2015</v>
      </c>
      <c r="C48" s="23"/>
      <c r="D48" s="52">
        <v>3592</v>
      </c>
      <c r="E48" s="52"/>
      <c r="F48" s="23"/>
    </row>
    <row r="49" spans="1:14">
      <c r="A49" s="12"/>
      <c r="B49" s="62"/>
      <c r="C49" s="23"/>
      <c r="D49" s="52"/>
      <c r="E49" s="52"/>
      <c r="F49" s="23"/>
    </row>
    <row r="50" spans="1:14">
      <c r="A50" s="12"/>
      <c r="B50" s="112">
        <v>2016</v>
      </c>
      <c r="C50" s="50"/>
      <c r="D50" s="54">
        <v>3564</v>
      </c>
      <c r="E50" s="54"/>
      <c r="F50" s="50"/>
    </row>
    <row r="51" spans="1:14">
      <c r="A51" s="12"/>
      <c r="B51" s="112"/>
      <c r="C51" s="50"/>
      <c r="D51" s="54"/>
      <c r="E51" s="54"/>
      <c r="F51" s="50"/>
    </row>
    <row r="52" spans="1:14">
      <c r="A52" s="12"/>
      <c r="B52" s="62">
        <v>2017</v>
      </c>
      <c r="C52" s="23"/>
      <c r="D52" s="52">
        <v>3013</v>
      </c>
      <c r="E52" s="52"/>
      <c r="F52" s="23"/>
    </row>
    <row r="53" spans="1:14">
      <c r="A53" s="12"/>
      <c r="B53" s="62"/>
      <c r="C53" s="23"/>
      <c r="D53" s="52"/>
      <c r="E53" s="52"/>
      <c r="F53" s="23"/>
    </row>
    <row r="54" spans="1:14">
      <c r="A54" s="12"/>
      <c r="B54" s="112">
        <v>2018</v>
      </c>
      <c r="C54" s="50"/>
      <c r="D54" s="54">
        <v>2907</v>
      </c>
      <c r="E54" s="54"/>
      <c r="F54" s="50"/>
    </row>
    <row r="55" spans="1:14">
      <c r="A55" s="12"/>
      <c r="B55" s="112"/>
      <c r="C55" s="50"/>
      <c r="D55" s="54"/>
      <c r="E55" s="54"/>
      <c r="F55" s="50"/>
    </row>
    <row r="56" spans="1:14">
      <c r="A56" s="12"/>
      <c r="B56" s="62" t="s">
        <v>761</v>
      </c>
      <c r="C56" s="23"/>
      <c r="D56" s="52">
        <v>4059</v>
      </c>
      <c r="E56" s="52"/>
      <c r="F56" s="23"/>
    </row>
    <row r="57" spans="1:14" ht="15.75" thickBot="1">
      <c r="A57" s="12"/>
      <c r="B57" s="62"/>
      <c r="C57" s="23"/>
      <c r="D57" s="64"/>
      <c r="E57" s="64"/>
      <c r="F57" s="65"/>
    </row>
    <row r="58" spans="1:14">
      <c r="A58" s="12"/>
      <c r="B58" s="115" t="s">
        <v>762</v>
      </c>
      <c r="C58" s="50"/>
      <c r="D58" s="69" t="s">
        <v>342</v>
      </c>
      <c r="E58" s="71">
        <v>20909</v>
      </c>
      <c r="F58" s="73"/>
    </row>
    <row r="59" spans="1:14" ht="15.75" thickBot="1">
      <c r="A59" s="12"/>
      <c r="B59" s="115"/>
      <c r="C59" s="50"/>
      <c r="D59" s="70"/>
      <c r="E59" s="72"/>
      <c r="F59" s="74"/>
    </row>
    <row r="60" spans="1:14" ht="15.75" thickTop="1">
      <c r="A60" s="12"/>
      <c r="B60" s="40"/>
      <c r="C60" s="40"/>
      <c r="D60" s="40"/>
      <c r="E60" s="40"/>
      <c r="F60" s="40"/>
      <c r="G60" s="40"/>
      <c r="H60" s="40"/>
      <c r="I60" s="40"/>
      <c r="J60" s="40"/>
      <c r="K60" s="40"/>
      <c r="L60" s="40"/>
      <c r="M60" s="40"/>
      <c r="N60" s="40"/>
    </row>
    <row r="61" spans="1:14">
      <c r="A61" s="12"/>
      <c r="B61" s="40"/>
      <c r="C61" s="40"/>
      <c r="D61" s="40"/>
      <c r="E61" s="40"/>
      <c r="F61" s="40"/>
      <c r="G61" s="40"/>
      <c r="H61" s="40"/>
      <c r="I61" s="40"/>
      <c r="J61" s="40"/>
      <c r="K61" s="40"/>
      <c r="L61" s="40"/>
      <c r="M61" s="40"/>
      <c r="N61" s="40"/>
    </row>
    <row r="62" spans="1:14">
      <c r="A62" s="12"/>
      <c r="B62" s="17"/>
      <c r="C62" s="17"/>
      <c r="D62" s="17"/>
      <c r="E62" s="17"/>
      <c r="F62" s="17"/>
      <c r="G62" s="17"/>
      <c r="H62" s="17"/>
      <c r="I62" s="17"/>
      <c r="J62" s="17"/>
      <c r="K62" s="17"/>
      <c r="L62" s="17"/>
      <c r="M62" s="17"/>
      <c r="N62" s="17"/>
    </row>
    <row r="63" spans="1:14" ht="15.75" thickBot="1">
      <c r="A63" s="12"/>
      <c r="B63" s="24"/>
      <c r="C63" s="16"/>
      <c r="D63" s="41" t="s">
        <v>417</v>
      </c>
      <c r="E63" s="41"/>
      <c r="F63" s="41"/>
      <c r="G63" s="41"/>
      <c r="H63" s="41"/>
      <c r="I63" s="41"/>
      <c r="J63" s="41"/>
      <c r="K63" s="41"/>
      <c r="L63" s="41"/>
      <c r="M63" s="41"/>
      <c r="N63" s="41"/>
    </row>
    <row r="64" spans="1:14" ht="15.75" thickBot="1">
      <c r="A64" s="12"/>
      <c r="B64" s="24"/>
      <c r="C64" s="16"/>
      <c r="D64" s="42">
        <v>2013</v>
      </c>
      <c r="E64" s="42"/>
      <c r="F64" s="42"/>
      <c r="G64" s="16"/>
      <c r="H64" s="42">
        <v>2012</v>
      </c>
      <c r="I64" s="42"/>
      <c r="J64" s="42"/>
      <c r="K64" s="16"/>
      <c r="L64" s="42">
        <v>2011</v>
      </c>
      <c r="M64" s="42"/>
      <c r="N64" s="42"/>
    </row>
    <row r="65" spans="1:14">
      <c r="A65" s="12"/>
      <c r="B65" s="49" t="s">
        <v>763</v>
      </c>
      <c r="C65" s="50"/>
      <c r="D65" s="69" t="s">
        <v>342</v>
      </c>
      <c r="E65" s="71">
        <v>3123</v>
      </c>
      <c r="F65" s="73"/>
      <c r="G65" s="50"/>
      <c r="H65" s="69" t="s">
        <v>342</v>
      </c>
      <c r="I65" s="71">
        <v>3379</v>
      </c>
      <c r="J65" s="73"/>
      <c r="K65" s="50"/>
      <c r="L65" s="69" t="s">
        <v>342</v>
      </c>
      <c r="M65" s="71">
        <v>4193</v>
      </c>
      <c r="N65" s="73"/>
    </row>
    <row r="66" spans="1:14">
      <c r="A66" s="12"/>
      <c r="B66" s="49"/>
      <c r="C66" s="50"/>
      <c r="D66" s="49"/>
      <c r="E66" s="54"/>
      <c r="F66" s="50"/>
      <c r="G66" s="50"/>
      <c r="H66" s="49"/>
      <c r="I66" s="54"/>
      <c r="J66" s="50"/>
      <c r="K66" s="50"/>
      <c r="L66" s="49"/>
      <c r="M66" s="54"/>
      <c r="N66" s="50"/>
    </row>
    <row r="67" spans="1:14">
      <c r="A67" s="12"/>
      <c r="B67" s="47" t="s">
        <v>764</v>
      </c>
      <c r="C67" s="23"/>
      <c r="D67" s="53">
        <v>531</v>
      </c>
      <c r="E67" s="53"/>
      <c r="F67" s="23"/>
      <c r="G67" s="23"/>
      <c r="H67" s="53">
        <v>931</v>
      </c>
      <c r="I67" s="53"/>
      <c r="J67" s="23"/>
      <c r="K67" s="23"/>
      <c r="L67" s="52">
        <v>1136</v>
      </c>
      <c r="M67" s="52"/>
      <c r="N67" s="23"/>
    </row>
    <row r="68" spans="1:14">
      <c r="A68" s="12"/>
      <c r="B68" s="47"/>
      <c r="C68" s="23"/>
      <c r="D68" s="53"/>
      <c r="E68" s="53"/>
      <c r="F68" s="23"/>
      <c r="G68" s="23"/>
      <c r="H68" s="53"/>
      <c r="I68" s="53"/>
      <c r="J68" s="23"/>
      <c r="K68" s="23"/>
      <c r="L68" s="52"/>
      <c r="M68" s="52"/>
      <c r="N68" s="23"/>
    </row>
    <row r="69" spans="1:14">
      <c r="A69" s="12"/>
      <c r="B69" s="23"/>
      <c r="C69" s="23"/>
      <c r="D69" s="23"/>
      <c r="E69" s="23"/>
      <c r="F69" s="23"/>
      <c r="G69" s="23"/>
      <c r="H69" s="23"/>
      <c r="I69" s="23"/>
      <c r="J69" s="23"/>
      <c r="K69" s="23"/>
      <c r="L69" s="23"/>
      <c r="M69" s="23"/>
      <c r="N69" s="23"/>
    </row>
    <row r="70" spans="1:14">
      <c r="A70" s="12"/>
      <c r="B70" s="17"/>
      <c r="C70" s="17"/>
    </row>
    <row r="71" spans="1:14" ht="45">
      <c r="A71" s="12"/>
      <c r="B71" s="117" t="s">
        <v>411</v>
      </c>
      <c r="C71" s="127" t="s">
        <v>765</v>
      </c>
    </row>
    <row r="72" spans="1:14">
      <c r="A72" s="12"/>
      <c r="B72" s="17"/>
      <c r="C72" s="17"/>
    </row>
    <row r="73" spans="1:14" ht="33.75">
      <c r="A73" s="12"/>
      <c r="B73" s="117" t="s">
        <v>431</v>
      </c>
      <c r="C73" s="127" t="s">
        <v>766</v>
      </c>
    </row>
  </sheetData>
  <mergeCells count="165">
    <mergeCell ref="B60:N60"/>
    <mergeCell ref="B69:N69"/>
    <mergeCell ref="B7:N7"/>
    <mergeCell ref="B8:N8"/>
    <mergeCell ref="B29:N29"/>
    <mergeCell ref="B38:N38"/>
    <mergeCell ref="B39:N39"/>
    <mergeCell ref="B40:N40"/>
    <mergeCell ref="L67:M68"/>
    <mergeCell ref="N67:N68"/>
    <mergeCell ref="A1:A2"/>
    <mergeCell ref="B1:N1"/>
    <mergeCell ref="B2:N2"/>
    <mergeCell ref="B3:N3"/>
    <mergeCell ref="A4:A73"/>
    <mergeCell ref="B4:N4"/>
    <mergeCell ref="B5:N5"/>
    <mergeCell ref="B6:N6"/>
    <mergeCell ref="M65:M66"/>
    <mergeCell ref="N65:N66"/>
    <mergeCell ref="B67:B68"/>
    <mergeCell ref="C67:C68"/>
    <mergeCell ref="D67:E68"/>
    <mergeCell ref="F67:F68"/>
    <mergeCell ref="G67:G68"/>
    <mergeCell ref="H67:I68"/>
    <mergeCell ref="J67:J68"/>
    <mergeCell ref="K67:K68"/>
    <mergeCell ref="G65:G66"/>
    <mergeCell ref="H65:H66"/>
    <mergeCell ref="I65:I66"/>
    <mergeCell ref="J65:J66"/>
    <mergeCell ref="K65:K66"/>
    <mergeCell ref="L65:L66"/>
    <mergeCell ref="B61:N61"/>
    <mergeCell ref="D63:N63"/>
    <mergeCell ref="D64:F64"/>
    <mergeCell ref="H64:J64"/>
    <mergeCell ref="L64:N64"/>
    <mergeCell ref="B65:B66"/>
    <mergeCell ref="C65:C66"/>
    <mergeCell ref="D65:D66"/>
    <mergeCell ref="E65:E66"/>
    <mergeCell ref="F65:F66"/>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N36:N37"/>
    <mergeCell ref="B42:F42"/>
    <mergeCell ref="D44:F44"/>
    <mergeCell ref="D45:F45"/>
    <mergeCell ref="B46:B47"/>
    <mergeCell ref="C46:C47"/>
    <mergeCell ref="D46:D47"/>
    <mergeCell ref="E46:E47"/>
    <mergeCell ref="F46:F47"/>
    <mergeCell ref="B41:N41"/>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J27:J28"/>
    <mergeCell ref="B30:N30"/>
    <mergeCell ref="D32:N32"/>
    <mergeCell ref="D33:F33"/>
    <mergeCell ref="H33:J33"/>
    <mergeCell ref="L33:N33"/>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9:J9"/>
    <mergeCell ref="D11:J12"/>
    <mergeCell ref="D13:F13"/>
    <mergeCell ref="H13:J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1"/>
  <sheetViews>
    <sheetView showGridLines="0" workbookViewId="0"/>
  </sheetViews>
  <sheetFormatPr defaultRowHeight="15"/>
  <cols>
    <col min="1" max="1" width="36.5703125" bestFit="1" customWidth="1"/>
    <col min="2" max="2" width="36.5703125" customWidth="1"/>
    <col min="3" max="3" width="29.7109375" customWidth="1"/>
    <col min="4" max="4" width="6.42578125" customWidth="1"/>
    <col min="5" max="5" width="21.28515625" customWidth="1"/>
    <col min="6" max="7" width="29.7109375" customWidth="1"/>
    <col min="8" max="8" width="6" customWidth="1"/>
    <col min="9" max="9" width="18.5703125" customWidth="1"/>
    <col min="10" max="11" width="29.7109375" customWidth="1"/>
    <col min="12" max="12" width="6" customWidth="1"/>
    <col min="13" max="13" width="18.5703125" customWidth="1"/>
    <col min="14" max="14" width="5" customWidth="1"/>
    <col min="15" max="15" width="29.7109375" customWidth="1"/>
    <col min="16" max="16" width="6" customWidth="1"/>
    <col min="17" max="17" width="18.5703125" customWidth="1"/>
    <col min="18" max="18" width="5" customWidth="1"/>
    <col min="19" max="19" width="29.7109375" customWidth="1"/>
    <col min="20" max="20" width="6" customWidth="1"/>
    <col min="21" max="21" width="18.5703125" customWidth="1"/>
    <col min="22" max="22" width="5" customWidth="1"/>
    <col min="23" max="23" width="29.7109375" customWidth="1"/>
    <col min="24" max="24" width="6" customWidth="1"/>
    <col min="25" max="25" width="18.5703125" customWidth="1"/>
    <col min="26" max="26" width="5" customWidth="1"/>
    <col min="27" max="27" width="29.7109375" customWidth="1"/>
    <col min="28" max="28" width="6" customWidth="1"/>
    <col min="29" max="29" width="18.5703125" customWidth="1"/>
    <col min="30" max="30" width="5" customWidth="1"/>
    <col min="31" max="31" width="29.7109375" customWidth="1"/>
    <col min="32" max="32" width="6" customWidth="1"/>
    <col min="33" max="33" width="18.5703125" customWidth="1"/>
    <col min="34" max="34" width="5" customWidth="1"/>
    <col min="35" max="35" width="29.7109375" customWidth="1"/>
    <col min="36" max="36" width="6" customWidth="1"/>
    <col min="37" max="37" width="18.5703125" customWidth="1"/>
    <col min="38" max="38" width="5" customWidth="1"/>
  </cols>
  <sheetData>
    <row r="1" spans="1:38" ht="15" customHeight="1">
      <c r="A1" s="8" t="s">
        <v>7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76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76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20" t="s">
        <v>77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ht="25.5" customHeight="1">
      <c r="A6" s="12"/>
      <c r="B6" s="21" t="s">
        <v>77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row>
    <row r="7" spans="1:38">
      <c r="A7" s="12"/>
      <c r="B7" s="21" t="s">
        <v>772</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c r="A8" s="12"/>
      <c r="B8" s="130" t="s">
        <v>773</v>
      </c>
      <c r="C8" s="130"/>
      <c r="D8" s="130"/>
      <c r="E8" s="130"/>
      <c r="F8" s="130"/>
      <c r="G8" s="130"/>
      <c r="H8" s="130"/>
      <c r="I8" s="130"/>
      <c r="J8" s="130"/>
      <c r="K8" s="130"/>
      <c r="L8" s="130"/>
      <c r="M8" s="130"/>
      <c r="N8" s="130"/>
      <c r="O8" s="130"/>
      <c r="P8" s="130"/>
      <c r="Q8" s="130"/>
      <c r="R8" s="130"/>
      <c r="S8" s="130"/>
      <c r="T8" s="130"/>
      <c r="U8" s="130"/>
      <c r="V8" s="130"/>
      <c r="W8" s="130"/>
      <c r="X8" s="130"/>
      <c r="Y8" s="130"/>
      <c r="Z8" s="130"/>
      <c r="AA8" s="130"/>
      <c r="AB8" s="130"/>
      <c r="AC8" s="130"/>
      <c r="AD8" s="130"/>
      <c r="AE8" s="130"/>
      <c r="AF8" s="130"/>
      <c r="AG8" s="130"/>
      <c r="AH8" s="130"/>
      <c r="AI8" s="130"/>
      <c r="AJ8" s="130"/>
      <c r="AK8" s="130"/>
      <c r="AL8" s="130"/>
    </row>
    <row r="9" spans="1:38">
      <c r="A9" s="12"/>
      <c r="B9" s="131" t="s">
        <v>331</v>
      </c>
      <c r="C9" s="131"/>
      <c r="D9" s="131"/>
      <c r="E9" s="131"/>
      <c r="F9" s="131"/>
      <c r="G9" s="131"/>
      <c r="H9" s="131"/>
      <c r="I9" s="131"/>
      <c r="J9" s="131"/>
      <c r="K9" s="131"/>
      <c r="L9" s="131"/>
      <c r="M9" s="131"/>
      <c r="N9" s="131"/>
      <c r="O9" s="131"/>
      <c r="P9" s="131"/>
      <c r="Q9" s="131"/>
      <c r="R9" s="131"/>
      <c r="S9" s="131"/>
      <c r="T9" s="131"/>
      <c r="U9" s="131"/>
      <c r="V9" s="131"/>
      <c r="W9" s="131"/>
      <c r="X9" s="131"/>
      <c r="Y9" s="131"/>
      <c r="Z9" s="131"/>
      <c r="AA9" s="131"/>
      <c r="AB9" s="131"/>
      <c r="AC9" s="131"/>
      <c r="AD9" s="131"/>
      <c r="AE9" s="131"/>
      <c r="AF9" s="131"/>
      <c r="AG9" s="131"/>
      <c r="AH9" s="131"/>
      <c r="AI9" s="131"/>
      <c r="AJ9" s="131"/>
      <c r="AK9" s="131"/>
      <c r="AL9" s="131"/>
    </row>
    <row r="10" spans="1:38">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row>
    <row r="11" spans="1:38">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row>
    <row r="12" spans="1:38" ht="15.75" thickBot="1">
      <c r="A12" s="12"/>
      <c r="B12" s="176"/>
      <c r="C12" s="16"/>
      <c r="D12" s="165" t="s">
        <v>417</v>
      </c>
      <c r="E12" s="165"/>
      <c r="F12" s="165"/>
      <c r="G12" s="165"/>
      <c r="H12" s="165"/>
      <c r="I12" s="165"/>
      <c r="J12" s="165"/>
      <c r="K12" s="165"/>
      <c r="L12" s="165"/>
      <c r="M12" s="165"/>
      <c r="N12" s="165"/>
      <c r="O12" s="165"/>
      <c r="P12" s="165"/>
      <c r="Q12" s="165"/>
      <c r="R12" s="165"/>
      <c r="S12" s="165"/>
      <c r="T12" s="165"/>
      <c r="U12" s="165"/>
      <c r="V12" s="165"/>
      <c r="W12" s="165"/>
      <c r="X12" s="165"/>
      <c r="Y12" s="165"/>
      <c r="Z12" s="165"/>
      <c r="AA12" s="165"/>
      <c r="AB12" s="165"/>
      <c r="AC12" s="165"/>
      <c r="AD12" s="165"/>
      <c r="AE12" s="165"/>
      <c r="AF12" s="165"/>
      <c r="AG12" s="165"/>
      <c r="AH12" s="165"/>
      <c r="AI12" s="165"/>
      <c r="AJ12" s="165"/>
      <c r="AK12" s="165"/>
      <c r="AL12" s="165"/>
    </row>
    <row r="13" spans="1:38" ht="15.75" thickBot="1">
      <c r="A13" s="12"/>
      <c r="B13" s="176"/>
      <c r="C13" s="16"/>
      <c r="D13" s="255">
        <v>2013</v>
      </c>
      <c r="E13" s="255"/>
      <c r="F13" s="255"/>
      <c r="G13" s="255"/>
      <c r="H13" s="255"/>
      <c r="I13" s="255"/>
      <c r="J13" s="255"/>
      <c r="K13" s="255"/>
      <c r="L13" s="255"/>
      <c r="M13" s="255"/>
      <c r="N13" s="255"/>
      <c r="O13" s="16"/>
      <c r="P13" s="255">
        <v>2012</v>
      </c>
      <c r="Q13" s="255"/>
      <c r="R13" s="255"/>
      <c r="S13" s="255"/>
      <c r="T13" s="255"/>
      <c r="U13" s="255"/>
      <c r="V13" s="255"/>
      <c r="W13" s="255"/>
      <c r="X13" s="255"/>
      <c r="Y13" s="255"/>
      <c r="Z13" s="255"/>
      <c r="AA13" s="16"/>
      <c r="AB13" s="255">
        <v>2011</v>
      </c>
      <c r="AC13" s="255"/>
      <c r="AD13" s="255"/>
      <c r="AE13" s="255"/>
      <c r="AF13" s="255"/>
      <c r="AG13" s="255"/>
      <c r="AH13" s="255"/>
      <c r="AI13" s="255"/>
      <c r="AJ13" s="255"/>
      <c r="AK13" s="255"/>
      <c r="AL13" s="255"/>
    </row>
    <row r="14" spans="1:38">
      <c r="A14" s="12"/>
      <c r="B14" s="185"/>
      <c r="C14" s="23"/>
      <c r="D14" s="186" t="s">
        <v>774</v>
      </c>
      <c r="E14" s="186"/>
      <c r="F14" s="186"/>
      <c r="G14" s="45"/>
      <c r="H14" s="186" t="s">
        <v>775</v>
      </c>
      <c r="I14" s="186"/>
      <c r="J14" s="186"/>
      <c r="K14" s="45"/>
      <c r="L14" s="186" t="s">
        <v>776</v>
      </c>
      <c r="M14" s="186"/>
      <c r="N14" s="186"/>
      <c r="O14" s="23"/>
      <c r="P14" s="186" t="s">
        <v>774</v>
      </c>
      <c r="Q14" s="186"/>
      <c r="R14" s="186"/>
      <c r="S14" s="45"/>
      <c r="T14" s="186" t="s">
        <v>775</v>
      </c>
      <c r="U14" s="186"/>
      <c r="V14" s="186"/>
      <c r="W14" s="45"/>
      <c r="X14" s="186" t="s">
        <v>776</v>
      </c>
      <c r="Y14" s="186"/>
      <c r="Z14" s="186"/>
      <c r="AA14" s="23"/>
      <c r="AB14" s="186" t="s">
        <v>774</v>
      </c>
      <c r="AC14" s="186"/>
      <c r="AD14" s="186"/>
      <c r="AE14" s="45"/>
      <c r="AF14" s="186" t="s">
        <v>775</v>
      </c>
      <c r="AG14" s="186"/>
      <c r="AH14" s="186"/>
      <c r="AI14" s="45"/>
      <c r="AJ14" s="186" t="s">
        <v>776</v>
      </c>
      <c r="AK14" s="186"/>
      <c r="AL14" s="186"/>
    </row>
    <row r="15" spans="1:38" ht="15.75" thickBot="1">
      <c r="A15" s="12"/>
      <c r="B15" s="185"/>
      <c r="C15" s="23"/>
      <c r="D15" s="165"/>
      <c r="E15" s="165"/>
      <c r="F15" s="165"/>
      <c r="G15" s="23"/>
      <c r="H15" s="165" t="s">
        <v>521</v>
      </c>
      <c r="I15" s="165"/>
      <c r="J15" s="165"/>
      <c r="K15" s="23"/>
      <c r="L15" s="165"/>
      <c r="M15" s="165"/>
      <c r="N15" s="165"/>
      <c r="O15" s="23"/>
      <c r="P15" s="165"/>
      <c r="Q15" s="165"/>
      <c r="R15" s="165"/>
      <c r="S15" s="23"/>
      <c r="T15" s="165" t="s">
        <v>521</v>
      </c>
      <c r="U15" s="165"/>
      <c r="V15" s="165"/>
      <c r="W15" s="23"/>
      <c r="X15" s="165"/>
      <c r="Y15" s="165"/>
      <c r="Z15" s="165"/>
      <c r="AA15" s="23"/>
      <c r="AB15" s="165"/>
      <c r="AC15" s="165"/>
      <c r="AD15" s="165"/>
      <c r="AE15" s="23"/>
      <c r="AF15" s="165" t="s">
        <v>521</v>
      </c>
      <c r="AG15" s="165"/>
      <c r="AH15" s="165"/>
      <c r="AI15" s="23"/>
      <c r="AJ15" s="165"/>
      <c r="AK15" s="165"/>
      <c r="AL15" s="165"/>
    </row>
    <row r="16" spans="1:38">
      <c r="A16" s="12"/>
      <c r="B16" s="188" t="s">
        <v>422</v>
      </c>
      <c r="C16" s="50"/>
      <c r="D16" s="189" t="s">
        <v>342</v>
      </c>
      <c r="E16" s="204">
        <v>33775</v>
      </c>
      <c r="F16" s="73"/>
      <c r="G16" s="50"/>
      <c r="H16" s="189" t="s">
        <v>342</v>
      </c>
      <c r="I16" s="204">
        <v>18193</v>
      </c>
      <c r="J16" s="73"/>
      <c r="K16" s="50"/>
      <c r="L16" s="189" t="s">
        <v>342</v>
      </c>
      <c r="M16" s="204">
        <v>15582</v>
      </c>
      <c r="N16" s="73"/>
      <c r="O16" s="50"/>
      <c r="P16" s="189" t="s">
        <v>342</v>
      </c>
      <c r="Q16" s="204">
        <v>34318</v>
      </c>
      <c r="R16" s="73"/>
      <c r="S16" s="50"/>
      <c r="T16" s="189" t="s">
        <v>342</v>
      </c>
      <c r="U16" s="204">
        <v>16145</v>
      </c>
      <c r="V16" s="73"/>
      <c r="W16" s="50"/>
      <c r="X16" s="189" t="s">
        <v>342</v>
      </c>
      <c r="Y16" s="204">
        <v>18173</v>
      </c>
      <c r="Z16" s="73"/>
      <c r="AA16" s="50"/>
      <c r="AB16" s="189" t="s">
        <v>342</v>
      </c>
      <c r="AC16" s="204">
        <v>42832</v>
      </c>
      <c r="AD16" s="73"/>
      <c r="AE16" s="50"/>
      <c r="AF16" s="189" t="s">
        <v>342</v>
      </c>
      <c r="AG16" s="204">
        <v>22276</v>
      </c>
      <c r="AH16" s="73"/>
      <c r="AI16" s="50"/>
      <c r="AJ16" s="189" t="s">
        <v>342</v>
      </c>
      <c r="AK16" s="204">
        <v>20556</v>
      </c>
      <c r="AL16" s="73"/>
    </row>
    <row r="17" spans="1:38">
      <c r="A17" s="12"/>
      <c r="B17" s="188"/>
      <c r="C17" s="50"/>
      <c r="D17" s="188"/>
      <c r="E17" s="195"/>
      <c r="F17" s="50"/>
      <c r="G17" s="50"/>
      <c r="H17" s="188"/>
      <c r="I17" s="195"/>
      <c r="J17" s="50"/>
      <c r="K17" s="50"/>
      <c r="L17" s="188"/>
      <c r="M17" s="195"/>
      <c r="N17" s="50"/>
      <c r="O17" s="50"/>
      <c r="P17" s="188"/>
      <c r="Q17" s="195"/>
      <c r="R17" s="50"/>
      <c r="S17" s="50"/>
      <c r="T17" s="188"/>
      <c r="U17" s="195"/>
      <c r="V17" s="50"/>
      <c r="W17" s="50"/>
      <c r="X17" s="256"/>
      <c r="Y17" s="205"/>
      <c r="Z17" s="123"/>
      <c r="AA17" s="50"/>
      <c r="AB17" s="188"/>
      <c r="AC17" s="195"/>
      <c r="AD17" s="50"/>
      <c r="AE17" s="50"/>
      <c r="AF17" s="188"/>
      <c r="AG17" s="195"/>
      <c r="AH17" s="50"/>
      <c r="AI17" s="50"/>
      <c r="AJ17" s="256"/>
      <c r="AK17" s="205"/>
      <c r="AL17" s="123"/>
    </row>
    <row r="18" spans="1:38">
      <c r="A18" s="12"/>
      <c r="B18" s="257" t="s">
        <v>534</v>
      </c>
      <c r="C18" s="23"/>
      <c r="D18" s="192" t="s">
        <v>343</v>
      </c>
      <c r="E18" s="192"/>
      <c r="F18" s="23"/>
      <c r="G18" s="23"/>
      <c r="H18" s="192" t="s">
        <v>343</v>
      </c>
      <c r="I18" s="192"/>
      <c r="J18" s="23"/>
      <c r="K18" s="23"/>
      <c r="L18" s="192" t="s">
        <v>343</v>
      </c>
      <c r="M18" s="192"/>
      <c r="N18" s="23"/>
      <c r="O18" s="23"/>
      <c r="P18" s="192">
        <v>781</v>
      </c>
      <c r="Q18" s="192"/>
      <c r="R18" s="23"/>
      <c r="S18" s="23"/>
      <c r="T18" s="192" t="s">
        <v>343</v>
      </c>
      <c r="U18" s="192"/>
      <c r="V18" s="23"/>
      <c r="W18" s="23"/>
      <c r="X18" s="192">
        <v>781</v>
      </c>
      <c r="Y18" s="192"/>
      <c r="Z18" s="23"/>
      <c r="AA18" s="23"/>
      <c r="AB18" s="191">
        <v>1419</v>
      </c>
      <c r="AC18" s="191"/>
      <c r="AD18" s="23"/>
      <c r="AE18" s="23"/>
      <c r="AF18" s="192" t="s">
        <v>343</v>
      </c>
      <c r="AG18" s="192"/>
      <c r="AH18" s="23"/>
      <c r="AI18" s="23"/>
      <c r="AJ18" s="191">
        <v>1419</v>
      </c>
      <c r="AK18" s="191"/>
      <c r="AL18" s="23"/>
    </row>
    <row r="19" spans="1:38">
      <c r="A19" s="12"/>
      <c r="B19" s="257"/>
      <c r="C19" s="23"/>
      <c r="D19" s="192"/>
      <c r="E19" s="192"/>
      <c r="F19" s="23"/>
      <c r="G19" s="23"/>
      <c r="H19" s="192"/>
      <c r="I19" s="192"/>
      <c r="J19" s="23"/>
      <c r="K19" s="23"/>
      <c r="L19" s="192"/>
      <c r="M19" s="192"/>
      <c r="N19" s="23"/>
      <c r="O19" s="23"/>
      <c r="P19" s="192"/>
      <c r="Q19" s="192"/>
      <c r="R19" s="23"/>
      <c r="S19" s="23"/>
      <c r="T19" s="192"/>
      <c r="U19" s="192"/>
      <c r="V19" s="23"/>
      <c r="W19" s="23"/>
      <c r="X19" s="192"/>
      <c r="Y19" s="192"/>
      <c r="Z19" s="23"/>
      <c r="AA19" s="23"/>
      <c r="AB19" s="191"/>
      <c r="AC19" s="191"/>
      <c r="AD19" s="23"/>
      <c r="AE19" s="23"/>
      <c r="AF19" s="192"/>
      <c r="AG19" s="192"/>
      <c r="AH19" s="23"/>
      <c r="AI19" s="23"/>
      <c r="AJ19" s="191"/>
      <c r="AK19" s="191"/>
      <c r="AL19" s="23"/>
    </row>
    <row r="20" spans="1:38">
      <c r="A20" s="12"/>
      <c r="B20" s="203" t="s">
        <v>777</v>
      </c>
      <c r="C20" s="50"/>
      <c r="D20" s="196" t="s">
        <v>343</v>
      </c>
      <c r="E20" s="196"/>
      <c r="F20" s="50"/>
      <c r="G20" s="50"/>
      <c r="H20" s="195">
        <v>3278</v>
      </c>
      <c r="I20" s="195"/>
      <c r="J20" s="50"/>
      <c r="K20" s="50"/>
      <c r="L20" s="196" t="s">
        <v>778</v>
      </c>
      <c r="M20" s="196"/>
      <c r="N20" s="188" t="s">
        <v>347</v>
      </c>
      <c r="O20" s="50"/>
      <c r="P20" s="196" t="s">
        <v>343</v>
      </c>
      <c r="Q20" s="196"/>
      <c r="R20" s="50"/>
      <c r="S20" s="50"/>
      <c r="T20" s="195">
        <v>3372</v>
      </c>
      <c r="U20" s="195"/>
      <c r="V20" s="50"/>
      <c r="W20" s="50"/>
      <c r="X20" s="196" t="s">
        <v>779</v>
      </c>
      <c r="Y20" s="196"/>
      <c r="Z20" s="188" t="s">
        <v>347</v>
      </c>
      <c r="AA20" s="50"/>
      <c r="AB20" s="196" t="s">
        <v>343</v>
      </c>
      <c r="AC20" s="196"/>
      <c r="AD20" s="50"/>
      <c r="AE20" s="50"/>
      <c r="AF20" s="195">
        <v>3802</v>
      </c>
      <c r="AG20" s="195"/>
      <c r="AH20" s="50"/>
      <c r="AI20" s="50"/>
      <c r="AJ20" s="196" t="s">
        <v>780</v>
      </c>
      <c r="AK20" s="196"/>
      <c r="AL20" s="188" t="s">
        <v>347</v>
      </c>
    </row>
    <row r="21" spans="1:38">
      <c r="A21" s="12"/>
      <c r="B21" s="203"/>
      <c r="C21" s="50"/>
      <c r="D21" s="196"/>
      <c r="E21" s="196"/>
      <c r="F21" s="50"/>
      <c r="G21" s="50"/>
      <c r="H21" s="195"/>
      <c r="I21" s="195"/>
      <c r="J21" s="50"/>
      <c r="K21" s="50"/>
      <c r="L21" s="196"/>
      <c r="M21" s="196"/>
      <c r="N21" s="188"/>
      <c r="O21" s="50"/>
      <c r="P21" s="196"/>
      <c r="Q21" s="196"/>
      <c r="R21" s="50"/>
      <c r="S21" s="50"/>
      <c r="T21" s="195"/>
      <c r="U21" s="195"/>
      <c r="V21" s="50"/>
      <c r="W21" s="50"/>
      <c r="X21" s="196"/>
      <c r="Y21" s="196"/>
      <c r="Z21" s="188"/>
      <c r="AA21" s="50"/>
      <c r="AB21" s="196"/>
      <c r="AC21" s="196"/>
      <c r="AD21" s="50"/>
      <c r="AE21" s="50"/>
      <c r="AF21" s="195"/>
      <c r="AG21" s="195"/>
      <c r="AH21" s="50"/>
      <c r="AI21" s="50"/>
      <c r="AJ21" s="196"/>
      <c r="AK21" s="196"/>
      <c r="AL21" s="188"/>
    </row>
    <row r="22" spans="1:38">
      <c r="A22" s="12"/>
      <c r="B22" s="257" t="s">
        <v>781</v>
      </c>
      <c r="C22" s="23"/>
      <c r="D22" s="192" t="s">
        <v>343</v>
      </c>
      <c r="E22" s="192"/>
      <c r="F22" s="23"/>
      <c r="G22" s="23"/>
      <c r="H22" s="192" t="s">
        <v>343</v>
      </c>
      <c r="I22" s="192"/>
      <c r="J22" s="23"/>
      <c r="K22" s="23"/>
      <c r="L22" s="192" t="s">
        <v>343</v>
      </c>
      <c r="M22" s="192"/>
      <c r="N22" s="23"/>
      <c r="O22" s="23"/>
      <c r="P22" s="192" t="s">
        <v>782</v>
      </c>
      <c r="Q22" s="192"/>
      <c r="R22" s="190" t="s">
        <v>347</v>
      </c>
      <c r="S22" s="23"/>
      <c r="T22" s="192" t="s">
        <v>782</v>
      </c>
      <c r="U22" s="192"/>
      <c r="V22" s="190" t="s">
        <v>347</v>
      </c>
      <c r="W22" s="23"/>
      <c r="X22" s="192" t="s">
        <v>343</v>
      </c>
      <c r="Y22" s="192"/>
      <c r="Z22" s="23"/>
      <c r="AA22" s="23"/>
      <c r="AB22" s="192" t="s">
        <v>783</v>
      </c>
      <c r="AC22" s="192"/>
      <c r="AD22" s="190" t="s">
        <v>347</v>
      </c>
      <c r="AE22" s="23"/>
      <c r="AF22" s="192" t="s">
        <v>783</v>
      </c>
      <c r="AG22" s="192"/>
      <c r="AH22" s="190" t="s">
        <v>347</v>
      </c>
      <c r="AI22" s="23"/>
      <c r="AJ22" s="192" t="s">
        <v>343</v>
      </c>
      <c r="AK22" s="192"/>
      <c r="AL22" s="23"/>
    </row>
    <row r="23" spans="1:38" ht="15.75" thickBot="1">
      <c r="A23" s="12"/>
      <c r="B23" s="257"/>
      <c r="C23" s="23"/>
      <c r="D23" s="202"/>
      <c r="E23" s="202"/>
      <c r="F23" s="65"/>
      <c r="G23" s="23"/>
      <c r="H23" s="202"/>
      <c r="I23" s="202"/>
      <c r="J23" s="65"/>
      <c r="K23" s="23"/>
      <c r="L23" s="202"/>
      <c r="M23" s="202"/>
      <c r="N23" s="65"/>
      <c r="O23" s="23"/>
      <c r="P23" s="202"/>
      <c r="Q23" s="202"/>
      <c r="R23" s="258"/>
      <c r="S23" s="23"/>
      <c r="T23" s="202"/>
      <c r="U23" s="202"/>
      <c r="V23" s="258"/>
      <c r="W23" s="23"/>
      <c r="X23" s="202"/>
      <c r="Y23" s="202"/>
      <c r="Z23" s="65"/>
      <c r="AA23" s="23"/>
      <c r="AB23" s="202"/>
      <c r="AC23" s="202"/>
      <c r="AD23" s="258"/>
      <c r="AE23" s="23"/>
      <c r="AF23" s="202"/>
      <c r="AG23" s="202"/>
      <c r="AH23" s="258"/>
      <c r="AI23" s="23"/>
      <c r="AJ23" s="202"/>
      <c r="AK23" s="202"/>
      <c r="AL23" s="65"/>
    </row>
    <row r="24" spans="1:38">
      <c r="A24" s="12"/>
      <c r="B24" s="188" t="s">
        <v>429</v>
      </c>
      <c r="C24" s="50"/>
      <c r="D24" s="189" t="s">
        <v>342</v>
      </c>
      <c r="E24" s="204">
        <v>33775</v>
      </c>
      <c r="F24" s="73"/>
      <c r="G24" s="50"/>
      <c r="H24" s="189" t="s">
        <v>342</v>
      </c>
      <c r="I24" s="204">
        <v>21471</v>
      </c>
      <c r="J24" s="73"/>
      <c r="K24" s="50"/>
      <c r="L24" s="189" t="s">
        <v>342</v>
      </c>
      <c r="M24" s="204">
        <v>12304</v>
      </c>
      <c r="N24" s="73"/>
      <c r="O24" s="50"/>
      <c r="P24" s="189" t="s">
        <v>342</v>
      </c>
      <c r="Q24" s="204">
        <v>33775</v>
      </c>
      <c r="R24" s="73"/>
      <c r="S24" s="50"/>
      <c r="T24" s="189" t="s">
        <v>342</v>
      </c>
      <c r="U24" s="204">
        <v>18193</v>
      </c>
      <c r="V24" s="73"/>
      <c r="W24" s="50"/>
      <c r="X24" s="189" t="s">
        <v>342</v>
      </c>
      <c r="Y24" s="204">
        <v>15582</v>
      </c>
      <c r="Z24" s="73"/>
      <c r="AA24" s="50"/>
      <c r="AB24" s="189" t="s">
        <v>342</v>
      </c>
      <c r="AC24" s="204">
        <v>34318</v>
      </c>
      <c r="AD24" s="73"/>
      <c r="AE24" s="50"/>
      <c r="AF24" s="189" t="s">
        <v>342</v>
      </c>
      <c r="AG24" s="204">
        <v>16145</v>
      </c>
      <c r="AH24" s="73"/>
      <c r="AI24" s="50"/>
      <c r="AJ24" s="189" t="s">
        <v>342</v>
      </c>
      <c r="AK24" s="204">
        <v>18173</v>
      </c>
      <c r="AL24" s="73"/>
    </row>
    <row r="25" spans="1:38" ht="15.75" thickBot="1">
      <c r="A25" s="12"/>
      <c r="B25" s="188"/>
      <c r="C25" s="50"/>
      <c r="D25" s="210"/>
      <c r="E25" s="211"/>
      <c r="F25" s="74"/>
      <c r="G25" s="50"/>
      <c r="H25" s="210"/>
      <c r="I25" s="211"/>
      <c r="J25" s="74"/>
      <c r="K25" s="50"/>
      <c r="L25" s="210"/>
      <c r="M25" s="211"/>
      <c r="N25" s="74"/>
      <c r="O25" s="50"/>
      <c r="P25" s="210"/>
      <c r="Q25" s="211"/>
      <c r="R25" s="74"/>
      <c r="S25" s="50"/>
      <c r="T25" s="210"/>
      <c r="U25" s="211"/>
      <c r="V25" s="74"/>
      <c r="W25" s="50"/>
      <c r="X25" s="210"/>
      <c r="Y25" s="211"/>
      <c r="Z25" s="74"/>
      <c r="AA25" s="50"/>
      <c r="AB25" s="210"/>
      <c r="AC25" s="211"/>
      <c r="AD25" s="74"/>
      <c r="AE25" s="50"/>
      <c r="AF25" s="210"/>
      <c r="AG25" s="211"/>
      <c r="AH25" s="74"/>
      <c r="AI25" s="50"/>
      <c r="AJ25" s="210"/>
      <c r="AK25" s="211"/>
      <c r="AL25" s="74"/>
    </row>
    <row r="26" spans="1:38" ht="15.75" thickTop="1">
      <c r="A26" s="12"/>
      <c r="B26" s="190" t="s">
        <v>784</v>
      </c>
      <c r="C26" s="190"/>
      <c r="D26" s="190"/>
      <c r="E26" s="190"/>
      <c r="F26" s="190"/>
      <c r="G26" s="190"/>
      <c r="H26" s="190"/>
      <c r="I26" s="190"/>
      <c r="J26" s="190"/>
      <c r="K26" s="23"/>
      <c r="L26" s="259">
        <v>5.9</v>
      </c>
      <c r="M26" s="259"/>
      <c r="N26" s="80"/>
      <c r="O26" s="23"/>
      <c r="P26" s="259"/>
      <c r="Q26" s="259"/>
      <c r="R26" s="80"/>
      <c r="S26" s="23"/>
      <c r="T26" s="259"/>
      <c r="U26" s="259"/>
      <c r="V26" s="80"/>
      <c r="W26" s="23"/>
      <c r="X26" s="259">
        <v>6.4</v>
      </c>
      <c r="Y26" s="259"/>
      <c r="Z26" s="80"/>
      <c r="AA26" s="23"/>
      <c r="AB26" s="259"/>
      <c r="AC26" s="259"/>
      <c r="AD26" s="80"/>
      <c r="AE26" s="23"/>
      <c r="AF26" s="259"/>
      <c r="AG26" s="259"/>
      <c r="AH26" s="80"/>
      <c r="AI26" s="23"/>
      <c r="AJ26" s="259">
        <v>6.9</v>
      </c>
      <c r="AK26" s="259"/>
      <c r="AL26" s="80"/>
    </row>
    <row r="27" spans="1:38">
      <c r="A27" s="12"/>
      <c r="B27" s="190"/>
      <c r="C27" s="190"/>
      <c r="D27" s="190"/>
      <c r="E27" s="190"/>
      <c r="F27" s="190"/>
      <c r="G27" s="190"/>
      <c r="H27" s="190"/>
      <c r="I27" s="190"/>
      <c r="J27" s="190"/>
      <c r="K27" s="23"/>
      <c r="L27" s="215"/>
      <c r="M27" s="215"/>
      <c r="N27" s="81"/>
      <c r="O27" s="23"/>
      <c r="P27" s="215"/>
      <c r="Q27" s="215"/>
      <c r="R27" s="81"/>
      <c r="S27" s="23"/>
      <c r="T27" s="215"/>
      <c r="U27" s="215"/>
      <c r="V27" s="81"/>
      <c r="W27" s="23"/>
      <c r="X27" s="215"/>
      <c r="Y27" s="215"/>
      <c r="Z27" s="81"/>
      <c r="AA27" s="23"/>
      <c r="AB27" s="215"/>
      <c r="AC27" s="215"/>
      <c r="AD27" s="81"/>
      <c r="AE27" s="23"/>
      <c r="AF27" s="215"/>
      <c r="AG27" s="215"/>
      <c r="AH27" s="81"/>
      <c r="AI27" s="23"/>
      <c r="AJ27" s="215"/>
      <c r="AK27" s="215"/>
      <c r="AL27" s="81"/>
    </row>
    <row r="28" spans="1:38">
      <c r="A28" s="12"/>
      <c r="B28" s="188" t="s">
        <v>785</v>
      </c>
      <c r="C28" s="188"/>
      <c r="D28" s="188"/>
      <c r="E28" s="188"/>
      <c r="F28" s="188"/>
      <c r="G28" s="188"/>
      <c r="H28" s="188"/>
      <c r="I28" s="188"/>
      <c r="J28" s="188"/>
      <c r="K28" s="50"/>
      <c r="L28" s="196" t="s">
        <v>786</v>
      </c>
      <c r="M28" s="196"/>
      <c r="N28" s="50"/>
      <c r="O28" s="50"/>
      <c r="P28" s="196"/>
      <c r="Q28" s="196"/>
      <c r="R28" s="50"/>
      <c r="S28" s="50"/>
      <c r="T28" s="196"/>
      <c r="U28" s="196"/>
      <c r="V28" s="50"/>
      <c r="W28" s="50"/>
      <c r="X28" s="196" t="s">
        <v>786</v>
      </c>
      <c r="Y28" s="196"/>
      <c r="Z28" s="50"/>
      <c r="AA28" s="50"/>
      <c r="AB28" s="196"/>
      <c r="AC28" s="196"/>
      <c r="AD28" s="50"/>
      <c r="AE28" s="50"/>
      <c r="AF28" s="196"/>
      <c r="AG28" s="196"/>
      <c r="AH28" s="50"/>
      <c r="AI28" s="50"/>
      <c r="AJ28" s="196" t="s">
        <v>787</v>
      </c>
      <c r="AK28" s="196"/>
      <c r="AL28" s="50"/>
    </row>
    <row r="29" spans="1:38">
      <c r="A29" s="12"/>
      <c r="B29" s="188"/>
      <c r="C29" s="188"/>
      <c r="D29" s="188"/>
      <c r="E29" s="188"/>
      <c r="F29" s="188"/>
      <c r="G29" s="188"/>
      <c r="H29" s="188"/>
      <c r="I29" s="188"/>
      <c r="J29" s="188"/>
      <c r="K29" s="50"/>
      <c r="L29" s="196"/>
      <c r="M29" s="196"/>
      <c r="N29" s="50"/>
      <c r="O29" s="50"/>
      <c r="P29" s="196"/>
      <c r="Q29" s="196"/>
      <c r="R29" s="50"/>
      <c r="S29" s="50"/>
      <c r="T29" s="196"/>
      <c r="U29" s="196"/>
      <c r="V29" s="50"/>
      <c r="W29" s="50"/>
      <c r="X29" s="196"/>
      <c r="Y29" s="196"/>
      <c r="Z29" s="50"/>
      <c r="AA29" s="50"/>
      <c r="AB29" s="196"/>
      <c r="AC29" s="196"/>
      <c r="AD29" s="50"/>
      <c r="AE29" s="50"/>
      <c r="AF29" s="196"/>
      <c r="AG29" s="196"/>
      <c r="AH29" s="50"/>
      <c r="AI29" s="50"/>
      <c r="AJ29" s="196"/>
      <c r="AK29" s="196"/>
      <c r="AL29" s="50"/>
    </row>
    <row r="30" spans="1:38">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c r="A31" s="12"/>
      <c r="B31" s="130" t="s">
        <v>788</v>
      </c>
      <c r="C31" s="130"/>
      <c r="D31" s="130"/>
      <c r="E31" s="130"/>
      <c r="F31" s="130"/>
      <c r="G31" s="130"/>
      <c r="H31" s="130"/>
      <c r="I31" s="130"/>
      <c r="J31" s="130"/>
      <c r="K31" s="130"/>
      <c r="L31" s="130"/>
      <c r="M31" s="130"/>
      <c r="N31" s="130"/>
      <c r="O31" s="130"/>
      <c r="P31" s="130"/>
      <c r="Q31" s="130"/>
      <c r="R31" s="130"/>
      <c r="S31" s="130"/>
      <c r="T31" s="130"/>
      <c r="U31" s="130"/>
      <c r="V31" s="130"/>
      <c r="W31" s="130"/>
      <c r="X31" s="130"/>
      <c r="Y31" s="130"/>
      <c r="Z31" s="130"/>
      <c r="AA31" s="130"/>
      <c r="AB31" s="130"/>
      <c r="AC31" s="130"/>
      <c r="AD31" s="130"/>
      <c r="AE31" s="130"/>
      <c r="AF31" s="130"/>
      <c r="AG31" s="130"/>
      <c r="AH31" s="130"/>
      <c r="AI31" s="130"/>
      <c r="AJ31" s="130"/>
      <c r="AK31" s="130"/>
      <c r="AL31" s="130"/>
    </row>
    <row r="32" spans="1:38">
      <c r="A32" s="12"/>
      <c r="B32" s="131" t="s">
        <v>331</v>
      </c>
      <c r="C32" s="131"/>
      <c r="D32" s="131"/>
      <c r="E32" s="131"/>
      <c r="F32" s="131"/>
      <c r="G32" s="131"/>
      <c r="H32" s="131"/>
      <c r="I32" s="131"/>
      <c r="J32" s="131"/>
      <c r="K32" s="131"/>
      <c r="L32" s="131"/>
      <c r="M32" s="131"/>
      <c r="N32" s="131"/>
      <c r="O32" s="131"/>
      <c r="P32" s="131"/>
      <c r="Q32" s="131"/>
      <c r="R32" s="131"/>
      <c r="S32" s="131"/>
      <c r="T32" s="131"/>
      <c r="U32" s="131"/>
      <c r="V32" s="131"/>
      <c r="W32" s="131"/>
      <c r="X32" s="131"/>
      <c r="Y32" s="131"/>
      <c r="Z32" s="131"/>
      <c r="AA32" s="131"/>
      <c r="AB32" s="131"/>
      <c r="AC32" s="131"/>
      <c r="AD32" s="131"/>
      <c r="AE32" s="131"/>
      <c r="AF32" s="131"/>
      <c r="AG32" s="131"/>
      <c r="AH32" s="131"/>
      <c r="AI32" s="131"/>
      <c r="AJ32" s="131"/>
      <c r="AK32" s="131"/>
      <c r="AL32" s="131"/>
    </row>
    <row r="33" spans="1:6">
      <c r="A33" s="12"/>
      <c r="B33" s="40"/>
      <c r="C33" s="40"/>
      <c r="D33" s="40"/>
      <c r="E33" s="40"/>
      <c r="F33" s="40"/>
    </row>
    <row r="34" spans="1:6">
      <c r="A34" s="12"/>
      <c r="B34" s="17"/>
      <c r="C34" s="17"/>
      <c r="D34" s="17"/>
      <c r="E34" s="17"/>
      <c r="F34" s="17"/>
    </row>
    <row r="35" spans="1:6" ht="15.75" thickBot="1">
      <c r="A35" s="12"/>
      <c r="B35" s="24"/>
      <c r="C35" s="16"/>
      <c r="D35" s="41" t="s">
        <v>150</v>
      </c>
      <c r="E35" s="41"/>
      <c r="F35" s="41"/>
    </row>
    <row r="36" spans="1:6">
      <c r="A36" s="12"/>
      <c r="B36" s="27" t="s">
        <v>760</v>
      </c>
      <c r="C36" s="16"/>
      <c r="D36" s="48"/>
      <c r="E36" s="48"/>
      <c r="F36" s="48"/>
    </row>
    <row r="37" spans="1:6">
      <c r="A37" s="12"/>
      <c r="B37" s="112">
        <v>2014</v>
      </c>
      <c r="C37" s="50"/>
      <c r="D37" s="49" t="s">
        <v>342</v>
      </c>
      <c r="E37" s="54">
        <v>2689</v>
      </c>
      <c r="F37" s="50"/>
    </row>
    <row r="38" spans="1:6">
      <c r="A38" s="12"/>
      <c r="B38" s="112"/>
      <c r="C38" s="50"/>
      <c r="D38" s="49"/>
      <c r="E38" s="54"/>
      <c r="F38" s="50"/>
    </row>
    <row r="39" spans="1:6">
      <c r="A39" s="12"/>
      <c r="B39" s="62">
        <v>2015</v>
      </c>
      <c r="C39" s="23"/>
      <c r="D39" s="52">
        <v>2500</v>
      </c>
      <c r="E39" s="52"/>
      <c r="F39" s="23"/>
    </row>
    <row r="40" spans="1:6">
      <c r="A40" s="12"/>
      <c r="B40" s="62"/>
      <c r="C40" s="23"/>
      <c r="D40" s="52"/>
      <c r="E40" s="52"/>
      <c r="F40" s="23"/>
    </row>
    <row r="41" spans="1:6">
      <c r="A41" s="12"/>
      <c r="B41" s="112">
        <v>2016</v>
      </c>
      <c r="C41" s="50"/>
      <c r="D41" s="54">
        <v>2424</v>
      </c>
      <c r="E41" s="54"/>
      <c r="F41" s="50"/>
    </row>
    <row r="42" spans="1:6">
      <c r="A42" s="12"/>
      <c r="B42" s="112"/>
      <c r="C42" s="50"/>
      <c r="D42" s="54"/>
      <c r="E42" s="54"/>
      <c r="F42" s="50"/>
    </row>
    <row r="43" spans="1:6">
      <c r="A43" s="12"/>
      <c r="B43" s="62">
        <v>2017</v>
      </c>
      <c r="C43" s="23"/>
      <c r="D43" s="52">
        <v>1643</v>
      </c>
      <c r="E43" s="52"/>
      <c r="F43" s="23"/>
    </row>
    <row r="44" spans="1:6">
      <c r="A44" s="12"/>
      <c r="B44" s="62"/>
      <c r="C44" s="23"/>
      <c r="D44" s="52"/>
      <c r="E44" s="52"/>
      <c r="F44" s="23"/>
    </row>
    <row r="45" spans="1:6">
      <c r="A45" s="12"/>
      <c r="B45" s="112">
        <v>2018</v>
      </c>
      <c r="C45" s="50"/>
      <c r="D45" s="51">
        <v>719</v>
      </c>
      <c r="E45" s="51"/>
      <c r="F45" s="50"/>
    </row>
    <row r="46" spans="1:6">
      <c r="A46" s="12"/>
      <c r="B46" s="112"/>
      <c r="C46" s="50"/>
      <c r="D46" s="51"/>
      <c r="E46" s="51"/>
      <c r="F46" s="50"/>
    </row>
    <row r="47" spans="1:6">
      <c r="A47" s="12"/>
      <c r="B47" s="62" t="s">
        <v>761</v>
      </c>
      <c r="C47" s="23"/>
      <c r="D47" s="52">
        <v>2329</v>
      </c>
      <c r="E47" s="52"/>
      <c r="F47" s="23"/>
    </row>
    <row r="48" spans="1:6" ht="15.75" thickBot="1">
      <c r="A48" s="12"/>
      <c r="B48" s="62"/>
      <c r="C48" s="23"/>
      <c r="D48" s="64"/>
      <c r="E48" s="64"/>
      <c r="F48" s="65"/>
    </row>
    <row r="49" spans="1:6">
      <c r="A49" s="12"/>
      <c r="B49" s="115" t="s">
        <v>150</v>
      </c>
      <c r="C49" s="50"/>
      <c r="D49" s="69" t="s">
        <v>342</v>
      </c>
      <c r="E49" s="71">
        <v>12304</v>
      </c>
      <c r="F49" s="73"/>
    </row>
    <row r="50" spans="1:6" ht="15.75" thickBot="1">
      <c r="A50" s="12"/>
      <c r="B50" s="115"/>
      <c r="C50" s="50"/>
      <c r="D50" s="70"/>
      <c r="E50" s="72"/>
      <c r="F50" s="74"/>
    </row>
    <row r="51" spans="1:6" ht="15.75" thickTop="1"/>
  </sheetData>
  <mergeCells count="276">
    <mergeCell ref="B9:AL9"/>
    <mergeCell ref="B30:AL30"/>
    <mergeCell ref="B31:AL31"/>
    <mergeCell ref="B32:AL32"/>
    <mergeCell ref="A1:A2"/>
    <mergeCell ref="B1:AL1"/>
    <mergeCell ref="B2:AL2"/>
    <mergeCell ref="B3:AL3"/>
    <mergeCell ref="A4:A50"/>
    <mergeCell ref="B4:AL4"/>
    <mergeCell ref="B5:AL5"/>
    <mergeCell ref="B6:AL6"/>
    <mergeCell ref="B7:AL7"/>
    <mergeCell ref="B8:AL8"/>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D35:F35"/>
    <mergeCell ref="D36:F36"/>
    <mergeCell ref="B37:B38"/>
    <mergeCell ref="C37:C38"/>
    <mergeCell ref="D37:D38"/>
    <mergeCell ref="E37:E38"/>
    <mergeCell ref="F37:F38"/>
    <mergeCell ref="AF28:AG29"/>
    <mergeCell ref="AH28:AH29"/>
    <mergeCell ref="AI28:AI29"/>
    <mergeCell ref="AJ28:AK29"/>
    <mergeCell ref="AL28:AL29"/>
    <mergeCell ref="B33:F33"/>
    <mergeCell ref="X28:Y29"/>
    <mergeCell ref="Z28:Z29"/>
    <mergeCell ref="AA28:AA29"/>
    <mergeCell ref="AB28:AC29"/>
    <mergeCell ref="AD28:AD29"/>
    <mergeCell ref="AE28:AE29"/>
    <mergeCell ref="P28:Q29"/>
    <mergeCell ref="R28:R29"/>
    <mergeCell ref="S28:S29"/>
    <mergeCell ref="T28:U29"/>
    <mergeCell ref="V28:V29"/>
    <mergeCell ref="W28:W29"/>
    <mergeCell ref="AF26:AG27"/>
    <mergeCell ref="AH26:AH27"/>
    <mergeCell ref="AI26:AI27"/>
    <mergeCell ref="AJ26:AK27"/>
    <mergeCell ref="AL26:AL27"/>
    <mergeCell ref="B28:J29"/>
    <mergeCell ref="K28:K29"/>
    <mergeCell ref="L28:M29"/>
    <mergeCell ref="N28:N29"/>
    <mergeCell ref="O28:O29"/>
    <mergeCell ref="X26:Y27"/>
    <mergeCell ref="Z26:Z27"/>
    <mergeCell ref="AA26:AA27"/>
    <mergeCell ref="AB26:AC27"/>
    <mergeCell ref="AD26:AD27"/>
    <mergeCell ref="AE26:AE27"/>
    <mergeCell ref="P26:Q27"/>
    <mergeCell ref="R26:R27"/>
    <mergeCell ref="S26:S27"/>
    <mergeCell ref="T26:U27"/>
    <mergeCell ref="V26:V27"/>
    <mergeCell ref="W26:W27"/>
    <mergeCell ref="AH24:AH25"/>
    <mergeCell ref="AI24:AI25"/>
    <mergeCell ref="AJ24:AJ25"/>
    <mergeCell ref="AK24:AK25"/>
    <mergeCell ref="AL24:AL25"/>
    <mergeCell ref="B26:J27"/>
    <mergeCell ref="K26:K27"/>
    <mergeCell ref="L26:M27"/>
    <mergeCell ref="N26:N27"/>
    <mergeCell ref="O26:O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J22:AK23"/>
    <mergeCell ref="AL22:AL23"/>
    <mergeCell ref="B24:B25"/>
    <mergeCell ref="C24:C25"/>
    <mergeCell ref="D24:D25"/>
    <mergeCell ref="E24:E25"/>
    <mergeCell ref="F24:F25"/>
    <mergeCell ref="G24:G25"/>
    <mergeCell ref="H24:H25"/>
    <mergeCell ref="I24:I25"/>
    <mergeCell ref="AB22:AC23"/>
    <mergeCell ref="AD22:AD23"/>
    <mergeCell ref="AE22:AE23"/>
    <mergeCell ref="AF22:AG23"/>
    <mergeCell ref="AH22:AH23"/>
    <mergeCell ref="AI22:AI23"/>
    <mergeCell ref="T22:U23"/>
    <mergeCell ref="V22:V23"/>
    <mergeCell ref="W22:W23"/>
    <mergeCell ref="X22:Y23"/>
    <mergeCell ref="Z22:Z23"/>
    <mergeCell ref="AA22:AA23"/>
    <mergeCell ref="L22:M23"/>
    <mergeCell ref="N22:N23"/>
    <mergeCell ref="O22:O23"/>
    <mergeCell ref="P22:Q23"/>
    <mergeCell ref="R22:R23"/>
    <mergeCell ref="S22:S23"/>
    <mergeCell ref="AJ20:AK21"/>
    <mergeCell ref="AL20:AL21"/>
    <mergeCell ref="B22:B23"/>
    <mergeCell ref="C22:C23"/>
    <mergeCell ref="D22:E23"/>
    <mergeCell ref="F22:F23"/>
    <mergeCell ref="G22:G23"/>
    <mergeCell ref="H22:I23"/>
    <mergeCell ref="J22:J23"/>
    <mergeCell ref="K22:K23"/>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J18:AK19"/>
    <mergeCell ref="AL18:AL19"/>
    <mergeCell ref="B20:B21"/>
    <mergeCell ref="C20:C21"/>
    <mergeCell ref="D20:E21"/>
    <mergeCell ref="F20:F21"/>
    <mergeCell ref="G20:G21"/>
    <mergeCell ref="H20:I21"/>
    <mergeCell ref="J20:J21"/>
    <mergeCell ref="K20:K21"/>
    <mergeCell ref="AB18:AC19"/>
    <mergeCell ref="AD18:AD19"/>
    <mergeCell ref="AE18:AE19"/>
    <mergeCell ref="AF18:AG19"/>
    <mergeCell ref="AH18:AH19"/>
    <mergeCell ref="AI18:AI19"/>
    <mergeCell ref="T18:U19"/>
    <mergeCell ref="V18:V19"/>
    <mergeCell ref="W18:W19"/>
    <mergeCell ref="X18:Y19"/>
    <mergeCell ref="Z18:Z19"/>
    <mergeCell ref="AA18:AA19"/>
    <mergeCell ref="L18:M19"/>
    <mergeCell ref="N18:N19"/>
    <mergeCell ref="O18:O19"/>
    <mergeCell ref="P18:Q19"/>
    <mergeCell ref="R18:R19"/>
    <mergeCell ref="S18:S19"/>
    <mergeCell ref="AK16:AK17"/>
    <mergeCell ref="AL16:AL17"/>
    <mergeCell ref="B18:B19"/>
    <mergeCell ref="C18:C19"/>
    <mergeCell ref="D18:E19"/>
    <mergeCell ref="F18:F19"/>
    <mergeCell ref="G18:G19"/>
    <mergeCell ref="H18:I19"/>
    <mergeCell ref="J18:J19"/>
    <mergeCell ref="K18:K19"/>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E14:AE15"/>
    <mergeCell ref="AF14:AH14"/>
    <mergeCell ref="AF15:AH15"/>
    <mergeCell ref="AI14:AI15"/>
    <mergeCell ref="AJ14:AL15"/>
    <mergeCell ref="B16:B17"/>
    <mergeCell ref="C16:C17"/>
    <mergeCell ref="D16:D17"/>
    <mergeCell ref="E16:E17"/>
    <mergeCell ref="F16:F17"/>
    <mergeCell ref="T14:V14"/>
    <mergeCell ref="T15:V15"/>
    <mergeCell ref="W14:W15"/>
    <mergeCell ref="X14:Z15"/>
    <mergeCell ref="AA14:AA15"/>
    <mergeCell ref="AB14:AD15"/>
    <mergeCell ref="H15:J15"/>
    <mergeCell ref="K14:K15"/>
    <mergeCell ref="L14:N15"/>
    <mergeCell ref="O14:O15"/>
    <mergeCell ref="P14:R15"/>
    <mergeCell ref="S14:S15"/>
    <mergeCell ref="B10:AL10"/>
    <mergeCell ref="D12:AL12"/>
    <mergeCell ref="D13:N13"/>
    <mergeCell ref="P13:Z13"/>
    <mergeCell ref="AB13:AL13"/>
    <mergeCell ref="B14:B15"/>
    <mergeCell ref="C14:C15"/>
    <mergeCell ref="D14:F15"/>
    <mergeCell ref="G14:G15"/>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18.140625" bestFit="1" customWidth="1"/>
    <col min="2" max="2" width="31.85546875" bestFit="1" customWidth="1"/>
    <col min="4" max="4" width="2" customWidth="1"/>
    <col min="8" max="8" width="2" customWidth="1"/>
  </cols>
  <sheetData>
    <row r="1" spans="1:10" ht="15" customHeight="1">
      <c r="A1" s="8" t="s">
        <v>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89</v>
      </c>
      <c r="B3" s="11" t="s">
        <v>6</v>
      </c>
      <c r="C3" s="11"/>
      <c r="D3" s="11"/>
      <c r="E3" s="11"/>
      <c r="F3" s="11"/>
      <c r="G3" s="11"/>
      <c r="H3" s="11"/>
      <c r="I3" s="11"/>
      <c r="J3" s="11"/>
    </row>
    <row r="4" spans="1:10" ht="15" customHeight="1">
      <c r="A4" s="12" t="s">
        <v>89</v>
      </c>
      <c r="B4" s="11" t="s">
        <v>6</v>
      </c>
      <c r="C4" s="11"/>
      <c r="D4" s="11"/>
      <c r="E4" s="11"/>
      <c r="F4" s="11"/>
      <c r="G4" s="11"/>
      <c r="H4" s="11"/>
      <c r="I4" s="11"/>
      <c r="J4" s="11"/>
    </row>
    <row r="5" spans="1:10">
      <c r="A5" s="12"/>
      <c r="B5" s="20" t="s">
        <v>790</v>
      </c>
      <c r="C5" s="20"/>
      <c r="D5" s="20"/>
      <c r="E5" s="20"/>
      <c r="F5" s="20"/>
      <c r="G5" s="20"/>
      <c r="H5" s="20"/>
      <c r="I5" s="20"/>
      <c r="J5" s="20"/>
    </row>
    <row r="6" spans="1:10">
      <c r="A6" s="12"/>
      <c r="B6" s="21" t="s">
        <v>791</v>
      </c>
      <c r="C6" s="21"/>
      <c r="D6" s="21"/>
      <c r="E6" s="21"/>
      <c r="F6" s="21"/>
      <c r="G6" s="21"/>
      <c r="H6" s="21"/>
      <c r="I6" s="21"/>
      <c r="J6" s="21"/>
    </row>
    <row r="7" spans="1:10">
      <c r="A7" s="12"/>
      <c r="B7" s="130" t="s">
        <v>792</v>
      </c>
      <c r="C7" s="130"/>
      <c r="D7" s="130"/>
      <c r="E7" s="130"/>
      <c r="F7" s="130"/>
      <c r="G7" s="130"/>
      <c r="H7" s="130"/>
      <c r="I7" s="130"/>
      <c r="J7" s="130"/>
    </row>
    <row r="8" spans="1:10">
      <c r="A8" s="12"/>
      <c r="B8" s="131" t="s">
        <v>331</v>
      </c>
      <c r="C8" s="131"/>
      <c r="D8" s="131"/>
      <c r="E8" s="131"/>
      <c r="F8" s="131"/>
      <c r="G8" s="131"/>
      <c r="H8" s="131"/>
      <c r="I8" s="131"/>
      <c r="J8" s="131"/>
    </row>
    <row r="9" spans="1:10">
      <c r="A9" s="12"/>
      <c r="B9" s="40"/>
      <c r="C9" s="40"/>
      <c r="D9" s="40"/>
      <c r="E9" s="40"/>
      <c r="F9" s="40"/>
      <c r="G9" s="40"/>
      <c r="H9" s="40"/>
      <c r="I9" s="40"/>
      <c r="J9" s="40"/>
    </row>
    <row r="10" spans="1:10">
      <c r="A10" s="12"/>
      <c r="B10" s="17"/>
      <c r="C10" s="17"/>
      <c r="D10" s="17"/>
      <c r="E10" s="17"/>
      <c r="F10" s="17"/>
      <c r="G10" s="17"/>
      <c r="H10" s="17"/>
      <c r="I10" s="17"/>
      <c r="J10" s="17"/>
    </row>
    <row r="11" spans="1:10" ht="15.75" thickBot="1">
      <c r="A11" s="12"/>
      <c r="B11" s="24"/>
      <c r="C11" s="16"/>
      <c r="D11" s="41" t="s">
        <v>332</v>
      </c>
      <c r="E11" s="41"/>
      <c r="F11" s="41"/>
      <c r="G11" s="41"/>
      <c r="H11" s="41"/>
      <c r="I11" s="41"/>
      <c r="J11" s="41"/>
    </row>
    <row r="12" spans="1:10" ht="15.75" thickBot="1">
      <c r="A12" s="12"/>
      <c r="B12" s="24"/>
      <c r="C12" s="16"/>
      <c r="D12" s="42">
        <v>2013</v>
      </c>
      <c r="E12" s="42"/>
      <c r="F12" s="42"/>
      <c r="G12" s="16"/>
      <c r="H12" s="42">
        <v>2012</v>
      </c>
      <c r="I12" s="42"/>
      <c r="J12" s="42"/>
    </row>
    <row r="13" spans="1:10">
      <c r="A13" s="12"/>
      <c r="B13" s="49" t="s">
        <v>793</v>
      </c>
      <c r="C13" s="50"/>
      <c r="D13" s="69" t="s">
        <v>342</v>
      </c>
      <c r="E13" s="71">
        <v>1911602</v>
      </c>
      <c r="F13" s="73"/>
      <c r="G13" s="50"/>
      <c r="H13" s="69" t="s">
        <v>342</v>
      </c>
      <c r="I13" s="71">
        <v>1762903</v>
      </c>
      <c r="J13" s="73"/>
    </row>
    <row r="14" spans="1:10">
      <c r="A14" s="12"/>
      <c r="B14" s="49"/>
      <c r="C14" s="50"/>
      <c r="D14" s="121"/>
      <c r="E14" s="122"/>
      <c r="F14" s="123"/>
      <c r="G14" s="50"/>
      <c r="H14" s="49"/>
      <c r="I14" s="54"/>
      <c r="J14" s="50"/>
    </row>
    <row r="15" spans="1:10">
      <c r="A15" s="12"/>
      <c r="B15" s="47" t="s">
        <v>794</v>
      </c>
      <c r="C15" s="23"/>
      <c r="D15" s="52">
        <v>1135155</v>
      </c>
      <c r="E15" s="52"/>
      <c r="F15" s="23"/>
      <c r="G15" s="23"/>
      <c r="H15" s="52">
        <v>1092545</v>
      </c>
      <c r="I15" s="52"/>
      <c r="J15" s="23"/>
    </row>
    <row r="16" spans="1:10">
      <c r="A16" s="12"/>
      <c r="B16" s="47"/>
      <c r="C16" s="23"/>
      <c r="D16" s="52"/>
      <c r="E16" s="52"/>
      <c r="F16" s="23"/>
      <c r="G16" s="23"/>
      <c r="H16" s="52"/>
      <c r="I16" s="52"/>
      <c r="J16" s="23"/>
    </row>
    <row r="17" spans="1:10">
      <c r="A17" s="12"/>
      <c r="B17" s="49" t="s">
        <v>795</v>
      </c>
      <c r="C17" s="50"/>
      <c r="D17" s="54">
        <v>1220693</v>
      </c>
      <c r="E17" s="54"/>
      <c r="F17" s="50"/>
      <c r="G17" s="50"/>
      <c r="H17" s="54">
        <v>1160680</v>
      </c>
      <c r="I17" s="54"/>
      <c r="J17" s="50"/>
    </row>
    <row r="18" spans="1:10">
      <c r="A18" s="12"/>
      <c r="B18" s="49"/>
      <c r="C18" s="50"/>
      <c r="D18" s="54"/>
      <c r="E18" s="54"/>
      <c r="F18" s="50"/>
      <c r="G18" s="50"/>
      <c r="H18" s="54"/>
      <c r="I18" s="54"/>
      <c r="J18" s="50"/>
    </row>
    <row r="19" spans="1:10">
      <c r="A19" s="12"/>
      <c r="B19" s="47" t="s">
        <v>796</v>
      </c>
      <c r="C19" s="23"/>
      <c r="D19" s="52">
        <v>1290868</v>
      </c>
      <c r="E19" s="52"/>
      <c r="F19" s="23"/>
      <c r="G19" s="23"/>
      <c r="H19" s="52">
        <v>1256179</v>
      </c>
      <c r="I19" s="52"/>
      <c r="J19" s="23"/>
    </row>
    <row r="20" spans="1:10">
      <c r="A20" s="12"/>
      <c r="B20" s="47"/>
      <c r="C20" s="23"/>
      <c r="D20" s="52"/>
      <c r="E20" s="52"/>
      <c r="F20" s="23"/>
      <c r="G20" s="23"/>
      <c r="H20" s="52"/>
      <c r="I20" s="52"/>
      <c r="J20" s="23"/>
    </row>
    <row r="21" spans="1:10">
      <c r="A21" s="12"/>
      <c r="B21" s="49" t="s">
        <v>797</v>
      </c>
      <c r="C21" s="50"/>
      <c r="D21" s="54">
        <v>820925</v>
      </c>
      <c r="E21" s="54"/>
      <c r="F21" s="50"/>
      <c r="G21" s="50"/>
      <c r="H21" s="54">
        <v>963850</v>
      </c>
      <c r="I21" s="54"/>
      <c r="J21" s="50"/>
    </row>
    <row r="22" spans="1:10">
      <c r="A22" s="12"/>
      <c r="B22" s="49"/>
      <c r="C22" s="50"/>
      <c r="D22" s="54"/>
      <c r="E22" s="54"/>
      <c r="F22" s="50"/>
      <c r="G22" s="50"/>
      <c r="H22" s="54"/>
      <c r="I22" s="54"/>
      <c r="J22" s="50"/>
    </row>
    <row r="23" spans="1:10">
      <c r="A23" s="12"/>
      <c r="B23" s="47" t="s">
        <v>798</v>
      </c>
      <c r="C23" s="23"/>
      <c r="D23" s="52">
        <v>386858</v>
      </c>
      <c r="E23" s="52"/>
      <c r="F23" s="23"/>
      <c r="G23" s="23"/>
      <c r="H23" s="52">
        <v>436098</v>
      </c>
      <c r="I23" s="52"/>
      <c r="J23" s="23"/>
    </row>
    <row r="24" spans="1:10" ht="15.75" thickBot="1">
      <c r="A24" s="12"/>
      <c r="B24" s="47"/>
      <c r="C24" s="23"/>
      <c r="D24" s="64"/>
      <c r="E24" s="64"/>
      <c r="F24" s="65"/>
      <c r="G24" s="23"/>
      <c r="H24" s="64"/>
      <c r="I24" s="64"/>
      <c r="J24" s="65"/>
    </row>
    <row r="25" spans="1:10">
      <c r="A25" s="12"/>
      <c r="B25" s="112" t="s">
        <v>56</v>
      </c>
      <c r="C25" s="50"/>
      <c r="D25" s="69" t="s">
        <v>342</v>
      </c>
      <c r="E25" s="71">
        <v>6766101</v>
      </c>
      <c r="F25" s="73"/>
      <c r="G25" s="50"/>
      <c r="H25" s="69" t="s">
        <v>342</v>
      </c>
      <c r="I25" s="71">
        <v>6672255</v>
      </c>
      <c r="J25" s="73"/>
    </row>
    <row r="26" spans="1:10" ht="15.75" thickBot="1">
      <c r="A26" s="12"/>
      <c r="B26" s="112"/>
      <c r="C26" s="50"/>
      <c r="D26" s="70"/>
      <c r="E26" s="72"/>
      <c r="F26" s="74"/>
      <c r="G26" s="50"/>
      <c r="H26" s="70"/>
      <c r="I26" s="72"/>
      <c r="J26" s="74"/>
    </row>
    <row r="27" spans="1:10" ht="15.75" thickTop="1">
      <c r="A27" s="12"/>
      <c r="B27" s="21" t="s">
        <v>799</v>
      </c>
      <c r="C27" s="21"/>
      <c r="D27" s="21"/>
      <c r="E27" s="21"/>
      <c r="F27" s="21"/>
      <c r="G27" s="21"/>
      <c r="H27" s="21"/>
      <c r="I27" s="21"/>
      <c r="J27" s="21"/>
    </row>
    <row r="28" spans="1:10">
      <c r="A28" s="12"/>
      <c r="B28" s="130" t="s">
        <v>800</v>
      </c>
      <c r="C28" s="130"/>
      <c r="D28" s="130"/>
      <c r="E28" s="130"/>
      <c r="F28" s="130"/>
      <c r="G28" s="130"/>
      <c r="H28" s="130"/>
      <c r="I28" s="130"/>
      <c r="J28" s="130"/>
    </row>
    <row r="29" spans="1:10">
      <c r="A29" s="12"/>
      <c r="B29" s="131" t="s">
        <v>331</v>
      </c>
      <c r="C29" s="131"/>
      <c r="D29" s="131"/>
      <c r="E29" s="131"/>
      <c r="F29" s="131"/>
      <c r="G29" s="131"/>
      <c r="H29" s="131"/>
      <c r="I29" s="131"/>
      <c r="J29" s="131"/>
    </row>
    <row r="30" spans="1:10">
      <c r="A30" s="12"/>
      <c r="B30" s="40"/>
      <c r="C30" s="40"/>
      <c r="D30" s="40"/>
      <c r="E30" s="40"/>
      <c r="F30" s="40"/>
    </row>
    <row r="31" spans="1:10">
      <c r="A31" s="12"/>
      <c r="B31" s="17"/>
      <c r="C31" s="17"/>
      <c r="D31" s="17"/>
      <c r="E31" s="17"/>
      <c r="F31" s="17"/>
    </row>
    <row r="32" spans="1:10" ht="15.75" thickBot="1">
      <c r="A32" s="12"/>
      <c r="B32" s="24"/>
      <c r="C32" s="16"/>
      <c r="D32" s="41" t="s">
        <v>150</v>
      </c>
      <c r="E32" s="41"/>
      <c r="F32" s="41"/>
    </row>
    <row r="33" spans="1:6">
      <c r="A33" s="12"/>
      <c r="B33" s="27" t="s">
        <v>760</v>
      </c>
      <c r="C33" s="16"/>
      <c r="D33" s="48"/>
      <c r="E33" s="48"/>
      <c r="F33" s="48"/>
    </row>
    <row r="34" spans="1:6">
      <c r="A34" s="12"/>
      <c r="B34" s="112">
        <v>2014</v>
      </c>
      <c r="C34" s="50"/>
      <c r="D34" s="49" t="s">
        <v>342</v>
      </c>
      <c r="E34" s="54">
        <v>785458</v>
      </c>
      <c r="F34" s="50"/>
    </row>
    <row r="35" spans="1:6">
      <c r="A35" s="12"/>
      <c r="B35" s="112"/>
      <c r="C35" s="50"/>
      <c r="D35" s="49"/>
      <c r="E35" s="54"/>
      <c r="F35" s="50"/>
    </row>
    <row r="36" spans="1:6">
      <c r="A36" s="12"/>
      <c r="B36" s="62">
        <v>2015</v>
      </c>
      <c r="C36" s="23"/>
      <c r="D36" s="52">
        <v>232131</v>
      </c>
      <c r="E36" s="52"/>
      <c r="F36" s="23"/>
    </row>
    <row r="37" spans="1:6">
      <c r="A37" s="12"/>
      <c r="B37" s="62"/>
      <c r="C37" s="23"/>
      <c r="D37" s="52"/>
      <c r="E37" s="52"/>
      <c r="F37" s="23"/>
    </row>
    <row r="38" spans="1:6">
      <c r="A38" s="12"/>
      <c r="B38" s="112">
        <v>2016</v>
      </c>
      <c r="C38" s="50"/>
      <c r="D38" s="54">
        <v>106335</v>
      </c>
      <c r="E38" s="54"/>
      <c r="F38" s="50"/>
    </row>
    <row r="39" spans="1:6">
      <c r="A39" s="12"/>
      <c r="B39" s="112"/>
      <c r="C39" s="50"/>
      <c r="D39" s="54"/>
      <c r="E39" s="54"/>
      <c r="F39" s="50"/>
    </row>
    <row r="40" spans="1:6">
      <c r="A40" s="12"/>
      <c r="B40" s="62">
        <v>2017</v>
      </c>
      <c r="C40" s="23"/>
      <c r="D40" s="52">
        <v>52826</v>
      </c>
      <c r="E40" s="52"/>
      <c r="F40" s="23"/>
    </row>
    <row r="41" spans="1:6">
      <c r="A41" s="12"/>
      <c r="B41" s="62"/>
      <c r="C41" s="23"/>
      <c r="D41" s="52"/>
      <c r="E41" s="52"/>
      <c r="F41" s="23"/>
    </row>
    <row r="42" spans="1:6">
      <c r="A42" s="12"/>
      <c r="B42" s="112">
        <v>2018</v>
      </c>
      <c r="C42" s="50"/>
      <c r="D42" s="54">
        <v>30719</v>
      </c>
      <c r="E42" s="54"/>
      <c r="F42" s="50"/>
    </row>
    <row r="43" spans="1:6">
      <c r="A43" s="12"/>
      <c r="B43" s="112"/>
      <c r="C43" s="50"/>
      <c r="D43" s="54"/>
      <c r="E43" s="54"/>
      <c r="F43" s="50"/>
    </row>
    <row r="44" spans="1:6">
      <c r="A44" s="12"/>
      <c r="B44" s="62" t="s">
        <v>761</v>
      </c>
      <c r="C44" s="23"/>
      <c r="D44" s="53">
        <v>314</v>
      </c>
      <c r="E44" s="53"/>
      <c r="F44" s="23"/>
    </row>
    <row r="45" spans="1:6" ht="15.75" thickBot="1">
      <c r="A45" s="12"/>
      <c r="B45" s="62"/>
      <c r="C45" s="23"/>
      <c r="D45" s="67"/>
      <c r="E45" s="67"/>
      <c r="F45" s="65"/>
    </row>
    <row r="46" spans="1:6">
      <c r="A46" s="12"/>
      <c r="B46" s="115" t="s">
        <v>150</v>
      </c>
      <c r="C46" s="50"/>
      <c r="D46" s="69" t="s">
        <v>342</v>
      </c>
      <c r="E46" s="71">
        <v>1207783</v>
      </c>
      <c r="F46" s="73"/>
    </row>
    <row r="47" spans="1:6" ht="15.75" thickBot="1">
      <c r="A47" s="12"/>
      <c r="B47" s="115"/>
      <c r="C47" s="50"/>
      <c r="D47" s="70"/>
      <c r="E47" s="72"/>
      <c r="F47" s="74"/>
    </row>
    <row r="48" spans="1:6" ht="15.75" thickTop="1"/>
  </sheetData>
  <mergeCells count="103">
    <mergeCell ref="B4:J4"/>
    <mergeCell ref="B5:J5"/>
    <mergeCell ref="B6:J6"/>
    <mergeCell ref="B7:J7"/>
    <mergeCell ref="B8:J8"/>
    <mergeCell ref="B27:J27"/>
    <mergeCell ref="B46:B47"/>
    <mergeCell ref="C46:C47"/>
    <mergeCell ref="D46:D47"/>
    <mergeCell ref="E46:E47"/>
    <mergeCell ref="F46:F47"/>
    <mergeCell ref="A1:A2"/>
    <mergeCell ref="B1:J1"/>
    <mergeCell ref="B2:J2"/>
    <mergeCell ref="B3:J3"/>
    <mergeCell ref="A4:A47"/>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D35"/>
    <mergeCell ref="E34:E35"/>
    <mergeCell ref="F34:F35"/>
    <mergeCell ref="B36:B37"/>
    <mergeCell ref="C36:C37"/>
    <mergeCell ref="D36:E37"/>
    <mergeCell ref="F36:F37"/>
    <mergeCell ref="H25:H26"/>
    <mergeCell ref="I25:I26"/>
    <mergeCell ref="J25:J26"/>
    <mergeCell ref="B30:F30"/>
    <mergeCell ref="D32:F32"/>
    <mergeCell ref="D33:F33"/>
    <mergeCell ref="B28:J28"/>
    <mergeCell ref="B29:J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26.28515625" bestFit="1" customWidth="1"/>
    <col min="2" max="2" width="36.5703125" bestFit="1" customWidth="1"/>
    <col min="3" max="3" width="36.5703125" customWidth="1"/>
    <col min="4" max="4" width="4.42578125" customWidth="1"/>
    <col min="5" max="5" width="17" customWidth="1"/>
    <col min="6" max="7" width="20.5703125" customWidth="1"/>
    <col min="8" max="8" width="15" customWidth="1"/>
    <col min="9" max="9" width="17" customWidth="1"/>
    <col min="10" max="10" width="4.42578125" customWidth="1"/>
    <col min="11" max="11" width="16.7109375" customWidth="1"/>
    <col min="12" max="13" width="20.5703125" customWidth="1"/>
    <col min="14" max="14" width="15" customWidth="1"/>
  </cols>
  <sheetData>
    <row r="1" spans="1:14" ht="15" customHeight="1">
      <c r="A1" s="8" t="s">
        <v>8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02</v>
      </c>
      <c r="B3" s="11" t="s">
        <v>6</v>
      </c>
      <c r="C3" s="11"/>
      <c r="D3" s="11"/>
      <c r="E3" s="11"/>
      <c r="F3" s="11"/>
      <c r="G3" s="11"/>
      <c r="H3" s="11"/>
      <c r="I3" s="11"/>
      <c r="J3" s="11"/>
      <c r="K3" s="11"/>
      <c r="L3" s="11"/>
      <c r="M3" s="11"/>
      <c r="N3" s="11"/>
    </row>
    <row r="4" spans="1:14" ht="15" customHeight="1">
      <c r="A4" s="12" t="s">
        <v>803</v>
      </c>
      <c r="B4" s="11" t="s">
        <v>6</v>
      </c>
      <c r="C4" s="11"/>
      <c r="D4" s="11"/>
      <c r="E4" s="11"/>
      <c r="F4" s="11"/>
      <c r="G4" s="11"/>
      <c r="H4" s="11"/>
      <c r="I4" s="11"/>
      <c r="J4" s="11"/>
      <c r="K4" s="11"/>
      <c r="L4" s="11"/>
      <c r="M4" s="11"/>
      <c r="N4" s="11"/>
    </row>
    <row r="5" spans="1:14">
      <c r="A5" s="12"/>
      <c r="B5" s="20" t="s">
        <v>804</v>
      </c>
      <c r="C5" s="20"/>
      <c r="D5" s="20"/>
      <c r="E5" s="20"/>
      <c r="F5" s="20"/>
      <c r="G5" s="20"/>
      <c r="H5" s="20"/>
      <c r="I5" s="20"/>
      <c r="J5" s="20"/>
      <c r="K5" s="20"/>
      <c r="L5" s="20"/>
      <c r="M5" s="20"/>
      <c r="N5" s="20"/>
    </row>
    <row r="6" spans="1:14">
      <c r="A6" s="12"/>
      <c r="B6" s="21" t="s">
        <v>805</v>
      </c>
      <c r="C6" s="21"/>
      <c r="D6" s="21"/>
      <c r="E6" s="21"/>
      <c r="F6" s="21"/>
      <c r="G6" s="21"/>
      <c r="H6" s="21"/>
      <c r="I6" s="21"/>
      <c r="J6" s="21"/>
      <c r="K6" s="21"/>
      <c r="L6" s="21"/>
      <c r="M6" s="21"/>
      <c r="N6" s="21"/>
    </row>
    <row r="7" spans="1:14">
      <c r="A7" s="12"/>
      <c r="B7" s="130" t="s">
        <v>806</v>
      </c>
      <c r="C7" s="130"/>
      <c r="D7" s="130"/>
      <c r="E7" s="130"/>
      <c r="F7" s="130"/>
      <c r="G7" s="130"/>
      <c r="H7" s="130"/>
      <c r="I7" s="130"/>
      <c r="J7" s="130"/>
      <c r="K7" s="130"/>
      <c r="L7" s="130"/>
      <c r="M7" s="130"/>
      <c r="N7" s="130"/>
    </row>
    <row r="8" spans="1:14">
      <c r="A8" s="12"/>
      <c r="B8" s="131" t="s">
        <v>331</v>
      </c>
      <c r="C8" s="131"/>
      <c r="D8" s="131"/>
      <c r="E8" s="131"/>
      <c r="F8" s="131"/>
      <c r="G8" s="131"/>
      <c r="H8" s="131"/>
      <c r="I8" s="131"/>
      <c r="J8" s="131"/>
      <c r="K8" s="131"/>
      <c r="L8" s="131"/>
      <c r="M8" s="131"/>
      <c r="N8" s="131"/>
    </row>
    <row r="9" spans="1:14">
      <c r="A9" s="12"/>
      <c r="B9" s="40"/>
      <c r="C9" s="40"/>
      <c r="D9" s="40"/>
      <c r="E9" s="40"/>
      <c r="F9" s="40"/>
      <c r="G9" s="40"/>
      <c r="H9" s="40"/>
      <c r="I9" s="40"/>
      <c r="J9" s="40"/>
    </row>
    <row r="10" spans="1:14">
      <c r="A10" s="12"/>
      <c r="B10" s="17"/>
      <c r="C10" s="17"/>
      <c r="D10" s="17"/>
      <c r="E10" s="17"/>
      <c r="F10" s="17"/>
      <c r="G10" s="17"/>
      <c r="H10" s="17"/>
      <c r="I10" s="17"/>
      <c r="J10" s="17"/>
    </row>
    <row r="11" spans="1:14" ht="15.75" thickBot="1">
      <c r="A11" s="12"/>
      <c r="B11" s="24"/>
      <c r="C11" s="16"/>
      <c r="D11" s="41" t="s">
        <v>332</v>
      </c>
      <c r="E11" s="41"/>
      <c r="F11" s="41"/>
      <c r="G11" s="41"/>
      <c r="H11" s="41"/>
      <c r="I11" s="41"/>
      <c r="J11" s="41"/>
    </row>
    <row r="12" spans="1:14" ht="15.75" thickBot="1">
      <c r="A12" s="12"/>
      <c r="B12" s="24"/>
      <c r="C12" s="16"/>
      <c r="D12" s="42">
        <v>2013</v>
      </c>
      <c r="E12" s="42"/>
      <c r="F12" s="42"/>
      <c r="G12" s="16"/>
      <c r="H12" s="42">
        <v>2012</v>
      </c>
      <c r="I12" s="42"/>
      <c r="J12" s="42"/>
    </row>
    <row r="13" spans="1:14">
      <c r="A13" s="12"/>
      <c r="B13" s="49" t="s">
        <v>807</v>
      </c>
      <c r="C13" s="50"/>
      <c r="D13" s="69" t="s">
        <v>342</v>
      </c>
      <c r="E13" s="71">
        <v>109792</v>
      </c>
      <c r="F13" s="73"/>
      <c r="G13" s="50"/>
      <c r="H13" s="69" t="s">
        <v>342</v>
      </c>
      <c r="I13" s="71">
        <v>71403</v>
      </c>
      <c r="J13" s="73"/>
    </row>
    <row r="14" spans="1:14">
      <c r="A14" s="12"/>
      <c r="B14" s="49"/>
      <c r="C14" s="50"/>
      <c r="D14" s="49"/>
      <c r="E14" s="54"/>
      <c r="F14" s="50"/>
      <c r="G14" s="50"/>
      <c r="H14" s="49"/>
      <c r="I14" s="54"/>
      <c r="J14" s="50"/>
    </row>
    <row r="15" spans="1:14">
      <c r="A15" s="12"/>
      <c r="B15" s="47" t="s">
        <v>480</v>
      </c>
      <c r="C15" s="23"/>
      <c r="D15" s="52">
        <v>114550</v>
      </c>
      <c r="E15" s="52"/>
      <c r="F15" s="23"/>
      <c r="G15" s="23"/>
      <c r="H15" s="52">
        <v>114581</v>
      </c>
      <c r="I15" s="52"/>
      <c r="J15" s="23"/>
    </row>
    <row r="16" spans="1:14" ht="15.75" thickBot="1">
      <c r="A16" s="12"/>
      <c r="B16" s="47"/>
      <c r="C16" s="23"/>
      <c r="D16" s="64"/>
      <c r="E16" s="64"/>
      <c r="F16" s="65"/>
      <c r="G16" s="23"/>
      <c r="H16" s="64"/>
      <c r="I16" s="64"/>
      <c r="J16" s="65"/>
    </row>
    <row r="17" spans="1:14">
      <c r="A17" s="12"/>
      <c r="B17" s="112" t="s">
        <v>808</v>
      </c>
      <c r="C17" s="50"/>
      <c r="D17" s="69" t="s">
        <v>342</v>
      </c>
      <c r="E17" s="71">
        <v>224342</v>
      </c>
      <c r="F17" s="73"/>
      <c r="G17" s="50"/>
      <c r="H17" s="69" t="s">
        <v>342</v>
      </c>
      <c r="I17" s="71">
        <v>185984</v>
      </c>
      <c r="J17" s="73"/>
    </row>
    <row r="18" spans="1:14" ht="15.75" thickBot="1">
      <c r="A18" s="12"/>
      <c r="B18" s="112"/>
      <c r="C18" s="50"/>
      <c r="D18" s="70"/>
      <c r="E18" s="72"/>
      <c r="F18" s="74"/>
      <c r="G18" s="50"/>
      <c r="H18" s="70"/>
      <c r="I18" s="72"/>
      <c r="J18" s="74"/>
    </row>
    <row r="19" spans="1:14" ht="38.25" customHeight="1" thickTop="1">
      <c r="A19" s="12"/>
      <c r="B19" s="21" t="s">
        <v>809</v>
      </c>
      <c r="C19" s="21"/>
      <c r="D19" s="21"/>
      <c r="E19" s="21"/>
      <c r="F19" s="21"/>
      <c r="G19" s="21"/>
      <c r="H19" s="21"/>
      <c r="I19" s="21"/>
      <c r="J19" s="21"/>
      <c r="K19" s="21"/>
      <c r="L19" s="21"/>
      <c r="M19" s="21"/>
      <c r="N19" s="21"/>
    </row>
    <row r="20" spans="1:14" ht="25.5" customHeight="1">
      <c r="A20" s="12"/>
      <c r="B20" s="21" t="s">
        <v>810</v>
      </c>
      <c r="C20" s="21"/>
      <c r="D20" s="21"/>
      <c r="E20" s="21"/>
      <c r="F20" s="21"/>
      <c r="G20" s="21"/>
      <c r="H20" s="21"/>
      <c r="I20" s="21"/>
      <c r="J20" s="21"/>
      <c r="K20" s="21"/>
      <c r="L20" s="21"/>
      <c r="M20" s="21"/>
      <c r="N20" s="21"/>
    </row>
    <row r="21" spans="1:14">
      <c r="A21" s="12"/>
      <c r="B21" s="130" t="s">
        <v>811</v>
      </c>
      <c r="C21" s="130"/>
      <c r="D21" s="130"/>
      <c r="E21" s="130"/>
      <c r="F21" s="130"/>
      <c r="G21" s="130"/>
      <c r="H21" s="130"/>
      <c r="I21" s="130"/>
      <c r="J21" s="130"/>
      <c r="K21" s="130"/>
      <c r="L21" s="130"/>
      <c r="M21" s="130"/>
      <c r="N21" s="130"/>
    </row>
    <row r="22" spans="1:14">
      <c r="A22" s="12"/>
      <c r="B22" s="131" t="s">
        <v>331</v>
      </c>
      <c r="C22" s="131"/>
      <c r="D22" s="131"/>
      <c r="E22" s="131"/>
      <c r="F22" s="131"/>
      <c r="G22" s="131"/>
      <c r="H22" s="131"/>
      <c r="I22" s="131"/>
      <c r="J22" s="131"/>
      <c r="K22" s="131"/>
      <c r="L22" s="131"/>
      <c r="M22" s="131"/>
      <c r="N22" s="131"/>
    </row>
    <row r="23" spans="1:14">
      <c r="A23" s="12"/>
      <c r="B23" s="40"/>
      <c r="C23" s="40"/>
      <c r="D23" s="40"/>
      <c r="E23" s="40"/>
      <c r="F23" s="40"/>
      <c r="G23" s="40"/>
      <c r="H23" s="40"/>
      <c r="I23" s="40"/>
      <c r="J23" s="40"/>
      <c r="K23" s="40"/>
      <c r="L23" s="40"/>
      <c r="M23" s="40"/>
      <c r="N23" s="40"/>
    </row>
    <row r="24" spans="1:14">
      <c r="A24" s="12"/>
      <c r="B24" s="17"/>
      <c r="C24" s="17"/>
      <c r="D24" s="17"/>
      <c r="E24" s="17"/>
      <c r="F24" s="17"/>
      <c r="G24" s="17"/>
      <c r="H24" s="17"/>
      <c r="I24" s="17"/>
      <c r="J24" s="17"/>
      <c r="K24" s="17"/>
      <c r="L24" s="17"/>
      <c r="M24" s="17"/>
      <c r="N24" s="17"/>
    </row>
    <row r="25" spans="1:14" ht="15.75" thickBot="1">
      <c r="A25" s="12"/>
      <c r="B25" s="86"/>
      <c r="C25" s="16"/>
      <c r="D25" s="90" t="s">
        <v>375</v>
      </c>
      <c r="E25" s="90"/>
      <c r="F25" s="90"/>
      <c r="G25" s="90"/>
      <c r="H25" s="90"/>
      <c r="I25" s="16"/>
      <c r="J25" s="90" t="s">
        <v>561</v>
      </c>
      <c r="K25" s="90"/>
      <c r="L25" s="90"/>
      <c r="M25" s="90"/>
      <c r="N25" s="90"/>
    </row>
    <row r="26" spans="1:14">
      <c r="A26" s="12"/>
      <c r="B26" s="93" t="s">
        <v>812</v>
      </c>
      <c r="C26" s="23"/>
      <c r="D26" s="94" t="s">
        <v>813</v>
      </c>
      <c r="E26" s="94"/>
      <c r="F26" s="94"/>
      <c r="G26" s="45"/>
      <c r="H26" s="94" t="s">
        <v>815</v>
      </c>
      <c r="I26" s="23"/>
      <c r="J26" s="94" t="s">
        <v>813</v>
      </c>
      <c r="K26" s="94"/>
      <c r="L26" s="94"/>
      <c r="M26" s="45"/>
      <c r="N26" s="94" t="s">
        <v>815</v>
      </c>
    </row>
    <row r="27" spans="1:14" ht="15.75" thickBot="1">
      <c r="A27" s="12"/>
      <c r="B27" s="90"/>
      <c r="C27" s="23"/>
      <c r="D27" s="90" t="s">
        <v>814</v>
      </c>
      <c r="E27" s="90"/>
      <c r="F27" s="90"/>
      <c r="G27" s="23"/>
      <c r="H27" s="90"/>
      <c r="I27" s="23"/>
      <c r="J27" s="90" t="s">
        <v>814</v>
      </c>
      <c r="K27" s="90"/>
      <c r="L27" s="90"/>
      <c r="M27" s="23"/>
      <c r="N27" s="90"/>
    </row>
    <row r="28" spans="1:14">
      <c r="A28" s="12"/>
      <c r="B28" s="96" t="s">
        <v>816</v>
      </c>
      <c r="C28" s="50"/>
      <c r="D28" s="96" t="s">
        <v>342</v>
      </c>
      <c r="E28" s="146" t="s">
        <v>343</v>
      </c>
      <c r="F28" s="73"/>
      <c r="G28" s="50"/>
      <c r="H28" s="146" t="s">
        <v>343</v>
      </c>
      <c r="I28" s="50"/>
      <c r="J28" s="96" t="s">
        <v>342</v>
      </c>
      <c r="K28" s="98">
        <v>37500</v>
      </c>
      <c r="L28" s="73"/>
      <c r="M28" s="50"/>
      <c r="N28" s="146">
        <v>1.1499999999999999</v>
      </c>
    </row>
    <row r="29" spans="1:14">
      <c r="A29" s="12"/>
      <c r="B29" s="95"/>
      <c r="C29" s="50"/>
      <c r="D29" s="95"/>
      <c r="E29" s="102"/>
      <c r="F29" s="50"/>
      <c r="G29" s="50"/>
      <c r="H29" s="102"/>
      <c r="I29" s="50"/>
      <c r="J29" s="95"/>
      <c r="K29" s="97"/>
      <c r="L29" s="50"/>
      <c r="M29" s="50"/>
      <c r="N29" s="102"/>
    </row>
    <row r="30" spans="1:14">
      <c r="A30" s="12"/>
      <c r="B30" s="99" t="s">
        <v>817</v>
      </c>
      <c r="C30" s="23"/>
      <c r="D30" s="149" t="s">
        <v>343</v>
      </c>
      <c r="E30" s="149"/>
      <c r="F30" s="23"/>
      <c r="G30" s="23"/>
      <c r="H30" s="149" t="s">
        <v>343</v>
      </c>
      <c r="I30" s="23"/>
      <c r="J30" s="100">
        <v>25000</v>
      </c>
      <c r="K30" s="100"/>
      <c r="L30" s="23"/>
      <c r="M30" s="23"/>
      <c r="N30" s="149">
        <v>1.94</v>
      </c>
    </row>
    <row r="31" spans="1:14">
      <c r="A31" s="12"/>
      <c r="B31" s="99"/>
      <c r="C31" s="23"/>
      <c r="D31" s="149"/>
      <c r="E31" s="149"/>
      <c r="F31" s="23"/>
      <c r="G31" s="23"/>
      <c r="H31" s="149"/>
      <c r="I31" s="23"/>
      <c r="J31" s="100"/>
      <c r="K31" s="100"/>
      <c r="L31" s="23"/>
      <c r="M31" s="23"/>
      <c r="N31" s="149"/>
    </row>
    <row r="32" spans="1:14">
      <c r="A32" s="12"/>
      <c r="B32" s="95" t="s">
        <v>817</v>
      </c>
      <c r="C32" s="50"/>
      <c r="D32" s="102" t="s">
        <v>343</v>
      </c>
      <c r="E32" s="102"/>
      <c r="F32" s="50"/>
      <c r="G32" s="50"/>
      <c r="H32" s="102" t="s">
        <v>343</v>
      </c>
      <c r="I32" s="50"/>
      <c r="J32" s="97">
        <v>50000</v>
      </c>
      <c r="K32" s="97"/>
      <c r="L32" s="50"/>
      <c r="M32" s="50"/>
      <c r="N32" s="102">
        <v>2.02</v>
      </c>
    </row>
    <row r="33" spans="1:14">
      <c r="A33" s="12"/>
      <c r="B33" s="95"/>
      <c r="C33" s="50"/>
      <c r="D33" s="102"/>
      <c r="E33" s="102"/>
      <c r="F33" s="50"/>
      <c r="G33" s="50"/>
      <c r="H33" s="102"/>
      <c r="I33" s="50"/>
      <c r="J33" s="97"/>
      <c r="K33" s="97"/>
      <c r="L33" s="50"/>
      <c r="M33" s="50"/>
      <c r="N33" s="102"/>
    </row>
    <row r="34" spans="1:14">
      <c r="A34" s="12"/>
      <c r="B34" s="260">
        <v>42058</v>
      </c>
      <c r="C34" s="23"/>
      <c r="D34" s="100">
        <v>37500</v>
      </c>
      <c r="E34" s="100"/>
      <c r="F34" s="23"/>
      <c r="G34" s="23"/>
      <c r="H34" s="149">
        <v>0.8</v>
      </c>
      <c r="I34" s="23"/>
      <c r="J34" s="149" t="s">
        <v>343</v>
      </c>
      <c r="K34" s="149"/>
      <c r="L34" s="23"/>
      <c r="M34" s="23"/>
      <c r="N34" s="149" t="s">
        <v>343</v>
      </c>
    </row>
    <row r="35" spans="1:14">
      <c r="A35" s="12"/>
      <c r="B35" s="260"/>
      <c r="C35" s="23"/>
      <c r="D35" s="100"/>
      <c r="E35" s="100"/>
      <c r="F35" s="23"/>
      <c r="G35" s="23"/>
      <c r="H35" s="149"/>
      <c r="I35" s="23"/>
      <c r="J35" s="149"/>
      <c r="K35" s="149"/>
      <c r="L35" s="23"/>
      <c r="M35" s="23"/>
      <c r="N35" s="149"/>
    </row>
    <row r="36" spans="1:14">
      <c r="A36" s="12"/>
      <c r="B36" s="95" t="s">
        <v>818</v>
      </c>
      <c r="C36" s="50"/>
      <c r="D36" s="97">
        <v>2050</v>
      </c>
      <c r="E36" s="97"/>
      <c r="F36" s="50"/>
      <c r="G36" s="50"/>
      <c r="H36" s="102">
        <v>1.92</v>
      </c>
      <c r="I36" s="50"/>
      <c r="J36" s="97">
        <v>2081</v>
      </c>
      <c r="K36" s="97"/>
      <c r="L36" s="50"/>
      <c r="M36" s="50"/>
      <c r="N36" s="102">
        <v>1.92</v>
      </c>
    </row>
    <row r="37" spans="1:14">
      <c r="A37" s="12"/>
      <c r="B37" s="95"/>
      <c r="C37" s="50"/>
      <c r="D37" s="97"/>
      <c r="E37" s="97"/>
      <c r="F37" s="50"/>
      <c r="G37" s="50"/>
      <c r="H37" s="102"/>
      <c r="I37" s="50"/>
      <c r="J37" s="97"/>
      <c r="K37" s="97"/>
      <c r="L37" s="50"/>
      <c r="M37" s="50"/>
      <c r="N37" s="102"/>
    </row>
    <row r="38" spans="1:14">
      <c r="A38" s="12"/>
      <c r="B38" s="260">
        <v>42788</v>
      </c>
      <c r="C38" s="23"/>
      <c r="D38" s="100">
        <v>25000</v>
      </c>
      <c r="E38" s="100"/>
      <c r="F38" s="23"/>
      <c r="G38" s="23"/>
      <c r="H38" s="149">
        <v>1.56</v>
      </c>
      <c r="I38" s="23"/>
      <c r="J38" s="149" t="s">
        <v>343</v>
      </c>
      <c r="K38" s="149"/>
      <c r="L38" s="23"/>
      <c r="M38" s="23"/>
      <c r="N38" s="149" t="s">
        <v>343</v>
      </c>
    </row>
    <row r="39" spans="1:14">
      <c r="A39" s="12"/>
      <c r="B39" s="260"/>
      <c r="C39" s="23"/>
      <c r="D39" s="100"/>
      <c r="E39" s="100"/>
      <c r="F39" s="23"/>
      <c r="G39" s="23"/>
      <c r="H39" s="149"/>
      <c r="I39" s="23"/>
      <c r="J39" s="149"/>
      <c r="K39" s="149"/>
      <c r="L39" s="23"/>
      <c r="M39" s="23"/>
      <c r="N39" s="149"/>
    </row>
    <row r="40" spans="1:14">
      <c r="A40" s="12"/>
      <c r="B40" s="261">
        <v>42788</v>
      </c>
      <c r="C40" s="50"/>
      <c r="D40" s="97">
        <v>50000</v>
      </c>
      <c r="E40" s="97"/>
      <c r="F40" s="50"/>
      <c r="G40" s="50"/>
      <c r="H40" s="102">
        <v>1.6</v>
      </c>
      <c r="I40" s="50"/>
      <c r="J40" s="102" t="s">
        <v>343</v>
      </c>
      <c r="K40" s="102"/>
      <c r="L40" s="50"/>
      <c r="M40" s="50"/>
      <c r="N40" s="102" t="s">
        <v>343</v>
      </c>
    </row>
    <row r="41" spans="1:14" ht="15.75" thickBot="1">
      <c r="A41" s="12"/>
      <c r="B41" s="261"/>
      <c r="C41" s="50"/>
      <c r="D41" s="101"/>
      <c r="E41" s="101"/>
      <c r="F41" s="59"/>
      <c r="G41" s="50"/>
      <c r="H41" s="103"/>
      <c r="I41" s="50"/>
      <c r="J41" s="103"/>
      <c r="K41" s="103"/>
      <c r="L41" s="59"/>
      <c r="M41" s="50"/>
      <c r="N41" s="103"/>
    </row>
    <row r="42" spans="1:14">
      <c r="A42" s="12"/>
      <c r="B42" s="23"/>
      <c r="C42" s="23"/>
      <c r="D42" s="105" t="s">
        <v>342</v>
      </c>
      <c r="E42" s="107">
        <v>114550</v>
      </c>
      <c r="F42" s="45"/>
      <c r="G42" s="23"/>
      <c r="H42" s="173">
        <v>1.34</v>
      </c>
      <c r="I42" s="23"/>
      <c r="J42" s="105" t="s">
        <v>342</v>
      </c>
      <c r="K42" s="107">
        <v>114581</v>
      </c>
      <c r="L42" s="45"/>
      <c r="M42" s="23"/>
      <c r="N42" s="173">
        <v>1.72</v>
      </c>
    </row>
    <row r="43" spans="1:14" ht="15.75" thickBot="1">
      <c r="A43" s="12"/>
      <c r="B43" s="23"/>
      <c r="C43" s="23"/>
      <c r="D43" s="106"/>
      <c r="E43" s="108"/>
      <c r="F43" s="85"/>
      <c r="G43" s="23"/>
      <c r="H43" s="251"/>
      <c r="I43" s="23"/>
      <c r="J43" s="106"/>
      <c r="K43" s="108"/>
      <c r="L43" s="85"/>
      <c r="M43" s="23"/>
      <c r="N43" s="251"/>
    </row>
    <row r="44" spans="1:14" ht="15.75" thickTop="1">
      <c r="A44" s="12"/>
      <c r="B44" s="11"/>
      <c r="C44" s="11"/>
      <c r="D44" s="11"/>
      <c r="E44" s="11"/>
      <c r="F44" s="11"/>
      <c r="G44" s="11"/>
      <c r="H44" s="11"/>
      <c r="I44" s="11"/>
      <c r="J44" s="11"/>
      <c r="K44" s="11"/>
      <c r="L44" s="11"/>
      <c r="M44" s="11"/>
      <c r="N44" s="11"/>
    </row>
    <row r="45" spans="1:14">
      <c r="A45" s="12"/>
      <c r="B45" s="130" t="s">
        <v>819</v>
      </c>
      <c r="C45" s="130"/>
      <c r="D45" s="130"/>
      <c r="E45" s="130"/>
      <c r="F45" s="130"/>
      <c r="G45" s="130"/>
      <c r="H45" s="130"/>
      <c r="I45" s="130"/>
      <c r="J45" s="130"/>
      <c r="K45" s="130"/>
      <c r="L45" s="130"/>
      <c r="M45" s="130"/>
      <c r="N45" s="130"/>
    </row>
    <row r="46" spans="1:14">
      <c r="A46" s="12"/>
      <c r="B46" s="131" t="s">
        <v>331</v>
      </c>
      <c r="C46" s="131"/>
      <c r="D46" s="131"/>
      <c r="E46" s="131"/>
      <c r="F46" s="131"/>
      <c r="G46" s="131"/>
      <c r="H46" s="131"/>
      <c r="I46" s="131"/>
      <c r="J46" s="131"/>
      <c r="K46" s="131"/>
      <c r="L46" s="131"/>
      <c r="M46" s="131"/>
      <c r="N46" s="131"/>
    </row>
    <row r="47" spans="1:14">
      <c r="A47" s="12"/>
      <c r="B47" s="40"/>
      <c r="C47" s="40"/>
      <c r="D47" s="40"/>
      <c r="E47" s="40"/>
      <c r="F47" s="40"/>
      <c r="G47" s="40"/>
      <c r="H47" s="40"/>
      <c r="I47" s="40"/>
      <c r="J47" s="40"/>
    </row>
    <row r="48" spans="1:14">
      <c r="A48" s="12"/>
      <c r="B48" s="17"/>
      <c r="C48" s="17"/>
      <c r="D48" s="17"/>
      <c r="E48" s="17"/>
      <c r="F48" s="17"/>
      <c r="G48" s="17"/>
      <c r="H48" s="17"/>
      <c r="I48" s="17"/>
      <c r="J48" s="17"/>
    </row>
    <row r="49" spans="1:14" ht="15.75" thickBot="1">
      <c r="A49" s="12"/>
      <c r="B49" s="86"/>
      <c r="C49" s="16"/>
      <c r="D49" s="90" t="s">
        <v>332</v>
      </c>
      <c r="E49" s="90"/>
      <c r="F49" s="90"/>
      <c r="G49" s="90"/>
      <c r="H49" s="90"/>
      <c r="I49" s="90"/>
      <c r="J49" s="90"/>
    </row>
    <row r="50" spans="1:14" ht="15.75" thickBot="1">
      <c r="A50" s="12"/>
      <c r="B50" s="86"/>
      <c r="C50" s="16"/>
      <c r="D50" s="91">
        <v>2013</v>
      </c>
      <c r="E50" s="91"/>
      <c r="F50" s="91"/>
      <c r="G50" s="16"/>
      <c r="H50" s="91">
        <v>2012</v>
      </c>
      <c r="I50" s="91"/>
      <c r="J50" s="91"/>
    </row>
    <row r="51" spans="1:14">
      <c r="A51" s="12"/>
      <c r="B51" s="95" t="s">
        <v>820</v>
      </c>
      <c r="C51" s="50"/>
      <c r="D51" s="96" t="s">
        <v>342</v>
      </c>
      <c r="E51" s="98">
        <v>681100</v>
      </c>
      <c r="F51" s="73"/>
      <c r="G51" s="50"/>
      <c r="H51" s="96" t="s">
        <v>342</v>
      </c>
      <c r="I51" s="98">
        <v>500600</v>
      </c>
      <c r="J51" s="73"/>
    </row>
    <row r="52" spans="1:14">
      <c r="A52" s="12"/>
      <c r="B52" s="95"/>
      <c r="C52" s="50"/>
      <c r="D52" s="95"/>
      <c r="E52" s="97"/>
      <c r="F52" s="50"/>
      <c r="G52" s="50"/>
      <c r="H52" s="95"/>
      <c r="I52" s="97"/>
      <c r="J52" s="50"/>
    </row>
    <row r="53" spans="1:14">
      <c r="A53" s="12"/>
      <c r="B53" s="99" t="s">
        <v>481</v>
      </c>
      <c r="C53" s="23"/>
      <c r="D53" s="100">
        <v>632498</v>
      </c>
      <c r="E53" s="100"/>
      <c r="F53" s="23"/>
      <c r="G53" s="23"/>
      <c r="H53" s="100">
        <v>1625826</v>
      </c>
      <c r="I53" s="100"/>
      <c r="J53" s="23"/>
    </row>
    <row r="54" spans="1:14">
      <c r="A54" s="12"/>
      <c r="B54" s="99"/>
      <c r="C54" s="23"/>
      <c r="D54" s="100"/>
      <c r="E54" s="100"/>
      <c r="F54" s="23"/>
      <c r="G54" s="23"/>
      <c r="H54" s="100"/>
      <c r="I54" s="100"/>
      <c r="J54" s="23"/>
    </row>
    <row r="55" spans="1:14">
      <c r="A55" s="12"/>
      <c r="B55" s="262"/>
      <c r="C55" s="262"/>
      <c r="D55" s="262"/>
      <c r="E55" s="262"/>
      <c r="F55" s="262"/>
      <c r="G55" s="262"/>
      <c r="H55" s="262"/>
      <c r="I55" s="262"/>
      <c r="J55" s="262"/>
      <c r="K55" s="262"/>
      <c r="L55" s="262"/>
      <c r="M55" s="262"/>
      <c r="N55" s="262"/>
    </row>
    <row r="56" spans="1:14">
      <c r="A56" s="12"/>
      <c r="B56" s="17"/>
      <c r="C56" s="17"/>
    </row>
    <row r="57" spans="1:14">
      <c r="A57" s="12"/>
      <c r="B57" s="117" t="s">
        <v>411</v>
      </c>
      <c r="C57" s="127" t="s">
        <v>821</v>
      </c>
    </row>
    <row r="58" spans="1:14">
      <c r="A58" s="12"/>
      <c r="B58" s="21" t="s">
        <v>822</v>
      </c>
      <c r="C58" s="21"/>
      <c r="D58" s="21"/>
      <c r="E58" s="21"/>
      <c r="F58" s="21"/>
      <c r="G58" s="21"/>
      <c r="H58" s="21"/>
      <c r="I58" s="21"/>
      <c r="J58" s="21"/>
      <c r="K58" s="21"/>
      <c r="L58" s="21"/>
      <c r="M58" s="21"/>
      <c r="N58" s="21"/>
    </row>
  </sheetData>
  <mergeCells count="174">
    <mergeCell ref="B45:N45"/>
    <mergeCell ref="B46:N46"/>
    <mergeCell ref="B55:N55"/>
    <mergeCell ref="B58:N58"/>
    <mergeCell ref="B8:N8"/>
    <mergeCell ref="B19:N19"/>
    <mergeCell ref="B20:N20"/>
    <mergeCell ref="B21:N21"/>
    <mergeCell ref="B22:N22"/>
    <mergeCell ref="B44:N44"/>
    <mergeCell ref="J53:J54"/>
    <mergeCell ref="A1:A2"/>
    <mergeCell ref="B1:N1"/>
    <mergeCell ref="B2:N2"/>
    <mergeCell ref="B3:N3"/>
    <mergeCell ref="A4:A58"/>
    <mergeCell ref="B4:N4"/>
    <mergeCell ref="B5:N5"/>
    <mergeCell ref="B6:N6"/>
    <mergeCell ref="B7:N7"/>
    <mergeCell ref="G51:G52"/>
    <mergeCell ref="H51:H52"/>
    <mergeCell ref="I51:I52"/>
    <mergeCell ref="J51:J52"/>
    <mergeCell ref="B53:B54"/>
    <mergeCell ref="C53:C54"/>
    <mergeCell ref="D53:E54"/>
    <mergeCell ref="F53:F54"/>
    <mergeCell ref="G53:G54"/>
    <mergeCell ref="H53:I54"/>
    <mergeCell ref="N42:N43"/>
    <mergeCell ref="B47:J47"/>
    <mergeCell ref="D49:J49"/>
    <mergeCell ref="D50:F50"/>
    <mergeCell ref="H50:J50"/>
    <mergeCell ref="B51:B52"/>
    <mergeCell ref="C51:C52"/>
    <mergeCell ref="D51:D52"/>
    <mergeCell ref="E51:E52"/>
    <mergeCell ref="F51:F52"/>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K41"/>
    <mergeCell ref="L40:L41"/>
    <mergeCell ref="M40:M41"/>
    <mergeCell ref="N40:N41"/>
    <mergeCell ref="I38:I39"/>
    <mergeCell ref="J38:K39"/>
    <mergeCell ref="L38:L39"/>
    <mergeCell ref="M38:M39"/>
    <mergeCell ref="N38:N39"/>
    <mergeCell ref="B40:B41"/>
    <mergeCell ref="C40:C41"/>
    <mergeCell ref="D40:E41"/>
    <mergeCell ref="F40:F41"/>
    <mergeCell ref="G40:G41"/>
    <mergeCell ref="B38:B39"/>
    <mergeCell ref="C38:C39"/>
    <mergeCell ref="D38:E39"/>
    <mergeCell ref="F38:F39"/>
    <mergeCell ref="G38:G39"/>
    <mergeCell ref="H38:H39"/>
    <mergeCell ref="H36:H37"/>
    <mergeCell ref="I36:I37"/>
    <mergeCell ref="J36:K37"/>
    <mergeCell ref="L36:L37"/>
    <mergeCell ref="M36:M37"/>
    <mergeCell ref="N36:N37"/>
    <mergeCell ref="I34:I35"/>
    <mergeCell ref="J34:K35"/>
    <mergeCell ref="L34:L35"/>
    <mergeCell ref="M34:M35"/>
    <mergeCell ref="N34:N35"/>
    <mergeCell ref="B36:B37"/>
    <mergeCell ref="C36:C37"/>
    <mergeCell ref="D36:E37"/>
    <mergeCell ref="F36:F37"/>
    <mergeCell ref="G36:G37"/>
    <mergeCell ref="J32:K33"/>
    <mergeCell ref="L32:L33"/>
    <mergeCell ref="M32:M33"/>
    <mergeCell ref="N32:N33"/>
    <mergeCell ref="B34:B35"/>
    <mergeCell ref="C34:C35"/>
    <mergeCell ref="D34:E35"/>
    <mergeCell ref="F34:F35"/>
    <mergeCell ref="G34:G35"/>
    <mergeCell ref="H34:H35"/>
    <mergeCell ref="L30:L31"/>
    <mergeCell ref="M30:M31"/>
    <mergeCell ref="N30:N31"/>
    <mergeCell ref="B32:B33"/>
    <mergeCell ref="C32:C33"/>
    <mergeCell ref="D32:E33"/>
    <mergeCell ref="F32:F33"/>
    <mergeCell ref="G32:G33"/>
    <mergeCell ref="H32:H33"/>
    <mergeCell ref="I32:I33"/>
    <mergeCell ref="M28:M29"/>
    <mergeCell ref="N28:N29"/>
    <mergeCell ref="B30:B31"/>
    <mergeCell ref="C30:C31"/>
    <mergeCell ref="D30:E31"/>
    <mergeCell ref="F30:F31"/>
    <mergeCell ref="G30:G31"/>
    <mergeCell ref="H30:H31"/>
    <mergeCell ref="I30:I31"/>
    <mergeCell ref="J30:K31"/>
    <mergeCell ref="G28:G29"/>
    <mergeCell ref="H28:H29"/>
    <mergeCell ref="I28:I29"/>
    <mergeCell ref="J28:J29"/>
    <mergeCell ref="K28:K29"/>
    <mergeCell ref="L28:L29"/>
    <mergeCell ref="I26:I27"/>
    <mergeCell ref="J26:L26"/>
    <mergeCell ref="J27:L27"/>
    <mergeCell ref="M26:M27"/>
    <mergeCell ref="N26:N27"/>
    <mergeCell ref="B28:B29"/>
    <mergeCell ref="C28:C29"/>
    <mergeCell ref="D28:D29"/>
    <mergeCell ref="E28:E29"/>
    <mergeCell ref="F28:F29"/>
    <mergeCell ref="B26:B27"/>
    <mergeCell ref="C26:C27"/>
    <mergeCell ref="D26:F26"/>
    <mergeCell ref="D27:F27"/>
    <mergeCell ref="G26:G27"/>
    <mergeCell ref="H26:H27"/>
    <mergeCell ref="H17:H18"/>
    <mergeCell ref="I17:I18"/>
    <mergeCell ref="J17:J18"/>
    <mergeCell ref="B23:N23"/>
    <mergeCell ref="D25:H25"/>
    <mergeCell ref="J25:N2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110417</v>
      </c>
      <c r="C4" s="6">
        <v>149420</v>
      </c>
    </row>
    <row r="5" spans="1:3" ht="30">
      <c r="A5" s="2" t="s">
        <v>36</v>
      </c>
      <c r="B5" s="7">
        <v>476824</v>
      </c>
      <c r="C5" s="7">
        <v>566846</v>
      </c>
    </row>
    <row r="6" spans="1:3">
      <c r="A6" s="2" t="s">
        <v>37</v>
      </c>
      <c r="B6" s="7">
        <v>17317</v>
      </c>
      <c r="C6" s="7">
        <v>14162</v>
      </c>
    </row>
    <row r="7" spans="1:3" ht="30">
      <c r="A7" s="2" t="s">
        <v>38</v>
      </c>
      <c r="B7" s="7">
        <v>1112725</v>
      </c>
      <c r="C7" s="7">
        <v>1082403</v>
      </c>
    </row>
    <row r="8" spans="1:3" ht="45">
      <c r="A8" s="2" t="s">
        <v>39</v>
      </c>
      <c r="B8" s="7">
        <v>44322</v>
      </c>
      <c r="C8" s="7">
        <v>34295</v>
      </c>
    </row>
    <row r="9" spans="1:3" ht="30">
      <c r="A9" s="2" t="s">
        <v>40</v>
      </c>
      <c r="B9" s="7">
        <v>35161</v>
      </c>
      <c r="C9" s="7">
        <v>47232</v>
      </c>
    </row>
    <row r="10" spans="1:3">
      <c r="A10" s="2" t="s">
        <v>41</v>
      </c>
      <c r="B10" s="7">
        <v>5580005</v>
      </c>
      <c r="C10" s="7">
        <v>5189676</v>
      </c>
    </row>
    <row r="11" spans="1:3">
      <c r="A11" s="2" t="s">
        <v>42</v>
      </c>
      <c r="B11" s="7">
        <v>134355</v>
      </c>
      <c r="C11" s="7">
        <v>197894</v>
      </c>
    </row>
    <row r="12" spans="1:3" ht="30">
      <c r="A12" s="2" t="s">
        <v>43</v>
      </c>
      <c r="B12" s="7">
        <v>-85505</v>
      </c>
      <c r="C12" s="7">
        <v>-99446</v>
      </c>
    </row>
    <row r="13" spans="1:3">
      <c r="A13" s="2" t="s">
        <v>44</v>
      </c>
      <c r="B13" s="7">
        <v>5628855</v>
      </c>
      <c r="C13" s="7">
        <v>5288124</v>
      </c>
    </row>
    <row r="14" spans="1:3" ht="30">
      <c r="A14" s="2" t="s">
        <v>45</v>
      </c>
      <c r="B14" s="7">
        <v>32473</v>
      </c>
      <c r="C14" s="7">
        <v>39953</v>
      </c>
    </row>
    <row r="15" spans="1:3">
      <c r="A15" s="2" t="s">
        <v>46</v>
      </c>
      <c r="B15" s="7">
        <v>8863</v>
      </c>
      <c r="C15" s="7">
        <v>13123</v>
      </c>
    </row>
    <row r="16" spans="1:3" ht="30">
      <c r="A16" s="2" t="s">
        <v>47</v>
      </c>
      <c r="B16" s="7">
        <v>16585</v>
      </c>
      <c r="C16" s="7">
        <v>37051</v>
      </c>
    </row>
    <row r="17" spans="1:3">
      <c r="A17" s="2" t="s">
        <v>48</v>
      </c>
      <c r="B17" s="7">
        <v>120204</v>
      </c>
      <c r="C17" s="7">
        <v>121596</v>
      </c>
    </row>
    <row r="18" spans="1:3" ht="30">
      <c r="A18" s="2" t="s">
        <v>49</v>
      </c>
      <c r="B18" s="7">
        <v>193167</v>
      </c>
      <c r="C18" s="7">
        <v>206405</v>
      </c>
    </row>
    <row r="19" spans="1:3">
      <c r="A19" s="2" t="s">
        <v>50</v>
      </c>
      <c r="B19" s="7">
        <v>276366</v>
      </c>
      <c r="C19" s="7">
        <v>281059</v>
      </c>
    </row>
    <row r="20" spans="1:3" ht="30">
      <c r="A20" s="2" t="s">
        <v>51</v>
      </c>
      <c r="B20" s="7">
        <v>180128</v>
      </c>
      <c r="C20" s="7">
        <v>218170</v>
      </c>
    </row>
    <row r="21" spans="1:3">
      <c r="A21" s="2" t="s">
        <v>52</v>
      </c>
      <c r="B21" s="7">
        <v>8253407</v>
      </c>
      <c r="C21" s="7">
        <v>8099839</v>
      </c>
    </row>
    <row r="22" spans="1:3">
      <c r="A22" s="3" t="s">
        <v>53</v>
      </c>
      <c r="B22" s="4" t="s">
        <v>6</v>
      </c>
      <c r="C22" s="4" t="s">
        <v>6</v>
      </c>
    </row>
    <row r="23" spans="1:3">
      <c r="A23" s="2" t="s">
        <v>54</v>
      </c>
      <c r="B23" s="7">
        <v>1911602</v>
      </c>
      <c r="C23" s="7">
        <v>1762903</v>
      </c>
    </row>
    <row r="24" spans="1:3">
      <c r="A24" s="2" t="s">
        <v>55</v>
      </c>
      <c r="B24" s="7">
        <v>4854499</v>
      </c>
      <c r="C24" s="7">
        <v>4909352</v>
      </c>
    </row>
    <row r="25" spans="1:3">
      <c r="A25" s="2" t="s">
        <v>56</v>
      </c>
      <c r="B25" s="7">
        <v>6766101</v>
      </c>
      <c r="C25" s="7">
        <v>6672255</v>
      </c>
    </row>
    <row r="26" spans="1:3">
      <c r="A26" s="2" t="s">
        <v>57</v>
      </c>
      <c r="B26" s="7">
        <v>224342</v>
      </c>
      <c r="C26" s="7">
        <v>185984</v>
      </c>
    </row>
    <row r="27" spans="1:3">
      <c r="A27" s="2" t="s">
        <v>58</v>
      </c>
      <c r="B27" s="7">
        <v>190932</v>
      </c>
      <c r="C27" s="7">
        <v>214779</v>
      </c>
    </row>
    <row r="28" spans="1:3" ht="30">
      <c r="A28" s="2" t="s">
        <v>59</v>
      </c>
      <c r="B28" s="7">
        <v>70590</v>
      </c>
      <c r="C28" s="7">
        <v>85928</v>
      </c>
    </row>
    <row r="29" spans="1:3">
      <c r="A29" s="2" t="s">
        <v>60</v>
      </c>
      <c r="B29" s="7">
        <v>7251965</v>
      </c>
      <c r="C29" s="7">
        <v>7158946</v>
      </c>
    </row>
    <row r="30" spans="1:3">
      <c r="A30" s="3" t="s">
        <v>61</v>
      </c>
      <c r="B30" s="4" t="s">
        <v>6</v>
      </c>
      <c r="C30" s="4" t="s">
        <v>6</v>
      </c>
    </row>
    <row r="31" spans="1:3">
      <c r="A31" s="2" t="s">
        <v>62</v>
      </c>
      <c r="B31" s="4">
        <v>858</v>
      </c>
      <c r="C31" s="4">
        <v>858</v>
      </c>
    </row>
    <row r="32" spans="1:3">
      <c r="A32" s="2" t="s">
        <v>63</v>
      </c>
      <c r="B32" s="7">
        <v>414293</v>
      </c>
      <c r="C32" s="7">
        <v>418318</v>
      </c>
    </row>
    <row r="33" spans="1:3">
      <c r="A33" s="2" t="s">
        <v>64</v>
      </c>
      <c r="B33" s="7">
        <v>853740</v>
      </c>
      <c r="C33" s="7">
        <v>786453</v>
      </c>
    </row>
    <row r="34" spans="1:3" ht="30">
      <c r="A34" s="2" t="s">
        <v>65</v>
      </c>
      <c r="B34" s="7">
        <v>-26792</v>
      </c>
      <c r="C34" s="7">
        <v>-15660</v>
      </c>
    </row>
    <row r="35" spans="1:3">
      <c r="A35" s="2" t="s">
        <v>66</v>
      </c>
      <c r="B35" s="7">
        <v>-240657</v>
      </c>
      <c r="C35" s="7">
        <v>-249076</v>
      </c>
    </row>
    <row r="36" spans="1:3">
      <c r="A36" s="2" t="s">
        <v>67</v>
      </c>
      <c r="B36" s="7">
        <v>1001442</v>
      </c>
      <c r="C36" s="7">
        <v>940893</v>
      </c>
    </row>
    <row r="37" spans="1:3" ht="30">
      <c r="A37" s="2" t="s">
        <v>68</v>
      </c>
      <c r="B37" s="6">
        <v>8253407</v>
      </c>
      <c r="C37" s="6">
        <v>8099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8.1406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8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02</v>
      </c>
      <c r="B3" s="11" t="s">
        <v>6</v>
      </c>
      <c r="C3" s="11"/>
      <c r="D3" s="11"/>
      <c r="E3" s="11"/>
      <c r="F3" s="11"/>
      <c r="G3" s="11"/>
      <c r="H3" s="11"/>
      <c r="I3" s="11"/>
      <c r="J3" s="11"/>
    </row>
    <row r="4" spans="1:10" ht="15" customHeight="1">
      <c r="A4" s="12" t="s">
        <v>823</v>
      </c>
      <c r="B4" s="11" t="s">
        <v>6</v>
      </c>
      <c r="C4" s="11"/>
      <c r="D4" s="11"/>
      <c r="E4" s="11"/>
      <c r="F4" s="11"/>
      <c r="G4" s="11"/>
      <c r="H4" s="11"/>
      <c r="I4" s="11"/>
      <c r="J4" s="11"/>
    </row>
    <row r="5" spans="1:10">
      <c r="A5" s="12"/>
      <c r="B5" s="20" t="s">
        <v>824</v>
      </c>
      <c r="C5" s="20"/>
      <c r="D5" s="20"/>
      <c r="E5" s="20"/>
      <c r="F5" s="20"/>
      <c r="G5" s="20"/>
      <c r="H5" s="20"/>
      <c r="I5" s="20"/>
      <c r="J5" s="20"/>
    </row>
    <row r="6" spans="1:10">
      <c r="A6" s="12"/>
      <c r="B6" s="21" t="s">
        <v>825</v>
      </c>
      <c r="C6" s="21"/>
      <c r="D6" s="21"/>
      <c r="E6" s="21"/>
      <c r="F6" s="21"/>
      <c r="G6" s="21"/>
      <c r="H6" s="21"/>
      <c r="I6" s="21"/>
      <c r="J6" s="21"/>
    </row>
    <row r="7" spans="1:10">
      <c r="A7" s="12"/>
      <c r="B7" s="130" t="s">
        <v>823</v>
      </c>
      <c r="C7" s="130"/>
      <c r="D7" s="130"/>
      <c r="E7" s="130"/>
      <c r="F7" s="130"/>
      <c r="G7" s="130"/>
      <c r="H7" s="130"/>
      <c r="I7" s="130"/>
      <c r="J7" s="130"/>
    </row>
    <row r="8" spans="1:10">
      <c r="A8" s="12"/>
      <c r="B8" s="131" t="s">
        <v>331</v>
      </c>
      <c r="C8" s="131"/>
      <c r="D8" s="131"/>
      <c r="E8" s="131"/>
      <c r="F8" s="131"/>
      <c r="G8" s="131"/>
      <c r="H8" s="131"/>
      <c r="I8" s="131"/>
      <c r="J8" s="131"/>
    </row>
    <row r="9" spans="1:10">
      <c r="A9" s="12"/>
      <c r="B9" s="40"/>
      <c r="C9" s="40"/>
      <c r="D9" s="40"/>
      <c r="E9" s="40"/>
      <c r="F9" s="40"/>
      <c r="G9" s="40"/>
      <c r="H9" s="40"/>
      <c r="I9" s="40"/>
      <c r="J9" s="40"/>
    </row>
    <row r="10" spans="1:10">
      <c r="A10" s="12"/>
      <c r="B10" s="17"/>
      <c r="C10" s="17"/>
      <c r="D10" s="17"/>
      <c r="E10" s="17"/>
      <c r="F10" s="17"/>
      <c r="G10" s="17"/>
      <c r="H10" s="17"/>
      <c r="I10" s="17"/>
      <c r="J10" s="17"/>
    </row>
    <row r="11" spans="1:10" ht="15.75" thickBot="1">
      <c r="A11" s="12"/>
      <c r="B11" s="24"/>
      <c r="C11" s="16"/>
      <c r="D11" s="41" t="s">
        <v>332</v>
      </c>
      <c r="E11" s="41"/>
      <c r="F11" s="41"/>
      <c r="G11" s="41"/>
      <c r="H11" s="41"/>
      <c r="I11" s="41"/>
      <c r="J11" s="41"/>
    </row>
    <row r="12" spans="1:10" ht="15.75" thickBot="1">
      <c r="A12" s="12"/>
      <c r="B12" s="24"/>
      <c r="C12" s="16"/>
      <c r="D12" s="42">
        <v>2013</v>
      </c>
      <c r="E12" s="42"/>
      <c r="F12" s="42"/>
      <c r="G12" s="16"/>
      <c r="H12" s="42">
        <v>2012</v>
      </c>
      <c r="I12" s="42"/>
      <c r="J12" s="42"/>
    </row>
    <row r="13" spans="1:10">
      <c r="A13" s="12"/>
      <c r="B13" s="28" t="s">
        <v>826</v>
      </c>
      <c r="C13" s="29"/>
      <c r="D13" s="69"/>
      <c r="E13" s="69"/>
      <c r="F13" s="69"/>
      <c r="G13" s="29"/>
      <c r="H13" s="69"/>
      <c r="I13" s="69"/>
      <c r="J13" s="69"/>
    </row>
    <row r="14" spans="1:10">
      <c r="A14" s="12"/>
      <c r="B14" s="56" t="s">
        <v>827</v>
      </c>
      <c r="C14" s="23"/>
      <c r="D14" s="47" t="s">
        <v>342</v>
      </c>
      <c r="E14" s="52">
        <v>115000</v>
      </c>
      <c r="F14" s="23"/>
      <c r="G14" s="23"/>
      <c r="H14" s="47" t="s">
        <v>342</v>
      </c>
      <c r="I14" s="52">
        <v>115000</v>
      </c>
      <c r="J14" s="23"/>
    </row>
    <row r="15" spans="1:10">
      <c r="A15" s="12"/>
      <c r="B15" s="56"/>
      <c r="C15" s="23"/>
      <c r="D15" s="47"/>
      <c r="E15" s="52"/>
      <c r="F15" s="23"/>
      <c r="G15" s="23"/>
      <c r="H15" s="47"/>
      <c r="I15" s="52"/>
      <c r="J15" s="23"/>
    </row>
    <row r="16" spans="1:10" ht="15.75" thickBot="1">
      <c r="A16" s="12"/>
      <c r="B16" s="34" t="s">
        <v>828</v>
      </c>
      <c r="C16" s="29"/>
      <c r="D16" s="60" t="s">
        <v>829</v>
      </c>
      <c r="E16" s="60"/>
      <c r="F16" s="28" t="s">
        <v>347</v>
      </c>
      <c r="G16" s="29"/>
      <c r="H16" s="60" t="s">
        <v>830</v>
      </c>
      <c r="I16" s="60"/>
      <c r="J16" s="28" t="s">
        <v>347</v>
      </c>
    </row>
    <row r="17" spans="1:10">
      <c r="A17" s="12"/>
      <c r="B17" s="126" t="s">
        <v>831</v>
      </c>
      <c r="C17" s="23"/>
      <c r="D17" s="63">
        <v>114645</v>
      </c>
      <c r="E17" s="63"/>
      <c r="F17" s="45"/>
      <c r="G17" s="23"/>
      <c r="H17" s="63">
        <v>114523</v>
      </c>
      <c r="I17" s="63"/>
      <c r="J17" s="45"/>
    </row>
    <row r="18" spans="1:10" ht="15.75" thickBot="1">
      <c r="A18" s="12"/>
      <c r="B18" s="126"/>
      <c r="C18" s="23"/>
      <c r="D18" s="64"/>
      <c r="E18" s="64"/>
      <c r="F18" s="65"/>
      <c r="G18" s="23"/>
      <c r="H18" s="64"/>
      <c r="I18" s="64"/>
      <c r="J18" s="65"/>
    </row>
    <row r="19" spans="1:10">
      <c r="A19" s="12"/>
      <c r="B19" s="28" t="s">
        <v>832</v>
      </c>
      <c r="C19" s="29"/>
      <c r="D19" s="69"/>
      <c r="E19" s="69"/>
      <c r="F19" s="69"/>
      <c r="G19" s="29"/>
      <c r="H19" s="69"/>
      <c r="I19" s="69"/>
      <c r="J19" s="69"/>
    </row>
    <row r="20" spans="1:10">
      <c r="A20" s="12"/>
      <c r="B20" s="56" t="s">
        <v>827</v>
      </c>
      <c r="C20" s="23"/>
      <c r="D20" s="52">
        <v>38500</v>
      </c>
      <c r="E20" s="52"/>
      <c r="F20" s="23"/>
      <c r="G20" s="23"/>
      <c r="H20" s="52">
        <v>38500</v>
      </c>
      <c r="I20" s="52"/>
      <c r="J20" s="23"/>
    </row>
    <row r="21" spans="1:10">
      <c r="A21" s="12"/>
      <c r="B21" s="56"/>
      <c r="C21" s="23"/>
      <c r="D21" s="52"/>
      <c r="E21" s="52"/>
      <c r="F21" s="23"/>
      <c r="G21" s="23"/>
      <c r="H21" s="52"/>
      <c r="I21" s="52"/>
      <c r="J21" s="23"/>
    </row>
    <row r="22" spans="1:10" ht="15.75" thickBot="1">
      <c r="A22" s="12"/>
      <c r="B22" s="34" t="s">
        <v>828</v>
      </c>
      <c r="C22" s="29"/>
      <c r="D22" s="60" t="s">
        <v>833</v>
      </c>
      <c r="E22" s="60"/>
      <c r="F22" s="28" t="s">
        <v>347</v>
      </c>
      <c r="G22" s="29"/>
      <c r="H22" s="60" t="s">
        <v>834</v>
      </c>
      <c r="I22" s="60"/>
      <c r="J22" s="28" t="s">
        <v>347</v>
      </c>
    </row>
    <row r="23" spans="1:10">
      <c r="A23" s="12"/>
      <c r="B23" s="126" t="s">
        <v>835</v>
      </c>
      <c r="C23" s="23"/>
      <c r="D23" s="63">
        <v>38491</v>
      </c>
      <c r="E23" s="63"/>
      <c r="F23" s="45"/>
      <c r="G23" s="23"/>
      <c r="H23" s="63">
        <v>38486</v>
      </c>
      <c r="I23" s="63"/>
      <c r="J23" s="45"/>
    </row>
    <row r="24" spans="1:10" ht="15.75" thickBot="1">
      <c r="A24" s="12"/>
      <c r="B24" s="126"/>
      <c r="C24" s="23"/>
      <c r="D24" s="64"/>
      <c r="E24" s="64"/>
      <c r="F24" s="65"/>
      <c r="G24" s="23"/>
      <c r="H24" s="64"/>
      <c r="I24" s="64"/>
      <c r="J24" s="65"/>
    </row>
    <row r="25" spans="1:10" ht="26.25">
      <c r="A25" s="12"/>
      <c r="B25" s="28" t="s">
        <v>836</v>
      </c>
      <c r="C25" s="29"/>
      <c r="D25" s="69"/>
      <c r="E25" s="69"/>
      <c r="F25" s="69"/>
      <c r="G25" s="29"/>
      <c r="H25" s="69"/>
      <c r="I25" s="69"/>
      <c r="J25" s="69"/>
    </row>
    <row r="26" spans="1:10">
      <c r="A26" s="12"/>
      <c r="B26" s="56" t="s">
        <v>827</v>
      </c>
      <c r="C26" s="23"/>
      <c r="D26" s="52">
        <v>37825</v>
      </c>
      <c r="E26" s="52"/>
      <c r="F26" s="23"/>
      <c r="G26" s="23"/>
      <c r="H26" s="52">
        <v>61820</v>
      </c>
      <c r="I26" s="52"/>
      <c r="J26" s="23"/>
    </row>
    <row r="27" spans="1:10">
      <c r="A27" s="12"/>
      <c r="B27" s="56"/>
      <c r="C27" s="23"/>
      <c r="D27" s="52"/>
      <c r="E27" s="52"/>
      <c r="F27" s="23"/>
      <c r="G27" s="23"/>
      <c r="H27" s="52"/>
      <c r="I27" s="52"/>
      <c r="J27" s="23"/>
    </row>
    <row r="28" spans="1:10" ht="15.75" thickBot="1">
      <c r="A28" s="12"/>
      <c r="B28" s="34" t="s">
        <v>828</v>
      </c>
      <c r="C28" s="29"/>
      <c r="D28" s="60" t="s">
        <v>837</v>
      </c>
      <c r="E28" s="60"/>
      <c r="F28" s="28" t="s">
        <v>347</v>
      </c>
      <c r="G28" s="29"/>
      <c r="H28" s="60" t="s">
        <v>838</v>
      </c>
      <c r="I28" s="60"/>
      <c r="J28" s="28" t="s">
        <v>347</v>
      </c>
    </row>
    <row r="29" spans="1:10">
      <c r="A29" s="12"/>
      <c r="B29" s="126" t="s">
        <v>839</v>
      </c>
      <c r="C29" s="23"/>
      <c r="D29" s="63">
        <v>37796</v>
      </c>
      <c r="E29" s="63"/>
      <c r="F29" s="45"/>
      <c r="G29" s="23"/>
      <c r="H29" s="63">
        <v>61770</v>
      </c>
      <c r="I29" s="63"/>
      <c r="J29" s="45"/>
    </row>
    <row r="30" spans="1:10" ht="15.75" thickBot="1">
      <c r="A30" s="12"/>
      <c r="B30" s="126"/>
      <c r="C30" s="23"/>
      <c r="D30" s="64"/>
      <c r="E30" s="64"/>
      <c r="F30" s="65"/>
      <c r="G30" s="23"/>
      <c r="H30" s="64"/>
      <c r="I30" s="64"/>
      <c r="J30" s="65"/>
    </row>
    <row r="31" spans="1:10">
      <c r="A31" s="12"/>
      <c r="B31" s="125" t="s">
        <v>840</v>
      </c>
      <c r="C31" s="50"/>
      <c r="D31" s="69" t="s">
        <v>342</v>
      </c>
      <c r="E31" s="71">
        <v>190932</v>
      </c>
      <c r="F31" s="73"/>
      <c r="G31" s="50"/>
      <c r="H31" s="69" t="s">
        <v>342</v>
      </c>
      <c r="I31" s="71">
        <v>214779</v>
      </c>
      <c r="J31" s="73"/>
    </row>
    <row r="32" spans="1:10" ht="15.75" thickBot="1">
      <c r="A32" s="12"/>
      <c r="B32" s="125"/>
      <c r="C32" s="50"/>
      <c r="D32" s="70"/>
      <c r="E32" s="72"/>
      <c r="F32" s="74"/>
      <c r="G32" s="50"/>
      <c r="H32" s="70"/>
      <c r="I32" s="72"/>
      <c r="J32" s="74"/>
    </row>
    <row r="33" spans="1:10" ht="15.75" thickTop="1">
      <c r="A33" s="12"/>
      <c r="B33" s="22" t="s">
        <v>841</v>
      </c>
      <c r="C33" s="22"/>
      <c r="D33" s="22"/>
      <c r="E33" s="22"/>
      <c r="F33" s="22"/>
      <c r="G33" s="22"/>
      <c r="H33" s="22"/>
      <c r="I33" s="22"/>
      <c r="J33" s="22"/>
    </row>
    <row r="34" spans="1:10" ht="25.5" customHeight="1">
      <c r="A34" s="12"/>
      <c r="B34" s="21" t="s">
        <v>842</v>
      </c>
      <c r="C34" s="21"/>
      <c r="D34" s="21"/>
      <c r="E34" s="21"/>
      <c r="F34" s="21"/>
      <c r="G34" s="21"/>
      <c r="H34" s="21"/>
      <c r="I34" s="21"/>
      <c r="J34" s="21"/>
    </row>
    <row r="35" spans="1:10" ht="25.5" customHeight="1">
      <c r="A35" s="12"/>
      <c r="B35" s="21" t="s">
        <v>843</v>
      </c>
      <c r="C35" s="21"/>
      <c r="D35" s="21"/>
      <c r="E35" s="21"/>
      <c r="F35" s="21"/>
      <c r="G35" s="21"/>
      <c r="H35" s="21"/>
      <c r="I35" s="21"/>
      <c r="J35" s="21"/>
    </row>
  </sheetData>
  <mergeCells count="82">
    <mergeCell ref="B33:J33"/>
    <mergeCell ref="B34:J34"/>
    <mergeCell ref="B35:J35"/>
    <mergeCell ref="A1:A2"/>
    <mergeCell ref="B1:J1"/>
    <mergeCell ref="B2:J2"/>
    <mergeCell ref="B3:J3"/>
    <mergeCell ref="A4:A35"/>
    <mergeCell ref="B4:J4"/>
    <mergeCell ref="B5:J5"/>
    <mergeCell ref="B6:J6"/>
    <mergeCell ref="B7:J7"/>
    <mergeCell ref="B8:J8"/>
    <mergeCell ref="J29:J30"/>
    <mergeCell ref="B31:B32"/>
    <mergeCell ref="C31:C32"/>
    <mergeCell ref="D31:D32"/>
    <mergeCell ref="E31:E32"/>
    <mergeCell ref="F31:F32"/>
    <mergeCell ref="G31:G32"/>
    <mergeCell ref="H31:H32"/>
    <mergeCell ref="I31:I32"/>
    <mergeCell ref="J31:J32"/>
    <mergeCell ref="D28:E28"/>
    <mergeCell ref="H28:I28"/>
    <mergeCell ref="B29:B30"/>
    <mergeCell ref="C29:C30"/>
    <mergeCell ref="D29:E30"/>
    <mergeCell ref="F29:F30"/>
    <mergeCell ref="G29:G30"/>
    <mergeCell ref="H29:I30"/>
    <mergeCell ref="D25:F25"/>
    <mergeCell ref="H25:J25"/>
    <mergeCell ref="B26:B27"/>
    <mergeCell ref="C26:C27"/>
    <mergeCell ref="D26:E27"/>
    <mergeCell ref="F26:F27"/>
    <mergeCell ref="G26:G27"/>
    <mergeCell ref="H26:I27"/>
    <mergeCell ref="J26:J27"/>
    <mergeCell ref="J20:J21"/>
    <mergeCell ref="D22:E22"/>
    <mergeCell ref="H22:I22"/>
    <mergeCell ref="B23:B24"/>
    <mergeCell ref="C23:C24"/>
    <mergeCell ref="D23:E24"/>
    <mergeCell ref="F23:F24"/>
    <mergeCell ref="G23:G24"/>
    <mergeCell ref="H23:I24"/>
    <mergeCell ref="J23:J24"/>
    <mergeCell ref="H17:I18"/>
    <mergeCell ref="J17:J18"/>
    <mergeCell ref="D19:F19"/>
    <mergeCell ref="H19:J19"/>
    <mergeCell ref="B20:B21"/>
    <mergeCell ref="C20:C21"/>
    <mergeCell ref="D20:E21"/>
    <mergeCell ref="F20:F21"/>
    <mergeCell ref="G20:G21"/>
    <mergeCell ref="H20:I21"/>
    <mergeCell ref="H14:H15"/>
    <mergeCell ref="I14:I15"/>
    <mergeCell ref="J14:J15"/>
    <mergeCell ref="D16:E16"/>
    <mergeCell ref="H16:I16"/>
    <mergeCell ref="B17:B18"/>
    <mergeCell ref="C17:C18"/>
    <mergeCell ref="D17:E18"/>
    <mergeCell ref="F17:F18"/>
    <mergeCell ref="G17:G18"/>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844</v>
      </c>
      <c r="B1" s="1" t="s">
        <v>1</v>
      </c>
    </row>
    <row r="2" spans="1:2">
      <c r="A2" s="8"/>
      <c r="B2" s="1" t="s">
        <v>2</v>
      </c>
    </row>
    <row r="3" spans="1:2">
      <c r="A3" s="3" t="s">
        <v>845</v>
      </c>
      <c r="B3" s="4" t="s">
        <v>6</v>
      </c>
    </row>
    <row r="4" spans="1:2">
      <c r="A4" s="12" t="s">
        <v>844</v>
      </c>
      <c r="B4" s="4" t="s">
        <v>6</v>
      </c>
    </row>
    <row r="5" spans="1:2" ht="26.25">
      <c r="A5" s="12"/>
      <c r="B5" s="13" t="s">
        <v>846</v>
      </c>
    </row>
    <row r="6" spans="1:2">
      <c r="A6" s="12"/>
      <c r="B6" s="15" t="s">
        <v>847</v>
      </c>
    </row>
    <row r="7" spans="1:2" ht="153.75">
      <c r="A7" s="12"/>
      <c r="B7" s="14" t="s">
        <v>848</v>
      </c>
    </row>
    <row r="8" spans="1:2" ht="141">
      <c r="A8" s="12"/>
      <c r="B8" s="14" t="s">
        <v>849</v>
      </c>
    </row>
    <row r="9" spans="1:2" ht="26.25">
      <c r="A9" s="12"/>
      <c r="B9" s="14" t="s">
        <v>850</v>
      </c>
    </row>
    <row r="10" spans="1:2" ht="26.25">
      <c r="A10" s="12"/>
      <c r="B10" s="15" t="s">
        <v>851</v>
      </c>
    </row>
    <row r="11" spans="1:2" ht="102.75">
      <c r="A11" s="12"/>
      <c r="B11" s="14" t="s">
        <v>852</v>
      </c>
    </row>
    <row r="12" spans="1:2" ht="51.75">
      <c r="A12" s="12"/>
      <c r="B12" s="14" t="s">
        <v>853</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8.7109375" bestFit="1" customWidth="1"/>
    <col min="2" max="3" width="36.5703125" bestFit="1" customWidth="1"/>
    <col min="4" max="4" width="2" bestFit="1" customWidth="1"/>
    <col min="5" max="5" width="6.57031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8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5</v>
      </c>
      <c r="B3" s="11" t="s">
        <v>6</v>
      </c>
      <c r="C3" s="11"/>
      <c r="D3" s="11"/>
      <c r="E3" s="11"/>
      <c r="F3" s="11"/>
      <c r="G3" s="11"/>
      <c r="H3" s="11"/>
      <c r="I3" s="11"/>
      <c r="J3" s="11"/>
      <c r="K3" s="11"/>
      <c r="L3" s="11"/>
      <c r="M3" s="11"/>
      <c r="N3" s="11"/>
    </row>
    <row r="4" spans="1:14" ht="15" customHeight="1">
      <c r="A4" s="12" t="s">
        <v>856</v>
      </c>
      <c r="B4" s="11" t="s">
        <v>6</v>
      </c>
      <c r="C4" s="11"/>
      <c r="D4" s="11"/>
      <c r="E4" s="11"/>
      <c r="F4" s="11"/>
      <c r="G4" s="11"/>
      <c r="H4" s="11"/>
      <c r="I4" s="11"/>
      <c r="J4" s="11"/>
      <c r="K4" s="11"/>
      <c r="L4" s="11"/>
      <c r="M4" s="11"/>
      <c r="N4" s="11"/>
    </row>
    <row r="5" spans="1:14">
      <c r="A5" s="12"/>
      <c r="B5" s="20" t="s">
        <v>857</v>
      </c>
      <c r="C5" s="20"/>
      <c r="D5" s="20"/>
      <c r="E5" s="20"/>
      <c r="F5" s="20"/>
      <c r="G5" s="20"/>
      <c r="H5" s="20"/>
      <c r="I5" s="20"/>
      <c r="J5" s="20"/>
      <c r="K5" s="20"/>
      <c r="L5" s="20"/>
      <c r="M5" s="20"/>
      <c r="N5" s="20"/>
    </row>
    <row r="6" spans="1:14">
      <c r="A6" s="12"/>
      <c r="B6" s="21" t="s">
        <v>858</v>
      </c>
      <c r="C6" s="21"/>
      <c r="D6" s="21"/>
      <c r="E6" s="21"/>
      <c r="F6" s="21"/>
      <c r="G6" s="21"/>
      <c r="H6" s="21"/>
      <c r="I6" s="21"/>
      <c r="J6" s="21"/>
      <c r="K6" s="21"/>
      <c r="L6" s="21"/>
      <c r="M6" s="21"/>
      <c r="N6" s="21"/>
    </row>
    <row r="7" spans="1:14">
      <c r="A7" s="12"/>
      <c r="B7" s="130" t="s">
        <v>859</v>
      </c>
      <c r="C7" s="130"/>
      <c r="D7" s="130"/>
      <c r="E7" s="130"/>
      <c r="F7" s="130"/>
      <c r="G7" s="130"/>
      <c r="H7" s="130"/>
      <c r="I7" s="130"/>
      <c r="J7" s="130"/>
      <c r="K7" s="130"/>
      <c r="L7" s="130"/>
      <c r="M7" s="130"/>
      <c r="N7" s="130"/>
    </row>
    <row r="8" spans="1:14">
      <c r="A8" s="12"/>
      <c r="B8" s="131" t="s">
        <v>860</v>
      </c>
      <c r="C8" s="131"/>
      <c r="D8" s="131"/>
      <c r="E8" s="131"/>
      <c r="F8" s="131"/>
      <c r="G8" s="131"/>
      <c r="H8" s="131"/>
      <c r="I8" s="131"/>
      <c r="J8" s="131"/>
      <c r="K8" s="131"/>
      <c r="L8" s="131"/>
      <c r="M8" s="131"/>
      <c r="N8" s="131"/>
    </row>
    <row r="9" spans="1:14">
      <c r="A9" s="12"/>
      <c r="B9" s="40"/>
      <c r="C9" s="40"/>
      <c r="D9" s="40"/>
      <c r="E9" s="40"/>
      <c r="F9" s="40"/>
      <c r="G9" s="40"/>
      <c r="H9" s="40"/>
      <c r="I9" s="40"/>
      <c r="J9" s="40"/>
      <c r="K9" s="40"/>
      <c r="L9" s="40"/>
      <c r="M9" s="40"/>
      <c r="N9" s="40"/>
    </row>
    <row r="10" spans="1:14">
      <c r="A10" s="12"/>
      <c r="B10" s="17"/>
      <c r="C10" s="17"/>
      <c r="D10" s="17"/>
      <c r="E10" s="17"/>
      <c r="F10" s="17"/>
      <c r="G10" s="17"/>
      <c r="H10" s="17"/>
      <c r="I10" s="17"/>
      <c r="J10" s="17"/>
      <c r="K10" s="17"/>
      <c r="L10" s="17"/>
      <c r="M10" s="17"/>
      <c r="N10" s="17"/>
    </row>
    <row r="11" spans="1:14" ht="15.75" thickBot="1">
      <c r="A11" s="12"/>
      <c r="B11" s="24"/>
      <c r="C11" s="16"/>
      <c r="D11" s="41" t="s">
        <v>417</v>
      </c>
      <c r="E11" s="41"/>
      <c r="F11" s="41"/>
      <c r="G11" s="41"/>
      <c r="H11" s="41"/>
      <c r="I11" s="41"/>
      <c r="J11" s="41"/>
      <c r="K11" s="41"/>
      <c r="L11" s="41"/>
      <c r="M11" s="41"/>
      <c r="N11" s="41"/>
    </row>
    <row r="12" spans="1:14" ht="15.75" thickBot="1">
      <c r="A12" s="12"/>
      <c r="B12" s="24"/>
      <c r="C12" s="16"/>
      <c r="D12" s="42">
        <v>2013</v>
      </c>
      <c r="E12" s="42"/>
      <c r="F12" s="42"/>
      <c r="G12" s="16"/>
      <c r="H12" s="42">
        <v>2012</v>
      </c>
      <c r="I12" s="42"/>
      <c r="J12" s="42"/>
      <c r="K12" s="16"/>
      <c r="L12" s="42">
        <v>2011</v>
      </c>
      <c r="M12" s="42"/>
      <c r="N12" s="42"/>
    </row>
    <row r="13" spans="1:14">
      <c r="A13" s="12"/>
      <c r="B13" s="49" t="s">
        <v>122</v>
      </c>
      <c r="C13" s="50"/>
      <c r="D13" s="69" t="s">
        <v>342</v>
      </c>
      <c r="E13" s="71">
        <v>79306</v>
      </c>
      <c r="F13" s="73"/>
      <c r="G13" s="50"/>
      <c r="H13" s="69" t="s">
        <v>342</v>
      </c>
      <c r="I13" s="75" t="s">
        <v>861</v>
      </c>
      <c r="J13" s="69" t="s">
        <v>347</v>
      </c>
      <c r="K13" s="50"/>
      <c r="L13" s="69" t="s">
        <v>342</v>
      </c>
      <c r="M13" s="71">
        <v>36563</v>
      </c>
      <c r="N13" s="73"/>
    </row>
    <row r="14" spans="1:14">
      <c r="A14" s="12"/>
      <c r="B14" s="49"/>
      <c r="C14" s="50"/>
      <c r="D14" s="121"/>
      <c r="E14" s="122"/>
      <c r="F14" s="123"/>
      <c r="G14" s="50"/>
      <c r="H14" s="121"/>
      <c r="I14" s="263"/>
      <c r="J14" s="121"/>
      <c r="K14" s="50"/>
      <c r="L14" s="121"/>
      <c r="M14" s="122"/>
      <c r="N14" s="123"/>
    </row>
    <row r="15" spans="1:14">
      <c r="A15" s="12"/>
      <c r="B15" s="47" t="s">
        <v>862</v>
      </c>
      <c r="C15" s="23"/>
      <c r="D15" s="53" t="s">
        <v>343</v>
      </c>
      <c r="E15" s="53"/>
      <c r="F15" s="23"/>
      <c r="G15" s="23"/>
      <c r="H15" s="53" t="s">
        <v>343</v>
      </c>
      <c r="I15" s="53"/>
      <c r="J15" s="23"/>
      <c r="K15" s="23"/>
      <c r="L15" s="53" t="s">
        <v>863</v>
      </c>
      <c r="M15" s="53"/>
      <c r="N15" s="47" t="s">
        <v>347</v>
      </c>
    </row>
    <row r="16" spans="1:14">
      <c r="A16" s="12"/>
      <c r="B16" s="47"/>
      <c r="C16" s="23"/>
      <c r="D16" s="53"/>
      <c r="E16" s="53"/>
      <c r="F16" s="23"/>
      <c r="G16" s="23"/>
      <c r="H16" s="53"/>
      <c r="I16" s="53"/>
      <c r="J16" s="23"/>
      <c r="K16" s="23"/>
      <c r="L16" s="53"/>
      <c r="M16" s="53"/>
      <c r="N16" s="47"/>
    </row>
    <row r="17" spans="1:14">
      <c r="A17" s="12"/>
      <c r="B17" s="49" t="s">
        <v>864</v>
      </c>
      <c r="C17" s="50"/>
      <c r="D17" s="51" t="s">
        <v>343</v>
      </c>
      <c r="E17" s="51"/>
      <c r="F17" s="50"/>
      <c r="G17" s="50"/>
      <c r="H17" s="51" t="s">
        <v>343</v>
      </c>
      <c r="I17" s="51"/>
      <c r="J17" s="50"/>
      <c r="K17" s="50"/>
      <c r="L17" s="51" t="s">
        <v>865</v>
      </c>
      <c r="M17" s="51"/>
      <c r="N17" s="49" t="s">
        <v>347</v>
      </c>
    </row>
    <row r="18" spans="1:14">
      <c r="A18" s="12"/>
      <c r="B18" s="49"/>
      <c r="C18" s="50"/>
      <c r="D18" s="51"/>
      <c r="E18" s="51"/>
      <c r="F18" s="50"/>
      <c r="G18" s="50"/>
      <c r="H18" s="51"/>
      <c r="I18" s="51"/>
      <c r="J18" s="50"/>
      <c r="K18" s="50"/>
      <c r="L18" s="51"/>
      <c r="M18" s="51"/>
      <c r="N18" s="49"/>
    </row>
    <row r="19" spans="1:14">
      <c r="A19" s="12"/>
      <c r="B19" s="47" t="s">
        <v>124</v>
      </c>
      <c r="C19" s="23"/>
      <c r="D19" s="53" t="s">
        <v>866</v>
      </c>
      <c r="E19" s="53"/>
      <c r="F19" s="47" t="s">
        <v>347</v>
      </c>
      <c r="G19" s="23"/>
      <c r="H19" s="53">
        <v>306</v>
      </c>
      <c r="I19" s="53"/>
      <c r="J19" s="23"/>
      <c r="K19" s="23"/>
      <c r="L19" s="53" t="s">
        <v>867</v>
      </c>
      <c r="M19" s="53"/>
      <c r="N19" s="47" t="s">
        <v>347</v>
      </c>
    </row>
    <row r="20" spans="1:14" ht="15.75" thickBot="1">
      <c r="A20" s="12"/>
      <c r="B20" s="47"/>
      <c r="C20" s="23"/>
      <c r="D20" s="67"/>
      <c r="E20" s="67"/>
      <c r="F20" s="68"/>
      <c r="G20" s="23"/>
      <c r="H20" s="67"/>
      <c r="I20" s="67"/>
      <c r="J20" s="65"/>
      <c r="K20" s="23"/>
      <c r="L20" s="67"/>
      <c r="M20" s="67"/>
      <c r="N20" s="68"/>
    </row>
    <row r="21" spans="1:14">
      <c r="A21" s="12"/>
      <c r="B21" s="112" t="s">
        <v>125</v>
      </c>
      <c r="C21" s="50"/>
      <c r="D21" s="69" t="s">
        <v>342</v>
      </c>
      <c r="E21" s="71">
        <v>78199</v>
      </c>
      <c r="F21" s="73"/>
      <c r="G21" s="50"/>
      <c r="H21" s="69" t="s">
        <v>342</v>
      </c>
      <c r="I21" s="75" t="s">
        <v>868</v>
      </c>
      <c r="J21" s="69" t="s">
        <v>347</v>
      </c>
      <c r="K21" s="50"/>
      <c r="L21" s="69" t="s">
        <v>342</v>
      </c>
      <c r="M21" s="71">
        <v>25437</v>
      </c>
      <c r="N21" s="73"/>
    </row>
    <row r="22" spans="1:14" ht="15.75" thickBot="1">
      <c r="A22" s="12"/>
      <c r="B22" s="112"/>
      <c r="C22" s="50"/>
      <c r="D22" s="70"/>
      <c r="E22" s="72"/>
      <c r="F22" s="74"/>
      <c r="G22" s="50"/>
      <c r="H22" s="70"/>
      <c r="I22" s="76"/>
      <c r="J22" s="70"/>
      <c r="K22" s="50"/>
      <c r="L22" s="70"/>
      <c r="M22" s="72"/>
      <c r="N22" s="74"/>
    </row>
    <row r="23" spans="1:14" ht="27" thickTop="1">
      <c r="A23" s="12"/>
      <c r="B23" s="27" t="s">
        <v>869</v>
      </c>
      <c r="C23" s="16"/>
      <c r="D23" s="77"/>
      <c r="E23" s="77"/>
      <c r="F23" s="77"/>
      <c r="G23" s="16"/>
      <c r="H23" s="77"/>
      <c r="I23" s="77"/>
      <c r="J23" s="77"/>
      <c r="K23" s="16"/>
      <c r="L23" s="77"/>
      <c r="M23" s="77"/>
      <c r="N23" s="77"/>
    </row>
    <row r="24" spans="1:14">
      <c r="A24" s="12"/>
      <c r="B24" s="112" t="s">
        <v>870</v>
      </c>
      <c r="C24" s="50"/>
      <c r="D24" s="54">
        <v>73984</v>
      </c>
      <c r="E24" s="54"/>
      <c r="F24" s="50"/>
      <c r="G24" s="50"/>
      <c r="H24" s="54">
        <v>73665</v>
      </c>
      <c r="I24" s="54"/>
      <c r="J24" s="50"/>
      <c r="K24" s="50"/>
      <c r="L24" s="54">
        <v>73289</v>
      </c>
      <c r="M24" s="54"/>
      <c r="N24" s="50"/>
    </row>
    <row r="25" spans="1:14">
      <c r="A25" s="12"/>
      <c r="B25" s="112"/>
      <c r="C25" s="50"/>
      <c r="D25" s="54"/>
      <c r="E25" s="54"/>
      <c r="F25" s="50"/>
      <c r="G25" s="50"/>
      <c r="H25" s="54"/>
      <c r="I25" s="54"/>
      <c r="J25" s="50"/>
      <c r="K25" s="50"/>
      <c r="L25" s="54"/>
      <c r="M25" s="54"/>
      <c r="N25" s="50"/>
    </row>
    <row r="26" spans="1:14">
      <c r="A26" s="12"/>
      <c r="B26" s="62" t="s">
        <v>871</v>
      </c>
      <c r="C26" s="23"/>
      <c r="D26" s="53">
        <v>10</v>
      </c>
      <c r="E26" s="53"/>
      <c r="F26" s="23"/>
      <c r="G26" s="23"/>
      <c r="H26" s="53">
        <v>1</v>
      </c>
      <c r="I26" s="53"/>
      <c r="J26" s="23"/>
      <c r="K26" s="23"/>
      <c r="L26" s="53" t="s">
        <v>343</v>
      </c>
      <c r="M26" s="53"/>
      <c r="N26" s="23"/>
    </row>
    <row r="27" spans="1:14" ht="15.75" thickBot="1">
      <c r="A27" s="12"/>
      <c r="B27" s="62"/>
      <c r="C27" s="23"/>
      <c r="D27" s="67"/>
      <c r="E27" s="67"/>
      <c r="F27" s="65"/>
      <c r="G27" s="23"/>
      <c r="H27" s="67"/>
      <c r="I27" s="67"/>
      <c r="J27" s="65"/>
      <c r="K27" s="23"/>
      <c r="L27" s="67"/>
      <c r="M27" s="67"/>
      <c r="N27" s="65"/>
    </row>
    <row r="28" spans="1:14">
      <c r="A28" s="12"/>
      <c r="B28" s="112" t="s">
        <v>872</v>
      </c>
      <c r="C28" s="50"/>
      <c r="D28" s="71">
        <v>73994</v>
      </c>
      <c r="E28" s="71"/>
      <c r="F28" s="73"/>
      <c r="G28" s="50"/>
      <c r="H28" s="71">
        <v>73666</v>
      </c>
      <c r="I28" s="71"/>
      <c r="J28" s="73"/>
      <c r="K28" s="50"/>
      <c r="L28" s="71">
        <v>73289</v>
      </c>
      <c r="M28" s="71"/>
      <c r="N28" s="73"/>
    </row>
    <row r="29" spans="1:14" ht="15.75" thickBot="1">
      <c r="A29" s="12"/>
      <c r="B29" s="112"/>
      <c r="C29" s="50"/>
      <c r="D29" s="72"/>
      <c r="E29" s="72"/>
      <c r="F29" s="74"/>
      <c r="G29" s="50"/>
      <c r="H29" s="72"/>
      <c r="I29" s="72"/>
      <c r="J29" s="74"/>
      <c r="K29" s="50"/>
      <c r="L29" s="72"/>
      <c r="M29" s="72"/>
      <c r="N29" s="74"/>
    </row>
    <row r="30" spans="1:14" ht="15.75" thickTop="1">
      <c r="A30" s="12"/>
      <c r="B30" s="47" t="s">
        <v>873</v>
      </c>
      <c r="C30" s="23"/>
      <c r="D30" s="77" t="s">
        <v>342</v>
      </c>
      <c r="E30" s="78">
        <v>1.06</v>
      </c>
      <c r="F30" s="80"/>
      <c r="G30" s="23"/>
      <c r="H30" s="77" t="s">
        <v>342</v>
      </c>
      <c r="I30" s="78" t="s">
        <v>874</v>
      </c>
      <c r="J30" s="77" t="s">
        <v>347</v>
      </c>
      <c r="K30" s="23"/>
      <c r="L30" s="77" t="s">
        <v>342</v>
      </c>
      <c r="M30" s="78">
        <v>0.35</v>
      </c>
      <c r="N30" s="80"/>
    </row>
    <row r="31" spans="1:14">
      <c r="A31" s="12"/>
      <c r="B31" s="47"/>
      <c r="C31" s="23"/>
      <c r="D31" s="264"/>
      <c r="E31" s="79"/>
      <c r="F31" s="81"/>
      <c r="G31" s="23"/>
      <c r="H31" s="264"/>
      <c r="I31" s="79"/>
      <c r="J31" s="264"/>
      <c r="K31" s="23"/>
      <c r="L31" s="264"/>
      <c r="M31" s="79"/>
      <c r="N31" s="81"/>
    </row>
    <row r="32" spans="1:14">
      <c r="A32" s="12"/>
      <c r="B32" s="49" t="s">
        <v>875</v>
      </c>
      <c r="C32" s="50"/>
      <c r="D32" s="51">
        <v>1.06</v>
      </c>
      <c r="E32" s="51"/>
      <c r="F32" s="50"/>
      <c r="G32" s="50"/>
      <c r="H32" s="51" t="s">
        <v>874</v>
      </c>
      <c r="I32" s="51"/>
      <c r="J32" s="49" t="s">
        <v>347</v>
      </c>
      <c r="K32" s="50"/>
      <c r="L32" s="51">
        <v>0.35</v>
      </c>
      <c r="M32" s="51"/>
      <c r="N32" s="50"/>
    </row>
    <row r="33" spans="1:14">
      <c r="A33" s="12"/>
      <c r="B33" s="49"/>
      <c r="C33" s="50"/>
      <c r="D33" s="51"/>
      <c r="E33" s="51"/>
      <c r="F33" s="50"/>
      <c r="G33" s="50"/>
      <c r="H33" s="51"/>
      <c r="I33" s="51"/>
      <c r="J33" s="49"/>
      <c r="K33" s="50"/>
      <c r="L33" s="51"/>
      <c r="M33" s="51"/>
      <c r="N33" s="50"/>
    </row>
    <row r="34" spans="1:14" ht="26.25">
      <c r="A34" s="12"/>
      <c r="B34" s="27" t="s">
        <v>876</v>
      </c>
      <c r="C34" s="23"/>
      <c r="D34" s="52">
        <v>1462</v>
      </c>
      <c r="E34" s="52"/>
      <c r="F34" s="23"/>
      <c r="G34" s="23"/>
      <c r="H34" s="52">
        <v>1759</v>
      </c>
      <c r="I34" s="52"/>
      <c r="J34" s="23"/>
      <c r="K34" s="23"/>
      <c r="L34" s="52">
        <v>3511</v>
      </c>
      <c r="M34" s="52"/>
      <c r="N34" s="23"/>
    </row>
    <row r="35" spans="1:14">
      <c r="A35" s="12"/>
      <c r="B35" s="27" t="s">
        <v>877</v>
      </c>
      <c r="C35" s="23"/>
      <c r="D35" s="52"/>
      <c r="E35" s="52"/>
      <c r="F35" s="23"/>
      <c r="G35" s="23"/>
      <c r="H35" s="52"/>
      <c r="I35" s="52"/>
      <c r="J35" s="23"/>
      <c r="K35" s="23"/>
      <c r="L35" s="52"/>
      <c r="M35" s="52"/>
      <c r="N35" s="23"/>
    </row>
    <row r="36" spans="1:14">
      <c r="A36" s="12"/>
      <c r="B36" s="262"/>
      <c r="C36" s="262"/>
      <c r="D36" s="262"/>
      <c r="E36" s="262"/>
      <c r="F36" s="262"/>
      <c r="G36" s="262"/>
      <c r="H36" s="262"/>
      <c r="I36" s="262"/>
      <c r="J36" s="262"/>
      <c r="K36" s="262"/>
      <c r="L36" s="262"/>
      <c r="M36" s="262"/>
      <c r="N36" s="262"/>
    </row>
    <row r="37" spans="1:14">
      <c r="A37" s="12"/>
      <c r="B37" s="17"/>
      <c r="C37" s="17"/>
    </row>
    <row r="38" spans="1:14" ht="33.75">
      <c r="A38" s="12"/>
      <c r="B38" s="117" t="s">
        <v>411</v>
      </c>
      <c r="C38" s="127" t="s">
        <v>878</v>
      </c>
    </row>
    <row r="39" spans="1:14">
      <c r="A39" s="12"/>
      <c r="B39" s="17"/>
      <c r="C39" s="17"/>
    </row>
    <row r="40" spans="1:14" ht="56.25">
      <c r="A40" s="12"/>
      <c r="B40" s="117" t="s">
        <v>431</v>
      </c>
      <c r="C40" s="127" t="s">
        <v>879</v>
      </c>
    </row>
  </sheetData>
  <mergeCells count="137">
    <mergeCell ref="B36:N36"/>
    <mergeCell ref="A1:A2"/>
    <mergeCell ref="B1:N1"/>
    <mergeCell ref="B2:N2"/>
    <mergeCell ref="B3:N3"/>
    <mergeCell ref="A4:A40"/>
    <mergeCell ref="B4:N4"/>
    <mergeCell ref="B5:N5"/>
    <mergeCell ref="B6:N6"/>
    <mergeCell ref="B7:N7"/>
    <mergeCell ref="B8:N8"/>
    <mergeCell ref="N32:N33"/>
    <mergeCell ref="C34:C35"/>
    <mergeCell ref="D34:E35"/>
    <mergeCell ref="F34:F35"/>
    <mergeCell ref="G34:G35"/>
    <mergeCell ref="H34:I35"/>
    <mergeCell ref="J34:J35"/>
    <mergeCell ref="K34:K35"/>
    <mergeCell ref="L34:M35"/>
    <mergeCell ref="N34:N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L22"/>
    <mergeCell ref="M21:M22"/>
    <mergeCell ref="N21:N22"/>
    <mergeCell ref="D23:F23"/>
    <mergeCell ref="H23:J23"/>
    <mergeCell ref="L23:N23"/>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0.42578125" bestFit="1" customWidth="1"/>
    <col min="2" max="3" width="36.5703125" bestFit="1" customWidth="1"/>
    <col min="4" max="4" width="18" customWidth="1"/>
    <col min="5" max="5" width="27.42578125" customWidth="1"/>
    <col min="6" max="6" width="5.5703125" customWidth="1"/>
    <col min="7" max="7" width="18" customWidth="1"/>
    <col min="8" max="8" width="11.85546875" customWidth="1"/>
    <col min="9" max="9" width="27.42578125" customWidth="1"/>
    <col min="10" max="10" width="18.5703125" customWidth="1"/>
    <col min="11" max="11" width="11.85546875" customWidth="1"/>
    <col min="12" max="12" width="7.140625" customWidth="1"/>
    <col min="13" max="13" width="20.140625" customWidth="1"/>
    <col min="14" max="14" width="5.5703125" customWidth="1"/>
  </cols>
  <sheetData>
    <row r="1" spans="1:14" ht="15" customHeight="1">
      <c r="A1" s="8" t="s">
        <v>8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1</v>
      </c>
      <c r="B3" s="11" t="s">
        <v>6</v>
      </c>
      <c r="C3" s="11"/>
      <c r="D3" s="11"/>
      <c r="E3" s="11"/>
      <c r="F3" s="11"/>
      <c r="G3" s="11"/>
      <c r="H3" s="11"/>
      <c r="I3" s="11"/>
      <c r="J3" s="11"/>
      <c r="K3" s="11"/>
      <c r="L3" s="11"/>
      <c r="M3" s="11"/>
      <c r="N3" s="11"/>
    </row>
    <row r="4" spans="1:14" ht="15" customHeight="1">
      <c r="A4" s="12" t="s">
        <v>880</v>
      </c>
      <c r="B4" s="11" t="s">
        <v>6</v>
      </c>
      <c r="C4" s="11"/>
      <c r="D4" s="11"/>
      <c r="E4" s="11"/>
      <c r="F4" s="11"/>
      <c r="G4" s="11"/>
      <c r="H4" s="11"/>
      <c r="I4" s="11"/>
      <c r="J4" s="11"/>
      <c r="K4" s="11"/>
      <c r="L4" s="11"/>
      <c r="M4" s="11"/>
      <c r="N4" s="11"/>
    </row>
    <row r="5" spans="1:14">
      <c r="A5" s="12"/>
      <c r="B5" s="20" t="s">
        <v>882</v>
      </c>
      <c r="C5" s="20"/>
      <c r="D5" s="20"/>
      <c r="E5" s="20"/>
      <c r="F5" s="20"/>
      <c r="G5" s="20"/>
      <c r="H5" s="20"/>
      <c r="I5" s="20"/>
      <c r="J5" s="20"/>
      <c r="K5" s="20"/>
      <c r="L5" s="20"/>
      <c r="M5" s="20"/>
      <c r="N5" s="20"/>
    </row>
    <row r="6" spans="1:14">
      <c r="A6" s="12"/>
      <c r="B6" s="130" t="s">
        <v>883</v>
      </c>
      <c r="C6" s="130"/>
      <c r="D6" s="130"/>
      <c r="E6" s="130"/>
      <c r="F6" s="130"/>
      <c r="G6" s="130"/>
      <c r="H6" s="130"/>
      <c r="I6" s="130"/>
      <c r="J6" s="130"/>
      <c r="K6" s="130"/>
      <c r="L6" s="130"/>
      <c r="M6" s="130"/>
      <c r="N6" s="130"/>
    </row>
    <row r="7" spans="1:14">
      <c r="A7" s="12"/>
      <c r="B7" s="131" t="s">
        <v>331</v>
      </c>
      <c r="C7" s="131"/>
      <c r="D7" s="131"/>
      <c r="E7" s="131"/>
      <c r="F7" s="131"/>
      <c r="G7" s="131"/>
      <c r="H7" s="131"/>
      <c r="I7" s="131"/>
      <c r="J7" s="131"/>
      <c r="K7" s="131"/>
      <c r="L7" s="131"/>
      <c r="M7" s="131"/>
      <c r="N7" s="131"/>
    </row>
    <row r="8" spans="1:14">
      <c r="A8" s="12"/>
      <c r="B8" s="40"/>
      <c r="C8" s="40"/>
      <c r="D8" s="40"/>
      <c r="E8" s="40"/>
      <c r="F8" s="40"/>
      <c r="G8" s="40"/>
      <c r="H8" s="40"/>
      <c r="I8" s="40"/>
      <c r="J8" s="40"/>
      <c r="K8" s="40"/>
      <c r="L8" s="40"/>
      <c r="M8" s="40"/>
      <c r="N8" s="40"/>
    </row>
    <row r="9" spans="1:14">
      <c r="A9" s="12"/>
      <c r="B9" s="17"/>
      <c r="C9" s="17"/>
      <c r="D9" s="17"/>
      <c r="E9" s="17"/>
      <c r="F9" s="17"/>
      <c r="G9" s="17"/>
      <c r="H9" s="17"/>
      <c r="I9" s="17"/>
      <c r="J9" s="17"/>
      <c r="K9" s="17"/>
      <c r="L9" s="17"/>
      <c r="M9" s="17"/>
      <c r="N9" s="17"/>
    </row>
    <row r="10" spans="1:14" ht="15.75" thickBot="1">
      <c r="A10" s="12"/>
      <c r="B10" s="24"/>
      <c r="C10" s="16"/>
      <c r="D10" s="41" t="s">
        <v>417</v>
      </c>
      <c r="E10" s="41"/>
      <c r="F10" s="41"/>
      <c r="G10" s="41"/>
      <c r="H10" s="41"/>
      <c r="I10" s="41"/>
      <c r="J10" s="41"/>
      <c r="K10" s="41"/>
      <c r="L10" s="41"/>
      <c r="M10" s="41"/>
      <c r="N10" s="41"/>
    </row>
    <row r="11" spans="1:14" ht="15.75" thickBot="1">
      <c r="A11" s="12"/>
      <c r="B11" s="24"/>
      <c r="C11" s="16"/>
      <c r="D11" s="42">
        <v>2013</v>
      </c>
      <c r="E11" s="42"/>
      <c r="F11" s="42"/>
      <c r="G11" s="16"/>
      <c r="H11" s="42">
        <v>2012</v>
      </c>
      <c r="I11" s="42"/>
      <c r="J11" s="42"/>
      <c r="K11" s="16"/>
      <c r="L11" s="42">
        <v>2011</v>
      </c>
      <c r="M11" s="42"/>
      <c r="N11" s="42"/>
    </row>
    <row r="12" spans="1:14">
      <c r="A12" s="12"/>
      <c r="B12" s="28" t="s">
        <v>884</v>
      </c>
      <c r="C12" s="29"/>
      <c r="D12" s="69"/>
      <c r="E12" s="69"/>
      <c r="F12" s="69"/>
      <c r="G12" s="29"/>
      <c r="H12" s="69"/>
      <c r="I12" s="69"/>
      <c r="J12" s="69"/>
      <c r="K12" s="29"/>
      <c r="L12" s="69"/>
      <c r="M12" s="69"/>
      <c r="N12" s="69"/>
    </row>
    <row r="13" spans="1:14">
      <c r="A13" s="12"/>
      <c r="B13" s="62" t="s">
        <v>885</v>
      </c>
      <c r="C13" s="23"/>
      <c r="D13" s="47" t="s">
        <v>342</v>
      </c>
      <c r="E13" s="52">
        <v>4744</v>
      </c>
      <c r="F13" s="23"/>
      <c r="G13" s="23"/>
      <c r="H13" s="47" t="s">
        <v>342</v>
      </c>
      <c r="I13" s="53" t="s">
        <v>343</v>
      </c>
      <c r="J13" s="23"/>
      <c r="K13" s="23"/>
      <c r="L13" s="47" t="s">
        <v>342</v>
      </c>
      <c r="M13" s="52">
        <v>1929</v>
      </c>
      <c r="N13" s="23"/>
    </row>
    <row r="14" spans="1:14">
      <c r="A14" s="12"/>
      <c r="B14" s="62"/>
      <c r="C14" s="23"/>
      <c r="D14" s="47"/>
      <c r="E14" s="52"/>
      <c r="F14" s="23"/>
      <c r="G14" s="23"/>
      <c r="H14" s="47"/>
      <c r="I14" s="53"/>
      <c r="J14" s="23"/>
      <c r="K14" s="23"/>
      <c r="L14" s="47"/>
      <c r="M14" s="52"/>
      <c r="N14" s="23"/>
    </row>
    <row r="15" spans="1:14">
      <c r="A15" s="12"/>
      <c r="B15" s="112" t="s">
        <v>886</v>
      </c>
      <c r="C15" s="50"/>
      <c r="D15" s="54">
        <v>10504</v>
      </c>
      <c r="E15" s="54"/>
      <c r="F15" s="50"/>
      <c r="G15" s="50"/>
      <c r="H15" s="51">
        <v>1</v>
      </c>
      <c r="I15" s="51"/>
      <c r="J15" s="50"/>
      <c r="K15" s="50"/>
      <c r="L15" s="51">
        <v>419</v>
      </c>
      <c r="M15" s="51"/>
      <c r="N15" s="50"/>
    </row>
    <row r="16" spans="1:14" ht="15.75" thickBot="1">
      <c r="A16" s="12"/>
      <c r="B16" s="112"/>
      <c r="C16" s="50"/>
      <c r="D16" s="58"/>
      <c r="E16" s="58"/>
      <c r="F16" s="59"/>
      <c r="G16" s="50"/>
      <c r="H16" s="60"/>
      <c r="I16" s="60"/>
      <c r="J16" s="59"/>
      <c r="K16" s="50"/>
      <c r="L16" s="60"/>
      <c r="M16" s="60"/>
      <c r="N16" s="59"/>
    </row>
    <row r="17" spans="1:14">
      <c r="A17" s="12"/>
      <c r="B17" s="113" t="s">
        <v>150</v>
      </c>
      <c r="C17" s="23"/>
      <c r="D17" s="63">
        <v>15248</v>
      </c>
      <c r="E17" s="63"/>
      <c r="F17" s="45"/>
      <c r="G17" s="23"/>
      <c r="H17" s="66">
        <v>1</v>
      </c>
      <c r="I17" s="66"/>
      <c r="J17" s="45"/>
      <c r="K17" s="23"/>
      <c r="L17" s="63">
        <v>2348</v>
      </c>
      <c r="M17" s="63"/>
      <c r="N17" s="45"/>
    </row>
    <row r="18" spans="1:14" ht="15.75" thickBot="1">
      <c r="A18" s="12"/>
      <c r="B18" s="113"/>
      <c r="C18" s="23"/>
      <c r="D18" s="64"/>
      <c r="E18" s="64"/>
      <c r="F18" s="65"/>
      <c r="G18" s="23"/>
      <c r="H18" s="67"/>
      <c r="I18" s="67"/>
      <c r="J18" s="65"/>
      <c r="K18" s="23"/>
      <c r="L18" s="64"/>
      <c r="M18" s="64"/>
      <c r="N18" s="65"/>
    </row>
    <row r="19" spans="1:14">
      <c r="A19" s="12"/>
      <c r="B19" s="28" t="s">
        <v>887</v>
      </c>
      <c r="C19" s="29"/>
      <c r="D19" s="69"/>
      <c r="E19" s="69"/>
      <c r="F19" s="69"/>
      <c r="G19" s="29"/>
      <c r="H19" s="69"/>
      <c r="I19" s="69"/>
      <c r="J19" s="69"/>
      <c r="K19" s="29"/>
      <c r="L19" s="69"/>
      <c r="M19" s="69"/>
      <c r="N19" s="69"/>
    </row>
    <row r="20" spans="1:14">
      <c r="A20" s="12"/>
      <c r="B20" s="62" t="s">
        <v>885</v>
      </c>
      <c r="C20" s="23"/>
      <c r="D20" s="52">
        <v>31572</v>
      </c>
      <c r="E20" s="52"/>
      <c r="F20" s="23"/>
      <c r="G20" s="23"/>
      <c r="H20" s="53" t="s">
        <v>888</v>
      </c>
      <c r="I20" s="53"/>
      <c r="J20" s="47" t="s">
        <v>347</v>
      </c>
      <c r="K20" s="23"/>
      <c r="L20" s="52">
        <v>1605</v>
      </c>
      <c r="M20" s="52"/>
      <c r="N20" s="23"/>
    </row>
    <row r="21" spans="1:14">
      <c r="A21" s="12"/>
      <c r="B21" s="62"/>
      <c r="C21" s="23"/>
      <c r="D21" s="52"/>
      <c r="E21" s="52"/>
      <c r="F21" s="23"/>
      <c r="G21" s="23"/>
      <c r="H21" s="53"/>
      <c r="I21" s="53"/>
      <c r="J21" s="47"/>
      <c r="K21" s="23"/>
      <c r="L21" s="52"/>
      <c r="M21" s="52"/>
      <c r="N21" s="23"/>
    </row>
    <row r="22" spans="1:14">
      <c r="A22" s="12"/>
      <c r="B22" s="112" t="s">
        <v>886</v>
      </c>
      <c r="C22" s="50"/>
      <c r="D22" s="54">
        <v>1895</v>
      </c>
      <c r="E22" s="54"/>
      <c r="F22" s="50"/>
      <c r="G22" s="50"/>
      <c r="H22" s="51" t="s">
        <v>889</v>
      </c>
      <c r="I22" s="51"/>
      <c r="J22" s="49" t="s">
        <v>347</v>
      </c>
      <c r="K22" s="50"/>
      <c r="L22" s="51">
        <v>555</v>
      </c>
      <c r="M22" s="51"/>
      <c r="N22" s="50"/>
    </row>
    <row r="23" spans="1:14" ht="15.75" thickBot="1">
      <c r="A23" s="12"/>
      <c r="B23" s="112"/>
      <c r="C23" s="50"/>
      <c r="D23" s="58"/>
      <c r="E23" s="58"/>
      <c r="F23" s="59"/>
      <c r="G23" s="50"/>
      <c r="H23" s="60"/>
      <c r="I23" s="60"/>
      <c r="J23" s="61"/>
      <c r="K23" s="50"/>
      <c r="L23" s="60"/>
      <c r="M23" s="60"/>
      <c r="N23" s="59"/>
    </row>
    <row r="24" spans="1:14">
      <c r="A24" s="12"/>
      <c r="B24" s="113" t="s">
        <v>150</v>
      </c>
      <c r="C24" s="23"/>
      <c r="D24" s="63">
        <v>33467</v>
      </c>
      <c r="E24" s="63"/>
      <c r="F24" s="45"/>
      <c r="G24" s="23"/>
      <c r="H24" s="66" t="s">
        <v>890</v>
      </c>
      <c r="I24" s="66"/>
      <c r="J24" s="48" t="s">
        <v>347</v>
      </c>
      <c r="K24" s="23"/>
      <c r="L24" s="63">
        <v>2160</v>
      </c>
      <c r="M24" s="63"/>
      <c r="N24" s="45"/>
    </row>
    <row r="25" spans="1:14" ht="15.75" thickBot="1">
      <c r="A25" s="12"/>
      <c r="B25" s="113"/>
      <c r="C25" s="23"/>
      <c r="D25" s="64"/>
      <c r="E25" s="64"/>
      <c r="F25" s="65"/>
      <c r="G25" s="23"/>
      <c r="H25" s="67"/>
      <c r="I25" s="67"/>
      <c r="J25" s="68"/>
      <c r="K25" s="23"/>
      <c r="L25" s="64"/>
      <c r="M25" s="64"/>
      <c r="N25" s="65"/>
    </row>
    <row r="26" spans="1:14">
      <c r="A26" s="12"/>
      <c r="B26" s="125" t="s">
        <v>891</v>
      </c>
      <c r="C26" s="50"/>
      <c r="D26" s="69" t="s">
        <v>342</v>
      </c>
      <c r="E26" s="71">
        <v>48715</v>
      </c>
      <c r="F26" s="73"/>
      <c r="G26" s="50"/>
      <c r="H26" s="69" t="s">
        <v>342</v>
      </c>
      <c r="I26" s="75" t="s">
        <v>892</v>
      </c>
      <c r="J26" s="69" t="s">
        <v>347</v>
      </c>
      <c r="K26" s="50"/>
      <c r="L26" s="69" t="s">
        <v>342</v>
      </c>
      <c r="M26" s="71">
        <v>4508</v>
      </c>
      <c r="N26" s="73"/>
    </row>
    <row r="27" spans="1:14" ht="15.75" thickBot="1">
      <c r="A27" s="12"/>
      <c r="B27" s="125"/>
      <c r="C27" s="50"/>
      <c r="D27" s="70"/>
      <c r="E27" s="72"/>
      <c r="F27" s="74"/>
      <c r="G27" s="50"/>
      <c r="H27" s="70"/>
      <c r="I27" s="76"/>
      <c r="J27" s="70"/>
      <c r="K27" s="50"/>
      <c r="L27" s="70"/>
      <c r="M27" s="72"/>
      <c r="N27" s="74"/>
    </row>
    <row r="28" spans="1:14" ht="25.5" customHeight="1" thickTop="1">
      <c r="A28" s="12"/>
      <c r="B28" s="21" t="s">
        <v>893</v>
      </c>
      <c r="C28" s="21"/>
      <c r="D28" s="21"/>
      <c r="E28" s="21"/>
      <c r="F28" s="21"/>
      <c r="G28" s="21"/>
      <c r="H28" s="21"/>
      <c r="I28" s="21"/>
      <c r="J28" s="21"/>
      <c r="K28" s="21"/>
      <c r="L28" s="21"/>
      <c r="M28" s="21"/>
      <c r="N28" s="21"/>
    </row>
    <row r="29" spans="1:14" ht="38.25" customHeight="1">
      <c r="A29" s="12"/>
      <c r="B29" s="21" t="s">
        <v>894</v>
      </c>
      <c r="C29" s="21"/>
      <c r="D29" s="21"/>
      <c r="E29" s="21"/>
      <c r="F29" s="21"/>
      <c r="G29" s="21"/>
      <c r="H29" s="21"/>
      <c r="I29" s="21"/>
      <c r="J29" s="21"/>
      <c r="K29" s="21"/>
      <c r="L29" s="21"/>
      <c r="M29" s="21"/>
      <c r="N29" s="21"/>
    </row>
    <row r="30" spans="1:14">
      <c r="A30" s="12"/>
      <c r="B30" s="21" t="s">
        <v>895</v>
      </c>
      <c r="C30" s="21"/>
      <c r="D30" s="21"/>
      <c r="E30" s="21"/>
      <c r="F30" s="21"/>
      <c r="G30" s="21"/>
      <c r="H30" s="21"/>
      <c r="I30" s="21"/>
      <c r="J30" s="21"/>
      <c r="K30" s="21"/>
      <c r="L30" s="21"/>
      <c r="M30" s="21"/>
      <c r="N30" s="21"/>
    </row>
    <row r="31" spans="1:14">
      <c r="A31" s="12"/>
      <c r="B31" s="130" t="s">
        <v>896</v>
      </c>
      <c r="C31" s="130"/>
      <c r="D31" s="130"/>
      <c r="E31" s="130"/>
      <c r="F31" s="130"/>
      <c r="G31" s="130"/>
      <c r="H31" s="130"/>
      <c r="I31" s="130"/>
      <c r="J31" s="130"/>
      <c r="K31" s="130"/>
      <c r="L31" s="130"/>
      <c r="M31" s="130"/>
      <c r="N31" s="130"/>
    </row>
    <row r="32" spans="1:14">
      <c r="A32" s="12"/>
      <c r="B32" s="131" t="s">
        <v>331</v>
      </c>
      <c r="C32" s="131"/>
      <c r="D32" s="131"/>
      <c r="E32" s="131"/>
      <c r="F32" s="131"/>
      <c r="G32" s="131"/>
      <c r="H32" s="131"/>
      <c r="I32" s="131"/>
      <c r="J32" s="131"/>
      <c r="K32" s="131"/>
      <c r="L32" s="131"/>
      <c r="M32" s="131"/>
      <c r="N32" s="131"/>
    </row>
    <row r="33" spans="1:10">
      <c r="A33" s="12"/>
      <c r="B33" s="40"/>
      <c r="C33" s="40"/>
      <c r="D33" s="40"/>
      <c r="E33" s="40"/>
      <c r="F33" s="40"/>
      <c r="G33" s="40"/>
      <c r="H33" s="40"/>
      <c r="I33" s="40"/>
      <c r="J33" s="40"/>
    </row>
    <row r="34" spans="1:10">
      <c r="A34" s="12"/>
      <c r="B34" s="17"/>
      <c r="C34" s="17"/>
      <c r="D34" s="17"/>
      <c r="E34" s="17"/>
      <c r="F34" s="17"/>
      <c r="G34" s="17"/>
      <c r="H34" s="17"/>
      <c r="I34" s="17"/>
      <c r="J34" s="17"/>
    </row>
    <row r="35" spans="1:10" ht="15.75" thickBot="1">
      <c r="A35" s="12"/>
      <c r="B35" s="24"/>
      <c r="C35" s="16"/>
      <c r="D35" s="41" t="s">
        <v>332</v>
      </c>
      <c r="E35" s="41"/>
      <c r="F35" s="41"/>
      <c r="G35" s="41"/>
      <c r="H35" s="41"/>
      <c r="I35" s="41"/>
      <c r="J35" s="41"/>
    </row>
    <row r="36" spans="1:10" ht="15.75" thickBot="1">
      <c r="A36" s="12"/>
      <c r="B36" s="24"/>
      <c r="C36" s="16"/>
      <c r="D36" s="42">
        <v>2013</v>
      </c>
      <c r="E36" s="42"/>
      <c r="F36" s="42"/>
      <c r="G36" s="16"/>
      <c r="H36" s="42">
        <v>2012</v>
      </c>
      <c r="I36" s="42"/>
      <c r="J36" s="42"/>
    </row>
    <row r="37" spans="1:10">
      <c r="A37" s="12"/>
      <c r="B37" s="28" t="s">
        <v>897</v>
      </c>
      <c r="C37" s="29"/>
      <c r="D37" s="69"/>
      <c r="E37" s="69"/>
      <c r="F37" s="69"/>
      <c r="G37" s="29"/>
      <c r="H37" s="69"/>
      <c r="I37" s="69"/>
      <c r="J37" s="69"/>
    </row>
    <row r="38" spans="1:10">
      <c r="A38" s="12"/>
      <c r="B38" s="62" t="s">
        <v>898</v>
      </c>
      <c r="C38" s="23"/>
      <c r="D38" s="47" t="s">
        <v>342</v>
      </c>
      <c r="E38" s="52">
        <v>19184</v>
      </c>
      <c r="F38" s="23"/>
      <c r="G38" s="23"/>
      <c r="H38" s="47" t="s">
        <v>342</v>
      </c>
      <c r="I38" s="52">
        <v>13379</v>
      </c>
      <c r="J38" s="23"/>
    </row>
    <row r="39" spans="1:10">
      <c r="A39" s="12"/>
      <c r="B39" s="62"/>
      <c r="C39" s="23"/>
      <c r="D39" s="47"/>
      <c r="E39" s="52"/>
      <c r="F39" s="23"/>
      <c r="G39" s="23"/>
      <c r="H39" s="47"/>
      <c r="I39" s="52"/>
      <c r="J39" s="23"/>
    </row>
    <row r="40" spans="1:10">
      <c r="A40" s="12"/>
      <c r="B40" s="112" t="s">
        <v>899</v>
      </c>
      <c r="C40" s="50"/>
      <c r="D40" s="54">
        <v>14579</v>
      </c>
      <c r="E40" s="54"/>
      <c r="F40" s="50"/>
      <c r="G40" s="50"/>
      <c r="H40" s="54">
        <v>54770</v>
      </c>
      <c r="I40" s="54"/>
      <c r="J40" s="50"/>
    </row>
    <row r="41" spans="1:10">
      <c r="A41" s="12"/>
      <c r="B41" s="112"/>
      <c r="C41" s="50"/>
      <c r="D41" s="54"/>
      <c r="E41" s="54"/>
      <c r="F41" s="50"/>
      <c r="G41" s="50"/>
      <c r="H41" s="54"/>
      <c r="I41" s="54"/>
      <c r="J41" s="50"/>
    </row>
    <row r="42" spans="1:10">
      <c r="A42" s="12"/>
      <c r="B42" s="62" t="s">
        <v>900</v>
      </c>
      <c r="C42" s="23"/>
      <c r="D42" s="52">
        <v>30492</v>
      </c>
      <c r="E42" s="52"/>
      <c r="F42" s="23"/>
      <c r="G42" s="23"/>
      <c r="H42" s="52">
        <v>31762</v>
      </c>
      <c r="I42" s="52"/>
      <c r="J42" s="23"/>
    </row>
    <row r="43" spans="1:10">
      <c r="A43" s="12"/>
      <c r="B43" s="62"/>
      <c r="C43" s="23"/>
      <c r="D43" s="52"/>
      <c r="E43" s="52"/>
      <c r="F43" s="23"/>
      <c r="G43" s="23"/>
      <c r="H43" s="52"/>
      <c r="I43" s="52"/>
      <c r="J43" s="23"/>
    </row>
    <row r="44" spans="1:10">
      <c r="A44" s="12"/>
      <c r="B44" s="112" t="s">
        <v>901</v>
      </c>
      <c r="C44" s="50"/>
      <c r="D44" s="54">
        <v>21374</v>
      </c>
      <c r="E44" s="54"/>
      <c r="F44" s="50"/>
      <c r="G44" s="50"/>
      <c r="H44" s="54">
        <v>23737</v>
      </c>
      <c r="I44" s="54"/>
      <c r="J44" s="50"/>
    </row>
    <row r="45" spans="1:10">
      <c r="A45" s="12"/>
      <c r="B45" s="112"/>
      <c r="C45" s="50"/>
      <c r="D45" s="54"/>
      <c r="E45" s="54"/>
      <c r="F45" s="50"/>
      <c r="G45" s="50"/>
      <c r="H45" s="54"/>
      <c r="I45" s="54"/>
      <c r="J45" s="50"/>
    </row>
    <row r="46" spans="1:10">
      <c r="A46" s="12"/>
      <c r="B46" s="62" t="s">
        <v>902</v>
      </c>
      <c r="C46" s="23"/>
      <c r="D46" s="52">
        <v>6541</v>
      </c>
      <c r="E46" s="52"/>
      <c r="F46" s="23"/>
      <c r="G46" s="23"/>
      <c r="H46" s="52">
        <v>4949</v>
      </c>
      <c r="I46" s="52"/>
      <c r="J46" s="23"/>
    </row>
    <row r="47" spans="1:10">
      <c r="A47" s="12"/>
      <c r="B47" s="62"/>
      <c r="C47" s="23"/>
      <c r="D47" s="52"/>
      <c r="E47" s="52"/>
      <c r="F47" s="23"/>
      <c r="G47" s="23"/>
      <c r="H47" s="52"/>
      <c r="I47" s="52"/>
      <c r="J47" s="23"/>
    </row>
    <row r="48" spans="1:10">
      <c r="A48" s="12"/>
      <c r="B48" s="112" t="s">
        <v>903</v>
      </c>
      <c r="C48" s="50"/>
      <c r="D48" s="54">
        <v>15859</v>
      </c>
      <c r="E48" s="54"/>
      <c r="F48" s="50"/>
      <c r="G48" s="50"/>
      <c r="H48" s="54">
        <v>17287</v>
      </c>
      <c r="I48" s="54"/>
      <c r="J48" s="50"/>
    </row>
    <row r="49" spans="1:10">
      <c r="A49" s="12"/>
      <c r="B49" s="112"/>
      <c r="C49" s="50"/>
      <c r="D49" s="54"/>
      <c r="E49" s="54"/>
      <c r="F49" s="50"/>
      <c r="G49" s="50"/>
      <c r="H49" s="54"/>
      <c r="I49" s="54"/>
      <c r="J49" s="50"/>
    </row>
    <row r="50" spans="1:10">
      <c r="A50" s="12"/>
      <c r="B50" s="62" t="s">
        <v>904</v>
      </c>
      <c r="C50" s="23"/>
      <c r="D50" s="52">
        <v>19049</v>
      </c>
      <c r="E50" s="52"/>
      <c r="F50" s="23"/>
      <c r="G50" s="23"/>
      <c r="H50" s="52">
        <v>15047</v>
      </c>
      <c r="I50" s="52"/>
      <c r="J50" s="23"/>
    </row>
    <row r="51" spans="1:10" ht="15.75" thickBot="1">
      <c r="A51" s="12"/>
      <c r="B51" s="62"/>
      <c r="C51" s="23"/>
      <c r="D51" s="64"/>
      <c r="E51" s="64"/>
      <c r="F51" s="65"/>
      <c r="G51" s="23"/>
      <c r="H51" s="64"/>
      <c r="I51" s="64"/>
      <c r="J51" s="65"/>
    </row>
    <row r="52" spans="1:10">
      <c r="A52" s="12"/>
      <c r="B52" s="115" t="s">
        <v>905</v>
      </c>
      <c r="C52" s="50"/>
      <c r="D52" s="71">
        <v>127078</v>
      </c>
      <c r="E52" s="71"/>
      <c r="F52" s="73"/>
      <c r="G52" s="50"/>
      <c r="H52" s="71">
        <v>160931</v>
      </c>
      <c r="I52" s="71"/>
      <c r="J52" s="73"/>
    </row>
    <row r="53" spans="1:10" ht="15.75" thickBot="1">
      <c r="A53" s="12"/>
      <c r="B53" s="115"/>
      <c r="C53" s="50"/>
      <c r="D53" s="58"/>
      <c r="E53" s="58"/>
      <c r="F53" s="59"/>
      <c r="G53" s="50"/>
      <c r="H53" s="58"/>
      <c r="I53" s="58"/>
      <c r="J53" s="59"/>
    </row>
    <row r="54" spans="1:10">
      <c r="A54" s="12"/>
      <c r="B54" s="27" t="s">
        <v>906</v>
      </c>
      <c r="C54" s="16"/>
      <c r="D54" s="48"/>
      <c r="E54" s="48"/>
      <c r="F54" s="48"/>
      <c r="G54" s="16"/>
      <c r="H54" s="48"/>
      <c r="I54" s="48"/>
      <c r="J54" s="48"/>
    </row>
    <row r="55" spans="1:10" ht="26.25">
      <c r="A55" s="12"/>
      <c r="B55" s="109" t="s">
        <v>907</v>
      </c>
      <c r="C55" s="29"/>
      <c r="D55" s="51" t="s">
        <v>908</v>
      </c>
      <c r="E55" s="51"/>
      <c r="F55" s="28" t="s">
        <v>347</v>
      </c>
      <c r="G55" s="29"/>
      <c r="H55" s="51" t="s">
        <v>909</v>
      </c>
      <c r="I55" s="51"/>
      <c r="J55" s="28" t="s">
        <v>347</v>
      </c>
    </row>
    <row r="56" spans="1:10">
      <c r="A56" s="12"/>
      <c r="B56" s="35" t="s">
        <v>910</v>
      </c>
      <c r="C56" s="16"/>
      <c r="D56" s="53" t="s">
        <v>911</v>
      </c>
      <c r="E56" s="53"/>
      <c r="F56" s="27" t="s">
        <v>347</v>
      </c>
      <c r="G56" s="16"/>
      <c r="H56" s="53" t="s">
        <v>912</v>
      </c>
      <c r="I56" s="53"/>
      <c r="J56" s="27" t="s">
        <v>347</v>
      </c>
    </row>
    <row r="57" spans="1:10">
      <c r="A57" s="12"/>
      <c r="B57" s="109" t="s">
        <v>913</v>
      </c>
      <c r="C57" s="29"/>
      <c r="D57" s="51" t="s">
        <v>914</v>
      </c>
      <c r="E57" s="51"/>
      <c r="F57" s="28" t="s">
        <v>347</v>
      </c>
      <c r="G57" s="29"/>
      <c r="H57" s="51" t="s">
        <v>915</v>
      </c>
      <c r="I57" s="51"/>
      <c r="J57" s="28" t="s">
        <v>347</v>
      </c>
    </row>
    <row r="58" spans="1:10">
      <c r="A58" s="12"/>
      <c r="B58" s="35" t="s">
        <v>916</v>
      </c>
      <c r="C58" s="16"/>
      <c r="D58" s="53" t="s">
        <v>917</v>
      </c>
      <c r="E58" s="53"/>
      <c r="F58" s="27" t="s">
        <v>347</v>
      </c>
      <c r="G58" s="16"/>
      <c r="H58" s="53" t="s">
        <v>918</v>
      </c>
      <c r="I58" s="53"/>
      <c r="J58" s="27" t="s">
        <v>347</v>
      </c>
    </row>
    <row r="59" spans="1:10">
      <c r="A59" s="12"/>
      <c r="B59" s="109" t="s">
        <v>919</v>
      </c>
      <c r="C59" s="29"/>
      <c r="D59" s="51" t="s">
        <v>920</v>
      </c>
      <c r="E59" s="51"/>
      <c r="F59" s="28" t="s">
        <v>347</v>
      </c>
      <c r="G59" s="29"/>
      <c r="H59" s="51" t="s">
        <v>921</v>
      </c>
      <c r="I59" s="51"/>
      <c r="J59" s="28" t="s">
        <v>347</v>
      </c>
    </row>
    <row r="60" spans="1:10">
      <c r="A60" s="12"/>
      <c r="B60" s="35" t="s">
        <v>922</v>
      </c>
      <c r="C60" s="16"/>
      <c r="D60" s="53" t="s">
        <v>923</v>
      </c>
      <c r="E60" s="53"/>
      <c r="F60" s="27" t="s">
        <v>347</v>
      </c>
      <c r="G60" s="16"/>
      <c r="H60" s="53" t="s">
        <v>923</v>
      </c>
      <c r="I60" s="53"/>
      <c r="J60" s="27" t="s">
        <v>347</v>
      </c>
    </row>
    <row r="61" spans="1:10" ht="15.75" thickBot="1">
      <c r="A61" s="12"/>
      <c r="B61" s="109" t="s">
        <v>904</v>
      </c>
      <c r="C61" s="29"/>
      <c r="D61" s="60" t="s">
        <v>924</v>
      </c>
      <c r="E61" s="60"/>
      <c r="F61" s="28" t="s">
        <v>347</v>
      </c>
      <c r="G61" s="29"/>
      <c r="H61" s="60" t="s">
        <v>925</v>
      </c>
      <c r="I61" s="60"/>
      <c r="J61" s="28" t="s">
        <v>347</v>
      </c>
    </row>
    <row r="62" spans="1:10" ht="15.75" thickBot="1">
      <c r="A62" s="12"/>
      <c r="B62" s="110" t="s">
        <v>926</v>
      </c>
      <c r="C62" s="16"/>
      <c r="D62" s="114" t="s">
        <v>927</v>
      </c>
      <c r="E62" s="114"/>
      <c r="F62" s="37" t="s">
        <v>347</v>
      </c>
      <c r="G62" s="16"/>
      <c r="H62" s="114" t="s">
        <v>928</v>
      </c>
      <c r="I62" s="114"/>
      <c r="J62" s="37" t="s">
        <v>347</v>
      </c>
    </row>
    <row r="63" spans="1:10">
      <c r="A63" s="12"/>
      <c r="B63" s="49" t="s">
        <v>929</v>
      </c>
      <c r="C63" s="50"/>
      <c r="D63" s="75" t="s">
        <v>343</v>
      </c>
      <c r="E63" s="75"/>
      <c r="F63" s="73"/>
      <c r="G63" s="50"/>
      <c r="H63" s="75" t="s">
        <v>343</v>
      </c>
      <c r="I63" s="75"/>
      <c r="J63" s="73"/>
    </row>
    <row r="64" spans="1:10" ht="15.75" thickBot="1">
      <c r="A64" s="12"/>
      <c r="B64" s="49"/>
      <c r="C64" s="50"/>
      <c r="D64" s="60"/>
      <c r="E64" s="60"/>
      <c r="F64" s="59"/>
      <c r="G64" s="50"/>
      <c r="H64" s="60"/>
      <c r="I64" s="60"/>
      <c r="J64" s="59"/>
    </row>
    <row r="65" spans="1:14">
      <c r="A65" s="12"/>
      <c r="B65" s="113" t="s">
        <v>930</v>
      </c>
      <c r="C65" s="23"/>
      <c r="D65" s="63">
        <v>89242</v>
      </c>
      <c r="E65" s="63"/>
      <c r="F65" s="45"/>
      <c r="G65" s="23"/>
      <c r="H65" s="63">
        <v>122709</v>
      </c>
      <c r="I65" s="63"/>
      <c r="J65" s="45"/>
    </row>
    <row r="66" spans="1:14">
      <c r="A66" s="12"/>
      <c r="B66" s="113"/>
      <c r="C66" s="23"/>
      <c r="D66" s="132"/>
      <c r="E66" s="132"/>
      <c r="F66" s="81"/>
      <c r="G66" s="23"/>
      <c r="H66" s="132"/>
      <c r="I66" s="132"/>
      <c r="J66" s="81"/>
    </row>
    <row r="67" spans="1:14">
      <c r="A67" s="12"/>
      <c r="B67" s="49" t="s">
        <v>931</v>
      </c>
      <c r="C67" s="50"/>
      <c r="D67" s="54">
        <v>18382</v>
      </c>
      <c r="E67" s="54"/>
      <c r="F67" s="50"/>
      <c r="G67" s="50"/>
      <c r="H67" s="54">
        <v>10896</v>
      </c>
      <c r="I67" s="54"/>
      <c r="J67" s="50"/>
    </row>
    <row r="68" spans="1:14" ht="15.75" thickBot="1">
      <c r="A68" s="12"/>
      <c r="B68" s="49"/>
      <c r="C68" s="50"/>
      <c r="D68" s="58"/>
      <c r="E68" s="58"/>
      <c r="F68" s="59"/>
      <c r="G68" s="50"/>
      <c r="H68" s="58"/>
      <c r="I68" s="58"/>
      <c r="J68" s="59"/>
    </row>
    <row r="69" spans="1:14">
      <c r="A69" s="12"/>
      <c r="B69" s="113" t="s">
        <v>932</v>
      </c>
      <c r="C69" s="23"/>
      <c r="D69" s="48" t="s">
        <v>342</v>
      </c>
      <c r="E69" s="63">
        <v>107624</v>
      </c>
      <c r="F69" s="45"/>
      <c r="G69" s="23"/>
      <c r="H69" s="48" t="s">
        <v>342</v>
      </c>
      <c r="I69" s="63">
        <v>133605</v>
      </c>
      <c r="J69" s="45"/>
    </row>
    <row r="70" spans="1:14" ht="15.75" thickBot="1">
      <c r="A70" s="12"/>
      <c r="B70" s="113"/>
      <c r="C70" s="23"/>
      <c r="D70" s="82"/>
      <c r="E70" s="84"/>
      <c r="F70" s="85"/>
      <c r="G70" s="23"/>
      <c r="H70" s="82"/>
      <c r="I70" s="84"/>
      <c r="J70" s="85"/>
    </row>
    <row r="71" spans="1:14" ht="27" thickTop="1">
      <c r="A71" s="12"/>
      <c r="B71" s="28" t="s">
        <v>933</v>
      </c>
      <c r="C71" s="29"/>
      <c r="D71" s="133"/>
      <c r="E71" s="133"/>
      <c r="F71" s="133"/>
      <c r="G71" s="29"/>
      <c r="H71" s="133"/>
      <c r="I71" s="133"/>
      <c r="J71" s="133"/>
    </row>
    <row r="72" spans="1:14">
      <c r="A72" s="12"/>
      <c r="B72" s="62" t="s">
        <v>934</v>
      </c>
      <c r="C72" s="23"/>
      <c r="D72" s="47" t="s">
        <v>342</v>
      </c>
      <c r="E72" s="52">
        <v>41654</v>
      </c>
      <c r="F72" s="23"/>
      <c r="G72" s="23"/>
      <c r="H72" s="47" t="s">
        <v>342</v>
      </c>
      <c r="I72" s="52">
        <v>156486</v>
      </c>
      <c r="J72" s="23"/>
    </row>
    <row r="73" spans="1:14">
      <c r="A73" s="12"/>
      <c r="B73" s="62"/>
      <c r="C73" s="23"/>
      <c r="D73" s="47"/>
      <c r="E73" s="52"/>
      <c r="F73" s="23"/>
      <c r="G73" s="23"/>
      <c r="H73" s="47"/>
      <c r="I73" s="52"/>
      <c r="J73" s="23"/>
    </row>
    <row r="74" spans="1:14">
      <c r="A74" s="12"/>
      <c r="B74" s="112" t="s">
        <v>935</v>
      </c>
      <c r="C74" s="50"/>
      <c r="D74" s="54">
        <v>290076</v>
      </c>
      <c r="E74" s="54"/>
      <c r="F74" s="50"/>
      <c r="G74" s="50"/>
      <c r="H74" s="54">
        <v>297448</v>
      </c>
      <c r="I74" s="54"/>
      <c r="J74" s="50"/>
    </row>
    <row r="75" spans="1:14">
      <c r="A75" s="12"/>
      <c r="B75" s="112"/>
      <c r="C75" s="50"/>
      <c r="D75" s="54"/>
      <c r="E75" s="54"/>
      <c r="F75" s="50"/>
      <c r="G75" s="50"/>
      <c r="H75" s="54"/>
      <c r="I75" s="54"/>
      <c r="J75" s="50"/>
    </row>
    <row r="76" spans="1:14">
      <c r="A76" s="12"/>
      <c r="B76" s="62" t="s">
        <v>936</v>
      </c>
      <c r="C76" s="23"/>
      <c r="D76" s="52">
        <v>16112</v>
      </c>
      <c r="E76" s="52"/>
      <c r="F76" s="23"/>
      <c r="G76" s="23"/>
      <c r="H76" s="52">
        <v>31170</v>
      </c>
      <c r="I76" s="52"/>
      <c r="J76" s="23"/>
    </row>
    <row r="77" spans="1:14">
      <c r="A77" s="12"/>
      <c r="B77" s="62"/>
      <c r="C77" s="23"/>
      <c r="D77" s="52"/>
      <c r="E77" s="52"/>
      <c r="F77" s="23"/>
      <c r="G77" s="23"/>
      <c r="H77" s="52"/>
      <c r="I77" s="52"/>
      <c r="J77" s="23"/>
    </row>
    <row r="78" spans="1:14">
      <c r="A78" s="12"/>
      <c r="B78" s="112" t="s">
        <v>937</v>
      </c>
      <c r="C78" s="50"/>
      <c r="D78" s="54">
        <v>19184</v>
      </c>
      <c r="E78" s="54"/>
      <c r="F78" s="50"/>
      <c r="G78" s="50"/>
      <c r="H78" s="54">
        <v>13379</v>
      </c>
      <c r="I78" s="54"/>
      <c r="J78" s="50"/>
    </row>
    <row r="79" spans="1:14">
      <c r="A79" s="12"/>
      <c r="B79" s="112"/>
      <c r="C79" s="50"/>
      <c r="D79" s="54"/>
      <c r="E79" s="54"/>
      <c r="F79" s="50"/>
      <c r="G79" s="50"/>
      <c r="H79" s="54"/>
      <c r="I79" s="54"/>
      <c r="J79" s="50"/>
    </row>
    <row r="80" spans="1:14">
      <c r="A80" s="12"/>
      <c r="B80" s="23"/>
      <c r="C80" s="23"/>
      <c r="D80" s="23"/>
      <c r="E80" s="23"/>
      <c r="F80" s="23"/>
      <c r="G80" s="23"/>
      <c r="H80" s="23"/>
      <c r="I80" s="23"/>
      <c r="J80" s="23"/>
      <c r="K80" s="23"/>
      <c r="L80" s="23"/>
      <c r="M80" s="23"/>
      <c r="N80" s="23"/>
    </row>
    <row r="81" spans="1:14">
      <c r="A81" s="12"/>
      <c r="B81" s="17"/>
      <c r="C81" s="17"/>
    </row>
    <row r="82" spans="1:14" ht="56.25">
      <c r="A82" s="12"/>
      <c r="B82" s="117" t="s">
        <v>411</v>
      </c>
      <c r="C82" s="127" t="s">
        <v>938</v>
      </c>
    </row>
    <row r="83" spans="1:14">
      <c r="A83" s="12"/>
      <c r="B83" s="21" t="s">
        <v>939</v>
      </c>
      <c r="C83" s="21"/>
      <c r="D83" s="21"/>
      <c r="E83" s="21"/>
      <c r="F83" s="21"/>
      <c r="G83" s="21"/>
      <c r="H83" s="21"/>
      <c r="I83" s="21"/>
      <c r="J83" s="21"/>
      <c r="K83" s="21"/>
      <c r="L83" s="21"/>
      <c r="M83" s="21"/>
      <c r="N83" s="21"/>
    </row>
    <row r="84" spans="1:14">
      <c r="A84" s="12"/>
      <c r="B84" s="130" t="s">
        <v>940</v>
      </c>
      <c r="C84" s="130"/>
      <c r="D84" s="130"/>
      <c r="E84" s="130"/>
      <c r="F84" s="130"/>
      <c r="G84" s="130"/>
      <c r="H84" s="130"/>
      <c r="I84" s="130"/>
      <c r="J84" s="130"/>
      <c r="K84" s="130"/>
      <c r="L84" s="130"/>
      <c r="M84" s="130"/>
      <c r="N84" s="130"/>
    </row>
    <row r="85" spans="1:14">
      <c r="A85" s="12"/>
      <c r="B85" s="40"/>
      <c r="C85" s="40"/>
      <c r="D85" s="40"/>
      <c r="E85" s="40"/>
      <c r="F85" s="40"/>
      <c r="G85" s="40"/>
      <c r="H85" s="40"/>
      <c r="I85" s="40"/>
      <c r="J85" s="40"/>
      <c r="K85" s="40"/>
    </row>
    <row r="86" spans="1:14">
      <c r="A86" s="12"/>
      <c r="B86" s="17"/>
      <c r="C86" s="17"/>
      <c r="D86" s="17"/>
      <c r="E86" s="17"/>
      <c r="F86" s="17"/>
      <c r="G86" s="17"/>
      <c r="H86" s="17"/>
      <c r="I86" s="17"/>
      <c r="J86" s="17"/>
      <c r="K86" s="17"/>
    </row>
    <row r="87" spans="1:14" ht="15.75" thickBot="1">
      <c r="A87" s="12"/>
      <c r="B87" s="265"/>
      <c r="C87" s="16"/>
      <c r="D87" s="269" t="s">
        <v>417</v>
      </c>
      <c r="E87" s="269"/>
      <c r="F87" s="269"/>
      <c r="G87" s="269"/>
      <c r="H87" s="269"/>
      <c r="I87" s="269"/>
      <c r="J87" s="269"/>
      <c r="K87" s="269"/>
    </row>
    <row r="88" spans="1:14" ht="15.75" thickBot="1">
      <c r="A88" s="12"/>
      <c r="B88" s="265"/>
      <c r="C88" s="16"/>
      <c r="D88" s="270">
        <v>2013</v>
      </c>
      <c r="E88" s="270"/>
      <c r="F88" s="16"/>
      <c r="G88" s="270">
        <v>2012</v>
      </c>
      <c r="H88" s="270"/>
      <c r="I88" s="16"/>
      <c r="J88" s="270">
        <v>2011</v>
      </c>
      <c r="K88" s="270"/>
    </row>
    <row r="89" spans="1:14">
      <c r="A89" s="12"/>
      <c r="B89" s="28" t="s">
        <v>941</v>
      </c>
      <c r="C89" s="29"/>
      <c r="D89" s="30">
        <v>35</v>
      </c>
      <c r="E89" s="28" t="s">
        <v>942</v>
      </c>
      <c r="F89" s="29"/>
      <c r="G89" s="30">
        <v>35</v>
      </c>
      <c r="H89" s="28" t="s">
        <v>942</v>
      </c>
      <c r="I89" s="29"/>
      <c r="J89" s="30">
        <v>35</v>
      </c>
      <c r="K89" s="28" t="s">
        <v>942</v>
      </c>
    </row>
    <row r="90" spans="1:14" ht="26.25">
      <c r="A90" s="12"/>
      <c r="B90" s="27" t="s">
        <v>943</v>
      </c>
      <c r="C90" s="16"/>
      <c r="D90" s="32" t="s">
        <v>944</v>
      </c>
      <c r="E90" s="27" t="s">
        <v>945</v>
      </c>
      <c r="F90" s="16"/>
      <c r="G90" s="32">
        <v>16.8</v>
      </c>
      <c r="H90" s="27" t="s">
        <v>942</v>
      </c>
      <c r="I90" s="16"/>
      <c r="J90" s="32" t="s">
        <v>946</v>
      </c>
      <c r="K90" s="27" t="s">
        <v>945</v>
      </c>
    </row>
    <row r="91" spans="1:14" ht="26.25">
      <c r="A91" s="12"/>
      <c r="B91" s="28" t="s">
        <v>947</v>
      </c>
      <c r="C91" s="29"/>
      <c r="D91" s="30">
        <v>6.4</v>
      </c>
      <c r="E91" s="28" t="s">
        <v>942</v>
      </c>
      <c r="F91" s="29"/>
      <c r="G91" s="30">
        <v>7</v>
      </c>
      <c r="H91" s="28" t="s">
        <v>942</v>
      </c>
      <c r="I91" s="29"/>
      <c r="J91" s="30" t="s">
        <v>948</v>
      </c>
      <c r="K91" s="28" t="s">
        <v>945</v>
      </c>
    </row>
    <row r="92" spans="1:14" ht="15.75" thickBot="1">
      <c r="A92" s="12"/>
      <c r="B92" s="27" t="s">
        <v>949</v>
      </c>
      <c r="C92" s="16"/>
      <c r="D92" s="32">
        <v>2.9</v>
      </c>
      <c r="E92" s="27" t="s">
        <v>942</v>
      </c>
      <c r="F92" s="16"/>
      <c r="G92" s="32" t="s">
        <v>950</v>
      </c>
      <c r="H92" s="27" t="s">
        <v>945</v>
      </c>
      <c r="I92" s="16"/>
      <c r="J92" s="32" t="s">
        <v>951</v>
      </c>
      <c r="K92" s="27" t="s">
        <v>945</v>
      </c>
    </row>
    <row r="93" spans="1:14" ht="15.75" thickBot="1">
      <c r="A93" s="12"/>
      <c r="B93" s="109" t="s">
        <v>952</v>
      </c>
      <c r="C93" s="29"/>
      <c r="D93" s="267">
        <v>38.1</v>
      </c>
      <c r="E93" s="268" t="s">
        <v>942</v>
      </c>
      <c r="F93" s="29"/>
      <c r="G93" s="267">
        <v>57.8</v>
      </c>
      <c r="H93" s="268" t="s">
        <v>942</v>
      </c>
      <c r="I93" s="29"/>
      <c r="J93" s="267">
        <v>11</v>
      </c>
      <c r="K93" s="268" t="s">
        <v>942</v>
      </c>
    </row>
    <row r="94" spans="1:14" ht="25.5" customHeight="1" thickTop="1">
      <c r="A94" s="12"/>
      <c r="B94" s="21" t="s">
        <v>953</v>
      </c>
      <c r="C94" s="21"/>
      <c r="D94" s="21"/>
      <c r="E94" s="21"/>
      <c r="F94" s="21"/>
      <c r="G94" s="21"/>
      <c r="H94" s="21"/>
      <c r="I94" s="21"/>
      <c r="J94" s="21"/>
      <c r="K94" s="21"/>
      <c r="L94" s="21"/>
      <c r="M94" s="21"/>
      <c r="N94" s="21"/>
    </row>
    <row r="95" spans="1:14" ht="25.5" customHeight="1">
      <c r="A95" s="12"/>
      <c r="B95" s="21" t="s">
        <v>954</v>
      </c>
      <c r="C95" s="21"/>
      <c r="D95" s="21"/>
      <c r="E95" s="21"/>
      <c r="F95" s="21"/>
      <c r="G95" s="21"/>
      <c r="H95" s="21"/>
      <c r="I95" s="21"/>
      <c r="J95" s="21"/>
      <c r="K95" s="21"/>
      <c r="L95" s="21"/>
      <c r="M95" s="21"/>
      <c r="N95" s="21"/>
    </row>
    <row r="96" spans="1:14">
      <c r="A96" s="12"/>
      <c r="B96" s="22" t="s">
        <v>955</v>
      </c>
      <c r="C96" s="22"/>
      <c r="D96" s="22"/>
      <c r="E96" s="22"/>
      <c r="F96" s="22"/>
      <c r="G96" s="22"/>
      <c r="H96" s="22"/>
      <c r="I96" s="22"/>
      <c r="J96" s="22"/>
      <c r="K96" s="22"/>
      <c r="L96" s="22"/>
      <c r="M96" s="22"/>
      <c r="N96" s="22"/>
    </row>
    <row r="97" spans="1:14" ht="25.5" customHeight="1">
      <c r="A97" s="12"/>
      <c r="B97" s="21" t="s">
        <v>956</v>
      </c>
      <c r="C97" s="21"/>
      <c r="D97" s="21"/>
      <c r="E97" s="21"/>
      <c r="F97" s="21"/>
      <c r="G97" s="21"/>
      <c r="H97" s="21"/>
      <c r="I97" s="21"/>
      <c r="J97" s="21"/>
      <c r="K97" s="21"/>
      <c r="L97" s="21"/>
      <c r="M97" s="21"/>
      <c r="N97" s="21"/>
    </row>
    <row r="98" spans="1:14">
      <c r="A98" s="12"/>
      <c r="B98" s="21" t="s">
        <v>957</v>
      </c>
      <c r="C98" s="21"/>
      <c r="D98" s="21"/>
      <c r="E98" s="21"/>
      <c r="F98" s="21"/>
      <c r="G98" s="21"/>
      <c r="H98" s="21"/>
      <c r="I98" s="21"/>
      <c r="J98" s="21"/>
      <c r="K98" s="21"/>
      <c r="L98" s="21"/>
      <c r="M98" s="21"/>
      <c r="N98" s="21"/>
    </row>
    <row r="99" spans="1:14">
      <c r="A99" s="12"/>
      <c r="B99" s="130" t="s">
        <v>958</v>
      </c>
      <c r="C99" s="130"/>
      <c r="D99" s="130"/>
      <c r="E99" s="130"/>
      <c r="F99" s="130"/>
      <c r="G99" s="130"/>
      <c r="H99" s="130"/>
      <c r="I99" s="130"/>
      <c r="J99" s="130"/>
      <c r="K99" s="130"/>
      <c r="L99" s="130"/>
      <c r="M99" s="130"/>
      <c r="N99" s="130"/>
    </row>
    <row r="100" spans="1:14">
      <c r="A100" s="12"/>
      <c r="B100" s="131" t="s">
        <v>331</v>
      </c>
      <c r="C100" s="131"/>
      <c r="D100" s="131"/>
      <c r="E100" s="131"/>
      <c r="F100" s="131"/>
      <c r="G100" s="131"/>
      <c r="H100" s="131"/>
      <c r="I100" s="131"/>
      <c r="J100" s="131"/>
      <c r="K100" s="131"/>
      <c r="L100" s="131"/>
      <c r="M100" s="131"/>
      <c r="N100" s="131"/>
    </row>
    <row r="101" spans="1:14">
      <c r="A101" s="12"/>
      <c r="B101" s="40"/>
      <c r="C101" s="40"/>
      <c r="D101" s="40"/>
      <c r="E101" s="40"/>
      <c r="F101" s="40"/>
      <c r="G101" s="40"/>
      <c r="H101" s="40"/>
      <c r="I101" s="40"/>
      <c r="J101" s="40"/>
      <c r="K101" s="40"/>
      <c r="L101" s="40"/>
      <c r="M101" s="40"/>
      <c r="N101" s="40"/>
    </row>
    <row r="102" spans="1:14">
      <c r="A102" s="12"/>
      <c r="B102" s="17"/>
      <c r="C102" s="17"/>
      <c r="D102" s="17"/>
      <c r="E102" s="17"/>
      <c r="F102" s="17"/>
      <c r="G102" s="17"/>
      <c r="H102" s="17"/>
      <c r="I102" s="17"/>
      <c r="J102" s="17"/>
      <c r="K102" s="17"/>
      <c r="L102" s="17"/>
      <c r="M102" s="17"/>
      <c r="N102" s="17"/>
    </row>
    <row r="103" spans="1:14" ht="15.75" thickBot="1">
      <c r="A103" s="12"/>
      <c r="B103" s="24"/>
      <c r="C103" s="16"/>
      <c r="D103" s="41" t="s">
        <v>417</v>
      </c>
      <c r="E103" s="41"/>
      <c r="F103" s="41"/>
      <c r="G103" s="41"/>
      <c r="H103" s="41"/>
      <c r="I103" s="41"/>
      <c r="J103" s="41"/>
      <c r="K103" s="41"/>
      <c r="L103" s="41"/>
      <c r="M103" s="41"/>
      <c r="N103" s="41"/>
    </row>
    <row r="104" spans="1:14" ht="15.75" thickBot="1">
      <c r="A104" s="12"/>
      <c r="B104" s="24"/>
      <c r="C104" s="16"/>
      <c r="D104" s="42">
        <v>2013</v>
      </c>
      <c r="E104" s="42"/>
      <c r="F104" s="42"/>
      <c r="G104" s="16"/>
      <c r="H104" s="42">
        <v>2012</v>
      </c>
      <c r="I104" s="42"/>
      <c r="J104" s="42"/>
      <c r="K104" s="16"/>
      <c r="L104" s="42">
        <v>2011</v>
      </c>
      <c r="M104" s="42"/>
      <c r="N104" s="42"/>
    </row>
    <row r="105" spans="1:14">
      <c r="A105" s="12"/>
      <c r="B105" s="49" t="s">
        <v>422</v>
      </c>
      <c r="C105" s="50"/>
      <c r="D105" s="69" t="s">
        <v>342</v>
      </c>
      <c r="E105" s="75" t="s">
        <v>343</v>
      </c>
      <c r="F105" s="73"/>
      <c r="G105" s="50"/>
      <c r="H105" s="69" t="s">
        <v>342</v>
      </c>
      <c r="I105" s="75">
        <v>368</v>
      </c>
      <c r="J105" s="73"/>
      <c r="K105" s="50"/>
      <c r="L105" s="69" t="s">
        <v>342</v>
      </c>
      <c r="M105" s="75">
        <v>429</v>
      </c>
      <c r="N105" s="73"/>
    </row>
    <row r="106" spans="1:14">
      <c r="A106" s="12"/>
      <c r="B106" s="49"/>
      <c r="C106" s="50"/>
      <c r="D106" s="49"/>
      <c r="E106" s="51"/>
      <c r="F106" s="50"/>
      <c r="G106" s="50"/>
      <c r="H106" s="49"/>
      <c r="I106" s="51"/>
      <c r="J106" s="50"/>
      <c r="K106" s="50"/>
      <c r="L106" s="49"/>
      <c r="M106" s="51"/>
      <c r="N106" s="50"/>
    </row>
    <row r="107" spans="1:14">
      <c r="A107" s="12"/>
      <c r="B107" s="62" t="s">
        <v>959</v>
      </c>
      <c r="C107" s="23"/>
      <c r="D107" s="53">
        <v>279</v>
      </c>
      <c r="E107" s="53"/>
      <c r="F107" s="23"/>
      <c r="G107" s="23"/>
      <c r="H107" s="53" t="s">
        <v>343</v>
      </c>
      <c r="I107" s="53"/>
      <c r="J107" s="23"/>
      <c r="K107" s="23"/>
      <c r="L107" s="53" t="s">
        <v>343</v>
      </c>
      <c r="M107" s="53"/>
      <c r="N107" s="23"/>
    </row>
    <row r="108" spans="1:14">
      <c r="A108" s="12"/>
      <c r="B108" s="62"/>
      <c r="C108" s="23"/>
      <c r="D108" s="53"/>
      <c r="E108" s="53"/>
      <c r="F108" s="23"/>
      <c r="G108" s="23"/>
      <c r="H108" s="53"/>
      <c r="I108" s="53"/>
      <c r="J108" s="23"/>
      <c r="K108" s="23"/>
      <c r="L108" s="53"/>
      <c r="M108" s="53"/>
      <c r="N108" s="23"/>
    </row>
    <row r="109" spans="1:14">
      <c r="A109" s="12"/>
      <c r="B109" s="112" t="s">
        <v>960</v>
      </c>
      <c r="C109" s="50"/>
      <c r="D109" s="51" t="s">
        <v>343</v>
      </c>
      <c r="E109" s="51"/>
      <c r="F109" s="50"/>
      <c r="G109" s="50"/>
      <c r="H109" s="51" t="s">
        <v>343</v>
      </c>
      <c r="I109" s="51"/>
      <c r="J109" s="50"/>
      <c r="K109" s="50"/>
      <c r="L109" s="51">
        <v>226</v>
      </c>
      <c r="M109" s="51"/>
      <c r="N109" s="50"/>
    </row>
    <row r="110" spans="1:14">
      <c r="A110" s="12"/>
      <c r="B110" s="112"/>
      <c r="C110" s="50"/>
      <c r="D110" s="51"/>
      <c r="E110" s="51"/>
      <c r="F110" s="50"/>
      <c r="G110" s="50"/>
      <c r="H110" s="51"/>
      <c r="I110" s="51"/>
      <c r="J110" s="50"/>
      <c r="K110" s="50"/>
      <c r="L110" s="51"/>
      <c r="M110" s="51"/>
      <c r="N110" s="50"/>
    </row>
    <row r="111" spans="1:14">
      <c r="A111" s="12"/>
      <c r="B111" s="62" t="s">
        <v>961</v>
      </c>
      <c r="C111" s="23"/>
      <c r="D111" s="53" t="s">
        <v>343</v>
      </c>
      <c r="E111" s="53"/>
      <c r="F111" s="23"/>
      <c r="G111" s="23"/>
      <c r="H111" s="53" t="s">
        <v>343</v>
      </c>
      <c r="I111" s="53"/>
      <c r="J111" s="23"/>
      <c r="K111" s="23"/>
      <c r="L111" s="53" t="s">
        <v>962</v>
      </c>
      <c r="M111" s="53"/>
      <c r="N111" s="47" t="s">
        <v>347</v>
      </c>
    </row>
    <row r="112" spans="1:14">
      <c r="A112" s="12"/>
      <c r="B112" s="62"/>
      <c r="C112" s="23"/>
      <c r="D112" s="53"/>
      <c r="E112" s="53"/>
      <c r="F112" s="23"/>
      <c r="G112" s="23"/>
      <c r="H112" s="53"/>
      <c r="I112" s="53"/>
      <c r="J112" s="23"/>
      <c r="K112" s="23"/>
      <c r="L112" s="53"/>
      <c r="M112" s="53"/>
      <c r="N112" s="47"/>
    </row>
    <row r="113" spans="1:14">
      <c r="A113" s="12"/>
      <c r="B113" s="112" t="s">
        <v>963</v>
      </c>
      <c r="C113" s="50"/>
      <c r="D113" s="51" t="s">
        <v>343</v>
      </c>
      <c r="E113" s="51"/>
      <c r="F113" s="50"/>
      <c r="G113" s="50"/>
      <c r="H113" s="51" t="s">
        <v>964</v>
      </c>
      <c r="I113" s="51"/>
      <c r="J113" s="49" t="s">
        <v>347</v>
      </c>
      <c r="K113" s="50"/>
      <c r="L113" s="51" t="s">
        <v>965</v>
      </c>
      <c r="M113" s="51"/>
      <c r="N113" s="49" t="s">
        <v>347</v>
      </c>
    </row>
    <row r="114" spans="1:14" ht="15.75" thickBot="1">
      <c r="A114" s="12"/>
      <c r="B114" s="112"/>
      <c r="C114" s="50"/>
      <c r="D114" s="60"/>
      <c r="E114" s="60"/>
      <c r="F114" s="59"/>
      <c r="G114" s="50"/>
      <c r="H114" s="60"/>
      <c r="I114" s="60"/>
      <c r="J114" s="61"/>
      <c r="K114" s="50"/>
      <c r="L114" s="60"/>
      <c r="M114" s="60"/>
      <c r="N114" s="61"/>
    </row>
    <row r="115" spans="1:14">
      <c r="A115" s="12"/>
      <c r="B115" s="47" t="s">
        <v>429</v>
      </c>
      <c r="C115" s="23"/>
      <c r="D115" s="48" t="s">
        <v>342</v>
      </c>
      <c r="E115" s="66">
        <v>279</v>
      </c>
      <c r="F115" s="45"/>
      <c r="G115" s="23"/>
      <c r="H115" s="48" t="s">
        <v>342</v>
      </c>
      <c r="I115" s="66" t="s">
        <v>343</v>
      </c>
      <c r="J115" s="45"/>
      <c r="K115" s="23"/>
      <c r="L115" s="48" t="s">
        <v>342</v>
      </c>
      <c r="M115" s="66">
        <v>368</v>
      </c>
      <c r="N115" s="45"/>
    </row>
    <row r="116" spans="1:14" ht="15.75" thickBot="1">
      <c r="A116" s="12"/>
      <c r="B116" s="47"/>
      <c r="C116" s="23"/>
      <c r="D116" s="82"/>
      <c r="E116" s="124"/>
      <c r="F116" s="85"/>
      <c r="G116" s="23"/>
      <c r="H116" s="82"/>
      <c r="I116" s="124"/>
      <c r="J116" s="85"/>
      <c r="K116" s="23"/>
      <c r="L116" s="82"/>
      <c r="M116" s="124"/>
      <c r="N116" s="85"/>
    </row>
    <row r="117" spans="1:14" ht="27" thickTop="1">
      <c r="A117" s="12"/>
      <c r="B117" s="28" t="s">
        <v>966</v>
      </c>
      <c r="C117" s="29"/>
      <c r="D117" s="133"/>
      <c r="E117" s="133"/>
      <c r="F117" s="133"/>
      <c r="G117" s="29"/>
      <c r="H117" s="133"/>
      <c r="I117" s="133"/>
      <c r="J117" s="133"/>
      <c r="K117" s="29"/>
      <c r="L117" s="133"/>
      <c r="M117" s="133"/>
      <c r="N117" s="133"/>
    </row>
    <row r="118" spans="1:14">
      <c r="A118" s="12"/>
      <c r="B118" s="62" t="s">
        <v>967</v>
      </c>
      <c r="C118" s="23"/>
      <c r="D118" s="47" t="s">
        <v>342</v>
      </c>
      <c r="E118" s="53" t="s">
        <v>343</v>
      </c>
      <c r="F118" s="23"/>
      <c r="G118" s="23"/>
      <c r="H118" s="47" t="s">
        <v>342</v>
      </c>
      <c r="I118" s="53" t="s">
        <v>968</v>
      </c>
      <c r="J118" s="47" t="s">
        <v>347</v>
      </c>
      <c r="K118" s="23"/>
      <c r="L118" s="47" t="s">
        <v>342</v>
      </c>
      <c r="M118" s="53">
        <v>44</v>
      </c>
      <c r="N118" s="23"/>
    </row>
    <row r="119" spans="1:14">
      <c r="A119" s="12"/>
      <c r="B119" s="62"/>
      <c r="C119" s="23"/>
      <c r="D119" s="47"/>
      <c r="E119" s="53"/>
      <c r="F119" s="23"/>
      <c r="G119" s="23"/>
      <c r="H119" s="47"/>
      <c r="I119" s="53"/>
      <c r="J119" s="47"/>
      <c r="K119" s="23"/>
      <c r="L119" s="47"/>
      <c r="M119" s="53"/>
      <c r="N119" s="23"/>
    </row>
    <row r="120" spans="1:14">
      <c r="A120" s="12"/>
      <c r="B120" s="112" t="s">
        <v>969</v>
      </c>
      <c r="C120" s="50"/>
      <c r="D120" s="51" t="s">
        <v>343</v>
      </c>
      <c r="E120" s="51"/>
      <c r="F120" s="50"/>
      <c r="G120" s="50"/>
      <c r="H120" s="51" t="s">
        <v>343</v>
      </c>
      <c r="I120" s="51"/>
      <c r="J120" s="50"/>
      <c r="K120" s="50"/>
      <c r="L120" s="51">
        <v>52</v>
      </c>
      <c r="M120" s="51"/>
      <c r="N120" s="50"/>
    </row>
    <row r="121" spans="1:14">
      <c r="A121" s="12"/>
      <c r="B121" s="112"/>
      <c r="C121" s="50"/>
      <c r="D121" s="51"/>
      <c r="E121" s="51"/>
      <c r="F121" s="50"/>
      <c r="G121" s="50"/>
      <c r="H121" s="51"/>
      <c r="I121" s="51"/>
      <c r="J121" s="50"/>
      <c r="K121" s="50"/>
      <c r="L121" s="51"/>
      <c r="M121" s="51"/>
      <c r="N121" s="50"/>
    </row>
    <row r="122" spans="1:14">
      <c r="A122" s="12"/>
      <c r="B122" s="23"/>
      <c r="C122" s="23"/>
      <c r="D122" s="23"/>
      <c r="E122" s="23"/>
      <c r="F122" s="23"/>
      <c r="G122" s="23"/>
      <c r="H122" s="23"/>
      <c r="I122" s="23"/>
      <c r="J122" s="23"/>
      <c r="K122" s="23"/>
      <c r="L122" s="23"/>
      <c r="M122" s="23"/>
      <c r="N122" s="23"/>
    </row>
    <row r="123" spans="1:14">
      <c r="A123" s="12"/>
      <c r="B123" s="17"/>
      <c r="C123" s="17"/>
    </row>
    <row r="124" spans="1:14" ht="22.5">
      <c r="A124" s="12"/>
      <c r="B124" s="117" t="s">
        <v>411</v>
      </c>
      <c r="C124" s="118" t="s">
        <v>970</v>
      </c>
    </row>
    <row r="125" spans="1:14" ht="25.5" customHeight="1">
      <c r="A125" s="12"/>
      <c r="B125" s="21" t="s">
        <v>971</v>
      </c>
      <c r="C125" s="21"/>
      <c r="D125" s="21"/>
      <c r="E125" s="21"/>
      <c r="F125" s="21"/>
      <c r="G125" s="21"/>
      <c r="H125" s="21"/>
      <c r="I125" s="21"/>
      <c r="J125" s="21"/>
      <c r="K125" s="21"/>
      <c r="L125" s="21"/>
      <c r="M125" s="21"/>
      <c r="N125" s="21"/>
    </row>
  </sheetData>
  <mergeCells count="359">
    <mergeCell ref="B99:N99"/>
    <mergeCell ref="B100:N100"/>
    <mergeCell ref="B122:N122"/>
    <mergeCell ref="B125:N125"/>
    <mergeCell ref="B31:N31"/>
    <mergeCell ref="B32:N32"/>
    <mergeCell ref="B80:N80"/>
    <mergeCell ref="B83:N83"/>
    <mergeCell ref="B84:N84"/>
    <mergeCell ref="B94:N94"/>
    <mergeCell ref="N120:N121"/>
    <mergeCell ref="A1:A2"/>
    <mergeCell ref="B1:N1"/>
    <mergeCell ref="B2:N2"/>
    <mergeCell ref="B3:N3"/>
    <mergeCell ref="A4:A125"/>
    <mergeCell ref="B4:N4"/>
    <mergeCell ref="B5:N5"/>
    <mergeCell ref="B6:N6"/>
    <mergeCell ref="B7:N7"/>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5:K116"/>
    <mergeCell ref="L115:L116"/>
    <mergeCell ref="M115:M116"/>
    <mergeCell ref="N115:N116"/>
    <mergeCell ref="D117:F117"/>
    <mergeCell ref="H117:J117"/>
    <mergeCell ref="L117:N117"/>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D103:N103"/>
    <mergeCell ref="D104:F104"/>
    <mergeCell ref="H104:J104"/>
    <mergeCell ref="L104:N104"/>
    <mergeCell ref="B105:B106"/>
    <mergeCell ref="C105:C106"/>
    <mergeCell ref="D105:D106"/>
    <mergeCell ref="E105:E106"/>
    <mergeCell ref="F105:F106"/>
    <mergeCell ref="G105:G106"/>
    <mergeCell ref="B85:K85"/>
    <mergeCell ref="D87:K87"/>
    <mergeCell ref="D88:E88"/>
    <mergeCell ref="G88:H88"/>
    <mergeCell ref="J88:K88"/>
    <mergeCell ref="B101:N101"/>
    <mergeCell ref="B95:N95"/>
    <mergeCell ref="B96:N96"/>
    <mergeCell ref="B97:N97"/>
    <mergeCell ref="B98:N98"/>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E60"/>
    <mergeCell ref="H60:I60"/>
    <mergeCell ref="D61:E61"/>
    <mergeCell ref="H61:I61"/>
    <mergeCell ref="D62:E62"/>
    <mergeCell ref="H62:I62"/>
    <mergeCell ref="D57:E57"/>
    <mergeCell ref="H57:I57"/>
    <mergeCell ref="D58:E58"/>
    <mergeCell ref="H58:I58"/>
    <mergeCell ref="D59:E59"/>
    <mergeCell ref="H59:I59"/>
    <mergeCell ref="D54:F54"/>
    <mergeCell ref="H54:J54"/>
    <mergeCell ref="D55:E55"/>
    <mergeCell ref="H55:I55"/>
    <mergeCell ref="D56:E56"/>
    <mergeCell ref="H56: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N26:N27"/>
    <mergeCell ref="B33:J33"/>
    <mergeCell ref="D35:J35"/>
    <mergeCell ref="D36:F36"/>
    <mergeCell ref="H36:J36"/>
    <mergeCell ref="D37:F37"/>
    <mergeCell ref="H37:J37"/>
    <mergeCell ref="B28:N28"/>
    <mergeCell ref="B29:N29"/>
    <mergeCell ref="B30:N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3" width="36.5703125" bestFit="1" customWidth="1"/>
    <col min="4" max="4" width="36.5703125" customWidth="1"/>
    <col min="5" max="5" width="19.5703125" customWidth="1"/>
    <col min="6" max="6" width="8" customWidth="1"/>
    <col min="7" max="7" width="19.5703125" customWidth="1"/>
    <col min="8" max="8" width="5.85546875" customWidth="1"/>
    <col min="9" max="9" width="19.5703125" customWidth="1"/>
    <col min="10" max="10" width="11.85546875" customWidth="1"/>
    <col min="11" max="11" width="8" customWidth="1"/>
    <col min="12" max="12" width="5.85546875" customWidth="1"/>
    <col min="13" max="13" width="21.42578125" customWidth="1"/>
    <col min="14" max="14" width="8" customWidth="1"/>
  </cols>
  <sheetData>
    <row r="1" spans="1:14" ht="15" customHeight="1">
      <c r="A1" s="8" t="s">
        <v>9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73</v>
      </c>
      <c r="B3" s="11" t="s">
        <v>6</v>
      </c>
      <c r="C3" s="11"/>
      <c r="D3" s="11"/>
      <c r="E3" s="11"/>
      <c r="F3" s="11"/>
      <c r="G3" s="11"/>
      <c r="H3" s="11"/>
      <c r="I3" s="11"/>
      <c r="J3" s="11"/>
      <c r="K3" s="11"/>
      <c r="L3" s="11"/>
      <c r="M3" s="11"/>
      <c r="N3" s="11"/>
    </row>
    <row r="4" spans="1:14" ht="15" customHeight="1">
      <c r="A4" s="12" t="s">
        <v>972</v>
      </c>
      <c r="B4" s="11" t="s">
        <v>6</v>
      </c>
      <c r="C4" s="11"/>
      <c r="D4" s="11"/>
      <c r="E4" s="11"/>
      <c r="F4" s="11"/>
      <c r="G4" s="11"/>
      <c r="H4" s="11"/>
      <c r="I4" s="11"/>
      <c r="J4" s="11"/>
      <c r="K4" s="11"/>
      <c r="L4" s="11"/>
      <c r="M4" s="11"/>
      <c r="N4" s="11"/>
    </row>
    <row r="5" spans="1:14">
      <c r="A5" s="12"/>
      <c r="B5" s="20" t="s">
        <v>974</v>
      </c>
      <c r="C5" s="20"/>
      <c r="D5" s="20"/>
      <c r="E5" s="20"/>
      <c r="F5" s="20"/>
      <c r="G5" s="20"/>
      <c r="H5" s="20"/>
      <c r="I5" s="20"/>
      <c r="J5" s="20"/>
      <c r="K5" s="20"/>
      <c r="L5" s="20"/>
      <c r="M5" s="20"/>
      <c r="N5" s="20"/>
    </row>
    <row r="6" spans="1:14">
      <c r="A6" s="12"/>
      <c r="B6" s="22" t="s">
        <v>975</v>
      </c>
      <c r="C6" s="22"/>
      <c r="D6" s="22"/>
      <c r="E6" s="22"/>
      <c r="F6" s="22"/>
      <c r="G6" s="22"/>
      <c r="H6" s="22"/>
      <c r="I6" s="22"/>
      <c r="J6" s="22"/>
      <c r="K6" s="22"/>
      <c r="L6" s="22"/>
      <c r="M6" s="22"/>
      <c r="N6" s="22"/>
    </row>
    <row r="7" spans="1:14" ht="51" customHeight="1">
      <c r="A7" s="12"/>
      <c r="B7" s="21" t="s">
        <v>976</v>
      </c>
      <c r="C7" s="21"/>
      <c r="D7" s="21"/>
      <c r="E7" s="21"/>
      <c r="F7" s="21"/>
      <c r="G7" s="21"/>
      <c r="H7" s="21"/>
      <c r="I7" s="21"/>
      <c r="J7" s="21"/>
      <c r="K7" s="21"/>
      <c r="L7" s="21"/>
      <c r="M7" s="21"/>
      <c r="N7" s="21"/>
    </row>
    <row r="8" spans="1:14">
      <c r="A8" s="12"/>
      <c r="B8" s="130" t="s">
        <v>975</v>
      </c>
      <c r="C8" s="130"/>
      <c r="D8" s="130"/>
      <c r="E8" s="130"/>
      <c r="F8" s="130"/>
      <c r="G8" s="130"/>
      <c r="H8" s="130"/>
      <c r="I8" s="130"/>
      <c r="J8" s="130"/>
      <c r="K8" s="130"/>
      <c r="L8" s="130"/>
      <c r="M8" s="130"/>
      <c r="N8" s="130"/>
    </row>
    <row r="9" spans="1:14">
      <c r="A9" s="12"/>
      <c r="B9" s="131" t="s">
        <v>331</v>
      </c>
      <c r="C9" s="131"/>
      <c r="D9" s="131"/>
      <c r="E9" s="131"/>
      <c r="F9" s="131"/>
      <c r="G9" s="131"/>
      <c r="H9" s="131"/>
      <c r="I9" s="131"/>
      <c r="J9" s="131"/>
      <c r="K9" s="131"/>
      <c r="L9" s="131"/>
      <c r="M9" s="131"/>
      <c r="N9" s="131"/>
    </row>
    <row r="10" spans="1:14">
      <c r="A10" s="12"/>
      <c r="B10" s="40"/>
      <c r="C10" s="40"/>
      <c r="D10" s="40"/>
      <c r="E10" s="40"/>
      <c r="F10" s="40"/>
      <c r="G10" s="40"/>
      <c r="H10" s="40"/>
      <c r="I10" s="40"/>
      <c r="J10" s="40"/>
      <c r="K10" s="40"/>
      <c r="L10" s="40"/>
      <c r="M10" s="40"/>
      <c r="N10" s="40"/>
    </row>
    <row r="11" spans="1:14">
      <c r="A11" s="12"/>
      <c r="B11" s="17"/>
      <c r="C11" s="17"/>
      <c r="D11" s="17"/>
      <c r="E11" s="17"/>
      <c r="F11" s="17"/>
      <c r="G11" s="17"/>
      <c r="H11" s="17"/>
      <c r="I11" s="17"/>
      <c r="J11" s="17"/>
      <c r="K11" s="17"/>
      <c r="L11" s="17"/>
      <c r="M11" s="17"/>
      <c r="N11" s="17"/>
    </row>
    <row r="12" spans="1:14" ht="15.75" thickBot="1">
      <c r="A12" s="12"/>
      <c r="B12" s="24"/>
      <c r="C12" s="16"/>
      <c r="D12" s="41" t="s">
        <v>417</v>
      </c>
      <c r="E12" s="41"/>
      <c r="F12" s="41"/>
      <c r="G12" s="41"/>
      <c r="H12" s="41"/>
      <c r="I12" s="41"/>
      <c r="J12" s="41"/>
      <c r="K12" s="41"/>
      <c r="L12" s="41"/>
      <c r="M12" s="41"/>
      <c r="N12" s="41"/>
    </row>
    <row r="13" spans="1:14" ht="15.75" thickBot="1">
      <c r="A13" s="12"/>
      <c r="B13" s="24"/>
      <c r="C13" s="16"/>
      <c r="D13" s="42">
        <v>2013</v>
      </c>
      <c r="E13" s="42"/>
      <c r="F13" s="42"/>
      <c r="G13" s="16"/>
      <c r="H13" s="42">
        <v>2012</v>
      </c>
      <c r="I13" s="42"/>
      <c r="J13" s="42"/>
      <c r="K13" s="16"/>
      <c r="L13" s="42">
        <v>2011</v>
      </c>
      <c r="M13" s="42"/>
      <c r="N13" s="42"/>
    </row>
    <row r="14" spans="1:14">
      <c r="A14" s="12"/>
      <c r="B14" s="49" t="s">
        <v>977</v>
      </c>
      <c r="C14" s="50"/>
      <c r="D14" s="69" t="s">
        <v>342</v>
      </c>
      <c r="E14" s="71">
        <v>2914</v>
      </c>
      <c r="F14" s="73"/>
      <c r="G14" s="50"/>
      <c r="H14" s="69" t="s">
        <v>342</v>
      </c>
      <c r="I14" s="71">
        <v>2532</v>
      </c>
      <c r="J14" s="73"/>
      <c r="K14" s="50"/>
      <c r="L14" s="69" t="s">
        <v>342</v>
      </c>
      <c r="M14" s="71">
        <v>2897</v>
      </c>
      <c r="N14" s="73"/>
    </row>
    <row r="15" spans="1:14">
      <c r="A15" s="12"/>
      <c r="B15" s="49"/>
      <c r="C15" s="50"/>
      <c r="D15" s="49"/>
      <c r="E15" s="54"/>
      <c r="F15" s="50"/>
      <c r="G15" s="50"/>
      <c r="H15" s="49"/>
      <c r="I15" s="54"/>
      <c r="J15" s="50"/>
      <c r="K15" s="50"/>
      <c r="L15" s="49"/>
      <c r="M15" s="54"/>
      <c r="N15" s="50"/>
    </row>
    <row r="16" spans="1:14">
      <c r="A16" s="12"/>
      <c r="B16" s="47" t="s">
        <v>978</v>
      </c>
      <c r="C16" s="23"/>
      <c r="D16" s="47" t="s">
        <v>342</v>
      </c>
      <c r="E16" s="53">
        <v>159</v>
      </c>
      <c r="F16" s="23"/>
      <c r="G16" s="23"/>
      <c r="H16" s="47" t="s">
        <v>342</v>
      </c>
      <c r="I16" s="53">
        <v>71</v>
      </c>
      <c r="J16" s="23"/>
      <c r="K16" s="23"/>
      <c r="L16" s="47" t="s">
        <v>342</v>
      </c>
      <c r="M16" s="53">
        <v>72</v>
      </c>
      <c r="N16" s="23"/>
    </row>
    <row r="17" spans="1:14">
      <c r="A17" s="12"/>
      <c r="B17" s="47"/>
      <c r="C17" s="23"/>
      <c r="D17" s="47"/>
      <c r="E17" s="53"/>
      <c r="F17" s="23"/>
      <c r="G17" s="23"/>
      <c r="H17" s="47"/>
      <c r="I17" s="53"/>
      <c r="J17" s="23"/>
      <c r="K17" s="23"/>
      <c r="L17" s="47"/>
      <c r="M17" s="53"/>
      <c r="N17" s="23"/>
    </row>
    <row r="18" spans="1:14" ht="26.25">
      <c r="A18" s="12"/>
      <c r="B18" s="28" t="s">
        <v>979</v>
      </c>
      <c r="C18" s="29"/>
      <c r="D18" s="49"/>
      <c r="E18" s="49"/>
      <c r="F18" s="49"/>
      <c r="G18" s="29"/>
      <c r="H18" s="49"/>
      <c r="I18" s="49"/>
      <c r="J18" s="49"/>
      <c r="K18" s="29"/>
      <c r="L18" s="49"/>
      <c r="M18" s="49"/>
      <c r="N18" s="49"/>
    </row>
    <row r="19" spans="1:14">
      <c r="A19" s="12"/>
      <c r="B19" s="62" t="s">
        <v>980</v>
      </c>
      <c r="C19" s="23"/>
      <c r="D19" s="52">
        <v>1426708</v>
      </c>
      <c r="E19" s="52"/>
      <c r="F19" s="23"/>
      <c r="G19" s="23"/>
      <c r="H19" s="52">
        <v>1743085</v>
      </c>
      <c r="I19" s="52"/>
      <c r="J19" s="23"/>
      <c r="K19" s="23"/>
      <c r="L19" s="52">
        <v>1806262</v>
      </c>
      <c r="M19" s="52"/>
      <c r="N19" s="23"/>
    </row>
    <row r="20" spans="1:14">
      <c r="A20" s="12"/>
      <c r="B20" s="62"/>
      <c r="C20" s="23"/>
      <c r="D20" s="52"/>
      <c r="E20" s="52"/>
      <c r="F20" s="23"/>
      <c r="G20" s="23"/>
      <c r="H20" s="52"/>
      <c r="I20" s="52"/>
      <c r="J20" s="23"/>
      <c r="K20" s="23"/>
      <c r="L20" s="52"/>
      <c r="M20" s="52"/>
      <c r="N20" s="23"/>
    </row>
    <row r="21" spans="1:14">
      <c r="A21" s="12"/>
      <c r="B21" s="112" t="s">
        <v>981</v>
      </c>
      <c r="C21" s="50"/>
      <c r="D21" s="49" t="s">
        <v>342</v>
      </c>
      <c r="E21" s="54">
        <v>25010</v>
      </c>
      <c r="F21" s="50"/>
      <c r="G21" s="50"/>
      <c r="H21" s="49" t="s">
        <v>342</v>
      </c>
      <c r="I21" s="54">
        <v>21823</v>
      </c>
      <c r="J21" s="50"/>
      <c r="K21" s="50"/>
      <c r="L21" s="49" t="s">
        <v>342</v>
      </c>
      <c r="M21" s="54">
        <v>18297</v>
      </c>
      <c r="N21" s="50"/>
    </row>
    <row r="22" spans="1:14">
      <c r="A22" s="12"/>
      <c r="B22" s="112"/>
      <c r="C22" s="50"/>
      <c r="D22" s="49"/>
      <c r="E22" s="54"/>
      <c r="F22" s="50"/>
      <c r="G22" s="50"/>
      <c r="H22" s="49"/>
      <c r="I22" s="54"/>
      <c r="J22" s="50"/>
      <c r="K22" s="50"/>
      <c r="L22" s="49"/>
      <c r="M22" s="54"/>
      <c r="N22" s="50"/>
    </row>
    <row r="23" spans="1:14">
      <c r="A23" s="12"/>
      <c r="B23" s="23"/>
      <c r="C23" s="23"/>
      <c r="D23" s="23"/>
      <c r="E23" s="23"/>
      <c r="F23" s="23"/>
      <c r="G23" s="23"/>
      <c r="H23" s="23"/>
      <c r="I23" s="23"/>
      <c r="J23" s="23"/>
      <c r="K23" s="23"/>
      <c r="L23" s="23"/>
      <c r="M23" s="23"/>
      <c r="N23" s="23"/>
    </row>
    <row r="24" spans="1:14">
      <c r="A24" s="12"/>
      <c r="B24" s="17"/>
      <c r="C24" s="17"/>
    </row>
    <row r="25" spans="1:14" ht="22.5">
      <c r="A25" s="12"/>
      <c r="B25" s="117" t="s">
        <v>411</v>
      </c>
      <c r="C25" s="118" t="s">
        <v>982</v>
      </c>
    </row>
    <row r="26" spans="1:14">
      <c r="A26" s="12"/>
      <c r="B26" s="22" t="s">
        <v>983</v>
      </c>
      <c r="C26" s="22"/>
      <c r="D26" s="22"/>
      <c r="E26" s="22"/>
      <c r="F26" s="22"/>
      <c r="G26" s="22"/>
      <c r="H26" s="22"/>
      <c r="I26" s="22"/>
      <c r="J26" s="22"/>
      <c r="K26" s="22"/>
      <c r="L26" s="22"/>
      <c r="M26" s="22"/>
      <c r="N26" s="22"/>
    </row>
    <row r="27" spans="1:14" ht="51" customHeight="1">
      <c r="A27" s="12"/>
      <c r="B27" s="21" t="s">
        <v>984</v>
      </c>
      <c r="C27" s="21"/>
      <c r="D27" s="21"/>
      <c r="E27" s="21"/>
      <c r="F27" s="21"/>
      <c r="G27" s="21"/>
      <c r="H27" s="21"/>
      <c r="I27" s="21"/>
      <c r="J27" s="21"/>
      <c r="K27" s="21"/>
      <c r="L27" s="21"/>
      <c r="M27" s="21"/>
      <c r="N27" s="21"/>
    </row>
    <row r="28" spans="1:14" ht="25.5" customHeight="1">
      <c r="A28" s="12"/>
      <c r="B28" s="21" t="s">
        <v>985</v>
      </c>
      <c r="C28" s="21"/>
      <c r="D28" s="21"/>
      <c r="E28" s="21"/>
      <c r="F28" s="21"/>
      <c r="G28" s="21"/>
      <c r="H28" s="21"/>
      <c r="I28" s="21"/>
      <c r="J28" s="21"/>
      <c r="K28" s="21"/>
      <c r="L28" s="21"/>
      <c r="M28" s="21"/>
      <c r="N28" s="21"/>
    </row>
    <row r="29" spans="1:14">
      <c r="A29" s="12"/>
      <c r="B29" s="130" t="s">
        <v>986</v>
      </c>
      <c r="C29" s="130"/>
      <c r="D29" s="130"/>
      <c r="E29" s="130"/>
      <c r="F29" s="130"/>
      <c r="G29" s="130"/>
      <c r="H29" s="130"/>
      <c r="I29" s="130"/>
      <c r="J29" s="130"/>
      <c r="K29" s="130"/>
      <c r="L29" s="130"/>
      <c r="M29" s="130"/>
      <c r="N29" s="130"/>
    </row>
    <row r="30" spans="1:14">
      <c r="A30" s="12"/>
      <c r="B30" s="131" t="s">
        <v>331</v>
      </c>
      <c r="C30" s="131"/>
      <c r="D30" s="131"/>
      <c r="E30" s="131"/>
      <c r="F30" s="131"/>
      <c r="G30" s="131"/>
      <c r="H30" s="131"/>
      <c r="I30" s="131"/>
      <c r="J30" s="131"/>
      <c r="K30" s="131"/>
      <c r="L30" s="131"/>
      <c r="M30" s="131"/>
      <c r="N30" s="131"/>
    </row>
    <row r="31" spans="1:14">
      <c r="A31" s="12"/>
      <c r="B31" s="40"/>
      <c r="C31" s="40"/>
      <c r="D31" s="40"/>
      <c r="E31" s="40"/>
      <c r="F31" s="40"/>
      <c r="G31" s="40"/>
      <c r="H31" s="40"/>
      <c r="I31" s="40"/>
      <c r="J31" s="40"/>
    </row>
    <row r="32" spans="1:14">
      <c r="A32" s="12"/>
      <c r="B32" s="17"/>
      <c r="C32" s="17"/>
      <c r="D32" s="17"/>
      <c r="E32" s="17"/>
      <c r="F32" s="17"/>
      <c r="G32" s="17"/>
      <c r="H32" s="17"/>
      <c r="I32" s="17"/>
      <c r="J32" s="17"/>
    </row>
    <row r="33" spans="1:10" ht="15.75" thickBot="1">
      <c r="A33" s="12"/>
      <c r="B33" s="24"/>
      <c r="C33" s="16"/>
      <c r="D33" s="41" t="s">
        <v>332</v>
      </c>
      <c r="E33" s="41"/>
      <c r="F33" s="41"/>
      <c r="G33" s="41"/>
      <c r="H33" s="41"/>
      <c r="I33" s="41"/>
      <c r="J33" s="41"/>
    </row>
    <row r="34" spans="1:10" ht="15.75" thickBot="1">
      <c r="A34" s="12"/>
      <c r="B34" s="24"/>
      <c r="C34" s="16"/>
      <c r="D34" s="42">
        <v>2013</v>
      </c>
      <c r="E34" s="42"/>
      <c r="F34" s="42"/>
      <c r="G34" s="16"/>
      <c r="H34" s="42">
        <v>2012</v>
      </c>
      <c r="I34" s="42"/>
      <c r="J34" s="42"/>
    </row>
    <row r="35" spans="1:10">
      <c r="A35" s="12"/>
      <c r="B35" s="272" t="s">
        <v>987</v>
      </c>
      <c r="C35" s="50"/>
      <c r="D35" s="69" t="s">
        <v>342</v>
      </c>
      <c r="E35" s="71">
        <v>61292</v>
      </c>
      <c r="F35" s="73"/>
      <c r="G35" s="50"/>
      <c r="H35" s="69" t="s">
        <v>342</v>
      </c>
      <c r="I35" s="71">
        <v>62326</v>
      </c>
      <c r="J35" s="73"/>
    </row>
    <row r="36" spans="1:10" ht="15.75" thickBot="1">
      <c r="A36" s="12"/>
      <c r="B36" s="272"/>
      <c r="C36" s="50"/>
      <c r="D36" s="70"/>
      <c r="E36" s="72"/>
      <c r="F36" s="74"/>
      <c r="G36" s="50"/>
      <c r="H36" s="70"/>
      <c r="I36" s="72"/>
      <c r="J36" s="74"/>
    </row>
    <row r="37" spans="1:10" ht="27" thickTop="1">
      <c r="A37" s="12"/>
      <c r="B37" s="24" t="s">
        <v>988</v>
      </c>
      <c r="C37" s="16"/>
      <c r="D37" s="77"/>
      <c r="E37" s="77"/>
      <c r="F37" s="77"/>
      <c r="G37" s="16"/>
      <c r="H37" s="77"/>
      <c r="I37" s="77"/>
      <c r="J37" s="77"/>
    </row>
    <row r="38" spans="1:10">
      <c r="A38" s="12"/>
      <c r="B38" s="49" t="s">
        <v>422</v>
      </c>
      <c r="C38" s="50"/>
      <c r="D38" s="49" t="s">
        <v>342</v>
      </c>
      <c r="E38" s="54">
        <v>72855</v>
      </c>
      <c r="F38" s="50"/>
      <c r="G38" s="50"/>
      <c r="H38" s="49" t="s">
        <v>342</v>
      </c>
      <c r="I38" s="54">
        <v>63011</v>
      </c>
      <c r="J38" s="50"/>
    </row>
    <row r="39" spans="1:10">
      <c r="A39" s="12"/>
      <c r="B39" s="49"/>
      <c r="C39" s="50"/>
      <c r="D39" s="49"/>
      <c r="E39" s="54"/>
      <c r="F39" s="50"/>
      <c r="G39" s="50"/>
      <c r="H39" s="49"/>
      <c r="I39" s="54"/>
      <c r="J39" s="50"/>
    </row>
    <row r="40" spans="1:10">
      <c r="A40" s="12"/>
      <c r="B40" s="62" t="s">
        <v>989</v>
      </c>
      <c r="C40" s="23"/>
      <c r="D40" s="52">
        <v>2600</v>
      </c>
      <c r="E40" s="52"/>
      <c r="F40" s="23"/>
      <c r="G40" s="23"/>
      <c r="H40" s="52">
        <v>2862</v>
      </c>
      <c r="I40" s="52"/>
      <c r="J40" s="23"/>
    </row>
    <row r="41" spans="1:10">
      <c r="A41" s="12"/>
      <c r="B41" s="62"/>
      <c r="C41" s="23"/>
      <c r="D41" s="52"/>
      <c r="E41" s="52"/>
      <c r="F41" s="23"/>
      <c r="G41" s="23"/>
      <c r="H41" s="52"/>
      <c r="I41" s="52"/>
      <c r="J41" s="23"/>
    </row>
    <row r="42" spans="1:10">
      <c r="A42" s="12"/>
      <c r="B42" s="112" t="s">
        <v>990</v>
      </c>
      <c r="C42" s="50"/>
      <c r="D42" s="54">
        <v>2414</v>
      </c>
      <c r="E42" s="54"/>
      <c r="F42" s="50"/>
      <c r="G42" s="50"/>
      <c r="H42" s="54">
        <v>2720</v>
      </c>
      <c r="I42" s="54"/>
      <c r="J42" s="50"/>
    </row>
    <row r="43" spans="1:10">
      <c r="A43" s="12"/>
      <c r="B43" s="112"/>
      <c r="C43" s="50"/>
      <c r="D43" s="54"/>
      <c r="E43" s="54"/>
      <c r="F43" s="50"/>
      <c r="G43" s="50"/>
      <c r="H43" s="54"/>
      <c r="I43" s="54"/>
      <c r="J43" s="50"/>
    </row>
    <row r="44" spans="1:10">
      <c r="A44" s="12"/>
      <c r="B44" s="62" t="s">
        <v>991</v>
      </c>
      <c r="C44" s="23"/>
      <c r="D44" s="53" t="s">
        <v>992</v>
      </c>
      <c r="E44" s="53"/>
      <c r="F44" s="47" t="s">
        <v>347</v>
      </c>
      <c r="G44" s="23"/>
      <c r="H44" s="53" t="s">
        <v>343</v>
      </c>
      <c r="I44" s="53"/>
      <c r="J44" s="23"/>
    </row>
    <row r="45" spans="1:10">
      <c r="A45" s="12"/>
      <c r="B45" s="62"/>
      <c r="C45" s="23"/>
      <c r="D45" s="53"/>
      <c r="E45" s="53"/>
      <c r="F45" s="47"/>
      <c r="G45" s="23"/>
      <c r="H45" s="53"/>
      <c r="I45" s="53"/>
      <c r="J45" s="23"/>
    </row>
    <row r="46" spans="1:10">
      <c r="A46" s="12"/>
      <c r="B46" s="112" t="s">
        <v>993</v>
      </c>
      <c r="C46" s="50"/>
      <c r="D46" s="51" t="s">
        <v>994</v>
      </c>
      <c r="E46" s="51"/>
      <c r="F46" s="49" t="s">
        <v>347</v>
      </c>
      <c r="G46" s="50"/>
      <c r="H46" s="54">
        <v>9331</v>
      </c>
      <c r="I46" s="54"/>
      <c r="J46" s="50"/>
    </row>
    <row r="47" spans="1:10">
      <c r="A47" s="12"/>
      <c r="B47" s="112"/>
      <c r="C47" s="50"/>
      <c r="D47" s="51"/>
      <c r="E47" s="51"/>
      <c r="F47" s="49"/>
      <c r="G47" s="50"/>
      <c r="H47" s="54"/>
      <c r="I47" s="54"/>
      <c r="J47" s="50"/>
    </row>
    <row r="48" spans="1:10" ht="15.75" thickBot="1">
      <c r="A48" s="12"/>
      <c r="B48" s="35" t="s">
        <v>995</v>
      </c>
      <c r="C48" s="16"/>
      <c r="D48" s="67" t="s">
        <v>996</v>
      </c>
      <c r="E48" s="67"/>
      <c r="F48" s="27" t="s">
        <v>347</v>
      </c>
      <c r="G48" s="16"/>
      <c r="H48" s="67" t="s">
        <v>997</v>
      </c>
      <c r="I48" s="67"/>
      <c r="J48" s="27" t="s">
        <v>347</v>
      </c>
    </row>
    <row r="49" spans="1:10">
      <c r="A49" s="12"/>
      <c r="B49" s="49" t="s">
        <v>429</v>
      </c>
      <c r="C49" s="50"/>
      <c r="D49" s="69" t="s">
        <v>342</v>
      </c>
      <c r="E49" s="71">
        <v>61292</v>
      </c>
      <c r="F49" s="73"/>
      <c r="G49" s="50"/>
      <c r="H49" s="69" t="s">
        <v>342</v>
      </c>
      <c r="I49" s="71">
        <v>72855</v>
      </c>
      <c r="J49" s="73"/>
    </row>
    <row r="50" spans="1:10" ht="15.75" thickBot="1">
      <c r="A50" s="12"/>
      <c r="B50" s="49"/>
      <c r="C50" s="50"/>
      <c r="D50" s="70"/>
      <c r="E50" s="72"/>
      <c r="F50" s="74"/>
      <c r="G50" s="50"/>
      <c r="H50" s="70"/>
      <c r="I50" s="72"/>
      <c r="J50" s="74"/>
    </row>
    <row r="51" spans="1:10" ht="15.75" thickTop="1">
      <c r="A51" s="12"/>
      <c r="B51" s="24" t="s">
        <v>998</v>
      </c>
      <c r="C51" s="16"/>
      <c r="D51" s="77"/>
      <c r="E51" s="77"/>
      <c r="F51" s="77"/>
      <c r="G51" s="16"/>
      <c r="H51" s="77"/>
      <c r="I51" s="77"/>
      <c r="J51" s="77"/>
    </row>
    <row r="52" spans="1:10">
      <c r="A52" s="12"/>
      <c r="B52" s="49" t="s">
        <v>422</v>
      </c>
      <c r="C52" s="50"/>
      <c r="D52" s="49" t="s">
        <v>342</v>
      </c>
      <c r="E52" s="54">
        <v>63501</v>
      </c>
      <c r="F52" s="50"/>
      <c r="G52" s="50"/>
      <c r="H52" s="49" t="s">
        <v>342</v>
      </c>
      <c r="I52" s="54">
        <v>62990</v>
      </c>
      <c r="J52" s="50"/>
    </row>
    <row r="53" spans="1:10">
      <c r="A53" s="12"/>
      <c r="B53" s="49"/>
      <c r="C53" s="50"/>
      <c r="D53" s="49"/>
      <c r="E53" s="54"/>
      <c r="F53" s="50"/>
      <c r="G53" s="50"/>
      <c r="H53" s="49"/>
      <c r="I53" s="54"/>
      <c r="J53" s="50"/>
    </row>
    <row r="54" spans="1:10">
      <c r="A54" s="12"/>
      <c r="B54" s="62" t="s">
        <v>999</v>
      </c>
      <c r="C54" s="23"/>
      <c r="D54" s="52">
        <v>9005</v>
      </c>
      <c r="E54" s="52"/>
      <c r="F54" s="23"/>
      <c r="G54" s="23"/>
      <c r="H54" s="52">
        <v>5580</v>
      </c>
      <c r="I54" s="52"/>
      <c r="J54" s="23"/>
    </row>
    <row r="55" spans="1:10">
      <c r="A55" s="12"/>
      <c r="B55" s="62"/>
      <c r="C55" s="23"/>
      <c r="D55" s="52"/>
      <c r="E55" s="52"/>
      <c r="F55" s="23"/>
      <c r="G55" s="23"/>
      <c r="H55" s="52"/>
      <c r="I55" s="52"/>
      <c r="J55" s="23"/>
    </row>
    <row r="56" spans="1:10">
      <c r="A56" s="12"/>
      <c r="B56" s="109" t="s">
        <v>995</v>
      </c>
      <c r="C56" s="29"/>
      <c r="D56" s="51" t="s">
        <v>996</v>
      </c>
      <c r="E56" s="51"/>
      <c r="F56" s="28" t="s">
        <v>347</v>
      </c>
      <c r="G56" s="29"/>
      <c r="H56" s="51" t="s">
        <v>997</v>
      </c>
      <c r="I56" s="51"/>
      <c r="J56" s="28" t="s">
        <v>347</v>
      </c>
    </row>
    <row r="57" spans="1:10">
      <c r="A57" s="12"/>
      <c r="B57" s="62" t="s">
        <v>1000</v>
      </c>
      <c r="C57" s="23"/>
      <c r="D57" s="52">
        <v>7000</v>
      </c>
      <c r="E57" s="52"/>
      <c r="F57" s="23"/>
      <c r="G57" s="23"/>
      <c r="H57" s="53" t="s">
        <v>343</v>
      </c>
      <c r="I57" s="53"/>
      <c r="J57" s="23"/>
    </row>
    <row r="58" spans="1:10" ht="15.75" thickBot="1">
      <c r="A58" s="12"/>
      <c r="B58" s="62"/>
      <c r="C58" s="23"/>
      <c r="D58" s="64"/>
      <c r="E58" s="64"/>
      <c r="F58" s="65"/>
      <c r="G58" s="23"/>
      <c r="H58" s="67"/>
      <c r="I58" s="67"/>
      <c r="J58" s="65"/>
    </row>
    <row r="59" spans="1:10">
      <c r="A59" s="12"/>
      <c r="B59" s="49" t="s">
        <v>429</v>
      </c>
      <c r="C59" s="50"/>
      <c r="D59" s="69" t="s">
        <v>342</v>
      </c>
      <c r="E59" s="71">
        <v>74370</v>
      </c>
      <c r="F59" s="73"/>
      <c r="G59" s="50"/>
      <c r="H59" s="69" t="s">
        <v>342</v>
      </c>
      <c r="I59" s="71">
        <v>63501</v>
      </c>
      <c r="J59" s="73"/>
    </row>
    <row r="60" spans="1:10" ht="15.75" thickBot="1">
      <c r="A60" s="12"/>
      <c r="B60" s="49"/>
      <c r="C60" s="50"/>
      <c r="D60" s="70"/>
      <c r="E60" s="72"/>
      <c r="F60" s="74"/>
      <c r="G60" s="50"/>
      <c r="H60" s="70"/>
      <c r="I60" s="72"/>
      <c r="J60" s="74"/>
    </row>
    <row r="61" spans="1:10" ht="39.75" thickTop="1">
      <c r="A61" s="12"/>
      <c r="B61" s="24" t="s">
        <v>1001</v>
      </c>
      <c r="C61" s="16"/>
      <c r="D61" s="77"/>
      <c r="E61" s="77"/>
      <c r="F61" s="77"/>
      <c r="G61" s="16"/>
      <c r="H61" s="77"/>
      <c r="I61" s="77"/>
      <c r="J61" s="77"/>
    </row>
    <row r="62" spans="1:10">
      <c r="A62" s="12"/>
      <c r="B62" s="112" t="s">
        <v>1002</v>
      </c>
      <c r="C62" s="50"/>
      <c r="D62" s="49" t="s">
        <v>342</v>
      </c>
      <c r="E62" s="54">
        <v>13078</v>
      </c>
      <c r="F62" s="50"/>
      <c r="G62" s="50"/>
      <c r="H62" s="49" t="s">
        <v>342</v>
      </c>
      <c r="I62" s="51" t="s">
        <v>1003</v>
      </c>
      <c r="J62" s="49" t="s">
        <v>347</v>
      </c>
    </row>
    <row r="63" spans="1:10">
      <c r="A63" s="12"/>
      <c r="B63" s="112"/>
      <c r="C63" s="50"/>
      <c r="D63" s="49"/>
      <c r="E63" s="54"/>
      <c r="F63" s="50"/>
      <c r="G63" s="50"/>
      <c r="H63" s="49"/>
      <c r="I63" s="51"/>
      <c r="J63" s="49"/>
    </row>
    <row r="64" spans="1:10" ht="26.25">
      <c r="A64" s="12"/>
      <c r="B64" s="24" t="s">
        <v>1004</v>
      </c>
      <c r="C64" s="16"/>
      <c r="D64" s="47"/>
      <c r="E64" s="47"/>
      <c r="F64" s="47"/>
      <c r="G64" s="16"/>
      <c r="H64" s="47"/>
      <c r="I64" s="47"/>
      <c r="J64" s="47"/>
    </row>
    <row r="65" spans="1:10">
      <c r="A65" s="12"/>
      <c r="B65" s="112" t="s">
        <v>1005</v>
      </c>
      <c r="C65" s="50"/>
      <c r="D65" s="49" t="s">
        <v>342</v>
      </c>
      <c r="E65" s="51" t="s">
        <v>343</v>
      </c>
      <c r="F65" s="50"/>
      <c r="G65" s="50"/>
      <c r="H65" s="49" t="s">
        <v>342</v>
      </c>
      <c r="I65" s="51">
        <v>1</v>
      </c>
      <c r="J65" s="50"/>
    </row>
    <row r="66" spans="1:10">
      <c r="A66" s="12"/>
      <c r="B66" s="112"/>
      <c r="C66" s="50"/>
      <c r="D66" s="49"/>
      <c r="E66" s="51"/>
      <c r="F66" s="50"/>
      <c r="G66" s="50"/>
      <c r="H66" s="49"/>
      <c r="I66" s="51"/>
      <c r="J66" s="50"/>
    </row>
    <row r="67" spans="1:10">
      <c r="A67" s="12"/>
      <c r="B67" s="62" t="s">
        <v>1006</v>
      </c>
      <c r="C67" s="23"/>
      <c r="D67" s="52">
        <v>10784</v>
      </c>
      <c r="E67" s="52"/>
      <c r="F67" s="23"/>
      <c r="G67" s="23"/>
      <c r="H67" s="52">
        <v>28383</v>
      </c>
      <c r="I67" s="52"/>
      <c r="J67" s="23"/>
    </row>
    <row r="68" spans="1:10" ht="15.75" thickBot="1">
      <c r="A68" s="12"/>
      <c r="B68" s="62"/>
      <c r="C68" s="23"/>
      <c r="D68" s="64"/>
      <c r="E68" s="64"/>
      <c r="F68" s="65"/>
      <c r="G68" s="23"/>
      <c r="H68" s="64"/>
      <c r="I68" s="64"/>
      <c r="J68" s="65"/>
    </row>
    <row r="69" spans="1:10">
      <c r="A69" s="12"/>
      <c r="B69" s="115" t="s">
        <v>1007</v>
      </c>
      <c r="C69" s="50"/>
      <c r="D69" s="69" t="s">
        <v>342</v>
      </c>
      <c r="E69" s="71">
        <v>10784</v>
      </c>
      <c r="F69" s="73"/>
      <c r="G69" s="50"/>
      <c r="H69" s="69" t="s">
        <v>342</v>
      </c>
      <c r="I69" s="71">
        <v>28384</v>
      </c>
      <c r="J69" s="73"/>
    </row>
    <row r="70" spans="1:10" ht="15.75" thickBot="1">
      <c r="A70" s="12"/>
      <c r="B70" s="115"/>
      <c r="C70" s="50"/>
      <c r="D70" s="70"/>
      <c r="E70" s="72"/>
      <c r="F70" s="74"/>
      <c r="G70" s="50"/>
      <c r="H70" s="70"/>
      <c r="I70" s="72"/>
      <c r="J70" s="74"/>
    </row>
    <row r="71" spans="1:10" ht="39.75" thickTop="1">
      <c r="A71" s="12"/>
      <c r="B71" s="24" t="s">
        <v>1008</v>
      </c>
      <c r="C71" s="16"/>
      <c r="D71" s="77"/>
      <c r="E71" s="77"/>
      <c r="F71" s="77"/>
      <c r="G71" s="16"/>
      <c r="H71" s="77"/>
      <c r="I71" s="77"/>
      <c r="J71" s="77"/>
    </row>
    <row r="72" spans="1:10">
      <c r="A72" s="12"/>
      <c r="B72" s="109" t="s">
        <v>987</v>
      </c>
      <c r="C72" s="29"/>
      <c r="D72" s="51">
        <v>17.600000000000001</v>
      </c>
      <c r="E72" s="51"/>
      <c r="F72" s="28" t="s">
        <v>1009</v>
      </c>
      <c r="G72" s="29"/>
      <c r="H72" s="51">
        <v>45.5</v>
      </c>
      <c r="I72" s="51"/>
      <c r="J72" s="28" t="s">
        <v>1009</v>
      </c>
    </row>
    <row r="73" spans="1:10">
      <c r="A73" s="12"/>
      <c r="B73" s="35" t="s">
        <v>1010</v>
      </c>
      <c r="C73" s="16"/>
      <c r="D73" s="53">
        <v>14.5</v>
      </c>
      <c r="E73" s="53"/>
      <c r="F73" s="27" t="s">
        <v>1009</v>
      </c>
      <c r="G73" s="16"/>
      <c r="H73" s="53">
        <v>44.7</v>
      </c>
      <c r="I73" s="53"/>
      <c r="J73" s="27" t="s">
        <v>1009</v>
      </c>
    </row>
    <row r="74" spans="1:10" ht="39">
      <c r="A74" s="12"/>
      <c r="B74" s="271" t="s">
        <v>1011</v>
      </c>
      <c r="C74" s="50"/>
      <c r="D74" s="49"/>
      <c r="E74" s="49"/>
      <c r="F74" s="49"/>
      <c r="G74" s="50"/>
      <c r="H74" s="49"/>
      <c r="I74" s="49"/>
      <c r="J74" s="49"/>
    </row>
    <row r="75" spans="1:10" ht="26.25">
      <c r="A75" s="12"/>
      <c r="B75" s="271" t="s">
        <v>1012</v>
      </c>
      <c r="C75" s="50"/>
      <c r="D75" s="49"/>
      <c r="E75" s="49"/>
      <c r="F75" s="49"/>
      <c r="G75" s="50"/>
      <c r="H75" s="49"/>
      <c r="I75" s="49"/>
      <c r="J75" s="49"/>
    </row>
    <row r="76" spans="1:10">
      <c r="A76" s="12"/>
      <c r="B76" s="62" t="s">
        <v>1005</v>
      </c>
      <c r="C76" s="23"/>
      <c r="D76" s="47" t="s">
        <v>342</v>
      </c>
      <c r="E76" s="53" t="s">
        <v>343</v>
      </c>
      <c r="F76" s="23"/>
      <c r="G76" s="23"/>
      <c r="H76" s="47" t="s">
        <v>342</v>
      </c>
      <c r="I76" s="53">
        <v>1</v>
      </c>
      <c r="J76" s="23"/>
    </row>
    <row r="77" spans="1:10">
      <c r="A77" s="12"/>
      <c r="B77" s="62"/>
      <c r="C77" s="23"/>
      <c r="D77" s="47"/>
      <c r="E77" s="53"/>
      <c r="F77" s="23"/>
      <c r="G77" s="23"/>
      <c r="H77" s="47"/>
      <c r="I77" s="53"/>
      <c r="J77" s="23"/>
    </row>
    <row r="78" spans="1:10">
      <c r="A78" s="12"/>
      <c r="B78" s="112" t="s">
        <v>1006</v>
      </c>
      <c r="C78" s="50"/>
      <c r="D78" s="51">
        <v>215</v>
      </c>
      <c r="E78" s="51"/>
      <c r="F78" s="50"/>
      <c r="G78" s="50"/>
      <c r="H78" s="54">
        <v>2358</v>
      </c>
      <c r="I78" s="54"/>
      <c r="J78" s="50"/>
    </row>
    <row r="79" spans="1:10" ht="15.75" thickBot="1">
      <c r="A79" s="12"/>
      <c r="B79" s="112"/>
      <c r="C79" s="50"/>
      <c r="D79" s="60"/>
      <c r="E79" s="60"/>
      <c r="F79" s="59"/>
      <c r="G79" s="50"/>
      <c r="H79" s="58"/>
      <c r="I79" s="58"/>
      <c r="J79" s="59"/>
    </row>
    <row r="80" spans="1:10">
      <c r="A80" s="12"/>
      <c r="B80" s="113" t="s">
        <v>1013</v>
      </c>
      <c r="C80" s="23"/>
      <c r="D80" s="48" t="s">
        <v>342</v>
      </c>
      <c r="E80" s="66">
        <v>215</v>
      </c>
      <c r="F80" s="45"/>
      <c r="G80" s="23"/>
      <c r="H80" s="48" t="s">
        <v>342</v>
      </c>
      <c r="I80" s="63">
        <v>2359</v>
      </c>
      <c r="J80" s="45"/>
    </row>
    <row r="81" spans="1:14" ht="15.75" thickBot="1">
      <c r="A81" s="12"/>
      <c r="B81" s="113"/>
      <c r="C81" s="23"/>
      <c r="D81" s="82"/>
      <c r="E81" s="124"/>
      <c r="F81" s="85"/>
      <c r="G81" s="23"/>
      <c r="H81" s="82"/>
      <c r="I81" s="84"/>
      <c r="J81" s="85"/>
    </row>
    <row r="82" spans="1:14" ht="27" thickTop="1">
      <c r="A82" s="12"/>
      <c r="B82" s="271" t="s">
        <v>1014</v>
      </c>
      <c r="C82" s="50"/>
      <c r="D82" s="133"/>
      <c r="E82" s="133"/>
      <c r="F82" s="133"/>
      <c r="G82" s="50"/>
      <c r="H82" s="133"/>
      <c r="I82" s="133"/>
      <c r="J82" s="133"/>
    </row>
    <row r="83" spans="1:14" ht="26.25">
      <c r="A83" s="12"/>
      <c r="B83" s="271" t="s">
        <v>1015</v>
      </c>
      <c r="C83" s="50"/>
      <c r="D83" s="121"/>
      <c r="E83" s="121"/>
      <c r="F83" s="121"/>
      <c r="G83" s="50"/>
      <c r="H83" s="121"/>
      <c r="I83" s="121"/>
      <c r="J83" s="121"/>
    </row>
    <row r="84" spans="1:14">
      <c r="A84" s="12"/>
      <c r="B84" s="35" t="s">
        <v>1016</v>
      </c>
      <c r="C84" s="16"/>
      <c r="D84" s="53">
        <v>4.3</v>
      </c>
      <c r="E84" s="53"/>
      <c r="F84" s="27" t="s">
        <v>1009</v>
      </c>
      <c r="G84" s="16"/>
      <c r="H84" s="53">
        <v>3.4</v>
      </c>
      <c r="I84" s="53"/>
      <c r="J84" s="27" t="s">
        <v>1009</v>
      </c>
    </row>
    <row r="85" spans="1:14">
      <c r="A85" s="12"/>
      <c r="B85" s="112" t="s">
        <v>1017</v>
      </c>
      <c r="C85" s="50"/>
      <c r="D85" s="51" t="s">
        <v>1018</v>
      </c>
      <c r="E85" s="51"/>
      <c r="F85" s="50"/>
      <c r="G85" s="49" t="s">
        <v>514</v>
      </c>
      <c r="H85" s="51">
        <v>2.5</v>
      </c>
      <c r="I85" s="51"/>
      <c r="J85" s="49" t="s">
        <v>1009</v>
      </c>
    </row>
    <row r="86" spans="1:14">
      <c r="A86" s="12"/>
      <c r="B86" s="112"/>
      <c r="C86" s="50"/>
      <c r="D86" s="51"/>
      <c r="E86" s="51"/>
      <c r="F86" s="50"/>
      <c r="G86" s="49"/>
      <c r="H86" s="51"/>
      <c r="I86" s="51"/>
      <c r="J86" s="49"/>
    </row>
    <row r="87" spans="1:14">
      <c r="A87" s="12"/>
      <c r="B87" s="297" t="s">
        <v>1019</v>
      </c>
      <c r="C87" s="297"/>
      <c r="D87" s="297"/>
      <c r="E87" s="297"/>
      <c r="F87" s="297"/>
      <c r="G87" s="297"/>
      <c r="H87" s="297"/>
      <c r="I87" s="297"/>
      <c r="J87" s="297"/>
      <c r="K87" s="297"/>
      <c r="L87" s="297"/>
      <c r="M87" s="297"/>
      <c r="N87" s="297"/>
    </row>
    <row r="88" spans="1:14">
      <c r="A88" s="12"/>
      <c r="B88" s="17"/>
      <c r="C88" s="17"/>
    </row>
    <row r="89" spans="1:14" ht="56.25">
      <c r="A89" s="12"/>
      <c r="B89" s="117" t="s">
        <v>411</v>
      </c>
      <c r="C89" s="127" t="s">
        <v>1020</v>
      </c>
    </row>
    <row r="90" spans="1:14" ht="63.75" customHeight="1">
      <c r="A90" s="12"/>
      <c r="B90" s="20" t="s">
        <v>1021</v>
      </c>
      <c r="C90" s="20"/>
      <c r="D90" s="20"/>
      <c r="E90" s="20"/>
      <c r="F90" s="20"/>
      <c r="G90" s="20"/>
      <c r="H90" s="20"/>
      <c r="I90" s="20"/>
      <c r="J90" s="20"/>
      <c r="K90" s="20"/>
      <c r="L90" s="20"/>
      <c r="M90" s="20"/>
      <c r="N90" s="20"/>
    </row>
    <row r="91" spans="1:14">
      <c r="A91" s="12"/>
      <c r="B91" s="130" t="s">
        <v>1022</v>
      </c>
      <c r="C91" s="130"/>
      <c r="D91" s="130"/>
      <c r="E91" s="130"/>
      <c r="F91" s="130"/>
      <c r="G91" s="130"/>
      <c r="H91" s="130"/>
      <c r="I91" s="130"/>
      <c r="J91" s="130"/>
      <c r="K91" s="130"/>
      <c r="L91" s="130"/>
      <c r="M91" s="130"/>
      <c r="N91" s="130"/>
    </row>
    <row r="92" spans="1:14">
      <c r="A92" s="12"/>
      <c r="B92" s="131" t="s">
        <v>331</v>
      </c>
      <c r="C92" s="131"/>
      <c r="D92" s="131"/>
      <c r="E92" s="131"/>
      <c r="F92" s="131"/>
      <c r="G92" s="131"/>
      <c r="H92" s="131"/>
      <c r="I92" s="131"/>
      <c r="J92" s="131"/>
      <c r="K92" s="131"/>
      <c r="L92" s="131"/>
      <c r="M92" s="131"/>
      <c r="N92" s="131"/>
    </row>
    <row r="93" spans="1:14">
      <c r="A93" s="12"/>
      <c r="B93" s="40"/>
      <c r="C93" s="40"/>
      <c r="D93" s="40"/>
      <c r="E93" s="40"/>
      <c r="F93" s="40"/>
      <c r="G93" s="40"/>
      <c r="H93" s="40"/>
      <c r="I93" s="40"/>
      <c r="J93" s="40"/>
      <c r="K93" s="40"/>
      <c r="L93" s="40"/>
      <c r="M93" s="40"/>
      <c r="N93" s="40"/>
    </row>
    <row r="94" spans="1:14">
      <c r="A94" s="12"/>
      <c r="B94" s="17"/>
      <c r="C94" s="17"/>
      <c r="D94" s="17"/>
      <c r="E94" s="17"/>
      <c r="F94" s="17"/>
      <c r="G94" s="17"/>
      <c r="H94" s="17"/>
      <c r="I94" s="17"/>
      <c r="J94" s="17"/>
      <c r="K94" s="17"/>
      <c r="L94" s="17"/>
      <c r="M94" s="17"/>
      <c r="N94" s="17"/>
    </row>
    <row r="95" spans="1:14" ht="15.75" thickBot="1">
      <c r="A95" s="12"/>
      <c r="B95" s="24"/>
      <c r="C95" s="16"/>
      <c r="D95" s="41" t="s">
        <v>417</v>
      </c>
      <c r="E95" s="41"/>
      <c r="F95" s="41"/>
      <c r="G95" s="41"/>
      <c r="H95" s="41"/>
      <c r="I95" s="41"/>
      <c r="J95" s="41"/>
      <c r="K95" s="41"/>
      <c r="L95" s="41"/>
      <c r="M95" s="41"/>
      <c r="N95" s="41"/>
    </row>
    <row r="96" spans="1:14" ht="15.75" thickBot="1">
      <c r="A96" s="12"/>
      <c r="B96" s="24"/>
      <c r="C96" s="16"/>
      <c r="D96" s="42">
        <v>2013</v>
      </c>
      <c r="E96" s="42"/>
      <c r="F96" s="42"/>
      <c r="G96" s="16"/>
      <c r="H96" s="42">
        <v>2012</v>
      </c>
      <c r="I96" s="42"/>
      <c r="J96" s="42"/>
      <c r="K96" s="16"/>
      <c r="L96" s="42">
        <v>2011</v>
      </c>
      <c r="M96" s="42"/>
      <c r="N96" s="42"/>
    </row>
    <row r="97" spans="1:14" ht="26.25">
      <c r="A97" s="12"/>
      <c r="B97" s="128" t="s">
        <v>1023</v>
      </c>
      <c r="C97" s="29"/>
      <c r="D97" s="69"/>
      <c r="E97" s="69"/>
      <c r="F97" s="69"/>
      <c r="G97" s="29"/>
      <c r="H97" s="69"/>
      <c r="I97" s="69"/>
      <c r="J97" s="69"/>
      <c r="K97" s="29"/>
      <c r="L97" s="69"/>
      <c r="M97" s="69"/>
      <c r="N97" s="69"/>
    </row>
    <row r="98" spans="1:14">
      <c r="A98" s="12"/>
      <c r="B98" s="62" t="s">
        <v>989</v>
      </c>
      <c r="C98" s="23"/>
      <c r="D98" s="47" t="s">
        <v>342</v>
      </c>
      <c r="E98" s="52">
        <v>2600</v>
      </c>
      <c r="F98" s="23"/>
      <c r="G98" s="23"/>
      <c r="H98" s="47" t="s">
        <v>342</v>
      </c>
      <c r="I98" s="52">
        <v>2862</v>
      </c>
      <c r="J98" s="23"/>
      <c r="K98" s="23"/>
      <c r="L98" s="47" t="s">
        <v>342</v>
      </c>
      <c r="M98" s="52">
        <v>2725</v>
      </c>
      <c r="N98" s="23"/>
    </row>
    <row r="99" spans="1:14">
      <c r="A99" s="12"/>
      <c r="B99" s="62"/>
      <c r="C99" s="23"/>
      <c r="D99" s="47"/>
      <c r="E99" s="52"/>
      <c r="F99" s="23"/>
      <c r="G99" s="23"/>
      <c r="H99" s="47"/>
      <c r="I99" s="52"/>
      <c r="J99" s="23"/>
      <c r="K99" s="23"/>
      <c r="L99" s="47"/>
      <c r="M99" s="52"/>
      <c r="N99" s="23"/>
    </row>
    <row r="100" spans="1:14">
      <c r="A100" s="12"/>
      <c r="B100" s="112" t="s">
        <v>990</v>
      </c>
      <c r="C100" s="50"/>
      <c r="D100" s="54">
        <v>2414</v>
      </c>
      <c r="E100" s="54"/>
      <c r="F100" s="50"/>
      <c r="G100" s="50"/>
      <c r="H100" s="54">
        <v>2720</v>
      </c>
      <c r="I100" s="54"/>
      <c r="J100" s="50"/>
      <c r="K100" s="50"/>
      <c r="L100" s="54">
        <v>3032</v>
      </c>
      <c r="M100" s="54"/>
      <c r="N100" s="50"/>
    </row>
    <row r="101" spans="1:14">
      <c r="A101" s="12"/>
      <c r="B101" s="112"/>
      <c r="C101" s="50"/>
      <c r="D101" s="54"/>
      <c r="E101" s="54"/>
      <c r="F101" s="50"/>
      <c r="G101" s="50"/>
      <c r="H101" s="54"/>
      <c r="I101" s="54"/>
      <c r="J101" s="50"/>
      <c r="K101" s="50"/>
      <c r="L101" s="54"/>
      <c r="M101" s="54"/>
      <c r="N101" s="50"/>
    </row>
    <row r="102" spans="1:14">
      <c r="A102" s="12"/>
      <c r="B102" s="35" t="s">
        <v>1024</v>
      </c>
      <c r="C102" s="16"/>
      <c r="D102" s="53" t="s">
        <v>1025</v>
      </c>
      <c r="E102" s="53"/>
      <c r="F102" s="27" t="s">
        <v>347</v>
      </c>
      <c r="G102" s="16"/>
      <c r="H102" s="53" t="s">
        <v>1026</v>
      </c>
      <c r="I102" s="53"/>
      <c r="J102" s="27" t="s">
        <v>347</v>
      </c>
      <c r="K102" s="16"/>
      <c r="L102" s="53" t="s">
        <v>1027</v>
      </c>
      <c r="M102" s="53"/>
      <c r="N102" s="27" t="s">
        <v>347</v>
      </c>
    </row>
    <row r="103" spans="1:14">
      <c r="A103" s="12"/>
      <c r="B103" s="112" t="s">
        <v>1028</v>
      </c>
      <c r="C103" s="50"/>
      <c r="D103" s="54">
        <v>1453</v>
      </c>
      <c r="E103" s="54"/>
      <c r="F103" s="50"/>
      <c r="G103" s="50"/>
      <c r="H103" s="54">
        <v>1684</v>
      </c>
      <c r="I103" s="54"/>
      <c r="J103" s="50"/>
      <c r="K103" s="50"/>
      <c r="L103" s="51">
        <v>976</v>
      </c>
      <c r="M103" s="51"/>
      <c r="N103" s="50"/>
    </row>
    <row r="104" spans="1:14">
      <c r="A104" s="12"/>
      <c r="B104" s="112"/>
      <c r="C104" s="50"/>
      <c r="D104" s="54"/>
      <c r="E104" s="54"/>
      <c r="F104" s="50"/>
      <c r="G104" s="50"/>
      <c r="H104" s="54"/>
      <c r="I104" s="54"/>
      <c r="J104" s="50"/>
      <c r="K104" s="50"/>
      <c r="L104" s="51"/>
      <c r="M104" s="51"/>
      <c r="N104" s="50"/>
    </row>
    <row r="105" spans="1:14">
      <c r="A105" s="12"/>
      <c r="B105" s="62" t="s">
        <v>1029</v>
      </c>
      <c r="C105" s="23"/>
      <c r="D105" s="53">
        <v>1</v>
      </c>
      <c r="E105" s="53"/>
      <c r="F105" s="23"/>
      <c r="G105" s="23"/>
      <c r="H105" s="53">
        <v>3</v>
      </c>
      <c r="I105" s="53"/>
      <c r="J105" s="23"/>
      <c r="K105" s="23"/>
      <c r="L105" s="53">
        <v>3</v>
      </c>
      <c r="M105" s="53"/>
      <c r="N105" s="23"/>
    </row>
    <row r="106" spans="1:14">
      <c r="A106" s="12"/>
      <c r="B106" s="62"/>
      <c r="C106" s="23"/>
      <c r="D106" s="53"/>
      <c r="E106" s="53"/>
      <c r="F106" s="23"/>
      <c r="G106" s="23"/>
      <c r="H106" s="53"/>
      <c r="I106" s="53"/>
      <c r="J106" s="23"/>
      <c r="K106" s="23"/>
      <c r="L106" s="53"/>
      <c r="M106" s="53"/>
      <c r="N106" s="23"/>
    </row>
    <row r="107" spans="1:14">
      <c r="A107" s="12"/>
      <c r="B107" s="112" t="s">
        <v>1030</v>
      </c>
      <c r="C107" s="50"/>
      <c r="D107" s="51" t="s">
        <v>343</v>
      </c>
      <c r="E107" s="51"/>
      <c r="F107" s="50"/>
      <c r="G107" s="50"/>
      <c r="H107" s="51" t="s">
        <v>343</v>
      </c>
      <c r="I107" s="51"/>
      <c r="J107" s="50"/>
      <c r="K107" s="50"/>
      <c r="L107" s="54">
        <v>1285</v>
      </c>
      <c r="M107" s="54"/>
      <c r="N107" s="50"/>
    </row>
    <row r="108" spans="1:14" ht="15.75" thickBot="1">
      <c r="A108" s="12"/>
      <c r="B108" s="112"/>
      <c r="C108" s="50"/>
      <c r="D108" s="60"/>
      <c r="E108" s="60"/>
      <c r="F108" s="59"/>
      <c r="G108" s="50"/>
      <c r="H108" s="60"/>
      <c r="I108" s="60"/>
      <c r="J108" s="59"/>
      <c r="K108" s="50"/>
      <c r="L108" s="58"/>
      <c r="M108" s="58"/>
      <c r="N108" s="59"/>
    </row>
    <row r="109" spans="1:14">
      <c r="A109" s="12"/>
      <c r="B109" s="113" t="s">
        <v>1031</v>
      </c>
      <c r="C109" s="23"/>
      <c r="D109" s="63">
        <v>2169</v>
      </c>
      <c r="E109" s="63"/>
      <c r="F109" s="45"/>
      <c r="G109" s="23"/>
      <c r="H109" s="63">
        <v>2813</v>
      </c>
      <c r="I109" s="63"/>
      <c r="J109" s="45"/>
      <c r="K109" s="23"/>
      <c r="L109" s="63">
        <v>3911</v>
      </c>
      <c r="M109" s="63"/>
      <c r="N109" s="45"/>
    </row>
    <row r="110" spans="1:14" ht="15.75" thickBot="1">
      <c r="A110" s="12"/>
      <c r="B110" s="113"/>
      <c r="C110" s="23"/>
      <c r="D110" s="64"/>
      <c r="E110" s="64"/>
      <c r="F110" s="65"/>
      <c r="G110" s="23"/>
      <c r="H110" s="64"/>
      <c r="I110" s="64"/>
      <c r="J110" s="65"/>
      <c r="K110" s="23"/>
      <c r="L110" s="64"/>
      <c r="M110" s="64"/>
      <c r="N110" s="65"/>
    </row>
    <row r="111" spans="1:14" ht="26.25">
      <c r="A111" s="12"/>
      <c r="B111" s="271" t="s">
        <v>1032</v>
      </c>
      <c r="C111" s="50"/>
      <c r="D111" s="69"/>
      <c r="E111" s="69"/>
      <c r="F111" s="69"/>
      <c r="G111" s="50"/>
      <c r="H111" s="69"/>
      <c r="I111" s="69"/>
      <c r="J111" s="69"/>
      <c r="K111" s="50"/>
      <c r="L111" s="69"/>
      <c r="M111" s="69"/>
      <c r="N111" s="69"/>
    </row>
    <row r="112" spans="1:14" ht="26.25">
      <c r="A112" s="12"/>
      <c r="B112" s="271" t="s">
        <v>1033</v>
      </c>
      <c r="C112" s="50"/>
      <c r="D112" s="121"/>
      <c r="E112" s="121"/>
      <c r="F112" s="121"/>
      <c r="G112" s="50"/>
      <c r="H112" s="121"/>
      <c r="I112" s="121"/>
      <c r="J112" s="121"/>
      <c r="K112" s="50"/>
      <c r="L112" s="121"/>
      <c r="M112" s="121"/>
      <c r="N112" s="121"/>
    </row>
    <row r="113" spans="1:14">
      <c r="A113" s="12"/>
      <c r="B113" s="126" t="s">
        <v>1034</v>
      </c>
      <c r="C113" s="23"/>
      <c r="D113" s="52">
        <v>16146</v>
      </c>
      <c r="E113" s="52"/>
      <c r="F113" s="23"/>
      <c r="G113" s="23"/>
      <c r="H113" s="53" t="s">
        <v>1035</v>
      </c>
      <c r="I113" s="53"/>
      <c r="J113" s="47" t="s">
        <v>347</v>
      </c>
      <c r="K113" s="23"/>
      <c r="L113" s="53" t="s">
        <v>1036</v>
      </c>
      <c r="M113" s="53"/>
      <c r="N113" s="47" t="s">
        <v>347</v>
      </c>
    </row>
    <row r="114" spans="1:14">
      <c r="A114" s="12"/>
      <c r="B114" s="126"/>
      <c r="C114" s="23"/>
      <c r="D114" s="52"/>
      <c r="E114" s="52"/>
      <c r="F114" s="23"/>
      <c r="G114" s="23"/>
      <c r="H114" s="53"/>
      <c r="I114" s="53"/>
      <c r="J114" s="47"/>
      <c r="K114" s="23"/>
      <c r="L114" s="53"/>
      <c r="M114" s="53"/>
      <c r="N114" s="47"/>
    </row>
    <row r="115" spans="1:14">
      <c r="A115" s="12"/>
      <c r="B115" s="125" t="s">
        <v>1029</v>
      </c>
      <c r="C115" s="50"/>
      <c r="D115" s="51">
        <v>1</v>
      </c>
      <c r="E115" s="51"/>
      <c r="F115" s="50"/>
      <c r="G115" s="50"/>
      <c r="H115" s="51">
        <v>4</v>
      </c>
      <c r="I115" s="51"/>
      <c r="J115" s="50"/>
      <c r="K115" s="50"/>
      <c r="L115" s="51">
        <v>4</v>
      </c>
      <c r="M115" s="51"/>
      <c r="N115" s="50"/>
    </row>
    <row r="116" spans="1:14">
      <c r="A116" s="12"/>
      <c r="B116" s="125"/>
      <c r="C116" s="50"/>
      <c r="D116" s="51"/>
      <c r="E116" s="51"/>
      <c r="F116" s="50"/>
      <c r="G116" s="50"/>
      <c r="H116" s="51"/>
      <c r="I116" s="51"/>
      <c r="J116" s="50"/>
      <c r="K116" s="50"/>
      <c r="L116" s="51"/>
      <c r="M116" s="51"/>
      <c r="N116" s="50"/>
    </row>
    <row r="117" spans="1:14">
      <c r="A117" s="12"/>
      <c r="B117" s="126" t="s">
        <v>1037</v>
      </c>
      <c r="C117" s="23"/>
      <c r="D117" s="52">
        <v>1453</v>
      </c>
      <c r="E117" s="52"/>
      <c r="F117" s="23"/>
      <c r="G117" s="23"/>
      <c r="H117" s="52">
        <v>1683</v>
      </c>
      <c r="I117" s="52"/>
      <c r="J117" s="23"/>
      <c r="K117" s="23"/>
      <c r="L117" s="52">
        <v>2260</v>
      </c>
      <c r="M117" s="52"/>
      <c r="N117" s="23"/>
    </row>
    <row r="118" spans="1:14" ht="15.75" thickBot="1">
      <c r="A118" s="12"/>
      <c r="B118" s="126"/>
      <c r="C118" s="23"/>
      <c r="D118" s="64"/>
      <c r="E118" s="64"/>
      <c r="F118" s="65"/>
      <c r="G118" s="23"/>
      <c r="H118" s="64"/>
      <c r="I118" s="64"/>
      <c r="J118" s="65"/>
      <c r="K118" s="23"/>
      <c r="L118" s="64"/>
      <c r="M118" s="64"/>
      <c r="N118" s="65"/>
    </row>
    <row r="119" spans="1:14">
      <c r="A119" s="12"/>
      <c r="B119" s="115" t="s">
        <v>1038</v>
      </c>
      <c r="C119" s="50"/>
      <c r="D119" s="71">
        <v>17600</v>
      </c>
      <c r="E119" s="71"/>
      <c r="F119" s="73"/>
      <c r="G119" s="50"/>
      <c r="H119" s="75" t="s">
        <v>1039</v>
      </c>
      <c r="I119" s="75"/>
      <c r="J119" s="69" t="s">
        <v>347</v>
      </c>
      <c r="K119" s="50"/>
      <c r="L119" s="75" t="s">
        <v>1040</v>
      </c>
      <c r="M119" s="75"/>
      <c r="N119" s="69" t="s">
        <v>347</v>
      </c>
    </row>
    <row r="120" spans="1:14" ht="15.75" thickBot="1">
      <c r="A120" s="12"/>
      <c r="B120" s="115"/>
      <c r="C120" s="50"/>
      <c r="D120" s="58"/>
      <c r="E120" s="58"/>
      <c r="F120" s="59"/>
      <c r="G120" s="50"/>
      <c r="H120" s="60"/>
      <c r="I120" s="60"/>
      <c r="J120" s="61"/>
      <c r="K120" s="50"/>
      <c r="L120" s="60"/>
      <c r="M120" s="60"/>
      <c r="N120" s="61"/>
    </row>
    <row r="121" spans="1:14" ht="26.25">
      <c r="A121" s="12"/>
      <c r="B121" s="110" t="s">
        <v>1041</v>
      </c>
      <c r="C121" s="23"/>
      <c r="D121" s="48" t="s">
        <v>342</v>
      </c>
      <c r="E121" s="63">
        <v>15431</v>
      </c>
      <c r="F121" s="45"/>
      <c r="G121" s="23"/>
      <c r="H121" s="48" t="s">
        <v>342</v>
      </c>
      <c r="I121" s="66" t="s">
        <v>1043</v>
      </c>
      <c r="J121" s="48" t="s">
        <v>347</v>
      </c>
      <c r="K121" s="23"/>
      <c r="L121" s="48" t="s">
        <v>342</v>
      </c>
      <c r="M121" s="66" t="s">
        <v>1044</v>
      </c>
      <c r="N121" s="48" t="s">
        <v>347</v>
      </c>
    </row>
    <row r="122" spans="1:14" ht="15.75" thickBot="1">
      <c r="A122" s="12"/>
      <c r="B122" s="110" t="s">
        <v>1042</v>
      </c>
      <c r="C122" s="23"/>
      <c r="D122" s="82"/>
      <c r="E122" s="84"/>
      <c r="F122" s="85"/>
      <c r="G122" s="23"/>
      <c r="H122" s="82"/>
      <c r="I122" s="124"/>
      <c r="J122" s="82"/>
      <c r="K122" s="23"/>
      <c r="L122" s="82"/>
      <c r="M122" s="124"/>
      <c r="N122" s="82"/>
    </row>
    <row r="123" spans="1:14" ht="27" thickTop="1">
      <c r="A123" s="12"/>
      <c r="B123" s="271" t="s">
        <v>1045</v>
      </c>
      <c r="C123" s="50"/>
      <c r="D123" s="133"/>
      <c r="E123" s="133"/>
      <c r="F123" s="133"/>
      <c r="G123" s="50"/>
      <c r="H123" s="133"/>
      <c r="I123" s="133"/>
      <c r="J123" s="133"/>
      <c r="K123" s="50"/>
      <c r="L123" s="133"/>
      <c r="M123" s="133"/>
      <c r="N123" s="133"/>
    </row>
    <row r="124" spans="1:14">
      <c r="A124" s="12"/>
      <c r="B124" s="271" t="s">
        <v>1046</v>
      </c>
      <c r="C124" s="50"/>
      <c r="D124" s="121"/>
      <c r="E124" s="121"/>
      <c r="F124" s="121"/>
      <c r="G124" s="50"/>
      <c r="H124" s="121"/>
      <c r="I124" s="121"/>
      <c r="J124" s="121"/>
      <c r="K124" s="50"/>
      <c r="L124" s="121"/>
      <c r="M124" s="121"/>
      <c r="N124" s="121"/>
    </row>
    <row r="125" spans="1:14">
      <c r="A125" s="12"/>
      <c r="B125" s="35" t="s">
        <v>1016</v>
      </c>
      <c r="C125" s="16"/>
      <c r="D125" s="53">
        <v>3.4</v>
      </c>
      <c r="E125" s="53"/>
      <c r="F125" s="27" t="s">
        <v>1009</v>
      </c>
      <c r="G125" s="16"/>
      <c r="H125" s="53">
        <v>4.4000000000000004</v>
      </c>
      <c r="I125" s="53"/>
      <c r="J125" s="27" t="s">
        <v>1009</v>
      </c>
      <c r="K125" s="16"/>
      <c r="L125" s="53">
        <v>5.5</v>
      </c>
      <c r="M125" s="53"/>
      <c r="N125" s="27" t="s">
        <v>1009</v>
      </c>
    </row>
    <row r="126" spans="1:14">
      <c r="A126" s="12"/>
      <c r="B126" s="109" t="s">
        <v>1024</v>
      </c>
      <c r="C126" s="29"/>
      <c r="D126" s="51">
        <v>7.25</v>
      </c>
      <c r="E126" s="51"/>
      <c r="F126" s="28" t="s">
        <v>1009</v>
      </c>
      <c r="G126" s="29"/>
      <c r="H126" s="51">
        <v>7.25</v>
      </c>
      <c r="I126" s="51"/>
      <c r="J126" s="28" t="s">
        <v>1009</v>
      </c>
      <c r="K126" s="29"/>
      <c r="L126" s="51">
        <v>7.5</v>
      </c>
      <c r="M126" s="51"/>
      <c r="N126" s="28" t="s">
        <v>1009</v>
      </c>
    </row>
    <row r="127" spans="1:14">
      <c r="A127" s="12"/>
      <c r="B127" s="35" t="s">
        <v>1017</v>
      </c>
      <c r="C127" s="16"/>
      <c r="D127" s="53">
        <v>2.5</v>
      </c>
      <c r="E127" s="53"/>
      <c r="F127" s="27" t="s">
        <v>1009</v>
      </c>
      <c r="G127" s="16"/>
      <c r="H127" s="53">
        <v>2.5</v>
      </c>
      <c r="I127" s="53"/>
      <c r="J127" s="27" t="s">
        <v>1009</v>
      </c>
      <c r="K127" s="16"/>
      <c r="L127" s="53">
        <v>3</v>
      </c>
      <c r="M127" s="53"/>
      <c r="N127" s="27" t="s">
        <v>1009</v>
      </c>
    </row>
    <row r="128" spans="1:14">
      <c r="A128" s="12"/>
      <c r="B128" s="23"/>
      <c r="C128" s="23"/>
      <c r="D128" s="23"/>
      <c r="E128" s="23"/>
      <c r="F128" s="23"/>
      <c r="G128" s="23"/>
      <c r="H128" s="23"/>
      <c r="I128" s="23"/>
      <c r="J128" s="23"/>
      <c r="K128" s="23"/>
      <c r="L128" s="23"/>
      <c r="M128" s="23"/>
      <c r="N128" s="23"/>
    </row>
    <row r="129" spans="1:14">
      <c r="A129" s="12"/>
      <c r="B129" s="17"/>
      <c r="C129" s="17"/>
    </row>
    <row r="130" spans="1:14" ht="45">
      <c r="A130" s="12"/>
      <c r="B130" s="117" t="s">
        <v>411</v>
      </c>
      <c r="C130" s="127" t="s">
        <v>1047</v>
      </c>
    </row>
    <row r="131" spans="1:14">
      <c r="A131" s="12"/>
      <c r="B131" s="130" t="s">
        <v>1048</v>
      </c>
      <c r="C131" s="130"/>
      <c r="D131" s="130"/>
      <c r="E131" s="130"/>
      <c r="F131" s="130"/>
      <c r="G131" s="130"/>
      <c r="H131" s="130"/>
      <c r="I131" s="130"/>
      <c r="J131" s="130"/>
      <c r="K131" s="130"/>
      <c r="L131" s="130"/>
      <c r="M131" s="130"/>
      <c r="N131" s="130"/>
    </row>
    <row r="132" spans="1:14">
      <c r="A132" s="12"/>
      <c r="B132" s="131" t="s">
        <v>331</v>
      </c>
      <c r="C132" s="131"/>
      <c r="D132" s="131"/>
      <c r="E132" s="131"/>
      <c r="F132" s="131"/>
      <c r="G132" s="131"/>
      <c r="H132" s="131"/>
      <c r="I132" s="131"/>
      <c r="J132" s="131"/>
      <c r="K132" s="131"/>
      <c r="L132" s="131"/>
      <c r="M132" s="131"/>
      <c r="N132" s="131"/>
    </row>
    <row r="133" spans="1:14">
      <c r="A133" s="12"/>
      <c r="B133" s="40"/>
      <c r="C133" s="40"/>
      <c r="D133" s="40"/>
      <c r="E133" s="40"/>
      <c r="F133" s="40"/>
      <c r="G133" s="40"/>
      <c r="H133" s="40"/>
      <c r="I133" s="40"/>
      <c r="J133" s="40"/>
      <c r="K133" s="40"/>
      <c r="L133" s="40"/>
      <c r="M133" s="40"/>
      <c r="N133" s="40"/>
    </row>
    <row r="134" spans="1:14">
      <c r="A134" s="12"/>
      <c r="B134" s="17"/>
      <c r="C134" s="17"/>
      <c r="D134" s="17"/>
      <c r="E134" s="17"/>
      <c r="F134" s="17"/>
      <c r="G134" s="17"/>
      <c r="H134" s="17"/>
      <c r="I134" s="17"/>
      <c r="J134" s="17"/>
      <c r="K134" s="17"/>
      <c r="L134" s="17"/>
      <c r="M134" s="17"/>
      <c r="N134" s="17"/>
    </row>
    <row r="135" spans="1:14">
      <c r="A135" s="12"/>
      <c r="B135" s="265"/>
      <c r="C135" s="16"/>
      <c r="D135" s="273"/>
      <c r="E135" s="16"/>
      <c r="F135" s="276"/>
      <c r="G135" s="276"/>
      <c r="H135" s="276"/>
      <c r="I135" s="16"/>
      <c r="J135" s="277" t="s">
        <v>1049</v>
      </c>
      <c r="K135" s="277"/>
      <c r="L135" s="277"/>
      <c r="M135" s="277"/>
      <c r="N135" s="277"/>
    </row>
    <row r="136" spans="1:14" ht="15.75" thickBot="1">
      <c r="A136" s="12"/>
      <c r="B136" s="265"/>
      <c r="C136" s="16"/>
      <c r="D136" s="277" t="s">
        <v>1050</v>
      </c>
      <c r="E136" s="23"/>
      <c r="F136" s="277" t="s">
        <v>1051</v>
      </c>
      <c r="G136" s="277"/>
      <c r="H136" s="277"/>
      <c r="I136" s="23"/>
      <c r="J136" s="269"/>
      <c r="K136" s="269"/>
      <c r="L136" s="269"/>
      <c r="M136" s="269"/>
      <c r="N136" s="269"/>
    </row>
    <row r="137" spans="1:14" ht="15.75" thickBot="1">
      <c r="A137" s="12"/>
      <c r="B137" s="265"/>
      <c r="C137" s="16"/>
      <c r="D137" s="269"/>
      <c r="E137" s="23"/>
      <c r="F137" s="269"/>
      <c r="G137" s="269"/>
      <c r="H137" s="269"/>
      <c r="I137" s="23"/>
      <c r="J137" s="270">
        <v>2013</v>
      </c>
      <c r="K137" s="270"/>
      <c r="L137" s="16"/>
      <c r="M137" s="270">
        <v>2012</v>
      </c>
      <c r="N137" s="270"/>
    </row>
    <row r="138" spans="1:14">
      <c r="A138" s="12"/>
      <c r="B138" s="274" t="s">
        <v>1052</v>
      </c>
      <c r="C138" s="29"/>
      <c r="D138" s="275"/>
      <c r="E138" s="29"/>
      <c r="F138" s="279"/>
      <c r="G138" s="279"/>
      <c r="H138" s="279"/>
      <c r="I138" s="29"/>
      <c r="J138" s="279"/>
      <c r="K138" s="279"/>
      <c r="L138" s="29"/>
      <c r="M138" s="279"/>
      <c r="N138" s="279"/>
    </row>
    <row r="139" spans="1:14">
      <c r="A139" s="12"/>
      <c r="B139" s="280" t="s">
        <v>441</v>
      </c>
      <c r="C139" s="23"/>
      <c r="D139" s="277" t="s">
        <v>1053</v>
      </c>
      <c r="E139" s="23"/>
      <c r="F139" s="276" t="s">
        <v>342</v>
      </c>
      <c r="G139" s="281">
        <v>46925</v>
      </c>
      <c r="H139" s="23"/>
      <c r="I139" s="23"/>
      <c r="J139" s="282">
        <v>63</v>
      </c>
      <c r="K139" s="276" t="s">
        <v>1009</v>
      </c>
      <c r="L139" s="23"/>
      <c r="M139" s="282">
        <v>59</v>
      </c>
      <c r="N139" s="276" t="s">
        <v>1009</v>
      </c>
    </row>
    <row r="140" spans="1:14">
      <c r="A140" s="12"/>
      <c r="B140" s="280"/>
      <c r="C140" s="23"/>
      <c r="D140" s="277"/>
      <c r="E140" s="23"/>
      <c r="F140" s="276"/>
      <c r="G140" s="281"/>
      <c r="H140" s="23"/>
      <c r="I140" s="23"/>
      <c r="J140" s="282"/>
      <c r="K140" s="276"/>
      <c r="L140" s="23"/>
      <c r="M140" s="282"/>
      <c r="N140" s="276"/>
    </row>
    <row r="141" spans="1:14">
      <c r="A141" s="12"/>
      <c r="B141" s="283" t="s">
        <v>1054</v>
      </c>
      <c r="C141" s="50"/>
      <c r="D141" s="284" t="s">
        <v>1055</v>
      </c>
      <c r="E141" s="50"/>
      <c r="F141" s="285">
        <v>22175</v>
      </c>
      <c r="G141" s="285"/>
      <c r="H141" s="50"/>
      <c r="I141" s="50"/>
      <c r="J141" s="286">
        <v>30</v>
      </c>
      <c r="K141" s="278" t="s">
        <v>1009</v>
      </c>
      <c r="L141" s="50"/>
      <c r="M141" s="286">
        <v>35</v>
      </c>
      <c r="N141" s="278" t="s">
        <v>1009</v>
      </c>
    </row>
    <row r="142" spans="1:14">
      <c r="A142" s="12"/>
      <c r="B142" s="283"/>
      <c r="C142" s="50"/>
      <c r="D142" s="284"/>
      <c r="E142" s="50"/>
      <c r="F142" s="285"/>
      <c r="G142" s="285"/>
      <c r="H142" s="50"/>
      <c r="I142" s="50"/>
      <c r="J142" s="286"/>
      <c r="K142" s="278"/>
      <c r="L142" s="50"/>
      <c r="M142" s="286"/>
      <c r="N142" s="278"/>
    </row>
    <row r="143" spans="1:14">
      <c r="A143" s="12"/>
      <c r="B143" s="280" t="s">
        <v>1056</v>
      </c>
      <c r="C143" s="23"/>
      <c r="D143" s="277" t="s">
        <v>1057</v>
      </c>
      <c r="E143" s="23"/>
      <c r="F143" s="281">
        <v>5270</v>
      </c>
      <c r="G143" s="281"/>
      <c r="H143" s="23"/>
      <c r="I143" s="23"/>
      <c r="J143" s="282">
        <v>7</v>
      </c>
      <c r="K143" s="276" t="s">
        <v>1009</v>
      </c>
      <c r="L143" s="23"/>
      <c r="M143" s="282">
        <v>6</v>
      </c>
      <c r="N143" s="276" t="s">
        <v>1009</v>
      </c>
    </row>
    <row r="144" spans="1:14" ht="15.75" thickBot="1">
      <c r="A144" s="12"/>
      <c r="B144" s="280"/>
      <c r="C144" s="23"/>
      <c r="D144" s="277"/>
      <c r="E144" s="23"/>
      <c r="F144" s="287"/>
      <c r="G144" s="287"/>
      <c r="H144" s="65"/>
      <c r="I144" s="23"/>
      <c r="J144" s="288"/>
      <c r="K144" s="289"/>
      <c r="L144" s="23"/>
      <c r="M144" s="288"/>
      <c r="N144" s="289"/>
    </row>
    <row r="145" spans="1:14">
      <c r="A145" s="12"/>
      <c r="B145" s="290" t="s">
        <v>150</v>
      </c>
      <c r="C145" s="50"/>
      <c r="D145" s="284"/>
      <c r="E145" s="50"/>
      <c r="F145" s="279" t="s">
        <v>342</v>
      </c>
      <c r="G145" s="292">
        <v>74370</v>
      </c>
      <c r="H145" s="73"/>
      <c r="I145" s="50"/>
      <c r="J145" s="294">
        <v>100</v>
      </c>
      <c r="K145" s="279" t="s">
        <v>1009</v>
      </c>
      <c r="L145" s="50"/>
      <c r="M145" s="294">
        <v>100</v>
      </c>
      <c r="N145" s="279" t="s">
        <v>1009</v>
      </c>
    </row>
    <row r="146" spans="1:14" ht="15.75" thickBot="1">
      <c r="A146" s="12"/>
      <c r="B146" s="290"/>
      <c r="C146" s="50"/>
      <c r="D146" s="284"/>
      <c r="E146" s="50"/>
      <c r="F146" s="291"/>
      <c r="G146" s="293"/>
      <c r="H146" s="74"/>
      <c r="I146" s="50"/>
      <c r="J146" s="295"/>
      <c r="K146" s="291"/>
      <c r="L146" s="50"/>
      <c r="M146" s="295"/>
      <c r="N146" s="291"/>
    </row>
    <row r="147" spans="1:14" ht="15.75" thickTop="1">
      <c r="A147" s="12"/>
      <c r="B147" s="23"/>
      <c r="C147" s="23"/>
      <c r="D147" s="23"/>
      <c r="E147" s="23"/>
      <c r="F147" s="23"/>
      <c r="G147" s="23"/>
      <c r="H147" s="23"/>
      <c r="I147" s="23"/>
      <c r="J147" s="23"/>
      <c r="K147" s="23"/>
      <c r="L147" s="23"/>
      <c r="M147" s="23"/>
      <c r="N147" s="23"/>
    </row>
    <row r="148" spans="1:14">
      <c r="A148" s="12"/>
      <c r="B148" s="17"/>
      <c r="C148" s="17"/>
    </row>
    <row r="149" spans="1:14" ht="33.75">
      <c r="A149" s="12"/>
      <c r="B149" s="117" t="s">
        <v>411</v>
      </c>
      <c r="C149" s="127" t="s">
        <v>1058</v>
      </c>
    </row>
    <row r="150" spans="1:14">
      <c r="A150" s="12"/>
      <c r="B150" s="21" t="s">
        <v>1059</v>
      </c>
      <c r="C150" s="21"/>
      <c r="D150" s="21"/>
      <c r="E150" s="21"/>
      <c r="F150" s="21"/>
      <c r="G150" s="21"/>
      <c r="H150" s="21"/>
      <c r="I150" s="21"/>
      <c r="J150" s="21"/>
      <c r="K150" s="21"/>
      <c r="L150" s="21"/>
      <c r="M150" s="21"/>
      <c r="N150" s="21"/>
    </row>
    <row r="151" spans="1:14" ht="38.25" customHeight="1">
      <c r="A151" s="12"/>
      <c r="B151" s="20" t="s">
        <v>1060</v>
      </c>
      <c r="C151" s="20"/>
      <c r="D151" s="20"/>
      <c r="E151" s="20"/>
      <c r="F151" s="20"/>
      <c r="G151" s="20"/>
      <c r="H151" s="20"/>
      <c r="I151" s="20"/>
      <c r="J151" s="20"/>
      <c r="K151" s="20"/>
      <c r="L151" s="20"/>
      <c r="M151" s="20"/>
      <c r="N151" s="20"/>
    </row>
    <row r="152" spans="1:14" ht="51" customHeight="1">
      <c r="A152" s="12"/>
      <c r="B152" s="20" t="s">
        <v>1061</v>
      </c>
      <c r="C152" s="20"/>
      <c r="D152" s="20"/>
      <c r="E152" s="20"/>
      <c r="F152" s="20"/>
      <c r="G152" s="20"/>
      <c r="H152" s="20"/>
      <c r="I152" s="20"/>
      <c r="J152" s="20"/>
      <c r="K152" s="20"/>
      <c r="L152" s="20"/>
      <c r="M152" s="20"/>
      <c r="N152" s="20"/>
    </row>
    <row r="153" spans="1:14" ht="25.5" customHeight="1">
      <c r="A153" s="12"/>
      <c r="B153" s="21" t="s">
        <v>1062</v>
      </c>
      <c r="C153" s="21"/>
      <c r="D153" s="21"/>
      <c r="E153" s="21"/>
      <c r="F153" s="21"/>
      <c r="G153" s="21"/>
      <c r="H153" s="21"/>
      <c r="I153" s="21"/>
      <c r="J153" s="21"/>
      <c r="K153" s="21"/>
      <c r="L153" s="21"/>
      <c r="M153" s="21"/>
      <c r="N153" s="21"/>
    </row>
    <row r="154" spans="1:14">
      <c r="A154" s="12"/>
      <c r="B154" s="130" t="s">
        <v>1063</v>
      </c>
      <c r="C154" s="130"/>
      <c r="D154" s="130"/>
      <c r="E154" s="130"/>
      <c r="F154" s="130"/>
      <c r="G154" s="130"/>
      <c r="H154" s="130"/>
      <c r="I154" s="130"/>
      <c r="J154" s="130"/>
      <c r="K154" s="130"/>
      <c r="L154" s="130"/>
      <c r="M154" s="130"/>
      <c r="N154" s="130"/>
    </row>
    <row r="155" spans="1:14">
      <c r="A155" s="12"/>
      <c r="B155" s="131" t="s">
        <v>331</v>
      </c>
      <c r="C155" s="131"/>
      <c r="D155" s="131"/>
      <c r="E155" s="131"/>
      <c r="F155" s="131"/>
      <c r="G155" s="131"/>
      <c r="H155" s="131"/>
      <c r="I155" s="131"/>
      <c r="J155" s="131"/>
      <c r="K155" s="131"/>
      <c r="L155" s="131"/>
      <c r="M155" s="131"/>
      <c r="N155" s="131"/>
    </row>
    <row r="156" spans="1:14">
      <c r="A156" s="12"/>
      <c r="B156" s="40"/>
      <c r="C156" s="40"/>
      <c r="D156" s="40"/>
      <c r="E156" s="40"/>
      <c r="F156" s="40"/>
    </row>
    <row r="157" spans="1:14">
      <c r="A157" s="12"/>
      <c r="B157" s="17"/>
      <c r="C157" s="17"/>
      <c r="D157" s="17"/>
      <c r="E157" s="17"/>
      <c r="F157" s="17"/>
    </row>
    <row r="158" spans="1:14" ht="15.75" thickBot="1">
      <c r="A158" s="12"/>
      <c r="B158" s="265"/>
      <c r="C158" s="16"/>
      <c r="D158" s="269" t="s">
        <v>150</v>
      </c>
      <c r="E158" s="269"/>
      <c r="F158" s="269"/>
    </row>
    <row r="159" spans="1:14">
      <c r="A159" s="12"/>
      <c r="B159" s="273" t="s">
        <v>760</v>
      </c>
      <c r="C159" s="16"/>
      <c r="D159" s="296"/>
      <c r="E159" s="296"/>
      <c r="F159" s="296"/>
    </row>
    <row r="160" spans="1:14">
      <c r="A160" s="12"/>
      <c r="B160" s="283">
        <v>2014</v>
      </c>
      <c r="C160" s="50"/>
      <c r="D160" s="278" t="s">
        <v>342</v>
      </c>
      <c r="E160" s="285">
        <v>5857</v>
      </c>
      <c r="F160" s="50"/>
    </row>
    <row r="161" spans="1:6">
      <c r="A161" s="12"/>
      <c r="B161" s="283"/>
      <c r="C161" s="50"/>
      <c r="D161" s="278"/>
      <c r="E161" s="285"/>
      <c r="F161" s="50"/>
    </row>
    <row r="162" spans="1:6">
      <c r="A162" s="12"/>
      <c r="B162" s="280">
        <v>2015</v>
      </c>
      <c r="C162" s="23"/>
      <c r="D162" s="281">
        <v>5333</v>
      </c>
      <c r="E162" s="281"/>
      <c r="F162" s="23"/>
    </row>
    <row r="163" spans="1:6">
      <c r="A163" s="12"/>
      <c r="B163" s="280"/>
      <c r="C163" s="23"/>
      <c r="D163" s="281"/>
      <c r="E163" s="281"/>
      <c r="F163" s="23"/>
    </row>
    <row r="164" spans="1:6">
      <c r="A164" s="12"/>
      <c r="B164" s="283">
        <v>2016</v>
      </c>
      <c r="C164" s="50"/>
      <c r="D164" s="285">
        <v>5075</v>
      </c>
      <c r="E164" s="285"/>
      <c r="F164" s="50"/>
    </row>
    <row r="165" spans="1:6">
      <c r="A165" s="12"/>
      <c r="B165" s="283"/>
      <c r="C165" s="50"/>
      <c r="D165" s="285"/>
      <c r="E165" s="285"/>
      <c r="F165" s="50"/>
    </row>
    <row r="166" spans="1:6">
      <c r="A166" s="12"/>
      <c r="B166" s="280">
        <v>2017</v>
      </c>
      <c r="C166" s="23"/>
      <c r="D166" s="281">
        <v>4810</v>
      </c>
      <c r="E166" s="281"/>
      <c r="F166" s="23"/>
    </row>
    <row r="167" spans="1:6">
      <c r="A167" s="12"/>
      <c r="B167" s="280"/>
      <c r="C167" s="23"/>
      <c r="D167" s="281"/>
      <c r="E167" s="281"/>
      <c r="F167" s="23"/>
    </row>
    <row r="168" spans="1:6">
      <c r="A168" s="12"/>
      <c r="B168" s="283">
        <v>2018</v>
      </c>
      <c r="C168" s="50"/>
      <c r="D168" s="285">
        <v>4234</v>
      </c>
      <c r="E168" s="285"/>
      <c r="F168" s="50"/>
    </row>
    <row r="169" spans="1:6">
      <c r="A169" s="12"/>
      <c r="B169" s="283"/>
      <c r="C169" s="50"/>
      <c r="D169" s="285"/>
      <c r="E169" s="285"/>
      <c r="F169" s="50"/>
    </row>
    <row r="170" spans="1:6">
      <c r="A170" s="12"/>
      <c r="B170" s="280" t="s">
        <v>1064</v>
      </c>
      <c r="C170" s="23"/>
      <c r="D170" s="281">
        <v>18450</v>
      </c>
      <c r="E170" s="281"/>
      <c r="F170" s="23"/>
    </row>
    <row r="171" spans="1:6">
      <c r="A171" s="12"/>
      <c r="B171" s="280"/>
      <c r="C171" s="23"/>
      <c r="D171" s="281"/>
      <c r="E171" s="281"/>
      <c r="F171" s="23"/>
    </row>
  </sheetData>
  <mergeCells count="510">
    <mergeCell ref="B153:N153"/>
    <mergeCell ref="B154:N154"/>
    <mergeCell ref="B155:N155"/>
    <mergeCell ref="B128:N128"/>
    <mergeCell ref="B131:N131"/>
    <mergeCell ref="B132:N132"/>
    <mergeCell ref="B147:N147"/>
    <mergeCell ref="B150:N150"/>
    <mergeCell ref="B151:N151"/>
    <mergeCell ref="B26:N26"/>
    <mergeCell ref="B27:N27"/>
    <mergeCell ref="B28:N28"/>
    <mergeCell ref="B29:N29"/>
    <mergeCell ref="B30:N30"/>
    <mergeCell ref="B87:N87"/>
    <mergeCell ref="B5:N5"/>
    <mergeCell ref="B6:N6"/>
    <mergeCell ref="B7:N7"/>
    <mergeCell ref="B8:N8"/>
    <mergeCell ref="B9:N9"/>
    <mergeCell ref="B23:N23"/>
    <mergeCell ref="B170:B171"/>
    <mergeCell ref="C170:C171"/>
    <mergeCell ref="D170:E171"/>
    <mergeCell ref="F170:F171"/>
    <mergeCell ref="A1:A2"/>
    <mergeCell ref="B1:N1"/>
    <mergeCell ref="B2:N2"/>
    <mergeCell ref="B3:N3"/>
    <mergeCell ref="A4:A171"/>
    <mergeCell ref="B4:N4"/>
    <mergeCell ref="B166:B167"/>
    <mergeCell ref="C166:C167"/>
    <mergeCell ref="D166:E167"/>
    <mergeCell ref="F166:F167"/>
    <mergeCell ref="B168:B169"/>
    <mergeCell ref="C168:C169"/>
    <mergeCell ref="D168:E169"/>
    <mergeCell ref="F168:F169"/>
    <mergeCell ref="B162:B163"/>
    <mergeCell ref="C162:C163"/>
    <mergeCell ref="D162:E163"/>
    <mergeCell ref="F162:F163"/>
    <mergeCell ref="B164:B165"/>
    <mergeCell ref="C164:C165"/>
    <mergeCell ref="D164:E165"/>
    <mergeCell ref="F164:F165"/>
    <mergeCell ref="N145:N146"/>
    <mergeCell ref="B156:F156"/>
    <mergeCell ref="D158:F158"/>
    <mergeCell ref="D159:F159"/>
    <mergeCell ref="B160:B161"/>
    <mergeCell ref="C160:C161"/>
    <mergeCell ref="D160:D161"/>
    <mergeCell ref="E160:E161"/>
    <mergeCell ref="F160:F161"/>
    <mergeCell ref="B152:N152"/>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I144"/>
    <mergeCell ref="J143:J144"/>
    <mergeCell ref="K143:K144"/>
    <mergeCell ref="L143:L144"/>
    <mergeCell ref="M143:M144"/>
    <mergeCell ref="N143:N144"/>
    <mergeCell ref="K141:K142"/>
    <mergeCell ref="L141:L142"/>
    <mergeCell ref="M141:M142"/>
    <mergeCell ref="N141:N142"/>
    <mergeCell ref="B143:B144"/>
    <mergeCell ref="C143:C144"/>
    <mergeCell ref="D143:D144"/>
    <mergeCell ref="E143:E144"/>
    <mergeCell ref="F143:G144"/>
    <mergeCell ref="H143:H144"/>
    <mergeCell ref="M139:M140"/>
    <mergeCell ref="N139:N140"/>
    <mergeCell ref="B141:B142"/>
    <mergeCell ref="C141:C142"/>
    <mergeCell ref="D141:D142"/>
    <mergeCell ref="E141:E142"/>
    <mergeCell ref="F141:G142"/>
    <mergeCell ref="H141:H142"/>
    <mergeCell ref="I141:I142"/>
    <mergeCell ref="J141:J142"/>
    <mergeCell ref="G139:G140"/>
    <mergeCell ref="H139:H140"/>
    <mergeCell ref="I139:I140"/>
    <mergeCell ref="J139:J140"/>
    <mergeCell ref="K139:K140"/>
    <mergeCell ref="L139:L140"/>
    <mergeCell ref="J137:K137"/>
    <mergeCell ref="M137:N137"/>
    <mergeCell ref="F138:H138"/>
    <mergeCell ref="J138:K138"/>
    <mergeCell ref="M138:N138"/>
    <mergeCell ref="B139:B140"/>
    <mergeCell ref="C139:C140"/>
    <mergeCell ref="D139:D140"/>
    <mergeCell ref="E139:E140"/>
    <mergeCell ref="F139:F140"/>
    <mergeCell ref="D127:E127"/>
    <mergeCell ref="H127:I127"/>
    <mergeCell ref="L127:M127"/>
    <mergeCell ref="B133:N133"/>
    <mergeCell ref="F135:H135"/>
    <mergeCell ref="J135:N136"/>
    <mergeCell ref="D136:D137"/>
    <mergeCell ref="E136:E137"/>
    <mergeCell ref="F136:H137"/>
    <mergeCell ref="I136:I137"/>
    <mergeCell ref="D125:E125"/>
    <mergeCell ref="H125:I125"/>
    <mergeCell ref="L125:M125"/>
    <mergeCell ref="D126:E126"/>
    <mergeCell ref="H126:I126"/>
    <mergeCell ref="L126:M126"/>
    <mergeCell ref="C123:C124"/>
    <mergeCell ref="D123:F124"/>
    <mergeCell ref="G123:G124"/>
    <mergeCell ref="H123:J124"/>
    <mergeCell ref="K123:K124"/>
    <mergeCell ref="L123:N124"/>
    <mergeCell ref="I121:I122"/>
    <mergeCell ref="J121:J122"/>
    <mergeCell ref="K121:K122"/>
    <mergeCell ref="L121:L122"/>
    <mergeCell ref="M121:M122"/>
    <mergeCell ref="N121:N122"/>
    <mergeCell ref="J119:J120"/>
    <mergeCell ref="K119:K120"/>
    <mergeCell ref="L119:M120"/>
    <mergeCell ref="N119:N120"/>
    <mergeCell ref="C121:C122"/>
    <mergeCell ref="D121:D122"/>
    <mergeCell ref="E121:E122"/>
    <mergeCell ref="F121:F122"/>
    <mergeCell ref="G121:G122"/>
    <mergeCell ref="H121:H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J109:J110"/>
    <mergeCell ref="K109:K110"/>
    <mergeCell ref="L109:M110"/>
    <mergeCell ref="N109:N110"/>
    <mergeCell ref="C111:C112"/>
    <mergeCell ref="D111:F112"/>
    <mergeCell ref="G111:G112"/>
    <mergeCell ref="H111:J112"/>
    <mergeCell ref="K111:K112"/>
    <mergeCell ref="L111:N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J100:J101"/>
    <mergeCell ref="K100:K101"/>
    <mergeCell ref="L100:M101"/>
    <mergeCell ref="N100:N101"/>
    <mergeCell ref="D102:E102"/>
    <mergeCell ref="H102:I102"/>
    <mergeCell ref="L102:M102"/>
    <mergeCell ref="B100:B101"/>
    <mergeCell ref="C100:C101"/>
    <mergeCell ref="D100:E101"/>
    <mergeCell ref="F100:F101"/>
    <mergeCell ref="G100:G101"/>
    <mergeCell ref="H100:I101"/>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J85:J86"/>
    <mergeCell ref="B93:N93"/>
    <mergeCell ref="D95:N95"/>
    <mergeCell ref="D96:F96"/>
    <mergeCell ref="H96:J96"/>
    <mergeCell ref="L96:N96"/>
    <mergeCell ref="B90:N90"/>
    <mergeCell ref="B91:N91"/>
    <mergeCell ref="B92:N92"/>
    <mergeCell ref="D84:E84"/>
    <mergeCell ref="H84:I84"/>
    <mergeCell ref="B85:B86"/>
    <mergeCell ref="C85:C86"/>
    <mergeCell ref="D85:E86"/>
    <mergeCell ref="F85:F86"/>
    <mergeCell ref="G85:G86"/>
    <mergeCell ref="H85:I86"/>
    <mergeCell ref="H80:H81"/>
    <mergeCell ref="I80:I81"/>
    <mergeCell ref="J80:J81"/>
    <mergeCell ref="C82:C83"/>
    <mergeCell ref="D82:F83"/>
    <mergeCell ref="G82:G83"/>
    <mergeCell ref="H82:J83"/>
    <mergeCell ref="B80:B81"/>
    <mergeCell ref="C80:C81"/>
    <mergeCell ref="D80:D81"/>
    <mergeCell ref="E80:E81"/>
    <mergeCell ref="F80:F81"/>
    <mergeCell ref="G80:G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D73:E73"/>
    <mergeCell ref="H73:I73"/>
    <mergeCell ref="C74:C75"/>
    <mergeCell ref="D74:F75"/>
    <mergeCell ref="G74:G75"/>
    <mergeCell ref="H74:J75"/>
    <mergeCell ref="H69:H70"/>
    <mergeCell ref="I69:I70"/>
    <mergeCell ref="J69:J70"/>
    <mergeCell ref="D71:F71"/>
    <mergeCell ref="H71:J71"/>
    <mergeCell ref="D72:E72"/>
    <mergeCell ref="H72:I72"/>
    <mergeCell ref="B69:B70"/>
    <mergeCell ref="C69:C70"/>
    <mergeCell ref="D69:D70"/>
    <mergeCell ref="E69:E70"/>
    <mergeCell ref="F69:F70"/>
    <mergeCell ref="G69:G70"/>
    <mergeCell ref="I65:I66"/>
    <mergeCell ref="J65:J66"/>
    <mergeCell ref="B67:B68"/>
    <mergeCell ref="C67:C68"/>
    <mergeCell ref="D67:E68"/>
    <mergeCell ref="F67:F68"/>
    <mergeCell ref="G67:G68"/>
    <mergeCell ref="H67:I68"/>
    <mergeCell ref="J67:J68"/>
    <mergeCell ref="J62:J63"/>
    <mergeCell ref="D64:F64"/>
    <mergeCell ref="H64:J64"/>
    <mergeCell ref="B65:B66"/>
    <mergeCell ref="C65:C66"/>
    <mergeCell ref="D65:D66"/>
    <mergeCell ref="E65:E66"/>
    <mergeCell ref="F65:F66"/>
    <mergeCell ref="G65:G66"/>
    <mergeCell ref="H65:H66"/>
    <mergeCell ref="D61:F61"/>
    <mergeCell ref="H61:J61"/>
    <mergeCell ref="B62:B63"/>
    <mergeCell ref="C62:C63"/>
    <mergeCell ref="D62:D63"/>
    <mergeCell ref="E62:E63"/>
    <mergeCell ref="F62:F63"/>
    <mergeCell ref="G62:G63"/>
    <mergeCell ref="H62:H63"/>
    <mergeCell ref="I62:I63"/>
    <mergeCell ref="J57:J58"/>
    <mergeCell ref="B59:B60"/>
    <mergeCell ref="C59:C60"/>
    <mergeCell ref="D59:D60"/>
    <mergeCell ref="E59:E60"/>
    <mergeCell ref="F59:F60"/>
    <mergeCell ref="G59:G60"/>
    <mergeCell ref="H59:H60"/>
    <mergeCell ref="I59:I60"/>
    <mergeCell ref="J59:J60"/>
    <mergeCell ref="D56:E56"/>
    <mergeCell ref="H56:I56"/>
    <mergeCell ref="B57:B58"/>
    <mergeCell ref="C57:C58"/>
    <mergeCell ref="D57:E58"/>
    <mergeCell ref="F57:F58"/>
    <mergeCell ref="G57:G58"/>
    <mergeCell ref="H57:I58"/>
    <mergeCell ref="H52:H53"/>
    <mergeCell ref="I52:I53"/>
    <mergeCell ref="J52:J53"/>
    <mergeCell ref="B54:B55"/>
    <mergeCell ref="C54:C55"/>
    <mergeCell ref="D54:E55"/>
    <mergeCell ref="F54:F55"/>
    <mergeCell ref="G54:G55"/>
    <mergeCell ref="H54:I55"/>
    <mergeCell ref="J54:J55"/>
    <mergeCell ref="I49:I50"/>
    <mergeCell ref="J49:J50"/>
    <mergeCell ref="D51:F51"/>
    <mergeCell ref="H51:J51"/>
    <mergeCell ref="B52:B53"/>
    <mergeCell ref="C52:C53"/>
    <mergeCell ref="D52:D53"/>
    <mergeCell ref="E52:E53"/>
    <mergeCell ref="F52:F53"/>
    <mergeCell ref="G52:G53"/>
    <mergeCell ref="J46:J47"/>
    <mergeCell ref="D48:E48"/>
    <mergeCell ref="H48:I48"/>
    <mergeCell ref="B49:B50"/>
    <mergeCell ref="C49:C50"/>
    <mergeCell ref="D49:D50"/>
    <mergeCell ref="E49:E50"/>
    <mergeCell ref="F49:F50"/>
    <mergeCell ref="G49:G50"/>
    <mergeCell ref="H49:H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G35:G36"/>
    <mergeCell ref="H35:H36"/>
    <mergeCell ref="I35:I36"/>
    <mergeCell ref="J35:J36"/>
    <mergeCell ref="D37:F37"/>
    <mergeCell ref="H37:J37"/>
    <mergeCell ref="N21:N22"/>
    <mergeCell ref="B31:J31"/>
    <mergeCell ref="D33:J33"/>
    <mergeCell ref="D34:F34"/>
    <mergeCell ref="H34:J34"/>
    <mergeCell ref="B35:B36"/>
    <mergeCell ref="C35:C36"/>
    <mergeCell ref="D35:D36"/>
    <mergeCell ref="E35:E36"/>
    <mergeCell ref="F35:F36"/>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J16:J17"/>
    <mergeCell ref="K16:K17"/>
    <mergeCell ref="L16:L17"/>
    <mergeCell ref="M16:M17"/>
    <mergeCell ref="N16:N17"/>
    <mergeCell ref="D18:F18"/>
    <mergeCell ref="H18:J18"/>
    <mergeCell ref="L18:N18"/>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cols>
    <col min="1" max="3" width="36.5703125" bestFit="1" customWidth="1"/>
    <col min="4" max="4" width="21.28515625" customWidth="1"/>
    <col min="5" max="5" width="14" customWidth="1"/>
    <col min="6" max="7" width="21.28515625" customWidth="1"/>
    <col min="8" max="9" width="14" customWidth="1"/>
    <col min="10" max="10" width="21.28515625" customWidth="1"/>
    <col min="11" max="11" width="24.28515625" customWidth="1"/>
    <col min="12" max="12" width="4.5703125" customWidth="1"/>
    <col min="13" max="13" width="14" customWidth="1"/>
    <col min="14" max="14" width="9.28515625" customWidth="1"/>
    <col min="15" max="15" width="14" customWidth="1"/>
    <col min="16" max="16" width="21.28515625" customWidth="1"/>
  </cols>
  <sheetData>
    <row r="1" spans="1:16" ht="15" customHeight="1">
      <c r="A1" s="8" t="s">
        <v>106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066</v>
      </c>
      <c r="B3" s="11" t="s">
        <v>6</v>
      </c>
      <c r="C3" s="11"/>
      <c r="D3" s="11"/>
      <c r="E3" s="11"/>
      <c r="F3" s="11"/>
      <c r="G3" s="11"/>
      <c r="H3" s="11"/>
      <c r="I3" s="11"/>
      <c r="J3" s="11"/>
      <c r="K3" s="11"/>
      <c r="L3" s="11"/>
      <c r="M3" s="11"/>
      <c r="N3" s="11"/>
      <c r="O3" s="11"/>
      <c r="P3" s="11"/>
    </row>
    <row r="4" spans="1:16" ht="15" customHeight="1">
      <c r="A4" s="12" t="s">
        <v>1065</v>
      </c>
      <c r="B4" s="11" t="s">
        <v>6</v>
      </c>
      <c r="C4" s="11"/>
      <c r="D4" s="11"/>
      <c r="E4" s="11"/>
      <c r="F4" s="11"/>
      <c r="G4" s="11"/>
      <c r="H4" s="11"/>
      <c r="I4" s="11"/>
      <c r="J4" s="11"/>
      <c r="K4" s="11"/>
      <c r="L4" s="11"/>
      <c r="M4" s="11"/>
      <c r="N4" s="11"/>
      <c r="O4" s="11"/>
      <c r="P4" s="11"/>
    </row>
    <row r="5" spans="1:16">
      <c r="A5" s="12"/>
      <c r="B5" s="20" t="s">
        <v>1067</v>
      </c>
      <c r="C5" s="20"/>
      <c r="D5" s="20"/>
      <c r="E5" s="20"/>
      <c r="F5" s="20"/>
      <c r="G5" s="20"/>
      <c r="H5" s="20"/>
      <c r="I5" s="20"/>
      <c r="J5" s="20"/>
      <c r="K5" s="20"/>
      <c r="L5" s="20"/>
      <c r="M5" s="20"/>
      <c r="N5" s="20"/>
      <c r="O5" s="20"/>
      <c r="P5" s="20"/>
    </row>
    <row r="6" spans="1:16">
      <c r="A6" s="12"/>
      <c r="B6" s="22" t="s">
        <v>1068</v>
      </c>
      <c r="C6" s="22"/>
      <c r="D6" s="22"/>
      <c r="E6" s="22"/>
      <c r="F6" s="22"/>
      <c r="G6" s="22"/>
      <c r="H6" s="22"/>
      <c r="I6" s="22"/>
      <c r="J6" s="22"/>
      <c r="K6" s="22"/>
      <c r="L6" s="22"/>
      <c r="M6" s="22"/>
      <c r="N6" s="22"/>
      <c r="O6" s="22"/>
      <c r="P6" s="22"/>
    </row>
    <row r="7" spans="1:16">
      <c r="A7" s="12"/>
      <c r="B7" s="22" t="s">
        <v>1069</v>
      </c>
      <c r="C7" s="22"/>
      <c r="D7" s="22"/>
      <c r="E7" s="22"/>
      <c r="F7" s="22"/>
      <c r="G7" s="22"/>
      <c r="H7" s="22"/>
      <c r="I7" s="22"/>
      <c r="J7" s="22"/>
      <c r="K7" s="22"/>
      <c r="L7" s="22"/>
      <c r="M7" s="22"/>
      <c r="N7" s="22"/>
      <c r="O7" s="22"/>
      <c r="P7" s="22"/>
    </row>
    <row r="8" spans="1:16" ht="25.5" customHeight="1">
      <c r="A8" s="12"/>
      <c r="B8" s="21" t="s">
        <v>1070</v>
      </c>
      <c r="C8" s="21"/>
      <c r="D8" s="21"/>
      <c r="E8" s="21"/>
      <c r="F8" s="21"/>
      <c r="G8" s="21"/>
      <c r="H8" s="21"/>
      <c r="I8" s="21"/>
      <c r="J8" s="21"/>
      <c r="K8" s="21"/>
      <c r="L8" s="21"/>
      <c r="M8" s="21"/>
      <c r="N8" s="21"/>
      <c r="O8" s="21"/>
      <c r="P8" s="21"/>
    </row>
    <row r="9" spans="1:16" ht="25.5" customHeight="1">
      <c r="A9" s="12"/>
      <c r="B9" s="21" t="s">
        <v>1071</v>
      </c>
      <c r="C9" s="21"/>
      <c r="D9" s="21"/>
      <c r="E9" s="21"/>
      <c r="F9" s="21"/>
      <c r="G9" s="21"/>
      <c r="H9" s="21"/>
      <c r="I9" s="21"/>
      <c r="J9" s="21"/>
      <c r="K9" s="21"/>
      <c r="L9" s="21"/>
      <c r="M9" s="21"/>
      <c r="N9" s="21"/>
      <c r="O9" s="21"/>
      <c r="P9" s="21"/>
    </row>
    <row r="10" spans="1:16" ht="25.5" customHeight="1">
      <c r="A10" s="12"/>
      <c r="B10" s="22" t="s">
        <v>1072</v>
      </c>
      <c r="C10" s="22"/>
      <c r="D10" s="22"/>
      <c r="E10" s="22"/>
      <c r="F10" s="22"/>
      <c r="G10" s="22"/>
      <c r="H10" s="22"/>
      <c r="I10" s="22"/>
      <c r="J10" s="22"/>
      <c r="K10" s="22"/>
      <c r="L10" s="22"/>
      <c r="M10" s="22"/>
      <c r="N10" s="22"/>
      <c r="O10" s="22"/>
      <c r="P10" s="22"/>
    </row>
    <row r="11" spans="1:16" ht="25.5" customHeight="1">
      <c r="A11" s="12"/>
      <c r="B11" s="21" t="s">
        <v>1073</v>
      </c>
      <c r="C11" s="21"/>
      <c r="D11" s="21"/>
      <c r="E11" s="21"/>
      <c r="F11" s="21"/>
      <c r="G11" s="21"/>
      <c r="H11" s="21"/>
      <c r="I11" s="21"/>
      <c r="J11" s="21"/>
      <c r="K11" s="21"/>
      <c r="L11" s="21"/>
      <c r="M11" s="21"/>
      <c r="N11" s="21"/>
      <c r="O11" s="21"/>
      <c r="P11" s="21"/>
    </row>
    <row r="12" spans="1:16">
      <c r="A12" s="12"/>
      <c r="B12" s="21" t="s">
        <v>1074</v>
      </c>
      <c r="C12" s="21"/>
      <c r="D12" s="21"/>
      <c r="E12" s="21"/>
      <c r="F12" s="21"/>
      <c r="G12" s="21"/>
      <c r="H12" s="21"/>
      <c r="I12" s="21"/>
      <c r="J12" s="21"/>
      <c r="K12" s="21"/>
      <c r="L12" s="21"/>
      <c r="M12" s="21"/>
      <c r="N12" s="21"/>
      <c r="O12" s="21"/>
      <c r="P12" s="21"/>
    </row>
    <row r="13" spans="1:16">
      <c r="A13" s="12"/>
      <c r="B13" s="130" t="s">
        <v>1075</v>
      </c>
      <c r="C13" s="130"/>
      <c r="D13" s="130"/>
      <c r="E13" s="130"/>
      <c r="F13" s="130"/>
      <c r="G13" s="130"/>
      <c r="H13" s="130"/>
      <c r="I13" s="130"/>
      <c r="J13" s="130"/>
      <c r="K13" s="130"/>
      <c r="L13" s="130"/>
      <c r="M13" s="130"/>
      <c r="N13" s="130"/>
      <c r="O13" s="130"/>
      <c r="P13" s="130"/>
    </row>
    <row r="14" spans="1:16">
      <c r="A14" s="12"/>
      <c r="B14" s="40"/>
      <c r="C14" s="40"/>
      <c r="D14" s="40"/>
      <c r="E14" s="40"/>
      <c r="F14" s="40"/>
      <c r="G14" s="40"/>
      <c r="H14" s="40"/>
    </row>
    <row r="15" spans="1:16">
      <c r="A15" s="12"/>
      <c r="B15" s="17"/>
      <c r="C15" s="17"/>
      <c r="D15" s="17"/>
      <c r="E15" s="17"/>
      <c r="F15" s="17"/>
      <c r="G15" s="17"/>
      <c r="H15" s="17"/>
    </row>
    <row r="16" spans="1:16" ht="15.75" thickBot="1">
      <c r="A16" s="12"/>
      <c r="B16" s="24"/>
      <c r="C16" s="16"/>
      <c r="D16" s="41" t="s">
        <v>375</v>
      </c>
      <c r="E16" s="41"/>
      <c r="F16" s="41"/>
      <c r="G16" s="41"/>
      <c r="H16" s="41"/>
    </row>
    <row r="17" spans="1:16">
      <c r="A17" s="12"/>
      <c r="B17" s="46"/>
      <c r="C17" s="23"/>
      <c r="D17" s="44" t="s">
        <v>1076</v>
      </c>
      <c r="E17" s="44"/>
      <c r="F17" s="45"/>
      <c r="G17" s="44" t="s">
        <v>1078</v>
      </c>
      <c r="H17" s="44"/>
    </row>
    <row r="18" spans="1:16" ht="15.75" thickBot="1">
      <c r="A18" s="12"/>
      <c r="B18" s="46"/>
      <c r="C18" s="23"/>
      <c r="D18" s="41" t="s">
        <v>1077</v>
      </c>
      <c r="E18" s="41"/>
      <c r="F18" s="23"/>
      <c r="G18" s="41" t="s">
        <v>1079</v>
      </c>
      <c r="H18" s="41"/>
    </row>
    <row r="19" spans="1:16">
      <c r="A19" s="12"/>
      <c r="B19" s="49" t="s">
        <v>1080</v>
      </c>
      <c r="C19" s="50"/>
      <c r="D19" s="71">
        <v>8631641</v>
      </c>
      <c r="E19" s="73"/>
      <c r="F19" s="50"/>
      <c r="G19" s="71">
        <v>2254022</v>
      </c>
      <c r="H19" s="73"/>
    </row>
    <row r="20" spans="1:16">
      <c r="A20" s="12"/>
      <c r="B20" s="49"/>
      <c r="C20" s="50"/>
      <c r="D20" s="54"/>
      <c r="E20" s="50"/>
      <c r="F20" s="50"/>
      <c r="G20" s="54"/>
      <c r="H20" s="50"/>
    </row>
    <row r="21" spans="1:16">
      <c r="A21" s="12"/>
      <c r="B21" s="47" t="s">
        <v>1081</v>
      </c>
      <c r="C21" s="23"/>
      <c r="D21" s="52">
        <v>481250</v>
      </c>
      <c r="E21" s="23"/>
      <c r="F21" s="23"/>
      <c r="G21" s="52">
        <v>66634</v>
      </c>
      <c r="H21" s="23"/>
    </row>
    <row r="22" spans="1:16">
      <c r="A22" s="12"/>
      <c r="B22" s="47"/>
      <c r="C22" s="23"/>
      <c r="D22" s="52"/>
      <c r="E22" s="23"/>
      <c r="F22" s="23"/>
      <c r="G22" s="52"/>
      <c r="H22" s="23"/>
    </row>
    <row r="23" spans="1:16" ht="25.5" customHeight="1">
      <c r="A23" s="12"/>
      <c r="B23" s="22" t="s">
        <v>1082</v>
      </c>
      <c r="C23" s="22"/>
      <c r="D23" s="22"/>
      <c r="E23" s="22"/>
      <c r="F23" s="22"/>
      <c r="G23" s="22"/>
      <c r="H23" s="22"/>
      <c r="I23" s="22"/>
      <c r="J23" s="22"/>
      <c r="K23" s="22"/>
      <c r="L23" s="22"/>
      <c r="M23" s="22"/>
      <c r="N23" s="22"/>
      <c r="O23" s="22"/>
      <c r="P23" s="22"/>
    </row>
    <row r="24" spans="1:16">
      <c r="A24" s="12"/>
      <c r="B24" s="130" t="s">
        <v>1083</v>
      </c>
      <c r="C24" s="130"/>
      <c r="D24" s="130"/>
      <c r="E24" s="130"/>
      <c r="F24" s="130"/>
      <c r="G24" s="130"/>
      <c r="H24" s="130"/>
      <c r="I24" s="130"/>
      <c r="J24" s="130"/>
      <c r="K24" s="130"/>
      <c r="L24" s="130"/>
      <c r="M24" s="130"/>
      <c r="N24" s="130"/>
      <c r="O24" s="130"/>
      <c r="P24" s="130"/>
    </row>
    <row r="25" spans="1:16">
      <c r="A25" s="12"/>
      <c r="B25" s="40"/>
      <c r="C25" s="40"/>
      <c r="D25" s="40"/>
      <c r="E25" s="40"/>
      <c r="F25" s="40"/>
      <c r="G25" s="40"/>
      <c r="H25" s="40"/>
      <c r="I25" s="40"/>
      <c r="J25" s="40"/>
      <c r="K25" s="40"/>
      <c r="L25" s="40"/>
      <c r="M25" s="40"/>
      <c r="N25" s="40"/>
    </row>
    <row r="26" spans="1:16">
      <c r="A26" s="12"/>
      <c r="B26" s="17"/>
      <c r="C26" s="17"/>
      <c r="D26" s="17"/>
      <c r="E26" s="17"/>
      <c r="F26" s="17"/>
      <c r="G26" s="17"/>
      <c r="H26" s="17"/>
      <c r="I26" s="17"/>
      <c r="J26" s="17"/>
      <c r="K26" s="17"/>
      <c r="L26" s="17"/>
      <c r="M26" s="17"/>
      <c r="N26" s="17"/>
    </row>
    <row r="27" spans="1:16" ht="15.75" thickBot="1">
      <c r="A27" s="12"/>
      <c r="B27" s="24"/>
      <c r="C27" s="16"/>
      <c r="D27" s="41" t="s">
        <v>387</v>
      </c>
      <c r="E27" s="41"/>
      <c r="F27" s="41"/>
      <c r="G27" s="41"/>
      <c r="H27" s="41"/>
      <c r="I27" s="41"/>
      <c r="J27" s="41"/>
      <c r="K27" s="41"/>
      <c r="L27" s="41"/>
      <c r="M27" s="41"/>
      <c r="N27" s="41"/>
    </row>
    <row r="28" spans="1:16" ht="15.75" thickBot="1">
      <c r="A28" s="12"/>
      <c r="B28" s="24"/>
      <c r="C28" s="16"/>
      <c r="D28" s="42">
        <v>2013</v>
      </c>
      <c r="E28" s="42"/>
      <c r="F28" s="42"/>
      <c r="G28" s="16"/>
      <c r="H28" s="42">
        <v>2012</v>
      </c>
      <c r="I28" s="42"/>
      <c r="J28" s="42"/>
      <c r="K28" s="16"/>
      <c r="L28" s="42">
        <v>2011</v>
      </c>
      <c r="M28" s="42"/>
      <c r="N28" s="42"/>
    </row>
    <row r="29" spans="1:16">
      <c r="A29" s="12"/>
      <c r="B29" s="49" t="s">
        <v>1084</v>
      </c>
      <c r="C29" s="50"/>
      <c r="D29" s="71">
        <v>8693</v>
      </c>
      <c r="E29" s="71"/>
      <c r="F29" s="73"/>
      <c r="G29" s="50"/>
      <c r="H29" s="71">
        <v>10983</v>
      </c>
      <c r="I29" s="71"/>
      <c r="J29" s="73"/>
      <c r="K29" s="50"/>
      <c r="L29" s="71">
        <v>45889</v>
      </c>
      <c r="M29" s="71"/>
      <c r="N29" s="73"/>
    </row>
    <row r="30" spans="1:16">
      <c r="A30" s="12"/>
      <c r="B30" s="49"/>
      <c r="C30" s="50"/>
      <c r="D30" s="54"/>
      <c r="E30" s="54"/>
      <c r="F30" s="50"/>
      <c r="G30" s="50"/>
      <c r="H30" s="122"/>
      <c r="I30" s="122"/>
      <c r="J30" s="123"/>
      <c r="K30" s="50"/>
      <c r="L30" s="122"/>
      <c r="M30" s="122"/>
      <c r="N30" s="123"/>
    </row>
    <row r="31" spans="1:16">
      <c r="A31" s="12"/>
      <c r="B31" s="47" t="s">
        <v>1085</v>
      </c>
      <c r="C31" s="23"/>
      <c r="D31" s="47" t="s">
        <v>342</v>
      </c>
      <c r="E31" s="53">
        <v>14.3</v>
      </c>
      <c r="F31" s="23"/>
      <c r="G31" s="23"/>
      <c r="H31" s="47" t="s">
        <v>342</v>
      </c>
      <c r="I31" s="53">
        <v>11.51</v>
      </c>
      <c r="J31" s="23"/>
      <c r="K31" s="23"/>
      <c r="L31" s="47" t="s">
        <v>342</v>
      </c>
      <c r="M31" s="53">
        <v>10.1</v>
      </c>
      <c r="N31" s="23"/>
    </row>
    <row r="32" spans="1:16">
      <c r="A32" s="12"/>
      <c r="B32" s="47"/>
      <c r="C32" s="23"/>
      <c r="D32" s="47"/>
      <c r="E32" s="53"/>
      <c r="F32" s="23"/>
      <c r="G32" s="23"/>
      <c r="H32" s="47"/>
      <c r="I32" s="53"/>
      <c r="J32" s="23"/>
      <c r="K32" s="23"/>
      <c r="L32" s="47"/>
      <c r="M32" s="53"/>
      <c r="N32" s="23"/>
    </row>
    <row r="33" spans="1:16">
      <c r="A33" s="12"/>
      <c r="B33" s="22" t="s">
        <v>1086</v>
      </c>
      <c r="C33" s="22"/>
      <c r="D33" s="22"/>
      <c r="E33" s="22"/>
      <c r="F33" s="22"/>
      <c r="G33" s="22"/>
      <c r="H33" s="22"/>
      <c r="I33" s="22"/>
      <c r="J33" s="22"/>
      <c r="K33" s="22"/>
      <c r="L33" s="22"/>
      <c r="M33" s="22"/>
      <c r="N33" s="22"/>
      <c r="O33" s="22"/>
      <c r="P33" s="22"/>
    </row>
    <row r="34" spans="1:16">
      <c r="A34" s="12"/>
      <c r="B34" s="130" t="s">
        <v>1087</v>
      </c>
      <c r="C34" s="130"/>
      <c r="D34" s="130"/>
      <c r="E34" s="130"/>
      <c r="F34" s="130"/>
      <c r="G34" s="130"/>
      <c r="H34" s="130"/>
      <c r="I34" s="130"/>
      <c r="J34" s="130"/>
      <c r="K34" s="130"/>
      <c r="L34" s="130"/>
      <c r="M34" s="130"/>
      <c r="N34" s="130"/>
      <c r="O34" s="130"/>
      <c r="P34" s="130"/>
    </row>
    <row r="35" spans="1:16">
      <c r="A35" s="12"/>
      <c r="B35" s="131" t="s">
        <v>860</v>
      </c>
      <c r="C35" s="131"/>
      <c r="D35" s="131"/>
      <c r="E35" s="131"/>
      <c r="F35" s="131"/>
      <c r="G35" s="131"/>
      <c r="H35" s="131"/>
      <c r="I35" s="131"/>
      <c r="J35" s="131"/>
      <c r="K35" s="131"/>
      <c r="L35" s="131"/>
      <c r="M35" s="131"/>
      <c r="N35" s="131"/>
      <c r="O35" s="131"/>
      <c r="P35" s="131"/>
    </row>
    <row r="36" spans="1:16">
      <c r="A36" s="12"/>
      <c r="B36" s="40"/>
      <c r="C36" s="40"/>
      <c r="D36" s="40"/>
      <c r="E36" s="40"/>
      <c r="F36" s="40"/>
      <c r="G36" s="40"/>
      <c r="H36" s="40"/>
      <c r="I36" s="40"/>
      <c r="J36" s="40"/>
      <c r="K36" s="40"/>
      <c r="L36" s="40"/>
      <c r="M36" s="40"/>
      <c r="N36" s="40"/>
      <c r="O36" s="40"/>
    </row>
    <row r="37" spans="1:16">
      <c r="A37" s="12"/>
      <c r="B37" s="17"/>
      <c r="C37" s="17"/>
      <c r="D37" s="17"/>
      <c r="E37" s="17"/>
      <c r="F37" s="17"/>
      <c r="G37" s="17"/>
      <c r="H37" s="17"/>
      <c r="I37" s="17"/>
      <c r="J37" s="17"/>
      <c r="K37" s="17"/>
      <c r="L37" s="17"/>
      <c r="M37" s="17"/>
      <c r="N37" s="17"/>
      <c r="O37" s="17"/>
    </row>
    <row r="38" spans="1:16" ht="15.75" thickBot="1">
      <c r="A38" s="12"/>
      <c r="B38" s="24"/>
      <c r="C38" s="16"/>
      <c r="D38" s="41" t="s">
        <v>700</v>
      </c>
      <c r="E38" s="41"/>
      <c r="F38" s="41"/>
      <c r="G38" s="41"/>
      <c r="H38" s="41"/>
      <c r="I38" s="41"/>
      <c r="J38" s="41"/>
      <c r="K38" s="41"/>
      <c r="L38" s="41"/>
      <c r="M38" s="41"/>
      <c r="N38" s="41"/>
      <c r="O38" s="41"/>
    </row>
    <row r="39" spans="1:16">
      <c r="A39" s="12"/>
      <c r="B39" s="46"/>
      <c r="C39" s="23"/>
      <c r="D39" s="44" t="s">
        <v>1088</v>
      </c>
      <c r="E39" s="44"/>
      <c r="F39" s="45"/>
      <c r="G39" s="44" t="s">
        <v>1089</v>
      </c>
      <c r="H39" s="44"/>
      <c r="I39" s="44"/>
      <c r="J39" s="45"/>
      <c r="K39" s="25" t="s">
        <v>1092</v>
      </c>
      <c r="L39" s="45"/>
      <c r="M39" s="44" t="s">
        <v>1096</v>
      </c>
      <c r="N39" s="44"/>
      <c r="O39" s="44"/>
    </row>
    <row r="40" spans="1:16">
      <c r="A40" s="12"/>
      <c r="B40" s="46"/>
      <c r="C40" s="23"/>
      <c r="D40" s="43"/>
      <c r="E40" s="43"/>
      <c r="F40" s="23"/>
      <c r="G40" s="43" t="s">
        <v>1090</v>
      </c>
      <c r="H40" s="43"/>
      <c r="I40" s="43"/>
      <c r="J40" s="23"/>
      <c r="K40" s="25" t="s">
        <v>662</v>
      </c>
      <c r="L40" s="23"/>
      <c r="M40" s="43" t="s">
        <v>1097</v>
      </c>
      <c r="N40" s="43"/>
      <c r="O40" s="43"/>
    </row>
    <row r="41" spans="1:16">
      <c r="A41" s="12"/>
      <c r="B41" s="46"/>
      <c r="C41" s="23"/>
      <c r="D41" s="43"/>
      <c r="E41" s="43"/>
      <c r="F41" s="23"/>
      <c r="G41" s="43" t="s">
        <v>1091</v>
      </c>
      <c r="H41" s="43"/>
      <c r="I41" s="43"/>
      <c r="J41" s="23"/>
      <c r="K41" s="25" t="s">
        <v>1093</v>
      </c>
      <c r="L41" s="23"/>
      <c r="M41" s="43" t="s">
        <v>1098</v>
      </c>
      <c r="N41" s="43"/>
      <c r="O41" s="43"/>
    </row>
    <row r="42" spans="1:16">
      <c r="A42" s="12"/>
      <c r="B42" s="46"/>
      <c r="C42" s="23"/>
      <c r="D42" s="43"/>
      <c r="E42" s="43"/>
      <c r="F42" s="23"/>
      <c r="G42" s="11"/>
      <c r="H42" s="11"/>
      <c r="I42" s="11"/>
      <c r="J42" s="23"/>
      <c r="K42" s="25" t="s">
        <v>1094</v>
      </c>
      <c r="L42" s="23"/>
      <c r="M42" s="11"/>
      <c r="N42" s="11"/>
      <c r="O42" s="11"/>
    </row>
    <row r="43" spans="1:16" ht="15.75" thickBot="1">
      <c r="A43" s="12"/>
      <c r="B43" s="46"/>
      <c r="C43" s="23"/>
      <c r="D43" s="41"/>
      <c r="E43" s="41"/>
      <c r="F43" s="23"/>
      <c r="G43" s="129"/>
      <c r="H43" s="129"/>
      <c r="I43" s="129"/>
      <c r="J43" s="23"/>
      <c r="K43" s="26" t="s">
        <v>1095</v>
      </c>
      <c r="L43" s="23"/>
      <c r="M43" s="129"/>
      <c r="N43" s="129"/>
      <c r="O43" s="129"/>
    </row>
    <row r="44" spans="1:16">
      <c r="A44" s="12"/>
      <c r="B44" s="49" t="s">
        <v>1099</v>
      </c>
      <c r="C44" s="50"/>
      <c r="D44" s="71">
        <v>1718</v>
      </c>
      <c r="E44" s="73"/>
      <c r="F44" s="50"/>
      <c r="G44" s="69" t="s">
        <v>342</v>
      </c>
      <c r="H44" s="75">
        <v>32.42</v>
      </c>
      <c r="I44" s="73"/>
      <c r="J44" s="50"/>
      <c r="K44" s="75"/>
      <c r="L44" s="50"/>
      <c r="M44" s="75"/>
      <c r="N44" s="75"/>
      <c r="O44" s="73"/>
    </row>
    <row r="45" spans="1:16">
      <c r="A45" s="12"/>
      <c r="B45" s="49"/>
      <c r="C45" s="50"/>
      <c r="D45" s="122"/>
      <c r="E45" s="123"/>
      <c r="F45" s="50"/>
      <c r="G45" s="49"/>
      <c r="H45" s="51"/>
      <c r="I45" s="50"/>
      <c r="J45" s="50"/>
      <c r="K45" s="51"/>
      <c r="L45" s="50"/>
      <c r="M45" s="51"/>
      <c r="N45" s="51"/>
      <c r="O45" s="50"/>
    </row>
    <row r="46" spans="1:16">
      <c r="A46" s="12"/>
      <c r="B46" s="62" t="s">
        <v>1100</v>
      </c>
      <c r="C46" s="23"/>
      <c r="D46" s="53" t="s">
        <v>1101</v>
      </c>
      <c r="E46" s="47" t="s">
        <v>347</v>
      </c>
      <c r="F46" s="23"/>
      <c r="G46" s="53">
        <v>29.49</v>
      </c>
      <c r="H46" s="53"/>
      <c r="I46" s="23"/>
      <c r="J46" s="23"/>
      <c r="K46" s="53"/>
      <c r="L46" s="23"/>
      <c r="M46" s="53"/>
      <c r="N46" s="53"/>
      <c r="O46" s="23"/>
    </row>
    <row r="47" spans="1:16" ht="15.75" thickBot="1">
      <c r="A47" s="12"/>
      <c r="B47" s="62"/>
      <c r="C47" s="23"/>
      <c r="D47" s="67"/>
      <c r="E47" s="68"/>
      <c r="F47" s="23"/>
      <c r="G47" s="67"/>
      <c r="H47" s="67"/>
      <c r="I47" s="65"/>
      <c r="J47" s="23"/>
      <c r="K47" s="53"/>
      <c r="L47" s="23"/>
      <c r="M47" s="53"/>
      <c r="N47" s="53"/>
      <c r="O47" s="23"/>
    </row>
    <row r="48" spans="1:16">
      <c r="A48" s="12"/>
      <c r="B48" s="49" t="s">
        <v>1102</v>
      </c>
      <c r="C48" s="50"/>
      <c r="D48" s="71">
        <v>1436</v>
      </c>
      <c r="E48" s="73"/>
      <c r="F48" s="50"/>
      <c r="G48" s="69" t="s">
        <v>342</v>
      </c>
      <c r="H48" s="75">
        <v>32.99</v>
      </c>
      <c r="I48" s="73"/>
      <c r="J48" s="50"/>
      <c r="K48" s="51">
        <v>2.2400000000000002</v>
      </c>
      <c r="L48" s="50"/>
      <c r="M48" s="49" t="s">
        <v>342</v>
      </c>
      <c r="N48" s="51">
        <v>230</v>
      </c>
      <c r="O48" s="50"/>
    </row>
    <row r="49" spans="1:16" ht="15.75" thickBot="1">
      <c r="A49" s="12"/>
      <c r="B49" s="49"/>
      <c r="C49" s="50"/>
      <c r="D49" s="72"/>
      <c r="E49" s="74"/>
      <c r="F49" s="50"/>
      <c r="G49" s="70"/>
      <c r="H49" s="76"/>
      <c r="I49" s="74"/>
      <c r="J49" s="50"/>
      <c r="K49" s="76"/>
      <c r="L49" s="50"/>
      <c r="M49" s="70"/>
      <c r="N49" s="76"/>
      <c r="O49" s="74"/>
    </row>
    <row r="50" spans="1:16" ht="15.75" thickTop="1">
      <c r="A50" s="12"/>
      <c r="B50" s="47" t="s">
        <v>1103</v>
      </c>
      <c r="C50" s="23"/>
      <c r="D50" s="83">
        <v>1436</v>
      </c>
      <c r="E50" s="80"/>
      <c r="F50" s="23"/>
      <c r="G50" s="77" t="s">
        <v>342</v>
      </c>
      <c r="H50" s="78">
        <v>32.99</v>
      </c>
      <c r="I50" s="80"/>
      <c r="J50" s="23"/>
      <c r="K50" s="78">
        <v>2.2400000000000002</v>
      </c>
      <c r="L50" s="23"/>
      <c r="M50" s="77" t="s">
        <v>342</v>
      </c>
      <c r="N50" s="78">
        <v>230</v>
      </c>
      <c r="O50" s="80"/>
    </row>
    <row r="51" spans="1:16">
      <c r="A51" s="12"/>
      <c r="B51" s="47"/>
      <c r="C51" s="23"/>
      <c r="D51" s="132"/>
      <c r="E51" s="81"/>
      <c r="F51" s="23"/>
      <c r="G51" s="47"/>
      <c r="H51" s="53"/>
      <c r="I51" s="23"/>
      <c r="J51" s="23"/>
      <c r="K51" s="53"/>
      <c r="L51" s="23"/>
      <c r="M51" s="47"/>
      <c r="N51" s="53"/>
      <c r="O51" s="23"/>
    </row>
    <row r="52" spans="1:16">
      <c r="A52" s="12"/>
      <c r="B52" s="23"/>
      <c r="C52" s="23"/>
      <c r="D52" s="23"/>
      <c r="E52" s="23"/>
      <c r="F52" s="23"/>
      <c r="G52" s="23"/>
      <c r="H52" s="23"/>
      <c r="I52" s="23"/>
      <c r="J52" s="23"/>
      <c r="K52" s="23"/>
      <c r="L52" s="23"/>
      <c r="M52" s="23"/>
      <c r="N52" s="23"/>
      <c r="O52" s="23"/>
      <c r="P52" s="23"/>
    </row>
    <row r="53" spans="1:16">
      <c r="A53" s="12"/>
      <c r="B53" s="17"/>
      <c r="C53" s="17"/>
    </row>
    <row r="54" spans="1:16" ht="22.5">
      <c r="A54" s="12"/>
      <c r="B54" s="117" t="s">
        <v>411</v>
      </c>
      <c r="C54" s="127" t="s">
        <v>1104</v>
      </c>
    </row>
    <row r="55" spans="1:16">
      <c r="A55" s="12"/>
      <c r="B55" s="17"/>
      <c r="C55" s="17"/>
    </row>
    <row r="56" spans="1:16" ht="112.5">
      <c r="A56" s="12"/>
      <c r="B56" s="117" t="s">
        <v>431</v>
      </c>
      <c r="C56" s="127" t="s">
        <v>1105</v>
      </c>
    </row>
    <row r="57" spans="1:16" ht="25.5" customHeight="1">
      <c r="A57" s="12"/>
      <c r="B57" s="22" t="s">
        <v>1106</v>
      </c>
      <c r="C57" s="22"/>
      <c r="D57" s="22"/>
      <c r="E57" s="22"/>
      <c r="F57" s="22"/>
      <c r="G57" s="22"/>
      <c r="H57" s="22"/>
      <c r="I57" s="22"/>
      <c r="J57" s="22"/>
      <c r="K57" s="22"/>
      <c r="L57" s="22"/>
      <c r="M57" s="22"/>
      <c r="N57" s="22"/>
      <c r="O57" s="22"/>
      <c r="P57" s="22"/>
    </row>
    <row r="58" spans="1:16">
      <c r="A58" s="12"/>
      <c r="B58" s="21" t="s">
        <v>1107</v>
      </c>
      <c r="C58" s="21"/>
      <c r="D58" s="21"/>
      <c r="E58" s="21"/>
      <c r="F58" s="21"/>
      <c r="G58" s="21"/>
      <c r="H58" s="21"/>
      <c r="I58" s="21"/>
      <c r="J58" s="21"/>
      <c r="K58" s="21"/>
      <c r="L58" s="21"/>
      <c r="M58" s="21"/>
      <c r="N58" s="21"/>
      <c r="O58" s="21"/>
      <c r="P58" s="21"/>
    </row>
    <row r="59" spans="1:16">
      <c r="A59" s="12"/>
      <c r="B59" s="22" t="s">
        <v>1108</v>
      </c>
      <c r="C59" s="22"/>
      <c r="D59" s="22"/>
      <c r="E59" s="22"/>
      <c r="F59" s="22"/>
      <c r="G59" s="22"/>
      <c r="H59" s="22"/>
      <c r="I59" s="22"/>
      <c r="J59" s="22"/>
      <c r="K59" s="22"/>
      <c r="L59" s="22"/>
      <c r="M59" s="22"/>
      <c r="N59" s="22"/>
      <c r="O59" s="22"/>
      <c r="P59" s="22"/>
    </row>
    <row r="60" spans="1:16">
      <c r="A60" s="12"/>
      <c r="B60" s="130" t="s">
        <v>1109</v>
      </c>
      <c r="C60" s="130"/>
      <c r="D60" s="130"/>
      <c r="E60" s="130"/>
      <c r="F60" s="130"/>
      <c r="G60" s="130"/>
      <c r="H60" s="130"/>
      <c r="I60" s="130"/>
      <c r="J60" s="130"/>
      <c r="K60" s="130"/>
      <c r="L60" s="130"/>
      <c r="M60" s="130"/>
      <c r="N60" s="130"/>
      <c r="O60" s="130"/>
      <c r="P60" s="130"/>
    </row>
    <row r="61" spans="1:16">
      <c r="A61" s="12"/>
      <c r="B61" s="131" t="s">
        <v>860</v>
      </c>
      <c r="C61" s="131"/>
      <c r="D61" s="131"/>
      <c r="E61" s="131"/>
      <c r="F61" s="131"/>
      <c r="G61" s="131"/>
      <c r="H61" s="131"/>
      <c r="I61" s="131"/>
      <c r="J61" s="131"/>
      <c r="K61" s="131"/>
      <c r="L61" s="131"/>
      <c r="M61" s="131"/>
      <c r="N61" s="131"/>
      <c r="O61" s="131"/>
      <c r="P61" s="131"/>
    </row>
    <row r="62" spans="1:16">
      <c r="A62" s="12"/>
      <c r="B62" s="40"/>
      <c r="C62" s="40"/>
      <c r="D62" s="40"/>
      <c r="E62" s="40"/>
      <c r="F62" s="40"/>
      <c r="G62" s="40"/>
      <c r="H62" s="40"/>
      <c r="I62" s="40"/>
      <c r="J62" s="40"/>
      <c r="K62" s="40"/>
      <c r="L62" s="40"/>
      <c r="M62" s="40"/>
      <c r="N62" s="40"/>
      <c r="O62" s="40"/>
      <c r="P62" s="40"/>
    </row>
    <row r="63" spans="1:16">
      <c r="A63" s="12"/>
      <c r="B63" s="17"/>
      <c r="C63" s="17"/>
      <c r="D63" s="17"/>
      <c r="E63" s="17"/>
      <c r="F63" s="17"/>
      <c r="G63" s="17"/>
      <c r="H63" s="17"/>
      <c r="I63" s="17"/>
      <c r="J63" s="17"/>
      <c r="K63" s="17"/>
      <c r="L63" s="17"/>
      <c r="M63" s="17"/>
      <c r="N63" s="17"/>
      <c r="O63" s="17"/>
      <c r="P63" s="17"/>
    </row>
    <row r="64" spans="1:16" ht="15.75" thickBot="1">
      <c r="A64" s="12"/>
      <c r="B64" s="265"/>
      <c r="C64" s="16"/>
      <c r="D64" s="269" t="s">
        <v>700</v>
      </c>
      <c r="E64" s="269"/>
      <c r="F64" s="269"/>
      <c r="G64" s="269"/>
      <c r="H64" s="269"/>
      <c r="I64" s="269"/>
      <c r="J64" s="269"/>
      <c r="K64" s="269"/>
      <c r="L64" s="269"/>
      <c r="M64" s="269"/>
      <c r="N64" s="269"/>
      <c r="O64" s="269"/>
      <c r="P64" s="269"/>
    </row>
    <row r="65" spans="1:16" ht="15.75" thickBot="1">
      <c r="A65" s="12"/>
      <c r="B65" s="265"/>
      <c r="C65" s="16"/>
      <c r="D65" s="270" t="s">
        <v>1110</v>
      </c>
      <c r="E65" s="270"/>
      <c r="F65" s="270"/>
      <c r="G65" s="270"/>
      <c r="H65" s="270"/>
      <c r="I65" s="270"/>
      <c r="J65" s="16"/>
      <c r="K65" s="270" t="s">
        <v>1111</v>
      </c>
      <c r="L65" s="270"/>
      <c r="M65" s="270"/>
      <c r="N65" s="270"/>
      <c r="O65" s="270"/>
      <c r="P65" s="270"/>
    </row>
    <row r="66" spans="1:16">
      <c r="A66" s="12"/>
      <c r="B66" s="298"/>
      <c r="C66" s="23"/>
      <c r="D66" s="299" t="s">
        <v>1112</v>
      </c>
      <c r="E66" s="299"/>
      <c r="F66" s="45"/>
      <c r="G66" s="299" t="s">
        <v>1092</v>
      </c>
      <c r="H66" s="299"/>
      <c r="I66" s="299"/>
      <c r="J66" s="23"/>
      <c r="K66" s="299" t="s">
        <v>1112</v>
      </c>
      <c r="L66" s="299"/>
      <c r="M66" s="45"/>
      <c r="N66" s="299" t="s">
        <v>1092</v>
      </c>
      <c r="O66" s="299"/>
      <c r="P66" s="299"/>
    </row>
    <row r="67" spans="1:16">
      <c r="A67" s="12"/>
      <c r="B67" s="298"/>
      <c r="C67" s="23"/>
      <c r="D67" s="277" t="s">
        <v>1113</v>
      </c>
      <c r="E67" s="277"/>
      <c r="F67" s="23"/>
      <c r="G67" s="277" t="s">
        <v>662</v>
      </c>
      <c r="H67" s="277"/>
      <c r="I67" s="277"/>
      <c r="J67" s="23"/>
      <c r="K67" s="277" t="s">
        <v>1113</v>
      </c>
      <c r="L67" s="277"/>
      <c r="M67" s="23"/>
      <c r="N67" s="277" t="s">
        <v>662</v>
      </c>
      <c r="O67" s="277"/>
      <c r="P67" s="277"/>
    </row>
    <row r="68" spans="1:16">
      <c r="A68" s="12"/>
      <c r="B68" s="298"/>
      <c r="C68" s="23"/>
      <c r="D68" s="11"/>
      <c r="E68" s="11"/>
      <c r="F68" s="23"/>
      <c r="G68" s="277" t="s">
        <v>1114</v>
      </c>
      <c r="H68" s="277"/>
      <c r="I68" s="277"/>
      <c r="J68" s="23"/>
      <c r="K68" s="11"/>
      <c r="L68" s="11"/>
      <c r="M68" s="23"/>
      <c r="N68" s="277" t="s">
        <v>1114</v>
      </c>
      <c r="O68" s="277"/>
      <c r="P68" s="277"/>
    </row>
    <row r="69" spans="1:16" ht="15.75" thickBot="1">
      <c r="A69" s="12"/>
      <c r="B69" s="298"/>
      <c r="C69" s="23"/>
      <c r="D69" s="129"/>
      <c r="E69" s="129"/>
      <c r="F69" s="23"/>
      <c r="G69" s="269" t="s">
        <v>1115</v>
      </c>
      <c r="H69" s="269"/>
      <c r="I69" s="269"/>
      <c r="J69" s="23"/>
      <c r="K69" s="129"/>
      <c r="L69" s="129"/>
      <c r="M69" s="23"/>
      <c r="N69" s="269" t="s">
        <v>1115</v>
      </c>
      <c r="O69" s="269"/>
      <c r="P69" s="269"/>
    </row>
    <row r="70" spans="1:16">
      <c r="A70" s="12"/>
      <c r="B70" s="278" t="s">
        <v>1116</v>
      </c>
      <c r="C70" s="50"/>
      <c r="D70" s="292">
        <v>1087</v>
      </c>
      <c r="E70" s="73"/>
      <c r="F70" s="50"/>
      <c r="G70" s="279" t="s">
        <v>342</v>
      </c>
      <c r="H70" s="294">
        <v>11.87</v>
      </c>
      <c r="I70" s="73"/>
      <c r="J70" s="50"/>
      <c r="K70" s="294">
        <v>62</v>
      </c>
      <c r="L70" s="73"/>
      <c r="M70" s="50"/>
      <c r="N70" s="279" t="s">
        <v>342</v>
      </c>
      <c r="O70" s="294">
        <v>11.69</v>
      </c>
      <c r="P70" s="73"/>
    </row>
    <row r="71" spans="1:16">
      <c r="A71" s="12"/>
      <c r="B71" s="278"/>
      <c r="C71" s="50"/>
      <c r="D71" s="285"/>
      <c r="E71" s="50"/>
      <c r="F71" s="50"/>
      <c r="G71" s="278"/>
      <c r="H71" s="286"/>
      <c r="I71" s="50"/>
      <c r="J71" s="50"/>
      <c r="K71" s="300"/>
      <c r="L71" s="123"/>
      <c r="M71" s="50"/>
      <c r="N71" s="278"/>
      <c r="O71" s="286"/>
      <c r="P71" s="50"/>
    </row>
    <row r="72" spans="1:16">
      <c r="A72" s="12"/>
      <c r="B72" s="280" t="s">
        <v>1117</v>
      </c>
      <c r="C72" s="23"/>
      <c r="D72" s="282">
        <v>428</v>
      </c>
      <c r="E72" s="23"/>
      <c r="F72" s="23"/>
      <c r="G72" s="282">
        <v>13.01</v>
      </c>
      <c r="H72" s="282"/>
      <c r="I72" s="23"/>
      <c r="J72" s="23"/>
      <c r="K72" s="282">
        <v>159</v>
      </c>
      <c r="L72" s="23"/>
      <c r="M72" s="23"/>
      <c r="N72" s="282">
        <v>13.01</v>
      </c>
      <c r="O72" s="282"/>
      <c r="P72" s="23"/>
    </row>
    <row r="73" spans="1:16">
      <c r="A73" s="12"/>
      <c r="B73" s="280"/>
      <c r="C73" s="23"/>
      <c r="D73" s="282"/>
      <c r="E73" s="23"/>
      <c r="F73" s="23"/>
      <c r="G73" s="282"/>
      <c r="H73" s="282"/>
      <c r="I73" s="23"/>
      <c r="J73" s="23"/>
      <c r="K73" s="282"/>
      <c r="L73" s="23"/>
      <c r="M73" s="23"/>
      <c r="N73" s="282"/>
      <c r="O73" s="282"/>
      <c r="P73" s="23"/>
    </row>
    <row r="74" spans="1:16">
      <c r="A74" s="12"/>
      <c r="B74" s="283" t="s">
        <v>1118</v>
      </c>
      <c r="C74" s="50"/>
      <c r="D74" s="286" t="s">
        <v>1119</v>
      </c>
      <c r="E74" s="278" t="s">
        <v>347</v>
      </c>
      <c r="F74" s="50"/>
      <c r="G74" s="286">
        <v>12.5</v>
      </c>
      <c r="H74" s="286"/>
      <c r="I74" s="50"/>
      <c r="J74" s="50"/>
      <c r="K74" s="286" t="s">
        <v>1120</v>
      </c>
      <c r="L74" s="278" t="s">
        <v>347</v>
      </c>
      <c r="M74" s="50"/>
      <c r="N74" s="286">
        <v>12.5</v>
      </c>
      <c r="O74" s="286"/>
      <c r="P74" s="50"/>
    </row>
    <row r="75" spans="1:16">
      <c r="A75" s="12"/>
      <c r="B75" s="283"/>
      <c r="C75" s="50"/>
      <c r="D75" s="286"/>
      <c r="E75" s="278"/>
      <c r="F75" s="50"/>
      <c r="G75" s="286"/>
      <c r="H75" s="286"/>
      <c r="I75" s="50"/>
      <c r="J75" s="50"/>
      <c r="K75" s="286"/>
      <c r="L75" s="278"/>
      <c r="M75" s="50"/>
      <c r="N75" s="286"/>
      <c r="O75" s="286"/>
      <c r="P75" s="50"/>
    </row>
    <row r="76" spans="1:16">
      <c r="A76" s="12"/>
      <c r="B76" s="280" t="s">
        <v>1121</v>
      </c>
      <c r="C76" s="23"/>
      <c r="D76" s="282" t="s">
        <v>365</v>
      </c>
      <c r="E76" s="276" t="s">
        <v>347</v>
      </c>
      <c r="F76" s="23"/>
      <c r="G76" s="282">
        <v>12.06</v>
      </c>
      <c r="H76" s="282"/>
      <c r="I76" s="23"/>
      <c r="J76" s="23"/>
      <c r="K76" s="282" t="s">
        <v>1122</v>
      </c>
      <c r="L76" s="276" t="s">
        <v>347</v>
      </c>
      <c r="M76" s="23"/>
      <c r="N76" s="282">
        <v>12.06</v>
      </c>
      <c r="O76" s="282"/>
      <c r="P76" s="23"/>
    </row>
    <row r="77" spans="1:16" ht="15.75" thickBot="1">
      <c r="A77" s="12"/>
      <c r="B77" s="280"/>
      <c r="C77" s="23"/>
      <c r="D77" s="288"/>
      <c r="E77" s="289"/>
      <c r="F77" s="23"/>
      <c r="G77" s="288"/>
      <c r="H77" s="288"/>
      <c r="I77" s="65"/>
      <c r="J77" s="23"/>
      <c r="K77" s="288"/>
      <c r="L77" s="289"/>
      <c r="M77" s="23"/>
      <c r="N77" s="288"/>
      <c r="O77" s="288"/>
      <c r="P77" s="65"/>
    </row>
    <row r="78" spans="1:16">
      <c r="A78" s="12"/>
      <c r="B78" s="278" t="s">
        <v>1123</v>
      </c>
      <c r="C78" s="50"/>
      <c r="D78" s="292">
        <v>1047</v>
      </c>
      <c r="E78" s="73"/>
      <c r="F78" s="50"/>
      <c r="G78" s="279" t="s">
        <v>342</v>
      </c>
      <c r="H78" s="294">
        <v>12.1</v>
      </c>
      <c r="I78" s="73"/>
      <c r="J78" s="50"/>
      <c r="K78" s="294">
        <v>203</v>
      </c>
      <c r="L78" s="73"/>
      <c r="M78" s="50"/>
      <c r="N78" s="279" t="s">
        <v>342</v>
      </c>
      <c r="O78" s="294">
        <v>12.68</v>
      </c>
      <c r="P78" s="73"/>
    </row>
    <row r="79" spans="1:16" ht="15.75" thickBot="1">
      <c r="A79" s="12"/>
      <c r="B79" s="278"/>
      <c r="C79" s="50"/>
      <c r="D79" s="293"/>
      <c r="E79" s="74"/>
      <c r="F79" s="50"/>
      <c r="G79" s="291"/>
      <c r="H79" s="295"/>
      <c r="I79" s="74"/>
      <c r="J79" s="50"/>
      <c r="K79" s="295"/>
      <c r="L79" s="74"/>
      <c r="M79" s="50"/>
      <c r="N79" s="291"/>
      <c r="O79" s="295"/>
      <c r="P79" s="74"/>
    </row>
    <row r="80" spans="1:16" ht="15.75" thickTop="1">
      <c r="A80" s="12"/>
      <c r="B80" s="11"/>
      <c r="C80" s="11"/>
      <c r="D80" s="11"/>
      <c r="E80" s="11"/>
      <c r="F80" s="11"/>
      <c r="G80" s="11"/>
      <c r="H80" s="11"/>
      <c r="I80" s="11"/>
      <c r="J80" s="11"/>
      <c r="K80" s="11"/>
      <c r="L80" s="11"/>
      <c r="M80" s="11"/>
      <c r="N80" s="11"/>
      <c r="O80" s="11"/>
      <c r="P80" s="11"/>
    </row>
    <row r="81" spans="1:16">
      <c r="A81" s="12"/>
      <c r="B81" s="130" t="s">
        <v>1124</v>
      </c>
      <c r="C81" s="130"/>
      <c r="D81" s="130"/>
      <c r="E81" s="130"/>
      <c r="F81" s="130"/>
      <c r="G81" s="130"/>
      <c r="H81" s="130"/>
      <c r="I81" s="130"/>
      <c r="J81" s="130"/>
      <c r="K81" s="130"/>
      <c r="L81" s="130"/>
      <c r="M81" s="130"/>
      <c r="N81" s="130"/>
      <c r="O81" s="130"/>
      <c r="P81" s="130"/>
    </row>
    <row r="82" spans="1:16">
      <c r="A82" s="12"/>
      <c r="B82" s="40"/>
      <c r="C82" s="40"/>
      <c r="D82" s="40"/>
      <c r="E82" s="40"/>
      <c r="F82" s="40"/>
      <c r="G82" s="40"/>
      <c r="H82" s="40"/>
      <c r="I82" s="40"/>
      <c r="J82" s="40"/>
      <c r="K82" s="40"/>
      <c r="L82" s="40"/>
      <c r="M82" s="40"/>
      <c r="N82" s="40"/>
    </row>
    <row r="83" spans="1:16">
      <c r="A83" s="12"/>
      <c r="B83" s="17"/>
      <c r="C83" s="17"/>
      <c r="D83" s="17"/>
      <c r="E83" s="17"/>
      <c r="F83" s="17"/>
      <c r="G83" s="17"/>
      <c r="H83" s="17"/>
      <c r="I83" s="17"/>
      <c r="J83" s="17"/>
      <c r="K83" s="17"/>
      <c r="L83" s="17"/>
      <c r="M83" s="17"/>
      <c r="N83" s="17"/>
    </row>
    <row r="84" spans="1:16" ht="15.75" thickBot="1">
      <c r="A84" s="12"/>
      <c r="B84" s="265"/>
      <c r="C84" s="16"/>
      <c r="D84" s="269" t="s">
        <v>417</v>
      </c>
      <c r="E84" s="269"/>
      <c r="F84" s="269"/>
      <c r="G84" s="269"/>
      <c r="H84" s="269"/>
      <c r="I84" s="269"/>
      <c r="J84" s="269"/>
      <c r="K84" s="269"/>
      <c r="L84" s="269"/>
      <c r="M84" s="269"/>
      <c r="N84" s="269"/>
    </row>
    <row r="85" spans="1:16" ht="15.75" thickBot="1">
      <c r="A85" s="12"/>
      <c r="B85" s="265"/>
      <c r="C85" s="16"/>
      <c r="D85" s="270">
        <v>2013</v>
      </c>
      <c r="E85" s="270"/>
      <c r="F85" s="270"/>
      <c r="G85" s="16"/>
      <c r="H85" s="270">
        <v>2012</v>
      </c>
      <c r="I85" s="270"/>
      <c r="J85" s="270"/>
      <c r="K85" s="16"/>
      <c r="L85" s="270">
        <v>2011</v>
      </c>
      <c r="M85" s="270"/>
      <c r="N85" s="270"/>
    </row>
    <row r="86" spans="1:16" ht="26.25">
      <c r="A86" s="12"/>
      <c r="B86" s="29" t="s">
        <v>1125</v>
      </c>
      <c r="C86" s="50"/>
      <c r="D86" s="279" t="s">
        <v>342</v>
      </c>
      <c r="E86" s="294">
        <v>13.01</v>
      </c>
      <c r="F86" s="73"/>
      <c r="G86" s="50"/>
      <c r="H86" s="279" t="s">
        <v>342</v>
      </c>
      <c r="I86" s="294">
        <v>11.35</v>
      </c>
      <c r="J86" s="73"/>
      <c r="K86" s="50"/>
      <c r="L86" s="279" t="s">
        <v>342</v>
      </c>
      <c r="M86" s="294">
        <v>12.08</v>
      </c>
      <c r="N86" s="73"/>
    </row>
    <row r="87" spans="1:16">
      <c r="A87" s="12"/>
      <c r="B87" s="29" t="s">
        <v>1126</v>
      </c>
      <c r="C87" s="50"/>
      <c r="D87" s="278"/>
      <c r="E87" s="286"/>
      <c r="F87" s="50"/>
      <c r="G87" s="50"/>
      <c r="H87" s="278"/>
      <c r="I87" s="286"/>
      <c r="J87" s="50"/>
      <c r="K87" s="50"/>
      <c r="L87" s="278"/>
      <c r="M87" s="286"/>
      <c r="N87" s="50"/>
    </row>
    <row r="88" spans="1:16">
      <c r="A88" s="12"/>
      <c r="B88" s="276" t="s">
        <v>1127</v>
      </c>
      <c r="C88" s="23"/>
      <c r="D88" s="281">
        <v>4917</v>
      </c>
      <c r="E88" s="281"/>
      <c r="F88" s="23"/>
      <c r="G88" s="23"/>
      <c r="H88" s="281">
        <v>4921</v>
      </c>
      <c r="I88" s="281"/>
      <c r="J88" s="23"/>
      <c r="K88" s="23"/>
      <c r="L88" s="281">
        <v>4268</v>
      </c>
      <c r="M88" s="281"/>
      <c r="N88" s="23"/>
    </row>
    <row r="89" spans="1:16">
      <c r="A89" s="12"/>
      <c r="B89" s="276"/>
      <c r="C89" s="23"/>
      <c r="D89" s="281"/>
      <c r="E89" s="281"/>
      <c r="F89" s="23"/>
      <c r="G89" s="23"/>
      <c r="H89" s="281"/>
      <c r="I89" s="281"/>
      <c r="J89" s="23"/>
      <c r="K89" s="23"/>
      <c r="L89" s="281"/>
      <c r="M89" s="281"/>
      <c r="N89" s="23"/>
    </row>
    <row r="90" spans="1:16" ht="23.25" customHeight="1">
      <c r="A90" s="12"/>
      <c r="B90" s="278" t="s">
        <v>1128</v>
      </c>
      <c r="C90" s="50"/>
      <c r="D90" s="285">
        <v>1966</v>
      </c>
      <c r="E90" s="285"/>
      <c r="F90" s="50"/>
      <c r="G90" s="50"/>
      <c r="H90" s="285">
        <v>1884</v>
      </c>
      <c r="I90" s="285"/>
      <c r="J90" s="50"/>
      <c r="K90" s="50"/>
      <c r="L90" s="285">
        <v>1828</v>
      </c>
      <c r="M90" s="285"/>
      <c r="N90" s="50"/>
    </row>
    <row r="91" spans="1:16">
      <c r="A91" s="12"/>
      <c r="B91" s="278"/>
      <c r="C91" s="50"/>
      <c r="D91" s="285"/>
      <c r="E91" s="285"/>
      <c r="F91" s="50"/>
      <c r="G91" s="50"/>
      <c r="H91" s="285"/>
      <c r="I91" s="285"/>
      <c r="J91" s="50"/>
      <c r="K91" s="50"/>
      <c r="L91" s="285"/>
      <c r="M91" s="285"/>
      <c r="N91" s="50"/>
    </row>
    <row r="92" spans="1:16">
      <c r="A92" s="12"/>
      <c r="B92" s="21" t="s">
        <v>1129</v>
      </c>
      <c r="C92" s="21"/>
      <c r="D92" s="21"/>
      <c r="E92" s="21"/>
      <c r="F92" s="21"/>
      <c r="G92" s="21"/>
      <c r="H92" s="21"/>
      <c r="I92" s="21"/>
      <c r="J92" s="21"/>
      <c r="K92" s="21"/>
      <c r="L92" s="21"/>
      <c r="M92" s="21"/>
      <c r="N92" s="21"/>
      <c r="O92" s="21"/>
      <c r="P92" s="21"/>
    </row>
    <row r="93" spans="1:16">
      <c r="A93" s="12"/>
      <c r="B93" s="22" t="s">
        <v>1130</v>
      </c>
      <c r="C93" s="22"/>
      <c r="D93" s="22"/>
      <c r="E93" s="22"/>
      <c r="F93" s="22"/>
      <c r="G93" s="22"/>
      <c r="H93" s="22"/>
      <c r="I93" s="22"/>
      <c r="J93" s="22"/>
      <c r="K93" s="22"/>
      <c r="L93" s="22"/>
      <c r="M93" s="22"/>
      <c r="N93" s="22"/>
      <c r="O93" s="22"/>
      <c r="P93" s="22"/>
    </row>
    <row r="94" spans="1:16">
      <c r="A94" s="12"/>
      <c r="B94" s="21" t="s">
        <v>1131</v>
      </c>
      <c r="C94" s="21"/>
      <c r="D94" s="21"/>
      <c r="E94" s="21"/>
      <c r="F94" s="21"/>
      <c r="G94" s="21"/>
      <c r="H94" s="21"/>
      <c r="I94" s="21"/>
      <c r="J94" s="21"/>
      <c r="K94" s="21"/>
      <c r="L94" s="21"/>
      <c r="M94" s="21"/>
      <c r="N94" s="21"/>
      <c r="O94" s="21"/>
      <c r="P94" s="21"/>
    </row>
    <row r="95" spans="1:16">
      <c r="A95" s="12"/>
      <c r="B95" s="130" t="s">
        <v>1132</v>
      </c>
      <c r="C95" s="130"/>
      <c r="D95" s="130"/>
      <c r="E95" s="130"/>
      <c r="F95" s="130"/>
      <c r="G95" s="130"/>
      <c r="H95" s="130"/>
      <c r="I95" s="130"/>
      <c r="J95" s="130"/>
      <c r="K95" s="130"/>
      <c r="L95" s="130"/>
      <c r="M95" s="130"/>
      <c r="N95" s="130"/>
      <c r="O95" s="130"/>
      <c r="P95" s="130"/>
    </row>
    <row r="96" spans="1:16">
      <c r="A96" s="12"/>
      <c r="B96" s="131" t="s">
        <v>331</v>
      </c>
      <c r="C96" s="131"/>
      <c r="D96" s="131"/>
      <c r="E96" s="131"/>
      <c r="F96" s="131"/>
      <c r="G96" s="131"/>
      <c r="H96" s="131"/>
      <c r="I96" s="131"/>
      <c r="J96" s="131"/>
      <c r="K96" s="131"/>
      <c r="L96" s="131"/>
      <c r="M96" s="131"/>
      <c r="N96" s="131"/>
      <c r="O96" s="131"/>
      <c r="P96" s="131"/>
    </row>
    <row r="97" spans="1:14">
      <c r="A97" s="12"/>
      <c r="B97" s="40"/>
      <c r="C97" s="40"/>
      <c r="D97" s="40"/>
      <c r="E97" s="40"/>
      <c r="F97" s="40"/>
      <c r="G97" s="40"/>
      <c r="H97" s="40"/>
      <c r="I97" s="40"/>
      <c r="J97" s="40"/>
      <c r="K97" s="40"/>
      <c r="L97" s="40"/>
      <c r="M97" s="40"/>
      <c r="N97" s="40"/>
    </row>
    <row r="98" spans="1:14">
      <c r="A98" s="12"/>
      <c r="B98" s="17"/>
      <c r="C98" s="17"/>
      <c r="D98" s="17"/>
      <c r="E98" s="17"/>
      <c r="F98" s="17"/>
      <c r="G98" s="17"/>
      <c r="H98" s="17"/>
      <c r="I98" s="17"/>
      <c r="J98" s="17"/>
      <c r="K98" s="17"/>
      <c r="L98" s="17"/>
      <c r="M98" s="17"/>
      <c r="N98" s="17"/>
    </row>
    <row r="99" spans="1:14" ht="15.75" thickBot="1">
      <c r="A99" s="12"/>
      <c r="B99" s="24"/>
      <c r="C99" s="16"/>
      <c r="D99" s="41" t="s">
        <v>387</v>
      </c>
      <c r="E99" s="41"/>
      <c r="F99" s="41"/>
      <c r="G99" s="41"/>
      <c r="H99" s="41"/>
      <c r="I99" s="41"/>
      <c r="J99" s="41"/>
      <c r="K99" s="41"/>
      <c r="L99" s="41"/>
      <c r="M99" s="41"/>
      <c r="N99" s="41"/>
    </row>
    <row r="100" spans="1:14" ht="15.75" thickBot="1">
      <c r="A100" s="12"/>
      <c r="B100" s="24"/>
      <c r="C100" s="16"/>
      <c r="D100" s="42">
        <v>2013</v>
      </c>
      <c r="E100" s="42"/>
      <c r="F100" s="42"/>
      <c r="G100" s="16"/>
      <c r="H100" s="42">
        <v>2012</v>
      </c>
      <c r="I100" s="42"/>
      <c r="J100" s="42"/>
      <c r="K100" s="16"/>
      <c r="L100" s="42">
        <v>2011</v>
      </c>
      <c r="M100" s="42"/>
      <c r="N100" s="42"/>
    </row>
    <row r="101" spans="1:14">
      <c r="A101" s="12"/>
      <c r="B101" s="49" t="s">
        <v>1133</v>
      </c>
      <c r="C101" s="50"/>
      <c r="D101" s="69" t="s">
        <v>342</v>
      </c>
      <c r="E101" s="71">
        <v>5779</v>
      </c>
      <c r="F101" s="73"/>
      <c r="G101" s="50"/>
      <c r="H101" s="69" t="s">
        <v>342</v>
      </c>
      <c r="I101" s="71">
        <v>5877</v>
      </c>
      <c r="J101" s="73"/>
      <c r="K101" s="50"/>
      <c r="L101" s="69" t="s">
        <v>342</v>
      </c>
      <c r="M101" s="71">
        <v>5607</v>
      </c>
      <c r="N101" s="73"/>
    </row>
    <row r="102" spans="1:14">
      <c r="A102" s="12"/>
      <c r="B102" s="49"/>
      <c r="C102" s="50"/>
      <c r="D102" s="49"/>
      <c r="E102" s="54"/>
      <c r="F102" s="50"/>
      <c r="G102" s="50"/>
      <c r="H102" s="121"/>
      <c r="I102" s="122"/>
      <c r="J102" s="123"/>
      <c r="K102" s="50"/>
      <c r="L102" s="121"/>
      <c r="M102" s="122"/>
      <c r="N102" s="123"/>
    </row>
    <row r="103" spans="1:14">
      <c r="A103" s="12"/>
      <c r="B103" s="47" t="s">
        <v>1134</v>
      </c>
      <c r="C103" s="23"/>
      <c r="D103" s="53">
        <v>124</v>
      </c>
      <c r="E103" s="53"/>
      <c r="F103" s="23"/>
      <c r="G103" s="23"/>
      <c r="H103" s="53">
        <v>127</v>
      </c>
      <c r="I103" s="53"/>
      <c r="J103" s="23"/>
      <c r="K103" s="23"/>
      <c r="L103" s="53">
        <v>464</v>
      </c>
      <c r="M103" s="53"/>
      <c r="N103" s="23"/>
    </row>
    <row r="104" spans="1:14">
      <c r="A104" s="12"/>
      <c r="B104" s="47"/>
      <c r="C104" s="23"/>
      <c r="D104" s="53"/>
      <c r="E104" s="53"/>
      <c r="F104" s="23"/>
      <c r="G104" s="23"/>
      <c r="H104" s="53"/>
      <c r="I104" s="53"/>
      <c r="J104" s="23"/>
      <c r="K104" s="23"/>
      <c r="L104" s="53"/>
      <c r="M104" s="53"/>
      <c r="N104" s="23"/>
    </row>
    <row r="105" spans="1:14">
      <c r="A105" s="12"/>
      <c r="B105" s="49" t="s">
        <v>1135</v>
      </c>
      <c r="C105" s="50"/>
      <c r="D105" s="51" t="s">
        <v>343</v>
      </c>
      <c r="E105" s="51"/>
      <c r="F105" s="50"/>
      <c r="G105" s="50"/>
      <c r="H105" s="51" t="s">
        <v>343</v>
      </c>
      <c r="I105" s="51"/>
      <c r="J105" s="50"/>
      <c r="K105" s="50"/>
      <c r="L105" s="51">
        <v>291</v>
      </c>
      <c r="M105" s="51"/>
      <c r="N105" s="50"/>
    </row>
    <row r="106" spans="1:14" ht="15.75" thickBot="1">
      <c r="A106" s="12"/>
      <c r="B106" s="49"/>
      <c r="C106" s="50"/>
      <c r="D106" s="60"/>
      <c r="E106" s="60"/>
      <c r="F106" s="59"/>
      <c r="G106" s="50"/>
      <c r="H106" s="60"/>
      <c r="I106" s="60"/>
      <c r="J106" s="59"/>
      <c r="K106" s="50"/>
      <c r="L106" s="60"/>
      <c r="M106" s="60"/>
      <c r="N106" s="59"/>
    </row>
    <row r="107" spans="1:14">
      <c r="A107" s="12"/>
      <c r="B107" s="62" t="s">
        <v>1136</v>
      </c>
      <c r="C107" s="23"/>
      <c r="D107" s="63">
        <v>5903</v>
      </c>
      <c r="E107" s="63"/>
      <c r="F107" s="45"/>
      <c r="G107" s="23"/>
      <c r="H107" s="63">
        <v>6004</v>
      </c>
      <c r="I107" s="63"/>
      <c r="J107" s="45"/>
      <c r="K107" s="23"/>
      <c r="L107" s="63">
        <v>6362</v>
      </c>
      <c r="M107" s="63"/>
      <c r="N107" s="45"/>
    </row>
    <row r="108" spans="1:14">
      <c r="A108" s="12"/>
      <c r="B108" s="62"/>
      <c r="C108" s="23"/>
      <c r="D108" s="132"/>
      <c r="E108" s="132"/>
      <c r="F108" s="81"/>
      <c r="G108" s="23"/>
      <c r="H108" s="132"/>
      <c r="I108" s="132"/>
      <c r="J108" s="81"/>
      <c r="K108" s="23"/>
      <c r="L108" s="132"/>
      <c r="M108" s="132"/>
      <c r="N108" s="81"/>
    </row>
    <row r="109" spans="1:14">
      <c r="A109" s="12"/>
      <c r="B109" s="49" t="s">
        <v>1137</v>
      </c>
      <c r="C109" s="50"/>
      <c r="D109" s="54">
        <v>2414</v>
      </c>
      <c r="E109" s="54"/>
      <c r="F109" s="50"/>
      <c r="G109" s="50"/>
      <c r="H109" s="54">
        <v>2456</v>
      </c>
      <c r="I109" s="54"/>
      <c r="J109" s="50"/>
      <c r="K109" s="50"/>
      <c r="L109" s="54">
        <v>2602</v>
      </c>
      <c r="M109" s="54"/>
      <c r="N109" s="50"/>
    </row>
    <row r="110" spans="1:14" ht="15.75" thickBot="1">
      <c r="A110" s="12"/>
      <c r="B110" s="49"/>
      <c r="C110" s="50"/>
      <c r="D110" s="58"/>
      <c r="E110" s="58"/>
      <c r="F110" s="59"/>
      <c r="G110" s="50"/>
      <c r="H110" s="58"/>
      <c r="I110" s="58"/>
      <c r="J110" s="59"/>
      <c r="K110" s="50"/>
      <c r="L110" s="58"/>
      <c r="M110" s="58"/>
      <c r="N110" s="59"/>
    </row>
    <row r="111" spans="1:14">
      <c r="A111" s="12"/>
      <c r="B111" s="62" t="s">
        <v>1138</v>
      </c>
      <c r="C111" s="23"/>
      <c r="D111" s="48" t="s">
        <v>342</v>
      </c>
      <c r="E111" s="63">
        <v>3489</v>
      </c>
      <c r="F111" s="45"/>
      <c r="G111" s="23"/>
      <c r="H111" s="48" t="s">
        <v>342</v>
      </c>
      <c r="I111" s="63">
        <v>3548</v>
      </c>
      <c r="J111" s="45"/>
      <c r="K111" s="23"/>
      <c r="L111" s="48" t="s">
        <v>342</v>
      </c>
      <c r="M111" s="63">
        <v>3760</v>
      </c>
      <c r="N111" s="45"/>
    </row>
    <row r="112" spans="1:14" ht="15.75" thickBot="1">
      <c r="A112" s="12"/>
      <c r="B112" s="62"/>
      <c r="C112" s="23"/>
      <c r="D112" s="82"/>
      <c r="E112" s="84"/>
      <c r="F112" s="85"/>
      <c r="G112" s="23"/>
      <c r="H112" s="82"/>
      <c r="I112" s="84"/>
      <c r="J112" s="85"/>
      <c r="K112" s="23"/>
      <c r="L112" s="82"/>
      <c r="M112" s="84"/>
      <c r="N112" s="85"/>
    </row>
    <row r="113" spans="1:14" ht="15.75" thickTop="1">
      <c r="A113" s="12"/>
      <c r="B113" s="278" t="s">
        <v>1139</v>
      </c>
      <c r="C113" s="50"/>
      <c r="D113" s="301" t="s">
        <v>342</v>
      </c>
      <c r="E113" s="302">
        <v>6327</v>
      </c>
      <c r="F113" s="135"/>
      <c r="G113" s="50"/>
      <c r="H113" s="301" t="s">
        <v>342</v>
      </c>
      <c r="I113" s="302">
        <v>5674</v>
      </c>
      <c r="J113" s="135"/>
      <c r="K113" s="50"/>
      <c r="L113" s="301" t="s">
        <v>342</v>
      </c>
      <c r="M113" s="302">
        <v>4784</v>
      </c>
      <c r="N113" s="135"/>
    </row>
    <row r="114" spans="1:14">
      <c r="A114" s="12"/>
      <c r="B114" s="278"/>
      <c r="C114" s="50"/>
      <c r="D114" s="278"/>
      <c r="E114" s="285"/>
      <c r="F114" s="50"/>
      <c r="G114" s="50"/>
      <c r="H114" s="278"/>
      <c r="I114" s="285"/>
      <c r="J114" s="50"/>
      <c r="K114" s="50"/>
      <c r="L114" s="278"/>
      <c r="M114" s="285"/>
      <c r="N114" s="50"/>
    </row>
    <row r="115" spans="1:14">
      <c r="A115" s="12"/>
      <c r="B115" s="276" t="s">
        <v>1140</v>
      </c>
      <c r="C115" s="23"/>
      <c r="D115" s="282">
        <v>1.2</v>
      </c>
      <c r="E115" s="282"/>
      <c r="F115" s="23"/>
      <c r="G115" s="23"/>
      <c r="H115" s="282">
        <v>1.1000000000000001</v>
      </c>
      <c r="I115" s="282"/>
      <c r="J115" s="23"/>
      <c r="K115" s="23"/>
      <c r="L115" s="282">
        <v>1</v>
      </c>
      <c r="M115" s="282"/>
      <c r="N115" s="23"/>
    </row>
    <row r="116" spans="1:14">
      <c r="A116" s="12"/>
      <c r="B116" s="276"/>
      <c r="C116" s="23"/>
      <c r="D116" s="282"/>
      <c r="E116" s="282"/>
      <c r="F116" s="23"/>
      <c r="G116" s="23"/>
      <c r="H116" s="282"/>
      <c r="I116" s="282"/>
      <c r="J116" s="23"/>
      <c r="K116" s="23"/>
      <c r="L116" s="282"/>
      <c r="M116" s="282"/>
      <c r="N116" s="23"/>
    </row>
  </sheetData>
  <mergeCells count="380">
    <mergeCell ref="B61:P61"/>
    <mergeCell ref="B80:P80"/>
    <mergeCell ref="B81:P81"/>
    <mergeCell ref="B92:P92"/>
    <mergeCell ref="B93:P93"/>
    <mergeCell ref="B94:P94"/>
    <mergeCell ref="B23:P23"/>
    <mergeCell ref="B24:P24"/>
    <mergeCell ref="B33:P33"/>
    <mergeCell ref="B34:P34"/>
    <mergeCell ref="B35:P35"/>
    <mergeCell ref="B52:P52"/>
    <mergeCell ref="B8:P8"/>
    <mergeCell ref="B9:P9"/>
    <mergeCell ref="B10:P10"/>
    <mergeCell ref="B11:P11"/>
    <mergeCell ref="B12:P12"/>
    <mergeCell ref="B13:P13"/>
    <mergeCell ref="N115:N116"/>
    <mergeCell ref="A1:A2"/>
    <mergeCell ref="B1:P1"/>
    <mergeCell ref="B2:P2"/>
    <mergeCell ref="B3:P3"/>
    <mergeCell ref="A4:A116"/>
    <mergeCell ref="B4:P4"/>
    <mergeCell ref="B5:P5"/>
    <mergeCell ref="B6:P6"/>
    <mergeCell ref="B7:P7"/>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K111:K112"/>
    <mergeCell ref="L111:L112"/>
    <mergeCell ref="M111:M112"/>
    <mergeCell ref="N111:N112"/>
    <mergeCell ref="B113:B114"/>
    <mergeCell ref="C113:C114"/>
    <mergeCell ref="D113:D114"/>
    <mergeCell ref="E113:E114"/>
    <mergeCell ref="F113:F114"/>
    <mergeCell ref="G113:G114"/>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0:N91"/>
    <mergeCell ref="B97:N97"/>
    <mergeCell ref="D99:N99"/>
    <mergeCell ref="D100:F100"/>
    <mergeCell ref="H100:J100"/>
    <mergeCell ref="L100:N100"/>
    <mergeCell ref="B95:P95"/>
    <mergeCell ref="B96:P96"/>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2:N82"/>
    <mergeCell ref="D84:N84"/>
    <mergeCell ref="D85:F85"/>
    <mergeCell ref="H85:J85"/>
    <mergeCell ref="L85:N85"/>
    <mergeCell ref="C86:C87"/>
    <mergeCell ref="D86:D87"/>
    <mergeCell ref="E86:E87"/>
    <mergeCell ref="F86:F87"/>
    <mergeCell ref="G86:G87"/>
    <mergeCell ref="K78:K79"/>
    <mergeCell ref="L78:L79"/>
    <mergeCell ref="M78:M79"/>
    <mergeCell ref="N78:N79"/>
    <mergeCell ref="O78:O79"/>
    <mergeCell ref="P78:P79"/>
    <mergeCell ref="P76:P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O77"/>
    <mergeCell ref="L74:L75"/>
    <mergeCell ref="M74:M75"/>
    <mergeCell ref="N74:O75"/>
    <mergeCell ref="P74:P75"/>
    <mergeCell ref="B76:B77"/>
    <mergeCell ref="C76:C77"/>
    <mergeCell ref="D76:D77"/>
    <mergeCell ref="E76:E77"/>
    <mergeCell ref="F76:F77"/>
    <mergeCell ref="G76:H77"/>
    <mergeCell ref="P72:P73"/>
    <mergeCell ref="B74:B75"/>
    <mergeCell ref="C74:C75"/>
    <mergeCell ref="D74:D75"/>
    <mergeCell ref="E74:E75"/>
    <mergeCell ref="F74:F75"/>
    <mergeCell ref="G74:H75"/>
    <mergeCell ref="I74:I75"/>
    <mergeCell ref="J74:J75"/>
    <mergeCell ref="K74:K75"/>
    <mergeCell ref="I72:I73"/>
    <mergeCell ref="J72:J73"/>
    <mergeCell ref="K72:K73"/>
    <mergeCell ref="L72:L73"/>
    <mergeCell ref="M72:M73"/>
    <mergeCell ref="N72:O73"/>
    <mergeCell ref="M70:M71"/>
    <mergeCell ref="N70:N71"/>
    <mergeCell ref="O70:O71"/>
    <mergeCell ref="P70:P71"/>
    <mergeCell ref="B72:B73"/>
    <mergeCell ref="C72:C73"/>
    <mergeCell ref="D72:D73"/>
    <mergeCell ref="E72:E73"/>
    <mergeCell ref="F72:F73"/>
    <mergeCell ref="G72:H73"/>
    <mergeCell ref="G70:G71"/>
    <mergeCell ref="H70:H71"/>
    <mergeCell ref="I70:I71"/>
    <mergeCell ref="J70:J71"/>
    <mergeCell ref="K70:K71"/>
    <mergeCell ref="L70:L71"/>
    <mergeCell ref="M66:M69"/>
    <mergeCell ref="N66:P66"/>
    <mergeCell ref="N67:P67"/>
    <mergeCell ref="N68:P68"/>
    <mergeCell ref="N69:P69"/>
    <mergeCell ref="B70:B71"/>
    <mergeCell ref="C70:C71"/>
    <mergeCell ref="D70:D71"/>
    <mergeCell ref="E70:E71"/>
    <mergeCell ref="F70:F71"/>
    <mergeCell ref="G66:I66"/>
    <mergeCell ref="G67:I67"/>
    <mergeCell ref="G68:I68"/>
    <mergeCell ref="G69:I69"/>
    <mergeCell ref="J66:J69"/>
    <mergeCell ref="K66:L66"/>
    <mergeCell ref="K67:L67"/>
    <mergeCell ref="K68:L68"/>
    <mergeCell ref="K69:L69"/>
    <mergeCell ref="D64:P64"/>
    <mergeCell ref="D65:I65"/>
    <mergeCell ref="K65:P65"/>
    <mergeCell ref="B66:B69"/>
    <mergeCell ref="C66:C69"/>
    <mergeCell ref="D66:E66"/>
    <mergeCell ref="D67:E67"/>
    <mergeCell ref="D68:E68"/>
    <mergeCell ref="D69:E69"/>
    <mergeCell ref="F66:F69"/>
    <mergeCell ref="K50:K51"/>
    <mergeCell ref="L50:L51"/>
    <mergeCell ref="M50:M51"/>
    <mergeCell ref="N50:N51"/>
    <mergeCell ref="O50:O51"/>
    <mergeCell ref="B62:P62"/>
    <mergeCell ref="B57:P57"/>
    <mergeCell ref="B58:P58"/>
    <mergeCell ref="B59:P59"/>
    <mergeCell ref="B60:P60"/>
    <mergeCell ref="O48:O49"/>
    <mergeCell ref="B50:B51"/>
    <mergeCell ref="C50:C51"/>
    <mergeCell ref="D50:D51"/>
    <mergeCell ref="E50:E51"/>
    <mergeCell ref="F50:F51"/>
    <mergeCell ref="G50:G51"/>
    <mergeCell ref="H50:H51"/>
    <mergeCell ref="I50:I51"/>
    <mergeCell ref="J50:J51"/>
    <mergeCell ref="I48:I49"/>
    <mergeCell ref="J48:J49"/>
    <mergeCell ref="K48:K49"/>
    <mergeCell ref="L48:L49"/>
    <mergeCell ref="M48:M49"/>
    <mergeCell ref="N48:N49"/>
    <mergeCell ref="L46:L47"/>
    <mergeCell ref="M46:N47"/>
    <mergeCell ref="O46:O47"/>
    <mergeCell ref="B48:B49"/>
    <mergeCell ref="C48:C49"/>
    <mergeCell ref="D48:D49"/>
    <mergeCell ref="E48:E49"/>
    <mergeCell ref="F48:F49"/>
    <mergeCell ref="G48:G49"/>
    <mergeCell ref="H48:H49"/>
    <mergeCell ref="O44:O45"/>
    <mergeCell ref="B46:B47"/>
    <mergeCell ref="C46:C47"/>
    <mergeCell ref="D46:D47"/>
    <mergeCell ref="E46:E47"/>
    <mergeCell ref="F46:F47"/>
    <mergeCell ref="G46:H47"/>
    <mergeCell ref="I46:I47"/>
    <mergeCell ref="J46:J47"/>
    <mergeCell ref="K46:K47"/>
    <mergeCell ref="H44:H45"/>
    <mergeCell ref="I44:I45"/>
    <mergeCell ref="J44:J45"/>
    <mergeCell ref="K44:K45"/>
    <mergeCell ref="L44:L45"/>
    <mergeCell ref="M44:N45"/>
    <mergeCell ref="B44:B45"/>
    <mergeCell ref="C44:C45"/>
    <mergeCell ref="D44:D45"/>
    <mergeCell ref="E44:E45"/>
    <mergeCell ref="F44:F45"/>
    <mergeCell ref="G44:G45"/>
    <mergeCell ref="G41:I41"/>
    <mergeCell ref="G42:I42"/>
    <mergeCell ref="G43:I43"/>
    <mergeCell ref="J39:J43"/>
    <mergeCell ref="L39:L43"/>
    <mergeCell ref="M39:O39"/>
    <mergeCell ref="M40:O40"/>
    <mergeCell ref="M41:O41"/>
    <mergeCell ref="M42:O42"/>
    <mergeCell ref="M43:O43"/>
    <mergeCell ref="M31:M32"/>
    <mergeCell ref="N31:N32"/>
    <mergeCell ref="B36:O36"/>
    <mergeCell ref="D38:O38"/>
    <mergeCell ref="B39:B43"/>
    <mergeCell ref="C39:C43"/>
    <mergeCell ref="D39:E43"/>
    <mergeCell ref="F39:F43"/>
    <mergeCell ref="G39:I39"/>
    <mergeCell ref="G40:I40"/>
    <mergeCell ref="G31:G32"/>
    <mergeCell ref="H31:H32"/>
    <mergeCell ref="I31:I32"/>
    <mergeCell ref="J31:J32"/>
    <mergeCell ref="K31:K32"/>
    <mergeCell ref="L31:L32"/>
    <mergeCell ref="H29:I30"/>
    <mergeCell ref="J29:J30"/>
    <mergeCell ref="K29:K30"/>
    <mergeCell ref="L29:M30"/>
    <mergeCell ref="N29:N30"/>
    <mergeCell ref="B31:B32"/>
    <mergeCell ref="C31:C32"/>
    <mergeCell ref="D31:D32"/>
    <mergeCell ref="E31:E32"/>
    <mergeCell ref="F31:F32"/>
    <mergeCell ref="B25:N25"/>
    <mergeCell ref="D27:N27"/>
    <mergeCell ref="D28:F28"/>
    <mergeCell ref="H28:J28"/>
    <mergeCell ref="L28:N28"/>
    <mergeCell ref="B29:B30"/>
    <mergeCell ref="C29:C30"/>
    <mergeCell ref="D29:E30"/>
    <mergeCell ref="F29:F30"/>
    <mergeCell ref="G29:G30"/>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4:H14"/>
    <mergeCell ref="D16:H16"/>
    <mergeCell ref="B17:B18"/>
    <mergeCell ref="C17:C18"/>
    <mergeCell ref="D17:E17"/>
    <mergeCell ref="D18:E18"/>
    <mergeCell ref="F17:F18"/>
    <mergeCell ref="G17:H17"/>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141</v>
      </c>
      <c r="B1" s="1" t="s">
        <v>1</v>
      </c>
    </row>
    <row r="2" spans="1:2">
      <c r="A2" s="8"/>
      <c r="B2" s="1" t="s">
        <v>2</v>
      </c>
    </row>
    <row r="3" spans="1:2">
      <c r="A3" s="3" t="s">
        <v>845</v>
      </c>
      <c r="B3" s="4" t="s">
        <v>6</v>
      </c>
    </row>
    <row r="4" spans="1:2">
      <c r="A4" s="12" t="s">
        <v>1142</v>
      </c>
      <c r="B4" s="4" t="s">
        <v>6</v>
      </c>
    </row>
    <row r="5" spans="1:2">
      <c r="A5" s="12"/>
      <c r="B5" s="13" t="s">
        <v>1143</v>
      </c>
    </row>
    <row r="6" spans="1:2" ht="396">
      <c r="A6" s="12"/>
      <c r="B6" s="14" t="s">
        <v>1144</v>
      </c>
    </row>
    <row r="7" spans="1:2" ht="51.75">
      <c r="A7" s="12"/>
      <c r="B7" s="14" t="s">
        <v>114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28.85546875" bestFit="1" customWidth="1"/>
    <col min="2" max="2" width="36.5703125" customWidth="1"/>
    <col min="3" max="3" width="36.5703125" bestFit="1" customWidth="1"/>
    <col min="4" max="4" width="5" customWidth="1"/>
    <col min="5" max="5" width="19.28515625" customWidth="1"/>
    <col min="6" max="7" width="23.42578125" customWidth="1"/>
    <col min="8" max="8" width="19.28515625" customWidth="1"/>
    <col min="9" max="9" width="23.42578125" customWidth="1"/>
    <col min="10" max="10" width="5" customWidth="1"/>
    <col min="11" max="11" width="19.28515625" customWidth="1"/>
    <col min="12" max="13" width="23.42578125" customWidth="1"/>
    <col min="14" max="14" width="19.28515625" customWidth="1"/>
    <col min="15" max="15" width="23.42578125" customWidth="1"/>
    <col min="16" max="16" width="5" customWidth="1"/>
    <col min="17" max="17" width="19.28515625" customWidth="1"/>
    <col min="18" max="19" width="23.42578125" customWidth="1"/>
    <col min="20" max="20" width="19.28515625" customWidth="1"/>
  </cols>
  <sheetData>
    <row r="1" spans="1:20" ht="15" customHeight="1">
      <c r="A1" s="8" t="s">
        <v>11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147</v>
      </c>
      <c r="B3" s="11" t="s">
        <v>6</v>
      </c>
      <c r="C3" s="11"/>
      <c r="D3" s="11"/>
      <c r="E3" s="11"/>
      <c r="F3" s="11"/>
      <c r="G3" s="11"/>
      <c r="H3" s="11"/>
      <c r="I3" s="11"/>
      <c r="J3" s="11"/>
      <c r="K3" s="11"/>
      <c r="L3" s="11"/>
      <c r="M3" s="11"/>
      <c r="N3" s="11"/>
      <c r="O3" s="11"/>
      <c r="P3" s="11"/>
      <c r="Q3" s="11"/>
      <c r="R3" s="11"/>
      <c r="S3" s="11"/>
      <c r="T3" s="11"/>
    </row>
    <row r="4" spans="1:20" ht="15" customHeight="1">
      <c r="A4" s="12" t="s">
        <v>1146</v>
      </c>
      <c r="B4" s="11" t="s">
        <v>6</v>
      </c>
      <c r="C4" s="11"/>
      <c r="D4" s="11"/>
      <c r="E4" s="11"/>
      <c r="F4" s="11"/>
      <c r="G4" s="11"/>
      <c r="H4" s="11"/>
      <c r="I4" s="11"/>
      <c r="J4" s="11"/>
      <c r="K4" s="11"/>
      <c r="L4" s="11"/>
      <c r="M4" s="11"/>
      <c r="N4" s="11"/>
      <c r="O4" s="11"/>
      <c r="P4" s="11"/>
      <c r="Q4" s="11"/>
      <c r="R4" s="11"/>
      <c r="S4" s="11"/>
      <c r="T4" s="11"/>
    </row>
    <row r="5" spans="1:20">
      <c r="A5" s="12"/>
      <c r="B5" s="20" t="s">
        <v>1148</v>
      </c>
      <c r="C5" s="20"/>
      <c r="D5" s="20"/>
      <c r="E5" s="20"/>
      <c r="F5" s="20"/>
      <c r="G5" s="20"/>
      <c r="H5" s="20"/>
      <c r="I5" s="20"/>
      <c r="J5" s="20"/>
      <c r="K5" s="20"/>
      <c r="L5" s="20"/>
      <c r="M5" s="20"/>
      <c r="N5" s="20"/>
      <c r="O5" s="20"/>
      <c r="P5" s="20"/>
      <c r="Q5" s="20"/>
      <c r="R5" s="20"/>
      <c r="S5" s="20"/>
      <c r="T5" s="20"/>
    </row>
    <row r="6" spans="1:20" ht="25.5" customHeight="1">
      <c r="A6" s="12"/>
      <c r="B6" s="21" t="s">
        <v>1149</v>
      </c>
      <c r="C6" s="21"/>
      <c r="D6" s="21"/>
      <c r="E6" s="21"/>
      <c r="F6" s="21"/>
      <c r="G6" s="21"/>
      <c r="H6" s="21"/>
      <c r="I6" s="21"/>
      <c r="J6" s="21"/>
      <c r="K6" s="21"/>
      <c r="L6" s="21"/>
      <c r="M6" s="21"/>
      <c r="N6" s="21"/>
      <c r="O6" s="21"/>
      <c r="P6" s="21"/>
      <c r="Q6" s="21"/>
      <c r="R6" s="21"/>
      <c r="S6" s="21"/>
      <c r="T6" s="21"/>
    </row>
    <row r="7" spans="1:20" ht="25.5" customHeight="1">
      <c r="A7" s="12"/>
      <c r="B7" s="21" t="s">
        <v>1150</v>
      </c>
      <c r="C7" s="21"/>
      <c r="D7" s="21"/>
      <c r="E7" s="21"/>
      <c r="F7" s="21"/>
      <c r="G7" s="21"/>
      <c r="H7" s="21"/>
      <c r="I7" s="21"/>
      <c r="J7" s="21"/>
      <c r="K7" s="21"/>
      <c r="L7" s="21"/>
      <c r="M7" s="21"/>
      <c r="N7" s="21"/>
      <c r="O7" s="21"/>
      <c r="P7" s="21"/>
      <c r="Q7" s="21"/>
      <c r="R7" s="21"/>
      <c r="S7" s="21"/>
      <c r="T7" s="21"/>
    </row>
    <row r="8" spans="1:20" ht="25.5" customHeight="1">
      <c r="A8" s="12"/>
      <c r="B8" s="21" t="s">
        <v>1151</v>
      </c>
      <c r="C8" s="21"/>
      <c r="D8" s="21"/>
      <c r="E8" s="21"/>
      <c r="F8" s="21"/>
      <c r="G8" s="21"/>
      <c r="H8" s="21"/>
      <c r="I8" s="21"/>
      <c r="J8" s="21"/>
      <c r="K8" s="21"/>
      <c r="L8" s="21"/>
      <c r="M8" s="21"/>
      <c r="N8" s="21"/>
      <c r="O8" s="21"/>
      <c r="P8" s="21"/>
      <c r="Q8" s="21"/>
      <c r="R8" s="21"/>
      <c r="S8" s="21"/>
      <c r="T8" s="21"/>
    </row>
    <row r="9" spans="1:20" ht="25.5" customHeight="1">
      <c r="A9" s="12"/>
      <c r="B9" s="21" t="s">
        <v>1152</v>
      </c>
      <c r="C9" s="21"/>
      <c r="D9" s="21"/>
      <c r="E9" s="21"/>
      <c r="F9" s="21"/>
      <c r="G9" s="21"/>
      <c r="H9" s="21"/>
      <c r="I9" s="21"/>
      <c r="J9" s="21"/>
      <c r="K9" s="21"/>
      <c r="L9" s="21"/>
      <c r="M9" s="21"/>
      <c r="N9" s="21"/>
      <c r="O9" s="21"/>
      <c r="P9" s="21"/>
      <c r="Q9" s="21"/>
      <c r="R9" s="21"/>
      <c r="S9" s="21"/>
      <c r="T9" s="21"/>
    </row>
    <row r="10" spans="1:20" ht="25.5" customHeight="1">
      <c r="A10" s="12"/>
      <c r="B10" s="21" t="s">
        <v>1153</v>
      </c>
      <c r="C10" s="21"/>
      <c r="D10" s="21"/>
      <c r="E10" s="21"/>
      <c r="F10" s="21"/>
      <c r="G10" s="21"/>
      <c r="H10" s="21"/>
      <c r="I10" s="21"/>
      <c r="J10" s="21"/>
      <c r="K10" s="21"/>
      <c r="L10" s="21"/>
      <c r="M10" s="21"/>
      <c r="N10" s="21"/>
      <c r="O10" s="21"/>
      <c r="P10" s="21"/>
      <c r="Q10" s="21"/>
      <c r="R10" s="21"/>
      <c r="S10" s="21"/>
      <c r="T10" s="21"/>
    </row>
    <row r="11" spans="1:20">
      <c r="A11" s="12"/>
      <c r="B11" s="21" t="s">
        <v>1154</v>
      </c>
      <c r="C11" s="21"/>
      <c r="D11" s="21"/>
      <c r="E11" s="21"/>
      <c r="F11" s="21"/>
      <c r="G11" s="21"/>
      <c r="H11" s="21"/>
      <c r="I11" s="21"/>
      <c r="J11" s="21"/>
      <c r="K11" s="21"/>
      <c r="L11" s="21"/>
      <c r="M11" s="21"/>
      <c r="N11" s="21"/>
      <c r="O11" s="21"/>
      <c r="P11" s="21"/>
      <c r="Q11" s="21"/>
      <c r="R11" s="21"/>
      <c r="S11" s="21"/>
      <c r="T11" s="21"/>
    </row>
    <row r="12" spans="1:20">
      <c r="A12" s="12"/>
      <c r="B12" s="21" t="s">
        <v>1155</v>
      </c>
      <c r="C12" s="21"/>
      <c r="D12" s="21"/>
      <c r="E12" s="21"/>
      <c r="F12" s="21"/>
      <c r="G12" s="21"/>
      <c r="H12" s="21"/>
      <c r="I12" s="21"/>
      <c r="J12" s="21"/>
      <c r="K12" s="21"/>
      <c r="L12" s="21"/>
      <c r="M12" s="21"/>
      <c r="N12" s="21"/>
      <c r="O12" s="21"/>
      <c r="P12" s="21"/>
      <c r="Q12" s="21"/>
      <c r="R12" s="21"/>
      <c r="S12" s="21"/>
      <c r="T12" s="21"/>
    </row>
    <row r="13" spans="1:20">
      <c r="A13" s="12"/>
      <c r="B13" s="130" t="s">
        <v>1156</v>
      </c>
      <c r="C13" s="130"/>
      <c r="D13" s="130"/>
      <c r="E13" s="130"/>
      <c r="F13" s="130"/>
      <c r="G13" s="130"/>
      <c r="H13" s="130"/>
      <c r="I13" s="130"/>
      <c r="J13" s="130"/>
      <c r="K13" s="130"/>
      <c r="L13" s="130"/>
      <c r="M13" s="130"/>
      <c r="N13" s="130"/>
      <c r="O13" s="130"/>
      <c r="P13" s="130"/>
      <c r="Q13" s="130"/>
      <c r="R13" s="130"/>
      <c r="S13" s="130"/>
      <c r="T13" s="130"/>
    </row>
    <row r="14" spans="1:20">
      <c r="A14" s="12"/>
      <c r="B14" s="131" t="s">
        <v>331</v>
      </c>
      <c r="C14" s="131"/>
      <c r="D14" s="131"/>
      <c r="E14" s="131"/>
      <c r="F14" s="131"/>
      <c r="G14" s="131"/>
      <c r="H14" s="131"/>
      <c r="I14" s="131"/>
      <c r="J14" s="131"/>
      <c r="K14" s="131"/>
      <c r="L14" s="131"/>
      <c r="M14" s="131"/>
      <c r="N14" s="131"/>
      <c r="O14" s="131"/>
      <c r="P14" s="131"/>
      <c r="Q14" s="131"/>
      <c r="R14" s="131"/>
      <c r="S14" s="131"/>
      <c r="T14" s="131"/>
    </row>
    <row r="15" spans="1:20">
      <c r="A15" s="12"/>
      <c r="B15" s="40"/>
      <c r="C15" s="40"/>
      <c r="D15" s="40"/>
      <c r="E15" s="40"/>
      <c r="F15" s="40"/>
      <c r="G15" s="40"/>
      <c r="H15" s="40"/>
      <c r="I15" s="40"/>
      <c r="J15" s="40"/>
      <c r="K15" s="40"/>
      <c r="L15" s="40"/>
      <c r="M15" s="40"/>
      <c r="N15" s="40"/>
      <c r="O15" s="40"/>
      <c r="P15" s="40"/>
      <c r="Q15" s="40"/>
      <c r="R15" s="40"/>
      <c r="S15" s="40"/>
      <c r="T15" s="40"/>
    </row>
    <row r="16" spans="1:20">
      <c r="A16" s="12"/>
      <c r="B16" s="17"/>
      <c r="C16" s="17"/>
      <c r="D16" s="17"/>
      <c r="E16" s="17"/>
      <c r="F16" s="17"/>
      <c r="G16" s="17"/>
      <c r="H16" s="17"/>
      <c r="I16" s="17"/>
      <c r="J16" s="17"/>
      <c r="K16" s="17"/>
      <c r="L16" s="17"/>
      <c r="M16" s="17"/>
      <c r="N16" s="17"/>
      <c r="O16" s="17"/>
      <c r="P16" s="17"/>
      <c r="Q16" s="17"/>
      <c r="R16" s="17"/>
      <c r="S16" s="17"/>
      <c r="T16" s="17"/>
    </row>
    <row r="17" spans="1:20">
      <c r="A17" s="12"/>
      <c r="B17" s="298"/>
      <c r="C17" s="23"/>
      <c r="D17" s="277" t="s">
        <v>1157</v>
      </c>
      <c r="E17" s="277"/>
      <c r="F17" s="277"/>
      <c r="G17" s="277"/>
      <c r="H17" s="277"/>
      <c r="I17" s="23"/>
      <c r="J17" s="277" t="s">
        <v>1158</v>
      </c>
      <c r="K17" s="277"/>
      <c r="L17" s="277"/>
      <c r="M17" s="277"/>
      <c r="N17" s="277"/>
      <c r="O17" s="23"/>
      <c r="P17" s="277" t="s">
        <v>1159</v>
      </c>
      <c r="Q17" s="277"/>
      <c r="R17" s="277"/>
      <c r="S17" s="277"/>
      <c r="T17" s="277"/>
    </row>
    <row r="18" spans="1:20" ht="15.75" thickBot="1">
      <c r="A18" s="12"/>
      <c r="B18" s="298"/>
      <c r="C18" s="23"/>
      <c r="D18" s="269"/>
      <c r="E18" s="269"/>
      <c r="F18" s="269"/>
      <c r="G18" s="269"/>
      <c r="H18" s="269"/>
      <c r="I18" s="23"/>
      <c r="J18" s="269" t="s">
        <v>698</v>
      </c>
      <c r="K18" s="269"/>
      <c r="L18" s="269"/>
      <c r="M18" s="269"/>
      <c r="N18" s="269"/>
      <c r="O18" s="23"/>
      <c r="P18" s="269"/>
      <c r="Q18" s="269"/>
      <c r="R18" s="269"/>
      <c r="S18" s="269"/>
      <c r="T18" s="269"/>
    </row>
    <row r="19" spans="1:20" ht="15.75" thickBot="1">
      <c r="A19" s="12"/>
      <c r="B19" s="265"/>
      <c r="C19" s="16"/>
      <c r="D19" s="270" t="s">
        <v>1160</v>
      </c>
      <c r="E19" s="270"/>
      <c r="F19" s="270"/>
      <c r="G19" s="16"/>
      <c r="H19" s="266" t="s">
        <v>1161</v>
      </c>
      <c r="I19" s="16"/>
      <c r="J19" s="270" t="s">
        <v>1160</v>
      </c>
      <c r="K19" s="270"/>
      <c r="L19" s="270"/>
      <c r="M19" s="16"/>
      <c r="N19" s="266" t="s">
        <v>1161</v>
      </c>
      <c r="O19" s="16"/>
      <c r="P19" s="270" t="s">
        <v>1160</v>
      </c>
      <c r="Q19" s="270"/>
      <c r="R19" s="270"/>
      <c r="S19" s="16"/>
      <c r="T19" s="266" t="s">
        <v>1161</v>
      </c>
    </row>
    <row r="20" spans="1:20">
      <c r="A20" s="12"/>
      <c r="B20" s="274" t="s">
        <v>1162</v>
      </c>
      <c r="C20" s="29"/>
      <c r="D20" s="279"/>
      <c r="E20" s="279"/>
      <c r="F20" s="279"/>
      <c r="G20" s="29"/>
      <c r="H20" s="275"/>
      <c r="I20" s="29"/>
      <c r="J20" s="279"/>
      <c r="K20" s="279"/>
      <c r="L20" s="279"/>
      <c r="M20" s="29"/>
      <c r="N20" s="275"/>
      <c r="O20" s="29"/>
      <c r="P20" s="279"/>
      <c r="Q20" s="279"/>
      <c r="R20" s="279"/>
      <c r="S20" s="29"/>
      <c r="T20" s="275"/>
    </row>
    <row r="21" spans="1:20">
      <c r="A21" s="12"/>
      <c r="B21" s="273" t="s">
        <v>1163</v>
      </c>
      <c r="C21" s="16"/>
      <c r="D21" s="276"/>
      <c r="E21" s="276"/>
      <c r="F21" s="276"/>
      <c r="G21" s="16"/>
      <c r="H21" s="273"/>
      <c r="I21" s="16"/>
      <c r="J21" s="276"/>
      <c r="K21" s="276"/>
      <c r="L21" s="276"/>
      <c r="M21" s="16"/>
      <c r="N21" s="273"/>
      <c r="O21" s="16"/>
      <c r="P21" s="276"/>
      <c r="Q21" s="276"/>
      <c r="R21" s="276"/>
      <c r="S21" s="16"/>
      <c r="T21" s="273"/>
    </row>
    <row r="22" spans="1:20">
      <c r="A22" s="12"/>
      <c r="B22" s="283" t="s">
        <v>1164</v>
      </c>
      <c r="C22" s="50"/>
      <c r="D22" s="278" t="s">
        <v>342</v>
      </c>
      <c r="E22" s="285">
        <v>841787</v>
      </c>
      <c r="F22" s="50"/>
      <c r="G22" s="50"/>
      <c r="H22" s="286">
        <v>12.39</v>
      </c>
      <c r="I22" s="50"/>
      <c r="J22" s="278" t="s">
        <v>342</v>
      </c>
      <c r="K22" s="285">
        <v>543573</v>
      </c>
      <c r="L22" s="50"/>
      <c r="M22" s="50"/>
      <c r="N22" s="286">
        <v>8</v>
      </c>
      <c r="O22" s="50"/>
      <c r="P22" s="278" t="s">
        <v>342</v>
      </c>
      <c r="Q22" s="285">
        <v>679467</v>
      </c>
      <c r="R22" s="50"/>
      <c r="S22" s="50"/>
      <c r="T22" s="286">
        <v>10</v>
      </c>
    </row>
    <row r="23" spans="1:20">
      <c r="A23" s="12"/>
      <c r="B23" s="283"/>
      <c r="C23" s="50"/>
      <c r="D23" s="278"/>
      <c r="E23" s="285"/>
      <c r="F23" s="50"/>
      <c r="G23" s="50"/>
      <c r="H23" s="286"/>
      <c r="I23" s="50"/>
      <c r="J23" s="278"/>
      <c r="K23" s="285"/>
      <c r="L23" s="50"/>
      <c r="M23" s="50"/>
      <c r="N23" s="286"/>
      <c r="O23" s="50"/>
      <c r="P23" s="278"/>
      <c r="Q23" s="285"/>
      <c r="R23" s="50"/>
      <c r="S23" s="50"/>
      <c r="T23" s="286"/>
    </row>
    <row r="24" spans="1:20">
      <c r="A24" s="12"/>
      <c r="B24" s="280" t="s">
        <v>1165</v>
      </c>
      <c r="C24" s="23"/>
      <c r="D24" s="281">
        <v>897255</v>
      </c>
      <c r="E24" s="281"/>
      <c r="F24" s="23"/>
      <c r="G24" s="23"/>
      <c r="H24" s="282">
        <v>13.86</v>
      </c>
      <c r="I24" s="23"/>
      <c r="J24" s="281">
        <v>517721</v>
      </c>
      <c r="K24" s="281"/>
      <c r="L24" s="23"/>
      <c r="M24" s="23"/>
      <c r="N24" s="282">
        <v>8</v>
      </c>
      <c r="O24" s="23"/>
      <c r="P24" s="281">
        <v>647152</v>
      </c>
      <c r="Q24" s="281"/>
      <c r="R24" s="23"/>
      <c r="S24" s="23"/>
      <c r="T24" s="282">
        <v>10</v>
      </c>
    </row>
    <row r="25" spans="1:20">
      <c r="A25" s="12"/>
      <c r="B25" s="280"/>
      <c r="C25" s="23"/>
      <c r="D25" s="281"/>
      <c r="E25" s="281"/>
      <c r="F25" s="23"/>
      <c r="G25" s="23"/>
      <c r="H25" s="282"/>
      <c r="I25" s="23"/>
      <c r="J25" s="281"/>
      <c r="K25" s="281"/>
      <c r="L25" s="23"/>
      <c r="M25" s="23"/>
      <c r="N25" s="282"/>
      <c r="O25" s="23"/>
      <c r="P25" s="281"/>
      <c r="Q25" s="281"/>
      <c r="R25" s="23"/>
      <c r="S25" s="23"/>
      <c r="T25" s="282"/>
    </row>
    <row r="26" spans="1:20">
      <c r="A26" s="12"/>
      <c r="B26" s="275" t="s">
        <v>1166</v>
      </c>
      <c r="C26" s="29"/>
      <c r="D26" s="278"/>
      <c r="E26" s="278"/>
      <c r="F26" s="278"/>
      <c r="G26" s="29"/>
      <c r="H26" s="29"/>
      <c r="I26" s="29"/>
      <c r="J26" s="50"/>
      <c r="K26" s="50"/>
      <c r="L26" s="50"/>
      <c r="M26" s="29"/>
      <c r="N26" s="29"/>
      <c r="O26" s="29"/>
      <c r="P26" s="50"/>
      <c r="Q26" s="50"/>
      <c r="R26" s="50"/>
      <c r="S26" s="29"/>
      <c r="T26" s="275"/>
    </row>
    <row r="27" spans="1:20">
      <c r="A27" s="12"/>
      <c r="B27" s="280" t="s">
        <v>1164</v>
      </c>
      <c r="C27" s="23"/>
      <c r="D27" s="281">
        <v>741414</v>
      </c>
      <c r="E27" s="281"/>
      <c r="F27" s="23"/>
      <c r="G27" s="23"/>
      <c r="H27" s="282">
        <v>10.91</v>
      </c>
      <c r="I27" s="23"/>
      <c r="J27" s="281">
        <v>271787</v>
      </c>
      <c r="K27" s="281"/>
      <c r="L27" s="23"/>
      <c r="M27" s="23"/>
      <c r="N27" s="282">
        <v>4</v>
      </c>
      <c r="O27" s="23"/>
      <c r="P27" s="281">
        <v>407680</v>
      </c>
      <c r="Q27" s="281"/>
      <c r="R27" s="23"/>
      <c r="S27" s="23"/>
      <c r="T27" s="282">
        <v>6</v>
      </c>
    </row>
    <row r="28" spans="1:20">
      <c r="A28" s="12"/>
      <c r="B28" s="280"/>
      <c r="C28" s="23"/>
      <c r="D28" s="281"/>
      <c r="E28" s="281"/>
      <c r="F28" s="23"/>
      <c r="G28" s="23"/>
      <c r="H28" s="282"/>
      <c r="I28" s="23"/>
      <c r="J28" s="281"/>
      <c r="K28" s="281"/>
      <c r="L28" s="23"/>
      <c r="M28" s="23"/>
      <c r="N28" s="282"/>
      <c r="O28" s="23"/>
      <c r="P28" s="281"/>
      <c r="Q28" s="281"/>
      <c r="R28" s="23"/>
      <c r="S28" s="23"/>
      <c r="T28" s="282"/>
    </row>
    <row r="29" spans="1:20">
      <c r="A29" s="12"/>
      <c r="B29" s="283" t="s">
        <v>1165</v>
      </c>
      <c r="C29" s="50"/>
      <c r="D29" s="285">
        <v>816286</v>
      </c>
      <c r="E29" s="285"/>
      <c r="F29" s="50"/>
      <c r="G29" s="50"/>
      <c r="H29" s="286">
        <v>12.61</v>
      </c>
      <c r="I29" s="50"/>
      <c r="J29" s="285">
        <v>258861</v>
      </c>
      <c r="K29" s="285"/>
      <c r="L29" s="50"/>
      <c r="M29" s="50"/>
      <c r="N29" s="286">
        <v>4</v>
      </c>
      <c r="O29" s="50"/>
      <c r="P29" s="285">
        <v>388291</v>
      </c>
      <c r="Q29" s="285"/>
      <c r="R29" s="50"/>
      <c r="S29" s="50"/>
      <c r="T29" s="286">
        <v>6</v>
      </c>
    </row>
    <row r="30" spans="1:20">
      <c r="A30" s="12"/>
      <c r="B30" s="283"/>
      <c r="C30" s="50"/>
      <c r="D30" s="285"/>
      <c r="E30" s="285"/>
      <c r="F30" s="50"/>
      <c r="G30" s="50"/>
      <c r="H30" s="286"/>
      <c r="I30" s="50"/>
      <c r="J30" s="285"/>
      <c r="K30" s="285"/>
      <c r="L30" s="50"/>
      <c r="M30" s="50"/>
      <c r="N30" s="286"/>
      <c r="O30" s="50"/>
      <c r="P30" s="285"/>
      <c r="Q30" s="285"/>
      <c r="R30" s="50"/>
      <c r="S30" s="50"/>
      <c r="T30" s="286"/>
    </row>
    <row r="31" spans="1:20">
      <c r="A31" s="12"/>
      <c r="B31" s="273" t="s">
        <v>1167</v>
      </c>
      <c r="C31" s="16"/>
      <c r="D31" s="276"/>
      <c r="E31" s="276"/>
      <c r="F31" s="276"/>
      <c r="G31" s="16"/>
      <c r="H31" s="16"/>
      <c r="I31" s="16"/>
      <c r="J31" s="23"/>
      <c r="K31" s="23"/>
      <c r="L31" s="23"/>
      <c r="M31" s="16"/>
      <c r="N31" s="16"/>
      <c r="O31" s="16"/>
      <c r="P31" s="23"/>
      <c r="Q31" s="23"/>
      <c r="R31" s="23"/>
      <c r="S31" s="16"/>
      <c r="T31" s="273"/>
    </row>
    <row r="32" spans="1:20">
      <c r="A32" s="12"/>
      <c r="B32" s="283" t="s">
        <v>1164</v>
      </c>
      <c r="C32" s="50"/>
      <c r="D32" s="285">
        <v>741414</v>
      </c>
      <c r="E32" s="285"/>
      <c r="F32" s="50"/>
      <c r="G32" s="50"/>
      <c r="H32" s="286">
        <v>9.18</v>
      </c>
      <c r="I32" s="50"/>
      <c r="J32" s="285">
        <v>242277</v>
      </c>
      <c r="K32" s="285"/>
      <c r="L32" s="50"/>
      <c r="M32" s="50"/>
      <c r="N32" s="286">
        <v>3</v>
      </c>
      <c r="O32" s="50"/>
      <c r="P32" s="285">
        <v>403794</v>
      </c>
      <c r="Q32" s="285"/>
      <c r="R32" s="50"/>
      <c r="S32" s="50"/>
      <c r="T32" s="286">
        <v>5</v>
      </c>
    </row>
    <row r="33" spans="1:20">
      <c r="A33" s="12"/>
      <c r="B33" s="283"/>
      <c r="C33" s="50"/>
      <c r="D33" s="285"/>
      <c r="E33" s="285"/>
      <c r="F33" s="50"/>
      <c r="G33" s="50"/>
      <c r="H33" s="286"/>
      <c r="I33" s="50"/>
      <c r="J33" s="285"/>
      <c r="K33" s="285"/>
      <c r="L33" s="50"/>
      <c r="M33" s="50"/>
      <c r="N33" s="286"/>
      <c r="O33" s="50"/>
      <c r="P33" s="285"/>
      <c r="Q33" s="285"/>
      <c r="R33" s="50"/>
      <c r="S33" s="50"/>
      <c r="T33" s="286"/>
    </row>
    <row r="34" spans="1:20">
      <c r="A34" s="12"/>
      <c r="B34" s="280" t="s">
        <v>1165</v>
      </c>
      <c r="C34" s="23"/>
      <c r="D34" s="281">
        <v>816286</v>
      </c>
      <c r="E34" s="281"/>
      <c r="F34" s="23"/>
      <c r="G34" s="23"/>
      <c r="H34" s="282">
        <v>10.24</v>
      </c>
      <c r="I34" s="23"/>
      <c r="J34" s="281">
        <v>239065</v>
      </c>
      <c r="K34" s="281"/>
      <c r="L34" s="23"/>
      <c r="M34" s="23"/>
      <c r="N34" s="282">
        <v>3</v>
      </c>
      <c r="O34" s="23"/>
      <c r="P34" s="281">
        <v>398442</v>
      </c>
      <c r="Q34" s="281"/>
      <c r="R34" s="23"/>
      <c r="S34" s="23"/>
      <c r="T34" s="282">
        <v>5</v>
      </c>
    </row>
    <row r="35" spans="1:20">
      <c r="A35" s="12"/>
      <c r="B35" s="280"/>
      <c r="C35" s="23"/>
      <c r="D35" s="281"/>
      <c r="E35" s="281"/>
      <c r="F35" s="23"/>
      <c r="G35" s="23"/>
      <c r="H35" s="282"/>
      <c r="I35" s="23"/>
      <c r="J35" s="281"/>
      <c r="K35" s="281"/>
      <c r="L35" s="23"/>
      <c r="M35" s="23"/>
      <c r="N35" s="282"/>
      <c r="O35" s="23"/>
      <c r="P35" s="281"/>
      <c r="Q35" s="281"/>
      <c r="R35" s="23"/>
      <c r="S35" s="23"/>
      <c r="T35" s="282"/>
    </row>
    <row r="36" spans="1:20">
      <c r="A36" s="12"/>
      <c r="B36" s="274" t="s">
        <v>1168</v>
      </c>
      <c r="C36" s="29"/>
      <c r="D36" s="278"/>
      <c r="E36" s="278"/>
      <c r="F36" s="278"/>
      <c r="G36" s="29"/>
      <c r="H36" s="275"/>
      <c r="I36" s="29"/>
      <c r="J36" s="278"/>
      <c r="K36" s="278"/>
      <c r="L36" s="278"/>
      <c r="M36" s="29"/>
      <c r="N36" s="275"/>
      <c r="O36" s="29"/>
      <c r="P36" s="278"/>
      <c r="Q36" s="278"/>
      <c r="R36" s="278"/>
      <c r="S36" s="29"/>
      <c r="T36" s="275"/>
    </row>
    <row r="37" spans="1:20">
      <c r="A37" s="12"/>
      <c r="B37" s="273" t="s">
        <v>1163</v>
      </c>
      <c r="C37" s="16"/>
      <c r="D37" s="276"/>
      <c r="E37" s="276"/>
      <c r="F37" s="276"/>
      <c r="G37" s="16"/>
      <c r="H37" s="273"/>
      <c r="I37" s="16"/>
      <c r="J37" s="276"/>
      <c r="K37" s="276"/>
      <c r="L37" s="276"/>
      <c r="M37" s="16"/>
      <c r="N37" s="273"/>
      <c r="O37" s="16"/>
      <c r="P37" s="276"/>
      <c r="Q37" s="276"/>
      <c r="R37" s="276"/>
      <c r="S37" s="16"/>
      <c r="T37" s="273"/>
    </row>
    <row r="38" spans="1:20">
      <c r="A38" s="12"/>
      <c r="B38" s="283" t="s">
        <v>1164</v>
      </c>
      <c r="C38" s="50"/>
      <c r="D38" s="278" t="s">
        <v>342</v>
      </c>
      <c r="E38" s="285">
        <v>755264</v>
      </c>
      <c r="F38" s="50"/>
      <c r="G38" s="50"/>
      <c r="H38" s="286">
        <v>11.9</v>
      </c>
      <c r="I38" s="50"/>
      <c r="J38" s="278" t="s">
        <v>342</v>
      </c>
      <c r="K38" s="285">
        <v>507882</v>
      </c>
      <c r="L38" s="50"/>
      <c r="M38" s="50"/>
      <c r="N38" s="286">
        <v>8</v>
      </c>
      <c r="O38" s="50"/>
      <c r="P38" s="278" t="s">
        <v>342</v>
      </c>
      <c r="Q38" s="285">
        <v>634852</v>
      </c>
      <c r="R38" s="50"/>
      <c r="S38" s="50"/>
      <c r="T38" s="286">
        <v>10</v>
      </c>
    </row>
    <row r="39" spans="1:20">
      <c r="A39" s="12"/>
      <c r="B39" s="283"/>
      <c r="C39" s="50"/>
      <c r="D39" s="278"/>
      <c r="E39" s="285"/>
      <c r="F39" s="50"/>
      <c r="G39" s="50"/>
      <c r="H39" s="286"/>
      <c r="I39" s="50"/>
      <c r="J39" s="278"/>
      <c r="K39" s="285"/>
      <c r="L39" s="50"/>
      <c r="M39" s="50"/>
      <c r="N39" s="286"/>
      <c r="O39" s="50"/>
      <c r="P39" s="278"/>
      <c r="Q39" s="285"/>
      <c r="R39" s="50"/>
      <c r="S39" s="50"/>
      <c r="T39" s="286"/>
    </row>
    <row r="40" spans="1:20">
      <c r="A40" s="12"/>
      <c r="B40" s="280" t="s">
        <v>1165</v>
      </c>
      <c r="C40" s="23"/>
      <c r="D40" s="281">
        <v>859018</v>
      </c>
      <c r="E40" s="281"/>
      <c r="F40" s="23"/>
      <c r="G40" s="23"/>
      <c r="H40" s="282">
        <v>13.76</v>
      </c>
      <c r="I40" s="23"/>
      <c r="J40" s="281">
        <v>499390</v>
      </c>
      <c r="K40" s="281"/>
      <c r="L40" s="23"/>
      <c r="M40" s="23"/>
      <c r="N40" s="282">
        <v>8</v>
      </c>
      <c r="O40" s="23"/>
      <c r="P40" s="281">
        <v>624237</v>
      </c>
      <c r="Q40" s="281"/>
      <c r="R40" s="23"/>
      <c r="S40" s="23"/>
      <c r="T40" s="282">
        <v>10</v>
      </c>
    </row>
    <row r="41" spans="1:20">
      <c r="A41" s="12"/>
      <c r="B41" s="280"/>
      <c r="C41" s="23"/>
      <c r="D41" s="281"/>
      <c r="E41" s="281"/>
      <c r="F41" s="23"/>
      <c r="G41" s="23"/>
      <c r="H41" s="282"/>
      <c r="I41" s="23"/>
      <c r="J41" s="281"/>
      <c r="K41" s="281"/>
      <c r="L41" s="23"/>
      <c r="M41" s="23"/>
      <c r="N41" s="282"/>
      <c r="O41" s="23"/>
      <c r="P41" s="281"/>
      <c r="Q41" s="281"/>
      <c r="R41" s="23"/>
      <c r="S41" s="23"/>
      <c r="T41" s="282"/>
    </row>
    <row r="42" spans="1:20">
      <c r="A42" s="12"/>
      <c r="B42" s="275" t="s">
        <v>1166</v>
      </c>
      <c r="C42" s="29"/>
      <c r="D42" s="278"/>
      <c r="E42" s="278"/>
      <c r="F42" s="278"/>
      <c r="G42" s="29"/>
      <c r="H42" s="29"/>
      <c r="I42" s="29"/>
      <c r="J42" s="50"/>
      <c r="K42" s="50"/>
      <c r="L42" s="50"/>
      <c r="M42" s="29"/>
      <c r="N42" s="29"/>
      <c r="O42" s="29"/>
      <c r="P42" s="50"/>
      <c r="Q42" s="50"/>
      <c r="R42" s="50"/>
      <c r="S42" s="29"/>
      <c r="T42" s="29"/>
    </row>
    <row r="43" spans="1:20">
      <c r="A43" s="12"/>
      <c r="B43" s="280" t="s">
        <v>1164</v>
      </c>
      <c r="C43" s="23"/>
      <c r="D43" s="281">
        <v>652480</v>
      </c>
      <c r="E43" s="281"/>
      <c r="F43" s="23"/>
      <c r="G43" s="23"/>
      <c r="H43" s="282">
        <v>10.28</v>
      </c>
      <c r="I43" s="23"/>
      <c r="J43" s="281">
        <v>253941</v>
      </c>
      <c r="K43" s="281"/>
      <c r="L43" s="23"/>
      <c r="M43" s="23"/>
      <c r="N43" s="282">
        <v>4</v>
      </c>
      <c r="O43" s="23"/>
      <c r="P43" s="281">
        <v>380911</v>
      </c>
      <c r="Q43" s="281"/>
      <c r="R43" s="23"/>
      <c r="S43" s="23"/>
      <c r="T43" s="282">
        <v>6</v>
      </c>
    </row>
    <row r="44" spans="1:20">
      <c r="A44" s="12"/>
      <c r="B44" s="280"/>
      <c r="C44" s="23"/>
      <c r="D44" s="281"/>
      <c r="E44" s="281"/>
      <c r="F44" s="23"/>
      <c r="G44" s="23"/>
      <c r="H44" s="282"/>
      <c r="I44" s="23"/>
      <c r="J44" s="281"/>
      <c r="K44" s="281"/>
      <c r="L44" s="23"/>
      <c r="M44" s="23"/>
      <c r="N44" s="282"/>
      <c r="O44" s="23"/>
      <c r="P44" s="281"/>
      <c r="Q44" s="281"/>
      <c r="R44" s="23"/>
      <c r="S44" s="23"/>
      <c r="T44" s="282"/>
    </row>
    <row r="45" spans="1:20">
      <c r="A45" s="12"/>
      <c r="B45" s="283" t="s">
        <v>1165</v>
      </c>
      <c r="C45" s="50"/>
      <c r="D45" s="285">
        <v>780631</v>
      </c>
      <c r="E45" s="285"/>
      <c r="F45" s="50"/>
      <c r="G45" s="50"/>
      <c r="H45" s="286">
        <v>12.51</v>
      </c>
      <c r="I45" s="50"/>
      <c r="J45" s="285">
        <v>249695</v>
      </c>
      <c r="K45" s="285"/>
      <c r="L45" s="50"/>
      <c r="M45" s="50"/>
      <c r="N45" s="286">
        <v>4</v>
      </c>
      <c r="O45" s="50"/>
      <c r="P45" s="285">
        <v>374542</v>
      </c>
      <c r="Q45" s="285"/>
      <c r="R45" s="50"/>
      <c r="S45" s="50"/>
      <c r="T45" s="286">
        <v>6</v>
      </c>
    </row>
    <row r="46" spans="1:20">
      <c r="A46" s="12"/>
      <c r="B46" s="283"/>
      <c r="C46" s="50"/>
      <c r="D46" s="285"/>
      <c r="E46" s="285"/>
      <c r="F46" s="50"/>
      <c r="G46" s="50"/>
      <c r="H46" s="286"/>
      <c r="I46" s="50"/>
      <c r="J46" s="285"/>
      <c r="K46" s="285"/>
      <c r="L46" s="50"/>
      <c r="M46" s="50"/>
      <c r="N46" s="286"/>
      <c r="O46" s="50"/>
      <c r="P46" s="285"/>
      <c r="Q46" s="285"/>
      <c r="R46" s="50"/>
      <c r="S46" s="50"/>
      <c r="T46" s="286"/>
    </row>
    <row r="47" spans="1:20">
      <c r="A47" s="12"/>
      <c r="B47" s="273" t="s">
        <v>1167</v>
      </c>
      <c r="C47" s="16"/>
      <c r="D47" s="276"/>
      <c r="E47" s="276"/>
      <c r="F47" s="276"/>
      <c r="G47" s="16"/>
      <c r="H47" s="16"/>
      <c r="I47" s="16"/>
      <c r="J47" s="23"/>
      <c r="K47" s="23"/>
      <c r="L47" s="23"/>
      <c r="M47" s="16"/>
      <c r="N47" s="16"/>
      <c r="O47" s="16"/>
      <c r="P47" s="23"/>
      <c r="Q47" s="23"/>
      <c r="R47" s="23"/>
      <c r="S47" s="16"/>
      <c r="T47" s="16"/>
    </row>
    <row r="48" spans="1:20">
      <c r="A48" s="12"/>
      <c r="B48" s="283" t="s">
        <v>1164</v>
      </c>
      <c r="C48" s="50"/>
      <c r="D48" s="285">
        <v>652480</v>
      </c>
      <c r="E48" s="285"/>
      <c r="F48" s="50"/>
      <c r="G48" s="50"/>
      <c r="H48" s="286">
        <v>8.4</v>
      </c>
      <c r="I48" s="50"/>
      <c r="J48" s="285">
        <v>233069</v>
      </c>
      <c r="K48" s="285"/>
      <c r="L48" s="50"/>
      <c r="M48" s="50"/>
      <c r="N48" s="286">
        <v>3</v>
      </c>
      <c r="O48" s="50"/>
      <c r="P48" s="285">
        <v>388448</v>
      </c>
      <c r="Q48" s="285"/>
      <c r="R48" s="50"/>
      <c r="S48" s="50"/>
      <c r="T48" s="286">
        <v>5</v>
      </c>
    </row>
    <row r="49" spans="1:20">
      <c r="A49" s="12"/>
      <c r="B49" s="283"/>
      <c r="C49" s="50"/>
      <c r="D49" s="285"/>
      <c r="E49" s="285"/>
      <c r="F49" s="50"/>
      <c r="G49" s="50"/>
      <c r="H49" s="286"/>
      <c r="I49" s="50"/>
      <c r="J49" s="285"/>
      <c r="K49" s="285"/>
      <c r="L49" s="50"/>
      <c r="M49" s="50"/>
      <c r="N49" s="286"/>
      <c r="O49" s="50"/>
      <c r="P49" s="285"/>
      <c r="Q49" s="285"/>
      <c r="R49" s="50"/>
      <c r="S49" s="50"/>
      <c r="T49" s="286"/>
    </row>
    <row r="50" spans="1:20">
      <c r="A50" s="12"/>
      <c r="B50" s="280" t="s">
        <v>1165</v>
      </c>
      <c r="C50" s="23"/>
      <c r="D50" s="281">
        <v>780631</v>
      </c>
      <c r="E50" s="281"/>
      <c r="F50" s="23"/>
      <c r="G50" s="23"/>
      <c r="H50" s="282">
        <v>10.09</v>
      </c>
      <c r="I50" s="23"/>
      <c r="J50" s="281">
        <v>232071</v>
      </c>
      <c r="K50" s="281"/>
      <c r="L50" s="23"/>
      <c r="M50" s="23"/>
      <c r="N50" s="282">
        <v>3</v>
      </c>
      <c r="O50" s="23"/>
      <c r="P50" s="281">
        <v>386785</v>
      </c>
      <c r="Q50" s="281"/>
      <c r="R50" s="23"/>
      <c r="S50" s="23"/>
      <c r="T50" s="282">
        <v>5</v>
      </c>
    </row>
    <row r="51" spans="1:20">
      <c r="A51" s="12"/>
      <c r="B51" s="280"/>
      <c r="C51" s="23"/>
      <c r="D51" s="281"/>
      <c r="E51" s="281"/>
      <c r="F51" s="23"/>
      <c r="G51" s="23"/>
      <c r="H51" s="282"/>
      <c r="I51" s="23"/>
      <c r="J51" s="281"/>
      <c r="K51" s="281"/>
      <c r="L51" s="23"/>
      <c r="M51" s="23"/>
      <c r="N51" s="282"/>
      <c r="O51" s="23"/>
      <c r="P51" s="281"/>
      <c r="Q51" s="281"/>
      <c r="R51" s="23"/>
      <c r="S51" s="23"/>
      <c r="T51" s="282"/>
    </row>
    <row r="52" spans="1:20">
      <c r="A52" s="12"/>
      <c r="B52" s="11"/>
      <c r="C52" s="11"/>
      <c r="D52" s="11"/>
      <c r="E52" s="11"/>
      <c r="F52" s="11"/>
      <c r="G52" s="11"/>
      <c r="H52" s="11"/>
      <c r="I52" s="11"/>
      <c r="J52" s="11"/>
      <c r="K52" s="11"/>
      <c r="L52" s="11"/>
      <c r="M52" s="11"/>
      <c r="N52" s="11"/>
      <c r="O52" s="11"/>
      <c r="P52" s="11"/>
      <c r="Q52" s="11"/>
      <c r="R52" s="11"/>
      <c r="S52" s="11"/>
      <c r="T52" s="11"/>
    </row>
    <row r="53" spans="1:20">
      <c r="A53" s="12"/>
      <c r="B53" s="21" t="s">
        <v>1169</v>
      </c>
      <c r="C53" s="21"/>
      <c r="D53" s="21"/>
      <c r="E53" s="21"/>
      <c r="F53" s="21"/>
      <c r="G53" s="21"/>
      <c r="H53" s="21"/>
      <c r="I53" s="21"/>
      <c r="J53" s="21"/>
      <c r="K53" s="21"/>
      <c r="L53" s="21"/>
      <c r="M53" s="21"/>
      <c r="N53" s="21"/>
      <c r="O53" s="21"/>
      <c r="P53" s="21"/>
      <c r="Q53" s="21"/>
      <c r="R53" s="21"/>
      <c r="S53" s="21"/>
      <c r="T53" s="21"/>
    </row>
    <row r="54" spans="1:20">
      <c r="A54" s="12"/>
      <c r="B54" s="11"/>
      <c r="C54" s="11"/>
      <c r="D54" s="11"/>
      <c r="E54" s="11"/>
      <c r="F54" s="11"/>
      <c r="G54" s="11"/>
      <c r="H54" s="11"/>
      <c r="I54" s="11"/>
      <c r="J54" s="11"/>
      <c r="K54" s="11"/>
      <c r="L54" s="11"/>
      <c r="M54" s="11"/>
      <c r="N54" s="11"/>
      <c r="O54" s="11"/>
      <c r="P54" s="11"/>
      <c r="Q54" s="11"/>
      <c r="R54" s="11"/>
      <c r="S54" s="11"/>
      <c r="T54" s="11"/>
    </row>
    <row r="55" spans="1:20" ht="25.5" customHeight="1">
      <c r="A55" s="12"/>
      <c r="B55" s="21" t="s">
        <v>1170</v>
      </c>
      <c r="C55" s="21"/>
      <c r="D55" s="21"/>
      <c r="E55" s="21"/>
      <c r="F55" s="21"/>
      <c r="G55" s="21"/>
      <c r="H55" s="21"/>
      <c r="I55" s="21"/>
      <c r="J55" s="21"/>
      <c r="K55" s="21"/>
      <c r="L55" s="21"/>
      <c r="M55" s="21"/>
      <c r="N55" s="21"/>
      <c r="O55" s="21"/>
      <c r="P55" s="21"/>
      <c r="Q55" s="21"/>
      <c r="R55" s="21"/>
      <c r="S55" s="21"/>
      <c r="T55" s="21"/>
    </row>
    <row r="56" spans="1:20">
      <c r="A56" s="12"/>
      <c r="B56" s="11"/>
      <c r="C56" s="11"/>
      <c r="D56" s="11"/>
      <c r="E56" s="11"/>
      <c r="F56" s="11"/>
      <c r="G56" s="11"/>
      <c r="H56" s="11"/>
      <c r="I56" s="11"/>
      <c r="J56" s="11"/>
      <c r="K56" s="11"/>
      <c r="L56" s="11"/>
      <c r="M56" s="11"/>
      <c r="N56" s="11"/>
      <c r="O56" s="11"/>
      <c r="P56" s="11"/>
      <c r="Q56" s="11"/>
      <c r="R56" s="11"/>
      <c r="S56" s="11"/>
      <c r="T56" s="11"/>
    </row>
    <row r="57" spans="1:20">
      <c r="A57" s="12"/>
      <c r="B57" s="21" t="s">
        <v>1171</v>
      </c>
      <c r="C57" s="21"/>
      <c r="D57" s="21"/>
      <c r="E57" s="21"/>
      <c r="F57" s="21"/>
      <c r="G57" s="21"/>
      <c r="H57" s="21"/>
      <c r="I57" s="21"/>
      <c r="J57" s="21"/>
      <c r="K57" s="21"/>
      <c r="L57" s="21"/>
      <c r="M57" s="21"/>
      <c r="N57" s="21"/>
      <c r="O57" s="21"/>
      <c r="P57" s="21"/>
      <c r="Q57" s="21"/>
      <c r="R57" s="21"/>
      <c r="S57" s="21"/>
      <c r="T57" s="21"/>
    </row>
    <row r="58" spans="1:20">
      <c r="A58" s="12"/>
      <c r="B58" s="17"/>
      <c r="C58" s="17"/>
    </row>
    <row r="59" spans="1:20" ht="76.5">
      <c r="A59" s="12"/>
      <c r="B59" s="18" t="s">
        <v>278</v>
      </c>
      <c r="C59" s="19" t="s">
        <v>1172</v>
      </c>
    </row>
    <row r="60" spans="1:20">
      <c r="A60" s="12"/>
      <c r="B60" s="17"/>
      <c r="C60" s="17"/>
    </row>
    <row r="61" spans="1:20" ht="63.75">
      <c r="A61" s="12"/>
      <c r="B61" s="18" t="s">
        <v>278</v>
      </c>
      <c r="C61" s="19" t="s">
        <v>1173</v>
      </c>
    </row>
    <row r="62" spans="1:20">
      <c r="A62" s="12"/>
      <c r="B62" s="17"/>
      <c r="C62" s="17"/>
    </row>
    <row r="63" spans="1:20" ht="76.5">
      <c r="A63" s="12"/>
      <c r="B63" s="18" t="s">
        <v>278</v>
      </c>
      <c r="C63" s="19" t="s">
        <v>1174</v>
      </c>
    </row>
    <row r="64" spans="1:20">
      <c r="A64" s="12"/>
      <c r="B64" s="17"/>
      <c r="C64" s="17"/>
    </row>
    <row r="65" spans="1:20" ht="38.25">
      <c r="A65" s="12"/>
      <c r="B65" s="18" t="s">
        <v>278</v>
      </c>
      <c r="C65" s="19" t="s">
        <v>1175</v>
      </c>
    </row>
    <row r="66" spans="1:20">
      <c r="A66" s="12"/>
      <c r="B66" s="11"/>
      <c r="C66" s="11"/>
      <c r="D66" s="11"/>
      <c r="E66" s="11"/>
      <c r="F66" s="11"/>
      <c r="G66" s="11"/>
      <c r="H66" s="11"/>
      <c r="I66" s="11"/>
      <c r="J66" s="11"/>
      <c r="K66" s="11"/>
      <c r="L66" s="11"/>
      <c r="M66" s="11"/>
      <c r="N66" s="11"/>
      <c r="O66" s="11"/>
      <c r="P66" s="11"/>
      <c r="Q66" s="11"/>
      <c r="R66" s="11"/>
      <c r="S66" s="11"/>
      <c r="T66" s="11"/>
    </row>
    <row r="67" spans="1:20" ht="38.25" customHeight="1">
      <c r="A67" s="12"/>
      <c r="B67" s="21" t="s">
        <v>1176</v>
      </c>
      <c r="C67" s="21"/>
      <c r="D67" s="21"/>
      <c r="E67" s="21"/>
      <c r="F67" s="21"/>
      <c r="G67" s="21"/>
      <c r="H67" s="21"/>
      <c r="I67" s="21"/>
      <c r="J67" s="21"/>
      <c r="K67" s="21"/>
      <c r="L67" s="21"/>
      <c r="M67" s="21"/>
      <c r="N67" s="21"/>
      <c r="O67" s="21"/>
      <c r="P67" s="21"/>
      <c r="Q67" s="21"/>
      <c r="R67" s="21"/>
      <c r="S67" s="21"/>
      <c r="T67" s="21"/>
    </row>
    <row r="68" spans="1:20">
      <c r="A68" s="12"/>
      <c r="B68" s="11"/>
      <c r="C68" s="11"/>
      <c r="D68" s="11"/>
      <c r="E68" s="11"/>
      <c r="F68" s="11"/>
      <c r="G68" s="11"/>
      <c r="H68" s="11"/>
      <c r="I68" s="11"/>
      <c r="J68" s="11"/>
      <c r="K68" s="11"/>
      <c r="L68" s="11"/>
      <c r="M68" s="11"/>
      <c r="N68" s="11"/>
      <c r="O68" s="11"/>
      <c r="P68" s="11"/>
      <c r="Q68" s="11"/>
      <c r="R68" s="11"/>
      <c r="S68" s="11"/>
      <c r="T68" s="11"/>
    </row>
    <row r="69" spans="1:20" ht="25.5" customHeight="1">
      <c r="A69" s="12"/>
      <c r="B69" s="21" t="s">
        <v>1177</v>
      </c>
      <c r="C69" s="21"/>
      <c r="D69" s="21"/>
      <c r="E69" s="21"/>
      <c r="F69" s="21"/>
      <c r="G69" s="21"/>
      <c r="H69" s="21"/>
      <c r="I69" s="21"/>
      <c r="J69" s="21"/>
      <c r="K69" s="21"/>
      <c r="L69" s="21"/>
      <c r="M69" s="21"/>
      <c r="N69" s="21"/>
      <c r="O69" s="21"/>
      <c r="P69" s="21"/>
      <c r="Q69" s="21"/>
      <c r="R69" s="21"/>
      <c r="S69" s="21"/>
      <c r="T69" s="21"/>
    </row>
    <row r="70" spans="1:20">
      <c r="A70" s="12"/>
      <c r="B70" s="11"/>
      <c r="C70" s="11"/>
      <c r="D70" s="11"/>
      <c r="E70" s="11"/>
      <c r="F70" s="11"/>
      <c r="G70" s="11"/>
      <c r="H70" s="11"/>
      <c r="I70" s="11"/>
      <c r="J70" s="11"/>
      <c r="K70" s="11"/>
      <c r="L70" s="11"/>
      <c r="M70" s="11"/>
      <c r="N70" s="11"/>
      <c r="O70" s="11"/>
      <c r="P70" s="11"/>
      <c r="Q70" s="11"/>
      <c r="R70" s="11"/>
      <c r="S70" s="11"/>
      <c r="T70" s="11"/>
    </row>
    <row r="71" spans="1:20">
      <c r="A71" s="12"/>
      <c r="B71" s="21" t="s">
        <v>1178</v>
      </c>
      <c r="C71" s="21"/>
      <c r="D71" s="21"/>
      <c r="E71" s="21"/>
      <c r="F71" s="21"/>
      <c r="G71" s="21"/>
      <c r="H71" s="21"/>
      <c r="I71" s="21"/>
      <c r="J71" s="21"/>
      <c r="K71" s="21"/>
      <c r="L71" s="21"/>
      <c r="M71" s="21"/>
      <c r="N71" s="21"/>
      <c r="O71" s="21"/>
      <c r="P71" s="21"/>
      <c r="Q71" s="21"/>
      <c r="R71" s="21"/>
      <c r="S71" s="21"/>
      <c r="T71" s="21"/>
    </row>
  </sheetData>
  <mergeCells count="262">
    <mergeCell ref="B68:T68"/>
    <mergeCell ref="B69:T69"/>
    <mergeCell ref="B70:T70"/>
    <mergeCell ref="B71:T71"/>
    <mergeCell ref="B54:T54"/>
    <mergeCell ref="B55:T55"/>
    <mergeCell ref="B56:T56"/>
    <mergeCell ref="B57:T57"/>
    <mergeCell ref="B66:T66"/>
    <mergeCell ref="B67:T67"/>
    <mergeCell ref="B11:T11"/>
    <mergeCell ref="B12:T12"/>
    <mergeCell ref="B13:T13"/>
    <mergeCell ref="B14:T14"/>
    <mergeCell ref="B52:T52"/>
    <mergeCell ref="B53:T53"/>
    <mergeCell ref="B5:T5"/>
    <mergeCell ref="B6:T6"/>
    <mergeCell ref="B7:T7"/>
    <mergeCell ref="B8:T8"/>
    <mergeCell ref="B9:T9"/>
    <mergeCell ref="B10:T10"/>
    <mergeCell ref="P50:Q51"/>
    <mergeCell ref="R50:R51"/>
    <mergeCell ref="S50:S51"/>
    <mergeCell ref="T50:T51"/>
    <mergeCell ref="A1:A2"/>
    <mergeCell ref="B1:T1"/>
    <mergeCell ref="B2:T2"/>
    <mergeCell ref="B3:T3"/>
    <mergeCell ref="A4:A71"/>
    <mergeCell ref="B4:T4"/>
    <mergeCell ref="I50:I51"/>
    <mergeCell ref="J50:K51"/>
    <mergeCell ref="L50:L51"/>
    <mergeCell ref="M50:M51"/>
    <mergeCell ref="N50:N51"/>
    <mergeCell ref="O50:O51"/>
    <mergeCell ref="P48:Q49"/>
    <mergeCell ref="R48:R49"/>
    <mergeCell ref="S48:S49"/>
    <mergeCell ref="T48:T49"/>
    <mergeCell ref="B50:B51"/>
    <mergeCell ref="C50:C51"/>
    <mergeCell ref="D50:E51"/>
    <mergeCell ref="F50:F51"/>
    <mergeCell ref="G50:G51"/>
    <mergeCell ref="H50:H51"/>
    <mergeCell ref="I48:I49"/>
    <mergeCell ref="J48:K49"/>
    <mergeCell ref="L48:L49"/>
    <mergeCell ref="M48:M49"/>
    <mergeCell ref="N48:N49"/>
    <mergeCell ref="O48:O49"/>
    <mergeCell ref="B48:B49"/>
    <mergeCell ref="C48:C49"/>
    <mergeCell ref="D48:E49"/>
    <mergeCell ref="F48:F49"/>
    <mergeCell ref="G48:G49"/>
    <mergeCell ref="H48:H49"/>
    <mergeCell ref="P45:Q46"/>
    <mergeCell ref="R45:R46"/>
    <mergeCell ref="S45:S46"/>
    <mergeCell ref="T45:T46"/>
    <mergeCell ref="D47:F47"/>
    <mergeCell ref="J47:L47"/>
    <mergeCell ref="P47:R47"/>
    <mergeCell ref="I45:I46"/>
    <mergeCell ref="J45:K46"/>
    <mergeCell ref="L45:L46"/>
    <mergeCell ref="M45:M46"/>
    <mergeCell ref="N45:N46"/>
    <mergeCell ref="O45:O46"/>
    <mergeCell ref="P43:Q44"/>
    <mergeCell ref="R43:R44"/>
    <mergeCell ref="S43:S44"/>
    <mergeCell ref="T43:T44"/>
    <mergeCell ref="B45:B46"/>
    <mergeCell ref="C45:C46"/>
    <mergeCell ref="D45:E46"/>
    <mergeCell ref="F45:F46"/>
    <mergeCell ref="G45:G46"/>
    <mergeCell ref="H45:H46"/>
    <mergeCell ref="I43:I44"/>
    <mergeCell ref="J43:K44"/>
    <mergeCell ref="L43:L44"/>
    <mergeCell ref="M43:M44"/>
    <mergeCell ref="N43:N44"/>
    <mergeCell ref="O43:O44"/>
    <mergeCell ref="B43:B44"/>
    <mergeCell ref="C43:C44"/>
    <mergeCell ref="D43:E44"/>
    <mergeCell ref="F43:F44"/>
    <mergeCell ref="G43:G44"/>
    <mergeCell ref="H43:H44"/>
    <mergeCell ref="P40:Q41"/>
    <mergeCell ref="R40:R41"/>
    <mergeCell ref="S40:S41"/>
    <mergeCell ref="T40:T41"/>
    <mergeCell ref="D42:F42"/>
    <mergeCell ref="J42:L42"/>
    <mergeCell ref="P42:R42"/>
    <mergeCell ref="I40:I41"/>
    <mergeCell ref="J40:K41"/>
    <mergeCell ref="L40:L41"/>
    <mergeCell ref="M40:M41"/>
    <mergeCell ref="N40:N41"/>
    <mergeCell ref="O40:O41"/>
    <mergeCell ref="B40:B41"/>
    <mergeCell ref="C40:C41"/>
    <mergeCell ref="D40:E41"/>
    <mergeCell ref="F40:F41"/>
    <mergeCell ref="G40:G41"/>
    <mergeCell ref="H40:H41"/>
    <mergeCell ref="O38:O39"/>
    <mergeCell ref="P38:P39"/>
    <mergeCell ref="Q38:Q39"/>
    <mergeCell ref="R38:R39"/>
    <mergeCell ref="S38:S39"/>
    <mergeCell ref="T38:T39"/>
    <mergeCell ref="I38:I39"/>
    <mergeCell ref="J38:J39"/>
    <mergeCell ref="K38:K39"/>
    <mergeCell ref="L38:L39"/>
    <mergeCell ref="M38:M39"/>
    <mergeCell ref="N38:N39"/>
    <mergeCell ref="D37:F37"/>
    <mergeCell ref="J37:L37"/>
    <mergeCell ref="P37:R37"/>
    <mergeCell ref="B38:B39"/>
    <mergeCell ref="C38:C39"/>
    <mergeCell ref="D38:D39"/>
    <mergeCell ref="E38:E39"/>
    <mergeCell ref="F38:F39"/>
    <mergeCell ref="G38:G39"/>
    <mergeCell ref="H38:H39"/>
    <mergeCell ref="P34:Q35"/>
    <mergeCell ref="R34:R35"/>
    <mergeCell ref="S34:S35"/>
    <mergeCell ref="T34:T35"/>
    <mergeCell ref="D36:F36"/>
    <mergeCell ref="J36:L36"/>
    <mergeCell ref="P36:R36"/>
    <mergeCell ref="I34:I35"/>
    <mergeCell ref="J34:K35"/>
    <mergeCell ref="L34:L35"/>
    <mergeCell ref="M34:M35"/>
    <mergeCell ref="N34:N35"/>
    <mergeCell ref="O34:O35"/>
    <mergeCell ref="P32:Q33"/>
    <mergeCell ref="R32:R33"/>
    <mergeCell ref="S32:S33"/>
    <mergeCell ref="T32:T33"/>
    <mergeCell ref="B34:B35"/>
    <mergeCell ref="C34:C35"/>
    <mergeCell ref="D34:E35"/>
    <mergeCell ref="F34:F35"/>
    <mergeCell ref="G34:G35"/>
    <mergeCell ref="H34:H35"/>
    <mergeCell ref="I32:I33"/>
    <mergeCell ref="J32:K33"/>
    <mergeCell ref="L32:L33"/>
    <mergeCell ref="M32:M33"/>
    <mergeCell ref="N32:N33"/>
    <mergeCell ref="O32:O33"/>
    <mergeCell ref="B32:B33"/>
    <mergeCell ref="C32:C33"/>
    <mergeCell ref="D32:E33"/>
    <mergeCell ref="F32:F33"/>
    <mergeCell ref="G32:G33"/>
    <mergeCell ref="H32:H33"/>
    <mergeCell ref="P29:Q30"/>
    <mergeCell ref="R29:R30"/>
    <mergeCell ref="S29:S30"/>
    <mergeCell ref="T29:T30"/>
    <mergeCell ref="D31:F31"/>
    <mergeCell ref="J31:L31"/>
    <mergeCell ref="P31:R31"/>
    <mergeCell ref="I29:I30"/>
    <mergeCell ref="J29:K30"/>
    <mergeCell ref="L29:L30"/>
    <mergeCell ref="M29:M30"/>
    <mergeCell ref="N29:N30"/>
    <mergeCell ref="O29:O30"/>
    <mergeCell ref="P27:Q28"/>
    <mergeCell ref="R27:R28"/>
    <mergeCell ref="S27:S28"/>
    <mergeCell ref="T27:T28"/>
    <mergeCell ref="B29:B30"/>
    <mergeCell ref="C29:C30"/>
    <mergeCell ref="D29:E30"/>
    <mergeCell ref="F29:F30"/>
    <mergeCell ref="G29:G30"/>
    <mergeCell ref="H29:H30"/>
    <mergeCell ref="I27:I28"/>
    <mergeCell ref="J27:K28"/>
    <mergeCell ref="L27:L28"/>
    <mergeCell ref="M27:M28"/>
    <mergeCell ref="N27:N28"/>
    <mergeCell ref="O27:O28"/>
    <mergeCell ref="B27:B28"/>
    <mergeCell ref="C27:C28"/>
    <mergeCell ref="D27:E28"/>
    <mergeCell ref="F27:F28"/>
    <mergeCell ref="G27:G28"/>
    <mergeCell ref="H27:H28"/>
    <mergeCell ref="P24:Q25"/>
    <mergeCell ref="R24:R25"/>
    <mergeCell ref="S24:S25"/>
    <mergeCell ref="T24:T25"/>
    <mergeCell ref="D26:F26"/>
    <mergeCell ref="J26:L26"/>
    <mergeCell ref="P26:R26"/>
    <mergeCell ref="I24:I25"/>
    <mergeCell ref="J24:K25"/>
    <mergeCell ref="L24:L25"/>
    <mergeCell ref="M24:M25"/>
    <mergeCell ref="N24:N25"/>
    <mergeCell ref="O24:O25"/>
    <mergeCell ref="B24:B25"/>
    <mergeCell ref="C24:C25"/>
    <mergeCell ref="D24:E25"/>
    <mergeCell ref="F24:F25"/>
    <mergeCell ref="G24:G25"/>
    <mergeCell ref="H24:H25"/>
    <mergeCell ref="O22:O23"/>
    <mergeCell ref="P22:P23"/>
    <mergeCell ref="Q22:Q23"/>
    <mergeCell ref="R22:R23"/>
    <mergeCell ref="S22:S23"/>
    <mergeCell ref="T22:T23"/>
    <mergeCell ref="I22:I23"/>
    <mergeCell ref="J22:J23"/>
    <mergeCell ref="K22:K23"/>
    <mergeCell ref="L22:L23"/>
    <mergeCell ref="M22:M23"/>
    <mergeCell ref="N22:N23"/>
    <mergeCell ref="D21:F21"/>
    <mergeCell ref="J21:L21"/>
    <mergeCell ref="P21:R21"/>
    <mergeCell ref="B22:B23"/>
    <mergeCell ref="C22:C23"/>
    <mergeCell ref="D22:D23"/>
    <mergeCell ref="E22:E23"/>
    <mergeCell ref="F22:F23"/>
    <mergeCell ref="G22:G23"/>
    <mergeCell ref="H22:H23"/>
    <mergeCell ref="D19:F19"/>
    <mergeCell ref="J19:L19"/>
    <mergeCell ref="P19:R19"/>
    <mergeCell ref="D20:F20"/>
    <mergeCell ref="J20:L20"/>
    <mergeCell ref="P20:R20"/>
    <mergeCell ref="B15:T15"/>
    <mergeCell ref="B17:B18"/>
    <mergeCell ref="C17:C18"/>
    <mergeCell ref="D17:H18"/>
    <mergeCell ref="I17:I18"/>
    <mergeCell ref="J17:N17"/>
    <mergeCell ref="J18:N18"/>
    <mergeCell ref="O17:O18"/>
    <mergeCell ref="P17:T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3" width="36.5703125" bestFit="1" customWidth="1"/>
    <col min="4" max="4" width="5.42578125" customWidth="1"/>
    <col min="5" max="5" width="21.140625" customWidth="1"/>
    <col min="6" max="6" width="7.42578125" customWidth="1"/>
    <col min="7" max="7" width="25.5703125" customWidth="1"/>
    <col min="8" max="8" width="5.42578125" customWidth="1"/>
    <col min="9" max="9" width="18.5703125" customWidth="1"/>
    <col min="10" max="10" width="7.42578125" customWidth="1"/>
  </cols>
  <sheetData>
    <row r="1" spans="1:10" ht="15" customHeight="1">
      <c r="A1" s="8" t="s">
        <v>1179</v>
      </c>
      <c r="B1" s="8" t="s">
        <v>1</v>
      </c>
      <c r="C1" s="8"/>
      <c r="D1" s="8"/>
      <c r="E1" s="8"/>
      <c r="F1" s="8"/>
      <c r="G1" s="8"/>
      <c r="H1" s="8"/>
      <c r="I1" s="8"/>
      <c r="J1" s="8"/>
    </row>
    <row r="2" spans="1:10" ht="15" customHeight="1">
      <c r="A2" s="8"/>
      <c r="B2" s="8" t="s">
        <v>2</v>
      </c>
      <c r="C2" s="8"/>
      <c r="D2" s="8"/>
      <c r="E2" s="8"/>
      <c r="F2" s="8"/>
      <c r="G2" s="8"/>
      <c r="H2" s="8"/>
      <c r="I2" s="8"/>
      <c r="J2" s="8"/>
    </row>
    <row r="3" spans="1:10" ht="30">
      <c r="A3" s="3" t="s">
        <v>1180</v>
      </c>
      <c r="B3" s="11" t="s">
        <v>6</v>
      </c>
      <c r="C3" s="11"/>
      <c r="D3" s="11"/>
      <c r="E3" s="11"/>
      <c r="F3" s="11"/>
      <c r="G3" s="11"/>
      <c r="H3" s="11"/>
      <c r="I3" s="11"/>
      <c r="J3" s="11"/>
    </row>
    <row r="4" spans="1:10" ht="15" customHeight="1">
      <c r="A4" s="12" t="s">
        <v>1179</v>
      </c>
      <c r="B4" s="11" t="s">
        <v>6</v>
      </c>
      <c r="C4" s="11"/>
      <c r="D4" s="11"/>
      <c r="E4" s="11"/>
      <c r="F4" s="11"/>
      <c r="G4" s="11"/>
      <c r="H4" s="11"/>
      <c r="I4" s="11"/>
      <c r="J4" s="11"/>
    </row>
    <row r="5" spans="1:10">
      <c r="A5" s="12"/>
      <c r="B5" s="20" t="s">
        <v>1181</v>
      </c>
      <c r="C5" s="20"/>
      <c r="D5" s="20"/>
      <c r="E5" s="20"/>
      <c r="F5" s="20"/>
      <c r="G5" s="20"/>
      <c r="H5" s="20"/>
      <c r="I5" s="20"/>
      <c r="J5" s="20"/>
    </row>
    <row r="6" spans="1:10" ht="25.5" customHeight="1">
      <c r="A6" s="12"/>
      <c r="B6" s="21" t="s">
        <v>1182</v>
      </c>
      <c r="C6" s="21"/>
      <c r="D6" s="21"/>
      <c r="E6" s="21"/>
      <c r="F6" s="21"/>
      <c r="G6" s="21"/>
      <c r="H6" s="21"/>
      <c r="I6" s="21"/>
      <c r="J6" s="21"/>
    </row>
    <row r="7" spans="1:10" ht="25.5" customHeight="1">
      <c r="A7" s="12"/>
      <c r="B7" s="21" t="s">
        <v>1183</v>
      </c>
      <c r="C7" s="21"/>
      <c r="D7" s="21"/>
      <c r="E7" s="21"/>
      <c r="F7" s="21"/>
      <c r="G7" s="21"/>
      <c r="H7" s="21"/>
      <c r="I7" s="21"/>
      <c r="J7" s="21"/>
    </row>
    <row r="8" spans="1:10">
      <c r="A8" s="12"/>
      <c r="B8" s="130" t="s">
        <v>1184</v>
      </c>
      <c r="C8" s="130"/>
      <c r="D8" s="130"/>
      <c r="E8" s="130"/>
      <c r="F8" s="130"/>
      <c r="G8" s="130"/>
      <c r="H8" s="130"/>
      <c r="I8" s="130"/>
      <c r="J8" s="130"/>
    </row>
    <row r="9" spans="1:10">
      <c r="A9" s="12"/>
      <c r="B9" s="93" t="s">
        <v>331</v>
      </c>
      <c r="C9" s="93"/>
      <c r="D9" s="93"/>
      <c r="E9" s="93"/>
      <c r="F9" s="93"/>
      <c r="G9" s="93"/>
      <c r="H9" s="93"/>
      <c r="I9" s="93"/>
      <c r="J9" s="93"/>
    </row>
    <row r="10" spans="1:10">
      <c r="A10" s="12"/>
      <c r="B10" s="40"/>
      <c r="C10" s="40"/>
      <c r="D10" s="40"/>
      <c r="E10" s="40"/>
      <c r="F10" s="40"/>
      <c r="G10" s="40"/>
      <c r="H10" s="40"/>
      <c r="I10" s="40"/>
      <c r="J10" s="40"/>
    </row>
    <row r="11" spans="1:10">
      <c r="A11" s="12"/>
      <c r="B11" s="17"/>
      <c r="C11" s="17"/>
      <c r="D11" s="17"/>
      <c r="E11" s="17"/>
      <c r="F11" s="17"/>
      <c r="G11" s="17"/>
      <c r="H11" s="17"/>
      <c r="I11" s="17"/>
      <c r="J11" s="17"/>
    </row>
    <row r="12" spans="1:10">
      <c r="A12" s="12"/>
      <c r="B12" s="47"/>
      <c r="C12" s="23"/>
      <c r="D12" s="43" t="s">
        <v>1185</v>
      </c>
      <c r="E12" s="43"/>
      <c r="F12" s="43"/>
      <c r="G12" s="23"/>
      <c r="H12" s="43" t="s">
        <v>1185</v>
      </c>
      <c r="I12" s="43"/>
      <c r="J12" s="43"/>
    </row>
    <row r="13" spans="1:10" ht="15.75" thickBot="1">
      <c r="A13" s="12"/>
      <c r="B13" s="47"/>
      <c r="C13" s="23"/>
      <c r="D13" s="41">
        <v>2013</v>
      </c>
      <c r="E13" s="41"/>
      <c r="F13" s="41"/>
      <c r="G13" s="23"/>
      <c r="H13" s="41">
        <v>2012</v>
      </c>
      <c r="I13" s="41"/>
      <c r="J13" s="41"/>
    </row>
    <row r="14" spans="1:10">
      <c r="A14" s="12"/>
      <c r="B14" s="49" t="s">
        <v>1186</v>
      </c>
      <c r="C14" s="50"/>
      <c r="D14" s="69" t="s">
        <v>342</v>
      </c>
      <c r="E14" s="71">
        <v>14730</v>
      </c>
      <c r="F14" s="73"/>
      <c r="G14" s="50"/>
      <c r="H14" s="69" t="s">
        <v>342</v>
      </c>
      <c r="I14" s="71">
        <v>15860</v>
      </c>
      <c r="J14" s="73"/>
    </row>
    <row r="15" spans="1:10">
      <c r="A15" s="12"/>
      <c r="B15" s="49"/>
      <c r="C15" s="50"/>
      <c r="D15" s="121"/>
      <c r="E15" s="122"/>
      <c r="F15" s="123"/>
      <c r="G15" s="50"/>
      <c r="H15" s="49"/>
      <c r="I15" s="54"/>
      <c r="J15" s="50"/>
    </row>
    <row r="16" spans="1:10">
      <c r="A16" s="12"/>
      <c r="B16" s="27" t="s">
        <v>1187</v>
      </c>
      <c r="C16" s="16"/>
      <c r="D16" s="53" t="s">
        <v>1188</v>
      </c>
      <c r="E16" s="53"/>
      <c r="F16" s="27" t="s">
        <v>347</v>
      </c>
      <c r="G16" s="16"/>
      <c r="H16" s="53" t="s">
        <v>1189</v>
      </c>
      <c r="I16" s="53"/>
      <c r="J16" s="27" t="s">
        <v>347</v>
      </c>
    </row>
    <row r="17" spans="1:10">
      <c r="A17" s="12"/>
      <c r="B17" s="28" t="s">
        <v>1190</v>
      </c>
      <c r="C17" s="29"/>
      <c r="D17" s="51">
        <v>2.08</v>
      </c>
      <c r="E17" s="51"/>
      <c r="F17" s="28" t="s">
        <v>1009</v>
      </c>
      <c r="G17" s="29"/>
      <c r="H17" s="51">
        <v>2.12</v>
      </c>
      <c r="I17" s="51"/>
      <c r="J17" s="28" t="s">
        <v>1009</v>
      </c>
    </row>
    <row r="18" spans="1:10">
      <c r="A18" s="12"/>
      <c r="B18" s="27" t="s">
        <v>1191</v>
      </c>
      <c r="C18" s="16"/>
      <c r="D18" s="53">
        <v>6.39</v>
      </c>
      <c r="E18" s="53"/>
      <c r="F18" s="27" t="s">
        <v>1009</v>
      </c>
      <c r="G18" s="16"/>
      <c r="H18" s="53">
        <v>6.39</v>
      </c>
      <c r="I18" s="53"/>
      <c r="J18" s="27" t="s">
        <v>1009</v>
      </c>
    </row>
    <row r="19" spans="1:10">
      <c r="A19" s="12"/>
      <c r="B19" s="49" t="s">
        <v>1192</v>
      </c>
      <c r="C19" s="50"/>
      <c r="D19" s="51">
        <v>3.76</v>
      </c>
      <c r="E19" s="51"/>
      <c r="F19" s="50"/>
      <c r="G19" s="50"/>
      <c r="H19" s="51">
        <v>4.76</v>
      </c>
      <c r="I19" s="51"/>
      <c r="J19" s="50"/>
    </row>
    <row r="20" spans="1:10">
      <c r="A20" s="12"/>
      <c r="B20" s="49"/>
      <c r="C20" s="50"/>
      <c r="D20" s="51"/>
      <c r="E20" s="51"/>
      <c r="F20" s="50"/>
      <c r="G20" s="50"/>
      <c r="H20" s="51"/>
      <c r="I20" s="51"/>
      <c r="J20" s="50"/>
    </row>
    <row r="21" spans="1:10">
      <c r="A21" s="12"/>
      <c r="B21" s="137" t="s">
        <v>1193</v>
      </c>
      <c r="C21" s="23"/>
      <c r="D21" s="47" t="s">
        <v>342</v>
      </c>
      <c r="E21" s="52">
        <v>1583</v>
      </c>
      <c r="F21" s="23"/>
      <c r="G21" s="23"/>
      <c r="H21" s="47" t="s">
        <v>342</v>
      </c>
      <c r="I21" s="52">
        <v>2516</v>
      </c>
      <c r="J21" s="23"/>
    </row>
    <row r="22" spans="1:10">
      <c r="A22" s="12"/>
      <c r="B22" s="137"/>
      <c r="C22" s="23"/>
      <c r="D22" s="47"/>
      <c r="E22" s="52"/>
      <c r="F22" s="23"/>
      <c r="G22" s="23"/>
      <c r="H22" s="47"/>
      <c r="I22" s="52"/>
      <c r="J22" s="23"/>
    </row>
    <row r="23" spans="1:10">
      <c r="A23" s="12"/>
      <c r="B23" s="55" t="s">
        <v>1194</v>
      </c>
      <c r="C23" s="50"/>
      <c r="D23" s="54">
        <v>1502</v>
      </c>
      <c r="E23" s="54"/>
      <c r="F23" s="50"/>
      <c r="G23" s="50"/>
      <c r="H23" s="54">
        <v>2301</v>
      </c>
      <c r="I23" s="54"/>
      <c r="J23" s="50"/>
    </row>
    <row r="24" spans="1:10">
      <c r="A24" s="12"/>
      <c r="B24" s="55"/>
      <c r="C24" s="50"/>
      <c r="D24" s="54"/>
      <c r="E24" s="54"/>
      <c r="F24" s="50"/>
      <c r="G24" s="50"/>
      <c r="H24" s="54"/>
      <c r="I24" s="54"/>
      <c r="J24" s="50"/>
    </row>
    <row r="25" spans="1:10">
      <c r="A25" s="12"/>
      <c r="B25" s="23"/>
      <c r="C25" s="23"/>
      <c r="D25" s="23"/>
      <c r="E25" s="23"/>
      <c r="F25" s="23"/>
      <c r="G25" s="23"/>
      <c r="H25" s="23"/>
      <c r="I25" s="23"/>
      <c r="J25" s="23"/>
    </row>
    <row r="26" spans="1:10">
      <c r="A26" s="12"/>
      <c r="B26" s="17"/>
      <c r="C26" s="17"/>
    </row>
    <row r="27" spans="1:10">
      <c r="A27" s="12"/>
      <c r="B27" s="249">
        <v>-1</v>
      </c>
      <c r="C27" s="127" t="s">
        <v>1195</v>
      </c>
    </row>
    <row r="28" spans="1:10">
      <c r="A28" s="12"/>
      <c r="B28" s="17"/>
      <c r="C28" s="17"/>
    </row>
    <row r="29" spans="1:10" ht="33.75">
      <c r="A29" s="12"/>
      <c r="B29" s="249" t="s">
        <v>431</v>
      </c>
      <c r="C29" s="127" t="s">
        <v>1196</v>
      </c>
    </row>
    <row r="30" spans="1:10">
      <c r="A30" s="12"/>
      <c r="B30" s="11"/>
      <c r="C30" s="11"/>
      <c r="D30" s="11"/>
      <c r="E30" s="11"/>
      <c r="F30" s="11"/>
      <c r="G30" s="11"/>
      <c r="H30" s="11"/>
      <c r="I30" s="11"/>
      <c r="J30" s="11"/>
    </row>
    <row r="31" spans="1:10" ht="25.5" customHeight="1">
      <c r="A31" s="12"/>
      <c r="B31" s="21" t="s">
        <v>1197</v>
      </c>
      <c r="C31" s="21"/>
      <c r="D31" s="21"/>
      <c r="E31" s="21"/>
      <c r="F31" s="21"/>
      <c r="G31" s="21"/>
      <c r="H31" s="21"/>
      <c r="I31" s="21"/>
      <c r="J31" s="21"/>
    </row>
    <row r="32" spans="1:10">
      <c r="A32" s="12"/>
      <c r="B32" s="11"/>
      <c r="C32" s="11"/>
      <c r="D32" s="11"/>
      <c r="E32" s="11"/>
      <c r="F32" s="11"/>
      <c r="G32" s="11"/>
      <c r="H32" s="11"/>
      <c r="I32" s="11"/>
      <c r="J32" s="11"/>
    </row>
    <row r="33" spans="1:10" ht="51" customHeight="1">
      <c r="A33" s="12"/>
      <c r="B33" s="21" t="s">
        <v>1198</v>
      </c>
      <c r="C33" s="21"/>
      <c r="D33" s="21"/>
      <c r="E33" s="21"/>
      <c r="F33" s="21"/>
      <c r="G33" s="21"/>
      <c r="H33" s="21"/>
      <c r="I33" s="21"/>
      <c r="J33" s="21"/>
    </row>
    <row r="34" spans="1:10">
      <c r="A34" s="12"/>
      <c r="B34" s="11"/>
      <c r="C34" s="11"/>
      <c r="D34" s="11"/>
      <c r="E34" s="11"/>
      <c r="F34" s="11"/>
      <c r="G34" s="11"/>
      <c r="H34" s="11"/>
      <c r="I34" s="11"/>
      <c r="J34" s="11"/>
    </row>
    <row r="35" spans="1:10">
      <c r="A35" s="12"/>
      <c r="B35" s="130" t="s">
        <v>1199</v>
      </c>
      <c r="C35" s="130"/>
      <c r="D35" s="130"/>
      <c r="E35" s="130"/>
      <c r="F35" s="130"/>
      <c r="G35" s="130"/>
      <c r="H35" s="130"/>
      <c r="I35" s="130"/>
      <c r="J35" s="130"/>
    </row>
    <row r="36" spans="1:10">
      <c r="A36" s="12"/>
      <c r="B36" s="93" t="s">
        <v>331</v>
      </c>
      <c r="C36" s="93"/>
      <c r="D36" s="93"/>
      <c r="E36" s="93"/>
      <c r="F36" s="93"/>
      <c r="G36" s="93"/>
      <c r="H36" s="93"/>
      <c r="I36" s="93"/>
      <c r="J36" s="93"/>
    </row>
    <row r="37" spans="1:10">
      <c r="A37" s="12"/>
      <c r="B37" s="40"/>
      <c r="C37" s="40"/>
      <c r="D37" s="40"/>
      <c r="E37" s="40"/>
      <c r="F37" s="40"/>
      <c r="G37" s="40"/>
      <c r="H37" s="40"/>
      <c r="I37" s="40"/>
      <c r="J37" s="40"/>
    </row>
    <row r="38" spans="1:10">
      <c r="A38" s="12"/>
      <c r="B38" s="17"/>
      <c r="C38" s="17"/>
      <c r="D38" s="17"/>
      <c r="E38" s="17"/>
      <c r="F38" s="17"/>
      <c r="G38" s="17"/>
      <c r="H38" s="17"/>
      <c r="I38" s="17"/>
      <c r="J38" s="17"/>
    </row>
    <row r="39" spans="1:10">
      <c r="A39" s="12"/>
      <c r="B39" s="47"/>
      <c r="C39" s="23"/>
      <c r="D39" s="43" t="s">
        <v>1185</v>
      </c>
      <c r="E39" s="43"/>
      <c r="F39" s="43"/>
      <c r="G39" s="23"/>
      <c r="H39" s="43" t="s">
        <v>1185</v>
      </c>
      <c r="I39" s="43"/>
      <c r="J39" s="43"/>
    </row>
    <row r="40" spans="1:10" ht="15.75" thickBot="1">
      <c r="A40" s="12"/>
      <c r="B40" s="47"/>
      <c r="C40" s="23"/>
      <c r="D40" s="41">
        <v>2013</v>
      </c>
      <c r="E40" s="41"/>
      <c r="F40" s="41"/>
      <c r="G40" s="23"/>
      <c r="H40" s="41">
        <v>2012</v>
      </c>
      <c r="I40" s="41"/>
      <c r="J40" s="41"/>
    </row>
    <row r="41" spans="1:10">
      <c r="A41" s="12"/>
      <c r="B41" s="49" t="s">
        <v>1186</v>
      </c>
      <c r="C41" s="50"/>
      <c r="D41" s="69" t="s">
        <v>342</v>
      </c>
      <c r="E41" s="71">
        <v>128319</v>
      </c>
      <c r="F41" s="73"/>
      <c r="G41" s="50"/>
      <c r="H41" s="69" t="s">
        <v>342</v>
      </c>
      <c r="I41" s="75" t="s">
        <v>343</v>
      </c>
      <c r="J41" s="73"/>
    </row>
    <row r="42" spans="1:10">
      <c r="A42" s="12"/>
      <c r="B42" s="49"/>
      <c r="C42" s="50"/>
      <c r="D42" s="121"/>
      <c r="E42" s="122"/>
      <c r="F42" s="123"/>
      <c r="G42" s="50"/>
      <c r="H42" s="49"/>
      <c r="I42" s="51"/>
      <c r="J42" s="50"/>
    </row>
    <row r="43" spans="1:10">
      <c r="A43" s="12"/>
      <c r="B43" s="47" t="s">
        <v>1200</v>
      </c>
      <c r="C43" s="23"/>
      <c r="D43" s="52">
        <v>2235</v>
      </c>
      <c r="E43" s="52"/>
      <c r="F43" s="23"/>
      <c r="G43" s="23"/>
      <c r="H43" s="53" t="s">
        <v>343</v>
      </c>
      <c r="I43" s="53"/>
      <c r="J43" s="23"/>
    </row>
    <row r="44" spans="1:10">
      <c r="A44" s="12"/>
      <c r="B44" s="47"/>
      <c r="C44" s="23"/>
      <c r="D44" s="52"/>
      <c r="E44" s="52"/>
      <c r="F44" s="23"/>
      <c r="G44" s="23"/>
      <c r="H44" s="53"/>
      <c r="I44" s="53"/>
      <c r="J44" s="23"/>
    </row>
    <row r="45" spans="1:10">
      <c r="A45" s="12"/>
      <c r="B45" s="49" t="s">
        <v>1187</v>
      </c>
      <c r="C45" s="50"/>
      <c r="D45" s="51" t="s">
        <v>1201</v>
      </c>
      <c r="E45" s="51"/>
      <c r="F45" s="49" t="s">
        <v>347</v>
      </c>
      <c r="G45" s="50"/>
      <c r="H45" s="51" t="s">
        <v>343</v>
      </c>
      <c r="I45" s="51"/>
      <c r="J45" s="50"/>
    </row>
    <row r="46" spans="1:10">
      <c r="A46" s="12"/>
      <c r="B46" s="49"/>
      <c r="C46" s="50"/>
      <c r="D46" s="51"/>
      <c r="E46" s="51"/>
      <c r="F46" s="49"/>
      <c r="G46" s="50"/>
      <c r="H46" s="51"/>
      <c r="I46" s="51"/>
      <c r="J46" s="50"/>
    </row>
    <row r="47" spans="1:10">
      <c r="A47" s="12"/>
      <c r="B47" s="137" t="s">
        <v>1193</v>
      </c>
      <c r="C47" s="23"/>
      <c r="D47" s="52">
        <v>1420</v>
      </c>
      <c r="E47" s="52"/>
      <c r="F47" s="23"/>
      <c r="G47" s="23"/>
      <c r="H47" s="53" t="s">
        <v>343</v>
      </c>
      <c r="I47" s="53"/>
      <c r="J47" s="23"/>
    </row>
    <row r="48" spans="1:10">
      <c r="A48" s="12"/>
      <c r="B48" s="137"/>
      <c r="C48" s="23"/>
      <c r="D48" s="52"/>
      <c r="E48" s="52"/>
      <c r="F48" s="23"/>
      <c r="G48" s="23"/>
      <c r="H48" s="53"/>
      <c r="I48" s="53"/>
      <c r="J48" s="23"/>
    </row>
    <row r="49" spans="1:10">
      <c r="A49" s="12"/>
      <c r="B49" s="55" t="s">
        <v>1194</v>
      </c>
      <c r="C49" s="50"/>
      <c r="D49" s="54">
        <v>1305</v>
      </c>
      <c r="E49" s="54"/>
      <c r="F49" s="50"/>
      <c r="G49" s="50"/>
      <c r="H49" s="51" t="s">
        <v>343</v>
      </c>
      <c r="I49" s="51"/>
      <c r="J49" s="50"/>
    </row>
    <row r="50" spans="1:10">
      <c r="A50" s="12"/>
      <c r="B50" s="55"/>
      <c r="C50" s="50"/>
      <c r="D50" s="54"/>
      <c r="E50" s="54"/>
      <c r="F50" s="50"/>
      <c r="G50" s="50"/>
      <c r="H50" s="51"/>
      <c r="I50" s="51"/>
      <c r="J50" s="50"/>
    </row>
    <row r="51" spans="1:10">
      <c r="A51" s="12"/>
      <c r="B51" s="23"/>
      <c r="C51" s="23"/>
      <c r="D51" s="23"/>
      <c r="E51" s="23"/>
      <c r="F51" s="23"/>
      <c r="G51" s="23"/>
      <c r="H51" s="23"/>
      <c r="I51" s="23"/>
      <c r="J51" s="23"/>
    </row>
    <row r="52" spans="1:10">
      <c r="A52" s="12"/>
      <c r="B52" s="17"/>
      <c r="C52" s="17"/>
    </row>
    <row r="53" spans="1:10">
      <c r="A53" s="12"/>
      <c r="B53" s="249" t="s">
        <v>411</v>
      </c>
      <c r="C53" s="127" t="s">
        <v>1195</v>
      </c>
    </row>
    <row r="54" spans="1:10">
      <c r="A54" s="12"/>
      <c r="B54" s="17"/>
      <c r="C54" s="17"/>
    </row>
    <row r="55" spans="1:10" ht="22.5">
      <c r="A55" s="12"/>
      <c r="B55" s="249" t="s">
        <v>431</v>
      </c>
      <c r="C55" s="127" t="s">
        <v>1202</v>
      </c>
    </row>
    <row r="56" spans="1:10">
      <c r="A56" s="12"/>
      <c r="B56" s="11"/>
      <c r="C56" s="11"/>
      <c r="D56" s="11"/>
      <c r="E56" s="11"/>
      <c r="F56" s="11"/>
      <c r="G56" s="11"/>
      <c r="H56" s="11"/>
      <c r="I56" s="11"/>
      <c r="J56" s="11"/>
    </row>
    <row r="57" spans="1:10" ht="76.5" customHeight="1">
      <c r="A57" s="12"/>
      <c r="B57" s="21" t="s">
        <v>1203</v>
      </c>
      <c r="C57" s="21"/>
      <c r="D57" s="21"/>
      <c r="E57" s="21"/>
      <c r="F57" s="21"/>
      <c r="G57" s="21"/>
      <c r="H57" s="21"/>
      <c r="I57" s="21"/>
      <c r="J57" s="21"/>
    </row>
    <row r="58" spans="1:10">
      <c r="A58" s="12"/>
      <c r="B58" s="11"/>
      <c r="C58" s="11"/>
      <c r="D58" s="11"/>
      <c r="E58" s="11"/>
      <c r="F58" s="11"/>
      <c r="G58" s="11"/>
      <c r="H58" s="11"/>
      <c r="I58" s="11"/>
      <c r="J58" s="11"/>
    </row>
    <row r="59" spans="1:10" ht="51" customHeight="1">
      <c r="A59" s="12"/>
      <c r="B59" s="21" t="s">
        <v>1204</v>
      </c>
      <c r="C59" s="21"/>
      <c r="D59" s="21"/>
      <c r="E59" s="21"/>
      <c r="F59" s="21"/>
      <c r="G59" s="21"/>
      <c r="H59" s="21"/>
      <c r="I59" s="21"/>
      <c r="J59" s="21"/>
    </row>
    <row r="60" spans="1:10">
      <c r="A60" s="12"/>
      <c r="B60" s="11"/>
      <c r="C60" s="11"/>
      <c r="D60" s="11"/>
      <c r="E60" s="11"/>
      <c r="F60" s="11"/>
      <c r="G60" s="11"/>
      <c r="H60" s="11"/>
      <c r="I60" s="11"/>
      <c r="J60" s="11"/>
    </row>
    <row r="61" spans="1:10" ht="51" customHeight="1">
      <c r="A61" s="12"/>
      <c r="B61" s="21" t="s">
        <v>1205</v>
      </c>
      <c r="C61" s="21"/>
      <c r="D61" s="21"/>
      <c r="E61" s="21"/>
      <c r="F61" s="21"/>
      <c r="G61" s="21"/>
      <c r="H61" s="21"/>
      <c r="I61" s="21"/>
      <c r="J61" s="21"/>
    </row>
  </sheetData>
  <mergeCells count="117">
    <mergeCell ref="B58:J58"/>
    <mergeCell ref="B59:J59"/>
    <mergeCell ref="B60:J60"/>
    <mergeCell ref="B61:J61"/>
    <mergeCell ref="B34:J34"/>
    <mergeCell ref="B35:J35"/>
    <mergeCell ref="B36:J36"/>
    <mergeCell ref="B51:J51"/>
    <mergeCell ref="B56:J56"/>
    <mergeCell ref="B57:J57"/>
    <mergeCell ref="B8:J8"/>
    <mergeCell ref="B9:J9"/>
    <mergeCell ref="B25:J25"/>
    <mergeCell ref="B30:J30"/>
    <mergeCell ref="B31:J31"/>
    <mergeCell ref="B32:J32"/>
    <mergeCell ref="J49:J50"/>
    <mergeCell ref="A1:A2"/>
    <mergeCell ref="B1:J1"/>
    <mergeCell ref="B2:J2"/>
    <mergeCell ref="B3:J3"/>
    <mergeCell ref="A4:A61"/>
    <mergeCell ref="B4:J4"/>
    <mergeCell ref="B5:J5"/>
    <mergeCell ref="B6:J6"/>
    <mergeCell ref="B7:J7"/>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J23:J24"/>
    <mergeCell ref="B37:J37"/>
    <mergeCell ref="B39:B40"/>
    <mergeCell ref="C39:C40"/>
    <mergeCell ref="D39:F39"/>
    <mergeCell ref="D40:F40"/>
    <mergeCell ref="G39:G40"/>
    <mergeCell ref="H39:J39"/>
    <mergeCell ref="H40:J40"/>
    <mergeCell ref="B33:J33"/>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D18:E18"/>
    <mergeCell ref="H18:I18"/>
    <mergeCell ref="B19:B20"/>
    <mergeCell ref="C19:C20"/>
    <mergeCell ref="D19:E20"/>
    <mergeCell ref="F19:F20"/>
    <mergeCell ref="G19:G20"/>
    <mergeCell ref="H19:I20"/>
    <mergeCell ref="H14:H15"/>
    <mergeCell ref="I14:I15"/>
    <mergeCell ref="J14:J15"/>
    <mergeCell ref="D16:E16"/>
    <mergeCell ref="H16:I16"/>
    <mergeCell ref="D17:E17"/>
    <mergeCell ref="H17:I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3" width="36.5703125" bestFit="1" customWidth="1"/>
    <col min="4" max="4" width="3.5703125" customWidth="1"/>
    <col min="5" max="7" width="16.85546875" customWidth="1"/>
    <col min="8" max="8" width="3.5703125" customWidth="1"/>
    <col min="9" max="10" width="16.85546875" customWidth="1"/>
  </cols>
  <sheetData>
    <row r="1" spans="1:10" ht="15" customHeight="1">
      <c r="A1" s="8" t="s">
        <v>1206</v>
      </c>
      <c r="B1" s="8" t="s">
        <v>1</v>
      </c>
      <c r="C1" s="8"/>
      <c r="D1" s="8"/>
      <c r="E1" s="8"/>
      <c r="F1" s="8"/>
      <c r="G1" s="8"/>
      <c r="H1" s="8"/>
      <c r="I1" s="8"/>
      <c r="J1" s="8"/>
    </row>
    <row r="2" spans="1:10" ht="15" customHeight="1">
      <c r="A2" s="8"/>
      <c r="B2" s="8" t="s">
        <v>2</v>
      </c>
      <c r="C2" s="8"/>
      <c r="D2" s="8"/>
      <c r="E2" s="8"/>
      <c r="F2" s="8"/>
      <c r="G2" s="8"/>
      <c r="H2" s="8"/>
      <c r="I2" s="8"/>
      <c r="J2" s="8"/>
    </row>
    <row r="3" spans="1:10" ht="30">
      <c r="A3" s="3" t="s">
        <v>1207</v>
      </c>
      <c r="B3" s="11" t="s">
        <v>6</v>
      </c>
      <c r="C3" s="11"/>
      <c r="D3" s="11"/>
      <c r="E3" s="11"/>
      <c r="F3" s="11"/>
      <c r="G3" s="11"/>
      <c r="H3" s="11"/>
      <c r="I3" s="11"/>
      <c r="J3" s="11"/>
    </row>
    <row r="4" spans="1:10" ht="15" customHeight="1">
      <c r="A4" s="12" t="s">
        <v>1206</v>
      </c>
      <c r="B4" s="11" t="s">
        <v>6</v>
      </c>
      <c r="C4" s="11"/>
      <c r="D4" s="11"/>
      <c r="E4" s="11"/>
      <c r="F4" s="11"/>
      <c r="G4" s="11"/>
      <c r="H4" s="11"/>
      <c r="I4" s="11"/>
      <c r="J4" s="11"/>
    </row>
    <row r="5" spans="1:10">
      <c r="A5" s="12"/>
      <c r="B5" s="20" t="s">
        <v>1208</v>
      </c>
      <c r="C5" s="20"/>
      <c r="D5" s="20"/>
      <c r="E5" s="20"/>
      <c r="F5" s="20"/>
      <c r="G5" s="20"/>
      <c r="H5" s="20"/>
      <c r="I5" s="20"/>
      <c r="J5" s="20"/>
    </row>
    <row r="6" spans="1:10">
      <c r="A6" s="12"/>
      <c r="B6" s="22" t="s">
        <v>1209</v>
      </c>
      <c r="C6" s="22"/>
      <c r="D6" s="22"/>
      <c r="E6" s="22"/>
      <c r="F6" s="22"/>
      <c r="G6" s="22"/>
      <c r="H6" s="22"/>
      <c r="I6" s="22"/>
      <c r="J6" s="22"/>
    </row>
    <row r="7" spans="1:10" ht="38.25" customHeight="1">
      <c r="A7" s="12"/>
      <c r="B7" s="21" t="s">
        <v>1210</v>
      </c>
      <c r="C7" s="21"/>
      <c r="D7" s="21"/>
      <c r="E7" s="21"/>
      <c r="F7" s="21"/>
      <c r="G7" s="21"/>
      <c r="H7" s="21"/>
      <c r="I7" s="21"/>
      <c r="J7" s="21"/>
    </row>
    <row r="8" spans="1:10">
      <c r="A8" s="12"/>
      <c r="B8" s="130" t="s">
        <v>1211</v>
      </c>
      <c r="C8" s="130"/>
      <c r="D8" s="130"/>
      <c r="E8" s="130"/>
      <c r="F8" s="130"/>
      <c r="G8" s="130"/>
      <c r="H8" s="130"/>
      <c r="I8" s="130"/>
      <c r="J8" s="130"/>
    </row>
    <row r="9" spans="1:10">
      <c r="A9" s="12"/>
      <c r="B9" s="131" t="s">
        <v>331</v>
      </c>
      <c r="C9" s="131"/>
      <c r="D9" s="131"/>
      <c r="E9" s="131"/>
      <c r="F9" s="131"/>
      <c r="G9" s="131"/>
      <c r="H9" s="131"/>
      <c r="I9" s="131"/>
      <c r="J9" s="131"/>
    </row>
    <row r="10" spans="1:10">
      <c r="A10" s="12"/>
      <c r="B10" s="40"/>
      <c r="C10" s="40"/>
      <c r="D10" s="40"/>
      <c r="E10" s="40"/>
      <c r="F10" s="40"/>
      <c r="G10" s="40"/>
      <c r="H10" s="40"/>
      <c r="I10" s="40"/>
      <c r="J10" s="40"/>
    </row>
    <row r="11" spans="1:10">
      <c r="A11" s="12"/>
      <c r="B11" s="17"/>
      <c r="C11" s="17"/>
      <c r="D11" s="17"/>
      <c r="E11" s="17"/>
      <c r="F11" s="17"/>
      <c r="G11" s="17"/>
      <c r="H11" s="17"/>
      <c r="I11" s="17"/>
      <c r="J11" s="17"/>
    </row>
    <row r="12" spans="1:10" ht="15.75" thickBot="1">
      <c r="A12" s="12"/>
      <c r="B12" s="265"/>
      <c r="C12" s="16"/>
      <c r="D12" s="269" t="s">
        <v>332</v>
      </c>
      <c r="E12" s="269"/>
      <c r="F12" s="269"/>
      <c r="G12" s="269"/>
      <c r="H12" s="269"/>
      <c r="I12" s="269"/>
      <c r="J12" s="269"/>
    </row>
    <row r="13" spans="1:10" ht="15.75" thickBot="1">
      <c r="A13" s="12"/>
      <c r="B13" s="265"/>
      <c r="C13" s="16"/>
      <c r="D13" s="270">
        <v>2013</v>
      </c>
      <c r="E13" s="270"/>
      <c r="F13" s="270"/>
      <c r="G13" s="16"/>
      <c r="H13" s="270">
        <v>2012</v>
      </c>
      <c r="I13" s="270"/>
      <c r="J13" s="270"/>
    </row>
    <row r="14" spans="1:10">
      <c r="A14" s="12"/>
      <c r="B14" s="275" t="s">
        <v>1212</v>
      </c>
      <c r="C14" s="29"/>
      <c r="D14" s="279"/>
      <c r="E14" s="279"/>
      <c r="F14" s="279"/>
      <c r="G14" s="29"/>
      <c r="H14" s="279"/>
      <c r="I14" s="279"/>
      <c r="J14" s="279"/>
    </row>
    <row r="15" spans="1:10">
      <c r="A15" s="12"/>
      <c r="B15" s="280" t="s">
        <v>452</v>
      </c>
      <c r="C15" s="23"/>
      <c r="D15" s="276" t="s">
        <v>342</v>
      </c>
      <c r="E15" s="281">
        <v>897483</v>
      </c>
      <c r="F15" s="23"/>
      <c r="G15" s="23"/>
      <c r="H15" s="276" t="s">
        <v>342</v>
      </c>
      <c r="I15" s="281">
        <v>737973</v>
      </c>
      <c r="J15" s="23"/>
    </row>
    <row r="16" spans="1:10">
      <c r="A16" s="12"/>
      <c r="B16" s="280"/>
      <c r="C16" s="23"/>
      <c r="D16" s="276"/>
      <c r="E16" s="281"/>
      <c r="F16" s="23"/>
      <c r="G16" s="23"/>
      <c r="H16" s="276"/>
      <c r="I16" s="281"/>
      <c r="J16" s="23"/>
    </row>
    <row r="17" spans="1:10">
      <c r="A17" s="12"/>
      <c r="B17" s="283" t="s">
        <v>1213</v>
      </c>
      <c r="C17" s="50"/>
      <c r="D17" s="285">
        <v>167792</v>
      </c>
      <c r="E17" s="285"/>
      <c r="F17" s="50"/>
      <c r="G17" s="50"/>
      <c r="H17" s="285">
        <v>168105</v>
      </c>
      <c r="I17" s="285"/>
      <c r="J17" s="50"/>
    </row>
    <row r="18" spans="1:10">
      <c r="A18" s="12"/>
      <c r="B18" s="283"/>
      <c r="C18" s="50"/>
      <c r="D18" s="285"/>
      <c r="E18" s="285"/>
      <c r="F18" s="50"/>
      <c r="G18" s="50"/>
      <c r="H18" s="285"/>
      <c r="I18" s="285"/>
      <c r="J18" s="50"/>
    </row>
    <row r="19" spans="1:10">
      <c r="A19" s="12"/>
      <c r="B19" s="280" t="s">
        <v>457</v>
      </c>
      <c r="C19" s="23"/>
      <c r="D19" s="281">
        <v>12756</v>
      </c>
      <c r="E19" s="281"/>
      <c r="F19" s="23"/>
      <c r="G19" s="23"/>
      <c r="H19" s="281">
        <v>18986</v>
      </c>
      <c r="I19" s="281"/>
      <c r="J19" s="23"/>
    </row>
    <row r="20" spans="1:10">
      <c r="A20" s="12"/>
      <c r="B20" s="280"/>
      <c r="C20" s="23"/>
      <c r="D20" s="281"/>
      <c r="E20" s="281"/>
      <c r="F20" s="23"/>
      <c r="G20" s="23"/>
      <c r="H20" s="281"/>
      <c r="I20" s="281"/>
      <c r="J20" s="23"/>
    </row>
    <row r="21" spans="1:10">
      <c r="A21" s="12"/>
      <c r="B21" s="283" t="s">
        <v>1214</v>
      </c>
      <c r="C21" s="50"/>
      <c r="D21" s="285">
        <v>270230</v>
      </c>
      <c r="E21" s="285"/>
      <c r="F21" s="50"/>
      <c r="G21" s="50"/>
      <c r="H21" s="285">
        <v>258156</v>
      </c>
      <c r="I21" s="285"/>
      <c r="J21" s="50"/>
    </row>
    <row r="22" spans="1:10">
      <c r="A22" s="12"/>
      <c r="B22" s="283"/>
      <c r="C22" s="50"/>
      <c r="D22" s="285"/>
      <c r="E22" s="285"/>
      <c r="F22" s="50"/>
      <c r="G22" s="50"/>
      <c r="H22" s="285"/>
      <c r="I22" s="285"/>
      <c r="J22" s="50"/>
    </row>
    <row r="23" spans="1:10">
      <c r="A23" s="12"/>
      <c r="B23" s="280" t="s">
        <v>1215</v>
      </c>
      <c r="C23" s="23"/>
      <c r="D23" s="281">
        <v>32553</v>
      </c>
      <c r="E23" s="281"/>
      <c r="F23" s="23"/>
      <c r="G23" s="23"/>
      <c r="H23" s="281">
        <v>25459</v>
      </c>
      <c r="I23" s="281"/>
      <c r="J23" s="23"/>
    </row>
    <row r="24" spans="1:10">
      <c r="A24" s="12"/>
      <c r="B24" s="280"/>
      <c r="C24" s="23"/>
      <c r="D24" s="281"/>
      <c r="E24" s="281"/>
      <c r="F24" s="23"/>
      <c r="G24" s="23"/>
      <c r="H24" s="281"/>
      <c r="I24" s="281"/>
      <c r="J24" s="23"/>
    </row>
    <row r="25" spans="1:10">
      <c r="A25" s="12"/>
      <c r="B25" s="283" t="s">
        <v>1216</v>
      </c>
      <c r="C25" s="50"/>
      <c r="D25" s="285">
        <v>170956</v>
      </c>
      <c r="E25" s="285"/>
      <c r="F25" s="50"/>
      <c r="G25" s="50"/>
      <c r="H25" s="285">
        <v>176328</v>
      </c>
      <c r="I25" s="285"/>
      <c r="J25" s="50"/>
    </row>
    <row r="26" spans="1:10">
      <c r="A26" s="12"/>
      <c r="B26" s="283"/>
      <c r="C26" s="50"/>
      <c r="D26" s="285"/>
      <c r="E26" s="285"/>
      <c r="F26" s="50"/>
      <c r="G26" s="50"/>
      <c r="H26" s="285"/>
      <c r="I26" s="285"/>
      <c r="J26" s="50"/>
    </row>
    <row r="27" spans="1:10">
      <c r="A27" s="12"/>
      <c r="B27" s="280" t="s">
        <v>1217</v>
      </c>
      <c r="C27" s="23"/>
      <c r="D27" s="281">
        <v>109311</v>
      </c>
      <c r="E27" s="281"/>
      <c r="F27" s="23"/>
      <c r="G27" s="23"/>
      <c r="H27" s="281">
        <v>105344</v>
      </c>
      <c r="I27" s="281"/>
      <c r="J27" s="23"/>
    </row>
    <row r="28" spans="1:10" ht="15.75" thickBot="1">
      <c r="A28" s="12"/>
      <c r="B28" s="280"/>
      <c r="C28" s="23"/>
      <c r="D28" s="287"/>
      <c r="E28" s="287"/>
      <c r="F28" s="65"/>
      <c r="G28" s="23"/>
      <c r="H28" s="287"/>
      <c r="I28" s="287"/>
      <c r="J28" s="65"/>
    </row>
    <row r="29" spans="1:10">
      <c r="A29" s="12"/>
      <c r="B29" s="290" t="s">
        <v>1218</v>
      </c>
      <c r="C29" s="50"/>
      <c r="D29" s="279" t="s">
        <v>342</v>
      </c>
      <c r="E29" s="292">
        <v>1661081</v>
      </c>
      <c r="F29" s="73"/>
      <c r="G29" s="50"/>
      <c r="H29" s="279" t="s">
        <v>342</v>
      </c>
      <c r="I29" s="292">
        <v>1490351</v>
      </c>
      <c r="J29" s="73"/>
    </row>
    <row r="30" spans="1:10" ht="15.75" thickBot="1">
      <c r="A30" s="12"/>
      <c r="B30" s="290"/>
      <c r="C30" s="50"/>
      <c r="D30" s="291"/>
      <c r="E30" s="293"/>
      <c r="F30" s="74"/>
      <c r="G30" s="50"/>
      <c r="H30" s="291"/>
      <c r="I30" s="293"/>
      <c r="J30" s="74"/>
    </row>
    <row r="31" spans="1:10" ht="15.75" thickTop="1">
      <c r="A31" s="12"/>
      <c r="B31" s="273" t="s">
        <v>1219</v>
      </c>
      <c r="C31" s="16"/>
      <c r="D31" s="303"/>
      <c r="E31" s="303"/>
      <c r="F31" s="303"/>
      <c r="G31" s="16"/>
      <c r="H31" s="303"/>
      <c r="I31" s="303"/>
      <c r="J31" s="303"/>
    </row>
    <row r="32" spans="1:10">
      <c r="A32" s="12"/>
      <c r="B32" s="283" t="s">
        <v>1213</v>
      </c>
      <c r="C32" s="50"/>
      <c r="D32" s="278" t="s">
        <v>342</v>
      </c>
      <c r="E32" s="285">
        <v>39275</v>
      </c>
      <c r="F32" s="50"/>
      <c r="G32" s="50"/>
      <c r="H32" s="278" t="s">
        <v>342</v>
      </c>
      <c r="I32" s="285">
        <v>52145</v>
      </c>
      <c r="J32" s="50"/>
    </row>
    <row r="33" spans="1:10">
      <c r="A33" s="12"/>
      <c r="B33" s="283"/>
      <c r="C33" s="50"/>
      <c r="D33" s="278"/>
      <c r="E33" s="285"/>
      <c r="F33" s="50"/>
      <c r="G33" s="50"/>
      <c r="H33" s="278"/>
      <c r="I33" s="285"/>
      <c r="J33" s="50"/>
    </row>
    <row r="34" spans="1:10">
      <c r="A34" s="12"/>
      <c r="B34" s="280" t="s">
        <v>457</v>
      </c>
      <c r="C34" s="23"/>
      <c r="D34" s="281">
        <v>4496</v>
      </c>
      <c r="E34" s="281"/>
      <c r="F34" s="23"/>
      <c r="G34" s="23"/>
      <c r="H34" s="281">
        <v>5696</v>
      </c>
      <c r="I34" s="281"/>
      <c r="J34" s="23"/>
    </row>
    <row r="35" spans="1:10">
      <c r="A35" s="12"/>
      <c r="B35" s="280"/>
      <c r="C35" s="23"/>
      <c r="D35" s="281"/>
      <c r="E35" s="281"/>
      <c r="F35" s="23"/>
      <c r="G35" s="23"/>
      <c r="H35" s="281"/>
      <c r="I35" s="281"/>
      <c r="J35" s="23"/>
    </row>
    <row r="36" spans="1:10">
      <c r="A36" s="12"/>
      <c r="B36" s="283" t="s">
        <v>1220</v>
      </c>
      <c r="C36" s="50"/>
      <c r="D36" s="285">
        <v>66682</v>
      </c>
      <c r="E36" s="285"/>
      <c r="F36" s="50"/>
      <c r="G36" s="50"/>
      <c r="H36" s="285">
        <v>57996</v>
      </c>
      <c r="I36" s="285"/>
      <c r="J36" s="50"/>
    </row>
    <row r="37" spans="1:10" ht="15.75" thickBot="1">
      <c r="A37" s="12"/>
      <c r="B37" s="283"/>
      <c r="C37" s="50"/>
      <c r="D37" s="304"/>
      <c r="E37" s="304"/>
      <c r="F37" s="59"/>
      <c r="G37" s="50"/>
      <c r="H37" s="304"/>
      <c r="I37" s="304"/>
      <c r="J37" s="59"/>
    </row>
    <row r="38" spans="1:10">
      <c r="A38" s="12"/>
      <c r="B38" s="305" t="s">
        <v>1221</v>
      </c>
      <c r="C38" s="23"/>
      <c r="D38" s="296" t="s">
        <v>342</v>
      </c>
      <c r="E38" s="307">
        <v>110453</v>
      </c>
      <c r="F38" s="45"/>
      <c r="G38" s="23"/>
      <c r="H38" s="296" t="s">
        <v>342</v>
      </c>
      <c r="I38" s="307">
        <v>115837</v>
      </c>
      <c r="J38" s="45"/>
    </row>
    <row r="39" spans="1:10" ht="15.75" thickBot="1">
      <c r="A39" s="12"/>
      <c r="B39" s="305"/>
      <c r="C39" s="23"/>
      <c r="D39" s="306"/>
      <c r="E39" s="308"/>
      <c r="F39" s="85"/>
      <c r="G39" s="23"/>
      <c r="H39" s="306"/>
      <c r="I39" s="308"/>
      <c r="J39" s="85"/>
    </row>
    <row r="40" spans="1:10" ht="15.75" thickTop="1">
      <c r="A40" s="12"/>
      <c r="B40" s="278" t="s">
        <v>1222</v>
      </c>
      <c r="C40" s="50"/>
      <c r="D40" s="301" t="s">
        <v>342</v>
      </c>
      <c r="E40" s="310">
        <v>582</v>
      </c>
      <c r="F40" s="135"/>
      <c r="G40" s="50"/>
      <c r="H40" s="301" t="s">
        <v>342</v>
      </c>
      <c r="I40" s="310">
        <v>740</v>
      </c>
      <c r="J40" s="135"/>
    </row>
    <row r="41" spans="1:10">
      <c r="A41" s="12"/>
      <c r="B41" s="278"/>
      <c r="C41" s="50"/>
      <c r="D41" s="309"/>
      <c r="E41" s="300"/>
      <c r="F41" s="123"/>
      <c r="G41" s="50"/>
      <c r="H41" s="309"/>
      <c r="I41" s="300"/>
      <c r="J41" s="123"/>
    </row>
    <row r="42" spans="1:10">
      <c r="A42" s="12"/>
      <c r="B42" s="276" t="s">
        <v>1223</v>
      </c>
      <c r="C42" s="23"/>
      <c r="D42" s="282">
        <v>9.83</v>
      </c>
      <c r="E42" s="282"/>
      <c r="F42" s="23"/>
      <c r="G42" s="23"/>
      <c r="H42" s="282">
        <v>13.2</v>
      </c>
      <c r="I42" s="282"/>
      <c r="J42" s="23"/>
    </row>
    <row r="43" spans="1:10">
      <c r="A43" s="12"/>
      <c r="B43" s="276"/>
      <c r="C43" s="23"/>
      <c r="D43" s="282"/>
      <c r="E43" s="282"/>
      <c r="F43" s="23"/>
      <c r="G43" s="23"/>
      <c r="H43" s="282"/>
      <c r="I43" s="282"/>
      <c r="J43" s="23"/>
    </row>
    <row r="44" spans="1:10">
      <c r="A44" s="12"/>
      <c r="B44" s="278" t="s">
        <v>1224</v>
      </c>
      <c r="C44" s="50"/>
      <c r="D44" s="286" t="s">
        <v>1225</v>
      </c>
      <c r="E44" s="286"/>
      <c r="F44" s="50"/>
      <c r="G44" s="50"/>
      <c r="H44" s="286" t="s">
        <v>1226</v>
      </c>
      <c r="I44" s="286"/>
      <c r="J44" s="50"/>
    </row>
    <row r="45" spans="1:10">
      <c r="A45" s="12"/>
      <c r="B45" s="278"/>
      <c r="C45" s="50"/>
      <c r="D45" s="286"/>
      <c r="E45" s="286"/>
      <c r="F45" s="50"/>
      <c r="G45" s="50"/>
      <c r="H45" s="286"/>
      <c r="I45" s="286"/>
      <c r="J45" s="50"/>
    </row>
    <row r="46" spans="1:10">
      <c r="A46" s="12"/>
      <c r="B46" s="273" t="s">
        <v>1227</v>
      </c>
      <c r="C46" s="16"/>
      <c r="D46" s="276"/>
      <c r="E46" s="276"/>
      <c r="F46" s="276"/>
      <c r="G46" s="16"/>
      <c r="H46" s="276"/>
      <c r="I46" s="276"/>
      <c r="J46" s="276"/>
    </row>
    <row r="47" spans="1:10">
      <c r="A47" s="12"/>
      <c r="B47" s="283" t="s">
        <v>1228</v>
      </c>
      <c r="C47" s="50"/>
      <c r="D47" s="278" t="s">
        <v>342</v>
      </c>
      <c r="E47" s="285">
        <v>170330</v>
      </c>
      <c r="F47" s="50"/>
      <c r="G47" s="50"/>
      <c r="H47" s="278" t="s">
        <v>342</v>
      </c>
      <c r="I47" s="285">
        <v>50110</v>
      </c>
      <c r="J47" s="50"/>
    </row>
    <row r="48" spans="1:10">
      <c r="A48" s="12"/>
      <c r="B48" s="283"/>
      <c r="C48" s="50"/>
      <c r="D48" s="278"/>
      <c r="E48" s="285"/>
      <c r="F48" s="50"/>
      <c r="G48" s="50"/>
      <c r="H48" s="278"/>
      <c r="I48" s="285"/>
      <c r="J48" s="50"/>
    </row>
    <row r="49" spans="1:10">
      <c r="A49" s="12"/>
      <c r="B49" s="280" t="s">
        <v>1229</v>
      </c>
      <c r="C49" s="23"/>
      <c r="D49" s="282">
        <v>162</v>
      </c>
      <c r="E49" s="282"/>
      <c r="F49" s="23"/>
      <c r="G49" s="23"/>
      <c r="H49" s="282">
        <v>55</v>
      </c>
      <c r="I49" s="282"/>
      <c r="J49" s="23"/>
    </row>
    <row r="50" spans="1:10">
      <c r="A50" s="12"/>
      <c r="B50" s="280"/>
      <c r="C50" s="23"/>
      <c r="D50" s="282"/>
      <c r="E50" s="282"/>
      <c r="F50" s="23"/>
      <c r="G50" s="23"/>
      <c r="H50" s="282"/>
      <c r="I50" s="282"/>
      <c r="J50" s="23"/>
    </row>
    <row r="51" spans="1:10">
      <c r="A51" s="12"/>
      <c r="B51" s="23"/>
      <c r="C51" s="23"/>
      <c r="D51" s="23"/>
      <c r="E51" s="23"/>
      <c r="F51" s="23"/>
      <c r="G51" s="23"/>
      <c r="H51" s="23"/>
      <c r="I51" s="23"/>
      <c r="J51" s="23"/>
    </row>
    <row r="52" spans="1:10">
      <c r="A52" s="12"/>
      <c r="B52" s="17"/>
      <c r="C52" s="17"/>
    </row>
    <row r="53" spans="1:10" ht="90">
      <c r="A53" s="12"/>
      <c r="B53" s="117" t="s">
        <v>411</v>
      </c>
      <c r="C53" s="127" t="s">
        <v>1230</v>
      </c>
    </row>
    <row r="54" spans="1:10">
      <c r="A54" s="12"/>
      <c r="B54" s="17"/>
      <c r="C54" s="17"/>
    </row>
    <row r="55" spans="1:10" ht="22.5">
      <c r="A55" s="12"/>
      <c r="B55" s="117" t="s">
        <v>431</v>
      </c>
      <c r="C55" s="127" t="s">
        <v>1231</v>
      </c>
    </row>
    <row r="56" spans="1:10">
      <c r="A56" s="12"/>
      <c r="B56" s="17"/>
      <c r="C56" s="17"/>
    </row>
    <row r="57" spans="1:10" ht="22.5">
      <c r="A57" s="12"/>
      <c r="B57" s="117" t="s">
        <v>678</v>
      </c>
      <c r="C57" s="127" t="s">
        <v>1232</v>
      </c>
    </row>
    <row r="58" spans="1:10" ht="38.25" customHeight="1">
      <c r="A58" s="12"/>
      <c r="B58" s="21" t="s">
        <v>1233</v>
      </c>
      <c r="C58" s="21"/>
      <c r="D58" s="21"/>
      <c r="E58" s="21"/>
      <c r="F58" s="21"/>
      <c r="G58" s="21"/>
      <c r="H58" s="21"/>
      <c r="I58" s="21"/>
      <c r="J58" s="21"/>
    </row>
    <row r="59" spans="1:10" ht="25.5" customHeight="1">
      <c r="A59" s="12"/>
      <c r="B59" s="21" t="s">
        <v>1234</v>
      </c>
      <c r="C59" s="21"/>
      <c r="D59" s="21"/>
      <c r="E59" s="21"/>
      <c r="F59" s="21"/>
      <c r="G59" s="21"/>
      <c r="H59" s="21"/>
      <c r="I59" s="21"/>
      <c r="J59" s="21"/>
    </row>
    <row r="60" spans="1:10" ht="38.25" customHeight="1">
      <c r="A60" s="12"/>
      <c r="B60" s="21" t="s">
        <v>1235</v>
      </c>
      <c r="C60" s="21"/>
      <c r="D60" s="21"/>
      <c r="E60" s="21"/>
      <c r="F60" s="21"/>
      <c r="G60" s="21"/>
      <c r="H60" s="21"/>
      <c r="I60" s="21"/>
      <c r="J60" s="21"/>
    </row>
    <row r="61" spans="1:10" ht="25.5" customHeight="1">
      <c r="A61" s="12"/>
      <c r="B61" s="21" t="s">
        <v>1236</v>
      </c>
      <c r="C61" s="21"/>
      <c r="D61" s="21"/>
      <c r="E61" s="21"/>
      <c r="F61" s="21"/>
      <c r="G61" s="21"/>
      <c r="H61" s="21"/>
      <c r="I61" s="21"/>
      <c r="J61" s="21"/>
    </row>
    <row r="62" spans="1:10" ht="38.25" customHeight="1">
      <c r="A62" s="12"/>
      <c r="B62" s="21" t="s">
        <v>1237</v>
      </c>
      <c r="C62" s="21"/>
      <c r="D62" s="21"/>
      <c r="E62" s="21"/>
      <c r="F62" s="21"/>
      <c r="G62" s="21"/>
      <c r="H62" s="21"/>
      <c r="I62" s="21"/>
      <c r="J62" s="21"/>
    </row>
    <row r="63" spans="1:10" ht="38.25" customHeight="1">
      <c r="A63" s="12"/>
      <c r="B63" s="21" t="s">
        <v>1238</v>
      </c>
      <c r="C63" s="21"/>
      <c r="D63" s="21"/>
      <c r="E63" s="21"/>
      <c r="F63" s="21"/>
      <c r="G63" s="21"/>
      <c r="H63" s="21"/>
      <c r="I63" s="21"/>
      <c r="J63" s="21"/>
    </row>
    <row r="64" spans="1:10">
      <c r="A64" s="12"/>
      <c r="B64" s="22" t="s">
        <v>1239</v>
      </c>
      <c r="C64" s="22"/>
      <c r="D64" s="22"/>
      <c r="E64" s="22"/>
      <c r="F64" s="22"/>
      <c r="G64" s="22"/>
      <c r="H64" s="22"/>
      <c r="I64" s="22"/>
      <c r="J64" s="22"/>
    </row>
    <row r="65" spans="1:10" ht="63.75" customHeight="1">
      <c r="A65" s="12"/>
      <c r="B65" s="21" t="s">
        <v>1240</v>
      </c>
      <c r="C65" s="21"/>
      <c r="D65" s="21"/>
      <c r="E65" s="21"/>
      <c r="F65" s="21"/>
      <c r="G65" s="21"/>
      <c r="H65" s="21"/>
      <c r="I65" s="21"/>
      <c r="J65" s="21"/>
    </row>
    <row r="66" spans="1:10">
      <c r="A66" s="12"/>
      <c r="B66" s="11"/>
      <c r="C66" s="11"/>
      <c r="D66" s="11"/>
      <c r="E66" s="11"/>
      <c r="F66" s="11"/>
      <c r="G66" s="11"/>
      <c r="H66" s="11"/>
      <c r="I66" s="11"/>
      <c r="J66" s="11"/>
    </row>
    <row r="67" spans="1:10" ht="38.25" customHeight="1">
      <c r="A67" s="12"/>
      <c r="B67" s="21" t="s">
        <v>1241</v>
      </c>
      <c r="C67" s="21"/>
      <c r="D67" s="21"/>
      <c r="E67" s="21"/>
      <c r="F67" s="21"/>
      <c r="G67" s="21"/>
      <c r="H67" s="21"/>
      <c r="I67" s="21"/>
      <c r="J67" s="21"/>
    </row>
  </sheetData>
  <mergeCells count="163">
    <mergeCell ref="B62:J62"/>
    <mergeCell ref="B63:J63"/>
    <mergeCell ref="B64:J64"/>
    <mergeCell ref="B65:J65"/>
    <mergeCell ref="B66:J66"/>
    <mergeCell ref="B67:J67"/>
    <mergeCell ref="B9:J9"/>
    <mergeCell ref="B51:J51"/>
    <mergeCell ref="B58:J58"/>
    <mergeCell ref="B59:J59"/>
    <mergeCell ref="B60:J60"/>
    <mergeCell ref="B61:J61"/>
    <mergeCell ref="A1:A2"/>
    <mergeCell ref="B1:J1"/>
    <mergeCell ref="B2:J2"/>
    <mergeCell ref="B3:J3"/>
    <mergeCell ref="A4:A67"/>
    <mergeCell ref="B4:J4"/>
    <mergeCell ref="B5:J5"/>
    <mergeCell ref="B6:J6"/>
    <mergeCell ref="B7:J7"/>
    <mergeCell ref="B8:J8"/>
    <mergeCell ref="I47:I48"/>
    <mergeCell ref="J47:J48"/>
    <mergeCell ref="B49:B50"/>
    <mergeCell ref="C49:C50"/>
    <mergeCell ref="D49:E50"/>
    <mergeCell ref="F49:F50"/>
    <mergeCell ref="G49:G50"/>
    <mergeCell ref="H49:I50"/>
    <mergeCell ref="J49:J50"/>
    <mergeCell ref="J44:J45"/>
    <mergeCell ref="D46:F46"/>
    <mergeCell ref="H46:J46"/>
    <mergeCell ref="B47:B48"/>
    <mergeCell ref="C47:C48"/>
    <mergeCell ref="D47:D48"/>
    <mergeCell ref="E47:E48"/>
    <mergeCell ref="F47:F48"/>
    <mergeCell ref="G47:G48"/>
    <mergeCell ref="H47:H48"/>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70</v>
      </c>
      <c r="B2" s="8"/>
      <c r="C2" s="8"/>
    </row>
    <row r="3" spans="1:3" ht="30">
      <c r="A3" s="2" t="s">
        <v>71</v>
      </c>
      <c r="B3" s="6">
        <v>43387</v>
      </c>
      <c r="C3" s="6">
        <v>36023</v>
      </c>
    </row>
    <row r="4" spans="1:3" ht="30">
      <c r="A4" s="2" t="s">
        <v>72</v>
      </c>
      <c r="B4" s="9">
        <v>0.01</v>
      </c>
      <c r="C4" s="9">
        <v>0.01</v>
      </c>
    </row>
    <row r="5" spans="1:3">
      <c r="A5" s="2" t="s">
        <v>73</v>
      </c>
      <c r="B5" s="7">
        <v>100000000</v>
      </c>
      <c r="C5" s="7">
        <v>100000000</v>
      </c>
    </row>
    <row r="6" spans="1:3">
      <c r="A6" s="2" t="s">
        <v>74</v>
      </c>
      <c r="B6" s="7">
        <v>85787354</v>
      </c>
      <c r="C6" s="7">
        <v>85787354</v>
      </c>
    </row>
    <row r="7" spans="1:3">
      <c r="A7" s="2" t="s">
        <v>75</v>
      </c>
      <c r="B7" s="7">
        <v>75071000</v>
      </c>
      <c r="C7" s="7">
        <v>74840228</v>
      </c>
    </row>
    <row r="8" spans="1:3">
      <c r="A8" s="2" t="s">
        <v>76</v>
      </c>
      <c r="B8" s="7">
        <v>1000000</v>
      </c>
      <c r="C8" s="7">
        <v>1000000</v>
      </c>
    </row>
    <row r="9" spans="1:3">
      <c r="A9" s="2" t="s">
        <v>77</v>
      </c>
      <c r="B9" s="4">
        <v>0</v>
      </c>
      <c r="C9" s="4">
        <v>0</v>
      </c>
    </row>
    <row r="10" spans="1:3">
      <c r="A10" s="2" t="s">
        <v>78</v>
      </c>
      <c r="B10" s="4">
        <v>0</v>
      </c>
      <c r="C10" s="4">
        <v>0</v>
      </c>
    </row>
    <row r="11" spans="1:3">
      <c r="A11" s="2" t="s">
        <v>79</v>
      </c>
      <c r="B11" s="7">
        <v>10716354</v>
      </c>
      <c r="C11" s="7">
        <v>109471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7"/>
  <sheetViews>
    <sheetView showGridLines="0" workbookViewId="0"/>
  </sheetViews>
  <sheetFormatPr defaultRowHeight="15"/>
  <cols>
    <col min="1" max="1" width="30.140625" bestFit="1" customWidth="1"/>
    <col min="2" max="3" width="36.5703125" bestFit="1" customWidth="1"/>
    <col min="4" max="4" width="36.5703125" customWidth="1"/>
    <col min="5" max="5" width="20.7109375" customWidth="1"/>
    <col min="6" max="6" width="8.42578125" customWidth="1"/>
    <col min="7" max="7" width="29" customWidth="1"/>
    <col min="8" max="8" width="6.28515625" customWidth="1"/>
    <col min="9" max="9" width="20.7109375" customWidth="1"/>
    <col min="10" max="10" width="8.42578125" customWidth="1"/>
    <col min="11" max="11" width="29" customWidth="1"/>
    <col min="12" max="12" width="6.28515625" customWidth="1"/>
    <col min="13" max="13" width="20.7109375" customWidth="1"/>
    <col min="14" max="14" width="8.42578125" customWidth="1"/>
    <col min="15" max="15" width="29" customWidth="1"/>
    <col min="16" max="16" width="6.28515625" customWidth="1"/>
    <col min="17" max="17" width="20.7109375" customWidth="1"/>
    <col min="18" max="18" width="8.42578125" customWidth="1"/>
    <col min="19" max="19" width="29" customWidth="1"/>
    <col min="20" max="20" width="6.28515625" customWidth="1"/>
    <col min="21" max="21" width="20.7109375" customWidth="1"/>
    <col min="22" max="22" width="8.42578125" customWidth="1"/>
    <col min="23" max="23" width="29" customWidth="1"/>
    <col min="24" max="24" width="6.28515625" customWidth="1"/>
    <col min="25" max="25" width="20.7109375" customWidth="1"/>
    <col min="26" max="26" width="8.42578125" customWidth="1"/>
  </cols>
  <sheetData>
    <row r="1" spans="1:26" ht="15" customHeight="1">
      <c r="A1" s="8" t="s">
        <v>11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24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1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1243</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c r="A6" s="12"/>
      <c r="B6" s="21" t="s">
        <v>1244</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21" t="s">
        <v>1245</v>
      </c>
      <c r="C7" s="21"/>
      <c r="D7" s="21"/>
      <c r="E7" s="21"/>
      <c r="F7" s="21"/>
      <c r="G7" s="21"/>
      <c r="H7" s="21"/>
      <c r="I7" s="21"/>
      <c r="J7" s="21"/>
      <c r="K7" s="21"/>
      <c r="L7" s="21"/>
      <c r="M7" s="21"/>
      <c r="N7" s="21"/>
      <c r="O7" s="21"/>
      <c r="P7" s="21"/>
      <c r="Q7" s="21"/>
      <c r="R7" s="21"/>
      <c r="S7" s="21"/>
      <c r="T7" s="21"/>
      <c r="U7" s="21"/>
      <c r="V7" s="21"/>
      <c r="W7" s="21"/>
      <c r="X7" s="21"/>
      <c r="Y7" s="21"/>
      <c r="Z7" s="21"/>
    </row>
    <row r="8" spans="1:26">
      <c r="A8" s="12"/>
      <c r="B8" s="21" t="s">
        <v>1246</v>
      </c>
      <c r="C8" s="21"/>
      <c r="D8" s="21"/>
      <c r="E8" s="21"/>
      <c r="F8" s="21"/>
      <c r="G8" s="21"/>
      <c r="H8" s="21"/>
      <c r="I8" s="21"/>
      <c r="J8" s="21"/>
      <c r="K8" s="21"/>
      <c r="L8" s="21"/>
      <c r="M8" s="21"/>
      <c r="N8" s="21"/>
      <c r="O8" s="21"/>
      <c r="P8" s="21"/>
      <c r="Q8" s="21"/>
      <c r="R8" s="21"/>
      <c r="S8" s="21"/>
      <c r="T8" s="21"/>
      <c r="U8" s="21"/>
      <c r="V8" s="21"/>
      <c r="W8" s="21"/>
      <c r="X8" s="21"/>
      <c r="Y8" s="21"/>
      <c r="Z8" s="21"/>
    </row>
    <row r="9" spans="1:26">
      <c r="A9" s="12"/>
      <c r="B9" s="17"/>
      <c r="C9" s="17"/>
    </row>
    <row r="10" spans="1:26" ht="25.5">
      <c r="A10" s="12"/>
      <c r="B10" s="18" t="s">
        <v>278</v>
      </c>
      <c r="C10" s="19" t="s">
        <v>1247</v>
      </c>
    </row>
    <row r="11" spans="1:26">
      <c r="A11" s="12"/>
      <c r="B11" s="17"/>
      <c r="C11" s="17"/>
    </row>
    <row r="12" spans="1:26" ht="76.5">
      <c r="A12" s="12"/>
      <c r="B12" s="18" t="s">
        <v>278</v>
      </c>
      <c r="C12" s="19" t="s">
        <v>1248</v>
      </c>
    </row>
    <row r="13" spans="1:26">
      <c r="A13" s="12"/>
      <c r="B13" s="17"/>
      <c r="C13" s="17"/>
    </row>
    <row r="14" spans="1:26" ht="102">
      <c r="A14" s="12"/>
      <c r="B14" s="18" t="s">
        <v>278</v>
      </c>
      <c r="C14" s="19" t="s">
        <v>1249</v>
      </c>
    </row>
    <row r="15" spans="1:26">
      <c r="A15" s="12"/>
      <c r="B15" s="21" t="s">
        <v>1250</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c r="A16" s="12"/>
      <c r="B16" s="22" t="s">
        <v>1251</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c r="A17" s="12"/>
      <c r="B17" s="21" t="s">
        <v>1252</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c r="A18" s="12"/>
      <c r="B18" s="130" t="s">
        <v>1253</v>
      </c>
      <c r="C18" s="130"/>
      <c r="D18" s="130"/>
      <c r="E18" s="130"/>
      <c r="F18" s="130"/>
      <c r="G18" s="130"/>
      <c r="H18" s="130"/>
      <c r="I18" s="130"/>
      <c r="J18" s="130"/>
      <c r="K18" s="130"/>
      <c r="L18" s="130"/>
      <c r="M18" s="130"/>
      <c r="N18" s="130"/>
      <c r="O18" s="130"/>
      <c r="P18" s="130"/>
      <c r="Q18" s="130"/>
      <c r="R18" s="130"/>
      <c r="S18" s="130"/>
      <c r="T18" s="130"/>
      <c r="U18" s="130"/>
      <c r="V18" s="130"/>
      <c r="W18" s="130"/>
      <c r="X18" s="130"/>
      <c r="Y18" s="130"/>
      <c r="Z18" s="130"/>
    </row>
    <row r="19" spans="1:26">
      <c r="A19" s="12"/>
      <c r="B19" s="131" t="s">
        <v>331</v>
      </c>
      <c r="C19" s="131"/>
      <c r="D19" s="131"/>
      <c r="E19" s="131"/>
      <c r="F19" s="131"/>
      <c r="G19" s="131"/>
      <c r="H19" s="131"/>
      <c r="I19" s="131"/>
      <c r="J19" s="131"/>
      <c r="K19" s="131"/>
      <c r="L19" s="131"/>
      <c r="M19" s="131"/>
      <c r="N19" s="131"/>
      <c r="O19" s="131"/>
      <c r="P19" s="131"/>
      <c r="Q19" s="131"/>
      <c r="R19" s="131"/>
      <c r="S19" s="131"/>
      <c r="T19" s="131"/>
      <c r="U19" s="131"/>
      <c r="V19" s="131"/>
      <c r="W19" s="131"/>
      <c r="X19" s="131"/>
      <c r="Y19" s="131"/>
      <c r="Z19" s="131"/>
    </row>
    <row r="20" spans="1:26">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5.75" thickBot="1">
      <c r="A22" s="12"/>
      <c r="B22" s="86"/>
      <c r="C22" s="16"/>
      <c r="D22" s="90" t="s">
        <v>375</v>
      </c>
      <c r="E22" s="90"/>
      <c r="F22" s="90"/>
      <c r="G22" s="90"/>
      <c r="H22" s="90"/>
      <c r="I22" s="90"/>
      <c r="J22" s="90"/>
      <c r="K22" s="90"/>
      <c r="L22" s="90"/>
      <c r="M22" s="90"/>
      <c r="N22" s="90"/>
      <c r="O22" s="16"/>
      <c r="P22" s="90" t="s">
        <v>561</v>
      </c>
      <c r="Q22" s="90"/>
      <c r="R22" s="90"/>
      <c r="S22" s="90"/>
      <c r="T22" s="90"/>
      <c r="U22" s="90"/>
      <c r="V22" s="90"/>
      <c r="W22" s="90"/>
      <c r="X22" s="90"/>
      <c r="Y22" s="90"/>
      <c r="Z22" s="90"/>
    </row>
    <row r="23" spans="1:26" ht="15.75" thickBot="1">
      <c r="A23" s="12"/>
      <c r="B23" s="86"/>
      <c r="C23" s="16"/>
      <c r="D23" s="91" t="s">
        <v>1254</v>
      </c>
      <c r="E23" s="91"/>
      <c r="F23" s="91"/>
      <c r="G23" s="16"/>
      <c r="H23" s="91" t="s">
        <v>1255</v>
      </c>
      <c r="I23" s="91"/>
      <c r="J23" s="91"/>
      <c r="K23" s="16"/>
      <c r="L23" s="91" t="s">
        <v>1256</v>
      </c>
      <c r="M23" s="91"/>
      <c r="N23" s="91"/>
      <c r="O23" s="16"/>
      <c r="P23" s="91" t="s">
        <v>1254</v>
      </c>
      <c r="Q23" s="91"/>
      <c r="R23" s="91"/>
      <c r="S23" s="16"/>
      <c r="T23" s="91" t="s">
        <v>1255</v>
      </c>
      <c r="U23" s="91"/>
      <c r="V23" s="91"/>
      <c r="W23" s="16"/>
      <c r="X23" s="91" t="s">
        <v>1256</v>
      </c>
      <c r="Y23" s="91"/>
      <c r="Z23" s="91"/>
    </row>
    <row r="24" spans="1:26">
      <c r="A24" s="12"/>
      <c r="B24" s="87" t="s">
        <v>1257</v>
      </c>
      <c r="C24" s="29"/>
      <c r="D24" s="96"/>
      <c r="E24" s="96"/>
      <c r="F24" s="96"/>
      <c r="G24" s="29"/>
      <c r="H24" s="96"/>
      <c r="I24" s="96"/>
      <c r="J24" s="96"/>
      <c r="K24" s="29"/>
      <c r="L24" s="96"/>
      <c r="M24" s="96"/>
      <c r="N24" s="96"/>
      <c r="O24" s="29"/>
      <c r="P24" s="96"/>
      <c r="Q24" s="96"/>
      <c r="R24" s="96"/>
      <c r="S24" s="29"/>
      <c r="T24" s="96"/>
      <c r="U24" s="96"/>
      <c r="V24" s="96"/>
      <c r="W24" s="29"/>
      <c r="X24" s="96"/>
      <c r="Y24" s="96"/>
      <c r="Z24" s="96"/>
    </row>
    <row r="25" spans="1:26">
      <c r="A25" s="12"/>
      <c r="B25" s="89" t="s">
        <v>1258</v>
      </c>
      <c r="C25" s="16"/>
      <c r="D25" s="99"/>
      <c r="E25" s="99"/>
      <c r="F25" s="99"/>
      <c r="G25" s="16"/>
      <c r="H25" s="99"/>
      <c r="I25" s="99"/>
      <c r="J25" s="99"/>
      <c r="K25" s="16"/>
      <c r="L25" s="99"/>
      <c r="M25" s="99"/>
      <c r="N25" s="99"/>
      <c r="O25" s="16"/>
      <c r="P25" s="99"/>
      <c r="Q25" s="99"/>
      <c r="R25" s="99"/>
      <c r="S25" s="16"/>
      <c r="T25" s="99"/>
      <c r="U25" s="99"/>
      <c r="V25" s="99"/>
      <c r="W25" s="16"/>
      <c r="X25" s="99"/>
      <c r="Y25" s="99"/>
      <c r="Z25" s="99"/>
    </row>
    <row r="26" spans="1:26">
      <c r="A26" s="12"/>
      <c r="B26" s="160" t="s">
        <v>1259</v>
      </c>
      <c r="C26" s="50"/>
      <c r="D26" s="95" t="s">
        <v>342</v>
      </c>
      <c r="E26" s="97">
        <v>1847</v>
      </c>
      <c r="F26" s="50"/>
      <c r="G26" s="50"/>
      <c r="H26" s="95" t="s">
        <v>342</v>
      </c>
      <c r="I26" s="102" t="s">
        <v>343</v>
      </c>
      <c r="J26" s="50"/>
      <c r="K26" s="50"/>
      <c r="L26" s="95" t="s">
        <v>342</v>
      </c>
      <c r="M26" s="102" t="s">
        <v>343</v>
      </c>
      <c r="N26" s="50"/>
      <c r="O26" s="50"/>
      <c r="P26" s="95" t="s">
        <v>342</v>
      </c>
      <c r="Q26" s="97">
        <v>1554</v>
      </c>
      <c r="R26" s="50"/>
      <c r="S26" s="50"/>
      <c r="T26" s="95" t="s">
        <v>342</v>
      </c>
      <c r="U26" s="102" t="s">
        <v>343</v>
      </c>
      <c r="V26" s="50"/>
      <c r="W26" s="50"/>
      <c r="X26" s="95" t="s">
        <v>342</v>
      </c>
      <c r="Y26" s="102" t="s">
        <v>343</v>
      </c>
      <c r="Z26" s="50"/>
    </row>
    <row r="27" spans="1:26">
      <c r="A27" s="12"/>
      <c r="B27" s="160"/>
      <c r="C27" s="50"/>
      <c r="D27" s="95"/>
      <c r="E27" s="97"/>
      <c r="F27" s="50"/>
      <c r="G27" s="50"/>
      <c r="H27" s="95"/>
      <c r="I27" s="102"/>
      <c r="J27" s="50"/>
      <c r="K27" s="50"/>
      <c r="L27" s="95"/>
      <c r="M27" s="102"/>
      <c r="N27" s="50"/>
      <c r="O27" s="50"/>
      <c r="P27" s="95"/>
      <c r="Q27" s="97"/>
      <c r="R27" s="50"/>
      <c r="S27" s="50"/>
      <c r="T27" s="95"/>
      <c r="U27" s="102"/>
      <c r="V27" s="50"/>
      <c r="W27" s="50"/>
      <c r="X27" s="95"/>
      <c r="Y27" s="102"/>
      <c r="Z27" s="50"/>
    </row>
    <row r="28" spans="1:26">
      <c r="A28" s="12"/>
      <c r="B28" s="153" t="s">
        <v>1260</v>
      </c>
      <c r="C28" s="23"/>
      <c r="D28" s="100">
        <v>15470</v>
      </c>
      <c r="E28" s="100"/>
      <c r="F28" s="23"/>
      <c r="G28" s="23"/>
      <c r="H28" s="149" t="s">
        <v>343</v>
      </c>
      <c r="I28" s="149"/>
      <c r="J28" s="23"/>
      <c r="K28" s="23"/>
      <c r="L28" s="149" t="s">
        <v>343</v>
      </c>
      <c r="M28" s="149"/>
      <c r="N28" s="23"/>
      <c r="O28" s="23"/>
      <c r="P28" s="100">
        <v>12608</v>
      </c>
      <c r="Q28" s="100"/>
      <c r="R28" s="23"/>
      <c r="S28" s="23"/>
      <c r="T28" s="149" t="s">
        <v>343</v>
      </c>
      <c r="U28" s="149"/>
      <c r="V28" s="23"/>
      <c r="W28" s="23"/>
      <c r="X28" s="149" t="s">
        <v>343</v>
      </c>
      <c r="Y28" s="149"/>
      <c r="Z28" s="23"/>
    </row>
    <row r="29" spans="1:26" ht="15.75" thickBot="1">
      <c r="A29" s="12"/>
      <c r="B29" s="153"/>
      <c r="C29" s="23"/>
      <c r="D29" s="151"/>
      <c r="E29" s="151"/>
      <c r="F29" s="65"/>
      <c r="G29" s="23"/>
      <c r="H29" s="152"/>
      <c r="I29" s="152"/>
      <c r="J29" s="65"/>
      <c r="K29" s="23"/>
      <c r="L29" s="152"/>
      <c r="M29" s="152"/>
      <c r="N29" s="65"/>
      <c r="O29" s="23"/>
      <c r="P29" s="151"/>
      <c r="Q29" s="151"/>
      <c r="R29" s="65"/>
      <c r="S29" s="23"/>
      <c r="T29" s="152"/>
      <c r="U29" s="152"/>
      <c r="V29" s="65"/>
      <c r="W29" s="23"/>
      <c r="X29" s="152"/>
      <c r="Y29" s="152"/>
      <c r="Z29" s="65"/>
    </row>
    <row r="30" spans="1:26">
      <c r="A30" s="12"/>
      <c r="B30" s="155" t="s">
        <v>1261</v>
      </c>
      <c r="C30" s="50"/>
      <c r="D30" s="98">
        <v>17317</v>
      </c>
      <c r="E30" s="98"/>
      <c r="F30" s="73"/>
      <c r="G30" s="50"/>
      <c r="H30" s="146" t="s">
        <v>343</v>
      </c>
      <c r="I30" s="146"/>
      <c r="J30" s="73"/>
      <c r="K30" s="50"/>
      <c r="L30" s="146" t="s">
        <v>343</v>
      </c>
      <c r="M30" s="146"/>
      <c r="N30" s="73"/>
      <c r="O30" s="50"/>
      <c r="P30" s="98">
        <v>14162</v>
      </c>
      <c r="Q30" s="98"/>
      <c r="R30" s="73"/>
      <c r="S30" s="50"/>
      <c r="T30" s="146" t="s">
        <v>343</v>
      </c>
      <c r="U30" s="146"/>
      <c r="V30" s="73"/>
      <c r="W30" s="50"/>
      <c r="X30" s="146" t="s">
        <v>343</v>
      </c>
      <c r="Y30" s="146"/>
      <c r="Z30" s="73"/>
    </row>
    <row r="31" spans="1:26">
      <c r="A31" s="12"/>
      <c r="B31" s="155"/>
      <c r="C31" s="50"/>
      <c r="D31" s="154"/>
      <c r="E31" s="154"/>
      <c r="F31" s="123"/>
      <c r="G31" s="50"/>
      <c r="H31" s="169"/>
      <c r="I31" s="169"/>
      <c r="J31" s="123"/>
      <c r="K31" s="50"/>
      <c r="L31" s="169"/>
      <c r="M31" s="169"/>
      <c r="N31" s="123"/>
      <c r="O31" s="50"/>
      <c r="P31" s="154"/>
      <c r="Q31" s="154"/>
      <c r="R31" s="123"/>
      <c r="S31" s="50"/>
      <c r="T31" s="169"/>
      <c r="U31" s="169"/>
      <c r="V31" s="123"/>
      <c r="W31" s="50"/>
      <c r="X31" s="169"/>
      <c r="Y31" s="169"/>
      <c r="Z31" s="123"/>
    </row>
    <row r="32" spans="1:26">
      <c r="A32" s="12"/>
      <c r="B32" s="89" t="s">
        <v>1262</v>
      </c>
      <c r="C32" s="16"/>
      <c r="D32" s="99"/>
      <c r="E32" s="99"/>
      <c r="F32" s="99"/>
      <c r="G32" s="16"/>
      <c r="H32" s="99"/>
      <c r="I32" s="99"/>
      <c r="J32" s="99"/>
      <c r="K32" s="16"/>
      <c r="L32" s="99"/>
      <c r="M32" s="99"/>
      <c r="N32" s="99"/>
      <c r="O32" s="16"/>
      <c r="P32" s="99"/>
      <c r="Q32" s="99"/>
      <c r="R32" s="99"/>
      <c r="S32" s="16"/>
      <c r="T32" s="99"/>
      <c r="U32" s="99"/>
      <c r="V32" s="99"/>
      <c r="W32" s="16"/>
      <c r="X32" s="99"/>
      <c r="Y32" s="99"/>
      <c r="Z32" s="99"/>
    </row>
    <row r="33" spans="1:26">
      <c r="A33" s="12"/>
      <c r="B33" s="160" t="s">
        <v>341</v>
      </c>
      <c r="C33" s="50"/>
      <c r="D33" s="102" t="s">
        <v>343</v>
      </c>
      <c r="E33" s="102"/>
      <c r="F33" s="50"/>
      <c r="G33" s="50"/>
      <c r="H33" s="102">
        <v>500</v>
      </c>
      <c r="I33" s="102"/>
      <c r="J33" s="50"/>
      <c r="K33" s="50"/>
      <c r="L33" s="102" t="s">
        <v>343</v>
      </c>
      <c r="M33" s="102"/>
      <c r="N33" s="50"/>
      <c r="O33" s="50"/>
      <c r="P33" s="102" t="s">
        <v>343</v>
      </c>
      <c r="Q33" s="102"/>
      <c r="R33" s="50"/>
      <c r="S33" s="50"/>
      <c r="T33" s="102">
        <v>508</v>
      </c>
      <c r="U33" s="102"/>
      <c r="V33" s="50"/>
      <c r="W33" s="50"/>
      <c r="X33" s="102" t="s">
        <v>343</v>
      </c>
      <c r="Y33" s="102"/>
      <c r="Z33" s="50"/>
    </row>
    <row r="34" spans="1:26">
      <c r="A34" s="12"/>
      <c r="B34" s="160"/>
      <c r="C34" s="50"/>
      <c r="D34" s="102"/>
      <c r="E34" s="102"/>
      <c r="F34" s="50"/>
      <c r="G34" s="50"/>
      <c r="H34" s="102"/>
      <c r="I34" s="102"/>
      <c r="J34" s="50"/>
      <c r="K34" s="50"/>
      <c r="L34" s="102"/>
      <c r="M34" s="102"/>
      <c r="N34" s="50"/>
      <c r="O34" s="50"/>
      <c r="P34" s="102"/>
      <c r="Q34" s="102"/>
      <c r="R34" s="50"/>
      <c r="S34" s="50"/>
      <c r="T34" s="102"/>
      <c r="U34" s="102"/>
      <c r="V34" s="50"/>
      <c r="W34" s="50"/>
      <c r="X34" s="102"/>
      <c r="Y34" s="102"/>
      <c r="Z34" s="50"/>
    </row>
    <row r="35" spans="1:26">
      <c r="A35" s="12"/>
      <c r="B35" s="153" t="s">
        <v>409</v>
      </c>
      <c r="C35" s="23"/>
      <c r="D35" s="149" t="s">
        <v>343</v>
      </c>
      <c r="E35" s="149"/>
      <c r="F35" s="23"/>
      <c r="G35" s="23"/>
      <c r="H35" s="100">
        <v>475768</v>
      </c>
      <c r="I35" s="100"/>
      <c r="J35" s="23"/>
      <c r="K35" s="23"/>
      <c r="L35" s="149" t="s">
        <v>343</v>
      </c>
      <c r="M35" s="149"/>
      <c r="N35" s="23"/>
      <c r="O35" s="23"/>
      <c r="P35" s="149" t="s">
        <v>343</v>
      </c>
      <c r="Q35" s="149"/>
      <c r="R35" s="23"/>
      <c r="S35" s="23"/>
      <c r="T35" s="100">
        <v>400383</v>
      </c>
      <c r="U35" s="100"/>
      <c r="V35" s="23"/>
      <c r="W35" s="23"/>
      <c r="X35" s="149" t="s">
        <v>343</v>
      </c>
      <c r="Y35" s="149"/>
      <c r="Z35" s="23"/>
    </row>
    <row r="36" spans="1:26">
      <c r="A36" s="12"/>
      <c r="B36" s="153"/>
      <c r="C36" s="23"/>
      <c r="D36" s="149"/>
      <c r="E36" s="149"/>
      <c r="F36" s="23"/>
      <c r="G36" s="23"/>
      <c r="H36" s="100"/>
      <c r="I36" s="100"/>
      <c r="J36" s="23"/>
      <c r="K36" s="23"/>
      <c r="L36" s="149"/>
      <c r="M36" s="149"/>
      <c r="N36" s="23"/>
      <c r="O36" s="23"/>
      <c r="P36" s="149"/>
      <c r="Q36" s="149"/>
      <c r="R36" s="23"/>
      <c r="S36" s="23"/>
      <c r="T36" s="100"/>
      <c r="U36" s="100"/>
      <c r="V36" s="23"/>
      <c r="W36" s="23"/>
      <c r="X36" s="149"/>
      <c r="Y36" s="149"/>
      <c r="Z36" s="23"/>
    </row>
    <row r="37" spans="1:26">
      <c r="A37" s="12"/>
      <c r="B37" s="160" t="s">
        <v>440</v>
      </c>
      <c r="C37" s="50"/>
      <c r="D37" s="102" t="s">
        <v>343</v>
      </c>
      <c r="E37" s="102"/>
      <c r="F37" s="50"/>
      <c r="G37" s="50"/>
      <c r="H37" s="97">
        <v>136164</v>
      </c>
      <c r="I37" s="97"/>
      <c r="J37" s="50"/>
      <c r="K37" s="50"/>
      <c r="L37" s="102" t="s">
        <v>343</v>
      </c>
      <c r="M37" s="102"/>
      <c r="N37" s="50"/>
      <c r="O37" s="50"/>
      <c r="P37" s="102" t="s">
        <v>343</v>
      </c>
      <c r="Q37" s="102"/>
      <c r="R37" s="50"/>
      <c r="S37" s="50"/>
      <c r="T37" s="97">
        <v>122900</v>
      </c>
      <c r="U37" s="97"/>
      <c r="V37" s="50"/>
      <c r="W37" s="50"/>
      <c r="X37" s="102" t="s">
        <v>343</v>
      </c>
      <c r="Y37" s="102"/>
      <c r="Z37" s="50"/>
    </row>
    <row r="38" spans="1:26">
      <c r="A38" s="12"/>
      <c r="B38" s="160"/>
      <c r="C38" s="50"/>
      <c r="D38" s="102"/>
      <c r="E38" s="102"/>
      <c r="F38" s="50"/>
      <c r="G38" s="50"/>
      <c r="H38" s="97"/>
      <c r="I38" s="97"/>
      <c r="J38" s="50"/>
      <c r="K38" s="50"/>
      <c r="L38" s="102"/>
      <c r="M38" s="102"/>
      <c r="N38" s="50"/>
      <c r="O38" s="50"/>
      <c r="P38" s="102"/>
      <c r="Q38" s="102"/>
      <c r="R38" s="50"/>
      <c r="S38" s="50"/>
      <c r="T38" s="97"/>
      <c r="U38" s="97"/>
      <c r="V38" s="50"/>
      <c r="W38" s="50"/>
      <c r="X38" s="102"/>
      <c r="Y38" s="102"/>
      <c r="Z38" s="50"/>
    </row>
    <row r="39" spans="1:26">
      <c r="A39" s="12"/>
      <c r="B39" s="153" t="s">
        <v>353</v>
      </c>
      <c r="C39" s="23"/>
      <c r="D39" s="149" t="s">
        <v>343</v>
      </c>
      <c r="E39" s="149"/>
      <c r="F39" s="23"/>
      <c r="G39" s="23"/>
      <c r="H39" s="100">
        <v>461393</v>
      </c>
      <c r="I39" s="100"/>
      <c r="J39" s="23"/>
      <c r="K39" s="23"/>
      <c r="L39" s="149" t="s">
        <v>343</v>
      </c>
      <c r="M39" s="149"/>
      <c r="N39" s="23"/>
      <c r="O39" s="23"/>
      <c r="P39" s="149" t="s">
        <v>343</v>
      </c>
      <c r="Q39" s="149"/>
      <c r="R39" s="23"/>
      <c r="S39" s="23"/>
      <c r="T39" s="100">
        <v>520043</v>
      </c>
      <c r="U39" s="100"/>
      <c r="V39" s="23"/>
      <c r="W39" s="23"/>
      <c r="X39" s="149" t="s">
        <v>343</v>
      </c>
      <c r="Y39" s="149"/>
      <c r="Z39" s="23"/>
    </row>
    <row r="40" spans="1:26">
      <c r="A40" s="12"/>
      <c r="B40" s="153"/>
      <c r="C40" s="23"/>
      <c r="D40" s="149"/>
      <c r="E40" s="149"/>
      <c r="F40" s="23"/>
      <c r="G40" s="23"/>
      <c r="H40" s="100"/>
      <c r="I40" s="100"/>
      <c r="J40" s="23"/>
      <c r="K40" s="23"/>
      <c r="L40" s="149"/>
      <c r="M40" s="149"/>
      <c r="N40" s="23"/>
      <c r="O40" s="23"/>
      <c r="P40" s="149"/>
      <c r="Q40" s="149"/>
      <c r="R40" s="23"/>
      <c r="S40" s="23"/>
      <c r="T40" s="100"/>
      <c r="U40" s="100"/>
      <c r="V40" s="23"/>
      <c r="W40" s="23"/>
      <c r="X40" s="149"/>
      <c r="Y40" s="149"/>
      <c r="Z40" s="23"/>
    </row>
    <row r="41" spans="1:26">
      <c r="A41" s="12"/>
      <c r="B41" s="160" t="s">
        <v>410</v>
      </c>
      <c r="C41" s="50"/>
      <c r="D41" s="102" t="s">
        <v>343</v>
      </c>
      <c r="E41" s="102"/>
      <c r="F41" s="50"/>
      <c r="G41" s="50"/>
      <c r="H41" s="102" t="s">
        <v>343</v>
      </c>
      <c r="I41" s="102"/>
      <c r="J41" s="50"/>
      <c r="K41" s="50"/>
      <c r="L41" s="97">
        <v>18309</v>
      </c>
      <c r="M41" s="97"/>
      <c r="N41" s="50"/>
      <c r="O41" s="50"/>
      <c r="P41" s="102" t="s">
        <v>343</v>
      </c>
      <c r="Q41" s="102"/>
      <c r="R41" s="50"/>
      <c r="S41" s="50"/>
      <c r="T41" s="102" t="s">
        <v>343</v>
      </c>
      <c r="U41" s="102"/>
      <c r="V41" s="50"/>
      <c r="W41" s="50"/>
      <c r="X41" s="97">
        <v>12129</v>
      </c>
      <c r="Y41" s="97"/>
      <c r="Z41" s="50"/>
    </row>
    <row r="42" spans="1:26">
      <c r="A42" s="12"/>
      <c r="B42" s="160"/>
      <c r="C42" s="50"/>
      <c r="D42" s="102"/>
      <c r="E42" s="102"/>
      <c r="F42" s="50"/>
      <c r="G42" s="50"/>
      <c r="H42" s="102"/>
      <c r="I42" s="102"/>
      <c r="J42" s="50"/>
      <c r="K42" s="50"/>
      <c r="L42" s="97"/>
      <c r="M42" s="97"/>
      <c r="N42" s="50"/>
      <c r="O42" s="50"/>
      <c r="P42" s="102"/>
      <c r="Q42" s="102"/>
      <c r="R42" s="50"/>
      <c r="S42" s="50"/>
      <c r="T42" s="102"/>
      <c r="U42" s="102"/>
      <c r="V42" s="50"/>
      <c r="W42" s="50"/>
      <c r="X42" s="97"/>
      <c r="Y42" s="97"/>
      <c r="Z42" s="50"/>
    </row>
    <row r="43" spans="1:26">
      <c r="A43" s="12"/>
      <c r="B43" s="153" t="s">
        <v>361</v>
      </c>
      <c r="C43" s="23"/>
      <c r="D43" s="149" t="s">
        <v>343</v>
      </c>
      <c r="E43" s="149"/>
      <c r="F43" s="23"/>
      <c r="G43" s="23"/>
      <c r="H43" s="100">
        <v>14929</v>
      </c>
      <c r="I43" s="100"/>
      <c r="J43" s="23"/>
      <c r="K43" s="23"/>
      <c r="L43" s="149" t="s">
        <v>343</v>
      </c>
      <c r="M43" s="149"/>
      <c r="N43" s="23"/>
      <c r="O43" s="23"/>
      <c r="P43" s="149" t="s">
        <v>343</v>
      </c>
      <c r="Q43" s="149"/>
      <c r="R43" s="23"/>
      <c r="S43" s="23"/>
      <c r="T43" s="100">
        <v>15339</v>
      </c>
      <c r="U43" s="100"/>
      <c r="V43" s="23"/>
      <c r="W43" s="23"/>
      <c r="X43" s="149" t="s">
        <v>343</v>
      </c>
      <c r="Y43" s="149"/>
      <c r="Z43" s="23"/>
    </row>
    <row r="44" spans="1:26">
      <c r="A44" s="12"/>
      <c r="B44" s="153"/>
      <c r="C44" s="23"/>
      <c r="D44" s="149"/>
      <c r="E44" s="149"/>
      <c r="F44" s="23"/>
      <c r="G44" s="23"/>
      <c r="H44" s="100"/>
      <c r="I44" s="100"/>
      <c r="J44" s="23"/>
      <c r="K44" s="23"/>
      <c r="L44" s="149"/>
      <c r="M44" s="149"/>
      <c r="N44" s="23"/>
      <c r="O44" s="23"/>
      <c r="P44" s="149"/>
      <c r="Q44" s="149"/>
      <c r="R44" s="23"/>
      <c r="S44" s="23"/>
      <c r="T44" s="100"/>
      <c r="U44" s="100"/>
      <c r="V44" s="23"/>
      <c r="W44" s="23"/>
      <c r="X44" s="149"/>
      <c r="Y44" s="149"/>
      <c r="Z44" s="23"/>
    </row>
    <row r="45" spans="1:26">
      <c r="A45" s="12"/>
      <c r="B45" s="160" t="s">
        <v>363</v>
      </c>
      <c r="C45" s="50"/>
      <c r="D45" s="102" t="s">
        <v>343</v>
      </c>
      <c r="E45" s="102"/>
      <c r="F45" s="50"/>
      <c r="G45" s="50"/>
      <c r="H45" s="97">
        <v>3179</v>
      </c>
      <c r="I45" s="97"/>
      <c r="J45" s="50"/>
      <c r="K45" s="50"/>
      <c r="L45" s="102" t="s">
        <v>343</v>
      </c>
      <c r="M45" s="102"/>
      <c r="N45" s="50"/>
      <c r="O45" s="50"/>
      <c r="P45" s="102" t="s">
        <v>343</v>
      </c>
      <c r="Q45" s="102"/>
      <c r="R45" s="50"/>
      <c r="S45" s="50"/>
      <c r="T45" s="97">
        <v>1616</v>
      </c>
      <c r="U45" s="97"/>
      <c r="V45" s="50"/>
      <c r="W45" s="50"/>
      <c r="X45" s="102" t="s">
        <v>343</v>
      </c>
      <c r="Y45" s="102"/>
      <c r="Z45" s="50"/>
    </row>
    <row r="46" spans="1:26">
      <c r="A46" s="12"/>
      <c r="B46" s="160"/>
      <c r="C46" s="50"/>
      <c r="D46" s="102"/>
      <c r="E46" s="102"/>
      <c r="F46" s="50"/>
      <c r="G46" s="50"/>
      <c r="H46" s="97"/>
      <c r="I46" s="97"/>
      <c r="J46" s="50"/>
      <c r="K46" s="50"/>
      <c r="L46" s="102"/>
      <c r="M46" s="102"/>
      <c r="N46" s="50"/>
      <c r="O46" s="50"/>
      <c r="P46" s="102"/>
      <c r="Q46" s="102"/>
      <c r="R46" s="50"/>
      <c r="S46" s="50"/>
      <c r="T46" s="97"/>
      <c r="U46" s="97"/>
      <c r="V46" s="50"/>
      <c r="W46" s="50"/>
      <c r="X46" s="102"/>
      <c r="Y46" s="102"/>
      <c r="Z46" s="50"/>
    </row>
    <row r="47" spans="1:26">
      <c r="A47" s="12"/>
      <c r="B47" s="153" t="s">
        <v>364</v>
      </c>
      <c r="C47" s="23"/>
      <c r="D47" s="149">
        <v>44</v>
      </c>
      <c r="E47" s="149"/>
      <c r="F47" s="23"/>
      <c r="G47" s="23"/>
      <c r="H47" s="100">
        <v>2439</v>
      </c>
      <c r="I47" s="100"/>
      <c r="J47" s="23"/>
      <c r="K47" s="23"/>
      <c r="L47" s="149" t="s">
        <v>343</v>
      </c>
      <c r="M47" s="149"/>
      <c r="N47" s="23"/>
      <c r="O47" s="23"/>
      <c r="P47" s="149">
        <v>43</v>
      </c>
      <c r="Q47" s="149"/>
      <c r="R47" s="23"/>
      <c r="S47" s="23"/>
      <c r="T47" s="100">
        <v>9442</v>
      </c>
      <c r="U47" s="100"/>
      <c r="V47" s="23"/>
      <c r="W47" s="23"/>
      <c r="X47" s="149" t="s">
        <v>343</v>
      </c>
      <c r="Y47" s="149"/>
      <c r="Z47" s="23"/>
    </row>
    <row r="48" spans="1:26" ht="15.75" thickBot="1">
      <c r="A48" s="12"/>
      <c r="B48" s="153"/>
      <c r="C48" s="23"/>
      <c r="D48" s="152"/>
      <c r="E48" s="152"/>
      <c r="F48" s="65"/>
      <c r="G48" s="23"/>
      <c r="H48" s="151"/>
      <c r="I48" s="151"/>
      <c r="J48" s="65"/>
      <c r="K48" s="23"/>
      <c r="L48" s="152"/>
      <c r="M48" s="152"/>
      <c r="N48" s="65"/>
      <c r="O48" s="23"/>
      <c r="P48" s="152"/>
      <c r="Q48" s="152"/>
      <c r="R48" s="65"/>
      <c r="S48" s="23"/>
      <c r="T48" s="151"/>
      <c r="U48" s="151"/>
      <c r="V48" s="65"/>
      <c r="W48" s="23"/>
      <c r="X48" s="152"/>
      <c r="Y48" s="152"/>
      <c r="Z48" s="65"/>
    </row>
    <row r="49" spans="1:26">
      <c r="A49" s="12"/>
      <c r="B49" s="141" t="s">
        <v>1263</v>
      </c>
      <c r="C49" s="50"/>
      <c r="D49" s="146">
        <v>44</v>
      </c>
      <c r="E49" s="146"/>
      <c r="F49" s="73"/>
      <c r="G49" s="50"/>
      <c r="H49" s="98">
        <v>1094372</v>
      </c>
      <c r="I49" s="98"/>
      <c r="J49" s="73"/>
      <c r="K49" s="50"/>
      <c r="L49" s="98">
        <v>18309</v>
      </c>
      <c r="M49" s="98"/>
      <c r="N49" s="73"/>
      <c r="O49" s="50"/>
      <c r="P49" s="146">
        <v>43</v>
      </c>
      <c r="Q49" s="146"/>
      <c r="R49" s="73"/>
      <c r="S49" s="50"/>
      <c r="T49" s="98">
        <v>1070231</v>
      </c>
      <c r="U49" s="98"/>
      <c r="V49" s="73"/>
      <c r="W49" s="50"/>
      <c r="X49" s="98">
        <v>12129</v>
      </c>
      <c r="Y49" s="98"/>
      <c r="Z49" s="73"/>
    </row>
    <row r="50" spans="1:26">
      <c r="A50" s="12"/>
      <c r="B50" s="141" t="s">
        <v>1264</v>
      </c>
      <c r="C50" s="50"/>
      <c r="D50" s="169"/>
      <c r="E50" s="169"/>
      <c r="F50" s="123"/>
      <c r="G50" s="50"/>
      <c r="H50" s="154"/>
      <c r="I50" s="154"/>
      <c r="J50" s="123"/>
      <c r="K50" s="50"/>
      <c r="L50" s="154"/>
      <c r="M50" s="154"/>
      <c r="N50" s="123"/>
      <c r="O50" s="50"/>
      <c r="P50" s="169"/>
      <c r="Q50" s="169"/>
      <c r="R50" s="123"/>
      <c r="S50" s="50"/>
      <c r="T50" s="154"/>
      <c r="U50" s="154"/>
      <c r="V50" s="123"/>
      <c r="W50" s="50"/>
      <c r="X50" s="154"/>
      <c r="Y50" s="154"/>
      <c r="Z50" s="123"/>
    </row>
    <row r="51" spans="1:26">
      <c r="A51" s="12"/>
      <c r="B51" s="104" t="s">
        <v>1265</v>
      </c>
      <c r="C51" s="23"/>
      <c r="D51" s="149" t="s">
        <v>343</v>
      </c>
      <c r="E51" s="149"/>
      <c r="F51" s="23"/>
      <c r="G51" s="23"/>
      <c r="H51" s="149" t="s">
        <v>343</v>
      </c>
      <c r="I51" s="149"/>
      <c r="J51" s="23"/>
      <c r="K51" s="23"/>
      <c r="L51" s="100">
        <v>1893</v>
      </c>
      <c r="M51" s="100"/>
      <c r="N51" s="23"/>
      <c r="O51" s="23"/>
      <c r="P51" s="149" t="s">
        <v>343</v>
      </c>
      <c r="Q51" s="149"/>
      <c r="R51" s="23"/>
      <c r="S51" s="23"/>
      <c r="T51" s="149" t="s">
        <v>343</v>
      </c>
      <c r="U51" s="149"/>
      <c r="V51" s="23"/>
      <c r="W51" s="23"/>
      <c r="X51" s="149">
        <v>985</v>
      </c>
      <c r="Y51" s="149"/>
      <c r="Z51" s="23"/>
    </row>
    <row r="52" spans="1:26">
      <c r="A52" s="12"/>
      <c r="B52" s="104"/>
      <c r="C52" s="23"/>
      <c r="D52" s="149"/>
      <c r="E52" s="149"/>
      <c r="F52" s="23"/>
      <c r="G52" s="23"/>
      <c r="H52" s="149"/>
      <c r="I52" s="149"/>
      <c r="J52" s="23"/>
      <c r="K52" s="23"/>
      <c r="L52" s="100"/>
      <c r="M52" s="100"/>
      <c r="N52" s="23"/>
      <c r="O52" s="23"/>
      <c r="P52" s="149"/>
      <c r="Q52" s="149"/>
      <c r="R52" s="23"/>
      <c r="S52" s="23"/>
      <c r="T52" s="149"/>
      <c r="U52" s="149"/>
      <c r="V52" s="23"/>
      <c r="W52" s="23"/>
      <c r="X52" s="149"/>
      <c r="Y52" s="149"/>
      <c r="Z52" s="23"/>
    </row>
    <row r="53" spans="1:26">
      <c r="A53" s="12"/>
      <c r="B53" s="150" t="s">
        <v>1266</v>
      </c>
      <c r="C53" s="50"/>
      <c r="D53" s="102" t="s">
        <v>343</v>
      </c>
      <c r="E53" s="102"/>
      <c r="F53" s="50"/>
      <c r="G53" s="50"/>
      <c r="H53" s="97">
        <v>2235</v>
      </c>
      <c r="I53" s="97"/>
      <c r="J53" s="50"/>
      <c r="K53" s="50"/>
      <c r="L53" s="102" t="s">
        <v>343</v>
      </c>
      <c r="M53" s="102"/>
      <c r="N53" s="50"/>
      <c r="O53" s="50"/>
      <c r="P53" s="102" t="s">
        <v>343</v>
      </c>
      <c r="Q53" s="102"/>
      <c r="R53" s="50"/>
      <c r="S53" s="50"/>
      <c r="T53" s="102" t="s">
        <v>343</v>
      </c>
      <c r="U53" s="102"/>
      <c r="V53" s="50"/>
      <c r="W53" s="50"/>
      <c r="X53" s="102" t="s">
        <v>343</v>
      </c>
      <c r="Y53" s="102"/>
      <c r="Z53" s="50"/>
    </row>
    <row r="54" spans="1:26">
      <c r="A54" s="12"/>
      <c r="B54" s="150"/>
      <c r="C54" s="50"/>
      <c r="D54" s="102"/>
      <c r="E54" s="102"/>
      <c r="F54" s="50"/>
      <c r="G54" s="50"/>
      <c r="H54" s="97"/>
      <c r="I54" s="97"/>
      <c r="J54" s="50"/>
      <c r="K54" s="50"/>
      <c r="L54" s="102"/>
      <c r="M54" s="102"/>
      <c r="N54" s="50"/>
      <c r="O54" s="50"/>
      <c r="P54" s="102"/>
      <c r="Q54" s="102"/>
      <c r="R54" s="50"/>
      <c r="S54" s="50"/>
      <c r="T54" s="102"/>
      <c r="U54" s="102"/>
      <c r="V54" s="50"/>
      <c r="W54" s="50"/>
      <c r="X54" s="102"/>
      <c r="Y54" s="102"/>
      <c r="Z54" s="50"/>
    </row>
    <row r="55" spans="1:26">
      <c r="A55" s="12"/>
      <c r="B55" s="88" t="s">
        <v>1267</v>
      </c>
      <c r="C55" s="16"/>
      <c r="D55" s="99"/>
      <c r="E55" s="99"/>
      <c r="F55" s="99"/>
      <c r="G55" s="16"/>
      <c r="H55" s="99"/>
      <c r="I55" s="99"/>
      <c r="J55" s="99"/>
      <c r="K55" s="16"/>
      <c r="L55" s="99"/>
      <c r="M55" s="99"/>
      <c r="N55" s="99"/>
      <c r="O55" s="16"/>
      <c r="P55" s="99"/>
      <c r="Q55" s="99"/>
      <c r="R55" s="99"/>
      <c r="S55" s="16"/>
      <c r="T55" s="99"/>
      <c r="U55" s="99"/>
      <c r="V55" s="99"/>
      <c r="W55" s="16"/>
      <c r="X55" s="99"/>
      <c r="Y55" s="99"/>
      <c r="Z55" s="99"/>
    </row>
    <row r="56" spans="1:26">
      <c r="A56" s="12"/>
      <c r="B56" s="150" t="s">
        <v>1268</v>
      </c>
      <c r="C56" s="50"/>
      <c r="D56" s="95" t="s">
        <v>342</v>
      </c>
      <c r="E56" s="102" t="s">
        <v>343</v>
      </c>
      <c r="F56" s="50"/>
      <c r="G56" s="50"/>
      <c r="H56" s="95" t="s">
        <v>342</v>
      </c>
      <c r="I56" s="97">
        <v>3707</v>
      </c>
      <c r="J56" s="50"/>
      <c r="K56" s="50"/>
      <c r="L56" s="95" t="s">
        <v>342</v>
      </c>
      <c r="M56" s="102" t="s">
        <v>343</v>
      </c>
      <c r="N56" s="50"/>
      <c r="O56" s="50"/>
      <c r="P56" s="95" t="s">
        <v>342</v>
      </c>
      <c r="Q56" s="102" t="s">
        <v>343</v>
      </c>
      <c r="R56" s="50"/>
      <c r="S56" s="50"/>
      <c r="T56" s="95" t="s">
        <v>342</v>
      </c>
      <c r="U56" s="97">
        <v>2270</v>
      </c>
      <c r="V56" s="50"/>
      <c r="W56" s="50"/>
      <c r="X56" s="95" t="s">
        <v>342</v>
      </c>
      <c r="Y56" s="102" t="s">
        <v>343</v>
      </c>
      <c r="Z56" s="50"/>
    </row>
    <row r="57" spans="1:26">
      <c r="A57" s="12"/>
      <c r="B57" s="150"/>
      <c r="C57" s="50"/>
      <c r="D57" s="95"/>
      <c r="E57" s="102"/>
      <c r="F57" s="50"/>
      <c r="G57" s="50"/>
      <c r="H57" s="95"/>
      <c r="I57" s="97"/>
      <c r="J57" s="50"/>
      <c r="K57" s="50"/>
      <c r="L57" s="95"/>
      <c r="M57" s="102"/>
      <c r="N57" s="50"/>
      <c r="O57" s="50"/>
      <c r="P57" s="95"/>
      <c r="Q57" s="102"/>
      <c r="R57" s="50"/>
      <c r="S57" s="50"/>
      <c r="T57" s="95"/>
      <c r="U57" s="97"/>
      <c r="V57" s="50"/>
      <c r="W57" s="50"/>
      <c r="X57" s="95"/>
      <c r="Y57" s="102"/>
      <c r="Z57" s="50"/>
    </row>
    <row r="58" spans="1:26">
      <c r="A58" s="12"/>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2"/>
      <c r="B59" s="17"/>
      <c r="C59" s="17"/>
    </row>
    <row r="60" spans="1:26" ht="22.5">
      <c r="A60" s="12"/>
      <c r="B60" s="117" t="s">
        <v>411</v>
      </c>
      <c r="C60" s="127" t="s">
        <v>1269</v>
      </c>
    </row>
    <row r="61" spans="1:26">
      <c r="A61" s="12"/>
      <c r="B61" s="17"/>
      <c r="C61" s="17"/>
    </row>
    <row r="62" spans="1:26" ht="22.5">
      <c r="A62" s="12"/>
      <c r="B62" s="117" t="s">
        <v>431</v>
      </c>
      <c r="C62" s="127" t="s">
        <v>1231</v>
      </c>
    </row>
    <row r="63" spans="1:26">
      <c r="A63" s="12"/>
      <c r="B63" s="21" t="s">
        <v>1270</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c r="A64" s="12"/>
      <c r="B64" s="20" t="s">
        <v>373</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c r="A65" s="12"/>
      <c r="B65" s="21" t="s">
        <v>1271</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c r="A66" s="12"/>
      <c r="B66" s="20" t="s">
        <v>340</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ht="25.5" customHeight="1">
      <c r="A67" s="12"/>
      <c r="B67" s="21" t="s">
        <v>1272</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21" t="s">
        <v>1273</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5.5" customHeight="1">
      <c r="A71" s="12"/>
      <c r="B71" s="21" t="s">
        <v>1274</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12"/>
      <c r="B73" s="130" t="s">
        <v>1275</v>
      </c>
      <c r="C73" s="130"/>
      <c r="D73" s="130"/>
      <c r="E73" s="130"/>
      <c r="F73" s="130"/>
      <c r="G73" s="130"/>
      <c r="H73" s="130"/>
      <c r="I73" s="130"/>
      <c r="J73" s="130"/>
      <c r="K73" s="130"/>
      <c r="L73" s="130"/>
      <c r="M73" s="130"/>
      <c r="N73" s="130"/>
      <c r="O73" s="130"/>
      <c r="P73" s="130"/>
      <c r="Q73" s="130"/>
      <c r="R73" s="130"/>
      <c r="S73" s="130"/>
      <c r="T73" s="130"/>
      <c r="U73" s="130"/>
      <c r="V73" s="130"/>
      <c r="W73" s="130"/>
      <c r="X73" s="130"/>
      <c r="Y73" s="130"/>
      <c r="Z73" s="130"/>
    </row>
    <row r="74" spans="1:26">
      <c r="A74" s="12"/>
      <c r="B74" s="130" t="s">
        <v>1276</v>
      </c>
      <c r="C74" s="130"/>
      <c r="D74" s="130"/>
      <c r="E74" s="130"/>
      <c r="F74" s="130"/>
      <c r="G74" s="130"/>
      <c r="H74" s="130"/>
      <c r="I74" s="130"/>
      <c r="J74" s="130"/>
      <c r="K74" s="130"/>
      <c r="L74" s="130"/>
      <c r="M74" s="130"/>
      <c r="N74" s="130"/>
      <c r="O74" s="130"/>
      <c r="P74" s="130"/>
      <c r="Q74" s="130"/>
      <c r="R74" s="130"/>
      <c r="S74" s="130"/>
      <c r="T74" s="130"/>
      <c r="U74" s="130"/>
      <c r="V74" s="130"/>
      <c r="W74" s="130"/>
      <c r="X74" s="130"/>
      <c r="Y74" s="130"/>
      <c r="Z74" s="130"/>
    </row>
    <row r="75" spans="1:26">
      <c r="A75" s="12"/>
      <c r="B75" s="131" t="s">
        <v>331</v>
      </c>
      <c r="C75" s="131"/>
      <c r="D75" s="131"/>
      <c r="E75" s="131"/>
      <c r="F75" s="131"/>
      <c r="G75" s="131"/>
      <c r="H75" s="131"/>
      <c r="I75" s="131"/>
      <c r="J75" s="131"/>
      <c r="K75" s="131"/>
      <c r="L75" s="131"/>
      <c r="M75" s="131"/>
      <c r="N75" s="131"/>
      <c r="O75" s="131"/>
      <c r="P75" s="131"/>
      <c r="Q75" s="131"/>
      <c r="R75" s="131"/>
      <c r="S75" s="131"/>
      <c r="T75" s="131"/>
      <c r="U75" s="131"/>
      <c r="V75" s="131"/>
      <c r="W75" s="131"/>
      <c r="X75" s="131"/>
      <c r="Y75" s="131"/>
      <c r="Z75" s="131"/>
    </row>
    <row r="76" spans="1:26">
      <c r="A76" s="12"/>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c r="A77" s="12"/>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ht="15.75" thickBot="1">
      <c r="A79" s="12"/>
      <c r="B79" s="24"/>
      <c r="C79" s="16"/>
      <c r="D79" s="41" t="s">
        <v>1277</v>
      </c>
      <c r="E79" s="41"/>
      <c r="F79" s="41"/>
      <c r="G79" s="41"/>
      <c r="H79" s="41"/>
      <c r="I79" s="41"/>
      <c r="J79" s="41"/>
      <c r="K79" s="41"/>
      <c r="L79" s="41"/>
      <c r="M79" s="41"/>
      <c r="N79" s="41"/>
      <c r="O79" s="41"/>
      <c r="P79" s="41"/>
      <c r="Q79" s="41"/>
      <c r="R79" s="41"/>
      <c r="S79" s="41"/>
      <c r="T79" s="41"/>
      <c r="U79" s="41"/>
      <c r="V79" s="41"/>
      <c r="W79" s="41"/>
      <c r="X79" s="41"/>
      <c r="Y79" s="41"/>
      <c r="Z79" s="41"/>
    </row>
    <row r="80" spans="1:26" ht="15.75" thickBot="1">
      <c r="A80" s="12"/>
      <c r="B80" s="24"/>
      <c r="C80" s="16"/>
      <c r="D80" s="42">
        <v>1</v>
      </c>
      <c r="E80" s="42"/>
      <c r="F80" s="42"/>
      <c r="G80" s="16"/>
      <c r="H80" s="42">
        <v>2</v>
      </c>
      <c r="I80" s="42"/>
      <c r="J80" s="42"/>
      <c r="K80" s="16"/>
      <c r="L80" s="42">
        <v>3</v>
      </c>
      <c r="M80" s="42"/>
      <c r="N80" s="42"/>
      <c r="O80" s="16"/>
      <c r="P80" s="42">
        <v>4</v>
      </c>
      <c r="Q80" s="42"/>
      <c r="R80" s="42"/>
      <c r="S80" s="16"/>
      <c r="T80" s="42">
        <v>5</v>
      </c>
      <c r="U80" s="42"/>
      <c r="V80" s="42"/>
      <c r="W80" s="16"/>
      <c r="X80" s="42">
        <v>6</v>
      </c>
      <c r="Y80" s="42"/>
      <c r="Z80" s="42"/>
    </row>
    <row r="81" spans="1:26">
      <c r="A81" s="12"/>
      <c r="B81" s="28" t="s">
        <v>1278</v>
      </c>
      <c r="C81" s="29"/>
      <c r="D81" s="69"/>
      <c r="E81" s="69"/>
      <c r="F81" s="69"/>
      <c r="G81" s="29"/>
      <c r="H81" s="69"/>
      <c r="I81" s="69"/>
      <c r="J81" s="69"/>
      <c r="K81" s="29"/>
      <c r="L81" s="69"/>
      <c r="M81" s="69"/>
      <c r="N81" s="69"/>
      <c r="O81" s="29"/>
      <c r="P81" s="69"/>
      <c r="Q81" s="69"/>
      <c r="R81" s="69"/>
      <c r="S81" s="29"/>
      <c r="T81" s="69"/>
      <c r="U81" s="69"/>
      <c r="V81" s="69"/>
      <c r="W81" s="29"/>
      <c r="X81" s="69"/>
      <c r="Y81" s="69"/>
      <c r="Z81" s="69"/>
    </row>
    <row r="82" spans="1:26">
      <c r="A82" s="12"/>
      <c r="B82" s="62" t="s">
        <v>1279</v>
      </c>
      <c r="C82" s="23"/>
      <c r="D82" s="53" t="s">
        <v>1280</v>
      </c>
      <c r="E82" s="53"/>
      <c r="F82" s="23"/>
      <c r="G82" s="23"/>
      <c r="H82" s="53" t="s">
        <v>1280</v>
      </c>
      <c r="I82" s="53"/>
      <c r="J82" s="23"/>
      <c r="K82" s="23"/>
      <c r="L82" s="53" t="s">
        <v>1280</v>
      </c>
      <c r="M82" s="53"/>
      <c r="N82" s="23"/>
      <c r="O82" s="23"/>
      <c r="P82" s="53" t="s">
        <v>1281</v>
      </c>
      <c r="Q82" s="53"/>
      <c r="R82" s="23"/>
      <c r="S82" s="23"/>
      <c r="T82" s="53" t="s">
        <v>1282</v>
      </c>
      <c r="U82" s="53"/>
      <c r="V82" s="23"/>
      <c r="W82" s="23"/>
      <c r="X82" s="53" t="s">
        <v>1282</v>
      </c>
      <c r="Y82" s="53"/>
      <c r="Z82" s="23"/>
    </row>
    <row r="83" spans="1:26">
      <c r="A83" s="12"/>
      <c r="B83" s="62"/>
      <c r="C83" s="23"/>
      <c r="D83" s="53"/>
      <c r="E83" s="53"/>
      <c r="F83" s="23"/>
      <c r="G83" s="23"/>
      <c r="H83" s="53"/>
      <c r="I83" s="53"/>
      <c r="J83" s="23"/>
      <c r="K83" s="23"/>
      <c r="L83" s="53"/>
      <c r="M83" s="53"/>
      <c r="N83" s="23"/>
      <c r="O83" s="23"/>
      <c r="P83" s="53"/>
      <c r="Q83" s="53"/>
      <c r="R83" s="23"/>
      <c r="S83" s="23"/>
      <c r="T83" s="53"/>
      <c r="U83" s="53"/>
      <c r="V83" s="23"/>
      <c r="W83" s="23"/>
      <c r="X83" s="53"/>
      <c r="Y83" s="53"/>
      <c r="Z83" s="23"/>
    </row>
    <row r="84" spans="1:26">
      <c r="A84" s="12"/>
      <c r="B84" s="112" t="s">
        <v>1283</v>
      </c>
      <c r="C84" s="50"/>
      <c r="D84" s="49" t="s">
        <v>342</v>
      </c>
      <c r="E84" s="54">
        <v>17500</v>
      </c>
      <c r="F84" s="50"/>
      <c r="G84" s="50"/>
      <c r="H84" s="49" t="s">
        <v>342</v>
      </c>
      <c r="I84" s="54">
        <v>15000</v>
      </c>
      <c r="J84" s="50"/>
      <c r="K84" s="50"/>
      <c r="L84" s="49" t="s">
        <v>342</v>
      </c>
      <c r="M84" s="54">
        <v>15000</v>
      </c>
      <c r="N84" s="50"/>
      <c r="O84" s="50"/>
      <c r="P84" s="49" t="s">
        <v>342</v>
      </c>
      <c r="Q84" s="54">
        <v>15000</v>
      </c>
      <c r="R84" s="50"/>
      <c r="S84" s="50"/>
      <c r="T84" s="49" t="s">
        <v>342</v>
      </c>
      <c r="U84" s="54">
        <v>10000</v>
      </c>
      <c r="V84" s="50"/>
      <c r="W84" s="50"/>
      <c r="X84" s="49" t="s">
        <v>342</v>
      </c>
      <c r="Y84" s="54">
        <v>6500</v>
      </c>
      <c r="Z84" s="50"/>
    </row>
    <row r="85" spans="1:26">
      <c r="A85" s="12"/>
      <c r="B85" s="112"/>
      <c r="C85" s="50"/>
      <c r="D85" s="49"/>
      <c r="E85" s="54"/>
      <c r="F85" s="50"/>
      <c r="G85" s="50"/>
      <c r="H85" s="49"/>
      <c r="I85" s="54"/>
      <c r="J85" s="50"/>
      <c r="K85" s="50"/>
      <c r="L85" s="49"/>
      <c r="M85" s="54"/>
      <c r="N85" s="50"/>
      <c r="O85" s="50"/>
      <c r="P85" s="49"/>
      <c r="Q85" s="54"/>
      <c r="R85" s="50"/>
      <c r="S85" s="50"/>
      <c r="T85" s="49"/>
      <c r="U85" s="54"/>
      <c r="V85" s="50"/>
      <c r="W85" s="50"/>
      <c r="X85" s="49"/>
      <c r="Y85" s="54"/>
      <c r="Z85" s="50"/>
    </row>
    <row r="86" spans="1:26">
      <c r="A86" s="12"/>
      <c r="B86" s="62" t="s">
        <v>1284</v>
      </c>
      <c r="C86" s="23"/>
      <c r="D86" s="52">
        <v>7140</v>
      </c>
      <c r="E86" s="52"/>
      <c r="F86" s="23"/>
      <c r="G86" s="23"/>
      <c r="H86" s="52">
        <v>5598</v>
      </c>
      <c r="I86" s="52"/>
      <c r="J86" s="23"/>
      <c r="K86" s="23"/>
      <c r="L86" s="52">
        <v>12377</v>
      </c>
      <c r="M86" s="52"/>
      <c r="N86" s="23"/>
      <c r="O86" s="23"/>
      <c r="P86" s="52">
        <v>13922</v>
      </c>
      <c r="Q86" s="52"/>
      <c r="R86" s="23"/>
      <c r="S86" s="23"/>
      <c r="T86" s="52">
        <v>1317</v>
      </c>
      <c r="U86" s="52"/>
      <c r="V86" s="23"/>
      <c r="W86" s="23"/>
      <c r="X86" s="52">
        <v>6178</v>
      </c>
      <c r="Y86" s="52"/>
      <c r="Z86" s="23"/>
    </row>
    <row r="87" spans="1:26">
      <c r="A87" s="12"/>
      <c r="B87" s="62"/>
      <c r="C87" s="23"/>
      <c r="D87" s="52"/>
      <c r="E87" s="52"/>
      <c r="F87" s="23"/>
      <c r="G87" s="23"/>
      <c r="H87" s="52"/>
      <c r="I87" s="52"/>
      <c r="J87" s="23"/>
      <c r="K87" s="23"/>
      <c r="L87" s="52"/>
      <c r="M87" s="52"/>
      <c r="N87" s="23"/>
      <c r="O87" s="23"/>
      <c r="P87" s="52"/>
      <c r="Q87" s="52"/>
      <c r="R87" s="23"/>
      <c r="S87" s="23"/>
      <c r="T87" s="52"/>
      <c r="U87" s="52"/>
      <c r="V87" s="23"/>
      <c r="W87" s="23"/>
      <c r="X87" s="52"/>
      <c r="Y87" s="52"/>
      <c r="Z87" s="23"/>
    </row>
    <row r="88" spans="1:26">
      <c r="A88" s="12"/>
      <c r="B88" s="112" t="s">
        <v>981</v>
      </c>
      <c r="C88" s="50"/>
      <c r="D88" s="54">
        <v>4499</v>
      </c>
      <c r="E88" s="54"/>
      <c r="F88" s="50"/>
      <c r="G88" s="50"/>
      <c r="H88" s="51">
        <v>480</v>
      </c>
      <c r="I88" s="51"/>
      <c r="J88" s="50"/>
      <c r="K88" s="50"/>
      <c r="L88" s="54">
        <v>4233</v>
      </c>
      <c r="M88" s="54"/>
      <c r="N88" s="50"/>
      <c r="O88" s="50"/>
      <c r="P88" s="54">
        <v>5351</v>
      </c>
      <c r="Q88" s="54"/>
      <c r="R88" s="50"/>
      <c r="S88" s="50"/>
      <c r="T88" s="54">
        <v>1626</v>
      </c>
      <c r="U88" s="54"/>
      <c r="V88" s="50"/>
      <c r="W88" s="50"/>
      <c r="X88" s="54">
        <v>2120</v>
      </c>
      <c r="Y88" s="54"/>
      <c r="Z88" s="50"/>
    </row>
    <row r="89" spans="1:26">
      <c r="A89" s="12"/>
      <c r="B89" s="112"/>
      <c r="C89" s="50"/>
      <c r="D89" s="54"/>
      <c r="E89" s="54"/>
      <c r="F89" s="50"/>
      <c r="G89" s="50"/>
      <c r="H89" s="51"/>
      <c r="I89" s="51"/>
      <c r="J89" s="50"/>
      <c r="K89" s="50"/>
      <c r="L89" s="54"/>
      <c r="M89" s="54"/>
      <c r="N89" s="50"/>
      <c r="O89" s="50"/>
      <c r="P89" s="54"/>
      <c r="Q89" s="54"/>
      <c r="R89" s="50"/>
      <c r="S89" s="50"/>
      <c r="T89" s="54"/>
      <c r="U89" s="54"/>
      <c r="V89" s="50"/>
      <c r="W89" s="50"/>
      <c r="X89" s="54"/>
      <c r="Y89" s="54"/>
      <c r="Z89" s="50"/>
    </row>
    <row r="90" spans="1:26">
      <c r="A90" s="12"/>
      <c r="B90" s="62" t="s">
        <v>1285</v>
      </c>
      <c r="C90" s="23"/>
      <c r="D90" s="53" t="s">
        <v>1286</v>
      </c>
      <c r="E90" s="53"/>
      <c r="F90" s="23"/>
      <c r="G90" s="23"/>
      <c r="H90" s="53" t="s">
        <v>1286</v>
      </c>
      <c r="I90" s="53"/>
      <c r="J90" s="23"/>
      <c r="K90" s="23"/>
      <c r="L90" s="53" t="s">
        <v>1286</v>
      </c>
      <c r="M90" s="53"/>
      <c r="N90" s="23"/>
      <c r="O90" s="23"/>
      <c r="P90" s="53" t="s">
        <v>1286</v>
      </c>
      <c r="Q90" s="53"/>
      <c r="R90" s="23"/>
      <c r="S90" s="23"/>
      <c r="T90" s="53" t="s">
        <v>1282</v>
      </c>
      <c r="U90" s="53"/>
      <c r="V90" s="23"/>
      <c r="W90" s="23"/>
      <c r="X90" s="53" t="s">
        <v>1286</v>
      </c>
      <c r="Y90" s="53"/>
      <c r="Z90" s="23"/>
    </row>
    <row r="91" spans="1:26">
      <c r="A91" s="12"/>
      <c r="B91" s="62"/>
      <c r="C91" s="23"/>
      <c r="D91" s="53"/>
      <c r="E91" s="53"/>
      <c r="F91" s="23"/>
      <c r="G91" s="23"/>
      <c r="H91" s="53"/>
      <c r="I91" s="53"/>
      <c r="J91" s="23"/>
      <c r="K91" s="23"/>
      <c r="L91" s="53"/>
      <c r="M91" s="53"/>
      <c r="N91" s="23"/>
      <c r="O91" s="23"/>
      <c r="P91" s="53"/>
      <c r="Q91" s="53"/>
      <c r="R91" s="23"/>
      <c r="S91" s="23"/>
      <c r="T91" s="53"/>
      <c r="U91" s="53"/>
      <c r="V91" s="23"/>
      <c r="W91" s="23"/>
      <c r="X91" s="53"/>
      <c r="Y91" s="53"/>
      <c r="Z91" s="23"/>
    </row>
    <row r="92" spans="1:26">
      <c r="A92" s="12"/>
      <c r="B92" s="112" t="s">
        <v>1287</v>
      </c>
      <c r="C92" s="50"/>
      <c r="D92" s="51">
        <v>43</v>
      </c>
      <c r="E92" s="51"/>
      <c r="F92" s="50"/>
      <c r="G92" s="50"/>
      <c r="H92" s="51">
        <v>55</v>
      </c>
      <c r="I92" s="51"/>
      <c r="J92" s="50"/>
      <c r="K92" s="50"/>
      <c r="L92" s="51">
        <v>59</v>
      </c>
      <c r="M92" s="51"/>
      <c r="N92" s="50"/>
      <c r="O92" s="50"/>
      <c r="P92" s="51">
        <v>59</v>
      </c>
      <c r="Q92" s="51"/>
      <c r="R92" s="50"/>
      <c r="S92" s="50"/>
      <c r="T92" s="51">
        <v>55</v>
      </c>
      <c r="U92" s="51"/>
      <c r="V92" s="50"/>
      <c r="W92" s="50"/>
      <c r="X92" s="51">
        <v>77</v>
      </c>
      <c r="Y92" s="51"/>
      <c r="Z92" s="50"/>
    </row>
    <row r="93" spans="1:26">
      <c r="A93" s="12"/>
      <c r="B93" s="112"/>
      <c r="C93" s="50"/>
      <c r="D93" s="51"/>
      <c r="E93" s="51"/>
      <c r="F93" s="50"/>
      <c r="G93" s="50"/>
      <c r="H93" s="51"/>
      <c r="I93" s="51"/>
      <c r="J93" s="50"/>
      <c r="K93" s="50"/>
      <c r="L93" s="51"/>
      <c r="M93" s="51"/>
      <c r="N93" s="50"/>
      <c r="O93" s="50"/>
      <c r="P93" s="51"/>
      <c r="Q93" s="51"/>
      <c r="R93" s="50"/>
      <c r="S93" s="50"/>
      <c r="T93" s="51"/>
      <c r="U93" s="51"/>
      <c r="V93" s="50"/>
      <c r="W93" s="50"/>
      <c r="X93" s="51"/>
      <c r="Y93" s="51"/>
      <c r="Z93" s="50"/>
    </row>
    <row r="94" spans="1:26">
      <c r="A94" s="12"/>
      <c r="B94" s="35" t="s">
        <v>1288</v>
      </c>
      <c r="C94" s="23"/>
      <c r="D94" s="53">
        <v>83.7</v>
      </c>
      <c r="E94" s="53"/>
      <c r="F94" s="47" t="s">
        <v>1009</v>
      </c>
      <c r="G94" s="23"/>
      <c r="H94" s="53">
        <v>80</v>
      </c>
      <c r="I94" s="53"/>
      <c r="J94" s="47" t="s">
        <v>1009</v>
      </c>
      <c r="K94" s="23"/>
      <c r="L94" s="53">
        <v>78</v>
      </c>
      <c r="M94" s="53"/>
      <c r="N94" s="47" t="s">
        <v>1009</v>
      </c>
      <c r="O94" s="23"/>
      <c r="P94" s="53">
        <v>54.2</v>
      </c>
      <c r="Q94" s="53"/>
      <c r="R94" s="47" t="s">
        <v>1009</v>
      </c>
      <c r="S94" s="23"/>
      <c r="T94" s="53">
        <v>65.5</v>
      </c>
      <c r="U94" s="53"/>
      <c r="V94" s="47" t="s">
        <v>1009</v>
      </c>
      <c r="W94" s="23"/>
      <c r="X94" s="53">
        <v>68.8</v>
      </c>
      <c r="Y94" s="53"/>
      <c r="Z94" s="47" t="s">
        <v>1009</v>
      </c>
    </row>
    <row r="95" spans="1:26">
      <c r="A95" s="12"/>
      <c r="B95" s="35" t="s">
        <v>1289</v>
      </c>
      <c r="C95" s="23"/>
      <c r="D95" s="53"/>
      <c r="E95" s="53"/>
      <c r="F95" s="47"/>
      <c r="G95" s="23"/>
      <c r="H95" s="53"/>
      <c r="I95" s="53"/>
      <c r="J95" s="47"/>
      <c r="K95" s="23"/>
      <c r="L95" s="53"/>
      <c r="M95" s="53"/>
      <c r="N95" s="47"/>
      <c r="O95" s="23"/>
      <c r="P95" s="53"/>
      <c r="Q95" s="53"/>
      <c r="R95" s="47"/>
      <c r="S95" s="23"/>
      <c r="T95" s="53"/>
      <c r="U95" s="53"/>
      <c r="V95" s="47"/>
      <c r="W95" s="23"/>
      <c r="X95" s="53"/>
      <c r="Y95" s="53"/>
      <c r="Z95" s="47"/>
    </row>
    <row r="96" spans="1:26">
      <c r="A96" s="12"/>
      <c r="B96" s="109" t="s">
        <v>1290</v>
      </c>
      <c r="C96" s="29"/>
      <c r="D96" s="51">
        <v>8.6999999999999993</v>
      </c>
      <c r="E96" s="51"/>
      <c r="F96" s="28" t="s">
        <v>1009</v>
      </c>
      <c r="G96" s="29"/>
      <c r="H96" s="51">
        <v>11.4</v>
      </c>
      <c r="I96" s="51"/>
      <c r="J96" s="28" t="s">
        <v>1009</v>
      </c>
      <c r="K96" s="29"/>
      <c r="L96" s="51">
        <v>11.3</v>
      </c>
      <c r="M96" s="51"/>
      <c r="N96" s="28" t="s">
        <v>1009</v>
      </c>
      <c r="O96" s="29"/>
      <c r="P96" s="51">
        <v>34.799999999999997</v>
      </c>
      <c r="Q96" s="51"/>
      <c r="R96" s="28" t="s">
        <v>1009</v>
      </c>
      <c r="S96" s="29"/>
      <c r="T96" s="51">
        <v>36.1</v>
      </c>
      <c r="U96" s="51"/>
      <c r="V96" s="28" t="s">
        <v>1009</v>
      </c>
      <c r="W96" s="29"/>
      <c r="X96" s="51">
        <v>27.5</v>
      </c>
      <c r="Y96" s="51"/>
      <c r="Z96" s="28" t="s">
        <v>1009</v>
      </c>
    </row>
    <row r="97" spans="1:26">
      <c r="A97" s="12"/>
      <c r="B97" s="35" t="s">
        <v>1291</v>
      </c>
      <c r="C97" s="23"/>
      <c r="D97" s="53">
        <v>12.1</v>
      </c>
      <c r="E97" s="53"/>
      <c r="F97" s="47" t="s">
        <v>1009</v>
      </c>
      <c r="G97" s="23"/>
      <c r="H97" s="53">
        <v>12.9</v>
      </c>
      <c r="I97" s="53"/>
      <c r="J97" s="47" t="s">
        <v>1009</v>
      </c>
      <c r="K97" s="23"/>
      <c r="L97" s="53">
        <v>15.1</v>
      </c>
      <c r="M97" s="53"/>
      <c r="N97" s="47" t="s">
        <v>1009</v>
      </c>
      <c r="O97" s="23"/>
      <c r="P97" s="53">
        <v>28.2</v>
      </c>
      <c r="Q97" s="53"/>
      <c r="R97" s="47" t="s">
        <v>1009</v>
      </c>
      <c r="S97" s="23"/>
      <c r="T97" s="53">
        <v>21.6</v>
      </c>
      <c r="U97" s="53"/>
      <c r="V97" s="47" t="s">
        <v>1009</v>
      </c>
      <c r="W97" s="23"/>
      <c r="X97" s="53">
        <v>14.1</v>
      </c>
      <c r="Y97" s="53"/>
      <c r="Z97" s="47" t="s">
        <v>1009</v>
      </c>
    </row>
    <row r="98" spans="1:26">
      <c r="A98" s="12"/>
      <c r="B98" s="35" t="s">
        <v>1292</v>
      </c>
      <c r="C98" s="23"/>
      <c r="D98" s="53"/>
      <c r="E98" s="53"/>
      <c r="F98" s="47"/>
      <c r="G98" s="23"/>
      <c r="H98" s="53"/>
      <c r="I98" s="53"/>
      <c r="J98" s="47"/>
      <c r="K98" s="23"/>
      <c r="L98" s="53"/>
      <c r="M98" s="53"/>
      <c r="N98" s="47"/>
      <c r="O98" s="23"/>
      <c r="P98" s="53"/>
      <c r="Q98" s="53"/>
      <c r="R98" s="47"/>
      <c r="S98" s="23"/>
      <c r="T98" s="53"/>
      <c r="U98" s="53"/>
      <c r="V98" s="47"/>
      <c r="W98" s="23"/>
      <c r="X98" s="53"/>
      <c r="Y98" s="53"/>
      <c r="Z98" s="47"/>
    </row>
    <row r="99" spans="1:26">
      <c r="A99" s="12"/>
      <c r="B99" s="112" t="s">
        <v>1293</v>
      </c>
      <c r="C99" s="50"/>
      <c r="D99" s="51" t="s">
        <v>343</v>
      </c>
      <c r="E99" s="51"/>
      <c r="F99" s="50"/>
      <c r="G99" s="50"/>
      <c r="H99" s="51" t="s">
        <v>343</v>
      </c>
      <c r="I99" s="51"/>
      <c r="J99" s="50"/>
      <c r="K99" s="50"/>
      <c r="L99" s="51" t="s">
        <v>343</v>
      </c>
      <c r="M99" s="51"/>
      <c r="N99" s="50"/>
      <c r="O99" s="50"/>
      <c r="P99" s="51" t="s">
        <v>343</v>
      </c>
      <c r="Q99" s="51"/>
      <c r="R99" s="50"/>
      <c r="S99" s="50"/>
      <c r="T99" s="51" t="s">
        <v>343</v>
      </c>
      <c r="U99" s="51"/>
      <c r="V99" s="50"/>
      <c r="W99" s="50"/>
      <c r="X99" s="51">
        <v>3.5</v>
      </c>
      <c r="Y99" s="51"/>
      <c r="Z99" s="49" t="s">
        <v>1009</v>
      </c>
    </row>
    <row r="100" spans="1:26">
      <c r="A100" s="12"/>
      <c r="B100" s="112"/>
      <c r="C100" s="50"/>
      <c r="D100" s="51"/>
      <c r="E100" s="51"/>
      <c r="F100" s="50"/>
      <c r="G100" s="50"/>
      <c r="H100" s="51"/>
      <c r="I100" s="51"/>
      <c r="J100" s="50"/>
      <c r="K100" s="50"/>
      <c r="L100" s="51"/>
      <c r="M100" s="51"/>
      <c r="N100" s="50"/>
      <c r="O100" s="50"/>
      <c r="P100" s="51"/>
      <c r="Q100" s="51"/>
      <c r="R100" s="50"/>
      <c r="S100" s="50"/>
      <c r="T100" s="51"/>
      <c r="U100" s="51"/>
      <c r="V100" s="50"/>
      <c r="W100" s="50"/>
      <c r="X100" s="51"/>
      <c r="Y100" s="51"/>
      <c r="Z100" s="49"/>
    </row>
    <row r="101" spans="1:26">
      <c r="A101" s="12"/>
      <c r="B101" s="35" t="s">
        <v>1294</v>
      </c>
      <c r="C101" s="16"/>
      <c r="D101" s="53">
        <v>14</v>
      </c>
      <c r="E101" s="53"/>
      <c r="F101" s="27" t="s">
        <v>1009</v>
      </c>
      <c r="G101" s="16"/>
      <c r="H101" s="53">
        <v>15</v>
      </c>
      <c r="I101" s="53"/>
      <c r="J101" s="27" t="s">
        <v>1009</v>
      </c>
      <c r="K101" s="16"/>
      <c r="L101" s="53">
        <v>14</v>
      </c>
      <c r="M101" s="53"/>
      <c r="N101" s="27" t="s">
        <v>1009</v>
      </c>
      <c r="O101" s="16"/>
      <c r="P101" s="53">
        <v>13</v>
      </c>
      <c r="Q101" s="53"/>
      <c r="R101" s="27" t="s">
        <v>1009</v>
      </c>
      <c r="S101" s="16"/>
      <c r="T101" s="53">
        <v>14</v>
      </c>
      <c r="U101" s="53"/>
      <c r="V101" s="27" t="s">
        <v>1009</v>
      </c>
      <c r="W101" s="16"/>
      <c r="X101" s="53">
        <v>12.5</v>
      </c>
      <c r="Y101" s="53"/>
      <c r="Z101" s="27" t="s">
        <v>1009</v>
      </c>
    </row>
    <row r="102" spans="1:26">
      <c r="A102" s="12"/>
      <c r="B102" s="49" t="s">
        <v>1295</v>
      </c>
      <c r="C102" s="49"/>
      <c r="D102" s="49"/>
      <c r="E102" s="49"/>
      <c r="F102" s="49"/>
      <c r="G102" s="49"/>
      <c r="H102" s="49"/>
      <c r="I102" s="49"/>
      <c r="J102" s="49"/>
      <c r="K102" s="29"/>
      <c r="L102" s="49"/>
      <c r="M102" s="49"/>
      <c r="N102" s="49"/>
      <c r="O102" s="29"/>
      <c r="P102" s="49"/>
      <c r="Q102" s="49"/>
      <c r="R102" s="49"/>
      <c r="S102" s="29"/>
      <c r="T102" s="49"/>
      <c r="U102" s="49"/>
      <c r="V102" s="49"/>
      <c r="W102" s="29"/>
      <c r="X102" s="49"/>
      <c r="Y102" s="49"/>
      <c r="Z102" s="49"/>
    </row>
    <row r="103" spans="1:26">
      <c r="A103" s="12"/>
      <c r="B103" s="35" t="s">
        <v>1296</v>
      </c>
      <c r="C103" s="16"/>
      <c r="D103" s="53">
        <v>15.4</v>
      </c>
      <c r="E103" s="53"/>
      <c r="F103" s="27" t="s">
        <v>1009</v>
      </c>
      <c r="G103" s="16"/>
      <c r="H103" s="53">
        <v>7.6</v>
      </c>
      <c r="I103" s="53"/>
      <c r="J103" s="27" t="s">
        <v>1009</v>
      </c>
      <c r="K103" s="16"/>
      <c r="L103" s="53">
        <v>4.8</v>
      </c>
      <c r="M103" s="53"/>
      <c r="N103" s="27" t="s">
        <v>1009</v>
      </c>
      <c r="O103" s="16"/>
      <c r="P103" s="53">
        <v>6.1</v>
      </c>
      <c r="Q103" s="53"/>
      <c r="R103" s="27" t="s">
        <v>1009</v>
      </c>
      <c r="S103" s="16"/>
      <c r="T103" s="53">
        <v>5.3</v>
      </c>
      <c r="U103" s="53"/>
      <c r="V103" s="27" t="s">
        <v>1009</v>
      </c>
      <c r="W103" s="16"/>
      <c r="X103" s="53">
        <v>2.2000000000000002</v>
      </c>
      <c r="Y103" s="53"/>
      <c r="Z103" s="27" t="s">
        <v>1009</v>
      </c>
    </row>
    <row r="104" spans="1:26">
      <c r="A104" s="12"/>
      <c r="B104" s="109" t="s">
        <v>1297</v>
      </c>
      <c r="C104" s="29"/>
      <c r="D104" s="51">
        <v>18.2</v>
      </c>
      <c r="E104" s="51"/>
      <c r="F104" s="28" t="s">
        <v>1009</v>
      </c>
      <c r="G104" s="29"/>
      <c r="H104" s="51">
        <v>23.5</v>
      </c>
      <c r="I104" s="51"/>
      <c r="J104" s="28" t="s">
        <v>1009</v>
      </c>
      <c r="K104" s="29"/>
      <c r="L104" s="51">
        <v>21.7</v>
      </c>
      <c r="M104" s="51"/>
      <c r="N104" s="28" t="s">
        <v>1009</v>
      </c>
      <c r="O104" s="29"/>
      <c r="P104" s="51">
        <v>27.8</v>
      </c>
      <c r="Q104" s="51"/>
      <c r="R104" s="28" t="s">
        <v>1009</v>
      </c>
      <c r="S104" s="29"/>
      <c r="T104" s="51">
        <v>38.200000000000003</v>
      </c>
      <c r="U104" s="51"/>
      <c r="V104" s="28" t="s">
        <v>1009</v>
      </c>
      <c r="W104" s="29"/>
      <c r="X104" s="51">
        <v>30.8</v>
      </c>
      <c r="Y104" s="51"/>
      <c r="Z104" s="28" t="s">
        <v>1009</v>
      </c>
    </row>
    <row r="105" spans="1:26">
      <c r="A105" s="12"/>
      <c r="B105" s="35" t="s">
        <v>1298</v>
      </c>
      <c r="C105" s="16"/>
      <c r="D105" s="53">
        <v>88</v>
      </c>
      <c r="E105" s="53"/>
      <c r="F105" s="27" t="s">
        <v>1009</v>
      </c>
      <c r="G105" s="16"/>
      <c r="H105" s="53">
        <v>83.2</v>
      </c>
      <c r="I105" s="53"/>
      <c r="J105" s="27" t="s">
        <v>1009</v>
      </c>
      <c r="K105" s="16"/>
      <c r="L105" s="53">
        <v>88.9</v>
      </c>
      <c r="M105" s="53"/>
      <c r="N105" s="27" t="s">
        <v>1009</v>
      </c>
      <c r="O105" s="16"/>
      <c r="P105" s="53">
        <v>92.9</v>
      </c>
      <c r="Q105" s="53"/>
      <c r="R105" s="27" t="s">
        <v>1009</v>
      </c>
      <c r="S105" s="16"/>
      <c r="T105" s="53">
        <v>92.9</v>
      </c>
      <c r="U105" s="53"/>
      <c r="V105" s="27" t="s">
        <v>1009</v>
      </c>
      <c r="W105" s="16"/>
      <c r="X105" s="53">
        <v>95.4</v>
      </c>
      <c r="Y105" s="53"/>
      <c r="Z105" s="27" t="s">
        <v>1009</v>
      </c>
    </row>
    <row r="106" spans="1:26">
      <c r="A106" s="12"/>
      <c r="B106" s="109" t="s">
        <v>1299</v>
      </c>
      <c r="C106" s="29"/>
      <c r="D106" s="51">
        <v>50.6</v>
      </c>
      <c r="E106" s="51"/>
      <c r="F106" s="28" t="s">
        <v>1009</v>
      </c>
      <c r="G106" s="29"/>
      <c r="H106" s="51">
        <v>38.6</v>
      </c>
      <c r="I106" s="51"/>
      <c r="J106" s="28" t="s">
        <v>1009</v>
      </c>
      <c r="K106" s="29"/>
      <c r="L106" s="51">
        <v>26.3</v>
      </c>
      <c r="M106" s="51"/>
      <c r="N106" s="28" t="s">
        <v>1009</v>
      </c>
      <c r="O106" s="29"/>
      <c r="P106" s="51">
        <v>53.4</v>
      </c>
      <c r="Q106" s="51"/>
      <c r="R106" s="28" t="s">
        <v>1009</v>
      </c>
      <c r="S106" s="29"/>
      <c r="T106" s="51">
        <v>39.200000000000003</v>
      </c>
      <c r="U106" s="51"/>
      <c r="V106" s="28" t="s">
        <v>1009</v>
      </c>
      <c r="W106" s="29"/>
      <c r="X106" s="51">
        <v>57.1</v>
      </c>
      <c r="Y106" s="51"/>
      <c r="Z106" s="28" t="s">
        <v>1009</v>
      </c>
    </row>
    <row r="107" spans="1:26">
      <c r="A107" s="12"/>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c r="A108" s="12"/>
      <c r="B108" s="17"/>
      <c r="C108" s="17"/>
    </row>
    <row r="109" spans="1:26" ht="22.5">
      <c r="A109" s="12"/>
      <c r="B109" s="117" t="s">
        <v>411</v>
      </c>
      <c r="C109" s="127" t="s">
        <v>1300</v>
      </c>
    </row>
    <row r="110" spans="1:26">
      <c r="A110" s="12"/>
      <c r="B110" s="17"/>
      <c r="C110" s="17"/>
    </row>
    <row r="111" spans="1:26" ht="123.75">
      <c r="A111" s="12"/>
      <c r="B111" s="117" t="s">
        <v>431</v>
      </c>
      <c r="C111" s="127" t="s">
        <v>1301</v>
      </c>
    </row>
    <row r="112" spans="1:26">
      <c r="A112" s="12"/>
      <c r="B112" s="17"/>
      <c r="C112" s="17"/>
    </row>
    <row r="113" spans="1:26" ht="90">
      <c r="A113" s="12"/>
      <c r="B113" s="117" t="s">
        <v>678</v>
      </c>
      <c r="C113" s="127" t="s">
        <v>1302</v>
      </c>
    </row>
    <row r="114" spans="1:26">
      <c r="A114" s="12"/>
      <c r="B114" s="17"/>
      <c r="C114" s="17"/>
    </row>
    <row r="115" spans="1:26" ht="33.75">
      <c r="A115" s="12"/>
      <c r="B115" s="117" t="s">
        <v>680</v>
      </c>
      <c r="C115" s="127" t="s">
        <v>1303</v>
      </c>
    </row>
    <row r="116" spans="1:26">
      <c r="A116" s="12"/>
      <c r="B116" s="21" t="s">
        <v>1304</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c r="A117" s="12"/>
      <c r="B117" s="21" t="s">
        <v>1305</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c r="A118" s="12"/>
      <c r="B118" s="21" t="s">
        <v>1306</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c r="A119" s="12"/>
      <c r="B119" s="21" t="s">
        <v>1307</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c r="A120" s="12"/>
      <c r="B120" s="21" t="s">
        <v>1308</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c r="A121" s="12"/>
      <c r="B121" s="130" t="s">
        <v>1309</v>
      </c>
      <c r="C121" s="130"/>
      <c r="D121" s="130"/>
      <c r="E121" s="130"/>
      <c r="F121" s="130"/>
      <c r="G121" s="130"/>
      <c r="H121" s="130"/>
      <c r="I121" s="130"/>
      <c r="J121" s="130"/>
      <c r="K121" s="130"/>
      <c r="L121" s="130"/>
      <c r="M121" s="130"/>
      <c r="N121" s="130"/>
      <c r="O121" s="130"/>
      <c r="P121" s="130"/>
      <c r="Q121" s="130"/>
      <c r="R121" s="130"/>
      <c r="S121" s="130"/>
      <c r="T121" s="130"/>
      <c r="U121" s="130"/>
      <c r="V121" s="130"/>
      <c r="W121" s="130"/>
      <c r="X121" s="130"/>
      <c r="Y121" s="130"/>
      <c r="Z121" s="130"/>
    </row>
    <row r="122" spans="1:26">
      <c r="A122" s="12"/>
      <c r="B122" s="131" t="s">
        <v>331</v>
      </c>
      <c r="C122" s="131"/>
      <c r="D122" s="131"/>
      <c r="E122" s="131"/>
      <c r="F122" s="131"/>
      <c r="G122" s="131"/>
      <c r="H122" s="131"/>
      <c r="I122" s="131"/>
      <c r="J122" s="131"/>
      <c r="K122" s="131"/>
      <c r="L122" s="131"/>
      <c r="M122" s="131"/>
      <c r="N122" s="131"/>
      <c r="O122" s="131"/>
      <c r="P122" s="131"/>
      <c r="Q122" s="131"/>
      <c r="R122" s="131"/>
      <c r="S122" s="131"/>
      <c r="T122" s="131"/>
      <c r="U122" s="131"/>
      <c r="V122" s="131"/>
      <c r="W122" s="131"/>
      <c r="X122" s="131"/>
      <c r="Y122" s="131"/>
      <c r="Z122" s="131"/>
    </row>
    <row r="123" spans="1:26">
      <c r="A123" s="12"/>
      <c r="B123" s="40"/>
      <c r="C123" s="40"/>
      <c r="D123" s="40"/>
      <c r="E123" s="40"/>
      <c r="F123" s="40"/>
      <c r="G123" s="40"/>
      <c r="H123" s="40"/>
      <c r="I123" s="40"/>
      <c r="J123" s="40"/>
      <c r="K123" s="40"/>
      <c r="L123" s="40"/>
      <c r="M123" s="40"/>
      <c r="N123" s="40"/>
    </row>
    <row r="124" spans="1:26">
      <c r="A124" s="12"/>
      <c r="B124" s="17"/>
      <c r="C124" s="17"/>
      <c r="D124" s="17"/>
      <c r="E124" s="17"/>
      <c r="F124" s="17"/>
      <c r="G124" s="17"/>
      <c r="H124" s="17"/>
      <c r="I124" s="17"/>
      <c r="J124" s="17"/>
      <c r="K124" s="17"/>
      <c r="L124" s="17"/>
      <c r="M124" s="17"/>
      <c r="N124" s="17"/>
    </row>
    <row r="125" spans="1:26" ht="15.75" thickBot="1">
      <c r="A125" s="12"/>
      <c r="B125" s="24"/>
      <c r="C125" s="16"/>
      <c r="D125" s="41" t="s">
        <v>417</v>
      </c>
      <c r="E125" s="41"/>
      <c r="F125" s="41"/>
      <c r="G125" s="41"/>
      <c r="H125" s="41"/>
      <c r="I125" s="41"/>
      <c r="J125" s="41"/>
      <c r="K125" s="41"/>
      <c r="L125" s="41"/>
      <c r="M125" s="41"/>
      <c r="N125" s="41"/>
    </row>
    <row r="126" spans="1:26" ht="15.75" thickBot="1">
      <c r="A126" s="12"/>
      <c r="B126" s="24"/>
      <c r="C126" s="16"/>
      <c r="D126" s="42">
        <v>2013</v>
      </c>
      <c r="E126" s="42"/>
      <c r="F126" s="42"/>
      <c r="G126" s="16"/>
      <c r="H126" s="42">
        <v>2012</v>
      </c>
      <c r="I126" s="42"/>
      <c r="J126" s="42"/>
      <c r="K126" s="16"/>
      <c r="L126" s="42">
        <v>2011</v>
      </c>
      <c r="M126" s="42"/>
      <c r="N126" s="42"/>
    </row>
    <row r="127" spans="1:26">
      <c r="A127" s="12"/>
      <c r="B127" s="49" t="s">
        <v>422</v>
      </c>
      <c r="C127" s="50"/>
      <c r="D127" s="69" t="s">
        <v>342</v>
      </c>
      <c r="E127" s="71">
        <v>12129</v>
      </c>
      <c r="F127" s="73"/>
      <c r="G127" s="50"/>
      <c r="H127" s="69" t="s">
        <v>342</v>
      </c>
      <c r="I127" s="71">
        <v>13394</v>
      </c>
      <c r="J127" s="73"/>
      <c r="K127" s="50"/>
      <c r="L127" s="69" t="s">
        <v>342</v>
      </c>
      <c r="M127" s="71">
        <v>14858</v>
      </c>
      <c r="N127" s="73"/>
    </row>
    <row r="128" spans="1:26">
      <c r="A128" s="12"/>
      <c r="B128" s="49"/>
      <c r="C128" s="50"/>
      <c r="D128" s="49"/>
      <c r="E128" s="54"/>
      <c r="F128" s="50"/>
      <c r="G128" s="50"/>
      <c r="H128" s="121"/>
      <c r="I128" s="122"/>
      <c r="J128" s="123"/>
      <c r="K128" s="50"/>
      <c r="L128" s="121"/>
      <c r="M128" s="122"/>
      <c r="N128" s="123"/>
    </row>
    <row r="129" spans="1:26">
      <c r="A129" s="12"/>
      <c r="B129" s="35" t="s">
        <v>1310</v>
      </c>
      <c r="C129" s="16"/>
      <c r="D129" s="47"/>
      <c r="E129" s="47"/>
      <c r="F129" s="47"/>
      <c r="G129" s="16"/>
      <c r="H129" s="47"/>
      <c r="I129" s="47"/>
      <c r="J129" s="47"/>
      <c r="K129" s="16"/>
      <c r="L129" s="47"/>
      <c r="M129" s="47"/>
      <c r="N129" s="47"/>
    </row>
    <row r="130" spans="1:26">
      <c r="A130" s="12"/>
      <c r="B130" s="115" t="s">
        <v>1311</v>
      </c>
      <c r="C130" s="50"/>
      <c r="D130" s="51" t="s">
        <v>343</v>
      </c>
      <c r="E130" s="51"/>
      <c r="F130" s="50"/>
      <c r="G130" s="50"/>
      <c r="H130" s="51" t="s">
        <v>1312</v>
      </c>
      <c r="I130" s="51"/>
      <c r="J130" s="49" t="s">
        <v>347</v>
      </c>
      <c r="K130" s="50"/>
      <c r="L130" s="51" t="s">
        <v>402</v>
      </c>
      <c r="M130" s="51"/>
      <c r="N130" s="49" t="s">
        <v>347</v>
      </c>
    </row>
    <row r="131" spans="1:26">
      <c r="A131" s="12"/>
      <c r="B131" s="115"/>
      <c r="C131" s="50"/>
      <c r="D131" s="51"/>
      <c r="E131" s="51"/>
      <c r="F131" s="50"/>
      <c r="G131" s="50"/>
      <c r="H131" s="51"/>
      <c r="I131" s="51"/>
      <c r="J131" s="49"/>
      <c r="K131" s="50"/>
      <c r="L131" s="51"/>
      <c r="M131" s="51"/>
      <c r="N131" s="49"/>
    </row>
    <row r="132" spans="1:26">
      <c r="A132" s="12"/>
      <c r="B132" s="113" t="s">
        <v>1313</v>
      </c>
      <c r="C132" s="23"/>
      <c r="D132" s="52">
        <v>6180</v>
      </c>
      <c r="E132" s="52"/>
      <c r="F132" s="23"/>
      <c r="G132" s="23"/>
      <c r="H132" s="53">
        <v>961</v>
      </c>
      <c r="I132" s="53"/>
      <c r="J132" s="23"/>
      <c r="K132" s="23"/>
      <c r="L132" s="53" t="s">
        <v>1314</v>
      </c>
      <c r="M132" s="53"/>
      <c r="N132" s="47" t="s">
        <v>347</v>
      </c>
    </row>
    <row r="133" spans="1:26" ht="15.75" thickBot="1">
      <c r="A133" s="12"/>
      <c r="B133" s="113"/>
      <c r="C133" s="23"/>
      <c r="D133" s="64"/>
      <c r="E133" s="64"/>
      <c r="F133" s="65"/>
      <c r="G133" s="23"/>
      <c r="H133" s="67"/>
      <c r="I133" s="67"/>
      <c r="J133" s="65"/>
      <c r="K133" s="23"/>
      <c r="L133" s="67"/>
      <c r="M133" s="67"/>
      <c r="N133" s="68"/>
    </row>
    <row r="134" spans="1:26">
      <c r="A134" s="12"/>
      <c r="B134" s="49" t="s">
        <v>1315</v>
      </c>
      <c r="C134" s="50"/>
      <c r="D134" s="69" t="s">
        <v>342</v>
      </c>
      <c r="E134" s="71">
        <v>18309</v>
      </c>
      <c r="F134" s="73"/>
      <c r="G134" s="50"/>
      <c r="H134" s="69" t="s">
        <v>342</v>
      </c>
      <c r="I134" s="71">
        <v>12129</v>
      </c>
      <c r="J134" s="73"/>
      <c r="K134" s="50"/>
      <c r="L134" s="69" t="s">
        <v>342</v>
      </c>
      <c r="M134" s="71">
        <v>13394</v>
      </c>
      <c r="N134" s="73"/>
    </row>
    <row r="135" spans="1:26" ht="15.75" thickBot="1">
      <c r="A135" s="12"/>
      <c r="B135" s="49"/>
      <c r="C135" s="50"/>
      <c r="D135" s="70"/>
      <c r="E135" s="72"/>
      <c r="F135" s="74"/>
      <c r="G135" s="50"/>
      <c r="H135" s="70"/>
      <c r="I135" s="72"/>
      <c r="J135" s="74"/>
      <c r="K135" s="50"/>
      <c r="L135" s="70"/>
      <c r="M135" s="72"/>
      <c r="N135" s="74"/>
    </row>
    <row r="136" spans="1:26" ht="27" thickTop="1">
      <c r="A136" s="12"/>
      <c r="B136" s="27" t="s">
        <v>1316</v>
      </c>
      <c r="C136" s="23"/>
      <c r="D136" s="77" t="s">
        <v>342</v>
      </c>
      <c r="E136" s="78" t="s">
        <v>343</v>
      </c>
      <c r="F136" s="80"/>
      <c r="G136" s="23"/>
      <c r="H136" s="77" t="s">
        <v>342</v>
      </c>
      <c r="I136" s="78" t="s">
        <v>1312</v>
      </c>
      <c r="J136" s="77" t="s">
        <v>347</v>
      </c>
      <c r="K136" s="23"/>
      <c r="L136" s="77" t="s">
        <v>342</v>
      </c>
      <c r="M136" s="78" t="s">
        <v>402</v>
      </c>
      <c r="N136" s="77" t="s">
        <v>347</v>
      </c>
    </row>
    <row r="137" spans="1:26" ht="15.75" thickBot="1">
      <c r="A137" s="12"/>
      <c r="B137" s="27" t="s">
        <v>1317</v>
      </c>
      <c r="C137" s="23"/>
      <c r="D137" s="82"/>
      <c r="E137" s="124"/>
      <c r="F137" s="85"/>
      <c r="G137" s="23"/>
      <c r="H137" s="82"/>
      <c r="I137" s="124"/>
      <c r="J137" s="82"/>
      <c r="K137" s="23"/>
      <c r="L137" s="82"/>
      <c r="M137" s="124"/>
      <c r="N137" s="82"/>
    </row>
    <row r="138" spans="1:26" ht="15.75" thickTop="1">
      <c r="A138" s="12"/>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row>
    <row r="139" spans="1:26">
      <c r="A139" s="12"/>
      <c r="B139" s="17"/>
      <c r="C139" s="17"/>
    </row>
    <row r="140" spans="1:26" ht="33.75">
      <c r="A140" s="12"/>
      <c r="B140" s="117" t="s">
        <v>411</v>
      </c>
      <c r="C140" s="127" t="s">
        <v>1318</v>
      </c>
    </row>
    <row r="141" spans="1:26">
      <c r="A141" s="12"/>
      <c r="B141" s="17"/>
      <c r="C141" s="17"/>
    </row>
    <row r="142" spans="1:26" ht="33.75">
      <c r="A142" s="12"/>
      <c r="B142" s="117" t="s">
        <v>431</v>
      </c>
      <c r="C142" s="127" t="s">
        <v>1319</v>
      </c>
    </row>
    <row r="143" spans="1:26">
      <c r="A143" s="12"/>
      <c r="B143" s="17"/>
      <c r="C143" s="17"/>
    </row>
    <row r="144" spans="1:26" ht="56.25">
      <c r="A144" s="12"/>
      <c r="B144" s="117" t="s">
        <v>678</v>
      </c>
      <c r="C144" s="127" t="s">
        <v>1320</v>
      </c>
    </row>
    <row r="145" spans="1:26">
      <c r="A145" s="12"/>
      <c r="B145" s="20" t="s">
        <v>1321</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row>
    <row r="146" spans="1:26" ht="25.5" customHeight="1">
      <c r="A146" s="12"/>
      <c r="B146" s="21" t="s">
        <v>1322</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row>
    <row r="147" spans="1:26">
      <c r="A147" s="12"/>
      <c r="B147" s="21" t="s">
        <v>1323</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c r="A148" s="12"/>
      <c r="B148" s="130" t="s">
        <v>1324</v>
      </c>
      <c r="C148" s="130"/>
      <c r="D148" s="130"/>
      <c r="E148" s="130"/>
      <c r="F148" s="130"/>
      <c r="G148" s="130"/>
      <c r="H148" s="130"/>
      <c r="I148" s="130"/>
      <c r="J148" s="130"/>
      <c r="K148" s="130"/>
      <c r="L148" s="130"/>
      <c r="M148" s="130"/>
      <c r="N148" s="130"/>
      <c r="O148" s="130"/>
      <c r="P148" s="130"/>
      <c r="Q148" s="130"/>
      <c r="R148" s="130"/>
      <c r="S148" s="130"/>
      <c r="T148" s="130"/>
      <c r="U148" s="130"/>
      <c r="V148" s="130"/>
      <c r="W148" s="130"/>
      <c r="X148" s="130"/>
      <c r="Y148" s="130"/>
      <c r="Z148" s="130"/>
    </row>
    <row r="149" spans="1:26">
      <c r="A149" s="12"/>
      <c r="B149" s="131" t="s">
        <v>331</v>
      </c>
      <c r="C149" s="131"/>
      <c r="D149" s="131"/>
      <c r="E149" s="131"/>
      <c r="F149" s="131"/>
      <c r="G149" s="131"/>
      <c r="H149" s="131"/>
      <c r="I149" s="131"/>
      <c r="J149" s="131"/>
      <c r="K149" s="131"/>
      <c r="L149" s="131"/>
      <c r="M149" s="131"/>
      <c r="N149" s="131"/>
      <c r="O149" s="131"/>
      <c r="P149" s="131"/>
      <c r="Q149" s="131"/>
      <c r="R149" s="131"/>
      <c r="S149" s="131"/>
      <c r="T149" s="131"/>
      <c r="U149" s="131"/>
      <c r="V149" s="131"/>
      <c r="W149" s="131"/>
      <c r="X149" s="131"/>
      <c r="Y149" s="131"/>
      <c r="Z149" s="131"/>
    </row>
    <row r="150" spans="1:26">
      <c r="A150" s="12"/>
      <c r="B150" s="40"/>
      <c r="C150" s="40"/>
      <c r="D150" s="40"/>
      <c r="E150" s="40"/>
      <c r="F150" s="40"/>
      <c r="G150" s="40"/>
      <c r="H150" s="40"/>
      <c r="I150" s="40"/>
      <c r="J150" s="40"/>
      <c r="K150" s="40"/>
      <c r="L150" s="40"/>
      <c r="M150" s="40"/>
      <c r="N150" s="40"/>
    </row>
    <row r="151" spans="1:26">
      <c r="A151" s="12"/>
      <c r="B151" s="17"/>
      <c r="C151" s="17"/>
      <c r="D151" s="17"/>
      <c r="E151" s="17"/>
      <c r="F151" s="17"/>
      <c r="G151" s="17"/>
      <c r="H151" s="17"/>
      <c r="I151" s="17"/>
      <c r="J151" s="17"/>
      <c r="K151" s="17"/>
      <c r="L151" s="17"/>
      <c r="M151" s="17"/>
      <c r="N151" s="17"/>
    </row>
    <row r="152" spans="1:26" ht="15.75" thickBot="1">
      <c r="A152" s="12"/>
      <c r="B152" s="24"/>
      <c r="C152" s="16"/>
      <c r="D152" s="41" t="s">
        <v>417</v>
      </c>
      <c r="E152" s="41"/>
      <c r="F152" s="41"/>
      <c r="G152" s="41"/>
      <c r="H152" s="41"/>
      <c r="I152" s="41"/>
      <c r="J152" s="41"/>
      <c r="K152" s="41"/>
      <c r="L152" s="41"/>
      <c r="M152" s="41"/>
      <c r="N152" s="41"/>
    </row>
    <row r="153" spans="1:26" ht="15.75" thickBot="1">
      <c r="A153" s="12"/>
      <c r="B153" s="24"/>
      <c r="C153" s="16"/>
      <c r="D153" s="42">
        <v>2013</v>
      </c>
      <c r="E153" s="42"/>
      <c r="F153" s="42"/>
      <c r="G153" s="16"/>
      <c r="H153" s="42">
        <v>2012</v>
      </c>
      <c r="I153" s="42"/>
      <c r="J153" s="42"/>
      <c r="K153" s="16"/>
      <c r="L153" s="42">
        <v>2011</v>
      </c>
      <c r="M153" s="42"/>
      <c r="N153" s="42"/>
    </row>
    <row r="154" spans="1:26">
      <c r="A154" s="12"/>
      <c r="B154" s="49" t="s">
        <v>422</v>
      </c>
      <c r="C154" s="50"/>
      <c r="D154" s="69" t="s">
        <v>342</v>
      </c>
      <c r="E154" s="75">
        <v>985</v>
      </c>
      <c r="F154" s="73"/>
      <c r="G154" s="50"/>
      <c r="H154" s="69" t="s">
        <v>342</v>
      </c>
      <c r="I154" s="75">
        <v>929</v>
      </c>
      <c r="J154" s="73"/>
      <c r="K154" s="50"/>
      <c r="L154" s="69" t="s">
        <v>342</v>
      </c>
      <c r="M154" s="75">
        <v>942</v>
      </c>
      <c r="N154" s="73"/>
    </row>
    <row r="155" spans="1:26">
      <c r="A155" s="12"/>
      <c r="B155" s="49"/>
      <c r="C155" s="50"/>
      <c r="D155" s="49"/>
      <c r="E155" s="51"/>
      <c r="F155" s="50"/>
      <c r="G155" s="50"/>
      <c r="H155" s="49"/>
      <c r="I155" s="51"/>
      <c r="J155" s="50"/>
      <c r="K155" s="50"/>
      <c r="L155" s="49"/>
      <c r="M155" s="51"/>
      <c r="N155" s="50"/>
    </row>
    <row r="156" spans="1:26">
      <c r="A156" s="12"/>
      <c r="B156" s="62" t="s">
        <v>1325</v>
      </c>
      <c r="C156" s="23"/>
      <c r="D156" s="52">
        <v>1060</v>
      </c>
      <c r="E156" s="52"/>
      <c r="F156" s="23"/>
      <c r="G156" s="23"/>
      <c r="H156" s="53">
        <v>347</v>
      </c>
      <c r="I156" s="53"/>
      <c r="J156" s="23"/>
      <c r="K156" s="23"/>
      <c r="L156" s="53" t="s">
        <v>343</v>
      </c>
      <c r="M156" s="53"/>
      <c r="N156" s="23"/>
    </row>
    <row r="157" spans="1:26">
      <c r="A157" s="12"/>
      <c r="B157" s="62"/>
      <c r="C157" s="23"/>
      <c r="D157" s="52"/>
      <c r="E157" s="52"/>
      <c r="F157" s="23"/>
      <c r="G157" s="23"/>
      <c r="H157" s="53"/>
      <c r="I157" s="53"/>
      <c r="J157" s="23"/>
      <c r="K157" s="23"/>
      <c r="L157" s="53"/>
      <c r="M157" s="53"/>
      <c r="N157" s="23"/>
    </row>
    <row r="158" spans="1:26" ht="26.25">
      <c r="A158" s="12"/>
      <c r="B158" s="109" t="s">
        <v>1326</v>
      </c>
      <c r="C158" s="29"/>
      <c r="D158" s="49"/>
      <c r="E158" s="49"/>
      <c r="F158" s="49"/>
      <c r="G158" s="29"/>
      <c r="H158" s="49"/>
      <c r="I158" s="49"/>
      <c r="J158" s="49"/>
      <c r="K158" s="29"/>
      <c r="L158" s="49"/>
      <c r="M158" s="49"/>
      <c r="N158" s="49"/>
    </row>
    <row r="159" spans="1:26">
      <c r="A159" s="12"/>
      <c r="B159" s="113" t="s">
        <v>1327</v>
      </c>
      <c r="C159" s="23"/>
      <c r="D159" s="53">
        <v>63</v>
      </c>
      <c r="E159" s="53"/>
      <c r="F159" s="23"/>
      <c r="G159" s="23"/>
      <c r="H159" s="53" t="s">
        <v>1328</v>
      </c>
      <c r="I159" s="53"/>
      <c r="J159" s="47" t="s">
        <v>347</v>
      </c>
      <c r="K159" s="23"/>
      <c r="L159" s="53">
        <v>179</v>
      </c>
      <c r="M159" s="53"/>
      <c r="N159" s="23"/>
    </row>
    <row r="160" spans="1:26">
      <c r="A160" s="12"/>
      <c r="B160" s="113"/>
      <c r="C160" s="23"/>
      <c r="D160" s="53"/>
      <c r="E160" s="53"/>
      <c r="F160" s="23"/>
      <c r="G160" s="23"/>
      <c r="H160" s="53"/>
      <c r="I160" s="53"/>
      <c r="J160" s="47"/>
      <c r="K160" s="23"/>
      <c r="L160" s="53"/>
      <c r="M160" s="53"/>
      <c r="N160" s="23"/>
    </row>
    <row r="161" spans="1:26" ht="15.75" thickBot="1">
      <c r="A161" s="12"/>
      <c r="B161" s="38" t="s">
        <v>1329</v>
      </c>
      <c r="C161" s="29"/>
      <c r="D161" s="60" t="s">
        <v>1330</v>
      </c>
      <c r="E161" s="60"/>
      <c r="F161" s="28" t="s">
        <v>347</v>
      </c>
      <c r="G161" s="29"/>
      <c r="H161" s="60" t="s">
        <v>1331</v>
      </c>
      <c r="I161" s="60"/>
      <c r="J161" s="28" t="s">
        <v>347</v>
      </c>
      <c r="K161" s="29"/>
      <c r="L161" s="60" t="s">
        <v>1332</v>
      </c>
      <c r="M161" s="60"/>
      <c r="N161" s="28" t="s">
        <v>347</v>
      </c>
    </row>
    <row r="162" spans="1:26">
      <c r="A162" s="12"/>
      <c r="B162" s="47" t="s">
        <v>429</v>
      </c>
      <c r="C162" s="23"/>
      <c r="D162" s="48" t="s">
        <v>342</v>
      </c>
      <c r="E162" s="63">
        <v>1893</v>
      </c>
      <c r="F162" s="45"/>
      <c r="G162" s="23"/>
      <c r="H162" s="48" t="s">
        <v>342</v>
      </c>
      <c r="I162" s="66">
        <v>985</v>
      </c>
      <c r="J162" s="45"/>
      <c r="K162" s="23"/>
      <c r="L162" s="48" t="s">
        <v>342</v>
      </c>
      <c r="M162" s="66">
        <v>929</v>
      </c>
      <c r="N162" s="45"/>
    </row>
    <row r="163" spans="1:26" ht="15.75" thickBot="1">
      <c r="A163" s="12"/>
      <c r="B163" s="47"/>
      <c r="C163" s="23"/>
      <c r="D163" s="82"/>
      <c r="E163" s="84"/>
      <c r="F163" s="85"/>
      <c r="G163" s="23"/>
      <c r="H163" s="82"/>
      <c r="I163" s="124"/>
      <c r="J163" s="85"/>
      <c r="K163" s="23"/>
      <c r="L163" s="82"/>
      <c r="M163" s="124"/>
      <c r="N163" s="85"/>
    </row>
    <row r="164" spans="1:26" ht="15.75" thickTop="1">
      <c r="A164" s="12"/>
      <c r="B164" s="49" t="s">
        <v>1333</v>
      </c>
      <c r="C164" s="50"/>
      <c r="D164" s="133" t="s">
        <v>342</v>
      </c>
      <c r="E164" s="311">
        <v>418</v>
      </c>
      <c r="F164" s="135"/>
      <c r="G164" s="50"/>
      <c r="H164" s="133" t="s">
        <v>342</v>
      </c>
      <c r="I164" s="311">
        <v>209</v>
      </c>
      <c r="J164" s="135"/>
      <c r="K164" s="50"/>
      <c r="L164" s="133" t="s">
        <v>342</v>
      </c>
      <c r="M164" s="311">
        <v>235</v>
      </c>
      <c r="N164" s="135"/>
    </row>
    <row r="165" spans="1:26">
      <c r="A165" s="12"/>
      <c r="B165" s="49"/>
      <c r="C165" s="50"/>
      <c r="D165" s="121"/>
      <c r="E165" s="263"/>
      <c r="F165" s="123"/>
      <c r="G165" s="50"/>
      <c r="H165" s="121"/>
      <c r="I165" s="263"/>
      <c r="J165" s="123"/>
      <c r="K165" s="50"/>
      <c r="L165" s="121"/>
      <c r="M165" s="263"/>
      <c r="N165" s="123"/>
    </row>
    <row r="166" spans="1:26" ht="26.25">
      <c r="A166" s="12"/>
      <c r="B166" s="27" t="s">
        <v>1334</v>
      </c>
      <c r="C166" s="23"/>
      <c r="D166" s="52">
        <v>214458</v>
      </c>
      <c r="E166" s="52"/>
      <c r="F166" s="23"/>
      <c r="G166" s="23"/>
      <c r="H166" s="52">
        <v>109730</v>
      </c>
      <c r="I166" s="52"/>
      <c r="J166" s="23"/>
      <c r="K166" s="23"/>
      <c r="L166" s="52">
        <v>78594</v>
      </c>
      <c r="M166" s="52"/>
      <c r="N166" s="23"/>
    </row>
    <row r="167" spans="1:26">
      <c r="A167" s="12"/>
      <c r="B167" s="27" t="s">
        <v>1335</v>
      </c>
      <c r="C167" s="23"/>
      <c r="D167" s="52"/>
      <c r="E167" s="52"/>
      <c r="F167" s="23"/>
      <c r="G167" s="23"/>
      <c r="H167" s="52"/>
      <c r="I167" s="52"/>
      <c r="J167" s="23"/>
      <c r="K167" s="23"/>
      <c r="L167" s="52"/>
      <c r="M167" s="52"/>
      <c r="N167" s="23"/>
    </row>
    <row r="168" spans="1:26">
      <c r="A168" s="12"/>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c r="A169" s="12"/>
      <c r="B169" s="17"/>
      <c r="C169" s="17"/>
    </row>
    <row r="170" spans="1:26" ht="33.75">
      <c r="A170" s="12"/>
      <c r="B170" s="117" t="s">
        <v>411</v>
      </c>
      <c r="C170" s="127" t="s">
        <v>1336</v>
      </c>
    </row>
    <row r="171" spans="1:26">
      <c r="A171" s="12"/>
      <c r="B171" s="17"/>
      <c r="C171" s="17"/>
    </row>
    <row r="172" spans="1:26" ht="22.5">
      <c r="A172" s="12"/>
      <c r="B172" s="117" t="s">
        <v>431</v>
      </c>
      <c r="C172" s="127" t="s">
        <v>1337</v>
      </c>
    </row>
    <row r="173" spans="1:26">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c r="A174" s="12"/>
      <c r="B174" s="20" t="s">
        <v>1338</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row>
    <row r="175" spans="1:26" ht="25.5" customHeight="1">
      <c r="A175" s="12"/>
      <c r="B175" s="21" t="s">
        <v>1339</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row>
    <row r="176" spans="1:26">
      <c r="A176" s="12"/>
      <c r="B176" s="20" t="s">
        <v>1340</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row>
    <row r="177" spans="1:26">
      <c r="A177" s="12"/>
      <c r="B177" s="21" t="s">
        <v>1341</v>
      </c>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row>
    <row r="178" spans="1:26">
      <c r="A178" s="12"/>
      <c r="B178" s="130" t="s">
        <v>1342</v>
      </c>
      <c r="C178" s="130"/>
      <c r="D178" s="130"/>
      <c r="E178" s="130"/>
      <c r="F178" s="130"/>
      <c r="G178" s="130"/>
      <c r="H178" s="130"/>
      <c r="I178" s="130"/>
      <c r="J178" s="130"/>
      <c r="K178" s="130"/>
      <c r="L178" s="130"/>
      <c r="M178" s="130"/>
      <c r="N178" s="130"/>
      <c r="O178" s="130"/>
      <c r="P178" s="130"/>
      <c r="Q178" s="130"/>
      <c r="R178" s="130"/>
      <c r="S178" s="130"/>
      <c r="T178" s="130"/>
      <c r="U178" s="130"/>
      <c r="V178" s="130"/>
      <c r="W178" s="130"/>
      <c r="X178" s="130"/>
      <c r="Y178" s="130"/>
      <c r="Z178" s="130"/>
    </row>
    <row r="179" spans="1:26">
      <c r="A179" s="12"/>
      <c r="B179" s="131" t="s">
        <v>331</v>
      </c>
      <c r="C179" s="131"/>
      <c r="D179" s="131"/>
      <c r="E179" s="131"/>
      <c r="F179" s="131"/>
      <c r="G179" s="131"/>
      <c r="H179" s="131"/>
      <c r="I179" s="131"/>
      <c r="J179" s="131"/>
      <c r="K179" s="131"/>
      <c r="L179" s="131"/>
      <c r="M179" s="131"/>
      <c r="N179" s="131"/>
      <c r="O179" s="131"/>
      <c r="P179" s="131"/>
      <c r="Q179" s="131"/>
      <c r="R179" s="131"/>
      <c r="S179" s="131"/>
      <c r="T179" s="131"/>
      <c r="U179" s="131"/>
      <c r="V179" s="131"/>
      <c r="W179" s="131"/>
      <c r="X179" s="131"/>
      <c r="Y179" s="131"/>
      <c r="Z179" s="131"/>
    </row>
    <row r="180" spans="1:26">
      <c r="A180" s="12"/>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row>
    <row r="181" spans="1:26">
      <c r="A181" s="12"/>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row>
    <row r="182" spans="1:26" ht="15.75" thickBot="1">
      <c r="A182" s="12"/>
      <c r="B182" s="24"/>
      <c r="C182" s="16"/>
      <c r="D182" s="41" t="s">
        <v>375</v>
      </c>
      <c r="E182" s="41"/>
      <c r="F182" s="41"/>
      <c r="G182" s="41"/>
      <c r="H182" s="41"/>
      <c r="I182" s="41"/>
      <c r="J182" s="41"/>
      <c r="K182" s="41"/>
      <c r="L182" s="41"/>
      <c r="M182" s="41"/>
      <c r="N182" s="41"/>
      <c r="O182" s="16"/>
      <c r="P182" s="41" t="s">
        <v>561</v>
      </c>
      <c r="Q182" s="41"/>
      <c r="R182" s="41"/>
      <c r="S182" s="41"/>
      <c r="T182" s="41"/>
      <c r="U182" s="41"/>
      <c r="V182" s="41"/>
      <c r="W182" s="41"/>
      <c r="X182" s="41"/>
      <c r="Y182" s="41"/>
      <c r="Z182" s="41"/>
    </row>
    <row r="183" spans="1:26" ht="15.75" thickBot="1">
      <c r="A183" s="12"/>
      <c r="B183" s="24"/>
      <c r="C183" s="16"/>
      <c r="D183" s="42" t="s">
        <v>1254</v>
      </c>
      <c r="E183" s="42"/>
      <c r="F183" s="42"/>
      <c r="G183" s="16"/>
      <c r="H183" s="42" t="s">
        <v>1255</v>
      </c>
      <c r="I183" s="42"/>
      <c r="J183" s="42"/>
      <c r="K183" s="16"/>
      <c r="L183" s="42" t="s">
        <v>150</v>
      </c>
      <c r="M183" s="42"/>
      <c r="N183" s="42"/>
      <c r="O183" s="16"/>
      <c r="P183" s="42" t="s">
        <v>1254</v>
      </c>
      <c r="Q183" s="42"/>
      <c r="R183" s="42"/>
      <c r="S183" s="16"/>
      <c r="T183" s="42" t="s">
        <v>1255</v>
      </c>
      <c r="U183" s="42"/>
      <c r="V183" s="42"/>
      <c r="W183" s="16"/>
      <c r="X183" s="42" t="s">
        <v>150</v>
      </c>
      <c r="Y183" s="42"/>
      <c r="Z183" s="42"/>
    </row>
    <row r="184" spans="1:26">
      <c r="A184" s="12"/>
      <c r="B184" s="28" t="s">
        <v>1343</v>
      </c>
      <c r="C184" s="29"/>
      <c r="D184" s="69"/>
      <c r="E184" s="69"/>
      <c r="F184" s="69"/>
      <c r="G184" s="29"/>
      <c r="H184" s="69"/>
      <c r="I184" s="69"/>
      <c r="J184" s="69"/>
      <c r="K184" s="29"/>
      <c r="L184" s="69"/>
      <c r="M184" s="69"/>
      <c r="N184" s="69"/>
      <c r="O184" s="29"/>
      <c r="P184" s="69"/>
      <c r="Q184" s="69"/>
      <c r="R184" s="69"/>
      <c r="S184" s="29"/>
      <c r="T184" s="69"/>
      <c r="U184" s="69"/>
      <c r="V184" s="69"/>
      <c r="W184" s="29"/>
      <c r="X184" s="69"/>
      <c r="Y184" s="69"/>
      <c r="Z184" s="69"/>
    </row>
    <row r="185" spans="1:26">
      <c r="A185" s="12"/>
      <c r="B185" s="47" t="s">
        <v>1344</v>
      </c>
      <c r="C185" s="23"/>
      <c r="D185" s="47" t="s">
        <v>342</v>
      </c>
      <c r="E185" s="52">
        <v>23896</v>
      </c>
      <c r="F185" s="23"/>
      <c r="G185" s="23"/>
      <c r="H185" s="47" t="s">
        <v>342</v>
      </c>
      <c r="I185" s="53" t="s">
        <v>343</v>
      </c>
      <c r="J185" s="23"/>
      <c r="K185" s="23"/>
      <c r="L185" s="47" t="s">
        <v>342</v>
      </c>
      <c r="M185" s="52">
        <v>23896</v>
      </c>
      <c r="N185" s="23"/>
      <c r="O185" s="23"/>
      <c r="P185" s="47" t="s">
        <v>342</v>
      </c>
      <c r="Q185" s="52">
        <v>16009</v>
      </c>
      <c r="R185" s="23"/>
      <c r="S185" s="23"/>
      <c r="T185" s="47" t="s">
        <v>342</v>
      </c>
      <c r="U185" s="53" t="s">
        <v>343</v>
      </c>
      <c r="V185" s="23"/>
      <c r="W185" s="23"/>
      <c r="X185" s="47" t="s">
        <v>342</v>
      </c>
      <c r="Y185" s="52">
        <v>16009</v>
      </c>
      <c r="Z185" s="23"/>
    </row>
    <row r="186" spans="1:26">
      <c r="A186" s="12"/>
      <c r="B186" s="47"/>
      <c r="C186" s="23"/>
      <c r="D186" s="47"/>
      <c r="E186" s="52"/>
      <c r="F186" s="23"/>
      <c r="G186" s="23"/>
      <c r="H186" s="47"/>
      <c r="I186" s="53"/>
      <c r="J186" s="23"/>
      <c r="K186" s="23"/>
      <c r="L186" s="47"/>
      <c r="M186" s="52"/>
      <c r="N186" s="23"/>
      <c r="O186" s="23"/>
      <c r="P186" s="47"/>
      <c r="Q186" s="52"/>
      <c r="R186" s="23"/>
      <c r="S186" s="23"/>
      <c r="T186" s="47"/>
      <c r="U186" s="53"/>
      <c r="V186" s="23"/>
      <c r="W186" s="23"/>
      <c r="X186" s="47"/>
      <c r="Y186" s="52"/>
      <c r="Z186" s="23"/>
    </row>
    <row r="187" spans="1:26">
      <c r="A187" s="12"/>
      <c r="B187" s="34" t="s">
        <v>1345</v>
      </c>
      <c r="C187" s="50"/>
      <c r="D187" s="54">
        <v>7261</v>
      </c>
      <c r="E187" s="54"/>
      <c r="F187" s="50"/>
      <c r="G187" s="50"/>
      <c r="H187" s="54">
        <v>8930</v>
      </c>
      <c r="I187" s="54"/>
      <c r="J187" s="50"/>
      <c r="K187" s="50"/>
      <c r="L187" s="54">
        <v>16191</v>
      </c>
      <c r="M187" s="54"/>
      <c r="N187" s="50"/>
      <c r="O187" s="50"/>
      <c r="P187" s="54">
        <v>7295</v>
      </c>
      <c r="Q187" s="54"/>
      <c r="R187" s="50"/>
      <c r="S187" s="50"/>
      <c r="T187" s="54">
        <v>6510</v>
      </c>
      <c r="U187" s="54"/>
      <c r="V187" s="50"/>
      <c r="W187" s="50"/>
      <c r="X187" s="54">
        <v>13805</v>
      </c>
      <c r="Y187" s="54"/>
      <c r="Z187" s="50"/>
    </row>
    <row r="188" spans="1:26">
      <c r="A188" s="12"/>
      <c r="B188" s="34" t="s">
        <v>1346</v>
      </c>
      <c r="C188" s="50"/>
      <c r="D188" s="54"/>
      <c r="E188" s="54"/>
      <c r="F188" s="50"/>
      <c r="G188" s="50"/>
      <c r="H188" s="54"/>
      <c r="I188" s="54"/>
      <c r="J188" s="50"/>
      <c r="K188" s="50"/>
      <c r="L188" s="54"/>
      <c r="M188" s="54"/>
      <c r="N188" s="50"/>
      <c r="O188" s="50"/>
      <c r="P188" s="54"/>
      <c r="Q188" s="54"/>
      <c r="R188" s="50"/>
      <c r="S188" s="50"/>
      <c r="T188" s="54"/>
      <c r="U188" s="54"/>
      <c r="V188" s="50"/>
      <c r="W188" s="50"/>
      <c r="X188" s="54"/>
      <c r="Y188" s="54"/>
      <c r="Z188" s="50"/>
    </row>
    <row r="189" spans="1:26">
      <c r="A189" s="12"/>
      <c r="B189" s="56" t="s">
        <v>1347</v>
      </c>
      <c r="C189" s="23"/>
      <c r="D189" s="53" t="s">
        <v>343</v>
      </c>
      <c r="E189" s="53"/>
      <c r="F189" s="23"/>
      <c r="G189" s="23"/>
      <c r="H189" s="52">
        <v>5984</v>
      </c>
      <c r="I189" s="52"/>
      <c r="J189" s="23"/>
      <c r="K189" s="23"/>
      <c r="L189" s="52">
        <v>5984</v>
      </c>
      <c r="M189" s="52"/>
      <c r="N189" s="23"/>
      <c r="O189" s="23"/>
      <c r="P189" s="53" t="s">
        <v>343</v>
      </c>
      <c r="Q189" s="53"/>
      <c r="R189" s="23"/>
      <c r="S189" s="23"/>
      <c r="T189" s="52">
        <v>8653</v>
      </c>
      <c r="U189" s="52"/>
      <c r="V189" s="23"/>
      <c r="W189" s="23"/>
      <c r="X189" s="52">
        <v>8653</v>
      </c>
      <c r="Y189" s="52"/>
      <c r="Z189" s="23"/>
    </row>
    <row r="190" spans="1:26">
      <c r="A190" s="12"/>
      <c r="B190" s="56"/>
      <c r="C190" s="23"/>
      <c r="D190" s="53"/>
      <c r="E190" s="53"/>
      <c r="F190" s="23"/>
      <c r="G190" s="23"/>
      <c r="H190" s="52"/>
      <c r="I190" s="52"/>
      <c r="J190" s="23"/>
      <c r="K190" s="23"/>
      <c r="L190" s="52"/>
      <c r="M190" s="52"/>
      <c r="N190" s="23"/>
      <c r="O190" s="23"/>
      <c r="P190" s="53"/>
      <c r="Q190" s="53"/>
      <c r="R190" s="23"/>
      <c r="S190" s="23"/>
      <c r="T190" s="52"/>
      <c r="U190" s="52"/>
      <c r="V190" s="23"/>
      <c r="W190" s="23"/>
      <c r="X190" s="52"/>
      <c r="Y190" s="52"/>
      <c r="Z190" s="23"/>
    </row>
    <row r="191" spans="1:26">
      <c r="A191" s="12"/>
      <c r="B191" s="57" t="s">
        <v>1348</v>
      </c>
      <c r="C191" s="50"/>
      <c r="D191" s="54">
        <v>17261</v>
      </c>
      <c r="E191" s="54"/>
      <c r="F191" s="50"/>
      <c r="G191" s="50"/>
      <c r="H191" s="51" t="s">
        <v>343</v>
      </c>
      <c r="I191" s="51"/>
      <c r="J191" s="50"/>
      <c r="K191" s="50"/>
      <c r="L191" s="54">
        <v>17261</v>
      </c>
      <c r="M191" s="54"/>
      <c r="N191" s="50"/>
      <c r="O191" s="50"/>
      <c r="P191" s="54">
        <v>15001</v>
      </c>
      <c r="Q191" s="54"/>
      <c r="R191" s="50"/>
      <c r="S191" s="50"/>
      <c r="T191" s="51" t="s">
        <v>343</v>
      </c>
      <c r="U191" s="51"/>
      <c r="V191" s="50"/>
      <c r="W191" s="50"/>
      <c r="X191" s="54">
        <v>15001</v>
      </c>
      <c r="Y191" s="54"/>
      <c r="Z191" s="50"/>
    </row>
    <row r="192" spans="1:26">
      <c r="A192" s="12"/>
      <c r="B192" s="57"/>
      <c r="C192" s="50"/>
      <c r="D192" s="54"/>
      <c r="E192" s="54"/>
      <c r="F192" s="50"/>
      <c r="G192" s="50"/>
      <c r="H192" s="51"/>
      <c r="I192" s="51"/>
      <c r="J192" s="50"/>
      <c r="K192" s="50"/>
      <c r="L192" s="54"/>
      <c r="M192" s="54"/>
      <c r="N192" s="50"/>
      <c r="O192" s="50"/>
      <c r="P192" s="54"/>
      <c r="Q192" s="54"/>
      <c r="R192" s="50"/>
      <c r="S192" s="50"/>
      <c r="T192" s="51"/>
      <c r="U192" s="51"/>
      <c r="V192" s="50"/>
      <c r="W192" s="50"/>
      <c r="X192" s="54"/>
      <c r="Y192" s="54"/>
      <c r="Z192" s="50"/>
    </row>
    <row r="193" spans="1:26">
      <c r="A193" s="12"/>
      <c r="B193" s="56" t="s">
        <v>1349</v>
      </c>
      <c r="C193" s="23"/>
      <c r="D193" s="53" t="s">
        <v>343</v>
      </c>
      <c r="E193" s="53"/>
      <c r="F193" s="23"/>
      <c r="G193" s="23"/>
      <c r="H193" s="52">
        <v>11038</v>
      </c>
      <c r="I193" s="52"/>
      <c r="J193" s="23"/>
      <c r="K193" s="23"/>
      <c r="L193" s="52">
        <v>11038</v>
      </c>
      <c r="M193" s="52"/>
      <c r="N193" s="23"/>
      <c r="O193" s="23"/>
      <c r="P193" s="53" t="s">
        <v>343</v>
      </c>
      <c r="Q193" s="53"/>
      <c r="R193" s="23"/>
      <c r="S193" s="23"/>
      <c r="T193" s="52">
        <v>10033</v>
      </c>
      <c r="U193" s="52"/>
      <c r="V193" s="23"/>
      <c r="W193" s="23"/>
      <c r="X193" s="52">
        <v>10033</v>
      </c>
      <c r="Y193" s="52"/>
      <c r="Z193" s="23"/>
    </row>
    <row r="194" spans="1:26" ht="15.75" thickBot="1">
      <c r="A194" s="12"/>
      <c r="B194" s="56"/>
      <c r="C194" s="23"/>
      <c r="D194" s="67"/>
      <c r="E194" s="67"/>
      <c r="F194" s="65"/>
      <c r="G194" s="23"/>
      <c r="H194" s="64"/>
      <c r="I194" s="64"/>
      <c r="J194" s="65"/>
      <c r="K194" s="23"/>
      <c r="L194" s="64"/>
      <c r="M194" s="64"/>
      <c r="N194" s="65"/>
      <c r="O194" s="23"/>
      <c r="P194" s="67"/>
      <c r="Q194" s="67"/>
      <c r="R194" s="65"/>
      <c r="S194" s="23"/>
      <c r="T194" s="64"/>
      <c r="U194" s="64"/>
      <c r="V194" s="65"/>
      <c r="W194" s="23"/>
      <c r="X194" s="64"/>
      <c r="Y194" s="64"/>
      <c r="Z194" s="65"/>
    </row>
    <row r="195" spans="1:26">
      <c r="A195" s="12"/>
      <c r="B195" s="125" t="s">
        <v>1350</v>
      </c>
      <c r="C195" s="50"/>
      <c r="D195" s="69" t="s">
        <v>342</v>
      </c>
      <c r="E195" s="71">
        <v>48418</v>
      </c>
      <c r="F195" s="73"/>
      <c r="G195" s="50"/>
      <c r="H195" s="69" t="s">
        <v>342</v>
      </c>
      <c r="I195" s="71">
        <v>25952</v>
      </c>
      <c r="J195" s="73"/>
      <c r="K195" s="50"/>
      <c r="L195" s="69" t="s">
        <v>342</v>
      </c>
      <c r="M195" s="71">
        <v>74370</v>
      </c>
      <c r="N195" s="73"/>
      <c r="O195" s="50"/>
      <c r="P195" s="69" t="s">
        <v>342</v>
      </c>
      <c r="Q195" s="71">
        <v>38305</v>
      </c>
      <c r="R195" s="73"/>
      <c r="S195" s="50"/>
      <c r="T195" s="69" t="s">
        <v>342</v>
      </c>
      <c r="U195" s="71">
        <v>25196</v>
      </c>
      <c r="V195" s="73"/>
      <c r="W195" s="50"/>
      <c r="X195" s="69" t="s">
        <v>342</v>
      </c>
      <c r="Y195" s="71">
        <v>63501</v>
      </c>
      <c r="Z195" s="73"/>
    </row>
    <row r="196" spans="1:26" ht="15.75" thickBot="1">
      <c r="A196" s="12"/>
      <c r="B196" s="125"/>
      <c r="C196" s="50"/>
      <c r="D196" s="70"/>
      <c r="E196" s="72"/>
      <c r="F196" s="74"/>
      <c r="G196" s="50"/>
      <c r="H196" s="70"/>
      <c r="I196" s="72"/>
      <c r="J196" s="74"/>
      <c r="K196" s="50"/>
      <c r="L196" s="70"/>
      <c r="M196" s="72"/>
      <c r="N196" s="74"/>
      <c r="O196" s="50"/>
      <c r="P196" s="70"/>
      <c r="Q196" s="72"/>
      <c r="R196" s="74"/>
      <c r="S196" s="50"/>
      <c r="T196" s="70"/>
      <c r="U196" s="72"/>
      <c r="V196" s="74"/>
      <c r="W196" s="50"/>
      <c r="X196" s="70"/>
      <c r="Y196" s="72"/>
      <c r="Z196" s="74"/>
    </row>
    <row r="197" spans="1:26" ht="15.75" thickTop="1">
      <c r="A197" s="12"/>
      <c r="B197" s="23"/>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row>
    <row r="198" spans="1:26">
      <c r="A198" s="12"/>
      <c r="B198" s="17"/>
      <c r="C198" s="17"/>
    </row>
    <row r="199" spans="1:26" ht="22.5">
      <c r="A199" s="12"/>
      <c r="B199" s="117" t="s">
        <v>411</v>
      </c>
      <c r="C199" s="118" t="s">
        <v>1351</v>
      </c>
    </row>
    <row r="200" spans="1:26" ht="25.5" customHeight="1">
      <c r="A200" s="12"/>
      <c r="B200" s="21" t="s">
        <v>1352</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row>
    <row r="201" spans="1:26">
      <c r="A201" s="12"/>
      <c r="B201" s="22" t="s">
        <v>1353</v>
      </c>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row>
    <row r="202" spans="1:26">
      <c r="A202" s="12"/>
      <c r="B202" s="21" t="s">
        <v>1354</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row>
    <row r="203" spans="1:26">
      <c r="A203" s="12"/>
      <c r="B203" s="130" t="s">
        <v>1355</v>
      </c>
      <c r="C203" s="130"/>
      <c r="D203" s="130"/>
      <c r="E203" s="130"/>
      <c r="F203" s="130"/>
      <c r="G203" s="130"/>
      <c r="H203" s="130"/>
      <c r="I203" s="130"/>
      <c r="J203" s="130"/>
      <c r="K203" s="130"/>
      <c r="L203" s="130"/>
      <c r="M203" s="130"/>
      <c r="N203" s="130"/>
      <c r="O203" s="130"/>
      <c r="P203" s="130"/>
      <c r="Q203" s="130"/>
      <c r="R203" s="130"/>
      <c r="S203" s="130"/>
      <c r="T203" s="130"/>
      <c r="U203" s="130"/>
      <c r="V203" s="130"/>
      <c r="W203" s="130"/>
      <c r="X203" s="130"/>
      <c r="Y203" s="130"/>
      <c r="Z203" s="130"/>
    </row>
    <row r="204" spans="1:26">
      <c r="A204" s="12"/>
      <c r="B204" s="131" t="s">
        <v>331</v>
      </c>
      <c r="C204" s="131"/>
      <c r="D204" s="131"/>
      <c r="E204" s="131"/>
      <c r="F204" s="131"/>
      <c r="G204" s="131"/>
      <c r="H204" s="131"/>
      <c r="I204" s="131"/>
      <c r="J204" s="131"/>
      <c r="K204" s="131"/>
      <c r="L204" s="131"/>
      <c r="M204" s="131"/>
      <c r="N204" s="131"/>
      <c r="O204" s="131"/>
      <c r="P204" s="131"/>
      <c r="Q204" s="131"/>
      <c r="R204" s="131"/>
      <c r="S204" s="131"/>
      <c r="T204" s="131"/>
      <c r="U204" s="131"/>
      <c r="V204" s="131"/>
      <c r="W204" s="131"/>
      <c r="X204" s="131"/>
      <c r="Y204" s="131"/>
      <c r="Z204" s="131"/>
    </row>
    <row r="205" spans="1:26">
      <c r="A205" s="12"/>
      <c r="B205" s="40"/>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row>
    <row r="206" spans="1:26">
      <c r="A206" s="12"/>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row>
    <row r="207" spans="1:26" ht="15.75" thickBot="1">
      <c r="A207" s="12"/>
      <c r="B207" s="24"/>
      <c r="C207" s="16"/>
      <c r="D207" s="41" t="s">
        <v>375</v>
      </c>
      <c r="E207" s="41"/>
      <c r="F207" s="41"/>
      <c r="G207" s="41"/>
      <c r="H207" s="41"/>
      <c r="I207" s="41"/>
      <c r="J207" s="41"/>
      <c r="K207" s="41"/>
      <c r="L207" s="41"/>
      <c r="M207" s="41"/>
      <c r="N207" s="41"/>
      <c r="O207" s="16"/>
      <c r="P207" s="41" t="s">
        <v>561</v>
      </c>
      <c r="Q207" s="41"/>
      <c r="R207" s="41"/>
      <c r="S207" s="41"/>
      <c r="T207" s="41"/>
      <c r="U207" s="41"/>
      <c r="V207" s="41"/>
      <c r="W207" s="41"/>
      <c r="X207" s="41"/>
      <c r="Y207" s="41"/>
      <c r="Z207" s="41"/>
    </row>
    <row r="208" spans="1:26" ht="15.75" thickBot="1">
      <c r="A208" s="12"/>
      <c r="B208" s="24"/>
      <c r="C208" s="16"/>
      <c r="D208" s="42" t="s">
        <v>1254</v>
      </c>
      <c r="E208" s="42"/>
      <c r="F208" s="42"/>
      <c r="G208" s="16"/>
      <c r="H208" s="42" t="s">
        <v>1255</v>
      </c>
      <c r="I208" s="42"/>
      <c r="J208" s="42"/>
      <c r="K208" s="16"/>
      <c r="L208" s="42" t="s">
        <v>1256</v>
      </c>
      <c r="M208" s="42"/>
      <c r="N208" s="42"/>
      <c r="O208" s="16"/>
      <c r="P208" s="42" t="s">
        <v>1254</v>
      </c>
      <c r="Q208" s="42"/>
      <c r="R208" s="42"/>
      <c r="S208" s="16"/>
      <c r="T208" s="42" t="s">
        <v>1255</v>
      </c>
      <c r="U208" s="42"/>
      <c r="V208" s="42"/>
      <c r="W208" s="16"/>
      <c r="X208" s="42" t="s">
        <v>1256</v>
      </c>
      <c r="Y208" s="42"/>
      <c r="Z208" s="42"/>
    </row>
    <row r="209" spans="1:26">
      <c r="A209" s="12"/>
      <c r="B209" s="28" t="s">
        <v>1356</v>
      </c>
      <c r="C209" s="50"/>
      <c r="D209" s="69" t="s">
        <v>342</v>
      </c>
      <c r="E209" s="75" t="s">
        <v>343</v>
      </c>
      <c r="F209" s="73"/>
      <c r="G209" s="50"/>
      <c r="H209" s="69" t="s">
        <v>342</v>
      </c>
      <c r="I209" s="75" t="s">
        <v>343</v>
      </c>
      <c r="J209" s="73"/>
      <c r="K209" s="50"/>
      <c r="L209" s="69" t="s">
        <v>342</v>
      </c>
      <c r="M209" s="71">
        <v>16613</v>
      </c>
      <c r="N209" s="73"/>
      <c r="O209" s="50"/>
      <c r="P209" s="69" t="s">
        <v>342</v>
      </c>
      <c r="Q209" s="75" t="s">
        <v>343</v>
      </c>
      <c r="R209" s="73"/>
      <c r="S209" s="50"/>
      <c r="T209" s="69" t="s">
        <v>342</v>
      </c>
      <c r="U209" s="75" t="s">
        <v>343</v>
      </c>
      <c r="V209" s="73"/>
      <c r="W209" s="50"/>
      <c r="X209" s="69" t="s">
        <v>342</v>
      </c>
      <c r="Y209" s="71">
        <v>61454</v>
      </c>
      <c r="Z209" s="73"/>
    </row>
    <row r="210" spans="1:26">
      <c r="A210" s="12"/>
      <c r="B210" s="28" t="s">
        <v>1357</v>
      </c>
      <c r="C210" s="50"/>
      <c r="D210" s="49"/>
      <c r="E210" s="51"/>
      <c r="F210" s="50"/>
      <c r="G210" s="50"/>
      <c r="H210" s="49"/>
      <c r="I210" s="51"/>
      <c r="J210" s="50"/>
      <c r="K210" s="50"/>
      <c r="L210" s="121"/>
      <c r="M210" s="122"/>
      <c r="N210" s="123"/>
      <c r="O210" s="50"/>
      <c r="P210" s="49"/>
      <c r="Q210" s="51"/>
      <c r="R210" s="50"/>
      <c r="S210" s="50"/>
      <c r="T210" s="49"/>
      <c r="U210" s="51"/>
      <c r="V210" s="50"/>
      <c r="W210" s="50"/>
      <c r="X210" s="121"/>
      <c r="Y210" s="122"/>
      <c r="Z210" s="123"/>
    </row>
    <row r="211" spans="1:26">
      <c r="A211" s="12"/>
      <c r="B211" s="47" t="s">
        <v>1358</v>
      </c>
      <c r="C211" s="23"/>
      <c r="D211" s="53" t="s">
        <v>343</v>
      </c>
      <c r="E211" s="53"/>
      <c r="F211" s="23"/>
      <c r="G211" s="23"/>
      <c r="H211" s="53" t="s">
        <v>343</v>
      </c>
      <c r="I211" s="53"/>
      <c r="J211" s="23"/>
      <c r="K211" s="23"/>
      <c r="L211" s="52">
        <v>13347</v>
      </c>
      <c r="M211" s="52"/>
      <c r="N211" s="23"/>
      <c r="O211" s="23"/>
      <c r="P211" s="53" t="s">
        <v>343</v>
      </c>
      <c r="Q211" s="53"/>
      <c r="R211" s="23"/>
      <c r="S211" s="23"/>
      <c r="T211" s="53" t="s">
        <v>343</v>
      </c>
      <c r="U211" s="53"/>
      <c r="V211" s="23"/>
      <c r="W211" s="23"/>
      <c r="X211" s="52">
        <v>11956</v>
      </c>
      <c r="Y211" s="52"/>
      <c r="Z211" s="23"/>
    </row>
    <row r="212" spans="1:26">
      <c r="A212" s="12"/>
      <c r="B212" s="47"/>
      <c r="C212" s="23"/>
      <c r="D212" s="53"/>
      <c r="E212" s="53"/>
      <c r="F212" s="23"/>
      <c r="G212" s="23"/>
      <c r="H212" s="53"/>
      <c r="I212" s="53"/>
      <c r="J212" s="23"/>
      <c r="K212" s="23"/>
      <c r="L212" s="52"/>
      <c r="M212" s="52"/>
      <c r="N212" s="23"/>
      <c r="O212" s="23"/>
      <c r="P212" s="53"/>
      <c r="Q212" s="53"/>
      <c r="R212" s="23"/>
      <c r="S212" s="23"/>
      <c r="T212" s="53"/>
      <c r="U212" s="53"/>
      <c r="V212" s="23"/>
      <c r="W212" s="23"/>
      <c r="X212" s="52"/>
      <c r="Y212" s="52"/>
      <c r="Z212" s="23"/>
    </row>
    <row r="213" spans="1:26">
      <c r="A213" s="12"/>
      <c r="B213" s="49" t="s">
        <v>1359</v>
      </c>
      <c r="C213" s="50"/>
      <c r="D213" s="51" t="s">
        <v>343</v>
      </c>
      <c r="E213" s="51"/>
      <c r="F213" s="50"/>
      <c r="G213" s="50"/>
      <c r="H213" s="51" t="s">
        <v>343</v>
      </c>
      <c r="I213" s="51"/>
      <c r="J213" s="50"/>
      <c r="K213" s="50"/>
      <c r="L213" s="54">
        <v>4739</v>
      </c>
      <c r="M213" s="54"/>
      <c r="N213" s="50"/>
      <c r="O213" s="50"/>
      <c r="P213" s="51" t="s">
        <v>343</v>
      </c>
      <c r="Q213" s="51"/>
      <c r="R213" s="50"/>
      <c r="S213" s="50"/>
      <c r="T213" s="51" t="s">
        <v>343</v>
      </c>
      <c r="U213" s="51"/>
      <c r="V213" s="50"/>
      <c r="W213" s="50"/>
      <c r="X213" s="51" t="s">
        <v>343</v>
      </c>
      <c r="Y213" s="51"/>
      <c r="Z213" s="50"/>
    </row>
    <row r="214" spans="1:26">
      <c r="A214" s="12"/>
      <c r="B214" s="49"/>
      <c r="C214" s="50"/>
      <c r="D214" s="51"/>
      <c r="E214" s="51"/>
      <c r="F214" s="50"/>
      <c r="G214" s="50"/>
      <c r="H214" s="51"/>
      <c r="I214" s="51"/>
      <c r="J214" s="50"/>
      <c r="K214" s="50"/>
      <c r="L214" s="54"/>
      <c r="M214" s="54"/>
      <c r="N214" s="50"/>
      <c r="O214" s="50"/>
      <c r="P214" s="51"/>
      <c r="Q214" s="51"/>
      <c r="R214" s="50"/>
      <c r="S214" s="50"/>
      <c r="T214" s="51"/>
      <c r="U214" s="51"/>
      <c r="V214" s="50"/>
      <c r="W214" s="50"/>
      <c r="X214" s="51"/>
      <c r="Y214" s="51"/>
      <c r="Z214" s="50"/>
    </row>
    <row r="215" spans="1:26">
      <c r="A215" s="12"/>
      <c r="B215" s="47" t="s">
        <v>1360</v>
      </c>
      <c r="C215" s="23"/>
      <c r="D215" s="53" t="s">
        <v>343</v>
      </c>
      <c r="E215" s="53"/>
      <c r="F215" s="23"/>
      <c r="G215" s="23"/>
      <c r="H215" s="53" t="s">
        <v>343</v>
      </c>
      <c r="I215" s="53"/>
      <c r="J215" s="23"/>
      <c r="K215" s="23"/>
      <c r="L215" s="52">
        <v>4027</v>
      </c>
      <c r="M215" s="52"/>
      <c r="N215" s="23"/>
      <c r="O215" s="23"/>
      <c r="P215" s="53" t="s">
        <v>343</v>
      </c>
      <c r="Q215" s="53"/>
      <c r="R215" s="23"/>
      <c r="S215" s="23"/>
      <c r="T215" s="53" t="s">
        <v>343</v>
      </c>
      <c r="U215" s="53"/>
      <c r="V215" s="23"/>
      <c r="W215" s="23"/>
      <c r="X215" s="52">
        <v>1668</v>
      </c>
      <c r="Y215" s="52"/>
      <c r="Z215" s="23"/>
    </row>
    <row r="216" spans="1:26">
      <c r="A216" s="12"/>
      <c r="B216" s="47"/>
      <c r="C216" s="23"/>
      <c r="D216" s="53"/>
      <c r="E216" s="53"/>
      <c r="F216" s="23"/>
      <c r="G216" s="23"/>
      <c r="H216" s="53"/>
      <c r="I216" s="53"/>
      <c r="J216" s="23"/>
      <c r="K216" s="23"/>
      <c r="L216" s="52"/>
      <c r="M216" s="52"/>
      <c r="N216" s="23"/>
      <c r="O216" s="23"/>
      <c r="P216" s="53"/>
      <c r="Q216" s="53"/>
      <c r="R216" s="23"/>
      <c r="S216" s="23"/>
      <c r="T216" s="53"/>
      <c r="U216" s="53"/>
      <c r="V216" s="23"/>
      <c r="W216" s="23"/>
      <c r="X216" s="52"/>
      <c r="Y216" s="52"/>
      <c r="Z216" s="23"/>
    </row>
    <row r="217" spans="1:26">
      <c r="A217" s="12"/>
      <c r="B217" s="23"/>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row>
    <row r="218" spans="1:26">
      <c r="A218" s="12"/>
      <c r="B218" s="17"/>
      <c r="C218" s="17"/>
    </row>
    <row r="219" spans="1:26" ht="22.5">
      <c r="A219" s="12"/>
      <c r="B219" s="117" t="s">
        <v>411</v>
      </c>
      <c r="C219" s="127" t="s">
        <v>1361</v>
      </c>
    </row>
    <row r="220" spans="1:26">
      <c r="A220" s="12"/>
      <c r="B220" s="17"/>
      <c r="C220" s="17"/>
    </row>
    <row r="221" spans="1:26" ht="22.5">
      <c r="A221" s="12"/>
      <c r="B221" s="117" t="s">
        <v>431</v>
      </c>
      <c r="C221" s="127" t="s">
        <v>1269</v>
      </c>
    </row>
    <row r="222" spans="1:26">
      <c r="A222" s="12"/>
      <c r="B222" s="17"/>
      <c r="C222" s="17"/>
    </row>
    <row r="223" spans="1:26" ht="33.75">
      <c r="A223" s="12"/>
      <c r="B223" s="117" t="s">
        <v>678</v>
      </c>
      <c r="C223" s="127" t="s">
        <v>1362</v>
      </c>
    </row>
    <row r="224" spans="1:26">
      <c r="A224" s="12"/>
      <c r="B224" s="20" t="s">
        <v>1363</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row>
    <row r="225" spans="1:26" ht="25.5" customHeight="1">
      <c r="A225" s="12"/>
      <c r="B225" s="21" t="s">
        <v>1364</v>
      </c>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21" t="s">
        <v>1365</v>
      </c>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row>
    <row r="228" spans="1:26">
      <c r="A228" s="12"/>
      <c r="B228" s="20" t="s">
        <v>902</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row>
    <row r="229" spans="1:26" ht="25.5" customHeight="1">
      <c r="A229" s="12"/>
      <c r="B229" s="21" t="s">
        <v>1366</v>
      </c>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row>
    <row r="230" spans="1:26">
      <c r="A230" s="12"/>
      <c r="B230" s="20" t="s">
        <v>1367</v>
      </c>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row>
    <row r="231" spans="1:26">
      <c r="A231" s="12"/>
      <c r="B231" s="21" t="s">
        <v>1368</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row>
    <row r="232" spans="1:26">
      <c r="A232" s="12"/>
      <c r="B232" s="20" t="s">
        <v>1369</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row>
    <row r="233" spans="1:26">
      <c r="A233" s="12"/>
      <c r="B233" s="21" t="s">
        <v>1370</v>
      </c>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row>
    <row r="234" spans="1:26">
      <c r="A234" s="12"/>
      <c r="B234" s="20" t="s">
        <v>767</v>
      </c>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row>
    <row r="235" spans="1:26">
      <c r="A235" s="12"/>
      <c r="B235" s="21" t="s">
        <v>1371</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row>
    <row r="236" spans="1:26">
      <c r="A236" s="12"/>
      <c r="B236" s="21" t="s">
        <v>1372</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row>
    <row r="237" spans="1:26">
      <c r="A237" s="12"/>
      <c r="B237" s="22" t="s">
        <v>1373</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row>
    <row r="238" spans="1:26">
      <c r="A238" s="12"/>
      <c r="B238" s="21" t="s">
        <v>1374</v>
      </c>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row>
    <row r="239" spans="1:26">
      <c r="A239" s="12"/>
      <c r="B239" s="130" t="s">
        <v>1375</v>
      </c>
      <c r="C239" s="130"/>
      <c r="D239" s="130"/>
      <c r="E239" s="130"/>
      <c r="F239" s="130"/>
      <c r="G239" s="130"/>
      <c r="H239" s="130"/>
      <c r="I239" s="130"/>
      <c r="J239" s="130"/>
      <c r="K239" s="130"/>
      <c r="L239" s="130"/>
      <c r="M239" s="130"/>
      <c r="N239" s="130"/>
      <c r="O239" s="130"/>
      <c r="P239" s="130"/>
      <c r="Q239" s="130"/>
      <c r="R239" s="130"/>
      <c r="S239" s="130"/>
      <c r="T239" s="130"/>
      <c r="U239" s="130"/>
      <c r="V239" s="130"/>
      <c r="W239" s="130"/>
      <c r="X239" s="130"/>
      <c r="Y239" s="130"/>
      <c r="Z239" s="130"/>
    </row>
    <row r="240" spans="1:26">
      <c r="A240" s="12"/>
      <c r="B240" s="131" t="s">
        <v>331</v>
      </c>
      <c r="C240" s="131"/>
      <c r="D240" s="131"/>
      <c r="E240" s="131"/>
      <c r="F240" s="131"/>
      <c r="G240" s="131"/>
      <c r="H240" s="131"/>
      <c r="I240" s="131"/>
      <c r="J240" s="131"/>
      <c r="K240" s="131"/>
      <c r="L240" s="131"/>
      <c r="M240" s="131"/>
      <c r="N240" s="131"/>
      <c r="O240" s="131"/>
      <c r="P240" s="131"/>
      <c r="Q240" s="131"/>
      <c r="R240" s="131"/>
      <c r="S240" s="131"/>
      <c r="T240" s="131"/>
      <c r="U240" s="131"/>
      <c r="V240" s="131"/>
      <c r="W240" s="131"/>
      <c r="X240" s="131"/>
      <c r="Y240" s="131"/>
      <c r="Z240" s="131"/>
    </row>
    <row r="241" spans="1:20">
      <c r="A241" s="12"/>
      <c r="B241" s="40"/>
      <c r="C241" s="40"/>
      <c r="D241" s="40"/>
      <c r="E241" s="40"/>
      <c r="F241" s="40"/>
      <c r="G241" s="40"/>
      <c r="H241" s="40"/>
      <c r="I241" s="40"/>
      <c r="J241" s="40"/>
      <c r="K241" s="40"/>
      <c r="L241" s="40"/>
      <c r="M241" s="40"/>
      <c r="N241" s="40"/>
      <c r="O241" s="40"/>
      <c r="P241" s="40"/>
      <c r="Q241" s="40"/>
      <c r="R241" s="40"/>
      <c r="S241" s="40"/>
      <c r="T241" s="40"/>
    </row>
    <row r="242" spans="1:20">
      <c r="A242" s="12"/>
      <c r="B242" s="17"/>
      <c r="C242" s="17"/>
      <c r="D242" s="17"/>
      <c r="E242" s="17"/>
      <c r="F242" s="17"/>
      <c r="G242" s="17"/>
      <c r="H242" s="17"/>
      <c r="I242" s="17"/>
      <c r="J242" s="17"/>
      <c r="K242" s="17"/>
      <c r="L242" s="17"/>
      <c r="M242" s="17"/>
      <c r="N242" s="17"/>
      <c r="O242" s="17"/>
      <c r="P242" s="17"/>
      <c r="Q242" s="17"/>
      <c r="R242" s="17"/>
      <c r="S242" s="17"/>
      <c r="T242" s="17"/>
    </row>
    <row r="243" spans="1:20" ht="15.75" thickBot="1">
      <c r="A243" s="12"/>
      <c r="B243" s="24"/>
      <c r="C243" s="16"/>
      <c r="D243" s="27"/>
      <c r="E243" s="16"/>
      <c r="F243" s="41" t="s">
        <v>375</v>
      </c>
      <c r="G243" s="41"/>
      <c r="H243" s="41"/>
      <c r="I243" s="41"/>
      <c r="J243" s="41"/>
      <c r="K243" s="41"/>
      <c r="L243" s="41"/>
      <c r="M243" s="16"/>
      <c r="N243" s="41" t="s">
        <v>561</v>
      </c>
      <c r="O243" s="41"/>
      <c r="P243" s="41"/>
      <c r="Q243" s="41"/>
      <c r="R243" s="41"/>
      <c r="S243" s="41"/>
      <c r="T243" s="41"/>
    </row>
    <row r="244" spans="1:20">
      <c r="A244" s="12"/>
      <c r="B244" s="46"/>
      <c r="C244" s="23"/>
      <c r="D244" s="25" t="s">
        <v>1376</v>
      </c>
      <c r="E244" s="23"/>
      <c r="F244" s="44" t="s">
        <v>1378</v>
      </c>
      <c r="G244" s="44"/>
      <c r="H244" s="44"/>
      <c r="I244" s="45"/>
      <c r="J244" s="44" t="s">
        <v>1115</v>
      </c>
      <c r="K244" s="44"/>
      <c r="L244" s="44"/>
      <c r="M244" s="23"/>
      <c r="N244" s="44" t="s">
        <v>1378</v>
      </c>
      <c r="O244" s="44"/>
      <c r="P244" s="44"/>
      <c r="Q244" s="45"/>
      <c r="R244" s="44" t="s">
        <v>1115</v>
      </c>
      <c r="S244" s="44"/>
      <c r="T244" s="44"/>
    </row>
    <row r="245" spans="1:20" ht="15.75" thickBot="1">
      <c r="A245" s="12"/>
      <c r="B245" s="46"/>
      <c r="C245" s="23"/>
      <c r="D245" s="26" t="s">
        <v>1377</v>
      </c>
      <c r="E245" s="23"/>
      <c r="F245" s="41" t="s">
        <v>814</v>
      </c>
      <c r="G245" s="41"/>
      <c r="H245" s="41"/>
      <c r="I245" s="23"/>
      <c r="J245" s="41"/>
      <c r="K245" s="41"/>
      <c r="L245" s="41"/>
      <c r="M245" s="23"/>
      <c r="N245" s="41" t="s">
        <v>814</v>
      </c>
      <c r="O245" s="41"/>
      <c r="P245" s="41"/>
      <c r="Q245" s="23"/>
      <c r="R245" s="41"/>
      <c r="S245" s="41"/>
      <c r="T245" s="41"/>
    </row>
    <row r="246" spans="1:20">
      <c r="A246" s="12"/>
      <c r="B246" s="28" t="s">
        <v>1257</v>
      </c>
      <c r="C246" s="29"/>
      <c r="D246" s="28"/>
      <c r="E246" s="29"/>
      <c r="F246" s="69"/>
      <c r="G246" s="69"/>
      <c r="H246" s="69"/>
      <c r="I246" s="29"/>
      <c r="J246" s="69"/>
      <c r="K246" s="69"/>
      <c r="L246" s="69"/>
      <c r="M246" s="29"/>
      <c r="N246" s="69"/>
      <c r="O246" s="69"/>
      <c r="P246" s="69"/>
      <c r="Q246" s="29"/>
      <c r="R246" s="69"/>
      <c r="S246" s="69"/>
      <c r="T246" s="69"/>
    </row>
    <row r="247" spans="1:20">
      <c r="A247" s="12"/>
      <c r="B247" s="62" t="s">
        <v>35</v>
      </c>
      <c r="C247" s="23"/>
      <c r="D247" s="43">
        <v>1</v>
      </c>
      <c r="E247" s="23"/>
      <c r="F247" s="47" t="s">
        <v>342</v>
      </c>
      <c r="G247" s="52">
        <v>110417</v>
      </c>
      <c r="H247" s="23"/>
      <c r="I247" s="23"/>
      <c r="J247" s="47" t="s">
        <v>342</v>
      </c>
      <c r="K247" s="52">
        <v>110417</v>
      </c>
      <c r="L247" s="23"/>
      <c r="M247" s="23"/>
      <c r="N247" s="47" t="s">
        <v>342</v>
      </c>
      <c r="O247" s="52">
        <v>149420</v>
      </c>
      <c r="P247" s="23"/>
      <c r="Q247" s="23"/>
      <c r="R247" s="47" t="s">
        <v>342</v>
      </c>
      <c r="S247" s="52">
        <v>149420</v>
      </c>
      <c r="T247" s="23"/>
    </row>
    <row r="248" spans="1:20">
      <c r="A248" s="12"/>
      <c r="B248" s="62"/>
      <c r="C248" s="23"/>
      <c r="D248" s="43"/>
      <c r="E248" s="23"/>
      <c r="F248" s="47"/>
      <c r="G248" s="52"/>
      <c r="H248" s="23"/>
      <c r="I248" s="23"/>
      <c r="J248" s="47"/>
      <c r="K248" s="52"/>
      <c r="L248" s="23"/>
      <c r="M248" s="23"/>
      <c r="N248" s="47"/>
      <c r="O248" s="52"/>
      <c r="P248" s="23"/>
      <c r="Q248" s="23"/>
      <c r="R248" s="47"/>
      <c r="S248" s="52"/>
      <c r="T248" s="23"/>
    </row>
    <row r="249" spans="1:20">
      <c r="A249" s="12"/>
      <c r="B249" s="112" t="s">
        <v>36</v>
      </c>
      <c r="C249" s="50"/>
      <c r="D249" s="120">
        <v>2</v>
      </c>
      <c r="E249" s="50"/>
      <c r="F249" s="54">
        <v>476824</v>
      </c>
      <c r="G249" s="54"/>
      <c r="H249" s="50"/>
      <c r="I249" s="50"/>
      <c r="J249" s="54">
        <v>476824</v>
      </c>
      <c r="K249" s="54"/>
      <c r="L249" s="50"/>
      <c r="M249" s="50"/>
      <c r="N249" s="54">
        <v>566846</v>
      </c>
      <c r="O249" s="54"/>
      <c r="P249" s="50"/>
      <c r="Q249" s="50"/>
      <c r="R249" s="54">
        <v>566846</v>
      </c>
      <c r="S249" s="54"/>
      <c r="T249" s="50"/>
    </row>
    <row r="250" spans="1:20">
      <c r="A250" s="12"/>
      <c r="B250" s="112"/>
      <c r="C250" s="50"/>
      <c r="D250" s="120"/>
      <c r="E250" s="50"/>
      <c r="F250" s="54"/>
      <c r="G250" s="54"/>
      <c r="H250" s="50"/>
      <c r="I250" s="50"/>
      <c r="J250" s="54"/>
      <c r="K250" s="54"/>
      <c r="L250" s="50"/>
      <c r="M250" s="50"/>
      <c r="N250" s="54"/>
      <c r="O250" s="54"/>
      <c r="P250" s="50"/>
      <c r="Q250" s="50"/>
      <c r="R250" s="54"/>
      <c r="S250" s="54"/>
      <c r="T250" s="50"/>
    </row>
    <row r="251" spans="1:20">
      <c r="A251" s="12"/>
      <c r="B251" s="62" t="s">
        <v>1379</v>
      </c>
      <c r="C251" s="23"/>
      <c r="D251" s="43">
        <v>2</v>
      </c>
      <c r="E251" s="23"/>
      <c r="F251" s="52">
        <v>44322</v>
      </c>
      <c r="G251" s="52"/>
      <c r="H251" s="23"/>
      <c r="I251" s="23"/>
      <c r="J251" s="52">
        <v>43387</v>
      </c>
      <c r="K251" s="52"/>
      <c r="L251" s="23"/>
      <c r="M251" s="23"/>
      <c r="N251" s="52">
        <v>34295</v>
      </c>
      <c r="O251" s="52"/>
      <c r="P251" s="23"/>
      <c r="Q251" s="23"/>
      <c r="R251" s="52">
        <v>36023</v>
      </c>
      <c r="S251" s="52"/>
      <c r="T251" s="23"/>
    </row>
    <row r="252" spans="1:20">
      <c r="A252" s="12"/>
      <c r="B252" s="62"/>
      <c r="C252" s="23"/>
      <c r="D252" s="43"/>
      <c r="E252" s="23"/>
      <c r="F252" s="52"/>
      <c r="G252" s="52"/>
      <c r="H252" s="23"/>
      <c r="I252" s="23"/>
      <c r="J252" s="52"/>
      <c r="K252" s="52"/>
      <c r="L252" s="23"/>
      <c r="M252" s="23"/>
      <c r="N252" s="52"/>
      <c r="O252" s="52"/>
      <c r="P252" s="23"/>
      <c r="Q252" s="23"/>
      <c r="R252" s="52"/>
      <c r="S252" s="52"/>
      <c r="T252" s="23"/>
    </row>
    <row r="253" spans="1:20">
      <c r="A253" s="12"/>
      <c r="B253" s="112" t="s">
        <v>1380</v>
      </c>
      <c r="C253" s="50"/>
      <c r="D253" s="120">
        <v>2</v>
      </c>
      <c r="E253" s="50"/>
      <c r="F253" s="54">
        <v>35161</v>
      </c>
      <c r="G253" s="54"/>
      <c r="H253" s="50"/>
      <c r="I253" s="50"/>
      <c r="J253" s="54">
        <v>35161</v>
      </c>
      <c r="K253" s="54"/>
      <c r="L253" s="50"/>
      <c r="M253" s="50"/>
      <c r="N253" s="54">
        <v>47232</v>
      </c>
      <c r="O253" s="54"/>
      <c r="P253" s="50"/>
      <c r="Q253" s="50"/>
      <c r="R253" s="54">
        <v>47232</v>
      </c>
      <c r="S253" s="54"/>
      <c r="T253" s="50"/>
    </row>
    <row r="254" spans="1:20">
      <c r="A254" s="12"/>
      <c r="B254" s="112"/>
      <c r="C254" s="50"/>
      <c r="D254" s="120"/>
      <c r="E254" s="50"/>
      <c r="F254" s="54"/>
      <c r="G254" s="54"/>
      <c r="H254" s="50"/>
      <c r="I254" s="50"/>
      <c r="J254" s="54"/>
      <c r="K254" s="54"/>
      <c r="L254" s="50"/>
      <c r="M254" s="50"/>
      <c r="N254" s="54"/>
      <c r="O254" s="54"/>
      <c r="P254" s="50"/>
      <c r="Q254" s="50"/>
      <c r="R254" s="54"/>
      <c r="S254" s="54"/>
      <c r="T254" s="50"/>
    </row>
    <row r="255" spans="1:20">
      <c r="A255" s="12"/>
      <c r="B255" s="62" t="s">
        <v>44</v>
      </c>
      <c r="C255" s="23"/>
      <c r="D255" s="43">
        <v>3</v>
      </c>
      <c r="E255" s="23"/>
      <c r="F255" s="52">
        <v>5628855</v>
      </c>
      <c r="G255" s="52"/>
      <c r="H255" s="23"/>
      <c r="I255" s="23"/>
      <c r="J255" s="52">
        <v>5544146</v>
      </c>
      <c r="K255" s="52"/>
      <c r="L255" s="23"/>
      <c r="M255" s="23"/>
      <c r="N255" s="52">
        <v>5288124</v>
      </c>
      <c r="O255" s="52"/>
      <c r="P255" s="23"/>
      <c r="Q255" s="23"/>
      <c r="R255" s="52">
        <v>5305286</v>
      </c>
      <c r="S255" s="52"/>
      <c r="T255" s="23"/>
    </row>
    <row r="256" spans="1:20">
      <c r="A256" s="12"/>
      <c r="B256" s="62"/>
      <c r="C256" s="23"/>
      <c r="D256" s="43"/>
      <c r="E256" s="23"/>
      <c r="F256" s="52"/>
      <c r="G256" s="52"/>
      <c r="H256" s="23"/>
      <c r="I256" s="23"/>
      <c r="J256" s="52"/>
      <c r="K256" s="52"/>
      <c r="L256" s="23"/>
      <c r="M256" s="23"/>
      <c r="N256" s="52"/>
      <c r="O256" s="52"/>
      <c r="P256" s="23"/>
      <c r="Q256" s="23"/>
      <c r="R256" s="52"/>
      <c r="S256" s="52"/>
      <c r="T256" s="23"/>
    </row>
    <row r="257" spans="1:20">
      <c r="A257" s="12"/>
      <c r="B257" s="112" t="s">
        <v>1381</v>
      </c>
      <c r="C257" s="50"/>
      <c r="D257" s="120">
        <v>3</v>
      </c>
      <c r="E257" s="50"/>
      <c r="F257" s="54">
        <v>16585</v>
      </c>
      <c r="G257" s="54"/>
      <c r="H257" s="50"/>
      <c r="I257" s="50"/>
      <c r="J257" s="54">
        <v>7829</v>
      </c>
      <c r="K257" s="54"/>
      <c r="L257" s="50"/>
      <c r="M257" s="50"/>
      <c r="N257" s="54">
        <v>37051</v>
      </c>
      <c r="O257" s="54"/>
      <c r="P257" s="50"/>
      <c r="Q257" s="50"/>
      <c r="R257" s="54">
        <v>27040</v>
      </c>
      <c r="S257" s="54"/>
      <c r="T257" s="50"/>
    </row>
    <row r="258" spans="1:20">
      <c r="A258" s="12"/>
      <c r="B258" s="112"/>
      <c r="C258" s="50"/>
      <c r="D258" s="120"/>
      <c r="E258" s="50"/>
      <c r="F258" s="54"/>
      <c r="G258" s="54"/>
      <c r="H258" s="50"/>
      <c r="I258" s="50"/>
      <c r="J258" s="54"/>
      <c r="K258" s="54"/>
      <c r="L258" s="50"/>
      <c r="M258" s="50"/>
      <c r="N258" s="54"/>
      <c r="O258" s="54"/>
      <c r="P258" s="50"/>
      <c r="Q258" s="50"/>
      <c r="R258" s="54"/>
      <c r="S258" s="54"/>
      <c r="T258" s="50"/>
    </row>
    <row r="259" spans="1:20">
      <c r="A259" s="12"/>
      <c r="B259" s="62" t="s">
        <v>1382</v>
      </c>
      <c r="C259" s="23"/>
      <c r="D259" s="43">
        <v>3</v>
      </c>
      <c r="E259" s="23"/>
      <c r="F259" s="52">
        <v>193167</v>
      </c>
      <c r="G259" s="52"/>
      <c r="H259" s="23"/>
      <c r="I259" s="23"/>
      <c r="J259" s="52">
        <v>193167</v>
      </c>
      <c r="K259" s="52"/>
      <c r="L259" s="23"/>
      <c r="M259" s="23"/>
      <c r="N259" s="52">
        <v>206405</v>
      </c>
      <c r="O259" s="52"/>
      <c r="P259" s="23"/>
      <c r="Q259" s="23"/>
      <c r="R259" s="52">
        <v>206405</v>
      </c>
      <c r="S259" s="52"/>
      <c r="T259" s="23"/>
    </row>
    <row r="260" spans="1:20">
      <c r="A260" s="12"/>
      <c r="B260" s="62"/>
      <c r="C260" s="23"/>
      <c r="D260" s="43"/>
      <c r="E260" s="23"/>
      <c r="F260" s="52"/>
      <c r="G260" s="52"/>
      <c r="H260" s="23"/>
      <c r="I260" s="23"/>
      <c r="J260" s="52"/>
      <c r="K260" s="52"/>
      <c r="L260" s="23"/>
      <c r="M260" s="23"/>
      <c r="N260" s="52"/>
      <c r="O260" s="52"/>
      <c r="P260" s="23"/>
      <c r="Q260" s="23"/>
      <c r="R260" s="52"/>
      <c r="S260" s="52"/>
      <c r="T260" s="23"/>
    </row>
    <row r="261" spans="1:20">
      <c r="A261" s="12"/>
      <c r="B261" s="112" t="s">
        <v>1383</v>
      </c>
      <c r="C261" s="50"/>
      <c r="D261" s="120">
        <v>3</v>
      </c>
      <c r="E261" s="50"/>
      <c r="F261" s="54">
        <v>25735</v>
      </c>
      <c r="G261" s="54"/>
      <c r="H261" s="50"/>
      <c r="I261" s="50"/>
      <c r="J261" s="54">
        <v>25735</v>
      </c>
      <c r="K261" s="54"/>
      <c r="L261" s="50"/>
      <c r="M261" s="50"/>
      <c r="N261" s="54">
        <v>27535</v>
      </c>
      <c r="O261" s="54"/>
      <c r="P261" s="50"/>
      <c r="Q261" s="50"/>
      <c r="R261" s="54">
        <v>27535</v>
      </c>
      <c r="S261" s="54"/>
      <c r="T261" s="50"/>
    </row>
    <row r="262" spans="1:20">
      <c r="A262" s="12"/>
      <c r="B262" s="112"/>
      <c r="C262" s="50"/>
      <c r="D262" s="120"/>
      <c r="E262" s="50"/>
      <c r="F262" s="54"/>
      <c r="G262" s="54"/>
      <c r="H262" s="50"/>
      <c r="I262" s="50"/>
      <c r="J262" s="54"/>
      <c r="K262" s="54"/>
      <c r="L262" s="50"/>
      <c r="M262" s="50"/>
      <c r="N262" s="54"/>
      <c r="O262" s="54"/>
      <c r="P262" s="50"/>
      <c r="Q262" s="50"/>
      <c r="R262" s="54"/>
      <c r="S262" s="54"/>
      <c r="T262" s="50"/>
    </row>
    <row r="263" spans="1:20">
      <c r="A263" s="12"/>
      <c r="B263" s="62" t="s">
        <v>1384</v>
      </c>
      <c r="C263" s="23"/>
      <c r="D263" s="43">
        <v>3</v>
      </c>
      <c r="E263" s="23"/>
      <c r="F263" s="52">
        <v>6550</v>
      </c>
      <c r="G263" s="52"/>
      <c r="H263" s="23"/>
      <c r="I263" s="23"/>
      <c r="J263" s="52">
        <v>6809</v>
      </c>
      <c r="K263" s="52"/>
      <c r="L263" s="23"/>
      <c r="M263" s="23"/>
      <c r="N263" s="52">
        <v>9923</v>
      </c>
      <c r="O263" s="52"/>
      <c r="P263" s="23"/>
      <c r="Q263" s="23"/>
      <c r="R263" s="52">
        <v>10640</v>
      </c>
      <c r="S263" s="52"/>
      <c r="T263" s="23"/>
    </row>
    <row r="264" spans="1:20">
      <c r="A264" s="12"/>
      <c r="B264" s="62"/>
      <c r="C264" s="23"/>
      <c r="D264" s="43"/>
      <c r="E264" s="23"/>
      <c r="F264" s="52"/>
      <c r="G264" s="52"/>
      <c r="H264" s="23"/>
      <c r="I264" s="23"/>
      <c r="J264" s="52"/>
      <c r="K264" s="52"/>
      <c r="L264" s="23"/>
      <c r="M264" s="23"/>
      <c r="N264" s="52"/>
      <c r="O264" s="52"/>
      <c r="P264" s="23"/>
      <c r="Q264" s="23"/>
      <c r="R264" s="52"/>
      <c r="S264" s="52"/>
      <c r="T264" s="23"/>
    </row>
    <row r="265" spans="1:20">
      <c r="A265" s="12"/>
      <c r="B265" s="49" t="s">
        <v>1267</v>
      </c>
      <c r="C265" s="50"/>
      <c r="D265" s="120"/>
      <c r="E265" s="50"/>
      <c r="F265" s="51"/>
      <c r="G265" s="51"/>
      <c r="H265" s="50"/>
      <c r="I265" s="50"/>
      <c r="J265" s="51"/>
      <c r="K265" s="51"/>
      <c r="L265" s="50"/>
      <c r="M265" s="50"/>
      <c r="N265" s="51"/>
      <c r="O265" s="51"/>
      <c r="P265" s="50"/>
      <c r="Q265" s="50"/>
      <c r="R265" s="51"/>
      <c r="S265" s="51"/>
      <c r="T265" s="50"/>
    </row>
    <row r="266" spans="1:20">
      <c r="A266" s="12"/>
      <c r="B266" s="49"/>
      <c r="C266" s="50"/>
      <c r="D266" s="120"/>
      <c r="E266" s="50"/>
      <c r="F266" s="51"/>
      <c r="G266" s="51"/>
      <c r="H266" s="50"/>
      <c r="I266" s="50"/>
      <c r="J266" s="51"/>
      <c r="K266" s="51"/>
      <c r="L266" s="50"/>
      <c r="M266" s="50"/>
      <c r="N266" s="51"/>
      <c r="O266" s="51"/>
      <c r="P266" s="50"/>
      <c r="Q266" s="50"/>
      <c r="R266" s="51"/>
      <c r="S266" s="51"/>
      <c r="T266" s="50"/>
    </row>
    <row r="267" spans="1:20">
      <c r="A267" s="12"/>
      <c r="B267" s="62" t="s">
        <v>89</v>
      </c>
      <c r="C267" s="23"/>
      <c r="D267" s="43">
        <v>2</v>
      </c>
      <c r="E267" s="23"/>
      <c r="F267" s="47" t="s">
        <v>342</v>
      </c>
      <c r="G267" s="52">
        <v>6766101</v>
      </c>
      <c r="H267" s="23"/>
      <c r="I267" s="23"/>
      <c r="J267" s="47" t="s">
        <v>342</v>
      </c>
      <c r="K267" s="52">
        <v>6765404</v>
      </c>
      <c r="L267" s="23"/>
      <c r="M267" s="23"/>
      <c r="N267" s="47" t="s">
        <v>342</v>
      </c>
      <c r="O267" s="52">
        <v>6672255</v>
      </c>
      <c r="P267" s="23"/>
      <c r="Q267" s="23"/>
      <c r="R267" s="47" t="s">
        <v>342</v>
      </c>
      <c r="S267" s="52">
        <v>6674510</v>
      </c>
      <c r="T267" s="23"/>
    </row>
    <row r="268" spans="1:20">
      <c r="A268" s="12"/>
      <c r="B268" s="62"/>
      <c r="C268" s="23"/>
      <c r="D268" s="43"/>
      <c r="E268" s="23"/>
      <c r="F268" s="47"/>
      <c r="G268" s="52"/>
      <c r="H268" s="23"/>
      <c r="I268" s="23"/>
      <c r="J268" s="47"/>
      <c r="K268" s="52"/>
      <c r="L268" s="23"/>
      <c r="M268" s="23"/>
      <c r="N268" s="47"/>
      <c r="O268" s="52"/>
      <c r="P268" s="23"/>
      <c r="Q268" s="23"/>
      <c r="R268" s="47"/>
      <c r="S268" s="52"/>
      <c r="T268" s="23"/>
    </row>
    <row r="269" spans="1:20">
      <c r="A269" s="12"/>
      <c r="B269" s="112" t="s">
        <v>57</v>
      </c>
      <c r="C269" s="50"/>
      <c r="D269" s="120">
        <v>2</v>
      </c>
      <c r="E269" s="50"/>
      <c r="F269" s="54">
        <v>224342</v>
      </c>
      <c r="G269" s="54"/>
      <c r="H269" s="50"/>
      <c r="I269" s="50"/>
      <c r="J269" s="54">
        <v>226839</v>
      </c>
      <c r="K269" s="54"/>
      <c r="L269" s="50"/>
      <c r="M269" s="50"/>
      <c r="N269" s="54">
        <v>185984</v>
      </c>
      <c r="O269" s="54"/>
      <c r="P269" s="50"/>
      <c r="Q269" s="50"/>
      <c r="R269" s="54">
        <v>189074</v>
      </c>
      <c r="S269" s="54"/>
      <c r="T269" s="50"/>
    </row>
    <row r="270" spans="1:20">
      <c r="A270" s="12"/>
      <c r="B270" s="112"/>
      <c r="C270" s="50"/>
      <c r="D270" s="120"/>
      <c r="E270" s="50"/>
      <c r="F270" s="54"/>
      <c r="G270" s="54"/>
      <c r="H270" s="50"/>
      <c r="I270" s="50"/>
      <c r="J270" s="54"/>
      <c r="K270" s="54"/>
      <c r="L270" s="50"/>
      <c r="M270" s="50"/>
      <c r="N270" s="54"/>
      <c r="O270" s="54"/>
      <c r="P270" s="50"/>
      <c r="Q270" s="50"/>
      <c r="R270" s="54"/>
      <c r="S270" s="54"/>
      <c r="T270" s="50"/>
    </row>
    <row r="271" spans="1:20">
      <c r="A271" s="12"/>
      <c r="B271" s="62" t="s">
        <v>1385</v>
      </c>
      <c r="C271" s="23"/>
      <c r="D271" s="43">
        <v>1</v>
      </c>
      <c r="E271" s="23"/>
      <c r="F271" s="52">
        <v>190932</v>
      </c>
      <c r="G271" s="52"/>
      <c r="H271" s="23"/>
      <c r="I271" s="23"/>
      <c r="J271" s="52">
        <v>201147</v>
      </c>
      <c r="K271" s="52"/>
      <c r="L271" s="23"/>
      <c r="M271" s="23"/>
      <c r="N271" s="52">
        <v>214779</v>
      </c>
      <c r="O271" s="52"/>
      <c r="P271" s="23"/>
      <c r="Q271" s="23"/>
      <c r="R271" s="52">
        <v>216686</v>
      </c>
      <c r="S271" s="52"/>
      <c r="T271" s="23"/>
    </row>
    <row r="272" spans="1:20">
      <c r="A272" s="12"/>
      <c r="B272" s="62"/>
      <c r="C272" s="23"/>
      <c r="D272" s="43"/>
      <c r="E272" s="23"/>
      <c r="F272" s="52"/>
      <c r="G272" s="52"/>
      <c r="H272" s="23"/>
      <c r="I272" s="23"/>
      <c r="J272" s="52"/>
      <c r="K272" s="52"/>
      <c r="L272" s="23"/>
      <c r="M272" s="23"/>
      <c r="N272" s="52"/>
      <c r="O272" s="52"/>
      <c r="P272" s="23"/>
      <c r="Q272" s="23"/>
      <c r="R272" s="52"/>
      <c r="S272" s="52"/>
      <c r="T272" s="23"/>
    </row>
    <row r="273" spans="1:26">
      <c r="A273" s="12"/>
      <c r="B273" s="112" t="s">
        <v>1386</v>
      </c>
      <c r="C273" s="50"/>
      <c r="D273" s="120">
        <v>2</v>
      </c>
      <c r="E273" s="50"/>
      <c r="F273" s="54">
        <v>2400</v>
      </c>
      <c r="G273" s="54"/>
      <c r="H273" s="50"/>
      <c r="I273" s="50"/>
      <c r="J273" s="54">
        <v>2400</v>
      </c>
      <c r="K273" s="54"/>
      <c r="L273" s="50"/>
      <c r="M273" s="50"/>
      <c r="N273" s="54">
        <v>2884</v>
      </c>
      <c r="O273" s="54"/>
      <c r="P273" s="50"/>
      <c r="Q273" s="50"/>
      <c r="R273" s="54">
        <v>2884</v>
      </c>
      <c r="S273" s="54"/>
      <c r="T273" s="50"/>
    </row>
    <row r="274" spans="1:26">
      <c r="A274" s="12"/>
      <c r="B274" s="112"/>
      <c r="C274" s="50"/>
      <c r="D274" s="120"/>
      <c r="E274" s="50"/>
      <c r="F274" s="54"/>
      <c r="G274" s="54"/>
      <c r="H274" s="50"/>
      <c r="I274" s="50"/>
      <c r="J274" s="54"/>
      <c r="K274" s="54"/>
      <c r="L274" s="50"/>
      <c r="M274" s="50"/>
      <c r="N274" s="54"/>
      <c r="O274" s="54"/>
      <c r="P274" s="50"/>
      <c r="Q274" s="50"/>
      <c r="R274" s="54"/>
      <c r="S274" s="54"/>
      <c r="T274" s="50"/>
    </row>
    <row r="275" spans="1:26">
      <c r="A275" s="12"/>
      <c r="B275" s="21" t="s">
        <v>1387</v>
      </c>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row>
    <row r="276" spans="1:26">
      <c r="A276" s="12"/>
      <c r="B276" s="20" t="s">
        <v>1388</v>
      </c>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row>
    <row r="277" spans="1:26">
      <c r="A277" s="12"/>
      <c r="B277" s="20" t="s">
        <v>1389</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row>
    <row r="278" spans="1:26">
      <c r="A278" s="12"/>
      <c r="B278" s="20" t="s">
        <v>1390</v>
      </c>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row>
    <row r="279" spans="1:26" ht="25.5" customHeight="1">
      <c r="A279" s="12"/>
      <c r="B279" s="20" t="s">
        <v>1391</v>
      </c>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row>
    <row r="280" spans="1:26" ht="25.5" customHeight="1">
      <c r="A280" s="12"/>
      <c r="B280" s="21" t="s">
        <v>1392</v>
      </c>
      <c r="C280" s="21"/>
      <c r="D280" s="21"/>
      <c r="E280" s="21"/>
      <c r="F280" s="21"/>
      <c r="G280" s="21"/>
      <c r="H280" s="21"/>
      <c r="I280" s="21"/>
      <c r="J280" s="21"/>
      <c r="K280" s="21"/>
      <c r="L280" s="21"/>
      <c r="M280" s="21"/>
      <c r="N280" s="21"/>
      <c r="O280" s="21"/>
      <c r="P280" s="21"/>
      <c r="Q280" s="21"/>
      <c r="R280" s="21"/>
      <c r="S280" s="21"/>
      <c r="T280" s="21"/>
      <c r="U280" s="21"/>
      <c r="V280" s="21"/>
      <c r="W280" s="21"/>
      <c r="X280" s="21"/>
      <c r="Y280" s="21"/>
      <c r="Z280" s="21"/>
    </row>
    <row r="281" spans="1:26">
      <c r="A281" s="12"/>
      <c r="B281" s="20" t="s">
        <v>1393</v>
      </c>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row>
    <row r="282" spans="1:26">
      <c r="A282" s="12"/>
      <c r="B282" s="20" t="s">
        <v>1394</v>
      </c>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row>
    <row r="283" spans="1:26">
      <c r="A283" s="12"/>
      <c r="B283" s="20" t="s">
        <v>1395</v>
      </c>
      <c r="C283" s="20"/>
      <c r="D283" s="20"/>
      <c r="E283" s="20"/>
      <c r="F283" s="20"/>
      <c r="G283" s="20"/>
      <c r="H283" s="20"/>
      <c r="I283" s="20"/>
      <c r="J283" s="20"/>
      <c r="K283" s="20"/>
      <c r="L283" s="20"/>
      <c r="M283" s="20"/>
      <c r="N283" s="20"/>
      <c r="O283" s="20"/>
      <c r="P283" s="20"/>
      <c r="Q283" s="20"/>
      <c r="R283" s="20"/>
      <c r="S283" s="20"/>
      <c r="T283" s="20"/>
      <c r="U283" s="20"/>
      <c r="V283" s="20"/>
      <c r="W283" s="20"/>
      <c r="X283" s="20"/>
      <c r="Y283" s="20"/>
      <c r="Z283" s="20"/>
    </row>
    <row r="284" spans="1:26">
      <c r="A284" s="12"/>
      <c r="B284" s="20" t="s">
        <v>1396</v>
      </c>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row>
    <row r="285" spans="1:26">
      <c r="A285" s="12"/>
      <c r="B285" s="20" t="s">
        <v>1397</v>
      </c>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row>
    <row r="286" spans="1:26">
      <c r="A286" s="12"/>
      <c r="B286" s="20" t="s">
        <v>1398</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row>
    <row r="287" spans="1:26">
      <c r="A287" s="12"/>
      <c r="B287" s="20" t="s">
        <v>1399</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row>
  </sheetData>
  <mergeCells count="1260">
    <mergeCell ref="B287:Z287"/>
    <mergeCell ref="B281:Z281"/>
    <mergeCell ref="B282:Z282"/>
    <mergeCell ref="B283:Z283"/>
    <mergeCell ref="B284:Z284"/>
    <mergeCell ref="B285:Z285"/>
    <mergeCell ref="B286:Z286"/>
    <mergeCell ref="B275:Z275"/>
    <mergeCell ref="B276:Z276"/>
    <mergeCell ref="B277:Z277"/>
    <mergeCell ref="B278:Z278"/>
    <mergeCell ref="B279:Z279"/>
    <mergeCell ref="B280:Z280"/>
    <mergeCell ref="B235:Z235"/>
    <mergeCell ref="B236:Z236"/>
    <mergeCell ref="B237:Z237"/>
    <mergeCell ref="B238:Z238"/>
    <mergeCell ref="B239:Z239"/>
    <mergeCell ref="B240:Z240"/>
    <mergeCell ref="B229:Z229"/>
    <mergeCell ref="B230:Z230"/>
    <mergeCell ref="B231:Z231"/>
    <mergeCell ref="B232:Z232"/>
    <mergeCell ref="B233:Z233"/>
    <mergeCell ref="B234:Z234"/>
    <mergeCell ref="B217:Z217"/>
    <mergeCell ref="B224:Z224"/>
    <mergeCell ref="B225:Z225"/>
    <mergeCell ref="B226:Z226"/>
    <mergeCell ref="B227:Z227"/>
    <mergeCell ref="B228:Z228"/>
    <mergeCell ref="B197:Z197"/>
    <mergeCell ref="B200:Z200"/>
    <mergeCell ref="B201:Z201"/>
    <mergeCell ref="B202:Z202"/>
    <mergeCell ref="B203:Z203"/>
    <mergeCell ref="B204:Z204"/>
    <mergeCell ref="B149:Z149"/>
    <mergeCell ref="B168:Z168"/>
    <mergeCell ref="B173:Z173"/>
    <mergeCell ref="B174:Z174"/>
    <mergeCell ref="B175:Z175"/>
    <mergeCell ref="B176:Z176"/>
    <mergeCell ref="B118:Z118"/>
    <mergeCell ref="B119:Z119"/>
    <mergeCell ref="B120:Z120"/>
    <mergeCell ref="B121:Z121"/>
    <mergeCell ref="B122:Z122"/>
    <mergeCell ref="B138:Z138"/>
    <mergeCell ref="B74:Z74"/>
    <mergeCell ref="B75:Z75"/>
    <mergeCell ref="B76:Z76"/>
    <mergeCell ref="B107:Z107"/>
    <mergeCell ref="B116:Z116"/>
    <mergeCell ref="B117:Z117"/>
    <mergeCell ref="B68:Z68"/>
    <mergeCell ref="B69:Z69"/>
    <mergeCell ref="B70:Z70"/>
    <mergeCell ref="B71:Z71"/>
    <mergeCell ref="B72:Z72"/>
    <mergeCell ref="B73:Z73"/>
    <mergeCell ref="B19:Z19"/>
    <mergeCell ref="B58:Z58"/>
    <mergeCell ref="B63:Z63"/>
    <mergeCell ref="B64:Z64"/>
    <mergeCell ref="B65:Z65"/>
    <mergeCell ref="B66:Z66"/>
    <mergeCell ref="B7:Z7"/>
    <mergeCell ref="B8:Z8"/>
    <mergeCell ref="B15:Z15"/>
    <mergeCell ref="B16:Z16"/>
    <mergeCell ref="B17:Z17"/>
    <mergeCell ref="B18:Z18"/>
    <mergeCell ref="R273:S274"/>
    <mergeCell ref="T273:T274"/>
    <mergeCell ref="A1:A2"/>
    <mergeCell ref="B1:Z1"/>
    <mergeCell ref="B2:Z2"/>
    <mergeCell ref="B3:Z3"/>
    <mergeCell ref="A4:A287"/>
    <mergeCell ref="B4:Z4"/>
    <mergeCell ref="B5:Z5"/>
    <mergeCell ref="B6:Z6"/>
    <mergeCell ref="J273:K274"/>
    <mergeCell ref="L273:L274"/>
    <mergeCell ref="M273:M274"/>
    <mergeCell ref="N273:O274"/>
    <mergeCell ref="P273:P274"/>
    <mergeCell ref="Q273:Q274"/>
    <mergeCell ref="Q271:Q272"/>
    <mergeCell ref="R271:S272"/>
    <mergeCell ref="T271:T272"/>
    <mergeCell ref="B273:B274"/>
    <mergeCell ref="C273:C274"/>
    <mergeCell ref="D273:D274"/>
    <mergeCell ref="E273:E274"/>
    <mergeCell ref="F273:G274"/>
    <mergeCell ref="H273:H274"/>
    <mergeCell ref="I273:I274"/>
    <mergeCell ref="I271:I272"/>
    <mergeCell ref="J271:K272"/>
    <mergeCell ref="L271:L272"/>
    <mergeCell ref="M271:M272"/>
    <mergeCell ref="N271:O272"/>
    <mergeCell ref="P271:P272"/>
    <mergeCell ref="B271:B272"/>
    <mergeCell ref="C271:C272"/>
    <mergeCell ref="D271:D272"/>
    <mergeCell ref="E271:E272"/>
    <mergeCell ref="F271:G272"/>
    <mergeCell ref="H271:H272"/>
    <mergeCell ref="M269:M270"/>
    <mergeCell ref="N269:O270"/>
    <mergeCell ref="P269:P270"/>
    <mergeCell ref="Q269:Q270"/>
    <mergeCell ref="R269:S270"/>
    <mergeCell ref="T269:T270"/>
    <mergeCell ref="T267:T268"/>
    <mergeCell ref="B269:B270"/>
    <mergeCell ref="C269:C270"/>
    <mergeCell ref="D269:D270"/>
    <mergeCell ref="E269:E270"/>
    <mergeCell ref="F269:G270"/>
    <mergeCell ref="H269:H270"/>
    <mergeCell ref="I269:I270"/>
    <mergeCell ref="J269:K270"/>
    <mergeCell ref="L269:L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M265:M266"/>
    <mergeCell ref="N265:O266"/>
    <mergeCell ref="P265:P266"/>
    <mergeCell ref="Q265:Q266"/>
    <mergeCell ref="R265:S266"/>
    <mergeCell ref="T265:T266"/>
    <mergeCell ref="T263:T264"/>
    <mergeCell ref="B265:B266"/>
    <mergeCell ref="C265:C266"/>
    <mergeCell ref="D265:D266"/>
    <mergeCell ref="E265:E266"/>
    <mergeCell ref="F265:G266"/>
    <mergeCell ref="H265:H266"/>
    <mergeCell ref="I265:I266"/>
    <mergeCell ref="J265:K266"/>
    <mergeCell ref="L265:L266"/>
    <mergeCell ref="L263:L264"/>
    <mergeCell ref="M263:M264"/>
    <mergeCell ref="N263:O264"/>
    <mergeCell ref="P263:P264"/>
    <mergeCell ref="Q263:Q264"/>
    <mergeCell ref="R263:S264"/>
    <mergeCell ref="R261:S262"/>
    <mergeCell ref="T261:T262"/>
    <mergeCell ref="B263:B264"/>
    <mergeCell ref="C263:C264"/>
    <mergeCell ref="D263:D264"/>
    <mergeCell ref="E263:E264"/>
    <mergeCell ref="F263:G264"/>
    <mergeCell ref="H263:H264"/>
    <mergeCell ref="I263:I264"/>
    <mergeCell ref="J263:K264"/>
    <mergeCell ref="J261:K262"/>
    <mergeCell ref="L261:L262"/>
    <mergeCell ref="M261:M262"/>
    <mergeCell ref="N261:O262"/>
    <mergeCell ref="P261:P262"/>
    <mergeCell ref="Q261:Q262"/>
    <mergeCell ref="Q259:Q260"/>
    <mergeCell ref="R259:S260"/>
    <mergeCell ref="T259:T260"/>
    <mergeCell ref="B261:B262"/>
    <mergeCell ref="C261:C262"/>
    <mergeCell ref="D261:D262"/>
    <mergeCell ref="E261:E262"/>
    <mergeCell ref="F261:G262"/>
    <mergeCell ref="H261:H262"/>
    <mergeCell ref="I261:I262"/>
    <mergeCell ref="I259:I260"/>
    <mergeCell ref="J259:K260"/>
    <mergeCell ref="L259:L260"/>
    <mergeCell ref="M259:M260"/>
    <mergeCell ref="N259:O260"/>
    <mergeCell ref="P259:P260"/>
    <mergeCell ref="B259:B260"/>
    <mergeCell ref="C259:C260"/>
    <mergeCell ref="D259:D260"/>
    <mergeCell ref="E259:E260"/>
    <mergeCell ref="F259:G260"/>
    <mergeCell ref="H259:H260"/>
    <mergeCell ref="M257:M258"/>
    <mergeCell ref="N257:O258"/>
    <mergeCell ref="P257:P258"/>
    <mergeCell ref="Q257:Q258"/>
    <mergeCell ref="R257:S258"/>
    <mergeCell ref="T257:T258"/>
    <mergeCell ref="T255:T256"/>
    <mergeCell ref="B257:B258"/>
    <mergeCell ref="C257:C258"/>
    <mergeCell ref="D257:D258"/>
    <mergeCell ref="E257:E258"/>
    <mergeCell ref="F257:G258"/>
    <mergeCell ref="H257:H258"/>
    <mergeCell ref="I257:I258"/>
    <mergeCell ref="J257:K258"/>
    <mergeCell ref="L257:L258"/>
    <mergeCell ref="L255:L256"/>
    <mergeCell ref="M255:M256"/>
    <mergeCell ref="N255:O256"/>
    <mergeCell ref="P255:P256"/>
    <mergeCell ref="Q255:Q256"/>
    <mergeCell ref="R255:S256"/>
    <mergeCell ref="R253:S254"/>
    <mergeCell ref="T253:T254"/>
    <mergeCell ref="B255:B256"/>
    <mergeCell ref="C255:C256"/>
    <mergeCell ref="D255:D256"/>
    <mergeCell ref="E255:E256"/>
    <mergeCell ref="F255:G256"/>
    <mergeCell ref="H255:H256"/>
    <mergeCell ref="I255:I256"/>
    <mergeCell ref="J255:K256"/>
    <mergeCell ref="J253:K254"/>
    <mergeCell ref="L253:L254"/>
    <mergeCell ref="M253:M254"/>
    <mergeCell ref="N253:O254"/>
    <mergeCell ref="P253:P254"/>
    <mergeCell ref="Q253:Q254"/>
    <mergeCell ref="Q251:Q252"/>
    <mergeCell ref="R251:S252"/>
    <mergeCell ref="T251:T252"/>
    <mergeCell ref="B253:B254"/>
    <mergeCell ref="C253:C254"/>
    <mergeCell ref="D253:D254"/>
    <mergeCell ref="E253:E254"/>
    <mergeCell ref="F253:G254"/>
    <mergeCell ref="H253:H254"/>
    <mergeCell ref="I253:I254"/>
    <mergeCell ref="I251:I252"/>
    <mergeCell ref="J251:K252"/>
    <mergeCell ref="L251:L252"/>
    <mergeCell ref="M251:M252"/>
    <mergeCell ref="N251:O252"/>
    <mergeCell ref="P251:P252"/>
    <mergeCell ref="B251:B252"/>
    <mergeCell ref="C251:C252"/>
    <mergeCell ref="D251:D252"/>
    <mergeCell ref="E251:E252"/>
    <mergeCell ref="F251:G252"/>
    <mergeCell ref="H251:H252"/>
    <mergeCell ref="M249:M250"/>
    <mergeCell ref="N249:O250"/>
    <mergeCell ref="P249:P250"/>
    <mergeCell ref="Q249:Q250"/>
    <mergeCell ref="R249:S250"/>
    <mergeCell ref="T249:T250"/>
    <mergeCell ref="T247:T248"/>
    <mergeCell ref="B249:B250"/>
    <mergeCell ref="C249:C250"/>
    <mergeCell ref="D249:D250"/>
    <mergeCell ref="E249:E250"/>
    <mergeCell ref="F249:G250"/>
    <mergeCell ref="H249:H250"/>
    <mergeCell ref="I249:I250"/>
    <mergeCell ref="J249:K250"/>
    <mergeCell ref="L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F246:H246"/>
    <mergeCell ref="J246:L246"/>
    <mergeCell ref="N246:P246"/>
    <mergeCell ref="R246:T246"/>
    <mergeCell ref="B247:B248"/>
    <mergeCell ref="C247:C248"/>
    <mergeCell ref="D247:D248"/>
    <mergeCell ref="E247:E248"/>
    <mergeCell ref="F247:F248"/>
    <mergeCell ref="G247:G248"/>
    <mergeCell ref="J244:L245"/>
    <mergeCell ref="M244:M245"/>
    <mergeCell ref="N244:P244"/>
    <mergeCell ref="N245:P245"/>
    <mergeCell ref="Q244:Q245"/>
    <mergeCell ref="R244:T245"/>
    <mergeCell ref="Z215:Z216"/>
    <mergeCell ref="B241:T241"/>
    <mergeCell ref="F243:L243"/>
    <mergeCell ref="N243:T243"/>
    <mergeCell ref="B244:B245"/>
    <mergeCell ref="C244:C245"/>
    <mergeCell ref="E244:E245"/>
    <mergeCell ref="F244:H244"/>
    <mergeCell ref="F245:H245"/>
    <mergeCell ref="I244:I245"/>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B211:B212"/>
    <mergeCell ref="C211:C212"/>
    <mergeCell ref="D211:E212"/>
    <mergeCell ref="F211:F212"/>
    <mergeCell ref="G211:G212"/>
    <mergeCell ref="H211:I212"/>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C209:C210"/>
    <mergeCell ref="D209:D210"/>
    <mergeCell ref="E209:E210"/>
    <mergeCell ref="F209:F210"/>
    <mergeCell ref="G209:G210"/>
    <mergeCell ref="H209:H210"/>
    <mergeCell ref="Z195:Z196"/>
    <mergeCell ref="B205:Z205"/>
    <mergeCell ref="D207:N207"/>
    <mergeCell ref="P207:Z207"/>
    <mergeCell ref="D208:F208"/>
    <mergeCell ref="H208:J208"/>
    <mergeCell ref="L208:N208"/>
    <mergeCell ref="P208:R208"/>
    <mergeCell ref="T208:V208"/>
    <mergeCell ref="X208:Z20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V193:V194"/>
    <mergeCell ref="W193:W194"/>
    <mergeCell ref="X193:Y194"/>
    <mergeCell ref="Z193:Z194"/>
    <mergeCell ref="B195:B196"/>
    <mergeCell ref="C195:C196"/>
    <mergeCell ref="D195:D196"/>
    <mergeCell ref="E195:E196"/>
    <mergeCell ref="F195:F196"/>
    <mergeCell ref="G195:G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S189:S190"/>
    <mergeCell ref="T189:U190"/>
    <mergeCell ref="V189:V190"/>
    <mergeCell ref="W189:W190"/>
    <mergeCell ref="X189:Y190"/>
    <mergeCell ref="Z189:Z190"/>
    <mergeCell ref="K189:K190"/>
    <mergeCell ref="L189:M190"/>
    <mergeCell ref="N189:N190"/>
    <mergeCell ref="O189:O190"/>
    <mergeCell ref="P189:Q190"/>
    <mergeCell ref="R189:R190"/>
    <mergeCell ref="W187:W188"/>
    <mergeCell ref="X187:Y188"/>
    <mergeCell ref="Z187:Z188"/>
    <mergeCell ref="B189:B190"/>
    <mergeCell ref="C189:C190"/>
    <mergeCell ref="D189:E190"/>
    <mergeCell ref="F189:F190"/>
    <mergeCell ref="G189:G190"/>
    <mergeCell ref="H189:I190"/>
    <mergeCell ref="J189:J190"/>
    <mergeCell ref="O187:O188"/>
    <mergeCell ref="P187:Q188"/>
    <mergeCell ref="R187:R188"/>
    <mergeCell ref="S187:S188"/>
    <mergeCell ref="T187:U188"/>
    <mergeCell ref="V187:V188"/>
    <mergeCell ref="Z185:Z186"/>
    <mergeCell ref="C187:C188"/>
    <mergeCell ref="D187:E188"/>
    <mergeCell ref="F187:F188"/>
    <mergeCell ref="G187:G188"/>
    <mergeCell ref="H187:I188"/>
    <mergeCell ref="J187:J188"/>
    <mergeCell ref="K187:K188"/>
    <mergeCell ref="L187:M188"/>
    <mergeCell ref="N187:N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D184:F184"/>
    <mergeCell ref="H184:J184"/>
    <mergeCell ref="L184:N184"/>
    <mergeCell ref="P184:R184"/>
    <mergeCell ref="T184:V184"/>
    <mergeCell ref="X184:Z184"/>
    <mergeCell ref="D183:F183"/>
    <mergeCell ref="H183:J183"/>
    <mergeCell ref="L183:N183"/>
    <mergeCell ref="P183:R183"/>
    <mergeCell ref="T183:V183"/>
    <mergeCell ref="X183:Z183"/>
    <mergeCell ref="K166:K167"/>
    <mergeCell ref="L166:M167"/>
    <mergeCell ref="N166:N167"/>
    <mergeCell ref="B180:Z180"/>
    <mergeCell ref="D182:N182"/>
    <mergeCell ref="P182:Z182"/>
    <mergeCell ref="B177:Z177"/>
    <mergeCell ref="B178:Z178"/>
    <mergeCell ref="B179:Z179"/>
    <mergeCell ref="K164:K165"/>
    <mergeCell ref="L164:L165"/>
    <mergeCell ref="M164:M165"/>
    <mergeCell ref="N164:N165"/>
    <mergeCell ref="C166:C167"/>
    <mergeCell ref="D166:E167"/>
    <mergeCell ref="F166:F167"/>
    <mergeCell ref="G166:G167"/>
    <mergeCell ref="H166:I167"/>
    <mergeCell ref="J166:J167"/>
    <mergeCell ref="N162:N163"/>
    <mergeCell ref="B164:B165"/>
    <mergeCell ref="C164:C165"/>
    <mergeCell ref="D164:D165"/>
    <mergeCell ref="E164:E165"/>
    <mergeCell ref="F164:F165"/>
    <mergeCell ref="G164:G165"/>
    <mergeCell ref="H164:H165"/>
    <mergeCell ref="I164:I165"/>
    <mergeCell ref="J164:J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59:J160"/>
    <mergeCell ref="K159:K160"/>
    <mergeCell ref="L159:M160"/>
    <mergeCell ref="N159:N160"/>
    <mergeCell ref="D161:E161"/>
    <mergeCell ref="H161:I161"/>
    <mergeCell ref="L161:M161"/>
    <mergeCell ref="B159:B160"/>
    <mergeCell ref="C159:C160"/>
    <mergeCell ref="D159:E160"/>
    <mergeCell ref="F159:F160"/>
    <mergeCell ref="G159:G160"/>
    <mergeCell ref="H159:I160"/>
    <mergeCell ref="J156:J157"/>
    <mergeCell ref="K156:K157"/>
    <mergeCell ref="L156:M157"/>
    <mergeCell ref="N156:N157"/>
    <mergeCell ref="D158:F158"/>
    <mergeCell ref="H158:J158"/>
    <mergeCell ref="L158:N158"/>
    <mergeCell ref="B156:B157"/>
    <mergeCell ref="C156:C157"/>
    <mergeCell ref="D156:E157"/>
    <mergeCell ref="F156:F157"/>
    <mergeCell ref="G156:G157"/>
    <mergeCell ref="H156:I157"/>
    <mergeCell ref="I154:I155"/>
    <mergeCell ref="J154:J155"/>
    <mergeCell ref="K154:K155"/>
    <mergeCell ref="L154:L155"/>
    <mergeCell ref="M154:M155"/>
    <mergeCell ref="N154:N155"/>
    <mergeCell ref="D153:F153"/>
    <mergeCell ref="H153:J153"/>
    <mergeCell ref="L153:N153"/>
    <mergeCell ref="B154:B155"/>
    <mergeCell ref="C154:C155"/>
    <mergeCell ref="D154:D155"/>
    <mergeCell ref="E154:E155"/>
    <mergeCell ref="F154:F155"/>
    <mergeCell ref="G154:G155"/>
    <mergeCell ref="H154:H155"/>
    <mergeCell ref="K136:K137"/>
    <mergeCell ref="L136:L137"/>
    <mergeCell ref="M136:M137"/>
    <mergeCell ref="N136:N137"/>
    <mergeCell ref="B150:N150"/>
    <mergeCell ref="D152:N152"/>
    <mergeCell ref="B145:Z145"/>
    <mergeCell ref="B146:Z146"/>
    <mergeCell ref="B147:Z147"/>
    <mergeCell ref="B148:Z148"/>
    <mergeCell ref="M134:M135"/>
    <mergeCell ref="N134:N135"/>
    <mergeCell ref="C136:C137"/>
    <mergeCell ref="D136:D137"/>
    <mergeCell ref="E136:E137"/>
    <mergeCell ref="F136:F137"/>
    <mergeCell ref="G136:G137"/>
    <mergeCell ref="H136:H137"/>
    <mergeCell ref="I136:I137"/>
    <mergeCell ref="J136:J137"/>
    <mergeCell ref="G134:G135"/>
    <mergeCell ref="H134:H135"/>
    <mergeCell ref="I134:I135"/>
    <mergeCell ref="J134:J135"/>
    <mergeCell ref="K134:K135"/>
    <mergeCell ref="L134:L135"/>
    <mergeCell ref="H132:I133"/>
    <mergeCell ref="J132:J133"/>
    <mergeCell ref="K132:K133"/>
    <mergeCell ref="L132:M133"/>
    <mergeCell ref="N132:N133"/>
    <mergeCell ref="B134:B135"/>
    <mergeCell ref="C134:C135"/>
    <mergeCell ref="D134:D135"/>
    <mergeCell ref="E134:E135"/>
    <mergeCell ref="F134:F135"/>
    <mergeCell ref="H130:I131"/>
    <mergeCell ref="J130:J131"/>
    <mergeCell ref="K130:K131"/>
    <mergeCell ref="L130:M131"/>
    <mergeCell ref="N130:N131"/>
    <mergeCell ref="B132:B133"/>
    <mergeCell ref="C132:C133"/>
    <mergeCell ref="D132:E133"/>
    <mergeCell ref="F132:F133"/>
    <mergeCell ref="G132:G133"/>
    <mergeCell ref="M127:M128"/>
    <mergeCell ref="N127:N128"/>
    <mergeCell ref="D129:F129"/>
    <mergeCell ref="H129:J129"/>
    <mergeCell ref="L129:N129"/>
    <mergeCell ref="B130:B131"/>
    <mergeCell ref="C130:C131"/>
    <mergeCell ref="D130:E131"/>
    <mergeCell ref="F130:F131"/>
    <mergeCell ref="G130:G131"/>
    <mergeCell ref="G127:G128"/>
    <mergeCell ref="H127:H128"/>
    <mergeCell ref="I127:I128"/>
    <mergeCell ref="J127:J128"/>
    <mergeCell ref="K127:K128"/>
    <mergeCell ref="L127:L128"/>
    <mergeCell ref="B123:N123"/>
    <mergeCell ref="D125:N125"/>
    <mergeCell ref="D126:F126"/>
    <mergeCell ref="H126:J126"/>
    <mergeCell ref="L126:N126"/>
    <mergeCell ref="B127:B128"/>
    <mergeCell ref="C127:C128"/>
    <mergeCell ref="D127:D128"/>
    <mergeCell ref="E127:E128"/>
    <mergeCell ref="F127:F128"/>
    <mergeCell ref="D106:E106"/>
    <mergeCell ref="H106:I106"/>
    <mergeCell ref="L106:M106"/>
    <mergeCell ref="P106:Q106"/>
    <mergeCell ref="T106:U106"/>
    <mergeCell ref="X106:Y106"/>
    <mergeCell ref="D105:E105"/>
    <mergeCell ref="H105:I105"/>
    <mergeCell ref="L105:M105"/>
    <mergeCell ref="P105:Q105"/>
    <mergeCell ref="T105:U105"/>
    <mergeCell ref="X105:Y105"/>
    <mergeCell ref="X103:Y103"/>
    <mergeCell ref="D104:E104"/>
    <mergeCell ref="H104:I104"/>
    <mergeCell ref="L104:M104"/>
    <mergeCell ref="P104:Q104"/>
    <mergeCell ref="T104:U104"/>
    <mergeCell ref="X104:Y104"/>
    <mergeCell ref="B102:J102"/>
    <mergeCell ref="L102:N102"/>
    <mergeCell ref="P102:R102"/>
    <mergeCell ref="T102:V102"/>
    <mergeCell ref="X102:Z102"/>
    <mergeCell ref="D103:E103"/>
    <mergeCell ref="H103:I103"/>
    <mergeCell ref="L103:M103"/>
    <mergeCell ref="P103:Q103"/>
    <mergeCell ref="T103:U103"/>
    <mergeCell ref="Z99:Z100"/>
    <mergeCell ref="D101:E101"/>
    <mergeCell ref="H101:I101"/>
    <mergeCell ref="L101:M101"/>
    <mergeCell ref="P101:Q101"/>
    <mergeCell ref="T101:U101"/>
    <mergeCell ref="X101:Y101"/>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S97:S98"/>
    <mergeCell ref="T97:U98"/>
    <mergeCell ref="V97:V98"/>
    <mergeCell ref="W97:W98"/>
    <mergeCell ref="X97:Y98"/>
    <mergeCell ref="Z97:Z98"/>
    <mergeCell ref="K97:K98"/>
    <mergeCell ref="L97:M98"/>
    <mergeCell ref="N97:N98"/>
    <mergeCell ref="O97:O98"/>
    <mergeCell ref="P97:Q98"/>
    <mergeCell ref="R97:R98"/>
    <mergeCell ref="C97:C98"/>
    <mergeCell ref="D97:E98"/>
    <mergeCell ref="F97:F98"/>
    <mergeCell ref="G97:G98"/>
    <mergeCell ref="H97:I98"/>
    <mergeCell ref="J97:J98"/>
    <mergeCell ref="D96:E96"/>
    <mergeCell ref="H96:I96"/>
    <mergeCell ref="L96:M96"/>
    <mergeCell ref="P96:Q96"/>
    <mergeCell ref="T96:U96"/>
    <mergeCell ref="X96:Y96"/>
    <mergeCell ref="S94:S95"/>
    <mergeCell ref="T94:U95"/>
    <mergeCell ref="V94:V95"/>
    <mergeCell ref="W94:W95"/>
    <mergeCell ref="X94:Y95"/>
    <mergeCell ref="Z94:Z95"/>
    <mergeCell ref="K94:K95"/>
    <mergeCell ref="L94:M95"/>
    <mergeCell ref="N94:N95"/>
    <mergeCell ref="O94:O95"/>
    <mergeCell ref="P94:Q95"/>
    <mergeCell ref="R94:R95"/>
    <mergeCell ref="V92:V93"/>
    <mergeCell ref="W92:W93"/>
    <mergeCell ref="X92:Y93"/>
    <mergeCell ref="Z92:Z93"/>
    <mergeCell ref="C94:C95"/>
    <mergeCell ref="D94:E95"/>
    <mergeCell ref="F94:F95"/>
    <mergeCell ref="G94:G95"/>
    <mergeCell ref="H94:I95"/>
    <mergeCell ref="J94:J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W84:W85"/>
    <mergeCell ref="X84:X85"/>
    <mergeCell ref="Y84:Y85"/>
    <mergeCell ref="Z84:Z85"/>
    <mergeCell ref="B86:B87"/>
    <mergeCell ref="C86:C87"/>
    <mergeCell ref="D86:E87"/>
    <mergeCell ref="F86:F87"/>
    <mergeCell ref="G86:G87"/>
    <mergeCell ref="H86:I87"/>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D81:F81"/>
    <mergeCell ref="H81:J81"/>
    <mergeCell ref="L81:N81"/>
    <mergeCell ref="P81:R81"/>
    <mergeCell ref="T81:V81"/>
    <mergeCell ref="X81:Z81"/>
    <mergeCell ref="Z56:Z57"/>
    <mergeCell ref="B77:Z77"/>
    <mergeCell ref="D79:Z79"/>
    <mergeCell ref="D80:F80"/>
    <mergeCell ref="H80:J80"/>
    <mergeCell ref="L80:N80"/>
    <mergeCell ref="P80:R80"/>
    <mergeCell ref="T80:V80"/>
    <mergeCell ref="X80:Z80"/>
    <mergeCell ref="B67:Z6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3:V54"/>
    <mergeCell ref="W53:W54"/>
    <mergeCell ref="X53:Y54"/>
    <mergeCell ref="Z53:Z54"/>
    <mergeCell ref="D55:F55"/>
    <mergeCell ref="H55:J55"/>
    <mergeCell ref="L55:N55"/>
    <mergeCell ref="P55:R55"/>
    <mergeCell ref="T55:V55"/>
    <mergeCell ref="X55:Z55"/>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S49:S50"/>
    <mergeCell ref="T49:U50"/>
    <mergeCell ref="V49:V50"/>
    <mergeCell ref="W49:W50"/>
    <mergeCell ref="X49:Y50"/>
    <mergeCell ref="Z49:Z50"/>
    <mergeCell ref="K49:K50"/>
    <mergeCell ref="L49:M50"/>
    <mergeCell ref="N49:N50"/>
    <mergeCell ref="O49:O50"/>
    <mergeCell ref="P49:Q50"/>
    <mergeCell ref="R49:R50"/>
    <mergeCell ref="V47:V48"/>
    <mergeCell ref="W47:W48"/>
    <mergeCell ref="X47:Y48"/>
    <mergeCell ref="Z47:Z48"/>
    <mergeCell ref="C49:C50"/>
    <mergeCell ref="D49:E50"/>
    <mergeCell ref="F49:F50"/>
    <mergeCell ref="G49:G50"/>
    <mergeCell ref="H49:I50"/>
    <mergeCell ref="J49:J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F32"/>
    <mergeCell ref="H32:J32"/>
    <mergeCell ref="L32:N32"/>
    <mergeCell ref="P32:R32"/>
    <mergeCell ref="T32:V32"/>
    <mergeCell ref="X32:Z32"/>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D24:F24"/>
    <mergeCell ref="H24:J24"/>
    <mergeCell ref="L24:N24"/>
    <mergeCell ref="P24:R24"/>
    <mergeCell ref="T24:V24"/>
    <mergeCell ref="X24:Z24"/>
    <mergeCell ref="B20:Z20"/>
    <mergeCell ref="D22:N22"/>
    <mergeCell ref="P22:Z22"/>
    <mergeCell ref="D23:F23"/>
    <mergeCell ref="H23:J23"/>
    <mergeCell ref="L23:N23"/>
    <mergeCell ref="P23:R23"/>
    <mergeCell ref="T23:V23"/>
    <mergeCell ref="X23:Z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00</v>
      </c>
      <c r="B1" s="1" t="s">
        <v>1</v>
      </c>
    </row>
    <row r="2" spans="1:2">
      <c r="A2" s="8"/>
      <c r="B2" s="1" t="s">
        <v>2</v>
      </c>
    </row>
    <row r="3" spans="1:2">
      <c r="A3" s="3" t="s">
        <v>1401</v>
      </c>
      <c r="B3" s="4" t="s">
        <v>6</v>
      </c>
    </row>
    <row r="4" spans="1:2">
      <c r="A4" s="12" t="s">
        <v>1402</v>
      </c>
      <c r="B4" s="4" t="s">
        <v>6</v>
      </c>
    </row>
    <row r="5" spans="1:2">
      <c r="A5" s="12"/>
      <c r="B5" s="13" t="s">
        <v>1403</v>
      </c>
    </row>
    <row r="6" spans="1:2" ht="204.75">
      <c r="A6" s="12"/>
      <c r="B6" s="14" t="s">
        <v>1404</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7.5703125" customWidth="1"/>
    <col min="14" max="14" width="1.5703125" customWidth="1"/>
  </cols>
  <sheetData>
    <row r="1" spans="1:14" ht="15" customHeight="1">
      <c r="A1" s="8" t="s">
        <v>14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06</v>
      </c>
      <c r="B3" s="11" t="s">
        <v>6</v>
      </c>
      <c r="C3" s="11"/>
      <c r="D3" s="11"/>
      <c r="E3" s="11"/>
      <c r="F3" s="11"/>
      <c r="G3" s="11"/>
      <c r="H3" s="11"/>
      <c r="I3" s="11"/>
      <c r="J3" s="11"/>
      <c r="K3" s="11"/>
      <c r="L3" s="11"/>
      <c r="M3" s="11"/>
      <c r="N3" s="11"/>
    </row>
    <row r="4" spans="1:14" ht="15" customHeight="1">
      <c r="A4" s="12" t="s">
        <v>1405</v>
      </c>
      <c r="B4" s="11" t="s">
        <v>6</v>
      </c>
      <c r="C4" s="11"/>
      <c r="D4" s="11"/>
      <c r="E4" s="11"/>
      <c r="F4" s="11"/>
      <c r="G4" s="11"/>
      <c r="H4" s="11"/>
      <c r="I4" s="11"/>
      <c r="J4" s="11"/>
      <c r="K4" s="11"/>
      <c r="L4" s="11"/>
      <c r="M4" s="11"/>
      <c r="N4" s="11"/>
    </row>
    <row r="5" spans="1:14">
      <c r="A5" s="12"/>
      <c r="B5" s="20" t="s">
        <v>1407</v>
      </c>
      <c r="C5" s="20"/>
      <c r="D5" s="20"/>
      <c r="E5" s="20"/>
      <c r="F5" s="20"/>
      <c r="G5" s="20"/>
      <c r="H5" s="20"/>
      <c r="I5" s="20"/>
      <c r="J5" s="20"/>
      <c r="K5" s="20"/>
      <c r="L5" s="20"/>
      <c r="M5" s="20"/>
      <c r="N5" s="20"/>
    </row>
    <row r="6" spans="1:14">
      <c r="A6" s="12"/>
      <c r="B6" s="21" t="s">
        <v>1408</v>
      </c>
      <c r="C6" s="21"/>
      <c r="D6" s="21"/>
      <c r="E6" s="21"/>
      <c r="F6" s="21"/>
      <c r="G6" s="21"/>
      <c r="H6" s="21"/>
      <c r="I6" s="21"/>
      <c r="J6" s="21"/>
      <c r="K6" s="21"/>
      <c r="L6" s="21"/>
      <c r="M6" s="21"/>
      <c r="N6" s="21"/>
    </row>
    <row r="7" spans="1:14">
      <c r="A7" s="12"/>
      <c r="B7" s="130" t="s">
        <v>1409</v>
      </c>
      <c r="C7" s="130"/>
      <c r="D7" s="130"/>
      <c r="E7" s="130"/>
      <c r="F7" s="130"/>
      <c r="G7" s="130"/>
      <c r="H7" s="130"/>
      <c r="I7" s="130"/>
      <c r="J7" s="130"/>
      <c r="K7" s="130"/>
      <c r="L7" s="130"/>
      <c r="M7" s="130"/>
      <c r="N7" s="130"/>
    </row>
    <row r="8" spans="1:14">
      <c r="A8" s="12"/>
      <c r="B8" s="277" t="s">
        <v>1410</v>
      </c>
      <c r="C8" s="277"/>
      <c r="D8" s="277"/>
      <c r="E8" s="277"/>
      <c r="F8" s="277"/>
      <c r="G8" s="277"/>
      <c r="H8" s="277"/>
      <c r="I8" s="277"/>
      <c r="J8" s="277"/>
      <c r="K8" s="277"/>
      <c r="L8" s="277"/>
      <c r="M8" s="277"/>
      <c r="N8" s="277"/>
    </row>
    <row r="9" spans="1:14">
      <c r="A9" s="12"/>
      <c r="B9" s="131" t="s">
        <v>331</v>
      </c>
      <c r="C9" s="131"/>
      <c r="D9" s="131"/>
      <c r="E9" s="131"/>
      <c r="F9" s="131"/>
      <c r="G9" s="131"/>
      <c r="H9" s="131"/>
      <c r="I9" s="131"/>
      <c r="J9" s="131"/>
      <c r="K9" s="131"/>
      <c r="L9" s="131"/>
      <c r="M9" s="131"/>
      <c r="N9" s="131"/>
    </row>
    <row r="10" spans="1:14">
      <c r="A10" s="12"/>
      <c r="B10" s="40"/>
      <c r="C10" s="40"/>
      <c r="D10" s="40"/>
      <c r="E10" s="40"/>
      <c r="F10" s="40"/>
      <c r="G10" s="40"/>
      <c r="H10" s="40"/>
      <c r="I10" s="40"/>
      <c r="J10" s="40"/>
    </row>
    <row r="11" spans="1:14">
      <c r="A11" s="12"/>
      <c r="B11" s="17"/>
      <c r="C11" s="17"/>
      <c r="D11" s="17"/>
      <c r="E11" s="17"/>
      <c r="F11" s="17"/>
      <c r="G11" s="17"/>
      <c r="H11" s="17"/>
      <c r="I11" s="17"/>
      <c r="J11" s="17"/>
    </row>
    <row r="12" spans="1:14" ht="15.75" thickBot="1">
      <c r="A12" s="12"/>
      <c r="B12" s="24"/>
      <c r="C12" s="16"/>
      <c r="D12" s="41" t="s">
        <v>332</v>
      </c>
      <c r="E12" s="41"/>
      <c r="F12" s="41"/>
      <c r="G12" s="41"/>
      <c r="H12" s="41"/>
      <c r="I12" s="41"/>
      <c r="J12" s="41"/>
    </row>
    <row r="13" spans="1:14" ht="15.75" thickBot="1">
      <c r="A13" s="12"/>
      <c r="B13" s="24"/>
      <c r="C13" s="16"/>
      <c r="D13" s="42">
        <v>2013</v>
      </c>
      <c r="E13" s="42"/>
      <c r="F13" s="42"/>
      <c r="G13" s="16"/>
      <c r="H13" s="42">
        <v>2012</v>
      </c>
      <c r="I13" s="42"/>
      <c r="J13" s="42"/>
    </row>
    <row r="14" spans="1:14">
      <c r="A14" s="12"/>
      <c r="B14" s="128" t="s">
        <v>34</v>
      </c>
      <c r="C14" s="29"/>
      <c r="D14" s="69"/>
      <c r="E14" s="69"/>
      <c r="F14" s="69"/>
      <c r="G14" s="29"/>
      <c r="H14" s="69"/>
      <c r="I14" s="69"/>
      <c r="J14" s="69"/>
    </row>
    <row r="15" spans="1:14">
      <c r="A15" s="12"/>
      <c r="B15" s="56" t="s">
        <v>1411</v>
      </c>
      <c r="C15" s="23"/>
      <c r="D15" s="47" t="s">
        <v>342</v>
      </c>
      <c r="E15" s="52">
        <v>13071</v>
      </c>
      <c r="F15" s="23"/>
      <c r="G15" s="23"/>
      <c r="H15" s="47" t="s">
        <v>342</v>
      </c>
      <c r="I15" s="52">
        <v>20970</v>
      </c>
      <c r="J15" s="23"/>
    </row>
    <row r="16" spans="1:14">
      <c r="A16" s="12"/>
      <c r="B16" s="56"/>
      <c r="C16" s="23"/>
      <c r="D16" s="47"/>
      <c r="E16" s="52"/>
      <c r="F16" s="23"/>
      <c r="G16" s="23"/>
      <c r="H16" s="47"/>
      <c r="I16" s="52"/>
      <c r="J16" s="23"/>
    </row>
    <row r="17" spans="1:10">
      <c r="A17" s="12"/>
      <c r="B17" s="57" t="s">
        <v>1412</v>
      </c>
      <c r="C17" s="50"/>
      <c r="D17" s="54">
        <v>1120745</v>
      </c>
      <c r="E17" s="54"/>
      <c r="F17" s="50"/>
      <c r="G17" s="50"/>
      <c r="H17" s="54">
        <v>1092681</v>
      </c>
      <c r="I17" s="54"/>
      <c r="J17" s="50"/>
    </row>
    <row r="18" spans="1:10">
      <c r="A18" s="12"/>
      <c r="B18" s="57"/>
      <c r="C18" s="50"/>
      <c r="D18" s="54"/>
      <c r="E18" s="54"/>
      <c r="F18" s="50"/>
      <c r="G18" s="50"/>
      <c r="H18" s="54"/>
      <c r="I18" s="54"/>
      <c r="J18" s="50"/>
    </row>
    <row r="19" spans="1:10">
      <c r="A19" s="12"/>
      <c r="B19" s="56" t="s">
        <v>1413</v>
      </c>
      <c r="C19" s="23"/>
      <c r="D19" s="52">
        <v>8943</v>
      </c>
      <c r="E19" s="52"/>
      <c r="F19" s="23"/>
      <c r="G19" s="23"/>
      <c r="H19" s="52">
        <v>10358</v>
      </c>
      <c r="I19" s="52"/>
      <c r="J19" s="23"/>
    </row>
    <row r="20" spans="1:10">
      <c r="A20" s="12"/>
      <c r="B20" s="56"/>
      <c r="C20" s="23"/>
      <c r="D20" s="52"/>
      <c r="E20" s="52"/>
      <c r="F20" s="23"/>
      <c r="G20" s="23"/>
      <c r="H20" s="52"/>
      <c r="I20" s="52"/>
      <c r="J20" s="23"/>
    </row>
    <row r="21" spans="1:10">
      <c r="A21" s="12"/>
      <c r="B21" s="57" t="s">
        <v>1414</v>
      </c>
      <c r="C21" s="50"/>
      <c r="D21" s="54">
        <v>77948</v>
      </c>
      <c r="E21" s="54"/>
      <c r="F21" s="50"/>
      <c r="G21" s="50"/>
      <c r="H21" s="54">
        <v>58132</v>
      </c>
      <c r="I21" s="54"/>
      <c r="J21" s="50"/>
    </row>
    <row r="22" spans="1:10" ht="15.75" thickBot="1">
      <c r="A22" s="12"/>
      <c r="B22" s="57"/>
      <c r="C22" s="50"/>
      <c r="D22" s="58"/>
      <c r="E22" s="58"/>
      <c r="F22" s="59"/>
      <c r="G22" s="50"/>
      <c r="H22" s="58"/>
      <c r="I22" s="58"/>
      <c r="J22" s="59"/>
    </row>
    <row r="23" spans="1:10">
      <c r="A23" s="12"/>
      <c r="B23" s="126" t="s">
        <v>52</v>
      </c>
      <c r="C23" s="23"/>
      <c r="D23" s="48" t="s">
        <v>342</v>
      </c>
      <c r="E23" s="63">
        <v>1220707</v>
      </c>
      <c r="F23" s="45"/>
      <c r="G23" s="23"/>
      <c r="H23" s="48" t="s">
        <v>342</v>
      </c>
      <c r="I23" s="63">
        <v>1182141</v>
      </c>
      <c r="J23" s="45"/>
    </row>
    <row r="24" spans="1:10" ht="15.75" thickBot="1">
      <c r="A24" s="12"/>
      <c r="B24" s="126"/>
      <c r="C24" s="23"/>
      <c r="D24" s="82"/>
      <c r="E24" s="84"/>
      <c r="F24" s="85"/>
      <c r="G24" s="23"/>
      <c r="H24" s="82"/>
      <c r="I24" s="84"/>
      <c r="J24" s="85"/>
    </row>
    <row r="25" spans="1:10" ht="15.75" thickTop="1">
      <c r="A25" s="12"/>
      <c r="B25" s="128" t="s">
        <v>1415</v>
      </c>
      <c r="C25" s="29"/>
      <c r="D25" s="133"/>
      <c r="E25" s="133"/>
      <c r="F25" s="133"/>
      <c r="G25" s="29"/>
      <c r="H25" s="133"/>
      <c r="I25" s="133"/>
      <c r="J25" s="133"/>
    </row>
    <row r="26" spans="1:10">
      <c r="A26" s="12"/>
      <c r="B26" s="56" t="s">
        <v>58</v>
      </c>
      <c r="C26" s="23"/>
      <c r="D26" s="47" t="s">
        <v>342</v>
      </c>
      <c r="E26" s="52">
        <v>190932</v>
      </c>
      <c r="F26" s="23"/>
      <c r="G26" s="23"/>
      <c r="H26" s="47" t="s">
        <v>342</v>
      </c>
      <c r="I26" s="52">
        <v>214779</v>
      </c>
      <c r="J26" s="23"/>
    </row>
    <row r="27" spans="1:10">
      <c r="A27" s="12"/>
      <c r="B27" s="56"/>
      <c r="C27" s="23"/>
      <c r="D27" s="47"/>
      <c r="E27" s="52"/>
      <c r="F27" s="23"/>
      <c r="G27" s="23"/>
      <c r="H27" s="47"/>
      <c r="I27" s="52"/>
      <c r="J27" s="23"/>
    </row>
    <row r="28" spans="1:10">
      <c r="A28" s="12"/>
      <c r="B28" s="57" t="s">
        <v>1416</v>
      </c>
      <c r="C28" s="50"/>
      <c r="D28" s="54">
        <v>28333</v>
      </c>
      <c r="E28" s="54"/>
      <c r="F28" s="50"/>
      <c r="G28" s="50"/>
      <c r="H28" s="54">
        <v>26469</v>
      </c>
      <c r="I28" s="54"/>
      <c r="J28" s="50"/>
    </row>
    <row r="29" spans="1:10">
      <c r="A29" s="12"/>
      <c r="B29" s="57"/>
      <c r="C29" s="50"/>
      <c r="D29" s="54"/>
      <c r="E29" s="54"/>
      <c r="F29" s="50"/>
      <c r="G29" s="50"/>
      <c r="H29" s="54"/>
      <c r="I29" s="54"/>
      <c r="J29" s="50"/>
    </row>
    <row r="30" spans="1:10">
      <c r="A30" s="12"/>
      <c r="B30" s="56" t="s">
        <v>1417</v>
      </c>
      <c r="C30" s="23"/>
      <c r="D30" s="52">
        <v>1001442</v>
      </c>
      <c r="E30" s="52"/>
      <c r="F30" s="23"/>
      <c r="G30" s="23"/>
      <c r="H30" s="52">
        <v>940893</v>
      </c>
      <c r="I30" s="52"/>
      <c r="J30" s="23"/>
    </row>
    <row r="31" spans="1:10" ht="15.75" thickBot="1">
      <c r="A31" s="12"/>
      <c r="B31" s="56"/>
      <c r="C31" s="23"/>
      <c r="D31" s="64"/>
      <c r="E31" s="64"/>
      <c r="F31" s="65"/>
      <c r="G31" s="23"/>
      <c r="H31" s="64"/>
      <c r="I31" s="64"/>
      <c r="J31" s="65"/>
    </row>
    <row r="32" spans="1:10">
      <c r="A32" s="12"/>
      <c r="B32" s="125" t="s">
        <v>68</v>
      </c>
      <c r="C32" s="50"/>
      <c r="D32" s="69" t="s">
        <v>342</v>
      </c>
      <c r="E32" s="71">
        <v>1220707</v>
      </c>
      <c r="F32" s="73"/>
      <c r="G32" s="50"/>
      <c r="H32" s="69" t="s">
        <v>342</v>
      </c>
      <c r="I32" s="71">
        <v>1182141</v>
      </c>
      <c r="J32" s="73"/>
    </row>
    <row r="33" spans="1:14" ht="15.75" thickBot="1">
      <c r="A33" s="12"/>
      <c r="B33" s="125"/>
      <c r="C33" s="50"/>
      <c r="D33" s="70"/>
      <c r="E33" s="72"/>
      <c r="F33" s="74"/>
      <c r="G33" s="50"/>
      <c r="H33" s="70"/>
      <c r="I33" s="72"/>
      <c r="J33" s="74"/>
    </row>
    <row r="34" spans="1:14" ht="15.75" thickTop="1">
      <c r="A34" s="12"/>
      <c r="B34" s="11"/>
      <c r="C34" s="11"/>
      <c r="D34" s="11"/>
      <c r="E34" s="11"/>
      <c r="F34" s="11"/>
      <c r="G34" s="11"/>
      <c r="H34" s="11"/>
      <c r="I34" s="11"/>
      <c r="J34" s="11"/>
      <c r="K34" s="11"/>
      <c r="L34" s="11"/>
      <c r="M34" s="11"/>
      <c r="N34" s="11"/>
    </row>
    <row r="35" spans="1:14">
      <c r="A35" s="12"/>
      <c r="B35" s="130" t="s">
        <v>1418</v>
      </c>
      <c r="C35" s="130"/>
      <c r="D35" s="130"/>
      <c r="E35" s="130"/>
      <c r="F35" s="130"/>
      <c r="G35" s="130"/>
      <c r="H35" s="130"/>
      <c r="I35" s="130"/>
      <c r="J35" s="130"/>
      <c r="K35" s="130"/>
      <c r="L35" s="130"/>
      <c r="M35" s="130"/>
      <c r="N35" s="130"/>
    </row>
    <row r="36" spans="1:14">
      <c r="A36" s="12"/>
      <c r="B36" s="277" t="s">
        <v>1410</v>
      </c>
      <c r="C36" s="277"/>
      <c r="D36" s="277"/>
      <c r="E36" s="277"/>
      <c r="F36" s="277"/>
      <c r="G36" s="277"/>
      <c r="H36" s="277"/>
      <c r="I36" s="277"/>
      <c r="J36" s="277"/>
      <c r="K36" s="277"/>
      <c r="L36" s="277"/>
      <c r="M36" s="277"/>
      <c r="N36" s="277"/>
    </row>
    <row r="37" spans="1:14">
      <c r="A37" s="12"/>
      <c r="B37" s="131" t="s">
        <v>331</v>
      </c>
      <c r="C37" s="131"/>
      <c r="D37" s="131"/>
      <c r="E37" s="131"/>
      <c r="F37" s="131"/>
      <c r="G37" s="131"/>
      <c r="H37" s="131"/>
      <c r="I37" s="131"/>
      <c r="J37" s="131"/>
      <c r="K37" s="131"/>
      <c r="L37" s="131"/>
      <c r="M37" s="131"/>
      <c r="N37" s="131"/>
    </row>
    <row r="38" spans="1:14">
      <c r="A38" s="12"/>
      <c r="B38" s="40"/>
      <c r="C38" s="40"/>
      <c r="D38" s="40"/>
      <c r="E38" s="40"/>
      <c r="F38" s="40"/>
      <c r="G38" s="40"/>
      <c r="H38" s="40"/>
      <c r="I38" s="40"/>
      <c r="J38" s="40"/>
      <c r="K38" s="40"/>
      <c r="L38" s="40"/>
      <c r="M38" s="40"/>
      <c r="N38" s="40"/>
    </row>
    <row r="39" spans="1:14">
      <c r="A39" s="12"/>
      <c r="B39" s="17"/>
      <c r="C39" s="17"/>
      <c r="D39" s="17"/>
      <c r="E39" s="17"/>
      <c r="F39" s="17"/>
      <c r="G39" s="17"/>
      <c r="H39" s="17"/>
      <c r="I39" s="17"/>
      <c r="J39" s="17"/>
      <c r="K39" s="17"/>
      <c r="L39" s="17"/>
      <c r="M39" s="17"/>
      <c r="N39" s="17"/>
    </row>
    <row r="40" spans="1:14" ht="15.75" thickBot="1">
      <c r="A40" s="12"/>
      <c r="B40" s="24"/>
      <c r="C40" s="16"/>
      <c r="D40" s="41" t="s">
        <v>387</v>
      </c>
      <c r="E40" s="41"/>
      <c r="F40" s="41"/>
      <c r="G40" s="41"/>
      <c r="H40" s="41"/>
      <c r="I40" s="41"/>
      <c r="J40" s="41"/>
      <c r="K40" s="41"/>
      <c r="L40" s="41"/>
      <c r="M40" s="41"/>
      <c r="N40" s="41"/>
    </row>
    <row r="41" spans="1:14" ht="15.75" thickBot="1">
      <c r="A41" s="12"/>
      <c r="B41" s="24"/>
      <c r="C41" s="16"/>
      <c r="D41" s="42">
        <v>2013</v>
      </c>
      <c r="E41" s="42"/>
      <c r="F41" s="42"/>
      <c r="G41" s="16"/>
      <c r="H41" s="42">
        <v>2012</v>
      </c>
      <c r="I41" s="42"/>
      <c r="J41" s="42"/>
      <c r="K41" s="16"/>
      <c r="L41" s="42">
        <v>2011</v>
      </c>
      <c r="M41" s="42"/>
      <c r="N41" s="42"/>
    </row>
    <row r="42" spans="1:14">
      <c r="A42" s="12"/>
      <c r="B42" s="128" t="s">
        <v>665</v>
      </c>
      <c r="C42" s="29"/>
      <c r="D42" s="69"/>
      <c r="E42" s="69"/>
      <c r="F42" s="69"/>
      <c r="G42" s="29"/>
      <c r="H42" s="69"/>
      <c r="I42" s="69"/>
      <c r="J42" s="69"/>
      <c r="K42" s="29"/>
      <c r="L42" s="69"/>
      <c r="M42" s="69"/>
      <c r="N42" s="69"/>
    </row>
    <row r="43" spans="1:14">
      <c r="A43" s="12"/>
      <c r="B43" s="56" t="s">
        <v>1419</v>
      </c>
      <c r="C43" s="23"/>
      <c r="D43" s="47" t="s">
        <v>342</v>
      </c>
      <c r="E43" s="52">
        <v>54200</v>
      </c>
      <c r="F43" s="23"/>
      <c r="G43" s="23"/>
      <c r="H43" s="47" t="s">
        <v>342</v>
      </c>
      <c r="I43" s="52">
        <v>38000</v>
      </c>
      <c r="J43" s="23"/>
      <c r="K43" s="23"/>
      <c r="L43" s="47" t="s">
        <v>342</v>
      </c>
      <c r="M43" s="52">
        <v>104000</v>
      </c>
      <c r="N43" s="23"/>
    </row>
    <row r="44" spans="1:14">
      <c r="A44" s="12"/>
      <c r="B44" s="56"/>
      <c r="C44" s="23"/>
      <c r="D44" s="47"/>
      <c r="E44" s="52"/>
      <c r="F44" s="23"/>
      <c r="G44" s="23"/>
      <c r="H44" s="47"/>
      <c r="I44" s="52"/>
      <c r="J44" s="23"/>
      <c r="K44" s="23"/>
      <c r="L44" s="47"/>
      <c r="M44" s="52"/>
      <c r="N44" s="23"/>
    </row>
    <row r="45" spans="1:14">
      <c r="A45" s="12"/>
      <c r="B45" s="57" t="s">
        <v>1420</v>
      </c>
      <c r="C45" s="50"/>
      <c r="D45" s="54">
        <v>1067</v>
      </c>
      <c r="E45" s="54"/>
      <c r="F45" s="50"/>
      <c r="G45" s="50"/>
      <c r="H45" s="51">
        <v>619</v>
      </c>
      <c r="I45" s="51"/>
      <c r="J45" s="50"/>
      <c r="K45" s="50"/>
      <c r="L45" s="51">
        <v>259</v>
      </c>
      <c r="M45" s="51"/>
      <c r="N45" s="50"/>
    </row>
    <row r="46" spans="1:14">
      <c r="A46" s="12"/>
      <c r="B46" s="57"/>
      <c r="C46" s="50"/>
      <c r="D46" s="54"/>
      <c r="E46" s="54"/>
      <c r="F46" s="50"/>
      <c r="G46" s="50"/>
      <c r="H46" s="51"/>
      <c r="I46" s="51"/>
      <c r="J46" s="50"/>
      <c r="K46" s="50"/>
      <c r="L46" s="51"/>
      <c r="M46" s="51"/>
      <c r="N46" s="50"/>
    </row>
    <row r="47" spans="1:14">
      <c r="A47" s="12"/>
      <c r="B47" s="56" t="s">
        <v>189</v>
      </c>
      <c r="C47" s="23"/>
      <c r="D47" s="53" t="s">
        <v>1421</v>
      </c>
      <c r="E47" s="53"/>
      <c r="F47" s="47" t="s">
        <v>347</v>
      </c>
      <c r="G47" s="23"/>
      <c r="H47" s="53" t="s">
        <v>1422</v>
      </c>
      <c r="I47" s="53"/>
      <c r="J47" s="47" t="s">
        <v>347</v>
      </c>
      <c r="K47" s="23"/>
      <c r="L47" s="53" t="s">
        <v>343</v>
      </c>
      <c r="M47" s="53"/>
      <c r="N47" s="23"/>
    </row>
    <row r="48" spans="1:14">
      <c r="A48" s="12"/>
      <c r="B48" s="56"/>
      <c r="C48" s="23"/>
      <c r="D48" s="53"/>
      <c r="E48" s="53"/>
      <c r="F48" s="47"/>
      <c r="G48" s="23"/>
      <c r="H48" s="53"/>
      <c r="I48" s="53"/>
      <c r="J48" s="47"/>
      <c r="K48" s="23"/>
      <c r="L48" s="53"/>
      <c r="M48" s="53"/>
      <c r="N48" s="23"/>
    </row>
    <row r="49" spans="1:14">
      <c r="A49" s="12"/>
      <c r="B49" s="57" t="s">
        <v>1423</v>
      </c>
      <c r="C49" s="50"/>
      <c r="D49" s="54">
        <v>37485</v>
      </c>
      <c r="E49" s="54"/>
      <c r="F49" s="50"/>
      <c r="G49" s="50"/>
      <c r="H49" s="54">
        <v>1982</v>
      </c>
      <c r="I49" s="54"/>
      <c r="J49" s="50"/>
      <c r="K49" s="50"/>
      <c r="L49" s="51" t="s">
        <v>1424</v>
      </c>
      <c r="M49" s="51"/>
      <c r="N49" s="49" t="s">
        <v>347</v>
      </c>
    </row>
    <row r="50" spans="1:14" ht="15.75" thickBot="1">
      <c r="A50" s="12"/>
      <c r="B50" s="57"/>
      <c r="C50" s="50"/>
      <c r="D50" s="58"/>
      <c r="E50" s="58"/>
      <c r="F50" s="59"/>
      <c r="G50" s="50"/>
      <c r="H50" s="58"/>
      <c r="I50" s="58"/>
      <c r="J50" s="59"/>
      <c r="K50" s="50"/>
      <c r="L50" s="60"/>
      <c r="M50" s="60"/>
      <c r="N50" s="61"/>
    </row>
    <row r="51" spans="1:14">
      <c r="A51" s="12"/>
      <c r="B51" s="126" t="s">
        <v>1425</v>
      </c>
      <c r="C51" s="23"/>
      <c r="D51" s="63">
        <v>91718</v>
      </c>
      <c r="E51" s="63"/>
      <c r="F51" s="45"/>
      <c r="G51" s="23"/>
      <c r="H51" s="63">
        <v>40043</v>
      </c>
      <c r="I51" s="63"/>
      <c r="J51" s="45"/>
      <c r="K51" s="23"/>
      <c r="L51" s="63">
        <v>104070</v>
      </c>
      <c r="M51" s="63"/>
      <c r="N51" s="45"/>
    </row>
    <row r="52" spans="1:14" ht="15.75" thickBot="1">
      <c r="A52" s="12"/>
      <c r="B52" s="126"/>
      <c r="C52" s="23"/>
      <c r="D52" s="64"/>
      <c r="E52" s="64"/>
      <c r="F52" s="65"/>
      <c r="G52" s="23"/>
      <c r="H52" s="64"/>
      <c r="I52" s="64"/>
      <c r="J52" s="65"/>
      <c r="K52" s="23"/>
      <c r="L52" s="64"/>
      <c r="M52" s="64"/>
      <c r="N52" s="65"/>
    </row>
    <row r="53" spans="1:14">
      <c r="A53" s="12"/>
      <c r="B53" s="128" t="s">
        <v>1426</v>
      </c>
      <c r="C53" s="29"/>
      <c r="D53" s="69"/>
      <c r="E53" s="69"/>
      <c r="F53" s="69"/>
      <c r="G53" s="29"/>
      <c r="H53" s="69"/>
      <c r="I53" s="69"/>
      <c r="J53" s="69"/>
      <c r="K53" s="29"/>
      <c r="L53" s="69"/>
      <c r="M53" s="69"/>
      <c r="N53" s="69"/>
    </row>
    <row r="54" spans="1:14">
      <c r="A54" s="12"/>
      <c r="B54" s="56" t="s">
        <v>1427</v>
      </c>
      <c r="C54" s="23"/>
      <c r="D54" s="52">
        <v>13607</v>
      </c>
      <c r="E54" s="52"/>
      <c r="F54" s="23"/>
      <c r="G54" s="23"/>
      <c r="H54" s="52">
        <v>14840</v>
      </c>
      <c r="I54" s="52"/>
      <c r="J54" s="23"/>
      <c r="K54" s="23"/>
      <c r="L54" s="52">
        <v>9892</v>
      </c>
      <c r="M54" s="52"/>
      <c r="N54" s="23"/>
    </row>
    <row r="55" spans="1:14">
      <c r="A55" s="12"/>
      <c r="B55" s="56"/>
      <c r="C55" s="23"/>
      <c r="D55" s="52"/>
      <c r="E55" s="52"/>
      <c r="F55" s="23"/>
      <c r="G55" s="23"/>
      <c r="H55" s="52"/>
      <c r="I55" s="52"/>
      <c r="J55" s="23"/>
      <c r="K55" s="23"/>
      <c r="L55" s="52"/>
      <c r="M55" s="52"/>
      <c r="N55" s="23"/>
    </row>
    <row r="56" spans="1:14">
      <c r="A56" s="12"/>
      <c r="B56" s="57" t="s">
        <v>1428</v>
      </c>
      <c r="C56" s="50"/>
      <c r="D56" s="54">
        <v>15198</v>
      </c>
      <c r="E56" s="54"/>
      <c r="F56" s="50"/>
      <c r="G56" s="50"/>
      <c r="H56" s="54">
        <v>13232</v>
      </c>
      <c r="I56" s="54"/>
      <c r="J56" s="50"/>
      <c r="K56" s="50"/>
      <c r="L56" s="54">
        <v>10865</v>
      </c>
      <c r="M56" s="54"/>
      <c r="N56" s="50"/>
    </row>
    <row r="57" spans="1:14">
      <c r="A57" s="12"/>
      <c r="B57" s="57"/>
      <c r="C57" s="50"/>
      <c r="D57" s="54"/>
      <c r="E57" s="54"/>
      <c r="F57" s="50"/>
      <c r="G57" s="50"/>
      <c r="H57" s="54"/>
      <c r="I57" s="54"/>
      <c r="J57" s="50"/>
      <c r="K57" s="50"/>
      <c r="L57" s="54"/>
      <c r="M57" s="54"/>
      <c r="N57" s="50"/>
    </row>
    <row r="58" spans="1:14">
      <c r="A58" s="12"/>
      <c r="B58" s="56" t="s">
        <v>118</v>
      </c>
      <c r="C58" s="23"/>
      <c r="D58" s="52">
        <v>5792</v>
      </c>
      <c r="E58" s="52"/>
      <c r="F58" s="23"/>
      <c r="G58" s="23"/>
      <c r="H58" s="52">
        <v>5740</v>
      </c>
      <c r="I58" s="52"/>
      <c r="J58" s="23"/>
      <c r="K58" s="23"/>
      <c r="L58" s="52">
        <v>4756</v>
      </c>
      <c r="M58" s="52"/>
      <c r="N58" s="23"/>
    </row>
    <row r="59" spans="1:14" ht="15.75" thickBot="1">
      <c r="A59" s="12"/>
      <c r="B59" s="56"/>
      <c r="C59" s="23"/>
      <c r="D59" s="64"/>
      <c r="E59" s="64"/>
      <c r="F59" s="65"/>
      <c r="G59" s="23"/>
      <c r="H59" s="64"/>
      <c r="I59" s="64"/>
      <c r="J59" s="65"/>
      <c r="K59" s="23"/>
      <c r="L59" s="64"/>
      <c r="M59" s="64"/>
      <c r="N59" s="65"/>
    </row>
    <row r="60" spans="1:14">
      <c r="A60" s="12"/>
      <c r="B60" s="125" t="s">
        <v>1429</v>
      </c>
      <c r="C60" s="50"/>
      <c r="D60" s="71">
        <v>34597</v>
      </c>
      <c r="E60" s="71"/>
      <c r="F60" s="73"/>
      <c r="G60" s="50"/>
      <c r="H60" s="71">
        <v>33812</v>
      </c>
      <c r="I60" s="71"/>
      <c r="J60" s="73"/>
      <c r="K60" s="50"/>
      <c r="L60" s="71">
        <v>25513</v>
      </c>
      <c r="M60" s="71"/>
      <c r="N60" s="73"/>
    </row>
    <row r="61" spans="1:14" ht="15.75" thickBot="1">
      <c r="A61" s="12"/>
      <c r="B61" s="125"/>
      <c r="C61" s="50"/>
      <c r="D61" s="58"/>
      <c r="E61" s="58"/>
      <c r="F61" s="59"/>
      <c r="G61" s="50"/>
      <c r="H61" s="58"/>
      <c r="I61" s="58"/>
      <c r="J61" s="59"/>
      <c r="K61" s="50"/>
      <c r="L61" s="58"/>
      <c r="M61" s="58"/>
      <c r="N61" s="59"/>
    </row>
    <row r="62" spans="1:14" ht="26.25">
      <c r="A62" s="12"/>
      <c r="B62" s="27" t="s">
        <v>1430</v>
      </c>
      <c r="C62" s="23"/>
      <c r="D62" s="63">
        <v>57121</v>
      </c>
      <c r="E62" s="63"/>
      <c r="F62" s="45"/>
      <c r="G62" s="23"/>
      <c r="H62" s="63">
        <v>6231</v>
      </c>
      <c r="I62" s="63"/>
      <c r="J62" s="45"/>
      <c r="K62" s="23"/>
      <c r="L62" s="63">
        <v>78557</v>
      </c>
      <c r="M62" s="63"/>
      <c r="N62" s="45"/>
    </row>
    <row r="63" spans="1:14">
      <c r="A63" s="12"/>
      <c r="B63" s="27" t="s">
        <v>1431</v>
      </c>
      <c r="C63" s="23"/>
      <c r="D63" s="132"/>
      <c r="E63" s="132"/>
      <c r="F63" s="81"/>
      <c r="G63" s="23"/>
      <c r="H63" s="132"/>
      <c r="I63" s="132"/>
      <c r="J63" s="81"/>
      <c r="K63" s="23"/>
      <c r="L63" s="132"/>
      <c r="M63" s="132"/>
      <c r="N63" s="81"/>
    </row>
    <row r="64" spans="1:14">
      <c r="A64" s="12"/>
      <c r="B64" s="49" t="s">
        <v>1432</v>
      </c>
      <c r="C64" s="50"/>
      <c r="D64" s="51" t="s">
        <v>1433</v>
      </c>
      <c r="E64" s="51"/>
      <c r="F64" s="49" t="s">
        <v>347</v>
      </c>
      <c r="G64" s="50"/>
      <c r="H64" s="54">
        <v>13070</v>
      </c>
      <c r="I64" s="54"/>
      <c r="J64" s="50"/>
      <c r="K64" s="50"/>
      <c r="L64" s="54">
        <v>10414</v>
      </c>
      <c r="M64" s="54"/>
      <c r="N64" s="50"/>
    </row>
    <row r="65" spans="1:14" ht="15.75" thickBot="1">
      <c r="A65" s="12"/>
      <c r="B65" s="49"/>
      <c r="C65" s="50"/>
      <c r="D65" s="60"/>
      <c r="E65" s="60"/>
      <c r="F65" s="61"/>
      <c r="G65" s="50"/>
      <c r="H65" s="58"/>
      <c r="I65" s="58"/>
      <c r="J65" s="59"/>
      <c r="K65" s="50"/>
      <c r="L65" s="58"/>
      <c r="M65" s="58"/>
      <c r="N65" s="59"/>
    </row>
    <row r="66" spans="1:14">
      <c r="A66" s="12"/>
      <c r="B66" s="47" t="s">
        <v>1434</v>
      </c>
      <c r="C66" s="23"/>
      <c r="D66" s="63">
        <v>56159</v>
      </c>
      <c r="E66" s="63"/>
      <c r="F66" s="45"/>
      <c r="G66" s="23"/>
      <c r="H66" s="63">
        <v>19301</v>
      </c>
      <c r="I66" s="63"/>
      <c r="J66" s="45"/>
      <c r="K66" s="23"/>
      <c r="L66" s="63">
        <v>88971</v>
      </c>
      <c r="M66" s="63"/>
      <c r="N66" s="45"/>
    </row>
    <row r="67" spans="1:14">
      <c r="A67" s="12"/>
      <c r="B67" s="47"/>
      <c r="C67" s="23"/>
      <c r="D67" s="132"/>
      <c r="E67" s="132"/>
      <c r="F67" s="81"/>
      <c r="G67" s="23"/>
      <c r="H67" s="132"/>
      <c r="I67" s="132"/>
      <c r="J67" s="81"/>
      <c r="K67" s="23"/>
      <c r="L67" s="132"/>
      <c r="M67" s="132"/>
      <c r="N67" s="81"/>
    </row>
    <row r="68" spans="1:14">
      <c r="A68" s="12"/>
      <c r="B68" s="49" t="s">
        <v>1435</v>
      </c>
      <c r="C68" s="50"/>
      <c r="D68" s="54">
        <v>23147</v>
      </c>
      <c r="E68" s="54"/>
      <c r="F68" s="50"/>
      <c r="G68" s="50"/>
      <c r="H68" s="51" t="s">
        <v>1436</v>
      </c>
      <c r="I68" s="51"/>
      <c r="J68" s="49" t="s">
        <v>347</v>
      </c>
      <c r="K68" s="50"/>
      <c r="L68" s="51" t="s">
        <v>1437</v>
      </c>
      <c r="M68" s="51"/>
      <c r="N68" s="49" t="s">
        <v>347</v>
      </c>
    </row>
    <row r="69" spans="1:14" ht="15.75" thickBot="1">
      <c r="A69" s="12"/>
      <c r="B69" s="49"/>
      <c r="C69" s="50"/>
      <c r="D69" s="58"/>
      <c r="E69" s="58"/>
      <c r="F69" s="59"/>
      <c r="G69" s="50"/>
      <c r="H69" s="60"/>
      <c r="I69" s="60"/>
      <c r="J69" s="61"/>
      <c r="K69" s="50"/>
      <c r="L69" s="60"/>
      <c r="M69" s="60"/>
      <c r="N69" s="61"/>
    </row>
    <row r="70" spans="1:14">
      <c r="A70" s="12"/>
      <c r="B70" s="126" t="s">
        <v>122</v>
      </c>
      <c r="C70" s="23"/>
      <c r="D70" s="63">
        <v>79306</v>
      </c>
      <c r="E70" s="63"/>
      <c r="F70" s="45"/>
      <c r="G70" s="23"/>
      <c r="H70" s="66" t="s">
        <v>861</v>
      </c>
      <c r="I70" s="66"/>
      <c r="J70" s="48" t="s">
        <v>347</v>
      </c>
      <c r="K70" s="23"/>
      <c r="L70" s="63">
        <v>36563</v>
      </c>
      <c r="M70" s="63"/>
      <c r="N70" s="45"/>
    </row>
    <row r="71" spans="1:14">
      <c r="A71" s="12"/>
      <c r="B71" s="126"/>
      <c r="C71" s="23"/>
      <c r="D71" s="132"/>
      <c r="E71" s="132"/>
      <c r="F71" s="81"/>
      <c r="G71" s="23"/>
      <c r="H71" s="79"/>
      <c r="I71" s="79"/>
      <c r="J71" s="264"/>
      <c r="K71" s="23"/>
      <c r="L71" s="132"/>
      <c r="M71" s="132"/>
      <c r="N71" s="81"/>
    </row>
    <row r="72" spans="1:14">
      <c r="A72" s="12"/>
      <c r="B72" s="125" t="s">
        <v>123</v>
      </c>
      <c r="C72" s="50"/>
      <c r="D72" s="51" t="s">
        <v>343</v>
      </c>
      <c r="E72" s="51"/>
      <c r="F72" s="50"/>
      <c r="G72" s="50"/>
      <c r="H72" s="51" t="s">
        <v>343</v>
      </c>
      <c r="I72" s="51"/>
      <c r="J72" s="50"/>
      <c r="K72" s="50"/>
      <c r="L72" s="51" t="s">
        <v>1438</v>
      </c>
      <c r="M72" s="51"/>
      <c r="N72" s="49" t="s">
        <v>347</v>
      </c>
    </row>
    <row r="73" spans="1:14">
      <c r="A73" s="12"/>
      <c r="B73" s="125"/>
      <c r="C73" s="50"/>
      <c r="D73" s="51"/>
      <c r="E73" s="51"/>
      <c r="F73" s="50"/>
      <c r="G73" s="50"/>
      <c r="H73" s="51"/>
      <c r="I73" s="51"/>
      <c r="J73" s="50"/>
      <c r="K73" s="50"/>
      <c r="L73" s="51"/>
      <c r="M73" s="51"/>
      <c r="N73" s="49"/>
    </row>
    <row r="74" spans="1:14">
      <c r="A74" s="12"/>
      <c r="B74" s="126" t="s">
        <v>1439</v>
      </c>
      <c r="C74" s="23"/>
      <c r="D74" s="53" t="s">
        <v>866</v>
      </c>
      <c r="E74" s="53"/>
      <c r="F74" s="47" t="s">
        <v>347</v>
      </c>
      <c r="G74" s="23"/>
      <c r="H74" s="53">
        <v>306</v>
      </c>
      <c r="I74" s="53"/>
      <c r="J74" s="23"/>
      <c r="K74" s="23"/>
      <c r="L74" s="53" t="s">
        <v>867</v>
      </c>
      <c r="M74" s="53"/>
      <c r="N74" s="47" t="s">
        <v>347</v>
      </c>
    </row>
    <row r="75" spans="1:14" ht="15.75" thickBot="1">
      <c r="A75" s="12"/>
      <c r="B75" s="126"/>
      <c r="C75" s="23"/>
      <c r="D75" s="67"/>
      <c r="E75" s="67"/>
      <c r="F75" s="68"/>
      <c r="G75" s="23"/>
      <c r="H75" s="67"/>
      <c r="I75" s="67"/>
      <c r="J75" s="65"/>
      <c r="K75" s="23"/>
      <c r="L75" s="67"/>
      <c r="M75" s="67"/>
      <c r="N75" s="68"/>
    </row>
    <row r="76" spans="1:14">
      <c r="A76" s="12"/>
      <c r="B76" s="125" t="s">
        <v>125</v>
      </c>
      <c r="C76" s="50"/>
      <c r="D76" s="69" t="s">
        <v>342</v>
      </c>
      <c r="E76" s="71">
        <v>78199</v>
      </c>
      <c r="F76" s="73"/>
      <c r="G76" s="50"/>
      <c r="H76" s="69" t="s">
        <v>342</v>
      </c>
      <c r="I76" s="75" t="s">
        <v>868</v>
      </c>
      <c r="J76" s="69" t="s">
        <v>347</v>
      </c>
      <c r="K76" s="50"/>
      <c r="L76" s="69" t="s">
        <v>342</v>
      </c>
      <c r="M76" s="71">
        <v>25437</v>
      </c>
      <c r="N76" s="73"/>
    </row>
    <row r="77" spans="1:14" ht="15.75" thickBot="1">
      <c r="A77" s="12"/>
      <c r="B77" s="125"/>
      <c r="C77" s="50"/>
      <c r="D77" s="70"/>
      <c r="E77" s="72"/>
      <c r="F77" s="74"/>
      <c r="G77" s="50"/>
      <c r="H77" s="70"/>
      <c r="I77" s="76"/>
      <c r="J77" s="70"/>
      <c r="K77" s="50"/>
      <c r="L77" s="70"/>
      <c r="M77" s="72"/>
      <c r="N77" s="74"/>
    </row>
    <row r="78" spans="1:14" ht="15.75" thickTop="1">
      <c r="A78" s="12"/>
      <c r="B78" s="11"/>
      <c r="C78" s="11"/>
      <c r="D78" s="11"/>
      <c r="E78" s="11"/>
      <c r="F78" s="11"/>
      <c r="G78" s="11"/>
      <c r="H78" s="11"/>
      <c r="I78" s="11"/>
      <c r="J78" s="11"/>
      <c r="K78" s="11"/>
      <c r="L78" s="11"/>
      <c r="M78" s="11"/>
      <c r="N78" s="11"/>
    </row>
    <row r="79" spans="1:14">
      <c r="A79" s="12"/>
      <c r="B79" s="130" t="s">
        <v>1440</v>
      </c>
      <c r="C79" s="130"/>
      <c r="D79" s="130"/>
      <c r="E79" s="130"/>
      <c r="F79" s="130"/>
      <c r="G79" s="130"/>
      <c r="H79" s="130"/>
      <c r="I79" s="130"/>
      <c r="J79" s="130"/>
      <c r="K79" s="130"/>
      <c r="L79" s="130"/>
      <c r="M79" s="130"/>
      <c r="N79" s="130"/>
    </row>
    <row r="80" spans="1:14">
      <c r="A80" s="12"/>
      <c r="B80" s="277" t="s">
        <v>1410</v>
      </c>
      <c r="C80" s="277"/>
      <c r="D80" s="277"/>
      <c r="E80" s="277"/>
      <c r="F80" s="277"/>
      <c r="G80" s="277"/>
      <c r="H80" s="277"/>
      <c r="I80" s="277"/>
      <c r="J80" s="277"/>
      <c r="K80" s="277"/>
      <c r="L80" s="277"/>
      <c r="M80" s="277"/>
      <c r="N80" s="277"/>
    </row>
    <row r="81" spans="1:14">
      <c r="A81" s="12"/>
      <c r="B81" s="131" t="s">
        <v>331</v>
      </c>
      <c r="C81" s="131"/>
      <c r="D81" s="131"/>
      <c r="E81" s="131"/>
      <c r="F81" s="131"/>
      <c r="G81" s="131"/>
      <c r="H81" s="131"/>
      <c r="I81" s="131"/>
      <c r="J81" s="131"/>
      <c r="K81" s="131"/>
      <c r="L81" s="131"/>
      <c r="M81" s="131"/>
      <c r="N81" s="131"/>
    </row>
    <row r="82" spans="1:14">
      <c r="A82" s="12"/>
      <c r="B82" s="40"/>
      <c r="C82" s="40"/>
      <c r="D82" s="40"/>
      <c r="E82" s="40"/>
      <c r="F82" s="40"/>
      <c r="G82" s="40"/>
      <c r="H82" s="40"/>
      <c r="I82" s="40"/>
      <c r="J82" s="40"/>
      <c r="K82" s="40"/>
      <c r="L82" s="40"/>
      <c r="M82" s="40"/>
      <c r="N82" s="40"/>
    </row>
    <row r="83" spans="1:14">
      <c r="A83" s="12"/>
      <c r="B83" s="17"/>
      <c r="C83" s="17"/>
      <c r="D83" s="17"/>
      <c r="E83" s="17"/>
      <c r="F83" s="17"/>
      <c r="G83" s="17"/>
      <c r="H83" s="17"/>
      <c r="I83" s="17"/>
      <c r="J83" s="17"/>
      <c r="K83" s="17"/>
      <c r="L83" s="17"/>
      <c r="M83" s="17"/>
      <c r="N83" s="17"/>
    </row>
    <row r="84" spans="1:14" ht="15.75" thickBot="1">
      <c r="A84" s="12"/>
      <c r="B84" s="24"/>
      <c r="C84" s="16"/>
      <c r="D84" s="41" t="s">
        <v>387</v>
      </c>
      <c r="E84" s="41"/>
      <c r="F84" s="41"/>
      <c r="G84" s="41"/>
      <c r="H84" s="41"/>
      <c r="I84" s="41"/>
      <c r="J84" s="41"/>
      <c r="K84" s="41"/>
      <c r="L84" s="41"/>
      <c r="M84" s="41"/>
      <c r="N84" s="41"/>
    </row>
    <row r="85" spans="1:14" ht="15.75" thickBot="1">
      <c r="A85" s="12"/>
      <c r="B85" s="24"/>
      <c r="C85" s="16"/>
      <c r="D85" s="42">
        <v>2013</v>
      </c>
      <c r="E85" s="42"/>
      <c r="F85" s="42"/>
      <c r="G85" s="16"/>
      <c r="H85" s="42">
        <v>2012</v>
      </c>
      <c r="I85" s="42"/>
      <c r="J85" s="42"/>
      <c r="K85" s="16"/>
      <c r="L85" s="42">
        <v>2011</v>
      </c>
      <c r="M85" s="42"/>
      <c r="N85" s="42"/>
    </row>
    <row r="86" spans="1:14">
      <c r="A86" s="12"/>
      <c r="B86" s="128" t="s">
        <v>182</v>
      </c>
      <c r="C86" s="29"/>
      <c r="D86" s="69"/>
      <c r="E86" s="69"/>
      <c r="F86" s="69"/>
      <c r="G86" s="29"/>
      <c r="H86" s="69"/>
      <c r="I86" s="69"/>
      <c r="J86" s="69"/>
      <c r="K86" s="29"/>
      <c r="L86" s="69"/>
      <c r="M86" s="69"/>
      <c r="N86" s="69"/>
    </row>
    <row r="87" spans="1:14">
      <c r="A87" s="12"/>
      <c r="B87" s="47" t="s">
        <v>122</v>
      </c>
      <c r="C87" s="23"/>
      <c r="D87" s="47" t="s">
        <v>342</v>
      </c>
      <c r="E87" s="52">
        <v>79306</v>
      </c>
      <c r="F87" s="23"/>
      <c r="G87" s="23"/>
      <c r="H87" s="47" t="s">
        <v>342</v>
      </c>
      <c r="I87" s="53" t="s">
        <v>861</v>
      </c>
      <c r="J87" s="47" t="s">
        <v>347</v>
      </c>
      <c r="K87" s="23"/>
      <c r="L87" s="47" t="s">
        <v>342</v>
      </c>
      <c r="M87" s="52">
        <v>36563</v>
      </c>
      <c r="N87" s="23"/>
    </row>
    <row r="88" spans="1:14">
      <c r="A88" s="12"/>
      <c r="B88" s="47"/>
      <c r="C88" s="23"/>
      <c r="D88" s="47"/>
      <c r="E88" s="52"/>
      <c r="F88" s="23"/>
      <c r="G88" s="23"/>
      <c r="H88" s="47"/>
      <c r="I88" s="53"/>
      <c r="J88" s="47"/>
      <c r="K88" s="23"/>
      <c r="L88" s="47"/>
      <c r="M88" s="52"/>
      <c r="N88" s="23"/>
    </row>
    <row r="89" spans="1:14" ht="26.25">
      <c r="A89" s="12"/>
      <c r="B89" s="28" t="s">
        <v>1441</v>
      </c>
      <c r="C89" s="50"/>
      <c r="D89" s="49"/>
      <c r="E89" s="49"/>
      <c r="F89" s="49"/>
      <c r="G89" s="50"/>
      <c r="H89" s="49"/>
      <c r="I89" s="49"/>
      <c r="J89" s="49"/>
      <c r="K89" s="50"/>
      <c r="L89" s="49"/>
      <c r="M89" s="49"/>
      <c r="N89" s="49"/>
    </row>
    <row r="90" spans="1:14">
      <c r="A90" s="12"/>
      <c r="B90" s="28" t="s">
        <v>1442</v>
      </c>
      <c r="C90" s="50"/>
      <c r="D90" s="49"/>
      <c r="E90" s="49"/>
      <c r="F90" s="49"/>
      <c r="G90" s="50"/>
      <c r="H90" s="49"/>
      <c r="I90" s="49"/>
      <c r="J90" s="49"/>
      <c r="K90" s="50"/>
      <c r="L90" s="49"/>
      <c r="M90" s="49"/>
      <c r="N90" s="49"/>
    </row>
    <row r="91" spans="1:14">
      <c r="A91" s="12"/>
      <c r="B91" s="62" t="s">
        <v>1443</v>
      </c>
      <c r="C91" s="23"/>
      <c r="D91" s="53" t="s">
        <v>1444</v>
      </c>
      <c r="E91" s="53"/>
      <c r="F91" s="47" t="s">
        <v>347</v>
      </c>
      <c r="G91" s="23"/>
      <c r="H91" s="52">
        <v>40355</v>
      </c>
      <c r="I91" s="52"/>
      <c r="J91" s="23"/>
      <c r="K91" s="23"/>
      <c r="L91" s="52">
        <v>52408</v>
      </c>
      <c r="M91" s="52"/>
      <c r="N91" s="23"/>
    </row>
    <row r="92" spans="1:14">
      <c r="A92" s="12"/>
      <c r="B92" s="62"/>
      <c r="C92" s="23"/>
      <c r="D92" s="53"/>
      <c r="E92" s="53"/>
      <c r="F92" s="47"/>
      <c r="G92" s="23"/>
      <c r="H92" s="52"/>
      <c r="I92" s="52"/>
      <c r="J92" s="23"/>
      <c r="K92" s="23"/>
      <c r="L92" s="52"/>
      <c r="M92" s="52"/>
      <c r="N92" s="23"/>
    </row>
    <row r="93" spans="1:14">
      <c r="A93" s="12"/>
      <c r="B93" s="112" t="s">
        <v>184</v>
      </c>
      <c r="C93" s="50"/>
      <c r="D93" s="51">
        <v>7</v>
      </c>
      <c r="E93" s="51"/>
      <c r="F93" s="50"/>
      <c r="G93" s="50"/>
      <c r="H93" s="51">
        <v>6</v>
      </c>
      <c r="I93" s="51"/>
      <c r="J93" s="50"/>
      <c r="K93" s="50"/>
      <c r="L93" s="51">
        <v>9</v>
      </c>
      <c r="M93" s="51"/>
      <c r="N93" s="50"/>
    </row>
    <row r="94" spans="1:14">
      <c r="A94" s="12"/>
      <c r="B94" s="112"/>
      <c r="C94" s="50"/>
      <c r="D94" s="51"/>
      <c r="E94" s="51"/>
      <c r="F94" s="50"/>
      <c r="G94" s="50"/>
      <c r="H94" s="51"/>
      <c r="I94" s="51"/>
      <c r="J94" s="50"/>
      <c r="K94" s="50"/>
      <c r="L94" s="51"/>
      <c r="M94" s="51"/>
      <c r="N94" s="50"/>
    </row>
    <row r="95" spans="1:14">
      <c r="A95" s="12"/>
      <c r="B95" s="62" t="s">
        <v>1445</v>
      </c>
      <c r="C95" s="23"/>
      <c r="D95" s="53" t="s">
        <v>1446</v>
      </c>
      <c r="E95" s="53"/>
      <c r="F95" s="47" t="s">
        <v>347</v>
      </c>
      <c r="G95" s="23"/>
      <c r="H95" s="53" t="s">
        <v>343</v>
      </c>
      <c r="I95" s="53"/>
      <c r="J95" s="23"/>
      <c r="K95" s="23"/>
      <c r="L95" s="53" t="s">
        <v>343</v>
      </c>
      <c r="M95" s="53"/>
      <c r="N95" s="23"/>
    </row>
    <row r="96" spans="1:14">
      <c r="A96" s="12"/>
      <c r="B96" s="62"/>
      <c r="C96" s="23"/>
      <c r="D96" s="53"/>
      <c r="E96" s="53"/>
      <c r="F96" s="47"/>
      <c r="G96" s="23"/>
      <c r="H96" s="53"/>
      <c r="I96" s="53"/>
      <c r="J96" s="23"/>
      <c r="K96" s="23"/>
      <c r="L96" s="53"/>
      <c r="M96" s="53"/>
      <c r="N96" s="23"/>
    </row>
    <row r="97" spans="1:14">
      <c r="A97" s="12"/>
      <c r="B97" s="112" t="s">
        <v>189</v>
      </c>
      <c r="C97" s="50"/>
      <c r="D97" s="54">
        <v>1034</v>
      </c>
      <c r="E97" s="54"/>
      <c r="F97" s="50"/>
      <c r="G97" s="50"/>
      <c r="H97" s="51">
        <v>558</v>
      </c>
      <c r="I97" s="51"/>
      <c r="J97" s="50"/>
      <c r="K97" s="50"/>
      <c r="L97" s="51" t="s">
        <v>343</v>
      </c>
      <c r="M97" s="51"/>
      <c r="N97" s="50"/>
    </row>
    <row r="98" spans="1:14">
      <c r="A98" s="12"/>
      <c r="B98" s="112"/>
      <c r="C98" s="50"/>
      <c r="D98" s="54"/>
      <c r="E98" s="54"/>
      <c r="F98" s="50"/>
      <c r="G98" s="50"/>
      <c r="H98" s="51"/>
      <c r="I98" s="51"/>
      <c r="J98" s="50"/>
      <c r="K98" s="50"/>
      <c r="L98" s="51"/>
      <c r="M98" s="51"/>
      <c r="N98" s="50"/>
    </row>
    <row r="99" spans="1:14">
      <c r="A99" s="12"/>
      <c r="B99" s="62" t="s">
        <v>166</v>
      </c>
      <c r="C99" s="23"/>
      <c r="D99" s="52">
        <v>5903</v>
      </c>
      <c r="E99" s="52"/>
      <c r="F99" s="23"/>
      <c r="G99" s="23"/>
      <c r="H99" s="52">
        <v>6004</v>
      </c>
      <c r="I99" s="52"/>
      <c r="J99" s="23"/>
      <c r="K99" s="23"/>
      <c r="L99" s="52">
        <v>6362</v>
      </c>
      <c r="M99" s="52"/>
      <c r="N99" s="23"/>
    </row>
    <row r="100" spans="1:14">
      <c r="A100" s="12"/>
      <c r="B100" s="62"/>
      <c r="C100" s="23"/>
      <c r="D100" s="52"/>
      <c r="E100" s="52"/>
      <c r="F100" s="23"/>
      <c r="G100" s="23"/>
      <c r="H100" s="52"/>
      <c r="I100" s="52"/>
      <c r="J100" s="23"/>
      <c r="K100" s="23"/>
      <c r="L100" s="52"/>
      <c r="M100" s="52"/>
      <c r="N100" s="23"/>
    </row>
    <row r="101" spans="1:14">
      <c r="A101" s="12"/>
      <c r="B101" s="112" t="s">
        <v>194</v>
      </c>
      <c r="C101" s="50"/>
      <c r="D101" s="51" t="s">
        <v>1122</v>
      </c>
      <c r="E101" s="51"/>
      <c r="F101" s="49" t="s">
        <v>347</v>
      </c>
      <c r="G101" s="50"/>
      <c r="H101" s="51">
        <v>170</v>
      </c>
      <c r="I101" s="51"/>
      <c r="J101" s="50"/>
      <c r="K101" s="50"/>
      <c r="L101" s="51" t="s">
        <v>1447</v>
      </c>
      <c r="M101" s="51"/>
      <c r="N101" s="49" t="s">
        <v>347</v>
      </c>
    </row>
    <row r="102" spans="1:14">
      <c r="A102" s="12"/>
      <c r="B102" s="112"/>
      <c r="C102" s="50"/>
      <c r="D102" s="51"/>
      <c r="E102" s="51"/>
      <c r="F102" s="49"/>
      <c r="G102" s="50"/>
      <c r="H102" s="51"/>
      <c r="I102" s="51"/>
      <c r="J102" s="50"/>
      <c r="K102" s="50"/>
      <c r="L102" s="51"/>
      <c r="M102" s="51"/>
      <c r="N102" s="49"/>
    </row>
    <row r="103" spans="1:14">
      <c r="A103" s="12"/>
      <c r="B103" s="62" t="s">
        <v>200</v>
      </c>
      <c r="C103" s="23"/>
      <c r="D103" s="52">
        <v>1084</v>
      </c>
      <c r="E103" s="52"/>
      <c r="F103" s="23"/>
      <c r="G103" s="23"/>
      <c r="H103" s="53" t="s">
        <v>1448</v>
      </c>
      <c r="I103" s="53"/>
      <c r="J103" s="47" t="s">
        <v>347</v>
      </c>
      <c r="K103" s="23"/>
      <c r="L103" s="53" t="s">
        <v>1449</v>
      </c>
      <c r="M103" s="53"/>
      <c r="N103" s="47" t="s">
        <v>347</v>
      </c>
    </row>
    <row r="104" spans="1:14">
      <c r="A104" s="12"/>
      <c r="B104" s="62"/>
      <c r="C104" s="23"/>
      <c r="D104" s="52"/>
      <c r="E104" s="52"/>
      <c r="F104" s="23"/>
      <c r="G104" s="23"/>
      <c r="H104" s="53"/>
      <c r="I104" s="53"/>
      <c r="J104" s="47"/>
      <c r="K104" s="23"/>
      <c r="L104" s="53"/>
      <c r="M104" s="53"/>
      <c r="N104" s="47"/>
    </row>
    <row r="105" spans="1:14">
      <c r="A105" s="12"/>
      <c r="B105" s="112" t="s">
        <v>1450</v>
      </c>
      <c r="C105" s="50"/>
      <c r="D105" s="51" t="s">
        <v>1451</v>
      </c>
      <c r="E105" s="51"/>
      <c r="F105" s="49" t="s">
        <v>347</v>
      </c>
      <c r="G105" s="50"/>
      <c r="H105" s="54">
        <v>1366</v>
      </c>
      <c r="I105" s="54"/>
      <c r="J105" s="50"/>
      <c r="K105" s="50"/>
      <c r="L105" s="54">
        <v>4618</v>
      </c>
      <c r="M105" s="54"/>
      <c r="N105" s="50"/>
    </row>
    <row r="106" spans="1:14" ht="15.75" thickBot="1">
      <c r="A106" s="12"/>
      <c r="B106" s="112"/>
      <c r="C106" s="50"/>
      <c r="D106" s="60"/>
      <c r="E106" s="60"/>
      <c r="F106" s="61"/>
      <c r="G106" s="50"/>
      <c r="H106" s="58"/>
      <c r="I106" s="58"/>
      <c r="J106" s="59"/>
      <c r="K106" s="50"/>
      <c r="L106" s="58"/>
      <c r="M106" s="58"/>
      <c r="N106" s="59"/>
    </row>
    <row r="107" spans="1:14">
      <c r="A107" s="12"/>
      <c r="B107" s="113" t="s">
        <v>202</v>
      </c>
      <c r="C107" s="23"/>
      <c r="D107" s="63">
        <v>28434</v>
      </c>
      <c r="E107" s="63"/>
      <c r="F107" s="45"/>
      <c r="G107" s="23"/>
      <c r="H107" s="63">
        <v>21198</v>
      </c>
      <c r="I107" s="63"/>
      <c r="J107" s="45"/>
      <c r="K107" s="23"/>
      <c r="L107" s="63">
        <v>89491</v>
      </c>
      <c r="M107" s="63"/>
      <c r="N107" s="45"/>
    </row>
    <row r="108" spans="1:14" ht="15.75" thickBot="1">
      <c r="A108" s="12"/>
      <c r="B108" s="113"/>
      <c r="C108" s="23"/>
      <c r="D108" s="64"/>
      <c r="E108" s="64"/>
      <c r="F108" s="65"/>
      <c r="G108" s="23"/>
      <c r="H108" s="64"/>
      <c r="I108" s="64"/>
      <c r="J108" s="65"/>
      <c r="K108" s="23"/>
      <c r="L108" s="64"/>
      <c r="M108" s="64"/>
      <c r="N108" s="65"/>
    </row>
    <row r="109" spans="1:14">
      <c r="A109" s="12"/>
      <c r="B109" s="128" t="s">
        <v>203</v>
      </c>
      <c r="C109" s="29"/>
      <c r="D109" s="69"/>
      <c r="E109" s="69"/>
      <c r="F109" s="69"/>
      <c r="G109" s="29"/>
      <c r="H109" s="69"/>
      <c r="I109" s="69"/>
      <c r="J109" s="69"/>
      <c r="K109" s="29"/>
      <c r="L109" s="69"/>
      <c r="M109" s="69"/>
      <c r="N109" s="69"/>
    </row>
    <row r="110" spans="1:14">
      <c r="A110" s="12"/>
      <c r="B110" s="62" t="s">
        <v>206</v>
      </c>
      <c r="C110" s="23"/>
      <c r="D110" s="53" t="s">
        <v>1452</v>
      </c>
      <c r="E110" s="53"/>
      <c r="F110" s="47" t="s">
        <v>347</v>
      </c>
      <c r="G110" s="23"/>
      <c r="H110" s="53" t="s">
        <v>1453</v>
      </c>
      <c r="I110" s="53"/>
      <c r="J110" s="47" t="s">
        <v>347</v>
      </c>
      <c r="K110" s="23"/>
      <c r="L110" s="53" t="s">
        <v>343</v>
      </c>
      <c r="M110" s="53"/>
      <c r="N110" s="23"/>
    </row>
    <row r="111" spans="1:14">
      <c r="A111" s="12"/>
      <c r="B111" s="62"/>
      <c r="C111" s="23"/>
      <c r="D111" s="53"/>
      <c r="E111" s="53"/>
      <c r="F111" s="47"/>
      <c r="G111" s="23"/>
      <c r="H111" s="53"/>
      <c r="I111" s="53"/>
      <c r="J111" s="47"/>
      <c r="K111" s="23"/>
      <c r="L111" s="53"/>
      <c r="M111" s="53"/>
      <c r="N111" s="23"/>
    </row>
    <row r="112" spans="1:14">
      <c r="A112" s="12"/>
      <c r="B112" s="112" t="s">
        <v>1454</v>
      </c>
      <c r="C112" s="50"/>
      <c r="D112" s="54">
        <v>43329</v>
      </c>
      <c r="E112" s="54"/>
      <c r="F112" s="50"/>
      <c r="G112" s="50"/>
      <c r="H112" s="51" t="s">
        <v>343</v>
      </c>
      <c r="I112" s="51"/>
      <c r="J112" s="50"/>
      <c r="K112" s="50"/>
      <c r="L112" s="51">
        <v>14</v>
      </c>
      <c r="M112" s="51"/>
      <c r="N112" s="50"/>
    </row>
    <row r="113" spans="1:14">
      <c r="A113" s="12"/>
      <c r="B113" s="112"/>
      <c r="C113" s="50"/>
      <c r="D113" s="54"/>
      <c r="E113" s="54"/>
      <c r="F113" s="50"/>
      <c r="G113" s="50"/>
      <c r="H113" s="51"/>
      <c r="I113" s="51"/>
      <c r="J113" s="50"/>
      <c r="K113" s="50"/>
      <c r="L113" s="51"/>
      <c r="M113" s="51"/>
      <c r="N113" s="50"/>
    </row>
    <row r="114" spans="1:14">
      <c r="A114" s="12"/>
      <c r="B114" s="62" t="s">
        <v>214</v>
      </c>
      <c r="C114" s="23"/>
      <c r="D114" s="53" t="s">
        <v>343</v>
      </c>
      <c r="E114" s="53"/>
      <c r="F114" s="23"/>
      <c r="G114" s="23"/>
      <c r="H114" s="53" t="s">
        <v>343</v>
      </c>
      <c r="I114" s="53"/>
      <c r="J114" s="23"/>
      <c r="K114" s="23"/>
      <c r="L114" s="53">
        <v>103</v>
      </c>
      <c r="M114" s="53"/>
      <c r="N114" s="23"/>
    </row>
    <row r="115" spans="1:14">
      <c r="A115" s="12"/>
      <c r="B115" s="62"/>
      <c r="C115" s="23"/>
      <c r="D115" s="53"/>
      <c r="E115" s="53"/>
      <c r="F115" s="23"/>
      <c r="G115" s="23"/>
      <c r="H115" s="53"/>
      <c r="I115" s="53"/>
      <c r="J115" s="23"/>
      <c r="K115" s="23"/>
      <c r="L115" s="53"/>
      <c r="M115" s="53"/>
      <c r="N115" s="23"/>
    </row>
    <row r="116" spans="1:14">
      <c r="A116" s="12"/>
      <c r="B116" s="112" t="s">
        <v>1455</v>
      </c>
      <c r="C116" s="50"/>
      <c r="D116" s="51" t="s">
        <v>343</v>
      </c>
      <c r="E116" s="51"/>
      <c r="F116" s="50"/>
      <c r="G116" s="50"/>
      <c r="H116" s="51" t="s">
        <v>1456</v>
      </c>
      <c r="I116" s="51"/>
      <c r="J116" s="49" t="s">
        <v>347</v>
      </c>
      <c r="K116" s="50"/>
      <c r="L116" s="51" t="s">
        <v>1457</v>
      </c>
      <c r="M116" s="51"/>
      <c r="N116" s="49" t="s">
        <v>347</v>
      </c>
    </row>
    <row r="117" spans="1:14">
      <c r="A117" s="12"/>
      <c r="B117" s="112"/>
      <c r="C117" s="50"/>
      <c r="D117" s="51"/>
      <c r="E117" s="51"/>
      <c r="F117" s="50"/>
      <c r="G117" s="50"/>
      <c r="H117" s="51"/>
      <c r="I117" s="51"/>
      <c r="J117" s="49"/>
      <c r="K117" s="50"/>
      <c r="L117" s="51"/>
      <c r="M117" s="51"/>
      <c r="N117" s="49"/>
    </row>
    <row r="118" spans="1:14">
      <c r="A118" s="12"/>
      <c r="B118" s="62" t="s">
        <v>1458</v>
      </c>
      <c r="C118" s="23"/>
      <c r="D118" s="53" t="s">
        <v>343</v>
      </c>
      <c r="E118" s="53"/>
      <c r="F118" s="23"/>
      <c r="G118" s="23"/>
      <c r="H118" s="53" t="s">
        <v>343</v>
      </c>
      <c r="I118" s="53"/>
      <c r="J118" s="23"/>
      <c r="K118" s="23"/>
      <c r="L118" s="53" t="s">
        <v>1459</v>
      </c>
      <c r="M118" s="53"/>
      <c r="N118" s="47" t="s">
        <v>347</v>
      </c>
    </row>
    <row r="119" spans="1:14" ht="15.75" thickBot="1">
      <c r="A119" s="12"/>
      <c r="B119" s="62"/>
      <c r="C119" s="23"/>
      <c r="D119" s="67"/>
      <c r="E119" s="67"/>
      <c r="F119" s="65"/>
      <c r="G119" s="23"/>
      <c r="H119" s="67"/>
      <c r="I119" s="67"/>
      <c r="J119" s="65"/>
      <c r="K119" s="23"/>
      <c r="L119" s="67"/>
      <c r="M119" s="67"/>
      <c r="N119" s="68"/>
    </row>
    <row r="120" spans="1:14" ht="15.75" thickBot="1">
      <c r="A120" s="12"/>
      <c r="B120" s="38" t="s">
        <v>1460</v>
      </c>
      <c r="C120" s="29"/>
      <c r="D120" s="312" t="s">
        <v>1461</v>
      </c>
      <c r="E120" s="312"/>
      <c r="F120" s="39" t="s">
        <v>347</v>
      </c>
      <c r="G120" s="29"/>
      <c r="H120" s="312" t="s">
        <v>1462</v>
      </c>
      <c r="I120" s="312"/>
      <c r="J120" s="39" t="s">
        <v>347</v>
      </c>
      <c r="K120" s="29"/>
      <c r="L120" s="312" t="s">
        <v>1463</v>
      </c>
      <c r="M120" s="312"/>
      <c r="N120" s="39" t="s">
        <v>347</v>
      </c>
    </row>
    <row r="121" spans="1:14">
      <c r="A121" s="12"/>
      <c r="B121" s="24" t="s">
        <v>219</v>
      </c>
      <c r="C121" s="16"/>
      <c r="D121" s="48"/>
      <c r="E121" s="48"/>
      <c r="F121" s="48"/>
      <c r="G121" s="16"/>
      <c r="H121" s="48"/>
      <c r="I121" s="48"/>
      <c r="J121" s="48"/>
      <c r="K121" s="16"/>
      <c r="L121" s="48"/>
      <c r="M121" s="48"/>
      <c r="N121" s="48"/>
    </row>
    <row r="122" spans="1:14">
      <c r="A122" s="12"/>
      <c r="B122" s="112" t="s">
        <v>1464</v>
      </c>
      <c r="C122" s="50"/>
      <c r="D122" s="51" t="s">
        <v>1465</v>
      </c>
      <c r="E122" s="51"/>
      <c r="F122" s="49" t="s">
        <v>347</v>
      </c>
      <c r="G122" s="50"/>
      <c r="H122" s="51" t="s">
        <v>1466</v>
      </c>
      <c r="I122" s="51"/>
      <c r="J122" s="49" t="s">
        <v>347</v>
      </c>
      <c r="K122" s="50"/>
      <c r="L122" s="54">
        <v>114387</v>
      </c>
      <c r="M122" s="54"/>
      <c r="N122" s="50"/>
    </row>
    <row r="123" spans="1:14">
      <c r="A123" s="12"/>
      <c r="B123" s="112"/>
      <c r="C123" s="50"/>
      <c r="D123" s="51"/>
      <c r="E123" s="51"/>
      <c r="F123" s="49"/>
      <c r="G123" s="50"/>
      <c r="H123" s="51"/>
      <c r="I123" s="51"/>
      <c r="J123" s="49"/>
      <c r="K123" s="50"/>
      <c r="L123" s="54"/>
      <c r="M123" s="54"/>
      <c r="N123" s="50"/>
    </row>
    <row r="124" spans="1:14">
      <c r="A124" s="12"/>
      <c r="B124" s="62" t="s">
        <v>225</v>
      </c>
      <c r="C124" s="23"/>
      <c r="D124" s="53" t="s">
        <v>343</v>
      </c>
      <c r="E124" s="53"/>
      <c r="F124" s="23"/>
      <c r="G124" s="23"/>
      <c r="H124" s="53" t="s">
        <v>343</v>
      </c>
      <c r="I124" s="53"/>
      <c r="J124" s="23"/>
      <c r="K124" s="23"/>
      <c r="L124" s="53" t="s">
        <v>1467</v>
      </c>
      <c r="M124" s="53"/>
      <c r="N124" s="47" t="s">
        <v>347</v>
      </c>
    </row>
    <row r="125" spans="1:14">
      <c r="A125" s="12"/>
      <c r="B125" s="62"/>
      <c r="C125" s="23"/>
      <c r="D125" s="53"/>
      <c r="E125" s="53"/>
      <c r="F125" s="23"/>
      <c r="G125" s="23"/>
      <c r="H125" s="53"/>
      <c r="I125" s="53"/>
      <c r="J125" s="23"/>
      <c r="K125" s="23"/>
      <c r="L125" s="53"/>
      <c r="M125" s="53"/>
      <c r="N125" s="47"/>
    </row>
    <row r="126" spans="1:14">
      <c r="A126" s="12"/>
      <c r="B126" s="109" t="s">
        <v>226</v>
      </c>
      <c r="C126" s="29"/>
      <c r="D126" s="51" t="s">
        <v>1468</v>
      </c>
      <c r="E126" s="51"/>
      <c r="F126" s="28" t="s">
        <v>347</v>
      </c>
      <c r="G126" s="29"/>
      <c r="H126" s="51" t="s">
        <v>1469</v>
      </c>
      <c r="I126" s="51"/>
      <c r="J126" s="28" t="s">
        <v>347</v>
      </c>
      <c r="K126" s="29"/>
      <c r="L126" s="51" t="s">
        <v>1470</v>
      </c>
      <c r="M126" s="51"/>
      <c r="N126" s="28" t="s">
        <v>347</v>
      </c>
    </row>
    <row r="127" spans="1:14">
      <c r="A127" s="12"/>
      <c r="B127" s="35" t="s">
        <v>167</v>
      </c>
      <c r="C127" s="16"/>
      <c r="D127" s="53" t="s">
        <v>1471</v>
      </c>
      <c r="E127" s="53"/>
      <c r="F127" s="27" t="s">
        <v>347</v>
      </c>
      <c r="G127" s="16"/>
      <c r="H127" s="53" t="s">
        <v>1472</v>
      </c>
      <c r="I127" s="53"/>
      <c r="J127" s="27" t="s">
        <v>347</v>
      </c>
      <c r="K127" s="16"/>
      <c r="L127" s="53" t="s">
        <v>1473</v>
      </c>
      <c r="M127" s="53"/>
      <c r="N127" s="27" t="s">
        <v>347</v>
      </c>
    </row>
    <row r="128" spans="1:14">
      <c r="A128" s="12"/>
      <c r="B128" s="112" t="s">
        <v>227</v>
      </c>
      <c r="C128" s="50"/>
      <c r="D128" s="51">
        <v>79</v>
      </c>
      <c r="E128" s="51"/>
      <c r="F128" s="50"/>
      <c r="G128" s="50"/>
      <c r="H128" s="51" t="s">
        <v>1474</v>
      </c>
      <c r="I128" s="51"/>
      <c r="J128" s="49" t="s">
        <v>347</v>
      </c>
      <c r="K128" s="50"/>
      <c r="L128" s="51">
        <v>47</v>
      </c>
      <c r="M128" s="51"/>
      <c r="N128" s="50"/>
    </row>
    <row r="129" spans="1:14" ht="15.75" thickBot="1">
      <c r="A129" s="12"/>
      <c r="B129" s="112"/>
      <c r="C129" s="50"/>
      <c r="D129" s="60"/>
      <c r="E129" s="60"/>
      <c r="F129" s="59"/>
      <c r="G129" s="50"/>
      <c r="H129" s="60"/>
      <c r="I129" s="60"/>
      <c r="J129" s="61"/>
      <c r="K129" s="50"/>
      <c r="L129" s="60"/>
      <c r="M129" s="60"/>
      <c r="N129" s="59"/>
    </row>
    <row r="130" spans="1:14" ht="15.75" thickBot="1">
      <c r="A130" s="12"/>
      <c r="B130" s="110" t="s">
        <v>1475</v>
      </c>
      <c r="C130" s="16"/>
      <c r="D130" s="114" t="s">
        <v>1476</v>
      </c>
      <c r="E130" s="114"/>
      <c r="F130" s="37" t="s">
        <v>347</v>
      </c>
      <c r="G130" s="16"/>
      <c r="H130" s="114" t="s">
        <v>1477</v>
      </c>
      <c r="I130" s="114"/>
      <c r="J130" s="37" t="s">
        <v>347</v>
      </c>
      <c r="K130" s="16"/>
      <c r="L130" s="114" t="s">
        <v>1478</v>
      </c>
      <c r="M130" s="114"/>
      <c r="N130" s="37" t="s">
        <v>347</v>
      </c>
    </row>
    <row r="131" spans="1:14" ht="26.25">
      <c r="A131" s="12"/>
      <c r="B131" s="38" t="s">
        <v>229</v>
      </c>
      <c r="C131" s="29"/>
      <c r="D131" s="75" t="s">
        <v>1479</v>
      </c>
      <c r="E131" s="75"/>
      <c r="F131" s="39" t="s">
        <v>347</v>
      </c>
      <c r="G131" s="29"/>
      <c r="H131" s="75" t="s">
        <v>1480</v>
      </c>
      <c r="I131" s="75"/>
      <c r="J131" s="39" t="s">
        <v>347</v>
      </c>
      <c r="K131" s="29"/>
      <c r="L131" s="75" t="s">
        <v>1481</v>
      </c>
      <c r="M131" s="75"/>
      <c r="N131" s="39" t="s">
        <v>347</v>
      </c>
    </row>
    <row r="132" spans="1:14">
      <c r="A132" s="12"/>
      <c r="B132" s="113" t="s">
        <v>230</v>
      </c>
      <c r="C132" s="23"/>
      <c r="D132" s="52">
        <v>20970</v>
      </c>
      <c r="E132" s="52"/>
      <c r="F132" s="23"/>
      <c r="G132" s="23"/>
      <c r="H132" s="52">
        <v>47101</v>
      </c>
      <c r="I132" s="52"/>
      <c r="J132" s="23"/>
      <c r="K132" s="23"/>
      <c r="L132" s="52">
        <v>51442</v>
      </c>
      <c r="M132" s="52"/>
      <c r="N132" s="23"/>
    </row>
    <row r="133" spans="1:14" ht="15.75" thickBot="1">
      <c r="A133" s="12"/>
      <c r="B133" s="113"/>
      <c r="C133" s="23"/>
      <c r="D133" s="64"/>
      <c r="E133" s="64"/>
      <c r="F133" s="65"/>
      <c r="G133" s="23"/>
      <c r="H133" s="64"/>
      <c r="I133" s="64"/>
      <c r="J133" s="65"/>
      <c r="K133" s="23"/>
      <c r="L133" s="64"/>
      <c r="M133" s="64"/>
      <c r="N133" s="65"/>
    </row>
    <row r="134" spans="1:14">
      <c r="A134" s="12"/>
      <c r="B134" s="115" t="s">
        <v>231</v>
      </c>
      <c r="C134" s="50"/>
      <c r="D134" s="69" t="s">
        <v>342</v>
      </c>
      <c r="E134" s="71">
        <v>13071</v>
      </c>
      <c r="F134" s="73"/>
      <c r="G134" s="50"/>
      <c r="H134" s="69" t="s">
        <v>342</v>
      </c>
      <c r="I134" s="71">
        <v>20970</v>
      </c>
      <c r="J134" s="73"/>
      <c r="K134" s="50"/>
      <c r="L134" s="69" t="s">
        <v>342</v>
      </c>
      <c r="M134" s="71">
        <v>47101</v>
      </c>
      <c r="N134" s="73"/>
    </row>
    <row r="135" spans="1:14" ht="15.75" thickBot="1">
      <c r="A135" s="12"/>
      <c r="B135" s="115"/>
      <c r="C135" s="50"/>
      <c r="D135" s="70"/>
      <c r="E135" s="72"/>
      <c r="F135" s="74"/>
      <c r="G135" s="50"/>
      <c r="H135" s="70"/>
      <c r="I135" s="72"/>
      <c r="J135" s="74"/>
      <c r="K135" s="50"/>
      <c r="L135" s="70"/>
      <c r="M135" s="72"/>
      <c r="N135" s="74"/>
    </row>
    <row r="136" spans="1:14" ht="15.75" thickTop="1"/>
  </sheetData>
  <mergeCells count="525">
    <mergeCell ref="B79:N79"/>
    <mergeCell ref="B80:N80"/>
    <mergeCell ref="B81:N81"/>
    <mergeCell ref="B9:N9"/>
    <mergeCell ref="B34:N34"/>
    <mergeCell ref="B35:N35"/>
    <mergeCell ref="B36:N36"/>
    <mergeCell ref="B37:N37"/>
    <mergeCell ref="B78:N78"/>
    <mergeCell ref="A1:A2"/>
    <mergeCell ref="B1:N1"/>
    <mergeCell ref="B2:N2"/>
    <mergeCell ref="B3:N3"/>
    <mergeCell ref="A4:A135"/>
    <mergeCell ref="B4:N4"/>
    <mergeCell ref="B5:N5"/>
    <mergeCell ref="B6:N6"/>
    <mergeCell ref="B7:N7"/>
    <mergeCell ref="B8:N8"/>
    <mergeCell ref="I134:I135"/>
    <mergeCell ref="J134:J135"/>
    <mergeCell ref="K134:K135"/>
    <mergeCell ref="L134:L135"/>
    <mergeCell ref="M134:M135"/>
    <mergeCell ref="N134:N135"/>
    <mergeCell ref="K132:K133"/>
    <mergeCell ref="L132:M133"/>
    <mergeCell ref="N132:N133"/>
    <mergeCell ref="B134:B135"/>
    <mergeCell ref="C134:C135"/>
    <mergeCell ref="D134:D135"/>
    <mergeCell ref="E134:E135"/>
    <mergeCell ref="F134:F135"/>
    <mergeCell ref="G134:G135"/>
    <mergeCell ref="H134:H135"/>
    <mergeCell ref="D131:E131"/>
    <mergeCell ref="H131:I131"/>
    <mergeCell ref="L131:M131"/>
    <mergeCell ref="B132:B133"/>
    <mergeCell ref="C132:C133"/>
    <mergeCell ref="D132:E133"/>
    <mergeCell ref="F132:F133"/>
    <mergeCell ref="G132:G133"/>
    <mergeCell ref="H132:I133"/>
    <mergeCell ref="J132:J133"/>
    <mergeCell ref="K128:K129"/>
    <mergeCell ref="L128:M129"/>
    <mergeCell ref="N128:N129"/>
    <mergeCell ref="D130:E130"/>
    <mergeCell ref="H130:I130"/>
    <mergeCell ref="L130:M130"/>
    <mergeCell ref="D127:E127"/>
    <mergeCell ref="H127:I127"/>
    <mergeCell ref="L127:M127"/>
    <mergeCell ref="B128:B129"/>
    <mergeCell ref="C128:C129"/>
    <mergeCell ref="D128:E129"/>
    <mergeCell ref="F128:F129"/>
    <mergeCell ref="G128:G129"/>
    <mergeCell ref="H128:I129"/>
    <mergeCell ref="J128:J129"/>
    <mergeCell ref="K124:K125"/>
    <mergeCell ref="L124:M125"/>
    <mergeCell ref="N124:N125"/>
    <mergeCell ref="D126:E126"/>
    <mergeCell ref="H126:I126"/>
    <mergeCell ref="L126:M126"/>
    <mergeCell ref="K122:K123"/>
    <mergeCell ref="L122:M123"/>
    <mergeCell ref="N122:N123"/>
    <mergeCell ref="B124:B125"/>
    <mergeCell ref="C124:C125"/>
    <mergeCell ref="D124:E125"/>
    <mergeCell ref="F124:F125"/>
    <mergeCell ref="G124:G125"/>
    <mergeCell ref="H124:I125"/>
    <mergeCell ref="J124:J125"/>
    <mergeCell ref="D121:F121"/>
    <mergeCell ref="H121:J121"/>
    <mergeCell ref="L121:N121"/>
    <mergeCell ref="B122:B123"/>
    <mergeCell ref="C122:C123"/>
    <mergeCell ref="D122:E123"/>
    <mergeCell ref="F122:F123"/>
    <mergeCell ref="G122:G123"/>
    <mergeCell ref="H122:I123"/>
    <mergeCell ref="J122:J123"/>
    <mergeCell ref="J118:J119"/>
    <mergeCell ref="K118:K119"/>
    <mergeCell ref="L118:M119"/>
    <mergeCell ref="N118:N119"/>
    <mergeCell ref="D120:E120"/>
    <mergeCell ref="H120:I120"/>
    <mergeCell ref="L120:M120"/>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J107:J108"/>
    <mergeCell ref="K107:K108"/>
    <mergeCell ref="L107:M108"/>
    <mergeCell ref="N107:N108"/>
    <mergeCell ref="D109:F109"/>
    <mergeCell ref="H109:J109"/>
    <mergeCell ref="L109:N109"/>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N87:N88"/>
    <mergeCell ref="C89:C90"/>
    <mergeCell ref="D89:F90"/>
    <mergeCell ref="G89:G90"/>
    <mergeCell ref="H89:J90"/>
    <mergeCell ref="K89:K90"/>
    <mergeCell ref="L89:N90"/>
    <mergeCell ref="H87:H88"/>
    <mergeCell ref="I87:I88"/>
    <mergeCell ref="J87:J88"/>
    <mergeCell ref="K87:K88"/>
    <mergeCell ref="L87:L88"/>
    <mergeCell ref="M87:M88"/>
    <mergeCell ref="B87:B88"/>
    <mergeCell ref="C87:C88"/>
    <mergeCell ref="D87:D88"/>
    <mergeCell ref="E87:E88"/>
    <mergeCell ref="F87:F88"/>
    <mergeCell ref="G87:G88"/>
    <mergeCell ref="B82:N82"/>
    <mergeCell ref="D84:N84"/>
    <mergeCell ref="D85:F85"/>
    <mergeCell ref="H85:J85"/>
    <mergeCell ref="L85:N85"/>
    <mergeCell ref="D86:F86"/>
    <mergeCell ref="H86:J86"/>
    <mergeCell ref="L86:N86"/>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J60:J61"/>
    <mergeCell ref="K60:K61"/>
    <mergeCell ref="L60:M61"/>
    <mergeCell ref="N60:N61"/>
    <mergeCell ref="C62:C63"/>
    <mergeCell ref="D62:E63"/>
    <mergeCell ref="F62:F63"/>
    <mergeCell ref="G62:G63"/>
    <mergeCell ref="H62:I63"/>
    <mergeCell ref="J62:J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F53"/>
    <mergeCell ref="H53:J53"/>
    <mergeCell ref="L53:N53"/>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H32:H33"/>
    <mergeCell ref="I32:I33"/>
    <mergeCell ref="J32:J33"/>
    <mergeCell ref="B38:N38"/>
    <mergeCell ref="D40:N40"/>
    <mergeCell ref="D41:F41"/>
    <mergeCell ref="H41:J41"/>
    <mergeCell ref="L41:N41"/>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482</v>
      </c>
      <c r="B1" s="1" t="s">
        <v>1</v>
      </c>
    </row>
    <row r="2" spans="1:2">
      <c r="A2" s="8"/>
      <c r="B2" s="1" t="s">
        <v>2</v>
      </c>
    </row>
    <row r="3" spans="1:2">
      <c r="A3" s="3" t="s">
        <v>1483</v>
      </c>
      <c r="B3" s="4" t="s">
        <v>6</v>
      </c>
    </row>
    <row r="4" spans="1:2">
      <c r="A4" s="12" t="s">
        <v>1482</v>
      </c>
      <c r="B4" s="4" t="s">
        <v>6</v>
      </c>
    </row>
    <row r="5" spans="1:2">
      <c r="A5" s="12"/>
      <c r="B5" s="13" t="s">
        <v>1484</v>
      </c>
    </row>
    <row r="6" spans="1:2" ht="128.25">
      <c r="A6" s="12"/>
      <c r="B6" s="14" t="s">
        <v>1485</v>
      </c>
    </row>
    <row r="7" spans="1:2" ht="128.25">
      <c r="A7" s="12"/>
      <c r="B7" s="14" t="s">
        <v>1486</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87</v>
      </c>
      <c r="B1" s="8" t="s">
        <v>1</v>
      </c>
      <c r="C1" s="8"/>
    </row>
    <row r="2" spans="1:3" ht="15" customHeight="1">
      <c r="A2" s="8"/>
      <c r="B2" s="8" t="s">
        <v>2</v>
      </c>
      <c r="C2" s="8"/>
    </row>
    <row r="3" spans="1:3" ht="15" customHeight="1">
      <c r="A3" s="3" t="s">
        <v>244</v>
      </c>
      <c r="B3" s="11" t="s">
        <v>6</v>
      </c>
      <c r="C3" s="11"/>
    </row>
    <row r="4" spans="1:3" ht="15" customHeight="1">
      <c r="A4" s="12" t="s">
        <v>1488</v>
      </c>
      <c r="B4" s="11" t="s">
        <v>6</v>
      </c>
      <c r="C4" s="11"/>
    </row>
    <row r="5" spans="1:3" ht="229.5" customHeight="1">
      <c r="A5" s="12"/>
      <c r="B5" s="20" t="s">
        <v>247</v>
      </c>
      <c r="C5" s="20"/>
    </row>
    <row r="6" spans="1:3" ht="102" customHeight="1">
      <c r="A6" s="12"/>
      <c r="B6" s="21" t="s">
        <v>248</v>
      </c>
      <c r="C6" s="21"/>
    </row>
    <row r="7" spans="1:3" ht="15" customHeight="1">
      <c r="A7" s="12" t="s">
        <v>1489</v>
      </c>
      <c r="B7" s="11" t="s">
        <v>6</v>
      </c>
      <c r="C7" s="11"/>
    </row>
    <row r="8" spans="1:3" ht="127.5" customHeight="1">
      <c r="A8" s="12"/>
      <c r="B8" s="20" t="s">
        <v>249</v>
      </c>
      <c r="C8" s="20"/>
    </row>
    <row r="9" spans="1:3" ht="15" customHeight="1">
      <c r="A9" s="12" t="s">
        <v>1490</v>
      </c>
      <c r="B9" s="11" t="s">
        <v>6</v>
      </c>
      <c r="C9" s="11"/>
    </row>
    <row r="10" spans="1:3" ht="127.5" customHeight="1">
      <c r="A10" s="12"/>
      <c r="B10" s="20" t="s">
        <v>250</v>
      </c>
      <c r="C10" s="20"/>
    </row>
    <row r="11" spans="1:3" ht="15" customHeight="1">
      <c r="A11" s="12" t="s">
        <v>1491</v>
      </c>
      <c r="B11" s="11" t="s">
        <v>6</v>
      </c>
      <c r="C11" s="11"/>
    </row>
    <row r="12" spans="1:3" ht="114.75" customHeight="1">
      <c r="A12" s="12"/>
      <c r="B12" s="20" t="s">
        <v>251</v>
      </c>
      <c r="C12" s="20"/>
    </row>
    <row r="13" spans="1:3" ht="15" customHeight="1">
      <c r="A13" s="12" t="s">
        <v>1492</v>
      </c>
      <c r="B13" s="11" t="s">
        <v>6</v>
      </c>
      <c r="C13" s="11"/>
    </row>
    <row r="14" spans="1:3" ht="140.25" customHeight="1">
      <c r="A14" s="12"/>
      <c r="B14" s="20" t="s">
        <v>253</v>
      </c>
      <c r="C14" s="20"/>
    </row>
    <row r="15" spans="1:3" ht="15" customHeight="1">
      <c r="A15" s="12" t="s">
        <v>1493</v>
      </c>
      <c r="B15" s="11" t="s">
        <v>6</v>
      </c>
      <c r="C15" s="11"/>
    </row>
    <row r="16" spans="1:3" ht="102" customHeight="1">
      <c r="A16" s="12"/>
      <c r="B16" s="20" t="s">
        <v>254</v>
      </c>
      <c r="C16" s="20"/>
    </row>
    <row r="17" spans="1:3" ht="15" customHeight="1">
      <c r="A17" s="12" t="s">
        <v>1494</v>
      </c>
      <c r="B17" s="11" t="s">
        <v>6</v>
      </c>
      <c r="C17" s="11"/>
    </row>
    <row r="18" spans="1:3" ht="38.25" customHeight="1">
      <c r="A18" s="12"/>
      <c r="B18" s="20" t="s">
        <v>255</v>
      </c>
      <c r="C18" s="20"/>
    </row>
    <row r="19" spans="1:3" ht="15" customHeight="1">
      <c r="A19" s="12" t="s">
        <v>1495</v>
      </c>
      <c r="B19" s="11" t="s">
        <v>6</v>
      </c>
      <c r="C19" s="11"/>
    </row>
    <row r="20" spans="1:3" ht="102" customHeight="1">
      <c r="A20" s="12"/>
      <c r="B20" s="22" t="s">
        <v>256</v>
      </c>
      <c r="C20" s="22"/>
    </row>
    <row r="21" spans="1:3" ht="15" customHeight="1">
      <c r="A21" s="12" t="s">
        <v>1496</v>
      </c>
      <c r="B21" s="11" t="s">
        <v>6</v>
      </c>
      <c r="C21" s="11"/>
    </row>
    <row r="22" spans="1:3" ht="267.75" customHeight="1">
      <c r="A22" s="12"/>
      <c r="B22" s="22" t="s">
        <v>257</v>
      </c>
      <c r="C22" s="22"/>
    </row>
    <row r="23" spans="1:3" ht="15" customHeight="1">
      <c r="A23" s="12" t="s">
        <v>1497</v>
      </c>
      <c r="B23" s="11" t="s">
        <v>6</v>
      </c>
      <c r="C23" s="11"/>
    </row>
    <row r="24" spans="1:3" ht="89.25" customHeight="1">
      <c r="A24" s="12"/>
      <c r="B24" s="22" t="s">
        <v>258</v>
      </c>
      <c r="C24" s="22"/>
    </row>
    <row r="25" spans="1:3" ht="76.5" customHeight="1">
      <c r="A25" s="12"/>
      <c r="B25" s="21" t="s">
        <v>259</v>
      </c>
      <c r="C25" s="21"/>
    </row>
    <row r="26" spans="1:3" ht="409.6" customHeight="1">
      <c r="A26" s="12"/>
      <c r="B26" s="21" t="s">
        <v>260</v>
      </c>
      <c r="C26" s="21"/>
    </row>
    <row r="27" spans="1:3" ht="15" customHeight="1">
      <c r="A27" s="12" t="s">
        <v>1498</v>
      </c>
      <c r="B27" s="11" t="s">
        <v>6</v>
      </c>
      <c r="C27" s="11"/>
    </row>
    <row r="28" spans="1:3" ht="127.5" customHeight="1">
      <c r="A28" s="12"/>
      <c r="B28" s="20" t="s">
        <v>261</v>
      </c>
      <c r="C28" s="20"/>
    </row>
    <row r="29" spans="1:3" ht="15" customHeight="1">
      <c r="A29" s="12" t="s">
        <v>1499</v>
      </c>
      <c r="B29" s="11" t="s">
        <v>6</v>
      </c>
      <c r="C29" s="11"/>
    </row>
    <row r="30" spans="1:3" ht="242.25" customHeight="1">
      <c r="A30" s="12"/>
      <c r="B30" s="20" t="s">
        <v>262</v>
      </c>
      <c r="C30" s="20"/>
    </row>
    <row r="31" spans="1:3" ht="30" customHeight="1">
      <c r="A31" s="12" t="s">
        <v>1500</v>
      </c>
      <c r="B31" s="11" t="s">
        <v>6</v>
      </c>
      <c r="C31" s="11"/>
    </row>
    <row r="32" spans="1:3" ht="409.6" customHeight="1">
      <c r="A32" s="12"/>
      <c r="B32" s="22" t="s">
        <v>263</v>
      </c>
      <c r="C32" s="22"/>
    </row>
    <row r="33" spans="1:3" ht="89.25" customHeight="1">
      <c r="A33" s="12"/>
      <c r="B33" s="21" t="s">
        <v>264</v>
      </c>
      <c r="C33" s="21"/>
    </row>
    <row r="34" spans="1:3" ht="15" customHeight="1">
      <c r="A34" s="12" t="s">
        <v>1501</v>
      </c>
      <c r="B34" s="11" t="s">
        <v>6</v>
      </c>
      <c r="C34" s="11"/>
    </row>
    <row r="35" spans="1:3" ht="306" customHeight="1">
      <c r="A35" s="12"/>
      <c r="B35" s="22" t="s">
        <v>265</v>
      </c>
      <c r="C35" s="22"/>
    </row>
    <row r="36" spans="1:3" ht="178.5" customHeight="1">
      <c r="A36" s="12"/>
      <c r="B36" s="21" t="s">
        <v>266</v>
      </c>
      <c r="C36" s="21"/>
    </row>
    <row r="37" spans="1:3">
      <c r="A37" s="12"/>
      <c r="B37" s="11"/>
      <c r="C37" s="11"/>
    </row>
    <row r="38" spans="1:3" ht="114.75" customHeight="1">
      <c r="A38" s="12"/>
      <c r="B38" s="21" t="s">
        <v>267</v>
      </c>
      <c r="C38" s="21"/>
    </row>
    <row r="39" spans="1:3" ht="15" customHeight="1">
      <c r="A39" s="12" t="s">
        <v>1502</v>
      </c>
      <c r="B39" s="11" t="s">
        <v>6</v>
      </c>
      <c r="C39" s="11"/>
    </row>
    <row r="40" spans="1:3" ht="140.25" customHeight="1">
      <c r="A40" s="12"/>
      <c r="B40" s="22" t="s">
        <v>268</v>
      </c>
      <c r="C40" s="22"/>
    </row>
    <row r="41" spans="1:3" ht="357" customHeight="1">
      <c r="A41" s="12"/>
      <c r="B41" s="21" t="s">
        <v>269</v>
      </c>
      <c r="C41" s="21"/>
    </row>
    <row r="42" spans="1:3" ht="15" customHeight="1">
      <c r="A42" s="12" t="s">
        <v>1503</v>
      </c>
      <c r="B42" s="11" t="s">
        <v>6</v>
      </c>
      <c r="C42" s="11"/>
    </row>
    <row r="43" spans="1:3" ht="25.5" customHeight="1">
      <c r="A43" s="12"/>
      <c r="B43" s="22" t="s">
        <v>270</v>
      </c>
      <c r="C43" s="22"/>
    </row>
    <row r="44" spans="1:3" ht="280.5" customHeight="1">
      <c r="A44" s="12"/>
      <c r="B44" s="21" t="s">
        <v>271</v>
      </c>
      <c r="C44" s="21"/>
    </row>
    <row r="45" spans="1:3" ht="15" customHeight="1">
      <c r="A45" s="12" t="s">
        <v>1504</v>
      </c>
      <c r="B45" s="11" t="s">
        <v>6</v>
      </c>
      <c r="C45" s="11"/>
    </row>
    <row r="46" spans="1:3" ht="63.75" customHeight="1">
      <c r="A46" s="12"/>
      <c r="B46" s="22" t="s">
        <v>272</v>
      </c>
      <c r="C46" s="22"/>
    </row>
    <row r="47" spans="1:3" ht="15" customHeight="1">
      <c r="A47" s="12" t="s">
        <v>1505</v>
      </c>
      <c r="B47" s="11" t="s">
        <v>6</v>
      </c>
      <c r="C47" s="11"/>
    </row>
    <row r="48" spans="1:3" ht="191.25" customHeight="1">
      <c r="A48" s="12"/>
      <c r="B48" s="20" t="s">
        <v>273</v>
      </c>
      <c r="C48" s="20"/>
    </row>
    <row r="49" spans="1:3">
      <c r="A49" s="12"/>
      <c r="B49" s="11"/>
      <c r="C49" s="11"/>
    </row>
    <row r="50" spans="1:3" ht="178.5" customHeight="1">
      <c r="A50" s="12"/>
      <c r="B50" s="21" t="s">
        <v>274</v>
      </c>
      <c r="C50" s="21"/>
    </row>
    <row r="51" spans="1:3">
      <c r="A51" s="12"/>
      <c r="B51" s="11"/>
      <c r="C51" s="11"/>
    </row>
    <row r="52" spans="1:3" ht="102" customHeight="1">
      <c r="A52" s="12"/>
      <c r="B52" s="22" t="s">
        <v>275</v>
      </c>
      <c r="C52" s="22"/>
    </row>
    <row r="53" spans="1:3">
      <c r="A53" s="12"/>
      <c r="B53" s="11"/>
      <c r="C53" s="11"/>
    </row>
    <row r="54" spans="1:3" ht="127.5" customHeight="1">
      <c r="A54" s="12"/>
      <c r="B54" s="21" t="s">
        <v>276</v>
      </c>
      <c r="C54" s="21"/>
    </row>
    <row r="55" spans="1:3">
      <c r="A55" s="12"/>
      <c r="B55" s="11"/>
      <c r="C55" s="11"/>
    </row>
    <row r="56" spans="1:3" ht="127.5" customHeight="1">
      <c r="A56" s="12"/>
      <c r="B56" s="21" t="s">
        <v>277</v>
      </c>
      <c r="C56" s="21"/>
    </row>
    <row r="57" spans="1:3">
      <c r="A57" s="12"/>
      <c r="B57" s="23"/>
      <c r="C57" s="23"/>
    </row>
    <row r="58" spans="1:3">
      <c r="A58" s="12"/>
      <c r="B58" s="17"/>
      <c r="C58" s="17"/>
    </row>
    <row r="59" spans="1:3" ht="63.75">
      <c r="A59" s="12"/>
      <c r="B59" s="18" t="s">
        <v>278</v>
      </c>
      <c r="C59" s="19" t="s">
        <v>279</v>
      </c>
    </row>
    <row r="60" spans="1:3">
      <c r="A60" s="12"/>
      <c r="B60" s="17"/>
      <c r="C60" s="17"/>
    </row>
    <row r="61" spans="1:3" ht="51">
      <c r="A61" s="12"/>
      <c r="B61" s="18" t="s">
        <v>278</v>
      </c>
      <c r="C61" s="19" t="s">
        <v>280</v>
      </c>
    </row>
    <row r="62" spans="1:3">
      <c r="A62" s="12"/>
      <c r="B62" s="17"/>
      <c r="C62" s="17"/>
    </row>
    <row r="63" spans="1:3" ht="38.25">
      <c r="A63" s="12"/>
      <c r="B63" s="18" t="s">
        <v>278</v>
      </c>
      <c r="C63" s="19" t="s">
        <v>281</v>
      </c>
    </row>
    <row r="64" spans="1:3">
      <c r="A64" s="12"/>
      <c r="B64" s="17"/>
      <c r="C64" s="17"/>
    </row>
    <row r="65" spans="1:3" ht="38.25">
      <c r="A65" s="12"/>
      <c r="B65" s="18" t="s">
        <v>278</v>
      </c>
      <c r="C65" s="19" t="s">
        <v>282</v>
      </c>
    </row>
    <row r="66" spans="1:3">
      <c r="A66" s="12"/>
      <c r="B66" s="17"/>
      <c r="C66" s="17"/>
    </row>
    <row r="67" spans="1:3" ht="51">
      <c r="A67" s="12"/>
      <c r="B67" s="18" t="s">
        <v>278</v>
      </c>
      <c r="C67" s="19" t="s">
        <v>283</v>
      </c>
    </row>
    <row r="68" spans="1:3">
      <c r="A68" s="12"/>
      <c r="B68" s="17"/>
      <c r="C68" s="17"/>
    </row>
    <row r="69" spans="1:3" ht="25.5">
      <c r="A69" s="12"/>
      <c r="B69" s="18" t="s">
        <v>278</v>
      </c>
      <c r="C69" s="19" t="s">
        <v>284</v>
      </c>
    </row>
    <row r="70" spans="1:3">
      <c r="A70" s="12"/>
      <c r="B70" s="17"/>
      <c r="C70" s="17"/>
    </row>
    <row r="71" spans="1:3" ht="38.25">
      <c r="A71" s="12"/>
      <c r="B71" s="18" t="s">
        <v>278</v>
      </c>
      <c r="C71" s="19" t="s">
        <v>285</v>
      </c>
    </row>
    <row r="72" spans="1:3">
      <c r="A72" s="12"/>
      <c r="B72" s="17"/>
      <c r="C72" s="17"/>
    </row>
    <row r="73" spans="1:3" ht="51">
      <c r="A73" s="12"/>
      <c r="B73" s="18" t="s">
        <v>278</v>
      </c>
      <c r="C73" s="19" t="s">
        <v>286</v>
      </c>
    </row>
    <row r="74" spans="1:3">
      <c r="A74" s="12"/>
      <c r="B74" s="11"/>
      <c r="C74" s="11"/>
    </row>
    <row r="75" spans="1:3" ht="191.25" customHeight="1">
      <c r="A75" s="12"/>
      <c r="B75" s="22" t="s">
        <v>287</v>
      </c>
      <c r="C75" s="22"/>
    </row>
    <row r="76" spans="1:3">
      <c r="A76" s="12"/>
      <c r="B76" s="11"/>
      <c r="C76" s="11"/>
    </row>
    <row r="77" spans="1:3" ht="140.25" customHeight="1">
      <c r="A77" s="12"/>
      <c r="B77" s="22" t="s">
        <v>288</v>
      </c>
      <c r="C77" s="22"/>
    </row>
    <row r="78" spans="1:3">
      <c r="A78" s="12"/>
      <c r="B78" s="11"/>
      <c r="C78" s="11"/>
    </row>
    <row r="79" spans="1:3" ht="165.75" customHeight="1">
      <c r="A79" s="12"/>
      <c r="B79" s="21" t="s">
        <v>289</v>
      </c>
      <c r="C79" s="21"/>
    </row>
    <row r="80" spans="1:3" ht="30" customHeight="1">
      <c r="A80" s="12" t="s">
        <v>1506</v>
      </c>
      <c r="B80" s="11" t="s">
        <v>6</v>
      </c>
      <c r="C80" s="11"/>
    </row>
    <row r="81" spans="1:3" ht="318.75" customHeight="1">
      <c r="A81" s="12"/>
      <c r="B81" s="20" t="s">
        <v>290</v>
      </c>
      <c r="C81" s="20"/>
    </row>
    <row r="82" spans="1:3" ht="15" customHeight="1">
      <c r="A82" s="12" t="s">
        <v>1507</v>
      </c>
      <c r="B82" s="11" t="s">
        <v>6</v>
      </c>
      <c r="C82" s="11"/>
    </row>
    <row r="83" spans="1:3" ht="242.25" customHeight="1">
      <c r="A83" s="12"/>
      <c r="B83" s="20" t="s">
        <v>291</v>
      </c>
      <c r="C83" s="20"/>
    </row>
    <row r="84" spans="1:3" ht="140.25" customHeight="1">
      <c r="A84" s="12"/>
      <c r="B84" s="21" t="s">
        <v>292</v>
      </c>
      <c r="C84" s="21"/>
    </row>
    <row r="85" spans="1:3" ht="15" customHeight="1">
      <c r="A85" s="12" t="s">
        <v>1508</v>
      </c>
      <c r="B85" s="11" t="s">
        <v>6</v>
      </c>
      <c r="C85" s="11"/>
    </row>
    <row r="86" spans="1:3" ht="229.5" customHeight="1">
      <c r="A86" s="12"/>
      <c r="B86" s="20" t="s">
        <v>293</v>
      </c>
      <c r="C86" s="20"/>
    </row>
    <row r="87" spans="1:3" ht="178.5" customHeight="1">
      <c r="A87" s="12"/>
      <c r="B87" s="21" t="s">
        <v>294</v>
      </c>
      <c r="C87" s="21"/>
    </row>
    <row r="88" spans="1:3" ht="15" customHeight="1">
      <c r="A88" s="12" t="s">
        <v>1509</v>
      </c>
      <c r="B88" s="11" t="s">
        <v>6</v>
      </c>
      <c r="C88" s="11"/>
    </row>
    <row r="89" spans="1:3" ht="140.25" customHeight="1">
      <c r="A89" s="12"/>
      <c r="B89" s="20" t="s">
        <v>295</v>
      </c>
      <c r="C89" s="20"/>
    </row>
    <row r="90" spans="1:3" ht="15" customHeight="1">
      <c r="A90" s="12" t="s">
        <v>1510</v>
      </c>
      <c r="B90" s="11" t="s">
        <v>6</v>
      </c>
      <c r="C90" s="11"/>
    </row>
    <row r="91" spans="1:3" ht="114.75" customHeight="1">
      <c r="A91" s="12"/>
      <c r="B91" s="20" t="s">
        <v>296</v>
      </c>
      <c r="C91" s="20"/>
    </row>
    <row r="92" spans="1:3" ht="318.75" customHeight="1">
      <c r="A92" s="12"/>
      <c r="B92" s="21" t="s">
        <v>297</v>
      </c>
      <c r="C92" s="21"/>
    </row>
    <row r="93" spans="1:3" ht="178.5" customHeight="1">
      <c r="A93" s="12"/>
      <c r="B93" s="21" t="s">
        <v>298</v>
      </c>
      <c r="C93" s="21"/>
    </row>
    <row r="94" spans="1:3" ht="165.75" customHeight="1">
      <c r="A94" s="12"/>
      <c r="B94" s="21" t="s">
        <v>299</v>
      </c>
      <c r="C94" s="21"/>
    </row>
    <row r="95" spans="1:3" ht="15" customHeight="1">
      <c r="A95" s="12" t="s">
        <v>1511</v>
      </c>
      <c r="B95" s="11" t="s">
        <v>6</v>
      </c>
      <c r="C95" s="11"/>
    </row>
    <row r="96" spans="1:3" ht="102" customHeight="1">
      <c r="A96" s="12"/>
      <c r="B96" s="20" t="s">
        <v>300</v>
      </c>
      <c r="C96" s="20"/>
    </row>
    <row r="97" spans="1:3" ht="15" customHeight="1">
      <c r="A97" s="12" t="s">
        <v>1512</v>
      </c>
      <c r="B97" s="11" t="s">
        <v>6</v>
      </c>
      <c r="C97" s="11"/>
    </row>
    <row r="98" spans="1:3" ht="165.75" customHeight="1">
      <c r="A98" s="12"/>
      <c r="B98" s="20" t="s">
        <v>301</v>
      </c>
      <c r="C98" s="20"/>
    </row>
    <row r="99" spans="1:3" ht="191.25" customHeight="1">
      <c r="A99" s="12"/>
      <c r="B99" s="21" t="s">
        <v>302</v>
      </c>
      <c r="C99" s="21"/>
    </row>
    <row r="100" spans="1:3">
      <c r="A100" s="12"/>
      <c r="B100" s="11"/>
      <c r="C100" s="11"/>
    </row>
    <row r="101" spans="1:3" ht="255" customHeight="1">
      <c r="A101" s="12"/>
      <c r="B101" s="21" t="s">
        <v>303</v>
      </c>
      <c r="C101" s="21"/>
    </row>
    <row r="102" spans="1:3">
      <c r="A102" s="12"/>
      <c r="B102" s="11"/>
      <c r="C102" s="11"/>
    </row>
    <row r="103" spans="1:3" ht="127.5" customHeight="1">
      <c r="A103" s="12"/>
      <c r="B103" s="21" t="s">
        <v>304</v>
      </c>
      <c r="C103" s="21"/>
    </row>
    <row r="104" spans="1:3">
      <c r="A104" s="12"/>
      <c r="B104" s="11"/>
      <c r="C104" s="11"/>
    </row>
    <row r="105" spans="1:3" ht="89.25" customHeight="1">
      <c r="A105" s="12"/>
      <c r="B105" s="21" t="s">
        <v>305</v>
      </c>
      <c r="C105" s="21"/>
    </row>
    <row r="106" spans="1:3" ht="15" customHeight="1">
      <c r="A106" s="12" t="s">
        <v>1513</v>
      </c>
      <c r="B106" s="11" t="s">
        <v>6</v>
      </c>
      <c r="C106" s="11"/>
    </row>
    <row r="107" spans="1:3" ht="216.75" customHeight="1">
      <c r="A107" s="12"/>
      <c r="B107" s="20" t="s">
        <v>306</v>
      </c>
      <c r="C107" s="20"/>
    </row>
    <row r="108" spans="1:3" ht="114.75" customHeight="1">
      <c r="A108" s="12"/>
      <c r="B108" s="20" t="s">
        <v>307</v>
      </c>
      <c r="C108" s="20"/>
    </row>
    <row r="109" spans="1:3" ht="15" customHeight="1">
      <c r="A109" s="12" t="s">
        <v>1514</v>
      </c>
      <c r="B109" s="11" t="s">
        <v>6</v>
      </c>
      <c r="C109" s="11"/>
    </row>
    <row r="110" spans="1:3" ht="114.75" customHeight="1">
      <c r="A110" s="12"/>
      <c r="B110" s="20" t="s">
        <v>308</v>
      </c>
      <c r="C110" s="20"/>
    </row>
    <row r="111" spans="1:3" ht="15" customHeight="1">
      <c r="A111" s="12" t="s">
        <v>1515</v>
      </c>
      <c r="B111" s="11" t="s">
        <v>6</v>
      </c>
      <c r="C111" s="11"/>
    </row>
    <row r="112" spans="1:3" ht="89.25" customHeight="1">
      <c r="A112" s="12"/>
      <c r="B112" s="20" t="s">
        <v>309</v>
      </c>
      <c r="C112" s="20"/>
    </row>
    <row r="113" spans="1:3" ht="204" customHeight="1">
      <c r="A113" s="12"/>
      <c r="B113" s="21" t="s">
        <v>310</v>
      </c>
      <c r="C113" s="21"/>
    </row>
    <row r="114" spans="1:3" ht="15" customHeight="1">
      <c r="A114" s="12" t="s">
        <v>1516</v>
      </c>
      <c r="B114" s="11" t="s">
        <v>6</v>
      </c>
      <c r="C114" s="11"/>
    </row>
    <row r="115" spans="1:3">
      <c r="A115" s="12"/>
      <c r="B115" s="20" t="s">
        <v>1517</v>
      </c>
      <c r="C115" s="20"/>
    </row>
    <row r="116" spans="1:3" ht="15" customHeight="1">
      <c r="A116" s="12" t="s">
        <v>1518</v>
      </c>
      <c r="B116" s="11" t="s">
        <v>6</v>
      </c>
      <c r="C116" s="11"/>
    </row>
    <row r="117" spans="1:3" ht="89.25" customHeight="1">
      <c r="A117" s="12"/>
      <c r="B117" s="20" t="s">
        <v>312</v>
      </c>
      <c r="C117" s="20"/>
    </row>
  </sheetData>
  <mergeCells count="132">
    <mergeCell ref="A114:A115"/>
    <mergeCell ref="B114:C114"/>
    <mergeCell ref="B115:C115"/>
    <mergeCell ref="A116:A117"/>
    <mergeCell ref="B116:C116"/>
    <mergeCell ref="B117:C117"/>
    <mergeCell ref="A109:A110"/>
    <mergeCell ref="B109:C109"/>
    <mergeCell ref="B110:C110"/>
    <mergeCell ref="A111:A113"/>
    <mergeCell ref="B111:C111"/>
    <mergeCell ref="B112:C112"/>
    <mergeCell ref="B113:C113"/>
    <mergeCell ref="B103:C103"/>
    <mergeCell ref="B104:C104"/>
    <mergeCell ref="B105:C105"/>
    <mergeCell ref="A106:A108"/>
    <mergeCell ref="B106:C106"/>
    <mergeCell ref="B107:C107"/>
    <mergeCell ref="B108:C108"/>
    <mergeCell ref="A95:A96"/>
    <mergeCell ref="B95:C95"/>
    <mergeCell ref="B96:C96"/>
    <mergeCell ref="A97:A105"/>
    <mergeCell ref="B97:C97"/>
    <mergeCell ref="B98:C98"/>
    <mergeCell ref="B99:C99"/>
    <mergeCell ref="B100:C100"/>
    <mergeCell ref="B101:C101"/>
    <mergeCell ref="B102:C102"/>
    <mergeCell ref="A88:A89"/>
    <mergeCell ref="B88:C88"/>
    <mergeCell ref="B89:C89"/>
    <mergeCell ref="A90:A94"/>
    <mergeCell ref="B90:C90"/>
    <mergeCell ref="B91:C91"/>
    <mergeCell ref="B92:C92"/>
    <mergeCell ref="B93:C93"/>
    <mergeCell ref="B94:C94"/>
    <mergeCell ref="A82:A84"/>
    <mergeCell ref="B82:C82"/>
    <mergeCell ref="B83:C83"/>
    <mergeCell ref="B84:C84"/>
    <mergeCell ref="A85:A87"/>
    <mergeCell ref="B85:C85"/>
    <mergeCell ref="B86:C86"/>
    <mergeCell ref="B87:C87"/>
    <mergeCell ref="B75:C75"/>
    <mergeCell ref="B76:C76"/>
    <mergeCell ref="B77:C77"/>
    <mergeCell ref="B78:C78"/>
    <mergeCell ref="B79:C79"/>
    <mergeCell ref="A80:A81"/>
    <mergeCell ref="B80:C80"/>
    <mergeCell ref="B81:C81"/>
    <mergeCell ref="B53:C53"/>
    <mergeCell ref="B54:C54"/>
    <mergeCell ref="B55:C55"/>
    <mergeCell ref="B56:C56"/>
    <mergeCell ref="B57:C57"/>
    <mergeCell ref="B74:C74"/>
    <mergeCell ref="A45:A46"/>
    <mergeCell ref="B45:C45"/>
    <mergeCell ref="B46:C46"/>
    <mergeCell ref="A47:A79"/>
    <mergeCell ref="B47:C47"/>
    <mergeCell ref="B48:C48"/>
    <mergeCell ref="B49:C49"/>
    <mergeCell ref="B50:C50"/>
    <mergeCell ref="B51:C51"/>
    <mergeCell ref="B52:C52"/>
    <mergeCell ref="A39:A41"/>
    <mergeCell ref="B39:C39"/>
    <mergeCell ref="B40:C40"/>
    <mergeCell ref="B41:C41"/>
    <mergeCell ref="A42:A44"/>
    <mergeCell ref="B42:C42"/>
    <mergeCell ref="B43:C43"/>
    <mergeCell ref="B44:C44"/>
    <mergeCell ref="A34:A38"/>
    <mergeCell ref="B34:C34"/>
    <mergeCell ref="B35:C35"/>
    <mergeCell ref="B36:C36"/>
    <mergeCell ref="B37:C37"/>
    <mergeCell ref="B38:C38"/>
    <mergeCell ref="A29:A30"/>
    <mergeCell ref="B29:C29"/>
    <mergeCell ref="B30:C30"/>
    <mergeCell ref="A31:A33"/>
    <mergeCell ref="B31:C31"/>
    <mergeCell ref="B32:C32"/>
    <mergeCell ref="B33:C33"/>
    <mergeCell ref="A23:A26"/>
    <mergeCell ref="B23:C23"/>
    <mergeCell ref="B24:C24"/>
    <mergeCell ref="B25:C25"/>
    <mergeCell ref="B26:C26"/>
    <mergeCell ref="A27:A28"/>
    <mergeCell ref="B27:C27"/>
    <mergeCell ref="B28:C28"/>
    <mergeCell ref="A19:A20"/>
    <mergeCell ref="B19:C19"/>
    <mergeCell ref="B20:C20"/>
    <mergeCell ref="A21:A22"/>
    <mergeCell ref="B21:C21"/>
    <mergeCell ref="B22:C22"/>
    <mergeCell ref="A15:A16"/>
    <mergeCell ref="B15:C15"/>
    <mergeCell ref="B16:C16"/>
    <mergeCell ref="A17:A18"/>
    <mergeCell ref="B17:C17"/>
    <mergeCell ref="B18:C18"/>
    <mergeCell ref="A11:A12"/>
    <mergeCell ref="B11:C11"/>
    <mergeCell ref="B12:C12"/>
    <mergeCell ref="A13:A14"/>
    <mergeCell ref="B13:C13"/>
    <mergeCell ref="B14:C14"/>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2"/>
  <sheetViews>
    <sheetView showGridLines="0" workbookViewId="0"/>
  </sheetViews>
  <sheetFormatPr defaultRowHeight="15"/>
  <cols>
    <col min="1" max="3" width="36.5703125" bestFit="1" customWidth="1"/>
    <col min="4" max="4" width="4" customWidth="1"/>
    <col min="6" max="6" width="1.5703125" customWidth="1"/>
    <col min="7" max="7" width="2" customWidth="1"/>
    <col min="8" max="8" width="7.5703125" customWidth="1"/>
    <col min="9" max="9" width="8.85546875" customWidth="1"/>
    <col min="10" max="10" width="1.5703125" customWidth="1"/>
    <col min="11" max="11" width="2" customWidth="1"/>
    <col min="12" max="12" width="6.5703125" customWidth="1"/>
    <col min="13" max="13" width="7.140625" customWidth="1"/>
    <col min="14" max="14" width="1.5703125" customWidth="1"/>
    <col min="15" max="15" width="2" customWidth="1"/>
    <col min="16" max="16" width="7.5703125" customWidth="1"/>
    <col min="19" max="19" width="2" customWidth="1"/>
    <col min="20" max="20" width="6.5703125" customWidth="1"/>
    <col min="23" max="23" width="2" customWidth="1"/>
    <col min="24" max="24" width="7.5703125" customWidth="1"/>
    <col min="25" max="25" width="6.5703125" customWidth="1"/>
    <col min="27" max="27" width="2" customWidth="1"/>
    <col min="28" max="28" width="6.5703125" customWidth="1"/>
    <col min="29" max="29" width="7.140625" customWidth="1"/>
    <col min="30" max="30" width="1.5703125" customWidth="1"/>
    <col min="32" max="32" width="2" customWidth="1"/>
  </cols>
  <sheetData>
    <row r="1" spans="1:34" ht="15" customHeight="1">
      <c r="A1" s="8" t="s">
        <v>15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2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52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1" t="s">
        <v>329</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2"/>
      <c r="B6" s="130" t="s">
        <v>330</v>
      </c>
      <c r="C6" s="130"/>
      <c r="D6" s="130"/>
      <c r="E6" s="130"/>
      <c r="F6" s="130"/>
      <c r="G6" s="130"/>
      <c r="H6" s="130"/>
      <c r="I6" s="130"/>
      <c r="J6" s="130"/>
      <c r="K6" s="130"/>
      <c r="L6" s="130"/>
      <c r="M6" s="130"/>
      <c r="N6" s="130"/>
      <c r="O6" s="130"/>
      <c r="P6" s="130"/>
      <c r="Q6" s="130"/>
      <c r="R6" s="130"/>
      <c r="S6" s="130"/>
      <c r="T6" s="130"/>
      <c r="U6" s="130"/>
      <c r="V6" s="130"/>
      <c r="W6" s="130"/>
      <c r="X6" s="130"/>
      <c r="Y6" s="130"/>
      <c r="Z6" s="130"/>
      <c r="AA6" s="130"/>
      <c r="AB6" s="130"/>
      <c r="AC6" s="130"/>
      <c r="AD6" s="130"/>
      <c r="AE6" s="130"/>
      <c r="AF6" s="130"/>
      <c r="AG6" s="130"/>
      <c r="AH6" s="130"/>
    </row>
    <row r="7" spans="1:34">
      <c r="A7" s="12"/>
      <c r="B7" s="131" t="s">
        <v>331</v>
      </c>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c r="AH7" s="131"/>
    </row>
    <row r="8" spans="1:34">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ht="15.75" thickBot="1">
      <c r="A10" s="12"/>
      <c r="B10" s="24"/>
      <c r="C10" s="16"/>
      <c r="D10" s="41" t="s">
        <v>332</v>
      </c>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row>
    <row r="11" spans="1:34" ht="15.75" thickBot="1">
      <c r="A11" s="12"/>
      <c r="B11" s="24"/>
      <c r="C11" s="16"/>
      <c r="D11" s="42">
        <v>2013</v>
      </c>
      <c r="E11" s="42"/>
      <c r="F11" s="42"/>
      <c r="G11" s="42"/>
      <c r="H11" s="42"/>
      <c r="I11" s="42"/>
      <c r="J11" s="42"/>
      <c r="K11" s="42"/>
      <c r="L11" s="42"/>
      <c r="M11" s="42"/>
      <c r="N11" s="42"/>
      <c r="O11" s="42"/>
      <c r="P11" s="42"/>
      <c r="Q11" s="42"/>
      <c r="R11" s="42"/>
      <c r="S11" s="16"/>
      <c r="T11" s="42">
        <v>2012</v>
      </c>
      <c r="U11" s="42"/>
      <c r="V11" s="42"/>
      <c r="W11" s="42"/>
      <c r="X11" s="42"/>
      <c r="Y11" s="42"/>
      <c r="Z11" s="42"/>
      <c r="AA11" s="42"/>
      <c r="AB11" s="42"/>
      <c r="AC11" s="42"/>
      <c r="AD11" s="42"/>
      <c r="AE11" s="42"/>
      <c r="AF11" s="42"/>
      <c r="AG11" s="42"/>
      <c r="AH11" s="42"/>
    </row>
    <row r="12" spans="1:34" ht="15.75" thickBot="1">
      <c r="A12" s="12"/>
      <c r="B12" s="24"/>
      <c r="C12" s="16"/>
      <c r="D12" s="44" t="s">
        <v>333</v>
      </c>
      <c r="E12" s="44"/>
      <c r="F12" s="44"/>
      <c r="G12" s="45"/>
      <c r="H12" s="42" t="s">
        <v>335</v>
      </c>
      <c r="I12" s="42"/>
      <c r="J12" s="42"/>
      <c r="K12" s="42"/>
      <c r="L12" s="42"/>
      <c r="M12" s="42"/>
      <c r="N12" s="42"/>
      <c r="O12" s="16"/>
      <c r="P12" s="44" t="s">
        <v>336</v>
      </c>
      <c r="Q12" s="44"/>
      <c r="R12" s="44"/>
      <c r="S12" s="23"/>
      <c r="T12" s="44" t="s">
        <v>333</v>
      </c>
      <c r="U12" s="44"/>
      <c r="V12" s="44"/>
      <c r="W12" s="45"/>
      <c r="X12" s="42" t="s">
        <v>335</v>
      </c>
      <c r="Y12" s="42"/>
      <c r="Z12" s="42"/>
      <c r="AA12" s="42"/>
      <c r="AB12" s="42"/>
      <c r="AC12" s="42"/>
      <c r="AD12" s="42"/>
      <c r="AE12" s="16"/>
      <c r="AF12" s="44" t="s">
        <v>336</v>
      </c>
      <c r="AG12" s="44"/>
      <c r="AH12" s="44"/>
    </row>
    <row r="13" spans="1:34" ht="15.75" thickBot="1">
      <c r="A13" s="12"/>
      <c r="B13" s="24"/>
      <c r="C13" s="16"/>
      <c r="D13" s="41" t="s">
        <v>334</v>
      </c>
      <c r="E13" s="41"/>
      <c r="F13" s="41"/>
      <c r="G13" s="23"/>
      <c r="H13" s="42" t="s">
        <v>338</v>
      </c>
      <c r="I13" s="42"/>
      <c r="J13" s="42"/>
      <c r="K13" s="16"/>
      <c r="L13" s="42" t="s">
        <v>339</v>
      </c>
      <c r="M13" s="42"/>
      <c r="N13" s="42"/>
      <c r="O13" s="16"/>
      <c r="P13" s="41" t="s">
        <v>337</v>
      </c>
      <c r="Q13" s="41"/>
      <c r="R13" s="41"/>
      <c r="S13" s="23"/>
      <c r="T13" s="41" t="s">
        <v>334</v>
      </c>
      <c r="U13" s="41"/>
      <c r="V13" s="41"/>
      <c r="W13" s="23"/>
      <c r="X13" s="42" t="s">
        <v>338</v>
      </c>
      <c r="Y13" s="42"/>
      <c r="Z13" s="42"/>
      <c r="AA13" s="16"/>
      <c r="AB13" s="42" t="s">
        <v>339</v>
      </c>
      <c r="AC13" s="42"/>
      <c r="AD13" s="42"/>
      <c r="AE13" s="16"/>
      <c r="AF13" s="41" t="s">
        <v>337</v>
      </c>
      <c r="AG13" s="41"/>
      <c r="AH13" s="41"/>
    </row>
    <row r="14" spans="1:34">
      <c r="A14" s="12"/>
      <c r="B14" s="46" t="s">
        <v>340</v>
      </c>
      <c r="C14" s="46"/>
      <c r="D14" s="46"/>
      <c r="E14" s="46"/>
      <c r="F14" s="46"/>
      <c r="G14" s="16"/>
      <c r="H14" s="48"/>
      <c r="I14" s="48"/>
      <c r="J14" s="48"/>
      <c r="K14" s="16"/>
      <c r="L14" s="48"/>
      <c r="M14" s="48"/>
      <c r="N14" s="48"/>
      <c r="O14" s="16"/>
      <c r="P14" s="48"/>
      <c r="Q14" s="48"/>
      <c r="R14" s="48"/>
      <c r="S14" s="16"/>
      <c r="T14" s="48"/>
      <c r="U14" s="48"/>
      <c r="V14" s="48"/>
      <c r="W14" s="16"/>
      <c r="X14" s="48"/>
      <c r="Y14" s="48"/>
      <c r="Z14" s="48"/>
      <c r="AA14" s="16"/>
      <c r="AB14" s="48"/>
      <c r="AC14" s="48"/>
      <c r="AD14" s="48"/>
      <c r="AE14" s="16"/>
      <c r="AF14" s="48"/>
      <c r="AG14" s="48"/>
      <c r="AH14" s="48"/>
    </row>
    <row r="15" spans="1:34">
      <c r="A15" s="12"/>
      <c r="B15" s="49" t="s">
        <v>341</v>
      </c>
      <c r="C15" s="50"/>
      <c r="D15" s="49" t="s">
        <v>342</v>
      </c>
      <c r="E15" s="51">
        <v>500</v>
      </c>
      <c r="F15" s="50"/>
      <c r="G15" s="50"/>
      <c r="H15" s="49" t="s">
        <v>342</v>
      </c>
      <c r="I15" s="51" t="s">
        <v>343</v>
      </c>
      <c r="J15" s="50"/>
      <c r="K15" s="50"/>
      <c r="L15" s="49" t="s">
        <v>342</v>
      </c>
      <c r="M15" s="51" t="s">
        <v>343</v>
      </c>
      <c r="N15" s="50"/>
      <c r="O15" s="50"/>
      <c r="P15" s="49" t="s">
        <v>342</v>
      </c>
      <c r="Q15" s="51">
        <v>500</v>
      </c>
      <c r="R15" s="50"/>
      <c r="S15" s="50"/>
      <c r="T15" s="49" t="s">
        <v>342</v>
      </c>
      <c r="U15" s="51">
        <v>508</v>
      </c>
      <c r="V15" s="50"/>
      <c r="W15" s="50"/>
      <c r="X15" s="49" t="s">
        <v>342</v>
      </c>
      <c r="Y15" s="51" t="s">
        <v>343</v>
      </c>
      <c r="Z15" s="50"/>
      <c r="AA15" s="50"/>
      <c r="AB15" s="49" t="s">
        <v>342</v>
      </c>
      <c r="AC15" s="51" t="s">
        <v>343</v>
      </c>
      <c r="AD15" s="50"/>
      <c r="AE15" s="50"/>
      <c r="AF15" s="49" t="s">
        <v>342</v>
      </c>
      <c r="AG15" s="51">
        <v>508</v>
      </c>
      <c r="AH15" s="50"/>
    </row>
    <row r="16" spans="1:34">
      <c r="A16" s="12"/>
      <c r="B16" s="49"/>
      <c r="C16" s="50"/>
      <c r="D16" s="49"/>
      <c r="E16" s="51"/>
      <c r="F16" s="50"/>
      <c r="G16" s="50"/>
      <c r="H16" s="49"/>
      <c r="I16" s="51"/>
      <c r="J16" s="50"/>
      <c r="K16" s="50"/>
      <c r="L16" s="49"/>
      <c r="M16" s="51"/>
      <c r="N16" s="50"/>
      <c r="O16" s="50"/>
      <c r="P16" s="49"/>
      <c r="Q16" s="51"/>
      <c r="R16" s="50"/>
      <c r="S16" s="50"/>
      <c r="T16" s="49"/>
      <c r="U16" s="51"/>
      <c r="V16" s="50"/>
      <c r="W16" s="50"/>
      <c r="X16" s="49"/>
      <c r="Y16" s="51"/>
      <c r="Z16" s="50"/>
      <c r="AA16" s="50"/>
      <c r="AB16" s="49"/>
      <c r="AC16" s="51"/>
      <c r="AD16" s="50"/>
      <c r="AE16" s="50"/>
      <c r="AF16" s="49"/>
      <c r="AG16" s="51"/>
      <c r="AH16" s="50"/>
    </row>
    <row r="17" spans="1:34">
      <c r="A17" s="12"/>
      <c r="B17" s="31" t="s">
        <v>344</v>
      </c>
      <c r="C17" s="23"/>
      <c r="D17" s="52">
        <v>490962</v>
      </c>
      <c r="E17" s="52"/>
      <c r="F17" s="23"/>
      <c r="G17" s="23"/>
      <c r="H17" s="52">
        <v>1427</v>
      </c>
      <c r="I17" s="52"/>
      <c r="J17" s="23"/>
      <c r="K17" s="23"/>
      <c r="L17" s="53" t="s">
        <v>346</v>
      </c>
      <c r="M17" s="53"/>
      <c r="N17" s="47" t="s">
        <v>347</v>
      </c>
      <c r="O17" s="23"/>
      <c r="P17" s="52">
        <v>475768</v>
      </c>
      <c r="Q17" s="52"/>
      <c r="R17" s="23"/>
      <c r="S17" s="23"/>
      <c r="T17" s="52">
        <v>397146</v>
      </c>
      <c r="U17" s="52"/>
      <c r="V17" s="23"/>
      <c r="W17" s="23"/>
      <c r="X17" s="52">
        <v>3752</v>
      </c>
      <c r="Y17" s="52"/>
      <c r="Z17" s="23"/>
      <c r="AA17" s="23"/>
      <c r="AB17" s="53" t="s">
        <v>348</v>
      </c>
      <c r="AC17" s="53"/>
      <c r="AD17" s="47" t="s">
        <v>347</v>
      </c>
      <c r="AE17" s="23"/>
      <c r="AF17" s="52">
        <v>400383</v>
      </c>
      <c r="AG17" s="52"/>
      <c r="AH17" s="23"/>
    </row>
    <row r="18" spans="1:34">
      <c r="A18" s="12"/>
      <c r="B18" s="31" t="s">
        <v>345</v>
      </c>
      <c r="C18" s="23"/>
      <c r="D18" s="52"/>
      <c r="E18" s="52"/>
      <c r="F18" s="23"/>
      <c r="G18" s="23"/>
      <c r="H18" s="52"/>
      <c r="I18" s="52"/>
      <c r="J18" s="23"/>
      <c r="K18" s="23"/>
      <c r="L18" s="53"/>
      <c r="M18" s="53"/>
      <c r="N18" s="47"/>
      <c r="O18" s="23"/>
      <c r="P18" s="52"/>
      <c r="Q18" s="52"/>
      <c r="R18" s="23"/>
      <c r="S18" s="23"/>
      <c r="T18" s="52"/>
      <c r="U18" s="52"/>
      <c r="V18" s="23"/>
      <c r="W18" s="23"/>
      <c r="X18" s="52"/>
      <c r="Y18" s="52"/>
      <c r="Z18" s="23"/>
      <c r="AA18" s="23"/>
      <c r="AB18" s="53"/>
      <c r="AC18" s="53"/>
      <c r="AD18" s="47"/>
      <c r="AE18" s="23"/>
      <c r="AF18" s="52"/>
      <c r="AG18" s="52"/>
      <c r="AH18" s="23"/>
    </row>
    <row r="19" spans="1:34">
      <c r="A19" s="12"/>
      <c r="B19" s="33" t="s">
        <v>349</v>
      </c>
      <c r="C19" s="50"/>
      <c r="D19" s="54">
        <v>135097</v>
      </c>
      <c r="E19" s="54"/>
      <c r="F19" s="50"/>
      <c r="G19" s="50"/>
      <c r="H19" s="54">
        <v>3349</v>
      </c>
      <c r="I19" s="54"/>
      <c r="J19" s="50"/>
      <c r="K19" s="50"/>
      <c r="L19" s="51" t="s">
        <v>351</v>
      </c>
      <c r="M19" s="51"/>
      <c r="N19" s="49" t="s">
        <v>347</v>
      </c>
      <c r="O19" s="50"/>
      <c r="P19" s="54">
        <v>136164</v>
      </c>
      <c r="Q19" s="54"/>
      <c r="R19" s="50"/>
      <c r="S19" s="50"/>
      <c r="T19" s="54">
        <v>117785</v>
      </c>
      <c r="U19" s="54"/>
      <c r="V19" s="50"/>
      <c r="W19" s="50"/>
      <c r="X19" s="54">
        <v>5183</v>
      </c>
      <c r="Y19" s="54"/>
      <c r="Z19" s="50"/>
      <c r="AA19" s="50"/>
      <c r="AB19" s="51" t="s">
        <v>352</v>
      </c>
      <c r="AC19" s="51"/>
      <c r="AD19" s="49" t="s">
        <v>347</v>
      </c>
      <c r="AE19" s="50"/>
      <c r="AF19" s="54">
        <v>122900</v>
      </c>
      <c r="AG19" s="54"/>
      <c r="AH19" s="50"/>
    </row>
    <row r="20" spans="1:34">
      <c r="A20" s="12"/>
      <c r="B20" s="33" t="s">
        <v>350</v>
      </c>
      <c r="C20" s="50"/>
      <c r="D20" s="54"/>
      <c r="E20" s="54"/>
      <c r="F20" s="50"/>
      <c r="G20" s="50"/>
      <c r="H20" s="54"/>
      <c r="I20" s="54"/>
      <c r="J20" s="50"/>
      <c r="K20" s="50"/>
      <c r="L20" s="51"/>
      <c r="M20" s="51"/>
      <c r="N20" s="49"/>
      <c r="O20" s="50"/>
      <c r="P20" s="54"/>
      <c r="Q20" s="54"/>
      <c r="R20" s="50"/>
      <c r="S20" s="50"/>
      <c r="T20" s="54"/>
      <c r="U20" s="54"/>
      <c r="V20" s="50"/>
      <c r="W20" s="50"/>
      <c r="X20" s="54"/>
      <c r="Y20" s="54"/>
      <c r="Z20" s="50"/>
      <c r="AA20" s="50"/>
      <c r="AB20" s="51"/>
      <c r="AC20" s="51"/>
      <c r="AD20" s="49"/>
      <c r="AE20" s="50"/>
      <c r="AF20" s="54"/>
      <c r="AG20" s="54"/>
      <c r="AH20" s="50"/>
    </row>
    <row r="21" spans="1:34">
      <c r="A21" s="12"/>
      <c r="B21" s="47" t="s">
        <v>353</v>
      </c>
      <c r="C21" s="23"/>
      <c r="D21" s="52">
        <v>457318</v>
      </c>
      <c r="E21" s="52"/>
      <c r="F21" s="23"/>
      <c r="G21" s="23"/>
      <c r="H21" s="52">
        <v>9673</v>
      </c>
      <c r="I21" s="52"/>
      <c r="J21" s="23"/>
      <c r="K21" s="23"/>
      <c r="L21" s="53" t="s">
        <v>354</v>
      </c>
      <c r="M21" s="53"/>
      <c r="N21" s="47" t="s">
        <v>347</v>
      </c>
      <c r="O21" s="23"/>
      <c r="P21" s="52">
        <v>461393</v>
      </c>
      <c r="Q21" s="52"/>
      <c r="R21" s="23"/>
      <c r="S21" s="23"/>
      <c r="T21" s="52">
        <v>495906</v>
      </c>
      <c r="U21" s="52"/>
      <c r="V21" s="23"/>
      <c r="W21" s="23"/>
      <c r="X21" s="52">
        <v>24623</v>
      </c>
      <c r="Y21" s="52"/>
      <c r="Z21" s="23"/>
      <c r="AA21" s="23"/>
      <c r="AB21" s="53" t="s">
        <v>355</v>
      </c>
      <c r="AC21" s="53"/>
      <c r="AD21" s="47" t="s">
        <v>347</v>
      </c>
      <c r="AE21" s="23"/>
      <c r="AF21" s="52">
        <v>520043</v>
      </c>
      <c r="AG21" s="52"/>
      <c r="AH21" s="23"/>
    </row>
    <row r="22" spans="1:34">
      <c r="A22" s="12"/>
      <c r="B22" s="47"/>
      <c r="C22" s="23"/>
      <c r="D22" s="52"/>
      <c r="E22" s="52"/>
      <c r="F22" s="23"/>
      <c r="G22" s="23"/>
      <c r="H22" s="52"/>
      <c r="I22" s="52"/>
      <c r="J22" s="23"/>
      <c r="K22" s="23"/>
      <c r="L22" s="53"/>
      <c r="M22" s="53"/>
      <c r="N22" s="47"/>
      <c r="O22" s="23"/>
      <c r="P22" s="52"/>
      <c r="Q22" s="52"/>
      <c r="R22" s="23"/>
      <c r="S22" s="23"/>
      <c r="T22" s="52"/>
      <c r="U22" s="52"/>
      <c r="V22" s="23"/>
      <c r="W22" s="23"/>
      <c r="X22" s="52"/>
      <c r="Y22" s="52"/>
      <c r="Z22" s="23"/>
      <c r="AA22" s="23"/>
      <c r="AB22" s="53"/>
      <c r="AC22" s="53"/>
      <c r="AD22" s="47"/>
      <c r="AE22" s="23"/>
      <c r="AF22" s="52"/>
      <c r="AG22" s="52"/>
      <c r="AH22" s="23"/>
    </row>
    <row r="23" spans="1:34">
      <c r="A23" s="12"/>
      <c r="B23" s="33" t="s">
        <v>356</v>
      </c>
      <c r="C23" s="50"/>
      <c r="D23" s="54">
        <v>46532</v>
      </c>
      <c r="E23" s="54"/>
      <c r="F23" s="50"/>
      <c r="G23" s="50"/>
      <c r="H23" s="51" t="s">
        <v>343</v>
      </c>
      <c r="I23" s="51"/>
      <c r="J23" s="50"/>
      <c r="K23" s="50"/>
      <c r="L23" s="51" t="s">
        <v>359</v>
      </c>
      <c r="M23" s="51"/>
      <c r="N23" s="49" t="s">
        <v>347</v>
      </c>
      <c r="O23" s="50"/>
      <c r="P23" s="54">
        <v>18309</v>
      </c>
      <c r="Q23" s="54"/>
      <c r="R23" s="50"/>
      <c r="S23" s="50"/>
      <c r="T23" s="54">
        <v>46533</v>
      </c>
      <c r="U23" s="54"/>
      <c r="V23" s="50"/>
      <c r="W23" s="50"/>
      <c r="X23" s="51" t="s">
        <v>343</v>
      </c>
      <c r="Y23" s="51"/>
      <c r="Z23" s="50"/>
      <c r="AA23" s="50"/>
      <c r="AB23" s="51" t="s">
        <v>360</v>
      </c>
      <c r="AC23" s="51"/>
      <c r="AD23" s="49" t="s">
        <v>347</v>
      </c>
      <c r="AE23" s="50"/>
      <c r="AF23" s="54">
        <v>12129</v>
      </c>
      <c r="AG23" s="54"/>
      <c r="AH23" s="50"/>
    </row>
    <row r="24" spans="1:34">
      <c r="A24" s="12"/>
      <c r="B24" s="33" t="s">
        <v>357</v>
      </c>
      <c r="C24" s="50"/>
      <c r="D24" s="54"/>
      <c r="E24" s="54"/>
      <c r="F24" s="50"/>
      <c r="G24" s="50"/>
      <c r="H24" s="51"/>
      <c r="I24" s="51"/>
      <c r="J24" s="50"/>
      <c r="K24" s="50"/>
      <c r="L24" s="51"/>
      <c r="M24" s="51"/>
      <c r="N24" s="49"/>
      <c r="O24" s="50"/>
      <c r="P24" s="54"/>
      <c r="Q24" s="54"/>
      <c r="R24" s="50"/>
      <c r="S24" s="50"/>
      <c r="T24" s="54"/>
      <c r="U24" s="54"/>
      <c r="V24" s="50"/>
      <c r="W24" s="50"/>
      <c r="X24" s="51"/>
      <c r="Y24" s="51"/>
      <c r="Z24" s="50"/>
      <c r="AA24" s="50"/>
      <c r="AB24" s="51"/>
      <c r="AC24" s="51"/>
      <c r="AD24" s="49"/>
      <c r="AE24" s="50"/>
      <c r="AF24" s="54"/>
      <c r="AG24" s="54"/>
      <c r="AH24" s="50"/>
    </row>
    <row r="25" spans="1:34">
      <c r="A25" s="12"/>
      <c r="B25" s="33" t="s">
        <v>358</v>
      </c>
      <c r="C25" s="50"/>
      <c r="D25" s="54"/>
      <c r="E25" s="54"/>
      <c r="F25" s="50"/>
      <c r="G25" s="50"/>
      <c r="H25" s="51"/>
      <c r="I25" s="51"/>
      <c r="J25" s="50"/>
      <c r="K25" s="50"/>
      <c r="L25" s="51"/>
      <c r="M25" s="51"/>
      <c r="N25" s="49"/>
      <c r="O25" s="50"/>
      <c r="P25" s="54"/>
      <c r="Q25" s="54"/>
      <c r="R25" s="50"/>
      <c r="S25" s="50"/>
      <c r="T25" s="54"/>
      <c r="U25" s="54"/>
      <c r="V25" s="50"/>
      <c r="W25" s="50"/>
      <c r="X25" s="51"/>
      <c r="Y25" s="51"/>
      <c r="Z25" s="50"/>
      <c r="AA25" s="50"/>
      <c r="AB25" s="51"/>
      <c r="AC25" s="51"/>
      <c r="AD25" s="49"/>
      <c r="AE25" s="50"/>
      <c r="AF25" s="54"/>
      <c r="AG25" s="54"/>
      <c r="AH25" s="50"/>
    </row>
    <row r="26" spans="1:34">
      <c r="A26" s="12"/>
      <c r="B26" s="47" t="s">
        <v>361</v>
      </c>
      <c r="C26" s="23"/>
      <c r="D26" s="52">
        <v>12999</v>
      </c>
      <c r="E26" s="52"/>
      <c r="F26" s="23"/>
      <c r="G26" s="23"/>
      <c r="H26" s="52">
        <v>1930</v>
      </c>
      <c r="I26" s="52"/>
      <c r="J26" s="23"/>
      <c r="K26" s="23"/>
      <c r="L26" s="53" t="s">
        <v>343</v>
      </c>
      <c r="M26" s="53"/>
      <c r="N26" s="23"/>
      <c r="O26" s="23"/>
      <c r="P26" s="52">
        <v>14929</v>
      </c>
      <c r="Q26" s="52"/>
      <c r="R26" s="23"/>
      <c r="S26" s="23"/>
      <c r="T26" s="52">
        <v>13006</v>
      </c>
      <c r="U26" s="52"/>
      <c r="V26" s="23"/>
      <c r="W26" s="23"/>
      <c r="X26" s="52">
        <v>2333</v>
      </c>
      <c r="Y26" s="52"/>
      <c r="Z26" s="23"/>
      <c r="AA26" s="23"/>
      <c r="AB26" s="53" t="s">
        <v>343</v>
      </c>
      <c r="AC26" s="53"/>
      <c r="AD26" s="23"/>
      <c r="AE26" s="23"/>
      <c r="AF26" s="52">
        <v>15339</v>
      </c>
      <c r="AG26" s="52"/>
      <c r="AH26" s="23"/>
    </row>
    <row r="27" spans="1:34">
      <c r="A27" s="12"/>
      <c r="B27" s="47"/>
      <c r="C27" s="23"/>
      <c r="D27" s="52"/>
      <c r="E27" s="52"/>
      <c r="F27" s="23"/>
      <c r="G27" s="23"/>
      <c r="H27" s="52"/>
      <c r="I27" s="52"/>
      <c r="J27" s="23"/>
      <c r="K27" s="23"/>
      <c r="L27" s="53"/>
      <c r="M27" s="53"/>
      <c r="N27" s="23"/>
      <c r="O27" s="23"/>
      <c r="P27" s="52"/>
      <c r="Q27" s="52"/>
      <c r="R27" s="23"/>
      <c r="S27" s="23"/>
      <c r="T27" s="52"/>
      <c r="U27" s="52"/>
      <c r="V27" s="23"/>
      <c r="W27" s="23"/>
      <c r="X27" s="52"/>
      <c r="Y27" s="52"/>
      <c r="Z27" s="23"/>
      <c r="AA27" s="23"/>
      <c r="AB27" s="53"/>
      <c r="AC27" s="53"/>
      <c r="AD27" s="23"/>
      <c r="AE27" s="23"/>
      <c r="AF27" s="52"/>
      <c r="AG27" s="52"/>
      <c r="AH27" s="23"/>
    </row>
    <row r="28" spans="1:34">
      <c r="A28" s="12"/>
      <c r="B28" s="49" t="s">
        <v>362</v>
      </c>
      <c r="C28" s="50"/>
      <c r="D28" s="49"/>
      <c r="E28" s="49"/>
      <c r="F28" s="49"/>
      <c r="G28" s="50"/>
      <c r="H28" s="49"/>
      <c r="I28" s="49"/>
      <c r="J28" s="49"/>
      <c r="K28" s="50"/>
      <c r="L28" s="49"/>
      <c r="M28" s="49"/>
      <c r="N28" s="49"/>
      <c r="O28" s="50"/>
      <c r="P28" s="55"/>
      <c r="Q28" s="55"/>
      <c r="R28" s="55"/>
      <c r="S28" s="50"/>
      <c r="T28" s="49"/>
      <c r="U28" s="49"/>
      <c r="V28" s="49"/>
      <c r="W28" s="50"/>
      <c r="X28" s="49"/>
      <c r="Y28" s="49"/>
      <c r="Z28" s="49"/>
      <c r="AA28" s="50"/>
      <c r="AB28" s="49"/>
      <c r="AC28" s="49"/>
      <c r="AD28" s="49"/>
      <c r="AE28" s="50"/>
      <c r="AF28" s="50"/>
      <c r="AG28" s="50"/>
      <c r="AH28" s="50"/>
    </row>
    <row r="29" spans="1:34">
      <c r="A29" s="12"/>
      <c r="B29" s="49"/>
      <c r="C29" s="50"/>
      <c r="D29" s="49"/>
      <c r="E29" s="49"/>
      <c r="F29" s="49"/>
      <c r="G29" s="50"/>
      <c r="H29" s="49"/>
      <c r="I29" s="49"/>
      <c r="J29" s="49"/>
      <c r="K29" s="50"/>
      <c r="L29" s="49"/>
      <c r="M29" s="49"/>
      <c r="N29" s="49"/>
      <c r="O29" s="50"/>
      <c r="P29" s="55"/>
      <c r="Q29" s="55"/>
      <c r="R29" s="55"/>
      <c r="S29" s="50"/>
      <c r="T29" s="49"/>
      <c r="U29" s="49"/>
      <c r="V29" s="49"/>
      <c r="W29" s="50"/>
      <c r="X29" s="49"/>
      <c r="Y29" s="49"/>
      <c r="Z29" s="49"/>
      <c r="AA29" s="50"/>
      <c r="AB29" s="49"/>
      <c r="AC29" s="49"/>
      <c r="AD29" s="49"/>
      <c r="AE29" s="50"/>
      <c r="AF29" s="50"/>
      <c r="AG29" s="50"/>
      <c r="AH29" s="50"/>
    </row>
    <row r="30" spans="1:34">
      <c r="A30" s="12"/>
      <c r="B30" s="56" t="s">
        <v>363</v>
      </c>
      <c r="C30" s="23"/>
      <c r="D30" s="52">
        <v>1208</v>
      </c>
      <c r="E30" s="52"/>
      <c r="F30" s="23"/>
      <c r="G30" s="23"/>
      <c r="H30" s="52">
        <v>1971</v>
      </c>
      <c r="I30" s="52"/>
      <c r="J30" s="23"/>
      <c r="K30" s="23"/>
      <c r="L30" s="53" t="s">
        <v>343</v>
      </c>
      <c r="M30" s="53"/>
      <c r="N30" s="23"/>
      <c r="O30" s="23"/>
      <c r="P30" s="52">
        <v>3179</v>
      </c>
      <c r="Q30" s="52"/>
      <c r="R30" s="23"/>
      <c r="S30" s="23"/>
      <c r="T30" s="52">
        <v>1231</v>
      </c>
      <c r="U30" s="52"/>
      <c r="V30" s="23"/>
      <c r="W30" s="23"/>
      <c r="X30" s="53">
        <v>385</v>
      </c>
      <c r="Y30" s="53"/>
      <c r="Z30" s="23"/>
      <c r="AA30" s="23"/>
      <c r="AB30" s="53" t="s">
        <v>343</v>
      </c>
      <c r="AC30" s="53"/>
      <c r="AD30" s="23"/>
      <c r="AE30" s="23"/>
      <c r="AF30" s="52">
        <v>1616</v>
      </c>
      <c r="AG30" s="52"/>
      <c r="AH30" s="23"/>
    </row>
    <row r="31" spans="1:34">
      <c r="A31" s="12"/>
      <c r="B31" s="56"/>
      <c r="C31" s="23"/>
      <c r="D31" s="52"/>
      <c r="E31" s="52"/>
      <c r="F31" s="23"/>
      <c r="G31" s="23"/>
      <c r="H31" s="52"/>
      <c r="I31" s="52"/>
      <c r="J31" s="23"/>
      <c r="K31" s="23"/>
      <c r="L31" s="53"/>
      <c r="M31" s="53"/>
      <c r="N31" s="23"/>
      <c r="O31" s="23"/>
      <c r="P31" s="52"/>
      <c r="Q31" s="52"/>
      <c r="R31" s="23"/>
      <c r="S31" s="23"/>
      <c r="T31" s="52"/>
      <c r="U31" s="52"/>
      <c r="V31" s="23"/>
      <c r="W31" s="23"/>
      <c r="X31" s="53"/>
      <c r="Y31" s="53"/>
      <c r="Z31" s="23"/>
      <c r="AA31" s="23"/>
      <c r="AB31" s="53"/>
      <c r="AC31" s="53"/>
      <c r="AD31" s="23"/>
      <c r="AE31" s="23"/>
      <c r="AF31" s="52"/>
      <c r="AG31" s="52"/>
      <c r="AH31" s="23"/>
    </row>
    <row r="32" spans="1:34">
      <c r="A32" s="12"/>
      <c r="B32" s="57" t="s">
        <v>364</v>
      </c>
      <c r="C32" s="50"/>
      <c r="D32" s="54">
        <v>2498</v>
      </c>
      <c r="E32" s="54"/>
      <c r="F32" s="50"/>
      <c r="G32" s="50"/>
      <c r="H32" s="51">
        <v>75</v>
      </c>
      <c r="I32" s="51"/>
      <c r="J32" s="50"/>
      <c r="K32" s="50"/>
      <c r="L32" s="51" t="s">
        <v>365</v>
      </c>
      <c r="M32" s="51"/>
      <c r="N32" s="49" t="s">
        <v>347</v>
      </c>
      <c r="O32" s="50"/>
      <c r="P32" s="54">
        <v>2483</v>
      </c>
      <c r="Q32" s="54"/>
      <c r="R32" s="50"/>
      <c r="S32" s="50"/>
      <c r="T32" s="54">
        <v>8459</v>
      </c>
      <c r="U32" s="54"/>
      <c r="V32" s="50"/>
      <c r="W32" s="50"/>
      <c r="X32" s="54">
        <v>1026</v>
      </c>
      <c r="Y32" s="54"/>
      <c r="Z32" s="50"/>
      <c r="AA32" s="50"/>
      <c r="AB32" s="51" t="s">
        <v>343</v>
      </c>
      <c r="AC32" s="51"/>
      <c r="AD32" s="50"/>
      <c r="AE32" s="50"/>
      <c r="AF32" s="54">
        <v>9485</v>
      </c>
      <c r="AG32" s="54"/>
      <c r="AH32" s="50"/>
    </row>
    <row r="33" spans="1:34" ht="15.75" thickBot="1">
      <c r="A33" s="12"/>
      <c r="B33" s="57"/>
      <c r="C33" s="50"/>
      <c r="D33" s="58"/>
      <c r="E33" s="58"/>
      <c r="F33" s="59"/>
      <c r="G33" s="50"/>
      <c r="H33" s="60"/>
      <c r="I33" s="60"/>
      <c r="J33" s="59"/>
      <c r="K33" s="50"/>
      <c r="L33" s="60"/>
      <c r="M33" s="60"/>
      <c r="N33" s="61"/>
      <c r="O33" s="50"/>
      <c r="P33" s="58"/>
      <c r="Q33" s="58"/>
      <c r="R33" s="59"/>
      <c r="S33" s="50"/>
      <c r="T33" s="58"/>
      <c r="U33" s="58"/>
      <c r="V33" s="59"/>
      <c r="W33" s="50"/>
      <c r="X33" s="58"/>
      <c r="Y33" s="58"/>
      <c r="Z33" s="59"/>
      <c r="AA33" s="50"/>
      <c r="AB33" s="60"/>
      <c r="AC33" s="60"/>
      <c r="AD33" s="59"/>
      <c r="AE33" s="50"/>
      <c r="AF33" s="58"/>
      <c r="AG33" s="58"/>
      <c r="AH33" s="59"/>
    </row>
    <row r="34" spans="1:34">
      <c r="A34" s="12"/>
      <c r="B34" s="62" t="s">
        <v>366</v>
      </c>
      <c r="C34" s="23"/>
      <c r="D34" s="63">
        <v>3706</v>
      </c>
      <c r="E34" s="63"/>
      <c r="F34" s="45"/>
      <c r="G34" s="23"/>
      <c r="H34" s="63">
        <v>2046</v>
      </c>
      <c r="I34" s="63"/>
      <c r="J34" s="45"/>
      <c r="K34" s="23"/>
      <c r="L34" s="66" t="s">
        <v>365</v>
      </c>
      <c r="M34" s="66"/>
      <c r="N34" s="48" t="s">
        <v>347</v>
      </c>
      <c r="O34" s="23"/>
      <c r="P34" s="63">
        <v>5662</v>
      </c>
      <c r="Q34" s="63"/>
      <c r="R34" s="45"/>
      <c r="S34" s="23"/>
      <c r="T34" s="63">
        <v>9690</v>
      </c>
      <c r="U34" s="63"/>
      <c r="V34" s="45"/>
      <c r="W34" s="23"/>
      <c r="X34" s="63">
        <v>1411</v>
      </c>
      <c r="Y34" s="63"/>
      <c r="Z34" s="45"/>
      <c r="AA34" s="23"/>
      <c r="AB34" s="66" t="s">
        <v>343</v>
      </c>
      <c r="AC34" s="66"/>
      <c r="AD34" s="45"/>
      <c r="AE34" s="23"/>
      <c r="AF34" s="63">
        <v>11101</v>
      </c>
      <c r="AG34" s="63"/>
      <c r="AH34" s="45"/>
    </row>
    <row r="35" spans="1:34" ht="15.75" thickBot="1">
      <c r="A35" s="12"/>
      <c r="B35" s="62"/>
      <c r="C35" s="23"/>
      <c r="D35" s="64"/>
      <c r="E35" s="64"/>
      <c r="F35" s="65"/>
      <c r="G35" s="23"/>
      <c r="H35" s="64"/>
      <c r="I35" s="64"/>
      <c r="J35" s="65"/>
      <c r="K35" s="23"/>
      <c r="L35" s="67"/>
      <c r="M35" s="67"/>
      <c r="N35" s="68"/>
      <c r="O35" s="23"/>
      <c r="P35" s="64"/>
      <c r="Q35" s="64"/>
      <c r="R35" s="65"/>
      <c r="S35" s="23"/>
      <c r="T35" s="64"/>
      <c r="U35" s="64"/>
      <c r="V35" s="65"/>
      <c r="W35" s="23"/>
      <c r="X35" s="64"/>
      <c r="Y35" s="64"/>
      <c r="Z35" s="65"/>
      <c r="AA35" s="23"/>
      <c r="AB35" s="67"/>
      <c r="AC35" s="67"/>
      <c r="AD35" s="65"/>
      <c r="AE35" s="23"/>
      <c r="AF35" s="64"/>
      <c r="AG35" s="64"/>
      <c r="AH35" s="65"/>
    </row>
    <row r="36" spans="1:34">
      <c r="A36" s="12"/>
      <c r="B36" s="38" t="s">
        <v>367</v>
      </c>
      <c r="C36" s="50"/>
      <c r="D36" s="69" t="s">
        <v>342</v>
      </c>
      <c r="E36" s="71">
        <v>1147114</v>
      </c>
      <c r="F36" s="73"/>
      <c r="G36" s="50"/>
      <c r="H36" s="69" t="s">
        <v>342</v>
      </c>
      <c r="I36" s="71">
        <v>18425</v>
      </c>
      <c r="J36" s="73"/>
      <c r="K36" s="50"/>
      <c r="L36" s="69" t="s">
        <v>342</v>
      </c>
      <c r="M36" s="75" t="s">
        <v>369</v>
      </c>
      <c r="N36" s="69" t="s">
        <v>347</v>
      </c>
      <c r="O36" s="50"/>
      <c r="P36" s="69" t="s">
        <v>342</v>
      </c>
      <c r="Q36" s="71">
        <v>1112725</v>
      </c>
      <c r="R36" s="73"/>
      <c r="S36" s="50"/>
      <c r="T36" s="69" t="s">
        <v>342</v>
      </c>
      <c r="U36" s="71">
        <v>1080574</v>
      </c>
      <c r="V36" s="73"/>
      <c r="W36" s="50"/>
      <c r="X36" s="69" t="s">
        <v>342</v>
      </c>
      <c r="Y36" s="71">
        <v>37302</v>
      </c>
      <c r="Z36" s="73"/>
      <c r="AA36" s="50"/>
      <c r="AB36" s="69" t="s">
        <v>342</v>
      </c>
      <c r="AC36" s="75" t="s">
        <v>370</v>
      </c>
      <c r="AD36" s="69" t="s">
        <v>347</v>
      </c>
      <c r="AE36" s="50"/>
      <c r="AF36" s="69" t="s">
        <v>342</v>
      </c>
      <c r="AG36" s="71">
        <v>1082403</v>
      </c>
      <c r="AH36" s="73"/>
    </row>
    <row r="37" spans="1:34" ht="15.75" thickBot="1">
      <c r="A37" s="12"/>
      <c r="B37" s="38" t="s">
        <v>368</v>
      </c>
      <c r="C37" s="50"/>
      <c r="D37" s="70"/>
      <c r="E37" s="72"/>
      <c r="F37" s="74"/>
      <c r="G37" s="50"/>
      <c r="H37" s="70"/>
      <c r="I37" s="72"/>
      <c r="J37" s="74"/>
      <c r="K37" s="50"/>
      <c r="L37" s="70"/>
      <c r="M37" s="76"/>
      <c r="N37" s="70"/>
      <c r="O37" s="50"/>
      <c r="P37" s="70"/>
      <c r="Q37" s="72"/>
      <c r="R37" s="74"/>
      <c r="S37" s="50"/>
      <c r="T37" s="70"/>
      <c r="U37" s="72"/>
      <c r="V37" s="74"/>
      <c r="W37" s="50"/>
      <c r="X37" s="70"/>
      <c r="Y37" s="72"/>
      <c r="Z37" s="74"/>
      <c r="AA37" s="50"/>
      <c r="AB37" s="70"/>
      <c r="AC37" s="76"/>
      <c r="AD37" s="70"/>
      <c r="AE37" s="50"/>
      <c r="AF37" s="70"/>
      <c r="AG37" s="72"/>
      <c r="AH37" s="74"/>
    </row>
    <row r="38" spans="1:34" ht="15.75" thickTop="1">
      <c r="A38" s="12"/>
      <c r="B38" s="46" t="s">
        <v>371</v>
      </c>
      <c r="C38" s="46"/>
      <c r="D38" s="46"/>
      <c r="E38" s="46"/>
      <c r="F38" s="46"/>
      <c r="G38" s="16"/>
      <c r="H38" s="77"/>
      <c r="I38" s="77"/>
      <c r="J38" s="77"/>
      <c r="K38" s="16"/>
      <c r="L38" s="77"/>
      <c r="M38" s="77"/>
      <c r="N38" s="77"/>
      <c r="O38" s="16"/>
      <c r="P38" s="77"/>
      <c r="Q38" s="77"/>
      <c r="R38" s="77"/>
      <c r="S38" s="16"/>
      <c r="T38" s="77"/>
      <c r="U38" s="77"/>
      <c r="V38" s="77"/>
      <c r="W38" s="16"/>
      <c r="X38" s="77"/>
      <c r="Y38" s="77"/>
      <c r="Z38" s="77"/>
      <c r="AA38" s="16"/>
      <c r="AB38" s="77"/>
      <c r="AC38" s="77"/>
      <c r="AD38" s="77"/>
      <c r="AE38" s="16"/>
      <c r="AF38" s="77"/>
      <c r="AG38" s="77"/>
      <c r="AH38" s="77"/>
    </row>
    <row r="39" spans="1:34">
      <c r="A39" s="12"/>
      <c r="B39" s="49" t="s">
        <v>353</v>
      </c>
      <c r="C39" s="50"/>
      <c r="D39" s="49" t="s">
        <v>342</v>
      </c>
      <c r="E39" s="54">
        <v>44322</v>
      </c>
      <c r="F39" s="50"/>
      <c r="G39" s="50"/>
      <c r="H39" s="49" t="s">
        <v>342</v>
      </c>
      <c r="I39" s="51" t="s">
        <v>343</v>
      </c>
      <c r="J39" s="50"/>
      <c r="K39" s="50"/>
      <c r="L39" s="49" t="s">
        <v>342</v>
      </c>
      <c r="M39" s="51" t="s">
        <v>372</v>
      </c>
      <c r="N39" s="49" t="s">
        <v>347</v>
      </c>
      <c r="O39" s="50"/>
      <c r="P39" s="49" t="s">
        <v>342</v>
      </c>
      <c r="Q39" s="54">
        <v>43387</v>
      </c>
      <c r="R39" s="50"/>
      <c r="S39" s="50"/>
      <c r="T39" s="49" t="s">
        <v>342</v>
      </c>
      <c r="U39" s="54">
        <v>34295</v>
      </c>
      <c r="V39" s="50"/>
      <c r="W39" s="50"/>
      <c r="X39" s="49" t="s">
        <v>342</v>
      </c>
      <c r="Y39" s="54">
        <v>1728</v>
      </c>
      <c r="Z39" s="50"/>
      <c r="AA39" s="50"/>
      <c r="AB39" s="49" t="s">
        <v>342</v>
      </c>
      <c r="AC39" s="51" t="s">
        <v>343</v>
      </c>
      <c r="AD39" s="50"/>
      <c r="AE39" s="50"/>
      <c r="AF39" s="49" t="s">
        <v>342</v>
      </c>
      <c r="AG39" s="54">
        <v>36023</v>
      </c>
      <c r="AH39" s="50"/>
    </row>
    <row r="40" spans="1:34" ht="15.75" thickBot="1">
      <c r="A40" s="12"/>
      <c r="B40" s="49"/>
      <c r="C40" s="50"/>
      <c r="D40" s="70"/>
      <c r="E40" s="72"/>
      <c r="F40" s="74"/>
      <c r="G40" s="50"/>
      <c r="H40" s="70"/>
      <c r="I40" s="76"/>
      <c r="J40" s="74"/>
      <c r="K40" s="50"/>
      <c r="L40" s="70"/>
      <c r="M40" s="76"/>
      <c r="N40" s="70"/>
      <c r="O40" s="50"/>
      <c r="P40" s="70"/>
      <c r="Q40" s="72"/>
      <c r="R40" s="74"/>
      <c r="S40" s="50"/>
      <c r="T40" s="70"/>
      <c r="U40" s="72"/>
      <c r="V40" s="74"/>
      <c r="W40" s="50"/>
      <c r="X40" s="70"/>
      <c r="Y40" s="72"/>
      <c r="Z40" s="74"/>
      <c r="AA40" s="50"/>
      <c r="AB40" s="70"/>
      <c r="AC40" s="76"/>
      <c r="AD40" s="74"/>
      <c r="AE40" s="50"/>
      <c r="AF40" s="70"/>
      <c r="AG40" s="72"/>
      <c r="AH40" s="74"/>
    </row>
    <row r="41" spans="1:34" ht="15.75" thickTop="1">
      <c r="A41" s="12"/>
      <c r="B41" s="46" t="s">
        <v>373</v>
      </c>
      <c r="C41" s="23"/>
      <c r="D41" s="78"/>
      <c r="E41" s="78"/>
      <c r="F41" s="80"/>
      <c r="G41" s="23"/>
      <c r="H41" s="78"/>
      <c r="I41" s="78"/>
      <c r="J41" s="80"/>
      <c r="K41" s="23"/>
      <c r="L41" s="78"/>
      <c r="M41" s="78"/>
      <c r="N41" s="80"/>
      <c r="O41" s="23"/>
      <c r="P41" s="77" t="s">
        <v>342</v>
      </c>
      <c r="Q41" s="83">
        <v>17317</v>
      </c>
      <c r="R41" s="80"/>
      <c r="S41" s="23"/>
      <c r="T41" s="78"/>
      <c r="U41" s="78"/>
      <c r="V41" s="80"/>
      <c r="W41" s="23"/>
      <c r="X41" s="78"/>
      <c r="Y41" s="78"/>
      <c r="Z41" s="80"/>
      <c r="AA41" s="23"/>
      <c r="AB41" s="78"/>
      <c r="AC41" s="78"/>
      <c r="AD41" s="80"/>
      <c r="AE41" s="23"/>
      <c r="AF41" s="77" t="s">
        <v>342</v>
      </c>
      <c r="AG41" s="83">
        <v>14162</v>
      </c>
      <c r="AH41" s="80"/>
    </row>
    <row r="42" spans="1:34" ht="15.75" thickBot="1">
      <c r="A42" s="12"/>
      <c r="B42" s="46"/>
      <c r="C42" s="23"/>
      <c r="D42" s="79"/>
      <c r="E42" s="79"/>
      <c r="F42" s="81"/>
      <c r="G42" s="23"/>
      <c r="H42" s="79"/>
      <c r="I42" s="79"/>
      <c r="J42" s="81"/>
      <c r="K42" s="23"/>
      <c r="L42" s="79"/>
      <c r="M42" s="79"/>
      <c r="N42" s="81"/>
      <c r="O42" s="23"/>
      <c r="P42" s="82"/>
      <c r="Q42" s="84"/>
      <c r="R42" s="85"/>
      <c r="S42" s="23"/>
      <c r="T42" s="79"/>
      <c r="U42" s="79"/>
      <c r="V42" s="81"/>
      <c r="W42" s="23"/>
      <c r="X42" s="79"/>
      <c r="Y42" s="79"/>
      <c r="Z42" s="81"/>
      <c r="AA42" s="23"/>
      <c r="AB42" s="79"/>
      <c r="AC42" s="79"/>
      <c r="AD42" s="81"/>
      <c r="AE42" s="23"/>
      <c r="AF42" s="82"/>
      <c r="AG42" s="84"/>
      <c r="AH42" s="85"/>
    </row>
    <row r="43" spans="1:34" ht="15.75" thickTop="1">
      <c r="A43" s="12" t="s">
        <v>1521</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c r="A44" s="12"/>
      <c r="B44" s="130" t="s">
        <v>374</v>
      </c>
      <c r="C44" s="130"/>
      <c r="D44" s="130"/>
      <c r="E44" s="130"/>
      <c r="F44" s="130"/>
      <c r="G44" s="130"/>
      <c r="H44" s="130"/>
      <c r="I44" s="130"/>
      <c r="J44" s="130"/>
      <c r="K44" s="130"/>
      <c r="L44" s="130"/>
      <c r="M44" s="130"/>
      <c r="N44" s="130"/>
      <c r="O44" s="130"/>
      <c r="P44" s="130"/>
      <c r="Q44" s="130"/>
      <c r="R44" s="130"/>
      <c r="S44" s="130"/>
      <c r="T44" s="130"/>
      <c r="U44" s="130"/>
      <c r="V44" s="130"/>
      <c r="W44" s="130"/>
      <c r="X44" s="130"/>
      <c r="Y44" s="130"/>
      <c r="Z44" s="130"/>
      <c r="AA44" s="130"/>
      <c r="AB44" s="130"/>
      <c r="AC44" s="130"/>
      <c r="AD44" s="130"/>
      <c r="AE44" s="130"/>
      <c r="AF44" s="130"/>
      <c r="AG44" s="130"/>
      <c r="AH44" s="130"/>
    </row>
    <row r="45" spans="1:34">
      <c r="A45" s="12"/>
      <c r="B45" s="131" t="s">
        <v>331</v>
      </c>
      <c r="C45" s="131"/>
      <c r="D45" s="131"/>
      <c r="E45" s="131"/>
      <c r="F45" s="131"/>
      <c r="G45" s="131"/>
      <c r="H45" s="131"/>
      <c r="I45" s="131"/>
      <c r="J45" s="131"/>
      <c r="K45" s="131"/>
      <c r="L45" s="131"/>
      <c r="M45" s="131"/>
      <c r="N45" s="131"/>
      <c r="O45" s="131"/>
      <c r="P45" s="131"/>
      <c r="Q45" s="131"/>
      <c r="R45" s="131"/>
      <c r="S45" s="131"/>
      <c r="T45" s="131"/>
      <c r="U45" s="131"/>
      <c r="V45" s="131"/>
      <c r="W45" s="131"/>
      <c r="X45" s="131"/>
      <c r="Y45" s="131"/>
      <c r="Z45" s="131"/>
      <c r="AA45" s="131"/>
      <c r="AB45" s="131"/>
      <c r="AC45" s="131"/>
      <c r="AD45" s="131"/>
      <c r="AE45" s="131"/>
      <c r="AF45" s="131"/>
      <c r="AG45" s="131"/>
      <c r="AH45" s="131"/>
    </row>
    <row r="46" spans="1:34">
      <c r="A46" s="12"/>
      <c r="B46" s="40"/>
      <c r="C46" s="40"/>
      <c r="D46" s="40"/>
      <c r="E46" s="40"/>
      <c r="F46" s="40"/>
      <c r="G46" s="40"/>
      <c r="H46" s="40"/>
      <c r="I46" s="40"/>
      <c r="J46" s="40"/>
      <c r="K46" s="40"/>
      <c r="L46" s="40"/>
      <c r="M46" s="40"/>
      <c r="N46" s="40"/>
      <c r="O46" s="40"/>
      <c r="P46" s="40"/>
      <c r="Q46" s="40"/>
      <c r="R46" s="40"/>
    </row>
    <row r="47" spans="1:34">
      <c r="A47" s="12"/>
      <c r="B47" s="17"/>
      <c r="C47" s="17"/>
      <c r="D47" s="17"/>
      <c r="E47" s="17"/>
      <c r="F47" s="17"/>
      <c r="G47" s="17"/>
      <c r="H47" s="17"/>
      <c r="I47" s="17"/>
      <c r="J47" s="17"/>
      <c r="K47" s="17"/>
      <c r="L47" s="17"/>
      <c r="M47" s="17"/>
      <c r="N47" s="17"/>
      <c r="O47" s="17"/>
      <c r="P47" s="17"/>
      <c r="Q47" s="17"/>
      <c r="R47" s="17"/>
    </row>
    <row r="48" spans="1:34" ht="15.75" thickBot="1">
      <c r="A48" s="12"/>
      <c r="B48" s="86"/>
      <c r="C48" s="16"/>
      <c r="D48" s="90" t="s">
        <v>375</v>
      </c>
      <c r="E48" s="90"/>
      <c r="F48" s="90"/>
      <c r="G48" s="90"/>
      <c r="H48" s="90"/>
      <c r="I48" s="90"/>
      <c r="J48" s="90"/>
      <c r="K48" s="90"/>
      <c r="L48" s="90"/>
      <c r="M48" s="90"/>
      <c r="N48" s="90"/>
      <c r="O48" s="90"/>
      <c r="P48" s="90"/>
      <c r="Q48" s="90"/>
      <c r="R48" s="90"/>
    </row>
    <row r="49" spans="1:34" ht="15.75" thickBot="1">
      <c r="A49" s="12"/>
      <c r="B49" s="86"/>
      <c r="C49" s="16"/>
      <c r="D49" s="91" t="s">
        <v>376</v>
      </c>
      <c r="E49" s="91"/>
      <c r="F49" s="91"/>
      <c r="G49" s="91"/>
      <c r="H49" s="91"/>
      <c r="I49" s="91"/>
      <c r="J49" s="91"/>
      <c r="K49" s="16"/>
      <c r="L49" s="91" t="s">
        <v>377</v>
      </c>
      <c r="M49" s="91"/>
      <c r="N49" s="91"/>
      <c r="O49" s="91"/>
      <c r="P49" s="91"/>
      <c r="Q49" s="91"/>
      <c r="R49" s="91"/>
    </row>
    <row r="50" spans="1:34">
      <c r="A50" s="12"/>
      <c r="B50" s="92"/>
      <c r="C50" s="23"/>
      <c r="D50" s="94" t="s">
        <v>333</v>
      </c>
      <c r="E50" s="94"/>
      <c r="F50" s="94"/>
      <c r="G50" s="45"/>
      <c r="H50" s="94" t="s">
        <v>336</v>
      </c>
      <c r="I50" s="94"/>
      <c r="J50" s="94"/>
      <c r="K50" s="23"/>
      <c r="L50" s="94" t="s">
        <v>333</v>
      </c>
      <c r="M50" s="94"/>
      <c r="N50" s="94"/>
      <c r="O50" s="45"/>
      <c r="P50" s="94" t="s">
        <v>336</v>
      </c>
      <c r="Q50" s="94"/>
      <c r="R50" s="94"/>
    </row>
    <row r="51" spans="1:34" ht="15.75" thickBot="1">
      <c r="A51" s="12"/>
      <c r="B51" s="92"/>
      <c r="C51" s="23"/>
      <c r="D51" s="90" t="s">
        <v>334</v>
      </c>
      <c r="E51" s="90"/>
      <c r="F51" s="90"/>
      <c r="G51" s="23"/>
      <c r="H51" s="90" t="s">
        <v>337</v>
      </c>
      <c r="I51" s="90"/>
      <c r="J51" s="90"/>
      <c r="K51" s="23"/>
      <c r="L51" s="90" t="s">
        <v>334</v>
      </c>
      <c r="M51" s="90"/>
      <c r="N51" s="90"/>
      <c r="O51" s="23"/>
      <c r="P51" s="90" t="s">
        <v>337</v>
      </c>
      <c r="Q51" s="90"/>
      <c r="R51" s="90"/>
    </row>
    <row r="52" spans="1:34">
      <c r="A52" s="12"/>
      <c r="B52" s="95" t="s">
        <v>378</v>
      </c>
      <c r="C52" s="50"/>
      <c r="D52" s="96" t="s">
        <v>342</v>
      </c>
      <c r="E52" s="98">
        <v>12879</v>
      </c>
      <c r="F52" s="73"/>
      <c r="G52" s="50"/>
      <c r="H52" s="96" t="s">
        <v>342</v>
      </c>
      <c r="I52" s="98">
        <v>12326</v>
      </c>
      <c r="J52" s="73"/>
      <c r="K52" s="50"/>
      <c r="L52" s="96" t="s">
        <v>342</v>
      </c>
      <c r="M52" s="98">
        <v>3366</v>
      </c>
      <c r="N52" s="73"/>
      <c r="O52" s="50"/>
      <c r="P52" s="96" t="s">
        <v>342</v>
      </c>
      <c r="Q52" s="98">
        <v>3295</v>
      </c>
      <c r="R52" s="73"/>
    </row>
    <row r="53" spans="1:34">
      <c r="A53" s="12"/>
      <c r="B53" s="95"/>
      <c r="C53" s="50"/>
      <c r="D53" s="95"/>
      <c r="E53" s="97"/>
      <c r="F53" s="50"/>
      <c r="G53" s="50"/>
      <c r="H53" s="95"/>
      <c r="I53" s="97"/>
      <c r="J53" s="50"/>
      <c r="K53" s="50"/>
      <c r="L53" s="95"/>
      <c r="M53" s="97"/>
      <c r="N53" s="50"/>
      <c r="O53" s="50"/>
      <c r="P53" s="95"/>
      <c r="Q53" s="97"/>
      <c r="R53" s="50"/>
    </row>
    <row r="54" spans="1:34">
      <c r="A54" s="12"/>
      <c r="B54" s="99" t="s">
        <v>379</v>
      </c>
      <c r="C54" s="23"/>
      <c r="D54" s="100">
        <v>86727</v>
      </c>
      <c r="E54" s="100"/>
      <c r="F54" s="23"/>
      <c r="G54" s="23"/>
      <c r="H54" s="100">
        <v>83002</v>
      </c>
      <c r="I54" s="100"/>
      <c r="J54" s="23"/>
      <c r="K54" s="23"/>
      <c r="L54" s="100">
        <v>10950</v>
      </c>
      <c r="M54" s="100"/>
      <c r="N54" s="23"/>
      <c r="O54" s="23"/>
      <c r="P54" s="100">
        <v>10719</v>
      </c>
      <c r="Q54" s="100"/>
      <c r="R54" s="23"/>
    </row>
    <row r="55" spans="1:34">
      <c r="A55" s="12"/>
      <c r="B55" s="99"/>
      <c r="C55" s="23"/>
      <c r="D55" s="100"/>
      <c r="E55" s="100"/>
      <c r="F55" s="23"/>
      <c r="G55" s="23"/>
      <c r="H55" s="100"/>
      <c r="I55" s="100"/>
      <c r="J55" s="23"/>
      <c r="K55" s="23"/>
      <c r="L55" s="100"/>
      <c r="M55" s="100"/>
      <c r="N55" s="23"/>
      <c r="O55" s="23"/>
      <c r="P55" s="100"/>
      <c r="Q55" s="100"/>
      <c r="R55" s="23"/>
    </row>
    <row r="56" spans="1:34">
      <c r="A56" s="12"/>
      <c r="B56" s="95" t="s">
        <v>380</v>
      </c>
      <c r="C56" s="50"/>
      <c r="D56" s="97">
        <v>232362</v>
      </c>
      <c r="E56" s="97"/>
      <c r="F56" s="50"/>
      <c r="G56" s="50"/>
      <c r="H56" s="97">
        <v>222383</v>
      </c>
      <c r="I56" s="97"/>
      <c r="J56" s="50"/>
      <c r="K56" s="50"/>
      <c r="L56" s="97">
        <v>8041</v>
      </c>
      <c r="M56" s="97"/>
      <c r="N56" s="50"/>
      <c r="O56" s="50"/>
      <c r="P56" s="97">
        <v>7871</v>
      </c>
      <c r="Q56" s="97"/>
      <c r="R56" s="50"/>
    </row>
    <row r="57" spans="1:34">
      <c r="A57" s="12"/>
      <c r="B57" s="95"/>
      <c r="C57" s="50"/>
      <c r="D57" s="97"/>
      <c r="E57" s="97"/>
      <c r="F57" s="50"/>
      <c r="G57" s="50"/>
      <c r="H57" s="97"/>
      <c r="I57" s="97"/>
      <c r="J57" s="50"/>
      <c r="K57" s="50"/>
      <c r="L57" s="97"/>
      <c r="M57" s="97"/>
      <c r="N57" s="50"/>
      <c r="O57" s="50"/>
      <c r="P57" s="97"/>
      <c r="Q57" s="97"/>
      <c r="R57" s="50"/>
    </row>
    <row r="58" spans="1:34">
      <c r="A58" s="12"/>
      <c r="B58" s="99" t="s">
        <v>381</v>
      </c>
      <c r="C58" s="23"/>
      <c r="D58" s="100">
        <v>185381</v>
      </c>
      <c r="E58" s="100"/>
      <c r="F58" s="23"/>
      <c r="G58" s="23"/>
      <c r="H58" s="100">
        <v>177420</v>
      </c>
      <c r="I58" s="100"/>
      <c r="J58" s="23"/>
      <c r="K58" s="23"/>
      <c r="L58" s="100">
        <v>21965</v>
      </c>
      <c r="M58" s="100"/>
      <c r="N58" s="23"/>
      <c r="O58" s="23"/>
      <c r="P58" s="100">
        <v>21502</v>
      </c>
      <c r="Q58" s="100"/>
      <c r="R58" s="23"/>
    </row>
    <row r="59" spans="1:34">
      <c r="A59" s="12"/>
      <c r="B59" s="99"/>
      <c r="C59" s="23"/>
      <c r="D59" s="100"/>
      <c r="E59" s="100"/>
      <c r="F59" s="23"/>
      <c r="G59" s="23"/>
      <c r="H59" s="100"/>
      <c r="I59" s="100"/>
      <c r="J59" s="23"/>
      <c r="K59" s="23"/>
      <c r="L59" s="100"/>
      <c r="M59" s="100"/>
      <c r="N59" s="23"/>
      <c r="O59" s="23"/>
      <c r="P59" s="100"/>
      <c r="Q59" s="100"/>
      <c r="R59" s="23"/>
    </row>
    <row r="60" spans="1:34">
      <c r="A60" s="12"/>
      <c r="B60" s="95" t="s">
        <v>382</v>
      </c>
      <c r="C60" s="50"/>
      <c r="D60" s="97">
        <v>629765</v>
      </c>
      <c r="E60" s="97"/>
      <c r="F60" s="50"/>
      <c r="G60" s="50"/>
      <c r="H60" s="97">
        <v>617594</v>
      </c>
      <c r="I60" s="97"/>
      <c r="J60" s="50"/>
      <c r="K60" s="50"/>
      <c r="L60" s="102" t="s">
        <v>343</v>
      </c>
      <c r="M60" s="102"/>
      <c r="N60" s="50"/>
      <c r="O60" s="50"/>
      <c r="P60" s="102" t="s">
        <v>343</v>
      </c>
      <c r="Q60" s="102"/>
      <c r="R60" s="50"/>
    </row>
    <row r="61" spans="1:34" ht="15.75" thickBot="1">
      <c r="A61" s="12"/>
      <c r="B61" s="95"/>
      <c r="C61" s="50"/>
      <c r="D61" s="101"/>
      <c r="E61" s="101"/>
      <c r="F61" s="59"/>
      <c r="G61" s="50"/>
      <c r="H61" s="101"/>
      <c r="I61" s="101"/>
      <c r="J61" s="59"/>
      <c r="K61" s="50"/>
      <c r="L61" s="103"/>
      <c r="M61" s="103"/>
      <c r="N61" s="59"/>
      <c r="O61" s="50"/>
      <c r="P61" s="103"/>
      <c r="Q61" s="103"/>
      <c r="R61" s="59"/>
    </row>
    <row r="62" spans="1:34">
      <c r="A62" s="12"/>
      <c r="B62" s="104" t="s">
        <v>150</v>
      </c>
      <c r="C62" s="23"/>
      <c r="D62" s="105" t="s">
        <v>342</v>
      </c>
      <c r="E62" s="107">
        <v>1147114</v>
      </c>
      <c r="F62" s="45"/>
      <c r="G62" s="23"/>
      <c r="H62" s="105" t="s">
        <v>342</v>
      </c>
      <c r="I62" s="107">
        <v>1112725</v>
      </c>
      <c r="J62" s="45"/>
      <c r="K62" s="23"/>
      <c r="L62" s="105" t="s">
        <v>342</v>
      </c>
      <c r="M62" s="107">
        <v>44322</v>
      </c>
      <c r="N62" s="45"/>
      <c r="O62" s="23"/>
      <c r="P62" s="105" t="s">
        <v>342</v>
      </c>
      <c r="Q62" s="107">
        <v>43387</v>
      </c>
      <c r="R62" s="45"/>
    </row>
    <row r="63" spans="1:34" ht="15.75" thickBot="1">
      <c r="A63" s="12"/>
      <c r="B63" s="104"/>
      <c r="C63" s="23"/>
      <c r="D63" s="106"/>
      <c r="E63" s="108"/>
      <c r="F63" s="85"/>
      <c r="G63" s="23"/>
      <c r="H63" s="106"/>
      <c r="I63" s="108"/>
      <c r="J63" s="85"/>
      <c r="K63" s="23"/>
      <c r="L63" s="106"/>
      <c r="M63" s="108"/>
      <c r="N63" s="85"/>
      <c r="O63" s="23"/>
      <c r="P63" s="106"/>
      <c r="Q63" s="108"/>
      <c r="R63" s="85"/>
    </row>
    <row r="64" spans="1:34" ht="15.75" thickTop="1">
      <c r="A64" s="12" t="s">
        <v>1522</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c r="A65" s="12"/>
      <c r="B65" s="21" t="s">
        <v>385</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row>
    <row r="66" spans="1:34">
      <c r="A66" s="12"/>
      <c r="B66" s="130" t="s">
        <v>386</v>
      </c>
      <c r="C66" s="130"/>
      <c r="D66" s="130"/>
      <c r="E66" s="130"/>
      <c r="F66" s="130"/>
      <c r="G66" s="130"/>
      <c r="H66" s="130"/>
      <c r="I66" s="130"/>
      <c r="J66" s="130"/>
      <c r="K66" s="130"/>
      <c r="L66" s="130"/>
      <c r="M66" s="130"/>
      <c r="N66" s="130"/>
      <c r="O66" s="130"/>
      <c r="P66" s="130"/>
      <c r="Q66" s="130"/>
      <c r="R66" s="130"/>
      <c r="S66" s="130"/>
      <c r="T66" s="130"/>
      <c r="U66" s="130"/>
      <c r="V66" s="130"/>
      <c r="W66" s="130"/>
      <c r="X66" s="130"/>
      <c r="Y66" s="130"/>
      <c r="Z66" s="130"/>
      <c r="AA66" s="130"/>
      <c r="AB66" s="130"/>
      <c r="AC66" s="130"/>
      <c r="AD66" s="130"/>
      <c r="AE66" s="130"/>
      <c r="AF66" s="130"/>
      <c r="AG66" s="130"/>
      <c r="AH66" s="130"/>
    </row>
    <row r="67" spans="1:34">
      <c r="A67" s="12"/>
      <c r="B67" s="131" t="s">
        <v>331</v>
      </c>
      <c r="C67" s="131"/>
      <c r="D67" s="131"/>
      <c r="E67" s="131"/>
      <c r="F67" s="131"/>
      <c r="G67" s="131"/>
      <c r="H67" s="131"/>
      <c r="I67" s="131"/>
      <c r="J67" s="131"/>
      <c r="K67" s="131"/>
      <c r="L67" s="131"/>
      <c r="M67" s="131"/>
      <c r="N67" s="131"/>
      <c r="O67" s="131"/>
      <c r="P67" s="131"/>
      <c r="Q67" s="131"/>
      <c r="R67" s="131"/>
      <c r="S67" s="131"/>
      <c r="T67" s="131"/>
      <c r="U67" s="131"/>
      <c r="V67" s="131"/>
      <c r="W67" s="131"/>
      <c r="X67" s="131"/>
      <c r="Y67" s="131"/>
      <c r="Z67" s="131"/>
      <c r="AA67" s="131"/>
      <c r="AB67" s="131"/>
      <c r="AC67" s="131"/>
      <c r="AD67" s="131"/>
      <c r="AE67" s="131"/>
      <c r="AF67" s="131"/>
      <c r="AG67" s="131"/>
      <c r="AH67" s="131"/>
    </row>
    <row r="68" spans="1:34">
      <c r="A68" s="12"/>
      <c r="B68" s="40"/>
      <c r="C68" s="40"/>
      <c r="D68" s="40"/>
      <c r="E68" s="40"/>
      <c r="F68" s="40"/>
      <c r="G68" s="40"/>
      <c r="H68" s="40"/>
      <c r="I68" s="40"/>
      <c r="J68" s="40"/>
      <c r="K68" s="40"/>
      <c r="L68" s="40"/>
      <c r="M68" s="40"/>
      <c r="N68" s="40"/>
    </row>
    <row r="69" spans="1:34">
      <c r="A69" s="12"/>
      <c r="B69" s="17"/>
      <c r="C69" s="17"/>
      <c r="D69" s="17"/>
      <c r="E69" s="17"/>
      <c r="F69" s="17"/>
      <c r="G69" s="17"/>
      <c r="H69" s="17"/>
      <c r="I69" s="17"/>
      <c r="J69" s="17"/>
      <c r="K69" s="17"/>
      <c r="L69" s="17"/>
      <c r="M69" s="17"/>
      <c r="N69" s="17"/>
    </row>
    <row r="70" spans="1:34" ht="15.75" thickBot="1">
      <c r="A70" s="12"/>
      <c r="B70" s="24"/>
      <c r="C70" s="16"/>
      <c r="D70" s="41" t="s">
        <v>387</v>
      </c>
      <c r="E70" s="41"/>
      <c r="F70" s="41"/>
      <c r="G70" s="41"/>
      <c r="H70" s="41"/>
      <c r="I70" s="41"/>
      <c r="J70" s="41"/>
      <c r="K70" s="41"/>
      <c r="L70" s="41"/>
      <c r="M70" s="41"/>
      <c r="N70" s="41"/>
    </row>
    <row r="71" spans="1:34" ht="15.75" thickBot="1">
      <c r="A71" s="12"/>
      <c r="B71" s="24"/>
      <c r="C71" s="16"/>
      <c r="D71" s="42">
        <v>2013</v>
      </c>
      <c r="E71" s="42"/>
      <c r="F71" s="42"/>
      <c r="G71" s="16"/>
      <c r="H71" s="42">
        <v>2012</v>
      </c>
      <c r="I71" s="42"/>
      <c r="J71" s="42"/>
      <c r="K71" s="16"/>
      <c r="L71" s="42">
        <v>2011</v>
      </c>
      <c r="M71" s="42"/>
      <c r="N71" s="42"/>
    </row>
    <row r="72" spans="1:34">
      <c r="A72" s="12"/>
      <c r="B72" s="28" t="s">
        <v>388</v>
      </c>
      <c r="C72" s="29"/>
      <c r="D72" s="69"/>
      <c r="E72" s="69"/>
      <c r="F72" s="69"/>
      <c r="G72" s="29"/>
      <c r="H72" s="69"/>
      <c r="I72" s="69"/>
      <c r="J72" s="69"/>
      <c r="K72" s="29"/>
      <c r="L72" s="69"/>
      <c r="M72" s="69"/>
      <c r="N72" s="69"/>
    </row>
    <row r="73" spans="1:34">
      <c r="A73" s="12"/>
      <c r="B73" s="62" t="s">
        <v>389</v>
      </c>
      <c r="C73" s="23"/>
      <c r="D73" s="47" t="s">
        <v>342</v>
      </c>
      <c r="E73" s="52">
        <v>34572</v>
      </c>
      <c r="F73" s="23"/>
      <c r="G73" s="23"/>
      <c r="H73" s="47" t="s">
        <v>342</v>
      </c>
      <c r="I73" s="52">
        <v>3045</v>
      </c>
      <c r="J73" s="23"/>
      <c r="K73" s="23"/>
      <c r="L73" s="47" t="s">
        <v>342</v>
      </c>
      <c r="M73" s="52">
        <v>4103</v>
      </c>
      <c r="N73" s="23"/>
    </row>
    <row r="74" spans="1:34">
      <c r="A74" s="12"/>
      <c r="B74" s="62"/>
      <c r="C74" s="23"/>
      <c r="D74" s="47"/>
      <c r="E74" s="52"/>
      <c r="F74" s="23"/>
      <c r="G74" s="23"/>
      <c r="H74" s="47"/>
      <c r="I74" s="52"/>
      <c r="J74" s="23"/>
      <c r="K74" s="23"/>
      <c r="L74" s="47"/>
      <c r="M74" s="52"/>
      <c r="N74" s="23"/>
    </row>
    <row r="75" spans="1:34">
      <c r="A75" s="12"/>
      <c r="B75" s="112" t="s">
        <v>390</v>
      </c>
      <c r="C75" s="50"/>
      <c r="D75" s="51" t="s">
        <v>343</v>
      </c>
      <c r="E75" s="51"/>
      <c r="F75" s="50"/>
      <c r="G75" s="50"/>
      <c r="H75" s="51" t="s">
        <v>391</v>
      </c>
      <c r="I75" s="51"/>
      <c r="J75" s="49" t="s">
        <v>347</v>
      </c>
      <c r="K75" s="50"/>
      <c r="L75" s="51" t="s">
        <v>392</v>
      </c>
      <c r="M75" s="51"/>
      <c r="N75" s="49" t="s">
        <v>347</v>
      </c>
    </row>
    <row r="76" spans="1:34" ht="15.75" thickBot="1">
      <c r="A76" s="12"/>
      <c r="B76" s="112"/>
      <c r="C76" s="50"/>
      <c r="D76" s="60"/>
      <c r="E76" s="60"/>
      <c r="F76" s="59"/>
      <c r="G76" s="50"/>
      <c r="H76" s="60"/>
      <c r="I76" s="60"/>
      <c r="J76" s="61"/>
      <c r="K76" s="50"/>
      <c r="L76" s="60"/>
      <c r="M76" s="60"/>
      <c r="N76" s="61"/>
    </row>
    <row r="77" spans="1:34">
      <c r="A77" s="12"/>
      <c r="B77" s="113" t="s">
        <v>393</v>
      </c>
      <c r="C77" s="23"/>
      <c r="D77" s="63">
        <v>34572</v>
      </c>
      <c r="E77" s="63"/>
      <c r="F77" s="45"/>
      <c r="G77" s="23"/>
      <c r="H77" s="63">
        <v>2748</v>
      </c>
      <c r="I77" s="63"/>
      <c r="J77" s="45"/>
      <c r="K77" s="23"/>
      <c r="L77" s="63">
        <v>3346</v>
      </c>
      <c r="M77" s="63"/>
      <c r="N77" s="45"/>
    </row>
    <row r="78" spans="1:34" ht="15.75" thickBot="1">
      <c r="A78" s="12"/>
      <c r="B78" s="113"/>
      <c r="C78" s="23"/>
      <c r="D78" s="64"/>
      <c r="E78" s="64"/>
      <c r="F78" s="65"/>
      <c r="G78" s="23"/>
      <c r="H78" s="64"/>
      <c r="I78" s="64"/>
      <c r="J78" s="65"/>
      <c r="K78" s="23"/>
      <c r="L78" s="64"/>
      <c r="M78" s="64"/>
      <c r="N78" s="65"/>
    </row>
    <row r="79" spans="1:34">
      <c r="A79" s="12"/>
      <c r="B79" s="28" t="s">
        <v>394</v>
      </c>
      <c r="C79" s="29"/>
      <c r="D79" s="69"/>
      <c r="E79" s="69"/>
      <c r="F79" s="69"/>
      <c r="G79" s="29"/>
      <c r="H79" s="69"/>
      <c r="I79" s="69"/>
      <c r="J79" s="69"/>
      <c r="K79" s="29"/>
      <c r="L79" s="69"/>
      <c r="M79" s="69"/>
      <c r="N79" s="69"/>
    </row>
    <row r="80" spans="1:34">
      <c r="A80" s="12"/>
      <c r="B80" s="35" t="s">
        <v>395</v>
      </c>
      <c r="C80" s="16"/>
      <c r="D80" s="53" t="s">
        <v>396</v>
      </c>
      <c r="E80" s="53"/>
      <c r="F80" s="27" t="s">
        <v>347</v>
      </c>
      <c r="G80" s="16"/>
      <c r="H80" s="53" t="s">
        <v>397</v>
      </c>
      <c r="I80" s="53"/>
      <c r="J80" s="27" t="s">
        <v>347</v>
      </c>
      <c r="K80" s="16"/>
      <c r="L80" s="53" t="s">
        <v>398</v>
      </c>
      <c r="M80" s="53"/>
      <c r="N80" s="27" t="s">
        <v>347</v>
      </c>
    </row>
    <row r="81" spans="1:14">
      <c r="A81" s="12"/>
      <c r="B81" s="112" t="s">
        <v>399</v>
      </c>
      <c r="C81" s="50"/>
      <c r="D81" s="51" t="s">
        <v>343</v>
      </c>
      <c r="E81" s="51"/>
      <c r="F81" s="50"/>
      <c r="G81" s="50"/>
      <c r="H81" s="51">
        <v>59</v>
      </c>
      <c r="I81" s="51"/>
      <c r="J81" s="50"/>
      <c r="K81" s="50"/>
      <c r="L81" s="51">
        <v>528</v>
      </c>
      <c r="M81" s="51"/>
      <c r="N81" s="50"/>
    </row>
    <row r="82" spans="1:14" ht="15.75" thickBot="1">
      <c r="A82" s="12"/>
      <c r="B82" s="112"/>
      <c r="C82" s="50"/>
      <c r="D82" s="60"/>
      <c r="E82" s="60"/>
      <c r="F82" s="59"/>
      <c r="G82" s="50"/>
      <c r="H82" s="60"/>
      <c r="I82" s="60"/>
      <c r="J82" s="59"/>
      <c r="K82" s="50"/>
      <c r="L82" s="60"/>
      <c r="M82" s="60"/>
      <c r="N82" s="59"/>
    </row>
    <row r="83" spans="1:14" ht="15.75" thickBot="1">
      <c r="A83" s="12"/>
      <c r="B83" s="110" t="s">
        <v>400</v>
      </c>
      <c r="C83" s="16"/>
      <c r="D83" s="114" t="s">
        <v>396</v>
      </c>
      <c r="E83" s="114"/>
      <c r="F83" s="111" t="s">
        <v>347</v>
      </c>
      <c r="G83" s="16"/>
      <c r="H83" s="114" t="s">
        <v>401</v>
      </c>
      <c r="I83" s="114"/>
      <c r="J83" s="111" t="s">
        <v>347</v>
      </c>
      <c r="K83" s="16"/>
      <c r="L83" s="114" t="s">
        <v>402</v>
      </c>
      <c r="M83" s="114"/>
      <c r="N83" s="111" t="s">
        <v>347</v>
      </c>
    </row>
    <row r="84" spans="1:14">
      <c r="A84" s="12"/>
      <c r="B84" s="115" t="s">
        <v>403</v>
      </c>
      <c r="C84" s="50"/>
      <c r="D84" s="69" t="s">
        <v>342</v>
      </c>
      <c r="E84" s="71">
        <v>34164</v>
      </c>
      <c r="F84" s="73"/>
      <c r="G84" s="50"/>
      <c r="H84" s="69" t="s">
        <v>342</v>
      </c>
      <c r="I84" s="75" t="s">
        <v>404</v>
      </c>
      <c r="J84" s="69" t="s">
        <v>347</v>
      </c>
      <c r="K84" s="50"/>
      <c r="L84" s="69" t="s">
        <v>342</v>
      </c>
      <c r="M84" s="71">
        <v>2410</v>
      </c>
      <c r="N84" s="73"/>
    </row>
    <row r="85" spans="1:14" ht="15.75" thickBot="1">
      <c r="A85" s="12"/>
      <c r="B85" s="115"/>
      <c r="C85" s="50"/>
      <c r="D85" s="70"/>
      <c r="E85" s="72"/>
      <c r="F85" s="74"/>
      <c r="G85" s="50"/>
      <c r="H85" s="70"/>
      <c r="I85" s="76"/>
      <c r="J85" s="70"/>
      <c r="K85" s="50"/>
      <c r="L85" s="70"/>
      <c r="M85" s="72"/>
      <c r="N85" s="74"/>
    </row>
    <row r="86" spans="1:14" ht="15.75" thickTop="1">
      <c r="A86" s="12"/>
      <c r="B86" s="47" t="s">
        <v>405</v>
      </c>
      <c r="C86" s="23"/>
      <c r="D86" s="77" t="s">
        <v>342</v>
      </c>
      <c r="E86" s="83">
        <v>3189</v>
      </c>
      <c r="F86" s="80"/>
      <c r="G86" s="23"/>
      <c r="H86" s="77" t="s">
        <v>342</v>
      </c>
      <c r="I86" s="83">
        <v>1627</v>
      </c>
      <c r="J86" s="80"/>
      <c r="K86" s="23"/>
      <c r="L86" s="77" t="s">
        <v>342</v>
      </c>
      <c r="M86" s="78" t="s">
        <v>406</v>
      </c>
      <c r="N86" s="77" t="s">
        <v>347</v>
      </c>
    </row>
    <row r="87" spans="1:14">
      <c r="A87" s="12"/>
      <c r="B87" s="47"/>
      <c r="C87" s="23"/>
      <c r="D87" s="47"/>
      <c r="E87" s="52"/>
      <c r="F87" s="23"/>
      <c r="G87" s="23"/>
      <c r="H87" s="47"/>
      <c r="I87" s="52"/>
      <c r="J87" s="23"/>
      <c r="K87" s="23"/>
      <c r="L87" s="47"/>
      <c r="M87" s="53"/>
      <c r="N87" s="47"/>
    </row>
    <row r="88" spans="1:14">
      <c r="A88" s="12"/>
      <c r="B88" s="28" t="s">
        <v>407</v>
      </c>
      <c r="C88" s="29"/>
      <c r="D88" s="49"/>
      <c r="E88" s="49"/>
      <c r="F88" s="49"/>
      <c r="G88" s="29"/>
      <c r="H88" s="49"/>
      <c r="I88" s="49"/>
      <c r="J88" s="49"/>
      <c r="K88" s="29"/>
      <c r="L88" s="49"/>
      <c r="M88" s="49"/>
      <c r="N88" s="49"/>
    </row>
    <row r="89" spans="1:14">
      <c r="A89" s="12"/>
      <c r="B89" s="62" t="s">
        <v>408</v>
      </c>
      <c r="C89" s="23"/>
      <c r="D89" s="47" t="s">
        <v>342</v>
      </c>
      <c r="E89" s="53">
        <v>402</v>
      </c>
      <c r="F89" s="23"/>
      <c r="G89" s="23"/>
      <c r="H89" s="47" t="s">
        <v>342</v>
      </c>
      <c r="I89" s="53" t="s">
        <v>343</v>
      </c>
      <c r="J89" s="23"/>
      <c r="K89" s="23"/>
      <c r="L89" s="47" t="s">
        <v>342</v>
      </c>
      <c r="M89" s="53" t="s">
        <v>343</v>
      </c>
      <c r="N89" s="23"/>
    </row>
    <row r="90" spans="1:14">
      <c r="A90" s="12"/>
      <c r="B90" s="62"/>
      <c r="C90" s="23"/>
      <c r="D90" s="47"/>
      <c r="E90" s="53"/>
      <c r="F90" s="23"/>
      <c r="G90" s="23"/>
      <c r="H90" s="47"/>
      <c r="I90" s="53"/>
      <c r="J90" s="23"/>
      <c r="K90" s="23"/>
      <c r="L90" s="47"/>
      <c r="M90" s="53"/>
      <c r="N90" s="23"/>
    </row>
    <row r="91" spans="1:14">
      <c r="A91" s="12"/>
      <c r="B91" s="112" t="s">
        <v>409</v>
      </c>
      <c r="C91" s="50"/>
      <c r="D91" s="51">
        <v>6</v>
      </c>
      <c r="E91" s="51"/>
      <c r="F91" s="50"/>
      <c r="G91" s="50"/>
      <c r="H91" s="54">
        <v>1443</v>
      </c>
      <c r="I91" s="54"/>
      <c r="J91" s="50"/>
      <c r="K91" s="50"/>
      <c r="L91" s="51" t="s">
        <v>343</v>
      </c>
      <c r="M91" s="51"/>
      <c r="N91" s="50"/>
    </row>
    <row r="92" spans="1:14">
      <c r="A92" s="12"/>
      <c r="B92" s="112"/>
      <c r="C92" s="50"/>
      <c r="D92" s="51"/>
      <c r="E92" s="51"/>
      <c r="F92" s="50"/>
      <c r="G92" s="50"/>
      <c r="H92" s="54"/>
      <c r="I92" s="54"/>
      <c r="J92" s="50"/>
      <c r="K92" s="50"/>
      <c r="L92" s="51"/>
      <c r="M92" s="51"/>
      <c r="N92" s="50"/>
    </row>
    <row r="93" spans="1:14">
      <c r="A93" s="12"/>
      <c r="B93" s="62" t="s">
        <v>410</v>
      </c>
      <c r="C93" s="23"/>
      <c r="D93" s="53" t="s">
        <v>343</v>
      </c>
      <c r="E93" s="53"/>
      <c r="F93" s="23"/>
      <c r="G93" s="23"/>
      <c r="H93" s="52">
        <v>2226</v>
      </c>
      <c r="I93" s="52"/>
      <c r="J93" s="23"/>
      <c r="K93" s="23"/>
      <c r="L93" s="53">
        <v>936</v>
      </c>
      <c r="M93" s="53"/>
      <c r="N93" s="23"/>
    </row>
    <row r="94" spans="1:14" ht="15.75" thickBot="1">
      <c r="A94" s="12"/>
      <c r="B94" s="62"/>
      <c r="C94" s="23"/>
      <c r="D94" s="67"/>
      <c r="E94" s="67"/>
      <c r="F94" s="65"/>
      <c r="G94" s="23"/>
      <c r="H94" s="64"/>
      <c r="I94" s="64"/>
      <c r="J94" s="65"/>
      <c r="K94" s="23"/>
      <c r="L94" s="67"/>
      <c r="M94" s="67"/>
      <c r="N94" s="65"/>
    </row>
    <row r="95" spans="1:14">
      <c r="A95" s="12"/>
      <c r="B95" s="116" t="s">
        <v>150</v>
      </c>
      <c r="C95" s="50"/>
      <c r="D95" s="69" t="s">
        <v>342</v>
      </c>
      <c r="E95" s="75">
        <v>408</v>
      </c>
      <c r="F95" s="73"/>
      <c r="G95" s="50"/>
      <c r="H95" s="69" t="s">
        <v>342</v>
      </c>
      <c r="I95" s="71">
        <v>3669</v>
      </c>
      <c r="J95" s="73"/>
      <c r="K95" s="50"/>
      <c r="L95" s="69" t="s">
        <v>342</v>
      </c>
      <c r="M95" s="75">
        <v>936</v>
      </c>
      <c r="N95" s="73"/>
    </row>
    <row r="96" spans="1:14" ht="15.75" thickBot="1">
      <c r="A96" s="12"/>
      <c r="B96" s="116"/>
      <c r="C96" s="50"/>
      <c r="D96" s="70"/>
      <c r="E96" s="76"/>
      <c r="F96" s="74"/>
      <c r="G96" s="50"/>
      <c r="H96" s="70"/>
      <c r="I96" s="72"/>
      <c r="J96" s="74"/>
      <c r="K96" s="50"/>
      <c r="L96" s="70"/>
      <c r="M96" s="76"/>
      <c r="N96" s="74"/>
    </row>
    <row r="97" spans="1:34" ht="15.75" thickTop="1">
      <c r="A97" s="12"/>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row>
    <row r="98" spans="1:34">
      <c r="A98" s="12"/>
      <c r="B98" s="17"/>
      <c r="C98" s="17"/>
    </row>
    <row r="99" spans="1:34" ht="45">
      <c r="A99" s="12"/>
      <c r="B99" s="117" t="s">
        <v>411</v>
      </c>
      <c r="C99" s="118" t="s">
        <v>412</v>
      </c>
    </row>
    <row r="100" spans="1:34" ht="15" customHeight="1">
      <c r="A100" s="12" t="s">
        <v>1523</v>
      </c>
      <c r="B100" s="11" t="s">
        <v>6</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c r="A101" s="12"/>
      <c r="B101" s="21" t="s">
        <v>1524</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row>
    <row r="102" spans="1:34">
      <c r="A102" s="12"/>
      <c r="B102" s="130" t="s">
        <v>416</v>
      </c>
      <c r="C102" s="130"/>
      <c r="D102" s="130"/>
      <c r="E102" s="130"/>
      <c r="F102" s="130"/>
      <c r="G102" s="130"/>
      <c r="H102" s="130"/>
      <c r="I102" s="130"/>
      <c r="J102" s="130"/>
      <c r="K102" s="130"/>
      <c r="L102" s="130"/>
      <c r="M102" s="130"/>
      <c r="N102" s="130"/>
      <c r="O102" s="130"/>
      <c r="P102" s="130"/>
      <c r="Q102" s="130"/>
      <c r="R102" s="130"/>
      <c r="S102" s="130"/>
      <c r="T102" s="130"/>
      <c r="U102" s="130"/>
      <c r="V102" s="130"/>
      <c r="W102" s="130"/>
      <c r="X102" s="130"/>
      <c r="Y102" s="130"/>
      <c r="Z102" s="130"/>
      <c r="AA102" s="130"/>
      <c r="AB102" s="130"/>
      <c r="AC102" s="130"/>
      <c r="AD102" s="130"/>
      <c r="AE102" s="130"/>
      <c r="AF102" s="130"/>
      <c r="AG102" s="130"/>
      <c r="AH102" s="130"/>
    </row>
    <row r="103" spans="1:34">
      <c r="A103" s="12"/>
      <c r="B103" s="131" t="s">
        <v>331</v>
      </c>
      <c r="C103" s="131"/>
      <c r="D103" s="131"/>
      <c r="E103" s="131"/>
      <c r="F103" s="131"/>
      <c r="G103" s="131"/>
      <c r="H103" s="131"/>
      <c r="I103" s="131"/>
      <c r="J103" s="131"/>
      <c r="K103" s="131"/>
      <c r="L103" s="131"/>
      <c r="M103" s="131"/>
      <c r="N103" s="131"/>
      <c r="O103" s="131"/>
      <c r="P103" s="131"/>
      <c r="Q103" s="131"/>
      <c r="R103" s="131"/>
      <c r="S103" s="131"/>
      <c r="T103" s="131"/>
      <c r="U103" s="131"/>
      <c r="V103" s="131"/>
      <c r="W103" s="131"/>
      <c r="X103" s="131"/>
      <c r="Y103" s="131"/>
      <c r="Z103" s="131"/>
      <c r="AA103" s="131"/>
      <c r="AB103" s="131"/>
      <c r="AC103" s="131"/>
      <c r="AD103" s="131"/>
      <c r="AE103" s="131"/>
      <c r="AF103" s="131"/>
      <c r="AG103" s="131"/>
      <c r="AH103" s="131"/>
    </row>
    <row r="104" spans="1:34">
      <c r="A104" s="12"/>
      <c r="B104" s="40"/>
      <c r="C104" s="40"/>
      <c r="D104" s="40"/>
      <c r="E104" s="40"/>
      <c r="F104" s="40"/>
      <c r="G104" s="40"/>
      <c r="H104" s="40"/>
      <c r="I104" s="40"/>
      <c r="J104" s="40"/>
      <c r="K104" s="40"/>
      <c r="L104" s="40"/>
      <c r="M104" s="40"/>
      <c r="N104" s="40"/>
      <c r="O104" s="40"/>
      <c r="P104" s="40"/>
      <c r="Q104" s="40"/>
      <c r="R104" s="40"/>
    </row>
    <row r="105" spans="1:34">
      <c r="A105" s="12"/>
      <c r="B105" s="17"/>
      <c r="C105" s="17"/>
      <c r="D105" s="17"/>
      <c r="E105" s="17"/>
      <c r="F105" s="17"/>
      <c r="G105" s="17"/>
      <c r="H105" s="17"/>
      <c r="I105" s="17"/>
      <c r="J105" s="17"/>
      <c r="K105" s="17"/>
      <c r="L105" s="17"/>
      <c r="M105" s="17"/>
      <c r="N105" s="17"/>
      <c r="O105" s="17"/>
      <c r="P105" s="17"/>
      <c r="Q105" s="17"/>
      <c r="R105" s="17"/>
    </row>
    <row r="106" spans="1:34" ht="15.75" thickBot="1">
      <c r="A106" s="12"/>
      <c r="B106" s="24"/>
      <c r="C106" s="16"/>
      <c r="D106" s="41" t="s">
        <v>417</v>
      </c>
      <c r="E106" s="41"/>
      <c r="F106" s="41"/>
      <c r="G106" s="41"/>
      <c r="H106" s="41"/>
      <c r="I106" s="41"/>
      <c r="J106" s="41"/>
      <c r="K106" s="41"/>
      <c r="L106" s="41"/>
      <c r="M106" s="41"/>
      <c r="N106" s="41"/>
      <c r="O106" s="16"/>
      <c r="P106" s="47"/>
      <c r="Q106" s="47"/>
      <c r="R106" s="47"/>
    </row>
    <row r="107" spans="1:34" ht="15.75" thickBot="1">
      <c r="A107" s="12"/>
      <c r="B107" s="119" t="s">
        <v>418</v>
      </c>
      <c r="C107" s="16"/>
      <c r="D107" s="42">
        <v>2013</v>
      </c>
      <c r="E107" s="42"/>
      <c r="F107" s="42"/>
      <c r="G107" s="16"/>
      <c r="H107" s="42">
        <v>2012</v>
      </c>
      <c r="I107" s="42"/>
      <c r="J107" s="42"/>
      <c r="K107" s="16"/>
      <c r="L107" s="42">
        <v>2011</v>
      </c>
      <c r="M107" s="42"/>
      <c r="N107" s="42"/>
      <c r="O107" s="16"/>
      <c r="P107" s="41" t="s">
        <v>419</v>
      </c>
      <c r="Q107" s="41"/>
      <c r="R107" s="41"/>
    </row>
    <row r="108" spans="1:34">
      <c r="A108" s="12"/>
      <c r="B108" s="120">
        <v>1</v>
      </c>
      <c r="C108" s="50"/>
      <c r="D108" s="69" t="s">
        <v>342</v>
      </c>
      <c r="E108" s="75" t="s">
        <v>343</v>
      </c>
      <c r="F108" s="73"/>
      <c r="G108" s="50"/>
      <c r="H108" s="69" t="s">
        <v>342</v>
      </c>
      <c r="I108" s="75" t="s">
        <v>343</v>
      </c>
      <c r="J108" s="73"/>
      <c r="K108" s="50"/>
      <c r="L108" s="69" t="s">
        <v>342</v>
      </c>
      <c r="M108" s="75" t="s">
        <v>343</v>
      </c>
      <c r="N108" s="73"/>
      <c r="O108" s="50"/>
      <c r="P108" s="69" t="s">
        <v>342</v>
      </c>
      <c r="Q108" s="71">
        <v>10360</v>
      </c>
      <c r="R108" s="73"/>
    </row>
    <row r="109" spans="1:34">
      <c r="A109" s="12"/>
      <c r="B109" s="120"/>
      <c r="C109" s="50"/>
      <c r="D109" s="49"/>
      <c r="E109" s="51"/>
      <c r="F109" s="50"/>
      <c r="G109" s="50"/>
      <c r="H109" s="49"/>
      <c r="I109" s="51"/>
      <c r="J109" s="50"/>
      <c r="K109" s="50"/>
      <c r="L109" s="49"/>
      <c r="M109" s="51"/>
      <c r="N109" s="50"/>
      <c r="O109" s="50"/>
      <c r="P109" s="121"/>
      <c r="Q109" s="122"/>
      <c r="R109" s="123"/>
    </row>
    <row r="110" spans="1:34">
      <c r="A110" s="12"/>
      <c r="B110" s="43">
        <v>2</v>
      </c>
      <c r="C110" s="23"/>
      <c r="D110" s="53" t="s">
        <v>343</v>
      </c>
      <c r="E110" s="53"/>
      <c r="F110" s="23"/>
      <c r="G110" s="23"/>
      <c r="H110" s="52">
        <v>1534</v>
      </c>
      <c r="I110" s="52"/>
      <c r="J110" s="23"/>
      <c r="K110" s="23"/>
      <c r="L110" s="53">
        <v>525</v>
      </c>
      <c r="M110" s="53"/>
      <c r="N110" s="23"/>
      <c r="O110" s="23"/>
      <c r="P110" s="52">
        <v>9402</v>
      </c>
      <c r="Q110" s="52"/>
      <c r="R110" s="23"/>
    </row>
    <row r="111" spans="1:34">
      <c r="A111" s="12"/>
      <c r="B111" s="43"/>
      <c r="C111" s="23"/>
      <c r="D111" s="53"/>
      <c r="E111" s="53"/>
      <c r="F111" s="23"/>
      <c r="G111" s="23"/>
      <c r="H111" s="52"/>
      <c r="I111" s="52"/>
      <c r="J111" s="23"/>
      <c r="K111" s="23"/>
      <c r="L111" s="53"/>
      <c r="M111" s="53"/>
      <c r="N111" s="23"/>
      <c r="O111" s="23"/>
      <c r="P111" s="52"/>
      <c r="Q111" s="52"/>
      <c r="R111" s="23"/>
    </row>
    <row r="112" spans="1:34">
      <c r="A112" s="12"/>
      <c r="B112" s="120">
        <v>3</v>
      </c>
      <c r="C112" s="50"/>
      <c r="D112" s="51" t="s">
        <v>343</v>
      </c>
      <c r="E112" s="51"/>
      <c r="F112" s="50"/>
      <c r="G112" s="50"/>
      <c r="H112" s="51">
        <v>692</v>
      </c>
      <c r="I112" s="51"/>
      <c r="J112" s="50"/>
      <c r="K112" s="50"/>
      <c r="L112" s="51">
        <v>411</v>
      </c>
      <c r="M112" s="51"/>
      <c r="N112" s="50"/>
      <c r="O112" s="50"/>
      <c r="P112" s="54">
        <v>2262</v>
      </c>
      <c r="Q112" s="54"/>
      <c r="R112" s="50"/>
    </row>
    <row r="113" spans="1:34">
      <c r="A113" s="12"/>
      <c r="B113" s="120"/>
      <c r="C113" s="50"/>
      <c r="D113" s="51"/>
      <c r="E113" s="51"/>
      <c r="F113" s="50"/>
      <c r="G113" s="50"/>
      <c r="H113" s="51"/>
      <c r="I113" s="51"/>
      <c r="J113" s="50"/>
      <c r="K113" s="50"/>
      <c r="L113" s="51"/>
      <c r="M113" s="51"/>
      <c r="N113" s="50"/>
      <c r="O113" s="50"/>
      <c r="P113" s="54"/>
      <c r="Q113" s="54"/>
      <c r="R113" s="50"/>
    </row>
    <row r="114" spans="1:34">
      <c r="A114" s="12"/>
      <c r="B114" s="43">
        <v>4</v>
      </c>
      <c r="C114" s="23"/>
      <c r="D114" s="53" t="s">
        <v>343</v>
      </c>
      <c r="E114" s="53"/>
      <c r="F114" s="23"/>
      <c r="G114" s="23"/>
      <c r="H114" s="53" t="s">
        <v>343</v>
      </c>
      <c r="I114" s="53"/>
      <c r="J114" s="23"/>
      <c r="K114" s="23"/>
      <c r="L114" s="53" t="s">
        <v>343</v>
      </c>
      <c r="M114" s="53"/>
      <c r="N114" s="23"/>
      <c r="O114" s="23"/>
      <c r="P114" s="52">
        <v>1078</v>
      </c>
      <c r="Q114" s="52"/>
      <c r="R114" s="23"/>
    </row>
    <row r="115" spans="1:34">
      <c r="A115" s="12"/>
      <c r="B115" s="43"/>
      <c r="C115" s="23"/>
      <c r="D115" s="53"/>
      <c r="E115" s="53"/>
      <c r="F115" s="23"/>
      <c r="G115" s="23"/>
      <c r="H115" s="53"/>
      <c r="I115" s="53"/>
      <c r="J115" s="23"/>
      <c r="K115" s="23"/>
      <c r="L115" s="53"/>
      <c r="M115" s="53"/>
      <c r="N115" s="23"/>
      <c r="O115" s="23"/>
      <c r="P115" s="52"/>
      <c r="Q115" s="52"/>
      <c r="R115" s="23"/>
    </row>
    <row r="116" spans="1:34">
      <c r="A116" s="12"/>
      <c r="B116" s="120">
        <v>5</v>
      </c>
      <c r="C116" s="50"/>
      <c r="D116" s="51" t="s">
        <v>343</v>
      </c>
      <c r="E116" s="51"/>
      <c r="F116" s="50"/>
      <c r="G116" s="50"/>
      <c r="H116" s="51" t="s">
        <v>343</v>
      </c>
      <c r="I116" s="51"/>
      <c r="J116" s="50"/>
      <c r="K116" s="50"/>
      <c r="L116" s="51" t="s">
        <v>343</v>
      </c>
      <c r="M116" s="51"/>
      <c r="N116" s="50"/>
      <c r="O116" s="50"/>
      <c r="P116" s="54">
        <v>8570</v>
      </c>
      <c r="Q116" s="54"/>
      <c r="R116" s="50"/>
    </row>
    <row r="117" spans="1:34">
      <c r="A117" s="12"/>
      <c r="B117" s="120"/>
      <c r="C117" s="50"/>
      <c r="D117" s="51"/>
      <c r="E117" s="51"/>
      <c r="F117" s="50"/>
      <c r="G117" s="50"/>
      <c r="H117" s="51"/>
      <c r="I117" s="51"/>
      <c r="J117" s="50"/>
      <c r="K117" s="50"/>
      <c r="L117" s="51"/>
      <c r="M117" s="51"/>
      <c r="N117" s="50"/>
      <c r="O117" s="50"/>
      <c r="P117" s="54"/>
      <c r="Q117" s="54"/>
      <c r="R117" s="50"/>
    </row>
    <row r="118" spans="1:34">
      <c r="A118" s="12"/>
      <c r="B118" s="43">
        <v>6</v>
      </c>
      <c r="C118" s="23"/>
      <c r="D118" s="53" t="s">
        <v>343</v>
      </c>
      <c r="E118" s="53"/>
      <c r="F118" s="23"/>
      <c r="G118" s="23"/>
      <c r="H118" s="53" t="s">
        <v>343</v>
      </c>
      <c r="I118" s="53"/>
      <c r="J118" s="23"/>
      <c r="K118" s="23"/>
      <c r="L118" s="53" t="s">
        <v>343</v>
      </c>
      <c r="M118" s="53"/>
      <c r="N118" s="23"/>
      <c r="O118" s="23"/>
      <c r="P118" s="53">
        <v>243</v>
      </c>
      <c r="Q118" s="53"/>
      <c r="R118" s="23"/>
    </row>
    <row r="119" spans="1:34">
      <c r="A119" s="12"/>
      <c r="B119" s="43"/>
      <c r="C119" s="23"/>
      <c r="D119" s="53"/>
      <c r="E119" s="53"/>
      <c r="F119" s="23"/>
      <c r="G119" s="23"/>
      <c r="H119" s="53"/>
      <c r="I119" s="53"/>
      <c r="J119" s="23"/>
      <c r="K119" s="23"/>
      <c r="L119" s="53"/>
      <c r="M119" s="53"/>
      <c r="N119" s="23"/>
      <c r="O119" s="23"/>
      <c r="P119" s="53"/>
      <c r="Q119" s="53"/>
      <c r="R119" s="23"/>
    </row>
    <row r="120" spans="1:34">
      <c r="A120" s="12"/>
      <c r="B120" s="120">
        <v>7</v>
      </c>
      <c r="C120" s="50"/>
      <c r="D120" s="51" t="s">
        <v>343</v>
      </c>
      <c r="E120" s="51"/>
      <c r="F120" s="50"/>
      <c r="G120" s="50"/>
      <c r="H120" s="51" t="s">
        <v>343</v>
      </c>
      <c r="I120" s="51"/>
      <c r="J120" s="50"/>
      <c r="K120" s="50"/>
      <c r="L120" s="51" t="s">
        <v>343</v>
      </c>
      <c r="M120" s="51"/>
      <c r="N120" s="50"/>
      <c r="O120" s="50"/>
      <c r="P120" s="54">
        <v>6750</v>
      </c>
      <c r="Q120" s="54"/>
      <c r="R120" s="50"/>
    </row>
    <row r="121" spans="1:34" ht="15.75" thickBot="1">
      <c r="A121" s="12"/>
      <c r="B121" s="120"/>
      <c r="C121" s="50"/>
      <c r="D121" s="60"/>
      <c r="E121" s="60"/>
      <c r="F121" s="59"/>
      <c r="G121" s="50"/>
      <c r="H121" s="60"/>
      <c r="I121" s="60"/>
      <c r="J121" s="59"/>
      <c r="K121" s="50"/>
      <c r="L121" s="60"/>
      <c r="M121" s="60"/>
      <c r="N121" s="59"/>
      <c r="O121" s="50"/>
      <c r="P121" s="58"/>
      <c r="Q121" s="58"/>
      <c r="R121" s="59"/>
    </row>
    <row r="122" spans="1:34">
      <c r="A122" s="12"/>
      <c r="B122" s="23"/>
      <c r="C122" s="23"/>
      <c r="D122" s="48" t="s">
        <v>342</v>
      </c>
      <c r="E122" s="66" t="s">
        <v>343</v>
      </c>
      <c r="F122" s="45"/>
      <c r="G122" s="23"/>
      <c r="H122" s="48" t="s">
        <v>342</v>
      </c>
      <c r="I122" s="63">
        <v>2226</v>
      </c>
      <c r="J122" s="45"/>
      <c r="K122" s="23"/>
      <c r="L122" s="48" t="s">
        <v>342</v>
      </c>
      <c r="M122" s="66">
        <v>936</v>
      </c>
      <c r="N122" s="45"/>
      <c r="O122" s="23"/>
      <c r="P122" s="48" t="s">
        <v>342</v>
      </c>
      <c r="Q122" s="63">
        <v>38665</v>
      </c>
      <c r="R122" s="45"/>
    </row>
    <row r="123" spans="1:34" ht="15.75" thickBot="1">
      <c r="A123" s="12"/>
      <c r="B123" s="23"/>
      <c r="C123" s="23"/>
      <c r="D123" s="82"/>
      <c r="E123" s="124"/>
      <c r="F123" s="85"/>
      <c r="G123" s="23"/>
      <c r="H123" s="82"/>
      <c r="I123" s="84"/>
      <c r="J123" s="85"/>
      <c r="K123" s="23"/>
      <c r="L123" s="82"/>
      <c r="M123" s="124"/>
      <c r="N123" s="85"/>
      <c r="O123" s="23"/>
      <c r="P123" s="82"/>
      <c r="Q123" s="84"/>
      <c r="R123" s="85"/>
    </row>
    <row r="124" spans="1:34" ht="15.75" thickTop="1">
      <c r="A124" s="12" t="s">
        <v>1525</v>
      </c>
      <c r="B124" s="11" t="s">
        <v>6</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row>
    <row r="125" spans="1:34">
      <c r="A125" s="12"/>
      <c r="B125" s="21" t="s">
        <v>420</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row>
    <row r="126" spans="1:34">
      <c r="A126" s="12"/>
      <c r="B126" s="130" t="s">
        <v>421</v>
      </c>
      <c r="C126" s="130"/>
      <c r="D126" s="130"/>
      <c r="E126" s="130"/>
      <c r="F126" s="130"/>
      <c r="G126" s="130"/>
      <c r="H126" s="130"/>
      <c r="I126" s="130"/>
      <c r="J126" s="130"/>
      <c r="K126" s="130"/>
      <c r="L126" s="130"/>
      <c r="M126" s="130"/>
      <c r="N126" s="130"/>
      <c r="O126" s="130"/>
      <c r="P126" s="130"/>
      <c r="Q126" s="130"/>
      <c r="R126" s="130"/>
      <c r="S126" s="130"/>
      <c r="T126" s="130"/>
      <c r="U126" s="130"/>
      <c r="V126" s="130"/>
      <c r="W126" s="130"/>
      <c r="X126" s="130"/>
      <c r="Y126" s="130"/>
      <c r="Z126" s="130"/>
      <c r="AA126" s="130"/>
      <c r="AB126" s="130"/>
      <c r="AC126" s="130"/>
      <c r="AD126" s="130"/>
      <c r="AE126" s="130"/>
      <c r="AF126" s="130"/>
      <c r="AG126" s="130"/>
      <c r="AH126" s="130"/>
    </row>
    <row r="127" spans="1:34">
      <c r="A127" s="12"/>
      <c r="B127" s="131" t="s">
        <v>331</v>
      </c>
      <c r="C127" s="131"/>
      <c r="D127" s="131"/>
      <c r="E127" s="131"/>
      <c r="F127" s="131"/>
      <c r="G127" s="131"/>
      <c r="H127" s="131"/>
      <c r="I127" s="131"/>
      <c r="J127" s="131"/>
      <c r="K127" s="131"/>
      <c r="L127" s="131"/>
      <c r="M127" s="131"/>
      <c r="N127" s="131"/>
      <c r="O127" s="131"/>
      <c r="P127" s="131"/>
      <c r="Q127" s="131"/>
      <c r="R127" s="131"/>
      <c r="S127" s="131"/>
      <c r="T127" s="131"/>
      <c r="U127" s="131"/>
      <c r="V127" s="131"/>
      <c r="W127" s="131"/>
      <c r="X127" s="131"/>
      <c r="Y127" s="131"/>
      <c r="Z127" s="131"/>
      <c r="AA127" s="131"/>
      <c r="AB127" s="131"/>
      <c r="AC127" s="131"/>
      <c r="AD127" s="131"/>
      <c r="AE127" s="131"/>
      <c r="AF127" s="131"/>
      <c r="AG127" s="131"/>
      <c r="AH127" s="131"/>
    </row>
    <row r="128" spans="1:34">
      <c r="A128" s="12"/>
      <c r="B128" s="40"/>
      <c r="C128" s="40"/>
      <c r="D128" s="40"/>
      <c r="E128" s="40"/>
      <c r="F128" s="40"/>
      <c r="G128" s="40"/>
      <c r="H128" s="40"/>
      <c r="I128" s="40"/>
      <c r="J128" s="40"/>
      <c r="K128" s="40"/>
      <c r="L128" s="40"/>
      <c r="M128" s="40"/>
      <c r="N128" s="40"/>
    </row>
    <row r="129" spans="1:34">
      <c r="A129" s="12"/>
      <c r="B129" s="17"/>
      <c r="C129" s="17"/>
      <c r="D129" s="17"/>
      <c r="E129" s="17"/>
      <c r="F129" s="17"/>
      <c r="G129" s="17"/>
      <c r="H129" s="17"/>
      <c r="I129" s="17"/>
      <c r="J129" s="17"/>
      <c r="K129" s="17"/>
      <c r="L129" s="17"/>
      <c r="M129" s="17"/>
      <c r="N129" s="17"/>
    </row>
    <row r="130" spans="1:34" ht="15.75" thickBot="1">
      <c r="A130" s="12"/>
      <c r="B130" s="24"/>
      <c r="C130" s="16"/>
      <c r="D130" s="41" t="s">
        <v>417</v>
      </c>
      <c r="E130" s="41"/>
      <c r="F130" s="41"/>
      <c r="G130" s="41"/>
      <c r="H130" s="41"/>
      <c r="I130" s="41"/>
      <c r="J130" s="41"/>
      <c r="K130" s="41"/>
      <c r="L130" s="41"/>
      <c r="M130" s="41"/>
      <c r="N130" s="41"/>
    </row>
    <row r="131" spans="1:34" ht="15.75" thickBot="1">
      <c r="A131" s="12"/>
      <c r="B131" s="24"/>
      <c r="C131" s="16"/>
      <c r="D131" s="42">
        <v>2013</v>
      </c>
      <c r="E131" s="42"/>
      <c r="F131" s="42"/>
      <c r="G131" s="16"/>
      <c r="H131" s="42">
        <v>2012</v>
      </c>
      <c r="I131" s="42"/>
      <c r="J131" s="42"/>
      <c r="K131" s="16"/>
      <c r="L131" s="42">
        <v>2011</v>
      </c>
      <c r="M131" s="42"/>
      <c r="N131" s="42"/>
    </row>
    <row r="132" spans="1:34">
      <c r="A132" s="12"/>
      <c r="B132" s="49" t="s">
        <v>422</v>
      </c>
      <c r="C132" s="50"/>
      <c r="D132" s="69" t="s">
        <v>342</v>
      </c>
      <c r="E132" s="71">
        <v>38803</v>
      </c>
      <c r="F132" s="73"/>
      <c r="G132" s="50"/>
      <c r="H132" s="69" t="s">
        <v>342</v>
      </c>
      <c r="I132" s="71">
        <v>36525</v>
      </c>
      <c r="J132" s="73"/>
      <c r="K132" s="50"/>
      <c r="L132" s="69" t="s">
        <v>342</v>
      </c>
      <c r="M132" s="71">
        <v>35589</v>
      </c>
      <c r="N132" s="73"/>
    </row>
    <row r="133" spans="1:34">
      <c r="A133" s="12"/>
      <c r="B133" s="49"/>
      <c r="C133" s="50"/>
      <c r="D133" s="49"/>
      <c r="E133" s="54"/>
      <c r="F133" s="50"/>
      <c r="G133" s="50"/>
      <c r="H133" s="49"/>
      <c r="I133" s="54"/>
      <c r="J133" s="50"/>
      <c r="K133" s="50"/>
      <c r="L133" s="49"/>
      <c r="M133" s="54"/>
      <c r="N133" s="50"/>
    </row>
    <row r="134" spans="1:34">
      <c r="A134" s="12"/>
      <c r="B134" s="27" t="s">
        <v>423</v>
      </c>
      <c r="C134" s="16"/>
      <c r="D134" s="47"/>
      <c r="E134" s="47"/>
      <c r="F134" s="47"/>
      <c r="G134" s="16"/>
      <c r="H134" s="47"/>
      <c r="I134" s="47"/>
      <c r="J134" s="47"/>
      <c r="K134" s="16"/>
      <c r="L134" s="47"/>
      <c r="M134" s="47"/>
      <c r="N134" s="47"/>
    </row>
    <row r="135" spans="1:34">
      <c r="A135" s="12"/>
      <c r="B135" s="125" t="s">
        <v>424</v>
      </c>
      <c r="C135" s="50"/>
      <c r="D135" s="51" t="s">
        <v>343</v>
      </c>
      <c r="E135" s="51"/>
      <c r="F135" s="50"/>
      <c r="G135" s="50"/>
      <c r="H135" s="54">
        <v>2278</v>
      </c>
      <c r="I135" s="54"/>
      <c r="J135" s="50"/>
      <c r="K135" s="50"/>
      <c r="L135" s="51">
        <v>936</v>
      </c>
      <c r="M135" s="51"/>
      <c r="N135" s="50"/>
    </row>
    <row r="136" spans="1:34">
      <c r="A136" s="12"/>
      <c r="B136" s="125"/>
      <c r="C136" s="50"/>
      <c r="D136" s="51"/>
      <c r="E136" s="51"/>
      <c r="F136" s="50"/>
      <c r="G136" s="50"/>
      <c r="H136" s="54"/>
      <c r="I136" s="54"/>
      <c r="J136" s="50"/>
      <c r="K136" s="50"/>
      <c r="L136" s="51"/>
      <c r="M136" s="51"/>
      <c r="N136" s="50"/>
    </row>
    <row r="137" spans="1:34">
      <c r="A137" s="12"/>
      <c r="B137" s="126" t="s">
        <v>425</v>
      </c>
      <c r="C137" s="23"/>
      <c r="D137" s="53">
        <v>408</v>
      </c>
      <c r="E137" s="53"/>
      <c r="F137" s="23"/>
      <c r="G137" s="23"/>
      <c r="H137" s="52">
        <v>1391</v>
      </c>
      <c r="I137" s="52"/>
      <c r="J137" s="23"/>
      <c r="K137" s="23"/>
      <c r="L137" s="53" t="s">
        <v>343</v>
      </c>
      <c r="M137" s="53"/>
      <c r="N137" s="23"/>
    </row>
    <row r="138" spans="1:34">
      <c r="A138" s="12"/>
      <c r="B138" s="126"/>
      <c r="C138" s="23"/>
      <c r="D138" s="53"/>
      <c r="E138" s="53"/>
      <c r="F138" s="23"/>
      <c r="G138" s="23"/>
      <c r="H138" s="52"/>
      <c r="I138" s="52"/>
      <c r="J138" s="23"/>
      <c r="K138" s="23"/>
      <c r="L138" s="53"/>
      <c r="M138" s="53"/>
      <c r="N138" s="23"/>
    </row>
    <row r="139" spans="1:34">
      <c r="A139" s="12"/>
      <c r="B139" s="57" t="s">
        <v>426</v>
      </c>
      <c r="C139" s="50"/>
      <c r="D139" s="51" t="s">
        <v>427</v>
      </c>
      <c r="E139" s="51"/>
      <c r="F139" s="49" t="s">
        <v>347</v>
      </c>
      <c r="G139" s="50"/>
      <c r="H139" s="51" t="s">
        <v>428</v>
      </c>
      <c r="I139" s="51"/>
      <c r="J139" s="49" t="s">
        <v>347</v>
      </c>
      <c r="K139" s="50"/>
      <c r="L139" s="51" t="s">
        <v>343</v>
      </c>
      <c r="M139" s="51"/>
      <c r="N139" s="50"/>
    </row>
    <row r="140" spans="1:34" ht="15.75" thickBot="1">
      <c r="A140" s="12"/>
      <c r="B140" s="57"/>
      <c r="C140" s="50"/>
      <c r="D140" s="60"/>
      <c r="E140" s="60"/>
      <c r="F140" s="61"/>
      <c r="G140" s="50"/>
      <c r="H140" s="60"/>
      <c r="I140" s="60"/>
      <c r="J140" s="61"/>
      <c r="K140" s="50"/>
      <c r="L140" s="60"/>
      <c r="M140" s="60"/>
      <c r="N140" s="59"/>
    </row>
    <row r="141" spans="1:34">
      <c r="A141" s="12"/>
      <c r="B141" s="47" t="s">
        <v>429</v>
      </c>
      <c r="C141" s="23"/>
      <c r="D141" s="48" t="s">
        <v>342</v>
      </c>
      <c r="E141" s="63">
        <v>32422</v>
      </c>
      <c r="F141" s="45"/>
      <c r="G141" s="23"/>
      <c r="H141" s="48" t="s">
        <v>342</v>
      </c>
      <c r="I141" s="63">
        <v>38803</v>
      </c>
      <c r="J141" s="45"/>
      <c r="K141" s="23"/>
      <c r="L141" s="48" t="s">
        <v>342</v>
      </c>
      <c r="M141" s="63">
        <v>36525</v>
      </c>
      <c r="N141" s="45"/>
    </row>
    <row r="142" spans="1:34" ht="15.75" thickBot="1">
      <c r="A142" s="12"/>
      <c r="B142" s="47"/>
      <c r="C142" s="23"/>
      <c r="D142" s="82"/>
      <c r="E142" s="84"/>
      <c r="F142" s="85"/>
      <c r="G142" s="23"/>
      <c r="H142" s="82"/>
      <c r="I142" s="84"/>
      <c r="J142" s="85"/>
      <c r="K142" s="23"/>
      <c r="L142" s="82"/>
      <c r="M142" s="84"/>
      <c r="N142" s="85"/>
    </row>
    <row r="143" spans="1:34" ht="15.75" thickTop="1">
      <c r="A143" s="12"/>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row>
    <row r="144" spans="1:34">
      <c r="A144" s="12"/>
      <c r="B144" s="17"/>
      <c r="C144" s="17"/>
    </row>
    <row r="145" spans="1:34" ht="22.5">
      <c r="A145" s="12"/>
      <c r="B145" s="117" t="s">
        <v>411</v>
      </c>
      <c r="C145" s="118" t="s">
        <v>430</v>
      </c>
    </row>
    <row r="146" spans="1:34">
      <c r="A146" s="12"/>
      <c r="B146" s="17"/>
      <c r="C146" s="17"/>
    </row>
    <row r="147" spans="1:34" ht="56.25">
      <c r="A147" s="12"/>
      <c r="B147" s="117" t="s">
        <v>431</v>
      </c>
      <c r="C147" s="127" t="s">
        <v>432</v>
      </c>
    </row>
    <row r="148" spans="1:34" ht="15" customHeight="1">
      <c r="A148" s="12" t="s">
        <v>1526</v>
      </c>
      <c r="B148" s="11" t="s">
        <v>6</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row>
    <row r="149" spans="1:34">
      <c r="A149" s="12"/>
      <c r="B149" s="21" t="s">
        <v>433</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row>
    <row r="150" spans="1:34">
      <c r="A150" s="12"/>
      <c r="B150" s="130" t="s">
        <v>434</v>
      </c>
      <c r="C150" s="130"/>
      <c r="D150" s="130"/>
      <c r="E150" s="130"/>
      <c r="F150" s="130"/>
      <c r="G150" s="130"/>
      <c r="H150" s="130"/>
      <c r="I150" s="130"/>
      <c r="J150" s="130"/>
      <c r="K150" s="130"/>
      <c r="L150" s="130"/>
      <c r="M150" s="130"/>
      <c r="N150" s="130"/>
      <c r="O150" s="130"/>
      <c r="P150" s="130"/>
      <c r="Q150" s="130"/>
      <c r="R150" s="130"/>
      <c r="S150" s="130"/>
      <c r="T150" s="130"/>
      <c r="U150" s="130"/>
      <c r="V150" s="130"/>
      <c r="W150" s="130"/>
      <c r="X150" s="130"/>
      <c r="Y150" s="130"/>
      <c r="Z150" s="130"/>
      <c r="AA150" s="130"/>
      <c r="AB150" s="130"/>
      <c r="AC150" s="130"/>
      <c r="AD150" s="130"/>
      <c r="AE150" s="130"/>
      <c r="AF150" s="130"/>
      <c r="AG150" s="130"/>
      <c r="AH150" s="130"/>
    </row>
    <row r="151" spans="1:34">
      <c r="A151" s="12"/>
      <c r="B151" s="131" t="s">
        <v>331</v>
      </c>
      <c r="C151" s="131"/>
      <c r="D151" s="131"/>
      <c r="E151" s="131"/>
      <c r="F151" s="131"/>
      <c r="G151" s="131"/>
      <c r="H151" s="131"/>
      <c r="I151" s="131"/>
      <c r="J151" s="131"/>
      <c r="K151" s="131"/>
      <c r="L151" s="131"/>
      <c r="M151" s="131"/>
      <c r="N151" s="131"/>
      <c r="O151" s="131"/>
      <c r="P151" s="131"/>
      <c r="Q151" s="131"/>
      <c r="R151" s="131"/>
      <c r="S151" s="131"/>
      <c r="T151" s="131"/>
      <c r="U151" s="131"/>
      <c r="V151" s="131"/>
      <c r="W151" s="131"/>
      <c r="X151" s="131"/>
      <c r="Y151" s="131"/>
      <c r="Z151" s="131"/>
      <c r="AA151" s="131"/>
      <c r="AB151" s="131"/>
      <c r="AC151" s="131"/>
      <c r="AD151" s="131"/>
      <c r="AE151" s="131"/>
      <c r="AF151" s="131"/>
      <c r="AG151" s="131"/>
      <c r="AH151" s="131"/>
    </row>
    <row r="152" spans="1:34">
      <c r="A152" s="12"/>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row>
    <row r="153" spans="1:34">
      <c r="A153" s="12"/>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row>
    <row r="154" spans="1:34" ht="15.75" thickBot="1">
      <c r="A154" s="12"/>
      <c r="B154" s="24"/>
      <c r="C154" s="16"/>
      <c r="D154" s="47"/>
      <c r="E154" s="47"/>
      <c r="F154" s="16"/>
      <c r="G154" s="41" t="s">
        <v>435</v>
      </c>
      <c r="H154" s="41"/>
      <c r="I154" s="41"/>
      <c r="J154" s="41"/>
      <c r="K154" s="41"/>
      <c r="L154" s="41"/>
      <c r="M154" s="41"/>
      <c r="N154" s="16"/>
      <c r="O154" s="41" t="s">
        <v>436</v>
      </c>
      <c r="P154" s="41"/>
      <c r="Q154" s="41"/>
      <c r="R154" s="41"/>
      <c r="S154" s="41"/>
      <c r="T154" s="41"/>
      <c r="U154" s="41"/>
      <c r="V154" s="16"/>
      <c r="W154" s="41" t="s">
        <v>150</v>
      </c>
      <c r="X154" s="41"/>
      <c r="Y154" s="41"/>
      <c r="Z154" s="41"/>
      <c r="AA154" s="41"/>
      <c r="AB154" s="41"/>
      <c r="AC154" s="41"/>
    </row>
    <row r="155" spans="1:34">
      <c r="A155" s="12"/>
      <c r="B155" s="46"/>
      <c r="C155" s="23"/>
      <c r="D155" s="43" t="s">
        <v>418</v>
      </c>
      <c r="E155" s="43"/>
      <c r="F155" s="23"/>
      <c r="G155" s="44" t="s">
        <v>336</v>
      </c>
      <c r="H155" s="44"/>
      <c r="I155" s="44"/>
      <c r="J155" s="45"/>
      <c r="K155" s="44" t="s">
        <v>438</v>
      </c>
      <c r="L155" s="44"/>
      <c r="M155" s="44"/>
      <c r="N155" s="23"/>
      <c r="O155" s="44" t="s">
        <v>336</v>
      </c>
      <c r="P155" s="44"/>
      <c r="Q155" s="44"/>
      <c r="R155" s="45"/>
      <c r="S155" s="44" t="s">
        <v>438</v>
      </c>
      <c r="T155" s="44"/>
      <c r="U155" s="44"/>
      <c r="V155" s="23"/>
      <c r="W155" s="44" t="s">
        <v>336</v>
      </c>
      <c r="X155" s="44"/>
      <c r="Y155" s="44"/>
      <c r="Z155" s="45"/>
      <c r="AA155" s="44" t="s">
        <v>438</v>
      </c>
      <c r="AB155" s="44"/>
      <c r="AC155" s="44"/>
    </row>
    <row r="156" spans="1:34">
      <c r="A156" s="12"/>
      <c r="B156" s="46"/>
      <c r="C156" s="23"/>
      <c r="D156" s="43" t="s">
        <v>437</v>
      </c>
      <c r="E156" s="43"/>
      <c r="F156" s="23"/>
      <c r="G156" s="43" t="s">
        <v>337</v>
      </c>
      <c r="H156" s="43"/>
      <c r="I156" s="43"/>
      <c r="J156" s="23"/>
      <c r="K156" s="43" t="s">
        <v>339</v>
      </c>
      <c r="L156" s="43"/>
      <c r="M156" s="43"/>
      <c r="N156" s="23"/>
      <c r="O156" s="43" t="s">
        <v>337</v>
      </c>
      <c r="P156" s="43"/>
      <c r="Q156" s="43"/>
      <c r="R156" s="23"/>
      <c r="S156" s="43" t="s">
        <v>339</v>
      </c>
      <c r="T156" s="43"/>
      <c r="U156" s="43"/>
      <c r="V156" s="23"/>
      <c r="W156" s="43" t="s">
        <v>337</v>
      </c>
      <c r="X156" s="43"/>
      <c r="Y156" s="43"/>
      <c r="Z156" s="23"/>
      <c r="AA156" s="43" t="s">
        <v>339</v>
      </c>
      <c r="AB156" s="43"/>
      <c r="AC156" s="43"/>
    </row>
    <row r="157" spans="1:34" ht="15.75" thickBot="1">
      <c r="A157" s="12"/>
      <c r="B157" s="46"/>
      <c r="C157" s="23"/>
      <c r="D157" s="41" t="s">
        <v>325</v>
      </c>
      <c r="E157" s="41"/>
      <c r="F157" s="23"/>
      <c r="G157" s="129"/>
      <c r="H157" s="129"/>
      <c r="I157" s="129"/>
      <c r="J157" s="23"/>
      <c r="K157" s="129"/>
      <c r="L157" s="129"/>
      <c r="M157" s="129"/>
      <c r="N157" s="23"/>
      <c r="O157" s="129"/>
      <c r="P157" s="129"/>
      <c r="Q157" s="129"/>
      <c r="R157" s="23"/>
      <c r="S157" s="129"/>
      <c r="T157" s="129"/>
      <c r="U157" s="129"/>
      <c r="V157" s="23"/>
      <c r="W157" s="129"/>
      <c r="X157" s="129"/>
      <c r="Y157" s="129"/>
      <c r="Z157" s="23"/>
      <c r="AA157" s="129"/>
      <c r="AB157" s="129"/>
      <c r="AC157" s="129"/>
    </row>
    <row r="158" spans="1:34">
      <c r="A158" s="12"/>
      <c r="B158" s="128" t="s">
        <v>439</v>
      </c>
      <c r="C158" s="29"/>
      <c r="D158" s="69"/>
      <c r="E158" s="69"/>
      <c r="F158" s="29"/>
      <c r="G158" s="69"/>
      <c r="H158" s="69"/>
      <c r="I158" s="69"/>
      <c r="J158" s="29"/>
      <c r="K158" s="69"/>
      <c r="L158" s="69"/>
      <c r="M158" s="69"/>
      <c r="N158" s="29"/>
      <c r="O158" s="69"/>
      <c r="P158" s="69"/>
      <c r="Q158" s="69"/>
      <c r="R158" s="29"/>
      <c r="S158" s="69"/>
      <c r="T158" s="69"/>
      <c r="U158" s="69"/>
      <c r="V158" s="29"/>
      <c r="W158" s="69"/>
      <c r="X158" s="69"/>
      <c r="Y158" s="69"/>
      <c r="Z158" s="29"/>
      <c r="AA158" s="69"/>
      <c r="AB158" s="69"/>
      <c r="AC158" s="69"/>
    </row>
    <row r="159" spans="1:34">
      <c r="A159" s="12"/>
      <c r="B159" s="47" t="s">
        <v>409</v>
      </c>
      <c r="C159" s="23"/>
      <c r="D159" s="53">
        <v>67</v>
      </c>
      <c r="E159" s="23"/>
      <c r="F159" s="23"/>
      <c r="G159" s="47" t="s">
        <v>342</v>
      </c>
      <c r="H159" s="52">
        <v>338064</v>
      </c>
      <c r="I159" s="23"/>
      <c r="J159" s="23"/>
      <c r="K159" s="47" t="s">
        <v>342</v>
      </c>
      <c r="L159" s="52">
        <v>14288</v>
      </c>
      <c r="M159" s="23"/>
      <c r="N159" s="23"/>
      <c r="O159" s="47" t="s">
        <v>342</v>
      </c>
      <c r="P159" s="52">
        <v>57269</v>
      </c>
      <c r="Q159" s="23"/>
      <c r="R159" s="23"/>
      <c r="S159" s="47" t="s">
        <v>342</v>
      </c>
      <c r="T159" s="52">
        <v>2333</v>
      </c>
      <c r="U159" s="23"/>
      <c r="V159" s="23"/>
      <c r="W159" s="47" t="s">
        <v>342</v>
      </c>
      <c r="X159" s="52">
        <v>395333</v>
      </c>
      <c r="Y159" s="23"/>
      <c r="Z159" s="23"/>
      <c r="AA159" s="47" t="s">
        <v>342</v>
      </c>
      <c r="AB159" s="52">
        <v>16621</v>
      </c>
      <c r="AC159" s="23"/>
    </row>
    <row r="160" spans="1:34">
      <c r="A160" s="12"/>
      <c r="B160" s="47"/>
      <c r="C160" s="23"/>
      <c r="D160" s="53"/>
      <c r="E160" s="23"/>
      <c r="F160" s="23"/>
      <c r="G160" s="47"/>
      <c r="H160" s="52"/>
      <c r="I160" s="23"/>
      <c r="J160" s="23"/>
      <c r="K160" s="47"/>
      <c r="L160" s="52"/>
      <c r="M160" s="23"/>
      <c r="N160" s="23"/>
      <c r="O160" s="47"/>
      <c r="P160" s="52"/>
      <c r="Q160" s="23"/>
      <c r="R160" s="23"/>
      <c r="S160" s="47"/>
      <c r="T160" s="52"/>
      <c r="U160" s="23"/>
      <c r="V160" s="23"/>
      <c r="W160" s="47"/>
      <c r="X160" s="52"/>
      <c r="Y160" s="23"/>
      <c r="Z160" s="23"/>
      <c r="AA160" s="47"/>
      <c r="AB160" s="52"/>
      <c r="AC160" s="23"/>
    </row>
    <row r="161" spans="1:29">
      <c r="A161" s="12"/>
      <c r="B161" s="49" t="s">
        <v>440</v>
      </c>
      <c r="C161" s="50"/>
      <c r="D161" s="51">
        <v>19</v>
      </c>
      <c r="E161" s="50"/>
      <c r="F161" s="50"/>
      <c r="G161" s="54">
        <v>57311</v>
      </c>
      <c r="H161" s="54"/>
      <c r="I161" s="50"/>
      <c r="J161" s="50"/>
      <c r="K161" s="54">
        <v>2281</v>
      </c>
      <c r="L161" s="54"/>
      <c r="M161" s="50"/>
      <c r="N161" s="50"/>
      <c r="O161" s="51">
        <v>356</v>
      </c>
      <c r="P161" s="51"/>
      <c r="Q161" s="50"/>
      <c r="R161" s="50"/>
      <c r="S161" s="51">
        <v>1</v>
      </c>
      <c r="T161" s="51"/>
      <c r="U161" s="50"/>
      <c r="V161" s="50"/>
      <c r="W161" s="54">
        <v>57667</v>
      </c>
      <c r="X161" s="54"/>
      <c r="Y161" s="50"/>
      <c r="Z161" s="50"/>
      <c r="AA161" s="54">
        <v>2282</v>
      </c>
      <c r="AB161" s="54"/>
      <c r="AC161" s="50"/>
    </row>
    <row r="162" spans="1:29">
      <c r="A162" s="12"/>
      <c r="B162" s="49"/>
      <c r="C162" s="50"/>
      <c r="D162" s="51"/>
      <c r="E162" s="50"/>
      <c r="F162" s="50"/>
      <c r="G162" s="54"/>
      <c r="H162" s="54"/>
      <c r="I162" s="50"/>
      <c r="J162" s="50"/>
      <c r="K162" s="54"/>
      <c r="L162" s="54"/>
      <c r="M162" s="50"/>
      <c r="N162" s="50"/>
      <c r="O162" s="51"/>
      <c r="P162" s="51"/>
      <c r="Q162" s="50"/>
      <c r="R162" s="50"/>
      <c r="S162" s="51"/>
      <c r="T162" s="51"/>
      <c r="U162" s="50"/>
      <c r="V162" s="50"/>
      <c r="W162" s="54"/>
      <c r="X162" s="54"/>
      <c r="Y162" s="50"/>
      <c r="Z162" s="50"/>
      <c r="AA162" s="54"/>
      <c r="AB162" s="54"/>
      <c r="AC162" s="50"/>
    </row>
    <row r="163" spans="1:29">
      <c r="A163" s="12"/>
      <c r="B163" s="47" t="s">
        <v>353</v>
      </c>
      <c r="C163" s="23"/>
      <c r="D163" s="53">
        <v>154</v>
      </c>
      <c r="E163" s="23"/>
      <c r="F163" s="23"/>
      <c r="G163" s="52">
        <v>65370</v>
      </c>
      <c r="H163" s="52"/>
      <c r="I163" s="23"/>
      <c r="J163" s="23"/>
      <c r="K163" s="52">
        <v>3245</v>
      </c>
      <c r="L163" s="52"/>
      <c r="M163" s="23"/>
      <c r="N163" s="23"/>
      <c r="O163" s="52">
        <v>27565</v>
      </c>
      <c r="P163" s="52"/>
      <c r="Q163" s="23"/>
      <c r="R163" s="23"/>
      <c r="S163" s="52">
        <v>2353</v>
      </c>
      <c r="T163" s="52"/>
      <c r="U163" s="23"/>
      <c r="V163" s="23"/>
      <c r="W163" s="52">
        <v>92935</v>
      </c>
      <c r="X163" s="52"/>
      <c r="Y163" s="23"/>
      <c r="Z163" s="23"/>
      <c r="AA163" s="52">
        <v>5598</v>
      </c>
      <c r="AB163" s="52"/>
      <c r="AC163" s="23"/>
    </row>
    <row r="164" spans="1:29">
      <c r="A164" s="12"/>
      <c r="B164" s="47"/>
      <c r="C164" s="23"/>
      <c r="D164" s="53"/>
      <c r="E164" s="23"/>
      <c r="F164" s="23"/>
      <c r="G164" s="52"/>
      <c r="H164" s="52"/>
      <c r="I164" s="23"/>
      <c r="J164" s="23"/>
      <c r="K164" s="52"/>
      <c r="L164" s="52"/>
      <c r="M164" s="23"/>
      <c r="N164" s="23"/>
      <c r="O164" s="52"/>
      <c r="P164" s="52"/>
      <c r="Q164" s="23"/>
      <c r="R164" s="23"/>
      <c r="S164" s="52"/>
      <c r="T164" s="52"/>
      <c r="U164" s="23"/>
      <c r="V164" s="23"/>
      <c r="W164" s="52"/>
      <c r="X164" s="52"/>
      <c r="Y164" s="23"/>
      <c r="Z164" s="23"/>
      <c r="AA164" s="52"/>
      <c r="AB164" s="52"/>
      <c r="AC164" s="23"/>
    </row>
    <row r="165" spans="1:29">
      <c r="A165" s="12"/>
      <c r="B165" s="49" t="s">
        <v>410</v>
      </c>
      <c r="C165" s="50"/>
      <c r="D165" s="51">
        <v>6</v>
      </c>
      <c r="E165" s="50"/>
      <c r="F165" s="50"/>
      <c r="G165" s="51" t="s">
        <v>343</v>
      </c>
      <c r="H165" s="51"/>
      <c r="I165" s="50"/>
      <c r="J165" s="50"/>
      <c r="K165" s="51" t="s">
        <v>343</v>
      </c>
      <c r="L165" s="51"/>
      <c r="M165" s="50"/>
      <c r="N165" s="50"/>
      <c r="O165" s="54">
        <v>18309</v>
      </c>
      <c r="P165" s="54"/>
      <c r="Q165" s="50"/>
      <c r="R165" s="50"/>
      <c r="S165" s="54">
        <v>28223</v>
      </c>
      <c r="T165" s="54"/>
      <c r="U165" s="50"/>
      <c r="V165" s="50"/>
      <c r="W165" s="54">
        <v>18309</v>
      </c>
      <c r="X165" s="54"/>
      <c r="Y165" s="50"/>
      <c r="Z165" s="50"/>
      <c r="AA165" s="54">
        <v>28223</v>
      </c>
      <c r="AB165" s="54"/>
      <c r="AC165" s="50"/>
    </row>
    <row r="166" spans="1:29">
      <c r="A166" s="12"/>
      <c r="B166" s="49"/>
      <c r="C166" s="50"/>
      <c r="D166" s="51"/>
      <c r="E166" s="50"/>
      <c r="F166" s="50"/>
      <c r="G166" s="51"/>
      <c r="H166" s="51"/>
      <c r="I166" s="50"/>
      <c r="J166" s="50"/>
      <c r="K166" s="51"/>
      <c r="L166" s="51"/>
      <c r="M166" s="50"/>
      <c r="N166" s="50"/>
      <c r="O166" s="54"/>
      <c r="P166" s="54"/>
      <c r="Q166" s="50"/>
      <c r="R166" s="50"/>
      <c r="S166" s="54"/>
      <c r="T166" s="54"/>
      <c r="U166" s="50"/>
      <c r="V166" s="50"/>
      <c r="W166" s="54"/>
      <c r="X166" s="54"/>
      <c r="Y166" s="50"/>
      <c r="Z166" s="50"/>
      <c r="AA166" s="54"/>
      <c r="AB166" s="54"/>
      <c r="AC166" s="50"/>
    </row>
    <row r="167" spans="1:29">
      <c r="A167" s="12"/>
      <c r="B167" s="47" t="s">
        <v>441</v>
      </c>
      <c r="C167" s="23"/>
      <c r="D167" s="53">
        <v>1</v>
      </c>
      <c r="E167" s="23"/>
      <c r="F167" s="23"/>
      <c r="G167" s="52">
        <v>2168</v>
      </c>
      <c r="H167" s="52"/>
      <c r="I167" s="23"/>
      <c r="J167" s="23"/>
      <c r="K167" s="53">
        <v>90</v>
      </c>
      <c r="L167" s="53"/>
      <c r="M167" s="23"/>
      <c r="N167" s="23"/>
      <c r="O167" s="53" t="s">
        <v>343</v>
      </c>
      <c r="P167" s="53"/>
      <c r="Q167" s="23"/>
      <c r="R167" s="23"/>
      <c r="S167" s="53" t="s">
        <v>343</v>
      </c>
      <c r="T167" s="53"/>
      <c r="U167" s="23"/>
      <c r="V167" s="23"/>
      <c r="W167" s="52">
        <v>2168</v>
      </c>
      <c r="X167" s="52"/>
      <c r="Y167" s="23"/>
      <c r="Z167" s="23"/>
      <c r="AA167" s="53">
        <v>90</v>
      </c>
      <c r="AB167" s="53"/>
      <c r="AC167" s="23"/>
    </row>
    <row r="168" spans="1:29" ht="15.75" thickBot="1">
      <c r="A168" s="12"/>
      <c r="B168" s="47"/>
      <c r="C168" s="23"/>
      <c r="D168" s="67"/>
      <c r="E168" s="65"/>
      <c r="F168" s="23"/>
      <c r="G168" s="64"/>
      <c r="H168" s="64"/>
      <c r="I168" s="65"/>
      <c r="J168" s="23"/>
      <c r="K168" s="67"/>
      <c r="L168" s="67"/>
      <c r="M168" s="65"/>
      <c r="N168" s="23"/>
      <c r="O168" s="67"/>
      <c r="P168" s="67"/>
      <c r="Q168" s="65"/>
      <c r="R168" s="23"/>
      <c r="S168" s="67"/>
      <c r="T168" s="67"/>
      <c r="U168" s="65"/>
      <c r="V168" s="23"/>
      <c r="W168" s="64"/>
      <c r="X168" s="64"/>
      <c r="Y168" s="65"/>
      <c r="Z168" s="23"/>
      <c r="AA168" s="67"/>
      <c r="AB168" s="67"/>
      <c r="AC168" s="65"/>
    </row>
    <row r="169" spans="1:29">
      <c r="A169" s="12"/>
      <c r="B169" s="112" t="s">
        <v>150</v>
      </c>
      <c r="C169" s="50"/>
      <c r="D169" s="75">
        <v>247</v>
      </c>
      <c r="E169" s="73"/>
      <c r="F169" s="50"/>
      <c r="G169" s="69" t="s">
        <v>342</v>
      </c>
      <c r="H169" s="71">
        <v>462913</v>
      </c>
      <c r="I169" s="73"/>
      <c r="J169" s="50"/>
      <c r="K169" s="69" t="s">
        <v>342</v>
      </c>
      <c r="L169" s="71">
        <v>19904</v>
      </c>
      <c r="M169" s="73"/>
      <c r="N169" s="50"/>
      <c r="O169" s="69" t="s">
        <v>342</v>
      </c>
      <c r="P169" s="71">
        <v>103499</v>
      </c>
      <c r="Q169" s="73"/>
      <c r="R169" s="50"/>
      <c r="S169" s="69" t="s">
        <v>342</v>
      </c>
      <c r="T169" s="71">
        <v>32910</v>
      </c>
      <c r="U169" s="73"/>
      <c r="V169" s="50"/>
      <c r="W169" s="69" t="s">
        <v>342</v>
      </c>
      <c r="X169" s="71">
        <v>566412</v>
      </c>
      <c r="Y169" s="73"/>
      <c r="Z169" s="50"/>
      <c r="AA169" s="69" t="s">
        <v>342</v>
      </c>
      <c r="AB169" s="71">
        <v>52814</v>
      </c>
      <c r="AC169" s="73"/>
    </row>
    <row r="170" spans="1:29" ht="15.75" thickBot="1">
      <c r="A170" s="12"/>
      <c r="B170" s="112"/>
      <c r="C170" s="50"/>
      <c r="D170" s="76"/>
      <c r="E170" s="74"/>
      <c r="F170" s="50"/>
      <c r="G170" s="70"/>
      <c r="H170" s="72"/>
      <c r="I170" s="74"/>
      <c r="J170" s="50"/>
      <c r="K170" s="70"/>
      <c r="L170" s="72"/>
      <c r="M170" s="74"/>
      <c r="N170" s="50"/>
      <c r="O170" s="70"/>
      <c r="P170" s="72"/>
      <c r="Q170" s="74"/>
      <c r="R170" s="50"/>
      <c r="S170" s="70"/>
      <c r="T170" s="72"/>
      <c r="U170" s="74"/>
      <c r="V170" s="50"/>
      <c r="W170" s="70"/>
      <c r="X170" s="72"/>
      <c r="Y170" s="74"/>
      <c r="Z170" s="50"/>
      <c r="AA170" s="70"/>
      <c r="AB170" s="72"/>
      <c r="AC170" s="74"/>
    </row>
    <row r="171" spans="1:29" ht="15.75" thickTop="1">
      <c r="A171" s="12"/>
      <c r="B171" s="24" t="s">
        <v>442</v>
      </c>
      <c r="C171" s="16"/>
      <c r="D171" s="77"/>
      <c r="E171" s="77"/>
      <c r="F171" s="16"/>
      <c r="G171" s="77"/>
      <c r="H171" s="77"/>
      <c r="I171" s="77"/>
      <c r="J171" s="16"/>
      <c r="K171" s="77"/>
      <c r="L171" s="77"/>
      <c r="M171" s="77"/>
      <c r="N171" s="16"/>
      <c r="O171" s="77"/>
      <c r="P171" s="77"/>
      <c r="Q171" s="77"/>
      <c r="R171" s="16"/>
      <c r="S171" s="77"/>
      <c r="T171" s="77"/>
      <c r="U171" s="77"/>
      <c r="V171" s="16"/>
      <c r="W171" s="77"/>
      <c r="X171" s="77"/>
      <c r="Y171" s="77"/>
      <c r="Z171" s="16"/>
      <c r="AA171" s="77"/>
      <c r="AB171" s="77"/>
      <c r="AC171" s="77"/>
    </row>
    <row r="172" spans="1:29">
      <c r="A172" s="12"/>
      <c r="B172" s="49" t="s">
        <v>409</v>
      </c>
      <c r="C172" s="50"/>
      <c r="D172" s="51">
        <v>19</v>
      </c>
      <c r="E172" s="50"/>
      <c r="F172" s="50"/>
      <c r="G172" s="49" t="s">
        <v>342</v>
      </c>
      <c r="H172" s="54">
        <v>102939</v>
      </c>
      <c r="I172" s="50"/>
      <c r="J172" s="50"/>
      <c r="K172" s="49" t="s">
        <v>342</v>
      </c>
      <c r="L172" s="51">
        <v>421</v>
      </c>
      <c r="M172" s="50"/>
      <c r="N172" s="50"/>
      <c r="O172" s="49" t="s">
        <v>342</v>
      </c>
      <c r="P172" s="54">
        <v>12796</v>
      </c>
      <c r="Q172" s="50"/>
      <c r="R172" s="50"/>
      <c r="S172" s="49" t="s">
        <v>342</v>
      </c>
      <c r="T172" s="51">
        <v>94</v>
      </c>
      <c r="U172" s="50"/>
      <c r="V172" s="50"/>
      <c r="W172" s="49" t="s">
        <v>342</v>
      </c>
      <c r="X172" s="54">
        <v>115735</v>
      </c>
      <c r="Y172" s="50"/>
      <c r="Z172" s="50"/>
      <c r="AA172" s="49" t="s">
        <v>342</v>
      </c>
      <c r="AB172" s="51">
        <v>515</v>
      </c>
      <c r="AC172" s="50"/>
    </row>
    <row r="173" spans="1:29">
      <c r="A173" s="12"/>
      <c r="B173" s="49"/>
      <c r="C173" s="50"/>
      <c r="D173" s="51"/>
      <c r="E173" s="50"/>
      <c r="F173" s="50"/>
      <c r="G173" s="49"/>
      <c r="H173" s="54"/>
      <c r="I173" s="50"/>
      <c r="J173" s="50"/>
      <c r="K173" s="49"/>
      <c r="L173" s="51"/>
      <c r="M173" s="50"/>
      <c r="N173" s="50"/>
      <c r="O173" s="49"/>
      <c r="P173" s="54"/>
      <c r="Q173" s="50"/>
      <c r="R173" s="50"/>
      <c r="S173" s="49"/>
      <c r="T173" s="51"/>
      <c r="U173" s="50"/>
      <c r="V173" s="50"/>
      <c r="W173" s="49"/>
      <c r="X173" s="54"/>
      <c r="Y173" s="50"/>
      <c r="Z173" s="50"/>
      <c r="AA173" s="49"/>
      <c r="AB173" s="51"/>
      <c r="AC173" s="50"/>
    </row>
    <row r="174" spans="1:29">
      <c r="A174" s="12"/>
      <c r="B174" s="47" t="s">
        <v>440</v>
      </c>
      <c r="C174" s="23"/>
      <c r="D174" s="53">
        <v>6</v>
      </c>
      <c r="E174" s="23"/>
      <c r="F174" s="23"/>
      <c r="G174" s="52">
        <v>7210</v>
      </c>
      <c r="H174" s="52"/>
      <c r="I174" s="23"/>
      <c r="J174" s="23"/>
      <c r="K174" s="53">
        <v>55</v>
      </c>
      <c r="L174" s="53"/>
      <c r="M174" s="23"/>
      <c r="N174" s="23"/>
      <c r="O174" s="53">
        <v>176</v>
      </c>
      <c r="P174" s="53"/>
      <c r="Q174" s="23"/>
      <c r="R174" s="23"/>
      <c r="S174" s="53">
        <v>13</v>
      </c>
      <c r="T174" s="53"/>
      <c r="U174" s="23"/>
      <c r="V174" s="23"/>
      <c r="W174" s="52">
        <v>7386</v>
      </c>
      <c r="X174" s="52"/>
      <c r="Y174" s="23"/>
      <c r="Z174" s="23"/>
      <c r="AA174" s="53">
        <v>68</v>
      </c>
      <c r="AB174" s="53"/>
      <c r="AC174" s="23"/>
    </row>
    <row r="175" spans="1:29">
      <c r="A175" s="12"/>
      <c r="B175" s="47"/>
      <c r="C175" s="23"/>
      <c r="D175" s="53"/>
      <c r="E175" s="23"/>
      <c r="F175" s="23"/>
      <c r="G175" s="52"/>
      <c r="H175" s="52"/>
      <c r="I175" s="23"/>
      <c r="J175" s="23"/>
      <c r="K175" s="53"/>
      <c r="L175" s="53"/>
      <c r="M175" s="23"/>
      <c r="N175" s="23"/>
      <c r="O175" s="53"/>
      <c r="P175" s="53"/>
      <c r="Q175" s="23"/>
      <c r="R175" s="23"/>
      <c r="S175" s="53"/>
      <c r="T175" s="53"/>
      <c r="U175" s="23"/>
      <c r="V175" s="23"/>
      <c r="W175" s="52"/>
      <c r="X175" s="52"/>
      <c r="Y175" s="23"/>
      <c r="Z175" s="23"/>
      <c r="AA175" s="53"/>
      <c r="AB175" s="53"/>
      <c r="AC175" s="23"/>
    </row>
    <row r="176" spans="1:29">
      <c r="A176" s="12"/>
      <c r="B176" s="49" t="s">
        <v>353</v>
      </c>
      <c r="C176" s="50"/>
      <c r="D176" s="51">
        <v>49</v>
      </c>
      <c r="E176" s="50"/>
      <c r="F176" s="50"/>
      <c r="G176" s="54">
        <v>28903</v>
      </c>
      <c r="H176" s="54"/>
      <c r="I176" s="50"/>
      <c r="J176" s="50"/>
      <c r="K176" s="51">
        <v>459</v>
      </c>
      <c r="L176" s="51"/>
      <c r="M176" s="50"/>
      <c r="N176" s="50"/>
      <c r="O176" s="54">
        <v>1238</v>
      </c>
      <c r="P176" s="54"/>
      <c r="Q176" s="50"/>
      <c r="R176" s="50"/>
      <c r="S176" s="51">
        <v>27</v>
      </c>
      <c r="T176" s="51"/>
      <c r="U176" s="50"/>
      <c r="V176" s="50"/>
      <c r="W176" s="54">
        <v>30141</v>
      </c>
      <c r="X176" s="54"/>
      <c r="Y176" s="50"/>
      <c r="Z176" s="50"/>
      <c r="AA176" s="51">
        <v>486</v>
      </c>
      <c r="AB176" s="51"/>
      <c r="AC176" s="50"/>
    </row>
    <row r="177" spans="1:29">
      <c r="A177" s="12"/>
      <c r="B177" s="49"/>
      <c r="C177" s="50"/>
      <c r="D177" s="51"/>
      <c r="E177" s="50"/>
      <c r="F177" s="50"/>
      <c r="G177" s="54"/>
      <c r="H177" s="54"/>
      <c r="I177" s="50"/>
      <c r="J177" s="50"/>
      <c r="K177" s="51"/>
      <c r="L177" s="51"/>
      <c r="M177" s="50"/>
      <c r="N177" s="50"/>
      <c r="O177" s="54"/>
      <c r="P177" s="54"/>
      <c r="Q177" s="50"/>
      <c r="R177" s="50"/>
      <c r="S177" s="51"/>
      <c r="T177" s="51"/>
      <c r="U177" s="50"/>
      <c r="V177" s="50"/>
      <c r="W177" s="54"/>
      <c r="X177" s="54"/>
      <c r="Y177" s="50"/>
      <c r="Z177" s="50"/>
      <c r="AA177" s="51"/>
      <c r="AB177" s="51"/>
      <c r="AC177" s="50"/>
    </row>
    <row r="178" spans="1:29">
      <c r="A178" s="12"/>
      <c r="B178" s="47" t="s">
        <v>410</v>
      </c>
      <c r="C178" s="23"/>
      <c r="D178" s="53">
        <v>6</v>
      </c>
      <c r="E178" s="23"/>
      <c r="F178" s="23"/>
      <c r="G178" s="53" t="s">
        <v>343</v>
      </c>
      <c r="H178" s="53"/>
      <c r="I178" s="23"/>
      <c r="J178" s="23"/>
      <c r="K178" s="53" t="s">
        <v>343</v>
      </c>
      <c r="L178" s="53"/>
      <c r="M178" s="23"/>
      <c r="N178" s="23"/>
      <c r="O178" s="52">
        <v>12129</v>
      </c>
      <c r="P178" s="52"/>
      <c r="Q178" s="23"/>
      <c r="R178" s="23"/>
      <c r="S178" s="52">
        <v>34404</v>
      </c>
      <c r="T178" s="52"/>
      <c r="U178" s="23"/>
      <c r="V178" s="23"/>
      <c r="W178" s="52">
        <v>12129</v>
      </c>
      <c r="X178" s="52"/>
      <c r="Y178" s="23"/>
      <c r="Z178" s="23"/>
      <c r="AA178" s="52">
        <v>34404</v>
      </c>
      <c r="AB178" s="52"/>
      <c r="AC178" s="23"/>
    </row>
    <row r="179" spans="1:29" ht="15.75" thickBot="1">
      <c r="A179" s="12"/>
      <c r="B179" s="47"/>
      <c r="C179" s="23"/>
      <c r="D179" s="67"/>
      <c r="E179" s="65"/>
      <c r="F179" s="23"/>
      <c r="G179" s="67"/>
      <c r="H179" s="67"/>
      <c r="I179" s="65"/>
      <c r="J179" s="23"/>
      <c r="K179" s="67"/>
      <c r="L179" s="67"/>
      <c r="M179" s="65"/>
      <c r="N179" s="23"/>
      <c r="O179" s="64"/>
      <c r="P179" s="64"/>
      <c r="Q179" s="65"/>
      <c r="R179" s="23"/>
      <c r="S179" s="64"/>
      <c r="T179" s="64"/>
      <c r="U179" s="65"/>
      <c r="V179" s="23"/>
      <c r="W179" s="64"/>
      <c r="X179" s="64"/>
      <c r="Y179" s="65"/>
      <c r="Z179" s="23"/>
      <c r="AA179" s="64"/>
      <c r="AB179" s="64"/>
      <c r="AC179" s="65"/>
    </row>
    <row r="180" spans="1:29">
      <c r="A180" s="12"/>
      <c r="B180" s="112" t="s">
        <v>150</v>
      </c>
      <c r="C180" s="50"/>
      <c r="D180" s="75">
        <v>80</v>
      </c>
      <c r="E180" s="73"/>
      <c r="F180" s="50"/>
      <c r="G180" s="69" t="s">
        <v>342</v>
      </c>
      <c r="H180" s="71">
        <v>139052</v>
      </c>
      <c r="I180" s="73"/>
      <c r="J180" s="50"/>
      <c r="K180" s="69" t="s">
        <v>342</v>
      </c>
      <c r="L180" s="75">
        <v>935</v>
      </c>
      <c r="M180" s="73"/>
      <c r="N180" s="50"/>
      <c r="O180" s="69" t="s">
        <v>342</v>
      </c>
      <c r="P180" s="71">
        <v>26339</v>
      </c>
      <c r="Q180" s="73"/>
      <c r="R180" s="50"/>
      <c r="S180" s="69" t="s">
        <v>342</v>
      </c>
      <c r="T180" s="71">
        <v>34538</v>
      </c>
      <c r="U180" s="73"/>
      <c r="V180" s="50"/>
      <c r="W180" s="69" t="s">
        <v>342</v>
      </c>
      <c r="X180" s="71">
        <v>165391</v>
      </c>
      <c r="Y180" s="73"/>
      <c r="Z180" s="50"/>
      <c r="AA180" s="69" t="s">
        <v>342</v>
      </c>
      <c r="AB180" s="71">
        <v>35473</v>
      </c>
      <c r="AC180" s="73"/>
    </row>
    <row r="181" spans="1:29" ht="15.75" thickBot="1">
      <c r="A181" s="12"/>
      <c r="B181" s="112"/>
      <c r="C181" s="50"/>
      <c r="D181" s="76"/>
      <c r="E181" s="74"/>
      <c r="F181" s="50"/>
      <c r="G181" s="70"/>
      <c r="H181" s="72"/>
      <c r="I181" s="74"/>
      <c r="J181" s="50"/>
      <c r="K181" s="70"/>
      <c r="L181" s="76"/>
      <c r="M181" s="74"/>
      <c r="N181" s="50"/>
      <c r="O181" s="70"/>
      <c r="P181" s="72"/>
      <c r="Q181" s="74"/>
      <c r="R181" s="50"/>
      <c r="S181" s="70"/>
      <c r="T181" s="72"/>
      <c r="U181" s="74"/>
      <c r="V181" s="50"/>
      <c r="W181" s="70"/>
      <c r="X181" s="72"/>
      <c r="Y181" s="74"/>
      <c r="Z181" s="50"/>
      <c r="AA181" s="70"/>
      <c r="AB181" s="72"/>
      <c r="AC181" s="74"/>
    </row>
    <row r="182" spans="1:29" ht="15.75" thickTop="1"/>
  </sheetData>
  <mergeCells count="1146">
    <mergeCell ref="A148:A181"/>
    <mergeCell ref="B148:AH148"/>
    <mergeCell ref="B149:AH149"/>
    <mergeCell ref="B150:AH150"/>
    <mergeCell ref="B151:AH151"/>
    <mergeCell ref="A100:A123"/>
    <mergeCell ref="B100:AH100"/>
    <mergeCell ref="B101:AH101"/>
    <mergeCell ref="B102:AH102"/>
    <mergeCell ref="B103:AH103"/>
    <mergeCell ref="A124:A147"/>
    <mergeCell ref="B124:AH124"/>
    <mergeCell ref="B125:AH125"/>
    <mergeCell ref="B126:AH126"/>
    <mergeCell ref="B127:AH127"/>
    <mergeCell ref="A64:A99"/>
    <mergeCell ref="B64:AH64"/>
    <mergeCell ref="B65:AH65"/>
    <mergeCell ref="B66:AH66"/>
    <mergeCell ref="B67:AH67"/>
    <mergeCell ref="B97:AH97"/>
    <mergeCell ref="B5:AH5"/>
    <mergeCell ref="B6:AH6"/>
    <mergeCell ref="B7:AH7"/>
    <mergeCell ref="A43:A63"/>
    <mergeCell ref="B43:AH43"/>
    <mergeCell ref="B44:AH44"/>
    <mergeCell ref="B45:AH45"/>
    <mergeCell ref="Z180:Z181"/>
    <mergeCell ref="AA180:AA181"/>
    <mergeCell ref="AB180:AB181"/>
    <mergeCell ref="AC180:AC181"/>
    <mergeCell ref="A1:A2"/>
    <mergeCell ref="B1:AH1"/>
    <mergeCell ref="B2:AH2"/>
    <mergeCell ref="B3:AH3"/>
    <mergeCell ref="A4:A42"/>
    <mergeCell ref="B4:AH4"/>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Y178:Y179"/>
    <mergeCell ref="Z178:Z179"/>
    <mergeCell ref="AA178:AB179"/>
    <mergeCell ref="AC178:AC179"/>
    <mergeCell ref="B180:B181"/>
    <mergeCell ref="C180:C181"/>
    <mergeCell ref="D180:D181"/>
    <mergeCell ref="E180:E181"/>
    <mergeCell ref="F180:F181"/>
    <mergeCell ref="G180:G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Y176:Y177"/>
    <mergeCell ref="Z176:Z177"/>
    <mergeCell ref="AA176:AB177"/>
    <mergeCell ref="AC176:AC177"/>
    <mergeCell ref="B178:B179"/>
    <mergeCell ref="C178:C179"/>
    <mergeCell ref="D178:D179"/>
    <mergeCell ref="E178:E179"/>
    <mergeCell ref="F178:F179"/>
    <mergeCell ref="G178:H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Y174:Y175"/>
    <mergeCell ref="Z174:Z175"/>
    <mergeCell ref="AA174:AB175"/>
    <mergeCell ref="AC174:AC175"/>
    <mergeCell ref="B176:B177"/>
    <mergeCell ref="C176:C177"/>
    <mergeCell ref="D176:D177"/>
    <mergeCell ref="E176:E177"/>
    <mergeCell ref="F176:F177"/>
    <mergeCell ref="G176:H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Z172:Z173"/>
    <mergeCell ref="AA172:AA173"/>
    <mergeCell ref="AB172:AB173"/>
    <mergeCell ref="AC172:AC173"/>
    <mergeCell ref="B174:B175"/>
    <mergeCell ref="C174:C175"/>
    <mergeCell ref="D174:D175"/>
    <mergeCell ref="E174:E175"/>
    <mergeCell ref="F174:F175"/>
    <mergeCell ref="G174:H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C169:AC170"/>
    <mergeCell ref="D171:E171"/>
    <mergeCell ref="G171:I171"/>
    <mergeCell ref="K171:M171"/>
    <mergeCell ref="O171:Q171"/>
    <mergeCell ref="S171:U171"/>
    <mergeCell ref="W171:Y171"/>
    <mergeCell ref="AA171:AC171"/>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C167:AC168"/>
    <mergeCell ref="B169:B170"/>
    <mergeCell ref="C169:C170"/>
    <mergeCell ref="D169:D170"/>
    <mergeCell ref="E169:E170"/>
    <mergeCell ref="F169:F170"/>
    <mergeCell ref="G169:G170"/>
    <mergeCell ref="H169:H170"/>
    <mergeCell ref="I169:I170"/>
    <mergeCell ref="J169:J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C165:AC166"/>
    <mergeCell ref="B167:B168"/>
    <mergeCell ref="C167:C168"/>
    <mergeCell ref="D167:D168"/>
    <mergeCell ref="E167:E168"/>
    <mergeCell ref="F167:F168"/>
    <mergeCell ref="G167:H168"/>
    <mergeCell ref="I167:I168"/>
    <mergeCell ref="J167:J168"/>
    <mergeCell ref="K167:L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C163:AC164"/>
    <mergeCell ref="B165:B166"/>
    <mergeCell ref="C165:C166"/>
    <mergeCell ref="D165:D166"/>
    <mergeCell ref="E165:E166"/>
    <mergeCell ref="F165:F166"/>
    <mergeCell ref="G165:H166"/>
    <mergeCell ref="I165:I166"/>
    <mergeCell ref="J165:J166"/>
    <mergeCell ref="K165:L166"/>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C161:AC162"/>
    <mergeCell ref="B163:B164"/>
    <mergeCell ref="C163:C164"/>
    <mergeCell ref="D163:D164"/>
    <mergeCell ref="E163:E164"/>
    <mergeCell ref="F163:F164"/>
    <mergeCell ref="G163:H164"/>
    <mergeCell ref="I163:I164"/>
    <mergeCell ref="J163:J164"/>
    <mergeCell ref="K163:L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C159:AC160"/>
    <mergeCell ref="B161:B162"/>
    <mergeCell ref="C161:C162"/>
    <mergeCell ref="D161:D162"/>
    <mergeCell ref="E161:E162"/>
    <mergeCell ref="F161:F162"/>
    <mergeCell ref="G161:H162"/>
    <mergeCell ref="I161:I162"/>
    <mergeCell ref="J161:J162"/>
    <mergeCell ref="K161:L162"/>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A158:AC158"/>
    <mergeCell ref="B159:B160"/>
    <mergeCell ref="C159:C160"/>
    <mergeCell ref="D159:D160"/>
    <mergeCell ref="E159:E160"/>
    <mergeCell ref="F159:F160"/>
    <mergeCell ref="G159:G160"/>
    <mergeCell ref="H159:H160"/>
    <mergeCell ref="I159:I160"/>
    <mergeCell ref="J159:J160"/>
    <mergeCell ref="D158:E158"/>
    <mergeCell ref="G158:I158"/>
    <mergeCell ref="K158:M158"/>
    <mergeCell ref="O158:Q158"/>
    <mergeCell ref="S158:U158"/>
    <mergeCell ref="W158:Y158"/>
    <mergeCell ref="V155:V157"/>
    <mergeCell ref="W155:Y155"/>
    <mergeCell ref="W156:Y156"/>
    <mergeCell ref="W157:Y157"/>
    <mergeCell ref="Z155:Z157"/>
    <mergeCell ref="AA155:AC155"/>
    <mergeCell ref="AA156:AC156"/>
    <mergeCell ref="AA157:AC157"/>
    <mergeCell ref="N155:N157"/>
    <mergeCell ref="O155:Q155"/>
    <mergeCell ref="O156:Q156"/>
    <mergeCell ref="O157:Q157"/>
    <mergeCell ref="R155:R157"/>
    <mergeCell ref="S155:U155"/>
    <mergeCell ref="S156:U156"/>
    <mergeCell ref="S157:U157"/>
    <mergeCell ref="G155:I155"/>
    <mergeCell ref="G156:I156"/>
    <mergeCell ref="G157:I157"/>
    <mergeCell ref="J155:J157"/>
    <mergeCell ref="K155:M155"/>
    <mergeCell ref="K156:M156"/>
    <mergeCell ref="K157:M157"/>
    <mergeCell ref="B155:B157"/>
    <mergeCell ref="C155:C157"/>
    <mergeCell ref="D155:E155"/>
    <mergeCell ref="D156:E156"/>
    <mergeCell ref="D157:E157"/>
    <mergeCell ref="F155:F157"/>
    <mergeCell ref="M141:M142"/>
    <mergeCell ref="N141:N142"/>
    <mergeCell ref="B152:AC152"/>
    <mergeCell ref="D154:E154"/>
    <mergeCell ref="G154:M154"/>
    <mergeCell ref="O154:U154"/>
    <mergeCell ref="W154:AC154"/>
    <mergeCell ref="B143:AH143"/>
    <mergeCell ref="G141:G142"/>
    <mergeCell ref="H141:H142"/>
    <mergeCell ref="I141:I142"/>
    <mergeCell ref="J141:J142"/>
    <mergeCell ref="K141:K142"/>
    <mergeCell ref="L141:L142"/>
    <mergeCell ref="H139:I140"/>
    <mergeCell ref="J139:J140"/>
    <mergeCell ref="K139:K140"/>
    <mergeCell ref="L139:M140"/>
    <mergeCell ref="N139:N140"/>
    <mergeCell ref="B141:B142"/>
    <mergeCell ref="C141:C142"/>
    <mergeCell ref="D141:D142"/>
    <mergeCell ref="E141:E142"/>
    <mergeCell ref="F141:F142"/>
    <mergeCell ref="H137:I138"/>
    <mergeCell ref="J137:J138"/>
    <mergeCell ref="K137:K138"/>
    <mergeCell ref="L137:M138"/>
    <mergeCell ref="N137:N138"/>
    <mergeCell ref="B139:B140"/>
    <mergeCell ref="C139:C140"/>
    <mergeCell ref="D139:E140"/>
    <mergeCell ref="F139:F140"/>
    <mergeCell ref="G139:G140"/>
    <mergeCell ref="H135:I136"/>
    <mergeCell ref="J135:J136"/>
    <mergeCell ref="K135:K136"/>
    <mergeCell ref="L135:M136"/>
    <mergeCell ref="N135:N136"/>
    <mergeCell ref="B137:B138"/>
    <mergeCell ref="C137:C138"/>
    <mergeCell ref="D137:E138"/>
    <mergeCell ref="F137:F138"/>
    <mergeCell ref="G137:G138"/>
    <mergeCell ref="M132:M133"/>
    <mergeCell ref="N132:N133"/>
    <mergeCell ref="D134:F134"/>
    <mergeCell ref="H134:J134"/>
    <mergeCell ref="L134:N134"/>
    <mergeCell ref="B135:B136"/>
    <mergeCell ref="C135:C136"/>
    <mergeCell ref="D135:E136"/>
    <mergeCell ref="F135:F136"/>
    <mergeCell ref="G135:G136"/>
    <mergeCell ref="G132:G133"/>
    <mergeCell ref="H132:H133"/>
    <mergeCell ref="I132:I133"/>
    <mergeCell ref="J132:J133"/>
    <mergeCell ref="K132:K133"/>
    <mergeCell ref="L132:L133"/>
    <mergeCell ref="B128:N128"/>
    <mergeCell ref="D130:N130"/>
    <mergeCell ref="D131:F131"/>
    <mergeCell ref="H131:J131"/>
    <mergeCell ref="L131:N131"/>
    <mergeCell ref="B132:B133"/>
    <mergeCell ref="C132:C133"/>
    <mergeCell ref="D132:D133"/>
    <mergeCell ref="E132:E133"/>
    <mergeCell ref="F132:F133"/>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M121"/>
    <mergeCell ref="N120:N121"/>
    <mergeCell ref="O120:O121"/>
    <mergeCell ref="P120:Q121"/>
    <mergeCell ref="R120:R121"/>
    <mergeCell ref="B122:B123"/>
    <mergeCell ref="C122:C123"/>
    <mergeCell ref="D122:D123"/>
    <mergeCell ref="E122:E123"/>
    <mergeCell ref="F122:F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D107:F107"/>
    <mergeCell ref="H107:J107"/>
    <mergeCell ref="L107:N107"/>
    <mergeCell ref="P107:R107"/>
    <mergeCell ref="B108:B109"/>
    <mergeCell ref="C108:C109"/>
    <mergeCell ref="D108:D109"/>
    <mergeCell ref="E108:E109"/>
    <mergeCell ref="F108:F109"/>
    <mergeCell ref="G108:G109"/>
    <mergeCell ref="K95:K96"/>
    <mergeCell ref="L95:L96"/>
    <mergeCell ref="M95:M96"/>
    <mergeCell ref="N95:N96"/>
    <mergeCell ref="B104:R104"/>
    <mergeCell ref="D106:N106"/>
    <mergeCell ref="P106:R106"/>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K86:K87"/>
    <mergeCell ref="L86:L87"/>
    <mergeCell ref="M86:M87"/>
    <mergeCell ref="N86:N87"/>
    <mergeCell ref="D88:F88"/>
    <mergeCell ref="H88:J88"/>
    <mergeCell ref="L88:N88"/>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J81:J82"/>
    <mergeCell ref="K81:K82"/>
    <mergeCell ref="L81:M82"/>
    <mergeCell ref="N81:N82"/>
    <mergeCell ref="D83:E83"/>
    <mergeCell ref="H83:I83"/>
    <mergeCell ref="L83:M83"/>
    <mergeCell ref="B81:B82"/>
    <mergeCell ref="C81:C82"/>
    <mergeCell ref="D81:E82"/>
    <mergeCell ref="F81:F82"/>
    <mergeCell ref="G81:G82"/>
    <mergeCell ref="H81:I82"/>
    <mergeCell ref="N77:N78"/>
    <mergeCell ref="D79:F79"/>
    <mergeCell ref="H79:J79"/>
    <mergeCell ref="L79:N79"/>
    <mergeCell ref="D80:E80"/>
    <mergeCell ref="H80:I80"/>
    <mergeCell ref="L80: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B68:N68"/>
    <mergeCell ref="D70:N70"/>
    <mergeCell ref="D71:F71"/>
    <mergeCell ref="H71:J71"/>
    <mergeCell ref="L71:N71"/>
    <mergeCell ref="D72:F72"/>
    <mergeCell ref="H72:J72"/>
    <mergeCell ref="L72:N72"/>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K50:K51"/>
    <mergeCell ref="L50:N50"/>
    <mergeCell ref="L51:N51"/>
    <mergeCell ref="O50:O51"/>
    <mergeCell ref="P50:R50"/>
    <mergeCell ref="P51:R51"/>
    <mergeCell ref="B50:B51"/>
    <mergeCell ref="C50:C51"/>
    <mergeCell ref="D50:F50"/>
    <mergeCell ref="D51:F51"/>
    <mergeCell ref="G50:G51"/>
    <mergeCell ref="H50:J50"/>
    <mergeCell ref="H51:J51"/>
    <mergeCell ref="AF41:AF42"/>
    <mergeCell ref="AG41:AG42"/>
    <mergeCell ref="AH41:AH42"/>
    <mergeCell ref="B46:R46"/>
    <mergeCell ref="D48:R48"/>
    <mergeCell ref="D49:J49"/>
    <mergeCell ref="L49:R49"/>
    <mergeCell ref="X41:Y42"/>
    <mergeCell ref="Z41:Z42"/>
    <mergeCell ref="AA41:AA42"/>
    <mergeCell ref="AB41:AC42"/>
    <mergeCell ref="AD41:AD42"/>
    <mergeCell ref="AE41:AE42"/>
    <mergeCell ref="Q41:Q42"/>
    <mergeCell ref="R41:R42"/>
    <mergeCell ref="S41:S42"/>
    <mergeCell ref="T41:U42"/>
    <mergeCell ref="V41:V42"/>
    <mergeCell ref="W41:W42"/>
    <mergeCell ref="J41:J42"/>
    <mergeCell ref="K41:K42"/>
    <mergeCell ref="L41:M42"/>
    <mergeCell ref="N41:N42"/>
    <mergeCell ref="O41:O42"/>
    <mergeCell ref="P41:P42"/>
    <mergeCell ref="B41:B42"/>
    <mergeCell ref="C41:C42"/>
    <mergeCell ref="D41:E42"/>
    <mergeCell ref="F41:F42"/>
    <mergeCell ref="G41:G42"/>
    <mergeCell ref="H41:I42"/>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F38:AH38"/>
    <mergeCell ref="B39:B40"/>
    <mergeCell ref="C39:C40"/>
    <mergeCell ref="D39:D40"/>
    <mergeCell ref="E39:E40"/>
    <mergeCell ref="F39:F40"/>
    <mergeCell ref="G39:G40"/>
    <mergeCell ref="H39:H40"/>
    <mergeCell ref="I39:I40"/>
    <mergeCell ref="J39:J40"/>
    <mergeCell ref="AF36:AF37"/>
    <mergeCell ref="AG36:AG37"/>
    <mergeCell ref="AH36:AH37"/>
    <mergeCell ref="B38:F38"/>
    <mergeCell ref="H38:J38"/>
    <mergeCell ref="L38:N38"/>
    <mergeCell ref="P38:R38"/>
    <mergeCell ref="T38:V38"/>
    <mergeCell ref="X38:Z38"/>
    <mergeCell ref="AB38:AD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B34:AC35"/>
    <mergeCell ref="AD34:AD35"/>
    <mergeCell ref="AE34:AE35"/>
    <mergeCell ref="AF34:AG35"/>
    <mergeCell ref="AH34:AH35"/>
    <mergeCell ref="C36:C37"/>
    <mergeCell ref="D36:D37"/>
    <mergeCell ref="E36:E37"/>
    <mergeCell ref="F36:F37"/>
    <mergeCell ref="G36:G37"/>
    <mergeCell ref="T34:U35"/>
    <mergeCell ref="V34:V35"/>
    <mergeCell ref="W34:W35"/>
    <mergeCell ref="X34:Y35"/>
    <mergeCell ref="Z34:Z35"/>
    <mergeCell ref="AA34:AA35"/>
    <mergeCell ref="L34:M35"/>
    <mergeCell ref="N34:N35"/>
    <mergeCell ref="O34:O35"/>
    <mergeCell ref="P34:Q35"/>
    <mergeCell ref="R34:R35"/>
    <mergeCell ref="S34:S35"/>
    <mergeCell ref="AF32:AG33"/>
    <mergeCell ref="AH32:AH33"/>
    <mergeCell ref="B34:B35"/>
    <mergeCell ref="C34:C35"/>
    <mergeCell ref="D34:E35"/>
    <mergeCell ref="F34:F35"/>
    <mergeCell ref="G34:G35"/>
    <mergeCell ref="H34:I35"/>
    <mergeCell ref="J34:J35"/>
    <mergeCell ref="K34:K35"/>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B30:AC31"/>
    <mergeCell ref="AD30:AD31"/>
    <mergeCell ref="AE30:AE31"/>
    <mergeCell ref="AF30:AG31"/>
    <mergeCell ref="AH30:AH31"/>
    <mergeCell ref="B32:B33"/>
    <mergeCell ref="C32:C33"/>
    <mergeCell ref="D32:E33"/>
    <mergeCell ref="F32:F33"/>
    <mergeCell ref="G32:G33"/>
    <mergeCell ref="T30:U31"/>
    <mergeCell ref="V30:V31"/>
    <mergeCell ref="W30:W31"/>
    <mergeCell ref="X30:Y31"/>
    <mergeCell ref="Z30:Z31"/>
    <mergeCell ref="AA30:AA31"/>
    <mergeCell ref="L30:M31"/>
    <mergeCell ref="N30:N31"/>
    <mergeCell ref="O30:O31"/>
    <mergeCell ref="P30:Q31"/>
    <mergeCell ref="R30:R31"/>
    <mergeCell ref="S30:S31"/>
    <mergeCell ref="AE28:AE29"/>
    <mergeCell ref="AF28:AH29"/>
    <mergeCell ref="B30:B31"/>
    <mergeCell ref="C30:C31"/>
    <mergeCell ref="D30:E31"/>
    <mergeCell ref="F30:F31"/>
    <mergeCell ref="G30:G31"/>
    <mergeCell ref="H30:I31"/>
    <mergeCell ref="J30:J31"/>
    <mergeCell ref="K30:K31"/>
    <mergeCell ref="S28:S29"/>
    <mergeCell ref="T28:V29"/>
    <mergeCell ref="W28:W29"/>
    <mergeCell ref="X28:Z29"/>
    <mergeCell ref="AA28:AA29"/>
    <mergeCell ref="AB28:AD29"/>
    <mergeCell ref="AH26:AH27"/>
    <mergeCell ref="B28:B29"/>
    <mergeCell ref="C28:C29"/>
    <mergeCell ref="D28:F29"/>
    <mergeCell ref="G28:G29"/>
    <mergeCell ref="H28:J29"/>
    <mergeCell ref="K28:K29"/>
    <mergeCell ref="L28:N29"/>
    <mergeCell ref="O28:O29"/>
    <mergeCell ref="P28:R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3:AD25"/>
    <mergeCell ref="AE23:AE25"/>
    <mergeCell ref="AF23:AG25"/>
    <mergeCell ref="AH23:AH25"/>
    <mergeCell ref="B26:B27"/>
    <mergeCell ref="C26:C27"/>
    <mergeCell ref="D26:E27"/>
    <mergeCell ref="F26:F27"/>
    <mergeCell ref="G26:G27"/>
    <mergeCell ref="H26:I27"/>
    <mergeCell ref="V23:V25"/>
    <mergeCell ref="W23:W25"/>
    <mergeCell ref="X23:Y25"/>
    <mergeCell ref="Z23:Z25"/>
    <mergeCell ref="AA23:AA25"/>
    <mergeCell ref="AB23:AC25"/>
    <mergeCell ref="N23:N25"/>
    <mergeCell ref="O23:O25"/>
    <mergeCell ref="P23:Q25"/>
    <mergeCell ref="R23:R25"/>
    <mergeCell ref="S23:S25"/>
    <mergeCell ref="T23:U25"/>
    <mergeCell ref="AF21:AG22"/>
    <mergeCell ref="AH21:AH22"/>
    <mergeCell ref="C23:C25"/>
    <mergeCell ref="D23:E25"/>
    <mergeCell ref="F23:F25"/>
    <mergeCell ref="G23:G25"/>
    <mergeCell ref="H23:I25"/>
    <mergeCell ref="J23:J25"/>
    <mergeCell ref="K23:K25"/>
    <mergeCell ref="L23:M25"/>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E17:AE18"/>
    <mergeCell ref="AF17:AG18"/>
    <mergeCell ref="AH17:AH18"/>
    <mergeCell ref="C19:C20"/>
    <mergeCell ref="D19:E20"/>
    <mergeCell ref="F19:F20"/>
    <mergeCell ref="G19:G20"/>
    <mergeCell ref="H19:I20"/>
    <mergeCell ref="J19:J20"/>
    <mergeCell ref="K19:K20"/>
    <mergeCell ref="W17:W18"/>
    <mergeCell ref="X17:Y18"/>
    <mergeCell ref="Z17:Z18"/>
    <mergeCell ref="AA17:AA18"/>
    <mergeCell ref="AB17:AC18"/>
    <mergeCell ref="AD17:AD18"/>
    <mergeCell ref="O17:O18"/>
    <mergeCell ref="P17:Q18"/>
    <mergeCell ref="R17:R18"/>
    <mergeCell ref="S17:S18"/>
    <mergeCell ref="T17:U18"/>
    <mergeCell ref="V17:V18"/>
    <mergeCell ref="AH15:AH16"/>
    <mergeCell ref="C17:C18"/>
    <mergeCell ref="D17:E18"/>
    <mergeCell ref="F17:F18"/>
    <mergeCell ref="G17:G18"/>
    <mergeCell ref="H17:I18"/>
    <mergeCell ref="J17:J18"/>
    <mergeCell ref="K17:K18"/>
    <mergeCell ref="L17:M18"/>
    <mergeCell ref="N17:N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B14:AD14"/>
    <mergeCell ref="AF14:AH14"/>
    <mergeCell ref="B15:B16"/>
    <mergeCell ref="C15:C16"/>
    <mergeCell ref="D15:D16"/>
    <mergeCell ref="E15:E16"/>
    <mergeCell ref="F15:F16"/>
    <mergeCell ref="G15:G16"/>
    <mergeCell ref="H15:H16"/>
    <mergeCell ref="I15:I16"/>
    <mergeCell ref="H13:J13"/>
    <mergeCell ref="L13:N13"/>
    <mergeCell ref="X13:Z13"/>
    <mergeCell ref="AB13:AD13"/>
    <mergeCell ref="B14:F14"/>
    <mergeCell ref="H14:J14"/>
    <mergeCell ref="L14:N14"/>
    <mergeCell ref="P14:R14"/>
    <mergeCell ref="T14:V14"/>
    <mergeCell ref="X14:Z14"/>
    <mergeCell ref="S12:S13"/>
    <mergeCell ref="T12:V12"/>
    <mergeCell ref="T13:V13"/>
    <mergeCell ref="W12:W13"/>
    <mergeCell ref="X12:AD12"/>
    <mergeCell ref="AF12:AH12"/>
    <mergeCell ref="AF13:AH13"/>
    <mergeCell ref="B8:AH8"/>
    <mergeCell ref="D10:AH10"/>
    <mergeCell ref="D11:R11"/>
    <mergeCell ref="T11:AH11"/>
    <mergeCell ref="D12:F12"/>
    <mergeCell ref="D13:F13"/>
    <mergeCell ref="G12:G13"/>
    <mergeCell ref="H12:N12"/>
    <mergeCell ref="P12:R12"/>
    <mergeCell ref="P13:R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3" width="36.5703125" bestFit="1" customWidth="1"/>
    <col min="4" max="4" width="2" bestFit="1" customWidth="1"/>
    <col min="8" max="8" width="2" bestFit="1" customWidth="1"/>
    <col min="12" max="12" width="2.28515625" customWidth="1"/>
    <col min="13" max="13" width="8.5703125" customWidth="1"/>
    <col min="14" max="14" width="1.85546875" customWidth="1"/>
    <col min="16" max="16" width="2" bestFit="1" customWidth="1"/>
    <col min="17" max="17" width="5.5703125" bestFit="1" customWidth="1"/>
  </cols>
  <sheetData>
    <row r="1" spans="1:18" ht="15" customHeight="1">
      <c r="A1" s="8" t="s">
        <v>15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7</v>
      </c>
      <c r="B3" s="11" t="s">
        <v>6</v>
      </c>
      <c r="C3" s="11"/>
      <c r="D3" s="11"/>
      <c r="E3" s="11"/>
      <c r="F3" s="11"/>
      <c r="G3" s="11"/>
      <c r="H3" s="11"/>
      <c r="I3" s="11"/>
      <c r="J3" s="11"/>
      <c r="K3" s="11"/>
      <c r="L3" s="11"/>
      <c r="M3" s="11"/>
      <c r="N3" s="11"/>
      <c r="O3" s="11"/>
      <c r="P3" s="11"/>
      <c r="Q3" s="11"/>
      <c r="R3" s="11"/>
    </row>
    <row r="4" spans="1:18" ht="15" customHeight="1">
      <c r="A4" s="12" t="s">
        <v>1528</v>
      </c>
      <c r="B4" s="11" t="s">
        <v>6</v>
      </c>
      <c r="C4" s="11"/>
      <c r="D4" s="11"/>
      <c r="E4" s="11"/>
      <c r="F4" s="11"/>
      <c r="G4" s="11"/>
      <c r="H4" s="11"/>
      <c r="I4" s="11"/>
      <c r="J4" s="11"/>
      <c r="K4" s="11"/>
      <c r="L4" s="11"/>
      <c r="M4" s="11"/>
      <c r="N4" s="11"/>
      <c r="O4" s="11"/>
      <c r="P4" s="11"/>
      <c r="Q4" s="11"/>
      <c r="R4" s="11"/>
    </row>
    <row r="5" spans="1:18">
      <c r="A5" s="12"/>
      <c r="B5" s="21" t="s">
        <v>450</v>
      </c>
      <c r="C5" s="21"/>
      <c r="D5" s="21"/>
      <c r="E5" s="21"/>
      <c r="F5" s="21"/>
      <c r="G5" s="21"/>
      <c r="H5" s="21"/>
      <c r="I5" s="21"/>
      <c r="J5" s="21"/>
      <c r="K5" s="21"/>
      <c r="L5" s="21"/>
      <c r="M5" s="21"/>
      <c r="N5" s="21"/>
      <c r="O5" s="21"/>
      <c r="P5" s="21"/>
      <c r="Q5" s="21"/>
      <c r="R5" s="21"/>
    </row>
    <row r="6" spans="1:18">
      <c r="A6" s="12"/>
      <c r="B6" s="130" t="s">
        <v>451</v>
      </c>
      <c r="C6" s="130"/>
      <c r="D6" s="130"/>
      <c r="E6" s="130"/>
      <c r="F6" s="130"/>
      <c r="G6" s="130"/>
      <c r="H6" s="130"/>
      <c r="I6" s="130"/>
      <c r="J6" s="130"/>
      <c r="K6" s="130"/>
      <c r="L6" s="130"/>
      <c r="M6" s="130"/>
      <c r="N6" s="130"/>
      <c r="O6" s="130"/>
      <c r="P6" s="130"/>
      <c r="Q6" s="130"/>
      <c r="R6" s="130"/>
    </row>
    <row r="7" spans="1:18">
      <c r="A7" s="12"/>
      <c r="B7" s="131" t="s">
        <v>331</v>
      </c>
      <c r="C7" s="131"/>
      <c r="D7" s="131"/>
      <c r="E7" s="131"/>
      <c r="F7" s="131"/>
      <c r="G7" s="131"/>
      <c r="H7" s="131"/>
      <c r="I7" s="131"/>
      <c r="J7" s="131"/>
      <c r="K7" s="131"/>
      <c r="L7" s="131"/>
      <c r="M7" s="131"/>
      <c r="N7" s="131"/>
      <c r="O7" s="131"/>
      <c r="P7" s="131"/>
      <c r="Q7" s="131"/>
      <c r="R7" s="131"/>
    </row>
    <row r="8" spans="1:18">
      <c r="A8" s="12"/>
      <c r="B8" s="40"/>
      <c r="C8" s="40"/>
      <c r="D8" s="40"/>
      <c r="E8" s="40"/>
      <c r="F8" s="40"/>
      <c r="G8" s="40"/>
      <c r="H8" s="40"/>
      <c r="I8" s="40"/>
      <c r="J8" s="40"/>
    </row>
    <row r="9" spans="1:18">
      <c r="A9" s="12"/>
      <c r="B9" s="17"/>
      <c r="C9" s="17"/>
      <c r="D9" s="17"/>
      <c r="E9" s="17"/>
      <c r="F9" s="17"/>
      <c r="G9" s="17"/>
      <c r="H9" s="17"/>
      <c r="I9" s="17"/>
      <c r="J9" s="17"/>
    </row>
    <row r="10" spans="1:18" ht="15.75" thickBot="1">
      <c r="A10" s="12"/>
      <c r="B10" s="24"/>
      <c r="C10" s="16"/>
      <c r="D10" s="41" t="s">
        <v>332</v>
      </c>
      <c r="E10" s="41"/>
      <c r="F10" s="41"/>
      <c r="G10" s="41"/>
      <c r="H10" s="41"/>
      <c r="I10" s="41"/>
      <c r="J10" s="41"/>
    </row>
    <row r="11" spans="1:18" ht="15.75" thickBot="1">
      <c r="A11" s="12"/>
      <c r="B11" s="24"/>
      <c r="C11" s="16"/>
      <c r="D11" s="42">
        <v>2013</v>
      </c>
      <c r="E11" s="42"/>
      <c r="F11" s="42"/>
      <c r="G11" s="16"/>
      <c r="H11" s="42">
        <v>2012</v>
      </c>
      <c r="I11" s="42"/>
      <c r="J11" s="42"/>
    </row>
    <row r="12" spans="1:18">
      <c r="A12" s="12"/>
      <c r="B12" s="49" t="s">
        <v>452</v>
      </c>
      <c r="C12" s="50"/>
      <c r="D12" s="69" t="s">
        <v>342</v>
      </c>
      <c r="E12" s="71">
        <v>1830638</v>
      </c>
      <c r="F12" s="73"/>
      <c r="G12" s="50"/>
      <c r="H12" s="69" t="s">
        <v>342</v>
      </c>
      <c r="I12" s="71">
        <v>1631474</v>
      </c>
      <c r="J12" s="73"/>
    </row>
    <row r="13" spans="1:18">
      <c r="A13" s="12"/>
      <c r="B13" s="49"/>
      <c r="C13" s="50"/>
      <c r="D13" s="49"/>
      <c r="E13" s="54"/>
      <c r="F13" s="50"/>
      <c r="G13" s="50"/>
      <c r="H13" s="121"/>
      <c r="I13" s="122"/>
      <c r="J13" s="123"/>
    </row>
    <row r="14" spans="1:18">
      <c r="A14" s="12"/>
      <c r="B14" s="47" t="s">
        <v>453</v>
      </c>
      <c r="C14" s="23"/>
      <c r="D14" s="52">
        <v>321702</v>
      </c>
      <c r="E14" s="52"/>
      <c r="F14" s="23"/>
      <c r="G14" s="23"/>
      <c r="H14" s="52">
        <v>268618</v>
      </c>
      <c r="I14" s="52"/>
      <c r="J14" s="23"/>
    </row>
    <row r="15" spans="1:18">
      <c r="A15" s="12"/>
      <c r="B15" s="47"/>
      <c r="C15" s="23"/>
      <c r="D15" s="52"/>
      <c r="E15" s="52"/>
      <c r="F15" s="23"/>
      <c r="G15" s="23"/>
      <c r="H15" s="52"/>
      <c r="I15" s="52"/>
      <c r="J15" s="23"/>
    </row>
    <row r="16" spans="1:18">
      <c r="A16" s="12"/>
      <c r="B16" s="28" t="s">
        <v>454</v>
      </c>
      <c r="C16" s="29"/>
      <c r="D16" s="49"/>
      <c r="E16" s="49"/>
      <c r="F16" s="49"/>
      <c r="G16" s="29"/>
      <c r="H16" s="49"/>
      <c r="I16" s="49"/>
      <c r="J16" s="49"/>
    </row>
    <row r="17" spans="1:10">
      <c r="A17" s="12"/>
      <c r="B17" s="56" t="s">
        <v>455</v>
      </c>
      <c r="C17" s="23"/>
      <c r="D17" s="52">
        <v>1353685</v>
      </c>
      <c r="E17" s="52"/>
      <c r="F17" s="23"/>
      <c r="G17" s="23"/>
      <c r="H17" s="52">
        <v>1333191</v>
      </c>
      <c r="I17" s="52"/>
      <c r="J17" s="23"/>
    </row>
    <row r="18" spans="1:10">
      <c r="A18" s="12"/>
      <c r="B18" s="56"/>
      <c r="C18" s="23"/>
      <c r="D18" s="52"/>
      <c r="E18" s="52"/>
      <c r="F18" s="23"/>
      <c r="G18" s="23"/>
      <c r="H18" s="52"/>
      <c r="I18" s="52"/>
      <c r="J18" s="23"/>
    </row>
    <row r="19" spans="1:10">
      <c r="A19" s="12"/>
      <c r="B19" s="57" t="s">
        <v>456</v>
      </c>
      <c r="C19" s="50"/>
      <c r="D19" s="54">
        <v>332873</v>
      </c>
      <c r="E19" s="54"/>
      <c r="F19" s="50"/>
      <c r="G19" s="50"/>
      <c r="H19" s="54">
        <v>285481</v>
      </c>
      <c r="I19" s="54"/>
      <c r="J19" s="50"/>
    </row>
    <row r="20" spans="1:10">
      <c r="A20" s="12"/>
      <c r="B20" s="57"/>
      <c r="C20" s="50"/>
      <c r="D20" s="54"/>
      <c r="E20" s="54"/>
      <c r="F20" s="50"/>
      <c r="G20" s="50"/>
      <c r="H20" s="54"/>
      <c r="I20" s="54"/>
      <c r="J20" s="50"/>
    </row>
    <row r="21" spans="1:10">
      <c r="A21" s="12"/>
      <c r="B21" s="56" t="s">
        <v>457</v>
      </c>
      <c r="C21" s="23"/>
      <c r="D21" s="52">
        <v>186197</v>
      </c>
      <c r="E21" s="52"/>
      <c r="F21" s="23"/>
      <c r="G21" s="23"/>
      <c r="H21" s="52">
        <v>186416</v>
      </c>
      <c r="I21" s="52"/>
      <c r="J21" s="23"/>
    </row>
    <row r="22" spans="1:10">
      <c r="A22" s="12"/>
      <c r="B22" s="56"/>
      <c r="C22" s="23"/>
      <c r="D22" s="52"/>
      <c r="E22" s="52"/>
      <c r="F22" s="23"/>
      <c r="G22" s="23"/>
      <c r="H22" s="52"/>
      <c r="I22" s="52"/>
      <c r="J22" s="23"/>
    </row>
    <row r="23" spans="1:10">
      <c r="A23" s="12"/>
      <c r="B23" s="57" t="s">
        <v>458</v>
      </c>
      <c r="C23" s="50"/>
      <c r="D23" s="54">
        <v>807071</v>
      </c>
      <c r="E23" s="54"/>
      <c r="F23" s="50"/>
      <c r="G23" s="50"/>
      <c r="H23" s="54">
        <v>773121</v>
      </c>
      <c r="I23" s="54"/>
      <c r="J23" s="50"/>
    </row>
    <row r="24" spans="1:10" ht="15.75" thickBot="1">
      <c r="A24" s="12"/>
      <c r="B24" s="57"/>
      <c r="C24" s="50"/>
      <c r="D24" s="58"/>
      <c r="E24" s="58"/>
      <c r="F24" s="59"/>
      <c r="G24" s="50"/>
      <c r="H24" s="58"/>
      <c r="I24" s="58"/>
      <c r="J24" s="59"/>
    </row>
    <row r="25" spans="1:10">
      <c r="A25" s="12"/>
      <c r="B25" s="126" t="s">
        <v>459</v>
      </c>
      <c r="C25" s="23"/>
      <c r="D25" s="63">
        <v>2679826</v>
      </c>
      <c r="E25" s="63"/>
      <c r="F25" s="45"/>
      <c r="G25" s="23"/>
      <c r="H25" s="63">
        <v>2578209</v>
      </c>
      <c r="I25" s="63"/>
      <c r="J25" s="45"/>
    </row>
    <row r="26" spans="1:10" ht="15.75" thickBot="1">
      <c r="A26" s="12"/>
      <c r="B26" s="126"/>
      <c r="C26" s="23"/>
      <c r="D26" s="64"/>
      <c r="E26" s="64"/>
      <c r="F26" s="65"/>
      <c r="G26" s="23"/>
      <c r="H26" s="64"/>
      <c r="I26" s="64"/>
      <c r="J26" s="65"/>
    </row>
    <row r="27" spans="1:10">
      <c r="A27" s="12"/>
      <c r="B27" s="125" t="s">
        <v>460</v>
      </c>
      <c r="C27" s="50"/>
      <c r="D27" s="71">
        <v>4832166</v>
      </c>
      <c r="E27" s="71"/>
      <c r="F27" s="73"/>
      <c r="G27" s="50"/>
      <c r="H27" s="71">
        <v>4478301</v>
      </c>
      <c r="I27" s="71"/>
      <c r="J27" s="73"/>
    </row>
    <row r="28" spans="1:10" ht="15.75" thickBot="1">
      <c r="A28" s="12"/>
      <c r="B28" s="125"/>
      <c r="C28" s="50"/>
      <c r="D28" s="58"/>
      <c r="E28" s="58"/>
      <c r="F28" s="59"/>
      <c r="G28" s="50"/>
      <c r="H28" s="58"/>
      <c r="I28" s="58"/>
      <c r="J28" s="59"/>
    </row>
    <row r="29" spans="1:10">
      <c r="A29" s="12"/>
      <c r="B29" s="47" t="s">
        <v>461</v>
      </c>
      <c r="C29" s="23"/>
      <c r="D29" s="63">
        <v>427020</v>
      </c>
      <c r="E29" s="63"/>
      <c r="F29" s="45"/>
      <c r="G29" s="23"/>
      <c r="H29" s="63">
        <v>390033</v>
      </c>
      <c r="I29" s="63"/>
      <c r="J29" s="45"/>
    </row>
    <row r="30" spans="1:10">
      <c r="A30" s="12"/>
      <c r="B30" s="47"/>
      <c r="C30" s="23"/>
      <c r="D30" s="132"/>
      <c r="E30" s="132"/>
      <c r="F30" s="81"/>
      <c r="G30" s="23"/>
      <c r="H30" s="132"/>
      <c r="I30" s="132"/>
      <c r="J30" s="81"/>
    </row>
    <row r="31" spans="1:10">
      <c r="A31" s="12"/>
      <c r="B31" s="49" t="s">
        <v>462</v>
      </c>
      <c r="C31" s="50"/>
      <c r="D31" s="54">
        <v>275992</v>
      </c>
      <c r="E31" s="54"/>
      <c r="F31" s="50"/>
      <c r="G31" s="50"/>
      <c r="H31" s="54">
        <v>282948</v>
      </c>
      <c r="I31" s="54"/>
      <c r="J31" s="50"/>
    </row>
    <row r="32" spans="1:10">
      <c r="A32" s="12"/>
      <c r="B32" s="49"/>
      <c r="C32" s="50"/>
      <c r="D32" s="54"/>
      <c r="E32" s="54"/>
      <c r="F32" s="50"/>
      <c r="G32" s="50"/>
      <c r="H32" s="54"/>
      <c r="I32" s="54"/>
      <c r="J32" s="50"/>
    </row>
    <row r="33" spans="1:18">
      <c r="A33" s="12"/>
      <c r="B33" s="47" t="s">
        <v>463</v>
      </c>
      <c r="C33" s="23"/>
      <c r="D33" s="52">
        <v>44827</v>
      </c>
      <c r="E33" s="52"/>
      <c r="F33" s="23"/>
      <c r="G33" s="23"/>
      <c r="H33" s="52">
        <v>38394</v>
      </c>
      <c r="I33" s="52"/>
      <c r="J33" s="23"/>
    </row>
    <row r="34" spans="1:18" ht="15.75" thickBot="1">
      <c r="A34" s="12"/>
      <c r="B34" s="47"/>
      <c r="C34" s="23"/>
      <c r="D34" s="64"/>
      <c r="E34" s="64"/>
      <c r="F34" s="65"/>
      <c r="G34" s="23"/>
      <c r="H34" s="64"/>
      <c r="I34" s="64"/>
      <c r="J34" s="65"/>
    </row>
    <row r="35" spans="1:18">
      <c r="A35" s="12"/>
      <c r="B35" s="125" t="s">
        <v>464</v>
      </c>
      <c r="C35" s="50"/>
      <c r="D35" s="71">
        <v>747839</v>
      </c>
      <c r="E35" s="71"/>
      <c r="F35" s="73"/>
      <c r="G35" s="50"/>
      <c r="H35" s="71">
        <v>711375</v>
      </c>
      <c r="I35" s="71"/>
      <c r="J35" s="73"/>
    </row>
    <row r="36" spans="1:18" ht="15.75" thickBot="1">
      <c r="A36" s="12"/>
      <c r="B36" s="125"/>
      <c r="C36" s="50"/>
      <c r="D36" s="58"/>
      <c r="E36" s="58"/>
      <c r="F36" s="59"/>
      <c r="G36" s="50"/>
      <c r="H36" s="58"/>
      <c r="I36" s="58"/>
      <c r="J36" s="59"/>
    </row>
    <row r="37" spans="1:18">
      <c r="A37" s="12"/>
      <c r="B37" s="126" t="s">
        <v>465</v>
      </c>
      <c r="C37" s="23"/>
      <c r="D37" s="63">
        <v>5580005</v>
      </c>
      <c r="E37" s="63"/>
      <c r="F37" s="45"/>
      <c r="G37" s="23"/>
      <c r="H37" s="63">
        <v>5189676</v>
      </c>
      <c r="I37" s="63"/>
      <c r="J37" s="45"/>
    </row>
    <row r="38" spans="1:18">
      <c r="A38" s="12"/>
      <c r="B38" s="126"/>
      <c r="C38" s="23"/>
      <c r="D38" s="132"/>
      <c r="E38" s="132"/>
      <c r="F38" s="81"/>
      <c r="G38" s="23"/>
      <c r="H38" s="132"/>
      <c r="I38" s="132"/>
      <c r="J38" s="81"/>
    </row>
    <row r="39" spans="1:18">
      <c r="A39" s="12"/>
      <c r="B39" s="49" t="s">
        <v>466</v>
      </c>
      <c r="C39" s="50"/>
      <c r="D39" s="54">
        <v>134355</v>
      </c>
      <c r="E39" s="54"/>
      <c r="F39" s="50"/>
      <c r="G39" s="50"/>
      <c r="H39" s="54">
        <v>197894</v>
      </c>
      <c r="I39" s="54"/>
      <c r="J39" s="50"/>
    </row>
    <row r="40" spans="1:18" ht="15.75" thickBot="1">
      <c r="A40" s="12"/>
      <c r="B40" s="49"/>
      <c r="C40" s="50"/>
      <c r="D40" s="58"/>
      <c r="E40" s="58"/>
      <c r="F40" s="59"/>
      <c r="G40" s="50"/>
      <c r="H40" s="58"/>
      <c r="I40" s="58"/>
      <c r="J40" s="59"/>
    </row>
    <row r="41" spans="1:18">
      <c r="A41" s="12"/>
      <c r="B41" s="113" t="s">
        <v>467</v>
      </c>
      <c r="C41" s="23"/>
      <c r="D41" s="48" t="s">
        <v>342</v>
      </c>
      <c r="E41" s="63">
        <v>5714360</v>
      </c>
      <c r="F41" s="45"/>
      <c r="G41" s="23"/>
      <c r="H41" s="48" t="s">
        <v>342</v>
      </c>
      <c r="I41" s="63">
        <v>5387570</v>
      </c>
      <c r="J41" s="45"/>
    </row>
    <row r="42" spans="1:18" ht="15.75" thickBot="1">
      <c r="A42" s="12"/>
      <c r="B42" s="113"/>
      <c r="C42" s="23"/>
      <c r="D42" s="82"/>
      <c r="E42" s="84"/>
      <c r="F42" s="85"/>
      <c r="G42" s="23"/>
      <c r="H42" s="82"/>
      <c r="I42" s="84"/>
      <c r="J42" s="85"/>
    </row>
    <row r="43" spans="1:18" ht="15.75" thickTop="1">
      <c r="A43" s="12"/>
      <c r="B43" s="49" t="s">
        <v>468</v>
      </c>
      <c r="C43" s="50"/>
      <c r="D43" s="133" t="s">
        <v>342</v>
      </c>
      <c r="E43" s="134">
        <v>4656</v>
      </c>
      <c r="F43" s="135"/>
      <c r="G43" s="50"/>
      <c r="H43" s="133" t="s">
        <v>342</v>
      </c>
      <c r="I43" s="134">
        <v>5941</v>
      </c>
      <c r="J43" s="135"/>
    </row>
    <row r="44" spans="1:18">
      <c r="A44" s="12"/>
      <c r="B44" s="49"/>
      <c r="C44" s="50"/>
      <c r="D44" s="121"/>
      <c r="E44" s="122"/>
      <c r="F44" s="123"/>
      <c r="G44" s="50"/>
      <c r="H44" s="121"/>
      <c r="I44" s="122"/>
      <c r="J44" s="123"/>
    </row>
    <row r="45" spans="1:18">
      <c r="A45" s="12"/>
      <c r="B45" s="47" t="s">
        <v>469</v>
      </c>
      <c r="C45" s="23"/>
      <c r="D45" s="52">
        <v>5047</v>
      </c>
      <c r="E45" s="52"/>
      <c r="F45" s="23"/>
      <c r="G45" s="23"/>
      <c r="H45" s="52">
        <v>4451</v>
      </c>
      <c r="I45" s="52"/>
      <c r="J45" s="23"/>
    </row>
    <row r="46" spans="1:18">
      <c r="A46" s="12"/>
      <c r="B46" s="47"/>
      <c r="C46" s="23"/>
      <c r="D46" s="52"/>
      <c r="E46" s="52"/>
      <c r="F46" s="23"/>
      <c r="G46" s="23"/>
      <c r="H46" s="52"/>
      <c r="I46" s="52"/>
      <c r="J46" s="23"/>
    </row>
    <row r="47" spans="1:18">
      <c r="A47" s="12"/>
      <c r="B47" s="23"/>
      <c r="C47" s="23"/>
      <c r="D47" s="23"/>
      <c r="E47" s="23"/>
      <c r="F47" s="23"/>
      <c r="G47" s="23"/>
      <c r="H47" s="23"/>
      <c r="I47" s="23"/>
      <c r="J47" s="23"/>
      <c r="K47" s="23"/>
      <c r="L47" s="23"/>
      <c r="M47" s="23"/>
      <c r="N47" s="23"/>
      <c r="O47" s="23"/>
      <c r="P47" s="23"/>
      <c r="Q47" s="23"/>
      <c r="R47" s="23"/>
    </row>
    <row r="48" spans="1:18">
      <c r="A48" s="12"/>
      <c r="B48" s="17"/>
      <c r="C48" s="17"/>
    </row>
    <row r="49" spans="1:18" ht="22.5">
      <c r="A49" s="12"/>
      <c r="B49" s="117" t="s">
        <v>411</v>
      </c>
      <c r="C49" s="127" t="s">
        <v>470</v>
      </c>
    </row>
    <row r="50" spans="1:18" ht="15" customHeight="1">
      <c r="A50" s="12" t="s">
        <v>1529</v>
      </c>
      <c r="B50" s="11" t="s">
        <v>6</v>
      </c>
      <c r="C50" s="11"/>
      <c r="D50" s="11"/>
      <c r="E50" s="11"/>
      <c r="F50" s="11"/>
      <c r="G50" s="11"/>
      <c r="H50" s="11"/>
      <c r="I50" s="11"/>
      <c r="J50" s="11"/>
      <c r="K50" s="11"/>
      <c r="L50" s="11"/>
      <c r="M50" s="11"/>
      <c r="N50" s="11"/>
      <c r="O50" s="11"/>
      <c r="P50" s="11"/>
      <c r="Q50" s="11"/>
      <c r="R50" s="11"/>
    </row>
    <row r="51" spans="1:18">
      <c r="A51" s="12"/>
      <c r="B51" s="21" t="s">
        <v>477</v>
      </c>
      <c r="C51" s="21"/>
      <c r="D51" s="21"/>
      <c r="E51" s="21"/>
      <c r="F51" s="21"/>
      <c r="G51" s="21"/>
      <c r="H51" s="21"/>
      <c r="I51" s="21"/>
      <c r="J51" s="21"/>
      <c r="K51" s="21"/>
      <c r="L51" s="21"/>
      <c r="M51" s="21"/>
      <c r="N51" s="21"/>
      <c r="O51" s="21"/>
      <c r="P51" s="21"/>
      <c r="Q51" s="21"/>
      <c r="R51" s="21"/>
    </row>
    <row r="52" spans="1:18">
      <c r="A52" s="12"/>
      <c r="B52" s="130" t="s">
        <v>478</v>
      </c>
      <c r="C52" s="130"/>
      <c r="D52" s="130"/>
      <c r="E52" s="130"/>
      <c r="F52" s="130"/>
      <c r="G52" s="130"/>
      <c r="H52" s="130"/>
      <c r="I52" s="130"/>
      <c r="J52" s="130"/>
      <c r="K52" s="130"/>
      <c r="L52" s="130"/>
      <c r="M52" s="130"/>
      <c r="N52" s="130"/>
      <c r="O52" s="130"/>
      <c r="P52" s="130"/>
      <c r="Q52" s="130"/>
      <c r="R52" s="130"/>
    </row>
    <row r="53" spans="1:18">
      <c r="A53" s="12"/>
      <c r="B53" s="131" t="s">
        <v>331</v>
      </c>
      <c r="C53" s="131"/>
      <c r="D53" s="131"/>
      <c r="E53" s="131"/>
      <c r="F53" s="131"/>
      <c r="G53" s="131"/>
      <c r="H53" s="131"/>
      <c r="I53" s="131"/>
      <c r="J53" s="131"/>
      <c r="K53" s="131"/>
      <c r="L53" s="131"/>
      <c r="M53" s="131"/>
      <c r="N53" s="131"/>
      <c r="O53" s="131"/>
      <c r="P53" s="131"/>
      <c r="Q53" s="131"/>
      <c r="R53" s="131"/>
    </row>
    <row r="54" spans="1:18">
      <c r="A54" s="12"/>
      <c r="B54" s="40"/>
      <c r="C54" s="40"/>
      <c r="D54" s="40"/>
      <c r="E54" s="40"/>
      <c r="F54" s="40"/>
      <c r="G54" s="40"/>
      <c r="H54" s="40"/>
      <c r="I54" s="40"/>
      <c r="J54" s="40"/>
    </row>
    <row r="55" spans="1:18">
      <c r="A55" s="12"/>
      <c r="B55" s="17"/>
      <c r="C55" s="17"/>
      <c r="D55" s="17"/>
      <c r="E55" s="17"/>
      <c r="F55" s="17"/>
      <c r="G55" s="17"/>
      <c r="H55" s="17"/>
      <c r="I55" s="17"/>
      <c r="J55" s="17"/>
    </row>
    <row r="56" spans="1:18" ht="15.75" thickBot="1">
      <c r="A56" s="12"/>
      <c r="B56" s="24"/>
      <c r="C56" s="16"/>
      <c r="D56" s="41" t="s">
        <v>332</v>
      </c>
      <c r="E56" s="41"/>
      <c r="F56" s="41"/>
      <c r="G56" s="41"/>
      <c r="H56" s="41"/>
      <c r="I56" s="41"/>
      <c r="J56" s="41"/>
    </row>
    <row r="57" spans="1:18" ht="15.75" thickBot="1">
      <c r="A57" s="12"/>
      <c r="B57" s="24"/>
      <c r="C57" s="16"/>
      <c r="D57" s="42">
        <v>2013</v>
      </c>
      <c r="E57" s="42"/>
      <c r="F57" s="42"/>
      <c r="G57" s="16"/>
      <c r="H57" s="42">
        <v>2012</v>
      </c>
      <c r="I57" s="42"/>
      <c r="J57" s="42"/>
    </row>
    <row r="58" spans="1:18">
      <c r="A58" s="12"/>
      <c r="B58" s="28" t="s">
        <v>479</v>
      </c>
      <c r="C58" s="29"/>
      <c r="D58" s="69"/>
      <c r="E58" s="69"/>
      <c r="F58" s="69"/>
      <c r="G58" s="29"/>
      <c r="H58" s="69"/>
      <c r="I58" s="69"/>
      <c r="J58" s="69"/>
    </row>
    <row r="59" spans="1:18">
      <c r="A59" s="12"/>
      <c r="B59" s="62" t="s">
        <v>480</v>
      </c>
      <c r="C59" s="23"/>
      <c r="D59" s="47" t="s">
        <v>342</v>
      </c>
      <c r="E59" s="52">
        <v>1632069</v>
      </c>
      <c r="F59" s="23"/>
      <c r="G59" s="23"/>
      <c r="H59" s="47" t="s">
        <v>342</v>
      </c>
      <c r="I59" s="52">
        <v>721141</v>
      </c>
      <c r="J59" s="23"/>
    </row>
    <row r="60" spans="1:18">
      <c r="A60" s="12"/>
      <c r="B60" s="62"/>
      <c r="C60" s="23"/>
      <c r="D60" s="47"/>
      <c r="E60" s="52"/>
      <c r="F60" s="23"/>
      <c r="G60" s="23"/>
      <c r="H60" s="47"/>
      <c r="I60" s="52"/>
      <c r="J60" s="23"/>
    </row>
    <row r="61" spans="1:18">
      <c r="A61" s="12"/>
      <c r="B61" s="112" t="s">
        <v>481</v>
      </c>
      <c r="C61" s="50"/>
      <c r="D61" s="54">
        <v>766870</v>
      </c>
      <c r="E61" s="54"/>
      <c r="F61" s="50"/>
      <c r="G61" s="50"/>
      <c r="H61" s="54">
        <v>2097021</v>
      </c>
      <c r="I61" s="54"/>
      <c r="J61" s="50"/>
    </row>
    <row r="62" spans="1:18" ht="15.75" thickBot="1">
      <c r="A62" s="12"/>
      <c r="B62" s="112"/>
      <c r="C62" s="50"/>
      <c r="D62" s="58"/>
      <c r="E62" s="58"/>
      <c r="F62" s="59"/>
      <c r="G62" s="50"/>
      <c r="H62" s="58"/>
      <c r="I62" s="58"/>
      <c r="J62" s="59"/>
    </row>
    <row r="63" spans="1:18">
      <c r="A63" s="12"/>
      <c r="B63" s="113" t="s">
        <v>150</v>
      </c>
      <c r="C63" s="23"/>
      <c r="D63" s="48" t="s">
        <v>342</v>
      </c>
      <c r="E63" s="63">
        <v>2398939</v>
      </c>
      <c r="F63" s="45"/>
      <c r="G63" s="23"/>
      <c r="H63" s="48" t="s">
        <v>342</v>
      </c>
      <c r="I63" s="63">
        <v>2818162</v>
      </c>
      <c r="J63" s="45"/>
    </row>
    <row r="64" spans="1:18" ht="15.75" thickBot="1">
      <c r="A64" s="12"/>
      <c r="B64" s="113"/>
      <c r="C64" s="23"/>
      <c r="D64" s="82"/>
      <c r="E64" s="84"/>
      <c r="F64" s="85"/>
      <c r="G64" s="23"/>
      <c r="H64" s="82"/>
      <c r="I64" s="84"/>
      <c r="J64" s="85"/>
    </row>
    <row r="65" spans="1:18" ht="15.75" thickTop="1">
      <c r="A65" s="12" t="s">
        <v>1530</v>
      </c>
      <c r="B65" s="11" t="s">
        <v>6</v>
      </c>
      <c r="C65" s="11"/>
      <c r="D65" s="11"/>
      <c r="E65" s="11"/>
      <c r="F65" s="11"/>
      <c r="G65" s="11"/>
      <c r="H65" s="11"/>
      <c r="I65" s="11"/>
      <c r="J65" s="11"/>
      <c r="K65" s="11"/>
      <c r="L65" s="11"/>
      <c r="M65" s="11"/>
      <c r="N65" s="11"/>
      <c r="O65" s="11"/>
      <c r="P65" s="11"/>
      <c r="Q65" s="11"/>
      <c r="R65" s="11"/>
    </row>
    <row r="66" spans="1:18">
      <c r="A66" s="12"/>
      <c r="B66" s="21" t="s">
        <v>483</v>
      </c>
      <c r="C66" s="21"/>
      <c r="D66" s="21"/>
      <c r="E66" s="21"/>
      <c r="F66" s="21"/>
      <c r="G66" s="21"/>
      <c r="H66" s="21"/>
      <c r="I66" s="21"/>
      <c r="J66" s="21"/>
      <c r="K66" s="21"/>
      <c r="L66" s="21"/>
      <c r="M66" s="21"/>
      <c r="N66" s="21"/>
      <c r="O66" s="21"/>
      <c r="P66" s="21"/>
      <c r="Q66" s="21"/>
      <c r="R66" s="21"/>
    </row>
    <row r="67" spans="1:18">
      <c r="A67" s="12"/>
      <c r="B67" s="130" t="s">
        <v>482</v>
      </c>
      <c r="C67" s="130"/>
      <c r="D67" s="130"/>
      <c r="E67" s="130"/>
      <c r="F67" s="130"/>
      <c r="G67" s="130"/>
      <c r="H67" s="130"/>
      <c r="I67" s="130"/>
      <c r="J67" s="130"/>
      <c r="K67" s="130"/>
      <c r="L67" s="130"/>
      <c r="M67" s="130"/>
      <c r="N67" s="130"/>
      <c r="O67" s="130"/>
      <c r="P67" s="130"/>
      <c r="Q67" s="130"/>
      <c r="R67" s="130"/>
    </row>
    <row r="68" spans="1:18">
      <c r="A68" s="12"/>
      <c r="B68" s="131" t="s">
        <v>331</v>
      </c>
      <c r="C68" s="131"/>
      <c r="D68" s="131"/>
      <c r="E68" s="131"/>
      <c r="F68" s="131"/>
      <c r="G68" s="131"/>
      <c r="H68" s="131"/>
      <c r="I68" s="131"/>
      <c r="J68" s="131"/>
      <c r="K68" s="131"/>
      <c r="L68" s="131"/>
      <c r="M68" s="131"/>
      <c r="N68" s="131"/>
      <c r="O68" s="131"/>
      <c r="P68" s="131"/>
      <c r="Q68" s="131"/>
      <c r="R68" s="131"/>
    </row>
    <row r="69" spans="1:18">
      <c r="A69" s="12"/>
      <c r="B69" s="40"/>
      <c r="C69" s="40"/>
      <c r="D69" s="40"/>
      <c r="E69" s="40"/>
      <c r="F69" s="40"/>
      <c r="G69" s="40"/>
      <c r="H69" s="40"/>
      <c r="I69" s="40"/>
      <c r="J69" s="40"/>
      <c r="K69" s="40"/>
      <c r="L69" s="40"/>
      <c r="M69" s="40"/>
      <c r="N69" s="40"/>
      <c r="O69" s="40"/>
      <c r="P69" s="40"/>
      <c r="Q69" s="40"/>
      <c r="R69" s="40"/>
    </row>
    <row r="70" spans="1:18">
      <c r="A70" s="12"/>
      <c r="B70" s="17"/>
      <c r="C70" s="17"/>
      <c r="D70" s="17"/>
      <c r="E70" s="17"/>
      <c r="F70" s="17"/>
      <c r="G70" s="17"/>
      <c r="H70" s="17"/>
      <c r="I70" s="17"/>
      <c r="J70" s="17"/>
      <c r="K70" s="17"/>
      <c r="L70" s="17"/>
      <c r="M70" s="17"/>
      <c r="N70" s="17"/>
      <c r="O70" s="17"/>
      <c r="P70" s="17"/>
      <c r="Q70" s="17"/>
      <c r="R70" s="17"/>
    </row>
    <row r="71" spans="1:18" ht="15.75" thickBot="1">
      <c r="A71" s="12"/>
      <c r="B71" s="16"/>
      <c r="C71" s="16"/>
      <c r="D71" s="41" t="s">
        <v>484</v>
      </c>
      <c r="E71" s="41"/>
      <c r="F71" s="41"/>
      <c r="G71" s="16"/>
      <c r="H71" s="41" t="s">
        <v>485</v>
      </c>
      <c r="I71" s="41"/>
      <c r="J71" s="41"/>
      <c r="K71" s="16"/>
      <c r="L71" s="41" t="s">
        <v>486</v>
      </c>
      <c r="M71" s="41"/>
      <c r="N71" s="41"/>
      <c r="O71" s="16"/>
      <c r="P71" s="41" t="s">
        <v>487</v>
      </c>
      <c r="Q71" s="41"/>
      <c r="R71" s="41"/>
    </row>
    <row r="72" spans="1:18">
      <c r="A72" s="12"/>
      <c r="B72" s="128" t="s">
        <v>488</v>
      </c>
      <c r="C72" s="29"/>
      <c r="D72" s="73"/>
      <c r="E72" s="73"/>
      <c r="F72" s="73"/>
      <c r="G72" s="29"/>
      <c r="H72" s="73"/>
      <c r="I72" s="73"/>
      <c r="J72" s="73"/>
      <c r="K72" s="29"/>
      <c r="L72" s="73"/>
      <c r="M72" s="73"/>
      <c r="N72" s="73"/>
      <c r="O72" s="29"/>
      <c r="P72" s="73"/>
      <c r="Q72" s="73"/>
      <c r="R72" s="73"/>
    </row>
    <row r="73" spans="1:18">
      <c r="A73" s="12"/>
      <c r="B73" s="62" t="s">
        <v>489</v>
      </c>
      <c r="C73" s="23"/>
      <c r="D73" s="47" t="s">
        <v>342</v>
      </c>
      <c r="E73" s="52">
        <v>152130</v>
      </c>
      <c r="F73" s="23"/>
      <c r="G73" s="23"/>
      <c r="H73" s="47" t="s">
        <v>342</v>
      </c>
      <c r="I73" s="52">
        <v>147413</v>
      </c>
      <c r="J73" s="23"/>
      <c r="K73" s="23"/>
      <c r="L73" s="47" t="s">
        <v>342</v>
      </c>
      <c r="M73" s="53" t="s">
        <v>343</v>
      </c>
      <c r="N73" s="23"/>
      <c r="O73" s="23"/>
      <c r="P73" s="47" t="s">
        <v>342</v>
      </c>
      <c r="Q73" s="52">
        <v>4717</v>
      </c>
      <c r="R73" s="23"/>
    </row>
    <row r="74" spans="1:18">
      <c r="A74" s="12"/>
      <c r="B74" s="62"/>
      <c r="C74" s="23"/>
      <c r="D74" s="47"/>
      <c r="E74" s="52"/>
      <c r="F74" s="23"/>
      <c r="G74" s="23"/>
      <c r="H74" s="47"/>
      <c r="I74" s="52"/>
      <c r="J74" s="23"/>
      <c r="K74" s="23"/>
      <c r="L74" s="47"/>
      <c r="M74" s="53"/>
      <c r="N74" s="23"/>
      <c r="O74" s="23"/>
      <c r="P74" s="47"/>
      <c r="Q74" s="52"/>
      <c r="R74" s="23"/>
    </row>
    <row r="75" spans="1:18">
      <c r="A75" s="12"/>
      <c r="B75" s="112" t="s">
        <v>490</v>
      </c>
      <c r="C75" s="50"/>
      <c r="D75" s="54">
        <v>1275</v>
      </c>
      <c r="E75" s="54"/>
      <c r="F75" s="50"/>
      <c r="G75" s="50"/>
      <c r="H75" s="54">
        <v>2835</v>
      </c>
      <c r="I75" s="54"/>
      <c r="J75" s="50"/>
      <c r="K75" s="50"/>
      <c r="L75" s="51" t="s">
        <v>491</v>
      </c>
      <c r="M75" s="51"/>
      <c r="N75" s="49" t="s">
        <v>347</v>
      </c>
      <c r="O75" s="50"/>
      <c r="P75" s="51" t="s">
        <v>343</v>
      </c>
      <c r="Q75" s="51"/>
      <c r="R75" s="50"/>
    </row>
    <row r="76" spans="1:18" ht="15.75" thickBot="1">
      <c r="A76" s="12"/>
      <c r="B76" s="112"/>
      <c r="C76" s="50"/>
      <c r="D76" s="58"/>
      <c r="E76" s="58"/>
      <c r="F76" s="59"/>
      <c r="G76" s="50"/>
      <c r="H76" s="58"/>
      <c r="I76" s="58"/>
      <c r="J76" s="59"/>
      <c r="K76" s="50"/>
      <c r="L76" s="60"/>
      <c r="M76" s="60"/>
      <c r="N76" s="61"/>
      <c r="O76" s="50"/>
      <c r="P76" s="60"/>
      <c r="Q76" s="60"/>
      <c r="R76" s="59"/>
    </row>
    <row r="77" spans="1:18">
      <c r="A77" s="12"/>
      <c r="B77" s="113" t="s">
        <v>492</v>
      </c>
      <c r="C77" s="23"/>
      <c r="D77" s="48" t="s">
        <v>342</v>
      </c>
      <c r="E77" s="63">
        <v>153405</v>
      </c>
      <c r="F77" s="45"/>
      <c r="G77" s="23"/>
      <c r="H77" s="48" t="s">
        <v>342</v>
      </c>
      <c r="I77" s="63">
        <v>150248</v>
      </c>
      <c r="J77" s="45"/>
      <c r="K77" s="23"/>
      <c r="L77" s="48" t="s">
        <v>342</v>
      </c>
      <c r="M77" s="66" t="s">
        <v>491</v>
      </c>
      <c r="N77" s="48" t="s">
        <v>347</v>
      </c>
      <c r="O77" s="23"/>
      <c r="P77" s="48" t="s">
        <v>342</v>
      </c>
      <c r="Q77" s="63">
        <v>4717</v>
      </c>
      <c r="R77" s="45"/>
    </row>
    <row r="78" spans="1:18" ht="15.75" thickBot="1">
      <c r="A78" s="12"/>
      <c r="B78" s="113"/>
      <c r="C78" s="23"/>
      <c r="D78" s="82"/>
      <c r="E78" s="84"/>
      <c r="F78" s="85"/>
      <c r="G78" s="23"/>
      <c r="H78" s="82"/>
      <c r="I78" s="84"/>
      <c r="J78" s="85"/>
      <c r="K78" s="23"/>
      <c r="L78" s="82"/>
      <c r="M78" s="124"/>
      <c r="N78" s="82"/>
      <c r="O78" s="23"/>
      <c r="P78" s="82"/>
      <c r="Q78" s="84"/>
      <c r="R78" s="85"/>
    </row>
    <row r="79" spans="1:18" ht="15.75" thickTop="1">
      <c r="A79" s="12"/>
      <c r="B79" s="128" t="s">
        <v>493</v>
      </c>
      <c r="C79" s="29"/>
      <c r="D79" s="133"/>
      <c r="E79" s="133"/>
      <c r="F79" s="133"/>
      <c r="G79" s="29"/>
      <c r="H79" s="133"/>
      <c r="I79" s="133"/>
      <c r="J79" s="133"/>
      <c r="K79" s="29"/>
      <c r="L79" s="133"/>
      <c r="M79" s="133"/>
      <c r="N79" s="133"/>
      <c r="O79" s="29"/>
      <c r="P79" s="133"/>
      <c r="Q79" s="133"/>
      <c r="R79" s="133"/>
    </row>
    <row r="80" spans="1:18">
      <c r="A80" s="12"/>
      <c r="B80" s="62" t="s">
        <v>494</v>
      </c>
      <c r="C80" s="23"/>
      <c r="D80" s="47" t="s">
        <v>342</v>
      </c>
      <c r="E80" s="52">
        <v>94470</v>
      </c>
      <c r="F80" s="23"/>
      <c r="G80" s="23"/>
      <c r="H80" s="47" t="s">
        <v>342</v>
      </c>
      <c r="I80" s="52">
        <v>169577</v>
      </c>
      <c r="J80" s="23"/>
      <c r="K80" s="23"/>
      <c r="L80" s="47" t="s">
        <v>342</v>
      </c>
      <c r="M80" s="53" t="s">
        <v>495</v>
      </c>
      <c r="N80" s="47" t="s">
        <v>347</v>
      </c>
      <c r="O80" s="23"/>
      <c r="P80" s="47" t="s">
        <v>342</v>
      </c>
      <c r="Q80" s="52">
        <v>5153</v>
      </c>
      <c r="R80" s="23"/>
    </row>
    <row r="81" spans="1:18">
      <c r="A81" s="12"/>
      <c r="B81" s="62"/>
      <c r="C81" s="23"/>
      <c r="D81" s="47"/>
      <c r="E81" s="52"/>
      <c r="F81" s="23"/>
      <c r="G81" s="23"/>
      <c r="H81" s="47"/>
      <c r="I81" s="52"/>
      <c r="J81" s="23"/>
      <c r="K81" s="23"/>
      <c r="L81" s="47"/>
      <c r="M81" s="53"/>
      <c r="N81" s="47"/>
      <c r="O81" s="23"/>
      <c r="P81" s="47"/>
      <c r="Q81" s="52"/>
      <c r="R81" s="23"/>
    </row>
    <row r="82" spans="1:18">
      <c r="A82" s="12"/>
      <c r="B82" s="112" t="s">
        <v>489</v>
      </c>
      <c r="C82" s="50"/>
      <c r="D82" s="54">
        <v>52595</v>
      </c>
      <c r="E82" s="54"/>
      <c r="F82" s="50"/>
      <c r="G82" s="50"/>
      <c r="H82" s="54">
        <v>50326</v>
      </c>
      <c r="I82" s="54"/>
      <c r="J82" s="50"/>
      <c r="K82" s="50"/>
      <c r="L82" s="51" t="s">
        <v>343</v>
      </c>
      <c r="M82" s="51"/>
      <c r="N82" s="50"/>
      <c r="O82" s="50"/>
      <c r="P82" s="54">
        <v>2269</v>
      </c>
      <c r="Q82" s="54"/>
      <c r="R82" s="50"/>
    </row>
    <row r="83" spans="1:18">
      <c r="A83" s="12"/>
      <c r="B83" s="112"/>
      <c r="C83" s="50"/>
      <c r="D83" s="54"/>
      <c r="E83" s="54"/>
      <c r="F83" s="50"/>
      <c r="G83" s="50"/>
      <c r="H83" s="54"/>
      <c r="I83" s="54"/>
      <c r="J83" s="50"/>
      <c r="K83" s="50"/>
      <c r="L83" s="51"/>
      <c r="M83" s="51"/>
      <c r="N83" s="50"/>
      <c r="O83" s="50"/>
      <c r="P83" s="54"/>
      <c r="Q83" s="54"/>
      <c r="R83" s="50"/>
    </row>
    <row r="84" spans="1:18">
      <c r="A84" s="12"/>
      <c r="B84" s="62" t="s">
        <v>490</v>
      </c>
      <c r="C84" s="23"/>
      <c r="D84" s="52">
        <v>4200</v>
      </c>
      <c r="E84" s="52"/>
      <c r="F84" s="23"/>
      <c r="G84" s="23"/>
      <c r="H84" s="52">
        <v>6587</v>
      </c>
      <c r="I84" s="52"/>
      <c r="J84" s="23"/>
      <c r="K84" s="23"/>
      <c r="L84" s="53" t="s">
        <v>496</v>
      </c>
      <c r="M84" s="53"/>
      <c r="N84" s="47" t="s">
        <v>347</v>
      </c>
      <c r="O84" s="23"/>
      <c r="P84" s="53" t="s">
        <v>343</v>
      </c>
      <c r="Q84" s="53"/>
      <c r="R84" s="23"/>
    </row>
    <row r="85" spans="1:18" ht="15.75" thickBot="1">
      <c r="A85" s="12"/>
      <c r="B85" s="62"/>
      <c r="C85" s="23"/>
      <c r="D85" s="64"/>
      <c r="E85" s="64"/>
      <c r="F85" s="65"/>
      <c r="G85" s="23"/>
      <c r="H85" s="64"/>
      <c r="I85" s="64"/>
      <c r="J85" s="65"/>
      <c r="K85" s="23"/>
      <c r="L85" s="67"/>
      <c r="M85" s="67"/>
      <c r="N85" s="68"/>
      <c r="O85" s="23"/>
      <c r="P85" s="67"/>
      <c r="Q85" s="67"/>
      <c r="R85" s="65"/>
    </row>
    <row r="86" spans="1:18">
      <c r="A86" s="12"/>
      <c r="B86" s="115" t="s">
        <v>497</v>
      </c>
      <c r="C86" s="50"/>
      <c r="D86" s="69" t="s">
        <v>342</v>
      </c>
      <c r="E86" s="71">
        <v>151265</v>
      </c>
      <c r="F86" s="73"/>
      <c r="G86" s="50"/>
      <c r="H86" s="69" t="s">
        <v>342</v>
      </c>
      <c r="I86" s="71">
        <v>226490</v>
      </c>
      <c r="J86" s="73"/>
      <c r="K86" s="50"/>
      <c r="L86" s="69" t="s">
        <v>342</v>
      </c>
      <c r="M86" s="75" t="s">
        <v>498</v>
      </c>
      <c r="N86" s="69" t="s">
        <v>347</v>
      </c>
      <c r="O86" s="50"/>
      <c r="P86" s="69" t="s">
        <v>342</v>
      </c>
      <c r="Q86" s="71">
        <v>7422</v>
      </c>
      <c r="R86" s="73"/>
    </row>
    <row r="87" spans="1:18" ht="15.75" thickBot="1">
      <c r="A87" s="12"/>
      <c r="B87" s="115"/>
      <c r="C87" s="50"/>
      <c r="D87" s="70"/>
      <c r="E87" s="72"/>
      <c r="F87" s="74"/>
      <c r="G87" s="50"/>
      <c r="H87" s="70"/>
      <c r="I87" s="72"/>
      <c r="J87" s="74"/>
      <c r="K87" s="50"/>
      <c r="L87" s="70"/>
      <c r="M87" s="76"/>
      <c r="N87" s="70"/>
      <c r="O87" s="50"/>
      <c r="P87" s="70"/>
      <c r="Q87" s="72"/>
      <c r="R87" s="74"/>
    </row>
    <row r="88" spans="1:18" ht="15.75" thickTop="1">
      <c r="A88" s="12"/>
      <c r="B88" s="24" t="s">
        <v>499</v>
      </c>
      <c r="C88" s="16"/>
      <c r="D88" s="77"/>
      <c r="E88" s="77"/>
      <c r="F88" s="77"/>
      <c r="G88" s="16"/>
      <c r="H88" s="77"/>
      <c r="I88" s="77"/>
      <c r="J88" s="77"/>
      <c r="K88" s="16"/>
      <c r="L88" s="77"/>
      <c r="M88" s="77"/>
      <c r="N88" s="77"/>
      <c r="O88" s="16"/>
      <c r="P88" s="77"/>
      <c r="Q88" s="77"/>
      <c r="R88" s="77"/>
    </row>
    <row r="89" spans="1:18">
      <c r="A89" s="12"/>
      <c r="B89" s="112" t="s">
        <v>490</v>
      </c>
      <c r="C89" s="50"/>
      <c r="D89" s="49" t="s">
        <v>342</v>
      </c>
      <c r="E89" s="54">
        <v>12362</v>
      </c>
      <c r="F89" s="50"/>
      <c r="G89" s="50"/>
      <c r="H89" s="49" t="s">
        <v>342</v>
      </c>
      <c r="I89" s="54">
        <v>17087</v>
      </c>
      <c r="J89" s="50"/>
      <c r="K89" s="50"/>
      <c r="L89" s="49" t="s">
        <v>342</v>
      </c>
      <c r="M89" s="51" t="s">
        <v>500</v>
      </c>
      <c r="N89" s="49" t="s">
        <v>347</v>
      </c>
      <c r="O89" s="50"/>
      <c r="P89" s="49" t="s">
        <v>342</v>
      </c>
      <c r="Q89" s="51" t="s">
        <v>343</v>
      </c>
      <c r="R89" s="50"/>
    </row>
    <row r="90" spans="1:18" ht="15.75" thickBot="1">
      <c r="A90" s="12"/>
      <c r="B90" s="112"/>
      <c r="C90" s="50"/>
      <c r="D90" s="70"/>
      <c r="E90" s="72"/>
      <c r="F90" s="74"/>
      <c r="G90" s="50"/>
      <c r="H90" s="70"/>
      <c r="I90" s="72"/>
      <c r="J90" s="74"/>
      <c r="K90" s="50"/>
      <c r="L90" s="70"/>
      <c r="M90" s="76"/>
      <c r="N90" s="70"/>
      <c r="O90" s="50"/>
      <c r="P90" s="70"/>
      <c r="Q90" s="76"/>
      <c r="R90" s="74"/>
    </row>
    <row r="91" spans="1:18" ht="15.75" thickTop="1">
      <c r="A91" s="12"/>
      <c r="B91" s="23"/>
      <c r="C91" s="23"/>
      <c r="D91" s="23"/>
      <c r="E91" s="23"/>
      <c r="F91" s="23"/>
      <c r="G91" s="23"/>
      <c r="H91" s="23"/>
      <c r="I91" s="23"/>
      <c r="J91" s="23"/>
      <c r="K91" s="23"/>
      <c r="L91" s="23"/>
      <c r="M91" s="23"/>
      <c r="N91" s="23"/>
      <c r="O91" s="23"/>
      <c r="P91" s="23"/>
      <c r="Q91" s="23"/>
      <c r="R91" s="23"/>
    </row>
    <row r="92" spans="1:18">
      <c r="A92" s="12"/>
      <c r="B92" s="17"/>
      <c r="C92" s="17"/>
    </row>
    <row r="93" spans="1:18" ht="33.75">
      <c r="A93" s="12"/>
      <c r="B93" s="117" t="s">
        <v>411</v>
      </c>
      <c r="C93" s="127" t="s">
        <v>501</v>
      </c>
    </row>
    <row r="94" spans="1:18">
      <c r="A94" s="12"/>
      <c r="B94" s="17"/>
      <c r="C94" s="17"/>
    </row>
    <row r="95" spans="1:18" ht="90">
      <c r="A95" s="12"/>
      <c r="B95" s="117" t="s">
        <v>431</v>
      </c>
      <c r="C95" s="127" t="s">
        <v>242</v>
      </c>
    </row>
  </sheetData>
  <mergeCells count="324">
    <mergeCell ref="A65:A95"/>
    <mergeCell ref="B65:R65"/>
    <mergeCell ref="B66:R66"/>
    <mergeCell ref="B67:R67"/>
    <mergeCell ref="B68:R68"/>
    <mergeCell ref="B91:R91"/>
    <mergeCell ref="B4:R4"/>
    <mergeCell ref="B5:R5"/>
    <mergeCell ref="B6:R6"/>
    <mergeCell ref="B7:R7"/>
    <mergeCell ref="B47:R47"/>
    <mergeCell ref="A50:A64"/>
    <mergeCell ref="B50:R50"/>
    <mergeCell ref="B51:R51"/>
    <mergeCell ref="B52:R52"/>
    <mergeCell ref="B53:R53"/>
    <mergeCell ref="N89:N90"/>
    <mergeCell ref="O89:O90"/>
    <mergeCell ref="P89:P90"/>
    <mergeCell ref="Q89:Q90"/>
    <mergeCell ref="R89:R90"/>
    <mergeCell ref="A1:A2"/>
    <mergeCell ref="B1:R1"/>
    <mergeCell ref="B2:R2"/>
    <mergeCell ref="B3:R3"/>
    <mergeCell ref="A4:A49"/>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P77:P78"/>
    <mergeCell ref="Q77:Q78"/>
    <mergeCell ref="R77:R78"/>
    <mergeCell ref="D79:F79"/>
    <mergeCell ref="H79:J79"/>
    <mergeCell ref="L79:N79"/>
    <mergeCell ref="P79:R79"/>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H63:H64"/>
    <mergeCell ref="I63:I64"/>
    <mergeCell ref="J63:J64"/>
    <mergeCell ref="B69:R69"/>
    <mergeCell ref="D71:F71"/>
    <mergeCell ref="H71:J71"/>
    <mergeCell ref="L71:N71"/>
    <mergeCell ref="P71:R71"/>
    <mergeCell ref="B63:B64"/>
    <mergeCell ref="C63:C64"/>
    <mergeCell ref="D63:D64"/>
    <mergeCell ref="E63:E64"/>
    <mergeCell ref="F63:F64"/>
    <mergeCell ref="G63:G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B54:J54"/>
    <mergeCell ref="D56:J56"/>
    <mergeCell ref="D57:F57"/>
    <mergeCell ref="H57:J57"/>
    <mergeCell ref="D58:F58"/>
    <mergeCell ref="H58:J5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7" max="7" width="3.7109375" bestFit="1" customWidth="1"/>
    <col min="8" max="8" width="2.140625" customWidth="1"/>
    <col min="9" max="9" width="7.28515625" customWidth="1"/>
    <col min="10" max="10" width="1.7109375" customWidth="1"/>
    <col min="12" max="12" width="2" bestFit="1" customWidth="1"/>
    <col min="13" max="13" width="7.5703125" bestFit="1" customWidth="1"/>
    <col min="14" max="14" width="1.5703125" bestFit="1" customWidth="1"/>
    <col min="16" max="16" width="2" bestFit="1" customWidth="1"/>
    <col min="17" max="17" width="7.5703125" bestFit="1" customWidth="1"/>
    <col min="19" max="19" width="3.7109375" bestFit="1" customWidth="1"/>
    <col min="20" max="20" width="2" bestFit="1" customWidth="1"/>
    <col min="21" max="21" width="6.5703125" bestFit="1" customWidth="1"/>
    <col min="24" max="24" width="2" bestFit="1" customWidth="1"/>
    <col min="25" max="25" width="7.5703125" bestFit="1" customWidth="1"/>
  </cols>
  <sheetData>
    <row r="1" spans="1:26" ht="15" customHeight="1">
      <c r="A1" s="8" t="s">
        <v>153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0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0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30" t="s">
        <v>507</v>
      </c>
      <c r="C5" s="130"/>
      <c r="D5" s="130"/>
      <c r="E5" s="130"/>
      <c r="F5" s="130"/>
      <c r="G5" s="130"/>
      <c r="H5" s="130"/>
      <c r="I5" s="130"/>
      <c r="J5" s="130"/>
      <c r="K5" s="130"/>
      <c r="L5" s="130"/>
      <c r="M5" s="130"/>
      <c r="N5" s="130"/>
      <c r="O5" s="130"/>
      <c r="P5" s="130"/>
      <c r="Q5" s="130"/>
      <c r="R5" s="130"/>
      <c r="S5" s="130"/>
      <c r="T5" s="130"/>
      <c r="U5" s="130"/>
      <c r="V5" s="130"/>
      <c r="W5" s="130"/>
      <c r="X5" s="130"/>
      <c r="Y5" s="130"/>
      <c r="Z5" s="130"/>
    </row>
    <row r="6" spans="1:26">
      <c r="A6" s="12"/>
      <c r="B6" s="131" t="s">
        <v>331</v>
      </c>
      <c r="C6" s="131"/>
      <c r="D6" s="131"/>
      <c r="E6" s="131"/>
      <c r="F6" s="131"/>
      <c r="G6" s="131"/>
      <c r="H6" s="131"/>
      <c r="I6" s="131"/>
      <c r="J6" s="131"/>
      <c r="K6" s="131"/>
      <c r="L6" s="131"/>
      <c r="M6" s="131"/>
      <c r="N6" s="131"/>
      <c r="O6" s="131"/>
      <c r="P6" s="131"/>
      <c r="Q6" s="131"/>
      <c r="R6" s="131"/>
      <c r="S6" s="131"/>
      <c r="T6" s="131"/>
      <c r="U6" s="131"/>
      <c r="V6" s="131"/>
      <c r="W6" s="131"/>
      <c r="X6" s="131"/>
      <c r="Y6" s="131"/>
      <c r="Z6" s="131"/>
    </row>
    <row r="7" spans="1:26">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2"/>
      <c r="B9" s="27"/>
      <c r="C9" s="16"/>
      <c r="D9" s="136">
        <v>41639</v>
      </c>
      <c r="E9" s="136"/>
      <c r="F9" s="136"/>
      <c r="G9" s="136"/>
      <c r="H9" s="136"/>
      <c r="I9" s="136"/>
      <c r="J9" s="136"/>
      <c r="K9" s="136"/>
      <c r="L9" s="136"/>
      <c r="M9" s="136"/>
      <c r="N9" s="136"/>
      <c r="O9" s="16"/>
      <c r="P9" s="136">
        <v>41274</v>
      </c>
      <c r="Q9" s="136"/>
      <c r="R9" s="136"/>
      <c r="S9" s="136"/>
      <c r="T9" s="136"/>
      <c r="U9" s="136"/>
      <c r="V9" s="136"/>
      <c r="W9" s="136"/>
      <c r="X9" s="136"/>
      <c r="Y9" s="136"/>
      <c r="Z9" s="136"/>
    </row>
    <row r="10" spans="1:26" ht="15.75" thickBot="1">
      <c r="A10" s="12"/>
      <c r="B10" s="27"/>
      <c r="C10" s="16"/>
      <c r="D10" s="42" t="s">
        <v>511</v>
      </c>
      <c r="E10" s="42"/>
      <c r="F10" s="42"/>
      <c r="G10" s="16"/>
      <c r="H10" s="42" t="s">
        <v>512</v>
      </c>
      <c r="I10" s="42"/>
      <c r="J10" s="42"/>
      <c r="K10" s="16"/>
      <c r="L10" s="42" t="s">
        <v>150</v>
      </c>
      <c r="M10" s="42"/>
      <c r="N10" s="42"/>
      <c r="O10" s="16"/>
      <c r="P10" s="42" t="s">
        <v>511</v>
      </c>
      <c r="Q10" s="42"/>
      <c r="R10" s="42"/>
      <c r="S10" s="16"/>
      <c r="T10" s="42" t="s">
        <v>512</v>
      </c>
      <c r="U10" s="42"/>
      <c r="V10" s="42"/>
      <c r="W10" s="16"/>
      <c r="X10" s="42" t="s">
        <v>150</v>
      </c>
      <c r="Y10" s="42"/>
      <c r="Z10" s="42"/>
    </row>
    <row r="11" spans="1:26">
      <c r="A11" s="12"/>
      <c r="B11" s="49" t="s">
        <v>513</v>
      </c>
      <c r="C11" s="50"/>
      <c r="D11" s="69" t="s">
        <v>342</v>
      </c>
      <c r="E11" s="71">
        <v>103525</v>
      </c>
      <c r="F11" s="73"/>
      <c r="G11" s="49" t="s">
        <v>514</v>
      </c>
      <c r="H11" s="69" t="s">
        <v>342</v>
      </c>
      <c r="I11" s="71">
        <v>15608</v>
      </c>
      <c r="J11" s="73"/>
      <c r="K11" s="50"/>
      <c r="L11" s="69" t="s">
        <v>342</v>
      </c>
      <c r="M11" s="71">
        <v>119133</v>
      </c>
      <c r="N11" s="73"/>
      <c r="O11" s="50"/>
      <c r="P11" s="69" t="s">
        <v>342</v>
      </c>
      <c r="Q11" s="71">
        <v>154762</v>
      </c>
      <c r="R11" s="73"/>
      <c r="S11" s="49" t="s">
        <v>514</v>
      </c>
      <c r="T11" s="69" t="s">
        <v>342</v>
      </c>
      <c r="U11" s="71">
        <v>18198</v>
      </c>
      <c r="V11" s="73"/>
      <c r="W11" s="50"/>
      <c r="X11" s="69" t="s">
        <v>342</v>
      </c>
      <c r="Y11" s="71">
        <v>172960</v>
      </c>
      <c r="Z11" s="73"/>
    </row>
    <row r="12" spans="1:26">
      <c r="A12" s="12"/>
      <c r="B12" s="49"/>
      <c r="C12" s="50"/>
      <c r="D12" s="49"/>
      <c r="E12" s="54"/>
      <c r="F12" s="50"/>
      <c r="G12" s="49"/>
      <c r="H12" s="49"/>
      <c r="I12" s="54"/>
      <c r="J12" s="50"/>
      <c r="K12" s="50"/>
      <c r="L12" s="49"/>
      <c r="M12" s="54"/>
      <c r="N12" s="50"/>
      <c r="O12" s="50"/>
      <c r="P12" s="121"/>
      <c r="Q12" s="122"/>
      <c r="R12" s="123"/>
      <c r="S12" s="49"/>
      <c r="T12" s="121"/>
      <c r="U12" s="122"/>
      <c r="V12" s="123"/>
      <c r="W12" s="50"/>
      <c r="X12" s="121"/>
      <c r="Y12" s="122"/>
      <c r="Z12" s="123"/>
    </row>
    <row r="13" spans="1:26">
      <c r="A13" s="12"/>
      <c r="B13" s="137" t="s">
        <v>515</v>
      </c>
      <c r="C13" s="23"/>
      <c r="D13" s="52">
        <v>30830</v>
      </c>
      <c r="E13" s="52"/>
      <c r="F13" s="23"/>
      <c r="G13" s="23"/>
      <c r="H13" s="52">
        <v>17024</v>
      </c>
      <c r="I13" s="52"/>
      <c r="J13" s="23"/>
      <c r="K13" s="23"/>
      <c r="L13" s="52">
        <v>47854</v>
      </c>
      <c r="M13" s="52"/>
      <c r="N13" s="23"/>
      <c r="O13" s="23"/>
      <c r="P13" s="52">
        <v>43132</v>
      </c>
      <c r="Q13" s="52"/>
      <c r="R13" s="23"/>
      <c r="S13" s="23"/>
      <c r="T13" s="52">
        <v>22480</v>
      </c>
      <c r="U13" s="52"/>
      <c r="V13" s="23"/>
      <c r="W13" s="23"/>
      <c r="X13" s="52">
        <v>65612</v>
      </c>
      <c r="Y13" s="52"/>
      <c r="Z13" s="23"/>
    </row>
    <row r="14" spans="1:26" ht="15.75" thickBot="1">
      <c r="A14" s="12"/>
      <c r="B14" s="137"/>
      <c r="C14" s="23"/>
      <c r="D14" s="64"/>
      <c r="E14" s="64"/>
      <c r="F14" s="65"/>
      <c r="G14" s="23"/>
      <c r="H14" s="64"/>
      <c r="I14" s="64"/>
      <c r="J14" s="65"/>
      <c r="K14" s="23"/>
      <c r="L14" s="64"/>
      <c r="M14" s="64"/>
      <c r="N14" s="65"/>
      <c r="O14" s="23"/>
      <c r="P14" s="64"/>
      <c r="Q14" s="64"/>
      <c r="R14" s="65"/>
      <c r="S14" s="23"/>
      <c r="T14" s="64"/>
      <c r="U14" s="64"/>
      <c r="V14" s="65"/>
      <c r="W14" s="23"/>
      <c r="X14" s="64"/>
      <c r="Y14" s="64"/>
      <c r="Z14" s="65"/>
    </row>
    <row r="15" spans="1:26">
      <c r="A15" s="12"/>
      <c r="B15" s="112" t="s">
        <v>516</v>
      </c>
      <c r="C15" s="50"/>
      <c r="D15" s="69" t="s">
        <v>342</v>
      </c>
      <c r="E15" s="71">
        <v>134355</v>
      </c>
      <c r="F15" s="73"/>
      <c r="G15" s="50"/>
      <c r="H15" s="69" t="s">
        <v>342</v>
      </c>
      <c r="I15" s="71">
        <v>32632</v>
      </c>
      <c r="J15" s="73"/>
      <c r="K15" s="50"/>
      <c r="L15" s="69" t="s">
        <v>342</v>
      </c>
      <c r="M15" s="71">
        <v>166987</v>
      </c>
      <c r="N15" s="73"/>
      <c r="O15" s="50"/>
      <c r="P15" s="69" t="s">
        <v>342</v>
      </c>
      <c r="Q15" s="71">
        <v>197894</v>
      </c>
      <c r="R15" s="73"/>
      <c r="S15" s="50"/>
      <c r="T15" s="69" t="s">
        <v>342</v>
      </c>
      <c r="U15" s="71">
        <v>40678</v>
      </c>
      <c r="V15" s="73"/>
      <c r="W15" s="50"/>
      <c r="X15" s="69" t="s">
        <v>342</v>
      </c>
      <c r="Y15" s="71">
        <v>238572</v>
      </c>
      <c r="Z15" s="73"/>
    </row>
    <row r="16" spans="1:26" ht="15.75" thickBot="1">
      <c r="A16" s="12"/>
      <c r="B16" s="112"/>
      <c r="C16" s="50"/>
      <c r="D16" s="70"/>
      <c r="E16" s="72"/>
      <c r="F16" s="74"/>
      <c r="G16" s="50"/>
      <c r="H16" s="70"/>
      <c r="I16" s="72"/>
      <c r="J16" s="74"/>
      <c r="K16" s="50"/>
      <c r="L16" s="70"/>
      <c r="M16" s="72"/>
      <c r="N16" s="74"/>
      <c r="O16" s="50"/>
      <c r="P16" s="70"/>
      <c r="Q16" s="72"/>
      <c r="R16" s="74"/>
      <c r="S16" s="50"/>
      <c r="T16" s="70"/>
      <c r="U16" s="72"/>
      <c r="V16" s="74"/>
      <c r="W16" s="50"/>
      <c r="X16" s="70"/>
      <c r="Y16" s="72"/>
      <c r="Z16" s="74"/>
    </row>
    <row r="17" spans="1:26" ht="15.75" thickTop="1">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2"/>
      <c r="B18" s="17"/>
      <c r="C18" s="17"/>
    </row>
    <row r="19" spans="1:26" ht="56.25">
      <c r="A19" s="12"/>
      <c r="B19" s="117" t="s">
        <v>411</v>
      </c>
      <c r="C19" s="127" t="s">
        <v>517</v>
      </c>
    </row>
    <row r="20" spans="1:26">
      <c r="A20" s="12"/>
      <c r="B20" s="17"/>
      <c r="C20" s="17"/>
    </row>
    <row r="21" spans="1:26" ht="22.5">
      <c r="A21" s="12"/>
      <c r="B21" s="117" t="s">
        <v>431</v>
      </c>
      <c r="C21" s="127" t="s">
        <v>1532</v>
      </c>
    </row>
    <row r="22" spans="1:26" ht="15" customHeight="1">
      <c r="A22" s="12" t="s">
        <v>1533</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130" t="s">
        <v>520</v>
      </c>
      <c r="C23" s="130"/>
      <c r="D23" s="130"/>
      <c r="E23" s="130"/>
      <c r="F23" s="130"/>
      <c r="G23" s="130"/>
      <c r="H23" s="130"/>
      <c r="I23" s="130"/>
      <c r="J23" s="130"/>
      <c r="K23" s="130"/>
      <c r="L23" s="130"/>
      <c r="M23" s="130"/>
      <c r="N23" s="130"/>
      <c r="O23" s="130"/>
      <c r="P23" s="130"/>
      <c r="Q23" s="130"/>
      <c r="R23" s="130"/>
      <c r="S23" s="130"/>
      <c r="T23" s="130"/>
      <c r="U23" s="130"/>
      <c r="V23" s="130"/>
      <c r="W23" s="130"/>
      <c r="X23" s="130"/>
      <c r="Y23" s="130"/>
      <c r="Z23" s="130"/>
    </row>
    <row r="24" spans="1:26">
      <c r="A24" s="12"/>
      <c r="B24" s="131" t="s">
        <v>331</v>
      </c>
      <c r="C24" s="131"/>
      <c r="D24" s="131"/>
      <c r="E24" s="131"/>
      <c r="F24" s="131"/>
      <c r="G24" s="131"/>
      <c r="H24" s="131"/>
      <c r="I24" s="131"/>
      <c r="J24" s="131"/>
      <c r="K24" s="131"/>
      <c r="L24" s="131"/>
      <c r="M24" s="131"/>
      <c r="N24" s="131"/>
      <c r="O24" s="131"/>
      <c r="P24" s="131"/>
      <c r="Q24" s="131"/>
      <c r="R24" s="131"/>
      <c r="S24" s="131"/>
      <c r="T24" s="131"/>
      <c r="U24" s="131"/>
      <c r="V24" s="131"/>
      <c r="W24" s="131"/>
      <c r="X24" s="131"/>
      <c r="Y24" s="131"/>
      <c r="Z24" s="131"/>
    </row>
    <row r="25" spans="1:26">
      <c r="A25" s="12"/>
      <c r="B25" s="40"/>
      <c r="C25" s="40"/>
      <c r="D25" s="40"/>
      <c r="E25" s="40"/>
      <c r="F25" s="40"/>
      <c r="G25" s="40"/>
      <c r="H25" s="40"/>
      <c r="I25" s="40"/>
      <c r="J25" s="40"/>
      <c r="K25" s="40"/>
      <c r="L25" s="40"/>
      <c r="M25" s="40"/>
      <c r="N25" s="40"/>
    </row>
    <row r="26" spans="1:26">
      <c r="A26" s="12"/>
      <c r="B26" s="17"/>
      <c r="C26" s="17"/>
      <c r="D26" s="17"/>
      <c r="E26" s="17"/>
      <c r="F26" s="17"/>
      <c r="G26" s="17"/>
      <c r="H26" s="17"/>
      <c r="I26" s="17"/>
      <c r="J26" s="17"/>
      <c r="K26" s="17"/>
      <c r="L26" s="17"/>
      <c r="M26" s="17"/>
      <c r="N26" s="17"/>
    </row>
    <row r="27" spans="1:26" ht="15.75" thickBot="1">
      <c r="A27" s="12"/>
      <c r="B27" s="24"/>
      <c r="C27" s="16"/>
      <c r="D27" s="41" t="s">
        <v>417</v>
      </c>
      <c r="E27" s="41"/>
      <c r="F27" s="41"/>
      <c r="G27" s="41"/>
      <c r="H27" s="41"/>
      <c r="I27" s="41"/>
      <c r="J27" s="41"/>
      <c r="K27" s="41"/>
      <c r="L27" s="41"/>
      <c r="M27" s="41"/>
      <c r="N27" s="41"/>
    </row>
    <row r="28" spans="1:26" ht="15.75" thickBot="1">
      <c r="A28" s="12"/>
      <c r="B28" s="24"/>
      <c r="C28" s="16"/>
      <c r="D28" s="42">
        <v>2013</v>
      </c>
      <c r="E28" s="42"/>
      <c r="F28" s="42"/>
      <c r="G28" s="16"/>
      <c r="H28" s="42">
        <v>2012</v>
      </c>
      <c r="I28" s="42"/>
      <c r="J28" s="42"/>
      <c r="K28" s="16"/>
      <c r="L28" s="42">
        <v>2011</v>
      </c>
      <c r="M28" s="42"/>
      <c r="N28" s="42"/>
    </row>
    <row r="29" spans="1:26">
      <c r="A29" s="12"/>
      <c r="B29" s="49" t="s">
        <v>422</v>
      </c>
      <c r="C29" s="50"/>
      <c r="D29" s="69" t="s">
        <v>342</v>
      </c>
      <c r="E29" s="71">
        <v>37051</v>
      </c>
      <c r="F29" s="73"/>
      <c r="G29" s="50"/>
      <c r="H29" s="69" t="s">
        <v>342</v>
      </c>
      <c r="I29" s="71">
        <v>65609</v>
      </c>
      <c r="J29" s="73"/>
      <c r="K29" s="50"/>
      <c r="L29" s="69" t="s">
        <v>342</v>
      </c>
      <c r="M29" s="71">
        <v>95899</v>
      </c>
      <c r="N29" s="73"/>
    </row>
    <row r="30" spans="1:26">
      <c r="A30" s="12"/>
      <c r="B30" s="49"/>
      <c r="C30" s="50"/>
      <c r="D30" s="49"/>
      <c r="E30" s="54"/>
      <c r="F30" s="50"/>
      <c r="G30" s="50"/>
      <c r="H30" s="49"/>
      <c r="I30" s="54"/>
      <c r="J30" s="50"/>
      <c r="K30" s="50"/>
      <c r="L30" s="49"/>
      <c r="M30" s="54"/>
      <c r="N30" s="50"/>
    </row>
    <row r="31" spans="1:26">
      <c r="A31" s="12"/>
      <c r="B31" s="35" t="s">
        <v>521</v>
      </c>
      <c r="C31" s="16"/>
      <c r="D31" s="53" t="s">
        <v>522</v>
      </c>
      <c r="E31" s="53"/>
      <c r="F31" s="27" t="s">
        <v>347</v>
      </c>
      <c r="G31" s="16"/>
      <c r="H31" s="53" t="s">
        <v>523</v>
      </c>
      <c r="I31" s="53"/>
      <c r="J31" s="27" t="s">
        <v>347</v>
      </c>
      <c r="K31" s="16"/>
      <c r="L31" s="53" t="s">
        <v>524</v>
      </c>
      <c r="M31" s="53"/>
      <c r="N31" s="27" t="s">
        <v>347</v>
      </c>
    </row>
    <row r="32" spans="1:26" ht="26.25">
      <c r="A32" s="12"/>
      <c r="B32" s="109" t="s">
        <v>525</v>
      </c>
      <c r="C32" s="50"/>
      <c r="D32" s="51" t="s">
        <v>527</v>
      </c>
      <c r="E32" s="51"/>
      <c r="F32" s="49" t="s">
        <v>347</v>
      </c>
      <c r="G32" s="50"/>
      <c r="H32" s="54">
        <v>3338</v>
      </c>
      <c r="I32" s="54"/>
      <c r="J32" s="50"/>
      <c r="K32" s="50"/>
      <c r="L32" s="54">
        <v>39096</v>
      </c>
      <c r="M32" s="54"/>
      <c r="N32" s="50"/>
    </row>
    <row r="33" spans="1:26">
      <c r="A33" s="12"/>
      <c r="B33" s="109" t="s">
        <v>526</v>
      </c>
      <c r="C33" s="50"/>
      <c r="D33" s="51"/>
      <c r="E33" s="51"/>
      <c r="F33" s="49"/>
      <c r="G33" s="50"/>
      <c r="H33" s="54"/>
      <c r="I33" s="54"/>
      <c r="J33" s="50"/>
      <c r="K33" s="50"/>
      <c r="L33" s="54"/>
      <c r="M33" s="54"/>
      <c r="N33" s="50"/>
    </row>
    <row r="34" spans="1:26" ht="15.75" thickBot="1">
      <c r="A34" s="12"/>
      <c r="B34" s="35" t="s">
        <v>528</v>
      </c>
      <c r="C34" s="16"/>
      <c r="D34" s="67" t="s">
        <v>529</v>
      </c>
      <c r="E34" s="67"/>
      <c r="F34" s="27" t="s">
        <v>347</v>
      </c>
      <c r="G34" s="16"/>
      <c r="H34" s="67" t="s">
        <v>530</v>
      </c>
      <c r="I34" s="67"/>
      <c r="J34" s="27" t="s">
        <v>347</v>
      </c>
      <c r="K34" s="16"/>
      <c r="L34" s="67" t="s">
        <v>531</v>
      </c>
      <c r="M34" s="67"/>
      <c r="N34" s="27" t="s">
        <v>347</v>
      </c>
    </row>
    <row r="35" spans="1:26">
      <c r="A35" s="12"/>
      <c r="B35" s="49" t="s">
        <v>429</v>
      </c>
      <c r="C35" s="50"/>
      <c r="D35" s="69" t="s">
        <v>342</v>
      </c>
      <c r="E35" s="71">
        <v>16585</v>
      </c>
      <c r="F35" s="73"/>
      <c r="G35" s="50"/>
      <c r="H35" s="69" t="s">
        <v>342</v>
      </c>
      <c r="I35" s="71">
        <v>37051</v>
      </c>
      <c r="J35" s="73"/>
      <c r="K35" s="50"/>
      <c r="L35" s="69" t="s">
        <v>342</v>
      </c>
      <c r="M35" s="71">
        <v>65609</v>
      </c>
      <c r="N35" s="73"/>
    </row>
    <row r="36" spans="1:26" ht="15.75" thickBot="1">
      <c r="A36" s="12"/>
      <c r="B36" s="49"/>
      <c r="C36" s="50"/>
      <c r="D36" s="70"/>
      <c r="E36" s="72"/>
      <c r="F36" s="74"/>
      <c r="G36" s="50"/>
      <c r="H36" s="70"/>
      <c r="I36" s="72"/>
      <c r="J36" s="74"/>
      <c r="K36" s="50"/>
      <c r="L36" s="70"/>
      <c r="M36" s="72"/>
      <c r="N36" s="74"/>
    </row>
    <row r="37" spans="1:26" ht="15.75" thickTop="1">
      <c r="A37" s="12" t="s">
        <v>1534</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21" t="s">
        <v>532</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2"/>
      <c r="B39" s="130" t="s">
        <v>533</v>
      </c>
      <c r="C39" s="130"/>
      <c r="D39" s="130"/>
      <c r="E39" s="130"/>
      <c r="F39" s="130"/>
      <c r="G39" s="130"/>
      <c r="H39" s="130"/>
      <c r="I39" s="130"/>
      <c r="J39" s="130"/>
      <c r="K39" s="130"/>
      <c r="L39" s="130"/>
      <c r="M39" s="130"/>
      <c r="N39" s="130"/>
      <c r="O39" s="130"/>
      <c r="P39" s="130"/>
      <c r="Q39" s="130"/>
      <c r="R39" s="130"/>
      <c r="S39" s="130"/>
      <c r="T39" s="130"/>
      <c r="U39" s="130"/>
      <c r="V39" s="130"/>
      <c r="W39" s="130"/>
      <c r="X39" s="130"/>
      <c r="Y39" s="130"/>
      <c r="Z39" s="130"/>
    </row>
    <row r="40" spans="1:26">
      <c r="A40" s="12"/>
      <c r="B40" s="131" t="s">
        <v>331</v>
      </c>
      <c r="C40" s="131"/>
      <c r="D40" s="131"/>
      <c r="E40" s="131"/>
      <c r="F40" s="131"/>
      <c r="G40" s="131"/>
      <c r="H40" s="131"/>
      <c r="I40" s="131"/>
      <c r="J40" s="131"/>
      <c r="K40" s="131"/>
      <c r="L40" s="131"/>
      <c r="M40" s="131"/>
      <c r="N40" s="131"/>
      <c r="O40" s="131"/>
      <c r="P40" s="131"/>
      <c r="Q40" s="131"/>
      <c r="R40" s="131"/>
      <c r="S40" s="131"/>
      <c r="T40" s="131"/>
      <c r="U40" s="131"/>
      <c r="V40" s="131"/>
      <c r="W40" s="131"/>
      <c r="X40" s="131"/>
      <c r="Y40" s="131"/>
      <c r="Z40" s="131"/>
    </row>
    <row r="41" spans="1:26">
      <c r="A41" s="12"/>
      <c r="B41" s="40"/>
      <c r="C41" s="40"/>
      <c r="D41" s="40"/>
      <c r="E41" s="40"/>
      <c r="F41" s="40"/>
      <c r="G41" s="40"/>
      <c r="H41" s="40"/>
      <c r="I41" s="40"/>
      <c r="J41" s="40"/>
      <c r="K41" s="40"/>
      <c r="L41" s="40"/>
      <c r="M41" s="40"/>
      <c r="N41" s="40"/>
    </row>
    <row r="42" spans="1:26">
      <c r="A42" s="12"/>
      <c r="B42" s="17"/>
      <c r="C42" s="17"/>
      <c r="D42" s="17"/>
      <c r="E42" s="17"/>
      <c r="F42" s="17"/>
      <c r="G42" s="17"/>
      <c r="H42" s="17"/>
      <c r="I42" s="17"/>
      <c r="J42" s="17"/>
      <c r="K42" s="17"/>
      <c r="L42" s="17"/>
      <c r="M42" s="17"/>
      <c r="N42" s="17"/>
    </row>
    <row r="43" spans="1:26" ht="15.75" thickBot="1">
      <c r="A43" s="12"/>
      <c r="B43" s="24"/>
      <c r="C43" s="16"/>
      <c r="D43" s="41" t="s">
        <v>417</v>
      </c>
      <c r="E43" s="41"/>
      <c r="F43" s="41"/>
      <c r="G43" s="41"/>
      <c r="H43" s="41"/>
      <c r="I43" s="41"/>
      <c r="J43" s="41"/>
      <c r="K43" s="41"/>
      <c r="L43" s="41"/>
      <c r="M43" s="41"/>
      <c r="N43" s="41"/>
    </row>
    <row r="44" spans="1:26" ht="15.75" thickBot="1">
      <c r="A44" s="12"/>
      <c r="B44" s="24"/>
      <c r="C44" s="16"/>
      <c r="D44" s="42">
        <v>2013</v>
      </c>
      <c r="E44" s="42"/>
      <c r="F44" s="42"/>
      <c r="G44" s="36"/>
      <c r="H44" s="42">
        <v>2012</v>
      </c>
      <c r="I44" s="42"/>
      <c r="J44" s="42"/>
      <c r="K44" s="36"/>
      <c r="L44" s="42">
        <v>2011</v>
      </c>
      <c r="M44" s="42"/>
      <c r="N44" s="42"/>
    </row>
    <row r="45" spans="1:26">
      <c r="A45" s="12"/>
      <c r="B45" s="49" t="s">
        <v>422</v>
      </c>
      <c r="C45" s="50"/>
      <c r="D45" s="69" t="s">
        <v>342</v>
      </c>
      <c r="E45" s="71">
        <v>51498</v>
      </c>
      <c r="F45" s="73"/>
      <c r="G45" s="50"/>
      <c r="H45" s="69" t="s">
        <v>342</v>
      </c>
      <c r="I45" s="71">
        <v>52147</v>
      </c>
      <c r="J45" s="73"/>
      <c r="K45" s="50"/>
      <c r="L45" s="69" t="s">
        <v>342</v>
      </c>
      <c r="M45" s="71">
        <v>63616</v>
      </c>
      <c r="N45" s="73"/>
    </row>
    <row r="46" spans="1:26">
      <c r="A46" s="12"/>
      <c r="B46" s="49"/>
      <c r="C46" s="50"/>
      <c r="D46" s="49"/>
      <c r="E46" s="54"/>
      <c r="F46" s="50"/>
      <c r="G46" s="50"/>
      <c r="H46" s="49"/>
      <c r="I46" s="54"/>
      <c r="J46" s="50"/>
      <c r="K46" s="50"/>
      <c r="L46" s="49"/>
      <c r="M46" s="54"/>
      <c r="N46" s="50"/>
    </row>
    <row r="47" spans="1:26">
      <c r="A47" s="12"/>
      <c r="B47" s="62" t="s">
        <v>534</v>
      </c>
      <c r="C47" s="23"/>
      <c r="D47" s="53" t="s">
        <v>343</v>
      </c>
      <c r="E47" s="53"/>
      <c r="F47" s="23"/>
      <c r="G47" s="23"/>
      <c r="H47" s="52">
        <v>7224</v>
      </c>
      <c r="I47" s="52"/>
      <c r="J47" s="23"/>
      <c r="K47" s="23"/>
      <c r="L47" s="53" t="s">
        <v>343</v>
      </c>
      <c r="M47" s="53"/>
      <c r="N47" s="23"/>
    </row>
    <row r="48" spans="1:26">
      <c r="A48" s="12"/>
      <c r="B48" s="62"/>
      <c r="C48" s="23"/>
      <c r="D48" s="53"/>
      <c r="E48" s="53"/>
      <c r="F48" s="23"/>
      <c r="G48" s="23"/>
      <c r="H48" s="52"/>
      <c r="I48" s="52"/>
      <c r="J48" s="23"/>
      <c r="K48" s="23"/>
      <c r="L48" s="53"/>
      <c r="M48" s="53"/>
      <c r="N48" s="23"/>
    </row>
    <row r="49" spans="1:26">
      <c r="A49" s="12"/>
      <c r="B49" s="109" t="s">
        <v>535</v>
      </c>
      <c r="C49" s="29"/>
      <c r="D49" s="51" t="s">
        <v>536</v>
      </c>
      <c r="E49" s="51"/>
      <c r="F49" s="28" t="s">
        <v>347</v>
      </c>
      <c r="G49" s="29"/>
      <c r="H49" s="51" t="s">
        <v>537</v>
      </c>
      <c r="I49" s="51"/>
      <c r="J49" s="28" t="s">
        <v>347</v>
      </c>
      <c r="K49" s="29"/>
      <c r="L49" s="51" t="s">
        <v>538</v>
      </c>
      <c r="M49" s="51"/>
      <c r="N49" s="28" t="s">
        <v>347</v>
      </c>
    </row>
    <row r="50" spans="1:26">
      <c r="A50" s="12"/>
      <c r="B50" s="62" t="s">
        <v>539</v>
      </c>
      <c r="C50" s="23"/>
      <c r="D50" s="53">
        <v>310</v>
      </c>
      <c r="E50" s="53"/>
      <c r="F50" s="23"/>
      <c r="G50" s="23"/>
      <c r="H50" s="52">
        <v>12759</v>
      </c>
      <c r="I50" s="52"/>
      <c r="J50" s="23"/>
      <c r="K50" s="23"/>
      <c r="L50" s="52">
        <v>25358</v>
      </c>
      <c r="M50" s="52"/>
      <c r="N50" s="23"/>
    </row>
    <row r="51" spans="1:26" ht="15.75" thickBot="1">
      <c r="A51" s="12"/>
      <c r="B51" s="62"/>
      <c r="C51" s="23"/>
      <c r="D51" s="67"/>
      <c r="E51" s="67"/>
      <c r="F51" s="65"/>
      <c r="G51" s="23"/>
      <c r="H51" s="64"/>
      <c r="I51" s="64"/>
      <c r="J51" s="65"/>
      <c r="K51" s="23"/>
      <c r="L51" s="64"/>
      <c r="M51" s="64"/>
      <c r="N51" s="65"/>
    </row>
    <row r="52" spans="1:26">
      <c r="A52" s="12"/>
      <c r="B52" s="49" t="s">
        <v>429</v>
      </c>
      <c r="C52" s="50"/>
      <c r="D52" s="69" t="s">
        <v>342</v>
      </c>
      <c r="E52" s="71">
        <v>36792</v>
      </c>
      <c r="F52" s="73"/>
      <c r="G52" s="50"/>
      <c r="H52" s="69" t="s">
        <v>342</v>
      </c>
      <c r="I52" s="71">
        <v>51498</v>
      </c>
      <c r="J52" s="73"/>
      <c r="K52" s="50"/>
      <c r="L52" s="69" t="s">
        <v>342</v>
      </c>
      <c r="M52" s="71">
        <v>52147</v>
      </c>
      <c r="N52" s="73"/>
    </row>
    <row r="53" spans="1:26" ht="15.75" thickBot="1">
      <c r="A53" s="12"/>
      <c r="B53" s="49"/>
      <c r="C53" s="50"/>
      <c r="D53" s="70"/>
      <c r="E53" s="72"/>
      <c r="F53" s="74"/>
      <c r="G53" s="50"/>
      <c r="H53" s="70"/>
      <c r="I53" s="72"/>
      <c r="J53" s="74"/>
      <c r="K53" s="50"/>
      <c r="L53" s="70"/>
      <c r="M53" s="72"/>
      <c r="N53" s="74"/>
    </row>
    <row r="54" spans="1:26" ht="15.75" thickTop="1">
      <c r="A54" s="12"/>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c r="A55" s="12"/>
      <c r="B55" s="17"/>
      <c r="C55" s="17"/>
    </row>
    <row r="56" spans="1:26" ht="33.75">
      <c r="A56" s="12"/>
      <c r="B56" s="117" t="s">
        <v>411</v>
      </c>
      <c r="C56" s="118" t="s">
        <v>540</v>
      </c>
    </row>
  </sheetData>
  <mergeCells count="197">
    <mergeCell ref="A22:A36"/>
    <mergeCell ref="B22:Z22"/>
    <mergeCell ref="B23:Z23"/>
    <mergeCell ref="B24:Z24"/>
    <mergeCell ref="A37:A56"/>
    <mergeCell ref="B37:Z37"/>
    <mergeCell ref="B38:Z38"/>
    <mergeCell ref="B39:Z39"/>
    <mergeCell ref="B40:Z40"/>
    <mergeCell ref="B54:Z54"/>
    <mergeCell ref="N52:N53"/>
    <mergeCell ref="A1:A2"/>
    <mergeCell ref="B1:Z1"/>
    <mergeCell ref="B2:Z2"/>
    <mergeCell ref="B3:Z3"/>
    <mergeCell ref="A4:A21"/>
    <mergeCell ref="B4:Z4"/>
    <mergeCell ref="B5:Z5"/>
    <mergeCell ref="B6:Z6"/>
    <mergeCell ref="B17:Z17"/>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N47:N48"/>
    <mergeCell ref="D49:E49"/>
    <mergeCell ref="H49:I49"/>
    <mergeCell ref="L49:M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35:N36"/>
    <mergeCell ref="B41:N41"/>
    <mergeCell ref="D43:N43"/>
    <mergeCell ref="D44:F44"/>
    <mergeCell ref="H44:J44"/>
    <mergeCell ref="L44:N44"/>
    <mergeCell ref="H35:H36"/>
    <mergeCell ref="I35:I36"/>
    <mergeCell ref="J35:J36"/>
    <mergeCell ref="K35:K36"/>
    <mergeCell ref="L35:L36"/>
    <mergeCell ref="M35:M36"/>
    <mergeCell ref="B35:B36"/>
    <mergeCell ref="C35:C36"/>
    <mergeCell ref="D35:D36"/>
    <mergeCell ref="E35:E36"/>
    <mergeCell ref="F35:F36"/>
    <mergeCell ref="G35:G36"/>
    <mergeCell ref="K32:K33"/>
    <mergeCell ref="L32:M33"/>
    <mergeCell ref="N32:N33"/>
    <mergeCell ref="D34:E34"/>
    <mergeCell ref="H34:I34"/>
    <mergeCell ref="L34:M34"/>
    <mergeCell ref="N29:N30"/>
    <mergeCell ref="D31:E31"/>
    <mergeCell ref="H31:I31"/>
    <mergeCell ref="L31:M31"/>
    <mergeCell ref="C32:C33"/>
    <mergeCell ref="D32:E33"/>
    <mergeCell ref="F32:F33"/>
    <mergeCell ref="G32:G33"/>
    <mergeCell ref="H32:I33"/>
    <mergeCell ref="J32:J33"/>
    <mergeCell ref="H29:H30"/>
    <mergeCell ref="I29:I30"/>
    <mergeCell ref="J29:J30"/>
    <mergeCell ref="K29:K30"/>
    <mergeCell ref="L29:L30"/>
    <mergeCell ref="M29:M30"/>
    <mergeCell ref="B29:B30"/>
    <mergeCell ref="C29:C30"/>
    <mergeCell ref="D29:D30"/>
    <mergeCell ref="E29:E30"/>
    <mergeCell ref="F29:F30"/>
    <mergeCell ref="G29:G30"/>
    <mergeCell ref="Z15:Z16"/>
    <mergeCell ref="B25:N25"/>
    <mergeCell ref="D27:N27"/>
    <mergeCell ref="D28:F28"/>
    <mergeCell ref="H28:J28"/>
    <mergeCell ref="L28:N2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7"/>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8.7109375" customWidth="1"/>
    <col min="6" max="6" width="3" customWidth="1"/>
    <col min="7" max="7" width="2.5703125" customWidth="1"/>
    <col min="8" max="8" width="8.42578125" customWidth="1"/>
    <col min="9" max="9" width="10.28515625" customWidth="1"/>
    <col min="10" max="10" width="2" customWidth="1"/>
    <col min="11" max="11" width="3.5703125" customWidth="1"/>
    <col min="12" max="12" width="5.28515625" customWidth="1"/>
    <col min="13" max="13" width="10" customWidth="1"/>
    <col min="14" max="14" width="2.5703125" customWidth="1"/>
    <col min="15" max="15" width="7.140625" customWidth="1"/>
    <col min="16" max="16" width="5.28515625" customWidth="1"/>
    <col min="17" max="17" width="10.28515625" customWidth="1"/>
    <col min="18" max="18" width="4.140625" customWidth="1"/>
    <col min="19" max="19" width="3" customWidth="1"/>
    <col min="20" max="20" width="7.140625" customWidth="1"/>
    <col min="21" max="21" width="12" customWidth="1"/>
    <col min="22" max="22" width="7.5703125" customWidth="1"/>
    <col min="23" max="23" width="2.5703125" customWidth="1"/>
    <col min="24" max="24" width="8.42578125" customWidth="1"/>
    <col min="25" max="25" width="8.7109375" customWidth="1"/>
    <col min="26" max="26" width="8.42578125" customWidth="1"/>
    <col min="27" max="27" width="12" customWidth="1"/>
    <col min="28" max="28" width="2.5703125" customWidth="1"/>
    <col min="29" max="29" width="11.42578125" customWidth="1"/>
    <col min="30" max="30" width="11.140625" customWidth="1"/>
    <col min="31" max="31" width="15.85546875" customWidth="1"/>
    <col min="32" max="32" width="3.5703125" customWidth="1"/>
    <col min="33" max="33" width="10.42578125" customWidth="1"/>
    <col min="34" max="34" width="12.140625" customWidth="1"/>
    <col min="35" max="35" width="12" customWidth="1"/>
    <col min="36" max="36" width="2.5703125" customWidth="1"/>
    <col min="37" max="37" width="9.7109375" customWidth="1"/>
    <col min="38" max="38" width="2" customWidth="1"/>
  </cols>
  <sheetData>
    <row r="1" spans="1:38" ht="15" customHeight="1">
      <c r="A1" s="8" t="s">
        <v>15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44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53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21" t="s">
        <v>54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c r="A6" s="12"/>
      <c r="B6" s="130" t="s">
        <v>546</v>
      </c>
      <c r="C6" s="130"/>
      <c r="D6" s="130"/>
      <c r="E6" s="130"/>
      <c r="F6" s="130"/>
      <c r="G6" s="130"/>
      <c r="H6" s="130"/>
      <c r="I6" s="130"/>
      <c r="J6" s="130"/>
      <c r="K6" s="130"/>
      <c r="L6" s="130"/>
      <c r="M6" s="130"/>
      <c r="N6" s="130"/>
      <c r="O6" s="130"/>
      <c r="P6" s="130"/>
      <c r="Q6" s="130"/>
      <c r="R6" s="130"/>
      <c r="S6" s="130"/>
      <c r="T6" s="130"/>
      <c r="U6" s="130"/>
      <c r="V6" s="130"/>
      <c r="W6" s="130"/>
      <c r="X6" s="130"/>
      <c r="Y6" s="130"/>
      <c r="Z6" s="130"/>
      <c r="AA6" s="130"/>
      <c r="AB6" s="130"/>
      <c r="AC6" s="130"/>
      <c r="AD6" s="130"/>
      <c r="AE6" s="130"/>
      <c r="AF6" s="130"/>
      <c r="AG6" s="130"/>
      <c r="AH6" s="130"/>
      <c r="AI6" s="130"/>
      <c r="AJ6" s="130"/>
      <c r="AK6" s="130"/>
      <c r="AL6" s="130"/>
    </row>
    <row r="7" spans="1:38">
      <c r="A7" s="12"/>
      <c r="B7" s="131" t="s">
        <v>331</v>
      </c>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c r="AH7" s="131"/>
      <c r="AI7" s="131"/>
      <c r="AJ7" s="131"/>
      <c r="AK7" s="131"/>
      <c r="AL7" s="131"/>
    </row>
    <row r="8" spans="1:38">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row>
    <row r="9" spans="1:38">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row>
    <row r="10" spans="1:38" ht="15.75" thickBot="1">
      <c r="A10" s="12"/>
      <c r="B10" s="86"/>
      <c r="C10" s="16"/>
      <c r="D10" s="90" t="s">
        <v>547</v>
      </c>
      <c r="E10" s="90"/>
      <c r="F10" s="90"/>
      <c r="G10" s="90"/>
      <c r="H10" s="90"/>
      <c r="I10" s="90"/>
      <c r="J10" s="90"/>
      <c r="K10" s="90"/>
      <c r="L10" s="90"/>
      <c r="M10" s="90"/>
      <c r="N10" s="90"/>
      <c r="O10" s="90"/>
      <c r="P10" s="90"/>
      <c r="Q10" s="90"/>
      <c r="R10" s="90"/>
      <c r="S10" s="90"/>
      <c r="T10" s="90"/>
      <c r="U10" s="90"/>
      <c r="V10" s="90"/>
      <c r="W10" s="16"/>
      <c r="X10" s="16"/>
      <c r="Y10" s="90" t="s">
        <v>548</v>
      </c>
      <c r="Z10" s="90"/>
      <c r="AA10" s="90"/>
      <c r="AB10" s="90"/>
      <c r="AC10" s="90"/>
      <c r="AD10" s="90"/>
      <c r="AE10" s="90"/>
    </row>
    <row r="11" spans="1:38">
      <c r="A11" s="12"/>
      <c r="B11" s="142"/>
      <c r="C11" s="23"/>
      <c r="D11" s="94" t="s">
        <v>549</v>
      </c>
      <c r="E11" s="94"/>
      <c r="F11" s="94"/>
      <c r="G11" s="45"/>
      <c r="H11" s="94" t="s">
        <v>550</v>
      </c>
      <c r="I11" s="94"/>
      <c r="J11" s="94"/>
      <c r="K11" s="45"/>
      <c r="L11" s="94" t="s">
        <v>552</v>
      </c>
      <c r="M11" s="94"/>
      <c r="N11" s="94"/>
      <c r="O11" s="45"/>
      <c r="P11" s="94" t="s">
        <v>150</v>
      </c>
      <c r="Q11" s="94"/>
      <c r="R11" s="94"/>
      <c r="S11" s="45"/>
      <c r="T11" s="94" t="s">
        <v>150</v>
      </c>
      <c r="U11" s="94"/>
      <c r="V11" s="94"/>
      <c r="W11" s="143"/>
      <c r="X11" s="144"/>
      <c r="Y11" s="94" t="s">
        <v>555</v>
      </c>
      <c r="Z11" s="94"/>
      <c r="AA11" s="94"/>
      <c r="AB11" s="45"/>
      <c r="AC11" s="94" t="s">
        <v>556</v>
      </c>
      <c r="AD11" s="94"/>
      <c r="AE11" s="94"/>
    </row>
    <row r="12" spans="1:38">
      <c r="A12" s="12"/>
      <c r="B12" s="142"/>
      <c r="C12" s="23"/>
      <c r="D12" s="93"/>
      <c r="E12" s="93"/>
      <c r="F12" s="93"/>
      <c r="G12" s="23"/>
      <c r="H12" s="93" t="s">
        <v>551</v>
      </c>
      <c r="I12" s="93"/>
      <c r="J12" s="93"/>
      <c r="K12" s="23"/>
      <c r="L12" s="93" t="s">
        <v>553</v>
      </c>
      <c r="M12" s="93"/>
      <c r="N12" s="93"/>
      <c r="O12" s="23"/>
      <c r="P12" s="93" t="s">
        <v>551</v>
      </c>
      <c r="Q12" s="93"/>
      <c r="R12" s="93"/>
      <c r="S12" s="23"/>
      <c r="T12" s="93" t="s">
        <v>446</v>
      </c>
      <c r="U12" s="93"/>
      <c r="V12" s="93"/>
      <c r="W12" s="143"/>
      <c r="X12" s="144"/>
      <c r="Y12" s="93" t="s">
        <v>446</v>
      </c>
      <c r="Z12" s="93"/>
      <c r="AA12" s="93"/>
      <c r="AB12" s="23"/>
      <c r="AC12" s="93"/>
      <c r="AD12" s="93"/>
      <c r="AE12" s="93"/>
    </row>
    <row r="13" spans="1:38" ht="15.75" thickBot="1">
      <c r="A13" s="12"/>
      <c r="B13" s="142"/>
      <c r="C13" s="23"/>
      <c r="D13" s="90"/>
      <c r="E13" s="90"/>
      <c r="F13" s="90"/>
      <c r="G13" s="23"/>
      <c r="H13" s="129"/>
      <c r="I13" s="129"/>
      <c r="J13" s="129"/>
      <c r="K13" s="23"/>
      <c r="L13" s="90" t="s">
        <v>554</v>
      </c>
      <c r="M13" s="90"/>
      <c r="N13" s="90"/>
      <c r="O13" s="23"/>
      <c r="P13" s="129"/>
      <c r="Q13" s="129"/>
      <c r="R13" s="129"/>
      <c r="S13" s="23"/>
      <c r="T13" s="129"/>
      <c r="U13" s="129"/>
      <c r="V13" s="129"/>
      <c r="W13" s="143"/>
      <c r="X13" s="144"/>
      <c r="Y13" s="129"/>
      <c r="Z13" s="129"/>
      <c r="AA13" s="129"/>
      <c r="AB13" s="23"/>
      <c r="AC13" s="90"/>
      <c r="AD13" s="90"/>
      <c r="AE13" s="90"/>
    </row>
    <row r="14" spans="1:38">
      <c r="A14" s="12"/>
      <c r="B14" s="145" t="s">
        <v>375</v>
      </c>
      <c r="C14" s="50"/>
      <c r="D14" s="146"/>
      <c r="E14" s="146"/>
      <c r="F14" s="73"/>
      <c r="G14" s="50"/>
      <c r="H14" s="146"/>
      <c r="I14" s="146"/>
      <c r="J14" s="73"/>
      <c r="K14" s="50"/>
      <c r="L14" s="146"/>
      <c r="M14" s="146"/>
      <c r="N14" s="73"/>
      <c r="O14" s="50"/>
      <c r="P14" s="146"/>
      <c r="Q14" s="146"/>
      <c r="R14" s="73"/>
      <c r="S14" s="50"/>
      <c r="T14" s="146"/>
      <c r="U14" s="146"/>
      <c r="V14" s="73"/>
      <c r="W14" s="147"/>
      <c r="X14" s="148"/>
      <c r="Y14" s="146"/>
      <c r="Z14" s="146"/>
      <c r="AA14" s="73"/>
      <c r="AB14" s="50"/>
      <c r="AC14" s="146"/>
      <c r="AD14" s="146"/>
      <c r="AE14" s="73"/>
    </row>
    <row r="15" spans="1:38">
      <c r="A15" s="12"/>
      <c r="B15" s="145"/>
      <c r="C15" s="50"/>
      <c r="D15" s="102"/>
      <c r="E15" s="102"/>
      <c r="F15" s="50"/>
      <c r="G15" s="50"/>
      <c r="H15" s="102"/>
      <c r="I15" s="102"/>
      <c r="J15" s="50"/>
      <c r="K15" s="50"/>
      <c r="L15" s="102"/>
      <c r="M15" s="102"/>
      <c r="N15" s="50"/>
      <c r="O15" s="50"/>
      <c r="P15" s="102"/>
      <c r="Q15" s="102"/>
      <c r="R15" s="50"/>
      <c r="S15" s="50"/>
      <c r="T15" s="102"/>
      <c r="U15" s="102"/>
      <c r="V15" s="50"/>
      <c r="W15" s="147"/>
      <c r="X15" s="148"/>
      <c r="Y15" s="102"/>
      <c r="Z15" s="102"/>
      <c r="AA15" s="50"/>
      <c r="AB15" s="50"/>
      <c r="AC15" s="102"/>
      <c r="AD15" s="102"/>
      <c r="AE15" s="50"/>
    </row>
    <row r="16" spans="1:38">
      <c r="A16" s="12"/>
      <c r="B16" s="99" t="s">
        <v>452</v>
      </c>
      <c r="C16" s="23"/>
      <c r="D16" s="99" t="s">
        <v>342</v>
      </c>
      <c r="E16" s="100">
        <v>1814660</v>
      </c>
      <c r="F16" s="23"/>
      <c r="G16" s="23"/>
      <c r="H16" s="99" t="s">
        <v>342</v>
      </c>
      <c r="I16" s="100">
        <v>6872</v>
      </c>
      <c r="J16" s="23"/>
      <c r="K16" s="23"/>
      <c r="L16" s="99" t="s">
        <v>342</v>
      </c>
      <c r="M16" s="100">
        <v>9106</v>
      </c>
      <c r="N16" s="23"/>
      <c r="O16" s="23"/>
      <c r="P16" s="99" t="s">
        <v>342</v>
      </c>
      <c r="Q16" s="100">
        <v>15978</v>
      </c>
      <c r="R16" s="23"/>
      <c r="S16" s="23"/>
      <c r="T16" s="99" t="s">
        <v>342</v>
      </c>
      <c r="U16" s="100">
        <v>1830638</v>
      </c>
      <c r="V16" s="23"/>
      <c r="W16" s="143"/>
      <c r="X16" s="144"/>
      <c r="Y16" s="99" t="s">
        <v>342</v>
      </c>
      <c r="Z16" s="100">
        <v>11767</v>
      </c>
      <c r="AA16" s="23"/>
      <c r="AB16" s="23"/>
      <c r="AC16" s="99" t="s">
        <v>342</v>
      </c>
      <c r="AD16" s="149">
        <v>393</v>
      </c>
      <c r="AE16" s="23"/>
    </row>
    <row r="17" spans="1:31">
      <c r="A17" s="12"/>
      <c r="B17" s="99"/>
      <c r="C17" s="23"/>
      <c r="D17" s="99"/>
      <c r="E17" s="100"/>
      <c r="F17" s="23"/>
      <c r="G17" s="23"/>
      <c r="H17" s="99"/>
      <c r="I17" s="100"/>
      <c r="J17" s="23"/>
      <c r="K17" s="23"/>
      <c r="L17" s="99"/>
      <c r="M17" s="100"/>
      <c r="N17" s="23"/>
      <c r="O17" s="23"/>
      <c r="P17" s="99"/>
      <c r="Q17" s="100"/>
      <c r="R17" s="23"/>
      <c r="S17" s="23"/>
      <c r="T17" s="99"/>
      <c r="U17" s="100"/>
      <c r="V17" s="23"/>
      <c r="W17" s="143"/>
      <c r="X17" s="144"/>
      <c r="Y17" s="99"/>
      <c r="Z17" s="100"/>
      <c r="AA17" s="23"/>
      <c r="AB17" s="23"/>
      <c r="AC17" s="99"/>
      <c r="AD17" s="149"/>
      <c r="AE17" s="23"/>
    </row>
    <row r="18" spans="1:31">
      <c r="A18" s="12"/>
      <c r="B18" s="95" t="s">
        <v>453</v>
      </c>
      <c r="C18" s="50"/>
      <c r="D18" s="97">
        <v>321156</v>
      </c>
      <c r="E18" s="97"/>
      <c r="F18" s="50"/>
      <c r="G18" s="50"/>
      <c r="H18" s="102">
        <v>134</v>
      </c>
      <c r="I18" s="102"/>
      <c r="J18" s="50"/>
      <c r="K18" s="50"/>
      <c r="L18" s="102">
        <v>412</v>
      </c>
      <c r="M18" s="102"/>
      <c r="N18" s="50"/>
      <c r="O18" s="50"/>
      <c r="P18" s="102">
        <v>546</v>
      </c>
      <c r="Q18" s="102"/>
      <c r="R18" s="50"/>
      <c r="S18" s="50"/>
      <c r="T18" s="97">
        <v>321702</v>
      </c>
      <c r="U18" s="97"/>
      <c r="V18" s="50"/>
      <c r="W18" s="147"/>
      <c r="X18" s="148"/>
      <c r="Y18" s="102">
        <v>519</v>
      </c>
      <c r="Z18" s="102"/>
      <c r="AA18" s="50"/>
      <c r="AB18" s="50"/>
      <c r="AC18" s="102" t="s">
        <v>343</v>
      </c>
      <c r="AD18" s="102"/>
      <c r="AE18" s="50"/>
    </row>
    <row r="19" spans="1:31">
      <c r="A19" s="12"/>
      <c r="B19" s="95"/>
      <c r="C19" s="50"/>
      <c r="D19" s="97"/>
      <c r="E19" s="97"/>
      <c r="F19" s="50"/>
      <c r="G19" s="50"/>
      <c r="H19" s="102"/>
      <c r="I19" s="102"/>
      <c r="J19" s="50"/>
      <c r="K19" s="50"/>
      <c r="L19" s="102"/>
      <c r="M19" s="102"/>
      <c r="N19" s="50"/>
      <c r="O19" s="50"/>
      <c r="P19" s="102"/>
      <c r="Q19" s="102"/>
      <c r="R19" s="50"/>
      <c r="S19" s="50"/>
      <c r="T19" s="97"/>
      <c r="U19" s="97"/>
      <c r="V19" s="50"/>
      <c r="W19" s="147"/>
      <c r="X19" s="148"/>
      <c r="Y19" s="102"/>
      <c r="Z19" s="102"/>
      <c r="AA19" s="50"/>
      <c r="AB19" s="50"/>
      <c r="AC19" s="102"/>
      <c r="AD19" s="102"/>
      <c r="AE19" s="50"/>
    </row>
    <row r="20" spans="1:31">
      <c r="A20" s="12"/>
      <c r="B20" s="99" t="s">
        <v>454</v>
      </c>
      <c r="C20" s="23"/>
      <c r="D20" s="149"/>
      <c r="E20" s="149"/>
      <c r="F20" s="23"/>
      <c r="G20" s="23"/>
      <c r="H20" s="149"/>
      <c r="I20" s="149"/>
      <c r="J20" s="23"/>
      <c r="K20" s="23"/>
      <c r="L20" s="149"/>
      <c r="M20" s="149"/>
      <c r="N20" s="23"/>
      <c r="O20" s="23"/>
      <c r="P20" s="149"/>
      <c r="Q20" s="149"/>
      <c r="R20" s="23"/>
      <c r="S20" s="23"/>
      <c r="T20" s="149"/>
      <c r="U20" s="149"/>
      <c r="V20" s="23"/>
      <c r="W20" s="143"/>
      <c r="X20" s="144"/>
      <c r="Y20" s="149"/>
      <c r="Z20" s="149"/>
      <c r="AA20" s="23"/>
      <c r="AB20" s="23"/>
      <c r="AC20" s="149"/>
      <c r="AD20" s="149"/>
      <c r="AE20" s="23"/>
    </row>
    <row r="21" spans="1:31">
      <c r="A21" s="12"/>
      <c r="B21" s="99"/>
      <c r="C21" s="23"/>
      <c r="D21" s="149"/>
      <c r="E21" s="149"/>
      <c r="F21" s="23"/>
      <c r="G21" s="23"/>
      <c r="H21" s="149"/>
      <c r="I21" s="149"/>
      <c r="J21" s="23"/>
      <c r="K21" s="23"/>
      <c r="L21" s="149"/>
      <c r="M21" s="149"/>
      <c r="N21" s="23"/>
      <c r="O21" s="23"/>
      <c r="P21" s="149"/>
      <c r="Q21" s="149"/>
      <c r="R21" s="23"/>
      <c r="S21" s="23"/>
      <c r="T21" s="149"/>
      <c r="U21" s="149"/>
      <c r="V21" s="23"/>
      <c r="W21" s="143"/>
      <c r="X21" s="144"/>
      <c r="Y21" s="149"/>
      <c r="Z21" s="149"/>
      <c r="AA21" s="23"/>
      <c r="AB21" s="23"/>
      <c r="AC21" s="149"/>
      <c r="AD21" s="149"/>
      <c r="AE21" s="23"/>
    </row>
    <row r="22" spans="1:31">
      <c r="A22" s="12"/>
      <c r="B22" s="150" t="s">
        <v>455</v>
      </c>
      <c r="C22" s="50"/>
      <c r="D22" s="97">
        <v>1335027</v>
      </c>
      <c r="E22" s="97"/>
      <c r="F22" s="50"/>
      <c r="G22" s="50"/>
      <c r="H22" s="97">
        <v>2620</v>
      </c>
      <c r="I22" s="97"/>
      <c r="J22" s="50"/>
      <c r="K22" s="50"/>
      <c r="L22" s="97">
        <v>16038</v>
      </c>
      <c r="M22" s="97"/>
      <c r="N22" s="50"/>
      <c r="O22" s="50"/>
      <c r="P22" s="97">
        <v>18658</v>
      </c>
      <c r="Q22" s="97"/>
      <c r="R22" s="50"/>
      <c r="S22" s="50"/>
      <c r="T22" s="97">
        <v>1353685</v>
      </c>
      <c r="U22" s="97"/>
      <c r="V22" s="50"/>
      <c r="W22" s="147"/>
      <c r="X22" s="148"/>
      <c r="Y22" s="97">
        <v>17076</v>
      </c>
      <c r="Z22" s="97"/>
      <c r="AA22" s="50"/>
      <c r="AB22" s="50"/>
      <c r="AC22" s="97">
        <v>1315</v>
      </c>
      <c r="AD22" s="97"/>
      <c r="AE22" s="50"/>
    </row>
    <row r="23" spans="1:31">
      <c r="A23" s="12"/>
      <c r="B23" s="150"/>
      <c r="C23" s="50"/>
      <c r="D23" s="97"/>
      <c r="E23" s="97"/>
      <c r="F23" s="50"/>
      <c r="G23" s="50"/>
      <c r="H23" s="97"/>
      <c r="I23" s="97"/>
      <c r="J23" s="50"/>
      <c r="K23" s="50"/>
      <c r="L23" s="97"/>
      <c r="M23" s="97"/>
      <c r="N23" s="50"/>
      <c r="O23" s="50"/>
      <c r="P23" s="97"/>
      <c r="Q23" s="97"/>
      <c r="R23" s="50"/>
      <c r="S23" s="50"/>
      <c r="T23" s="97"/>
      <c r="U23" s="97"/>
      <c r="V23" s="50"/>
      <c r="W23" s="147"/>
      <c r="X23" s="148"/>
      <c r="Y23" s="97"/>
      <c r="Z23" s="97"/>
      <c r="AA23" s="50"/>
      <c r="AB23" s="50"/>
      <c r="AC23" s="97"/>
      <c r="AD23" s="97"/>
      <c r="AE23" s="50"/>
    </row>
    <row r="24" spans="1:31">
      <c r="A24" s="12"/>
      <c r="B24" s="104" t="s">
        <v>456</v>
      </c>
      <c r="C24" s="23"/>
      <c r="D24" s="100">
        <v>330960</v>
      </c>
      <c r="E24" s="100"/>
      <c r="F24" s="23"/>
      <c r="G24" s="23"/>
      <c r="H24" s="149">
        <v>318</v>
      </c>
      <c r="I24" s="149"/>
      <c r="J24" s="23"/>
      <c r="K24" s="23"/>
      <c r="L24" s="100">
        <v>1595</v>
      </c>
      <c r="M24" s="100"/>
      <c r="N24" s="23"/>
      <c r="O24" s="23"/>
      <c r="P24" s="100">
        <v>1913</v>
      </c>
      <c r="Q24" s="100"/>
      <c r="R24" s="23"/>
      <c r="S24" s="23"/>
      <c r="T24" s="100">
        <v>332873</v>
      </c>
      <c r="U24" s="100"/>
      <c r="V24" s="23"/>
      <c r="W24" s="143"/>
      <c r="X24" s="144"/>
      <c r="Y24" s="100">
        <v>1848</v>
      </c>
      <c r="Z24" s="100"/>
      <c r="AA24" s="23"/>
      <c r="AB24" s="23"/>
      <c r="AC24" s="149" t="s">
        <v>343</v>
      </c>
      <c r="AD24" s="149"/>
      <c r="AE24" s="23"/>
    </row>
    <row r="25" spans="1:31">
      <c r="A25" s="12"/>
      <c r="B25" s="104"/>
      <c r="C25" s="23"/>
      <c r="D25" s="100"/>
      <c r="E25" s="100"/>
      <c r="F25" s="23"/>
      <c r="G25" s="23"/>
      <c r="H25" s="149"/>
      <c r="I25" s="149"/>
      <c r="J25" s="23"/>
      <c r="K25" s="23"/>
      <c r="L25" s="100"/>
      <c r="M25" s="100"/>
      <c r="N25" s="23"/>
      <c r="O25" s="23"/>
      <c r="P25" s="100"/>
      <c r="Q25" s="100"/>
      <c r="R25" s="23"/>
      <c r="S25" s="23"/>
      <c r="T25" s="100"/>
      <c r="U25" s="100"/>
      <c r="V25" s="23"/>
      <c r="W25" s="143"/>
      <c r="X25" s="144"/>
      <c r="Y25" s="100"/>
      <c r="Z25" s="100"/>
      <c r="AA25" s="23"/>
      <c r="AB25" s="23"/>
      <c r="AC25" s="149"/>
      <c r="AD25" s="149"/>
      <c r="AE25" s="23"/>
    </row>
    <row r="26" spans="1:31">
      <c r="A26" s="12"/>
      <c r="B26" s="150" t="s">
        <v>457</v>
      </c>
      <c r="C26" s="50"/>
      <c r="D26" s="97">
        <v>180083</v>
      </c>
      <c r="E26" s="97"/>
      <c r="F26" s="50"/>
      <c r="G26" s="50"/>
      <c r="H26" s="102">
        <v>23</v>
      </c>
      <c r="I26" s="102"/>
      <c r="J26" s="50"/>
      <c r="K26" s="50"/>
      <c r="L26" s="97">
        <v>6091</v>
      </c>
      <c r="M26" s="97"/>
      <c r="N26" s="50"/>
      <c r="O26" s="50"/>
      <c r="P26" s="97">
        <v>6114</v>
      </c>
      <c r="Q26" s="97"/>
      <c r="R26" s="50"/>
      <c r="S26" s="50"/>
      <c r="T26" s="97">
        <v>186197</v>
      </c>
      <c r="U26" s="97"/>
      <c r="V26" s="50"/>
      <c r="W26" s="147"/>
      <c r="X26" s="148"/>
      <c r="Y26" s="97">
        <v>6297</v>
      </c>
      <c r="Z26" s="97"/>
      <c r="AA26" s="50"/>
      <c r="AB26" s="50"/>
      <c r="AC26" s="102" t="s">
        <v>343</v>
      </c>
      <c r="AD26" s="102"/>
      <c r="AE26" s="50"/>
    </row>
    <row r="27" spans="1:31">
      <c r="A27" s="12"/>
      <c r="B27" s="150"/>
      <c r="C27" s="50"/>
      <c r="D27" s="97"/>
      <c r="E27" s="97"/>
      <c r="F27" s="50"/>
      <c r="G27" s="50"/>
      <c r="H27" s="102"/>
      <c r="I27" s="102"/>
      <c r="J27" s="50"/>
      <c r="K27" s="50"/>
      <c r="L27" s="97"/>
      <c r="M27" s="97"/>
      <c r="N27" s="50"/>
      <c r="O27" s="50"/>
      <c r="P27" s="97"/>
      <c r="Q27" s="97"/>
      <c r="R27" s="50"/>
      <c r="S27" s="50"/>
      <c r="T27" s="97"/>
      <c r="U27" s="97"/>
      <c r="V27" s="50"/>
      <c r="W27" s="147"/>
      <c r="X27" s="148"/>
      <c r="Y27" s="97"/>
      <c r="Z27" s="97"/>
      <c r="AA27" s="50"/>
      <c r="AB27" s="50"/>
      <c r="AC27" s="102"/>
      <c r="AD27" s="102"/>
      <c r="AE27" s="50"/>
    </row>
    <row r="28" spans="1:31">
      <c r="A28" s="12"/>
      <c r="B28" s="104" t="s">
        <v>458</v>
      </c>
      <c r="C28" s="23"/>
      <c r="D28" s="100">
        <v>795462</v>
      </c>
      <c r="E28" s="100"/>
      <c r="F28" s="23"/>
      <c r="G28" s="23"/>
      <c r="H28" s="100">
        <v>5365</v>
      </c>
      <c r="I28" s="100"/>
      <c r="J28" s="23"/>
      <c r="K28" s="23"/>
      <c r="L28" s="100">
        <v>6244</v>
      </c>
      <c r="M28" s="100"/>
      <c r="N28" s="23"/>
      <c r="O28" s="23"/>
      <c r="P28" s="100">
        <v>11609</v>
      </c>
      <c r="Q28" s="100"/>
      <c r="R28" s="23"/>
      <c r="S28" s="23"/>
      <c r="T28" s="100">
        <v>807071</v>
      </c>
      <c r="U28" s="100"/>
      <c r="V28" s="23"/>
      <c r="W28" s="143"/>
      <c r="X28" s="144"/>
      <c r="Y28" s="100">
        <v>8153</v>
      </c>
      <c r="Z28" s="100"/>
      <c r="AA28" s="23"/>
      <c r="AB28" s="23"/>
      <c r="AC28" s="149">
        <v>258</v>
      </c>
      <c r="AD28" s="149"/>
      <c r="AE28" s="23"/>
    </row>
    <row r="29" spans="1:31" ht="15.75" thickBot="1">
      <c r="A29" s="12"/>
      <c r="B29" s="104"/>
      <c r="C29" s="23"/>
      <c r="D29" s="151"/>
      <c r="E29" s="151"/>
      <c r="F29" s="65"/>
      <c r="G29" s="23"/>
      <c r="H29" s="151"/>
      <c r="I29" s="151"/>
      <c r="J29" s="65"/>
      <c r="K29" s="23"/>
      <c r="L29" s="151"/>
      <c r="M29" s="151"/>
      <c r="N29" s="65"/>
      <c r="O29" s="23"/>
      <c r="P29" s="151"/>
      <c r="Q29" s="151"/>
      <c r="R29" s="65"/>
      <c r="S29" s="23"/>
      <c r="T29" s="151"/>
      <c r="U29" s="151"/>
      <c r="V29" s="65"/>
      <c r="W29" s="143"/>
      <c r="X29" s="144"/>
      <c r="Y29" s="151"/>
      <c r="Z29" s="151"/>
      <c r="AA29" s="65"/>
      <c r="AB29" s="23"/>
      <c r="AC29" s="152"/>
      <c r="AD29" s="152"/>
      <c r="AE29" s="65"/>
    </row>
    <row r="30" spans="1:31">
      <c r="A30" s="12"/>
      <c r="B30" s="139" t="s">
        <v>557</v>
      </c>
      <c r="C30" s="50"/>
      <c r="D30" s="98">
        <v>2641532</v>
      </c>
      <c r="E30" s="98"/>
      <c r="F30" s="73"/>
      <c r="G30" s="50"/>
      <c r="H30" s="98">
        <v>8326</v>
      </c>
      <c r="I30" s="98"/>
      <c r="J30" s="73"/>
      <c r="K30" s="50"/>
      <c r="L30" s="98">
        <v>29968</v>
      </c>
      <c r="M30" s="98"/>
      <c r="N30" s="73"/>
      <c r="O30" s="50"/>
      <c r="P30" s="98">
        <v>38294</v>
      </c>
      <c r="Q30" s="98"/>
      <c r="R30" s="73"/>
      <c r="S30" s="50"/>
      <c r="T30" s="98">
        <v>2679826</v>
      </c>
      <c r="U30" s="98"/>
      <c r="V30" s="73"/>
      <c r="W30" s="147"/>
      <c r="X30" s="148"/>
      <c r="Y30" s="98">
        <v>33374</v>
      </c>
      <c r="Z30" s="98"/>
      <c r="AA30" s="73"/>
      <c r="AB30" s="50"/>
      <c r="AC30" s="98">
        <v>1573</v>
      </c>
      <c r="AD30" s="98"/>
      <c r="AE30" s="73"/>
    </row>
    <row r="31" spans="1:31" ht="15.75" thickBot="1">
      <c r="A31" s="12"/>
      <c r="B31" s="139" t="s">
        <v>558</v>
      </c>
      <c r="C31" s="50"/>
      <c r="D31" s="101"/>
      <c r="E31" s="101"/>
      <c r="F31" s="59"/>
      <c r="G31" s="50"/>
      <c r="H31" s="101"/>
      <c r="I31" s="101"/>
      <c r="J31" s="59"/>
      <c r="K31" s="50"/>
      <c r="L31" s="101"/>
      <c r="M31" s="101"/>
      <c r="N31" s="59"/>
      <c r="O31" s="50"/>
      <c r="P31" s="101"/>
      <c r="Q31" s="101"/>
      <c r="R31" s="59"/>
      <c r="S31" s="50"/>
      <c r="T31" s="101"/>
      <c r="U31" s="101"/>
      <c r="V31" s="59"/>
      <c r="W31" s="147"/>
      <c r="X31" s="148"/>
      <c r="Y31" s="101"/>
      <c r="Z31" s="101"/>
      <c r="AA31" s="59"/>
      <c r="AB31" s="50"/>
      <c r="AC31" s="101"/>
      <c r="AD31" s="101"/>
      <c r="AE31" s="59"/>
    </row>
    <row r="32" spans="1:31">
      <c r="A32" s="12"/>
      <c r="B32" s="153" t="s">
        <v>460</v>
      </c>
      <c r="C32" s="23"/>
      <c r="D32" s="107">
        <v>4777348</v>
      </c>
      <c r="E32" s="107"/>
      <c r="F32" s="45"/>
      <c r="G32" s="23"/>
      <c r="H32" s="107">
        <v>15332</v>
      </c>
      <c r="I32" s="107"/>
      <c r="J32" s="45"/>
      <c r="K32" s="23"/>
      <c r="L32" s="107">
        <v>39486</v>
      </c>
      <c r="M32" s="107"/>
      <c r="N32" s="45"/>
      <c r="O32" s="23"/>
      <c r="P32" s="107">
        <v>54818</v>
      </c>
      <c r="Q32" s="107"/>
      <c r="R32" s="45"/>
      <c r="S32" s="23"/>
      <c r="T32" s="107">
        <v>4832166</v>
      </c>
      <c r="U32" s="107"/>
      <c r="V32" s="45"/>
      <c r="W32" s="143"/>
      <c r="X32" s="144"/>
      <c r="Y32" s="107">
        <v>45660</v>
      </c>
      <c r="Z32" s="107"/>
      <c r="AA32" s="45"/>
      <c r="AB32" s="23"/>
      <c r="AC32" s="107">
        <v>1966</v>
      </c>
      <c r="AD32" s="107"/>
      <c r="AE32" s="45"/>
    </row>
    <row r="33" spans="1:31" ht="15.75" thickBot="1">
      <c r="A33" s="12"/>
      <c r="B33" s="153"/>
      <c r="C33" s="23"/>
      <c r="D33" s="151"/>
      <c r="E33" s="151"/>
      <c r="F33" s="65"/>
      <c r="G33" s="23"/>
      <c r="H33" s="151"/>
      <c r="I33" s="151"/>
      <c r="J33" s="65"/>
      <c r="K33" s="23"/>
      <c r="L33" s="151"/>
      <c r="M33" s="151"/>
      <c r="N33" s="65"/>
      <c r="O33" s="23"/>
      <c r="P33" s="151"/>
      <c r="Q33" s="151"/>
      <c r="R33" s="65"/>
      <c r="S33" s="23"/>
      <c r="T33" s="151"/>
      <c r="U33" s="151"/>
      <c r="V33" s="65"/>
      <c r="W33" s="143"/>
      <c r="X33" s="144"/>
      <c r="Y33" s="151"/>
      <c r="Z33" s="151"/>
      <c r="AA33" s="65"/>
      <c r="AB33" s="23"/>
      <c r="AC33" s="151"/>
      <c r="AD33" s="151"/>
      <c r="AE33" s="65"/>
    </row>
    <row r="34" spans="1:31">
      <c r="A34" s="12"/>
      <c r="B34" s="95" t="s">
        <v>461</v>
      </c>
      <c r="C34" s="50"/>
      <c r="D34" s="98">
        <v>415791</v>
      </c>
      <c r="E34" s="98"/>
      <c r="F34" s="73"/>
      <c r="G34" s="50"/>
      <c r="H34" s="98">
        <v>4830</v>
      </c>
      <c r="I34" s="98"/>
      <c r="J34" s="73"/>
      <c r="K34" s="50"/>
      <c r="L34" s="98">
        <v>6399</v>
      </c>
      <c r="M34" s="98"/>
      <c r="N34" s="73"/>
      <c r="O34" s="50"/>
      <c r="P34" s="98">
        <v>11229</v>
      </c>
      <c r="Q34" s="98"/>
      <c r="R34" s="73"/>
      <c r="S34" s="50"/>
      <c r="T34" s="98">
        <v>427020</v>
      </c>
      <c r="U34" s="98"/>
      <c r="V34" s="73"/>
      <c r="W34" s="147"/>
      <c r="X34" s="148"/>
      <c r="Y34" s="98">
        <v>6864</v>
      </c>
      <c r="Z34" s="98"/>
      <c r="AA34" s="73"/>
      <c r="AB34" s="50"/>
      <c r="AC34" s="98">
        <v>1102</v>
      </c>
      <c r="AD34" s="98"/>
      <c r="AE34" s="73"/>
    </row>
    <row r="35" spans="1:31">
      <c r="A35" s="12"/>
      <c r="B35" s="95"/>
      <c r="C35" s="50"/>
      <c r="D35" s="154"/>
      <c r="E35" s="154"/>
      <c r="F35" s="123"/>
      <c r="G35" s="50"/>
      <c r="H35" s="154"/>
      <c r="I35" s="154"/>
      <c r="J35" s="123"/>
      <c r="K35" s="50"/>
      <c r="L35" s="154"/>
      <c r="M35" s="154"/>
      <c r="N35" s="123"/>
      <c r="O35" s="50"/>
      <c r="P35" s="154"/>
      <c r="Q35" s="154"/>
      <c r="R35" s="123"/>
      <c r="S35" s="50"/>
      <c r="T35" s="154"/>
      <c r="U35" s="154"/>
      <c r="V35" s="123"/>
      <c r="W35" s="147"/>
      <c r="X35" s="148"/>
      <c r="Y35" s="154"/>
      <c r="Z35" s="154"/>
      <c r="AA35" s="123"/>
      <c r="AB35" s="50"/>
      <c r="AC35" s="154"/>
      <c r="AD35" s="154"/>
      <c r="AE35" s="123"/>
    </row>
    <row r="36" spans="1:31">
      <c r="A36" s="12"/>
      <c r="B36" s="99" t="s">
        <v>462</v>
      </c>
      <c r="C36" s="23"/>
      <c r="D36" s="100">
        <v>268912</v>
      </c>
      <c r="E36" s="100"/>
      <c r="F36" s="23"/>
      <c r="G36" s="23"/>
      <c r="H36" s="100">
        <v>2046</v>
      </c>
      <c r="I36" s="100"/>
      <c r="J36" s="23"/>
      <c r="K36" s="23"/>
      <c r="L36" s="100">
        <v>5034</v>
      </c>
      <c r="M36" s="100"/>
      <c r="N36" s="23"/>
      <c r="O36" s="23"/>
      <c r="P36" s="100">
        <v>7080</v>
      </c>
      <c r="Q36" s="100"/>
      <c r="R36" s="23"/>
      <c r="S36" s="23"/>
      <c r="T36" s="100">
        <v>275992</v>
      </c>
      <c r="U36" s="100"/>
      <c r="V36" s="23"/>
      <c r="W36" s="143"/>
      <c r="X36" s="144"/>
      <c r="Y36" s="100">
        <v>5198</v>
      </c>
      <c r="Z36" s="100"/>
      <c r="AA36" s="23"/>
      <c r="AB36" s="23"/>
      <c r="AC36" s="149">
        <v>548</v>
      </c>
      <c r="AD36" s="149"/>
      <c r="AE36" s="23"/>
    </row>
    <row r="37" spans="1:31">
      <c r="A37" s="12"/>
      <c r="B37" s="99"/>
      <c r="C37" s="23"/>
      <c r="D37" s="100"/>
      <c r="E37" s="100"/>
      <c r="F37" s="23"/>
      <c r="G37" s="23"/>
      <c r="H37" s="100"/>
      <c r="I37" s="100"/>
      <c r="J37" s="23"/>
      <c r="K37" s="23"/>
      <c r="L37" s="100"/>
      <c r="M37" s="100"/>
      <c r="N37" s="23"/>
      <c r="O37" s="23"/>
      <c r="P37" s="100"/>
      <c r="Q37" s="100"/>
      <c r="R37" s="23"/>
      <c r="S37" s="23"/>
      <c r="T37" s="100"/>
      <c r="U37" s="100"/>
      <c r="V37" s="23"/>
      <c r="W37" s="143"/>
      <c r="X37" s="144"/>
      <c r="Y37" s="100"/>
      <c r="Z37" s="100"/>
      <c r="AA37" s="23"/>
      <c r="AB37" s="23"/>
      <c r="AC37" s="149"/>
      <c r="AD37" s="149"/>
      <c r="AE37" s="23"/>
    </row>
    <row r="38" spans="1:31">
      <c r="A38" s="12"/>
      <c r="B38" s="95" t="s">
        <v>463</v>
      </c>
      <c r="C38" s="50"/>
      <c r="D38" s="97">
        <v>42350</v>
      </c>
      <c r="E38" s="97"/>
      <c r="F38" s="50"/>
      <c r="G38" s="50"/>
      <c r="H38" s="102">
        <v>330</v>
      </c>
      <c r="I38" s="102"/>
      <c r="J38" s="50"/>
      <c r="K38" s="50"/>
      <c r="L38" s="97">
        <v>2147</v>
      </c>
      <c r="M38" s="97"/>
      <c r="N38" s="50"/>
      <c r="O38" s="50"/>
      <c r="P38" s="97">
        <v>2477</v>
      </c>
      <c r="Q38" s="97"/>
      <c r="R38" s="50"/>
      <c r="S38" s="50"/>
      <c r="T38" s="97">
        <v>44827</v>
      </c>
      <c r="U38" s="97"/>
      <c r="V38" s="50"/>
      <c r="W38" s="147"/>
      <c r="X38" s="148"/>
      <c r="Y38" s="97">
        <v>2076</v>
      </c>
      <c r="Z38" s="97"/>
      <c r="AA38" s="50"/>
      <c r="AB38" s="50"/>
      <c r="AC38" s="102">
        <v>92</v>
      </c>
      <c r="AD38" s="102"/>
      <c r="AE38" s="50"/>
    </row>
    <row r="39" spans="1:31" ht="15.75" thickBot="1">
      <c r="A39" s="12"/>
      <c r="B39" s="95"/>
      <c r="C39" s="50"/>
      <c r="D39" s="101"/>
      <c r="E39" s="101"/>
      <c r="F39" s="59"/>
      <c r="G39" s="50"/>
      <c r="H39" s="103"/>
      <c r="I39" s="103"/>
      <c r="J39" s="59"/>
      <c r="K39" s="50"/>
      <c r="L39" s="101"/>
      <c r="M39" s="101"/>
      <c r="N39" s="59"/>
      <c r="O39" s="50"/>
      <c r="P39" s="101"/>
      <c r="Q39" s="101"/>
      <c r="R39" s="59"/>
      <c r="S39" s="50"/>
      <c r="T39" s="101"/>
      <c r="U39" s="101"/>
      <c r="V39" s="59"/>
      <c r="W39" s="147"/>
      <c r="X39" s="148"/>
      <c r="Y39" s="101"/>
      <c r="Z39" s="101"/>
      <c r="AA39" s="59"/>
      <c r="AB39" s="50"/>
      <c r="AC39" s="103"/>
      <c r="AD39" s="103"/>
      <c r="AE39" s="59"/>
    </row>
    <row r="40" spans="1:31">
      <c r="A40" s="12"/>
      <c r="B40" s="153" t="s">
        <v>464</v>
      </c>
      <c r="C40" s="23"/>
      <c r="D40" s="107">
        <v>727053</v>
      </c>
      <c r="E40" s="107"/>
      <c r="F40" s="45"/>
      <c r="G40" s="23"/>
      <c r="H40" s="107">
        <v>7206</v>
      </c>
      <c r="I40" s="107"/>
      <c r="J40" s="45"/>
      <c r="K40" s="23"/>
      <c r="L40" s="107">
        <v>13580</v>
      </c>
      <c r="M40" s="107"/>
      <c r="N40" s="45"/>
      <c r="O40" s="23"/>
      <c r="P40" s="107">
        <v>20786</v>
      </c>
      <c r="Q40" s="107"/>
      <c r="R40" s="45"/>
      <c r="S40" s="23"/>
      <c r="T40" s="107">
        <v>747839</v>
      </c>
      <c r="U40" s="107"/>
      <c r="V40" s="45"/>
      <c r="W40" s="143"/>
      <c r="X40" s="144"/>
      <c r="Y40" s="107">
        <v>14138</v>
      </c>
      <c r="Z40" s="107"/>
      <c r="AA40" s="45"/>
      <c r="AB40" s="23"/>
      <c r="AC40" s="107">
        <v>1742</v>
      </c>
      <c r="AD40" s="107"/>
      <c r="AE40" s="45"/>
    </row>
    <row r="41" spans="1:31" ht="15.75" thickBot="1">
      <c r="A41" s="12"/>
      <c r="B41" s="153"/>
      <c r="C41" s="23"/>
      <c r="D41" s="151"/>
      <c r="E41" s="151"/>
      <c r="F41" s="65"/>
      <c r="G41" s="23"/>
      <c r="H41" s="151"/>
      <c r="I41" s="151"/>
      <c r="J41" s="65"/>
      <c r="K41" s="23"/>
      <c r="L41" s="151"/>
      <c r="M41" s="151"/>
      <c r="N41" s="65"/>
      <c r="O41" s="23"/>
      <c r="P41" s="151"/>
      <c r="Q41" s="151"/>
      <c r="R41" s="65"/>
      <c r="S41" s="23"/>
      <c r="T41" s="151"/>
      <c r="U41" s="151"/>
      <c r="V41" s="65"/>
      <c r="W41" s="143"/>
      <c r="X41" s="144"/>
      <c r="Y41" s="151"/>
      <c r="Z41" s="151"/>
      <c r="AA41" s="65"/>
      <c r="AB41" s="23"/>
      <c r="AC41" s="151"/>
      <c r="AD41" s="151"/>
      <c r="AE41" s="65"/>
    </row>
    <row r="42" spans="1:31">
      <c r="A42" s="12"/>
      <c r="B42" s="139" t="s">
        <v>559</v>
      </c>
      <c r="C42" s="50"/>
      <c r="D42" s="98">
        <v>5504401</v>
      </c>
      <c r="E42" s="98"/>
      <c r="F42" s="73"/>
      <c r="G42" s="50"/>
      <c r="H42" s="98">
        <v>22538</v>
      </c>
      <c r="I42" s="98"/>
      <c r="J42" s="73"/>
      <c r="K42" s="50"/>
      <c r="L42" s="98">
        <v>53066</v>
      </c>
      <c r="M42" s="98"/>
      <c r="N42" s="73"/>
      <c r="O42" s="50"/>
      <c r="P42" s="98">
        <v>75604</v>
      </c>
      <c r="Q42" s="98"/>
      <c r="R42" s="73"/>
      <c r="S42" s="50"/>
      <c r="T42" s="98">
        <v>5580005</v>
      </c>
      <c r="U42" s="98"/>
      <c r="V42" s="73"/>
      <c r="W42" s="147"/>
      <c r="X42" s="148"/>
      <c r="Y42" s="98">
        <v>59798</v>
      </c>
      <c r="Z42" s="98"/>
      <c r="AA42" s="73"/>
      <c r="AB42" s="50"/>
      <c r="AC42" s="98">
        <v>3708</v>
      </c>
      <c r="AD42" s="98"/>
      <c r="AE42" s="73"/>
    </row>
    <row r="43" spans="1:31">
      <c r="A43" s="12"/>
      <c r="B43" s="139" t="s">
        <v>560</v>
      </c>
      <c r="C43" s="50"/>
      <c r="D43" s="154"/>
      <c r="E43" s="154"/>
      <c r="F43" s="123"/>
      <c r="G43" s="50"/>
      <c r="H43" s="154"/>
      <c r="I43" s="154"/>
      <c r="J43" s="123"/>
      <c r="K43" s="50"/>
      <c r="L43" s="154"/>
      <c r="M43" s="154"/>
      <c r="N43" s="123"/>
      <c r="O43" s="50"/>
      <c r="P43" s="154"/>
      <c r="Q43" s="154"/>
      <c r="R43" s="123"/>
      <c r="S43" s="50"/>
      <c r="T43" s="154"/>
      <c r="U43" s="154"/>
      <c r="V43" s="123"/>
      <c r="W43" s="147"/>
      <c r="X43" s="148"/>
      <c r="Y43" s="154"/>
      <c r="Z43" s="154"/>
      <c r="AA43" s="123"/>
      <c r="AB43" s="50"/>
      <c r="AC43" s="154"/>
      <c r="AD43" s="154"/>
      <c r="AE43" s="123"/>
    </row>
    <row r="44" spans="1:31">
      <c r="A44" s="12"/>
      <c r="B44" s="99" t="s">
        <v>42</v>
      </c>
      <c r="C44" s="23"/>
      <c r="D44" s="100">
        <v>94211</v>
      </c>
      <c r="E44" s="100"/>
      <c r="F44" s="23"/>
      <c r="G44" s="23"/>
      <c r="H44" s="100">
        <v>2232</v>
      </c>
      <c r="I44" s="100"/>
      <c r="J44" s="23"/>
      <c r="K44" s="23"/>
      <c r="L44" s="100">
        <v>37912</v>
      </c>
      <c r="M44" s="100"/>
      <c r="N44" s="23"/>
      <c r="O44" s="23"/>
      <c r="P44" s="100">
        <v>40144</v>
      </c>
      <c r="Q44" s="100"/>
      <c r="R44" s="23"/>
      <c r="S44" s="23"/>
      <c r="T44" s="100">
        <v>134355</v>
      </c>
      <c r="U44" s="100"/>
      <c r="V44" s="23"/>
      <c r="W44" s="143"/>
      <c r="X44" s="144"/>
      <c r="Y44" s="100">
        <v>20942</v>
      </c>
      <c r="Z44" s="100"/>
      <c r="AA44" s="23"/>
      <c r="AB44" s="23"/>
      <c r="AC44" s="100">
        <v>18081</v>
      </c>
      <c r="AD44" s="100"/>
      <c r="AE44" s="23"/>
    </row>
    <row r="45" spans="1:31" ht="15.75" thickBot="1">
      <c r="A45" s="12"/>
      <c r="B45" s="99"/>
      <c r="C45" s="23"/>
      <c r="D45" s="151"/>
      <c r="E45" s="151"/>
      <c r="F45" s="65"/>
      <c r="G45" s="23"/>
      <c r="H45" s="151"/>
      <c r="I45" s="151"/>
      <c r="J45" s="65"/>
      <c r="K45" s="23"/>
      <c r="L45" s="151"/>
      <c r="M45" s="151"/>
      <c r="N45" s="65"/>
      <c r="O45" s="23"/>
      <c r="P45" s="151"/>
      <c r="Q45" s="151"/>
      <c r="R45" s="65"/>
      <c r="S45" s="23"/>
      <c r="T45" s="151"/>
      <c r="U45" s="151"/>
      <c r="V45" s="65"/>
      <c r="W45" s="143"/>
      <c r="X45" s="144"/>
      <c r="Y45" s="151"/>
      <c r="Z45" s="151"/>
      <c r="AA45" s="65"/>
      <c r="AB45" s="23"/>
      <c r="AC45" s="151"/>
      <c r="AD45" s="151"/>
      <c r="AE45" s="65"/>
    </row>
    <row r="46" spans="1:31">
      <c r="A46" s="12"/>
      <c r="B46" s="155" t="s">
        <v>467</v>
      </c>
      <c r="C46" s="50"/>
      <c r="D46" s="96" t="s">
        <v>342</v>
      </c>
      <c r="E46" s="98">
        <v>5598612</v>
      </c>
      <c r="F46" s="73"/>
      <c r="G46" s="50"/>
      <c r="H46" s="96" t="s">
        <v>342</v>
      </c>
      <c r="I46" s="98">
        <v>24770</v>
      </c>
      <c r="J46" s="73"/>
      <c r="K46" s="50"/>
      <c r="L46" s="96" t="s">
        <v>342</v>
      </c>
      <c r="M46" s="98">
        <v>90978</v>
      </c>
      <c r="N46" s="73"/>
      <c r="O46" s="50"/>
      <c r="P46" s="96" t="s">
        <v>342</v>
      </c>
      <c r="Q46" s="98">
        <v>115748</v>
      </c>
      <c r="R46" s="73"/>
      <c r="S46" s="50"/>
      <c r="T46" s="96" t="s">
        <v>342</v>
      </c>
      <c r="U46" s="98">
        <v>5714360</v>
      </c>
      <c r="V46" s="73"/>
      <c r="W46" s="147"/>
      <c r="X46" s="148"/>
      <c r="Y46" s="96" t="s">
        <v>342</v>
      </c>
      <c r="Z46" s="98">
        <v>80740</v>
      </c>
      <c r="AA46" s="73"/>
      <c r="AB46" s="50"/>
      <c r="AC46" s="96" t="s">
        <v>342</v>
      </c>
      <c r="AD46" s="98">
        <v>21789</v>
      </c>
      <c r="AE46" s="73"/>
    </row>
    <row r="47" spans="1:31" ht="15.75" thickBot="1">
      <c r="A47" s="12"/>
      <c r="B47" s="155"/>
      <c r="C47" s="50"/>
      <c r="D47" s="156"/>
      <c r="E47" s="157"/>
      <c r="F47" s="74"/>
      <c r="G47" s="50"/>
      <c r="H47" s="156"/>
      <c r="I47" s="157"/>
      <c r="J47" s="74"/>
      <c r="K47" s="50"/>
      <c r="L47" s="156"/>
      <c r="M47" s="157"/>
      <c r="N47" s="74"/>
      <c r="O47" s="50"/>
      <c r="P47" s="156"/>
      <c r="Q47" s="157"/>
      <c r="R47" s="74"/>
      <c r="S47" s="50"/>
      <c r="T47" s="156"/>
      <c r="U47" s="157"/>
      <c r="V47" s="74"/>
      <c r="W47" s="147"/>
      <c r="X47" s="148"/>
      <c r="Y47" s="156"/>
      <c r="Z47" s="157"/>
      <c r="AA47" s="74"/>
      <c r="AB47" s="50"/>
      <c r="AC47" s="156"/>
      <c r="AD47" s="157"/>
      <c r="AE47" s="74"/>
    </row>
    <row r="48" spans="1:31" ht="15.75" thickTop="1">
      <c r="A48" s="12"/>
      <c r="B48" s="92" t="s">
        <v>561</v>
      </c>
      <c r="C48" s="23"/>
      <c r="D48" s="158"/>
      <c r="E48" s="158"/>
      <c r="F48" s="80"/>
      <c r="G48" s="23"/>
      <c r="H48" s="158"/>
      <c r="I48" s="158"/>
      <c r="J48" s="80"/>
      <c r="K48" s="23"/>
      <c r="L48" s="158"/>
      <c r="M48" s="158"/>
      <c r="N48" s="80"/>
      <c r="O48" s="23"/>
      <c r="P48" s="158"/>
      <c r="Q48" s="158"/>
      <c r="R48" s="80"/>
      <c r="S48" s="23"/>
      <c r="T48" s="158"/>
      <c r="U48" s="158"/>
      <c r="V48" s="80"/>
      <c r="W48" s="143"/>
      <c r="X48" s="144"/>
      <c r="Y48" s="158"/>
      <c r="Z48" s="158"/>
      <c r="AA48" s="80"/>
      <c r="AB48" s="23"/>
      <c r="AC48" s="158"/>
      <c r="AD48" s="158"/>
      <c r="AE48" s="80"/>
    </row>
    <row r="49" spans="1:31">
      <c r="A49" s="12"/>
      <c r="B49" s="92"/>
      <c r="C49" s="23"/>
      <c r="D49" s="159"/>
      <c r="E49" s="159"/>
      <c r="F49" s="81"/>
      <c r="G49" s="23"/>
      <c r="H49" s="159"/>
      <c r="I49" s="159"/>
      <c r="J49" s="81"/>
      <c r="K49" s="23"/>
      <c r="L49" s="159"/>
      <c r="M49" s="159"/>
      <c r="N49" s="81"/>
      <c r="O49" s="23"/>
      <c r="P49" s="159"/>
      <c r="Q49" s="159"/>
      <c r="R49" s="81"/>
      <c r="S49" s="23"/>
      <c r="T49" s="159"/>
      <c r="U49" s="159"/>
      <c r="V49" s="81"/>
      <c r="W49" s="143"/>
      <c r="X49" s="144"/>
      <c r="Y49" s="159"/>
      <c r="Z49" s="159"/>
      <c r="AA49" s="81"/>
      <c r="AB49" s="23"/>
      <c r="AC49" s="159"/>
      <c r="AD49" s="159"/>
      <c r="AE49" s="81"/>
    </row>
    <row r="50" spans="1:31">
      <c r="A50" s="12"/>
      <c r="B50" s="95" t="s">
        <v>452</v>
      </c>
      <c r="C50" s="50"/>
      <c r="D50" s="95" t="s">
        <v>342</v>
      </c>
      <c r="E50" s="97">
        <v>1614167</v>
      </c>
      <c r="F50" s="50"/>
      <c r="G50" s="50"/>
      <c r="H50" s="95" t="s">
        <v>342</v>
      </c>
      <c r="I50" s="97">
        <v>4883</v>
      </c>
      <c r="J50" s="50"/>
      <c r="K50" s="50"/>
      <c r="L50" s="95" t="s">
        <v>342</v>
      </c>
      <c r="M50" s="97">
        <v>12424</v>
      </c>
      <c r="N50" s="50"/>
      <c r="O50" s="50"/>
      <c r="P50" s="95" t="s">
        <v>342</v>
      </c>
      <c r="Q50" s="97">
        <v>17307</v>
      </c>
      <c r="R50" s="50"/>
      <c r="S50" s="50"/>
      <c r="T50" s="95" t="s">
        <v>342</v>
      </c>
      <c r="U50" s="97">
        <v>1631474</v>
      </c>
      <c r="V50" s="50"/>
      <c r="W50" s="147"/>
      <c r="X50" s="148"/>
      <c r="Y50" s="95" t="s">
        <v>342</v>
      </c>
      <c r="Z50" s="97">
        <v>25941</v>
      </c>
      <c r="AA50" s="50"/>
      <c r="AB50" s="50"/>
      <c r="AC50" s="95" t="s">
        <v>342</v>
      </c>
      <c r="AD50" s="97">
        <v>2138</v>
      </c>
      <c r="AE50" s="50"/>
    </row>
    <row r="51" spans="1:31">
      <c r="A51" s="12"/>
      <c r="B51" s="95"/>
      <c r="C51" s="50"/>
      <c r="D51" s="95"/>
      <c r="E51" s="97"/>
      <c r="F51" s="50"/>
      <c r="G51" s="50"/>
      <c r="H51" s="95"/>
      <c r="I51" s="97"/>
      <c r="J51" s="50"/>
      <c r="K51" s="50"/>
      <c r="L51" s="95"/>
      <c r="M51" s="97"/>
      <c r="N51" s="50"/>
      <c r="O51" s="50"/>
      <c r="P51" s="95"/>
      <c r="Q51" s="97"/>
      <c r="R51" s="50"/>
      <c r="S51" s="50"/>
      <c r="T51" s="95"/>
      <c r="U51" s="97"/>
      <c r="V51" s="50"/>
      <c r="W51" s="147"/>
      <c r="X51" s="148"/>
      <c r="Y51" s="95"/>
      <c r="Z51" s="97"/>
      <c r="AA51" s="50"/>
      <c r="AB51" s="50"/>
      <c r="AC51" s="95"/>
      <c r="AD51" s="97"/>
      <c r="AE51" s="50"/>
    </row>
    <row r="52" spans="1:31">
      <c r="A52" s="12"/>
      <c r="B52" s="99" t="s">
        <v>453</v>
      </c>
      <c r="C52" s="23"/>
      <c r="D52" s="100">
        <v>267077</v>
      </c>
      <c r="E52" s="100"/>
      <c r="F52" s="23"/>
      <c r="G52" s="23"/>
      <c r="H52" s="149">
        <v>79</v>
      </c>
      <c r="I52" s="149"/>
      <c r="J52" s="23"/>
      <c r="K52" s="23"/>
      <c r="L52" s="100">
        <v>1462</v>
      </c>
      <c r="M52" s="100"/>
      <c r="N52" s="23"/>
      <c r="O52" s="23"/>
      <c r="P52" s="100">
        <v>1541</v>
      </c>
      <c r="Q52" s="100"/>
      <c r="R52" s="23"/>
      <c r="S52" s="23"/>
      <c r="T52" s="100">
        <v>268618</v>
      </c>
      <c r="U52" s="100"/>
      <c r="V52" s="23"/>
      <c r="W52" s="143"/>
      <c r="X52" s="144"/>
      <c r="Y52" s="100">
        <v>1173</v>
      </c>
      <c r="Z52" s="100"/>
      <c r="AA52" s="23"/>
      <c r="AB52" s="23"/>
      <c r="AC52" s="149">
        <v>375</v>
      </c>
      <c r="AD52" s="149"/>
      <c r="AE52" s="23"/>
    </row>
    <row r="53" spans="1:31">
      <c r="A53" s="12"/>
      <c r="B53" s="99"/>
      <c r="C53" s="23"/>
      <c r="D53" s="100"/>
      <c r="E53" s="100"/>
      <c r="F53" s="23"/>
      <c r="G53" s="23"/>
      <c r="H53" s="149"/>
      <c r="I53" s="149"/>
      <c r="J53" s="23"/>
      <c r="K53" s="23"/>
      <c r="L53" s="100"/>
      <c r="M53" s="100"/>
      <c r="N53" s="23"/>
      <c r="O53" s="23"/>
      <c r="P53" s="100"/>
      <c r="Q53" s="100"/>
      <c r="R53" s="23"/>
      <c r="S53" s="23"/>
      <c r="T53" s="100"/>
      <c r="U53" s="100"/>
      <c r="V53" s="23"/>
      <c r="W53" s="143"/>
      <c r="X53" s="144"/>
      <c r="Y53" s="100"/>
      <c r="Z53" s="100"/>
      <c r="AA53" s="23"/>
      <c r="AB53" s="23"/>
      <c r="AC53" s="149"/>
      <c r="AD53" s="149"/>
      <c r="AE53" s="23"/>
    </row>
    <row r="54" spans="1:31">
      <c r="A54" s="12"/>
      <c r="B54" s="95" t="s">
        <v>454</v>
      </c>
      <c r="C54" s="50"/>
      <c r="D54" s="102"/>
      <c r="E54" s="102"/>
      <c r="F54" s="50"/>
      <c r="G54" s="50"/>
      <c r="H54" s="102"/>
      <c r="I54" s="102"/>
      <c r="J54" s="50"/>
      <c r="K54" s="50"/>
      <c r="L54" s="102"/>
      <c r="M54" s="102"/>
      <c r="N54" s="50"/>
      <c r="O54" s="50"/>
      <c r="P54" s="102"/>
      <c r="Q54" s="102"/>
      <c r="R54" s="50"/>
      <c r="S54" s="50"/>
      <c r="T54" s="102"/>
      <c r="U54" s="102"/>
      <c r="V54" s="50"/>
      <c r="W54" s="147"/>
      <c r="X54" s="148"/>
      <c r="Y54" s="102"/>
      <c r="Z54" s="102"/>
      <c r="AA54" s="50"/>
      <c r="AB54" s="50"/>
      <c r="AC54" s="102"/>
      <c r="AD54" s="102"/>
      <c r="AE54" s="50"/>
    </row>
    <row r="55" spans="1:31">
      <c r="A55" s="12"/>
      <c r="B55" s="95"/>
      <c r="C55" s="50"/>
      <c r="D55" s="102"/>
      <c r="E55" s="102"/>
      <c r="F55" s="50"/>
      <c r="G55" s="50"/>
      <c r="H55" s="102"/>
      <c r="I55" s="102"/>
      <c r="J55" s="50"/>
      <c r="K55" s="50"/>
      <c r="L55" s="102"/>
      <c r="M55" s="102"/>
      <c r="N55" s="50"/>
      <c r="O55" s="50"/>
      <c r="P55" s="102"/>
      <c r="Q55" s="102"/>
      <c r="R55" s="50"/>
      <c r="S55" s="50"/>
      <c r="T55" s="102"/>
      <c r="U55" s="102"/>
      <c r="V55" s="50"/>
      <c r="W55" s="147"/>
      <c r="X55" s="148"/>
      <c r="Y55" s="102"/>
      <c r="Z55" s="102"/>
      <c r="AA55" s="50"/>
      <c r="AB55" s="50"/>
      <c r="AC55" s="102"/>
      <c r="AD55" s="102"/>
      <c r="AE55" s="50"/>
    </row>
    <row r="56" spans="1:31">
      <c r="A56" s="12"/>
      <c r="B56" s="104" t="s">
        <v>455</v>
      </c>
      <c r="C56" s="23"/>
      <c r="D56" s="100">
        <v>1306526</v>
      </c>
      <c r="E56" s="100"/>
      <c r="F56" s="23"/>
      <c r="G56" s="23"/>
      <c r="H56" s="100">
        <v>4130</v>
      </c>
      <c r="I56" s="100"/>
      <c r="J56" s="23"/>
      <c r="K56" s="23"/>
      <c r="L56" s="100">
        <v>22535</v>
      </c>
      <c r="M56" s="100"/>
      <c r="N56" s="23"/>
      <c r="O56" s="23"/>
      <c r="P56" s="100">
        <v>26665</v>
      </c>
      <c r="Q56" s="100"/>
      <c r="R56" s="23"/>
      <c r="S56" s="23"/>
      <c r="T56" s="100">
        <v>1333191</v>
      </c>
      <c r="U56" s="100"/>
      <c r="V56" s="23"/>
      <c r="W56" s="143"/>
      <c r="X56" s="144"/>
      <c r="Y56" s="100">
        <v>23224</v>
      </c>
      <c r="Z56" s="100"/>
      <c r="AA56" s="23"/>
      <c r="AB56" s="23"/>
      <c r="AC56" s="149">
        <v>823</v>
      </c>
      <c r="AD56" s="149"/>
      <c r="AE56" s="23"/>
    </row>
    <row r="57" spans="1:31">
      <c r="A57" s="12"/>
      <c r="B57" s="104"/>
      <c r="C57" s="23"/>
      <c r="D57" s="100"/>
      <c r="E57" s="100"/>
      <c r="F57" s="23"/>
      <c r="G57" s="23"/>
      <c r="H57" s="100"/>
      <c r="I57" s="100"/>
      <c r="J57" s="23"/>
      <c r="K57" s="23"/>
      <c r="L57" s="100"/>
      <c r="M57" s="100"/>
      <c r="N57" s="23"/>
      <c r="O57" s="23"/>
      <c r="P57" s="100"/>
      <c r="Q57" s="100"/>
      <c r="R57" s="23"/>
      <c r="S57" s="23"/>
      <c r="T57" s="100"/>
      <c r="U57" s="100"/>
      <c r="V57" s="23"/>
      <c r="W57" s="143"/>
      <c r="X57" s="144"/>
      <c r="Y57" s="100"/>
      <c r="Z57" s="100"/>
      <c r="AA57" s="23"/>
      <c r="AB57" s="23"/>
      <c r="AC57" s="149"/>
      <c r="AD57" s="149"/>
      <c r="AE57" s="23"/>
    </row>
    <row r="58" spans="1:31">
      <c r="A58" s="12"/>
      <c r="B58" s="150" t="s">
        <v>456</v>
      </c>
      <c r="C58" s="50"/>
      <c r="D58" s="97">
        <v>283634</v>
      </c>
      <c r="E58" s="97"/>
      <c r="F58" s="50"/>
      <c r="G58" s="50"/>
      <c r="H58" s="102">
        <v>761</v>
      </c>
      <c r="I58" s="102"/>
      <c r="J58" s="50"/>
      <c r="K58" s="50"/>
      <c r="L58" s="97">
        <v>1086</v>
      </c>
      <c r="M58" s="97"/>
      <c r="N58" s="50"/>
      <c r="O58" s="50"/>
      <c r="P58" s="97">
        <v>1847</v>
      </c>
      <c r="Q58" s="97"/>
      <c r="R58" s="50"/>
      <c r="S58" s="50"/>
      <c r="T58" s="97">
        <v>285481</v>
      </c>
      <c r="U58" s="97"/>
      <c r="V58" s="50"/>
      <c r="W58" s="147"/>
      <c r="X58" s="148"/>
      <c r="Y58" s="97">
        <v>1434</v>
      </c>
      <c r="Z58" s="97"/>
      <c r="AA58" s="50"/>
      <c r="AB58" s="50"/>
      <c r="AC58" s="102">
        <v>153</v>
      </c>
      <c r="AD58" s="102"/>
      <c r="AE58" s="50"/>
    </row>
    <row r="59" spans="1:31">
      <c r="A59" s="12"/>
      <c r="B59" s="150"/>
      <c r="C59" s="50"/>
      <c r="D59" s="97"/>
      <c r="E59" s="97"/>
      <c r="F59" s="50"/>
      <c r="G59" s="50"/>
      <c r="H59" s="102"/>
      <c r="I59" s="102"/>
      <c r="J59" s="50"/>
      <c r="K59" s="50"/>
      <c r="L59" s="97"/>
      <c r="M59" s="97"/>
      <c r="N59" s="50"/>
      <c r="O59" s="50"/>
      <c r="P59" s="97"/>
      <c r="Q59" s="97"/>
      <c r="R59" s="50"/>
      <c r="S59" s="50"/>
      <c r="T59" s="97"/>
      <c r="U59" s="97"/>
      <c r="V59" s="50"/>
      <c r="W59" s="147"/>
      <c r="X59" s="148"/>
      <c r="Y59" s="97"/>
      <c r="Z59" s="97"/>
      <c r="AA59" s="50"/>
      <c r="AB59" s="50"/>
      <c r="AC59" s="102"/>
      <c r="AD59" s="102"/>
      <c r="AE59" s="50"/>
    </row>
    <row r="60" spans="1:31">
      <c r="A60" s="12"/>
      <c r="B60" s="104" t="s">
        <v>457</v>
      </c>
      <c r="C60" s="23"/>
      <c r="D60" s="100">
        <v>181090</v>
      </c>
      <c r="E60" s="100"/>
      <c r="F60" s="23"/>
      <c r="G60" s="23"/>
      <c r="H60" s="149" t="s">
        <v>343</v>
      </c>
      <c r="I60" s="149"/>
      <c r="J60" s="23"/>
      <c r="K60" s="23"/>
      <c r="L60" s="100">
        <v>5326</v>
      </c>
      <c r="M60" s="100"/>
      <c r="N60" s="23"/>
      <c r="O60" s="23"/>
      <c r="P60" s="100">
        <v>5326</v>
      </c>
      <c r="Q60" s="100"/>
      <c r="R60" s="23"/>
      <c r="S60" s="23"/>
      <c r="T60" s="100">
        <v>186416</v>
      </c>
      <c r="U60" s="100"/>
      <c r="V60" s="23"/>
      <c r="W60" s="143"/>
      <c r="X60" s="144"/>
      <c r="Y60" s="100">
        <v>5485</v>
      </c>
      <c r="Z60" s="100"/>
      <c r="AA60" s="23"/>
      <c r="AB60" s="23"/>
      <c r="AC60" s="149" t="s">
        <v>343</v>
      </c>
      <c r="AD60" s="149"/>
      <c r="AE60" s="23"/>
    </row>
    <row r="61" spans="1:31">
      <c r="A61" s="12"/>
      <c r="B61" s="104"/>
      <c r="C61" s="23"/>
      <c r="D61" s="100"/>
      <c r="E61" s="100"/>
      <c r="F61" s="23"/>
      <c r="G61" s="23"/>
      <c r="H61" s="149"/>
      <c r="I61" s="149"/>
      <c r="J61" s="23"/>
      <c r="K61" s="23"/>
      <c r="L61" s="100"/>
      <c r="M61" s="100"/>
      <c r="N61" s="23"/>
      <c r="O61" s="23"/>
      <c r="P61" s="100"/>
      <c r="Q61" s="100"/>
      <c r="R61" s="23"/>
      <c r="S61" s="23"/>
      <c r="T61" s="100"/>
      <c r="U61" s="100"/>
      <c r="V61" s="23"/>
      <c r="W61" s="143"/>
      <c r="X61" s="144"/>
      <c r="Y61" s="100"/>
      <c r="Z61" s="100"/>
      <c r="AA61" s="23"/>
      <c r="AB61" s="23"/>
      <c r="AC61" s="149"/>
      <c r="AD61" s="149"/>
      <c r="AE61" s="23"/>
    </row>
    <row r="62" spans="1:31">
      <c r="A62" s="12"/>
      <c r="B62" s="150" t="s">
        <v>458</v>
      </c>
      <c r="C62" s="50"/>
      <c r="D62" s="97">
        <v>755103</v>
      </c>
      <c r="E62" s="97"/>
      <c r="F62" s="50"/>
      <c r="G62" s="50"/>
      <c r="H62" s="97">
        <v>1053</v>
      </c>
      <c r="I62" s="97"/>
      <c r="J62" s="50"/>
      <c r="K62" s="50"/>
      <c r="L62" s="97">
        <v>16965</v>
      </c>
      <c r="M62" s="97"/>
      <c r="N62" s="50"/>
      <c r="O62" s="50"/>
      <c r="P62" s="97">
        <v>18018</v>
      </c>
      <c r="Q62" s="97"/>
      <c r="R62" s="50"/>
      <c r="S62" s="50"/>
      <c r="T62" s="97">
        <v>773121</v>
      </c>
      <c r="U62" s="97"/>
      <c r="V62" s="50"/>
      <c r="W62" s="147"/>
      <c r="X62" s="148"/>
      <c r="Y62" s="97">
        <v>16214</v>
      </c>
      <c r="Z62" s="97"/>
      <c r="AA62" s="50"/>
      <c r="AB62" s="50"/>
      <c r="AC62" s="97">
        <v>1534</v>
      </c>
      <c r="AD62" s="97"/>
      <c r="AE62" s="50"/>
    </row>
    <row r="63" spans="1:31" ht="15.75" thickBot="1">
      <c r="A63" s="12"/>
      <c r="B63" s="150"/>
      <c r="C63" s="50"/>
      <c r="D63" s="101"/>
      <c r="E63" s="101"/>
      <c r="F63" s="59"/>
      <c r="G63" s="50"/>
      <c r="H63" s="101"/>
      <c r="I63" s="101"/>
      <c r="J63" s="59"/>
      <c r="K63" s="50"/>
      <c r="L63" s="101"/>
      <c r="M63" s="101"/>
      <c r="N63" s="59"/>
      <c r="O63" s="50"/>
      <c r="P63" s="101"/>
      <c r="Q63" s="101"/>
      <c r="R63" s="59"/>
      <c r="S63" s="50"/>
      <c r="T63" s="101"/>
      <c r="U63" s="101"/>
      <c r="V63" s="59"/>
      <c r="W63" s="147"/>
      <c r="X63" s="148"/>
      <c r="Y63" s="101"/>
      <c r="Z63" s="101"/>
      <c r="AA63" s="59"/>
      <c r="AB63" s="50"/>
      <c r="AC63" s="101"/>
      <c r="AD63" s="101"/>
      <c r="AE63" s="59"/>
    </row>
    <row r="64" spans="1:31">
      <c r="A64" s="12"/>
      <c r="B64" s="140" t="s">
        <v>557</v>
      </c>
      <c r="C64" s="23"/>
      <c r="D64" s="107">
        <v>2526353</v>
      </c>
      <c r="E64" s="107"/>
      <c r="F64" s="45"/>
      <c r="G64" s="23"/>
      <c r="H64" s="107">
        <v>5944</v>
      </c>
      <c r="I64" s="107"/>
      <c r="J64" s="45"/>
      <c r="K64" s="23"/>
      <c r="L64" s="107">
        <v>45912</v>
      </c>
      <c r="M64" s="107"/>
      <c r="N64" s="45"/>
      <c r="O64" s="23"/>
      <c r="P64" s="107">
        <v>51856</v>
      </c>
      <c r="Q64" s="107"/>
      <c r="R64" s="45"/>
      <c r="S64" s="23"/>
      <c r="T64" s="107">
        <v>2578209</v>
      </c>
      <c r="U64" s="107"/>
      <c r="V64" s="45"/>
      <c r="W64" s="143"/>
      <c r="X64" s="144"/>
      <c r="Y64" s="107">
        <v>46357</v>
      </c>
      <c r="Z64" s="107"/>
      <c r="AA64" s="45"/>
      <c r="AB64" s="23"/>
      <c r="AC64" s="107">
        <v>2510</v>
      </c>
      <c r="AD64" s="107"/>
      <c r="AE64" s="45"/>
    </row>
    <row r="65" spans="1:31" ht="15.75" thickBot="1">
      <c r="A65" s="12"/>
      <c r="B65" s="140" t="s">
        <v>558</v>
      </c>
      <c r="C65" s="23"/>
      <c r="D65" s="151"/>
      <c r="E65" s="151"/>
      <c r="F65" s="65"/>
      <c r="G65" s="23"/>
      <c r="H65" s="151"/>
      <c r="I65" s="151"/>
      <c r="J65" s="65"/>
      <c r="K65" s="23"/>
      <c r="L65" s="151"/>
      <c r="M65" s="151"/>
      <c r="N65" s="65"/>
      <c r="O65" s="23"/>
      <c r="P65" s="151"/>
      <c r="Q65" s="151"/>
      <c r="R65" s="65"/>
      <c r="S65" s="23"/>
      <c r="T65" s="151"/>
      <c r="U65" s="151"/>
      <c r="V65" s="65"/>
      <c r="W65" s="143"/>
      <c r="X65" s="144"/>
      <c r="Y65" s="151"/>
      <c r="Z65" s="151"/>
      <c r="AA65" s="65"/>
      <c r="AB65" s="23"/>
      <c r="AC65" s="151"/>
      <c r="AD65" s="151"/>
      <c r="AE65" s="65"/>
    </row>
    <row r="66" spans="1:31">
      <c r="A66" s="12"/>
      <c r="B66" s="160" t="s">
        <v>460</v>
      </c>
      <c r="C66" s="50"/>
      <c r="D66" s="98">
        <v>4407597</v>
      </c>
      <c r="E66" s="98"/>
      <c r="F66" s="73"/>
      <c r="G66" s="50"/>
      <c r="H66" s="98">
        <v>10906</v>
      </c>
      <c r="I66" s="98"/>
      <c r="J66" s="73"/>
      <c r="K66" s="50"/>
      <c r="L66" s="98">
        <v>59798</v>
      </c>
      <c r="M66" s="98"/>
      <c r="N66" s="73"/>
      <c r="O66" s="50"/>
      <c r="P66" s="98">
        <v>70704</v>
      </c>
      <c r="Q66" s="98"/>
      <c r="R66" s="73"/>
      <c r="S66" s="50"/>
      <c r="T66" s="98">
        <v>4478301</v>
      </c>
      <c r="U66" s="98"/>
      <c r="V66" s="73"/>
      <c r="W66" s="147"/>
      <c r="X66" s="148"/>
      <c r="Y66" s="98">
        <v>73471</v>
      </c>
      <c r="Z66" s="98"/>
      <c r="AA66" s="73"/>
      <c r="AB66" s="50"/>
      <c r="AC66" s="98">
        <v>5023</v>
      </c>
      <c r="AD66" s="98"/>
      <c r="AE66" s="73"/>
    </row>
    <row r="67" spans="1:31" ht="15.75" thickBot="1">
      <c r="A67" s="12"/>
      <c r="B67" s="160"/>
      <c r="C67" s="50"/>
      <c r="D67" s="101"/>
      <c r="E67" s="101"/>
      <c r="F67" s="59"/>
      <c r="G67" s="50"/>
      <c r="H67" s="101"/>
      <c r="I67" s="101"/>
      <c r="J67" s="59"/>
      <c r="K67" s="50"/>
      <c r="L67" s="101"/>
      <c r="M67" s="101"/>
      <c r="N67" s="59"/>
      <c r="O67" s="50"/>
      <c r="P67" s="101"/>
      <c r="Q67" s="101"/>
      <c r="R67" s="59"/>
      <c r="S67" s="50"/>
      <c r="T67" s="101"/>
      <c r="U67" s="101"/>
      <c r="V67" s="59"/>
      <c r="W67" s="147"/>
      <c r="X67" s="148"/>
      <c r="Y67" s="101"/>
      <c r="Z67" s="101"/>
      <c r="AA67" s="59"/>
      <c r="AB67" s="50"/>
      <c r="AC67" s="101"/>
      <c r="AD67" s="101"/>
      <c r="AE67" s="59"/>
    </row>
    <row r="68" spans="1:31">
      <c r="A68" s="12"/>
      <c r="B68" s="99" t="s">
        <v>461</v>
      </c>
      <c r="C68" s="23"/>
      <c r="D68" s="107">
        <v>376801</v>
      </c>
      <c r="E68" s="107"/>
      <c r="F68" s="45"/>
      <c r="G68" s="23"/>
      <c r="H68" s="107">
        <v>6482</v>
      </c>
      <c r="I68" s="107"/>
      <c r="J68" s="45"/>
      <c r="K68" s="23"/>
      <c r="L68" s="107">
        <v>6750</v>
      </c>
      <c r="M68" s="107"/>
      <c r="N68" s="45"/>
      <c r="O68" s="23"/>
      <c r="P68" s="107">
        <v>13232</v>
      </c>
      <c r="Q68" s="107"/>
      <c r="R68" s="45"/>
      <c r="S68" s="23"/>
      <c r="T68" s="107">
        <v>390033</v>
      </c>
      <c r="U68" s="107"/>
      <c r="V68" s="45"/>
      <c r="W68" s="143"/>
      <c r="X68" s="144"/>
      <c r="Y68" s="107">
        <v>6189</v>
      </c>
      <c r="Z68" s="107"/>
      <c r="AA68" s="45"/>
      <c r="AB68" s="23"/>
      <c r="AC68" s="107">
        <v>1651</v>
      </c>
      <c r="AD68" s="107"/>
      <c r="AE68" s="45"/>
    </row>
    <row r="69" spans="1:31">
      <c r="A69" s="12"/>
      <c r="B69" s="99"/>
      <c r="C69" s="23"/>
      <c r="D69" s="161"/>
      <c r="E69" s="161"/>
      <c r="F69" s="81"/>
      <c r="G69" s="23"/>
      <c r="H69" s="161"/>
      <c r="I69" s="161"/>
      <c r="J69" s="81"/>
      <c r="K69" s="23"/>
      <c r="L69" s="161"/>
      <c r="M69" s="161"/>
      <c r="N69" s="81"/>
      <c r="O69" s="23"/>
      <c r="P69" s="161"/>
      <c r="Q69" s="161"/>
      <c r="R69" s="81"/>
      <c r="S69" s="23"/>
      <c r="T69" s="161"/>
      <c r="U69" s="161"/>
      <c r="V69" s="81"/>
      <c r="W69" s="143"/>
      <c r="X69" s="144"/>
      <c r="Y69" s="161"/>
      <c r="Z69" s="161"/>
      <c r="AA69" s="81"/>
      <c r="AB69" s="23"/>
      <c r="AC69" s="161"/>
      <c r="AD69" s="161"/>
      <c r="AE69" s="81"/>
    </row>
    <row r="70" spans="1:31">
      <c r="A70" s="12"/>
      <c r="B70" s="95" t="s">
        <v>462</v>
      </c>
      <c r="C70" s="50"/>
      <c r="D70" s="97">
        <v>272270</v>
      </c>
      <c r="E70" s="97"/>
      <c r="F70" s="50"/>
      <c r="G70" s="50"/>
      <c r="H70" s="97">
        <v>4472</v>
      </c>
      <c r="I70" s="97"/>
      <c r="J70" s="50"/>
      <c r="K70" s="50"/>
      <c r="L70" s="97">
        <v>6206</v>
      </c>
      <c r="M70" s="97"/>
      <c r="N70" s="50"/>
      <c r="O70" s="50"/>
      <c r="P70" s="97">
        <v>10678</v>
      </c>
      <c r="Q70" s="97"/>
      <c r="R70" s="50"/>
      <c r="S70" s="50"/>
      <c r="T70" s="97">
        <v>282948</v>
      </c>
      <c r="U70" s="97"/>
      <c r="V70" s="50"/>
      <c r="W70" s="147"/>
      <c r="X70" s="148"/>
      <c r="Y70" s="97">
        <v>4874</v>
      </c>
      <c r="Z70" s="97"/>
      <c r="AA70" s="50"/>
      <c r="AB70" s="50"/>
      <c r="AC70" s="97">
        <v>1947</v>
      </c>
      <c r="AD70" s="97"/>
      <c r="AE70" s="50"/>
    </row>
    <row r="71" spans="1:31">
      <c r="A71" s="12"/>
      <c r="B71" s="95"/>
      <c r="C71" s="50"/>
      <c r="D71" s="97"/>
      <c r="E71" s="97"/>
      <c r="F71" s="50"/>
      <c r="G71" s="50"/>
      <c r="H71" s="97"/>
      <c r="I71" s="97"/>
      <c r="J71" s="50"/>
      <c r="K71" s="50"/>
      <c r="L71" s="97"/>
      <c r="M71" s="97"/>
      <c r="N71" s="50"/>
      <c r="O71" s="50"/>
      <c r="P71" s="97"/>
      <c r="Q71" s="97"/>
      <c r="R71" s="50"/>
      <c r="S71" s="50"/>
      <c r="T71" s="97"/>
      <c r="U71" s="97"/>
      <c r="V71" s="50"/>
      <c r="W71" s="147"/>
      <c r="X71" s="148"/>
      <c r="Y71" s="97"/>
      <c r="Z71" s="97"/>
      <c r="AA71" s="50"/>
      <c r="AB71" s="50"/>
      <c r="AC71" s="97"/>
      <c r="AD71" s="97"/>
      <c r="AE71" s="50"/>
    </row>
    <row r="72" spans="1:31">
      <c r="A72" s="12"/>
      <c r="B72" s="99" t="s">
        <v>463</v>
      </c>
      <c r="C72" s="23"/>
      <c r="D72" s="100">
        <v>35936</v>
      </c>
      <c r="E72" s="100"/>
      <c r="F72" s="23"/>
      <c r="G72" s="23"/>
      <c r="H72" s="100">
        <v>2390</v>
      </c>
      <c r="I72" s="100"/>
      <c r="J72" s="23"/>
      <c r="K72" s="23"/>
      <c r="L72" s="149">
        <v>68</v>
      </c>
      <c r="M72" s="149"/>
      <c r="N72" s="23"/>
      <c r="O72" s="23"/>
      <c r="P72" s="100">
        <v>2458</v>
      </c>
      <c r="Q72" s="100"/>
      <c r="R72" s="23"/>
      <c r="S72" s="23"/>
      <c r="T72" s="100">
        <v>38394</v>
      </c>
      <c r="U72" s="100"/>
      <c r="V72" s="23"/>
      <c r="W72" s="143"/>
      <c r="X72" s="144"/>
      <c r="Y72" s="149" t="s">
        <v>343</v>
      </c>
      <c r="Z72" s="149"/>
      <c r="AA72" s="23"/>
      <c r="AB72" s="23"/>
      <c r="AC72" s="149">
        <v>68</v>
      </c>
      <c r="AD72" s="149"/>
      <c r="AE72" s="23"/>
    </row>
    <row r="73" spans="1:31" ht="15.75" thickBot="1">
      <c r="A73" s="12"/>
      <c r="B73" s="99"/>
      <c r="C73" s="23"/>
      <c r="D73" s="151"/>
      <c r="E73" s="151"/>
      <c r="F73" s="65"/>
      <c r="G73" s="23"/>
      <c r="H73" s="151"/>
      <c r="I73" s="151"/>
      <c r="J73" s="65"/>
      <c r="K73" s="23"/>
      <c r="L73" s="152"/>
      <c r="M73" s="152"/>
      <c r="N73" s="65"/>
      <c r="O73" s="23"/>
      <c r="P73" s="151"/>
      <c r="Q73" s="151"/>
      <c r="R73" s="65"/>
      <c r="S73" s="23"/>
      <c r="T73" s="151"/>
      <c r="U73" s="151"/>
      <c r="V73" s="65"/>
      <c r="W73" s="143"/>
      <c r="X73" s="144"/>
      <c r="Y73" s="152"/>
      <c r="Z73" s="152"/>
      <c r="AA73" s="65"/>
      <c r="AB73" s="23"/>
      <c r="AC73" s="152"/>
      <c r="AD73" s="152"/>
      <c r="AE73" s="65"/>
    </row>
    <row r="74" spans="1:31">
      <c r="A74" s="12"/>
      <c r="B74" s="160" t="s">
        <v>464</v>
      </c>
      <c r="C74" s="50"/>
      <c r="D74" s="98">
        <v>685007</v>
      </c>
      <c r="E74" s="98"/>
      <c r="F74" s="73"/>
      <c r="G74" s="50"/>
      <c r="H74" s="98">
        <v>13344</v>
      </c>
      <c r="I74" s="98"/>
      <c r="J74" s="73"/>
      <c r="K74" s="50"/>
      <c r="L74" s="98">
        <v>13024</v>
      </c>
      <c r="M74" s="98"/>
      <c r="N74" s="73"/>
      <c r="O74" s="50"/>
      <c r="P74" s="98">
        <v>26368</v>
      </c>
      <c r="Q74" s="98"/>
      <c r="R74" s="73"/>
      <c r="S74" s="50"/>
      <c r="T74" s="98">
        <v>711375</v>
      </c>
      <c r="U74" s="98"/>
      <c r="V74" s="73"/>
      <c r="W74" s="147"/>
      <c r="X74" s="148"/>
      <c r="Y74" s="98">
        <v>11063</v>
      </c>
      <c r="Z74" s="98"/>
      <c r="AA74" s="73"/>
      <c r="AB74" s="50"/>
      <c r="AC74" s="98">
        <v>3666</v>
      </c>
      <c r="AD74" s="98"/>
      <c r="AE74" s="73"/>
    </row>
    <row r="75" spans="1:31" ht="15.75" thickBot="1">
      <c r="A75" s="12"/>
      <c r="B75" s="160"/>
      <c r="C75" s="50"/>
      <c r="D75" s="101"/>
      <c r="E75" s="101"/>
      <c r="F75" s="59"/>
      <c r="G75" s="50"/>
      <c r="H75" s="101"/>
      <c r="I75" s="101"/>
      <c r="J75" s="59"/>
      <c r="K75" s="50"/>
      <c r="L75" s="101"/>
      <c r="M75" s="101"/>
      <c r="N75" s="59"/>
      <c r="O75" s="50"/>
      <c r="P75" s="101"/>
      <c r="Q75" s="101"/>
      <c r="R75" s="59"/>
      <c r="S75" s="50"/>
      <c r="T75" s="101"/>
      <c r="U75" s="101"/>
      <c r="V75" s="59"/>
      <c r="W75" s="147"/>
      <c r="X75" s="148"/>
      <c r="Y75" s="101"/>
      <c r="Z75" s="101"/>
      <c r="AA75" s="59"/>
      <c r="AB75" s="50"/>
      <c r="AC75" s="101"/>
      <c r="AD75" s="101"/>
      <c r="AE75" s="59"/>
    </row>
    <row r="76" spans="1:31">
      <c r="A76" s="12"/>
      <c r="B76" s="140" t="s">
        <v>559</v>
      </c>
      <c r="C76" s="23"/>
      <c r="D76" s="107">
        <v>5092604</v>
      </c>
      <c r="E76" s="107"/>
      <c r="F76" s="45"/>
      <c r="G76" s="23"/>
      <c r="H76" s="107">
        <v>24250</v>
      </c>
      <c r="I76" s="107"/>
      <c r="J76" s="45"/>
      <c r="K76" s="23"/>
      <c r="L76" s="107">
        <v>72822</v>
      </c>
      <c r="M76" s="107"/>
      <c r="N76" s="45"/>
      <c r="O76" s="23"/>
      <c r="P76" s="107">
        <v>97072</v>
      </c>
      <c r="Q76" s="107"/>
      <c r="R76" s="45"/>
      <c r="S76" s="23"/>
      <c r="T76" s="107">
        <v>5189676</v>
      </c>
      <c r="U76" s="107"/>
      <c r="V76" s="45"/>
      <c r="W76" s="143"/>
      <c r="X76" s="144"/>
      <c r="Y76" s="107">
        <v>84534</v>
      </c>
      <c r="Z76" s="107"/>
      <c r="AA76" s="45"/>
      <c r="AB76" s="23"/>
      <c r="AC76" s="107">
        <v>8689</v>
      </c>
      <c r="AD76" s="107"/>
      <c r="AE76" s="45"/>
    </row>
    <row r="77" spans="1:31">
      <c r="A77" s="12"/>
      <c r="B77" s="140" t="s">
        <v>560</v>
      </c>
      <c r="C77" s="23"/>
      <c r="D77" s="161"/>
      <c r="E77" s="161"/>
      <c r="F77" s="81"/>
      <c r="G77" s="23"/>
      <c r="H77" s="161"/>
      <c r="I77" s="161"/>
      <c r="J77" s="81"/>
      <c r="K77" s="23"/>
      <c r="L77" s="161"/>
      <c r="M77" s="161"/>
      <c r="N77" s="81"/>
      <c r="O77" s="23"/>
      <c r="P77" s="161"/>
      <c r="Q77" s="161"/>
      <c r="R77" s="81"/>
      <c r="S77" s="23"/>
      <c r="T77" s="161"/>
      <c r="U77" s="161"/>
      <c r="V77" s="81"/>
      <c r="W77" s="143"/>
      <c r="X77" s="144"/>
      <c r="Y77" s="161"/>
      <c r="Z77" s="161"/>
      <c r="AA77" s="81"/>
      <c r="AB77" s="23"/>
      <c r="AC77" s="161"/>
      <c r="AD77" s="161"/>
      <c r="AE77" s="81"/>
    </row>
    <row r="78" spans="1:31">
      <c r="A78" s="12"/>
      <c r="B78" s="95" t="s">
        <v>42</v>
      </c>
      <c r="C78" s="50"/>
      <c r="D78" s="97">
        <v>147462</v>
      </c>
      <c r="E78" s="97"/>
      <c r="F78" s="50"/>
      <c r="G78" s="50"/>
      <c r="H78" s="97">
        <v>6517</v>
      </c>
      <c r="I78" s="97"/>
      <c r="J78" s="50"/>
      <c r="K78" s="50"/>
      <c r="L78" s="97">
        <v>43915</v>
      </c>
      <c r="M78" s="97"/>
      <c r="N78" s="50"/>
      <c r="O78" s="50"/>
      <c r="P78" s="97">
        <v>50432</v>
      </c>
      <c r="Q78" s="97"/>
      <c r="R78" s="50"/>
      <c r="S78" s="50"/>
      <c r="T78" s="97">
        <v>197894</v>
      </c>
      <c r="U78" s="97"/>
      <c r="V78" s="50"/>
      <c r="W78" s="147"/>
      <c r="X78" s="148"/>
      <c r="Y78" s="97">
        <v>14182</v>
      </c>
      <c r="Z78" s="97"/>
      <c r="AA78" s="50"/>
      <c r="AB78" s="50"/>
      <c r="AC78" s="97">
        <v>31447</v>
      </c>
      <c r="AD78" s="97"/>
      <c r="AE78" s="50"/>
    </row>
    <row r="79" spans="1:31" ht="15.75" thickBot="1">
      <c r="A79" s="12"/>
      <c r="B79" s="95"/>
      <c r="C79" s="50"/>
      <c r="D79" s="101"/>
      <c r="E79" s="101"/>
      <c r="F79" s="59"/>
      <c r="G79" s="50"/>
      <c r="H79" s="101"/>
      <c r="I79" s="101"/>
      <c r="J79" s="59"/>
      <c r="K79" s="50"/>
      <c r="L79" s="101"/>
      <c r="M79" s="101"/>
      <c r="N79" s="59"/>
      <c r="O79" s="50"/>
      <c r="P79" s="101"/>
      <c r="Q79" s="101"/>
      <c r="R79" s="59"/>
      <c r="S79" s="50"/>
      <c r="T79" s="101"/>
      <c r="U79" s="101"/>
      <c r="V79" s="59"/>
      <c r="W79" s="147"/>
      <c r="X79" s="148"/>
      <c r="Y79" s="101"/>
      <c r="Z79" s="101"/>
      <c r="AA79" s="59"/>
      <c r="AB79" s="50"/>
      <c r="AC79" s="101"/>
      <c r="AD79" s="101"/>
      <c r="AE79" s="59"/>
    </row>
    <row r="80" spans="1:31">
      <c r="A80" s="12"/>
      <c r="B80" s="162" t="s">
        <v>467</v>
      </c>
      <c r="C80" s="23"/>
      <c r="D80" s="105" t="s">
        <v>342</v>
      </c>
      <c r="E80" s="107">
        <v>5240066</v>
      </c>
      <c r="F80" s="45"/>
      <c r="G80" s="23"/>
      <c r="H80" s="105" t="s">
        <v>342</v>
      </c>
      <c r="I80" s="107">
        <v>30767</v>
      </c>
      <c r="J80" s="45"/>
      <c r="K80" s="23"/>
      <c r="L80" s="105" t="s">
        <v>342</v>
      </c>
      <c r="M80" s="107">
        <v>116737</v>
      </c>
      <c r="N80" s="45"/>
      <c r="O80" s="23"/>
      <c r="P80" s="105" t="s">
        <v>342</v>
      </c>
      <c r="Q80" s="107">
        <v>147504</v>
      </c>
      <c r="R80" s="45"/>
      <c r="S80" s="23"/>
      <c r="T80" s="105" t="s">
        <v>342</v>
      </c>
      <c r="U80" s="107">
        <v>5387570</v>
      </c>
      <c r="V80" s="45"/>
      <c r="W80" s="143"/>
      <c r="X80" s="144"/>
      <c r="Y80" s="105" t="s">
        <v>342</v>
      </c>
      <c r="Z80" s="107">
        <v>98716</v>
      </c>
      <c r="AA80" s="45"/>
      <c r="AB80" s="23"/>
      <c r="AC80" s="105" t="s">
        <v>342</v>
      </c>
      <c r="AD80" s="107">
        <v>40136</v>
      </c>
      <c r="AE80" s="45"/>
    </row>
    <row r="81" spans="1:38" ht="15.75" thickBot="1">
      <c r="A81" s="12"/>
      <c r="B81" s="162"/>
      <c r="C81" s="23"/>
      <c r="D81" s="106"/>
      <c r="E81" s="108"/>
      <c r="F81" s="85"/>
      <c r="G81" s="23"/>
      <c r="H81" s="106"/>
      <c r="I81" s="108"/>
      <c r="J81" s="85"/>
      <c r="K81" s="23"/>
      <c r="L81" s="106"/>
      <c r="M81" s="108"/>
      <c r="N81" s="85"/>
      <c r="O81" s="23"/>
      <c r="P81" s="106"/>
      <c r="Q81" s="108"/>
      <c r="R81" s="85"/>
      <c r="S81" s="23"/>
      <c r="T81" s="106"/>
      <c r="U81" s="108"/>
      <c r="V81" s="85"/>
      <c r="W81" s="143"/>
      <c r="X81" s="144"/>
      <c r="Y81" s="106"/>
      <c r="Z81" s="108"/>
      <c r="AA81" s="85"/>
      <c r="AB81" s="23"/>
      <c r="AC81" s="106"/>
      <c r="AD81" s="108"/>
      <c r="AE81" s="85"/>
    </row>
    <row r="82" spans="1:38" ht="15.75" thickTop="1">
      <c r="A82" s="12" t="s">
        <v>1537</v>
      </c>
      <c r="B82" s="11" t="s">
        <v>6</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c r="A83" s="12"/>
      <c r="B83" s="21" t="s">
        <v>1538</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row>
    <row r="84" spans="1:38">
      <c r="A84" s="12"/>
      <c r="B84" s="254" t="s">
        <v>564</v>
      </c>
      <c r="C84" s="254"/>
      <c r="D84" s="254"/>
      <c r="E84" s="254"/>
      <c r="F84" s="254"/>
      <c r="G84" s="254"/>
      <c r="H84" s="254"/>
      <c r="I84" s="254"/>
      <c r="J84" s="254"/>
      <c r="K84" s="254"/>
      <c r="L84" s="254"/>
      <c r="M84" s="254"/>
      <c r="N84" s="254"/>
      <c r="O84" s="254"/>
      <c r="P84" s="254"/>
      <c r="Q84" s="254"/>
      <c r="R84" s="254"/>
      <c r="S84" s="254"/>
      <c r="T84" s="254"/>
      <c r="U84" s="254"/>
      <c r="V84" s="254"/>
      <c r="W84" s="254"/>
      <c r="X84" s="254"/>
      <c r="Y84" s="254"/>
      <c r="Z84" s="254"/>
      <c r="AA84" s="254"/>
      <c r="AB84" s="254"/>
      <c r="AC84" s="254"/>
      <c r="AD84" s="254"/>
      <c r="AE84" s="254"/>
      <c r="AF84" s="254"/>
      <c r="AG84" s="254"/>
      <c r="AH84" s="254"/>
      <c r="AI84" s="254"/>
      <c r="AJ84" s="254"/>
      <c r="AK84" s="254"/>
      <c r="AL84" s="254"/>
    </row>
    <row r="85" spans="1:38">
      <c r="A85" s="12"/>
      <c r="B85" s="43" t="s">
        <v>331</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c r="AI85" s="43"/>
      <c r="AJ85" s="43"/>
      <c r="AK85" s="43"/>
      <c r="AL85" s="43"/>
    </row>
    <row r="86" spans="1:38">
      <c r="A86" s="12"/>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c r="AI86" s="40"/>
      <c r="AJ86" s="40"/>
      <c r="AK86" s="40"/>
      <c r="AL86" s="40"/>
    </row>
    <row r="87" spans="1:38">
      <c r="A87" s="12"/>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c r="AL87" s="17"/>
    </row>
    <row r="88" spans="1:38" ht="15.75" thickBot="1">
      <c r="A88" s="12"/>
      <c r="B88" s="16"/>
      <c r="C88" s="16"/>
      <c r="D88" s="165" t="s">
        <v>565</v>
      </c>
      <c r="E88" s="165"/>
      <c r="F88" s="165"/>
      <c r="G88" s="16"/>
      <c r="H88" s="165" t="s">
        <v>566</v>
      </c>
      <c r="I88" s="165"/>
      <c r="J88" s="165"/>
      <c r="K88" s="16"/>
      <c r="L88" s="165" t="s">
        <v>456</v>
      </c>
      <c r="M88" s="165"/>
      <c r="N88" s="165"/>
      <c r="O88" s="16"/>
      <c r="P88" s="165" t="s">
        <v>457</v>
      </c>
      <c r="Q88" s="165"/>
      <c r="R88" s="165"/>
      <c r="S88" s="16"/>
      <c r="T88" s="165" t="s">
        <v>567</v>
      </c>
      <c r="U88" s="165"/>
      <c r="V88" s="165"/>
      <c r="W88" s="16"/>
      <c r="X88" s="165" t="s">
        <v>568</v>
      </c>
      <c r="Y88" s="165"/>
      <c r="Z88" s="165"/>
      <c r="AA88" s="16"/>
      <c r="AB88" s="165" t="s">
        <v>569</v>
      </c>
      <c r="AC88" s="165"/>
      <c r="AD88" s="165"/>
      <c r="AE88" s="16"/>
      <c r="AF88" s="165" t="s">
        <v>570</v>
      </c>
      <c r="AG88" s="165"/>
      <c r="AH88" s="165"/>
      <c r="AI88" s="16"/>
      <c r="AJ88" s="165" t="s">
        <v>571</v>
      </c>
      <c r="AK88" s="165"/>
      <c r="AL88" s="165"/>
    </row>
    <row r="89" spans="1:38">
      <c r="A89" s="12"/>
      <c r="B89" s="166">
        <v>41639</v>
      </c>
      <c r="C89" s="166"/>
      <c r="D89" s="166"/>
      <c r="E89" s="166"/>
      <c r="F89" s="166"/>
      <c r="G89" s="29"/>
      <c r="H89" s="73"/>
      <c r="I89" s="73"/>
      <c r="J89" s="73"/>
      <c r="K89" s="29"/>
      <c r="L89" s="73"/>
      <c r="M89" s="73"/>
      <c r="N89" s="73"/>
      <c r="O89" s="29"/>
      <c r="P89" s="73"/>
      <c r="Q89" s="73"/>
      <c r="R89" s="73"/>
      <c r="S89" s="29"/>
      <c r="T89" s="73"/>
      <c r="U89" s="73"/>
      <c r="V89" s="73"/>
      <c r="W89" s="29"/>
      <c r="X89" s="73"/>
      <c r="Y89" s="73"/>
      <c r="Z89" s="73"/>
      <c r="AA89" s="29"/>
      <c r="AB89" s="73"/>
      <c r="AC89" s="73"/>
      <c r="AD89" s="73"/>
      <c r="AE89" s="29"/>
      <c r="AF89" s="73"/>
      <c r="AG89" s="73"/>
      <c r="AH89" s="73"/>
      <c r="AI89" s="29"/>
      <c r="AJ89" s="73"/>
      <c r="AK89" s="73"/>
      <c r="AL89" s="73"/>
    </row>
    <row r="90" spans="1:38">
      <c r="A90" s="12"/>
      <c r="B90" s="99" t="s">
        <v>422</v>
      </c>
      <c r="C90" s="23"/>
      <c r="D90" s="99" t="s">
        <v>342</v>
      </c>
      <c r="E90" s="100">
        <v>36761</v>
      </c>
      <c r="F90" s="23"/>
      <c r="G90" s="23"/>
      <c r="H90" s="99" t="s">
        <v>342</v>
      </c>
      <c r="I90" s="100">
        <v>11432</v>
      </c>
      <c r="J90" s="23"/>
      <c r="K90" s="23"/>
      <c r="L90" s="99" t="s">
        <v>342</v>
      </c>
      <c r="M90" s="100">
        <v>3575</v>
      </c>
      <c r="N90" s="23"/>
      <c r="O90" s="23"/>
      <c r="P90" s="99" t="s">
        <v>342</v>
      </c>
      <c r="Q90" s="100">
        <v>9223</v>
      </c>
      <c r="R90" s="23"/>
      <c r="S90" s="23"/>
      <c r="T90" s="99" t="s">
        <v>342</v>
      </c>
      <c r="U90" s="100">
        <v>13531</v>
      </c>
      <c r="V90" s="23"/>
      <c r="W90" s="23"/>
      <c r="X90" s="99" t="s">
        <v>342</v>
      </c>
      <c r="Y90" s="100">
        <v>12862</v>
      </c>
      <c r="Z90" s="23"/>
      <c r="AA90" s="23"/>
      <c r="AB90" s="99" t="s">
        <v>342</v>
      </c>
      <c r="AC90" s="100">
        <v>12062</v>
      </c>
      <c r="AD90" s="23"/>
      <c r="AE90" s="23"/>
      <c r="AF90" s="99" t="s">
        <v>342</v>
      </c>
      <c r="AG90" s="100">
        <v>3366</v>
      </c>
      <c r="AH90" s="23"/>
      <c r="AI90" s="23"/>
      <c r="AJ90" s="99" t="s">
        <v>342</v>
      </c>
      <c r="AK90" s="100">
        <v>102812</v>
      </c>
      <c r="AL90" s="23"/>
    </row>
    <row r="91" spans="1:38">
      <c r="A91" s="12"/>
      <c r="B91" s="99"/>
      <c r="C91" s="23"/>
      <c r="D91" s="99"/>
      <c r="E91" s="100"/>
      <c r="F91" s="23"/>
      <c r="G91" s="23"/>
      <c r="H91" s="99"/>
      <c r="I91" s="100"/>
      <c r="J91" s="23"/>
      <c r="K91" s="23"/>
      <c r="L91" s="99"/>
      <c r="M91" s="100"/>
      <c r="N91" s="23"/>
      <c r="O91" s="23"/>
      <c r="P91" s="99"/>
      <c r="Q91" s="100"/>
      <c r="R91" s="23"/>
      <c r="S91" s="23"/>
      <c r="T91" s="99"/>
      <c r="U91" s="100"/>
      <c r="V91" s="23"/>
      <c r="W91" s="23"/>
      <c r="X91" s="99"/>
      <c r="Y91" s="100"/>
      <c r="Z91" s="23"/>
      <c r="AA91" s="23"/>
      <c r="AB91" s="99"/>
      <c r="AC91" s="100"/>
      <c r="AD91" s="23"/>
      <c r="AE91" s="23"/>
      <c r="AF91" s="99"/>
      <c r="AG91" s="100"/>
      <c r="AH91" s="23"/>
      <c r="AI91" s="23"/>
      <c r="AJ91" s="99"/>
      <c r="AK91" s="100"/>
      <c r="AL91" s="23"/>
    </row>
    <row r="92" spans="1:38">
      <c r="A92" s="12"/>
      <c r="B92" s="167" t="s">
        <v>572</v>
      </c>
      <c r="C92" s="50"/>
      <c r="D92" s="102" t="s">
        <v>573</v>
      </c>
      <c r="E92" s="102"/>
      <c r="F92" s="95" t="s">
        <v>347</v>
      </c>
      <c r="G92" s="50"/>
      <c r="H92" s="102" t="s">
        <v>574</v>
      </c>
      <c r="I92" s="102"/>
      <c r="J92" s="95" t="s">
        <v>347</v>
      </c>
      <c r="K92" s="50"/>
      <c r="L92" s="102" t="s">
        <v>575</v>
      </c>
      <c r="M92" s="102"/>
      <c r="N92" s="95" t="s">
        <v>347</v>
      </c>
      <c r="O92" s="50"/>
      <c r="P92" s="102" t="s">
        <v>576</v>
      </c>
      <c r="Q92" s="102"/>
      <c r="R92" s="95" t="s">
        <v>347</v>
      </c>
      <c r="S92" s="50"/>
      <c r="T92" s="102" t="s">
        <v>577</v>
      </c>
      <c r="U92" s="102"/>
      <c r="V92" s="95" t="s">
        <v>347</v>
      </c>
      <c r="W92" s="50"/>
      <c r="X92" s="102" t="s">
        <v>578</v>
      </c>
      <c r="Y92" s="102"/>
      <c r="Z92" s="95" t="s">
        <v>347</v>
      </c>
      <c r="AA92" s="50"/>
      <c r="AB92" s="102" t="s">
        <v>579</v>
      </c>
      <c r="AC92" s="102"/>
      <c r="AD92" s="95" t="s">
        <v>347</v>
      </c>
      <c r="AE92" s="50"/>
      <c r="AF92" s="102" t="s">
        <v>343</v>
      </c>
      <c r="AG92" s="102"/>
      <c r="AH92" s="50"/>
      <c r="AI92" s="50"/>
      <c r="AJ92" s="102" t="s">
        <v>580</v>
      </c>
      <c r="AK92" s="102"/>
      <c r="AL92" s="95" t="s">
        <v>347</v>
      </c>
    </row>
    <row r="93" spans="1:38">
      <c r="A93" s="12"/>
      <c r="B93" s="167"/>
      <c r="C93" s="50"/>
      <c r="D93" s="102"/>
      <c r="E93" s="102"/>
      <c r="F93" s="95"/>
      <c r="G93" s="50"/>
      <c r="H93" s="102"/>
      <c r="I93" s="102"/>
      <c r="J93" s="95"/>
      <c r="K93" s="50"/>
      <c r="L93" s="102"/>
      <c r="M93" s="102"/>
      <c r="N93" s="95"/>
      <c r="O93" s="50"/>
      <c r="P93" s="102"/>
      <c r="Q93" s="102"/>
      <c r="R93" s="95"/>
      <c r="S93" s="50"/>
      <c r="T93" s="102"/>
      <c r="U93" s="102"/>
      <c r="V93" s="95"/>
      <c r="W93" s="50"/>
      <c r="X93" s="102"/>
      <c r="Y93" s="102"/>
      <c r="Z93" s="95"/>
      <c r="AA93" s="50"/>
      <c r="AB93" s="102"/>
      <c r="AC93" s="102"/>
      <c r="AD93" s="95"/>
      <c r="AE93" s="50"/>
      <c r="AF93" s="102"/>
      <c r="AG93" s="102"/>
      <c r="AH93" s="50"/>
      <c r="AI93" s="50"/>
      <c r="AJ93" s="102"/>
      <c r="AK93" s="102"/>
      <c r="AL93" s="95"/>
    </row>
    <row r="94" spans="1:38">
      <c r="A94" s="12"/>
      <c r="B94" s="168" t="s">
        <v>581</v>
      </c>
      <c r="C94" s="23"/>
      <c r="D94" s="100">
        <v>3797</v>
      </c>
      <c r="E94" s="100"/>
      <c r="F94" s="23"/>
      <c r="G94" s="23"/>
      <c r="H94" s="149">
        <v>228</v>
      </c>
      <c r="I94" s="149"/>
      <c r="J94" s="23"/>
      <c r="K94" s="23"/>
      <c r="L94" s="149">
        <v>584</v>
      </c>
      <c r="M94" s="149"/>
      <c r="N94" s="23"/>
      <c r="O94" s="23"/>
      <c r="P94" s="100">
        <v>1032</v>
      </c>
      <c r="Q94" s="100"/>
      <c r="R94" s="23"/>
      <c r="S94" s="23"/>
      <c r="T94" s="100">
        <v>1646</v>
      </c>
      <c r="U94" s="100"/>
      <c r="V94" s="23"/>
      <c r="W94" s="23"/>
      <c r="X94" s="100">
        <v>1071</v>
      </c>
      <c r="Y94" s="100"/>
      <c r="Z94" s="23"/>
      <c r="AA94" s="23"/>
      <c r="AB94" s="149">
        <v>24</v>
      </c>
      <c r="AC94" s="149"/>
      <c r="AD94" s="23"/>
      <c r="AE94" s="23"/>
      <c r="AF94" s="149" t="s">
        <v>343</v>
      </c>
      <c r="AG94" s="149"/>
      <c r="AH94" s="23"/>
      <c r="AI94" s="23"/>
      <c r="AJ94" s="100">
        <v>8382</v>
      </c>
      <c r="AK94" s="100"/>
      <c r="AL94" s="23"/>
    </row>
    <row r="95" spans="1:38" ht="15.75" thickBot="1">
      <c r="A95" s="12"/>
      <c r="B95" s="168"/>
      <c r="C95" s="23"/>
      <c r="D95" s="151"/>
      <c r="E95" s="151"/>
      <c r="F95" s="65"/>
      <c r="G95" s="23"/>
      <c r="H95" s="152"/>
      <c r="I95" s="152"/>
      <c r="J95" s="65"/>
      <c r="K95" s="23"/>
      <c r="L95" s="152"/>
      <c r="M95" s="152"/>
      <c r="N95" s="65"/>
      <c r="O95" s="23"/>
      <c r="P95" s="151"/>
      <c r="Q95" s="151"/>
      <c r="R95" s="65"/>
      <c r="S95" s="23"/>
      <c r="T95" s="151"/>
      <c r="U95" s="151"/>
      <c r="V95" s="65"/>
      <c r="W95" s="23"/>
      <c r="X95" s="151"/>
      <c r="Y95" s="151"/>
      <c r="Z95" s="65"/>
      <c r="AA95" s="23"/>
      <c r="AB95" s="152"/>
      <c r="AC95" s="152"/>
      <c r="AD95" s="65"/>
      <c r="AE95" s="23"/>
      <c r="AF95" s="152"/>
      <c r="AG95" s="152"/>
      <c r="AH95" s="65"/>
      <c r="AI95" s="23"/>
      <c r="AJ95" s="151"/>
      <c r="AK95" s="151"/>
      <c r="AL95" s="65"/>
    </row>
    <row r="96" spans="1:38">
      <c r="A96" s="12"/>
      <c r="B96" s="150" t="s">
        <v>582</v>
      </c>
      <c r="C96" s="50"/>
      <c r="D96" s="146" t="s">
        <v>583</v>
      </c>
      <c r="E96" s="146"/>
      <c r="F96" s="96" t="s">
        <v>347</v>
      </c>
      <c r="G96" s="50"/>
      <c r="H96" s="146" t="s">
        <v>584</v>
      </c>
      <c r="I96" s="146"/>
      <c r="J96" s="96" t="s">
        <v>347</v>
      </c>
      <c r="K96" s="50"/>
      <c r="L96" s="146" t="s">
        <v>585</v>
      </c>
      <c r="M96" s="146"/>
      <c r="N96" s="96" t="s">
        <v>347</v>
      </c>
      <c r="O96" s="50"/>
      <c r="P96" s="146" t="s">
        <v>586</v>
      </c>
      <c r="Q96" s="146"/>
      <c r="R96" s="96" t="s">
        <v>347</v>
      </c>
      <c r="S96" s="50"/>
      <c r="T96" s="146" t="s">
        <v>587</v>
      </c>
      <c r="U96" s="146"/>
      <c r="V96" s="96" t="s">
        <v>347</v>
      </c>
      <c r="W96" s="50"/>
      <c r="X96" s="146" t="s">
        <v>588</v>
      </c>
      <c r="Y96" s="146"/>
      <c r="Z96" s="96" t="s">
        <v>347</v>
      </c>
      <c r="AA96" s="50"/>
      <c r="AB96" s="146" t="s">
        <v>589</v>
      </c>
      <c r="AC96" s="146"/>
      <c r="AD96" s="96" t="s">
        <v>347</v>
      </c>
      <c r="AE96" s="50"/>
      <c r="AF96" s="146" t="s">
        <v>343</v>
      </c>
      <c r="AG96" s="146"/>
      <c r="AH96" s="73"/>
      <c r="AI96" s="50"/>
      <c r="AJ96" s="146" t="s">
        <v>590</v>
      </c>
      <c r="AK96" s="146"/>
      <c r="AL96" s="96" t="s">
        <v>347</v>
      </c>
    </row>
    <row r="97" spans="1:38">
      <c r="A97" s="12"/>
      <c r="B97" s="150"/>
      <c r="C97" s="50"/>
      <c r="D97" s="169"/>
      <c r="E97" s="169"/>
      <c r="F97" s="170"/>
      <c r="G97" s="50"/>
      <c r="H97" s="169"/>
      <c r="I97" s="169"/>
      <c r="J97" s="170"/>
      <c r="K97" s="50"/>
      <c r="L97" s="169"/>
      <c r="M97" s="169"/>
      <c r="N97" s="170"/>
      <c r="O97" s="50"/>
      <c r="P97" s="169"/>
      <c r="Q97" s="169"/>
      <c r="R97" s="170"/>
      <c r="S97" s="50"/>
      <c r="T97" s="169"/>
      <c r="U97" s="169"/>
      <c r="V97" s="170"/>
      <c r="W97" s="50"/>
      <c r="X97" s="169"/>
      <c r="Y97" s="169"/>
      <c r="Z97" s="170"/>
      <c r="AA97" s="50"/>
      <c r="AB97" s="169"/>
      <c r="AC97" s="169"/>
      <c r="AD97" s="170"/>
      <c r="AE97" s="50"/>
      <c r="AF97" s="169"/>
      <c r="AG97" s="169"/>
      <c r="AH97" s="123"/>
      <c r="AI97" s="50"/>
      <c r="AJ97" s="169"/>
      <c r="AK97" s="169"/>
      <c r="AL97" s="170"/>
    </row>
    <row r="98" spans="1:38">
      <c r="A98" s="12"/>
      <c r="B98" s="164" t="s">
        <v>591</v>
      </c>
      <c r="C98" s="23"/>
      <c r="D98" s="100">
        <v>1917</v>
      </c>
      <c r="E98" s="100"/>
      <c r="F98" s="23"/>
      <c r="G98" s="23"/>
      <c r="H98" s="100">
        <v>3489</v>
      </c>
      <c r="I98" s="100"/>
      <c r="J98" s="23"/>
      <c r="K98" s="23"/>
      <c r="L98" s="149" t="s">
        <v>594</v>
      </c>
      <c r="M98" s="149"/>
      <c r="N98" s="99" t="s">
        <v>347</v>
      </c>
      <c r="O98" s="23"/>
      <c r="P98" s="149" t="s">
        <v>595</v>
      </c>
      <c r="Q98" s="149"/>
      <c r="R98" s="99" t="s">
        <v>347</v>
      </c>
      <c r="S98" s="23"/>
      <c r="T98" s="149">
        <v>424</v>
      </c>
      <c r="U98" s="149"/>
      <c r="V98" s="23"/>
      <c r="W98" s="23"/>
      <c r="X98" s="100">
        <v>8491</v>
      </c>
      <c r="Y98" s="100"/>
      <c r="Z98" s="23"/>
      <c r="AA98" s="23"/>
      <c r="AB98" s="100">
        <v>5072</v>
      </c>
      <c r="AC98" s="100"/>
      <c r="AD98" s="23"/>
      <c r="AE98" s="23"/>
      <c r="AF98" s="149" t="s">
        <v>596</v>
      </c>
      <c r="AG98" s="149"/>
      <c r="AH98" s="99" t="s">
        <v>347</v>
      </c>
      <c r="AI98" s="23"/>
      <c r="AJ98" s="100">
        <v>14507</v>
      </c>
      <c r="AK98" s="100"/>
      <c r="AL98" s="23"/>
    </row>
    <row r="99" spans="1:38">
      <c r="A99" s="12"/>
      <c r="B99" s="164" t="s">
        <v>592</v>
      </c>
      <c r="C99" s="23"/>
      <c r="D99" s="100"/>
      <c r="E99" s="100"/>
      <c r="F99" s="23"/>
      <c r="G99" s="23"/>
      <c r="H99" s="100"/>
      <c r="I99" s="100"/>
      <c r="J99" s="23"/>
      <c r="K99" s="23"/>
      <c r="L99" s="149"/>
      <c r="M99" s="149"/>
      <c r="N99" s="99"/>
      <c r="O99" s="23"/>
      <c r="P99" s="149"/>
      <c r="Q99" s="149"/>
      <c r="R99" s="99"/>
      <c r="S99" s="23"/>
      <c r="T99" s="149"/>
      <c r="U99" s="149"/>
      <c r="V99" s="23"/>
      <c r="W99" s="23"/>
      <c r="X99" s="100"/>
      <c r="Y99" s="100"/>
      <c r="Z99" s="23"/>
      <c r="AA99" s="23"/>
      <c r="AB99" s="100"/>
      <c r="AC99" s="100"/>
      <c r="AD99" s="23"/>
      <c r="AE99" s="23"/>
      <c r="AF99" s="149"/>
      <c r="AG99" s="149"/>
      <c r="AH99" s="99"/>
      <c r="AI99" s="23"/>
      <c r="AJ99" s="100"/>
      <c r="AK99" s="100"/>
      <c r="AL99" s="23"/>
    </row>
    <row r="100" spans="1:38" ht="15.75" thickBot="1">
      <c r="A100" s="12"/>
      <c r="B100" s="164" t="s">
        <v>593</v>
      </c>
      <c r="C100" s="23"/>
      <c r="D100" s="151"/>
      <c r="E100" s="151"/>
      <c r="F100" s="65"/>
      <c r="G100" s="23"/>
      <c r="H100" s="151"/>
      <c r="I100" s="151"/>
      <c r="J100" s="65"/>
      <c r="K100" s="23"/>
      <c r="L100" s="152"/>
      <c r="M100" s="152"/>
      <c r="N100" s="171"/>
      <c r="O100" s="23"/>
      <c r="P100" s="152"/>
      <c r="Q100" s="152"/>
      <c r="R100" s="171"/>
      <c r="S100" s="23"/>
      <c r="T100" s="152"/>
      <c r="U100" s="152"/>
      <c r="V100" s="65"/>
      <c r="W100" s="23"/>
      <c r="X100" s="151"/>
      <c r="Y100" s="151"/>
      <c r="Z100" s="65"/>
      <c r="AA100" s="23"/>
      <c r="AB100" s="151"/>
      <c r="AC100" s="151"/>
      <c r="AD100" s="65"/>
      <c r="AE100" s="23"/>
      <c r="AF100" s="152"/>
      <c r="AG100" s="152"/>
      <c r="AH100" s="171"/>
      <c r="AI100" s="23"/>
      <c r="AJ100" s="151"/>
      <c r="AK100" s="151"/>
      <c r="AL100" s="65"/>
    </row>
    <row r="101" spans="1:38">
      <c r="A101" s="12"/>
      <c r="B101" s="95" t="s">
        <v>597</v>
      </c>
      <c r="C101" s="50"/>
      <c r="D101" s="96" t="s">
        <v>342</v>
      </c>
      <c r="E101" s="98">
        <v>30381</v>
      </c>
      <c r="F101" s="73"/>
      <c r="G101" s="50"/>
      <c r="H101" s="96" t="s">
        <v>342</v>
      </c>
      <c r="I101" s="98">
        <v>10405</v>
      </c>
      <c r="J101" s="73"/>
      <c r="K101" s="50"/>
      <c r="L101" s="96" t="s">
        <v>342</v>
      </c>
      <c r="M101" s="98">
        <v>2017</v>
      </c>
      <c r="N101" s="73"/>
      <c r="O101" s="50"/>
      <c r="P101" s="96" t="s">
        <v>342</v>
      </c>
      <c r="Q101" s="98">
        <v>6316</v>
      </c>
      <c r="R101" s="73"/>
      <c r="S101" s="50"/>
      <c r="T101" s="96" t="s">
        <v>342</v>
      </c>
      <c r="U101" s="98">
        <v>10817</v>
      </c>
      <c r="V101" s="73"/>
      <c r="W101" s="50"/>
      <c r="X101" s="96" t="s">
        <v>342</v>
      </c>
      <c r="Y101" s="98">
        <v>13010</v>
      </c>
      <c r="Z101" s="73"/>
      <c r="AA101" s="50"/>
      <c r="AB101" s="96" t="s">
        <v>342</v>
      </c>
      <c r="AC101" s="98">
        <v>12559</v>
      </c>
      <c r="AD101" s="73"/>
      <c r="AE101" s="50"/>
      <c r="AF101" s="96" t="s">
        <v>342</v>
      </c>
      <c r="AG101" s="98">
        <v>1616</v>
      </c>
      <c r="AH101" s="73"/>
      <c r="AI101" s="50"/>
      <c r="AJ101" s="96" t="s">
        <v>342</v>
      </c>
      <c r="AK101" s="98">
        <v>87121</v>
      </c>
      <c r="AL101" s="73"/>
    </row>
    <row r="102" spans="1:38" ht="15.75" thickBot="1">
      <c r="A102" s="12"/>
      <c r="B102" s="95"/>
      <c r="C102" s="50"/>
      <c r="D102" s="156"/>
      <c r="E102" s="157"/>
      <c r="F102" s="74"/>
      <c r="G102" s="50"/>
      <c r="H102" s="156"/>
      <c r="I102" s="157"/>
      <c r="J102" s="74"/>
      <c r="K102" s="50"/>
      <c r="L102" s="156"/>
      <c r="M102" s="157"/>
      <c r="N102" s="74"/>
      <c r="O102" s="50"/>
      <c r="P102" s="156"/>
      <c r="Q102" s="157"/>
      <c r="R102" s="74"/>
      <c r="S102" s="50"/>
      <c r="T102" s="156"/>
      <c r="U102" s="157"/>
      <c r="V102" s="74"/>
      <c r="W102" s="50"/>
      <c r="X102" s="156"/>
      <c r="Y102" s="157"/>
      <c r="Z102" s="74"/>
      <c r="AA102" s="50"/>
      <c r="AB102" s="156"/>
      <c r="AC102" s="157"/>
      <c r="AD102" s="74"/>
      <c r="AE102" s="50"/>
      <c r="AF102" s="156"/>
      <c r="AG102" s="157"/>
      <c r="AH102" s="74"/>
      <c r="AI102" s="50"/>
      <c r="AJ102" s="156"/>
      <c r="AK102" s="157"/>
      <c r="AL102" s="74"/>
    </row>
    <row r="103" spans="1:38" ht="15.75" thickTop="1">
      <c r="A103" s="12"/>
      <c r="B103" s="172">
        <v>41274</v>
      </c>
      <c r="C103" s="172"/>
      <c r="D103" s="172"/>
      <c r="E103" s="172"/>
      <c r="F103" s="172"/>
      <c r="G103" s="16"/>
      <c r="H103" s="80"/>
      <c r="I103" s="80"/>
      <c r="J103" s="80"/>
      <c r="K103" s="16"/>
      <c r="L103" s="80"/>
      <c r="M103" s="80"/>
      <c r="N103" s="80"/>
      <c r="O103" s="16"/>
      <c r="P103" s="80"/>
      <c r="Q103" s="80"/>
      <c r="R103" s="80"/>
      <c r="S103" s="16"/>
      <c r="T103" s="80"/>
      <c r="U103" s="80"/>
      <c r="V103" s="80"/>
      <c r="W103" s="16"/>
      <c r="X103" s="80"/>
      <c r="Y103" s="80"/>
      <c r="Z103" s="80"/>
      <c r="AA103" s="16"/>
      <c r="AB103" s="80"/>
      <c r="AC103" s="80"/>
      <c r="AD103" s="80"/>
      <c r="AE103" s="16"/>
      <c r="AF103" s="80"/>
      <c r="AG103" s="80"/>
      <c r="AH103" s="80"/>
      <c r="AI103" s="16"/>
      <c r="AJ103" s="80"/>
      <c r="AK103" s="80"/>
      <c r="AL103" s="80"/>
    </row>
    <row r="104" spans="1:38">
      <c r="A104" s="12"/>
      <c r="B104" s="95" t="s">
        <v>422</v>
      </c>
      <c r="C104" s="50"/>
      <c r="D104" s="95" t="s">
        <v>342</v>
      </c>
      <c r="E104" s="97">
        <v>46017</v>
      </c>
      <c r="F104" s="50"/>
      <c r="G104" s="50"/>
      <c r="H104" s="95" t="s">
        <v>342</v>
      </c>
      <c r="I104" s="97">
        <v>16012</v>
      </c>
      <c r="J104" s="50"/>
      <c r="K104" s="50"/>
      <c r="L104" s="95" t="s">
        <v>342</v>
      </c>
      <c r="M104" s="97">
        <v>5067</v>
      </c>
      <c r="N104" s="50"/>
      <c r="O104" s="50"/>
      <c r="P104" s="95" t="s">
        <v>342</v>
      </c>
      <c r="Q104" s="97">
        <v>17795</v>
      </c>
      <c r="R104" s="50"/>
      <c r="S104" s="50"/>
      <c r="T104" s="95" t="s">
        <v>342</v>
      </c>
      <c r="U104" s="97">
        <v>19451</v>
      </c>
      <c r="V104" s="50"/>
      <c r="W104" s="50"/>
      <c r="X104" s="95" t="s">
        <v>342</v>
      </c>
      <c r="Y104" s="97">
        <v>14131</v>
      </c>
      <c r="Z104" s="50"/>
      <c r="AA104" s="50"/>
      <c r="AB104" s="95" t="s">
        <v>342</v>
      </c>
      <c r="AC104" s="102">
        <v>989</v>
      </c>
      <c r="AD104" s="50"/>
      <c r="AE104" s="50"/>
      <c r="AF104" s="95" t="s">
        <v>342</v>
      </c>
      <c r="AG104" s="97">
        <v>2500</v>
      </c>
      <c r="AH104" s="50"/>
      <c r="AI104" s="50"/>
      <c r="AJ104" s="95" t="s">
        <v>342</v>
      </c>
      <c r="AK104" s="97">
        <v>121962</v>
      </c>
      <c r="AL104" s="50"/>
    </row>
    <row r="105" spans="1:38">
      <c r="A105" s="12"/>
      <c r="B105" s="95"/>
      <c r="C105" s="50"/>
      <c r="D105" s="95"/>
      <c r="E105" s="97"/>
      <c r="F105" s="50"/>
      <c r="G105" s="50"/>
      <c r="H105" s="95"/>
      <c r="I105" s="97"/>
      <c r="J105" s="50"/>
      <c r="K105" s="50"/>
      <c r="L105" s="95"/>
      <c r="M105" s="97"/>
      <c r="N105" s="50"/>
      <c r="O105" s="50"/>
      <c r="P105" s="95"/>
      <c r="Q105" s="97"/>
      <c r="R105" s="50"/>
      <c r="S105" s="50"/>
      <c r="T105" s="95"/>
      <c r="U105" s="97"/>
      <c r="V105" s="50"/>
      <c r="W105" s="50"/>
      <c r="X105" s="95"/>
      <c r="Y105" s="97"/>
      <c r="Z105" s="50"/>
      <c r="AA105" s="50"/>
      <c r="AB105" s="95"/>
      <c r="AC105" s="102"/>
      <c r="AD105" s="50"/>
      <c r="AE105" s="50"/>
      <c r="AF105" s="95"/>
      <c r="AG105" s="97"/>
      <c r="AH105" s="50"/>
      <c r="AI105" s="50"/>
      <c r="AJ105" s="95"/>
      <c r="AK105" s="97"/>
      <c r="AL105" s="50"/>
    </row>
    <row r="106" spans="1:38">
      <c r="A106" s="12"/>
      <c r="B106" s="168" t="s">
        <v>572</v>
      </c>
      <c r="C106" s="23"/>
      <c r="D106" s="149" t="s">
        <v>598</v>
      </c>
      <c r="E106" s="149"/>
      <c r="F106" s="99" t="s">
        <v>347</v>
      </c>
      <c r="G106" s="23"/>
      <c r="H106" s="149" t="s">
        <v>599</v>
      </c>
      <c r="I106" s="149"/>
      <c r="J106" s="99" t="s">
        <v>347</v>
      </c>
      <c r="K106" s="23"/>
      <c r="L106" s="149" t="s">
        <v>600</v>
      </c>
      <c r="M106" s="149"/>
      <c r="N106" s="99" t="s">
        <v>347</v>
      </c>
      <c r="O106" s="23"/>
      <c r="P106" s="149" t="s">
        <v>601</v>
      </c>
      <c r="Q106" s="149"/>
      <c r="R106" s="99" t="s">
        <v>347</v>
      </c>
      <c r="S106" s="23"/>
      <c r="T106" s="149" t="s">
        <v>602</v>
      </c>
      <c r="U106" s="149"/>
      <c r="V106" s="99" t="s">
        <v>347</v>
      </c>
      <c r="W106" s="23"/>
      <c r="X106" s="149" t="s">
        <v>603</v>
      </c>
      <c r="Y106" s="149"/>
      <c r="Z106" s="99" t="s">
        <v>347</v>
      </c>
      <c r="AA106" s="23"/>
      <c r="AB106" s="149" t="s">
        <v>604</v>
      </c>
      <c r="AC106" s="149"/>
      <c r="AD106" s="99" t="s">
        <v>347</v>
      </c>
      <c r="AE106" s="23"/>
      <c r="AF106" s="149" t="s">
        <v>343</v>
      </c>
      <c r="AG106" s="149"/>
      <c r="AH106" s="23"/>
      <c r="AI106" s="23"/>
      <c r="AJ106" s="149" t="s">
        <v>605</v>
      </c>
      <c r="AK106" s="149"/>
      <c r="AL106" s="99" t="s">
        <v>347</v>
      </c>
    </row>
    <row r="107" spans="1:38">
      <c r="A107" s="12"/>
      <c r="B107" s="168"/>
      <c r="C107" s="23"/>
      <c r="D107" s="149"/>
      <c r="E107" s="149"/>
      <c r="F107" s="99"/>
      <c r="G107" s="23"/>
      <c r="H107" s="149"/>
      <c r="I107" s="149"/>
      <c r="J107" s="99"/>
      <c r="K107" s="23"/>
      <c r="L107" s="149"/>
      <c r="M107" s="149"/>
      <c r="N107" s="99"/>
      <c r="O107" s="23"/>
      <c r="P107" s="149"/>
      <c r="Q107" s="149"/>
      <c r="R107" s="99"/>
      <c r="S107" s="23"/>
      <c r="T107" s="149"/>
      <c r="U107" s="149"/>
      <c r="V107" s="99"/>
      <c r="W107" s="23"/>
      <c r="X107" s="149"/>
      <c r="Y107" s="149"/>
      <c r="Z107" s="99"/>
      <c r="AA107" s="23"/>
      <c r="AB107" s="149"/>
      <c r="AC107" s="149"/>
      <c r="AD107" s="99"/>
      <c r="AE107" s="23"/>
      <c r="AF107" s="149"/>
      <c r="AG107" s="149"/>
      <c r="AH107" s="23"/>
      <c r="AI107" s="23"/>
      <c r="AJ107" s="149"/>
      <c r="AK107" s="149"/>
      <c r="AL107" s="99"/>
    </row>
    <row r="108" spans="1:38">
      <c r="A108" s="12"/>
      <c r="B108" s="167" t="s">
        <v>581</v>
      </c>
      <c r="C108" s="50"/>
      <c r="D108" s="97">
        <v>3393</v>
      </c>
      <c r="E108" s="97"/>
      <c r="F108" s="50"/>
      <c r="G108" s="50"/>
      <c r="H108" s="102">
        <v>577</v>
      </c>
      <c r="I108" s="102"/>
      <c r="J108" s="50"/>
      <c r="K108" s="50"/>
      <c r="L108" s="102">
        <v>275</v>
      </c>
      <c r="M108" s="102"/>
      <c r="N108" s="50"/>
      <c r="O108" s="50"/>
      <c r="P108" s="102">
        <v>451</v>
      </c>
      <c r="Q108" s="102"/>
      <c r="R108" s="50"/>
      <c r="S108" s="50"/>
      <c r="T108" s="102">
        <v>125</v>
      </c>
      <c r="U108" s="102"/>
      <c r="V108" s="50"/>
      <c r="W108" s="50"/>
      <c r="X108" s="102">
        <v>784</v>
      </c>
      <c r="Y108" s="102"/>
      <c r="Z108" s="50"/>
      <c r="AA108" s="50"/>
      <c r="AB108" s="102" t="s">
        <v>343</v>
      </c>
      <c r="AC108" s="102"/>
      <c r="AD108" s="50"/>
      <c r="AE108" s="50"/>
      <c r="AF108" s="102" t="s">
        <v>343</v>
      </c>
      <c r="AG108" s="102"/>
      <c r="AH108" s="50"/>
      <c r="AI108" s="50"/>
      <c r="AJ108" s="97">
        <v>5605</v>
      </c>
      <c r="AK108" s="97"/>
      <c r="AL108" s="50"/>
    </row>
    <row r="109" spans="1:38" ht="15.75" thickBot="1">
      <c r="A109" s="12"/>
      <c r="B109" s="167"/>
      <c r="C109" s="50"/>
      <c r="D109" s="101"/>
      <c r="E109" s="101"/>
      <c r="F109" s="59"/>
      <c r="G109" s="50"/>
      <c r="H109" s="103"/>
      <c r="I109" s="103"/>
      <c r="J109" s="59"/>
      <c r="K109" s="50"/>
      <c r="L109" s="103"/>
      <c r="M109" s="103"/>
      <c r="N109" s="59"/>
      <c r="O109" s="50"/>
      <c r="P109" s="103"/>
      <c r="Q109" s="103"/>
      <c r="R109" s="59"/>
      <c r="S109" s="50"/>
      <c r="T109" s="103"/>
      <c r="U109" s="103"/>
      <c r="V109" s="59"/>
      <c r="W109" s="50"/>
      <c r="X109" s="103"/>
      <c r="Y109" s="103"/>
      <c r="Z109" s="59"/>
      <c r="AA109" s="50"/>
      <c r="AB109" s="103"/>
      <c r="AC109" s="103"/>
      <c r="AD109" s="59"/>
      <c r="AE109" s="50"/>
      <c r="AF109" s="103"/>
      <c r="AG109" s="103"/>
      <c r="AH109" s="59"/>
      <c r="AI109" s="50"/>
      <c r="AJ109" s="101"/>
      <c r="AK109" s="101"/>
      <c r="AL109" s="59"/>
    </row>
    <row r="110" spans="1:38">
      <c r="A110" s="12"/>
      <c r="B110" s="104" t="s">
        <v>582</v>
      </c>
      <c r="C110" s="23"/>
      <c r="D110" s="173" t="s">
        <v>606</v>
      </c>
      <c r="E110" s="173"/>
      <c r="F110" s="105" t="s">
        <v>347</v>
      </c>
      <c r="G110" s="23"/>
      <c r="H110" s="173" t="s">
        <v>607</v>
      </c>
      <c r="I110" s="173"/>
      <c r="J110" s="105" t="s">
        <v>347</v>
      </c>
      <c r="K110" s="23"/>
      <c r="L110" s="173" t="s">
        <v>608</v>
      </c>
      <c r="M110" s="173"/>
      <c r="N110" s="105" t="s">
        <v>347</v>
      </c>
      <c r="O110" s="23"/>
      <c r="P110" s="173" t="s">
        <v>609</v>
      </c>
      <c r="Q110" s="173"/>
      <c r="R110" s="105" t="s">
        <v>347</v>
      </c>
      <c r="S110" s="23"/>
      <c r="T110" s="173" t="s">
        <v>610</v>
      </c>
      <c r="U110" s="173"/>
      <c r="V110" s="105" t="s">
        <v>347</v>
      </c>
      <c r="W110" s="23"/>
      <c r="X110" s="173" t="s">
        <v>611</v>
      </c>
      <c r="Y110" s="173"/>
      <c r="Z110" s="105" t="s">
        <v>347</v>
      </c>
      <c r="AA110" s="23"/>
      <c r="AB110" s="173" t="s">
        <v>604</v>
      </c>
      <c r="AC110" s="173"/>
      <c r="AD110" s="105" t="s">
        <v>347</v>
      </c>
      <c r="AE110" s="23"/>
      <c r="AF110" s="173" t="s">
        <v>343</v>
      </c>
      <c r="AG110" s="173"/>
      <c r="AH110" s="45"/>
      <c r="AI110" s="23"/>
      <c r="AJ110" s="173" t="s">
        <v>612</v>
      </c>
      <c r="AK110" s="173"/>
      <c r="AL110" s="105" t="s">
        <v>347</v>
      </c>
    </row>
    <row r="111" spans="1:38">
      <c r="A111" s="12"/>
      <c r="B111" s="104"/>
      <c r="C111" s="23"/>
      <c r="D111" s="159"/>
      <c r="E111" s="159"/>
      <c r="F111" s="174"/>
      <c r="G111" s="23"/>
      <c r="H111" s="159"/>
      <c r="I111" s="159"/>
      <c r="J111" s="174"/>
      <c r="K111" s="23"/>
      <c r="L111" s="159"/>
      <c r="M111" s="159"/>
      <c r="N111" s="174"/>
      <c r="O111" s="23"/>
      <c r="P111" s="159"/>
      <c r="Q111" s="159"/>
      <c r="R111" s="174"/>
      <c r="S111" s="23"/>
      <c r="T111" s="159"/>
      <c r="U111" s="159"/>
      <c r="V111" s="174"/>
      <c r="W111" s="23"/>
      <c r="X111" s="159"/>
      <c r="Y111" s="159"/>
      <c r="Z111" s="174"/>
      <c r="AA111" s="23"/>
      <c r="AB111" s="159"/>
      <c r="AC111" s="159"/>
      <c r="AD111" s="174"/>
      <c r="AE111" s="23"/>
      <c r="AF111" s="159"/>
      <c r="AG111" s="159"/>
      <c r="AH111" s="81"/>
      <c r="AI111" s="23"/>
      <c r="AJ111" s="159"/>
      <c r="AK111" s="159"/>
      <c r="AL111" s="174"/>
    </row>
    <row r="112" spans="1:38">
      <c r="A112" s="12"/>
      <c r="B112" s="163" t="s">
        <v>591</v>
      </c>
      <c r="C112" s="50"/>
      <c r="D112" s="97">
        <v>52019</v>
      </c>
      <c r="E112" s="97"/>
      <c r="F112" s="50"/>
      <c r="G112" s="50"/>
      <c r="H112" s="97">
        <v>29811</v>
      </c>
      <c r="I112" s="97"/>
      <c r="J112" s="50"/>
      <c r="K112" s="50"/>
      <c r="L112" s="97">
        <v>1594</v>
      </c>
      <c r="M112" s="97"/>
      <c r="N112" s="50"/>
      <c r="O112" s="50"/>
      <c r="P112" s="97">
        <v>18788</v>
      </c>
      <c r="Q112" s="97"/>
      <c r="R112" s="50"/>
      <c r="S112" s="50"/>
      <c r="T112" s="97">
        <v>30429</v>
      </c>
      <c r="U112" s="97"/>
      <c r="V112" s="50"/>
      <c r="W112" s="50"/>
      <c r="X112" s="97">
        <v>8857</v>
      </c>
      <c r="Y112" s="97"/>
      <c r="Z112" s="50"/>
      <c r="AA112" s="50"/>
      <c r="AB112" s="97">
        <v>15688</v>
      </c>
      <c r="AC112" s="97"/>
      <c r="AD112" s="50"/>
      <c r="AE112" s="50"/>
      <c r="AF112" s="102">
        <v>866</v>
      </c>
      <c r="AG112" s="102"/>
      <c r="AH112" s="50"/>
      <c r="AI112" s="50"/>
      <c r="AJ112" s="97">
        <v>158052</v>
      </c>
      <c r="AK112" s="97"/>
      <c r="AL112" s="50"/>
    </row>
    <row r="113" spans="1:38">
      <c r="A113" s="12"/>
      <c r="B113" s="163" t="s">
        <v>592</v>
      </c>
      <c r="C113" s="50"/>
      <c r="D113" s="97"/>
      <c r="E113" s="97"/>
      <c r="F113" s="50"/>
      <c r="G113" s="50"/>
      <c r="H113" s="97"/>
      <c r="I113" s="97"/>
      <c r="J113" s="50"/>
      <c r="K113" s="50"/>
      <c r="L113" s="97"/>
      <c r="M113" s="97"/>
      <c r="N113" s="50"/>
      <c r="O113" s="50"/>
      <c r="P113" s="97"/>
      <c r="Q113" s="97"/>
      <c r="R113" s="50"/>
      <c r="S113" s="50"/>
      <c r="T113" s="97"/>
      <c r="U113" s="97"/>
      <c r="V113" s="50"/>
      <c r="W113" s="50"/>
      <c r="X113" s="97"/>
      <c r="Y113" s="97"/>
      <c r="Z113" s="50"/>
      <c r="AA113" s="50"/>
      <c r="AB113" s="97"/>
      <c r="AC113" s="97"/>
      <c r="AD113" s="50"/>
      <c r="AE113" s="50"/>
      <c r="AF113" s="102"/>
      <c r="AG113" s="102"/>
      <c r="AH113" s="50"/>
      <c r="AI113" s="50"/>
      <c r="AJ113" s="97"/>
      <c r="AK113" s="97"/>
      <c r="AL113" s="50"/>
    </row>
    <row r="114" spans="1:38" ht="15.75" thickBot="1">
      <c r="A114" s="12"/>
      <c r="B114" s="163" t="s">
        <v>593</v>
      </c>
      <c r="C114" s="50"/>
      <c r="D114" s="101"/>
      <c r="E114" s="101"/>
      <c r="F114" s="59"/>
      <c r="G114" s="50"/>
      <c r="H114" s="101"/>
      <c r="I114" s="101"/>
      <c r="J114" s="59"/>
      <c r="K114" s="50"/>
      <c r="L114" s="101"/>
      <c r="M114" s="101"/>
      <c r="N114" s="59"/>
      <c r="O114" s="50"/>
      <c r="P114" s="101"/>
      <c r="Q114" s="101"/>
      <c r="R114" s="59"/>
      <c r="S114" s="50"/>
      <c r="T114" s="101"/>
      <c r="U114" s="101"/>
      <c r="V114" s="59"/>
      <c r="W114" s="50"/>
      <c r="X114" s="101"/>
      <c r="Y114" s="101"/>
      <c r="Z114" s="59"/>
      <c r="AA114" s="50"/>
      <c r="AB114" s="101"/>
      <c r="AC114" s="101"/>
      <c r="AD114" s="59"/>
      <c r="AE114" s="50"/>
      <c r="AF114" s="103"/>
      <c r="AG114" s="103"/>
      <c r="AH114" s="59"/>
      <c r="AI114" s="50"/>
      <c r="AJ114" s="101"/>
      <c r="AK114" s="101"/>
      <c r="AL114" s="59"/>
    </row>
    <row r="115" spans="1:38">
      <c r="A115" s="12"/>
      <c r="B115" s="99" t="s">
        <v>429</v>
      </c>
      <c r="C115" s="23"/>
      <c r="D115" s="105" t="s">
        <v>342</v>
      </c>
      <c r="E115" s="107">
        <v>36761</v>
      </c>
      <c r="F115" s="45"/>
      <c r="G115" s="23"/>
      <c r="H115" s="105" t="s">
        <v>342</v>
      </c>
      <c r="I115" s="107">
        <v>11432</v>
      </c>
      <c r="J115" s="45"/>
      <c r="K115" s="23"/>
      <c r="L115" s="105" t="s">
        <v>342</v>
      </c>
      <c r="M115" s="107">
        <v>3575</v>
      </c>
      <c r="N115" s="45"/>
      <c r="O115" s="23"/>
      <c r="P115" s="105" t="s">
        <v>342</v>
      </c>
      <c r="Q115" s="107">
        <v>9223</v>
      </c>
      <c r="R115" s="45"/>
      <c r="S115" s="23"/>
      <c r="T115" s="105" t="s">
        <v>342</v>
      </c>
      <c r="U115" s="107">
        <v>13531</v>
      </c>
      <c r="V115" s="45"/>
      <c r="W115" s="23"/>
      <c r="X115" s="105" t="s">
        <v>342</v>
      </c>
      <c r="Y115" s="107">
        <v>12862</v>
      </c>
      <c r="Z115" s="45"/>
      <c r="AA115" s="23"/>
      <c r="AB115" s="105" t="s">
        <v>342</v>
      </c>
      <c r="AC115" s="107">
        <v>12062</v>
      </c>
      <c r="AD115" s="45"/>
      <c r="AE115" s="23"/>
      <c r="AF115" s="105" t="s">
        <v>342</v>
      </c>
      <c r="AG115" s="107">
        <v>3366</v>
      </c>
      <c r="AH115" s="45"/>
      <c r="AI115" s="23"/>
      <c r="AJ115" s="105" t="s">
        <v>342</v>
      </c>
      <c r="AK115" s="107">
        <v>102812</v>
      </c>
      <c r="AL115" s="45"/>
    </row>
    <row r="116" spans="1:38" ht="15.75" thickBot="1">
      <c r="A116" s="12"/>
      <c r="B116" s="99"/>
      <c r="C116" s="23"/>
      <c r="D116" s="106"/>
      <c r="E116" s="108"/>
      <c r="F116" s="85"/>
      <c r="G116" s="23"/>
      <c r="H116" s="106"/>
      <c r="I116" s="108"/>
      <c r="J116" s="85"/>
      <c r="K116" s="23"/>
      <c r="L116" s="106"/>
      <c r="M116" s="108"/>
      <c r="N116" s="85"/>
      <c r="O116" s="23"/>
      <c r="P116" s="106"/>
      <c r="Q116" s="108"/>
      <c r="R116" s="85"/>
      <c r="S116" s="23"/>
      <c r="T116" s="106"/>
      <c r="U116" s="108"/>
      <c r="V116" s="85"/>
      <c r="W116" s="23"/>
      <c r="X116" s="106"/>
      <c r="Y116" s="108"/>
      <c r="Z116" s="85"/>
      <c r="AA116" s="23"/>
      <c r="AB116" s="106"/>
      <c r="AC116" s="108"/>
      <c r="AD116" s="85"/>
      <c r="AE116" s="23"/>
      <c r="AF116" s="106"/>
      <c r="AG116" s="108"/>
      <c r="AH116" s="85"/>
      <c r="AI116" s="23"/>
      <c r="AJ116" s="106"/>
      <c r="AK116" s="108"/>
      <c r="AL116" s="85"/>
    </row>
    <row r="117" spans="1:38" ht="15.75" thickTop="1">
      <c r="A117" s="12"/>
      <c r="B117" s="166">
        <v>40908</v>
      </c>
      <c r="C117" s="166"/>
      <c r="D117" s="166"/>
      <c r="E117" s="166"/>
      <c r="F117" s="166"/>
      <c r="G117" s="29"/>
      <c r="H117" s="135"/>
      <c r="I117" s="135"/>
      <c r="J117" s="135"/>
      <c r="K117" s="29"/>
      <c r="L117" s="135"/>
      <c r="M117" s="135"/>
      <c r="N117" s="135"/>
      <c r="O117" s="29"/>
      <c r="P117" s="135"/>
      <c r="Q117" s="135"/>
      <c r="R117" s="135"/>
      <c r="S117" s="29"/>
      <c r="T117" s="135"/>
      <c r="U117" s="135"/>
      <c r="V117" s="135"/>
      <c r="W117" s="29"/>
      <c r="X117" s="135"/>
      <c r="Y117" s="135"/>
      <c r="Z117" s="135"/>
      <c r="AA117" s="29"/>
      <c r="AB117" s="135"/>
      <c r="AC117" s="135"/>
      <c r="AD117" s="135"/>
      <c r="AE117" s="29"/>
      <c r="AF117" s="135"/>
      <c r="AG117" s="135"/>
      <c r="AH117" s="135"/>
      <c r="AI117" s="29"/>
      <c r="AJ117" s="135"/>
      <c r="AK117" s="135"/>
      <c r="AL117" s="135"/>
    </row>
    <row r="118" spans="1:38">
      <c r="A118" s="12"/>
      <c r="B118" s="99" t="s">
        <v>422</v>
      </c>
      <c r="C118" s="23"/>
      <c r="D118" s="99" t="s">
        <v>342</v>
      </c>
      <c r="E118" s="100">
        <v>49545</v>
      </c>
      <c r="F118" s="23"/>
      <c r="G118" s="23"/>
      <c r="H118" s="99" t="s">
        <v>342</v>
      </c>
      <c r="I118" s="100">
        <v>20758</v>
      </c>
      <c r="J118" s="23"/>
      <c r="K118" s="23"/>
      <c r="L118" s="99" t="s">
        <v>342</v>
      </c>
      <c r="M118" s="100">
        <v>3996</v>
      </c>
      <c r="N118" s="23"/>
      <c r="O118" s="23"/>
      <c r="P118" s="99" t="s">
        <v>342</v>
      </c>
      <c r="Q118" s="100">
        <v>32140</v>
      </c>
      <c r="R118" s="23"/>
      <c r="S118" s="23"/>
      <c r="T118" s="99" t="s">
        <v>342</v>
      </c>
      <c r="U118" s="100">
        <v>23655</v>
      </c>
      <c r="V118" s="23"/>
      <c r="W118" s="23"/>
      <c r="X118" s="99" t="s">
        <v>342</v>
      </c>
      <c r="Y118" s="100">
        <v>12478</v>
      </c>
      <c r="Z118" s="23"/>
      <c r="AA118" s="23"/>
      <c r="AB118" s="99" t="s">
        <v>342</v>
      </c>
      <c r="AC118" s="149" t="s">
        <v>343</v>
      </c>
      <c r="AD118" s="23"/>
      <c r="AE118" s="23"/>
      <c r="AF118" s="99" t="s">
        <v>342</v>
      </c>
      <c r="AG118" s="100">
        <v>2500</v>
      </c>
      <c r="AH118" s="23"/>
      <c r="AI118" s="23"/>
      <c r="AJ118" s="99" t="s">
        <v>342</v>
      </c>
      <c r="AK118" s="100">
        <v>145072</v>
      </c>
      <c r="AL118" s="23"/>
    </row>
    <row r="119" spans="1:38">
      <c r="A119" s="12"/>
      <c r="B119" s="99"/>
      <c r="C119" s="23"/>
      <c r="D119" s="99"/>
      <c r="E119" s="100"/>
      <c r="F119" s="23"/>
      <c r="G119" s="23"/>
      <c r="H119" s="99"/>
      <c r="I119" s="100"/>
      <c r="J119" s="23"/>
      <c r="K119" s="23"/>
      <c r="L119" s="99"/>
      <c r="M119" s="100"/>
      <c r="N119" s="23"/>
      <c r="O119" s="23"/>
      <c r="P119" s="99"/>
      <c r="Q119" s="100"/>
      <c r="R119" s="23"/>
      <c r="S119" s="23"/>
      <c r="T119" s="99"/>
      <c r="U119" s="100"/>
      <c r="V119" s="23"/>
      <c r="W119" s="23"/>
      <c r="X119" s="99"/>
      <c r="Y119" s="100"/>
      <c r="Z119" s="23"/>
      <c r="AA119" s="23"/>
      <c r="AB119" s="99"/>
      <c r="AC119" s="149"/>
      <c r="AD119" s="23"/>
      <c r="AE119" s="23"/>
      <c r="AF119" s="99"/>
      <c r="AG119" s="100"/>
      <c r="AH119" s="23"/>
      <c r="AI119" s="23"/>
      <c r="AJ119" s="99"/>
      <c r="AK119" s="100"/>
      <c r="AL119" s="23"/>
    </row>
    <row r="120" spans="1:38">
      <c r="A120" s="12"/>
      <c r="B120" s="167" t="s">
        <v>572</v>
      </c>
      <c r="C120" s="50"/>
      <c r="D120" s="102" t="s">
        <v>613</v>
      </c>
      <c r="E120" s="102"/>
      <c r="F120" s="95" t="s">
        <v>347</v>
      </c>
      <c r="G120" s="50"/>
      <c r="H120" s="102" t="s">
        <v>614</v>
      </c>
      <c r="I120" s="102"/>
      <c r="J120" s="95" t="s">
        <v>347</v>
      </c>
      <c r="K120" s="50"/>
      <c r="L120" s="102" t="s">
        <v>615</v>
      </c>
      <c r="M120" s="102"/>
      <c r="N120" s="95" t="s">
        <v>347</v>
      </c>
      <c r="O120" s="50"/>
      <c r="P120" s="102" t="s">
        <v>616</v>
      </c>
      <c r="Q120" s="102"/>
      <c r="R120" s="95" t="s">
        <v>347</v>
      </c>
      <c r="S120" s="50"/>
      <c r="T120" s="102" t="s">
        <v>617</v>
      </c>
      <c r="U120" s="102"/>
      <c r="V120" s="95" t="s">
        <v>347</v>
      </c>
      <c r="W120" s="50"/>
      <c r="X120" s="102" t="s">
        <v>618</v>
      </c>
      <c r="Y120" s="102"/>
      <c r="Z120" s="95" t="s">
        <v>347</v>
      </c>
      <c r="AA120" s="50"/>
      <c r="AB120" s="102" t="s">
        <v>619</v>
      </c>
      <c r="AC120" s="102"/>
      <c r="AD120" s="95" t="s">
        <v>347</v>
      </c>
      <c r="AE120" s="50"/>
      <c r="AF120" s="102" t="s">
        <v>343</v>
      </c>
      <c r="AG120" s="102"/>
      <c r="AH120" s="50"/>
      <c r="AI120" s="50"/>
      <c r="AJ120" s="102" t="s">
        <v>620</v>
      </c>
      <c r="AK120" s="102"/>
      <c r="AL120" s="95" t="s">
        <v>347</v>
      </c>
    </row>
    <row r="121" spans="1:38">
      <c r="A121" s="12"/>
      <c r="B121" s="167"/>
      <c r="C121" s="50"/>
      <c r="D121" s="102"/>
      <c r="E121" s="102"/>
      <c r="F121" s="95"/>
      <c r="G121" s="50"/>
      <c r="H121" s="102"/>
      <c r="I121" s="102"/>
      <c r="J121" s="95"/>
      <c r="K121" s="50"/>
      <c r="L121" s="102"/>
      <c r="M121" s="102"/>
      <c r="N121" s="95"/>
      <c r="O121" s="50"/>
      <c r="P121" s="102"/>
      <c r="Q121" s="102"/>
      <c r="R121" s="95"/>
      <c r="S121" s="50"/>
      <c r="T121" s="102"/>
      <c r="U121" s="102"/>
      <c r="V121" s="95"/>
      <c r="W121" s="50"/>
      <c r="X121" s="102"/>
      <c r="Y121" s="102"/>
      <c r="Z121" s="95"/>
      <c r="AA121" s="50"/>
      <c r="AB121" s="102"/>
      <c r="AC121" s="102"/>
      <c r="AD121" s="95"/>
      <c r="AE121" s="50"/>
      <c r="AF121" s="102"/>
      <c r="AG121" s="102"/>
      <c r="AH121" s="50"/>
      <c r="AI121" s="50"/>
      <c r="AJ121" s="102"/>
      <c r="AK121" s="102"/>
      <c r="AL121" s="95"/>
    </row>
    <row r="122" spans="1:38">
      <c r="A122" s="12"/>
      <c r="B122" s="168" t="s">
        <v>581</v>
      </c>
      <c r="C122" s="23"/>
      <c r="D122" s="100">
        <v>3493</v>
      </c>
      <c r="E122" s="100"/>
      <c r="F122" s="23"/>
      <c r="G122" s="23"/>
      <c r="H122" s="149">
        <v>79</v>
      </c>
      <c r="I122" s="149"/>
      <c r="J122" s="23"/>
      <c r="K122" s="23"/>
      <c r="L122" s="149">
        <v>410</v>
      </c>
      <c r="M122" s="149"/>
      <c r="N122" s="23"/>
      <c r="O122" s="23"/>
      <c r="P122" s="100">
        <v>2964</v>
      </c>
      <c r="Q122" s="100"/>
      <c r="R122" s="23"/>
      <c r="S122" s="23"/>
      <c r="T122" s="149">
        <v>508</v>
      </c>
      <c r="U122" s="149"/>
      <c r="V122" s="23"/>
      <c r="W122" s="23"/>
      <c r="X122" s="149">
        <v>430</v>
      </c>
      <c r="Y122" s="149"/>
      <c r="Z122" s="23"/>
      <c r="AA122" s="23"/>
      <c r="AB122" s="149" t="s">
        <v>343</v>
      </c>
      <c r="AC122" s="149"/>
      <c r="AD122" s="23"/>
      <c r="AE122" s="23"/>
      <c r="AF122" s="149" t="s">
        <v>343</v>
      </c>
      <c r="AG122" s="149"/>
      <c r="AH122" s="23"/>
      <c r="AI122" s="23"/>
      <c r="AJ122" s="100">
        <v>7884</v>
      </c>
      <c r="AK122" s="100"/>
      <c r="AL122" s="23"/>
    </row>
    <row r="123" spans="1:38" ht="15.75" thickBot="1">
      <c r="A123" s="12"/>
      <c r="B123" s="168"/>
      <c r="C123" s="23"/>
      <c r="D123" s="151"/>
      <c r="E123" s="151"/>
      <c r="F123" s="65"/>
      <c r="G123" s="23"/>
      <c r="H123" s="152"/>
      <c r="I123" s="152"/>
      <c r="J123" s="65"/>
      <c r="K123" s="23"/>
      <c r="L123" s="152"/>
      <c r="M123" s="152"/>
      <c r="N123" s="65"/>
      <c r="O123" s="23"/>
      <c r="P123" s="151"/>
      <c r="Q123" s="151"/>
      <c r="R123" s="65"/>
      <c r="S123" s="23"/>
      <c r="T123" s="152"/>
      <c r="U123" s="152"/>
      <c r="V123" s="65"/>
      <c r="W123" s="23"/>
      <c r="X123" s="152"/>
      <c r="Y123" s="152"/>
      <c r="Z123" s="65"/>
      <c r="AA123" s="23"/>
      <c r="AB123" s="152"/>
      <c r="AC123" s="152"/>
      <c r="AD123" s="65"/>
      <c r="AE123" s="23"/>
      <c r="AF123" s="152"/>
      <c r="AG123" s="152"/>
      <c r="AH123" s="65"/>
      <c r="AI123" s="23"/>
      <c r="AJ123" s="151"/>
      <c r="AK123" s="151"/>
      <c r="AL123" s="65"/>
    </row>
    <row r="124" spans="1:38">
      <c r="A124" s="12"/>
      <c r="B124" s="150" t="s">
        <v>582</v>
      </c>
      <c r="C124" s="50"/>
      <c r="D124" s="146" t="s">
        <v>621</v>
      </c>
      <c r="E124" s="146"/>
      <c r="F124" s="96" t="s">
        <v>347</v>
      </c>
      <c r="G124" s="50"/>
      <c r="H124" s="146" t="s">
        <v>622</v>
      </c>
      <c r="I124" s="146"/>
      <c r="J124" s="96" t="s">
        <v>347</v>
      </c>
      <c r="K124" s="50"/>
      <c r="L124" s="146" t="s">
        <v>623</v>
      </c>
      <c r="M124" s="146"/>
      <c r="N124" s="96" t="s">
        <v>347</v>
      </c>
      <c r="O124" s="50"/>
      <c r="P124" s="146" t="s">
        <v>624</v>
      </c>
      <c r="Q124" s="146"/>
      <c r="R124" s="96" t="s">
        <v>347</v>
      </c>
      <c r="S124" s="50"/>
      <c r="T124" s="146" t="s">
        <v>625</v>
      </c>
      <c r="U124" s="146"/>
      <c r="V124" s="96" t="s">
        <v>347</v>
      </c>
      <c r="W124" s="50"/>
      <c r="X124" s="146" t="s">
        <v>626</v>
      </c>
      <c r="Y124" s="146"/>
      <c r="Z124" s="96" t="s">
        <v>347</v>
      </c>
      <c r="AA124" s="50"/>
      <c r="AB124" s="146" t="s">
        <v>619</v>
      </c>
      <c r="AC124" s="146"/>
      <c r="AD124" s="96" t="s">
        <v>347</v>
      </c>
      <c r="AE124" s="50"/>
      <c r="AF124" s="146" t="s">
        <v>343</v>
      </c>
      <c r="AG124" s="146"/>
      <c r="AH124" s="73"/>
      <c r="AI124" s="50"/>
      <c r="AJ124" s="146" t="s">
        <v>627</v>
      </c>
      <c r="AK124" s="146"/>
      <c r="AL124" s="96" t="s">
        <v>347</v>
      </c>
    </row>
    <row r="125" spans="1:38">
      <c r="A125" s="12"/>
      <c r="B125" s="150"/>
      <c r="C125" s="50"/>
      <c r="D125" s="169"/>
      <c r="E125" s="169"/>
      <c r="F125" s="170"/>
      <c r="G125" s="50"/>
      <c r="H125" s="169"/>
      <c r="I125" s="169"/>
      <c r="J125" s="170"/>
      <c r="K125" s="50"/>
      <c r="L125" s="169"/>
      <c r="M125" s="169"/>
      <c r="N125" s="170"/>
      <c r="O125" s="50"/>
      <c r="P125" s="169"/>
      <c r="Q125" s="169"/>
      <c r="R125" s="170"/>
      <c r="S125" s="50"/>
      <c r="T125" s="169"/>
      <c r="U125" s="169"/>
      <c r="V125" s="170"/>
      <c r="W125" s="50"/>
      <c r="X125" s="169"/>
      <c r="Y125" s="169"/>
      <c r="Z125" s="170"/>
      <c r="AA125" s="50"/>
      <c r="AB125" s="169"/>
      <c r="AC125" s="169"/>
      <c r="AD125" s="170"/>
      <c r="AE125" s="50"/>
      <c r="AF125" s="169"/>
      <c r="AG125" s="169"/>
      <c r="AH125" s="123"/>
      <c r="AI125" s="50"/>
      <c r="AJ125" s="169"/>
      <c r="AK125" s="169"/>
      <c r="AL125" s="170"/>
    </row>
    <row r="126" spans="1:38">
      <c r="A126" s="12"/>
      <c r="B126" s="164" t="s">
        <v>591</v>
      </c>
      <c r="C126" s="23"/>
      <c r="D126" s="100">
        <v>25729</v>
      </c>
      <c r="E126" s="100"/>
      <c r="F126" s="23"/>
      <c r="G126" s="23"/>
      <c r="H126" s="100">
        <v>3368</v>
      </c>
      <c r="I126" s="100"/>
      <c r="J126" s="23"/>
      <c r="K126" s="23"/>
      <c r="L126" s="100">
        <v>15245</v>
      </c>
      <c r="M126" s="100"/>
      <c r="N126" s="23"/>
      <c r="O126" s="23"/>
      <c r="P126" s="100">
        <v>2902</v>
      </c>
      <c r="Q126" s="100"/>
      <c r="R126" s="23"/>
      <c r="S126" s="23"/>
      <c r="T126" s="100">
        <v>10684</v>
      </c>
      <c r="U126" s="100"/>
      <c r="V126" s="23"/>
      <c r="W126" s="23"/>
      <c r="X126" s="100">
        <v>11754</v>
      </c>
      <c r="Y126" s="100"/>
      <c r="Z126" s="23"/>
      <c r="AA126" s="23"/>
      <c r="AB126" s="100">
        <v>10900</v>
      </c>
      <c r="AC126" s="100"/>
      <c r="AD126" s="23"/>
      <c r="AE126" s="23"/>
      <c r="AF126" s="149" t="s">
        <v>343</v>
      </c>
      <c r="AG126" s="149"/>
      <c r="AH126" s="23"/>
      <c r="AI126" s="23"/>
      <c r="AJ126" s="100">
        <v>80582</v>
      </c>
      <c r="AK126" s="100"/>
      <c r="AL126" s="23"/>
    </row>
    <row r="127" spans="1:38">
      <c r="A127" s="12"/>
      <c r="B127" s="164" t="s">
        <v>592</v>
      </c>
      <c r="C127" s="23"/>
      <c r="D127" s="100"/>
      <c r="E127" s="100"/>
      <c r="F127" s="23"/>
      <c r="G127" s="23"/>
      <c r="H127" s="100"/>
      <c r="I127" s="100"/>
      <c r="J127" s="23"/>
      <c r="K127" s="23"/>
      <c r="L127" s="100"/>
      <c r="M127" s="100"/>
      <c r="N127" s="23"/>
      <c r="O127" s="23"/>
      <c r="P127" s="100"/>
      <c r="Q127" s="100"/>
      <c r="R127" s="23"/>
      <c r="S127" s="23"/>
      <c r="T127" s="100"/>
      <c r="U127" s="100"/>
      <c r="V127" s="23"/>
      <c r="W127" s="23"/>
      <c r="X127" s="100"/>
      <c r="Y127" s="100"/>
      <c r="Z127" s="23"/>
      <c r="AA127" s="23"/>
      <c r="AB127" s="100"/>
      <c r="AC127" s="100"/>
      <c r="AD127" s="23"/>
      <c r="AE127" s="23"/>
      <c r="AF127" s="149"/>
      <c r="AG127" s="149"/>
      <c r="AH127" s="23"/>
      <c r="AI127" s="23"/>
      <c r="AJ127" s="100"/>
      <c r="AK127" s="100"/>
      <c r="AL127" s="23"/>
    </row>
    <row r="128" spans="1:38" ht="15.75" thickBot="1">
      <c r="A128" s="12"/>
      <c r="B128" s="164" t="s">
        <v>593</v>
      </c>
      <c r="C128" s="23"/>
      <c r="D128" s="151"/>
      <c r="E128" s="151"/>
      <c r="F128" s="65"/>
      <c r="G128" s="23"/>
      <c r="H128" s="151"/>
      <c r="I128" s="151"/>
      <c r="J128" s="65"/>
      <c r="K128" s="23"/>
      <c r="L128" s="151"/>
      <c r="M128" s="151"/>
      <c r="N128" s="65"/>
      <c r="O128" s="23"/>
      <c r="P128" s="151"/>
      <c r="Q128" s="151"/>
      <c r="R128" s="65"/>
      <c r="S128" s="23"/>
      <c r="T128" s="151"/>
      <c r="U128" s="151"/>
      <c r="V128" s="65"/>
      <c r="W128" s="23"/>
      <c r="X128" s="151"/>
      <c r="Y128" s="151"/>
      <c r="Z128" s="65"/>
      <c r="AA128" s="23"/>
      <c r="AB128" s="151"/>
      <c r="AC128" s="151"/>
      <c r="AD128" s="65"/>
      <c r="AE128" s="23"/>
      <c r="AF128" s="152"/>
      <c r="AG128" s="152"/>
      <c r="AH128" s="65"/>
      <c r="AI128" s="23"/>
      <c r="AJ128" s="151"/>
      <c r="AK128" s="151"/>
      <c r="AL128" s="65"/>
    </row>
    <row r="129" spans="1:38">
      <c r="A129" s="12"/>
      <c r="B129" s="95" t="s">
        <v>429</v>
      </c>
      <c r="C129" s="50"/>
      <c r="D129" s="96" t="s">
        <v>342</v>
      </c>
      <c r="E129" s="98">
        <v>46017</v>
      </c>
      <c r="F129" s="73"/>
      <c r="G129" s="50"/>
      <c r="H129" s="96" t="s">
        <v>342</v>
      </c>
      <c r="I129" s="98">
        <v>16012</v>
      </c>
      <c r="J129" s="73"/>
      <c r="K129" s="50"/>
      <c r="L129" s="96" t="s">
        <v>342</v>
      </c>
      <c r="M129" s="98">
        <v>5067</v>
      </c>
      <c r="N129" s="73"/>
      <c r="O129" s="50"/>
      <c r="P129" s="96" t="s">
        <v>342</v>
      </c>
      <c r="Q129" s="98">
        <v>17795</v>
      </c>
      <c r="R129" s="73"/>
      <c r="S129" s="50"/>
      <c r="T129" s="96" t="s">
        <v>342</v>
      </c>
      <c r="U129" s="98">
        <v>19451</v>
      </c>
      <c r="V129" s="73"/>
      <c r="W129" s="50"/>
      <c r="X129" s="96" t="s">
        <v>342</v>
      </c>
      <c r="Y129" s="98">
        <v>14131</v>
      </c>
      <c r="Z129" s="73"/>
      <c r="AA129" s="50"/>
      <c r="AB129" s="96" t="s">
        <v>342</v>
      </c>
      <c r="AC129" s="146">
        <v>989</v>
      </c>
      <c r="AD129" s="73"/>
      <c r="AE129" s="50"/>
      <c r="AF129" s="96" t="s">
        <v>342</v>
      </c>
      <c r="AG129" s="98">
        <v>2500</v>
      </c>
      <c r="AH129" s="73"/>
      <c r="AI129" s="50"/>
      <c r="AJ129" s="96" t="s">
        <v>342</v>
      </c>
      <c r="AK129" s="98">
        <v>121962</v>
      </c>
      <c r="AL129" s="73"/>
    </row>
    <row r="130" spans="1:38" ht="15.75" thickBot="1">
      <c r="A130" s="12"/>
      <c r="B130" s="95"/>
      <c r="C130" s="50"/>
      <c r="D130" s="156"/>
      <c r="E130" s="157"/>
      <c r="F130" s="74"/>
      <c r="G130" s="50"/>
      <c r="H130" s="156"/>
      <c r="I130" s="157"/>
      <c r="J130" s="74"/>
      <c r="K130" s="50"/>
      <c r="L130" s="156"/>
      <c r="M130" s="157"/>
      <c r="N130" s="74"/>
      <c r="O130" s="50"/>
      <c r="P130" s="156"/>
      <c r="Q130" s="157"/>
      <c r="R130" s="74"/>
      <c r="S130" s="50"/>
      <c r="T130" s="156"/>
      <c r="U130" s="157"/>
      <c r="V130" s="74"/>
      <c r="W130" s="50"/>
      <c r="X130" s="156"/>
      <c r="Y130" s="157"/>
      <c r="Z130" s="74"/>
      <c r="AA130" s="50"/>
      <c r="AB130" s="156"/>
      <c r="AC130" s="175"/>
      <c r="AD130" s="74"/>
      <c r="AE130" s="50"/>
      <c r="AF130" s="156"/>
      <c r="AG130" s="157"/>
      <c r="AH130" s="74"/>
      <c r="AI130" s="50"/>
      <c r="AJ130" s="156"/>
      <c r="AK130" s="157"/>
      <c r="AL130" s="74"/>
    </row>
    <row r="131" spans="1:38" ht="15.75" thickTop="1">
      <c r="A131" s="12" t="s">
        <v>1539</v>
      </c>
      <c r="B131" s="11" t="s">
        <v>6</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row>
    <row r="132" spans="1:38">
      <c r="A132" s="12"/>
      <c r="B132" s="21" t="s">
        <v>628</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c r="AK132" s="21"/>
      <c r="AL132" s="21"/>
    </row>
    <row r="133" spans="1:38">
      <c r="A133" s="12"/>
      <c r="B133" s="130" t="s">
        <v>629</v>
      </c>
      <c r="C133" s="130"/>
      <c r="D133" s="130"/>
      <c r="E133" s="130"/>
      <c r="F133" s="130"/>
      <c r="G133" s="130"/>
      <c r="H133" s="130"/>
      <c r="I133" s="130"/>
      <c r="J133" s="130"/>
      <c r="K133" s="130"/>
      <c r="L133" s="130"/>
      <c r="M133" s="130"/>
      <c r="N133" s="130"/>
      <c r="O133" s="130"/>
      <c r="P133" s="130"/>
      <c r="Q133" s="130"/>
      <c r="R133" s="130"/>
      <c r="S133" s="130"/>
      <c r="T133" s="130"/>
      <c r="U133" s="130"/>
      <c r="V133" s="130"/>
      <c r="W133" s="130"/>
      <c r="X133" s="130"/>
      <c r="Y133" s="130"/>
      <c r="Z133" s="130"/>
      <c r="AA133" s="130"/>
      <c r="AB133" s="130"/>
      <c r="AC133" s="130"/>
      <c r="AD133" s="130"/>
      <c r="AE133" s="130"/>
      <c r="AF133" s="130"/>
      <c r="AG133" s="130"/>
      <c r="AH133" s="130"/>
      <c r="AI133" s="130"/>
      <c r="AJ133" s="130"/>
      <c r="AK133" s="130"/>
      <c r="AL133" s="130"/>
    </row>
    <row r="134" spans="1:38">
      <c r="A134" s="12"/>
      <c r="B134" s="131" t="s">
        <v>331</v>
      </c>
      <c r="C134" s="131"/>
      <c r="D134" s="131"/>
      <c r="E134" s="131"/>
      <c r="F134" s="131"/>
      <c r="G134" s="131"/>
      <c r="H134" s="131"/>
      <c r="I134" s="131"/>
      <c r="J134" s="131"/>
      <c r="K134" s="131"/>
      <c r="L134" s="131"/>
      <c r="M134" s="131"/>
      <c r="N134" s="131"/>
      <c r="O134" s="131"/>
      <c r="P134" s="131"/>
      <c r="Q134" s="131"/>
      <c r="R134" s="131"/>
      <c r="S134" s="131"/>
      <c r="T134" s="131"/>
      <c r="U134" s="131"/>
      <c r="V134" s="131"/>
      <c r="W134" s="131"/>
      <c r="X134" s="131"/>
      <c r="Y134" s="131"/>
      <c r="Z134" s="131"/>
      <c r="AA134" s="131"/>
      <c r="AB134" s="131"/>
      <c r="AC134" s="131"/>
      <c r="AD134" s="131"/>
      <c r="AE134" s="131"/>
      <c r="AF134" s="131"/>
      <c r="AG134" s="131"/>
      <c r="AH134" s="131"/>
      <c r="AI134" s="131"/>
      <c r="AJ134" s="131"/>
      <c r="AK134" s="131"/>
      <c r="AL134" s="131"/>
    </row>
    <row r="135" spans="1:38">
      <c r="A135" s="12"/>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c r="AE135" s="40"/>
      <c r="AF135" s="40"/>
      <c r="AG135" s="40"/>
      <c r="AH135" s="40"/>
      <c r="AI135" s="40"/>
    </row>
    <row r="136" spans="1:38">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c r="AI136" s="17"/>
    </row>
    <row r="137" spans="1:38" ht="15.75" thickBot="1">
      <c r="A137" s="12"/>
      <c r="B137" s="176"/>
      <c r="C137" s="16"/>
      <c r="D137" s="165" t="s">
        <v>446</v>
      </c>
      <c r="E137" s="165"/>
      <c r="F137" s="165"/>
      <c r="G137" s="165"/>
      <c r="H137" s="165"/>
      <c r="I137" s="165"/>
      <c r="J137" s="165"/>
      <c r="K137" s="165"/>
      <c r="L137" s="165"/>
      <c r="M137" s="165"/>
      <c r="N137" s="165"/>
      <c r="O137" s="165"/>
      <c r="P137" s="165"/>
      <c r="Q137" s="165"/>
      <c r="R137" s="165"/>
      <c r="S137" s="16"/>
      <c r="T137" s="16"/>
      <c r="U137" s="165" t="s">
        <v>562</v>
      </c>
      <c r="V137" s="165"/>
      <c r="W137" s="165"/>
      <c r="X137" s="165"/>
      <c r="Y137" s="165"/>
      <c r="Z137" s="165"/>
      <c r="AA137" s="165"/>
      <c r="AB137" s="165"/>
      <c r="AC137" s="165"/>
      <c r="AD137" s="165"/>
      <c r="AE137" s="165"/>
      <c r="AF137" s="165"/>
      <c r="AG137" s="165"/>
      <c r="AH137" s="165"/>
      <c r="AI137" s="165"/>
    </row>
    <row r="138" spans="1:38">
      <c r="A138" s="12"/>
      <c r="B138" s="185"/>
      <c r="C138" s="23"/>
      <c r="D138" s="186" t="s">
        <v>630</v>
      </c>
      <c r="E138" s="186"/>
      <c r="F138" s="186"/>
      <c r="G138" s="45"/>
      <c r="H138" s="186" t="s">
        <v>633</v>
      </c>
      <c r="I138" s="186"/>
      <c r="J138" s="186"/>
      <c r="K138" s="45"/>
      <c r="L138" s="186" t="s">
        <v>634</v>
      </c>
      <c r="M138" s="186"/>
      <c r="N138" s="186"/>
      <c r="O138" s="45"/>
      <c r="P138" s="186" t="s">
        <v>150</v>
      </c>
      <c r="Q138" s="186"/>
      <c r="R138" s="186"/>
      <c r="S138" s="143"/>
      <c r="T138" s="144"/>
      <c r="U138" s="186" t="s">
        <v>630</v>
      </c>
      <c r="V138" s="186"/>
      <c r="W138" s="186"/>
      <c r="X138" s="45"/>
      <c r="Y138" s="186" t="s">
        <v>633</v>
      </c>
      <c r="Z138" s="186"/>
      <c r="AA138" s="186"/>
      <c r="AB138" s="45"/>
      <c r="AC138" s="186" t="s">
        <v>634</v>
      </c>
      <c r="AD138" s="186"/>
      <c r="AE138" s="186"/>
      <c r="AF138" s="45"/>
      <c r="AG138" s="186" t="s">
        <v>150</v>
      </c>
      <c r="AH138" s="186"/>
      <c r="AI138" s="186"/>
    </row>
    <row r="139" spans="1:38">
      <c r="A139" s="12"/>
      <c r="B139" s="185"/>
      <c r="C139" s="23"/>
      <c r="D139" s="131" t="s">
        <v>631</v>
      </c>
      <c r="E139" s="131"/>
      <c r="F139" s="131"/>
      <c r="G139" s="23"/>
      <c r="H139" s="131" t="s">
        <v>631</v>
      </c>
      <c r="I139" s="131"/>
      <c r="J139" s="131"/>
      <c r="K139" s="23"/>
      <c r="L139" s="131"/>
      <c r="M139" s="131"/>
      <c r="N139" s="131"/>
      <c r="O139" s="23"/>
      <c r="P139" s="131"/>
      <c r="Q139" s="131"/>
      <c r="R139" s="131"/>
      <c r="S139" s="143"/>
      <c r="T139" s="144"/>
      <c r="U139" s="131" t="s">
        <v>631</v>
      </c>
      <c r="V139" s="131"/>
      <c r="W139" s="131"/>
      <c r="X139" s="23"/>
      <c r="Y139" s="131" t="s">
        <v>631</v>
      </c>
      <c r="Z139" s="131"/>
      <c r="AA139" s="131"/>
      <c r="AB139" s="23"/>
      <c r="AC139" s="187"/>
      <c r="AD139" s="187"/>
      <c r="AE139" s="187"/>
      <c r="AF139" s="23"/>
      <c r="AG139" s="131"/>
      <c r="AH139" s="131"/>
      <c r="AI139" s="131"/>
    </row>
    <row r="140" spans="1:38" ht="15.75" thickBot="1">
      <c r="A140" s="12"/>
      <c r="B140" s="185"/>
      <c r="C140" s="23"/>
      <c r="D140" s="165" t="s">
        <v>632</v>
      </c>
      <c r="E140" s="165"/>
      <c r="F140" s="165"/>
      <c r="G140" s="23"/>
      <c r="H140" s="165" t="s">
        <v>632</v>
      </c>
      <c r="I140" s="165"/>
      <c r="J140" s="165"/>
      <c r="K140" s="23"/>
      <c r="L140" s="165"/>
      <c r="M140" s="165"/>
      <c r="N140" s="165"/>
      <c r="O140" s="23"/>
      <c r="P140" s="165"/>
      <c r="Q140" s="165"/>
      <c r="R140" s="165"/>
      <c r="S140" s="143"/>
      <c r="T140" s="144"/>
      <c r="U140" s="165" t="s">
        <v>632</v>
      </c>
      <c r="V140" s="165"/>
      <c r="W140" s="165"/>
      <c r="X140" s="23"/>
      <c r="Y140" s="165" t="s">
        <v>632</v>
      </c>
      <c r="Z140" s="165"/>
      <c r="AA140" s="165"/>
      <c r="AB140" s="23"/>
      <c r="AC140" s="165"/>
      <c r="AD140" s="165"/>
      <c r="AE140" s="165"/>
      <c r="AF140" s="23"/>
      <c r="AG140" s="165"/>
      <c r="AH140" s="165"/>
      <c r="AI140" s="165"/>
    </row>
    <row r="141" spans="1:38">
      <c r="A141" s="12"/>
      <c r="B141" s="178" t="s">
        <v>375</v>
      </c>
      <c r="C141" s="29"/>
      <c r="D141" s="189"/>
      <c r="E141" s="189"/>
      <c r="F141" s="189"/>
      <c r="G141" s="29"/>
      <c r="H141" s="189"/>
      <c r="I141" s="189"/>
      <c r="J141" s="189"/>
      <c r="K141" s="29"/>
      <c r="L141" s="189"/>
      <c r="M141" s="189"/>
      <c r="N141" s="189"/>
      <c r="O141" s="29"/>
      <c r="P141" s="189"/>
      <c r="Q141" s="189"/>
      <c r="R141" s="189"/>
      <c r="S141" s="29"/>
      <c r="T141" s="180"/>
      <c r="U141" s="189"/>
      <c r="V141" s="189"/>
      <c r="W141" s="189"/>
      <c r="X141" s="29"/>
      <c r="Y141" s="189"/>
      <c r="Z141" s="189"/>
      <c r="AA141" s="189"/>
      <c r="AB141" s="29"/>
      <c r="AC141" s="189"/>
      <c r="AD141" s="189"/>
      <c r="AE141" s="189"/>
      <c r="AF141" s="29"/>
      <c r="AG141" s="189"/>
      <c r="AH141" s="189"/>
      <c r="AI141" s="189"/>
    </row>
    <row r="142" spans="1:38">
      <c r="A142" s="12"/>
      <c r="B142" s="181" t="s">
        <v>635</v>
      </c>
      <c r="C142" s="23"/>
      <c r="D142" s="190" t="s">
        <v>342</v>
      </c>
      <c r="E142" s="191">
        <v>13178</v>
      </c>
      <c r="F142" s="23"/>
      <c r="G142" s="23"/>
      <c r="H142" s="190" t="s">
        <v>342</v>
      </c>
      <c r="I142" s="191">
        <v>2137440</v>
      </c>
      <c r="J142" s="23"/>
      <c r="K142" s="23"/>
      <c r="L142" s="190" t="s">
        <v>342</v>
      </c>
      <c r="M142" s="191">
        <v>1722</v>
      </c>
      <c r="N142" s="23"/>
      <c r="O142" s="23"/>
      <c r="P142" s="190" t="s">
        <v>342</v>
      </c>
      <c r="Q142" s="191">
        <v>2152340</v>
      </c>
      <c r="R142" s="23"/>
      <c r="S142" s="143"/>
      <c r="T142" s="144"/>
      <c r="U142" s="190" t="s">
        <v>342</v>
      </c>
      <c r="V142" s="191">
        <v>4046</v>
      </c>
      <c r="W142" s="23"/>
      <c r="X142" s="23"/>
      <c r="Y142" s="190" t="s">
        <v>342</v>
      </c>
      <c r="Z142" s="191">
        <v>26335</v>
      </c>
      <c r="AA142" s="23"/>
      <c r="AB142" s="23"/>
      <c r="AC142" s="190" t="s">
        <v>342</v>
      </c>
      <c r="AD142" s="192" t="s">
        <v>343</v>
      </c>
      <c r="AE142" s="23"/>
      <c r="AF142" s="23"/>
      <c r="AG142" s="190" t="s">
        <v>342</v>
      </c>
      <c r="AH142" s="191">
        <v>30381</v>
      </c>
      <c r="AI142" s="23"/>
    </row>
    <row r="143" spans="1:38">
      <c r="A143" s="12"/>
      <c r="B143" s="181" t="s">
        <v>636</v>
      </c>
      <c r="C143" s="23"/>
      <c r="D143" s="190"/>
      <c r="E143" s="191"/>
      <c r="F143" s="23"/>
      <c r="G143" s="23"/>
      <c r="H143" s="190"/>
      <c r="I143" s="191"/>
      <c r="J143" s="23"/>
      <c r="K143" s="23"/>
      <c r="L143" s="190"/>
      <c r="M143" s="191"/>
      <c r="N143" s="23"/>
      <c r="O143" s="23"/>
      <c r="P143" s="190"/>
      <c r="Q143" s="191"/>
      <c r="R143" s="23"/>
      <c r="S143" s="143"/>
      <c r="T143" s="144"/>
      <c r="U143" s="190"/>
      <c r="V143" s="191"/>
      <c r="W143" s="23"/>
      <c r="X143" s="23"/>
      <c r="Y143" s="190"/>
      <c r="Z143" s="191"/>
      <c r="AA143" s="23"/>
      <c r="AB143" s="23"/>
      <c r="AC143" s="190"/>
      <c r="AD143" s="192"/>
      <c r="AE143" s="23"/>
      <c r="AF143" s="23"/>
      <c r="AG143" s="190"/>
      <c r="AH143" s="191"/>
      <c r="AI143" s="23"/>
    </row>
    <row r="144" spans="1:38">
      <c r="A144" s="12"/>
      <c r="B144" s="179" t="s">
        <v>454</v>
      </c>
      <c r="C144" s="29"/>
      <c r="D144" s="188"/>
      <c r="E144" s="188"/>
      <c r="F144" s="188"/>
      <c r="G144" s="29"/>
      <c r="H144" s="188"/>
      <c r="I144" s="188"/>
      <c r="J144" s="188"/>
      <c r="K144" s="29"/>
      <c r="L144" s="188"/>
      <c r="M144" s="188"/>
      <c r="N144" s="188"/>
      <c r="O144" s="29"/>
      <c r="P144" s="188"/>
      <c r="Q144" s="188"/>
      <c r="R144" s="188"/>
      <c r="S144" s="29"/>
      <c r="T144" s="180"/>
      <c r="U144" s="188"/>
      <c r="V144" s="188"/>
      <c r="W144" s="188"/>
      <c r="X144" s="29"/>
      <c r="Y144" s="188"/>
      <c r="Z144" s="188"/>
      <c r="AA144" s="188"/>
      <c r="AB144" s="29"/>
      <c r="AC144" s="188"/>
      <c r="AD144" s="188"/>
      <c r="AE144" s="188"/>
      <c r="AF144" s="29"/>
      <c r="AG144" s="188"/>
      <c r="AH144" s="188"/>
      <c r="AI144" s="188"/>
    </row>
    <row r="145" spans="1:35">
      <c r="A145" s="12"/>
      <c r="B145" s="193" t="s">
        <v>455</v>
      </c>
      <c r="C145" s="23"/>
      <c r="D145" s="191">
        <v>26348</v>
      </c>
      <c r="E145" s="191"/>
      <c r="F145" s="23"/>
      <c r="G145" s="23"/>
      <c r="H145" s="191">
        <v>1327337</v>
      </c>
      <c r="I145" s="191"/>
      <c r="J145" s="23"/>
      <c r="K145" s="23"/>
      <c r="L145" s="192" t="s">
        <v>343</v>
      </c>
      <c r="M145" s="192"/>
      <c r="N145" s="23"/>
      <c r="O145" s="23"/>
      <c r="P145" s="191">
        <v>1353685</v>
      </c>
      <c r="Q145" s="191"/>
      <c r="R145" s="23"/>
      <c r="S145" s="143"/>
      <c r="T145" s="144"/>
      <c r="U145" s="192">
        <v>214</v>
      </c>
      <c r="V145" s="192"/>
      <c r="W145" s="23"/>
      <c r="X145" s="23"/>
      <c r="Y145" s="191">
        <v>10191</v>
      </c>
      <c r="Z145" s="191"/>
      <c r="AA145" s="23"/>
      <c r="AB145" s="23"/>
      <c r="AC145" s="192" t="s">
        <v>343</v>
      </c>
      <c r="AD145" s="192"/>
      <c r="AE145" s="23"/>
      <c r="AF145" s="23"/>
      <c r="AG145" s="191">
        <v>10405</v>
      </c>
      <c r="AH145" s="191"/>
      <c r="AI145" s="23"/>
    </row>
    <row r="146" spans="1:35">
      <c r="A146" s="12"/>
      <c r="B146" s="193"/>
      <c r="C146" s="23"/>
      <c r="D146" s="191"/>
      <c r="E146" s="191"/>
      <c r="F146" s="23"/>
      <c r="G146" s="23"/>
      <c r="H146" s="191"/>
      <c r="I146" s="191"/>
      <c r="J146" s="23"/>
      <c r="K146" s="23"/>
      <c r="L146" s="192"/>
      <c r="M146" s="192"/>
      <c r="N146" s="23"/>
      <c r="O146" s="23"/>
      <c r="P146" s="191"/>
      <c r="Q146" s="191"/>
      <c r="R146" s="23"/>
      <c r="S146" s="143"/>
      <c r="T146" s="144"/>
      <c r="U146" s="192"/>
      <c r="V146" s="192"/>
      <c r="W146" s="23"/>
      <c r="X146" s="23"/>
      <c r="Y146" s="191"/>
      <c r="Z146" s="191"/>
      <c r="AA146" s="23"/>
      <c r="AB146" s="23"/>
      <c r="AC146" s="192"/>
      <c r="AD146" s="192"/>
      <c r="AE146" s="23"/>
      <c r="AF146" s="23"/>
      <c r="AG146" s="191"/>
      <c r="AH146" s="191"/>
      <c r="AI146" s="23"/>
    </row>
    <row r="147" spans="1:35">
      <c r="A147" s="12"/>
      <c r="B147" s="194" t="s">
        <v>456</v>
      </c>
      <c r="C147" s="50"/>
      <c r="D147" s="195">
        <v>1296</v>
      </c>
      <c r="E147" s="195"/>
      <c r="F147" s="50"/>
      <c r="G147" s="50"/>
      <c r="H147" s="195">
        <v>331445</v>
      </c>
      <c r="I147" s="195"/>
      <c r="J147" s="50"/>
      <c r="K147" s="50"/>
      <c r="L147" s="196">
        <v>132</v>
      </c>
      <c r="M147" s="196"/>
      <c r="N147" s="50"/>
      <c r="O147" s="50"/>
      <c r="P147" s="195">
        <v>332873</v>
      </c>
      <c r="Q147" s="195"/>
      <c r="R147" s="50"/>
      <c r="S147" s="147"/>
      <c r="T147" s="148"/>
      <c r="U147" s="196">
        <v>18</v>
      </c>
      <c r="V147" s="196"/>
      <c r="W147" s="50"/>
      <c r="X147" s="50"/>
      <c r="Y147" s="195">
        <v>1999</v>
      </c>
      <c r="Z147" s="195"/>
      <c r="AA147" s="50"/>
      <c r="AB147" s="50"/>
      <c r="AC147" s="196" t="s">
        <v>343</v>
      </c>
      <c r="AD147" s="196"/>
      <c r="AE147" s="50"/>
      <c r="AF147" s="50"/>
      <c r="AG147" s="195">
        <v>2017</v>
      </c>
      <c r="AH147" s="195"/>
      <c r="AI147" s="50"/>
    </row>
    <row r="148" spans="1:35">
      <c r="A148" s="12"/>
      <c r="B148" s="194"/>
      <c r="C148" s="50"/>
      <c r="D148" s="195"/>
      <c r="E148" s="195"/>
      <c r="F148" s="50"/>
      <c r="G148" s="50"/>
      <c r="H148" s="195"/>
      <c r="I148" s="195"/>
      <c r="J148" s="50"/>
      <c r="K148" s="50"/>
      <c r="L148" s="196"/>
      <c r="M148" s="196"/>
      <c r="N148" s="50"/>
      <c r="O148" s="50"/>
      <c r="P148" s="195"/>
      <c r="Q148" s="195"/>
      <c r="R148" s="50"/>
      <c r="S148" s="147"/>
      <c r="T148" s="148"/>
      <c r="U148" s="196"/>
      <c r="V148" s="196"/>
      <c r="W148" s="50"/>
      <c r="X148" s="50"/>
      <c r="Y148" s="195"/>
      <c r="Z148" s="195"/>
      <c r="AA148" s="50"/>
      <c r="AB148" s="50"/>
      <c r="AC148" s="196"/>
      <c r="AD148" s="196"/>
      <c r="AE148" s="50"/>
      <c r="AF148" s="50"/>
      <c r="AG148" s="195"/>
      <c r="AH148" s="195"/>
      <c r="AI148" s="50"/>
    </row>
    <row r="149" spans="1:35">
      <c r="A149" s="12"/>
      <c r="B149" s="193" t="s">
        <v>457</v>
      </c>
      <c r="C149" s="23"/>
      <c r="D149" s="191">
        <v>5712</v>
      </c>
      <c r="E149" s="191"/>
      <c r="F149" s="23"/>
      <c r="G149" s="23"/>
      <c r="H149" s="191">
        <v>180485</v>
      </c>
      <c r="I149" s="191"/>
      <c r="J149" s="23"/>
      <c r="K149" s="23"/>
      <c r="L149" s="192" t="s">
        <v>343</v>
      </c>
      <c r="M149" s="192"/>
      <c r="N149" s="23"/>
      <c r="O149" s="23"/>
      <c r="P149" s="191">
        <v>186197</v>
      </c>
      <c r="Q149" s="191"/>
      <c r="R149" s="23"/>
      <c r="S149" s="143"/>
      <c r="T149" s="144"/>
      <c r="U149" s="192">
        <v>178</v>
      </c>
      <c r="V149" s="192"/>
      <c r="W149" s="23"/>
      <c r="X149" s="23"/>
      <c r="Y149" s="191">
        <v>6138</v>
      </c>
      <c r="Z149" s="191"/>
      <c r="AA149" s="23"/>
      <c r="AB149" s="23"/>
      <c r="AC149" s="192" t="s">
        <v>343</v>
      </c>
      <c r="AD149" s="192"/>
      <c r="AE149" s="23"/>
      <c r="AF149" s="23"/>
      <c r="AG149" s="191">
        <v>6316</v>
      </c>
      <c r="AH149" s="191"/>
      <c r="AI149" s="23"/>
    </row>
    <row r="150" spans="1:35">
      <c r="A150" s="12"/>
      <c r="B150" s="193"/>
      <c r="C150" s="23"/>
      <c r="D150" s="191"/>
      <c r="E150" s="191"/>
      <c r="F150" s="23"/>
      <c r="G150" s="23"/>
      <c r="H150" s="191"/>
      <c r="I150" s="191"/>
      <c r="J150" s="23"/>
      <c r="K150" s="23"/>
      <c r="L150" s="192"/>
      <c r="M150" s="192"/>
      <c r="N150" s="23"/>
      <c r="O150" s="23"/>
      <c r="P150" s="191"/>
      <c r="Q150" s="191"/>
      <c r="R150" s="23"/>
      <c r="S150" s="143"/>
      <c r="T150" s="144"/>
      <c r="U150" s="192"/>
      <c r="V150" s="192"/>
      <c r="W150" s="23"/>
      <c r="X150" s="23"/>
      <c r="Y150" s="191"/>
      <c r="Z150" s="191"/>
      <c r="AA150" s="23"/>
      <c r="AB150" s="23"/>
      <c r="AC150" s="192"/>
      <c r="AD150" s="192"/>
      <c r="AE150" s="23"/>
      <c r="AF150" s="23"/>
      <c r="AG150" s="191"/>
      <c r="AH150" s="191"/>
      <c r="AI150" s="23"/>
    </row>
    <row r="151" spans="1:35">
      <c r="A151" s="12"/>
      <c r="B151" s="194" t="s">
        <v>458</v>
      </c>
      <c r="C151" s="50"/>
      <c r="D151" s="195">
        <v>9298</v>
      </c>
      <c r="E151" s="195"/>
      <c r="F151" s="50"/>
      <c r="G151" s="50"/>
      <c r="H151" s="195">
        <v>793703</v>
      </c>
      <c r="I151" s="195"/>
      <c r="J151" s="50"/>
      <c r="K151" s="50"/>
      <c r="L151" s="195">
        <v>4070</v>
      </c>
      <c r="M151" s="195"/>
      <c r="N151" s="50"/>
      <c r="O151" s="50"/>
      <c r="P151" s="195">
        <v>807071</v>
      </c>
      <c r="Q151" s="195"/>
      <c r="R151" s="50"/>
      <c r="S151" s="147"/>
      <c r="T151" s="148"/>
      <c r="U151" s="196">
        <v>704</v>
      </c>
      <c r="V151" s="196"/>
      <c r="W151" s="50"/>
      <c r="X151" s="50"/>
      <c r="Y151" s="195">
        <v>10113</v>
      </c>
      <c r="Z151" s="195"/>
      <c r="AA151" s="50"/>
      <c r="AB151" s="50"/>
      <c r="AC151" s="196" t="s">
        <v>343</v>
      </c>
      <c r="AD151" s="196"/>
      <c r="AE151" s="50"/>
      <c r="AF151" s="50"/>
      <c r="AG151" s="195">
        <v>10817</v>
      </c>
      <c r="AH151" s="195"/>
      <c r="AI151" s="50"/>
    </row>
    <row r="152" spans="1:35" ht="15.75" thickBot="1">
      <c r="A152" s="12"/>
      <c r="B152" s="194"/>
      <c r="C152" s="50"/>
      <c r="D152" s="197"/>
      <c r="E152" s="197"/>
      <c r="F152" s="59"/>
      <c r="G152" s="50"/>
      <c r="H152" s="197"/>
      <c r="I152" s="197"/>
      <c r="J152" s="59"/>
      <c r="K152" s="50"/>
      <c r="L152" s="197"/>
      <c r="M152" s="197"/>
      <c r="N152" s="59"/>
      <c r="O152" s="50"/>
      <c r="P152" s="197"/>
      <c r="Q152" s="197"/>
      <c r="R152" s="59"/>
      <c r="S152" s="147"/>
      <c r="T152" s="148"/>
      <c r="U152" s="198"/>
      <c r="V152" s="198"/>
      <c r="W152" s="59"/>
      <c r="X152" s="50"/>
      <c r="Y152" s="197"/>
      <c r="Z152" s="197"/>
      <c r="AA152" s="59"/>
      <c r="AB152" s="50"/>
      <c r="AC152" s="198"/>
      <c r="AD152" s="198"/>
      <c r="AE152" s="59"/>
      <c r="AF152" s="50"/>
      <c r="AG152" s="197"/>
      <c r="AH152" s="197"/>
      <c r="AI152" s="59"/>
    </row>
    <row r="153" spans="1:35">
      <c r="A153" s="12"/>
      <c r="B153" s="182" t="s">
        <v>637</v>
      </c>
      <c r="C153" s="23"/>
      <c r="D153" s="199">
        <v>42654</v>
      </c>
      <c r="E153" s="199"/>
      <c r="F153" s="45"/>
      <c r="G153" s="23"/>
      <c r="H153" s="199">
        <v>2632970</v>
      </c>
      <c r="I153" s="199"/>
      <c r="J153" s="45"/>
      <c r="K153" s="23"/>
      <c r="L153" s="199">
        <v>4202</v>
      </c>
      <c r="M153" s="199"/>
      <c r="N153" s="45"/>
      <c r="O153" s="23"/>
      <c r="P153" s="199">
        <v>2679826</v>
      </c>
      <c r="Q153" s="199"/>
      <c r="R153" s="45"/>
      <c r="S153" s="143"/>
      <c r="T153" s="144"/>
      <c r="U153" s="199">
        <v>1114</v>
      </c>
      <c r="V153" s="199"/>
      <c r="W153" s="45"/>
      <c r="X153" s="23"/>
      <c r="Y153" s="199">
        <v>28441</v>
      </c>
      <c r="Z153" s="199"/>
      <c r="AA153" s="45"/>
      <c r="AB153" s="23"/>
      <c r="AC153" s="201" t="s">
        <v>343</v>
      </c>
      <c r="AD153" s="201"/>
      <c r="AE153" s="45"/>
      <c r="AF153" s="23"/>
      <c r="AG153" s="199">
        <v>29555</v>
      </c>
      <c r="AH153" s="199"/>
      <c r="AI153" s="45"/>
    </row>
    <row r="154" spans="1:35" ht="15.75" thickBot="1">
      <c r="A154" s="12"/>
      <c r="B154" s="182" t="s">
        <v>638</v>
      </c>
      <c r="C154" s="23"/>
      <c r="D154" s="200"/>
      <c r="E154" s="200"/>
      <c r="F154" s="65"/>
      <c r="G154" s="23"/>
      <c r="H154" s="200"/>
      <c r="I154" s="200"/>
      <c r="J154" s="65"/>
      <c r="K154" s="23"/>
      <c r="L154" s="200"/>
      <c r="M154" s="200"/>
      <c r="N154" s="65"/>
      <c r="O154" s="23"/>
      <c r="P154" s="200"/>
      <c r="Q154" s="200"/>
      <c r="R154" s="65"/>
      <c r="S154" s="143"/>
      <c r="T154" s="144"/>
      <c r="U154" s="200"/>
      <c r="V154" s="200"/>
      <c r="W154" s="65"/>
      <c r="X154" s="23"/>
      <c r="Y154" s="200"/>
      <c r="Z154" s="200"/>
      <c r="AA154" s="65"/>
      <c r="AB154" s="23"/>
      <c r="AC154" s="202"/>
      <c r="AD154" s="202"/>
      <c r="AE154" s="65"/>
      <c r="AF154" s="23"/>
      <c r="AG154" s="200"/>
      <c r="AH154" s="200"/>
      <c r="AI154" s="65"/>
    </row>
    <row r="155" spans="1:35">
      <c r="A155" s="12"/>
      <c r="B155" s="203" t="s">
        <v>460</v>
      </c>
      <c r="C155" s="50"/>
      <c r="D155" s="204">
        <v>55832</v>
      </c>
      <c r="E155" s="204"/>
      <c r="F155" s="73"/>
      <c r="G155" s="50"/>
      <c r="H155" s="204">
        <v>4770410</v>
      </c>
      <c r="I155" s="204"/>
      <c r="J155" s="73"/>
      <c r="K155" s="50"/>
      <c r="L155" s="204">
        <v>5924</v>
      </c>
      <c r="M155" s="204"/>
      <c r="N155" s="73"/>
      <c r="O155" s="50"/>
      <c r="P155" s="204">
        <v>4832166</v>
      </c>
      <c r="Q155" s="204"/>
      <c r="R155" s="73"/>
      <c r="S155" s="147"/>
      <c r="T155" s="148"/>
      <c r="U155" s="204">
        <v>5160</v>
      </c>
      <c r="V155" s="204"/>
      <c r="W155" s="73"/>
      <c r="X155" s="50"/>
      <c r="Y155" s="204">
        <v>54776</v>
      </c>
      <c r="Z155" s="204"/>
      <c r="AA155" s="73"/>
      <c r="AB155" s="50"/>
      <c r="AC155" s="206" t="s">
        <v>343</v>
      </c>
      <c r="AD155" s="206"/>
      <c r="AE155" s="73"/>
      <c r="AF155" s="50"/>
      <c r="AG155" s="204">
        <v>59936</v>
      </c>
      <c r="AH155" s="204"/>
      <c r="AI155" s="73"/>
    </row>
    <row r="156" spans="1:35">
      <c r="A156" s="12"/>
      <c r="B156" s="203"/>
      <c r="C156" s="50"/>
      <c r="D156" s="205"/>
      <c r="E156" s="205"/>
      <c r="F156" s="123"/>
      <c r="G156" s="50"/>
      <c r="H156" s="205"/>
      <c r="I156" s="205"/>
      <c r="J156" s="123"/>
      <c r="K156" s="50"/>
      <c r="L156" s="205"/>
      <c r="M156" s="205"/>
      <c r="N156" s="123"/>
      <c r="O156" s="50"/>
      <c r="P156" s="205"/>
      <c r="Q156" s="205"/>
      <c r="R156" s="123"/>
      <c r="S156" s="147"/>
      <c r="T156" s="148"/>
      <c r="U156" s="205"/>
      <c r="V156" s="205"/>
      <c r="W156" s="123"/>
      <c r="X156" s="50"/>
      <c r="Y156" s="205"/>
      <c r="Z156" s="205"/>
      <c r="AA156" s="123"/>
      <c r="AB156" s="50"/>
      <c r="AC156" s="207"/>
      <c r="AD156" s="207"/>
      <c r="AE156" s="123"/>
      <c r="AF156" s="50"/>
      <c r="AG156" s="205"/>
      <c r="AH156" s="205"/>
      <c r="AI156" s="123"/>
    </row>
    <row r="157" spans="1:35">
      <c r="A157" s="12"/>
      <c r="B157" s="190" t="s">
        <v>568</v>
      </c>
      <c r="C157" s="23"/>
      <c r="D157" s="192" t="s">
        <v>343</v>
      </c>
      <c r="E157" s="192"/>
      <c r="F157" s="23"/>
      <c r="G157" s="23"/>
      <c r="H157" s="191">
        <v>738155</v>
      </c>
      <c r="I157" s="191"/>
      <c r="J157" s="23"/>
      <c r="K157" s="23"/>
      <c r="L157" s="191">
        <v>9684</v>
      </c>
      <c r="M157" s="191"/>
      <c r="N157" s="23"/>
      <c r="O157" s="23"/>
      <c r="P157" s="191">
        <v>747839</v>
      </c>
      <c r="Q157" s="191"/>
      <c r="R157" s="23"/>
      <c r="S157" s="143"/>
      <c r="T157" s="144"/>
      <c r="U157" s="192" t="s">
        <v>343</v>
      </c>
      <c r="V157" s="192"/>
      <c r="W157" s="23"/>
      <c r="X157" s="23"/>
      <c r="Y157" s="191">
        <v>13010</v>
      </c>
      <c r="Z157" s="191"/>
      <c r="AA157" s="23"/>
      <c r="AB157" s="23"/>
      <c r="AC157" s="192" t="s">
        <v>343</v>
      </c>
      <c r="AD157" s="192"/>
      <c r="AE157" s="23"/>
      <c r="AF157" s="23"/>
      <c r="AG157" s="191">
        <v>13010</v>
      </c>
      <c r="AH157" s="191"/>
      <c r="AI157" s="23"/>
    </row>
    <row r="158" spans="1:35" ht="15.75" thickBot="1">
      <c r="A158" s="12"/>
      <c r="B158" s="190"/>
      <c r="C158" s="23"/>
      <c r="D158" s="202"/>
      <c r="E158" s="202"/>
      <c r="F158" s="65"/>
      <c r="G158" s="23"/>
      <c r="H158" s="200"/>
      <c r="I158" s="200"/>
      <c r="J158" s="65"/>
      <c r="K158" s="23"/>
      <c r="L158" s="200"/>
      <c r="M158" s="200"/>
      <c r="N158" s="65"/>
      <c r="O158" s="23"/>
      <c r="P158" s="200"/>
      <c r="Q158" s="200"/>
      <c r="R158" s="65"/>
      <c r="S158" s="143"/>
      <c r="T158" s="144"/>
      <c r="U158" s="202"/>
      <c r="V158" s="202"/>
      <c r="W158" s="65"/>
      <c r="X158" s="23"/>
      <c r="Y158" s="200"/>
      <c r="Z158" s="200"/>
      <c r="AA158" s="65"/>
      <c r="AB158" s="23"/>
      <c r="AC158" s="202"/>
      <c r="AD158" s="202"/>
      <c r="AE158" s="65"/>
      <c r="AF158" s="23"/>
      <c r="AG158" s="200"/>
      <c r="AH158" s="200"/>
      <c r="AI158" s="65"/>
    </row>
    <row r="159" spans="1:35">
      <c r="A159" s="12"/>
      <c r="B159" s="183" t="s">
        <v>559</v>
      </c>
      <c r="C159" s="50"/>
      <c r="D159" s="204">
        <v>55832</v>
      </c>
      <c r="E159" s="204"/>
      <c r="F159" s="73"/>
      <c r="G159" s="50"/>
      <c r="H159" s="204">
        <v>5508565</v>
      </c>
      <c r="I159" s="204"/>
      <c r="J159" s="73"/>
      <c r="K159" s="50"/>
      <c r="L159" s="204">
        <v>15608</v>
      </c>
      <c r="M159" s="204"/>
      <c r="N159" s="73"/>
      <c r="O159" s="50"/>
      <c r="P159" s="204">
        <v>5580005</v>
      </c>
      <c r="Q159" s="204"/>
      <c r="R159" s="73"/>
      <c r="S159" s="147"/>
      <c r="T159" s="148"/>
      <c r="U159" s="204">
        <v>5160</v>
      </c>
      <c r="V159" s="204"/>
      <c r="W159" s="73"/>
      <c r="X159" s="50"/>
      <c r="Y159" s="204">
        <v>67786</v>
      </c>
      <c r="Z159" s="204"/>
      <c r="AA159" s="73"/>
      <c r="AB159" s="50"/>
      <c r="AC159" s="206" t="s">
        <v>343</v>
      </c>
      <c r="AD159" s="206"/>
      <c r="AE159" s="73"/>
      <c r="AF159" s="50"/>
      <c r="AG159" s="204">
        <v>72946</v>
      </c>
      <c r="AH159" s="204"/>
      <c r="AI159" s="73"/>
    </row>
    <row r="160" spans="1:35">
      <c r="A160" s="12"/>
      <c r="B160" s="183" t="s">
        <v>639</v>
      </c>
      <c r="C160" s="50"/>
      <c r="D160" s="205"/>
      <c r="E160" s="205"/>
      <c r="F160" s="123"/>
      <c r="G160" s="50"/>
      <c r="H160" s="205"/>
      <c r="I160" s="205"/>
      <c r="J160" s="123"/>
      <c r="K160" s="50"/>
      <c r="L160" s="205"/>
      <c r="M160" s="205"/>
      <c r="N160" s="123"/>
      <c r="O160" s="50"/>
      <c r="P160" s="205"/>
      <c r="Q160" s="205"/>
      <c r="R160" s="123"/>
      <c r="S160" s="147"/>
      <c r="T160" s="148"/>
      <c r="U160" s="205"/>
      <c r="V160" s="205"/>
      <c r="W160" s="123"/>
      <c r="X160" s="50"/>
      <c r="Y160" s="205"/>
      <c r="Z160" s="205"/>
      <c r="AA160" s="123"/>
      <c r="AB160" s="50"/>
      <c r="AC160" s="207"/>
      <c r="AD160" s="207"/>
      <c r="AE160" s="123"/>
      <c r="AF160" s="50"/>
      <c r="AG160" s="205"/>
      <c r="AH160" s="205"/>
      <c r="AI160" s="123"/>
    </row>
    <row r="161" spans="1:35">
      <c r="A161" s="12"/>
      <c r="B161" s="181" t="s">
        <v>640</v>
      </c>
      <c r="C161" s="16"/>
      <c r="D161" s="23"/>
      <c r="E161" s="23"/>
      <c r="F161" s="23"/>
      <c r="G161" s="16"/>
      <c r="H161" s="23"/>
      <c r="I161" s="23"/>
      <c r="J161" s="23"/>
      <c r="K161" s="16"/>
      <c r="L161" s="23"/>
      <c r="M161" s="23"/>
      <c r="N161" s="23"/>
      <c r="O161" s="16"/>
      <c r="P161" s="23"/>
      <c r="Q161" s="23"/>
      <c r="R161" s="23"/>
      <c r="S161" s="16"/>
      <c r="T161" s="177"/>
      <c r="U161" s="23"/>
      <c r="V161" s="23"/>
      <c r="W161" s="23"/>
      <c r="X161" s="16"/>
      <c r="Y161" s="23"/>
      <c r="Z161" s="23"/>
      <c r="AA161" s="23"/>
      <c r="AB161" s="16"/>
      <c r="AC161" s="23"/>
      <c r="AD161" s="23"/>
      <c r="AE161" s="23"/>
      <c r="AF161" s="16"/>
      <c r="AG161" s="23"/>
      <c r="AH161" s="23"/>
      <c r="AI161" s="23"/>
    </row>
    <row r="162" spans="1:35">
      <c r="A162" s="12"/>
      <c r="B162" s="194" t="s">
        <v>513</v>
      </c>
      <c r="C162" s="50"/>
      <c r="D162" s="196" t="s">
        <v>343</v>
      </c>
      <c r="E162" s="196"/>
      <c r="F162" s="50"/>
      <c r="G162" s="50"/>
      <c r="H162" s="196" t="s">
        <v>343</v>
      </c>
      <c r="I162" s="196"/>
      <c r="J162" s="50"/>
      <c r="K162" s="50"/>
      <c r="L162" s="195">
        <v>103525</v>
      </c>
      <c r="M162" s="195"/>
      <c r="N162" s="50"/>
      <c r="O162" s="50"/>
      <c r="P162" s="195">
        <v>103525</v>
      </c>
      <c r="Q162" s="195"/>
      <c r="R162" s="50"/>
      <c r="S162" s="147"/>
      <c r="T162" s="148"/>
      <c r="U162" s="196" t="s">
        <v>343</v>
      </c>
      <c r="V162" s="196"/>
      <c r="W162" s="50"/>
      <c r="X162" s="50"/>
      <c r="Y162" s="196" t="s">
        <v>343</v>
      </c>
      <c r="Z162" s="196"/>
      <c r="AA162" s="50"/>
      <c r="AB162" s="50"/>
      <c r="AC162" s="195">
        <v>11857</v>
      </c>
      <c r="AD162" s="195"/>
      <c r="AE162" s="50"/>
      <c r="AF162" s="50"/>
      <c r="AG162" s="195">
        <v>11857</v>
      </c>
      <c r="AH162" s="195"/>
      <c r="AI162" s="50"/>
    </row>
    <row r="163" spans="1:35">
      <c r="A163" s="12"/>
      <c r="B163" s="194"/>
      <c r="C163" s="50"/>
      <c r="D163" s="196"/>
      <c r="E163" s="196"/>
      <c r="F163" s="50"/>
      <c r="G163" s="50"/>
      <c r="H163" s="196"/>
      <c r="I163" s="196"/>
      <c r="J163" s="50"/>
      <c r="K163" s="50"/>
      <c r="L163" s="195"/>
      <c r="M163" s="195"/>
      <c r="N163" s="50"/>
      <c r="O163" s="50"/>
      <c r="P163" s="195"/>
      <c r="Q163" s="195"/>
      <c r="R163" s="50"/>
      <c r="S163" s="147"/>
      <c r="T163" s="148"/>
      <c r="U163" s="196"/>
      <c r="V163" s="196"/>
      <c r="W163" s="50"/>
      <c r="X163" s="50"/>
      <c r="Y163" s="196"/>
      <c r="Z163" s="196"/>
      <c r="AA163" s="50"/>
      <c r="AB163" s="50"/>
      <c r="AC163" s="195"/>
      <c r="AD163" s="195"/>
      <c r="AE163" s="50"/>
      <c r="AF163" s="50"/>
      <c r="AG163" s="195"/>
      <c r="AH163" s="195"/>
      <c r="AI163" s="50"/>
    </row>
    <row r="164" spans="1:35">
      <c r="A164" s="12"/>
      <c r="B164" s="193" t="s">
        <v>641</v>
      </c>
      <c r="C164" s="23"/>
      <c r="D164" s="192" t="s">
        <v>343</v>
      </c>
      <c r="E164" s="192"/>
      <c r="F164" s="23"/>
      <c r="G164" s="23"/>
      <c r="H164" s="191">
        <v>30830</v>
      </c>
      <c r="I164" s="191"/>
      <c r="J164" s="23"/>
      <c r="K164" s="23"/>
      <c r="L164" s="192" t="s">
        <v>343</v>
      </c>
      <c r="M164" s="192"/>
      <c r="N164" s="23"/>
      <c r="O164" s="23"/>
      <c r="P164" s="191">
        <v>30830</v>
      </c>
      <c r="Q164" s="191"/>
      <c r="R164" s="23"/>
      <c r="S164" s="143"/>
      <c r="T164" s="144"/>
      <c r="U164" s="192" t="s">
        <v>343</v>
      </c>
      <c r="V164" s="192"/>
      <c r="W164" s="23"/>
      <c r="X164" s="23"/>
      <c r="Y164" s="192">
        <v>702</v>
      </c>
      <c r="Z164" s="192"/>
      <c r="AA164" s="23"/>
      <c r="AB164" s="23"/>
      <c r="AC164" s="192" t="s">
        <v>343</v>
      </c>
      <c r="AD164" s="192"/>
      <c r="AE164" s="23"/>
      <c r="AF164" s="23"/>
      <c r="AG164" s="192">
        <v>702</v>
      </c>
      <c r="AH164" s="192"/>
      <c r="AI164" s="23"/>
    </row>
    <row r="165" spans="1:35" ht="15.75" thickBot="1">
      <c r="A165" s="12"/>
      <c r="B165" s="193"/>
      <c r="C165" s="23"/>
      <c r="D165" s="202"/>
      <c r="E165" s="202"/>
      <c r="F165" s="65"/>
      <c r="G165" s="23"/>
      <c r="H165" s="200"/>
      <c r="I165" s="200"/>
      <c r="J165" s="65"/>
      <c r="K165" s="23"/>
      <c r="L165" s="202"/>
      <c r="M165" s="202"/>
      <c r="N165" s="65"/>
      <c r="O165" s="23"/>
      <c r="P165" s="200"/>
      <c r="Q165" s="200"/>
      <c r="R165" s="65"/>
      <c r="S165" s="143"/>
      <c r="T165" s="144"/>
      <c r="U165" s="202"/>
      <c r="V165" s="202"/>
      <c r="W165" s="65"/>
      <c r="X165" s="23"/>
      <c r="Y165" s="202"/>
      <c r="Z165" s="202"/>
      <c r="AA165" s="65"/>
      <c r="AB165" s="23"/>
      <c r="AC165" s="202"/>
      <c r="AD165" s="202"/>
      <c r="AE165" s="65"/>
      <c r="AF165" s="23"/>
      <c r="AG165" s="202"/>
      <c r="AH165" s="202"/>
      <c r="AI165" s="65"/>
    </row>
    <row r="166" spans="1:35">
      <c r="A166" s="12"/>
      <c r="B166" s="208" t="s">
        <v>642</v>
      </c>
      <c r="C166" s="50"/>
      <c r="D166" s="206" t="s">
        <v>343</v>
      </c>
      <c r="E166" s="206"/>
      <c r="F166" s="73"/>
      <c r="G166" s="50"/>
      <c r="H166" s="204">
        <v>30830</v>
      </c>
      <c r="I166" s="204"/>
      <c r="J166" s="73"/>
      <c r="K166" s="50"/>
      <c r="L166" s="204">
        <v>103525</v>
      </c>
      <c r="M166" s="204"/>
      <c r="N166" s="73"/>
      <c r="O166" s="50"/>
      <c r="P166" s="204">
        <v>134355</v>
      </c>
      <c r="Q166" s="204"/>
      <c r="R166" s="73"/>
      <c r="S166" s="147"/>
      <c r="T166" s="148"/>
      <c r="U166" s="206" t="s">
        <v>343</v>
      </c>
      <c r="V166" s="206"/>
      <c r="W166" s="73"/>
      <c r="X166" s="50"/>
      <c r="Y166" s="206">
        <v>702</v>
      </c>
      <c r="Z166" s="206"/>
      <c r="AA166" s="73"/>
      <c r="AB166" s="50"/>
      <c r="AC166" s="204">
        <v>11857</v>
      </c>
      <c r="AD166" s="204"/>
      <c r="AE166" s="73"/>
      <c r="AF166" s="50"/>
      <c r="AG166" s="204">
        <v>12559</v>
      </c>
      <c r="AH166" s="204"/>
      <c r="AI166" s="73"/>
    </row>
    <row r="167" spans="1:35" ht="15.75" thickBot="1">
      <c r="A167" s="12"/>
      <c r="B167" s="208"/>
      <c r="C167" s="50"/>
      <c r="D167" s="198"/>
      <c r="E167" s="198"/>
      <c r="F167" s="59"/>
      <c r="G167" s="50"/>
      <c r="H167" s="197"/>
      <c r="I167" s="197"/>
      <c r="J167" s="59"/>
      <c r="K167" s="50"/>
      <c r="L167" s="197"/>
      <c r="M167" s="197"/>
      <c r="N167" s="59"/>
      <c r="O167" s="50"/>
      <c r="P167" s="197"/>
      <c r="Q167" s="197"/>
      <c r="R167" s="59"/>
      <c r="S167" s="147"/>
      <c r="T167" s="148"/>
      <c r="U167" s="198"/>
      <c r="V167" s="198"/>
      <c r="W167" s="59"/>
      <c r="X167" s="50"/>
      <c r="Y167" s="198"/>
      <c r="Z167" s="198"/>
      <c r="AA167" s="59"/>
      <c r="AB167" s="50"/>
      <c r="AC167" s="197"/>
      <c r="AD167" s="197"/>
      <c r="AE167" s="59"/>
      <c r="AF167" s="50"/>
      <c r="AG167" s="197"/>
      <c r="AH167" s="197"/>
      <c r="AI167" s="59"/>
    </row>
    <row r="168" spans="1:35">
      <c r="A168" s="12"/>
      <c r="B168" s="181" t="s">
        <v>643</v>
      </c>
      <c r="C168" s="23"/>
      <c r="D168" s="201" t="s">
        <v>343</v>
      </c>
      <c r="E168" s="201"/>
      <c r="F168" s="45"/>
      <c r="G168" s="23"/>
      <c r="H168" s="201" t="s">
        <v>343</v>
      </c>
      <c r="I168" s="201"/>
      <c r="J168" s="45"/>
      <c r="K168" s="23"/>
      <c r="L168" s="201" t="s">
        <v>343</v>
      </c>
      <c r="M168" s="201"/>
      <c r="N168" s="45"/>
      <c r="O168" s="23"/>
      <c r="P168" s="201" t="s">
        <v>343</v>
      </c>
      <c r="Q168" s="201"/>
      <c r="R168" s="45"/>
      <c r="S168" s="143"/>
      <c r="T168" s="144"/>
      <c r="U168" s="201" t="s">
        <v>343</v>
      </c>
      <c r="V168" s="201"/>
      <c r="W168" s="45"/>
      <c r="X168" s="23"/>
      <c r="Y168" s="199">
        <v>1616</v>
      </c>
      <c r="Z168" s="199"/>
      <c r="AA168" s="45"/>
      <c r="AB168" s="23"/>
      <c r="AC168" s="201" t="s">
        <v>343</v>
      </c>
      <c r="AD168" s="201"/>
      <c r="AE168" s="45"/>
      <c r="AF168" s="23"/>
      <c r="AG168" s="199">
        <v>1616</v>
      </c>
      <c r="AH168" s="199"/>
      <c r="AI168" s="45"/>
    </row>
    <row r="169" spans="1:35" ht="15.75" thickBot="1">
      <c r="A169" s="12"/>
      <c r="B169" s="181" t="s">
        <v>644</v>
      </c>
      <c r="C169" s="23"/>
      <c r="D169" s="202"/>
      <c r="E169" s="202"/>
      <c r="F169" s="65"/>
      <c r="G169" s="23"/>
      <c r="H169" s="202"/>
      <c r="I169" s="202"/>
      <c r="J169" s="65"/>
      <c r="K169" s="23"/>
      <c r="L169" s="202"/>
      <c r="M169" s="202"/>
      <c r="N169" s="65"/>
      <c r="O169" s="23"/>
      <c r="P169" s="202"/>
      <c r="Q169" s="202"/>
      <c r="R169" s="65"/>
      <c r="S169" s="143"/>
      <c r="T169" s="144"/>
      <c r="U169" s="202"/>
      <c r="V169" s="202"/>
      <c r="W169" s="65"/>
      <c r="X169" s="23"/>
      <c r="Y169" s="200"/>
      <c r="Z169" s="200"/>
      <c r="AA169" s="65"/>
      <c r="AB169" s="23"/>
      <c r="AC169" s="202"/>
      <c r="AD169" s="202"/>
      <c r="AE169" s="65"/>
      <c r="AF169" s="23"/>
      <c r="AG169" s="200"/>
      <c r="AH169" s="200"/>
      <c r="AI169" s="65"/>
    </row>
    <row r="170" spans="1:35">
      <c r="A170" s="12"/>
      <c r="B170" s="209" t="s">
        <v>467</v>
      </c>
      <c r="C170" s="50"/>
      <c r="D170" s="189" t="s">
        <v>342</v>
      </c>
      <c r="E170" s="204">
        <v>55832</v>
      </c>
      <c r="F170" s="73"/>
      <c r="G170" s="50"/>
      <c r="H170" s="189" t="s">
        <v>342</v>
      </c>
      <c r="I170" s="204">
        <v>5539395</v>
      </c>
      <c r="J170" s="73"/>
      <c r="K170" s="50"/>
      <c r="L170" s="189" t="s">
        <v>342</v>
      </c>
      <c r="M170" s="204">
        <v>119133</v>
      </c>
      <c r="N170" s="73"/>
      <c r="O170" s="50"/>
      <c r="P170" s="189" t="s">
        <v>342</v>
      </c>
      <c r="Q170" s="204">
        <v>5714360</v>
      </c>
      <c r="R170" s="73"/>
      <c r="S170" s="147"/>
      <c r="T170" s="148"/>
      <c r="U170" s="189" t="s">
        <v>342</v>
      </c>
      <c r="V170" s="204">
        <v>5160</v>
      </c>
      <c r="W170" s="73"/>
      <c r="X170" s="50"/>
      <c r="Y170" s="189" t="s">
        <v>342</v>
      </c>
      <c r="Z170" s="204">
        <v>70104</v>
      </c>
      <c r="AA170" s="73"/>
      <c r="AB170" s="50"/>
      <c r="AC170" s="189" t="s">
        <v>342</v>
      </c>
      <c r="AD170" s="204">
        <v>11857</v>
      </c>
      <c r="AE170" s="73"/>
      <c r="AF170" s="50"/>
      <c r="AG170" s="189" t="s">
        <v>342</v>
      </c>
      <c r="AH170" s="204">
        <v>87121</v>
      </c>
      <c r="AI170" s="73"/>
    </row>
    <row r="171" spans="1:35" ht="15.75" thickBot="1">
      <c r="A171" s="12"/>
      <c r="B171" s="209"/>
      <c r="C171" s="50"/>
      <c r="D171" s="210"/>
      <c r="E171" s="211"/>
      <c r="F171" s="74"/>
      <c r="G171" s="50"/>
      <c r="H171" s="210"/>
      <c r="I171" s="211"/>
      <c r="J171" s="74"/>
      <c r="K171" s="50"/>
      <c r="L171" s="210"/>
      <c r="M171" s="211"/>
      <c r="N171" s="74"/>
      <c r="O171" s="50"/>
      <c r="P171" s="210"/>
      <c r="Q171" s="211"/>
      <c r="R171" s="74"/>
      <c r="S171" s="147"/>
      <c r="T171" s="148"/>
      <c r="U171" s="210"/>
      <c r="V171" s="211"/>
      <c r="W171" s="74"/>
      <c r="X171" s="50"/>
      <c r="Y171" s="210"/>
      <c r="Z171" s="211"/>
      <c r="AA171" s="74"/>
      <c r="AB171" s="50"/>
      <c r="AC171" s="210"/>
      <c r="AD171" s="211"/>
      <c r="AE171" s="74"/>
      <c r="AF171" s="50"/>
      <c r="AG171" s="210"/>
      <c r="AH171" s="211"/>
      <c r="AI171" s="74"/>
    </row>
    <row r="172" spans="1:35" ht="15.75" thickTop="1">
      <c r="A172" s="12"/>
      <c r="B172" s="176" t="s">
        <v>561</v>
      </c>
      <c r="C172" s="16"/>
      <c r="D172" s="212"/>
      <c r="E172" s="212"/>
      <c r="F172" s="212"/>
      <c r="G172" s="16"/>
      <c r="H172" s="212"/>
      <c r="I172" s="212"/>
      <c r="J172" s="212"/>
      <c r="K172" s="16"/>
      <c r="L172" s="212"/>
      <c r="M172" s="212"/>
      <c r="N172" s="212"/>
      <c r="O172" s="16"/>
      <c r="P172" s="212"/>
      <c r="Q172" s="212"/>
      <c r="R172" s="212"/>
      <c r="S172" s="16"/>
      <c r="T172" s="177"/>
      <c r="U172" s="212"/>
      <c r="V172" s="212"/>
      <c r="W172" s="212"/>
      <c r="X172" s="16"/>
      <c r="Y172" s="212"/>
      <c r="Z172" s="212"/>
      <c r="AA172" s="212"/>
      <c r="AB172" s="16"/>
      <c r="AC172" s="212"/>
      <c r="AD172" s="212"/>
      <c r="AE172" s="212"/>
      <c r="AF172" s="16"/>
      <c r="AG172" s="212"/>
      <c r="AH172" s="212"/>
      <c r="AI172" s="212"/>
    </row>
    <row r="173" spans="1:35">
      <c r="A173" s="12"/>
      <c r="B173" s="179" t="s">
        <v>635</v>
      </c>
      <c r="C173" s="50"/>
      <c r="D173" s="188" t="s">
        <v>342</v>
      </c>
      <c r="E173" s="195">
        <v>23731</v>
      </c>
      <c r="F173" s="50"/>
      <c r="G173" s="50"/>
      <c r="H173" s="188" t="s">
        <v>342</v>
      </c>
      <c r="I173" s="195">
        <v>1874464</v>
      </c>
      <c r="J173" s="50"/>
      <c r="K173" s="50"/>
      <c r="L173" s="188" t="s">
        <v>342</v>
      </c>
      <c r="M173" s="195">
        <v>1897</v>
      </c>
      <c r="N173" s="50"/>
      <c r="O173" s="50"/>
      <c r="P173" s="188" t="s">
        <v>342</v>
      </c>
      <c r="Q173" s="195">
        <v>1900092</v>
      </c>
      <c r="R173" s="50"/>
      <c r="S173" s="147"/>
      <c r="T173" s="148"/>
      <c r="U173" s="188" t="s">
        <v>342</v>
      </c>
      <c r="V173" s="195">
        <v>9404</v>
      </c>
      <c r="W173" s="50"/>
      <c r="X173" s="50"/>
      <c r="Y173" s="188" t="s">
        <v>342</v>
      </c>
      <c r="Z173" s="195">
        <v>27357</v>
      </c>
      <c r="AA173" s="50"/>
      <c r="AB173" s="50"/>
      <c r="AC173" s="188" t="s">
        <v>342</v>
      </c>
      <c r="AD173" s="196" t="s">
        <v>343</v>
      </c>
      <c r="AE173" s="50"/>
      <c r="AF173" s="50"/>
      <c r="AG173" s="188" t="s">
        <v>342</v>
      </c>
      <c r="AH173" s="195">
        <v>36761</v>
      </c>
      <c r="AI173" s="50"/>
    </row>
    <row r="174" spans="1:35">
      <c r="A174" s="12"/>
      <c r="B174" s="179" t="s">
        <v>636</v>
      </c>
      <c r="C174" s="50"/>
      <c r="D174" s="188"/>
      <c r="E174" s="195"/>
      <c r="F174" s="50"/>
      <c r="G174" s="50"/>
      <c r="H174" s="188"/>
      <c r="I174" s="195"/>
      <c r="J174" s="50"/>
      <c r="K174" s="50"/>
      <c r="L174" s="188"/>
      <c r="M174" s="195"/>
      <c r="N174" s="50"/>
      <c r="O174" s="50"/>
      <c r="P174" s="188"/>
      <c r="Q174" s="195"/>
      <c r="R174" s="50"/>
      <c r="S174" s="147"/>
      <c r="T174" s="148"/>
      <c r="U174" s="188"/>
      <c r="V174" s="195"/>
      <c r="W174" s="50"/>
      <c r="X174" s="50"/>
      <c r="Y174" s="188"/>
      <c r="Z174" s="195"/>
      <c r="AA174" s="50"/>
      <c r="AB174" s="50"/>
      <c r="AC174" s="188"/>
      <c r="AD174" s="196"/>
      <c r="AE174" s="50"/>
      <c r="AF174" s="50"/>
      <c r="AG174" s="188"/>
      <c r="AH174" s="195"/>
      <c r="AI174" s="50"/>
    </row>
    <row r="175" spans="1:35">
      <c r="A175" s="12"/>
      <c r="B175" s="181" t="s">
        <v>454</v>
      </c>
      <c r="C175" s="16"/>
      <c r="D175" s="190"/>
      <c r="E175" s="190"/>
      <c r="F175" s="190"/>
      <c r="G175" s="16"/>
      <c r="H175" s="190"/>
      <c r="I175" s="190"/>
      <c r="J175" s="190"/>
      <c r="K175" s="16"/>
      <c r="L175" s="190"/>
      <c r="M175" s="190"/>
      <c r="N175" s="190"/>
      <c r="O175" s="16"/>
      <c r="P175" s="190"/>
      <c r="Q175" s="190"/>
      <c r="R175" s="190"/>
      <c r="S175" s="16"/>
      <c r="T175" s="177"/>
      <c r="U175" s="190"/>
      <c r="V175" s="190"/>
      <c r="W175" s="190"/>
      <c r="X175" s="16"/>
      <c r="Y175" s="190"/>
      <c r="Z175" s="190"/>
      <c r="AA175" s="190"/>
      <c r="AB175" s="16"/>
      <c r="AC175" s="190"/>
      <c r="AD175" s="190"/>
      <c r="AE175" s="190"/>
      <c r="AF175" s="16"/>
      <c r="AG175" s="190"/>
      <c r="AH175" s="190"/>
      <c r="AI175" s="190"/>
    </row>
    <row r="176" spans="1:35">
      <c r="A176" s="12"/>
      <c r="B176" s="194" t="s">
        <v>455</v>
      </c>
      <c r="C176" s="50"/>
      <c r="D176" s="195">
        <v>21736</v>
      </c>
      <c r="E176" s="195"/>
      <c r="F176" s="50"/>
      <c r="G176" s="50"/>
      <c r="H176" s="195">
        <v>1311455</v>
      </c>
      <c r="I176" s="195"/>
      <c r="J176" s="50"/>
      <c r="K176" s="50"/>
      <c r="L176" s="196" t="s">
        <v>343</v>
      </c>
      <c r="M176" s="196"/>
      <c r="N176" s="50"/>
      <c r="O176" s="50"/>
      <c r="P176" s="195">
        <v>1333191</v>
      </c>
      <c r="Q176" s="195"/>
      <c r="R176" s="50"/>
      <c r="S176" s="147"/>
      <c r="T176" s="148"/>
      <c r="U176" s="196">
        <v>971</v>
      </c>
      <c r="V176" s="196"/>
      <c r="W176" s="50"/>
      <c r="X176" s="50"/>
      <c r="Y176" s="195">
        <v>10461</v>
      </c>
      <c r="Z176" s="195"/>
      <c r="AA176" s="50"/>
      <c r="AB176" s="50"/>
      <c r="AC176" s="196" t="s">
        <v>343</v>
      </c>
      <c r="AD176" s="196"/>
      <c r="AE176" s="50"/>
      <c r="AF176" s="50"/>
      <c r="AG176" s="195">
        <v>11432</v>
      </c>
      <c r="AH176" s="195"/>
      <c r="AI176" s="50"/>
    </row>
    <row r="177" spans="1:35">
      <c r="A177" s="12"/>
      <c r="B177" s="194"/>
      <c r="C177" s="50"/>
      <c r="D177" s="195"/>
      <c r="E177" s="195"/>
      <c r="F177" s="50"/>
      <c r="G177" s="50"/>
      <c r="H177" s="195"/>
      <c r="I177" s="195"/>
      <c r="J177" s="50"/>
      <c r="K177" s="50"/>
      <c r="L177" s="196"/>
      <c r="M177" s="196"/>
      <c r="N177" s="50"/>
      <c r="O177" s="50"/>
      <c r="P177" s="195"/>
      <c r="Q177" s="195"/>
      <c r="R177" s="50"/>
      <c r="S177" s="147"/>
      <c r="T177" s="148"/>
      <c r="U177" s="196"/>
      <c r="V177" s="196"/>
      <c r="W177" s="50"/>
      <c r="X177" s="50"/>
      <c r="Y177" s="195"/>
      <c r="Z177" s="195"/>
      <c r="AA177" s="50"/>
      <c r="AB177" s="50"/>
      <c r="AC177" s="196"/>
      <c r="AD177" s="196"/>
      <c r="AE177" s="50"/>
      <c r="AF177" s="50"/>
      <c r="AG177" s="195"/>
      <c r="AH177" s="195"/>
      <c r="AI177" s="50"/>
    </row>
    <row r="178" spans="1:35">
      <c r="A178" s="12"/>
      <c r="B178" s="193" t="s">
        <v>456</v>
      </c>
      <c r="C178" s="23"/>
      <c r="D178" s="192">
        <v>642</v>
      </c>
      <c r="E178" s="192"/>
      <c r="F178" s="23"/>
      <c r="G178" s="23"/>
      <c r="H178" s="191">
        <v>284718</v>
      </c>
      <c r="I178" s="191"/>
      <c r="J178" s="23"/>
      <c r="K178" s="23"/>
      <c r="L178" s="192">
        <v>121</v>
      </c>
      <c r="M178" s="192"/>
      <c r="N178" s="23"/>
      <c r="O178" s="23"/>
      <c r="P178" s="191">
        <v>285481</v>
      </c>
      <c r="Q178" s="191"/>
      <c r="R178" s="23"/>
      <c r="S178" s="143"/>
      <c r="T178" s="144"/>
      <c r="U178" s="192" t="s">
        <v>343</v>
      </c>
      <c r="V178" s="192"/>
      <c r="W178" s="23"/>
      <c r="X178" s="23"/>
      <c r="Y178" s="191">
        <v>3575</v>
      </c>
      <c r="Z178" s="191"/>
      <c r="AA178" s="23"/>
      <c r="AB178" s="23"/>
      <c r="AC178" s="192" t="s">
        <v>343</v>
      </c>
      <c r="AD178" s="192"/>
      <c r="AE178" s="23"/>
      <c r="AF178" s="23"/>
      <c r="AG178" s="191">
        <v>3575</v>
      </c>
      <c r="AH178" s="191"/>
      <c r="AI178" s="23"/>
    </row>
    <row r="179" spans="1:35">
      <c r="A179" s="12"/>
      <c r="B179" s="193"/>
      <c r="C179" s="23"/>
      <c r="D179" s="192"/>
      <c r="E179" s="192"/>
      <c r="F179" s="23"/>
      <c r="G179" s="23"/>
      <c r="H179" s="191"/>
      <c r="I179" s="191"/>
      <c r="J179" s="23"/>
      <c r="K179" s="23"/>
      <c r="L179" s="192"/>
      <c r="M179" s="192"/>
      <c r="N179" s="23"/>
      <c r="O179" s="23"/>
      <c r="P179" s="191"/>
      <c r="Q179" s="191"/>
      <c r="R179" s="23"/>
      <c r="S179" s="143"/>
      <c r="T179" s="144"/>
      <c r="U179" s="192"/>
      <c r="V179" s="192"/>
      <c r="W179" s="23"/>
      <c r="X179" s="23"/>
      <c r="Y179" s="191"/>
      <c r="Z179" s="191"/>
      <c r="AA179" s="23"/>
      <c r="AB179" s="23"/>
      <c r="AC179" s="192"/>
      <c r="AD179" s="192"/>
      <c r="AE179" s="23"/>
      <c r="AF179" s="23"/>
      <c r="AG179" s="191"/>
      <c r="AH179" s="191"/>
      <c r="AI179" s="23"/>
    </row>
    <row r="180" spans="1:35">
      <c r="A180" s="12"/>
      <c r="B180" s="194" t="s">
        <v>457</v>
      </c>
      <c r="C180" s="50"/>
      <c r="D180" s="195">
        <v>4916</v>
      </c>
      <c r="E180" s="195"/>
      <c r="F180" s="50"/>
      <c r="G180" s="50"/>
      <c r="H180" s="195">
        <v>181500</v>
      </c>
      <c r="I180" s="195"/>
      <c r="J180" s="50"/>
      <c r="K180" s="50"/>
      <c r="L180" s="196" t="s">
        <v>343</v>
      </c>
      <c r="M180" s="196"/>
      <c r="N180" s="50"/>
      <c r="O180" s="50"/>
      <c r="P180" s="195">
        <v>186416</v>
      </c>
      <c r="Q180" s="195"/>
      <c r="R180" s="50"/>
      <c r="S180" s="147"/>
      <c r="T180" s="148"/>
      <c r="U180" s="196">
        <v>90</v>
      </c>
      <c r="V180" s="196"/>
      <c r="W180" s="50"/>
      <c r="X180" s="50"/>
      <c r="Y180" s="195">
        <v>9133</v>
      </c>
      <c r="Z180" s="195"/>
      <c r="AA180" s="50"/>
      <c r="AB180" s="50"/>
      <c r="AC180" s="196" t="s">
        <v>343</v>
      </c>
      <c r="AD180" s="196"/>
      <c r="AE180" s="50"/>
      <c r="AF180" s="50"/>
      <c r="AG180" s="195">
        <v>9223</v>
      </c>
      <c r="AH180" s="195"/>
      <c r="AI180" s="50"/>
    </row>
    <row r="181" spans="1:35">
      <c r="A181" s="12"/>
      <c r="B181" s="194"/>
      <c r="C181" s="50"/>
      <c r="D181" s="195"/>
      <c r="E181" s="195"/>
      <c r="F181" s="50"/>
      <c r="G181" s="50"/>
      <c r="H181" s="195"/>
      <c r="I181" s="195"/>
      <c r="J181" s="50"/>
      <c r="K181" s="50"/>
      <c r="L181" s="196"/>
      <c r="M181" s="196"/>
      <c r="N181" s="50"/>
      <c r="O181" s="50"/>
      <c r="P181" s="195"/>
      <c r="Q181" s="195"/>
      <c r="R181" s="50"/>
      <c r="S181" s="147"/>
      <c r="T181" s="148"/>
      <c r="U181" s="196"/>
      <c r="V181" s="196"/>
      <c r="W181" s="50"/>
      <c r="X181" s="50"/>
      <c r="Y181" s="195"/>
      <c r="Z181" s="195"/>
      <c r="AA181" s="50"/>
      <c r="AB181" s="50"/>
      <c r="AC181" s="196"/>
      <c r="AD181" s="196"/>
      <c r="AE181" s="50"/>
      <c r="AF181" s="50"/>
      <c r="AG181" s="195"/>
      <c r="AH181" s="195"/>
      <c r="AI181" s="50"/>
    </row>
    <row r="182" spans="1:35">
      <c r="A182" s="12"/>
      <c r="B182" s="193" t="s">
        <v>458</v>
      </c>
      <c r="C182" s="23"/>
      <c r="D182" s="191">
        <v>15284</v>
      </c>
      <c r="E182" s="191"/>
      <c r="F182" s="23"/>
      <c r="G182" s="23"/>
      <c r="H182" s="191">
        <v>753671</v>
      </c>
      <c r="I182" s="191"/>
      <c r="J182" s="23"/>
      <c r="K182" s="23"/>
      <c r="L182" s="191">
        <v>4166</v>
      </c>
      <c r="M182" s="191"/>
      <c r="N182" s="23"/>
      <c r="O182" s="23"/>
      <c r="P182" s="191">
        <v>773121</v>
      </c>
      <c r="Q182" s="191"/>
      <c r="R182" s="23"/>
      <c r="S182" s="143"/>
      <c r="T182" s="144"/>
      <c r="U182" s="191">
        <v>1157</v>
      </c>
      <c r="V182" s="191"/>
      <c r="W182" s="23"/>
      <c r="X182" s="23"/>
      <c r="Y182" s="191">
        <v>12374</v>
      </c>
      <c r="Z182" s="191"/>
      <c r="AA182" s="23"/>
      <c r="AB182" s="23"/>
      <c r="AC182" s="192" t="s">
        <v>343</v>
      </c>
      <c r="AD182" s="192"/>
      <c r="AE182" s="23"/>
      <c r="AF182" s="23"/>
      <c r="AG182" s="191">
        <v>13531</v>
      </c>
      <c r="AH182" s="191"/>
      <c r="AI182" s="23"/>
    </row>
    <row r="183" spans="1:35" ht="15.75" thickBot="1">
      <c r="A183" s="12"/>
      <c r="B183" s="193"/>
      <c r="C183" s="23"/>
      <c r="D183" s="200"/>
      <c r="E183" s="200"/>
      <c r="F183" s="65"/>
      <c r="G183" s="23"/>
      <c r="H183" s="200"/>
      <c r="I183" s="200"/>
      <c r="J183" s="65"/>
      <c r="K183" s="23"/>
      <c r="L183" s="200"/>
      <c r="M183" s="200"/>
      <c r="N183" s="65"/>
      <c r="O183" s="23"/>
      <c r="P183" s="200"/>
      <c r="Q183" s="200"/>
      <c r="R183" s="65"/>
      <c r="S183" s="143"/>
      <c r="T183" s="144"/>
      <c r="U183" s="200"/>
      <c r="V183" s="200"/>
      <c r="W183" s="65"/>
      <c r="X183" s="23"/>
      <c r="Y183" s="200"/>
      <c r="Z183" s="200"/>
      <c r="AA183" s="65"/>
      <c r="AB183" s="23"/>
      <c r="AC183" s="202"/>
      <c r="AD183" s="202"/>
      <c r="AE183" s="65"/>
      <c r="AF183" s="23"/>
      <c r="AG183" s="200"/>
      <c r="AH183" s="200"/>
      <c r="AI183" s="65"/>
    </row>
    <row r="184" spans="1:35">
      <c r="A184" s="12"/>
      <c r="B184" s="183" t="s">
        <v>637</v>
      </c>
      <c r="C184" s="50"/>
      <c r="D184" s="204">
        <v>42578</v>
      </c>
      <c r="E184" s="204"/>
      <c r="F184" s="73"/>
      <c r="G184" s="50"/>
      <c r="H184" s="204">
        <v>2531344</v>
      </c>
      <c r="I184" s="204"/>
      <c r="J184" s="73"/>
      <c r="K184" s="50"/>
      <c r="L184" s="204">
        <v>4287</v>
      </c>
      <c r="M184" s="204"/>
      <c r="N184" s="73"/>
      <c r="O184" s="50"/>
      <c r="P184" s="204">
        <v>2578209</v>
      </c>
      <c r="Q184" s="204"/>
      <c r="R184" s="73"/>
      <c r="S184" s="147"/>
      <c r="T184" s="148"/>
      <c r="U184" s="204">
        <v>2218</v>
      </c>
      <c r="V184" s="204"/>
      <c r="W184" s="73"/>
      <c r="X184" s="50"/>
      <c r="Y184" s="204">
        <v>35543</v>
      </c>
      <c r="Z184" s="204"/>
      <c r="AA184" s="73"/>
      <c r="AB184" s="50"/>
      <c r="AC184" s="206" t="s">
        <v>343</v>
      </c>
      <c r="AD184" s="206"/>
      <c r="AE184" s="73"/>
      <c r="AF184" s="50"/>
      <c r="AG184" s="204">
        <v>37761</v>
      </c>
      <c r="AH184" s="204"/>
      <c r="AI184" s="73"/>
    </row>
    <row r="185" spans="1:35" ht="15.75" thickBot="1">
      <c r="A185" s="12"/>
      <c r="B185" s="183" t="s">
        <v>638</v>
      </c>
      <c r="C185" s="50"/>
      <c r="D185" s="197"/>
      <c r="E185" s="197"/>
      <c r="F185" s="59"/>
      <c r="G185" s="50"/>
      <c r="H185" s="197"/>
      <c r="I185" s="197"/>
      <c r="J185" s="59"/>
      <c r="K185" s="50"/>
      <c r="L185" s="197"/>
      <c r="M185" s="197"/>
      <c r="N185" s="59"/>
      <c r="O185" s="50"/>
      <c r="P185" s="197"/>
      <c r="Q185" s="197"/>
      <c r="R185" s="59"/>
      <c r="S185" s="147"/>
      <c r="T185" s="148"/>
      <c r="U185" s="197"/>
      <c r="V185" s="197"/>
      <c r="W185" s="59"/>
      <c r="X185" s="50"/>
      <c r="Y185" s="197"/>
      <c r="Z185" s="197"/>
      <c r="AA185" s="59"/>
      <c r="AB185" s="50"/>
      <c r="AC185" s="198"/>
      <c r="AD185" s="198"/>
      <c r="AE185" s="59"/>
      <c r="AF185" s="50"/>
      <c r="AG185" s="197"/>
      <c r="AH185" s="197"/>
      <c r="AI185" s="59"/>
    </row>
    <row r="186" spans="1:35">
      <c r="A186" s="12"/>
      <c r="B186" s="213" t="s">
        <v>460</v>
      </c>
      <c r="C186" s="23"/>
      <c r="D186" s="199">
        <v>66309</v>
      </c>
      <c r="E186" s="199"/>
      <c r="F186" s="45"/>
      <c r="G186" s="23"/>
      <c r="H186" s="199">
        <v>4405808</v>
      </c>
      <c r="I186" s="199"/>
      <c r="J186" s="45"/>
      <c r="K186" s="23"/>
      <c r="L186" s="199">
        <v>6184</v>
      </c>
      <c r="M186" s="199"/>
      <c r="N186" s="45"/>
      <c r="O186" s="23"/>
      <c r="P186" s="199">
        <v>4478301</v>
      </c>
      <c r="Q186" s="199"/>
      <c r="R186" s="45"/>
      <c r="S186" s="143"/>
      <c r="T186" s="144"/>
      <c r="U186" s="199">
        <v>11622</v>
      </c>
      <c r="V186" s="199"/>
      <c r="W186" s="45"/>
      <c r="X186" s="23"/>
      <c r="Y186" s="199">
        <v>62900</v>
      </c>
      <c r="Z186" s="199"/>
      <c r="AA186" s="45"/>
      <c r="AB186" s="23"/>
      <c r="AC186" s="201" t="s">
        <v>343</v>
      </c>
      <c r="AD186" s="201"/>
      <c r="AE186" s="45"/>
      <c r="AF186" s="23"/>
      <c r="AG186" s="199">
        <v>74522</v>
      </c>
      <c r="AH186" s="199"/>
      <c r="AI186" s="45"/>
    </row>
    <row r="187" spans="1:35">
      <c r="A187" s="12"/>
      <c r="B187" s="213"/>
      <c r="C187" s="23"/>
      <c r="D187" s="214"/>
      <c r="E187" s="214"/>
      <c r="F187" s="81"/>
      <c r="G187" s="23"/>
      <c r="H187" s="214"/>
      <c r="I187" s="214"/>
      <c r="J187" s="81"/>
      <c r="K187" s="23"/>
      <c r="L187" s="214"/>
      <c r="M187" s="214"/>
      <c r="N187" s="81"/>
      <c r="O187" s="23"/>
      <c r="P187" s="214"/>
      <c r="Q187" s="214"/>
      <c r="R187" s="81"/>
      <c r="S187" s="143"/>
      <c r="T187" s="144"/>
      <c r="U187" s="214"/>
      <c r="V187" s="214"/>
      <c r="W187" s="81"/>
      <c r="X187" s="23"/>
      <c r="Y187" s="214"/>
      <c r="Z187" s="214"/>
      <c r="AA187" s="81"/>
      <c r="AB187" s="23"/>
      <c r="AC187" s="215"/>
      <c r="AD187" s="215"/>
      <c r="AE187" s="81"/>
      <c r="AF187" s="23"/>
      <c r="AG187" s="214"/>
      <c r="AH187" s="214"/>
      <c r="AI187" s="81"/>
    </row>
    <row r="188" spans="1:35">
      <c r="A188" s="12"/>
      <c r="B188" s="188" t="s">
        <v>568</v>
      </c>
      <c r="C188" s="50"/>
      <c r="D188" s="196" t="s">
        <v>343</v>
      </c>
      <c r="E188" s="196"/>
      <c r="F188" s="50"/>
      <c r="G188" s="50"/>
      <c r="H188" s="195">
        <v>699361</v>
      </c>
      <c r="I188" s="195"/>
      <c r="J188" s="50"/>
      <c r="K188" s="50"/>
      <c r="L188" s="195">
        <v>12014</v>
      </c>
      <c r="M188" s="195"/>
      <c r="N188" s="50"/>
      <c r="O188" s="50"/>
      <c r="P188" s="195">
        <v>711375</v>
      </c>
      <c r="Q188" s="195"/>
      <c r="R188" s="50"/>
      <c r="S188" s="147"/>
      <c r="T188" s="148"/>
      <c r="U188" s="196" t="s">
        <v>343</v>
      </c>
      <c r="V188" s="196"/>
      <c r="W188" s="50"/>
      <c r="X188" s="50"/>
      <c r="Y188" s="195">
        <v>12862</v>
      </c>
      <c r="Z188" s="195"/>
      <c r="AA188" s="50"/>
      <c r="AB188" s="50"/>
      <c r="AC188" s="196" t="s">
        <v>343</v>
      </c>
      <c r="AD188" s="196"/>
      <c r="AE188" s="50"/>
      <c r="AF188" s="50"/>
      <c r="AG188" s="195">
        <v>12862</v>
      </c>
      <c r="AH188" s="195"/>
      <c r="AI188" s="50"/>
    </row>
    <row r="189" spans="1:35" ht="15.75" thickBot="1">
      <c r="A189" s="12"/>
      <c r="B189" s="188"/>
      <c r="C189" s="50"/>
      <c r="D189" s="198"/>
      <c r="E189" s="198"/>
      <c r="F189" s="59"/>
      <c r="G189" s="50"/>
      <c r="H189" s="197"/>
      <c r="I189" s="197"/>
      <c r="J189" s="59"/>
      <c r="K189" s="50"/>
      <c r="L189" s="197"/>
      <c r="M189" s="197"/>
      <c r="N189" s="59"/>
      <c r="O189" s="50"/>
      <c r="P189" s="197"/>
      <c r="Q189" s="197"/>
      <c r="R189" s="59"/>
      <c r="S189" s="147"/>
      <c r="T189" s="148"/>
      <c r="U189" s="198"/>
      <c r="V189" s="198"/>
      <c r="W189" s="59"/>
      <c r="X189" s="50"/>
      <c r="Y189" s="197"/>
      <c r="Z189" s="197"/>
      <c r="AA189" s="59"/>
      <c r="AB189" s="50"/>
      <c r="AC189" s="198"/>
      <c r="AD189" s="198"/>
      <c r="AE189" s="59"/>
      <c r="AF189" s="50"/>
      <c r="AG189" s="197"/>
      <c r="AH189" s="197"/>
      <c r="AI189" s="59"/>
    </row>
    <row r="190" spans="1:35">
      <c r="A190" s="12"/>
      <c r="B190" s="184" t="s">
        <v>559</v>
      </c>
      <c r="C190" s="23"/>
      <c r="D190" s="199">
        <v>66309</v>
      </c>
      <c r="E190" s="199"/>
      <c r="F190" s="45"/>
      <c r="G190" s="23"/>
      <c r="H190" s="199">
        <v>5105169</v>
      </c>
      <c r="I190" s="199"/>
      <c r="J190" s="45"/>
      <c r="K190" s="23"/>
      <c r="L190" s="199">
        <v>18198</v>
      </c>
      <c r="M190" s="199"/>
      <c r="N190" s="45"/>
      <c r="O190" s="23"/>
      <c r="P190" s="199">
        <v>5189676</v>
      </c>
      <c r="Q190" s="199"/>
      <c r="R190" s="45"/>
      <c r="S190" s="143"/>
      <c r="T190" s="144"/>
      <c r="U190" s="199">
        <v>11622</v>
      </c>
      <c r="V190" s="199"/>
      <c r="W190" s="45"/>
      <c r="X190" s="23"/>
      <c r="Y190" s="199">
        <v>75762</v>
      </c>
      <c r="Z190" s="199"/>
      <c r="AA190" s="45"/>
      <c r="AB190" s="23"/>
      <c r="AC190" s="201" t="s">
        <v>343</v>
      </c>
      <c r="AD190" s="201"/>
      <c r="AE190" s="45"/>
      <c r="AF190" s="23"/>
      <c r="AG190" s="199">
        <v>87384</v>
      </c>
      <c r="AH190" s="199"/>
      <c r="AI190" s="45"/>
    </row>
    <row r="191" spans="1:35">
      <c r="A191" s="12"/>
      <c r="B191" s="184" t="s">
        <v>639</v>
      </c>
      <c r="C191" s="23"/>
      <c r="D191" s="214"/>
      <c r="E191" s="214"/>
      <c r="F191" s="81"/>
      <c r="G191" s="23"/>
      <c r="H191" s="214"/>
      <c r="I191" s="214"/>
      <c r="J191" s="81"/>
      <c r="K191" s="23"/>
      <c r="L191" s="214"/>
      <c r="M191" s="214"/>
      <c r="N191" s="81"/>
      <c r="O191" s="23"/>
      <c r="P191" s="214"/>
      <c r="Q191" s="214"/>
      <c r="R191" s="81"/>
      <c r="S191" s="143"/>
      <c r="T191" s="144"/>
      <c r="U191" s="214"/>
      <c r="V191" s="214"/>
      <c r="W191" s="81"/>
      <c r="X191" s="23"/>
      <c r="Y191" s="214"/>
      <c r="Z191" s="214"/>
      <c r="AA191" s="81"/>
      <c r="AB191" s="23"/>
      <c r="AC191" s="215"/>
      <c r="AD191" s="215"/>
      <c r="AE191" s="81"/>
      <c r="AF191" s="23"/>
      <c r="AG191" s="214"/>
      <c r="AH191" s="214"/>
      <c r="AI191" s="81"/>
    </row>
    <row r="192" spans="1:35">
      <c r="A192" s="12"/>
      <c r="B192" s="179" t="s">
        <v>640</v>
      </c>
      <c r="C192" s="29"/>
      <c r="D192" s="50"/>
      <c r="E192" s="50"/>
      <c r="F192" s="50"/>
      <c r="G192" s="29"/>
      <c r="H192" s="50"/>
      <c r="I192" s="50"/>
      <c r="J192" s="50"/>
      <c r="K192" s="29"/>
      <c r="L192" s="50"/>
      <c r="M192" s="50"/>
      <c r="N192" s="50"/>
      <c r="O192" s="29"/>
      <c r="P192" s="50"/>
      <c r="Q192" s="50"/>
      <c r="R192" s="50"/>
      <c r="S192" s="29"/>
      <c r="T192" s="180"/>
      <c r="U192" s="50"/>
      <c r="V192" s="50"/>
      <c r="W192" s="50"/>
      <c r="X192" s="29"/>
      <c r="Y192" s="50"/>
      <c r="Z192" s="50"/>
      <c r="AA192" s="50"/>
      <c r="AB192" s="29"/>
      <c r="AC192" s="50"/>
      <c r="AD192" s="50"/>
      <c r="AE192" s="50"/>
      <c r="AF192" s="29"/>
      <c r="AG192" s="50"/>
      <c r="AH192" s="50"/>
      <c r="AI192" s="50"/>
    </row>
    <row r="193" spans="1:38">
      <c r="A193" s="12"/>
      <c r="B193" s="193" t="s">
        <v>513</v>
      </c>
      <c r="C193" s="23"/>
      <c r="D193" s="192" t="s">
        <v>343</v>
      </c>
      <c r="E193" s="192"/>
      <c r="F193" s="23"/>
      <c r="G193" s="23"/>
      <c r="H193" s="192" t="s">
        <v>343</v>
      </c>
      <c r="I193" s="192"/>
      <c r="J193" s="23"/>
      <c r="K193" s="23"/>
      <c r="L193" s="191">
        <v>154762</v>
      </c>
      <c r="M193" s="191"/>
      <c r="N193" s="23"/>
      <c r="O193" s="23"/>
      <c r="P193" s="191">
        <v>154762</v>
      </c>
      <c r="Q193" s="191"/>
      <c r="R193" s="23"/>
      <c r="S193" s="143"/>
      <c r="T193" s="144"/>
      <c r="U193" s="192" t="s">
        <v>343</v>
      </c>
      <c r="V193" s="192"/>
      <c r="W193" s="23"/>
      <c r="X193" s="23"/>
      <c r="Y193" s="192" t="s">
        <v>343</v>
      </c>
      <c r="Z193" s="192"/>
      <c r="AA193" s="23"/>
      <c r="AB193" s="23"/>
      <c r="AC193" s="191">
        <v>11134</v>
      </c>
      <c r="AD193" s="191"/>
      <c r="AE193" s="23"/>
      <c r="AF193" s="23"/>
      <c r="AG193" s="191">
        <v>11134</v>
      </c>
      <c r="AH193" s="191"/>
      <c r="AI193" s="23"/>
    </row>
    <row r="194" spans="1:38">
      <c r="A194" s="12"/>
      <c r="B194" s="193"/>
      <c r="C194" s="23"/>
      <c r="D194" s="192"/>
      <c r="E194" s="192"/>
      <c r="F194" s="23"/>
      <c r="G194" s="23"/>
      <c r="H194" s="192"/>
      <c r="I194" s="192"/>
      <c r="J194" s="23"/>
      <c r="K194" s="23"/>
      <c r="L194" s="191"/>
      <c r="M194" s="191"/>
      <c r="N194" s="23"/>
      <c r="O194" s="23"/>
      <c r="P194" s="191"/>
      <c r="Q194" s="191"/>
      <c r="R194" s="23"/>
      <c r="S194" s="143"/>
      <c r="T194" s="144"/>
      <c r="U194" s="192"/>
      <c r="V194" s="192"/>
      <c r="W194" s="23"/>
      <c r="X194" s="23"/>
      <c r="Y194" s="192"/>
      <c r="Z194" s="192"/>
      <c r="AA194" s="23"/>
      <c r="AB194" s="23"/>
      <c r="AC194" s="191"/>
      <c r="AD194" s="191"/>
      <c r="AE194" s="23"/>
      <c r="AF194" s="23"/>
      <c r="AG194" s="191"/>
      <c r="AH194" s="191"/>
      <c r="AI194" s="23"/>
    </row>
    <row r="195" spans="1:38">
      <c r="A195" s="12"/>
      <c r="B195" s="194" t="s">
        <v>641</v>
      </c>
      <c r="C195" s="50"/>
      <c r="D195" s="196" t="s">
        <v>343</v>
      </c>
      <c r="E195" s="196"/>
      <c r="F195" s="50"/>
      <c r="G195" s="50"/>
      <c r="H195" s="195">
        <v>43132</v>
      </c>
      <c r="I195" s="195"/>
      <c r="J195" s="50"/>
      <c r="K195" s="50"/>
      <c r="L195" s="196" t="s">
        <v>343</v>
      </c>
      <c r="M195" s="196"/>
      <c r="N195" s="50"/>
      <c r="O195" s="50"/>
      <c r="P195" s="195">
        <v>43132</v>
      </c>
      <c r="Q195" s="195"/>
      <c r="R195" s="50"/>
      <c r="S195" s="147"/>
      <c r="T195" s="148"/>
      <c r="U195" s="196" t="s">
        <v>343</v>
      </c>
      <c r="V195" s="196"/>
      <c r="W195" s="50"/>
      <c r="X195" s="50"/>
      <c r="Y195" s="196">
        <v>928</v>
      </c>
      <c r="Z195" s="196"/>
      <c r="AA195" s="50"/>
      <c r="AB195" s="50"/>
      <c r="AC195" s="196" t="s">
        <v>343</v>
      </c>
      <c r="AD195" s="196"/>
      <c r="AE195" s="50"/>
      <c r="AF195" s="50"/>
      <c r="AG195" s="196">
        <v>928</v>
      </c>
      <c r="AH195" s="196"/>
      <c r="AI195" s="50"/>
    </row>
    <row r="196" spans="1:38" ht="15.75" thickBot="1">
      <c r="A196" s="12"/>
      <c r="B196" s="194"/>
      <c r="C196" s="50"/>
      <c r="D196" s="198"/>
      <c r="E196" s="198"/>
      <c r="F196" s="59"/>
      <c r="G196" s="50"/>
      <c r="H196" s="197"/>
      <c r="I196" s="197"/>
      <c r="J196" s="59"/>
      <c r="K196" s="50"/>
      <c r="L196" s="198"/>
      <c r="M196" s="198"/>
      <c r="N196" s="59"/>
      <c r="O196" s="50"/>
      <c r="P196" s="197"/>
      <c r="Q196" s="197"/>
      <c r="R196" s="59"/>
      <c r="S196" s="147"/>
      <c r="T196" s="148"/>
      <c r="U196" s="198"/>
      <c r="V196" s="198"/>
      <c r="W196" s="59"/>
      <c r="X196" s="50"/>
      <c r="Y196" s="198"/>
      <c r="Z196" s="198"/>
      <c r="AA196" s="59"/>
      <c r="AB196" s="50"/>
      <c r="AC196" s="198"/>
      <c r="AD196" s="198"/>
      <c r="AE196" s="59"/>
      <c r="AF196" s="50"/>
      <c r="AG196" s="198"/>
      <c r="AH196" s="198"/>
      <c r="AI196" s="59"/>
    </row>
    <row r="197" spans="1:38">
      <c r="A197" s="12"/>
      <c r="B197" s="213" t="s">
        <v>642</v>
      </c>
      <c r="C197" s="23"/>
      <c r="D197" s="201" t="s">
        <v>343</v>
      </c>
      <c r="E197" s="201"/>
      <c r="F197" s="45"/>
      <c r="G197" s="23"/>
      <c r="H197" s="199">
        <v>43132</v>
      </c>
      <c r="I197" s="199"/>
      <c r="J197" s="45"/>
      <c r="K197" s="23"/>
      <c r="L197" s="199">
        <v>154762</v>
      </c>
      <c r="M197" s="199"/>
      <c r="N197" s="45"/>
      <c r="O197" s="23"/>
      <c r="P197" s="199">
        <v>197894</v>
      </c>
      <c r="Q197" s="199"/>
      <c r="R197" s="45"/>
      <c r="S197" s="143"/>
      <c r="T197" s="144"/>
      <c r="U197" s="201" t="s">
        <v>343</v>
      </c>
      <c r="V197" s="201"/>
      <c r="W197" s="45"/>
      <c r="X197" s="23"/>
      <c r="Y197" s="201">
        <v>928</v>
      </c>
      <c r="Z197" s="201"/>
      <c r="AA197" s="45"/>
      <c r="AB197" s="23"/>
      <c r="AC197" s="199">
        <v>11134</v>
      </c>
      <c r="AD197" s="199"/>
      <c r="AE197" s="45"/>
      <c r="AF197" s="23"/>
      <c r="AG197" s="199">
        <v>12062</v>
      </c>
      <c r="AH197" s="199"/>
      <c r="AI197" s="45"/>
    </row>
    <row r="198" spans="1:38" ht="15.75" thickBot="1">
      <c r="A198" s="12"/>
      <c r="B198" s="213"/>
      <c r="C198" s="23"/>
      <c r="D198" s="202"/>
      <c r="E198" s="202"/>
      <c r="F198" s="65"/>
      <c r="G198" s="23"/>
      <c r="H198" s="200"/>
      <c r="I198" s="200"/>
      <c r="J198" s="65"/>
      <c r="K198" s="23"/>
      <c r="L198" s="200"/>
      <c r="M198" s="200"/>
      <c r="N198" s="65"/>
      <c r="O198" s="23"/>
      <c r="P198" s="200"/>
      <c r="Q198" s="200"/>
      <c r="R198" s="65"/>
      <c r="S198" s="143"/>
      <c r="T198" s="144"/>
      <c r="U198" s="202"/>
      <c r="V198" s="202"/>
      <c r="W198" s="65"/>
      <c r="X198" s="23"/>
      <c r="Y198" s="202"/>
      <c r="Z198" s="202"/>
      <c r="AA198" s="65"/>
      <c r="AB198" s="23"/>
      <c r="AC198" s="200"/>
      <c r="AD198" s="200"/>
      <c r="AE198" s="65"/>
      <c r="AF198" s="23"/>
      <c r="AG198" s="200"/>
      <c r="AH198" s="200"/>
      <c r="AI198" s="65"/>
    </row>
    <row r="199" spans="1:38">
      <c r="A199" s="12"/>
      <c r="B199" s="179" t="s">
        <v>643</v>
      </c>
      <c r="C199" s="50"/>
      <c r="D199" s="206" t="s">
        <v>343</v>
      </c>
      <c r="E199" s="206"/>
      <c r="F199" s="73"/>
      <c r="G199" s="50"/>
      <c r="H199" s="206" t="s">
        <v>343</v>
      </c>
      <c r="I199" s="206"/>
      <c r="J199" s="73"/>
      <c r="K199" s="50"/>
      <c r="L199" s="206" t="s">
        <v>343</v>
      </c>
      <c r="M199" s="206"/>
      <c r="N199" s="73"/>
      <c r="O199" s="50"/>
      <c r="P199" s="206" t="s">
        <v>343</v>
      </c>
      <c r="Q199" s="206"/>
      <c r="R199" s="73"/>
      <c r="S199" s="147"/>
      <c r="T199" s="148"/>
      <c r="U199" s="206" t="s">
        <v>343</v>
      </c>
      <c r="V199" s="206"/>
      <c r="W199" s="73"/>
      <c r="X199" s="50"/>
      <c r="Y199" s="204">
        <v>3366</v>
      </c>
      <c r="Z199" s="204"/>
      <c r="AA199" s="73"/>
      <c r="AB199" s="50"/>
      <c r="AC199" s="206" t="s">
        <v>343</v>
      </c>
      <c r="AD199" s="206"/>
      <c r="AE199" s="73"/>
      <c r="AF199" s="50"/>
      <c r="AG199" s="204">
        <v>3366</v>
      </c>
      <c r="AH199" s="204"/>
      <c r="AI199" s="73"/>
    </row>
    <row r="200" spans="1:38" ht="15.75" thickBot="1">
      <c r="A200" s="12"/>
      <c r="B200" s="179" t="s">
        <v>644</v>
      </c>
      <c r="C200" s="50"/>
      <c r="D200" s="198"/>
      <c r="E200" s="198"/>
      <c r="F200" s="59"/>
      <c r="G200" s="50"/>
      <c r="H200" s="198"/>
      <c r="I200" s="198"/>
      <c r="J200" s="59"/>
      <c r="K200" s="50"/>
      <c r="L200" s="198"/>
      <c r="M200" s="198"/>
      <c r="N200" s="59"/>
      <c r="O200" s="50"/>
      <c r="P200" s="198"/>
      <c r="Q200" s="198"/>
      <c r="R200" s="59"/>
      <c r="S200" s="147"/>
      <c r="T200" s="148"/>
      <c r="U200" s="198"/>
      <c r="V200" s="198"/>
      <c r="W200" s="59"/>
      <c r="X200" s="50"/>
      <c r="Y200" s="197"/>
      <c r="Z200" s="197"/>
      <c r="AA200" s="59"/>
      <c r="AB200" s="50"/>
      <c r="AC200" s="198"/>
      <c r="AD200" s="198"/>
      <c r="AE200" s="59"/>
      <c r="AF200" s="50"/>
      <c r="AG200" s="197"/>
      <c r="AH200" s="197"/>
      <c r="AI200" s="59"/>
    </row>
    <row r="201" spans="1:38">
      <c r="A201" s="12"/>
      <c r="B201" s="216" t="s">
        <v>467</v>
      </c>
      <c r="C201" s="23"/>
      <c r="D201" s="217" t="s">
        <v>342</v>
      </c>
      <c r="E201" s="199">
        <v>66309</v>
      </c>
      <c r="F201" s="45"/>
      <c r="G201" s="23"/>
      <c r="H201" s="217" t="s">
        <v>342</v>
      </c>
      <c r="I201" s="199">
        <v>5148301</v>
      </c>
      <c r="J201" s="45"/>
      <c r="K201" s="23"/>
      <c r="L201" s="217" t="s">
        <v>342</v>
      </c>
      <c r="M201" s="199">
        <v>172960</v>
      </c>
      <c r="N201" s="45"/>
      <c r="O201" s="23"/>
      <c r="P201" s="217" t="s">
        <v>342</v>
      </c>
      <c r="Q201" s="199">
        <v>5387570</v>
      </c>
      <c r="R201" s="45"/>
      <c r="S201" s="143"/>
      <c r="T201" s="144"/>
      <c r="U201" s="217" t="s">
        <v>342</v>
      </c>
      <c r="V201" s="199">
        <v>11622</v>
      </c>
      <c r="W201" s="45"/>
      <c r="X201" s="23"/>
      <c r="Y201" s="217" t="s">
        <v>342</v>
      </c>
      <c r="Z201" s="199">
        <v>80056</v>
      </c>
      <c r="AA201" s="45"/>
      <c r="AB201" s="23"/>
      <c r="AC201" s="217" t="s">
        <v>342</v>
      </c>
      <c r="AD201" s="199">
        <v>11134</v>
      </c>
      <c r="AE201" s="45"/>
      <c r="AF201" s="23"/>
      <c r="AG201" s="217" t="s">
        <v>342</v>
      </c>
      <c r="AH201" s="199">
        <v>102812</v>
      </c>
      <c r="AI201" s="45"/>
    </row>
    <row r="202" spans="1:38" ht="15.75" thickBot="1">
      <c r="A202" s="12"/>
      <c r="B202" s="216"/>
      <c r="C202" s="23"/>
      <c r="D202" s="218"/>
      <c r="E202" s="219"/>
      <c r="F202" s="85"/>
      <c r="G202" s="23"/>
      <c r="H202" s="218"/>
      <c r="I202" s="219"/>
      <c r="J202" s="85"/>
      <c r="K202" s="23"/>
      <c r="L202" s="218"/>
      <c r="M202" s="219"/>
      <c r="N202" s="85"/>
      <c r="O202" s="23"/>
      <c r="P202" s="218"/>
      <c r="Q202" s="219"/>
      <c r="R202" s="85"/>
      <c r="S202" s="143"/>
      <c r="T202" s="144"/>
      <c r="U202" s="218"/>
      <c r="V202" s="219"/>
      <c r="W202" s="85"/>
      <c r="X202" s="23"/>
      <c r="Y202" s="218"/>
      <c r="Z202" s="219"/>
      <c r="AA202" s="85"/>
      <c r="AB202" s="23"/>
      <c r="AC202" s="218"/>
      <c r="AD202" s="219"/>
      <c r="AE202" s="85"/>
      <c r="AF202" s="23"/>
      <c r="AG202" s="218"/>
      <c r="AH202" s="219"/>
      <c r="AI202" s="85"/>
    </row>
    <row r="203" spans="1:38" ht="15.75" thickTop="1">
      <c r="A203" s="12" t="s">
        <v>1540</v>
      </c>
      <c r="B203" s="11" t="s">
        <v>6</v>
      </c>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c r="AL203" s="11"/>
    </row>
    <row r="204" spans="1:38">
      <c r="A204" s="12"/>
      <c r="B204" s="21" t="s">
        <v>646</v>
      </c>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c r="AE204" s="21"/>
      <c r="AF204" s="21"/>
      <c r="AG204" s="21"/>
      <c r="AH204" s="21"/>
      <c r="AI204" s="21"/>
      <c r="AJ204" s="21"/>
      <c r="AK204" s="21"/>
      <c r="AL204" s="21"/>
    </row>
    <row r="205" spans="1:38">
      <c r="A205" s="12"/>
      <c r="B205" s="130" t="s">
        <v>647</v>
      </c>
      <c r="C205" s="130"/>
      <c r="D205" s="130"/>
      <c r="E205" s="130"/>
      <c r="F205" s="130"/>
      <c r="G205" s="130"/>
      <c r="H205" s="130"/>
      <c r="I205" s="130"/>
      <c r="J205" s="130"/>
      <c r="K205" s="130"/>
      <c r="L205" s="130"/>
      <c r="M205" s="130"/>
      <c r="N205" s="130"/>
      <c r="O205" s="130"/>
      <c r="P205" s="130"/>
      <c r="Q205" s="130"/>
      <c r="R205" s="130"/>
      <c r="S205" s="130"/>
      <c r="T205" s="130"/>
      <c r="U205" s="130"/>
      <c r="V205" s="130"/>
      <c r="W205" s="130"/>
      <c r="X205" s="130"/>
      <c r="Y205" s="130"/>
      <c r="Z205" s="130"/>
      <c r="AA205" s="130"/>
      <c r="AB205" s="130"/>
      <c r="AC205" s="130"/>
      <c r="AD205" s="130"/>
      <c r="AE205" s="130"/>
      <c r="AF205" s="130"/>
      <c r="AG205" s="130"/>
      <c r="AH205" s="130"/>
      <c r="AI205" s="130"/>
      <c r="AJ205" s="130"/>
      <c r="AK205" s="130"/>
      <c r="AL205" s="130"/>
    </row>
    <row r="206" spans="1:38">
      <c r="A206" s="12"/>
      <c r="B206" s="131" t="s">
        <v>331</v>
      </c>
      <c r="C206" s="131"/>
      <c r="D206" s="131"/>
      <c r="E206" s="131"/>
      <c r="F206" s="131"/>
      <c r="G206" s="131"/>
      <c r="H206" s="131"/>
      <c r="I206" s="131"/>
      <c r="J206" s="131"/>
      <c r="K206" s="131"/>
      <c r="L206" s="131"/>
      <c r="M206" s="131"/>
      <c r="N206" s="131"/>
      <c r="O206" s="131"/>
      <c r="P206" s="131"/>
      <c r="Q206" s="131"/>
      <c r="R206" s="131"/>
      <c r="S206" s="131"/>
      <c r="T206" s="131"/>
      <c r="U206" s="131"/>
      <c r="V206" s="131"/>
      <c r="W206" s="131"/>
      <c r="X206" s="131"/>
      <c r="Y206" s="131"/>
      <c r="Z206" s="131"/>
      <c r="AA206" s="131"/>
      <c r="AB206" s="131"/>
      <c r="AC206" s="131"/>
      <c r="AD206" s="131"/>
      <c r="AE206" s="131"/>
      <c r="AF206" s="131"/>
      <c r="AG206" s="131"/>
      <c r="AH206" s="131"/>
      <c r="AI206" s="131"/>
      <c r="AJ206" s="131"/>
      <c r="AK206" s="131"/>
      <c r="AL206" s="131"/>
    </row>
    <row r="207" spans="1:38">
      <c r="A207" s="12"/>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row>
    <row r="208" spans="1:38">
      <c r="A208" s="12"/>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c r="AD208" s="17"/>
      <c r="AE208" s="17"/>
      <c r="AF208" s="17"/>
      <c r="AG208" s="17"/>
      <c r="AH208" s="17"/>
    </row>
    <row r="209" spans="1:34" ht="15.75" thickBot="1">
      <c r="A209" s="12"/>
      <c r="B209" s="220"/>
      <c r="C209" s="16"/>
      <c r="D209" s="223" t="s">
        <v>375</v>
      </c>
      <c r="E209" s="223"/>
      <c r="F209" s="223"/>
      <c r="G209" s="223"/>
      <c r="H209" s="223"/>
      <c r="I209" s="223"/>
      <c r="J209" s="223"/>
      <c r="K209" s="223"/>
      <c r="L209" s="223"/>
      <c r="M209" s="223"/>
      <c r="N209" s="223"/>
      <c r="O209" s="223"/>
      <c r="P209" s="223"/>
      <c r="Q209" s="223"/>
      <c r="R209" s="223"/>
      <c r="S209" s="16"/>
      <c r="T209" s="223" t="s">
        <v>561</v>
      </c>
      <c r="U209" s="223"/>
      <c r="V209" s="223"/>
      <c r="W209" s="223"/>
      <c r="X209" s="223"/>
      <c r="Y209" s="223"/>
      <c r="Z209" s="223"/>
      <c r="AA209" s="223"/>
      <c r="AB209" s="223"/>
      <c r="AC209" s="223"/>
      <c r="AD209" s="223"/>
      <c r="AE209" s="223"/>
      <c r="AF209" s="223"/>
      <c r="AG209" s="223"/>
      <c r="AH209" s="223"/>
    </row>
    <row r="210" spans="1:34" ht="15.75" thickBot="1">
      <c r="A210" s="12"/>
      <c r="B210" s="220"/>
      <c r="C210" s="16"/>
      <c r="D210" s="224" t="s">
        <v>648</v>
      </c>
      <c r="E210" s="224"/>
      <c r="F210" s="224"/>
      <c r="G210" s="224"/>
      <c r="H210" s="224"/>
      <c r="I210" s="224"/>
      <c r="J210" s="224"/>
      <c r="K210" s="16"/>
      <c r="L210" s="226"/>
      <c r="M210" s="226"/>
      <c r="N210" s="226"/>
      <c r="O210" s="16"/>
      <c r="P210" s="226"/>
      <c r="Q210" s="226"/>
      <c r="R210" s="226"/>
      <c r="S210" s="16"/>
      <c r="T210" s="224" t="s">
        <v>648</v>
      </c>
      <c r="U210" s="224"/>
      <c r="V210" s="224"/>
      <c r="W210" s="224"/>
      <c r="X210" s="224"/>
      <c r="Y210" s="224"/>
      <c r="Z210" s="224"/>
      <c r="AA210" s="16"/>
      <c r="AB210" s="226"/>
      <c r="AC210" s="226"/>
      <c r="AD210" s="226"/>
      <c r="AE210" s="16"/>
      <c r="AF210" s="226"/>
      <c r="AG210" s="226"/>
      <c r="AH210" s="226"/>
    </row>
    <row r="211" spans="1:34">
      <c r="A211" s="12"/>
      <c r="B211" s="227"/>
      <c r="C211" s="23"/>
      <c r="D211" s="229" t="s">
        <v>649</v>
      </c>
      <c r="E211" s="229"/>
      <c r="F211" s="229"/>
      <c r="G211" s="45"/>
      <c r="H211" s="229" t="s">
        <v>649</v>
      </c>
      <c r="I211" s="229"/>
      <c r="J211" s="229"/>
      <c r="K211" s="23"/>
      <c r="L211" s="228" t="s">
        <v>653</v>
      </c>
      <c r="M211" s="228"/>
      <c r="N211" s="228"/>
      <c r="O211" s="23"/>
      <c r="P211" s="228" t="s">
        <v>656</v>
      </c>
      <c r="Q211" s="228"/>
      <c r="R211" s="228"/>
      <c r="S211" s="23"/>
      <c r="T211" s="229" t="s">
        <v>649</v>
      </c>
      <c r="U211" s="229"/>
      <c r="V211" s="229"/>
      <c r="W211" s="45"/>
      <c r="X211" s="229" t="s">
        <v>649</v>
      </c>
      <c r="Y211" s="229"/>
      <c r="Z211" s="229"/>
      <c r="AA211" s="23"/>
      <c r="AB211" s="228" t="s">
        <v>653</v>
      </c>
      <c r="AC211" s="228"/>
      <c r="AD211" s="228"/>
      <c r="AE211" s="23"/>
      <c r="AF211" s="228" t="s">
        <v>656</v>
      </c>
      <c r="AG211" s="228"/>
      <c r="AH211" s="228"/>
    </row>
    <row r="212" spans="1:34">
      <c r="A212" s="12"/>
      <c r="B212" s="227"/>
      <c r="C212" s="23"/>
      <c r="D212" s="228" t="s">
        <v>650</v>
      </c>
      <c r="E212" s="228"/>
      <c r="F212" s="228"/>
      <c r="G212" s="23"/>
      <c r="H212" s="228" t="s">
        <v>652</v>
      </c>
      <c r="I212" s="228"/>
      <c r="J212" s="228"/>
      <c r="K212" s="23"/>
      <c r="L212" s="228" t="s">
        <v>654</v>
      </c>
      <c r="M212" s="228"/>
      <c r="N212" s="228"/>
      <c r="O212" s="23"/>
      <c r="P212" s="228" t="s">
        <v>651</v>
      </c>
      <c r="Q212" s="228"/>
      <c r="R212" s="228"/>
      <c r="S212" s="23"/>
      <c r="T212" s="228" t="s">
        <v>650</v>
      </c>
      <c r="U212" s="228"/>
      <c r="V212" s="228"/>
      <c r="W212" s="23"/>
      <c r="X212" s="228" t="s">
        <v>652</v>
      </c>
      <c r="Y212" s="228"/>
      <c r="Z212" s="228"/>
      <c r="AA212" s="23"/>
      <c r="AB212" s="228" t="s">
        <v>654</v>
      </c>
      <c r="AC212" s="228"/>
      <c r="AD212" s="228"/>
      <c r="AE212" s="23"/>
      <c r="AF212" s="228" t="s">
        <v>651</v>
      </c>
      <c r="AG212" s="228"/>
      <c r="AH212" s="228"/>
    </row>
    <row r="213" spans="1:34" ht="15.75" thickBot="1">
      <c r="A213" s="12"/>
      <c r="B213" s="227"/>
      <c r="C213" s="23"/>
      <c r="D213" s="223" t="s">
        <v>651</v>
      </c>
      <c r="E213" s="223"/>
      <c r="F213" s="223"/>
      <c r="G213" s="23"/>
      <c r="H213" s="223" t="s">
        <v>651</v>
      </c>
      <c r="I213" s="223"/>
      <c r="J213" s="223"/>
      <c r="K213" s="23"/>
      <c r="L213" s="223" t="s">
        <v>655</v>
      </c>
      <c r="M213" s="223"/>
      <c r="N213" s="223"/>
      <c r="O213" s="23"/>
      <c r="P213" s="129"/>
      <c r="Q213" s="129"/>
      <c r="R213" s="129"/>
      <c r="S213" s="23"/>
      <c r="T213" s="223" t="s">
        <v>651</v>
      </c>
      <c r="U213" s="223"/>
      <c r="V213" s="223"/>
      <c r="W213" s="23"/>
      <c r="X213" s="223" t="s">
        <v>651</v>
      </c>
      <c r="Y213" s="223"/>
      <c r="Z213" s="223"/>
      <c r="AA213" s="23"/>
      <c r="AB213" s="223" t="s">
        <v>655</v>
      </c>
      <c r="AC213" s="223"/>
      <c r="AD213" s="223"/>
      <c r="AE213" s="23"/>
      <c r="AF213" s="129"/>
      <c r="AG213" s="129"/>
      <c r="AH213" s="129"/>
    </row>
    <row r="214" spans="1:34">
      <c r="A214" s="12"/>
      <c r="B214" s="230" t="s">
        <v>452</v>
      </c>
      <c r="C214" s="50"/>
      <c r="D214" s="231" t="s">
        <v>342</v>
      </c>
      <c r="E214" s="233">
        <v>10047</v>
      </c>
      <c r="F214" s="73"/>
      <c r="G214" s="50"/>
      <c r="H214" s="231" t="s">
        <v>342</v>
      </c>
      <c r="I214" s="233">
        <v>3131</v>
      </c>
      <c r="J214" s="73"/>
      <c r="K214" s="50"/>
      <c r="L214" s="231" t="s">
        <v>342</v>
      </c>
      <c r="M214" s="233">
        <v>25887</v>
      </c>
      <c r="N214" s="73"/>
      <c r="O214" s="50"/>
      <c r="P214" s="231" t="s">
        <v>342</v>
      </c>
      <c r="Q214" s="233">
        <v>4046</v>
      </c>
      <c r="R214" s="73"/>
      <c r="S214" s="50"/>
      <c r="T214" s="231" t="s">
        <v>342</v>
      </c>
      <c r="U214" s="233">
        <v>5636</v>
      </c>
      <c r="V214" s="73"/>
      <c r="W214" s="50"/>
      <c r="X214" s="231" t="s">
        <v>342</v>
      </c>
      <c r="Y214" s="233">
        <v>18095</v>
      </c>
      <c r="Z214" s="73"/>
      <c r="AA214" s="50"/>
      <c r="AB214" s="231" t="s">
        <v>342</v>
      </c>
      <c r="AC214" s="233">
        <v>39834</v>
      </c>
      <c r="AD214" s="73"/>
      <c r="AE214" s="50"/>
      <c r="AF214" s="231" t="s">
        <v>342</v>
      </c>
      <c r="AG214" s="233">
        <v>9404</v>
      </c>
      <c r="AH214" s="73"/>
    </row>
    <row r="215" spans="1:34">
      <c r="A215" s="12"/>
      <c r="B215" s="230"/>
      <c r="C215" s="50"/>
      <c r="D215" s="232"/>
      <c r="E215" s="234"/>
      <c r="F215" s="123"/>
      <c r="G215" s="50"/>
      <c r="H215" s="230"/>
      <c r="I215" s="235"/>
      <c r="J215" s="50"/>
      <c r="K215" s="50"/>
      <c r="L215" s="230"/>
      <c r="M215" s="235"/>
      <c r="N215" s="50"/>
      <c r="O215" s="50"/>
      <c r="P215" s="230"/>
      <c r="Q215" s="235"/>
      <c r="R215" s="50"/>
      <c r="S215" s="50"/>
      <c r="T215" s="230"/>
      <c r="U215" s="235"/>
      <c r="V215" s="50"/>
      <c r="W215" s="50"/>
      <c r="X215" s="230"/>
      <c r="Y215" s="235"/>
      <c r="Z215" s="50"/>
      <c r="AA215" s="50"/>
      <c r="AB215" s="230"/>
      <c r="AC215" s="235"/>
      <c r="AD215" s="50"/>
      <c r="AE215" s="50"/>
      <c r="AF215" s="230"/>
      <c r="AG215" s="235"/>
      <c r="AH215" s="50"/>
    </row>
    <row r="216" spans="1:34">
      <c r="A216" s="12"/>
      <c r="B216" s="225" t="s">
        <v>453</v>
      </c>
      <c r="C216" s="23"/>
      <c r="D216" s="236" t="s">
        <v>343</v>
      </c>
      <c r="E216" s="236"/>
      <c r="F216" s="23"/>
      <c r="G216" s="23"/>
      <c r="H216" s="236" t="s">
        <v>343</v>
      </c>
      <c r="I216" s="236"/>
      <c r="J216" s="23"/>
      <c r="K216" s="23"/>
      <c r="L216" s="236" t="s">
        <v>343</v>
      </c>
      <c r="M216" s="236"/>
      <c r="N216" s="23"/>
      <c r="O216" s="23"/>
      <c r="P216" s="236" t="s">
        <v>343</v>
      </c>
      <c r="Q216" s="236"/>
      <c r="R216" s="23"/>
      <c r="S216" s="23"/>
      <c r="T216" s="236" t="s">
        <v>343</v>
      </c>
      <c r="U216" s="236"/>
      <c r="V216" s="23"/>
      <c r="W216" s="23"/>
      <c r="X216" s="236" t="s">
        <v>343</v>
      </c>
      <c r="Y216" s="236"/>
      <c r="Z216" s="23"/>
      <c r="AA216" s="23"/>
      <c r="AB216" s="236" t="s">
        <v>343</v>
      </c>
      <c r="AC216" s="236"/>
      <c r="AD216" s="23"/>
      <c r="AE216" s="23"/>
      <c r="AF216" s="236" t="s">
        <v>343</v>
      </c>
      <c r="AG216" s="236"/>
      <c r="AH216" s="23"/>
    </row>
    <row r="217" spans="1:34">
      <c r="A217" s="12"/>
      <c r="B217" s="225"/>
      <c r="C217" s="23"/>
      <c r="D217" s="236"/>
      <c r="E217" s="236"/>
      <c r="F217" s="23"/>
      <c r="G217" s="23"/>
      <c r="H217" s="236"/>
      <c r="I217" s="236"/>
      <c r="J217" s="23"/>
      <c r="K217" s="23"/>
      <c r="L217" s="236"/>
      <c r="M217" s="236"/>
      <c r="N217" s="23"/>
      <c r="O217" s="23"/>
      <c r="P217" s="236"/>
      <c r="Q217" s="236"/>
      <c r="R217" s="23"/>
      <c r="S217" s="23"/>
      <c r="T217" s="236"/>
      <c r="U217" s="236"/>
      <c r="V217" s="23"/>
      <c r="W217" s="23"/>
      <c r="X217" s="236"/>
      <c r="Y217" s="236"/>
      <c r="Z217" s="23"/>
      <c r="AA217" s="23"/>
      <c r="AB217" s="236"/>
      <c r="AC217" s="236"/>
      <c r="AD217" s="23"/>
      <c r="AE217" s="23"/>
      <c r="AF217" s="236"/>
      <c r="AG217" s="236"/>
      <c r="AH217" s="23"/>
    </row>
    <row r="218" spans="1:34">
      <c r="A218" s="12"/>
      <c r="B218" s="230" t="s">
        <v>454</v>
      </c>
      <c r="C218" s="50"/>
      <c r="D218" s="237"/>
      <c r="E218" s="237"/>
      <c r="F218" s="50"/>
      <c r="G218" s="50"/>
      <c r="H218" s="237"/>
      <c r="I218" s="237"/>
      <c r="J218" s="50"/>
      <c r="K218" s="50"/>
      <c r="L218" s="237"/>
      <c r="M218" s="237"/>
      <c r="N218" s="50"/>
      <c r="O218" s="50"/>
      <c r="P218" s="237"/>
      <c r="Q218" s="237"/>
      <c r="R218" s="50"/>
      <c r="S218" s="50"/>
      <c r="T218" s="237"/>
      <c r="U218" s="237"/>
      <c r="V218" s="50"/>
      <c r="W218" s="50"/>
      <c r="X218" s="237"/>
      <c r="Y218" s="237"/>
      <c r="Z218" s="50"/>
      <c r="AA218" s="50"/>
      <c r="AB218" s="237"/>
      <c r="AC218" s="237"/>
      <c r="AD218" s="50"/>
      <c r="AE218" s="50"/>
      <c r="AF218" s="237"/>
      <c r="AG218" s="237"/>
      <c r="AH218" s="50"/>
    </row>
    <row r="219" spans="1:34">
      <c r="A219" s="12"/>
      <c r="B219" s="230"/>
      <c r="C219" s="50"/>
      <c r="D219" s="237"/>
      <c r="E219" s="237"/>
      <c r="F219" s="50"/>
      <c r="G219" s="50"/>
      <c r="H219" s="237"/>
      <c r="I219" s="237"/>
      <c r="J219" s="50"/>
      <c r="K219" s="50"/>
      <c r="L219" s="237"/>
      <c r="M219" s="237"/>
      <c r="N219" s="50"/>
      <c r="O219" s="50"/>
      <c r="P219" s="237"/>
      <c r="Q219" s="237"/>
      <c r="R219" s="50"/>
      <c r="S219" s="50"/>
      <c r="T219" s="237"/>
      <c r="U219" s="237"/>
      <c r="V219" s="50"/>
      <c r="W219" s="50"/>
      <c r="X219" s="237"/>
      <c r="Y219" s="237"/>
      <c r="Z219" s="50"/>
      <c r="AA219" s="50"/>
      <c r="AB219" s="237"/>
      <c r="AC219" s="237"/>
      <c r="AD219" s="50"/>
      <c r="AE219" s="50"/>
      <c r="AF219" s="237"/>
      <c r="AG219" s="237"/>
      <c r="AH219" s="50"/>
    </row>
    <row r="220" spans="1:34">
      <c r="A220" s="12"/>
      <c r="B220" s="238" t="s">
        <v>455</v>
      </c>
      <c r="C220" s="23"/>
      <c r="D220" s="239">
        <v>23872</v>
      </c>
      <c r="E220" s="239"/>
      <c r="F220" s="23"/>
      <c r="G220" s="23"/>
      <c r="H220" s="239">
        <v>2476</v>
      </c>
      <c r="I220" s="239"/>
      <c r="J220" s="23"/>
      <c r="K220" s="23"/>
      <c r="L220" s="239">
        <v>35868</v>
      </c>
      <c r="M220" s="239"/>
      <c r="N220" s="23"/>
      <c r="O220" s="23"/>
      <c r="P220" s="236">
        <v>214</v>
      </c>
      <c r="Q220" s="236"/>
      <c r="R220" s="23"/>
      <c r="S220" s="23"/>
      <c r="T220" s="239">
        <v>14504</v>
      </c>
      <c r="U220" s="239"/>
      <c r="V220" s="23"/>
      <c r="W220" s="23"/>
      <c r="X220" s="239">
        <v>7232</v>
      </c>
      <c r="Y220" s="239"/>
      <c r="Z220" s="23"/>
      <c r="AA220" s="23"/>
      <c r="AB220" s="239">
        <v>29631</v>
      </c>
      <c r="AC220" s="239"/>
      <c r="AD220" s="23"/>
      <c r="AE220" s="23"/>
      <c r="AF220" s="236">
        <v>971</v>
      </c>
      <c r="AG220" s="236"/>
      <c r="AH220" s="23"/>
    </row>
    <row r="221" spans="1:34">
      <c r="A221" s="12"/>
      <c r="B221" s="238"/>
      <c r="C221" s="23"/>
      <c r="D221" s="239"/>
      <c r="E221" s="239"/>
      <c r="F221" s="23"/>
      <c r="G221" s="23"/>
      <c r="H221" s="239"/>
      <c r="I221" s="239"/>
      <c r="J221" s="23"/>
      <c r="K221" s="23"/>
      <c r="L221" s="239"/>
      <c r="M221" s="239"/>
      <c r="N221" s="23"/>
      <c r="O221" s="23"/>
      <c r="P221" s="236"/>
      <c r="Q221" s="236"/>
      <c r="R221" s="23"/>
      <c r="S221" s="23"/>
      <c r="T221" s="239"/>
      <c r="U221" s="239"/>
      <c r="V221" s="23"/>
      <c r="W221" s="23"/>
      <c r="X221" s="239"/>
      <c r="Y221" s="239"/>
      <c r="Z221" s="23"/>
      <c r="AA221" s="23"/>
      <c r="AB221" s="239"/>
      <c r="AC221" s="239"/>
      <c r="AD221" s="23"/>
      <c r="AE221" s="23"/>
      <c r="AF221" s="236"/>
      <c r="AG221" s="236"/>
      <c r="AH221" s="23"/>
    </row>
    <row r="222" spans="1:34">
      <c r="A222" s="12"/>
      <c r="B222" s="240" t="s">
        <v>456</v>
      </c>
      <c r="C222" s="50"/>
      <c r="D222" s="235">
        <v>1098</v>
      </c>
      <c r="E222" s="235"/>
      <c r="F222" s="50"/>
      <c r="G222" s="50"/>
      <c r="H222" s="237">
        <v>198</v>
      </c>
      <c r="I222" s="237"/>
      <c r="J222" s="50"/>
      <c r="K222" s="50"/>
      <c r="L222" s="235">
        <v>1621</v>
      </c>
      <c r="M222" s="235"/>
      <c r="N222" s="50"/>
      <c r="O222" s="50"/>
      <c r="P222" s="237">
        <v>18</v>
      </c>
      <c r="Q222" s="237"/>
      <c r="R222" s="50"/>
      <c r="S222" s="50"/>
      <c r="T222" s="237">
        <v>642</v>
      </c>
      <c r="U222" s="237"/>
      <c r="V222" s="50"/>
      <c r="W222" s="50"/>
      <c r="X222" s="237" t="s">
        <v>343</v>
      </c>
      <c r="Y222" s="237"/>
      <c r="Z222" s="50"/>
      <c r="AA222" s="50"/>
      <c r="AB222" s="235">
        <v>2406</v>
      </c>
      <c r="AC222" s="235"/>
      <c r="AD222" s="50"/>
      <c r="AE222" s="50"/>
      <c r="AF222" s="237" t="s">
        <v>343</v>
      </c>
      <c r="AG222" s="237"/>
      <c r="AH222" s="50"/>
    </row>
    <row r="223" spans="1:34">
      <c r="A223" s="12"/>
      <c r="B223" s="240"/>
      <c r="C223" s="50"/>
      <c r="D223" s="235"/>
      <c r="E223" s="235"/>
      <c r="F223" s="50"/>
      <c r="G223" s="50"/>
      <c r="H223" s="237"/>
      <c r="I223" s="237"/>
      <c r="J223" s="50"/>
      <c r="K223" s="50"/>
      <c r="L223" s="235"/>
      <c r="M223" s="235"/>
      <c r="N223" s="50"/>
      <c r="O223" s="50"/>
      <c r="P223" s="237"/>
      <c r="Q223" s="237"/>
      <c r="R223" s="50"/>
      <c r="S223" s="50"/>
      <c r="T223" s="237"/>
      <c r="U223" s="237"/>
      <c r="V223" s="50"/>
      <c r="W223" s="50"/>
      <c r="X223" s="237"/>
      <c r="Y223" s="237"/>
      <c r="Z223" s="50"/>
      <c r="AA223" s="50"/>
      <c r="AB223" s="235"/>
      <c r="AC223" s="235"/>
      <c r="AD223" s="50"/>
      <c r="AE223" s="50"/>
      <c r="AF223" s="237"/>
      <c r="AG223" s="237"/>
      <c r="AH223" s="50"/>
    </row>
    <row r="224" spans="1:34">
      <c r="A224" s="12"/>
      <c r="B224" s="238" t="s">
        <v>457</v>
      </c>
      <c r="C224" s="23"/>
      <c r="D224" s="239">
        <v>4586</v>
      </c>
      <c r="E224" s="239"/>
      <c r="F224" s="23"/>
      <c r="G224" s="23"/>
      <c r="H224" s="239">
        <v>1126</v>
      </c>
      <c r="I224" s="239"/>
      <c r="J224" s="23"/>
      <c r="K224" s="23"/>
      <c r="L224" s="239">
        <v>10037</v>
      </c>
      <c r="M224" s="239"/>
      <c r="N224" s="23"/>
      <c r="O224" s="23"/>
      <c r="P224" s="236">
        <v>178</v>
      </c>
      <c r="Q224" s="236"/>
      <c r="R224" s="23"/>
      <c r="S224" s="23"/>
      <c r="T224" s="239">
        <v>4040</v>
      </c>
      <c r="U224" s="239"/>
      <c r="V224" s="23"/>
      <c r="W224" s="23"/>
      <c r="X224" s="236">
        <v>876</v>
      </c>
      <c r="Y224" s="236"/>
      <c r="Z224" s="23"/>
      <c r="AA224" s="23"/>
      <c r="AB224" s="239">
        <v>11983</v>
      </c>
      <c r="AC224" s="239"/>
      <c r="AD224" s="23"/>
      <c r="AE224" s="23"/>
      <c r="AF224" s="236">
        <v>90</v>
      </c>
      <c r="AG224" s="236"/>
      <c r="AH224" s="23"/>
    </row>
    <row r="225" spans="1:38">
      <c r="A225" s="12"/>
      <c r="B225" s="238"/>
      <c r="C225" s="23"/>
      <c r="D225" s="239"/>
      <c r="E225" s="239"/>
      <c r="F225" s="23"/>
      <c r="G225" s="23"/>
      <c r="H225" s="239"/>
      <c r="I225" s="239"/>
      <c r="J225" s="23"/>
      <c r="K225" s="23"/>
      <c r="L225" s="239"/>
      <c r="M225" s="239"/>
      <c r="N225" s="23"/>
      <c r="O225" s="23"/>
      <c r="P225" s="236"/>
      <c r="Q225" s="236"/>
      <c r="R225" s="23"/>
      <c r="S225" s="23"/>
      <c r="T225" s="239"/>
      <c r="U225" s="239"/>
      <c r="V225" s="23"/>
      <c r="W225" s="23"/>
      <c r="X225" s="236"/>
      <c r="Y225" s="236"/>
      <c r="Z225" s="23"/>
      <c r="AA225" s="23"/>
      <c r="AB225" s="239"/>
      <c r="AC225" s="239"/>
      <c r="AD225" s="23"/>
      <c r="AE225" s="23"/>
      <c r="AF225" s="236"/>
      <c r="AG225" s="236"/>
      <c r="AH225" s="23"/>
    </row>
    <row r="226" spans="1:38">
      <c r="A226" s="12"/>
      <c r="B226" s="240" t="s">
        <v>458</v>
      </c>
      <c r="C226" s="50"/>
      <c r="D226" s="235">
        <v>7553</v>
      </c>
      <c r="E226" s="235"/>
      <c r="F226" s="50"/>
      <c r="G226" s="50"/>
      <c r="H226" s="235">
        <v>1745</v>
      </c>
      <c r="I226" s="235"/>
      <c r="J226" s="50"/>
      <c r="K226" s="50"/>
      <c r="L226" s="235">
        <v>11335</v>
      </c>
      <c r="M226" s="235"/>
      <c r="N226" s="50"/>
      <c r="O226" s="50"/>
      <c r="P226" s="237">
        <v>704</v>
      </c>
      <c r="Q226" s="237"/>
      <c r="R226" s="50"/>
      <c r="S226" s="50"/>
      <c r="T226" s="235">
        <v>5218</v>
      </c>
      <c r="U226" s="235"/>
      <c r="V226" s="50"/>
      <c r="W226" s="50"/>
      <c r="X226" s="235">
        <v>10066</v>
      </c>
      <c r="Y226" s="235"/>
      <c r="Z226" s="50"/>
      <c r="AA226" s="50"/>
      <c r="AB226" s="235">
        <v>23907</v>
      </c>
      <c r="AC226" s="235"/>
      <c r="AD226" s="50"/>
      <c r="AE226" s="50"/>
      <c r="AF226" s="235">
        <v>1157</v>
      </c>
      <c r="AG226" s="235"/>
      <c r="AH226" s="50"/>
    </row>
    <row r="227" spans="1:38" ht="15.75" thickBot="1">
      <c r="A227" s="12"/>
      <c r="B227" s="240"/>
      <c r="C227" s="50"/>
      <c r="D227" s="241"/>
      <c r="E227" s="241"/>
      <c r="F227" s="59"/>
      <c r="G227" s="50"/>
      <c r="H227" s="241"/>
      <c r="I227" s="241"/>
      <c r="J227" s="59"/>
      <c r="K227" s="50"/>
      <c r="L227" s="241"/>
      <c r="M227" s="241"/>
      <c r="N227" s="59"/>
      <c r="O227" s="50"/>
      <c r="P227" s="242"/>
      <c r="Q227" s="242"/>
      <c r="R227" s="59"/>
      <c r="S227" s="50"/>
      <c r="T227" s="241"/>
      <c r="U227" s="241"/>
      <c r="V227" s="59"/>
      <c r="W227" s="50"/>
      <c r="X227" s="241"/>
      <c r="Y227" s="241"/>
      <c r="Z227" s="59"/>
      <c r="AA227" s="50"/>
      <c r="AB227" s="241"/>
      <c r="AC227" s="241"/>
      <c r="AD227" s="59"/>
      <c r="AE227" s="50"/>
      <c r="AF227" s="241"/>
      <c r="AG227" s="241"/>
      <c r="AH227" s="59"/>
    </row>
    <row r="228" spans="1:38">
      <c r="A228" s="12"/>
      <c r="B228" s="221" t="s">
        <v>557</v>
      </c>
      <c r="C228" s="23"/>
      <c r="D228" s="243">
        <v>37109</v>
      </c>
      <c r="E228" s="243"/>
      <c r="F228" s="45"/>
      <c r="G228" s="23"/>
      <c r="H228" s="243">
        <v>5545</v>
      </c>
      <c r="I228" s="243"/>
      <c r="J228" s="45"/>
      <c r="K228" s="23"/>
      <c r="L228" s="243">
        <v>58861</v>
      </c>
      <c r="M228" s="243"/>
      <c r="N228" s="45"/>
      <c r="O228" s="23"/>
      <c r="P228" s="243">
        <v>1114</v>
      </c>
      <c r="Q228" s="243"/>
      <c r="R228" s="45"/>
      <c r="S228" s="23"/>
      <c r="T228" s="243">
        <v>24404</v>
      </c>
      <c r="U228" s="243"/>
      <c r="V228" s="45"/>
      <c r="W228" s="23"/>
      <c r="X228" s="243">
        <v>18174</v>
      </c>
      <c r="Y228" s="243"/>
      <c r="Z228" s="45"/>
      <c r="AA228" s="23"/>
      <c r="AB228" s="243">
        <v>67927</v>
      </c>
      <c r="AC228" s="243"/>
      <c r="AD228" s="45"/>
      <c r="AE228" s="23"/>
      <c r="AF228" s="243">
        <v>2218</v>
      </c>
      <c r="AG228" s="243"/>
      <c r="AH228" s="45"/>
    </row>
    <row r="229" spans="1:38" ht="15.75" thickBot="1">
      <c r="A229" s="12"/>
      <c r="B229" s="221" t="s">
        <v>558</v>
      </c>
      <c r="C229" s="23"/>
      <c r="D229" s="244"/>
      <c r="E229" s="244"/>
      <c r="F229" s="65"/>
      <c r="G229" s="23"/>
      <c r="H229" s="244"/>
      <c r="I229" s="244"/>
      <c r="J229" s="65"/>
      <c r="K229" s="23"/>
      <c r="L229" s="244"/>
      <c r="M229" s="244"/>
      <c r="N229" s="65"/>
      <c r="O229" s="23"/>
      <c r="P229" s="244"/>
      <c r="Q229" s="244"/>
      <c r="R229" s="65"/>
      <c r="S229" s="23"/>
      <c r="T229" s="244"/>
      <c r="U229" s="244"/>
      <c r="V229" s="65"/>
      <c r="W229" s="23"/>
      <c r="X229" s="244"/>
      <c r="Y229" s="244"/>
      <c r="Z229" s="65"/>
      <c r="AA229" s="23"/>
      <c r="AB229" s="244"/>
      <c r="AC229" s="244"/>
      <c r="AD229" s="65"/>
      <c r="AE229" s="23"/>
      <c r="AF229" s="244"/>
      <c r="AG229" s="244"/>
      <c r="AH229" s="65"/>
    </row>
    <row r="230" spans="1:38">
      <c r="A230" s="12"/>
      <c r="B230" s="222" t="s">
        <v>657</v>
      </c>
      <c r="C230" s="50"/>
      <c r="D230" s="231" t="s">
        <v>342</v>
      </c>
      <c r="E230" s="233">
        <v>47156</v>
      </c>
      <c r="F230" s="73"/>
      <c r="G230" s="50"/>
      <c r="H230" s="231" t="s">
        <v>342</v>
      </c>
      <c r="I230" s="233">
        <v>8676</v>
      </c>
      <c r="J230" s="73"/>
      <c r="K230" s="50"/>
      <c r="L230" s="231" t="s">
        <v>342</v>
      </c>
      <c r="M230" s="233">
        <v>84748</v>
      </c>
      <c r="N230" s="73"/>
      <c r="O230" s="50"/>
      <c r="P230" s="231" t="s">
        <v>342</v>
      </c>
      <c r="Q230" s="233">
        <v>5160</v>
      </c>
      <c r="R230" s="73"/>
      <c r="S230" s="50"/>
      <c r="T230" s="231" t="s">
        <v>342</v>
      </c>
      <c r="U230" s="233">
        <v>30040</v>
      </c>
      <c r="V230" s="73"/>
      <c r="W230" s="50"/>
      <c r="X230" s="231" t="s">
        <v>342</v>
      </c>
      <c r="Y230" s="233">
        <v>36269</v>
      </c>
      <c r="Z230" s="73"/>
      <c r="AA230" s="50"/>
      <c r="AB230" s="231" t="s">
        <v>342</v>
      </c>
      <c r="AC230" s="233">
        <v>107761</v>
      </c>
      <c r="AD230" s="73"/>
      <c r="AE230" s="50"/>
      <c r="AF230" s="231" t="s">
        <v>342</v>
      </c>
      <c r="AG230" s="233">
        <v>11622</v>
      </c>
      <c r="AH230" s="73"/>
    </row>
    <row r="231" spans="1:38">
      <c r="A231" s="12"/>
      <c r="B231" s="222" t="s">
        <v>658</v>
      </c>
      <c r="C231" s="50"/>
      <c r="D231" s="232"/>
      <c r="E231" s="234"/>
      <c r="F231" s="123"/>
      <c r="G231" s="50"/>
      <c r="H231" s="232"/>
      <c r="I231" s="234"/>
      <c r="J231" s="123"/>
      <c r="K231" s="50"/>
      <c r="L231" s="232"/>
      <c r="M231" s="234"/>
      <c r="N231" s="123"/>
      <c r="O231" s="50"/>
      <c r="P231" s="232"/>
      <c r="Q231" s="234"/>
      <c r="R231" s="123"/>
      <c r="S231" s="50"/>
      <c r="T231" s="232"/>
      <c r="U231" s="234"/>
      <c r="V231" s="123"/>
      <c r="W231" s="50"/>
      <c r="X231" s="232"/>
      <c r="Y231" s="234"/>
      <c r="Z231" s="123"/>
      <c r="AA231" s="50"/>
      <c r="AB231" s="232"/>
      <c r="AC231" s="234"/>
      <c r="AD231" s="123"/>
      <c r="AE231" s="50"/>
      <c r="AF231" s="232"/>
      <c r="AG231" s="234"/>
      <c r="AH231" s="123"/>
    </row>
    <row r="232" spans="1:38" ht="15.75" thickBot="1">
      <c r="A232" s="12"/>
      <c r="B232" s="222" t="s">
        <v>659</v>
      </c>
      <c r="C232" s="50"/>
      <c r="D232" s="245"/>
      <c r="E232" s="246"/>
      <c r="F232" s="74"/>
      <c r="G232" s="50"/>
      <c r="H232" s="245"/>
      <c r="I232" s="246"/>
      <c r="J232" s="74"/>
      <c r="K232" s="50"/>
      <c r="L232" s="245"/>
      <c r="M232" s="246"/>
      <c r="N232" s="74"/>
      <c r="O232" s="50"/>
      <c r="P232" s="245"/>
      <c r="Q232" s="246"/>
      <c r="R232" s="74"/>
      <c r="S232" s="50"/>
      <c r="T232" s="245"/>
      <c r="U232" s="246"/>
      <c r="V232" s="74"/>
      <c r="W232" s="50"/>
      <c r="X232" s="245"/>
      <c r="Y232" s="246"/>
      <c r="Z232" s="74"/>
      <c r="AA232" s="50"/>
      <c r="AB232" s="245"/>
      <c r="AC232" s="246"/>
      <c r="AD232" s="74"/>
      <c r="AE232" s="50"/>
      <c r="AF232" s="245"/>
      <c r="AG232" s="246"/>
      <c r="AH232" s="74"/>
    </row>
    <row r="233" spans="1:38" ht="15.75" thickTop="1">
      <c r="A233" s="12" t="s">
        <v>1541</v>
      </c>
      <c r="B233" s="11" t="s">
        <v>6</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row>
    <row r="234" spans="1:38">
      <c r="A234" s="12"/>
      <c r="B234" s="21" t="s">
        <v>660</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c r="AD234" s="21"/>
      <c r="AE234" s="21"/>
      <c r="AF234" s="21"/>
      <c r="AG234" s="21"/>
      <c r="AH234" s="21"/>
      <c r="AI234" s="21"/>
      <c r="AJ234" s="21"/>
      <c r="AK234" s="21"/>
      <c r="AL234" s="21"/>
    </row>
    <row r="235" spans="1:38">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c r="AL235" s="11"/>
    </row>
    <row r="236" spans="1:38">
      <c r="A236" s="12"/>
      <c r="B236" s="130" t="s">
        <v>661</v>
      </c>
      <c r="C236" s="130"/>
      <c r="D236" s="130"/>
      <c r="E236" s="130"/>
      <c r="F236" s="130"/>
      <c r="G236" s="130"/>
      <c r="H236" s="130"/>
      <c r="I236" s="130"/>
      <c r="J236" s="130"/>
      <c r="K236" s="130"/>
      <c r="L236" s="130"/>
      <c r="M236" s="130"/>
      <c r="N236" s="130"/>
      <c r="O236" s="130"/>
      <c r="P236" s="130"/>
      <c r="Q236" s="130"/>
      <c r="R236" s="130"/>
      <c r="S236" s="130"/>
      <c r="T236" s="130"/>
      <c r="U236" s="130"/>
      <c r="V236" s="130"/>
      <c r="W236" s="130"/>
      <c r="X236" s="130"/>
      <c r="Y236" s="130"/>
      <c r="Z236" s="130"/>
      <c r="AA236" s="130"/>
      <c r="AB236" s="130"/>
      <c r="AC236" s="130"/>
      <c r="AD236" s="130"/>
      <c r="AE236" s="130"/>
      <c r="AF236" s="130"/>
      <c r="AG236" s="130"/>
      <c r="AH236" s="130"/>
      <c r="AI236" s="130"/>
      <c r="AJ236" s="130"/>
      <c r="AK236" s="130"/>
      <c r="AL236" s="130"/>
    </row>
    <row r="237" spans="1:38">
      <c r="A237" s="12"/>
      <c r="B237" s="131" t="s">
        <v>331</v>
      </c>
      <c r="C237" s="131"/>
      <c r="D237" s="131"/>
      <c r="E237" s="131"/>
      <c r="F237" s="131"/>
      <c r="G237" s="131"/>
      <c r="H237" s="131"/>
      <c r="I237" s="131"/>
      <c r="J237" s="131"/>
      <c r="K237" s="131"/>
      <c r="L237" s="131"/>
      <c r="M237" s="131"/>
      <c r="N237" s="131"/>
      <c r="O237" s="131"/>
      <c r="P237" s="131"/>
      <c r="Q237" s="131"/>
      <c r="R237" s="131"/>
      <c r="S237" s="131"/>
      <c r="T237" s="131"/>
      <c r="U237" s="131"/>
      <c r="V237" s="131"/>
      <c r="W237" s="131"/>
      <c r="X237" s="131"/>
      <c r="Y237" s="131"/>
      <c r="Z237" s="131"/>
      <c r="AA237" s="131"/>
      <c r="AB237" s="131"/>
      <c r="AC237" s="131"/>
      <c r="AD237" s="131"/>
      <c r="AE237" s="131"/>
      <c r="AF237" s="131"/>
      <c r="AG237" s="131"/>
      <c r="AH237" s="131"/>
      <c r="AI237" s="131"/>
      <c r="AJ237" s="131"/>
      <c r="AK237" s="131"/>
      <c r="AL237" s="131"/>
    </row>
    <row r="238" spans="1:38">
      <c r="A238" s="12"/>
      <c r="B238" s="40"/>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row>
    <row r="239" spans="1:38">
      <c r="A239" s="12"/>
      <c r="B239" s="17"/>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row>
    <row r="240" spans="1:38" ht="15.75" thickBot="1">
      <c r="A240" s="12"/>
      <c r="B240" s="86"/>
      <c r="C240" s="16"/>
      <c r="D240" s="90" t="s">
        <v>417</v>
      </c>
      <c r="E240" s="90"/>
      <c r="F240" s="90"/>
      <c r="G240" s="90"/>
      <c r="H240" s="90"/>
      <c r="I240" s="90"/>
      <c r="J240" s="90"/>
      <c r="K240" s="90"/>
      <c r="L240" s="90"/>
      <c r="M240" s="90"/>
      <c r="N240" s="90"/>
      <c r="O240" s="90"/>
      <c r="P240" s="90"/>
      <c r="Q240" s="90"/>
      <c r="R240" s="90"/>
      <c r="S240" s="90"/>
      <c r="T240" s="90"/>
      <c r="U240" s="90"/>
      <c r="V240" s="90"/>
      <c r="W240" s="90"/>
      <c r="X240" s="90"/>
      <c r="Y240" s="90"/>
      <c r="Z240" s="90"/>
    </row>
    <row r="241" spans="1:26" ht="15.75" thickBot="1">
      <c r="A241" s="12"/>
      <c r="B241" s="86"/>
      <c r="C241" s="16"/>
      <c r="D241" s="91">
        <v>2013</v>
      </c>
      <c r="E241" s="91"/>
      <c r="F241" s="91"/>
      <c r="G241" s="91"/>
      <c r="H241" s="91"/>
      <c r="I241" s="91"/>
      <c r="J241" s="91"/>
      <c r="K241" s="16"/>
      <c r="L241" s="91">
        <v>2012</v>
      </c>
      <c r="M241" s="91"/>
      <c r="N241" s="91"/>
      <c r="O241" s="91"/>
      <c r="P241" s="91"/>
      <c r="Q241" s="91"/>
      <c r="R241" s="91"/>
      <c r="S241" s="16"/>
      <c r="T241" s="91">
        <v>2011</v>
      </c>
      <c r="U241" s="91"/>
      <c r="V241" s="91"/>
      <c r="W241" s="91"/>
      <c r="X241" s="91"/>
      <c r="Y241" s="91"/>
      <c r="Z241" s="91"/>
    </row>
    <row r="242" spans="1:26">
      <c r="A242" s="12"/>
      <c r="B242" s="142"/>
      <c r="C242" s="23"/>
      <c r="D242" s="229" t="s">
        <v>662</v>
      </c>
      <c r="E242" s="229"/>
      <c r="F242" s="229"/>
      <c r="G242" s="45"/>
      <c r="H242" s="229" t="s">
        <v>664</v>
      </c>
      <c r="I242" s="229"/>
      <c r="J242" s="229"/>
      <c r="K242" s="23"/>
      <c r="L242" s="229" t="s">
        <v>662</v>
      </c>
      <c r="M242" s="229"/>
      <c r="N242" s="229"/>
      <c r="O242" s="45"/>
      <c r="P242" s="229" t="s">
        <v>664</v>
      </c>
      <c r="Q242" s="229"/>
      <c r="R242" s="229"/>
      <c r="S242" s="23"/>
      <c r="T242" s="229" t="s">
        <v>662</v>
      </c>
      <c r="U242" s="229"/>
      <c r="V242" s="229"/>
      <c r="W242" s="45"/>
      <c r="X242" s="229" t="s">
        <v>664</v>
      </c>
      <c r="Y242" s="229"/>
      <c r="Z242" s="229"/>
    </row>
    <row r="243" spans="1:26">
      <c r="A243" s="12"/>
      <c r="B243" s="142"/>
      <c r="C243" s="23"/>
      <c r="D243" s="228" t="s">
        <v>663</v>
      </c>
      <c r="E243" s="228"/>
      <c r="F243" s="228"/>
      <c r="G243" s="23"/>
      <c r="H243" s="228" t="s">
        <v>665</v>
      </c>
      <c r="I243" s="228"/>
      <c r="J243" s="228"/>
      <c r="K243" s="23"/>
      <c r="L243" s="228" t="s">
        <v>663</v>
      </c>
      <c r="M243" s="228"/>
      <c r="N243" s="228"/>
      <c r="O243" s="23"/>
      <c r="P243" s="228" t="s">
        <v>665</v>
      </c>
      <c r="Q243" s="228"/>
      <c r="R243" s="228"/>
      <c r="S243" s="23"/>
      <c r="T243" s="228" t="s">
        <v>663</v>
      </c>
      <c r="U243" s="228"/>
      <c r="V243" s="228"/>
      <c r="W243" s="81"/>
      <c r="X243" s="228" t="s">
        <v>665</v>
      </c>
      <c r="Y243" s="228"/>
      <c r="Z243" s="228"/>
    </row>
    <row r="244" spans="1:26" ht="15.75" thickBot="1">
      <c r="A244" s="12"/>
      <c r="B244" s="142"/>
      <c r="C244" s="23"/>
      <c r="D244" s="223" t="s">
        <v>655</v>
      </c>
      <c r="E244" s="223"/>
      <c r="F244" s="223"/>
      <c r="G244" s="23"/>
      <c r="H244" s="223" t="s">
        <v>666</v>
      </c>
      <c r="I244" s="223"/>
      <c r="J244" s="223"/>
      <c r="K244" s="23"/>
      <c r="L244" s="223" t="s">
        <v>655</v>
      </c>
      <c r="M244" s="223"/>
      <c r="N244" s="223"/>
      <c r="O244" s="23"/>
      <c r="P244" s="223" t="s">
        <v>666</v>
      </c>
      <c r="Q244" s="223"/>
      <c r="R244" s="223"/>
      <c r="S244" s="23"/>
      <c r="T244" s="223" t="s">
        <v>655</v>
      </c>
      <c r="U244" s="223"/>
      <c r="V244" s="223"/>
      <c r="W244" s="81"/>
      <c r="X244" s="223" t="s">
        <v>666</v>
      </c>
      <c r="Y244" s="223"/>
      <c r="Z244" s="223"/>
    </row>
    <row r="245" spans="1:26">
      <c r="A245" s="12"/>
      <c r="B245" s="49" t="s">
        <v>452</v>
      </c>
      <c r="C245" s="50"/>
      <c r="D245" s="96" t="s">
        <v>342</v>
      </c>
      <c r="E245" s="98">
        <v>20925</v>
      </c>
      <c r="F245" s="73"/>
      <c r="G245" s="50"/>
      <c r="H245" s="96" t="s">
        <v>342</v>
      </c>
      <c r="I245" s="146">
        <v>205</v>
      </c>
      <c r="J245" s="73"/>
      <c r="K245" s="50"/>
      <c r="L245" s="96" t="s">
        <v>342</v>
      </c>
      <c r="M245" s="98">
        <v>45101</v>
      </c>
      <c r="N245" s="73"/>
      <c r="O245" s="50"/>
      <c r="P245" s="96" t="s">
        <v>342</v>
      </c>
      <c r="Q245" s="146">
        <v>94</v>
      </c>
      <c r="R245" s="73"/>
      <c r="S245" s="50"/>
      <c r="T245" s="96" t="s">
        <v>342</v>
      </c>
      <c r="U245" s="98">
        <v>44449</v>
      </c>
      <c r="V245" s="73"/>
      <c r="W245" s="50"/>
      <c r="X245" s="96" t="s">
        <v>342</v>
      </c>
      <c r="Y245" s="146">
        <v>326</v>
      </c>
      <c r="Z245" s="73"/>
    </row>
    <row r="246" spans="1:26">
      <c r="A246" s="12"/>
      <c r="B246" s="49"/>
      <c r="C246" s="50"/>
      <c r="D246" s="170"/>
      <c r="E246" s="154"/>
      <c r="F246" s="123"/>
      <c r="G246" s="50"/>
      <c r="H246" s="95"/>
      <c r="I246" s="102"/>
      <c r="J246" s="50"/>
      <c r="K246" s="50"/>
      <c r="L246" s="95"/>
      <c r="M246" s="97"/>
      <c r="N246" s="50"/>
      <c r="O246" s="50"/>
      <c r="P246" s="95"/>
      <c r="Q246" s="102"/>
      <c r="R246" s="50"/>
      <c r="S246" s="50"/>
      <c r="T246" s="95"/>
      <c r="U246" s="97"/>
      <c r="V246" s="50"/>
      <c r="W246" s="50"/>
      <c r="X246" s="95"/>
      <c r="Y246" s="102"/>
      <c r="Z246" s="50"/>
    </row>
    <row r="247" spans="1:26">
      <c r="A247" s="12"/>
      <c r="B247" s="47" t="s">
        <v>453</v>
      </c>
      <c r="C247" s="23"/>
      <c r="D247" s="149" t="s">
        <v>343</v>
      </c>
      <c r="E247" s="149"/>
      <c r="F247" s="23"/>
      <c r="G247" s="23"/>
      <c r="H247" s="149" t="s">
        <v>343</v>
      </c>
      <c r="I247" s="149"/>
      <c r="J247" s="23"/>
      <c r="K247" s="23"/>
      <c r="L247" s="100">
        <v>1138</v>
      </c>
      <c r="M247" s="100"/>
      <c r="N247" s="23"/>
      <c r="O247" s="23"/>
      <c r="P247" s="149" t="s">
        <v>343</v>
      </c>
      <c r="Q247" s="149"/>
      <c r="R247" s="23"/>
      <c r="S247" s="23"/>
      <c r="T247" s="100">
        <v>1515</v>
      </c>
      <c r="U247" s="100"/>
      <c r="V247" s="23"/>
      <c r="W247" s="23"/>
      <c r="X247" s="149" t="s">
        <v>343</v>
      </c>
      <c r="Y247" s="149"/>
      <c r="Z247" s="23"/>
    </row>
    <row r="248" spans="1:26">
      <c r="A248" s="12"/>
      <c r="B248" s="47"/>
      <c r="C248" s="23"/>
      <c r="D248" s="149"/>
      <c r="E248" s="149"/>
      <c r="F248" s="23"/>
      <c r="G248" s="23"/>
      <c r="H248" s="149"/>
      <c r="I248" s="149"/>
      <c r="J248" s="23"/>
      <c r="K248" s="23"/>
      <c r="L248" s="100"/>
      <c r="M248" s="100"/>
      <c r="N248" s="23"/>
      <c r="O248" s="23"/>
      <c r="P248" s="149"/>
      <c r="Q248" s="149"/>
      <c r="R248" s="23"/>
      <c r="S248" s="23"/>
      <c r="T248" s="100"/>
      <c r="U248" s="100"/>
      <c r="V248" s="23"/>
      <c r="W248" s="23"/>
      <c r="X248" s="149"/>
      <c r="Y248" s="149"/>
      <c r="Z248" s="23"/>
    </row>
    <row r="249" spans="1:26">
      <c r="A249" s="12"/>
      <c r="B249" s="49" t="s">
        <v>454</v>
      </c>
      <c r="C249" s="50"/>
      <c r="D249" s="102"/>
      <c r="E249" s="102"/>
      <c r="F249" s="50"/>
      <c r="G249" s="50"/>
      <c r="H249" s="102"/>
      <c r="I249" s="102"/>
      <c r="J249" s="50"/>
      <c r="K249" s="50"/>
      <c r="L249" s="102"/>
      <c r="M249" s="102"/>
      <c r="N249" s="50"/>
      <c r="O249" s="50"/>
      <c r="P249" s="102"/>
      <c r="Q249" s="102"/>
      <c r="R249" s="50"/>
      <c r="S249" s="50"/>
      <c r="T249" s="50"/>
      <c r="U249" s="50"/>
      <c r="V249" s="50"/>
      <c r="W249" s="50"/>
      <c r="X249" s="50"/>
      <c r="Y249" s="50"/>
      <c r="Z249" s="50"/>
    </row>
    <row r="250" spans="1:26">
      <c r="A250" s="12"/>
      <c r="B250" s="49"/>
      <c r="C250" s="50"/>
      <c r="D250" s="102"/>
      <c r="E250" s="102"/>
      <c r="F250" s="50"/>
      <c r="G250" s="50"/>
      <c r="H250" s="102"/>
      <c r="I250" s="102"/>
      <c r="J250" s="50"/>
      <c r="K250" s="50"/>
      <c r="L250" s="102"/>
      <c r="M250" s="102"/>
      <c r="N250" s="50"/>
      <c r="O250" s="50"/>
      <c r="P250" s="102"/>
      <c r="Q250" s="102"/>
      <c r="R250" s="50"/>
      <c r="S250" s="50"/>
      <c r="T250" s="50"/>
      <c r="U250" s="50"/>
      <c r="V250" s="50"/>
      <c r="W250" s="50"/>
      <c r="X250" s="50"/>
      <c r="Y250" s="50"/>
      <c r="Z250" s="50"/>
    </row>
    <row r="251" spans="1:26">
      <c r="A251" s="12"/>
      <c r="B251" s="62" t="s">
        <v>455</v>
      </c>
      <c r="C251" s="23"/>
      <c r="D251" s="100">
        <v>24802</v>
      </c>
      <c r="E251" s="100"/>
      <c r="F251" s="23"/>
      <c r="G251" s="23"/>
      <c r="H251" s="149">
        <v>18</v>
      </c>
      <c r="I251" s="149"/>
      <c r="J251" s="23"/>
      <c r="K251" s="23"/>
      <c r="L251" s="100">
        <v>32439</v>
      </c>
      <c r="M251" s="100"/>
      <c r="N251" s="23"/>
      <c r="O251" s="23"/>
      <c r="P251" s="149">
        <v>2</v>
      </c>
      <c r="Q251" s="149"/>
      <c r="R251" s="23"/>
      <c r="S251" s="23"/>
      <c r="T251" s="100">
        <v>33038</v>
      </c>
      <c r="U251" s="100"/>
      <c r="V251" s="23"/>
      <c r="W251" s="23"/>
      <c r="X251" s="149">
        <v>81</v>
      </c>
      <c r="Y251" s="149"/>
      <c r="Z251" s="23"/>
    </row>
    <row r="252" spans="1:26">
      <c r="A252" s="12"/>
      <c r="B252" s="62"/>
      <c r="C252" s="23"/>
      <c r="D252" s="100"/>
      <c r="E252" s="100"/>
      <c r="F252" s="23"/>
      <c r="G252" s="23"/>
      <c r="H252" s="149"/>
      <c r="I252" s="149"/>
      <c r="J252" s="23"/>
      <c r="K252" s="23"/>
      <c r="L252" s="100"/>
      <c r="M252" s="100"/>
      <c r="N252" s="23"/>
      <c r="O252" s="23"/>
      <c r="P252" s="149"/>
      <c r="Q252" s="149"/>
      <c r="R252" s="23"/>
      <c r="S252" s="23"/>
      <c r="T252" s="100"/>
      <c r="U252" s="100"/>
      <c r="V252" s="23"/>
      <c r="W252" s="23"/>
      <c r="X252" s="149"/>
      <c r="Y252" s="149"/>
      <c r="Z252" s="23"/>
    </row>
    <row r="253" spans="1:26">
      <c r="A253" s="12"/>
      <c r="B253" s="112" t="s">
        <v>456</v>
      </c>
      <c r="C253" s="50"/>
      <c r="D253" s="97">
        <v>1116</v>
      </c>
      <c r="E253" s="97"/>
      <c r="F253" s="50"/>
      <c r="G253" s="50"/>
      <c r="H253" s="102">
        <v>8</v>
      </c>
      <c r="I253" s="102"/>
      <c r="J253" s="50"/>
      <c r="K253" s="50"/>
      <c r="L253" s="97">
        <v>6226</v>
      </c>
      <c r="M253" s="97"/>
      <c r="N253" s="50"/>
      <c r="O253" s="50"/>
      <c r="P253" s="102" t="s">
        <v>343</v>
      </c>
      <c r="Q253" s="102"/>
      <c r="R253" s="50"/>
      <c r="S253" s="50"/>
      <c r="T253" s="97">
        <v>13619</v>
      </c>
      <c r="U253" s="97"/>
      <c r="V253" s="50"/>
      <c r="W253" s="50"/>
      <c r="X253" s="102">
        <v>44</v>
      </c>
      <c r="Y253" s="102"/>
      <c r="Z253" s="50"/>
    </row>
    <row r="254" spans="1:26">
      <c r="A254" s="12"/>
      <c r="B254" s="112"/>
      <c r="C254" s="50"/>
      <c r="D254" s="97"/>
      <c r="E254" s="97"/>
      <c r="F254" s="50"/>
      <c r="G254" s="50"/>
      <c r="H254" s="102"/>
      <c r="I254" s="102"/>
      <c r="J254" s="50"/>
      <c r="K254" s="50"/>
      <c r="L254" s="97"/>
      <c r="M254" s="97"/>
      <c r="N254" s="50"/>
      <c r="O254" s="50"/>
      <c r="P254" s="102"/>
      <c r="Q254" s="102"/>
      <c r="R254" s="50"/>
      <c r="S254" s="50"/>
      <c r="T254" s="97"/>
      <c r="U254" s="97"/>
      <c r="V254" s="50"/>
      <c r="W254" s="50"/>
      <c r="X254" s="102"/>
      <c r="Y254" s="102"/>
      <c r="Z254" s="50"/>
    </row>
    <row r="255" spans="1:26">
      <c r="A255" s="12"/>
      <c r="B255" s="62" t="s">
        <v>457</v>
      </c>
      <c r="C255" s="23"/>
      <c r="D255" s="100">
        <v>5932</v>
      </c>
      <c r="E255" s="100"/>
      <c r="F255" s="23"/>
      <c r="G255" s="23"/>
      <c r="H255" s="149" t="s">
        <v>343</v>
      </c>
      <c r="I255" s="149"/>
      <c r="J255" s="23"/>
      <c r="K255" s="23"/>
      <c r="L255" s="100">
        <v>31202</v>
      </c>
      <c r="M255" s="100"/>
      <c r="N255" s="23"/>
      <c r="O255" s="23"/>
      <c r="P255" s="149">
        <v>1</v>
      </c>
      <c r="Q255" s="149"/>
      <c r="R255" s="23"/>
      <c r="S255" s="23"/>
      <c r="T255" s="100">
        <v>62513</v>
      </c>
      <c r="U255" s="100"/>
      <c r="V255" s="23"/>
      <c r="W255" s="23"/>
      <c r="X255" s="149">
        <v>69</v>
      </c>
      <c r="Y255" s="149"/>
      <c r="Z255" s="23"/>
    </row>
    <row r="256" spans="1:26">
      <c r="A256" s="12"/>
      <c r="B256" s="62"/>
      <c r="C256" s="23"/>
      <c r="D256" s="100"/>
      <c r="E256" s="100"/>
      <c r="F256" s="23"/>
      <c r="G256" s="23"/>
      <c r="H256" s="149"/>
      <c r="I256" s="149"/>
      <c r="J256" s="23"/>
      <c r="K256" s="23"/>
      <c r="L256" s="100"/>
      <c r="M256" s="100"/>
      <c r="N256" s="23"/>
      <c r="O256" s="23"/>
      <c r="P256" s="149"/>
      <c r="Q256" s="149"/>
      <c r="R256" s="23"/>
      <c r="S256" s="23"/>
      <c r="T256" s="100"/>
      <c r="U256" s="100"/>
      <c r="V256" s="23"/>
      <c r="W256" s="23"/>
      <c r="X256" s="149"/>
      <c r="Y256" s="149"/>
      <c r="Z256" s="23"/>
    </row>
    <row r="257" spans="1:38">
      <c r="A257" s="12"/>
      <c r="B257" s="112" t="s">
        <v>458</v>
      </c>
      <c r="C257" s="50"/>
      <c r="D257" s="97">
        <v>13141</v>
      </c>
      <c r="E257" s="97"/>
      <c r="F257" s="50"/>
      <c r="G257" s="50"/>
      <c r="H257" s="102">
        <v>31</v>
      </c>
      <c r="I257" s="102"/>
      <c r="J257" s="50"/>
      <c r="K257" s="50"/>
      <c r="L257" s="97">
        <v>35715</v>
      </c>
      <c r="M257" s="97"/>
      <c r="N257" s="50"/>
      <c r="O257" s="50"/>
      <c r="P257" s="102">
        <v>38</v>
      </c>
      <c r="Q257" s="102"/>
      <c r="R257" s="50"/>
      <c r="S257" s="50"/>
      <c r="T257" s="97">
        <v>17180</v>
      </c>
      <c r="U257" s="97"/>
      <c r="V257" s="50"/>
      <c r="W257" s="50"/>
      <c r="X257" s="102">
        <v>76</v>
      </c>
      <c r="Y257" s="102"/>
      <c r="Z257" s="50"/>
    </row>
    <row r="258" spans="1:38" ht="15.75" thickBot="1">
      <c r="A258" s="12"/>
      <c r="B258" s="112"/>
      <c r="C258" s="50"/>
      <c r="D258" s="101"/>
      <c r="E258" s="101"/>
      <c r="F258" s="59"/>
      <c r="G258" s="50"/>
      <c r="H258" s="103"/>
      <c r="I258" s="103"/>
      <c r="J258" s="59"/>
      <c r="K258" s="50"/>
      <c r="L258" s="101"/>
      <c r="M258" s="101"/>
      <c r="N258" s="59"/>
      <c r="O258" s="50"/>
      <c r="P258" s="103"/>
      <c r="Q258" s="103"/>
      <c r="R258" s="59"/>
      <c r="S258" s="50"/>
      <c r="T258" s="101"/>
      <c r="U258" s="101"/>
      <c r="V258" s="59"/>
      <c r="W258" s="50"/>
      <c r="X258" s="103"/>
      <c r="Y258" s="103"/>
      <c r="Z258" s="59"/>
    </row>
    <row r="259" spans="1:38">
      <c r="A259" s="12"/>
      <c r="B259" s="113" t="s">
        <v>459</v>
      </c>
      <c r="C259" s="23"/>
      <c r="D259" s="107">
        <v>44991</v>
      </c>
      <c r="E259" s="107"/>
      <c r="F259" s="45"/>
      <c r="G259" s="23"/>
      <c r="H259" s="173">
        <v>57</v>
      </c>
      <c r="I259" s="173"/>
      <c r="J259" s="45"/>
      <c r="K259" s="23"/>
      <c r="L259" s="107">
        <v>105582</v>
      </c>
      <c r="M259" s="107"/>
      <c r="N259" s="45"/>
      <c r="O259" s="23"/>
      <c r="P259" s="173">
        <v>41</v>
      </c>
      <c r="Q259" s="173"/>
      <c r="R259" s="45"/>
      <c r="S259" s="23"/>
      <c r="T259" s="107">
        <v>126350</v>
      </c>
      <c r="U259" s="107"/>
      <c r="V259" s="45"/>
      <c r="W259" s="23"/>
      <c r="X259" s="173">
        <v>270</v>
      </c>
      <c r="Y259" s="173"/>
      <c r="Z259" s="45"/>
    </row>
    <row r="260" spans="1:38" ht="15.75" thickBot="1">
      <c r="A260" s="12"/>
      <c r="B260" s="113"/>
      <c r="C260" s="23"/>
      <c r="D260" s="151"/>
      <c r="E260" s="151"/>
      <c r="F260" s="65"/>
      <c r="G260" s="23"/>
      <c r="H260" s="152"/>
      <c r="I260" s="152"/>
      <c r="J260" s="65"/>
      <c r="K260" s="23"/>
      <c r="L260" s="151"/>
      <c r="M260" s="151"/>
      <c r="N260" s="65"/>
      <c r="O260" s="23"/>
      <c r="P260" s="152"/>
      <c r="Q260" s="152"/>
      <c r="R260" s="65"/>
      <c r="S260" s="23"/>
      <c r="T260" s="151"/>
      <c r="U260" s="151"/>
      <c r="V260" s="65"/>
      <c r="W260" s="23"/>
      <c r="X260" s="152"/>
      <c r="Y260" s="152"/>
      <c r="Z260" s="65"/>
    </row>
    <row r="261" spans="1:38">
      <c r="A261" s="12"/>
      <c r="B261" s="247" t="s">
        <v>657</v>
      </c>
      <c r="C261" s="50"/>
      <c r="D261" s="96" t="s">
        <v>342</v>
      </c>
      <c r="E261" s="98">
        <v>65916</v>
      </c>
      <c r="F261" s="73"/>
      <c r="G261" s="50"/>
      <c r="H261" s="96" t="s">
        <v>342</v>
      </c>
      <c r="I261" s="146">
        <v>262</v>
      </c>
      <c r="J261" s="73"/>
      <c r="K261" s="50"/>
      <c r="L261" s="96" t="s">
        <v>342</v>
      </c>
      <c r="M261" s="98">
        <v>151821</v>
      </c>
      <c r="N261" s="73"/>
      <c r="O261" s="50"/>
      <c r="P261" s="96" t="s">
        <v>342</v>
      </c>
      <c r="Q261" s="146">
        <v>135</v>
      </c>
      <c r="R261" s="73"/>
      <c r="S261" s="50"/>
      <c r="T261" s="96" t="s">
        <v>342</v>
      </c>
      <c r="U261" s="98">
        <v>172314</v>
      </c>
      <c r="V261" s="73"/>
      <c r="W261" s="50"/>
      <c r="X261" s="96" t="s">
        <v>342</v>
      </c>
      <c r="Y261" s="146">
        <v>596</v>
      </c>
      <c r="Z261" s="73"/>
    </row>
    <row r="262" spans="1:38" ht="15.75" thickBot="1">
      <c r="A262" s="12"/>
      <c r="B262" s="247"/>
      <c r="C262" s="50"/>
      <c r="D262" s="156"/>
      <c r="E262" s="157"/>
      <c r="F262" s="74"/>
      <c r="G262" s="50"/>
      <c r="H262" s="156"/>
      <c r="I262" s="175"/>
      <c r="J262" s="74"/>
      <c r="K262" s="50"/>
      <c r="L262" s="156"/>
      <c r="M262" s="157"/>
      <c r="N262" s="74"/>
      <c r="O262" s="50"/>
      <c r="P262" s="156"/>
      <c r="Q262" s="175"/>
      <c r="R262" s="74"/>
      <c r="S262" s="50"/>
      <c r="T262" s="156"/>
      <c r="U262" s="157"/>
      <c r="V262" s="74"/>
      <c r="W262" s="50"/>
      <c r="X262" s="156"/>
      <c r="Y262" s="175"/>
      <c r="Z262" s="74"/>
    </row>
    <row r="263" spans="1:38" ht="15.75" thickTop="1">
      <c r="A263" s="12"/>
      <c r="B263" s="23"/>
      <c r="C263" s="23"/>
      <c r="D263" s="23"/>
      <c r="E263" s="23"/>
      <c r="F263" s="23"/>
      <c r="G263" s="23"/>
      <c r="H263" s="23"/>
      <c r="I263" s="23"/>
      <c r="J263" s="23"/>
      <c r="K263" s="23"/>
      <c r="L263" s="23"/>
      <c r="M263" s="23"/>
      <c r="N263" s="23"/>
      <c r="O263" s="23"/>
      <c r="P263" s="23"/>
      <c r="Q263" s="23"/>
      <c r="R263" s="23"/>
      <c r="S263" s="23"/>
      <c r="T263" s="23"/>
      <c r="U263" s="23"/>
      <c r="V263" s="23"/>
      <c r="W263" s="23"/>
      <c r="X263" s="23"/>
      <c r="Y263" s="23"/>
      <c r="Z263" s="23"/>
      <c r="AA263" s="23"/>
      <c r="AB263" s="23"/>
      <c r="AC263" s="23"/>
      <c r="AD263" s="23"/>
      <c r="AE263" s="23"/>
      <c r="AF263" s="23"/>
      <c r="AG263" s="23"/>
      <c r="AH263" s="23"/>
      <c r="AI263" s="23"/>
      <c r="AJ263" s="23"/>
      <c r="AK263" s="23"/>
      <c r="AL263" s="23"/>
    </row>
    <row r="264" spans="1:38">
      <c r="A264" s="12"/>
      <c r="B264" s="17"/>
      <c r="C264" s="17"/>
    </row>
    <row r="265" spans="1:38">
      <c r="A265" s="12"/>
      <c r="B265" s="117" t="s">
        <v>411</v>
      </c>
      <c r="C265" s="118" t="s">
        <v>667</v>
      </c>
    </row>
    <row r="266" spans="1:38" ht="15" customHeight="1">
      <c r="A266" s="12" t="s">
        <v>1542</v>
      </c>
      <c r="B266" s="11" t="s">
        <v>6</v>
      </c>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c r="AI266" s="11"/>
      <c r="AJ266" s="11"/>
      <c r="AK266" s="11"/>
      <c r="AL266" s="11"/>
    </row>
    <row r="267" spans="1:38">
      <c r="A267" s="12"/>
      <c r="B267" s="21" t="s">
        <v>1543</v>
      </c>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c r="AC267" s="21"/>
      <c r="AD267" s="21"/>
      <c r="AE267" s="21"/>
      <c r="AF267" s="21"/>
      <c r="AG267" s="21"/>
      <c r="AH267" s="21"/>
      <c r="AI267" s="21"/>
      <c r="AJ267" s="21"/>
      <c r="AK267" s="21"/>
      <c r="AL267" s="21"/>
    </row>
    <row r="268" spans="1:38">
      <c r="A268" s="12"/>
      <c r="B268" s="130" t="s">
        <v>670</v>
      </c>
      <c r="C268" s="130"/>
      <c r="D268" s="130"/>
      <c r="E268" s="130"/>
      <c r="F268" s="130"/>
      <c r="G268" s="130"/>
      <c r="H268" s="130"/>
      <c r="I268" s="130"/>
      <c r="J268" s="130"/>
      <c r="K268" s="130"/>
      <c r="L268" s="130"/>
      <c r="M268" s="130"/>
      <c r="N268" s="130"/>
      <c r="O268" s="130"/>
      <c r="P268" s="130"/>
      <c r="Q268" s="130"/>
      <c r="R268" s="130"/>
      <c r="S268" s="130"/>
      <c r="T268" s="130"/>
      <c r="U268" s="130"/>
      <c r="V268" s="130"/>
      <c r="W268" s="130"/>
      <c r="X268" s="130"/>
      <c r="Y268" s="130"/>
      <c r="Z268" s="130"/>
      <c r="AA268" s="130"/>
      <c r="AB268" s="130"/>
      <c r="AC268" s="130"/>
      <c r="AD268" s="130"/>
      <c r="AE268" s="130"/>
      <c r="AF268" s="130"/>
      <c r="AG268" s="130"/>
      <c r="AH268" s="130"/>
      <c r="AI268" s="130"/>
      <c r="AJ268" s="130"/>
      <c r="AK268" s="130"/>
      <c r="AL268" s="130"/>
    </row>
    <row r="269" spans="1:38">
      <c r="A269" s="12"/>
      <c r="B269" s="131" t="s">
        <v>331</v>
      </c>
      <c r="C269" s="131"/>
      <c r="D269" s="131"/>
      <c r="E269" s="131"/>
      <c r="F269" s="131"/>
      <c r="G269" s="131"/>
      <c r="H269" s="131"/>
      <c r="I269" s="131"/>
      <c r="J269" s="131"/>
      <c r="K269" s="131"/>
      <c r="L269" s="131"/>
      <c r="M269" s="131"/>
      <c r="N269" s="131"/>
      <c r="O269" s="131"/>
      <c r="P269" s="131"/>
      <c r="Q269" s="131"/>
      <c r="R269" s="131"/>
      <c r="S269" s="131"/>
      <c r="T269" s="131"/>
      <c r="U269" s="131"/>
      <c r="V269" s="131"/>
      <c r="W269" s="131"/>
      <c r="X269" s="131"/>
      <c r="Y269" s="131"/>
      <c r="Z269" s="131"/>
      <c r="AA269" s="131"/>
      <c r="AB269" s="131"/>
      <c r="AC269" s="131"/>
      <c r="AD269" s="131"/>
      <c r="AE269" s="131"/>
      <c r="AF269" s="131"/>
      <c r="AG269" s="131"/>
      <c r="AH269" s="131"/>
      <c r="AI269" s="131"/>
      <c r="AJ269" s="131"/>
      <c r="AK269" s="131"/>
      <c r="AL269" s="131"/>
    </row>
    <row r="270" spans="1:38">
      <c r="A270" s="12"/>
      <c r="B270" s="40"/>
      <c r="C270" s="40"/>
      <c r="D270" s="40"/>
      <c r="E270" s="40"/>
      <c r="F270" s="40"/>
      <c r="G270" s="40"/>
      <c r="H270" s="40"/>
      <c r="I270" s="40"/>
      <c r="J270" s="40"/>
      <c r="K270" s="40"/>
      <c r="L270" s="40"/>
      <c r="M270" s="40"/>
      <c r="N270" s="40"/>
      <c r="O270" s="40"/>
      <c r="P270" s="40"/>
      <c r="Q270" s="40"/>
      <c r="R270" s="40"/>
      <c r="S270" s="40"/>
      <c r="T270" s="40"/>
      <c r="U270" s="40"/>
      <c r="V270" s="40"/>
    </row>
    <row r="271" spans="1:38">
      <c r="A271" s="12"/>
      <c r="B271" s="17"/>
      <c r="C271" s="17"/>
      <c r="D271" s="17"/>
      <c r="E271" s="17"/>
      <c r="F271" s="17"/>
      <c r="G271" s="17"/>
      <c r="H271" s="17"/>
      <c r="I271" s="17"/>
      <c r="J271" s="17"/>
      <c r="K271" s="17"/>
      <c r="L271" s="17"/>
      <c r="M271" s="17"/>
      <c r="N271" s="17"/>
      <c r="O271" s="17"/>
      <c r="P271" s="17"/>
      <c r="Q271" s="17"/>
      <c r="R271" s="17"/>
      <c r="S271" s="17"/>
      <c r="T271" s="17"/>
      <c r="U271" s="17"/>
      <c r="V271" s="17"/>
    </row>
    <row r="272" spans="1:38">
      <c r="A272" s="12"/>
      <c r="B272" s="23"/>
      <c r="C272" s="23"/>
      <c r="D272" s="43" t="s">
        <v>671</v>
      </c>
      <c r="E272" s="43"/>
      <c r="F272" s="43"/>
      <c r="G272" s="23"/>
      <c r="H272" s="43" t="s">
        <v>672</v>
      </c>
      <c r="I272" s="43"/>
      <c r="J272" s="43"/>
      <c r="K272" s="23"/>
      <c r="L272" s="43" t="s">
        <v>674</v>
      </c>
      <c r="M272" s="43"/>
      <c r="N272" s="43"/>
      <c r="O272" s="23"/>
      <c r="P272" s="43" t="s">
        <v>675</v>
      </c>
      <c r="Q272" s="43"/>
      <c r="R272" s="43"/>
      <c r="S272" s="23"/>
      <c r="T272" s="43" t="s">
        <v>150</v>
      </c>
      <c r="U272" s="43"/>
      <c r="V272" s="43"/>
    </row>
    <row r="273" spans="1:22" ht="15.75" thickBot="1">
      <c r="A273" s="12"/>
      <c r="B273" s="23"/>
      <c r="C273" s="23"/>
      <c r="D273" s="41"/>
      <c r="E273" s="41"/>
      <c r="F273" s="41"/>
      <c r="G273" s="23"/>
      <c r="H273" s="41" t="s">
        <v>673</v>
      </c>
      <c r="I273" s="41"/>
      <c r="J273" s="41"/>
      <c r="K273" s="23"/>
      <c r="L273" s="41"/>
      <c r="M273" s="41"/>
      <c r="N273" s="41"/>
      <c r="O273" s="23"/>
      <c r="P273" s="41"/>
      <c r="Q273" s="41"/>
      <c r="R273" s="41"/>
      <c r="S273" s="23"/>
      <c r="T273" s="41"/>
      <c r="U273" s="41"/>
      <c r="V273" s="41"/>
    </row>
    <row r="274" spans="1:22">
      <c r="A274" s="12"/>
      <c r="B274" s="128" t="s">
        <v>375</v>
      </c>
      <c r="C274" s="29"/>
      <c r="D274" s="69"/>
      <c r="E274" s="69"/>
      <c r="F274" s="69"/>
      <c r="G274" s="29"/>
      <c r="H274" s="69"/>
      <c r="I274" s="69"/>
      <c r="J274" s="69"/>
      <c r="K274" s="29"/>
      <c r="L274" s="69"/>
      <c r="M274" s="69"/>
      <c r="N274" s="69"/>
      <c r="O274" s="29"/>
      <c r="P274" s="69"/>
      <c r="Q274" s="69"/>
      <c r="R274" s="69"/>
      <c r="S274" s="29"/>
      <c r="T274" s="69"/>
      <c r="U274" s="69"/>
      <c r="V274" s="69"/>
    </row>
    <row r="275" spans="1:22">
      <c r="A275" s="12"/>
      <c r="B275" s="47" t="s">
        <v>452</v>
      </c>
      <c r="C275" s="23"/>
      <c r="D275" s="47" t="s">
        <v>342</v>
      </c>
      <c r="E275" s="52">
        <v>1780194</v>
      </c>
      <c r="F275" s="23"/>
      <c r="G275" s="23"/>
      <c r="H275" s="47" t="s">
        <v>342</v>
      </c>
      <c r="I275" s="52">
        <v>23806</v>
      </c>
      <c r="J275" s="23"/>
      <c r="K275" s="23"/>
      <c r="L275" s="47" t="s">
        <v>342</v>
      </c>
      <c r="M275" s="52">
        <v>14871</v>
      </c>
      <c r="N275" s="23"/>
      <c r="O275" s="23"/>
      <c r="P275" s="47" t="s">
        <v>342</v>
      </c>
      <c r="Q275" s="52">
        <v>11767</v>
      </c>
      <c r="R275" s="23"/>
      <c r="S275" s="23"/>
      <c r="T275" s="47" t="s">
        <v>342</v>
      </c>
      <c r="U275" s="52">
        <v>1830638</v>
      </c>
      <c r="V275" s="23"/>
    </row>
    <row r="276" spans="1:22">
      <c r="A276" s="12"/>
      <c r="B276" s="47"/>
      <c r="C276" s="23"/>
      <c r="D276" s="47"/>
      <c r="E276" s="52"/>
      <c r="F276" s="23"/>
      <c r="G276" s="23"/>
      <c r="H276" s="47"/>
      <c r="I276" s="52"/>
      <c r="J276" s="23"/>
      <c r="K276" s="23"/>
      <c r="L276" s="47"/>
      <c r="M276" s="52"/>
      <c r="N276" s="23"/>
      <c r="O276" s="23"/>
      <c r="P276" s="47"/>
      <c r="Q276" s="52"/>
      <c r="R276" s="23"/>
      <c r="S276" s="23"/>
      <c r="T276" s="47"/>
      <c r="U276" s="52"/>
      <c r="V276" s="23"/>
    </row>
    <row r="277" spans="1:22">
      <c r="A277" s="12"/>
      <c r="B277" s="49" t="s">
        <v>453</v>
      </c>
      <c r="C277" s="50"/>
      <c r="D277" s="54">
        <v>320839</v>
      </c>
      <c r="E277" s="54"/>
      <c r="F277" s="50"/>
      <c r="G277" s="50"/>
      <c r="H277" s="51">
        <v>344</v>
      </c>
      <c r="I277" s="51"/>
      <c r="J277" s="50"/>
      <c r="K277" s="50"/>
      <c r="L277" s="51" t="s">
        <v>343</v>
      </c>
      <c r="M277" s="51"/>
      <c r="N277" s="50"/>
      <c r="O277" s="50"/>
      <c r="P277" s="51">
        <v>519</v>
      </c>
      <c r="Q277" s="51"/>
      <c r="R277" s="50"/>
      <c r="S277" s="50"/>
      <c r="T277" s="54">
        <v>321702</v>
      </c>
      <c r="U277" s="54"/>
      <c r="V277" s="50"/>
    </row>
    <row r="278" spans="1:22">
      <c r="A278" s="12"/>
      <c r="B278" s="49"/>
      <c r="C278" s="50"/>
      <c r="D278" s="54"/>
      <c r="E278" s="54"/>
      <c r="F278" s="50"/>
      <c r="G278" s="50"/>
      <c r="H278" s="51"/>
      <c r="I278" s="51"/>
      <c r="J278" s="50"/>
      <c r="K278" s="50"/>
      <c r="L278" s="51"/>
      <c r="M278" s="51"/>
      <c r="N278" s="50"/>
      <c r="O278" s="50"/>
      <c r="P278" s="51"/>
      <c r="Q278" s="51"/>
      <c r="R278" s="50"/>
      <c r="S278" s="50"/>
      <c r="T278" s="54"/>
      <c r="U278" s="54"/>
      <c r="V278" s="50"/>
    </row>
    <row r="279" spans="1:22">
      <c r="A279" s="12"/>
      <c r="B279" s="27" t="s">
        <v>454</v>
      </c>
      <c r="C279" s="16"/>
      <c r="D279" s="47"/>
      <c r="E279" s="47"/>
      <c r="F279" s="47"/>
      <c r="G279" s="16"/>
      <c r="H279" s="47"/>
      <c r="I279" s="47"/>
      <c r="J279" s="47"/>
      <c r="K279" s="16"/>
      <c r="L279" s="47"/>
      <c r="M279" s="47"/>
      <c r="N279" s="47"/>
      <c r="O279" s="16"/>
      <c r="P279" s="47"/>
      <c r="Q279" s="47"/>
      <c r="R279" s="47"/>
      <c r="S279" s="16"/>
      <c r="T279" s="47"/>
      <c r="U279" s="47"/>
      <c r="V279" s="47"/>
    </row>
    <row r="280" spans="1:22">
      <c r="A280" s="12"/>
      <c r="B280" s="112" t="s">
        <v>455</v>
      </c>
      <c r="C280" s="50"/>
      <c r="D280" s="54">
        <v>1284394</v>
      </c>
      <c r="E280" s="54"/>
      <c r="F280" s="50"/>
      <c r="G280" s="50"/>
      <c r="H280" s="54">
        <v>28677</v>
      </c>
      <c r="I280" s="54"/>
      <c r="J280" s="50"/>
      <c r="K280" s="50"/>
      <c r="L280" s="54">
        <v>23538</v>
      </c>
      <c r="M280" s="54"/>
      <c r="N280" s="50"/>
      <c r="O280" s="50"/>
      <c r="P280" s="54">
        <v>17076</v>
      </c>
      <c r="Q280" s="54"/>
      <c r="R280" s="50"/>
      <c r="S280" s="50"/>
      <c r="T280" s="54">
        <v>1353685</v>
      </c>
      <c r="U280" s="54"/>
      <c r="V280" s="50"/>
    </row>
    <row r="281" spans="1:22">
      <c r="A281" s="12"/>
      <c r="B281" s="112"/>
      <c r="C281" s="50"/>
      <c r="D281" s="54"/>
      <c r="E281" s="54"/>
      <c r="F281" s="50"/>
      <c r="G281" s="50"/>
      <c r="H281" s="54"/>
      <c r="I281" s="54"/>
      <c r="J281" s="50"/>
      <c r="K281" s="50"/>
      <c r="L281" s="54"/>
      <c r="M281" s="54"/>
      <c r="N281" s="50"/>
      <c r="O281" s="50"/>
      <c r="P281" s="54"/>
      <c r="Q281" s="54"/>
      <c r="R281" s="50"/>
      <c r="S281" s="50"/>
      <c r="T281" s="54"/>
      <c r="U281" s="54"/>
      <c r="V281" s="50"/>
    </row>
    <row r="282" spans="1:22">
      <c r="A282" s="12"/>
      <c r="B282" s="62" t="s">
        <v>456</v>
      </c>
      <c r="C282" s="23"/>
      <c r="D282" s="52">
        <v>326901</v>
      </c>
      <c r="E282" s="52"/>
      <c r="F282" s="23"/>
      <c r="G282" s="23"/>
      <c r="H282" s="52">
        <v>3214</v>
      </c>
      <c r="I282" s="52"/>
      <c r="J282" s="23"/>
      <c r="K282" s="23"/>
      <c r="L282" s="53">
        <v>910</v>
      </c>
      <c r="M282" s="53"/>
      <c r="N282" s="23"/>
      <c r="O282" s="23"/>
      <c r="P282" s="52">
        <v>1848</v>
      </c>
      <c r="Q282" s="52"/>
      <c r="R282" s="23"/>
      <c r="S282" s="23"/>
      <c r="T282" s="52">
        <v>332873</v>
      </c>
      <c r="U282" s="52"/>
      <c r="V282" s="23"/>
    </row>
    <row r="283" spans="1:22">
      <c r="A283" s="12"/>
      <c r="B283" s="62"/>
      <c r="C283" s="23"/>
      <c r="D283" s="52"/>
      <c r="E283" s="52"/>
      <c r="F283" s="23"/>
      <c r="G283" s="23"/>
      <c r="H283" s="52"/>
      <c r="I283" s="52"/>
      <c r="J283" s="23"/>
      <c r="K283" s="23"/>
      <c r="L283" s="53"/>
      <c r="M283" s="53"/>
      <c r="N283" s="23"/>
      <c r="O283" s="23"/>
      <c r="P283" s="52"/>
      <c r="Q283" s="52"/>
      <c r="R283" s="23"/>
      <c r="S283" s="23"/>
      <c r="T283" s="52"/>
      <c r="U283" s="52"/>
      <c r="V283" s="23"/>
    </row>
    <row r="284" spans="1:22">
      <c r="A284" s="12"/>
      <c r="B284" s="112" t="s">
        <v>457</v>
      </c>
      <c r="C284" s="50"/>
      <c r="D284" s="54">
        <v>153949</v>
      </c>
      <c r="E284" s="54"/>
      <c r="F284" s="50"/>
      <c r="G284" s="50"/>
      <c r="H284" s="54">
        <v>8309</v>
      </c>
      <c r="I284" s="54"/>
      <c r="J284" s="50"/>
      <c r="K284" s="50"/>
      <c r="L284" s="54">
        <v>17642</v>
      </c>
      <c r="M284" s="54"/>
      <c r="N284" s="50"/>
      <c r="O284" s="50"/>
      <c r="P284" s="54">
        <v>6297</v>
      </c>
      <c r="Q284" s="54"/>
      <c r="R284" s="50"/>
      <c r="S284" s="50"/>
      <c r="T284" s="54">
        <v>186197</v>
      </c>
      <c r="U284" s="54"/>
      <c r="V284" s="50"/>
    </row>
    <row r="285" spans="1:22">
      <c r="A285" s="12"/>
      <c r="B285" s="112"/>
      <c r="C285" s="50"/>
      <c r="D285" s="54"/>
      <c r="E285" s="54"/>
      <c r="F285" s="50"/>
      <c r="G285" s="50"/>
      <c r="H285" s="54"/>
      <c r="I285" s="54"/>
      <c r="J285" s="50"/>
      <c r="K285" s="50"/>
      <c r="L285" s="54"/>
      <c r="M285" s="54"/>
      <c r="N285" s="50"/>
      <c r="O285" s="50"/>
      <c r="P285" s="54"/>
      <c r="Q285" s="54"/>
      <c r="R285" s="50"/>
      <c r="S285" s="50"/>
      <c r="T285" s="54"/>
      <c r="U285" s="54"/>
      <c r="V285" s="50"/>
    </row>
    <row r="286" spans="1:22">
      <c r="A286" s="12"/>
      <c r="B286" s="62" t="s">
        <v>458</v>
      </c>
      <c r="C286" s="23"/>
      <c r="D286" s="52">
        <v>761465</v>
      </c>
      <c r="E286" s="52"/>
      <c r="F286" s="23"/>
      <c r="G286" s="23"/>
      <c r="H286" s="52">
        <v>14877</v>
      </c>
      <c r="I286" s="52"/>
      <c r="J286" s="23"/>
      <c r="K286" s="23"/>
      <c r="L286" s="52">
        <v>22576</v>
      </c>
      <c r="M286" s="52"/>
      <c r="N286" s="23"/>
      <c r="O286" s="23"/>
      <c r="P286" s="52">
        <v>8153</v>
      </c>
      <c r="Q286" s="52"/>
      <c r="R286" s="23"/>
      <c r="S286" s="23"/>
      <c r="T286" s="52">
        <v>807071</v>
      </c>
      <c r="U286" s="52"/>
      <c r="V286" s="23"/>
    </row>
    <row r="287" spans="1:22" ht="15.75" thickBot="1">
      <c r="A287" s="12"/>
      <c r="B287" s="62"/>
      <c r="C287" s="23"/>
      <c r="D287" s="64"/>
      <c r="E287" s="64"/>
      <c r="F287" s="65"/>
      <c r="G287" s="23"/>
      <c r="H287" s="64"/>
      <c r="I287" s="64"/>
      <c r="J287" s="65"/>
      <c r="K287" s="23"/>
      <c r="L287" s="64"/>
      <c r="M287" s="64"/>
      <c r="N287" s="65"/>
      <c r="O287" s="23"/>
      <c r="P287" s="64"/>
      <c r="Q287" s="64"/>
      <c r="R287" s="65"/>
      <c r="S287" s="23"/>
      <c r="T287" s="64"/>
      <c r="U287" s="64"/>
      <c r="V287" s="65"/>
    </row>
    <row r="288" spans="1:22">
      <c r="A288" s="12"/>
      <c r="B288" s="115" t="s">
        <v>459</v>
      </c>
      <c r="C288" s="50"/>
      <c r="D288" s="71">
        <v>2526709</v>
      </c>
      <c r="E288" s="71"/>
      <c r="F288" s="73"/>
      <c r="G288" s="50"/>
      <c r="H288" s="71">
        <v>55077</v>
      </c>
      <c r="I288" s="71"/>
      <c r="J288" s="73"/>
      <c r="K288" s="50"/>
      <c r="L288" s="71">
        <v>64666</v>
      </c>
      <c r="M288" s="71"/>
      <c r="N288" s="73"/>
      <c r="O288" s="50"/>
      <c r="P288" s="71">
        <v>33374</v>
      </c>
      <c r="Q288" s="71"/>
      <c r="R288" s="73"/>
      <c r="S288" s="50"/>
      <c r="T288" s="71">
        <v>2679826</v>
      </c>
      <c r="U288" s="71"/>
      <c r="V288" s="73"/>
    </row>
    <row r="289" spans="1:22" ht="15.75" thickBot="1">
      <c r="A289" s="12"/>
      <c r="B289" s="115"/>
      <c r="C289" s="50"/>
      <c r="D289" s="58"/>
      <c r="E289" s="58"/>
      <c r="F289" s="59"/>
      <c r="G289" s="50"/>
      <c r="H289" s="58"/>
      <c r="I289" s="58"/>
      <c r="J289" s="59"/>
      <c r="K289" s="50"/>
      <c r="L289" s="58"/>
      <c r="M289" s="58"/>
      <c r="N289" s="59"/>
      <c r="O289" s="50"/>
      <c r="P289" s="58"/>
      <c r="Q289" s="58"/>
      <c r="R289" s="59"/>
      <c r="S289" s="50"/>
      <c r="T289" s="58"/>
      <c r="U289" s="58"/>
      <c r="V289" s="59"/>
    </row>
    <row r="290" spans="1:22">
      <c r="A290" s="12"/>
      <c r="B290" s="248" t="s">
        <v>460</v>
      </c>
      <c r="C290" s="23"/>
      <c r="D290" s="48" t="s">
        <v>342</v>
      </c>
      <c r="E290" s="63">
        <v>4627742</v>
      </c>
      <c r="F290" s="45"/>
      <c r="G290" s="23"/>
      <c r="H290" s="48" t="s">
        <v>342</v>
      </c>
      <c r="I290" s="63">
        <v>79227</v>
      </c>
      <c r="J290" s="45"/>
      <c r="K290" s="23"/>
      <c r="L290" s="48" t="s">
        <v>342</v>
      </c>
      <c r="M290" s="63">
        <v>79537</v>
      </c>
      <c r="N290" s="45"/>
      <c r="O290" s="23"/>
      <c r="P290" s="48" t="s">
        <v>342</v>
      </c>
      <c r="Q290" s="63">
        <v>45660</v>
      </c>
      <c r="R290" s="45"/>
      <c r="S290" s="23"/>
      <c r="T290" s="48" t="s">
        <v>342</v>
      </c>
      <c r="U290" s="63">
        <v>4832166</v>
      </c>
      <c r="V290" s="45"/>
    </row>
    <row r="291" spans="1:22" ht="15.75" thickBot="1">
      <c r="A291" s="12"/>
      <c r="B291" s="248"/>
      <c r="C291" s="23"/>
      <c r="D291" s="82"/>
      <c r="E291" s="84"/>
      <c r="F291" s="85"/>
      <c r="G291" s="23"/>
      <c r="H291" s="82"/>
      <c r="I291" s="84"/>
      <c r="J291" s="85"/>
      <c r="K291" s="23"/>
      <c r="L291" s="82"/>
      <c r="M291" s="84"/>
      <c r="N291" s="85"/>
      <c r="O291" s="23"/>
      <c r="P291" s="82"/>
      <c r="Q291" s="84"/>
      <c r="R291" s="85"/>
      <c r="S291" s="23"/>
      <c r="T291" s="82"/>
      <c r="U291" s="84"/>
      <c r="V291" s="85"/>
    </row>
    <row r="292" spans="1:22" ht="15.75" thickTop="1">
      <c r="A292" s="12"/>
      <c r="B292" s="128" t="s">
        <v>561</v>
      </c>
      <c r="C292" s="29"/>
      <c r="D292" s="133"/>
      <c r="E292" s="133"/>
      <c r="F292" s="133"/>
      <c r="G292" s="29"/>
      <c r="H292" s="133"/>
      <c r="I292" s="133"/>
      <c r="J292" s="133"/>
      <c r="K292" s="29"/>
      <c r="L292" s="133"/>
      <c r="M292" s="133"/>
      <c r="N292" s="133"/>
      <c r="O292" s="29"/>
      <c r="P292" s="133"/>
      <c r="Q292" s="133"/>
      <c r="R292" s="133"/>
      <c r="S292" s="29"/>
      <c r="T292" s="133"/>
      <c r="U292" s="133"/>
      <c r="V292" s="133"/>
    </row>
    <row r="293" spans="1:22">
      <c r="A293" s="12"/>
      <c r="B293" s="47" t="s">
        <v>452</v>
      </c>
      <c r="C293" s="23"/>
      <c r="D293" s="47" t="s">
        <v>342</v>
      </c>
      <c r="E293" s="52">
        <v>1558932</v>
      </c>
      <c r="F293" s="23"/>
      <c r="G293" s="23"/>
      <c r="H293" s="47" t="s">
        <v>342</v>
      </c>
      <c r="I293" s="52">
        <v>37833</v>
      </c>
      <c r="J293" s="23"/>
      <c r="K293" s="23"/>
      <c r="L293" s="47" t="s">
        <v>342</v>
      </c>
      <c r="M293" s="52">
        <v>8768</v>
      </c>
      <c r="N293" s="23"/>
      <c r="O293" s="23"/>
      <c r="P293" s="47" t="s">
        <v>342</v>
      </c>
      <c r="Q293" s="52">
        <v>25941</v>
      </c>
      <c r="R293" s="23"/>
      <c r="S293" s="23"/>
      <c r="T293" s="47" t="s">
        <v>342</v>
      </c>
      <c r="U293" s="52">
        <v>1631474</v>
      </c>
      <c r="V293" s="23"/>
    </row>
    <row r="294" spans="1:22">
      <c r="A294" s="12"/>
      <c r="B294" s="47"/>
      <c r="C294" s="23"/>
      <c r="D294" s="47"/>
      <c r="E294" s="52"/>
      <c r="F294" s="23"/>
      <c r="G294" s="23"/>
      <c r="H294" s="47"/>
      <c r="I294" s="52"/>
      <c r="J294" s="23"/>
      <c r="K294" s="23"/>
      <c r="L294" s="47"/>
      <c r="M294" s="52"/>
      <c r="N294" s="23"/>
      <c r="O294" s="23"/>
      <c r="P294" s="47"/>
      <c r="Q294" s="52"/>
      <c r="R294" s="23"/>
      <c r="S294" s="23"/>
      <c r="T294" s="47"/>
      <c r="U294" s="52"/>
      <c r="V294" s="23"/>
    </row>
    <row r="295" spans="1:22">
      <c r="A295" s="12"/>
      <c r="B295" s="49" t="s">
        <v>453</v>
      </c>
      <c r="C295" s="50"/>
      <c r="D295" s="54">
        <v>267114</v>
      </c>
      <c r="E295" s="54"/>
      <c r="F295" s="50"/>
      <c r="G295" s="50"/>
      <c r="H295" s="51">
        <v>331</v>
      </c>
      <c r="I295" s="51"/>
      <c r="J295" s="50"/>
      <c r="K295" s="50"/>
      <c r="L295" s="51" t="s">
        <v>343</v>
      </c>
      <c r="M295" s="51"/>
      <c r="N295" s="50"/>
      <c r="O295" s="50"/>
      <c r="P295" s="54">
        <v>1173</v>
      </c>
      <c r="Q295" s="54"/>
      <c r="R295" s="50"/>
      <c r="S295" s="50"/>
      <c r="T295" s="54">
        <v>268618</v>
      </c>
      <c r="U295" s="54"/>
      <c r="V295" s="50"/>
    </row>
    <row r="296" spans="1:22">
      <c r="A296" s="12"/>
      <c r="B296" s="49"/>
      <c r="C296" s="50"/>
      <c r="D296" s="54"/>
      <c r="E296" s="54"/>
      <c r="F296" s="50"/>
      <c r="G296" s="50"/>
      <c r="H296" s="51"/>
      <c r="I296" s="51"/>
      <c r="J296" s="50"/>
      <c r="K296" s="50"/>
      <c r="L296" s="51"/>
      <c r="M296" s="51"/>
      <c r="N296" s="50"/>
      <c r="O296" s="50"/>
      <c r="P296" s="54"/>
      <c r="Q296" s="54"/>
      <c r="R296" s="50"/>
      <c r="S296" s="50"/>
      <c r="T296" s="54"/>
      <c r="U296" s="54"/>
      <c r="V296" s="50"/>
    </row>
    <row r="297" spans="1:22">
      <c r="A297" s="12"/>
      <c r="B297" s="27" t="s">
        <v>454</v>
      </c>
      <c r="C297" s="16"/>
      <c r="D297" s="47"/>
      <c r="E297" s="47"/>
      <c r="F297" s="47"/>
      <c r="G297" s="16"/>
      <c r="H297" s="47"/>
      <c r="I297" s="47"/>
      <c r="J297" s="47"/>
      <c r="K297" s="16"/>
      <c r="L297" s="47"/>
      <c r="M297" s="47"/>
      <c r="N297" s="47"/>
      <c r="O297" s="16"/>
      <c r="P297" s="47"/>
      <c r="Q297" s="47"/>
      <c r="R297" s="47"/>
      <c r="S297" s="16"/>
      <c r="T297" s="47"/>
      <c r="U297" s="47"/>
      <c r="V297" s="47"/>
    </row>
    <row r="298" spans="1:22">
      <c r="A298" s="12"/>
      <c r="B298" s="112" t="s">
        <v>455</v>
      </c>
      <c r="C298" s="50"/>
      <c r="D298" s="54">
        <v>1235950</v>
      </c>
      <c r="E298" s="54"/>
      <c r="F298" s="50"/>
      <c r="G298" s="50"/>
      <c r="H298" s="54">
        <v>57271</v>
      </c>
      <c r="I298" s="54"/>
      <c r="J298" s="50"/>
      <c r="K298" s="50"/>
      <c r="L298" s="54">
        <v>16746</v>
      </c>
      <c r="M298" s="54"/>
      <c r="N298" s="50"/>
      <c r="O298" s="50"/>
      <c r="P298" s="54">
        <v>23224</v>
      </c>
      <c r="Q298" s="54"/>
      <c r="R298" s="50"/>
      <c r="S298" s="50"/>
      <c r="T298" s="54">
        <v>1333191</v>
      </c>
      <c r="U298" s="54"/>
      <c r="V298" s="50"/>
    </row>
    <row r="299" spans="1:22">
      <c r="A299" s="12"/>
      <c r="B299" s="112"/>
      <c r="C299" s="50"/>
      <c r="D299" s="54"/>
      <c r="E299" s="54"/>
      <c r="F299" s="50"/>
      <c r="G299" s="50"/>
      <c r="H299" s="54"/>
      <c r="I299" s="54"/>
      <c r="J299" s="50"/>
      <c r="K299" s="50"/>
      <c r="L299" s="54"/>
      <c r="M299" s="54"/>
      <c r="N299" s="50"/>
      <c r="O299" s="50"/>
      <c r="P299" s="54"/>
      <c r="Q299" s="54"/>
      <c r="R299" s="50"/>
      <c r="S299" s="50"/>
      <c r="T299" s="54"/>
      <c r="U299" s="54"/>
      <c r="V299" s="50"/>
    </row>
    <row r="300" spans="1:22">
      <c r="A300" s="12"/>
      <c r="B300" s="62" t="s">
        <v>456</v>
      </c>
      <c r="C300" s="23"/>
      <c r="D300" s="52">
        <v>282126</v>
      </c>
      <c r="E300" s="52"/>
      <c r="F300" s="23"/>
      <c r="G300" s="23"/>
      <c r="H300" s="52">
        <v>1921</v>
      </c>
      <c r="I300" s="52"/>
      <c r="J300" s="23"/>
      <c r="K300" s="23"/>
      <c r="L300" s="53" t="s">
        <v>343</v>
      </c>
      <c r="M300" s="53"/>
      <c r="N300" s="23"/>
      <c r="O300" s="23"/>
      <c r="P300" s="52">
        <v>1434</v>
      </c>
      <c r="Q300" s="52"/>
      <c r="R300" s="23"/>
      <c r="S300" s="23"/>
      <c r="T300" s="52">
        <v>285481</v>
      </c>
      <c r="U300" s="52"/>
      <c r="V300" s="23"/>
    </row>
    <row r="301" spans="1:22">
      <c r="A301" s="12"/>
      <c r="B301" s="62"/>
      <c r="C301" s="23"/>
      <c r="D301" s="52"/>
      <c r="E301" s="52"/>
      <c r="F301" s="23"/>
      <c r="G301" s="23"/>
      <c r="H301" s="52"/>
      <c r="I301" s="52"/>
      <c r="J301" s="23"/>
      <c r="K301" s="23"/>
      <c r="L301" s="53"/>
      <c r="M301" s="53"/>
      <c r="N301" s="23"/>
      <c r="O301" s="23"/>
      <c r="P301" s="52"/>
      <c r="Q301" s="52"/>
      <c r="R301" s="23"/>
      <c r="S301" s="23"/>
      <c r="T301" s="52"/>
      <c r="U301" s="52"/>
      <c r="V301" s="23"/>
    </row>
    <row r="302" spans="1:22">
      <c r="A302" s="12"/>
      <c r="B302" s="112" t="s">
        <v>457</v>
      </c>
      <c r="C302" s="50"/>
      <c r="D302" s="54">
        <v>128959</v>
      </c>
      <c r="E302" s="54"/>
      <c r="F302" s="50"/>
      <c r="G302" s="50"/>
      <c r="H302" s="54">
        <v>26210</v>
      </c>
      <c r="I302" s="54"/>
      <c r="J302" s="50"/>
      <c r="K302" s="50"/>
      <c r="L302" s="54">
        <v>25762</v>
      </c>
      <c r="M302" s="54"/>
      <c r="N302" s="50"/>
      <c r="O302" s="50"/>
      <c r="P302" s="54">
        <v>5485</v>
      </c>
      <c r="Q302" s="54"/>
      <c r="R302" s="50"/>
      <c r="S302" s="50"/>
      <c r="T302" s="54">
        <v>186416</v>
      </c>
      <c r="U302" s="54"/>
      <c r="V302" s="50"/>
    </row>
    <row r="303" spans="1:22">
      <c r="A303" s="12"/>
      <c r="B303" s="112"/>
      <c r="C303" s="50"/>
      <c r="D303" s="54"/>
      <c r="E303" s="54"/>
      <c r="F303" s="50"/>
      <c r="G303" s="50"/>
      <c r="H303" s="54"/>
      <c r="I303" s="54"/>
      <c r="J303" s="50"/>
      <c r="K303" s="50"/>
      <c r="L303" s="54"/>
      <c r="M303" s="54"/>
      <c r="N303" s="50"/>
      <c r="O303" s="50"/>
      <c r="P303" s="54"/>
      <c r="Q303" s="54"/>
      <c r="R303" s="50"/>
      <c r="S303" s="50"/>
      <c r="T303" s="54"/>
      <c r="U303" s="54"/>
      <c r="V303" s="50"/>
    </row>
    <row r="304" spans="1:22">
      <c r="A304" s="12"/>
      <c r="B304" s="62" t="s">
        <v>458</v>
      </c>
      <c r="C304" s="23"/>
      <c r="D304" s="52">
        <v>712702</v>
      </c>
      <c r="E304" s="52"/>
      <c r="F304" s="23"/>
      <c r="G304" s="23"/>
      <c r="H304" s="52">
        <v>14056</v>
      </c>
      <c r="I304" s="52"/>
      <c r="J304" s="23"/>
      <c r="K304" s="23"/>
      <c r="L304" s="52">
        <v>30149</v>
      </c>
      <c r="M304" s="52"/>
      <c r="N304" s="23"/>
      <c r="O304" s="23"/>
      <c r="P304" s="52">
        <v>16214</v>
      </c>
      <c r="Q304" s="52"/>
      <c r="R304" s="23"/>
      <c r="S304" s="23"/>
      <c r="T304" s="52">
        <v>773121</v>
      </c>
      <c r="U304" s="52"/>
      <c r="V304" s="23"/>
    </row>
    <row r="305" spans="1:38" ht="15.75" thickBot="1">
      <c r="A305" s="12"/>
      <c r="B305" s="62"/>
      <c r="C305" s="23"/>
      <c r="D305" s="64"/>
      <c r="E305" s="64"/>
      <c r="F305" s="65"/>
      <c r="G305" s="23"/>
      <c r="H305" s="64"/>
      <c r="I305" s="64"/>
      <c r="J305" s="65"/>
      <c r="K305" s="23"/>
      <c r="L305" s="64"/>
      <c r="M305" s="64"/>
      <c r="N305" s="65"/>
      <c r="O305" s="23"/>
      <c r="P305" s="64"/>
      <c r="Q305" s="64"/>
      <c r="R305" s="65"/>
      <c r="S305" s="23"/>
      <c r="T305" s="64"/>
      <c r="U305" s="64"/>
      <c r="V305" s="65"/>
    </row>
    <row r="306" spans="1:38">
      <c r="A306" s="12"/>
      <c r="B306" s="115" t="s">
        <v>459</v>
      </c>
      <c r="C306" s="50"/>
      <c r="D306" s="71">
        <v>2359737</v>
      </c>
      <c r="E306" s="71"/>
      <c r="F306" s="73"/>
      <c r="G306" s="50"/>
      <c r="H306" s="71">
        <v>99458</v>
      </c>
      <c r="I306" s="71"/>
      <c r="J306" s="73"/>
      <c r="K306" s="50"/>
      <c r="L306" s="71">
        <v>72657</v>
      </c>
      <c r="M306" s="71"/>
      <c r="N306" s="73"/>
      <c r="O306" s="50"/>
      <c r="P306" s="71">
        <v>46357</v>
      </c>
      <c r="Q306" s="71"/>
      <c r="R306" s="73"/>
      <c r="S306" s="50"/>
      <c r="T306" s="71">
        <v>2578209</v>
      </c>
      <c r="U306" s="71"/>
      <c r="V306" s="73"/>
    </row>
    <row r="307" spans="1:38" ht="15.75" thickBot="1">
      <c r="A307" s="12"/>
      <c r="B307" s="115"/>
      <c r="C307" s="50"/>
      <c r="D307" s="58"/>
      <c r="E307" s="58"/>
      <c r="F307" s="59"/>
      <c r="G307" s="50"/>
      <c r="H307" s="58"/>
      <c r="I307" s="58"/>
      <c r="J307" s="59"/>
      <c r="K307" s="50"/>
      <c r="L307" s="58"/>
      <c r="M307" s="58"/>
      <c r="N307" s="59"/>
      <c r="O307" s="50"/>
      <c r="P307" s="58"/>
      <c r="Q307" s="58"/>
      <c r="R307" s="59"/>
      <c r="S307" s="50"/>
      <c r="T307" s="58"/>
      <c r="U307" s="58"/>
      <c r="V307" s="59"/>
    </row>
    <row r="308" spans="1:38">
      <c r="A308" s="12"/>
      <c r="B308" s="248" t="s">
        <v>460</v>
      </c>
      <c r="C308" s="23"/>
      <c r="D308" s="48" t="s">
        <v>342</v>
      </c>
      <c r="E308" s="63">
        <v>4185783</v>
      </c>
      <c r="F308" s="45"/>
      <c r="G308" s="23"/>
      <c r="H308" s="48" t="s">
        <v>342</v>
      </c>
      <c r="I308" s="63">
        <v>137622</v>
      </c>
      <c r="J308" s="45"/>
      <c r="K308" s="23"/>
      <c r="L308" s="48" t="s">
        <v>342</v>
      </c>
      <c r="M308" s="63">
        <v>81425</v>
      </c>
      <c r="N308" s="45"/>
      <c r="O308" s="23"/>
      <c r="P308" s="48" t="s">
        <v>342</v>
      </c>
      <c r="Q308" s="63">
        <v>73471</v>
      </c>
      <c r="R308" s="45"/>
      <c r="S308" s="23"/>
      <c r="T308" s="48" t="s">
        <v>342</v>
      </c>
      <c r="U308" s="63">
        <v>4478301</v>
      </c>
      <c r="V308" s="45"/>
    </row>
    <row r="309" spans="1:38" ht="15.75" thickBot="1">
      <c r="A309" s="12"/>
      <c r="B309" s="248"/>
      <c r="C309" s="23"/>
      <c r="D309" s="82"/>
      <c r="E309" s="84"/>
      <c r="F309" s="85"/>
      <c r="G309" s="23"/>
      <c r="H309" s="82"/>
      <c r="I309" s="84"/>
      <c r="J309" s="85"/>
      <c r="K309" s="23"/>
      <c r="L309" s="82"/>
      <c r="M309" s="84"/>
      <c r="N309" s="85"/>
      <c r="O309" s="23"/>
      <c r="P309" s="82"/>
      <c r="Q309" s="84"/>
      <c r="R309" s="85"/>
      <c r="S309" s="23"/>
      <c r="T309" s="82"/>
      <c r="U309" s="84"/>
      <c r="V309" s="85"/>
    </row>
    <row r="310" spans="1:38" ht="15.75" thickTop="1">
      <c r="A310" s="12"/>
      <c r="B310" s="23"/>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c r="AD310" s="23"/>
      <c r="AE310" s="23"/>
      <c r="AF310" s="23"/>
      <c r="AG310" s="23"/>
      <c r="AH310" s="23"/>
      <c r="AI310" s="23"/>
      <c r="AJ310" s="23"/>
      <c r="AK310" s="23"/>
      <c r="AL310" s="23"/>
    </row>
    <row r="311" spans="1:38">
      <c r="A311" s="12"/>
      <c r="B311" s="17"/>
      <c r="C311" s="17"/>
    </row>
    <row r="312" spans="1:38" ht="56.25">
      <c r="A312" s="12"/>
      <c r="B312" s="249" t="s">
        <v>411</v>
      </c>
      <c r="C312" s="127" t="s">
        <v>676</v>
      </c>
    </row>
    <row r="313" spans="1:38">
      <c r="A313" s="12"/>
      <c r="B313" s="17"/>
      <c r="C313" s="17"/>
    </row>
    <row r="314" spans="1:38" ht="67.5">
      <c r="A314" s="12"/>
      <c r="B314" s="249" t="s">
        <v>431</v>
      </c>
      <c r="C314" s="127" t="s">
        <v>677</v>
      </c>
    </row>
    <row r="315" spans="1:38">
      <c r="A315" s="12"/>
      <c r="B315" s="17"/>
      <c r="C315" s="17"/>
    </row>
    <row r="316" spans="1:38" ht="45">
      <c r="A316" s="12"/>
      <c r="B316" s="249" t="s">
        <v>678</v>
      </c>
      <c r="C316" s="127" t="s">
        <v>679</v>
      </c>
    </row>
    <row r="317" spans="1:38">
      <c r="A317" s="12"/>
      <c r="B317" s="17"/>
      <c r="C317" s="17"/>
    </row>
    <row r="318" spans="1:38" ht="45">
      <c r="A318" s="12"/>
      <c r="B318" s="249" t="s">
        <v>680</v>
      </c>
      <c r="C318" s="127" t="s">
        <v>681</v>
      </c>
    </row>
    <row r="319" spans="1:38" ht="15" customHeight="1">
      <c r="A319" s="12" t="s">
        <v>1544</v>
      </c>
      <c r="B319" s="11" t="s">
        <v>6</v>
      </c>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c r="AI319" s="11"/>
      <c r="AJ319" s="11"/>
      <c r="AK319" s="11"/>
      <c r="AL319" s="11"/>
    </row>
    <row r="320" spans="1:38">
      <c r="A320" s="12"/>
      <c r="B320" s="130" t="s">
        <v>682</v>
      </c>
      <c r="C320" s="130"/>
      <c r="D320" s="130"/>
      <c r="E320" s="130"/>
      <c r="F320" s="130"/>
      <c r="G320" s="130"/>
      <c r="H320" s="130"/>
      <c r="I320" s="130"/>
      <c r="J320" s="130"/>
      <c r="K320" s="130"/>
      <c r="L320" s="130"/>
      <c r="M320" s="130"/>
      <c r="N320" s="130"/>
      <c r="O320" s="130"/>
      <c r="P320" s="130"/>
      <c r="Q320" s="130"/>
      <c r="R320" s="130"/>
      <c r="S320" s="130"/>
      <c r="T320" s="130"/>
      <c r="U320" s="130"/>
      <c r="V320" s="130"/>
      <c r="W320" s="130"/>
      <c r="X320" s="130"/>
      <c r="Y320" s="130"/>
      <c r="Z320" s="130"/>
      <c r="AA320" s="130"/>
      <c r="AB320" s="130"/>
      <c r="AC320" s="130"/>
      <c r="AD320" s="130"/>
      <c r="AE320" s="130"/>
      <c r="AF320" s="130"/>
      <c r="AG320" s="130"/>
      <c r="AH320" s="130"/>
      <c r="AI320" s="130"/>
      <c r="AJ320" s="130"/>
      <c r="AK320" s="130"/>
      <c r="AL320" s="130"/>
    </row>
    <row r="321" spans="1:38">
      <c r="A321" s="12"/>
      <c r="B321" s="131" t="s">
        <v>331</v>
      </c>
      <c r="C321" s="131"/>
      <c r="D321" s="131"/>
      <c r="E321" s="131"/>
      <c r="F321" s="131"/>
      <c r="G321" s="131"/>
      <c r="H321" s="131"/>
      <c r="I321" s="131"/>
      <c r="J321" s="131"/>
      <c r="K321" s="131"/>
      <c r="L321" s="131"/>
      <c r="M321" s="131"/>
      <c r="N321" s="131"/>
      <c r="O321" s="131"/>
      <c r="P321" s="131"/>
      <c r="Q321" s="131"/>
      <c r="R321" s="131"/>
      <c r="S321" s="131"/>
      <c r="T321" s="131"/>
      <c r="U321" s="131"/>
      <c r="V321" s="131"/>
      <c r="W321" s="131"/>
      <c r="X321" s="131"/>
      <c r="Y321" s="131"/>
      <c r="Z321" s="131"/>
      <c r="AA321" s="131"/>
      <c r="AB321" s="131"/>
      <c r="AC321" s="131"/>
      <c r="AD321" s="131"/>
      <c r="AE321" s="131"/>
      <c r="AF321" s="131"/>
      <c r="AG321" s="131"/>
      <c r="AH321" s="131"/>
      <c r="AI321" s="131"/>
      <c r="AJ321" s="131"/>
      <c r="AK321" s="131"/>
      <c r="AL321" s="131"/>
    </row>
    <row r="322" spans="1:38">
      <c r="A322" s="12"/>
      <c r="B322" s="40"/>
      <c r="C322" s="40"/>
      <c r="D322" s="40"/>
      <c r="E322" s="40"/>
      <c r="F322" s="40"/>
      <c r="G322" s="40"/>
      <c r="H322" s="40"/>
      <c r="I322" s="40"/>
      <c r="J322" s="40"/>
      <c r="K322" s="40"/>
      <c r="L322" s="40"/>
      <c r="M322" s="40"/>
      <c r="N322" s="40"/>
    </row>
    <row r="323" spans="1:38">
      <c r="A323" s="12"/>
      <c r="B323" s="17"/>
      <c r="C323" s="17"/>
      <c r="D323" s="17"/>
      <c r="E323" s="17"/>
      <c r="F323" s="17"/>
      <c r="G323" s="17"/>
      <c r="H323" s="17"/>
      <c r="I323" s="17"/>
      <c r="J323" s="17"/>
      <c r="K323" s="17"/>
      <c r="L323" s="17"/>
      <c r="M323" s="17"/>
      <c r="N323" s="17"/>
    </row>
    <row r="324" spans="1:38" ht="15.75" thickBot="1">
      <c r="A324" s="12"/>
      <c r="B324" s="16"/>
      <c r="C324" s="16"/>
      <c r="D324" s="41" t="s">
        <v>683</v>
      </c>
      <c r="E324" s="41"/>
      <c r="F324" s="41"/>
      <c r="G324" s="16"/>
      <c r="H324" s="41" t="s">
        <v>555</v>
      </c>
      <c r="I324" s="41"/>
      <c r="J324" s="41"/>
      <c r="K324" s="16"/>
      <c r="L324" s="41" t="s">
        <v>150</v>
      </c>
      <c r="M324" s="41"/>
      <c r="N324" s="41"/>
    </row>
    <row r="325" spans="1:38">
      <c r="A325" s="12"/>
      <c r="B325" s="128" t="s">
        <v>375</v>
      </c>
      <c r="C325" s="29"/>
      <c r="D325" s="69"/>
      <c r="E325" s="69"/>
      <c r="F325" s="69"/>
      <c r="G325" s="29"/>
      <c r="H325" s="69"/>
      <c r="I325" s="69"/>
      <c r="J325" s="69"/>
      <c r="K325" s="29"/>
      <c r="L325" s="69"/>
      <c r="M325" s="69"/>
      <c r="N325" s="69"/>
    </row>
    <row r="326" spans="1:38">
      <c r="A326" s="12"/>
      <c r="B326" s="47" t="s">
        <v>461</v>
      </c>
      <c r="C326" s="23"/>
      <c r="D326" s="47" t="s">
        <v>342</v>
      </c>
      <c r="E326" s="52">
        <v>420156</v>
      </c>
      <c r="F326" s="23"/>
      <c r="G326" s="23"/>
      <c r="H326" s="47" t="s">
        <v>342</v>
      </c>
      <c r="I326" s="52">
        <v>6864</v>
      </c>
      <c r="J326" s="23"/>
      <c r="K326" s="23"/>
      <c r="L326" s="47" t="s">
        <v>342</v>
      </c>
      <c r="M326" s="52">
        <v>427020</v>
      </c>
      <c r="N326" s="23"/>
    </row>
    <row r="327" spans="1:38">
      <c r="A327" s="12"/>
      <c r="B327" s="47"/>
      <c r="C327" s="23"/>
      <c r="D327" s="47"/>
      <c r="E327" s="52"/>
      <c r="F327" s="23"/>
      <c r="G327" s="23"/>
      <c r="H327" s="47"/>
      <c r="I327" s="52"/>
      <c r="J327" s="23"/>
      <c r="K327" s="23"/>
      <c r="L327" s="47"/>
      <c r="M327" s="52"/>
      <c r="N327" s="23"/>
    </row>
    <row r="328" spans="1:38">
      <c r="A328" s="12"/>
      <c r="B328" s="49" t="s">
        <v>462</v>
      </c>
      <c r="C328" s="50"/>
      <c r="D328" s="54">
        <v>270794</v>
      </c>
      <c r="E328" s="54"/>
      <c r="F328" s="50"/>
      <c r="G328" s="50"/>
      <c r="H328" s="54">
        <v>5198</v>
      </c>
      <c r="I328" s="54"/>
      <c r="J328" s="50"/>
      <c r="K328" s="50"/>
      <c r="L328" s="54">
        <v>275992</v>
      </c>
      <c r="M328" s="54"/>
      <c r="N328" s="50"/>
    </row>
    <row r="329" spans="1:38">
      <c r="A329" s="12"/>
      <c r="B329" s="49"/>
      <c r="C329" s="50"/>
      <c r="D329" s="54"/>
      <c r="E329" s="54"/>
      <c r="F329" s="50"/>
      <c r="G329" s="50"/>
      <c r="H329" s="54"/>
      <c r="I329" s="54"/>
      <c r="J329" s="50"/>
      <c r="K329" s="50"/>
      <c r="L329" s="54"/>
      <c r="M329" s="54"/>
      <c r="N329" s="50"/>
    </row>
    <row r="330" spans="1:38">
      <c r="A330" s="12"/>
      <c r="B330" s="47" t="s">
        <v>463</v>
      </c>
      <c r="C330" s="23"/>
      <c r="D330" s="52">
        <v>42751</v>
      </c>
      <c r="E330" s="52"/>
      <c r="F330" s="23"/>
      <c r="G330" s="23"/>
      <c r="H330" s="52">
        <v>2076</v>
      </c>
      <c r="I330" s="52"/>
      <c r="J330" s="23"/>
      <c r="K330" s="23"/>
      <c r="L330" s="52">
        <v>44827</v>
      </c>
      <c r="M330" s="52"/>
      <c r="N330" s="23"/>
    </row>
    <row r="331" spans="1:38" ht="15.75" thickBot="1">
      <c r="A331" s="12"/>
      <c r="B331" s="47"/>
      <c r="C331" s="23"/>
      <c r="D331" s="64"/>
      <c r="E331" s="64"/>
      <c r="F331" s="65"/>
      <c r="G331" s="23"/>
      <c r="H331" s="64"/>
      <c r="I331" s="64"/>
      <c r="J331" s="65"/>
      <c r="K331" s="23"/>
      <c r="L331" s="64"/>
      <c r="M331" s="64"/>
      <c r="N331" s="65"/>
    </row>
    <row r="332" spans="1:38">
      <c r="A332" s="12"/>
      <c r="B332" s="112" t="s">
        <v>464</v>
      </c>
      <c r="C332" s="50"/>
      <c r="D332" s="69" t="s">
        <v>342</v>
      </c>
      <c r="E332" s="71">
        <v>733701</v>
      </c>
      <c r="F332" s="73"/>
      <c r="G332" s="50"/>
      <c r="H332" s="69" t="s">
        <v>342</v>
      </c>
      <c r="I332" s="71">
        <v>14138</v>
      </c>
      <c r="J332" s="73"/>
      <c r="K332" s="50"/>
      <c r="L332" s="69" t="s">
        <v>342</v>
      </c>
      <c r="M332" s="71">
        <v>747839</v>
      </c>
      <c r="N332" s="73"/>
    </row>
    <row r="333" spans="1:38" ht="15.75" thickBot="1">
      <c r="A333" s="12"/>
      <c r="B333" s="112"/>
      <c r="C333" s="50"/>
      <c r="D333" s="70"/>
      <c r="E333" s="72"/>
      <c r="F333" s="74"/>
      <c r="G333" s="50"/>
      <c r="H333" s="70"/>
      <c r="I333" s="72"/>
      <c r="J333" s="74"/>
      <c r="K333" s="50"/>
      <c r="L333" s="70"/>
      <c r="M333" s="72"/>
      <c r="N333" s="74"/>
    </row>
    <row r="334" spans="1:38" ht="15.75" thickTop="1">
      <c r="A334" s="12"/>
      <c r="B334" s="24" t="s">
        <v>561</v>
      </c>
      <c r="C334" s="16"/>
      <c r="D334" s="77"/>
      <c r="E334" s="77"/>
      <c r="F334" s="77"/>
      <c r="G334" s="16"/>
      <c r="H334" s="77"/>
      <c r="I334" s="77"/>
      <c r="J334" s="77"/>
      <c r="K334" s="16"/>
      <c r="L334" s="77"/>
      <c r="M334" s="77"/>
      <c r="N334" s="77"/>
    </row>
    <row r="335" spans="1:38">
      <c r="A335" s="12"/>
      <c r="B335" s="49" t="s">
        <v>461</v>
      </c>
      <c r="C335" s="50"/>
      <c r="D335" s="49" t="s">
        <v>342</v>
      </c>
      <c r="E335" s="54">
        <v>383844</v>
      </c>
      <c r="F335" s="50"/>
      <c r="G335" s="50"/>
      <c r="H335" s="49" t="s">
        <v>342</v>
      </c>
      <c r="I335" s="54">
        <v>6189</v>
      </c>
      <c r="J335" s="50"/>
      <c r="K335" s="50"/>
      <c r="L335" s="49" t="s">
        <v>342</v>
      </c>
      <c r="M335" s="54">
        <v>390033</v>
      </c>
      <c r="N335" s="50"/>
    </row>
    <row r="336" spans="1:38">
      <c r="A336" s="12"/>
      <c r="B336" s="49"/>
      <c r="C336" s="50"/>
      <c r="D336" s="49"/>
      <c r="E336" s="54"/>
      <c r="F336" s="50"/>
      <c r="G336" s="50"/>
      <c r="H336" s="49"/>
      <c r="I336" s="54"/>
      <c r="J336" s="50"/>
      <c r="K336" s="50"/>
      <c r="L336" s="49"/>
      <c r="M336" s="54"/>
      <c r="N336" s="50"/>
    </row>
    <row r="337" spans="1:38">
      <c r="A337" s="12"/>
      <c r="B337" s="47" t="s">
        <v>462</v>
      </c>
      <c r="C337" s="23"/>
      <c r="D337" s="52">
        <v>278074</v>
      </c>
      <c r="E337" s="52"/>
      <c r="F337" s="23"/>
      <c r="G337" s="23"/>
      <c r="H337" s="52">
        <v>4874</v>
      </c>
      <c r="I337" s="52"/>
      <c r="J337" s="23"/>
      <c r="K337" s="23"/>
      <c r="L337" s="52">
        <v>282948</v>
      </c>
      <c r="M337" s="52"/>
      <c r="N337" s="23"/>
    </row>
    <row r="338" spans="1:38">
      <c r="A338" s="12"/>
      <c r="B338" s="47"/>
      <c r="C338" s="23"/>
      <c r="D338" s="52"/>
      <c r="E338" s="52"/>
      <c r="F338" s="23"/>
      <c r="G338" s="23"/>
      <c r="H338" s="52"/>
      <c r="I338" s="52"/>
      <c r="J338" s="23"/>
      <c r="K338" s="23"/>
      <c r="L338" s="52"/>
      <c r="M338" s="52"/>
      <c r="N338" s="23"/>
    </row>
    <row r="339" spans="1:38">
      <c r="A339" s="12"/>
      <c r="B339" s="49" t="s">
        <v>463</v>
      </c>
      <c r="C339" s="50"/>
      <c r="D339" s="54">
        <v>38394</v>
      </c>
      <c r="E339" s="54"/>
      <c r="F339" s="50"/>
      <c r="G339" s="50"/>
      <c r="H339" s="51" t="s">
        <v>343</v>
      </c>
      <c r="I339" s="51"/>
      <c r="J339" s="50"/>
      <c r="K339" s="50"/>
      <c r="L339" s="54">
        <v>38394</v>
      </c>
      <c r="M339" s="54"/>
      <c r="N339" s="50"/>
    </row>
    <row r="340" spans="1:38" ht="15.75" thickBot="1">
      <c r="A340" s="12"/>
      <c r="B340" s="49"/>
      <c r="C340" s="50"/>
      <c r="D340" s="58"/>
      <c r="E340" s="58"/>
      <c r="F340" s="59"/>
      <c r="G340" s="50"/>
      <c r="H340" s="60"/>
      <c r="I340" s="60"/>
      <c r="J340" s="59"/>
      <c r="K340" s="50"/>
      <c r="L340" s="58"/>
      <c r="M340" s="58"/>
      <c r="N340" s="59"/>
    </row>
    <row r="341" spans="1:38">
      <c r="A341" s="12"/>
      <c r="B341" s="62" t="s">
        <v>464</v>
      </c>
      <c r="C341" s="23"/>
      <c r="D341" s="48" t="s">
        <v>342</v>
      </c>
      <c r="E341" s="63">
        <v>700312</v>
      </c>
      <c r="F341" s="45"/>
      <c r="G341" s="23"/>
      <c r="H341" s="48" t="s">
        <v>342</v>
      </c>
      <c r="I341" s="63">
        <v>11063</v>
      </c>
      <c r="J341" s="45"/>
      <c r="K341" s="23"/>
      <c r="L341" s="48" t="s">
        <v>342</v>
      </c>
      <c r="M341" s="63">
        <v>711375</v>
      </c>
      <c r="N341" s="45"/>
    </row>
    <row r="342" spans="1:38" ht="15.75" thickBot="1">
      <c r="A342" s="12"/>
      <c r="B342" s="62"/>
      <c r="C342" s="23"/>
      <c r="D342" s="82"/>
      <c r="E342" s="84"/>
      <c r="F342" s="85"/>
      <c r="G342" s="23"/>
      <c r="H342" s="82"/>
      <c r="I342" s="84"/>
      <c r="J342" s="85"/>
      <c r="K342" s="23"/>
      <c r="L342" s="82"/>
      <c r="M342" s="84"/>
      <c r="N342" s="85"/>
    </row>
    <row r="343" spans="1:38" ht="15.75" thickTop="1">
      <c r="A343" s="12" t="s">
        <v>1545</v>
      </c>
      <c r="B343" s="11" t="s">
        <v>6</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c r="AK343" s="11"/>
      <c r="AL343" s="11"/>
    </row>
    <row r="344" spans="1:38">
      <c r="A344" s="12"/>
      <c r="B344" s="21" t="s">
        <v>1546</v>
      </c>
      <c r="C344" s="21"/>
      <c r="D344" s="21"/>
      <c r="E344" s="21"/>
      <c r="F344" s="21"/>
      <c r="G344" s="21"/>
      <c r="H344" s="21"/>
      <c r="I344" s="21"/>
      <c r="J344" s="21"/>
      <c r="K344" s="21"/>
      <c r="L344" s="21"/>
      <c r="M344" s="21"/>
      <c r="N344" s="21"/>
      <c r="O344" s="21"/>
      <c r="P344" s="21"/>
      <c r="Q344" s="21"/>
      <c r="R344" s="21"/>
      <c r="S344" s="21"/>
      <c r="T344" s="21"/>
      <c r="U344" s="21"/>
      <c r="V344" s="21"/>
      <c r="W344" s="21"/>
      <c r="X344" s="21"/>
      <c r="Y344" s="21"/>
      <c r="Z344" s="21"/>
      <c r="AA344" s="21"/>
      <c r="AB344" s="21"/>
      <c r="AC344" s="21"/>
      <c r="AD344" s="21"/>
      <c r="AE344" s="21"/>
      <c r="AF344" s="21"/>
      <c r="AG344" s="21"/>
      <c r="AH344" s="21"/>
      <c r="AI344" s="21"/>
      <c r="AJ344" s="21"/>
      <c r="AK344" s="21"/>
      <c r="AL344" s="21"/>
    </row>
    <row r="345" spans="1:38">
      <c r="A345" s="12"/>
      <c r="B345" s="130" t="s">
        <v>686</v>
      </c>
      <c r="C345" s="130"/>
      <c r="D345" s="130"/>
      <c r="E345" s="130"/>
      <c r="F345" s="130"/>
      <c r="G345" s="130"/>
      <c r="H345" s="130"/>
      <c r="I345" s="130"/>
      <c r="J345" s="130"/>
      <c r="K345" s="130"/>
      <c r="L345" s="130"/>
      <c r="M345" s="130"/>
      <c r="N345" s="130"/>
      <c r="O345" s="130"/>
      <c r="P345" s="130"/>
      <c r="Q345" s="130"/>
      <c r="R345" s="130"/>
      <c r="S345" s="130"/>
      <c r="T345" s="130"/>
      <c r="U345" s="130"/>
      <c r="V345" s="130"/>
      <c r="W345" s="130"/>
      <c r="X345" s="130"/>
      <c r="Y345" s="130"/>
      <c r="Z345" s="130"/>
      <c r="AA345" s="130"/>
      <c r="AB345" s="130"/>
      <c r="AC345" s="130"/>
      <c r="AD345" s="130"/>
      <c r="AE345" s="130"/>
      <c r="AF345" s="130"/>
      <c r="AG345" s="130"/>
      <c r="AH345" s="130"/>
      <c r="AI345" s="130"/>
      <c r="AJ345" s="130"/>
      <c r="AK345" s="130"/>
      <c r="AL345" s="130"/>
    </row>
    <row r="346" spans="1:38">
      <c r="A346" s="12"/>
      <c r="B346" s="131" t="s">
        <v>331</v>
      </c>
      <c r="C346" s="131"/>
      <c r="D346" s="131"/>
      <c r="E346" s="131"/>
      <c r="F346" s="131"/>
      <c r="G346" s="131"/>
      <c r="H346" s="131"/>
      <c r="I346" s="131"/>
      <c r="J346" s="131"/>
      <c r="K346" s="131"/>
      <c r="L346" s="131"/>
      <c r="M346" s="131"/>
      <c r="N346" s="131"/>
      <c r="O346" s="131"/>
      <c r="P346" s="131"/>
      <c r="Q346" s="131"/>
      <c r="R346" s="131"/>
      <c r="S346" s="131"/>
      <c r="T346" s="131"/>
      <c r="U346" s="131"/>
      <c r="V346" s="131"/>
      <c r="W346" s="131"/>
      <c r="X346" s="131"/>
      <c r="Y346" s="131"/>
      <c r="Z346" s="131"/>
      <c r="AA346" s="131"/>
      <c r="AB346" s="131"/>
      <c r="AC346" s="131"/>
      <c r="AD346" s="131"/>
      <c r="AE346" s="131"/>
      <c r="AF346" s="131"/>
      <c r="AG346" s="131"/>
      <c r="AH346" s="131"/>
      <c r="AI346" s="131"/>
      <c r="AJ346" s="131"/>
      <c r="AK346" s="131"/>
      <c r="AL346" s="131"/>
    </row>
    <row r="347" spans="1:38">
      <c r="A347" s="12"/>
      <c r="B347" s="40"/>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row>
    <row r="348" spans="1:38">
      <c r="A348" s="12"/>
      <c r="B348" s="17"/>
      <c r="C348" s="17"/>
      <c r="D348" s="17"/>
      <c r="E348" s="17"/>
      <c r="F348" s="17"/>
      <c r="G348" s="17"/>
      <c r="H348" s="17"/>
      <c r="I348" s="17"/>
      <c r="J348" s="17"/>
      <c r="K348" s="17"/>
      <c r="L348" s="17"/>
      <c r="M348" s="17"/>
      <c r="N348" s="17"/>
      <c r="O348" s="17"/>
      <c r="P348" s="17"/>
      <c r="Q348" s="17"/>
      <c r="R348" s="17"/>
      <c r="S348" s="17"/>
      <c r="T348" s="17"/>
      <c r="U348" s="17"/>
      <c r="V348" s="17"/>
      <c r="W348" s="17"/>
      <c r="X348" s="17"/>
      <c r="Y348" s="17"/>
      <c r="Z348" s="17"/>
    </row>
    <row r="349" spans="1:38" ht="15.75" thickBot="1">
      <c r="A349" s="12"/>
      <c r="B349" s="24"/>
      <c r="C349" s="16"/>
      <c r="D349" s="41" t="s">
        <v>439</v>
      </c>
      <c r="E349" s="41"/>
      <c r="F349" s="41"/>
      <c r="G349" s="41"/>
      <c r="H349" s="41"/>
      <c r="I349" s="41"/>
      <c r="J349" s="41"/>
      <c r="K349" s="41"/>
      <c r="L349" s="41"/>
      <c r="M349" s="41"/>
      <c r="N349" s="41"/>
      <c r="O349" s="16"/>
      <c r="P349" s="41" t="s">
        <v>442</v>
      </c>
      <c r="Q349" s="41"/>
      <c r="R349" s="41"/>
      <c r="S349" s="41"/>
      <c r="T349" s="41"/>
      <c r="U349" s="41"/>
      <c r="V349" s="41"/>
      <c r="W349" s="41"/>
      <c r="X349" s="41"/>
      <c r="Y349" s="41"/>
      <c r="Z349" s="41"/>
    </row>
    <row r="350" spans="1:38" ht="15.75" thickBot="1">
      <c r="A350" s="12"/>
      <c r="B350" s="24"/>
      <c r="C350" s="16"/>
      <c r="D350" s="42" t="s">
        <v>687</v>
      </c>
      <c r="E350" s="42"/>
      <c r="F350" s="42"/>
      <c r="G350" s="16"/>
      <c r="H350" s="42" t="s">
        <v>688</v>
      </c>
      <c r="I350" s="42"/>
      <c r="J350" s="42"/>
      <c r="K350" s="16"/>
      <c r="L350" s="42" t="s">
        <v>150</v>
      </c>
      <c r="M350" s="42"/>
      <c r="N350" s="42"/>
      <c r="O350" s="16"/>
      <c r="P350" s="42" t="s">
        <v>687</v>
      </c>
      <c r="Q350" s="42"/>
      <c r="R350" s="42"/>
      <c r="S350" s="16"/>
      <c r="T350" s="42" t="s">
        <v>688</v>
      </c>
      <c r="U350" s="42"/>
      <c r="V350" s="42"/>
      <c r="W350" s="16"/>
      <c r="X350" s="42" t="s">
        <v>150</v>
      </c>
      <c r="Y350" s="42"/>
      <c r="Z350" s="42"/>
    </row>
    <row r="351" spans="1:38">
      <c r="A351" s="12"/>
      <c r="B351" s="49" t="s">
        <v>452</v>
      </c>
      <c r="C351" s="50"/>
      <c r="D351" s="69" t="s">
        <v>342</v>
      </c>
      <c r="E351" s="71">
        <v>6538</v>
      </c>
      <c r="F351" s="73"/>
      <c r="G351" s="50"/>
      <c r="H351" s="69" t="s">
        <v>342</v>
      </c>
      <c r="I351" s="71">
        <v>2121</v>
      </c>
      <c r="J351" s="73"/>
      <c r="K351" s="50"/>
      <c r="L351" s="69" t="s">
        <v>342</v>
      </c>
      <c r="M351" s="71">
        <v>8659</v>
      </c>
      <c r="N351" s="73"/>
      <c r="O351" s="50"/>
      <c r="P351" s="69" t="s">
        <v>342</v>
      </c>
      <c r="Q351" s="75">
        <v>519</v>
      </c>
      <c r="R351" s="73"/>
      <c r="S351" s="50"/>
      <c r="T351" s="69" t="s">
        <v>342</v>
      </c>
      <c r="U351" s="71">
        <v>2545</v>
      </c>
      <c r="V351" s="73"/>
      <c r="W351" s="50"/>
      <c r="X351" s="69" t="s">
        <v>342</v>
      </c>
      <c r="Y351" s="71">
        <v>3064</v>
      </c>
      <c r="Z351" s="73"/>
    </row>
    <row r="352" spans="1:38">
      <c r="A352" s="12"/>
      <c r="B352" s="49"/>
      <c r="C352" s="50"/>
      <c r="D352" s="121"/>
      <c r="E352" s="122"/>
      <c r="F352" s="123"/>
      <c r="G352" s="50"/>
      <c r="H352" s="49"/>
      <c r="I352" s="54"/>
      <c r="J352" s="50"/>
      <c r="K352" s="50"/>
      <c r="L352" s="49"/>
      <c r="M352" s="54"/>
      <c r="N352" s="50"/>
      <c r="O352" s="50"/>
      <c r="P352" s="49"/>
      <c r="Q352" s="51"/>
      <c r="R352" s="50"/>
      <c r="S352" s="50"/>
      <c r="T352" s="49"/>
      <c r="U352" s="54"/>
      <c r="V352" s="50"/>
      <c r="W352" s="50"/>
      <c r="X352" s="121"/>
      <c r="Y352" s="122"/>
      <c r="Z352" s="123"/>
    </row>
    <row r="353" spans="1:26">
      <c r="A353" s="12"/>
      <c r="B353" s="47" t="s">
        <v>453</v>
      </c>
      <c r="C353" s="23"/>
      <c r="D353" s="53" t="s">
        <v>343</v>
      </c>
      <c r="E353" s="53"/>
      <c r="F353" s="23"/>
      <c r="G353" s="23"/>
      <c r="H353" s="53" t="s">
        <v>343</v>
      </c>
      <c r="I353" s="53"/>
      <c r="J353" s="23"/>
      <c r="K353" s="23"/>
      <c r="L353" s="53" t="s">
        <v>343</v>
      </c>
      <c r="M353" s="53"/>
      <c r="N353" s="23"/>
      <c r="O353" s="23"/>
      <c r="P353" s="53" t="s">
        <v>343</v>
      </c>
      <c r="Q353" s="53"/>
      <c r="R353" s="23"/>
      <c r="S353" s="23"/>
      <c r="T353" s="53" t="s">
        <v>343</v>
      </c>
      <c r="U353" s="53"/>
      <c r="V353" s="23"/>
      <c r="W353" s="23"/>
      <c r="X353" s="53" t="s">
        <v>343</v>
      </c>
      <c r="Y353" s="53"/>
      <c r="Z353" s="23"/>
    </row>
    <row r="354" spans="1:26">
      <c r="A354" s="12"/>
      <c r="B354" s="47"/>
      <c r="C354" s="23"/>
      <c r="D354" s="53"/>
      <c r="E354" s="53"/>
      <c r="F354" s="23"/>
      <c r="G354" s="23"/>
      <c r="H354" s="53"/>
      <c r="I354" s="53"/>
      <c r="J354" s="23"/>
      <c r="K354" s="23"/>
      <c r="L354" s="53"/>
      <c r="M354" s="53"/>
      <c r="N354" s="23"/>
      <c r="O354" s="23"/>
      <c r="P354" s="53"/>
      <c r="Q354" s="53"/>
      <c r="R354" s="23"/>
      <c r="S354" s="23"/>
      <c r="T354" s="53"/>
      <c r="U354" s="53"/>
      <c r="V354" s="23"/>
      <c r="W354" s="23"/>
      <c r="X354" s="53"/>
      <c r="Y354" s="53"/>
      <c r="Z354" s="23"/>
    </row>
    <row r="355" spans="1:26">
      <c r="A355" s="12"/>
      <c r="B355" s="28" t="s">
        <v>454</v>
      </c>
      <c r="C355" s="29"/>
      <c r="D355" s="49"/>
      <c r="E355" s="49"/>
      <c r="F355" s="49"/>
      <c r="G355" s="29"/>
      <c r="H355" s="49"/>
      <c r="I355" s="49"/>
      <c r="J355" s="49"/>
      <c r="K355" s="29"/>
      <c r="L355" s="49"/>
      <c r="M355" s="49"/>
      <c r="N355" s="49"/>
      <c r="O355" s="29"/>
      <c r="P355" s="49"/>
      <c r="Q355" s="49"/>
      <c r="R355" s="49"/>
      <c r="S355" s="29"/>
      <c r="T355" s="49"/>
      <c r="U355" s="49"/>
      <c r="V355" s="49"/>
      <c r="W355" s="29"/>
      <c r="X355" s="49"/>
      <c r="Y355" s="49"/>
      <c r="Z355" s="49"/>
    </row>
    <row r="356" spans="1:26">
      <c r="A356" s="12"/>
      <c r="B356" s="62" t="s">
        <v>455</v>
      </c>
      <c r="C356" s="23"/>
      <c r="D356" s="52">
        <v>10271</v>
      </c>
      <c r="E356" s="52"/>
      <c r="F356" s="23"/>
      <c r="G356" s="23"/>
      <c r="H356" s="53" t="s">
        <v>343</v>
      </c>
      <c r="I356" s="53"/>
      <c r="J356" s="23"/>
      <c r="K356" s="23"/>
      <c r="L356" s="52">
        <v>10271</v>
      </c>
      <c r="M356" s="52"/>
      <c r="N356" s="23"/>
      <c r="O356" s="23"/>
      <c r="P356" s="53" t="s">
        <v>343</v>
      </c>
      <c r="Q356" s="53"/>
      <c r="R356" s="23"/>
      <c r="S356" s="23"/>
      <c r="T356" s="52">
        <v>2407</v>
      </c>
      <c r="U356" s="52"/>
      <c r="V356" s="23"/>
      <c r="W356" s="23"/>
      <c r="X356" s="52">
        <v>2407</v>
      </c>
      <c r="Y356" s="52"/>
      <c r="Z356" s="23"/>
    </row>
    <row r="357" spans="1:26">
      <c r="A357" s="12"/>
      <c r="B357" s="62"/>
      <c r="C357" s="23"/>
      <c r="D357" s="52"/>
      <c r="E357" s="52"/>
      <c r="F357" s="23"/>
      <c r="G357" s="23"/>
      <c r="H357" s="53"/>
      <c r="I357" s="53"/>
      <c r="J357" s="23"/>
      <c r="K357" s="23"/>
      <c r="L357" s="52"/>
      <c r="M357" s="52"/>
      <c r="N357" s="23"/>
      <c r="O357" s="23"/>
      <c r="P357" s="53"/>
      <c r="Q357" s="53"/>
      <c r="R357" s="23"/>
      <c r="S357" s="23"/>
      <c r="T357" s="52"/>
      <c r="U357" s="52"/>
      <c r="V357" s="23"/>
      <c r="W357" s="23"/>
      <c r="X357" s="52"/>
      <c r="Y357" s="52"/>
      <c r="Z357" s="23"/>
    </row>
    <row r="358" spans="1:26">
      <c r="A358" s="12"/>
      <c r="B358" s="112" t="s">
        <v>456</v>
      </c>
      <c r="C358" s="50"/>
      <c r="D358" s="54">
        <v>1038</v>
      </c>
      <c r="E358" s="54"/>
      <c r="F358" s="50"/>
      <c r="G358" s="50"/>
      <c r="H358" s="51">
        <v>253</v>
      </c>
      <c r="I358" s="51"/>
      <c r="J358" s="50"/>
      <c r="K358" s="50"/>
      <c r="L358" s="54">
        <v>1291</v>
      </c>
      <c r="M358" s="54"/>
      <c r="N358" s="50"/>
      <c r="O358" s="50"/>
      <c r="P358" s="51" t="s">
        <v>343</v>
      </c>
      <c r="Q358" s="51"/>
      <c r="R358" s="50"/>
      <c r="S358" s="50"/>
      <c r="T358" s="51">
        <v>150</v>
      </c>
      <c r="U358" s="51"/>
      <c r="V358" s="50"/>
      <c r="W358" s="50"/>
      <c r="X358" s="51">
        <v>150</v>
      </c>
      <c r="Y358" s="51"/>
      <c r="Z358" s="50"/>
    </row>
    <row r="359" spans="1:26">
      <c r="A359" s="12"/>
      <c r="B359" s="112"/>
      <c r="C359" s="50"/>
      <c r="D359" s="54"/>
      <c r="E359" s="54"/>
      <c r="F359" s="50"/>
      <c r="G359" s="50"/>
      <c r="H359" s="51"/>
      <c r="I359" s="51"/>
      <c r="J359" s="50"/>
      <c r="K359" s="50"/>
      <c r="L359" s="54"/>
      <c r="M359" s="54"/>
      <c r="N359" s="50"/>
      <c r="O359" s="50"/>
      <c r="P359" s="51"/>
      <c r="Q359" s="51"/>
      <c r="R359" s="50"/>
      <c r="S359" s="50"/>
      <c r="T359" s="51"/>
      <c r="U359" s="51"/>
      <c r="V359" s="50"/>
      <c r="W359" s="50"/>
      <c r="X359" s="51"/>
      <c r="Y359" s="51"/>
      <c r="Z359" s="50"/>
    </row>
    <row r="360" spans="1:26">
      <c r="A360" s="12"/>
      <c r="B360" s="62" t="s">
        <v>457</v>
      </c>
      <c r="C360" s="23"/>
      <c r="D360" s="53" t="s">
        <v>343</v>
      </c>
      <c r="E360" s="53"/>
      <c r="F360" s="23"/>
      <c r="G360" s="23"/>
      <c r="H360" s="53" t="s">
        <v>343</v>
      </c>
      <c r="I360" s="53"/>
      <c r="J360" s="23"/>
      <c r="K360" s="23"/>
      <c r="L360" s="53" t="s">
        <v>343</v>
      </c>
      <c r="M360" s="53"/>
      <c r="N360" s="23"/>
      <c r="O360" s="23"/>
      <c r="P360" s="53" t="s">
        <v>343</v>
      </c>
      <c r="Q360" s="53"/>
      <c r="R360" s="23"/>
      <c r="S360" s="23"/>
      <c r="T360" s="53" t="s">
        <v>343</v>
      </c>
      <c r="U360" s="53"/>
      <c r="V360" s="23"/>
      <c r="W360" s="23"/>
      <c r="X360" s="53" t="s">
        <v>343</v>
      </c>
      <c r="Y360" s="53"/>
      <c r="Z360" s="23"/>
    </row>
    <row r="361" spans="1:26">
      <c r="A361" s="12"/>
      <c r="B361" s="62"/>
      <c r="C361" s="23"/>
      <c r="D361" s="53"/>
      <c r="E361" s="53"/>
      <c r="F361" s="23"/>
      <c r="G361" s="23"/>
      <c r="H361" s="53"/>
      <c r="I361" s="53"/>
      <c r="J361" s="23"/>
      <c r="K361" s="23"/>
      <c r="L361" s="53"/>
      <c r="M361" s="53"/>
      <c r="N361" s="23"/>
      <c r="O361" s="23"/>
      <c r="P361" s="53"/>
      <c r="Q361" s="53"/>
      <c r="R361" s="23"/>
      <c r="S361" s="23"/>
      <c r="T361" s="53"/>
      <c r="U361" s="53"/>
      <c r="V361" s="23"/>
      <c r="W361" s="23"/>
      <c r="X361" s="53"/>
      <c r="Y361" s="53"/>
      <c r="Z361" s="23"/>
    </row>
    <row r="362" spans="1:26">
      <c r="A362" s="12"/>
      <c r="B362" s="112" t="s">
        <v>458</v>
      </c>
      <c r="C362" s="50"/>
      <c r="D362" s="54">
        <v>4326</v>
      </c>
      <c r="E362" s="54"/>
      <c r="F362" s="50"/>
      <c r="G362" s="50"/>
      <c r="H362" s="51">
        <v>291</v>
      </c>
      <c r="I362" s="51"/>
      <c r="J362" s="50"/>
      <c r="K362" s="50"/>
      <c r="L362" s="54">
        <v>4617</v>
      </c>
      <c r="M362" s="54"/>
      <c r="N362" s="50"/>
      <c r="O362" s="50"/>
      <c r="P362" s="54">
        <v>5206</v>
      </c>
      <c r="Q362" s="54"/>
      <c r="R362" s="50"/>
      <c r="S362" s="50"/>
      <c r="T362" s="54">
        <v>4649</v>
      </c>
      <c r="U362" s="54"/>
      <c r="V362" s="50"/>
      <c r="W362" s="50"/>
      <c r="X362" s="54">
        <v>9855</v>
      </c>
      <c r="Y362" s="54"/>
      <c r="Z362" s="50"/>
    </row>
    <row r="363" spans="1:26" ht="15.75" thickBot="1">
      <c r="A363" s="12"/>
      <c r="B363" s="112"/>
      <c r="C363" s="50"/>
      <c r="D363" s="58"/>
      <c r="E363" s="58"/>
      <c r="F363" s="59"/>
      <c r="G363" s="50"/>
      <c r="H363" s="60"/>
      <c r="I363" s="60"/>
      <c r="J363" s="59"/>
      <c r="K363" s="50"/>
      <c r="L363" s="58"/>
      <c r="M363" s="58"/>
      <c r="N363" s="59"/>
      <c r="O363" s="50"/>
      <c r="P363" s="58"/>
      <c r="Q363" s="58"/>
      <c r="R363" s="59"/>
      <c r="S363" s="50"/>
      <c r="T363" s="58"/>
      <c r="U363" s="58"/>
      <c r="V363" s="59"/>
      <c r="W363" s="50"/>
      <c r="X363" s="58"/>
      <c r="Y363" s="58"/>
      <c r="Z363" s="59"/>
    </row>
    <row r="364" spans="1:26">
      <c r="A364" s="12"/>
      <c r="B364" s="113" t="s">
        <v>459</v>
      </c>
      <c r="C364" s="23"/>
      <c r="D364" s="63">
        <v>15635</v>
      </c>
      <c r="E364" s="63"/>
      <c r="F364" s="45"/>
      <c r="G364" s="23"/>
      <c r="H364" s="66">
        <v>544</v>
      </c>
      <c r="I364" s="66"/>
      <c r="J364" s="45"/>
      <c r="K364" s="23"/>
      <c r="L364" s="63">
        <v>16179</v>
      </c>
      <c r="M364" s="63"/>
      <c r="N364" s="45"/>
      <c r="O364" s="23"/>
      <c r="P364" s="63">
        <v>5206</v>
      </c>
      <c r="Q364" s="63"/>
      <c r="R364" s="45"/>
      <c r="S364" s="137"/>
      <c r="T364" s="63">
        <v>7206</v>
      </c>
      <c r="U364" s="63"/>
      <c r="V364" s="45"/>
      <c r="W364" s="23"/>
      <c r="X364" s="63">
        <v>12412</v>
      </c>
      <c r="Y364" s="63"/>
      <c r="Z364" s="45"/>
    </row>
    <row r="365" spans="1:26" ht="15.75" thickBot="1">
      <c r="A365" s="12"/>
      <c r="B365" s="113"/>
      <c r="C365" s="23"/>
      <c r="D365" s="64"/>
      <c r="E365" s="64"/>
      <c r="F365" s="65"/>
      <c r="G365" s="23"/>
      <c r="H365" s="67"/>
      <c r="I365" s="67"/>
      <c r="J365" s="65"/>
      <c r="K365" s="23"/>
      <c r="L365" s="64"/>
      <c r="M365" s="64"/>
      <c r="N365" s="65"/>
      <c r="O365" s="23"/>
      <c r="P365" s="64"/>
      <c r="Q365" s="64"/>
      <c r="R365" s="65"/>
      <c r="S365" s="137"/>
      <c r="T365" s="64"/>
      <c r="U365" s="64"/>
      <c r="V365" s="65"/>
      <c r="W365" s="23"/>
      <c r="X365" s="64"/>
      <c r="Y365" s="64"/>
      <c r="Z365" s="65"/>
    </row>
    <row r="366" spans="1:26">
      <c r="A366" s="12"/>
      <c r="B366" s="115" t="s">
        <v>460</v>
      </c>
      <c r="C366" s="50"/>
      <c r="D366" s="71">
        <v>22173</v>
      </c>
      <c r="E366" s="71"/>
      <c r="F366" s="73"/>
      <c r="G366" s="50"/>
      <c r="H366" s="71">
        <v>2665</v>
      </c>
      <c r="I366" s="71"/>
      <c r="J366" s="73"/>
      <c r="K366" s="50"/>
      <c r="L366" s="71">
        <v>24838</v>
      </c>
      <c r="M366" s="71"/>
      <c r="N366" s="73"/>
      <c r="O366" s="50"/>
      <c r="P366" s="71">
        <v>5725</v>
      </c>
      <c r="Q366" s="71"/>
      <c r="R366" s="73"/>
      <c r="S366" s="50"/>
      <c r="T366" s="71">
        <v>9751</v>
      </c>
      <c r="U366" s="71"/>
      <c r="V366" s="73"/>
      <c r="W366" s="50"/>
      <c r="X366" s="71">
        <v>15476</v>
      </c>
      <c r="Y366" s="71"/>
      <c r="Z366" s="73"/>
    </row>
    <row r="367" spans="1:26" ht="15.75" thickBot="1">
      <c r="A367" s="12"/>
      <c r="B367" s="115"/>
      <c r="C367" s="50"/>
      <c r="D367" s="58"/>
      <c r="E367" s="58"/>
      <c r="F367" s="59"/>
      <c r="G367" s="50"/>
      <c r="H367" s="58"/>
      <c r="I367" s="58"/>
      <c r="J367" s="59"/>
      <c r="K367" s="50"/>
      <c r="L367" s="58"/>
      <c r="M367" s="58"/>
      <c r="N367" s="59"/>
      <c r="O367" s="50"/>
      <c r="P367" s="58"/>
      <c r="Q367" s="58"/>
      <c r="R367" s="59"/>
      <c r="S367" s="50"/>
      <c r="T367" s="58"/>
      <c r="U367" s="58"/>
      <c r="V367" s="59"/>
      <c r="W367" s="50"/>
      <c r="X367" s="58"/>
      <c r="Y367" s="58"/>
      <c r="Z367" s="59"/>
    </row>
    <row r="368" spans="1:26">
      <c r="A368" s="12"/>
      <c r="B368" s="47" t="s">
        <v>461</v>
      </c>
      <c r="C368" s="23"/>
      <c r="D368" s="66">
        <v>787</v>
      </c>
      <c r="E368" s="66"/>
      <c r="F368" s="45"/>
      <c r="G368" s="23"/>
      <c r="H368" s="66">
        <v>512</v>
      </c>
      <c r="I368" s="66"/>
      <c r="J368" s="45"/>
      <c r="K368" s="23"/>
      <c r="L368" s="63">
        <v>1299</v>
      </c>
      <c r="M368" s="63"/>
      <c r="N368" s="45"/>
      <c r="O368" s="23"/>
      <c r="P368" s="66">
        <v>40</v>
      </c>
      <c r="Q368" s="66"/>
      <c r="R368" s="45"/>
      <c r="S368" s="23"/>
      <c r="T368" s="66">
        <v>234</v>
      </c>
      <c r="U368" s="66"/>
      <c r="V368" s="45"/>
      <c r="W368" s="23"/>
      <c r="X368" s="66">
        <v>274</v>
      </c>
      <c r="Y368" s="66"/>
      <c r="Z368" s="45"/>
    </row>
    <row r="369" spans="1:38">
      <c r="A369" s="12"/>
      <c r="B369" s="47"/>
      <c r="C369" s="23"/>
      <c r="D369" s="79"/>
      <c r="E369" s="79"/>
      <c r="F369" s="81"/>
      <c r="G369" s="23"/>
      <c r="H369" s="79"/>
      <c r="I369" s="79"/>
      <c r="J369" s="81"/>
      <c r="K369" s="23"/>
      <c r="L369" s="132"/>
      <c r="M369" s="132"/>
      <c r="N369" s="81"/>
      <c r="O369" s="23"/>
      <c r="P369" s="79"/>
      <c r="Q369" s="79"/>
      <c r="R369" s="81"/>
      <c r="S369" s="23"/>
      <c r="T369" s="79"/>
      <c r="U369" s="79"/>
      <c r="V369" s="81"/>
      <c r="W369" s="23"/>
      <c r="X369" s="79"/>
      <c r="Y369" s="79"/>
      <c r="Z369" s="81"/>
    </row>
    <row r="370" spans="1:38">
      <c r="A370" s="12"/>
      <c r="B370" s="49" t="s">
        <v>462</v>
      </c>
      <c r="C370" s="50"/>
      <c r="D370" s="51">
        <v>810</v>
      </c>
      <c r="E370" s="51"/>
      <c r="F370" s="50"/>
      <c r="G370" s="50"/>
      <c r="H370" s="51">
        <v>906</v>
      </c>
      <c r="I370" s="51"/>
      <c r="J370" s="50"/>
      <c r="K370" s="50"/>
      <c r="L370" s="54">
        <v>1716</v>
      </c>
      <c r="M370" s="54"/>
      <c r="N370" s="50"/>
      <c r="O370" s="50"/>
      <c r="P370" s="54">
        <v>1102</v>
      </c>
      <c r="Q370" s="54"/>
      <c r="R370" s="50"/>
      <c r="S370" s="50"/>
      <c r="T370" s="51">
        <v>939</v>
      </c>
      <c r="U370" s="51"/>
      <c r="V370" s="50"/>
      <c r="W370" s="50"/>
      <c r="X370" s="54">
        <v>2041</v>
      </c>
      <c r="Y370" s="54"/>
      <c r="Z370" s="50"/>
    </row>
    <row r="371" spans="1:38">
      <c r="A371" s="12"/>
      <c r="B371" s="49"/>
      <c r="C371" s="50"/>
      <c r="D371" s="51"/>
      <c r="E371" s="51"/>
      <c r="F371" s="50"/>
      <c r="G371" s="50"/>
      <c r="H371" s="51"/>
      <c r="I371" s="51"/>
      <c r="J371" s="50"/>
      <c r="K371" s="50"/>
      <c r="L371" s="54"/>
      <c r="M371" s="54"/>
      <c r="N371" s="50"/>
      <c r="O371" s="50"/>
      <c r="P371" s="54"/>
      <c r="Q371" s="54"/>
      <c r="R371" s="50"/>
      <c r="S371" s="50"/>
      <c r="T371" s="51"/>
      <c r="U371" s="51"/>
      <c r="V371" s="50"/>
      <c r="W371" s="50"/>
      <c r="X371" s="54"/>
      <c r="Y371" s="54"/>
      <c r="Z371" s="50"/>
    </row>
    <row r="372" spans="1:38">
      <c r="A372" s="12"/>
      <c r="B372" s="47" t="s">
        <v>463</v>
      </c>
      <c r="C372" s="23"/>
      <c r="D372" s="53" t="s">
        <v>343</v>
      </c>
      <c r="E372" s="53"/>
      <c r="F372" s="23"/>
      <c r="G372" s="23"/>
      <c r="H372" s="53" t="s">
        <v>343</v>
      </c>
      <c r="I372" s="53"/>
      <c r="J372" s="23"/>
      <c r="K372" s="23"/>
      <c r="L372" s="53" t="s">
        <v>343</v>
      </c>
      <c r="M372" s="53"/>
      <c r="N372" s="23"/>
      <c r="O372" s="23"/>
      <c r="P372" s="53" t="s">
        <v>343</v>
      </c>
      <c r="Q372" s="53"/>
      <c r="R372" s="23"/>
      <c r="S372" s="23"/>
      <c r="T372" s="53" t="s">
        <v>343</v>
      </c>
      <c r="U372" s="53"/>
      <c r="V372" s="23"/>
      <c r="W372" s="23"/>
      <c r="X372" s="53" t="s">
        <v>343</v>
      </c>
      <c r="Y372" s="53"/>
      <c r="Z372" s="23"/>
    </row>
    <row r="373" spans="1:38" ht="15.75" thickBot="1">
      <c r="A373" s="12"/>
      <c r="B373" s="47"/>
      <c r="C373" s="23"/>
      <c r="D373" s="67"/>
      <c r="E373" s="67"/>
      <c r="F373" s="65"/>
      <c r="G373" s="23"/>
      <c r="H373" s="67"/>
      <c r="I373" s="67"/>
      <c r="J373" s="65"/>
      <c r="K373" s="23"/>
      <c r="L373" s="67"/>
      <c r="M373" s="67"/>
      <c r="N373" s="65"/>
      <c r="O373" s="23"/>
      <c r="P373" s="67"/>
      <c r="Q373" s="67"/>
      <c r="R373" s="65"/>
      <c r="S373" s="23"/>
      <c r="T373" s="67"/>
      <c r="U373" s="67"/>
      <c r="V373" s="65"/>
      <c r="W373" s="23"/>
      <c r="X373" s="67"/>
      <c r="Y373" s="67"/>
      <c r="Z373" s="65"/>
    </row>
    <row r="374" spans="1:38">
      <c r="A374" s="12"/>
      <c r="B374" s="115" t="s">
        <v>464</v>
      </c>
      <c r="C374" s="50"/>
      <c r="D374" s="71">
        <v>1597</v>
      </c>
      <c r="E374" s="71"/>
      <c r="F374" s="73"/>
      <c r="G374" s="50"/>
      <c r="H374" s="71">
        <v>1418</v>
      </c>
      <c r="I374" s="71"/>
      <c r="J374" s="73"/>
      <c r="K374" s="50"/>
      <c r="L374" s="71">
        <v>3015</v>
      </c>
      <c r="M374" s="71"/>
      <c r="N374" s="73"/>
      <c r="O374" s="50"/>
      <c r="P374" s="71">
        <v>1142</v>
      </c>
      <c r="Q374" s="71"/>
      <c r="R374" s="73"/>
      <c r="S374" s="50"/>
      <c r="T374" s="71">
        <v>1173</v>
      </c>
      <c r="U374" s="71"/>
      <c r="V374" s="73"/>
      <c r="W374" s="50"/>
      <c r="X374" s="71">
        <v>2315</v>
      </c>
      <c r="Y374" s="71"/>
      <c r="Z374" s="73"/>
    </row>
    <row r="375" spans="1:38" ht="15.75" thickBot="1">
      <c r="A375" s="12"/>
      <c r="B375" s="115"/>
      <c r="C375" s="50"/>
      <c r="D375" s="58"/>
      <c r="E375" s="58"/>
      <c r="F375" s="59"/>
      <c r="G375" s="50"/>
      <c r="H375" s="58"/>
      <c r="I375" s="58"/>
      <c r="J375" s="59"/>
      <c r="K375" s="50"/>
      <c r="L375" s="58"/>
      <c r="M375" s="58"/>
      <c r="N375" s="59"/>
      <c r="O375" s="50"/>
      <c r="P375" s="58"/>
      <c r="Q375" s="58"/>
      <c r="R375" s="59"/>
      <c r="S375" s="50"/>
      <c r="T375" s="58"/>
      <c r="U375" s="58"/>
      <c r="V375" s="59"/>
      <c r="W375" s="50"/>
      <c r="X375" s="58"/>
      <c r="Y375" s="58"/>
      <c r="Z375" s="59"/>
    </row>
    <row r="376" spans="1:38">
      <c r="A376" s="12"/>
      <c r="B376" s="248" t="s">
        <v>467</v>
      </c>
      <c r="C376" s="23"/>
      <c r="D376" s="48" t="s">
        <v>342</v>
      </c>
      <c r="E376" s="63">
        <v>23770</v>
      </c>
      <c r="F376" s="45"/>
      <c r="G376" s="23"/>
      <c r="H376" s="48" t="s">
        <v>342</v>
      </c>
      <c r="I376" s="63">
        <v>4083</v>
      </c>
      <c r="J376" s="45"/>
      <c r="K376" s="23"/>
      <c r="L376" s="48" t="s">
        <v>342</v>
      </c>
      <c r="M376" s="63">
        <v>27853</v>
      </c>
      <c r="N376" s="45"/>
      <c r="O376" s="23"/>
      <c r="P376" s="48" t="s">
        <v>342</v>
      </c>
      <c r="Q376" s="63">
        <v>6867</v>
      </c>
      <c r="R376" s="45"/>
      <c r="S376" s="23"/>
      <c r="T376" s="48" t="s">
        <v>342</v>
      </c>
      <c r="U376" s="63">
        <v>10924</v>
      </c>
      <c r="V376" s="45"/>
      <c r="W376" s="23"/>
      <c r="X376" s="48" t="s">
        <v>342</v>
      </c>
      <c r="Y376" s="63">
        <v>17791</v>
      </c>
      <c r="Z376" s="45"/>
    </row>
    <row r="377" spans="1:38" ht="15.75" thickBot="1">
      <c r="A377" s="12"/>
      <c r="B377" s="248"/>
      <c r="C377" s="23"/>
      <c r="D377" s="82"/>
      <c r="E377" s="84"/>
      <c r="F377" s="85"/>
      <c r="G377" s="23"/>
      <c r="H377" s="82"/>
      <c r="I377" s="84"/>
      <c r="J377" s="85"/>
      <c r="K377" s="23"/>
      <c r="L377" s="82"/>
      <c r="M377" s="84"/>
      <c r="N377" s="85"/>
      <c r="O377" s="23"/>
      <c r="P377" s="82"/>
      <c r="Q377" s="84"/>
      <c r="R377" s="85"/>
      <c r="S377" s="23"/>
      <c r="T377" s="82"/>
      <c r="U377" s="84"/>
      <c r="V377" s="85"/>
      <c r="W377" s="23"/>
      <c r="X377" s="82"/>
      <c r="Y377" s="84"/>
      <c r="Z377" s="85"/>
    </row>
    <row r="378" spans="1:38" ht="15.75" thickTop="1">
      <c r="A378" s="12"/>
      <c r="B378" s="23"/>
      <c r="C378" s="23"/>
      <c r="D378" s="23"/>
      <c r="E378" s="23"/>
      <c r="F378" s="23"/>
      <c r="G378" s="23"/>
      <c r="H378" s="23"/>
      <c r="I378" s="23"/>
      <c r="J378" s="23"/>
      <c r="K378" s="23"/>
      <c r="L378" s="23"/>
      <c r="M378" s="23"/>
      <c r="N378" s="23"/>
      <c r="O378" s="23"/>
      <c r="P378" s="23"/>
      <c r="Q378" s="23"/>
      <c r="R378" s="23"/>
      <c r="S378" s="23"/>
      <c r="T378" s="23"/>
      <c r="U378" s="23"/>
      <c r="V378" s="23"/>
      <c r="W378" s="23"/>
      <c r="X378" s="23"/>
      <c r="Y378" s="23"/>
      <c r="Z378" s="23"/>
      <c r="AA378" s="23"/>
      <c r="AB378" s="23"/>
      <c r="AC378" s="23"/>
      <c r="AD378" s="23"/>
      <c r="AE378" s="23"/>
      <c r="AF378" s="23"/>
      <c r="AG378" s="23"/>
      <c r="AH378" s="23"/>
      <c r="AI378" s="23"/>
      <c r="AJ378" s="23"/>
      <c r="AK378" s="23"/>
      <c r="AL378" s="23"/>
    </row>
    <row r="379" spans="1:38">
      <c r="A379" s="12"/>
      <c r="B379" s="17"/>
      <c r="C379" s="17"/>
    </row>
    <row r="380" spans="1:38" ht="22.5">
      <c r="A380" s="12"/>
      <c r="B380" s="117" t="s">
        <v>411</v>
      </c>
      <c r="C380" s="118" t="s">
        <v>689</v>
      </c>
    </row>
    <row r="381" spans="1:38" ht="15" customHeight="1">
      <c r="A381" s="12" t="s">
        <v>1547</v>
      </c>
      <c r="B381" s="11" t="s">
        <v>6</v>
      </c>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c r="AI381" s="11"/>
      <c r="AJ381" s="11"/>
      <c r="AK381" s="11"/>
      <c r="AL381" s="11"/>
    </row>
    <row r="382" spans="1:38">
      <c r="A382" s="12"/>
      <c r="B382" s="21" t="s">
        <v>691</v>
      </c>
      <c r="C382" s="21"/>
      <c r="D382" s="21"/>
      <c r="E382" s="21"/>
      <c r="F382" s="21"/>
      <c r="G382" s="21"/>
      <c r="H382" s="21"/>
      <c r="I382" s="21"/>
      <c r="J382" s="21"/>
      <c r="K382" s="21"/>
      <c r="L382" s="21"/>
      <c r="M382" s="21"/>
      <c r="N382" s="21"/>
      <c r="O382" s="21"/>
      <c r="P382" s="21"/>
      <c r="Q382" s="21"/>
      <c r="R382" s="21"/>
      <c r="S382" s="21"/>
      <c r="T382" s="21"/>
      <c r="U382" s="21"/>
      <c r="V382" s="21"/>
      <c r="W382" s="21"/>
      <c r="X382" s="21"/>
      <c r="Y382" s="21"/>
      <c r="Z382" s="21"/>
      <c r="AA382" s="21"/>
      <c r="AB382" s="21"/>
      <c r="AC382" s="21"/>
      <c r="AD382" s="21"/>
      <c r="AE382" s="21"/>
      <c r="AF382" s="21"/>
      <c r="AG382" s="21"/>
      <c r="AH382" s="21"/>
      <c r="AI382" s="21"/>
      <c r="AJ382" s="21"/>
      <c r="AK382" s="21"/>
      <c r="AL382" s="21"/>
    </row>
    <row r="383" spans="1:38">
      <c r="A383" s="12"/>
      <c r="B383" s="130" t="s">
        <v>692</v>
      </c>
      <c r="C383" s="130"/>
      <c r="D383" s="130"/>
      <c r="E383" s="130"/>
      <c r="F383" s="130"/>
      <c r="G383" s="130"/>
      <c r="H383" s="130"/>
      <c r="I383" s="130"/>
      <c r="J383" s="130"/>
      <c r="K383" s="130"/>
      <c r="L383" s="130"/>
      <c r="M383" s="130"/>
      <c r="N383" s="130"/>
      <c r="O383" s="130"/>
      <c r="P383" s="130"/>
      <c r="Q383" s="130"/>
      <c r="R383" s="130"/>
      <c r="S383" s="130"/>
      <c r="T383" s="130"/>
      <c r="U383" s="130"/>
      <c r="V383" s="130"/>
      <c r="W383" s="130"/>
      <c r="X383" s="130"/>
      <c r="Y383" s="130"/>
      <c r="Z383" s="130"/>
      <c r="AA383" s="130"/>
      <c r="AB383" s="130"/>
      <c r="AC383" s="130"/>
      <c r="AD383" s="130"/>
      <c r="AE383" s="130"/>
      <c r="AF383" s="130"/>
      <c r="AG383" s="130"/>
      <c r="AH383" s="130"/>
      <c r="AI383" s="130"/>
      <c r="AJ383" s="130"/>
      <c r="AK383" s="130"/>
      <c r="AL383" s="130"/>
    </row>
    <row r="384" spans="1:38">
      <c r="A384" s="12"/>
      <c r="B384" s="131" t="s">
        <v>331</v>
      </c>
      <c r="C384" s="131"/>
      <c r="D384" s="131"/>
      <c r="E384" s="131"/>
      <c r="F384" s="131"/>
      <c r="G384" s="131"/>
      <c r="H384" s="131"/>
      <c r="I384" s="131"/>
      <c r="J384" s="131"/>
      <c r="K384" s="131"/>
      <c r="L384" s="131"/>
      <c r="M384" s="131"/>
      <c r="N384" s="131"/>
      <c r="O384" s="131"/>
      <c r="P384" s="131"/>
      <c r="Q384" s="131"/>
      <c r="R384" s="131"/>
      <c r="S384" s="131"/>
      <c r="T384" s="131"/>
      <c r="U384" s="131"/>
      <c r="V384" s="131"/>
      <c r="W384" s="131"/>
      <c r="X384" s="131"/>
      <c r="Y384" s="131"/>
      <c r="Z384" s="131"/>
      <c r="AA384" s="131"/>
      <c r="AB384" s="131"/>
      <c r="AC384" s="131"/>
      <c r="AD384" s="131"/>
      <c r="AE384" s="131"/>
      <c r="AF384" s="131"/>
      <c r="AG384" s="131"/>
      <c r="AH384" s="131"/>
      <c r="AI384" s="131"/>
      <c r="AJ384" s="131"/>
      <c r="AK384" s="131"/>
      <c r="AL384" s="131"/>
    </row>
    <row r="385" spans="1:25">
      <c r="A385" s="12"/>
      <c r="B385" s="40"/>
      <c r="C385" s="40"/>
      <c r="D385" s="40"/>
      <c r="E385" s="40"/>
      <c r="F385" s="40"/>
      <c r="G385" s="40"/>
      <c r="H385" s="40"/>
      <c r="I385" s="40"/>
      <c r="J385" s="40"/>
      <c r="K385" s="40"/>
      <c r="L385" s="40"/>
      <c r="M385" s="40"/>
      <c r="N385" s="40"/>
      <c r="O385" s="40"/>
      <c r="P385" s="40"/>
      <c r="Q385" s="40"/>
      <c r="R385" s="40"/>
      <c r="S385" s="40"/>
      <c r="T385" s="40"/>
      <c r="U385" s="40"/>
      <c r="V385" s="40"/>
      <c r="W385" s="40"/>
      <c r="X385" s="40"/>
      <c r="Y385" s="40"/>
    </row>
    <row r="386" spans="1:25">
      <c r="A386" s="12"/>
      <c r="B386" s="17"/>
      <c r="C386" s="17"/>
      <c r="D386" s="17"/>
      <c r="E386" s="17"/>
      <c r="F386" s="17"/>
      <c r="G386" s="17"/>
      <c r="H386" s="17"/>
      <c r="I386" s="17"/>
      <c r="J386" s="17"/>
      <c r="K386" s="17"/>
      <c r="L386" s="17"/>
      <c r="M386" s="17"/>
      <c r="N386" s="17"/>
      <c r="O386" s="17"/>
      <c r="P386" s="17"/>
      <c r="Q386" s="17"/>
      <c r="R386" s="17"/>
      <c r="S386" s="17"/>
      <c r="T386" s="17"/>
      <c r="U386" s="17"/>
      <c r="V386" s="17"/>
      <c r="W386" s="17"/>
      <c r="X386" s="17"/>
      <c r="Y386" s="17"/>
    </row>
    <row r="387" spans="1:25">
      <c r="A387" s="12"/>
      <c r="B387" s="23"/>
      <c r="C387" s="23"/>
      <c r="D387" s="93" t="s">
        <v>418</v>
      </c>
      <c r="E387" s="93"/>
      <c r="F387" s="23"/>
      <c r="G387" s="93" t="s">
        <v>693</v>
      </c>
      <c r="H387" s="93"/>
      <c r="I387" s="93"/>
      <c r="J387" s="23"/>
      <c r="K387" s="93" t="s">
        <v>695</v>
      </c>
      <c r="L387" s="93"/>
      <c r="M387" s="93"/>
      <c r="N387" s="23"/>
      <c r="O387" s="93" t="s">
        <v>664</v>
      </c>
      <c r="P387" s="93"/>
      <c r="Q387" s="93"/>
      <c r="R387" s="23"/>
      <c r="S387" s="93" t="s">
        <v>572</v>
      </c>
      <c r="T387" s="93"/>
      <c r="U387" s="93"/>
      <c r="V387" s="23"/>
      <c r="W387" s="93" t="s">
        <v>699</v>
      </c>
      <c r="X387" s="93"/>
      <c r="Y387" s="93"/>
    </row>
    <row r="388" spans="1:25">
      <c r="A388" s="12"/>
      <c r="B388" s="23"/>
      <c r="C388" s="23"/>
      <c r="D388" s="93" t="s">
        <v>437</v>
      </c>
      <c r="E388" s="93"/>
      <c r="F388" s="23"/>
      <c r="G388" s="93" t="s">
        <v>663</v>
      </c>
      <c r="H388" s="93"/>
      <c r="I388" s="93"/>
      <c r="J388" s="23"/>
      <c r="K388" s="93" t="s">
        <v>696</v>
      </c>
      <c r="L388" s="93"/>
      <c r="M388" s="93"/>
      <c r="N388" s="23"/>
      <c r="O388" s="93" t="s">
        <v>697</v>
      </c>
      <c r="P388" s="93"/>
      <c r="Q388" s="93"/>
      <c r="R388" s="23"/>
      <c r="S388" s="93"/>
      <c r="T388" s="93"/>
      <c r="U388" s="93"/>
      <c r="V388" s="23"/>
      <c r="W388" s="93" t="s">
        <v>663</v>
      </c>
      <c r="X388" s="93"/>
      <c r="Y388" s="93"/>
    </row>
    <row r="389" spans="1:25" ht="15.75" thickBot="1">
      <c r="A389" s="12"/>
      <c r="B389" s="23"/>
      <c r="C389" s="23"/>
      <c r="D389" s="90" t="s">
        <v>446</v>
      </c>
      <c r="E389" s="90"/>
      <c r="F389" s="23"/>
      <c r="G389" s="90" t="s">
        <v>694</v>
      </c>
      <c r="H389" s="90"/>
      <c r="I389" s="90"/>
      <c r="J389" s="23"/>
      <c r="K389" s="129"/>
      <c r="L389" s="129"/>
      <c r="M389" s="129"/>
      <c r="N389" s="23"/>
      <c r="O389" s="90" t="s">
        <v>698</v>
      </c>
      <c r="P389" s="90"/>
      <c r="Q389" s="90"/>
      <c r="R389" s="23"/>
      <c r="S389" s="90"/>
      <c r="T389" s="90"/>
      <c r="U389" s="90"/>
      <c r="V389" s="23"/>
      <c r="W389" s="90" t="s">
        <v>694</v>
      </c>
      <c r="X389" s="90"/>
      <c r="Y389" s="90"/>
    </row>
    <row r="390" spans="1:25">
      <c r="A390" s="12"/>
      <c r="B390" s="138" t="s">
        <v>700</v>
      </c>
      <c r="C390" s="29"/>
      <c r="D390" s="96"/>
      <c r="E390" s="96"/>
      <c r="F390" s="29"/>
      <c r="G390" s="96"/>
      <c r="H390" s="96"/>
      <c r="I390" s="96"/>
      <c r="J390" s="29"/>
      <c r="K390" s="96"/>
      <c r="L390" s="96"/>
      <c r="M390" s="96"/>
      <c r="N390" s="29"/>
      <c r="O390" s="96"/>
      <c r="P390" s="96"/>
      <c r="Q390" s="96"/>
      <c r="R390" s="29"/>
      <c r="S390" s="96"/>
      <c r="T390" s="96"/>
      <c r="U390" s="96"/>
      <c r="V390" s="29"/>
      <c r="W390" s="96"/>
      <c r="X390" s="96"/>
      <c r="Y390" s="96"/>
    </row>
    <row r="391" spans="1:25">
      <c r="A391" s="12"/>
      <c r="B391" s="99" t="s">
        <v>452</v>
      </c>
      <c r="C391" s="23"/>
      <c r="D391" s="149">
        <v>7</v>
      </c>
      <c r="E391" s="23"/>
      <c r="F391" s="23"/>
      <c r="G391" s="99" t="s">
        <v>342</v>
      </c>
      <c r="H391" s="100">
        <v>14439</v>
      </c>
      <c r="I391" s="23"/>
      <c r="J391" s="23"/>
      <c r="K391" s="99" t="s">
        <v>342</v>
      </c>
      <c r="L391" s="149" t="s">
        <v>343</v>
      </c>
      <c r="M391" s="23"/>
      <c r="N391" s="23"/>
      <c r="O391" s="99" t="s">
        <v>342</v>
      </c>
      <c r="P391" s="149">
        <v>2</v>
      </c>
      <c r="Q391" s="23"/>
      <c r="R391" s="23"/>
      <c r="S391" s="99" t="s">
        <v>342</v>
      </c>
      <c r="T391" s="149" t="s">
        <v>343</v>
      </c>
      <c r="U391" s="23"/>
      <c r="V391" s="23"/>
      <c r="W391" s="99" t="s">
        <v>342</v>
      </c>
      <c r="X391" s="100">
        <v>14441</v>
      </c>
      <c r="Y391" s="23"/>
    </row>
    <row r="392" spans="1:25">
      <c r="A392" s="12"/>
      <c r="B392" s="99"/>
      <c r="C392" s="23"/>
      <c r="D392" s="149"/>
      <c r="E392" s="23"/>
      <c r="F392" s="23"/>
      <c r="G392" s="99"/>
      <c r="H392" s="100"/>
      <c r="I392" s="23"/>
      <c r="J392" s="23"/>
      <c r="K392" s="99"/>
      <c r="L392" s="149"/>
      <c r="M392" s="23"/>
      <c r="N392" s="23"/>
      <c r="O392" s="99"/>
      <c r="P392" s="149"/>
      <c r="Q392" s="23"/>
      <c r="R392" s="23"/>
      <c r="S392" s="99"/>
      <c r="T392" s="149"/>
      <c r="U392" s="23"/>
      <c r="V392" s="23"/>
      <c r="W392" s="99"/>
      <c r="X392" s="100"/>
      <c r="Y392" s="23"/>
    </row>
    <row r="393" spans="1:25">
      <c r="A393" s="12"/>
      <c r="B393" s="95" t="s">
        <v>455</v>
      </c>
      <c r="C393" s="50"/>
      <c r="D393" s="102">
        <v>6</v>
      </c>
      <c r="E393" s="50"/>
      <c r="F393" s="50"/>
      <c r="G393" s="97">
        <v>2275</v>
      </c>
      <c r="H393" s="97"/>
      <c r="I393" s="50"/>
      <c r="J393" s="50"/>
      <c r="K393" s="102">
        <v>30</v>
      </c>
      <c r="L393" s="102"/>
      <c r="M393" s="50"/>
      <c r="N393" s="50"/>
      <c r="O393" s="102" t="s">
        <v>343</v>
      </c>
      <c r="P393" s="102"/>
      <c r="Q393" s="50"/>
      <c r="R393" s="50"/>
      <c r="S393" s="102" t="s">
        <v>343</v>
      </c>
      <c r="T393" s="102"/>
      <c r="U393" s="50"/>
      <c r="V393" s="50"/>
      <c r="W393" s="97">
        <v>2305</v>
      </c>
      <c r="X393" s="97"/>
      <c r="Y393" s="50"/>
    </row>
    <row r="394" spans="1:25">
      <c r="A394" s="12"/>
      <c r="B394" s="95"/>
      <c r="C394" s="50"/>
      <c r="D394" s="102"/>
      <c r="E394" s="50"/>
      <c r="F394" s="50"/>
      <c r="G394" s="97"/>
      <c r="H394" s="97"/>
      <c r="I394" s="50"/>
      <c r="J394" s="50"/>
      <c r="K394" s="102"/>
      <c r="L394" s="102"/>
      <c r="M394" s="50"/>
      <c r="N394" s="50"/>
      <c r="O394" s="102"/>
      <c r="P394" s="102"/>
      <c r="Q394" s="50"/>
      <c r="R394" s="50"/>
      <c r="S394" s="102"/>
      <c r="T394" s="102"/>
      <c r="U394" s="50"/>
      <c r="V394" s="50"/>
      <c r="W394" s="97"/>
      <c r="X394" s="97"/>
      <c r="Y394" s="50"/>
    </row>
    <row r="395" spans="1:25">
      <c r="A395" s="12"/>
      <c r="B395" s="99" t="s">
        <v>456</v>
      </c>
      <c r="C395" s="23"/>
      <c r="D395" s="149">
        <v>5</v>
      </c>
      <c r="E395" s="23"/>
      <c r="F395" s="23"/>
      <c r="G395" s="100">
        <v>1274</v>
      </c>
      <c r="H395" s="100"/>
      <c r="I395" s="23"/>
      <c r="J395" s="23"/>
      <c r="K395" s="149" t="s">
        <v>343</v>
      </c>
      <c r="L395" s="149"/>
      <c r="M395" s="23"/>
      <c r="N395" s="23"/>
      <c r="O395" s="149">
        <v>57</v>
      </c>
      <c r="P395" s="149"/>
      <c r="Q395" s="23"/>
      <c r="R395" s="23"/>
      <c r="S395" s="149" t="s">
        <v>343</v>
      </c>
      <c r="T395" s="149"/>
      <c r="U395" s="23"/>
      <c r="V395" s="23"/>
      <c r="W395" s="100">
        <v>1331</v>
      </c>
      <c r="X395" s="100"/>
      <c r="Y395" s="23"/>
    </row>
    <row r="396" spans="1:25">
      <c r="A396" s="12"/>
      <c r="B396" s="99"/>
      <c r="C396" s="23"/>
      <c r="D396" s="149"/>
      <c r="E396" s="23"/>
      <c r="F396" s="23"/>
      <c r="G396" s="100"/>
      <c r="H396" s="100"/>
      <c r="I396" s="23"/>
      <c r="J396" s="23"/>
      <c r="K396" s="149"/>
      <c r="L396" s="149"/>
      <c r="M396" s="23"/>
      <c r="N396" s="23"/>
      <c r="O396" s="149"/>
      <c r="P396" s="149"/>
      <c r="Q396" s="23"/>
      <c r="R396" s="23"/>
      <c r="S396" s="149"/>
      <c r="T396" s="149"/>
      <c r="U396" s="23"/>
      <c r="V396" s="23"/>
      <c r="W396" s="100"/>
      <c r="X396" s="100"/>
      <c r="Y396" s="23"/>
    </row>
    <row r="397" spans="1:25">
      <c r="A397" s="12"/>
      <c r="B397" s="95" t="s">
        <v>457</v>
      </c>
      <c r="C397" s="50"/>
      <c r="D397" s="102">
        <v>2</v>
      </c>
      <c r="E397" s="50"/>
      <c r="F397" s="50"/>
      <c r="G397" s="102">
        <v>508</v>
      </c>
      <c r="H397" s="102"/>
      <c r="I397" s="50"/>
      <c r="J397" s="50"/>
      <c r="K397" s="102" t="s">
        <v>343</v>
      </c>
      <c r="L397" s="102"/>
      <c r="M397" s="50"/>
      <c r="N397" s="50"/>
      <c r="O397" s="102" t="s">
        <v>343</v>
      </c>
      <c r="P397" s="102"/>
      <c r="Q397" s="50"/>
      <c r="R397" s="50"/>
      <c r="S397" s="102" t="s">
        <v>343</v>
      </c>
      <c r="T397" s="102"/>
      <c r="U397" s="50"/>
      <c r="V397" s="50"/>
      <c r="W397" s="102">
        <v>508</v>
      </c>
      <c r="X397" s="102"/>
      <c r="Y397" s="50"/>
    </row>
    <row r="398" spans="1:25">
      <c r="A398" s="12"/>
      <c r="B398" s="95"/>
      <c r="C398" s="50"/>
      <c r="D398" s="102"/>
      <c r="E398" s="50"/>
      <c r="F398" s="50"/>
      <c r="G398" s="102"/>
      <c r="H398" s="102"/>
      <c r="I398" s="50"/>
      <c r="J398" s="50"/>
      <c r="K398" s="102"/>
      <c r="L398" s="102"/>
      <c r="M398" s="50"/>
      <c r="N398" s="50"/>
      <c r="O398" s="102"/>
      <c r="P398" s="102"/>
      <c r="Q398" s="50"/>
      <c r="R398" s="50"/>
      <c r="S398" s="102"/>
      <c r="T398" s="102"/>
      <c r="U398" s="50"/>
      <c r="V398" s="50"/>
      <c r="W398" s="102"/>
      <c r="X398" s="102"/>
      <c r="Y398" s="50"/>
    </row>
    <row r="399" spans="1:25">
      <c r="A399" s="12"/>
      <c r="B399" s="99" t="s">
        <v>458</v>
      </c>
      <c r="C399" s="23"/>
      <c r="D399" s="149">
        <v>5</v>
      </c>
      <c r="E399" s="23"/>
      <c r="F399" s="23"/>
      <c r="G399" s="149">
        <v>526</v>
      </c>
      <c r="H399" s="149"/>
      <c r="I399" s="23"/>
      <c r="J399" s="23"/>
      <c r="K399" s="149" t="s">
        <v>343</v>
      </c>
      <c r="L399" s="149"/>
      <c r="M399" s="23"/>
      <c r="N399" s="23"/>
      <c r="O399" s="149" t="s">
        <v>343</v>
      </c>
      <c r="P399" s="149"/>
      <c r="Q399" s="23"/>
      <c r="R399" s="23"/>
      <c r="S399" s="149" t="s">
        <v>343</v>
      </c>
      <c r="T399" s="149"/>
      <c r="U399" s="23"/>
      <c r="V399" s="23"/>
      <c r="W399" s="149">
        <v>526</v>
      </c>
      <c r="X399" s="149"/>
      <c r="Y399" s="23"/>
    </row>
    <row r="400" spans="1:25">
      <c r="A400" s="12"/>
      <c r="B400" s="99"/>
      <c r="C400" s="23"/>
      <c r="D400" s="149"/>
      <c r="E400" s="23"/>
      <c r="F400" s="23"/>
      <c r="G400" s="149"/>
      <c r="H400" s="149"/>
      <c r="I400" s="23"/>
      <c r="J400" s="23"/>
      <c r="K400" s="149"/>
      <c r="L400" s="149"/>
      <c r="M400" s="23"/>
      <c r="N400" s="23"/>
      <c r="O400" s="149"/>
      <c r="P400" s="149"/>
      <c r="Q400" s="23"/>
      <c r="R400" s="23"/>
      <c r="S400" s="149"/>
      <c r="T400" s="149"/>
      <c r="U400" s="23"/>
      <c r="V400" s="23"/>
      <c r="W400" s="149"/>
      <c r="X400" s="149"/>
      <c r="Y400" s="23"/>
    </row>
    <row r="401" spans="1:25">
      <c r="A401" s="12"/>
      <c r="B401" s="95" t="s">
        <v>461</v>
      </c>
      <c r="C401" s="50"/>
      <c r="D401" s="102">
        <v>13</v>
      </c>
      <c r="E401" s="50"/>
      <c r="F401" s="50"/>
      <c r="G401" s="97">
        <v>1189</v>
      </c>
      <c r="H401" s="97"/>
      <c r="I401" s="50"/>
      <c r="J401" s="50"/>
      <c r="K401" s="102" t="s">
        <v>343</v>
      </c>
      <c r="L401" s="102"/>
      <c r="M401" s="50"/>
      <c r="N401" s="50"/>
      <c r="O401" s="102" t="s">
        <v>343</v>
      </c>
      <c r="P401" s="102"/>
      <c r="Q401" s="50"/>
      <c r="R401" s="50"/>
      <c r="S401" s="102" t="s">
        <v>343</v>
      </c>
      <c r="T401" s="102"/>
      <c r="U401" s="50"/>
      <c r="V401" s="50"/>
      <c r="W401" s="97">
        <v>1189</v>
      </c>
      <c r="X401" s="97"/>
      <c r="Y401" s="50"/>
    </row>
    <row r="402" spans="1:25">
      <c r="A402" s="12"/>
      <c r="B402" s="95"/>
      <c r="C402" s="50"/>
      <c r="D402" s="102"/>
      <c r="E402" s="50"/>
      <c r="F402" s="50"/>
      <c r="G402" s="97"/>
      <c r="H402" s="97"/>
      <c r="I402" s="50"/>
      <c r="J402" s="50"/>
      <c r="K402" s="102"/>
      <c r="L402" s="102"/>
      <c r="M402" s="50"/>
      <c r="N402" s="50"/>
      <c r="O402" s="102"/>
      <c r="P402" s="102"/>
      <c r="Q402" s="50"/>
      <c r="R402" s="50"/>
      <c r="S402" s="102"/>
      <c r="T402" s="102"/>
      <c r="U402" s="50"/>
      <c r="V402" s="50"/>
      <c r="W402" s="97"/>
      <c r="X402" s="97"/>
      <c r="Y402" s="50"/>
    </row>
    <row r="403" spans="1:25">
      <c r="A403" s="12"/>
      <c r="B403" s="99" t="s">
        <v>462</v>
      </c>
      <c r="C403" s="23"/>
      <c r="D403" s="149">
        <v>1</v>
      </c>
      <c r="E403" s="23"/>
      <c r="F403" s="23"/>
      <c r="G403" s="149">
        <v>132</v>
      </c>
      <c r="H403" s="149"/>
      <c r="I403" s="23"/>
      <c r="J403" s="23"/>
      <c r="K403" s="149" t="s">
        <v>343</v>
      </c>
      <c r="L403" s="149"/>
      <c r="M403" s="23"/>
      <c r="N403" s="23"/>
      <c r="O403" s="149">
        <v>4</v>
      </c>
      <c r="P403" s="149"/>
      <c r="Q403" s="23"/>
      <c r="R403" s="23"/>
      <c r="S403" s="149" t="s">
        <v>343</v>
      </c>
      <c r="T403" s="149"/>
      <c r="U403" s="23"/>
      <c r="V403" s="23"/>
      <c r="W403" s="149">
        <v>136</v>
      </c>
      <c r="X403" s="149"/>
      <c r="Y403" s="23"/>
    </row>
    <row r="404" spans="1:25" ht="15.75" thickBot="1">
      <c r="A404" s="12"/>
      <c r="B404" s="99"/>
      <c r="C404" s="23"/>
      <c r="D404" s="152"/>
      <c r="E404" s="65"/>
      <c r="F404" s="23"/>
      <c r="G404" s="152"/>
      <c r="H404" s="152"/>
      <c r="I404" s="65"/>
      <c r="J404" s="23"/>
      <c r="K404" s="152"/>
      <c r="L404" s="152"/>
      <c r="M404" s="65"/>
      <c r="N404" s="23"/>
      <c r="O404" s="152"/>
      <c r="P404" s="152"/>
      <c r="Q404" s="65"/>
      <c r="R404" s="23"/>
      <c r="S404" s="152"/>
      <c r="T404" s="152"/>
      <c r="U404" s="65"/>
      <c r="V404" s="23"/>
      <c r="W404" s="152"/>
      <c r="X404" s="152"/>
      <c r="Y404" s="65"/>
    </row>
    <row r="405" spans="1:25">
      <c r="A405" s="12"/>
      <c r="B405" s="150" t="s">
        <v>701</v>
      </c>
      <c r="C405" s="50"/>
      <c r="D405" s="146">
        <v>39</v>
      </c>
      <c r="E405" s="73"/>
      <c r="F405" s="50"/>
      <c r="G405" s="96" t="s">
        <v>342</v>
      </c>
      <c r="H405" s="98">
        <v>20343</v>
      </c>
      <c r="I405" s="73"/>
      <c r="J405" s="50"/>
      <c r="K405" s="96" t="s">
        <v>342</v>
      </c>
      <c r="L405" s="146">
        <v>30</v>
      </c>
      <c r="M405" s="73"/>
      <c r="N405" s="50"/>
      <c r="O405" s="96" t="s">
        <v>342</v>
      </c>
      <c r="P405" s="146">
        <v>63</v>
      </c>
      <c r="Q405" s="73"/>
      <c r="R405" s="50"/>
      <c r="S405" s="96" t="s">
        <v>342</v>
      </c>
      <c r="T405" s="146" t="s">
        <v>343</v>
      </c>
      <c r="U405" s="73"/>
      <c r="V405" s="50"/>
      <c r="W405" s="96" t="s">
        <v>342</v>
      </c>
      <c r="X405" s="98">
        <v>20436</v>
      </c>
      <c r="Y405" s="73"/>
    </row>
    <row r="406" spans="1:25" ht="15.75" thickBot="1">
      <c r="A406" s="12"/>
      <c r="B406" s="150"/>
      <c r="C406" s="50"/>
      <c r="D406" s="175"/>
      <c r="E406" s="74"/>
      <c r="F406" s="50"/>
      <c r="G406" s="156"/>
      <c r="H406" s="157"/>
      <c r="I406" s="74"/>
      <c r="J406" s="50"/>
      <c r="K406" s="156"/>
      <c r="L406" s="175"/>
      <c r="M406" s="74"/>
      <c r="N406" s="50"/>
      <c r="O406" s="156"/>
      <c r="P406" s="175"/>
      <c r="Q406" s="74"/>
      <c r="R406" s="50"/>
      <c r="S406" s="156"/>
      <c r="T406" s="175"/>
      <c r="U406" s="74"/>
      <c r="V406" s="50"/>
      <c r="W406" s="156"/>
      <c r="X406" s="157"/>
      <c r="Y406" s="74"/>
    </row>
    <row r="407" spans="1:25" ht="15.75" thickTop="1">
      <c r="A407" s="12"/>
      <c r="B407" s="86" t="s">
        <v>702</v>
      </c>
      <c r="C407" s="16"/>
      <c r="D407" s="250"/>
      <c r="E407" s="250"/>
      <c r="F407" s="16"/>
      <c r="G407" s="250"/>
      <c r="H407" s="250"/>
      <c r="I407" s="250"/>
      <c r="J407" s="16"/>
      <c r="K407" s="250"/>
      <c r="L407" s="250"/>
      <c r="M407" s="250"/>
      <c r="N407" s="16"/>
      <c r="O407" s="250"/>
      <c r="P407" s="250"/>
      <c r="Q407" s="250"/>
      <c r="R407" s="16"/>
      <c r="S407" s="250"/>
      <c r="T407" s="250"/>
      <c r="U407" s="250"/>
      <c r="V407" s="16"/>
      <c r="W407" s="250"/>
      <c r="X407" s="250"/>
      <c r="Y407" s="250"/>
    </row>
    <row r="408" spans="1:25">
      <c r="A408" s="12"/>
      <c r="B408" s="95" t="s">
        <v>452</v>
      </c>
      <c r="C408" s="50"/>
      <c r="D408" s="102">
        <v>5</v>
      </c>
      <c r="E408" s="50"/>
      <c r="F408" s="50"/>
      <c r="G408" s="95" t="s">
        <v>342</v>
      </c>
      <c r="H408" s="97">
        <v>3277</v>
      </c>
      <c r="I408" s="50"/>
      <c r="J408" s="50"/>
      <c r="K408" s="95" t="s">
        <v>342</v>
      </c>
      <c r="L408" s="102" t="s">
        <v>343</v>
      </c>
      <c r="M408" s="50"/>
      <c r="N408" s="50"/>
      <c r="O408" s="95" t="s">
        <v>342</v>
      </c>
      <c r="P408" s="102" t="s">
        <v>343</v>
      </c>
      <c r="Q408" s="50"/>
      <c r="R408" s="50"/>
      <c r="S408" s="95" t="s">
        <v>342</v>
      </c>
      <c r="T408" s="102">
        <v>170</v>
      </c>
      <c r="U408" s="50"/>
      <c r="V408" s="50"/>
      <c r="W408" s="95" t="s">
        <v>342</v>
      </c>
      <c r="X408" s="97">
        <v>3107</v>
      </c>
      <c r="Y408" s="50"/>
    </row>
    <row r="409" spans="1:25">
      <c r="A409" s="12"/>
      <c r="B409" s="95"/>
      <c r="C409" s="50"/>
      <c r="D409" s="102"/>
      <c r="E409" s="50"/>
      <c r="F409" s="50"/>
      <c r="G409" s="95"/>
      <c r="H409" s="97"/>
      <c r="I409" s="50"/>
      <c r="J409" s="50"/>
      <c r="K409" s="95"/>
      <c r="L409" s="102"/>
      <c r="M409" s="50"/>
      <c r="N409" s="50"/>
      <c r="O409" s="95"/>
      <c r="P409" s="102"/>
      <c r="Q409" s="50"/>
      <c r="R409" s="50"/>
      <c r="S409" s="95"/>
      <c r="T409" s="102"/>
      <c r="U409" s="50"/>
      <c r="V409" s="50"/>
      <c r="W409" s="95"/>
      <c r="X409" s="97"/>
      <c r="Y409" s="50"/>
    </row>
    <row r="410" spans="1:25">
      <c r="A410" s="12"/>
      <c r="B410" s="99" t="s">
        <v>455</v>
      </c>
      <c r="C410" s="23"/>
      <c r="D410" s="149">
        <v>2</v>
      </c>
      <c r="E410" s="23"/>
      <c r="F410" s="23"/>
      <c r="G410" s="100">
        <v>2416</v>
      </c>
      <c r="H410" s="100"/>
      <c r="I410" s="23"/>
      <c r="J410" s="23"/>
      <c r="K410" s="149" t="s">
        <v>343</v>
      </c>
      <c r="L410" s="149"/>
      <c r="M410" s="23"/>
      <c r="N410" s="23"/>
      <c r="O410" s="149" t="s">
        <v>343</v>
      </c>
      <c r="P410" s="149"/>
      <c r="Q410" s="23"/>
      <c r="R410" s="23"/>
      <c r="S410" s="149" t="s">
        <v>343</v>
      </c>
      <c r="T410" s="149"/>
      <c r="U410" s="23"/>
      <c r="V410" s="23"/>
      <c r="W410" s="100">
        <v>2416</v>
      </c>
      <c r="X410" s="100"/>
      <c r="Y410" s="23"/>
    </row>
    <row r="411" spans="1:25">
      <c r="A411" s="12"/>
      <c r="B411" s="99"/>
      <c r="C411" s="23"/>
      <c r="D411" s="149"/>
      <c r="E411" s="23"/>
      <c r="F411" s="23"/>
      <c r="G411" s="100"/>
      <c r="H411" s="100"/>
      <c r="I411" s="23"/>
      <c r="J411" s="23"/>
      <c r="K411" s="149"/>
      <c r="L411" s="149"/>
      <c r="M411" s="23"/>
      <c r="N411" s="23"/>
      <c r="O411" s="149"/>
      <c r="P411" s="149"/>
      <c r="Q411" s="23"/>
      <c r="R411" s="23"/>
      <c r="S411" s="149"/>
      <c r="T411" s="149"/>
      <c r="U411" s="23"/>
      <c r="V411" s="23"/>
      <c r="W411" s="100"/>
      <c r="X411" s="100"/>
      <c r="Y411" s="23"/>
    </row>
    <row r="412" spans="1:25">
      <c r="A412" s="12"/>
      <c r="B412" s="95" t="s">
        <v>458</v>
      </c>
      <c r="C412" s="50"/>
      <c r="D412" s="102">
        <v>5</v>
      </c>
      <c r="E412" s="50"/>
      <c r="F412" s="50"/>
      <c r="G412" s="97">
        <v>1070</v>
      </c>
      <c r="H412" s="97"/>
      <c r="I412" s="50"/>
      <c r="J412" s="50"/>
      <c r="K412" s="102" t="s">
        <v>343</v>
      </c>
      <c r="L412" s="102"/>
      <c r="M412" s="50"/>
      <c r="N412" s="50"/>
      <c r="O412" s="102" t="s">
        <v>343</v>
      </c>
      <c r="P412" s="102"/>
      <c r="Q412" s="50"/>
      <c r="R412" s="50"/>
      <c r="S412" s="102">
        <v>125</v>
      </c>
      <c r="T412" s="102"/>
      <c r="U412" s="50"/>
      <c r="V412" s="50"/>
      <c r="W412" s="102">
        <v>945</v>
      </c>
      <c r="X412" s="102"/>
      <c r="Y412" s="50"/>
    </row>
    <row r="413" spans="1:25">
      <c r="A413" s="12"/>
      <c r="B413" s="95"/>
      <c r="C413" s="50"/>
      <c r="D413" s="102"/>
      <c r="E413" s="50"/>
      <c r="F413" s="50"/>
      <c r="G413" s="97"/>
      <c r="H413" s="97"/>
      <c r="I413" s="50"/>
      <c r="J413" s="50"/>
      <c r="K413" s="102"/>
      <c r="L413" s="102"/>
      <c r="M413" s="50"/>
      <c r="N413" s="50"/>
      <c r="O413" s="102"/>
      <c r="P413" s="102"/>
      <c r="Q413" s="50"/>
      <c r="R413" s="50"/>
      <c r="S413" s="102"/>
      <c r="T413" s="102"/>
      <c r="U413" s="50"/>
      <c r="V413" s="50"/>
      <c r="W413" s="102"/>
      <c r="X413" s="102"/>
      <c r="Y413" s="50"/>
    </row>
    <row r="414" spans="1:25">
      <c r="A414" s="12"/>
      <c r="B414" s="99" t="s">
        <v>461</v>
      </c>
      <c r="C414" s="23"/>
      <c r="D414" s="149">
        <v>1</v>
      </c>
      <c r="E414" s="23"/>
      <c r="F414" s="23"/>
      <c r="G414" s="149">
        <v>19</v>
      </c>
      <c r="H414" s="149"/>
      <c r="I414" s="23"/>
      <c r="J414" s="23"/>
      <c r="K414" s="149" t="s">
        <v>343</v>
      </c>
      <c r="L414" s="149"/>
      <c r="M414" s="23"/>
      <c r="N414" s="23"/>
      <c r="O414" s="149" t="s">
        <v>343</v>
      </c>
      <c r="P414" s="149"/>
      <c r="Q414" s="23"/>
      <c r="R414" s="23"/>
      <c r="S414" s="149" t="s">
        <v>343</v>
      </c>
      <c r="T414" s="149"/>
      <c r="U414" s="23"/>
      <c r="V414" s="23"/>
      <c r="W414" s="149">
        <v>19</v>
      </c>
      <c r="X414" s="149"/>
      <c r="Y414" s="23"/>
    </row>
    <row r="415" spans="1:25">
      <c r="A415" s="12"/>
      <c r="B415" s="99"/>
      <c r="C415" s="23"/>
      <c r="D415" s="149"/>
      <c r="E415" s="23"/>
      <c r="F415" s="23"/>
      <c r="G415" s="149"/>
      <c r="H415" s="149"/>
      <c r="I415" s="23"/>
      <c r="J415" s="23"/>
      <c r="K415" s="149"/>
      <c r="L415" s="149"/>
      <c r="M415" s="23"/>
      <c r="N415" s="23"/>
      <c r="O415" s="149"/>
      <c r="P415" s="149"/>
      <c r="Q415" s="23"/>
      <c r="R415" s="23"/>
      <c r="S415" s="149"/>
      <c r="T415" s="149"/>
      <c r="U415" s="23"/>
      <c r="V415" s="23"/>
      <c r="W415" s="149"/>
      <c r="X415" s="149"/>
      <c r="Y415" s="23"/>
    </row>
    <row r="416" spans="1:25">
      <c r="A416" s="12"/>
      <c r="B416" s="95" t="s">
        <v>462</v>
      </c>
      <c r="C416" s="50"/>
      <c r="D416" s="102">
        <v>4</v>
      </c>
      <c r="E416" s="50"/>
      <c r="F416" s="50"/>
      <c r="G416" s="102">
        <v>563</v>
      </c>
      <c r="H416" s="102"/>
      <c r="I416" s="50"/>
      <c r="J416" s="50"/>
      <c r="K416" s="102" t="s">
        <v>343</v>
      </c>
      <c r="L416" s="102"/>
      <c r="M416" s="50"/>
      <c r="N416" s="50"/>
      <c r="O416" s="102">
        <v>4</v>
      </c>
      <c r="P416" s="102"/>
      <c r="Q416" s="50"/>
      <c r="R416" s="50"/>
      <c r="S416" s="102" t="s">
        <v>343</v>
      </c>
      <c r="T416" s="102"/>
      <c r="U416" s="50"/>
      <c r="V416" s="50"/>
      <c r="W416" s="102">
        <v>567</v>
      </c>
      <c r="X416" s="102"/>
      <c r="Y416" s="50"/>
    </row>
    <row r="417" spans="1:25" ht="15.75" thickBot="1">
      <c r="A417" s="12"/>
      <c r="B417" s="95"/>
      <c r="C417" s="50"/>
      <c r="D417" s="103"/>
      <c r="E417" s="59"/>
      <c r="F417" s="50"/>
      <c r="G417" s="103"/>
      <c r="H417" s="103"/>
      <c r="I417" s="59"/>
      <c r="J417" s="50"/>
      <c r="K417" s="103"/>
      <c r="L417" s="103"/>
      <c r="M417" s="59"/>
      <c r="N417" s="50"/>
      <c r="O417" s="103"/>
      <c r="P417" s="103"/>
      <c r="Q417" s="59"/>
      <c r="R417" s="50"/>
      <c r="S417" s="103"/>
      <c r="T417" s="103"/>
      <c r="U417" s="59"/>
      <c r="V417" s="50"/>
      <c r="W417" s="103"/>
      <c r="X417" s="103"/>
      <c r="Y417" s="59"/>
    </row>
    <row r="418" spans="1:25">
      <c r="A418" s="12"/>
      <c r="B418" s="104" t="s">
        <v>703</v>
      </c>
      <c r="C418" s="23"/>
      <c r="D418" s="173">
        <v>17</v>
      </c>
      <c r="E418" s="45"/>
      <c r="F418" s="23"/>
      <c r="G418" s="105" t="s">
        <v>342</v>
      </c>
      <c r="H418" s="107">
        <v>7345</v>
      </c>
      <c r="I418" s="45"/>
      <c r="J418" s="23"/>
      <c r="K418" s="105" t="s">
        <v>342</v>
      </c>
      <c r="L418" s="173" t="s">
        <v>343</v>
      </c>
      <c r="M418" s="45"/>
      <c r="N418" s="23"/>
      <c r="O418" s="105" t="s">
        <v>342</v>
      </c>
      <c r="P418" s="173">
        <v>4</v>
      </c>
      <c r="Q418" s="45"/>
      <c r="R418" s="23"/>
      <c r="S418" s="105" t="s">
        <v>342</v>
      </c>
      <c r="T418" s="173">
        <v>295</v>
      </c>
      <c r="U418" s="45"/>
      <c r="V418" s="23"/>
      <c r="W418" s="105" t="s">
        <v>342</v>
      </c>
      <c r="X418" s="107">
        <v>7054</v>
      </c>
      <c r="Y418" s="45"/>
    </row>
    <row r="419" spans="1:25" ht="15.75" thickBot="1">
      <c r="A419" s="12"/>
      <c r="B419" s="104"/>
      <c r="C419" s="23"/>
      <c r="D419" s="251"/>
      <c r="E419" s="85"/>
      <c r="F419" s="23"/>
      <c r="G419" s="106"/>
      <c r="H419" s="108"/>
      <c r="I419" s="85"/>
      <c r="J419" s="23"/>
      <c r="K419" s="106"/>
      <c r="L419" s="251"/>
      <c r="M419" s="85"/>
      <c r="N419" s="23"/>
      <c r="O419" s="106"/>
      <c r="P419" s="251"/>
      <c r="Q419" s="85"/>
      <c r="R419" s="23"/>
      <c r="S419" s="106"/>
      <c r="T419" s="251"/>
      <c r="U419" s="85"/>
      <c r="V419" s="23"/>
      <c r="W419" s="106"/>
      <c r="X419" s="108"/>
      <c r="Y419" s="85"/>
    </row>
    <row r="420" spans="1:25" ht="15.75" thickTop="1">
      <c r="A420" s="12"/>
      <c r="B420" s="138" t="s">
        <v>704</v>
      </c>
      <c r="C420" s="29"/>
      <c r="D420" s="135"/>
      <c r="E420" s="135"/>
      <c r="F420" s="29"/>
      <c r="G420" s="135"/>
      <c r="H420" s="135"/>
      <c r="I420" s="135"/>
      <c r="J420" s="29"/>
      <c r="K420" s="135"/>
      <c r="L420" s="135"/>
      <c r="M420" s="135"/>
      <c r="N420" s="29"/>
      <c r="O420" s="135"/>
      <c r="P420" s="135"/>
      <c r="Q420" s="135"/>
      <c r="R420" s="29"/>
      <c r="S420" s="135"/>
      <c r="T420" s="135"/>
      <c r="U420" s="135"/>
      <c r="V420" s="29"/>
      <c r="W420" s="135"/>
      <c r="X420" s="135"/>
      <c r="Y420" s="135"/>
    </row>
    <row r="421" spans="1:25">
      <c r="A421" s="12"/>
      <c r="B421" s="99" t="s">
        <v>452</v>
      </c>
      <c r="C421" s="23"/>
      <c r="D421" s="149">
        <v>10</v>
      </c>
      <c r="E421" s="23"/>
      <c r="F421" s="23"/>
      <c r="G421" s="99" t="s">
        <v>342</v>
      </c>
      <c r="H421" s="149">
        <v>886</v>
      </c>
      <c r="I421" s="23"/>
      <c r="J421" s="23"/>
      <c r="K421" s="99" t="s">
        <v>342</v>
      </c>
      <c r="L421" s="149" t="s">
        <v>343</v>
      </c>
      <c r="M421" s="23"/>
      <c r="N421" s="23"/>
      <c r="O421" s="99" t="s">
        <v>342</v>
      </c>
      <c r="P421" s="149">
        <v>7</v>
      </c>
      <c r="Q421" s="23"/>
      <c r="R421" s="23"/>
      <c r="S421" s="99" t="s">
        <v>342</v>
      </c>
      <c r="T421" s="149" t="s">
        <v>343</v>
      </c>
      <c r="U421" s="23"/>
      <c r="V421" s="23"/>
      <c r="W421" s="99" t="s">
        <v>342</v>
      </c>
      <c r="X421" s="149">
        <v>893</v>
      </c>
      <c r="Y421" s="23"/>
    </row>
    <row r="422" spans="1:25">
      <c r="A422" s="12"/>
      <c r="B422" s="99"/>
      <c r="C422" s="23"/>
      <c r="D422" s="149"/>
      <c r="E422" s="23"/>
      <c r="F422" s="23"/>
      <c r="G422" s="99"/>
      <c r="H422" s="149"/>
      <c r="I422" s="23"/>
      <c r="J422" s="23"/>
      <c r="K422" s="99"/>
      <c r="L422" s="149"/>
      <c r="M422" s="23"/>
      <c r="N422" s="23"/>
      <c r="O422" s="99"/>
      <c r="P422" s="149"/>
      <c r="Q422" s="23"/>
      <c r="R422" s="23"/>
      <c r="S422" s="99"/>
      <c r="T422" s="149"/>
      <c r="U422" s="23"/>
      <c r="V422" s="23"/>
      <c r="W422" s="99"/>
      <c r="X422" s="149"/>
      <c r="Y422" s="23"/>
    </row>
    <row r="423" spans="1:25">
      <c r="A423" s="12"/>
      <c r="B423" s="95" t="s">
        <v>455</v>
      </c>
      <c r="C423" s="50"/>
      <c r="D423" s="102">
        <v>3</v>
      </c>
      <c r="E423" s="50"/>
      <c r="F423" s="50"/>
      <c r="G423" s="97">
        <v>3407</v>
      </c>
      <c r="H423" s="97"/>
      <c r="I423" s="50"/>
      <c r="J423" s="50"/>
      <c r="K423" s="102">
        <v>293</v>
      </c>
      <c r="L423" s="102"/>
      <c r="M423" s="50"/>
      <c r="N423" s="50"/>
      <c r="O423" s="102">
        <v>9</v>
      </c>
      <c r="P423" s="102"/>
      <c r="Q423" s="50"/>
      <c r="R423" s="50"/>
      <c r="S423" s="102" t="s">
        <v>343</v>
      </c>
      <c r="T423" s="102"/>
      <c r="U423" s="50"/>
      <c r="V423" s="50"/>
      <c r="W423" s="97">
        <v>3709</v>
      </c>
      <c r="X423" s="97"/>
      <c r="Y423" s="50"/>
    </row>
    <row r="424" spans="1:25">
      <c r="A424" s="12"/>
      <c r="B424" s="95"/>
      <c r="C424" s="50"/>
      <c r="D424" s="102"/>
      <c r="E424" s="50"/>
      <c r="F424" s="50"/>
      <c r="G424" s="97"/>
      <c r="H424" s="97"/>
      <c r="I424" s="50"/>
      <c r="J424" s="50"/>
      <c r="K424" s="102"/>
      <c r="L424" s="102"/>
      <c r="M424" s="50"/>
      <c r="N424" s="50"/>
      <c r="O424" s="102"/>
      <c r="P424" s="102"/>
      <c r="Q424" s="50"/>
      <c r="R424" s="50"/>
      <c r="S424" s="102"/>
      <c r="T424" s="102"/>
      <c r="U424" s="50"/>
      <c r="V424" s="50"/>
      <c r="W424" s="97"/>
      <c r="X424" s="97"/>
      <c r="Y424" s="50"/>
    </row>
    <row r="425" spans="1:25">
      <c r="A425" s="12"/>
      <c r="B425" s="99" t="s">
        <v>456</v>
      </c>
      <c r="C425" s="23"/>
      <c r="D425" s="149">
        <v>1</v>
      </c>
      <c r="E425" s="23"/>
      <c r="F425" s="23"/>
      <c r="G425" s="100">
        <v>14107</v>
      </c>
      <c r="H425" s="100"/>
      <c r="I425" s="23"/>
      <c r="J425" s="23"/>
      <c r="K425" s="149" t="s">
        <v>343</v>
      </c>
      <c r="L425" s="149"/>
      <c r="M425" s="23"/>
      <c r="N425" s="23"/>
      <c r="O425" s="149" t="s">
        <v>343</v>
      </c>
      <c r="P425" s="149"/>
      <c r="Q425" s="23"/>
      <c r="R425" s="23"/>
      <c r="S425" s="100">
        <v>3000</v>
      </c>
      <c r="T425" s="100"/>
      <c r="U425" s="23"/>
      <c r="V425" s="23"/>
      <c r="W425" s="100">
        <v>11107</v>
      </c>
      <c r="X425" s="100"/>
      <c r="Y425" s="23"/>
    </row>
    <row r="426" spans="1:25">
      <c r="A426" s="12"/>
      <c r="B426" s="99"/>
      <c r="C426" s="23"/>
      <c r="D426" s="149"/>
      <c r="E426" s="23"/>
      <c r="F426" s="23"/>
      <c r="G426" s="100"/>
      <c r="H426" s="100"/>
      <c r="I426" s="23"/>
      <c r="J426" s="23"/>
      <c r="K426" s="149"/>
      <c r="L426" s="149"/>
      <c r="M426" s="23"/>
      <c r="N426" s="23"/>
      <c r="O426" s="149"/>
      <c r="P426" s="149"/>
      <c r="Q426" s="23"/>
      <c r="R426" s="23"/>
      <c r="S426" s="100"/>
      <c r="T426" s="100"/>
      <c r="U426" s="23"/>
      <c r="V426" s="23"/>
      <c r="W426" s="100"/>
      <c r="X426" s="100"/>
      <c r="Y426" s="23"/>
    </row>
    <row r="427" spans="1:25">
      <c r="A427" s="12"/>
      <c r="B427" s="95" t="s">
        <v>457</v>
      </c>
      <c r="C427" s="50"/>
      <c r="D427" s="102">
        <v>1</v>
      </c>
      <c r="E427" s="50"/>
      <c r="F427" s="50"/>
      <c r="G427" s="97">
        <v>17508</v>
      </c>
      <c r="H427" s="97"/>
      <c r="I427" s="50"/>
      <c r="J427" s="50"/>
      <c r="K427" s="102" t="s">
        <v>343</v>
      </c>
      <c r="L427" s="102"/>
      <c r="M427" s="50"/>
      <c r="N427" s="50"/>
      <c r="O427" s="102" t="s">
        <v>343</v>
      </c>
      <c r="P427" s="102"/>
      <c r="Q427" s="50"/>
      <c r="R427" s="50"/>
      <c r="S427" s="102" t="s">
        <v>343</v>
      </c>
      <c r="T427" s="102"/>
      <c r="U427" s="50"/>
      <c r="V427" s="50"/>
      <c r="W427" s="97">
        <v>17508</v>
      </c>
      <c r="X427" s="97"/>
      <c r="Y427" s="50"/>
    </row>
    <row r="428" spans="1:25">
      <c r="A428" s="12"/>
      <c r="B428" s="95"/>
      <c r="C428" s="50"/>
      <c r="D428" s="102"/>
      <c r="E428" s="50"/>
      <c r="F428" s="50"/>
      <c r="G428" s="97"/>
      <c r="H428" s="97"/>
      <c r="I428" s="50"/>
      <c r="J428" s="50"/>
      <c r="K428" s="102"/>
      <c r="L428" s="102"/>
      <c r="M428" s="50"/>
      <c r="N428" s="50"/>
      <c r="O428" s="102"/>
      <c r="P428" s="102"/>
      <c r="Q428" s="50"/>
      <c r="R428" s="50"/>
      <c r="S428" s="102"/>
      <c r="T428" s="102"/>
      <c r="U428" s="50"/>
      <c r="V428" s="50"/>
      <c r="W428" s="97"/>
      <c r="X428" s="97"/>
      <c r="Y428" s="50"/>
    </row>
    <row r="429" spans="1:25">
      <c r="A429" s="12"/>
      <c r="B429" s="99" t="s">
        <v>458</v>
      </c>
      <c r="C429" s="23"/>
      <c r="D429" s="149">
        <v>1</v>
      </c>
      <c r="E429" s="23"/>
      <c r="F429" s="23"/>
      <c r="G429" s="149">
        <v>174</v>
      </c>
      <c r="H429" s="149"/>
      <c r="I429" s="23"/>
      <c r="J429" s="23"/>
      <c r="K429" s="149" t="s">
        <v>343</v>
      </c>
      <c r="L429" s="149"/>
      <c r="M429" s="23"/>
      <c r="N429" s="23"/>
      <c r="O429" s="149">
        <v>74</v>
      </c>
      <c r="P429" s="149"/>
      <c r="Q429" s="23"/>
      <c r="R429" s="23"/>
      <c r="S429" s="149" t="s">
        <v>343</v>
      </c>
      <c r="T429" s="149"/>
      <c r="U429" s="23"/>
      <c r="V429" s="23"/>
      <c r="W429" s="149">
        <v>248</v>
      </c>
      <c r="X429" s="149"/>
      <c r="Y429" s="23"/>
    </row>
    <row r="430" spans="1:25">
      <c r="A430" s="12"/>
      <c r="B430" s="99"/>
      <c r="C430" s="23"/>
      <c r="D430" s="149"/>
      <c r="E430" s="23"/>
      <c r="F430" s="23"/>
      <c r="G430" s="149"/>
      <c r="H430" s="149"/>
      <c r="I430" s="23"/>
      <c r="J430" s="23"/>
      <c r="K430" s="149"/>
      <c r="L430" s="149"/>
      <c r="M430" s="23"/>
      <c r="N430" s="23"/>
      <c r="O430" s="149"/>
      <c r="P430" s="149"/>
      <c r="Q430" s="23"/>
      <c r="R430" s="23"/>
      <c r="S430" s="149"/>
      <c r="T430" s="149"/>
      <c r="U430" s="23"/>
      <c r="V430" s="23"/>
      <c r="W430" s="149"/>
      <c r="X430" s="149"/>
      <c r="Y430" s="23"/>
    </row>
    <row r="431" spans="1:25">
      <c r="A431" s="12"/>
      <c r="B431" s="95" t="s">
        <v>461</v>
      </c>
      <c r="C431" s="50"/>
      <c r="D431" s="102">
        <v>9</v>
      </c>
      <c r="E431" s="50"/>
      <c r="F431" s="50"/>
      <c r="G431" s="102">
        <v>523</v>
      </c>
      <c r="H431" s="102"/>
      <c r="I431" s="50"/>
      <c r="J431" s="50"/>
      <c r="K431" s="102" t="s">
        <v>343</v>
      </c>
      <c r="L431" s="102"/>
      <c r="M431" s="50"/>
      <c r="N431" s="50"/>
      <c r="O431" s="102">
        <v>15</v>
      </c>
      <c r="P431" s="102"/>
      <c r="Q431" s="50"/>
      <c r="R431" s="50"/>
      <c r="S431" s="102" t="s">
        <v>343</v>
      </c>
      <c r="T431" s="102"/>
      <c r="U431" s="50"/>
      <c r="V431" s="50"/>
      <c r="W431" s="102">
        <v>538</v>
      </c>
      <c r="X431" s="102"/>
      <c r="Y431" s="50"/>
    </row>
    <row r="432" spans="1:25">
      <c r="A432" s="12"/>
      <c r="B432" s="95"/>
      <c r="C432" s="50"/>
      <c r="D432" s="102"/>
      <c r="E432" s="50"/>
      <c r="F432" s="50"/>
      <c r="G432" s="102"/>
      <c r="H432" s="102"/>
      <c r="I432" s="50"/>
      <c r="J432" s="50"/>
      <c r="K432" s="102"/>
      <c r="L432" s="102"/>
      <c r="M432" s="50"/>
      <c r="N432" s="50"/>
      <c r="O432" s="102"/>
      <c r="P432" s="102"/>
      <c r="Q432" s="50"/>
      <c r="R432" s="50"/>
      <c r="S432" s="102"/>
      <c r="T432" s="102"/>
      <c r="U432" s="50"/>
      <c r="V432" s="50"/>
      <c r="W432" s="102"/>
      <c r="X432" s="102"/>
      <c r="Y432" s="50"/>
    </row>
    <row r="433" spans="1:38">
      <c r="A433" s="12"/>
      <c r="B433" s="99" t="s">
        <v>462</v>
      </c>
      <c r="C433" s="23"/>
      <c r="D433" s="149">
        <v>11</v>
      </c>
      <c r="E433" s="23"/>
      <c r="F433" s="23"/>
      <c r="G433" s="100">
        <v>1440</v>
      </c>
      <c r="H433" s="100"/>
      <c r="I433" s="23"/>
      <c r="J433" s="23"/>
      <c r="K433" s="149" t="s">
        <v>343</v>
      </c>
      <c r="L433" s="149"/>
      <c r="M433" s="23"/>
      <c r="N433" s="23"/>
      <c r="O433" s="149">
        <v>79</v>
      </c>
      <c r="P433" s="149"/>
      <c r="Q433" s="23"/>
      <c r="R433" s="23"/>
      <c r="S433" s="149" t="s">
        <v>343</v>
      </c>
      <c r="T433" s="149"/>
      <c r="U433" s="23"/>
      <c r="V433" s="23"/>
      <c r="W433" s="100">
        <v>1519</v>
      </c>
      <c r="X433" s="100"/>
      <c r="Y433" s="23"/>
    </row>
    <row r="434" spans="1:38">
      <c r="A434" s="12"/>
      <c r="B434" s="99"/>
      <c r="C434" s="23"/>
      <c r="D434" s="149"/>
      <c r="E434" s="23"/>
      <c r="F434" s="23"/>
      <c r="G434" s="100"/>
      <c r="H434" s="100"/>
      <c r="I434" s="23"/>
      <c r="J434" s="23"/>
      <c r="K434" s="149"/>
      <c r="L434" s="149"/>
      <c r="M434" s="23"/>
      <c r="N434" s="23"/>
      <c r="O434" s="149"/>
      <c r="P434" s="149"/>
      <c r="Q434" s="23"/>
      <c r="R434" s="23"/>
      <c r="S434" s="149"/>
      <c r="T434" s="149"/>
      <c r="U434" s="23"/>
      <c r="V434" s="23"/>
      <c r="W434" s="100"/>
      <c r="X434" s="100"/>
      <c r="Y434" s="23"/>
    </row>
    <row r="435" spans="1:38">
      <c r="A435" s="12"/>
      <c r="B435" s="95" t="s">
        <v>463</v>
      </c>
      <c r="C435" s="50"/>
      <c r="D435" s="102">
        <v>1</v>
      </c>
      <c r="E435" s="50"/>
      <c r="F435" s="50"/>
      <c r="G435" s="102">
        <v>151</v>
      </c>
      <c r="H435" s="102"/>
      <c r="I435" s="50"/>
      <c r="J435" s="50"/>
      <c r="K435" s="102" t="s">
        <v>343</v>
      </c>
      <c r="L435" s="102"/>
      <c r="M435" s="50"/>
      <c r="N435" s="50"/>
      <c r="O435" s="102">
        <v>4</v>
      </c>
      <c r="P435" s="102"/>
      <c r="Q435" s="50"/>
      <c r="R435" s="50"/>
      <c r="S435" s="102" t="s">
        <v>343</v>
      </c>
      <c r="T435" s="102"/>
      <c r="U435" s="50"/>
      <c r="V435" s="50"/>
      <c r="W435" s="102">
        <v>155</v>
      </c>
      <c r="X435" s="102"/>
      <c r="Y435" s="50"/>
    </row>
    <row r="436" spans="1:38" ht="15.75" thickBot="1">
      <c r="A436" s="12"/>
      <c r="B436" s="95"/>
      <c r="C436" s="50"/>
      <c r="D436" s="103"/>
      <c r="E436" s="59"/>
      <c r="F436" s="50"/>
      <c r="G436" s="103"/>
      <c r="H436" s="103"/>
      <c r="I436" s="59"/>
      <c r="J436" s="50"/>
      <c r="K436" s="103"/>
      <c r="L436" s="103"/>
      <c r="M436" s="59"/>
      <c r="N436" s="50"/>
      <c r="O436" s="103"/>
      <c r="P436" s="103"/>
      <c r="Q436" s="59"/>
      <c r="R436" s="50"/>
      <c r="S436" s="103"/>
      <c r="T436" s="103"/>
      <c r="U436" s="59"/>
      <c r="V436" s="50"/>
      <c r="W436" s="103"/>
      <c r="X436" s="103"/>
      <c r="Y436" s="59"/>
    </row>
    <row r="437" spans="1:38">
      <c r="A437" s="12"/>
      <c r="B437" s="104" t="s">
        <v>705</v>
      </c>
      <c r="C437" s="23"/>
      <c r="D437" s="173">
        <v>37</v>
      </c>
      <c r="E437" s="45"/>
      <c r="F437" s="23"/>
      <c r="G437" s="105" t="s">
        <v>342</v>
      </c>
      <c r="H437" s="107">
        <v>38196</v>
      </c>
      <c r="I437" s="45"/>
      <c r="J437" s="23"/>
      <c r="K437" s="105" t="s">
        <v>342</v>
      </c>
      <c r="L437" s="173">
        <v>293</v>
      </c>
      <c r="M437" s="45"/>
      <c r="N437" s="23"/>
      <c r="O437" s="105" t="s">
        <v>342</v>
      </c>
      <c r="P437" s="173">
        <v>188</v>
      </c>
      <c r="Q437" s="45"/>
      <c r="R437" s="23"/>
      <c r="S437" s="105" t="s">
        <v>342</v>
      </c>
      <c r="T437" s="107">
        <v>3000</v>
      </c>
      <c r="U437" s="45"/>
      <c r="V437" s="23"/>
      <c r="W437" s="105" t="s">
        <v>342</v>
      </c>
      <c r="X437" s="107">
        <v>35677</v>
      </c>
      <c r="Y437" s="45"/>
    </row>
    <row r="438" spans="1:38" ht="15.75" thickBot="1">
      <c r="A438" s="12"/>
      <c r="B438" s="104"/>
      <c r="C438" s="23"/>
      <c r="D438" s="251"/>
      <c r="E438" s="85"/>
      <c r="F438" s="23"/>
      <c r="G438" s="106"/>
      <c r="H438" s="108"/>
      <c r="I438" s="85"/>
      <c r="J438" s="23"/>
      <c r="K438" s="106"/>
      <c r="L438" s="251"/>
      <c r="M438" s="85"/>
      <c r="N438" s="23"/>
      <c r="O438" s="106"/>
      <c r="P438" s="251"/>
      <c r="Q438" s="85"/>
      <c r="R438" s="23"/>
      <c r="S438" s="106"/>
      <c r="T438" s="108"/>
      <c r="U438" s="85"/>
      <c r="V438" s="23"/>
      <c r="W438" s="106"/>
      <c r="X438" s="108"/>
      <c r="Y438" s="85"/>
    </row>
    <row r="439" spans="1:38" ht="15.75" thickTop="1">
      <c r="A439" s="12" t="s">
        <v>1548</v>
      </c>
      <c r="B439" s="11" t="s">
        <v>6</v>
      </c>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c r="AD439" s="11"/>
      <c r="AE439" s="11"/>
      <c r="AF439" s="11"/>
      <c r="AG439" s="11"/>
      <c r="AH439" s="11"/>
      <c r="AI439" s="11"/>
      <c r="AJ439" s="11"/>
      <c r="AK439" s="11"/>
      <c r="AL439" s="11"/>
    </row>
    <row r="440" spans="1:38">
      <c r="A440" s="12"/>
      <c r="B440" s="21" t="s">
        <v>1549</v>
      </c>
      <c r="C440" s="21"/>
      <c r="D440" s="21"/>
      <c r="E440" s="21"/>
      <c r="F440" s="21"/>
      <c r="G440" s="21"/>
      <c r="H440" s="21"/>
      <c r="I440" s="21"/>
      <c r="J440" s="21"/>
      <c r="K440" s="21"/>
      <c r="L440" s="21"/>
      <c r="M440" s="21"/>
      <c r="N440" s="21"/>
      <c r="O440" s="21"/>
      <c r="P440" s="21"/>
      <c r="Q440" s="21"/>
      <c r="R440" s="21"/>
      <c r="S440" s="21"/>
      <c r="T440" s="21"/>
      <c r="U440" s="21"/>
      <c r="V440" s="21"/>
      <c r="W440" s="21"/>
      <c r="X440" s="21"/>
      <c r="Y440" s="21"/>
      <c r="Z440" s="21"/>
      <c r="AA440" s="21"/>
      <c r="AB440" s="21"/>
      <c r="AC440" s="21"/>
      <c r="AD440" s="21"/>
      <c r="AE440" s="21"/>
      <c r="AF440" s="21"/>
      <c r="AG440" s="21"/>
      <c r="AH440" s="21"/>
      <c r="AI440" s="21"/>
      <c r="AJ440" s="21"/>
      <c r="AK440" s="21"/>
      <c r="AL440" s="21"/>
    </row>
    <row r="441" spans="1:38">
      <c r="A441" s="12"/>
      <c r="B441" s="130" t="s">
        <v>707</v>
      </c>
      <c r="C441" s="130"/>
      <c r="D441" s="130"/>
      <c r="E441" s="130"/>
      <c r="F441" s="130"/>
      <c r="G441" s="130"/>
      <c r="H441" s="130"/>
      <c r="I441" s="130"/>
      <c r="J441" s="130"/>
      <c r="K441" s="130"/>
      <c r="L441" s="130"/>
      <c r="M441" s="130"/>
      <c r="N441" s="130"/>
      <c r="O441" s="130"/>
      <c r="P441" s="130"/>
      <c r="Q441" s="130"/>
      <c r="R441" s="130"/>
      <c r="S441" s="130"/>
      <c r="T441" s="130"/>
      <c r="U441" s="130"/>
      <c r="V441" s="130"/>
      <c r="W441" s="130"/>
      <c r="X441" s="130"/>
      <c r="Y441" s="130"/>
      <c r="Z441" s="130"/>
      <c r="AA441" s="130"/>
      <c r="AB441" s="130"/>
      <c r="AC441" s="130"/>
      <c r="AD441" s="130"/>
      <c r="AE441" s="130"/>
      <c r="AF441" s="130"/>
      <c r="AG441" s="130"/>
      <c r="AH441" s="130"/>
      <c r="AI441" s="130"/>
      <c r="AJ441" s="130"/>
      <c r="AK441" s="130"/>
      <c r="AL441" s="130"/>
    </row>
    <row r="442" spans="1:38">
      <c r="A442" s="12"/>
      <c r="B442" s="131" t="s">
        <v>331</v>
      </c>
      <c r="C442" s="131"/>
      <c r="D442" s="131"/>
      <c r="E442" s="131"/>
      <c r="F442" s="131"/>
      <c r="G442" s="131"/>
      <c r="H442" s="131"/>
      <c r="I442" s="131"/>
      <c r="J442" s="131"/>
      <c r="K442" s="131"/>
      <c r="L442" s="131"/>
      <c r="M442" s="131"/>
      <c r="N442" s="131"/>
      <c r="O442" s="131"/>
      <c r="P442" s="131"/>
      <c r="Q442" s="131"/>
      <c r="R442" s="131"/>
      <c r="S442" s="131"/>
      <c r="T442" s="131"/>
      <c r="U442" s="131"/>
      <c r="V442" s="131"/>
      <c r="W442" s="131"/>
      <c r="X442" s="131"/>
      <c r="Y442" s="131"/>
      <c r="Z442" s="131"/>
      <c r="AA442" s="131"/>
      <c r="AB442" s="131"/>
      <c r="AC442" s="131"/>
      <c r="AD442" s="131"/>
      <c r="AE442" s="131"/>
      <c r="AF442" s="131"/>
      <c r="AG442" s="131"/>
      <c r="AH442" s="131"/>
      <c r="AI442" s="131"/>
      <c r="AJ442" s="131"/>
      <c r="AK442" s="131"/>
      <c r="AL442" s="131"/>
    </row>
    <row r="443" spans="1:38">
      <c r="A443" s="12"/>
      <c r="B443" s="40"/>
      <c r="C443" s="40"/>
      <c r="D443" s="40"/>
      <c r="E443" s="40"/>
      <c r="F443" s="40"/>
      <c r="G443" s="40"/>
      <c r="H443" s="40"/>
      <c r="I443" s="40"/>
      <c r="J443" s="40"/>
      <c r="K443" s="40"/>
      <c r="L443" s="40"/>
      <c r="M443" s="40"/>
      <c r="N443" s="40"/>
      <c r="O443" s="40"/>
      <c r="P443" s="40"/>
      <c r="Q443" s="40"/>
      <c r="R443" s="40"/>
      <c r="S443" s="40"/>
      <c r="T443" s="40"/>
      <c r="U443" s="40"/>
      <c r="V443" s="40"/>
      <c r="W443" s="40"/>
    </row>
    <row r="444" spans="1:38">
      <c r="A444" s="12"/>
      <c r="B444" s="17"/>
      <c r="C444" s="17"/>
      <c r="D444" s="17"/>
      <c r="E444" s="17"/>
      <c r="F444" s="17"/>
      <c r="G444" s="17"/>
      <c r="H444" s="17"/>
      <c r="I444" s="17"/>
      <c r="J444" s="17"/>
      <c r="K444" s="17"/>
      <c r="L444" s="17"/>
      <c r="M444" s="17"/>
      <c r="N444" s="17"/>
      <c r="O444" s="17"/>
      <c r="P444" s="17"/>
      <c r="Q444" s="17"/>
      <c r="R444" s="17"/>
      <c r="S444" s="17"/>
      <c r="T444" s="17"/>
      <c r="U444" s="17"/>
      <c r="V444" s="17"/>
      <c r="W444" s="17"/>
    </row>
    <row r="445" spans="1:38" ht="15.75" thickBot="1">
      <c r="A445" s="12"/>
      <c r="B445" s="86"/>
      <c r="C445" s="16"/>
      <c r="D445" s="90" t="s">
        <v>417</v>
      </c>
      <c r="E445" s="90"/>
      <c r="F445" s="90"/>
      <c r="G445" s="90"/>
      <c r="H445" s="90"/>
      <c r="I445" s="90"/>
      <c r="J445" s="90"/>
      <c r="K445" s="90"/>
      <c r="L445" s="90"/>
      <c r="M445" s="90"/>
      <c r="N445" s="90"/>
      <c r="O445" s="90"/>
      <c r="P445" s="90"/>
      <c r="Q445" s="90"/>
      <c r="R445" s="90"/>
      <c r="S445" s="90"/>
      <c r="T445" s="90"/>
      <c r="U445" s="90"/>
      <c r="V445" s="90"/>
      <c r="W445" s="90"/>
    </row>
    <row r="446" spans="1:38" ht="15.75" thickBot="1">
      <c r="A446" s="12"/>
      <c r="B446" s="86"/>
      <c r="C446" s="16"/>
      <c r="D446" s="91">
        <v>2013</v>
      </c>
      <c r="E446" s="91"/>
      <c r="F446" s="91"/>
      <c r="G446" s="91"/>
      <c r="H446" s="91"/>
      <c r="I446" s="91"/>
      <c r="J446" s="16"/>
      <c r="K446" s="91">
        <v>2012</v>
      </c>
      <c r="L446" s="91"/>
      <c r="M446" s="91"/>
      <c r="N446" s="91"/>
      <c r="O446" s="91"/>
      <c r="P446" s="91"/>
      <c r="Q446" s="16"/>
      <c r="R446" s="91">
        <v>2011</v>
      </c>
      <c r="S446" s="91"/>
      <c r="T446" s="91"/>
      <c r="U446" s="91"/>
      <c r="V446" s="91"/>
      <c r="W446" s="91"/>
    </row>
    <row r="447" spans="1:38">
      <c r="A447" s="12"/>
      <c r="B447" s="92"/>
      <c r="C447" s="23"/>
      <c r="D447" s="94" t="s">
        <v>418</v>
      </c>
      <c r="E447" s="94"/>
      <c r="F447" s="45"/>
      <c r="G447" s="94" t="s">
        <v>663</v>
      </c>
      <c r="H447" s="94"/>
      <c r="I447" s="94"/>
      <c r="J447" s="23"/>
      <c r="K447" s="94" t="s">
        <v>418</v>
      </c>
      <c r="L447" s="94"/>
      <c r="M447" s="45"/>
      <c r="N447" s="94" t="s">
        <v>663</v>
      </c>
      <c r="O447" s="94"/>
      <c r="P447" s="94"/>
      <c r="Q447" s="23"/>
      <c r="R447" s="94" t="s">
        <v>418</v>
      </c>
      <c r="S447" s="94"/>
      <c r="T447" s="45"/>
      <c r="U447" s="94" t="s">
        <v>663</v>
      </c>
      <c r="V447" s="94"/>
      <c r="W447" s="94"/>
    </row>
    <row r="448" spans="1:38">
      <c r="A448" s="12"/>
      <c r="B448" s="92"/>
      <c r="C448" s="23"/>
      <c r="D448" s="93" t="s">
        <v>437</v>
      </c>
      <c r="E448" s="93"/>
      <c r="F448" s="23"/>
      <c r="G448" s="93" t="s">
        <v>694</v>
      </c>
      <c r="H448" s="93"/>
      <c r="I448" s="93"/>
      <c r="J448" s="23"/>
      <c r="K448" s="93" t="s">
        <v>437</v>
      </c>
      <c r="L448" s="93"/>
      <c r="M448" s="23"/>
      <c r="N448" s="93" t="s">
        <v>694</v>
      </c>
      <c r="O448" s="93"/>
      <c r="P448" s="93"/>
      <c r="Q448" s="23"/>
      <c r="R448" s="93" t="s">
        <v>437</v>
      </c>
      <c r="S448" s="93"/>
      <c r="T448" s="81"/>
      <c r="U448" s="93" t="s">
        <v>694</v>
      </c>
      <c r="V448" s="93"/>
      <c r="W448" s="93"/>
    </row>
    <row r="449" spans="1:38" ht="15.75" thickBot="1">
      <c r="A449" s="12"/>
      <c r="B449" s="92"/>
      <c r="C449" s="23"/>
      <c r="D449" s="90" t="s">
        <v>446</v>
      </c>
      <c r="E449" s="90"/>
      <c r="F449" s="23"/>
      <c r="G449" s="129"/>
      <c r="H449" s="129"/>
      <c r="I449" s="129"/>
      <c r="J449" s="23"/>
      <c r="K449" s="90" t="s">
        <v>446</v>
      </c>
      <c r="L449" s="90"/>
      <c r="M449" s="23"/>
      <c r="N449" s="129"/>
      <c r="O449" s="129"/>
      <c r="P449" s="129"/>
      <c r="Q449" s="23"/>
      <c r="R449" s="90" t="s">
        <v>446</v>
      </c>
      <c r="S449" s="90"/>
      <c r="T449" s="81"/>
      <c r="U449" s="129"/>
      <c r="V449" s="129"/>
      <c r="W449" s="129"/>
    </row>
    <row r="450" spans="1:38">
      <c r="A450" s="12"/>
      <c r="B450" s="95" t="s">
        <v>452</v>
      </c>
      <c r="C450" s="50"/>
      <c r="D450" s="146">
        <v>1</v>
      </c>
      <c r="E450" s="73"/>
      <c r="F450" s="50"/>
      <c r="G450" s="96" t="s">
        <v>342</v>
      </c>
      <c r="H450" s="146">
        <v>350</v>
      </c>
      <c r="I450" s="73"/>
      <c r="J450" s="50"/>
      <c r="K450" s="146" t="s">
        <v>343</v>
      </c>
      <c r="L450" s="73"/>
      <c r="M450" s="50"/>
      <c r="N450" s="96" t="s">
        <v>342</v>
      </c>
      <c r="O450" s="146" t="s">
        <v>343</v>
      </c>
      <c r="P450" s="73"/>
      <c r="Q450" s="50"/>
      <c r="R450" s="146">
        <v>1</v>
      </c>
      <c r="S450" s="73"/>
      <c r="T450" s="50"/>
      <c r="U450" s="96" t="s">
        <v>342</v>
      </c>
      <c r="V450" s="146">
        <v>128</v>
      </c>
      <c r="W450" s="73"/>
    </row>
    <row r="451" spans="1:38">
      <c r="A451" s="12"/>
      <c r="B451" s="95"/>
      <c r="C451" s="50"/>
      <c r="D451" s="102"/>
      <c r="E451" s="50"/>
      <c r="F451" s="50"/>
      <c r="G451" s="95"/>
      <c r="H451" s="102"/>
      <c r="I451" s="50"/>
      <c r="J451" s="50"/>
      <c r="K451" s="102"/>
      <c r="L451" s="50"/>
      <c r="M451" s="50"/>
      <c r="N451" s="95"/>
      <c r="O451" s="102"/>
      <c r="P451" s="50"/>
      <c r="Q451" s="50"/>
      <c r="R451" s="102"/>
      <c r="S451" s="50"/>
      <c r="T451" s="50"/>
      <c r="U451" s="170"/>
      <c r="V451" s="169"/>
      <c r="W451" s="123"/>
    </row>
    <row r="452" spans="1:38">
      <c r="A452" s="12"/>
      <c r="B452" s="99" t="s">
        <v>455</v>
      </c>
      <c r="C452" s="23"/>
      <c r="D452" s="149" t="s">
        <v>343</v>
      </c>
      <c r="E452" s="23"/>
      <c r="F452" s="23"/>
      <c r="G452" s="149" t="s">
        <v>343</v>
      </c>
      <c r="H452" s="149"/>
      <c r="I452" s="23"/>
      <c r="J452" s="23"/>
      <c r="K452" s="149">
        <v>2</v>
      </c>
      <c r="L452" s="23"/>
      <c r="M452" s="23"/>
      <c r="N452" s="149">
        <v>837</v>
      </c>
      <c r="O452" s="149"/>
      <c r="P452" s="23"/>
      <c r="Q452" s="23"/>
      <c r="R452" s="149">
        <v>1</v>
      </c>
      <c r="S452" s="23"/>
      <c r="T452" s="23"/>
      <c r="U452" s="149">
        <v>397</v>
      </c>
      <c r="V452" s="149"/>
      <c r="W452" s="23"/>
    </row>
    <row r="453" spans="1:38">
      <c r="A453" s="12"/>
      <c r="B453" s="99"/>
      <c r="C453" s="23"/>
      <c r="D453" s="149"/>
      <c r="E453" s="23"/>
      <c r="F453" s="23"/>
      <c r="G453" s="149"/>
      <c r="H453" s="149"/>
      <c r="I453" s="23"/>
      <c r="J453" s="23"/>
      <c r="K453" s="149"/>
      <c r="L453" s="23"/>
      <c r="M453" s="23"/>
      <c r="N453" s="149"/>
      <c r="O453" s="149"/>
      <c r="P453" s="23"/>
      <c r="Q453" s="23"/>
      <c r="R453" s="149"/>
      <c r="S453" s="23"/>
      <c r="T453" s="23"/>
      <c r="U453" s="149"/>
      <c r="V453" s="149"/>
      <c r="W453" s="23"/>
    </row>
    <row r="454" spans="1:38">
      <c r="A454" s="12"/>
      <c r="B454" s="95" t="s">
        <v>458</v>
      </c>
      <c r="C454" s="50"/>
      <c r="D454" s="102">
        <v>3</v>
      </c>
      <c r="E454" s="50"/>
      <c r="F454" s="50"/>
      <c r="G454" s="102">
        <v>354</v>
      </c>
      <c r="H454" s="102"/>
      <c r="I454" s="50"/>
      <c r="J454" s="50"/>
      <c r="K454" s="102">
        <v>2</v>
      </c>
      <c r="L454" s="50"/>
      <c r="M454" s="50"/>
      <c r="N454" s="102">
        <v>717</v>
      </c>
      <c r="O454" s="102"/>
      <c r="P454" s="50"/>
      <c r="Q454" s="50"/>
      <c r="R454" s="102" t="s">
        <v>343</v>
      </c>
      <c r="S454" s="50"/>
      <c r="T454" s="50"/>
      <c r="U454" s="102" t="s">
        <v>343</v>
      </c>
      <c r="V454" s="102"/>
      <c r="W454" s="50"/>
    </row>
    <row r="455" spans="1:38">
      <c r="A455" s="12"/>
      <c r="B455" s="95"/>
      <c r="C455" s="50"/>
      <c r="D455" s="102"/>
      <c r="E455" s="50"/>
      <c r="F455" s="50"/>
      <c r="G455" s="102"/>
      <c r="H455" s="102"/>
      <c r="I455" s="50"/>
      <c r="J455" s="50"/>
      <c r="K455" s="102"/>
      <c r="L455" s="50"/>
      <c r="M455" s="50"/>
      <c r="N455" s="102"/>
      <c r="O455" s="102"/>
      <c r="P455" s="50"/>
      <c r="Q455" s="50"/>
      <c r="R455" s="102"/>
      <c r="S455" s="50"/>
      <c r="T455" s="50"/>
      <c r="U455" s="102"/>
      <c r="V455" s="102"/>
      <c r="W455" s="50"/>
    </row>
    <row r="456" spans="1:38">
      <c r="A456" s="12"/>
      <c r="B456" s="99" t="s">
        <v>461</v>
      </c>
      <c r="C456" s="23"/>
      <c r="D456" s="252" t="s">
        <v>343</v>
      </c>
      <c r="E456" s="23"/>
      <c r="F456" s="23"/>
      <c r="G456" s="252" t="s">
        <v>343</v>
      </c>
      <c r="H456" s="252"/>
      <c r="I456" s="23"/>
      <c r="J456" s="23"/>
      <c r="K456" s="149" t="s">
        <v>343</v>
      </c>
      <c r="L456" s="23"/>
      <c r="M456" s="23"/>
      <c r="N456" s="149" t="s">
        <v>343</v>
      </c>
      <c r="O456" s="149"/>
      <c r="P456" s="23"/>
      <c r="Q456" s="23"/>
      <c r="R456" s="149">
        <v>1</v>
      </c>
      <c r="S456" s="23"/>
      <c r="T456" s="23"/>
      <c r="U456" s="149">
        <v>83</v>
      </c>
      <c r="V456" s="149"/>
      <c r="W456" s="23"/>
    </row>
    <row r="457" spans="1:38">
      <c r="A457" s="12"/>
      <c r="B457" s="99"/>
      <c r="C457" s="23"/>
      <c r="D457" s="252"/>
      <c r="E457" s="23"/>
      <c r="F457" s="23"/>
      <c r="G457" s="252"/>
      <c r="H457" s="252"/>
      <c r="I457" s="23"/>
      <c r="J457" s="23"/>
      <c r="K457" s="149"/>
      <c r="L457" s="23"/>
      <c r="M457" s="23"/>
      <c r="N457" s="149"/>
      <c r="O457" s="149"/>
      <c r="P457" s="23"/>
      <c r="Q457" s="23"/>
      <c r="R457" s="149"/>
      <c r="S457" s="23"/>
      <c r="T457" s="23"/>
      <c r="U457" s="149"/>
      <c r="V457" s="149"/>
      <c r="W457" s="23"/>
    </row>
    <row r="458" spans="1:38">
      <c r="A458" s="12"/>
      <c r="B458" s="95" t="s">
        <v>462</v>
      </c>
      <c r="C458" s="50"/>
      <c r="D458" s="102" t="s">
        <v>343</v>
      </c>
      <c r="E458" s="50"/>
      <c r="F458" s="50"/>
      <c r="G458" s="102" t="s">
        <v>343</v>
      </c>
      <c r="H458" s="102"/>
      <c r="I458" s="50"/>
      <c r="J458" s="50"/>
      <c r="K458" s="102">
        <v>1</v>
      </c>
      <c r="L458" s="50"/>
      <c r="M458" s="50"/>
      <c r="N458" s="102">
        <v>62</v>
      </c>
      <c r="O458" s="102"/>
      <c r="P458" s="50"/>
      <c r="Q458" s="50"/>
      <c r="R458" s="102">
        <v>2</v>
      </c>
      <c r="S458" s="50"/>
      <c r="T458" s="50"/>
      <c r="U458" s="102">
        <v>331</v>
      </c>
      <c r="V458" s="102"/>
      <c r="W458" s="50"/>
    </row>
    <row r="459" spans="1:38" ht="15.75" thickBot="1">
      <c r="A459" s="12"/>
      <c r="B459" s="95"/>
      <c r="C459" s="50"/>
      <c r="D459" s="103"/>
      <c r="E459" s="59"/>
      <c r="F459" s="50"/>
      <c r="G459" s="103"/>
      <c r="H459" s="103"/>
      <c r="I459" s="59"/>
      <c r="J459" s="50"/>
      <c r="K459" s="103"/>
      <c r="L459" s="59"/>
      <c r="M459" s="50"/>
      <c r="N459" s="103"/>
      <c r="O459" s="103"/>
      <c r="P459" s="59"/>
      <c r="Q459" s="50"/>
      <c r="R459" s="103"/>
      <c r="S459" s="59"/>
      <c r="T459" s="50"/>
      <c r="U459" s="103"/>
      <c r="V459" s="103"/>
      <c r="W459" s="59"/>
    </row>
    <row r="460" spans="1:38">
      <c r="A460" s="12"/>
      <c r="B460" s="104" t="s">
        <v>150</v>
      </c>
      <c r="C460" s="23"/>
      <c r="D460" s="173">
        <v>4</v>
      </c>
      <c r="E460" s="45"/>
      <c r="F460" s="23"/>
      <c r="G460" s="105" t="s">
        <v>342</v>
      </c>
      <c r="H460" s="173">
        <v>704</v>
      </c>
      <c r="I460" s="45"/>
      <c r="J460" s="23"/>
      <c r="K460" s="173">
        <v>5</v>
      </c>
      <c r="L460" s="45"/>
      <c r="M460" s="23"/>
      <c r="N460" s="105" t="s">
        <v>342</v>
      </c>
      <c r="O460" s="107">
        <v>1616</v>
      </c>
      <c r="P460" s="45"/>
      <c r="Q460" s="23"/>
      <c r="R460" s="173">
        <v>5</v>
      </c>
      <c r="S460" s="45"/>
      <c r="T460" s="23"/>
      <c r="U460" s="105" t="s">
        <v>342</v>
      </c>
      <c r="V460" s="173">
        <v>939</v>
      </c>
      <c r="W460" s="45"/>
    </row>
    <row r="461" spans="1:38" ht="15.75" thickBot="1">
      <c r="A461" s="12"/>
      <c r="B461" s="104"/>
      <c r="C461" s="23"/>
      <c r="D461" s="251"/>
      <c r="E461" s="85"/>
      <c r="F461" s="23"/>
      <c r="G461" s="106"/>
      <c r="H461" s="251"/>
      <c r="I461" s="85"/>
      <c r="J461" s="23"/>
      <c r="K461" s="251"/>
      <c r="L461" s="85"/>
      <c r="M461" s="23"/>
      <c r="N461" s="106"/>
      <c r="O461" s="108"/>
      <c r="P461" s="85"/>
      <c r="Q461" s="23"/>
      <c r="R461" s="251"/>
      <c r="S461" s="85"/>
      <c r="T461" s="23"/>
      <c r="U461" s="106"/>
      <c r="V461" s="251"/>
      <c r="W461" s="85"/>
    </row>
    <row r="462" spans="1:38" ht="15.75" thickTop="1">
      <c r="A462" s="12" t="s">
        <v>1550</v>
      </c>
      <c r="B462" s="11" t="s">
        <v>6</v>
      </c>
      <c r="C462" s="11"/>
      <c r="D462" s="11"/>
      <c r="E462" s="11"/>
      <c r="F462" s="11"/>
      <c r="G462" s="11"/>
      <c r="H462" s="11"/>
      <c r="I462" s="11"/>
      <c r="J462" s="11"/>
      <c r="K462" s="11"/>
      <c r="L462" s="11"/>
      <c r="M462" s="11"/>
      <c r="N462" s="11"/>
      <c r="O462" s="11"/>
      <c r="P462" s="11"/>
      <c r="Q462" s="11"/>
      <c r="R462" s="11"/>
      <c r="S462" s="11"/>
      <c r="T462" s="11"/>
      <c r="U462" s="11"/>
      <c r="V462" s="11"/>
      <c r="W462" s="11"/>
      <c r="X462" s="11"/>
      <c r="Y462" s="11"/>
      <c r="Z462" s="11"/>
      <c r="AA462" s="11"/>
      <c r="AB462" s="11"/>
      <c r="AC462" s="11"/>
      <c r="AD462" s="11"/>
      <c r="AE462" s="11"/>
      <c r="AF462" s="11"/>
      <c r="AG462" s="11"/>
      <c r="AH462" s="11"/>
      <c r="AI462" s="11"/>
      <c r="AJ462" s="11"/>
      <c r="AK462" s="11"/>
      <c r="AL462" s="11"/>
    </row>
    <row r="463" spans="1:38">
      <c r="A463" s="12"/>
      <c r="B463" s="21" t="s">
        <v>708</v>
      </c>
      <c r="C463" s="21"/>
      <c r="D463" s="21"/>
      <c r="E463" s="21"/>
      <c r="F463" s="21"/>
      <c r="G463" s="21"/>
      <c r="H463" s="21"/>
      <c r="I463" s="21"/>
      <c r="J463" s="21"/>
      <c r="K463" s="21"/>
      <c r="L463" s="21"/>
      <c r="M463" s="21"/>
      <c r="N463" s="21"/>
      <c r="O463" s="21"/>
      <c r="P463" s="21"/>
      <c r="Q463" s="21"/>
      <c r="R463" s="21"/>
      <c r="S463" s="21"/>
      <c r="T463" s="21"/>
      <c r="U463" s="21"/>
      <c r="V463" s="21"/>
      <c r="W463" s="21"/>
      <c r="X463" s="21"/>
      <c r="Y463" s="21"/>
      <c r="Z463" s="21"/>
      <c r="AA463" s="21"/>
      <c r="AB463" s="21"/>
      <c r="AC463" s="21"/>
      <c r="AD463" s="21"/>
      <c r="AE463" s="21"/>
      <c r="AF463" s="21"/>
      <c r="AG463" s="21"/>
      <c r="AH463" s="21"/>
      <c r="AI463" s="21"/>
      <c r="AJ463" s="21"/>
      <c r="AK463" s="21"/>
      <c r="AL463" s="21"/>
    </row>
    <row r="464" spans="1:38">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c r="AA464" s="11"/>
      <c r="AB464" s="11"/>
      <c r="AC464" s="11"/>
      <c r="AD464" s="11"/>
      <c r="AE464" s="11"/>
      <c r="AF464" s="11"/>
      <c r="AG464" s="11"/>
      <c r="AH464" s="11"/>
      <c r="AI464" s="11"/>
      <c r="AJ464" s="11"/>
      <c r="AK464" s="11"/>
      <c r="AL464" s="11"/>
    </row>
    <row r="465" spans="1:38">
      <c r="A465" s="12"/>
      <c r="B465" s="130" t="s">
        <v>709</v>
      </c>
      <c r="C465" s="130"/>
      <c r="D465" s="130"/>
      <c r="E465" s="130"/>
      <c r="F465" s="130"/>
      <c r="G465" s="130"/>
      <c r="H465" s="130"/>
      <c r="I465" s="130"/>
      <c r="J465" s="130"/>
      <c r="K465" s="130"/>
      <c r="L465" s="130"/>
      <c r="M465" s="130"/>
      <c r="N465" s="130"/>
      <c r="O465" s="130"/>
      <c r="P465" s="130"/>
      <c r="Q465" s="130"/>
      <c r="R465" s="130"/>
      <c r="S465" s="130"/>
      <c r="T465" s="130"/>
      <c r="U465" s="130"/>
      <c r="V465" s="130"/>
      <c r="W465" s="130"/>
      <c r="X465" s="130"/>
      <c r="Y465" s="130"/>
      <c r="Z465" s="130"/>
      <c r="AA465" s="130"/>
      <c r="AB465" s="130"/>
      <c r="AC465" s="130"/>
      <c r="AD465" s="130"/>
      <c r="AE465" s="130"/>
      <c r="AF465" s="130"/>
      <c r="AG465" s="130"/>
      <c r="AH465" s="130"/>
      <c r="AI465" s="130"/>
      <c r="AJ465" s="130"/>
      <c r="AK465" s="130"/>
      <c r="AL465" s="130"/>
    </row>
    <row r="466" spans="1:38">
      <c r="A466" s="12"/>
      <c r="B466" s="93" t="s">
        <v>331</v>
      </c>
      <c r="C466" s="93"/>
      <c r="D466" s="93"/>
      <c r="E466" s="93"/>
      <c r="F466" s="93"/>
      <c r="G466" s="93"/>
      <c r="H466" s="93"/>
      <c r="I466" s="93"/>
      <c r="J466" s="93"/>
      <c r="K466" s="93"/>
      <c r="L466" s="93"/>
      <c r="M466" s="93"/>
      <c r="N466" s="93"/>
      <c r="O466" s="93"/>
      <c r="P466" s="93"/>
      <c r="Q466" s="93"/>
      <c r="R466" s="93"/>
      <c r="S466" s="93"/>
      <c r="T466" s="93"/>
      <c r="U466" s="93"/>
      <c r="V466" s="93"/>
      <c r="W466" s="93"/>
      <c r="X466" s="93"/>
      <c r="Y466" s="93"/>
      <c r="Z466" s="93"/>
      <c r="AA466" s="93"/>
      <c r="AB466" s="93"/>
      <c r="AC466" s="93"/>
      <c r="AD466" s="93"/>
      <c r="AE466" s="93"/>
      <c r="AF466" s="93"/>
      <c r="AG466" s="93"/>
      <c r="AH466" s="93"/>
      <c r="AI466" s="93"/>
      <c r="AJ466" s="93"/>
      <c r="AK466" s="93"/>
      <c r="AL466" s="93"/>
    </row>
    <row r="467" spans="1:38">
      <c r="A467" s="12"/>
      <c r="B467" s="40"/>
      <c r="C467" s="40"/>
      <c r="D467" s="40"/>
      <c r="E467" s="40"/>
      <c r="F467" s="40"/>
      <c r="G467" s="40"/>
      <c r="H467" s="40"/>
      <c r="I467" s="40"/>
      <c r="J467" s="40"/>
      <c r="K467" s="40"/>
      <c r="L467" s="40"/>
      <c r="M467" s="40"/>
      <c r="N467" s="40"/>
    </row>
    <row r="468" spans="1:38">
      <c r="A468" s="12"/>
      <c r="B468" s="17"/>
      <c r="C468" s="17"/>
      <c r="D468" s="17"/>
      <c r="E468" s="17"/>
      <c r="F468" s="17"/>
      <c r="G468" s="17"/>
      <c r="H468" s="17"/>
      <c r="I468" s="17"/>
      <c r="J468" s="17"/>
      <c r="K468" s="17"/>
      <c r="L468" s="17"/>
      <c r="M468" s="17"/>
      <c r="N468" s="17"/>
    </row>
    <row r="469" spans="1:38" ht="15.75" thickBot="1">
      <c r="A469" s="12"/>
      <c r="B469" s="16"/>
      <c r="C469" s="16"/>
      <c r="D469" s="41" t="s">
        <v>710</v>
      </c>
      <c r="E469" s="41"/>
      <c r="F469" s="41"/>
      <c r="G469" s="41"/>
      <c r="H469" s="41"/>
      <c r="I469" s="41"/>
      <c r="J469" s="41"/>
      <c r="K469" s="41"/>
      <c r="L469" s="41"/>
      <c r="M469" s="41"/>
      <c r="N469" s="41"/>
    </row>
    <row r="470" spans="1:38" ht="15.75" thickBot="1">
      <c r="A470" s="12"/>
      <c r="B470" s="16"/>
      <c r="C470" s="16"/>
      <c r="D470" s="42">
        <v>2013</v>
      </c>
      <c r="E470" s="42"/>
      <c r="F470" s="42"/>
      <c r="G470" s="16"/>
      <c r="H470" s="42">
        <v>2012</v>
      </c>
      <c r="I470" s="42"/>
      <c r="J470" s="42"/>
      <c r="K470" s="16"/>
      <c r="L470" s="42">
        <v>2011</v>
      </c>
      <c r="M470" s="42"/>
      <c r="N470" s="42"/>
    </row>
    <row r="471" spans="1:38">
      <c r="A471" s="12"/>
      <c r="B471" s="24" t="s">
        <v>687</v>
      </c>
      <c r="C471" s="16"/>
      <c r="D471" s="45"/>
      <c r="E471" s="45"/>
      <c r="F471" s="45"/>
      <c r="G471" s="16"/>
      <c r="H471" s="45"/>
      <c r="I471" s="45"/>
      <c r="J471" s="45"/>
      <c r="K471" s="16"/>
      <c r="L471" s="45"/>
      <c r="M471" s="45"/>
      <c r="N471" s="45"/>
    </row>
    <row r="472" spans="1:38">
      <c r="A472" s="12"/>
      <c r="B472" s="49" t="s">
        <v>422</v>
      </c>
      <c r="C472" s="50"/>
      <c r="D472" s="49" t="s">
        <v>342</v>
      </c>
      <c r="E472" s="54">
        <v>6867</v>
      </c>
      <c r="F472" s="50"/>
      <c r="G472" s="50"/>
      <c r="H472" s="49" t="s">
        <v>342</v>
      </c>
      <c r="I472" s="54">
        <v>17864</v>
      </c>
      <c r="J472" s="50"/>
      <c r="K472" s="50"/>
      <c r="L472" s="49" t="s">
        <v>342</v>
      </c>
      <c r="M472" s="54">
        <v>22371</v>
      </c>
      <c r="N472" s="50"/>
    </row>
    <row r="473" spans="1:38">
      <c r="A473" s="12"/>
      <c r="B473" s="49"/>
      <c r="C473" s="50"/>
      <c r="D473" s="49"/>
      <c r="E473" s="54"/>
      <c r="F473" s="50"/>
      <c r="G473" s="50"/>
      <c r="H473" s="49"/>
      <c r="I473" s="54"/>
      <c r="J473" s="50"/>
      <c r="K473" s="50"/>
      <c r="L473" s="49"/>
      <c r="M473" s="54"/>
      <c r="N473" s="50"/>
    </row>
    <row r="474" spans="1:38">
      <c r="A474" s="12"/>
      <c r="B474" s="62" t="s">
        <v>534</v>
      </c>
      <c r="C474" s="23"/>
      <c r="D474" s="52">
        <v>4847</v>
      </c>
      <c r="E474" s="52"/>
      <c r="F474" s="23"/>
      <c r="G474" s="23"/>
      <c r="H474" s="52">
        <v>2504</v>
      </c>
      <c r="I474" s="52"/>
      <c r="J474" s="23"/>
      <c r="K474" s="23"/>
      <c r="L474" s="52">
        <v>17921</v>
      </c>
      <c r="M474" s="52"/>
      <c r="N474" s="23"/>
    </row>
    <row r="475" spans="1:38">
      <c r="A475" s="12"/>
      <c r="B475" s="62"/>
      <c r="C475" s="23"/>
      <c r="D475" s="52"/>
      <c r="E475" s="52"/>
      <c r="F475" s="23"/>
      <c r="G475" s="23"/>
      <c r="H475" s="52"/>
      <c r="I475" s="52"/>
      <c r="J475" s="23"/>
      <c r="K475" s="23"/>
      <c r="L475" s="52"/>
      <c r="M475" s="52"/>
      <c r="N475" s="23"/>
    </row>
    <row r="476" spans="1:38">
      <c r="A476" s="12"/>
      <c r="B476" s="109" t="s">
        <v>711</v>
      </c>
      <c r="C476" s="29"/>
      <c r="D476" s="51" t="s">
        <v>712</v>
      </c>
      <c r="E476" s="51"/>
      <c r="F476" s="28" t="s">
        <v>347</v>
      </c>
      <c r="G476" s="29"/>
      <c r="H476" s="51" t="s">
        <v>713</v>
      </c>
      <c r="I476" s="51"/>
      <c r="J476" s="28" t="s">
        <v>347</v>
      </c>
      <c r="K476" s="29"/>
      <c r="L476" s="51" t="s">
        <v>714</v>
      </c>
      <c r="M476" s="51"/>
      <c r="N476" s="28" t="s">
        <v>347</v>
      </c>
    </row>
    <row r="477" spans="1:38">
      <c r="A477" s="12"/>
      <c r="B477" s="35" t="s">
        <v>715</v>
      </c>
      <c r="C477" s="16"/>
      <c r="D477" s="53" t="s">
        <v>716</v>
      </c>
      <c r="E477" s="53"/>
      <c r="F477" s="27" t="s">
        <v>347</v>
      </c>
      <c r="G477" s="16"/>
      <c r="H477" s="53" t="s">
        <v>717</v>
      </c>
      <c r="I477" s="53"/>
      <c r="J477" s="27" t="s">
        <v>347</v>
      </c>
      <c r="K477" s="16"/>
      <c r="L477" s="53" t="s">
        <v>718</v>
      </c>
      <c r="M477" s="53"/>
      <c r="N477" s="27" t="s">
        <v>347</v>
      </c>
    </row>
    <row r="478" spans="1:38">
      <c r="A478" s="12"/>
      <c r="B478" s="112" t="s">
        <v>719</v>
      </c>
      <c r="C478" s="50"/>
      <c r="D478" s="54">
        <v>18308</v>
      </c>
      <c r="E478" s="54"/>
      <c r="F478" s="50"/>
      <c r="G478" s="50"/>
      <c r="H478" s="54">
        <v>3323</v>
      </c>
      <c r="I478" s="54"/>
      <c r="J478" s="50"/>
      <c r="K478" s="50"/>
      <c r="L478" s="54">
        <v>5226</v>
      </c>
      <c r="M478" s="54"/>
      <c r="N478" s="50"/>
    </row>
    <row r="479" spans="1:38" ht="15.75" thickBot="1">
      <c r="A479" s="12"/>
      <c r="B479" s="112"/>
      <c r="C479" s="50"/>
      <c r="D479" s="58"/>
      <c r="E479" s="58"/>
      <c r="F479" s="59"/>
      <c r="G479" s="50"/>
      <c r="H479" s="58"/>
      <c r="I479" s="58"/>
      <c r="J479" s="59"/>
      <c r="K479" s="50"/>
      <c r="L479" s="58"/>
      <c r="M479" s="58"/>
      <c r="N479" s="59"/>
    </row>
    <row r="480" spans="1:38">
      <c r="A480" s="12"/>
      <c r="B480" s="47" t="s">
        <v>429</v>
      </c>
      <c r="C480" s="23"/>
      <c r="D480" s="63">
        <v>23770</v>
      </c>
      <c r="E480" s="63"/>
      <c r="F480" s="45"/>
      <c r="G480" s="23"/>
      <c r="H480" s="63">
        <v>6867</v>
      </c>
      <c r="I480" s="63"/>
      <c r="J480" s="45"/>
      <c r="K480" s="23"/>
      <c r="L480" s="63">
        <v>17864</v>
      </c>
      <c r="M480" s="63"/>
      <c r="N480" s="45"/>
    </row>
    <row r="481" spans="1:14" ht="15.75" thickBot="1">
      <c r="A481" s="12"/>
      <c r="B481" s="47"/>
      <c r="C481" s="23"/>
      <c r="D481" s="64"/>
      <c r="E481" s="64"/>
      <c r="F481" s="65"/>
      <c r="G481" s="23"/>
      <c r="H481" s="64"/>
      <c r="I481" s="64"/>
      <c r="J481" s="65"/>
      <c r="K481" s="23"/>
      <c r="L481" s="64"/>
      <c r="M481" s="64"/>
      <c r="N481" s="65"/>
    </row>
    <row r="482" spans="1:14">
      <c r="A482" s="12"/>
      <c r="B482" s="128" t="s">
        <v>555</v>
      </c>
      <c r="C482" s="29"/>
      <c r="D482" s="73"/>
      <c r="E482" s="73"/>
      <c r="F482" s="73"/>
      <c r="G482" s="29"/>
      <c r="H482" s="73"/>
      <c r="I482" s="73"/>
      <c r="J482" s="73"/>
      <c r="K482" s="29"/>
      <c r="L482" s="73"/>
      <c r="M482" s="73"/>
      <c r="N482" s="73"/>
    </row>
    <row r="483" spans="1:14">
      <c r="A483" s="12"/>
      <c r="B483" s="47" t="s">
        <v>422</v>
      </c>
      <c r="C483" s="23"/>
      <c r="D483" s="52">
        <v>10924</v>
      </c>
      <c r="E483" s="52"/>
      <c r="F483" s="23"/>
      <c r="G483" s="23"/>
      <c r="H483" s="52">
        <v>29842</v>
      </c>
      <c r="I483" s="52"/>
      <c r="J483" s="23"/>
      <c r="K483" s="23"/>
      <c r="L483" s="52">
        <v>33753</v>
      </c>
      <c r="M483" s="52"/>
      <c r="N483" s="23"/>
    </row>
    <row r="484" spans="1:14">
      <c r="A484" s="12"/>
      <c r="B484" s="47"/>
      <c r="C484" s="23"/>
      <c r="D484" s="52"/>
      <c r="E484" s="52"/>
      <c r="F484" s="23"/>
      <c r="G484" s="23"/>
      <c r="H484" s="52"/>
      <c r="I484" s="52"/>
      <c r="J484" s="23"/>
      <c r="K484" s="23"/>
      <c r="L484" s="52"/>
      <c r="M484" s="52"/>
      <c r="N484" s="23"/>
    </row>
    <row r="485" spans="1:14">
      <c r="A485" s="12"/>
      <c r="B485" s="112" t="s">
        <v>534</v>
      </c>
      <c r="C485" s="50"/>
      <c r="D485" s="54">
        <v>15589</v>
      </c>
      <c r="E485" s="54"/>
      <c r="F485" s="50"/>
      <c r="G485" s="50"/>
      <c r="H485" s="54">
        <v>4550</v>
      </c>
      <c r="I485" s="54"/>
      <c r="J485" s="50"/>
      <c r="K485" s="50"/>
      <c r="L485" s="54">
        <v>17756</v>
      </c>
      <c r="M485" s="54"/>
      <c r="N485" s="50"/>
    </row>
    <row r="486" spans="1:14">
      <c r="A486" s="12"/>
      <c r="B486" s="112"/>
      <c r="C486" s="50"/>
      <c r="D486" s="54"/>
      <c r="E486" s="54"/>
      <c r="F486" s="50"/>
      <c r="G486" s="50"/>
      <c r="H486" s="54"/>
      <c r="I486" s="54"/>
      <c r="J486" s="50"/>
      <c r="K486" s="50"/>
      <c r="L486" s="54"/>
      <c r="M486" s="54"/>
      <c r="N486" s="50"/>
    </row>
    <row r="487" spans="1:14">
      <c r="A487" s="12"/>
      <c r="B487" s="35" t="s">
        <v>711</v>
      </c>
      <c r="C487" s="16"/>
      <c r="D487" s="53" t="s">
        <v>720</v>
      </c>
      <c r="E487" s="53"/>
      <c r="F487" s="27" t="s">
        <v>347</v>
      </c>
      <c r="G487" s="16"/>
      <c r="H487" s="53" t="s">
        <v>721</v>
      </c>
      <c r="I487" s="53"/>
      <c r="J487" s="27" t="s">
        <v>347</v>
      </c>
      <c r="K487" s="16"/>
      <c r="L487" s="53" t="s">
        <v>722</v>
      </c>
      <c r="M487" s="53"/>
      <c r="N487" s="27" t="s">
        <v>347</v>
      </c>
    </row>
    <row r="488" spans="1:14">
      <c r="A488" s="12"/>
      <c r="B488" s="109" t="s">
        <v>572</v>
      </c>
      <c r="C488" s="29"/>
      <c r="D488" s="51" t="s">
        <v>723</v>
      </c>
      <c r="E488" s="51"/>
      <c r="F488" s="28" t="s">
        <v>347</v>
      </c>
      <c r="G488" s="29"/>
      <c r="H488" s="51" t="s">
        <v>724</v>
      </c>
      <c r="I488" s="51"/>
      <c r="J488" s="28" t="s">
        <v>347</v>
      </c>
      <c r="K488" s="29"/>
      <c r="L488" s="51" t="s">
        <v>725</v>
      </c>
      <c r="M488" s="51"/>
      <c r="N488" s="28" t="s">
        <v>347</v>
      </c>
    </row>
    <row r="489" spans="1:14">
      <c r="A489" s="12"/>
      <c r="B489" s="35" t="s">
        <v>726</v>
      </c>
      <c r="C489" s="16"/>
      <c r="D489" s="53" t="s">
        <v>727</v>
      </c>
      <c r="E489" s="53"/>
      <c r="F489" s="27" t="s">
        <v>347</v>
      </c>
      <c r="G489" s="16"/>
      <c r="H489" s="53" t="s">
        <v>728</v>
      </c>
      <c r="I489" s="53"/>
      <c r="J489" s="27" t="s">
        <v>347</v>
      </c>
      <c r="K489" s="16"/>
      <c r="L489" s="53" t="s">
        <v>729</v>
      </c>
      <c r="M489" s="53"/>
      <c r="N489" s="27" t="s">
        <v>347</v>
      </c>
    </row>
    <row r="490" spans="1:14">
      <c r="A490" s="12"/>
      <c r="B490" s="112" t="s">
        <v>730</v>
      </c>
      <c r="C490" s="50"/>
      <c r="D490" s="51" t="s">
        <v>731</v>
      </c>
      <c r="E490" s="51"/>
      <c r="F490" s="49" t="s">
        <v>347</v>
      </c>
      <c r="G490" s="50"/>
      <c r="H490" s="51" t="s">
        <v>732</v>
      </c>
      <c r="I490" s="51"/>
      <c r="J490" s="49" t="s">
        <v>347</v>
      </c>
      <c r="K490" s="50"/>
      <c r="L490" s="51" t="s">
        <v>343</v>
      </c>
      <c r="M490" s="51"/>
      <c r="N490" s="50"/>
    </row>
    <row r="491" spans="1:14">
      <c r="A491" s="12"/>
      <c r="B491" s="112"/>
      <c r="C491" s="50"/>
      <c r="D491" s="51"/>
      <c r="E491" s="51"/>
      <c r="F491" s="49"/>
      <c r="G491" s="50"/>
      <c r="H491" s="51"/>
      <c r="I491" s="51"/>
      <c r="J491" s="49"/>
      <c r="K491" s="50"/>
      <c r="L491" s="51"/>
      <c r="M491" s="51"/>
      <c r="N491" s="50"/>
    </row>
    <row r="492" spans="1:14" ht="15.75" thickBot="1">
      <c r="A492" s="12"/>
      <c r="B492" s="35" t="s">
        <v>733</v>
      </c>
      <c r="C492" s="16"/>
      <c r="D492" s="67" t="s">
        <v>734</v>
      </c>
      <c r="E492" s="67"/>
      <c r="F492" s="253" t="s">
        <v>347</v>
      </c>
      <c r="G492" s="16"/>
      <c r="H492" s="67" t="s">
        <v>735</v>
      </c>
      <c r="I492" s="67"/>
      <c r="J492" s="253" t="s">
        <v>347</v>
      </c>
      <c r="K492" s="16"/>
      <c r="L492" s="67" t="s">
        <v>736</v>
      </c>
      <c r="M492" s="67"/>
      <c r="N492" s="253" t="s">
        <v>347</v>
      </c>
    </row>
    <row r="493" spans="1:14">
      <c r="A493" s="12"/>
      <c r="B493" s="49" t="s">
        <v>429</v>
      </c>
      <c r="C493" s="50"/>
      <c r="D493" s="71">
        <v>4083</v>
      </c>
      <c r="E493" s="71"/>
      <c r="F493" s="73"/>
      <c r="G493" s="50"/>
      <c r="H493" s="71">
        <v>10924</v>
      </c>
      <c r="I493" s="71"/>
      <c r="J493" s="73"/>
      <c r="K493" s="50"/>
      <c r="L493" s="71">
        <v>29842</v>
      </c>
      <c r="M493" s="71"/>
      <c r="N493" s="73"/>
    </row>
    <row r="494" spans="1:14" ht="15.75" thickBot="1">
      <c r="A494" s="12"/>
      <c r="B494" s="49"/>
      <c r="C494" s="50"/>
      <c r="D494" s="58"/>
      <c r="E494" s="58"/>
      <c r="F494" s="59"/>
      <c r="G494" s="50"/>
      <c r="H494" s="58"/>
      <c r="I494" s="58"/>
      <c r="J494" s="59"/>
      <c r="K494" s="50"/>
      <c r="L494" s="58"/>
      <c r="M494" s="58"/>
      <c r="N494" s="59"/>
    </row>
    <row r="495" spans="1:14">
      <c r="A495" s="12"/>
      <c r="B495" s="113" t="s">
        <v>737</v>
      </c>
      <c r="C495" s="23"/>
      <c r="D495" s="48" t="s">
        <v>342</v>
      </c>
      <c r="E495" s="63">
        <v>27853</v>
      </c>
      <c r="F495" s="45"/>
      <c r="G495" s="23"/>
      <c r="H495" s="48" t="s">
        <v>342</v>
      </c>
      <c r="I495" s="63">
        <v>17791</v>
      </c>
      <c r="J495" s="45"/>
      <c r="K495" s="23"/>
      <c r="L495" s="48" t="s">
        <v>342</v>
      </c>
      <c r="M495" s="63">
        <v>47706</v>
      </c>
      <c r="N495" s="45"/>
    </row>
    <row r="496" spans="1:14" ht="15.75" thickBot="1">
      <c r="A496" s="12"/>
      <c r="B496" s="113"/>
      <c r="C496" s="23"/>
      <c r="D496" s="82"/>
      <c r="E496" s="84"/>
      <c r="F496" s="85"/>
      <c r="G496" s="23"/>
      <c r="H496" s="82"/>
      <c r="I496" s="84"/>
      <c r="J496" s="85"/>
      <c r="K496" s="23"/>
      <c r="L496" s="82"/>
      <c r="M496" s="84"/>
      <c r="N496" s="85"/>
    </row>
    <row r="497" ht="15.75" thickTop="1"/>
  </sheetData>
  <mergeCells count="4280">
    <mergeCell ref="A462:A496"/>
    <mergeCell ref="B462:AL462"/>
    <mergeCell ref="B463:AL463"/>
    <mergeCell ref="B464:AL464"/>
    <mergeCell ref="B465:AL465"/>
    <mergeCell ref="B466:AL466"/>
    <mergeCell ref="A381:A438"/>
    <mergeCell ref="B381:AL381"/>
    <mergeCell ref="B382:AL382"/>
    <mergeCell ref="B383:AL383"/>
    <mergeCell ref="B384:AL384"/>
    <mergeCell ref="A439:A461"/>
    <mergeCell ref="B439:AL439"/>
    <mergeCell ref="B440:AL440"/>
    <mergeCell ref="B441:AL441"/>
    <mergeCell ref="B442:AL442"/>
    <mergeCell ref="A319:A342"/>
    <mergeCell ref="B319:AL319"/>
    <mergeCell ref="B320:AL320"/>
    <mergeCell ref="B321:AL321"/>
    <mergeCell ref="A343:A380"/>
    <mergeCell ref="B343:AL343"/>
    <mergeCell ref="B344:AL344"/>
    <mergeCell ref="B345:AL345"/>
    <mergeCell ref="B346:AL346"/>
    <mergeCell ref="B378:AL378"/>
    <mergeCell ref="A266:A318"/>
    <mergeCell ref="B266:AL266"/>
    <mergeCell ref="B267:AL267"/>
    <mergeCell ref="B268:AL268"/>
    <mergeCell ref="B269:AL269"/>
    <mergeCell ref="B310:AL310"/>
    <mergeCell ref="A203:A232"/>
    <mergeCell ref="B203:AL203"/>
    <mergeCell ref="B204:AL204"/>
    <mergeCell ref="B205:AL205"/>
    <mergeCell ref="B206:AL206"/>
    <mergeCell ref="A233:A265"/>
    <mergeCell ref="B233:AL233"/>
    <mergeCell ref="B234:AL234"/>
    <mergeCell ref="B235:AL235"/>
    <mergeCell ref="B236:AL236"/>
    <mergeCell ref="A82:A130"/>
    <mergeCell ref="B82:AL82"/>
    <mergeCell ref="B83:AL83"/>
    <mergeCell ref="B84:AL84"/>
    <mergeCell ref="B85:AL85"/>
    <mergeCell ref="A131:A202"/>
    <mergeCell ref="B131:AL131"/>
    <mergeCell ref="B132:AL132"/>
    <mergeCell ref="B133:AL133"/>
    <mergeCell ref="B134:AL134"/>
    <mergeCell ref="N495:N496"/>
    <mergeCell ref="A1:A2"/>
    <mergeCell ref="B1:AL1"/>
    <mergeCell ref="B2:AL2"/>
    <mergeCell ref="B3:AL3"/>
    <mergeCell ref="A4:A81"/>
    <mergeCell ref="B4:AL4"/>
    <mergeCell ref="B5:AL5"/>
    <mergeCell ref="B6:AL6"/>
    <mergeCell ref="B7:AL7"/>
    <mergeCell ref="H495:H496"/>
    <mergeCell ref="I495:I496"/>
    <mergeCell ref="J495:J496"/>
    <mergeCell ref="K495:K496"/>
    <mergeCell ref="L495:L496"/>
    <mergeCell ref="M495:M496"/>
    <mergeCell ref="J493:J494"/>
    <mergeCell ref="K493:K494"/>
    <mergeCell ref="L493:M494"/>
    <mergeCell ref="N493:N494"/>
    <mergeCell ref="B495:B496"/>
    <mergeCell ref="C495:C496"/>
    <mergeCell ref="D495:D496"/>
    <mergeCell ref="E495:E496"/>
    <mergeCell ref="F495:F496"/>
    <mergeCell ref="G495:G496"/>
    <mergeCell ref="B493:B494"/>
    <mergeCell ref="C493:C494"/>
    <mergeCell ref="D493:E494"/>
    <mergeCell ref="F493:F494"/>
    <mergeCell ref="G493:G494"/>
    <mergeCell ref="H493:I494"/>
    <mergeCell ref="J490:J491"/>
    <mergeCell ref="K490:K491"/>
    <mergeCell ref="L490:M491"/>
    <mergeCell ref="N490:N491"/>
    <mergeCell ref="D492:E492"/>
    <mergeCell ref="H492:I492"/>
    <mergeCell ref="L492:M492"/>
    <mergeCell ref="B490:B491"/>
    <mergeCell ref="C490:C491"/>
    <mergeCell ref="D490:E491"/>
    <mergeCell ref="F490:F491"/>
    <mergeCell ref="G490:G491"/>
    <mergeCell ref="H490:I491"/>
    <mergeCell ref="D488:E488"/>
    <mergeCell ref="H488:I488"/>
    <mergeCell ref="L488:M488"/>
    <mergeCell ref="D489:E489"/>
    <mergeCell ref="H489:I489"/>
    <mergeCell ref="L489:M489"/>
    <mergeCell ref="J485:J486"/>
    <mergeCell ref="K485:K486"/>
    <mergeCell ref="L485:M486"/>
    <mergeCell ref="N485:N486"/>
    <mergeCell ref="D487:E487"/>
    <mergeCell ref="H487:I487"/>
    <mergeCell ref="L487:M487"/>
    <mergeCell ref="J483:J484"/>
    <mergeCell ref="K483:K484"/>
    <mergeCell ref="L483:M484"/>
    <mergeCell ref="N483:N484"/>
    <mergeCell ref="B485:B486"/>
    <mergeCell ref="C485:C486"/>
    <mergeCell ref="D485:E486"/>
    <mergeCell ref="F485:F486"/>
    <mergeCell ref="G485:G486"/>
    <mergeCell ref="H485:I486"/>
    <mergeCell ref="B483:B484"/>
    <mergeCell ref="C483:C484"/>
    <mergeCell ref="D483:E484"/>
    <mergeCell ref="F483:F484"/>
    <mergeCell ref="G483:G484"/>
    <mergeCell ref="H483:I484"/>
    <mergeCell ref="J480:J481"/>
    <mergeCell ref="K480:K481"/>
    <mergeCell ref="L480:M481"/>
    <mergeCell ref="N480:N481"/>
    <mergeCell ref="D482:F482"/>
    <mergeCell ref="H482:J482"/>
    <mergeCell ref="L482:N482"/>
    <mergeCell ref="J478:J479"/>
    <mergeCell ref="K478:K479"/>
    <mergeCell ref="L478:M479"/>
    <mergeCell ref="N478:N479"/>
    <mergeCell ref="B480:B481"/>
    <mergeCell ref="C480:C481"/>
    <mergeCell ref="D480:E481"/>
    <mergeCell ref="F480:F481"/>
    <mergeCell ref="G480:G481"/>
    <mergeCell ref="H480:I481"/>
    <mergeCell ref="B478:B479"/>
    <mergeCell ref="C478:C479"/>
    <mergeCell ref="D478:E479"/>
    <mergeCell ref="F478:F479"/>
    <mergeCell ref="G478:G479"/>
    <mergeCell ref="H478:I479"/>
    <mergeCell ref="N474:N475"/>
    <mergeCell ref="D476:E476"/>
    <mergeCell ref="H476:I476"/>
    <mergeCell ref="L476:M476"/>
    <mergeCell ref="D477:E477"/>
    <mergeCell ref="H477:I477"/>
    <mergeCell ref="L477:M477"/>
    <mergeCell ref="N472:N473"/>
    <mergeCell ref="B474:B475"/>
    <mergeCell ref="C474:C475"/>
    <mergeCell ref="D474:E475"/>
    <mergeCell ref="F474:F475"/>
    <mergeCell ref="G474:G475"/>
    <mergeCell ref="H474:I475"/>
    <mergeCell ref="J474:J475"/>
    <mergeCell ref="K474:K475"/>
    <mergeCell ref="L474:M475"/>
    <mergeCell ref="H472:H473"/>
    <mergeCell ref="I472:I473"/>
    <mergeCell ref="J472:J473"/>
    <mergeCell ref="K472:K473"/>
    <mergeCell ref="L472:L473"/>
    <mergeCell ref="M472:M473"/>
    <mergeCell ref="B472:B473"/>
    <mergeCell ref="C472:C473"/>
    <mergeCell ref="D472:D473"/>
    <mergeCell ref="E472:E473"/>
    <mergeCell ref="F472:F473"/>
    <mergeCell ref="G472:G473"/>
    <mergeCell ref="D470:F470"/>
    <mergeCell ref="H470:J470"/>
    <mergeCell ref="L470:N470"/>
    <mergeCell ref="D471:F471"/>
    <mergeCell ref="H471:J471"/>
    <mergeCell ref="L471:N471"/>
    <mergeCell ref="T460:T461"/>
    <mergeCell ref="U460:U461"/>
    <mergeCell ref="V460:V461"/>
    <mergeCell ref="W460:W461"/>
    <mergeCell ref="B467:N467"/>
    <mergeCell ref="D469:N469"/>
    <mergeCell ref="N460:N461"/>
    <mergeCell ref="O460:O461"/>
    <mergeCell ref="P460:P461"/>
    <mergeCell ref="Q460:Q461"/>
    <mergeCell ref="R460:R461"/>
    <mergeCell ref="S460:S461"/>
    <mergeCell ref="H460:H461"/>
    <mergeCell ref="I460:I461"/>
    <mergeCell ref="J460:J461"/>
    <mergeCell ref="K460:K461"/>
    <mergeCell ref="L460:L461"/>
    <mergeCell ref="M460:M461"/>
    <mergeCell ref="S458:S459"/>
    <mergeCell ref="T458:T459"/>
    <mergeCell ref="U458:V459"/>
    <mergeCell ref="W458:W459"/>
    <mergeCell ref="B460:B461"/>
    <mergeCell ref="C460:C461"/>
    <mergeCell ref="D460:D461"/>
    <mergeCell ref="E460:E461"/>
    <mergeCell ref="F460:F461"/>
    <mergeCell ref="G460:G461"/>
    <mergeCell ref="L458:L459"/>
    <mergeCell ref="M458:M459"/>
    <mergeCell ref="N458:O459"/>
    <mergeCell ref="P458:P459"/>
    <mergeCell ref="Q458:Q459"/>
    <mergeCell ref="R458:R459"/>
    <mergeCell ref="W456:W457"/>
    <mergeCell ref="B458:B459"/>
    <mergeCell ref="C458:C459"/>
    <mergeCell ref="D458:D459"/>
    <mergeCell ref="E458:E459"/>
    <mergeCell ref="F458:F459"/>
    <mergeCell ref="G458:H459"/>
    <mergeCell ref="I458:I459"/>
    <mergeCell ref="J458:J459"/>
    <mergeCell ref="K458:K459"/>
    <mergeCell ref="P456:P457"/>
    <mergeCell ref="Q456:Q457"/>
    <mergeCell ref="R456:R457"/>
    <mergeCell ref="S456:S457"/>
    <mergeCell ref="T456:T457"/>
    <mergeCell ref="U456:V457"/>
    <mergeCell ref="I456:I457"/>
    <mergeCell ref="J456:J457"/>
    <mergeCell ref="K456:K457"/>
    <mergeCell ref="L456:L457"/>
    <mergeCell ref="M456:M457"/>
    <mergeCell ref="N456:O457"/>
    <mergeCell ref="S454:S455"/>
    <mergeCell ref="T454:T455"/>
    <mergeCell ref="U454:V455"/>
    <mergeCell ref="W454:W455"/>
    <mergeCell ref="B456:B457"/>
    <mergeCell ref="C456:C457"/>
    <mergeCell ref="D456:D457"/>
    <mergeCell ref="E456:E457"/>
    <mergeCell ref="F456:F457"/>
    <mergeCell ref="G456:H457"/>
    <mergeCell ref="L454:L455"/>
    <mergeCell ref="M454:M455"/>
    <mergeCell ref="N454:O455"/>
    <mergeCell ref="P454:P455"/>
    <mergeCell ref="Q454:Q455"/>
    <mergeCell ref="R454:R455"/>
    <mergeCell ref="W452:W453"/>
    <mergeCell ref="B454:B455"/>
    <mergeCell ref="C454:C455"/>
    <mergeCell ref="D454:D455"/>
    <mergeCell ref="E454:E455"/>
    <mergeCell ref="F454:F455"/>
    <mergeCell ref="G454:H455"/>
    <mergeCell ref="I454:I455"/>
    <mergeCell ref="J454:J455"/>
    <mergeCell ref="K454:K455"/>
    <mergeCell ref="P452:P453"/>
    <mergeCell ref="Q452:Q453"/>
    <mergeCell ref="R452:R453"/>
    <mergeCell ref="S452:S453"/>
    <mergeCell ref="T452:T453"/>
    <mergeCell ref="U452:V453"/>
    <mergeCell ref="I452:I453"/>
    <mergeCell ref="J452:J453"/>
    <mergeCell ref="K452:K453"/>
    <mergeCell ref="L452:L453"/>
    <mergeCell ref="M452:M453"/>
    <mergeCell ref="N452:O453"/>
    <mergeCell ref="T450:T451"/>
    <mergeCell ref="U450:U451"/>
    <mergeCell ref="V450:V451"/>
    <mergeCell ref="W450:W451"/>
    <mergeCell ref="B452:B453"/>
    <mergeCell ref="C452:C453"/>
    <mergeCell ref="D452:D453"/>
    <mergeCell ref="E452:E453"/>
    <mergeCell ref="F452:F453"/>
    <mergeCell ref="G452:H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T447:T449"/>
    <mergeCell ref="U447:W447"/>
    <mergeCell ref="U448:W448"/>
    <mergeCell ref="U449:W449"/>
    <mergeCell ref="B450:B451"/>
    <mergeCell ref="C450:C451"/>
    <mergeCell ref="D450:D451"/>
    <mergeCell ref="E450:E451"/>
    <mergeCell ref="F450:F451"/>
    <mergeCell ref="G450:G451"/>
    <mergeCell ref="M447:M449"/>
    <mergeCell ref="N447:P447"/>
    <mergeCell ref="N448:P448"/>
    <mergeCell ref="N449:P449"/>
    <mergeCell ref="Q447:Q449"/>
    <mergeCell ref="R447:S447"/>
    <mergeCell ref="R448:S448"/>
    <mergeCell ref="R449:S449"/>
    <mergeCell ref="G447:I447"/>
    <mergeCell ref="G448:I448"/>
    <mergeCell ref="G449:I449"/>
    <mergeCell ref="J447:J449"/>
    <mergeCell ref="K447:L447"/>
    <mergeCell ref="K448:L448"/>
    <mergeCell ref="K449:L449"/>
    <mergeCell ref="B447:B449"/>
    <mergeCell ref="C447:C449"/>
    <mergeCell ref="D447:E447"/>
    <mergeCell ref="D448:E448"/>
    <mergeCell ref="D449:E449"/>
    <mergeCell ref="F447:F449"/>
    <mergeCell ref="W437:W438"/>
    <mergeCell ref="X437:X438"/>
    <mergeCell ref="Y437:Y438"/>
    <mergeCell ref="B443:W443"/>
    <mergeCell ref="D445:W445"/>
    <mergeCell ref="D446:I446"/>
    <mergeCell ref="K446:P446"/>
    <mergeCell ref="R446:W446"/>
    <mergeCell ref="Q437:Q438"/>
    <mergeCell ref="R437:R438"/>
    <mergeCell ref="S437:S438"/>
    <mergeCell ref="T437:T438"/>
    <mergeCell ref="U437:U438"/>
    <mergeCell ref="V437:V438"/>
    <mergeCell ref="K437:K438"/>
    <mergeCell ref="L437:L438"/>
    <mergeCell ref="M437:M438"/>
    <mergeCell ref="N437:N438"/>
    <mergeCell ref="O437:O438"/>
    <mergeCell ref="P437:P438"/>
    <mergeCell ref="Y435:Y436"/>
    <mergeCell ref="B437:B438"/>
    <mergeCell ref="C437:C438"/>
    <mergeCell ref="D437:D438"/>
    <mergeCell ref="E437:E438"/>
    <mergeCell ref="F437:F438"/>
    <mergeCell ref="G437:G438"/>
    <mergeCell ref="H437:H438"/>
    <mergeCell ref="I437:I438"/>
    <mergeCell ref="J437:J438"/>
    <mergeCell ref="Q435:Q436"/>
    <mergeCell ref="R435:R436"/>
    <mergeCell ref="S435:T436"/>
    <mergeCell ref="U435:U436"/>
    <mergeCell ref="V435:V436"/>
    <mergeCell ref="W435:X436"/>
    <mergeCell ref="I435:I436"/>
    <mergeCell ref="J435:J436"/>
    <mergeCell ref="K435:L436"/>
    <mergeCell ref="M435:M436"/>
    <mergeCell ref="N435:N436"/>
    <mergeCell ref="O435:P436"/>
    <mergeCell ref="U433:U434"/>
    <mergeCell ref="V433:V434"/>
    <mergeCell ref="W433:X434"/>
    <mergeCell ref="Y433:Y434"/>
    <mergeCell ref="B435:B436"/>
    <mergeCell ref="C435:C436"/>
    <mergeCell ref="D435:D436"/>
    <mergeCell ref="E435:E436"/>
    <mergeCell ref="F435:F436"/>
    <mergeCell ref="G435:H436"/>
    <mergeCell ref="M433:M434"/>
    <mergeCell ref="N433:N434"/>
    <mergeCell ref="O433:P434"/>
    <mergeCell ref="Q433:Q434"/>
    <mergeCell ref="R433:R434"/>
    <mergeCell ref="S433:T434"/>
    <mergeCell ref="Y431:Y432"/>
    <mergeCell ref="B433:B434"/>
    <mergeCell ref="C433:C434"/>
    <mergeCell ref="D433:D434"/>
    <mergeCell ref="E433:E434"/>
    <mergeCell ref="F433:F434"/>
    <mergeCell ref="G433:H434"/>
    <mergeCell ref="I433:I434"/>
    <mergeCell ref="J433:J434"/>
    <mergeCell ref="K433:L434"/>
    <mergeCell ref="Q431:Q432"/>
    <mergeCell ref="R431:R432"/>
    <mergeCell ref="S431:T432"/>
    <mergeCell ref="U431:U432"/>
    <mergeCell ref="V431:V432"/>
    <mergeCell ref="W431:X432"/>
    <mergeCell ref="I431:I432"/>
    <mergeCell ref="J431:J432"/>
    <mergeCell ref="K431:L432"/>
    <mergeCell ref="M431:M432"/>
    <mergeCell ref="N431:N432"/>
    <mergeCell ref="O431:P432"/>
    <mergeCell ref="U429:U430"/>
    <mergeCell ref="V429:V430"/>
    <mergeCell ref="W429:X430"/>
    <mergeCell ref="Y429:Y430"/>
    <mergeCell ref="B431:B432"/>
    <mergeCell ref="C431:C432"/>
    <mergeCell ref="D431:D432"/>
    <mergeCell ref="E431:E432"/>
    <mergeCell ref="F431:F432"/>
    <mergeCell ref="G431:H432"/>
    <mergeCell ref="M429:M430"/>
    <mergeCell ref="N429:N430"/>
    <mergeCell ref="O429:P430"/>
    <mergeCell ref="Q429:Q430"/>
    <mergeCell ref="R429:R430"/>
    <mergeCell ref="S429:T430"/>
    <mergeCell ref="Y427:Y428"/>
    <mergeCell ref="B429:B430"/>
    <mergeCell ref="C429:C430"/>
    <mergeCell ref="D429:D430"/>
    <mergeCell ref="E429:E430"/>
    <mergeCell ref="F429:F430"/>
    <mergeCell ref="G429:H430"/>
    <mergeCell ref="I429:I430"/>
    <mergeCell ref="J429:J430"/>
    <mergeCell ref="K429:L430"/>
    <mergeCell ref="Q427:Q428"/>
    <mergeCell ref="R427:R428"/>
    <mergeCell ref="S427:T428"/>
    <mergeCell ref="U427:U428"/>
    <mergeCell ref="V427:V428"/>
    <mergeCell ref="W427:X428"/>
    <mergeCell ref="I427:I428"/>
    <mergeCell ref="J427:J428"/>
    <mergeCell ref="K427:L428"/>
    <mergeCell ref="M427:M428"/>
    <mergeCell ref="N427:N428"/>
    <mergeCell ref="O427:P428"/>
    <mergeCell ref="U425:U426"/>
    <mergeCell ref="V425:V426"/>
    <mergeCell ref="W425:X426"/>
    <mergeCell ref="Y425:Y426"/>
    <mergeCell ref="B427:B428"/>
    <mergeCell ref="C427:C428"/>
    <mergeCell ref="D427:D428"/>
    <mergeCell ref="E427:E428"/>
    <mergeCell ref="F427:F428"/>
    <mergeCell ref="G427:H428"/>
    <mergeCell ref="M425:M426"/>
    <mergeCell ref="N425:N426"/>
    <mergeCell ref="O425:P426"/>
    <mergeCell ref="Q425:Q426"/>
    <mergeCell ref="R425:R426"/>
    <mergeCell ref="S425:T426"/>
    <mergeCell ref="Y423:Y424"/>
    <mergeCell ref="B425:B426"/>
    <mergeCell ref="C425:C426"/>
    <mergeCell ref="D425:D426"/>
    <mergeCell ref="E425:E426"/>
    <mergeCell ref="F425:F426"/>
    <mergeCell ref="G425:H426"/>
    <mergeCell ref="I425:I426"/>
    <mergeCell ref="J425:J426"/>
    <mergeCell ref="K425:L426"/>
    <mergeCell ref="Q423:Q424"/>
    <mergeCell ref="R423:R424"/>
    <mergeCell ref="S423:T424"/>
    <mergeCell ref="U423:U424"/>
    <mergeCell ref="V423:V424"/>
    <mergeCell ref="W423:X424"/>
    <mergeCell ref="I423:I424"/>
    <mergeCell ref="J423:J424"/>
    <mergeCell ref="K423:L424"/>
    <mergeCell ref="M423:M424"/>
    <mergeCell ref="N423:N424"/>
    <mergeCell ref="O423:P424"/>
    <mergeCell ref="B423:B424"/>
    <mergeCell ref="C423:C424"/>
    <mergeCell ref="D423:D424"/>
    <mergeCell ref="E423:E424"/>
    <mergeCell ref="F423:F424"/>
    <mergeCell ref="G423:H424"/>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D420:E420"/>
    <mergeCell ref="G420:I420"/>
    <mergeCell ref="K420:M420"/>
    <mergeCell ref="O420:Q420"/>
    <mergeCell ref="S420:U420"/>
    <mergeCell ref="W420:Y420"/>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U416:U417"/>
    <mergeCell ref="V416:V417"/>
    <mergeCell ref="W416:X417"/>
    <mergeCell ref="Y416:Y417"/>
    <mergeCell ref="B418:B419"/>
    <mergeCell ref="C418:C419"/>
    <mergeCell ref="D418:D419"/>
    <mergeCell ref="E418:E419"/>
    <mergeCell ref="F418:F419"/>
    <mergeCell ref="G418:G419"/>
    <mergeCell ref="M416:M417"/>
    <mergeCell ref="N416:N417"/>
    <mergeCell ref="O416:P417"/>
    <mergeCell ref="Q416:Q417"/>
    <mergeCell ref="R416:R417"/>
    <mergeCell ref="S416:T417"/>
    <mergeCell ref="Y414:Y415"/>
    <mergeCell ref="B416:B417"/>
    <mergeCell ref="C416:C417"/>
    <mergeCell ref="D416:D417"/>
    <mergeCell ref="E416:E417"/>
    <mergeCell ref="F416:F417"/>
    <mergeCell ref="G416:H417"/>
    <mergeCell ref="I416:I417"/>
    <mergeCell ref="J416:J417"/>
    <mergeCell ref="K416:L417"/>
    <mergeCell ref="Q414:Q415"/>
    <mergeCell ref="R414:R415"/>
    <mergeCell ref="S414:T415"/>
    <mergeCell ref="U414:U415"/>
    <mergeCell ref="V414:V415"/>
    <mergeCell ref="W414:X415"/>
    <mergeCell ref="I414:I415"/>
    <mergeCell ref="J414:J415"/>
    <mergeCell ref="K414:L415"/>
    <mergeCell ref="M414:M415"/>
    <mergeCell ref="N414:N415"/>
    <mergeCell ref="O414:P415"/>
    <mergeCell ref="U412:U413"/>
    <mergeCell ref="V412:V413"/>
    <mergeCell ref="W412:X413"/>
    <mergeCell ref="Y412:Y413"/>
    <mergeCell ref="B414:B415"/>
    <mergeCell ref="C414:C415"/>
    <mergeCell ref="D414:D415"/>
    <mergeCell ref="E414:E415"/>
    <mergeCell ref="F414:F415"/>
    <mergeCell ref="G414:H415"/>
    <mergeCell ref="M412:M413"/>
    <mergeCell ref="N412:N413"/>
    <mergeCell ref="O412:P413"/>
    <mergeCell ref="Q412:Q413"/>
    <mergeCell ref="R412:R413"/>
    <mergeCell ref="S412:T413"/>
    <mergeCell ref="Y410:Y411"/>
    <mergeCell ref="B412:B413"/>
    <mergeCell ref="C412:C413"/>
    <mergeCell ref="D412:D413"/>
    <mergeCell ref="E412:E413"/>
    <mergeCell ref="F412:F413"/>
    <mergeCell ref="G412:H413"/>
    <mergeCell ref="I412:I413"/>
    <mergeCell ref="J412:J413"/>
    <mergeCell ref="K412:L413"/>
    <mergeCell ref="Q410:Q411"/>
    <mergeCell ref="R410:R411"/>
    <mergeCell ref="S410:T411"/>
    <mergeCell ref="U410:U411"/>
    <mergeCell ref="V410:V411"/>
    <mergeCell ref="W410:X411"/>
    <mergeCell ref="I410:I411"/>
    <mergeCell ref="J410:J411"/>
    <mergeCell ref="K410:L411"/>
    <mergeCell ref="M410:M411"/>
    <mergeCell ref="N410:N411"/>
    <mergeCell ref="O410:P411"/>
    <mergeCell ref="B410:B411"/>
    <mergeCell ref="C410:C411"/>
    <mergeCell ref="D410:D411"/>
    <mergeCell ref="E410:E411"/>
    <mergeCell ref="F410:F411"/>
    <mergeCell ref="G410:H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D407:E407"/>
    <mergeCell ref="G407:I407"/>
    <mergeCell ref="K407:M407"/>
    <mergeCell ref="O407:Q407"/>
    <mergeCell ref="S407:U407"/>
    <mergeCell ref="W407:Y407"/>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U403:U404"/>
    <mergeCell ref="V403:V404"/>
    <mergeCell ref="W403:X404"/>
    <mergeCell ref="Y403:Y404"/>
    <mergeCell ref="B405:B406"/>
    <mergeCell ref="C405:C406"/>
    <mergeCell ref="D405:D406"/>
    <mergeCell ref="E405:E406"/>
    <mergeCell ref="F405:F406"/>
    <mergeCell ref="G405:G406"/>
    <mergeCell ref="M403:M404"/>
    <mergeCell ref="N403:N404"/>
    <mergeCell ref="O403:P404"/>
    <mergeCell ref="Q403:Q404"/>
    <mergeCell ref="R403:R404"/>
    <mergeCell ref="S403:T404"/>
    <mergeCell ref="Y401:Y402"/>
    <mergeCell ref="B403:B404"/>
    <mergeCell ref="C403:C404"/>
    <mergeCell ref="D403:D404"/>
    <mergeCell ref="E403:E404"/>
    <mergeCell ref="F403:F404"/>
    <mergeCell ref="G403:H404"/>
    <mergeCell ref="I403:I404"/>
    <mergeCell ref="J403:J404"/>
    <mergeCell ref="K403:L404"/>
    <mergeCell ref="Q401:Q402"/>
    <mergeCell ref="R401:R402"/>
    <mergeCell ref="S401:T402"/>
    <mergeCell ref="U401:U402"/>
    <mergeCell ref="V401:V402"/>
    <mergeCell ref="W401:X402"/>
    <mergeCell ref="I401:I402"/>
    <mergeCell ref="J401:J402"/>
    <mergeCell ref="K401:L402"/>
    <mergeCell ref="M401:M402"/>
    <mergeCell ref="N401:N402"/>
    <mergeCell ref="O401:P402"/>
    <mergeCell ref="U399:U400"/>
    <mergeCell ref="V399:V400"/>
    <mergeCell ref="W399:X400"/>
    <mergeCell ref="Y399:Y400"/>
    <mergeCell ref="B401:B402"/>
    <mergeCell ref="C401:C402"/>
    <mergeCell ref="D401:D402"/>
    <mergeCell ref="E401:E402"/>
    <mergeCell ref="F401:F402"/>
    <mergeCell ref="G401:H402"/>
    <mergeCell ref="M399:M400"/>
    <mergeCell ref="N399:N400"/>
    <mergeCell ref="O399:P400"/>
    <mergeCell ref="Q399:Q400"/>
    <mergeCell ref="R399:R400"/>
    <mergeCell ref="S399:T400"/>
    <mergeCell ref="Y397:Y398"/>
    <mergeCell ref="B399:B400"/>
    <mergeCell ref="C399:C400"/>
    <mergeCell ref="D399:D400"/>
    <mergeCell ref="E399:E400"/>
    <mergeCell ref="F399:F400"/>
    <mergeCell ref="G399:H400"/>
    <mergeCell ref="I399:I400"/>
    <mergeCell ref="J399:J400"/>
    <mergeCell ref="K399:L400"/>
    <mergeCell ref="Q397:Q398"/>
    <mergeCell ref="R397:R398"/>
    <mergeCell ref="S397:T398"/>
    <mergeCell ref="U397:U398"/>
    <mergeCell ref="V397:V398"/>
    <mergeCell ref="W397:X398"/>
    <mergeCell ref="I397:I398"/>
    <mergeCell ref="J397:J398"/>
    <mergeCell ref="K397:L398"/>
    <mergeCell ref="M397:M398"/>
    <mergeCell ref="N397:N398"/>
    <mergeCell ref="O397:P398"/>
    <mergeCell ref="U395:U396"/>
    <mergeCell ref="V395:V396"/>
    <mergeCell ref="W395:X396"/>
    <mergeCell ref="Y395:Y396"/>
    <mergeCell ref="B397:B398"/>
    <mergeCell ref="C397:C398"/>
    <mergeCell ref="D397:D398"/>
    <mergeCell ref="E397:E398"/>
    <mergeCell ref="F397:F398"/>
    <mergeCell ref="G397:H398"/>
    <mergeCell ref="M395:M396"/>
    <mergeCell ref="N395:N396"/>
    <mergeCell ref="O395:P396"/>
    <mergeCell ref="Q395:Q396"/>
    <mergeCell ref="R395:R396"/>
    <mergeCell ref="S395:T396"/>
    <mergeCell ref="Y393:Y394"/>
    <mergeCell ref="B395:B396"/>
    <mergeCell ref="C395:C396"/>
    <mergeCell ref="D395:D396"/>
    <mergeCell ref="E395:E396"/>
    <mergeCell ref="F395:F396"/>
    <mergeCell ref="G395:H396"/>
    <mergeCell ref="I395:I396"/>
    <mergeCell ref="J395:J396"/>
    <mergeCell ref="K395:L396"/>
    <mergeCell ref="Q393:Q394"/>
    <mergeCell ref="R393:R394"/>
    <mergeCell ref="S393:T394"/>
    <mergeCell ref="U393:U394"/>
    <mergeCell ref="V393:V394"/>
    <mergeCell ref="W393:X394"/>
    <mergeCell ref="I393:I394"/>
    <mergeCell ref="J393:J394"/>
    <mergeCell ref="K393:L394"/>
    <mergeCell ref="M393:M394"/>
    <mergeCell ref="N393:N394"/>
    <mergeCell ref="O393:P394"/>
    <mergeCell ref="B393:B394"/>
    <mergeCell ref="C393:C394"/>
    <mergeCell ref="D393:D394"/>
    <mergeCell ref="E393:E394"/>
    <mergeCell ref="F393:F394"/>
    <mergeCell ref="G393:H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W387:Y387"/>
    <mergeCell ref="W388:Y388"/>
    <mergeCell ref="W389:Y389"/>
    <mergeCell ref="D390:E390"/>
    <mergeCell ref="G390:I390"/>
    <mergeCell ref="K390:M390"/>
    <mergeCell ref="O390:Q390"/>
    <mergeCell ref="S390:U390"/>
    <mergeCell ref="W390:Y390"/>
    <mergeCell ref="O387:Q387"/>
    <mergeCell ref="O388:Q388"/>
    <mergeCell ref="O389:Q389"/>
    <mergeCell ref="R387:R389"/>
    <mergeCell ref="S387:U389"/>
    <mergeCell ref="V387:V389"/>
    <mergeCell ref="G389:I389"/>
    <mergeCell ref="J387:J389"/>
    <mergeCell ref="K387:M387"/>
    <mergeCell ref="K388:M388"/>
    <mergeCell ref="K389:M389"/>
    <mergeCell ref="N387:N389"/>
    <mergeCell ref="Z376:Z377"/>
    <mergeCell ref="B385:Y385"/>
    <mergeCell ref="B387:B389"/>
    <mergeCell ref="C387:C389"/>
    <mergeCell ref="D387:E387"/>
    <mergeCell ref="D388:E388"/>
    <mergeCell ref="D389:E389"/>
    <mergeCell ref="F387:F389"/>
    <mergeCell ref="G387:I387"/>
    <mergeCell ref="G388:I388"/>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V374:V375"/>
    <mergeCell ref="W374:W375"/>
    <mergeCell ref="X374:Y375"/>
    <mergeCell ref="Z374:Z375"/>
    <mergeCell ref="B376:B377"/>
    <mergeCell ref="C376:C377"/>
    <mergeCell ref="D376:D377"/>
    <mergeCell ref="E376:E377"/>
    <mergeCell ref="F376:F377"/>
    <mergeCell ref="G376:G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V370:V371"/>
    <mergeCell ref="W370:W371"/>
    <mergeCell ref="X370:Y371"/>
    <mergeCell ref="Z370:Z371"/>
    <mergeCell ref="B372:B373"/>
    <mergeCell ref="C372:C373"/>
    <mergeCell ref="D372:E373"/>
    <mergeCell ref="F372:F373"/>
    <mergeCell ref="G372:G373"/>
    <mergeCell ref="H372:I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V362:V363"/>
    <mergeCell ref="W362:W363"/>
    <mergeCell ref="X362:Y363"/>
    <mergeCell ref="Z362:Z363"/>
    <mergeCell ref="B364:B365"/>
    <mergeCell ref="C364:C365"/>
    <mergeCell ref="D364:E365"/>
    <mergeCell ref="F364:F365"/>
    <mergeCell ref="G364:G365"/>
    <mergeCell ref="H364:I365"/>
    <mergeCell ref="N362:N363"/>
    <mergeCell ref="O362:O363"/>
    <mergeCell ref="P362:Q363"/>
    <mergeCell ref="R362:R363"/>
    <mergeCell ref="S362:S363"/>
    <mergeCell ref="T362:U363"/>
    <mergeCell ref="Z360:Z361"/>
    <mergeCell ref="B362:B363"/>
    <mergeCell ref="C362:C363"/>
    <mergeCell ref="D362:E363"/>
    <mergeCell ref="F362:F363"/>
    <mergeCell ref="G362:G363"/>
    <mergeCell ref="H362:I363"/>
    <mergeCell ref="J362:J363"/>
    <mergeCell ref="K362:K363"/>
    <mergeCell ref="L362:M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V358:V359"/>
    <mergeCell ref="W358:W359"/>
    <mergeCell ref="X358:Y359"/>
    <mergeCell ref="Z358:Z359"/>
    <mergeCell ref="B360:B361"/>
    <mergeCell ref="C360:C361"/>
    <mergeCell ref="D360:E361"/>
    <mergeCell ref="F360:F361"/>
    <mergeCell ref="G360:G361"/>
    <mergeCell ref="H360:I361"/>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B356:B357"/>
    <mergeCell ref="C356:C357"/>
    <mergeCell ref="D356:E357"/>
    <mergeCell ref="F356:F357"/>
    <mergeCell ref="G356:G357"/>
    <mergeCell ref="H356:I357"/>
    <mergeCell ref="V353:V354"/>
    <mergeCell ref="W353:W354"/>
    <mergeCell ref="X353:Y354"/>
    <mergeCell ref="Z353:Z354"/>
    <mergeCell ref="D355:F355"/>
    <mergeCell ref="H355:J355"/>
    <mergeCell ref="L355:N355"/>
    <mergeCell ref="P355:R355"/>
    <mergeCell ref="T355:V355"/>
    <mergeCell ref="X355:Z355"/>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D350:F350"/>
    <mergeCell ref="H350:J350"/>
    <mergeCell ref="L350:N350"/>
    <mergeCell ref="P350:R350"/>
    <mergeCell ref="T350:V350"/>
    <mergeCell ref="X350:Z350"/>
    <mergeCell ref="K341:K342"/>
    <mergeCell ref="L341:L342"/>
    <mergeCell ref="M341:M342"/>
    <mergeCell ref="N341:N342"/>
    <mergeCell ref="B347:Z347"/>
    <mergeCell ref="D349:N349"/>
    <mergeCell ref="P349:Z349"/>
    <mergeCell ref="N339:N340"/>
    <mergeCell ref="B341:B342"/>
    <mergeCell ref="C341:C342"/>
    <mergeCell ref="D341:D342"/>
    <mergeCell ref="E341:E342"/>
    <mergeCell ref="F341:F342"/>
    <mergeCell ref="G341:G342"/>
    <mergeCell ref="H341:H342"/>
    <mergeCell ref="I341:I342"/>
    <mergeCell ref="J341:J342"/>
    <mergeCell ref="N337:N338"/>
    <mergeCell ref="B339:B340"/>
    <mergeCell ref="C339:C340"/>
    <mergeCell ref="D339:E340"/>
    <mergeCell ref="F339:F340"/>
    <mergeCell ref="G339:G340"/>
    <mergeCell ref="H339:I340"/>
    <mergeCell ref="J339:J340"/>
    <mergeCell ref="K339:K340"/>
    <mergeCell ref="L339:M340"/>
    <mergeCell ref="N335:N336"/>
    <mergeCell ref="B337:B338"/>
    <mergeCell ref="C337:C338"/>
    <mergeCell ref="D337:E338"/>
    <mergeCell ref="F337:F338"/>
    <mergeCell ref="G337:G338"/>
    <mergeCell ref="H337:I338"/>
    <mergeCell ref="J337:J338"/>
    <mergeCell ref="K337:K338"/>
    <mergeCell ref="L337:M338"/>
    <mergeCell ref="H335:H336"/>
    <mergeCell ref="I335:I336"/>
    <mergeCell ref="J335:J336"/>
    <mergeCell ref="K335:K336"/>
    <mergeCell ref="L335:L336"/>
    <mergeCell ref="M335:M336"/>
    <mergeCell ref="N332:N333"/>
    <mergeCell ref="D334:F334"/>
    <mergeCell ref="H334:J334"/>
    <mergeCell ref="L334:N334"/>
    <mergeCell ref="B335:B336"/>
    <mergeCell ref="C335:C336"/>
    <mergeCell ref="D335:D336"/>
    <mergeCell ref="E335:E336"/>
    <mergeCell ref="F335:F336"/>
    <mergeCell ref="G335:G336"/>
    <mergeCell ref="H332:H333"/>
    <mergeCell ref="I332:I333"/>
    <mergeCell ref="J332:J333"/>
    <mergeCell ref="K332:K333"/>
    <mergeCell ref="L332:L333"/>
    <mergeCell ref="M332:M333"/>
    <mergeCell ref="J330:J331"/>
    <mergeCell ref="K330:K331"/>
    <mergeCell ref="L330:M331"/>
    <mergeCell ref="N330:N331"/>
    <mergeCell ref="B332:B333"/>
    <mergeCell ref="C332:C333"/>
    <mergeCell ref="D332:D333"/>
    <mergeCell ref="E332:E333"/>
    <mergeCell ref="F332:F333"/>
    <mergeCell ref="G332:G333"/>
    <mergeCell ref="J328:J329"/>
    <mergeCell ref="K328:K329"/>
    <mergeCell ref="L328:M329"/>
    <mergeCell ref="N328:N329"/>
    <mergeCell ref="B330:B331"/>
    <mergeCell ref="C330:C331"/>
    <mergeCell ref="D330:E331"/>
    <mergeCell ref="F330:F331"/>
    <mergeCell ref="G330:G331"/>
    <mergeCell ref="H330:I331"/>
    <mergeCell ref="B328:B329"/>
    <mergeCell ref="C328:C329"/>
    <mergeCell ref="D328:E329"/>
    <mergeCell ref="F328:F329"/>
    <mergeCell ref="G328:G329"/>
    <mergeCell ref="H328:I329"/>
    <mergeCell ref="I326:I327"/>
    <mergeCell ref="J326:J327"/>
    <mergeCell ref="K326:K327"/>
    <mergeCell ref="L326:L327"/>
    <mergeCell ref="M326:M327"/>
    <mergeCell ref="N326:N327"/>
    <mergeCell ref="D325:F325"/>
    <mergeCell ref="H325:J325"/>
    <mergeCell ref="L325:N325"/>
    <mergeCell ref="B326:B327"/>
    <mergeCell ref="C326:C327"/>
    <mergeCell ref="D326:D327"/>
    <mergeCell ref="E326:E327"/>
    <mergeCell ref="F326:F327"/>
    <mergeCell ref="G326:G327"/>
    <mergeCell ref="H326:H327"/>
    <mergeCell ref="T308:T309"/>
    <mergeCell ref="U308:U309"/>
    <mergeCell ref="V308:V309"/>
    <mergeCell ref="B322:N322"/>
    <mergeCell ref="D324:F324"/>
    <mergeCell ref="H324:J324"/>
    <mergeCell ref="L324:N324"/>
    <mergeCell ref="N308:N309"/>
    <mergeCell ref="O308:O309"/>
    <mergeCell ref="P308:P309"/>
    <mergeCell ref="Q308:Q309"/>
    <mergeCell ref="R308:R309"/>
    <mergeCell ref="S308:S309"/>
    <mergeCell ref="H308:H309"/>
    <mergeCell ref="I308:I309"/>
    <mergeCell ref="J308:J309"/>
    <mergeCell ref="K308:K309"/>
    <mergeCell ref="L308:L309"/>
    <mergeCell ref="M308:M309"/>
    <mergeCell ref="R306:R307"/>
    <mergeCell ref="S306:S307"/>
    <mergeCell ref="T306:U307"/>
    <mergeCell ref="V306:V307"/>
    <mergeCell ref="B308:B309"/>
    <mergeCell ref="C308:C309"/>
    <mergeCell ref="D308:D309"/>
    <mergeCell ref="E308:E309"/>
    <mergeCell ref="F308:F309"/>
    <mergeCell ref="G308:G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B298:B299"/>
    <mergeCell ref="C298:C299"/>
    <mergeCell ref="D298:E299"/>
    <mergeCell ref="F298:F299"/>
    <mergeCell ref="G298:G299"/>
    <mergeCell ref="H298:I299"/>
    <mergeCell ref="S295:S296"/>
    <mergeCell ref="T295:U296"/>
    <mergeCell ref="V295:V296"/>
    <mergeCell ref="D297:F297"/>
    <mergeCell ref="H297:J297"/>
    <mergeCell ref="L297:N297"/>
    <mergeCell ref="P297:R297"/>
    <mergeCell ref="T297:V297"/>
    <mergeCell ref="K295:K296"/>
    <mergeCell ref="L295:M296"/>
    <mergeCell ref="N295:N296"/>
    <mergeCell ref="O295:O296"/>
    <mergeCell ref="P295:Q296"/>
    <mergeCell ref="R295:R296"/>
    <mergeCell ref="T293:T294"/>
    <mergeCell ref="U293:U294"/>
    <mergeCell ref="V293:V294"/>
    <mergeCell ref="B295:B296"/>
    <mergeCell ref="C295:C296"/>
    <mergeCell ref="D295:E296"/>
    <mergeCell ref="F295:F296"/>
    <mergeCell ref="G295:G296"/>
    <mergeCell ref="H295:I296"/>
    <mergeCell ref="J295:J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T290:T291"/>
    <mergeCell ref="U290:U291"/>
    <mergeCell ref="V290:V291"/>
    <mergeCell ref="D292:F292"/>
    <mergeCell ref="H292:J292"/>
    <mergeCell ref="L292:N292"/>
    <mergeCell ref="P292:R292"/>
    <mergeCell ref="T292:V292"/>
    <mergeCell ref="N290:N291"/>
    <mergeCell ref="O290:O291"/>
    <mergeCell ref="P290:P291"/>
    <mergeCell ref="Q290:Q291"/>
    <mergeCell ref="R290:R291"/>
    <mergeCell ref="S290:S291"/>
    <mergeCell ref="H290:H291"/>
    <mergeCell ref="I290:I291"/>
    <mergeCell ref="J290:J291"/>
    <mergeCell ref="K290:K291"/>
    <mergeCell ref="L290:L291"/>
    <mergeCell ref="M290:M291"/>
    <mergeCell ref="R288:R289"/>
    <mergeCell ref="S288:S289"/>
    <mergeCell ref="T288:U289"/>
    <mergeCell ref="V288:V289"/>
    <mergeCell ref="B290:B291"/>
    <mergeCell ref="C290:C291"/>
    <mergeCell ref="D290:D291"/>
    <mergeCell ref="E290:E291"/>
    <mergeCell ref="F290:F291"/>
    <mergeCell ref="G290:G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R277:R278"/>
    <mergeCell ref="S277:S278"/>
    <mergeCell ref="T277:U278"/>
    <mergeCell ref="V277:V278"/>
    <mergeCell ref="D279:F279"/>
    <mergeCell ref="H279:J279"/>
    <mergeCell ref="L279:N279"/>
    <mergeCell ref="P279:R279"/>
    <mergeCell ref="T279:V279"/>
    <mergeCell ref="J277:J278"/>
    <mergeCell ref="K277:K278"/>
    <mergeCell ref="L277:M278"/>
    <mergeCell ref="N277:N278"/>
    <mergeCell ref="O277:O278"/>
    <mergeCell ref="P277:Q278"/>
    <mergeCell ref="S275:S276"/>
    <mergeCell ref="T275:T276"/>
    <mergeCell ref="U275:U276"/>
    <mergeCell ref="V275:V276"/>
    <mergeCell ref="B277:B278"/>
    <mergeCell ref="C277:C278"/>
    <mergeCell ref="D277:E278"/>
    <mergeCell ref="F277:F278"/>
    <mergeCell ref="G277:G278"/>
    <mergeCell ref="H277:I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D274:F274"/>
    <mergeCell ref="H274:J274"/>
    <mergeCell ref="L274:N274"/>
    <mergeCell ref="P274:R274"/>
    <mergeCell ref="T274:V274"/>
    <mergeCell ref="B275:B276"/>
    <mergeCell ref="C275:C276"/>
    <mergeCell ref="D275:D276"/>
    <mergeCell ref="E275:E276"/>
    <mergeCell ref="F275:F276"/>
    <mergeCell ref="K272:K273"/>
    <mergeCell ref="L272:N273"/>
    <mergeCell ref="O272:O273"/>
    <mergeCell ref="P272:R273"/>
    <mergeCell ref="S272:S273"/>
    <mergeCell ref="T272:V273"/>
    <mergeCell ref="B272:B273"/>
    <mergeCell ref="C272:C273"/>
    <mergeCell ref="D272:F273"/>
    <mergeCell ref="G272:G273"/>
    <mergeCell ref="H272:J272"/>
    <mergeCell ref="H273:J273"/>
    <mergeCell ref="V261:V262"/>
    <mergeCell ref="W261:W262"/>
    <mergeCell ref="X261:X262"/>
    <mergeCell ref="Y261:Y262"/>
    <mergeCell ref="Z261:Z262"/>
    <mergeCell ref="B270:V270"/>
    <mergeCell ref="B263:AL263"/>
    <mergeCell ref="P261:P262"/>
    <mergeCell ref="Q261:Q262"/>
    <mergeCell ref="R261:R262"/>
    <mergeCell ref="S261:S262"/>
    <mergeCell ref="T261:T262"/>
    <mergeCell ref="U261:U262"/>
    <mergeCell ref="J261:J262"/>
    <mergeCell ref="K261:K262"/>
    <mergeCell ref="L261:L262"/>
    <mergeCell ref="M261:M262"/>
    <mergeCell ref="N261:N262"/>
    <mergeCell ref="O261:O262"/>
    <mergeCell ref="X259:Y260"/>
    <mergeCell ref="Z259:Z260"/>
    <mergeCell ref="B261:B262"/>
    <mergeCell ref="C261:C262"/>
    <mergeCell ref="D261:D262"/>
    <mergeCell ref="E261:E262"/>
    <mergeCell ref="F261:F262"/>
    <mergeCell ref="G261:G262"/>
    <mergeCell ref="H261:H262"/>
    <mergeCell ref="I261:I262"/>
    <mergeCell ref="P259:Q260"/>
    <mergeCell ref="R259:R260"/>
    <mergeCell ref="S259:S260"/>
    <mergeCell ref="T259:U260"/>
    <mergeCell ref="V259:V260"/>
    <mergeCell ref="W259:W260"/>
    <mergeCell ref="H259:I260"/>
    <mergeCell ref="J259:J260"/>
    <mergeCell ref="K259:K260"/>
    <mergeCell ref="L259:M260"/>
    <mergeCell ref="N259:N260"/>
    <mergeCell ref="O259:O260"/>
    <mergeCell ref="T257:U258"/>
    <mergeCell ref="V257:V258"/>
    <mergeCell ref="W257:W258"/>
    <mergeCell ref="X257:Y258"/>
    <mergeCell ref="Z257:Z258"/>
    <mergeCell ref="B259:B260"/>
    <mergeCell ref="C259:C260"/>
    <mergeCell ref="D259:E260"/>
    <mergeCell ref="F259:F260"/>
    <mergeCell ref="G259:G260"/>
    <mergeCell ref="L257:M258"/>
    <mergeCell ref="N257:N258"/>
    <mergeCell ref="O257:O258"/>
    <mergeCell ref="P257:Q258"/>
    <mergeCell ref="R257:R258"/>
    <mergeCell ref="S257:S258"/>
    <mergeCell ref="X255:Y256"/>
    <mergeCell ref="Z255:Z256"/>
    <mergeCell ref="B257:B258"/>
    <mergeCell ref="C257:C258"/>
    <mergeCell ref="D257:E258"/>
    <mergeCell ref="F257:F258"/>
    <mergeCell ref="G257:G258"/>
    <mergeCell ref="H257:I258"/>
    <mergeCell ref="J257:J258"/>
    <mergeCell ref="K257:K258"/>
    <mergeCell ref="P255:Q256"/>
    <mergeCell ref="R255:R256"/>
    <mergeCell ref="S255:S256"/>
    <mergeCell ref="T255:U256"/>
    <mergeCell ref="V255:V256"/>
    <mergeCell ref="W255:W256"/>
    <mergeCell ref="H255:I256"/>
    <mergeCell ref="J255:J256"/>
    <mergeCell ref="K255:K256"/>
    <mergeCell ref="L255:M256"/>
    <mergeCell ref="N255:N256"/>
    <mergeCell ref="O255:O256"/>
    <mergeCell ref="T253:U254"/>
    <mergeCell ref="V253:V254"/>
    <mergeCell ref="W253:W254"/>
    <mergeCell ref="X253:Y254"/>
    <mergeCell ref="Z253:Z254"/>
    <mergeCell ref="B255:B256"/>
    <mergeCell ref="C255:C256"/>
    <mergeCell ref="D255:E256"/>
    <mergeCell ref="F255:F256"/>
    <mergeCell ref="G255:G256"/>
    <mergeCell ref="L253:M254"/>
    <mergeCell ref="N253:N254"/>
    <mergeCell ref="O253:O254"/>
    <mergeCell ref="P253:Q254"/>
    <mergeCell ref="R253:R254"/>
    <mergeCell ref="S253:S254"/>
    <mergeCell ref="X251:Y252"/>
    <mergeCell ref="Z251:Z252"/>
    <mergeCell ref="B253:B254"/>
    <mergeCell ref="C253:C254"/>
    <mergeCell ref="D253:E254"/>
    <mergeCell ref="F253:F254"/>
    <mergeCell ref="G253:G254"/>
    <mergeCell ref="H253:I254"/>
    <mergeCell ref="J253:J254"/>
    <mergeCell ref="K253:K254"/>
    <mergeCell ref="P251:Q252"/>
    <mergeCell ref="R251:R252"/>
    <mergeCell ref="S251:S252"/>
    <mergeCell ref="T251:U252"/>
    <mergeCell ref="V251:V252"/>
    <mergeCell ref="W251:W252"/>
    <mergeCell ref="H251:I252"/>
    <mergeCell ref="J251:J252"/>
    <mergeCell ref="K251:K252"/>
    <mergeCell ref="L251:M252"/>
    <mergeCell ref="N251:N252"/>
    <mergeCell ref="O251:O252"/>
    <mergeCell ref="R249:R250"/>
    <mergeCell ref="S249:S250"/>
    <mergeCell ref="T249:V250"/>
    <mergeCell ref="W249:W250"/>
    <mergeCell ref="X249:Z250"/>
    <mergeCell ref="B251:B252"/>
    <mergeCell ref="C251:C252"/>
    <mergeCell ref="D251:E252"/>
    <mergeCell ref="F251:F252"/>
    <mergeCell ref="G251:G252"/>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W242:W244"/>
    <mergeCell ref="X242:Z242"/>
    <mergeCell ref="X243:Z243"/>
    <mergeCell ref="X244:Z244"/>
    <mergeCell ref="B245:B246"/>
    <mergeCell ref="C245:C246"/>
    <mergeCell ref="D245:D246"/>
    <mergeCell ref="E245:E246"/>
    <mergeCell ref="F245:F246"/>
    <mergeCell ref="G245:G246"/>
    <mergeCell ref="O242:O244"/>
    <mergeCell ref="P242:R242"/>
    <mergeCell ref="P243:R243"/>
    <mergeCell ref="P244:R244"/>
    <mergeCell ref="S242:S244"/>
    <mergeCell ref="T242:V242"/>
    <mergeCell ref="T243:V243"/>
    <mergeCell ref="T244:V244"/>
    <mergeCell ref="H242:J242"/>
    <mergeCell ref="H243:J243"/>
    <mergeCell ref="H244:J244"/>
    <mergeCell ref="K242:K244"/>
    <mergeCell ref="L242:N242"/>
    <mergeCell ref="L243:N243"/>
    <mergeCell ref="L244:N244"/>
    <mergeCell ref="B242:B244"/>
    <mergeCell ref="C242:C244"/>
    <mergeCell ref="D242:F242"/>
    <mergeCell ref="D243:F243"/>
    <mergeCell ref="D244:F244"/>
    <mergeCell ref="G242:G244"/>
    <mergeCell ref="AH230:AH232"/>
    <mergeCell ref="B238:Z238"/>
    <mergeCell ref="D240:Z240"/>
    <mergeCell ref="D241:J241"/>
    <mergeCell ref="L241:R241"/>
    <mergeCell ref="T241:Z241"/>
    <mergeCell ref="B237:AL237"/>
    <mergeCell ref="AB230:AB232"/>
    <mergeCell ref="AC230:AC232"/>
    <mergeCell ref="AD230:AD232"/>
    <mergeCell ref="AE230:AE232"/>
    <mergeCell ref="AF230:AF232"/>
    <mergeCell ref="AG230:AG232"/>
    <mergeCell ref="V230:V232"/>
    <mergeCell ref="W230:W232"/>
    <mergeCell ref="X230:X232"/>
    <mergeCell ref="Y230:Y232"/>
    <mergeCell ref="Z230:Z232"/>
    <mergeCell ref="AA230:AA232"/>
    <mergeCell ref="P230:P232"/>
    <mergeCell ref="Q230:Q232"/>
    <mergeCell ref="R230:R232"/>
    <mergeCell ref="S230:S232"/>
    <mergeCell ref="T230:T232"/>
    <mergeCell ref="U230:U232"/>
    <mergeCell ref="J230:J232"/>
    <mergeCell ref="K230:K232"/>
    <mergeCell ref="L230:L232"/>
    <mergeCell ref="M230:M232"/>
    <mergeCell ref="N230:N232"/>
    <mergeCell ref="O230:O232"/>
    <mergeCell ref="AE228:AE229"/>
    <mergeCell ref="AF228:AG229"/>
    <mergeCell ref="AH228:AH229"/>
    <mergeCell ref="C230:C232"/>
    <mergeCell ref="D230:D232"/>
    <mergeCell ref="E230:E232"/>
    <mergeCell ref="F230:F232"/>
    <mergeCell ref="G230:G232"/>
    <mergeCell ref="H230:H232"/>
    <mergeCell ref="I230:I232"/>
    <mergeCell ref="W228:W229"/>
    <mergeCell ref="X228:Y229"/>
    <mergeCell ref="Z228:Z229"/>
    <mergeCell ref="AA228:AA229"/>
    <mergeCell ref="AB228:AC229"/>
    <mergeCell ref="AD228:AD229"/>
    <mergeCell ref="O228:O229"/>
    <mergeCell ref="P228:Q229"/>
    <mergeCell ref="R228:R229"/>
    <mergeCell ref="S228:S229"/>
    <mergeCell ref="T228:U229"/>
    <mergeCell ref="V228:V229"/>
    <mergeCell ref="AH226:AH227"/>
    <mergeCell ref="C228:C229"/>
    <mergeCell ref="D228:E229"/>
    <mergeCell ref="F228:F229"/>
    <mergeCell ref="G228:G229"/>
    <mergeCell ref="H228:I229"/>
    <mergeCell ref="J228:J229"/>
    <mergeCell ref="K228:K229"/>
    <mergeCell ref="L228:M229"/>
    <mergeCell ref="N228:N229"/>
    <mergeCell ref="Z226:Z227"/>
    <mergeCell ref="AA226:AA227"/>
    <mergeCell ref="AB226:AC227"/>
    <mergeCell ref="AD226:AD227"/>
    <mergeCell ref="AE226:AE227"/>
    <mergeCell ref="AF226:AG227"/>
    <mergeCell ref="R226:R227"/>
    <mergeCell ref="S226:S227"/>
    <mergeCell ref="T226:U227"/>
    <mergeCell ref="V226:V227"/>
    <mergeCell ref="W226:W227"/>
    <mergeCell ref="X226:Y227"/>
    <mergeCell ref="J226:J227"/>
    <mergeCell ref="K226:K227"/>
    <mergeCell ref="L226:M227"/>
    <mergeCell ref="N226:N227"/>
    <mergeCell ref="O226:O227"/>
    <mergeCell ref="P226:Q227"/>
    <mergeCell ref="AD224:AD225"/>
    <mergeCell ref="AE224:AE225"/>
    <mergeCell ref="AF224:AG225"/>
    <mergeCell ref="AH224:AH225"/>
    <mergeCell ref="B226:B227"/>
    <mergeCell ref="C226:C227"/>
    <mergeCell ref="D226:E227"/>
    <mergeCell ref="F226:F227"/>
    <mergeCell ref="G226:G227"/>
    <mergeCell ref="H226:I227"/>
    <mergeCell ref="V224:V225"/>
    <mergeCell ref="W224:W225"/>
    <mergeCell ref="X224:Y225"/>
    <mergeCell ref="Z224:Z225"/>
    <mergeCell ref="AA224:AA225"/>
    <mergeCell ref="AB224:AC225"/>
    <mergeCell ref="N224:N225"/>
    <mergeCell ref="O224:O225"/>
    <mergeCell ref="P224:Q225"/>
    <mergeCell ref="R224:R225"/>
    <mergeCell ref="S224:S225"/>
    <mergeCell ref="T224:U225"/>
    <mergeCell ref="AH222:AH223"/>
    <mergeCell ref="B224:B225"/>
    <mergeCell ref="C224:C225"/>
    <mergeCell ref="D224:E225"/>
    <mergeCell ref="F224:F225"/>
    <mergeCell ref="G224:G225"/>
    <mergeCell ref="H224:I225"/>
    <mergeCell ref="J224:J225"/>
    <mergeCell ref="K224:K225"/>
    <mergeCell ref="L224:M225"/>
    <mergeCell ref="Z222:Z223"/>
    <mergeCell ref="AA222:AA223"/>
    <mergeCell ref="AB222:AC223"/>
    <mergeCell ref="AD222:AD223"/>
    <mergeCell ref="AE222:AE223"/>
    <mergeCell ref="AF222:AG223"/>
    <mergeCell ref="R222:R223"/>
    <mergeCell ref="S222:S223"/>
    <mergeCell ref="T222:U223"/>
    <mergeCell ref="V222:V223"/>
    <mergeCell ref="W222:W223"/>
    <mergeCell ref="X222:Y223"/>
    <mergeCell ref="J222:J223"/>
    <mergeCell ref="K222:K223"/>
    <mergeCell ref="L222:M223"/>
    <mergeCell ref="N222:N223"/>
    <mergeCell ref="O222:O223"/>
    <mergeCell ref="P222:Q223"/>
    <mergeCell ref="AD220:AD221"/>
    <mergeCell ref="AE220:AE221"/>
    <mergeCell ref="AF220:AG221"/>
    <mergeCell ref="AH220:AH221"/>
    <mergeCell ref="B222:B223"/>
    <mergeCell ref="C222:C223"/>
    <mergeCell ref="D222:E223"/>
    <mergeCell ref="F222:F223"/>
    <mergeCell ref="G222:G223"/>
    <mergeCell ref="H222:I223"/>
    <mergeCell ref="V220:V221"/>
    <mergeCell ref="W220:W221"/>
    <mergeCell ref="X220:Y221"/>
    <mergeCell ref="Z220:Z221"/>
    <mergeCell ref="AA220:AA221"/>
    <mergeCell ref="AB220:AC221"/>
    <mergeCell ref="N220:N221"/>
    <mergeCell ref="O220:O221"/>
    <mergeCell ref="P220:Q221"/>
    <mergeCell ref="R220:R221"/>
    <mergeCell ref="S220:S221"/>
    <mergeCell ref="T220:U221"/>
    <mergeCell ref="AH218:AH219"/>
    <mergeCell ref="B220:B221"/>
    <mergeCell ref="C220:C221"/>
    <mergeCell ref="D220:E221"/>
    <mergeCell ref="F220:F221"/>
    <mergeCell ref="G220:G221"/>
    <mergeCell ref="H220:I221"/>
    <mergeCell ref="J220:J221"/>
    <mergeCell ref="K220:K221"/>
    <mergeCell ref="L220:M221"/>
    <mergeCell ref="Z218:Z219"/>
    <mergeCell ref="AA218:AA219"/>
    <mergeCell ref="AB218:AC219"/>
    <mergeCell ref="AD218:AD219"/>
    <mergeCell ref="AE218:AE219"/>
    <mergeCell ref="AF218:AG219"/>
    <mergeCell ref="R218:R219"/>
    <mergeCell ref="S218:S219"/>
    <mergeCell ref="T218:U219"/>
    <mergeCell ref="V218:V219"/>
    <mergeCell ref="W218:W219"/>
    <mergeCell ref="X218:Y219"/>
    <mergeCell ref="J218:J219"/>
    <mergeCell ref="K218:K219"/>
    <mergeCell ref="L218:M219"/>
    <mergeCell ref="N218:N219"/>
    <mergeCell ref="O218:O219"/>
    <mergeCell ref="P218:Q219"/>
    <mergeCell ref="B218:B219"/>
    <mergeCell ref="C218:C219"/>
    <mergeCell ref="D218:E219"/>
    <mergeCell ref="F218:F219"/>
    <mergeCell ref="G218:G219"/>
    <mergeCell ref="H218:I219"/>
    <mergeCell ref="AA216:AA217"/>
    <mergeCell ref="AB216:AC217"/>
    <mergeCell ref="AD216:AD217"/>
    <mergeCell ref="AE216:AE217"/>
    <mergeCell ref="AF216:AG217"/>
    <mergeCell ref="AH216:AH217"/>
    <mergeCell ref="S216:S217"/>
    <mergeCell ref="T216:U217"/>
    <mergeCell ref="V216:V217"/>
    <mergeCell ref="W216:W217"/>
    <mergeCell ref="X216:Y217"/>
    <mergeCell ref="Z216:Z217"/>
    <mergeCell ref="K216:K217"/>
    <mergeCell ref="L216:M217"/>
    <mergeCell ref="N216:N217"/>
    <mergeCell ref="O216:O217"/>
    <mergeCell ref="P216:Q217"/>
    <mergeCell ref="R216:R217"/>
    <mergeCell ref="AF214:AF215"/>
    <mergeCell ref="AG214:AG215"/>
    <mergeCell ref="AH214:AH215"/>
    <mergeCell ref="B216:B217"/>
    <mergeCell ref="C216:C217"/>
    <mergeCell ref="D216:E217"/>
    <mergeCell ref="F216:F217"/>
    <mergeCell ref="G216:G217"/>
    <mergeCell ref="H216:I217"/>
    <mergeCell ref="J216:J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AE211:AE213"/>
    <mergeCell ref="AF211:AH211"/>
    <mergeCell ref="AF212:AH212"/>
    <mergeCell ref="AF213:AH213"/>
    <mergeCell ref="B214:B215"/>
    <mergeCell ref="C214:C215"/>
    <mergeCell ref="D214:D215"/>
    <mergeCell ref="E214:E215"/>
    <mergeCell ref="F214:F215"/>
    <mergeCell ref="G214:G215"/>
    <mergeCell ref="W211:W213"/>
    <mergeCell ref="X211:Z211"/>
    <mergeCell ref="X212:Z212"/>
    <mergeCell ref="X213:Z213"/>
    <mergeCell ref="AA211:AA213"/>
    <mergeCell ref="AB211:AD211"/>
    <mergeCell ref="AB212:AD212"/>
    <mergeCell ref="AB213:AD213"/>
    <mergeCell ref="O211:O213"/>
    <mergeCell ref="P211:R211"/>
    <mergeCell ref="P212:R212"/>
    <mergeCell ref="P213:R213"/>
    <mergeCell ref="S211:S213"/>
    <mergeCell ref="T211:V211"/>
    <mergeCell ref="T212:V212"/>
    <mergeCell ref="T213:V213"/>
    <mergeCell ref="H211:J211"/>
    <mergeCell ref="H212:J212"/>
    <mergeCell ref="H213:J213"/>
    <mergeCell ref="K211:K213"/>
    <mergeCell ref="L211:N211"/>
    <mergeCell ref="L212:N212"/>
    <mergeCell ref="L213:N213"/>
    <mergeCell ref="B211:B213"/>
    <mergeCell ref="C211:C213"/>
    <mergeCell ref="D211:F211"/>
    <mergeCell ref="D212:F212"/>
    <mergeCell ref="D213:F213"/>
    <mergeCell ref="G211:G213"/>
    <mergeCell ref="AI201:AI202"/>
    <mergeCell ref="B207:AH207"/>
    <mergeCell ref="D209:R209"/>
    <mergeCell ref="T209:AH209"/>
    <mergeCell ref="D210:J210"/>
    <mergeCell ref="L210:N210"/>
    <mergeCell ref="P210:R210"/>
    <mergeCell ref="T210:Z210"/>
    <mergeCell ref="AB210:AD210"/>
    <mergeCell ref="AF210:AH210"/>
    <mergeCell ref="AC201:AC202"/>
    <mergeCell ref="AD201:AD202"/>
    <mergeCell ref="AE201:AE202"/>
    <mergeCell ref="AF201:AF202"/>
    <mergeCell ref="AG201:AG202"/>
    <mergeCell ref="AH201:AH202"/>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I199:AI200"/>
    <mergeCell ref="B201:B202"/>
    <mergeCell ref="C201:C202"/>
    <mergeCell ref="D201:D202"/>
    <mergeCell ref="E201:E202"/>
    <mergeCell ref="F201:F202"/>
    <mergeCell ref="G201:G202"/>
    <mergeCell ref="H201:H202"/>
    <mergeCell ref="I201:I202"/>
    <mergeCell ref="J201:J202"/>
    <mergeCell ref="AA199:AA200"/>
    <mergeCell ref="AB199:AB200"/>
    <mergeCell ref="AC199:AD200"/>
    <mergeCell ref="AE199:AE200"/>
    <mergeCell ref="AF199:AF200"/>
    <mergeCell ref="AG199:AH200"/>
    <mergeCell ref="S199:S200"/>
    <mergeCell ref="T199:T200"/>
    <mergeCell ref="U199:V200"/>
    <mergeCell ref="W199:W200"/>
    <mergeCell ref="X199:X200"/>
    <mergeCell ref="Y199:Z200"/>
    <mergeCell ref="K199:K200"/>
    <mergeCell ref="L199:M200"/>
    <mergeCell ref="N199:N200"/>
    <mergeCell ref="O199:O200"/>
    <mergeCell ref="P199:Q200"/>
    <mergeCell ref="R199:R200"/>
    <mergeCell ref="C199:C200"/>
    <mergeCell ref="D199:E200"/>
    <mergeCell ref="F199:F200"/>
    <mergeCell ref="G199:G200"/>
    <mergeCell ref="H199:I200"/>
    <mergeCell ref="J199:J200"/>
    <mergeCell ref="AB197:AB198"/>
    <mergeCell ref="AC197:AD198"/>
    <mergeCell ref="AE197:AE198"/>
    <mergeCell ref="AF197:AF198"/>
    <mergeCell ref="AG197:AH198"/>
    <mergeCell ref="AI197:AI198"/>
    <mergeCell ref="T197:T198"/>
    <mergeCell ref="U197:V198"/>
    <mergeCell ref="W197:W198"/>
    <mergeCell ref="X197:X198"/>
    <mergeCell ref="Y197:Z198"/>
    <mergeCell ref="AA197:AA198"/>
    <mergeCell ref="L197:M198"/>
    <mergeCell ref="N197:N198"/>
    <mergeCell ref="O197:O198"/>
    <mergeCell ref="P197:Q198"/>
    <mergeCell ref="R197:R198"/>
    <mergeCell ref="S197:S198"/>
    <mergeCell ref="AG195:AH196"/>
    <mergeCell ref="AI195:AI196"/>
    <mergeCell ref="B197:B198"/>
    <mergeCell ref="C197:C198"/>
    <mergeCell ref="D197:E198"/>
    <mergeCell ref="F197:F198"/>
    <mergeCell ref="G197:G198"/>
    <mergeCell ref="H197:I198"/>
    <mergeCell ref="J197:J198"/>
    <mergeCell ref="K197:K198"/>
    <mergeCell ref="Y195:Z196"/>
    <mergeCell ref="AA195:AA196"/>
    <mergeCell ref="AB195:AB196"/>
    <mergeCell ref="AC195:AD196"/>
    <mergeCell ref="AE195:AE196"/>
    <mergeCell ref="AF195:AF196"/>
    <mergeCell ref="R195:R196"/>
    <mergeCell ref="S195:S196"/>
    <mergeCell ref="T195:T196"/>
    <mergeCell ref="U195:V196"/>
    <mergeCell ref="W195:W196"/>
    <mergeCell ref="X195:X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AB193:AB194"/>
    <mergeCell ref="AC193:AD194"/>
    <mergeCell ref="AE193:AE194"/>
    <mergeCell ref="AF193:AF194"/>
    <mergeCell ref="AG193:AH194"/>
    <mergeCell ref="AI193:AI194"/>
    <mergeCell ref="T193:T194"/>
    <mergeCell ref="U193:V194"/>
    <mergeCell ref="W193:W194"/>
    <mergeCell ref="X193:X194"/>
    <mergeCell ref="Y193:Z194"/>
    <mergeCell ref="AA193:AA194"/>
    <mergeCell ref="L193:M194"/>
    <mergeCell ref="N193:N194"/>
    <mergeCell ref="O193:O194"/>
    <mergeCell ref="P193:Q194"/>
    <mergeCell ref="R193:R194"/>
    <mergeCell ref="S193:S194"/>
    <mergeCell ref="AC192:AE192"/>
    <mergeCell ref="AG192:AI192"/>
    <mergeCell ref="B193:B194"/>
    <mergeCell ref="C193:C194"/>
    <mergeCell ref="D193:E194"/>
    <mergeCell ref="F193:F194"/>
    <mergeCell ref="G193:G194"/>
    <mergeCell ref="H193:I194"/>
    <mergeCell ref="J193:J194"/>
    <mergeCell ref="K193:K194"/>
    <mergeCell ref="D192:F192"/>
    <mergeCell ref="H192:J192"/>
    <mergeCell ref="L192:N192"/>
    <mergeCell ref="P192:R192"/>
    <mergeCell ref="U192:W192"/>
    <mergeCell ref="Y192:AA192"/>
    <mergeCell ref="AB190:AB191"/>
    <mergeCell ref="AC190:AD191"/>
    <mergeCell ref="AE190:AE191"/>
    <mergeCell ref="AF190:AF191"/>
    <mergeCell ref="AG190:AH191"/>
    <mergeCell ref="AI190:AI191"/>
    <mergeCell ref="T190:T191"/>
    <mergeCell ref="U190:V191"/>
    <mergeCell ref="W190:W191"/>
    <mergeCell ref="X190:X191"/>
    <mergeCell ref="Y190:Z191"/>
    <mergeCell ref="AA190:AA191"/>
    <mergeCell ref="L190:M191"/>
    <mergeCell ref="N190:N191"/>
    <mergeCell ref="O190:O191"/>
    <mergeCell ref="P190:Q191"/>
    <mergeCell ref="R190:R191"/>
    <mergeCell ref="S190:S191"/>
    <mergeCell ref="AF188:AF189"/>
    <mergeCell ref="AG188:AH189"/>
    <mergeCell ref="AI188:AI189"/>
    <mergeCell ref="C190:C191"/>
    <mergeCell ref="D190:E191"/>
    <mergeCell ref="F190:F191"/>
    <mergeCell ref="G190:G191"/>
    <mergeCell ref="H190:I191"/>
    <mergeCell ref="J190:J191"/>
    <mergeCell ref="K190:K191"/>
    <mergeCell ref="X188:X189"/>
    <mergeCell ref="Y188:Z189"/>
    <mergeCell ref="AA188:AA189"/>
    <mergeCell ref="AB188:AB189"/>
    <mergeCell ref="AC188:AD189"/>
    <mergeCell ref="AE188:AE189"/>
    <mergeCell ref="P188:Q189"/>
    <mergeCell ref="R188:R189"/>
    <mergeCell ref="S188:S189"/>
    <mergeCell ref="T188:T189"/>
    <mergeCell ref="U188:V189"/>
    <mergeCell ref="W188:W189"/>
    <mergeCell ref="H188:I189"/>
    <mergeCell ref="J188:J189"/>
    <mergeCell ref="K188:K189"/>
    <mergeCell ref="L188:M189"/>
    <mergeCell ref="N188:N189"/>
    <mergeCell ref="O188:O189"/>
    <mergeCell ref="AC186:AD187"/>
    <mergeCell ref="AE186:AE187"/>
    <mergeCell ref="AF186:AF187"/>
    <mergeCell ref="AG186:AH187"/>
    <mergeCell ref="AI186:AI187"/>
    <mergeCell ref="B188:B189"/>
    <mergeCell ref="C188:C189"/>
    <mergeCell ref="D188:E189"/>
    <mergeCell ref="F188:F189"/>
    <mergeCell ref="G188:G189"/>
    <mergeCell ref="U186:V187"/>
    <mergeCell ref="W186:W187"/>
    <mergeCell ref="X186:X187"/>
    <mergeCell ref="Y186:Z187"/>
    <mergeCell ref="AA186:AA187"/>
    <mergeCell ref="AB186:AB187"/>
    <mergeCell ref="N186:N187"/>
    <mergeCell ref="O186:O187"/>
    <mergeCell ref="P186:Q187"/>
    <mergeCell ref="R186:R187"/>
    <mergeCell ref="S186:S187"/>
    <mergeCell ref="T186:T187"/>
    <mergeCell ref="AI184:AI185"/>
    <mergeCell ref="B186:B187"/>
    <mergeCell ref="C186:C187"/>
    <mergeCell ref="D186:E187"/>
    <mergeCell ref="F186:F187"/>
    <mergeCell ref="G186:G187"/>
    <mergeCell ref="H186:I187"/>
    <mergeCell ref="J186:J187"/>
    <mergeCell ref="K186:K187"/>
    <mergeCell ref="L186:M187"/>
    <mergeCell ref="AA184:AA185"/>
    <mergeCell ref="AB184:AB185"/>
    <mergeCell ref="AC184:AD185"/>
    <mergeCell ref="AE184:AE185"/>
    <mergeCell ref="AF184:AF185"/>
    <mergeCell ref="AG184:AH185"/>
    <mergeCell ref="S184:S185"/>
    <mergeCell ref="T184:T185"/>
    <mergeCell ref="U184:V185"/>
    <mergeCell ref="W184:W185"/>
    <mergeCell ref="X184:X185"/>
    <mergeCell ref="Y184:Z185"/>
    <mergeCell ref="K184:K185"/>
    <mergeCell ref="L184:M185"/>
    <mergeCell ref="N184:N185"/>
    <mergeCell ref="O184:O185"/>
    <mergeCell ref="P184:Q185"/>
    <mergeCell ref="R184:R185"/>
    <mergeCell ref="C184:C185"/>
    <mergeCell ref="D184:E185"/>
    <mergeCell ref="F184:F185"/>
    <mergeCell ref="G184:G185"/>
    <mergeCell ref="H184:I185"/>
    <mergeCell ref="J184:J185"/>
    <mergeCell ref="AB182:AB183"/>
    <mergeCell ref="AC182:AD183"/>
    <mergeCell ref="AE182:AE183"/>
    <mergeCell ref="AF182:AF183"/>
    <mergeCell ref="AG182:AH183"/>
    <mergeCell ref="AI182:AI183"/>
    <mergeCell ref="T182:T183"/>
    <mergeCell ref="U182:V183"/>
    <mergeCell ref="W182:W183"/>
    <mergeCell ref="X182:X183"/>
    <mergeCell ref="Y182:Z183"/>
    <mergeCell ref="AA182:AA183"/>
    <mergeCell ref="L182:M183"/>
    <mergeCell ref="N182:N183"/>
    <mergeCell ref="O182:O183"/>
    <mergeCell ref="P182:Q183"/>
    <mergeCell ref="R182:R183"/>
    <mergeCell ref="S182:S183"/>
    <mergeCell ref="AG180:AH181"/>
    <mergeCell ref="AI180:AI181"/>
    <mergeCell ref="B182:B183"/>
    <mergeCell ref="C182:C183"/>
    <mergeCell ref="D182:E183"/>
    <mergeCell ref="F182:F183"/>
    <mergeCell ref="G182:G183"/>
    <mergeCell ref="H182:I183"/>
    <mergeCell ref="J182:J183"/>
    <mergeCell ref="K182:K183"/>
    <mergeCell ref="Y180:Z181"/>
    <mergeCell ref="AA180:AA181"/>
    <mergeCell ref="AB180:AB181"/>
    <mergeCell ref="AC180:AD181"/>
    <mergeCell ref="AE180:AE181"/>
    <mergeCell ref="AF180:AF181"/>
    <mergeCell ref="R180:R181"/>
    <mergeCell ref="S180:S181"/>
    <mergeCell ref="T180:T181"/>
    <mergeCell ref="U180:V181"/>
    <mergeCell ref="W180:W181"/>
    <mergeCell ref="X180:X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AB178:AB179"/>
    <mergeCell ref="AC178:AD179"/>
    <mergeCell ref="AE178:AE179"/>
    <mergeCell ref="AF178:AF179"/>
    <mergeCell ref="AG178:AH179"/>
    <mergeCell ref="AI178:AI179"/>
    <mergeCell ref="T178:T179"/>
    <mergeCell ref="U178:V179"/>
    <mergeCell ref="W178:W179"/>
    <mergeCell ref="X178:X179"/>
    <mergeCell ref="Y178:Z179"/>
    <mergeCell ref="AA178:AA179"/>
    <mergeCell ref="L178:M179"/>
    <mergeCell ref="N178:N179"/>
    <mergeCell ref="O178:O179"/>
    <mergeCell ref="P178:Q179"/>
    <mergeCell ref="R178:R179"/>
    <mergeCell ref="S178:S179"/>
    <mergeCell ref="AG176:AH177"/>
    <mergeCell ref="AI176:AI177"/>
    <mergeCell ref="B178:B179"/>
    <mergeCell ref="C178:C179"/>
    <mergeCell ref="D178:E179"/>
    <mergeCell ref="F178:F179"/>
    <mergeCell ref="G178:G179"/>
    <mergeCell ref="H178:I179"/>
    <mergeCell ref="J178:J179"/>
    <mergeCell ref="K178:K179"/>
    <mergeCell ref="Y176:Z177"/>
    <mergeCell ref="AA176:AA177"/>
    <mergeCell ref="AB176:AB177"/>
    <mergeCell ref="AC176:AD177"/>
    <mergeCell ref="AE176:AE177"/>
    <mergeCell ref="AF176:AF177"/>
    <mergeCell ref="R176:R177"/>
    <mergeCell ref="S176:S177"/>
    <mergeCell ref="T176:T177"/>
    <mergeCell ref="U176:V177"/>
    <mergeCell ref="W176:W177"/>
    <mergeCell ref="X176:X177"/>
    <mergeCell ref="J176:J177"/>
    <mergeCell ref="K176:K177"/>
    <mergeCell ref="L176:M177"/>
    <mergeCell ref="N176:N177"/>
    <mergeCell ref="O176:O177"/>
    <mergeCell ref="P176:Q177"/>
    <mergeCell ref="B176:B177"/>
    <mergeCell ref="C176:C177"/>
    <mergeCell ref="D176:E177"/>
    <mergeCell ref="F176:F177"/>
    <mergeCell ref="G176:G177"/>
    <mergeCell ref="H176:I177"/>
    <mergeCell ref="AI173:AI174"/>
    <mergeCell ref="D175:F175"/>
    <mergeCell ref="H175:J175"/>
    <mergeCell ref="L175:N175"/>
    <mergeCell ref="P175:R175"/>
    <mergeCell ref="U175:W175"/>
    <mergeCell ref="Y175:AA175"/>
    <mergeCell ref="AC175:AE175"/>
    <mergeCell ref="AG175:AI175"/>
    <mergeCell ref="AC173:AC174"/>
    <mergeCell ref="AD173:AD174"/>
    <mergeCell ref="AE173:AE174"/>
    <mergeCell ref="AF173:AF174"/>
    <mergeCell ref="AG173:AG174"/>
    <mergeCell ref="AH173:AH174"/>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C172:AE172"/>
    <mergeCell ref="AG172:AI172"/>
    <mergeCell ref="C173:C174"/>
    <mergeCell ref="D173:D174"/>
    <mergeCell ref="E173:E174"/>
    <mergeCell ref="F173:F174"/>
    <mergeCell ref="G173:G174"/>
    <mergeCell ref="H173:H174"/>
    <mergeCell ref="I173:I174"/>
    <mergeCell ref="J173:J174"/>
    <mergeCell ref="AF170:AF171"/>
    <mergeCell ref="AG170:AG171"/>
    <mergeCell ref="AH170:AH171"/>
    <mergeCell ref="AI170:AI171"/>
    <mergeCell ref="D172:F172"/>
    <mergeCell ref="H172:J172"/>
    <mergeCell ref="L172:N172"/>
    <mergeCell ref="P172:R172"/>
    <mergeCell ref="U172:W172"/>
    <mergeCell ref="Y172:AA172"/>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B168:AB169"/>
    <mergeCell ref="AC168:AD169"/>
    <mergeCell ref="AE168:AE169"/>
    <mergeCell ref="AF168:AF169"/>
    <mergeCell ref="AG168:AH169"/>
    <mergeCell ref="AI168:AI169"/>
    <mergeCell ref="T168:T169"/>
    <mergeCell ref="U168:V169"/>
    <mergeCell ref="W168:W169"/>
    <mergeCell ref="X168:X169"/>
    <mergeCell ref="Y168:Z169"/>
    <mergeCell ref="AA168:AA169"/>
    <mergeCell ref="L168:M169"/>
    <mergeCell ref="N168:N169"/>
    <mergeCell ref="O168:O169"/>
    <mergeCell ref="P168:Q169"/>
    <mergeCell ref="R168:R169"/>
    <mergeCell ref="S168:S169"/>
    <mergeCell ref="AF166:AF167"/>
    <mergeCell ref="AG166:AH167"/>
    <mergeCell ref="AI166:AI167"/>
    <mergeCell ref="C168:C169"/>
    <mergeCell ref="D168:E169"/>
    <mergeCell ref="F168:F169"/>
    <mergeCell ref="G168:G169"/>
    <mergeCell ref="H168:I169"/>
    <mergeCell ref="J168:J169"/>
    <mergeCell ref="K168:K169"/>
    <mergeCell ref="X166:X167"/>
    <mergeCell ref="Y166:Z167"/>
    <mergeCell ref="AA166:AA167"/>
    <mergeCell ref="AB166:AB167"/>
    <mergeCell ref="AC166:AD167"/>
    <mergeCell ref="AE166:AE167"/>
    <mergeCell ref="P166:Q167"/>
    <mergeCell ref="R166:R167"/>
    <mergeCell ref="S166:S167"/>
    <mergeCell ref="T166:T167"/>
    <mergeCell ref="U166:V167"/>
    <mergeCell ref="W166:W167"/>
    <mergeCell ref="H166:I167"/>
    <mergeCell ref="J166:J167"/>
    <mergeCell ref="K166:K167"/>
    <mergeCell ref="L166:M167"/>
    <mergeCell ref="N166:N167"/>
    <mergeCell ref="O166:O167"/>
    <mergeCell ref="AC164:AD165"/>
    <mergeCell ref="AE164:AE165"/>
    <mergeCell ref="AF164:AF165"/>
    <mergeCell ref="AG164:AH165"/>
    <mergeCell ref="AI164:AI165"/>
    <mergeCell ref="B166:B167"/>
    <mergeCell ref="C166:C167"/>
    <mergeCell ref="D166:E167"/>
    <mergeCell ref="F166:F167"/>
    <mergeCell ref="G166:G167"/>
    <mergeCell ref="U164:V165"/>
    <mergeCell ref="W164:W165"/>
    <mergeCell ref="X164:X165"/>
    <mergeCell ref="Y164:Z165"/>
    <mergeCell ref="AA164:AA165"/>
    <mergeCell ref="AB164:AB165"/>
    <mergeCell ref="N164:N165"/>
    <mergeCell ref="O164:O165"/>
    <mergeCell ref="P164:Q165"/>
    <mergeCell ref="R164:R165"/>
    <mergeCell ref="S164:S165"/>
    <mergeCell ref="T164:T165"/>
    <mergeCell ref="AI162:AI163"/>
    <mergeCell ref="B164:B165"/>
    <mergeCell ref="C164:C165"/>
    <mergeCell ref="D164:E165"/>
    <mergeCell ref="F164:F165"/>
    <mergeCell ref="G164:G165"/>
    <mergeCell ref="H164:I165"/>
    <mergeCell ref="J164:J165"/>
    <mergeCell ref="K164:K165"/>
    <mergeCell ref="L164:M165"/>
    <mergeCell ref="AA162:AA163"/>
    <mergeCell ref="AB162:AB163"/>
    <mergeCell ref="AC162:AD163"/>
    <mergeCell ref="AE162:AE163"/>
    <mergeCell ref="AF162:AF163"/>
    <mergeCell ref="AG162:AH163"/>
    <mergeCell ref="S162:S163"/>
    <mergeCell ref="T162:T163"/>
    <mergeCell ref="U162:V163"/>
    <mergeCell ref="W162:W163"/>
    <mergeCell ref="X162:X163"/>
    <mergeCell ref="Y162:Z163"/>
    <mergeCell ref="K162:K163"/>
    <mergeCell ref="L162:M163"/>
    <mergeCell ref="N162:N163"/>
    <mergeCell ref="O162:O163"/>
    <mergeCell ref="P162:Q163"/>
    <mergeCell ref="R162:R163"/>
    <mergeCell ref="Y161:AA161"/>
    <mergeCell ref="AC161:AE161"/>
    <mergeCell ref="AG161:AI161"/>
    <mergeCell ref="B162:B163"/>
    <mergeCell ref="C162:C163"/>
    <mergeCell ref="D162:E163"/>
    <mergeCell ref="F162:F163"/>
    <mergeCell ref="G162:G163"/>
    <mergeCell ref="H162:I163"/>
    <mergeCell ref="J162:J163"/>
    <mergeCell ref="AC159:AD160"/>
    <mergeCell ref="AE159:AE160"/>
    <mergeCell ref="AF159:AF160"/>
    <mergeCell ref="AG159:AH160"/>
    <mergeCell ref="AI159:AI160"/>
    <mergeCell ref="D161:F161"/>
    <mergeCell ref="H161:J161"/>
    <mergeCell ref="L161:N161"/>
    <mergeCell ref="P161:R161"/>
    <mergeCell ref="U161:W161"/>
    <mergeCell ref="U159:V160"/>
    <mergeCell ref="W159:W160"/>
    <mergeCell ref="X159:X160"/>
    <mergeCell ref="Y159:Z160"/>
    <mergeCell ref="AA159:AA160"/>
    <mergeCell ref="AB159:AB160"/>
    <mergeCell ref="N159:N160"/>
    <mergeCell ref="O159:O160"/>
    <mergeCell ref="P159:Q160"/>
    <mergeCell ref="R159:R160"/>
    <mergeCell ref="S159:S160"/>
    <mergeCell ref="T159:T160"/>
    <mergeCell ref="AG157:AH158"/>
    <mergeCell ref="AI157:AI158"/>
    <mergeCell ref="C159:C160"/>
    <mergeCell ref="D159:E160"/>
    <mergeCell ref="F159:F160"/>
    <mergeCell ref="G159:G160"/>
    <mergeCell ref="H159:I160"/>
    <mergeCell ref="J159:J160"/>
    <mergeCell ref="K159:K160"/>
    <mergeCell ref="L159:M160"/>
    <mergeCell ref="Y157:Z158"/>
    <mergeCell ref="AA157:AA158"/>
    <mergeCell ref="AB157:AB158"/>
    <mergeCell ref="AC157:AD158"/>
    <mergeCell ref="AE157:AE158"/>
    <mergeCell ref="AF157:AF158"/>
    <mergeCell ref="R157:R158"/>
    <mergeCell ref="S157:S158"/>
    <mergeCell ref="T157:T158"/>
    <mergeCell ref="U157:V158"/>
    <mergeCell ref="W157:W158"/>
    <mergeCell ref="X157:X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AB155:AB156"/>
    <mergeCell ref="AC155:AD156"/>
    <mergeCell ref="AE155:AE156"/>
    <mergeCell ref="AF155:AF156"/>
    <mergeCell ref="AG155:AH156"/>
    <mergeCell ref="AI155:AI156"/>
    <mergeCell ref="T155:T156"/>
    <mergeCell ref="U155:V156"/>
    <mergeCell ref="W155:W156"/>
    <mergeCell ref="X155:X156"/>
    <mergeCell ref="Y155:Z156"/>
    <mergeCell ref="AA155:AA156"/>
    <mergeCell ref="L155:M156"/>
    <mergeCell ref="N155:N156"/>
    <mergeCell ref="O155:O156"/>
    <mergeCell ref="P155:Q156"/>
    <mergeCell ref="R155:R156"/>
    <mergeCell ref="S155:S156"/>
    <mergeCell ref="AG153:AH154"/>
    <mergeCell ref="AI153:AI154"/>
    <mergeCell ref="B155:B156"/>
    <mergeCell ref="C155:C156"/>
    <mergeCell ref="D155:E156"/>
    <mergeCell ref="F155:F156"/>
    <mergeCell ref="G155:G156"/>
    <mergeCell ref="H155:I156"/>
    <mergeCell ref="J155:J156"/>
    <mergeCell ref="K155:K156"/>
    <mergeCell ref="Y153:Z154"/>
    <mergeCell ref="AA153:AA154"/>
    <mergeCell ref="AB153:AB154"/>
    <mergeCell ref="AC153:AD154"/>
    <mergeCell ref="AE153:AE154"/>
    <mergeCell ref="AF153:AF154"/>
    <mergeCell ref="R153:R154"/>
    <mergeCell ref="S153:S154"/>
    <mergeCell ref="T153:T154"/>
    <mergeCell ref="U153:V154"/>
    <mergeCell ref="W153:W154"/>
    <mergeCell ref="X153:X154"/>
    <mergeCell ref="J153:J154"/>
    <mergeCell ref="K153:K154"/>
    <mergeCell ref="L153:M154"/>
    <mergeCell ref="N153:N154"/>
    <mergeCell ref="O153:O154"/>
    <mergeCell ref="P153:Q154"/>
    <mergeCell ref="AC151:AD152"/>
    <mergeCell ref="AE151:AE152"/>
    <mergeCell ref="AF151:AF152"/>
    <mergeCell ref="AG151:AH152"/>
    <mergeCell ref="AI151:AI152"/>
    <mergeCell ref="C153:C154"/>
    <mergeCell ref="D153:E154"/>
    <mergeCell ref="F153:F154"/>
    <mergeCell ref="G153:G154"/>
    <mergeCell ref="H153:I154"/>
    <mergeCell ref="U151:V152"/>
    <mergeCell ref="W151:W152"/>
    <mergeCell ref="X151:X152"/>
    <mergeCell ref="Y151:Z152"/>
    <mergeCell ref="AA151:AA152"/>
    <mergeCell ref="AB151:AB152"/>
    <mergeCell ref="N151:N152"/>
    <mergeCell ref="O151:O152"/>
    <mergeCell ref="P151:Q152"/>
    <mergeCell ref="R151:R152"/>
    <mergeCell ref="S151:S152"/>
    <mergeCell ref="T151:T152"/>
    <mergeCell ref="AI149:AI150"/>
    <mergeCell ref="B151:B152"/>
    <mergeCell ref="C151:C152"/>
    <mergeCell ref="D151:E152"/>
    <mergeCell ref="F151:F152"/>
    <mergeCell ref="G151:G152"/>
    <mergeCell ref="H151:I152"/>
    <mergeCell ref="J151:J152"/>
    <mergeCell ref="K151:K152"/>
    <mergeCell ref="L151:M152"/>
    <mergeCell ref="AA149:AA150"/>
    <mergeCell ref="AB149:AB150"/>
    <mergeCell ref="AC149:AD150"/>
    <mergeCell ref="AE149:AE150"/>
    <mergeCell ref="AF149:AF150"/>
    <mergeCell ref="AG149:AH150"/>
    <mergeCell ref="S149:S150"/>
    <mergeCell ref="T149:T150"/>
    <mergeCell ref="U149:V150"/>
    <mergeCell ref="W149:W150"/>
    <mergeCell ref="X149:X150"/>
    <mergeCell ref="Y149:Z150"/>
    <mergeCell ref="K149:K150"/>
    <mergeCell ref="L149:M150"/>
    <mergeCell ref="N149:N150"/>
    <mergeCell ref="O149:O150"/>
    <mergeCell ref="P149:Q150"/>
    <mergeCell ref="R149:R150"/>
    <mergeCell ref="AF147:AF148"/>
    <mergeCell ref="AG147:AH148"/>
    <mergeCell ref="AI147:AI148"/>
    <mergeCell ref="B149:B150"/>
    <mergeCell ref="C149:C150"/>
    <mergeCell ref="D149:E150"/>
    <mergeCell ref="F149:F150"/>
    <mergeCell ref="G149:G150"/>
    <mergeCell ref="H149:I150"/>
    <mergeCell ref="J149:J150"/>
    <mergeCell ref="X147:X148"/>
    <mergeCell ref="Y147:Z148"/>
    <mergeCell ref="AA147:AA148"/>
    <mergeCell ref="AB147:AB148"/>
    <mergeCell ref="AC147:AD148"/>
    <mergeCell ref="AE147:AE148"/>
    <mergeCell ref="P147:Q148"/>
    <mergeCell ref="R147:R148"/>
    <mergeCell ref="S147:S148"/>
    <mergeCell ref="T147:T148"/>
    <mergeCell ref="U147:V148"/>
    <mergeCell ref="W147:W148"/>
    <mergeCell ref="H147:I148"/>
    <mergeCell ref="J147:J148"/>
    <mergeCell ref="K147:K148"/>
    <mergeCell ref="L147:M148"/>
    <mergeCell ref="N147:N148"/>
    <mergeCell ref="O147:O148"/>
    <mergeCell ref="AC145:AD146"/>
    <mergeCell ref="AE145:AE146"/>
    <mergeCell ref="AF145:AF146"/>
    <mergeCell ref="AG145:AH146"/>
    <mergeCell ref="AI145:AI146"/>
    <mergeCell ref="B147:B148"/>
    <mergeCell ref="C147:C148"/>
    <mergeCell ref="D147:E148"/>
    <mergeCell ref="F147:F148"/>
    <mergeCell ref="G147:G148"/>
    <mergeCell ref="U145:V146"/>
    <mergeCell ref="W145:W146"/>
    <mergeCell ref="X145:X146"/>
    <mergeCell ref="Y145:Z146"/>
    <mergeCell ref="AA145:AA146"/>
    <mergeCell ref="AB145:AB146"/>
    <mergeCell ref="N145:N146"/>
    <mergeCell ref="O145:O146"/>
    <mergeCell ref="P145:Q146"/>
    <mergeCell ref="R145:R146"/>
    <mergeCell ref="S145:S146"/>
    <mergeCell ref="T145:T146"/>
    <mergeCell ref="AG144:AI144"/>
    <mergeCell ref="B145:B146"/>
    <mergeCell ref="C145:C146"/>
    <mergeCell ref="D145:E146"/>
    <mergeCell ref="F145:F146"/>
    <mergeCell ref="G145:G146"/>
    <mergeCell ref="H145:I146"/>
    <mergeCell ref="J145:J146"/>
    <mergeCell ref="K145:K146"/>
    <mergeCell ref="L145:M146"/>
    <mergeCell ref="AG142:AG143"/>
    <mergeCell ref="AH142:AH143"/>
    <mergeCell ref="AI142:AI143"/>
    <mergeCell ref="D144:F144"/>
    <mergeCell ref="H144:J144"/>
    <mergeCell ref="L144:N144"/>
    <mergeCell ref="P144:R144"/>
    <mergeCell ref="U144:W144"/>
    <mergeCell ref="Y144:AA144"/>
    <mergeCell ref="AC144:AE144"/>
    <mergeCell ref="AA142:AA143"/>
    <mergeCell ref="AB142:AB143"/>
    <mergeCell ref="AC142:AC143"/>
    <mergeCell ref="AD142:AD143"/>
    <mergeCell ref="AE142:AE143"/>
    <mergeCell ref="AF142:AF143"/>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C142:C143"/>
    <mergeCell ref="D142:D143"/>
    <mergeCell ref="E142:E143"/>
    <mergeCell ref="F142:F143"/>
    <mergeCell ref="G142:G143"/>
    <mergeCell ref="H142:H143"/>
    <mergeCell ref="AF138:AF140"/>
    <mergeCell ref="AG138:AI140"/>
    <mergeCell ref="D141:F141"/>
    <mergeCell ref="H141:J141"/>
    <mergeCell ref="L141:N141"/>
    <mergeCell ref="P141:R141"/>
    <mergeCell ref="U141:W141"/>
    <mergeCell ref="Y141:AA141"/>
    <mergeCell ref="AC141:AE141"/>
    <mergeCell ref="AG141:AI141"/>
    <mergeCell ref="X138:X140"/>
    <mergeCell ref="Y138:AA138"/>
    <mergeCell ref="Y139:AA139"/>
    <mergeCell ref="Y140:AA140"/>
    <mergeCell ref="AB138:AB140"/>
    <mergeCell ref="AC138:AE140"/>
    <mergeCell ref="P138:R140"/>
    <mergeCell ref="S138:S140"/>
    <mergeCell ref="T138:T140"/>
    <mergeCell ref="U138:W138"/>
    <mergeCell ref="U139:W139"/>
    <mergeCell ref="U140:W140"/>
    <mergeCell ref="H138:J138"/>
    <mergeCell ref="H139:J139"/>
    <mergeCell ref="H140:J140"/>
    <mergeCell ref="K138:K140"/>
    <mergeCell ref="L138:N140"/>
    <mergeCell ref="O138:O140"/>
    <mergeCell ref="AL129:AL130"/>
    <mergeCell ref="B135:AI135"/>
    <mergeCell ref="D137:R137"/>
    <mergeCell ref="U137:AI137"/>
    <mergeCell ref="B138:B140"/>
    <mergeCell ref="C138:C140"/>
    <mergeCell ref="D138:F138"/>
    <mergeCell ref="D139:F139"/>
    <mergeCell ref="D140:F140"/>
    <mergeCell ref="G138:G140"/>
    <mergeCell ref="AF129:AF130"/>
    <mergeCell ref="AG129:AG130"/>
    <mergeCell ref="AH129:AH130"/>
    <mergeCell ref="AI129:AI130"/>
    <mergeCell ref="AJ129:AJ130"/>
    <mergeCell ref="AK129:AK130"/>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E126:AE128"/>
    <mergeCell ref="AF126:AG128"/>
    <mergeCell ref="AH126:AH128"/>
    <mergeCell ref="AI126:AI128"/>
    <mergeCell ref="AJ126:AK128"/>
    <mergeCell ref="AL126:AL128"/>
    <mergeCell ref="W126:W128"/>
    <mergeCell ref="X126:Y128"/>
    <mergeCell ref="Z126:Z128"/>
    <mergeCell ref="AA126:AA128"/>
    <mergeCell ref="AB126:AC128"/>
    <mergeCell ref="AD126:AD128"/>
    <mergeCell ref="O126:O128"/>
    <mergeCell ref="P126:Q128"/>
    <mergeCell ref="R126:R128"/>
    <mergeCell ref="S126:S128"/>
    <mergeCell ref="T126:U128"/>
    <mergeCell ref="V126:V128"/>
    <mergeCell ref="AL124:AL125"/>
    <mergeCell ref="C126:C128"/>
    <mergeCell ref="D126:E128"/>
    <mergeCell ref="F126:F128"/>
    <mergeCell ref="G126:G128"/>
    <mergeCell ref="H126:I128"/>
    <mergeCell ref="J126:J128"/>
    <mergeCell ref="K126:K128"/>
    <mergeCell ref="L126:M128"/>
    <mergeCell ref="N126:N128"/>
    <mergeCell ref="AD124:AD125"/>
    <mergeCell ref="AE124:AE125"/>
    <mergeCell ref="AF124:AG125"/>
    <mergeCell ref="AH124:AH125"/>
    <mergeCell ref="AI124:AI125"/>
    <mergeCell ref="AJ124:AK125"/>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L122:AL123"/>
    <mergeCell ref="B124:B125"/>
    <mergeCell ref="C124:C125"/>
    <mergeCell ref="D124:E125"/>
    <mergeCell ref="F124:F125"/>
    <mergeCell ref="G124:G125"/>
    <mergeCell ref="H124:I125"/>
    <mergeCell ref="J124:J125"/>
    <mergeCell ref="K124:K125"/>
    <mergeCell ref="L124:M125"/>
    <mergeCell ref="AD122:AD123"/>
    <mergeCell ref="AE122:AE123"/>
    <mergeCell ref="AF122:AG123"/>
    <mergeCell ref="AH122:AH123"/>
    <mergeCell ref="AI122:AI123"/>
    <mergeCell ref="AJ122:AK123"/>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L120:AL121"/>
    <mergeCell ref="B122:B123"/>
    <mergeCell ref="C122:C123"/>
    <mergeCell ref="D122:E123"/>
    <mergeCell ref="F122:F123"/>
    <mergeCell ref="G122:G123"/>
    <mergeCell ref="H122:I123"/>
    <mergeCell ref="J122:J123"/>
    <mergeCell ref="K122:K123"/>
    <mergeCell ref="L122:M123"/>
    <mergeCell ref="AD120:AD121"/>
    <mergeCell ref="AE120:AE121"/>
    <mergeCell ref="AF120:AG121"/>
    <mergeCell ref="AH120:AH121"/>
    <mergeCell ref="AI120:AI121"/>
    <mergeCell ref="AJ120:AK121"/>
    <mergeCell ref="V120:V121"/>
    <mergeCell ref="W120:W121"/>
    <mergeCell ref="X120:Y121"/>
    <mergeCell ref="Z120:Z121"/>
    <mergeCell ref="AA120:AA121"/>
    <mergeCell ref="AB120:AC121"/>
    <mergeCell ref="N120:N121"/>
    <mergeCell ref="O120:O121"/>
    <mergeCell ref="P120:Q121"/>
    <mergeCell ref="R120:R121"/>
    <mergeCell ref="S120:S121"/>
    <mergeCell ref="T120:U121"/>
    <mergeCell ref="AL118:AL119"/>
    <mergeCell ref="B120:B121"/>
    <mergeCell ref="C120:C121"/>
    <mergeCell ref="D120:E121"/>
    <mergeCell ref="F120:F121"/>
    <mergeCell ref="G120:G121"/>
    <mergeCell ref="H120:I121"/>
    <mergeCell ref="J120:J121"/>
    <mergeCell ref="K120:K121"/>
    <mergeCell ref="L120:M121"/>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L115:AL116"/>
    <mergeCell ref="B117:F117"/>
    <mergeCell ref="H117:J117"/>
    <mergeCell ref="L117:N117"/>
    <mergeCell ref="P117:R117"/>
    <mergeCell ref="T117:V117"/>
    <mergeCell ref="X117:Z117"/>
    <mergeCell ref="AB117:AD117"/>
    <mergeCell ref="AF117:AH117"/>
    <mergeCell ref="AJ117:AL117"/>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E112:AE114"/>
    <mergeCell ref="AF112:AG114"/>
    <mergeCell ref="AH112:AH114"/>
    <mergeCell ref="AI112:AI114"/>
    <mergeCell ref="AJ112:AK114"/>
    <mergeCell ref="AL112:AL114"/>
    <mergeCell ref="W112:W114"/>
    <mergeCell ref="X112:Y114"/>
    <mergeCell ref="Z112:Z114"/>
    <mergeCell ref="AA112:AA114"/>
    <mergeCell ref="AB112:AC114"/>
    <mergeCell ref="AD112:AD114"/>
    <mergeCell ref="O112:O114"/>
    <mergeCell ref="P112:Q114"/>
    <mergeCell ref="R112:R114"/>
    <mergeCell ref="S112:S114"/>
    <mergeCell ref="T112:U114"/>
    <mergeCell ref="V112:V114"/>
    <mergeCell ref="AL110:AL111"/>
    <mergeCell ref="C112:C114"/>
    <mergeCell ref="D112:E114"/>
    <mergeCell ref="F112:F114"/>
    <mergeCell ref="G112:G114"/>
    <mergeCell ref="H112:I114"/>
    <mergeCell ref="J112:J114"/>
    <mergeCell ref="K112:K114"/>
    <mergeCell ref="L112:M114"/>
    <mergeCell ref="N112:N114"/>
    <mergeCell ref="AD110:AD111"/>
    <mergeCell ref="AE110:AE111"/>
    <mergeCell ref="AF110:AG111"/>
    <mergeCell ref="AH110:AH111"/>
    <mergeCell ref="AI110:AI111"/>
    <mergeCell ref="AJ110:AK111"/>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L108:AL109"/>
    <mergeCell ref="B110:B111"/>
    <mergeCell ref="C110:C111"/>
    <mergeCell ref="D110:E111"/>
    <mergeCell ref="F110:F111"/>
    <mergeCell ref="G110:G111"/>
    <mergeCell ref="H110:I111"/>
    <mergeCell ref="J110:J111"/>
    <mergeCell ref="K110:K111"/>
    <mergeCell ref="L110:M111"/>
    <mergeCell ref="AD108:AD109"/>
    <mergeCell ref="AE108:AE109"/>
    <mergeCell ref="AF108:AG109"/>
    <mergeCell ref="AH108:AH109"/>
    <mergeCell ref="AI108:AI109"/>
    <mergeCell ref="AJ108:AK109"/>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L106:AL107"/>
    <mergeCell ref="B108:B109"/>
    <mergeCell ref="C108:C109"/>
    <mergeCell ref="D108:E109"/>
    <mergeCell ref="F108:F109"/>
    <mergeCell ref="G108:G109"/>
    <mergeCell ref="H108:I109"/>
    <mergeCell ref="J108:J109"/>
    <mergeCell ref="K108:K109"/>
    <mergeCell ref="L108:M109"/>
    <mergeCell ref="AD106:AD107"/>
    <mergeCell ref="AE106:AE107"/>
    <mergeCell ref="AF106:AG107"/>
    <mergeCell ref="AH106:AH107"/>
    <mergeCell ref="AI106:AI107"/>
    <mergeCell ref="AJ106:AK107"/>
    <mergeCell ref="V106:V107"/>
    <mergeCell ref="W106:W107"/>
    <mergeCell ref="X106:Y107"/>
    <mergeCell ref="Z106:Z107"/>
    <mergeCell ref="AA106:AA107"/>
    <mergeCell ref="AB106:AC107"/>
    <mergeCell ref="N106:N107"/>
    <mergeCell ref="O106:O107"/>
    <mergeCell ref="P106:Q107"/>
    <mergeCell ref="R106:R107"/>
    <mergeCell ref="S106:S107"/>
    <mergeCell ref="T106:U107"/>
    <mergeCell ref="AL104:AL105"/>
    <mergeCell ref="B106:B107"/>
    <mergeCell ref="C106:C107"/>
    <mergeCell ref="D106:E107"/>
    <mergeCell ref="F106:F107"/>
    <mergeCell ref="G106:G107"/>
    <mergeCell ref="H106:I107"/>
    <mergeCell ref="J106:J107"/>
    <mergeCell ref="K106:K107"/>
    <mergeCell ref="L106:M107"/>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L101:AL102"/>
    <mergeCell ref="B103:F103"/>
    <mergeCell ref="H103:J103"/>
    <mergeCell ref="L103:N103"/>
    <mergeCell ref="P103:R103"/>
    <mergeCell ref="T103:V103"/>
    <mergeCell ref="X103:Z103"/>
    <mergeCell ref="AB103:AD103"/>
    <mergeCell ref="AF103:AH103"/>
    <mergeCell ref="AJ103:AL103"/>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E98:AE100"/>
    <mergeCell ref="AF98:AG100"/>
    <mergeCell ref="AH98:AH100"/>
    <mergeCell ref="AI98:AI100"/>
    <mergeCell ref="AJ98:AK100"/>
    <mergeCell ref="AL98:AL100"/>
    <mergeCell ref="W98:W100"/>
    <mergeCell ref="X98:Y100"/>
    <mergeCell ref="Z98:Z100"/>
    <mergeCell ref="AA98:AA100"/>
    <mergeCell ref="AB98:AC100"/>
    <mergeCell ref="AD98:AD100"/>
    <mergeCell ref="O98:O100"/>
    <mergeCell ref="P98:Q100"/>
    <mergeCell ref="R98:R100"/>
    <mergeCell ref="S98:S100"/>
    <mergeCell ref="T98:U100"/>
    <mergeCell ref="V98:V100"/>
    <mergeCell ref="AL96:AL97"/>
    <mergeCell ref="C98:C100"/>
    <mergeCell ref="D98:E100"/>
    <mergeCell ref="F98:F100"/>
    <mergeCell ref="G98:G100"/>
    <mergeCell ref="H98:I100"/>
    <mergeCell ref="J98:J100"/>
    <mergeCell ref="K98:K100"/>
    <mergeCell ref="L98:M100"/>
    <mergeCell ref="N98:N100"/>
    <mergeCell ref="AD96:AD97"/>
    <mergeCell ref="AE96:AE97"/>
    <mergeCell ref="AF96:AG97"/>
    <mergeCell ref="AH96:AH97"/>
    <mergeCell ref="AI96:AI97"/>
    <mergeCell ref="AJ96:AK97"/>
    <mergeCell ref="V96:V97"/>
    <mergeCell ref="W96:W97"/>
    <mergeCell ref="X96:Y97"/>
    <mergeCell ref="Z96:Z97"/>
    <mergeCell ref="AA96:AA97"/>
    <mergeCell ref="AB96:AC97"/>
    <mergeCell ref="N96:N97"/>
    <mergeCell ref="O96:O97"/>
    <mergeCell ref="P96:Q97"/>
    <mergeCell ref="R96:R97"/>
    <mergeCell ref="S96:S97"/>
    <mergeCell ref="T96:U97"/>
    <mergeCell ref="AL94:AL95"/>
    <mergeCell ref="B96:B97"/>
    <mergeCell ref="C96:C97"/>
    <mergeCell ref="D96:E97"/>
    <mergeCell ref="F96:F97"/>
    <mergeCell ref="G96:G97"/>
    <mergeCell ref="H96:I97"/>
    <mergeCell ref="J96:J97"/>
    <mergeCell ref="K96:K97"/>
    <mergeCell ref="L96:M97"/>
    <mergeCell ref="AD94:AD95"/>
    <mergeCell ref="AE94:AE95"/>
    <mergeCell ref="AF94:AG95"/>
    <mergeCell ref="AH94:AH95"/>
    <mergeCell ref="AI94:AI95"/>
    <mergeCell ref="AJ94:AK95"/>
    <mergeCell ref="V94:V95"/>
    <mergeCell ref="W94:W95"/>
    <mergeCell ref="X94:Y95"/>
    <mergeCell ref="Z94:Z95"/>
    <mergeCell ref="AA94:AA95"/>
    <mergeCell ref="AB94:AC95"/>
    <mergeCell ref="N94:N95"/>
    <mergeCell ref="O94:O95"/>
    <mergeCell ref="P94:Q95"/>
    <mergeCell ref="R94:R95"/>
    <mergeCell ref="S94:S95"/>
    <mergeCell ref="T94:U95"/>
    <mergeCell ref="AL92:AL93"/>
    <mergeCell ref="B94:B95"/>
    <mergeCell ref="C94:C95"/>
    <mergeCell ref="D94:E95"/>
    <mergeCell ref="F94:F95"/>
    <mergeCell ref="G94:G95"/>
    <mergeCell ref="H94:I95"/>
    <mergeCell ref="J94:J95"/>
    <mergeCell ref="K94:K95"/>
    <mergeCell ref="L94:M95"/>
    <mergeCell ref="AD92:AD93"/>
    <mergeCell ref="AE92:AE93"/>
    <mergeCell ref="AF92:AG93"/>
    <mergeCell ref="AH92:AH93"/>
    <mergeCell ref="AI92:AI93"/>
    <mergeCell ref="AJ92:AK93"/>
    <mergeCell ref="V92:V93"/>
    <mergeCell ref="W92:W93"/>
    <mergeCell ref="X92:Y93"/>
    <mergeCell ref="Z92:Z93"/>
    <mergeCell ref="AA92:AA93"/>
    <mergeCell ref="AB92:AC93"/>
    <mergeCell ref="N92:N93"/>
    <mergeCell ref="O92:O93"/>
    <mergeCell ref="P92:Q93"/>
    <mergeCell ref="R92:R93"/>
    <mergeCell ref="S92:S93"/>
    <mergeCell ref="T92:U93"/>
    <mergeCell ref="AL90:AL91"/>
    <mergeCell ref="B92:B93"/>
    <mergeCell ref="C92:C93"/>
    <mergeCell ref="D92:E93"/>
    <mergeCell ref="F92:F93"/>
    <mergeCell ref="G92:G93"/>
    <mergeCell ref="H92:I93"/>
    <mergeCell ref="J92:J93"/>
    <mergeCell ref="K92:K93"/>
    <mergeCell ref="L92:M93"/>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J88:AL88"/>
    <mergeCell ref="B89:F89"/>
    <mergeCell ref="H89:J89"/>
    <mergeCell ref="L89:N89"/>
    <mergeCell ref="P89:R89"/>
    <mergeCell ref="T89:V89"/>
    <mergeCell ref="X89:Z89"/>
    <mergeCell ref="AB89:AD89"/>
    <mergeCell ref="AF89:AH89"/>
    <mergeCell ref="AJ89:AL89"/>
    <mergeCell ref="AE80:AE81"/>
    <mergeCell ref="B86:AL86"/>
    <mergeCell ref="D88:F88"/>
    <mergeCell ref="H88:J88"/>
    <mergeCell ref="L88:N88"/>
    <mergeCell ref="P88:R88"/>
    <mergeCell ref="T88:V88"/>
    <mergeCell ref="X88:Z88"/>
    <mergeCell ref="AB88:AD88"/>
    <mergeCell ref="AF88:AH88"/>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Y78:Z79"/>
    <mergeCell ref="AA78:AA79"/>
    <mergeCell ref="AB78:AB79"/>
    <mergeCell ref="AC78:AD79"/>
    <mergeCell ref="AE78:AE79"/>
    <mergeCell ref="B80:B81"/>
    <mergeCell ref="C80:C81"/>
    <mergeCell ref="D80:D81"/>
    <mergeCell ref="E80:E81"/>
    <mergeCell ref="F80:F81"/>
    <mergeCell ref="R78:R79"/>
    <mergeCell ref="S78:S79"/>
    <mergeCell ref="T78:U79"/>
    <mergeCell ref="V78:V79"/>
    <mergeCell ref="W78:W79"/>
    <mergeCell ref="X78:X79"/>
    <mergeCell ref="J78:J79"/>
    <mergeCell ref="K78:K79"/>
    <mergeCell ref="L78:M79"/>
    <mergeCell ref="N78:N79"/>
    <mergeCell ref="O78:O79"/>
    <mergeCell ref="P78:Q79"/>
    <mergeCell ref="AA76:AA77"/>
    <mergeCell ref="AB76:AB77"/>
    <mergeCell ref="AC76:AD77"/>
    <mergeCell ref="AE76:AE77"/>
    <mergeCell ref="B78:B79"/>
    <mergeCell ref="C78:C79"/>
    <mergeCell ref="D78:E79"/>
    <mergeCell ref="F78:F79"/>
    <mergeCell ref="G78:G79"/>
    <mergeCell ref="H78:I79"/>
    <mergeCell ref="S76:S77"/>
    <mergeCell ref="T76:U77"/>
    <mergeCell ref="V76:V77"/>
    <mergeCell ref="W76:W77"/>
    <mergeCell ref="X76:X77"/>
    <mergeCell ref="Y76:Z77"/>
    <mergeCell ref="K76:K77"/>
    <mergeCell ref="L76:M77"/>
    <mergeCell ref="N76:N77"/>
    <mergeCell ref="O76:O77"/>
    <mergeCell ref="P76:Q77"/>
    <mergeCell ref="R76:R77"/>
    <mergeCell ref="C76:C77"/>
    <mergeCell ref="D76:E77"/>
    <mergeCell ref="F76:F77"/>
    <mergeCell ref="G76:G77"/>
    <mergeCell ref="H76:I77"/>
    <mergeCell ref="J76:J77"/>
    <mergeCell ref="X74:X75"/>
    <mergeCell ref="Y74:Z75"/>
    <mergeCell ref="AA74:AA75"/>
    <mergeCell ref="AB74:AB75"/>
    <mergeCell ref="AC74:AD75"/>
    <mergeCell ref="AE74:AE75"/>
    <mergeCell ref="P74:Q75"/>
    <mergeCell ref="R74:R75"/>
    <mergeCell ref="S74:S75"/>
    <mergeCell ref="T74:U75"/>
    <mergeCell ref="V74:V75"/>
    <mergeCell ref="W74:W75"/>
    <mergeCell ref="H74:I75"/>
    <mergeCell ref="J74:J75"/>
    <mergeCell ref="K74:K75"/>
    <mergeCell ref="L74:M75"/>
    <mergeCell ref="N74:N75"/>
    <mergeCell ref="O74:O75"/>
    <mergeCell ref="Y72:Z73"/>
    <mergeCell ref="AA72:AA73"/>
    <mergeCell ref="AB72:AB73"/>
    <mergeCell ref="AC72:AD73"/>
    <mergeCell ref="AE72:AE73"/>
    <mergeCell ref="B74:B75"/>
    <mergeCell ref="C74:C75"/>
    <mergeCell ref="D74:E75"/>
    <mergeCell ref="F74:F75"/>
    <mergeCell ref="G74:G75"/>
    <mergeCell ref="R72:R73"/>
    <mergeCell ref="S72:S73"/>
    <mergeCell ref="T72:U73"/>
    <mergeCell ref="V72:V73"/>
    <mergeCell ref="W72:W73"/>
    <mergeCell ref="X72:X73"/>
    <mergeCell ref="J72:J73"/>
    <mergeCell ref="K72:K73"/>
    <mergeCell ref="L72:M73"/>
    <mergeCell ref="N72:N73"/>
    <mergeCell ref="O72:O73"/>
    <mergeCell ref="P72:Q73"/>
    <mergeCell ref="B72:B73"/>
    <mergeCell ref="C72:C73"/>
    <mergeCell ref="D72:E73"/>
    <mergeCell ref="F72:F73"/>
    <mergeCell ref="G72:G73"/>
    <mergeCell ref="H72:I73"/>
    <mergeCell ref="X70:X71"/>
    <mergeCell ref="Y70:Z71"/>
    <mergeCell ref="AA70:AA71"/>
    <mergeCell ref="AB70:AB71"/>
    <mergeCell ref="AC70:AD71"/>
    <mergeCell ref="AE70:AE71"/>
    <mergeCell ref="P70:Q71"/>
    <mergeCell ref="R70:R71"/>
    <mergeCell ref="S70:S71"/>
    <mergeCell ref="T70:U71"/>
    <mergeCell ref="V70:V71"/>
    <mergeCell ref="W70:W71"/>
    <mergeCell ref="H70:I71"/>
    <mergeCell ref="J70:J71"/>
    <mergeCell ref="K70:K71"/>
    <mergeCell ref="L70:M71"/>
    <mergeCell ref="N70:N71"/>
    <mergeCell ref="O70:O71"/>
    <mergeCell ref="Y68:Z69"/>
    <mergeCell ref="AA68:AA69"/>
    <mergeCell ref="AB68:AB69"/>
    <mergeCell ref="AC68:AD69"/>
    <mergeCell ref="AE68:AE69"/>
    <mergeCell ref="B70:B71"/>
    <mergeCell ref="C70:C71"/>
    <mergeCell ref="D70:E71"/>
    <mergeCell ref="F70:F71"/>
    <mergeCell ref="G70:G71"/>
    <mergeCell ref="R68:R69"/>
    <mergeCell ref="S68:S69"/>
    <mergeCell ref="T68:U69"/>
    <mergeCell ref="V68:V69"/>
    <mergeCell ref="W68:W69"/>
    <mergeCell ref="X68:X69"/>
    <mergeCell ref="J68:J69"/>
    <mergeCell ref="K68:K69"/>
    <mergeCell ref="L68:M69"/>
    <mergeCell ref="N68:N69"/>
    <mergeCell ref="O68:O69"/>
    <mergeCell ref="P68:Q69"/>
    <mergeCell ref="B68:B69"/>
    <mergeCell ref="C68:C69"/>
    <mergeCell ref="D68:E69"/>
    <mergeCell ref="F68:F69"/>
    <mergeCell ref="G68:G69"/>
    <mergeCell ref="H68:I69"/>
    <mergeCell ref="X66:X67"/>
    <mergeCell ref="Y66:Z67"/>
    <mergeCell ref="AA66:AA67"/>
    <mergeCell ref="AB66:AB67"/>
    <mergeCell ref="AC66:AD67"/>
    <mergeCell ref="AE66:AE67"/>
    <mergeCell ref="P66:Q67"/>
    <mergeCell ref="R66:R67"/>
    <mergeCell ref="S66:S67"/>
    <mergeCell ref="T66:U67"/>
    <mergeCell ref="V66:V67"/>
    <mergeCell ref="W66:W67"/>
    <mergeCell ref="H66:I67"/>
    <mergeCell ref="J66:J67"/>
    <mergeCell ref="K66:K67"/>
    <mergeCell ref="L66:M67"/>
    <mergeCell ref="N66:N67"/>
    <mergeCell ref="O66:O67"/>
    <mergeCell ref="Y64:Z65"/>
    <mergeCell ref="AA64:AA65"/>
    <mergeCell ref="AB64:AB65"/>
    <mergeCell ref="AC64:AD65"/>
    <mergeCell ref="AE64:AE65"/>
    <mergeCell ref="B66:B67"/>
    <mergeCell ref="C66:C67"/>
    <mergeCell ref="D66:E67"/>
    <mergeCell ref="F66:F67"/>
    <mergeCell ref="G66:G67"/>
    <mergeCell ref="R64:R65"/>
    <mergeCell ref="S64:S65"/>
    <mergeCell ref="T64:U65"/>
    <mergeCell ref="V64:V65"/>
    <mergeCell ref="W64:W65"/>
    <mergeCell ref="X64:X65"/>
    <mergeCell ref="J64:J65"/>
    <mergeCell ref="K64:K65"/>
    <mergeCell ref="L64:M65"/>
    <mergeCell ref="N64:N65"/>
    <mergeCell ref="O64:O65"/>
    <mergeCell ref="P64:Q65"/>
    <mergeCell ref="Y62:Z63"/>
    <mergeCell ref="AA62:AA63"/>
    <mergeCell ref="AB62:AB63"/>
    <mergeCell ref="AC62:AD63"/>
    <mergeCell ref="AE62:AE63"/>
    <mergeCell ref="C64:C65"/>
    <mergeCell ref="D64:E65"/>
    <mergeCell ref="F64:F65"/>
    <mergeCell ref="G64:G65"/>
    <mergeCell ref="H64:I65"/>
    <mergeCell ref="R62:R63"/>
    <mergeCell ref="S62:S63"/>
    <mergeCell ref="T62:U63"/>
    <mergeCell ref="V62:V63"/>
    <mergeCell ref="W62:W63"/>
    <mergeCell ref="X62:X63"/>
    <mergeCell ref="J62:J63"/>
    <mergeCell ref="K62:K63"/>
    <mergeCell ref="L62:M63"/>
    <mergeCell ref="N62:N63"/>
    <mergeCell ref="O62:O63"/>
    <mergeCell ref="P62:Q63"/>
    <mergeCell ref="B62:B63"/>
    <mergeCell ref="C62:C63"/>
    <mergeCell ref="D62:E63"/>
    <mergeCell ref="F62:F63"/>
    <mergeCell ref="G62:G63"/>
    <mergeCell ref="H62:I63"/>
    <mergeCell ref="X60:X61"/>
    <mergeCell ref="Y60:Z61"/>
    <mergeCell ref="AA60:AA61"/>
    <mergeCell ref="AB60:AB61"/>
    <mergeCell ref="AC60:AD61"/>
    <mergeCell ref="AE60:AE61"/>
    <mergeCell ref="P60:Q61"/>
    <mergeCell ref="R60:R61"/>
    <mergeCell ref="S60:S61"/>
    <mergeCell ref="T60:U61"/>
    <mergeCell ref="V60:V61"/>
    <mergeCell ref="W60:W61"/>
    <mergeCell ref="H60:I61"/>
    <mergeCell ref="J60:J61"/>
    <mergeCell ref="K60:K61"/>
    <mergeCell ref="L60:M61"/>
    <mergeCell ref="N60:N61"/>
    <mergeCell ref="O60:O61"/>
    <mergeCell ref="Y58:Z59"/>
    <mergeCell ref="AA58:AA59"/>
    <mergeCell ref="AB58:AB59"/>
    <mergeCell ref="AC58:AD59"/>
    <mergeCell ref="AE58:AE59"/>
    <mergeCell ref="B60:B61"/>
    <mergeCell ref="C60:C61"/>
    <mergeCell ref="D60:E61"/>
    <mergeCell ref="F60:F61"/>
    <mergeCell ref="G60:G61"/>
    <mergeCell ref="R58:R59"/>
    <mergeCell ref="S58:S59"/>
    <mergeCell ref="T58:U59"/>
    <mergeCell ref="V58:V59"/>
    <mergeCell ref="W58:W59"/>
    <mergeCell ref="X58:X59"/>
    <mergeCell ref="J58:J59"/>
    <mergeCell ref="K58:K59"/>
    <mergeCell ref="L58:M59"/>
    <mergeCell ref="N58:N59"/>
    <mergeCell ref="O58:O59"/>
    <mergeCell ref="P58:Q59"/>
    <mergeCell ref="AA56:AA57"/>
    <mergeCell ref="AB56:AB57"/>
    <mergeCell ref="AC56:AD57"/>
    <mergeCell ref="AE56:AE57"/>
    <mergeCell ref="B58:B59"/>
    <mergeCell ref="C58:C59"/>
    <mergeCell ref="D58:E59"/>
    <mergeCell ref="F58:F59"/>
    <mergeCell ref="G58:G59"/>
    <mergeCell ref="H58:I59"/>
    <mergeCell ref="S56:S57"/>
    <mergeCell ref="T56:U57"/>
    <mergeCell ref="V56:V57"/>
    <mergeCell ref="W56:W57"/>
    <mergeCell ref="X56:X57"/>
    <mergeCell ref="Y56:Z57"/>
    <mergeCell ref="K56:K57"/>
    <mergeCell ref="L56:M57"/>
    <mergeCell ref="N56:N57"/>
    <mergeCell ref="O56:O57"/>
    <mergeCell ref="P56:Q57"/>
    <mergeCell ref="R56:R57"/>
    <mergeCell ref="AB54:AB55"/>
    <mergeCell ref="AC54:AD55"/>
    <mergeCell ref="AE54:AE55"/>
    <mergeCell ref="B56:B57"/>
    <mergeCell ref="C56:C57"/>
    <mergeCell ref="D56:E57"/>
    <mergeCell ref="F56:F57"/>
    <mergeCell ref="G56:G57"/>
    <mergeCell ref="H56:I57"/>
    <mergeCell ref="J56:J57"/>
    <mergeCell ref="T54:U55"/>
    <mergeCell ref="V54:V55"/>
    <mergeCell ref="W54:W55"/>
    <mergeCell ref="X54:X55"/>
    <mergeCell ref="Y54:Z55"/>
    <mergeCell ref="AA54:AA55"/>
    <mergeCell ref="L54:M55"/>
    <mergeCell ref="N54:N55"/>
    <mergeCell ref="O54:O55"/>
    <mergeCell ref="P54:Q55"/>
    <mergeCell ref="R54:R55"/>
    <mergeCell ref="S54:S55"/>
    <mergeCell ref="AC52:AD53"/>
    <mergeCell ref="AE52:AE53"/>
    <mergeCell ref="B54:B55"/>
    <mergeCell ref="C54:C55"/>
    <mergeCell ref="D54:E55"/>
    <mergeCell ref="F54:F55"/>
    <mergeCell ref="G54:G55"/>
    <mergeCell ref="H54:I55"/>
    <mergeCell ref="J54:J55"/>
    <mergeCell ref="K54:K55"/>
    <mergeCell ref="V52:V53"/>
    <mergeCell ref="W52:W53"/>
    <mergeCell ref="X52:X53"/>
    <mergeCell ref="Y52:Z53"/>
    <mergeCell ref="AA52:AA53"/>
    <mergeCell ref="AB52:AB53"/>
    <mergeCell ref="N52:N53"/>
    <mergeCell ref="O52:O53"/>
    <mergeCell ref="P52:Q53"/>
    <mergeCell ref="R52:R53"/>
    <mergeCell ref="S52:S53"/>
    <mergeCell ref="T52:U53"/>
    <mergeCell ref="AE50:AE51"/>
    <mergeCell ref="B52:B53"/>
    <mergeCell ref="C52:C53"/>
    <mergeCell ref="D52:E53"/>
    <mergeCell ref="F52:F53"/>
    <mergeCell ref="G52:G53"/>
    <mergeCell ref="H52:I53"/>
    <mergeCell ref="J52:J53"/>
    <mergeCell ref="K52:K53"/>
    <mergeCell ref="L52:M53"/>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Y48:Z49"/>
    <mergeCell ref="AA48:AA49"/>
    <mergeCell ref="AB48:AB49"/>
    <mergeCell ref="AC48:AD49"/>
    <mergeCell ref="AE48:AE49"/>
    <mergeCell ref="B50:B51"/>
    <mergeCell ref="C50:C51"/>
    <mergeCell ref="D50:D51"/>
    <mergeCell ref="E50:E51"/>
    <mergeCell ref="F50:F51"/>
    <mergeCell ref="R48:R49"/>
    <mergeCell ref="S48:S49"/>
    <mergeCell ref="T48:U49"/>
    <mergeCell ref="V48:V49"/>
    <mergeCell ref="W48:W49"/>
    <mergeCell ref="X48:X49"/>
    <mergeCell ref="J48:J49"/>
    <mergeCell ref="K48:K49"/>
    <mergeCell ref="L48:M49"/>
    <mergeCell ref="N48:N49"/>
    <mergeCell ref="O48:O49"/>
    <mergeCell ref="P48:Q49"/>
    <mergeCell ref="B48:B49"/>
    <mergeCell ref="C48:C49"/>
    <mergeCell ref="D48:E49"/>
    <mergeCell ref="F48:F49"/>
    <mergeCell ref="G48:G49"/>
    <mergeCell ref="H48:I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X44:X45"/>
    <mergeCell ref="Y44:Z45"/>
    <mergeCell ref="AA44:AA45"/>
    <mergeCell ref="AB44:AB45"/>
    <mergeCell ref="AC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Y42:Z43"/>
    <mergeCell ref="AA42:AA43"/>
    <mergeCell ref="AB42:AB43"/>
    <mergeCell ref="AC42:AD43"/>
    <mergeCell ref="AE42:AE43"/>
    <mergeCell ref="B44:B45"/>
    <mergeCell ref="C44:C45"/>
    <mergeCell ref="D44:E45"/>
    <mergeCell ref="F44:F45"/>
    <mergeCell ref="G44:G45"/>
    <mergeCell ref="R42:R43"/>
    <mergeCell ref="S42:S43"/>
    <mergeCell ref="T42:U43"/>
    <mergeCell ref="V42:V43"/>
    <mergeCell ref="W42:W43"/>
    <mergeCell ref="X42:X43"/>
    <mergeCell ref="J42:J43"/>
    <mergeCell ref="K42:K43"/>
    <mergeCell ref="L42:M43"/>
    <mergeCell ref="N42:N43"/>
    <mergeCell ref="O42:O43"/>
    <mergeCell ref="P42:Q43"/>
    <mergeCell ref="Y40:Z41"/>
    <mergeCell ref="AA40:AA41"/>
    <mergeCell ref="AB40:AB41"/>
    <mergeCell ref="AC40:AD41"/>
    <mergeCell ref="AE40:AE41"/>
    <mergeCell ref="C42:C43"/>
    <mergeCell ref="D42:E43"/>
    <mergeCell ref="F42:F43"/>
    <mergeCell ref="G42:G43"/>
    <mergeCell ref="H42:I43"/>
    <mergeCell ref="R40:R41"/>
    <mergeCell ref="S40:S41"/>
    <mergeCell ref="T40:U41"/>
    <mergeCell ref="V40:V41"/>
    <mergeCell ref="W40:W41"/>
    <mergeCell ref="X40:X41"/>
    <mergeCell ref="J40:J41"/>
    <mergeCell ref="K40:K41"/>
    <mergeCell ref="L40:M41"/>
    <mergeCell ref="N40:N41"/>
    <mergeCell ref="O40:O41"/>
    <mergeCell ref="P40:Q41"/>
    <mergeCell ref="B40:B41"/>
    <mergeCell ref="C40:C41"/>
    <mergeCell ref="D40:E41"/>
    <mergeCell ref="F40:F41"/>
    <mergeCell ref="G40:G41"/>
    <mergeCell ref="H40:I41"/>
    <mergeCell ref="X38:X39"/>
    <mergeCell ref="Y38:Z39"/>
    <mergeCell ref="AA38:AA39"/>
    <mergeCell ref="AB38:AB39"/>
    <mergeCell ref="AC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Y36:Z37"/>
    <mergeCell ref="AA36:AA37"/>
    <mergeCell ref="AB36:AB37"/>
    <mergeCell ref="AC36:AD37"/>
    <mergeCell ref="AE36:AE37"/>
    <mergeCell ref="B38:B39"/>
    <mergeCell ref="C38:C39"/>
    <mergeCell ref="D38:E39"/>
    <mergeCell ref="F38:F39"/>
    <mergeCell ref="G38:G39"/>
    <mergeCell ref="R36:R37"/>
    <mergeCell ref="S36:S37"/>
    <mergeCell ref="T36:U37"/>
    <mergeCell ref="V36:V37"/>
    <mergeCell ref="W36:W37"/>
    <mergeCell ref="X36:X37"/>
    <mergeCell ref="J36:J37"/>
    <mergeCell ref="K36:K37"/>
    <mergeCell ref="L36:M37"/>
    <mergeCell ref="N36:N37"/>
    <mergeCell ref="O36:O37"/>
    <mergeCell ref="P36:Q37"/>
    <mergeCell ref="B36:B37"/>
    <mergeCell ref="C36:C37"/>
    <mergeCell ref="D36:E37"/>
    <mergeCell ref="F36:F37"/>
    <mergeCell ref="G36:G37"/>
    <mergeCell ref="H36:I37"/>
    <mergeCell ref="X34:X35"/>
    <mergeCell ref="Y34:Z35"/>
    <mergeCell ref="AA34:AA35"/>
    <mergeCell ref="AB34:AB35"/>
    <mergeCell ref="AC34:AD35"/>
    <mergeCell ref="AE34:AE35"/>
    <mergeCell ref="P34:Q35"/>
    <mergeCell ref="R34:R35"/>
    <mergeCell ref="S34:S35"/>
    <mergeCell ref="T34:U35"/>
    <mergeCell ref="V34:V35"/>
    <mergeCell ref="W34:W35"/>
    <mergeCell ref="H34:I35"/>
    <mergeCell ref="J34:J35"/>
    <mergeCell ref="K34:K35"/>
    <mergeCell ref="L34:M35"/>
    <mergeCell ref="N34:N35"/>
    <mergeCell ref="O34:O35"/>
    <mergeCell ref="Y32:Z33"/>
    <mergeCell ref="AA32:AA33"/>
    <mergeCell ref="AB32:AB33"/>
    <mergeCell ref="AC32:AD33"/>
    <mergeCell ref="AE32:AE33"/>
    <mergeCell ref="B34:B35"/>
    <mergeCell ref="C34:C35"/>
    <mergeCell ref="D34:E35"/>
    <mergeCell ref="F34:F35"/>
    <mergeCell ref="G34:G35"/>
    <mergeCell ref="R32:R33"/>
    <mergeCell ref="S32:S33"/>
    <mergeCell ref="T32:U33"/>
    <mergeCell ref="V32:V33"/>
    <mergeCell ref="W32:W33"/>
    <mergeCell ref="X32:X33"/>
    <mergeCell ref="J32:J33"/>
    <mergeCell ref="K32:K33"/>
    <mergeCell ref="L32:M33"/>
    <mergeCell ref="N32:N33"/>
    <mergeCell ref="O32:O33"/>
    <mergeCell ref="P32:Q33"/>
    <mergeCell ref="AA30:AA31"/>
    <mergeCell ref="AB30:AB31"/>
    <mergeCell ref="AC30:AD31"/>
    <mergeCell ref="AE30:AE31"/>
    <mergeCell ref="B32:B33"/>
    <mergeCell ref="C32:C33"/>
    <mergeCell ref="D32:E33"/>
    <mergeCell ref="F32:F33"/>
    <mergeCell ref="G32:G33"/>
    <mergeCell ref="H32:I33"/>
    <mergeCell ref="S30:S31"/>
    <mergeCell ref="T30:U31"/>
    <mergeCell ref="V30:V31"/>
    <mergeCell ref="W30:W31"/>
    <mergeCell ref="X30:X31"/>
    <mergeCell ref="Y30:Z31"/>
    <mergeCell ref="K30:K31"/>
    <mergeCell ref="L30:M31"/>
    <mergeCell ref="N30:N31"/>
    <mergeCell ref="O30:O31"/>
    <mergeCell ref="P30:Q31"/>
    <mergeCell ref="R30:R31"/>
    <mergeCell ref="C30:C31"/>
    <mergeCell ref="D30:E31"/>
    <mergeCell ref="F30:F31"/>
    <mergeCell ref="G30:G31"/>
    <mergeCell ref="H30:I31"/>
    <mergeCell ref="J30:J31"/>
    <mergeCell ref="X28:X29"/>
    <mergeCell ref="Y28:Z29"/>
    <mergeCell ref="AA28:AA29"/>
    <mergeCell ref="AB28:AB29"/>
    <mergeCell ref="AC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Y26:Z27"/>
    <mergeCell ref="AA26:AA27"/>
    <mergeCell ref="AB26:AB27"/>
    <mergeCell ref="AC26:AD27"/>
    <mergeCell ref="AE26:AE27"/>
    <mergeCell ref="B28:B29"/>
    <mergeCell ref="C28:C29"/>
    <mergeCell ref="D28:E29"/>
    <mergeCell ref="F28:F29"/>
    <mergeCell ref="G28:G29"/>
    <mergeCell ref="R26:R27"/>
    <mergeCell ref="S26:S27"/>
    <mergeCell ref="T26:U27"/>
    <mergeCell ref="V26:V27"/>
    <mergeCell ref="W26:W27"/>
    <mergeCell ref="X26:X27"/>
    <mergeCell ref="J26:J27"/>
    <mergeCell ref="K26:K27"/>
    <mergeCell ref="L26:M27"/>
    <mergeCell ref="N26:N27"/>
    <mergeCell ref="O26:O27"/>
    <mergeCell ref="P26:Q27"/>
    <mergeCell ref="B26:B27"/>
    <mergeCell ref="C26:C27"/>
    <mergeCell ref="D26:E27"/>
    <mergeCell ref="F26:F27"/>
    <mergeCell ref="G26:G27"/>
    <mergeCell ref="H26:I27"/>
    <mergeCell ref="X24:X25"/>
    <mergeCell ref="Y24:Z25"/>
    <mergeCell ref="AA24:AA25"/>
    <mergeCell ref="AB24:AB25"/>
    <mergeCell ref="AC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Y22:Z23"/>
    <mergeCell ref="AA22:AA23"/>
    <mergeCell ref="AB22:AB23"/>
    <mergeCell ref="AC22:AD23"/>
    <mergeCell ref="AE22:AE23"/>
    <mergeCell ref="B24:B25"/>
    <mergeCell ref="C24:C25"/>
    <mergeCell ref="D24:E25"/>
    <mergeCell ref="F24:F25"/>
    <mergeCell ref="G24:G25"/>
    <mergeCell ref="R22:R23"/>
    <mergeCell ref="S22:S23"/>
    <mergeCell ref="T22:U23"/>
    <mergeCell ref="V22:V23"/>
    <mergeCell ref="W22:W23"/>
    <mergeCell ref="X22:X23"/>
    <mergeCell ref="J22:J23"/>
    <mergeCell ref="K22:K23"/>
    <mergeCell ref="L22:M23"/>
    <mergeCell ref="N22:N23"/>
    <mergeCell ref="O22:O23"/>
    <mergeCell ref="P22:Q23"/>
    <mergeCell ref="B22:B23"/>
    <mergeCell ref="C22:C23"/>
    <mergeCell ref="D22:E23"/>
    <mergeCell ref="F22:F23"/>
    <mergeCell ref="G22:G23"/>
    <mergeCell ref="H22:I23"/>
    <mergeCell ref="X20:X21"/>
    <mergeCell ref="Y20:Z21"/>
    <mergeCell ref="AA20:AA21"/>
    <mergeCell ref="AB20:AB21"/>
    <mergeCell ref="AC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Y18:Z19"/>
    <mergeCell ref="AA18:AA19"/>
    <mergeCell ref="AB18:AB19"/>
    <mergeCell ref="AC18:AD19"/>
    <mergeCell ref="AE18:AE19"/>
    <mergeCell ref="B20:B21"/>
    <mergeCell ref="C20:C21"/>
    <mergeCell ref="D20:E21"/>
    <mergeCell ref="F20:F21"/>
    <mergeCell ref="G20:G21"/>
    <mergeCell ref="R18:R19"/>
    <mergeCell ref="S18:S19"/>
    <mergeCell ref="T18:U19"/>
    <mergeCell ref="V18:V19"/>
    <mergeCell ref="W18:W19"/>
    <mergeCell ref="X18:X19"/>
    <mergeCell ref="J18:J19"/>
    <mergeCell ref="K18:K19"/>
    <mergeCell ref="L18:M19"/>
    <mergeCell ref="N18:N19"/>
    <mergeCell ref="O18:O19"/>
    <mergeCell ref="P18:Q19"/>
    <mergeCell ref="B18:B19"/>
    <mergeCell ref="C18:C19"/>
    <mergeCell ref="D18:E19"/>
    <mergeCell ref="F18:F19"/>
    <mergeCell ref="G18:G19"/>
    <mergeCell ref="H18:I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4:X15"/>
    <mergeCell ref="Y14:Z15"/>
    <mergeCell ref="AA14:AA15"/>
    <mergeCell ref="AB14:AB15"/>
    <mergeCell ref="AC14:AD15"/>
    <mergeCell ref="AE14:AE15"/>
    <mergeCell ref="P14:Q15"/>
    <mergeCell ref="R14:R15"/>
    <mergeCell ref="S14:S15"/>
    <mergeCell ref="T14:U15"/>
    <mergeCell ref="V14:V15"/>
    <mergeCell ref="W14:W15"/>
    <mergeCell ref="H14:I15"/>
    <mergeCell ref="J14:J15"/>
    <mergeCell ref="K14:K15"/>
    <mergeCell ref="L14:M15"/>
    <mergeCell ref="N14:N15"/>
    <mergeCell ref="O14:O15"/>
    <mergeCell ref="Y11:AA11"/>
    <mergeCell ref="Y12:AA12"/>
    <mergeCell ref="Y13:AA13"/>
    <mergeCell ref="AB11:AB13"/>
    <mergeCell ref="AC11:AE13"/>
    <mergeCell ref="B14:B15"/>
    <mergeCell ref="C14:C15"/>
    <mergeCell ref="D14:E15"/>
    <mergeCell ref="F14:F15"/>
    <mergeCell ref="G14:G15"/>
    <mergeCell ref="S11:S13"/>
    <mergeCell ref="T11:V11"/>
    <mergeCell ref="T12:V12"/>
    <mergeCell ref="T13:V13"/>
    <mergeCell ref="W11:W13"/>
    <mergeCell ref="X11:X13"/>
    <mergeCell ref="K11:K13"/>
    <mergeCell ref="L11:N11"/>
    <mergeCell ref="L12:N12"/>
    <mergeCell ref="L13:N13"/>
    <mergeCell ref="O11:O13"/>
    <mergeCell ref="P11:R11"/>
    <mergeCell ref="P12:R12"/>
    <mergeCell ref="P13:R13"/>
    <mergeCell ref="B8:AE8"/>
    <mergeCell ref="D10:V10"/>
    <mergeCell ref="Y10:AE10"/>
    <mergeCell ref="B11:B13"/>
    <mergeCell ref="C11:C13"/>
    <mergeCell ref="D11:F13"/>
    <mergeCell ref="G11:G13"/>
    <mergeCell ref="H11:J11"/>
    <mergeCell ref="H12:J12"/>
    <mergeCell ref="H13: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6.5703125" bestFit="1" customWidth="1"/>
  </cols>
  <sheetData>
    <row r="1" spans="1:14" ht="15" customHeight="1">
      <c r="A1" s="8" t="s">
        <v>15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41</v>
      </c>
      <c r="B3" s="11" t="s">
        <v>6</v>
      </c>
      <c r="C3" s="11"/>
      <c r="D3" s="11"/>
      <c r="E3" s="11"/>
      <c r="F3" s="11"/>
      <c r="G3" s="11"/>
      <c r="H3" s="11"/>
      <c r="I3" s="11"/>
      <c r="J3" s="11"/>
      <c r="K3" s="11"/>
      <c r="L3" s="11"/>
      <c r="M3" s="11"/>
      <c r="N3" s="11"/>
    </row>
    <row r="4" spans="1:14" ht="15" customHeight="1">
      <c r="A4" s="12" t="s">
        <v>1552</v>
      </c>
      <c r="B4" s="11" t="s">
        <v>6</v>
      </c>
      <c r="C4" s="11"/>
      <c r="D4" s="11"/>
      <c r="E4" s="11"/>
      <c r="F4" s="11"/>
      <c r="G4" s="11"/>
      <c r="H4" s="11"/>
      <c r="I4" s="11"/>
      <c r="J4" s="11"/>
      <c r="K4" s="11"/>
      <c r="L4" s="11"/>
      <c r="M4" s="11"/>
      <c r="N4" s="11"/>
    </row>
    <row r="5" spans="1:14">
      <c r="A5" s="12"/>
      <c r="B5" s="21" t="s">
        <v>744</v>
      </c>
      <c r="C5" s="21"/>
      <c r="D5" s="21"/>
      <c r="E5" s="21"/>
      <c r="F5" s="21"/>
      <c r="G5" s="21"/>
      <c r="H5" s="21"/>
      <c r="I5" s="21"/>
      <c r="J5" s="21"/>
      <c r="K5" s="21"/>
      <c r="L5" s="21"/>
      <c r="M5" s="21"/>
      <c r="N5" s="21"/>
    </row>
    <row r="6" spans="1:14">
      <c r="A6" s="12"/>
      <c r="B6" s="130" t="s">
        <v>740</v>
      </c>
      <c r="C6" s="130"/>
      <c r="D6" s="130"/>
      <c r="E6" s="130"/>
      <c r="F6" s="130"/>
      <c r="G6" s="130"/>
      <c r="H6" s="130"/>
      <c r="I6" s="130"/>
      <c r="J6" s="130"/>
      <c r="K6" s="130"/>
      <c r="L6" s="130"/>
      <c r="M6" s="130"/>
      <c r="N6" s="130"/>
    </row>
    <row r="7" spans="1:14">
      <c r="A7" s="12"/>
      <c r="B7" s="131" t="s">
        <v>331</v>
      </c>
      <c r="C7" s="131"/>
      <c r="D7" s="131"/>
      <c r="E7" s="131"/>
      <c r="F7" s="131"/>
      <c r="G7" s="131"/>
      <c r="H7" s="131"/>
      <c r="I7" s="131"/>
      <c r="J7" s="131"/>
      <c r="K7" s="131"/>
      <c r="L7" s="131"/>
      <c r="M7" s="131"/>
      <c r="N7" s="131"/>
    </row>
    <row r="8" spans="1:14">
      <c r="A8" s="12"/>
      <c r="B8" s="40"/>
      <c r="C8" s="40"/>
      <c r="D8" s="40"/>
      <c r="E8" s="40"/>
      <c r="F8" s="40"/>
      <c r="G8" s="40"/>
      <c r="H8" s="40"/>
      <c r="I8" s="40"/>
      <c r="J8" s="40"/>
    </row>
    <row r="9" spans="1:14">
      <c r="A9" s="12"/>
      <c r="B9" s="17"/>
      <c r="C9" s="17"/>
      <c r="D9" s="17"/>
      <c r="E9" s="17"/>
      <c r="F9" s="17"/>
      <c r="G9" s="17"/>
      <c r="H9" s="17"/>
      <c r="I9" s="17"/>
      <c r="J9" s="17"/>
    </row>
    <row r="10" spans="1:14">
      <c r="A10" s="12"/>
      <c r="B10" s="24"/>
      <c r="C10" s="16"/>
      <c r="D10" s="43" t="s">
        <v>332</v>
      </c>
      <c r="E10" s="43"/>
      <c r="F10" s="43"/>
      <c r="G10" s="43"/>
      <c r="H10" s="43"/>
      <c r="I10" s="43"/>
      <c r="J10" s="43"/>
    </row>
    <row r="11" spans="1:14" ht="15.75" thickBot="1">
      <c r="A11" s="12"/>
      <c r="B11" s="24"/>
      <c r="C11" s="16"/>
      <c r="D11" s="41"/>
      <c r="E11" s="41"/>
      <c r="F11" s="41"/>
      <c r="G11" s="41"/>
      <c r="H11" s="41"/>
      <c r="I11" s="41"/>
      <c r="J11" s="41"/>
    </row>
    <row r="12" spans="1:14" ht="15.75" thickBot="1">
      <c r="A12" s="12"/>
      <c r="B12" s="24"/>
      <c r="C12" s="16"/>
      <c r="D12" s="42">
        <v>2013</v>
      </c>
      <c r="E12" s="42"/>
      <c r="F12" s="42"/>
      <c r="G12" s="16"/>
      <c r="H12" s="42">
        <v>2012</v>
      </c>
      <c r="I12" s="42"/>
      <c r="J12" s="42"/>
    </row>
    <row r="13" spans="1:14">
      <c r="A13" s="12"/>
      <c r="B13" s="49" t="s">
        <v>745</v>
      </c>
      <c r="C13" s="50"/>
      <c r="D13" s="69" t="s">
        <v>342</v>
      </c>
      <c r="E13" s="71">
        <v>48590</v>
      </c>
      <c r="F13" s="73"/>
      <c r="G13" s="50"/>
      <c r="H13" s="69" t="s">
        <v>342</v>
      </c>
      <c r="I13" s="71">
        <v>49744</v>
      </c>
      <c r="J13" s="73"/>
    </row>
    <row r="14" spans="1:14">
      <c r="A14" s="12"/>
      <c r="B14" s="49"/>
      <c r="C14" s="50"/>
      <c r="D14" s="49"/>
      <c r="E14" s="54"/>
      <c r="F14" s="50"/>
      <c r="G14" s="50"/>
      <c r="H14" s="49"/>
      <c r="I14" s="54"/>
      <c r="J14" s="50"/>
    </row>
    <row r="15" spans="1:14">
      <c r="A15" s="12"/>
      <c r="B15" s="47" t="s">
        <v>746</v>
      </c>
      <c r="C15" s="23"/>
      <c r="D15" s="52">
        <v>139336</v>
      </c>
      <c r="E15" s="52"/>
      <c r="F15" s="23"/>
      <c r="G15" s="23"/>
      <c r="H15" s="52">
        <v>143441</v>
      </c>
      <c r="I15" s="52"/>
      <c r="J15" s="23"/>
    </row>
    <row r="16" spans="1:14">
      <c r="A16" s="12"/>
      <c r="B16" s="47"/>
      <c r="C16" s="23"/>
      <c r="D16" s="52"/>
      <c r="E16" s="52"/>
      <c r="F16" s="23"/>
      <c r="G16" s="23"/>
      <c r="H16" s="52"/>
      <c r="I16" s="52"/>
      <c r="J16" s="23"/>
    </row>
    <row r="17" spans="1:14">
      <c r="A17" s="12"/>
      <c r="B17" s="49" t="s">
        <v>747</v>
      </c>
      <c r="C17" s="50"/>
      <c r="D17" s="54">
        <v>81002</v>
      </c>
      <c r="E17" s="54"/>
      <c r="F17" s="50"/>
      <c r="G17" s="50"/>
      <c r="H17" s="54">
        <v>75481</v>
      </c>
      <c r="I17" s="54"/>
      <c r="J17" s="50"/>
    </row>
    <row r="18" spans="1:14" ht="15.75" thickBot="1">
      <c r="A18" s="12"/>
      <c r="B18" s="49"/>
      <c r="C18" s="50"/>
      <c r="D18" s="58"/>
      <c r="E18" s="58"/>
      <c r="F18" s="59"/>
      <c r="G18" s="50"/>
      <c r="H18" s="58"/>
      <c r="I18" s="58"/>
      <c r="J18" s="59"/>
    </row>
    <row r="19" spans="1:14">
      <c r="A19" s="12"/>
      <c r="B19" s="62" t="s">
        <v>748</v>
      </c>
      <c r="C19" s="23"/>
      <c r="D19" s="63">
        <v>268928</v>
      </c>
      <c r="E19" s="63"/>
      <c r="F19" s="45"/>
      <c r="G19" s="23"/>
      <c r="H19" s="63">
        <v>268666</v>
      </c>
      <c r="I19" s="63"/>
      <c r="J19" s="45"/>
    </row>
    <row r="20" spans="1:14">
      <c r="A20" s="12"/>
      <c r="B20" s="62"/>
      <c r="C20" s="23"/>
      <c r="D20" s="132"/>
      <c r="E20" s="132"/>
      <c r="F20" s="81"/>
      <c r="G20" s="23"/>
      <c r="H20" s="132"/>
      <c r="I20" s="132"/>
      <c r="J20" s="81"/>
    </row>
    <row r="21" spans="1:14" ht="15.75" thickBot="1">
      <c r="A21" s="12"/>
      <c r="B21" s="28" t="s">
        <v>749</v>
      </c>
      <c r="C21" s="29"/>
      <c r="D21" s="60" t="s">
        <v>750</v>
      </c>
      <c r="E21" s="60"/>
      <c r="F21" s="28" t="s">
        <v>347</v>
      </c>
      <c r="G21" s="29"/>
      <c r="H21" s="60" t="s">
        <v>751</v>
      </c>
      <c r="I21" s="60"/>
      <c r="J21" s="28" t="s">
        <v>347</v>
      </c>
    </row>
    <row r="22" spans="1:14">
      <c r="A22" s="12"/>
      <c r="B22" s="62" t="s">
        <v>752</v>
      </c>
      <c r="C22" s="23"/>
      <c r="D22" s="63">
        <v>116177</v>
      </c>
      <c r="E22" s="63"/>
      <c r="F22" s="45"/>
      <c r="G22" s="23"/>
      <c r="H22" s="63">
        <v>119928</v>
      </c>
      <c r="I22" s="63"/>
      <c r="J22" s="45"/>
    </row>
    <row r="23" spans="1:14">
      <c r="A23" s="12"/>
      <c r="B23" s="62"/>
      <c r="C23" s="23"/>
      <c r="D23" s="132"/>
      <c r="E23" s="132"/>
      <c r="F23" s="81"/>
      <c r="G23" s="23"/>
      <c r="H23" s="132"/>
      <c r="I23" s="132"/>
      <c r="J23" s="81"/>
    </row>
    <row r="24" spans="1:14">
      <c r="A24" s="12"/>
      <c r="B24" s="49" t="s">
        <v>753</v>
      </c>
      <c r="C24" s="50"/>
      <c r="D24" s="54">
        <v>4027</v>
      </c>
      <c r="E24" s="54"/>
      <c r="F24" s="50"/>
      <c r="G24" s="50"/>
      <c r="H24" s="54">
        <v>1668</v>
      </c>
      <c r="I24" s="54"/>
      <c r="J24" s="50"/>
    </row>
    <row r="25" spans="1:14" ht="15.75" thickBot="1">
      <c r="A25" s="12"/>
      <c r="B25" s="49"/>
      <c r="C25" s="50"/>
      <c r="D25" s="58"/>
      <c r="E25" s="58"/>
      <c r="F25" s="59"/>
      <c r="G25" s="50"/>
      <c r="H25" s="58"/>
      <c r="I25" s="58"/>
      <c r="J25" s="59"/>
    </row>
    <row r="26" spans="1:14">
      <c r="A26" s="12"/>
      <c r="B26" s="113" t="s">
        <v>754</v>
      </c>
      <c r="C26" s="23"/>
      <c r="D26" s="48" t="s">
        <v>342</v>
      </c>
      <c r="E26" s="63">
        <v>120204</v>
      </c>
      <c r="F26" s="45"/>
      <c r="G26" s="23"/>
      <c r="H26" s="48" t="s">
        <v>342</v>
      </c>
      <c r="I26" s="63">
        <v>121596</v>
      </c>
      <c r="J26" s="45"/>
    </row>
    <row r="27" spans="1:14" ht="15.75" thickBot="1">
      <c r="A27" s="12"/>
      <c r="B27" s="113"/>
      <c r="C27" s="23"/>
      <c r="D27" s="82"/>
      <c r="E27" s="84"/>
      <c r="F27" s="85"/>
      <c r="G27" s="23"/>
      <c r="H27" s="82"/>
      <c r="I27" s="84"/>
      <c r="J27" s="85"/>
    </row>
    <row r="28" spans="1:14" ht="15.75" thickTop="1">
      <c r="A28" s="12" t="s">
        <v>1553</v>
      </c>
      <c r="B28" s="11" t="s">
        <v>6</v>
      </c>
      <c r="C28" s="11"/>
      <c r="D28" s="11"/>
      <c r="E28" s="11"/>
      <c r="F28" s="11"/>
      <c r="G28" s="11"/>
      <c r="H28" s="11"/>
      <c r="I28" s="11"/>
      <c r="J28" s="11"/>
      <c r="K28" s="11"/>
      <c r="L28" s="11"/>
      <c r="M28" s="11"/>
      <c r="N28" s="11"/>
    </row>
    <row r="29" spans="1:14">
      <c r="A29" s="12"/>
      <c r="B29" s="40"/>
      <c r="C29" s="40"/>
      <c r="D29" s="40"/>
      <c r="E29" s="40"/>
      <c r="F29" s="40"/>
      <c r="G29" s="40"/>
      <c r="H29" s="40"/>
      <c r="I29" s="40"/>
      <c r="J29" s="40"/>
      <c r="K29" s="40"/>
      <c r="L29" s="40"/>
      <c r="M29" s="40"/>
      <c r="N29" s="40"/>
    </row>
    <row r="30" spans="1:14">
      <c r="A30" s="12"/>
      <c r="B30" s="17"/>
      <c r="C30" s="17"/>
      <c r="D30" s="17"/>
      <c r="E30" s="17"/>
      <c r="F30" s="17"/>
      <c r="G30" s="17"/>
      <c r="H30" s="17"/>
      <c r="I30" s="17"/>
      <c r="J30" s="17"/>
      <c r="K30" s="17"/>
      <c r="L30" s="17"/>
      <c r="M30" s="17"/>
      <c r="N30" s="17"/>
    </row>
    <row r="31" spans="1:14" ht="15.75" thickBot="1">
      <c r="A31" s="12"/>
      <c r="B31" s="24"/>
      <c r="C31" s="16"/>
      <c r="D31" s="41" t="s">
        <v>417</v>
      </c>
      <c r="E31" s="41"/>
      <c r="F31" s="41"/>
      <c r="G31" s="41"/>
      <c r="H31" s="41"/>
      <c r="I31" s="41"/>
      <c r="J31" s="41"/>
      <c r="K31" s="41"/>
      <c r="L31" s="41"/>
      <c r="M31" s="41"/>
      <c r="N31" s="41"/>
    </row>
    <row r="32" spans="1:14" ht="15.75" thickBot="1">
      <c r="A32" s="12"/>
      <c r="B32" s="24"/>
      <c r="C32" s="16"/>
      <c r="D32" s="42">
        <v>2013</v>
      </c>
      <c r="E32" s="42"/>
      <c r="F32" s="42"/>
      <c r="G32" s="16"/>
      <c r="H32" s="42">
        <v>2012</v>
      </c>
      <c r="I32" s="42"/>
      <c r="J32" s="42"/>
      <c r="K32" s="16"/>
      <c r="L32" s="42">
        <v>2011</v>
      </c>
      <c r="M32" s="42"/>
      <c r="N32" s="42"/>
    </row>
    <row r="33" spans="1:14">
      <c r="A33" s="12"/>
      <c r="B33" s="49" t="s">
        <v>755</v>
      </c>
      <c r="C33" s="50"/>
      <c r="D33" s="69" t="s">
        <v>342</v>
      </c>
      <c r="E33" s="71">
        <v>11038</v>
      </c>
      <c r="F33" s="73"/>
      <c r="G33" s="50"/>
      <c r="H33" s="69" t="s">
        <v>342</v>
      </c>
      <c r="I33" s="71">
        <v>10874</v>
      </c>
      <c r="J33" s="73"/>
      <c r="K33" s="50"/>
      <c r="L33" s="69" t="s">
        <v>342</v>
      </c>
      <c r="M33" s="71">
        <v>10995</v>
      </c>
      <c r="N33" s="73"/>
    </row>
    <row r="34" spans="1:14">
      <c r="A34" s="12"/>
      <c r="B34" s="49"/>
      <c r="C34" s="50"/>
      <c r="D34" s="49"/>
      <c r="E34" s="54"/>
      <c r="F34" s="50"/>
      <c r="G34" s="50"/>
      <c r="H34" s="49"/>
      <c r="I34" s="54"/>
      <c r="J34" s="50"/>
      <c r="K34" s="50"/>
      <c r="L34" s="49"/>
      <c r="M34" s="54"/>
      <c r="N34" s="50"/>
    </row>
    <row r="35" spans="1:14">
      <c r="A35" s="12"/>
      <c r="B35" s="47" t="s">
        <v>756</v>
      </c>
      <c r="C35" s="23"/>
      <c r="D35" s="53" t="s">
        <v>343</v>
      </c>
      <c r="E35" s="53"/>
      <c r="F35" s="23"/>
      <c r="G35" s="23"/>
      <c r="H35" s="52">
        <v>2597</v>
      </c>
      <c r="I35" s="52"/>
      <c r="J35" s="23"/>
      <c r="K35" s="23"/>
      <c r="L35" s="52">
        <v>1111</v>
      </c>
      <c r="M35" s="52"/>
      <c r="N35" s="23"/>
    </row>
    <row r="36" spans="1:14">
      <c r="A36" s="12"/>
      <c r="B36" s="47"/>
      <c r="C36" s="23"/>
      <c r="D36" s="53"/>
      <c r="E36" s="53"/>
      <c r="F36" s="23"/>
      <c r="G36" s="23"/>
      <c r="H36" s="52"/>
      <c r="I36" s="52"/>
      <c r="J36" s="23"/>
      <c r="K36" s="23"/>
      <c r="L36" s="52"/>
      <c r="M36" s="52"/>
      <c r="N36" s="23"/>
    </row>
    <row r="37" spans="1:14" ht="15" customHeight="1">
      <c r="A37" s="12" t="s">
        <v>1554</v>
      </c>
      <c r="B37" s="11" t="s">
        <v>6</v>
      </c>
      <c r="C37" s="11"/>
      <c r="D37" s="11"/>
      <c r="E37" s="11"/>
      <c r="F37" s="11"/>
      <c r="G37" s="11"/>
      <c r="H37" s="11"/>
      <c r="I37" s="11"/>
      <c r="J37" s="11"/>
      <c r="K37" s="11"/>
      <c r="L37" s="11"/>
      <c r="M37" s="11"/>
      <c r="N37" s="11"/>
    </row>
    <row r="38" spans="1:14">
      <c r="A38" s="12"/>
      <c r="B38" s="130" t="s">
        <v>759</v>
      </c>
      <c r="C38" s="130"/>
      <c r="D38" s="130"/>
      <c r="E38" s="130"/>
      <c r="F38" s="130"/>
      <c r="G38" s="130"/>
      <c r="H38" s="130"/>
      <c r="I38" s="130"/>
      <c r="J38" s="130"/>
      <c r="K38" s="130"/>
      <c r="L38" s="130"/>
      <c r="M38" s="130"/>
      <c r="N38" s="130"/>
    </row>
    <row r="39" spans="1:14">
      <c r="A39" s="12"/>
      <c r="B39" s="131" t="s">
        <v>331</v>
      </c>
      <c r="C39" s="131"/>
      <c r="D39" s="131"/>
      <c r="E39" s="131"/>
      <c r="F39" s="131"/>
      <c r="G39" s="131"/>
      <c r="H39" s="131"/>
      <c r="I39" s="131"/>
      <c r="J39" s="131"/>
      <c r="K39" s="131"/>
      <c r="L39" s="131"/>
      <c r="M39" s="131"/>
      <c r="N39" s="131"/>
    </row>
    <row r="40" spans="1:14">
      <c r="A40" s="12"/>
      <c r="B40" s="40"/>
      <c r="C40" s="40"/>
      <c r="D40" s="40"/>
      <c r="E40" s="40"/>
      <c r="F40" s="40"/>
    </row>
    <row r="41" spans="1:14">
      <c r="A41" s="12"/>
      <c r="B41" s="17"/>
      <c r="C41" s="17"/>
      <c r="D41" s="17"/>
      <c r="E41" s="17"/>
      <c r="F41" s="17"/>
    </row>
    <row r="42" spans="1:14" ht="15.75" thickBot="1">
      <c r="A42" s="12"/>
      <c r="B42" s="24"/>
      <c r="C42" s="16"/>
      <c r="D42" s="41" t="s">
        <v>150</v>
      </c>
      <c r="E42" s="41"/>
      <c r="F42" s="41"/>
    </row>
    <row r="43" spans="1:14">
      <c r="A43" s="12"/>
      <c r="B43" s="27" t="s">
        <v>760</v>
      </c>
      <c r="C43" s="16"/>
      <c r="D43" s="48"/>
      <c r="E43" s="48"/>
      <c r="F43" s="48"/>
    </row>
    <row r="44" spans="1:14">
      <c r="A44" s="12"/>
      <c r="B44" s="112">
        <v>2014</v>
      </c>
      <c r="C44" s="50"/>
      <c r="D44" s="49" t="s">
        <v>342</v>
      </c>
      <c r="E44" s="54">
        <v>3774</v>
      </c>
      <c r="F44" s="50"/>
    </row>
    <row r="45" spans="1:14">
      <c r="A45" s="12"/>
      <c r="B45" s="112"/>
      <c r="C45" s="50"/>
      <c r="D45" s="49"/>
      <c r="E45" s="54"/>
      <c r="F45" s="50"/>
    </row>
    <row r="46" spans="1:14">
      <c r="A46" s="12"/>
      <c r="B46" s="62">
        <v>2015</v>
      </c>
      <c r="C46" s="23"/>
      <c r="D46" s="52">
        <v>3592</v>
      </c>
      <c r="E46" s="52"/>
      <c r="F46" s="23"/>
    </row>
    <row r="47" spans="1:14">
      <c r="A47" s="12"/>
      <c r="B47" s="62"/>
      <c r="C47" s="23"/>
      <c r="D47" s="52"/>
      <c r="E47" s="52"/>
      <c r="F47" s="23"/>
    </row>
    <row r="48" spans="1:14">
      <c r="A48" s="12"/>
      <c r="B48" s="112">
        <v>2016</v>
      </c>
      <c r="C48" s="50"/>
      <c r="D48" s="54">
        <v>3564</v>
      </c>
      <c r="E48" s="54"/>
      <c r="F48" s="50"/>
    </row>
    <row r="49" spans="1:14">
      <c r="A49" s="12"/>
      <c r="B49" s="112"/>
      <c r="C49" s="50"/>
      <c r="D49" s="54"/>
      <c r="E49" s="54"/>
      <c r="F49" s="50"/>
    </row>
    <row r="50" spans="1:14">
      <c r="A50" s="12"/>
      <c r="B50" s="62">
        <v>2017</v>
      </c>
      <c r="C50" s="23"/>
      <c r="D50" s="52">
        <v>3013</v>
      </c>
      <c r="E50" s="52"/>
      <c r="F50" s="23"/>
    </row>
    <row r="51" spans="1:14">
      <c r="A51" s="12"/>
      <c r="B51" s="62"/>
      <c r="C51" s="23"/>
      <c r="D51" s="52"/>
      <c r="E51" s="52"/>
      <c r="F51" s="23"/>
    </row>
    <row r="52" spans="1:14">
      <c r="A52" s="12"/>
      <c r="B52" s="112">
        <v>2018</v>
      </c>
      <c r="C52" s="50"/>
      <c r="D52" s="54">
        <v>2907</v>
      </c>
      <c r="E52" s="54"/>
      <c r="F52" s="50"/>
    </row>
    <row r="53" spans="1:14">
      <c r="A53" s="12"/>
      <c r="B53" s="112"/>
      <c r="C53" s="50"/>
      <c r="D53" s="54"/>
      <c r="E53" s="54"/>
      <c r="F53" s="50"/>
    </row>
    <row r="54" spans="1:14">
      <c r="A54" s="12"/>
      <c r="B54" s="62" t="s">
        <v>761</v>
      </c>
      <c r="C54" s="23"/>
      <c r="D54" s="52">
        <v>4059</v>
      </c>
      <c r="E54" s="52"/>
      <c r="F54" s="23"/>
    </row>
    <row r="55" spans="1:14" ht="15.75" thickBot="1">
      <c r="A55" s="12"/>
      <c r="B55" s="62"/>
      <c r="C55" s="23"/>
      <c r="D55" s="64"/>
      <c r="E55" s="64"/>
      <c r="F55" s="65"/>
    </row>
    <row r="56" spans="1:14">
      <c r="A56" s="12"/>
      <c r="B56" s="115" t="s">
        <v>762</v>
      </c>
      <c r="C56" s="50"/>
      <c r="D56" s="69" t="s">
        <v>342</v>
      </c>
      <c r="E56" s="71">
        <v>20909</v>
      </c>
      <c r="F56" s="73"/>
    </row>
    <row r="57" spans="1:14" ht="15.75" thickBot="1">
      <c r="A57" s="12"/>
      <c r="B57" s="115"/>
      <c r="C57" s="50"/>
      <c r="D57" s="70"/>
      <c r="E57" s="72"/>
      <c r="F57" s="74"/>
    </row>
    <row r="58" spans="1:14" ht="15.75" thickTop="1">
      <c r="A58" s="12" t="s">
        <v>1555</v>
      </c>
      <c r="B58" s="11" t="s">
        <v>6</v>
      </c>
      <c r="C58" s="11"/>
      <c r="D58" s="11"/>
      <c r="E58" s="11"/>
      <c r="F58" s="11"/>
      <c r="G58" s="11"/>
      <c r="H58" s="11"/>
      <c r="I58" s="11"/>
      <c r="J58" s="11"/>
      <c r="K58" s="11"/>
      <c r="L58" s="11"/>
      <c r="M58" s="11"/>
      <c r="N58" s="11"/>
    </row>
    <row r="59" spans="1:14">
      <c r="A59" s="12"/>
      <c r="B59" s="40"/>
      <c r="C59" s="40"/>
      <c r="D59" s="40"/>
      <c r="E59" s="40"/>
      <c r="F59" s="40"/>
      <c r="G59" s="40"/>
      <c r="H59" s="40"/>
      <c r="I59" s="40"/>
      <c r="J59" s="40"/>
      <c r="K59" s="40"/>
      <c r="L59" s="40"/>
      <c r="M59" s="40"/>
      <c r="N59" s="40"/>
    </row>
    <row r="60" spans="1:14">
      <c r="A60" s="12"/>
      <c r="B60" s="17"/>
      <c r="C60" s="17"/>
      <c r="D60" s="17"/>
      <c r="E60" s="17"/>
      <c r="F60" s="17"/>
      <c r="G60" s="17"/>
      <c r="H60" s="17"/>
      <c r="I60" s="17"/>
      <c r="J60" s="17"/>
      <c r="K60" s="17"/>
      <c r="L60" s="17"/>
      <c r="M60" s="17"/>
      <c r="N60" s="17"/>
    </row>
    <row r="61" spans="1:14" ht="15.75" thickBot="1">
      <c r="A61" s="12"/>
      <c r="B61" s="24"/>
      <c r="C61" s="16"/>
      <c r="D61" s="41" t="s">
        <v>417</v>
      </c>
      <c r="E61" s="41"/>
      <c r="F61" s="41"/>
      <c r="G61" s="41"/>
      <c r="H61" s="41"/>
      <c r="I61" s="41"/>
      <c r="J61" s="41"/>
      <c r="K61" s="41"/>
      <c r="L61" s="41"/>
      <c r="M61" s="41"/>
      <c r="N61" s="41"/>
    </row>
    <row r="62" spans="1:14" ht="15.75" thickBot="1">
      <c r="A62" s="12"/>
      <c r="B62" s="24"/>
      <c r="C62" s="16"/>
      <c r="D62" s="42">
        <v>2013</v>
      </c>
      <c r="E62" s="42"/>
      <c r="F62" s="42"/>
      <c r="G62" s="16"/>
      <c r="H62" s="42">
        <v>2012</v>
      </c>
      <c r="I62" s="42"/>
      <c r="J62" s="42"/>
      <c r="K62" s="16"/>
      <c r="L62" s="42">
        <v>2011</v>
      </c>
      <c r="M62" s="42"/>
      <c r="N62" s="42"/>
    </row>
    <row r="63" spans="1:14">
      <c r="A63" s="12"/>
      <c r="B63" s="49" t="s">
        <v>763</v>
      </c>
      <c r="C63" s="50"/>
      <c r="D63" s="69" t="s">
        <v>342</v>
      </c>
      <c r="E63" s="71">
        <v>3123</v>
      </c>
      <c r="F63" s="73"/>
      <c r="G63" s="50"/>
      <c r="H63" s="69" t="s">
        <v>342</v>
      </c>
      <c r="I63" s="71">
        <v>3379</v>
      </c>
      <c r="J63" s="73"/>
      <c r="K63" s="50"/>
      <c r="L63" s="69" t="s">
        <v>342</v>
      </c>
      <c r="M63" s="71">
        <v>4193</v>
      </c>
      <c r="N63" s="73"/>
    </row>
    <row r="64" spans="1:14">
      <c r="A64" s="12"/>
      <c r="B64" s="49"/>
      <c r="C64" s="50"/>
      <c r="D64" s="49"/>
      <c r="E64" s="54"/>
      <c r="F64" s="50"/>
      <c r="G64" s="50"/>
      <c r="H64" s="49"/>
      <c r="I64" s="54"/>
      <c r="J64" s="50"/>
      <c r="K64" s="50"/>
      <c r="L64" s="49"/>
      <c r="M64" s="54"/>
      <c r="N64" s="50"/>
    </row>
    <row r="65" spans="1:14">
      <c r="A65" s="12"/>
      <c r="B65" s="47" t="s">
        <v>764</v>
      </c>
      <c r="C65" s="23"/>
      <c r="D65" s="53">
        <v>531</v>
      </c>
      <c r="E65" s="53"/>
      <c r="F65" s="23"/>
      <c r="G65" s="23"/>
      <c r="H65" s="53">
        <v>931</v>
      </c>
      <c r="I65" s="53"/>
      <c r="J65" s="23"/>
      <c r="K65" s="23"/>
      <c r="L65" s="52">
        <v>1136</v>
      </c>
      <c r="M65" s="52"/>
      <c r="N65" s="23"/>
    </row>
    <row r="66" spans="1:14">
      <c r="A66" s="12"/>
      <c r="B66" s="47"/>
      <c r="C66" s="23"/>
      <c r="D66" s="53"/>
      <c r="E66" s="53"/>
      <c r="F66" s="23"/>
      <c r="G66" s="23"/>
      <c r="H66" s="53"/>
      <c r="I66" s="53"/>
      <c r="J66" s="23"/>
      <c r="K66" s="23"/>
      <c r="L66" s="52"/>
      <c r="M66" s="52"/>
      <c r="N66" s="23"/>
    </row>
    <row r="67" spans="1:14">
      <c r="A67" s="12"/>
      <c r="B67" s="23"/>
      <c r="C67" s="23"/>
      <c r="D67" s="23"/>
      <c r="E67" s="23"/>
      <c r="F67" s="23"/>
      <c r="G67" s="23"/>
      <c r="H67" s="23"/>
      <c r="I67" s="23"/>
      <c r="J67" s="23"/>
      <c r="K67" s="23"/>
      <c r="L67" s="23"/>
      <c r="M67" s="23"/>
      <c r="N67" s="23"/>
    </row>
    <row r="68" spans="1:14">
      <c r="A68" s="12"/>
      <c r="B68" s="17"/>
      <c r="C68" s="17"/>
    </row>
    <row r="69" spans="1:14" ht="45">
      <c r="A69" s="12"/>
      <c r="B69" s="117" t="s">
        <v>411</v>
      </c>
      <c r="C69" s="127" t="s">
        <v>765</v>
      </c>
    </row>
    <row r="70" spans="1:14">
      <c r="A70" s="12"/>
      <c r="B70" s="17"/>
      <c r="C70" s="17"/>
    </row>
    <row r="71" spans="1:14" ht="33.75">
      <c r="A71" s="12"/>
      <c r="B71" s="117" t="s">
        <v>431</v>
      </c>
      <c r="C71" s="127" t="s">
        <v>766</v>
      </c>
    </row>
  </sheetData>
  <mergeCells count="166">
    <mergeCell ref="A58:A71"/>
    <mergeCell ref="B58:N58"/>
    <mergeCell ref="B67:N67"/>
    <mergeCell ref="B7:N7"/>
    <mergeCell ref="A28:A36"/>
    <mergeCell ref="B28:N28"/>
    <mergeCell ref="A37:A57"/>
    <mergeCell ref="B37:N37"/>
    <mergeCell ref="B38:N38"/>
    <mergeCell ref="B39:N39"/>
    <mergeCell ref="L65:M66"/>
    <mergeCell ref="N65:N66"/>
    <mergeCell ref="A1:A2"/>
    <mergeCell ref="B1:N1"/>
    <mergeCell ref="B2:N2"/>
    <mergeCell ref="B3:N3"/>
    <mergeCell ref="A4:A27"/>
    <mergeCell ref="B4:N4"/>
    <mergeCell ref="B5:N5"/>
    <mergeCell ref="B6:N6"/>
    <mergeCell ref="M63:M64"/>
    <mergeCell ref="N63:N64"/>
    <mergeCell ref="B65:B66"/>
    <mergeCell ref="C65:C66"/>
    <mergeCell ref="D65:E66"/>
    <mergeCell ref="F65:F66"/>
    <mergeCell ref="G65:G66"/>
    <mergeCell ref="H65:I66"/>
    <mergeCell ref="J65:J66"/>
    <mergeCell ref="K65:K66"/>
    <mergeCell ref="G63:G64"/>
    <mergeCell ref="H63:H64"/>
    <mergeCell ref="I63:I64"/>
    <mergeCell ref="J63:J64"/>
    <mergeCell ref="K63:K64"/>
    <mergeCell ref="L63:L64"/>
    <mergeCell ref="B59:N59"/>
    <mergeCell ref="D61:N61"/>
    <mergeCell ref="D62:F62"/>
    <mergeCell ref="H62:J62"/>
    <mergeCell ref="L62:N62"/>
    <mergeCell ref="B63:B64"/>
    <mergeCell ref="C63:C64"/>
    <mergeCell ref="D63:D64"/>
    <mergeCell ref="E63:E64"/>
    <mergeCell ref="F63:F64"/>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N35:N36"/>
    <mergeCell ref="B40:F40"/>
    <mergeCell ref="D42:F42"/>
    <mergeCell ref="D43:F43"/>
    <mergeCell ref="B44:B45"/>
    <mergeCell ref="C44:C45"/>
    <mergeCell ref="D44:D45"/>
    <mergeCell ref="E44:E45"/>
    <mergeCell ref="F44:F45"/>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H26:H27"/>
    <mergeCell ref="I26:I27"/>
    <mergeCell ref="J26:J27"/>
    <mergeCell ref="B29:N29"/>
    <mergeCell ref="D31:N31"/>
    <mergeCell ref="D32:F32"/>
    <mergeCell ref="H32:J32"/>
    <mergeCell ref="L32:N32"/>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8:J8"/>
    <mergeCell ref="D10:J11"/>
    <mergeCell ref="D12:F12"/>
    <mergeCell ref="H12:J12"/>
    <mergeCell ref="B13:B14"/>
    <mergeCell ref="C13:C14"/>
    <mergeCell ref="D13:D14"/>
    <mergeCell ref="E13:E14"/>
    <mergeCell ref="F13:F14"/>
    <mergeCell ref="G13:G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3</v>
      </c>
      <c r="D2" s="1" t="s">
        <v>82</v>
      </c>
    </row>
    <row r="3" spans="1:4">
      <c r="A3" s="3" t="s">
        <v>83</v>
      </c>
      <c r="B3" s="4" t="s">
        <v>6</v>
      </c>
      <c r="C3" s="4" t="s">
        <v>6</v>
      </c>
      <c r="D3" s="4" t="s">
        <v>6</v>
      </c>
    </row>
    <row r="4" spans="1:4">
      <c r="A4" s="2" t="s">
        <v>41</v>
      </c>
      <c r="B4" s="6">
        <v>239224</v>
      </c>
      <c r="C4" s="6">
        <v>248752</v>
      </c>
      <c r="D4" s="6">
        <v>252865</v>
      </c>
    </row>
    <row r="5" spans="1:4">
      <c r="A5" s="2" t="s">
        <v>42</v>
      </c>
      <c r="B5" s="7">
        <v>13804</v>
      </c>
      <c r="C5" s="7">
        <v>15873</v>
      </c>
      <c r="D5" s="7">
        <v>28904</v>
      </c>
    </row>
    <row r="6" spans="1:4">
      <c r="A6" s="2" t="s">
        <v>84</v>
      </c>
      <c r="B6" s="7">
        <v>12249</v>
      </c>
      <c r="C6" s="7">
        <v>12670</v>
      </c>
      <c r="D6" s="7">
        <v>14115</v>
      </c>
    </row>
    <row r="7" spans="1:4">
      <c r="A7" s="2" t="s">
        <v>85</v>
      </c>
      <c r="B7" s="7">
        <v>18644</v>
      </c>
      <c r="C7" s="7">
        <v>20253</v>
      </c>
      <c r="D7" s="7">
        <v>22544</v>
      </c>
    </row>
    <row r="8" spans="1:4">
      <c r="A8" s="2" t="s">
        <v>86</v>
      </c>
      <c r="B8" s="7">
        <v>3326</v>
      </c>
      <c r="C8" s="7">
        <v>3021</v>
      </c>
      <c r="D8" s="7">
        <v>3083</v>
      </c>
    </row>
    <row r="9" spans="1:4">
      <c r="A9" s="2" t="s">
        <v>87</v>
      </c>
      <c r="B9" s="7">
        <v>287247</v>
      </c>
      <c r="C9" s="7">
        <v>300569</v>
      </c>
      <c r="D9" s="7">
        <v>321511</v>
      </c>
    </row>
    <row r="10" spans="1:4">
      <c r="A10" s="3" t="s">
        <v>88</v>
      </c>
      <c r="B10" s="4" t="s">
        <v>6</v>
      </c>
      <c r="C10" s="4" t="s">
        <v>6</v>
      </c>
      <c r="D10" s="4" t="s">
        <v>6</v>
      </c>
    </row>
    <row r="11" spans="1:4">
      <c r="A11" s="2" t="s">
        <v>89</v>
      </c>
      <c r="B11" s="7">
        <v>11901</v>
      </c>
      <c r="C11" s="7">
        <v>18052</v>
      </c>
      <c r="D11" s="7">
        <v>27256</v>
      </c>
    </row>
    <row r="12" spans="1:4">
      <c r="A12" s="2" t="s">
        <v>57</v>
      </c>
      <c r="B12" s="7">
        <v>1607</v>
      </c>
      <c r="C12" s="7">
        <v>2009</v>
      </c>
      <c r="D12" s="7">
        <v>2743</v>
      </c>
    </row>
    <row r="13" spans="1:4">
      <c r="A13" s="2" t="s">
        <v>58</v>
      </c>
      <c r="B13" s="7">
        <v>13607</v>
      </c>
      <c r="C13" s="7">
        <v>14840</v>
      </c>
      <c r="D13" s="7">
        <v>9892</v>
      </c>
    </row>
    <row r="14" spans="1:4">
      <c r="A14" s="2" t="s">
        <v>90</v>
      </c>
      <c r="B14" s="7">
        <v>27115</v>
      </c>
      <c r="C14" s="7">
        <v>34901</v>
      </c>
      <c r="D14" s="7">
        <v>39891</v>
      </c>
    </row>
    <row r="15" spans="1:4">
      <c r="A15" s="2" t="s">
        <v>91</v>
      </c>
      <c r="B15" s="7">
        <v>260132</v>
      </c>
      <c r="C15" s="7">
        <v>265668</v>
      </c>
      <c r="D15" s="7">
        <v>281620</v>
      </c>
    </row>
    <row r="16" spans="1:4" ht="30">
      <c r="A16" s="2" t="s">
        <v>92</v>
      </c>
      <c r="B16" s="7">
        <v>16257</v>
      </c>
      <c r="C16" s="7">
        <v>158052</v>
      </c>
      <c r="D16" s="7">
        <v>80582</v>
      </c>
    </row>
    <row r="17" spans="1:4" ht="30">
      <c r="A17" s="2" t="s">
        <v>93</v>
      </c>
      <c r="B17" s="7">
        <v>243875</v>
      </c>
      <c r="C17" s="7">
        <v>107616</v>
      </c>
      <c r="D17" s="7">
        <v>201038</v>
      </c>
    </row>
    <row r="18" spans="1:4">
      <c r="A18" s="3" t="s">
        <v>94</v>
      </c>
      <c r="B18" s="4" t="s">
        <v>6</v>
      </c>
      <c r="C18" s="4" t="s">
        <v>6</v>
      </c>
      <c r="D18" s="4" t="s">
        <v>6</v>
      </c>
    </row>
    <row r="19" spans="1:4">
      <c r="A19" s="2" t="s">
        <v>95</v>
      </c>
      <c r="B19" s="7">
        <v>36526</v>
      </c>
      <c r="C19" s="7">
        <v>36699</v>
      </c>
      <c r="D19" s="7">
        <v>37879</v>
      </c>
    </row>
    <row r="20" spans="1:4">
      <c r="A20" s="2" t="s">
        <v>96</v>
      </c>
      <c r="B20" s="7">
        <v>21649</v>
      </c>
      <c r="C20" s="7">
        <v>20852</v>
      </c>
      <c r="D20" s="7">
        <v>19593</v>
      </c>
    </row>
    <row r="21" spans="1:4">
      <c r="A21" s="2" t="s">
        <v>97</v>
      </c>
      <c r="B21" s="7">
        <v>24185</v>
      </c>
      <c r="C21" s="7">
        <v>21791</v>
      </c>
      <c r="D21" s="7">
        <v>20324</v>
      </c>
    </row>
    <row r="22" spans="1:4">
      <c r="A22" s="2" t="s">
        <v>98</v>
      </c>
      <c r="B22" s="7">
        <v>5306</v>
      </c>
      <c r="C22" s="7">
        <v>2689</v>
      </c>
      <c r="D22" s="4">
        <v>454</v>
      </c>
    </row>
    <row r="23" spans="1:4">
      <c r="A23" s="2" t="s">
        <v>99</v>
      </c>
      <c r="B23" s="7">
        <v>10953</v>
      </c>
      <c r="C23" s="7">
        <v>10806</v>
      </c>
      <c r="D23" s="7">
        <v>10911</v>
      </c>
    </row>
    <row r="24" spans="1:4" ht="30">
      <c r="A24" s="2" t="s">
        <v>100</v>
      </c>
      <c r="B24" s="7">
        <v>7663</v>
      </c>
      <c r="C24" s="7">
        <v>4486</v>
      </c>
      <c r="D24" s="7">
        <v>5021</v>
      </c>
    </row>
    <row r="25" spans="1:4">
      <c r="A25" s="2" t="s">
        <v>101</v>
      </c>
      <c r="B25" s="7">
        <v>34164</v>
      </c>
      <c r="C25" s="4">
        <v>-921</v>
      </c>
      <c r="D25" s="7">
        <v>2410</v>
      </c>
    </row>
    <row r="26" spans="1:4">
      <c r="A26" s="2" t="s">
        <v>102</v>
      </c>
      <c r="B26" s="7">
        <v>-11844</v>
      </c>
      <c r="C26" s="7">
        <v>1307</v>
      </c>
      <c r="D26" s="7">
        <v>2231</v>
      </c>
    </row>
    <row r="27" spans="1:4" ht="30">
      <c r="A27" s="2" t="s">
        <v>103</v>
      </c>
      <c r="B27" s="7">
        <v>7829</v>
      </c>
      <c r="C27" s="4">
        <v>0</v>
      </c>
      <c r="D27" s="4">
        <v>0</v>
      </c>
    </row>
    <row r="28" spans="1:4">
      <c r="A28" s="2" t="s">
        <v>104</v>
      </c>
      <c r="B28" s="4">
        <v>0</v>
      </c>
      <c r="C28" s="7">
        <v>5153</v>
      </c>
      <c r="D28" s="4">
        <v>0</v>
      </c>
    </row>
    <row r="29" spans="1:4">
      <c r="A29" s="2" t="s">
        <v>105</v>
      </c>
      <c r="B29" s="7">
        <v>4452</v>
      </c>
      <c r="C29" s="7">
        <v>7086</v>
      </c>
      <c r="D29" s="7">
        <v>3114</v>
      </c>
    </row>
    <row r="30" spans="1:4">
      <c r="A30" s="2" t="s">
        <v>106</v>
      </c>
      <c r="B30" s="7">
        <v>140883</v>
      </c>
      <c r="C30" s="7">
        <v>109948</v>
      </c>
      <c r="D30" s="7">
        <v>101937</v>
      </c>
    </row>
    <row r="31" spans="1:4">
      <c r="A31" s="3" t="s">
        <v>107</v>
      </c>
      <c r="B31" s="4" t="s">
        <v>6</v>
      </c>
      <c r="C31" s="4" t="s">
        <v>6</v>
      </c>
      <c r="D31" s="4" t="s">
        <v>6</v>
      </c>
    </row>
    <row r="32" spans="1:4">
      <c r="A32" s="2" t="s">
        <v>108</v>
      </c>
      <c r="B32" s="7">
        <v>112631</v>
      </c>
      <c r="C32" s="7">
        <v>105231</v>
      </c>
      <c r="D32" s="7">
        <v>101703</v>
      </c>
    </row>
    <row r="33" spans="1:4" ht="30">
      <c r="A33" s="2" t="s">
        <v>109</v>
      </c>
      <c r="B33" s="7">
        <v>26119</v>
      </c>
      <c r="C33" s="7">
        <v>25524</v>
      </c>
      <c r="D33" s="7">
        <v>27071</v>
      </c>
    </row>
    <row r="34" spans="1:4" ht="30">
      <c r="A34" s="2" t="s">
        <v>110</v>
      </c>
      <c r="B34" s="7">
        <v>31832</v>
      </c>
      <c r="C34" s="7">
        <v>32699</v>
      </c>
      <c r="D34" s="7">
        <v>32953</v>
      </c>
    </row>
    <row r="35" spans="1:4">
      <c r="A35" s="2" t="s">
        <v>111</v>
      </c>
      <c r="B35" s="7">
        <v>21922</v>
      </c>
      <c r="C35" s="7">
        <v>29614</v>
      </c>
      <c r="D35" s="7">
        <v>26356</v>
      </c>
    </row>
    <row r="36" spans="1:4">
      <c r="A36" s="2" t="s">
        <v>112</v>
      </c>
      <c r="B36" s="7">
        <v>11335</v>
      </c>
      <c r="C36" s="7">
        <v>11846</v>
      </c>
      <c r="D36" s="7">
        <v>10905</v>
      </c>
    </row>
    <row r="37" spans="1:4">
      <c r="A37" s="2" t="s">
        <v>113</v>
      </c>
      <c r="B37" s="7">
        <v>8547</v>
      </c>
      <c r="C37" s="7">
        <v>10521</v>
      </c>
      <c r="D37" s="7">
        <v>16293</v>
      </c>
    </row>
    <row r="38" spans="1:4">
      <c r="A38" s="2" t="s">
        <v>114</v>
      </c>
      <c r="B38" s="7">
        <v>6438</v>
      </c>
      <c r="C38" s="7">
        <v>6926</v>
      </c>
      <c r="D38" s="7">
        <v>7990</v>
      </c>
    </row>
    <row r="39" spans="1:4">
      <c r="A39" s="2" t="s">
        <v>115</v>
      </c>
      <c r="B39" s="7">
        <v>7754</v>
      </c>
      <c r="C39" s="7">
        <v>5073</v>
      </c>
      <c r="D39" s="7">
        <v>6198</v>
      </c>
    </row>
    <row r="40" spans="1:4">
      <c r="A40" s="2" t="s">
        <v>116</v>
      </c>
      <c r="B40" s="7">
        <v>8780</v>
      </c>
      <c r="C40" s="7">
        <v>8584</v>
      </c>
      <c r="D40" s="7">
        <v>8643</v>
      </c>
    </row>
    <row r="41" spans="1:4" ht="30">
      <c r="A41" s="2" t="s">
        <v>117</v>
      </c>
      <c r="B41" s="7">
        <v>1500</v>
      </c>
      <c r="C41" s="7">
        <v>6705</v>
      </c>
      <c r="D41" s="4">
        <v>0</v>
      </c>
    </row>
    <row r="42" spans="1:4">
      <c r="A42" s="2" t="s">
        <v>118</v>
      </c>
      <c r="B42" s="7">
        <v>19879</v>
      </c>
      <c r="C42" s="7">
        <v>24777</v>
      </c>
      <c r="D42" s="7">
        <v>23792</v>
      </c>
    </row>
    <row r="43" spans="1:4">
      <c r="A43" s="2" t="s">
        <v>119</v>
      </c>
      <c r="B43" s="7">
        <v>256737</v>
      </c>
      <c r="C43" s="7">
        <v>267500</v>
      </c>
      <c r="D43" s="7">
        <v>261904</v>
      </c>
    </row>
    <row r="44" spans="1:4" ht="30">
      <c r="A44" s="2" t="s">
        <v>120</v>
      </c>
      <c r="B44" s="7">
        <v>128021</v>
      </c>
      <c r="C44" s="7">
        <v>-49936</v>
      </c>
      <c r="D44" s="7">
        <v>41071</v>
      </c>
    </row>
    <row r="45" spans="1:4">
      <c r="A45" s="2" t="s">
        <v>121</v>
      </c>
      <c r="B45" s="7">
        <v>48715</v>
      </c>
      <c r="C45" s="7">
        <v>-28882</v>
      </c>
      <c r="D45" s="7">
        <v>4508</v>
      </c>
    </row>
    <row r="46" spans="1:4">
      <c r="A46" s="2" t="s">
        <v>122</v>
      </c>
      <c r="B46" s="7">
        <v>79306</v>
      </c>
      <c r="C46" s="7">
        <v>-21054</v>
      </c>
      <c r="D46" s="7">
        <v>36563</v>
      </c>
    </row>
    <row r="47" spans="1:4" ht="30">
      <c r="A47" s="2" t="s">
        <v>123</v>
      </c>
      <c r="B47" s="4">
        <v>0</v>
      </c>
      <c r="C47" s="4">
        <v>0</v>
      </c>
      <c r="D47" s="7">
        <v>-10776</v>
      </c>
    </row>
    <row r="48" spans="1:4" ht="30">
      <c r="A48" s="2" t="s">
        <v>124</v>
      </c>
      <c r="B48" s="7">
        <v>-1107</v>
      </c>
      <c r="C48" s="4">
        <v>306</v>
      </c>
      <c r="D48" s="4">
        <v>-350</v>
      </c>
    </row>
    <row r="49" spans="1:4" ht="30">
      <c r="A49" s="2" t="s">
        <v>125</v>
      </c>
      <c r="B49" s="6">
        <v>78199</v>
      </c>
      <c r="C49" s="6">
        <v>-20748</v>
      </c>
      <c r="D49" s="6">
        <v>25437</v>
      </c>
    </row>
    <row r="50" spans="1:4">
      <c r="A50" s="3" t="s">
        <v>126</v>
      </c>
      <c r="B50" s="4" t="s">
        <v>6</v>
      </c>
      <c r="C50" s="4" t="s">
        <v>6</v>
      </c>
      <c r="D50" s="4" t="s">
        <v>6</v>
      </c>
    </row>
    <row r="51" spans="1:4" ht="30">
      <c r="A51" s="2" t="s">
        <v>127</v>
      </c>
      <c r="B51" s="9">
        <v>1.06</v>
      </c>
      <c r="C51" s="9">
        <v>-0.28000000000000003</v>
      </c>
      <c r="D51" s="9">
        <v>0.35</v>
      </c>
    </row>
    <row r="52" spans="1:4" ht="30">
      <c r="A52" s="2" t="s">
        <v>128</v>
      </c>
      <c r="B52" s="9">
        <v>1.06</v>
      </c>
      <c r="C52" s="9">
        <v>-0.28000000000000003</v>
      </c>
      <c r="D52" s="9">
        <v>0.35</v>
      </c>
    </row>
    <row r="53" spans="1:4" ht="30">
      <c r="A53" s="2" t="s">
        <v>129</v>
      </c>
      <c r="B53" s="7">
        <v>73984</v>
      </c>
      <c r="C53" s="7">
        <v>73665</v>
      </c>
      <c r="D53" s="7">
        <v>73289</v>
      </c>
    </row>
    <row r="54" spans="1:4" ht="30">
      <c r="A54" s="2" t="s">
        <v>130</v>
      </c>
      <c r="B54" s="7">
        <v>73994</v>
      </c>
      <c r="C54" s="7">
        <v>73666</v>
      </c>
      <c r="D54" s="7">
        <v>732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
  <sheetViews>
    <sheetView showGridLines="0" workbookViewId="0"/>
  </sheetViews>
  <sheetFormatPr defaultRowHeight="15"/>
  <cols>
    <col min="1" max="1" width="36.5703125" bestFit="1" customWidth="1"/>
    <col min="2" max="2" width="23.42578125" bestFit="1" customWidth="1"/>
    <col min="4" max="4" width="2" customWidth="1"/>
    <col min="5" max="5" width="6.5703125" customWidth="1"/>
    <col min="8" max="8" width="1.85546875" customWidth="1"/>
    <col min="9" max="9" width="5.7109375" customWidth="1"/>
    <col min="12" max="12" width="1.85546875" customWidth="1"/>
    <col min="13" max="13" width="6.140625" customWidth="1"/>
    <col min="14" max="14" width="1.5703125" customWidth="1"/>
    <col min="16" max="16" width="1.85546875" customWidth="1"/>
    <col min="17" max="17" width="5.7109375" customWidth="1"/>
    <col min="18" max="18" width="1.5703125" customWidth="1"/>
    <col min="20" max="20" width="2" customWidth="1"/>
    <col min="21" max="21" width="6.140625" customWidth="1"/>
    <col min="22" max="22" width="1.5703125" customWidth="1"/>
    <col min="24" max="24" width="1.85546875" customWidth="1"/>
    <col min="25" max="25" width="6.140625" customWidth="1"/>
    <col min="26" max="26" width="1.5703125" customWidth="1"/>
    <col min="28" max="28" width="1.85546875" customWidth="1"/>
    <col min="29" max="29" width="5.7109375" customWidth="1"/>
    <col min="30" max="30" width="1.5703125" customWidth="1"/>
    <col min="32" max="32" width="2" customWidth="1"/>
    <col min="33" max="33" width="6.140625" customWidth="1"/>
    <col min="34" max="34" width="1.5703125" customWidth="1"/>
    <col min="36" max="36" width="1.85546875" customWidth="1"/>
    <col min="37" max="37" width="6.140625" customWidth="1"/>
    <col min="38" max="38" width="1.5703125" customWidth="1"/>
  </cols>
  <sheetData>
    <row r="1" spans="1:38" ht="15" customHeight="1">
      <c r="A1" s="8" t="s">
        <v>15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76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55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130" t="s">
        <v>773</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c r="AB5" s="130"/>
      <c r="AC5" s="130"/>
      <c r="AD5" s="130"/>
      <c r="AE5" s="130"/>
      <c r="AF5" s="130"/>
      <c r="AG5" s="130"/>
      <c r="AH5" s="130"/>
      <c r="AI5" s="130"/>
      <c r="AJ5" s="130"/>
      <c r="AK5" s="130"/>
      <c r="AL5" s="130"/>
    </row>
    <row r="6" spans="1:38">
      <c r="A6" s="12"/>
      <c r="B6" s="131" t="s">
        <v>331</v>
      </c>
      <c r="C6" s="131"/>
      <c r="D6" s="131"/>
      <c r="E6" s="131"/>
      <c r="F6" s="131"/>
      <c r="G6" s="131"/>
      <c r="H6" s="131"/>
      <c r="I6" s="131"/>
      <c r="J6" s="131"/>
      <c r="K6" s="131"/>
      <c r="L6" s="131"/>
      <c r="M6" s="131"/>
      <c r="N6" s="131"/>
      <c r="O6" s="131"/>
      <c r="P6" s="131"/>
      <c r="Q6" s="131"/>
      <c r="R6" s="131"/>
      <c r="S6" s="131"/>
      <c r="T6" s="131"/>
      <c r="U6" s="131"/>
      <c r="V6" s="131"/>
      <c r="W6" s="131"/>
      <c r="X6" s="131"/>
      <c r="Y6" s="131"/>
      <c r="Z6" s="131"/>
      <c r="AA6" s="131"/>
      <c r="AB6" s="131"/>
      <c r="AC6" s="131"/>
      <c r="AD6" s="131"/>
      <c r="AE6" s="131"/>
      <c r="AF6" s="131"/>
      <c r="AG6" s="131"/>
      <c r="AH6" s="131"/>
      <c r="AI6" s="131"/>
      <c r="AJ6" s="131"/>
      <c r="AK6" s="131"/>
      <c r="AL6" s="131"/>
    </row>
    <row r="7" spans="1:38">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row>
    <row r="8" spans="1:38">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row>
    <row r="9" spans="1:38" ht="15.75" thickBot="1">
      <c r="A9" s="12"/>
      <c r="B9" s="176"/>
      <c r="C9" s="16"/>
      <c r="D9" s="165" t="s">
        <v>417</v>
      </c>
      <c r="E9" s="165"/>
      <c r="F9" s="165"/>
      <c r="G9" s="165"/>
      <c r="H9" s="165"/>
      <c r="I9" s="165"/>
      <c r="J9" s="165"/>
      <c r="K9" s="165"/>
      <c r="L9" s="165"/>
      <c r="M9" s="165"/>
      <c r="N9" s="165"/>
      <c r="O9" s="165"/>
      <c r="P9" s="165"/>
      <c r="Q9" s="165"/>
      <c r="R9" s="165"/>
      <c r="S9" s="165"/>
      <c r="T9" s="165"/>
      <c r="U9" s="165"/>
      <c r="V9" s="165"/>
      <c r="W9" s="165"/>
      <c r="X9" s="165"/>
      <c r="Y9" s="165"/>
      <c r="Z9" s="165"/>
      <c r="AA9" s="165"/>
      <c r="AB9" s="165"/>
      <c r="AC9" s="165"/>
      <c r="AD9" s="165"/>
      <c r="AE9" s="165"/>
      <c r="AF9" s="165"/>
      <c r="AG9" s="165"/>
      <c r="AH9" s="165"/>
      <c r="AI9" s="165"/>
      <c r="AJ9" s="165"/>
      <c r="AK9" s="165"/>
      <c r="AL9" s="165"/>
    </row>
    <row r="10" spans="1:38" ht="15.75" thickBot="1">
      <c r="A10" s="12"/>
      <c r="B10" s="176"/>
      <c r="C10" s="16"/>
      <c r="D10" s="255">
        <v>2013</v>
      </c>
      <c r="E10" s="255"/>
      <c r="F10" s="255"/>
      <c r="G10" s="255"/>
      <c r="H10" s="255"/>
      <c r="I10" s="255"/>
      <c r="J10" s="255"/>
      <c r="K10" s="255"/>
      <c r="L10" s="255"/>
      <c r="M10" s="255"/>
      <c r="N10" s="255"/>
      <c r="O10" s="16"/>
      <c r="P10" s="255">
        <v>2012</v>
      </c>
      <c r="Q10" s="255"/>
      <c r="R10" s="255"/>
      <c r="S10" s="255"/>
      <c r="T10" s="255"/>
      <c r="U10" s="255"/>
      <c r="V10" s="255"/>
      <c r="W10" s="255"/>
      <c r="X10" s="255"/>
      <c r="Y10" s="255"/>
      <c r="Z10" s="255"/>
      <c r="AA10" s="16"/>
      <c r="AB10" s="255">
        <v>2011</v>
      </c>
      <c r="AC10" s="255"/>
      <c r="AD10" s="255"/>
      <c r="AE10" s="255"/>
      <c r="AF10" s="255"/>
      <c r="AG10" s="255"/>
      <c r="AH10" s="255"/>
      <c r="AI10" s="255"/>
      <c r="AJ10" s="255"/>
      <c r="AK10" s="255"/>
      <c r="AL10" s="255"/>
    </row>
    <row r="11" spans="1:38">
      <c r="A11" s="12"/>
      <c r="B11" s="185"/>
      <c r="C11" s="23"/>
      <c r="D11" s="186" t="s">
        <v>774</v>
      </c>
      <c r="E11" s="186"/>
      <c r="F11" s="186"/>
      <c r="G11" s="45"/>
      <c r="H11" s="186" t="s">
        <v>775</v>
      </c>
      <c r="I11" s="186"/>
      <c r="J11" s="186"/>
      <c r="K11" s="45"/>
      <c r="L11" s="186" t="s">
        <v>776</v>
      </c>
      <c r="M11" s="186"/>
      <c r="N11" s="186"/>
      <c r="O11" s="23"/>
      <c r="P11" s="186" t="s">
        <v>774</v>
      </c>
      <c r="Q11" s="186"/>
      <c r="R11" s="186"/>
      <c r="S11" s="45"/>
      <c r="T11" s="186" t="s">
        <v>775</v>
      </c>
      <c r="U11" s="186"/>
      <c r="V11" s="186"/>
      <c r="W11" s="45"/>
      <c r="X11" s="186" t="s">
        <v>776</v>
      </c>
      <c r="Y11" s="186"/>
      <c r="Z11" s="186"/>
      <c r="AA11" s="23"/>
      <c r="AB11" s="186" t="s">
        <v>774</v>
      </c>
      <c r="AC11" s="186"/>
      <c r="AD11" s="186"/>
      <c r="AE11" s="45"/>
      <c r="AF11" s="186" t="s">
        <v>775</v>
      </c>
      <c r="AG11" s="186"/>
      <c r="AH11" s="186"/>
      <c r="AI11" s="45"/>
      <c r="AJ11" s="186" t="s">
        <v>776</v>
      </c>
      <c r="AK11" s="186"/>
      <c r="AL11" s="186"/>
    </row>
    <row r="12" spans="1:38" ht="15.75" thickBot="1">
      <c r="A12" s="12"/>
      <c r="B12" s="185"/>
      <c r="C12" s="23"/>
      <c r="D12" s="165"/>
      <c r="E12" s="165"/>
      <c r="F12" s="165"/>
      <c r="G12" s="23"/>
      <c r="H12" s="165" t="s">
        <v>521</v>
      </c>
      <c r="I12" s="165"/>
      <c r="J12" s="165"/>
      <c r="K12" s="23"/>
      <c r="L12" s="165"/>
      <c r="M12" s="165"/>
      <c r="N12" s="165"/>
      <c r="O12" s="23"/>
      <c r="P12" s="165"/>
      <c r="Q12" s="165"/>
      <c r="R12" s="165"/>
      <c r="S12" s="23"/>
      <c r="T12" s="165" t="s">
        <v>521</v>
      </c>
      <c r="U12" s="165"/>
      <c r="V12" s="165"/>
      <c r="W12" s="23"/>
      <c r="X12" s="165"/>
      <c r="Y12" s="165"/>
      <c r="Z12" s="165"/>
      <c r="AA12" s="23"/>
      <c r="AB12" s="165"/>
      <c r="AC12" s="165"/>
      <c r="AD12" s="165"/>
      <c r="AE12" s="23"/>
      <c r="AF12" s="165" t="s">
        <v>521</v>
      </c>
      <c r="AG12" s="165"/>
      <c r="AH12" s="165"/>
      <c r="AI12" s="23"/>
      <c r="AJ12" s="165"/>
      <c r="AK12" s="165"/>
      <c r="AL12" s="165"/>
    </row>
    <row r="13" spans="1:38">
      <c r="A13" s="12"/>
      <c r="B13" s="188" t="s">
        <v>422</v>
      </c>
      <c r="C13" s="50"/>
      <c r="D13" s="189" t="s">
        <v>342</v>
      </c>
      <c r="E13" s="204">
        <v>33775</v>
      </c>
      <c r="F13" s="73"/>
      <c r="G13" s="50"/>
      <c r="H13" s="189" t="s">
        <v>342</v>
      </c>
      <c r="I13" s="204">
        <v>18193</v>
      </c>
      <c r="J13" s="73"/>
      <c r="K13" s="50"/>
      <c r="L13" s="189" t="s">
        <v>342</v>
      </c>
      <c r="M13" s="204">
        <v>15582</v>
      </c>
      <c r="N13" s="73"/>
      <c r="O13" s="50"/>
      <c r="P13" s="189" t="s">
        <v>342</v>
      </c>
      <c r="Q13" s="204">
        <v>34318</v>
      </c>
      <c r="R13" s="73"/>
      <c r="S13" s="50"/>
      <c r="T13" s="189" t="s">
        <v>342</v>
      </c>
      <c r="U13" s="204">
        <v>16145</v>
      </c>
      <c r="V13" s="73"/>
      <c r="W13" s="50"/>
      <c r="X13" s="189" t="s">
        <v>342</v>
      </c>
      <c r="Y13" s="204">
        <v>18173</v>
      </c>
      <c r="Z13" s="73"/>
      <c r="AA13" s="50"/>
      <c r="AB13" s="189" t="s">
        <v>342</v>
      </c>
      <c r="AC13" s="204">
        <v>42832</v>
      </c>
      <c r="AD13" s="73"/>
      <c r="AE13" s="50"/>
      <c r="AF13" s="189" t="s">
        <v>342</v>
      </c>
      <c r="AG13" s="204">
        <v>22276</v>
      </c>
      <c r="AH13" s="73"/>
      <c r="AI13" s="50"/>
      <c r="AJ13" s="189" t="s">
        <v>342</v>
      </c>
      <c r="AK13" s="204">
        <v>20556</v>
      </c>
      <c r="AL13" s="73"/>
    </row>
    <row r="14" spans="1:38">
      <c r="A14" s="12"/>
      <c r="B14" s="188"/>
      <c r="C14" s="50"/>
      <c r="D14" s="188"/>
      <c r="E14" s="195"/>
      <c r="F14" s="50"/>
      <c r="G14" s="50"/>
      <c r="H14" s="188"/>
      <c r="I14" s="195"/>
      <c r="J14" s="50"/>
      <c r="K14" s="50"/>
      <c r="L14" s="188"/>
      <c r="M14" s="195"/>
      <c r="N14" s="50"/>
      <c r="O14" s="50"/>
      <c r="P14" s="188"/>
      <c r="Q14" s="195"/>
      <c r="R14" s="50"/>
      <c r="S14" s="50"/>
      <c r="T14" s="188"/>
      <c r="U14" s="195"/>
      <c r="V14" s="50"/>
      <c r="W14" s="50"/>
      <c r="X14" s="256"/>
      <c r="Y14" s="205"/>
      <c r="Z14" s="123"/>
      <c r="AA14" s="50"/>
      <c r="AB14" s="188"/>
      <c r="AC14" s="195"/>
      <c r="AD14" s="50"/>
      <c r="AE14" s="50"/>
      <c r="AF14" s="188"/>
      <c r="AG14" s="195"/>
      <c r="AH14" s="50"/>
      <c r="AI14" s="50"/>
      <c r="AJ14" s="256"/>
      <c r="AK14" s="205"/>
      <c r="AL14" s="123"/>
    </row>
    <row r="15" spans="1:38">
      <c r="A15" s="12"/>
      <c r="B15" s="257" t="s">
        <v>534</v>
      </c>
      <c r="C15" s="23"/>
      <c r="D15" s="192" t="s">
        <v>343</v>
      </c>
      <c r="E15" s="192"/>
      <c r="F15" s="23"/>
      <c r="G15" s="23"/>
      <c r="H15" s="192" t="s">
        <v>343</v>
      </c>
      <c r="I15" s="192"/>
      <c r="J15" s="23"/>
      <c r="K15" s="23"/>
      <c r="L15" s="192" t="s">
        <v>343</v>
      </c>
      <c r="M15" s="192"/>
      <c r="N15" s="23"/>
      <c r="O15" s="23"/>
      <c r="P15" s="192">
        <v>781</v>
      </c>
      <c r="Q15" s="192"/>
      <c r="R15" s="23"/>
      <c r="S15" s="23"/>
      <c r="T15" s="192" t="s">
        <v>343</v>
      </c>
      <c r="U15" s="192"/>
      <c r="V15" s="23"/>
      <c r="W15" s="23"/>
      <c r="X15" s="192">
        <v>781</v>
      </c>
      <c r="Y15" s="192"/>
      <c r="Z15" s="23"/>
      <c r="AA15" s="23"/>
      <c r="AB15" s="191">
        <v>1419</v>
      </c>
      <c r="AC15" s="191"/>
      <c r="AD15" s="23"/>
      <c r="AE15" s="23"/>
      <c r="AF15" s="192" t="s">
        <v>343</v>
      </c>
      <c r="AG15" s="192"/>
      <c r="AH15" s="23"/>
      <c r="AI15" s="23"/>
      <c r="AJ15" s="191">
        <v>1419</v>
      </c>
      <c r="AK15" s="191"/>
      <c r="AL15" s="23"/>
    </row>
    <row r="16" spans="1:38">
      <c r="A16" s="12"/>
      <c r="B16" s="257"/>
      <c r="C16" s="23"/>
      <c r="D16" s="192"/>
      <c r="E16" s="192"/>
      <c r="F16" s="23"/>
      <c r="G16" s="23"/>
      <c r="H16" s="192"/>
      <c r="I16" s="192"/>
      <c r="J16" s="23"/>
      <c r="K16" s="23"/>
      <c r="L16" s="192"/>
      <c r="M16" s="192"/>
      <c r="N16" s="23"/>
      <c r="O16" s="23"/>
      <c r="P16" s="192"/>
      <c r="Q16" s="192"/>
      <c r="R16" s="23"/>
      <c r="S16" s="23"/>
      <c r="T16" s="192"/>
      <c r="U16" s="192"/>
      <c r="V16" s="23"/>
      <c r="W16" s="23"/>
      <c r="X16" s="192"/>
      <c r="Y16" s="192"/>
      <c r="Z16" s="23"/>
      <c r="AA16" s="23"/>
      <c r="AB16" s="191"/>
      <c r="AC16" s="191"/>
      <c r="AD16" s="23"/>
      <c r="AE16" s="23"/>
      <c r="AF16" s="192"/>
      <c r="AG16" s="192"/>
      <c r="AH16" s="23"/>
      <c r="AI16" s="23"/>
      <c r="AJ16" s="191"/>
      <c r="AK16" s="191"/>
      <c r="AL16" s="23"/>
    </row>
    <row r="17" spans="1:38">
      <c r="A17" s="12"/>
      <c r="B17" s="203" t="s">
        <v>777</v>
      </c>
      <c r="C17" s="50"/>
      <c r="D17" s="196" t="s">
        <v>343</v>
      </c>
      <c r="E17" s="196"/>
      <c r="F17" s="50"/>
      <c r="G17" s="50"/>
      <c r="H17" s="195">
        <v>3278</v>
      </c>
      <c r="I17" s="195"/>
      <c r="J17" s="50"/>
      <c r="K17" s="50"/>
      <c r="L17" s="196" t="s">
        <v>778</v>
      </c>
      <c r="M17" s="196"/>
      <c r="N17" s="188" t="s">
        <v>347</v>
      </c>
      <c r="O17" s="50"/>
      <c r="P17" s="196" t="s">
        <v>343</v>
      </c>
      <c r="Q17" s="196"/>
      <c r="R17" s="50"/>
      <c r="S17" s="50"/>
      <c r="T17" s="195">
        <v>3372</v>
      </c>
      <c r="U17" s="195"/>
      <c r="V17" s="50"/>
      <c r="W17" s="50"/>
      <c r="X17" s="196" t="s">
        <v>779</v>
      </c>
      <c r="Y17" s="196"/>
      <c r="Z17" s="188" t="s">
        <v>347</v>
      </c>
      <c r="AA17" s="50"/>
      <c r="AB17" s="196" t="s">
        <v>343</v>
      </c>
      <c r="AC17" s="196"/>
      <c r="AD17" s="50"/>
      <c r="AE17" s="50"/>
      <c r="AF17" s="195">
        <v>3802</v>
      </c>
      <c r="AG17" s="195"/>
      <c r="AH17" s="50"/>
      <c r="AI17" s="50"/>
      <c r="AJ17" s="196" t="s">
        <v>780</v>
      </c>
      <c r="AK17" s="196"/>
      <c r="AL17" s="188" t="s">
        <v>347</v>
      </c>
    </row>
    <row r="18" spans="1:38">
      <c r="A18" s="12"/>
      <c r="B18" s="203"/>
      <c r="C18" s="50"/>
      <c r="D18" s="196"/>
      <c r="E18" s="196"/>
      <c r="F18" s="50"/>
      <c r="G18" s="50"/>
      <c r="H18" s="195"/>
      <c r="I18" s="195"/>
      <c r="J18" s="50"/>
      <c r="K18" s="50"/>
      <c r="L18" s="196"/>
      <c r="M18" s="196"/>
      <c r="N18" s="188"/>
      <c r="O18" s="50"/>
      <c r="P18" s="196"/>
      <c r="Q18" s="196"/>
      <c r="R18" s="50"/>
      <c r="S18" s="50"/>
      <c r="T18" s="195"/>
      <c r="U18" s="195"/>
      <c r="V18" s="50"/>
      <c r="W18" s="50"/>
      <c r="X18" s="196"/>
      <c r="Y18" s="196"/>
      <c r="Z18" s="188"/>
      <c r="AA18" s="50"/>
      <c r="AB18" s="196"/>
      <c r="AC18" s="196"/>
      <c r="AD18" s="50"/>
      <c r="AE18" s="50"/>
      <c r="AF18" s="195"/>
      <c r="AG18" s="195"/>
      <c r="AH18" s="50"/>
      <c r="AI18" s="50"/>
      <c r="AJ18" s="196"/>
      <c r="AK18" s="196"/>
      <c r="AL18" s="188"/>
    </row>
    <row r="19" spans="1:38">
      <c r="A19" s="12"/>
      <c r="B19" s="257" t="s">
        <v>781</v>
      </c>
      <c r="C19" s="23"/>
      <c r="D19" s="192" t="s">
        <v>343</v>
      </c>
      <c r="E19" s="192"/>
      <c r="F19" s="23"/>
      <c r="G19" s="23"/>
      <c r="H19" s="192" t="s">
        <v>343</v>
      </c>
      <c r="I19" s="192"/>
      <c r="J19" s="23"/>
      <c r="K19" s="23"/>
      <c r="L19" s="192" t="s">
        <v>343</v>
      </c>
      <c r="M19" s="192"/>
      <c r="N19" s="23"/>
      <c r="O19" s="23"/>
      <c r="P19" s="192" t="s">
        <v>782</v>
      </c>
      <c r="Q19" s="192"/>
      <c r="R19" s="190" t="s">
        <v>347</v>
      </c>
      <c r="S19" s="23"/>
      <c r="T19" s="192" t="s">
        <v>782</v>
      </c>
      <c r="U19" s="192"/>
      <c r="V19" s="190" t="s">
        <v>347</v>
      </c>
      <c r="W19" s="23"/>
      <c r="X19" s="192" t="s">
        <v>343</v>
      </c>
      <c r="Y19" s="192"/>
      <c r="Z19" s="23"/>
      <c r="AA19" s="23"/>
      <c r="AB19" s="192" t="s">
        <v>783</v>
      </c>
      <c r="AC19" s="192"/>
      <c r="AD19" s="190" t="s">
        <v>347</v>
      </c>
      <c r="AE19" s="23"/>
      <c r="AF19" s="192" t="s">
        <v>783</v>
      </c>
      <c r="AG19" s="192"/>
      <c r="AH19" s="190" t="s">
        <v>347</v>
      </c>
      <c r="AI19" s="23"/>
      <c r="AJ19" s="192" t="s">
        <v>343</v>
      </c>
      <c r="AK19" s="192"/>
      <c r="AL19" s="23"/>
    </row>
    <row r="20" spans="1:38" ht="15.75" thickBot="1">
      <c r="A20" s="12"/>
      <c r="B20" s="257"/>
      <c r="C20" s="23"/>
      <c r="D20" s="202"/>
      <c r="E20" s="202"/>
      <c r="F20" s="65"/>
      <c r="G20" s="23"/>
      <c r="H20" s="202"/>
      <c r="I20" s="202"/>
      <c r="J20" s="65"/>
      <c r="K20" s="23"/>
      <c r="L20" s="202"/>
      <c r="M20" s="202"/>
      <c r="N20" s="65"/>
      <c r="O20" s="23"/>
      <c r="P20" s="202"/>
      <c r="Q20" s="202"/>
      <c r="R20" s="258"/>
      <c r="S20" s="23"/>
      <c r="T20" s="202"/>
      <c r="U20" s="202"/>
      <c r="V20" s="258"/>
      <c r="W20" s="23"/>
      <c r="X20" s="202"/>
      <c r="Y20" s="202"/>
      <c r="Z20" s="65"/>
      <c r="AA20" s="23"/>
      <c r="AB20" s="202"/>
      <c r="AC20" s="202"/>
      <c r="AD20" s="258"/>
      <c r="AE20" s="23"/>
      <c r="AF20" s="202"/>
      <c r="AG20" s="202"/>
      <c r="AH20" s="258"/>
      <c r="AI20" s="23"/>
      <c r="AJ20" s="202"/>
      <c r="AK20" s="202"/>
      <c r="AL20" s="65"/>
    </row>
    <row r="21" spans="1:38">
      <c r="A21" s="12"/>
      <c r="B21" s="188" t="s">
        <v>429</v>
      </c>
      <c r="C21" s="50"/>
      <c r="D21" s="189" t="s">
        <v>342</v>
      </c>
      <c r="E21" s="204">
        <v>33775</v>
      </c>
      <c r="F21" s="73"/>
      <c r="G21" s="50"/>
      <c r="H21" s="189" t="s">
        <v>342</v>
      </c>
      <c r="I21" s="204">
        <v>21471</v>
      </c>
      <c r="J21" s="73"/>
      <c r="K21" s="50"/>
      <c r="L21" s="189" t="s">
        <v>342</v>
      </c>
      <c r="M21" s="204">
        <v>12304</v>
      </c>
      <c r="N21" s="73"/>
      <c r="O21" s="50"/>
      <c r="P21" s="189" t="s">
        <v>342</v>
      </c>
      <c r="Q21" s="204">
        <v>33775</v>
      </c>
      <c r="R21" s="73"/>
      <c r="S21" s="50"/>
      <c r="T21" s="189" t="s">
        <v>342</v>
      </c>
      <c r="U21" s="204">
        <v>18193</v>
      </c>
      <c r="V21" s="73"/>
      <c r="W21" s="50"/>
      <c r="X21" s="189" t="s">
        <v>342</v>
      </c>
      <c r="Y21" s="204">
        <v>15582</v>
      </c>
      <c r="Z21" s="73"/>
      <c r="AA21" s="50"/>
      <c r="AB21" s="189" t="s">
        <v>342</v>
      </c>
      <c r="AC21" s="204">
        <v>34318</v>
      </c>
      <c r="AD21" s="73"/>
      <c r="AE21" s="50"/>
      <c r="AF21" s="189" t="s">
        <v>342</v>
      </c>
      <c r="AG21" s="204">
        <v>16145</v>
      </c>
      <c r="AH21" s="73"/>
      <c r="AI21" s="50"/>
      <c r="AJ21" s="189" t="s">
        <v>342</v>
      </c>
      <c r="AK21" s="204">
        <v>18173</v>
      </c>
      <c r="AL21" s="73"/>
    </row>
    <row r="22" spans="1:38" ht="15.75" thickBot="1">
      <c r="A22" s="12"/>
      <c r="B22" s="188"/>
      <c r="C22" s="50"/>
      <c r="D22" s="210"/>
      <c r="E22" s="211"/>
      <c r="F22" s="74"/>
      <c r="G22" s="50"/>
      <c r="H22" s="210"/>
      <c r="I22" s="211"/>
      <c r="J22" s="74"/>
      <c r="K22" s="50"/>
      <c r="L22" s="210"/>
      <c r="M22" s="211"/>
      <c r="N22" s="74"/>
      <c r="O22" s="50"/>
      <c r="P22" s="210"/>
      <c r="Q22" s="211"/>
      <c r="R22" s="74"/>
      <c r="S22" s="50"/>
      <c r="T22" s="210"/>
      <c r="U22" s="211"/>
      <c r="V22" s="74"/>
      <c r="W22" s="50"/>
      <c r="X22" s="210"/>
      <c r="Y22" s="211"/>
      <c r="Z22" s="74"/>
      <c r="AA22" s="50"/>
      <c r="AB22" s="210"/>
      <c r="AC22" s="211"/>
      <c r="AD22" s="74"/>
      <c r="AE22" s="50"/>
      <c r="AF22" s="210"/>
      <c r="AG22" s="211"/>
      <c r="AH22" s="74"/>
      <c r="AI22" s="50"/>
      <c r="AJ22" s="210"/>
      <c r="AK22" s="211"/>
      <c r="AL22" s="74"/>
    </row>
    <row r="23" spans="1:38" ht="15.75" thickTop="1">
      <c r="A23" s="12"/>
      <c r="B23" s="190" t="s">
        <v>784</v>
      </c>
      <c r="C23" s="190"/>
      <c r="D23" s="190"/>
      <c r="E23" s="190"/>
      <c r="F23" s="190"/>
      <c r="G23" s="190"/>
      <c r="H23" s="190"/>
      <c r="I23" s="190"/>
      <c r="J23" s="190"/>
      <c r="K23" s="23"/>
      <c r="L23" s="259">
        <v>5.9</v>
      </c>
      <c r="M23" s="259"/>
      <c r="N23" s="80"/>
      <c r="O23" s="23"/>
      <c r="P23" s="259"/>
      <c r="Q23" s="259"/>
      <c r="R23" s="80"/>
      <c r="S23" s="23"/>
      <c r="T23" s="259"/>
      <c r="U23" s="259"/>
      <c r="V23" s="80"/>
      <c r="W23" s="23"/>
      <c r="X23" s="259">
        <v>6.4</v>
      </c>
      <c r="Y23" s="259"/>
      <c r="Z23" s="80"/>
      <c r="AA23" s="23"/>
      <c r="AB23" s="259"/>
      <c r="AC23" s="259"/>
      <c r="AD23" s="80"/>
      <c r="AE23" s="23"/>
      <c r="AF23" s="259"/>
      <c r="AG23" s="259"/>
      <c r="AH23" s="80"/>
      <c r="AI23" s="23"/>
      <c r="AJ23" s="259">
        <v>6.9</v>
      </c>
      <c r="AK23" s="259"/>
      <c r="AL23" s="80"/>
    </row>
    <row r="24" spans="1:38">
      <c r="A24" s="12"/>
      <c r="B24" s="190"/>
      <c r="C24" s="190"/>
      <c r="D24" s="190"/>
      <c r="E24" s="190"/>
      <c r="F24" s="190"/>
      <c r="G24" s="190"/>
      <c r="H24" s="190"/>
      <c r="I24" s="190"/>
      <c r="J24" s="190"/>
      <c r="K24" s="23"/>
      <c r="L24" s="215"/>
      <c r="M24" s="215"/>
      <c r="N24" s="81"/>
      <c r="O24" s="23"/>
      <c r="P24" s="215"/>
      <c r="Q24" s="215"/>
      <c r="R24" s="81"/>
      <c r="S24" s="23"/>
      <c r="T24" s="215"/>
      <c r="U24" s="215"/>
      <c r="V24" s="81"/>
      <c r="W24" s="23"/>
      <c r="X24" s="215"/>
      <c r="Y24" s="215"/>
      <c r="Z24" s="81"/>
      <c r="AA24" s="23"/>
      <c r="AB24" s="215"/>
      <c r="AC24" s="215"/>
      <c r="AD24" s="81"/>
      <c r="AE24" s="23"/>
      <c r="AF24" s="215"/>
      <c r="AG24" s="215"/>
      <c r="AH24" s="81"/>
      <c r="AI24" s="23"/>
      <c r="AJ24" s="215"/>
      <c r="AK24" s="215"/>
      <c r="AL24" s="81"/>
    </row>
    <row r="25" spans="1:38">
      <c r="A25" s="12"/>
      <c r="B25" s="188" t="s">
        <v>785</v>
      </c>
      <c r="C25" s="188"/>
      <c r="D25" s="188"/>
      <c r="E25" s="188"/>
      <c r="F25" s="188"/>
      <c r="G25" s="188"/>
      <c r="H25" s="188"/>
      <c r="I25" s="188"/>
      <c r="J25" s="188"/>
      <c r="K25" s="50"/>
      <c r="L25" s="196" t="s">
        <v>786</v>
      </c>
      <c r="M25" s="196"/>
      <c r="N25" s="50"/>
      <c r="O25" s="50"/>
      <c r="P25" s="196"/>
      <c r="Q25" s="196"/>
      <c r="R25" s="50"/>
      <c r="S25" s="50"/>
      <c r="T25" s="196"/>
      <c r="U25" s="196"/>
      <c r="V25" s="50"/>
      <c r="W25" s="50"/>
      <c r="X25" s="196" t="s">
        <v>786</v>
      </c>
      <c r="Y25" s="196"/>
      <c r="Z25" s="50"/>
      <c r="AA25" s="50"/>
      <c r="AB25" s="196"/>
      <c r="AC25" s="196"/>
      <c r="AD25" s="50"/>
      <c r="AE25" s="50"/>
      <c r="AF25" s="196"/>
      <c r="AG25" s="196"/>
      <c r="AH25" s="50"/>
      <c r="AI25" s="50"/>
      <c r="AJ25" s="196" t="s">
        <v>787</v>
      </c>
      <c r="AK25" s="196"/>
      <c r="AL25" s="50"/>
    </row>
    <row r="26" spans="1:38">
      <c r="A26" s="12"/>
      <c r="B26" s="188"/>
      <c r="C26" s="188"/>
      <c r="D26" s="188"/>
      <c r="E26" s="188"/>
      <c r="F26" s="188"/>
      <c r="G26" s="188"/>
      <c r="H26" s="188"/>
      <c r="I26" s="188"/>
      <c r="J26" s="188"/>
      <c r="K26" s="50"/>
      <c r="L26" s="196"/>
      <c r="M26" s="196"/>
      <c r="N26" s="50"/>
      <c r="O26" s="50"/>
      <c r="P26" s="196"/>
      <c r="Q26" s="196"/>
      <c r="R26" s="50"/>
      <c r="S26" s="50"/>
      <c r="T26" s="196"/>
      <c r="U26" s="196"/>
      <c r="V26" s="50"/>
      <c r="W26" s="50"/>
      <c r="X26" s="196"/>
      <c r="Y26" s="196"/>
      <c r="Z26" s="50"/>
      <c r="AA26" s="50"/>
      <c r="AB26" s="196"/>
      <c r="AC26" s="196"/>
      <c r="AD26" s="50"/>
      <c r="AE26" s="50"/>
      <c r="AF26" s="196"/>
      <c r="AG26" s="196"/>
      <c r="AH26" s="50"/>
      <c r="AI26" s="50"/>
      <c r="AJ26" s="196"/>
      <c r="AK26" s="196"/>
      <c r="AL26" s="50"/>
    </row>
    <row r="27" spans="1:38" ht="15" customHeight="1">
      <c r="A27" s="12" t="s">
        <v>1558</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c r="A28" s="12"/>
      <c r="B28" s="130" t="s">
        <v>788</v>
      </c>
      <c r="C28" s="130"/>
      <c r="D28" s="130"/>
      <c r="E28" s="130"/>
      <c r="F28" s="130"/>
      <c r="G28" s="130"/>
      <c r="H28" s="130"/>
      <c r="I28" s="130"/>
      <c r="J28" s="130"/>
      <c r="K28" s="130"/>
      <c r="L28" s="130"/>
      <c r="M28" s="130"/>
      <c r="N28" s="130"/>
      <c r="O28" s="130"/>
      <c r="P28" s="130"/>
      <c r="Q28" s="130"/>
      <c r="R28" s="130"/>
      <c r="S28" s="130"/>
      <c r="T28" s="130"/>
      <c r="U28" s="130"/>
      <c r="V28" s="130"/>
      <c r="W28" s="130"/>
      <c r="X28" s="130"/>
      <c r="Y28" s="130"/>
      <c r="Z28" s="130"/>
      <c r="AA28" s="130"/>
      <c r="AB28" s="130"/>
      <c r="AC28" s="130"/>
      <c r="AD28" s="130"/>
      <c r="AE28" s="130"/>
      <c r="AF28" s="130"/>
      <c r="AG28" s="130"/>
      <c r="AH28" s="130"/>
      <c r="AI28" s="130"/>
      <c r="AJ28" s="130"/>
      <c r="AK28" s="130"/>
      <c r="AL28" s="130"/>
    </row>
    <row r="29" spans="1:38">
      <c r="A29" s="12"/>
      <c r="B29" s="131" t="s">
        <v>331</v>
      </c>
      <c r="C29" s="131"/>
      <c r="D29" s="131"/>
      <c r="E29" s="131"/>
      <c r="F29" s="131"/>
      <c r="G29" s="131"/>
      <c r="H29" s="131"/>
      <c r="I29" s="131"/>
      <c r="J29" s="131"/>
      <c r="K29" s="131"/>
      <c r="L29" s="131"/>
      <c r="M29" s="131"/>
      <c r="N29" s="131"/>
      <c r="O29" s="131"/>
      <c r="P29" s="131"/>
      <c r="Q29" s="131"/>
      <c r="R29" s="131"/>
      <c r="S29" s="131"/>
      <c r="T29" s="131"/>
      <c r="U29" s="131"/>
      <c r="V29" s="131"/>
      <c r="W29" s="131"/>
      <c r="X29" s="131"/>
      <c r="Y29" s="131"/>
      <c r="Z29" s="131"/>
      <c r="AA29" s="131"/>
      <c r="AB29" s="131"/>
      <c r="AC29" s="131"/>
      <c r="AD29" s="131"/>
      <c r="AE29" s="131"/>
      <c r="AF29" s="131"/>
      <c r="AG29" s="131"/>
      <c r="AH29" s="131"/>
      <c r="AI29" s="131"/>
      <c r="AJ29" s="131"/>
      <c r="AK29" s="131"/>
      <c r="AL29" s="131"/>
    </row>
    <row r="30" spans="1:38">
      <c r="A30" s="12"/>
      <c r="B30" s="40"/>
      <c r="C30" s="40"/>
      <c r="D30" s="40"/>
      <c r="E30" s="40"/>
      <c r="F30" s="40"/>
    </row>
    <row r="31" spans="1:38">
      <c r="A31" s="12"/>
      <c r="B31" s="17"/>
      <c r="C31" s="17"/>
      <c r="D31" s="17"/>
      <c r="E31" s="17"/>
      <c r="F31" s="17"/>
    </row>
    <row r="32" spans="1:38" ht="15.75" thickBot="1">
      <c r="A32" s="12"/>
      <c r="B32" s="24"/>
      <c r="C32" s="16"/>
      <c r="D32" s="41" t="s">
        <v>150</v>
      </c>
      <c r="E32" s="41"/>
      <c r="F32" s="41"/>
    </row>
    <row r="33" spans="1:6">
      <c r="A33" s="12"/>
      <c r="B33" s="27" t="s">
        <v>760</v>
      </c>
      <c r="C33" s="16"/>
      <c r="D33" s="48"/>
      <c r="E33" s="48"/>
      <c r="F33" s="48"/>
    </row>
    <row r="34" spans="1:6">
      <c r="A34" s="12"/>
      <c r="B34" s="112">
        <v>2014</v>
      </c>
      <c r="C34" s="50"/>
      <c r="D34" s="49" t="s">
        <v>342</v>
      </c>
      <c r="E34" s="54">
        <v>2689</v>
      </c>
      <c r="F34" s="50"/>
    </row>
    <row r="35" spans="1:6">
      <c r="A35" s="12"/>
      <c r="B35" s="112"/>
      <c r="C35" s="50"/>
      <c r="D35" s="49"/>
      <c r="E35" s="54"/>
      <c r="F35" s="50"/>
    </row>
    <row r="36" spans="1:6">
      <c r="A36" s="12"/>
      <c r="B36" s="62">
        <v>2015</v>
      </c>
      <c r="C36" s="23"/>
      <c r="D36" s="52">
        <v>2500</v>
      </c>
      <c r="E36" s="52"/>
      <c r="F36" s="23"/>
    </row>
    <row r="37" spans="1:6">
      <c r="A37" s="12"/>
      <c r="B37" s="62"/>
      <c r="C37" s="23"/>
      <c r="D37" s="52"/>
      <c r="E37" s="52"/>
      <c r="F37" s="23"/>
    </row>
    <row r="38" spans="1:6">
      <c r="A38" s="12"/>
      <c r="B38" s="112">
        <v>2016</v>
      </c>
      <c r="C38" s="50"/>
      <c r="D38" s="54">
        <v>2424</v>
      </c>
      <c r="E38" s="54"/>
      <c r="F38" s="50"/>
    </row>
    <row r="39" spans="1:6">
      <c r="A39" s="12"/>
      <c r="B39" s="112"/>
      <c r="C39" s="50"/>
      <c r="D39" s="54"/>
      <c r="E39" s="54"/>
      <c r="F39" s="50"/>
    </row>
    <row r="40" spans="1:6">
      <c r="A40" s="12"/>
      <c r="B40" s="62">
        <v>2017</v>
      </c>
      <c r="C40" s="23"/>
      <c r="D40" s="52">
        <v>1643</v>
      </c>
      <c r="E40" s="52"/>
      <c r="F40" s="23"/>
    </row>
    <row r="41" spans="1:6">
      <c r="A41" s="12"/>
      <c r="B41" s="62"/>
      <c r="C41" s="23"/>
      <c r="D41" s="52"/>
      <c r="E41" s="52"/>
      <c r="F41" s="23"/>
    </row>
    <row r="42" spans="1:6">
      <c r="A42" s="12"/>
      <c r="B42" s="112">
        <v>2018</v>
      </c>
      <c r="C42" s="50"/>
      <c r="D42" s="51">
        <v>719</v>
      </c>
      <c r="E42" s="51"/>
      <c r="F42" s="50"/>
    </row>
    <row r="43" spans="1:6">
      <c r="A43" s="12"/>
      <c r="B43" s="112"/>
      <c r="C43" s="50"/>
      <c r="D43" s="51"/>
      <c r="E43" s="51"/>
      <c r="F43" s="50"/>
    </row>
    <row r="44" spans="1:6">
      <c r="A44" s="12"/>
      <c r="B44" s="62" t="s">
        <v>761</v>
      </c>
      <c r="C44" s="23"/>
      <c r="D44" s="52">
        <v>2329</v>
      </c>
      <c r="E44" s="52"/>
      <c r="F44" s="23"/>
    </row>
    <row r="45" spans="1:6" ht="15.75" thickBot="1">
      <c r="A45" s="12"/>
      <c r="B45" s="62"/>
      <c r="C45" s="23"/>
      <c r="D45" s="64"/>
      <c r="E45" s="64"/>
      <c r="F45" s="65"/>
    </row>
    <row r="46" spans="1:6">
      <c r="A46" s="12"/>
      <c r="B46" s="115" t="s">
        <v>150</v>
      </c>
      <c r="C46" s="50"/>
      <c r="D46" s="69" t="s">
        <v>342</v>
      </c>
      <c r="E46" s="71">
        <v>12304</v>
      </c>
      <c r="F46" s="73"/>
    </row>
    <row r="47" spans="1:6" ht="15.75" thickBot="1">
      <c r="A47" s="12"/>
      <c r="B47" s="115"/>
      <c r="C47" s="50"/>
      <c r="D47" s="70"/>
      <c r="E47" s="72"/>
      <c r="F47" s="74"/>
    </row>
    <row r="48" spans="1:6" ht="15.75" thickTop="1"/>
  </sheetData>
  <mergeCells count="274">
    <mergeCell ref="A27:A47"/>
    <mergeCell ref="B27:AL27"/>
    <mergeCell ref="B28:AL28"/>
    <mergeCell ref="B29:AL29"/>
    <mergeCell ref="A1:A2"/>
    <mergeCell ref="B1:AL1"/>
    <mergeCell ref="B2:AL2"/>
    <mergeCell ref="B3:AL3"/>
    <mergeCell ref="A4:A26"/>
    <mergeCell ref="B4:AL4"/>
    <mergeCell ref="B5:AL5"/>
    <mergeCell ref="B6:AL6"/>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2:F32"/>
    <mergeCell ref="D33:F33"/>
    <mergeCell ref="B34:B35"/>
    <mergeCell ref="C34:C35"/>
    <mergeCell ref="D34:D35"/>
    <mergeCell ref="E34:E35"/>
    <mergeCell ref="F34:F35"/>
    <mergeCell ref="AF25:AG26"/>
    <mergeCell ref="AH25:AH26"/>
    <mergeCell ref="AI25:AI26"/>
    <mergeCell ref="AJ25:AK26"/>
    <mergeCell ref="AL25:AL26"/>
    <mergeCell ref="B30:F30"/>
    <mergeCell ref="X25:Y26"/>
    <mergeCell ref="Z25:Z26"/>
    <mergeCell ref="AA25:AA26"/>
    <mergeCell ref="AB25:AC26"/>
    <mergeCell ref="AD25:AD26"/>
    <mergeCell ref="AE25:AE26"/>
    <mergeCell ref="P25:Q26"/>
    <mergeCell ref="R25:R26"/>
    <mergeCell ref="S25:S26"/>
    <mergeCell ref="T25:U26"/>
    <mergeCell ref="V25:V26"/>
    <mergeCell ref="W25:W26"/>
    <mergeCell ref="AF23:AG24"/>
    <mergeCell ref="AH23:AH24"/>
    <mergeCell ref="AI23:AI24"/>
    <mergeCell ref="AJ23:AK24"/>
    <mergeCell ref="AL23:AL24"/>
    <mergeCell ref="B25:J26"/>
    <mergeCell ref="K25:K26"/>
    <mergeCell ref="L25:M26"/>
    <mergeCell ref="N25:N26"/>
    <mergeCell ref="O25:O26"/>
    <mergeCell ref="X23:Y24"/>
    <mergeCell ref="Z23:Z24"/>
    <mergeCell ref="AA23:AA24"/>
    <mergeCell ref="AB23:AC24"/>
    <mergeCell ref="AD23:AD24"/>
    <mergeCell ref="AE23:AE24"/>
    <mergeCell ref="P23:Q24"/>
    <mergeCell ref="R23:R24"/>
    <mergeCell ref="S23:S24"/>
    <mergeCell ref="T23:U24"/>
    <mergeCell ref="V23:V24"/>
    <mergeCell ref="W23:W24"/>
    <mergeCell ref="AH21:AH22"/>
    <mergeCell ref="AI21:AI22"/>
    <mergeCell ref="AJ21:AJ22"/>
    <mergeCell ref="AK21:AK22"/>
    <mergeCell ref="AL21:AL22"/>
    <mergeCell ref="B23:J24"/>
    <mergeCell ref="K23:K24"/>
    <mergeCell ref="L23:M24"/>
    <mergeCell ref="N23:N24"/>
    <mergeCell ref="O23:O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J19:AK20"/>
    <mergeCell ref="AL19:AL20"/>
    <mergeCell ref="B21:B22"/>
    <mergeCell ref="C21:C22"/>
    <mergeCell ref="D21:D22"/>
    <mergeCell ref="E21:E22"/>
    <mergeCell ref="F21:F22"/>
    <mergeCell ref="G21:G22"/>
    <mergeCell ref="H21:H22"/>
    <mergeCell ref="I21:I22"/>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J17:AK18"/>
    <mergeCell ref="AL17:AL18"/>
    <mergeCell ref="B19:B20"/>
    <mergeCell ref="C19:C20"/>
    <mergeCell ref="D19:E20"/>
    <mergeCell ref="F19:F20"/>
    <mergeCell ref="G19:G20"/>
    <mergeCell ref="H19:I20"/>
    <mergeCell ref="J19:J20"/>
    <mergeCell ref="K19:K20"/>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J15:AK16"/>
    <mergeCell ref="AL15:AL16"/>
    <mergeCell ref="B17:B18"/>
    <mergeCell ref="C17:C18"/>
    <mergeCell ref="D17:E18"/>
    <mergeCell ref="F17:F18"/>
    <mergeCell ref="G17:G18"/>
    <mergeCell ref="H17:I18"/>
    <mergeCell ref="J17:J18"/>
    <mergeCell ref="K17:K18"/>
    <mergeCell ref="AB15:AC16"/>
    <mergeCell ref="AD15:AD16"/>
    <mergeCell ref="AE15:AE16"/>
    <mergeCell ref="AF15:AG16"/>
    <mergeCell ref="AH15:AH16"/>
    <mergeCell ref="AI15:AI16"/>
    <mergeCell ref="T15:U16"/>
    <mergeCell ref="V15:V16"/>
    <mergeCell ref="W15:W16"/>
    <mergeCell ref="X15:Y16"/>
    <mergeCell ref="Z15:Z16"/>
    <mergeCell ref="AA15:AA16"/>
    <mergeCell ref="L15:M16"/>
    <mergeCell ref="N15:N16"/>
    <mergeCell ref="O15:O16"/>
    <mergeCell ref="P15:Q16"/>
    <mergeCell ref="R15:R16"/>
    <mergeCell ref="S15:S16"/>
    <mergeCell ref="AK13:AK14"/>
    <mergeCell ref="AL13:AL14"/>
    <mergeCell ref="B15:B16"/>
    <mergeCell ref="C15:C16"/>
    <mergeCell ref="D15:E16"/>
    <mergeCell ref="F15:F16"/>
    <mergeCell ref="G15:G16"/>
    <mergeCell ref="H15:I16"/>
    <mergeCell ref="J15:J16"/>
    <mergeCell ref="K15:K16"/>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E11:AE12"/>
    <mergeCell ref="AF11:AH11"/>
    <mergeCell ref="AF12:AH12"/>
    <mergeCell ref="AI11:AI12"/>
    <mergeCell ref="AJ11:AL12"/>
    <mergeCell ref="B13:B14"/>
    <mergeCell ref="C13:C14"/>
    <mergeCell ref="D13:D14"/>
    <mergeCell ref="E13:E14"/>
    <mergeCell ref="F13:F14"/>
    <mergeCell ref="T11:V11"/>
    <mergeCell ref="T12:V12"/>
    <mergeCell ref="W11:W12"/>
    <mergeCell ref="X11:Z12"/>
    <mergeCell ref="AA11:AA12"/>
    <mergeCell ref="AB11:AD12"/>
    <mergeCell ref="H12:J12"/>
    <mergeCell ref="K11:K12"/>
    <mergeCell ref="L11:N12"/>
    <mergeCell ref="O11:O12"/>
    <mergeCell ref="P11:R12"/>
    <mergeCell ref="S11:S12"/>
    <mergeCell ref="B7:AL7"/>
    <mergeCell ref="D9:AL9"/>
    <mergeCell ref="D10:N10"/>
    <mergeCell ref="P10:Z10"/>
    <mergeCell ref="AB10:AL10"/>
    <mergeCell ref="B11:B12"/>
    <mergeCell ref="C11:C12"/>
    <mergeCell ref="D11:F12"/>
    <mergeCell ref="G11:G12"/>
    <mergeCell ref="H11: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1.85546875" bestFit="1" customWidth="1"/>
    <col min="4" max="4" width="2" customWidth="1"/>
    <col min="8" max="8" width="2" customWidth="1"/>
  </cols>
  <sheetData>
    <row r="1" spans="1:10" ht="15" customHeight="1">
      <c r="A1" s="8" t="s">
        <v>15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89</v>
      </c>
      <c r="B3" s="11" t="s">
        <v>6</v>
      </c>
      <c r="C3" s="11"/>
      <c r="D3" s="11"/>
      <c r="E3" s="11"/>
      <c r="F3" s="11"/>
      <c r="G3" s="11"/>
      <c r="H3" s="11"/>
      <c r="I3" s="11"/>
      <c r="J3" s="11"/>
    </row>
    <row r="4" spans="1:10" ht="15" customHeight="1">
      <c r="A4" s="12" t="s">
        <v>1560</v>
      </c>
      <c r="B4" s="11" t="s">
        <v>6</v>
      </c>
      <c r="C4" s="11"/>
      <c r="D4" s="11"/>
      <c r="E4" s="11"/>
      <c r="F4" s="11"/>
      <c r="G4" s="11"/>
      <c r="H4" s="11"/>
      <c r="I4" s="11"/>
      <c r="J4" s="11"/>
    </row>
    <row r="5" spans="1:10">
      <c r="A5" s="12"/>
      <c r="B5" s="21" t="s">
        <v>791</v>
      </c>
      <c r="C5" s="21"/>
      <c r="D5" s="21"/>
      <c r="E5" s="21"/>
      <c r="F5" s="21"/>
      <c r="G5" s="21"/>
      <c r="H5" s="21"/>
      <c r="I5" s="21"/>
      <c r="J5" s="21"/>
    </row>
    <row r="6" spans="1:10">
      <c r="A6" s="12"/>
      <c r="B6" s="130" t="s">
        <v>792</v>
      </c>
      <c r="C6" s="130"/>
      <c r="D6" s="130"/>
      <c r="E6" s="130"/>
      <c r="F6" s="130"/>
      <c r="G6" s="130"/>
      <c r="H6" s="130"/>
      <c r="I6" s="130"/>
      <c r="J6" s="130"/>
    </row>
    <row r="7" spans="1:10">
      <c r="A7" s="12"/>
      <c r="B7" s="131" t="s">
        <v>331</v>
      </c>
      <c r="C7" s="131"/>
      <c r="D7" s="131"/>
      <c r="E7" s="131"/>
      <c r="F7" s="131"/>
      <c r="G7" s="131"/>
      <c r="H7" s="131"/>
      <c r="I7" s="131"/>
      <c r="J7" s="131"/>
    </row>
    <row r="8" spans="1:10">
      <c r="A8" s="12"/>
      <c r="B8" s="40"/>
      <c r="C8" s="40"/>
      <c r="D8" s="40"/>
      <c r="E8" s="40"/>
      <c r="F8" s="40"/>
      <c r="G8" s="40"/>
      <c r="H8" s="40"/>
      <c r="I8" s="40"/>
      <c r="J8" s="40"/>
    </row>
    <row r="9" spans="1:10">
      <c r="A9" s="12"/>
      <c r="B9" s="17"/>
      <c r="C9" s="17"/>
      <c r="D9" s="17"/>
      <c r="E9" s="17"/>
      <c r="F9" s="17"/>
      <c r="G9" s="17"/>
      <c r="H9" s="17"/>
      <c r="I9" s="17"/>
      <c r="J9" s="17"/>
    </row>
    <row r="10" spans="1:10" ht="15.75" thickBot="1">
      <c r="A10" s="12"/>
      <c r="B10" s="24"/>
      <c r="C10" s="16"/>
      <c r="D10" s="41" t="s">
        <v>332</v>
      </c>
      <c r="E10" s="41"/>
      <c r="F10" s="41"/>
      <c r="G10" s="41"/>
      <c r="H10" s="41"/>
      <c r="I10" s="41"/>
      <c r="J10" s="41"/>
    </row>
    <row r="11" spans="1:10" ht="15.75" thickBot="1">
      <c r="A11" s="12"/>
      <c r="B11" s="24"/>
      <c r="C11" s="16"/>
      <c r="D11" s="42">
        <v>2013</v>
      </c>
      <c r="E11" s="42"/>
      <c r="F11" s="42"/>
      <c r="G11" s="16"/>
      <c r="H11" s="42">
        <v>2012</v>
      </c>
      <c r="I11" s="42"/>
      <c r="J11" s="42"/>
    </row>
    <row r="12" spans="1:10">
      <c r="A12" s="12"/>
      <c r="B12" s="49" t="s">
        <v>793</v>
      </c>
      <c r="C12" s="50"/>
      <c r="D12" s="69" t="s">
        <v>342</v>
      </c>
      <c r="E12" s="71">
        <v>1911602</v>
      </c>
      <c r="F12" s="73"/>
      <c r="G12" s="50"/>
      <c r="H12" s="69" t="s">
        <v>342</v>
      </c>
      <c r="I12" s="71">
        <v>1762903</v>
      </c>
      <c r="J12" s="73"/>
    </row>
    <row r="13" spans="1:10">
      <c r="A13" s="12"/>
      <c r="B13" s="49"/>
      <c r="C13" s="50"/>
      <c r="D13" s="121"/>
      <c r="E13" s="122"/>
      <c r="F13" s="123"/>
      <c r="G13" s="50"/>
      <c r="H13" s="49"/>
      <c r="I13" s="54"/>
      <c r="J13" s="50"/>
    </row>
    <row r="14" spans="1:10">
      <c r="A14" s="12"/>
      <c r="B14" s="47" t="s">
        <v>794</v>
      </c>
      <c r="C14" s="23"/>
      <c r="D14" s="52">
        <v>1135155</v>
      </c>
      <c r="E14" s="52"/>
      <c r="F14" s="23"/>
      <c r="G14" s="23"/>
      <c r="H14" s="52">
        <v>1092545</v>
      </c>
      <c r="I14" s="52"/>
      <c r="J14" s="23"/>
    </row>
    <row r="15" spans="1:10">
      <c r="A15" s="12"/>
      <c r="B15" s="47"/>
      <c r="C15" s="23"/>
      <c r="D15" s="52"/>
      <c r="E15" s="52"/>
      <c r="F15" s="23"/>
      <c r="G15" s="23"/>
      <c r="H15" s="52"/>
      <c r="I15" s="52"/>
      <c r="J15" s="23"/>
    </row>
    <row r="16" spans="1:10">
      <c r="A16" s="12"/>
      <c r="B16" s="49" t="s">
        <v>795</v>
      </c>
      <c r="C16" s="50"/>
      <c r="D16" s="54">
        <v>1220693</v>
      </c>
      <c r="E16" s="54"/>
      <c r="F16" s="50"/>
      <c r="G16" s="50"/>
      <c r="H16" s="54">
        <v>1160680</v>
      </c>
      <c r="I16" s="54"/>
      <c r="J16" s="50"/>
    </row>
    <row r="17" spans="1:10">
      <c r="A17" s="12"/>
      <c r="B17" s="49"/>
      <c r="C17" s="50"/>
      <c r="D17" s="54"/>
      <c r="E17" s="54"/>
      <c r="F17" s="50"/>
      <c r="G17" s="50"/>
      <c r="H17" s="54"/>
      <c r="I17" s="54"/>
      <c r="J17" s="50"/>
    </row>
    <row r="18" spans="1:10">
      <c r="A18" s="12"/>
      <c r="B18" s="47" t="s">
        <v>796</v>
      </c>
      <c r="C18" s="23"/>
      <c r="D18" s="52">
        <v>1290868</v>
      </c>
      <c r="E18" s="52"/>
      <c r="F18" s="23"/>
      <c r="G18" s="23"/>
      <c r="H18" s="52">
        <v>1256179</v>
      </c>
      <c r="I18" s="52"/>
      <c r="J18" s="23"/>
    </row>
    <row r="19" spans="1:10">
      <c r="A19" s="12"/>
      <c r="B19" s="47"/>
      <c r="C19" s="23"/>
      <c r="D19" s="52"/>
      <c r="E19" s="52"/>
      <c r="F19" s="23"/>
      <c r="G19" s="23"/>
      <c r="H19" s="52"/>
      <c r="I19" s="52"/>
      <c r="J19" s="23"/>
    </row>
    <row r="20" spans="1:10">
      <c r="A20" s="12"/>
      <c r="B20" s="49" t="s">
        <v>797</v>
      </c>
      <c r="C20" s="50"/>
      <c r="D20" s="54">
        <v>820925</v>
      </c>
      <c r="E20" s="54"/>
      <c r="F20" s="50"/>
      <c r="G20" s="50"/>
      <c r="H20" s="54">
        <v>963850</v>
      </c>
      <c r="I20" s="54"/>
      <c r="J20" s="50"/>
    </row>
    <row r="21" spans="1:10">
      <c r="A21" s="12"/>
      <c r="B21" s="49"/>
      <c r="C21" s="50"/>
      <c r="D21" s="54"/>
      <c r="E21" s="54"/>
      <c r="F21" s="50"/>
      <c r="G21" s="50"/>
      <c r="H21" s="54"/>
      <c r="I21" s="54"/>
      <c r="J21" s="50"/>
    </row>
    <row r="22" spans="1:10">
      <c r="A22" s="12"/>
      <c r="B22" s="47" t="s">
        <v>798</v>
      </c>
      <c r="C22" s="23"/>
      <c r="D22" s="52">
        <v>386858</v>
      </c>
      <c r="E22" s="52"/>
      <c r="F22" s="23"/>
      <c r="G22" s="23"/>
      <c r="H22" s="52">
        <v>436098</v>
      </c>
      <c r="I22" s="52"/>
      <c r="J22" s="23"/>
    </row>
    <row r="23" spans="1:10" ht="15.75" thickBot="1">
      <c r="A23" s="12"/>
      <c r="B23" s="47"/>
      <c r="C23" s="23"/>
      <c r="D23" s="64"/>
      <c r="E23" s="64"/>
      <c r="F23" s="65"/>
      <c r="G23" s="23"/>
      <c r="H23" s="64"/>
      <c r="I23" s="64"/>
      <c r="J23" s="65"/>
    </row>
    <row r="24" spans="1:10">
      <c r="A24" s="12"/>
      <c r="B24" s="112" t="s">
        <v>56</v>
      </c>
      <c r="C24" s="50"/>
      <c r="D24" s="69" t="s">
        <v>342</v>
      </c>
      <c r="E24" s="71">
        <v>6766101</v>
      </c>
      <c r="F24" s="73"/>
      <c r="G24" s="50"/>
      <c r="H24" s="69" t="s">
        <v>342</v>
      </c>
      <c r="I24" s="71">
        <v>6672255</v>
      </c>
      <c r="J24" s="73"/>
    </row>
    <row r="25" spans="1:10" ht="15.75" thickBot="1">
      <c r="A25" s="12"/>
      <c r="B25" s="112"/>
      <c r="C25" s="50"/>
      <c r="D25" s="70"/>
      <c r="E25" s="72"/>
      <c r="F25" s="74"/>
      <c r="G25" s="50"/>
      <c r="H25" s="70"/>
      <c r="I25" s="72"/>
      <c r="J25" s="74"/>
    </row>
    <row r="26" spans="1:10" ht="15.75" thickTop="1">
      <c r="A26" s="12" t="s">
        <v>1561</v>
      </c>
      <c r="B26" s="11" t="s">
        <v>6</v>
      </c>
      <c r="C26" s="11"/>
      <c r="D26" s="11"/>
      <c r="E26" s="11"/>
      <c r="F26" s="11"/>
      <c r="G26" s="11"/>
      <c r="H26" s="11"/>
      <c r="I26" s="11"/>
      <c r="J26" s="11"/>
    </row>
    <row r="27" spans="1:10">
      <c r="A27" s="12"/>
      <c r="B27" s="21" t="s">
        <v>799</v>
      </c>
      <c r="C27" s="21"/>
      <c r="D27" s="21"/>
      <c r="E27" s="21"/>
      <c r="F27" s="21"/>
      <c r="G27" s="21"/>
      <c r="H27" s="21"/>
      <c r="I27" s="21"/>
      <c r="J27" s="21"/>
    </row>
    <row r="28" spans="1:10">
      <c r="A28" s="12"/>
      <c r="B28" s="130" t="s">
        <v>800</v>
      </c>
      <c r="C28" s="130"/>
      <c r="D28" s="130"/>
      <c r="E28" s="130"/>
      <c r="F28" s="130"/>
      <c r="G28" s="130"/>
      <c r="H28" s="130"/>
      <c r="I28" s="130"/>
      <c r="J28" s="130"/>
    </row>
    <row r="29" spans="1:10">
      <c r="A29" s="12"/>
      <c r="B29" s="131" t="s">
        <v>331</v>
      </c>
      <c r="C29" s="131"/>
      <c r="D29" s="131"/>
      <c r="E29" s="131"/>
      <c r="F29" s="131"/>
      <c r="G29" s="131"/>
      <c r="H29" s="131"/>
      <c r="I29" s="131"/>
      <c r="J29" s="131"/>
    </row>
    <row r="30" spans="1:10">
      <c r="A30" s="12"/>
      <c r="B30" s="40"/>
      <c r="C30" s="40"/>
      <c r="D30" s="40"/>
      <c r="E30" s="40"/>
      <c r="F30" s="40"/>
    </row>
    <row r="31" spans="1:10">
      <c r="A31" s="12"/>
      <c r="B31" s="17"/>
      <c r="C31" s="17"/>
      <c r="D31" s="17"/>
      <c r="E31" s="17"/>
      <c r="F31" s="17"/>
    </row>
    <row r="32" spans="1:10" ht="15.75" thickBot="1">
      <c r="A32" s="12"/>
      <c r="B32" s="24"/>
      <c r="C32" s="16"/>
      <c r="D32" s="41" t="s">
        <v>150</v>
      </c>
      <c r="E32" s="41"/>
      <c r="F32" s="41"/>
    </row>
    <row r="33" spans="1:6">
      <c r="A33" s="12"/>
      <c r="B33" s="27" t="s">
        <v>760</v>
      </c>
      <c r="C33" s="16"/>
      <c r="D33" s="48"/>
      <c r="E33" s="48"/>
      <c r="F33" s="48"/>
    </row>
    <row r="34" spans="1:6">
      <c r="A34" s="12"/>
      <c r="B34" s="112">
        <v>2014</v>
      </c>
      <c r="C34" s="50"/>
      <c r="D34" s="49" t="s">
        <v>342</v>
      </c>
      <c r="E34" s="54">
        <v>785458</v>
      </c>
      <c r="F34" s="50"/>
    </row>
    <row r="35" spans="1:6">
      <c r="A35" s="12"/>
      <c r="B35" s="112"/>
      <c r="C35" s="50"/>
      <c r="D35" s="49"/>
      <c r="E35" s="54"/>
      <c r="F35" s="50"/>
    </row>
    <row r="36" spans="1:6">
      <c r="A36" s="12"/>
      <c r="B36" s="62">
        <v>2015</v>
      </c>
      <c r="C36" s="23"/>
      <c r="D36" s="52">
        <v>232131</v>
      </c>
      <c r="E36" s="52"/>
      <c r="F36" s="23"/>
    </row>
    <row r="37" spans="1:6">
      <c r="A37" s="12"/>
      <c r="B37" s="62"/>
      <c r="C37" s="23"/>
      <c r="D37" s="52"/>
      <c r="E37" s="52"/>
      <c r="F37" s="23"/>
    </row>
    <row r="38" spans="1:6">
      <c r="A38" s="12"/>
      <c r="B38" s="112">
        <v>2016</v>
      </c>
      <c r="C38" s="50"/>
      <c r="D38" s="54">
        <v>106335</v>
      </c>
      <c r="E38" s="54"/>
      <c r="F38" s="50"/>
    </row>
    <row r="39" spans="1:6">
      <c r="A39" s="12"/>
      <c r="B39" s="112"/>
      <c r="C39" s="50"/>
      <c r="D39" s="54"/>
      <c r="E39" s="54"/>
      <c r="F39" s="50"/>
    </row>
    <row r="40" spans="1:6">
      <c r="A40" s="12"/>
      <c r="B40" s="62">
        <v>2017</v>
      </c>
      <c r="C40" s="23"/>
      <c r="D40" s="52">
        <v>52826</v>
      </c>
      <c r="E40" s="52"/>
      <c r="F40" s="23"/>
    </row>
    <row r="41" spans="1:6">
      <c r="A41" s="12"/>
      <c r="B41" s="62"/>
      <c r="C41" s="23"/>
      <c r="D41" s="52"/>
      <c r="E41" s="52"/>
      <c r="F41" s="23"/>
    </row>
    <row r="42" spans="1:6">
      <c r="A42" s="12"/>
      <c r="B42" s="112">
        <v>2018</v>
      </c>
      <c r="C42" s="50"/>
      <c r="D42" s="54">
        <v>30719</v>
      </c>
      <c r="E42" s="54"/>
      <c r="F42" s="50"/>
    </row>
    <row r="43" spans="1:6">
      <c r="A43" s="12"/>
      <c r="B43" s="112"/>
      <c r="C43" s="50"/>
      <c r="D43" s="54"/>
      <c r="E43" s="54"/>
      <c r="F43" s="50"/>
    </row>
    <row r="44" spans="1:6">
      <c r="A44" s="12"/>
      <c r="B44" s="62" t="s">
        <v>761</v>
      </c>
      <c r="C44" s="23"/>
      <c r="D44" s="53">
        <v>314</v>
      </c>
      <c r="E44" s="53"/>
      <c r="F44" s="23"/>
    </row>
    <row r="45" spans="1:6" ht="15.75" thickBot="1">
      <c r="A45" s="12"/>
      <c r="B45" s="62"/>
      <c r="C45" s="23"/>
      <c r="D45" s="67"/>
      <c r="E45" s="67"/>
      <c r="F45" s="65"/>
    </row>
    <row r="46" spans="1:6">
      <c r="A46" s="12"/>
      <c r="B46" s="115" t="s">
        <v>150</v>
      </c>
      <c r="C46" s="50"/>
      <c r="D46" s="69" t="s">
        <v>342</v>
      </c>
      <c r="E46" s="71">
        <v>1207783</v>
      </c>
      <c r="F46" s="73"/>
    </row>
    <row r="47" spans="1:6" ht="15.75" thickBot="1">
      <c r="A47" s="12"/>
      <c r="B47" s="115"/>
      <c r="C47" s="50"/>
      <c r="D47" s="70"/>
      <c r="E47" s="72"/>
      <c r="F47" s="74"/>
    </row>
    <row r="48" spans="1:6" ht="15.75" thickTop="1"/>
  </sheetData>
  <mergeCells count="104">
    <mergeCell ref="B4:J4"/>
    <mergeCell ref="B5:J5"/>
    <mergeCell ref="B6:J6"/>
    <mergeCell ref="B7:J7"/>
    <mergeCell ref="A26:A47"/>
    <mergeCell ref="B26:J26"/>
    <mergeCell ref="B27:J27"/>
    <mergeCell ref="B28:J28"/>
    <mergeCell ref="B29:J29"/>
    <mergeCell ref="B46:B47"/>
    <mergeCell ref="C46:C47"/>
    <mergeCell ref="D46:D47"/>
    <mergeCell ref="E46:E47"/>
    <mergeCell ref="F46:F47"/>
    <mergeCell ref="A1:A2"/>
    <mergeCell ref="B1:J1"/>
    <mergeCell ref="B2:J2"/>
    <mergeCell ref="B3:J3"/>
    <mergeCell ref="A4:A25"/>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D35"/>
    <mergeCell ref="E34:E35"/>
    <mergeCell ref="F34:F35"/>
    <mergeCell ref="B36:B37"/>
    <mergeCell ref="C36:C37"/>
    <mergeCell ref="D36:E37"/>
    <mergeCell ref="F36:F37"/>
    <mergeCell ref="H24:H25"/>
    <mergeCell ref="I24:I25"/>
    <mergeCell ref="J24:J25"/>
    <mergeCell ref="B30:F30"/>
    <mergeCell ref="D32:F32"/>
    <mergeCell ref="D33:F33"/>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33.140625" bestFit="1" customWidth="1"/>
    <col min="4" max="4" width="2" bestFit="1" customWidth="1"/>
    <col min="5" max="5" width="7.5703125" bestFit="1" customWidth="1"/>
    <col min="8" max="8" width="6.7109375" bestFit="1" customWidth="1"/>
    <col min="9" max="9" width="7.5703125" bestFit="1" customWidth="1"/>
    <col min="10" max="10" width="2" bestFit="1" customWidth="1"/>
    <col min="11" max="11" width="7.42578125" bestFit="1" customWidth="1"/>
    <col min="14" max="14" width="6.7109375" bestFit="1" customWidth="1"/>
  </cols>
  <sheetData>
    <row r="1" spans="1:14" ht="15" customHeight="1">
      <c r="A1" s="8" t="s">
        <v>15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02</v>
      </c>
      <c r="B3" s="11" t="s">
        <v>6</v>
      </c>
      <c r="C3" s="11"/>
      <c r="D3" s="11"/>
      <c r="E3" s="11"/>
      <c r="F3" s="11"/>
      <c r="G3" s="11"/>
      <c r="H3" s="11"/>
      <c r="I3" s="11"/>
      <c r="J3" s="11"/>
      <c r="K3" s="11"/>
      <c r="L3" s="11"/>
      <c r="M3" s="11"/>
      <c r="N3" s="11"/>
    </row>
    <row r="4" spans="1:14" ht="15" customHeight="1">
      <c r="A4" s="12" t="s">
        <v>1563</v>
      </c>
      <c r="B4" s="11" t="s">
        <v>6</v>
      </c>
      <c r="C4" s="11"/>
      <c r="D4" s="11"/>
      <c r="E4" s="11"/>
      <c r="F4" s="11"/>
      <c r="G4" s="11"/>
      <c r="H4" s="11"/>
      <c r="I4" s="11"/>
      <c r="J4" s="11"/>
      <c r="K4" s="11"/>
      <c r="L4" s="11"/>
      <c r="M4" s="11"/>
      <c r="N4" s="11"/>
    </row>
    <row r="5" spans="1:14">
      <c r="A5" s="12"/>
      <c r="B5" s="21" t="s">
        <v>805</v>
      </c>
      <c r="C5" s="21"/>
      <c r="D5" s="21"/>
      <c r="E5" s="21"/>
      <c r="F5" s="21"/>
      <c r="G5" s="21"/>
      <c r="H5" s="21"/>
      <c r="I5" s="21"/>
      <c r="J5" s="21"/>
      <c r="K5" s="21"/>
      <c r="L5" s="21"/>
      <c r="M5" s="21"/>
      <c r="N5" s="21"/>
    </row>
    <row r="6" spans="1:14">
      <c r="A6" s="12"/>
      <c r="B6" s="130" t="s">
        <v>806</v>
      </c>
      <c r="C6" s="130"/>
      <c r="D6" s="130"/>
      <c r="E6" s="130"/>
      <c r="F6" s="130"/>
      <c r="G6" s="130"/>
      <c r="H6" s="130"/>
      <c r="I6" s="130"/>
      <c r="J6" s="130"/>
      <c r="K6" s="130"/>
      <c r="L6" s="130"/>
      <c r="M6" s="130"/>
      <c r="N6" s="130"/>
    </row>
    <row r="7" spans="1:14">
      <c r="A7" s="12"/>
      <c r="B7" s="131" t="s">
        <v>331</v>
      </c>
      <c r="C7" s="131"/>
      <c r="D7" s="131"/>
      <c r="E7" s="131"/>
      <c r="F7" s="131"/>
      <c r="G7" s="131"/>
      <c r="H7" s="131"/>
      <c r="I7" s="131"/>
      <c r="J7" s="131"/>
      <c r="K7" s="131"/>
      <c r="L7" s="131"/>
      <c r="M7" s="131"/>
      <c r="N7" s="131"/>
    </row>
    <row r="8" spans="1:14">
      <c r="A8" s="12"/>
      <c r="B8" s="40"/>
      <c r="C8" s="40"/>
      <c r="D8" s="40"/>
      <c r="E8" s="40"/>
      <c r="F8" s="40"/>
      <c r="G8" s="40"/>
      <c r="H8" s="40"/>
      <c r="I8" s="40"/>
      <c r="J8" s="40"/>
    </row>
    <row r="9" spans="1:14">
      <c r="A9" s="12"/>
      <c r="B9" s="17"/>
      <c r="C9" s="17"/>
      <c r="D9" s="17"/>
      <c r="E9" s="17"/>
      <c r="F9" s="17"/>
      <c r="G9" s="17"/>
      <c r="H9" s="17"/>
      <c r="I9" s="17"/>
      <c r="J9" s="17"/>
    </row>
    <row r="10" spans="1:14" ht="15.75" thickBot="1">
      <c r="A10" s="12"/>
      <c r="B10" s="24"/>
      <c r="C10" s="16"/>
      <c r="D10" s="41" t="s">
        <v>332</v>
      </c>
      <c r="E10" s="41"/>
      <c r="F10" s="41"/>
      <c r="G10" s="41"/>
      <c r="H10" s="41"/>
      <c r="I10" s="41"/>
      <c r="J10" s="41"/>
    </row>
    <row r="11" spans="1:14" ht="15.75" thickBot="1">
      <c r="A11" s="12"/>
      <c r="B11" s="24"/>
      <c r="C11" s="16"/>
      <c r="D11" s="42">
        <v>2013</v>
      </c>
      <c r="E11" s="42"/>
      <c r="F11" s="42"/>
      <c r="G11" s="16"/>
      <c r="H11" s="42">
        <v>2012</v>
      </c>
      <c r="I11" s="42"/>
      <c r="J11" s="42"/>
    </row>
    <row r="12" spans="1:14">
      <c r="A12" s="12"/>
      <c r="B12" s="49" t="s">
        <v>807</v>
      </c>
      <c r="C12" s="50"/>
      <c r="D12" s="69" t="s">
        <v>342</v>
      </c>
      <c r="E12" s="71">
        <v>109792</v>
      </c>
      <c r="F12" s="73"/>
      <c r="G12" s="50"/>
      <c r="H12" s="69" t="s">
        <v>342</v>
      </c>
      <c r="I12" s="71">
        <v>71403</v>
      </c>
      <c r="J12" s="73"/>
    </row>
    <row r="13" spans="1:14">
      <c r="A13" s="12"/>
      <c r="B13" s="49"/>
      <c r="C13" s="50"/>
      <c r="D13" s="49"/>
      <c r="E13" s="54"/>
      <c r="F13" s="50"/>
      <c r="G13" s="50"/>
      <c r="H13" s="49"/>
      <c r="I13" s="54"/>
      <c r="J13" s="50"/>
    </row>
    <row r="14" spans="1:14">
      <c r="A14" s="12"/>
      <c r="B14" s="47" t="s">
        <v>480</v>
      </c>
      <c r="C14" s="23"/>
      <c r="D14" s="52">
        <v>114550</v>
      </c>
      <c r="E14" s="52"/>
      <c r="F14" s="23"/>
      <c r="G14" s="23"/>
      <c r="H14" s="52">
        <v>114581</v>
      </c>
      <c r="I14" s="52"/>
      <c r="J14" s="23"/>
    </row>
    <row r="15" spans="1:14" ht="15.75" thickBot="1">
      <c r="A15" s="12"/>
      <c r="B15" s="47"/>
      <c r="C15" s="23"/>
      <c r="D15" s="64"/>
      <c r="E15" s="64"/>
      <c r="F15" s="65"/>
      <c r="G15" s="23"/>
      <c r="H15" s="64"/>
      <c r="I15" s="64"/>
      <c r="J15" s="65"/>
    </row>
    <row r="16" spans="1:14">
      <c r="A16" s="12"/>
      <c r="B16" s="112" t="s">
        <v>808</v>
      </c>
      <c r="C16" s="50"/>
      <c r="D16" s="69" t="s">
        <v>342</v>
      </c>
      <c r="E16" s="71">
        <v>224342</v>
      </c>
      <c r="F16" s="73"/>
      <c r="G16" s="50"/>
      <c r="H16" s="69" t="s">
        <v>342</v>
      </c>
      <c r="I16" s="71">
        <v>185984</v>
      </c>
      <c r="J16" s="73"/>
    </row>
    <row r="17" spans="1:14" ht="15.75" thickBot="1">
      <c r="A17" s="12"/>
      <c r="B17" s="112"/>
      <c r="C17" s="50"/>
      <c r="D17" s="70"/>
      <c r="E17" s="72"/>
      <c r="F17" s="74"/>
      <c r="G17" s="50"/>
      <c r="H17" s="70"/>
      <c r="I17" s="72"/>
      <c r="J17" s="74"/>
    </row>
    <row r="18" spans="1:14" ht="15.75" thickTop="1">
      <c r="A18" s="12" t="s">
        <v>1564</v>
      </c>
      <c r="B18" s="11" t="s">
        <v>6</v>
      </c>
      <c r="C18" s="11"/>
      <c r="D18" s="11"/>
      <c r="E18" s="11"/>
      <c r="F18" s="11"/>
      <c r="G18" s="11"/>
      <c r="H18" s="11"/>
      <c r="I18" s="11"/>
      <c r="J18" s="11"/>
      <c r="K18" s="11"/>
      <c r="L18" s="11"/>
      <c r="M18" s="11"/>
      <c r="N18" s="11"/>
    </row>
    <row r="19" spans="1:14">
      <c r="A19" s="12"/>
      <c r="B19" s="130" t="s">
        <v>811</v>
      </c>
      <c r="C19" s="130"/>
      <c r="D19" s="130"/>
      <c r="E19" s="130"/>
      <c r="F19" s="130"/>
      <c r="G19" s="130"/>
      <c r="H19" s="130"/>
      <c r="I19" s="130"/>
      <c r="J19" s="130"/>
      <c r="K19" s="130"/>
      <c r="L19" s="130"/>
      <c r="M19" s="130"/>
      <c r="N19" s="130"/>
    </row>
    <row r="20" spans="1:14">
      <c r="A20" s="12"/>
      <c r="B20" s="131" t="s">
        <v>331</v>
      </c>
      <c r="C20" s="131"/>
      <c r="D20" s="131"/>
      <c r="E20" s="131"/>
      <c r="F20" s="131"/>
      <c r="G20" s="131"/>
      <c r="H20" s="131"/>
      <c r="I20" s="131"/>
      <c r="J20" s="131"/>
      <c r="K20" s="131"/>
      <c r="L20" s="131"/>
      <c r="M20" s="131"/>
      <c r="N20" s="131"/>
    </row>
    <row r="21" spans="1:14">
      <c r="A21" s="12"/>
      <c r="B21" s="40"/>
      <c r="C21" s="40"/>
      <c r="D21" s="40"/>
      <c r="E21" s="40"/>
      <c r="F21" s="40"/>
      <c r="G21" s="40"/>
      <c r="H21" s="40"/>
      <c r="I21" s="40"/>
      <c r="J21" s="40"/>
      <c r="K21" s="40"/>
      <c r="L21" s="40"/>
      <c r="M21" s="40"/>
      <c r="N21" s="40"/>
    </row>
    <row r="22" spans="1:14">
      <c r="A22" s="12"/>
      <c r="B22" s="17"/>
      <c r="C22" s="17"/>
      <c r="D22" s="17"/>
      <c r="E22" s="17"/>
      <c r="F22" s="17"/>
      <c r="G22" s="17"/>
      <c r="H22" s="17"/>
      <c r="I22" s="17"/>
      <c r="J22" s="17"/>
      <c r="K22" s="17"/>
      <c r="L22" s="17"/>
      <c r="M22" s="17"/>
      <c r="N22" s="17"/>
    </row>
    <row r="23" spans="1:14" ht="15.75" thickBot="1">
      <c r="A23" s="12"/>
      <c r="B23" s="86"/>
      <c r="C23" s="16"/>
      <c r="D23" s="90" t="s">
        <v>375</v>
      </c>
      <c r="E23" s="90"/>
      <c r="F23" s="90"/>
      <c r="G23" s="90"/>
      <c r="H23" s="90"/>
      <c r="I23" s="16"/>
      <c r="J23" s="90" t="s">
        <v>561</v>
      </c>
      <c r="K23" s="90"/>
      <c r="L23" s="90"/>
      <c r="M23" s="90"/>
      <c r="N23" s="90"/>
    </row>
    <row r="24" spans="1:14">
      <c r="A24" s="12"/>
      <c r="B24" s="93" t="s">
        <v>812</v>
      </c>
      <c r="C24" s="23"/>
      <c r="D24" s="94" t="s">
        <v>813</v>
      </c>
      <c r="E24" s="94"/>
      <c r="F24" s="94"/>
      <c r="G24" s="45"/>
      <c r="H24" s="94" t="s">
        <v>815</v>
      </c>
      <c r="I24" s="23"/>
      <c r="J24" s="94" t="s">
        <v>813</v>
      </c>
      <c r="K24" s="94"/>
      <c r="L24" s="94"/>
      <c r="M24" s="45"/>
      <c r="N24" s="94" t="s">
        <v>815</v>
      </c>
    </row>
    <row r="25" spans="1:14" ht="15.75" thickBot="1">
      <c r="A25" s="12"/>
      <c r="B25" s="90"/>
      <c r="C25" s="23"/>
      <c r="D25" s="90" t="s">
        <v>814</v>
      </c>
      <c r="E25" s="90"/>
      <c r="F25" s="90"/>
      <c r="G25" s="23"/>
      <c r="H25" s="90"/>
      <c r="I25" s="23"/>
      <c r="J25" s="90" t="s">
        <v>814</v>
      </c>
      <c r="K25" s="90"/>
      <c r="L25" s="90"/>
      <c r="M25" s="23"/>
      <c r="N25" s="90"/>
    </row>
    <row r="26" spans="1:14">
      <c r="A26" s="12"/>
      <c r="B26" s="96" t="s">
        <v>816</v>
      </c>
      <c r="C26" s="50"/>
      <c r="D26" s="96" t="s">
        <v>342</v>
      </c>
      <c r="E26" s="146" t="s">
        <v>343</v>
      </c>
      <c r="F26" s="73"/>
      <c r="G26" s="50"/>
      <c r="H26" s="146" t="s">
        <v>343</v>
      </c>
      <c r="I26" s="50"/>
      <c r="J26" s="96" t="s">
        <v>342</v>
      </c>
      <c r="K26" s="98">
        <v>37500</v>
      </c>
      <c r="L26" s="73"/>
      <c r="M26" s="50"/>
      <c r="N26" s="146">
        <v>1.1499999999999999</v>
      </c>
    </row>
    <row r="27" spans="1:14">
      <c r="A27" s="12"/>
      <c r="B27" s="95"/>
      <c r="C27" s="50"/>
      <c r="D27" s="95"/>
      <c r="E27" s="102"/>
      <c r="F27" s="50"/>
      <c r="G27" s="50"/>
      <c r="H27" s="102"/>
      <c r="I27" s="50"/>
      <c r="J27" s="95"/>
      <c r="K27" s="97"/>
      <c r="L27" s="50"/>
      <c r="M27" s="50"/>
      <c r="N27" s="102"/>
    </row>
    <row r="28" spans="1:14">
      <c r="A28" s="12"/>
      <c r="B28" s="99" t="s">
        <v>817</v>
      </c>
      <c r="C28" s="23"/>
      <c r="D28" s="149" t="s">
        <v>343</v>
      </c>
      <c r="E28" s="149"/>
      <c r="F28" s="23"/>
      <c r="G28" s="23"/>
      <c r="H28" s="149" t="s">
        <v>343</v>
      </c>
      <c r="I28" s="23"/>
      <c r="J28" s="100">
        <v>25000</v>
      </c>
      <c r="K28" s="100"/>
      <c r="L28" s="23"/>
      <c r="M28" s="23"/>
      <c r="N28" s="149">
        <v>1.94</v>
      </c>
    </row>
    <row r="29" spans="1:14">
      <c r="A29" s="12"/>
      <c r="B29" s="99"/>
      <c r="C29" s="23"/>
      <c r="D29" s="149"/>
      <c r="E29" s="149"/>
      <c r="F29" s="23"/>
      <c r="G29" s="23"/>
      <c r="H29" s="149"/>
      <c r="I29" s="23"/>
      <c r="J29" s="100"/>
      <c r="K29" s="100"/>
      <c r="L29" s="23"/>
      <c r="M29" s="23"/>
      <c r="N29" s="149"/>
    </row>
    <row r="30" spans="1:14">
      <c r="A30" s="12"/>
      <c r="B30" s="95" t="s">
        <v>817</v>
      </c>
      <c r="C30" s="50"/>
      <c r="D30" s="102" t="s">
        <v>343</v>
      </c>
      <c r="E30" s="102"/>
      <c r="F30" s="50"/>
      <c r="G30" s="50"/>
      <c r="H30" s="102" t="s">
        <v>343</v>
      </c>
      <c r="I30" s="50"/>
      <c r="J30" s="97">
        <v>50000</v>
      </c>
      <c r="K30" s="97"/>
      <c r="L30" s="50"/>
      <c r="M30" s="50"/>
      <c r="N30" s="102">
        <v>2.02</v>
      </c>
    </row>
    <row r="31" spans="1:14">
      <c r="A31" s="12"/>
      <c r="B31" s="95"/>
      <c r="C31" s="50"/>
      <c r="D31" s="102"/>
      <c r="E31" s="102"/>
      <c r="F31" s="50"/>
      <c r="G31" s="50"/>
      <c r="H31" s="102"/>
      <c r="I31" s="50"/>
      <c r="J31" s="97"/>
      <c r="K31" s="97"/>
      <c r="L31" s="50"/>
      <c r="M31" s="50"/>
      <c r="N31" s="102"/>
    </row>
    <row r="32" spans="1:14">
      <c r="A32" s="12"/>
      <c r="B32" s="260">
        <v>42058</v>
      </c>
      <c r="C32" s="23"/>
      <c r="D32" s="100">
        <v>37500</v>
      </c>
      <c r="E32" s="100"/>
      <c r="F32" s="23"/>
      <c r="G32" s="23"/>
      <c r="H32" s="149">
        <v>0.8</v>
      </c>
      <c r="I32" s="23"/>
      <c r="J32" s="149" t="s">
        <v>343</v>
      </c>
      <c r="K32" s="149"/>
      <c r="L32" s="23"/>
      <c r="M32" s="23"/>
      <c r="N32" s="149" t="s">
        <v>343</v>
      </c>
    </row>
    <row r="33" spans="1:14">
      <c r="A33" s="12"/>
      <c r="B33" s="260"/>
      <c r="C33" s="23"/>
      <c r="D33" s="100"/>
      <c r="E33" s="100"/>
      <c r="F33" s="23"/>
      <c r="G33" s="23"/>
      <c r="H33" s="149"/>
      <c r="I33" s="23"/>
      <c r="J33" s="149"/>
      <c r="K33" s="149"/>
      <c r="L33" s="23"/>
      <c r="M33" s="23"/>
      <c r="N33" s="149"/>
    </row>
    <row r="34" spans="1:14">
      <c r="A34" s="12"/>
      <c r="B34" s="95" t="s">
        <v>818</v>
      </c>
      <c r="C34" s="50"/>
      <c r="D34" s="97">
        <v>2050</v>
      </c>
      <c r="E34" s="97"/>
      <c r="F34" s="50"/>
      <c r="G34" s="50"/>
      <c r="H34" s="102">
        <v>1.92</v>
      </c>
      <c r="I34" s="50"/>
      <c r="J34" s="97">
        <v>2081</v>
      </c>
      <c r="K34" s="97"/>
      <c r="L34" s="50"/>
      <c r="M34" s="50"/>
      <c r="N34" s="102">
        <v>1.92</v>
      </c>
    </row>
    <row r="35" spans="1:14">
      <c r="A35" s="12"/>
      <c r="B35" s="95"/>
      <c r="C35" s="50"/>
      <c r="D35" s="97"/>
      <c r="E35" s="97"/>
      <c r="F35" s="50"/>
      <c r="G35" s="50"/>
      <c r="H35" s="102"/>
      <c r="I35" s="50"/>
      <c r="J35" s="97"/>
      <c r="K35" s="97"/>
      <c r="L35" s="50"/>
      <c r="M35" s="50"/>
      <c r="N35" s="102"/>
    </row>
    <row r="36" spans="1:14">
      <c r="A36" s="12"/>
      <c r="B36" s="260">
        <v>42788</v>
      </c>
      <c r="C36" s="23"/>
      <c r="D36" s="100">
        <v>25000</v>
      </c>
      <c r="E36" s="100"/>
      <c r="F36" s="23"/>
      <c r="G36" s="23"/>
      <c r="H36" s="149">
        <v>1.56</v>
      </c>
      <c r="I36" s="23"/>
      <c r="J36" s="149" t="s">
        <v>343</v>
      </c>
      <c r="K36" s="149"/>
      <c r="L36" s="23"/>
      <c r="M36" s="23"/>
      <c r="N36" s="149" t="s">
        <v>343</v>
      </c>
    </row>
    <row r="37" spans="1:14">
      <c r="A37" s="12"/>
      <c r="B37" s="260"/>
      <c r="C37" s="23"/>
      <c r="D37" s="100"/>
      <c r="E37" s="100"/>
      <c r="F37" s="23"/>
      <c r="G37" s="23"/>
      <c r="H37" s="149"/>
      <c r="I37" s="23"/>
      <c r="J37" s="149"/>
      <c r="K37" s="149"/>
      <c r="L37" s="23"/>
      <c r="M37" s="23"/>
      <c r="N37" s="149"/>
    </row>
    <row r="38" spans="1:14">
      <c r="A38" s="12"/>
      <c r="B38" s="261">
        <v>42788</v>
      </c>
      <c r="C38" s="50"/>
      <c r="D38" s="97">
        <v>50000</v>
      </c>
      <c r="E38" s="97"/>
      <c r="F38" s="50"/>
      <c r="G38" s="50"/>
      <c r="H38" s="102">
        <v>1.6</v>
      </c>
      <c r="I38" s="50"/>
      <c r="J38" s="102" t="s">
        <v>343</v>
      </c>
      <c r="K38" s="102"/>
      <c r="L38" s="50"/>
      <c r="M38" s="50"/>
      <c r="N38" s="102" t="s">
        <v>343</v>
      </c>
    </row>
    <row r="39" spans="1:14" ht="15.75" thickBot="1">
      <c r="A39" s="12"/>
      <c r="B39" s="261"/>
      <c r="C39" s="50"/>
      <c r="D39" s="101"/>
      <c r="E39" s="101"/>
      <c r="F39" s="59"/>
      <c r="G39" s="50"/>
      <c r="H39" s="103"/>
      <c r="I39" s="50"/>
      <c r="J39" s="103"/>
      <c r="K39" s="103"/>
      <c r="L39" s="59"/>
      <c r="M39" s="50"/>
      <c r="N39" s="103"/>
    </row>
    <row r="40" spans="1:14">
      <c r="A40" s="12"/>
      <c r="B40" s="23"/>
      <c r="C40" s="23"/>
      <c r="D40" s="105" t="s">
        <v>342</v>
      </c>
      <c r="E40" s="107">
        <v>114550</v>
      </c>
      <c r="F40" s="45"/>
      <c r="G40" s="23"/>
      <c r="H40" s="173">
        <v>1.34</v>
      </c>
      <c r="I40" s="23"/>
      <c r="J40" s="105" t="s">
        <v>342</v>
      </c>
      <c r="K40" s="107">
        <v>114581</v>
      </c>
      <c r="L40" s="45"/>
      <c r="M40" s="23"/>
      <c r="N40" s="173">
        <v>1.72</v>
      </c>
    </row>
    <row r="41" spans="1:14" ht="15.75" thickBot="1">
      <c r="A41" s="12"/>
      <c r="B41" s="23"/>
      <c r="C41" s="23"/>
      <c r="D41" s="106"/>
      <c r="E41" s="108"/>
      <c r="F41" s="85"/>
      <c r="G41" s="23"/>
      <c r="H41" s="251"/>
      <c r="I41" s="23"/>
      <c r="J41" s="106"/>
      <c r="K41" s="108"/>
      <c r="L41" s="85"/>
      <c r="M41" s="23"/>
      <c r="N41" s="251"/>
    </row>
    <row r="42" spans="1:14" ht="15.75" thickTop="1">
      <c r="A42" s="12" t="s">
        <v>1565</v>
      </c>
      <c r="B42" s="11" t="s">
        <v>6</v>
      </c>
      <c r="C42" s="11"/>
      <c r="D42" s="11"/>
      <c r="E42" s="11"/>
      <c r="F42" s="11"/>
      <c r="G42" s="11"/>
      <c r="H42" s="11"/>
      <c r="I42" s="11"/>
      <c r="J42" s="11"/>
      <c r="K42" s="11"/>
      <c r="L42" s="11"/>
      <c r="M42" s="11"/>
      <c r="N42" s="11"/>
    </row>
    <row r="43" spans="1:14">
      <c r="A43" s="12"/>
      <c r="B43" s="130" t="s">
        <v>819</v>
      </c>
      <c r="C43" s="130"/>
      <c r="D43" s="130"/>
      <c r="E43" s="130"/>
      <c r="F43" s="130"/>
      <c r="G43" s="130"/>
      <c r="H43" s="130"/>
      <c r="I43" s="130"/>
      <c r="J43" s="130"/>
      <c r="K43" s="130"/>
      <c r="L43" s="130"/>
      <c r="M43" s="130"/>
      <c r="N43" s="130"/>
    </row>
    <row r="44" spans="1:14">
      <c r="A44" s="12"/>
      <c r="B44" s="131" t="s">
        <v>331</v>
      </c>
      <c r="C44" s="131"/>
      <c r="D44" s="131"/>
      <c r="E44" s="131"/>
      <c r="F44" s="131"/>
      <c r="G44" s="131"/>
      <c r="H44" s="131"/>
      <c r="I44" s="131"/>
      <c r="J44" s="131"/>
      <c r="K44" s="131"/>
      <c r="L44" s="131"/>
      <c r="M44" s="131"/>
      <c r="N44" s="131"/>
    </row>
    <row r="45" spans="1:14">
      <c r="A45" s="12"/>
      <c r="B45" s="40"/>
      <c r="C45" s="40"/>
      <c r="D45" s="40"/>
      <c r="E45" s="40"/>
      <c r="F45" s="40"/>
      <c r="G45" s="40"/>
      <c r="H45" s="40"/>
      <c r="I45" s="40"/>
      <c r="J45" s="40"/>
    </row>
    <row r="46" spans="1:14">
      <c r="A46" s="12"/>
      <c r="B46" s="17"/>
      <c r="C46" s="17"/>
      <c r="D46" s="17"/>
      <c r="E46" s="17"/>
      <c r="F46" s="17"/>
      <c r="G46" s="17"/>
      <c r="H46" s="17"/>
      <c r="I46" s="17"/>
      <c r="J46" s="17"/>
    </row>
    <row r="47" spans="1:14" ht="15.75" thickBot="1">
      <c r="A47" s="12"/>
      <c r="B47" s="86"/>
      <c r="C47" s="16"/>
      <c r="D47" s="90" t="s">
        <v>332</v>
      </c>
      <c r="E47" s="90"/>
      <c r="F47" s="90"/>
      <c r="G47" s="90"/>
      <c r="H47" s="90"/>
      <c r="I47" s="90"/>
      <c r="J47" s="90"/>
    </row>
    <row r="48" spans="1:14" ht="15.75" thickBot="1">
      <c r="A48" s="12"/>
      <c r="B48" s="86"/>
      <c r="C48" s="16"/>
      <c r="D48" s="91">
        <v>2013</v>
      </c>
      <c r="E48" s="91"/>
      <c r="F48" s="91"/>
      <c r="G48" s="16"/>
      <c r="H48" s="91">
        <v>2012</v>
      </c>
      <c r="I48" s="91"/>
      <c r="J48" s="91"/>
    </row>
    <row r="49" spans="1:14">
      <c r="A49" s="12"/>
      <c r="B49" s="95" t="s">
        <v>820</v>
      </c>
      <c r="C49" s="50"/>
      <c r="D49" s="96" t="s">
        <v>342</v>
      </c>
      <c r="E49" s="98">
        <v>681100</v>
      </c>
      <c r="F49" s="73"/>
      <c r="G49" s="50"/>
      <c r="H49" s="96" t="s">
        <v>342</v>
      </c>
      <c r="I49" s="98">
        <v>500600</v>
      </c>
      <c r="J49" s="73"/>
    </row>
    <row r="50" spans="1:14">
      <c r="A50" s="12"/>
      <c r="B50" s="95"/>
      <c r="C50" s="50"/>
      <c r="D50" s="95"/>
      <c r="E50" s="97"/>
      <c r="F50" s="50"/>
      <c r="G50" s="50"/>
      <c r="H50" s="95"/>
      <c r="I50" s="97"/>
      <c r="J50" s="50"/>
    </row>
    <row r="51" spans="1:14">
      <c r="A51" s="12"/>
      <c r="B51" s="99" t="s">
        <v>481</v>
      </c>
      <c r="C51" s="23"/>
      <c r="D51" s="100">
        <v>632498</v>
      </c>
      <c r="E51" s="100"/>
      <c r="F51" s="23"/>
      <c r="G51" s="23"/>
      <c r="H51" s="100">
        <v>1625826</v>
      </c>
      <c r="I51" s="100"/>
      <c r="J51" s="23"/>
    </row>
    <row r="52" spans="1:14">
      <c r="A52" s="12"/>
      <c r="B52" s="99"/>
      <c r="C52" s="23"/>
      <c r="D52" s="100"/>
      <c r="E52" s="100"/>
      <c r="F52" s="23"/>
      <c r="G52" s="23"/>
      <c r="H52" s="100"/>
      <c r="I52" s="100"/>
      <c r="J52" s="23"/>
    </row>
    <row r="53" spans="1:14">
      <c r="A53" s="12"/>
      <c r="B53" s="262"/>
      <c r="C53" s="262"/>
      <c r="D53" s="262"/>
      <c r="E53" s="262"/>
      <c r="F53" s="262"/>
      <c r="G53" s="262"/>
      <c r="H53" s="262"/>
      <c r="I53" s="262"/>
      <c r="J53" s="262"/>
      <c r="K53" s="262"/>
      <c r="L53" s="262"/>
      <c r="M53" s="262"/>
      <c r="N53" s="262"/>
    </row>
    <row r="54" spans="1:14">
      <c r="A54" s="12"/>
      <c r="B54" s="17"/>
      <c r="C54" s="17"/>
    </row>
    <row r="55" spans="1:14">
      <c r="A55" s="12"/>
      <c r="B55" s="117" t="s">
        <v>411</v>
      </c>
      <c r="C55" s="127" t="s">
        <v>821</v>
      </c>
    </row>
  </sheetData>
  <mergeCells count="173">
    <mergeCell ref="A18:A41"/>
    <mergeCell ref="B18:N18"/>
    <mergeCell ref="B19:N19"/>
    <mergeCell ref="B20:N20"/>
    <mergeCell ref="A42:A55"/>
    <mergeCell ref="B42:N42"/>
    <mergeCell ref="B43:N43"/>
    <mergeCell ref="B44:N44"/>
    <mergeCell ref="B53:N53"/>
    <mergeCell ref="J51:J52"/>
    <mergeCell ref="A1:A2"/>
    <mergeCell ref="B1:N1"/>
    <mergeCell ref="B2:N2"/>
    <mergeCell ref="B3:N3"/>
    <mergeCell ref="A4:A17"/>
    <mergeCell ref="B4:N4"/>
    <mergeCell ref="B5:N5"/>
    <mergeCell ref="B6:N6"/>
    <mergeCell ref="B7:N7"/>
    <mergeCell ref="G49:G50"/>
    <mergeCell ref="H49:H50"/>
    <mergeCell ref="I49:I50"/>
    <mergeCell ref="J49:J50"/>
    <mergeCell ref="B51:B52"/>
    <mergeCell ref="C51:C52"/>
    <mergeCell ref="D51:E52"/>
    <mergeCell ref="F51:F52"/>
    <mergeCell ref="G51:G52"/>
    <mergeCell ref="H51:I52"/>
    <mergeCell ref="N40:N41"/>
    <mergeCell ref="B45:J45"/>
    <mergeCell ref="D47:J47"/>
    <mergeCell ref="D48:F48"/>
    <mergeCell ref="H48:J48"/>
    <mergeCell ref="B49:B50"/>
    <mergeCell ref="C49:C50"/>
    <mergeCell ref="D49:D50"/>
    <mergeCell ref="E49:E50"/>
    <mergeCell ref="F49:F50"/>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K39"/>
    <mergeCell ref="L38:L39"/>
    <mergeCell ref="M38:M39"/>
    <mergeCell ref="N38:N39"/>
    <mergeCell ref="I36:I37"/>
    <mergeCell ref="J36:K37"/>
    <mergeCell ref="L36:L37"/>
    <mergeCell ref="M36:M37"/>
    <mergeCell ref="N36:N37"/>
    <mergeCell ref="B38:B39"/>
    <mergeCell ref="C38:C39"/>
    <mergeCell ref="D38:E39"/>
    <mergeCell ref="F38:F39"/>
    <mergeCell ref="G38:G39"/>
    <mergeCell ref="B36:B37"/>
    <mergeCell ref="C36:C37"/>
    <mergeCell ref="D36:E37"/>
    <mergeCell ref="F36:F37"/>
    <mergeCell ref="G36:G37"/>
    <mergeCell ref="H36:H37"/>
    <mergeCell ref="H34:H35"/>
    <mergeCell ref="I34:I35"/>
    <mergeCell ref="J34:K35"/>
    <mergeCell ref="L34:L35"/>
    <mergeCell ref="M34:M35"/>
    <mergeCell ref="N34:N35"/>
    <mergeCell ref="I32:I33"/>
    <mergeCell ref="J32:K33"/>
    <mergeCell ref="L32:L33"/>
    <mergeCell ref="M32:M33"/>
    <mergeCell ref="N32:N33"/>
    <mergeCell ref="B34:B35"/>
    <mergeCell ref="C34:C35"/>
    <mergeCell ref="D34:E35"/>
    <mergeCell ref="F34:F35"/>
    <mergeCell ref="G34:G35"/>
    <mergeCell ref="J30:K31"/>
    <mergeCell ref="L30:L31"/>
    <mergeCell ref="M30:M31"/>
    <mergeCell ref="N30:N31"/>
    <mergeCell ref="B32:B33"/>
    <mergeCell ref="C32:C33"/>
    <mergeCell ref="D32:E33"/>
    <mergeCell ref="F32:F33"/>
    <mergeCell ref="G32:G33"/>
    <mergeCell ref="H32:H33"/>
    <mergeCell ref="L28:L29"/>
    <mergeCell ref="M28:M29"/>
    <mergeCell ref="N28:N29"/>
    <mergeCell ref="B30:B31"/>
    <mergeCell ref="C30:C31"/>
    <mergeCell ref="D30:E31"/>
    <mergeCell ref="F30:F31"/>
    <mergeCell ref="G30:G31"/>
    <mergeCell ref="H30:H31"/>
    <mergeCell ref="I30:I31"/>
    <mergeCell ref="M26:M27"/>
    <mergeCell ref="N26:N27"/>
    <mergeCell ref="B28:B29"/>
    <mergeCell ref="C28:C29"/>
    <mergeCell ref="D28:E29"/>
    <mergeCell ref="F28:F29"/>
    <mergeCell ref="G28:G29"/>
    <mergeCell ref="H28:H29"/>
    <mergeCell ref="I28:I29"/>
    <mergeCell ref="J28:K29"/>
    <mergeCell ref="G26:G27"/>
    <mergeCell ref="H26:H27"/>
    <mergeCell ref="I26:I27"/>
    <mergeCell ref="J26:J27"/>
    <mergeCell ref="K26:K27"/>
    <mergeCell ref="L26:L27"/>
    <mergeCell ref="I24:I25"/>
    <mergeCell ref="J24:L24"/>
    <mergeCell ref="J25:L25"/>
    <mergeCell ref="M24:M25"/>
    <mergeCell ref="N24:N25"/>
    <mergeCell ref="B26:B27"/>
    <mergeCell ref="C26:C27"/>
    <mergeCell ref="D26:D27"/>
    <mergeCell ref="E26:E27"/>
    <mergeCell ref="F26:F27"/>
    <mergeCell ref="B24:B25"/>
    <mergeCell ref="C24:C25"/>
    <mergeCell ref="D24:F24"/>
    <mergeCell ref="D25:F25"/>
    <mergeCell ref="G24:G25"/>
    <mergeCell ref="H24:H25"/>
    <mergeCell ref="H16:H17"/>
    <mergeCell ref="I16:I17"/>
    <mergeCell ref="J16:J17"/>
    <mergeCell ref="B21:N21"/>
    <mergeCell ref="D23:H23"/>
    <mergeCell ref="J23:N23"/>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5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02</v>
      </c>
      <c r="B3" s="11" t="s">
        <v>6</v>
      </c>
      <c r="C3" s="11"/>
      <c r="D3" s="11"/>
      <c r="E3" s="11"/>
      <c r="F3" s="11"/>
      <c r="G3" s="11"/>
      <c r="H3" s="11"/>
      <c r="I3" s="11"/>
      <c r="J3" s="11"/>
    </row>
    <row r="4" spans="1:10" ht="15" customHeight="1">
      <c r="A4" s="12" t="s">
        <v>1567</v>
      </c>
      <c r="B4" s="11" t="s">
        <v>6</v>
      </c>
      <c r="C4" s="11"/>
      <c r="D4" s="11"/>
      <c r="E4" s="11"/>
      <c r="F4" s="11"/>
      <c r="G4" s="11"/>
      <c r="H4" s="11"/>
      <c r="I4" s="11"/>
      <c r="J4" s="11"/>
    </row>
    <row r="5" spans="1:10">
      <c r="A5" s="12"/>
      <c r="B5" s="21" t="s">
        <v>825</v>
      </c>
      <c r="C5" s="21"/>
      <c r="D5" s="21"/>
      <c r="E5" s="21"/>
      <c r="F5" s="21"/>
      <c r="G5" s="21"/>
      <c r="H5" s="21"/>
      <c r="I5" s="21"/>
      <c r="J5" s="21"/>
    </row>
    <row r="6" spans="1:10">
      <c r="A6" s="12"/>
      <c r="B6" s="130" t="s">
        <v>823</v>
      </c>
      <c r="C6" s="130"/>
      <c r="D6" s="130"/>
      <c r="E6" s="130"/>
      <c r="F6" s="130"/>
      <c r="G6" s="130"/>
      <c r="H6" s="130"/>
      <c r="I6" s="130"/>
      <c r="J6" s="130"/>
    </row>
    <row r="7" spans="1:10">
      <c r="A7" s="12"/>
      <c r="B7" s="131" t="s">
        <v>331</v>
      </c>
      <c r="C7" s="131"/>
      <c r="D7" s="131"/>
      <c r="E7" s="131"/>
      <c r="F7" s="131"/>
      <c r="G7" s="131"/>
      <c r="H7" s="131"/>
      <c r="I7" s="131"/>
      <c r="J7" s="131"/>
    </row>
    <row r="8" spans="1:10">
      <c r="A8" s="12"/>
      <c r="B8" s="40"/>
      <c r="C8" s="40"/>
      <c r="D8" s="40"/>
      <c r="E8" s="40"/>
      <c r="F8" s="40"/>
      <c r="G8" s="40"/>
      <c r="H8" s="40"/>
      <c r="I8" s="40"/>
      <c r="J8" s="40"/>
    </row>
    <row r="9" spans="1:10">
      <c r="A9" s="12"/>
      <c r="B9" s="17"/>
      <c r="C9" s="17"/>
      <c r="D9" s="17"/>
      <c r="E9" s="17"/>
      <c r="F9" s="17"/>
      <c r="G9" s="17"/>
      <c r="H9" s="17"/>
      <c r="I9" s="17"/>
      <c r="J9" s="17"/>
    </row>
    <row r="10" spans="1:10" ht="15.75" thickBot="1">
      <c r="A10" s="12"/>
      <c r="B10" s="24"/>
      <c r="C10" s="16"/>
      <c r="D10" s="41" t="s">
        <v>332</v>
      </c>
      <c r="E10" s="41"/>
      <c r="F10" s="41"/>
      <c r="G10" s="41"/>
      <c r="H10" s="41"/>
      <c r="I10" s="41"/>
      <c r="J10" s="41"/>
    </row>
    <row r="11" spans="1:10" ht="15.75" thickBot="1">
      <c r="A11" s="12"/>
      <c r="B11" s="24"/>
      <c r="C11" s="16"/>
      <c r="D11" s="42">
        <v>2013</v>
      </c>
      <c r="E11" s="42"/>
      <c r="F11" s="42"/>
      <c r="G11" s="16"/>
      <c r="H11" s="42">
        <v>2012</v>
      </c>
      <c r="I11" s="42"/>
      <c r="J11" s="42"/>
    </row>
    <row r="12" spans="1:10">
      <c r="A12" s="12"/>
      <c r="B12" s="28" t="s">
        <v>826</v>
      </c>
      <c r="C12" s="29"/>
      <c r="D12" s="69"/>
      <c r="E12" s="69"/>
      <c r="F12" s="69"/>
      <c r="G12" s="29"/>
      <c r="H12" s="69"/>
      <c r="I12" s="69"/>
      <c r="J12" s="69"/>
    </row>
    <row r="13" spans="1:10">
      <c r="A13" s="12"/>
      <c r="B13" s="56" t="s">
        <v>827</v>
      </c>
      <c r="C13" s="23"/>
      <c r="D13" s="47" t="s">
        <v>342</v>
      </c>
      <c r="E13" s="52">
        <v>115000</v>
      </c>
      <c r="F13" s="23"/>
      <c r="G13" s="23"/>
      <c r="H13" s="47" t="s">
        <v>342</v>
      </c>
      <c r="I13" s="52">
        <v>115000</v>
      </c>
      <c r="J13" s="23"/>
    </row>
    <row r="14" spans="1:10">
      <c r="A14" s="12"/>
      <c r="B14" s="56"/>
      <c r="C14" s="23"/>
      <c r="D14" s="47"/>
      <c r="E14" s="52"/>
      <c r="F14" s="23"/>
      <c r="G14" s="23"/>
      <c r="H14" s="47"/>
      <c r="I14" s="52"/>
      <c r="J14" s="23"/>
    </row>
    <row r="15" spans="1:10" ht="15.75" thickBot="1">
      <c r="A15" s="12"/>
      <c r="B15" s="34" t="s">
        <v>828</v>
      </c>
      <c r="C15" s="29"/>
      <c r="D15" s="60" t="s">
        <v>829</v>
      </c>
      <c r="E15" s="60"/>
      <c r="F15" s="28" t="s">
        <v>347</v>
      </c>
      <c r="G15" s="29"/>
      <c r="H15" s="60" t="s">
        <v>830</v>
      </c>
      <c r="I15" s="60"/>
      <c r="J15" s="28" t="s">
        <v>347</v>
      </c>
    </row>
    <row r="16" spans="1:10">
      <c r="A16" s="12"/>
      <c r="B16" s="126" t="s">
        <v>831</v>
      </c>
      <c r="C16" s="23"/>
      <c r="D16" s="63">
        <v>114645</v>
      </c>
      <c r="E16" s="63"/>
      <c r="F16" s="45"/>
      <c r="G16" s="23"/>
      <c r="H16" s="63">
        <v>114523</v>
      </c>
      <c r="I16" s="63"/>
      <c r="J16" s="45"/>
    </row>
    <row r="17" spans="1:10" ht="15.75" thickBot="1">
      <c r="A17" s="12"/>
      <c r="B17" s="126"/>
      <c r="C17" s="23"/>
      <c r="D17" s="64"/>
      <c r="E17" s="64"/>
      <c r="F17" s="65"/>
      <c r="G17" s="23"/>
      <c r="H17" s="64"/>
      <c r="I17" s="64"/>
      <c r="J17" s="65"/>
    </row>
    <row r="18" spans="1:10">
      <c r="A18" s="12"/>
      <c r="B18" s="28" t="s">
        <v>832</v>
      </c>
      <c r="C18" s="29"/>
      <c r="D18" s="69"/>
      <c r="E18" s="69"/>
      <c r="F18" s="69"/>
      <c r="G18" s="29"/>
      <c r="H18" s="69"/>
      <c r="I18" s="69"/>
      <c r="J18" s="69"/>
    </row>
    <row r="19" spans="1:10">
      <c r="A19" s="12"/>
      <c r="B19" s="56" t="s">
        <v>827</v>
      </c>
      <c r="C19" s="23"/>
      <c r="D19" s="52">
        <v>38500</v>
      </c>
      <c r="E19" s="52"/>
      <c r="F19" s="23"/>
      <c r="G19" s="23"/>
      <c r="H19" s="52">
        <v>38500</v>
      </c>
      <c r="I19" s="52"/>
      <c r="J19" s="23"/>
    </row>
    <row r="20" spans="1:10">
      <c r="A20" s="12"/>
      <c r="B20" s="56"/>
      <c r="C20" s="23"/>
      <c r="D20" s="52"/>
      <c r="E20" s="52"/>
      <c r="F20" s="23"/>
      <c r="G20" s="23"/>
      <c r="H20" s="52"/>
      <c r="I20" s="52"/>
      <c r="J20" s="23"/>
    </row>
    <row r="21" spans="1:10" ht="15.75" thickBot="1">
      <c r="A21" s="12"/>
      <c r="B21" s="34" t="s">
        <v>828</v>
      </c>
      <c r="C21" s="29"/>
      <c r="D21" s="60" t="s">
        <v>833</v>
      </c>
      <c r="E21" s="60"/>
      <c r="F21" s="28" t="s">
        <v>347</v>
      </c>
      <c r="G21" s="29"/>
      <c r="H21" s="60" t="s">
        <v>834</v>
      </c>
      <c r="I21" s="60"/>
      <c r="J21" s="28" t="s">
        <v>347</v>
      </c>
    </row>
    <row r="22" spans="1:10">
      <c r="A22" s="12"/>
      <c r="B22" s="126" t="s">
        <v>835</v>
      </c>
      <c r="C22" s="23"/>
      <c r="D22" s="63">
        <v>38491</v>
      </c>
      <c r="E22" s="63"/>
      <c r="F22" s="45"/>
      <c r="G22" s="23"/>
      <c r="H22" s="63">
        <v>38486</v>
      </c>
      <c r="I22" s="63"/>
      <c r="J22" s="45"/>
    </row>
    <row r="23" spans="1:10" ht="15.75" thickBot="1">
      <c r="A23" s="12"/>
      <c r="B23" s="126"/>
      <c r="C23" s="23"/>
      <c r="D23" s="64"/>
      <c r="E23" s="64"/>
      <c r="F23" s="65"/>
      <c r="G23" s="23"/>
      <c r="H23" s="64"/>
      <c r="I23" s="64"/>
      <c r="J23" s="65"/>
    </row>
    <row r="24" spans="1:10" ht="26.25">
      <c r="A24" s="12"/>
      <c r="B24" s="28" t="s">
        <v>836</v>
      </c>
      <c r="C24" s="29"/>
      <c r="D24" s="69"/>
      <c r="E24" s="69"/>
      <c r="F24" s="69"/>
      <c r="G24" s="29"/>
      <c r="H24" s="69"/>
      <c r="I24" s="69"/>
      <c r="J24" s="69"/>
    </row>
    <row r="25" spans="1:10">
      <c r="A25" s="12"/>
      <c r="B25" s="56" t="s">
        <v>827</v>
      </c>
      <c r="C25" s="23"/>
      <c r="D25" s="52">
        <v>37825</v>
      </c>
      <c r="E25" s="52"/>
      <c r="F25" s="23"/>
      <c r="G25" s="23"/>
      <c r="H25" s="52">
        <v>61820</v>
      </c>
      <c r="I25" s="52"/>
      <c r="J25" s="23"/>
    </row>
    <row r="26" spans="1:10">
      <c r="A26" s="12"/>
      <c r="B26" s="56"/>
      <c r="C26" s="23"/>
      <c r="D26" s="52"/>
      <c r="E26" s="52"/>
      <c r="F26" s="23"/>
      <c r="G26" s="23"/>
      <c r="H26" s="52"/>
      <c r="I26" s="52"/>
      <c r="J26" s="23"/>
    </row>
    <row r="27" spans="1:10" ht="15.75" thickBot="1">
      <c r="A27" s="12"/>
      <c r="B27" s="34" t="s">
        <v>828</v>
      </c>
      <c r="C27" s="29"/>
      <c r="D27" s="60" t="s">
        <v>837</v>
      </c>
      <c r="E27" s="60"/>
      <c r="F27" s="28" t="s">
        <v>347</v>
      </c>
      <c r="G27" s="29"/>
      <c r="H27" s="60" t="s">
        <v>838</v>
      </c>
      <c r="I27" s="60"/>
      <c r="J27" s="28" t="s">
        <v>347</v>
      </c>
    </row>
    <row r="28" spans="1:10">
      <c r="A28" s="12"/>
      <c r="B28" s="126" t="s">
        <v>839</v>
      </c>
      <c r="C28" s="23"/>
      <c r="D28" s="63">
        <v>37796</v>
      </c>
      <c r="E28" s="63"/>
      <c r="F28" s="45"/>
      <c r="G28" s="23"/>
      <c r="H28" s="63">
        <v>61770</v>
      </c>
      <c r="I28" s="63"/>
      <c r="J28" s="45"/>
    </row>
    <row r="29" spans="1:10" ht="15.75" thickBot="1">
      <c r="A29" s="12"/>
      <c r="B29" s="126"/>
      <c r="C29" s="23"/>
      <c r="D29" s="64"/>
      <c r="E29" s="64"/>
      <c r="F29" s="65"/>
      <c r="G29" s="23"/>
      <c r="H29" s="64"/>
      <c r="I29" s="64"/>
      <c r="J29" s="65"/>
    </row>
    <row r="30" spans="1:10">
      <c r="A30" s="12"/>
      <c r="B30" s="125" t="s">
        <v>840</v>
      </c>
      <c r="C30" s="50"/>
      <c r="D30" s="69" t="s">
        <v>342</v>
      </c>
      <c r="E30" s="71">
        <v>190932</v>
      </c>
      <c r="F30" s="73"/>
      <c r="G30" s="50"/>
      <c r="H30" s="69" t="s">
        <v>342</v>
      </c>
      <c r="I30" s="71">
        <v>214779</v>
      </c>
      <c r="J30" s="73"/>
    </row>
    <row r="31" spans="1:10" ht="15.75" thickBot="1">
      <c r="A31" s="12"/>
      <c r="B31" s="125"/>
      <c r="C31" s="50"/>
      <c r="D31" s="70"/>
      <c r="E31" s="72"/>
      <c r="F31" s="74"/>
      <c r="G31" s="50"/>
      <c r="H31" s="70"/>
      <c r="I31" s="72"/>
      <c r="J31" s="74"/>
    </row>
    <row r="32" spans="1:10" ht="15.75" thickTop="1"/>
  </sheetData>
  <mergeCells count="78">
    <mergeCell ref="A1:A2"/>
    <mergeCell ref="B1:J1"/>
    <mergeCell ref="B2:J2"/>
    <mergeCell ref="B3:J3"/>
    <mergeCell ref="A4:A31"/>
    <mergeCell ref="B4:J4"/>
    <mergeCell ref="B5:J5"/>
    <mergeCell ref="B6:J6"/>
    <mergeCell ref="B7:J7"/>
    <mergeCell ref="J28:J29"/>
    <mergeCell ref="B30:B31"/>
    <mergeCell ref="C30:C31"/>
    <mergeCell ref="D30:D31"/>
    <mergeCell ref="E30:E31"/>
    <mergeCell ref="F30:F31"/>
    <mergeCell ref="G30:G31"/>
    <mergeCell ref="H30:H31"/>
    <mergeCell ref="I30:I31"/>
    <mergeCell ref="J30:J31"/>
    <mergeCell ref="D27:E27"/>
    <mergeCell ref="H27:I27"/>
    <mergeCell ref="B28:B29"/>
    <mergeCell ref="C28:C29"/>
    <mergeCell ref="D28:E29"/>
    <mergeCell ref="F28:F29"/>
    <mergeCell ref="G28:G29"/>
    <mergeCell ref="H28:I29"/>
    <mergeCell ref="D24:F24"/>
    <mergeCell ref="H24:J24"/>
    <mergeCell ref="B25:B26"/>
    <mergeCell ref="C25:C26"/>
    <mergeCell ref="D25:E26"/>
    <mergeCell ref="F25:F26"/>
    <mergeCell ref="G25:G26"/>
    <mergeCell ref="H25:I26"/>
    <mergeCell ref="J25:J26"/>
    <mergeCell ref="J19:J20"/>
    <mergeCell ref="D21:E21"/>
    <mergeCell ref="H21:I21"/>
    <mergeCell ref="B22:B23"/>
    <mergeCell ref="C22:C23"/>
    <mergeCell ref="D22:E23"/>
    <mergeCell ref="F22:F23"/>
    <mergeCell ref="G22:G23"/>
    <mergeCell ref="H22:I23"/>
    <mergeCell ref="J22:J23"/>
    <mergeCell ref="H16:I17"/>
    <mergeCell ref="J16:J17"/>
    <mergeCell ref="D18:F18"/>
    <mergeCell ref="H18:J18"/>
    <mergeCell ref="B19:B20"/>
    <mergeCell ref="C19:C20"/>
    <mergeCell ref="D19:E20"/>
    <mergeCell ref="F19:F20"/>
    <mergeCell ref="G19:G20"/>
    <mergeCell ref="H19:I20"/>
    <mergeCell ref="H13:H14"/>
    <mergeCell ref="I13:I14"/>
    <mergeCell ref="J13:J14"/>
    <mergeCell ref="D15:E15"/>
    <mergeCell ref="H15:I15"/>
    <mergeCell ref="B16:B17"/>
    <mergeCell ref="C16:C17"/>
    <mergeCell ref="D16:E17"/>
    <mergeCell ref="F16:F17"/>
    <mergeCell ref="G16:G17"/>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15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5</v>
      </c>
      <c r="B3" s="11" t="s">
        <v>6</v>
      </c>
      <c r="C3" s="11"/>
      <c r="D3" s="11"/>
      <c r="E3" s="11"/>
      <c r="F3" s="11"/>
      <c r="G3" s="11"/>
      <c r="H3" s="11"/>
      <c r="I3" s="11"/>
      <c r="J3" s="11"/>
      <c r="K3" s="11"/>
      <c r="L3" s="11"/>
      <c r="M3" s="11"/>
      <c r="N3" s="11"/>
    </row>
    <row r="4" spans="1:14" ht="15" customHeight="1">
      <c r="A4" s="12" t="s">
        <v>1569</v>
      </c>
      <c r="B4" s="11" t="s">
        <v>6</v>
      </c>
      <c r="C4" s="11"/>
      <c r="D4" s="11"/>
      <c r="E4" s="11"/>
      <c r="F4" s="11"/>
      <c r="G4" s="11"/>
      <c r="H4" s="11"/>
      <c r="I4" s="11"/>
      <c r="J4" s="11"/>
      <c r="K4" s="11"/>
      <c r="L4" s="11"/>
      <c r="M4" s="11"/>
      <c r="N4" s="11"/>
    </row>
    <row r="5" spans="1:14">
      <c r="A5" s="12"/>
      <c r="B5" s="21" t="s">
        <v>858</v>
      </c>
      <c r="C5" s="21"/>
      <c r="D5" s="21"/>
      <c r="E5" s="21"/>
      <c r="F5" s="21"/>
      <c r="G5" s="21"/>
      <c r="H5" s="21"/>
      <c r="I5" s="21"/>
      <c r="J5" s="21"/>
      <c r="K5" s="21"/>
      <c r="L5" s="21"/>
      <c r="M5" s="21"/>
      <c r="N5" s="21"/>
    </row>
    <row r="6" spans="1:14">
      <c r="A6" s="12"/>
      <c r="B6" s="130" t="s">
        <v>859</v>
      </c>
      <c r="C6" s="130"/>
      <c r="D6" s="130"/>
      <c r="E6" s="130"/>
      <c r="F6" s="130"/>
      <c r="G6" s="130"/>
      <c r="H6" s="130"/>
      <c r="I6" s="130"/>
      <c r="J6" s="130"/>
      <c r="K6" s="130"/>
      <c r="L6" s="130"/>
      <c r="M6" s="130"/>
      <c r="N6" s="130"/>
    </row>
    <row r="7" spans="1:14">
      <c r="A7" s="12"/>
      <c r="B7" s="131" t="s">
        <v>860</v>
      </c>
      <c r="C7" s="131"/>
      <c r="D7" s="131"/>
      <c r="E7" s="131"/>
      <c r="F7" s="131"/>
      <c r="G7" s="131"/>
      <c r="H7" s="131"/>
      <c r="I7" s="131"/>
      <c r="J7" s="131"/>
      <c r="K7" s="131"/>
      <c r="L7" s="131"/>
      <c r="M7" s="131"/>
      <c r="N7" s="131"/>
    </row>
    <row r="8" spans="1:14">
      <c r="A8" s="12"/>
      <c r="B8" s="40"/>
      <c r="C8" s="40"/>
      <c r="D8" s="40"/>
      <c r="E8" s="40"/>
      <c r="F8" s="40"/>
      <c r="G8" s="40"/>
      <c r="H8" s="40"/>
      <c r="I8" s="40"/>
      <c r="J8" s="40"/>
      <c r="K8" s="40"/>
      <c r="L8" s="40"/>
      <c r="M8" s="40"/>
      <c r="N8" s="40"/>
    </row>
    <row r="9" spans="1:14">
      <c r="A9" s="12"/>
      <c r="B9" s="17"/>
      <c r="C9" s="17"/>
      <c r="D9" s="17"/>
      <c r="E9" s="17"/>
      <c r="F9" s="17"/>
      <c r="G9" s="17"/>
      <c r="H9" s="17"/>
      <c r="I9" s="17"/>
      <c r="J9" s="17"/>
      <c r="K9" s="17"/>
      <c r="L9" s="17"/>
      <c r="M9" s="17"/>
      <c r="N9" s="17"/>
    </row>
    <row r="10" spans="1:14" ht="15.75" thickBot="1">
      <c r="A10" s="12"/>
      <c r="B10" s="24"/>
      <c r="C10" s="16"/>
      <c r="D10" s="41" t="s">
        <v>417</v>
      </c>
      <c r="E10" s="41"/>
      <c r="F10" s="41"/>
      <c r="G10" s="41"/>
      <c r="H10" s="41"/>
      <c r="I10" s="41"/>
      <c r="J10" s="41"/>
      <c r="K10" s="41"/>
      <c r="L10" s="41"/>
      <c r="M10" s="41"/>
      <c r="N10" s="41"/>
    </row>
    <row r="11" spans="1:14" ht="15.75" thickBot="1">
      <c r="A11" s="12"/>
      <c r="B11" s="24"/>
      <c r="C11" s="16"/>
      <c r="D11" s="42">
        <v>2013</v>
      </c>
      <c r="E11" s="42"/>
      <c r="F11" s="42"/>
      <c r="G11" s="16"/>
      <c r="H11" s="42">
        <v>2012</v>
      </c>
      <c r="I11" s="42"/>
      <c r="J11" s="42"/>
      <c r="K11" s="16"/>
      <c r="L11" s="42">
        <v>2011</v>
      </c>
      <c r="M11" s="42"/>
      <c r="N11" s="42"/>
    </row>
    <row r="12" spans="1:14">
      <c r="A12" s="12"/>
      <c r="B12" s="49" t="s">
        <v>122</v>
      </c>
      <c r="C12" s="50"/>
      <c r="D12" s="69" t="s">
        <v>342</v>
      </c>
      <c r="E12" s="71">
        <v>79306</v>
      </c>
      <c r="F12" s="73"/>
      <c r="G12" s="50"/>
      <c r="H12" s="69" t="s">
        <v>342</v>
      </c>
      <c r="I12" s="75" t="s">
        <v>861</v>
      </c>
      <c r="J12" s="69" t="s">
        <v>347</v>
      </c>
      <c r="K12" s="50"/>
      <c r="L12" s="69" t="s">
        <v>342</v>
      </c>
      <c r="M12" s="71">
        <v>36563</v>
      </c>
      <c r="N12" s="73"/>
    </row>
    <row r="13" spans="1:14">
      <c r="A13" s="12"/>
      <c r="B13" s="49"/>
      <c r="C13" s="50"/>
      <c r="D13" s="121"/>
      <c r="E13" s="122"/>
      <c r="F13" s="123"/>
      <c r="G13" s="50"/>
      <c r="H13" s="121"/>
      <c r="I13" s="263"/>
      <c r="J13" s="121"/>
      <c r="K13" s="50"/>
      <c r="L13" s="121"/>
      <c r="M13" s="122"/>
      <c r="N13" s="123"/>
    </row>
    <row r="14" spans="1:14">
      <c r="A14" s="12"/>
      <c r="B14" s="47" t="s">
        <v>862</v>
      </c>
      <c r="C14" s="23"/>
      <c r="D14" s="53" t="s">
        <v>343</v>
      </c>
      <c r="E14" s="53"/>
      <c r="F14" s="23"/>
      <c r="G14" s="23"/>
      <c r="H14" s="53" t="s">
        <v>343</v>
      </c>
      <c r="I14" s="53"/>
      <c r="J14" s="23"/>
      <c r="K14" s="23"/>
      <c r="L14" s="53" t="s">
        <v>863</v>
      </c>
      <c r="M14" s="53"/>
      <c r="N14" s="47" t="s">
        <v>347</v>
      </c>
    </row>
    <row r="15" spans="1:14">
      <c r="A15" s="12"/>
      <c r="B15" s="47"/>
      <c r="C15" s="23"/>
      <c r="D15" s="53"/>
      <c r="E15" s="53"/>
      <c r="F15" s="23"/>
      <c r="G15" s="23"/>
      <c r="H15" s="53"/>
      <c r="I15" s="53"/>
      <c r="J15" s="23"/>
      <c r="K15" s="23"/>
      <c r="L15" s="53"/>
      <c r="M15" s="53"/>
      <c r="N15" s="47"/>
    </row>
    <row r="16" spans="1:14">
      <c r="A16" s="12"/>
      <c r="B16" s="49" t="s">
        <v>864</v>
      </c>
      <c r="C16" s="50"/>
      <c r="D16" s="51" t="s">
        <v>343</v>
      </c>
      <c r="E16" s="51"/>
      <c r="F16" s="50"/>
      <c r="G16" s="50"/>
      <c r="H16" s="51" t="s">
        <v>343</v>
      </c>
      <c r="I16" s="51"/>
      <c r="J16" s="50"/>
      <c r="K16" s="50"/>
      <c r="L16" s="51" t="s">
        <v>865</v>
      </c>
      <c r="M16" s="51"/>
      <c r="N16" s="49" t="s">
        <v>347</v>
      </c>
    </row>
    <row r="17" spans="1:14">
      <c r="A17" s="12"/>
      <c r="B17" s="49"/>
      <c r="C17" s="50"/>
      <c r="D17" s="51"/>
      <c r="E17" s="51"/>
      <c r="F17" s="50"/>
      <c r="G17" s="50"/>
      <c r="H17" s="51"/>
      <c r="I17" s="51"/>
      <c r="J17" s="50"/>
      <c r="K17" s="50"/>
      <c r="L17" s="51"/>
      <c r="M17" s="51"/>
      <c r="N17" s="49"/>
    </row>
    <row r="18" spans="1:14">
      <c r="A18" s="12"/>
      <c r="B18" s="47" t="s">
        <v>124</v>
      </c>
      <c r="C18" s="23"/>
      <c r="D18" s="53" t="s">
        <v>866</v>
      </c>
      <c r="E18" s="53"/>
      <c r="F18" s="47" t="s">
        <v>347</v>
      </c>
      <c r="G18" s="23"/>
      <c r="H18" s="53">
        <v>306</v>
      </c>
      <c r="I18" s="53"/>
      <c r="J18" s="23"/>
      <c r="K18" s="23"/>
      <c r="L18" s="53" t="s">
        <v>867</v>
      </c>
      <c r="M18" s="53"/>
      <c r="N18" s="47" t="s">
        <v>347</v>
      </c>
    </row>
    <row r="19" spans="1:14" ht="15.75" thickBot="1">
      <c r="A19" s="12"/>
      <c r="B19" s="47"/>
      <c r="C19" s="23"/>
      <c r="D19" s="67"/>
      <c r="E19" s="67"/>
      <c r="F19" s="68"/>
      <c r="G19" s="23"/>
      <c r="H19" s="67"/>
      <c r="I19" s="67"/>
      <c r="J19" s="65"/>
      <c r="K19" s="23"/>
      <c r="L19" s="67"/>
      <c r="M19" s="67"/>
      <c r="N19" s="68"/>
    </row>
    <row r="20" spans="1:14">
      <c r="A20" s="12"/>
      <c r="B20" s="112" t="s">
        <v>125</v>
      </c>
      <c r="C20" s="50"/>
      <c r="D20" s="69" t="s">
        <v>342</v>
      </c>
      <c r="E20" s="71">
        <v>78199</v>
      </c>
      <c r="F20" s="73"/>
      <c r="G20" s="50"/>
      <c r="H20" s="69" t="s">
        <v>342</v>
      </c>
      <c r="I20" s="75" t="s">
        <v>868</v>
      </c>
      <c r="J20" s="69" t="s">
        <v>347</v>
      </c>
      <c r="K20" s="50"/>
      <c r="L20" s="69" t="s">
        <v>342</v>
      </c>
      <c r="M20" s="71">
        <v>25437</v>
      </c>
      <c r="N20" s="73"/>
    </row>
    <row r="21" spans="1:14" ht="15.75" thickBot="1">
      <c r="A21" s="12"/>
      <c r="B21" s="112"/>
      <c r="C21" s="50"/>
      <c r="D21" s="70"/>
      <c r="E21" s="72"/>
      <c r="F21" s="74"/>
      <c r="G21" s="50"/>
      <c r="H21" s="70"/>
      <c r="I21" s="76"/>
      <c r="J21" s="70"/>
      <c r="K21" s="50"/>
      <c r="L21" s="70"/>
      <c r="M21" s="72"/>
      <c r="N21" s="74"/>
    </row>
    <row r="22" spans="1:14" ht="27" thickTop="1">
      <c r="A22" s="12"/>
      <c r="B22" s="27" t="s">
        <v>869</v>
      </c>
      <c r="C22" s="16"/>
      <c r="D22" s="77"/>
      <c r="E22" s="77"/>
      <c r="F22" s="77"/>
      <c r="G22" s="16"/>
      <c r="H22" s="77"/>
      <c r="I22" s="77"/>
      <c r="J22" s="77"/>
      <c r="K22" s="16"/>
      <c r="L22" s="77"/>
      <c r="M22" s="77"/>
      <c r="N22" s="77"/>
    </row>
    <row r="23" spans="1:14">
      <c r="A23" s="12"/>
      <c r="B23" s="112" t="s">
        <v>870</v>
      </c>
      <c r="C23" s="50"/>
      <c r="D23" s="54">
        <v>73984</v>
      </c>
      <c r="E23" s="54"/>
      <c r="F23" s="50"/>
      <c r="G23" s="50"/>
      <c r="H23" s="54">
        <v>73665</v>
      </c>
      <c r="I23" s="54"/>
      <c r="J23" s="50"/>
      <c r="K23" s="50"/>
      <c r="L23" s="54">
        <v>73289</v>
      </c>
      <c r="M23" s="54"/>
      <c r="N23" s="50"/>
    </row>
    <row r="24" spans="1:14">
      <c r="A24" s="12"/>
      <c r="B24" s="112"/>
      <c r="C24" s="50"/>
      <c r="D24" s="54"/>
      <c r="E24" s="54"/>
      <c r="F24" s="50"/>
      <c r="G24" s="50"/>
      <c r="H24" s="54"/>
      <c r="I24" s="54"/>
      <c r="J24" s="50"/>
      <c r="K24" s="50"/>
      <c r="L24" s="54"/>
      <c r="M24" s="54"/>
      <c r="N24" s="50"/>
    </row>
    <row r="25" spans="1:14">
      <c r="A25" s="12"/>
      <c r="B25" s="62" t="s">
        <v>871</v>
      </c>
      <c r="C25" s="23"/>
      <c r="D25" s="53">
        <v>10</v>
      </c>
      <c r="E25" s="53"/>
      <c r="F25" s="23"/>
      <c r="G25" s="23"/>
      <c r="H25" s="53">
        <v>1</v>
      </c>
      <c r="I25" s="53"/>
      <c r="J25" s="23"/>
      <c r="K25" s="23"/>
      <c r="L25" s="53" t="s">
        <v>343</v>
      </c>
      <c r="M25" s="53"/>
      <c r="N25" s="23"/>
    </row>
    <row r="26" spans="1:14" ht="15.75" thickBot="1">
      <c r="A26" s="12"/>
      <c r="B26" s="62"/>
      <c r="C26" s="23"/>
      <c r="D26" s="67"/>
      <c r="E26" s="67"/>
      <c r="F26" s="65"/>
      <c r="G26" s="23"/>
      <c r="H26" s="67"/>
      <c r="I26" s="67"/>
      <c r="J26" s="65"/>
      <c r="K26" s="23"/>
      <c r="L26" s="67"/>
      <c r="M26" s="67"/>
      <c r="N26" s="65"/>
    </row>
    <row r="27" spans="1:14">
      <c r="A27" s="12"/>
      <c r="B27" s="112" t="s">
        <v>872</v>
      </c>
      <c r="C27" s="50"/>
      <c r="D27" s="71">
        <v>73994</v>
      </c>
      <c r="E27" s="71"/>
      <c r="F27" s="73"/>
      <c r="G27" s="50"/>
      <c r="H27" s="71">
        <v>73666</v>
      </c>
      <c r="I27" s="71"/>
      <c r="J27" s="73"/>
      <c r="K27" s="50"/>
      <c r="L27" s="71">
        <v>73289</v>
      </c>
      <c r="M27" s="71"/>
      <c r="N27" s="73"/>
    </row>
    <row r="28" spans="1:14" ht="15.75" thickBot="1">
      <c r="A28" s="12"/>
      <c r="B28" s="112"/>
      <c r="C28" s="50"/>
      <c r="D28" s="72"/>
      <c r="E28" s="72"/>
      <c r="F28" s="74"/>
      <c r="G28" s="50"/>
      <c r="H28" s="72"/>
      <c r="I28" s="72"/>
      <c r="J28" s="74"/>
      <c r="K28" s="50"/>
      <c r="L28" s="72"/>
      <c r="M28" s="72"/>
      <c r="N28" s="74"/>
    </row>
    <row r="29" spans="1:14" ht="15.75" thickTop="1">
      <c r="A29" s="12"/>
      <c r="B29" s="47" t="s">
        <v>873</v>
      </c>
      <c r="C29" s="23"/>
      <c r="D29" s="77" t="s">
        <v>342</v>
      </c>
      <c r="E29" s="78">
        <v>1.06</v>
      </c>
      <c r="F29" s="80"/>
      <c r="G29" s="23"/>
      <c r="H29" s="77" t="s">
        <v>342</v>
      </c>
      <c r="I29" s="78" t="s">
        <v>874</v>
      </c>
      <c r="J29" s="77" t="s">
        <v>347</v>
      </c>
      <c r="K29" s="23"/>
      <c r="L29" s="77" t="s">
        <v>342</v>
      </c>
      <c r="M29" s="78">
        <v>0.35</v>
      </c>
      <c r="N29" s="80"/>
    </row>
    <row r="30" spans="1:14">
      <c r="A30" s="12"/>
      <c r="B30" s="47"/>
      <c r="C30" s="23"/>
      <c r="D30" s="264"/>
      <c r="E30" s="79"/>
      <c r="F30" s="81"/>
      <c r="G30" s="23"/>
      <c r="H30" s="264"/>
      <c r="I30" s="79"/>
      <c r="J30" s="264"/>
      <c r="K30" s="23"/>
      <c r="L30" s="264"/>
      <c r="M30" s="79"/>
      <c r="N30" s="81"/>
    </row>
    <row r="31" spans="1:14">
      <c r="A31" s="12"/>
      <c r="B31" s="49" t="s">
        <v>875</v>
      </c>
      <c r="C31" s="50"/>
      <c r="D31" s="51">
        <v>1.06</v>
      </c>
      <c r="E31" s="51"/>
      <c r="F31" s="50"/>
      <c r="G31" s="50"/>
      <c r="H31" s="51" t="s">
        <v>874</v>
      </c>
      <c r="I31" s="51"/>
      <c r="J31" s="49" t="s">
        <v>347</v>
      </c>
      <c r="K31" s="50"/>
      <c r="L31" s="51">
        <v>0.35</v>
      </c>
      <c r="M31" s="51"/>
      <c r="N31" s="50"/>
    </row>
    <row r="32" spans="1:14">
      <c r="A32" s="12"/>
      <c r="B32" s="49"/>
      <c r="C32" s="50"/>
      <c r="D32" s="51"/>
      <c r="E32" s="51"/>
      <c r="F32" s="50"/>
      <c r="G32" s="50"/>
      <c r="H32" s="51"/>
      <c r="I32" s="51"/>
      <c r="J32" s="49"/>
      <c r="K32" s="50"/>
      <c r="L32" s="51"/>
      <c r="M32" s="51"/>
      <c r="N32" s="50"/>
    </row>
    <row r="33" spans="1:14" ht="26.25">
      <c r="A33" s="12"/>
      <c r="B33" s="27" t="s">
        <v>876</v>
      </c>
      <c r="C33" s="23"/>
      <c r="D33" s="52">
        <v>1462</v>
      </c>
      <c r="E33" s="52"/>
      <c r="F33" s="23"/>
      <c r="G33" s="23"/>
      <c r="H33" s="52">
        <v>1759</v>
      </c>
      <c r="I33" s="52"/>
      <c r="J33" s="23"/>
      <c r="K33" s="23"/>
      <c r="L33" s="52">
        <v>3511</v>
      </c>
      <c r="M33" s="52"/>
      <c r="N33" s="23"/>
    </row>
    <row r="34" spans="1:14">
      <c r="A34" s="12"/>
      <c r="B34" s="27" t="s">
        <v>877</v>
      </c>
      <c r="C34" s="23"/>
      <c r="D34" s="52"/>
      <c r="E34" s="52"/>
      <c r="F34" s="23"/>
      <c r="G34" s="23"/>
      <c r="H34" s="52"/>
      <c r="I34" s="52"/>
      <c r="J34" s="23"/>
      <c r="K34" s="23"/>
      <c r="L34" s="52"/>
      <c r="M34" s="52"/>
      <c r="N34" s="23"/>
    </row>
    <row r="35" spans="1:14">
      <c r="A35" s="12"/>
      <c r="B35" s="262"/>
      <c r="C35" s="262"/>
      <c r="D35" s="262"/>
      <c r="E35" s="262"/>
      <c r="F35" s="262"/>
      <c r="G35" s="262"/>
      <c r="H35" s="262"/>
      <c r="I35" s="262"/>
      <c r="J35" s="262"/>
      <c r="K35" s="262"/>
      <c r="L35" s="262"/>
      <c r="M35" s="262"/>
      <c r="N35" s="262"/>
    </row>
    <row r="36" spans="1:14">
      <c r="A36" s="12"/>
      <c r="B36" s="17"/>
      <c r="C36" s="17"/>
    </row>
    <row r="37" spans="1:14" ht="33.75">
      <c r="A37" s="12"/>
      <c r="B37" s="117" t="s">
        <v>411</v>
      </c>
      <c r="C37" s="127" t="s">
        <v>878</v>
      </c>
    </row>
    <row r="38" spans="1:14">
      <c r="A38" s="12"/>
      <c r="B38" s="17"/>
      <c r="C38" s="17"/>
    </row>
    <row r="39" spans="1:14" ht="56.25">
      <c r="A39" s="12"/>
      <c r="B39" s="117" t="s">
        <v>431</v>
      </c>
      <c r="C39" s="127" t="s">
        <v>879</v>
      </c>
    </row>
  </sheetData>
  <mergeCells count="136">
    <mergeCell ref="A1:A2"/>
    <mergeCell ref="B1:N1"/>
    <mergeCell ref="B2:N2"/>
    <mergeCell ref="B3:N3"/>
    <mergeCell ref="A4:A39"/>
    <mergeCell ref="B4:N4"/>
    <mergeCell ref="B5:N5"/>
    <mergeCell ref="B6:N6"/>
    <mergeCell ref="B7:N7"/>
    <mergeCell ref="B35:N35"/>
    <mergeCell ref="N31:N32"/>
    <mergeCell ref="C33:C34"/>
    <mergeCell ref="D33:E34"/>
    <mergeCell ref="F33:F34"/>
    <mergeCell ref="G33:G34"/>
    <mergeCell ref="H33:I34"/>
    <mergeCell ref="J33:J34"/>
    <mergeCell ref="K33:K34"/>
    <mergeCell ref="L33:M34"/>
    <mergeCell ref="N33:N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L21"/>
    <mergeCell ref="M20:M21"/>
    <mergeCell ref="N20:N21"/>
    <mergeCell ref="D22:F22"/>
    <mergeCell ref="H22:J22"/>
    <mergeCell ref="L22:N22"/>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3" width="36.5703125" bestFit="1" customWidth="1"/>
    <col min="4" max="4" width="5" bestFit="1" customWidth="1"/>
    <col min="5" max="5" width="7.5703125" bestFit="1" customWidth="1"/>
    <col min="6" max="6" width="1.5703125" bestFit="1" customWidth="1"/>
    <col min="7" max="7" width="5" bestFit="1" customWidth="1"/>
    <col min="8" max="8" width="3.28515625" bestFit="1" customWidth="1"/>
    <col min="9" max="9" width="7.5703125" bestFit="1" customWidth="1"/>
    <col min="10" max="10" width="5.140625" bestFit="1" customWidth="1"/>
    <col min="11" max="11" width="3.28515625" bestFit="1" customWidth="1"/>
    <col min="12" max="12" width="2" bestFit="1" customWidth="1"/>
    <col min="13" max="13" width="5.5703125" bestFit="1" customWidth="1"/>
    <col min="14" max="14" width="1.5703125" bestFit="1" customWidth="1"/>
  </cols>
  <sheetData>
    <row r="1" spans="1:14" ht="15" customHeight="1">
      <c r="A1" s="8" t="s">
        <v>15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1</v>
      </c>
      <c r="B3" s="11" t="s">
        <v>6</v>
      </c>
      <c r="C3" s="11"/>
      <c r="D3" s="11"/>
      <c r="E3" s="11"/>
      <c r="F3" s="11"/>
      <c r="G3" s="11"/>
      <c r="H3" s="11"/>
      <c r="I3" s="11"/>
      <c r="J3" s="11"/>
      <c r="K3" s="11"/>
      <c r="L3" s="11"/>
      <c r="M3" s="11"/>
      <c r="N3" s="11"/>
    </row>
    <row r="4" spans="1:14" ht="15" customHeight="1">
      <c r="A4" s="12" t="s">
        <v>1571</v>
      </c>
      <c r="B4" s="11" t="s">
        <v>6</v>
      </c>
      <c r="C4" s="11"/>
      <c r="D4" s="11"/>
      <c r="E4" s="11"/>
      <c r="F4" s="11"/>
      <c r="G4" s="11"/>
      <c r="H4" s="11"/>
      <c r="I4" s="11"/>
      <c r="J4" s="11"/>
      <c r="K4" s="11"/>
      <c r="L4" s="11"/>
      <c r="M4" s="11"/>
      <c r="N4" s="11"/>
    </row>
    <row r="5" spans="1:14">
      <c r="A5" s="12"/>
      <c r="B5" s="130" t="s">
        <v>883</v>
      </c>
      <c r="C5" s="130"/>
      <c r="D5" s="130"/>
      <c r="E5" s="130"/>
      <c r="F5" s="130"/>
      <c r="G5" s="130"/>
      <c r="H5" s="130"/>
      <c r="I5" s="130"/>
      <c r="J5" s="130"/>
      <c r="K5" s="130"/>
      <c r="L5" s="130"/>
      <c r="M5" s="130"/>
      <c r="N5" s="130"/>
    </row>
    <row r="6" spans="1:14">
      <c r="A6" s="12"/>
      <c r="B6" s="131" t="s">
        <v>331</v>
      </c>
      <c r="C6" s="131"/>
      <c r="D6" s="131"/>
      <c r="E6" s="131"/>
      <c r="F6" s="131"/>
      <c r="G6" s="131"/>
      <c r="H6" s="131"/>
      <c r="I6" s="131"/>
      <c r="J6" s="131"/>
      <c r="K6" s="131"/>
      <c r="L6" s="131"/>
      <c r="M6" s="131"/>
      <c r="N6" s="131"/>
    </row>
    <row r="7" spans="1:14">
      <c r="A7" s="12"/>
      <c r="B7" s="40"/>
      <c r="C7" s="40"/>
      <c r="D7" s="40"/>
      <c r="E7" s="40"/>
      <c r="F7" s="40"/>
      <c r="G7" s="40"/>
      <c r="H7" s="40"/>
      <c r="I7" s="40"/>
      <c r="J7" s="40"/>
      <c r="K7" s="40"/>
      <c r="L7" s="40"/>
      <c r="M7" s="40"/>
      <c r="N7" s="40"/>
    </row>
    <row r="8" spans="1:14">
      <c r="A8" s="12"/>
      <c r="B8" s="17"/>
      <c r="C8" s="17"/>
      <c r="D8" s="17"/>
      <c r="E8" s="17"/>
      <c r="F8" s="17"/>
      <c r="G8" s="17"/>
      <c r="H8" s="17"/>
      <c r="I8" s="17"/>
      <c r="J8" s="17"/>
      <c r="K8" s="17"/>
      <c r="L8" s="17"/>
      <c r="M8" s="17"/>
      <c r="N8" s="17"/>
    </row>
    <row r="9" spans="1:14" ht="15.75" thickBot="1">
      <c r="A9" s="12"/>
      <c r="B9" s="24"/>
      <c r="C9" s="16"/>
      <c r="D9" s="41" t="s">
        <v>417</v>
      </c>
      <c r="E9" s="41"/>
      <c r="F9" s="41"/>
      <c r="G9" s="41"/>
      <c r="H9" s="41"/>
      <c r="I9" s="41"/>
      <c r="J9" s="41"/>
      <c r="K9" s="41"/>
      <c r="L9" s="41"/>
      <c r="M9" s="41"/>
      <c r="N9" s="41"/>
    </row>
    <row r="10" spans="1:14" ht="15.75" thickBot="1">
      <c r="A10" s="12"/>
      <c r="B10" s="24"/>
      <c r="C10" s="16"/>
      <c r="D10" s="42">
        <v>2013</v>
      </c>
      <c r="E10" s="42"/>
      <c r="F10" s="42"/>
      <c r="G10" s="16"/>
      <c r="H10" s="42">
        <v>2012</v>
      </c>
      <c r="I10" s="42"/>
      <c r="J10" s="42"/>
      <c r="K10" s="16"/>
      <c r="L10" s="42">
        <v>2011</v>
      </c>
      <c r="M10" s="42"/>
      <c r="N10" s="42"/>
    </row>
    <row r="11" spans="1:14">
      <c r="A11" s="12"/>
      <c r="B11" s="28" t="s">
        <v>884</v>
      </c>
      <c r="C11" s="29"/>
      <c r="D11" s="69"/>
      <c r="E11" s="69"/>
      <c r="F11" s="69"/>
      <c r="G11" s="29"/>
      <c r="H11" s="69"/>
      <c r="I11" s="69"/>
      <c r="J11" s="69"/>
      <c r="K11" s="29"/>
      <c r="L11" s="69"/>
      <c r="M11" s="69"/>
      <c r="N11" s="69"/>
    </row>
    <row r="12" spans="1:14">
      <c r="A12" s="12"/>
      <c r="B12" s="62" t="s">
        <v>885</v>
      </c>
      <c r="C12" s="23"/>
      <c r="D12" s="47" t="s">
        <v>342</v>
      </c>
      <c r="E12" s="52">
        <v>4744</v>
      </c>
      <c r="F12" s="23"/>
      <c r="G12" s="23"/>
      <c r="H12" s="47" t="s">
        <v>342</v>
      </c>
      <c r="I12" s="53" t="s">
        <v>343</v>
      </c>
      <c r="J12" s="23"/>
      <c r="K12" s="23"/>
      <c r="L12" s="47" t="s">
        <v>342</v>
      </c>
      <c r="M12" s="52">
        <v>1929</v>
      </c>
      <c r="N12" s="23"/>
    </row>
    <row r="13" spans="1:14">
      <c r="A13" s="12"/>
      <c r="B13" s="62"/>
      <c r="C13" s="23"/>
      <c r="D13" s="47"/>
      <c r="E13" s="52"/>
      <c r="F13" s="23"/>
      <c r="G13" s="23"/>
      <c r="H13" s="47"/>
      <c r="I13" s="53"/>
      <c r="J13" s="23"/>
      <c r="K13" s="23"/>
      <c r="L13" s="47"/>
      <c r="M13" s="52"/>
      <c r="N13" s="23"/>
    </row>
    <row r="14" spans="1:14">
      <c r="A14" s="12"/>
      <c r="B14" s="112" t="s">
        <v>886</v>
      </c>
      <c r="C14" s="50"/>
      <c r="D14" s="54">
        <v>10504</v>
      </c>
      <c r="E14" s="54"/>
      <c r="F14" s="50"/>
      <c r="G14" s="50"/>
      <c r="H14" s="51">
        <v>1</v>
      </c>
      <c r="I14" s="51"/>
      <c r="J14" s="50"/>
      <c r="K14" s="50"/>
      <c r="L14" s="51">
        <v>419</v>
      </c>
      <c r="M14" s="51"/>
      <c r="N14" s="50"/>
    </row>
    <row r="15" spans="1:14" ht="15.75" thickBot="1">
      <c r="A15" s="12"/>
      <c r="B15" s="112"/>
      <c r="C15" s="50"/>
      <c r="D15" s="58"/>
      <c r="E15" s="58"/>
      <c r="F15" s="59"/>
      <c r="G15" s="50"/>
      <c r="H15" s="60"/>
      <c r="I15" s="60"/>
      <c r="J15" s="59"/>
      <c r="K15" s="50"/>
      <c r="L15" s="60"/>
      <c r="M15" s="60"/>
      <c r="N15" s="59"/>
    </row>
    <row r="16" spans="1:14">
      <c r="A16" s="12"/>
      <c r="B16" s="113" t="s">
        <v>150</v>
      </c>
      <c r="C16" s="23"/>
      <c r="D16" s="63">
        <v>15248</v>
      </c>
      <c r="E16" s="63"/>
      <c r="F16" s="45"/>
      <c r="G16" s="23"/>
      <c r="H16" s="66">
        <v>1</v>
      </c>
      <c r="I16" s="66"/>
      <c r="J16" s="45"/>
      <c r="K16" s="23"/>
      <c r="L16" s="63">
        <v>2348</v>
      </c>
      <c r="M16" s="63"/>
      <c r="N16" s="45"/>
    </row>
    <row r="17" spans="1:14" ht="15.75" thickBot="1">
      <c r="A17" s="12"/>
      <c r="B17" s="113"/>
      <c r="C17" s="23"/>
      <c r="D17" s="64"/>
      <c r="E17" s="64"/>
      <c r="F17" s="65"/>
      <c r="G17" s="23"/>
      <c r="H17" s="67"/>
      <c r="I17" s="67"/>
      <c r="J17" s="65"/>
      <c r="K17" s="23"/>
      <c r="L17" s="64"/>
      <c r="M17" s="64"/>
      <c r="N17" s="65"/>
    </row>
    <row r="18" spans="1:14">
      <c r="A18" s="12"/>
      <c r="B18" s="28" t="s">
        <v>887</v>
      </c>
      <c r="C18" s="29"/>
      <c r="D18" s="69"/>
      <c r="E18" s="69"/>
      <c r="F18" s="69"/>
      <c r="G18" s="29"/>
      <c r="H18" s="69"/>
      <c r="I18" s="69"/>
      <c r="J18" s="69"/>
      <c r="K18" s="29"/>
      <c r="L18" s="69"/>
      <c r="M18" s="69"/>
      <c r="N18" s="69"/>
    </row>
    <row r="19" spans="1:14">
      <c r="A19" s="12"/>
      <c r="B19" s="62" t="s">
        <v>885</v>
      </c>
      <c r="C19" s="23"/>
      <c r="D19" s="52">
        <v>31572</v>
      </c>
      <c r="E19" s="52"/>
      <c r="F19" s="23"/>
      <c r="G19" s="23"/>
      <c r="H19" s="53" t="s">
        <v>888</v>
      </c>
      <c r="I19" s="53"/>
      <c r="J19" s="47" t="s">
        <v>347</v>
      </c>
      <c r="K19" s="23"/>
      <c r="L19" s="52">
        <v>1605</v>
      </c>
      <c r="M19" s="52"/>
      <c r="N19" s="23"/>
    </row>
    <row r="20" spans="1:14">
      <c r="A20" s="12"/>
      <c r="B20" s="62"/>
      <c r="C20" s="23"/>
      <c r="D20" s="52"/>
      <c r="E20" s="52"/>
      <c r="F20" s="23"/>
      <c r="G20" s="23"/>
      <c r="H20" s="53"/>
      <c r="I20" s="53"/>
      <c r="J20" s="47"/>
      <c r="K20" s="23"/>
      <c r="L20" s="52"/>
      <c r="M20" s="52"/>
      <c r="N20" s="23"/>
    </row>
    <row r="21" spans="1:14">
      <c r="A21" s="12"/>
      <c r="B21" s="112" t="s">
        <v>886</v>
      </c>
      <c r="C21" s="50"/>
      <c r="D21" s="54">
        <v>1895</v>
      </c>
      <c r="E21" s="54"/>
      <c r="F21" s="50"/>
      <c r="G21" s="50"/>
      <c r="H21" s="51" t="s">
        <v>889</v>
      </c>
      <c r="I21" s="51"/>
      <c r="J21" s="49" t="s">
        <v>347</v>
      </c>
      <c r="K21" s="50"/>
      <c r="L21" s="51">
        <v>555</v>
      </c>
      <c r="M21" s="51"/>
      <c r="N21" s="50"/>
    </row>
    <row r="22" spans="1:14" ht="15.75" thickBot="1">
      <c r="A22" s="12"/>
      <c r="B22" s="112"/>
      <c r="C22" s="50"/>
      <c r="D22" s="58"/>
      <c r="E22" s="58"/>
      <c r="F22" s="59"/>
      <c r="G22" s="50"/>
      <c r="H22" s="60"/>
      <c r="I22" s="60"/>
      <c r="J22" s="61"/>
      <c r="K22" s="50"/>
      <c r="L22" s="60"/>
      <c r="M22" s="60"/>
      <c r="N22" s="59"/>
    </row>
    <row r="23" spans="1:14">
      <c r="A23" s="12"/>
      <c r="B23" s="113" t="s">
        <v>150</v>
      </c>
      <c r="C23" s="23"/>
      <c r="D23" s="63">
        <v>33467</v>
      </c>
      <c r="E23" s="63"/>
      <c r="F23" s="45"/>
      <c r="G23" s="23"/>
      <c r="H23" s="66" t="s">
        <v>890</v>
      </c>
      <c r="I23" s="66"/>
      <c r="J23" s="48" t="s">
        <v>347</v>
      </c>
      <c r="K23" s="23"/>
      <c r="L23" s="63">
        <v>2160</v>
      </c>
      <c r="M23" s="63"/>
      <c r="N23" s="45"/>
    </row>
    <row r="24" spans="1:14" ht="15.75" thickBot="1">
      <c r="A24" s="12"/>
      <c r="B24" s="113"/>
      <c r="C24" s="23"/>
      <c r="D24" s="64"/>
      <c r="E24" s="64"/>
      <c r="F24" s="65"/>
      <c r="G24" s="23"/>
      <c r="H24" s="67"/>
      <c r="I24" s="67"/>
      <c r="J24" s="68"/>
      <c r="K24" s="23"/>
      <c r="L24" s="64"/>
      <c r="M24" s="64"/>
      <c r="N24" s="65"/>
    </row>
    <row r="25" spans="1:14">
      <c r="A25" s="12"/>
      <c r="B25" s="125" t="s">
        <v>891</v>
      </c>
      <c r="C25" s="50"/>
      <c r="D25" s="69" t="s">
        <v>342</v>
      </c>
      <c r="E25" s="71">
        <v>48715</v>
      </c>
      <c r="F25" s="73"/>
      <c r="G25" s="50"/>
      <c r="H25" s="69" t="s">
        <v>342</v>
      </c>
      <c r="I25" s="75" t="s">
        <v>892</v>
      </c>
      <c r="J25" s="69" t="s">
        <v>347</v>
      </c>
      <c r="K25" s="50"/>
      <c r="L25" s="69" t="s">
        <v>342</v>
      </c>
      <c r="M25" s="71">
        <v>4508</v>
      </c>
      <c r="N25" s="73"/>
    </row>
    <row r="26" spans="1:14" ht="15.75" thickBot="1">
      <c r="A26" s="12"/>
      <c r="B26" s="125"/>
      <c r="C26" s="50"/>
      <c r="D26" s="70"/>
      <c r="E26" s="72"/>
      <c r="F26" s="74"/>
      <c r="G26" s="50"/>
      <c r="H26" s="70"/>
      <c r="I26" s="76"/>
      <c r="J26" s="70"/>
      <c r="K26" s="50"/>
      <c r="L26" s="70"/>
      <c r="M26" s="72"/>
      <c r="N26" s="74"/>
    </row>
    <row r="27" spans="1:14" ht="15.75" thickTop="1">
      <c r="A27" s="12" t="s">
        <v>1572</v>
      </c>
      <c r="B27" s="11" t="s">
        <v>6</v>
      </c>
      <c r="C27" s="11"/>
      <c r="D27" s="11"/>
      <c r="E27" s="11"/>
      <c r="F27" s="11"/>
      <c r="G27" s="11"/>
      <c r="H27" s="11"/>
      <c r="I27" s="11"/>
      <c r="J27" s="11"/>
      <c r="K27" s="11"/>
      <c r="L27" s="11"/>
      <c r="M27" s="11"/>
      <c r="N27" s="11"/>
    </row>
    <row r="28" spans="1:14">
      <c r="A28" s="12"/>
      <c r="B28" s="130" t="s">
        <v>896</v>
      </c>
      <c r="C28" s="130"/>
      <c r="D28" s="130"/>
      <c r="E28" s="130"/>
      <c r="F28" s="130"/>
      <c r="G28" s="130"/>
      <c r="H28" s="130"/>
      <c r="I28" s="130"/>
      <c r="J28" s="130"/>
      <c r="K28" s="130"/>
      <c r="L28" s="130"/>
      <c r="M28" s="130"/>
      <c r="N28" s="130"/>
    </row>
    <row r="29" spans="1:14">
      <c r="A29" s="12"/>
      <c r="B29" s="131" t="s">
        <v>331</v>
      </c>
      <c r="C29" s="131"/>
      <c r="D29" s="131"/>
      <c r="E29" s="131"/>
      <c r="F29" s="131"/>
      <c r="G29" s="131"/>
      <c r="H29" s="131"/>
      <c r="I29" s="131"/>
      <c r="J29" s="131"/>
      <c r="K29" s="131"/>
      <c r="L29" s="131"/>
      <c r="M29" s="131"/>
      <c r="N29" s="131"/>
    </row>
    <row r="30" spans="1:14">
      <c r="A30" s="12"/>
      <c r="B30" s="40"/>
      <c r="C30" s="40"/>
      <c r="D30" s="40"/>
      <c r="E30" s="40"/>
      <c r="F30" s="40"/>
      <c r="G30" s="40"/>
      <c r="H30" s="40"/>
      <c r="I30" s="40"/>
      <c r="J30" s="40"/>
    </row>
    <row r="31" spans="1:14">
      <c r="A31" s="12"/>
      <c r="B31" s="17"/>
      <c r="C31" s="17"/>
      <c r="D31" s="17"/>
      <c r="E31" s="17"/>
      <c r="F31" s="17"/>
      <c r="G31" s="17"/>
      <c r="H31" s="17"/>
      <c r="I31" s="17"/>
      <c r="J31" s="17"/>
    </row>
    <row r="32" spans="1:14" ht="15.75" thickBot="1">
      <c r="A32" s="12"/>
      <c r="B32" s="24"/>
      <c r="C32" s="16"/>
      <c r="D32" s="41" t="s">
        <v>332</v>
      </c>
      <c r="E32" s="41"/>
      <c r="F32" s="41"/>
      <c r="G32" s="41"/>
      <c r="H32" s="41"/>
      <c r="I32" s="41"/>
      <c r="J32" s="41"/>
    </row>
    <row r="33" spans="1:10" ht="15.75" thickBot="1">
      <c r="A33" s="12"/>
      <c r="B33" s="24"/>
      <c r="C33" s="16"/>
      <c r="D33" s="42">
        <v>2013</v>
      </c>
      <c r="E33" s="42"/>
      <c r="F33" s="42"/>
      <c r="G33" s="16"/>
      <c r="H33" s="42">
        <v>2012</v>
      </c>
      <c r="I33" s="42"/>
      <c r="J33" s="42"/>
    </row>
    <row r="34" spans="1:10">
      <c r="A34" s="12"/>
      <c r="B34" s="28" t="s">
        <v>897</v>
      </c>
      <c r="C34" s="29"/>
      <c r="D34" s="69"/>
      <c r="E34" s="69"/>
      <c r="F34" s="69"/>
      <c r="G34" s="29"/>
      <c r="H34" s="69"/>
      <c r="I34" s="69"/>
      <c r="J34" s="69"/>
    </row>
    <row r="35" spans="1:10">
      <c r="A35" s="12"/>
      <c r="B35" s="62" t="s">
        <v>898</v>
      </c>
      <c r="C35" s="23"/>
      <c r="D35" s="47" t="s">
        <v>342</v>
      </c>
      <c r="E35" s="52">
        <v>19184</v>
      </c>
      <c r="F35" s="23"/>
      <c r="G35" s="23"/>
      <c r="H35" s="47" t="s">
        <v>342</v>
      </c>
      <c r="I35" s="52">
        <v>13379</v>
      </c>
      <c r="J35" s="23"/>
    </row>
    <row r="36" spans="1:10">
      <c r="A36" s="12"/>
      <c r="B36" s="62"/>
      <c r="C36" s="23"/>
      <c r="D36" s="47"/>
      <c r="E36" s="52"/>
      <c r="F36" s="23"/>
      <c r="G36" s="23"/>
      <c r="H36" s="47"/>
      <c r="I36" s="52"/>
      <c r="J36" s="23"/>
    </row>
    <row r="37" spans="1:10">
      <c r="A37" s="12"/>
      <c r="B37" s="112" t="s">
        <v>899</v>
      </c>
      <c r="C37" s="50"/>
      <c r="D37" s="54">
        <v>14579</v>
      </c>
      <c r="E37" s="54"/>
      <c r="F37" s="50"/>
      <c r="G37" s="50"/>
      <c r="H37" s="54">
        <v>54770</v>
      </c>
      <c r="I37" s="54"/>
      <c r="J37" s="50"/>
    </row>
    <row r="38" spans="1:10">
      <c r="A38" s="12"/>
      <c r="B38" s="112"/>
      <c r="C38" s="50"/>
      <c r="D38" s="54"/>
      <c r="E38" s="54"/>
      <c r="F38" s="50"/>
      <c r="G38" s="50"/>
      <c r="H38" s="54"/>
      <c r="I38" s="54"/>
      <c r="J38" s="50"/>
    </row>
    <row r="39" spans="1:10">
      <c r="A39" s="12"/>
      <c r="B39" s="62" t="s">
        <v>900</v>
      </c>
      <c r="C39" s="23"/>
      <c r="D39" s="52">
        <v>30492</v>
      </c>
      <c r="E39" s="52"/>
      <c r="F39" s="23"/>
      <c r="G39" s="23"/>
      <c r="H39" s="52">
        <v>31762</v>
      </c>
      <c r="I39" s="52"/>
      <c r="J39" s="23"/>
    </row>
    <row r="40" spans="1:10">
      <c r="A40" s="12"/>
      <c r="B40" s="62"/>
      <c r="C40" s="23"/>
      <c r="D40" s="52"/>
      <c r="E40" s="52"/>
      <c r="F40" s="23"/>
      <c r="G40" s="23"/>
      <c r="H40" s="52"/>
      <c r="I40" s="52"/>
      <c r="J40" s="23"/>
    </row>
    <row r="41" spans="1:10">
      <c r="A41" s="12"/>
      <c r="B41" s="112" t="s">
        <v>901</v>
      </c>
      <c r="C41" s="50"/>
      <c r="D41" s="54">
        <v>21374</v>
      </c>
      <c r="E41" s="54"/>
      <c r="F41" s="50"/>
      <c r="G41" s="50"/>
      <c r="H41" s="54">
        <v>23737</v>
      </c>
      <c r="I41" s="54"/>
      <c r="J41" s="50"/>
    </row>
    <row r="42" spans="1:10">
      <c r="A42" s="12"/>
      <c r="B42" s="112"/>
      <c r="C42" s="50"/>
      <c r="D42" s="54"/>
      <c r="E42" s="54"/>
      <c r="F42" s="50"/>
      <c r="G42" s="50"/>
      <c r="H42" s="54"/>
      <c r="I42" s="54"/>
      <c r="J42" s="50"/>
    </row>
    <row r="43" spans="1:10">
      <c r="A43" s="12"/>
      <c r="B43" s="62" t="s">
        <v>902</v>
      </c>
      <c r="C43" s="23"/>
      <c r="D43" s="52">
        <v>6541</v>
      </c>
      <c r="E43" s="52"/>
      <c r="F43" s="23"/>
      <c r="G43" s="23"/>
      <c r="H43" s="52">
        <v>4949</v>
      </c>
      <c r="I43" s="52"/>
      <c r="J43" s="23"/>
    </row>
    <row r="44" spans="1:10">
      <c r="A44" s="12"/>
      <c r="B44" s="62"/>
      <c r="C44" s="23"/>
      <c r="D44" s="52"/>
      <c r="E44" s="52"/>
      <c r="F44" s="23"/>
      <c r="G44" s="23"/>
      <c r="H44" s="52"/>
      <c r="I44" s="52"/>
      <c r="J44" s="23"/>
    </row>
    <row r="45" spans="1:10">
      <c r="A45" s="12"/>
      <c r="B45" s="112" t="s">
        <v>903</v>
      </c>
      <c r="C45" s="50"/>
      <c r="D45" s="54">
        <v>15859</v>
      </c>
      <c r="E45" s="54"/>
      <c r="F45" s="50"/>
      <c r="G45" s="50"/>
      <c r="H45" s="54">
        <v>17287</v>
      </c>
      <c r="I45" s="54"/>
      <c r="J45" s="50"/>
    </row>
    <row r="46" spans="1:10">
      <c r="A46" s="12"/>
      <c r="B46" s="112"/>
      <c r="C46" s="50"/>
      <c r="D46" s="54"/>
      <c r="E46" s="54"/>
      <c r="F46" s="50"/>
      <c r="G46" s="50"/>
      <c r="H46" s="54"/>
      <c r="I46" s="54"/>
      <c r="J46" s="50"/>
    </row>
    <row r="47" spans="1:10">
      <c r="A47" s="12"/>
      <c r="B47" s="62" t="s">
        <v>904</v>
      </c>
      <c r="C47" s="23"/>
      <c r="D47" s="52">
        <v>19049</v>
      </c>
      <c r="E47" s="52"/>
      <c r="F47" s="23"/>
      <c r="G47" s="23"/>
      <c r="H47" s="52">
        <v>15047</v>
      </c>
      <c r="I47" s="52"/>
      <c r="J47" s="23"/>
    </row>
    <row r="48" spans="1:10" ht="15.75" thickBot="1">
      <c r="A48" s="12"/>
      <c r="B48" s="62"/>
      <c r="C48" s="23"/>
      <c r="D48" s="64"/>
      <c r="E48" s="64"/>
      <c r="F48" s="65"/>
      <c r="G48" s="23"/>
      <c r="H48" s="64"/>
      <c r="I48" s="64"/>
      <c r="J48" s="65"/>
    </row>
    <row r="49" spans="1:10">
      <c r="A49" s="12"/>
      <c r="B49" s="115" t="s">
        <v>905</v>
      </c>
      <c r="C49" s="50"/>
      <c r="D49" s="71">
        <v>127078</v>
      </c>
      <c r="E49" s="71"/>
      <c r="F49" s="73"/>
      <c r="G49" s="50"/>
      <c r="H49" s="71">
        <v>160931</v>
      </c>
      <c r="I49" s="71"/>
      <c r="J49" s="73"/>
    </row>
    <row r="50" spans="1:10" ht="15.75" thickBot="1">
      <c r="A50" s="12"/>
      <c r="B50" s="115"/>
      <c r="C50" s="50"/>
      <c r="D50" s="58"/>
      <c r="E50" s="58"/>
      <c r="F50" s="59"/>
      <c r="G50" s="50"/>
      <c r="H50" s="58"/>
      <c r="I50" s="58"/>
      <c r="J50" s="59"/>
    </row>
    <row r="51" spans="1:10">
      <c r="A51" s="12"/>
      <c r="B51" s="27" t="s">
        <v>906</v>
      </c>
      <c r="C51" s="16"/>
      <c r="D51" s="48"/>
      <c r="E51" s="48"/>
      <c r="F51" s="48"/>
      <c r="G51" s="16"/>
      <c r="H51" s="48"/>
      <c r="I51" s="48"/>
      <c r="J51" s="48"/>
    </row>
    <row r="52" spans="1:10" ht="26.25">
      <c r="A52" s="12"/>
      <c r="B52" s="109" t="s">
        <v>907</v>
      </c>
      <c r="C52" s="29"/>
      <c r="D52" s="51" t="s">
        <v>908</v>
      </c>
      <c r="E52" s="51"/>
      <c r="F52" s="28" t="s">
        <v>347</v>
      </c>
      <c r="G52" s="29"/>
      <c r="H52" s="51" t="s">
        <v>909</v>
      </c>
      <c r="I52" s="51"/>
      <c r="J52" s="28" t="s">
        <v>347</v>
      </c>
    </row>
    <row r="53" spans="1:10">
      <c r="A53" s="12"/>
      <c r="B53" s="35" t="s">
        <v>910</v>
      </c>
      <c r="C53" s="16"/>
      <c r="D53" s="53" t="s">
        <v>911</v>
      </c>
      <c r="E53" s="53"/>
      <c r="F53" s="27" t="s">
        <v>347</v>
      </c>
      <c r="G53" s="16"/>
      <c r="H53" s="53" t="s">
        <v>912</v>
      </c>
      <c r="I53" s="53"/>
      <c r="J53" s="27" t="s">
        <v>347</v>
      </c>
    </row>
    <row r="54" spans="1:10">
      <c r="A54" s="12"/>
      <c r="B54" s="109" t="s">
        <v>913</v>
      </c>
      <c r="C54" s="29"/>
      <c r="D54" s="51" t="s">
        <v>914</v>
      </c>
      <c r="E54" s="51"/>
      <c r="F54" s="28" t="s">
        <v>347</v>
      </c>
      <c r="G54" s="29"/>
      <c r="H54" s="51" t="s">
        <v>915</v>
      </c>
      <c r="I54" s="51"/>
      <c r="J54" s="28" t="s">
        <v>347</v>
      </c>
    </row>
    <row r="55" spans="1:10">
      <c r="A55" s="12"/>
      <c r="B55" s="35" t="s">
        <v>916</v>
      </c>
      <c r="C55" s="16"/>
      <c r="D55" s="53" t="s">
        <v>917</v>
      </c>
      <c r="E55" s="53"/>
      <c r="F55" s="27" t="s">
        <v>347</v>
      </c>
      <c r="G55" s="16"/>
      <c r="H55" s="53" t="s">
        <v>918</v>
      </c>
      <c r="I55" s="53"/>
      <c r="J55" s="27" t="s">
        <v>347</v>
      </c>
    </row>
    <row r="56" spans="1:10">
      <c r="A56" s="12"/>
      <c r="B56" s="109" t="s">
        <v>919</v>
      </c>
      <c r="C56" s="29"/>
      <c r="D56" s="51" t="s">
        <v>920</v>
      </c>
      <c r="E56" s="51"/>
      <c r="F56" s="28" t="s">
        <v>347</v>
      </c>
      <c r="G56" s="29"/>
      <c r="H56" s="51" t="s">
        <v>921</v>
      </c>
      <c r="I56" s="51"/>
      <c r="J56" s="28" t="s">
        <v>347</v>
      </c>
    </row>
    <row r="57" spans="1:10">
      <c r="A57" s="12"/>
      <c r="B57" s="35" t="s">
        <v>922</v>
      </c>
      <c r="C57" s="16"/>
      <c r="D57" s="53" t="s">
        <v>923</v>
      </c>
      <c r="E57" s="53"/>
      <c r="F57" s="27" t="s">
        <v>347</v>
      </c>
      <c r="G57" s="16"/>
      <c r="H57" s="53" t="s">
        <v>923</v>
      </c>
      <c r="I57" s="53"/>
      <c r="J57" s="27" t="s">
        <v>347</v>
      </c>
    </row>
    <row r="58" spans="1:10" ht="15.75" thickBot="1">
      <c r="A58" s="12"/>
      <c r="B58" s="109" t="s">
        <v>904</v>
      </c>
      <c r="C58" s="29"/>
      <c r="D58" s="60" t="s">
        <v>924</v>
      </c>
      <c r="E58" s="60"/>
      <c r="F58" s="28" t="s">
        <v>347</v>
      </c>
      <c r="G58" s="29"/>
      <c r="H58" s="60" t="s">
        <v>925</v>
      </c>
      <c r="I58" s="60"/>
      <c r="J58" s="28" t="s">
        <v>347</v>
      </c>
    </row>
    <row r="59" spans="1:10" ht="15.75" thickBot="1">
      <c r="A59" s="12"/>
      <c r="B59" s="110" t="s">
        <v>926</v>
      </c>
      <c r="C59" s="16"/>
      <c r="D59" s="114" t="s">
        <v>927</v>
      </c>
      <c r="E59" s="114"/>
      <c r="F59" s="37" t="s">
        <v>347</v>
      </c>
      <c r="G59" s="16"/>
      <c r="H59" s="114" t="s">
        <v>928</v>
      </c>
      <c r="I59" s="114"/>
      <c r="J59" s="37" t="s">
        <v>347</v>
      </c>
    </row>
    <row r="60" spans="1:10">
      <c r="A60" s="12"/>
      <c r="B60" s="49" t="s">
        <v>929</v>
      </c>
      <c r="C60" s="50"/>
      <c r="D60" s="75" t="s">
        <v>343</v>
      </c>
      <c r="E60" s="75"/>
      <c r="F60" s="73"/>
      <c r="G60" s="50"/>
      <c r="H60" s="75" t="s">
        <v>343</v>
      </c>
      <c r="I60" s="75"/>
      <c r="J60" s="73"/>
    </row>
    <row r="61" spans="1:10" ht="15.75" thickBot="1">
      <c r="A61" s="12"/>
      <c r="B61" s="49"/>
      <c r="C61" s="50"/>
      <c r="D61" s="60"/>
      <c r="E61" s="60"/>
      <c r="F61" s="59"/>
      <c r="G61" s="50"/>
      <c r="H61" s="60"/>
      <c r="I61" s="60"/>
      <c r="J61" s="59"/>
    </row>
    <row r="62" spans="1:10">
      <c r="A62" s="12"/>
      <c r="B62" s="113" t="s">
        <v>930</v>
      </c>
      <c r="C62" s="23"/>
      <c r="D62" s="63">
        <v>89242</v>
      </c>
      <c r="E62" s="63"/>
      <c r="F62" s="45"/>
      <c r="G62" s="23"/>
      <c r="H62" s="63">
        <v>122709</v>
      </c>
      <c r="I62" s="63"/>
      <c r="J62" s="45"/>
    </row>
    <row r="63" spans="1:10">
      <c r="A63" s="12"/>
      <c r="B63" s="113"/>
      <c r="C63" s="23"/>
      <c r="D63" s="132"/>
      <c r="E63" s="132"/>
      <c r="F63" s="81"/>
      <c r="G63" s="23"/>
      <c r="H63" s="132"/>
      <c r="I63" s="132"/>
      <c r="J63" s="81"/>
    </row>
    <row r="64" spans="1:10">
      <c r="A64" s="12"/>
      <c r="B64" s="49" t="s">
        <v>931</v>
      </c>
      <c r="C64" s="50"/>
      <c r="D64" s="54">
        <v>18382</v>
      </c>
      <c r="E64" s="54"/>
      <c r="F64" s="50"/>
      <c r="G64" s="50"/>
      <c r="H64" s="54">
        <v>10896</v>
      </c>
      <c r="I64" s="54"/>
      <c r="J64" s="50"/>
    </row>
    <row r="65" spans="1:14" ht="15.75" thickBot="1">
      <c r="A65" s="12"/>
      <c r="B65" s="49"/>
      <c r="C65" s="50"/>
      <c r="D65" s="58"/>
      <c r="E65" s="58"/>
      <c r="F65" s="59"/>
      <c r="G65" s="50"/>
      <c r="H65" s="58"/>
      <c r="I65" s="58"/>
      <c r="J65" s="59"/>
    </row>
    <row r="66" spans="1:14">
      <c r="A66" s="12"/>
      <c r="B66" s="113" t="s">
        <v>932</v>
      </c>
      <c r="C66" s="23"/>
      <c r="D66" s="48" t="s">
        <v>342</v>
      </c>
      <c r="E66" s="63">
        <v>107624</v>
      </c>
      <c r="F66" s="45"/>
      <c r="G66" s="23"/>
      <c r="H66" s="48" t="s">
        <v>342</v>
      </c>
      <c r="I66" s="63">
        <v>133605</v>
      </c>
      <c r="J66" s="45"/>
    </row>
    <row r="67" spans="1:14" ht="15.75" thickBot="1">
      <c r="A67" s="12"/>
      <c r="B67" s="113"/>
      <c r="C67" s="23"/>
      <c r="D67" s="82"/>
      <c r="E67" s="84"/>
      <c r="F67" s="85"/>
      <c r="G67" s="23"/>
      <c r="H67" s="82"/>
      <c r="I67" s="84"/>
      <c r="J67" s="85"/>
    </row>
    <row r="68" spans="1:14" ht="27" thickTop="1">
      <c r="A68" s="12"/>
      <c r="B68" s="28" t="s">
        <v>933</v>
      </c>
      <c r="C68" s="29"/>
      <c r="D68" s="133"/>
      <c r="E68" s="133"/>
      <c r="F68" s="133"/>
      <c r="G68" s="29"/>
      <c r="H68" s="133"/>
      <c r="I68" s="133"/>
      <c r="J68" s="133"/>
    </row>
    <row r="69" spans="1:14">
      <c r="A69" s="12"/>
      <c r="B69" s="62" t="s">
        <v>934</v>
      </c>
      <c r="C69" s="23"/>
      <c r="D69" s="47" t="s">
        <v>342</v>
      </c>
      <c r="E69" s="52">
        <v>41654</v>
      </c>
      <c r="F69" s="23"/>
      <c r="G69" s="23"/>
      <c r="H69" s="47" t="s">
        <v>342</v>
      </c>
      <c r="I69" s="52">
        <v>156486</v>
      </c>
      <c r="J69" s="23"/>
    </row>
    <row r="70" spans="1:14">
      <c r="A70" s="12"/>
      <c r="B70" s="62"/>
      <c r="C70" s="23"/>
      <c r="D70" s="47"/>
      <c r="E70" s="52"/>
      <c r="F70" s="23"/>
      <c r="G70" s="23"/>
      <c r="H70" s="47"/>
      <c r="I70" s="52"/>
      <c r="J70" s="23"/>
    </row>
    <row r="71" spans="1:14">
      <c r="A71" s="12"/>
      <c r="B71" s="112" t="s">
        <v>935</v>
      </c>
      <c r="C71" s="50"/>
      <c r="D71" s="54">
        <v>290076</v>
      </c>
      <c r="E71" s="54"/>
      <c r="F71" s="50"/>
      <c r="G71" s="50"/>
      <c r="H71" s="54">
        <v>297448</v>
      </c>
      <c r="I71" s="54"/>
      <c r="J71" s="50"/>
    </row>
    <row r="72" spans="1:14">
      <c r="A72" s="12"/>
      <c r="B72" s="112"/>
      <c r="C72" s="50"/>
      <c r="D72" s="54"/>
      <c r="E72" s="54"/>
      <c r="F72" s="50"/>
      <c r="G72" s="50"/>
      <c r="H72" s="54"/>
      <c r="I72" s="54"/>
      <c r="J72" s="50"/>
    </row>
    <row r="73" spans="1:14">
      <c r="A73" s="12"/>
      <c r="B73" s="62" t="s">
        <v>936</v>
      </c>
      <c r="C73" s="23"/>
      <c r="D73" s="52">
        <v>16112</v>
      </c>
      <c r="E73" s="52"/>
      <c r="F73" s="23"/>
      <c r="G73" s="23"/>
      <c r="H73" s="52">
        <v>31170</v>
      </c>
      <c r="I73" s="52"/>
      <c r="J73" s="23"/>
    </row>
    <row r="74" spans="1:14">
      <c r="A74" s="12"/>
      <c r="B74" s="62"/>
      <c r="C74" s="23"/>
      <c r="D74" s="52"/>
      <c r="E74" s="52"/>
      <c r="F74" s="23"/>
      <c r="G74" s="23"/>
      <c r="H74" s="52"/>
      <c r="I74" s="52"/>
      <c r="J74" s="23"/>
    </row>
    <row r="75" spans="1:14">
      <c r="A75" s="12"/>
      <c r="B75" s="112" t="s">
        <v>937</v>
      </c>
      <c r="C75" s="50"/>
      <c r="D75" s="54">
        <v>19184</v>
      </c>
      <c r="E75" s="54"/>
      <c r="F75" s="50"/>
      <c r="G75" s="50"/>
      <c r="H75" s="54">
        <v>13379</v>
      </c>
      <c r="I75" s="54"/>
      <c r="J75" s="50"/>
    </row>
    <row r="76" spans="1:14">
      <c r="A76" s="12"/>
      <c r="B76" s="112"/>
      <c r="C76" s="50"/>
      <c r="D76" s="54"/>
      <c r="E76" s="54"/>
      <c r="F76" s="50"/>
      <c r="G76" s="50"/>
      <c r="H76" s="54"/>
      <c r="I76" s="54"/>
      <c r="J76" s="50"/>
    </row>
    <row r="77" spans="1:14">
      <c r="A77" s="12"/>
      <c r="B77" s="23"/>
      <c r="C77" s="23"/>
      <c r="D77" s="23"/>
      <c r="E77" s="23"/>
      <c r="F77" s="23"/>
      <c r="G77" s="23"/>
      <c r="H77" s="23"/>
      <c r="I77" s="23"/>
      <c r="J77" s="23"/>
      <c r="K77" s="23"/>
      <c r="L77" s="23"/>
      <c r="M77" s="23"/>
      <c r="N77" s="23"/>
    </row>
    <row r="78" spans="1:14">
      <c r="A78" s="12"/>
      <c r="B78" s="17"/>
      <c r="C78" s="17"/>
    </row>
    <row r="79" spans="1:14" ht="56.25">
      <c r="A79" s="12"/>
      <c r="B79" s="117" t="s">
        <v>411</v>
      </c>
      <c r="C79" s="127" t="s">
        <v>938</v>
      </c>
    </row>
    <row r="80" spans="1:14" ht="15" customHeight="1">
      <c r="A80" s="12" t="s">
        <v>1573</v>
      </c>
      <c r="B80" s="11" t="s">
        <v>6</v>
      </c>
      <c r="C80" s="11"/>
      <c r="D80" s="11"/>
      <c r="E80" s="11"/>
      <c r="F80" s="11"/>
      <c r="G80" s="11"/>
      <c r="H80" s="11"/>
      <c r="I80" s="11"/>
      <c r="J80" s="11"/>
      <c r="K80" s="11"/>
      <c r="L80" s="11"/>
      <c r="M80" s="11"/>
      <c r="N80" s="11"/>
    </row>
    <row r="81" spans="1:14">
      <c r="A81" s="12"/>
      <c r="B81" s="130" t="s">
        <v>940</v>
      </c>
      <c r="C81" s="130"/>
      <c r="D81" s="130"/>
      <c r="E81" s="130"/>
      <c r="F81" s="130"/>
      <c r="G81" s="130"/>
      <c r="H81" s="130"/>
      <c r="I81" s="130"/>
      <c r="J81" s="130"/>
      <c r="K81" s="130"/>
      <c r="L81" s="130"/>
      <c r="M81" s="130"/>
      <c r="N81" s="130"/>
    </row>
    <row r="82" spans="1:14">
      <c r="A82" s="12"/>
      <c r="B82" s="40"/>
      <c r="C82" s="40"/>
      <c r="D82" s="40"/>
      <c r="E82" s="40"/>
      <c r="F82" s="40"/>
      <c r="G82" s="40"/>
      <c r="H82" s="40"/>
      <c r="I82" s="40"/>
      <c r="J82" s="40"/>
      <c r="K82" s="40"/>
    </row>
    <row r="83" spans="1:14">
      <c r="A83" s="12"/>
      <c r="B83" s="17"/>
      <c r="C83" s="17"/>
      <c r="D83" s="17"/>
      <c r="E83" s="17"/>
      <c r="F83" s="17"/>
      <c r="G83" s="17"/>
      <c r="H83" s="17"/>
      <c r="I83" s="17"/>
      <c r="J83" s="17"/>
      <c r="K83" s="17"/>
    </row>
    <row r="84" spans="1:14" ht="15.75" thickBot="1">
      <c r="A84" s="12"/>
      <c r="B84" s="265"/>
      <c r="C84" s="16"/>
      <c r="D84" s="269" t="s">
        <v>417</v>
      </c>
      <c r="E84" s="269"/>
      <c r="F84" s="269"/>
      <c r="G84" s="269"/>
      <c r="H84" s="269"/>
      <c r="I84" s="269"/>
      <c r="J84" s="269"/>
      <c r="K84" s="269"/>
    </row>
    <row r="85" spans="1:14" ht="15.75" thickBot="1">
      <c r="A85" s="12"/>
      <c r="B85" s="265"/>
      <c r="C85" s="16"/>
      <c r="D85" s="270">
        <v>2013</v>
      </c>
      <c r="E85" s="270"/>
      <c r="F85" s="16"/>
      <c r="G85" s="270">
        <v>2012</v>
      </c>
      <c r="H85" s="270"/>
      <c r="I85" s="16"/>
      <c r="J85" s="270">
        <v>2011</v>
      </c>
      <c r="K85" s="270"/>
    </row>
    <row r="86" spans="1:14">
      <c r="A86" s="12"/>
      <c r="B86" s="28" t="s">
        <v>941</v>
      </c>
      <c r="C86" s="29"/>
      <c r="D86" s="30">
        <v>35</v>
      </c>
      <c r="E86" s="28" t="s">
        <v>942</v>
      </c>
      <c r="F86" s="29"/>
      <c r="G86" s="30">
        <v>35</v>
      </c>
      <c r="H86" s="28" t="s">
        <v>942</v>
      </c>
      <c r="I86" s="29"/>
      <c r="J86" s="30">
        <v>35</v>
      </c>
      <c r="K86" s="28" t="s">
        <v>942</v>
      </c>
    </row>
    <row r="87" spans="1:14" ht="26.25">
      <c r="A87" s="12"/>
      <c r="B87" s="27" t="s">
        <v>943</v>
      </c>
      <c r="C87" s="16"/>
      <c r="D87" s="32" t="s">
        <v>944</v>
      </c>
      <c r="E87" s="27" t="s">
        <v>945</v>
      </c>
      <c r="F87" s="16"/>
      <c r="G87" s="32">
        <v>16.8</v>
      </c>
      <c r="H87" s="27" t="s">
        <v>942</v>
      </c>
      <c r="I87" s="16"/>
      <c r="J87" s="32" t="s">
        <v>946</v>
      </c>
      <c r="K87" s="27" t="s">
        <v>945</v>
      </c>
    </row>
    <row r="88" spans="1:14" ht="26.25">
      <c r="A88" s="12"/>
      <c r="B88" s="28" t="s">
        <v>947</v>
      </c>
      <c r="C88" s="29"/>
      <c r="D88" s="30">
        <v>6.4</v>
      </c>
      <c r="E88" s="28" t="s">
        <v>942</v>
      </c>
      <c r="F88" s="29"/>
      <c r="G88" s="30">
        <v>7</v>
      </c>
      <c r="H88" s="28" t="s">
        <v>942</v>
      </c>
      <c r="I88" s="29"/>
      <c r="J88" s="30" t="s">
        <v>948</v>
      </c>
      <c r="K88" s="28" t="s">
        <v>945</v>
      </c>
    </row>
    <row r="89" spans="1:14" ht="15.75" thickBot="1">
      <c r="A89" s="12"/>
      <c r="B89" s="27" t="s">
        <v>949</v>
      </c>
      <c r="C89" s="16"/>
      <c r="D89" s="32">
        <v>2.9</v>
      </c>
      <c r="E89" s="27" t="s">
        <v>942</v>
      </c>
      <c r="F89" s="16"/>
      <c r="G89" s="32" t="s">
        <v>950</v>
      </c>
      <c r="H89" s="27" t="s">
        <v>945</v>
      </c>
      <c r="I89" s="16"/>
      <c r="J89" s="32" t="s">
        <v>951</v>
      </c>
      <c r="K89" s="27" t="s">
        <v>945</v>
      </c>
    </row>
    <row r="90" spans="1:14" ht="15.75" thickBot="1">
      <c r="A90" s="12"/>
      <c r="B90" s="109" t="s">
        <v>952</v>
      </c>
      <c r="C90" s="29"/>
      <c r="D90" s="267">
        <v>38.1</v>
      </c>
      <c r="E90" s="268" t="s">
        <v>942</v>
      </c>
      <c r="F90" s="29"/>
      <c r="G90" s="267">
        <v>57.8</v>
      </c>
      <c r="H90" s="268" t="s">
        <v>942</v>
      </c>
      <c r="I90" s="29"/>
      <c r="J90" s="267">
        <v>11</v>
      </c>
      <c r="K90" s="268" t="s">
        <v>942</v>
      </c>
    </row>
    <row r="91" spans="1:14" ht="15.75" thickTop="1">
      <c r="A91" s="12" t="s">
        <v>1574</v>
      </c>
      <c r="B91" s="11" t="s">
        <v>6</v>
      </c>
      <c r="C91" s="11"/>
      <c r="D91" s="11"/>
      <c r="E91" s="11"/>
      <c r="F91" s="11"/>
      <c r="G91" s="11"/>
      <c r="H91" s="11"/>
      <c r="I91" s="11"/>
      <c r="J91" s="11"/>
      <c r="K91" s="11"/>
      <c r="L91" s="11"/>
      <c r="M91" s="11"/>
      <c r="N91" s="11"/>
    </row>
    <row r="92" spans="1:14">
      <c r="A92" s="12"/>
      <c r="B92" s="130" t="s">
        <v>958</v>
      </c>
      <c r="C92" s="130"/>
      <c r="D92" s="130"/>
      <c r="E92" s="130"/>
      <c r="F92" s="130"/>
      <c r="G92" s="130"/>
      <c r="H92" s="130"/>
      <c r="I92" s="130"/>
      <c r="J92" s="130"/>
      <c r="K92" s="130"/>
      <c r="L92" s="130"/>
      <c r="M92" s="130"/>
      <c r="N92" s="130"/>
    </row>
    <row r="93" spans="1:14">
      <c r="A93" s="12"/>
      <c r="B93" s="131" t="s">
        <v>331</v>
      </c>
      <c r="C93" s="131"/>
      <c r="D93" s="131"/>
      <c r="E93" s="131"/>
      <c r="F93" s="131"/>
      <c r="G93" s="131"/>
      <c r="H93" s="131"/>
      <c r="I93" s="131"/>
      <c r="J93" s="131"/>
      <c r="K93" s="131"/>
      <c r="L93" s="131"/>
      <c r="M93" s="131"/>
      <c r="N93" s="131"/>
    </row>
    <row r="94" spans="1:14">
      <c r="A94" s="12"/>
      <c r="B94" s="40"/>
      <c r="C94" s="40"/>
      <c r="D94" s="40"/>
      <c r="E94" s="40"/>
      <c r="F94" s="40"/>
      <c r="G94" s="40"/>
      <c r="H94" s="40"/>
      <c r="I94" s="40"/>
      <c r="J94" s="40"/>
      <c r="K94" s="40"/>
      <c r="L94" s="40"/>
      <c r="M94" s="40"/>
      <c r="N94" s="40"/>
    </row>
    <row r="95" spans="1:14">
      <c r="A95" s="12"/>
      <c r="B95" s="17"/>
      <c r="C95" s="17"/>
      <c r="D95" s="17"/>
      <c r="E95" s="17"/>
      <c r="F95" s="17"/>
      <c r="G95" s="17"/>
      <c r="H95" s="17"/>
      <c r="I95" s="17"/>
      <c r="J95" s="17"/>
      <c r="K95" s="17"/>
      <c r="L95" s="17"/>
      <c r="M95" s="17"/>
      <c r="N95" s="17"/>
    </row>
    <row r="96" spans="1:14" ht="15.75" thickBot="1">
      <c r="A96" s="12"/>
      <c r="B96" s="24"/>
      <c r="C96" s="16"/>
      <c r="D96" s="41" t="s">
        <v>417</v>
      </c>
      <c r="E96" s="41"/>
      <c r="F96" s="41"/>
      <c r="G96" s="41"/>
      <c r="H96" s="41"/>
      <c r="I96" s="41"/>
      <c r="J96" s="41"/>
      <c r="K96" s="41"/>
      <c r="L96" s="41"/>
      <c r="M96" s="41"/>
      <c r="N96" s="41"/>
    </row>
    <row r="97" spans="1:14" ht="15.75" thickBot="1">
      <c r="A97" s="12"/>
      <c r="B97" s="24"/>
      <c r="C97" s="16"/>
      <c r="D97" s="42">
        <v>2013</v>
      </c>
      <c r="E97" s="42"/>
      <c r="F97" s="42"/>
      <c r="G97" s="16"/>
      <c r="H97" s="42">
        <v>2012</v>
      </c>
      <c r="I97" s="42"/>
      <c r="J97" s="42"/>
      <c r="K97" s="16"/>
      <c r="L97" s="42">
        <v>2011</v>
      </c>
      <c r="M97" s="42"/>
      <c r="N97" s="42"/>
    </row>
    <row r="98" spans="1:14">
      <c r="A98" s="12"/>
      <c r="B98" s="49" t="s">
        <v>422</v>
      </c>
      <c r="C98" s="50"/>
      <c r="D98" s="69" t="s">
        <v>342</v>
      </c>
      <c r="E98" s="75" t="s">
        <v>343</v>
      </c>
      <c r="F98" s="73"/>
      <c r="G98" s="50"/>
      <c r="H98" s="69" t="s">
        <v>342</v>
      </c>
      <c r="I98" s="75">
        <v>368</v>
      </c>
      <c r="J98" s="73"/>
      <c r="K98" s="50"/>
      <c r="L98" s="69" t="s">
        <v>342</v>
      </c>
      <c r="M98" s="75">
        <v>429</v>
      </c>
      <c r="N98" s="73"/>
    </row>
    <row r="99" spans="1:14">
      <c r="A99" s="12"/>
      <c r="B99" s="49"/>
      <c r="C99" s="50"/>
      <c r="D99" s="49"/>
      <c r="E99" s="51"/>
      <c r="F99" s="50"/>
      <c r="G99" s="50"/>
      <c r="H99" s="49"/>
      <c r="I99" s="51"/>
      <c r="J99" s="50"/>
      <c r="K99" s="50"/>
      <c r="L99" s="49"/>
      <c r="M99" s="51"/>
      <c r="N99" s="50"/>
    </row>
    <row r="100" spans="1:14">
      <c r="A100" s="12"/>
      <c r="B100" s="62" t="s">
        <v>959</v>
      </c>
      <c r="C100" s="23"/>
      <c r="D100" s="53">
        <v>279</v>
      </c>
      <c r="E100" s="53"/>
      <c r="F100" s="23"/>
      <c r="G100" s="23"/>
      <c r="H100" s="53" t="s">
        <v>343</v>
      </c>
      <c r="I100" s="53"/>
      <c r="J100" s="23"/>
      <c r="K100" s="23"/>
      <c r="L100" s="53" t="s">
        <v>343</v>
      </c>
      <c r="M100" s="53"/>
      <c r="N100" s="23"/>
    </row>
    <row r="101" spans="1:14">
      <c r="A101" s="12"/>
      <c r="B101" s="62"/>
      <c r="C101" s="23"/>
      <c r="D101" s="53"/>
      <c r="E101" s="53"/>
      <c r="F101" s="23"/>
      <c r="G101" s="23"/>
      <c r="H101" s="53"/>
      <c r="I101" s="53"/>
      <c r="J101" s="23"/>
      <c r="K101" s="23"/>
      <c r="L101" s="53"/>
      <c r="M101" s="53"/>
      <c r="N101" s="23"/>
    </row>
    <row r="102" spans="1:14">
      <c r="A102" s="12"/>
      <c r="B102" s="112" t="s">
        <v>960</v>
      </c>
      <c r="C102" s="50"/>
      <c r="D102" s="51" t="s">
        <v>343</v>
      </c>
      <c r="E102" s="51"/>
      <c r="F102" s="50"/>
      <c r="G102" s="50"/>
      <c r="H102" s="51" t="s">
        <v>343</v>
      </c>
      <c r="I102" s="51"/>
      <c r="J102" s="50"/>
      <c r="K102" s="50"/>
      <c r="L102" s="51">
        <v>226</v>
      </c>
      <c r="M102" s="51"/>
      <c r="N102" s="50"/>
    </row>
    <row r="103" spans="1:14">
      <c r="A103" s="12"/>
      <c r="B103" s="112"/>
      <c r="C103" s="50"/>
      <c r="D103" s="51"/>
      <c r="E103" s="51"/>
      <c r="F103" s="50"/>
      <c r="G103" s="50"/>
      <c r="H103" s="51"/>
      <c r="I103" s="51"/>
      <c r="J103" s="50"/>
      <c r="K103" s="50"/>
      <c r="L103" s="51"/>
      <c r="M103" s="51"/>
      <c r="N103" s="50"/>
    </row>
    <row r="104" spans="1:14">
      <c r="A104" s="12"/>
      <c r="B104" s="62" t="s">
        <v>961</v>
      </c>
      <c r="C104" s="23"/>
      <c r="D104" s="53" t="s">
        <v>343</v>
      </c>
      <c r="E104" s="53"/>
      <c r="F104" s="23"/>
      <c r="G104" s="23"/>
      <c r="H104" s="53" t="s">
        <v>343</v>
      </c>
      <c r="I104" s="53"/>
      <c r="J104" s="23"/>
      <c r="K104" s="23"/>
      <c r="L104" s="53" t="s">
        <v>962</v>
      </c>
      <c r="M104" s="53"/>
      <c r="N104" s="47" t="s">
        <v>347</v>
      </c>
    </row>
    <row r="105" spans="1:14">
      <c r="A105" s="12"/>
      <c r="B105" s="62"/>
      <c r="C105" s="23"/>
      <c r="D105" s="53"/>
      <c r="E105" s="53"/>
      <c r="F105" s="23"/>
      <c r="G105" s="23"/>
      <c r="H105" s="53"/>
      <c r="I105" s="53"/>
      <c r="J105" s="23"/>
      <c r="K105" s="23"/>
      <c r="L105" s="53"/>
      <c r="M105" s="53"/>
      <c r="N105" s="47"/>
    </row>
    <row r="106" spans="1:14">
      <c r="A106" s="12"/>
      <c r="B106" s="112" t="s">
        <v>963</v>
      </c>
      <c r="C106" s="50"/>
      <c r="D106" s="51" t="s">
        <v>343</v>
      </c>
      <c r="E106" s="51"/>
      <c r="F106" s="50"/>
      <c r="G106" s="50"/>
      <c r="H106" s="51" t="s">
        <v>964</v>
      </c>
      <c r="I106" s="51"/>
      <c r="J106" s="49" t="s">
        <v>347</v>
      </c>
      <c r="K106" s="50"/>
      <c r="L106" s="51" t="s">
        <v>965</v>
      </c>
      <c r="M106" s="51"/>
      <c r="N106" s="49" t="s">
        <v>347</v>
      </c>
    </row>
    <row r="107" spans="1:14" ht="15.75" thickBot="1">
      <c r="A107" s="12"/>
      <c r="B107" s="112"/>
      <c r="C107" s="50"/>
      <c r="D107" s="60"/>
      <c r="E107" s="60"/>
      <c r="F107" s="59"/>
      <c r="G107" s="50"/>
      <c r="H107" s="60"/>
      <c r="I107" s="60"/>
      <c r="J107" s="61"/>
      <c r="K107" s="50"/>
      <c r="L107" s="60"/>
      <c r="M107" s="60"/>
      <c r="N107" s="61"/>
    </row>
    <row r="108" spans="1:14">
      <c r="A108" s="12"/>
      <c r="B108" s="47" t="s">
        <v>429</v>
      </c>
      <c r="C108" s="23"/>
      <c r="D108" s="48" t="s">
        <v>342</v>
      </c>
      <c r="E108" s="66">
        <v>279</v>
      </c>
      <c r="F108" s="45"/>
      <c r="G108" s="23"/>
      <c r="H108" s="48" t="s">
        <v>342</v>
      </c>
      <c r="I108" s="66" t="s">
        <v>343</v>
      </c>
      <c r="J108" s="45"/>
      <c r="K108" s="23"/>
      <c r="L108" s="48" t="s">
        <v>342</v>
      </c>
      <c r="M108" s="66">
        <v>368</v>
      </c>
      <c r="N108" s="45"/>
    </row>
    <row r="109" spans="1:14" ht="15.75" thickBot="1">
      <c r="A109" s="12"/>
      <c r="B109" s="47"/>
      <c r="C109" s="23"/>
      <c r="D109" s="82"/>
      <c r="E109" s="124"/>
      <c r="F109" s="85"/>
      <c r="G109" s="23"/>
      <c r="H109" s="82"/>
      <c r="I109" s="124"/>
      <c r="J109" s="85"/>
      <c r="K109" s="23"/>
      <c r="L109" s="82"/>
      <c r="M109" s="124"/>
      <c r="N109" s="85"/>
    </row>
    <row r="110" spans="1:14" ht="27" thickTop="1">
      <c r="A110" s="12"/>
      <c r="B110" s="28" t="s">
        <v>966</v>
      </c>
      <c r="C110" s="29"/>
      <c r="D110" s="133"/>
      <c r="E110" s="133"/>
      <c r="F110" s="133"/>
      <c r="G110" s="29"/>
      <c r="H110" s="133"/>
      <c r="I110" s="133"/>
      <c r="J110" s="133"/>
      <c r="K110" s="29"/>
      <c r="L110" s="133"/>
      <c r="M110" s="133"/>
      <c r="N110" s="133"/>
    </row>
    <row r="111" spans="1:14">
      <c r="A111" s="12"/>
      <c r="B111" s="62" t="s">
        <v>967</v>
      </c>
      <c r="C111" s="23"/>
      <c r="D111" s="47" t="s">
        <v>342</v>
      </c>
      <c r="E111" s="53" t="s">
        <v>343</v>
      </c>
      <c r="F111" s="23"/>
      <c r="G111" s="23"/>
      <c r="H111" s="47" t="s">
        <v>342</v>
      </c>
      <c r="I111" s="53" t="s">
        <v>968</v>
      </c>
      <c r="J111" s="47" t="s">
        <v>347</v>
      </c>
      <c r="K111" s="23"/>
      <c r="L111" s="47" t="s">
        <v>342</v>
      </c>
      <c r="M111" s="53">
        <v>44</v>
      </c>
      <c r="N111" s="23"/>
    </row>
    <row r="112" spans="1:14">
      <c r="A112" s="12"/>
      <c r="B112" s="62"/>
      <c r="C112" s="23"/>
      <c r="D112" s="47"/>
      <c r="E112" s="53"/>
      <c r="F112" s="23"/>
      <c r="G112" s="23"/>
      <c r="H112" s="47"/>
      <c r="I112" s="53"/>
      <c r="J112" s="47"/>
      <c r="K112" s="23"/>
      <c r="L112" s="47"/>
      <c r="M112" s="53"/>
      <c r="N112" s="23"/>
    </row>
    <row r="113" spans="1:14">
      <c r="A113" s="12"/>
      <c r="B113" s="112" t="s">
        <v>969</v>
      </c>
      <c r="C113" s="50"/>
      <c r="D113" s="51" t="s">
        <v>343</v>
      </c>
      <c r="E113" s="51"/>
      <c r="F113" s="50"/>
      <c r="G113" s="50"/>
      <c r="H113" s="51" t="s">
        <v>343</v>
      </c>
      <c r="I113" s="51"/>
      <c r="J113" s="50"/>
      <c r="K113" s="50"/>
      <c r="L113" s="51">
        <v>52</v>
      </c>
      <c r="M113" s="51"/>
      <c r="N113" s="50"/>
    </row>
    <row r="114" spans="1:14">
      <c r="A114" s="12"/>
      <c r="B114" s="112"/>
      <c r="C114" s="50"/>
      <c r="D114" s="51"/>
      <c r="E114" s="51"/>
      <c r="F114" s="50"/>
      <c r="G114" s="50"/>
      <c r="H114" s="51"/>
      <c r="I114" s="51"/>
      <c r="J114" s="50"/>
      <c r="K114" s="50"/>
      <c r="L114" s="51"/>
      <c r="M114" s="51"/>
      <c r="N114" s="50"/>
    </row>
    <row r="115" spans="1:14">
      <c r="A115" s="12"/>
      <c r="B115" s="23"/>
      <c r="C115" s="23"/>
      <c r="D115" s="23"/>
      <c r="E115" s="23"/>
      <c r="F115" s="23"/>
      <c r="G115" s="23"/>
      <c r="H115" s="23"/>
      <c r="I115" s="23"/>
      <c r="J115" s="23"/>
      <c r="K115" s="23"/>
      <c r="L115" s="23"/>
      <c r="M115" s="23"/>
      <c r="N115" s="23"/>
    </row>
    <row r="116" spans="1:14">
      <c r="A116" s="12"/>
      <c r="B116" s="17"/>
      <c r="C116" s="17"/>
    </row>
    <row r="117" spans="1:14" ht="22.5">
      <c r="A117" s="12"/>
      <c r="B117" s="117" t="s">
        <v>411</v>
      </c>
      <c r="C117" s="118" t="s">
        <v>970</v>
      </c>
    </row>
  </sheetData>
  <mergeCells count="354">
    <mergeCell ref="B77:N77"/>
    <mergeCell ref="A80:A90"/>
    <mergeCell ref="B80:N80"/>
    <mergeCell ref="B81:N81"/>
    <mergeCell ref="A91:A117"/>
    <mergeCell ref="B91:N91"/>
    <mergeCell ref="B92:N92"/>
    <mergeCell ref="B93:N93"/>
    <mergeCell ref="B115:N115"/>
    <mergeCell ref="N113:N114"/>
    <mergeCell ref="A1:A2"/>
    <mergeCell ref="B1:N1"/>
    <mergeCell ref="B2:N2"/>
    <mergeCell ref="B3:N3"/>
    <mergeCell ref="A4:A26"/>
    <mergeCell ref="B4:N4"/>
    <mergeCell ref="B5:N5"/>
    <mergeCell ref="B6:N6"/>
    <mergeCell ref="A27:A79"/>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8:K109"/>
    <mergeCell ref="L108:L109"/>
    <mergeCell ref="M108:M109"/>
    <mergeCell ref="N108:N109"/>
    <mergeCell ref="D110:F110"/>
    <mergeCell ref="H110:J110"/>
    <mergeCell ref="L110:N110"/>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D96:N96"/>
    <mergeCell ref="D97:F97"/>
    <mergeCell ref="H97:J97"/>
    <mergeCell ref="L97:N97"/>
    <mergeCell ref="B98:B99"/>
    <mergeCell ref="C98:C99"/>
    <mergeCell ref="D98:D99"/>
    <mergeCell ref="E98:E99"/>
    <mergeCell ref="F98:F99"/>
    <mergeCell ref="G98:G99"/>
    <mergeCell ref="B82:K82"/>
    <mergeCell ref="D84:K84"/>
    <mergeCell ref="D85:E85"/>
    <mergeCell ref="G85:H85"/>
    <mergeCell ref="J85:K85"/>
    <mergeCell ref="B94:N94"/>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D57:E57"/>
    <mergeCell ref="H57:I57"/>
    <mergeCell ref="D58:E58"/>
    <mergeCell ref="H58:I58"/>
    <mergeCell ref="D59:E59"/>
    <mergeCell ref="H59:I59"/>
    <mergeCell ref="D54:E54"/>
    <mergeCell ref="H54:I54"/>
    <mergeCell ref="D55:E55"/>
    <mergeCell ref="H55:I55"/>
    <mergeCell ref="D56:E56"/>
    <mergeCell ref="H56:I56"/>
    <mergeCell ref="D51:F51"/>
    <mergeCell ref="H51:J51"/>
    <mergeCell ref="D52:E52"/>
    <mergeCell ref="H52:I52"/>
    <mergeCell ref="D53:E53"/>
    <mergeCell ref="H53:I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N25:N26"/>
    <mergeCell ref="B30:J30"/>
    <mergeCell ref="D32:J32"/>
    <mergeCell ref="D33:F33"/>
    <mergeCell ref="H33:J33"/>
    <mergeCell ref="D34:F34"/>
    <mergeCell ref="H34:J34"/>
    <mergeCell ref="B27:N27"/>
    <mergeCell ref="B28:N28"/>
    <mergeCell ref="B29:N29"/>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3" width="36.5703125" bestFit="1" customWidth="1"/>
    <col min="4" max="4" width="15" bestFit="1" customWidth="1"/>
    <col min="5" max="5" width="6.5703125" bestFit="1" customWidth="1"/>
    <col min="6" max="6" width="5.7109375" customWidth="1"/>
    <col min="7" max="7" width="14" customWidth="1"/>
    <col min="8" max="8" width="4.28515625" customWidth="1"/>
    <col min="9" max="9" width="6.85546875" customWidth="1"/>
    <col min="10" max="10" width="5" customWidth="1"/>
    <col min="11" max="11" width="3.28515625" customWidth="1"/>
    <col min="12" max="12" width="2.42578125" customWidth="1"/>
    <col min="13" max="13" width="9" customWidth="1"/>
    <col min="14" max="14" width="3.28515625" customWidth="1"/>
  </cols>
  <sheetData>
    <row r="1" spans="1:14" ht="15" customHeight="1">
      <c r="A1" s="8" t="s">
        <v>15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73</v>
      </c>
      <c r="B3" s="11" t="s">
        <v>6</v>
      </c>
      <c r="C3" s="11"/>
      <c r="D3" s="11"/>
      <c r="E3" s="11"/>
      <c r="F3" s="11"/>
      <c r="G3" s="11"/>
      <c r="H3" s="11"/>
      <c r="I3" s="11"/>
      <c r="J3" s="11"/>
      <c r="K3" s="11"/>
      <c r="L3" s="11"/>
      <c r="M3" s="11"/>
      <c r="N3" s="11"/>
    </row>
    <row r="4" spans="1:14" ht="15" customHeight="1">
      <c r="A4" s="12" t="s">
        <v>1576</v>
      </c>
      <c r="B4" s="11" t="s">
        <v>6</v>
      </c>
      <c r="C4" s="11"/>
      <c r="D4" s="11"/>
      <c r="E4" s="11"/>
      <c r="F4" s="11"/>
      <c r="G4" s="11"/>
      <c r="H4" s="11"/>
      <c r="I4" s="11"/>
      <c r="J4" s="11"/>
      <c r="K4" s="11"/>
      <c r="L4" s="11"/>
      <c r="M4" s="11"/>
      <c r="N4" s="11"/>
    </row>
    <row r="5" spans="1:14">
      <c r="A5" s="12"/>
      <c r="B5" s="130" t="s">
        <v>975</v>
      </c>
      <c r="C5" s="130"/>
      <c r="D5" s="130"/>
      <c r="E5" s="130"/>
      <c r="F5" s="130"/>
      <c r="G5" s="130"/>
      <c r="H5" s="130"/>
      <c r="I5" s="130"/>
      <c r="J5" s="130"/>
      <c r="K5" s="130"/>
      <c r="L5" s="130"/>
      <c r="M5" s="130"/>
      <c r="N5" s="130"/>
    </row>
    <row r="6" spans="1:14">
      <c r="A6" s="12"/>
      <c r="B6" s="131" t="s">
        <v>331</v>
      </c>
      <c r="C6" s="131"/>
      <c r="D6" s="131"/>
      <c r="E6" s="131"/>
      <c r="F6" s="131"/>
      <c r="G6" s="131"/>
      <c r="H6" s="131"/>
      <c r="I6" s="131"/>
      <c r="J6" s="131"/>
      <c r="K6" s="131"/>
      <c r="L6" s="131"/>
      <c r="M6" s="131"/>
      <c r="N6" s="131"/>
    </row>
    <row r="7" spans="1:14">
      <c r="A7" s="12"/>
      <c r="B7" s="40"/>
      <c r="C7" s="40"/>
      <c r="D7" s="40"/>
      <c r="E7" s="40"/>
      <c r="F7" s="40"/>
      <c r="G7" s="40"/>
      <c r="H7" s="40"/>
      <c r="I7" s="40"/>
      <c r="J7" s="40"/>
      <c r="K7" s="40"/>
      <c r="L7" s="40"/>
      <c r="M7" s="40"/>
      <c r="N7" s="40"/>
    </row>
    <row r="8" spans="1:14">
      <c r="A8" s="12"/>
      <c r="B8" s="17"/>
      <c r="C8" s="17"/>
      <c r="D8" s="17"/>
      <c r="E8" s="17"/>
      <c r="F8" s="17"/>
      <c r="G8" s="17"/>
      <c r="H8" s="17"/>
      <c r="I8" s="17"/>
      <c r="J8" s="17"/>
      <c r="K8" s="17"/>
      <c r="L8" s="17"/>
      <c r="M8" s="17"/>
      <c r="N8" s="17"/>
    </row>
    <row r="9" spans="1:14" ht="15.75" thickBot="1">
      <c r="A9" s="12"/>
      <c r="B9" s="24"/>
      <c r="C9" s="16"/>
      <c r="D9" s="41" t="s">
        <v>417</v>
      </c>
      <c r="E9" s="41"/>
      <c r="F9" s="41"/>
      <c r="G9" s="41"/>
      <c r="H9" s="41"/>
      <c r="I9" s="41"/>
      <c r="J9" s="41"/>
      <c r="K9" s="41"/>
      <c r="L9" s="41"/>
      <c r="M9" s="41"/>
      <c r="N9" s="41"/>
    </row>
    <row r="10" spans="1:14" ht="15.75" thickBot="1">
      <c r="A10" s="12"/>
      <c r="B10" s="24"/>
      <c r="C10" s="16"/>
      <c r="D10" s="42">
        <v>2013</v>
      </c>
      <c r="E10" s="42"/>
      <c r="F10" s="42"/>
      <c r="G10" s="16"/>
      <c r="H10" s="42">
        <v>2012</v>
      </c>
      <c r="I10" s="42"/>
      <c r="J10" s="42"/>
      <c r="K10" s="16"/>
      <c r="L10" s="42">
        <v>2011</v>
      </c>
      <c r="M10" s="42"/>
      <c r="N10" s="42"/>
    </row>
    <row r="11" spans="1:14">
      <c r="A11" s="12"/>
      <c r="B11" s="49" t="s">
        <v>977</v>
      </c>
      <c r="C11" s="50"/>
      <c r="D11" s="69" t="s">
        <v>342</v>
      </c>
      <c r="E11" s="71">
        <v>2914</v>
      </c>
      <c r="F11" s="73"/>
      <c r="G11" s="50"/>
      <c r="H11" s="69" t="s">
        <v>342</v>
      </c>
      <c r="I11" s="71">
        <v>2532</v>
      </c>
      <c r="J11" s="73"/>
      <c r="K11" s="50"/>
      <c r="L11" s="69" t="s">
        <v>342</v>
      </c>
      <c r="M11" s="71">
        <v>2897</v>
      </c>
      <c r="N11" s="73"/>
    </row>
    <row r="12" spans="1:14">
      <c r="A12" s="12"/>
      <c r="B12" s="49"/>
      <c r="C12" s="50"/>
      <c r="D12" s="49"/>
      <c r="E12" s="54"/>
      <c r="F12" s="50"/>
      <c r="G12" s="50"/>
      <c r="H12" s="49"/>
      <c r="I12" s="54"/>
      <c r="J12" s="50"/>
      <c r="K12" s="50"/>
      <c r="L12" s="49"/>
      <c r="M12" s="54"/>
      <c r="N12" s="50"/>
    </row>
    <row r="13" spans="1:14">
      <c r="A13" s="12"/>
      <c r="B13" s="47" t="s">
        <v>978</v>
      </c>
      <c r="C13" s="23"/>
      <c r="D13" s="47" t="s">
        <v>342</v>
      </c>
      <c r="E13" s="53">
        <v>159</v>
      </c>
      <c r="F13" s="23"/>
      <c r="G13" s="23"/>
      <c r="H13" s="47" t="s">
        <v>342</v>
      </c>
      <c r="I13" s="53">
        <v>71</v>
      </c>
      <c r="J13" s="23"/>
      <c r="K13" s="23"/>
      <c r="L13" s="47" t="s">
        <v>342</v>
      </c>
      <c r="M13" s="53">
        <v>72</v>
      </c>
      <c r="N13" s="23"/>
    </row>
    <row r="14" spans="1:14">
      <c r="A14" s="12"/>
      <c r="B14" s="47"/>
      <c r="C14" s="23"/>
      <c r="D14" s="47"/>
      <c r="E14" s="53"/>
      <c r="F14" s="23"/>
      <c r="G14" s="23"/>
      <c r="H14" s="47"/>
      <c r="I14" s="53"/>
      <c r="J14" s="23"/>
      <c r="K14" s="23"/>
      <c r="L14" s="47"/>
      <c r="M14" s="53"/>
      <c r="N14" s="23"/>
    </row>
    <row r="15" spans="1:14" ht="26.25">
      <c r="A15" s="12"/>
      <c r="B15" s="28" t="s">
        <v>979</v>
      </c>
      <c r="C15" s="29"/>
      <c r="D15" s="49"/>
      <c r="E15" s="49"/>
      <c r="F15" s="49"/>
      <c r="G15" s="29"/>
      <c r="H15" s="49"/>
      <c r="I15" s="49"/>
      <c r="J15" s="49"/>
      <c r="K15" s="29"/>
      <c r="L15" s="49"/>
      <c r="M15" s="49"/>
      <c r="N15" s="49"/>
    </row>
    <row r="16" spans="1:14">
      <c r="A16" s="12"/>
      <c r="B16" s="62" t="s">
        <v>980</v>
      </c>
      <c r="C16" s="23"/>
      <c r="D16" s="52">
        <v>1426708</v>
      </c>
      <c r="E16" s="52"/>
      <c r="F16" s="23"/>
      <c r="G16" s="23"/>
      <c r="H16" s="52">
        <v>1743085</v>
      </c>
      <c r="I16" s="52"/>
      <c r="J16" s="23"/>
      <c r="K16" s="23"/>
      <c r="L16" s="52">
        <v>1806262</v>
      </c>
      <c r="M16" s="52"/>
      <c r="N16" s="23"/>
    </row>
    <row r="17" spans="1:14">
      <c r="A17" s="12"/>
      <c r="B17" s="62"/>
      <c r="C17" s="23"/>
      <c r="D17" s="52"/>
      <c r="E17" s="52"/>
      <c r="F17" s="23"/>
      <c r="G17" s="23"/>
      <c r="H17" s="52"/>
      <c r="I17" s="52"/>
      <c r="J17" s="23"/>
      <c r="K17" s="23"/>
      <c r="L17" s="52"/>
      <c r="M17" s="52"/>
      <c r="N17" s="23"/>
    </row>
    <row r="18" spans="1:14">
      <c r="A18" s="12"/>
      <c r="B18" s="112" t="s">
        <v>981</v>
      </c>
      <c r="C18" s="50"/>
      <c r="D18" s="49" t="s">
        <v>342</v>
      </c>
      <c r="E18" s="54">
        <v>25010</v>
      </c>
      <c r="F18" s="50"/>
      <c r="G18" s="50"/>
      <c r="H18" s="49" t="s">
        <v>342</v>
      </c>
      <c r="I18" s="54">
        <v>21823</v>
      </c>
      <c r="J18" s="50"/>
      <c r="K18" s="50"/>
      <c r="L18" s="49" t="s">
        <v>342</v>
      </c>
      <c r="M18" s="54">
        <v>18297</v>
      </c>
      <c r="N18" s="50"/>
    </row>
    <row r="19" spans="1:14">
      <c r="A19" s="12"/>
      <c r="B19" s="112"/>
      <c r="C19" s="50"/>
      <c r="D19" s="49"/>
      <c r="E19" s="54"/>
      <c r="F19" s="50"/>
      <c r="G19" s="50"/>
      <c r="H19" s="49"/>
      <c r="I19" s="54"/>
      <c r="J19" s="50"/>
      <c r="K19" s="50"/>
      <c r="L19" s="49"/>
      <c r="M19" s="54"/>
      <c r="N19" s="50"/>
    </row>
    <row r="20" spans="1:14">
      <c r="A20" s="12"/>
      <c r="B20" s="23"/>
      <c r="C20" s="23"/>
      <c r="D20" s="23"/>
      <c r="E20" s="23"/>
      <c r="F20" s="23"/>
      <c r="G20" s="23"/>
      <c r="H20" s="23"/>
      <c r="I20" s="23"/>
      <c r="J20" s="23"/>
      <c r="K20" s="23"/>
      <c r="L20" s="23"/>
      <c r="M20" s="23"/>
      <c r="N20" s="23"/>
    </row>
    <row r="21" spans="1:14">
      <c r="A21" s="12"/>
      <c r="B21" s="17"/>
      <c r="C21" s="17"/>
    </row>
    <row r="22" spans="1:14" ht="22.5">
      <c r="A22" s="12"/>
      <c r="B22" s="117" t="s">
        <v>411</v>
      </c>
      <c r="C22" s="118" t="s">
        <v>982</v>
      </c>
    </row>
    <row r="23" spans="1:14" ht="15" customHeight="1">
      <c r="A23" s="12" t="s">
        <v>1577</v>
      </c>
      <c r="B23" s="11" t="s">
        <v>6</v>
      </c>
      <c r="C23" s="11"/>
      <c r="D23" s="11"/>
      <c r="E23" s="11"/>
      <c r="F23" s="11"/>
      <c r="G23" s="11"/>
      <c r="H23" s="11"/>
      <c r="I23" s="11"/>
      <c r="J23" s="11"/>
      <c r="K23" s="11"/>
      <c r="L23" s="11"/>
      <c r="M23" s="11"/>
      <c r="N23" s="11"/>
    </row>
    <row r="24" spans="1:14">
      <c r="A24" s="12"/>
      <c r="B24" s="130" t="s">
        <v>986</v>
      </c>
      <c r="C24" s="130"/>
      <c r="D24" s="130"/>
      <c r="E24" s="130"/>
      <c r="F24" s="130"/>
      <c r="G24" s="130"/>
      <c r="H24" s="130"/>
      <c r="I24" s="130"/>
      <c r="J24" s="130"/>
      <c r="K24" s="130"/>
      <c r="L24" s="130"/>
      <c r="M24" s="130"/>
      <c r="N24" s="130"/>
    </row>
    <row r="25" spans="1:14">
      <c r="A25" s="12"/>
      <c r="B25" s="131" t="s">
        <v>331</v>
      </c>
      <c r="C25" s="131"/>
      <c r="D25" s="131"/>
      <c r="E25" s="131"/>
      <c r="F25" s="131"/>
      <c r="G25" s="131"/>
      <c r="H25" s="131"/>
      <c r="I25" s="131"/>
      <c r="J25" s="131"/>
      <c r="K25" s="131"/>
      <c r="L25" s="131"/>
      <c r="M25" s="131"/>
      <c r="N25" s="131"/>
    </row>
    <row r="26" spans="1:14">
      <c r="A26" s="12"/>
      <c r="B26" s="40"/>
      <c r="C26" s="40"/>
      <c r="D26" s="40"/>
      <c r="E26" s="40"/>
      <c r="F26" s="40"/>
      <c r="G26" s="40"/>
      <c r="H26" s="40"/>
      <c r="I26" s="40"/>
      <c r="J26" s="40"/>
    </row>
    <row r="27" spans="1:14">
      <c r="A27" s="12"/>
      <c r="B27" s="17"/>
      <c r="C27" s="17"/>
      <c r="D27" s="17"/>
      <c r="E27" s="17"/>
      <c r="F27" s="17"/>
      <c r="G27" s="17"/>
      <c r="H27" s="17"/>
      <c r="I27" s="17"/>
      <c r="J27" s="17"/>
    </row>
    <row r="28" spans="1:14" ht="15.75" thickBot="1">
      <c r="A28" s="12"/>
      <c r="B28" s="24"/>
      <c r="C28" s="16"/>
      <c r="D28" s="41" t="s">
        <v>332</v>
      </c>
      <c r="E28" s="41"/>
      <c r="F28" s="41"/>
      <c r="G28" s="41"/>
      <c r="H28" s="41"/>
      <c r="I28" s="41"/>
      <c r="J28" s="41"/>
    </row>
    <row r="29" spans="1:14" ht="15.75" thickBot="1">
      <c r="A29" s="12"/>
      <c r="B29" s="24"/>
      <c r="C29" s="16"/>
      <c r="D29" s="42">
        <v>2013</v>
      </c>
      <c r="E29" s="42"/>
      <c r="F29" s="42"/>
      <c r="G29" s="16"/>
      <c r="H29" s="42">
        <v>2012</v>
      </c>
      <c r="I29" s="42"/>
      <c r="J29" s="42"/>
    </row>
    <row r="30" spans="1:14">
      <c r="A30" s="12"/>
      <c r="B30" s="272" t="s">
        <v>987</v>
      </c>
      <c r="C30" s="50"/>
      <c r="D30" s="69" t="s">
        <v>342</v>
      </c>
      <c r="E30" s="71">
        <v>61292</v>
      </c>
      <c r="F30" s="73"/>
      <c r="G30" s="50"/>
      <c r="H30" s="69" t="s">
        <v>342</v>
      </c>
      <c r="I30" s="71">
        <v>62326</v>
      </c>
      <c r="J30" s="73"/>
    </row>
    <row r="31" spans="1:14" ht="15.75" thickBot="1">
      <c r="A31" s="12"/>
      <c r="B31" s="272"/>
      <c r="C31" s="50"/>
      <c r="D31" s="70"/>
      <c r="E31" s="72"/>
      <c r="F31" s="74"/>
      <c r="G31" s="50"/>
      <c r="H31" s="70"/>
      <c r="I31" s="72"/>
      <c r="J31" s="74"/>
    </row>
    <row r="32" spans="1:14" ht="27" thickTop="1">
      <c r="A32" s="12"/>
      <c r="B32" s="24" t="s">
        <v>988</v>
      </c>
      <c r="C32" s="16"/>
      <c r="D32" s="77"/>
      <c r="E32" s="77"/>
      <c r="F32" s="77"/>
      <c r="G32" s="16"/>
      <c r="H32" s="77"/>
      <c r="I32" s="77"/>
      <c r="J32" s="77"/>
    </row>
    <row r="33" spans="1:10">
      <c r="A33" s="12"/>
      <c r="B33" s="49" t="s">
        <v>422</v>
      </c>
      <c r="C33" s="50"/>
      <c r="D33" s="49" t="s">
        <v>342</v>
      </c>
      <c r="E33" s="54">
        <v>72855</v>
      </c>
      <c r="F33" s="50"/>
      <c r="G33" s="50"/>
      <c r="H33" s="49" t="s">
        <v>342</v>
      </c>
      <c r="I33" s="54">
        <v>63011</v>
      </c>
      <c r="J33" s="50"/>
    </row>
    <row r="34" spans="1:10">
      <c r="A34" s="12"/>
      <c r="B34" s="49"/>
      <c r="C34" s="50"/>
      <c r="D34" s="49"/>
      <c r="E34" s="54"/>
      <c r="F34" s="50"/>
      <c r="G34" s="50"/>
      <c r="H34" s="49"/>
      <c r="I34" s="54"/>
      <c r="J34" s="50"/>
    </row>
    <row r="35" spans="1:10">
      <c r="A35" s="12"/>
      <c r="B35" s="62" t="s">
        <v>989</v>
      </c>
      <c r="C35" s="23"/>
      <c r="D35" s="52">
        <v>2600</v>
      </c>
      <c r="E35" s="52"/>
      <c r="F35" s="23"/>
      <c r="G35" s="23"/>
      <c r="H35" s="52">
        <v>2862</v>
      </c>
      <c r="I35" s="52"/>
      <c r="J35" s="23"/>
    </row>
    <row r="36" spans="1:10">
      <c r="A36" s="12"/>
      <c r="B36" s="62"/>
      <c r="C36" s="23"/>
      <c r="D36" s="52"/>
      <c r="E36" s="52"/>
      <c r="F36" s="23"/>
      <c r="G36" s="23"/>
      <c r="H36" s="52"/>
      <c r="I36" s="52"/>
      <c r="J36" s="23"/>
    </row>
    <row r="37" spans="1:10">
      <c r="A37" s="12"/>
      <c r="B37" s="112" t="s">
        <v>990</v>
      </c>
      <c r="C37" s="50"/>
      <c r="D37" s="54">
        <v>2414</v>
      </c>
      <c r="E37" s="54"/>
      <c r="F37" s="50"/>
      <c r="G37" s="50"/>
      <c r="H37" s="54">
        <v>2720</v>
      </c>
      <c r="I37" s="54"/>
      <c r="J37" s="50"/>
    </row>
    <row r="38" spans="1:10">
      <c r="A38" s="12"/>
      <c r="B38" s="112"/>
      <c r="C38" s="50"/>
      <c r="D38" s="54"/>
      <c r="E38" s="54"/>
      <c r="F38" s="50"/>
      <c r="G38" s="50"/>
      <c r="H38" s="54"/>
      <c r="I38" s="54"/>
      <c r="J38" s="50"/>
    </row>
    <row r="39" spans="1:10">
      <c r="A39" s="12"/>
      <c r="B39" s="62" t="s">
        <v>991</v>
      </c>
      <c r="C39" s="23"/>
      <c r="D39" s="53" t="s">
        <v>992</v>
      </c>
      <c r="E39" s="53"/>
      <c r="F39" s="47" t="s">
        <v>347</v>
      </c>
      <c r="G39" s="23"/>
      <c r="H39" s="53" t="s">
        <v>343</v>
      </c>
      <c r="I39" s="53"/>
      <c r="J39" s="23"/>
    </row>
    <row r="40" spans="1:10">
      <c r="A40" s="12"/>
      <c r="B40" s="62"/>
      <c r="C40" s="23"/>
      <c r="D40" s="53"/>
      <c r="E40" s="53"/>
      <c r="F40" s="47"/>
      <c r="G40" s="23"/>
      <c r="H40" s="53"/>
      <c r="I40" s="53"/>
      <c r="J40" s="23"/>
    </row>
    <row r="41" spans="1:10">
      <c r="A41" s="12"/>
      <c r="B41" s="112" t="s">
        <v>993</v>
      </c>
      <c r="C41" s="50"/>
      <c r="D41" s="51" t="s">
        <v>994</v>
      </c>
      <c r="E41" s="51"/>
      <c r="F41" s="49" t="s">
        <v>347</v>
      </c>
      <c r="G41" s="50"/>
      <c r="H41" s="54">
        <v>9331</v>
      </c>
      <c r="I41" s="54"/>
      <c r="J41" s="50"/>
    </row>
    <row r="42" spans="1:10">
      <c r="A42" s="12"/>
      <c r="B42" s="112"/>
      <c r="C42" s="50"/>
      <c r="D42" s="51"/>
      <c r="E42" s="51"/>
      <c r="F42" s="49"/>
      <c r="G42" s="50"/>
      <c r="H42" s="54"/>
      <c r="I42" s="54"/>
      <c r="J42" s="50"/>
    </row>
    <row r="43" spans="1:10" ht="15.75" thickBot="1">
      <c r="A43" s="12"/>
      <c r="B43" s="35" t="s">
        <v>995</v>
      </c>
      <c r="C43" s="16"/>
      <c r="D43" s="67" t="s">
        <v>996</v>
      </c>
      <c r="E43" s="67"/>
      <c r="F43" s="27" t="s">
        <v>347</v>
      </c>
      <c r="G43" s="16"/>
      <c r="H43" s="67" t="s">
        <v>997</v>
      </c>
      <c r="I43" s="67"/>
      <c r="J43" s="27" t="s">
        <v>347</v>
      </c>
    </row>
    <row r="44" spans="1:10">
      <c r="A44" s="12"/>
      <c r="B44" s="49" t="s">
        <v>429</v>
      </c>
      <c r="C44" s="50"/>
      <c r="D44" s="69" t="s">
        <v>342</v>
      </c>
      <c r="E44" s="71">
        <v>61292</v>
      </c>
      <c r="F44" s="73"/>
      <c r="G44" s="50"/>
      <c r="H44" s="69" t="s">
        <v>342</v>
      </c>
      <c r="I44" s="71">
        <v>72855</v>
      </c>
      <c r="J44" s="73"/>
    </row>
    <row r="45" spans="1:10" ht="15.75" thickBot="1">
      <c r="A45" s="12"/>
      <c r="B45" s="49"/>
      <c r="C45" s="50"/>
      <c r="D45" s="70"/>
      <c r="E45" s="72"/>
      <c r="F45" s="74"/>
      <c r="G45" s="50"/>
      <c r="H45" s="70"/>
      <c r="I45" s="72"/>
      <c r="J45" s="74"/>
    </row>
    <row r="46" spans="1:10" ht="15.75" thickTop="1">
      <c r="A46" s="12"/>
      <c r="B46" s="24" t="s">
        <v>998</v>
      </c>
      <c r="C46" s="16"/>
      <c r="D46" s="77"/>
      <c r="E46" s="77"/>
      <c r="F46" s="77"/>
      <c r="G46" s="16"/>
      <c r="H46" s="77"/>
      <c r="I46" s="77"/>
      <c r="J46" s="77"/>
    </row>
    <row r="47" spans="1:10">
      <c r="A47" s="12"/>
      <c r="B47" s="49" t="s">
        <v>422</v>
      </c>
      <c r="C47" s="50"/>
      <c r="D47" s="49" t="s">
        <v>342</v>
      </c>
      <c r="E47" s="54">
        <v>63501</v>
      </c>
      <c r="F47" s="50"/>
      <c r="G47" s="50"/>
      <c r="H47" s="49" t="s">
        <v>342</v>
      </c>
      <c r="I47" s="54">
        <v>62990</v>
      </c>
      <c r="J47" s="50"/>
    </row>
    <row r="48" spans="1:10">
      <c r="A48" s="12"/>
      <c r="B48" s="49"/>
      <c r="C48" s="50"/>
      <c r="D48" s="49"/>
      <c r="E48" s="54"/>
      <c r="F48" s="50"/>
      <c r="G48" s="50"/>
      <c r="H48" s="49"/>
      <c r="I48" s="54"/>
      <c r="J48" s="50"/>
    </row>
    <row r="49" spans="1:10">
      <c r="A49" s="12"/>
      <c r="B49" s="62" t="s">
        <v>999</v>
      </c>
      <c r="C49" s="23"/>
      <c r="D49" s="52">
        <v>9005</v>
      </c>
      <c r="E49" s="52"/>
      <c r="F49" s="23"/>
      <c r="G49" s="23"/>
      <c r="H49" s="52">
        <v>5580</v>
      </c>
      <c r="I49" s="52"/>
      <c r="J49" s="23"/>
    </row>
    <row r="50" spans="1:10">
      <c r="A50" s="12"/>
      <c r="B50" s="62"/>
      <c r="C50" s="23"/>
      <c r="D50" s="52"/>
      <c r="E50" s="52"/>
      <c r="F50" s="23"/>
      <c r="G50" s="23"/>
      <c r="H50" s="52"/>
      <c r="I50" s="52"/>
      <c r="J50" s="23"/>
    </row>
    <row r="51" spans="1:10">
      <c r="A51" s="12"/>
      <c r="B51" s="109" t="s">
        <v>995</v>
      </c>
      <c r="C51" s="29"/>
      <c r="D51" s="51" t="s">
        <v>996</v>
      </c>
      <c r="E51" s="51"/>
      <c r="F51" s="28" t="s">
        <v>347</v>
      </c>
      <c r="G51" s="29"/>
      <c r="H51" s="51" t="s">
        <v>997</v>
      </c>
      <c r="I51" s="51"/>
      <c r="J51" s="28" t="s">
        <v>347</v>
      </c>
    </row>
    <row r="52" spans="1:10">
      <c r="A52" s="12"/>
      <c r="B52" s="62" t="s">
        <v>1000</v>
      </c>
      <c r="C52" s="23"/>
      <c r="D52" s="52">
        <v>7000</v>
      </c>
      <c r="E52" s="52"/>
      <c r="F52" s="23"/>
      <c r="G52" s="23"/>
      <c r="H52" s="53" t="s">
        <v>343</v>
      </c>
      <c r="I52" s="53"/>
      <c r="J52" s="23"/>
    </row>
    <row r="53" spans="1:10" ht="15.75" thickBot="1">
      <c r="A53" s="12"/>
      <c r="B53" s="62"/>
      <c r="C53" s="23"/>
      <c r="D53" s="64"/>
      <c r="E53" s="64"/>
      <c r="F53" s="65"/>
      <c r="G53" s="23"/>
      <c r="H53" s="67"/>
      <c r="I53" s="67"/>
      <c r="J53" s="65"/>
    </row>
    <row r="54" spans="1:10">
      <c r="A54" s="12"/>
      <c r="B54" s="49" t="s">
        <v>429</v>
      </c>
      <c r="C54" s="50"/>
      <c r="D54" s="69" t="s">
        <v>342</v>
      </c>
      <c r="E54" s="71">
        <v>74370</v>
      </c>
      <c r="F54" s="73"/>
      <c r="G54" s="50"/>
      <c r="H54" s="69" t="s">
        <v>342</v>
      </c>
      <c r="I54" s="71">
        <v>63501</v>
      </c>
      <c r="J54" s="73"/>
    </row>
    <row r="55" spans="1:10" ht="15.75" thickBot="1">
      <c r="A55" s="12"/>
      <c r="B55" s="49"/>
      <c r="C55" s="50"/>
      <c r="D55" s="70"/>
      <c r="E55" s="72"/>
      <c r="F55" s="74"/>
      <c r="G55" s="50"/>
      <c r="H55" s="70"/>
      <c r="I55" s="72"/>
      <c r="J55" s="74"/>
    </row>
    <row r="56" spans="1:10" ht="39.75" thickTop="1">
      <c r="A56" s="12"/>
      <c r="B56" s="24" t="s">
        <v>1001</v>
      </c>
      <c r="C56" s="16"/>
      <c r="D56" s="77"/>
      <c r="E56" s="77"/>
      <c r="F56" s="77"/>
      <c r="G56" s="16"/>
      <c r="H56" s="77"/>
      <c r="I56" s="77"/>
      <c r="J56" s="77"/>
    </row>
    <row r="57" spans="1:10">
      <c r="A57" s="12"/>
      <c r="B57" s="112" t="s">
        <v>1002</v>
      </c>
      <c r="C57" s="50"/>
      <c r="D57" s="49" t="s">
        <v>342</v>
      </c>
      <c r="E57" s="54">
        <v>13078</v>
      </c>
      <c r="F57" s="50"/>
      <c r="G57" s="50"/>
      <c r="H57" s="49" t="s">
        <v>342</v>
      </c>
      <c r="I57" s="51" t="s">
        <v>1003</v>
      </c>
      <c r="J57" s="49" t="s">
        <v>347</v>
      </c>
    </row>
    <row r="58" spans="1:10">
      <c r="A58" s="12"/>
      <c r="B58" s="112"/>
      <c r="C58" s="50"/>
      <c r="D58" s="49"/>
      <c r="E58" s="54"/>
      <c r="F58" s="50"/>
      <c r="G58" s="50"/>
      <c r="H58" s="49"/>
      <c r="I58" s="51"/>
      <c r="J58" s="49"/>
    </row>
    <row r="59" spans="1:10" ht="26.25">
      <c r="A59" s="12"/>
      <c r="B59" s="24" t="s">
        <v>1004</v>
      </c>
      <c r="C59" s="16"/>
      <c r="D59" s="47"/>
      <c r="E59" s="47"/>
      <c r="F59" s="47"/>
      <c r="G59" s="16"/>
      <c r="H59" s="47"/>
      <c r="I59" s="47"/>
      <c r="J59" s="47"/>
    </row>
    <row r="60" spans="1:10">
      <c r="A60" s="12"/>
      <c r="B60" s="112" t="s">
        <v>1005</v>
      </c>
      <c r="C60" s="50"/>
      <c r="D60" s="49" t="s">
        <v>342</v>
      </c>
      <c r="E60" s="51" t="s">
        <v>343</v>
      </c>
      <c r="F60" s="50"/>
      <c r="G60" s="50"/>
      <c r="H60" s="49" t="s">
        <v>342</v>
      </c>
      <c r="I60" s="51">
        <v>1</v>
      </c>
      <c r="J60" s="50"/>
    </row>
    <row r="61" spans="1:10">
      <c r="A61" s="12"/>
      <c r="B61" s="112"/>
      <c r="C61" s="50"/>
      <c r="D61" s="49"/>
      <c r="E61" s="51"/>
      <c r="F61" s="50"/>
      <c r="G61" s="50"/>
      <c r="H61" s="49"/>
      <c r="I61" s="51"/>
      <c r="J61" s="50"/>
    </row>
    <row r="62" spans="1:10">
      <c r="A62" s="12"/>
      <c r="B62" s="62" t="s">
        <v>1006</v>
      </c>
      <c r="C62" s="23"/>
      <c r="D62" s="52">
        <v>10784</v>
      </c>
      <c r="E62" s="52"/>
      <c r="F62" s="23"/>
      <c r="G62" s="23"/>
      <c r="H62" s="52">
        <v>28383</v>
      </c>
      <c r="I62" s="52"/>
      <c r="J62" s="23"/>
    </row>
    <row r="63" spans="1:10" ht="15.75" thickBot="1">
      <c r="A63" s="12"/>
      <c r="B63" s="62"/>
      <c r="C63" s="23"/>
      <c r="D63" s="64"/>
      <c r="E63" s="64"/>
      <c r="F63" s="65"/>
      <c r="G63" s="23"/>
      <c r="H63" s="64"/>
      <c r="I63" s="64"/>
      <c r="J63" s="65"/>
    </row>
    <row r="64" spans="1:10">
      <c r="A64" s="12"/>
      <c r="B64" s="115" t="s">
        <v>1007</v>
      </c>
      <c r="C64" s="50"/>
      <c r="D64" s="69" t="s">
        <v>342</v>
      </c>
      <c r="E64" s="71">
        <v>10784</v>
      </c>
      <c r="F64" s="73"/>
      <c r="G64" s="50"/>
      <c r="H64" s="69" t="s">
        <v>342</v>
      </c>
      <c r="I64" s="71">
        <v>28384</v>
      </c>
      <c r="J64" s="73"/>
    </row>
    <row r="65" spans="1:10" ht="15.75" thickBot="1">
      <c r="A65" s="12"/>
      <c r="B65" s="115"/>
      <c r="C65" s="50"/>
      <c r="D65" s="70"/>
      <c r="E65" s="72"/>
      <c r="F65" s="74"/>
      <c r="G65" s="50"/>
      <c r="H65" s="70"/>
      <c r="I65" s="72"/>
      <c r="J65" s="74"/>
    </row>
    <row r="66" spans="1:10" ht="39.75" thickTop="1">
      <c r="A66" s="12"/>
      <c r="B66" s="24" t="s">
        <v>1008</v>
      </c>
      <c r="C66" s="16"/>
      <c r="D66" s="77"/>
      <c r="E66" s="77"/>
      <c r="F66" s="77"/>
      <c r="G66" s="16"/>
      <c r="H66" s="77"/>
      <c r="I66" s="77"/>
      <c r="J66" s="77"/>
    </row>
    <row r="67" spans="1:10">
      <c r="A67" s="12"/>
      <c r="B67" s="109" t="s">
        <v>987</v>
      </c>
      <c r="C67" s="29"/>
      <c r="D67" s="51">
        <v>17.600000000000001</v>
      </c>
      <c r="E67" s="51"/>
      <c r="F67" s="28" t="s">
        <v>1009</v>
      </c>
      <c r="G67" s="29"/>
      <c r="H67" s="51">
        <v>45.5</v>
      </c>
      <c r="I67" s="51"/>
      <c r="J67" s="28" t="s">
        <v>1009</v>
      </c>
    </row>
    <row r="68" spans="1:10">
      <c r="A68" s="12"/>
      <c r="B68" s="35" t="s">
        <v>1010</v>
      </c>
      <c r="C68" s="16"/>
      <c r="D68" s="53">
        <v>14.5</v>
      </c>
      <c r="E68" s="53"/>
      <c r="F68" s="27" t="s">
        <v>1009</v>
      </c>
      <c r="G68" s="16"/>
      <c r="H68" s="53">
        <v>44.7</v>
      </c>
      <c r="I68" s="53"/>
      <c r="J68" s="27" t="s">
        <v>1009</v>
      </c>
    </row>
    <row r="69" spans="1:10" ht="39">
      <c r="A69" s="12"/>
      <c r="B69" s="271" t="s">
        <v>1011</v>
      </c>
      <c r="C69" s="50"/>
      <c r="D69" s="49"/>
      <c r="E69" s="49"/>
      <c r="F69" s="49"/>
      <c r="G69" s="50"/>
      <c r="H69" s="49"/>
      <c r="I69" s="49"/>
      <c r="J69" s="49"/>
    </row>
    <row r="70" spans="1:10" ht="26.25">
      <c r="A70" s="12"/>
      <c r="B70" s="271" t="s">
        <v>1012</v>
      </c>
      <c r="C70" s="50"/>
      <c r="D70" s="49"/>
      <c r="E70" s="49"/>
      <c r="F70" s="49"/>
      <c r="G70" s="50"/>
      <c r="H70" s="49"/>
      <c r="I70" s="49"/>
      <c r="J70" s="49"/>
    </row>
    <row r="71" spans="1:10">
      <c r="A71" s="12"/>
      <c r="B71" s="62" t="s">
        <v>1005</v>
      </c>
      <c r="C71" s="23"/>
      <c r="D71" s="47" t="s">
        <v>342</v>
      </c>
      <c r="E71" s="53" t="s">
        <v>343</v>
      </c>
      <c r="F71" s="23"/>
      <c r="G71" s="23"/>
      <c r="H71" s="47" t="s">
        <v>342</v>
      </c>
      <c r="I71" s="53">
        <v>1</v>
      </c>
      <c r="J71" s="23"/>
    </row>
    <row r="72" spans="1:10">
      <c r="A72" s="12"/>
      <c r="B72" s="62"/>
      <c r="C72" s="23"/>
      <c r="D72" s="47"/>
      <c r="E72" s="53"/>
      <c r="F72" s="23"/>
      <c r="G72" s="23"/>
      <c r="H72" s="47"/>
      <c r="I72" s="53"/>
      <c r="J72" s="23"/>
    </row>
    <row r="73" spans="1:10">
      <c r="A73" s="12"/>
      <c r="B73" s="112" t="s">
        <v>1006</v>
      </c>
      <c r="C73" s="50"/>
      <c r="D73" s="51">
        <v>215</v>
      </c>
      <c r="E73" s="51"/>
      <c r="F73" s="50"/>
      <c r="G73" s="50"/>
      <c r="H73" s="54">
        <v>2358</v>
      </c>
      <c r="I73" s="54"/>
      <c r="J73" s="50"/>
    </row>
    <row r="74" spans="1:10" ht="15.75" thickBot="1">
      <c r="A74" s="12"/>
      <c r="B74" s="112"/>
      <c r="C74" s="50"/>
      <c r="D74" s="60"/>
      <c r="E74" s="60"/>
      <c r="F74" s="59"/>
      <c r="G74" s="50"/>
      <c r="H74" s="58"/>
      <c r="I74" s="58"/>
      <c r="J74" s="59"/>
    </row>
    <row r="75" spans="1:10">
      <c r="A75" s="12"/>
      <c r="B75" s="113" t="s">
        <v>1013</v>
      </c>
      <c r="C75" s="23"/>
      <c r="D75" s="48" t="s">
        <v>342</v>
      </c>
      <c r="E75" s="66">
        <v>215</v>
      </c>
      <c r="F75" s="45"/>
      <c r="G75" s="23"/>
      <c r="H75" s="48" t="s">
        <v>342</v>
      </c>
      <c r="I75" s="63">
        <v>2359</v>
      </c>
      <c r="J75" s="45"/>
    </row>
    <row r="76" spans="1:10" ht="15.75" thickBot="1">
      <c r="A76" s="12"/>
      <c r="B76" s="113"/>
      <c r="C76" s="23"/>
      <c r="D76" s="82"/>
      <c r="E76" s="124"/>
      <c r="F76" s="85"/>
      <c r="G76" s="23"/>
      <c r="H76" s="82"/>
      <c r="I76" s="84"/>
      <c r="J76" s="85"/>
    </row>
    <row r="77" spans="1:10" ht="27" thickTop="1">
      <c r="A77" s="12"/>
      <c r="B77" s="271" t="s">
        <v>1014</v>
      </c>
      <c r="C77" s="50"/>
      <c r="D77" s="133"/>
      <c r="E77" s="133"/>
      <c r="F77" s="133"/>
      <c r="G77" s="50"/>
      <c r="H77" s="133"/>
      <c r="I77" s="133"/>
      <c r="J77" s="133"/>
    </row>
    <row r="78" spans="1:10" ht="26.25">
      <c r="A78" s="12"/>
      <c r="B78" s="271" t="s">
        <v>1015</v>
      </c>
      <c r="C78" s="50"/>
      <c r="D78" s="121"/>
      <c r="E78" s="121"/>
      <c r="F78" s="121"/>
      <c r="G78" s="50"/>
      <c r="H78" s="121"/>
      <c r="I78" s="121"/>
      <c r="J78" s="121"/>
    </row>
    <row r="79" spans="1:10">
      <c r="A79" s="12"/>
      <c r="B79" s="35" t="s">
        <v>1016</v>
      </c>
      <c r="C79" s="16"/>
      <c r="D79" s="53">
        <v>4.3</v>
      </c>
      <c r="E79" s="53"/>
      <c r="F79" s="27" t="s">
        <v>1009</v>
      </c>
      <c r="G79" s="16"/>
      <c r="H79" s="53">
        <v>3.4</v>
      </c>
      <c r="I79" s="53"/>
      <c r="J79" s="27" t="s">
        <v>1009</v>
      </c>
    </row>
    <row r="80" spans="1:10">
      <c r="A80" s="12"/>
      <c r="B80" s="112" t="s">
        <v>1017</v>
      </c>
      <c r="C80" s="50"/>
      <c r="D80" s="51" t="s">
        <v>1018</v>
      </c>
      <c r="E80" s="51"/>
      <c r="F80" s="50"/>
      <c r="G80" s="49" t="s">
        <v>514</v>
      </c>
      <c r="H80" s="51">
        <v>2.5</v>
      </c>
      <c r="I80" s="51"/>
      <c r="J80" s="49" t="s">
        <v>1009</v>
      </c>
    </row>
    <row r="81" spans="1:14">
      <c r="A81" s="12"/>
      <c r="B81" s="112"/>
      <c r="C81" s="50"/>
      <c r="D81" s="51"/>
      <c r="E81" s="51"/>
      <c r="F81" s="50"/>
      <c r="G81" s="49"/>
      <c r="H81" s="51"/>
      <c r="I81" s="51"/>
      <c r="J81" s="49"/>
    </row>
    <row r="82" spans="1:14">
      <c r="A82" s="12"/>
      <c r="B82" s="297" t="s">
        <v>1019</v>
      </c>
      <c r="C82" s="297"/>
      <c r="D82" s="297"/>
      <c r="E82" s="297"/>
      <c r="F82" s="297"/>
      <c r="G82" s="297"/>
      <c r="H82" s="297"/>
      <c r="I82" s="297"/>
      <c r="J82" s="297"/>
      <c r="K82" s="297"/>
      <c r="L82" s="297"/>
      <c r="M82" s="297"/>
      <c r="N82" s="297"/>
    </row>
    <row r="83" spans="1:14">
      <c r="A83" s="12"/>
      <c r="B83" s="17"/>
      <c r="C83" s="17"/>
    </row>
    <row r="84" spans="1:14" ht="56.25">
      <c r="A84" s="12"/>
      <c r="B84" s="117" t="s">
        <v>411</v>
      </c>
      <c r="C84" s="127" t="s">
        <v>1020</v>
      </c>
    </row>
    <row r="85" spans="1:14" ht="15" customHeight="1">
      <c r="A85" s="12" t="s">
        <v>1578</v>
      </c>
      <c r="B85" s="11" t="s">
        <v>6</v>
      </c>
      <c r="C85" s="11"/>
      <c r="D85" s="11"/>
      <c r="E85" s="11"/>
      <c r="F85" s="11"/>
      <c r="G85" s="11"/>
      <c r="H85" s="11"/>
      <c r="I85" s="11"/>
      <c r="J85" s="11"/>
      <c r="K85" s="11"/>
      <c r="L85" s="11"/>
      <c r="M85" s="11"/>
      <c r="N85" s="11"/>
    </row>
    <row r="86" spans="1:14">
      <c r="A86" s="12"/>
      <c r="B86" s="130" t="s">
        <v>1022</v>
      </c>
      <c r="C86" s="130"/>
      <c r="D86" s="130"/>
      <c r="E86" s="130"/>
      <c r="F86" s="130"/>
      <c r="G86" s="130"/>
      <c r="H86" s="130"/>
      <c r="I86" s="130"/>
      <c r="J86" s="130"/>
      <c r="K86" s="130"/>
      <c r="L86" s="130"/>
      <c r="M86" s="130"/>
      <c r="N86" s="130"/>
    </row>
    <row r="87" spans="1:14">
      <c r="A87" s="12"/>
      <c r="B87" s="131" t="s">
        <v>331</v>
      </c>
      <c r="C87" s="131"/>
      <c r="D87" s="131"/>
      <c r="E87" s="131"/>
      <c r="F87" s="131"/>
      <c r="G87" s="131"/>
      <c r="H87" s="131"/>
      <c r="I87" s="131"/>
      <c r="J87" s="131"/>
      <c r="K87" s="131"/>
      <c r="L87" s="131"/>
      <c r="M87" s="131"/>
      <c r="N87" s="131"/>
    </row>
    <row r="88" spans="1:14">
      <c r="A88" s="12"/>
      <c r="B88" s="40"/>
      <c r="C88" s="40"/>
      <c r="D88" s="40"/>
      <c r="E88" s="40"/>
      <c r="F88" s="40"/>
      <c r="G88" s="40"/>
      <c r="H88" s="40"/>
      <c r="I88" s="40"/>
      <c r="J88" s="40"/>
      <c r="K88" s="40"/>
      <c r="L88" s="40"/>
      <c r="M88" s="40"/>
      <c r="N88" s="40"/>
    </row>
    <row r="89" spans="1:14">
      <c r="A89" s="12"/>
      <c r="B89" s="17"/>
      <c r="C89" s="17"/>
      <c r="D89" s="17"/>
      <c r="E89" s="17"/>
      <c r="F89" s="17"/>
      <c r="G89" s="17"/>
      <c r="H89" s="17"/>
      <c r="I89" s="17"/>
      <c r="J89" s="17"/>
      <c r="K89" s="17"/>
      <c r="L89" s="17"/>
      <c r="M89" s="17"/>
      <c r="N89" s="17"/>
    </row>
    <row r="90" spans="1:14" ht="15.75" thickBot="1">
      <c r="A90" s="12"/>
      <c r="B90" s="24"/>
      <c r="C90" s="16"/>
      <c r="D90" s="41" t="s">
        <v>417</v>
      </c>
      <c r="E90" s="41"/>
      <c r="F90" s="41"/>
      <c r="G90" s="41"/>
      <c r="H90" s="41"/>
      <c r="I90" s="41"/>
      <c r="J90" s="41"/>
      <c r="K90" s="41"/>
      <c r="L90" s="41"/>
      <c r="M90" s="41"/>
      <c r="N90" s="41"/>
    </row>
    <row r="91" spans="1:14" ht="15.75" thickBot="1">
      <c r="A91" s="12"/>
      <c r="B91" s="24"/>
      <c r="C91" s="16"/>
      <c r="D91" s="42">
        <v>2013</v>
      </c>
      <c r="E91" s="42"/>
      <c r="F91" s="42"/>
      <c r="G91" s="16"/>
      <c r="H91" s="42">
        <v>2012</v>
      </c>
      <c r="I91" s="42"/>
      <c r="J91" s="42"/>
      <c r="K91" s="16"/>
      <c r="L91" s="42">
        <v>2011</v>
      </c>
      <c r="M91" s="42"/>
      <c r="N91" s="42"/>
    </row>
    <row r="92" spans="1:14" ht="26.25">
      <c r="A92" s="12"/>
      <c r="B92" s="128" t="s">
        <v>1023</v>
      </c>
      <c r="C92" s="29"/>
      <c r="D92" s="69"/>
      <c r="E92" s="69"/>
      <c r="F92" s="69"/>
      <c r="G92" s="29"/>
      <c r="H92" s="69"/>
      <c r="I92" s="69"/>
      <c r="J92" s="69"/>
      <c r="K92" s="29"/>
      <c r="L92" s="69"/>
      <c r="M92" s="69"/>
      <c r="N92" s="69"/>
    </row>
    <row r="93" spans="1:14">
      <c r="A93" s="12"/>
      <c r="B93" s="62" t="s">
        <v>989</v>
      </c>
      <c r="C93" s="23"/>
      <c r="D93" s="47" t="s">
        <v>342</v>
      </c>
      <c r="E93" s="52">
        <v>2600</v>
      </c>
      <c r="F93" s="23"/>
      <c r="G93" s="23"/>
      <c r="H93" s="47" t="s">
        <v>342</v>
      </c>
      <c r="I93" s="52">
        <v>2862</v>
      </c>
      <c r="J93" s="23"/>
      <c r="K93" s="23"/>
      <c r="L93" s="47" t="s">
        <v>342</v>
      </c>
      <c r="M93" s="52">
        <v>2725</v>
      </c>
      <c r="N93" s="23"/>
    </row>
    <row r="94" spans="1:14">
      <c r="A94" s="12"/>
      <c r="B94" s="62"/>
      <c r="C94" s="23"/>
      <c r="D94" s="47"/>
      <c r="E94" s="52"/>
      <c r="F94" s="23"/>
      <c r="G94" s="23"/>
      <c r="H94" s="47"/>
      <c r="I94" s="52"/>
      <c r="J94" s="23"/>
      <c r="K94" s="23"/>
      <c r="L94" s="47"/>
      <c r="M94" s="52"/>
      <c r="N94" s="23"/>
    </row>
    <row r="95" spans="1:14">
      <c r="A95" s="12"/>
      <c r="B95" s="112" t="s">
        <v>990</v>
      </c>
      <c r="C95" s="50"/>
      <c r="D95" s="54">
        <v>2414</v>
      </c>
      <c r="E95" s="54"/>
      <c r="F95" s="50"/>
      <c r="G95" s="50"/>
      <c r="H95" s="54">
        <v>2720</v>
      </c>
      <c r="I95" s="54"/>
      <c r="J95" s="50"/>
      <c r="K95" s="50"/>
      <c r="L95" s="54">
        <v>3032</v>
      </c>
      <c r="M95" s="54"/>
      <c r="N95" s="50"/>
    </row>
    <row r="96" spans="1:14">
      <c r="A96" s="12"/>
      <c r="B96" s="112"/>
      <c r="C96" s="50"/>
      <c r="D96" s="54"/>
      <c r="E96" s="54"/>
      <c r="F96" s="50"/>
      <c r="G96" s="50"/>
      <c r="H96" s="54"/>
      <c r="I96" s="54"/>
      <c r="J96" s="50"/>
      <c r="K96" s="50"/>
      <c r="L96" s="54"/>
      <c r="M96" s="54"/>
      <c r="N96" s="50"/>
    </row>
    <row r="97" spans="1:14">
      <c r="A97" s="12"/>
      <c r="B97" s="35" t="s">
        <v>1024</v>
      </c>
      <c r="C97" s="16"/>
      <c r="D97" s="53" t="s">
        <v>1025</v>
      </c>
      <c r="E97" s="53"/>
      <c r="F97" s="27" t="s">
        <v>347</v>
      </c>
      <c r="G97" s="16"/>
      <c r="H97" s="53" t="s">
        <v>1026</v>
      </c>
      <c r="I97" s="53"/>
      <c r="J97" s="27" t="s">
        <v>347</v>
      </c>
      <c r="K97" s="16"/>
      <c r="L97" s="53" t="s">
        <v>1027</v>
      </c>
      <c r="M97" s="53"/>
      <c r="N97" s="27" t="s">
        <v>347</v>
      </c>
    </row>
    <row r="98" spans="1:14">
      <c r="A98" s="12"/>
      <c r="B98" s="112" t="s">
        <v>1028</v>
      </c>
      <c r="C98" s="50"/>
      <c r="D98" s="54">
        <v>1453</v>
      </c>
      <c r="E98" s="54"/>
      <c r="F98" s="50"/>
      <c r="G98" s="50"/>
      <c r="H98" s="54">
        <v>1684</v>
      </c>
      <c r="I98" s="54"/>
      <c r="J98" s="50"/>
      <c r="K98" s="50"/>
      <c r="L98" s="51">
        <v>976</v>
      </c>
      <c r="M98" s="51"/>
      <c r="N98" s="50"/>
    </row>
    <row r="99" spans="1:14">
      <c r="A99" s="12"/>
      <c r="B99" s="112"/>
      <c r="C99" s="50"/>
      <c r="D99" s="54"/>
      <c r="E99" s="54"/>
      <c r="F99" s="50"/>
      <c r="G99" s="50"/>
      <c r="H99" s="54"/>
      <c r="I99" s="54"/>
      <c r="J99" s="50"/>
      <c r="K99" s="50"/>
      <c r="L99" s="51"/>
      <c r="M99" s="51"/>
      <c r="N99" s="50"/>
    </row>
    <row r="100" spans="1:14">
      <c r="A100" s="12"/>
      <c r="B100" s="62" t="s">
        <v>1029</v>
      </c>
      <c r="C100" s="23"/>
      <c r="D100" s="53">
        <v>1</v>
      </c>
      <c r="E100" s="53"/>
      <c r="F100" s="23"/>
      <c r="G100" s="23"/>
      <c r="H100" s="53">
        <v>3</v>
      </c>
      <c r="I100" s="53"/>
      <c r="J100" s="23"/>
      <c r="K100" s="23"/>
      <c r="L100" s="53">
        <v>3</v>
      </c>
      <c r="M100" s="53"/>
      <c r="N100" s="23"/>
    </row>
    <row r="101" spans="1:14">
      <c r="A101" s="12"/>
      <c r="B101" s="62"/>
      <c r="C101" s="23"/>
      <c r="D101" s="53"/>
      <c r="E101" s="53"/>
      <c r="F101" s="23"/>
      <c r="G101" s="23"/>
      <c r="H101" s="53"/>
      <c r="I101" s="53"/>
      <c r="J101" s="23"/>
      <c r="K101" s="23"/>
      <c r="L101" s="53"/>
      <c r="M101" s="53"/>
      <c r="N101" s="23"/>
    </row>
    <row r="102" spans="1:14">
      <c r="A102" s="12"/>
      <c r="B102" s="112" t="s">
        <v>1030</v>
      </c>
      <c r="C102" s="50"/>
      <c r="D102" s="51" t="s">
        <v>343</v>
      </c>
      <c r="E102" s="51"/>
      <c r="F102" s="50"/>
      <c r="G102" s="50"/>
      <c r="H102" s="51" t="s">
        <v>343</v>
      </c>
      <c r="I102" s="51"/>
      <c r="J102" s="50"/>
      <c r="K102" s="50"/>
      <c r="L102" s="54">
        <v>1285</v>
      </c>
      <c r="M102" s="54"/>
      <c r="N102" s="50"/>
    </row>
    <row r="103" spans="1:14" ht="15.75" thickBot="1">
      <c r="A103" s="12"/>
      <c r="B103" s="112"/>
      <c r="C103" s="50"/>
      <c r="D103" s="60"/>
      <c r="E103" s="60"/>
      <c r="F103" s="59"/>
      <c r="G103" s="50"/>
      <c r="H103" s="60"/>
      <c r="I103" s="60"/>
      <c r="J103" s="59"/>
      <c r="K103" s="50"/>
      <c r="L103" s="58"/>
      <c r="M103" s="58"/>
      <c r="N103" s="59"/>
    </row>
    <row r="104" spans="1:14">
      <c r="A104" s="12"/>
      <c r="B104" s="113" t="s">
        <v>1031</v>
      </c>
      <c r="C104" s="23"/>
      <c r="D104" s="63">
        <v>2169</v>
      </c>
      <c r="E104" s="63"/>
      <c r="F104" s="45"/>
      <c r="G104" s="23"/>
      <c r="H104" s="63">
        <v>2813</v>
      </c>
      <c r="I104" s="63"/>
      <c r="J104" s="45"/>
      <c r="K104" s="23"/>
      <c r="L104" s="63">
        <v>3911</v>
      </c>
      <c r="M104" s="63"/>
      <c r="N104" s="45"/>
    </row>
    <row r="105" spans="1:14" ht="15.75" thickBot="1">
      <c r="A105" s="12"/>
      <c r="B105" s="113"/>
      <c r="C105" s="23"/>
      <c r="D105" s="64"/>
      <c r="E105" s="64"/>
      <c r="F105" s="65"/>
      <c r="G105" s="23"/>
      <c r="H105" s="64"/>
      <c r="I105" s="64"/>
      <c r="J105" s="65"/>
      <c r="K105" s="23"/>
      <c r="L105" s="64"/>
      <c r="M105" s="64"/>
      <c r="N105" s="65"/>
    </row>
    <row r="106" spans="1:14" ht="26.25">
      <c r="A106" s="12"/>
      <c r="B106" s="271" t="s">
        <v>1032</v>
      </c>
      <c r="C106" s="50"/>
      <c r="D106" s="69"/>
      <c r="E106" s="69"/>
      <c r="F106" s="69"/>
      <c r="G106" s="50"/>
      <c r="H106" s="69"/>
      <c r="I106" s="69"/>
      <c r="J106" s="69"/>
      <c r="K106" s="50"/>
      <c r="L106" s="69"/>
      <c r="M106" s="69"/>
      <c r="N106" s="69"/>
    </row>
    <row r="107" spans="1:14" ht="26.25">
      <c r="A107" s="12"/>
      <c r="B107" s="271" t="s">
        <v>1033</v>
      </c>
      <c r="C107" s="50"/>
      <c r="D107" s="121"/>
      <c r="E107" s="121"/>
      <c r="F107" s="121"/>
      <c r="G107" s="50"/>
      <c r="H107" s="121"/>
      <c r="I107" s="121"/>
      <c r="J107" s="121"/>
      <c r="K107" s="50"/>
      <c r="L107" s="121"/>
      <c r="M107" s="121"/>
      <c r="N107" s="121"/>
    </row>
    <row r="108" spans="1:14">
      <c r="A108" s="12"/>
      <c r="B108" s="126" t="s">
        <v>1034</v>
      </c>
      <c r="C108" s="23"/>
      <c r="D108" s="52">
        <v>16146</v>
      </c>
      <c r="E108" s="52"/>
      <c r="F108" s="23"/>
      <c r="G108" s="23"/>
      <c r="H108" s="53" t="s">
        <v>1035</v>
      </c>
      <c r="I108" s="53"/>
      <c r="J108" s="47" t="s">
        <v>347</v>
      </c>
      <c r="K108" s="23"/>
      <c r="L108" s="53" t="s">
        <v>1036</v>
      </c>
      <c r="M108" s="53"/>
      <c r="N108" s="47" t="s">
        <v>347</v>
      </c>
    </row>
    <row r="109" spans="1:14">
      <c r="A109" s="12"/>
      <c r="B109" s="126"/>
      <c r="C109" s="23"/>
      <c r="D109" s="52"/>
      <c r="E109" s="52"/>
      <c r="F109" s="23"/>
      <c r="G109" s="23"/>
      <c r="H109" s="53"/>
      <c r="I109" s="53"/>
      <c r="J109" s="47"/>
      <c r="K109" s="23"/>
      <c r="L109" s="53"/>
      <c r="M109" s="53"/>
      <c r="N109" s="47"/>
    </row>
    <row r="110" spans="1:14">
      <c r="A110" s="12"/>
      <c r="B110" s="125" t="s">
        <v>1029</v>
      </c>
      <c r="C110" s="50"/>
      <c r="D110" s="51">
        <v>1</v>
      </c>
      <c r="E110" s="51"/>
      <c r="F110" s="50"/>
      <c r="G110" s="50"/>
      <c r="H110" s="51">
        <v>4</v>
      </c>
      <c r="I110" s="51"/>
      <c r="J110" s="50"/>
      <c r="K110" s="50"/>
      <c r="L110" s="51">
        <v>4</v>
      </c>
      <c r="M110" s="51"/>
      <c r="N110" s="50"/>
    </row>
    <row r="111" spans="1:14">
      <c r="A111" s="12"/>
      <c r="B111" s="125"/>
      <c r="C111" s="50"/>
      <c r="D111" s="51"/>
      <c r="E111" s="51"/>
      <c r="F111" s="50"/>
      <c r="G111" s="50"/>
      <c r="H111" s="51"/>
      <c r="I111" s="51"/>
      <c r="J111" s="50"/>
      <c r="K111" s="50"/>
      <c r="L111" s="51"/>
      <c r="M111" s="51"/>
      <c r="N111" s="50"/>
    </row>
    <row r="112" spans="1:14">
      <c r="A112" s="12"/>
      <c r="B112" s="126" t="s">
        <v>1037</v>
      </c>
      <c r="C112" s="23"/>
      <c r="D112" s="52">
        <v>1453</v>
      </c>
      <c r="E112" s="52"/>
      <c r="F112" s="23"/>
      <c r="G112" s="23"/>
      <c r="H112" s="52">
        <v>1683</v>
      </c>
      <c r="I112" s="52"/>
      <c r="J112" s="23"/>
      <c r="K112" s="23"/>
      <c r="L112" s="52">
        <v>2260</v>
      </c>
      <c r="M112" s="52"/>
      <c r="N112" s="23"/>
    </row>
    <row r="113" spans="1:14" ht="15.75" thickBot="1">
      <c r="A113" s="12"/>
      <c r="B113" s="126"/>
      <c r="C113" s="23"/>
      <c r="D113" s="64"/>
      <c r="E113" s="64"/>
      <c r="F113" s="65"/>
      <c r="G113" s="23"/>
      <c r="H113" s="64"/>
      <c r="I113" s="64"/>
      <c r="J113" s="65"/>
      <c r="K113" s="23"/>
      <c r="L113" s="64"/>
      <c r="M113" s="64"/>
      <c r="N113" s="65"/>
    </row>
    <row r="114" spans="1:14">
      <c r="A114" s="12"/>
      <c r="B114" s="115" t="s">
        <v>1038</v>
      </c>
      <c r="C114" s="50"/>
      <c r="D114" s="71">
        <v>17600</v>
      </c>
      <c r="E114" s="71"/>
      <c r="F114" s="73"/>
      <c r="G114" s="50"/>
      <c r="H114" s="75" t="s">
        <v>1039</v>
      </c>
      <c r="I114" s="75"/>
      <c r="J114" s="69" t="s">
        <v>347</v>
      </c>
      <c r="K114" s="50"/>
      <c r="L114" s="75" t="s">
        <v>1040</v>
      </c>
      <c r="M114" s="75"/>
      <c r="N114" s="69" t="s">
        <v>347</v>
      </c>
    </row>
    <row r="115" spans="1:14" ht="15.75" thickBot="1">
      <c r="A115" s="12"/>
      <c r="B115" s="115"/>
      <c r="C115" s="50"/>
      <c r="D115" s="58"/>
      <c r="E115" s="58"/>
      <c r="F115" s="59"/>
      <c r="G115" s="50"/>
      <c r="H115" s="60"/>
      <c r="I115" s="60"/>
      <c r="J115" s="61"/>
      <c r="K115" s="50"/>
      <c r="L115" s="60"/>
      <c r="M115" s="60"/>
      <c r="N115" s="61"/>
    </row>
    <row r="116" spans="1:14" ht="26.25">
      <c r="A116" s="12"/>
      <c r="B116" s="110" t="s">
        <v>1041</v>
      </c>
      <c r="C116" s="23"/>
      <c r="D116" s="48" t="s">
        <v>342</v>
      </c>
      <c r="E116" s="63">
        <v>15431</v>
      </c>
      <c r="F116" s="45"/>
      <c r="G116" s="23"/>
      <c r="H116" s="48" t="s">
        <v>342</v>
      </c>
      <c r="I116" s="66" t="s">
        <v>1043</v>
      </c>
      <c r="J116" s="48" t="s">
        <v>347</v>
      </c>
      <c r="K116" s="23"/>
      <c r="L116" s="48" t="s">
        <v>342</v>
      </c>
      <c r="M116" s="66" t="s">
        <v>1044</v>
      </c>
      <c r="N116" s="48" t="s">
        <v>347</v>
      </c>
    </row>
    <row r="117" spans="1:14" ht="15.75" thickBot="1">
      <c r="A117" s="12"/>
      <c r="B117" s="110" t="s">
        <v>1042</v>
      </c>
      <c r="C117" s="23"/>
      <c r="D117" s="82"/>
      <c r="E117" s="84"/>
      <c r="F117" s="85"/>
      <c r="G117" s="23"/>
      <c r="H117" s="82"/>
      <c r="I117" s="124"/>
      <c r="J117" s="82"/>
      <c r="K117" s="23"/>
      <c r="L117" s="82"/>
      <c r="M117" s="124"/>
      <c r="N117" s="82"/>
    </row>
    <row r="118" spans="1:14" ht="27" thickTop="1">
      <c r="A118" s="12"/>
      <c r="B118" s="271" t="s">
        <v>1045</v>
      </c>
      <c r="C118" s="50"/>
      <c r="D118" s="133"/>
      <c r="E118" s="133"/>
      <c r="F118" s="133"/>
      <c r="G118" s="50"/>
      <c r="H118" s="133"/>
      <c r="I118" s="133"/>
      <c r="J118" s="133"/>
      <c r="K118" s="50"/>
      <c r="L118" s="133"/>
      <c r="M118" s="133"/>
      <c r="N118" s="133"/>
    </row>
    <row r="119" spans="1:14">
      <c r="A119" s="12"/>
      <c r="B119" s="271" t="s">
        <v>1046</v>
      </c>
      <c r="C119" s="50"/>
      <c r="D119" s="121"/>
      <c r="E119" s="121"/>
      <c r="F119" s="121"/>
      <c r="G119" s="50"/>
      <c r="H119" s="121"/>
      <c r="I119" s="121"/>
      <c r="J119" s="121"/>
      <c r="K119" s="50"/>
      <c r="L119" s="121"/>
      <c r="M119" s="121"/>
      <c r="N119" s="121"/>
    </row>
    <row r="120" spans="1:14">
      <c r="A120" s="12"/>
      <c r="B120" s="35" t="s">
        <v>1016</v>
      </c>
      <c r="C120" s="16"/>
      <c r="D120" s="53">
        <v>3.4</v>
      </c>
      <c r="E120" s="53"/>
      <c r="F120" s="27" t="s">
        <v>1009</v>
      </c>
      <c r="G120" s="16"/>
      <c r="H120" s="53">
        <v>4.4000000000000004</v>
      </c>
      <c r="I120" s="53"/>
      <c r="J120" s="27" t="s">
        <v>1009</v>
      </c>
      <c r="K120" s="16"/>
      <c r="L120" s="53">
        <v>5.5</v>
      </c>
      <c r="M120" s="53"/>
      <c r="N120" s="27" t="s">
        <v>1009</v>
      </c>
    </row>
    <row r="121" spans="1:14">
      <c r="A121" s="12"/>
      <c r="B121" s="109" t="s">
        <v>1024</v>
      </c>
      <c r="C121" s="29"/>
      <c r="D121" s="51">
        <v>7.25</v>
      </c>
      <c r="E121" s="51"/>
      <c r="F121" s="28" t="s">
        <v>1009</v>
      </c>
      <c r="G121" s="29"/>
      <c r="H121" s="51">
        <v>7.25</v>
      </c>
      <c r="I121" s="51"/>
      <c r="J121" s="28" t="s">
        <v>1009</v>
      </c>
      <c r="K121" s="29"/>
      <c r="L121" s="51">
        <v>7.5</v>
      </c>
      <c r="M121" s="51"/>
      <c r="N121" s="28" t="s">
        <v>1009</v>
      </c>
    </row>
    <row r="122" spans="1:14">
      <c r="A122" s="12"/>
      <c r="B122" s="35" t="s">
        <v>1017</v>
      </c>
      <c r="C122" s="16"/>
      <c r="D122" s="53">
        <v>2.5</v>
      </c>
      <c r="E122" s="53"/>
      <c r="F122" s="27" t="s">
        <v>1009</v>
      </c>
      <c r="G122" s="16"/>
      <c r="H122" s="53">
        <v>2.5</v>
      </c>
      <c r="I122" s="53"/>
      <c r="J122" s="27" t="s">
        <v>1009</v>
      </c>
      <c r="K122" s="16"/>
      <c r="L122" s="53">
        <v>3</v>
      </c>
      <c r="M122" s="53"/>
      <c r="N122" s="27" t="s">
        <v>1009</v>
      </c>
    </row>
    <row r="123" spans="1:14">
      <c r="A123" s="12"/>
      <c r="B123" s="23"/>
      <c r="C123" s="23"/>
      <c r="D123" s="23"/>
      <c r="E123" s="23"/>
      <c r="F123" s="23"/>
      <c r="G123" s="23"/>
      <c r="H123" s="23"/>
      <c r="I123" s="23"/>
      <c r="J123" s="23"/>
      <c r="K123" s="23"/>
      <c r="L123" s="23"/>
      <c r="M123" s="23"/>
      <c r="N123" s="23"/>
    </row>
    <row r="124" spans="1:14">
      <c r="A124" s="12"/>
      <c r="B124" s="17"/>
      <c r="C124" s="17"/>
    </row>
    <row r="125" spans="1:14" ht="45">
      <c r="A125" s="12"/>
      <c r="B125" s="117" t="s">
        <v>411</v>
      </c>
      <c r="C125" s="127" t="s">
        <v>1047</v>
      </c>
    </row>
    <row r="126" spans="1:14" ht="15" customHeight="1">
      <c r="A126" s="12" t="s">
        <v>1579</v>
      </c>
      <c r="B126" s="11" t="s">
        <v>6</v>
      </c>
      <c r="C126" s="11"/>
      <c r="D126" s="11"/>
      <c r="E126" s="11"/>
      <c r="F126" s="11"/>
      <c r="G126" s="11"/>
      <c r="H126" s="11"/>
      <c r="I126" s="11"/>
      <c r="J126" s="11"/>
      <c r="K126" s="11"/>
      <c r="L126" s="11"/>
      <c r="M126" s="11"/>
      <c r="N126" s="11"/>
    </row>
    <row r="127" spans="1:14">
      <c r="A127" s="12"/>
      <c r="B127" s="130" t="s">
        <v>1048</v>
      </c>
      <c r="C127" s="130"/>
      <c r="D127" s="130"/>
      <c r="E127" s="130"/>
      <c r="F127" s="130"/>
      <c r="G127" s="130"/>
      <c r="H127" s="130"/>
      <c r="I127" s="130"/>
      <c r="J127" s="130"/>
      <c r="K127" s="130"/>
      <c r="L127" s="130"/>
      <c r="M127" s="130"/>
      <c r="N127" s="130"/>
    </row>
    <row r="128" spans="1:14">
      <c r="A128" s="12"/>
      <c r="B128" s="131" t="s">
        <v>331</v>
      </c>
      <c r="C128" s="131"/>
      <c r="D128" s="131"/>
      <c r="E128" s="131"/>
      <c r="F128" s="131"/>
      <c r="G128" s="131"/>
      <c r="H128" s="131"/>
      <c r="I128" s="131"/>
      <c r="J128" s="131"/>
      <c r="K128" s="131"/>
      <c r="L128" s="131"/>
      <c r="M128" s="131"/>
      <c r="N128" s="131"/>
    </row>
    <row r="129" spans="1:14">
      <c r="A129" s="12"/>
      <c r="B129" s="40"/>
      <c r="C129" s="40"/>
      <c r="D129" s="40"/>
      <c r="E129" s="40"/>
      <c r="F129" s="40"/>
      <c r="G129" s="40"/>
      <c r="H129" s="40"/>
      <c r="I129" s="40"/>
      <c r="J129" s="40"/>
      <c r="K129" s="40"/>
      <c r="L129" s="40"/>
      <c r="M129" s="40"/>
      <c r="N129" s="40"/>
    </row>
    <row r="130" spans="1:14">
      <c r="A130" s="12"/>
      <c r="B130" s="17"/>
      <c r="C130" s="17"/>
      <c r="D130" s="17"/>
      <c r="E130" s="17"/>
      <c r="F130" s="17"/>
      <c r="G130" s="17"/>
      <c r="H130" s="17"/>
      <c r="I130" s="17"/>
      <c r="J130" s="17"/>
      <c r="K130" s="17"/>
      <c r="L130" s="17"/>
      <c r="M130" s="17"/>
      <c r="N130" s="17"/>
    </row>
    <row r="131" spans="1:14">
      <c r="A131" s="12"/>
      <c r="B131" s="265"/>
      <c r="C131" s="16"/>
      <c r="D131" s="273"/>
      <c r="E131" s="16"/>
      <c r="F131" s="276"/>
      <c r="G131" s="276"/>
      <c r="H131" s="276"/>
      <c r="I131" s="16"/>
      <c r="J131" s="277" t="s">
        <v>1049</v>
      </c>
      <c r="K131" s="277"/>
      <c r="L131" s="277"/>
      <c r="M131" s="277"/>
      <c r="N131" s="277"/>
    </row>
    <row r="132" spans="1:14" ht="15.75" thickBot="1">
      <c r="A132" s="12"/>
      <c r="B132" s="265"/>
      <c r="C132" s="16"/>
      <c r="D132" s="277" t="s">
        <v>1050</v>
      </c>
      <c r="E132" s="23"/>
      <c r="F132" s="277" t="s">
        <v>1051</v>
      </c>
      <c r="G132" s="277"/>
      <c r="H132" s="277"/>
      <c r="I132" s="23"/>
      <c r="J132" s="269"/>
      <c r="K132" s="269"/>
      <c r="L132" s="269"/>
      <c r="M132" s="269"/>
      <c r="N132" s="269"/>
    </row>
    <row r="133" spans="1:14" ht="15.75" thickBot="1">
      <c r="A133" s="12"/>
      <c r="B133" s="265"/>
      <c r="C133" s="16"/>
      <c r="D133" s="269"/>
      <c r="E133" s="23"/>
      <c r="F133" s="269"/>
      <c r="G133" s="269"/>
      <c r="H133" s="269"/>
      <c r="I133" s="23"/>
      <c r="J133" s="270">
        <v>2013</v>
      </c>
      <c r="K133" s="270"/>
      <c r="L133" s="16"/>
      <c r="M133" s="270">
        <v>2012</v>
      </c>
      <c r="N133" s="270"/>
    </row>
    <row r="134" spans="1:14">
      <c r="A134" s="12"/>
      <c r="B134" s="274" t="s">
        <v>1052</v>
      </c>
      <c r="C134" s="29"/>
      <c r="D134" s="275"/>
      <c r="E134" s="29"/>
      <c r="F134" s="279"/>
      <c r="G134" s="279"/>
      <c r="H134" s="279"/>
      <c r="I134" s="29"/>
      <c r="J134" s="279"/>
      <c r="K134" s="279"/>
      <c r="L134" s="29"/>
      <c r="M134" s="279"/>
      <c r="N134" s="279"/>
    </row>
    <row r="135" spans="1:14">
      <c r="A135" s="12"/>
      <c r="B135" s="280" t="s">
        <v>441</v>
      </c>
      <c r="C135" s="23"/>
      <c r="D135" s="277" t="s">
        <v>1053</v>
      </c>
      <c r="E135" s="23"/>
      <c r="F135" s="276" t="s">
        <v>342</v>
      </c>
      <c r="G135" s="281">
        <v>46925</v>
      </c>
      <c r="H135" s="23"/>
      <c r="I135" s="23"/>
      <c r="J135" s="282">
        <v>63</v>
      </c>
      <c r="K135" s="276" t="s">
        <v>1009</v>
      </c>
      <c r="L135" s="23"/>
      <c r="M135" s="282">
        <v>59</v>
      </c>
      <c r="N135" s="276" t="s">
        <v>1009</v>
      </c>
    </row>
    <row r="136" spans="1:14">
      <c r="A136" s="12"/>
      <c r="B136" s="280"/>
      <c r="C136" s="23"/>
      <c r="D136" s="277"/>
      <c r="E136" s="23"/>
      <c r="F136" s="276"/>
      <c r="G136" s="281"/>
      <c r="H136" s="23"/>
      <c r="I136" s="23"/>
      <c r="J136" s="282"/>
      <c r="K136" s="276"/>
      <c r="L136" s="23"/>
      <c r="M136" s="282"/>
      <c r="N136" s="276"/>
    </row>
    <row r="137" spans="1:14">
      <c r="A137" s="12"/>
      <c r="B137" s="283" t="s">
        <v>1054</v>
      </c>
      <c r="C137" s="50"/>
      <c r="D137" s="284" t="s">
        <v>1055</v>
      </c>
      <c r="E137" s="50"/>
      <c r="F137" s="285">
        <v>22175</v>
      </c>
      <c r="G137" s="285"/>
      <c r="H137" s="50"/>
      <c r="I137" s="50"/>
      <c r="J137" s="286">
        <v>30</v>
      </c>
      <c r="K137" s="278" t="s">
        <v>1009</v>
      </c>
      <c r="L137" s="50"/>
      <c r="M137" s="286">
        <v>35</v>
      </c>
      <c r="N137" s="278" t="s">
        <v>1009</v>
      </c>
    </row>
    <row r="138" spans="1:14">
      <c r="A138" s="12"/>
      <c r="B138" s="283"/>
      <c r="C138" s="50"/>
      <c r="D138" s="284"/>
      <c r="E138" s="50"/>
      <c r="F138" s="285"/>
      <c r="G138" s="285"/>
      <c r="H138" s="50"/>
      <c r="I138" s="50"/>
      <c r="J138" s="286"/>
      <c r="K138" s="278"/>
      <c r="L138" s="50"/>
      <c r="M138" s="286"/>
      <c r="N138" s="278"/>
    </row>
    <row r="139" spans="1:14">
      <c r="A139" s="12"/>
      <c r="B139" s="280" t="s">
        <v>1056</v>
      </c>
      <c r="C139" s="23"/>
      <c r="D139" s="277" t="s">
        <v>1057</v>
      </c>
      <c r="E139" s="23"/>
      <c r="F139" s="281">
        <v>5270</v>
      </c>
      <c r="G139" s="281"/>
      <c r="H139" s="23"/>
      <c r="I139" s="23"/>
      <c r="J139" s="282">
        <v>7</v>
      </c>
      <c r="K139" s="276" t="s">
        <v>1009</v>
      </c>
      <c r="L139" s="23"/>
      <c r="M139" s="282">
        <v>6</v>
      </c>
      <c r="N139" s="276" t="s">
        <v>1009</v>
      </c>
    </row>
    <row r="140" spans="1:14" ht="15.75" thickBot="1">
      <c r="A140" s="12"/>
      <c r="B140" s="280"/>
      <c r="C140" s="23"/>
      <c r="D140" s="277"/>
      <c r="E140" s="23"/>
      <c r="F140" s="287"/>
      <c r="G140" s="287"/>
      <c r="H140" s="65"/>
      <c r="I140" s="23"/>
      <c r="J140" s="288"/>
      <c r="K140" s="289"/>
      <c r="L140" s="23"/>
      <c r="M140" s="288"/>
      <c r="N140" s="289"/>
    </row>
    <row r="141" spans="1:14">
      <c r="A141" s="12"/>
      <c r="B141" s="290" t="s">
        <v>150</v>
      </c>
      <c r="C141" s="50"/>
      <c r="D141" s="284"/>
      <c r="E141" s="50"/>
      <c r="F141" s="279" t="s">
        <v>342</v>
      </c>
      <c r="G141" s="292">
        <v>74370</v>
      </c>
      <c r="H141" s="73"/>
      <c r="I141" s="50"/>
      <c r="J141" s="294">
        <v>100</v>
      </c>
      <c r="K141" s="279" t="s">
        <v>1009</v>
      </c>
      <c r="L141" s="50"/>
      <c r="M141" s="294">
        <v>100</v>
      </c>
      <c r="N141" s="279" t="s">
        <v>1009</v>
      </c>
    </row>
    <row r="142" spans="1:14" ht="15.75" thickBot="1">
      <c r="A142" s="12"/>
      <c r="B142" s="290"/>
      <c r="C142" s="50"/>
      <c r="D142" s="284"/>
      <c r="E142" s="50"/>
      <c r="F142" s="291"/>
      <c r="G142" s="293"/>
      <c r="H142" s="74"/>
      <c r="I142" s="50"/>
      <c r="J142" s="295"/>
      <c r="K142" s="291"/>
      <c r="L142" s="50"/>
      <c r="M142" s="295"/>
      <c r="N142" s="291"/>
    </row>
    <row r="143" spans="1:14" ht="15.75" thickTop="1">
      <c r="A143" s="12"/>
      <c r="B143" s="23"/>
      <c r="C143" s="23"/>
      <c r="D143" s="23"/>
      <c r="E143" s="23"/>
      <c r="F143" s="23"/>
      <c r="G143" s="23"/>
      <c r="H143" s="23"/>
      <c r="I143" s="23"/>
      <c r="J143" s="23"/>
      <c r="K143" s="23"/>
      <c r="L143" s="23"/>
      <c r="M143" s="23"/>
      <c r="N143" s="23"/>
    </row>
    <row r="144" spans="1:14">
      <c r="A144" s="12"/>
      <c r="B144" s="17"/>
      <c r="C144" s="17"/>
    </row>
    <row r="145" spans="1:14" ht="33.75">
      <c r="A145" s="12"/>
      <c r="B145" s="117" t="s">
        <v>411</v>
      </c>
      <c r="C145" s="127" t="s">
        <v>1058</v>
      </c>
    </row>
    <row r="146" spans="1:14" ht="15" customHeight="1">
      <c r="A146" s="12" t="s">
        <v>1580</v>
      </c>
      <c r="B146" s="11" t="s">
        <v>6</v>
      </c>
      <c r="C146" s="11"/>
      <c r="D146" s="11"/>
      <c r="E146" s="11"/>
      <c r="F146" s="11"/>
      <c r="G146" s="11"/>
      <c r="H146" s="11"/>
      <c r="I146" s="11"/>
      <c r="J146" s="11"/>
      <c r="K146" s="11"/>
      <c r="L146" s="11"/>
      <c r="M146" s="11"/>
      <c r="N146" s="11"/>
    </row>
    <row r="147" spans="1:14">
      <c r="A147" s="12"/>
      <c r="B147" s="21" t="s">
        <v>1581</v>
      </c>
      <c r="C147" s="21"/>
      <c r="D147" s="21"/>
      <c r="E147" s="21"/>
      <c r="F147" s="21"/>
      <c r="G147" s="21"/>
      <c r="H147" s="21"/>
      <c r="I147" s="21"/>
      <c r="J147" s="21"/>
      <c r="K147" s="21"/>
      <c r="L147" s="21"/>
      <c r="M147" s="21"/>
      <c r="N147" s="21"/>
    </row>
    <row r="148" spans="1:14">
      <c r="A148" s="12"/>
      <c r="B148" s="130" t="s">
        <v>1063</v>
      </c>
      <c r="C148" s="130"/>
      <c r="D148" s="130"/>
      <c r="E148" s="130"/>
      <c r="F148" s="130"/>
      <c r="G148" s="130"/>
      <c r="H148" s="130"/>
      <c r="I148" s="130"/>
      <c r="J148" s="130"/>
      <c r="K148" s="130"/>
      <c r="L148" s="130"/>
      <c r="M148" s="130"/>
      <c r="N148" s="130"/>
    </row>
    <row r="149" spans="1:14">
      <c r="A149" s="12"/>
      <c r="B149" s="131" t="s">
        <v>331</v>
      </c>
      <c r="C149" s="131"/>
      <c r="D149" s="131"/>
      <c r="E149" s="131"/>
      <c r="F149" s="131"/>
      <c r="G149" s="131"/>
      <c r="H149" s="131"/>
      <c r="I149" s="131"/>
      <c r="J149" s="131"/>
      <c r="K149" s="131"/>
      <c r="L149" s="131"/>
      <c r="M149" s="131"/>
      <c r="N149" s="131"/>
    </row>
    <row r="150" spans="1:14">
      <c r="A150" s="12"/>
      <c r="B150" s="40"/>
      <c r="C150" s="40"/>
      <c r="D150" s="40"/>
      <c r="E150" s="40"/>
      <c r="F150" s="40"/>
    </row>
    <row r="151" spans="1:14">
      <c r="A151" s="12"/>
      <c r="B151" s="17"/>
      <c r="C151" s="17"/>
      <c r="D151" s="17"/>
      <c r="E151" s="17"/>
      <c r="F151" s="17"/>
    </row>
    <row r="152" spans="1:14" ht="15.75" thickBot="1">
      <c r="A152" s="12"/>
      <c r="B152" s="265"/>
      <c r="C152" s="16"/>
      <c r="D152" s="269" t="s">
        <v>150</v>
      </c>
      <c r="E152" s="269"/>
      <c r="F152" s="269"/>
    </row>
    <row r="153" spans="1:14">
      <c r="A153" s="12"/>
      <c r="B153" s="273" t="s">
        <v>760</v>
      </c>
      <c r="C153" s="16"/>
      <c r="D153" s="296"/>
      <c r="E153" s="296"/>
      <c r="F153" s="296"/>
    </row>
    <row r="154" spans="1:14">
      <c r="A154" s="12"/>
      <c r="B154" s="283">
        <v>2014</v>
      </c>
      <c r="C154" s="50"/>
      <c r="D154" s="278" t="s">
        <v>342</v>
      </c>
      <c r="E154" s="285">
        <v>5857</v>
      </c>
      <c r="F154" s="50"/>
    </row>
    <row r="155" spans="1:14">
      <c r="A155" s="12"/>
      <c r="B155" s="283"/>
      <c r="C155" s="50"/>
      <c r="D155" s="278"/>
      <c r="E155" s="285"/>
      <c r="F155" s="50"/>
    </row>
    <row r="156" spans="1:14">
      <c r="A156" s="12"/>
      <c r="B156" s="280">
        <v>2015</v>
      </c>
      <c r="C156" s="23"/>
      <c r="D156" s="281">
        <v>5333</v>
      </c>
      <c r="E156" s="281"/>
      <c r="F156" s="23"/>
    </row>
    <row r="157" spans="1:14">
      <c r="A157" s="12"/>
      <c r="B157" s="280"/>
      <c r="C157" s="23"/>
      <c r="D157" s="281"/>
      <c r="E157" s="281"/>
      <c r="F157" s="23"/>
    </row>
    <row r="158" spans="1:14">
      <c r="A158" s="12"/>
      <c r="B158" s="283">
        <v>2016</v>
      </c>
      <c r="C158" s="50"/>
      <c r="D158" s="285">
        <v>5075</v>
      </c>
      <c r="E158" s="285"/>
      <c r="F158" s="50"/>
    </row>
    <row r="159" spans="1:14">
      <c r="A159" s="12"/>
      <c r="B159" s="283"/>
      <c r="C159" s="50"/>
      <c r="D159" s="285"/>
      <c r="E159" s="285"/>
      <c r="F159" s="50"/>
    </row>
    <row r="160" spans="1:14">
      <c r="A160" s="12"/>
      <c r="B160" s="280">
        <v>2017</v>
      </c>
      <c r="C160" s="23"/>
      <c r="D160" s="281">
        <v>4810</v>
      </c>
      <c r="E160" s="281"/>
      <c r="F160" s="23"/>
    </row>
    <row r="161" spans="1:6">
      <c r="A161" s="12"/>
      <c r="B161" s="280"/>
      <c r="C161" s="23"/>
      <c r="D161" s="281"/>
      <c r="E161" s="281"/>
      <c r="F161" s="23"/>
    </row>
    <row r="162" spans="1:6">
      <c r="A162" s="12"/>
      <c r="B162" s="283">
        <v>2018</v>
      </c>
      <c r="C162" s="50"/>
      <c r="D162" s="285">
        <v>4234</v>
      </c>
      <c r="E162" s="285"/>
      <c r="F162" s="50"/>
    </row>
    <row r="163" spans="1:6">
      <c r="A163" s="12"/>
      <c r="B163" s="283"/>
      <c r="C163" s="50"/>
      <c r="D163" s="285"/>
      <c r="E163" s="285"/>
      <c r="F163" s="50"/>
    </row>
    <row r="164" spans="1:6">
      <c r="A164" s="12"/>
      <c r="B164" s="280" t="s">
        <v>1064</v>
      </c>
      <c r="C164" s="23"/>
      <c r="D164" s="281">
        <v>18450</v>
      </c>
      <c r="E164" s="281"/>
      <c r="F164" s="23"/>
    </row>
    <row r="165" spans="1:6">
      <c r="A165" s="12"/>
      <c r="B165" s="280"/>
      <c r="C165" s="23"/>
      <c r="D165" s="281"/>
      <c r="E165" s="281"/>
      <c r="F165" s="23"/>
    </row>
  </sheetData>
  <mergeCells count="508">
    <mergeCell ref="A146:A165"/>
    <mergeCell ref="B146:N146"/>
    <mergeCell ref="B147:N147"/>
    <mergeCell ref="B148:N148"/>
    <mergeCell ref="B149:N149"/>
    <mergeCell ref="A85:A125"/>
    <mergeCell ref="B85:N85"/>
    <mergeCell ref="B86:N86"/>
    <mergeCell ref="B87:N87"/>
    <mergeCell ref="B123:N123"/>
    <mergeCell ref="A126:A145"/>
    <mergeCell ref="B126:N126"/>
    <mergeCell ref="B127:N127"/>
    <mergeCell ref="B128:N128"/>
    <mergeCell ref="B143:N143"/>
    <mergeCell ref="B5:N5"/>
    <mergeCell ref="B6:N6"/>
    <mergeCell ref="B20:N20"/>
    <mergeCell ref="A23:A84"/>
    <mergeCell ref="B23:N23"/>
    <mergeCell ref="B24:N24"/>
    <mergeCell ref="B25:N25"/>
    <mergeCell ref="B82:N82"/>
    <mergeCell ref="B164:B165"/>
    <mergeCell ref="C164:C165"/>
    <mergeCell ref="D164:E165"/>
    <mergeCell ref="F164:F165"/>
    <mergeCell ref="A1:A2"/>
    <mergeCell ref="B1:N1"/>
    <mergeCell ref="B2:N2"/>
    <mergeCell ref="B3:N3"/>
    <mergeCell ref="A4:A22"/>
    <mergeCell ref="B4:N4"/>
    <mergeCell ref="B160:B161"/>
    <mergeCell ref="C160:C161"/>
    <mergeCell ref="D160:E161"/>
    <mergeCell ref="F160:F161"/>
    <mergeCell ref="B162:B163"/>
    <mergeCell ref="C162:C163"/>
    <mergeCell ref="D162:E163"/>
    <mergeCell ref="F162:F163"/>
    <mergeCell ref="B156:B157"/>
    <mergeCell ref="C156:C157"/>
    <mergeCell ref="D156:E157"/>
    <mergeCell ref="F156:F157"/>
    <mergeCell ref="B158:B159"/>
    <mergeCell ref="C158:C159"/>
    <mergeCell ref="D158:E159"/>
    <mergeCell ref="F158:F159"/>
    <mergeCell ref="N141:N142"/>
    <mergeCell ref="B150:F150"/>
    <mergeCell ref="D152:F152"/>
    <mergeCell ref="D153:F153"/>
    <mergeCell ref="B154:B155"/>
    <mergeCell ref="C154:C155"/>
    <mergeCell ref="D154:D155"/>
    <mergeCell ref="E154:E155"/>
    <mergeCell ref="F154:F155"/>
    <mergeCell ref="H141:H142"/>
    <mergeCell ref="I141:I142"/>
    <mergeCell ref="J141:J142"/>
    <mergeCell ref="K141:K142"/>
    <mergeCell ref="L141:L142"/>
    <mergeCell ref="M141:M142"/>
    <mergeCell ref="B141:B142"/>
    <mergeCell ref="C141:C142"/>
    <mergeCell ref="D141:D142"/>
    <mergeCell ref="E141:E142"/>
    <mergeCell ref="F141:F142"/>
    <mergeCell ref="G141:G142"/>
    <mergeCell ref="I139:I140"/>
    <mergeCell ref="J139:J140"/>
    <mergeCell ref="K139:K140"/>
    <mergeCell ref="L139:L140"/>
    <mergeCell ref="M139:M140"/>
    <mergeCell ref="N139:N140"/>
    <mergeCell ref="K137:K138"/>
    <mergeCell ref="L137:L138"/>
    <mergeCell ref="M137:M138"/>
    <mergeCell ref="N137:N138"/>
    <mergeCell ref="B139:B140"/>
    <mergeCell ref="C139:C140"/>
    <mergeCell ref="D139:D140"/>
    <mergeCell ref="E139:E140"/>
    <mergeCell ref="F139:G140"/>
    <mergeCell ref="H139:H140"/>
    <mergeCell ref="M135:M136"/>
    <mergeCell ref="N135:N136"/>
    <mergeCell ref="B137:B138"/>
    <mergeCell ref="C137:C138"/>
    <mergeCell ref="D137:D138"/>
    <mergeCell ref="E137:E138"/>
    <mergeCell ref="F137:G138"/>
    <mergeCell ref="H137:H138"/>
    <mergeCell ref="I137:I138"/>
    <mergeCell ref="J137:J138"/>
    <mergeCell ref="G135:G136"/>
    <mergeCell ref="H135:H136"/>
    <mergeCell ref="I135:I136"/>
    <mergeCell ref="J135:J136"/>
    <mergeCell ref="K135:K136"/>
    <mergeCell ref="L135:L136"/>
    <mergeCell ref="J133:K133"/>
    <mergeCell ref="M133:N133"/>
    <mergeCell ref="F134:H134"/>
    <mergeCell ref="J134:K134"/>
    <mergeCell ref="M134:N134"/>
    <mergeCell ref="B135:B136"/>
    <mergeCell ref="C135:C136"/>
    <mergeCell ref="D135:D136"/>
    <mergeCell ref="E135:E136"/>
    <mergeCell ref="F135:F136"/>
    <mergeCell ref="D122:E122"/>
    <mergeCell ref="H122:I122"/>
    <mergeCell ref="L122:M122"/>
    <mergeCell ref="B129:N129"/>
    <mergeCell ref="F131:H131"/>
    <mergeCell ref="J131:N132"/>
    <mergeCell ref="D132:D133"/>
    <mergeCell ref="E132:E133"/>
    <mergeCell ref="F132:H133"/>
    <mergeCell ref="I132:I133"/>
    <mergeCell ref="D120:E120"/>
    <mergeCell ref="H120:I120"/>
    <mergeCell ref="L120:M120"/>
    <mergeCell ref="D121:E121"/>
    <mergeCell ref="H121:I121"/>
    <mergeCell ref="L121:M121"/>
    <mergeCell ref="C118:C119"/>
    <mergeCell ref="D118:F119"/>
    <mergeCell ref="G118:G119"/>
    <mergeCell ref="H118:J119"/>
    <mergeCell ref="K118:K119"/>
    <mergeCell ref="L118:N119"/>
    <mergeCell ref="I116:I117"/>
    <mergeCell ref="J116:J117"/>
    <mergeCell ref="K116:K117"/>
    <mergeCell ref="L116:L117"/>
    <mergeCell ref="M116:M117"/>
    <mergeCell ref="N116:N117"/>
    <mergeCell ref="J114:J115"/>
    <mergeCell ref="K114:K115"/>
    <mergeCell ref="L114:M115"/>
    <mergeCell ref="N114:N115"/>
    <mergeCell ref="C116:C117"/>
    <mergeCell ref="D116:D117"/>
    <mergeCell ref="E116:E117"/>
    <mergeCell ref="F116:F117"/>
    <mergeCell ref="G116:G117"/>
    <mergeCell ref="H116:H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J104:J105"/>
    <mergeCell ref="K104:K105"/>
    <mergeCell ref="L104:M105"/>
    <mergeCell ref="N104:N105"/>
    <mergeCell ref="C106:C107"/>
    <mergeCell ref="D106:F107"/>
    <mergeCell ref="G106:G107"/>
    <mergeCell ref="H106:J107"/>
    <mergeCell ref="K106:K107"/>
    <mergeCell ref="L106:N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J95:J96"/>
    <mergeCell ref="K95:K96"/>
    <mergeCell ref="L95:M96"/>
    <mergeCell ref="N95:N96"/>
    <mergeCell ref="D97:E97"/>
    <mergeCell ref="H97:I97"/>
    <mergeCell ref="L97:M97"/>
    <mergeCell ref="B95:B96"/>
    <mergeCell ref="C95:C96"/>
    <mergeCell ref="D95:E96"/>
    <mergeCell ref="F95:F96"/>
    <mergeCell ref="G95:G96"/>
    <mergeCell ref="H95:I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J80:J81"/>
    <mergeCell ref="B88:N88"/>
    <mergeCell ref="D90:N90"/>
    <mergeCell ref="D91:F91"/>
    <mergeCell ref="H91:J91"/>
    <mergeCell ref="L91:N91"/>
    <mergeCell ref="D79:E79"/>
    <mergeCell ref="H79:I79"/>
    <mergeCell ref="B80:B81"/>
    <mergeCell ref="C80:C81"/>
    <mergeCell ref="D80:E81"/>
    <mergeCell ref="F80:F81"/>
    <mergeCell ref="G80:G81"/>
    <mergeCell ref="H80:I81"/>
    <mergeCell ref="H75:H76"/>
    <mergeCell ref="I75:I76"/>
    <mergeCell ref="J75:J76"/>
    <mergeCell ref="C77:C78"/>
    <mergeCell ref="D77:F78"/>
    <mergeCell ref="G77:G78"/>
    <mergeCell ref="H77:J78"/>
    <mergeCell ref="B75:B76"/>
    <mergeCell ref="C75:C76"/>
    <mergeCell ref="D75:D76"/>
    <mergeCell ref="E75:E76"/>
    <mergeCell ref="F75:F76"/>
    <mergeCell ref="G75:G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D68:E68"/>
    <mergeCell ref="H68:I68"/>
    <mergeCell ref="C69:C70"/>
    <mergeCell ref="D69:F70"/>
    <mergeCell ref="G69:G70"/>
    <mergeCell ref="H69:J70"/>
    <mergeCell ref="H64:H65"/>
    <mergeCell ref="I64:I65"/>
    <mergeCell ref="J64:J65"/>
    <mergeCell ref="D66:F66"/>
    <mergeCell ref="H66:J66"/>
    <mergeCell ref="D67:E67"/>
    <mergeCell ref="H67:I67"/>
    <mergeCell ref="B64:B65"/>
    <mergeCell ref="C64:C65"/>
    <mergeCell ref="D64:D65"/>
    <mergeCell ref="E64:E65"/>
    <mergeCell ref="F64:F65"/>
    <mergeCell ref="G64:G65"/>
    <mergeCell ref="I60:I61"/>
    <mergeCell ref="J60:J61"/>
    <mergeCell ref="B62:B63"/>
    <mergeCell ref="C62:C63"/>
    <mergeCell ref="D62:E63"/>
    <mergeCell ref="F62:F63"/>
    <mergeCell ref="G62:G63"/>
    <mergeCell ref="H62:I63"/>
    <mergeCell ref="J62:J63"/>
    <mergeCell ref="J57:J58"/>
    <mergeCell ref="D59:F59"/>
    <mergeCell ref="H59:J59"/>
    <mergeCell ref="B60:B61"/>
    <mergeCell ref="C60:C61"/>
    <mergeCell ref="D60:D61"/>
    <mergeCell ref="E60:E61"/>
    <mergeCell ref="F60:F61"/>
    <mergeCell ref="G60:G61"/>
    <mergeCell ref="H60:H61"/>
    <mergeCell ref="D56:F56"/>
    <mergeCell ref="H56:J56"/>
    <mergeCell ref="B57:B58"/>
    <mergeCell ref="C57:C58"/>
    <mergeCell ref="D57:D58"/>
    <mergeCell ref="E57:E58"/>
    <mergeCell ref="F57:F58"/>
    <mergeCell ref="G57:G58"/>
    <mergeCell ref="H57:H58"/>
    <mergeCell ref="I57:I58"/>
    <mergeCell ref="J52:J53"/>
    <mergeCell ref="B54:B55"/>
    <mergeCell ref="C54:C55"/>
    <mergeCell ref="D54:D55"/>
    <mergeCell ref="E54:E55"/>
    <mergeCell ref="F54:F55"/>
    <mergeCell ref="G54:G55"/>
    <mergeCell ref="H54:H55"/>
    <mergeCell ref="I54:I55"/>
    <mergeCell ref="J54:J55"/>
    <mergeCell ref="D51:E51"/>
    <mergeCell ref="H51:I51"/>
    <mergeCell ref="B52:B53"/>
    <mergeCell ref="C52:C53"/>
    <mergeCell ref="D52:E53"/>
    <mergeCell ref="F52:F53"/>
    <mergeCell ref="G52:G53"/>
    <mergeCell ref="H52:I53"/>
    <mergeCell ref="H47:H48"/>
    <mergeCell ref="I47:I48"/>
    <mergeCell ref="J47:J48"/>
    <mergeCell ref="B49:B50"/>
    <mergeCell ref="C49:C50"/>
    <mergeCell ref="D49:E50"/>
    <mergeCell ref="F49:F50"/>
    <mergeCell ref="G49:G50"/>
    <mergeCell ref="H49:I50"/>
    <mergeCell ref="J49:J50"/>
    <mergeCell ref="I44:I45"/>
    <mergeCell ref="J44:J45"/>
    <mergeCell ref="D46:F46"/>
    <mergeCell ref="H46:J46"/>
    <mergeCell ref="B47:B48"/>
    <mergeCell ref="C47:C48"/>
    <mergeCell ref="D47:D48"/>
    <mergeCell ref="E47:E48"/>
    <mergeCell ref="F47:F48"/>
    <mergeCell ref="G47:G48"/>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G30:G31"/>
    <mergeCell ref="H30:H31"/>
    <mergeCell ref="I30:I31"/>
    <mergeCell ref="J30:J31"/>
    <mergeCell ref="D32:F32"/>
    <mergeCell ref="H32:J32"/>
    <mergeCell ref="N18:N19"/>
    <mergeCell ref="B26:J26"/>
    <mergeCell ref="D28:J28"/>
    <mergeCell ref="D29:F29"/>
    <mergeCell ref="H29:J29"/>
    <mergeCell ref="B30:B31"/>
    <mergeCell ref="C30:C31"/>
    <mergeCell ref="D30:D31"/>
    <mergeCell ref="E30:E31"/>
    <mergeCell ref="F30:F3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J13:J14"/>
    <mergeCell ref="K13:K14"/>
    <mergeCell ref="L13:L14"/>
    <mergeCell ref="M13:M14"/>
    <mergeCell ref="N13:N14"/>
    <mergeCell ref="D15:F15"/>
    <mergeCell ref="H15:J15"/>
    <mergeCell ref="L15:N15"/>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cols>
    <col min="1" max="3" width="36.5703125" bestFit="1" customWidth="1"/>
    <col min="4" max="4" width="9.85546875" customWidth="1"/>
    <col min="5" max="5" width="6.42578125" customWidth="1"/>
    <col min="8" max="9" width="6" bestFit="1" customWidth="1"/>
    <col min="11" max="11" width="10.42578125" bestFit="1" customWidth="1"/>
    <col min="12" max="12" width="2" bestFit="1" customWidth="1"/>
    <col min="13" max="13" width="6" bestFit="1" customWidth="1"/>
    <col min="14" max="14" width="4" bestFit="1" customWidth="1"/>
    <col min="15" max="15" width="6" bestFit="1" customWidth="1"/>
  </cols>
  <sheetData>
    <row r="1" spans="1:16" ht="15" customHeight="1">
      <c r="A1" s="8" t="s">
        <v>158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583</v>
      </c>
      <c r="B3" s="11" t="s">
        <v>6</v>
      </c>
      <c r="C3" s="11"/>
      <c r="D3" s="11"/>
      <c r="E3" s="11"/>
      <c r="F3" s="11"/>
      <c r="G3" s="11"/>
      <c r="H3" s="11"/>
      <c r="I3" s="11"/>
      <c r="J3" s="11"/>
      <c r="K3" s="11"/>
      <c r="L3" s="11"/>
      <c r="M3" s="11"/>
      <c r="N3" s="11"/>
      <c r="O3" s="11"/>
      <c r="P3" s="11"/>
    </row>
    <row r="4" spans="1:16" ht="15" customHeight="1">
      <c r="A4" s="12" t="s">
        <v>1584</v>
      </c>
      <c r="B4" s="11" t="s">
        <v>6</v>
      </c>
      <c r="C4" s="11"/>
      <c r="D4" s="11"/>
      <c r="E4" s="11"/>
      <c r="F4" s="11"/>
      <c r="G4" s="11"/>
      <c r="H4" s="11"/>
      <c r="I4" s="11"/>
      <c r="J4" s="11"/>
      <c r="K4" s="11"/>
      <c r="L4" s="11"/>
      <c r="M4" s="11"/>
      <c r="N4" s="11"/>
      <c r="O4" s="11"/>
      <c r="P4" s="11"/>
    </row>
    <row r="5" spans="1:16">
      <c r="A5" s="12"/>
      <c r="B5" s="130" t="s">
        <v>1075</v>
      </c>
      <c r="C5" s="130"/>
      <c r="D5" s="130"/>
      <c r="E5" s="130"/>
      <c r="F5" s="130"/>
      <c r="G5" s="130"/>
      <c r="H5" s="130"/>
      <c r="I5" s="130"/>
      <c r="J5" s="130"/>
      <c r="K5" s="130"/>
      <c r="L5" s="130"/>
      <c r="M5" s="130"/>
      <c r="N5" s="130"/>
      <c r="O5" s="130"/>
      <c r="P5" s="130"/>
    </row>
    <row r="6" spans="1:16">
      <c r="A6" s="12"/>
      <c r="B6" s="40"/>
      <c r="C6" s="40"/>
      <c r="D6" s="40"/>
      <c r="E6" s="40"/>
      <c r="F6" s="40"/>
      <c r="G6" s="40"/>
      <c r="H6" s="40"/>
    </row>
    <row r="7" spans="1:16">
      <c r="A7" s="12"/>
      <c r="B7" s="17"/>
      <c r="C7" s="17"/>
      <c r="D7" s="17"/>
      <c r="E7" s="17"/>
      <c r="F7" s="17"/>
      <c r="G7" s="17"/>
      <c r="H7" s="17"/>
    </row>
    <row r="8" spans="1:16" ht="15.75" thickBot="1">
      <c r="A8" s="12"/>
      <c r="B8" s="24"/>
      <c r="C8" s="16"/>
      <c r="D8" s="41" t="s">
        <v>375</v>
      </c>
      <c r="E8" s="41"/>
      <c r="F8" s="41"/>
      <c r="G8" s="41"/>
      <c r="H8" s="41"/>
    </row>
    <row r="9" spans="1:16">
      <c r="A9" s="12"/>
      <c r="B9" s="46"/>
      <c r="C9" s="23"/>
      <c r="D9" s="44" t="s">
        <v>1076</v>
      </c>
      <c r="E9" s="44"/>
      <c r="F9" s="45"/>
      <c r="G9" s="44" t="s">
        <v>1078</v>
      </c>
      <c r="H9" s="44"/>
    </row>
    <row r="10" spans="1:16" ht="15.75" thickBot="1">
      <c r="A10" s="12"/>
      <c r="B10" s="46"/>
      <c r="C10" s="23"/>
      <c r="D10" s="41" t="s">
        <v>1077</v>
      </c>
      <c r="E10" s="41"/>
      <c r="F10" s="23"/>
      <c r="G10" s="41" t="s">
        <v>1079</v>
      </c>
      <c r="H10" s="41"/>
    </row>
    <row r="11" spans="1:16">
      <c r="A11" s="12"/>
      <c r="B11" s="49" t="s">
        <v>1080</v>
      </c>
      <c r="C11" s="50"/>
      <c r="D11" s="71">
        <v>8631641</v>
      </c>
      <c r="E11" s="73"/>
      <c r="F11" s="50"/>
      <c r="G11" s="71">
        <v>2254022</v>
      </c>
      <c r="H11" s="73"/>
    </row>
    <row r="12" spans="1:16">
      <c r="A12" s="12"/>
      <c r="B12" s="49"/>
      <c r="C12" s="50"/>
      <c r="D12" s="54"/>
      <c r="E12" s="50"/>
      <c r="F12" s="50"/>
      <c r="G12" s="54"/>
      <c r="H12" s="50"/>
    </row>
    <row r="13" spans="1:16">
      <c r="A13" s="12"/>
      <c r="B13" s="47" t="s">
        <v>1081</v>
      </c>
      <c r="C13" s="23"/>
      <c r="D13" s="52">
        <v>481250</v>
      </c>
      <c r="E13" s="23"/>
      <c r="F13" s="23"/>
      <c r="G13" s="52">
        <v>66634</v>
      </c>
      <c r="H13" s="23"/>
    </row>
    <row r="14" spans="1:16">
      <c r="A14" s="12"/>
      <c r="B14" s="47"/>
      <c r="C14" s="23"/>
      <c r="D14" s="52"/>
      <c r="E14" s="23"/>
      <c r="F14" s="23"/>
      <c r="G14" s="52"/>
      <c r="H14" s="23"/>
    </row>
    <row r="15" spans="1:16" ht="15" customHeight="1">
      <c r="A15" s="12" t="s">
        <v>1585</v>
      </c>
      <c r="B15" s="11" t="s">
        <v>6</v>
      </c>
      <c r="C15" s="11"/>
      <c r="D15" s="11"/>
      <c r="E15" s="11"/>
      <c r="F15" s="11"/>
      <c r="G15" s="11"/>
      <c r="H15" s="11"/>
      <c r="I15" s="11"/>
      <c r="J15" s="11"/>
      <c r="K15" s="11"/>
      <c r="L15" s="11"/>
      <c r="M15" s="11"/>
      <c r="N15" s="11"/>
      <c r="O15" s="11"/>
      <c r="P15" s="11"/>
    </row>
    <row r="16" spans="1:16">
      <c r="A16" s="12"/>
      <c r="B16" s="130" t="s">
        <v>1083</v>
      </c>
      <c r="C16" s="130"/>
      <c r="D16" s="130"/>
      <c r="E16" s="130"/>
      <c r="F16" s="130"/>
      <c r="G16" s="130"/>
      <c r="H16" s="130"/>
      <c r="I16" s="130"/>
      <c r="J16" s="130"/>
      <c r="K16" s="130"/>
      <c r="L16" s="130"/>
      <c r="M16" s="130"/>
      <c r="N16" s="130"/>
      <c r="O16" s="130"/>
      <c r="P16" s="130"/>
    </row>
    <row r="17" spans="1:16">
      <c r="A17" s="12"/>
      <c r="B17" s="40"/>
      <c r="C17" s="40"/>
      <c r="D17" s="40"/>
      <c r="E17" s="40"/>
      <c r="F17" s="40"/>
      <c r="G17" s="40"/>
      <c r="H17" s="40"/>
      <c r="I17" s="40"/>
      <c r="J17" s="40"/>
      <c r="K17" s="40"/>
      <c r="L17" s="40"/>
      <c r="M17" s="40"/>
      <c r="N17" s="40"/>
    </row>
    <row r="18" spans="1:16">
      <c r="A18" s="12"/>
      <c r="B18" s="17"/>
      <c r="C18" s="17"/>
      <c r="D18" s="17"/>
      <c r="E18" s="17"/>
      <c r="F18" s="17"/>
      <c r="G18" s="17"/>
      <c r="H18" s="17"/>
      <c r="I18" s="17"/>
      <c r="J18" s="17"/>
      <c r="K18" s="17"/>
      <c r="L18" s="17"/>
      <c r="M18" s="17"/>
      <c r="N18" s="17"/>
    </row>
    <row r="19" spans="1:16" ht="15.75" thickBot="1">
      <c r="A19" s="12"/>
      <c r="B19" s="24"/>
      <c r="C19" s="16"/>
      <c r="D19" s="41" t="s">
        <v>387</v>
      </c>
      <c r="E19" s="41"/>
      <c r="F19" s="41"/>
      <c r="G19" s="41"/>
      <c r="H19" s="41"/>
      <c r="I19" s="41"/>
      <c r="J19" s="41"/>
      <c r="K19" s="41"/>
      <c r="L19" s="41"/>
      <c r="M19" s="41"/>
      <c r="N19" s="41"/>
    </row>
    <row r="20" spans="1:16" ht="15.75" thickBot="1">
      <c r="A20" s="12"/>
      <c r="B20" s="24"/>
      <c r="C20" s="16"/>
      <c r="D20" s="42">
        <v>2013</v>
      </c>
      <c r="E20" s="42"/>
      <c r="F20" s="42"/>
      <c r="G20" s="16"/>
      <c r="H20" s="42">
        <v>2012</v>
      </c>
      <c r="I20" s="42"/>
      <c r="J20" s="42"/>
      <c r="K20" s="16"/>
      <c r="L20" s="42">
        <v>2011</v>
      </c>
      <c r="M20" s="42"/>
      <c r="N20" s="42"/>
    </row>
    <row r="21" spans="1:16">
      <c r="A21" s="12"/>
      <c r="B21" s="49" t="s">
        <v>1084</v>
      </c>
      <c r="C21" s="50"/>
      <c r="D21" s="71">
        <v>8693</v>
      </c>
      <c r="E21" s="71"/>
      <c r="F21" s="73"/>
      <c r="G21" s="50"/>
      <c r="H21" s="71">
        <v>10983</v>
      </c>
      <c r="I21" s="71"/>
      <c r="J21" s="73"/>
      <c r="K21" s="50"/>
      <c r="L21" s="71">
        <v>45889</v>
      </c>
      <c r="M21" s="71"/>
      <c r="N21" s="73"/>
    </row>
    <row r="22" spans="1:16">
      <c r="A22" s="12"/>
      <c r="B22" s="49"/>
      <c r="C22" s="50"/>
      <c r="D22" s="54"/>
      <c r="E22" s="54"/>
      <c r="F22" s="50"/>
      <c r="G22" s="50"/>
      <c r="H22" s="122"/>
      <c r="I22" s="122"/>
      <c r="J22" s="123"/>
      <c r="K22" s="50"/>
      <c r="L22" s="122"/>
      <c r="M22" s="122"/>
      <c r="N22" s="123"/>
    </row>
    <row r="23" spans="1:16">
      <c r="A23" s="12"/>
      <c r="B23" s="47" t="s">
        <v>1085</v>
      </c>
      <c r="C23" s="23"/>
      <c r="D23" s="47" t="s">
        <v>342</v>
      </c>
      <c r="E23" s="53">
        <v>14.3</v>
      </c>
      <c r="F23" s="23"/>
      <c r="G23" s="23"/>
      <c r="H23" s="47" t="s">
        <v>342</v>
      </c>
      <c r="I23" s="53">
        <v>11.51</v>
      </c>
      <c r="J23" s="23"/>
      <c r="K23" s="23"/>
      <c r="L23" s="47" t="s">
        <v>342</v>
      </c>
      <c r="M23" s="53">
        <v>10.1</v>
      </c>
      <c r="N23" s="23"/>
    </row>
    <row r="24" spans="1:16">
      <c r="A24" s="12"/>
      <c r="B24" s="47"/>
      <c r="C24" s="23"/>
      <c r="D24" s="47"/>
      <c r="E24" s="53"/>
      <c r="F24" s="23"/>
      <c r="G24" s="23"/>
      <c r="H24" s="47"/>
      <c r="I24" s="53"/>
      <c r="J24" s="23"/>
      <c r="K24" s="23"/>
      <c r="L24" s="47"/>
      <c r="M24" s="53"/>
      <c r="N24" s="23"/>
    </row>
    <row r="25" spans="1:16" ht="15" customHeight="1">
      <c r="A25" s="12" t="s">
        <v>1586</v>
      </c>
      <c r="B25" s="11" t="s">
        <v>6</v>
      </c>
      <c r="C25" s="11"/>
      <c r="D25" s="11"/>
      <c r="E25" s="11"/>
      <c r="F25" s="11"/>
      <c r="G25" s="11"/>
      <c r="H25" s="11"/>
      <c r="I25" s="11"/>
      <c r="J25" s="11"/>
      <c r="K25" s="11"/>
      <c r="L25" s="11"/>
      <c r="M25" s="11"/>
      <c r="N25" s="11"/>
      <c r="O25" s="11"/>
      <c r="P25" s="11"/>
    </row>
    <row r="26" spans="1:16">
      <c r="A26" s="12"/>
      <c r="B26" s="130" t="s">
        <v>1087</v>
      </c>
      <c r="C26" s="130"/>
      <c r="D26" s="130"/>
      <c r="E26" s="130"/>
      <c r="F26" s="130"/>
      <c r="G26" s="130"/>
      <c r="H26" s="130"/>
      <c r="I26" s="130"/>
      <c r="J26" s="130"/>
      <c r="K26" s="130"/>
      <c r="L26" s="130"/>
      <c r="M26" s="130"/>
      <c r="N26" s="130"/>
      <c r="O26" s="130"/>
      <c r="P26" s="130"/>
    </row>
    <row r="27" spans="1:16">
      <c r="A27" s="12"/>
      <c r="B27" s="131" t="s">
        <v>860</v>
      </c>
      <c r="C27" s="131"/>
      <c r="D27" s="131"/>
      <c r="E27" s="131"/>
      <c r="F27" s="131"/>
      <c r="G27" s="131"/>
      <c r="H27" s="131"/>
      <c r="I27" s="131"/>
      <c r="J27" s="131"/>
      <c r="K27" s="131"/>
      <c r="L27" s="131"/>
      <c r="M27" s="131"/>
      <c r="N27" s="131"/>
      <c r="O27" s="131"/>
      <c r="P27" s="131"/>
    </row>
    <row r="28" spans="1:16">
      <c r="A28" s="12"/>
      <c r="B28" s="40"/>
      <c r="C28" s="40"/>
      <c r="D28" s="40"/>
      <c r="E28" s="40"/>
      <c r="F28" s="40"/>
      <c r="G28" s="40"/>
      <c r="H28" s="40"/>
      <c r="I28" s="40"/>
      <c r="J28" s="40"/>
      <c r="K28" s="40"/>
      <c r="L28" s="40"/>
      <c r="M28" s="40"/>
      <c r="N28" s="40"/>
      <c r="O28" s="40"/>
    </row>
    <row r="29" spans="1:16">
      <c r="A29" s="12"/>
      <c r="B29" s="17"/>
      <c r="C29" s="17"/>
      <c r="D29" s="17"/>
      <c r="E29" s="17"/>
      <c r="F29" s="17"/>
      <c r="G29" s="17"/>
      <c r="H29" s="17"/>
      <c r="I29" s="17"/>
      <c r="J29" s="17"/>
      <c r="K29" s="17"/>
      <c r="L29" s="17"/>
      <c r="M29" s="17"/>
      <c r="N29" s="17"/>
      <c r="O29" s="17"/>
    </row>
    <row r="30" spans="1:16" ht="15.75" thickBot="1">
      <c r="A30" s="12"/>
      <c r="B30" s="24"/>
      <c r="C30" s="16"/>
      <c r="D30" s="41" t="s">
        <v>700</v>
      </c>
      <c r="E30" s="41"/>
      <c r="F30" s="41"/>
      <c r="G30" s="41"/>
      <c r="H30" s="41"/>
      <c r="I30" s="41"/>
      <c r="J30" s="41"/>
      <c r="K30" s="41"/>
      <c r="L30" s="41"/>
      <c r="M30" s="41"/>
      <c r="N30" s="41"/>
      <c r="O30" s="41"/>
    </row>
    <row r="31" spans="1:16">
      <c r="A31" s="12"/>
      <c r="B31" s="46"/>
      <c r="C31" s="23"/>
      <c r="D31" s="44" t="s">
        <v>1088</v>
      </c>
      <c r="E31" s="44"/>
      <c r="F31" s="45"/>
      <c r="G31" s="44" t="s">
        <v>1089</v>
      </c>
      <c r="H31" s="44"/>
      <c r="I31" s="44"/>
      <c r="J31" s="45"/>
      <c r="K31" s="25" t="s">
        <v>1092</v>
      </c>
      <c r="L31" s="45"/>
      <c r="M31" s="44" t="s">
        <v>1096</v>
      </c>
      <c r="N31" s="44"/>
      <c r="O31" s="44"/>
    </row>
    <row r="32" spans="1:16">
      <c r="A32" s="12"/>
      <c r="B32" s="46"/>
      <c r="C32" s="23"/>
      <c r="D32" s="43"/>
      <c r="E32" s="43"/>
      <c r="F32" s="23"/>
      <c r="G32" s="43" t="s">
        <v>1090</v>
      </c>
      <c r="H32" s="43"/>
      <c r="I32" s="43"/>
      <c r="J32" s="23"/>
      <c r="K32" s="25" t="s">
        <v>662</v>
      </c>
      <c r="L32" s="23"/>
      <c r="M32" s="43" t="s">
        <v>1097</v>
      </c>
      <c r="N32" s="43"/>
      <c r="O32" s="43"/>
    </row>
    <row r="33" spans="1:16">
      <c r="A33" s="12"/>
      <c r="B33" s="46"/>
      <c r="C33" s="23"/>
      <c r="D33" s="43"/>
      <c r="E33" s="43"/>
      <c r="F33" s="23"/>
      <c r="G33" s="43" t="s">
        <v>1091</v>
      </c>
      <c r="H33" s="43"/>
      <c r="I33" s="43"/>
      <c r="J33" s="23"/>
      <c r="K33" s="25" t="s">
        <v>1093</v>
      </c>
      <c r="L33" s="23"/>
      <c r="M33" s="43" t="s">
        <v>1098</v>
      </c>
      <c r="N33" s="43"/>
      <c r="O33" s="43"/>
    </row>
    <row r="34" spans="1:16">
      <c r="A34" s="12"/>
      <c r="B34" s="46"/>
      <c r="C34" s="23"/>
      <c r="D34" s="43"/>
      <c r="E34" s="43"/>
      <c r="F34" s="23"/>
      <c r="G34" s="11"/>
      <c r="H34" s="11"/>
      <c r="I34" s="11"/>
      <c r="J34" s="23"/>
      <c r="K34" s="25" t="s">
        <v>1094</v>
      </c>
      <c r="L34" s="23"/>
      <c r="M34" s="11"/>
      <c r="N34" s="11"/>
      <c r="O34" s="11"/>
    </row>
    <row r="35" spans="1:16" ht="15.75" thickBot="1">
      <c r="A35" s="12"/>
      <c r="B35" s="46"/>
      <c r="C35" s="23"/>
      <c r="D35" s="41"/>
      <c r="E35" s="41"/>
      <c r="F35" s="23"/>
      <c r="G35" s="129"/>
      <c r="H35" s="129"/>
      <c r="I35" s="129"/>
      <c r="J35" s="23"/>
      <c r="K35" s="26" t="s">
        <v>1095</v>
      </c>
      <c r="L35" s="23"/>
      <c r="M35" s="129"/>
      <c r="N35" s="129"/>
      <c r="O35" s="129"/>
    </row>
    <row r="36" spans="1:16">
      <c r="A36" s="12"/>
      <c r="B36" s="49" t="s">
        <v>1099</v>
      </c>
      <c r="C36" s="50"/>
      <c r="D36" s="71">
        <v>1718</v>
      </c>
      <c r="E36" s="73"/>
      <c r="F36" s="50"/>
      <c r="G36" s="69" t="s">
        <v>342</v>
      </c>
      <c r="H36" s="75">
        <v>32.42</v>
      </c>
      <c r="I36" s="73"/>
      <c r="J36" s="50"/>
      <c r="K36" s="75"/>
      <c r="L36" s="50"/>
      <c r="M36" s="75"/>
      <c r="N36" s="75"/>
      <c r="O36" s="73"/>
    </row>
    <row r="37" spans="1:16">
      <c r="A37" s="12"/>
      <c r="B37" s="49"/>
      <c r="C37" s="50"/>
      <c r="D37" s="122"/>
      <c r="E37" s="123"/>
      <c r="F37" s="50"/>
      <c r="G37" s="49"/>
      <c r="H37" s="51"/>
      <c r="I37" s="50"/>
      <c r="J37" s="50"/>
      <c r="K37" s="51"/>
      <c r="L37" s="50"/>
      <c r="M37" s="51"/>
      <c r="N37" s="51"/>
      <c r="O37" s="50"/>
    </row>
    <row r="38" spans="1:16">
      <c r="A38" s="12"/>
      <c r="B38" s="62" t="s">
        <v>1100</v>
      </c>
      <c r="C38" s="23"/>
      <c r="D38" s="53" t="s">
        <v>1101</v>
      </c>
      <c r="E38" s="47" t="s">
        <v>347</v>
      </c>
      <c r="F38" s="23"/>
      <c r="G38" s="53">
        <v>29.49</v>
      </c>
      <c r="H38" s="53"/>
      <c r="I38" s="23"/>
      <c r="J38" s="23"/>
      <c r="K38" s="53"/>
      <c r="L38" s="23"/>
      <c r="M38" s="53"/>
      <c r="N38" s="53"/>
      <c r="O38" s="23"/>
    </row>
    <row r="39" spans="1:16" ht="15.75" thickBot="1">
      <c r="A39" s="12"/>
      <c r="B39" s="62"/>
      <c r="C39" s="23"/>
      <c r="D39" s="67"/>
      <c r="E39" s="68"/>
      <c r="F39" s="23"/>
      <c r="G39" s="67"/>
      <c r="H39" s="67"/>
      <c r="I39" s="65"/>
      <c r="J39" s="23"/>
      <c r="K39" s="53"/>
      <c r="L39" s="23"/>
      <c r="M39" s="53"/>
      <c r="N39" s="53"/>
      <c r="O39" s="23"/>
    </row>
    <row r="40" spans="1:16">
      <c r="A40" s="12"/>
      <c r="B40" s="49" t="s">
        <v>1102</v>
      </c>
      <c r="C40" s="50"/>
      <c r="D40" s="71">
        <v>1436</v>
      </c>
      <c r="E40" s="73"/>
      <c r="F40" s="50"/>
      <c r="G40" s="69" t="s">
        <v>342</v>
      </c>
      <c r="H40" s="75">
        <v>32.99</v>
      </c>
      <c r="I40" s="73"/>
      <c r="J40" s="50"/>
      <c r="K40" s="51">
        <v>2.2400000000000002</v>
      </c>
      <c r="L40" s="50"/>
      <c r="M40" s="49" t="s">
        <v>342</v>
      </c>
      <c r="N40" s="51">
        <v>230</v>
      </c>
      <c r="O40" s="50"/>
    </row>
    <row r="41" spans="1:16" ht="15.75" thickBot="1">
      <c r="A41" s="12"/>
      <c r="B41" s="49"/>
      <c r="C41" s="50"/>
      <c r="D41" s="72"/>
      <c r="E41" s="74"/>
      <c r="F41" s="50"/>
      <c r="G41" s="70"/>
      <c r="H41" s="76"/>
      <c r="I41" s="74"/>
      <c r="J41" s="50"/>
      <c r="K41" s="76"/>
      <c r="L41" s="50"/>
      <c r="M41" s="70"/>
      <c r="N41" s="76"/>
      <c r="O41" s="74"/>
    </row>
    <row r="42" spans="1:16" ht="15.75" thickTop="1">
      <c r="A42" s="12"/>
      <c r="B42" s="47" t="s">
        <v>1103</v>
      </c>
      <c r="C42" s="23"/>
      <c r="D42" s="83">
        <v>1436</v>
      </c>
      <c r="E42" s="80"/>
      <c r="F42" s="23"/>
      <c r="G42" s="77" t="s">
        <v>342</v>
      </c>
      <c r="H42" s="78">
        <v>32.99</v>
      </c>
      <c r="I42" s="80"/>
      <c r="J42" s="23"/>
      <c r="K42" s="78">
        <v>2.2400000000000002</v>
      </c>
      <c r="L42" s="23"/>
      <c r="M42" s="77" t="s">
        <v>342</v>
      </c>
      <c r="N42" s="78">
        <v>230</v>
      </c>
      <c r="O42" s="80"/>
    </row>
    <row r="43" spans="1:16">
      <c r="A43" s="12"/>
      <c r="B43" s="47"/>
      <c r="C43" s="23"/>
      <c r="D43" s="132"/>
      <c r="E43" s="81"/>
      <c r="F43" s="23"/>
      <c r="G43" s="47"/>
      <c r="H43" s="53"/>
      <c r="I43" s="23"/>
      <c r="J43" s="23"/>
      <c r="K43" s="53"/>
      <c r="L43" s="23"/>
      <c r="M43" s="47"/>
      <c r="N43" s="53"/>
      <c r="O43" s="23"/>
    </row>
    <row r="44" spans="1:16">
      <c r="A44" s="12"/>
      <c r="B44" s="23"/>
      <c r="C44" s="23"/>
      <c r="D44" s="23"/>
      <c r="E44" s="23"/>
      <c r="F44" s="23"/>
      <c r="G44" s="23"/>
      <c r="H44" s="23"/>
      <c r="I44" s="23"/>
      <c r="J44" s="23"/>
      <c r="K44" s="23"/>
      <c r="L44" s="23"/>
      <c r="M44" s="23"/>
      <c r="N44" s="23"/>
      <c r="O44" s="23"/>
      <c r="P44" s="23"/>
    </row>
    <row r="45" spans="1:16">
      <c r="A45" s="12"/>
      <c r="B45" s="17"/>
      <c r="C45" s="17"/>
    </row>
    <row r="46" spans="1:16" ht="22.5">
      <c r="A46" s="12"/>
      <c r="B46" s="117" t="s">
        <v>411</v>
      </c>
      <c r="C46" s="127" t="s">
        <v>1104</v>
      </c>
    </row>
    <row r="47" spans="1:16">
      <c r="A47" s="12"/>
      <c r="B47" s="17"/>
      <c r="C47" s="17"/>
    </row>
    <row r="48" spans="1:16" ht="112.5">
      <c r="A48" s="12"/>
      <c r="B48" s="117" t="s">
        <v>431</v>
      </c>
      <c r="C48" s="127" t="s">
        <v>1105</v>
      </c>
    </row>
    <row r="49" spans="1:16" ht="15" customHeight="1">
      <c r="A49" s="12" t="s">
        <v>1587</v>
      </c>
      <c r="B49" s="11" t="s">
        <v>6</v>
      </c>
      <c r="C49" s="11"/>
      <c r="D49" s="11"/>
      <c r="E49" s="11"/>
      <c r="F49" s="11"/>
      <c r="G49" s="11"/>
      <c r="H49" s="11"/>
      <c r="I49" s="11"/>
      <c r="J49" s="11"/>
      <c r="K49" s="11"/>
      <c r="L49" s="11"/>
      <c r="M49" s="11"/>
      <c r="N49" s="11"/>
      <c r="O49" s="11"/>
      <c r="P49" s="11"/>
    </row>
    <row r="50" spans="1:16">
      <c r="A50" s="12"/>
      <c r="B50" s="130" t="s">
        <v>1109</v>
      </c>
      <c r="C50" s="130"/>
      <c r="D50" s="130"/>
      <c r="E50" s="130"/>
      <c r="F50" s="130"/>
      <c r="G50" s="130"/>
      <c r="H50" s="130"/>
      <c r="I50" s="130"/>
      <c r="J50" s="130"/>
      <c r="K50" s="130"/>
      <c r="L50" s="130"/>
      <c r="M50" s="130"/>
      <c r="N50" s="130"/>
      <c r="O50" s="130"/>
      <c r="P50" s="130"/>
    </row>
    <row r="51" spans="1:16">
      <c r="A51" s="12"/>
      <c r="B51" s="131" t="s">
        <v>860</v>
      </c>
      <c r="C51" s="131"/>
      <c r="D51" s="131"/>
      <c r="E51" s="131"/>
      <c r="F51" s="131"/>
      <c r="G51" s="131"/>
      <c r="H51" s="131"/>
      <c r="I51" s="131"/>
      <c r="J51" s="131"/>
      <c r="K51" s="131"/>
      <c r="L51" s="131"/>
      <c r="M51" s="131"/>
      <c r="N51" s="131"/>
      <c r="O51" s="131"/>
      <c r="P51" s="131"/>
    </row>
    <row r="52" spans="1:16">
      <c r="A52" s="12"/>
      <c r="B52" s="40"/>
      <c r="C52" s="40"/>
      <c r="D52" s="40"/>
      <c r="E52" s="40"/>
      <c r="F52" s="40"/>
      <c r="G52" s="40"/>
      <c r="H52" s="40"/>
      <c r="I52" s="40"/>
      <c r="J52" s="40"/>
      <c r="K52" s="40"/>
      <c r="L52" s="40"/>
      <c r="M52" s="40"/>
      <c r="N52" s="40"/>
      <c r="O52" s="40"/>
      <c r="P52" s="40"/>
    </row>
    <row r="53" spans="1:16">
      <c r="A53" s="12"/>
      <c r="B53" s="17"/>
      <c r="C53" s="17"/>
      <c r="D53" s="17"/>
      <c r="E53" s="17"/>
      <c r="F53" s="17"/>
      <c r="G53" s="17"/>
      <c r="H53" s="17"/>
      <c r="I53" s="17"/>
      <c r="J53" s="17"/>
      <c r="K53" s="17"/>
      <c r="L53" s="17"/>
      <c r="M53" s="17"/>
      <c r="N53" s="17"/>
      <c r="O53" s="17"/>
      <c r="P53" s="17"/>
    </row>
    <row r="54" spans="1:16" ht="15.75" thickBot="1">
      <c r="A54" s="12"/>
      <c r="B54" s="265"/>
      <c r="C54" s="16"/>
      <c r="D54" s="269" t="s">
        <v>700</v>
      </c>
      <c r="E54" s="269"/>
      <c r="F54" s="269"/>
      <c r="G54" s="269"/>
      <c r="H54" s="269"/>
      <c r="I54" s="269"/>
      <c r="J54" s="269"/>
      <c r="K54" s="269"/>
      <c r="L54" s="269"/>
      <c r="M54" s="269"/>
      <c r="N54" s="269"/>
      <c r="O54" s="269"/>
      <c r="P54" s="269"/>
    </row>
    <row r="55" spans="1:16" ht="15.75" thickBot="1">
      <c r="A55" s="12"/>
      <c r="B55" s="265"/>
      <c r="C55" s="16"/>
      <c r="D55" s="270" t="s">
        <v>1110</v>
      </c>
      <c r="E55" s="270"/>
      <c r="F55" s="270"/>
      <c r="G55" s="270"/>
      <c r="H55" s="270"/>
      <c r="I55" s="270"/>
      <c r="J55" s="16"/>
      <c r="K55" s="270" t="s">
        <v>1111</v>
      </c>
      <c r="L55" s="270"/>
      <c r="M55" s="270"/>
      <c r="N55" s="270"/>
      <c r="O55" s="270"/>
      <c r="P55" s="270"/>
    </row>
    <row r="56" spans="1:16">
      <c r="A56" s="12"/>
      <c r="B56" s="298"/>
      <c r="C56" s="23"/>
      <c r="D56" s="299" t="s">
        <v>1112</v>
      </c>
      <c r="E56" s="299"/>
      <c r="F56" s="45"/>
      <c r="G56" s="299" t="s">
        <v>1092</v>
      </c>
      <c r="H56" s="299"/>
      <c r="I56" s="299"/>
      <c r="J56" s="23"/>
      <c r="K56" s="299" t="s">
        <v>1112</v>
      </c>
      <c r="L56" s="299"/>
      <c r="M56" s="45"/>
      <c r="N56" s="299" t="s">
        <v>1092</v>
      </c>
      <c r="O56" s="299"/>
      <c r="P56" s="299"/>
    </row>
    <row r="57" spans="1:16">
      <c r="A57" s="12"/>
      <c r="B57" s="298"/>
      <c r="C57" s="23"/>
      <c r="D57" s="277" t="s">
        <v>1113</v>
      </c>
      <c r="E57" s="277"/>
      <c r="F57" s="23"/>
      <c r="G57" s="277" t="s">
        <v>662</v>
      </c>
      <c r="H57" s="277"/>
      <c r="I57" s="277"/>
      <c r="J57" s="23"/>
      <c r="K57" s="277" t="s">
        <v>1113</v>
      </c>
      <c r="L57" s="277"/>
      <c r="M57" s="23"/>
      <c r="N57" s="277" t="s">
        <v>662</v>
      </c>
      <c r="O57" s="277"/>
      <c r="P57" s="277"/>
    </row>
    <row r="58" spans="1:16">
      <c r="A58" s="12"/>
      <c r="B58" s="298"/>
      <c r="C58" s="23"/>
      <c r="D58" s="11"/>
      <c r="E58" s="11"/>
      <c r="F58" s="23"/>
      <c r="G58" s="277" t="s">
        <v>1114</v>
      </c>
      <c r="H58" s="277"/>
      <c r="I58" s="277"/>
      <c r="J58" s="23"/>
      <c r="K58" s="11"/>
      <c r="L58" s="11"/>
      <c r="M58" s="23"/>
      <c r="N58" s="277" t="s">
        <v>1114</v>
      </c>
      <c r="O58" s="277"/>
      <c r="P58" s="277"/>
    </row>
    <row r="59" spans="1:16" ht="15.75" thickBot="1">
      <c r="A59" s="12"/>
      <c r="B59" s="298"/>
      <c r="C59" s="23"/>
      <c r="D59" s="129"/>
      <c r="E59" s="129"/>
      <c r="F59" s="23"/>
      <c r="G59" s="269" t="s">
        <v>1115</v>
      </c>
      <c r="H59" s="269"/>
      <c r="I59" s="269"/>
      <c r="J59" s="23"/>
      <c r="K59" s="129"/>
      <c r="L59" s="129"/>
      <c r="M59" s="23"/>
      <c r="N59" s="269" t="s">
        <v>1115</v>
      </c>
      <c r="O59" s="269"/>
      <c r="P59" s="269"/>
    </row>
    <row r="60" spans="1:16">
      <c r="A60" s="12"/>
      <c r="B60" s="278" t="s">
        <v>1116</v>
      </c>
      <c r="C60" s="50"/>
      <c r="D60" s="292">
        <v>1087</v>
      </c>
      <c r="E60" s="73"/>
      <c r="F60" s="50"/>
      <c r="G60" s="279" t="s">
        <v>342</v>
      </c>
      <c r="H60" s="294">
        <v>11.87</v>
      </c>
      <c r="I60" s="73"/>
      <c r="J60" s="50"/>
      <c r="K60" s="294">
        <v>62</v>
      </c>
      <c r="L60" s="73"/>
      <c r="M60" s="50"/>
      <c r="N60" s="279" t="s">
        <v>342</v>
      </c>
      <c r="O60" s="294">
        <v>11.69</v>
      </c>
      <c r="P60" s="73"/>
    </row>
    <row r="61" spans="1:16">
      <c r="A61" s="12"/>
      <c r="B61" s="278"/>
      <c r="C61" s="50"/>
      <c r="D61" s="285"/>
      <c r="E61" s="50"/>
      <c r="F61" s="50"/>
      <c r="G61" s="278"/>
      <c r="H61" s="286"/>
      <c r="I61" s="50"/>
      <c r="J61" s="50"/>
      <c r="K61" s="300"/>
      <c r="L61" s="123"/>
      <c r="M61" s="50"/>
      <c r="N61" s="278"/>
      <c r="O61" s="286"/>
      <c r="P61" s="50"/>
    </row>
    <row r="62" spans="1:16">
      <c r="A62" s="12"/>
      <c r="B62" s="280" t="s">
        <v>1117</v>
      </c>
      <c r="C62" s="23"/>
      <c r="D62" s="282">
        <v>428</v>
      </c>
      <c r="E62" s="23"/>
      <c r="F62" s="23"/>
      <c r="G62" s="282">
        <v>13.01</v>
      </c>
      <c r="H62" s="282"/>
      <c r="I62" s="23"/>
      <c r="J62" s="23"/>
      <c r="K62" s="282">
        <v>159</v>
      </c>
      <c r="L62" s="23"/>
      <c r="M62" s="23"/>
      <c r="N62" s="282">
        <v>13.01</v>
      </c>
      <c r="O62" s="282"/>
      <c r="P62" s="23"/>
    </row>
    <row r="63" spans="1:16">
      <c r="A63" s="12"/>
      <c r="B63" s="280"/>
      <c r="C63" s="23"/>
      <c r="D63" s="282"/>
      <c r="E63" s="23"/>
      <c r="F63" s="23"/>
      <c r="G63" s="282"/>
      <c r="H63" s="282"/>
      <c r="I63" s="23"/>
      <c r="J63" s="23"/>
      <c r="K63" s="282"/>
      <c r="L63" s="23"/>
      <c r="M63" s="23"/>
      <c r="N63" s="282"/>
      <c r="O63" s="282"/>
      <c r="P63" s="23"/>
    </row>
    <row r="64" spans="1:16">
      <c r="A64" s="12"/>
      <c r="B64" s="283" t="s">
        <v>1118</v>
      </c>
      <c r="C64" s="50"/>
      <c r="D64" s="286" t="s">
        <v>1119</v>
      </c>
      <c r="E64" s="278" t="s">
        <v>347</v>
      </c>
      <c r="F64" s="50"/>
      <c r="G64" s="286">
        <v>12.5</v>
      </c>
      <c r="H64" s="286"/>
      <c r="I64" s="50"/>
      <c r="J64" s="50"/>
      <c r="K64" s="286" t="s">
        <v>1120</v>
      </c>
      <c r="L64" s="278" t="s">
        <v>347</v>
      </c>
      <c r="M64" s="50"/>
      <c r="N64" s="286">
        <v>12.5</v>
      </c>
      <c r="O64" s="286"/>
      <c r="P64" s="50"/>
    </row>
    <row r="65" spans="1:16">
      <c r="A65" s="12"/>
      <c r="B65" s="283"/>
      <c r="C65" s="50"/>
      <c r="D65" s="286"/>
      <c r="E65" s="278"/>
      <c r="F65" s="50"/>
      <c r="G65" s="286"/>
      <c r="H65" s="286"/>
      <c r="I65" s="50"/>
      <c r="J65" s="50"/>
      <c r="K65" s="286"/>
      <c r="L65" s="278"/>
      <c r="M65" s="50"/>
      <c r="N65" s="286"/>
      <c r="O65" s="286"/>
      <c r="P65" s="50"/>
    </row>
    <row r="66" spans="1:16">
      <c r="A66" s="12"/>
      <c r="B66" s="280" t="s">
        <v>1121</v>
      </c>
      <c r="C66" s="23"/>
      <c r="D66" s="282" t="s">
        <v>365</v>
      </c>
      <c r="E66" s="276" t="s">
        <v>347</v>
      </c>
      <c r="F66" s="23"/>
      <c r="G66" s="282">
        <v>12.06</v>
      </c>
      <c r="H66" s="282"/>
      <c r="I66" s="23"/>
      <c r="J66" s="23"/>
      <c r="K66" s="282" t="s">
        <v>1122</v>
      </c>
      <c r="L66" s="276" t="s">
        <v>347</v>
      </c>
      <c r="M66" s="23"/>
      <c r="N66" s="282">
        <v>12.06</v>
      </c>
      <c r="O66" s="282"/>
      <c r="P66" s="23"/>
    </row>
    <row r="67" spans="1:16" ht="15.75" thickBot="1">
      <c r="A67" s="12"/>
      <c r="B67" s="280"/>
      <c r="C67" s="23"/>
      <c r="D67" s="288"/>
      <c r="E67" s="289"/>
      <c r="F67" s="23"/>
      <c r="G67" s="288"/>
      <c r="H67" s="288"/>
      <c r="I67" s="65"/>
      <c r="J67" s="23"/>
      <c r="K67" s="288"/>
      <c r="L67" s="289"/>
      <c r="M67" s="23"/>
      <c r="N67" s="288"/>
      <c r="O67" s="288"/>
      <c r="P67" s="65"/>
    </row>
    <row r="68" spans="1:16">
      <c r="A68" s="12"/>
      <c r="B68" s="278" t="s">
        <v>1123</v>
      </c>
      <c r="C68" s="50"/>
      <c r="D68" s="292">
        <v>1047</v>
      </c>
      <c r="E68" s="73"/>
      <c r="F68" s="50"/>
      <c r="G68" s="279" t="s">
        <v>342</v>
      </c>
      <c r="H68" s="294">
        <v>12.1</v>
      </c>
      <c r="I68" s="73"/>
      <c r="J68" s="50"/>
      <c r="K68" s="294">
        <v>203</v>
      </c>
      <c r="L68" s="73"/>
      <c r="M68" s="50"/>
      <c r="N68" s="279" t="s">
        <v>342</v>
      </c>
      <c r="O68" s="294">
        <v>12.68</v>
      </c>
      <c r="P68" s="73"/>
    </row>
    <row r="69" spans="1:16" ht="15.75" thickBot="1">
      <c r="A69" s="12"/>
      <c r="B69" s="278"/>
      <c r="C69" s="50"/>
      <c r="D69" s="293"/>
      <c r="E69" s="74"/>
      <c r="F69" s="50"/>
      <c r="G69" s="291"/>
      <c r="H69" s="295"/>
      <c r="I69" s="74"/>
      <c r="J69" s="50"/>
      <c r="K69" s="295"/>
      <c r="L69" s="74"/>
      <c r="M69" s="50"/>
      <c r="N69" s="291"/>
      <c r="O69" s="295"/>
      <c r="P69" s="74"/>
    </row>
    <row r="70" spans="1:16" ht="15.75" thickTop="1">
      <c r="A70" s="12" t="s">
        <v>1588</v>
      </c>
      <c r="B70" s="11" t="s">
        <v>6</v>
      </c>
      <c r="C70" s="11"/>
      <c r="D70" s="11"/>
      <c r="E70" s="11"/>
      <c r="F70" s="11"/>
      <c r="G70" s="11"/>
      <c r="H70" s="11"/>
      <c r="I70" s="11"/>
      <c r="J70" s="11"/>
      <c r="K70" s="11"/>
      <c r="L70" s="11"/>
      <c r="M70" s="11"/>
      <c r="N70" s="11"/>
      <c r="O70" s="11"/>
      <c r="P70" s="11"/>
    </row>
    <row r="71" spans="1:16">
      <c r="A71" s="12"/>
      <c r="B71" s="130" t="s">
        <v>1132</v>
      </c>
      <c r="C71" s="130"/>
      <c r="D71" s="130"/>
      <c r="E71" s="130"/>
      <c r="F71" s="130"/>
      <c r="G71" s="130"/>
      <c r="H71" s="130"/>
      <c r="I71" s="130"/>
      <c r="J71" s="130"/>
      <c r="K71" s="130"/>
      <c r="L71" s="130"/>
      <c r="M71" s="130"/>
      <c r="N71" s="130"/>
      <c r="O71" s="130"/>
      <c r="P71" s="130"/>
    </row>
    <row r="72" spans="1:16">
      <c r="A72" s="12"/>
      <c r="B72" s="131" t="s">
        <v>331</v>
      </c>
      <c r="C72" s="131"/>
      <c r="D72" s="131"/>
      <c r="E72" s="131"/>
      <c r="F72" s="131"/>
      <c r="G72" s="131"/>
      <c r="H72" s="131"/>
      <c r="I72" s="131"/>
      <c r="J72" s="131"/>
      <c r="K72" s="131"/>
      <c r="L72" s="131"/>
      <c r="M72" s="131"/>
      <c r="N72" s="131"/>
      <c r="O72" s="131"/>
      <c r="P72" s="131"/>
    </row>
    <row r="73" spans="1:16">
      <c r="A73" s="12"/>
      <c r="B73" s="40"/>
      <c r="C73" s="40"/>
      <c r="D73" s="40"/>
      <c r="E73" s="40"/>
      <c r="F73" s="40"/>
      <c r="G73" s="40"/>
      <c r="H73" s="40"/>
      <c r="I73" s="40"/>
      <c r="J73" s="40"/>
      <c r="K73" s="40"/>
      <c r="L73" s="40"/>
      <c r="M73" s="40"/>
      <c r="N73" s="40"/>
    </row>
    <row r="74" spans="1:16">
      <c r="A74" s="12"/>
      <c r="B74" s="17"/>
      <c r="C74" s="17"/>
      <c r="D74" s="17"/>
      <c r="E74" s="17"/>
      <c r="F74" s="17"/>
      <c r="G74" s="17"/>
      <c r="H74" s="17"/>
      <c r="I74" s="17"/>
      <c r="J74" s="17"/>
      <c r="K74" s="17"/>
      <c r="L74" s="17"/>
      <c r="M74" s="17"/>
      <c r="N74" s="17"/>
    </row>
    <row r="75" spans="1:16" ht="15.75" thickBot="1">
      <c r="A75" s="12"/>
      <c r="B75" s="24"/>
      <c r="C75" s="16"/>
      <c r="D75" s="41" t="s">
        <v>387</v>
      </c>
      <c r="E75" s="41"/>
      <c r="F75" s="41"/>
      <c r="G75" s="41"/>
      <c r="H75" s="41"/>
      <c r="I75" s="41"/>
      <c r="J75" s="41"/>
      <c r="K75" s="41"/>
      <c r="L75" s="41"/>
      <c r="M75" s="41"/>
      <c r="N75" s="41"/>
    </row>
    <row r="76" spans="1:16" ht="15.75" thickBot="1">
      <c r="A76" s="12"/>
      <c r="B76" s="24"/>
      <c r="C76" s="16"/>
      <c r="D76" s="42">
        <v>2013</v>
      </c>
      <c r="E76" s="42"/>
      <c r="F76" s="42"/>
      <c r="G76" s="16"/>
      <c r="H76" s="42">
        <v>2012</v>
      </c>
      <c r="I76" s="42"/>
      <c r="J76" s="42"/>
      <c r="K76" s="16"/>
      <c r="L76" s="42">
        <v>2011</v>
      </c>
      <c r="M76" s="42"/>
      <c r="N76" s="42"/>
    </row>
    <row r="77" spans="1:16">
      <c r="A77" s="12"/>
      <c r="B77" s="49" t="s">
        <v>1133</v>
      </c>
      <c r="C77" s="50"/>
      <c r="D77" s="69" t="s">
        <v>342</v>
      </c>
      <c r="E77" s="71">
        <v>5779</v>
      </c>
      <c r="F77" s="73"/>
      <c r="G77" s="50"/>
      <c r="H77" s="69" t="s">
        <v>342</v>
      </c>
      <c r="I77" s="71">
        <v>5877</v>
      </c>
      <c r="J77" s="73"/>
      <c r="K77" s="50"/>
      <c r="L77" s="69" t="s">
        <v>342</v>
      </c>
      <c r="M77" s="71">
        <v>5607</v>
      </c>
      <c r="N77" s="73"/>
    </row>
    <row r="78" spans="1:16">
      <c r="A78" s="12"/>
      <c r="B78" s="49"/>
      <c r="C78" s="50"/>
      <c r="D78" s="49"/>
      <c r="E78" s="54"/>
      <c r="F78" s="50"/>
      <c r="G78" s="50"/>
      <c r="H78" s="121"/>
      <c r="I78" s="122"/>
      <c r="J78" s="123"/>
      <c r="K78" s="50"/>
      <c r="L78" s="121"/>
      <c r="M78" s="122"/>
      <c r="N78" s="123"/>
    </row>
    <row r="79" spans="1:16">
      <c r="A79" s="12"/>
      <c r="B79" s="47" t="s">
        <v>1134</v>
      </c>
      <c r="C79" s="23"/>
      <c r="D79" s="53">
        <v>124</v>
      </c>
      <c r="E79" s="53"/>
      <c r="F79" s="23"/>
      <c r="G79" s="23"/>
      <c r="H79" s="53">
        <v>127</v>
      </c>
      <c r="I79" s="53"/>
      <c r="J79" s="23"/>
      <c r="K79" s="23"/>
      <c r="L79" s="53">
        <v>464</v>
      </c>
      <c r="M79" s="53"/>
      <c r="N79" s="23"/>
    </row>
    <row r="80" spans="1:16">
      <c r="A80" s="12"/>
      <c r="B80" s="47"/>
      <c r="C80" s="23"/>
      <c r="D80" s="53"/>
      <c r="E80" s="53"/>
      <c r="F80" s="23"/>
      <c r="G80" s="23"/>
      <c r="H80" s="53"/>
      <c r="I80" s="53"/>
      <c r="J80" s="23"/>
      <c r="K80" s="23"/>
      <c r="L80" s="53"/>
      <c r="M80" s="53"/>
      <c r="N80" s="23"/>
    </row>
    <row r="81" spans="1:16">
      <c r="A81" s="12"/>
      <c r="B81" s="49" t="s">
        <v>1135</v>
      </c>
      <c r="C81" s="50"/>
      <c r="D81" s="51" t="s">
        <v>343</v>
      </c>
      <c r="E81" s="51"/>
      <c r="F81" s="50"/>
      <c r="G81" s="50"/>
      <c r="H81" s="51" t="s">
        <v>343</v>
      </c>
      <c r="I81" s="51"/>
      <c r="J81" s="50"/>
      <c r="K81" s="50"/>
      <c r="L81" s="51">
        <v>291</v>
      </c>
      <c r="M81" s="51"/>
      <c r="N81" s="50"/>
    </row>
    <row r="82" spans="1:16" ht="15.75" thickBot="1">
      <c r="A82" s="12"/>
      <c r="B82" s="49"/>
      <c r="C82" s="50"/>
      <c r="D82" s="60"/>
      <c r="E82" s="60"/>
      <c r="F82" s="59"/>
      <c r="G82" s="50"/>
      <c r="H82" s="60"/>
      <c r="I82" s="60"/>
      <c r="J82" s="59"/>
      <c r="K82" s="50"/>
      <c r="L82" s="60"/>
      <c r="M82" s="60"/>
      <c r="N82" s="59"/>
    </row>
    <row r="83" spans="1:16">
      <c r="A83" s="12"/>
      <c r="B83" s="62" t="s">
        <v>1136</v>
      </c>
      <c r="C83" s="23"/>
      <c r="D83" s="63">
        <v>5903</v>
      </c>
      <c r="E83" s="63"/>
      <c r="F83" s="45"/>
      <c r="G83" s="23"/>
      <c r="H83" s="63">
        <v>6004</v>
      </c>
      <c r="I83" s="63"/>
      <c r="J83" s="45"/>
      <c r="K83" s="23"/>
      <c r="L83" s="63">
        <v>6362</v>
      </c>
      <c r="M83" s="63"/>
      <c r="N83" s="45"/>
    </row>
    <row r="84" spans="1:16">
      <c r="A84" s="12"/>
      <c r="B84" s="62"/>
      <c r="C84" s="23"/>
      <c r="D84" s="132"/>
      <c r="E84" s="132"/>
      <c r="F84" s="81"/>
      <c r="G84" s="23"/>
      <c r="H84" s="132"/>
      <c r="I84" s="132"/>
      <c r="J84" s="81"/>
      <c r="K84" s="23"/>
      <c r="L84" s="132"/>
      <c r="M84" s="132"/>
      <c r="N84" s="81"/>
    </row>
    <row r="85" spans="1:16">
      <c r="A85" s="12"/>
      <c r="B85" s="49" t="s">
        <v>1137</v>
      </c>
      <c r="C85" s="50"/>
      <c r="D85" s="54">
        <v>2414</v>
      </c>
      <c r="E85" s="54"/>
      <c r="F85" s="50"/>
      <c r="G85" s="50"/>
      <c r="H85" s="54">
        <v>2456</v>
      </c>
      <c r="I85" s="54"/>
      <c r="J85" s="50"/>
      <c r="K85" s="50"/>
      <c r="L85" s="54">
        <v>2602</v>
      </c>
      <c r="M85" s="54"/>
      <c r="N85" s="50"/>
    </row>
    <row r="86" spans="1:16" ht="15.75" thickBot="1">
      <c r="A86" s="12"/>
      <c r="B86" s="49"/>
      <c r="C86" s="50"/>
      <c r="D86" s="58"/>
      <c r="E86" s="58"/>
      <c r="F86" s="59"/>
      <c r="G86" s="50"/>
      <c r="H86" s="58"/>
      <c r="I86" s="58"/>
      <c r="J86" s="59"/>
      <c r="K86" s="50"/>
      <c r="L86" s="58"/>
      <c r="M86" s="58"/>
      <c r="N86" s="59"/>
    </row>
    <row r="87" spans="1:16">
      <c r="A87" s="12"/>
      <c r="B87" s="62" t="s">
        <v>1138</v>
      </c>
      <c r="C87" s="23"/>
      <c r="D87" s="48" t="s">
        <v>342</v>
      </c>
      <c r="E87" s="63">
        <v>3489</v>
      </c>
      <c r="F87" s="45"/>
      <c r="G87" s="23"/>
      <c r="H87" s="48" t="s">
        <v>342</v>
      </c>
      <c r="I87" s="63">
        <v>3548</v>
      </c>
      <c r="J87" s="45"/>
      <c r="K87" s="23"/>
      <c r="L87" s="48" t="s">
        <v>342</v>
      </c>
      <c r="M87" s="63">
        <v>3760</v>
      </c>
      <c r="N87" s="45"/>
    </row>
    <row r="88" spans="1:16" ht="15.75" thickBot="1">
      <c r="A88" s="12"/>
      <c r="B88" s="62"/>
      <c r="C88" s="23"/>
      <c r="D88" s="82"/>
      <c r="E88" s="84"/>
      <c r="F88" s="85"/>
      <c r="G88" s="23"/>
      <c r="H88" s="82"/>
      <c r="I88" s="84"/>
      <c r="J88" s="85"/>
      <c r="K88" s="23"/>
      <c r="L88" s="82"/>
      <c r="M88" s="84"/>
      <c r="N88" s="85"/>
    </row>
    <row r="89" spans="1:16" ht="15.75" thickTop="1">
      <c r="A89" s="12"/>
      <c r="B89" s="278" t="s">
        <v>1139</v>
      </c>
      <c r="C89" s="50"/>
      <c r="D89" s="301" t="s">
        <v>342</v>
      </c>
      <c r="E89" s="302">
        <v>6327</v>
      </c>
      <c r="F89" s="135"/>
      <c r="G89" s="50"/>
      <c r="H89" s="301" t="s">
        <v>342</v>
      </c>
      <c r="I89" s="302">
        <v>5674</v>
      </c>
      <c r="J89" s="135"/>
      <c r="K89" s="50"/>
      <c r="L89" s="301" t="s">
        <v>342</v>
      </c>
      <c r="M89" s="302">
        <v>4784</v>
      </c>
      <c r="N89" s="135"/>
    </row>
    <row r="90" spans="1:16">
      <c r="A90" s="12"/>
      <c r="B90" s="278"/>
      <c r="C90" s="50"/>
      <c r="D90" s="278"/>
      <c r="E90" s="285"/>
      <c r="F90" s="50"/>
      <c r="G90" s="50"/>
      <c r="H90" s="278"/>
      <c r="I90" s="285"/>
      <c r="J90" s="50"/>
      <c r="K90" s="50"/>
      <c r="L90" s="278"/>
      <c r="M90" s="285"/>
      <c r="N90" s="50"/>
    </row>
    <row r="91" spans="1:16">
      <c r="A91" s="12"/>
      <c r="B91" s="276" t="s">
        <v>1140</v>
      </c>
      <c r="C91" s="23"/>
      <c r="D91" s="282">
        <v>1.2</v>
      </c>
      <c r="E91" s="282"/>
      <c r="F91" s="23"/>
      <c r="G91" s="23"/>
      <c r="H91" s="282">
        <v>1.1000000000000001</v>
      </c>
      <c r="I91" s="282"/>
      <c r="J91" s="23"/>
      <c r="K91" s="23"/>
      <c r="L91" s="282">
        <v>1</v>
      </c>
      <c r="M91" s="282"/>
      <c r="N91" s="23"/>
    </row>
    <row r="92" spans="1:16">
      <c r="A92" s="12"/>
      <c r="B92" s="276"/>
      <c r="C92" s="23"/>
      <c r="D92" s="282"/>
      <c r="E92" s="282"/>
      <c r="F92" s="23"/>
      <c r="G92" s="23"/>
      <c r="H92" s="282"/>
      <c r="I92" s="282"/>
      <c r="J92" s="23"/>
      <c r="K92" s="23"/>
      <c r="L92" s="282"/>
      <c r="M92" s="282"/>
      <c r="N92" s="23"/>
    </row>
    <row r="93" spans="1:16" ht="15" customHeight="1">
      <c r="A93" s="2" t="s">
        <v>1589</v>
      </c>
      <c r="B93" s="11" t="s">
        <v>6</v>
      </c>
      <c r="C93" s="11"/>
      <c r="D93" s="11"/>
      <c r="E93" s="11"/>
      <c r="F93" s="11"/>
      <c r="G93" s="11"/>
      <c r="H93" s="11"/>
      <c r="I93" s="11"/>
      <c r="J93" s="11"/>
      <c r="K93" s="11"/>
      <c r="L93" s="11"/>
      <c r="M93" s="11"/>
      <c r="N93" s="11"/>
      <c r="O93" s="11"/>
      <c r="P93" s="11"/>
    </row>
    <row r="94" spans="1:16" ht="45">
      <c r="A94" s="3" t="s">
        <v>1583</v>
      </c>
      <c r="B94" s="11" t="s">
        <v>6</v>
      </c>
      <c r="C94" s="11"/>
      <c r="D94" s="11"/>
      <c r="E94" s="11"/>
      <c r="F94" s="11"/>
      <c r="G94" s="11"/>
      <c r="H94" s="11"/>
      <c r="I94" s="11"/>
      <c r="J94" s="11"/>
      <c r="K94" s="11"/>
      <c r="L94" s="11"/>
      <c r="M94" s="11"/>
      <c r="N94" s="11"/>
      <c r="O94" s="11"/>
      <c r="P94" s="11"/>
    </row>
    <row r="95" spans="1:16" ht="15" customHeight="1">
      <c r="A95" s="12" t="s">
        <v>1585</v>
      </c>
      <c r="B95" s="11" t="s">
        <v>6</v>
      </c>
      <c r="C95" s="11"/>
      <c r="D95" s="11"/>
      <c r="E95" s="11"/>
      <c r="F95" s="11"/>
      <c r="G95" s="11"/>
      <c r="H95" s="11"/>
      <c r="I95" s="11"/>
      <c r="J95" s="11"/>
      <c r="K95" s="11"/>
      <c r="L95" s="11"/>
      <c r="M95" s="11"/>
      <c r="N95" s="11"/>
      <c r="O95" s="11"/>
      <c r="P95" s="11"/>
    </row>
    <row r="96" spans="1:16">
      <c r="A96" s="12"/>
      <c r="B96" s="130" t="s">
        <v>1124</v>
      </c>
      <c r="C96" s="130"/>
      <c r="D96" s="130"/>
      <c r="E96" s="130"/>
      <c r="F96" s="130"/>
      <c r="G96" s="130"/>
      <c r="H96" s="130"/>
      <c r="I96" s="130"/>
      <c r="J96" s="130"/>
      <c r="K96" s="130"/>
      <c r="L96" s="130"/>
      <c r="M96" s="130"/>
      <c r="N96" s="130"/>
      <c r="O96" s="130"/>
      <c r="P96" s="130"/>
    </row>
    <row r="97" spans="1:14">
      <c r="A97" s="12"/>
      <c r="B97" s="40"/>
      <c r="C97" s="40"/>
      <c r="D97" s="40"/>
      <c r="E97" s="40"/>
      <c r="F97" s="40"/>
      <c r="G97" s="40"/>
      <c r="H97" s="40"/>
      <c r="I97" s="40"/>
      <c r="J97" s="40"/>
      <c r="K97" s="40"/>
      <c r="L97" s="40"/>
      <c r="M97" s="40"/>
      <c r="N97" s="40"/>
    </row>
    <row r="98" spans="1:14">
      <c r="A98" s="12"/>
      <c r="B98" s="17"/>
      <c r="C98" s="17"/>
      <c r="D98" s="17"/>
      <c r="E98" s="17"/>
      <c r="F98" s="17"/>
      <c r="G98" s="17"/>
      <c r="H98" s="17"/>
      <c r="I98" s="17"/>
      <c r="J98" s="17"/>
      <c r="K98" s="17"/>
      <c r="L98" s="17"/>
      <c r="M98" s="17"/>
      <c r="N98" s="17"/>
    </row>
    <row r="99" spans="1:14" ht="15.75" thickBot="1">
      <c r="A99" s="12"/>
      <c r="B99" s="265"/>
      <c r="C99" s="16"/>
      <c r="D99" s="269" t="s">
        <v>417</v>
      </c>
      <c r="E99" s="269"/>
      <c r="F99" s="269"/>
      <c r="G99" s="269"/>
      <c r="H99" s="269"/>
      <c r="I99" s="269"/>
      <c r="J99" s="269"/>
      <c r="K99" s="269"/>
      <c r="L99" s="269"/>
      <c r="M99" s="269"/>
      <c r="N99" s="269"/>
    </row>
    <row r="100" spans="1:14" ht="15.75" thickBot="1">
      <c r="A100" s="12"/>
      <c r="B100" s="265"/>
      <c r="C100" s="16"/>
      <c r="D100" s="270">
        <v>2013</v>
      </c>
      <c r="E100" s="270"/>
      <c r="F100" s="270"/>
      <c r="G100" s="16"/>
      <c r="H100" s="270">
        <v>2012</v>
      </c>
      <c r="I100" s="270"/>
      <c r="J100" s="270"/>
      <c r="K100" s="16"/>
      <c r="L100" s="270">
        <v>2011</v>
      </c>
      <c r="M100" s="270"/>
      <c r="N100" s="270"/>
    </row>
    <row r="101" spans="1:14" ht="26.25">
      <c r="A101" s="12"/>
      <c r="B101" s="29" t="s">
        <v>1125</v>
      </c>
      <c r="C101" s="50"/>
      <c r="D101" s="279" t="s">
        <v>342</v>
      </c>
      <c r="E101" s="294">
        <v>13.01</v>
      </c>
      <c r="F101" s="73"/>
      <c r="G101" s="50"/>
      <c r="H101" s="279" t="s">
        <v>342</v>
      </c>
      <c r="I101" s="294">
        <v>11.35</v>
      </c>
      <c r="J101" s="73"/>
      <c r="K101" s="50"/>
      <c r="L101" s="279" t="s">
        <v>342</v>
      </c>
      <c r="M101" s="294">
        <v>12.08</v>
      </c>
      <c r="N101" s="73"/>
    </row>
    <row r="102" spans="1:14">
      <c r="A102" s="12"/>
      <c r="B102" s="29" t="s">
        <v>1126</v>
      </c>
      <c r="C102" s="50"/>
      <c r="D102" s="278"/>
      <c r="E102" s="286"/>
      <c r="F102" s="50"/>
      <c r="G102" s="50"/>
      <c r="H102" s="278"/>
      <c r="I102" s="286"/>
      <c r="J102" s="50"/>
      <c r="K102" s="50"/>
      <c r="L102" s="278"/>
      <c r="M102" s="286"/>
      <c r="N102" s="50"/>
    </row>
    <row r="103" spans="1:14">
      <c r="A103" s="12"/>
      <c r="B103" s="276" t="s">
        <v>1127</v>
      </c>
      <c r="C103" s="23"/>
      <c r="D103" s="281">
        <v>4917</v>
      </c>
      <c r="E103" s="281"/>
      <c r="F103" s="23"/>
      <c r="G103" s="23"/>
      <c r="H103" s="281">
        <v>4921</v>
      </c>
      <c r="I103" s="281"/>
      <c r="J103" s="23"/>
      <c r="K103" s="23"/>
      <c r="L103" s="281">
        <v>4268</v>
      </c>
      <c r="M103" s="281"/>
      <c r="N103" s="23"/>
    </row>
    <row r="104" spans="1:14">
      <c r="A104" s="12"/>
      <c r="B104" s="276"/>
      <c r="C104" s="23"/>
      <c r="D104" s="281"/>
      <c r="E104" s="281"/>
      <c r="F104" s="23"/>
      <c r="G104" s="23"/>
      <c r="H104" s="281"/>
      <c r="I104" s="281"/>
      <c r="J104" s="23"/>
      <c r="K104" s="23"/>
      <c r="L104" s="281"/>
      <c r="M104" s="281"/>
      <c r="N104" s="23"/>
    </row>
    <row r="105" spans="1:14" ht="23.25" customHeight="1">
      <c r="A105" s="12"/>
      <c r="B105" s="278" t="s">
        <v>1128</v>
      </c>
      <c r="C105" s="50"/>
      <c r="D105" s="285">
        <v>1966</v>
      </c>
      <c r="E105" s="285"/>
      <c r="F105" s="50"/>
      <c r="G105" s="50"/>
      <c r="H105" s="285">
        <v>1884</v>
      </c>
      <c r="I105" s="285"/>
      <c r="J105" s="50"/>
      <c r="K105" s="50"/>
      <c r="L105" s="285">
        <v>1828</v>
      </c>
      <c r="M105" s="285"/>
      <c r="N105" s="50"/>
    </row>
    <row r="106" spans="1:14">
      <c r="A106" s="12"/>
      <c r="B106" s="278"/>
      <c r="C106" s="50"/>
      <c r="D106" s="285"/>
      <c r="E106" s="285"/>
      <c r="F106" s="50"/>
      <c r="G106" s="50"/>
      <c r="H106" s="285"/>
      <c r="I106" s="285"/>
      <c r="J106" s="50"/>
      <c r="K106" s="50"/>
      <c r="L106" s="285"/>
      <c r="M106" s="285"/>
      <c r="N106" s="50"/>
    </row>
  </sheetData>
  <mergeCells count="375">
    <mergeCell ref="A95:A106"/>
    <mergeCell ref="B95:P95"/>
    <mergeCell ref="B96:P96"/>
    <mergeCell ref="A49:A69"/>
    <mergeCell ref="B49:P49"/>
    <mergeCell ref="B50:P50"/>
    <mergeCell ref="B51:P51"/>
    <mergeCell ref="A70:A92"/>
    <mergeCell ref="B70:P70"/>
    <mergeCell ref="B71:P71"/>
    <mergeCell ref="B72:P72"/>
    <mergeCell ref="B5:P5"/>
    <mergeCell ref="A15:A24"/>
    <mergeCell ref="B15:P15"/>
    <mergeCell ref="B16:P16"/>
    <mergeCell ref="A25:A48"/>
    <mergeCell ref="B25:P25"/>
    <mergeCell ref="B26:P26"/>
    <mergeCell ref="B27:P27"/>
    <mergeCell ref="B44:P44"/>
    <mergeCell ref="J105:J106"/>
    <mergeCell ref="K105:K106"/>
    <mergeCell ref="L105:M106"/>
    <mergeCell ref="N105:N106"/>
    <mergeCell ref="A1:A2"/>
    <mergeCell ref="B1:P1"/>
    <mergeCell ref="B2:P2"/>
    <mergeCell ref="B3:P3"/>
    <mergeCell ref="A4:A14"/>
    <mergeCell ref="B4:P4"/>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I101:I102"/>
    <mergeCell ref="J101:J102"/>
    <mergeCell ref="K101:K102"/>
    <mergeCell ref="L101:L102"/>
    <mergeCell ref="M101:M102"/>
    <mergeCell ref="N101:N102"/>
    <mergeCell ref="C101:C102"/>
    <mergeCell ref="D101:D102"/>
    <mergeCell ref="E101:E102"/>
    <mergeCell ref="F101:F102"/>
    <mergeCell ref="G101:G102"/>
    <mergeCell ref="H101:H102"/>
    <mergeCell ref="L91:M92"/>
    <mergeCell ref="N91:N92"/>
    <mergeCell ref="B97:N97"/>
    <mergeCell ref="D99:N99"/>
    <mergeCell ref="D100:F100"/>
    <mergeCell ref="H100:J100"/>
    <mergeCell ref="L100:N100"/>
    <mergeCell ref="B93:P93"/>
    <mergeCell ref="B94:P94"/>
    <mergeCell ref="M89:M90"/>
    <mergeCell ref="N89:N90"/>
    <mergeCell ref="B91:B92"/>
    <mergeCell ref="C91:C92"/>
    <mergeCell ref="D91:E92"/>
    <mergeCell ref="F91:F92"/>
    <mergeCell ref="G91:G92"/>
    <mergeCell ref="H91:I92"/>
    <mergeCell ref="J91:J92"/>
    <mergeCell ref="K91:K92"/>
    <mergeCell ref="G89:G90"/>
    <mergeCell ref="H89:H90"/>
    <mergeCell ref="I89:I90"/>
    <mergeCell ref="J89:J90"/>
    <mergeCell ref="K89:K90"/>
    <mergeCell ref="L89:L90"/>
    <mergeCell ref="J87:J88"/>
    <mergeCell ref="K87:K88"/>
    <mergeCell ref="L87:L88"/>
    <mergeCell ref="M87:M88"/>
    <mergeCell ref="N87:N88"/>
    <mergeCell ref="B89:B90"/>
    <mergeCell ref="C89:C90"/>
    <mergeCell ref="D89:D90"/>
    <mergeCell ref="E89:E90"/>
    <mergeCell ref="F89:F90"/>
    <mergeCell ref="L85:M86"/>
    <mergeCell ref="N85:N86"/>
    <mergeCell ref="B87:B88"/>
    <mergeCell ref="C87:C88"/>
    <mergeCell ref="D87:D88"/>
    <mergeCell ref="E87:E88"/>
    <mergeCell ref="F87:F88"/>
    <mergeCell ref="G87:G88"/>
    <mergeCell ref="H87:H88"/>
    <mergeCell ref="I87:I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M77:M78"/>
    <mergeCell ref="N77:N78"/>
    <mergeCell ref="B79:B80"/>
    <mergeCell ref="C79:C80"/>
    <mergeCell ref="D79:E80"/>
    <mergeCell ref="F79:F80"/>
    <mergeCell ref="G79:G80"/>
    <mergeCell ref="H79:I80"/>
    <mergeCell ref="J79:J80"/>
    <mergeCell ref="K79:K80"/>
    <mergeCell ref="G77:G78"/>
    <mergeCell ref="H77:H78"/>
    <mergeCell ref="I77:I78"/>
    <mergeCell ref="J77:J78"/>
    <mergeCell ref="K77:K78"/>
    <mergeCell ref="L77:L78"/>
    <mergeCell ref="B73:N73"/>
    <mergeCell ref="D75:N75"/>
    <mergeCell ref="D76:F76"/>
    <mergeCell ref="H76:J76"/>
    <mergeCell ref="L76:N76"/>
    <mergeCell ref="B77:B78"/>
    <mergeCell ref="C77:C78"/>
    <mergeCell ref="D77:D78"/>
    <mergeCell ref="E77:E78"/>
    <mergeCell ref="F77:F78"/>
    <mergeCell ref="K68:K69"/>
    <mergeCell ref="L68:L69"/>
    <mergeCell ref="M68:M69"/>
    <mergeCell ref="N68:N69"/>
    <mergeCell ref="O68:O69"/>
    <mergeCell ref="P68:P69"/>
    <mergeCell ref="P66:P67"/>
    <mergeCell ref="B68:B69"/>
    <mergeCell ref="C68:C69"/>
    <mergeCell ref="D68:D69"/>
    <mergeCell ref="E68:E69"/>
    <mergeCell ref="F68:F69"/>
    <mergeCell ref="G68:G69"/>
    <mergeCell ref="H68:H69"/>
    <mergeCell ref="I68:I69"/>
    <mergeCell ref="J68:J69"/>
    <mergeCell ref="I66:I67"/>
    <mergeCell ref="J66:J67"/>
    <mergeCell ref="K66:K67"/>
    <mergeCell ref="L66:L67"/>
    <mergeCell ref="M66:M67"/>
    <mergeCell ref="N66:O67"/>
    <mergeCell ref="L64:L65"/>
    <mergeCell ref="M64:M65"/>
    <mergeCell ref="N64:O65"/>
    <mergeCell ref="P64:P65"/>
    <mergeCell ref="B66:B67"/>
    <mergeCell ref="C66:C67"/>
    <mergeCell ref="D66:D67"/>
    <mergeCell ref="E66:E67"/>
    <mergeCell ref="F66:F67"/>
    <mergeCell ref="G66:H67"/>
    <mergeCell ref="P62:P63"/>
    <mergeCell ref="B64:B65"/>
    <mergeCell ref="C64:C65"/>
    <mergeCell ref="D64:D65"/>
    <mergeCell ref="E64:E65"/>
    <mergeCell ref="F64:F65"/>
    <mergeCell ref="G64:H65"/>
    <mergeCell ref="I64:I65"/>
    <mergeCell ref="J64:J65"/>
    <mergeCell ref="K64:K65"/>
    <mergeCell ref="I62:I63"/>
    <mergeCell ref="J62:J63"/>
    <mergeCell ref="K62:K63"/>
    <mergeCell ref="L62:L63"/>
    <mergeCell ref="M62:M63"/>
    <mergeCell ref="N62:O63"/>
    <mergeCell ref="M60:M61"/>
    <mergeCell ref="N60:N61"/>
    <mergeCell ref="O60:O61"/>
    <mergeCell ref="P60:P61"/>
    <mergeCell ref="B62:B63"/>
    <mergeCell ref="C62:C63"/>
    <mergeCell ref="D62:D63"/>
    <mergeCell ref="E62:E63"/>
    <mergeCell ref="F62:F63"/>
    <mergeCell ref="G62:H63"/>
    <mergeCell ref="G60:G61"/>
    <mergeCell ref="H60:H61"/>
    <mergeCell ref="I60:I61"/>
    <mergeCell ref="J60:J61"/>
    <mergeCell ref="K60:K61"/>
    <mergeCell ref="L60:L61"/>
    <mergeCell ref="M56:M59"/>
    <mergeCell ref="N56:P56"/>
    <mergeCell ref="N57:P57"/>
    <mergeCell ref="N58:P58"/>
    <mergeCell ref="N59:P59"/>
    <mergeCell ref="B60:B61"/>
    <mergeCell ref="C60:C61"/>
    <mergeCell ref="D60:D61"/>
    <mergeCell ref="E60:E61"/>
    <mergeCell ref="F60:F61"/>
    <mergeCell ref="G56:I56"/>
    <mergeCell ref="G57:I57"/>
    <mergeCell ref="G58:I58"/>
    <mergeCell ref="G59:I59"/>
    <mergeCell ref="J56:J59"/>
    <mergeCell ref="K56:L56"/>
    <mergeCell ref="K57:L57"/>
    <mergeCell ref="K58:L58"/>
    <mergeCell ref="K59:L59"/>
    <mergeCell ref="D54:P54"/>
    <mergeCell ref="D55:I55"/>
    <mergeCell ref="K55:P55"/>
    <mergeCell ref="B56:B59"/>
    <mergeCell ref="C56:C59"/>
    <mergeCell ref="D56:E56"/>
    <mergeCell ref="D57:E57"/>
    <mergeCell ref="D58:E58"/>
    <mergeCell ref="D59:E59"/>
    <mergeCell ref="F56:F59"/>
    <mergeCell ref="K42:K43"/>
    <mergeCell ref="L42:L43"/>
    <mergeCell ref="M42:M43"/>
    <mergeCell ref="N42:N43"/>
    <mergeCell ref="O42:O43"/>
    <mergeCell ref="B52:P52"/>
    <mergeCell ref="O40:O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N41"/>
    <mergeCell ref="L38:L39"/>
    <mergeCell ref="M38:N39"/>
    <mergeCell ref="O38:O39"/>
    <mergeCell ref="B40:B41"/>
    <mergeCell ref="C40:C41"/>
    <mergeCell ref="D40:D41"/>
    <mergeCell ref="E40:E41"/>
    <mergeCell ref="F40:F41"/>
    <mergeCell ref="G40:G41"/>
    <mergeCell ref="H40:H41"/>
    <mergeCell ref="O36:O37"/>
    <mergeCell ref="B38:B39"/>
    <mergeCell ref="C38:C39"/>
    <mergeCell ref="D38:D39"/>
    <mergeCell ref="E38:E39"/>
    <mergeCell ref="F38:F39"/>
    <mergeCell ref="G38:H39"/>
    <mergeCell ref="I38:I39"/>
    <mergeCell ref="J38:J39"/>
    <mergeCell ref="K38:K39"/>
    <mergeCell ref="H36:H37"/>
    <mergeCell ref="I36:I37"/>
    <mergeCell ref="J36:J37"/>
    <mergeCell ref="K36:K37"/>
    <mergeCell ref="L36:L37"/>
    <mergeCell ref="M36:N37"/>
    <mergeCell ref="B36:B37"/>
    <mergeCell ref="C36:C37"/>
    <mergeCell ref="D36:D37"/>
    <mergeCell ref="E36:E37"/>
    <mergeCell ref="F36:F37"/>
    <mergeCell ref="G36:G37"/>
    <mergeCell ref="G33:I33"/>
    <mergeCell ref="G34:I34"/>
    <mergeCell ref="G35:I35"/>
    <mergeCell ref="J31:J35"/>
    <mergeCell ref="L31:L35"/>
    <mergeCell ref="M31:O31"/>
    <mergeCell ref="M32:O32"/>
    <mergeCell ref="M33:O33"/>
    <mergeCell ref="M34:O34"/>
    <mergeCell ref="M35:O35"/>
    <mergeCell ref="M23:M24"/>
    <mergeCell ref="N23:N24"/>
    <mergeCell ref="B28:O28"/>
    <mergeCell ref="D30:O30"/>
    <mergeCell ref="B31:B35"/>
    <mergeCell ref="C31:C35"/>
    <mergeCell ref="D31:E35"/>
    <mergeCell ref="F31:F35"/>
    <mergeCell ref="G31:I31"/>
    <mergeCell ref="G32:I32"/>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B17:N17"/>
    <mergeCell ref="D19:N19"/>
    <mergeCell ref="D20:F20"/>
    <mergeCell ref="H20:J20"/>
    <mergeCell ref="L20:N20"/>
    <mergeCell ref="B21:B22"/>
    <mergeCell ref="C21:C22"/>
    <mergeCell ref="D21:E22"/>
    <mergeCell ref="F21:F22"/>
    <mergeCell ref="G21:G22"/>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H8"/>
    <mergeCell ref="B9:B10"/>
    <mergeCell ref="C9:C10"/>
    <mergeCell ref="D9:E9"/>
    <mergeCell ref="D10:E10"/>
    <mergeCell ref="F9:F10"/>
    <mergeCell ref="G9:H9"/>
    <mergeCell ref="G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36.5703125" customWidth="1"/>
    <col min="3" max="3" width="11" customWidth="1"/>
    <col min="4" max="4" width="2.28515625" customWidth="1"/>
    <col min="5" max="5" width="9.140625" customWidth="1"/>
    <col min="6" max="7" width="11" customWidth="1"/>
    <col min="8" max="8" width="9.140625" customWidth="1"/>
    <col min="9" max="9" width="11" customWidth="1"/>
    <col min="10" max="10" width="2.28515625" customWidth="1"/>
    <col min="11" max="11" width="9.140625" customWidth="1"/>
    <col min="12" max="13" width="11" customWidth="1"/>
    <col min="14" max="14" width="9.140625" customWidth="1"/>
    <col min="15" max="15" width="11" customWidth="1"/>
    <col min="16" max="16" width="3" customWidth="1"/>
    <col min="17" max="17" width="12.140625" customWidth="1"/>
    <col min="18" max="19" width="14.5703125" customWidth="1"/>
    <col min="20" max="20" width="12.140625" customWidth="1"/>
  </cols>
  <sheetData>
    <row r="1" spans="1:20" ht="15" customHeight="1">
      <c r="A1" s="8" t="s">
        <v>15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147</v>
      </c>
      <c r="B3" s="11" t="s">
        <v>6</v>
      </c>
      <c r="C3" s="11"/>
      <c r="D3" s="11"/>
      <c r="E3" s="11"/>
      <c r="F3" s="11"/>
      <c r="G3" s="11"/>
      <c r="H3" s="11"/>
      <c r="I3" s="11"/>
      <c r="J3" s="11"/>
      <c r="K3" s="11"/>
      <c r="L3" s="11"/>
      <c r="M3" s="11"/>
      <c r="N3" s="11"/>
      <c r="O3" s="11"/>
      <c r="P3" s="11"/>
      <c r="Q3" s="11"/>
      <c r="R3" s="11"/>
      <c r="S3" s="11"/>
      <c r="T3" s="11"/>
    </row>
    <row r="4" spans="1:20" ht="15" customHeight="1">
      <c r="A4" s="12" t="s">
        <v>1591</v>
      </c>
      <c r="B4" s="11" t="s">
        <v>6</v>
      </c>
      <c r="C4" s="11"/>
      <c r="D4" s="11"/>
      <c r="E4" s="11"/>
      <c r="F4" s="11"/>
      <c r="G4" s="11"/>
      <c r="H4" s="11"/>
      <c r="I4" s="11"/>
      <c r="J4" s="11"/>
      <c r="K4" s="11"/>
      <c r="L4" s="11"/>
      <c r="M4" s="11"/>
      <c r="N4" s="11"/>
      <c r="O4" s="11"/>
      <c r="P4" s="11"/>
      <c r="Q4" s="11"/>
      <c r="R4" s="11"/>
      <c r="S4" s="11"/>
      <c r="T4" s="11"/>
    </row>
    <row r="5" spans="1:20">
      <c r="A5" s="12"/>
      <c r="B5" s="21" t="s">
        <v>1155</v>
      </c>
      <c r="C5" s="21"/>
      <c r="D5" s="21"/>
      <c r="E5" s="21"/>
      <c r="F5" s="21"/>
      <c r="G5" s="21"/>
      <c r="H5" s="21"/>
      <c r="I5" s="21"/>
      <c r="J5" s="21"/>
      <c r="K5" s="21"/>
      <c r="L5" s="21"/>
      <c r="M5" s="21"/>
      <c r="N5" s="21"/>
      <c r="O5" s="21"/>
      <c r="P5" s="21"/>
      <c r="Q5" s="21"/>
      <c r="R5" s="21"/>
      <c r="S5" s="21"/>
      <c r="T5" s="21"/>
    </row>
    <row r="6" spans="1:20">
      <c r="A6" s="12"/>
      <c r="B6" s="130" t="s">
        <v>1156</v>
      </c>
      <c r="C6" s="130"/>
      <c r="D6" s="130"/>
      <c r="E6" s="130"/>
      <c r="F6" s="130"/>
      <c r="G6" s="130"/>
      <c r="H6" s="130"/>
      <c r="I6" s="130"/>
      <c r="J6" s="130"/>
      <c r="K6" s="130"/>
      <c r="L6" s="130"/>
      <c r="M6" s="130"/>
      <c r="N6" s="130"/>
      <c r="O6" s="130"/>
      <c r="P6" s="130"/>
      <c r="Q6" s="130"/>
      <c r="R6" s="130"/>
      <c r="S6" s="130"/>
      <c r="T6" s="130"/>
    </row>
    <row r="7" spans="1:20">
      <c r="A7" s="12"/>
      <c r="B7" s="131" t="s">
        <v>331</v>
      </c>
      <c r="C7" s="131"/>
      <c r="D7" s="131"/>
      <c r="E7" s="131"/>
      <c r="F7" s="131"/>
      <c r="G7" s="131"/>
      <c r="H7" s="131"/>
      <c r="I7" s="131"/>
      <c r="J7" s="131"/>
      <c r="K7" s="131"/>
      <c r="L7" s="131"/>
      <c r="M7" s="131"/>
      <c r="N7" s="131"/>
      <c r="O7" s="131"/>
      <c r="P7" s="131"/>
      <c r="Q7" s="131"/>
      <c r="R7" s="131"/>
      <c r="S7" s="131"/>
      <c r="T7" s="131"/>
    </row>
    <row r="8" spans="1:20">
      <c r="A8" s="12"/>
      <c r="B8" s="40"/>
      <c r="C8" s="40"/>
      <c r="D8" s="40"/>
      <c r="E8" s="40"/>
      <c r="F8" s="40"/>
      <c r="G8" s="40"/>
      <c r="H8" s="40"/>
      <c r="I8" s="40"/>
      <c r="J8" s="40"/>
      <c r="K8" s="40"/>
      <c r="L8" s="40"/>
      <c r="M8" s="40"/>
      <c r="N8" s="40"/>
      <c r="O8" s="40"/>
      <c r="P8" s="40"/>
      <c r="Q8" s="40"/>
      <c r="R8" s="40"/>
      <c r="S8" s="40"/>
      <c r="T8" s="40"/>
    </row>
    <row r="9" spans="1:20">
      <c r="A9" s="12"/>
      <c r="B9" s="17"/>
      <c r="C9" s="17"/>
      <c r="D9" s="17"/>
      <c r="E9" s="17"/>
      <c r="F9" s="17"/>
      <c r="G9" s="17"/>
      <c r="H9" s="17"/>
      <c r="I9" s="17"/>
      <c r="J9" s="17"/>
      <c r="K9" s="17"/>
      <c r="L9" s="17"/>
      <c r="M9" s="17"/>
      <c r="N9" s="17"/>
      <c r="O9" s="17"/>
      <c r="P9" s="17"/>
      <c r="Q9" s="17"/>
      <c r="R9" s="17"/>
      <c r="S9" s="17"/>
      <c r="T9" s="17"/>
    </row>
    <row r="10" spans="1:20">
      <c r="A10" s="12"/>
      <c r="B10" s="298"/>
      <c r="C10" s="23"/>
      <c r="D10" s="277" t="s">
        <v>1157</v>
      </c>
      <c r="E10" s="277"/>
      <c r="F10" s="277"/>
      <c r="G10" s="277"/>
      <c r="H10" s="277"/>
      <c r="I10" s="23"/>
      <c r="J10" s="277" t="s">
        <v>1158</v>
      </c>
      <c r="K10" s="277"/>
      <c r="L10" s="277"/>
      <c r="M10" s="277"/>
      <c r="N10" s="277"/>
      <c r="O10" s="23"/>
      <c r="P10" s="277" t="s">
        <v>1159</v>
      </c>
      <c r="Q10" s="277"/>
      <c r="R10" s="277"/>
      <c r="S10" s="277"/>
      <c r="T10" s="277"/>
    </row>
    <row r="11" spans="1:20" ht="15.75" thickBot="1">
      <c r="A11" s="12"/>
      <c r="B11" s="298"/>
      <c r="C11" s="23"/>
      <c r="D11" s="269"/>
      <c r="E11" s="269"/>
      <c r="F11" s="269"/>
      <c r="G11" s="269"/>
      <c r="H11" s="269"/>
      <c r="I11" s="23"/>
      <c r="J11" s="269" t="s">
        <v>698</v>
      </c>
      <c r="K11" s="269"/>
      <c r="L11" s="269"/>
      <c r="M11" s="269"/>
      <c r="N11" s="269"/>
      <c r="O11" s="23"/>
      <c r="P11" s="269"/>
      <c r="Q11" s="269"/>
      <c r="R11" s="269"/>
      <c r="S11" s="269"/>
      <c r="T11" s="269"/>
    </row>
    <row r="12" spans="1:20" ht="15.75" thickBot="1">
      <c r="A12" s="12"/>
      <c r="B12" s="265"/>
      <c r="C12" s="16"/>
      <c r="D12" s="270" t="s">
        <v>1160</v>
      </c>
      <c r="E12" s="270"/>
      <c r="F12" s="270"/>
      <c r="G12" s="16"/>
      <c r="H12" s="266" t="s">
        <v>1161</v>
      </c>
      <c r="I12" s="16"/>
      <c r="J12" s="270" t="s">
        <v>1160</v>
      </c>
      <c r="K12" s="270"/>
      <c r="L12" s="270"/>
      <c r="M12" s="16"/>
      <c r="N12" s="266" t="s">
        <v>1161</v>
      </c>
      <c r="O12" s="16"/>
      <c r="P12" s="270" t="s">
        <v>1160</v>
      </c>
      <c r="Q12" s="270"/>
      <c r="R12" s="270"/>
      <c r="S12" s="16"/>
      <c r="T12" s="266" t="s">
        <v>1161</v>
      </c>
    </row>
    <row r="13" spans="1:20">
      <c r="A13" s="12"/>
      <c r="B13" s="274" t="s">
        <v>1162</v>
      </c>
      <c r="C13" s="29"/>
      <c r="D13" s="279"/>
      <c r="E13" s="279"/>
      <c r="F13" s="279"/>
      <c r="G13" s="29"/>
      <c r="H13" s="275"/>
      <c r="I13" s="29"/>
      <c r="J13" s="279"/>
      <c r="K13" s="279"/>
      <c r="L13" s="279"/>
      <c r="M13" s="29"/>
      <c r="N13" s="275"/>
      <c r="O13" s="29"/>
      <c r="P13" s="279"/>
      <c r="Q13" s="279"/>
      <c r="R13" s="279"/>
      <c r="S13" s="29"/>
      <c r="T13" s="275"/>
    </row>
    <row r="14" spans="1:20">
      <c r="A14" s="12"/>
      <c r="B14" s="273" t="s">
        <v>1163</v>
      </c>
      <c r="C14" s="16"/>
      <c r="D14" s="276"/>
      <c r="E14" s="276"/>
      <c r="F14" s="276"/>
      <c r="G14" s="16"/>
      <c r="H14" s="273"/>
      <c r="I14" s="16"/>
      <c r="J14" s="276"/>
      <c r="K14" s="276"/>
      <c r="L14" s="276"/>
      <c r="M14" s="16"/>
      <c r="N14" s="273"/>
      <c r="O14" s="16"/>
      <c r="P14" s="276"/>
      <c r="Q14" s="276"/>
      <c r="R14" s="276"/>
      <c r="S14" s="16"/>
      <c r="T14" s="273"/>
    </row>
    <row r="15" spans="1:20">
      <c r="A15" s="12"/>
      <c r="B15" s="283" t="s">
        <v>1164</v>
      </c>
      <c r="C15" s="50"/>
      <c r="D15" s="278" t="s">
        <v>342</v>
      </c>
      <c r="E15" s="285">
        <v>841787</v>
      </c>
      <c r="F15" s="50"/>
      <c r="G15" s="50"/>
      <c r="H15" s="286">
        <v>12.39</v>
      </c>
      <c r="I15" s="50"/>
      <c r="J15" s="278" t="s">
        <v>342</v>
      </c>
      <c r="K15" s="285">
        <v>543573</v>
      </c>
      <c r="L15" s="50"/>
      <c r="M15" s="50"/>
      <c r="N15" s="286">
        <v>8</v>
      </c>
      <c r="O15" s="50"/>
      <c r="P15" s="278" t="s">
        <v>342</v>
      </c>
      <c r="Q15" s="285">
        <v>679467</v>
      </c>
      <c r="R15" s="50"/>
      <c r="S15" s="50"/>
      <c r="T15" s="286">
        <v>10</v>
      </c>
    </row>
    <row r="16" spans="1:20">
      <c r="A16" s="12"/>
      <c r="B16" s="283"/>
      <c r="C16" s="50"/>
      <c r="D16" s="278"/>
      <c r="E16" s="285"/>
      <c r="F16" s="50"/>
      <c r="G16" s="50"/>
      <c r="H16" s="286"/>
      <c r="I16" s="50"/>
      <c r="J16" s="278"/>
      <c r="K16" s="285"/>
      <c r="L16" s="50"/>
      <c r="M16" s="50"/>
      <c r="N16" s="286"/>
      <c r="O16" s="50"/>
      <c r="P16" s="278"/>
      <c r="Q16" s="285"/>
      <c r="R16" s="50"/>
      <c r="S16" s="50"/>
      <c r="T16" s="286"/>
    </row>
    <row r="17" spans="1:20">
      <c r="A17" s="12"/>
      <c r="B17" s="280" t="s">
        <v>1165</v>
      </c>
      <c r="C17" s="23"/>
      <c r="D17" s="281">
        <v>897255</v>
      </c>
      <c r="E17" s="281"/>
      <c r="F17" s="23"/>
      <c r="G17" s="23"/>
      <c r="H17" s="282">
        <v>13.86</v>
      </c>
      <c r="I17" s="23"/>
      <c r="J17" s="281">
        <v>517721</v>
      </c>
      <c r="K17" s="281"/>
      <c r="L17" s="23"/>
      <c r="M17" s="23"/>
      <c r="N17" s="282">
        <v>8</v>
      </c>
      <c r="O17" s="23"/>
      <c r="P17" s="281">
        <v>647152</v>
      </c>
      <c r="Q17" s="281"/>
      <c r="R17" s="23"/>
      <c r="S17" s="23"/>
      <c r="T17" s="282">
        <v>10</v>
      </c>
    </row>
    <row r="18" spans="1:20">
      <c r="A18" s="12"/>
      <c r="B18" s="280"/>
      <c r="C18" s="23"/>
      <c r="D18" s="281"/>
      <c r="E18" s="281"/>
      <c r="F18" s="23"/>
      <c r="G18" s="23"/>
      <c r="H18" s="282"/>
      <c r="I18" s="23"/>
      <c r="J18" s="281"/>
      <c r="K18" s="281"/>
      <c r="L18" s="23"/>
      <c r="M18" s="23"/>
      <c r="N18" s="282"/>
      <c r="O18" s="23"/>
      <c r="P18" s="281"/>
      <c r="Q18" s="281"/>
      <c r="R18" s="23"/>
      <c r="S18" s="23"/>
      <c r="T18" s="282"/>
    </row>
    <row r="19" spans="1:20">
      <c r="A19" s="12"/>
      <c r="B19" s="275" t="s">
        <v>1166</v>
      </c>
      <c r="C19" s="29"/>
      <c r="D19" s="278"/>
      <c r="E19" s="278"/>
      <c r="F19" s="278"/>
      <c r="G19" s="29"/>
      <c r="H19" s="29"/>
      <c r="I19" s="29"/>
      <c r="J19" s="50"/>
      <c r="K19" s="50"/>
      <c r="L19" s="50"/>
      <c r="M19" s="29"/>
      <c r="N19" s="29"/>
      <c r="O19" s="29"/>
      <c r="P19" s="50"/>
      <c r="Q19" s="50"/>
      <c r="R19" s="50"/>
      <c r="S19" s="29"/>
      <c r="T19" s="275"/>
    </row>
    <row r="20" spans="1:20">
      <c r="A20" s="12"/>
      <c r="B20" s="280" t="s">
        <v>1164</v>
      </c>
      <c r="C20" s="23"/>
      <c r="D20" s="281">
        <v>741414</v>
      </c>
      <c r="E20" s="281"/>
      <c r="F20" s="23"/>
      <c r="G20" s="23"/>
      <c r="H20" s="282">
        <v>10.91</v>
      </c>
      <c r="I20" s="23"/>
      <c r="J20" s="281">
        <v>271787</v>
      </c>
      <c r="K20" s="281"/>
      <c r="L20" s="23"/>
      <c r="M20" s="23"/>
      <c r="N20" s="282">
        <v>4</v>
      </c>
      <c r="O20" s="23"/>
      <c r="P20" s="281">
        <v>407680</v>
      </c>
      <c r="Q20" s="281"/>
      <c r="R20" s="23"/>
      <c r="S20" s="23"/>
      <c r="T20" s="282">
        <v>6</v>
      </c>
    </row>
    <row r="21" spans="1:20">
      <c r="A21" s="12"/>
      <c r="B21" s="280"/>
      <c r="C21" s="23"/>
      <c r="D21" s="281"/>
      <c r="E21" s="281"/>
      <c r="F21" s="23"/>
      <c r="G21" s="23"/>
      <c r="H21" s="282"/>
      <c r="I21" s="23"/>
      <c r="J21" s="281"/>
      <c r="K21" s="281"/>
      <c r="L21" s="23"/>
      <c r="M21" s="23"/>
      <c r="N21" s="282"/>
      <c r="O21" s="23"/>
      <c r="P21" s="281"/>
      <c r="Q21" s="281"/>
      <c r="R21" s="23"/>
      <c r="S21" s="23"/>
      <c r="T21" s="282"/>
    </row>
    <row r="22" spans="1:20">
      <c r="A22" s="12"/>
      <c r="B22" s="283" t="s">
        <v>1165</v>
      </c>
      <c r="C22" s="50"/>
      <c r="D22" s="285">
        <v>816286</v>
      </c>
      <c r="E22" s="285"/>
      <c r="F22" s="50"/>
      <c r="G22" s="50"/>
      <c r="H22" s="286">
        <v>12.61</v>
      </c>
      <c r="I22" s="50"/>
      <c r="J22" s="285">
        <v>258861</v>
      </c>
      <c r="K22" s="285"/>
      <c r="L22" s="50"/>
      <c r="M22" s="50"/>
      <c r="N22" s="286">
        <v>4</v>
      </c>
      <c r="O22" s="50"/>
      <c r="P22" s="285">
        <v>388291</v>
      </c>
      <c r="Q22" s="285"/>
      <c r="R22" s="50"/>
      <c r="S22" s="50"/>
      <c r="T22" s="286">
        <v>6</v>
      </c>
    </row>
    <row r="23" spans="1:20">
      <c r="A23" s="12"/>
      <c r="B23" s="283"/>
      <c r="C23" s="50"/>
      <c r="D23" s="285"/>
      <c r="E23" s="285"/>
      <c r="F23" s="50"/>
      <c r="G23" s="50"/>
      <c r="H23" s="286"/>
      <c r="I23" s="50"/>
      <c r="J23" s="285"/>
      <c r="K23" s="285"/>
      <c r="L23" s="50"/>
      <c r="M23" s="50"/>
      <c r="N23" s="286"/>
      <c r="O23" s="50"/>
      <c r="P23" s="285"/>
      <c r="Q23" s="285"/>
      <c r="R23" s="50"/>
      <c r="S23" s="50"/>
      <c r="T23" s="286"/>
    </row>
    <row r="24" spans="1:20">
      <c r="A24" s="12"/>
      <c r="B24" s="273" t="s">
        <v>1167</v>
      </c>
      <c r="C24" s="16"/>
      <c r="D24" s="276"/>
      <c r="E24" s="276"/>
      <c r="F24" s="276"/>
      <c r="G24" s="16"/>
      <c r="H24" s="16"/>
      <c r="I24" s="16"/>
      <c r="J24" s="23"/>
      <c r="K24" s="23"/>
      <c r="L24" s="23"/>
      <c r="M24" s="16"/>
      <c r="N24" s="16"/>
      <c r="O24" s="16"/>
      <c r="P24" s="23"/>
      <c r="Q24" s="23"/>
      <c r="R24" s="23"/>
      <c r="S24" s="16"/>
      <c r="T24" s="273"/>
    </row>
    <row r="25" spans="1:20">
      <c r="A25" s="12"/>
      <c r="B25" s="283" t="s">
        <v>1164</v>
      </c>
      <c r="C25" s="50"/>
      <c r="D25" s="285">
        <v>741414</v>
      </c>
      <c r="E25" s="285"/>
      <c r="F25" s="50"/>
      <c r="G25" s="50"/>
      <c r="H25" s="286">
        <v>9.18</v>
      </c>
      <c r="I25" s="50"/>
      <c r="J25" s="285">
        <v>242277</v>
      </c>
      <c r="K25" s="285"/>
      <c r="L25" s="50"/>
      <c r="M25" s="50"/>
      <c r="N25" s="286">
        <v>3</v>
      </c>
      <c r="O25" s="50"/>
      <c r="P25" s="285">
        <v>403794</v>
      </c>
      <c r="Q25" s="285"/>
      <c r="R25" s="50"/>
      <c r="S25" s="50"/>
      <c r="T25" s="286">
        <v>5</v>
      </c>
    </row>
    <row r="26" spans="1:20">
      <c r="A26" s="12"/>
      <c r="B26" s="283"/>
      <c r="C26" s="50"/>
      <c r="D26" s="285"/>
      <c r="E26" s="285"/>
      <c r="F26" s="50"/>
      <c r="G26" s="50"/>
      <c r="H26" s="286"/>
      <c r="I26" s="50"/>
      <c r="J26" s="285"/>
      <c r="K26" s="285"/>
      <c r="L26" s="50"/>
      <c r="M26" s="50"/>
      <c r="N26" s="286"/>
      <c r="O26" s="50"/>
      <c r="P26" s="285"/>
      <c r="Q26" s="285"/>
      <c r="R26" s="50"/>
      <c r="S26" s="50"/>
      <c r="T26" s="286"/>
    </row>
    <row r="27" spans="1:20">
      <c r="A27" s="12"/>
      <c r="B27" s="280" t="s">
        <v>1165</v>
      </c>
      <c r="C27" s="23"/>
      <c r="D27" s="281">
        <v>816286</v>
      </c>
      <c r="E27" s="281"/>
      <c r="F27" s="23"/>
      <c r="G27" s="23"/>
      <c r="H27" s="282">
        <v>10.24</v>
      </c>
      <c r="I27" s="23"/>
      <c r="J27" s="281">
        <v>239065</v>
      </c>
      <c r="K27" s="281"/>
      <c r="L27" s="23"/>
      <c r="M27" s="23"/>
      <c r="N27" s="282">
        <v>3</v>
      </c>
      <c r="O27" s="23"/>
      <c r="P27" s="281">
        <v>398442</v>
      </c>
      <c r="Q27" s="281"/>
      <c r="R27" s="23"/>
      <c r="S27" s="23"/>
      <c r="T27" s="282">
        <v>5</v>
      </c>
    </row>
    <row r="28" spans="1:20">
      <c r="A28" s="12"/>
      <c r="B28" s="280"/>
      <c r="C28" s="23"/>
      <c r="D28" s="281"/>
      <c r="E28" s="281"/>
      <c r="F28" s="23"/>
      <c r="G28" s="23"/>
      <c r="H28" s="282"/>
      <c r="I28" s="23"/>
      <c r="J28" s="281"/>
      <c r="K28" s="281"/>
      <c r="L28" s="23"/>
      <c r="M28" s="23"/>
      <c r="N28" s="282"/>
      <c r="O28" s="23"/>
      <c r="P28" s="281"/>
      <c r="Q28" s="281"/>
      <c r="R28" s="23"/>
      <c r="S28" s="23"/>
      <c r="T28" s="282"/>
    </row>
    <row r="29" spans="1:20">
      <c r="A29" s="12"/>
      <c r="B29" s="274" t="s">
        <v>1168</v>
      </c>
      <c r="C29" s="29"/>
      <c r="D29" s="278"/>
      <c r="E29" s="278"/>
      <c r="F29" s="278"/>
      <c r="G29" s="29"/>
      <c r="H29" s="275"/>
      <c r="I29" s="29"/>
      <c r="J29" s="278"/>
      <c r="K29" s="278"/>
      <c r="L29" s="278"/>
      <c r="M29" s="29"/>
      <c r="N29" s="275"/>
      <c r="O29" s="29"/>
      <c r="P29" s="278"/>
      <c r="Q29" s="278"/>
      <c r="R29" s="278"/>
      <c r="S29" s="29"/>
      <c r="T29" s="275"/>
    </row>
    <row r="30" spans="1:20">
      <c r="A30" s="12"/>
      <c r="B30" s="273" t="s">
        <v>1163</v>
      </c>
      <c r="C30" s="16"/>
      <c r="D30" s="276"/>
      <c r="E30" s="276"/>
      <c r="F30" s="276"/>
      <c r="G30" s="16"/>
      <c r="H30" s="273"/>
      <c r="I30" s="16"/>
      <c r="J30" s="276"/>
      <c r="K30" s="276"/>
      <c r="L30" s="276"/>
      <c r="M30" s="16"/>
      <c r="N30" s="273"/>
      <c r="O30" s="16"/>
      <c r="P30" s="276"/>
      <c r="Q30" s="276"/>
      <c r="R30" s="276"/>
      <c r="S30" s="16"/>
      <c r="T30" s="273"/>
    </row>
    <row r="31" spans="1:20">
      <c r="A31" s="12"/>
      <c r="B31" s="283" t="s">
        <v>1164</v>
      </c>
      <c r="C31" s="50"/>
      <c r="D31" s="278" t="s">
        <v>342</v>
      </c>
      <c r="E31" s="285">
        <v>755264</v>
      </c>
      <c r="F31" s="50"/>
      <c r="G31" s="50"/>
      <c r="H31" s="286">
        <v>11.9</v>
      </c>
      <c r="I31" s="50"/>
      <c r="J31" s="278" t="s">
        <v>342</v>
      </c>
      <c r="K31" s="285">
        <v>507882</v>
      </c>
      <c r="L31" s="50"/>
      <c r="M31" s="50"/>
      <c r="N31" s="286">
        <v>8</v>
      </c>
      <c r="O31" s="50"/>
      <c r="P31" s="278" t="s">
        <v>342</v>
      </c>
      <c r="Q31" s="285">
        <v>634852</v>
      </c>
      <c r="R31" s="50"/>
      <c r="S31" s="50"/>
      <c r="T31" s="286">
        <v>10</v>
      </c>
    </row>
    <row r="32" spans="1:20">
      <c r="A32" s="12"/>
      <c r="B32" s="283"/>
      <c r="C32" s="50"/>
      <c r="D32" s="278"/>
      <c r="E32" s="285"/>
      <c r="F32" s="50"/>
      <c r="G32" s="50"/>
      <c r="H32" s="286"/>
      <c r="I32" s="50"/>
      <c r="J32" s="278"/>
      <c r="K32" s="285"/>
      <c r="L32" s="50"/>
      <c r="M32" s="50"/>
      <c r="N32" s="286"/>
      <c r="O32" s="50"/>
      <c r="P32" s="278"/>
      <c r="Q32" s="285"/>
      <c r="R32" s="50"/>
      <c r="S32" s="50"/>
      <c r="T32" s="286"/>
    </row>
    <row r="33" spans="1:20">
      <c r="A33" s="12"/>
      <c r="B33" s="280" t="s">
        <v>1165</v>
      </c>
      <c r="C33" s="23"/>
      <c r="D33" s="281">
        <v>859018</v>
      </c>
      <c r="E33" s="281"/>
      <c r="F33" s="23"/>
      <c r="G33" s="23"/>
      <c r="H33" s="282">
        <v>13.76</v>
      </c>
      <c r="I33" s="23"/>
      <c r="J33" s="281">
        <v>499390</v>
      </c>
      <c r="K33" s="281"/>
      <c r="L33" s="23"/>
      <c r="M33" s="23"/>
      <c r="N33" s="282">
        <v>8</v>
      </c>
      <c r="O33" s="23"/>
      <c r="P33" s="281">
        <v>624237</v>
      </c>
      <c r="Q33" s="281"/>
      <c r="R33" s="23"/>
      <c r="S33" s="23"/>
      <c r="T33" s="282">
        <v>10</v>
      </c>
    </row>
    <row r="34" spans="1:20">
      <c r="A34" s="12"/>
      <c r="B34" s="280"/>
      <c r="C34" s="23"/>
      <c r="D34" s="281"/>
      <c r="E34" s="281"/>
      <c r="F34" s="23"/>
      <c r="G34" s="23"/>
      <c r="H34" s="282"/>
      <c r="I34" s="23"/>
      <c r="J34" s="281"/>
      <c r="K34" s="281"/>
      <c r="L34" s="23"/>
      <c r="M34" s="23"/>
      <c r="N34" s="282"/>
      <c r="O34" s="23"/>
      <c r="P34" s="281"/>
      <c r="Q34" s="281"/>
      <c r="R34" s="23"/>
      <c r="S34" s="23"/>
      <c r="T34" s="282"/>
    </row>
    <row r="35" spans="1:20">
      <c r="A35" s="12"/>
      <c r="B35" s="275" t="s">
        <v>1166</v>
      </c>
      <c r="C35" s="29"/>
      <c r="D35" s="278"/>
      <c r="E35" s="278"/>
      <c r="F35" s="278"/>
      <c r="G35" s="29"/>
      <c r="H35" s="29"/>
      <c r="I35" s="29"/>
      <c r="J35" s="50"/>
      <c r="K35" s="50"/>
      <c r="L35" s="50"/>
      <c r="M35" s="29"/>
      <c r="N35" s="29"/>
      <c r="O35" s="29"/>
      <c r="P35" s="50"/>
      <c r="Q35" s="50"/>
      <c r="R35" s="50"/>
      <c r="S35" s="29"/>
      <c r="T35" s="29"/>
    </row>
    <row r="36" spans="1:20">
      <c r="A36" s="12"/>
      <c r="B36" s="280" t="s">
        <v>1164</v>
      </c>
      <c r="C36" s="23"/>
      <c r="D36" s="281">
        <v>652480</v>
      </c>
      <c r="E36" s="281"/>
      <c r="F36" s="23"/>
      <c r="G36" s="23"/>
      <c r="H36" s="282">
        <v>10.28</v>
      </c>
      <c r="I36" s="23"/>
      <c r="J36" s="281">
        <v>253941</v>
      </c>
      <c r="K36" s="281"/>
      <c r="L36" s="23"/>
      <c r="M36" s="23"/>
      <c r="N36" s="282">
        <v>4</v>
      </c>
      <c r="O36" s="23"/>
      <c r="P36" s="281">
        <v>380911</v>
      </c>
      <c r="Q36" s="281"/>
      <c r="R36" s="23"/>
      <c r="S36" s="23"/>
      <c r="T36" s="282">
        <v>6</v>
      </c>
    </row>
    <row r="37" spans="1:20">
      <c r="A37" s="12"/>
      <c r="B37" s="280"/>
      <c r="C37" s="23"/>
      <c r="D37" s="281"/>
      <c r="E37" s="281"/>
      <c r="F37" s="23"/>
      <c r="G37" s="23"/>
      <c r="H37" s="282"/>
      <c r="I37" s="23"/>
      <c r="J37" s="281"/>
      <c r="K37" s="281"/>
      <c r="L37" s="23"/>
      <c r="M37" s="23"/>
      <c r="N37" s="282"/>
      <c r="O37" s="23"/>
      <c r="P37" s="281"/>
      <c r="Q37" s="281"/>
      <c r="R37" s="23"/>
      <c r="S37" s="23"/>
      <c r="T37" s="282"/>
    </row>
    <row r="38" spans="1:20">
      <c r="A38" s="12"/>
      <c r="B38" s="283" t="s">
        <v>1165</v>
      </c>
      <c r="C38" s="50"/>
      <c r="D38" s="285">
        <v>780631</v>
      </c>
      <c r="E38" s="285"/>
      <c r="F38" s="50"/>
      <c r="G38" s="50"/>
      <c r="H38" s="286">
        <v>12.51</v>
      </c>
      <c r="I38" s="50"/>
      <c r="J38" s="285">
        <v>249695</v>
      </c>
      <c r="K38" s="285"/>
      <c r="L38" s="50"/>
      <c r="M38" s="50"/>
      <c r="N38" s="286">
        <v>4</v>
      </c>
      <c r="O38" s="50"/>
      <c r="P38" s="285">
        <v>374542</v>
      </c>
      <c r="Q38" s="285"/>
      <c r="R38" s="50"/>
      <c r="S38" s="50"/>
      <c r="T38" s="286">
        <v>6</v>
      </c>
    </row>
    <row r="39" spans="1:20">
      <c r="A39" s="12"/>
      <c r="B39" s="283"/>
      <c r="C39" s="50"/>
      <c r="D39" s="285"/>
      <c r="E39" s="285"/>
      <c r="F39" s="50"/>
      <c r="G39" s="50"/>
      <c r="H39" s="286"/>
      <c r="I39" s="50"/>
      <c r="J39" s="285"/>
      <c r="K39" s="285"/>
      <c r="L39" s="50"/>
      <c r="M39" s="50"/>
      <c r="N39" s="286"/>
      <c r="O39" s="50"/>
      <c r="P39" s="285"/>
      <c r="Q39" s="285"/>
      <c r="R39" s="50"/>
      <c r="S39" s="50"/>
      <c r="T39" s="286"/>
    </row>
    <row r="40" spans="1:20">
      <c r="A40" s="12"/>
      <c r="B40" s="273" t="s">
        <v>1167</v>
      </c>
      <c r="C40" s="16"/>
      <c r="D40" s="276"/>
      <c r="E40" s="276"/>
      <c r="F40" s="276"/>
      <c r="G40" s="16"/>
      <c r="H40" s="16"/>
      <c r="I40" s="16"/>
      <c r="J40" s="23"/>
      <c r="K40" s="23"/>
      <c r="L40" s="23"/>
      <c r="M40" s="16"/>
      <c r="N40" s="16"/>
      <c r="O40" s="16"/>
      <c r="P40" s="23"/>
      <c r="Q40" s="23"/>
      <c r="R40" s="23"/>
      <c r="S40" s="16"/>
      <c r="T40" s="16"/>
    </row>
    <row r="41" spans="1:20">
      <c r="A41" s="12"/>
      <c r="B41" s="283" t="s">
        <v>1164</v>
      </c>
      <c r="C41" s="50"/>
      <c r="D41" s="285">
        <v>652480</v>
      </c>
      <c r="E41" s="285"/>
      <c r="F41" s="50"/>
      <c r="G41" s="50"/>
      <c r="H41" s="286">
        <v>8.4</v>
      </c>
      <c r="I41" s="50"/>
      <c r="J41" s="285">
        <v>233069</v>
      </c>
      <c r="K41" s="285"/>
      <c r="L41" s="50"/>
      <c r="M41" s="50"/>
      <c r="N41" s="286">
        <v>3</v>
      </c>
      <c r="O41" s="50"/>
      <c r="P41" s="285">
        <v>388448</v>
      </c>
      <c r="Q41" s="285"/>
      <c r="R41" s="50"/>
      <c r="S41" s="50"/>
      <c r="T41" s="286">
        <v>5</v>
      </c>
    </row>
    <row r="42" spans="1:20">
      <c r="A42" s="12"/>
      <c r="B42" s="283"/>
      <c r="C42" s="50"/>
      <c r="D42" s="285"/>
      <c r="E42" s="285"/>
      <c r="F42" s="50"/>
      <c r="G42" s="50"/>
      <c r="H42" s="286"/>
      <c r="I42" s="50"/>
      <c r="J42" s="285"/>
      <c r="K42" s="285"/>
      <c r="L42" s="50"/>
      <c r="M42" s="50"/>
      <c r="N42" s="286"/>
      <c r="O42" s="50"/>
      <c r="P42" s="285"/>
      <c r="Q42" s="285"/>
      <c r="R42" s="50"/>
      <c r="S42" s="50"/>
      <c r="T42" s="286"/>
    </row>
    <row r="43" spans="1:20">
      <c r="A43" s="12"/>
      <c r="B43" s="280" t="s">
        <v>1165</v>
      </c>
      <c r="C43" s="23"/>
      <c r="D43" s="281">
        <v>780631</v>
      </c>
      <c r="E43" s="281"/>
      <c r="F43" s="23"/>
      <c r="G43" s="23"/>
      <c r="H43" s="282">
        <v>10.09</v>
      </c>
      <c r="I43" s="23"/>
      <c r="J43" s="281">
        <v>232071</v>
      </c>
      <c r="K43" s="281"/>
      <c r="L43" s="23"/>
      <c r="M43" s="23"/>
      <c r="N43" s="282">
        <v>3</v>
      </c>
      <c r="O43" s="23"/>
      <c r="P43" s="281">
        <v>386785</v>
      </c>
      <c r="Q43" s="281"/>
      <c r="R43" s="23"/>
      <c r="S43" s="23"/>
      <c r="T43" s="282">
        <v>5</v>
      </c>
    </row>
    <row r="44" spans="1:20">
      <c r="A44" s="12"/>
      <c r="B44" s="280"/>
      <c r="C44" s="23"/>
      <c r="D44" s="281"/>
      <c r="E44" s="281"/>
      <c r="F44" s="23"/>
      <c r="G44" s="23"/>
      <c r="H44" s="282"/>
      <c r="I44" s="23"/>
      <c r="J44" s="281"/>
      <c r="K44" s="281"/>
      <c r="L44" s="23"/>
      <c r="M44" s="23"/>
      <c r="N44" s="282"/>
      <c r="O44" s="23"/>
      <c r="P44" s="281"/>
      <c r="Q44" s="281"/>
      <c r="R44" s="23"/>
      <c r="S44" s="23"/>
      <c r="T44" s="282"/>
    </row>
  </sheetData>
  <mergeCells count="243">
    <mergeCell ref="B5:T5"/>
    <mergeCell ref="B6:T6"/>
    <mergeCell ref="B7:T7"/>
    <mergeCell ref="P43:Q44"/>
    <mergeCell ref="R43:R44"/>
    <mergeCell ref="S43:S44"/>
    <mergeCell ref="T43:T44"/>
    <mergeCell ref="A1:A2"/>
    <mergeCell ref="B1:T1"/>
    <mergeCell ref="B2:T2"/>
    <mergeCell ref="B3:T3"/>
    <mergeCell ref="A4:A44"/>
    <mergeCell ref="B4:T4"/>
    <mergeCell ref="I43:I44"/>
    <mergeCell ref="J43:K44"/>
    <mergeCell ref="L43:L44"/>
    <mergeCell ref="M43:M44"/>
    <mergeCell ref="N43:N44"/>
    <mergeCell ref="O43:O44"/>
    <mergeCell ref="P41:Q42"/>
    <mergeCell ref="R41:R42"/>
    <mergeCell ref="S41:S42"/>
    <mergeCell ref="T41:T42"/>
    <mergeCell ref="B43:B44"/>
    <mergeCell ref="C43:C44"/>
    <mergeCell ref="D43:E44"/>
    <mergeCell ref="F43:F44"/>
    <mergeCell ref="G43:G44"/>
    <mergeCell ref="H43:H44"/>
    <mergeCell ref="I41:I42"/>
    <mergeCell ref="J41:K42"/>
    <mergeCell ref="L41:L42"/>
    <mergeCell ref="M41:M42"/>
    <mergeCell ref="N41:N42"/>
    <mergeCell ref="O41:O42"/>
    <mergeCell ref="B41:B42"/>
    <mergeCell ref="C41:C42"/>
    <mergeCell ref="D41:E42"/>
    <mergeCell ref="F41:F42"/>
    <mergeCell ref="G41:G42"/>
    <mergeCell ref="H41:H42"/>
    <mergeCell ref="P38:Q39"/>
    <mergeCell ref="R38:R39"/>
    <mergeCell ref="S38:S39"/>
    <mergeCell ref="T38:T39"/>
    <mergeCell ref="D40:F40"/>
    <mergeCell ref="J40:L40"/>
    <mergeCell ref="P40:R40"/>
    <mergeCell ref="I38:I39"/>
    <mergeCell ref="J38:K39"/>
    <mergeCell ref="L38:L39"/>
    <mergeCell ref="M38:M39"/>
    <mergeCell ref="N38:N39"/>
    <mergeCell ref="O38:O39"/>
    <mergeCell ref="P36:Q37"/>
    <mergeCell ref="R36:R37"/>
    <mergeCell ref="S36:S37"/>
    <mergeCell ref="T36:T37"/>
    <mergeCell ref="B38:B39"/>
    <mergeCell ref="C38:C39"/>
    <mergeCell ref="D38:E39"/>
    <mergeCell ref="F38:F39"/>
    <mergeCell ref="G38:G39"/>
    <mergeCell ref="H38:H39"/>
    <mergeCell ref="I36:I37"/>
    <mergeCell ref="J36:K37"/>
    <mergeCell ref="L36:L37"/>
    <mergeCell ref="M36:M37"/>
    <mergeCell ref="N36:N37"/>
    <mergeCell ref="O36:O37"/>
    <mergeCell ref="B36:B37"/>
    <mergeCell ref="C36:C37"/>
    <mergeCell ref="D36:E37"/>
    <mergeCell ref="F36:F37"/>
    <mergeCell ref="G36:G37"/>
    <mergeCell ref="H36:H37"/>
    <mergeCell ref="P33:Q34"/>
    <mergeCell ref="R33:R34"/>
    <mergeCell ref="S33:S34"/>
    <mergeCell ref="T33:T34"/>
    <mergeCell ref="D35:F35"/>
    <mergeCell ref="J35:L35"/>
    <mergeCell ref="P35:R35"/>
    <mergeCell ref="I33:I34"/>
    <mergeCell ref="J33:K34"/>
    <mergeCell ref="L33:L34"/>
    <mergeCell ref="M33:M34"/>
    <mergeCell ref="N33:N34"/>
    <mergeCell ref="O33:O34"/>
    <mergeCell ref="B33:B34"/>
    <mergeCell ref="C33:C34"/>
    <mergeCell ref="D33:E34"/>
    <mergeCell ref="F33:F34"/>
    <mergeCell ref="G33:G34"/>
    <mergeCell ref="H33:H34"/>
    <mergeCell ref="O31:O32"/>
    <mergeCell ref="P31:P32"/>
    <mergeCell ref="Q31:Q32"/>
    <mergeCell ref="R31:R32"/>
    <mergeCell ref="S31:S32"/>
    <mergeCell ref="T31:T32"/>
    <mergeCell ref="I31:I32"/>
    <mergeCell ref="J31:J32"/>
    <mergeCell ref="K31:K32"/>
    <mergeCell ref="L31:L32"/>
    <mergeCell ref="M31:M32"/>
    <mergeCell ref="N31:N32"/>
    <mergeCell ref="D30:F30"/>
    <mergeCell ref="J30:L30"/>
    <mergeCell ref="P30:R30"/>
    <mergeCell ref="B31:B32"/>
    <mergeCell ref="C31:C32"/>
    <mergeCell ref="D31:D32"/>
    <mergeCell ref="E31:E32"/>
    <mergeCell ref="F31:F32"/>
    <mergeCell ref="G31:G32"/>
    <mergeCell ref="H31:H32"/>
    <mergeCell ref="P27:Q28"/>
    <mergeCell ref="R27:R28"/>
    <mergeCell ref="S27:S28"/>
    <mergeCell ref="T27:T28"/>
    <mergeCell ref="D29:F29"/>
    <mergeCell ref="J29:L29"/>
    <mergeCell ref="P29:R29"/>
    <mergeCell ref="I27:I28"/>
    <mergeCell ref="J27:K28"/>
    <mergeCell ref="L27:L28"/>
    <mergeCell ref="M27:M28"/>
    <mergeCell ref="N27:N28"/>
    <mergeCell ref="O27:O28"/>
    <mergeCell ref="P25:Q26"/>
    <mergeCell ref="R25:R26"/>
    <mergeCell ref="S25:S26"/>
    <mergeCell ref="T25:T26"/>
    <mergeCell ref="B27:B28"/>
    <mergeCell ref="C27:C28"/>
    <mergeCell ref="D27:E28"/>
    <mergeCell ref="F27:F28"/>
    <mergeCell ref="G27:G28"/>
    <mergeCell ref="H27:H28"/>
    <mergeCell ref="I25:I26"/>
    <mergeCell ref="J25:K26"/>
    <mergeCell ref="L25:L26"/>
    <mergeCell ref="M25:M26"/>
    <mergeCell ref="N25:N26"/>
    <mergeCell ref="O25:O26"/>
    <mergeCell ref="B25:B26"/>
    <mergeCell ref="C25:C26"/>
    <mergeCell ref="D25:E26"/>
    <mergeCell ref="F25:F26"/>
    <mergeCell ref="G25:G26"/>
    <mergeCell ref="H25:H26"/>
    <mergeCell ref="P22:Q23"/>
    <mergeCell ref="R22:R23"/>
    <mergeCell ref="S22:S23"/>
    <mergeCell ref="T22:T23"/>
    <mergeCell ref="D24:F24"/>
    <mergeCell ref="J24:L24"/>
    <mergeCell ref="P24:R24"/>
    <mergeCell ref="I22:I23"/>
    <mergeCell ref="J22:K23"/>
    <mergeCell ref="L22:L23"/>
    <mergeCell ref="M22:M23"/>
    <mergeCell ref="N22:N23"/>
    <mergeCell ref="O22:O23"/>
    <mergeCell ref="P20:Q21"/>
    <mergeCell ref="R20:R21"/>
    <mergeCell ref="S20:S21"/>
    <mergeCell ref="T20:T21"/>
    <mergeCell ref="B22:B23"/>
    <mergeCell ref="C22:C23"/>
    <mergeCell ref="D22:E23"/>
    <mergeCell ref="F22:F23"/>
    <mergeCell ref="G22:G23"/>
    <mergeCell ref="H22:H23"/>
    <mergeCell ref="I20:I21"/>
    <mergeCell ref="J20:K21"/>
    <mergeCell ref="L20:L21"/>
    <mergeCell ref="M20:M21"/>
    <mergeCell ref="N20:N21"/>
    <mergeCell ref="O20:O21"/>
    <mergeCell ref="B20:B21"/>
    <mergeCell ref="C20:C21"/>
    <mergeCell ref="D20:E21"/>
    <mergeCell ref="F20:F21"/>
    <mergeCell ref="G20:G21"/>
    <mergeCell ref="H20:H21"/>
    <mergeCell ref="P17:Q18"/>
    <mergeCell ref="R17:R18"/>
    <mergeCell ref="S17:S18"/>
    <mergeCell ref="T17:T18"/>
    <mergeCell ref="D19:F19"/>
    <mergeCell ref="J19:L19"/>
    <mergeCell ref="P19:R19"/>
    <mergeCell ref="I17:I18"/>
    <mergeCell ref="J17:K18"/>
    <mergeCell ref="L17:L18"/>
    <mergeCell ref="M17:M18"/>
    <mergeCell ref="N17:N18"/>
    <mergeCell ref="O17:O18"/>
    <mergeCell ref="B17:B18"/>
    <mergeCell ref="C17:C18"/>
    <mergeCell ref="D17:E18"/>
    <mergeCell ref="F17:F18"/>
    <mergeCell ref="G17:G18"/>
    <mergeCell ref="H17:H18"/>
    <mergeCell ref="O15:O16"/>
    <mergeCell ref="P15:P16"/>
    <mergeCell ref="Q15:Q16"/>
    <mergeCell ref="R15:R16"/>
    <mergeCell ref="S15:S16"/>
    <mergeCell ref="T15:T16"/>
    <mergeCell ref="I15:I16"/>
    <mergeCell ref="J15:J16"/>
    <mergeCell ref="K15:K16"/>
    <mergeCell ref="L15:L16"/>
    <mergeCell ref="M15:M16"/>
    <mergeCell ref="N15:N16"/>
    <mergeCell ref="D14:F14"/>
    <mergeCell ref="J14:L14"/>
    <mergeCell ref="P14:R14"/>
    <mergeCell ref="B15:B16"/>
    <mergeCell ref="C15:C16"/>
    <mergeCell ref="D15:D16"/>
    <mergeCell ref="E15:E16"/>
    <mergeCell ref="F15:F16"/>
    <mergeCell ref="G15:G16"/>
    <mergeCell ref="H15:H16"/>
    <mergeCell ref="D12:F12"/>
    <mergeCell ref="J12:L12"/>
    <mergeCell ref="P12:R12"/>
    <mergeCell ref="D13:F13"/>
    <mergeCell ref="J13:L13"/>
    <mergeCell ref="P13:R13"/>
    <mergeCell ref="B8:T8"/>
    <mergeCell ref="B10:B11"/>
    <mergeCell ref="C10:C11"/>
    <mergeCell ref="D10:H11"/>
    <mergeCell ref="I10:I11"/>
    <mergeCell ref="J10:N10"/>
    <mergeCell ref="J11:N11"/>
    <mergeCell ref="O10:O11"/>
    <mergeCell ref="P10:T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2" customWidth="1"/>
    <col min="5" max="5" width="7.5703125" customWidth="1"/>
    <col min="6" max="6" width="2.7109375" customWidth="1"/>
    <col min="8" max="8" width="2.140625" customWidth="1"/>
    <col min="9" max="9" width="7.28515625" customWidth="1"/>
    <col min="10" max="10" width="2.85546875" customWidth="1"/>
  </cols>
  <sheetData>
    <row r="1" spans="1:10" ht="15" customHeight="1">
      <c r="A1" s="8" t="s">
        <v>1592</v>
      </c>
      <c r="B1" s="8" t="s">
        <v>1</v>
      </c>
      <c r="C1" s="8"/>
      <c r="D1" s="8"/>
      <c r="E1" s="8"/>
      <c r="F1" s="8"/>
      <c r="G1" s="8"/>
      <c r="H1" s="8"/>
      <c r="I1" s="8"/>
      <c r="J1" s="8"/>
    </row>
    <row r="2" spans="1:10" ht="15" customHeight="1">
      <c r="A2" s="8"/>
      <c r="B2" s="8" t="s">
        <v>2</v>
      </c>
      <c r="C2" s="8"/>
      <c r="D2" s="8"/>
      <c r="E2" s="8"/>
      <c r="F2" s="8"/>
      <c r="G2" s="8"/>
      <c r="H2" s="8"/>
      <c r="I2" s="8"/>
      <c r="J2" s="8"/>
    </row>
    <row r="3" spans="1:10" ht="30">
      <c r="A3" s="3" t="s">
        <v>1180</v>
      </c>
      <c r="B3" s="11" t="s">
        <v>6</v>
      </c>
      <c r="C3" s="11"/>
      <c r="D3" s="11"/>
      <c r="E3" s="11"/>
      <c r="F3" s="11"/>
      <c r="G3" s="11"/>
      <c r="H3" s="11"/>
      <c r="I3" s="11"/>
      <c r="J3" s="11"/>
    </row>
    <row r="4" spans="1:10" ht="15" customHeight="1">
      <c r="A4" s="12" t="s">
        <v>1593</v>
      </c>
      <c r="B4" s="11" t="s">
        <v>6</v>
      </c>
      <c r="C4" s="11"/>
      <c r="D4" s="11"/>
      <c r="E4" s="11"/>
      <c r="F4" s="11"/>
      <c r="G4" s="11"/>
      <c r="H4" s="11"/>
      <c r="I4" s="11"/>
      <c r="J4" s="11"/>
    </row>
    <row r="5" spans="1:10">
      <c r="A5" s="12"/>
      <c r="B5" s="130" t="s">
        <v>1184</v>
      </c>
      <c r="C5" s="130"/>
      <c r="D5" s="130"/>
      <c r="E5" s="130"/>
      <c r="F5" s="130"/>
      <c r="G5" s="130"/>
      <c r="H5" s="130"/>
      <c r="I5" s="130"/>
      <c r="J5" s="130"/>
    </row>
    <row r="6" spans="1:10">
      <c r="A6" s="12"/>
      <c r="B6" s="93" t="s">
        <v>331</v>
      </c>
      <c r="C6" s="93"/>
      <c r="D6" s="93"/>
      <c r="E6" s="93"/>
      <c r="F6" s="93"/>
      <c r="G6" s="93"/>
      <c r="H6" s="93"/>
      <c r="I6" s="93"/>
      <c r="J6" s="93"/>
    </row>
    <row r="7" spans="1:10">
      <c r="A7" s="12"/>
      <c r="B7" s="40"/>
      <c r="C7" s="40"/>
      <c r="D7" s="40"/>
      <c r="E7" s="40"/>
      <c r="F7" s="40"/>
      <c r="G7" s="40"/>
      <c r="H7" s="40"/>
      <c r="I7" s="40"/>
      <c r="J7" s="40"/>
    </row>
    <row r="8" spans="1:10">
      <c r="A8" s="12"/>
      <c r="B8" s="17"/>
      <c r="C8" s="17"/>
      <c r="D8" s="17"/>
      <c r="E8" s="17"/>
      <c r="F8" s="17"/>
      <c r="G8" s="17"/>
      <c r="H8" s="17"/>
      <c r="I8" s="17"/>
      <c r="J8" s="17"/>
    </row>
    <row r="9" spans="1:10">
      <c r="A9" s="12"/>
      <c r="B9" s="47"/>
      <c r="C9" s="23"/>
      <c r="D9" s="43" t="s">
        <v>1185</v>
      </c>
      <c r="E9" s="43"/>
      <c r="F9" s="43"/>
      <c r="G9" s="23"/>
      <c r="H9" s="43" t="s">
        <v>1185</v>
      </c>
      <c r="I9" s="43"/>
      <c r="J9" s="43"/>
    </row>
    <row r="10" spans="1:10" ht="15.75" thickBot="1">
      <c r="A10" s="12"/>
      <c r="B10" s="47"/>
      <c r="C10" s="23"/>
      <c r="D10" s="41">
        <v>2013</v>
      </c>
      <c r="E10" s="41"/>
      <c r="F10" s="41"/>
      <c r="G10" s="23"/>
      <c r="H10" s="41">
        <v>2012</v>
      </c>
      <c r="I10" s="41"/>
      <c r="J10" s="41"/>
    </row>
    <row r="11" spans="1:10">
      <c r="A11" s="12"/>
      <c r="B11" s="49" t="s">
        <v>1186</v>
      </c>
      <c r="C11" s="50"/>
      <c r="D11" s="69" t="s">
        <v>342</v>
      </c>
      <c r="E11" s="71">
        <v>14730</v>
      </c>
      <c r="F11" s="73"/>
      <c r="G11" s="50"/>
      <c r="H11" s="69" t="s">
        <v>342</v>
      </c>
      <c r="I11" s="71">
        <v>15860</v>
      </c>
      <c r="J11" s="73"/>
    </row>
    <row r="12" spans="1:10">
      <c r="A12" s="12"/>
      <c r="B12" s="49"/>
      <c r="C12" s="50"/>
      <c r="D12" s="121"/>
      <c r="E12" s="122"/>
      <c r="F12" s="123"/>
      <c r="G12" s="50"/>
      <c r="H12" s="49"/>
      <c r="I12" s="54"/>
      <c r="J12" s="50"/>
    </row>
    <row r="13" spans="1:10">
      <c r="A13" s="12"/>
      <c r="B13" s="27" t="s">
        <v>1187</v>
      </c>
      <c r="C13" s="16"/>
      <c r="D13" s="53" t="s">
        <v>1188</v>
      </c>
      <c r="E13" s="53"/>
      <c r="F13" s="27" t="s">
        <v>347</v>
      </c>
      <c r="G13" s="16"/>
      <c r="H13" s="53" t="s">
        <v>1189</v>
      </c>
      <c r="I13" s="53"/>
      <c r="J13" s="27" t="s">
        <v>347</v>
      </c>
    </row>
    <row r="14" spans="1:10">
      <c r="A14" s="12"/>
      <c r="B14" s="28" t="s">
        <v>1190</v>
      </c>
      <c r="C14" s="29"/>
      <c r="D14" s="51">
        <v>2.08</v>
      </c>
      <c r="E14" s="51"/>
      <c r="F14" s="28" t="s">
        <v>1009</v>
      </c>
      <c r="G14" s="29"/>
      <c r="H14" s="51">
        <v>2.12</v>
      </c>
      <c r="I14" s="51"/>
      <c r="J14" s="28" t="s">
        <v>1009</v>
      </c>
    </row>
    <row r="15" spans="1:10">
      <c r="A15" s="12"/>
      <c r="B15" s="27" t="s">
        <v>1191</v>
      </c>
      <c r="C15" s="16"/>
      <c r="D15" s="53">
        <v>6.39</v>
      </c>
      <c r="E15" s="53"/>
      <c r="F15" s="27" t="s">
        <v>1009</v>
      </c>
      <c r="G15" s="16"/>
      <c r="H15" s="53">
        <v>6.39</v>
      </c>
      <c r="I15" s="53"/>
      <c r="J15" s="27" t="s">
        <v>1009</v>
      </c>
    </row>
    <row r="16" spans="1:10">
      <c r="A16" s="12"/>
      <c r="B16" s="49" t="s">
        <v>1192</v>
      </c>
      <c r="C16" s="50"/>
      <c r="D16" s="51">
        <v>3.76</v>
      </c>
      <c r="E16" s="51"/>
      <c r="F16" s="50"/>
      <c r="G16" s="50"/>
      <c r="H16" s="51">
        <v>4.76</v>
      </c>
      <c r="I16" s="51"/>
      <c r="J16" s="50"/>
    </row>
    <row r="17" spans="1:10">
      <c r="A17" s="12"/>
      <c r="B17" s="49"/>
      <c r="C17" s="50"/>
      <c r="D17" s="51"/>
      <c r="E17" s="51"/>
      <c r="F17" s="50"/>
      <c r="G17" s="50"/>
      <c r="H17" s="51"/>
      <c r="I17" s="51"/>
      <c r="J17" s="50"/>
    </row>
    <row r="18" spans="1:10">
      <c r="A18" s="12"/>
      <c r="B18" s="137" t="s">
        <v>1193</v>
      </c>
      <c r="C18" s="23"/>
      <c r="D18" s="47" t="s">
        <v>342</v>
      </c>
      <c r="E18" s="52">
        <v>1583</v>
      </c>
      <c r="F18" s="23"/>
      <c r="G18" s="23"/>
      <c r="H18" s="47" t="s">
        <v>342</v>
      </c>
      <c r="I18" s="52">
        <v>2516</v>
      </c>
      <c r="J18" s="23"/>
    </row>
    <row r="19" spans="1:10">
      <c r="A19" s="12"/>
      <c r="B19" s="137"/>
      <c r="C19" s="23"/>
      <c r="D19" s="47"/>
      <c r="E19" s="52"/>
      <c r="F19" s="23"/>
      <c r="G19" s="23"/>
      <c r="H19" s="47"/>
      <c r="I19" s="52"/>
      <c r="J19" s="23"/>
    </row>
    <row r="20" spans="1:10">
      <c r="A20" s="12"/>
      <c r="B20" s="55" t="s">
        <v>1194</v>
      </c>
      <c r="C20" s="50"/>
      <c r="D20" s="54">
        <v>1502</v>
      </c>
      <c r="E20" s="54"/>
      <c r="F20" s="50"/>
      <c r="G20" s="50"/>
      <c r="H20" s="54">
        <v>2301</v>
      </c>
      <c r="I20" s="54"/>
      <c r="J20" s="50"/>
    </row>
    <row r="21" spans="1:10">
      <c r="A21" s="12"/>
      <c r="B21" s="55"/>
      <c r="C21" s="50"/>
      <c r="D21" s="54"/>
      <c r="E21" s="54"/>
      <c r="F21" s="50"/>
      <c r="G21" s="50"/>
      <c r="H21" s="54"/>
      <c r="I21" s="54"/>
      <c r="J21" s="50"/>
    </row>
    <row r="22" spans="1:10">
      <c r="A22" s="12"/>
      <c r="B22" s="23"/>
      <c r="C22" s="23"/>
      <c r="D22" s="23"/>
      <c r="E22" s="23"/>
      <c r="F22" s="23"/>
      <c r="G22" s="23"/>
      <c r="H22" s="23"/>
      <c r="I22" s="23"/>
      <c r="J22" s="23"/>
    </row>
    <row r="23" spans="1:10">
      <c r="A23" s="12"/>
      <c r="B23" s="17"/>
      <c r="C23" s="17"/>
    </row>
    <row r="24" spans="1:10">
      <c r="A24" s="12"/>
      <c r="B24" s="249">
        <v>-1</v>
      </c>
      <c r="C24" s="127" t="s">
        <v>1195</v>
      </c>
    </row>
    <row r="25" spans="1:10">
      <c r="A25" s="12"/>
      <c r="B25" s="17"/>
      <c r="C25" s="17"/>
    </row>
    <row r="26" spans="1:10" ht="33.75">
      <c r="A26" s="12"/>
      <c r="B26" s="249" t="s">
        <v>431</v>
      </c>
      <c r="C26" s="127" t="s">
        <v>1196</v>
      </c>
    </row>
    <row r="27" spans="1:10" ht="15" customHeight="1">
      <c r="A27" s="12" t="s">
        <v>1594</v>
      </c>
      <c r="B27" s="11" t="s">
        <v>6</v>
      </c>
      <c r="C27" s="11"/>
      <c r="D27" s="11"/>
      <c r="E27" s="11"/>
      <c r="F27" s="11"/>
      <c r="G27" s="11"/>
      <c r="H27" s="11"/>
      <c r="I27" s="11"/>
      <c r="J27" s="11"/>
    </row>
    <row r="28" spans="1:10">
      <c r="A28" s="12"/>
      <c r="B28" s="130" t="s">
        <v>1199</v>
      </c>
      <c r="C28" s="130"/>
      <c r="D28" s="130"/>
      <c r="E28" s="130"/>
      <c r="F28" s="130"/>
      <c r="G28" s="130"/>
      <c r="H28" s="130"/>
      <c r="I28" s="130"/>
      <c r="J28" s="130"/>
    </row>
    <row r="29" spans="1:10">
      <c r="A29" s="12"/>
      <c r="B29" s="93" t="s">
        <v>331</v>
      </c>
      <c r="C29" s="93"/>
      <c r="D29" s="93"/>
      <c r="E29" s="93"/>
      <c r="F29" s="93"/>
      <c r="G29" s="93"/>
      <c r="H29" s="93"/>
      <c r="I29" s="93"/>
      <c r="J29" s="93"/>
    </row>
    <row r="30" spans="1:10">
      <c r="A30" s="12"/>
      <c r="B30" s="40"/>
      <c r="C30" s="40"/>
      <c r="D30" s="40"/>
      <c r="E30" s="40"/>
      <c r="F30" s="40"/>
      <c r="G30" s="40"/>
      <c r="H30" s="40"/>
      <c r="I30" s="40"/>
      <c r="J30" s="40"/>
    </row>
    <row r="31" spans="1:10">
      <c r="A31" s="12"/>
      <c r="B31" s="17"/>
      <c r="C31" s="17"/>
      <c r="D31" s="17"/>
      <c r="E31" s="17"/>
      <c r="F31" s="17"/>
      <c r="G31" s="17"/>
      <c r="H31" s="17"/>
      <c r="I31" s="17"/>
      <c r="J31" s="17"/>
    </row>
    <row r="32" spans="1:10">
      <c r="A32" s="12"/>
      <c r="B32" s="47"/>
      <c r="C32" s="23"/>
      <c r="D32" s="43" t="s">
        <v>1185</v>
      </c>
      <c r="E32" s="43"/>
      <c r="F32" s="43"/>
      <c r="G32" s="23"/>
      <c r="H32" s="43" t="s">
        <v>1185</v>
      </c>
      <c r="I32" s="43"/>
      <c r="J32" s="43"/>
    </row>
    <row r="33" spans="1:10" ht="15.75" thickBot="1">
      <c r="A33" s="12"/>
      <c r="B33" s="47"/>
      <c r="C33" s="23"/>
      <c r="D33" s="41">
        <v>2013</v>
      </c>
      <c r="E33" s="41"/>
      <c r="F33" s="41"/>
      <c r="G33" s="23"/>
      <c r="H33" s="41">
        <v>2012</v>
      </c>
      <c r="I33" s="41"/>
      <c r="J33" s="41"/>
    </row>
    <row r="34" spans="1:10">
      <c r="A34" s="12"/>
      <c r="B34" s="49" t="s">
        <v>1186</v>
      </c>
      <c r="C34" s="50"/>
      <c r="D34" s="69" t="s">
        <v>342</v>
      </c>
      <c r="E34" s="71">
        <v>128319</v>
      </c>
      <c r="F34" s="73"/>
      <c r="G34" s="50"/>
      <c r="H34" s="69" t="s">
        <v>342</v>
      </c>
      <c r="I34" s="75" t="s">
        <v>343</v>
      </c>
      <c r="J34" s="73"/>
    </row>
    <row r="35" spans="1:10">
      <c r="A35" s="12"/>
      <c r="B35" s="49"/>
      <c r="C35" s="50"/>
      <c r="D35" s="121"/>
      <c r="E35" s="122"/>
      <c r="F35" s="123"/>
      <c r="G35" s="50"/>
      <c r="H35" s="49"/>
      <c r="I35" s="51"/>
      <c r="J35" s="50"/>
    </row>
    <row r="36" spans="1:10">
      <c r="A36" s="12"/>
      <c r="B36" s="47" t="s">
        <v>1200</v>
      </c>
      <c r="C36" s="23"/>
      <c r="D36" s="52">
        <v>2235</v>
      </c>
      <c r="E36" s="52"/>
      <c r="F36" s="23"/>
      <c r="G36" s="23"/>
      <c r="H36" s="53" t="s">
        <v>343</v>
      </c>
      <c r="I36" s="53"/>
      <c r="J36" s="23"/>
    </row>
    <row r="37" spans="1:10">
      <c r="A37" s="12"/>
      <c r="B37" s="47"/>
      <c r="C37" s="23"/>
      <c r="D37" s="52"/>
      <c r="E37" s="52"/>
      <c r="F37" s="23"/>
      <c r="G37" s="23"/>
      <c r="H37" s="53"/>
      <c r="I37" s="53"/>
      <c r="J37" s="23"/>
    </row>
    <row r="38" spans="1:10">
      <c r="A38" s="12"/>
      <c r="B38" s="49" t="s">
        <v>1187</v>
      </c>
      <c r="C38" s="50"/>
      <c r="D38" s="51" t="s">
        <v>1201</v>
      </c>
      <c r="E38" s="51"/>
      <c r="F38" s="49" t="s">
        <v>347</v>
      </c>
      <c r="G38" s="50"/>
      <c r="H38" s="51" t="s">
        <v>343</v>
      </c>
      <c r="I38" s="51"/>
      <c r="J38" s="50"/>
    </row>
    <row r="39" spans="1:10">
      <c r="A39" s="12"/>
      <c r="B39" s="49"/>
      <c r="C39" s="50"/>
      <c r="D39" s="51"/>
      <c r="E39" s="51"/>
      <c r="F39" s="49"/>
      <c r="G39" s="50"/>
      <c r="H39" s="51"/>
      <c r="I39" s="51"/>
      <c r="J39" s="50"/>
    </row>
    <row r="40" spans="1:10">
      <c r="A40" s="12"/>
      <c r="B40" s="137" t="s">
        <v>1193</v>
      </c>
      <c r="C40" s="23"/>
      <c r="D40" s="52">
        <v>1420</v>
      </c>
      <c r="E40" s="52"/>
      <c r="F40" s="23"/>
      <c r="G40" s="23"/>
      <c r="H40" s="53" t="s">
        <v>343</v>
      </c>
      <c r="I40" s="53"/>
      <c r="J40" s="23"/>
    </row>
    <row r="41" spans="1:10">
      <c r="A41" s="12"/>
      <c r="B41" s="137"/>
      <c r="C41" s="23"/>
      <c r="D41" s="52"/>
      <c r="E41" s="52"/>
      <c r="F41" s="23"/>
      <c r="G41" s="23"/>
      <c r="H41" s="53"/>
      <c r="I41" s="53"/>
      <c r="J41" s="23"/>
    </row>
    <row r="42" spans="1:10">
      <c r="A42" s="12"/>
      <c r="B42" s="55" t="s">
        <v>1194</v>
      </c>
      <c r="C42" s="50"/>
      <c r="D42" s="54">
        <v>1305</v>
      </c>
      <c r="E42" s="54"/>
      <c r="F42" s="50"/>
      <c r="G42" s="50"/>
      <c r="H42" s="51" t="s">
        <v>343</v>
      </c>
      <c r="I42" s="51"/>
      <c r="J42" s="50"/>
    </row>
    <row r="43" spans="1:10">
      <c r="A43" s="12"/>
      <c r="B43" s="55"/>
      <c r="C43" s="50"/>
      <c r="D43" s="54"/>
      <c r="E43" s="54"/>
      <c r="F43" s="50"/>
      <c r="G43" s="50"/>
      <c r="H43" s="51"/>
      <c r="I43" s="51"/>
      <c r="J43" s="50"/>
    </row>
    <row r="44" spans="1:10">
      <c r="A44" s="12"/>
      <c r="B44" s="23"/>
      <c r="C44" s="23"/>
      <c r="D44" s="23"/>
      <c r="E44" s="23"/>
      <c r="F44" s="23"/>
      <c r="G44" s="23"/>
      <c r="H44" s="23"/>
      <c r="I44" s="23"/>
      <c r="J44" s="23"/>
    </row>
    <row r="45" spans="1:10">
      <c r="A45" s="12"/>
      <c r="B45" s="17"/>
      <c r="C45" s="17"/>
    </row>
    <row r="46" spans="1:10">
      <c r="A46" s="12"/>
      <c r="B46" s="249" t="s">
        <v>411</v>
      </c>
      <c r="C46" s="127" t="s">
        <v>1195</v>
      </c>
    </row>
    <row r="47" spans="1:10">
      <c r="A47" s="12"/>
      <c r="B47" s="17"/>
      <c r="C47" s="17"/>
    </row>
    <row r="48" spans="1:10" ht="22.5">
      <c r="A48" s="12"/>
      <c r="B48" s="249" t="s">
        <v>431</v>
      </c>
      <c r="C48" s="127" t="s">
        <v>1202</v>
      </c>
    </row>
  </sheetData>
  <mergeCells count="105">
    <mergeCell ref="A27:A48"/>
    <mergeCell ref="B27:J27"/>
    <mergeCell ref="B28:J28"/>
    <mergeCell ref="B29:J29"/>
    <mergeCell ref="B44:J44"/>
    <mergeCell ref="J42:J43"/>
    <mergeCell ref="A1:A2"/>
    <mergeCell ref="B1:J1"/>
    <mergeCell ref="B2:J2"/>
    <mergeCell ref="B3:J3"/>
    <mergeCell ref="A4:A26"/>
    <mergeCell ref="B4:J4"/>
    <mergeCell ref="B5:J5"/>
    <mergeCell ref="B6:J6"/>
    <mergeCell ref="B22:J22"/>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J20:J21"/>
    <mergeCell ref="B30:J30"/>
    <mergeCell ref="B32:B33"/>
    <mergeCell ref="C32:C33"/>
    <mergeCell ref="D32:F32"/>
    <mergeCell ref="D33:F33"/>
    <mergeCell ref="G32:G33"/>
    <mergeCell ref="H32:J32"/>
    <mergeCell ref="H33:J3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D13:E13"/>
    <mergeCell ref="H13:I13"/>
    <mergeCell ref="D14:E14"/>
    <mergeCell ref="H14:I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32</v>
      </c>
      <c r="B2" s="1" t="s">
        <v>2</v>
      </c>
      <c r="C2" s="1" t="s">
        <v>33</v>
      </c>
      <c r="D2" s="1" t="s">
        <v>82</v>
      </c>
    </row>
    <row r="3" spans="1:4">
      <c r="A3" s="2" t="s">
        <v>122</v>
      </c>
      <c r="B3" s="6">
        <v>79306</v>
      </c>
      <c r="C3" s="6">
        <v>-21054</v>
      </c>
      <c r="D3" s="6">
        <v>36563</v>
      </c>
    </row>
    <row r="4" spans="1:4">
      <c r="A4" s="3" t="s">
        <v>132</v>
      </c>
      <c r="B4" s="4" t="s">
        <v>6</v>
      </c>
      <c r="C4" s="4" t="s">
        <v>6</v>
      </c>
      <c r="D4" s="4" t="s">
        <v>6</v>
      </c>
    </row>
    <row r="5" spans="1:4">
      <c r="A5" s="2" t="s">
        <v>133</v>
      </c>
      <c r="B5" s="7">
        <v>-2054</v>
      </c>
      <c r="C5" s="7">
        <v>1513</v>
      </c>
      <c r="D5" s="7">
        <v>34303</v>
      </c>
    </row>
    <row r="6" spans="1:4">
      <c r="A6" s="2" t="s">
        <v>134</v>
      </c>
      <c r="B6" s="4">
        <v>711</v>
      </c>
      <c r="C6" s="4">
        <v>-588</v>
      </c>
      <c r="D6" s="7">
        <v>-13427</v>
      </c>
    </row>
    <row r="7" spans="1:4">
      <c r="A7" s="2" t="s">
        <v>135</v>
      </c>
      <c r="B7" s="7">
        <v>-1343</v>
      </c>
      <c r="C7" s="4">
        <v>925</v>
      </c>
      <c r="D7" s="7">
        <v>20876</v>
      </c>
    </row>
    <row r="8" spans="1:4" ht="30">
      <c r="A8" s="3" t="s">
        <v>136</v>
      </c>
      <c r="B8" s="4" t="s">
        <v>6</v>
      </c>
      <c r="C8" s="4" t="s">
        <v>6</v>
      </c>
      <c r="D8" s="4" t="s">
        <v>6</v>
      </c>
    </row>
    <row r="9" spans="1:4">
      <c r="A9" s="2" t="s">
        <v>133</v>
      </c>
      <c r="B9" s="7">
        <v>34164</v>
      </c>
      <c r="C9" s="4">
        <v>-921</v>
      </c>
      <c r="D9" s="7">
        <v>2410</v>
      </c>
    </row>
    <row r="10" spans="1:4">
      <c r="A10" s="2" t="s">
        <v>134</v>
      </c>
      <c r="B10" s="7">
        <v>-13973</v>
      </c>
      <c r="C10" s="4">
        <v>377</v>
      </c>
      <c r="D10" s="4">
        <v>-986</v>
      </c>
    </row>
    <row r="11" spans="1:4">
      <c r="A11" s="2" t="s">
        <v>135</v>
      </c>
      <c r="B11" s="7">
        <v>20191</v>
      </c>
      <c r="C11" s="4">
        <v>-544</v>
      </c>
      <c r="D11" s="7">
        <v>1424</v>
      </c>
    </row>
    <row r="12" spans="1:4">
      <c r="A12" s="2" t="s">
        <v>137</v>
      </c>
      <c r="B12" s="7">
        <v>-21534</v>
      </c>
      <c r="C12" s="7">
        <v>1469</v>
      </c>
      <c r="D12" s="7">
        <v>19452</v>
      </c>
    </row>
    <row r="13" spans="1:4">
      <c r="A13" s="3" t="s">
        <v>138</v>
      </c>
      <c r="B13" s="4" t="s">
        <v>6</v>
      </c>
      <c r="C13" s="4" t="s">
        <v>6</v>
      </c>
      <c r="D13" s="4" t="s">
        <v>6</v>
      </c>
    </row>
    <row r="14" spans="1:4">
      <c r="A14" s="2" t="s">
        <v>133</v>
      </c>
      <c r="B14" s="7">
        <v>17600</v>
      </c>
      <c r="C14" s="7">
        <v>-6520</v>
      </c>
      <c r="D14" s="7">
        <v>-8860</v>
      </c>
    </row>
    <row r="15" spans="1:4">
      <c r="A15" s="2" t="s">
        <v>134</v>
      </c>
      <c r="B15" s="7">
        <v>-7198</v>
      </c>
      <c r="C15" s="7">
        <v>2667</v>
      </c>
      <c r="D15" s="7">
        <v>3871</v>
      </c>
    </row>
    <row r="16" spans="1:4">
      <c r="A16" s="2" t="s">
        <v>135</v>
      </c>
      <c r="B16" s="7">
        <v>10402</v>
      </c>
      <c r="C16" s="7">
        <v>-3853</v>
      </c>
      <c r="D16" s="7">
        <v>-4989</v>
      </c>
    </row>
    <row r="17" spans="1:4" ht="30">
      <c r="A17" s="2" t="s">
        <v>139</v>
      </c>
      <c r="B17" s="7">
        <v>-11132</v>
      </c>
      <c r="C17" s="7">
        <v>-2384</v>
      </c>
      <c r="D17" s="7">
        <v>14463</v>
      </c>
    </row>
    <row r="18" spans="1:4">
      <c r="A18" s="2" t="s">
        <v>140</v>
      </c>
      <c r="B18" s="6">
        <v>68174</v>
      </c>
      <c r="C18" s="6">
        <v>-23438</v>
      </c>
      <c r="D18" s="6">
        <v>510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2" bestFit="1" customWidth="1"/>
    <col min="8" max="8" width="2" bestFit="1" customWidth="1"/>
  </cols>
  <sheetData>
    <row r="1" spans="1:10" ht="15" customHeight="1">
      <c r="A1" s="8" t="s">
        <v>1595</v>
      </c>
      <c r="B1" s="8" t="s">
        <v>1</v>
      </c>
      <c r="C1" s="8"/>
      <c r="D1" s="8"/>
      <c r="E1" s="8"/>
      <c r="F1" s="8"/>
      <c r="G1" s="8"/>
      <c r="H1" s="8"/>
      <c r="I1" s="8"/>
      <c r="J1" s="8"/>
    </row>
    <row r="2" spans="1:10" ht="15" customHeight="1">
      <c r="A2" s="8"/>
      <c r="B2" s="8" t="s">
        <v>2</v>
      </c>
      <c r="C2" s="8"/>
      <c r="D2" s="8"/>
      <c r="E2" s="8"/>
      <c r="F2" s="8"/>
      <c r="G2" s="8"/>
      <c r="H2" s="8"/>
      <c r="I2" s="8"/>
      <c r="J2" s="8"/>
    </row>
    <row r="3" spans="1:10" ht="30">
      <c r="A3" s="3" t="s">
        <v>1207</v>
      </c>
      <c r="B3" s="11" t="s">
        <v>6</v>
      </c>
      <c r="C3" s="11"/>
      <c r="D3" s="11"/>
      <c r="E3" s="11"/>
      <c r="F3" s="11"/>
      <c r="G3" s="11"/>
      <c r="H3" s="11"/>
      <c r="I3" s="11"/>
      <c r="J3" s="11"/>
    </row>
    <row r="4" spans="1:10" ht="15" customHeight="1">
      <c r="A4" s="12" t="s">
        <v>1596</v>
      </c>
      <c r="B4" s="11" t="s">
        <v>6</v>
      </c>
      <c r="C4" s="11"/>
      <c r="D4" s="11"/>
      <c r="E4" s="11"/>
      <c r="F4" s="11"/>
      <c r="G4" s="11"/>
      <c r="H4" s="11"/>
      <c r="I4" s="11"/>
      <c r="J4" s="11"/>
    </row>
    <row r="5" spans="1:10">
      <c r="A5" s="12"/>
      <c r="B5" s="130" t="s">
        <v>1211</v>
      </c>
      <c r="C5" s="130"/>
      <c r="D5" s="130"/>
      <c r="E5" s="130"/>
      <c r="F5" s="130"/>
      <c r="G5" s="130"/>
      <c r="H5" s="130"/>
      <c r="I5" s="130"/>
      <c r="J5" s="130"/>
    </row>
    <row r="6" spans="1:10">
      <c r="A6" s="12"/>
      <c r="B6" s="131" t="s">
        <v>331</v>
      </c>
      <c r="C6" s="131"/>
      <c r="D6" s="131"/>
      <c r="E6" s="131"/>
      <c r="F6" s="131"/>
      <c r="G6" s="131"/>
      <c r="H6" s="131"/>
      <c r="I6" s="131"/>
      <c r="J6" s="131"/>
    </row>
    <row r="7" spans="1:10">
      <c r="A7" s="12"/>
      <c r="B7" s="40"/>
      <c r="C7" s="40"/>
      <c r="D7" s="40"/>
      <c r="E7" s="40"/>
      <c r="F7" s="40"/>
      <c r="G7" s="40"/>
      <c r="H7" s="40"/>
      <c r="I7" s="40"/>
      <c r="J7" s="40"/>
    </row>
    <row r="8" spans="1:10">
      <c r="A8" s="12"/>
      <c r="B8" s="17"/>
      <c r="C8" s="17"/>
      <c r="D8" s="17"/>
      <c r="E8" s="17"/>
      <c r="F8" s="17"/>
      <c r="G8" s="17"/>
      <c r="H8" s="17"/>
      <c r="I8" s="17"/>
      <c r="J8" s="17"/>
    </row>
    <row r="9" spans="1:10" ht="15.75" thickBot="1">
      <c r="A9" s="12"/>
      <c r="B9" s="265"/>
      <c r="C9" s="16"/>
      <c r="D9" s="269" t="s">
        <v>332</v>
      </c>
      <c r="E9" s="269"/>
      <c r="F9" s="269"/>
      <c r="G9" s="269"/>
      <c r="H9" s="269"/>
      <c r="I9" s="269"/>
      <c r="J9" s="269"/>
    </row>
    <row r="10" spans="1:10" ht="15.75" thickBot="1">
      <c r="A10" s="12"/>
      <c r="B10" s="265"/>
      <c r="C10" s="16"/>
      <c r="D10" s="270">
        <v>2013</v>
      </c>
      <c r="E10" s="270"/>
      <c r="F10" s="270"/>
      <c r="G10" s="16"/>
      <c r="H10" s="270">
        <v>2012</v>
      </c>
      <c r="I10" s="270"/>
      <c r="J10" s="270"/>
    </row>
    <row r="11" spans="1:10">
      <c r="A11" s="12"/>
      <c r="B11" s="275" t="s">
        <v>1212</v>
      </c>
      <c r="C11" s="29"/>
      <c r="D11" s="279"/>
      <c r="E11" s="279"/>
      <c r="F11" s="279"/>
      <c r="G11" s="29"/>
      <c r="H11" s="279"/>
      <c r="I11" s="279"/>
      <c r="J11" s="279"/>
    </row>
    <row r="12" spans="1:10">
      <c r="A12" s="12"/>
      <c r="B12" s="280" t="s">
        <v>452</v>
      </c>
      <c r="C12" s="23"/>
      <c r="D12" s="276" t="s">
        <v>342</v>
      </c>
      <c r="E12" s="281">
        <v>897483</v>
      </c>
      <c r="F12" s="23"/>
      <c r="G12" s="23"/>
      <c r="H12" s="276" t="s">
        <v>342</v>
      </c>
      <c r="I12" s="281">
        <v>737973</v>
      </c>
      <c r="J12" s="23"/>
    </row>
    <row r="13" spans="1:10">
      <c r="A13" s="12"/>
      <c r="B13" s="280"/>
      <c r="C13" s="23"/>
      <c r="D13" s="276"/>
      <c r="E13" s="281"/>
      <c r="F13" s="23"/>
      <c r="G13" s="23"/>
      <c r="H13" s="276"/>
      <c r="I13" s="281"/>
      <c r="J13" s="23"/>
    </row>
    <row r="14" spans="1:10">
      <c r="A14" s="12"/>
      <c r="B14" s="283" t="s">
        <v>1213</v>
      </c>
      <c r="C14" s="50"/>
      <c r="D14" s="285">
        <v>167792</v>
      </c>
      <c r="E14" s="285"/>
      <c r="F14" s="50"/>
      <c r="G14" s="50"/>
      <c r="H14" s="285">
        <v>168105</v>
      </c>
      <c r="I14" s="285"/>
      <c r="J14" s="50"/>
    </row>
    <row r="15" spans="1:10">
      <c r="A15" s="12"/>
      <c r="B15" s="283"/>
      <c r="C15" s="50"/>
      <c r="D15" s="285"/>
      <c r="E15" s="285"/>
      <c r="F15" s="50"/>
      <c r="G15" s="50"/>
      <c r="H15" s="285"/>
      <c r="I15" s="285"/>
      <c r="J15" s="50"/>
    </row>
    <row r="16" spans="1:10">
      <c r="A16" s="12"/>
      <c r="B16" s="280" t="s">
        <v>457</v>
      </c>
      <c r="C16" s="23"/>
      <c r="D16" s="281">
        <v>12756</v>
      </c>
      <c r="E16" s="281"/>
      <c r="F16" s="23"/>
      <c r="G16" s="23"/>
      <c r="H16" s="281">
        <v>18986</v>
      </c>
      <c r="I16" s="281"/>
      <c r="J16" s="23"/>
    </row>
    <row r="17" spans="1:10">
      <c r="A17" s="12"/>
      <c r="B17" s="280"/>
      <c r="C17" s="23"/>
      <c r="D17" s="281"/>
      <c r="E17" s="281"/>
      <c r="F17" s="23"/>
      <c r="G17" s="23"/>
      <c r="H17" s="281"/>
      <c r="I17" s="281"/>
      <c r="J17" s="23"/>
    </row>
    <row r="18" spans="1:10">
      <c r="A18" s="12"/>
      <c r="B18" s="283" t="s">
        <v>1214</v>
      </c>
      <c r="C18" s="50"/>
      <c r="D18" s="285">
        <v>270230</v>
      </c>
      <c r="E18" s="285"/>
      <c r="F18" s="50"/>
      <c r="G18" s="50"/>
      <c r="H18" s="285">
        <v>258156</v>
      </c>
      <c r="I18" s="285"/>
      <c r="J18" s="50"/>
    </row>
    <row r="19" spans="1:10">
      <c r="A19" s="12"/>
      <c r="B19" s="283"/>
      <c r="C19" s="50"/>
      <c r="D19" s="285"/>
      <c r="E19" s="285"/>
      <c r="F19" s="50"/>
      <c r="G19" s="50"/>
      <c r="H19" s="285"/>
      <c r="I19" s="285"/>
      <c r="J19" s="50"/>
    </row>
    <row r="20" spans="1:10">
      <c r="A20" s="12"/>
      <c r="B20" s="280" t="s">
        <v>1215</v>
      </c>
      <c r="C20" s="23"/>
      <c r="D20" s="281">
        <v>32553</v>
      </c>
      <c r="E20" s="281"/>
      <c r="F20" s="23"/>
      <c r="G20" s="23"/>
      <c r="H20" s="281">
        <v>25459</v>
      </c>
      <c r="I20" s="281"/>
      <c r="J20" s="23"/>
    </row>
    <row r="21" spans="1:10">
      <c r="A21" s="12"/>
      <c r="B21" s="280"/>
      <c r="C21" s="23"/>
      <c r="D21" s="281"/>
      <c r="E21" s="281"/>
      <c r="F21" s="23"/>
      <c r="G21" s="23"/>
      <c r="H21" s="281"/>
      <c r="I21" s="281"/>
      <c r="J21" s="23"/>
    </row>
    <row r="22" spans="1:10">
      <c r="A22" s="12"/>
      <c r="B22" s="283" t="s">
        <v>1216</v>
      </c>
      <c r="C22" s="50"/>
      <c r="D22" s="285">
        <v>170956</v>
      </c>
      <c r="E22" s="285"/>
      <c r="F22" s="50"/>
      <c r="G22" s="50"/>
      <c r="H22" s="285">
        <v>176328</v>
      </c>
      <c r="I22" s="285"/>
      <c r="J22" s="50"/>
    </row>
    <row r="23" spans="1:10">
      <c r="A23" s="12"/>
      <c r="B23" s="283"/>
      <c r="C23" s="50"/>
      <c r="D23" s="285"/>
      <c r="E23" s="285"/>
      <c r="F23" s="50"/>
      <c r="G23" s="50"/>
      <c r="H23" s="285"/>
      <c r="I23" s="285"/>
      <c r="J23" s="50"/>
    </row>
    <row r="24" spans="1:10">
      <c r="A24" s="12"/>
      <c r="B24" s="280" t="s">
        <v>1217</v>
      </c>
      <c r="C24" s="23"/>
      <c r="D24" s="281">
        <v>109311</v>
      </c>
      <c r="E24" s="281"/>
      <c r="F24" s="23"/>
      <c r="G24" s="23"/>
      <c r="H24" s="281">
        <v>105344</v>
      </c>
      <c r="I24" s="281"/>
      <c r="J24" s="23"/>
    </row>
    <row r="25" spans="1:10" ht="15.75" thickBot="1">
      <c r="A25" s="12"/>
      <c r="B25" s="280"/>
      <c r="C25" s="23"/>
      <c r="D25" s="287"/>
      <c r="E25" s="287"/>
      <c r="F25" s="65"/>
      <c r="G25" s="23"/>
      <c r="H25" s="287"/>
      <c r="I25" s="287"/>
      <c r="J25" s="65"/>
    </row>
    <row r="26" spans="1:10">
      <c r="A26" s="12"/>
      <c r="B26" s="290" t="s">
        <v>1218</v>
      </c>
      <c r="C26" s="50"/>
      <c r="D26" s="279" t="s">
        <v>342</v>
      </c>
      <c r="E26" s="292">
        <v>1661081</v>
      </c>
      <c r="F26" s="73"/>
      <c r="G26" s="50"/>
      <c r="H26" s="279" t="s">
        <v>342</v>
      </c>
      <c r="I26" s="292">
        <v>1490351</v>
      </c>
      <c r="J26" s="73"/>
    </row>
    <row r="27" spans="1:10" ht="15.75" thickBot="1">
      <c r="A27" s="12"/>
      <c r="B27" s="290"/>
      <c r="C27" s="50"/>
      <c r="D27" s="291"/>
      <c r="E27" s="293"/>
      <c r="F27" s="74"/>
      <c r="G27" s="50"/>
      <c r="H27" s="291"/>
      <c r="I27" s="293"/>
      <c r="J27" s="74"/>
    </row>
    <row r="28" spans="1:10" ht="15.75" thickTop="1">
      <c r="A28" s="12"/>
      <c r="B28" s="273" t="s">
        <v>1219</v>
      </c>
      <c r="C28" s="16"/>
      <c r="D28" s="303"/>
      <c r="E28" s="303"/>
      <c r="F28" s="303"/>
      <c r="G28" s="16"/>
      <c r="H28" s="303"/>
      <c r="I28" s="303"/>
      <c r="J28" s="303"/>
    </row>
    <row r="29" spans="1:10">
      <c r="A29" s="12"/>
      <c r="B29" s="283" t="s">
        <v>1213</v>
      </c>
      <c r="C29" s="50"/>
      <c r="D29" s="278" t="s">
        <v>342</v>
      </c>
      <c r="E29" s="285">
        <v>39275</v>
      </c>
      <c r="F29" s="50"/>
      <c r="G29" s="50"/>
      <c r="H29" s="278" t="s">
        <v>342</v>
      </c>
      <c r="I29" s="285">
        <v>52145</v>
      </c>
      <c r="J29" s="50"/>
    </row>
    <row r="30" spans="1:10">
      <c r="A30" s="12"/>
      <c r="B30" s="283"/>
      <c r="C30" s="50"/>
      <c r="D30" s="278"/>
      <c r="E30" s="285"/>
      <c r="F30" s="50"/>
      <c r="G30" s="50"/>
      <c r="H30" s="278"/>
      <c r="I30" s="285"/>
      <c r="J30" s="50"/>
    </row>
    <row r="31" spans="1:10">
      <c r="A31" s="12"/>
      <c r="B31" s="280" t="s">
        <v>457</v>
      </c>
      <c r="C31" s="23"/>
      <c r="D31" s="281">
        <v>4496</v>
      </c>
      <c r="E31" s="281"/>
      <c r="F31" s="23"/>
      <c r="G31" s="23"/>
      <c r="H31" s="281">
        <v>5696</v>
      </c>
      <c r="I31" s="281"/>
      <c r="J31" s="23"/>
    </row>
    <row r="32" spans="1:10">
      <c r="A32" s="12"/>
      <c r="B32" s="280"/>
      <c r="C32" s="23"/>
      <c r="D32" s="281"/>
      <c r="E32" s="281"/>
      <c r="F32" s="23"/>
      <c r="G32" s="23"/>
      <c r="H32" s="281"/>
      <c r="I32" s="281"/>
      <c r="J32" s="23"/>
    </row>
    <row r="33" spans="1:10">
      <c r="A33" s="12"/>
      <c r="B33" s="283" t="s">
        <v>1220</v>
      </c>
      <c r="C33" s="50"/>
      <c r="D33" s="285">
        <v>66682</v>
      </c>
      <c r="E33" s="285"/>
      <c r="F33" s="50"/>
      <c r="G33" s="50"/>
      <c r="H33" s="285">
        <v>57996</v>
      </c>
      <c r="I33" s="285"/>
      <c r="J33" s="50"/>
    </row>
    <row r="34" spans="1:10" ht="15.75" thickBot="1">
      <c r="A34" s="12"/>
      <c r="B34" s="283"/>
      <c r="C34" s="50"/>
      <c r="D34" s="304"/>
      <c r="E34" s="304"/>
      <c r="F34" s="59"/>
      <c r="G34" s="50"/>
      <c r="H34" s="304"/>
      <c r="I34" s="304"/>
      <c r="J34" s="59"/>
    </row>
    <row r="35" spans="1:10">
      <c r="A35" s="12"/>
      <c r="B35" s="305" t="s">
        <v>1221</v>
      </c>
      <c r="C35" s="23"/>
      <c r="D35" s="296" t="s">
        <v>342</v>
      </c>
      <c r="E35" s="307">
        <v>110453</v>
      </c>
      <c r="F35" s="45"/>
      <c r="G35" s="23"/>
      <c r="H35" s="296" t="s">
        <v>342</v>
      </c>
      <c r="I35" s="307">
        <v>115837</v>
      </c>
      <c r="J35" s="45"/>
    </row>
    <row r="36" spans="1:10" ht="15.75" thickBot="1">
      <c r="A36" s="12"/>
      <c r="B36" s="305"/>
      <c r="C36" s="23"/>
      <c r="D36" s="306"/>
      <c r="E36" s="308"/>
      <c r="F36" s="85"/>
      <c r="G36" s="23"/>
      <c r="H36" s="306"/>
      <c r="I36" s="308"/>
      <c r="J36" s="85"/>
    </row>
    <row r="37" spans="1:10" ht="15.75" thickTop="1">
      <c r="A37" s="12"/>
      <c r="B37" s="278" t="s">
        <v>1222</v>
      </c>
      <c r="C37" s="50"/>
      <c r="D37" s="301" t="s">
        <v>342</v>
      </c>
      <c r="E37" s="310">
        <v>582</v>
      </c>
      <c r="F37" s="135"/>
      <c r="G37" s="50"/>
      <c r="H37" s="301" t="s">
        <v>342</v>
      </c>
      <c r="I37" s="310">
        <v>740</v>
      </c>
      <c r="J37" s="135"/>
    </row>
    <row r="38" spans="1:10">
      <c r="A38" s="12"/>
      <c r="B38" s="278"/>
      <c r="C38" s="50"/>
      <c r="D38" s="309"/>
      <c r="E38" s="300"/>
      <c r="F38" s="123"/>
      <c r="G38" s="50"/>
      <c r="H38" s="309"/>
      <c r="I38" s="300"/>
      <c r="J38" s="123"/>
    </row>
    <row r="39" spans="1:10">
      <c r="A39" s="12"/>
      <c r="B39" s="276" t="s">
        <v>1223</v>
      </c>
      <c r="C39" s="23"/>
      <c r="D39" s="282">
        <v>9.83</v>
      </c>
      <c r="E39" s="282"/>
      <c r="F39" s="23"/>
      <c r="G39" s="23"/>
      <c r="H39" s="282">
        <v>13.2</v>
      </c>
      <c r="I39" s="282"/>
      <c r="J39" s="23"/>
    </row>
    <row r="40" spans="1:10">
      <c r="A40" s="12"/>
      <c r="B40" s="276"/>
      <c r="C40" s="23"/>
      <c r="D40" s="282"/>
      <c r="E40" s="282"/>
      <c r="F40" s="23"/>
      <c r="G40" s="23"/>
      <c r="H40" s="282"/>
      <c r="I40" s="282"/>
      <c r="J40" s="23"/>
    </row>
    <row r="41" spans="1:10">
      <c r="A41" s="12"/>
      <c r="B41" s="278" t="s">
        <v>1224</v>
      </c>
      <c r="C41" s="50"/>
      <c r="D41" s="286" t="s">
        <v>1225</v>
      </c>
      <c r="E41" s="286"/>
      <c r="F41" s="50"/>
      <c r="G41" s="50"/>
      <c r="H41" s="286" t="s">
        <v>1226</v>
      </c>
      <c r="I41" s="286"/>
      <c r="J41" s="50"/>
    </row>
    <row r="42" spans="1:10">
      <c r="A42" s="12"/>
      <c r="B42" s="278"/>
      <c r="C42" s="50"/>
      <c r="D42" s="286"/>
      <c r="E42" s="286"/>
      <c r="F42" s="50"/>
      <c r="G42" s="50"/>
      <c r="H42" s="286"/>
      <c r="I42" s="286"/>
      <c r="J42" s="50"/>
    </row>
    <row r="43" spans="1:10">
      <c r="A43" s="12"/>
      <c r="B43" s="273" t="s">
        <v>1227</v>
      </c>
      <c r="C43" s="16"/>
      <c r="D43" s="276"/>
      <c r="E43" s="276"/>
      <c r="F43" s="276"/>
      <c r="G43" s="16"/>
      <c r="H43" s="276"/>
      <c r="I43" s="276"/>
      <c r="J43" s="276"/>
    </row>
    <row r="44" spans="1:10">
      <c r="A44" s="12"/>
      <c r="B44" s="283" t="s">
        <v>1228</v>
      </c>
      <c r="C44" s="50"/>
      <c r="D44" s="278" t="s">
        <v>342</v>
      </c>
      <c r="E44" s="285">
        <v>170330</v>
      </c>
      <c r="F44" s="50"/>
      <c r="G44" s="50"/>
      <c r="H44" s="278" t="s">
        <v>342</v>
      </c>
      <c r="I44" s="285">
        <v>50110</v>
      </c>
      <c r="J44" s="50"/>
    </row>
    <row r="45" spans="1:10">
      <c r="A45" s="12"/>
      <c r="B45" s="283"/>
      <c r="C45" s="50"/>
      <c r="D45" s="278"/>
      <c r="E45" s="285"/>
      <c r="F45" s="50"/>
      <c r="G45" s="50"/>
      <c r="H45" s="278"/>
      <c r="I45" s="285"/>
      <c r="J45" s="50"/>
    </row>
    <row r="46" spans="1:10">
      <c r="A46" s="12"/>
      <c r="B46" s="280" t="s">
        <v>1229</v>
      </c>
      <c r="C46" s="23"/>
      <c r="D46" s="282">
        <v>162</v>
      </c>
      <c r="E46" s="282"/>
      <c r="F46" s="23"/>
      <c r="G46" s="23"/>
      <c r="H46" s="282">
        <v>55</v>
      </c>
      <c r="I46" s="282"/>
      <c r="J46" s="23"/>
    </row>
    <row r="47" spans="1:10">
      <c r="A47" s="12"/>
      <c r="B47" s="280"/>
      <c r="C47" s="23"/>
      <c r="D47" s="282"/>
      <c r="E47" s="282"/>
      <c r="F47" s="23"/>
      <c r="G47" s="23"/>
      <c r="H47" s="282"/>
      <c r="I47" s="282"/>
      <c r="J47" s="23"/>
    </row>
    <row r="48" spans="1:10">
      <c r="A48" s="12"/>
      <c r="B48" s="23"/>
      <c r="C48" s="23"/>
      <c r="D48" s="23"/>
      <c r="E48" s="23"/>
      <c r="F48" s="23"/>
      <c r="G48" s="23"/>
      <c r="H48" s="23"/>
      <c r="I48" s="23"/>
      <c r="J48" s="23"/>
    </row>
    <row r="49" spans="1:3">
      <c r="A49" s="12"/>
      <c r="B49" s="17"/>
      <c r="C49" s="17"/>
    </row>
    <row r="50" spans="1:3" ht="90">
      <c r="A50" s="12"/>
      <c r="B50" s="117" t="s">
        <v>411</v>
      </c>
      <c r="C50" s="127" t="s">
        <v>1230</v>
      </c>
    </row>
    <row r="51" spans="1:3">
      <c r="A51" s="12"/>
      <c r="B51" s="17"/>
      <c r="C51" s="17"/>
    </row>
    <row r="52" spans="1:3" ht="22.5">
      <c r="A52" s="12"/>
      <c r="B52" s="117" t="s">
        <v>431</v>
      </c>
      <c r="C52" s="127" t="s">
        <v>1231</v>
      </c>
    </row>
    <row r="53" spans="1:3">
      <c r="A53" s="12"/>
      <c r="B53" s="17"/>
      <c r="C53" s="17"/>
    </row>
    <row r="54" spans="1:3" ht="22.5">
      <c r="A54" s="12"/>
      <c r="B54" s="117" t="s">
        <v>678</v>
      </c>
      <c r="C54" s="127" t="s">
        <v>1232</v>
      </c>
    </row>
  </sheetData>
  <mergeCells count="150">
    <mergeCell ref="A1:A2"/>
    <mergeCell ref="B1:J1"/>
    <mergeCell ref="B2:J2"/>
    <mergeCell ref="B3:J3"/>
    <mergeCell ref="A4:A54"/>
    <mergeCell ref="B4:J4"/>
    <mergeCell ref="B5:J5"/>
    <mergeCell ref="B6:J6"/>
    <mergeCell ref="B48:J48"/>
    <mergeCell ref="I44:I45"/>
    <mergeCell ref="J44:J45"/>
    <mergeCell ref="B46:B47"/>
    <mergeCell ref="C46:C47"/>
    <mergeCell ref="D46:E47"/>
    <mergeCell ref="F46:F47"/>
    <mergeCell ref="G46:G47"/>
    <mergeCell ref="H46:I47"/>
    <mergeCell ref="J46:J47"/>
    <mergeCell ref="J41:J42"/>
    <mergeCell ref="D43:F43"/>
    <mergeCell ref="H43:J43"/>
    <mergeCell ref="B44:B45"/>
    <mergeCell ref="C44:C45"/>
    <mergeCell ref="D44:D45"/>
    <mergeCell ref="E44:E45"/>
    <mergeCell ref="F44:F45"/>
    <mergeCell ref="G44:G45"/>
    <mergeCell ref="H44:H45"/>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2"/>
  <sheetViews>
    <sheetView showGridLines="0" workbookViewId="0"/>
  </sheetViews>
  <sheetFormatPr defaultRowHeight="15"/>
  <cols>
    <col min="1" max="3" width="36.5703125" bestFit="1" customWidth="1"/>
    <col min="4" max="4" width="20.140625" customWidth="1"/>
    <col min="5" max="5" width="7.28515625" customWidth="1"/>
    <col min="6" max="6" width="3" customWidth="1"/>
    <col min="7" max="7" width="10.140625" customWidth="1"/>
    <col min="8" max="8" width="2.140625" customWidth="1"/>
    <col min="9" max="9" width="7.28515625" customWidth="1"/>
    <col min="10" max="10" width="3" customWidth="1"/>
    <col min="11" max="11" width="10.140625" customWidth="1"/>
    <col min="12" max="12" width="2.140625" customWidth="1"/>
    <col min="13" max="13" width="7.28515625" customWidth="1"/>
    <col min="14" max="14" width="3" customWidth="1"/>
    <col min="15" max="15" width="10.140625" customWidth="1"/>
    <col min="16" max="16" width="2.140625" customWidth="1"/>
    <col min="17" max="17" width="7.28515625" customWidth="1"/>
    <col min="18" max="18" width="3" customWidth="1"/>
    <col min="19" max="19" width="10.140625" customWidth="1"/>
    <col min="20" max="20" width="2.140625" customWidth="1"/>
    <col min="21" max="21" width="7.28515625" customWidth="1"/>
    <col min="22" max="22" width="3" customWidth="1"/>
    <col min="23" max="23" width="10.140625" customWidth="1"/>
    <col min="24" max="24" width="2.140625" customWidth="1"/>
    <col min="25" max="25" width="7.28515625" customWidth="1"/>
    <col min="26" max="26" width="3" customWidth="1"/>
  </cols>
  <sheetData>
    <row r="1" spans="1:26" ht="15" customHeight="1">
      <c r="A1" s="8" t="s">
        <v>15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24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59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 t="s">
        <v>1252</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130" t="s">
        <v>1253</v>
      </c>
      <c r="C6" s="130"/>
      <c r="D6" s="130"/>
      <c r="E6" s="130"/>
      <c r="F6" s="130"/>
      <c r="G6" s="130"/>
      <c r="H6" s="130"/>
      <c r="I6" s="130"/>
      <c r="J6" s="130"/>
      <c r="K6" s="130"/>
      <c r="L6" s="130"/>
      <c r="M6" s="130"/>
      <c r="N6" s="130"/>
      <c r="O6" s="130"/>
      <c r="P6" s="130"/>
      <c r="Q6" s="130"/>
      <c r="R6" s="130"/>
      <c r="S6" s="130"/>
      <c r="T6" s="130"/>
      <c r="U6" s="130"/>
      <c r="V6" s="130"/>
      <c r="W6" s="130"/>
      <c r="X6" s="130"/>
      <c r="Y6" s="130"/>
      <c r="Z6" s="130"/>
    </row>
    <row r="7" spans="1:26">
      <c r="A7" s="12"/>
      <c r="B7" s="131" t="s">
        <v>331</v>
      </c>
      <c r="C7" s="131"/>
      <c r="D7" s="131"/>
      <c r="E7" s="131"/>
      <c r="F7" s="131"/>
      <c r="G7" s="131"/>
      <c r="H7" s="131"/>
      <c r="I7" s="131"/>
      <c r="J7" s="131"/>
      <c r="K7" s="131"/>
      <c r="L7" s="131"/>
      <c r="M7" s="131"/>
      <c r="N7" s="131"/>
      <c r="O7" s="131"/>
      <c r="P7" s="131"/>
      <c r="Q7" s="131"/>
      <c r="R7" s="131"/>
      <c r="S7" s="131"/>
      <c r="T7" s="131"/>
      <c r="U7" s="131"/>
      <c r="V7" s="131"/>
      <c r="W7" s="131"/>
      <c r="X7" s="131"/>
      <c r="Y7" s="131"/>
      <c r="Z7" s="131"/>
    </row>
    <row r="8" spans="1:26">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2"/>
      <c r="B10" s="86"/>
      <c r="C10" s="16"/>
      <c r="D10" s="90" t="s">
        <v>375</v>
      </c>
      <c r="E10" s="90"/>
      <c r="F10" s="90"/>
      <c r="G10" s="90"/>
      <c r="H10" s="90"/>
      <c r="I10" s="90"/>
      <c r="J10" s="90"/>
      <c r="K10" s="90"/>
      <c r="L10" s="90"/>
      <c r="M10" s="90"/>
      <c r="N10" s="90"/>
      <c r="O10" s="16"/>
      <c r="P10" s="90" t="s">
        <v>561</v>
      </c>
      <c r="Q10" s="90"/>
      <c r="R10" s="90"/>
      <c r="S10" s="90"/>
      <c r="T10" s="90"/>
      <c r="U10" s="90"/>
      <c r="V10" s="90"/>
      <c r="W10" s="90"/>
      <c r="X10" s="90"/>
      <c r="Y10" s="90"/>
      <c r="Z10" s="90"/>
    </row>
    <row r="11" spans="1:26" ht="15.75" thickBot="1">
      <c r="A11" s="12"/>
      <c r="B11" s="86"/>
      <c r="C11" s="16"/>
      <c r="D11" s="91" t="s">
        <v>1254</v>
      </c>
      <c r="E11" s="91"/>
      <c r="F11" s="91"/>
      <c r="G11" s="16"/>
      <c r="H11" s="91" t="s">
        <v>1255</v>
      </c>
      <c r="I11" s="91"/>
      <c r="J11" s="91"/>
      <c r="K11" s="16"/>
      <c r="L11" s="91" t="s">
        <v>1256</v>
      </c>
      <c r="M11" s="91"/>
      <c r="N11" s="91"/>
      <c r="O11" s="16"/>
      <c r="P11" s="91" t="s">
        <v>1254</v>
      </c>
      <c r="Q11" s="91"/>
      <c r="R11" s="91"/>
      <c r="S11" s="16"/>
      <c r="T11" s="91" t="s">
        <v>1255</v>
      </c>
      <c r="U11" s="91"/>
      <c r="V11" s="91"/>
      <c r="W11" s="16"/>
      <c r="X11" s="91" t="s">
        <v>1256</v>
      </c>
      <c r="Y11" s="91"/>
      <c r="Z11" s="91"/>
    </row>
    <row r="12" spans="1:26">
      <c r="A12" s="12"/>
      <c r="B12" s="87" t="s">
        <v>1257</v>
      </c>
      <c r="C12" s="29"/>
      <c r="D12" s="96"/>
      <c r="E12" s="96"/>
      <c r="F12" s="96"/>
      <c r="G12" s="29"/>
      <c r="H12" s="96"/>
      <c r="I12" s="96"/>
      <c r="J12" s="96"/>
      <c r="K12" s="29"/>
      <c r="L12" s="96"/>
      <c r="M12" s="96"/>
      <c r="N12" s="96"/>
      <c r="O12" s="29"/>
      <c r="P12" s="96"/>
      <c r="Q12" s="96"/>
      <c r="R12" s="96"/>
      <c r="S12" s="29"/>
      <c r="T12" s="96"/>
      <c r="U12" s="96"/>
      <c r="V12" s="96"/>
      <c r="W12" s="29"/>
      <c r="X12" s="96"/>
      <c r="Y12" s="96"/>
      <c r="Z12" s="96"/>
    </row>
    <row r="13" spans="1:26">
      <c r="A13" s="12"/>
      <c r="B13" s="89" t="s">
        <v>1258</v>
      </c>
      <c r="C13" s="16"/>
      <c r="D13" s="99"/>
      <c r="E13" s="99"/>
      <c r="F13" s="99"/>
      <c r="G13" s="16"/>
      <c r="H13" s="99"/>
      <c r="I13" s="99"/>
      <c r="J13" s="99"/>
      <c r="K13" s="16"/>
      <c r="L13" s="99"/>
      <c r="M13" s="99"/>
      <c r="N13" s="99"/>
      <c r="O13" s="16"/>
      <c r="P13" s="99"/>
      <c r="Q13" s="99"/>
      <c r="R13" s="99"/>
      <c r="S13" s="16"/>
      <c r="T13" s="99"/>
      <c r="U13" s="99"/>
      <c r="V13" s="99"/>
      <c r="W13" s="16"/>
      <c r="X13" s="99"/>
      <c r="Y13" s="99"/>
      <c r="Z13" s="99"/>
    </row>
    <row r="14" spans="1:26">
      <c r="A14" s="12"/>
      <c r="B14" s="160" t="s">
        <v>1259</v>
      </c>
      <c r="C14" s="50"/>
      <c r="D14" s="95" t="s">
        <v>342</v>
      </c>
      <c r="E14" s="97">
        <v>1847</v>
      </c>
      <c r="F14" s="50"/>
      <c r="G14" s="50"/>
      <c r="H14" s="95" t="s">
        <v>342</v>
      </c>
      <c r="I14" s="102" t="s">
        <v>343</v>
      </c>
      <c r="J14" s="50"/>
      <c r="K14" s="50"/>
      <c r="L14" s="95" t="s">
        <v>342</v>
      </c>
      <c r="M14" s="102" t="s">
        <v>343</v>
      </c>
      <c r="N14" s="50"/>
      <c r="O14" s="50"/>
      <c r="P14" s="95" t="s">
        <v>342</v>
      </c>
      <c r="Q14" s="97">
        <v>1554</v>
      </c>
      <c r="R14" s="50"/>
      <c r="S14" s="50"/>
      <c r="T14" s="95" t="s">
        <v>342</v>
      </c>
      <c r="U14" s="102" t="s">
        <v>343</v>
      </c>
      <c r="V14" s="50"/>
      <c r="W14" s="50"/>
      <c r="X14" s="95" t="s">
        <v>342</v>
      </c>
      <c r="Y14" s="102" t="s">
        <v>343</v>
      </c>
      <c r="Z14" s="50"/>
    </row>
    <row r="15" spans="1:26">
      <c r="A15" s="12"/>
      <c r="B15" s="160"/>
      <c r="C15" s="50"/>
      <c r="D15" s="95"/>
      <c r="E15" s="97"/>
      <c r="F15" s="50"/>
      <c r="G15" s="50"/>
      <c r="H15" s="95"/>
      <c r="I15" s="102"/>
      <c r="J15" s="50"/>
      <c r="K15" s="50"/>
      <c r="L15" s="95"/>
      <c r="M15" s="102"/>
      <c r="N15" s="50"/>
      <c r="O15" s="50"/>
      <c r="P15" s="95"/>
      <c r="Q15" s="97"/>
      <c r="R15" s="50"/>
      <c r="S15" s="50"/>
      <c r="T15" s="95"/>
      <c r="U15" s="102"/>
      <c r="V15" s="50"/>
      <c r="W15" s="50"/>
      <c r="X15" s="95"/>
      <c r="Y15" s="102"/>
      <c r="Z15" s="50"/>
    </row>
    <row r="16" spans="1:26">
      <c r="A16" s="12"/>
      <c r="B16" s="153" t="s">
        <v>1260</v>
      </c>
      <c r="C16" s="23"/>
      <c r="D16" s="100">
        <v>15470</v>
      </c>
      <c r="E16" s="100"/>
      <c r="F16" s="23"/>
      <c r="G16" s="23"/>
      <c r="H16" s="149" t="s">
        <v>343</v>
      </c>
      <c r="I16" s="149"/>
      <c r="J16" s="23"/>
      <c r="K16" s="23"/>
      <c r="L16" s="149" t="s">
        <v>343</v>
      </c>
      <c r="M16" s="149"/>
      <c r="N16" s="23"/>
      <c r="O16" s="23"/>
      <c r="P16" s="100">
        <v>12608</v>
      </c>
      <c r="Q16" s="100"/>
      <c r="R16" s="23"/>
      <c r="S16" s="23"/>
      <c r="T16" s="149" t="s">
        <v>343</v>
      </c>
      <c r="U16" s="149"/>
      <c r="V16" s="23"/>
      <c r="W16" s="23"/>
      <c r="X16" s="149" t="s">
        <v>343</v>
      </c>
      <c r="Y16" s="149"/>
      <c r="Z16" s="23"/>
    </row>
    <row r="17" spans="1:26" ht="15.75" thickBot="1">
      <c r="A17" s="12"/>
      <c r="B17" s="153"/>
      <c r="C17" s="23"/>
      <c r="D17" s="151"/>
      <c r="E17" s="151"/>
      <c r="F17" s="65"/>
      <c r="G17" s="23"/>
      <c r="H17" s="152"/>
      <c r="I17" s="152"/>
      <c r="J17" s="65"/>
      <c r="K17" s="23"/>
      <c r="L17" s="152"/>
      <c r="M17" s="152"/>
      <c r="N17" s="65"/>
      <c r="O17" s="23"/>
      <c r="P17" s="151"/>
      <c r="Q17" s="151"/>
      <c r="R17" s="65"/>
      <c r="S17" s="23"/>
      <c r="T17" s="152"/>
      <c r="U17" s="152"/>
      <c r="V17" s="65"/>
      <c r="W17" s="23"/>
      <c r="X17" s="152"/>
      <c r="Y17" s="152"/>
      <c r="Z17" s="65"/>
    </row>
    <row r="18" spans="1:26">
      <c r="A18" s="12"/>
      <c r="B18" s="155" t="s">
        <v>1261</v>
      </c>
      <c r="C18" s="50"/>
      <c r="D18" s="98">
        <v>17317</v>
      </c>
      <c r="E18" s="98"/>
      <c r="F18" s="73"/>
      <c r="G18" s="50"/>
      <c r="H18" s="146" t="s">
        <v>343</v>
      </c>
      <c r="I18" s="146"/>
      <c r="J18" s="73"/>
      <c r="K18" s="50"/>
      <c r="L18" s="146" t="s">
        <v>343</v>
      </c>
      <c r="M18" s="146"/>
      <c r="N18" s="73"/>
      <c r="O18" s="50"/>
      <c r="P18" s="98">
        <v>14162</v>
      </c>
      <c r="Q18" s="98"/>
      <c r="R18" s="73"/>
      <c r="S18" s="50"/>
      <c r="T18" s="146" t="s">
        <v>343</v>
      </c>
      <c r="U18" s="146"/>
      <c r="V18" s="73"/>
      <c r="W18" s="50"/>
      <c r="X18" s="146" t="s">
        <v>343</v>
      </c>
      <c r="Y18" s="146"/>
      <c r="Z18" s="73"/>
    </row>
    <row r="19" spans="1:26">
      <c r="A19" s="12"/>
      <c r="B19" s="155"/>
      <c r="C19" s="50"/>
      <c r="D19" s="154"/>
      <c r="E19" s="154"/>
      <c r="F19" s="123"/>
      <c r="G19" s="50"/>
      <c r="H19" s="169"/>
      <c r="I19" s="169"/>
      <c r="J19" s="123"/>
      <c r="K19" s="50"/>
      <c r="L19" s="169"/>
      <c r="M19" s="169"/>
      <c r="N19" s="123"/>
      <c r="O19" s="50"/>
      <c r="P19" s="154"/>
      <c r="Q19" s="154"/>
      <c r="R19" s="123"/>
      <c r="S19" s="50"/>
      <c r="T19" s="169"/>
      <c r="U19" s="169"/>
      <c r="V19" s="123"/>
      <c r="W19" s="50"/>
      <c r="X19" s="169"/>
      <c r="Y19" s="169"/>
      <c r="Z19" s="123"/>
    </row>
    <row r="20" spans="1:26">
      <c r="A20" s="12"/>
      <c r="B20" s="89" t="s">
        <v>1262</v>
      </c>
      <c r="C20" s="16"/>
      <c r="D20" s="99"/>
      <c r="E20" s="99"/>
      <c r="F20" s="99"/>
      <c r="G20" s="16"/>
      <c r="H20" s="99"/>
      <c r="I20" s="99"/>
      <c r="J20" s="99"/>
      <c r="K20" s="16"/>
      <c r="L20" s="99"/>
      <c r="M20" s="99"/>
      <c r="N20" s="99"/>
      <c r="O20" s="16"/>
      <c r="P20" s="99"/>
      <c r="Q20" s="99"/>
      <c r="R20" s="99"/>
      <c r="S20" s="16"/>
      <c r="T20" s="99"/>
      <c r="U20" s="99"/>
      <c r="V20" s="99"/>
      <c r="W20" s="16"/>
      <c r="X20" s="99"/>
      <c r="Y20" s="99"/>
      <c r="Z20" s="99"/>
    </row>
    <row r="21" spans="1:26">
      <c r="A21" s="12"/>
      <c r="B21" s="160" t="s">
        <v>341</v>
      </c>
      <c r="C21" s="50"/>
      <c r="D21" s="102" t="s">
        <v>343</v>
      </c>
      <c r="E21" s="102"/>
      <c r="F21" s="50"/>
      <c r="G21" s="50"/>
      <c r="H21" s="102">
        <v>500</v>
      </c>
      <c r="I21" s="102"/>
      <c r="J21" s="50"/>
      <c r="K21" s="50"/>
      <c r="L21" s="102" t="s">
        <v>343</v>
      </c>
      <c r="M21" s="102"/>
      <c r="N21" s="50"/>
      <c r="O21" s="50"/>
      <c r="P21" s="102" t="s">
        <v>343</v>
      </c>
      <c r="Q21" s="102"/>
      <c r="R21" s="50"/>
      <c r="S21" s="50"/>
      <c r="T21" s="102">
        <v>508</v>
      </c>
      <c r="U21" s="102"/>
      <c r="V21" s="50"/>
      <c r="W21" s="50"/>
      <c r="X21" s="102" t="s">
        <v>343</v>
      </c>
      <c r="Y21" s="102"/>
      <c r="Z21" s="50"/>
    </row>
    <row r="22" spans="1:26">
      <c r="A22" s="12"/>
      <c r="B22" s="160"/>
      <c r="C22" s="50"/>
      <c r="D22" s="102"/>
      <c r="E22" s="102"/>
      <c r="F22" s="50"/>
      <c r="G22" s="50"/>
      <c r="H22" s="102"/>
      <c r="I22" s="102"/>
      <c r="J22" s="50"/>
      <c r="K22" s="50"/>
      <c r="L22" s="102"/>
      <c r="M22" s="102"/>
      <c r="N22" s="50"/>
      <c r="O22" s="50"/>
      <c r="P22" s="102"/>
      <c r="Q22" s="102"/>
      <c r="R22" s="50"/>
      <c r="S22" s="50"/>
      <c r="T22" s="102"/>
      <c r="U22" s="102"/>
      <c r="V22" s="50"/>
      <c r="W22" s="50"/>
      <c r="X22" s="102"/>
      <c r="Y22" s="102"/>
      <c r="Z22" s="50"/>
    </row>
    <row r="23" spans="1:26">
      <c r="A23" s="12"/>
      <c r="B23" s="153" t="s">
        <v>409</v>
      </c>
      <c r="C23" s="23"/>
      <c r="D23" s="149" t="s">
        <v>343</v>
      </c>
      <c r="E23" s="149"/>
      <c r="F23" s="23"/>
      <c r="G23" s="23"/>
      <c r="H23" s="100">
        <v>475768</v>
      </c>
      <c r="I23" s="100"/>
      <c r="J23" s="23"/>
      <c r="K23" s="23"/>
      <c r="L23" s="149" t="s">
        <v>343</v>
      </c>
      <c r="M23" s="149"/>
      <c r="N23" s="23"/>
      <c r="O23" s="23"/>
      <c r="P23" s="149" t="s">
        <v>343</v>
      </c>
      <c r="Q23" s="149"/>
      <c r="R23" s="23"/>
      <c r="S23" s="23"/>
      <c r="T23" s="100">
        <v>400383</v>
      </c>
      <c r="U23" s="100"/>
      <c r="V23" s="23"/>
      <c r="W23" s="23"/>
      <c r="X23" s="149" t="s">
        <v>343</v>
      </c>
      <c r="Y23" s="149"/>
      <c r="Z23" s="23"/>
    </row>
    <row r="24" spans="1:26">
      <c r="A24" s="12"/>
      <c r="B24" s="153"/>
      <c r="C24" s="23"/>
      <c r="D24" s="149"/>
      <c r="E24" s="149"/>
      <c r="F24" s="23"/>
      <c r="G24" s="23"/>
      <c r="H24" s="100"/>
      <c r="I24" s="100"/>
      <c r="J24" s="23"/>
      <c r="K24" s="23"/>
      <c r="L24" s="149"/>
      <c r="M24" s="149"/>
      <c r="N24" s="23"/>
      <c r="O24" s="23"/>
      <c r="P24" s="149"/>
      <c r="Q24" s="149"/>
      <c r="R24" s="23"/>
      <c r="S24" s="23"/>
      <c r="T24" s="100"/>
      <c r="U24" s="100"/>
      <c r="V24" s="23"/>
      <c r="W24" s="23"/>
      <c r="X24" s="149"/>
      <c r="Y24" s="149"/>
      <c r="Z24" s="23"/>
    </row>
    <row r="25" spans="1:26">
      <c r="A25" s="12"/>
      <c r="B25" s="160" t="s">
        <v>440</v>
      </c>
      <c r="C25" s="50"/>
      <c r="D25" s="102" t="s">
        <v>343</v>
      </c>
      <c r="E25" s="102"/>
      <c r="F25" s="50"/>
      <c r="G25" s="50"/>
      <c r="H25" s="97">
        <v>136164</v>
      </c>
      <c r="I25" s="97"/>
      <c r="J25" s="50"/>
      <c r="K25" s="50"/>
      <c r="L25" s="102" t="s">
        <v>343</v>
      </c>
      <c r="M25" s="102"/>
      <c r="N25" s="50"/>
      <c r="O25" s="50"/>
      <c r="P25" s="102" t="s">
        <v>343</v>
      </c>
      <c r="Q25" s="102"/>
      <c r="R25" s="50"/>
      <c r="S25" s="50"/>
      <c r="T25" s="97">
        <v>122900</v>
      </c>
      <c r="U25" s="97"/>
      <c r="V25" s="50"/>
      <c r="W25" s="50"/>
      <c r="X25" s="102" t="s">
        <v>343</v>
      </c>
      <c r="Y25" s="102"/>
      <c r="Z25" s="50"/>
    </row>
    <row r="26" spans="1:26">
      <c r="A26" s="12"/>
      <c r="B26" s="160"/>
      <c r="C26" s="50"/>
      <c r="D26" s="102"/>
      <c r="E26" s="102"/>
      <c r="F26" s="50"/>
      <c r="G26" s="50"/>
      <c r="H26" s="97"/>
      <c r="I26" s="97"/>
      <c r="J26" s="50"/>
      <c r="K26" s="50"/>
      <c r="L26" s="102"/>
      <c r="M26" s="102"/>
      <c r="N26" s="50"/>
      <c r="O26" s="50"/>
      <c r="P26" s="102"/>
      <c r="Q26" s="102"/>
      <c r="R26" s="50"/>
      <c r="S26" s="50"/>
      <c r="T26" s="97"/>
      <c r="U26" s="97"/>
      <c r="V26" s="50"/>
      <c r="W26" s="50"/>
      <c r="X26" s="102"/>
      <c r="Y26" s="102"/>
      <c r="Z26" s="50"/>
    </row>
    <row r="27" spans="1:26">
      <c r="A27" s="12"/>
      <c r="B27" s="153" t="s">
        <v>353</v>
      </c>
      <c r="C27" s="23"/>
      <c r="D27" s="149" t="s">
        <v>343</v>
      </c>
      <c r="E27" s="149"/>
      <c r="F27" s="23"/>
      <c r="G27" s="23"/>
      <c r="H27" s="100">
        <v>461393</v>
      </c>
      <c r="I27" s="100"/>
      <c r="J27" s="23"/>
      <c r="K27" s="23"/>
      <c r="L27" s="149" t="s">
        <v>343</v>
      </c>
      <c r="M27" s="149"/>
      <c r="N27" s="23"/>
      <c r="O27" s="23"/>
      <c r="P27" s="149" t="s">
        <v>343</v>
      </c>
      <c r="Q27" s="149"/>
      <c r="R27" s="23"/>
      <c r="S27" s="23"/>
      <c r="T27" s="100">
        <v>520043</v>
      </c>
      <c r="U27" s="100"/>
      <c r="V27" s="23"/>
      <c r="W27" s="23"/>
      <c r="X27" s="149" t="s">
        <v>343</v>
      </c>
      <c r="Y27" s="149"/>
      <c r="Z27" s="23"/>
    </row>
    <row r="28" spans="1:26">
      <c r="A28" s="12"/>
      <c r="B28" s="153"/>
      <c r="C28" s="23"/>
      <c r="D28" s="149"/>
      <c r="E28" s="149"/>
      <c r="F28" s="23"/>
      <c r="G28" s="23"/>
      <c r="H28" s="100"/>
      <c r="I28" s="100"/>
      <c r="J28" s="23"/>
      <c r="K28" s="23"/>
      <c r="L28" s="149"/>
      <c r="M28" s="149"/>
      <c r="N28" s="23"/>
      <c r="O28" s="23"/>
      <c r="P28" s="149"/>
      <c r="Q28" s="149"/>
      <c r="R28" s="23"/>
      <c r="S28" s="23"/>
      <c r="T28" s="100"/>
      <c r="U28" s="100"/>
      <c r="V28" s="23"/>
      <c r="W28" s="23"/>
      <c r="X28" s="149"/>
      <c r="Y28" s="149"/>
      <c r="Z28" s="23"/>
    </row>
    <row r="29" spans="1:26">
      <c r="A29" s="12"/>
      <c r="B29" s="160" t="s">
        <v>410</v>
      </c>
      <c r="C29" s="50"/>
      <c r="D29" s="102" t="s">
        <v>343</v>
      </c>
      <c r="E29" s="102"/>
      <c r="F29" s="50"/>
      <c r="G29" s="50"/>
      <c r="H29" s="102" t="s">
        <v>343</v>
      </c>
      <c r="I29" s="102"/>
      <c r="J29" s="50"/>
      <c r="K29" s="50"/>
      <c r="L29" s="97">
        <v>18309</v>
      </c>
      <c r="M29" s="97"/>
      <c r="N29" s="50"/>
      <c r="O29" s="50"/>
      <c r="P29" s="102" t="s">
        <v>343</v>
      </c>
      <c r="Q29" s="102"/>
      <c r="R29" s="50"/>
      <c r="S29" s="50"/>
      <c r="T29" s="102" t="s">
        <v>343</v>
      </c>
      <c r="U29" s="102"/>
      <c r="V29" s="50"/>
      <c r="W29" s="50"/>
      <c r="X29" s="97">
        <v>12129</v>
      </c>
      <c r="Y29" s="97"/>
      <c r="Z29" s="50"/>
    </row>
    <row r="30" spans="1:26">
      <c r="A30" s="12"/>
      <c r="B30" s="160"/>
      <c r="C30" s="50"/>
      <c r="D30" s="102"/>
      <c r="E30" s="102"/>
      <c r="F30" s="50"/>
      <c r="G30" s="50"/>
      <c r="H30" s="102"/>
      <c r="I30" s="102"/>
      <c r="J30" s="50"/>
      <c r="K30" s="50"/>
      <c r="L30" s="97"/>
      <c r="M30" s="97"/>
      <c r="N30" s="50"/>
      <c r="O30" s="50"/>
      <c r="P30" s="102"/>
      <c r="Q30" s="102"/>
      <c r="R30" s="50"/>
      <c r="S30" s="50"/>
      <c r="T30" s="102"/>
      <c r="U30" s="102"/>
      <c r="V30" s="50"/>
      <c r="W30" s="50"/>
      <c r="X30" s="97"/>
      <c r="Y30" s="97"/>
      <c r="Z30" s="50"/>
    </row>
    <row r="31" spans="1:26">
      <c r="A31" s="12"/>
      <c r="B31" s="153" t="s">
        <v>361</v>
      </c>
      <c r="C31" s="23"/>
      <c r="D31" s="149" t="s">
        <v>343</v>
      </c>
      <c r="E31" s="149"/>
      <c r="F31" s="23"/>
      <c r="G31" s="23"/>
      <c r="H31" s="100">
        <v>14929</v>
      </c>
      <c r="I31" s="100"/>
      <c r="J31" s="23"/>
      <c r="K31" s="23"/>
      <c r="L31" s="149" t="s">
        <v>343</v>
      </c>
      <c r="M31" s="149"/>
      <c r="N31" s="23"/>
      <c r="O31" s="23"/>
      <c r="P31" s="149" t="s">
        <v>343</v>
      </c>
      <c r="Q31" s="149"/>
      <c r="R31" s="23"/>
      <c r="S31" s="23"/>
      <c r="T31" s="100">
        <v>15339</v>
      </c>
      <c r="U31" s="100"/>
      <c r="V31" s="23"/>
      <c r="W31" s="23"/>
      <c r="X31" s="149" t="s">
        <v>343</v>
      </c>
      <c r="Y31" s="149"/>
      <c r="Z31" s="23"/>
    </row>
    <row r="32" spans="1:26">
      <c r="A32" s="12"/>
      <c r="B32" s="153"/>
      <c r="C32" s="23"/>
      <c r="D32" s="149"/>
      <c r="E32" s="149"/>
      <c r="F32" s="23"/>
      <c r="G32" s="23"/>
      <c r="H32" s="100"/>
      <c r="I32" s="100"/>
      <c r="J32" s="23"/>
      <c r="K32" s="23"/>
      <c r="L32" s="149"/>
      <c r="M32" s="149"/>
      <c r="N32" s="23"/>
      <c r="O32" s="23"/>
      <c r="P32" s="149"/>
      <c r="Q32" s="149"/>
      <c r="R32" s="23"/>
      <c r="S32" s="23"/>
      <c r="T32" s="100"/>
      <c r="U32" s="100"/>
      <c r="V32" s="23"/>
      <c r="W32" s="23"/>
      <c r="X32" s="149"/>
      <c r="Y32" s="149"/>
      <c r="Z32" s="23"/>
    </row>
    <row r="33" spans="1:26">
      <c r="A33" s="12"/>
      <c r="B33" s="160" t="s">
        <v>363</v>
      </c>
      <c r="C33" s="50"/>
      <c r="D33" s="102" t="s">
        <v>343</v>
      </c>
      <c r="E33" s="102"/>
      <c r="F33" s="50"/>
      <c r="G33" s="50"/>
      <c r="H33" s="97">
        <v>3179</v>
      </c>
      <c r="I33" s="97"/>
      <c r="J33" s="50"/>
      <c r="K33" s="50"/>
      <c r="L33" s="102" t="s">
        <v>343</v>
      </c>
      <c r="M33" s="102"/>
      <c r="N33" s="50"/>
      <c r="O33" s="50"/>
      <c r="P33" s="102" t="s">
        <v>343</v>
      </c>
      <c r="Q33" s="102"/>
      <c r="R33" s="50"/>
      <c r="S33" s="50"/>
      <c r="T33" s="97">
        <v>1616</v>
      </c>
      <c r="U33" s="97"/>
      <c r="V33" s="50"/>
      <c r="W33" s="50"/>
      <c r="X33" s="102" t="s">
        <v>343</v>
      </c>
      <c r="Y33" s="102"/>
      <c r="Z33" s="50"/>
    </row>
    <row r="34" spans="1:26">
      <c r="A34" s="12"/>
      <c r="B34" s="160"/>
      <c r="C34" s="50"/>
      <c r="D34" s="102"/>
      <c r="E34" s="102"/>
      <c r="F34" s="50"/>
      <c r="G34" s="50"/>
      <c r="H34" s="97"/>
      <c r="I34" s="97"/>
      <c r="J34" s="50"/>
      <c r="K34" s="50"/>
      <c r="L34" s="102"/>
      <c r="M34" s="102"/>
      <c r="N34" s="50"/>
      <c r="O34" s="50"/>
      <c r="P34" s="102"/>
      <c r="Q34" s="102"/>
      <c r="R34" s="50"/>
      <c r="S34" s="50"/>
      <c r="T34" s="97"/>
      <c r="U34" s="97"/>
      <c r="V34" s="50"/>
      <c r="W34" s="50"/>
      <c r="X34" s="102"/>
      <c r="Y34" s="102"/>
      <c r="Z34" s="50"/>
    </row>
    <row r="35" spans="1:26">
      <c r="A35" s="12"/>
      <c r="B35" s="153" t="s">
        <v>364</v>
      </c>
      <c r="C35" s="23"/>
      <c r="D35" s="149">
        <v>44</v>
      </c>
      <c r="E35" s="149"/>
      <c r="F35" s="23"/>
      <c r="G35" s="23"/>
      <c r="H35" s="100">
        <v>2439</v>
      </c>
      <c r="I35" s="100"/>
      <c r="J35" s="23"/>
      <c r="K35" s="23"/>
      <c r="L35" s="149" t="s">
        <v>343</v>
      </c>
      <c r="M35" s="149"/>
      <c r="N35" s="23"/>
      <c r="O35" s="23"/>
      <c r="P35" s="149">
        <v>43</v>
      </c>
      <c r="Q35" s="149"/>
      <c r="R35" s="23"/>
      <c r="S35" s="23"/>
      <c r="T35" s="100">
        <v>9442</v>
      </c>
      <c r="U35" s="100"/>
      <c r="V35" s="23"/>
      <c r="W35" s="23"/>
      <c r="X35" s="149" t="s">
        <v>343</v>
      </c>
      <c r="Y35" s="149"/>
      <c r="Z35" s="23"/>
    </row>
    <row r="36" spans="1:26" ht="15.75" thickBot="1">
      <c r="A36" s="12"/>
      <c r="B36" s="153"/>
      <c r="C36" s="23"/>
      <c r="D36" s="152"/>
      <c r="E36" s="152"/>
      <c r="F36" s="65"/>
      <c r="G36" s="23"/>
      <c r="H36" s="151"/>
      <c r="I36" s="151"/>
      <c r="J36" s="65"/>
      <c r="K36" s="23"/>
      <c r="L36" s="152"/>
      <c r="M36" s="152"/>
      <c r="N36" s="65"/>
      <c r="O36" s="23"/>
      <c r="P36" s="152"/>
      <c r="Q36" s="152"/>
      <c r="R36" s="65"/>
      <c r="S36" s="23"/>
      <c r="T36" s="151"/>
      <c r="U36" s="151"/>
      <c r="V36" s="65"/>
      <c r="W36" s="23"/>
      <c r="X36" s="152"/>
      <c r="Y36" s="152"/>
      <c r="Z36" s="65"/>
    </row>
    <row r="37" spans="1:26">
      <c r="A37" s="12"/>
      <c r="B37" s="141" t="s">
        <v>1263</v>
      </c>
      <c r="C37" s="50"/>
      <c r="D37" s="146">
        <v>44</v>
      </c>
      <c r="E37" s="146"/>
      <c r="F37" s="73"/>
      <c r="G37" s="50"/>
      <c r="H37" s="98">
        <v>1094372</v>
      </c>
      <c r="I37" s="98"/>
      <c r="J37" s="73"/>
      <c r="K37" s="50"/>
      <c r="L37" s="98">
        <v>18309</v>
      </c>
      <c r="M37" s="98"/>
      <c r="N37" s="73"/>
      <c r="O37" s="50"/>
      <c r="P37" s="146">
        <v>43</v>
      </c>
      <c r="Q37" s="146"/>
      <c r="R37" s="73"/>
      <c r="S37" s="50"/>
      <c r="T37" s="98">
        <v>1070231</v>
      </c>
      <c r="U37" s="98"/>
      <c r="V37" s="73"/>
      <c r="W37" s="50"/>
      <c r="X37" s="98">
        <v>12129</v>
      </c>
      <c r="Y37" s="98"/>
      <c r="Z37" s="73"/>
    </row>
    <row r="38" spans="1:26">
      <c r="A38" s="12"/>
      <c r="B38" s="141" t="s">
        <v>1264</v>
      </c>
      <c r="C38" s="50"/>
      <c r="D38" s="169"/>
      <c r="E38" s="169"/>
      <c r="F38" s="123"/>
      <c r="G38" s="50"/>
      <c r="H38" s="154"/>
      <c r="I38" s="154"/>
      <c r="J38" s="123"/>
      <c r="K38" s="50"/>
      <c r="L38" s="154"/>
      <c r="M38" s="154"/>
      <c r="N38" s="123"/>
      <c r="O38" s="50"/>
      <c r="P38" s="169"/>
      <c r="Q38" s="169"/>
      <c r="R38" s="123"/>
      <c r="S38" s="50"/>
      <c r="T38" s="154"/>
      <c r="U38" s="154"/>
      <c r="V38" s="123"/>
      <c r="W38" s="50"/>
      <c r="X38" s="154"/>
      <c r="Y38" s="154"/>
      <c r="Z38" s="123"/>
    </row>
    <row r="39" spans="1:26">
      <c r="A39" s="12"/>
      <c r="B39" s="104" t="s">
        <v>1265</v>
      </c>
      <c r="C39" s="23"/>
      <c r="D39" s="149" t="s">
        <v>343</v>
      </c>
      <c r="E39" s="149"/>
      <c r="F39" s="23"/>
      <c r="G39" s="23"/>
      <c r="H39" s="149" t="s">
        <v>343</v>
      </c>
      <c r="I39" s="149"/>
      <c r="J39" s="23"/>
      <c r="K39" s="23"/>
      <c r="L39" s="100">
        <v>1893</v>
      </c>
      <c r="M39" s="100"/>
      <c r="N39" s="23"/>
      <c r="O39" s="23"/>
      <c r="P39" s="149" t="s">
        <v>343</v>
      </c>
      <c r="Q39" s="149"/>
      <c r="R39" s="23"/>
      <c r="S39" s="23"/>
      <c r="T39" s="149" t="s">
        <v>343</v>
      </c>
      <c r="U39" s="149"/>
      <c r="V39" s="23"/>
      <c r="W39" s="23"/>
      <c r="X39" s="149">
        <v>985</v>
      </c>
      <c r="Y39" s="149"/>
      <c r="Z39" s="23"/>
    </row>
    <row r="40" spans="1:26">
      <c r="A40" s="12"/>
      <c r="B40" s="104"/>
      <c r="C40" s="23"/>
      <c r="D40" s="149"/>
      <c r="E40" s="149"/>
      <c r="F40" s="23"/>
      <c r="G40" s="23"/>
      <c r="H40" s="149"/>
      <c r="I40" s="149"/>
      <c r="J40" s="23"/>
      <c r="K40" s="23"/>
      <c r="L40" s="100"/>
      <c r="M40" s="100"/>
      <c r="N40" s="23"/>
      <c r="O40" s="23"/>
      <c r="P40" s="149"/>
      <c r="Q40" s="149"/>
      <c r="R40" s="23"/>
      <c r="S40" s="23"/>
      <c r="T40" s="149"/>
      <c r="U40" s="149"/>
      <c r="V40" s="23"/>
      <c r="W40" s="23"/>
      <c r="X40" s="149"/>
      <c r="Y40" s="149"/>
      <c r="Z40" s="23"/>
    </row>
    <row r="41" spans="1:26">
      <c r="A41" s="12"/>
      <c r="B41" s="150" t="s">
        <v>1266</v>
      </c>
      <c r="C41" s="50"/>
      <c r="D41" s="102" t="s">
        <v>343</v>
      </c>
      <c r="E41" s="102"/>
      <c r="F41" s="50"/>
      <c r="G41" s="50"/>
      <c r="H41" s="97">
        <v>2235</v>
      </c>
      <c r="I41" s="97"/>
      <c r="J41" s="50"/>
      <c r="K41" s="50"/>
      <c r="L41" s="102" t="s">
        <v>343</v>
      </c>
      <c r="M41" s="102"/>
      <c r="N41" s="50"/>
      <c r="O41" s="50"/>
      <c r="P41" s="102" t="s">
        <v>343</v>
      </c>
      <c r="Q41" s="102"/>
      <c r="R41" s="50"/>
      <c r="S41" s="50"/>
      <c r="T41" s="102" t="s">
        <v>343</v>
      </c>
      <c r="U41" s="102"/>
      <c r="V41" s="50"/>
      <c r="W41" s="50"/>
      <c r="X41" s="102" t="s">
        <v>343</v>
      </c>
      <c r="Y41" s="102"/>
      <c r="Z41" s="50"/>
    </row>
    <row r="42" spans="1:26">
      <c r="A42" s="12"/>
      <c r="B42" s="150"/>
      <c r="C42" s="50"/>
      <c r="D42" s="102"/>
      <c r="E42" s="102"/>
      <c r="F42" s="50"/>
      <c r="G42" s="50"/>
      <c r="H42" s="97"/>
      <c r="I42" s="97"/>
      <c r="J42" s="50"/>
      <c r="K42" s="50"/>
      <c r="L42" s="102"/>
      <c r="M42" s="102"/>
      <c r="N42" s="50"/>
      <c r="O42" s="50"/>
      <c r="P42" s="102"/>
      <c r="Q42" s="102"/>
      <c r="R42" s="50"/>
      <c r="S42" s="50"/>
      <c r="T42" s="102"/>
      <c r="U42" s="102"/>
      <c r="V42" s="50"/>
      <c r="W42" s="50"/>
      <c r="X42" s="102"/>
      <c r="Y42" s="102"/>
      <c r="Z42" s="50"/>
    </row>
    <row r="43" spans="1:26">
      <c r="A43" s="12"/>
      <c r="B43" s="88" t="s">
        <v>1267</v>
      </c>
      <c r="C43" s="16"/>
      <c r="D43" s="99"/>
      <c r="E43" s="99"/>
      <c r="F43" s="99"/>
      <c r="G43" s="16"/>
      <c r="H43" s="99"/>
      <c r="I43" s="99"/>
      <c r="J43" s="99"/>
      <c r="K43" s="16"/>
      <c r="L43" s="99"/>
      <c r="M43" s="99"/>
      <c r="N43" s="99"/>
      <c r="O43" s="16"/>
      <c r="P43" s="99"/>
      <c r="Q43" s="99"/>
      <c r="R43" s="99"/>
      <c r="S43" s="16"/>
      <c r="T43" s="99"/>
      <c r="U43" s="99"/>
      <c r="V43" s="99"/>
      <c r="W43" s="16"/>
      <c r="X43" s="99"/>
      <c r="Y43" s="99"/>
      <c r="Z43" s="99"/>
    </row>
    <row r="44" spans="1:26">
      <c r="A44" s="12"/>
      <c r="B44" s="150" t="s">
        <v>1268</v>
      </c>
      <c r="C44" s="50"/>
      <c r="D44" s="95" t="s">
        <v>342</v>
      </c>
      <c r="E44" s="102" t="s">
        <v>343</v>
      </c>
      <c r="F44" s="50"/>
      <c r="G44" s="50"/>
      <c r="H44" s="95" t="s">
        <v>342</v>
      </c>
      <c r="I44" s="97">
        <v>3707</v>
      </c>
      <c r="J44" s="50"/>
      <c r="K44" s="50"/>
      <c r="L44" s="95" t="s">
        <v>342</v>
      </c>
      <c r="M44" s="102" t="s">
        <v>343</v>
      </c>
      <c r="N44" s="50"/>
      <c r="O44" s="50"/>
      <c r="P44" s="95" t="s">
        <v>342</v>
      </c>
      <c r="Q44" s="102" t="s">
        <v>343</v>
      </c>
      <c r="R44" s="50"/>
      <c r="S44" s="50"/>
      <c r="T44" s="95" t="s">
        <v>342</v>
      </c>
      <c r="U44" s="97">
        <v>2270</v>
      </c>
      <c r="V44" s="50"/>
      <c r="W44" s="50"/>
      <c r="X44" s="95" t="s">
        <v>342</v>
      </c>
      <c r="Y44" s="102" t="s">
        <v>343</v>
      </c>
      <c r="Z44" s="50"/>
    </row>
    <row r="45" spans="1:26">
      <c r="A45" s="12"/>
      <c r="B45" s="150"/>
      <c r="C45" s="50"/>
      <c r="D45" s="95"/>
      <c r="E45" s="102"/>
      <c r="F45" s="50"/>
      <c r="G45" s="50"/>
      <c r="H45" s="95"/>
      <c r="I45" s="97"/>
      <c r="J45" s="50"/>
      <c r="K45" s="50"/>
      <c r="L45" s="95"/>
      <c r="M45" s="102"/>
      <c r="N45" s="50"/>
      <c r="O45" s="50"/>
      <c r="P45" s="95"/>
      <c r="Q45" s="102"/>
      <c r="R45" s="50"/>
      <c r="S45" s="50"/>
      <c r="T45" s="95"/>
      <c r="U45" s="97"/>
      <c r="V45" s="50"/>
      <c r="W45" s="50"/>
      <c r="X45" s="95"/>
      <c r="Y45" s="102"/>
      <c r="Z45" s="50"/>
    </row>
    <row r="46" spans="1:26">
      <c r="A46" s="12"/>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c r="A47" s="12"/>
      <c r="B47" s="17"/>
      <c r="C47" s="17"/>
    </row>
    <row r="48" spans="1:26" ht="22.5">
      <c r="A48" s="12"/>
      <c r="B48" s="117" t="s">
        <v>411</v>
      </c>
      <c r="C48" s="127" t="s">
        <v>1269</v>
      </c>
    </row>
    <row r="49" spans="1:26">
      <c r="A49" s="12"/>
      <c r="B49" s="17"/>
      <c r="C49" s="17"/>
    </row>
    <row r="50" spans="1:26" ht="22.5">
      <c r="A50" s="12"/>
      <c r="B50" s="117" t="s">
        <v>431</v>
      </c>
      <c r="C50" s="127" t="s">
        <v>1231</v>
      </c>
    </row>
    <row r="51" spans="1:26" ht="15" customHeight="1">
      <c r="A51" s="12" t="s">
        <v>1599</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130" t="s">
        <v>1275</v>
      </c>
      <c r="C52" s="130"/>
      <c r="D52" s="130"/>
      <c r="E52" s="130"/>
      <c r="F52" s="130"/>
      <c r="G52" s="130"/>
      <c r="H52" s="130"/>
      <c r="I52" s="130"/>
      <c r="J52" s="130"/>
      <c r="K52" s="130"/>
      <c r="L52" s="130"/>
      <c r="M52" s="130"/>
      <c r="N52" s="130"/>
      <c r="O52" s="130"/>
      <c r="P52" s="130"/>
      <c r="Q52" s="130"/>
      <c r="R52" s="130"/>
      <c r="S52" s="130"/>
      <c r="T52" s="130"/>
      <c r="U52" s="130"/>
      <c r="V52" s="130"/>
      <c r="W52" s="130"/>
      <c r="X52" s="130"/>
      <c r="Y52" s="130"/>
      <c r="Z52" s="130"/>
    </row>
    <row r="53" spans="1:26">
      <c r="A53" s="12"/>
      <c r="B53" s="130" t="s">
        <v>1276</v>
      </c>
      <c r="C53" s="130"/>
      <c r="D53" s="130"/>
      <c r="E53" s="130"/>
      <c r="F53" s="130"/>
      <c r="G53" s="130"/>
      <c r="H53" s="130"/>
      <c r="I53" s="130"/>
      <c r="J53" s="130"/>
      <c r="K53" s="130"/>
      <c r="L53" s="130"/>
      <c r="M53" s="130"/>
      <c r="N53" s="130"/>
      <c r="O53" s="130"/>
      <c r="P53" s="130"/>
      <c r="Q53" s="130"/>
      <c r="R53" s="130"/>
      <c r="S53" s="130"/>
      <c r="T53" s="130"/>
      <c r="U53" s="130"/>
      <c r="V53" s="130"/>
      <c r="W53" s="130"/>
      <c r="X53" s="130"/>
      <c r="Y53" s="130"/>
      <c r="Z53" s="130"/>
    </row>
    <row r="54" spans="1:26">
      <c r="A54" s="12"/>
      <c r="B54" s="131" t="s">
        <v>331</v>
      </c>
      <c r="C54" s="131"/>
      <c r="D54" s="131"/>
      <c r="E54" s="131"/>
      <c r="F54" s="131"/>
      <c r="G54" s="131"/>
      <c r="H54" s="131"/>
      <c r="I54" s="131"/>
      <c r="J54" s="131"/>
      <c r="K54" s="131"/>
      <c r="L54" s="131"/>
      <c r="M54" s="131"/>
      <c r="N54" s="131"/>
      <c r="O54" s="131"/>
      <c r="P54" s="131"/>
      <c r="Q54" s="131"/>
      <c r="R54" s="131"/>
      <c r="S54" s="131"/>
      <c r="T54" s="131"/>
      <c r="U54" s="131"/>
      <c r="V54" s="131"/>
      <c r="W54" s="131"/>
      <c r="X54" s="131"/>
      <c r="Y54" s="131"/>
      <c r="Z54" s="131"/>
    </row>
    <row r="55" spans="1:26">
      <c r="A55" s="12"/>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15.75" thickBot="1">
      <c r="A58" s="12"/>
      <c r="B58" s="24"/>
      <c r="C58" s="16"/>
      <c r="D58" s="41" t="s">
        <v>1277</v>
      </c>
      <c r="E58" s="41"/>
      <c r="F58" s="41"/>
      <c r="G58" s="41"/>
      <c r="H58" s="41"/>
      <c r="I58" s="41"/>
      <c r="J58" s="41"/>
      <c r="K58" s="41"/>
      <c r="L58" s="41"/>
      <c r="M58" s="41"/>
      <c r="N58" s="41"/>
      <c r="O58" s="41"/>
      <c r="P58" s="41"/>
      <c r="Q58" s="41"/>
      <c r="R58" s="41"/>
      <c r="S58" s="41"/>
      <c r="T58" s="41"/>
      <c r="U58" s="41"/>
      <c r="V58" s="41"/>
      <c r="W58" s="41"/>
      <c r="X58" s="41"/>
      <c r="Y58" s="41"/>
      <c r="Z58" s="41"/>
    </row>
    <row r="59" spans="1:26" ht="15.75" thickBot="1">
      <c r="A59" s="12"/>
      <c r="B59" s="24"/>
      <c r="C59" s="16"/>
      <c r="D59" s="42">
        <v>1</v>
      </c>
      <c r="E59" s="42"/>
      <c r="F59" s="42"/>
      <c r="G59" s="16"/>
      <c r="H59" s="42">
        <v>2</v>
      </c>
      <c r="I59" s="42"/>
      <c r="J59" s="42"/>
      <c r="K59" s="16"/>
      <c r="L59" s="42">
        <v>3</v>
      </c>
      <c r="M59" s="42"/>
      <c r="N59" s="42"/>
      <c r="O59" s="16"/>
      <c r="P59" s="42">
        <v>4</v>
      </c>
      <c r="Q59" s="42"/>
      <c r="R59" s="42"/>
      <c r="S59" s="16"/>
      <c r="T59" s="42">
        <v>5</v>
      </c>
      <c r="U59" s="42"/>
      <c r="V59" s="42"/>
      <c r="W59" s="16"/>
      <c r="X59" s="42">
        <v>6</v>
      </c>
      <c r="Y59" s="42"/>
      <c r="Z59" s="42"/>
    </row>
    <row r="60" spans="1:26">
      <c r="A60" s="12"/>
      <c r="B60" s="28" t="s">
        <v>1278</v>
      </c>
      <c r="C60" s="29"/>
      <c r="D60" s="69"/>
      <c r="E60" s="69"/>
      <c r="F60" s="69"/>
      <c r="G60" s="29"/>
      <c r="H60" s="69"/>
      <c r="I60" s="69"/>
      <c r="J60" s="69"/>
      <c r="K60" s="29"/>
      <c r="L60" s="69"/>
      <c r="M60" s="69"/>
      <c r="N60" s="69"/>
      <c r="O60" s="29"/>
      <c r="P60" s="69"/>
      <c r="Q60" s="69"/>
      <c r="R60" s="69"/>
      <c r="S60" s="29"/>
      <c r="T60" s="69"/>
      <c r="U60" s="69"/>
      <c r="V60" s="69"/>
      <c r="W60" s="29"/>
      <c r="X60" s="69"/>
      <c r="Y60" s="69"/>
      <c r="Z60" s="69"/>
    </row>
    <row r="61" spans="1:26">
      <c r="A61" s="12"/>
      <c r="B61" s="62" t="s">
        <v>1279</v>
      </c>
      <c r="C61" s="23"/>
      <c r="D61" s="53" t="s">
        <v>1280</v>
      </c>
      <c r="E61" s="53"/>
      <c r="F61" s="23"/>
      <c r="G61" s="23"/>
      <c r="H61" s="53" t="s">
        <v>1280</v>
      </c>
      <c r="I61" s="53"/>
      <c r="J61" s="23"/>
      <c r="K61" s="23"/>
      <c r="L61" s="53" t="s">
        <v>1280</v>
      </c>
      <c r="M61" s="53"/>
      <c r="N61" s="23"/>
      <c r="O61" s="23"/>
      <c r="P61" s="53" t="s">
        <v>1281</v>
      </c>
      <c r="Q61" s="53"/>
      <c r="R61" s="23"/>
      <c r="S61" s="23"/>
      <c r="T61" s="53" t="s">
        <v>1282</v>
      </c>
      <c r="U61" s="53"/>
      <c r="V61" s="23"/>
      <c r="W61" s="23"/>
      <c r="X61" s="53" t="s">
        <v>1282</v>
      </c>
      <c r="Y61" s="53"/>
      <c r="Z61" s="23"/>
    </row>
    <row r="62" spans="1:26">
      <c r="A62" s="12"/>
      <c r="B62" s="62"/>
      <c r="C62" s="23"/>
      <c r="D62" s="53"/>
      <c r="E62" s="53"/>
      <c r="F62" s="23"/>
      <c r="G62" s="23"/>
      <c r="H62" s="53"/>
      <c r="I62" s="53"/>
      <c r="J62" s="23"/>
      <c r="K62" s="23"/>
      <c r="L62" s="53"/>
      <c r="M62" s="53"/>
      <c r="N62" s="23"/>
      <c r="O62" s="23"/>
      <c r="P62" s="53"/>
      <c r="Q62" s="53"/>
      <c r="R62" s="23"/>
      <c r="S62" s="23"/>
      <c r="T62" s="53"/>
      <c r="U62" s="53"/>
      <c r="V62" s="23"/>
      <c r="W62" s="23"/>
      <c r="X62" s="53"/>
      <c r="Y62" s="53"/>
      <c r="Z62" s="23"/>
    </row>
    <row r="63" spans="1:26">
      <c r="A63" s="12"/>
      <c r="B63" s="112" t="s">
        <v>1283</v>
      </c>
      <c r="C63" s="50"/>
      <c r="D63" s="49" t="s">
        <v>342</v>
      </c>
      <c r="E63" s="54">
        <v>17500</v>
      </c>
      <c r="F63" s="50"/>
      <c r="G63" s="50"/>
      <c r="H63" s="49" t="s">
        <v>342</v>
      </c>
      <c r="I63" s="54">
        <v>15000</v>
      </c>
      <c r="J63" s="50"/>
      <c r="K63" s="50"/>
      <c r="L63" s="49" t="s">
        <v>342</v>
      </c>
      <c r="M63" s="54">
        <v>15000</v>
      </c>
      <c r="N63" s="50"/>
      <c r="O63" s="50"/>
      <c r="P63" s="49" t="s">
        <v>342</v>
      </c>
      <c r="Q63" s="54">
        <v>15000</v>
      </c>
      <c r="R63" s="50"/>
      <c r="S63" s="50"/>
      <c r="T63" s="49" t="s">
        <v>342</v>
      </c>
      <c r="U63" s="54">
        <v>10000</v>
      </c>
      <c r="V63" s="50"/>
      <c r="W63" s="50"/>
      <c r="X63" s="49" t="s">
        <v>342</v>
      </c>
      <c r="Y63" s="54">
        <v>6500</v>
      </c>
      <c r="Z63" s="50"/>
    </row>
    <row r="64" spans="1:26">
      <c r="A64" s="12"/>
      <c r="B64" s="112"/>
      <c r="C64" s="50"/>
      <c r="D64" s="49"/>
      <c r="E64" s="54"/>
      <c r="F64" s="50"/>
      <c r="G64" s="50"/>
      <c r="H64" s="49"/>
      <c r="I64" s="54"/>
      <c r="J64" s="50"/>
      <c r="K64" s="50"/>
      <c r="L64" s="49"/>
      <c r="M64" s="54"/>
      <c r="N64" s="50"/>
      <c r="O64" s="50"/>
      <c r="P64" s="49"/>
      <c r="Q64" s="54"/>
      <c r="R64" s="50"/>
      <c r="S64" s="50"/>
      <c r="T64" s="49"/>
      <c r="U64" s="54"/>
      <c r="V64" s="50"/>
      <c r="W64" s="50"/>
      <c r="X64" s="49"/>
      <c r="Y64" s="54"/>
      <c r="Z64" s="50"/>
    </row>
    <row r="65" spans="1:26">
      <c r="A65" s="12"/>
      <c r="B65" s="62" t="s">
        <v>1284</v>
      </c>
      <c r="C65" s="23"/>
      <c r="D65" s="52">
        <v>7140</v>
      </c>
      <c r="E65" s="52"/>
      <c r="F65" s="23"/>
      <c r="G65" s="23"/>
      <c r="H65" s="52">
        <v>5598</v>
      </c>
      <c r="I65" s="52"/>
      <c r="J65" s="23"/>
      <c r="K65" s="23"/>
      <c r="L65" s="52">
        <v>12377</v>
      </c>
      <c r="M65" s="52"/>
      <c r="N65" s="23"/>
      <c r="O65" s="23"/>
      <c r="P65" s="52">
        <v>13922</v>
      </c>
      <c r="Q65" s="52"/>
      <c r="R65" s="23"/>
      <c r="S65" s="23"/>
      <c r="T65" s="52">
        <v>1317</v>
      </c>
      <c r="U65" s="52"/>
      <c r="V65" s="23"/>
      <c r="W65" s="23"/>
      <c r="X65" s="52">
        <v>6178</v>
      </c>
      <c r="Y65" s="52"/>
      <c r="Z65" s="23"/>
    </row>
    <row r="66" spans="1:26">
      <c r="A66" s="12"/>
      <c r="B66" s="62"/>
      <c r="C66" s="23"/>
      <c r="D66" s="52"/>
      <c r="E66" s="52"/>
      <c r="F66" s="23"/>
      <c r="G66" s="23"/>
      <c r="H66" s="52"/>
      <c r="I66" s="52"/>
      <c r="J66" s="23"/>
      <c r="K66" s="23"/>
      <c r="L66" s="52"/>
      <c r="M66" s="52"/>
      <c r="N66" s="23"/>
      <c r="O66" s="23"/>
      <c r="P66" s="52"/>
      <c r="Q66" s="52"/>
      <c r="R66" s="23"/>
      <c r="S66" s="23"/>
      <c r="T66" s="52"/>
      <c r="U66" s="52"/>
      <c r="V66" s="23"/>
      <c r="W66" s="23"/>
      <c r="X66" s="52"/>
      <c r="Y66" s="52"/>
      <c r="Z66" s="23"/>
    </row>
    <row r="67" spans="1:26">
      <c r="A67" s="12"/>
      <c r="B67" s="112" t="s">
        <v>981</v>
      </c>
      <c r="C67" s="50"/>
      <c r="D67" s="54">
        <v>4499</v>
      </c>
      <c r="E67" s="54"/>
      <c r="F67" s="50"/>
      <c r="G67" s="50"/>
      <c r="H67" s="51">
        <v>480</v>
      </c>
      <c r="I67" s="51"/>
      <c r="J67" s="50"/>
      <c r="K67" s="50"/>
      <c r="L67" s="54">
        <v>4233</v>
      </c>
      <c r="M67" s="54"/>
      <c r="N67" s="50"/>
      <c r="O67" s="50"/>
      <c r="P67" s="54">
        <v>5351</v>
      </c>
      <c r="Q67" s="54"/>
      <c r="R67" s="50"/>
      <c r="S67" s="50"/>
      <c r="T67" s="54">
        <v>1626</v>
      </c>
      <c r="U67" s="54"/>
      <c r="V67" s="50"/>
      <c r="W67" s="50"/>
      <c r="X67" s="54">
        <v>2120</v>
      </c>
      <c r="Y67" s="54"/>
      <c r="Z67" s="50"/>
    </row>
    <row r="68" spans="1:26">
      <c r="A68" s="12"/>
      <c r="B68" s="112"/>
      <c r="C68" s="50"/>
      <c r="D68" s="54"/>
      <c r="E68" s="54"/>
      <c r="F68" s="50"/>
      <c r="G68" s="50"/>
      <c r="H68" s="51"/>
      <c r="I68" s="51"/>
      <c r="J68" s="50"/>
      <c r="K68" s="50"/>
      <c r="L68" s="54"/>
      <c r="M68" s="54"/>
      <c r="N68" s="50"/>
      <c r="O68" s="50"/>
      <c r="P68" s="54"/>
      <c r="Q68" s="54"/>
      <c r="R68" s="50"/>
      <c r="S68" s="50"/>
      <c r="T68" s="54"/>
      <c r="U68" s="54"/>
      <c r="V68" s="50"/>
      <c r="W68" s="50"/>
      <c r="X68" s="54"/>
      <c r="Y68" s="54"/>
      <c r="Z68" s="50"/>
    </row>
    <row r="69" spans="1:26">
      <c r="A69" s="12"/>
      <c r="B69" s="62" t="s">
        <v>1285</v>
      </c>
      <c r="C69" s="23"/>
      <c r="D69" s="53" t="s">
        <v>1286</v>
      </c>
      <c r="E69" s="53"/>
      <c r="F69" s="23"/>
      <c r="G69" s="23"/>
      <c r="H69" s="53" t="s">
        <v>1286</v>
      </c>
      <c r="I69" s="53"/>
      <c r="J69" s="23"/>
      <c r="K69" s="23"/>
      <c r="L69" s="53" t="s">
        <v>1286</v>
      </c>
      <c r="M69" s="53"/>
      <c r="N69" s="23"/>
      <c r="O69" s="23"/>
      <c r="P69" s="53" t="s">
        <v>1286</v>
      </c>
      <c r="Q69" s="53"/>
      <c r="R69" s="23"/>
      <c r="S69" s="23"/>
      <c r="T69" s="53" t="s">
        <v>1282</v>
      </c>
      <c r="U69" s="53"/>
      <c r="V69" s="23"/>
      <c r="W69" s="23"/>
      <c r="X69" s="53" t="s">
        <v>1286</v>
      </c>
      <c r="Y69" s="53"/>
      <c r="Z69" s="23"/>
    </row>
    <row r="70" spans="1:26">
      <c r="A70" s="12"/>
      <c r="B70" s="62"/>
      <c r="C70" s="23"/>
      <c r="D70" s="53"/>
      <c r="E70" s="53"/>
      <c r="F70" s="23"/>
      <c r="G70" s="23"/>
      <c r="H70" s="53"/>
      <c r="I70" s="53"/>
      <c r="J70" s="23"/>
      <c r="K70" s="23"/>
      <c r="L70" s="53"/>
      <c r="M70" s="53"/>
      <c r="N70" s="23"/>
      <c r="O70" s="23"/>
      <c r="P70" s="53"/>
      <c r="Q70" s="53"/>
      <c r="R70" s="23"/>
      <c r="S70" s="23"/>
      <c r="T70" s="53"/>
      <c r="U70" s="53"/>
      <c r="V70" s="23"/>
      <c r="W70" s="23"/>
      <c r="X70" s="53"/>
      <c r="Y70" s="53"/>
      <c r="Z70" s="23"/>
    </row>
    <row r="71" spans="1:26">
      <c r="A71" s="12"/>
      <c r="B71" s="112" t="s">
        <v>1287</v>
      </c>
      <c r="C71" s="50"/>
      <c r="D71" s="51">
        <v>43</v>
      </c>
      <c r="E71" s="51"/>
      <c r="F71" s="50"/>
      <c r="G71" s="50"/>
      <c r="H71" s="51">
        <v>55</v>
      </c>
      <c r="I71" s="51"/>
      <c r="J71" s="50"/>
      <c r="K71" s="50"/>
      <c r="L71" s="51">
        <v>59</v>
      </c>
      <c r="M71" s="51"/>
      <c r="N71" s="50"/>
      <c r="O71" s="50"/>
      <c r="P71" s="51">
        <v>59</v>
      </c>
      <c r="Q71" s="51"/>
      <c r="R71" s="50"/>
      <c r="S71" s="50"/>
      <c r="T71" s="51">
        <v>55</v>
      </c>
      <c r="U71" s="51"/>
      <c r="V71" s="50"/>
      <c r="W71" s="50"/>
      <c r="X71" s="51">
        <v>77</v>
      </c>
      <c r="Y71" s="51"/>
      <c r="Z71" s="50"/>
    </row>
    <row r="72" spans="1:26">
      <c r="A72" s="12"/>
      <c r="B72" s="112"/>
      <c r="C72" s="50"/>
      <c r="D72" s="51"/>
      <c r="E72" s="51"/>
      <c r="F72" s="50"/>
      <c r="G72" s="50"/>
      <c r="H72" s="51"/>
      <c r="I72" s="51"/>
      <c r="J72" s="50"/>
      <c r="K72" s="50"/>
      <c r="L72" s="51"/>
      <c r="M72" s="51"/>
      <c r="N72" s="50"/>
      <c r="O72" s="50"/>
      <c r="P72" s="51"/>
      <c r="Q72" s="51"/>
      <c r="R72" s="50"/>
      <c r="S72" s="50"/>
      <c r="T72" s="51"/>
      <c r="U72" s="51"/>
      <c r="V72" s="50"/>
      <c r="W72" s="50"/>
      <c r="X72" s="51"/>
      <c r="Y72" s="51"/>
      <c r="Z72" s="50"/>
    </row>
    <row r="73" spans="1:26">
      <c r="A73" s="12"/>
      <c r="B73" s="35" t="s">
        <v>1288</v>
      </c>
      <c r="C73" s="23"/>
      <c r="D73" s="53">
        <v>83.7</v>
      </c>
      <c r="E73" s="53"/>
      <c r="F73" s="47" t="s">
        <v>1009</v>
      </c>
      <c r="G73" s="23"/>
      <c r="H73" s="53">
        <v>80</v>
      </c>
      <c r="I73" s="53"/>
      <c r="J73" s="47" t="s">
        <v>1009</v>
      </c>
      <c r="K73" s="23"/>
      <c r="L73" s="53">
        <v>78</v>
      </c>
      <c r="M73" s="53"/>
      <c r="N73" s="47" t="s">
        <v>1009</v>
      </c>
      <c r="O73" s="23"/>
      <c r="P73" s="53">
        <v>54.2</v>
      </c>
      <c r="Q73" s="53"/>
      <c r="R73" s="47" t="s">
        <v>1009</v>
      </c>
      <c r="S73" s="23"/>
      <c r="T73" s="53">
        <v>65.5</v>
      </c>
      <c r="U73" s="53"/>
      <c r="V73" s="47" t="s">
        <v>1009</v>
      </c>
      <c r="W73" s="23"/>
      <c r="X73" s="53">
        <v>68.8</v>
      </c>
      <c r="Y73" s="53"/>
      <c r="Z73" s="47" t="s">
        <v>1009</v>
      </c>
    </row>
    <row r="74" spans="1:26">
      <c r="A74" s="12"/>
      <c r="B74" s="35" t="s">
        <v>1289</v>
      </c>
      <c r="C74" s="23"/>
      <c r="D74" s="53"/>
      <c r="E74" s="53"/>
      <c r="F74" s="47"/>
      <c r="G74" s="23"/>
      <c r="H74" s="53"/>
      <c r="I74" s="53"/>
      <c r="J74" s="47"/>
      <c r="K74" s="23"/>
      <c r="L74" s="53"/>
      <c r="M74" s="53"/>
      <c r="N74" s="47"/>
      <c r="O74" s="23"/>
      <c r="P74" s="53"/>
      <c r="Q74" s="53"/>
      <c r="R74" s="47"/>
      <c r="S74" s="23"/>
      <c r="T74" s="53"/>
      <c r="U74" s="53"/>
      <c r="V74" s="47"/>
      <c r="W74" s="23"/>
      <c r="X74" s="53"/>
      <c r="Y74" s="53"/>
      <c r="Z74" s="47"/>
    </row>
    <row r="75" spans="1:26">
      <c r="A75" s="12"/>
      <c r="B75" s="109" t="s">
        <v>1290</v>
      </c>
      <c r="C75" s="29"/>
      <c r="D75" s="51">
        <v>8.6999999999999993</v>
      </c>
      <c r="E75" s="51"/>
      <c r="F75" s="28" t="s">
        <v>1009</v>
      </c>
      <c r="G75" s="29"/>
      <c r="H75" s="51">
        <v>11.4</v>
      </c>
      <c r="I75" s="51"/>
      <c r="J75" s="28" t="s">
        <v>1009</v>
      </c>
      <c r="K75" s="29"/>
      <c r="L75" s="51">
        <v>11.3</v>
      </c>
      <c r="M75" s="51"/>
      <c r="N75" s="28" t="s">
        <v>1009</v>
      </c>
      <c r="O75" s="29"/>
      <c r="P75" s="51">
        <v>34.799999999999997</v>
      </c>
      <c r="Q75" s="51"/>
      <c r="R75" s="28" t="s">
        <v>1009</v>
      </c>
      <c r="S75" s="29"/>
      <c r="T75" s="51">
        <v>36.1</v>
      </c>
      <c r="U75" s="51"/>
      <c r="V75" s="28" t="s">
        <v>1009</v>
      </c>
      <c r="W75" s="29"/>
      <c r="X75" s="51">
        <v>27.5</v>
      </c>
      <c r="Y75" s="51"/>
      <c r="Z75" s="28" t="s">
        <v>1009</v>
      </c>
    </row>
    <row r="76" spans="1:26">
      <c r="A76" s="12"/>
      <c r="B76" s="35" t="s">
        <v>1291</v>
      </c>
      <c r="C76" s="23"/>
      <c r="D76" s="53">
        <v>12.1</v>
      </c>
      <c r="E76" s="53"/>
      <c r="F76" s="47" t="s">
        <v>1009</v>
      </c>
      <c r="G76" s="23"/>
      <c r="H76" s="53">
        <v>12.9</v>
      </c>
      <c r="I76" s="53"/>
      <c r="J76" s="47" t="s">
        <v>1009</v>
      </c>
      <c r="K76" s="23"/>
      <c r="L76" s="53">
        <v>15.1</v>
      </c>
      <c r="M76" s="53"/>
      <c r="N76" s="47" t="s">
        <v>1009</v>
      </c>
      <c r="O76" s="23"/>
      <c r="P76" s="53">
        <v>28.2</v>
      </c>
      <c r="Q76" s="53"/>
      <c r="R76" s="47" t="s">
        <v>1009</v>
      </c>
      <c r="S76" s="23"/>
      <c r="T76" s="53">
        <v>21.6</v>
      </c>
      <c r="U76" s="53"/>
      <c r="V76" s="47" t="s">
        <v>1009</v>
      </c>
      <c r="W76" s="23"/>
      <c r="X76" s="53">
        <v>14.1</v>
      </c>
      <c r="Y76" s="53"/>
      <c r="Z76" s="47" t="s">
        <v>1009</v>
      </c>
    </row>
    <row r="77" spans="1:26">
      <c r="A77" s="12"/>
      <c r="B77" s="35" t="s">
        <v>1292</v>
      </c>
      <c r="C77" s="23"/>
      <c r="D77" s="53"/>
      <c r="E77" s="53"/>
      <c r="F77" s="47"/>
      <c r="G77" s="23"/>
      <c r="H77" s="53"/>
      <c r="I77" s="53"/>
      <c r="J77" s="47"/>
      <c r="K77" s="23"/>
      <c r="L77" s="53"/>
      <c r="M77" s="53"/>
      <c r="N77" s="47"/>
      <c r="O77" s="23"/>
      <c r="P77" s="53"/>
      <c r="Q77" s="53"/>
      <c r="R77" s="47"/>
      <c r="S77" s="23"/>
      <c r="T77" s="53"/>
      <c r="U77" s="53"/>
      <c r="V77" s="47"/>
      <c r="W77" s="23"/>
      <c r="X77" s="53"/>
      <c r="Y77" s="53"/>
      <c r="Z77" s="47"/>
    </row>
    <row r="78" spans="1:26">
      <c r="A78" s="12"/>
      <c r="B78" s="112" t="s">
        <v>1293</v>
      </c>
      <c r="C78" s="50"/>
      <c r="D78" s="51" t="s">
        <v>343</v>
      </c>
      <c r="E78" s="51"/>
      <c r="F78" s="50"/>
      <c r="G78" s="50"/>
      <c r="H78" s="51" t="s">
        <v>343</v>
      </c>
      <c r="I78" s="51"/>
      <c r="J78" s="50"/>
      <c r="K78" s="50"/>
      <c r="L78" s="51" t="s">
        <v>343</v>
      </c>
      <c r="M78" s="51"/>
      <c r="N78" s="50"/>
      <c r="O78" s="50"/>
      <c r="P78" s="51" t="s">
        <v>343</v>
      </c>
      <c r="Q78" s="51"/>
      <c r="R78" s="50"/>
      <c r="S78" s="50"/>
      <c r="T78" s="51" t="s">
        <v>343</v>
      </c>
      <c r="U78" s="51"/>
      <c r="V78" s="50"/>
      <c r="W78" s="50"/>
      <c r="X78" s="51">
        <v>3.5</v>
      </c>
      <c r="Y78" s="51"/>
      <c r="Z78" s="49" t="s">
        <v>1009</v>
      </c>
    </row>
    <row r="79" spans="1:26">
      <c r="A79" s="12"/>
      <c r="B79" s="112"/>
      <c r="C79" s="50"/>
      <c r="D79" s="51"/>
      <c r="E79" s="51"/>
      <c r="F79" s="50"/>
      <c r="G79" s="50"/>
      <c r="H79" s="51"/>
      <c r="I79" s="51"/>
      <c r="J79" s="50"/>
      <c r="K79" s="50"/>
      <c r="L79" s="51"/>
      <c r="M79" s="51"/>
      <c r="N79" s="50"/>
      <c r="O79" s="50"/>
      <c r="P79" s="51"/>
      <c r="Q79" s="51"/>
      <c r="R79" s="50"/>
      <c r="S79" s="50"/>
      <c r="T79" s="51"/>
      <c r="U79" s="51"/>
      <c r="V79" s="50"/>
      <c r="W79" s="50"/>
      <c r="X79" s="51"/>
      <c r="Y79" s="51"/>
      <c r="Z79" s="49"/>
    </row>
    <row r="80" spans="1:26">
      <c r="A80" s="12"/>
      <c r="B80" s="35" t="s">
        <v>1294</v>
      </c>
      <c r="C80" s="16"/>
      <c r="D80" s="53">
        <v>14</v>
      </c>
      <c r="E80" s="53"/>
      <c r="F80" s="27" t="s">
        <v>1009</v>
      </c>
      <c r="G80" s="16"/>
      <c r="H80" s="53">
        <v>15</v>
      </c>
      <c r="I80" s="53"/>
      <c r="J80" s="27" t="s">
        <v>1009</v>
      </c>
      <c r="K80" s="16"/>
      <c r="L80" s="53">
        <v>14</v>
      </c>
      <c r="M80" s="53"/>
      <c r="N80" s="27" t="s">
        <v>1009</v>
      </c>
      <c r="O80" s="16"/>
      <c r="P80" s="53">
        <v>13</v>
      </c>
      <c r="Q80" s="53"/>
      <c r="R80" s="27" t="s">
        <v>1009</v>
      </c>
      <c r="S80" s="16"/>
      <c r="T80" s="53">
        <v>14</v>
      </c>
      <c r="U80" s="53"/>
      <c r="V80" s="27" t="s">
        <v>1009</v>
      </c>
      <c r="W80" s="16"/>
      <c r="X80" s="53">
        <v>12.5</v>
      </c>
      <c r="Y80" s="53"/>
      <c r="Z80" s="27" t="s">
        <v>1009</v>
      </c>
    </row>
    <row r="81" spans="1:26">
      <c r="A81" s="12"/>
      <c r="B81" s="49" t="s">
        <v>1295</v>
      </c>
      <c r="C81" s="49"/>
      <c r="D81" s="49"/>
      <c r="E81" s="49"/>
      <c r="F81" s="49"/>
      <c r="G81" s="49"/>
      <c r="H81" s="49"/>
      <c r="I81" s="49"/>
      <c r="J81" s="49"/>
      <c r="K81" s="29"/>
      <c r="L81" s="49"/>
      <c r="M81" s="49"/>
      <c r="N81" s="49"/>
      <c r="O81" s="29"/>
      <c r="P81" s="49"/>
      <c r="Q81" s="49"/>
      <c r="R81" s="49"/>
      <c r="S81" s="29"/>
      <c r="T81" s="49"/>
      <c r="U81" s="49"/>
      <c r="V81" s="49"/>
      <c r="W81" s="29"/>
      <c r="X81" s="49"/>
      <c r="Y81" s="49"/>
      <c r="Z81" s="49"/>
    </row>
    <row r="82" spans="1:26">
      <c r="A82" s="12"/>
      <c r="B82" s="35" t="s">
        <v>1296</v>
      </c>
      <c r="C82" s="16"/>
      <c r="D82" s="53">
        <v>15.4</v>
      </c>
      <c r="E82" s="53"/>
      <c r="F82" s="27" t="s">
        <v>1009</v>
      </c>
      <c r="G82" s="16"/>
      <c r="H82" s="53">
        <v>7.6</v>
      </c>
      <c r="I82" s="53"/>
      <c r="J82" s="27" t="s">
        <v>1009</v>
      </c>
      <c r="K82" s="16"/>
      <c r="L82" s="53">
        <v>4.8</v>
      </c>
      <c r="M82" s="53"/>
      <c r="N82" s="27" t="s">
        <v>1009</v>
      </c>
      <c r="O82" s="16"/>
      <c r="P82" s="53">
        <v>6.1</v>
      </c>
      <c r="Q82" s="53"/>
      <c r="R82" s="27" t="s">
        <v>1009</v>
      </c>
      <c r="S82" s="16"/>
      <c r="T82" s="53">
        <v>5.3</v>
      </c>
      <c r="U82" s="53"/>
      <c r="V82" s="27" t="s">
        <v>1009</v>
      </c>
      <c r="W82" s="16"/>
      <c r="X82" s="53">
        <v>2.2000000000000002</v>
      </c>
      <c r="Y82" s="53"/>
      <c r="Z82" s="27" t="s">
        <v>1009</v>
      </c>
    </row>
    <row r="83" spans="1:26">
      <c r="A83" s="12"/>
      <c r="B83" s="109" t="s">
        <v>1297</v>
      </c>
      <c r="C83" s="29"/>
      <c r="D83" s="51">
        <v>18.2</v>
      </c>
      <c r="E83" s="51"/>
      <c r="F83" s="28" t="s">
        <v>1009</v>
      </c>
      <c r="G83" s="29"/>
      <c r="H83" s="51">
        <v>23.5</v>
      </c>
      <c r="I83" s="51"/>
      <c r="J83" s="28" t="s">
        <v>1009</v>
      </c>
      <c r="K83" s="29"/>
      <c r="L83" s="51">
        <v>21.7</v>
      </c>
      <c r="M83" s="51"/>
      <c r="N83" s="28" t="s">
        <v>1009</v>
      </c>
      <c r="O83" s="29"/>
      <c r="P83" s="51">
        <v>27.8</v>
      </c>
      <c r="Q83" s="51"/>
      <c r="R83" s="28" t="s">
        <v>1009</v>
      </c>
      <c r="S83" s="29"/>
      <c r="T83" s="51">
        <v>38.200000000000003</v>
      </c>
      <c r="U83" s="51"/>
      <c r="V83" s="28" t="s">
        <v>1009</v>
      </c>
      <c r="W83" s="29"/>
      <c r="X83" s="51">
        <v>30.8</v>
      </c>
      <c r="Y83" s="51"/>
      <c r="Z83" s="28" t="s">
        <v>1009</v>
      </c>
    </row>
    <row r="84" spans="1:26">
      <c r="A84" s="12"/>
      <c r="B84" s="35" t="s">
        <v>1298</v>
      </c>
      <c r="C84" s="16"/>
      <c r="D84" s="53">
        <v>88</v>
      </c>
      <c r="E84" s="53"/>
      <c r="F84" s="27" t="s">
        <v>1009</v>
      </c>
      <c r="G84" s="16"/>
      <c r="H84" s="53">
        <v>83.2</v>
      </c>
      <c r="I84" s="53"/>
      <c r="J84" s="27" t="s">
        <v>1009</v>
      </c>
      <c r="K84" s="16"/>
      <c r="L84" s="53">
        <v>88.9</v>
      </c>
      <c r="M84" s="53"/>
      <c r="N84" s="27" t="s">
        <v>1009</v>
      </c>
      <c r="O84" s="16"/>
      <c r="P84" s="53">
        <v>92.9</v>
      </c>
      <c r="Q84" s="53"/>
      <c r="R84" s="27" t="s">
        <v>1009</v>
      </c>
      <c r="S84" s="16"/>
      <c r="T84" s="53">
        <v>92.9</v>
      </c>
      <c r="U84" s="53"/>
      <c r="V84" s="27" t="s">
        <v>1009</v>
      </c>
      <c r="W84" s="16"/>
      <c r="X84" s="53">
        <v>95.4</v>
      </c>
      <c r="Y84" s="53"/>
      <c r="Z84" s="27" t="s">
        <v>1009</v>
      </c>
    </row>
    <row r="85" spans="1:26">
      <c r="A85" s="12"/>
      <c r="B85" s="109" t="s">
        <v>1299</v>
      </c>
      <c r="C85" s="29"/>
      <c r="D85" s="51">
        <v>50.6</v>
      </c>
      <c r="E85" s="51"/>
      <c r="F85" s="28" t="s">
        <v>1009</v>
      </c>
      <c r="G85" s="29"/>
      <c r="H85" s="51">
        <v>38.6</v>
      </c>
      <c r="I85" s="51"/>
      <c r="J85" s="28" t="s">
        <v>1009</v>
      </c>
      <c r="K85" s="29"/>
      <c r="L85" s="51">
        <v>26.3</v>
      </c>
      <c r="M85" s="51"/>
      <c r="N85" s="28" t="s">
        <v>1009</v>
      </c>
      <c r="O85" s="29"/>
      <c r="P85" s="51">
        <v>53.4</v>
      </c>
      <c r="Q85" s="51"/>
      <c r="R85" s="28" t="s">
        <v>1009</v>
      </c>
      <c r="S85" s="29"/>
      <c r="T85" s="51">
        <v>39.200000000000003</v>
      </c>
      <c r="U85" s="51"/>
      <c r="V85" s="28" t="s">
        <v>1009</v>
      </c>
      <c r="W85" s="29"/>
      <c r="X85" s="51">
        <v>57.1</v>
      </c>
      <c r="Y85" s="51"/>
      <c r="Z85" s="28" t="s">
        <v>1009</v>
      </c>
    </row>
    <row r="86" spans="1:26">
      <c r="A86" s="12"/>
      <c r="B86" s="23"/>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c r="A87" s="12"/>
      <c r="B87" s="17"/>
      <c r="C87" s="17"/>
    </row>
    <row r="88" spans="1:26" ht="22.5">
      <c r="A88" s="12"/>
      <c r="B88" s="117" t="s">
        <v>411</v>
      </c>
      <c r="C88" s="127" t="s">
        <v>1300</v>
      </c>
    </row>
    <row r="89" spans="1:26">
      <c r="A89" s="12"/>
      <c r="B89" s="17"/>
      <c r="C89" s="17"/>
    </row>
    <row r="90" spans="1:26" ht="123.75">
      <c r="A90" s="12"/>
      <c r="B90" s="117" t="s">
        <v>431</v>
      </c>
      <c r="C90" s="127" t="s">
        <v>1301</v>
      </c>
    </row>
    <row r="91" spans="1:26">
      <c r="A91" s="12"/>
      <c r="B91" s="17"/>
      <c r="C91" s="17"/>
    </row>
    <row r="92" spans="1:26" ht="90">
      <c r="A92" s="12"/>
      <c r="B92" s="117" t="s">
        <v>678</v>
      </c>
      <c r="C92" s="127" t="s">
        <v>1302</v>
      </c>
    </row>
    <row r="93" spans="1:26">
      <c r="A93" s="12"/>
      <c r="B93" s="17"/>
      <c r="C93" s="17"/>
    </row>
    <row r="94" spans="1:26" ht="33.75">
      <c r="A94" s="12"/>
      <c r="B94" s="117" t="s">
        <v>680</v>
      </c>
      <c r="C94" s="127" t="s">
        <v>1303</v>
      </c>
    </row>
    <row r="95" spans="1:26" ht="15" customHeight="1">
      <c r="A95" s="12" t="s">
        <v>1600</v>
      </c>
      <c r="B95" s="11" t="s">
        <v>6</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2"/>
      <c r="B96" s="21" t="s">
        <v>1308</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c r="A97" s="12"/>
      <c r="B97" s="130" t="s">
        <v>1309</v>
      </c>
      <c r="C97" s="130"/>
      <c r="D97" s="130"/>
      <c r="E97" s="130"/>
      <c r="F97" s="130"/>
      <c r="G97" s="130"/>
      <c r="H97" s="130"/>
      <c r="I97" s="130"/>
      <c r="J97" s="130"/>
      <c r="K97" s="130"/>
      <c r="L97" s="130"/>
      <c r="M97" s="130"/>
      <c r="N97" s="130"/>
      <c r="O97" s="130"/>
      <c r="P97" s="130"/>
      <c r="Q97" s="130"/>
      <c r="R97" s="130"/>
      <c r="S97" s="130"/>
      <c r="T97" s="130"/>
      <c r="U97" s="130"/>
      <c r="V97" s="130"/>
      <c r="W97" s="130"/>
      <c r="X97" s="130"/>
      <c r="Y97" s="130"/>
      <c r="Z97" s="130"/>
    </row>
    <row r="98" spans="1:26">
      <c r="A98" s="12"/>
      <c r="B98" s="131" t="s">
        <v>331</v>
      </c>
      <c r="C98" s="131"/>
      <c r="D98" s="131"/>
      <c r="E98" s="131"/>
      <c r="F98" s="131"/>
      <c r="G98" s="131"/>
      <c r="H98" s="131"/>
      <c r="I98" s="131"/>
      <c r="J98" s="131"/>
      <c r="K98" s="131"/>
      <c r="L98" s="131"/>
      <c r="M98" s="131"/>
      <c r="N98" s="131"/>
      <c r="O98" s="131"/>
      <c r="P98" s="131"/>
      <c r="Q98" s="131"/>
      <c r="R98" s="131"/>
      <c r="S98" s="131"/>
      <c r="T98" s="131"/>
      <c r="U98" s="131"/>
      <c r="V98" s="131"/>
      <c r="W98" s="131"/>
      <c r="X98" s="131"/>
      <c r="Y98" s="131"/>
      <c r="Z98" s="131"/>
    </row>
    <row r="99" spans="1:26">
      <c r="A99" s="12"/>
      <c r="B99" s="40"/>
      <c r="C99" s="40"/>
      <c r="D99" s="40"/>
      <c r="E99" s="40"/>
      <c r="F99" s="40"/>
      <c r="G99" s="40"/>
      <c r="H99" s="40"/>
      <c r="I99" s="40"/>
      <c r="J99" s="40"/>
      <c r="K99" s="40"/>
      <c r="L99" s="40"/>
      <c r="M99" s="40"/>
      <c r="N99" s="40"/>
    </row>
    <row r="100" spans="1:26">
      <c r="A100" s="12"/>
      <c r="B100" s="17"/>
      <c r="C100" s="17"/>
      <c r="D100" s="17"/>
      <c r="E100" s="17"/>
      <c r="F100" s="17"/>
      <c r="G100" s="17"/>
      <c r="H100" s="17"/>
      <c r="I100" s="17"/>
      <c r="J100" s="17"/>
      <c r="K100" s="17"/>
      <c r="L100" s="17"/>
      <c r="M100" s="17"/>
      <c r="N100" s="17"/>
    </row>
    <row r="101" spans="1:26" ht="15.75" thickBot="1">
      <c r="A101" s="12"/>
      <c r="B101" s="24"/>
      <c r="C101" s="16"/>
      <c r="D101" s="41" t="s">
        <v>417</v>
      </c>
      <c r="E101" s="41"/>
      <c r="F101" s="41"/>
      <c r="G101" s="41"/>
      <c r="H101" s="41"/>
      <c r="I101" s="41"/>
      <c r="J101" s="41"/>
      <c r="K101" s="41"/>
      <c r="L101" s="41"/>
      <c r="M101" s="41"/>
      <c r="N101" s="41"/>
    </row>
    <row r="102" spans="1:26" ht="15.75" thickBot="1">
      <c r="A102" s="12"/>
      <c r="B102" s="24"/>
      <c r="C102" s="16"/>
      <c r="D102" s="42">
        <v>2013</v>
      </c>
      <c r="E102" s="42"/>
      <c r="F102" s="42"/>
      <c r="G102" s="16"/>
      <c r="H102" s="42">
        <v>2012</v>
      </c>
      <c r="I102" s="42"/>
      <c r="J102" s="42"/>
      <c r="K102" s="16"/>
      <c r="L102" s="42">
        <v>2011</v>
      </c>
      <c r="M102" s="42"/>
      <c r="N102" s="42"/>
    </row>
    <row r="103" spans="1:26">
      <c r="A103" s="12"/>
      <c r="B103" s="49" t="s">
        <v>422</v>
      </c>
      <c r="C103" s="50"/>
      <c r="D103" s="69" t="s">
        <v>342</v>
      </c>
      <c r="E103" s="71">
        <v>12129</v>
      </c>
      <c r="F103" s="73"/>
      <c r="G103" s="50"/>
      <c r="H103" s="69" t="s">
        <v>342</v>
      </c>
      <c r="I103" s="71">
        <v>13394</v>
      </c>
      <c r="J103" s="73"/>
      <c r="K103" s="50"/>
      <c r="L103" s="69" t="s">
        <v>342</v>
      </c>
      <c r="M103" s="71">
        <v>14858</v>
      </c>
      <c r="N103" s="73"/>
    </row>
    <row r="104" spans="1:26">
      <c r="A104" s="12"/>
      <c r="B104" s="49"/>
      <c r="C104" s="50"/>
      <c r="D104" s="49"/>
      <c r="E104" s="54"/>
      <c r="F104" s="50"/>
      <c r="G104" s="50"/>
      <c r="H104" s="121"/>
      <c r="I104" s="122"/>
      <c r="J104" s="123"/>
      <c r="K104" s="50"/>
      <c r="L104" s="121"/>
      <c r="M104" s="122"/>
      <c r="N104" s="123"/>
    </row>
    <row r="105" spans="1:26">
      <c r="A105" s="12"/>
      <c r="B105" s="35" t="s">
        <v>1310</v>
      </c>
      <c r="C105" s="16"/>
      <c r="D105" s="47"/>
      <c r="E105" s="47"/>
      <c r="F105" s="47"/>
      <c r="G105" s="16"/>
      <c r="H105" s="47"/>
      <c r="I105" s="47"/>
      <c r="J105" s="47"/>
      <c r="K105" s="16"/>
      <c r="L105" s="47"/>
      <c r="M105" s="47"/>
      <c r="N105" s="47"/>
    </row>
    <row r="106" spans="1:26">
      <c r="A106" s="12"/>
      <c r="B106" s="115" t="s">
        <v>1311</v>
      </c>
      <c r="C106" s="50"/>
      <c r="D106" s="51" t="s">
        <v>343</v>
      </c>
      <c r="E106" s="51"/>
      <c r="F106" s="50"/>
      <c r="G106" s="50"/>
      <c r="H106" s="51" t="s">
        <v>1312</v>
      </c>
      <c r="I106" s="51"/>
      <c r="J106" s="49" t="s">
        <v>347</v>
      </c>
      <c r="K106" s="50"/>
      <c r="L106" s="51" t="s">
        <v>402</v>
      </c>
      <c r="M106" s="51"/>
      <c r="N106" s="49" t="s">
        <v>347</v>
      </c>
    </row>
    <row r="107" spans="1:26">
      <c r="A107" s="12"/>
      <c r="B107" s="115"/>
      <c r="C107" s="50"/>
      <c r="D107" s="51"/>
      <c r="E107" s="51"/>
      <c r="F107" s="50"/>
      <c r="G107" s="50"/>
      <c r="H107" s="51"/>
      <c r="I107" s="51"/>
      <c r="J107" s="49"/>
      <c r="K107" s="50"/>
      <c r="L107" s="51"/>
      <c r="M107" s="51"/>
      <c r="N107" s="49"/>
    </row>
    <row r="108" spans="1:26">
      <c r="A108" s="12"/>
      <c r="B108" s="113" t="s">
        <v>1313</v>
      </c>
      <c r="C108" s="23"/>
      <c r="D108" s="52">
        <v>6180</v>
      </c>
      <c r="E108" s="52"/>
      <c r="F108" s="23"/>
      <c r="G108" s="23"/>
      <c r="H108" s="53">
        <v>961</v>
      </c>
      <c r="I108" s="53"/>
      <c r="J108" s="23"/>
      <c r="K108" s="23"/>
      <c r="L108" s="53" t="s">
        <v>1314</v>
      </c>
      <c r="M108" s="53"/>
      <c r="N108" s="47" t="s">
        <v>347</v>
      </c>
    </row>
    <row r="109" spans="1:26" ht="15.75" thickBot="1">
      <c r="A109" s="12"/>
      <c r="B109" s="113"/>
      <c r="C109" s="23"/>
      <c r="D109" s="64"/>
      <c r="E109" s="64"/>
      <c r="F109" s="65"/>
      <c r="G109" s="23"/>
      <c r="H109" s="67"/>
      <c r="I109" s="67"/>
      <c r="J109" s="65"/>
      <c r="K109" s="23"/>
      <c r="L109" s="67"/>
      <c r="M109" s="67"/>
      <c r="N109" s="68"/>
    </row>
    <row r="110" spans="1:26">
      <c r="A110" s="12"/>
      <c r="B110" s="49" t="s">
        <v>1315</v>
      </c>
      <c r="C110" s="50"/>
      <c r="D110" s="69" t="s">
        <v>342</v>
      </c>
      <c r="E110" s="71">
        <v>18309</v>
      </c>
      <c r="F110" s="73"/>
      <c r="G110" s="50"/>
      <c r="H110" s="69" t="s">
        <v>342</v>
      </c>
      <c r="I110" s="71">
        <v>12129</v>
      </c>
      <c r="J110" s="73"/>
      <c r="K110" s="50"/>
      <c r="L110" s="69" t="s">
        <v>342</v>
      </c>
      <c r="M110" s="71">
        <v>13394</v>
      </c>
      <c r="N110" s="73"/>
    </row>
    <row r="111" spans="1:26" ht="15.75" thickBot="1">
      <c r="A111" s="12"/>
      <c r="B111" s="49"/>
      <c r="C111" s="50"/>
      <c r="D111" s="70"/>
      <c r="E111" s="72"/>
      <c r="F111" s="74"/>
      <c r="G111" s="50"/>
      <c r="H111" s="70"/>
      <c r="I111" s="72"/>
      <c r="J111" s="74"/>
      <c r="K111" s="50"/>
      <c r="L111" s="70"/>
      <c r="M111" s="72"/>
      <c r="N111" s="74"/>
    </row>
    <row r="112" spans="1:26" ht="27" thickTop="1">
      <c r="A112" s="12"/>
      <c r="B112" s="27" t="s">
        <v>1316</v>
      </c>
      <c r="C112" s="23"/>
      <c r="D112" s="77" t="s">
        <v>342</v>
      </c>
      <c r="E112" s="78" t="s">
        <v>343</v>
      </c>
      <c r="F112" s="80"/>
      <c r="G112" s="23"/>
      <c r="H112" s="77" t="s">
        <v>342</v>
      </c>
      <c r="I112" s="78" t="s">
        <v>1312</v>
      </c>
      <c r="J112" s="77" t="s">
        <v>347</v>
      </c>
      <c r="K112" s="23"/>
      <c r="L112" s="77" t="s">
        <v>342</v>
      </c>
      <c r="M112" s="78" t="s">
        <v>402</v>
      </c>
      <c r="N112" s="77" t="s">
        <v>347</v>
      </c>
    </row>
    <row r="113" spans="1:26" ht="15.75" thickBot="1">
      <c r="A113" s="12"/>
      <c r="B113" s="27" t="s">
        <v>1317</v>
      </c>
      <c r="C113" s="23"/>
      <c r="D113" s="82"/>
      <c r="E113" s="124"/>
      <c r="F113" s="85"/>
      <c r="G113" s="23"/>
      <c r="H113" s="82"/>
      <c r="I113" s="124"/>
      <c r="J113" s="82"/>
      <c r="K113" s="23"/>
      <c r="L113" s="82"/>
      <c r="M113" s="124"/>
      <c r="N113" s="82"/>
    </row>
    <row r="114" spans="1:26" ht="15.75" thickTop="1">
      <c r="A114" s="12"/>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c r="A115" s="12"/>
      <c r="B115" s="17"/>
      <c r="C115" s="17"/>
    </row>
    <row r="116" spans="1:26" ht="33.75">
      <c r="A116" s="12"/>
      <c r="B116" s="117" t="s">
        <v>411</v>
      </c>
      <c r="C116" s="127" t="s">
        <v>1318</v>
      </c>
    </row>
    <row r="117" spans="1:26">
      <c r="A117" s="12"/>
      <c r="B117" s="17"/>
      <c r="C117" s="17"/>
    </row>
    <row r="118" spans="1:26" ht="33.75">
      <c r="A118" s="12"/>
      <c r="B118" s="117" t="s">
        <v>431</v>
      </c>
      <c r="C118" s="127" t="s">
        <v>1319</v>
      </c>
    </row>
    <row r="119" spans="1:26">
      <c r="A119" s="12"/>
      <c r="B119" s="17"/>
      <c r="C119" s="17"/>
    </row>
    <row r="120" spans="1:26" ht="56.25">
      <c r="A120" s="12"/>
      <c r="B120" s="117" t="s">
        <v>678</v>
      </c>
      <c r="C120" s="127" t="s">
        <v>1320</v>
      </c>
    </row>
    <row r="121" spans="1:26" ht="15" customHeight="1">
      <c r="A121" s="12" t="s">
        <v>1601</v>
      </c>
      <c r="B121" s="11" t="s">
        <v>6</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21" t="s">
        <v>1323</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c r="A123" s="12"/>
      <c r="B123" s="130" t="s">
        <v>1324</v>
      </c>
      <c r="C123" s="130"/>
      <c r="D123" s="130"/>
      <c r="E123" s="130"/>
      <c r="F123" s="130"/>
      <c r="G123" s="130"/>
      <c r="H123" s="130"/>
      <c r="I123" s="130"/>
      <c r="J123" s="130"/>
      <c r="K123" s="130"/>
      <c r="L123" s="130"/>
      <c r="M123" s="130"/>
      <c r="N123" s="130"/>
      <c r="O123" s="130"/>
      <c r="P123" s="130"/>
      <c r="Q123" s="130"/>
      <c r="R123" s="130"/>
      <c r="S123" s="130"/>
      <c r="T123" s="130"/>
      <c r="U123" s="130"/>
      <c r="V123" s="130"/>
      <c r="W123" s="130"/>
      <c r="X123" s="130"/>
      <c r="Y123" s="130"/>
      <c r="Z123" s="130"/>
    </row>
    <row r="124" spans="1:26">
      <c r="A124" s="12"/>
      <c r="B124" s="131" t="s">
        <v>331</v>
      </c>
      <c r="C124" s="131"/>
      <c r="D124" s="131"/>
      <c r="E124" s="131"/>
      <c r="F124" s="131"/>
      <c r="G124" s="131"/>
      <c r="H124" s="131"/>
      <c r="I124" s="131"/>
      <c r="J124" s="131"/>
      <c r="K124" s="131"/>
      <c r="L124" s="131"/>
      <c r="M124" s="131"/>
      <c r="N124" s="131"/>
      <c r="O124" s="131"/>
      <c r="P124" s="131"/>
      <c r="Q124" s="131"/>
      <c r="R124" s="131"/>
      <c r="S124" s="131"/>
      <c r="T124" s="131"/>
      <c r="U124" s="131"/>
      <c r="V124" s="131"/>
      <c r="W124" s="131"/>
      <c r="X124" s="131"/>
      <c r="Y124" s="131"/>
      <c r="Z124" s="131"/>
    </row>
    <row r="125" spans="1:26">
      <c r="A125" s="12"/>
      <c r="B125" s="40"/>
      <c r="C125" s="40"/>
      <c r="D125" s="40"/>
      <c r="E125" s="40"/>
      <c r="F125" s="40"/>
      <c r="G125" s="40"/>
      <c r="H125" s="40"/>
      <c r="I125" s="40"/>
      <c r="J125" s="40"/>
      <c r="K125" s="40"/>
      <c r="L125" s="40"/>
      <c r="M125" s="40"/>
      <c r="N125" s="40"/>
    </row>
    <row r="126" spans="1:26">
      <c r="A126" s="12"/>
      <c r="B126" s="17"/>
      <c r="C126" s="17"/>
      <c r="D126" s="17"/>
      <c r="E126" s="17"/>
      <c r="F126" s="17"/>
      <c r="G126" s="17"/>
      <c r="H126" s="17"/>
      <c r="I126" s="17"/>
      <c r="J126" s="17"/>
      <c r="K126" s="17"/>
      <c r="L126" s="17"/>
      <c r="M126" s="17"/>
      <c r="N126" s="17"/>
    </row>
    <row r="127" spans="1:26" ht="15.75" thickBot="1">
      <c r="A127" s="12"/>
      <c r="B127" s="24"/>
      <c r="C127" s="16"/>
      <c r="D127" s="41" t="s">
        <v>417</v>
      </c>
      <c r="E127" s="41"/>
      <c r="F127" s="41"/>
      <c r="G127" s="41"/>
      <c r="H127" s="41"/>
      <c r="I127" s="41"/>
      <c r="J127" s="41"/>
      <c r="K127" s="41"/>
      <c r="L127" s="41"/>
      <c r="M127" s="41"/>
      <c r="N127" s="41"/>
    </row>
    <row r="128" spans="1:26" ht="15.75" thickBot="1">
      <c r="A128" s="12"/>
      <c r="B128" s="24"/>
      <c r="C128" s="16"/>
      <c r="D128" s="42">
        <v>2013</v>
      </c>
      <c r="E128" s="42"/>
      <c r="F128" s="42"/>
      <c r="G128" s="16"/>
      <c r="H128" s="42">
        <v>2012</v>
      </c>
      <c r="I128" s="42"/>
      <c r="J128" s="42"/>
      <c r="K128" s="16"/>
      <c r="L128" s="42">
        <v>2011</v>
      </c>
      <c r="M128" s="42"/>
      <c r="N128" s="42"/>
    </row>
    <row r="129" spans="1:26">
      <c r="A129" s="12"/>
      <c r="B129" s="49" t="s">
        <v>422</v>
      </c>
      <c r="C129" s="50"/>
      <c r="D129" s="69" t="s">
        <v>342</v>
      </c>
      <c r="E129" s="75">
        <v>985</v>
      </c>
      <c r="F129" s="73"/>
      <c r="G129" s="50"/>
      <c r="H129" s="69" t="s">
        <v>342</v>
      </c>
      <c r="I129" s="75">
        <v>929</v>
      </c>
      <c r="J129" s="73"/>
      <c r="K129" s="50"/>
      <c r="L129" s="69" t="s">
        <v>342</v>
      </c>
      <c r="M129" s="75">
        <v>942</v>
      </c>
      <c r="N129" s="73"/>
    </row>
    <row r="130" spans="1:26">
      <c r="A130" s="12"/>
      <c r="B130" s="49"/>
      <c r="C130" s="50"/>
      <c r="D130" s="49"/>
      <c r="E130" s="51"/>
      <c r="F130" s="50"/>
      <c r="G130" s="50"/>
      <c r="H130" s="49"/>
      <c r="I130" s="51"/>
      <c r="J130" s="50"/>
      <c r="K130" s="50"/>
      <c r="L130" s="49"/>
      <c r="M130" s="51"/>
      <c r="N130" s="50"/>
    </row>
    <row r="131" spans="1:26">
      <c r="A131" s="12"/>
      <c r="B131" s="62" t="s">
        <v>1325</v>
      </c>
      <c r="C131" s="23"/>
      <c r="D131" s="52">
        <v>1060</v>
      </c>
      <c r="E131" s="52"/>
      <c r="F131" s="23"/>
      <c r="G131" s="23"/>
      <c r="H131" s="53">
        <v>347</v>
      </c>
      <c r="I131" s="53"/>
      <c r="J131" s="23"/>
      <c r="K131" s="23"/>
      <c r="L131" s="53" t="s">
        <v>343</v>
      </c>
      <c r="M131" s="53"/>
      <c r="N131" s="23"/>
    </row>
    <row r="132" spans="1:26">
      <c r="A132" s="12"/>
      <c r="B132" s="62"/>
      <c r="C132" s="23"/>
      <c r="D132" s="52"/>
      <c r="E132" s="52"/>
      <c r="F132" s="23"/>
      <c r="G132" s="23"/>
      <c r="H132" s="53"/>
      <c r="I132" s="53"/>
      <c r="J132" s="23"/>
      <c r="K132" s="23"/>
      <c r="L132" s="53"/>
      <c r="M132" s="53"/>
      <c r="N132" s="23"/>
    </row>
    <row r="133" spans="1:26" ht="26.25">
      <c r="A133" s="12"/>
      <c r="B133" s="109" t="s">
        <v>1326</v>
      </c>
      <c r="C133" s="29"/>
      <c r="D133" s="49"/>
      <c r="E133" s="49"/>
      <c r="F133" s="49"/>
      <c r="G133" s="29"/>
      <c r="H133" s="49"/>
      <c r="I133" s="49"/>
      <c r="J133" s="49"/>
      <c r="K133" s="29"/>
      <c r="L133" s="49"/>
      <c r="M133" s="49"/>
      <c r="N133" s="49"/>
    </row>
    <row r="134" spans="1:26">
      <c r="A134" s="12"/>
      <c r="B134" s="113" t="s">
        <v>1327</v>
      </c>
      <c r="C134" s="23"/>
      <c r="D134" s="53">
        <v>63</v>
      </c>
      <c r="E134" s="53"/>
      <c r="F134" s="23"/>
      <c r="G134" s="23"/>
      <c r="H134" s="53" t="s">
        <v>1328</v>
      </c>
      <c r="I134" s="53"/>
      <c r="J134" s="47" t="s">
        <v>347</v>
      </c>
      <c r="K134" s="23"/>
      <c r="L134" s="53">
        <v>179</v>
      </c>
      <c r="M134" s="53"/>
      <c r="N134" s="23"/>
    </row>
    <row r="135" spans="1:26">
      <c r="A135" s="12"/>
      <c r="B135" s="113"/>
      <c r="C135" s="23"/>
      <c r="D135" s="53"/>
      <c r="E135" s="53"/>
      <c r="F135" s="23"/>
      <c r="G135" s="23"/>
      <c r="H135" s="53"/>
      <c r="I135" s="53"/>
      <c r="J135" s="47"/>
      <c r="K135" s="23"/>
      <c r="L135" s="53"/>
      <c r="M135" s="53"/>
      <c r="N135" s="23"/>
    </row>
    <row r="136" spans="1:26" ht="15.75" thickBot="1">
      <c r="A136" s="12"/>
      <c r="B136" s="38" t="s">
        <v>1329</v>
      </c>
      <c r="C136" s="29"/>
      <c r="D136" s="60" t="s">
        <v>1330</v>
      </c>
      <c r="E136" s="60"/>
      <c r="F136" s="28" t="s">
        <v>347</v>
      </c>
      <c r="G136" s="29"/>
      <c r="H136" s="60" t="s">
        <v>1331</v>
      </c>
      <c r="I136" s="60"/>
      <c r="J136" s="28" t="s">
        <v>347</v>
      </c>
      <c r="K136" s="29"/>
      <c r="L136" s="60" t="s">
        <v>1332</v>
      </c>
      <c r="M136" s="60"/>
      <c r="N136" s="28" t="s">
        <v>347</v>
      </c>
    </row>
    <row r="137" spans="1:26">
      <c r="A137" s="12"/>
      <c r="B137" s="47" t="s">
        <v>429</v>
      </c>
      <c r="C137" s="23"/>
      <c r="D137" s="48" t="s">
        <v>342</v>
      </c>
      <c r="E137" s="63">
        <v>1893</v>
      </c>
      <c r="F137" s="45"/>
      <c r="G137" s="23"/>
      <c r="H137" s="48" t="s">
        <v>342</v>
      </c>
      <c r="I137" s="66">
        <v>985</v>
      </c>
      <c r="J137" s="45"/>
      <c r="K137" s="23"/>
      <c r="L137" s="48" t="s">
        <v>342</v>
      </c>
      <c r="M137" s="66">
        <v>929</v>
      </c>
      <c r="N137" s="45"/>
    </row>
    <row r="138" spans="1:26" ht="15.75" thickBot="1">
      <c r="A138" s="12"/>
      <c r="B138" s="47"/>
      <c r="C138" s="23"/>
      <c r="D138" s="82"/>
      <c r="E138" s="84"/>
      <c r="F138" s="85"/>
      <c r="G138" s="23"/>
      <c r="H138" s="82"/>
      <c r="I138" s="124"/>
      <c r="J138" s="85"/>
      <c r="K138" s="23"/>
      <c r="L138" s="82"/>
      <c r="M138" s="124"/>
      <c r="N138" s="85"/>
    </row>
    <row r="139" spans="1:26" ht="15.75" thickTop="1">
      <c r="A139" s="12"/>
      <c r="B139" s="49" t="s">
        <v>1333</v>
      </c>
      <c r="C139" s="50"/>
      <c r="D139" s="133" t="s">
        <v>342</v>
      </c>
      <c r="E139" s="311">
        <v>418</v>
      </c>
      <c r="F139" s="135"/>
      <c r="G139" s="50"/>
      <c r="H139" s="133" t="s">
        <v>342</v>
      </c>
      <c r="I139" s="311">
        <v>209</v>
      </c>
      <c r="J139" s="135"/>
      <c r="K139" s="50"/>
      <c r="L139" s="133" t="s">
        <v>342</v>
      </c>
      <c r="M139" s="311">
        <v>235</v>
      </c>
      <c r="N139" s="135"/>
    </row>
    <row r="140" spans="1:26">
      <c r="A140" s="12"/>
      <c r="B140" s="49"/>
      <c r="C140" s="50"/>
      <c r="D140" s="121"/>
      <c r="E140" s="263"/>
      <c r="F140" s="123"/>
      <c r="G140" s="50"/>
      <c r="H140" s="121"/>
      <c r="I140" s="263"/>
      <c r="J140" s="123"/>
      <c r="K140" s="50"/>
      <c r="L140" s="121"/>
      <c r="M140" s="263"/>
      <c r="N140" s="123"/>
    </row>
    <row r="141" spans="1:26" ht="26.25">
      <c r="A141" s="12"/>
      <c r="B141" s="27" t="s">
        <v>1334</v>
      </c>
      <c r="C141" s="23"/>
      <c r="D141" s="52">
        <v>214458</v>
      </c>
      <c r="E141" s="52"/>
      <c r="F141" s="23"/>
      <c r="G141" s="23"/>
      <c r="H141" s="52">
        <v>109730</v>
      </c>
      <c r="I141" s="52"/>
      <c r="J141" s="23"/>
      <c r="K141" s="23"/>
      <c r="L141" s="52">
        <v>78594</v>
      </c>
      <c r="M141" s="52"/>
      <c r="N141" s="23"/>
    </row>
    <row r="142" spans="1:26">
      <c r="A142" s="12"/>
      <c r="B142" s="27" t="s">
        <v>1335</v>
      </c>
      <c r="C142" s="23"/>
      <c r="D142" s="52"/>
      <c r="E142" s="52"/>
      <c r="F142" s="23"/>
      <c r="G142" s="23"/>
      <c r="H142" s="52"/>
      <c r="I142" s="52"/>
      <c r="J142" s="23"/>
      <c r="K142" s="23"/>
      <c r="L142" s="52"/>
      <c r="M142" s="52"/>
      <c r="N142" s="23"/>
    </row>
    <row r="143" spans="1:26">
      <c r="A143" s="12"/>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c r="A144" s="12"/>
      <c r="B144" s="17"/>
      <c r="C144" s="17"/>
    </row>
    <row r="145" spans="1:26" ht="33.75">
      <c r="A145" s="12"/>
      <c r="B145" s="117" t="s">
        <v>411</v>
      </c>
      <c r="C145" s="127" t="s">
        <v>1336</v>
      </c>
    </row>
    <row r="146" spans="1:26">
      <c r="A146" s="12"/>
      <c r="B146" s="17"/>
      <c r="C146" s="17"/>
    </row>
    <row r="147" spans="1:26" ht="22.5">
      <c r="A147" s="12"/>
      <c r="B147" s="117" t="s">
        <v>431</v>
      </c>
      <c r="C147" s="127" t="s">
        <v>1337</v>
      </c>
    </row>
    <row r="148" spans="1:26" ht="15" customHeight="1">
      <c r="A148" s="12" t="s">
        <v>1602</v>
      </c>
      <c r="B148" s="11" t="s">
        <v>6</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c r="A149" s="12"/>
      <c r="B149" s="21" t="s">
        <v>1603</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c r="A150" s="12"/>
      <c r="B150" s="130" t="s">
        <v>1342</v>
      </c>
      <c r="C150" s="130"/>
      <c r="D150" s="130"/>
      <c r="E150" s="130"/>
      <c r="F150" s="130"/>
      <c r="G150" s="130"/>
      <c r="H150" s="130"/>
      <c r="I150" s="130"/>
      <c r="J150" s="130"/>
      <c r="K150" s="130"/>
      <c r="L150" s="130"/>
      <c r="M150" s="130"/>
      <c r="N150" s="130"/>
      <c r="O150" s="130"/>
      <c r="P150" s="130"/>
      <c r="Q150" s="130"/>
      <c r="R150" s="130"/>
      <c r="S150" s="130"/>
      <c r="T150" s="130"/>
      <c r="U150" s="130"/>
      <c r="V150" s="130"/>
      <c r="W150" s="130"/>
      <c r="X150" s="130"/>
      <c r="Y150" s="130"/>
      <c r="Z150" s="130"/>
    </row>
    <row r="151" spans="1:26">
      <c r="A151" s="12"/>
      <c r="B151" s="131" t="s">
        <v>331</v>
      </c>
      <c r="C151" s="131"/>
      <c r="D151" s="131"/>
      <c r="E151" s="131"/>
      <c r="F151" s="131"/>
      <c r="G151" s="131"/>
      <c r="H151" s="131"/>
      <c r="I151" s="131"/>
      <c r="J151" s="131"/>
      <c r="K151" s="131"/>
      <c r="L151" s="131"/>
      <c r="M151" s="131"/>
      <c r="N151" s="131"/>
      <c r="O151" s="131"/>
      <c r="P151" s="131"/>
      <c r="Q151" s="131"/>
      <c r="R151" s="131"/>
      <c r="S151" s="131"/>
      <c r="T151" s="131"/>
      <c r="U151" s="131"/>
      <c r="V151" s="131"/>
      <c r="W151" s="131"/>
      <c r="X151" s="131"/>
      <c r="Y151" s="131"/>
      <c r="Z151" s="131"/>
    </row>
    <row r="152" spans="1:26">
      <c r="A152" s="12"/>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row>
    <row r="153" spans="1:26">
      <c r="A153" s="12"/>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row>
    <row r="154" spans="1:26" ht="15.75" thickBot="1">
      <c r="A154" s="12"/>
      <c r="B154" s="24"/>
      <c r="C154" s="16"/>
      <c r="D154" s="41" t="s">
        <v>375</v>
      </c>
      <c r="E154" s="41"/>
      <c r="F154" s="41"/>
      <c r="G154" s="41"/>
      <c r="H154" s="41"/>
      <c r="I154" s="41"/>
      <c r="J154" s="41"/>
      <c r="K154" s="41"/>
      <c r="L154" s="41"/>
      <c r="M154" s="41"/>
      <c r="N154" s="41"/>
      <c r="O154" s="16"/>
      <c r="P154" s="41" t="s">
        <v>561</v>
      </c>
      <c r="Q154" s="41"/>
      <c r="R154" s="41"/>
      <c r="S154" s="41"/>
      <c r="T154" s="41"/>
      <c r="U154" s="41"/>
      <c r="V154" s="41"/>
      <c r="W154" s="41"/>
      <c r="X154" s="41"/>
      <c r="Y154" s="41"/>
      <c r="Z154" s="41"/>
    </row>
    <row r="155" spans="1:26" ht="15.75" thickBot="1">
      <c r="A155" s="12"/>
      <c r="B155" s="24"/>
      <c r="C155" s="16"/>
      <c r="D155" s="42" t="s">
        <v>1254</v>
      </c>
      <c r="E155" s="42"/>
      <c r="F155" s="42"/>
      <c r="G155" s="16"/>
      <c r="H155" s="42" t="s">
        <v>1255</v>
      </c>
      <c r="I155" s="42"/>
      <c r="J155" s="42"/>
      <c r="K155" s="16"/>
      <c r="L155" s="42" t="s">
        <v>150</v>
      </c>
      <c r="M155" s="42"/>
      <c r="N155" s="42"/>
      <c r="O155" s="16"/>
      <c r="P155" s="42" t="s">
        <v>1254</v>
      </c>
      <c r="Q155" s="42"/>
      <c r="R155" s="42"/>
      <c r="S155" s="16"/>
      <c r="T155" s="42" t="s">
        <v>1255</v>
      </c>
      <c r="U155" s="42"/>
      <c r="V155" s="42"/>
      <c r="W155" s="16"/>
      <c r="X155" s="42" t="s">
        <v>150</v>
      </c>
      <c r="Y155" s="42"/>
      <c r="Z155" s="42"/>
    </row>
    <row r="156" spans="1:26">
      <c r="A156" s="12"/>
      <c r="B156" s="28" t="s">
        <v>1343</v>
      </c>
      <c r="C156" s="29"/>
      <c r="D156" s="69"/>
      <c r="E156" s="69"/>
      <c r="F156" s="69"/>
      <c r="G156" s="29"/>
      <c r="H156" s="69"/>
      <c r="I156" s="69"/>
      <c r="J156" s="69"/>
      <c r="K156" s="29"/>
      <c r="L156" s="69"/>
      <c r="M156" s="69"/>
      <c r="N156" s="69"/>
      <c r="O156" s="29"/>
      <c r="P156" s="69"/>
      <c r="Q156" s="69"/>
      <c r="R156" s="69"/>
      <c r="S156" s="29"/>
      <c r="T156" s="69"/>
      <c r="U156" s="69"/>
      <c r="V156" s="69"/>
      <c r="W156" s="29"/>
      <c r="X156" s="69"/>
      <c r="Y156" s="69"/>
      <c r="Z156" s="69"/>
    </row>
    <row r="157" spans="1:26">
      <c r="A157" s="12"/>
      <c r="B157" s="47" t="s">
        <v>1344</v>
      </c>
      <c r="C157" s="23"/>
      <c r="D157" s="47" t="s">
        <v>342</v>
      </c>
      <c r="E157" s="52">
        <v>23896</v>
      </c>
      <c r="F157" s="23"/>
      <c r="G157" s="23"/>
      <c r="H157" s="47" t="s">
        <v>342</v>
      </c>
      <c r="I157" s="53" t="s">
        <v>343</v>
      </c>
      <c r="J157" s="23"/>
      <c r="K157" s="23"/>
      <c r="L157" s="47" t="s">
        <v>342</v>
      </c>
      <c r="M157" s="52">
        <v>23896</v>
      </c>
      <c r="N157" s="23"/>
      <c r="O157" s="23"/>
      <c r="P157" s="47" t="s">
        <v>342</v>
      </c>
      <c r="Q157" s="52">
        <v>16009</v>
      </c>
      <c r="R157" s="23"/>
      <c r="S157" s="23"/>
      <c r="T157" s="47" t="s">
        <v>342</v>
      </c>
      <c r="U157" s="53" t="s">
        <v>343</v>
      </c>
      <c r="V157" s="23"/>
      <c r="W157" s="23"/>
      <c r="X157" s="47" t="s">
        <v>342</v>
      </c>
      <c r="Y157" s="52">
        <v>16009</v>
      </c>
      <c r="Z157" s="23"/>
    </row>
    <row r="158" spans="1:26">
      <c r="A158" s="12"/>
      <c r="B158" s="47"/>
      <c r="C158" s="23"/>
      <c r="D158" s="47"/>
      <c r="E158" s="52"/>
      <c r="F158" s="23"/>
      <c r="G158" s="23"/>
      <c r="H158" s="47"/>
      <c r="I158" s="53"/>
      <c r="J158" s="23"/>
      <c r="K158" s="23"/>
      <c r="L158" s="47"/>
      <c r="M158" s="52"/>
      <c r="N158" s="23"/>
      <c r="O158" s="23"/>
      <c r="P158" s="47"/>
      <c r="Q158" s="52"/>
      <c r="R158" s="23"/>
      <c r="S158" s="23"/>
      <c r="T158" s="47"/>
      <c r="U158" s="53"/>
      <c r="V158" s="23"/>
      <c r="W158" s="23"/>
      <c r="X158" s="47"/>
      <c r="Y158" s="52"/>
      <c r="Z158" s="23"/>
    </row>
    <row r="159" spans="1:26">
      <c r="A159" s="12"/>
      <c r="B159" s="34" t="s">
        <v>1345</v>
      </c>
      <c r="C159" s="50"/>
      <c r="D159" s="54">
        <v>7261</v>
      </c>
      <c r="E159" s="54"/>
      <c r="F159" s="50"/>
      <c r="G159" s="50"/>
      <c r="H159" s="54">
        <v>8930</v>
      </c>
      <c r="I159" s="54"/>
      <c r="J159" s="50"/>
      <c r="K159" s="50"/>
      <c r="L159" s="54">
        <v>16191</v>
      </c>
      <c r="M159" s="54"/>
      <c r="N159" s="50"/>
      <c r="O159" s="50"/>
      <c r="P159" s="54">
        <v>7295</v>
      </c>
      <c r="Q159" s="54"/>
      <c r="R159" s="50"/>
      <c r="S159" s="50"/>
      <c r="T159" s="54">
        <v>6510</v>
      </c>
      <c r="U159" s="54"/>
      <c r="V159" s="50"/>
      <c r="W159" s="50"/>
      <c r="X159" s="54">
        <v>13805</v>
      </c>
      <c r="Y159" s="54"/>
      <c r="Z159" s="50"/>
    </row>
    <row r="160" spans="1:26">
      <c r="A160" s="12"/>
      <c r="B160" s="34" t="s">
        <v>1346</v>
      </c>
      <c r="C160" s="50"/>
      <c r="D160" s="54"/>
      <c r="E160" s="54"/>
      <c r="F160" s="50"/>
      <c r="G160" s="50"/>
      <c r="H160" s="54"/>
      <c r="I160" s="54"/>
      <c r="J160" s="50"/>
      <c r="K160" s="50"/>
      <c r="L160" s="54"/>
      <c r="M160" s="54"/>
      <c r="N160" s="50"/>
      <c r="O160" s="50"/>
      <c r="P160" s="54"/>
      <c r="Q160" s="54"/>
      <c r="R160" s="50"/>
      <c r="S160" s="50"/>
      <c r="T160" s="54"/>
      <c r="U160" s="54"/>
      <c r="V160" s="50"/>
      <c r="W160" s="50"/>
      <c r="X160" s="54"/>
      <c r="Y160" s="54"/>
      <c r="Z160" s="50"/>
    </row>
    <row r="161" spans="1:26">
      <c r="A161" s="12"/>
      <c r="B161" s="56" t="s">
        <v>1347</v>
      </c>
      <c r="C161" s="23"/>
      <c r="D161" s="53" t="s">
        <v>343</v>
      </c>
      <c r="E161" s="53"/>
      <c r="F161" s="23"/>
      <c r="G161" s="23"/>
      <c r="H161" s="52">
        <v>5984</v>
      </c>
      <c r="I161" s="52"/>
      <c r="J161" s="23"/>
      <c r="K161" s="23"/>
      <c r="L161" s="52">
        <v>5984</v>
      </c>
      <c r="M161" s="52"/>
      <c r="N161" s="23"/>
      <c r="O161" s="23"/>
      <c r="P161" s="53" t="s">
        <v>343</v>
      </c>
      <c r="Q161" s="53"/>
      <c r="R161" s="23"/>
      <c r="S161" s="23"/>
      <c r="T161" s="52">
        <v>8653</v>
      </c>
      <c r="U161" s="52"/>
      <c r="V161" s="23"/>
      <c r="W161" s="23"/>
      <c r="X161" s="52">
        <v>8653</v>
      </c>
      <c r="Y161" s="52"/>
      <c r="Z161" s="23"/>
    </row>
    <row r="162" spans="1:26">
      <c r="A162" s="12"/>
      <c r="B162" s="56"/>
      <c r="C162" s="23"/>
      <c r="D162" s="53"/>
      <c r="E162" s="53"/>
      <c r="F162" s="23"/>
      <c r="G162" s="23"/>
      <c r="H162" s="52"/>
      <c r="I162" s="52"/>
      <c r="J162" s="23"/>
      <c r="K162" s="23"/>
      <c r="L162" s="52"/>
      <c r="M162" s="52"/>
      <c r="N162" s="23"/>
      <c r="O162" s="23"/>
      <c r="P162" s="53"/>
      <c r="Q162" s="53"/>
      <c r="R162" s="23"/>
      <c r="S162" s="23"/>
      <c r="T162" s="52"/>
      <c r="U162" s="52"/>
      <c r="V162" s="23"/>
      <c r="W162" s="23"/>
      <c r="X162" s="52"/>
      <c r="Y162" s="52"/>
      <c r="Z162" s="23"/>
    </row>
    <row r="163" spans="1:26">
      <c r="A163" s="12"/>
      <c r="B163" s="57" t="s">
        <v>1348</v>
      </c>
      <c r="C163" s="50"/>
      <c r="D163" s="54">
        <v>17261</v>
      </c>
      <c r="E163" s="54"/>
      <c r="F163" s="50"/>
      <c r="G163" s="50"/>
      <c r="H163" s="51" t="s">
        <v>343</v>
      </c>
      <c r="I163" s="51"/>
      <c r="J163" s="50"/>
      <c r="K163" s="50"/>
      <c r="L163" s="54">
        <v>17261</v>
      </c>
      <c r="M163" s="54"/>
      <c r="N163" s="50"/>
      <c r="O163" s="50"/>
      <c r="P163" s="54">
        <v>15001</v>
      </c>
      <c r="Q163" s="54"/>
      <c r="R163" s="50"/>
      <c r="S163" s="50"/>
      <c r="T163" s="51" t="s">
        <v>343</v>
      </c>
      <c r="U163" s="51"/>
      <c r="V163" s="50"/>
      <c r="W163" s="50"/>
      <c r="X163" s="54">
        <v>15001</v>
      </c>
      <c r="Y163" s="54"/>
      <c r="Z163" s="50"/>
    </row>
    <row r="164" spans="1:26">
      <c r="A164" s="12"/>
      <c r="B164" s="57"/>
      <c r="C164" s="50"/>
      <c r="D164" s="54"/>
      <c r="E164" s="54"/>
      <c r="F164" s="50"/>
      <c r="G164" s="50"/>
      <c r="H164" s="51"/>
      <c r="I164" s="51"/>
      <c r="J164" s="50"/>
      <c r="K164" s="50"/>
      <c r="L164" s="54"/>
      <c r="M164" s="54"/>
      <c r="N164" s="50"/>
      <c r="O164" s="50"/>
      <c r="P164" s="54"/>
      <c r="Q164" s="54"/>
      <c r="R164" s="50"/>
      <c r="S164" s="50"/>
      <c r="T164" s="51"/>
      <c r="U164" s="51"/>
      <c r="V164" s="50"/>
      <c r="W164" s="50"/>
      <c r="X164" s="54"/>
      <c r="Y164" s="54"/>
      <c r="Z164" s="50"/>
    </row>
    <row r="165" spans="1:26">
      <c r="A165" s="12"/>
      <c r="B165" s="56" t="s">
        <v>1349</v>
      </c>
      <c r="C165" s="23"/>
      <c r="D165" s="53" t="s">
        <v>343</v>
      </c>
      <c r="E165" s="53"/>
      <c r="F165" s="23"/>
      <c r="G165" s="23"/>
      <c r="H165" s="52">
        <v>11038</v>
      </c>
      <c r="I165" s="52"/>
      <c r="J165" s="23"/>
      <c r="K165" s="23"/>
      <c r="L165" s="52">
        <v>11038</v>
      </c>
      <c r="M165" s="52"/>
      <c r="N165" s="23"/>
      <c r="O165" s="23"/>
      <c r="P165" s="53" t="s">
        <v>343</v>
      </c>
      <c r="Q165" s="53"/>
      <c r="R165" s="23"/>
      <c r="S165" s="23"/>
      <c r="T165" s="52">
        <v>10033</v>
      </c>
      <c r="U165" s="52"/>
      <c r="V165" s="23"/>
      <c r="W165" s="23"/>
      <c r="X165" s="52">
        <v>10033</v>
      </c>
      <c r="Y165" s="52"/>
      <c r="Z165" s="23"/>
    </row>
    <row r="166" spans="1:26" ht="15.75" thickBot="1">
      <c r="A166" s="12"/>
      <c r="B166" s="56"/>
      <c r="C166" s="23"/>
      <c r="D166" s="67"/>
      <c r="E166" s="67"/>
      <c r="F166" s="65"/>
      <c r="G166" s="23"/>
      <c r="H166" s="64"/>
      <c r="I166" s="64"/>
      <c r="J166" s="65"/>
      <c r="K166" s="23"/>
      <c r="L166" s="64"/>
      <c r="M166" s="64"/>
      <c r="N166" s="65"/>
      <c r="O166" s="23"/>
      <c r="P166" s="67"/>
      <c r="Q166" s="67"/>
      <c r="R166" s="65"/>
      <c r="S166" s="23"/>
      <c r="T166" s="64"/>
      <c r="U166" s="64"/>
      <c r="V166" s="65"/>
      <c r="W166" s="23"/>
      <c r="X166" s="64"/>
      <c r="Y166" s="64"/>
      <c r="Z166" s="65"/>
    </row>
    <row r="167" spans="1:26">
      <c r="A167" s="12"/>
      <c r="B167" s="125" t="s">
        <v>1350</v>
      </c>
      <c r="C167" s="50"/>
      <c r="D167" s="69" t="s">
        <v>342</v>
      </c>
      <c r="E167" s="71">
        <v>48418</v>
      </c>
      <c r="F167" s="73"/>
      <c r="G167" s="50"/>
      <c r="H167" s="69" t="s">
        <v>342</v>
      </c>
      <c r="I167" s="71">
        <v>25952</v>
      </c>
      <c r="J167" s="73"/>
      <c r="K167" s="50"/>
      <c r="L167" s="69" t="s">
        <v>342</v>
      </c>
      <c r="M167" s="71">
        <v>74370</v>
      </c>
      <c r="N167" s="73"/>
      <c r="O167" s="50"/>
      <c r="P167" s="69" t="s">
        <v>342</v>
      </c>
      <c r="Q167" s="71">
        <v>38305</v>
      </c>
      <c r="R167" s="73"/>
      <c r="S167" s="50"/>
      <c r="T167" s="69" t="s">
        <v>342</v>
      </c>
      <c r="U167" s="71">
        <v>25196</v>
      </c>
      <c r="V167" s="73"/>
      <c r="W167" s="50"/>
      <c r="X167" s="69" t="s">
        <v>342</v>
      </c>
      <c r="Y167" s="71">
        <v>63501</v>
      </c>
      <c r="Z167" s="73"/>
    </row>
    <row r="168" spans="1:26" ht="15.75" thickBot="1">
      <c r="A168" s="12"/>
      <c r="B168" s="125"/>
      <c r="C168" s="50"/>
      <c r="D168" s="70"/>
      <c r="E168" s="72"/>
      <c r="F168" s="74"/>
      <c r="G168" s="50"/>
      <c r="H168" s="70"/>
      <c r="I168" s="72"/>
      <c r="J168" s="74"/>
      <c r="K168" s="50"/>
      <c r="L168" s="70"/>
      <c r="M168" s="72"/>
      <c r="N168" s="74"/>
      <c r="O168" s="50"/>
      <c r="P168" s="70"/>
      <c r="Q168" s="72"/>
      <c r="R168" s="74"/>
      <c r="S168" s="50"/>
      <c r="T168" s="70"/>
      <c r="U168" s="72"/>
      <c r="V168" s="74"/>
      <c r="W168" s="50"/>
      <c r="X168" s="70"/>
      <c r="Y168" s="72"/>
      <c r="Z168" s="74"/>
    </row>
    <row r="169" spans="1:26" ht="15.75" thickTop="1">
      <c r="A169" s="12"/>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c r="A170" s="12"/>
      <c r="B170" s="17"/>
      <c r="C170" s="17"/>
    </row>
    <row r="171" spans="1:26" ht="22.5">
      <c r="A171" s="12"/>
      <c r="B171" s="117" t="s">
        <v>411</v>
      </c>
      <c r="C171" s="118" t="s">
        <v>1351</v>
      </c>
    </row>
    <row r="172" spans="1:26" ht="15" customHeight="1">
      <c r="A172" s="12" t="s">
        <v>1604</v>
      </c>
      <c r="B172" s="11" t="s">
        <v>6</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c r="A173" s="12"/>
      <c r="B173" s="21" t="s">
        <v>1354</v>
      </c>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row>
    <row r="174" spans="1:26">
      <c r="A174" s="12"/>
      <c r="B174" s="130" t="s">
        <v>1355</v>
      </c>
      <c r="C174" s="130"/>
      <c r="D174" s="130"/>
      <c r="E174" s="130"/>
      <c r="F174" s="130"/>
      <c r="G174" s="130"/>
      <c r="H174" s="130"/>
      <c r="I174" s="130"/>
      <c r="J174" s="130"/>
      <c r="K174" s="130"/>
      <c r="L174" s="130"/>
      <c r="M174" s="130"/>
      <c r="N174" s="130"/>
      <c r="O174" s="130"/>
      <c r="P174" s="130"/>
      <c r="Q174" s="130"/>
      <c r="R174" s="130"/>
      <c r="S174" s="130"/>
      <c r="T174" s="130"/>
      <c r="U174" s="130"/>
      <c r="V174" s="130"/>
      <c r="W174" s="130"/>
      <c r="X174" s="130"/>
      <c r="Y174" s="130"/>
      <c r="Z174" s="130"/>
    </row>
    <row r="175" spans="1:26">
      <c r="A175" s="12"/>
      <c r="B175" s="131" t="s">
        <v>331</v>
      </c>
      <c r="C175" s="131"/>
      <c r="D175" s="131"/>
      <c r="E175" s="131"/>
      <c r="F175" s="131"/>
      <c r="G175" s="131"/>
      <c r="H175" s="131"/>
      <c r="I175" s="131"/>
      <c r="J175" s="131"/>
      <c r="K175" s="131"/>
      <c r="L175" s="131"/>
      <c r="M175" s="131"/>
      <c r="N175" s="131"/>
      <c r="O175" s="131"/>
      <c r="P175" s="131"/>
      <c r="Q175" s="131"/>
      <c r="R175" s="131"/>
      <c r="S175" s="131"/>
      <c r="T175" s="131"/>
      <c r="U175" s="131"/>
      <c r="V175" s="131"/>
      <c r="W175" s="131"/>
      <c r="X175" s="131"/>
      <c r="Y175" s="131"/>
      <c r="Z175" s="131"/>
    </row>
    <row r="176" spans="1:26">
      <c r="A176" s="12"/>
      <c r="B176" s="40"/>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row>
    <row r="177" spans="1:26">
      <c r="A177" s="12"/>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row>
    <row r="178" spans="1:26" ht="15.75" thickBot="1">
      <c r="A178" s="12"/>
      <c r="B178" s="24"/>
      <c r="C178" s="16"/>
      <c r="D178" s="41" t="s">
        <v>375</v>
      </c>
      <c r="E178" s="41"/>
      <c r="F178" s="41"/>
      <c r="G178" s="41"/>
      <c r="H178" s="41"/>
      <c r="I178" s="41"/>
      <c r="J178" s="41"/>
      <c r="K178" s="41"/>
      <c r="L178" s="41"/>
      <c r="M178" s="41"/>
      <c r="N178" s="41"/>
      <c r="O178" s="16"/>
      <c r="P178" s="41" t="s">
        <v>561</v>
      </c>
      <c r="Q178" s="41"/>
      <c r="R178" s="41"/>
      <c r="S178" s="41"/>
      <c r="T178" s="41"/>
      <c r="U178" s="41"/>
      <c r="V178" s="41"/>
      <c r="W178" s="41"/>
      <c r="X178" s="41"/>
      <c r="Y178" s="41"/>
      <c r="Z178" s="41"/>
    </row>
    <row r="179" spans="1:26" ht="15.75" thickBot="1">
      <c r="A179" s="12"/>
      <c r="B179" s="24"/>
      <c r="C179" s="16"/>
      <c r="D179" s="42" t="s">
        <v>1254</v>
      </c>
      <c r="E179" s="42"/>
      <c r="F179" s="42"/>
      <c r="G179" s="16"/>
      <c r="H179" s="42" t="s">
        <v>1255</v>
      </c>
      <c r="I179" s="42"/>
      <c r="J179" s="42"/>
      <c r="K179" s="16"/>
      <c r="L179" s="42" t="s">
        <v>1256</v>
      </c>
      <c r="M179" s="42"/>
      <c r="N179" s="42"/>
      <c r="O179" s="16"/>
      <c r="P179" s="42" t="s">
        <v>1254</v>
      </c>
      <c r="Q179" s="42"/>
      <c r="R179" s="42"/>
      <c r="S179" s="16"/>
      <c r="T179" s="42" t="s">
        <v>1255</v>
      </c>
      <c r="U179" s="42"/>
      <c r="V179" s="42"/>
      <c r="W179" s="16"/>
      <c r="X179" s="42" t="s">
        <v>1256</v>
      </c>
      <c r="Y179" s="42"/>
      <c r="Z179" s="42"/>
    </row>
    <row r="180" spans="1:26">
      <c r="A180" s="12"/>
      <c r="B180" s="28" t="s">
        <v>1356</v>
      </c>
      <c r="C180" s="50"/>
      <c r="D180" s="69" t="s">
        <v>342</v>
      </c>
      <c r="E180" s="75" t="s">
        <v>343</v>
      </c>
      <c r="F180" s="73"/>
      <c r="G180" s="50"/>
      <c r="H180" s="69" t="s">
        <v>342</v>
      </c>
      <c r="I180" s="75" t="s">
        <v>343</v>
      </c>
      <c r="J180" s="73"/>
      <c r="K180" s="50"/>
      <c r="L180" s="69" t="s">
        <v>342</v>
      </c>
      <c r="M180" s="71">
        <v>16613</v>
      </c>
      <c r="N180" s="73"/>
      <c r="O180" s="50"/>
      <c r="P180" s="69" t="s">
        <v>342</v>
      </c>
      <c r="Q180" s="75" t="s">
        <v>343</v>
      </c>
      <c r="R180" s="73"/>
      <c r="S180" s="50"/>
      <c r="T180" s="69" t="s">
        <v>342</v>
      </c>
      <c r="U180" s="75" t="s">
        <v>343</v>
      </c>
      <c r="V180" s="73"/>
      <c r="W180" s="50"/>
      <c r="X180" s="69" t="s">
        <v>342</v>
      </c>
      <c r="Y180" s="71">
        <v>61454</v>
      </c>
      <c r="Z180" s="73"/>
    </row>
    <row r="181" spans="1:26">
      <c r="A181" s="12"/>
      <c r="B181" s="28" t="s">
        <v>1357</v>
      </c>
      <c r="C181" s="50"/>
      <c r="D181" s="49"/>
      <c r="E181" s="51"/>
      <c r="F181" s="50"/>
      <c r="G181" s="50"/>
      <c r="H181" s="49"/>
      <c r="I181" s="51"/>
      <c r="J181" s="50"/>
      <c r="K181" s="50"/>
      <c r="L181" s="121"/>
      <c r="M181" s="122"/>
      <c r="N181" s="123"/>
      <c r="O181" s="50"/>
      <c r="P181" s="49"/>
      <c r="Q181" s="51"/>
      <c r="R181" s="50"/>
      <c r="S181" s="50"/>
      <c r="T181" s="49"/>
      <c r="U181" s="51"/>
      <c r="V181" s="50"/>
      <c r="W181" s="50"/>
      <c r="X181" s="121"/>
      <c r="Y181" s="122"/>
      <c r="Z181" s="123"/>
    </row>
    <row r="182" spans="1:26">
      <c r="A182" s="12"/>
      <c r="B182" s="47" t="s">
        <v>1358</v>
      </c>
      <c r="C182" s="23"/>
      <c r="D182" s="53" t="s">
        <v>343</v>
      </c>
      <c r="E182" s="53"/>
      <c r="F182" s="23"/>
      <c r="G182" s="23"/>
      <c r="H182" s="53" t="s">
        <v>343</v>
      </c>
      <c r="I182" s="53"/>
      <c r="J182" s="23"/>
      <c r="K182" s="23"/>
      <c r="L182" s="52">
        <v>13347</v>
      </c>
      <c r="M182" s="52"/>
      <c r="N182" s="23"/>
      <c r="O182" s="23"/>
      <c r="P182" s="53" t="s">
        <v>343</v>
      </c>
      <c r="Q182" s="53"/>
      <c r="R182" s="23"/>
      <c r="S182" s="23"/>
      <c r="T182" s="53" t="s">
        <v>343</v>
      </c>
      <c r="U182" s="53"/>
      <c r="V182" s="23"/>
      <c r="W182" s="23"/>
      <c r="X182" s="52">
        <v>11956</v>
      </c>
      <c r="Y182" s="52"/>
      <c r="Z182" s="23"/>
    </row>
    <row r="183" spans="1:26">
      <c r="A183" s="12"/>
      <c r="B183" s="47"/>
      <c r="C183" s="23"/>
      <c r="D183" s="53"/>
      <c r="E183" s="53"/>
      <c r="F183" s="23"/>
      <c r="G183" s="23"/>
      <c r="H183" s="53"/>
      <c r="I183" s="53"/>
      <c r="J183" s="23"/>
      <c r="K183" s="23"/>
      <c r="L183" s="52"/>
      <c r="M183" s="52"/>
      <c r="N183" s="23"/>
      <c r="O183" s="23"/>
      <c r="P183" s="53"/>
      <c r="Q183" s="53"/>
      <c r="R183" s="23"/>
      <c r="S183" s="23"/>
      <c r="T183" s="53"/>
      <c r="U183" s="53"/>
      <c r="V183" s="23"/>
      <c r="W183" s="23"/>
      <c r="X183" s="52"/>
      <c r="Y183" s="52"/>
      <c r="Z183" s="23"/>
    </row>
    <row r="184" spans="1:26">
      <c r="A184" s="12"/>
      <c r="B184" s="49" t="s">
        <v>1359</v>
      </c>
      <c r="C184" s="50"/>
      <c r="D184" s="51" t="s">
        <v>343</v>
      </c>
      <c r="E184" s="51"/>
      <c r="F184" s="50"/>
      <c r="G184" s="50"/>
      <c r="H184" s="51" t="s">
        <v>343</v>
      </c>
      <c r="I184" s="51"/>
      <c r="J184" s="50"/>
      <c r="K184" s="50"/>
      <c r="L184" s="54">
        <v>4739</v>
      </c>
      <c r="M184" s="54"/>
      <c r="N184" s="50"/>
      <c r="O184" s="50"/>
      <c r="P184" s="51" t="s">
        <v>343</v>
      </c>
      <c r="Q184" s="51"/>
      <c r="R184" s="50"/>
      <c r="S184" s="50"/>
      <c r="T184" s="51" t="s">
        <v>343</v>
      </c>
      <c r="U184" s="51"/>
      <c r="V184" s="50"/>
      <c r="W184" s="50"/>
      <c r="X184" s="51" t="s">
        <v>343</v>
      </c>
      <c r="Y184" s="51"/>
      <c r="Z184" s="50"/>
    </row>
    <row r="185" spans="1:26">
      <c r="A185" s="12"/>
      <c r="B185" s="49"/>
      <c r="C185" s="50"/>
      <c r="D185" s="51"/>
      <c r="E185" s="51"/>
      <c r="F185" s="50"/>
      <c r="G185" s="50"/>
      <c r="H185" s="51"/>
      <c r="I185" s="51"/>
      <c r="J185" s="50"/>
      <c r="K185" s="50"/>
      <c r="L185" s="54"/>
      <c r="M185" s="54"/>
      <c r="N185" s="50"/>
      <c r="O185" s="50"/>
      <c r="P185" s="51"/>
      <c r="Q185" s="51"/>
      <c r="R185" s="50"/>
      <c r="S185" s="50"/>
      <c r="T185" s="51"/>
      <c r="U185" s="51"/>
      <c r="V185" s="50"/>
      <c r="W185" s="50"/>
      <c r="X185" s="51"/>
      <c r="Y185" s="51"/>
      <c r="Z185" s="50"/>
    </row>
    <row r="186" spans="1:26">
      <c r="A186" s="12"/>
      <c r="B186" s="47" t="s">
        <v>1360</v>
      </c>
      <c r="C186" s="23"/>
      <c r="D186" s="53" t="s">
        <v>343</v>
      </c>
      <c r="E186" s="53"/>
      <c r="F186" s="23"/>
      <c r="G186" s="23"/>
      <c r="H186" s="53" t="s">
        <v>343</v>
      </c>
      <c r="I186" s="53"/>
      <c r="J186" s="23"/>
      <c r="K186" s="23"/>
      <c r="L186" s="52">
        <v>4027</v>
      </c>
      <c r="M186" s="52"/>
      <c r="N186" s="23"/>
      <c r="O186" s="23"/>
      <c r="P186" s="53" t="s">
        <v>343</v>
      </c>
      <c r="Q186" s="53"/>
      <c r="R186" s="23"/>
      <c r="S186" s="23"/>
      <c r="T186" s="53" t="s">
        <v>343</v>
      </c>
      <c r="U186" s="53"/>
      <c r="V186" s="23"/>
      <c r="W186" s="23"/>
      <c r="X186" s="52">
        <v>1668</v>
      </c>
      <c r="Y186" s="52"/>
      <c r="Z186" s="23"/>
    </row>
    <row r="187" spans="1:26">
      <c r="A187" s="12"/>
      <c r="B187" s="47"/>
      <c r="C187" s="23"/>
      <c r="D187" s="53"/>
      <c r="E187" s="53"/>
      <c r="F187" s="23"/>
      <c r="G187" s="23"/>
      <c r="H187" s="53"/>
      <c r="I187" s="53"/>
      <c r="J187" s="23"/>
      <c r="K187" s="23"/>
      <c r="L187" s="52"/>
      <c r="M187" s="52"/>
      <c r="N187" s="23"/>
      <c r="O187" s="23"/>
      <c r="P187" s="53"/>
      <c r="Q187" s="53"/>
      <c r="R187" s="23"/>
      <c r="S187" s="23"/>
      <c r="T187" s="53"/>
      <c r="U187" s="53"/>
      <c r="V187" s="23"/>
      <c r="W187" s="23"/>
      <c r="X187" s="52"/>
      <c r="Y187" s="52"/>
      <c r="Z187" s="23"/>
    </row>
    <row r="188" spans="1:26">
      <c r="A188" s="12"/>
      <c r="B188" s="23"/>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row>
    <row r="189" spans="1:26">
      <c r="A189" s="12"/>
      <c r="B189" s="17"/>
      <c r="C189" s="17"/>
    </row>
    <row r="190" spans="1:26" ht="22.5">
      <c r="A190" s="12"/>
      <c r="B190" s="117" t="s">
        <v>411</v>
      </c>
      <c r="C190" s="127" t="s">
        <v>1361</v>
      </c>
    </row>
    <row r="191" spans="1:26">
      <c r="A191" s="12"/>
      <c r="B191" s="17"/>
      <c r="C191" s="17"/>
    </row>
    <row r="192" spans="1:26" ht="22.5">
      <c r="A192" s="12"/>
      <c r="B192" s="117" t="s">
        <v>431</v>
      </c>
      <c r="C192" s="127" t="s">
        <v>1269</v>
      </c>
    </row>
    <row r="193" spans="1:26">
      <c r="A193" s="12"/>
      <c r="B193" s="17"/>
      <c r="C193" s="17"/>
    </row>
    <row r="194" spans="1:26" ht="33.75">
      <c r="A194" s="12"/>
      <c r="B194" s="117" t="s">
        <v>678</v>
      </c>
      <c r="C194" s="127" t="s">
        <v>1362</v>
      </c>
    </row>
    <row r="195" spans="1:26" ht="15" customHeight="1">
      <c r="A195" s="12" t="s">
        <v>1605</v>
      </c>
      <c r="B195" s="11" t="s">
        <v>6</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ht="25.5" customHeight="1">
      <c r="A196" s="12"/>
      <c r="B196" s="21" t="s">
        <v>1374</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row>
    <row r="197" spans="1:26">
      <c r="A197" s="12"/>
      <c r="B197" s="130" t="s">
        <v>1375</v>
      </c>
      <c r="C197" s="130"/>
      <c r="D197" s="130"/>
      <c r="E197" s="130"/>
      <c r="F197" s="130"/>
      <c r="G197" s="130"/>
      <c r="H197" s="130"/>
      <c r="I197" s="130"/>
      <c r="J197" s="130"/>
      <c r="K197" s="130"/>
      <c r="L197" s="130"/>
      <c r="M197" s="130"/>
      <c r="N197" s="130"/>
      <c r="O197" s="130"/>
      <c r="P197" s="130"/>
      <c r="Q197" s="130"/>
      <c r="R197" s="130"/>
      <c r="S197" s="130"/>
      <c r="T197" s="130"/>
      <c r="U197" s="130"/>
      <c r="V197" s="130"/>
      <c r="W197" s="130"/>
      <c r="X197" s="130"/>
      <c r="Y197" s="130"/>
      <c r="Z197" s="130"/>
    </row>
    <row r="198" spans="1:26">
      <c r="A198" s="12"/>
      <c r="B198" s="131" t="s">
        <v>331</v>
      </c>
      <c r="C198" s="131"/>
      <c r="D198" s="131"/>
      <c r="E198" s="131"/>
      <c r="F198" s="131"/>
      <c r="G198" s="131"/>
      <c r="H198" s="131"/>
      <c r="I198" s="131"/>
      <c r="J198" s="131"/>
      <c r="K198" s="131"/>
      <c r="L198" s="131"/>
      <c r="M198" s="131"/>
      <c r="N198" s="131"/>
      <c r="O198" s="131"/>
      <c r="P198" s="131"/>
      <c r="Q198" s="131"/>
      <c r="R198" s="131"/>
      <c r="S198" s="131"/>
      <c r="T198" s="131"/>
      <c r="U198" s="131"/>
      <c r="V198" s="131"/>
      <c r="W198" s="131"/>
      <c r="X198" s="131"/>
      <c r="Y198" s="131"/>
      <c r="Z198" s="131"/>
    </row>
    <row r="199" spans="1:26">
      <c r="A199" s="12"/>
      <c r="B199" s="40"/>
      <c r="C199" s="40"/>
      <c r="D199" s="40"/>
      <c r="E199" s="40"/>
      <c r="F199" s="40"/>
      <c r="G199" s="40"/>
      <c r="H199" s="40"/>
      <c r="I199" s="40"/>
      <c r="J199" s="40"/>
      <c r="K199" s="40"/>
      <c r="L199" s="40"/>
      <c r="M199" s="40"/>
      <c r="N199" s="40"/>
      <c r="O199" s="40"/>
      <c r="P199" s="40"/>
      <c r="Q199" s="40"/>
      <c r="R199" s="40"/>
      <c r="S199" s="40"/>
      <c r="T199" s="40"/>
    </row>
    <row r="200" spans="1:26">
      <c r="A200" s="12"/>
      <c r="B200" s="17"/>
      <c r="C200" s="17"/>
      <c r="D200" s="17"/>
      <c r="E200" s="17"/>
      <c r="F200" s="17"/>
      <c r="G200" s="17"/>
      <c r="H200" s="17"/>
      <c r="I200" s="17"/>
      <c r="J200" s="17"/>
      <c r="K200" s="17"/>
      <c r="L200" s="17"/>
      <c r="M200" s="17"/>
      <c r="N200" s="17"/>
      <c r="O200" s="17"/>
      <c r="P200" s="17"/>
      <c r="Q200" s="17"/>
      <c r="R200" s="17"/>
      <c r="S200" s="17"/>
      <c r="T200" s="17"/>
    </row>
    <row r="201" spans="1:26" ht="15.75" thickBot="1">
      <c r="A201" s="12"/>
      <c r="B201" s="24"/>
      <c r="C201" s="16"/>
      <c r="D201" s="27"/>
      <c r="E201" s="16"/>
      <c r="F201" s="41" t="s">
        <v>375</v>
      </c>
      <c r="G201" s="41"/>
      <c r="H201" s="41"/>
      <c r="I201" s="41"/>
      <c r="J201" s="41"/>
      <c r="K201" s="41"/>
      <c r="L201" s="41"/>
      <c r="M201" s="16"/>
      <c r="N201" s="41" t="s">
        <v>561</v>
      </c>
      <c r="O201" s="41"/>
      <c r="P201" s="41"/>
      <c r="Q201" s="41"/>
      <c r="R201" s="41"/>
      <c r="S201" s="41"/>
      <c r="T201" s="41"/>
    </row>
    <row r="202" spans="1:26">
      <c r="A202" s="12"/>
      <c r="B202" s="46"/>
      <c r="C202" s="23"/>
      <c r="D202" s="25" t="s">
        <v>1376</v>
      </c>
      <c r="E202" s="23"/>
      <c r="F202" s="44" t="s">
        <v>1378</v>
      </c>
      <c r="G202" s="44"/>
      <c r="H202" s="44"/>
      <c r="I202" s="45"/>
      <c r="J202" s="44" t="s">
        <v>1115</v>
      </c>
      <c r="K202" s="44"/>
      <c r="L202" s="44"/>
      <c r="M202" s="23"/>
      <c r="N202" s="44" t="s">
        <v>1378</v>
      </c>
      <c r="O202" s="44"/>
      <c r="P202" s="44"/>
      <c r="Q202" s="45"/>
      <c r="R202" s="44" t="s">
        <v>1115</v>
      </c>
      <c r="S202" s="44"/>
      <c r="T202" s="44"/>
    </row>
    <row r="203" spans="1:26" ht="15.75" thickBot="1">
      <c r="A203" s="12"/>
      <c r="B203" s="46"/>
      <c r="C203" s="23"/>
      <c r="D203" s="26" t="s">
        <v>1377</v>
      </c>
      <c r="E203" s="23"/>
      <c r="F203" s="41" t="s">
        <v>814</v>
      </c>
      <c r="G203" s="41"/>
      <c r="H203" s="41"/>
      <c r="I203" s="23"/>
      <c r="J203" s="41"/>
      <c r="K203" s="41"/>
      <c r="L203" s="41"/>
      <c r="M203" s="23"/>
      <c r="N203" s="41" t="s">
        <v>814</v>
      </c>
      <c r="O203" s="41"/>
      <c r="P203" s="41"/>
      <c r="Q203" s="23"/>
      <c r="R203" s="41"/>
      <c r="S203" s="41"/>
      <c r="T203" s="41"/>
    </row>
    <row r="204" spans="1:26">
      <c r="A204" s="12"/>
      <c r="B204" s="28" t="s">
        <v>1257</v>
      </c>
      <c r="C204" s="29"/>
      <c r="D204" s="28"/>
      <c r="E204" s="29"/>
      <c r="F204" s="69"/>
      <c r="G204" s="69"/>
      <c r="H204" s="69"/>
      <c r="I204" s="29"/>
      <c r="J204" s="69"/>
      <c r="K204" s="69"/>
      <c r="L204" s="69"/>
      <c r="M204" s="29"/>
      <c r="N204" s="69"/>
      <c r="O204" s="69"/>
      <c r="P204" s="69"/>
      <c r="Q204" s="29"/>
      <c r="R204" s="69"/>
      <c r="S204" s="69"/>
      <c r="T204" s="69"/>
    </row>
    <row r="205" spans="1:26">
      <c r="A205" s="12"/>
      <c r="B205" s="62" t="s">
        <v>35</v>
      </c>
      <c r="C205" s="23"/>
      <c r="D205" s="43">
        <v>1</v>
      </c>
      <c r="E205" s="23"/>
      <c r="F205" s="47" t="s">
        <v>342</v>
      </c>
      <c r="G205" s="52">
        <v>110417</v>
      </c>
      <c r="H205" s="23"/>
      <c r="I205" s="23"/>
      <c r="J205" s="47" t="s">
        <v>342</v>
      </c>
      <c r="K205" s="52">
        <v>110417</v>
      </c>
      <c r="L205" s="23"/>
      <c r="M205" s="23"/>
      <c r="N205" s="47" t="s">
        <v>342</v>
      </c>
      <c r="O205" s="52">
        <v>149420</v>
      </c>
      <c r="P205" s="23"/>
      <c r="Q205" s="23"/>
      <c r="R205" s="47" t="s">
        <v>342</v>
      </c>
      <c r="S205" s="52">
        <v>149420</v>
      </c>
      <c r="T205" s="23"/>
    </row>
    <row r="206" spans="1:26">
      <c r="A206" s="12"/>
      <c r="B206" s="62"/>
      <c r="C206" s="23"/>
      <c r="D206" s="43"/>
      <c r="E206" s="23"/>
      <c r="F206" s="47"/>
      <c r="G206" s="52"/>
      <c r="H206" s="23"/>
      <c r="I206" s="23"/>
      <c r="J206" s="47"/>
      <c r="K206" s="52"/>
      <c r="L206" s="23"/>
      <c r="M206" s="23"/>
      <c r="N206" s="47"/>
      <c r="O206" s="52"/>
      <c r="P206" s="23"/>
      <c r="Q206" s="23"/>
      <c r="R206" s="47"/>
      <c r="S206" s="52"/>
      <c r="T206" s="23"/>
    </row>
    <row r="207" spans="1:26">
      <c r="A207" s="12"/>
      <c r="B207" s="112" t="s">
        <v>36</v>
      </c>
      <c r="C207" s="50"/>
      <c r="D207" s="120">
        <v>2</v>
      </c>
      <c r="E207" s="50"/>
      <c r="F207" s="54">
        <v>476824</v>
      </c>
      <c r="G207" s="54"/>
      <c r="H207" s="50"/>
      <c r="I207" s="50"/>
      <c r="J207" s="54">
        <v>476824</v>
      </c>
      <c r="K207" s="54"/>
      <c r="L207" s="50"/>
      <c r="M207" s="50"/>
      <c r="N207" s="54">
        <v>566846</v>
      </c>
      <c r="O207" s="54"/>
      <c r="P207" s="50"/>
      <c r="Q207" s="50"/>
      <c r="R207" s="54">
        <v>566846</v>
      </c>
      <c r="S207" s="54"/>
      <c r="T207" s="50"/>
    </row>
    <row r="208" spans="1:26">
      <c r="A208" s="12"/>
      <c r="B208" s="112"/>
      <c r="C208" s="50"/>
      <c r="D208" s="120"/>
      <c r="E208" s="50"/>
      <c r="F208" s="54"/>
      <c r="G208" s="54"/>
      <c r="H208" s="50"/>
      <c r="I208" s="50"/>
      <c r="J208" s="54"/>
      <c r="K208" s="54"/>
      <c r="L208" s="50"/>
      <c r="M208" s="50"/>
      <c r="N208" s="54"/>
      <c r="O208" s="54"/>
      <c r="P208" s="50"/>
      <c r="Q208" s="50"/>
      <c r="R208" s="54"/>
      <c r="S208" s="54"/>
      <c r="T208" s="50"/>
    </row>
    <row r="209" spans="1:20">
      <c r="A209" s="12"/>
      <c r="B209" s="62" t="s">
        <v>1379</v>
      </c>
      <c r="C209" s="23"/>
      <c r="D209" s="43">
        <v>2</v>
      </c>
      <c r="E209" s="23"/>
      <c r="F209" s="52">
        <v>44322</v>
      </c>
      <c r="G209" s="52"/>
      <c r="H209" s="23"/>
      <c r="I209" s="23"/>
      <c r="J209" s="52">
        <v>43387</v>
      </c>
      <c r="K209" s="52"/>
      <c r="L209" s="23"/>
      <c r="M209" s="23"/>
      <c r="N209" s="52">
        <v>34295</v>
      </c>
      <c r="O209" s="52"/>
      <c r="P209" s="23"/>
      <c r="Q209" s="23"/>
      <c r="R209" s="52">
        <v>36023</v>
      </c>
      <c r="S209" s="52"/>
      <c r="T209" s="23"/>
    </row>
    <row r="210" spans="1:20">
      <c r="A210" s="12"/>
      <c r="B210" s="62"/>
      <c r="C210" s="23"/>
      <c r="D210" s="43"/>
      <c r="E210" s="23"/>
      <c r="F210" s="52"/>
      <c r="G210" s="52"/>
      <c r="H210" s="23"/>
      <c r="I210" s="23"/>
      <c r="J210" s="52"/>
      <c r="K210" s="52"/>
      <c r="L210" s="23"/>
      <c r="M210" s="23"/>
      <c r="N210" s="52"/>
      <c r="O210" s="52"/>
      <c r="P210" s="23"/>
      <c r="Q210" s="23"/>
      <c r="R210" s="52"/>
      <c r="S210" s="52"/>
      <c r="T210" s="23"/>
    </row>
    <row r="211" spans="1:20">
      <c r="A211" s="12"/>
      <c r="B211" s="112" t="s">
        <v>1380</v>
      </c>
      <c r="C211" s="50"/>
      <c r="D211" s="120">
        <v>2</v>
      </c>
      <c r="E211" s="50"/>
      <c r="F211" s="54">
        <v>35161</v>
      </c>
      <c r="G211" s="54"/>
      <c r="H211" s="50"/>
      <c r="I211" s="50"/>
      <c r="J211" s="54">
        <v>35161</v>
      </c>
      <c r="K211" s="54"/>
      <c r="L211" s="50"/>
      <c r="M211" s="50"/>
      <c r="N211" s="54">
        <v>47232</v>
      </c>
      <c r="O211" s="54"/>
      <c r="P211" s="50"/>
      <c r="Q211" s="50"/>
      <c r="R211" s="54">
        <v>47232</v>
      </c>
      <c r="S211" s="54"/>
      <c r="T211" s="50"/>
    </row>
    <row r="212" spans="1:20">
      <c r="A212" s="12"/>
      <c r="B212" s="112"/>
      <c r="C212" s="50"/>
      <c r="D212" s="120"/>
      <c r="E212" s="50"/>
      <c r="F212" s="54"/>
      <c r="G212" s="54"/>
      <c r="H212" s="50"/>
      <c r="I212" s="50"/>
      <c r="J212" s="54"/>
      <c r="K212" s="54"/>
      <c r="L212" s="50"/>
      <c r="M212" s="50"/>
      <c r="N212" s="54"/>
      <c r="O212" s="54"/>
      <c r="P212" s="50"/>
      <c r="Q212" s="50"/>
      <c r="R212" s="54"/>
      <c r="S212" s="54"/>
      <c r="T212" s="50"/>
    </row>
    <row r="213" spans="1:20">
      <c r="A213" s="12"/>
      <c r="B213" s="62" t="s">
        <v>44</v>
      </c>
      <c r="C213" s="23"/>
      <c r="D213" s="43">
        <v>3</v>
      </c>
      <c r="E213" s="23"/>
      <c r="F213" s="52">
        <v>5628855</v>
      </c>
      <c r="G213" s="52"/>
      <c r="H213" s="23"/>
      <c r="I213" s="23"/>
      <c r="J213" s="52">
        <v>5544146</v>
      </c>
      <c r="K213" s="52"/>
      <c r="L213" s="23"/>
      <c r="M213" s="23"/>
      <c r="N213" s="52">
        <v>5288124</v>
      </c>
      <c r="O213" s="52"/>
      <c r="P213" s="23"/>
      <c r="Q213" s="23"/>
      <c r="R213" s="52">
        <v>5305286</v>
      </c>
      <c r="S213" s="52"/>
      <c r="T213" s="23"/>
    </row>
    <row r="214" spans="1:20">
      <c r="A214" s="12"/>
      <c r="B214" s="62"/>
      <c r="C214" s="23"/>
      <c r="D214" s="43"/>
      <c r="E214" s="23"/>
      <c r="F214" s="52"/>
      <c r="G214" s="52"/>
      <c r="H214" s="23"/>
      <c r="I214" s="23"/>
      <c r="J214" s="52"/>
      <c r="K214" s="52"/>
      <c r="L214" s="23"/>
      <c r="M214" s="23"/>
      <c r="N214" s="52"/>
      <c r="O214" s="52"/>
      <c r="P214" s="23"/>
      <c r="Q214" s="23"/>
      <c r="R214" s="52"/>
      <c r="S214" s="52"/>
      <c r="T214" s="23"/>
    </row>
    <row r="215" spans="1:20">
      <c r="A215" s="12"/>
      <c r="B215" s="112" t="s">
        <v>1381</v>
      </c>
      <c r="C215" s="50"/>
      <c r="D215" s="120">
        <v>3</v>
      </c>
      <c r="E215" s="50"/>
      <c r="F215" s="54">
        <v>16585</v>
      </c>
      <c r="G215" s="54"/>
      <c r="H215" s="50"/>
      <c r="I215" s="50"/>
      <c r="J215" s="54">
        <v>7829</v>
      </c>
      <c r="K215" s="54"/>
      <c r="L215" s="50"/>
      <c r="M215" s="50"/>
      <c r="N215" s="54">
        <v>37051</v>
      </c>
      <c r="O215" s="54"/>
      <c r="P215" s="50"/>
      <c r="Q215" s="50"/>
      <c r="R215" s="54">
        <v>27040</v>
      </c>
      <c r="S215" s="54"/>
      <c r="T215" s="50"/>
    </row>
    <row r="216" spans="1:20">
      <c r="A216" s="12"/>
      <c r="B216" s="112"/>
      <c r="C216" s="50"/>
      <c r="D216" s="120"/>
      <c r="E216" s="50"/>
      <c r="F216" s="54"/>
      <c r="G216" s="54"/>
      <c r="H216" s="50"/>
      <c r="I216" s="50"/>
      <c r="J216" s="54"/>
      <c r="K216" s="54"/>
      <c r="L216" s="50"/>
      <c r="M216" s="50"/>
      <c r="N216" s="54"/>
      <c r="O216" s="54"/>
      <c r="P216" s="50"/>
      <c r="Q216" s="50"/>
      <c r="R216" s="54"/>
      <c r="S216" s="54"/>
      <c r="T216" s="50"/>
    </row>
    <row r="217" spans="1:20">
      <c r="A217" s="12"/>
      <c r="B217" s="62" t="s">
        <v>1382</v>
      </c>
      <c r="C217" s="23"/>
      <c r="D217" s="43">
        <v>3</v>
      </c>
      <c r="E217" s="23"/>
      <c r="F217" s="52">
        <v>193167</v>
      </c>
      <c r="G217" s="52"/>
      <c r="H217" s="23"/>
      <c r="I217" s="23"/>
      <c r="J217" s="52">
        <v>193167</v>
      </c>
      <c r="K217" s="52"/>
      <c r="L217" s="23"/>
      <c r="M217" s="23"/>
      <c r="N217" s="52">
        <v>206405</v>
      </c>
      <c r="O217" s="52"/>
      <c r="P217" s="23"/>
      <c r="Q217" s="23"/>
      <c r="R217" s="52">
        <v>206405</v>
      </c>
      <c r="S217" s="52"/>
      <c r="T217" s="23"/>
    </row>
    <row r="218" spans="1:20">
      <c r="A218" s="12"/>
      <c r="B218" s="62"/>
      <c r="C218" s="23"/>
      <c r="D218" s="43"/>
      <c r="E218" s="23"/>
      <c r="F218" s="52"/>
      <c r="G218" s="52"/>
      <c r="H218" s="23"/>
      <c r="I218" s="23"/>
      <c r="J218" s="52"/>
      <c r="K218" s="52"/>
      <c r="L218" s="23"/>
      <c r="M218" s="23"/>
      <c r="N218" s="52"/>
      <c r="O218" s="52"/>
      <c r="P218" s="23"/>
      <c r="Q218" s="23"/>
      <c r="R218" s="52"/>
      <c r="S218" s="52"/>
      <c r="T218" s="23"/>
    </row>
    <row r="219" spans="1:20">
      <c r="A219" s="12"/>
      <c r="B219" s="112" t="s">
        <v>1383</v>
      </c>
      <c r="C219" s="50"/>
      <c r="D219" s="120">
        <v>3</v>
      </c>
      <c r="E219" s="50"/>
      <c r="F219" s="54">
        <v>25735</v>
      </c>
      <c r="G219" s="54"/>
      <c r="H219" s="50"/>
      <c r="I219" s="50"/>
      <c r="J219" s="54">
        <v>25735</v>
      </c>
      <c r="K219" s="54"/>
      <c r="L219" s="50"/>
      <c r="M219" s="50"/>
      <c r="N219" s="54">
        <v>27535</v>
      </c>
      <c r="O219" s="54"/>
      <c r="P219" s="50"/>
      <c r="Q219" s="50"/>
      <c r="R219" s="54">
        <v>27535</v>
      </c>
      <c r="S219" s="54"/>
      <c r="T219" s="50"/>
    </row>
    <row r="220" spans="1:20">
      <c r="A220" s="12"/>
      <c r="B220" s="112"/>
      <c r="C220" s="50"/>
      <c r="D220" s="120"/>
      <c r="E220" s="50"/>
      <c r="F220" s="54"/>
      <c r="G220" s="54"/>
      <c r="H220" s="50"/>
      <c r="I220" s="50"/>
      <c r="J220" s="54"/>
      <c r="K220" s="54"/>
      <c r="L220" s="50"/>
      <c r="M220" s="50"/>
      <c r="N220" s="54"/>
      <c r="O220" s="54"/>
      <c r="P220" s="50"/>
      <c r="Q220" s="50"/>
      <c r="R220" s="54"/>
      <c r="S220" s="54"/>
      <c r="T220" s="50"/>
    </row>
    <row r="221" spans="1:20">
      <c r="A221" s="12"/>
      <c r="B221" s="62" t="s">
        <v>1384</v>
      </c>
      <c r="C221" s="23"/>
      <c r="D221" s="43">
        <v>3</v>
      </c>
      <c r="E221" s="23"/>
      <c r="F221" s="52">
        <v>6550</v>
      </c>
      <c r="G221" s="52"/>
      <c r="H221" s="23"/>
      <c r="I221" s="23"/>
      <c r="J221" s="52">
        <v>6809</v>
      </c>
      <c r="K221" s="52"/>
      <c r="L221" s="23"/>
      <c r="M221" s="23"/>
      <c r="N221" s="52">
        <v>9923</v>
      </c>
      <c r="O221" s="52"/>
      <c r="P221" s="23"/>
      <c r="Q221" s="23"/>
      <c r="R221" s="52">
        <v>10640</v>
      </c>
      <c r="S221" s="52"/>
      <c r="T221" s="23"/>
    </row>
    <row r="222" spans="1:20">
      <c r="A222" s="12"/>
      <c r="B222" s="62"/>
      <c r="C222" s="23"/>
      <c r="D222" s="43"/>
      <c r="E222" s="23"/>
      <c r="F222" s="52"/>
      <c r="G222" s="52"/>
      <c r="H222" s="23"/>
      <c r="I222" s="23"/>
      <c r="J222" s="52"/>
      <c r="K222" s="52"/>
      <c r="L222" s="23"/>
      <c r="M222" s="23"/>
      <c r="N222" s="52"/>
      <c r="O222" s="52"/>
      <c r="P222" s="23"/>
      <c r="Q222" s="23"/>
      <c r="R222" s="52"/>
      <c r="S222" s="52"/>
      <c r="T222" s="23"/>
    </row>
    <row r="223" spans="1:20">
      <c r="A223" s="12"/>
      <c r="B223" s="49" t="s">
        <v>1267</v>
      </c>
      <c r="C223" s="50"/>
      <c r="D223" s="120"/>
      <c r="E223" s="50"/>
      <c r="F223" s="51"/>
      <c r="G223" s="51"/>
      <c r="H223" s="50"/>
      <c r="I223" s="50"/>
      <c r="J223" s="51"/>
      <c r="K223" s="51"/>
      <c r="L223" s="50"/>
      <c r="M223" s="50"/>
      <c r="N223" s="51"/>
      <c r="O223" s="51"/>
      <c r="P223" s="50"/>
      <c r="Q223" s="50"/>
      <c r="R223" s="51"/>
      <c r="S223" s="51"/>
      <c r="T223" s="50"/>
    </row>
    <row r="224" spans="1:20">
      <c r="A224" s="12"/>
      <c r="B224" s="49"/>
      <c r="C224" s="50"/>
      <c r="D224" s="120"/>
      <c r="E224" s="50"/>
      <c r="F224" s="51"/>
      <c r="G224" s="51"/>
      <c r="H224" s="50"/>
      <c r="I224" s="50"/>
      <c r="J224" s="51"/>
      <c r="K224" s="51"/>
      <c r="L224" s="50"/>
      <c r="M224" s="50"/>
      <c r="N224" s="51"/>
      <c r="O224" s="51"/>
      <c r="P224" s="50"/>
      <c r="Q224" s="50"/>
      <c r="R224" s="51"/>
      <c r="S224" s="51"/>
      <c r="T224" s="50"/>
    </row>
    <row r="225" spans="1:20">
      <c r="A225" s="12"/>
      <c r="B225" s="62" t="s">
        <v>89</v>
      </c>
      <c r="C225" s="23"/>
      <c r="D225" s="43">
        <v>2</v>
      </c>
      <c r="E225" s="23"/>
      <c r="F225" s="47" t="s">
        <v>342</v>
      </c>
      <c r="G225" s="52">
        <v>6766101</v>
      </c>
      <c r="H225" s="23"/>
      <c r="I225" s="23"/>
      <c r="J225" s="47" t="s">
        <v>342</v>
      </c>
      <c r="K225" s="52">
        <v>6765404</v>
      </c>
      <c r="L225" s="23"/>
      <c r="M225" s="23"/>
      <c r="N225" s="47" t="s">
        <v>342</v>
      </c>
      <c r="O225" s="52">
        <v>6672255</v>
      </c>
      <c r="P225" s="23"/>
      <c r="Q225" s="23"/>
      <c r="R225" s="47" t="s">
        <v>342</v>
      </c>
      <c r="S225" s="52">
        <v>6674510</v>
      </c>
      <c r="T225" s="23"/>
    </row>
    <row r="226" spans="1:20">
      <c r="A226" s="12"/>
      <c r="B226" s="62"/>
      <c r="C226" s="23"/>
      <c r="D226" s="43"/>
      <c r="E226" s="23"/>
      <c r="F226" s="47"/>
      <c r="G226" s="52"/>
      <c r="H226" s="23"/>
      <c r="I226" s="23"/>
      <c r="J226" s="47"/>
      <c r="K226" s="52"/>
      <c r="L226" s="23"/>
      <c r="M226" s="23"/>
      <c r="N226" s="47"/>
      <c r="O226" s="52"/>
      <c r="P226" s="23"/>
      <c r="Q226" s="23"/>
      <c r="R226" s="47"/>
      <c r="S226" s="52"/>
      <c r="T226" s="23"/>
    </row>
    <row r="227" spans="1:20">
      <c r="A227" s="12"/>
      <c r="B227" s="112" t="s">
        <v>57</v>
      </c>
      <c r="C227" s="50"/>
      <c r="D227" s="120">
        <v>2</v>
      </c>
      <c r="E227" s="50"/>
      <c r="F227" s="54">
        <v>224342</v>
      </c>
      <c r="G227" s="54"/>
      <c r="H227" s="50"/>
      <c r="I227" s="50"/>
      <c r="J227" s="54">
        <v>226839</v>
      </c>
      <c r="K227" s="54"/>
      <c r="L227" s="50"/>
      <c r="M227" s="50"/>
      <c r="N227" s="54">
        <v>185984</v>
      </c>
      <c r="O227" s="54"/>
      <c r="P227" s="50"/>
      <c r="Q227" s="50"/>
      <c r="R227" s="54">
        <v>189074</v>
      </c>
      <c r="S227" s="54"/>
      <c r="T227" s="50"/>
    </row>
    <row r="228" spans="1:20">
      <c r="A228" s="12"/>
      <c r="B228" s="112"/>
      <c r="C228" s="50"/>
      <c r="D228" s="120"/>
      <c r="E228" s="50"/>
      <c r="F228" s="54"/>
      <c r="G228" s="54"/>
      <c r="H228" s="50"/>
      <c r="I228" s="50"/>
      <c r="J228" s="54"/>
      <c r="K228" s="54"/>
      <c r="L228" s="50"/>
      <c r="M228" s="50"/>
      <c r="N228" s="54"/>
      <c r="O228" s="54"/>
      <c r="P228" s="50"/>
      <c r="Q228" s="50"/>
      <c r="R228" s="54"/>
      <c r="S228" s="54"/>
      <c r="T228" s="50"/>
    </row>
    <row r="229" spans="1:20">
      <c r="A229" s="12"/>
      <c r="B229" s="62" t="s">
        <v>1385</v>
      </c>
      <c r="C229" s="23"/>
      <c r="D229" s="43">
        <v>1</v>
      </c>
      <c r="E229" s="23"/>
      <c r="F229" s="52">
        <v>190932</v>
      </c>
      <c r="G229" s="52"/>
      <c r="H229" s="23"/>
      <c r="I229" s="23"/>
      <c r="J229" s="52">
        <v>201147</v>
      </c>
      <c r="K229" s="52"/>
      <c r="L229" s="23"/>
      <c r="M229" s="23"/>
      <c r="N229" s="52">
        <v>214779</v>
      </c>
      <c r="O229" s="52"/>
      <c r="P229" s="23"/>
      <c r="Q229" s="23"/>
      <c r="R229" s="52">
        <v>216686</v>
      </c>
      <c r="S229" s="52"/>
      <c r="T229" s="23"/>
    </row>
    <row r="230" spans="1:20">
      <c r="A230" s="12"/>
      <c r="B230" s="62"/>
      <c r="C230" s="23"/>
      <c r="D230" s="43"/>
      <c r="E230" s="23"/>
      <c r="F230" s="52"/>
      <c r="G230" s="52"/>
      <c r="H230" s="23"/>
      <c r="I230" s="23"/>
      <c r="J230" s="52"/>
      <c r="K230" s="52"/>
      <c r="L230" s="23"/>
      <c r="M230" s="23"/>
      <c r="N230" s="52"/>
      <c r="O230" s="52"/>
      <c r="P230" s="23"/>
      <c r="Q230" s="23"/>
      <c r="R230" s="52"/>
      <c r="S230" s="52"/>
      <c r="T230" s="23"/>
    </row>
    <row r="231" spans="1:20">
      <c r="A231" s="12"/>
      <c r="B231" s="112" t="s">
        <v>1386</v>
      </c>
      <c r="C231" s="50"/>
      <c r="D231" s="120">
        <v>2</v>
      </c>
      <c r="E231" s="50"/>
      <c r="F231" s="54">
        <v>2400</v>
      </c>
      <c r="G231" s="54"/>
      <c r="H231" s="50"/>
      <c r="I231" s="50"/>
      <c r="J231" s="54">
        <v>2400</v>
      </c>
      <c r="K231" s="54"/>
      <c r="L231" s="50"/>
      <c r="M231" s="50"/>
      <c r="N231" s="54">
        <v>2884</v>
      </c>
      <c r="O231" s="54"/>
      <c r="P231" s="50"/>
      <c r="Q231" s="50"/>
      <c r="R231" s="54">
        <v>2884</v>
      </c>
      <c r="S231" s="54"/>
      <c r="T231" s="50"/>
    </row>
    <row r="232" spans="1:20">
      <c r="A232" s="12"/>
      <c r="B232" s="112"/>
      <c r="C232" s="50"/>
      <c r="D232" s="120"/>
      <c r="E232" s="50"/>
      <c r="F232" s="54"/>
      <c r="G232" s="54"/>
      <c r="H232" s="50"/>
      <c r="I232" s="50"/>
      <c r="J232" s="54"/>
      <c r="K232" s="54"/>
      <c r="L232" s="50"/>
      <c r="M232" s="50"/>
      <c r="N232" s="54"/>
      <c r="O232" s="54"/>
      <c r="P232" s="50"/>
      <c r="Q232" s="50"/>
      <c r="R232" s="54"/>
      <c r="S232" s="54"/>
      <c r="T232" s="50"/>
    </row>
  </sheetData>
  <mergeCells count="1217">
    <mergeCell ref="A195:A232"/>
    <mergeCell ref="B195:Z195"/>
    <mergeCell ref="B196:Z196"/>
    <mergeCell ref="B197:Z197"/>
    <mergeCell ref="B198:Z198"/>
    <mergeCell ref="A172:A194"/>
    <mergeCell ref="B172:Z172"/>
    <mergeCell ref="B173:Z173"/>
    <mergeCell ref="B174:Z174"/>
    <mergeCell ref="B175:Z175"/>
    <mergeCell ref="B188:Z188"/>
    <mergeCell ref="A148:A171"/>
    <mergeCell ref="B148:Z148"/>
    <mergeCell ref="B149:Z149"/>
    <mergeCell ref="B150:Z150"/>
    <mergeCell ref="B151:Z151"/>
    <mergeCell ref="B169:Z169"/>
    <mergeCell ref="A121:A147"/>
    <mergeCell ref="B121:Z121"/>
    <mergeCell ref="B122:Z122"/>
    <mergeCell ref="B123:Z123"/>
    <mergeCell ref="B124:Z124"/>
    <mergeCell ref="B143:Z143"/>
    <mergeCell ref="A95:A120"/>
    <mergeCell ref="B95:Z95"/>
    <mergeCell ref="B96:Z96"/>
    <mergeCell ref="B97:Z97"/>
    <mergeCell ref="B98:Z98"/>
    <mergeCell ref="B114:Z114"/>
    <mergeCell ref="B7:Z7"/>
    <mergeCell ref="B46:Z46"/>
    <mergeCell ref="A51:A94"/>
    <mergeCell ref="B51:Z51"/>
    <mergeCell ref="B52:Z52"/>
    <mergeCell ref="B53:Z53"/>
    <mergeCell ref="B54:Z54"/>
    <mergeCell ref="B55:Z55"/>
    <mergeCell ref="B86:Z86"/>
    <mergeCell ref="R231:S232"/>
    <mergeCell ref="T231:T232"/>
    <mergeCell ref="A1:A2"/>
    <mergeCell ref="B1:Z1"/>
    <mergeCell ref="B2:Z2"/>
    <mergeCell ref="B3:Z3"/>
    <mergeCell ref="A4:A50"/>
    <mergeCell ref="B4:Z4"/>
    <mergeCell ref="B5:Z5"/>
    <mergeCell ref="B6:Z6"/>
    <mergeCell ref="J231:K232"/>
    <mergeCell ref="L231:L232"/>
    <mergeCell ref="M231:M232"/>
    <mergeCell ref="N231:O232"/>
    <mergeCell ref="P231:P232"/>
    <mergeCell ref="Q231:Q232"/>
    <mergeCell ref="Q229:Q230"/>
    <mergeCell ref="R229:S230"/>
    <mergeCell ref="T229:T230"/>
    <mergeCell ref="B231:B232"/>
    <mergeCell ref="C231:C232"/>
    <mergeCell ref="D231:D232"/>
    <mergeCell ref="E231:E232"/>
    <mergeCell ref="F231:G232"/>
    <mergeCell ref="H231:H232"/>
    <mergeCell ref="I231:I232"/>
    <mergeCell ref="I229:I230"/>
    <mergeCell ref="J229:K230"/>
    <mergeCell ref="L229:L230"/>
    <mergeCell ref="M229:M230"/>
    <mergeCell ref="N229:O230"/>
    <mergeCell ref="P229:P230"/>
    <mergeCell ref="B229:B230"/>
    <mergeCell ref="C229:C230"/>
    <mergeCell ref="D229:D230"/>
    <mergeCell ref="E229:E230"/>
    <mergeCell ref="F229:G230"/>
    <mergeCell ref="H229:H230"/>
    <mergeCell ref="M227:M228"/>
    <mergeCell ref="N227:O228"/>
    <mergeCell ref="P227:P228"/>
    <mergeCell ref="Q227:Q228"/>
    <mergeCell ref="R227:S228"/>
    <mergeCell ref="T227:T228"/>
    <mergeCell ref="T225:T226"/>
    <mergeCell ref="B227:B228"/>
    <mergeCell ref="C227:C228"/>
    <mergeCell ref="D227:D228"/>
    <mergeCell ref="E227:E228"/>
    <mergeCell ref="F227:G228"/>
    <mergeCell ref="H227:H228"/>
    <mergeCell ref="I227:I228"/>
    <mergeCell ref="J227:K228"/>
    <mergeCell ref="L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M223:M224"/>
    <mergeCell ref="N223:O224"/>
    <mergeCell ref="P223:P224"/>
    <mergeCell ref="Q223:Q224"/>
    <mergeCell ref="R223:S224"/>
    <mergeCell ref="T223:T224"/>
    <mergeCell ref="T221:T222"/>
    <mergeCell ref="B223:B224"/>
    <mergeCell ref="C223:C224"/>
    <mergeCell ref="D223:D224"/>
    <mergeCell ref="E223:E224"/>
    <mergeCell ref="F223:G224"/>
    <mergeCell ref="H223:H224"/>
    <mergeCell ref="I223:I224"/>
    <mergeCell ref="J223:K224"/>
    <mergeCell ref="L223:L224"/>
    <mergeCell ref="L221:L222"/>
    <mergeCell ref="M221:M222"/>
    <mergeCell ref="N221:O222"/>
    <mergeCell ref="P221:P222"/>
    <mergeCell ref="Q221:Q222"/>
    <mergeCell ref="R221:S222"/>
    <mergeCell ref="R219:S220"/>
    <mergeCell ref="T219:T220"/>
    <mergeCell ref="B221:B222"/>
    <mergeCell ref="C221:C222"/>
    <mergeCell ref="D221:D222"/>
    <mergeCell ref="E221:E222"/>
    <mergeCell ref="F221:G222"/>
    <mergeCell ref="H221:H222"/>
    <mergeCell ref="I221:I222"/>
    <mergeCell ref="J221:K222"/>
    <mergeCell ref="J219:K220"/>
    <mergeCell ref="L219:L220"/>
    <mergeCell ref="M219:M220"/>
    <mergeCell ref="N219:O220"/>
    <mergeCell ref="P219:P220"/>
    <mergeCell ref="Q219:Q220"/>
    <mergeCell ref="Q217:Q218"/>
    <mergeCell ref="R217:S218"/>
    <mergeCell ref="T217:T218"/>
    <mergeCell ref="B219:B220"/>
    <mergeCell ref="C219:C220"/>
    <mergeCell ref="D219:D220"/>
    <mergeCell ref="E219:E220"/>
    <mergeCell ref="F219:G220"/>
    <mergeCell ref="H219:H220"/>
    <mergeCell ref="I219:I220"/>
    <mergeCell ref="I217:I218"/>
    <mergeCell ref="J217:K218"/>
    <mergeCell ref="L217:L218"/>
    <mergeCell ref="M217:M218"/>
    <mergeCell ref="N217:O218"/>
    <mergeCell ref="P217:P218"/>
    <mergeCell ref="B217:B218"/>
    <mergeCell ref="C217:C218"/>
    <mergeCell ref="D217:D218"/>
    <mergeCell ref="E217:E218"/>
    <mergeCell ref="F217:G218"/>
    <mergeCell ref="H217:H218"/>
    <mergeCell ref="M215:M216"/>
    <mergeCell ref="N215:O216"/>
    <mergeCell ref="P215:P216"/>
    <mergeCell ref="Q215:Q216"/>
    <mergeCell ref="R215:S216"/>
    <mergeCell ref="T215:T216"/>
    <mergeCell ref="T213:T214"/>
    <mergeCell ref="B215:B216"/>
    <mergeCell ref="C215:C216"/>
    <mergeCell ref="D215:D216"/>
    <mergeCell ref="E215:E216"/>
    <mergeCell ref="F215:G216"/>
    <mergeCell ref="H215:H216"/>
    <mergeCell ref="I215:I216"/>
    <mergeCell ref="J215:K216"/>
    <mergeCell ref="L215:L216"/>
    <mergeCell ref="L213:L214"/>
    <mergeCell ref="M213:M214"/>
    <mergeCell ref="N213:O214"/>
    <mergeCell ref="P213:P214"/>
    <mergeCell ref="Q213:Q214"/>
    <mergeCell ref="R213:S214"/>
    <mergeCell ref="R211:S212"/>
    <mergeCell ref="T211:T212"/>
    <mergeCell ref="B213:B214"/>
    <mergeCell ref="C213:C214"/>
    <mergeCell ref="D213:D214"/>
    <mergeCell ref="E213:E214"/>
    <mergeCell ref="F213:G214"/>
    <mergeCell ref="H213:H214"/>
    <mergeCell ref="I213:I214"/>
    <mergeCell ref="J213:K214"/>
    <mergeCell ref="J211:K212"/>
    <mergeCell ref="L211:L212"/>
    <mergeCell ref="M211:M212"/>
    <mergeCell ref="N211:O212"/>
    <mergeCell ref="P211:P212"/>
    <mergeCell ref="Q211:Q212"/>
    <mergeCell ref="Q209:Q210"/>
    <mergeCell ref="R209:S210"/>
    <mergeCell ref="T209:T210"/>
    <mergeCell ref="B211:B212"/>
    <mergeCell ref="C211:C212"/>
    <mergeCell ref="D211:D212"/>
    <mergeCell ref="E211:E212"/>
    <mergeCell ref="F211:G212"/>
    <mergeCell ref="H211:H212"/>
    <mergeCell ref="I211:I212"/>
    <mergeCell ref="I209:I210"/>
    <mergeCell ref="J209:K210"/>
    <mergeCell ref="L209:L210"/>
    <mergeCell ref="M209:M210"/>
    <mergeCell ref="N209:O210"/>
    <mergeCell ref="P209:P210"/>
    <mergeCell ref="B209:B210"/>
    <mergeCell ref="C209:C210"/>
    <mergeCell ref="D209:D210"/>
    <mergeCell ref="E209:E210"/>
    <mergeCell ref="F209:G210"/>
    <mergeCell ref="H209:H210"/>
    <mergeCell ref="M207:M208"/>
    <mergeCell ref="N207:O208"/>
    <mergeCell ref="P207:P208"/>
    <mergeCell ref="Q207:Q208"/>
    <mergeCell ref="R207:S208"/>
    <mergeCell ref="T207:T208"/>
    <mergeCell ref="T205:T206"/>
    <mergeCell ref="B207:B208"/>
    <mergeCell ref="C207:C208"/>
    <mergeCell ref="D207:D208"/>
    <mergeCell ref="E207:E208"/>
    <mergeCell ref="F207:G208"/>
    <mergeCell ref="H207:H208"/>
    <mergeCell ref="I207:I208"/>
    <mergeCell ref="J207:K208"/>
    <mergeCell ref="L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F204:H204"/>
    <mergeCell ref="J204:L204"/>
    <mergeCell ref="N204:P204"/>
    <mergeCell ref="R204:T204"/>
    <mergeCell ref="B205:B206"/>
    <mergeCell ref="C205:C206"/>
    <mergeCell ref="D205:D206"/>
    <mergeCell ref="E205:E206"/>
    <mergeCell ref="F205:F206"/>
    <mergeCell ref="G205:G206"/>
    <mergeCell ref="J202:L203"/>
    <mergeCell ref="M202:M203"/>
    <mergeCell ref="N202:P202"/>
    <mergeCell ref="N203:P203"/>
    <mergeCell ref="Q202:Q203"/>
    <mergeCell ref="R202:T203"/>
    <mergeCell ref="Z186:Z187"/>
    <mergeCell ref="B199:T199"/>
    <mergeCell ref="F201:L201"/>
    <mergeCell ref="N201:T201"/>
    <mergeCell ref="B202:B203"/>
    <mergeCell ref="C202:C203"/>
    <mergeCell ref="E202:E203"/>
    <mergeCell ref="F202:H202"/>
    <mergeCell ref="F203:H203"/>
    <mergeCell ref="I202:I203"/>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C180:C181"/>
    <mergeCell ref="D180:D181"/>
    <mergeCell ref="E180:E181"/>
    <mergeCell ref="F180:F181"/>
    <mergeCell ref="G180:G181"/>
    <mergeCell ref="H180:H181"/>
    <mergeCell ref="Z167:Z168"/>
    <mergeCell ref="B176:Z176"/>
    <mergeCell ref="D178:N178"/>
    <mergeCell ref="P178:Z178"/>
    <mergeCell ref="D179:F179"/>
    <mergeCell ref="H179:J179"/>
    <mergeCell ref="L179:N179"/>
    <mergeCell ref="P179:R179"/>
    <mergeCell ref="T179:V179"/>
    <mergeCell ref="X179:Z17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V165:V166"/>
    <mergeCell ref="W165:W166"/>
    <mergeCell ref="X165:Y166"/>
    <mergeCell ref="Z165:Z166"/>
    <mergeCell ref="B167:B168"/>
    <mergeCell ref="C167:C168"/>
    <mergeCell ref="D167:D168"/>
    <mergeCell ref="E167:E168"/>
    <mergeCell ref="F167:F168"/>
    <mergeCell ref="G167:G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S161:S162"/>
    <mergeCell ref="T161:U162"/>
    <mergeCell ref="V161:V162"/>
    <mergeCell ref="W161:W162"/>
    <mergeCell ref="X161:Y162"/>
    <mergeCell ref="Z161:Z162"/>
    <mergeCell ref="K161:K162"/>
    <mergeCell ref="L161:M162"/>
    <mergeCell ref="N161:N162"/>
    <mergeCell ref="O161:O162"/>
    <mergeCell ref="P161:Q162"/>
    <mergeCell ref="R161:R162"/>
    <mergeCell ref="W159:W160"/>
    <mergeCell ref="X159:Y160"/>
    <mergeCell ref="Z159:Z160"/>
    <mergeCell ref="B161:B162"/>
    <mergeCell ref="C161:C162"/>
    <mergeCell ref="D161:E162"/>
    <mergeCell ref="F161:F162"/>
    <mergeCell ref="G161:G162"/>
    <mergeCell ref="H161:I162"/>
    <mergeCell ref="J161:J162"/>
    <mergeCell ref="O159:O160"/>
    <mergeCell ref="P159:Q160"/>
    <mergeCell ref="R159:R160"/>
    <mergeCell ref="S159:S160"/>
    <mergeCell ref="T159:U160"/>
    <mergeCell ref="V159:V160"/>
    <mergeCell ref="Z157:Z158"/>
    <mergeCell ref="C159:C160"/>
    <mergeCell ref="D159:E160"/>
    <mergeCell ref="F159:F160"/>
    <mergeCell ref="G159:G160"/>
    <mergeCell ref="H159:I160"/>
    <mergeCell ref="J159:J160"/>
    <mergeCell ref="K159:K160"/>
    <mergeCell ref="L159:M160"/>
    <mergeCell ref="N159:N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6:F156"/>
    <mergeCell ref="H156:J156"/>
    <mergeCell ref="L156:N156"/>
    <mergeCell ref="P156:R156"/>
    <mergeCell ref="T156:V156"/>
    <mergeCell ref="X156:Z156"/>
    <mergeCell ref="D155:F155"/>
    <mergeCell ref="H155:J155"/>
    <mergeCell ref="L155:N155"/>
    <mergeCell ref="P155:R155"/>
    <mergeCell ref="T155:V155"/>
    <mergeCell ref="X155:Z155"/>
    <mergeCell ref="K141:K142"/>
    <mergeCell ref="L141:M142"/>
    <mergeCell ref="N141:N142"/>
    <mergeCell ref="B152:Z152"/>
    <mergeCell ref="D154:N154"/>
    <mergeCell ref="P154:Z154"/>
    <mergeCell ref="K139:K140"/>
    <mergeCell ref="L139:L140"/>
    <mergeCell ref="M139:M140"/>
    <mergeCell ref="N139:N140"/>
    <mergeCell ref="C141:C142"/>
    <mergeCell ref="D141:E142"/>
    <mergeCell ref="F141:F142"/>
    <mergeCell ref="G141:G142"/>
    <mergeCell ref="H141:I142"/>
    <mergeCell ref="J141:J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4:J135"/>
    <mergeCell ref="K134:K135"/>
    <mergeCell ref="L134:M135"/>
    <mergeCell ref="N134:N135"/>
    <mergeCell ref="D136:E136"/>
    <mergeCell ref="H136:I136"/>
    <mergeCell ref="L136:M136"/>
    <mergeCell ref="B134:B135"/>
    <mergeCell ref="C134:C135"/>
    <mergeCell ref="D134:E135"/>
    <mergeCell ref="F134:F135"/>
    <mergeCell ref="G134:G135"/>
    <mergeCell ref="H134:I135"/>
    <mergeCell ref="J131:J132"/>
    <mergeCell ref="K131:K132"/>
    <mergeCell ref="L131:M132"/>
    <mergeCell ref="N131:N132"/>
    <mergeCell ref="D133:F133"/>
    <mergeCell ref="H133:J133"/>
    <mergeCell ref="L133:N133"/>
    <mergeCell ref="B131:B132"/>
    <mergeCell ref="C131:C132"/>
    <mergeCell ref="D131:E132"/>
    <mergeCell ref="F131:F132"/>
    <mergeCell ref="G131:G132"/>
    <mergeCell ref="H131:I132"/>
    <mergeCell ref="I129:I130"/>
    <mergeCell ref="J129:J130"/>
    <mergeCell ref="K129:K130"/>
    <mergeCell ref="L129:L130"/>
    <mergeCell ref="M129:M130"/>
    <mergeCell ref="N129:N130"/>
    <mergeCell ref="D128:F128"/>
    <mergeCell ref="H128:J128"/>
    <mergeCell ref="L128:N128"/>
    <mergeCell ref="B129:B130"/>
    <mergeCell ref="C129:C130"/>
    <mergeCell ref="D129:D130"/>
    <mergeCell ref="E129:E130"/>
    <mergeCell ref="F129:F130"/>
    <mergeCell ref="G129:G130"/>
    <mergeCell ref="H129:H130"/>
    <mergeCell ref="K112:K113"/>
    <mergeCell ref="L112:L113"/>
    <mergeCell ref="M112:M113"/>
    <mergeCell ref="N112:N113"/>
    <mergeCell ref="B125:N125"/>
    <mergeCell ref="D127:N127"/>
    <mergeCell ref="M110:M111"/>
    <mergeCell ref="N110:N111"/>
    <mergeCell ref="C112:C113"/>
    <mergeCell ref="D112:D113"/>
    <mergeCell ref="E112:E113"/>
    <mergeCell ref="F112:F113"/>
    <mergeCell ref="G112:G113"/>
    <mergeCell ref="H112:H113"/>
    <mergeCell ref="I112:I113"/>
    <mergeCell ref="J112:J113"/>
    <mergeCell ref="G110:G111"/>
    <mergeCell ref="H110:H111"/>
    <mergeCell ref="I110:I111"/>
    <mergeCell ref="J110:J111"/>
    <mergeCell ref="K110:K111"/>
    <mergeCell ref="L110:L111"/>
    <mergeCell ref="H108:I109"/>
    <mergeCell ref="J108:J109"/>
    <mergeCell ref="K108:K109"/>
    <mergeCell ref="L108:M109"/>
    <mergeCell ref="N108:N109"/>
    <mergeCell ref="B110:B111"/>
    <mergeCell ref="C110:C111"/>
    <mergeCell ref="D110:D111"/>
    <mergeCell ref="E110:E111"/>
    <mergeCell ref="F110:F111"/>
    <mergeCell ref="H106:I107"/>
    <mergeCell ref="J106:J107"/>
    <mergeCell ref="K106:K107"/>
    <mergeCell ref="L106:M107"/>
    <mergeCell ref="N106:N107"/>
    <mergeCell ref="B108:B109"/>
    <mergeCell ref="C108:C109"/>
    <mergeCell ref="D108:E109"/>
    <mergeCell ref="F108:F109"/>
    <mergeCell ref="G108:G109"/>
    <mergeCell ref="M103:M104"/>
    <mergeCell ref="N103:N104"/>
    <mergeCell ref="D105:F105"/>
    <mergeCell ref="H105:J105"/>
    <mergeCell ref="L105:N105"/>
    <mergeCell ref="B106:B107"/>
    <mergeCell ref="C106:C107"/>
    <mergeCell ref="D106:E107"/>
    <mergeCell ref="F106:F107"/>
    <mergeCell ref="G106:G107"/>
    <mergeCell ref="G103:G104"/>
    <mergeCell ref="H103:H104"/>
    <mergeCell ref="I103:I104"/>
    <mergeCell ref="J103:J104"/>
    <mergeCell ref="K103:K104"/>
    <mergeCell ref="L103:L104"/>
    <mergeCell ref="B99:N99"/>
    <mergeCell ref="D101:N101"/>
    <mergeCell ref="D102:F102"/>
    <mergeCell ref="H102:J102"/>
    <mergeCell ref="L102:N102"/>
    <mergeCell ref="B103:B104"/>
    <mergeCell ref="C103:C104"/>
    <mergeCell ref="D103:D104"/>
    <mergeCell ref="E103:E104"/>
    <mergeCell ref="F103:F104"/>
    <mergeCell ref="D85:E85"/>
    <mergeCell ref="H85:I85"/>
    <mergeCell ref="L85:M85"/>
    <mergeCell ref="P85:Q85"/>
    <mergeCell ref="T85:U85"/>
    <mergeCell ref="X85:Y85"/>
    <mergeCell ref="D84:E84"/>
    <mergeCell ref="H84:I84"/>
    <mergeCell ref="L84:M84"/>
    <mergeCell ref="P84:Q84"/>
    <mergeCell ref="T84:U84"/>
    <mergeCell ref="X84:Y84"/>
    <mergeCell ref="X82:Y82"/>
    <mergeCell ref="D83:E83"/>
    <mergeCell ref="H83:I83"/>
    <mergeCell ref="L83:M83"/>
    <mergeCell ref="P83:Q83"/>
    <mergeCell ref="T83:U83"/>
    <mergeCell ref="X83:Y83"/>
    <mergeCell ref="B81:J81"/>
    <mergeCell ref="L81:N81"/>
    <mergeCell ref="P81:R81"/>
    <mergeCell ref="T81:V81"/>
    <mergeCell ref="X81:Z81"/>
    <mergeCell ref="D82:E82"/>
    <mergeCell ref="H82:I82"/>
    <mergeCell ref="L82:M82"/>
    <mergeCell ref="P82:Q82"/>
    <mergeCell ref="T82:U82"/>
    <mergeCell ref="Z78:Z79"/>
    <mergeCell ref="D80:E80"/>
    <mergeCell ref="H80:I80"/>
    <mergeCell ref="L80:M80"/>
    <mergeCell ref="P80:Q80"/>
    <mergeCell ref="T80:U80"/>
    <mergeCell ref="X80:Y80"/>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S76:S77"/>
    <mergeCell ref="T76:U77"/>
    <mergeCell ref="V76:V77"/>
    <mergeCell ref="W76:W77"/>
    <mergeCell ref="X76:Y77"/>
    <mergeCell ref="Z76:Z77"/>
    <mergeCell ref="K76:K77"/>
    <mergeCell ref="L76:M77"/>
    <mergeCell ref="N76:N77"/>
    <mergeCell ref="O76:O77"/>
    <mergeCell ref="P76:Q77"/>
    <mergeCell ref="R76:R77"/>
    <mergeCell ref="C76:C77"/>
    <mergeCell ref="D76:E77"/>
    <mergeCell ref="F76:F77"/>
    <mergeCell ref="G76:G77"/>
    <mergeCell ref="H76:I77"/>
    <mergeCell ref="J76:J77"/>
    <mergeCell ref="D75:E75"/>
    <mergeCell ref="H75:I75"/>
    <mergeCell ref="L75:M75"/>
    <mergeCell ref="P75:Q75"/>
    <mergeCell ref="T75:U75"/>
    <mergeCell ref="X75:Y75"/>
    <mergeCell ref="S73:S74"/>
    <mergeCell ref="T73:U74"/>
    <mergeCell ref="V73:V74"/>
    <mergeCell ref="W73:W74"/>
    <mergeCell ref="X73:Y74"/>
    <mergeCell ref="Z73:Z74"/>
    <mergeCell ref="K73:K74"/>
    <mergeCell ref="L73:M74"/>
    <mergeCell ref="N73:N74"/>
    <mergeCell ref="O73:O74"/>
    <mergeCell ref="P73:Q74"/>
    <mergeCell ref="R73:R74"/>
    <mergeCell ref="V71:V72"/>
    <mergeCell ref="W71:W72"/>
    <mergeCell ref="X71:Y72"/>
    <mergeCell ref="Z71:Z72"/>
    <mergeCell ref="C73:C74"/>
    <mergeCell ref="D73:E74"/>
    <mergeCell ref="F73:F74"/>
    <mergeCell ref="G73:G74"/>
    <mergeCell ref="H73:I74"/>
    <mergeCell ref="J73:J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W63:W64"/>
    <mergeCell ref="X63:X64"/>
    <mergeCell ref="Y63:Y64"/>
    <mergeCell ref="Z63:Z64"/>
    <mergeCell ref="B65:B66"/>
    <mergeCell ref="C65:C66"/>
    <mergeCell ref="D65:E66"/>
    <mergeCell ref="F65:F66"/>
    <mergeCell ref="G65:G66"/>
    <mergeCell ref="H65:I66"/>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D60:F60"/>
    <mergeCell ref="H60:J60"/>
    <mergeCell ref="L60:N60"/>
    <mergeCell ref="P60:R60"/>
    <mergeCell ref="T60:V60"/>
    <mergeCell ref="X60:Z60"/>
    <mergeCell ref="Z44:Z45"/>
    <mergeCell ref="B56:Z56"/>
    <mergeCell ref="D58:Z58"/>
    <mergeCell ref="D59:F59"/>
    <mergeCell ref="H59:J59"/>
    <mergeCell ref="L59:N59"/>
    <mergeCell ref="P59:R59"/>
    <mergeCell ref="T59:V59"/>
    <mergeCell ref="X59:Z59"/>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1:V42"/>
    <mergeCell ref="W41:W42"/>
    <mergeCell ref="X41:Y42"/>
    <mergeCell ref="Z41:Z42"/>
    <mergeCell ref="D43:F43"/>
    <mergeCell ref="H43:J43"/>
    <mergeCell ref="L43:N43"/>
    <mergeCell ref="P43:R43"/>
    <mergeCell ref="T43:V43"/>
    <mergeCell ref="X43:Z43"/>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S37:S38"/>
    <mergeCell ref="T37:U38"/>
    <mergeCell ref="V37:V38"/>
    <mergeCell ref="W37:W38"/>
    <mergeCell ref="X37:Y38"/>
    <mergeCell ref="Z37:Z38"/>
    <mergeCell ref="K37:K38"/>
    <mergeCell ref="L37:M38"/>
    <mergeCell ref="N37:N38"/>
    <mergeCell ref="O37:O38"/>
    <mergeCell ref="P37:Q38"/>
    <mergeCell ref="R37:R38"/>
    <mergeCell ref="V35:V36"/>
    <mergeCell ref="W35:W36"/>
    <mergeCell ref="X35:Y36"/>
    <mergeCell ref="Z35:Z36"/>
    <mergeCell ref="C37:C38"/>
    <mergeCell ref="D37:E38"/>
    <mergeCell ref="F37:F38"/>
    <mergeCell ref="G37:G38"/>
    <mergeCell ref="H37:I38"/>
    <mergeCell ref="J37:J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7.5703125" customWidth="1"/>
    <col min="14" max="14" width="1.5703125" customWidth="1"/>
  </cols>
  <sheetData>
    <row r="1" spans="1:14" ht="15" customHeight="1">
      <c r="A1" s="8" t="s">
        <v>16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06</v>
      </c>
      <c r="B3" s="11" t="s">
        <v>6</v>
      </c>
      <c r="C3" s="11"/>
      <c r="D3" s="11"/>
      <c r="E3" s="11"/>
      <c r="F3" s="11"/>
      <c r="G3" s="11"/>
      <c r="H3" s="11"/>
      <c r="I3" s="11"/>
      <c r="J3" s="11"/>
      <c r="K3" s="11"/>
      <c r="L3" s="11"/>
      <c r="M3" s="11"/>
      <c r="N3" s="11"/>
    </row>
    <row r="4" spans="1:14" ht="15" customHeight="1">
      <c r="A4" s="12" t="s">
        <v>1607</v>
      </c>
      <c r="B4" s="11" t="s">
        <v>6</v>
      </c>
      <c r="C4" s="11"/>
      <c r="D4" s="11"/>
      <c r="E4" s="11"/>
      <c r="F4" s="11"/>
      <c r="G4" s="11"/>
      <c r="H4" s="11"/>
      <c r="I4" s="11"/>
      <c r="J4" s="11"/>
      <c r="K4" s="11"/>
      <c r="L4" s="11"/>
      <c r="M4" s="11"/>
      <c r="N4" s="11"/>
    </row>
    <row r="5" spans="1:14">
      <c r="A5" s="12"/>
      <c r="B5" s="21" t="s">
        <v>1408</v>
      </c>
      <c r="C5" s="21"/>
      <c r="D5" s="21"/>
      <c r="E5" s="21"/>
      <c r="F5" s="21"/>
      <c r="G5" s="21"/>
      <c r="H5" s="21"/>
      <c r="I5" s="21"/>
      <c r="J5" s="21"/>
      <c r="K5" s="21"/>
      <c r="L5" s="21"/>
      <c r="M5" s="21"/>
      <c r="N5" s="21"/>
    </row>
    <row r="6" spans="1:14">
      <c r="A6" s="12"/>
      <c r="B6" s="130" t="s">
        <v>1409</v>
      </c>
      <c r="C6" s="130"/>
      <c r="D6" s="130"/>
      <c r="E6" s="130"/>
      <c r="F6" s="130"/>
      <c r="G6" s="130"/>
      <c r="H6" s="130"/>
      <c r="I6" s="130"/>
      <c r="J6" s="130"/>
      <c r="K6" s="130"/>
      <c r="L6" s="130"/>
      <c r="M6" s="130"/>
      <c r="N6" s="130"/>
    </row>
    <row r="7" spans="1:14">
      <c r="A7" s="12"/>
      <c r="B7" s="277" t="s">
        <v>1410</v>
      </c>
      <c r="C7" s="277"/>
      <c r="D7" s="277"/>
      <c r="E7" s="277"/>
      <c r="F7" s="277"/>
      <c r="G7" s="277"/>
      <c r="H7" s="277"/>
      <c r="I7" s="277"/>
      <c r="J7" s="277"/>
      <c r="K7" s="277"/>
      <c r="L7" s="277"/>
      <c r="M7" s="277"/>
      <c r="N7" s="277"/>
    </row>
    <row r="8" spans="1:14">
      <c r="A8" s="12"/>
      <c r="B8" s="131" t="s">
        <v>331</v>
      </c>
      <c r="C8" s="131"/>
      <c r="D8" s="131"/>
      <c r="E8" s="131"/>
      <c r="F8" s="131"/>
      <c r="G8" s="131"/>
      <c r="H8" s="131"/>
      <c r="I8" s="131"/>
      <c r="J8" s="131"/>
      <c r="K8" s="131"/>
      <c r="L8" s="131"/>
      <c r="M8" s="131"/>
      <c r="N8" s="131"/>
    </row>
    <row r="9" spans="1:14">
      <c r="A9" s="12"/>
      <c r="B9" s="40"/>
      <c r="C9" s="40"/>
      <c r="D9" s="40"/>
      <c r="E9" s="40"/>
      <c r="F9" s="40"/>
      <c r="G9" s="40"/>
      <c r="H9" s="40"/>
      <c r="I9" s="40"/>
      <c r="J9" s="40"/>
    </row>
    <row r="10" spans="1:14">
      <c r="A10" s="12"/>
      <c r="B10" s="17"/>
      <c r="C10" s="17"/>
      <c r="D10" s="17"/>
      <c r="E10" s="17"/>
      <c r="F10" s="17"/>
      <c r="G10" s="17"/>
      <c r="H10" s="17"/>
      <c r="I10" s="17"/>
      <c r="J10" s="17"/>
    </row>
    <row r="11" spans="1:14" ht="15.75" thickBot="1">
      <c r="A11" s="12"/>
      <c r="B11" s="24"/>
      <c r="C11" s="16"/>
      <c r="D11" s="41" t="s">
        <v>332</v>
      </c>
      <c r="E11" s="41"/>
      <c r="F11" s="41"/>
      <c r="G11" s="41"/>
      <c r="H11" s="41"/>
      <c r="I11" s="41"/>
      <c r="J11" s="41"/>
    </row>
    <row r="12" spans="1:14" ht="15.75" thickBot="1">
      <c r="A12" s="12"/>
      <c r="B12" s="24"/>
      <c r="C12" s="16"/>
      <c r="D12" s="42">
        <v>2013</v>
      </c>
      <c r="E12" s="42"/>
      <c r="F12" s="42"/>
      <c r="G12" s="16"/>
      <c r="H12" s="42">
        <v>2012</v>
      </c>
      <c r="I12" s="42"/>
      <c r="J12" s="42"/>
    </row>
    <row r="13" spans="1:14">
      <c r="A13" s="12"/>
      <c r="B13" s="128" t="s">
        <v>34</v>
      </c>
      <c r="C13" s="29"/>
      <c r="D13" s="69"/>
      <c r="E13" s="69"/>
      <c r="F13" s="69"/>
      <c r="G13" s="29"/>
      <c r="H13" s="69"/>
      <c r="I13" s="69"/>
      <c r="J13" s="69"/>
    </row>
    <row r="14" spans="1:14">
      <c r="A14" s="12"/>
      <c r="B14" s="56" t="s">
        <v>1411</v>
      </c>
      <c r="C14" s="23"/>
      <c r="D14" s="47" t="s">
        <v>342</v>
      </c>
      <c r="E14" s="52">
        <v>13071</v>
      </c>
      <c r="F14" s="23"/>
      <c r="G14" s="23"/>
      <c r="H14" s="47" t="s">
        <v>342</v>
      </c>
      <c r="I14" s="52">
        <v>20970</v>
      </c>
      <c r="J14" s="23"/>
    </row>
    <row r="15" spans="1:14">
      <c r="A15" s="12"/>
      <c r="B15" s="56"/>
      <c r="C15" s="23"/>
      <c r="D15" s="47"/>
      <c r="E15" s="52"/>
      <c r="F15" s="23"/>
      <c r="G15" s="23"/>
      <c r="H15" s="47"/>
      <c r="I15" s="52"/>
      <c r="J15" s="23"/>
    </row>
    <row r="16" spans="1:14">
      <c r="A16" s="12"/>
      <c r="B16" s="57" t="s">
        <v>1412</v>
      </c>
      <c r="C16" s="50"/>
      <c r="D16" s="54">
        <v>1120745</v>
      </c>
      <c r="E16" s="54"/>
      <c r="F16" s="50"/>
      <c r="G16" s="50"/>
      <c r="H16" s="54">
        <v>1092681</v>
      </c>
      <c r="I16" s="54"/>
      <c r="J16" s="50"/>
    </row>
    <row r="17" spans="1:10">
      <c r="A17" s="12"/>
      <c r="B17" s="57"/>
      <c r="C17" s="50"/>
      <c r="D17" s="54"/>
      <c r="E17" s="54"/>
      <c r="F17" s="50"/>
      <c r="G17" s="50"/>
      <c r="H17" s="54"/>
      <c r="I17" s="54"/>
      <c r="J17" s="50"/>
    </row>
    <row r="18" spans="1:10">
      <c r="A18" s="12"/>
      <c r="B18" s="56" t="s">
        <v>1413</v>
      </c>
      <c r="C18" s="23"/>
      <c r="D18" s="52">
        <v>8943</v>
      </c>
      <c r="E18" s="52"/>
      <c r="F18" s="23"/>
      <c r="G18" s="23"/>
      <c r="H18" s="52">
        <v>10358</v>
      </c>
      <c r="I18" s="52"/>
      <c r="J18" s="23"/>
    </row>
    <row r="19" spans="1:10">
      <c r="A19" s="12"/>
      <c r="B19" s="56"/>
      <c r="C19" s="23"/>
      <c r="D19" s="52"/>
      <c r="E19" s="52"/>
      <c r="F19" s="23"/>
      <c r="G19" s="23"/>
      <c r="H19" s="52"/>
      <c r="I19" s="52"/>
      <c r="J19" s="23"/>
    </row>
    <row r="20" spans="1:10">
      <c r="A20" s="12"/>
      <c r="B20" s="57" t="s">
        <v>1414</v>
      </c>
      <c r="C20" s="50"/>
      <c r="D20" s="54">
        <v>77948</v>
      </c>
      <c r="E20" s="54"/>
      <c r="F20" s="50"/>
      <c r="G20" s="50"/>
      <c r="H20" s="54">
        <v>58132</v>
      </c>
      <c r="I20" s="54"/>
      <c r="J20" s="50"/>
    </row>
    <row r="21" spans="1:10" ht="15.75" thickBot="1">
      <c r="A21" s="12"/>
      <c r="B21" s="57"/>
      <c r="C21" s="50"/>
      <c r="D21" s="58"/>
      <c r="E21" s="58"/>
      <c r="F21" s="59"/>
      <c r="G21" s="50"/>
      <c r="H21" s="58"/>
      <c r="I21" s="58"/>
      <c r="J21" s="59"/>
    </row>
    <row r="22" spans="1:10">
      <c r="A22" s="12"/>
      <c r="B22" s="126" t="s">
        <v>52</v>
      </c>
      <c r="C22" s="23"/>
      <c r="D22" s="48" t="s">
        <v>342</v>
      </c>
      <c r="E22" s="63">
        <v>1220707</v>
      </c>
      <c r="F22" s="45"/>
      <c r="G22" s="23"/>
      <c r="H22" s="48" t="s">
        <v>342</v>
      </c>
      <c r="I22" s="63">
        <v>1182141</v>
      </c>
      <c r="J22" s="45"/>
    </row>
    <row r="23" spans="1:10" ht="15.75" thickBot="1">
      <c r="A23" s="12"/>
      <c r="B23" s="126"/>
      <c r="C23" s="23"/>
      <c r="D23" s="82"/>
      <c r="E23" s="84"/>
      <c r="F23" s="85"/>
      <c r="G23" s="23"/>
      <c r="H23" s="82"/>
      <c r="I23" s="84"/>
      <c r="J23" s="85"/>
    </row>
    <row r="24" spans="1:10" ht="15.75" thickTop="1">
      <c r="A24" s="12"/>
      <c r="B24" s="128" t="s">
        <v>1415</v>
      </c>
      <c r="C24" s="29"/>
      <c r="D24" s="133"/>
      <c r="E24" s="133"/>
      <c r="F24" s="133"/>
      <c r="G24" s="29"/>
      <c r="H24" s="133"/>
      <c r="I24" s="133"/>
      <c r="J24" s="133"/>
    </row>
    <row r="25" spans="1:10">
      <c r="A25" s="12"/>
      <c r="B25" s="56" t="s">
        <v>58</v>
      </c>
      <c r="C25" s="23"/>
      <c r="D25" s="47" t="s">
        <v>342</v>
      </c>
      <c r="E25" s="52">
        <v>190932</v>
      </c>
      <c r="F25" s="23"/>
      <c r="G25" s="23"/>
      <c r="H25" s="47" t="s">
        <v>342</v>
      </c>
      <c r="I25" s="52">
        <v>214779</v>
      </c>
      <c r="J25" s="23"/>
    </row>
    <row r="26" spans="1:10">
      <c r="A26" s="12"/>
      <c r="B26" s="56"/>
      <c r="C26" s="23"/>
      <c r="D26" s="47"/>
      <c r="E26" s="52"/>
      <c r="F26" s="23"/>
      <c r="G26" s="23"/>
      <c r="H26" s="47"/>
      <c r="I26" s="52"/>
      <c r="J26" s="23"/>
    </row>
    <row r="27" spans="1:10">
      <c r="A27" s="12"/>
      <c r="B27" s="57" t="s">
        <v>1416</v>
      </c>
      <c r="C27" s="50"/>
      <c r="D27" s="54">
        <v>28333</v>
      </c>
      <c r="E27" s="54"/>
      <c r="F27" s="50"/>
      <c r="G27" s="50"/>
      <c r="H27" s="54">
        <v>26469</v>
      </c>
      <c r="I27" s="54"/>
      <c r="J27" s="50"/>
    </row>
    <row r="28" spans="1:10">
      <c r="A28" s="12"/>
      <c r="B28" s="57"/>
      <c r="C28" s="50"/>
      <c r="D28" s="54"/>
      <c r="E28" s="54"/>
      <c r="F28" s="50"/>
      <c r="G28" s="50"/>
      <c r="H28" s="54"/>
      <c r="I28" s="54"/>
      <c r="J28" s="50"/>
    </row>
    <row r="29" spans="1:10">
      <c r="A29" s="12"/>
      <c r="B29" s="56" t="s">
        <v>1417</v>
      </c>
      <c r="C29" s="23"/>
      <c r="D29" s="52">
        <v>1001442</v>
      </c>
      <c r="E29" s="52"/>
      <c r="F29" s="23"/>
      <c r="G29" s="23"/>
      <c r="H29" s="52">
        <v>940893</v>
      </c>
      <c r="I29" s="52"/>
      <c r="J29" s="23"/>
    </row>
    <row r="30" spans="1:10" ht="15.75" thickBot="1">
      <c r="A30" s="12"/>
      <c r="B30" s="56"/>
      <c r="C30" s="23"/>
      <c r="D30" s="64"/>
      <c r="E30" s="64"/>
      <c r="F30" s="65"/>
      <c r="G30" s="23"/>
      <c r="H30" s="64"/>
      <c r="I30" s="64"/>
      <c r="J30" s="65"/>
    </row>
    <row r="31" spans="1:10">
      <c r="A31" s="12"/>
      <c r="B31" s="125" t="s">
        <v>68</v>
      </c>
      <c r="C31" s="50"/>
      <c r="D31" s="69" t="s">
        <v>342</v>
      </c>
      <c r="E31" s="71">
        <v>1220707</v>
      </c>
      <c r="F31" s="73"/>
      <c r="G31" s="50"/>
      <c r="H31" s="69" t="s">
        <v>342</v>
      </c>
      <c r="I31" s="71">
        <v>1182141</v>
      </c>
      <c r="J31" s="73"/>
    </row>
    <row r="32" spans="1:10" ht="15.75" thickBot="1">
      <c r="A32" s="12"/>
      <c r="B32" s="125"/>
      <c r="C32" s="50"/>
      <c r="D32" s="70"/>
      <c r="E32" s="72"/>
      <c r="F32" s="74"/>
      <c r="G32" s="50"/>
      <c r="H32" s="70"/>
      <c r="I32" s="72"/>
      <c r="J32" s="74"/>
    </row>
    <row r="33" spans="1:14" ht="15.75" thickTop="1">
      <c r="A33" s="12" t="s">
        <v>1608</v>
      </c>
      <c r="B33" s="11" t="s">
        <v>6</v>
      </c>
      <c r="C33" s="11"/>
      <c r="D33" s="11"/>
      <c r="E33" s="11"/>
      <c r="F33" s="11"/>
      <c r="G33" s="11"/>
      <c r="H33" s="11"/>
      <c r="I33" s="11"/>
      <c r="J33" s="11"/>
      <c r="K33" s="11"/>
      <c r="L33" s="11"/>
      <c r="M33" s="11"/>
      <c r="N33" s="11"/>
    </row>
    <row r="34" spans="1:14">
      <c r="A34" s="12"/>
      <c r="B34" s="130" t="s">
        <v>1418</v>
      </c>
      <c r="C34" s="130"/>
      <c r="D34" s="130"/>
      <c r="E34" s="130"/>
      <c r="F34" s="130"/>
      <c r="G34" s="130"/>
      <c r="H34" s="130"/>
      <c r="I34" s="130"/>
      <c r="J34" s="130"/>
      <c r="K34" s="130"/>
      <c r="L34" s="130"/>
      <c r="M34" s="130"/>
      <c r="N34" s="130"/>
    </row>
    <row r="35" spans="1:14">
      <c r="A35" s="12"/>
      <c r="B35" s="277" t="s">
        <v>1410</v>
      </c>
      <c r="C35" s="277"/>
      <c r="D35" s="277"/>
      <c r="E35" s="277"/>
      <c r="F35" s="277"/>
      <c r="G35" s="277"/>
      <c r="H35" s="277"/>
      <c r="I35" s="277"/>
      <c r="J35" s="277"/>
      <c r="K35" s="277"/>
      <c r="L35" s="277"/>
      <c r="M35" s="277"/>
      <c r="N35" s="277"/>
    </row>
    <row r="36" spans="1:14">
      <c r="A36" s="12"/>
      <c r="B36" s="131" t="s">
        <v>331</v>
      </c>
      <c r="C36" s="131"/>
      <c r="D36" s="131"/>
      <c r="E36" s="131"/>
      <c r="F36" s="131"/>
      <c r="G36" s="131"/>
      <c r="H36" s="131"/>
      <c r="I36" s="131"/>
      <c r="J36" s="131"/>
      <c r="K36" s="131"/>
      <c r="L36" s="131"/>
      <c r="M36" s="131"/>
      <c r="N36" s="131"/>
    </row>
    <row r="37" spans="1:14">
      <c r="A37" s="12"/>
      <c r="B37" s="40"/>
      <c r="C37" s="40"/>
      <c r="D37" s="40"/>
      <c r="E37" s="40"/>
      <c r="F37" s="40"/>
      <c r="G37" s="40"/>
      <c r="H37" s="40"/>
      <c r="I37" s="40"/>
      <c r="J37" s="40"/>
      <c r="K37" s="40"/>
      <c r="L37" s="40"/>
      <c r="M37" s="40"/>
      <c r="N37" s="40"/>
    </row>
    <row r="38" spans="1:14">
      <c r="A38" s="12"/>
      <c r="B38" s="17"/>
      <c r="C38" s="17"/>
      <c r="D38" s="17"/>
      <c r="E38" s="17"/>
      <c r="F38" s="17"/>
      <c r="G38" s="17"/>
      <c r="H38" s="17"/>
      <c r="I38" s="17"/>
      <c r="J38" s="17"/>
      <c r="K38" s="17"/>
      <c r="L38" s="17"/>
      <c r="M38" s="17"/>
      <c r="N38" s="17"/>
    </row>
    <row r="39" spans="1:14" ht="15.75" thickBot="1">
      <c r="A39" s="12"/>
      <c r="B39" s="24"/>
      <c r="C39" s="16"/>
      <c r="D39" s="41" t="s">
        <v>387</v>
      </c>
      <c r="E39" s="41"/>
      <c r="F39" s="41"/>
      <c r="G39" s="41"/>
      <c r="H39" s="41"/>
      <c r="I39" s="41"/>
      <c r="J39" s="41"/>
      <c r="K39" s="41"/>
      <c r="L39" s="41"/>
      <c r="M39" s="41"/>
      <c r="N39" s="41"/>
    </row>
    <row r="40" spans="1:14" ht="15.75" thickBot="1">
      <c r="A40" s="12"/>
      <c r="B40" s="24"/>
      <c r="C40" s="16"/>
      <c r="D40" s="42">
        <v>2013</v>
      </c>
      <c r="E40" s="42"/>
      <c r="F40" s="42"/>
      <c r="G40" s="16"/>
      <c r="H40" s="42">
        <v>2012</v>
      </c>
      <c r="I40" s="42"/>
      <c r="J40" s="42"/>
      <c r="K40" s="16"/>
      <c r="L40" s="42">
        <v>2011</v>
      </c>
      <c r="M40" s="42"/>
      <c r="N40" s="42"/>
    </row>
    <row r="41" spans="1:14">
      <c r="A41" s="12"/>
      <c r="B41" s="128" t="s">
        <v>665</v>
      </c>
      <c r="C41" s="29"/>
      <c r="D41" s="69"/>
      <c r="E41" s="69"/>
      <c r="F41" s="69"/>
      <c r="G41" s="29"/>
      <c r="H41" s="69"/>
      <c r="I41" s="69"/>
      <c r="J41" s="69"/>
      <c r="K41" s="29"/>
      <c r="L41" s="69"/>
      <c r="M41" s="69"/>
      <c r="N41" s="69"/>
    </row>
    <row r="42" spans="1:14">
      <c r="A42" s="12"/>
      <c r="B42" s="56" t="s">
        <v>1419</v>
      </c>
      <c r="C42" s="23"/>
      <c r="D42" s="47" t="s">
        <v>342</v>
      </c>
      <c r="E42" s="52">
        <v>54200</v>
      </c>
      <c r="F42" s="23"/>
      <c r="G42" s="23"/>
      <c r="H42" s="47" t="s">
        <v>342</v>
      </c>
      <c r="I42" s="52">
        <v>38000</v>
      </c>
      <c r="J42" s="23"/>
      <c r="K42" s="23"/>
      <c r="L42" s="47" t="s">
        <v>342</v>
      </c>
      <c r="M42" s="52">
        <v>104000</v>
      </c>
      <c r="N42" s="23"/>
    </row>
    <row r="43" spans="1:14">
      <c r="A43" s="12"/>
      <c r="B43" s="56"/>
      <c r="C43" s="23"/>
      <c r="D43" s="47"/>
      <c r="E43" s="52"/>
      <c r="F43" s="23"/>
      <c r="G43" s="23"/>
      <c r="H43" s="47"/>
      <c r="I43" s="52"/>
      <c r="J43" s="23"/>
      <c r="K43" s="23"/>
      <c r="L43" s="47"/>
      <c r="M43" s="52"/>
      <c r="N43" s="23"/>
    </row>
    <row r="44" spans="1:14">
      <c r="A44" s="12"/>
      <c r="B44" s="57" t="s">
        <v>1420</v>
      </c>
      <c r="C44" s="50"/>
      <c r="D44" s="54">
        <v>1067</v>
      </c>
      <c r="E44" s="54"/>
      <c r="F44" s="50"/>
      <c r="G44" s="50"/>
      <c r="H44" s="51">
        <v>619</v>
      </c>
      <c r="I44" s="51"/>
      <c r="J44" s="50"/>
      <c r="K44" s="50"/>
      <c r="L44" s="51">
        <v>259</v>
      </c>
      <c r="M44" s="51"/>
      <c r="N44" s="50"/>
    </row>
    <row r="45" spans="1:14">
      <c r="A45" s="12"/>
      <c r="B45" s="57"/>
      <c r="C45" s="50"/>
      <c r="D45" s="54"/>
      <c r="E45" s="54"/>
      <c r="F45" s="50"/>
      <c r="G45" s="50"/>
      <c r="H45" s="51"/>
      <c r="I45" s="51"/>
      <c r="J45" s="50"/>
      <c r="K45" s="50"/>
      <c r="L45" s="51"/>
      <c r="M45" s="51"/>
      <c r="N45" s="50"/>
    </row>
    <row r="46" spans="1:14">
      <c r="A46" s="12"/>
      <c r="B46" s="56" t="s">
        <v>189</v>
      </c>
      <c r="C46" s="23"/>
      <c r="D46" s="53" t="s">
        <v>1421</v>
      </c>
      <c r="E46" s="53"/>
      <c r="F46" s="47" t="s">
        <v>347</v>
      </c>
      <c r="G46" s="23"/>
      <c r="H46" s="53" t="s">
        <v>1422</v>
      </c>
      <c r="I46" s="53"/>
      <c r="J46" s="47" t="s">
        <v>347</v>
      </c>
      <c r="K46" s="23"/>
      <c r="L46" s="53" t="s">
        <v>343</v>
      </c>
      <c r="M46" s="53"/>
      <c r="N46" s="23"/>
    </row>
    <row r="47" spans="1:14">
      <c r="A47" s="12"/>
      <c r="B47" s="56"/>
      <c r="C47" s="23"/>
      <c r="D47" s="53"/>
      <c r="E47" s="53"/>
      <c r="F47" s="47"/>
      <c r="G47" s="23"/>
      <c r="H47" s="53"/>
      <c r="I47" s="53"/>
      <c r="J47" s="47"/>
      <c r="K47" s="23"/>
      <c r="L47" s="53"/>
      <c r="M47" s="53"/>
      <c r="N47" s="23"/>
    </row>
    <row r="48" spans="1:14">
      <c r="A48" s="12"/>
      <c r="B48" s="57" t="s">
        <v>1423</v>
      </c>
      <c r="C48" s="50"/>
      <c r="D48" s="54">
        <v>37485</v>
      </c>
      <c r="E48" s="54"/>
      <c r="F48" s="50"/>
      <c r="G48" s="50"/>
      <c r="H48" s="54">
        <v>1982</v>
      </c>
      <c r="I48" s="54"/>
      <c r="J48" s="50"/>
      <c r="K48" s="50"/>
      <c r="L48" s="51" t="s">
        <v>1424</v>
      </c>
      <c r="M48" s="51"/>
      <c r="N48" s="49" t="s">
        <v>347</v>
      </c>
    </row>
    <row r="49" spans="1:14" ht="15.75" thickBot="1">
      <c r="A49" s="12"/>
      <c r="B49" s="57"/>
      <c r="C49" s="50"/>
      <c r="D49" s="58"/>
      <c r="E49" s="58"/>
      <c r="F49" s="59"/>
      <c r="G49" s="50"/>
      <c r="H49" s="58"/>
      <c r="I49" s="58"/>
      <c r="J49" s="59"/>
      <c r="K49" s="50"/>
      <c r="L49" s="60"/>
      <c r="M49" s="60"/>
      <c r="N49" s="61"/>
    </row>
    <row r="50" spans="1:14">
      <c r="A50" s="12"/>
      <c r="B50" s="126" t="s">
        <v>1425</v>
      </c>
      <c r="C50" s="23"/>
      <c r="D50" s="63">
        <v>91718</v>
      </c>
      <c r="E50" s="63"/>
      <c r="F50" s="45"/>
      <c r="G50" s="23"/>
      <c r="H50" s="63">
        <v>40043</v>
      </c>
      <c r="I50" s="63"/>
      <c r="J50" s="45"/>
      <c r="K50" s="23"/>
      <c r="L50" s="63">
        <v>104070</v>
      </c>
      <c r="M50" s="63"/>
      <c r="N50" s="45"/>
    </row>
    <row r="51" spans="1:14" ht="15.75" thickBot="1">
      <c r="A51" s="12"/>
      <c r="B51" s="126"/>
      <c r="C51" s="23"/>
      <c r="D51" s="64"/>
      <c r="E51" s="64"/>
      <c r="F51" s="65"/>
      <c r="G51" s="23"/>
      <c r="H51" s="64"/>
      <c r="I51" s="64"/>
      <c r="J51" s="65"/>
      <c r="K51" s="23"/>
      <c r="L51" s="64"/>
      <c r="M51" s="64"/>
      <c r="N51" s="65"/>
    </row>
    <row r="52" spans="1:14">
      <c r="A52" s="12"/>
      <c r="B52" s="128" t="s">
        <v>1426</v>
      </c>
      <c r="C52" s="29"/>
      <c r="D52" s="69"/>
      <c r="E52" s="69"/>
      <c r="F52" s="69"/>
      <c r="G52" s="29"/>
      <c r="H52" s="69"/>
      <c r="I52" s="69"/>
      <c r="J52" s="69"/>
      <c r="K52" s="29"/>
      <c r="L52" s="69"/>
      <c r="M52" s="69"/>
      <c r="N52" s="69"/>
    </row>
    <row r="53" spans="1:14">
      <c r="A53" s="12"/>
      <c r="B53" s="56" t="s">
        <v>1427</v>
      </c>
      <c r="C53" s="23"/>
      <c r="D53" s="52">
        <v>13607</v>
      </c>
      <c r="E53" s="52"/>
      <c r="F53" s="23"/>
      <c r="G53" s="23"/>
      <c r="H53" s="52">
        <v>14840</v>
      </c>
      <c r="I53" s="52"/>
      <c r="J53" s="23"/>
      <c r="K53" s="23"/>
      <c r="L53" s="52">
        <v>9892</v>
      </c>
      <c r="M53" s="52"/>
      <c r="N53" s="23"/>
    </row>
    <row r="54" spans="1:14">
      <c r="A54" s="12"/>
      <c r="B54" s="56"/>
      <c r="C54" s="23"/>
      <c r="D54" s="52"/>
      <c r="E54" s="52"/>
      <c r="F54" s="23"/>
      <c r="G54" s="23"/>
      <c r="H54" s="52"/>
      <c r="I54" s="52"/>
      <c r="J54" s="23"/>
      <c r="K54" s="23"/>
      <c r="L54" s="52"/>
      <c r="M54" s="52"/>
      <c r="N54" s="23"/>
    </row>
    <row r="55" spans="1:14">
      <c r="A55" s="12"/>
      <c r="B55" s="57" t="s">
        <v>1428</v>
      </c>
      <c r="C55" s="50"/>
      <c r="D55" s="54">
        <v>15198</v>
      </c>
      <c r="E55" s="54"/>
      <c r="F55" s="50"/>
      <c r="G55" s="50"/>
      <c r="H55" s="54">
        <v>13232</v>
      </c>
      <c r="I55" s="54"/>
      <c r="J55" s="50"/>
      <c r="K55" s="50"/>
      <c r="L55" s="54">
        <v>10865</v>
      </c>
      <c r="M55" s="54"/>
      <c r="N55" s="50"/>
    </row>
    <row r="56" spans="1:14">
      <c r="A56" s="12"/>
      <c r="B56" s="57"/>
      <c r="C56" s="50"/>
      <c r="D56" s="54"/>
      <c r="E56" s="54"/>
      <c r="F56" s="50"/>
      <c r="G56" s="50"/>
      <c r="H56" s="54"/>
      <c r="I56" s="54"/>
      <c r="J56" s="50"/>
      <c r="K56" s="50"/>
      <c r="L56" s="54"/>
      <c r="M56" s="54"/>
      <c r="N56" s="50"/>
    </row>
    <row r="57" spans="1:14">
      <c r="A57" s="12"/>
      <c r="B57" s="56" t="s">
        <v>118</v>
      </c>
      <c r="C57" s="23"/>
      <c r="D57" s="52">
        <v>5792</v>
      </c>
      <c r="E57" s="52"/>
      <c r="F57" s="23"/>
      <c r="G57" s="23"/>
      <c r="H57" s="52">
        <v>5740</v>
      </c>
      <c r="I57" s="52"/>
      <c r="J57" s="23"/>
      <c r="K57" s="23"/>
      <c r="L57" s="52">
        <v>4756</v>
      </c>
      <c r="M57" s="52"/>
      <c r="N57" s="23"/>
    </row>
    <row r="58" spans="1:14" ht="15.75" thickBot="1">
      <c r="A58" s="12"/>
      <c r="B58" s="56"/>
      <c r="C58" s="23"/>
      <c r="D58" s="64"/>
      <c r="E58" s="64"/>
      <c r="F58" s="65"/>
      <c r="G58" s="23"/>
      <c r="H58" s="64"/>
      <c r="I58" s="64"/>
      <c r="J58" s="65"/>
      <c r="K58" s="23"/>
      <c r="L58" s="64"/>
      <c r="M58" s="64"/>
      <c r="N58" s="65"/>
    </row>
    <row r="59" spans="1:14">
      <c r="A59" s="12"/>
      <c r="B59" s="125" t="s">
        <v>1429</v>
      </c>
      <c r="C59" s="50"/>
      <c r="D59" s="71">
        <v>34597</v>
      </c>
      <c r="E59" s="71"/>
      <c r="F59" s="73"/>
      <c r="G59" s="50"/>
      <c r="H59" s="71">
        <v>33812</v>
      </c>
      <c r="I59" s="71"/>
      <c r="J59" s="73"/>
      <c r="K59" s="50"/>
      <c r="L59" s="71">
        <v>25513</v>
      </c>
      <c r="M59" s="71"/>
      <c r="N59" s="73"/>
    </row>
    <row r="60" spans="1:14" ht="15.75" thickBot="1">
      <c r="A60" s="12"/>
      <c r="B60" s="125"/>
      <c r="C60" s="50"/>
      <c r="D60" s="58"/>
      <c r="E60" s="58"/>
      <c r="F60" s="59"/>
      <c r="G60" s="50"/>
      <c r="H60" s="58"/>
      <c r="I60" s="58"/>
      <c r="J60" s="59"/>
      <c r="K60" s="50"/>
      <c r="L60" s="58"/>
      <c r="M60" s="58"/>
      <c r="N60" s="59"/>
    </row>
    <row r="61" spans="1:14" ht="26.25">
      <c r="A61" s="12"/>
      <c r="B61" s="27" t="s">
        <v>1430</v>
      </c>
      <c r="C61" s="23"/>
      <c r="D61" s="63">
        <v>57121</v>
      </c>
      <c r="E61" s="63"/>
      <c r="F61" s="45"/>
      <c r="G61" s="23"/>
      <c r="H61" s="63">
        <v>6231</v>
      </c>
      <c r="I61" s="63"/>
      <c r="J61" s="45"/>
      <c r="K61" s="23"/>
      <c r="L61" s="63">
        <v>78557</v>
      </c>
      <c r="M61" s="63"/>
      <c r="N61" s="45"/>
    </row>
    <row r="62" spans="1:14">
      <c r="A62" s="12"/>
      <c r="B62" s="27" t="s">
        <v>1431</v>
      </c>
      <c r="C62" s="23"/>
      <c r="D62" s="132"/>
      <c r="E62" s="132"/>
      <c r="F62" s="81"/>
      <c r="G62" s="23"/>
      <c r="H62" s="132"/>
      <c r="I62" s="132"/>
      <c r="J62" s="81"/>
      <c r="K62" s="23"/>
      <c r="L62" s="132"/>
      <c r="M62" s="132"/>
      <c r="N62" s="81"/>
    </row>
    <row r="63" spans="1:14">
      <c r="A63" s="12"/>
      <c r="B63" s="49" t="s">
        <v>1432</v>
      </c>
      <c r="C63" s="50"/>
      <c r="D63" s="51" t="s">
        <v>1433</v>
      </c>
      <c r="E63" s="51"/>
      <c r="F63" s="49" t="s">
        <v>347</v>
      </c>
      <c r="G63" s="50"/>
      <c r="H63" s="54">
        <v>13070</v>
      </c>
      <c r="I63" s="54"/>
      <c r="J63" s="50"/>
      <c r="K63" s="50"/>
      <c r="L63" s="54">
        <v>10414</v>
      </c>
      <c r="M63" s="54"/>
      <c r="N63" s="50"/>
    </row>
    <row r="64" spans="1:14" ht="15.75" thickBot="1">
      <c r="A64" s="12"/>
      <c r="B64" s="49"/>
      <c r="C64" s="50"/>
      <c r="D64" s="60"/>
      <c r="E64" s="60"/>
      <c r="F64" s="61"/>
      <c r="G64" s="50"/>
      <c r="H64" s="58"/>
      <c r="I64" s="58"/>
      <c r="J64" s="59"/>
      <c r="K64" s="50"/>
      <c r="L64" s="58"/>
      <c r="M64" s="58"/>
      <c r="N64" s="59"/>
    </row>
    <row r="65" spans="1:14">
      <c r="A65" s="12"/>
      <c r="B65" s="47" t="s">
        <v>1434</v>
      </c>
      <c r="C65" s="23"/>
      <c r="D65" s="63">
        <v>56159</v>
      </c>
      <c r="E65" s="63"/>
      <c r="F65" s="45"/>
      <c r="G65" s="23"/>
      <c r="H65" s="63">
        <v>19301</v>
      </c>
      <c r="I65" s="63"/>
      <c r="J65" s="45"/>
      <c r="K65" s="23"/>
      <c r="L65" s="63">
        <v>88971</v>
      </c>
      <c r="M65" s="63"/>
      <c r="N65" s="45"/>
    </row>
    <row r="66" spans="1:14">
      <c r="A66" s="12"/>
      <c r="B66" s="47"/>
      <c r="C66" s="23"/>
      <c r="D66" s="132"/>
      <c r="E66" s="132"/>
      <c r="F66" s="81"/>
      <c r="G66" s="23"/>
      <c r="H66" s="132"/>
      <c r="I66" s="132"/>
      <c r="J66" s="81"/>
      <c r="K66" s="23"/>
      <c r="L66" s="132"/>
      <c r="M66" s="132"/>
      <c r="N66" s="81"/>
    </row>
    <row r="67" spans="1:14">
      <c r="A67" s="12"/>
      <c r="B67" s="49" t="s">
        <v>1435</v>
      </c>
      <c r="C67" s="50"/>
      <c r="D67" s="54">
        <v>23147</v>
      </c>
      <c r="E67" s="54"/>
      <c r="F67" s="50"/>
      <c r="G67" s="50"/>
      <c r="H67" s="51" t="s">
        <v>1436</v>
      </c>
      <c r="I67" s="51"/>
      <c r="J67" s="49" t="s">
        <v>347</v>
      </c>
      <c r="K67" s="50"/>
      <c r="L67" s="51" t="s">
        <v>1437</v>
      </c>
      <c r="M67" s="51"/>
      <c r="N67" s="49" t="s">
        <v>347</v>
      </c>
    </row>
    <row r="68" spans="1:14" ht="15.75" thickBot="1">
      <c r="A68" s="12"/>
      <c r="B68" s="49"/>
      <c r="C68" s="50"/>
      <c r="D68" s="58"/>
      <c r="E68" s="58"/>
      <c r="F68" s="59"/>
      <c r="G68" s="50"/>
      <c r="H68" s="60"/>
      <c r="I68" s="60"/>
      <c r="J68" s="61"/>
      <c r="K68" s="50"/>
      <c r="L68" s="60"/>
      <c r="M68" s="60"/>
      <c r="N68" s="61"/>
    </row>
    <row r="69" spans="1:14">
      <c r="A69" s="12"/>
      <c r="B69" s="126" t="s">
        <v>122</v>
      </c>
      <c r="C69" s="23"/>
      <c r="D69" s="63">
        <v>79306</v>
      </c>
      <c r="E69" s="63"/>
      <c r="F69" s="45"/>
      <c r="G69" s="23"/>
      <c r="H69" s="66" t="s">
        <v>861</v>
      </c>
      <c r="I69" s="66"/>
      <c r="J69" s="48" t="s">
        <v>347</v>
      </c>
      <c r="K69" s="23"/>
      <c r="L69" s="63">
        <v>36563</v>
      </c>
      <c r="M69" s="63"/>
      <c r="N69" s="45"/>
    </row>
    <row r="70" spans="1:14">
      <c r="A70" s="12"/>
      <c r="B70" s="126"/>
      <c r="C70" s="23"/>
      <c r="D70" s="132"/>
      <c r="E70" s="132"/>
      <c r="F70" s="81"/>
      <c r="G70" s="23"/>
      <c r="H70" s="79"/>
      <c r="I70" s="79"/>
      <c r="J70" s="264"/>
      <c r="K70" s="23"/>
      <c r="L70" s="132"/>
      <c r="M70" s="132"/>
      <c r="N70" s="81"/>
    </row>
    <row r="71" spans="1:14">
      <c r="A71" s="12"/>
      <c r="B71" s="125" t="s">
        <v>123</v>
      </c>
      <c r="C71" s="50"/>
      <c r="D71" s="51" t="s">
        <v>343</v>
      </c>
      <c r="E71" s="51"/>
      <c r="F71" s="50"/>
      <c r="G71" s="50"/>
      <c r="H71" s="51" t="s">
        <v>343</v>
      </c>
      <c r="I71" s="51"/>
      <c r="J71" s="50"/>
      <c r="K71" s="50"/>
      <c r="L71" s="51" t="s">
        <v>1438</v>
      </c>
      <c r="M71" s="51"/>
      <c r="N71" s="49" t="s">
        <v>347</v>
      </c>
    </row>
    <row r="72" spans="1:14">
      <c r="A72" s="12"/>
      <c r="B72" s="125"/>
      <c r="C72" s="50"/>
      <c r="D72" s="51"/>
      <c r="E72" s="51"/>
      <c r="F72" s="50"/>
      <c r="G72" s="50"/>
      <c r="H72" s="51"/>
      <c r="I72" s="51"/>
      <c r="J72" s="50"/>
      <c r="K72" s="50"/>
      <c r="L72" s="51"/>
      <c r="M72" s="51"/>
      <c r="N72" s="49"/>
    </row>
    <row r="73" spans="1:14">
      <c r="A73" s="12"/>
      <c r="B73" s="126" t="s">
        <v>1439</v>
      </c>
      <c r="C73" s="23"/>
      <c r="D73" s="53" t="s">
        <v>866</v>
      </c>
      <c r="E73" s="53"/>
      <c r="F73" s="47" t="s">
        <v>347</v>
      </c>
      <c r="G73" s="23"/>
      <c r="H73" s="53">
        <v>306</v>
      </c>
      <c r="I73" s="53"/>
      <c r="J73" s="23"/>
      <c r="K73" s="23"/>
      <c r="L73" s="53" t="s">
        <v>867</v>
      </c>
      <c r="M73" s="53"/>
      <c r="N73" s="47" t="s">
        <v>347</v>
      </c>
    </row>
    <row r="74" spans="1:14" ht="15.75" thickBot="1">
      <c r="A74" s="12"/>
      <c r="B74" s="126"/>
      <c r="C74" s="23"/>
      <c r="D74" s="67"/>
      <c r="E74" s="67"/>
      <c r="F74" s="68"/>
      <c r="G74" s="23"/>
      <c r="H74" s="67"/>
      <c r="I74" s="67"/>
      <c r="J74" s="65"/>
      <c r="K74" s="23"/>
      <c r="L74" s="67"/>
      <c r="M74" s="67"/>
      <c r="N74" s="68"/>
    </row>
    <row r="75" spans="1:14">
      <c r="A75" s="12"/>
      <c r="B75" s="125" t="s">
        <v>125</v>
      </c>
      <c r="C75" s="50"/>
      <c r="D75" s="69" t="s">
        <v>342</v>
      </c>
      <c r="E75" s="71">
        <v>78199</v>
      </c>
      <c r="F75" s="73"/>
      <c r="G75" s="50"/>
      <c r="H75" s="69" t="s">
        <v>342</v>
      </c>
      <c r="I75" s="75" t="s">
        <v>868</v>
      </c>
      <c r="J75" s="69" t="s">
        <v>347</v>
      </c>
      <c r="K75" s="50"/>
      <c r="L75" s="69" t="s">
        <v>342</v>
      </c>
      <c r="M75" s="71">
        <v>25437</v>
      </c>
      <c r="N75" s="73"/>
    </row>
    <row r="76" spans="1:14" ht="15.75" thickBot="1">
      <c r="A76" s="12"/>
      <c r="B76" s="125"/>
      <c r="C76" s="50"/>
      <c r="D76" s="70"/>
      <c r="E76" s="72"/>
      <c r="F76" s="74"/>
      <c r="G76" s="50"/>
      <c r="H76" s="70"/>
      <c r="I76" s="76"/>
      <c r="J76" s="70"/>
      <c r="K76" s="50"/>
      <c r="L76" s="70"/>
      <c r="M76" s="72"/>
      <c r="N76" s="74"/>
    </row>
    <row r="77" spans="1:14" ht="15.75" thickTop="1">
      <c r="A77" s="12" t="s">
        <v>1609</v>
      </c>
      <c r="B77" s="11" t="s">
        <v>6</v>
      </c>
      <c r="C77" s="11"/>
      <c r="D77" s="11"/>
      <c r="E77" s="11"/>
      <c r="F77" s="11"/>
      <c r="G77" s="11"/>
      <c r="H77" s="11"/>
      <c r="I77" s="11"/>
      <c r="J77" s="11"/>
      <c r="K77" s="11"/>
      <c r="L77" s="11"/>
      <c r="M77" s="11"/>
      <c r="N77" s="11"/>
    </row>
    <row r="78" spans="1:14">
      <c r="A78" s="12"/>
      <c r="B78" s="130" t="s">
        <v>1440</v>
      </c>
      <c r="C78" s="130"/>
      <c r="D78" s="130"/>
      <c r="E78" s="130"/>
      <c r="F78" s="130"/>
      <c r="G78" s="130"/>
      <c r="H78" s="130"/>
      <c r="I78" s="130"/>
      <c r="J78" s="130"/>
      <c r="K78" s="130"/>
      <c r="L78" s="130"/>
      <c r="M78" s="130"/>
      <c r="N78" s="130"/>
    </row>
    <row r="79" spans="1:14">
      <c r="A79" s="12"/>
      <c r="B79" s="277" t="s">
        <v>1410</v>
      </c>
      <c r="C79" s="277"/>
      <c r="D79" s="277"/>
      <c r="E79" s="277"/>
      <c r="F79" s="277"/>
      <c r="G79" s="277"/>
      <c r="H79" s="277"/>
      <c r="I79" s="277"/>
      <c r="J79" s="277"/>
      <c r="K79" s="277"/>
      <c r="L79" s="277"/>
      <c r="M79" s="277"/>
      <c r="N79" s="277"/>
    </row>
    <row r="80" spans="1:14">
      <c r="A80" s="12"/>
      <c r="B80" s="131" t="s">
        <v>331</v>
      </c>
      <c r="C80" s="131"/>
      <c r="D80" s="131"/>
      <c r="E80" s="131"/>
      <c r="F80" s="131"/>
      <c r="G80" s="131"/>
      <c r="H80" s="131"/>
      <c r="I80" s="131"/>
      <c r="J80" s="131"/>
      <c r="K80" s="131"/>
      <c r="L80" s="131"/>
      <c r="M80" s="131"/>
      <c r="N80" s="131"/>
    </row>
    <row r="81" spans="1:14">
      <c r="A81" s="12"/>
      <c r="B81" s="40"/>
      <c r="C81" s="40"/>
      <c r="D81" s="40"/>
      <c r="E81" s="40"/>
      <c r="F81" s="40"/>
      <c r="G81" s="40"/>
      <c r="H81" s="40"/>
      <c r="I81" s="40"/>
      <c r="J81" s="40"/>
      <c r="K81" s="40"/>
      <c r="L81" s="40"/>
      <c r="M81" s="40"/>
      <c r="N81" s="40"/>
    </row>
    <row r="82" spans="1:14">
      <c r="A82" s="12"/>
      <c r="B82" s="17"/>
      <c r="C82" s="17"/>
      <c r="D82" s="17"/>
      <c r="E82" s="17"/>
      <c r="F82" s="17"/>
      <c r="G82" s="17"/>
      <c r="H82" s="17"/>
      <c r="I82" s="17"/>
      <c r="J82" s="17"/>
      <c r="K82" s="17"/>
      <c r="L82" s="17"/>
      <c r="M82" s="17"/>
      <c r="N82" s="17"/>
    </row>
    <row r="83" spans="1:14" ht="15.75" thickBot="1">
      <c r="A83" s="12"/>
      <c r="B83" s="24"/>
      <c r="C83" s="16"/>
      <c r="D83" s="41" t="s">
        <v>387</v>
      </c>
      <c r="E83" s="41"/>
      <c r="F83" s="41"/>
      <c r="G83" s="41"/>
      <c r="H83" s="41"/>
      <c r="I83" s="41"/>
      <c r="J83" s="41"/>
      <c r="K83" s="41"/>
      <c r="L83" s="41"/>
      <c r="M83" s="41"/>
      <c r="N83" s="41"/>
    </row>
    <row r="84" spans="1:14" ht="15.75" thickBot="1">
      <c r="A84" s="12"/>
      <c r="B84" s="24"/>
      <c r="C84" s="16"/>
      <c r="D84" s="42">
        <v>2013</v>
      </c>
      <c r="E84" s="42"/>
      <c r="F84" s="42"/>
      <c r="G84" s="16"/>
      <c r="H84" s="42">
        <v>2012</v>
      </c>
      <c r="I84" s="42"/>
      <c r="J84" s="42"/>
      <c r="K84" s="16"/>
      <c r="L84" s="42">
        <v>2011</v>
      </c>
      <c r="M84" s="42"/>
      <c r="N84" s="42"/>
    </row>
    <row r="85" spans="1:14">
      <c r="A85" s="12"/>
      <c r="B85" s="128" t="s">
        <v>182</v>
      </c>
      <c r="C85" s="29"/>
      <c r="D85" s="69"/>
      <c r="E85" s="69"/>
      <c r="F85" s="69"/>
      <c r="G85" s="29"/>
      <c r="H85" s="69"/>
      <c r="I85" s="69"/>
      <c r="J85" s="69"/>
      <c r="K85" s="29"/>
      <c r="L85" s="69"/>
      <c r="M85" s="69"/>
      <c r="N85" s="69"/>
    </row>
    <row r="86" spans="1:14">
      <c r="A86" s="12"/>
      <c r="B86" s="47" t="s">
        <v>122</v>
      </c>
      <c r="C86" s="23"/>
      <c r="D86" s="47" t="s">
        <v>342</v>
      </c>
      <c r="E86" s="52">
        <v>79306</v>
      </c>
      <c r="F86" s="23"/>
      <c r="G86" s="23"/>
      <c r="H86" s="47" t="s">
        <v>342</v>
      </c>
      <c r="I86" s="53" t="s">
        <v>861</v>
      </c>
      <c r="J86" s="47" t="s">
        <v>347</v>
      </c>
      <c r="K86" s="23"/>
      <c r="L86" s="47" t="s">
        <v>342</v>
      </c>
      <c r="M86" s="52">
        <v>36563</v>
      </c>
      <c r="N86" s="23"/>
    </row>
    <row r="87" spans="1:14">
      <c r="A87" s="12"/>
      <c r="B87" s="47"/>
      <c r="C87" s="23"/>
      <c r="D87" s="47"/>
      <c r="E87" s="52"/>
      <c r="F87" s="23"/>
      <c r="G87" s="23"/>
      <c r="H87" s="47"/>
      <c r="I87" s="53"/>
      <c r="J87" s="47"/>
      <c r="K87" s="23"/>
      <c r="L87" s="47"/>
      <c r="M87" s="52"/>
      <c r="N87" s="23"/>
    </row>
    <row r="88" spans="1:14" ht="26.25">
      <c r="A88" s="12"/>
      <c r="B88" s="28" t="s">
        <v>1441</v>
      </c>
      <c r="C88" s="50"/>
      <c r="D88" s="49"/>
      <c r="E88" s="49"/>
      <c r="F88" s="49"/>
      <c r="G88" s="50"/>
      <c r="H88" s="49"/>
      <c r="I88" s="49"/>
      <c r="J88" s="49"/>
      <c r="K88" s="50"/>
      <c r="L88" s="49"/>
      <c r="M88" s="49"/>
      <c r="N88" s="49"/>
    </row>
    <row r="89" spans="1:14">
      <c r="A89" s="12"/>
      <c r="B89" s="28" t="s">
        <v>1442</v>
      </c>
      <c r="C89" s="50"/>
      <c r="D89" s="49"/>
      <c r="E89" s="49"/>
      <c r="F89" s="49"/>
      <c r="G89" s="50"/>
      <c r="H89" s="49"/>
      <c r="I89" s="49"/>
      <c r="J89" s="49"/>
      <c r="K89" s="50"/>
      <c r="L89" s="49"/>
      <c r="M89" s="49"/>
      <c r="N89" s="49"/>
    </row>
    <row r="90" spans="1:14">
      <c r="A90" s="12"/>
      <c r="B90" s="62" t="s">
        <v>1443</v>
      </c>
      <c r="C90" s="23"/>
      <c r="D90" s="53" t="s">
        <v>1444</v>
      </c>
      <c r="E90" s="53"/>
      <c r="F90" s="47" t="s">
        <v>347</v>
      </c>
      <c r="G90" s="23"/>
      <c r="H90" s="52">
        <v>40355</v>
      </c>
      <c r="I90" s="52"/>
      <c r="J90" s="23"/>
      <c r="K90" s="23"/>
      <c r="L90" s="52">
        <v>52408</v>
      </c>
      <c r="M90" s="52"/>
      <c r="N90" s="23"/>
    </row>
    <row r="91" spans="1:14">
      <c r="A91" s="12"/>
      <c r="B91" s="62"/>
      <c r="C91" s="23"/>
      <c r="D91" s="53"/>
      <c r="E91" s="53"/>
      <c r="F91" s="47"/>
      <c r="G91" s="23"/>
      <c r="H91" s="52"/>
      <c r="I91" s="52"/>
      <c r="J91" s="23"/>
      <c r="K91" s="23"/>
      <c r="L91" s="52"/>
      <c r="M91" s="52"/>
      <c r="N91" s="23"/>
    </row>
    <row r="92" spans="1:14">
      <c r="A92" s="12"/>
      <c r="B92" s="112" t="s">
        <v>184</v>
      </c>
      <c r="C92" s="50"/>
      <c r="D92" s="51">
        <v>7</v>
      </c>
      <c r="E92" s="51"/>
      <c r="F92" s="50"/>
      <c r="G92" s="50"/>
      <c r="H92" s="51">
        <v>6</v>
      </c>
      <c r="I92" s="51"/>
      <c r="J92" s="50"/>
      <c r="K92" s="50"/>
      <c r="L92" s="51">
        <v>9</v>
      </c>
      <c r="M92" s="51"/>
      <c r="N92" s="50"/>
    </row>
    <row r="93" spans="1:14">
      <c r="A93" s="12"/>
      <c r="B93" s="112"/>
      <c r="C93" s="50"/>
      <c r="D93" s="51"/>
      <c r="E93" s="51"/>
      <c r="F93" s="50"/>
      <c r="G93" s="50"/>
      <c r="H93" s="51"/>
      <c r="I93" s="51"/>
      <c r="J93" s="50"/>
      <c r="K93" s="50"/>
      <c r="L93" s="51"/>
      <c r="M93" s="51"/>
      <c r="N93" s="50"/>
    </row>
    <row r="94" spans="1:14">
      <c r="A94" s="12"/>
      <c r="B94" s="62" t="s">
        <v>1445</v>
      </c>
      <c r="C94" s="23"/>
      <c r="D94" s="53" t="s">
        <v>1446</v>
      </c>
      <c r="E94" s="53"/>
      <c r="F94" s="47" t="s">
        <v>347</v>
      </c>
      <c r="G94" s="23"/>
      <c r="H94" s="53" t="s">
        <v>343</v>
      </c>
      <c r="I94" s="53"/>
      <c r="J94" s="23"/>
      <c r="K94" s="23"/>
      <c r="L94" s="53" t="s">
        <v>343</v>
      </c>
      <c r="M94" s="53"/>
      <c r="N94" s="23"/>
    </row>
    <row r="95" spans="1:14">
      <c r="A95" s="12"/>
      <c r="B95" s="62"/>
      <c r="C95" s="23"/>
      <c r="D95" s="53"/>
      <c r="E95" s="53"/>
      <c r="F95" s="47"/>
      <c r="G95" s="23"/>
      <c r="H95" s="53"/>
      <c r="I95" s="53"/>
      <c r="J95" s="23"/>
      <c r="K95" s="23"/>
      <c r="L95" s="53"/>
      <c r="M95" s="53"/>
      <c r="N95" s="23"/>
    </row>
    <row r="96" spans="1:14">
      <c r="A96" s="12"/>
      <c r="B96" s="112" t="s">
        <v>189</v>
      </c>
      <c r="C96" s="50"/>
      <c r="D96" s="54">
        <v>1034</v>
      </c>
      <c r="E96" s="54"/>
      <c r="F96" s="50"/>
      <c r="G96" s="50"/>
      <c r="H96" s="51">
        <v>558</v>
      </c>
      <c r="I96" s="51"/>
      <c r="J96" s="50"/>
      <c r="K96" s="50"/>
      <c r="L96" s="51" t="s">
        <v>343</v>
      </c>
      <c r="M96" s="51"/>
      <c r="N96" s="50"/>
    </row>
    <row r="97" spans="1:14">
      <c r="A97" s="12"/>
      <c r="B97" s="112"/>
      <c r="C97" s="50"/>
      <c r="D97" s="54"/>
      <c r="E97" s="54"/>
      <c r="F97" s="50"/>
      <c r="G97" s="50"/>
      <c r="H97" s="51"/>
      <c r="I97" s="51"/>
      <c r="J97" s="50"/>
      <c r="K97" s="50"/>
      <c r="L97" s="51"/>
      <c r="M97" s="51"/>
      <c r="N97" s="50"/>
    </row>
    <row r="98" spans="1:14">
      <c r="A98" s="12"/>
      <c r="B98" s="62" t="s">
        <v>166</v>
      </c>
      <c r="C98" s="23"/>
      <c r="D98" s="52">
        <v>5903</v>
      </c>
      <c r="E98" s="52"/>
      <c r="F98" s="23"/>
      <c r="G98" s="23"/>
      <c r="H98" s="52">
        <v>6004</v>
      </c>
      <c r="I98" s="52"/>
      <c r="J98" s="23"/>
      <c r="K98" s="23"/>
      <c r="L98" s="52">
        <v>6362</v>
      </c>
      <c r="M98" s="52"/>
      <c r="N98" s="23"/>
    </row>
    <row r="99" spans="1:14">
      <c r="A99" s="12"/>
      <c r="B99" s="62"/>
      <c r="C99" s="23"/>
      <c r="D99" s="52"/>
      <c r="E99" s="52"/>
      <c r="F99" s="23"/>
      <c r="G99" s="23"/>
      <c r="H99" s="52"/>
      <c r="I99" s="52"/>
      <c r="J99" s="23"/>
      <c r="K99" s="23"/>
      <c r="L99" s="52"/>
      <c r="M99" s="52"/>
      <c r="N99" s="23"/>
    </row>
    <row r="100" spans="1:14">
      <c r="A100" s="12"/>
      <c r="B100" s="112" t="s">
        <v>194</v>
      </c>
      <c r="C100" s="50"/>
      <c r="D100" s="51" t="s">
        <v>1122</v>
      </c>
      <c r="E100" s="51"/>
      <c r="F100" s="49" t="s">
        <v>347</v>
      </c>
      <c r="G100" s="50"/>
      <c r="H100" s="51">
        <v>170</v>
      </c>
      <c r="I100" s="51"/>
      <c r="J100" s="50"/>
      <c r="K100" s="50"/>
      <c r="L100" s="51" t="s">
        <v>1447</v>
      </c>
      <c r="M100" s="51"/>
      <c r="N100" s="49" t="s">
        <v>347</v>
      </c>
    </row>
    <row r="101" spans="1:14">
      <c r="A101" s="12"/>
      <c r="B101" s="112"/>
      <c r="C101" s="50"/>
      <c r="D101" s="51"/>
      <c r="E101" s="51"/>
      <c r="F101" s="49"/>
      <c r="G101" s="50"/>
      <c r="H101" s="51"/>
      <c r="I101" s="51"/>
      <c r="J101" s="50"/>
      <c r="K101" s="50"/>
      <c r="L101" s="51"/>
      <c r="M101" s="51"/>
      <c r="N101" s="49"/>
    </row>
    <row r="102" spans="1:14">
      <c r="A102" s="12"/>
      <c r="B102" s="62" t="s">
        <v>200</v>
      </c>
      <c r="C102" s="23"/>
      <c r="D102" s="52">
        <v>1084</v>
      </c>
      <c r="E102" s="52"/>
      <c r="F102" s="23"/>
      <c r="G102" s="23"/>
      <c r="H102" s="53" t="s">
        <v>1448</v>
      </c>
      <c r="I102" s="53"/>
      <c r="J102" s="47" t="s">
        <v>347</v>
      </c>
      <c r="K102" s="23"/>
      <c r="L102" s="53" t="s">
        <v>1449</v>
      </c>
      <c r="M102" s="53"/>
      <c r="N102" s="47" t="s">
        <v>347</v>
      </c>
    </row>
    <row r="103" spans="1:14">
      <c r="A103" s="12"/>
      <c r="B103" s="62"/>
      <c r="C103" s="23"/>
      <c r="D103" s="52"/>
      <c r="E103" s="52"/>
      <c r="F103" s="23"/>
      <c r="G103" s="23"/>
      <c r="H103" s="53"/>
      <c r="I103" s="53"/>
      <c r="J103" s="47"/>
      <c r="K103" s="23"/>
      <c r="L103" s="53"/>
      <c r="M103" s="53"/>
      <c r="N103" s="47"/>
    </row>
    <row r="104" spans="1:14">
      <c r="A104" s="12"/>
      <c r="B104" s="112" t="s">
        <v>1450</v>
      </c>
      <c r="C104" s="50"/>
      <c r="D104" s="51" t="s">
        <v>1451</v>
      </c>
      <c r="E104" s="51"/>
      <c r="F104" s="49" t="s">
        <v>347</v>
      </c>
      <c r="G104" s="50"/>
      <c r="H104" s="54">
        <v>1366</v>
      </c>
      <c r="I104" s="54"/>
      <c r="J104" s="50"/>
      <c r="K104" s="50"/>
      <c r="L104" s="54">
        <v>4618</v>
      </c>
      <c r="M104" s="54"/>
      <c r="N104" s="50"/>
    </row>
    <row r="105" spans="1:14" ht="15.75" thickBot="1">
      <c r="A105" s="12"/>
      <c r="B105" s="112"/>
      <c r="C105" s="50"/>
      <c r="D105" s="60"/>
      <c r="E105" s="60"/>
      <c r="F105" s="61"/>
      <c r="G105" s="50"/>
      <c r="H105" s="58"/>
      <c r="I105" s="58"/>
      <c r="J105" s="59"/>
      <c r="K105" s="50"/>
      <c r="L105" s="58"/>
      <c r="M105" s="58"/>
      <c r="N105" s="59"/>
    </row>
    <row r="106" spans="1:14">
      <c r="A106" s="12"/>
      <c r="B106" s="113" t="s">
        <v>202</v>
      </c>
      <c r="C106" s="23"/>
      <c r="D106" s="63">
        <v>28434</v>
      </c>
      <c r="E106" s="63"/>
      <c r="F106" s="45"/>
      <c r="G106" s="23"/>
      <c r="H106" s="63">
        <v>21198</v>
      </c>
      <c r="I106" s="63"/>
      <c r="J106" s="45"/>
      <c r="K106" s="23"/>
      <c r="L106" s="63">
        <v>89491</v>
      </c>
      <c r="M106" s="63"/>
      <c r="N106" s="45"/>
    </row>
    <row r="107" spans="1:14" ht="15.75" thickBot="1">
      <c r="A107" s="12"/>
      <c r="B107" s="113"/>
      <c r="C107" s="23"/>
      <c r="D107" s="64"/>
      <c r="E107" s="64"/>
      <c r="F107" s="65"/>
      <c r="G107" s="23"/>
      <c r="H107" s="64"/>
      <c r="I107" s="64"/>
      <c r="J107" s="65"/>
      <c r="K107" s="23"/>
      <c r="L107" s="64"/>
      <c r="M107" s="64"/>
      <c r="N107" s="65"/>
    </row>
    <row r="108" spans="1:14">
      <c r="A108" s="12"/>
      <c r="B108" s="128" t="s">
        <v>203</v>
      </c>
      <c r="C108" s="29"/>
      <c r="D108" s="69"/>
      <c r="E108" s="69"/>
      <c r="F108" s="69"/>
      <c r="G108" s="29"/>
      <c r="H108" s="69"/>
      <c r="I108" s="69"/>
      <c r="J108" s="69"/>
      <c r="K108" s="29"/>
      <c r="L108" s="69"/>
      <c r="M108" s="69"/>
      <c r="N108" s="69"/>
    </row>
    <row r="109" spans="1:14">
      <c r="A109" s="12"/>
      <c r="B109" s="62" t="s">
        <v>206</v>
      </c>
      <c r="C109" s="23"/>
      <c r="D109" s="53" t="s">
        <v>1452</v>
      </c>
      <c r="E109" s="53"/>
      <c r="F109" s="47" t="s">
        <v>347</v>
      </c>
      <c r="G109" s="23"/>
      <c r="H109" s="53" t="s">
        <v>1453</v>
      </c>
      <c r="I109" s="53"/>
      <c r="J109" s="47" t="s">
        <v>347</v>
      </c>
      <c r="K109" s="23"/>
      <c r="L109" s="53" t="s">
        <v>343</v>
      </c>
      <c r="M109" s="53"/>
      <c r="N109" s="23"/>
    </row>
    <row r="110" spans="1:14">
      <c r="A110" s="12"/>
      <c r="B110" s="62"/>
      <c r="C110" s="23"/>
      <c r="D110" s="53"/>
      <c r="E110" s="53"/>
      <c r="F110" s="47"/>
      <c r="G110" s="23"/>
      <c r="H110" s="53"/>
      <c r="I110" s="53"/>
      <c r="J110" s="47"/>
      <c r="K110" s="23"/>
      <c r="L110" s="53"/>
      <c r="M110" s="53"/>
      <c r="N110" s="23"/>
    </row>
    <row r="111" spans="1:14">
      <c r="A111" s="12"/>
      <c r="B111" s="112" t="s">
        <v>1454</v>
      </c>
      <c r="C111" s="50"/>
      <c r="D111" s="54">
        <v>43329</v>
      </c>
      <c r="E111" s="54"/>
      <c r="F111" s="50"/>
      <c r="G111" s="50"/>
      <c r="H111" s="51" t="s">
        <v>343</v>
      </c>
      <c r="I111" s="51"/>
      <c r="J111" s="50"/>
      <c r="K111" s="50"/>
      <c r="L111" s="51">
        <v>14</v>
      </c>
      <c r="M111" s="51"/>
      <c r="N111" s="50"/>
    </row>
    <row r="112" spans="1:14">
      <c r="A112" s="12"/>
      <c r="B112" s="112"/>
      <c r="C112" s="50"/>
      <c r="D112" s="54"/>
      <c r="E112" s="54"/>
      <c r="F112" s="50"/>
      <c r="G112" s="50"/>
      <c r="H112" s="51"/>
      <c r="I112" s="51"/>
      <c r="J112" s="50"/>
      <c r="K112" s="50"/>
      <c r="L112" s="51"/>
      <c r="M112" s="51"/>
      <c r="N112" s="50"/>
    </row>
    <row r="113" spans="1:14">
      <c r="A113" s="12"/>
      <c r="B113" s="62" t="s">
        <v>214</v>
      </c>
      <c r="C113" s="23"/>
      <c r="D113" s="53" t="s">
        <v>343</v>
      </c>
      <c r="E113" s="53"/>
      <c r="F113" s="23"/>
      <c r="G113" s="23"/>
      <c r="H113" s="53" t="s">
        <v>343</v>
      </c>
      <c r="I113" s="53"/>
      <c r="J113" s="23"/>
      <c r="K113" s="23"/>
      <c r="L113" s="53">
        <v>103</v>
      </c>
      <c r="M113" s="53"/>
      <c r="N113" s="23"/>
    </row>
    <row r="114" spans="1:14">
      <c r="A114" s="12"/>
      <c r="B114" s="62"/>
      <c r="C114" s="23"/>
      <c r="D114" s="53"/>
      <c r="E114" s="53"/>
      <c r="F114" s="23"/>
      <c r="G114" s="23"/>
      <c r="H114" s="53"/>
      <c r="I114" s="53"/>
      <c r="J114" s="23"/>
      <c r="K114" s="23"/>
      <c r="L114" s="53"/>
      <c r="M114" s="53"/>
      <c r="N114" s="23"/>
    </row>
    <row r="115" spans="1:14">
      <c r="A115" s="12"/>
      <c r="B115" s="112" t="s">
        <v>1455</v>
      </c>
      <c r="C115" s="50"/>
      <c r="D115" s="51" t="s">
        <v>343</v>
      </c>
      <c r="E115" s="51"/>
      <c r="F115" s="50"/>
      <c r="G115" s="50"/>
      <c r="H115" s="51" t="s">
        <v>1456</v>
      </c>
      <c r="I115" s="51"/>
      <c r="J115" s="49" t="s">
        <v>347</v>
      </c>
      <c r="K115" s="50"/>
      <c r="L115" s="51" t="s">
        <v>1457</v>
      </c>
      <c r="M115" s="51"/>
      <c r="N115" s="49" t="s">
        <v>347</v>
      </c>
    </row>
    <row r="116" spans="1:14">
      <c r="A116" s="12"/>
      <c r="B116" s="112"/>
      <c r="C116" s="50"/>
      <c r="D116" s="51"/>
      <c r="E116" s="51"/>
      <c r="F116" s="50"/>
      <c r="G116" s="50"/>
      <c r="H116" s="51"/>
      <c r="I116" s="51"/>
      <c r="J116" s="49"/>
      <c r="K116" s="50"/>
      <c r="L116" s="51"/>
      <c r="M116" s="51"/>
      <c r="N116" s="49"/>
    </row>
    <row r="117" spans="1:14">
      <c r="A117" s="12"/>
      <c r="B117" s="62" t="s">
        <v>1458</v>
      </c>
      <c r="C117" s="23"/>
      <c r="D117" s="53" t="s">
        <v>343</v>
      </c>
      <c r="E117" s="53"/>
      <c r="F117" s="23"/>
      <c r="G117" s="23"/>
      <c r="H117" s="53" t="s">
        <v>343</v>
      </c>
      <c r="I117" s="53"/>
      <c r="J117" s="23"/>
      <c r="K117" s="23"/>
      <c r="L117" s="53" t="s">
        <v>1459</v>
      </c>
      <c r="M117" s="53"/>
      <c r="N117" s="47" t="s">
        <v>347</v>
      </c>
    </row>
    <row r="118" spans="1:14" ht="15.75" thickBot="1">
      <c r="A118" s="12"/>
      <c r="B118" s="62"/>
      <c r="C118" s="23"/>
      <c r="D118" s="67"/>
      <c r="E118" s="67"/>
      <c r="F118" s="65"/>
      <c r="G118" s="23"/>
      <c r="H118" s="67"/>
      <c r="I118" s="67"/>
      <c r="J118" s="65"/>
      <c r="K118" s="23"/>
      <c r="L118" s="67"/>
      <c r="M118" s="67"/>
      <c r="N118" s="68"/>
    </row>
    <row r="119" spans="1:14" ht="15.75" thickBot="1">
      <c r="A119" s="12"/>
      <c r="B119" s="38" t="s">
        <v>1460</v>
      </c>
      <c r="C119" s="29"/>
      <c r="D119" s="312" t="s">
        <v>1461</v>
      </c>
      <c r="E119" s="312"/>
      <c r="F119" s="39" t="s">
        <v>347</v>
      </c>
      <c r="G119" s="29"/>
      <c r="H119" s="312" t="s">
        <v>1462</v>
      </c>
      <c r="I119" s="312"/>
      <c r="J119" s="39" t="s">
        <v>347</v>
      </c>
      <c r="K119" s="29"/>
      <c r="L119" s="312" t="s">
        <v>1463</v>
      </c>
      <c r="M119" s="312"/>
      <c r="N119" s="39" t="s">
        <v>347</v>
      </c>
    </row>
    <row r="120" spans="1:14">
      <c r="A120" s="12"/>
      <c r="B120" s="24" t="s">
        <v>219</v>
      </c>
      <c r="C120" s="16"/>
      <c r="D120" s="48"/>
      <c r="E120" s="48"/>
      <c r="F120" s="48"/>
      <c r="G120" s="16"/>
      <c r="H120" s="48"/>
      <c r="I120" s="48"/>
      <c r="J120" s="48"/>
      <c r="K120" s="16"/>
      <c r="L120" s="48"/>
      <c r="M120" s="48"/>
      <c r="N120" s="48"/>
    </row>
    <row r="121" spans="1:14">
      <c r="A121" s="12"/>
      <c r="B121" s="112" t="s">
        <v>1464</v>
      </c>
      <c r="C121" s="50"/>
      <c r="D121" s="51" t="s">
        <v>1465</v>
      </c>
      <c r="E121" s="51"/>
      <c r="F121" s="49" t="s">
        <v>347</v>
      </c>
      <c r="G121" s="50"/>
      <c r="H121" s="51" t="s">
        <v>1466</v>
      </c>
      <c r="I121" s="51"/>
      <c r="J121" s="49" t="s">
        <v>347</v>
      </c>
      <c r="K121" s="50"/>
      <c r="L121" s="54">
        <v>114387</v>
      </c>
      <c r="M121" s="54"/>
      <c r="N121" s="50"/>
    </row>
    <row r="122" spans="1:14">
      <c r="A122" s="12"/>
      <c r="B122" s="112"/>
      <c r="C122" s="50"/>
      <c r="D122" s="51"/>
      <c r="E122" s="51"/>
      <c r="F122" s="49"/>
      <c r="G122" s="50"/>
      <c r="H122" s="51"/>
      <c r="I122" s="51"/>
      <c r="J122" s="49"/>
      <c r="K122" s="50"/>
      <c r="L122" s="54"/>
      <c r="M122" s="54"/>
      <c r="N122" s="50"/>
    </row>
    <row r="123" spans="1:14">
      <c r="A123" s="12"/>
      <c r="B123" s="62" t="s">
        <v>225</v>
      </c>
      <c r="C123" s="23"/>
      <c r="D123" s="53" t="s">
        <v>343</v>
      </c>
      <c r="E123" s="53"/>
      <c r="F123" s="23"/>
      <c r="G123" s="23"/>
      <c r="H123" s="53" t="s">
        <v>343</v>
      </c>
      <c r="I123" s="53"/>
      <c r="J123" s="23"/>
      <c r="K123" s="23"/>
      <c r="L123" s="53" t="s">
        <v>1467</v>
      </c>
      <c r="M123" s="53"/>
      <c r="N123" s="47" t="s">
        <v>347</v>
      </c>
    </row>
    <row r="124" spans="1:14">
      <c r="A124" s="12"/>
      <c r="B124" s="62"/>
      <c r="C124" s="23"/>
      <c r="D124" s="53"/>
      <c r="E124" s="53"/>
      <c r="F124" s="23"/>
      <c r="G124" s="23"/>
      <c r="H124" s="53"/>
      <c r="I124" s="53"/>
      <c r="J124" s="23"/>
      <c r="K124" s="23"/>
      <c r="L124" s="53"/>
      <c r="M124" s="53"/>
      <c r="N124" s="47"/>
    </row>
    <row r="125" spans="1:14">
      <c r="A125" s="12"/>
      <c r="B125" s="109" t="s">
        <v>226</v>
      </c>
      <c r="C125" s="29"/>
      <c r="D125" s="51" t="s">
        <v>1468</v>
      </c>
      <c r="E125" s="51"/>
      <c r="F125" s="28" t="s">
        <v>347</v>
      </c>
      <c r="G125" s="29"/>
      <c r="H125" s="51" t="s">
        <v>1469</v>
      </c>
      <c r="I125" s="51"/>
      <c r="J125" s="28" t="s">
        <v>347</v>
      </c>
      <c r="K125" s="29"/>
      <c r="L125" s="51" t="s">
        <v>1470</v>
      </c>
      <c r="M125" s="51"/>
      <c r="N125" s="28" t="s">
        <v>347</v>
      </c>
    </row>
    <row r="126" spans="1:14">
      <c r="A126" s="12"/>
      <c r="B126" s="35" t="s">
        <v>167</v>
      </c>
      <c r="C126" s="16"/>
      <c r="D126" s="53" t="s">
        <v>1471</v>
      </c>
      <c r="E126" s="53"/>
      <c r="F126" s="27" t="s">
        <v>347</v>
      </c>
      <c r="G126" s="16"/>
      <c r="H126" s="53" t="s">
        <v>1472</v>
      </c>
      <c r="I126" s="53"/>
      <c r="J126" s="27" t="s">
        <v>347</v>
      </c>
      <c r="K126" s="16"/>
      <c r="L126" s="53" t="s">
        <v>1473</v>
      </c>
      <c r="M126" s="53"/>
      <c r="N126" s="27" t="s">
        <v>347</v>
      </c>
    </row>
    <row r="127" spans="1:14">
      <c r="A127" s="12"/>
      <c r="B127" s="112" t="s">
        <v>227</v>
      </c>
      <c r="C127" s="50"/>
      <c r="D127" s="51">
        <v>79</v>
      </c>
      <c r="E127" s="51"/>
      <c r="F127" s="50"/>
      <c r="G127" s="50"/>
      <c r="H127" s="51" t="s">
        <v>1474</v>
      </c>
      <c r="I127" s="51"/>
      <c r="J127" s="49" t="s">
        <v>347</v>
      </c>
      <c r="K127" s="50"/>
      <c r="L127" s="51">
        <v>47</v>
      </c>
      <c r="M127" s="51"/>
      <c r="N127" s="50"/>
    </row>
    <row r="128" spans="1:14" ht="15.75" thickBot="1">
      <c r="A128" s="12"/>
      <c r="B128" s="112"/>
      <c r="C128" s="50"/>
      <c r="D128" s="60"/>
      <c r="E128" s="60"/>
      <c r="F128" s="59"/>
      <c r="G128" s="50"/>
      <c r="H128" s="60"/>
      <c r="I128" s="60"/>
      <c r="J128" s="61"/>
      <c r="K128" s="50"/>
      <c r="L128" s="60"/>
      <c r="M128" s="60"/>
      <c r="N128" s="59"/>
    </row>
    <row r="129" spans="1:14" ht="15.75" thickBot="1">
      <c r="A129" s="12"/>
      <c r="B129" s="110" t="s">
        <v>1475</v>
      </c>
      <c r="C129" s="16"/>
      <c r="D129" s="114" t="s">
        <v>1476</v>
      </c>
      <c r="E129" s="114"/>
      <c r="F129" s="37" t="s">
        <v>347</v>
      </c>
      <c r="G129" s="16"/>
      <c r="H129" s="114" t="s">
        <v>1477</v>
      </c>
      <c r="I129" s="114"/>
      <c r="J129" s="37" t="s">
        <v>347</v>
      </c>
      <c r="K129" s="16"/>
      <c r="L129" s="114" t="s">
        <v>1478</v>
      </c>
      <c r="M129" s="114"/>
      <c r="N129" s="37" t="s">
        <v>347</v>
      </c>
    </row>
    <row r="130" spans="1:14" ht="26.25">
      <c r="A130" s="12"/>
      <c r="B130" s="38" t="s">
        <v>229</v>
      </c>
      <c r="C130" s="29"/>
      <c r="D130" s="75" t="s">
        <v>1479</v>
      </c>
      <c r="E130" s="75"/>
      <c r="F130" s="39" t="s">
        <v>347</v>
      </c>
      <c r="G130" s="29"/>
      <c r="H130" s="75" t="s">
        <v>1480</v>
      </c>
      <c r="I130" s="75"/>
      <c r="J130" s="39" t="s">
        <v>347</v>
      </c>
      <c r="K130" s="29"/>
      <c r="L130" s="75" t="s">
        <v>1481</v>
      </c>
      <c r="M130" s="75"/>
      <c r="N130" s="39" t="s">
        <v>347</v>
      </c>
    </row>
    <row r="131" spans="1:14">
      <c r="A131" s="12"/>
      <c r="B131" s="113" t="s">
        <v>230</v>
      </c>
      <c r="C131" s="23"/>
      <c r="D131" s="52">
        <v>20970</v>
      </c>
      <c r="E131" s="52"/>
      <c r="F131" s="23"/>
      <c r="G131" s="23"/>
      <c r="H131" s="52">
        <v>47101</v>
      </c>
      <c r="I131" s="52"/>
      <c r="J131" s="23"/>
      <c r="K131" s="23"/>
      <c r="L131" s="52">
        <v>51442</v>
      </c>
      <c r="M131" s="52"/>
      <c r="N131" s="23"/>
    </row>
    <row r="132" spans="1:14" ht="15.75" thickBot="1">
      <c r="A132" s="12"/>
      <c r="B132" s="113"/>
      <c r="C132" s="23"/>
      <c r="D132" s="64"/>
      <c r="E132" s="64"/>
      <c r="F132" s="65"/>
      <c r="G132" s="23"/>
      <c r="H132" s="64"/>
      <c r="I132" s="64"/>
      <c r="J132" s="65"/>
      <c r="K132" s="23"/>
      <c r="L132" s="64"/>
      <c r="M132" s="64"/>
      <c r="N132" s="65"/>
    </row>
    <row r="133" spans="1:14">
      <c r="A133" s="12"/>
      <c r="B133" s="115" t="s">
        <v>231</v>
      </c>
      <c r="C133" s="50"/>
      <c r="D133" s="69" t="s">
        <v>342</v>
      </c>
      <c r="E133" s="71">
        <v>13071</v>
      </c>
      <c r="F133" s="73"/>
      <c r="G133" s="50"/>
      <c r="H133" s="69" t="s">
        <v>342</v>
      </c>
      <c r="I133" s="71">
        <v>20970</v>
      </c>
      <c r="J133" s="73"/>
      <c r="K133" s="50"/>
      <c r="L133" s="69" t="s">
        <v>342</v>
      </c>
      <c r="M133" s="71">
        <v>47101</v>
      </c>
      <c r="N133" s="73"/>
    </row>
    <row r="134" spans="1:14" ht="15.75" thickBot="1">
      <c r="A134" s="12"/>
      <c r="B134" s="115"/>
      <c r="C134" s="50"/>
      <c r="D134" s="70"/>
      <c r="E134" s="72"/>
      <c r="F134" s="74"/>
      <c r="G134" s="50"/>
      <c r="H134" s="70"/>
      <c r="I134" s="72"/>
      <c r="J134" s="74"/>
      <c r="K134" s="50"/>
      <c r="L134" s="70"/>
      <c r="M134" s="72"/>
      <c r="N134" s="74"/>
    </row>
    <row r="135" spans="1:14" ht="15.75" thickTop="1"/>
  </sheetData>
  <mergeCells count="526">
    <mergeCell ref="A33:A76"/>
    <mergeCell ref="B33:N33"/>
    <mergeCell ref="B34:N34"/>
    <mergeCell ref="B35:N35"/>
    <mergeCell ref="B36:N36"/>
    <mergeCell ref="A77:A134"/>
    <mergeCell ref="B77:N77"/>
    <mergeCell ref="B78:N78"/>
    <mergeCell ref="B79:N79"/>
    <mergeCell ref="B80:N80"/>
    <mergeCell ref="A1:A2"/>
    <mergeCell ref="B1:N1"/>
    <mergeCell ref="B2:N2"/>
    <mergeCell ref="B3:N3"/>
    <mergeCell ref="A4:A32"/>
    <mergeCell ref="B4:N4"/>
    <mergeCell ref="B5:N5"/>
    <mergeCell ref="B6:N6"/>
    <mergeCell ref="B7:N7"/>
    <mergeCell ref="B8:N8"/>
    <mergeCell ref="I133:I134"/>
    <mergeCell ref="J133:J134"/>
    <mergeCell ref="K133:K134"/>
    <mergeCell ref="L133:L134"/>
    <mergeCell ref="M133:M134"/>
    <mergeCell ref="N133:N134"/>
    <mergeCell ref="K131:K132"/>
    <mergeCell ref="L131:M132"/>
    <mergeCell ref="N131:N132"/>
    <mergeCell ref="B133:B134"/>
    <mergeCell ref="C133:C134"/>
    <mergeCell ref="D133:D134"/>
    <mergeCell ref="E133:E134"/>
    <mergeCell ref="F133:F134"/>
    <mergeCell ref="G133:G134"/>
    <mergeCell ref="H133:H134"/>
    <mergeCell ref="D130:E130"/>
    <mergeCell ref="H130:I130"/>
    <mergeCell ref="L130:M130"/>
    <mergeCell ref="B131:B132"/>
    <mergeCell ref="C131:C132"/>
    <mergeCell ref="D131:E132"/>
    <mergeCell ref="F131:F132"/>
    <mergeCell ref="G131:G132"/>
    <mergeCell ref="H131:I132"/>
    <mergeCell ref="J131:J132"/>
    <mergeCell ref="K127:K128"/>
    <mergeCell ref="L127:M128"/>
    <mergeCell ref="N127:N128"/>
    <mergeCell ref="D129:E129"/>
    <mergeCell ref="H129:I129"/>
    <mergeCell ref="L129:M129"/>
    <mergeCell ref="D126:E126"/>
    <mergeCell ref="H126:I126"/>
    <mergeCell ref="L126:M126"/>
    <mergeCell ref="B127:B128"/>
    <mergeCell ref="C127:C128"/>
    <mergeCell ref="D127:E128"/>
    <mergeCell ref="F127:F128"/>
    <mergeCell ref="G127:G128"/>
    <mergeCell ref="H127:I128"/>
    <mergeCell ref="J127:J128"/>
    <mergeCell ref="K123:K124"/>
    <mergeCell ref="L123:M124"/>
    <mergeCell ref="N123:N124"/>
    <mergeCell ref="D125:E125"/>
    <mergeCell ref="H125:I125"/>
    <mergeCell ref="L125:M125"/>
    <mergeCell ref="K121:K122"/>
    <mergeCell ref="L121:M122"/>
    <mergeCell ref="N121:N122"/>
    <mergeCell ref="B123:B124"/>
    <mergeCell ref="C123:C124"/>
    <mergeCell ref="D123:E124"/>
    <mergeCell ref="F123:F124"/>
    <mergeCell ref="G123:G124"/>
    <mergeCell ref="H123:I124"/>
    <mergeCell ref="J123:J124"/>
    <mergeCell ref="D120:F120"/>
    <mergeCell ref="H120:J120"/>
    <mergeCell ref="L120:N120"/>
    <mergeCell ref="B121:B122"/>
    <mergeCell ref="C121:C122"/>
    <mergeCell ref="D121:E122"/>
    <mergeCell ref="F121:F122"/>
    <mergeCell ref="G121:G122"/>
    <mergeCell ref="H121:I122"/>
    <mergeCell ref="J121:J122"/>
    <mergeCell ref="J117:J118"/>
    <mergeCell ref="K117:K118"/>
    <mergeCell ref="L117:M118"/>
    <mergeCell ref="N117:N118"/>
    <mergeCell ref="D119:E119"/>
    <mergeCell ref="H119:I119"/>
    <mergeCell ref="L119:M119"/>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B109:B110"/>
    <mergeCell ref="C109:C110"/>
    <mergeCell ref="D109:E110"/>
    <mergeCell ref="F109:F110"/>
    <mergeCell ref="G109:G110"/>
    <mergeCell ref="H109:I110"/>
    <mergeCell ref="J106:J107"/>
    <mergeCell ref="K106:K107"/>
    <mergeCell ref="L106:M107"/>
    <mergeCell ref="N106:N107"/>
    <mergeCell ref="D108:F108"/>
    <mergeCell ref="H108:J108"/>
    <mergeCell ref="L108:N108"/>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N86:N87"/>
    <mergeCell ref="C88:C89"/>
    <mergeCell ref="D88:F89"/>
    <mergeCell ref="G88:G89"/>
    <mergeCell ref="H88:J89"/>
    <mergeCell ref="K88:K89"/>
    <mergeCell ref="L88:N89"/>
    <mergeCell ref="H86:H87"/>
    <mergeCell ref="I86:I87"/>
    <mergeCell ref="J86:J87"/>
    <mergeCell ref="K86:K87"/>
    <mergeCell ref="L86:L87"/>
    <mergeCell ref="M86:M87"/>
    <mergeCell ref="B86:B87"/>
    <mergeCell ref="C86:C87"/>
    <mergeCell ref="D86:D87"/>
    <mergeCell ref="E86:E87"/>
    <mergeCell ref="F86:F87"/>
    <mergeCell ref="G86:G87"/>
    <mergeCell ref="B81:N81"/>
    <mergeCell ref="D83:N83"/>
    <mergeCell ref="D84:F84"/>
    <mergeCell ref="H84:J84"/>
    <mergeCell ref="L84:N84"/>
    <mergeCell ref="D85:F85"/>
    <mergeCell ref="H85:J85"/>
    <mergeCell ref="L85:N85"/>
    <mergeCell ref="I75:I76"/>
    <mergeCell ref="J75:J76"/>
    <mergeCell ref="K75:K76"/>
    <mergeCell ref="L75:L76"/>
    <mergeCell ref="M75:M76"/>
    <mergeCell ref="N75:N76"/>
    <mergeCell ref="K73:K74"/>
    <mergeCell ref="L73:M74"/>
    <mergeCell ref="N73:N74"/>
    <mergeCell ref="B75:B76"/>
    <mergeCell ref="C75:C76"/>
    <mergeCell ref="D75:D76"/>
    <mergeCell ref="E75:E76"/>
    <mergeCell ref="F75:F76"/>
    <mergeCell ref="G75:G76"/>
    <mergeCell ref="H75:H76"/>
    <mergeCell ref="K71:K72"/>
    <mergeCell ref="L71:M72"/>
    <mergeCell ref="N71:N72"/>
    <mergeCell ref="B73:B74"/>
    <mergeCell ref="C73:C74"/>
    <mergeCell ref="D73:E74"/>
    <mergeCell ref="F73:F74"/>
    <mergeCell ref="G73:G74"/>
    <mergeCell ref="H73:I74"/>
    <mergeCell ref="J73:J74"/>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J59:J60"/>
    <mergeCell ref="K59:K60"/>
    <mergeCell ref="L59:M60"/>
    <mergeCell ref="N59:N60"/>
    <mergeCell ref="C61:C62"/>
    <mergeCell ref="D61:E62"/>
    <mergeCell ref="F61:F62"/>
    <mergeCell ref="G61:G62"/>
    <mergeCell ref="H61:I62"/>
    <mergeCell ref="J61:J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J50:J51"/>
    <mergeCell ref="K50:K51"/>
    <mergeCell ref="L50:M51"/>
    <mergeCell ref="N50:N51"/>
    <mergeCell ref="D52:F52"/>
    <mergeCell ref="H52:J52"/>
    <mergeCell ref="L52:N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H31:H32"/>
    <mergeCell ref="I31:I32"/>
    <mergeCell ref="J31:J32"/>
    <mergeCell ref="B37:N37"/>
    <mergeCell ref="D39:N39"/>
    <mergeCell ref="D40:F40"/>
    <mergeCell ref="H40:J40"/>
    <mergeCell ref="L40:N40"/>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8" t="s">
        <v>1610</v>
      </c>
      <c r="B1" s="1" t="s">
        <v>1</v>
      </c>
    </row>
    <row r="2" spans="1:2">
      <c r="A2" s="8"/>
      <c r="B2" s="1" t="s">
        <v>2</v>
      </c>
    </row>
    <row r="3" spans="1:2" ht="30">
      <c r="A3" s="3" t="s">
        <v>1611</v>
      </c>
      <c r="B3" s="4" t="s">
        <v>6</v>
      </c>
    </row>
    <row r="4" spans="1:2" ht="30">
      <c r="A4" s="2" t="s">
        <v>1612</v>
      </c>
      <c r="B4" s="4" t="s">
        <v>1613</v>
      </c>
    </row>
    <row r="5" spans="1:2">
      <c r="A5" s="2" t="s">
        <v>1614</v>
      </c>
      <c r="B5" s="4" t="s">
        <v>6</v>
      </c>
    </row>
    <row r="6" spans="1:2" ht="30">
      <c r="A6" s="3" t="s">
        <v>1611</v>
      </c>
      <c r="B6" s="4" t="s">
        <v>6</v>
      </c>
    </row>
    <row r="7" spans="1:2">
      <c r="A7" s="2" t="s">
        <v>1615</v>
      </c>
      <c r="B7" s="4" t="s">
        <v>1616</v>
      </c>
    </row>
    <row r="8" spans="1:2">
      <c r="A8" s="2" t="s">
        <v>1617</v>
      </c>
      <c r="B8" s="4" t="s">
        <v>6</v>
      </c>
    </row>
    <row r="9" spans="1:2" ht="30">
      <c r="A9" s="3" t="s">
        <v>1611</v>
      </c>
      <c r="B9" s="4" t="s">
        <v>6</v>
      </c>
    </row>
    <row r="10" spans="1:2">
      <c r="A10" s="2" t="s">
        <v>1615</v>
      </c>
      <c r="B10" s="4" t="s">
        <v>1618</v>
      </c>
    </row>
    <row r="11" spans="1:2">
      <c r="A11" s="2" t="s">
        <v>1619</v>
      </c>
      <c r="B11" s="4" t="s">
        <v>6</v>
      </c>
    </row>
    <row r="12" spans="1:2" ht="30">
      <c r="A12" s="3" t="s">
        <v>1611</v>
      </c>
      <c r="B12" s="4" t="s">
        <v>6</v>
      </c>
    </row>
    <row r="13" spans="1:2">
      <c r="A13" s="2" t="s">
        <v>1615</v>
      </c>
      <c r="B13" s="4" t="s">
        <v>1620</v>
      </c>
    </row>
    <row r="14" spans="1:2">
      <c r="A14" s="2" t="s">
        <v>1621</v>
      </c>
      <c r="B14" s="4" t="s">
        <v>6</v>
      </c>
    </row>
    <row r="15" spans="1:2" ht="30">
      <c r="A15" s="3" t="s">
        <v>1611</v>
      </c>
      <c r="B15" s="4" t="s">
        <v>6</v>
      </c>
    </row>
    <row r="16" spans="1:2">
      <c r="A16" s="2" t="s">
        <v>1615</v>
      </c>
      <c r="B16" s="4" t="s">
        <v>162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 bestFit="1" customWidth="1"/>
    <col min="2" max="4" width="12.28515625" bestFit="1" customWidth="1"/>
    <col min="5" max="5" width="32.42578125" bestFit="1" customWidth="1"/>
  </cols>
  <sheetData>
    <row r="1" spans="1:5" ht="15" customHeight="1">
      <c r="A1" s="8" t="s">
        <v>1623</v>
      </c>
      <c r="B1" s="8" t="s">
        <v>1</v>
      </c>
      <c r="C1" s="8"/>
      <c r="D1" s="8"/>
      <c r="E1" s="1" t="s">
        <v>1624</v>
      </c>
    </row>
    <row r="2" spans="1:5">
      <c r="A2" s="8"/>
      <c r="B2" s="8" t="s">
        <v>2</v>
      </c>
      <c r="C2" s="8" t="s">
        <v>33</v>
      </c>
      <c r="D2" s="8" t="s">
        <v>82</v>
      </c>
      <c r="E2" s="1" t="s">
        <v>1625</v>
      </c>
    </row>
    <row r="3" spans="1:5">
      <c r="A3" s="8"/>
      <c r="B3" s="8"/>
      <c r="C3" s="8"/>
      <c r="D3" s="8"/>
      <c r="E3" s="1" t="s">
        <v>1626</v>
      </c>
    </row>
    <row r="4" spans="1:5">
      <c r="A4" s="3" t="s">
        <v>1627</v>
      </c>
      <c r="B4" s="4" t="s">
        <v>6</v>
      </c>
      <c r="C4" s="4" t="s">
        <v>6</v>
      </c>
      <c r="D4" s="4" t="s">
        <v>6</v>
      </c>
      <c r="E4" s="4" t="s">
        <v>6</v>
      </c>
    </row>
    <row r="5" spans="1:5">
      <c r="A5" s="2" t="s">
        <v>188</v>
      </c>
      <c r="B5" s="6">
        <v>0</v>
      </c>
      <c r="C5" s="6">
        <v>3289000</v>
      </c>
      <c r="D5" s="6">
        <v>0</v>
      </c>
      <c r="E5" s="6">
        <v>3300000</v>
      </c>
    </row>
    <row r="6" spans="1:5">
      <c r="A6" s="2" t="s">
        <v>1628</v>
      </c>
      <c r="B6" s="4" t="s">
        <v>6</v>
      </c>
      <c r="C6" s="4" t="s">
        <v>6</v>
      </c>
      <c r="D6" s="4" t="s">
        <v>6</v>
      </c>
      <c r="E6" s="7">
        <v>46300000</v>
      </c>
    </row>
    <row r="7" spans="1:5">
      <c r="A7" s="2" t="s">
        <v>1629</v>
      </c>
      <c r="B7" s="4" t="s">
        <v>6</v>
      </c>
      <c r="C7" s="4" t="s">
        <v>6</v>
      </c>
      <c r="D7" s="4" t="s">
        <v>6</v>
      </c>
      <c r="E7" s="7">
        <v>72700000</v>
      </c>
    </row>
    <row r="8" spans="1:5">
      <c r="A8" s="2" t="s">
        <v>1630</v>
      </c>
      <c r="B8" s="4" t="s">
        <v>6</v>
      </c>
      <c r="C8" s="4" t="s">
        <v>6</v>
      </c>
      <c r="D8" s="4" t="s">
        <v>6</v>
      </c>
      <c r="E8" s="7">
        <v>41500000</v>
      </c>
    </row>
    <row r="9" spans="1:5">
      <c r="A9" s="2" t="s">
        <v>1631</v>
      </c>
      <c r="B9" s="4" t="s">
        <v>6</v>
      </c>
      <c r="C9" s="4" t="s">
        <v>6</v>
      </c>
      <c r="D9" s="4" t="s">
        <v>6</v>
      </c>
      <c r="E9" s="7">
        <v>31200000</v>
      </c>
    </row>
    <row r="10" spans="1:5">
      <c r="A10" s="2" t="s">
        <v>1632</v>
      </c>
      <c r="B10" s="4" t="s">
        <v>6</v>
      </c>
      <c r="C10" s="4" t="s">
        <v>6</v>
      </c>
      <c r="D10" s="4" t="s">
        <v>6</v>
      </c>
      <c r="E10" s="6">
        <v>781000</v>
      </c>
    </row>
  </sheetData>
  <mergeCells count="5">
    <mergeCell ref="A1:A3"/>
    <mergeCell ref="B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633</v>
      </c>
      <c r="B1" s="8" t="s">
        <v>1</v>
      </c>
      <c r="C1" s="8"/>
      <c r="D1" s="8"/>
    </row>
    <row r="2" spans="1:4">
      <c r="A2" s="8"/>
      <c r="B2" s="1" t="s">
        <v>2</v>
      </c>
      <c r="C2" s="8" t="s">
        <v>33</v>
      </c>
      <c r="D2" s="8" t="s">
        <v>82</v>
      </c>
    </row>
    <row r="3" spans="1:4">
      <c r="A3" s="8"/>
      <c r="B3" s="1" t="s">
        <v>1634</v>
      </c>
      <c r="C3" s="8"/>
      <c r="D3" s="8"/>
    </row>
    <row r="4" spans="1:4" ht="30">
      <c r="A4" s="3" t="s">
        <v>326</v>
      </c>
      <c r="B4" s="4" t="s">
        <v>6</v>
      </c>
      <c r="C4" s="4" t="s">
        <v>6</v>
      </c>
      <c r="D4" s="4" t="s">
        <v>6</v>
      </c>
    </row>
    <row r="5" spans="1:4" ht="30">
      <c r="A5" s="2" t="s">
        <v>1635</v>
      </c>
      <c r="B5" s="6">
        <v>755300000</v>
      </c>
      <c r="C5" s="6">
        <v>675300000</v>
      </c>
      <c r="D5" s="4" t="s">
        <v>6</v>
      </c>
    </row>
    <row r="6" spans="1:4" ht="45">
      <c r="A6" s="2" t="s">
        <v>1636</v>
      </c>
      <c r="B6" s="7">
        <v>34572000</v>
      </c>
      <c r="C6" s="7">
        <v>2748000</v>
      </c>
      <c r="D6" s="7">
        <v>3346000</v>
      </c>
    </row>
    <row r="7" spans="1:4" ht="30">
      <c r="A7" s="2" t="s">
        <v>1637</v>
      </c>
      <c r="B7" s="7">
        <v>34000000</v>
      </c>
      <c r="C7" s="4" t="s">
        <v>6</v>
      </c>
      <c r="D7" s="4" t="s">
        <v>6</v>
      </c>
    </row>
    <row r="8" spans="1:4">
      <c r="A8" s="2" t="s">
        <v>1638</v>
      </c>
      <c r="B8" s="4">
        <v>1</v>
      </c>
      <c r="C8" s="4" t="s">
        <v>6</v>
      </c>
      <c r="D8" s="4" t="s">
        <v>6</v>
      </c>
    </row>
    <row r="9" spans="1:4">
      <c r="A9" s="2" t="s">
        <v>1639</v>
      </c>
      <c r="B9" s="4">
        <v>0</v>
      </c>
      <c r="C9" s="4" t="s">
        <v>6</v>
      </c>
      <c r="D9" s="4" t="s">
        <v>6</v>
      </c>
    </row>
    <row r="10" spans="1:4">
      <c r="A10" s="2" t="s">
        <v>1640</v>
      </c>
      <c r="B10" s="7">
        <v>101000</v>
      </c>
      <c r="C10" s="4" t="s">
        <v>6</v>
      </c>
      <c r="D10" s="4" t="s">
        <v>6</v>
      </c>
    </row>
    <row r="11" spans="1:4" ht="45">
      <c r="A11" s="2" t="s">
        <v>1641</v>
      </c>
      <c r="B11" s="7">
        <v>6800000</v>
      </c>
      <c r="C11" s="4" t="s">
        <v>6</v>
      </c>
      <c r="D11" s="4" t="s">
        <v>6</v>
      </c>
    </row>
    <row r="12" spans="1:4" ht="30">
      <c r="A12" s="2" t="s">
        <v>1642</v>
      </c>
      <c r="B12" s="6">
        <v>0</v>
      </c>
      <c r="C12" s="6">
        <v>0</v>
      </c>
      <c r="D12" s="4" t="s">
        <v>6</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643</v>
      </c>
      <c r="B1" s="8" t="s">
        <v>1</v>
      </c>
      <c r="C1" s="8"/>
    </row>
    <row r="2" spans="1:3" ht="30">
      <c r="A2" s="1" t="s">
        <v>32</v>
      </c>
      <c r="B2" s="1" t="s">
        <v>2</v>
      </c>
      <c r="C2" s="1" t="s">
        <v>33</v>
      </c>
    </row>
    <row r="3" spans="1:3">
      <c r="A3" s="3" t="s">
        <v>340</v>
      </c>
      <c r="B3" s="4" t="s">
        <v>6</v>
      </c>
      <c r="C3" s="4" t="s">
        <v>6</v>
      </c>
    </row>
    <row r="4" spans="1:3">
      <c r="A4" s="2" t="s">
        <v>1644</v>
      </c>
      <c r="B4" s="6">
        <v>1147114</v>
      </c>
      <c r="C4" s="4" t="s">
        <v>6</v>
      </c>
    </row>
    <row r="5" spans="1:3">
      <c r="A5" s="2" t="s">
        <v>1115</v>
      </c>
      <c r="B5" s="7">
        <v>1112725</v>
      </c>
      <c r="C5" s="7">
        <v>1082403</v>
      </c>
    </row>
    <row r="6" spans="1:3">
      <c r="A6" s="3" t="s">
        <v>371</v>
      </c>
      <c r="B6" s="4" t="s">
        <v>6</v>
      </c>
      <c r="C6" s="4" t="s">
        <v>6</v>
      </c>
    </row>
    <row r="7" spans="1:3">
      <c r="A7" s="2" t="s">
        <v>1645</v>
      </c>
      <c r="B7" s="7">
        <v>44322</v>
      </c>
      <c r="C7" s="7">
        <v>34295</v>
      </c>
    </row>
    <row r="8" spans="1:3" ht="30">
      <c r="A8" s="2" t="s">
        <v>1646</v>
      </c>
      <c r="B8" s="4">
        <v>0</v>
      </c>
      <c r="C8" s="7">
        <v>1728</v>
      </c>
    </row>
    <row r="9" spans="1:3" ht="30">
      <c r="A9" s="2" t="s">
        <v>1647</v>
      </c>
      <c r="B9" s="4">
        <v>-935</v>
      </c>
      <c r="C9" s="4">
        <v>0</v>
      </c>
    </row>
    <row r="10" spans="1:3">
      <c r="A10" s="2" t="s">
        <v>1648</v>
      </c>
      <c r="B10" s="7">
        <v>43387</v>
      </c>
      <c r="C10" s="7">
        <v>36023</v>
      </c>
    </row>
    <row r="11" spans="1:3">
      <c r="A11" s="2" t="s">
        <v>373</v>
      </c>
      <c r="B11" s="7">
        <v>17317</v>
      </c>
      <c r="C11" s="7">
        <v>14162</v>
      </c>
    </row>
    <row r="12" spans="1:3" ht="30">
      <c r="A12" s="2" t="s">
        <v>1649</v>
      </c>
      <c r="B12" s="4" t="s">
        <v>6</v>
      </c>
      <c r="C12" s="4" t="s">
        <v>6</v>
      </c>
    </row>
    <row r="13" spans="1:3">
      <c r="A13" s="3" t="s">
        <v>340</v>
      </c>
      <c r="B13" s="4" t="s">
        <v>6</v>
      </c>
      <c r="C13" s="4" t="s">
        <v>6</v>
      </c>
    </row>
    <row r="14" spans="1:3">
      <c r="A14" s="2" t="s">
        <v>1644</v>
      </c>
      <c r="B14" s="4">
        <v>500</v>
      </c>
      <c r="C14" s="4">
        <v>508</v>
      </c>
    </row>
    <row r="15" spans="1:3">
      <c r="A15" s="2" t="s">
        <v>1650</v>
      </c>
      <c r="B15" s="4">
        <v>0</v>
      </c>
      <c r="C15" s="4">
        <v>0</v>
      </c>
    </row>
    <row r="16" spans="1:3">
      <c r="A16" s="2" t="s">
        <v>1651</v>
      </c>
      <c r="B16" s="4">
        <v>0</v>
      </c>
      <c r="C16" s="4">
        <v>0</v>
      </c>
    </row>
    <row r="17" spans="1:3">
      <c r="A17" s="2" t="s">
        <v>1115</v>
      </c>
      <c r="B17" s="4">
        <v>500</v>
      </c>
      <c r="C17" s="4">
        <v>508</v>
      </c>
    </row>
    <row r="18" spans="1:3">
      <c r="A18" s="2" t="s">
        <v>1652</v>
      </c>
      <c r="B18" s="4" t="s">
        <v>6</v>
      </c>
      <c r="C18" s="4" t="s">
        <v>6</v>
      </c>
    </row>
    <row r="19" spans="1:3">
      <c r="A19" s="3" t="s">
        <v>340</v>
      </c>
      <c r="B19" s="4" t="s">
        <v>6</v>
      </c>
      <c r="C19" s="4" t="s">
        <v>6</v>
      </c>
    </row>
    <row r="20" spans="1:3">
      <c r="A20" s="2" t="s">
        <v>1644</v>
      </c>
      <c r="B20" s="7">
        <v>490962</v>
      </c>
      <c r="C20" s="7">
        <v>397146</v>
      </c>
    </row>
    <row r="21" spans="1:3">
      <c r="A21" s="2" t="s">
        <v>1650</v>
      </c>
      <c r="B21" s="7">
        <v>1427</v>
      </c>
      <c r="C21" s="7">
        <v>3752</v>
      </c>
    </row>
    <row r="22" spans="1:3">
      <c r="A22" s="2" t="s">
        <v>1651</v>
      </c>
      <c r="B22" s="7">
        <v>-16621</v>
      </c>
      <c r="C22" s="4">
        <v>-515</v>
      </c>
    </row>
    <row r="23" spans="1:3">
      <c r="A23" s="2" t="s">
        <v>1115</v>
      </c>
      <c r="B23" s="7">
        <v>475768</v>
      </c>
      <c r="C23" s="7">
        <v>400383</v>
      </c>
    </row>
    <row r="24" spans="1:3" ht="30">
      <c r="A24" s="2" t="s">
        <v>1653</v>
      </c>
      <c r="B24" s="4" t="s">
        <v>6</v>
      </c>
      <c r="C24" s="4" t="s">
        <v>6</v>
      </c>
    </row>
    <row r="25" spans="1:3">
      <c r="A25" s="3" t="s">
        <v>340</v>
      </c>
      <c r="B25" s="4" t="s">
        <v>6</v>
      </c>
      <c r="C25" s="4" t="s">
        <v>6</v>
      </c>
    </row>
    <row r="26" spans="1:3">
      <c r="A26" s="2" t="s">
        <v>1644</v>
      </c>
      <c r="B26" s="7">
        <v>135097</v>
      </c>
      <c r="C26" s="7">
        <v>117785</v>
      </c>
    </row>
    <row r="27" spans="1:3">
      <c r="A27" s="2" t="s">
        <v>1650</v>
      </c>
      <c r="B27" s="7">
        <v>3349</v>
      </c>
      <c r="C27" s="7">
        <v>5183</v>
      </c>
    </row>
    <row r="28" spans="1:3">
      <c r="A28" s="2" t="s">
        <v>1651</v>
      </c>
      <c r="B28" s="7">
        <v>-2282</v>
      </c>
      <c r="C28" s="4">
        <v>-68</v>
      </c>
    </row>
    <row r="29" spans="1:3">
      <c r="A29" s="2" t="s">
        <v>1115</v>
      </c>
      <c r="B29" s="7">
        <v>136164</v>
      </c>
      <c r="C29" s="7">
        <v>122900</v>
      </c>
    </row>
    <row r="30" spans="1:3">
      <c r="A30" s="2" t="s">
        <v>1654</v>
      </c>
      <c r="B30" s="4" t="s">
        <v>6</v>
      </c>
      <c r="C30" s="4" t="s">
        <v>6</v>
      </c>
    </row>
    <row r="31" spans="1:3">
      <c r="A31" s="3" t="s">
        <v>340</v>
      </c>
      <c r="B31" s="4" t="s">
        <v>6</v>
      </c>
      <c r="C31" s="4" t="s">
        <v>6</v>
      </c>
    </row>
    <row r="32" spans="1:3">
      <c r="A32" s="2" t="s">
        <v>1644</v>
      </c>
      <c r="B32" s="7">
        <v>457318</v>
      </c>
      <c r="C32" s="7">
        <v>495906</v>
      </c>
    </row>
    <row r="33" spans="1:3">
      <c r="A33" s="2" t="s">
        <v>1650</v>
      </c>
      <c r="B33" s="7">
        <v>9673</v>
      </c>
      <c r="C33" s="7">
        <v>24623</v>
      </c>
    </row>
    <row r="34" spans="1:3">
      <c r="A34" s="2" t="s">
        <v>1651</v>
      </c>
      <c r="B34" s="7">
        <v>-5598</v>
      </c>
      <c r="C34" s="4">
        <v>-486</v>
      </c>
    </row>
    <row r="35" spans="1:3">
      <c r="A35" s="2" t="s">
        <v>1115</v>
      </c>
      <c r="B35" s="7">
        <v>461393</v>
      </c>
      <c r="C35" s="7">
        <v>520043</v>
      </c>
    </row>
    <row r="36" spans="1:3">
      <c r="A36" s="2" t="s">
        <v>1655</v>
      </c>
      <c r="B36" s="4" t="s">
        <v>6</v>
      </c>
      <c r="C36" s="4" t="s">
        <v>6</v>
      </c>
    </row>
    <row r="37" spans="1:3">
      <c r="A37" s="3" t="s">
        <v>340</v>
      </c>
      <c r="B37" s="4" t="s">
        <v>6</v>
      </c>
      <c r="C37" s="4" t="s">
        <v>6</v>
      </c>
    </row>
    <row r="38" spans="1:3">
      <c r="A38" s="2" t="s">
        <v>1644</v>
      </c>
      <c r="B38" s="7">
        <v>46532</v>
      </c>
      <c r="C38" s="7">
        <v>46533</v>
      </c>
    </row>
    <row r="39" spans="1:3">
      <c r="A39" s="2" t="s">
        <v>1650</v>
      </c>
      <c r="B39" s="4">
        <v>0</v>
      </c>
      <c r="C39" s="4">
        <v>0</v>
      </c>
    </row>
    <row r="40" spans="1:3">
      <c r="A40" s="2" t="s">
        <v>1651</v>
      </c>
      <c r="B40" s="7">
        <v>-28223</v>
      </c>
      <c r="C40" s="7">
        <v>-34404</v>
      </c>
    </row>
    <row r="41" spans="1:3">
      <c r="A41" s="2" t="s">
        <v>1115</v>
      </c>
      <c r="B41" s="7">
        <v>18309</v>
      </c>
      <c r="C41" s="7">
        <v>12129</v>
      </c>
    </row>
    <row r="42" spans="1:3">
      <c r="A42" s="2" t="s">
        <v>1656</v>
      </c>
      <c r="B42" s="4" t="s">
        <v>6</v>
      </c>
      <c r="C42" s="4" t="s">
        <v>6</v>
      </c>
    </row>
    <row r="43" spans="1:3">
      <c r="A43" s="3" t="s">
        <v>340</v>
      </c>
      <c r="B43" s="4" t="s">
        <v>6</v>
      </c>
      <c r="C43" s="4" t="s">
        <v>6</v>
      </c>
    </row>
    <row r="44" spans="1:3">
      <c r="A44" s="2" t="s">
        <v>1644</v>
      </c>
      <c r="B44" s="7">
        <v>12999</v>
      </c>
      <c r="C44" s="7">
        <v>13006</v>
      </c>
    </row>
    <row r="45" spans="1:3">
      <c r="A45" s="2" t="s">
        <v>1650</v>
      </c>
      <c r="B45" s="7">
        <v>1930</v>
      </c>
      <c r="C45" s="7">
        <v>2333</v>
      </c>
    </row>
    <row r="46" spans="1:3">
      <c r="A46" s="2" t="s">
        <v>1651</v>
      </c>
      <c r="B46" s="4">
        <v>0</v>
      </c>
      <c r="C46" s="4">
        <v>0</v>
      </c>
    </row>
    <row r="47" spans="1:3">
      <c r="A47" s="2" t="s">
        <v>1115</v>
      </c>
      <c r="B47" s="7">
        <v>14929</v>
      </c>
      <c r="C47" s="7">
        <v>15339</v>
      </c>
    </row>
    <row r="48" spans="1:3">
      <c r="A48" s="2" t="s">
        <v>1657</v>
      </c>
      <c r="B48" s="4" t="s">
        <v>6</v>
      </c>
      <c r="C48" s="4" t="s">
        <v>6</v>
      </c>
    </row>
    <row r="49" spans="1:3">
      <c r="A49" s="3" t="s">
        <v>340</v>
      </c>
      <c r="B49" s="4" t="s">
        <v>6</v>
      </c>
      <c r="C49" s="4" t="s">
        <v>6</v>
      </c>
    </row>
    <row r="50" spans="1:3">
      <c r="A50" s="2" t="s">
        <v>1644</v>
      </c>
      <c r="B50" s="7">
        <v>1208</v>
      </c>
      <c r="C50" s="7">
        <v>1231</v>
      </c>
    </row>
    <row r="51" spans="1:3">
      <c r="A51" s="2" t="s">
        <v>1650</v>
      </c>
      <c r="B51" s="7">
        <v>1971</v>
      </c>
      <c r="C51" s="4">
        <v>385</v>
      </c>
    </row>
    <row r="52" spans="1:3">
      <c r="A52" s="2" t="s">
        <v>1651</v>
      </c>
      <c r="B52" s="4">
        <v>0</v>
      </c>
      <c r="C52" s="4">
        <v>0</v>
      </c>
    </row>
    <row r="53" spans="1:3">
      <c r="A53" s="2" t="s">
        <v>1115</v>
      </c>
      <c r="B53" s="7">
        <v>3179</v>
      </c>
      <c r="C53" s="7">
        <v>1616</v>
      </c>
    </row>
    <row r="54" spans="1:3">
      <c r="A54" s="2" t="s">
        <v>1658</v>
      </c>
      <c r="B54" s="4" t="s">
        <v>6</v>
      </c>
      <c r="C54" s="4" t="s">
        <v>6</v>
      </c>
    </row>
    <row r="55" spans="1:3">
      <c r="A55" s="3" t="s">
        <v>340</v>
      </c>
      <c r="B55" s="4" t="s">
        <v>6</v>
      </c>
      <c r="C55" s="4" t="s">
        <v>6</v>
      </c>
    </row>
    <row r="56" spans="1:3">
      <c r="A56" s="2" t="s">
        <v>1644</v>
      </c>
      <c r="B56" s="7">
        <v>2498</v>
      </c>
      <c r="C56" s="7">
        <v>8459</v>
      </c>
    </row>
    <row r="57" spans="1:3">
      <c r="A57" s="2" t="s">
        <v>1650</v>
      </c>
      <c r="B57" s="4">
        <v>75</v>
      </c>
      <c r="C57" s="7">
        <v>1026</v>
      </c>
    </row>
    <row r="58" spans="1:3">
      <c r="A58" s="2" t="s">
        <v>1651</v>
      </c>
      <c r="B58" s="4">
        <v>-90</v>
      </c>
      <c r="C58" s="4">
        <v>0</v>
      </c>
    </row>
    <row r="59" spans="1:3">
      <c r="A59" s="2" t="s">
        <v>1115</v>
      </c>
      <c r="B59" s="7">
        <v>2483</v>
      </c>
      <c r="C59" s="7">
        <v>9485</v>
      </c>
    </row>
    <row r="60" spans="1:3">
      <c r="A60" s="2" t="s">
        <v>1659</v>
      </c>
      <c r="B60" s="4" t="s">
        <v>6</v>
      </c>
      <c r="C60" s="4" t="s">
        <v>6</v>
      </c>
    </row>
    <row r="61" spans="1:3">
      <c r="A61" s="3" t="s">
        <v>340</v>
      </c>
      <c r="B61" s="4" t="s">
        <v>6</v>
      </c>
      <c r="C61" s="4" t="s">
        <v>6</v>
      </c>
    </row>
    <row r="62" spans="1:3">
      <c r="A62" s="2" t="s">
        <v>1644</v>
      </c>
      <c r="B62" s="7">
        <v>3706</v>
      </c>
      <c r="C62" s="7">
        <v>9690</v>
      </c>
    </row>
    <row r="63" spans="1:3">
      <c r="A63" s="2" t="s">
        <v>1650</v>
      </c>
      <c r="B63" s="7">
        <v>2046</v>
      </c>
      <c r="C63" s="7">
        <v>1411</v>
      </c>
    </row>
    <row r="64" spans="1:3">
      <c r="A64" s="2" t="s">
        <v>1651</v>
      </c>
      <c r="B64" s="4">
        <v>-90</v>
      </c>
      <c r="C64" s="4">
        <v>0</v>
      </c>
    </row>
    <row r="65" spans="1:3">
      <c r="A65" s="2" t="s">
        <v>1115</v>
      </c>
      <c r="B65" s="7">
        <v>5662</v>
      </c>
      <c r="C65" s="7">
        <v>11101</v>
      </c>
    </row>
    <row r="66" spans="1:3">
      <c r="A66" s="2" t="s">
        <v>150</v>
      </c>
      <c r="B66" s="4" t="s">
        <v>6</v>
      </c>
      <c r="C66" s="4" t="s">
        <v>6</v>
      </c>
    </row>
    <row r="67" spans="1:3">
      <c r="A67" s="3" t="s">
        <v>340</v>
      </c>
      <c r="B67" s="4" t="s">
        <v>6</v>
      </c>
      <c r="C67" s="4" t="s">
        <v>6</v>
      </c>
    </row>
    <row r="68" spans="1:3">
      <c r="A68" s="2" t="s">
        <v>1644</v>
      </c>
      <c r="B68" s="7">
        <v>1147114</v>
      </c>
      <c r="C68" s="7">
        <v>1080574</v>
      </c>
    </row>
    <row r="69" spans="1:3">
      <c r="A69" s="2" t="s">
        <v>1650</v>
      </c>
      <c r="B69" s="7">
        <v>18425</v>
      </c>
      <c r="C69" s="7">
        <v>37302</v>
      </c>
    </row>
    <row r="70" spans="1:3">
      <c r="A70" s="2" t="s">
        <v>1651</v>
      </c>
      <c r="B70" s="7">
        <v>-52814</v>
      </c>
      <c r="C70" s="7">
        <v>-35473</v>
      </c>
    </row>
    <row r="71" spans="1:3">
      <c r="A71" s="2" t="s">
        <v>1115</v>
      </c>
      <c r="B71" s="6">
        <v>1112725</v>
      </c>
      <c r="C71" s="6">
        <v>108240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660</v>
      </c>
      <c r="B1" s="8" t="s">
        <v>2</v>
      </c>
      <c r="C1" s="8" t="s">
        <v>33</v>
      </c>
    </row>
    <row r="2" spans="1:3" ht="30">
      <c r="A2" s="1" t="s">
        <v>32</v>
      </c>
      <c r="B2" s="8"/>
      <c r="C2" s="8"/>
    </row>
    <row r="3" spans="1:3" ht="45">
      <c r="A3" s="3" t="s">
        <v>1661</v>
      </c>
      <c r="B3" s="4" t="s">
        <v>6</v>
      </c>
      <c r="C3" s="4" t="s">
        <v>6</v>
      </c>
    </row>
    <row r="4" spans="1:3">
      <c r="A4" s="2" t="s">
        <v>378</v>
      </c>
      <c r="B4" s="6">
        <v>12879</v>
      </c>
      <c r="C4" s="4" t="s">
        <v>6</v>
      </c>
    </row>
    <row r="5" spans="1:3">
      <c r="A5" s="2" t="s">
        <v>379</v>
      </c>
      <c r="B5" s="7">
        <v>86727</v>
      </c>
      <c r="C5" s="4" t="s">
        <v>6</v>
      </c>
    </row>
    <row r="6" spans="1:3">
      <c r="A6" s="2" t="s">
        <v>380</v>
      </c>
      <c r="B6" s="7">
        <v>232362</v>
      </c>
      <c r="C6" s="4" t="s">
        <v>6</v>
      </c>
    </row>
    <row r="7" spans="1:3">
      <c r="A7" s="2" t="s">
        <v>381</v>
      </c>
      <c r="B7" s="7">
        <v>185381</v>
      </c>
      <c r="C7" s="4" t="s">
        <v>6</v>
      </c>
    </row>
    <row r="8" spans="1:3" ht="30">
      <c r="A8" s="2" t="s">
        <v>1662</v>
      </c>
      <c r="B8" s="7">
        <v>629765</v>
      </c>
      <c r="C8" s="4" t="s">
        <v>6</v>
      </c>
    </row>
    <row r="9" spans="1:3">
      <c r="A9" s="2" t="s">
        <v>150</v>
      </c>
      <c r="B9" s="7">
        <v>1147114</v>
      </c>
      <c r="C9" s="4" t="s">
        <v>6</v>
      </c>
    </row>
    <row r="10" spans="1:3" ht="45">
      <c r="A10" s="3" t="s">
        <v>1663</v>
      </c>
      <c r="B10" s="4" t="s">
        <v>6</v>
      </c>
      <c r="C10" s="4" t="s">
        <v>6</v>
      </c>
    </row>
    <row r="11" spans="1:3">
      <c r="A11" s="2" t="s">
        <v>378</v>
      </c>
      <c r="B11" s="7">
        <v>12326</v>
      </c>
      <c r="C11" s="4" t="s">
        <v>6</v>
      </c>
    </row>
    <row r="12" spans="1:3">
      <c r="A12" s="2" t="s">
        <v>379</v>
      </c>
      <c r="B12" s="7">
        <v>83002</v>
      </c>
      <c r="C12" s="4" t="s">
        <v>6</v>
      </c>
    </row>
    <row r="13" spans="1:3">
      <c r="A13" s="2" t="s">
        <v>380</v>
      </c>
      <c r="B13" s="7">
        <v>222383</v>
      </c>
      <c r="C13" s="4" t="s">
        <v>6</v>
      </c>
    </row>
    <row r="14" spans="1:3">
      <c r="A14" s="2" t="s">
        <v>381</v>
      </c>
      <c r="B14" s="7">
        <v>177420</v>
      </c>
      <c r="C14" s="4" t="s">
        <v>6</v>
      </c>
    </row>
    <row r="15" spans="1:3" ht="30">
      <c r="A15" s="2" t="s">
        <v>1662</v>
      </c>
      <c r="B15" s="7">
        <v>617594</v>
      </c>
      <c r="C15" s="4" t="s">
        <v>6</v>
      </c>
    </row>
    <row r="16" spans="1:3">
      <c r="A16" s="2" t="s">
        <v>150</v>
      </c>
      <c r="B16" s="7">
        <v>1112725</v>
      </c>
      <c r="C16" s="7">
        <v>1082403</v>
      </c>
    </row>
    <row r="17" spans="1:3" ht="45">
      <c r="A17" s="3" t="s">
        <v>1664</v>
      </c>
      <c r="B17" s="4" t="s">
        <v>6</v>
      </c>
      <c r="C17" s="4" t="s">
        <v>6</v>
      </c>
    </row>
    <row r="18" spans="1:3">
      <c r="A18" s="2" t="s">
        <v>378</v>
      </c>
      <c r="B18" s="7">
        <v>3366</v>
      </c>
      <c r="C18" s="4" t="s">
        <v>6</v>
      </c>
    </row>
    <row r="19" spans="1:3">
      <c r="A19" s="2" t="s">
        <v>379</v>
      </c>
      <c r="B19" s="7">
        <v>10950</v>
      </c>
      <c r="C19" s="4" t="s">
        <v>6</v>
      </c>
    </row>
    <row r="20" spans="1:3">
      <c r="A20" s="2" t="s">
        <v>380</v>
      </c>
      <c r="B20" s="7">
        <v>8041</v>
      </c>
      <c r="C20" s="4" t="s">
        <v>6</v>
      </c>
    </row>
    <row r="21" spans="1:3">
      <c r="A21" s="2" t="s">
        <v>381</v>
      </c>
      <c r="B21" s="7">
        <v>21965</v>
      </c>
      <c r="C21" s="4" t="s">
        <v>6</v>
      </c>
    </row>
    <row r="22" spans="1:3" ht="30">
      <c r="A22" s="2" t="s">
        <v>382</v>
      </c>
      <c r="B22" s="4">
        <v>0</v>
      </c>
      <c r="C22" s="4" t="s">
        <v>6</v>
      </c>
    </row>
    <row r="23" spans="1:3">
      <c r="A23" s="2" t="s">
        <v>150</v>
      </c>
      <c r="B23" s="7">
        <v>44322</v>
      </c>
      <c r="C23" s="7">
        <v>34295</v>
      </c>
    </row>
    <row r="24" spans="1:3" ht="45">
      <c r="A24" s="3" t="s">
        <v>1665</v>
      </c>
      <c r="B24" s="4" t="s">
        <v>6</v>
      </c>
      <c r="C24" s="4" t="s">
        <v>6</v>
      </c>
    </row>
    <row r="25" spans="1:3">
      <c r="A25" s="2" t="s">
        <v>378</v>
      </c>
      <c r="B25" s="7">
        <v>3295</v>
      </c>
      <c r="C25" s="4" t="s">
        <v>6</v>
      </c>
    </row>
    <row r="26" spans="1:3">
      <c r="A26" s="2" t="s">
        <v>379</v>
      </c>
      <c r="B26" s="7">
        <v>10719</v>
      </c>
      <c r="C26" s="4" t="s">
        <v>6</v>
      </c>
    </row>
    <row r="27" spans="1:3">
      <c r="A27" s="2" t="s">
        <v>380</v>
      </c>
      <c r="B27" s="7">
        <v>7871</v>
      </c>
      <c r="C27" s="4" t="s">
        <v>6</v>
      </c>
    </row>
    <row r="28" spans="1:3">
      <c r="A28" s="2" t="s">
        <v>381</v>
      </c>
      <c r="B28" s="7">
        <v>21502</v>
      </c>
      <c r="C28" s="4" t="s">
        <v>6</v>
      </c>
    </row>
    <row r="29" spans="1:3" ht="30">
      <c r="A29" s="2" t="s">
        <v>382</v>
      </c>
      <c r="B29" s="4">
        <v>0</v>
      </c>
      <c r="C29" s="4" t="s">
        <v>6</v>
      </c>
    </row>
    <row r="30" spans="1:3">
      <c r="A30" s="2" t="s">
        <v>150</v>
      </c>
      <c r="B30" s="6">
        <v>43387</v>
      </c>
      <c r="C30" s="6">
        <v>360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4.5703125" customWidth="1"/>
    <col min="6" max="6" width="36.5703125" customWidth="1"/>
    <col min="7" max="7" width="14.5703125" customWidth="1"/>
  </cols>
  <sheetData>
    <row r="1" spans="1:7" ht="15" customHeight="1">
      <c r="A1" s="1" t="s">
        <v>1666</v>
      </c>
      <c r="B1" s="8" t="s">
        <v>1</v>
      </c>
      <c r="C1" s="8"/>
      <c r="D1" s="8"/>
      <c r="E1" s="8"/>
      <c r="F1" s="8"/>
      <c r="G1" s="8"/>
    </row>
    <row r="2" spans="1:7" ht="30">
      <c r="A2" s="1" t="s">
        <v>32</v>
      </c>
      <c r="B2" s="8" t="s">
        <v>2</v>
      </c>
      <c r="C2" s="8"/>
      <c r="D2" s="8" t="s">
        <v>33</v>
      </c>
      <c r="E2" s="8"/>
      <c r="F2" s="8" t="s">
        <v>82</v>
      </c>
      <c r="G2" s="8"/>
    </row>
    <row r="3" spans="1:7">
      <c r="A3" s="3" t="s">
        <v>388</v>
      </c>
      <c r="B3" s="4" t="s">
        <v>6</v>
      </c>
      <c r="C3" s="4"/>
      <c r="D3" s="4" t="s">
        <v>6</v>
      </c>
      <c r="E3" s="4"/>
      <c r="F3" s="4" t="s">
        <v>6</v>
      </c>
      <c r="G3" s="4"/>
    </row>
    <row r="4" spans="1:7">
      <c r="A4" s="2" t="s">
        <v>389</v>
      </c>
      <c r="B4" s="6">
        <v>34572</v>
      </c>
      <c r="C4" s="4"/>
      <c r="D4" s="6">
        <v>3045</v>
      </c>
      <c r="E4" s="4"/>
      <c r="F4" s="6">
        <v>4103</v>
      </c>
      <c r="G4" s="4"/>
    </row>
    <row r="5" spans="1:7">
      <c r="A5" s="2" t="s">
        <v>390</v>
      </c>
      <c r="B5" s="4">
        <v>0</v>
      </c>
      <c r="C5" s="4"/>
      <c r="D5" s="4">
        <v>-297</v>
      </c>
      <c r="E5" s="4"/>
      <c r="F5" s="4">
        <v>-757</v>
      </c>
      <c r="G5" s="4"/>
    </row>
    <row r="6" spans="1:7">
      <c r="A6" s="2" t="s">
        <v>393</v>
      </c>
      <c r="B6" s="7">
        <v>34572</v>
      </c>
      <c r="C6" s="4"/>
      <c r="D6" s="7">
        <v>2748</v>
      </c>
      <c r="E6" s="4"/>
      <c r="F6" s="7">
        <v>3346</v>
      </c>
      <c r="G6" s="4"/>
    </row>
    <row r="7" spans="1:7">
      <c r="A7" s="3" t="s">
        <v>394</v>
      </c>
      <c r="B7" s="4" t="s">
        <v>6</v>
      </c>
      <c r="C7" s="4"/>
      <c r="D7" s="4" t="s">
        <v>6</v>
      </c>
      <c r="E7" s="4"/>
      <c r="F7" s="4" t="s">
        <v>6</v>
      </c>
      <c r="G7" s="4"/>
    </row>
    <row r="8" spans="1:7" ht="30">
      <c r="A8" s="2" t="s">
        <v>1667</v>
      </c>
      <c r="B8" s="4">
        <v>408</v>
      </c>
      <c r="C8" s="4"/>
      <c r="D8" s="7">
        <v>3728</v>
      </c>
      <c r="E8" s="4"/>
      <c r="F8" s="7">
        <v>1464</v>
      </c>
      <c r="G8" s="4"/>
    </row>
    <row r="9" spans="1:7" ht="30">
      <c r="A9" s="2" t="s">
        <v>399</v>
      </c>
      <c r="B9" s="4">
        <v>0</v>
      </c>
      <c r="C9" s="4"/>
      <c r="D9" s="4">
        <v>59</v>
      </c>
      <c r="E9" s="4"/>
      <c r="F9" s="4">
        <v>528</v>
      </c>
      <c r="G9" s="4"/>
    </row>
    <row r="10" spans="1:7">
      <c r="A10" s="2" t="s">
        <v>400</v>
      </c>
      <c r="B10" s="4">
        <v>-408</v>
      </c>
      <c r="C10" s="4"/>
      <c r="D10" s="7">
        <v>-3669</v>
      </c>
      <c r="E10" s="4"/>
      <c r="F10" s="4">
        <v>-936</v>
      </c>
      <c r="G10" s="4"/>
    </row>
    <row r="11" spans="1:7">
      <c r="A11" s="2" t="s">
        <v>403</v>
      </c>
      <c r="B11" s="7">
        <v>34164</v>
      </c>
      <c r="C11" s="4"/>
      <c r="D11" s="4">
        <v>-921</v>
      </c>
      <c r="E11" s="4"/>
      <c r="F11" s="7">
        <v>2410</v>
      </c>
      <c r="G11" s="4"/>
    </row>
    <row r="12" spans="1:7" ht="17.25">
      <c r="A12" s="2" t="s">
        <v>1668</v>
      </c>
      <c r="B12" s="7">
        <v>3189</v>
      </c>
      <c r="C12" s="10" t="s">
        <v>163</v>
      </c>
      <c r="D12" s="7">
        <v>1627</v>
      </c>
      <c r="E12" s="10" t="s">
        <v>163</v>
      </c>
      <c r="F12" s="4">
        <v>-691</v>
      </c>
      <c r="G12" s="10" t="s">
        <v>163</v>
      </c>
    </row>
    <row r="13" spans="1:7">
      <c r="A13" s="3" t="s">
        <v>407</v>
      </c>
      <c r="B13" s="4" t="s">
        <v>6</v>
      </c>
      <c r="C13" s="4"/>
      <c r="D13" s="4" t="s">
        <v>6</v>
      </c>
      <c r="E13" s="4"/>
      <c r="F13" s="4" t="s">
        <v>6</v>
      </c>
      <c r="G13" s="4"/>
    </row>
    <row r="14" spans="1:7">
      <c r="A14" s="2" t="s">
        <v>400</v>
      </c>
      <c r="B14" s="4">
        <v>408</v>
      </c>
      <c r="C14" s="4"/>
      <c r="D14" s="7">
        <v>3669</v>
      </c>
      <c r="E14" s="4"/>
      <c r="F14" s="4">
        <v>936</v>
      </c>
      <c r="G14" s="4"/>
    </row>
    <row r="15" spans="1:7">
      <c r="A15" s="2" t="s">
        <v>1655</v>
      </c>
      <c r="B15" s="4" t="s">
        <v>6</v>
      </c>
      <c r="C15" s="4"/>
      <c r="D15" s="4" t="s">
        <v>6</v>
      </c>
      <c r="E15" s="4"/>
      <c r="F15" s="4" t="s">
        <v>6</v>
      </c>
      <c r="G15" s="4"/>
    </row>
    <row r="16" spans="1:7">
      <c r="A16" s="3" t="s">
        <v>394</v>
      </c>
      <c r="B16" s="4" t="s">
        <v>6</v>
      </c>
      <c r="C16" s="4"/>
      <c r="D16" s="4" t="s">
        <v>6</v>
      </c>
      <c r="E16" s="4"/>
      <c r="F16" s="4" t="s">
        <v>6</v>
      </c>
      <c r="G16" s="4"/>
    </row>
    <row r="17" spans="1:7">
      <c r="A17" s="2" t="s">
        <v>400</v>
      </c>
      <c r="B17" s="4">
        <v>0</v>
      </c>
      <c r="C17" s="4"/>
      <c r="D17" s="7">
        <v>-2226</v>
      </c>
      <c r="E17" s="4"/>
      <c r="F17" s="4">
        <v>-936</v>
      </c>
      <c r="G17" s="4"/>
    </row>
    <row r="18" spans="1:7">
      <c r="A18" s="3" t="s">
        <v>407</v>
      </c>
      <c r="B18" s="4" t="s">
        <v>6</v>
      </c>
      <c r="C18" s="4"/>
      <c r="D18" s="4" t="s">
        <v>6</v>
      </c>
      <c r="E18" s="4"/>
      <c r="F18" s="4" t="s">
        <v>6</v>
      </c>
      <c r="G18" s="4"/>
    </row>
    <row r="19" spans="1:7">
      <c r="A19" s="2" t="s">
        <v>400</v>
      </c>
      <c r="B19" s="4">
        <v>0</v>
      </c>
      <c r="C19" s="4"/>
      <c r="D19" s="7">
        <v>2226</v>
      </c>
      <c r="E19" s="4"/>
      <c r="F19" s="4">
        <v>936</v>
      </c>
      <c r="G19" s="4"/>
    </row>
    <row r="20" spans="1:7" ht="30">
      <c r="A20" s="2" t="s">
        <v>1653</v>
      </c>
      <c r="B20" s="4" t="s">
        <v>6</v>
      </c>
      <c r="C20" s="4"/>
      <c r="D20" s="4" t="s">
        <v>6</v>
      </c>
      <c r="E20" s="4"/>
      <c r="F20" s="4" t="s">
        <v>6</v>
      </c>
      <c r="G20" s="4"/>
    </row>
    <row r="21" spans="1:7">
      <c r="A21" s="3" t="s">
        <v>394</v>
      </c>
      <c r="B21" s="4" t="s">
        <v>6</v>
      </c>
      <c r="C21" s="4"/>
      <c r="D21" s="4" t="s">
        <v>6</v>
      </c>
      <c r="E21" s="4"/>
      <c r="F21" s="4" t="s">
        <v>6</v>
      </c>
      <c r="G21" s="4"/>
    </row>
    <row r="22" spans="1:7">
      <c r="A22" s="2" t="s">
        <v>400</v>
      </c>
      <c r="B22" s="4">
        <v>-6</v>
      </c>
      <c r="C22" s="4"/>
      <c r="D22" s="7">
        <v>-1443</v>
      </c>
      <c r="E22" s="4"/>
      <c r="F22" s="4">
        <v>0</v>
      </c>
      <c r="G22" s="4"/>
    </row>
    <row r="23" spans="1:7">
      <c r="A23" s="3" t="s">
        <v>407</v>
      </c>
      <c r="B23" s="4" t="s">
        <v>6</v>
      </c>
      <c r="C23" s="4"/>
      <c r="D23" s="4" t="s">
        <v>6</v>
      </c>
      <c r="E23" s="4"/>
      <c r="F23" s="4" t="s">
        <v>6</v>
      </c>
      <c r="G23" s="4"/>
    </row>
    <row r="24" spans="1:7">
      <c r="A24" s="2" t="s">
        <v>400</v>
      </c>
      <c r="B24" s="4">
        <v>6</v>
      </c>
      <c r="C24" s="4"/>
      <c r="D24" s="7">
        <v>1443</v>
      </c>
      <c r="E24" s="4"/>
      <c r="F24" s="4">
        <v>0</v>
      </c>
      <c r="G24" s="4"/>
    </row>
    <row r="25" spans="1:7">
      <c r="A25" s="2" t="s">
        <v>150</v>
      </c>
      <c r="B25" s="4" t="s">
        <v>6</v>
      </c>
      <c r="C25" s="4"/>
      <c r="D25" s="4" t="s">
        <v>6</v>
      </c>
      <c r="E25" s="4"/>
      <c r="F25" s="4" t="s">
        <v>6</v>
      </c>
      <c r="G25" s="4"/>
    </row>
    <row r="26" spans="1:7">
      <c r="A26" s="3" t="s">
        <v>394</v>
      </c>
      <c r="B26" s="4" t="s">
        <v>6</v>
      </c>
      <c r="C26" s="4"/>
      <c r="D26" s="4" t="s">
        <v>6</v>
      </c>
      <c r="E26" s="4"/>
      <c r="F26" s="4" t="s">
        <v>6</v>
      </c>
      <c r="G26" s="4"/>
    </row>
    <row r="27" spans="1:7">
      <c r="A27" s="2" t="s">
        <v>400</v>
      </c>
      <c r="B27" s="4">
        <v>-408</v>
      </c>
      <c r="C27" s="4"/>
      <c r="D27" s="7">
        <v>-3669</v>
      </c>
      <c r="E27" s="4"/>
      <c r="F27" s="4">
        <v>-936</v>
      </c>
      <c r="G27" s="4"/>
    </row>
    <row r="28" spans="1:7">
      <c r="A28" s="3" t="s">
        <v>407</v>
      </c>
      <c r="B28" s="4" t="s">
        <v>6</v>
      </c>
      <c r="C28" s="4"/>
      <c r="D28" s="4" t="s">
        <v>6</v>
      </c>
      <c r="E28" s="4"/>
      <c r="F28" s="4" t="s">
        <v>6</v>
      </c>
      <c r="G28" s="4"/>
    </row>
    <row r="29" spans="1:7">
      <c r="A29" s="2" t="s">
        <v>400</v>
      </c>
      <c r="B29" s="4">
        <v>408</v>
      </c>
      <c r="C29" s="4"/>
      <c r="D29" s="7">
        <v>3669</v>
      </c>
      <c r="E29" s="4"/>
      <c r="F29" s="4">
        <v>936</v>
      </c>
      <c r="G29" s="4"/>
    </row>
    <row r="30" spans="1:7">
      <c r="A30" s="2" t="s">
        <v>1654</v>
      </c>
      <c r="B30" s="4" t="s">
        <v>6</v>
      </c>
      <c r="C30" s="4"/>
      <c r="D30" s="4" t="s">
        <v>6</v>
      </c>
      <c r="E30" s="4"/>
      <c r="F30" s="4" t="s">
        <v>6</v>
      </c>
      <c r="G30" s="4"/>
    </row>
    <row r="31" spans="1:7">
      <c r="A31" s="3" t="s">
        <v>394</v>
      </c>
      <c r="B31" s="4" t="s">
        <v>6</v>
      </c>
      <c r="C31" s="4"/>
      <c r="D31" s="4" t="s">
        <v>6</v>
      </c>
      <c r="E31" s="4"/>
      <c r="F31" s="4" t="s">
        <v>6</v>
      </c>
      <c r="G31" s="4"/>
    </row>
    <row r="32" spans="1:7">
      <c r="A32" s="2" t="s">
        <v>400</v>
      </c>
      <c r="B32" s="4">
        <v>-402</v>
      </c>
      <c r="C32" s="4"/>
      <c r="D32" s="4" t="s">
        <v>1669</v>
      </c>
      <c r="E32" s="4"/>
      <c r="F32" s="4">
        <v>0</v>
      </c>
      <c r="G32" s="4"/>
    </row>
    <row r="33" spans="1:7">
      <c r="A33" s="3" t="s">
        <v>407</v>
      </c>
      <c r="B33" s="4" t="s">
        <v>6</v>
      </c>
      <c r="C33" s="4"/>
      <c r="D33" s="4" t="s">
        <v>6</v>
      </c>
      <c r="E33" s="4"/>
      <c r="F33" s="4" t="s">
        <v>6</v>
      </c>
      <c r="G33" s="4"/>
    </row>
    <row r="34" spans="1:7">
      <c r="A34" s="2" t="s">
        <v>400</v>
      </c>
      <c r="B34" s="6">
        <v>402</v>
      </c>
      <c r="C34" s="4"/>
      <c r="D34" s="4" t="s">
        <v>1669</v>
      </c>
      <c r="E34" s="4"/>
      <c r="F34" s="6">
        <v>0</v>
      </c>
      <c r="G34" s="4"/>
    </row>
    <row r="35" spans="1:7">
      <c r="A35" s="11"/>
      <c r="B35" s="11"/>
      <c r="C35" s="11"/>
      <c r="D35" s="11"/>
      <c r="E35" s="11"/>
      <c r="F35" s="11"/>
      <c r="G35" s="11"/>
    </row>
    <row r="36" spans="1:7" ht="30" customHeight="1">
      <c r="A36" s="2" t="s">
        <v>163</v>
      </c>
      <c r="B36" s="12" t="s">
        <v>1670</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671</v>
      </c>
      <c r="B1" s="8" t="s">
        <v>1</v>
      </c>
      <c r="C1" s="8"/>
      <c r="D1" s="8"/>
      <c r="E1" s="1" t="s">
        <v>1672</v>
      </c>
    </row>
    <row r="2" spans="1:5" ht="30">
      <c r="A2" s="1" t="s">
        <v>32</v>
      </c>
      <c r="B2" s="1" t="s">
        <v>2</v>
      </c>
      <c r="C2" s="1" t="s">
        <v>33</v>
      </c>
      <c r="D2" s="1" t="s">
        <v>82</v>
      </c>
      <c r="E2" s="1" t="s">
        <v>2</v>
      </c>
    </row>
    <row r="3" spans="1:5">
      <c r="A3" s="3" t="s">
        <v>1673</v>
      </c>
      <c r="B3" s="4" t="s">
        <v>6</v>
      </c>
      <c r="C3" s="4" t="s">
        <v>6</v>
      </c>
      <c r="D3" s="4" t="s">
        <v>6</v>
      </c>
      <c r="E3" s="4" t="s">
        <v>6</v>
      </c>
    </row>
    <row r="4" spans="1:5">
      <c r="A4" s="2" t="s">
        <v>1674</v>
      </c>
      <c r="B4" s="6">
        <v>0</v>
      </c>
      <c r="C4" s="6">
        <v>2226</v>
      </c>
      <c r="D4" s="6">
        <v>936</v>
      </c>
      <c r="E4" s="6">
        <v>38665</v>
      </c>
    </row>
    <row r="5" spans="1:5">
      <c r="A5" s="2" t="s">
        <v>1675</v>
      </c>
      <c r="B5" s="4" t="s">
        <v>6</v>
      </c>
      <c r="C5" s="4" t="s">
        <v>6</v>
      </c>
      <c r="D5" s="4" t="s">
        <v>6</v>
      </c>
      <c r="E5" s="4" t="s">
        <v>6</v>
      </c>
    </row>
    <row r="6" spans="1:5">
      <c r="A6" s="3" t="s">
        <v>1673</v>
      </c>
      <c r="B6" s="4" t="s">
        <v>6</v>
      </c>
      <c r="C6" s="4" t="s">
        <v>6</v>
      </c>
      <c r="D6" s="4" t="s">
        <v>6</v>
      </c>
      <c r="E6" s="4" t="s">
        <v>6</v>
      </c>
    </row>
    <row r="7" spans="1:5">
      <c r="A7" s="2" t="s">
        <v>1674</v>
      </c>
      <c r="B7" s="4">
        <v>0</v>
      </c>
      <c r="C7" s="4">
        <v>0</v>
      </c>
      <c r="D7" s="4">
        <v>0</v>
      </c>
      <c r="E7" s="7">
        <v>10360</v>
      </c>
    </row>
    <row r="8" spans="1:5">
      <c r="A8" s="2" t="s">
        <v>1676</v>
      </c>
      <c r="B8" s="4" t="s">
        <v>6</v>
      </c>
      <c r="C8" s="4" t="s">
        <v>6</v>
      </c>
      <c r="D8" s="4" t="s">
        <v>6</v>
      </c>
      <c r="E8" s="4" t="s">
        <v>6</v>
      </c>
    </row>
    <row r="9" spans="1:5">
      <c r="A9" s="3" t="s">
        <v>1673</v>
      </c>
      <c r="B9" s="4" t="s">
        <v>6</v>
      </c>
      <c r="C9" s="4" t="s">
        <v>6</v>
      </c>
      <c r="D9" s="4" t="s">
        <v>6</v>
      </c>
      <c r="E9" s="4" t="s">
        <v>6</v>
      </c>
    </row>
    <row r="10" spans="1:5">
      <c r="A10" s="2" t="s">
        <v>1674</v>
      </c>
      <c r="B10" s="4">
        <v>0</v>
      </c>
      <c r="C10" s="7">
        <v>1534</v>
      </c>
      <c r="D10" s="4">
        <v>525</v>
      </c>
      <c r="E10" s="7">
        <v>9402</v>
      </c>
    </row>
    <row r="11" spans="1:5">
      <c r="A11" s="2" t="s">
        <v>1677</v>
      </c>
      <c r="B11" s="4" t="s">
        <v>6</v>
      </c>
      <c r="C11" s="4" t="s">
        <v>6</v>
      </c>
      <c r="D11" s="4" t="s">
        <v>6</v>
      </c>
      <c r="E11" s="4" t="s">
        <v>6</v>
      </c>
    </row>
    <row r="12" spans="1:5">
      <c r="A12" s="3" t="s">
        <v>1673</v>
      </c>
      <c r="B12" s="4" t="s">
        <v>6</v>
      </c>
      <c r="C12" s="4" t="s">
        <v>6</v>
      </c>
      <c r="D12" s="4" t="s">
        <v>6</v>
      </c>
      <c r="E12" s="4" t="s">
        <v>6</v>
      </c>
    </row>
    <row r="13" spans="1:5">
      <c r="A13" s="2" t="s">
        <v>1674</v>
      </c>
      <c r="B13" s="4">
        <v>0</v>
      </c>
      <c r="C13" s="4">
        <v>692</v>
      </c>
      <c r="D13" s="4">
        <v>411</v>
      </c>
      <c r="E13" s="7">
        <v>2262</v>
      </c>
    </row>
    <row r="14" spans="1:5">
      <c r="A14" s="2" t="s">
        <v>1678</v>
      </c>
      <c r="B14" s="4" t="s">
        <v>6</v>
      </c>
      <c r="C14" s="4" t="s">
        <v>6</v>
      </c>
      <c r="D14" s="4" t="s">
        <v>6</v>
      </c>
      <c r="E14" s="4" t="s">
        <v>6</v>
      </c>
    </row>
    <row r="15" spans="1:5">
      <c r="A15" s="3" t="s">
        <v>1673</v>
      </c>
      <c r="B15" s="4" t="s">
        <v>6</v>
      </c>
      <c r="C15" s="4" t="s">
        <v>6</v>
      </c>
      <c r="D15" s="4" t="s">
        <v>6</v>
      </c>
      <c r="E15" s="4" t="s">
        <v>6</v>
      </c>
    </row>
    <row r="16" spans="1:5">
      <c r="A16" s="2" t="s">
        <v>1674</v>
      </c>
      <c r="B16" s="4">
        <v>0</v>
      </c>
      <c r="C16" s="4">
        <v>0</v>
      </c>
      <c r="D16" s="4">
        <v>0</v>
      </c>
      <c r="E16" s="7">
        <v>1078</v>
      </c>
    </row>
    <row r="17" spans="1:5">
      <c r="A17" s="2" t="s">
        <v>1679</v>
      </c>
      <c r="B17" s="4" t="s">
        <v>6</v>
      </c>
      <c r="C17" s="4" t="s">
        <v>6</v>
      </c>
      <c r="D17" s="4" t="s">
        <v>6</v>
      </c>
      <c r="E17" s="4" t="s">
        <v>6</v>
      </c>
    </row>
    <row r="18" spans="1:5">
      <c r="A18" s="3" t="s">
        <v>1673</v>
      </c>
      <c r="B18" s="4" t="s">
        <v>6</v>
      </c>
      <c r="C18" s="4" t="s">
        <v>6</v>
      </c>
      <c r="D18" s="4" t="s">
        <v>6</v>
      </c>
      <c r="E18" s="4" t="s">
        <v>6</v>
      </c>
    </row>
    <row r="19" spans="1:5">
      <c r="A19" s="2" t="s">
        <v>1674</v>
      </c>
      <c r="B19" s="4">
        <v>0</v>
      </c>
      <c r="C19" s="4">
        <v>0</v>
      </c>
      <c r="D19" s="4">
        <v>0</v>
      </c>
      <c r="E19" s="7">
        <v>8570</v>
      </c>
    </row>
    <row r="20" spans="1:5">
      <c r="A20" s="2" t="s">
        <v>1680</v>
      </c>
      <c r="B20" s="4" t="s">
        <v>6</v>
      </c>
      <c r="C20" s="4" t="s">
        <v>6</v>
      </c>
      <c r="D20" s="4" t="s">
        <v>6</v>
      </c>
      <c r="E20" s="4" t="s">
        <v>6</v>
      </c>
    </row>
    <row r="21" spans="1:5">
      <c r="A21" s="3" t="s">
        <v>1673</v>
      </c>
      <c r="B21" s="4" t="s">
        <v>6</v>
      </c>
      <c r="C21" s="4" t="s">
        <v>6</v>
      </c>
      <c r="D21" s="4" t="s">
        <v>6</v>
      </c>
      <c r="E21" s="4" t="s">
        <v>6</v>
      </c>
    </row>
    <row r="22" spans="1:5">
      <c r="A22" s="2" t="s">
        <v>1674</v>
      </c>
      <c r="B22" s="4">
        <v>0</v>
      </c>
      <c r="C22" s="4">
        <v>0</v>
      </c>
      <c r="D22" s="4">
        <v>0</v>
      </c>
      <c r="E22" s="4">
        <v>243</v>
      </c>
    </row>
    <row r="23" spans="1:5">
      <c r="A23" s="2" t="s">
        <v>1681</v>
      </c>
      <c r="B23" s="4" t="s">
        <v>6</v>
      </c>
      <c r="C23" s="4" t="s">
        <v>6</v>
      </c>
      <c r="D23" s="4" t="s">
        <v>6</v>
      </c>
      <c r="E23" s="4" t="s">
        <v>6</v>
      </c>
    </row>
    <row r="24" spans="1:5">
      <c r="A24" s="3" t="s">
        <v>1673</v>
      </c>
      <c r="B24" s="4" t="s">
        <v>6</v>
      </c>
      <c r="C24" s="4" t="s">
        <v>6</v>
      </c>
      <c r="D24" s="4" t="s">
        <v>6</v>
      </c>
      <c r="E24" s="4" t="s">
        <v>6</v>
      </c>
    </row>
    <row r="25" spans="1:5">
      <c r="A25" s="2" t="s">
        <v>1674</v>
      </c>
      <c r="B25" s="6">
        <v>0</v>
      </c>
      <c r="C25" s="6">
        <v>0</v>
      </c>
      <c r="D25" s="6">
        <v>0</v>
      </c>
      <c r="E25" s="6">
        <v>675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32</v>
      </c>
      <c r="B2" s="1" t="s">
        <v>2</v>
      </c>
      <c r="C2" s="1" t="s">
        <v>33</v>
      </c>
      <c r="D2" s="1" t="s">
        <v>82</v>
      </c>
    </row>
    <row r="3" spans="1:4" ht="30">
      <c r="A3" s="3" t="s">
        <v>142</v>
      </c>
      <c r="B3" s="4" t="s">
        <v>6</v>
      </c>
      <c r="C3" s="4" t="s">
        <v>6</v>
      </c>
      <c r="D3" s="4" t="s">
        <v>6</v>
      </c>
    </row>
    <row r="4" spans="1:4" ht="30">
      <c r="A4" s="2" t="s">
        <v>143</v>
      </c>
      <c r="B4" s="6">
        <v>-15660</v>
      </c>
      <c r="C4" s="4" t="s">
        <v>6</v>
      </c>
      <c r="D4" s="4" t="s">
        <v>6</v>
      </c>
    </row>
    <row r="5" spans="1:4">
      <c r="A5" s="2" t="s">
        <v>144</v>
      </c>
      <c r="B5" s="7">
        <v>-11132</v>
      </c>
      <c r="C5" s="7">
        <v>-2384</v>
      </c>
      <c r="D5" s="7">
        <v>14463</v>
      </c>
    </row>
    <row r="6" spans="1:4" ht="30">
      <c r="A6" s="2" t="s">
        <v>145</v>
      </c>
      <c r="B6" s="7">
        <v>-26792</v>
      </c>
      <c r="C6" s="7">
        <v>-15660</v>
      </c>
      <c r="D6" s="4" t="s">
        <v>6</v>
      </c>
    </row>
    <row r="7" spans="1:4">
      <c r="A7" s="2" t="s">
        <v>146</v>
      </c>
      <c r="B7" s="4" t="s">
        <v>6</v>
      </c>
      <c r="C7" s="4" t="s">
        <v>6</v>
      </c>
      <c r="D7" s="4" t="s">
        <v>6</v>
      </c>
    </row>
    <row r="8" spans="1:4" ht="30">
      <c r="A8" s="3" t="s">
        <v>142</v>
      </c>
      <c r="B8" s="4" t="s">
        <v>6</v>
      </c>
      <c r="C8" s="4" t="s">
        <v>6</v>
      </c>
      <c r="D8" s="4" t="s">
        <v>6</v>
      </c>
    </row>
    <row r="9" spans="1:4" ht="30">
      <c r="A9" s="2" t="s">
        <v>143</v>
      </c>
      <c r="B9" s="7">
        <v>-16775</v>
      </c>
      <c r="C9" s="7">
        <v>-12922</v>
      </c>
      <c r="D9" s="7">
        <v>-7933</v>
      </c>
    </row>
    <row r="10" spans="1:4">
      <c r="A10" s="2" t="s">
        <v>144</v>
      </c>
      <c r="B10" s="7">
        <v>10402</v>
      </c>
      <c r="C10" s="7">
        <v>-3853</v>
      </c>
      <c r="D10" s="7">
        <v>-4989</v>
      </c>
    </row>
    <row r="11" spans="1:4" ht="30">
      <c r="A11" s="2" t="s">
        <v>145</v>
      </c>
      <c r="B11" s="7">
        <v>-6373</v>
      </c>
      <c r="C11" s="7">
        <v>-16775</v>
      </c>
      <c r="D11" s="7">
        <v>-12922</v>
      </c>
    </row>
    <row r="12" spans="1:4" ht="30">
      <c r="A12" s="2" t="s">
        <v>147</v>
      </c>
      <c r="B12" s="4" t="s">
        <v>6</v>
      </c>
      <c r="C12" s="4" t="s">
        <v>6</v>
      </c>
      <c r="D12" s="4" t="s">
        <v>6</v>
      </c>
    </row>
    <row r="13" spans="1:4" ht="30">
      <c r="A13" s="3" t="s">
        <v>142</v>
      </c>
      <c r="B13" s="4" t="s">
        <v>6</v>
      </c>
      <c r="C13" s="4" t="s">
        <v>6</v>
      </c>
      <c r="D13" s="4" t="s">
        <v>6</v>
      </c>
    </row>
    <row r="14" spans="1:4" ht="30">
      <c r="A14" s="2" t="s">
        <v>143</v>
      </c>
      <c r="B14" s="7">
        <v>-15660</v>
      </c>
      <c r="C14" s="7">
        <v>-13276</v>
      </c>
      <c r="D14" s="7">
        <v>-27739</v>
      </c>
    </row>
    <row r="15" spans="1:4">
      <c r="A15" s="2" t="s">
        <v>144</v>
      </c>
      <c r="B15" s="7">
        <v>-11132</v>
      </c>
      <c r="C15" s="7">
        <v>-2384</v>
      </c>
      <c r="D15" s="7">
        <v>14463</v>
      </c>
    </row>
    <row r="16" spans="1:4" ht="30">
      <c r="A16" s="2" t="s">
        <v>145</v>
      </c>
      <c r="B16" s="7">
        <v>-26792</v>
      </c>
      <c r="C16" s="7">
        <v>-15660</v>
      </c>
      <c r="D16" s="7">
        <v>-13276</v>
      </c>
    </row>
    <row r="17" spans="1:4" ht="30">
      <c r="A17" s="2" t="s">
        <v>148</v>
      </c>
      <c r="B17" s="4" t="s">
        <v>6</v>
      </c>
      <c r="C17" s="4" t="s">
        <v>6</v>
      </c>
      <c r="D17" s="4" t="s">
        <v>6</v>
      </c>
    </row>
    <row r="18" spans="1:4" ht="30">
      <c r="A18" s="3" t="s">
        <v>142</v>
      </c>
      <c r="B18" s="4" t="s">
        <v>6</v>
      </c>
      <c r="C18" s="4" t="s">
        <v>6</v>
      </c>
      <c r="D18" s="4" t="s">
        <v>6</v>
      </c>
    </row>
    <row r="19" spans="1:4" ht="30">
      <c r="A19" s="2" t="s">
        <v>143</v>
      </c>
      <c r="B19" s="7">
        <v>1115</v>
      </c>
      <c r="C19" s="4">
        <v>-354</v>
      </c>
      <c r="D19" s="7">
        <v>-19806</v>
      </c>
    </row>
    <row r="20" spans="1:4">
      <c r="A20" s="2" t="s">
        <v>144</v>
      </c>
      <c r="B20" s="7">
        <v>-21534</v>
      </c>
      <c r="C20" s="7">
        <v>1469</v>
      </c>
      <c r="D20" s="7">
        <v>19452</v>
      </c>
    </row>
    <row r="21" spans="1:4" ht="30">
      <c r="A21" s="2" t="s">
        <v>145</v>
      </c>
      <c r="B21" s="6">
        <v>-20419</v>
      </c>
      <c r="C21" s="6">
        <v>1115</v>
      </c>
      <c r="D21" s="6">
        <v>-3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42578125" customWidth="1"/>
    <col min="3" max="3" width="11.42578125" customWidth="1"/>
    <col min="4" max="4" width="36.42578125" customWidth="1"/>
    <col min="5" max="5" width="11.42578125" customWidth="1"/>
    <col min="6" max="6" width="36.42578125" customWidth="1"/>
    <col min="7" max="7" width="11.42578125" customWidth="1"/>
  </cols>
  <sheetData>
    <row r="1" spans="1:7" ht="15" customHeight="1">
      <c r="A1" s="1" t="s">
        <v>1682</v>
      </c>
      <c r="B1" s="8" t="s">
        <v>1</v>
      </c>
      <c r="C1" s="8"/>
      <c r="D1" s="8"/>
      <c r="E1" s="8"/>
      <c r="F1" s="8"/>
      <c r="G1" s="8"/>
    </row>
    <row r="2" spans="1:7" ht="30">
      <c r="A2" s="1" t="s">
        <v>32</v>
      </c>
      <c r="B2" s="8" t="s">
        <v>2</v>
      </c>
      <c r="C2" s="8"/>
      <c r="D2" s="8" t="s">
        <v>33</v>
      </c>
      <c r="E2" s="8"/>
      <c r="F2" s="8" t="s">
        <v>82</v>
      </c>
      <c r="G2" s="8"/>
    </row>
    <row r="3" spans="1:7" ht="45">
      <c r="A3" s="3" t="s">
        <v>1683</v>
      </c>
      <c r="B3" s="4" t="s">
        <v>6</v>
      </c>
      <c r="C3" s="4"/>
      <c r="D3" s="4" t="s">
        <v>6</v>
      </c>
      <c r="E3" s="4"/>
      <c r="F3" s="4" t="s">
        <v>6</v>
      </c>
      <c r="G3" s="4"/>
    </row>
    <row r="4" spans="1:7" ht="30">
      <c r="A4" s="2" t="s">
        <v>1684</v>
      </c>
      <c r="B4" s="6">
        <v>38803</v>
      </c>
      <c r="C4" s="4"/>
      <c r="D4" s="6">
        <v>36525</v>
      </c>
      <c r="E4" s="4"/>
      <c r="F4" s="6">
        <v>35589</v>
      </c>
      <c r="G4" s="4"/>
    </row>
    <row r="5" spans="1:7">
      <c r="A5" s="3" t="s">
        <v>1685</v>
      </c>
      <c r="B5" s="4" t="s">
        <v>6</v>
      </c>
      <c r="C5" s="4"/>
      <c r="D5" s="4" t="s">
        <v>6</v>
      </c>
      <c r="E5" s="4"/>
      <c r="F5" s="4" t="s">
        <v>6</v>
      </c>
      <c r="G5" s="4"/>
    </row>
    <row r="6" spans="1:7" ht="30">
      <c r="A6" s="2" t="s">
        <v>424</v>
      </c>
      <c r="B6" s="4">
        <v>0</v>
      </c>
      <c r="C6" s="10" t="s">
        <v>163</v>
      </c>
      <c r="D6" s="7">
        <v>2278</v>
      </c>
      <c r="E6" s="10" t="s">
        <v>163</v>
      </c>
      <c r="F6" s="4">
        <v>936</v>
      </c>
      <c r="G6" s="10" t="s">
        <v>163</v>
      </c>
    </row>
    <row r="7" spans="1:7" ht="30">
      <c r="A7" s="2" t="s">
        <v>425</v>
      </c>
      <c r="B7" s="4">
        <v>408</v>
      </c>
      <c r="C7" s="10" t="s">
        <v>163</v>
      </c>
      <c r="D7" s="7">
        <v>1391</v>
      </c>
      <c r="E7" s="10" t="s">
        <v>163</v>
      </c>
      <c r="F7" s="4">
        <v>0</v>
      </c>
      <c r="G7" s="10" t="s">
        <v>163</v>
      </c>
    </row>
    <row r="8" spans="1:7" ht="30">
      <c r="A8" s="2" t="s">
        <v>1686</v>
      </c>
      <c r="B8" s="7">
        <v>-6789</v>
      </c>
      <c r="C8" s="10" t="s">
        <v>1687</v>
      </c>
      <c r="D8" s="7">
        <v>-1391</v>
      </c>
      <c r="E8" s="10" t="s">
        <v>1687</v>
      </c>
      <c r="F8" s="4">
        <v>0</v>
      </c>
      <c r="G8" s="10" t="s">
        <v>1687</v>
      </c>
    </row>
    <row r="9" spans="1:7" ht="30">
      <c r="A9" s="2" t="s">
        <v>1688</v>
      </c>
      <c r="B9" s="6">
        <v>32422</v>
      </c>
      <c r="C9" s="4"/>
      <c r="D9" s="6">
        <v>38803</v>
      </c>
      <c r="E9" s="4"/>
      <c r="F9" s="6">
        <v>36525</v>
      </c>
      <c r="G9" s="4"/>
    </row>
    <row r="10" spans="1:7">
      <c r="A10" s="11"/>
      <c r="B10" s="11"/>
      <c r="C10" s="11"/>
      <c r="D10" s="11"/>
      <c r="E10" s="11"/>
      <c r="F10" s="11"/>
      <c r="G10" s="11"/>
    </row>
    <row r="11" spans="1:7" ht="15" customHeight="1">
      <c r="A11" s="2" t="s">
        <v>163</v>
      </c>
      <c r="B11" s="12" t="s">
        <v>430</v>
      </c>
      <c r="C11" s="12"/>
      <c r="D11" s="12"/>
      <c r="E11" s="12"/>
      <c r="F11" s="12"/>
      <c r="G11" s="12"/>
    </row>
    <row r="12" spans="1:7" ht="30" customHeight="1">
      <c r="A12" s="2" t="s">
        <v>1687</v>
      </c>
      <c r="B12" s="12" t="s">
        <v>432</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689</v>
      </c>
      <c r="B1" s="8" t="s">
        <v>1</v>
      </c>
      <c r="C1" s="8"/>
    </row>
    <row r="2" spans="1:3" ht="30">
      <c r="A2" s="1" t="s">
        <v>32</v>
      </c>
      <c r="B2" s="1" t="s">
        <v>2</v>
      </c>
      <c r="C2" s="1" t="s">
        <v>33</v>
      </c>
    </row>
    <row r="3" spans="1:3">
      <c r="A3" s="1"/>
      <c r="B3" s="1" t="s">
        <v>1634</v>
      </c>
      <c r="C3" s="1" t="s">
        <v>1634</v>
      </c>
    </row>
    <row r="4" spans="1:3">
      <c r="A4" s="2" t="s">
        <v>1652</v>
      </c>
      <c r="B4" s="4" t="s">
        <v>6</v>
      </c>
      <c r="C4" s="4" t="s">
        <v>6</v>
      </c>
    </row>
    <row r="5" spans="1:3" ht="30">
      <c r="A5" s="3" t="s">
        <v>1690</v>
      </c>
      <c r="B5" s="4" t="s">
        <v>6</v>
      </c>
      <c r="C5" s="4" t="s">
        <v>6</v>
      </c>
    </row>
    <row r="6" spans="1:3">
      <c r="A6" s="2" t="s">
        <v>1691</v>
      </c>
      <c r="B6" s="4">
        <v>67</v>
      </c>
      <c r="C6" s="4">
        <v>19</v>
      </c>
    </row>
    <row r="7" spans="1:3">
      <c r="A7" s="2" t="s">
        <v>1692</v>
      </c>
      <c r="B7" s="6">
        <v>338064</v>
      </c>
      <c r="C7" s="6">
        <v>102939</v>
      </c>
    </row>
    <row r="8" spans="1:3" ht="30">
      <c r="A8" s="2" t="s">
        <v>1693</v>
      </c>
      <c r="B8" s="7">
        <v>14288</v>
      </c>
      <c r="C8" s="4">
        <v>421</v>
      </c>
    </row>
    <row r="9" spans="1:3">
      <c r="A9" s="2" t="s">
        <v>1694</v>
      </c>
      <c r="B9" s="7">
        <v>57269</v>
      </c>
      <c r="C9" s="7">
        <v>12796</v>
      </c>
    </row>
    <row r="10" spans="1:3" ht="30">
      <c r="A10" s="2" t="s">
        <v>1695</v>
      </c>
      <c r="B10" s="7">
        <v>2333</v>
      </c>
      <c r="C10" s="4">
        <v>94</v>
      </c>
    </row>
    <row r="11" spans="1:3">
      <c r="A11" s="2" t="s">
        <v>1696</v>
      </c>
      <c r="B11" s="7">
        <v>395333</v>
      </c>
      <c r="C11" s="7">
        <v>115735</v>
      </c>
    </row>
    <row r="12" spans="1:3">
      <c r="A12" s="2" t="s">
        <v>1697</v>
      </c>
      <c r="B12" s="7">
        <v>16621</v>
      </c>
      <c r="C12" s="4">
        <v>515</v>
      </c>
    </row>
    <row r="13" spans="1:3">
      <c r="A13" s="2" t="s">
        <v>1698</v>
      </c>
      <c r="B13" s="4" t="s">
        <v>6</v>
      </c>
      <c r="C13" s="4" t="s">
        <v>6</v>
      </c>
    </row>
    <row r="14" spans="1:3" ht="30">
      <c r="A14" s="3" t="s">
        <v>1690</v>
      </c>
      <c r="B14" s="4" t="s">
        <v>6</v>
      </c>
      <c r="C14" s="4" t="s">
        <v>6</v>
      </c>
    </row>
    <row r="15" spans="1:3">
      <c r="A15" s="2" t="s">
        <v>1691</v>
      </c>
      <c r="B15" s="4">
        <v>19</v>
      </c>
      <c r="C15" s="4">
        <v>6</v>
      </c>
    </row>
    <row r="16" spans="1:3">
      <c r="A16" s="2" t="s">
        <v>1692</v>
      </c>
      <c r="B16" s="7">
        <v>57311</v>
      </c>
      <c r="C16" s="7">
        <v>7210</v>
      </c>
    </row>
    <row r="17" spans="1:3" ht="30">
      <c r="A17" s="2" t="s">
        <v>1693</v>
      </c>
      <c r="B17" s="7">
        <v>2281</v>
      </c>
      <c r="C17" s="4">
        <v>55</v>
      </c>
    </row>
    <row r="18" spans="1:3">
      <c r="A18" s="2" t="s">
        <v>1694</v>
      </c>
      <c r="B18" s="4">
        <v>356</v>
      </c>
      <c r="C18" s="4">
        <v>176</v>
      </c>
    </row>
    <row r="19" spans="1:3" ht="30">
      <c r="A19" s="2" t="s">
        <v>1695</v>
      </c>
      <c r="B19" s="4">
        <v>1</v>
      </c>
      <c r="C19" s="4">
        <v>13</v>
      </c>
    </row>
    <row r="20" spans="1:3">
      <c r="A20" s="2" t="s">
        <v>1696</v>
      </c>
      <c r="B20" s="7">
        <v>57667</v>
      </c>
      <c r="C20" s="7">
        <v>7386</v>
      </c>
    </row>
    <row r="21" spans="1:3">
      <c r="A21" s="2" t="s">
        <v>1697</v>
      </c>
      <c r="B21" s="7">
        <v>2282</v>
      </c>
      <c r="C21" s="4">
        <v>68</v>
      </c>
    </row>
    <row r="22" spans="1:3">
      <c r="A22" s="2" t="s">
        <v>1654</v>
      </c>
      <c r="B22" s="4" t="s">
        <v>6</v>
      </c>
      <c r="C22" s="4" t="s">
        <v>6</v>
      </c>
    </row>
    <row r="23" spans="1:3" ht="30">
      <c r="A23" s="3" t="s">
        <v>1690</v>
      </c>
      <c r="B23" s="4" t="s">
        <v>6</v>
      </c>
      <c r="C23" s="4" t="s">
        <v>6</v>
      </c>
    </row>
    <row r="24" spans="1:3">
      <c r="A24" s="2" t="s">
        <v>1691</v>
      </c>
      <c r="B24" s="4">
        <v>154</v>
      </c>
      <c r="C24" s="4">
        <v>49</v>
      </c>
    </row>
    <row r="25" spans="1:3">
      <c r="A25" s="2" t="s">
        <v>1692</v>
      </c>
      <c r="B25" s="7">
        <v>65370</v>
      </c>
      <c r="C25" s="7">
        <v>28903</v>
      </c>
    </row>
    <row r="26" spans="1:3" ht="30">
      <c r="A26" s="2" t="s">
        <v>1693</v>
      </c>
      <c r="B26" s="7">
        <v>3245</v>
      </c>
      <c r="C26" s="4">
        <v>459</v>
      </c>
    </row>
    <row r="27" spans="1:3">
      <c r="A27" s="2" t="s">
        <v>1694</v>
      </c>
      <c r="B27" s="7">
        <v>27565</v>
      </c>
      <c r="C27" s="7">
        <v>1238</v>
      </c>
    </row>
    <row r="28" spans="1:3" ht="30">
      <c r="A28" s="2" t="s">
        <v>1695</v>
      </c>
      <c r="B28" s="7">
        <v>2353</v>
      </c>
      <c r="C28" s="4">
        <v>27</v>
      </c>
    </row>
    <row r="29" spans="1:3">
      <c r="A29" s="2" t="s">
        <v>1696</v>
      </c>
      <c r="B29" s="7">
        <v>92935</v>
      </c>
      <c r="C29" s="7">
        <v>30141</v>
      </c>
    </row>
    <row r="30" spans="1:3">
      <c r="A30" s="2" t="s">
        <v>1697</v>
      </c>
      <c r="B30" s="7">
        <v>5598</v>
      </c>
      <c r="C30" s="4">
        <v>486</v>
      </c>
    </row>
    <row r="31" spans="1:3">
      <c r="A31" s="2" t="s">
        <v>1655</v>
      </c>
      <c r="B31" s="4" t="s">
        <v>6</v>
      </c>
      <c r="C31" s="4" t="s">
        <v>6</v>
      </c>
    </row>
    <row r="32" spans="1:3" ht="30">
      <c r="A32" s="3" t="s">
        <v>1690</v>
      </c>
      <c r="B32" s="4" t="s">
        <v>6</v>
      </c>
      <c r="C32" s="4" t="s">
        <v>6</v>
      </c>
    </row>
    <row r="33" spans="1:3">
      <c r="A33" s="2" t="s">
        <v>1691</v>
      </c>
      <c r="B33" s="4">
        <v>6</v>
      </c>
      <c r="C33" s="4">
        <v>6</v>
      </c>
    </row>
    <row r="34" spans="1:3">
      <c r="A34" s="2" t="s">
        <v>1692</v>
      </c>
      <c r="B34" s="4">
        <v>0</v>
      </c>
      <c r="C34" s="4">
        <v>0</v>
      </c>
    </row>
    <row r="35" spans="1:3" ht="30">
      <c r="A35" s="2" t="s">
        <v>1693</v>
      </c>
      <c r="B35" s="4">
        <v>0</v>
      </c>
      <c r="C35" s="4">
        <v>0</v>
      </c>
    </row>
    <row r="36" spans="1:3">
      <c r="A36" s="2" t="s">
        <v>1694</v>
      </c>
      <c r="B36" s="7">
        <v>18309</v>
      </c>
      <c r="C36" s="7">
        <v>12129</v>
      </c>
    </row>
    <row r="37" spans="1:3" ht="30">
      <c r="A37" s="2" t="s">
        <v>1695</v>
      </c>
      <c r="B37" s="7">
        <v>28223</v>
      </c>
      <c r="C37" s="7">
        <v>34404</v>
      </c>
    </row>
    <row r="38" spans="1:3">
      <c r="A38" s="2" t="s">
        <v>1696</v>
      </c>
      <c r="B38" s="7">
        <v>18309</v>
      </c>
      <c r="C38" s="7">
        <v>12129</v>
      </c>
    </row>
    <row r="39" spans="1:3">
      <c r="A39" s="2" t="s">
        <v>1697</v>
      </c>
      <c r="B39" s="7">
        <v>28223</v>
      </c>
      <c r="C39" s="7">
        <v>34404</v>
      </c>
    </row>
    <row r="40" spans="1:3">
      <c r="A40" s="2" t="s">
        <v>1659</v>
      </c>
      <c r="B40" s="4" t="s">
        <v>6</v>
      </c>
      <c r="C40" s="4" t="s">
        <v>6</v>
      </c>
    </row>
    <row r="41" spans="1:3" ht="30">
      <c r="A41" s="3" t="s">
        <v>1690</v>
      </c>
      <c r="B41" s="4" t="s">
        <v>6</v>
      </c>
      <c r="C41" s="4" t="s">
        <v>6</v>
      </c>
    </row>
    <row r="42" spans="1:3">
      <c r="A42" s="2" t="s">
        <v>1691</v>
      </c>
      <c r="B42" s="4">
        <v>1</v>
      </c>
      <c r="C42" s="4" t="s">
        <v>6</v>
      </c>
    </row>
    <row r="43" spans="1:3">
      <c r="A43" s="2" t="s">
        <v>1692</v>
      </c>
      <c r="B43" s="7">
        <v>2168</v>
      </c>
      <c r="C43" s="4" t="s">
        <v>6</v>
      </c>
    </row>
    <row r="44" spans="1:3" ht="30">
      <c r="A44" s="2" t="s">
        <v>1693</v>
      </c>
      <c r="B44" s="4">
        <v>90</v>
      </c>
      <c r="C44" s="4" t="s">
        <v>6</v>
      </c>
    </row>
    <row r="45" spans="1:3">
      <c r="A45" s="2" t="s">
        <v>1694</v>
      </c>
      <c r="B45" s="4">
        <v>0</v>
      </c>
      <c r="C45" s="4" t="s">
        <v>6</v>
      </c>
    </row>
    <row r="46" spans="1:3" ht="30">
      <c r="A46" s="2" t="s">
        <v>1695</v>
      </c>
      <c r="B46" s="4">
        <v>0</v>
      </c>
      <c r="C46" s="4" t="s">
        <v>6</v>
      </c>
    </row>
    <row r="47" spans="1:3">
      <c r="A47" s="2" t="s">
        <v>1696</v>
      </c>
      <c r="B47" s="7">
        <v>2168</v>
      </c>
      <c r="C47" s="4" t="s">
        <v>6</v>
      </c>
    </row>
    <row r="48" spans="1:3">
      <c r="A48" s="2" t="s">
        <v>1697</v>
      </c>
      <c r="B48" s="4">
        <v>90</v>
      </c>
      <c r="C48" s="4" t="s">
        <v>6</v>
      </c>
    </row>
    <row r="49" spans="1:3">
      <c r="A49" s="2" t="s">
        <v>1699</v>
      </c>
      <c r="B49" s="4" t="s">
        <v>6</v>
      </c>
      <c r="C49" s="4" t="s">
        <v>6</v>
      </c>
    </row>
    <row r="50" spans="1:3" ht="30">
      <c r="A50" s="3" t="s">
        <v>1690</v>
      </c>
      <c r="B50" s="4" t="s">
        <v>6</v>
      </c>
      <c r="C50" s="4" t="s">
        <v>6</v>
      </c>
    </row>
    <row r="51" spans="1:3">
      <c r="A51" s="2" t="s">
        <v>1691</v>
      </c>
      <c r="B51" s="4">
        <v>247</v>
      </c>
      <c r="C51" s="4">
        <v>80</v>
      </c>
    </row>
    <row r="52" spans="1:3">
      <c r="A52" s="2" t="s">
        <v>1692</v>
      </c>
      <c r="B52" s="7">
        <v>462913</v>
      </c>
      <c r="C52" s="7">
        <v>139052</v>
      </c>
    </row>
    <row r="53" spans="1:3" ht="30">
      <c r="A53" s="2" t="s">
        <v>1693</v>
      </c>
      <c r="B53" s="7">
        <v>19904</v>
      </c>
      <c r="C53" s="4">
        <v>935</v>
      </c>
    </row>
    <row r="54" spans="1:3">
      <c r="A54" s="2" t="s">
        <v>1694</v>
      </c>
      <c r="B54" s="7">
        <v>103499</v>
      </c>
      <c r="C54" s="7">
        <v>26339</v>
      </c>
    </row>
    <row r="55" spans="1:3" ht="30">
      <c r="A55" s="2" t="s">
        <v>1695</v>
      </c>
      <c r="B55" s="7">
        <v>32910</v>
      </c>
      <c r="C55" s="7">
        <v>34538</v>
      </c>
    </row>
    <row r="56" spans="1:3">
      <c r="A56" s="2" t="s">
        <v>1696</v>
      </c>
      <c r="B56" s="7">
        <v>566412</v>
      </c>
      <c r="C56" s="7">
        <v>165391</v>
      </c>
    </row>
    <row r="57" spans="1:3">
      <c r="A57" s="2" t="s">
        <v>1697</v>
      </c>
      <c r="B57" s="6">
        <v>52814</v>
      </c>
      <c r="C57" s="6">
        <v>3547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8" t="s">
        <v>1700</v>
      </c>
      <c r="B1" s="8" t="s">
        <v>1</v>
      </c>
      <c r="C1" s="8"/>
      <c r="D1" s="8"/>
      <c r="E1" s="8"/>
      <c r="F1" s="8"/>
    </row>
    <row r="2" spans="1:6" ht="15" customHeight="1">
      <c r="A2" s="8"/>
      <c r="B2" s="8" t="s">
        <v>2</v>
      </c>
      <c r="C2" s="8"/>
      <c r="D2" s="8" t="s">
        <v>33</v>
      </c>
      <c r="E2" s="8"/>
      <c r="F2" s="1" t="s">
        <v>82</v>
      </c>
    </row>
    <row r="3" spans="1:6" ht="30">
      <c r="A3" s="3" t="s">
        <v>1701</v>
      </c>
      <c r="B3" s="4" t="s">
        <v>6</v>
      </c>
      <c r="C3" s="4"/>
      <c r="D3" s="4" t="s">
        <v>6</v>
      </c>
      <c r="E3" s="4"/>
      <c r="F3" s="4" t="s">
        <v>6</v>
      </c>
    </row>
    <row r="4" spans="1:6">
      <c r="A4" s="2" t="s">
        <v>1702</v>
      </c>
      <c r="B4" s="6">
        <v>150248000</v>
      </c>
      <c r="C4" s="4"/>
      <c r="D4" s="6">
        <v>226490000</v>
      </c>
      <c r="E4" s="4"/>
      <c r="F4" s="4" t="s">
        <v>6</v>
      </c>
    </row>
    <row r="5" spans="1:6" ht="30">
      <c r="A5" s="2" t="s">
        <v>1703</v>
      </c>
      <c r="B5" s="7">
        <v>36600000</v>
      </c>
      <c r="C5" s="4"/>
      <c r="D5" s="4" t="s">
        <v>6</v>
      </c>
      <c r="E5" s="4"/>
      <c r="F5" s="4" t="s">
        <v>6</v>
      </c>
    </row>
    <row r="6" spans="1:6" ht="17.25">
      <c r="A6" s="2" t="s">
        <v>1704</v>
      </c>
      <c r="B6" s="7">
        <v>4717000</v>
      </c>
      <c r="C6" s="10" t="s">
        <v>163</v>
      </c>
      <c r="D6" s="7">
        <v>7422000</v>
      </c>
      <c r="E6" s="10" t="s">
        <v>163</v>
      </c>
      <c r="F6" s="4">
        <v>0</v>
      </c>
    </row>
    <row r="7" spans="1:6" ht="17.25">
      <c r="A7" s="2" t="s">
        <v>1705</v>
      </c>
      <c r="B7" s="7">
        <v>1560000</v>
      </c>
      <c r="C7" s="10" t="s">
        <v>1687</v>
      </c>
      <c r="D7" s="7">
        <v>82647000</v>
      </c>
      <c r="E7" s="10" t="s">
        <v>1687</v>
      </c>
      <c r="F7" s="4" t="s">
        <v>6</v>
      </c>
    </row>
    <row r="8" spans="1:6" ht="30">
      <c r="A8" s="2" t="s">
        <v>92</v>
      </c>
      <c r="B8" s="7">
        <v>16257000</v>
      </c>
      <c r="C8" s="4"/>
      <c r="D8" s="7">
        <v>158052000</v>
      </c>
      <c r="E8" s="4"/>
      <c r="F8" s="7">
        <v>80582000</v>
      </c>
    </row>
    <row r="9" spans="1:6">
      <c r="A9" s="2" t="s">
        <v>1706</v>
      </c>
      <c r="B9" s="4" t="s">
        <v>6</v>
      </c>
      <c r="C9" s="4"/>
      <c r="D9" s="4" t="s">
        <v>6</v>
      </c>
      <c r="E9" s="4"/>
      <c r="F9" s="4" t="s">
        <v>6</v>
      </c>
    </row>
    <row r="10" spans="1:6" ht="30">
      <c r="A10" s="3" t="s">
        <v>1701</v>
      </c>
      <c r="B10" s="4" t="s">
        <v>6</v>
      </c>
      <c r="C10" s="4"/>
      <c r="D10" s="4" t="s">
        <v>6</v>
      </c>
      <c r="E10" s="4"/>
      <c r="F10" s="4" t="s">
        <v>6</v>
      </c>
    </row>
    <row r="11" spans="1:6">
      <c r="A11" s="2" t="s">
        <v>1702</v>
      </c>
      <c r="B11" s="4" t="s">
        <v>6</v>
      </c>
      <c r="C11" s="4"/>
      <c r="D11" s="7">
        <v>169577000</v>
      </c>
      <c r="E11" s="4"/>
      <c r="F11" s="4" t="s">
        <v>6</v>
      </c>
    </row>
    <row r="12" spans="1:6" ht="17.25">
      <c r="A12" s="2" t="s">
        <v>1704</v>
      </c>
      <c r="B12" s="4" t="s">
        <v>6</v>
      </c>
      <c r="C12" s="4"/>
      <c r="D12" s="7">
        <v>5153000</v>
      </c>
      <c r="E12" s="10" t="s">
        <v>163</v>
      </c>
      <c r="F12" s="4" t="s">
        <v>6</v>
      </c>
    </row>
    <row r="13" spans="1:6" ht="17.25">
      <c r="A13" s="2" t="s">
        <v>1705</v>
      </c>
      <c r="B13" s="4" t="s">
        <v>6</v>
      </c>
      <c r="C13" s="4"/>
      <c r="D13" s="7">
        <v>80260000</v>
      </c>
      <c r="E13" s="10" t="s">
        <v>1687</v>
      </c>
      <c r="F13" s="4" t="s">
        <v>6</v>
      </c>
    </row>
    <row r="14" spans="1:6" ht="30">
      <c r="A14" s="2" t="s">
        <v>92</v>
      </c>
      <c r="B14" s="4" t="s">
        <v>6</v>
      </c>
      <c r="C14" s="4"/>
      <c r="D14" s="7">
        <v>62300000</v>
      </c>
      <c r="E14" s="4"/>
      <c r="F14" s="4" t="s">
        <v>6</v>
      </c>
    </row>
    <row r="15" spans="1:6">
      <c r="A15" s="2" t="s">
        <v>502</v>
      </c>
      <c r="B15" s="4" t="s">
        <v>6</v>
      </c>
      <c r="C15" s="4"/>
      <c r="D15" s="4" t="s">
        <v>6</v>
      </c>
      <c r="E15" s="4"/>
      <c r="F15" s="4" t="s">
        <v>6</v>
      </c>
    </row>
    <row r="16" spans="1:6" ht="30">
      <c r="A16" s="3" t="s">
        <v>1701</v>
      </c>
      <c r="B16" s="4" t="s">
        <v>6</v>
      </c>
      <c r="C16" s="4"/>
      <c r="D16" s="4" t="s">
        <v>6</v>
      </c>
      <c r="E16" s="4"/>
      <c r="F16" s="4" t="s">
        <v>6</v>
      </c>
    </row>
    <row r="17" spans="1:6">
      <c r="A17" s="2" t="s">
        <v>1702</v>
      </c>
      <c r="B17" s="7">
        <v>147413000</v>
      </c>
      <c r="C17" s="4"/>
      <c r="D17" s="7">
        <v>50326000</v>
      </c>
      <c r="E17" s="4"/>
      <c r="F17" s="4" t="s">
        <v>6</v>
      </c>
    </row>
    <row r="18" spans="1:6" ht="17.25">
      <c r="A18" s="2" t="s">
        <v>1704</v>
      </c>
      <c r="B18" s="7">
        <v>4717000</v>
      </c>
      <c r="C18" s="10" t="s">
        <v>163</v>
      </c>
      <c r="D18" s="7">
        <v>2269000</v>
      </c>
      <c r="E18" s="10" t="s">
        <v>163</v>
      </c>
      <c r="F18" s="4" t="s">
        <v>6</v>
      </c>
    </row>
    <row r="19" spans="1:6" ht="17.25">
      <c r="A19" s="2" t="s">
        <v>1705</v>
      </c>
      <c r="B19" s="6">
        <v>0</v>
      </c>
      <c r="C19" s="10" t="s">
        <v>1687</v>
      </c>
      <c r="D19" s="6">
        <v>0</v>
      </c>
      <c r="E19" s="10" t="s">
        <v>1687</v>
      </c>
      <c r="F19" s="4" t="s">
        <v>6</v>
      </c>
    </row>
    <row r="20" spans="1:6">
      <c r="A20" s="11"/>
      <c r="B20" s="11"/>
      <c r="C20" s="11"/>
      <c r="D20" s="11"/>
      <c r="E20" s="11"/>
      <c r="F20" s="11"/>
    </row>
    <row r="21" spans="1:6" ht="45" customHeight="1">
      <c r="A21" s="2" t="s">
        <v>163</v>
      </c>
      <c r="B21" s="12" t="s">
        <v>242</v>
      </c>
      <c r="C21" s="12"/>
      <c r="D21" s="12"/>
      <c r="E21" s="12"/>
      <c r="F21" s="12"/>
    </row>
    <row r="22" spans="1:6" ht="15" customHeight="1">
      <c r="A22" s="2" t="s">
        <v>1687</v>
      </c>
      <c r="B22" s="12" t="s">
        <v>1707</v>
      </c>
      <c r="C22" s="12"/>
      <c r="D22" s="12"/>
      <c r="E22" s="12"/>
      <c r="F22" s="12"/>
    </row>
  </sheetData>
  <mergeCells count="7">
    <mergeCell ref="B22:F22"/>
    <mergeCell ref="A1:A2"/>
    <mergeCell ref="B1:F1"/>
    <mergeCell ref="B2:C2"/>
    <mergeCell ref="D2:E2"/>
    <mergeCell ref="A20:F20"/>
    <mergeCell ref="B21:F2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5.7109375" customWidth="1"/>
    <col min="3" max="3" width="6.140625" customWidth="1"/>
    <col min="4" max="4" width="25.7109375" customWidth="1"/>
    <col min="5" max="5" width="6.140625" customWidth="1"/>
  </cols>
  <sheetData>
    <row r="1" spans="1:5">
      <c r="A1" s="1" t="s">
        <v>1708</v>
      </c>
      <c r="B1" s="8" t="s">
        <v>2</v>
      </c>
      <c r="C1" s="8"/>
      <c r="D1" s="8" t="s">
        <v>33</v>
      </c>
      <c r="E1" s="8"/>
    </row>
    <row r="2" spans="1:5" ht="30">
      <c r="A2" s="1" t="s">
        <v>32</v>
      </c>
      <c r="B2" s="8"/>
      <c r="C2" s="8"/>
      <c r="D2" s="8"/>
      <c r="E2" s="8"/>
    </row>
    <row r="3" spans="1:5">
      <c r="A3" s="3" t="s">
        <v>447</v>
      </c>
      <c r="B3" s="4" t="s">
        <v>6</v>
      </c>
      <c r="C3" s="4"/>
      <c r="D3" s="4" t="s">
        <v>6</v>
      </c>
      <c r="E3" s="4"/>
    </row>
    <row r="4" spans="1:5">
      <c r="A4" s="2" t="s">
        <v>452</v>
      </c>
      <c r="B4" s="6">
        <v>1830638</v>
      </c>
      <c r="C4" s="4"/>
      <c r="D4" s="6">
        <v>1631474</v>
      </c>
      <c r="E4" s="4"/>
    </row>
    <row r="5" spans="1:5">
      <c r="A5" s="2" t="s">
        <v>453</v>
      </c>
      <c r="B5" s="7">
        <v>321702</v>
      </c>
      <c r="C5" s="4"/>
      <c r="D5" s="7">
        <v>268618</v>
      </c>
      <c r="E5" s="4"/>
    </row>
    <row r="6" spans="1:5">
      <c r="A6" s="3" t="s">
        <v>454</v>
      </c>
      <c r="B6" s="4" t="s">
        <v>6</v>
      </c>
      <c r="C6" s="4"/>
      <c r="D6" s="4" t="s">
        <v>6</v>
      </c>
      <c r="E6" s="4"/>
    </row>
    <row r="7" spans="1:5">
      <c r="A7" s="2" t="s">
        <v>455</v>
      </c>
      <c r="B7" s="7">
        <v>1353685</v>
      </c>
      <c r="C7" s="4"/>
      <c r="D7" s="7">
        <v>1333191</v>
      </c>
      <c r="E7" s="4"/>
    </row>
    <row r="8" spans="1:5">
      <c r="A8" s="2" t="s">
        <v>456</v>
      </c>
      <c r="B8" s="7">
        <v>332873</v>
      </c>
      <c r="C8" s="4"/>
      <c r="D8" s="7">
        <v>285481</v>
      </c>
      <c r="E8" s="4"/>
    </row>
    <row r="9" spans="1:5">
      <c r="A9" s="2" t="s">
        <v>1709</v>
      </c>
      <c r="B9" s="7">
        <v>186197</v>
      </c>
      <c r="C9" s="4"/>
      <c r="D9" s="7">
        <v>186416</v>
      </c>
      <c r="E9" s="4"/>
    </row>
    <row r="10" spans="1:5">
      <c r="A10" s="2" t="s">
        <v>458</v>
      </c>
      <c r="B10" s="7">
        <v>807071</v>
      </c>
      <c r="C10" s="4"/>
      <c r="D10" s="7">
        <v>773121</v>
      </c>
      <c r="E10" s="4"/>
    </row>
    <row r="11" spans="1:5">
      <c r="A11" s="2" t="s">
        <v>459</v>
      </c>
      <c r="B11" s="7">
        <v>2679826</v>
      </c>
      <c r="C11" s="4"/>
      <c r="D11" s="7">
        <v>2578209</v>
      </c>
      <c r="E11" s="4"/>
    </row>
    <row r="12" spans="1:5">
      <c r="A12" s="2" t="s">
        <v>460</v>
      </c>
      <c r="B12" s="7">
        <v>4832166</v>
      </c>
      <c r="C12" s="4"/>
      <c r="D12" s="7">
        <v>4478301</v>
      </c>
      <c r="E12" s="4"/>
    </row>
    <row r="13" spans="1:5">
      <c r="A13" s="2" t="s">
        <v>461</v>
      </c>
      <c r="B13" s="7">
        <v>427020</v>
      </c>
      <c r="C13" s="4"/>
      <c r="D13" s="7">
        <v>390033</v>
      </c>
      <c r="E13" s="4"/>
    </row>
    <row r="14" spans="1:5">
      <c r="A14" s="2" t="s">
        <v>462</v>
      </c>
      <c r="B14" s="7">
        <v>275992</v>
      </c>
      <c r="C14" s="4"/>
      <c r="D14" s="7">
        <v>282948</v>
      </c>
      <c r="E14" s="4"/>
    </row>
    <row r="15" spans="1:5">
      <c r="A15" s="2" t="s">
        <v>463</v>
      </c>
      <c r="B15" s="7">
        <v>44827</v>
      </c>
      <c r="C15" s="4"/>
      <c r="D15" s="7">
        <v>38394</v>
      </c>
      <c r="E15" s="4"/>
    </row>
    <row r="16" spans="1:5">
      <c r="A16" s="2" t="s">
        <v>464</v>
      </c>
      <c r="B16" s="7">
        <v>747839</v>
      </c>
      <c r="C16" s="4"/>
      <c r="D16" s="7">
        <v>711375</v>
      </c>
      <c r="E16" s="4"/>
    </row>
    <row r="17" spans="1:5">
      <c r="A17" s="2" t="s">
        <v>465</v>
      </c>
      <c r="B17" s="7">
        <v>5580005</v>
      </c>
      <c r="C17" s="4"/>
      <c r="D17" s="7">
        <v>5189676</v>
      </c>
      <c r="E17" s="4"/>
    </row>
    <row r="18" spans="1:5" ht="17.25">
      <c r="A18" s="2" t="s">
        <v>42</v>
      </c>
      <c r="B18" s="7">
        <v>134355</v>
      </c>
      <c r="C18" s="10" t="s">
        <v>163</v>
      </c>
      <c r="D18" s="7">
        <v>197894</v>
      </c>
      <c r="E18" s="10" t="s">
        <v>163</v>
      </c>
    </row>
    <row r="19" spans="1:5">
      <c r="A19" s="2" t="s">
        <v>1710</v>
      </c>
      <c r="B19" s="7">
        <v>5714360</v>
      </c>
      <c r="C19" s="4"/>
      <c r="D19" s="7">
        <v>5387570</v>
      </c>
      <c r="E19" s="4"/>
    </row>
    <row r="20" spans="1:5" ht="30">
      <c r="A20" s="2" t="s">
        <v>468</v>
      </c>
      <c r="B20" s="7">
        <v>4656</v>
      </c>
      <c r="C20" s="4"/>
      <c r="D20" s="7">
        <v>5941</v>
      </c>
      <c r="E20" s="4"/>
    </row>
    <row r="21" spans="1:5" ht="30">
      <c r="A21" s="2" t="s">
        <v>469</v>
      </c>
      <c r="B21" s="6">
        <v>5047</v>
      </c>
      <c r="C21" s="4"/>
      <c r="D21" s="6">
        <v>4451</v>
      </c>
      <c r="E21" s="4"/>
    </row>
    <row r="22" spans="1:5">
      <c r="A22" s="11"/>
      <c r="B22" s="11"/>
      <c r="C22" s="11"/>
      <c r="D22" s="11"/>
      <c r="E22" s="11"/>
    </row>
    <row r="23" spans="1:5" ht="15" customHeight="1">
      <c r="A23" s="2" t="s">
        <v>163</v>
      </c>
      <c r="B23" s="12" t="s">
        <v>1711</v>
      </c>
      <c r="C23" s="12"/>
      <c r="D23" s="12"/>
      <c r="E23" s="12"/>
    </row>
  </sheetData>
  <mergeCells count="4">
    <mergeCell ref="B1:C2"/>
    <mergeCell ref="D1:E2"/>
    <mergeCell ref="A22:E22"/>
    <mergeCell ref="B23:E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712</v>
      </c>
      <c r="B1" s="8" t="s">
        <v>2</v>
      </c>
      <c r="C1" s="8" t="s">
        <v>33</v>
      </c>
    </row>
    <row r="2" spans="1:3" ht="30">
      <c r="A2" s="1" t="s">
        <v>32</v>
      </c>
      <c r="B2" s="8"/>
      <c r="C2" s="8"/>
    </row>
    <row r="3" spans="1:3">
      <c r="A3" s="3" t="s">
        <v>479</v>
      </c>
      <c r="B3" s="4" t="s">
        <v>6</v>
      </c>
      <c r="C3" s="4" t="s">
        <v>6</v>
      </c>
    </row>
    <row r="4" spans="1:3">
      <c r="A4" s="2" t="s">
        <v>480</v>
      </c>
      <c r="B4" s="6">
        <v>1632069</v>
      </c>
      <c r="C4" s="6">
        <v>721141</v>
      </c>
    </row>
    <row r="5" spans="1:3" ht="30">
      <c r="A5" s="2" t="s">
        <v>481</v>
      </c>
      <c r="B5" s="7">
        <v>766870</v>
      </c>
      <c r="C5" s="7">
        <v>2097021</v>
      </c>
    </row>
    <row r="6" spans="1:3">
      <c r="A6" s="2" t="s">
        <v>150</v>
      </c>
      <c r="B6" s="6">
        <v>2398939</v>
      </c>
      <c r="C6" s="6">
        <v>28181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0.28515625" customWidth="1"/>
    <col min="3" max="3" width="8.140625" customWidth="1"/>
    <col min="4" max="4" width="30.28515625" customWidth="1"/>
    <col min="5" max="5" width="8.140625" customWidth="1"/>
    <col min="6" max="6" width="28" customWidth="1"/>
    <col min="7" max="7" width="10.5703125" customWidth="1"/>
  </cols>
  <sheetData>
    <row r="1" spans="1:7" ht="15" customHeight="1">
      <c r="A1" s="1" t="s">
        <v>1713</v>
      </c>
      <c r="B1" s="8" t="s">
        <v>1</v>
      </c>
      <c r="C1" s="8"/>
      <c r="D1" s="8"/>
      <c r="E1" s="8"/>
      <c r="F1" s="8"/>
      <c r="G1" s="8"/>
    </row>
    <row r="2" spans="1:7" ht="30">
      <c r="A2" s="1" t="s">
        <v>32</v>
      </c>
      <c r="B2" s="8" t="s">
        <v>2</v>
      </c>
      <c r="C2" s="8"/>
      <c r="D2" s="8" t="s">
        <v>33</v>
      </c>
      <c r="E2" s="8"/>
      <c r="F2" s="8" t="s">
        <v>82</v>
      </c>
      <c r="G2" s="8"/>
    </row>
    <row r="3" spans="1:7">
      <c r="A3" s="3" t="s">
        <v>1714</v>
      </c>
      <c r="B3" s="4" t="s">
        <v>6</v>
      </c>
      <c r="C3" s="4"/>
      <c r="D3" s="4" t="s">
        <v>6</v>
      </c>
      <c r="E3" s="4"/>
      <c r="F3" s="4" t="s">
        <v>6</v>
      </c>
      <c r="G3" s="4"/>
    </row>
    <row r="4" spans="1:7">
      <c r="A4" s="2" t="s">
        <v>1715</v>
      </c>
      <c r="B4" s="6">
        <v>153405</v>
      </c>
      <c r="C4" s="4"/>
      <c r="D4" s="6">
        <v>151265</v>
      </c>
      <c r="E4" s="4"/>
      <c r="F4" s="4" t="s">
        <v>6</v>
      </c>
      <c r="G4" s="4"/>
    </row>
    <row r="5" spans="1:7">
      <c r="A5" s="2" t="s">
        <v>485</v>
      </c>
      <c r="B5" s="7">
        <v>150248</v>
      </c>
      <c r="C5" s="4"/>
      <c r="D5" s="7">
        <v>226490</v>
      </c>
      <c r="E5" s="4"/>
      <c r="F5" s="4" t="s">
        <v>6</v>
      </c>
      <c r="G5" s="4"/>
    </row>
    <row r="6" spans="1:7" ht="17.25">
      <c r="A6" s="2" t="s">
        <v>572</v>
      </c>
      <c r="B6" s="7">
        <v>-1560</v>
      </c>
      <c r="C6" s="10" t="s">
        <v>163</v>
      </c>
      <c r="D6" s="7">
        <v>-82647</v>
      </c>
      <c r="E6" s="10" t="s">
        <v>163</v>
      </c>
      <c r="F6" s="4" t="s">
        <v>6</v>
      </c>
      <c r="G6" s="4"/>
    </row>
    <row r="7" spans="1:7" ht="17.25">
      <c r="A7" s="2" t="s">
        <v>1716</v>
      </c>
      <c r="B7" s="7">
        <v>4717</v>
      </c>
      <c r="C7" s="10" t="s">
        <v>1687</v>
      </c>
      <c r="D7" s="7">
        <v>7422</v>
      </c>
      <c r="E7" s="10" t="s">
        <v>1687</v>
      </c>
      <c r="F7" s="4">
        <v>0</v>
      </c>
      <c r="G7" s="4"/>
    </row>
    <row r="8" spans="1:7">
      <c r="A8" s="2" t="s">
        <v>1706</v>
      </c>
      <c r="B8" s="4" t="s">
        <v>6</v>
      </c>
      <c r="C8" s="4"/>
      <c r="D8" s="4" t="s">
        <v>6</v>
      </c>
      <c r="E8" s="4"/>
      <c r="F8" s="4" t="s">
        <v>6</v>
      </c>
      <c r="G8" s="4"/>
    </row>
    <row r="9" spans="1:7">
      <c r="A9" s="3" t="s">
        <v>1714</v>
      </c>
      <c r="B9" s="4" t="s">
        <v>6</v>
      </c>
      <c r="C9" s="4"/>
      <c r="D9" s="4" t="s">
        <v>6</v>
      </c>
      <c r="E9" s="4"/>
      <c r="F9" s="4" t="s">
        <v>6</v>
      </c>
      <c r="G9" s="4"/>
    </row>
    <row r="10" spans="1:7">
      <c r="A10" s="2" t="s">
        <v>1715</v>
      </c>
      <c r="B10" s="4" t="s">
        <v>6</v>
      </c>
      <c r="C10" s="4"/>
      <c r="D10" s="7">
        <v>94470</v>
      </c>
      <c r="E10" s="4"/>
      <c r="F10" s="4" t="s">
        <v>6</v>
      </c>
      <c r="G10" s="4"/>
    </row>
    <row r="11" spans="1:7">
      <c r="A11" s="2" t="s">
        <v>485</v>
      </c>
      <c r="B11" s="4" t="s">
        <v>6</v>
      </c>
      <c r="C11" s="4"/>
      <c r="D11" s="7">
        <v>169577</v>
      </c>
      <c r="E11" s="4"/>
      <c r="F11" s="4" t="s">
        <v>6</v>
      </c>
      <c r="G11" s="4"/>
    </row>
    <row r="12" spans="1:7" ht="17.25">
      <c r="A12" s="2" t="s">
        <v>572</v>
      </c>
      <c r="B12" s="4" t="s">
        <v>6</v>
      </c>
      <c r="C12" s="4"/>
      <c r="D12" s="7">
        <v>-80260</v>
      </c>
      <c r="E12" s="10" t="s">
        <v>163</v>
      </c>
      <c r="F12" s="4" t="s">
        <v>6</v>
      </c>
      <c r="G12" s="4"/>
    </row>
    <row r="13" spans="1:7" ht="17.25">
      <c r="A13" s="2" t="s">
        <v>1716</v>
      </c>
      <c r="B13" s="4" t="s">
        <v>6</v>
      </c>
      <c r="C13" s="4"/>
      <c r="D13" s="7">
        <v>5153</v>
      </c>
      <c r="E13" s="10" t="s">
        <v>1687</v>
      </c>
      <c r="F13" s="4" t="s">
        <v>6</v>
      </c>
      <c r="G13" s="4"/>
    </row>
    <row r="14" spans="1:7">
      <c r="A14" s="2" t="s">
        <v>502</v>
      </c>
      <c r="B14" s="4" t="s">
        <v>6</v>
      </c>
      <c r="C14" s="4"/>
      <c r="D14" s="4" t="s">
        <v>6</v>
      </c>
      <c r="E14" s="4"/>
      <c r="F14" s="4" t="s">
        <v>6</v>
      </c>
      <c r="G14" s="4"/>
    </row>
    <row r="15" spans="1:7">
      <c r="A15" s="3" t="s">
        <v>1714</v>
      </c>
      <c r="B15" s="4" t="s">
        <v>6</v>
      </c>
      <c r="C15" s="4"/>
      <c r="D15" s="4" t="s">
        <v>6</v>
      </c>
      <c r="E15" s="4"/>
      <c r="F15" s="4" t="s">
        <v>6</v>
      </c>
      <c r="G15" s="4"/>
    </row>
    <row r="16" spans="1:7">
      <c r="A16" s="2" t="s">
        <v>1715</v>
      </c>
      <c r="B16" s="7">
        <v>152130</v>
      </c>
      <c r="C16" s="4"/>
      <c r="D16" s="7">
        <v>52595</v>
      </c>
      <c r="E16" s="4"/>
      <c r="F16" s="4" t="s">
        <v>6</v>
      </c>
      <c r="G16" s="4"/>
    </row>
    <row r="17" spans="1:7">
      <c r="A17" s="2" t="s">
        <v>485</v>
      </c>
      <c r="B17" s="7">
        <v>147413</v>
      </c>
      <c r="C17" s="4"/>
      <c r="D17" s="7">
        <v>50326</v>
      </c>
      <c r="E17" s="4"/>
      <c r="F17" s="4" t="s">
        <v>6</v>
      </c>
      <c r="G17" s="4"/>
    </row>
    <row r="18" spans="1:7" ht="17.25">
      <c r="A18" s="2" t="s">
        <v>572</v>
      </c>
      <c r="B18" s="4">
        <v>0</v>
      </c>
      <c r="C18" s="10" t="s">
        <v>163</v>
      </c>
      <c r="D18" s="4">
        <v>0</v>
      </c>
      <c r="E18" s="10" t="s">
        <v>163</v>
      </c>
      <c r="F18" s="4" t="s">
        <v>6</v>
      </c>
      <c r="G18" s="4"/>
    </row>
    <row r="19" spans="1:7" ht="17.25">
      <c r="A19" s="2" t="s">
        <v>1716</v>
      </c>
      <c r="B19" s="7">
        <v>4717</v>
      </c>
      <c r="C19" s="10" t="s">
        <v>1687</v>
      </c>
      <c r="D19" s="7">
        <v>2269</v>
      </c>
      <c r="E19" s="10" t="s">
        <v>1687</v>
      </c>
      <c r="F19" s="4" t="s">
        <v>6</v>
      </c>
      <c r="G19" s="4"/>
    </row>
    <row r="20" spans="1:7">
      <c r="A20" s="2" t="s">
        <v>1717</v>
      </c>
      <c r="B20" s="4" t="s">
        <v>6</v>
      </c>
      <c r="C20" s="4"/>
      <c r="D20" s="4" t="s">
        <v>6</v>
      </c>
      <c r="E20" s="4"/>
      <c r="F20" s="4" t="s">
        <v>6</v>
      </c>
      <c r="G20" s="4"/>
    </row>
    <row r="21" spans="1:7">
      <c r="A21" s="3" t="s">
        <v>1714</v>
      </c>
      <c r="B21" s="4" t="s">
        <v>6</v>
      </c>
      <c r="C21" s="4"/>
      <c r="D21" s="4" t="s">
        <v>6</v>
      </c>
      <c r="E21" s="4"/>
      <c r="F21" s="4" t="s">
        <v>6</v>
      </c>
      <c r="G21" s="4"/>
    </row>
    <row r="22" spans="1:7">
      <c r="A22" s="2" t="s">
        <v>1715</v>
      </c>
      <c r="B22" s="7">
        <v>1275</v>
      </c>
      <c r="C22" s="4"/>
      <c r="D22" s="7">
        <v>4200</v>
      </c>
      <c r="E22" s="4"/>
      <c r="F22" s="4" t="s">
        <v>6</v>
      </c>
      <c r="G22" s="4"/>
    </row>
    <row r="23" spans="1:7">
      <c r="A23" s="2" t="s">
        <v>485</v>
      </c>
      <c r="B23" s="7">
        <v>2835</v>
      </c>
      <c r="C23" s="4"/>
      <c r="D23" s="7">
        <v>6587</v>
      </c>
      <c r="E23" s="4"/>
      <c r="F23" s="4" t="s">
        <v>6</v>
      </c>
      <c r="G23" s="4"/>
    </row>
    <row r="24" spans="1:7" ht="17.25">
      <c r="A24" s="2" t="s">
        <v>572</v>
      </c>
      <c r="B24" s="7">
        <v>-1560</v>
      </c>
      <c r="C24" s="10" t="s">
        <v>163</v>
      </c>
      <c r="D24" s="7">
        <v>-2387</v>
      </c>
      <c r="E24" s="10" t="s">
        <v>163</v>
      </c>
      <c r="F24" s="4" t="s">
        <v>6</v>
      </c>
      <c r="G24" s="4"/>
    </row>
    <row r="25" spans="1:7" ht="17.25">
      <c r="A25" s="2" t="s">
        <v>1716</v>
      </c>
      <c r="B25" s="4">
        <v>0</v>
      </c>
      <c r="C25" s="10" t="s">
        <v>1687</v>
      </c>
      <c r="D25" s="4">
        <v>0</v>
      </c>
      <c r="E25" s="10" t="s">
        <v>1687</v>
      </c>
      <c r="F25" s="4" t="s">
        <v>6</v>
      </c>
      <c r="G25" s="4"/>
    </row>
    <row r="26" spans="1:7">
      <c r="A26" s="2" t="s">
        <v>1718</v>
      </c>
      <c r="B26" s="4" t="s">
        <v>6</v>
      </c>
      <c r="C26" s="4"/>
      <c r="D26" s="4" t="s">
        <v>6</v>
      </c>
      <c r="E26" s="4"/>
      <c r="F26" s="4" t="s">
        <v>6</v>
      </c>
      <c r="G26" s="4"/>
    </row>
    <row r="27" spans="1:7">
      <c r="A27" s="3" t="s">
        <v>1714</v>
      </c>
      <c r="B27" s="4" t="s">
        <v>6</v>
      </c>
      <c r="C27" s="4"/>
      <c r="D27" s="4" t="s">
        <v>6</v>
      </c>
      <c r="E27" s="4"/>
      <c r="F27" s="4" t="s">
        <v>6</v>
      </c>
      <c r="G27" s="4"/>
    </row>
    <row r="28" spans="1:7">
      <c r="A28" s="2" t="s">
        <v>1715</v>
      </c>
      <c r="B28" s="4" t="s">
        <v>6</v>
      </c>
      <c r="C28" s="4"/>
      <c r="D28" s="4" t="s">
        <v>6</v>
      </c>
      <c r="E28" s="4"/>
      <c r="F28" s="7">
        <v>12362</v>
      </c>
      <c r="G28" s="4"/>
    </row>
    <row r="29" spans="1:7">
      <c r="A29" s="2" t="s">
        <v>485</v>
      </c>
      <c r="B29" s="4" t="s">
        <v>6</v>
      </c>
      <c r="C29" s="4"/>
      <c r="D29" s="4" t="s">
        <v>6</v>
      </c>
      <c r="E29" s="4"/>
      <c r="F29" s="7">
        <v>17087</v>
      </c>
      <c r="G29" s="4"/>
    </row>
    <row r="30" spans="1:7" ht="17.25">
      <c r="A30" s="2" t="s">
        <v>572</v>
      </c>
      <c r="B30" s="4" t="s">
        <v>6</v>
      </c>
      <c r="C30" s="4"/>
      <c r="D30" s="4" t="s">
        <v>6</v>
      </c>
      <c r="E30" s="4"/>
      <c r="F30" s="7">
        <v>-4725</v>
      </c>
      <c r="G30" s="10" t="s">
        <v>163</v>
      </c>
    </row>
    <row r="31" spans="1:7" ht="17.25">
      <c r="A31" s="2" t="s">
        <v>1716</v>
      </c>
      <c r="B31" s="4" t="s">
        <v>6</v>
      </c>
      <c r="C31" s="4"/>
      <c r="D31" s="4" t="s">
        <v>6</v>
      </c>
      <c r="E31" s="4"/>
      <c r="F31" s="6">
        <v>0</v>
      </c>
      <c r="G31" s="10" t="s">
        <v>1687</v>
      </c>
    </row>
    <row r="32" spans="1:7">
      <c r="A32" s="11"/>
      <c r="B32" s="11"/>
      <c r="C32" s="11"/>
      <c r="D32" s="11"/>
      <c r="E32" s="11"/>
      <c r="F32" s="11"/>
      <c r="G32" s="11"/>
    </row>
    <row r="33" spans="1:7" ht="15" customHeight="1">
      <c r="A33" s="2" t="s">
        <v>163</v>
      </c>
      <c r="B33" s="12" t="s">
        <v>1707</v>
      </c>
      <c r="C33" s="12"/>
      <c r="D33" s="12"/>
      <c r="E33" s="12"/>
      <c r="F33" s="12"/>
      <c r="G33" s="12"/>
    </row>
    <row r="34" spans="1:7" ht="45" customHeight="1">
      <c r="A34" s="2" t="s">
        <v>1687</v>
      </c>
      <c r="B34" s="12" t="s">
        <v>242</v>
      </c>
      <c r="C34" s="12"/>
      <c r="D34" s="12"/>
      <c r="E34" s="12"/>
      <c r="F34" s="12"/>
      <c r="G34" s="12"/>
    </row>
  </sheetData>
  <mergeCells count="7">
    <mergeCell ref="B34:G34"/>
    <mergeCell ref="B1:G1"/>
    <mergeCell ref="B2:C2"/>
    <mergeCell ref="D2:E2"/>
    <mergeCell ref="F2:G2"/>
    <mergeCell ref="A32:G32"/>
    <mergeCell ref="B33:G3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2.5703125" customWidth="1"/>
    <col min="3" max="3" width="6.5703125" customWidth="1"/>
    <col min="4" max="4" width="32.5703125" customWidth="1"/>
    <col min="5" max="5" width="6.5703125" customWidth="1"/>
  </cols>
  <sheetData>
    <row r="1" spans="1:5" ht="15" customHeight="1">
      <c r="A1" s="1" t="s">
        <v>1719</v>
      </c>
      <c r="B1" s="8" t="s">
        <v>2</v>
      </c>
      <c r="C1" s="8"/>
      <c r="D1" s="8" t="s">
        <v>33</v>
      </c>
      <c r="E1" s="8"/>
    </row>
    <row r="2" spans="1:5" ht="30">
      <c r="A2" s="3" t="s">
        <v>1720</v>
      </c>
      <c r="B2" s="4" t="s">
        <v>6</v>
      </c>
      <c r="C2" s="4"/>
      <c r="D2" s="4" t="s">
        <v>6</v>
      </c>
      <c r="E2" s="4"/>
    </row>
    <row r="3" spans="1:5">
      <c r="A3" s="2" t="s">
        <v>513</v>
      </c>
      <c r="B3" s="6">
        <v>119133000</v>
      </c>
      <c r="C3" s="4"/>
      <c r="D3" s="6">
        <v>172960000</v>
      </c>
      <c r="E3" s="4"/>
    </row>
    <row r="4" spans="1:5" ht="17.25">
      <c r="A4" s="2" t="s">
        <v>641</v>
      </c>
      <c r="B4" s="7">
        <v>47854000</v>
      </c>
      <c r="C4" s="10" t="s">
        <v>163</v>
      </c>
      <c r="D4" s="7">
        <v>65612000</v>
      </c>
      <c r="E4" s="10" t="s">
        <v>163</v>
      </c>
    </row>
    <row r="5" spans="1:5">
      <c r="A5" s="2" t="s">
        <v>516</v>
      </c>
      <c r="B5" s="7">
        <v>166987000</v>
      </c>
      <c r="C5" s="4"/>
      <c r="D5" s="7">
        <v>238572000</v>
      </c>
      <c r="E5" s="4"/>
    </row>
    <row r="6" spans="1:5" ht="30">
      <c r="A6" s="2" t="s">
        <v>1721</v>
      </c>
      <c r="B6" s="7">
        <v>24600000</v>
      </c>
      <c r="C6" s="4"/>
      <c r="D6" s="7">
        <v>28100000</v>
      </c>
      <c r="E6" s="4"/>
    </row>
    <row r="7" spans="1:5">
      <c r="A7" s="2" t="s">
        <v>1722</v>
      </c>
      <c r="B7" s="4" t="s">
        <v>6</v>
      </c>
      <c r="C7" s="4"/>
      <c r="D7" s="4" t="s">
        <v>6</v>
      </c>
      <c r="E7" s="4"/>
    </row>
    <row r="8" spans="1:5" ht="30">
      <c r="A8" s="3" t="s">
        <v>1720</v>
      </c>
      <c r="B8" s="4" t="s">
        <v>6</v>
      </c>
      <c r="C8" s="4"/>
      <c r="D8" s="4" t="s">
        <v>6</v>
      </c>
      <c r="E8" s="4"/>
    </row>
    <row r="9" spans="1:5" ht="17.25">
      <c r="A9" s="2" t="s">
        <v>513</v>
      </c>
      <c r="B9" s="7">
        <v>103525000</v>
      </c>
      <c r="C9" s="10" t="s">
        <v>1687</v>
      </c>
      <c r="D9" s="7">
        <v>154762000</v>
      </c>
      <c r="E9" s="10" t="s">
        <v>1687</v>
      </c>
    </row>
    <row r="10" spans="1:5" ht="17.25">
      <c r="A10" s="2" t="s">
        <v>641</v>
      </c>
      <c r="B10" s="7">
        <v>30830000</v>
      </c>
      <c r="C10" s="10" t="s">
        <v>163</v>
      </c>
      <c r="D10" s="7">
        <v>43132000</v>
      </c>
      <c r="E10" s="10" t="s">
        <v>163</v>
      </c>
    </row>
    <row r="11" spans="1:5">
      <c r="A11" s="2" t="s">
        <v>516</v>
      </c>
      <c r="B11" s="7">
        <v>134355000</v>
      </c>
      <c r="C11" s="4"/>
      <c r="D11" s="7">
        <v>197894000</v>
      </c>
      <c r="E11" s="4"/>
    </row>
    <row r="12" spans="1:5">
      <c r="A12" s="2" t="s">
        <v>1723</v>
      </c>
      <c r="B12" s="4" t="s">
        <v>6</v>
      </c>
      <c r="C12" s="4"/>
      <c r="D12" s="4" t="s">
        <v>6</v>
      </c>
      <c r="E12" s="4"/>
    </row>
    <row r="13" spans="1:5" ht="30">
      <c r="A13" s="3" t="s">
        <v>1720</v>
      </c>
      <c r="B13" s="4" t="s">
        <v>6</v>
      </c>
      <c r="C13" s="4"/>
      <c r="D13" s="4" t="s">
        <v>6</v>
      </c>
      <c r="E13" s="4"/>
    </row>
    <row r="14" spans="1:5">
      <c r="A14" s="2" t="s">
        <v>513</v>
      </c>
      <c r="B14" s="7">
        <v>15608000</v>
      </c>
      <c r="C14" s="4"/>
      <c r="D14" s="7">
        <v>18198000</v>
      </c>
      <c r="E14" s="4"/>
    </row>
    <row r="15" spans="1:5" ht="17.25">
      <c r="A15" s="2" t="s">
        <v>641</v>
      </c>
      <c r="B15" s="7">
        <v>17024000</v>
      </c>
      <c r="C15" s="10" t="s">
        <v>163</v>
      </c>
      <c r="D15" s="7">
        <v>22480000</v>
      </c>
      <c r="E15" s="10" t="s">
        <v>163</v>
      </c>
    </row>
    <row r="16" spans="1:5">
      <c r="A16" s="2" t="s">
        <v>516</v>
      </c>
      <c r="B16" s="6">
        <v>32632000</v>
      </c>
      <c r="C16" s="4"/>
      <c r="D16" s="6">
        <v>40678000</v>
      </c>
      <c r="E16" s="4"/>
    </row>
    <row r="17" spans="1:5">
      <c r="A17" s="11"/>
      <c r="B17" s="11"/>
      <c r="C17" s="11"/>
      <c r="D17" s="11"/>
      <c r="E17" s="11"/>
    </row>
    <row r="18" spans="1:5" ht="15" customHeight="1">
      <c r="A18" s="2" t="s">
        <v>163</v>
      </c>
      <c r="B18" s="12" t="s">
        <v>1532</v>
      </c>
      <c r="C18" s="12"/>
      <c r="D18" s="12"/>
      <c r="E18" s="12"/>
    </row>
    <row r="19" spans="1:5" ht="45" customHeight="1">
      <c r="A19" s="2" t="s">
        <v>1687</v>
      </c>
      <c r="B19" s="12" t="s">
        <v>1724</v>
      </c>
      <c r="C19" s="12"/>
      <c r="D19" s="12"/>
      <c r="E19" s="12"/>
    </row>
  </sheetData>
  <mergeCells count="5">
    <mergeCell ref="B1:C1"/>
    <mergeCell ref="D1:E1"/>
    <mergeCell ref="A17:E17"/>
    <mergeCell ref="B18:E18"/>
    <mergeCell ref="B19:E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8" t="s">
        <v>1</v>
      </c>
      <c r="C1" s="8"/>
      <c r="D1" s="8"/>
    </row>
    <row r="2" spans="1:4" ht="30">
      <c r="A2" s="1" t="s">
        <v>32</v>
      </c>
      <c r="B2" s="1" t="s">
        <v>2</v>
      </c>
      <c r="C2" s="1" t="s">
        <v>33</v>
      </c>
      <c r="D2" s="1" t="s">
        <v>82</v>
      </c>
    </row>
    <row r="3" spans="1:4" ht="30">
      <c r="A3" s="3" t="s">
        <v>1726</v>
      </c>
      <c r="B3" s="4" t="s">
        <v>6</v>
      </c>
      <c r="C3" s="4" t="s">
        <v>6</v>
      </c>
      <c r="D3" s="4" t="s">
        <v>6</v>
      </c>
    </row>
    <row r="4" spans="1:4">
      <c r="A4" s="2" t="s">
        <v>1727</v>
      </c>
      <c r="B4" s="6">
        <v>37051</v>
      </c>
      <c r="C4" s="6">
        <v>65609</v>
      </c>
      <c r="D4" s="6">
        <v>95899</v>
      </c>
    </row>
    <row r="5" spans="1:4">
      <c r="A5" s="2" t="s">
        <v>521</v>
      </c>
      <c r="B5" s="7">
        <v>-2984</v>
      </c>
      <c r="C5" s="7">
        <v>-14098</v>
      </c>
      <c r="D5" s="7">
        <v>-11495</v>
      </c>
    </row>
    <row r="6" spans="1:4" ht="45">
      <c r="A6" s="2" t="s">
        <v>1728</v>
      </c>
      <c r="B6" s="7">
        <v>-1242</v>
      </c>
      <c r="C6" s="7">
        <v>3338</v>
      </c>
      <c r="D6" s="7">
        <v>39096</v>
      </c>
    </row>
    <row r="7" spans="1:4">
      <c r="A7" s="2" t="s">
        <v>528</v>
      </c>
      <c r="B7" s="7">
        <v>-16240</v>
      </c>
      <c r="C7" s="7">
        <v>-17798</v>
      </c>
      <c r="D7" s="7">
        <v>-57891</v>
      </c>
    </row>
    <row r="8" spans="1:4">
      <c r="A8" s="2" t="s">
        <v>1729</v>
      </c>
      <c r="B8" s="6">
        <v>16585</v>
      </c>
      <c r="C8" s="6">
        <v>37051</v>
      </c>
      <c r="D8" s="6">
        <v>6560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1.7109375" customWidth="1"/>
    <col min="3" max="3" width="9.85546875" customWidth="1"/>
    <col min="4" max="4" width="31.7109375" customWidth="1"/>
    <col min="5" max="5" width="9.85546875" customWidth="1"/>
    <col min="6" max="6" width="31.7109375" customWidth="1"/>
    <col min="7" max="7" width="9.85546875" customWidth="1"/>
  </cols>
  <sheetData>
    <row r="1" spans="1:7" ht="15" customHeight="1">
      <c r="A1" s="1" t="s">
        <v>1730</v>
      </c>
      <c r="B1" s="8" t="s">
        <v>1</v>
      </c>
      <c r="C1" s="8"/>
      <c r="D1" s="8"/>
      <c r="E1" s="8"/>
      <c r="F1" s="8"/>
      <c r="G1" s="8"/>
    </row>
    <row r="2" spans="1:7" ht="30">
      <c r="A2" s="1" t="s">
        <v>32</v>
      </c>
      <c r="B2" s="8" t="s">
        <v>2</v>
      </c>
      <c r="C2" s="8"/>
      <c r="D2" s="8" t="s">
        <v>33</v>
      </c>
      <c r="E2" s="8"/>
      <c r="F2" s="8" t="s">
        <v>82</v>
      </c>
      <c r="G2" s="8"/>
    </row>
    <row r="3" spans="1:7" ht="60">
      <c r="A3" s="3" t="s">
        <v>1731</v>
      </c>
      <c r="B3" s="4" t="s">
        <v>6</v>
      </c>
      <c r="C3" s="4"/>
      <c r="D3" s="4" t="s">
        <v>6</v>
      </c>
      <c r="E3" s="4"/>
      <c r="F3" s="4" t="s">
        <v>6</v>
      </c>
      <c r="G3" s="4"/>
    </row>
    <row r="4" spans="1:7">
      <c r="A4" s="2" t="s">
        <v>1727</v>
      </c>
      <c r="B4" s="6">
        <v>51498</v>
      </c>
      <c r="C4" s="4"/>
      <c r="D4" s="6">
        <v>52147</v>
      </c>
      <c r="E4" s="4"/>
      <c r="F4" s="6">
        <v>63616</v>
      </c>
      <c r="G4" s="4"/>
    </row>
    <row r="5" spans="1:7">
      <c r="A5" s="2" t="s">
        <v>534</v>
      </c>
      <c r="B5" s="4">
        <v>0</v>
      </c>
      <c r="C5" s="4"/>
      <c r="D5" s="7">
        <v>7224</v>
      </c>
      <c r="E5" s="4"/>
      <c r="F5" s="4">
        <v>0</v>
      </c>
      <c r="G5" s="4"/>
    </row>
    <row r="6" spans="1:7">
      <c r="A6" s="2" t="s">
        <v>535</v>
      </c>
      <c r="B6" s="7">
        <v>-15016</v>
      </c>
      <c r="C6" s="4"/>
      <c r="D6" s="7">
        <v>-20632</v>
      </c>
      <c r="E6" s="4"/>
      <c r="F6" s="7">
        <v>-36827</v>
      </c>
      <c r="G6" s="4"/>
    </row>
    <row r="7" spans="1:7" ht="17.25">
      <c r="A7" s="2" t="s">
        <v>904</v>
      </c>
      <c r="B7" s="4">
        <v>310</v>
      </c>
      <c r="C7" s="10" t="s">
        <v>163</v>
      </c>
      <c r="D7" s="7">
        <v>12759</v>
      </c>
      <c r="E7" s="10" t="s">
        <v>163</v>
      </c>
      <c r="F7" s="7">
        <v>25358</v>
      </c>
      <c r="G7" s="10" t="s">
        <v>163</v>
      </c>
    </row>
    <row r="8" spans="1:7">
      <c r="A8" s="2" t="s">
        <v>1729</v>
      </c>
      <c r="B8" s="6">
        <v>36792</v>
      </c>
      <c r="C8" s="4"/>
      <c r="D8" s="6">
        <v>51498</v>
      </c>
      <c r="E8" s="4"/>
      <c r="F8" s="6">
        <v>52147</v>
      </c>
      <c r="G8" s="4"/>
    </row>
    <row r="9" spans="1:7">
      <c r="A9" s="11"/>
      <c r="B9" s="11"/>
      <c r="C9" s="11"/>
      <c r="D9" s="11"/>
      <c r="E9" s="11"/>
      <c r="F9" s="11"/>
      <c r="G9" s="11"/>
    </row>
    <row r="10" spans="1:7" ht="15" customHeight="1">
      <c r="A10" s="2" t="s">
        <v>163</v>
      </c>
      <c r="B10" s="12" t="s">
        <v>540</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732</v>
      </c>
      <c r="B1" s="8" t="s">
        <v>1</v>
      </c>
      <c r="C1" s="8"/>
      <c r="D1" s="8"/>
    </row>
    <row r="2" spans="1:4">
      <c r="A2" s="8"/>
      <c r="B2" s="1" t="s">
        <v>2</v>
      </c>
      <c r="C2" s="1" t="s">
        <v>33</v>
      </c>
      <c r="D2" s="1" t="s">
        <v>82</v>
      </c>
    </row>
    <row r="3" spans="1:4" ht="30">
      <c r="A3" s="3" t="s">
        <v>1733</v>
      </c>
      <c r="B3" s="4" t="s">
        <v>6</v>
      </c>
      <c r="C3" s="4" t="s">
        <v>6</v>
      </c>
      <c r="D3" s="4" t="s">
        <v>6</v>
      </c>
    </row>
    <row r="4" spans="1:4" ht="45">
      <c r="A4" s="2" t="s">
        <v>1734</v>
      </c>
      <c r="B4" s="6">
        <v>5500000</v>
      </c>
      <c r="C4" s="6">
        <v>16600000</v>
      </c>
      <c r="D4" s="6">
        <v>25700000</v>
      </c>
    </row>
    <row r="5" spans="1:4" ht="30">
      <c r="A5" s="2" t="s">
        <v>1735</v>
      </c>
      <c r="B5" s="7">
        <v>2000000</v>
      </c>
      <c r="C5" s="7">
        <v>2800000</v>
      </c>
      <c r="D5" s="4" t="s">
        <v>6</v>
      </c>
    </row>
    <row r="6" spans="1:4">
      <c r="A6" s="2" t="s">
        <v>1736</v>
      </c>
      <c r="B6" s="7">
        <v>27853000</v>
      </c>
      <c r="C6" s="7">
        <v>17791000</v>
      </c>
      <c r="D6" s="7">
        <v>47706000</v>
      </c>
    </row>
    <row r="7" spans="1:4" ht="30">
      <c r="A7" s="2" t="s">
        <v>1737</v>
      </c>
      <c r="B7" s="7">
        <v>180000</v>
      </c>
      <c r="C7" s="4">
        <v>0</v>
      </c>
      <c r="D7" s="4" t="s">
        <v>6</v>
      </c>
    </row>
    <row r="8" spans="1:4" ht="30">
      <c r="A8" s="2" t="s">
        <v>1738</v>
      </c>
      <c r="B8" s="4" t="s">
        <v>6</v>
      </c>
      <c r="C8" s="4" t="s">
        <v>6</v>
      </c>
      <c r="D8" s="4" t="s">
        <v>6</v>
      </c>
    </row>
    <row r="9" spans="1:4" ht="30">
      <c r="A9" s="3" t="s">
        <v>1733</v>
      </c>
      <c r="B9" s="4" t="s">
        <v>6</v>
      </c>
      <c r="C9" s="4" t="s">
        <v>6</v>
      </c>
      <c r="D9" s="4" t="s">
        <v>6</v>
      </c>
    </row>
    <row r="10" spans="1:4">
      <c r="A10" s="2" t="s">
        <v>1736</v>
      </c>
      <c r="B10" s="6">
        <v>2800000</v>
      </c>
      <c r="C10" s="6">
        <v>448000</v>
      </c>
      <c r="D10"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2.5703125" customWidth="1"/>
    <col min="3" max="3" width="14.28515625" customWidth="1"/>
    <col min="4" max="4" width="2.5703125" customWidth="1"/>
    <col min="5" max="5" width="14.28515625" customWidth="1"/>
    <col min="6" max="6" width="14.85546875" customWidth="1"/>
    <col min="7" max="7" width="24" customWidth="1"/>
    <col min="8" max="8" width="17" customWidth="1"/>
    <col min="9" max="9" width="36.5703125" bestFit="1" customWidth="1"/>
    <col min="10" max="10" width="13.85546875" bestFit="1" customWidth="1"/>
  </cols>
  <sheetData>
    <row r="1" spans="1:10" ht="30" customHeight="1">
      <c r="A1" s="8" t="s">
        <v>149</v>
      </c>
      <c r="B1" s="8"/>
      <c r="C1" s="8" t="s">
        <v>150</v>
      </c>
      <c r="D1" s="8"/>
      <c r="E1" s="1" t="s">
        <v>151</v>
      </c>
      <c r="F1" s="1" t="s">
        <v>152</v>
      </c>
      <c r="G1" s="1" t="s">
        <v>153</v>
      </c>
      <c r="H1" s="1" t="s">
        <v>154</v>
      </c>
      <c r="I1" s="1" t="s">
        <v>147</v>
      </c>
      <c r="J1" s="1" t="s">
        <v>155</v>
      </c>
    </row>
    <row r="2" spans="1:10" ht="17.25">
      <c r="A2" s="2" t="s">
        <v>156</v>
      </c>
      <c r="B2" s="10"/>
      <c r="C2" s="6">
        <v>1112045000</v>
      </c>
      <c r="D2" s="4"/>
      <c r="E2" s="6">
        <v>858000</v>
      </c>
      <c r="F2" s="6">
        <v>190882000</v>
      </c>
      <c r="G2" s="6">
        <v>437550000</v>
      </c>
      <c r="H2" s="6">
        <v>787678000</v>
      </c>
      <c r="I2" s="6">
        <v>-27739000</v>
      </c>
      <c r="J2" s="6">
        <v>-277184000</v>
      </c>
    </row>
    <row r="3" spans="1:10" ht="30">
      <c r="A3" s="2" t="s">
        <v>157</v>
      </c>
      <c r="B3" s="10"/>
      <c r="C3" s="4" t="s">
        <v>6</v>
      </c>
      <c r="D3" s="4"/>
      <c r="E3" s="7">
        <v>74096000</v>
      </c>
      <c r="F3" s="4" t="s">
        <v>6</v>
      </c>
      <c r="G3" s="4" t="s">
        <v>6</v>
      </c>
      <c r="H3" s="4" t="s">
        <v>6</v>
      </c>
      <c r="I3" s="4" t="s">
        <v>6</v>
      </c>
      <c r="J3" s="4" t="s">
        <v>6</v>
      </c>
    </row>
    <row r="4" spans="1:10" ht="30">
      <c r="A4" s="3" t="s">
        <v>158</v>
      </c>
      <c r="B4" s="10"/>
      <c r="C4" s="4" t="s">
        <v>6</v>
      </c>
      <c r="D4" s="4"/>
      <c r="E4" s="4" t="s">
        <v>6</v>
      </c>
      <c r="F4" s="4" t="s">
        <v>6</v>
      </c>
      <c r="G4" s="4" t="s">
        <v>6</v>
      </c>
      <c r="H4" s="4" t="s">
        <v>6</v>
      </c>
      <c r="I4" s="4" t="s">
        <v>6</v>
      </c>
      <c r="J4" s="4" t="s">
        <v>6</v>
      </c>
    </row>
    <row r="5" spans="1:10" ht="17.25">
      <c r="A5" s="2" t="s">
        <v>159</v>
      </c>
      <c r="B5" s="10"/>
      <c r="C5" s="7">
        <v>51026000</v>
      </c>
      <c r="D5" s="4"/>
      <c r="E5" s="4" t="s">
        <v>6</v>
      </c>
      <c r="F5" s="4" t="s">
        <v>6</v>
      </c>
      <c r="G5" s="4" t="s">
        <v>6</v>
      </c>
      <c r="H5" s="7">
        <v>36563000</v>
      </c>
      <c r="I5" s="7">
        <v>14463000</v>
      </c>
      <c r="J5" s="4" t="s">
        <v>6</v>
      </c>
    </row>
    <row r="6" spans="1:10" ht="30">
      <c r="A6" s="2" t="s">
        <v>160</v>
      </c>
      <c r="B6" s="10"/>
      <c r="C6" s="7">
        <v>-2978000</v>
      </c>
      <c r="D6" s="4"/>
      <c r="E6" s="4" t="s">
        <v>6</v>
      </c>
      <c r="F6" s="4" t="s">
        <v>6</v>
      </c>
      <c r="G6" s="4" t="s">
        <v>6</v>
      </c>
      <c r="H6" s="7">
        <v>-2978000</v>
      </c>
      <c r="I6" s="4" t="s">
        <v>6</v>
      </c>
      <c r="J6" s="4" t="s">
        <v>6</v>
      </c>
    </row>
    <row r="7" spans="1:10" ht="30">
      <c r="A7" s="2" t="s">
        <v>161</v>
      </c>
      <c r="B7" s="10"/>
      <c r="C7" s="7">
        <v>-8658000</v>
      </c>
      <c r="D7" s="4"/>
      <c r="E7" s="4" t="s">
        <v>6</v>
      </c>
      <c r="F7" s="4" t="s">
        <v>6</v>
      </c>
      <c r="G7" s="4" t="s">
        <v>6</v>
      </c>
      <c r="H7" s="7">
        <v>-8658000</v>
      </c>
      <c r="I7" s="4" t="s">
        <v>6</v>
      </c>
      <c r="J7" s="4" t="s">
        <v>6</v>
      </c>
    </row>
    <row r="8" spans="1:10" ht="17.25">
      <c r="A8" s="2" t="s">
        <v>162</v>
      </c>
      <c r="B8" s="10"/>
      <c r="C8" s="7">
        <v>-2118000</v>
      </c>
      <c r="D8" s="10" t="s">
        <v>163</v>
      </c>
      <c r="E8" s="4" t="s">
        <v>6</v>
      </c>
      <c r="F8" s="7">
        <v>2118000</v>
      </c>
      <c r="G8" s="4" t="s">
        <v>6</v>
      </c>
      <c r="H8" s="7">
        <v>-2118000</v>
      </c>
      <c r="I8" s="4" t="s">
        <v>6</v>
      </c>
      <c r="J8" s="4" t="s">
        <v>6</v>
      </c>
    </row>
    <row r="9" spans="1:10" ht="17.25">
      <c r="A9" s="2" t="s">
        <v>164</v>
      </c>
      <c r="B9" s="10"/>
      <c r="C9" s="7">
        <v>-193000000</v>
      </c>
      <c r="D9" s="4"/>
      <c r="E9" s="4" t="s">
        <v>6</v>
      </c>
      <c r="F9" s="7">
        <v>-193000000</v>
      </c>
      <c r="G9" s="4" t="s">
        <v>6</v>
      </c>
      <c r="H9" s="4" t="s">
        <v>6</v>
      </c>
      <c r="I9" s="4" t="s">
        <v>6</v>
      </c>
      <c r="J9" s="4" t="s">
        <v>6</v>
      </c>
    </row>
    <row r="10" spans="1:10" ht="17.25">
      <c r="A10" s="2" t="s">
        <v>165</v>
      </c>
      <c r="B10" s="10"/>
      <c r="C10" s="7">
        <v>-910000</v>
      </c>
      <c r="D10" s="4"/>
      <c r="E10" s="4" t="s">
        <v>6</v>
      </c>
      <c r="F10" s="4" t="s">
        <v>6</v>
      </c>
      <c r="G10" s="7">
        <v>-910000</v>
      </c>
      <c r="H10" s="4" t="s">
        <v>6</v>
      </c>
      <c r="I10" s="4" t="s">
        <v>6</v>
      </c>
      <c r="J10" s="4" t="s">
        <v>6</v>
      </c>
    </row>
    <row r="11" spans="1:10" ht="17.25">
      <c r="A11" s="2" t="s">
        <v>166</v>
      </c>
      <c r="B11" s="10"/>
      <c r="C11" s="7">
        <v>6362000</v>
      </c>
      <c r="D11" s="4"/>
      <c r="E11" s="4" t="s">
        <v>6</v>
      </c>
      <c r="F11" s="4" t="s">
        <v>6</v>
      </c>
      <c r="G11" s="7">
        <v>6362000</v>
      </c>
      <c r="H11" s="4" t="s">
        <v>6</v>
      </c>
      <c r="I11" s="4" t="s">
        <v>6</v>
      </c>
      <c r="J11" s="4" t="s">
        <v>6</v>
      </c>
    </row>
    <row r="12" spans="1:10" ht="17.25">
      <c r="A12" s="2" t="s">
        <v>167</v>
      </c>
      <c r="B12" s="10"/>
      <c r="C12" s="7">
        <v>-1388000</v>
      </c>
      <c r="D12" s="4"/>
      <c r="E12" s="4" t="s">
        <v>6</v>
      </c>
      <c r="F12" s="4" t="s">
        <v>6</v>
      </c>
      <c r="G12" s="7">
        <v>-14895000</v>
      </c>
      <c r="H12" s="4" t="s">
        <v>6</v>
      </c>
      <c r="I12" s="4" t="s">
        <v>6</v>
      </c>
      <c r="J12" s="7">
        <v>13507000</v>
      </c>
    </row>
    <row r="13" spans="1:10" ht="17.25">
      <c r="A13" s="2" t="s">
        <v>168</v>
      </c>
      <c r="B13" s="10"/>
      <c r="C13" s="4" t="s">
        <v>6</v>
      </c>
      <c r="D13" s="4"/>
      <c r="E13" s="7">
        <v>335000</v>
      </c>
      <c r="F13" s="4" t="s">
        <v>6</v>
      </c>
      <c r="G13" s="4" t="s">
        <v>6</v>
      </c>
      <c r="H13" s="4" t="s">
        <v>6</v>
      </c>
      <c r="I13" s="4" t="s">
        <v>6</v>
      </c>
      <c r="J13" s="4" t="s">
        <v>6</v>
      </c>
    </row>
    <row r="14" spans="1:10" ht="30">
      <c r="A14" s="2" t="s">
        <v>169</v>
      </c>
      <c r="B14" s="10"/>
      <c r="C14" s="7">
        <v>88000</v>
      </c>
      <c r="D14" s="4"/>
      <c r="E14" s="4" t="s">
        <v>6</v>
      </c>
      <c r="F14" s="4" t="s">
        <v>6</v>
      </c>
      <c r="G14" s="7">
        <v>-106000</v>
      </c>
      <c r="H14" s="4" t="s">
        <v>6</v>
      </c>
      <c r="I14" s="4" t="s">
        <v>6</v>
      </c>
      <c r="J14" s="7">
        <v>194000</v>
      </c>
    </row>
    <row r="15" spans="1:10" ht="30">
      <c r="A15" s="2" t="s">
        <v>170</v>
      </c>
      <c r="B15" s="10"/>
      <c r="C15" s="4" t="s">
        <v>6</v>
      </c>
      <c r="D15" s="4"/>
      <c r="E15" s="7">
        <v>4000</v>
      </c>
      <c r="F15" s="4" t="s">
        <v>6</v>
      </c>
      <c r="G15" s="4" t="s">
        <v>6</v>
      </c>
      <c r="H15" s="4" t="s">
        <v>6</v>
      </c>
      <c r="I15" s="4" t="s">
        <v>6</v>
      </c>
      <c r="J15" s="4" t="s">
        <v>6</v>
      </c>
    </row>
    <row r="16" spans="1:10" ht="17.25">
      <c r="A16" s="2" t="s">
        <v>171</v>
      </c>
      <c r="B16" s="10"/>
      <c r="C16" s="7">
        <v>962587000</v>
      </c>
      <c r="D16" s="4"/>
      <c r="E16" s="7">
        <v>858000</v>
      </c>
      <c r="F16" s="4">
        <v>0</v>
      </c>
      <c r="G16" s="7">
        <v>428001000</v>
      </c>
      <c r="H16" s="7">
        <v>810487000</v>
      </c>
      <c r="I16" s="7">
        <v>-13276000</v>
      </c>
      <c r="J16" s="7">
        <v>-263483000</v>
      </c>
    </row>
    <row r="17" spans="1:10" ht="30">
      <c r="A17" s="2" t="s">
        <v>172</v>
      </c>
      <c r="B17" s="10"/>
      <c r="C17" s="4" t="s">
        <v>6</v>
      </c>
      <c r="D17" s="4"/>
      <c r="E17" s="7">
        <v>74435000</v>
      </c>
      <c r="F17" s="4" t="s">
        <v>6</v>
      </c>
      <c r="G17" s="4" t="s">
        <v>6</v>
      </c>
      <c r="H17" s="4" t="s">
        <v>6</v>
      </c>
      <c r="I17" s="4" t="s">
        <v>6</v>
      </c>
      <c r="J17" s="4" t="s">
        <v>6</v>
      </c>
    </row>
    <row r="18" spans="1:10" ht="30">
      <c r="A18" s="3" t="s">
        <v>158</v>
      </c>
      <c r="B18" s="10"/>
      <c r="C18" s="4" t="s">
        <v>6</v>
      </c>
      <c r="D18" s="4"/>
      <c r="E18" s="4" t="s">
        <v>6</v>
      </c>
      <c r="F18" s="4" t="s">
        <v>6</v>
      </c>
      <c r="G18" s="4" t="s">
        <v>6</v>
      </c>
      <c r="H18" s="4" t="s">
        <v>6</v>
      </c>
      <c r="I18" s="4" t="s">
        <v>6</v>
      </c>
      <c r="J18" s="4" t="s">
        <v>6</v>
      </c>
    </row>
    <row r="19" spans="1:10" ht="17.25">
      <c r="A19" s="2" t="s">
        <v>159</v>
      </c>
      <c r="B19" s="10"/>
      <c r="C19" s="7">
        <v>-23438000</v>
      </c>
      <c r="D19" s="4"/>
      <c r="E19" s="4" t="s">
        <v>6</v>
      </c>
      <c r="F19" s="4" t="s">
        <v>6</v>
      </c>
      <c r="G19" s="4" t="s">
        <v>6</v>
      </c>
      <c r="H19" s="7">
        <v>-21054000</v>
      </c>
      <c r="I19" s="7">
        <v>-2384000</v>
      </c>
      <c r="J19" s="4" t="s">
        <v>6</v>
      </c>
    </row>
    <row r="20" spans="1:10" ht="30">
      <c r="A20" s="2" t="s">
        <v>160</v>
      </c>
      <c r="B20" s="10"/>
      <c r="C20" s="7">
        <v>-2980000</v>
      </c>
      <c r="D20" s="4"/>
      <c r="E20" s="4" t="s">
        <v>6</v>
      </c>
      <c r="F20" s="4" t="s">
        <v>6</v>
      </c>
      <c r="G20" s="4" t="s">
        <v>6</v>
      </c>
      <c r="H20" s="7">
        <v>-2980000</v>
      </c>
      <c r="I20" s="4" t="s">
        <v>6</v>
      </c>
      <c r="J20" s="4" t="s">
        <v>6</v>
      </c>
    </row>
    <row r="21" spans="1:10" ht="30">
      <c r="A21" s="2" t="s">
        <v>161</v>
      </c>
      <c r="B21" s="10"/>
      <c r="C21" s="4">
        <v>0</v>
      </c>
      <c r="D21" s="4"/>
      <c r="E21" s="4" t="s">
        <v>6</v>
      </c>
      <c r="F21" s="4" t="s">
        <v>6</v>
      </c>
      <c r="G21" s="4" t="s">
        <v>6</v>
      </c>
      <c r="H21" s="4" t="s">
        <v>6</v>
      </c>
      <c r="I21" s="4" t="s">
        <v>6</v>
      </c>
      <c r="J21" s="4" t="s">
        <v>6</v>
      </c>
    </row>
    <row r="22" spans="1:10" ht="17.25">
      <c r="A22" s="2" t="s">
        <v>162</v>
      </c>
      <c r="B22" s="10" t="s">
        <v>163</v>
      </c>
      <c r="C22" s="4">
        <v>0</v>
      </c>
      <c r="D22" s="4"/>
      <c r="E22" s="4" t="s">
        <v>6</v>
      </c>
      <c r="F22" s="4" t="s">
        <v>6</v>
      </c>
      <c r="G22" s="4" t="s">
        <v>6</v>
      </c>
      <c r="H22" s="4" t="s">
        <v>6</v>
      </c>
      <c r="I22" s="4" t="s">
        <v>6</v>
      </c>
      <c r="J22" s="4" t="s">
        <v>6</v>
      </c>
    </row>
    <row r="23" spans="1:10" ht="17.25">
      <c r="A23" s="2" t="s">
        <v>164</v>
      </c>
      <c r="B23" s="10"/>
      <c r="C23" s="7">
        <v>-193000000</v>
      </c>
      <c r="D23" s="4"/>
      <c r="E23" s="4" t="s">
        <v>6</v>
      </c>
      <c r="F23" s="4" t="s">
        <v>6</v>
      </c>
      <c r="G23" s="4" t="s">
        <v>6</v>
      </c>
      <c r="H23" s="4" t="s">
        <v>6</v>
      </c>
      <c r="I23" s="4" t="s">
        <v>6</v>
      </c>
      <c r="J23" s="4" t="s">
        <v>6</v>
      </c>
    </row>
    <row r="24" spans="1:10" ht="17.25">
      <c r="A24" s="2" t="s">
        <v>166</v>
      </c>
      <c r="B24" s="10"/>
      <c r="C24" s="7">
        <v>6004000</v>
      </c>
      <c r="D24" s="4"/>
      <c r="E24" s="4" t="s">
        <v>6</v>
      </c>
      <c r="F24" s="4" t="s">
        <v>6</v>
      </c>
      <c r="G24" s="7">
        <v>6004000</v>
      </c>
      <c r="H24" s="4" t="s">
        <v>6</v>
      </c>
      <c r="I24" s="4" t="s">
        <v>6</v>
      </c>
      <c r="J24" s="4" t="s">
        <v>6</v>
      </c>
    </row>
    <row r="25" spans="1:10" ht="17.25">
      <c r="A25" s="2" t="s">
        <v>167</v>
      </c>
      <c r="B25" s="10"/>
      <c r="C25" s="7">
        <v>-1320000</v>
      </c>
      <c r="D25" s="4"/>
      <c r="E25" s="4" t="s">
        <v>6</v>
      </c>
      <c r="F25" s="4" t="s">
        <v>6</v>
      </c>
      <c r="G25" s="7">
        <v>-15604000</v>
      </c>
      <c r="H25" s="4" t="s">
        <v>6</v>
      </c>
      <c r="I25" s="4" t="s">
        <v>6</v>
      </c>
      <c r="J25" s="7">
        <v>14284000</v>
      </c>
    </row>
    <row r="26" spans="1:10" ht="17.25">
      <c r="A26" s="2" t="s">
        <v>168</v>
      </c>
      <c r="B26" s="10"/>
      <c r="C26" s="4" t="s">
        <v>6</v>
      </c>
      <c r="D26" s="4"/>
      <c r="E26" s="7">
        <v>408000</v>
      </c>
      <c r="F26" s="4" t="s">
        <v>6</v>
      </c>
      <c r="G26" s="4" t="s">
        <v>6</v>
      </c>
      <c r="H26" s="4" t="s">
        <v>6</v>
      </c>
      <c r="I26" s="4" t="s">
        <v>6</v>
      </c>
      <c r="J26" s="4" t="s">
        <v>6</v>
      </c>
    </row>
    <row r="27" spans="1:10" ht="30">
      <c r="A27" s="2" t="s">
        <v>169</v>
      </c>
      <c r="B27" s="10"/>
      <c r="C27" s="7">
        <v>40000</v>
      </c>
      <c r="D27" s="4"/>
      <c r="E27" s="4" t="s">
        <v>6</v>
      </c>
      <c r="F27" s="4" t="s">
        <v>6</v>
      </c>
      <c r="G27" s="7">
        <v>-83000</v>
      </c>
      <c r="H27" s="4" t="s">
        <v>6</v>
      </c>
      <c r="I27" s="4" t="s">
        <v>6</v>
      </c>
      <c r="J27" s="7">
        <v>123000</v>
      </c>
    </row>
    <row r="28" spans="1:10" ht="30">
      <c r="A28" s="2" t="s">
        <v>170</v>
      </c>
      <c r="B28" s="10"/>
      <c r="C28" s="4" t="s">
        <v>6</v>
      </c>
      <c r="D28" s="4"/>
      <c r="E28" s="7">
        <v>-3000</v>
      </c>
      <c r="F28" s="4" t="s">
        <v>6</v>
      </c>
      <c r="G28" s="4" t="s">
        <v>6</v>
      </c>
      <c r="H28" s="4" t="s">
        <v>6</v>
      </c>
      <c r="I28" s="4" t="s">
        <v>6</v>
      </c>
      <c r="J28" s="4" t="s">
        <v>6</v>
      </c>
    </row>
    <row r="29" spans="1:10" ht="17.25">
      <c r="A29" s="2" t="s">
        <v>173</v>
      </c>
      <c r="B29" s="10"/>
      <c r="C29" s="7">
        <v>940893000</v>
      </c>
      <c r="D29" s="4"/>
      <c r="E29" s="7">
        <v>858000</v>
      </c>
      <c r="F29" s="4">
        <v>0</v>
      </c>
      <c r="G29" s="7">
        <v>418318000</v>
      </c>
      <c r="H29" s="7">
        <v>786453000</v>
      </c>
      <c r="I29" s="7">
        <v>-15660000</v>
      </c>
      <c r="J29" s="7">
        <v>-249076000</v>
      </c>
    </row>
    <row r="30" spans="1:10" ht="30">
      <c r="A30" s="2" t="s">
        <v>174</v>
      </c>
      <c r="B30" s="10"/>
      <c r="C30" s="7">
        <v>74840228</v>
      </c>
      <c r="D30" s="4"/>
      <c r="E30" s="7">
        <v>74840000</v>
      </c>
      <c r="F30" s="4" t="s">
        <v>6</v>
      </c>
      <c r="G30" s="4" t="s">
        <v>6</v>
      </c>
      <c r="H30" s="4" t="s">
        <v>6</v>
      </c>
      <c r="I30" s="4" t="s">
        <v>6</v>
      </c>
      <c r="J30" s="4" t="s">
        <v>6</v>
      </c>
    </row>
    <row r="31" spans="1:10" ht="30">
      <c r="A31" s="3" t="s">
        <v>158</v>
      </c>
      <c r="B31" s="10"/>
      <c r="C31" s="4" t="s">
        <v>6</v>
      </c>
      <c r="D31" s="4"/>
      <c r="E31" s="4" t="s">
        <v>6</v>
      </c>
      <c r="F31" s="4" t="s">
        <v>6</v>
      </c>
      <c r="G31" s="4" t="s">
        <v>6</v>
      </c>
      <c r="H31" s="4" t="s">
        <v>6</v>
      </c>
      <c r="I31" s="4" t="s">
        <v>6</v>
      </c>
      <c r="J31" s="4" t="s">
        <v>6</v>
      </c>
    </row>
    <row r="32" spans="1:10" ht="17.25">
      <c r="A32" s="2" t="s">
        <v>159</v>
      </c>
      <c r="B32" s="10"/>
      <c r="C32" s="7">
        <v>68174000</v>
      </c>
      <c r="D32" s="4"/>
      <c r="E32" s="4" t="s">
        <v>6</v>
      </c>
      <c r="F32" s="4" t="s">
        <v>6</v>
      </c>
      <c r="G32" s="4" t="s">
        <v>6</v>
      </c>
      <c r="H32" s="7">
        <v>79306000</v>
      </c>
      <c r="I32" s="7">
        <v>-11132000</v>
      </c>
      <c r="J32" s="4" t="s">
        <v>6</v>
      </c>
    </row>
    <row r="33" spans="1:10" ht="30">
      <c r="A33" s="2" t="s">
        <v>160</v>
      </c>
      <c r="B33" s="10"/>
      <c r="C33" s="7">
        <v>-12019000</v>
      </c>
      <c r="D33" s="4"/>
      <c r="E33" s="4" t="s">
        <v>6</v>
      </c>
      <c r="F33" s="4" t="s">
        <v>6</v>
      </c>
      <c r="G33" s="4" t="s">
        <v>6</v>
      </c>
      <c r="H33" s="7">
        <v>-12019000</v>
      </c>
      <c r="I33" s="4" t="s">
        <v>6</v>
      </c>
      <c r="J33" s="4" t="s">
        <v>6</v>
      </c>
    </row>
    <row r="34" spans="1:10" ht="30">
      <c r="A34" s="2" t="s">
        <v>161</v>
      </c>
      <c r="B34" s="10"/>
      <c r="C34" s="4">
        <v>0</v>
      </c>
      <c r="D34" s="4"/>
      <c r="E34" s="4" t="s">
        <v>6</v>
      </c>
      <c r="F34" s="4" t="s">
        <v>6</v>
      </c>
      <c r="G34" s="4" t="s">
        <v>6</v>
      </c>
      <c r="H34" s="4" t="s">
        <v>6</v>
      </c>
      <c r="I34" s="4" t="s">
        <v>6</v>
      </c>
      <c r="J34" s="4" t="s">
        <v>6</v>
      </c>
    </row>
    <row r="35" spans="1:10" ht="17.25">
      <c r="A35" s="2" t="s">
        <v>162</v>
      </c>
      <c r="B35" s="10" t="s">
        <v>163</v>
      </c>
      <c r="C35" s="4">
        <v>0</v>
      </c>
      <c r="D35" s="4"/>
      <c r="E35" s="4" t="s">
        <v>6</v>
      </c>
      <c r="F35" s="4" t="s">
        <v>6</v>
      </c>
      <c r="G35" s="4" t="s">
        <v>6</v>
      </c>
      <c r="H35" s="4" t="s">
        <v>6</v>
      </c>
      <c r="I35" s="4" t="s">
        <v>6</v>
      </c>
      <c r="J35" s="4" t="s">
        <v>6</v>
      </c>
    </row>
    <row r="36" spans="1:10" ht="17.25">
      <c r="A36" s="2" t="s">
        <v>166</v>
      </c>
      <c r="B36" s="10"/>
      <c r="C36" s="7">
        <v>5903000</v>
      </c>
      <c r="D36" s="4"/>
      <c r="E36" s="4" t="s">
        <v>6</v>
      </c>
      <c r="F36" s="4" t="s">
        <v>6</v>
      </c>
      <c r="G36" s="7">
        <v>5903000</v>
      </c>
      <c r="H36" s="4" t="s">
        <v>6</v>
      </c>
      <c r="I36" s="4" t="s">
        <v>6</v>
      </c>
      <c r="J36" s="4" t="s">
        <v>6</v>
      </c>
    </row>
    <row r="37" spans="1:10" ht="17.25">
      <c r="A37" s="2" t="s">
        <v>167</v>
      </c>
      <c r="B37" s="10"/>
      <c r="C37" s="7">
        <v>-1538000</v>
      </c>
      <c r="D37" s="4"/>
      <c r="E37" s="4" t="s">
        <v>6</v>
      </c>
      <c r="F37" s="4" t="s">
        <v>6</v>
      </c>
      <c r="G37" s="7">
        <v>-9814000</v>
      </c>
      <c r="H37" s="4" t="s">
        <v>6</v>
      </c>
      <c r="I37" s="4" t="s">
        <v>6</v>
      </c>
      <c r="J37" s="7">
        <v>8276000</v>
      </c>
    </row>
    <row r="38" spans="1:10" ht="17.25">
      <c r="A38" s="2" t="s">
        <v>168</v>
      </c>
      <c r="B38" s="10"/>
      <c r="C38" s="4" t="s">
        <v>6</v>
      </c>
      <c r="D38" s="4"/>
      <c r="E38" s="7">
        <v>234000</v>
      </c>
      <c r="F38" s="4" t="s">
        <v>6</v>
      </c>
      <c r="G38" s="4" t="s">
        <v>6</v>
      </c>
      <c r="H38" s="4" t="s">
        <v>6</v>
      </c>
      <c r="I38" s="4" t="s">
        <v>6</v>
      </c>
      <c r="J38" s="4" t="s">
        <v>6</v>
      </c>
    </row>
    <row r="39" spans="1:10" ht="30">
      <c r="A39" s="2" t="s">
        <v>169</v>
      </c>
      <c r="B39" s="10"/>
      <c r="C39" s="7">
        <v>29000</v>
      </c>
      <c r="D39" s="4"/>
      <c r="E39" s="4" t="s">
        <v>6</v>
      </c>
      <c r="F39" s="4" t="s">
        <v>6</v>
      </c>
      <c r="G39" s="7">
        <v>-114000</v>
      </c>
      <c r="H39" s="4" t="s">
        <v>6</v>
      </c>
      <c r="I39" s="4" t="s">
        <v>6</v>
      </c>
      <c r="J39" s="7">
        <v>143000</v>
      </c>
    </row>
    <row r="40" spans="1:10" ht="30">
      <c r="A40" s="2" t="s">
        <v>170</v>
      </c>
      <c r="B40" s="10"/>
      <c r="C40" s="4" t="s">
        <v>6</v>
      </c>
      <c r="D40" s="4"/>
      <c r="E40" s="7">
        <v>-3000</v>
      </c>
      <c r="F40" s="4" t="s">
        <v>6</v>
      </c>
      <c r="G40" s="4" t="s">
        <v>6</v>
      </c>
      <c r="H40" s="4" t="s">
        <v>6</v>
      </c>
      <c r="I40" s="4" t="s">
        <v>6</v>
      </c>
      <c r="J40" s="4" t="s">
        <v>6</v>
      </c>
    </row>
    <row r="41" spans="1:10" ht="17.25">
      <c r="A41" s="2" t="s">
        <v>175</v>
      </c>
      <c r="B41" s="10"/>
      <c r="C41" s="6">
        <v>1001442000</v>
      </c>
      <c r="D41" s="4"/>
      <c r="E41" s="6">
        <v>858000</v>
      </c>
      <c r="F41" s="6">
        <v>0</v>
      </c>
      <c r="G41" s="6">
        <v>414293000</v>
      </c>
      <c r="H41" s="6">
        <v>853740000</v>
      </c>
      <c r="I41" s="6">
        <v>-26792000</v>
      </c>
      <c r="J41" s="6">
        <v>-240657000</v>
      </c>
    </row>
    <row r="42" spans="1:10" ht="30">
      <c r="A42" s="2" t="s">
        <v>176</v>
      </c>
      <c r="B42" s="10"/>
      <c r="C42" s="7">
        <v>75071000</v>
      </c>
      <c r="D42" s="4"/>
      <c r="E42" s="7">
        <v>75071000</v>
      </c>
      <c r="F42" s="4" t="s">
        <v>6</v>
      </c>
      <c r="G42" s="4" t="s">
        <v>6</v>
      </c>
      <c r="H42" s="4" t="s">
        <v>6</v>
      </c>
      <c r="I42" s="4" t="s">
        <v>6</v>
      </c>
      <c r="J42" s="4" t="s">
        <v>6</v>
      </c>
    </row>
    <row r="43" spans="1:10">
      <c r="A43" s="11"/>
      <c r="B43" s="11"/>
      <c r="C43" s="11"/>
      <c r="D43" s="11"/>
      <c r="E43" s="11"/>
      <c r="F43" s="11"/>
      <c r="G43" s="11"/>
      <c r="H43" s="11"/>
      <c r="I43" s="11"/>
    </row>
    <row r="44" spans="1:10" ht="15" customHeight="1">
      <c r="A44" s="2" t="s">
        <v>163</v>
      </c>
      <c r="B44" s="12" t="s">
        <v>177</v>
      </c>
      <c r="C44" s="12"/>
      <c r="D44" s="12"/>
      <c r="E44" s="12"/>
      <c r="F44" s="12"/>
      <c r="G44" s="12"/>
      <c r="H44" s="12"/>
      <c r="I44" s="12"/>
    </row>
  </sheetData>
  <mergeCells count="4">
    <mergeCell ref="A1:B1"/>
    <mergeCell ref="C1:D1"/>
    <mergeCell ref="A43:I43"/>
    <mergeCell ref="B44:I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28515625" bestFit="1" customWidth="1"/>
  </cols>
  <sheetData>
    <row r="1" spans="1:3" ht="60">
      <c r="A1" s="1" t="s">
        <v>1739</v>
      </c>
      <c r="B1" s="8" t="s">
        <v>2</v>
      </c>
      <c r="C1" s="8" t="s">
        <v>33</v>
      </c>
    </row>
    <row r="2" spans="1:3" ht="30">
      <c r="A2" s="1" t="s">
        <v>32</v>
      </c>
      <c r="B2" s="8"/>
      <c r="C2" s="8"/>
    </row>
    <row r="3" spans="1:3" ht="30">
      <c r="A3" s="3" t="s">
        <v>1740</v>
      </c>
      <c r="B3" s="4" t="s">
        <v>6</v>
      </c>
      <c r="C3" s="4" t="s">
        <v>6</v>
      </c>
    </row>
    <row r="4" spans="1:3">
      <c r="A4" s="2" t="s">
        <v>1710</v>
      </c>
      <c r="B4" s="6">
        <v>5714360</v>
      </c>
      <c r="C4" s="6">
        <v>5387570</v>
      </c>
    </row>
    <row r="5" spans="1:3">
      <c r="A5" s="2" t="s">
        <v>1741</v>
      </c>
      <c r="B5" s="4" t="s">
        <v>6</v>
      </c>
      <c r="C5" s="4" t="s">
        <v>6</v>
      </c>
    </row>
    <row r="6" spans="1:3" ht="30">
      <c r="A6" s="3" t="s">
        <v>1740</v>
      </c>
      <c r="B6" s="4" t="s">
        <v>6</v>
      </c>
      <c r="C6" s="4" t="s">
        <v>6</v>
      </c>
    </row>
    <row r="7" spans="1:3">
      <c r="A7" s="2" t="s">
        <v>549</v>
      </c>
      <c r="B7" s="7">
        <v>1814660</v>
      </c>
      <c r="C7" s="7">
        <v>1614167</v>
      </c>
    </row>
    <row r="8" spans="1:3">
      <c r="A8" s="2" t="s">
        <v>1742</v>
      </c>
      <c r="B8" s="7">
        <v>6872</v>
      </c>
      <c r="C8" s="7">
        <v>4883</v>
      </c>
    </row>
    <row r="9" spans="1:3">
      <c r="A9" s="2" t="s">
        <v>1743</v>
      </c>
      <c r="B9" s="7">
        <v>9106</v>
      </c>
      <c r="C9" s="7">
        <v>12424</v>
      </c>
    </row>
    <row r="10" spans="1:3">
      <c r="A10" s="2" t="s">
        <v>1744</v>
      </c>
      <c r="B10" s="7">
        <v>15978</v>
      </c>
      <c r="C10" s="7">
        <v>17307</v>
      </c>
    </row>
    <row r="11" spans="1:3">
      <c r="A11" s="2" t="s">
        <v>1710</v>
      </c>
      <c r="B11" s="7">
        <v>1830638</v>
      </c>
      <c r="C11" s="7">
        <v>1631474</v>
      </c>
    </row>
    <row r="12" spans="1:3">
      <c r="A12" s="2" t="s">
        <v>1745</v>
      </c>
      <c r="B12" s="7">
        <v>11767</v>
      </c>
      <c r="C12" s="7">
        <v>25941</v>
      </c>
    </row>
    <row r="13" spans="1:3" ht="30">
      <c r="A13" s="2" t="s">
        <v>556</v>
      </c>
      <c r="B13" s="4">
        <v>393</v>
      </c>
      <c r="C13" s="7">
        <v>2138</v>
      </c>
    </row>
    <row r="14" spans="1:3">
      <c r="A14" s="2" t="s">
        <v>453</v>
      </c>
      <c r="B14" s="4" t="s">
        <v>6</v>
      </c>
      <c r="C14" s="4" t="s">
        <v>6</v>
      </c>
    </row>
    <row r="15" spans="1:3" ht="30">
      <c r="A15" s="3" t="s">
        <v>1740</v>
      </c>
      <c r="B15" s="4" t="s">
        <v>6</v>
      </c>
      <c r="C15" s="4" t="s">
        <v>6</v>
      </c>
    </row>
    <row r="16" spans="1:3">
      <c r="A16" s="2" t="s">
        <v>549</v>
      </c>
      <c r="B16" s="7">
        <v>321156</v>
      </c>
      <c r="C16" s="7">
        <v>267077</v>
      </c>
    </row>
    <row r="17" spans="1:3">
      <c r="A17" s="2" t="s">
        <v>1742</v>
      </c>
      <c r="B17" s="4">
        <v>134</v>
      </c>
      <c r="C17" s="4">
        <v>79</v>
      </c>
    </row>
    <row r="18" spans="1:3">
      <c r="A18" s="2" t="s">
        <v>1743</v>
      </c>
      <c r="B18" s="4">
        <v>412</v>
      </c>
      <c r="C18" s="7">
        <v>1462</v>
      </c>
    </row>
    <row r="19" spans="1:3">
      <c r="A19" s="2" t="s">
        <v>1744</v>
      </c>
      <c r="B19" s="4">
        <v>546</v>
      </c>
      <c r="C19" s="7">
        <v>1541</v>
      </c>
    </row>
    <row r="20" spans="1:3">
      <c r="A20" s="2" t="s">
        <v>1710</v>
      </c>
      <c r="B20" s="7">
        <v>321702</v>
      </c>
      <c r="C20" s="7">
        <v>268618</v>
      </c>
    </row>
    <row r="21" spans="1:3">
      <c r="A21" s="2" t="s">
        <v>1745</v>
      </c>
      <c r="B21" s="4">
        <v>519</v>
      </c>
      <c r="C21" s="7">
        <v>1173</v>
      </c>
    </row>
    <row r="22" spans="1:3" ht="30">
      <c r="A22" s="2" t="s">
        <v>556</v>
      </c>
      <c r="B22" s="4">
        <v>0</v>
      </c>
      <c r="C22" s="4">
        <v>375</v>
      </c>
    </row>
    <row r="23" spans="1:3">
      <c r="A23" s="2" t="s">
        <v>1746</v>
      </c>
      <c r="B23" s="4" t="s">
        <v>6</v>
      </c>
      <c r="C23" s="4" t="s">
        <v>6</v>
      </c>
    </row>
    <row r="24" spans="1:3" ht="30">
      <c r="A24" s="3" t="s">
        <v>1740</v>
      </c>
      <c r="B24" s="4" t="s">
        <v>6</v>
      </c>
      <c r="C24" s="4" t="s">
        <v>6</v>
      </c>
    </row>
    <row r="25" spans="1:3">
      <c r="A25" s="2" t="s">
        <v>549</v>
      </c>
      <c r="B25" s="7">
        <v>1335027</v>
      </c>
      <c r="C25" s="7">
        <v>1306526</v>
      </c>
    </row>
    <row r="26" spans="1:3">
      <c r="A26" s="2" t="s">
        <v>1742</v>
      </c>
      <c r="B26" s="7">
        <v>2620</v>
      </c>
      <c r="C26" s="7">
        <v>4130</v>
      </c>
    </row>
    <row r="27" spans="1:3">
      <c r="A27" s="2" t="s">
        <v>1743</v>
      </c>
      <c r="B27" s="7">
        <v>16038</v>
      </c>
      <c r="C27" s="7">
        <v>22535</v>
      </c>
    </row>
    <row r="28" spans="1:3">
      <c r="A28" s="2" t="s">
        <v>1744</v>
      </c>
      <c r="B28" s="7">
        <v>18658</v>
      </c>
      <c r="C28" s="7">
        <v>26665</v>
      </c>
    </row>
    <row r="29" spans="1:3">
      <c r="A29" s="2" t="s">
        <v>1710</v>
      </c>
      <c r="B29" s="7">
        <v>1353685</v>
      </c>
      <c r="C29" s="7">
        <v>1333191</v>
      </c>
    </row>
    <row r="30" spans="1:3">
      <c r="A30" s="2" t="s">
        <v>1745</v>
      </c>
      <c r="B30" s="7">
        <v>17076</v>
      </c>
      <c r="C30" s="7">
        <v>23224</v>
      </c>
    </row>
    <row r="31" spans="1:3" ht="30">
      <c r="A31" s="2" t="s">
        <v>556</v>
      </c>
      <c r="B31" s="7">
        <v>1315</v>
      </c>
      <c r="C31" s="4">
        <v>823</v>
      </c>
    </row>
    <row r="32" spans="1:3">
      <c r="A32" s="2" t="s">
        <v>1747</v>
      </c>
      <c r="B32" s="4" t="s">
        <v>6</v>
      </c>
      <c r="C32" s="4" t="s">
        <v>6</v>
      </c>
    </row>
    <row r="33" spans="1:3" ht="30">
      <c r="A33" s="3" t="s">
        <v>1740</v>
      </c>
      <c r="B33" s="4" t="s">
        <v>6</v>
      </c>
      <c r="C33" s="4" t="s">
        <v>6</v>
      </c>
    </row>
    <row r="34" spans="1:3">
      <c r="A34" s="2" t="s">
        <v>549</v>
      </c>
      <c r="B34" s="7">
        <v>330960</v>
      </c>
      <c r="C34" s="7">
        <v>283634</v>
      </c>
    </row>
    <row r="35" spans="1:3">
      <c r="A35" s="2" t="s">
        <v>1742</v>
      </c>
      <c r="B35" s="4">
        <v>318</v>
      </c>
      <c r="C35" s="4">
        <v>761</v>
      </c>
    </row>
    <row r="36" spans="1:3">
      <c r="A36" s="2" t="s">
        <v>1743</v>
      </c>
      <c r="B36" s="7">
        <v>1595</v>
      </c>
      <c r="C36" s="7">
        <v>1086</v>
      </c>
    </row>
    <row r="37" spans="1:3">
      <c r="A37" s="2" t="s">
        <v>1744</v>
      </c>
      <c r="B37" s="7">
        <v>1913</v>
      </c>
      <c r="C37" s="7">
        <v>1847</v>
      </c>
    </row>
    <row r="38" spans="1:3">
      <c r="A38" s="2" t="s">
        <v>1710</v>
      </c>
      <c r="B38" s="7">
        <v>332873</v>
      </c>
      <c r="C38" s="7">
        <v>285481</v>
      </c>
    </row>
    <row r="39" spans="1:3">
      <c r="A39" s="2" t="s">
        <v>1745</v>
      </c>
      <c r="B39" s="7">
        <v>1848</v>
      </c>
      <c r="C39" s="7">
        <v>1434</v>
      </c>
    </row>
    <row r="40" spans="1:3" ht="30">
      <c r="A40" s="2" t="s">
        <v>556</v>
      </c>
      <c r="B40" s="4">
        <v>0</v>
      </c>
      <c r="C40" s="4">
        <v>153</v>
      </c>
    </row>
    <row r="41" spans="1:3">
      <c r="A41" s="2" t="s">
        <v>457</v>
      </c>
      <c r="B41" s="4" t="s">
        <v>6</v>
      </c>
      <c r="C41" s="4" t="s">
        <v>6</v>
      </c>
    </row>
    <row r="42" spans="1:3" ht="30">
      <c r="A42" s="3" t="s">
        <v>1740</v>
      </c>
      <c r="B42" s="4" t="s">
        <v>6</v>
      </c>
      <c r="C42" s="4" t="s">
        <v>6</v>
      </c>
    </row>
    <row r="43" spans="1:3">
      <c r="A43" s="2" t="s">
        <v>549</v>
      </c>
      <c r="B43" s="7">
        <v>180083</v>
      </c>
      <c r="C43" s="7">
        <v>181090</v>
      </c>
    </row>
    <row r="44" spans="1:3">
      <c r="A44" s="2" t="s">
        <v>1742</v>
      </c>
      <c r="B44" s="4">
        <v>23</v>
      </c>
      <c r="C44" s="4">
        <v>0</v>
      </c>
    </row>
    <row r="45" spans="1:3">
      <c r="A45" s="2" t="s">
        <v>1743</v>
      </c>
      <c r="B45" s="7">
        <v>6091</v>
      </c>
      <c r="C45" s="7">
        <v>5326</v>
      </c>
    </row>
    <row r="46" spans="1:3">
      <c r="A46" s="2" t="s">
        <v>1744</v>
      </c>
      <c r="B46" s="7">
        <v>6114</v>
      </c>
      <c r="C46" s="7">
        <v>5326</v>
      </c>
    </row>
    <row r="47" spans="1:3">
      <c r="A47" s="2" t="s">
        <v>1710</v>
      </c>
      <c r="B47" s="7">
        <v>186197</v>
      </c>
      <c r="C47" s="7">
        <v>186416</v>
      </c>
    </row>
    <row r="48" spans="1:3">
      <c r="A48" s="2" t="s">
        <v>1745</v>
      </c>
      <c r="B48" s="7">
        <v>6297</v>
      </c>
      <c r="C48" s="7">
        <v>5485</v>
      </c>
    </row>
    <row r="49" spans="1:3" ht="30">
      <c r="A49" s="2" t="s">
        <v>556</v>
      </c>
      <c r="B49" s="4">
        <v>0</v>
      </c>
      <c r="C49" s="4">
        <v>0</v>
      </c>
    </row>
    <row r="50" spans="1:3">
      <c r="A50" s="2" t="s">
        <v>567</v>
      </c>
      <c r="B50" s="4" t="s">
        <v>6</v>
      </c>
      <c r="C50" s="4" t="s">
        <v>6</v>
      </c>
    </row>
    <row r="51" spans="1:3" ht="30">
      <c r="A51" s="3" t="s">
        <v>1740</v>
      </c>
      <c r="B51" s="4" t="s">
        <v>6</v>
      </c>
      <c r="C51" s="4" t="s">
        <v>6</v>
      </c>
    </row>
    <row r="52" spans="1:3">
      <c r="A52" s="2" t="s">
        <v>549</v>
      </c>
      <c r="B52" s="7">
        <v>795462</v>
      </c>
      <c r="C52" s="7">
        <v>755103</v>
      </c>
    </row>
    <row r="53" spans="1:3">
      <c r="A53" s="2" t="s">
        <v>1742</v>
      </c>
      <c r="B53" s="7">
        <v>5365</v>
      </c>
      <c r="C53" s="7">
        <v>1053</v>
      </c>
    </row>
    <row r="54" spans="1:3">
      <c r="A54" s="2" t="s">
        <v>1743</v>
      </c>
      <c r="B54" s="7">
        <v>6244</v>
      </c>
      <c r="C54" s="7">
        <v>16965</v>
      </c>
    </row>
    <row r="55" spans="1:3">
      <c r="A55" s="2" t="s">
        <v>1744</v>
      </c>
      <c r="B55" s="7">
        <v>11609</v>
      </c>
      <c r="C55" s="7">
        <v>18018</v>
      </c>
    </row>
    <row r="56" spans="1:3">
      <c r="A56" s="2" t="s">
        <v>1710</v>
      </c>
      <c r="B56" s="7">
        <v>807071</v>
      </c>
      <c r="C56" s="7">
        <v>773121</v>
      </c>
    </row>
    <row r="57" spans="1:3">
      <c r="A57" s="2" t="s">
        <v>1745</v>
      </c>
      <c r="B57" s="7">
        <v>8153</v>
      </c>
      <c r="C57" s="7">
        <v>16214</v>
      </c>
    </row>
    <row r="58" spans="1:3" ht="30">
      <c r="A58" s="2" t="s">
        <v>556</v>
      </c>
      <c r="B58" s="4">
        <v>258</v>
      </c>
      <c r="C58" s="7">
        <v>1534</v>
      </c>
    </row>
    <row r="59" spans="1:3">
      <c r="A59" s="2" t="s">
        <v>1748</v>
      </c>
      <c r="B59" s="4" t="s">
        <v>6</v>
      </c>
      <c r="C59" s="4" t="s">
        <v>6</v>
      </c>
    </row>
    <row r="60" spans="1:3" ht="30">
      <c r="A60" s="3" t="s">
        <v>1740</v>
      </c>
      <c r="B60" s="4" t="s">
        <v>6</v>
      </c>
      <c r="C60" s="4" t="s">
        <v>6</v>
      </c>
    </row>
    <row r="61" spans="1:3">
      <c r="A61" s="2" t="s">
        <v>549</v>
      </c>
      <c r="B61" s="7">
        <v>2641532</v>
      </c>
      <c r="C61" s="7">
        <v>2526353</v>
      </c>
    </row>
    <row r="62" spans="1:3">
      <c r="A62" s="2" t="s">
        <v>1742</v>
      </c>
      <c r="B62" s="7">
        <v>8326</v>
      </c>
      <c r="C62" s="7">
        <v>5944</v>
      </c>
    </row>
    <row r="63" spans="1:3">
      <c r="A63" s="2" t="s">
        <v>1743</v>
      </c>
      <c r="B63" s="7">
        <v>29968</v>
      </c>
      <c r="C63" s="7">
        <v>45912</v>
      </c>
    </row>
    <row r="64" spans="1:3">
      <c r="A64" s="2" t="s">
        <v>1744</v>
      </c>
      <c r="B64" s="7">
        <v>38294</v>
      </c>
      <c r="C64" s="7">
        <v>51856</v>
      </c>
    </row>
    <row r="65" spans="1:3">
      <c r="A65" s="2" t="s">
        <v>1710</v>
      </c>
      <c r="B65" s="7">
        <v>2679826</v>
      </c>
      <c r="C65" s="7">
        <v>2578209</v>
      </c>
    </row>
    <row r="66" spans="1:3">
      <c r="A66" s="2" t="s">
        <v>1745</v>
      </c>
      <c r="B66" s="7">
        <v>33374</v>
      </c>
      <c r="C66" s="7">
        <v>46357</v>
      </c>
    </row>
    <row r="67" spans="1:3" ht="30">
      <c r="A67" s="2" t="s">
        <v>556</v>
      </c>
      <c r="B67" s="7">
        <v>1573</v>
      </c>
      <c r="C67" s="7">
        <v>2510</v>
      </c>
    </row>
    <row r="68" spans="1:3">
      <c r="A68" s="2" t="s">
        <v>1749</v>
      </c>
      <c r="B68" s="4" t="s">
        <v>6</v>
      </c>
      <c r="C68" s="4" t="s">
        <v>6</v>
      </c>
    </row>
    <row r="69" spans="1:3" ht="30">
      <c r="A69" s="3" t="s">
        <v>1740</v>
      </c>
      <c r="B69" s="4" t="s">
        <v>6</v>
      </c>
      <c r="C69" s="4" t="s">
        <v>6</v>
      </c>
    </row>
    <row r="70" spans="1:3">
      <c r="A70" s="2" t="s">
        <v>549</v>
      </c>
      <c r="B70" s="7">
        <v>4777348</v>
      </c>
      <c r="C70" s="7">
        <v>4407597</v>
      </c>
    </row>
    <row r="71" spans="1:3">
      <c r="A71" s="2" t="s">
        <v>1742</v>
      </c>
      <c r="B71" s="7">
        <v>15332</v>
      </c>
      <c r="C71" s="7">
        <v>10906</v>
      </c>
    </row>
    <row r="72" spans="1:3">
      <c r="A72" s="2" t="s">
        <v>1743</v>
      </c>
      <c r="B72" s="7">
        <v>39486</v>
      </c>
      <c r="C72" s="7">
        <v>59798</v>
      </c>
    </row>
    <row r="73" spans="1:3">
      <c r="A73" s="2" t="s">
        <v>1744</v>
      </c>
      <c r="B73" s="7">
        <v>54818</v>
      </c>
      <c r="C73" s="7">
        <v>70704</v>
      </c>
    </row>
    <row r="74" spans="1:3">
      <c r="A74" s="2" t="s">
        <v>1710</v>
      </c>
      <c r="B74" s="7">
        <v>4832166</v>
      </c>
      <c r="C74" s="7">
        <v>4478301</v>
      </c>
    </row>
    <row r="75" spans="1:3">
      <c r="A75" s="2" t="s">
        <v>1745</v>
      </c>
      <c r="B75" s="7">
        <v>45660</v>
      </c>
      <c r="C75" s="7">
        <v>73471</v>
      </c>
    </row>
    <row r="76" spans="1:3" ht="30">
      <c r="A76" s="2" t="s">
        <v>556</v>
      </c>
      <c r="B76" s="7">
        <v>1966</v>
      </c>
      <c r="C76" s="7">
        <v>5023</v>
      </c>
    </row>
    <row r="77" spans="1:3">
      <c r="A77" s="2" t="s">
        <v>461</v>
      </c>
      <c r="B77" s="4" t="s">
        <v>6</v>
      </c>
      <c r="C77" s="4" t="s">
        <v>6</v>
      </c>
    </row>
    <row r="78" spans="1:3" ht="30">
      <c r="A78" s="3" t="s">
        <v>1740</v>
      </c>
      <c r="B78" s="4" t="s">
        <v>6</v>
      </c>
      <c r="C78" s="4" t="s">
        <v>6</v>
      </c>
    </row>
    <row r="79" spans="1:3">
      <c r="A79" s="2" t="s">
        <v>549</v>
      </c>
      <c r="B79" s="7">
        <v>415791</v>
      </c>
      <c r="C79" s="7">
        <v>376801</v>
      </c>
    </row>
    <row r="80" spans="1:3">
      <c r="A80" s="2" t="s">
        <v>1742</v>
      </c>
      <c r="B80" s="7">
        <v>4830</v>
      </c>
      <c r="C80" s="7">
        <v>6482</v>
      </c>
    </row>
    <row r="81" spans="1:3">
      <c r="A81" s="2" t="s">
        <v>1743</v>
      </c>
      <c r="B81" s="7">
        <v>6399</v>
      </c>
      <c r="C81" s="7">
        <v>6750</v>
      </c>
    </row>
    <row r="82" spans="1:3">
      <c r="A82" s="2" t="s">
        <v>1744</v>
      </c>
      <c r="B82" s="7">
        <v>11229</v>
      </c>
      <c r="C82" s="7">
        <v>13232</v>
      </c>
    </row>
    <row r="83" spans="1:3">
      <c r="A83" s="2" t="s">
        <v>1710</v>
      </c>
      <c r="B83" s="7">
        <v>427020</v>
      </c>
      <c r="C83" s="7">
        <v>390033</v>
      </c>
    </row>
    <row r="84" spans="1:3">
      <c r="A84" s="2" t="s">
        <v>1745</v>
      </c>
      <c r="B84" s="7">
        <v>6864</v>
      </c>
      <c r="C84" s="7">
        <v>6189</v>
      </c>
    </row>
    <row r="85" spans="1:3" ht="30">
      <c r="A85" s="2" t="s">
        <v>556</v>
      </c>
      <c r="B85" s="7">
        <v>1102</v>
      </c>
      <c r="C85" s="7">
        <v>1651</v>
      </c>
    </row>
    <row r="86" spans="1:3">
      <c r="A86" s="2" t="s">
        <v>462</v>
      </c>
      <c r="B86" s="4" t="s">
        <v>6</v>
      </c>
      <c r="C86" s="4" t="s">
        <v>6</v>
      </c>
    </row>
    <row r="87" spans="1:3" ht="30">
      <c r="A87" s="3" t="s">
        <v>1740</v>
      </c>
      <c r="B87" s="4" t="s">
        <v>6</v>
      </c>
      <c r="C87" s="4" t="s">
        <v>6</v>
      </c>
    </row>
    <row r="88" spans="1:3">
      <c r="A88" s="2" t="s">
        <v>549</v>
      </c>
      <c r="B88" s="7">
        <v>268912</v>
      </c>
      <c r="C88" s="7">
        <v>272270</v>
      </c>
    </row>
    <row r="89" spans="1:3">
      <c r="A89" s="2" t="s">
        <v>1742</v>
      </c>
      <c r="B89" s="7">
        <v>2046</v>
      </c>
      <c r="C89" s="7">
        <v>4472</v>
      </c>
    </row>
    <row r="90" spans="1:3">
      <c r="A90" s="2" t="s">
        <v>1743</v>
      </c>
      <c r="B90" s="7">
        <v>5034</v>
      </c>
      <c r="C90" s="7">
        <v>6206</v>
      </c>
    </row>
    <row r="91" spans="1:3">
      <c r="A91" s="2" t="s">
        <v>1744</v>
      </c>
      <c r="B91" s="7">
        <v>7080</v>
      </c>
      <c r="C91" s="7">
        <v>10678</v>
      </c>
    </row>
    <row r="92" spans="1:3">
      <c r="A92" s="2" t="s">
        <v>1710</v>
      </c>
      <c r="B92" s="7">
        <v>275992</v>
      </c>
      <c r="C92" s="7">
        <v>282948</v>
      </c>
    </row>
    <row r="93" spans="1:3">
      <c r="A93" s="2" t="s">
        <v>1745</v>
      </c>
      <c r="B93" s="7">
        <v>5198</v>
      </c>
      <c r="C93" s="7">
        <v>4874</v>
      </c>
    </row>
    <row r="94" spans="1:3" ht="30">
      <c r="A94" s="2" t="s">
        <v>556</v>
      </c>
      <c r="B94" s="4">
        <v>548</v>
      </c>
      <c r="C94" s="7">
        <v>1947</v>
      </c>
    </row>
    <row r="95" spans="1:3">
      <c r="A95" s="2" t="s">
        <v>463</v>
      </c>
      <c r="B95" s="4" t="s">
        <v>6</v>
      </c>
      <c r="C95" s="4" t="s">
        <v>6</v>
      </c>
    </row>
    <row r="96" spans="1:3" ht="30">
      <c r="A96" s="3" t="s">
        <v>1740</v>
      </c>
      <c r="B96" s="4" t="s">
        <v>6</v>
      </c>
      <c r="C96" s="4" t="s">
        <v>6</v>
      </c>
    </row>
    <row r="97" spans="1:3">
      <c r="A97" s="2" t="s">
        <v>549</v>
      </c>
      <c r="B97" s="7">
        <v>42350</v>
      </c>
      <c r="C97" s="7">
        <v>35936</v>
      </c>
    </row>
    <row r="98" spans="1:3">
      <c r="A98" s="2" t="s">
        <v>1742</v>
      </c>
      <c r="B98" s="4">
        <v>330</v>
      </c>
      <c r="C98" s="7">
        <v>2390</v>
      </c>
    </row>
    <row r="99" spans="1:3">
      <c r="A99" s="2" t="s">
        <v>1743</v>
      </c>
      <c r="B99" s="7">
        <v>2147</v>
      </c>
      <c r="C99" s="4">
        <v>68</v>
      </c>
    </row>
    <row r="100" spans="1:3">
      <c r="A100" s="2" t="s">
        <v>1744</v>
      </c>
      <c r="B100" s="7">
        <v>2477</v>
      </c>
      <c r="C100" s="7">
        <v>2458</v>
      </c>
    </row>
    <row r="101" spans="1:3">
      <c r="A101" s="2" t="s">
        <v>1710</v>
      </c>
      <c r="B101" s="7">
        <v>44827</v>
      </c>
      <c r="C101" s="7">
        <v>38394</v>
      </c>
    </row>
    <row r="102" spans="1:3">
      <c r="A102" s="2" t="s">
        <v>1745</v>
      </c>
      <c r="B102" s="7">
        <v>2076</v>
      </c>
      <c r="C102" s="4">
        <v>0</v>
      </c>
    </row>
    <row r="103" spans="1:3" ht="30">
      <c r="A103" s="2" t="s">
        <v>556</v>
      </c>
      <c r="B103" s="4">
        <v>92</v>
      </c>
      <c r="C103" s="4">
        <v>68</v>
      </c>
    </row>
    <row r="104" spans="1:3">
      <c r="A104" s="2" t="s">
        <v>464</v>
      </c>
      <c r="B104" s="4" t="s">
        <v>6</v>
      </c>
      <c r="C104" s="4" t="s">
        <v>6</v>
      </c>
    </row>
    <row r="105" spans="1:3" ht="30">
      <c r="A105" s="3" t="s">
        <v>1740</v>
      </c>
      <c r="B105" s="4" t="s">
        <v>6</v>
      </c>
      <c r="C105" s="4" t="s">
        <v>6</v>
      </c>
    </row>
    <row r="106" spans="1:3">
      <c r="A106" s="2" t="s">
        <v>549</v>
      </c>
      <c r="B106" s="7">
        <v>727053</v>
      </c>
      <c r="C106" s="7">
        <v>685007</v>
      </c>
    </row>
    <row r="107" spans="1:3">
      <c r="A107" s="2" t="s">
        <v>1742</v>
      </c>
      <c r="B107" s="7">
        <v>7206</v>
      </c>
      <c r="C107" s="7">
        <v>13344</v>
      </c>
    </row>
    <row r="108" spans="1:3">
      <c r="A108" s="2" t="s">
        <v>1743</v>
      </c>
      <c r="B108" s="7">
        <v>13580</v>
      </c>
      <c r="C108" s="7">
        <v>13024</v>
      </c>
    </row>
    <row r="109" spans="1:3">
      <c r="A109" s="2" t="s">
        <v>1744</v>
      </c>
      <c r="B109" s="7">
        <v>20786</v>
      </c>
      <c r="C109" s="7">
        <v>26368</v>
      </c>
    </row>
    <row r="110" spans="1:3">
      <c r="A110" s="2" t="s">
        <v>1710</v>
      </c>
      <c r="B110" s="7">
        <v>747839</v>
      </c>
      <c r="C110" s="7">
        <v>711375</v>
      </c>
    </row>
    <row r="111" spans="1:3">
      <c r="A111" s="2" t="s">
        <v>1745</v>
      </c>
      <c r="B111" s="7">
        <v>14138</v>
      </c>
      <c r="C111" s="7">
        <v>11063</v>
      </c>
    </row>
    <row r="112" spans="1:3" ht="30">
      <c r="A112" s="2" t="s">
        <v>556</v>
      </c>
      <c r="B112" s="7">
        <v>1742</v>
      </c>
      <c r="C112" s="7">
        <v>3666</v>
      </c>
    </row>
    <row r="113" spans="1:3">
      <c r="A113" s="2" t="s">
        <v>1750</v>
      </c>
      <c r="B113" s="4" t="s">
        <v>6</v>
      </c>
      <c r="C113" s="4" t="s">
        <v>6</v>
      </c>
    </row>
    <row r="114" spans="1:3" ht="30">
      <c r="A114" s="3" t="s">
        <v>1740</v>
      </c>
      <c r="B114" s="4" t="s">
        <v>6</v>
      </c>
      <c r="C114" s="4" t="s">
        <v>6</v>
      </c>
    </row>
    <row r="115" spans="1:3">
      <c r="A115" s="2" t="s">
        <v>549</v>
      </c>
      <c r="B115" s="7">
        <v>5504401</v>
      </c>
      <c r="C115" s="7">
        <v>5092604</v>
      </c>
    </row>
    <row r="116" spans="1:3">
      <c r="A116" s="2" t="s">
        <v>1742</v>
      </c>
      <c r="B116" s="7">
        <v>22538</v>
      </c>
      <c r="C116" s="7">
        <v>24250</v>
      </c>
    </row>
    <row r="117" spans="1:3">
      <c r="A117" s="2" t="s">
        <v>1743</v>
      </c>
      <c r="B117" s="7">
        <v>53066</v>
      </c>
      <c r="C117" s="7">
        <v>72822</v>
      </c>
    </row>
    <row r="118" spans="1:3">
      <c r="A118" s="2" t="s">
        <v>1744</v>
      </c>
      <c r="B118" s="7">
        <v>75604</v>
      </c>
      <c r="C118" s="7">
        <v>97072</v>
      </c>
    </row>
    <row r="119" spans="1:3">
      <c r="A119" s="2" t="s">
        <v>1710</v>
      </c>
      <c r="B119" s="7">
        <v>5580005</v>
      </c>
      <c r="C119" s="7">
        <v>5189676</v>
      </c>
    </row>
    <row r="120" spans="1:3">
      <c r="A120" s="2" t="s">
        <v>1745</v>
      </c>
      <c r="B120" s="7">
        <v>59798</v>
      </c>
      <c r="C120" s="7">
        <v>84534</v>
      </c>
    </row>
    <row r="121" spans="1:3" ht="30">
      <c r="A121" s="2" t="s">
        <v>556</v>
      </c>
      <c r="B121" s="7">
        <v>3708</v>
      </c>
      <c r="C121" s="7">
        <v>8689</v>
      </c>
    </row>
    <row r="122" spans="1:3">
      <c r="A122" s="2" t="s">
        <v>569</v>
      </c>
      <c r="B122" s="4" t="s">
        <v>6</v>
      </c>
      <c r="C122" s="4" t="s">
        <v>6</v>
      </c>
    </row>
    <row r="123" spans="1:3" ht="30">
      <c r="A123" s="3" t="s">
        <v>1740</v>
      </c>
      <c r="B123" s="4" t="s">
        <v>6</v>
      </c>
      <c r="C123" s="4" t="s">
        <v>6</v>
      </c>
    </row>
    <row r="124" spans="1:3">
      <c r="A124" s="2" t="s">
        <v>549</v>
      </c>
      <c r="B124" s="7">
        <v>94211</v>
      </c>
      <c r="C124" s="7">
        <v>147462</v>
      </c>
    </row>
    <row r="125" spans="1:3">
      <c r="A125" s="2" t="s">
        <v>1742</v>
      </c>
      <c r="B125" s="7">
        <v>2232</v>
      </c>
      <c r="C125" s="7">
        <v>6517</v>
      </c>
    </row>
    <row r="126" spans="1:3">
      <c r="A126" s="2" t="s">
        <v>1743</v>
      </c>
      <c r="B126" s="7">
        <v>37912</v>
      </c>
      <c r="C126" s="7">
        <v>43915</v>
      </c>
    </row>
    <row r="127" spans="1:3">
      <c r="A127" s="2" t="s">
        <v>1744</v>
      </c>
      <c r="B127" s="7">
        <v>40144</v>
      </c>
      <c r="C127" s="7">
        <v>50432</v>
      </c>
    </row>
    <row r="128" spans="1:3">
      <c r="A128" s="2" t="s">
        <v>1710</v>
      </c>
      <c r="B128" s="7">
        <v>134355</v>
      </c>
      <c r="C128" s="7">
        <v>197894</v>
      </c>
    </row>
    <row r="129" spans="1:3">
      <c r="A129" s="2" t="s">
        <v>1745</v>
      </c>
      <c r="B129" s="7">
        <v>20942</v>
      </c>
      <c r="C129" s="7">
        <v>14182</v>
      </c>
    </row>
    <row r="130" spans="1:3" ht="30">
      <c r="A130" s="2" t="s">
        <v>556</v>
      </c>
      <c r="B130" s="7">
        <v>18081</v>
      </c>
      <c r="C130" s="7">
        <v>31447</v>
      </c>
    </row>
    <row r="131" spans="1:3">
      <c r="A131" s="2" t="s">
        <v>1751</v>
      </c>
      <c r="B131" s="4" t="s">
        <v>6</v>
      </c>
      <c r="C131" s="4" t="s">
        <v>6</v>
      </c>
    </row>
    <row r="132" spans="1:3" ht="30">
      <c r="A132" s="3" t="s">
        <v>1740</v>
      </c>
      <c r="B132" s="4" t="s">
        <v>6</v>
      </c>
      <c r="C132" s="4" t="s">
        <v>6</v>
      </c>
    </row>
    <row r="133" spans="1:3">
      <c r="A133" s="2" t="s">
        <v>549</v>
      </c>
      <c r="B133" s="7">
        <v>5598612</v>
      </c>
      <c r="C133" s="7">
        <v>5240066</v>
      </c>
    </row>
    <row r="134" spans="1:3">
      <c r="A134" s="2" t="s">
        <v>1742</v>
      </c>
      <c r="B134" s="7">
        <v>24770</v>
      </c>
      <c r="C134" s="7">
        <v>30767</v>
      </c>
    </row>
    <row r="135" spans="1:3">
      <c r="A135" s="2" t="s">
        <v>1743</v>
      </c>
      <c r="B135" s="7">
        <v>90978</v>
      </c>
      <c r="C135" s="7">
        <v>116737</v>
      </c>
    </row>
    <row r="136" spans="1:3">
      <c r="A136" s="2" t="s">
        <v>1744</v>
      </c>
      <c r="B136" s="7">
        <v>115748</v>
      </c>
      <c r="C136" s="7">
        <v>147504</v>
      </c>
    </row>
    <row r="137" spans="1:3">
      <c r="A137" s="2" t="s">
        <v>1710</v>
      </c>
      <c r="B137" s="7">
        <v>5714360</v>
      </c>
      <c r="C137" s="7">
        <v>5387570</v>
      </c>
    </row>
    <row r="138" spans="1:3">
      <c r="A138" s="2" t="s">
        <v>1745</v>
      </c>
      <c r="B138" s="7">
        <v>80740</v>
      </c>
      <c r="C138" s="7">
        <v>98716</v>
      </c>
    </row>
    <row r="139" spans="1:3" ht="30">
      <c r="A139" s="2" t="s">
        <v>556</v>
      </c>
      <c r="B139" s="6">
        <v>21789</v>
      </c>
      <c r="C139" s="6">
        <v>4013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8" t="s">
        <v>1</v>
      </c>
      <c r="C1" s="8"/>
      <c r="D1" s="8"/>
    </row>
    <row r="2" spans="1:4" ht="30">
      <c r="A2" s="1" t="s">
        <v>32</v>
      </c>
      <c r="B2" s="1" t="s">
        <v>2</v>
      </c>
      <c r="C2" s="1" t="s">
        <v>33</v>
      </c>
      <c r="D2" s="1" t="s">
        <v>82</v>
      </c>
    </row>
    <row r="3" spans="1:4" ht="30">
      <c r="A3" s="3" t="s">
        <v>1753</v>
      </c>
      <c r="B3" s="4" t="s">
        <v>6</v>
      </c>
      <c r="C3" s="4" t="s">
        <v>6</v>
      </c>
      <c r="D3" s="4" t="s">
        <v>6</v>
      </c>
    </row>
    <row r="4" spans="1:4" ht="30">
      <c r="A4" s="2" t="s">
        <v>92</v>
      </c>
      <c r="B4" s="6">
        <v>16257</v>
      </c>
      <c r="C4" s="6">
        <v>158052</v>
      </c>
      <c r="D4" s="6">
        <v>80582</v>
      </c>
    </row>
    <row r="5" spans="1:4">
      <c r="A5" s="2" t="s">
        <v>1754</v>
      </c>
      <c r="B5" s="4" t="s">
        <v>6</v>
      </c>
      <c r="C5" s="4" t="s">
        <v>6</v>
      </c>
      <c r="D5" s="4" t="s">
        <v>6</v>
      </c>
    </row>
    <row r="6" spans="1:4" ht="30">
      <c r="A6" s="3" t="s">
        <v>1753</v>
      </c>
      <c r="B6" s="4" t="s">
        <v>6</v>
      </c>
      <c r="C6" s="4" t="s">
        <v>6</v>
      </c>
      <c r="D6" s="4" t="s">
        <v>6</v>
      </c>
    </row>
    <row r="7" spans="1:4">
      <c r="A7" s="2" t="s">
        <v>1727</v>
      </c>
      <c r="B7" s="7">
        <v>36761</v>
      </c>
      <c r="C7" s="7">
        <v>46017</v>
      </c>
      <c r="D7" s="7">
        <v>49545</v>
      </c>
    </row>
    <row r="8" spans="1:4">
      <c r="A8" s="2" t="s">
        <v>572</v>
      </c>
      <c r="B8" s="7">
        <v>-12094</v>
      </c>
      <c r="C8" s="7">
        <v>-64668</v>
      </c>
      <c r="D8" s="7">
        <v>-32750</v>
      </c>
    </row>
    <row r="9" spans="1:4">
      <c r="A9" s="2" t="s">
        <v>581</v>
      </c>
      <c r="B9" s="7">
        <v>3797</v>
      </c>
      <c r="C9" s="7">
        <v>3393</v>
      </c>
      <c r="D9" s="7">
        <v>3493</v>
      </c>
    </row>
    <row r="10" spans="1:4">
      <c r="A10" s="2" t="s">
        <v>582</v>
      </c>
      <c r="B10" s="7">
        <v>-8297</v>
      </c>
      <c r="C10" s="7">
        <v>-61275</v>
      </c>
      <c r="D10" s="7">
        <v>-29257</v>
      </c>
    </row>
    <row r="11" spans="1:4" ht="30">
      <c r="A11" s="2" t="s">
        <v>92</v>
      </c>
      <c r="B11" s="7">
        <v>1917</v>
      </c>
      <c r="C11" s="7">
        <v>52019</v>
      </c>
      <c r="D11" s="7">
        <v>25729</v>
      </c>
    </row>
    <row r="12" spans="1:4">
      <c r="A12" s="2" t="s">
        <v>1729</v>
      </c>
      <c r="B12" s="7">
        <v>30381</v>
      </c>
      <c r="C12" s="7">
        <v>36761</v>
      </c>
      <c r="D12" s="7">
        <v>46017</v>
      </c>
    </row>
    <row r="13" spans="1:4">
      <c r="A13" s="2" t="s">
        <v>1746</v>
      </c>
      <c r="B13" s="4" t="s">
        <v>6</v>
      </c>
      <c r="C13" s="4" t="s">
        <v>6</v>
      </c>
      <c r="D13" s="4" t="s">
        <v>6</v>
      </c>
    </row>
    <row r="14" spans="1:4" ht="30">
      <c r="A14" s="3" t="s">
        <v>1753</v>
      </c>
      <c r="B14" s="4" t="s">
        <v>6</v>
      </c>
      <c r="C14" s="4" t="s">
        <v>6</v>
      </c>
      <c r="D14" s="4" t="s">
        <v>6</v>
      </c>
    </row>
    <row r="15" spans="1:4">
      <c r="A15" s="2" t="s">
        <v>1727</v>
      </c>
      <c r="B15" s="7">
        <v>11432</v>
      </c>
      <c r="C15" s="7">
        <v>16012</v>
      </c>
      <c r="D15" s="7">
        <v>20758</v>
      </c>
    </row>
    <row r="16" spans="1:4">
      <c r="A16" s="2" t="s">
        <v>572</v>
      </c>
      <c r="B16" s="7">
        <v>-4744</v>
      </c>
      <c r="C16" s="7">
        <v>-34968</v>
      </c>
      <c r="D16" s="7">
        <v>-8193</v>
      </c>
    </row>
    <row r="17" spans="1:4">
      <c r="A17" s="2" t="s">
        <v>581</v>
      </c>
      <c r="B17" s="4">
        <v>228</v>
      </c>
      <c r="C17" s="4">
        <v>577</v>
      </c>
      <c r="D17" s="4">
        <v>79</v>
      </c>
    </row>
    <row r="18" spans="1:4">
      <c r="A18" s="2" t="s">
        <v>582</v>
      </c>
      <c r="B18" s="7">
        <v>-4516</v>
      </c>
      <c r="C18" s="7">
        <v>-34391</v>
      </c>
      <c r="D18" s="7">
        <v>-8114</v>
      </c>
    </row>
    <row r="19" spans="1:4" ht="30">
      <c r="A19" s="2" t="s">
        <v>92</v>
      </c>
      <c r="B19" s="7">
        <v>3489</v>
      </c>
      <c r="C19" s="7">
        <v>29811</v>
      </c>
      <c r="D19" s="7">
        <v>3368</v>
      </c>
    </row>
    <row r="20" spans="1:4">
      <c r="A20" s="2" t="s">
        <v>1729</v>
      </c>
      <c r="B20" s="7">
        <v>10405</v>
      </c>
      <c r="C20" s="7">
        <v>11432</v>
      </c>
      <c r="D20" s="7">
        <v>16012</v>
      </c>
    </row>
    <row r="21" spans="1:4">
      <c r="A21" s="2" t="s">
        <v>1747</v>
      </c>
      <c r="B21" s="4" t="s">
        <v>6</v>
      </c>
      <c r="C21" s="4" t="s">
        <v>6</v>
      </c>
      <c r="D21" s="4" t="s">
        <v>6</v>
      </c>
    </row>
    <row r="22" spans="1:4" ht="30">
      <c r="A22" s="3" t="s">
        <v>1753</v>
      </c>
      <c r="B22" s="4" t="s">
        <v>6</v>
      </c>
      <c r="C22" s="4" t="s">
        <v>6</v>
      </c>
      <c r="D22" s="4" t="s">
        <v>6</v>
      </c>
    </row>
    <row r="23" spans="1:4">
      <c r="A23" s="2" t="s">
        <v>1727</v>
      </c>
      <c r="B23" s="7">
        <v>3575</v>
      </c>
      <c r="C23" s="7">
        <v>5067</v>
      </c>
      <c r="D23" s="7">
        <v>3996</v>
      </c>
    </row>
    <row r="24" spans="1:4">
      <c r="A24" s="2" t="s">
        <v>572</v>
      </c>
      <c r="B24" s="7">
        <v>-1029</v>
      </c>
      <c r="C24" s="7">
        <v>-3361</v>
      </c>
      <c r="D24" s="7">
        <v>-14584</v>
      </c>
    </row>
    <row r="25" spans="1:4">
      <c r="A25" s="2" t="s">
        <v>581</v>
      </c>
      <c r="B25" s="4">
        <v>584</v>
      </c>
      <c r="C25" s="4">
        <v>275</v>
      </c>
      <c r="D25" s="4">
        <v>410</v>
      </c>
    </row>
    <row r="26" spans="1:4">
      <c r="A26" s="2" t="s">
        <v>582</v>
      </c>
      <c r="B26" s="4">
        <v>-445</v>
      </c>
      <c r="C26" s="7">
        <v>-3086</v>
      </c>
      <c r="D26" s="7">
        <v>-14174</v>
      </c>
    </row>
    <row r="27" spans="1:4" ht="30">
      <c r="A27" s="2" t="s">
        <v>92</v>
      </c>
      <c r="B27" s="7">
        <v>-1113</v>
      </c>
      <c r="C27" s="7">
        <v>1594</v>
      </c>
      <c r="D27" s="7">
        <v>15245</v>
      </c>
    </row>
    <row r="28" spans="1:4">
      <c r="A28" s="2" t="s">
        <v>1729</v>
      </c>
      <c r="B28" s="7">
        <v>2017</v>
      </c>
      <c r="C28" s="7">
        <v>3575</v>
      </c>
      <c r="D28" s="7">
        <v>5067</v>
      </c>
    </row>
    <row r="29" spans="1:4">
      <c r="A29" s="2" t="s">
        <v>457</v>
      </c>
      <c r="B29" s="4" t="s">
        <v>6</v>
      </c>
      <c r="C29" s="4" t="s">
        <v>6</v>
      </c>
      <c r="D29" s="4" t="s">
        <v>6</v>
      </c>
    </row>
    <row r="30" spans="1:4" ht="30">
      <c r="A30" s="3" t="s">
        <v>1753</v>
      </c>
      <c r="B30" s="4" t="s">
        <v>6</v>
      </c>
      <c r="C30" s="4" t="s">
        <v>6</v>
      </c>
      <c r="D30" s="4" t="s">
        <v>6</v>
      </c>
    </row>
    <row r="31" spans="1:4">
      <c r="A31" s="2" t="s">
        <v>1727</v>
      </c>
      <c r="B31" s="7">
        <v>9223</v>
      </c>
      <c r="C31" s="7">
        <v>17795</v>
      </c>
      <c r="D31" s="7">
        <v>32140</v>
      </c>
    </row>
    <row r="32" spans="1:4">
      <c r="A32" s="2" t="s">
        <v>572</v>
      </c>
      <c r="B32" s="7">
        <v>-1916</v>
      </c>
      <c r="C32" s="7">
        <v>-27811</v>
      </c>
      <c r="D32" s="7">
        <v>-20211</v>
      </c>
    </row>
    <row r="33" spans="1:4">
      <c r="A33" s="2" t="s">
        <v>581</v>
      </c>
      <c r="B33" s="7">
        <v>1032</v>
      </c>
      <c r="C33" s="4">
        <v>451</v>
      </c>
      <c r="D33" s="7">
        <v>2964</v>
      </c>
    </row>
    <row r="34" spans="1:4">
      <c r="A34" s="2" t="s">
        <v>582</v>
      </c>
      <c r="B34" s="4">
        <v>-884</v>
      </c>
      <c r="C34" s="7">
        <v>-27360</v>
      </c>
      <c r="D34" s="7">
        <v>-17247</v>
      </c>
    </row>
    <row r="35" spans="1:4" ht="30">
      <c r="A35" s="2" t="s">
        <v>92</v>
      </c>
      <c r="B35" s="7">
        <v>-2023</v>
      </c>
      <c r="C35" s="7">
        <v>18788</v>
      </c>
      <c r="D35" s="7">
        <v>2902</v>
      </c>
    </row>
    <row r="36" spans="1:4">
      <c r="A36" s="2" t="s">
        <v>1729</v>
      </c>
      <c r="B36" s="7">
        <v>6316</v>
      </c>
      <c r="C36" s="7">
        <v>9223</v>
      </c>
      <c r="D36" s="7">
        <v>17795</v>
      </c>
    </row>
    <row r="37" spans="1:4">
      <c r="A37" s="2" t="s">
        <v>1755</v>
      </c>
      <c r="B37" s="4" t="s">
        <v>6</v>
      </c>
      <c r="C37" s="4" t="s">
        <v>6</v>
      </c>
      <c r="D37" s="4" t="s">
        <v>6</v>
      </c>
    </row>
    <row r="38" spans="1:4" ht="30">
      <c r="A38" s="3" t="s">
        <v>1753</v>
      </c>
      <c r="B38" s="4" t="s">
        <v>6</v>
      </c>
      <c r="C38" s="4" t="s">
        <v>6</v>
      </c>
      <c r="D38" s="4" t="s">
        <v>6</v>
      </c>
    </row>
    <row r="39" spans="1:4">
      <c r="A39" s="2" t="s">
        <v>1727</v>
      </c>
      <c r="B39" s="7">
        <v>13531</v>
      </c>
      <c r="C39" s="7">
        <v>19451</v>
      </c>
      <c r="D39" s="7">
        <v>23655</v>
      </c>
    </row>
    <row r="40" spans="1:4">
      <c r="A40" s="2" t="s">
        <v>572</v>
      </c>
      <c r="B40" s="7">
        <v>-4784</v>
      </c>
      <c r="C40" s="7">
        <v>-36474</v>
      </c>
      <c r="D40" s="7">
        <v>-15396</v>
      </c>
    </row>
    <row r="41" spans="1:4">
      <c r="A41" s="2" t="s">
        <v>581</v>
      </c>
      <c r="B41" s="7">
        <v>1646</v>
      </c>
      <c r="C41" s="4">
        <v>125</v>
      </c>
      <c r="D41" s="4">
        <v>508</v>
      </c>
    </row>
    <row r="42" spans="1:4">
      <c r="A42" s="2" t="s">
        <v>582</v>
      </c>
      <c r="B42" s="7">
        <v>-3138</v>
      </c>
      <c r="C42" s="7">
        <v>-36349</v>
      </c>
      <c r="D42" s="7">
        <v>-14888</v>
      </c>
    </row>
    <row r="43" spans="1:4" ht="30">
      <c r="A43" s="2" t="s">
        <v>92</v>
      </c>
      <c r="B43" s="4">
        <v>424</v>
      </c>
      <c r="C43" s="7">
        <v>30429</v>
      </c>
      <c r="D43" s="7">
        <v>10684</v>
      </c>
    </row>
    <row r="44" spans="1:4">
      <c r="A44" s="2" t="s">
        <v>1729</v>
      </c>
      <c r="B44" s="7">
        <v>10817</v>
      </c>
      <c r="C44" s="7">
        <v>13531</v>
      </c>
      <c r="D44" s="7">
        <v>19451</v>
      </c>
    </row>
    <row r="45" spans="1:4">
      <c r="A45" s="2" t="s">
        <v>568</v>
      </c>
      <c r="B45" s="4" t="s">
        <v>6</v>
      </c>
      <c r="C45" s="4" t="s">
        <v>6</v>
      </c>
      <c r="D45" s="4" t="s">
        <v>6</v>
      </c>
    </row>
    <row r="46" spans="1:4" ht="30">
      <c r="A46" s="3" t="s">
        <v>1753</v>
      </c>
      <c r="B46" s="4" t="s">
        <v>6</v>
      </c>
      <c r="C46" s="4" t="s">
        <v>6</v>
      </c>
      <c r="D46" s="4" t="s">
        <v>6</v>
      </c>
    </row>
    <row r="47" spans="1:4">
      <c r="A47" s="2" t="s">
        <v>1727</v>
      </c>
      <c r="B47" s="7">
        <v>12862</v>
      </c>
      <c r="C47" s="7">
        <v>14131</v>
      </c>
      <c r="D47" s="7">
        <v>12478</v>
      </c>
    </row>
    <row r="48" spans="1:4">
      <c r="A48" s="2" t="s">
        <v>572</v>
      </c>
      <c r="B48" s="7">
        <v>-9414</v>
      </c>
      <c r="C48" s="7">
        <v>-10910</v>
      </c>
      <c r="D48" s="7">
        <v>-10531</v>
      </c>
    </row>
    <row r="49" spans="1:4">
      <c r="A49" s="2" t="s">
        <v>581</v>
      </c>
      <c r="B49" s="7">
        <v>1071</v>
      </c>
      <c r="C49" s="4">
        <v>784</v>
      </c>
      <c r="D49" s="4">
        <v>430</v>
      </c>
    </row>
    <row r="50" spans="1:4">
      <c r="A50" s="2" t="s">
        <v>582</v>
      </c>
      <c r="B50" s="7">
        <v>-8343</v>
      </c>
      <c r="C50" s="7">
        <v>-10126</v>
      </c>
      <c r="D50" s="7">
        <v>-10101</v>
      </c>
    </row>
    <row r="51" spans="1:4" ht="30">
      <c r="A51" s="2" t="s">
        <v>92</v>
      </c>
      <c r="B51" s="7">
        <v>8491</v>
      </c>
      <c r="C51" s="7">
        <v>8857</v>
      </c>
      <c r="D51" s="7">
        <v>11754</v>
      </c>
    </row>
    <row r="52" spans="1:4">
      <c r="A52" s="2" t="s">
        <v>1729</v>
      </c>
      <c r="B52" s="7">
        <v>13010</v>
      </c>
      <c r="C52" s="7">
        <v>12862</v>
      </c>
      <c r="D52" s="7">
        <v>14131</v>
      </c>
    </row>
    <row r="53" spans="1:4">
      <c r="A53" s="2" t="s">
        <v>569</v>
      </c>
      <c r="B53" s="4" t="s">
        <v>6</v>
      </c>
      <c r="C53" s="4" t="s">
        <v>6</v>
      </c>
      <c r="D53" s="4" t="s">
        <v>6</v>
      </c>
    </row>
    <row r="54" spans="1:4" ht="30">
      <c r="A54" s="3" t="s">
        <v>1753</v>
      </c>
      <c r="B54" s="4" t="s">
        <v>6</v>
      </c>
      <c r="C54" s="4" t="s">
        <v>6</v>
      </c>
      <c r="D54" s="4" t="s">
        <v>6</v>
      </c>
    </row>
    <row r="55" spans="1:4">
      <c r="A55" s="2" t="s">
        <v>1727</v>
      </c>
      <c r="B55" s="7">
        <v>12062</v>
      </c>
      <c r="C55" s="4">
        <v>989</v>
      </c>
      <c r="D55" s="4">
        <v>0</v>
      </c>
    </row>
    <row r="56" spans="1:4">
      <c r="A56" s="2" t="s">
        <v>572</v>
      </c>
      <c r="B56" s="7">
        <v>-4599</v>
      </c>
      <c r="C56" s="7">
        <v>-4615</v>
      </c>
      <c r="D56" s="7">
        <v>-9911</v>
      </c>
    </row>
    <row r="57" spans="1:4">
      <c r="A57" s="2" t="s">
        <v>581</v>
      </c>
      <c r="B57" s="4">
        <v>24</v>
      </c>
      <c r="C57" s="4">
        <v>0</v>
      </c>
      <c r="D57" s="4">
        <v>0</v>
      </c>
    </row>
    <row r="58" spans="1:4">
      <c r="A58" s="2" t="s">
        <v>582</v>
      </c>
      <c r="B58" s="7">
        <v>-4575</v>
      </c>
      <c r="C58" s="7">
        <v>-4615</v>
      </c>
      <c r="D58" s="7">
        <v>-9911</v>
      </c>
    </row>
    <row r="59" spans="1:4" ht="30">
      <c r="A59" s="2" t="s">
        <v>92</v>
      </c>
      <c r="B59" s="7">
        <v>5072</v>
      </c>
      <c r="C59" s="7">
        <v>15688</v>
      </c>
      <c r="D59" s="7">
        <v>10900</v>
      </c>
    </row>
    <row r="60" spans="1:4">
      <c r="A60" s="2" t="s">
        <v>1729</v>
      </c>
      <c r="B60" s="7">
        <v>12559</v>
      </c>
      <c r="C60" s="7">
        <v>12062</v>
      </c>
      <c r="D60" s="4">
        <v>989</v>
      </c>
    </row>
    <row r="61" spans="1:4">
      <c r="A61" s="2" t="s">
        <v>1756</v>
      </c>
      <c r="B61" s="4" t="s">
        <v>6</v>
      </c>
      <c r="C61" s="4" t="s">
        <v>6</v>
      </c>
      <c r="D61" s="4" t="s">
        <v>6</v>
      </c>
    </row>
    <row r="62" spans="1:4" ht="30">
      <c r="A62" s="3" t="s">
        <v>1753</v>
      </c>
      <c r="B62" s="4" t="s">
        <v>6</v>
      </c>
      <c r="C62" s="4" t="s">
        <v>6</v>
      </c>
      <c r="D62" s="4" t="s">
        <v>6</v>
      </c>
    </row>
    <row r="63" spans="1:4">
      <c r="A63" s="2" t="s">
        <v>1727</v>
      </c>
      <c r="B63" s="7">
        <v>3366</v>
      </c>
      <c r="C63" s="7">
        <v>2500</v>
      </c>
      <c r="D63" s="7">
        <v>2500</v>
      </c>
    </row>
    <row r="64" spans="1:4">
      <c r="A64" s="2" t="s">
        <v>572</v>
      </c>
      <c r="B64" s="4">
        <v>0</v>
      </c>
      <c r="C64" s="4">
        <v>0</v>
      </c>
      <c r="D64" s="4">
        <v>0</v>
      </c>
    </row>
    <row r="65" spans="1:4">
      <c r="A65" s="2" t="s">
        <v>581</v>
      </c>
      <c r="B65" s="4">
        <v>0</v>
      </c>
      <c r="C65" s="4">
        <v>0</v>
      </c>
      <c r="D65" s="4">
        <v>0</v>
      </c>
    </row>
    <row r="66" spans="1:4">
      <c r="A66" s="2" t="s">
        <v>582</v>
      </c>
      <c r="B66" s="4">
        <v>0</v>
      </c>
      <c r="C66" s="4">
        <v>0</v>
      </c>
      <c r="D66" s="4">
        <v>0</v>
      </c>
    </row>
    <row r="67" spans="1:4" ht="30">
      <c r="A67" s="2" t="s">
        <v>92</v>
      </c>
      <c r="B67" s="7">
        <v>-1750</v>
      </c>
      <c r="C67" s="4">
        <v>866</v>
      </c>
      <c r="D67" s="4">
        <v>0</v>
      </c>
    </row>
    <row r="68" spans="1:4">
      <c r="A68" s="2" t="s">
        <v>1729</v>
      </c>
      <c r="B68" s="7">
        <v>1616</v>
      </c>
      <c r="C68" s="7">
        <v>3366</v>
      </c>
      <c r="D68" s="7">
        <v>2500</v>
      </c>
    </row>
    <row r="69" spans="1:4">
      <c r="A69" s="2" t="s">
        <v>571</v>
      </c>
      <c r="B69" s="4" t="s">
        <v>6</v>
      </c>
      <c r="C69" s="4" t="s">
        <v>6</v>
      </c>
      <c r="D69" s="4" t="s">
        <v>6</v>
      </c>
    </row>
    <row r="70" spans="1:4" ht="30">
      <c r="A70" s="3" t="s">
        <v>1753</v>
      </c>
      <c r="B70" s="4" t="s">
        <v>6</v>
      </c>
      <c r="C70" s="4" t="s">
        <v>6</v>
      </c>
      <c r="D70" s="4" t="s">
        <v>6</v>
      </c>
    </row>
    <row r="71" spans="1:4">
      <c r="A71" s="2" t="s">
        <v>1727</v>
      </c>
      <c r="B71" s="7">
        <v>102812</v>
      </c>
      <c r="C71" s="7">
        <v>121962</v>
      </c>
      <c r="D71" s="7">
        <v>145072</v>
      </c>
    </row>
    <row r="72" spans="1:4">
      <c r="A72" s="2" t="s">
        <v>572</v>
      </c>
      <c r="B72" s="7">
        <v>-38580</v>
      </c>
      <c r="C72" s="7">
        <v>-182807</v>
      </c>
      <c r="D72" s="7">
        <v>-111576</v>
      </c>
    </row>
    <row r="73" spans="1:4">
      <c r="A73" s="2" t="s">
        <v>581</v>
      </c>
      <c r="B73" s="7">
        <v>8382</v>
      </c>
      <c r="C73" s="7">
        <v>5605</v>
      </c>
      <c r="D73" s="7">
        <v>7884</v>
      </c>
    </row>
    <row r="74" spans="1:4">
      <c r="A74" s="2" t="s">
        <v>582</v>
      </c>
      <c r="B74" s="7">
        <v>-30198</v>
      </c>
      <c r="C74" s="7">
        <v>-177202</v>
      </c>
      <c r="D74" s="7">
        <v>-103692</v>
      </c>
    </row>
    <row r="75" spans="1:4" ht="30">
      <c r="A75" s="2" t="s">
        <v>92</v>
      </c>
      <c r="B75" s="7">
        <v>14507</v>
      </c>
      <c r="C75" s="7">
        <v>158052</v>
      </c>
      <c r="D75" s="7">
        <v>80582</v>
      </c>
    </row>
    <row r="76" spans="1:4">
      <c r="A76" s="2" t="s">
        <v>1729</v>
      </c>
      <c r="B76" s="6">
        <v>87121</v>
      </c>
      <c r="C76" s="6">
        <v>102812</v>
      </c>
      <c r="D76" s="6">
        <v>12196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60">
      <c r="A1" s="1" t="s">
        <v>1757</v>
      </c>
      <c r="B1" s="8" t="s">
        <v>2</v>
      </c>
      <c r="C1" s="8" t="s">
        <v>33</v>
      </c>
    </row>
    <row r="2" spans="1:3" ht="30">
      <c r="A2" s="1" t="s">
        <v>32</v>
      </c>
      <c r="B2" s="8"/>
      <c r="C2" s="8"/>
    </row>
    <row r="3" spans="1:3" ht="30">
      <c r="A3" s="3" t="s">
        <v>1758</v>
      </c>
      <c r="B3" s="4" t="s">
        <v>6</v>
      </c>
      <c r="C3" s="4" t="s">
        <v>6</v>
      </c>
    </row>
    <row r="4" spans="1:3">
      <c r="A4" s="2" t="s">
        <v>1759</v>
      </c>
      <c r="B4" s="6">
        <v>119133</v>
      </c>
      <c r="C4" s="6">
        <v>172960</v>
      </c>
    </row>
    <row r="5" spans="1:3">
      <c r="A5" s="2" t="s">
        <v>1710</v>
      </c>
      <c r="B5" s="7">
        <v>5714360</v>
      </c>
      <c r="C5" s="7">
        <v>5387570</v>
      </c>
    </row>
    <row r="6" spans="1:3">
      <c r="A6" s="2" t="s">
        <v>1754</v>
      </c>
      <c r="B6" s="4" t="s">
        <v>6</v>
      </c>
      <c r="C6" s="4" t="s">
        <v>6</v>
      </c>
    </row>
    <row r="7" spans="1:3" ht="30">
      <c r="A7" s="3" t="s">
        <v>1758</v>
      </c>
      <c r="B7" s="4" t="s">
        <v>6</v>
      </c>
      <c r="C7" s="4" t="s">
        <v>6</v>
      </c>
    </row>
    <row r="8" spans="1:3" ht="30">
      <c r="A8" s="2" t="s">
        <v>645</v>
      </c>
      <c r="B8" s="7">
        <v>13178</v>
      </c>
      <c r="C8" s="7">
        <v>23731</v>
      </c>
    </row>
    <row r="9" spans="1:3" ht="30">
      <c r="A9" s="2" t="s">
        <v>1760</v>
      </c>
      <c r="B9" s="7">
        <v>2137440</v>
      </c>
      <c r="C9" s="7">
        <v>1874464</v>
      </c>
    </row>
    <row r="10" spans="1:3">
      <c r="A10" s="2" t="s">
        <v>1759</v>
      </c>
      <c r="B10" s="7">
        <v>1722</v>
      </c>
      <c r="C10" s="7">
        <v>1897</v>
      </c>
    </row>
    <row r="11" spans="1:3">
      <c r="A11" s="2" t="s">
        <v>1710</v>
      </c>
      <c r="B11" s="7">
        <v>2152340</v>
      </c>
      <c r="C11" s="7">
        <v>1900092</v>
      </c>
    </row>
    <row r="12" spans="1:3" ht="30">
      <c r="A12" s="2" t="s">
        <v>1761</v>
      </c>
      <c r="B12" s="7">
        <v>4046</v>
      </c>
      <c r="C12" s="7">
        <v>9404</v>
      </c>
    </row>
    <row r="13" spans="1:3" ht="30">
      <c r="A13" s="2" t="s">
        <v>1762</v>
      </c>
      <c r="B13" s="7">
        <v>26335</v>
      </c>
      <c r="C13" s="7">
        <v>27357</v>
      </c>
    </row>
    <row r="14" spans="1:3" ht="30">
      <c r="A14" s="2" t="s">
        <v>1763</v>
      </c>
      <c r="B14" s="4">
        <v>0</v>
      </c>
      <c r="C14" s="4">
        <v>0</v>
      </c>
    </row>
    <row r="15" spans="1:3">
      <c r="A15" s="2" t="s">
        <v>1764</v>
      </c>
      <c r="B15" s="7">
        <v>30381</v>
      </c>
      <c r="C15" s="7">
        <v>36761</v>
      </c>
    </row>
    <row r="16" spans="1:3">
      <c r="A16" s="2" t="s">
        <v>1746</v>
      </c>
      <c r="B16" s="4" t="s">
        <v>6</v>
      </c>
      <c r="C16" s="4" t="s">
        <v>6</v>
      </c>
    </row>
    <row r="17" spans="1:3" ht="30">
      <c r="A17" s="3" t="s">
        <v>1758</v>
      </c>
      <c r="B17" s="4" t="s">
        <v>6</v>
      </c>
      <c r="C17" s="4" t="s">
        <v>6</v>
      </c>
    </row>
    <row r="18" spans="1:3" ht="30">
      <c r="A18" s="2" t="s">
        <v>645</v>
      </c>
      <c r="B18" s="7">
        <v>26348</v>
      </c>
      <c r="C18" s="7">
        <v>21736</v>
      </c>
    </row>
    <row r="19" spans="1:3" ht="30">
      <c r="A19" s="2" t="s">
        <v>1760</v>
      </c>
      <c r="B19" s="7">
        <v>1327337</v>
      </c>
      <c r="C19" s="7">
        <v>1311455</v>
      </c>
    </row>
    <row r="20" spans="1:3">
      <c r="A20" s="2" t="s">
        <v>1759</v>
      </c>
      <c r="B20" s="4">
        <v>0</v>
      </c>
      <c r="C20" s="4">
        <v>0</v>
      </c>
    </row>
    <row r="21" spans="1:3">
      <c r="A21" s="2" t="s">
        <v>1710</v>
      </c>
      <c r="B21" s="7">
        <v>1353685</v>
      </c>
      <c r="C21" s="7">
        <v>1333191</v>
      </c>
    </row>
    <row r="22" spans="1:3" ht="30">
      <c r="A22" s="2" t="s">
        <v>1761</v>
      </c>
      <c r="B22" s="4">
        <v>214</v>
      </c>
      <c r="C22" s="4">
        <v>971</v>
      </c>
    </row>
    <row r="23" spans="1:3" ht="30">
      <c r="A23" s="2" t="s">
        <v>1762</v>
      </c>
      <c r="B23" s="7">
        <v>10191</v>
      </c>
      <c r="C23" s="7">
        <v>10461</v>
      </c>
    </row>
    <row r="24" spans="1:3" ht="30">
      <c r="A24" s="2" t="s">
        <v>1763</v>
      </c>
      <c r="B24" s="4">
        <v>0</v>
      </c>
      <c r="C24" s="4">
        <v>0</v>
      </c>
    </row>
    <row r="25" spans="1:3">
      <c r="A25" s="2" t="s">
        <v>1764</v>
      </c>
      <c r="B25" s="7">
        <v>10405</v>
      </c>
      <c r="C25" s="7">
        <v>11432</v>
      </c>
    </row>
    <row r="26" spans="1:3">
      <c r="A26" s="2" t="s">
        <v>1747</v>
      </c>
      <c r="B26" s="4" t="s">
        <v>6</v>
      </c>
      <c r="C26" s="4" t="s">
        <v>6</v>
      </c>
    </row>
    <row r="27" spans="1:3" ht="30">
      <c r="A27" s="3" t="s">
        <v>1758</v>
      </c>
      <c r="B27" s="4" t="s">
        <v>6</v>
      </c>
      <c r="C27" s="4" t="s">
        <v>6</v>
      </c>
    </row>
    <row r="28" spans="1:3" ht="30">
      <c r="A28" s="2" t="s">
        <v>645</v>
      </c>
      <c r="B28" s="7">
        <v>1296</v>
      </c>
      <c r="C28" s="4">
        <v>642</v>
      </c>
    </row>
    <row r="29" spans="1:3" ht="30">
      <c r="A29" s="2" t="s">
        <v>1760</v>
      </c>
      <c r="B29" s="7">
        <v>331445</v>
      </c>
      <c r="C29" s="7">
        <v>284718</v>
      </c>
    </row>
    <row r="30" spans="1:3">
      <c r="A30" s="2" t="s">
        <v>1759</v>
      </c>
      <c r="B30" s="4">
        <v>132</v>
      </c>
      <c r="C30" s="4">
        <v>121</v>
      </c>
    </row>
    <row r="31" spans="1:3">
      <c r="A31" s="2" t="s">
        <v>1710</v>
      </c>
      <c r="B31" s="7">
        <v>332873</v>
      </c>
      <c r="C31" s="7">
        <v>285481</v>
      </c>
    </row>
    <row r="32" spans="1:3" ht="30">
      <c r="A32" s="2" t="s">
        <v>1761</v>
      </c>
      <c r="B32" s="4">
        <v>18</v>
      </c>
      <c r="C32" s="4">
        <v>0</v>
      </c>
    </row>
    <row r="33" spans="1:3" ht="30">
      <c r="A33" s="2" t="s">
        <v>1762</v>
      </c>
      <c r="B33" s="7">
        <v>1999</v>
      </c>
      <c r="C33" s="7">
        <v>3575</v>
      </c>
    </row>
    <row r="34" spans="1:3" ht="30">
      <c r="A34" s="2" t="s">
        <v>1763</v>
      </c>
      <c r="B34" s="4">
        <v>0</v>
      </c>
      <c r="C34" s="4">
        <v>0</v>
      </c>
    </row>
    <row r="35" spans="1:3">
      <c r="A35" s="2" t="s">
        <v>1764</v>
      </c>
      <c r="B35" s="7">
        <v>2017</v>
      </c>
      <c r="C35" s="7">
        <v>3575</v>
      </c>
    </row>
    <row r="36" spans="1:3">
      <c r="A36" s="2" t="s">
        <v>457</v>
      </c>
      <c r="B36" s="4" t="s">
        <v>6</v>
      </c>
      <c r="C36" s="4" t="s">
        <v>6</v>
      </c>
    </row>
    <row r="37" spans="1:3" ht="30">
      <c r="A37" s="3" t="s">
        <v>1758</v>
      </c>
      <c r="B37" s="4" t="s">
        <v>6</v>
      </c>
      <c r="C37" s="4" t="s">
        <v>6</v>
      </c>
    </row>
    <row r="38" spans="1:3" ht="30">
      <c r="A38" s="2" t="s">
        <v>645</v>
      </c>
      <c r="B38" s="7">
        <v>5712</v>
      </c>
      <c r="C38" s="7">
        <v>4916</v>
      </c>
    </row>
    <row r="39" spans="1:3" ht="30">
      <c r="A39" s="2" t="s">
        <v>1760</v>
      </c>
      <c r="B39" s="7">
        <v>180485</v>
      </c>
      <c r="C39" s="7">
        <v>181500</v>
      </c>
    </row>
    <row r="40" spans="1:3">
      <c r="A40" s="2" t="s">
        <v>1759</v>
      </c>
      <c r="B40" s="4">
        <v>0</v>
      </c>
      <c r="C40" s="4">
        <v>0</v>
      </c>
    </row>
    <row r="41" spans="1:3">
      <c r="A41" s="2" t="s">
        <v>1710</v>
      </c>
      <c r="B41" s="7">
        <v>186197</v>
      </c>
      <c r="C41" s="7">
        <v>186416</v>
      </c>
    </row>
    <row r="42" spans="1:3" ht="30">
      <c r="A42" s="2" t="s">
        <v>1761</v>
      </c>
      <c r="B42" s="4">
        <v>178</v>
      </c>
      <c r="C42" s="4">
        <v>90</v>
      </c>
    </row>
    <row r="43" spans="1:3" ht="30">
      <c r="A43" s="2" t="s">
        <v>1762</v>
      </c>
      <c r="B43" s="7">
        <v>6138</v>
      </c>
      <c r="C43" s="7">
        <v>9133</v>
      </c>
    </row>
    <row r="44" spans="1:3" ht="30">
      <c r="A44" s="2" t="s">
        <v>1763</v>
      </c>
      <c r="B44" s="4">
        <v>0</v>
      </c>
      <c r="C44" s="4">
        <v>0</v>
      </c>
    </row>
    <row r="45" spans="1:3">
      <c r="A45" s="2" t="s">
        <v>1764</v>
      </c>
      <c r="B45" s="7">
        <v>6316</v>
      </c>
      <c r="C45" s="7">
        <v>9223</v>
      </c>
    </row>
    <row r="46" spans="1:3">
      <c r="A46" s="2" t="s">
        <v>567</v>
      </c>
      <c r="B46" s="4" t="s">
        <v>6</v>
      </c>
      <c r="C46" s="4" t="s">
        <v>6</v>
      </c>
    </row>
    <row r="47" spans="1:3" ht="30">
      <c r="A47" s="3" t="s">
        <v>1758</v>
      </c>
      <c r="B47" s="4" t="s">
        <v>6</v>
      </c>
      <c r="C47" s="4" t="s">
        <v>6</v>
      </c>
    </row>
    <row r="48" spans="1:3" ht="30">
      <c r="A48" s="2" t="s">
        <v>645</v>
      </c>
      <c r="B48" s="7">
        <v>9298</v>
      </c>
      <c r="C48" s="7">
        <v>15284</v>
      </c>
    </row>
    <row r="49" spans="1:3" ht="30">
      <c r="A49" s="2" t="s">
        <v>1760</v>
      </c>
      <c r="B49" s="7">
        <v>793703</v>
      </c>
      <c r="C49" s="7">
        <v>753671</v>
      </c>
    </row>
    <row r="50" spans="1:3">
      <c r="A50" s="2" t="s">
        <v>1759</v>
      </c>
      <c r="B50" s="7">
        <v>4070</v>
      </c>
      <c r="C50" s="7">
        <v>4166</v>
      </c>
    </row>
    <row r="51" spans="1:3">
      <c r="A51" s="2" t="s">
        <v>1710</v>
      </c>
      <c r="B51" s="7">
        <v>807071</v>
      </c>
      <c r="C51" s="7">
        <v>773121</v>
      </c>
    </row>
    <row r="52" spans="1:3" ht="30">
      <c r="A52" s="2" t="s">
        <v>1761</v>
      </c>
      <c r="B52" s="4">
        <v>704</v>
      </c>
      <c r="C52" s="7">
        <v>1157</v>
      </c>
    </row>
    <row r="53" spans="1:3" ht="30">
      <c r="A53" s="2" t="s">
        <v>1762</v>
      </c>
      <c r="B53" s="7">
        <v>10113</v>
      </c>
      <c r="C53" s="7">
        <v>12374</v>
      </c>
    </row>
    <row r="54" spans="1:3" ht="30">
      <c r="A54" s="2" t="s">
        <v>1763</v>
      </c>
      <c r="B54" s="4">
        <v>0</v>
      </c>
      <c r="C54" s="4">
        <v>0</v>
      </c>
    </row>
    <row r="55" spans="1:3">
      <c r="A55" s="2" t="s">
        <v>1764</v>
      </c>
      <c r="B55" s="7">
        <v>10817</v>
      </c>
      <c r="C55" s="7">
        <v>13531</v>
      </c>
    </row>
    <row r="56" spans="1:3">
      <c r="A56" s="2" t="s">
        <v>1748</v>
      </c>
      <c r="B56" s="4" t="s">
        <v>6</v>
      </c>
      <c r="C56" s="4" t="s">
        <v>6</v>
      </c>
    </row>
    <row r="57" spans="1:3" ht="30">
      <c r="A57" s="3" t="s">
        <v>1758</v>
      </c>
      <c r="B57" s="4" t="s">
        <v>6</v>
      </c>
      <c r="C57" s="4" t="s">
        <v>6</v>
      </c>
    </row>
    <row r="58" spans="1:3" ht="30">
      <c r="A58" s="2" t="s">
        <v>645</v>
      </c>
      <c r="B58" s="7">
        <v>42654</v>
      </c>
      <c r="C58" s="7">
        <v>42578</v>
      </c>
    </row>
    <row r="59" spans="1:3" ht="30">
      <c r="A59" s="2" t="s">
        <v>1760</v>
      </c>
      <c r="B59" s="7">
        <v>2632970</v>
      </c>
      <c r="C59" s="7">
        <v>2531344</v>
      </c>
    </row>
    <row r="60" spans="1:3">
      <c r="A60" s="2" t="s">
        <v>1759</v>
      </c>
      <c r="B60" s="7">
        <v>4202</v>
      </c>
      <c r="C60" s="7">
        <v>4287</v>
      </c>
    </row>
    <row r="61" spans="1:3">
      <c r="A61" s="2" t="s">
        <v>1710</v>
      </c>
      <c r="B61" s="7">
        <v>2679826</v>
      </c>
      <c r="C61" s="7">
        <v>2578209</v>
      </c>
    </row>
    <row r="62" spans="1:3" ht="30">
      <c r="A62" s="2" t="s">
        <v>1761</v>
      </c>
      <c r="B62" s="7">
        <v>1114</v>
      </c>
      <c r="C62" s="7">
        <v>2218</v>
      </c>
    </row>
    <row r="63" spans="1:3" ht="30">
      <c r="A63" s="2" t="s">
        <v>1762</v>
      </c>
      <c r="B63" s="7">
        <v>28441</v>
      </c>
      <c r="C63" s="7">
        <v>35543</v>
      </c>
    </row>
    <row r="64" spans="1:3" ht="30">
      <c r="A64" s="2" t="s">
        <v>1763</v>
      </c>
      <c r="B64" s="4">
        <v>0</v>
      </c>
      <c r="C64" s="4">
        <v>0</v>
      </c>
    </row>
    <row r="65" spans="1:3">
      <c r="A65" s="2" t="s">
        <v>1764</v>
      </c>
      <c r="B65" s="7">
        <v>29555</v>
      </c>
      <c r="C65" s="7">
        <v>37761</v>
      </c>
    </row>
    <row r="66" spans="1:3">
      <c r="A66" s="2" t="s">
        <v>1749</v>
      </c>
      <c r="B66" s="4" t="s">
        <v>6</v>
      </c>
      <c r="C66" s="4" t="s">
        <v>6</v>
      </c>
    </row>
    <row r="67" spans="1:3" ht="30">
      <c r="A67" s="3" t="s">
        <v>1758</v>
      </c>
      <c r="B67" s="4" t="s">
        <v>6</v>
      </c>
      <c r="C67" s="4" t="s">
        <v>6</v>
      </c>
    </row>
    <row r="68" spans="1:3" ht="30">
      <c r="A68" s="2" t="s">
        <v>645</v>
      </c>
      <c r="B68" s="7">
        <v>55832</v>
      </c>
      <c r="C68" s="7">
        <v>66309</v>
      </c>
    </row>
    <row r="69" spans="1:3" ht="30">
      <c r="A69" s="2" t="s">
        <v>1760</v>
      </c>
      <c r="B69" s="7">
        <v>4770410</v>
      </c>
      <c r="C69" s="7">
        <v>4405808</v>
      </c>
    </row>
    <row r="70" spans="1:3">
      <c r="A70" s="2" t="s">
        <v>1759</v>
      </c>
      <c r="B70" s="7">
        <v>5924</v>
      </c>
      <c r="C70" s="7">
        <v>6184</v>
      </c>
    </row>
    <row r="71" spans="1:3">
      <c r="A71" s="2" t="s">
        <v>1710</v>
      </c>
      <c r="B71" s="7">
        <v>4832166</v>
      </c>
      <c r="C71" s="7">
        <v>4478301</v>
      </c>
    </row>
    <row r="72" spans="1:3" ht="30">
      <c r="A72" s="2" t="s">
        <v>1761</v>
      </c>
      <c r="B72" s="7">
        <v>5160</v>
      </c>
      <c r="C72" s="7">
        <v>11622</v>
      </c>
    </row>
    <row r="73" spans="1:3" ht="30">
      <c r="A73" s="2" t="s">
        <v>1762</v>
      </c>
      <c r="B73" s="7">
        <v>54776</v>
      </c>
      <c r="C73" s="7">
        <v>62900</v>
      </c>
    </row>
    <row r="74" spans="1:3" ht="30">
      <c r="A74" s="2" t="s">
        <v>1763</v>
      </c>
      <c r="B74" s="4">
        <v>0</v>
      </c>
      <c r="C74" s="4" t="s">
        <v>1669</v>
      </c>
    </row>
    <row r="75" spans="1:3">
      <c r="A75" s="2" t="s">
        <v>1764</v>
      </c>
      <c r="B75" s="7">
        <v>59936</v>
      </c>
      <c r="C75" s="7">
        <v>74522</v>
      </c>
    </row>
    <row r="76" spans="1:3">
      <c r="A76" s="2" t="s">
        <v>568</v>
      </c>
      <c r="B76" s="4" t="s">
        <v>6</v>
      </c>
      <c r="C76" s="4" t="s">
        <v>6</v>
      </c>
    </row>
    <row r="77" spans="1:3" ht="30">
      <c r="A77" s="3" t="s">
        <v>1758</v>
      </c>
      <c r="B77" s="4" t="s">
        <v>6</v>
      </c>
      <c r="C77" s="4" t="s">
        <v>6</v>
      </c>
    </row>
    <row r="78" spans="1:3" ht="30">
      <c r="A78" s="2" t="s">
        <v>645</v>
      </c>
      <c r="B78" s="4">
        <v>0</v>
      </c>
      <c r="C78" s="4">
        <v>0</v>
      </c>
    </row>
    <row r="79" spans="1:3" ht="30">
      <c r="A79" s="2" t="s">
        <v>1760</v>
      </c>
      <c r="B79" s="7">
        <v>738155</v>
      </c>
      <c r="C79" s="7">
        <v>699361</v>
      </c>
    </row>
    <row r="80" spans="1:3">
      <c r="A80" s="2" t="s">
        <v>1759</v>
      </c>
      <c r="B80" s="7">
        <v>9684</v>
      </c>
      <c r="C80" s="7">
        <v>12014</v>
      </c>
    </row>
    <row r="81" spans="1:3">
      <c r="A81" s="2" t="s">
        <v>1710</v>
      </c>
      <c r="B81" s="7">
        <v>747839</v>
      </c>
      <c r="C81" s="7">
        <v>711375</v>
      </c>
    </row>
    <row r="82" spans="1:3" ht="30">
      <c r="A82" s="2" t="s">
        <v>1761</v>
      </c>
      <c r="B82" s="4">
        <v>0</v>
      </c>
      <c r="C82" s="4">
        <v>0</v>
      </c>
    </row>
    <row r="83" spans="1:3" ht="30">
      <c r="A83" s="2" t="s">
        <v>1762</v>
      </c>
      <c r="B83" s="7">
        <v>13010</v>
      </c>
      <c r="C83" s="7">
        <v>12862</v>
      </c>
    </row>
    <row r="84" spans="1:3" ht="30">
      <c r="A84" s="2" t="s">
        <v>1763</v>
      </c>
      <c r="B84" s="4">
        <v>0</v>
      </c>
      <c r="C84" s="4">
        <v>0</v>
      </c>
    </row>
    <row r="85" spans="1:3">
      <c r="A85" s="2" t="s">
        <v>1764</v>
      </c>
      <c r="B85" s="7">
        <v>13010</v>
      </c>
      <c r="C85" s="7">
        <v>12862</v>
      </c>
    </row>
    <row r="86" spans="1:3">
      <c r="A86" s="2" t="s">
        <v>1750</v>
      </c>
      <c r="B86" s="4" t="s">
        <v>6</v>
      </c>
      <c r="C86" s="4" t="s">
        <v>6</v>
      </c>
    </row>
    <row r="87" spans="1:3" ht="30">
      <c r="A87" s="3" t="s">
        <v>1758</v>
      </c>
      <c r="B87" s="4" t="s">
        <v>6</v>
      </c>
      <c r="C87" s="4" t="s">
        <v>6</v>
      </c>
    </row>
    <row r="88" spans="1:3" ht="30">
      <c r="A88" s="2" t="s">
        <v>645</v>
      </c>
      <c r="B88" s="7">
        <v>55832</v>
      </c>
      <c r="C88" s="7">
        <v>66309</v>
      </c>
    </row>
    <row r="89" spans="1:3" ht="30">
      <c r="A89" s="2" t="s">
        <v>1760</v>
      </c>
      <c r="B89" s="7">
        <v>5508565</v>
      </c>
      <c r="C89" s="7">
        <v>5105169</v>
      </c>
    </row>
    <row r="90" spans="1:3">
      <c r="A90" s="2" t="s">
        <v>1759</v>
      </c>
      <c r="B90" s="7">
        <v>15608</v>
      </c>
      <c r="C90" s="7">
        <v>18198</v>
      </c>
    </row>
    <row r="91" spans="1:3">
      <c r="A91" s="2" t="s">
        <v>1710</v>
      </c>
      <c r="B91" s="7">
        <v>5580005</v>
      </c>
      <c r="C91" s="7">
        <v>5189676</v>
      </c>
    </row>
    <row r="92" spans="1:3" ht="30">
      <c r="A92" s="2" t="s">
        <v>1761</v>
      </c>
      <c r="B92" s="7">
        <v>5160</v>
      </c>
      <c r="C92" s="7">
        <v>11622</v>
      </c>
    </row>
    <row r="93" spans="1:3" ht="30">
      <c r="A93" s="2" t="s">
        <v>1762</v>
      </c>
      <c r="B93" s="7">
        <v>67786</v>
      </c>
      <c r="C93" s="7">
        <v>75762</v>
      </c>
    </row>
    <row r="94" spans="1:3" ht="30">
      <c r="A94" s="2" t="s">
        <v>1763</v>
      </c>
      <c r="B94" s="4">
        <v>0</v>
      </c>
      <c r="C94" s="4">
        <v>0</v>
      </c>
    </row>
    <row r="95" spans="1:3">
      <c r="A95" s="2" t="s">
        <v>1764</v>
      </c>
      <c r="B95" s="7">
        <v>72946</v>
      </c>
      <c r="C95" s="7">
        <v>87384</v>
      </c>
    </row>
    <row r="96" spans="1:3">
      <c r="A96" s="2" t="s">
        <v>1765</v>
      </c>
      <c r="B96" s="4" t="s">
        <v>6</v>
      </c>
      <c r="C96" s="4" t="s">
        <v>6</v>
      </c>
    </row>
    <row r="97" spans="1:3" ht="30">
      <c r="A97" s="3" t="s">
        <v>1758</v>
      </c>
      <c r="B97" s="4" t="s">
        <v>6</v>
      </c>
      <c r="C97" s="4" t="s">
        <v>6</v>
      </c>
    </row>
    <row r="98" spans="1:3" ht="30">
      <c r="A98" s="2" t="s">
        <v>645</v>
      </c>
      <c r="B98" s="4">
        <v>0</v>
      </c>
      <c r="C98" s="4">
        <v>0</v>
      </c>
    </row>
    <row r="99" spans="1:3" ht="30">
      <c r="A99" s="2" t="s">
        <v>1760</v>
      </c>
      <c r="B99" s="4">
        <v>0</v>
      </c>
      <c r="C99" s="4">
        <v>0</v>
      </c>
    </row>
    <row r="100" spans="1:3">
      <c r="A100" s="2" t="s">
        <v>1759</v>
      </c>
      <c r="B100" s="7">
        <v>103525</v>
      </c>
      <c r="C100" s="7">
        <v>154762</v>
      </c>
    </row>
    <row r="101" spans="1:3">
      <c r="A101" s="2" t="s">
        <v>1710</v>
      </c>
      <c r="B101" s="7">
        <v>103525</v>
      </c>
      <c r="C101" s="7">
        <v>154762</v>
      </c>
    </row>
    <row r="102" spans="1:3" ht="30">
      <c r="A102" s="2" t="s">
        <v>1761</v>
      </c>
      <c r="B102" s="4">
        <v>0</v>
      </c>
      <c r="C102" s="4">
        <v>0</v>
      </c>
    </row>
    <row r="103" spans="1:3" ht="30">
      <c r="A103" s="2" t="s">
        <v>1762</v>
      </c>
      <c r="B103" s="4">
        <v>0</v>
      </c>
      <c r="C103" s="4">
        <v>0</v>
      </c>
    </row>
    <row r="104" spans="1:3" ht="30">
      <c r="A104" s="2" t="s">
        <v>1763</v>
      </c>
      <c r="B104" s="7">
        <v>11857</v>
      </c>
      <c r="C104" s="7">
        <v>11134</v>
      </c>
    </row>
    <row r="105" spans="1:3">
      <c r="A105" s="2" t="s">
        <v>1764</v>
      </c>
      <c r="B105" s="7">
        <v>11857</v>
      </c>
      <c r="C105" s="7">
        <v>11134</v>
      </c>
    </row>
    <row r="106" spans="1:3">
      <c r="A106" s="2" t="s">
        <v>1766</v>
      </c>
      <c r="B106" s="4" t="s">
        <v>6</v>
      </c>
      <c r="C106" s="4" t="s">
        <v>6</v>
      </c>
    </row>
    <row r="107" spans="1:3" ht="30">
      <c r="A107" s="3" t="s">
        <v>1758</v>
      </c>
      <c r="B107" s="4" t="s">
        <v>6</v>
      </c>
      <c r="C107" s="4" t="s">
        <v>6</v>
      </c>
    </row>
    <row r="108" spans="1:3" ht="30">
      <c r="A108" s="2" t="s">
        <v>645</v>
      </c>
      <c r="B108" s="4">
        <v>0</v>
      </c>
      <c r="C108" s="4">
        <v>0</v>
      </c>
    </row>
    <row r="109" spans="1:3" ht="30">
      <c r="A109" s="2" t="s">
        <v>1760</v>
      </c>
      <c r="B109" s="7">
        <v>30830</v>
      </c>
      <c r="C109" s="7">
        <v>43132</v>
      </c>
    </row>
    <row r="110" spans="1:3">
      <c r="A110" s="2" t="s">
        <v>1759</v>
      </c>
      <c r="B110" s="4">
        <v>0</v>
      </c>
      <c r="C110" s="4">
        <v>0</v>
      </c>
    </row>
    <row r="111" spans="1:3">
      <c r="A111" s="2" t="s">
        <v>1710</v>
      </c>
      <c r="B111" s="7">
        <v>30830</v>
      </c>
      <c r="C111" s="7">
        <v>43132</v>
      </c>
    </row>
    <row r="112" spans="1:3" ht="30">
      <c r="A112" s="2" t="s">
        <v>1761</v>
      </c>
      <c r="B112" s="4">
        <v>0</v>
      </c>
      <c r="C112" s="4">
        <v>0</v>
      </c>
    </row>
    <row r="113" spans="1:3" ht="30">
      <c r="A113" s="2" t="s">
        <v>1762</v>
      </c>
      <c r="B113" s="4">
        <v>702</v>
      </c>
      <c r="C113" s="4">
        <v>928</v>
      </c>
    </row>
    <row r="114" spans="1:3" ht="30">
      <c r="A114" s="2" t="s">
        <v>1763</v>
      </c>
      <c r="B114" s="4">
        <v>0</v>
      </c>
      <c r="C114" s="4">
        <v>0</v>
      </c>
    </row>
    <row r="115" spans="1:3">
      <c r="A115" s="2" t="s">
        <v>1764</v>
      </c>
      <c r="B115" s="4">
        <v>702</v>
      </c>
      <c r="C115" s="4">
        <v>928</v>
      </c>
    </row>
    <row r="116" spans="1:3">
      <c r="A116" s="2" t="s">
        <v>569</v>
      </c>
      <c r="B116" s="4" t="s">
        <v>6</v>
      </c>
      <c r="C116" s="4" t="s">
        <v>6</v>
      </c>
    </row>
    <row r="117" spans="1:3" ht="30">
      <c r="A117" s="3" t="s">
        <v>1758</v>
      </c>
      <c r="B117" s="4" t="s">
        <v>6</v>
      </c>
      <c r="C117" s="4" t="s">
        <v>6</v>
      </c>
    </row>
    <row r="118" spans="1:3" ht="30">
      <c r="A118" s="2" t="s">
        <v>645</v>
      </c>
      <c r="B118" s="4">
        <v>0</v>
      </c>
      <c r="C118" s="4" t="s">
        <v>1669</v>
      </c>
    </row>
    <row r="119" spans="1:3" ht="30">
      <c r="A119" s="2" t="s">
        <v>1760</v>
      </c>
      <c r="B119" s="7">
        <v>30830</v>
      </c>
      <c r="C119" s="7">
        <v>43132</v>
      </c>
    </row>
    <row r="120" spans="1:3">
      <c r="A120" s="2" t="s">
        <v>1759</v>
      </c>
      <c r="B120" s="7">
        <v>103525</v>
      </c>
      <c r="C120" s="7">
        <v>154762</v>
      </c>
    </row>
    <row r="121" spans="1:3">
      <c r="A121" s="2" t="s">
        <v>1710</v>
      </c>
      <c r="B121" s="7">
        <v>134355</v>
      </c>
      <c r="C121" s="7">
        <v>197894</v>
      </c>
    </row>
    <row r="122" spans="1:3" ht="30">
      <c r="A122" s="2" t="s">
        <v>1761</v>
      </c>
      <c r="B122" s="4">
        <v>0</v>
      </c>
      <c r="C122" s="4">
        <v>0</v>
      </c>
    </row>
    <row r="123" spans="1:3" ht="30">
      <c r="A123" s="2" t="s">
        <v>1762</v>
      </c>
      <c r="B123" s="4">
        <v>702</v>
      </c>
      <c r="C123" s="4">
        <v>928</v>
      </c>
    </row>
    <row r="124" spans="1:3" ht="30">
      <c r="A124" s="2" t="s">
        <v>1763</v>
      </c>
      <c r="B124" s="7">
        <v>11857</v>
      </c>
      <c r="C124" s="7">
        <v>11134</v>
      </c>
    </row>
    <row r="125" spans="1:3">
      <c r="A125" s="2" t="s">
        <v>1764</v>
      </c>
      <c r="B125" s="7">
        <v>12559</v>
      </c>
      <c r="C125" s="7">
        <v>12062</v>
      </c>
    </row>
    <row r="126" spans="1:3">
      <c r="A126" s="2" t="s">
        <v>1756</v>
      </c>
      <c r="B126" s="4" t="s">
        <v>6</v>
      </c>
      <c r="C126" s="4" t="s">
        <v>6</v>
      </c>
    </row>
    <row r="127" spans="1:3" ht="30">
      <c r="A127" s="3" t="s">
        <v>1758</v>
      </c>
      <c r="B127" s="4" t="s">
        <v>6</v>
      </c>
      <c r="C127" s="4" t="s">
        <v>6</v>
      </c>
    </row>
    <row r="128" spans="1:3" ht="30">
      <c r="A128" s="2" t="s">
        <v>645</v>
      </c>
      <c r="B128" s="4">
        <v>0</v>
      </c>
      <c r="C128" s="4">
        <v>0</v>
      </c>
    </row>
    <row r="129" spans="1:3" ht="30">
      <c r="A129" s="2" t="s">
        <v>1760</v>
      </c>
      <c r="B129" s="4">
        <v>0</v>
      </c>
      <c r="C129" s="4">
        <v>0</v>
      </c>
    </row>
    <row r="130" spans="1:3">
      <c r="A130" s="2" t="s">
        <v>1759</v>
      </c>
      <c r="B130" s="4">
        <v>0</v>
      </c>
      <c r="C130" s="4">
        <v>0</v>
      </c>
    </row>
    <row r="131" spans="1:3">
      <c r="A131" s="2" t="s">
        <v>1710</v>
      </c>
      <c r="B131" s="4">
        <v>0</v>
      </c>
      <c r="C131" s="4">
        <v>0</v>
      </c>
    </row>
    <row r="132" spans="1:3" ht="30">
      <c r="A132" s="2" t="s">
        <v>1761</v>
      </c>
      <c r="B132" s="4">
        <v>0</v>
      </c>
      <c r="C132" s="4">
        <v>0</v>
      </c>
    </row>
    <row r="133" spans="1:3" ht="30">
      <c r="A133" s="2" t="s">
        <v>1762</v>
      </c>
      <c r="B133" s="7">
        <v>1616</v>
      </c>
      <c r="C133" s="7">
        <v>3366</v>
      </c>
    </row>
    <row r="134" spans="1:3" ht="30">
      <c r="A134" s="2" t="s">
        <v>1763</v>
      </c>
      <c r="B134" s="4">
        <v>0</v>
      </c>
      <c r="C134" s="4">
        <v>0</v>
      </c>
    </row>
    <row r="135" spans="1:3">
      <c r="A135" s="2" t="s">
        <v>1764</v>
      </c>
      <c r="B135" s="7">
        <v>1616</v>
      </c>
      <c r="C135" s="7">
        <v>3366</v>
      </c>
    </row>
    <row r="136" spans="1:3" ht="30">
      <c r="A136" s="2" t="s">
        <v>1767</v>
      </c>
      <c r="B136" s="4" t="s">
        <v>6</v>
      </c>
      <c r="C136" s="4" t="s">
        <v>6</v>
      </c>
    </row>
    <row r="137" spans="1:3" ht="30">
      <c r="A137" s="3" t="s">
        <v>1758</v>
      </c>
      <c r="B137" s="4" t="s">
        <v>6</v>
      </c>
      <c r="C137" s="4" t="s">
        <v>6</v>
      </c>
    </row>
    <row r="138" spans="1:3" ht="30">
      <c r="A138" s="2" t="s">
        <v>645</v>
      </c>
      <c r="B138" s="7">
        <v>55832</v>
      </c>
      <c r="C138" s="7">
        <v>66309</v>
      </c>
    </row>
    <row r="139" spans="1:3" ht="30">
      <c r="A139" s="2" t="s">
        <v>1760</v>
      </c>
      <c r="B139" s="7">
        <v>5539395</v>
      </c>
      <c r="C139" s="7">
        <v>5148301</v>
      </c>
    </row>
    <row r="140" spans="1:3">
      <c r="A140" s="2" t="s">
        <v>1759</v>
      </c>
      <c r="B140" s="7">
        <v>119133</v>
      </c>
      <c r="C140" s="7">
        <v>172960</v>
      </c>
    </row>
    <row r="141" spans="1:3">
      <c r="A141" s="2" t="s">
        <v>1710</v>
      </c>
      <c r="B141" s="7">
        <v>5714360</v>
      </c>
      <c r="C141" s="7">
        <v>5387570</v>
      </c>
    </row>
    <row r="142" spans="1:3" ht="30">
      <c r="A142" s="2" t="s">
        <v>1761</v>
      </c>
      <c r="B142" s="7">
        <v>5160</v>
      </c>
      <c r="C142" s="7">
        <v>11622</v>
      </c>
    </row>
    <row r="143" spans="1:3" ht="30">
      <c r="A143" s="2" t="s">
        <v>1762</v>
      </c>
      <c r="B143" s="7">
        <v>70104</v>
      </c>
      <c r="C143" s="7">
        <v>80056</v>
      </c>
    </row>
    <row r="144" spans="1:3" ht="30">
      <c r="A144" s="2" t="s">
        <v>1763</v>
      </c>
      <c r="B144" s="7">
        <v>11857</v>
      </c>
      <c r="C144" s="7">
        <v>11134</v>
      </c>
    </row>
    <row r="145" spans="1:3">
      <c r="A145" s="2" t="s">
        <v>1764</v>
      </c>
      <c r="B145" s="6">
        <v>87121</v>
      </c>
      <c r="C145" s="6">
        <v>10281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1768</v>
      </c>
      <c r="B1" s="8" t="s">
        <v>2</v>
      </c>
      <c r="C1" s="8" t="s">
        <v>33</v>
      </c>
    </row>
    <row r="2" spans="1:3" ht="30">
      <c r="A2" s="1" t="s">
        <v>32</v>
      </c>
      <c r="B2" s="8"/>
      <c r="C2" s="8"/>
    </row>
    <row r="3" spans="1:3">
      <c r="A3" s="2" t="s">
        <v>1741</v>
      </c>
      <c r="B3" s="4" t="s">
        <v>6</v>
      </c>
      <c r="C3" s="4" t="s">
        <v>6</v>
      </c>
    </row>
    <row r="4" spans="1:3" ht="30">
      <c r="A4" s="3" t="s">
        <v>1769</v>
      </c>
      <c r="B4" s="4" t="s">
        <v>6</v>
      </c>
      <c r="C4" s="4" t="s">
        <v>6</v>
      </c>
    </row>
    <row r="5" spans="1:3" ht="30">
      <c r="A5" s="2" t="s">
        <v>1770</v>
      </c>
      <c r="B5" s="6">
        <v>10047</v>
      </c>
      <c r="C5" s="6">
        <v>5636</v>
      </c>
    </row>
    <row r="6" spans="1:3" ht="30">
      <c r="A6" s="2" t="s">
        <v>1771</v>
      </c>
      <c r="B6" s="7">
        <v>3131</v>
      </c>
      <c r="C6" s="7">
        <v>18095</v>
      </c>
    </row>
    <row r="7" spans="1:3">
      <c r="A7" s="2" t="s">
        <v>1772</v>
      </c>
      <c r="B7" s="7">
        <v>25887</v>
      </c>
      <c r="C7" s="7">
        <v>39834</v>
      </c>
    </row>
    <row r="8" spans="1:3">
      <c r="A8" s="2" t="s">
        <v>1773</v>
      </c>
      <c r="B8" s="7">
        <v>4046</v>
      </c>
      <c r="C8" s="7">
        <v>9404</v>
      </c>
    </row>
    <row r="9" spans="1:3">
      <c r="A9" s="2" t="s">
        <v>453</v>
      </c>
      <c r="B9" s="4" t="s">
        <v>6</v>
      </c>
      <c r="C9" s="4" t="s">
        <v>6</v>
      </c>
    </row>
    <row r="10" spans="1:3" ht="30">
      <c r="A10" s="3" t="s">
        <v>1769</v>
      </c>
      <c r="B10" s="4" t="s">
        <v>6</v>
      </c>
      <c r="C10" s="4" t="s">
        <v>6</v>
      </c>
    </row>
    <row r="11" spans="1:3" ht="30">
      <c r="A11" s="2" t="s">
        <v>1770</v>
      </c>
      <c r="B11" s="4">
        <v>0</v>
      </c>
      <c r="C11" s="4">
        <v>0</v>
      </c>
    </row>
    <row r="12" spans="1:3" ht="30">
      <c r="A12" s="2" t="s">
        <v>1771</v>
      </c>
      <c r="B12" s="4">
        <v>0</v>
      </c>
      <c r="C12" s="4" t="s">
        <v>1669</v>
      </c>
    </row>
    <row r="13" spans="1:3">
      <c r="A13" s="2" t="s">
        <v>1772</v>
      </c>
      <c r="B13" s="4">
        <v>0</v>
      </c>
      <c r="C13" s="4">
        <v>0</v>
      </c>
    </row>
    <row r="14" spans="1:3">
      <c r="A14" s="2" t="s">
        <v>1773</v>
      </c>
      <c r="B14" s="4">
        <v>0</v>
      </c>
      <c r="C14" s="4">
        <v>0</v>
      </c>
    </row>
    <row r="15" spans="1:3">
      <c r="A15" s="2" t="s">
        <v>1746</v>
      </c>
      <c r="B15" s="4" t="s">
        <v>6</v>
      </c>
      <c r="C15" s="4" t="s">
        <v>6</v>
      </c>
    </row>
    <row r="16" spans="1:3" ht="30">
      <c r="A16" s="3" t="s">
        <v>1769</v>
      </c>
      <c r="B16" s="4" t="s">
        <v>6</v>
      </c>
      <c r="C16" s="4" t="s">
        <v>6</v>
      </c>
    </row>
    <row r="17" spans="1:3" ht="30">
      <c r="A17" s="2" t="s">
        <v>1770</v>
      </c>
      <c r="B17" s="7">
        <v>23872</v>
      </c>
      <c r="C17" s="7">
        <v>14504</v>
      </c>
    </row>
    <row r="18" spans="1:3" ht="30">
      <c r="A18" s="2" t="s">
        <v>1771</v>
      </c>
      <c r="B18" s="7">
        <v>2476</v>
      </c>
      <c r="C18" s="7">
        <v>7232</v>
      </c>
    </row>
    <row r="19" spans="1:3">
      <c r="A19" s="2" t="s">
        <v>1772</v>
      </c>
      <c r="B19" s="7">
        <v>35868</v>
      </c>
      <c r="C19" s="7">
        <v>29631</v>
      </c>
    </row>
    <row r="20" spans="1:3">
      <c r="A20" s="2" t="s">
        <v>1773</v>
      </c>
      <c r="B20" s="4">
        <v>214</v>
      </c>
      <c r="C20" s="4">
        <v>971</v>
      </c>
    </row>
    <row r="21" spans="1:3">
      <c r="A21" s="2" t="s">
        <v>1747</v>
      </c>
      <c r="B21" s="4" t="s">
        <v>6</v>
      </c>
      <c r="C21" s="4" t="s">
        <v>6</v>
      </c>
    </row>
    <row r="22" spans="1:3" ht="30">
      <c r="A22" s="3" t="s">
        <v>1769</v>
      </c>
      <c r="B22" s="4" t="s">
        <v>6</v>
      </c>
      <c r="C22" s="4" t="s">
        <v>6</v>
      </c>
    </row>
    <row r="23" spans="1:3" ht="30">
      <c r="A23" s="2" t="s">
        <v>1770</v>
      </c>
      <c r="B23" s="7">
        <v>1098</v>
      </c>
      <c r="C23" s="4">
        <v>642</v>
      </c>
    </row>
    <row r="24" spans="1:3" ht="30">
      <c r="A24" s="2" t="s">
        <v>1771</v>
      </c>
      <c r="B24" s="4">
        <v>198</v>
      </c>
      <c r="C24" s="4">
        <v>0</v>
      </c>
    </row>
    <row r="25" spans="1:3">
      <c r="A25" s="2" t="s">
        <v>1772</v>
      </c>
      <c r="B25" s="7">
        <v>1621</v>
      </c>
      <c r="C25" s="7">
        <v>2406</v>
      </c>
    </row>
    <row r="26" spans="1:3">
      <c r="A26" s="2" t="s">
        <v>1773</v>
      </c>
      <c r="B26" s="4">
        <v>18</v>
      </c>
      <c r="C26" s="4">
        <v>0</v>
      </c>
    </row>
    <row r="27" spans="1:3">
      <c r="A27" s="2" t="s">
        <v>457</v>
      </c>
      <c r="B27" s="4" t="s">
        <v>6</v>
      </c>
      <c r="C27" s="4" t="s">
        <v>6</v>
      </c>
    </row>
    <row r="28" spans="1:3" ht="30">
      <c r="A28" s="3" t="s">
        <v>1769</v>
      </c>
      <c r="B28" s="4" t="s">
        <v>6</v>
      </c>
      <c r="C28" s="4" t="s">
        <v>6</v>
      </c>
    </row>
    <row r="29" spans="1:3" ht="30">
      <c r="A29" s="2" t="s">
        <v>1770</v>
      </c>
      <c r="B29" s="7">
        <v>4586</v>
      </c>
      <c r="C29" s="7">
        <v>4040</v>
      </c>
    </row>
    <row r="30" spans="1:3" ht="30">
      <c r="A30" s="2" t="s">
        <v>1771</v>
      </c>
      <c r="B30" s="7">
        <v>1126</v>
      </c>
      <c r="C30" s="4">
        <v>876</v>
      </c>
    </row>
    <row r="31" spans="1:3">
      <c r="A31" s="2" t="s">
        <v>1772</v>
      </c>
      <c r="B31" s="7">
        <v>10037</v>
      </c>
      <c r="C31" s="7">
        <v>11983</v>
      </c>
    </row>
    <row r="32" spans="1:3">
      <c r="A32" s="2" t="s">
        <v>1773</v>
      </c>
      <c r="B32" s="4">
        <v>178</v>
      </c>
      <c r="C32" s="4">
        <v>90</v>
      </c>
    </row>
    <row r="33" spans="1:3">
      <c r="A33" s="2" t="s">
        <v>567</v>
      </c>
      <c r="B33" s="4" t="s">
        <v>6</v>
      </c>
      <c r="C33" s="4" t="s">
        <v>6</v>
      </c>
    </row>
    <row r="34" spans="1:3" ht="30">
      <c r="A34" s="3" t="s">
        <v>1769</v>
      </c>
      <c r="B34" s="4" t="s">
        <v>6</v>
      </c>
      <c r="C34" s="4" t="s">
        <v>6</v>
      </c>
    </row>
    <row r="35" spans="1:3" ht="30">
      <c r="A35" s="2" t="s">
        <v>1770</v>
      </c>
      <c r="B35" s="7">
        <v>7553</v>
      </c>
      <c r="C35" s="7">
        <v>5218</v>
      </c>
    </row>
    <row r="36" spans="1:3" ht="30">
      <c r="A36" s="2" t="s">
        <v>1771</v>
      </c>
      <c r="B36" s="7">
        <v>1745</v>
      </c>
      <c r="C36" s="7">
        <v>10066</v>
      </c>
    </row>
    <row r="37" spans="1:3">
      <c r="A37" s="2" t="s">
        <v>1772</v>
      </c>
      <c r="B37" s="7">
        <v>11335</v>
      </c>
      <c r="C37" s="7">
        <v>23907</v>
      </c>
    </row>
    <row r="38" spans="1:3">
      <c r="A38" s="2" t="s">
        <v>1773</v>
      </c>
      <c r="B38" s="4">
        <v>704</v>
      </c>
      <c r="C38" s="7">
        <v>1157</v>
      </c>
    </row>
    <row r="39" spans="1:3">
      <c r="A39" s="2" t="s">
        <v>1748</v>
      </c>
      <c r="B39" s="4" t="s">
        <v>6</v>
      </c>
      <c r="C39" s="4" t="s">
        <v>6</v>
      </c>
    </row>
    <row r="40" spans="1:3" ht="30">
      <c r="A40" s="3" t="s">
        <v>1769</v>
      </c>
      <c r="B40" s="4" t="s">
        <v>6</v>
      </c>
      <c r="C40" s="4" t="s">
        <v>6</v>
      </c>
    </row>
    <row r="41" spans="1:3" ht="30">
      <c r="A41" s="2" t="s">
        <v>1770</v>
      </c>
      <c r="B41" s="7">
        <v>37109</v>
      </c>
      <c r="C41" s="7">
        <v>24404</v>
      </c>
    </row>
    <row r="42" spans="1:3" ht="30">
      <c r="A42" s="2" t="s">
        <v>1771</v>
      </c>
      <c r="B42" s="7">
        <v>5545</v>
      </c>
      <c r="C42" s="7">
        <v>18174</v>
      </c>
    </row>
    <row r="43" spans="1:3">
      <c r="A43" s="2" t="s">
        <v>1772</v>
      </c>
      <c r="B43" s="7">
        <v>58861</v>
      </c>
      <c r="C43" s="7">
        <v>67927</v>
      </c>
    </row>
    <row r="44" spans="1:3">
      <c r="A44" s="2" t="s">
        <v>1773</v>
      </c>
      <c r="B44" s="7">
        <v>1114</v>
      </c>
      <c r="C44" s="7">
        <v>2218</v>
      </c>
    </row>
    <row r="45" spans="1:3" ht="30">
      <c r="A45" s="2" t="s">
        <v>1774</v>
      </c>
      <c r="B45" s="4" t="s">
        <v>6</v>
      </c>
      <c r="C45" s="4" t="s">
        <v>6</v>
      </c>
    </row>
    <row r="46" spans="1:3" ht="30">
      <c r="A46" s="3" t="s">
        <v>1769</v>
      </c>
      <c r="B46" s="4" t="s">
        <v>6</v>
      </c>
      <c r="C46" s="4" t="s">
        <v>6</v>
      </c>
    </row>
    <row r="47" spans="1:3" ht="30">
      <c r="A47" s="2" t="s">
        <v>1770</v>
      </c>
      <c r="B47" s="7">
        <v>47156</v>
      </c>
      <c r="C47" s="7">
        <v>30040</v>
      </c>
    </row>
    <row r="48" spans="1:3" ht="30">
      <c r="A48" s="2" t="s">
        <v>1771</v>
      </c>
      <c r="B48" s="7">
        <v>8676</v>
      </c>
      <c r="C48" s="7">
        <v>36269</v>
      </c>
    </row>
    <row r="49" spans="1:3">
      <c r="A49" s="2" t="s">
        <v>1772</v>
      </c>
      <c r="B49" s="7">
        <v>84748</v>
      </c>
      <c r="C49" s="7">
        <v>107761</v>
      </c>
    </row>
    <row r="50" spans="1:3">
      <c r="A50" s="2" t="s">
        <v>1773</v>
      </c>
      <c r="B50" s="6">
        <v>5160</v>
      </c>
      <c r="C50" s="6">
        <v>1162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28515625" customWidth="1"/>
    <col min="3" max="3" width="3.140625" customWidth="1"/>
    <col min="4" max="4" width="10.5703125" customWidth="1"/>
    <col min="5" max="5" width="2.85546875" customWidth="1"/>
    <col min="6" max="6" width="10.5703125" customWidth="1"/>
    <col min="7" max="7" width="2.85546875" customWidth="1"/>
  </cols>
  <sheetData>
    <row r="1" spans="1:7" ht="15" customHeight="1">
      <c r="A1" s="1" t="s">
        <v>1775</v>
      </c>
      <c r="B1" s="8" t="s">
        <v>1</v>
      </c>
      <c r="C1" s="8"/>
      <c r="D1" s="8"/>
      <c r="E1" s="8"/>
      <c r="F1" s="8"/>
      <c r="G1" s="8"/>
    </row>
    <row r="2" spans="1:7" ht="30">
      <c r="A2" s="1" t="s">
        <v>32</v>
      </c>
      <c r="B2" s="8" t="s">
        <v>2</v>
      </c>
      <c r="C2" s="8"/>
      <c r="D2" s="8" t="s">
        <v>33</v>
      </c>
      <c r="E2" s="8"/>
      <c r="F2" s="8" t="s">
        <v>82</v>
      </c>
      <c r="G2" s="8"/>
    </row>
    <row r="3" spans="1:7" ht="30">
      <c r="A3" s="3" t="s">
        <v>1769</v>
      </c>
      <c r="B3" s="4" t="s">
        <v>6</v>
      </c>
      <c r="C3" s="4"/>
      <c r="D3" s="4" t="s">
        <v>6</v>
      </c>
      <c r="E3" s="4"/>
      <c r="F3" s="4" t="s">
        <v>6</v>
      </c>
      <c r="G3" s="4"/>
    </row>
    <row r="4" spans="1:7">
      <c r="A4" s="2" t="s">
        <v>1776</v>
      </c>
      <c r="B4" s="6">
        <v>65916</v>
      </c>
      <c r="C4" s="4"/>
      <c r="D4" s="6">
        <v>151821</v>
      </c>
      <c r="E4" s="4"/>
      <c r="F4" s="6">
        <v>172314</v>
      </c>
      <c r="G4" s="4"/>
    </row>
    <row r="5" spans="1:7" ht="17.25">
      <c r="A5" s="2" t="s">
        <v>1777</v>
      </c>
      <c r="B5" s="4">
        <v>262</v>
      </c>
      <c r="C5" s="10" t="s">
        <v>163</v>
      </c>
      <c r="D5" s="4">
        <v>135</v>
      </c>
      <c r="E5" s="10" t="s">
        <v>163</v>
      </c>
      <c r="F5" s="4">
        <v>596</v>
      </c>
      <c r="G5" s="10" t="s">
        <v>163</v>
      </c>
    </row>
    <row r="6" spans="1:7">
      <c r="A6" s="2" t="s">
        <v>1741</v>
      </c>
      <c r="B6" s="4" t="s">
        <v>6</v>
      </c>
      <c r="C6" s="4"/>
      <c r="D6" s="4" t="s">
        <v>6</v>
      </c>
      <c r="E6" s="4"/>
      <c r="F6" s="4" t="s">
        <v>6</v>
      </c>
      <c r="G6" s="4"/>
    </row>
    <row r="7" spans="1:7" ht="30">
      <c r="A7" s="3" t="s">
        <v>1769</v>
      </c>
      <c r="B7" s="4" t="s">
        <v>6</v>
      </c>
      <c r="C7" s="4"/>
      <c r="D7" s="4" t="s">
        <v>6</v>
      </c>
      <c r="E7" s="4"/>
      <c r="F7" s="4" t="s">
        <v>6</v>
      </c>
      <c r="G7" s="4"/>
    </row>
    <row r="8" spans="1:7">
      <c r="A8" s="2" t="s">
        <v>1776</v>
      </c>
      <c r="B8" s="7">
        <v>20925</v>
      </c>
      <c r="C8" s="4"/>
      <c r="D8" s="7">
        <v>45101</v>
      </c>
      <c r="E8" s="4"/>
      <c r="F8" s="7">
        <v>44449</v>
      </c>
      <c r="G8" s="4"/>
    </row>
    <row r="9" spans="1:7" ht="17.25">
      <c r="A9" s="2" t="s">
        <v>1777</v>
      </c>
      <c r="B9" s="4">
        <v>205</v>
      </c>
      <c r="C9" s="10" t="s">
        <v>163</v>
      </c>
      <c r="D9" s="4">
        <v>94</v>
      </c>
      <c r="E9" s="10" t="s">
        <v>163</v>
      </c>
      <c r="F9" s="4">
        <v>326</v>
      </c>
      <c r="G9" s="10" t="s">
        <v>163</v>
      </c>
    </row>
    <row r="10" spans="1:7">
      <c r="A10" s="2" t="s">
        <v>453</v>
      </c>
      <c r="B10" s="4" t="s">
        <v>6</v>
      </c>
      <c r="C10" s="4"/>
      <c r="D10" s="4" t="s">
        <v>6</v>
      </c>
      <c r="E10" s="4"/>
      <c r="F10" s="4" t="s">
        <v>6</v>
      </c>
      <c r="G10" s="4"/>
    </row>
    <row r="11" spans="1:7" ht="30">
      <c r="A11" s="3" t="s">
        <v>1769</v>
      </c>
      <c r="B11" s="4" t="s">
        <v>6</v>
      </c>
      <c r="C11" s="4"/>
      <c r="D11" s="4" t="s">
        <v>6</v>
      </c>
      <c r="E11" s="4"/>
      <c r="F11" s="4" t="s">
        <v>6</v>
      </c>
      <c r="G11" s="4"/>
    </row>
    <row r="12" spans="1:7">
      <c r="A12" s="2" t="s">
        <v>1776</v>
      </c>
      <c r="B12" s="4">
        <v>0</v>
      </c>
      <c r="C12" s="4"/>
      <c r="D12" s="7">
        <v>1138</v>
      </c>
      <c r="E12" s="4"/>
      <c r="F12" s="7">
        <v>1515</v>
      </c>
      <c r="G12" s="4"/>
    </row>
    <row r="13" spans="1:7" ht="17.25">
      <c r="A13" s="2" t="s">
        <v>1777</v>
      </c>
      <c r="B13" s="4">
        <v>0</v>
      </c>
      <c r="C13" s="10" t="s">
        <v>163</v>
      </c>
      <c r="D13" s="4">
        <v>0</v>
      </c>
      <c r="E13" s="10" t="s">
        <v>163</v>
      </c>
      <c r="F13" s="4">
        <v>0</v>
      </c>
      <c r="G13" s="10" t="s">
        <v>163</v>
      </c>
    </row>
    <row r="14" spans="1:7">
      <c r="A14" s="2" t="s">
        <v>1746</v>
      </c>
      <c r="B14" s="4" t="s">
        <v>6</v>
      </c>
      <c r="C14" s="4"/>
      <c r="D14" s="4" t="s">
        <v>6</v>
      </c>
      <c r="E14" s="4"/>
      <c r="F14" s="4" t="s">
        <v>6</v>
      </c>
      <c r="G14" s="4"/>
    </row>
    <row r="15" spans="1:7" ht="30">
      <c r="A15" s="3" t="s">
        <v>1769</v>
      </c>
      <c r="B15" s="4" t="s">
        <v>6</v>
      </c>
      <c r="C15" s="4"/>
      <c r="D15" s="4" t="s">
        <v>6</v>
      </c>
      <c r="E15" s="4"/>
      <c r="F15" s="4" t="s">
        <v>6</v>
      </c>
      <c r="G15" s="4"/>
    </row>
    <row r="16" spans="1:7">
      <c r="A16" s="2" t="s">
        <v>1776</v>
      </c>
      <c r="B16" s="7">
        <v>24802</v>
      </c>
      <c r="C16" s="4"/>
      <c r="D16" s="7">
        <v>32439</v>
      </c>
      <c r="E16" s="4"/>
      <c r="F16" s="7">
        <v>33038</v>
      </c>
      <c r="G16" s="4"/>
    </row>
    <row r="17" spans="1:7" ht="17.25">
      <c r="A17" s="2" t="s">
        <v>1777</v>
      </c>
      <c r="B17" s="4">
        <v>18</v>
      </c>
      <c r="C17" s="10" t="s">
        <v>163</v>
      </c>
      <c r="D17" s="4">
        <v>2</v>
      </c>
      <c r="E17" s="10" t="s">
        <v>163</v>
      </c>
      <c r="F17" s="4">
        <v>81</v>
      </c>
      <c r="G17" s="10" t="s">
        <v>163</v>
      </c>
    </row>
    <row r="18" spans="1:7">
      <c r="A18" s="2" t="s">
        <v>1747</v>
      </c>
      <c r="B18" s="4" t="s">
        <v>6</v>
      </c>
      <c r="C18" s="4"/>
      <c r="D18" s="4" t="s">
        <v>6</v>
      </c>
      <c r="E18" s="4"/>
      <c r="F18" s="4" t="s">
        <v>6</v>
      </c>
      <c r="G18" s="4"/>
    </row>
    <row r="19" spans="1:7" ht="30">
      <c r="A19" s="3" t="s">
        <v>1769</v>
      </c>
      <c r="B19" s="4" t="s">
        <v>6</v>
      </c>
      <c r="C19" s="4"/>
      <c r="D19" s="4" t="s">
        <v>6</v>
      </c>
      <c r="E19" s="4"/>
      <c r="F19" s="4" t="s">
        <v>6</v>
      </c>
      <c r="G19" s="4"/>
    </row>
    <row r="20" spans="1:7">
      <c r="A20" s="2" t="s">
        <v>1776</v>
      </c>
      <c r="B20" s="7">
        <v>1116</v>
      </c>
      <c r="C20" s="4"/>
      <c r="D20" s="7">
        <v>6226</v>
      </c>
      <c r="E20" s="4"/>
      <c r="F20" s="7">
        <v>13619</v>
      </c>
      <c r="G20" s="4"/>
    </row>
    <row r="21" spans="1:7" ht="17.25">
      <c r="A21" s="2" t="s">
        <v>1777</v>
      </c>
      <c r="B21" s="4">
        <v>8</v>
      </c>
      <c r="C21" s="10" t="s">
        <v>163</v>
      </c>
      <c r="D21" s="4">
        <v>0</v>
      </c>
      <c r="E21" s="10" t="s">
        <v>163</v>
      </c>
      <c r="F21" s="4">
        <v>44</v>
      </c>
      <c r="G21" s="10" t="s">
        <v>163</v>
      </c>
    </row>
    <row r="22" spans="1:7">
      <c r="A22" s="2" t="s">
        <v>457</v>
      </c>
      <c r="B22" s="4" t="s">
        <v>6</v>
      </c>
      <c r="C22" s="4"/>
      <c r="D22" s="4" t="s">
        <v>6</v>
      </c>
      <c r="E22" s="4"/>
      <c r="F22" s="4" t="s">
        <v>6</v>
      </c>
      <c r="G22" s="4"/>
    </row>
    <row r="23" spans="1:7" ht="30">
      <c r="A23" s="3" t="s">
        <v>1769</v>
      </c>
      <c r="B23" s="4" t="s">
        <v>6</v>
      </c>
      <c r="C23" s="4"/>
      <c r="D23" s="4" t="s">
        <v>6</v>
      </c>
      <c r="E23" s="4"/>
      <c r="F23" s="4" t="s">
        <v>6</v>
      </c>
      <c r="G23" s="4"/>
    </row>
    <row r="24" spans="1:7">
      <c r="A24" s="2" t="s">
        <v>1776</v>
      </c>
      <c r="B24" s="7">
        <v>5932</v>
      </c>
      <c r="C24" s="4"/>
      <c r="D24" s="7">
        <v>31202</v>
      </c>
      <c r="E24" s="4"/>
      <c r="F24" s="7">
        <v>62513</v>
      </c>
      <c r="G24" s="4"/>
    </row>
    <row r="25" spans="1:7" ht="17.25">
      <c r="A25" s="2" t="s">
        <v>1777</v>
      </c>
      <c r="B25" s="4">
        <v>0</v>
      </c>
      <c r="C25" s="10" t="s">
        <v>163</v>
      </c>
      <c r="D25" s="4">
        <v>1</v>
      </c>
      <c r="E25" s="10" t="s">
        <v>163</v>
      </c>
      <c r="F25" s="4">
        <v>69</v>
      </c>
      <c r="G25" s="10" t="s">
        <v>163</v>
      </c>
    </row>
    <row r="26" spans="1:7">
      <c r="A26" s="2" t="s">
        <v>567</v>
      </c>
      <c r="B26" s="4" t="s">
        <v>6</v>
      </c>
      <c r="C26" s="4"/>
      <c r="D26" s="4" t="s">
        <v>6</v>
      </c>
      <c r="E26" s="4"/>
      <c r="F26" s="4" t="s">
        <v>6</v>
      </c>
      <c r="G26" s="4"/>
    </row>
    <row r="27" spans="1:7" ht="30">
      <c r="A27" s="3" t="s">
        <v>1769</v>
      </c>
      <c r="B27" s="4" t="s">
        <v>6</v>
      </c>
      <c r="C27" s="4"/>
      <c r="D27" s="4" t="s">
        <v>6</v>
      </c>
      <c r="E27" s="4"/>
      <c r="F27" s="4" t="s">
        <v>6</v>
      </c>
      <c r="G27" s="4"/>
    </row>
    <row r="28" spans="1:7">
      <c r="A28" s="2" t="s">
        <v>1776</v>
      </c>
      <c r="B28" s="7">
        <v>13141</v>
      </c>
      <c r="C28" s="4"/>
      <c r="D28" s="7">
        <v>35715</v>
      </c>
      <c r="E28" s="4"/>
      <c r="F28" s="7">
        <v>17180</v>
      </c>
      <c r="G28" s="4"/>
    </row>
    <row r="29" spans="1:7" ht="17.25">
      <c r="A29" s="2" t="s">
        <v>1777</v>
      </c>
      <c r="B29" s="4">
        <v>31</v>
      </c>
      <c r="C29" s="10" t="s">
        <v>163</v>
      </c>
      <c r="D29" s="4">
        <v>38</v>
      </c>
      <c r="E29" s="10" t="s">
        <v>163</v>
      </c>
      <c r="F29" s="4">
        <v>76</v>
      </c>
      <c r="G29" s="10" t="s">
        <v>163</v>
      </c>
    </row>
    <row r="30" spans="1:7">
      <c r="A30" s="2" t="s">
        <v>1748</v>
      </c>
      <c r="B30" s="4" t="s">
        <v>6</v>
      </c>
      <c r="C30" s="4"/>
      <c r="D30" s="4" t="s">
        <v>6</v>
      </c>
      <c r="E30" s="4"/>
      <c r="F30" s="4" t="s">
        <v>6</v>
      </c>
      <c r="G30" s="4"/>
    </row>
    <row r="31" spans="1:7" ht="30">
      <c r="A31" s="3" t="s">
        <v>1769</v>
      </c>
      <c r="B31" s="4" t="s">
        <v>6</v>
      </c>
      <c r="C31" s="4"/>
      <c r="D31" s="4" t="s">
        <v>6</v>
      </c>
      <c r="E31" s="4"/>
      <c r="F31" s="4" t="s">
        <v>6</v>
      </c>
      <c r="G31" s="4"/>
    </row>
    <row r="32" spans="1:7">
      <c r="A32" s="2" t="s">
        <v>1776</v>
      </c>
      <c r="B32" s="7">
        <v>44991</v>
      </c>
      <c r="C32" s="4"/>
      <c r="D32" s="7">
        <v>105582</v>
      </c>
      <c r="E32" s="4"/>
      <c r="F32" s="7">
        <v>126350</v>
      </c>
      <c r="G32" s="4"/>
    </row>
    <row r="33" spans="1:7" ht="17.25">
      <c r="A33" s="2" t="s">
        <v>1777</v>
      </c>
      <c r="B33" s="6">
        <v>57</v>
      </c>
      <c r="C33" s="10" t="s">
        <v>163</v>
      </c>
      <c r="D33" s="6">
        <v>41</v>
      </c>
      <c r="E33" s="10" t="s">
        <v>163</v>
      </c>
      <c r="F33" s="6">
        <v>270</v>
      </c>
      <c r="G33" s="10" t="s">
        <v>163</v>
      </c>
    </row>
    <row r="34" spans="1:7">
      <c r="A34" s="11"/>
      <c r="B34" s="11"/>
      <c r="C34" s="11"/>
      <c r="D34" s="11"/>
      <c r="E34" s="11"/>
      <c r="F34" s="11"/>
      <c r="G34" s="11"/>
    </row>
    <row r="35" spans="1:7" ht="15" customHeight="1">
      <c r="A35" s="2" t="s">
        <v>163</v>
      </c>
      <c r="B35" s="12" t="s">
        <v>667</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60">
      <c r="A1" s="1" t="s">
        <v>1778</v>
      </c>
      <c r="B1" s="8" t="s">
        <v>2</v>
      </c>
      <c r="C1" s="8"/>
      <c r="D1" s="8" t="s">
        <v>33</v>
      </c>
      <c r="E1" s="8"/>
    </row>
    <row r="2" spans="1:5" ht="30">
      <c r="A2" s="1" t="s">
        <v>32</v>
      </c>
      <c r="B2" s="8"/>
      <c r="C2" s="8"/>
      <c r="D2" s="8"/>
      <c r="E2" s="8"/>
    </row>
    <row r="3" spans="1:5">
      <c r="A3" s="2" t="s">
        <v>1779</v>
      </c>
      <c r="B3" s="4" t="s">
        <v>6</v>
      </c>
      <c r="C3" s="4"/>
      <c r="D3" s="4" t="s">
        <v>6</v>
      </c>
      <c r="E3" s="4"/>
    </row>
    <row r="4" spans="1:5" ht="30">
      <c r="A4" s="3" t="s">
        <v>1780</v>
      </c>
      <c r="B4" s="4" t="s">
        <v>6</v>
      </c>
      <c r="C4" s="4"/>
      <c r="D4" s="4" t="s">
        <v>6</v>
      </c>
      <c r="E4" s="4"/>
    </row>
    <row r="5" spans="1:5">
      <c r="A5" s="2" t="s">
        <v>1781</v>
      </c>
      <c r="B5" s="6">
        <v>1780194</v>
      </c>
      <c r="C5" s="4"/>
      <c r="D5" s="6">
        <v>1558932</v>
      </c>
      <c r="E5" s="4"/>
    </row>
    <row r="6" spans="1:5">
      <c r="A6" s="2" t="s">
        <v>1782</v>
      </c>
      <c r="B6" s="4" t="s">
        <v>6</v>
      </c>
      <c r="C6" s="4"/>
      <c r="D6" s="4" t="s">
        <v>6</v>
      </c>
      <c r="E6" s="4"/>
    </row>
    <row r="7" spans="1:5" ht="30">
      <c r="A7" s="3" t="s">
        <v>1780</v>
      </c>
      <c r="B7" s="4" t="s">
        <v>6</v>
      </c>
      <c r="C7" s="4"/>
      <c r="D7" s="4" t="s">
        <v>6</v>
      </c>
      <c r="E7" s="4"/>
    </row>
    <row r="8" spans="1:5" ht="17.25">
      <c r="A8" s="2" t="s">
        <v>1781</v>
      </c>
      <c r="B8" s="7">
        <v>23806</v>
      </c>
      <c r="C8" s="10" t="s">
        <v>1783</v>
      </c>
      <c r="D8" s="7">
        <v>37833</v>
      </c>
      <c r="E8" s="10" t="s">
        <v>1783</v>
      </c>
    </row>
    <row r="9" spans="1:5">
      <c r="A9" s="2" t="s">
        <v>1784</v>
      </c>
      <c r="B9" s="4" t="s">
        <v>6</v>
      </c>
      <c r="C9" s="4"/>
      <c r="D9" s="4" t="s">
        <v>6</v>
      </c>
      <c r="E9" s="4"/>
    </row>
    <row r="10" spans="1:5" ht="30">
      <c r="A10" s="3" t="s">
        <v>1780</v>
      </c>
      <c r="B10" s="4" t="s">
        <v>6</v>
      </c>
      <c r="C10" s="4"/>
      <c r="D10" s="4" t="s">
        <v>6</v>
      </c>
      <c r="E10" s="4"/>
    </row>
    <row r="11" spans="1:5" ht="17.25">
      <c r="A11" s="2" t="s">
        <v>1781</v>
      </c>
      <c r="B11" s="7">
        <v>14871</v>
      </c>
      <c r="C11" s="10" t="s">
        <v>1785</v>
      </c>
      <c r="D11" s="7">
        <v>8768</v>
      </c>
      <c r="E11" s="10" t="s">
        <v>1785</v>
      </c>
    </row>
    <row r="12" spans="1:5">
      <c r="A12" s="2" t="s">
        <v>1786</v>
      </c>
      <c r="B12" s="4" t="s">
        <v>6</v>
      </c>
      <c r="C12" s="4"/>
      <c r="D12" s="4" t="s">
        <v>6</v>
      </c>
      <c r="E12" s="4"/>
    </row>
    <row r="13" spans="1:5" ht="30">
      <c r="A13" s="3" t="s">
        <v>1780</v>
      </c>
      <c r="B13" s="4" t="s">
        <v>6</v>
      </c>
      <c r="C13" s="4"/>
      <c r="D13" s="4" t="s">
        <v>6</v>
      </c>
      <c r="E13" s="4"/>
    </row>
    <row r="14" spans="1:5" ht="17.25">
      <c r="A14" s="2" t="s">
        <v>1781</v>
      </c>
      <c r="B14" s="7">
        <v>11767</v>
      </c>
      <c r="C14" s="10" t="s">
        <v>1787</v>
      </c>
      <c r="D14" s="7">
        <v>25941</v>
      </c>
      <c r="E14" s="10" t="s">
        <v>1787</v>
      </c>
    </row>
    <row r="15" spans="1:5">
      <c r="A15" s="2" t="s">
        <v>1788</v>
      </c>
      <c r="B15" s="4" t="s">
        <v>6</v>
      </c>
      <c r="C15" s="4"/>
      <c r="D15" s="4" t="s">
        <v>6</v>
      </c>
      <c r="E15" s="4"/>
    </row>
    <row r="16" spans="1:5" ht="30">
      <c r="A16" s="3" t="s">
        <v>1780</v>
      </c>
      <c r="B16" s="4" t="s">
        <v>6</v>
      </c>
      <c r="C16" s="4"/>
      <c r="D16" s="4" t="s">
        <v>6</v>
      </c>
      <c r="E16" s="4"/>
    </row>
    <row r="17" spans="1:5">
      <c r="A17" s="2" t="s">
        <v>1781</v>
      </c>
      <c r="B17" s="7">
        <v>1830638</v>
      </c>
      <c r="C17" s="4"/>
      <c r="D17" s="7">
        <v>1631474</v>
      </c>
      <c r="E17" s="4"/>
    </row>
    <row r="18" spans="1:5">
      <c r="A18" s="2" t="s">
        <v>1789</v>
      </c>
      <c r="B18" s="4" t="s">
        <v>6</v>
      </c>
      <c r="C18" s="4"/>
      <c r="D18" s="4" t="s">
        <v>6</v>
      </c>
      <c r="E18" s="4"/>
    </row>
    <row r="19" spans="1:5" ht="30">
      <c r="A19" s="3" t="s">
        <v>1780</v>
      </c>
      <c r="B19" s="4" t="s">
        <v>6</v>
      </c>
      <c r="C19" s="4"/>
      <c r="D19" s="4" t="s">
        <v>6</v>
      </c>
      <c r="E19" s="4"/>
    </row>
    <row r="20" spans="1:5">
      <c r="A20" s="2" t="s">
        <v>1781</v>
      </c>
      <c r="B20" s="7">
        <v>320839</v>
      </c>
      <c r="C20" s="4"/>
      <c r="D20" s="7">
        <v>267114</v>
      </c>
      <c r="E20" s="4"/>
    </row>
    <row r="21" spans="1:5">
      <c r="A21" s="2" t="s">
        <v>1790</v>
      </c>
      <c r="B21" s="4" t="s">
        <v>6</v>
      </c>
      <c r="C21" s="4"/>
      <c r="D21" s="4" t="s">
        <v>6</v>
      </c>
      <c r="E21" s="4"/>
    </row>
    <row r="22" spans="1:5" ht="30">
      <c r="A22" s="3" t="s">
        <v>1780</v>
      </c>
      <c r="B22" s="4" t="s">
        <v>6</v>
      </c>
      <c r="C22" s="4"/>
      <c r="D22" s="4" t="s">
        <v>6</v>
      </c>
      <c r="E22" s="4"/>
    </row>
    <row r="23" spans="1:5" ht="17.25">
      <c r="A23" s="2" t="s">
        <v>1781</v>
      </c>
      <c r="B23" s="4">
        <v>344</v>
      </c>
      <c r="C23" s="10" t="s">
        <v>1783</v>
      </c>
      <c r="D23" s="4">
        <v>331</v>
      </c>
      <c r="E23" s="10" t="s">
        <v>1783</v>
      </c>
    </row>
    <row r="24" spans="1:5">
      <c r="A24" s="2" t="s">
        <v>1791</v>
      </c>
      <c r="B24" s="4" t="s">
        <v>6</v>
      </c>
      <c r="C24" s="4"/>
      <c r="D24" s="4" t="s">
        <v>6</v>
      </c>
      <c r="E24" s="4"/>
    </row>
    <row r="25" spans="1:5" ht="30">
      <c r="A25" s="3" t="s">
        <v>1780</v>
      </c>
      <c r="B25" s="4" t="s">
        <v>6</v>
      </c>
      <c r="C25" s="4"/>
      <c r="D25" s="4" t="s">
        <v>6</v>
      </c>
      <c r="E25" s="4"/>
    </row>
    <row r="26" spans="1:5" ht="17.25">
      <c r="A26" s="2" t="s">
        <v>1781</v>
      </c>
      <c r="B26" s="4">
        <v>0</v>
      </c>
      <c r="C26" s="10" t="s">
        <v>1785</v>
      </c>
      <c r="D26" s="4">
        <v>0</v>
      </c>
      <c r="E26" s="10" t="s">
        <v>1785</v>
      </c>
    </row>
    <row r="27" spans="1:5">
      <c r="A27" s="2" t="s">
        <v>1792</v>
      </c>
      <c r="B27" s="4" t="s">
        <v>6</v>
      </c>
      <c r="C27" s="4"/>
      <c r="D27" s="4" t="s">
        <v>6</v>
      </c>
      <c r="E27" s="4"/>
    </row>
    <row r="28" spans="1:5" ht="30">
      <c r="A28" s="3" t="s">
        <v>1780</v>
      </c>
      <c r="B28" s="4" t="s">
        <v>6</v>
      </c>
      <c r="C28" s="4"/>
      <c r="D28" s="4" t="s">
        <v>6</v>
      </c>
      <c r="E28" s="4"/>
    </row>
    <row r="29" spans="1:5" ht="17.25">
      <c r="A29" s="2" t="s">
        <v>1781</v>
      </c>
      <c r="B29" s="4">
        <v>519</v>
      </c>
      <c r="C29" s="10" t="s">
        <v>1787</v>
      </c>
      <c r="D29" s="7">
        <v>1173</v>
      </c>
      <c r="E29" s="10" t="s">
        <v>1787</v>
      </c>
    </row>
    <row r="30" spans="1:5">
      <c r="A30" s="2" t="s">
        <v>1793</v>
      </c>
      <c r="B30" s="4" t="s">
        <v>6</v>
      </c>
      <c r="C30" s="4"/>
      <c r="D30" s="4" t="s">
        <v>6</v>
      </c>
      <c r="E30" s="4"/>
    </row>
    <row r="31" spans="1:5" ht="30">
      <c r="A31" s="3" t="s">
        <v>1780</v>
      </c>
      <c r="B31" s="4" t="s">
        <v>6</v>
      </c>
      <c r="C31" s="4"/>
      <c r="D31" s="4" t="s">
        <v>6</v>
      </c>
      <c r="E31" s="4"/>
    </row>
    <row r="32" spans="1:5">
      <c r="A32" s="2" t="s">
        <v>1781</v>
      </c>
      <c r="B32" s="7">
        <v>321702</v>
      </c>
      <c r="C32" s="4"/>
      <c r="D32" s="7">
        <v>268618</v>
      </c>
      <c r="E32" s="4"/>
    </row>
    <row r="33" spans="1:5">
      <c r="A33" s="2" t="s">
        <v>1794</v>
      </c>
      <c r="B33" s="4" t="s">
        <v>6</v>
      </c>
      <c r="C33" s="4"/>
      <c r="D33" s="4" t="s">
        <v>6</v>
      </c>
      <c r="E33" s="4"/>
    </row>
    <row r="34" spans="1:5" ht="30">
      <c r="A34" s="3" t="s">
        <v>1780</v>
      </c>
      <c r="B34" s="4" t="s">
        <v>6</v>
      </c>
      <c r="C34" s="4"/>
      <c r="D34" s="4" t="s">
        <v>6</v>
      </c>
      <c r="E34" s="4"/>
    </row>
    <row r="35" spans="1:5">
      <c r="A35" s="2" t="s">
        <v>1781</v>
      </c>
      <c r="B35" s="7">
        <v>1284394</v>
      </c>
      <c r="C35" s="4"/>
      <c r="D35" s="7">
        <v>1235950</v>
      </c>
      <c r="E35" s="4"/>
    </row>
    <row r="36" spans="1:5" ht="30">
      <c r="A36" s="2" t="s">
        <v>1795</v>
      </c>
      <c r="B36" s="4" t="s">
        <v>6</v>
      </c>
      <c r="C36" s="4"/>
      <c r="D36" s="4" t="s">
        <v>6</v>
      </c>
      <c r="E36" s="4"/>
    </row>
    <row r="37" spans="1:5" ht="30">
      <c r="A37" s="3" t="s">
        <v>1780</v>
      </c>
      <c r="B37" s="4" t="s">
        <v>6</v>
      </c>
      <c r="C37" s="4"/>
      <c r="D37" s="4" t="s">
        <v>6</v>
      </c>
      <c r="E37" s="4"/>
    </row>
    <row r="38" spans="1:5" ht="17.25">
      <c r="A38" s="2" t="s">
        <v>1781</v>
      </c>
      <c r="B38" s="7">
        <v>28677</v>
      </c>
      <c r="C38" s="10" t="s">
        <v>1783</v>
      </c>
      <c r="D38" s="7">
        <v>57271</v>
      </c>
      <c r="E38" s="10" t="s">
        <v>1783</v>
      </c>
    </row>
    <row r="39" spans="1:5" ht="30">
      <c r="A39" s="2" t="s">
        <v>1796</v>
      </c>
      <c r="B39" s="4" t="s">
        <v>6</v>
      </c>
      <c r="C39" s="4"/>
      <c r="D39" s="4" t="s">
        <v>6</v>
      </c>
      <c r="E39" s="4"/>
    </row>
    <row r="40" spans="1:5" ht="30">
      <c r="A40" s="3" t="s">
        <v>1780</v>
      </c>
      <c r="B40" s="4" t="s">
        <v>6</v>
      </c>
      <c r="C40" s="4"/>
      <c r="D40" s="4" t="s">
        <v>6</v>
      </c>
      <c r="E40" s="4"/>
    </row>
    <row r="41" spans="1:5" ht="17.25">
      <c r="A41" s="2" t="s">
        <v>1781</v>
      </c>
      <c r="B41" s="7">
        <v>23538</v>
      </c>
      <c r="C41" s="10" t="s">
        <v>1785</v>
      </c>
      <c r="D41" s="7">
        <v>16746</v>
      </c>
      <c r="E41" s="10" t="s">
        <v>1785</v>
      </c>
    </row>
    <row r="42" spans="1:5" ht="30">
      <c r="A42" s="2" t="s">
        <v>1797</v>
      </c>
      <c r="B42" s="4" t="s">
        <v>6</v>
      </c>
      <c r="C42" s="4"/>
      <c r="D42" s="4" t="s">
        <v>6</v>
      </c>
      <c r="E42" s="4"/>
    </row>
    <row r="43" spans="1:5" ht="30">
      <c r="A43" s="3" t="s">
        <v>1780</v>
      </c>
      <c r="B43" s="4" t="s">
        <v>6</v>
      </c>
      <c r="C43" s="4"/>
      <c r="D43" s="4" t="s">
        <v>6</v>
      </c>
      <c r="E43" s="4"/>
    </row>
    <row r="44" spans="1:5" ht="17.25">
      <c r="A44" s="2" t="s">
        <v>1781</v>
      </c>
      <c r="B44" s="7">
        <v>17076</v>
      </c>
      <c r="C44" s="10" t="s">
        <v>1787</v>
      </c>
      <c r="D44" s="7">
        <v>23224</v>
      </c>
      <c r="E44" s="10" t="s">
        <v>1787</v>
      </c>
    </row>
    <row r="45" spans="1:5">
      <c r="A45" s="2" t="s">
        <v>1798</v>
      </c>
      <c r="B45" s="4" t="s">
        <v>6</v>
      </c>
      <c r="C45" s="4"/>
      <c r="D45" s="4" t="s">
        <v>6</v>
      </c>
      <c r="E45" s="4"/>
    </row>
    <row r="46" spans="1:5" ht="30">
      <c r="A46" s="3" t="s">
        <v>1780</v>
      </c>
      <c r="B46" s="4" t="s">
        <v>6</v>
      </c>
      <c r="C46" s="4"/>
      <c r="D46" s="4" t="s">
        <v>6</v>
      </c>
      <c r="E46" s="4"/>
    </row>
    <row r="47" spans="1:5">
      <c r="A47" s="2" t="s">
        <v>1781</v>
      </c>
      <c r="B47" s="7">
        <v>1353685</v>
      </c>
      <c r="C47" s="4"/>
      <c r="D47" s="7">
        <v>1333191</v>
      </c>
      <c r="E47" s="4"/>
    </row>
    <row r="48" spans="1:5">
      <c r="A48" s="2" t="s">
        <v>1799</v>
      </c>
      <c r="B48" s="4" t="s">
        <v>6</v>
      </c>
      <c r="C48" s="4"/>
      <c r="D48" s="4" t="s">
        <v>6</v>
      </c>
      <c r="E48" s="4"/>
    </row>
    <row r="49" spans="1:5" ht="30">
      <c r="A49" s="3" t="s">
        <v>1780</v>
      </c>
      <c r="B49" s="4" t="s">
        <v>6</v>
      </c>
      <c r="C49" s="4"/>
      <c r="D49" s="4" t="s">
        <v>6</v>
      </c>
      <c r="E49" s="4"/>
    </row>
    <row r="50" spans="1:5">
      <c r="A50" s="2" t="s">
        <v>1781</v>
      </c>
      <c r="B50" s="7">
        <v>326901</v>
      </c>
      <c r="C50" s="4"/>
      <c r="D50" s="7">
        <v>282126</v>
      </c>
      <c r="E50" s="4"/>
    </row>
    <row r="51" spans="1:5">
      <c r="A51" s="2" t="s">
        <v>1800</v>
      </c>
      <c r="B51" s="4" t="s">
        <v>6</v>
      </c>
      <c r="C51" s="4"/>
      <c r="D51" s="4" t="s">
        <v>6</v>
      </c>
      <c r="E51" s="4"/>
    </row>
    <row r="52" spans="1:5" ht="30">
      <c r="A52" s="3" t="s">
        <v>1780</v>
      </c>
      <c r="B52" s="4" t="s">
        <v>6</v>
      </c>
      <c r="C52" s="4"/>
      <c r="D52" s="4" t="s">
        <v>6</v>
      </c>
      <c r="E52" s="4"/>
    </row>
    <row r="53" spans="1:5" ht="17.25">
      <c r="A53" s="2" t="s">
        <v>1781</v>
      </c>
      <c r="B53" s="7">
        <v>3214</v>
      </c>
      <c r="C53" s="10" t="s">
        <v>1783</v>
      </c>
      <c r="D53" s="7">
        <v>1921</v>
      </c>
      <c r="E53" s="10" t="s">
        <v>1783</v>
      </c>
    </row>
    <row r="54" spans="1:5">
      <c r="A54" s="2" t="s">
        <v>1801</v>
      </c>
      <c r="B54" s="4" t="s">
        <v>6</v>
      </c>
      <c r="C54" s="4"/>
      <c r="D54" s="4" t="s">
        <v>6</v>
      </c>
      <c r="E54" s="4"/>
    </row>
    <row r="55" spans="1:5" ht="30">
      <c r="A55" s="3" t="s">
        <v>1780</v>
      </c>
      <c r="B55" s="4" t="s">
        <v>6</v>
      </c>
      <c r="C55" s="4"/>
      <c r="D55" s="4" t="s">
        <v>6</v>
      </c>
      <c r="E55" s="4"/>
    </row>
    <row r="56" spans="1:5" ht="17.25">
      <c r="A56" s="2" t="s">
        <v>1781</v>
      </c>
      <c r="B56" s="4">
        <v>910</v>
      </c>
      <c r="C56" s="10" t="s">
        <v>1785</v>
      </c>
      <c r="D56" s="4">
        <v>0</v>
      </c>
      <c r="E56" s="10" t="s">
        <v>1785</v>
      </c>
    </row>
    <row r="57" spans="1:5">
      <c r="A57" s="2" t="s">
        <v>1802</v>
      </c>
      <c r="B57" s="4" t="s">
        <v>6</v>
      </c>
      <c r="C57" s="4"/>
      <c r="D57" s="4" t="s">
        <v>6</v>
      </c>
      <c r="E57" s="4"/>
    </row>
    <row r="58" spans="1:5" ht="30">
      <c r="A58" s="3" t="s">
        <v>1780</v>
      </c>
      <c r="B58" s="4" t="s">
        <v>6</v>
      </c>
      <c r="C58" s="4"/>
      <c r="D58" s="4" t="s">
        <v>6</v>
      </c>
      <c r="E58" s="4"/>
    </row>
    <row r="59" spans="1:5" ht="17.25">
      <c r="A59" s="2" t="s">
        <v>1781</v>
      </c>
      <c r="B59" s="7">
        <v>1848</v>
      </c>
      <c r="C59" s="10" t="s">
        <v>1787</v>
      </c>
      <c r="D59" s="7">
        <v>1434</v>
      </c>
      <c r="E59" s="10" t="s">
        <v>1787</v>
      </c>
    </row>
    <row r="60" spans="1:5">
      <c r="A60" s="2" t="s">
        <v>1803</v>
      </c>
      <c r="B60" s="4" t="s">
        <v>6</v>
      </c>
      <c r="C60" s="4"/>
      <c r="D60" s="4" t="s">
        <v>6</v>
      </c>
      <c r="E60" s="4"/>
    </row>
    <row r="61" spans="1:5" ht="30">
      <c r="A61" s="3" t="s">
        <v>1780</v>
      </c>
      <c r="B61" s="4" t="s">
        <v>6</v>
      </c>
      <c r="C61" s="4"/>
      <c r="D61" s="4" t="s">
        <v>6</v>
      </c>
      <c r="E61" s="4"/>
    </row>
    <row r="62" spans="1:5">
      <c r="A62" s="2" t="s">
        <v>1781</v>
      </c>
      <c r="B62" s="7">
        <v>332873</v>
      </c>
      <c r="C62" s="4"/>
      <c r="D62" s="7">
        <v>285481</v>
      </c>
      <c r="E62" s="4"/>
    </row>
    <row r="63" spans="1:5">
      <c r="A63" s="2" t="s">
        <v>1804</v>
      </c>
      <c r="B63" s="4" t="s">
        <v>6</v>
      </c>
      <c r="C63" s="4"/>
      <c r="D63" s="4" t="s">
        <v>6</v>
      </c>
      <c r="E63" s="4"/>
    </row>
    <row r="64" spans="1:5" ht="30">
      <c r="A64" s="3" t="s">
        <v>1780</v>
      </c>
      <c r="B64" s="4" t="s">
        <v>6</v>
      </c>
      <c r="C64" s="4"/>
      <c r="D64" s="4" t="s">
        <v>6</v>
      </c>
      <c r="E64" s="4"/>
    </row>
    <row r="65" spans="1:5">
      <c r="A65" s="2" t="s">
        <v>1781</v>
      </c>
      <c r="B65" s="7">
        <v>153949</v>
      </c>
      <c r="C65" s="4"/>
      <c r="D65" s="7">
        <v>128959</v>
      </c>
      <c r="E65" s="4"/>
    </row>
    <row r="66" spans="1:5">
      <c r="A66" s="2" t="s">
        <v>1805</v>
      </c>
      <c r="B66" s="4" t="s">
        <v>6</v>
      </c>
      <c r="C66" s="4"/>
      <c r="D66" s="4" t="s">
        <v>6</v>
      </c>
      <c r="E66" s="4"/>
    </row>
    <row r="67" spans="1:5" ht="30">
      <c r="A67" s="3" t="s">
        <v>1780</v>
      </c>
      <c r="B67" s="4" t="s">
        <v>6</v>
      </c>
      <c r="C67" s="4"/>
      <c r="D67" s="4" t="s">
        <v>6</v>
      </c>
      <c r="E67" s="4"/>
    </row>
    <row r="68" spans="1:5" ht="17.25">
      <c r="A68" s="2" t="s">
        <v>1781</v>
      </c>
      <c r="B68" s="7">
        <v>8309</v>
      </c>
      <c r="C68" s="10" t="s">
        <v>1783</v>
      </c>
      <c r="D68" s="7">
        <v>26210</v>
      </c>
      <c r="E68" s="10" t="s">
        <v>1783</v>
      </c>
    </row>
    <row r="69" spans="1:5">
      <c r="A69" s="2" t="s">
        <v>1806</v>
      </c>
      <c r="B69" s="4" t="s">
        <v>6</v>
      </c>
      <c r="C69" s="4"/>
      <c r="D69" s="4" t="s">
        <v>6</v>
      </c>
      <c r="E69" s="4"/>
    </row>
    <row r="70" spans="1:5" ht="30">
      <c r="A70" s="3" t="s">
        <v>1780</v>
      </c>
      <c r="B70" s="4" t="s">
        <v>6</v>
      </c>
      <c r="C70" s="4"/>
      <c r="D70" s="4" t="s">
        <v>6</v>
      </c>
      <c r="E70" s="4"/>
    </row>
    <row r="71" spans="1:5" ht="17.25">
      <c r="A71" s="2" t="s">
        <v>1781</v>
      </c>
      <c r="B71" s="7">
        <v>17642</v>
      </c>
      <c r="C71" s="10" t="s">
        <v>1785</v>
      </c>
      <c r="D71" s="7">
        <v>25762</v>
      </c>
      <c r="E71" s="10" t="s">
        <v>1785</v>
      </c>
    </row>
    <row r="72" spans="1:5">
      <c r="A72" s="2" t="s">
        <v>1807</v>
      </c>
      <c r="B72" s="4" t="s">
        <v>6</v>
      </c>
      <c r="C72" s="4"/>
      <c r="D72" s="4" t="s">
        <v>6</v>
      </c>
      <c r="E72" s="4"/>
    </row>
    <row r="73" spans="1:5" ht="30">
      <c r="A73" s="3" t="s">
        <v>1780</v>
      </c>
      <c r="B73" s="4" t="s">
        <v>6</v>
      </c>
      <c r="C73" s="4"/>
      <c r="D73" s="4" t="s">
        <v>6</v>
      </c>
      <c r="E73" s="4"/>
    </row>
    <row r="74" spans="1:5" ht="17.25">
      <c r="A74" s="2" t="s">
        <v>1781</v>
      </c>
      <c r="B74" s="7">
        <v>6297</v>
      </c>
      <c r="C74" s="10" t="s">
        <v>1787</v>
      </c>
      <c r="D74" s="7">
        <v>5485</v>
      </c>
      <c r="E74" s="10" t="s">
        <v>1787</v>
      </c>
    </row>
    <row r="75" spans="1:5">
      <c r="A75" s="2" t="s">
        <v>1808</v>
      </c>
      <c r="B75" s="4" t="s">
        <v>6</v>
      </c>
      <c r="C75" s="4"/>
      <c r="D75" s="4" t="s">
        <v>6</v>
      </c>
      <c r="E75" s="4"/>
    </row>
    <row r="76" spans="1:5" ht="30">
      <c r="A76" s="3" t="s">
        <v>1780</v>
      </c>
      <c r="B76" s="4" t="s">
        <v>6</v>
      </c>
      <c r="C76" s="4"/>
      <c r="D76" s="4" t="s">
        <v>6</v>
      </c>
      <c r="E76" s="4"/>
    </row>
    <row r="77" spans="1:5">
      <c r="A77" s="2" t="s">
        <v>1781</v>
      </c>
      <c r="B77" s="7">
        <v>186197</v>
      </c>
      <c r="C77" s="4"/>
      <c r="D77" s="7">
        <v>186416</v>
      </c>
      <c r="E77" s="4"/>
    </row>
    <row r="78" spans="1:5">
      <c r="A78" s="2" t="s">
        <v>1809</v>
      </c>
      <c r="B78" s="4" t="s">
        <v>6</v>
      </c>
      <c r="C78" s="4"/>
      <c r="D78" s="4" t="s">
        <v>6</v>
      </c>
      <c r="E78" s="4"/>
    </row>
    <row r="79" spans="1:5" ht="30">
      <c r="A79" s="3" t="s">
        <v>1780</v>
      </c>
      <c r="B79" s="4" t="s">
        <v>6</v>
      </c>
      <c r="C79" s="4"/>
      <c r="D79" s="4" t="s">
        <v>6</v>
      </c>
      <c r="E79" s="4"/>
    </row>
    <row r="80" spans="1:5">
      <c r="A80" s="2" t="s">
        <v>1781</v>
      </c>
      <c r="B80" s="7">
        <v>761465</v>
      </c>
      <c r="C80" s="4"/>
      <c r="D80" s="7">
        <v>712702</v>
      </c>
      <c r="E80" s="4"/>
    </row>
    <row r="81" spans="1:5" ht="30">
      <c r="A81" s="2" t="s">
        <v>1810</v>
      </c>
      <c r="B81" s="4" t="s">
        <v>6</v>
      </c>
      <c r="C81" s="4"/>
      <c r="D81" s="4" t="s">
        <v>6</v>
      </c>
      <c r="E81" s="4"/>
    </row>
    <row r="82" spans="1:5" ht="30">
      <c r="A82" s="3" t="s">
        <v>1780</v>
      </c>
      <c r="B82" s="4" t="s">
        <v>6</v>
      </c>
      <c r="C82" s="4"/>
      <c r="D82" s="4" t="s">
        <v>6</v>
      </c>
      <c r="E82" s="4"/>
    </row>
    <row r="83" spans="1:5" ht="17.25">
      <c r="A83" s="2" t="s">
        <v>1781</v>
      </c>
      <c r="B83" s="7">
        <v>14877</v>
      </c>
      <c r="C83" s="10" t="s">
        <v>1783</v>
      </c>
      <c r="D83" s="7">
        <v>14056</v>
      </c>
      <c r="E83" s="10" t="s">
        <v>1783</v>
      </c>
    </row>
    <row r="84" spans="1:5" ht="30">
      <c r="A84" s="2" t="s">
        <v>1811</v>
      </c>
      <c r="B84" s="4" t="s">
        <v>6</v>
      </c>
      <c r="C84" s="4"/>
      <c r="D84" s="4" t="s">
        <v>6</v>
      </c>
      <c r="E84" s="4"/>
    </row>
    <row r="85" spans="1:5" ht="30">
      <c r="A85" s="3" t="s">
        <v>1780</v>
      </c>
      <c r="B85" s="4" t="s">
        <v>6</v>
      </c>
      <c r="C85" s="4"/>
      <c r="D85" s="4" t="s">
        <v>6</v>
      </c>
      <c r="E85" s="4"/>
    </row>
    <row r="86" spans="1:5" ht="17.25">
      <c r="A86" s="2" t="s">
        <v>1781</v>
      </c>
      <c r="B86" s="7">
        <v>22576</v>
      </c>
      <c r="C86" s="10" t="s">
        <v>1785</v>
      </c>
      <c r="D86" s="7">
        <v>30149</v>
      </c>
      <c r="E86" s="10" t="s">
        <v>1785</v>
      </c>
    </row>
    <row r="87" spans="1:5" ht="30">
      <c r="A87" s="2" t="s">
        <v>1812</v>
      </c>
      <c r="B87" s="4" t="s">
        <v>6</v>
      </c>
      <c r="C87" s="4"/>
      <c r="D87" s="4" t="s">
        <v>6</v>
      </c>
      <c r="E87" s="4"/>
    </row>
    <row r="88" spans="1:5" ht="30">
      <c r="A88" s="3" t="s">
        <v>1780</v>
      </c>
      <c r="B88" s="4" t="s">
        <v>6</v>
      </c>
      <c r="C88" s="4"/>
      <c r="D88" s="4" t="s">
        <v>6</v>
      </c>
      <c r="E88" s="4"/>
    </row>
    <row r="89" spans="1:5" ht="17.25">
      <c r="A89" s="2" t="s">
        <v>1781</v>
      </c>
      <c r="B89" s="7">
        <v>8153</v>
      </c>
      <c r="C89" s="10" t="s">
        <v>1787</v>
      </c>
      <c r="D89" s="7">
        <v>16214</v>
      </c>
      <c r="E89" s="10" t="s">
        <v>1787</v>
      </c>
    </row>
    <row r="90" spans="1:5">
      <c r="A90" s="2" t="s">
        <v>1813</v>
      </c>
      <c r="B90" s="4" t="s">
        <v>6</v>
      </c>
      <c r="C90" s="4"/>
      <c r="D90" s="4" t="s">
        <v>6</v>
      </c>
      <c r="E90" s="4"/>
    </row>
    <row r="91" spans="1:5" ht="30">
      <c r="A91" s="3" t="s">
        <v>1780</v>
      </c>
      <c r="B91" s="4" t="s">
        <v>6</v>
      </c>
      <c r="C91" s="4"/>
      <c r="D91" s="4" t="s">
        <v>6</v>
      </c>
      <c r="E91" s="4"/>
    </row>
    <row r="92" spans="1:5">
      <c r="A92" s="2" t="s">
        <v>1781</v>
      </c>
      <c r="B92" s="7">
        <v>807071</v>
      </c>
      <c r="C92" s="4"/>
      <c r="D92" s="7">
        <v>773121</v>
      </c>
      <c r="E92" s="4"/>
    </row>
    <row r="93" spans="1:5">
      <c r="A93" s="2" t="s">
        <v>1814</v>
      </c>
      <c r="B93" s="4" t="s">
        <v>6</v>
      </c>
      <c r="C93" s="4"/>
      <c r="D93" s="4" t="s">
        <v>6</v>
      </c>
      <c r="E93" s="4"/>
    </row>
    <row r="94" spans="1:5" ht="30">
      <c r="A94" s="3" t="s">
        <v>1780</v>
      </c>
      <c r="B94" s="4" t="s">
        <v>6</v>
      </c>
      <c r="C94" s="4"/>
      <c r="D94" s="4" t="s">
        <v>6</v>
      </c>
      <c r="E94" s="4"/>
    </row>
    <row r="95" spans="1:5">
      <c r="A95" s="2" t="s">
        <v>1781</v>
      </c>
      <c r="B95" s="7">
        <v>2526709</v>
      </c>
      <c r="C95" s="4"/>
      <c r="D95" s="7">
        <v>2359737</v>
      </c>
      <c r="E95" s="4"/>
    </row>
    <row r="96" spans="1:5" ht="30">
      <c r="A96" s="2" t="s">
        <v>1815</v>
      </c>
      <c r="B96" s="4" t="s">
        <v>6</v>
      </c>
      <c r="C96" s="4"/>
      <c r="D96" s="4" t="s">
        <v>6</v>
      </c>
      <c r="E96" s="4"/>
    </row>
    <row r="97" spans="1:5" ht="30">
      <c r="A97" s="3" t="s">
        <v>1780</v>
      </c>
      <c r="B97" s="4" t="s">
        <v>6</v>
      </c>
      <c r="C97" s="4"/>
      <c r="D97" s="4" t="s">
        <v>6</v>
      </c>
      <c r="E97" s="4"/>
    </row>
    <row r="98" spans="1:5" ht="17.25">
      <c r="A98" s="2" t="s">
        <v>1781</v>
      </c>
      <c r="B98" s="7">
        <v>55077</v>
      </c>
      <c r="C98" s="10" t="s">
        <v>1783</v>
      </c>
      <c r="D98" s="7">
        <v>99458</v>
      </c>
      <c r="E98" s="10" t="s">
        <v>1783</v>
      </c>
    </row>
    <row r="99" spans="1:5" ht="30">
      <c r="A99" s="2" t="s">
        <v>1816</v>
      </c>
      <c r="B99" s="4" t="s">
        <v>6</v>
      </c>
      <c r="C99" s="4"/>
      <c r="D99" s="4" t="s">
        <v>6</v>
      </c>
      <c r="E99" s="4"/>
    </row>
    <row r="100" spans="1:5" ht="30">
      <c r="A100" s="3" t="s">
        <v>1780</v>
      </c>
      <c r="B100" s="4" t="s">
        <v>6</v>
      </c>
      <c r="C100" s="4"/>
      <c r="D100" s="4" t="s">
        <v>6</v>
      </c>
      <c r="E100" s="4"/>
    </row>
    <row r="101" spans="1:5" ht="17.25">
      <c r="A101" s="2" t="s">
        <v>1781</v>
      </c>
      <c r="B101" s="7">
        <v>64666</v>
      </c>
      <c r="C101" s="10" t="s">
        <v>1785</v>
      </c>
      <c r="D101" s="7">
        <v>72657</v>
      </c>
      <c r="E101" s="10" t="s">
        <v>1785</v>
      </c>
    </row>
    <row r="102" spans="1:5" ht="30">
      <c r="A102" s="2" t="s">
        <v>1817</v>
      </c>
      <c r="B102" s="4" t="s">
        <v>6</v>
      </c>
      <c r="C102" s="4"/>
      <c r="D102" s="4" t="s">
        <v>6</v>
      </c>
      <c r="E102" s="4"/>
    </row>
    <row r="103" spans="1:5" ht="30">
      <c r="A103" s="3" t="s">
        <v>1780</v>
      </c>
      <c r="B103" s="4" t="s">
        <v>6</v>
      </c>
      <c r="C103" s="4"/>
      <c r="D103" s="4" t="s">
        <v>6</v>
      </c>
      <c r="E103" s="4"/>
    </row>
    <row r="104" spans="1:5" ht="17.25">
      <c r="A104" s="2" t="s">
        <v>1781</v>
      </c>
      <c r="B104" s="7">
        <v>33374</v>
      </c>
      <c r="C104" s="10" t="s">
        <v>1787</v>
      </c>
      <c r="D104" s="7">
        <v>46357</v>
      </c>
      <c r="E104" s="10" t="s">
        <v>1787</v>
      </c>
    </row>
    <row r="105" spans="1:5">
      <c r="A105" s="2" t="s">
        <v>1818</v>
      </c>
      <c r="B105" s="4" t="s">
        <v>6</v>
      </c>
      <c r="C105" s="4"/>
      <c r="D105" s="4" t="s">
        <v>6</v>
      </c>
      <c r="E105" s="4"/>
    </row>
    <row r="106" spans="1:5" ht="30">
      <c r="A106" s="3" t="s">
        <v>1780</v>
      </c>
      <c r="B106" s="4" t="s">
        <v>6</v>
      </c>
      <c r="C106" s="4"/>
      <c r="D106" s="4" t="s">
        <v>6</v>
      </c>
      <c r="E106" s="4"/>
    </row>
    <row r="107" spans="1:5">
      <c r="A107" s="2" t="s">
        <v>1781</v>
      </c>
      <c r="B107" s="7">
        <v>2679826</v>
      </c>
      <c r="C107" s="4"/>
      <c r="D107" s="7">
        <v>2578209</v>
      </c>
      <c r="E107" s="4"/>
    </row>
    <row r="108" spans="1:5">
      <c r="A108" s="2" t="s">
        <v>1819</v>
      </c>
      <c r="B108" s="4" t="s">
        <v>6</v>
      </c>
      <c r="C108" s="4"/>
      <c r="D108" s="4" t="s">
        <v>6</v>
      </c>
      <c r="E108" s="4"/>
    </row>
    <row r="109" spans="1:5" ht="30">
      <c r="A109" s="3" t="s">
        <v>1780</v>
      </c>
      <c r="B109" s="4" t="s">
        <v>6</v>
      </c>
      <c r="C109" s="4"/>
      <c r="D109" s="4" t="s">
        <v>6</v>
      </c>
      <c r="E109" s="4"/>
    </row>
    <row r="110" spans="1:5">
      <c r="A110" s="2" t="s">
        <v>1781</v>
      </c>
      <c r="B110" s="7">
        <v>4627742</v>
      </c>
      <c r="C110" s="4"/>
      <c r="D110" s="7">
        <v>4185783</v>
      </c>
      <c r="E110" s="4"/>
    </row>
    <row r="111" spans="1:5" ht="30">
      <c r="A111" s="2" t="s">
        <v>1820</v>
      </c>
      <c r="B111" s="4" t="s">
        <v>6</v>
      </c>
      <c r="C111" s="4"/>
      <c r="D111" s="4" t="s">
        <v>6</v>
      </c>
      <c r="E111" s="4"/>
    </row>
    <row r="112" spans="1:5" ht="30">
      <c r="A112" s="3" t="s">
        <v>1780</v>
      </c>
      <c r="B112" s="4" t="s">
        <v>6</v>
      </c>
      <c r="C112" s="4"/>
      <c r="D112" s="4" t="s">
        <v>6</v>
      </c>
      <c r="E112" s="4"/>
    </row>
    <row r="113" spans="1:5" ht="17.25">
      <c r="A113" s="2" t="s">
        <v>1781</v>
      </c>
      <c r="B113" s="7">
        <v>79227</v>
      </c>
      <c r="C113" s="10" t="s">
        <v>1783</v>
      </c>
      <c r="D113" s="7">
        <v>137622</v>
      </c>
      <c r="E113" s="10" t="s">
        <v>1783</v>
      </c>
    </row>
    <row r="114" spans="1:5">
      <c r="A114" s="2" t="s">
        <v>1821</v>
      </c>
      <c r="B114" s="4" t="s">
        <v>6</v>
      </c>
      <c r="C114" s="4"/>
      <c r="D114" s="4" t="s">
        <v>6</v>
      </c>
      <c r="E114" s="4"/>
    </row>
    <row r="115" spans="1:5" ht="30">
      <c r="A115" s="3" t="s">
        <v>1780</v>
      </c>
      <c r="B115" s="4" t="s">
        <v>6</v>
      </c>
      <c r="C115" s="4"/>
      <c r="D115" s="4" t="s">
        <v>6</v>
      </c>
      <c r="E115" s="4"/>
    </row>
    <row r="116" spans="1:5" ht="17.25">
      <c r="A116" s="2" t="s">
        <v>1781</v>
      </c>
      <c r="B116" s="7">
        <v>79537</v>
      </c>
      <c r="C116" s="10" t="s">
        <v>1785</v>
      </c>
      <c r="D116" s="7">
        <v>81425</v>
      </c>
      <c r="E116" s="10" t="s">
        <v>1785</v>
      </c>
    </row>
    <row r="117" spans="1:5">
      <c r="A117" s="2" t="s">
        <v>1822</v>
      </c>
      <c r="B117" s="4" t="s">
        <v>6</v>
      </c>
      <c r="C117" s="4"/>
      <c r="D117" s="4" t="s">
        <v>6</v>
      </c>
      <c r="E117" s="4"/>
    </row>
    <row r="118" spans="1:5" ht="30">
      <c r="A118" s="3" t="s">
        <v>1780</v>
      </c>
      <c r="B118" s="4" t="s">
        <v>6</v>
      </c>
      <c r="C118" s="4"/>
      <c r="D118" s="4" t="s">
        <v>6</v>
      </c>
      <c r="E118" s="4"/>
    </row>
    <row r="119" spans="1:5" ht="17.25">
      <c r="A119" s="2" t="s">
        <v>1781</v>
      </c>
      <c r="B119" s="7">
        <v>45660</v>
      </c>
      <c r="C119" s="10" t="s">
        <v>1787</v>
      </c>
      <c r="D119" s="7">
        <v>73471</v>
      </c>
      <c r="E119" s="10" t="s">
        <v>1787</v>
      </c>
    </row>
    <row r="120" spans="1:5">
      <c r="A120" s="2" t="s">
        <v>1823</v>
      </c>
      <c r="B120" s="4" t="s">
        <v>6</v>
      </c>
      <c r="C120" s="4"/>
      <c r="D120" s="4" t="s">
        <v>6</v>
      </c>
      <c r="E120" s="4"/>
    </row>
    <row r="121" spans="1:5" ht="30">
      <c r="A121" s="3" t="s">
        <v>1780</v>
      </c>
      <c r="B121" s="4" t="s">
        <v>6</v>
      </c>
      <c r="C121" s="4"/>
      <c r="D121" s="4" t="s">
        <v>6</v>
      </c>
      <c r="E121" s="4"/>
    </row>
    <row r="122" spans="1:5">
      <c r="A122" s="2" t="s">
        <v>1781</v>
      </c>
      <c r="B122" s="6">
        <v>4832166</v>
      </c>
      <c r="C122" s="4"/>
      <c r="D122" s="6">
        <v>4478301</v>
      </c>
      <c r="E122" s="4"/>
    </row>
    <row r="123" spans="1:5">
      <c r="A123" s="11"/>
      <c r="B123" s="11"/>
      <c r="C123" s="11"/>
      <c r="D123" s="11"/>
      <c r="E123" s="11"/>
    </row>
    <row r="124" spans="1:5" ht="30" customHeight="1">
      <c r="A124" s="2" t="s">
        <v>163</v>
      </c>
      <c r="B124" s="12" t="s">
        <v>1824</v>
      </c>
      <c r="C124" s="12"/>
      <c r="D124" s="12"/>
      <c r="E124" s="12"/>
    </row>
    <row r="125" spans="1:5" ht="30" customHeight="1">
      <c r="A125" s="2" t="s">
        <v>1687</v>
      </c>
      <c r="B125" s="12" t="s">
        <v>1825</v>
      </c>
      <c r="C125" s="12"/>
      <c r="D125" s="12"/>
      <c r="E125" s="12"/>
    </row>
    <row r="126" spans="1:5" ht="45" customHeight="1">
      <c r="A126" s="2" t="s">
        <v>1826</v>
      </c>
      <c r="B126" s="12" t="s">
        <v>1827</v>
      </c>
      <c r="C126" s="12"/>
      <c r="D126" s="12"/>
      <c r="E126" s="12"/>
    </row>
    <row r="127" spans="1:5" ht="30" customHeight="1">
      <c r="A127" s="2" t="s">
        <v>1787</v>
      </c>
      <c r="B127" s="12" t="s">
        <v>1828</v>
      </c>
      <c r="C127" s="12"/>
      <c r="D127" s="12"/>
      <c r="E127" s="12"/>
    </row>
  </sheetData>
  <mergeCells count="7">
    <mergeCell ref="B127:E127"/>
    <mergeCell ref="B1:C2"/>
    <mergeCell ref="D1:E2"/>
    <mergeCell ref="A123:E123"/>
    <mergeCell ref="B124:E124"/>
    <mergeCell ref="B125:E125"/>
    <mergeCell ref="B126:E12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75">
      <c r="A1" s="1" t="s">
        <v>1829</v>
      </c>
      <c r="B1" s="8" t="s">
        <v>2</v>
      </c>
      <c r="C1" s="8" t="s">
        <v>33</v>
      </c>
    </row>
    <row r="2" spans="1:3" ht="30">
      <c r="A2" s="1" t="s">
        <v>32</v>
      </c>
      <c r="B2" s="8"/>
      <c r="C2" s="8"/>
    </row>
    <row r="3" spans="1:3">
      <c r="A3" s="2" t="s">
        <v>461</v>
      </c>
      <c r="B3" s="4" t="s">
        <v>6</v>
      </c>
      <c r="C3" s="4" t="s">
        <v>6</v>
      </c>
    </row>
    <row r="4" spans="1:3" ht="30">
      <c r="A4" s="3" t="s">
        <v>1780</v>
      </c>
      <c r="B4" s="4" t="s">
        <v>6</v>
      </c>
      <c r="C4" s="4" t="s">
        <v>6</v>
      </c>
    </row>
    <row r="5" spans="1:3">
      <c r="A5" s="2" t="s">
        <v>1781</v>
      </c>
      <c r="B5" s="6">
        <v>427020</v>
      </c>
      <c r="C5" s="6">
        <v>390033</v>
      </c>
    </row>
    <row r="6" spans="1:3">
      <c r="A6" s="2" t="s">
        <v>462</v>
      </c>
      <c r="B6" s="4" t="s">
        <v>6</v>
      </c>
      <c r="C6" s="4" t="s">
        <v>6</v>
      </c>
    </row>
    <row r="7" spans="1:3" ht="30">
      <c r="A7" s="3" t="s">
        <v>1780</v>
      </c>
      <c r="B7" s="4" t="s">
        <v>6</v>
      </c>
      <c r="C7" s="4" t="s">
        <v>6</v>
      </c>
    </row>
    <row r="8" spans="1:3">
      <c r="A8" s="2" t="s">
        <v>1781</v>
      </c>
      <c r="B8" s="7">
        <v>275992</v>
      </c>
      <c r="C8" s="7">
        <v>282948</v>
      </c>
    </row>
    <row r="9" spans="1:3">
      <c r="A9" s="2" t="s">
        <v>463</v>
      </c>
      <c r="B9" s="4" t="s">
        <v>6</v>
      </c>
      <c r="C9" s="4" t="s">
        <v>6</v>
      </c>
    </row>
    <row r="10" spans="1:3" ht="30">
      <c r="A10" s="3" t="s">
        <v>1780</v>
      </c>
      <c r="B10" s="4" t="s">
        <v>6</v>
      </c>
      <c r="C10" s="4" t="s">
        <v>6</v>
      </c>
    </row>
    <row r="11" spans="1:3">
      <c r="A11" s="2" t="s">
        <v>1781</v>
      </c>
      <c r="B11" s="7">
        <v>44827</v>
      </c>
      <c r="C11" s="7">
        <v>38394</v>
      </c>
    </row>
    <row r="12" spans="1:3">
      <c r="A12" s="2" t="s">
        <v>464</v>
      </c>
      <c r="B12" s="4" t="s">
        <v>6</v>
      </c>
      <c r="C12" s="4" t="s">
        <v>6</v>
      </c>
    </row>
    <row r="13" spans="1:3" ht="30">
      <c r="A13" s="3" t="s">
        <v>1780</v>
      </c>
      <c r="B13" s="4" t="s">
        <v>6</v>
      </c>
      <c r="C13" s="4" t="s">
        <v>6</v>
      </c>
    </row>
    <row r="14" spans="1:3">
      <c r="A14" s="2" t="s">
        <v>1781</v>
      </c>
      <c r="B14" s="7">
        <v>747839</v>
      </c>
      <c r="C14" s="7">
        <v>711375</v>
      </c>
    </row>
    <row r="15" spans="1:3">
      <c r="A15" s="2" t="s">
        <v>1830</v>
      </c>
      <c r="B15" s="4" t="s">
        <v>6</v>
      </c>
      <c r="C15" s="4" t="s">
        <v>6</v>
      </c>
    </row>
    <row r="16" spans="1:3" ht="30">
      <c r="A16" s="3" t="s">
        <v>1780</v>
      </c>
      <c r="B16" s="4" t="s">
        <v>6</v>
      </c>
      <c r="C16" s="4" t="s">
        <v>6</v>
      </c>
    </row>
    <row r="17" spans="1:3">
      <c r="A17" s="2" t="s">
        <v>1781</v>
      </c>
      <c r="B17" s="7">
        <v>420156</v>
      </c>
      <c r="C17" s="7">
        <v>383844</v>
      </c>
    </row>
    <row r="18" spans="1:3">
      <c r="A18" s="2" t="s">
        <v>1831</v>
      </c>
      <c r="B18" s="4" t="s">
        <v>6</v>
      </c>
      <c r="C18" s="4" t="s">
        <v>6</v>
      </c>
    </row>
    <row r="19" spans="1:3" ht="30">
      <c r="A19" s="3" t="s">
        <v>1780</v>
      </c>
      <c r="B19" s="4" t="s">
        <v>6</v>
      </c>
      <c r="C19" s="4" t="s">
        <v>6</v>
      </c>
    </row>
    <row r="20" spans="1:3">
      <c r="A20" s="2" t="s">
        <v>1781</v>
      </c>
      <c r="B20" s="7">
        <v>270794</v>
      </c>
      <c r="C20" s="7">
        <v>278074</v>
      </c>
    </row>
    <row r="21" spans="1:3">
      <c r="A21" s="2" t="s">
        <v>1832</v>
      </c>
      <c r="B21" s="4" t="s">
        <v>6</v>
      </c>
      <c r="C21" s="4" t="s">
        <v>6</v>
      </c>
    </row>
    <row r="22" spans="1:3" ht="30">
      <c r="A22" s="3" t="s">
        <v>1780</v>
      </c>
      <c r="B22" s="4" t="s">
        <v>6</v>
      </c>
      <c r="C22" s="4" t="s">
        <v>6</v>
      </c>
    </row>
    <row r="23" spans="1:3">
      <c r="A23" s="2" t="s">
        <v>1781</v>
      </c>
      <c r="B23" s="7">
        <v>42751</v>
      </c>
      <c r="C23" s="7">
        <v>38394</v>
      </c>
    </row>
    <row r="24" spans="1:3">
      <c r="A24" s="2" t="s">
        <v>1833</v>
      </c>
      <c r="B24" s="4" t="s">
        <v>6</v>
      </c>
      <c r="C24" s="4" t="s">
        <v>6</v>
      </c>
    </row>
    <row r="25" spans="1:3" ht="30">
      <c r="A25" s="3" t="s">
        <v>1780</v>
      </c>
      <c r="B25" s="4" t="s">
        <v>6</v>
      </c>
      <c r="C25" s="4" t="s">
        <v>6</v>
      </c>
    </row>
    <row r="26" spans="1:3">
      <c r="A26" s="2" t="s">
        <v>1781</v>
      </c>
      <c r="B26" s="7">
        <v>733701</v>
      </c>
      <c r="C26" s="7">
        <v>700312</v>
      </c>
    </row>
    <row r="27" spans="1:3">
      <c r="A27" s="2" t="s">
        <v>1834</v>
      </c>
      <c r="B27" s="4" t="s">
        <v>6</v>
      </c>
      <c r="C27" s="4" t="s">
        <v>6</v>
      </c>
    </row>
    <row r="28" spans="1:3" ht="30">
      <c r="A28" s="3" t="s">
        <v>1780</v>
      </c>
      <c r="B28" s="4" t="s">
        <v>6</v>
      </c>
      <c r="C28" s="4" t="s">
        <v>6</v>
      </c>
    </row>
    <row r="29" spans="1:3">
      <c r="A29" s="2" t="s">
        <v>1781</v>
      </c>
      <c r="B29" s="7">
        <v>6864</v>
      </c>
      <c r="C29" s="7">
        <v>6189</v>
      </c>
    </row>
    <row r="30" spans="1:3">
      <c r="A30" s="2" t="s">
        <v>1835</v>
      </c>
      <c r="B30" s="4" t="s">
        <v>6</v>
      </c>
      <c r="C30" s="4" t="s">
        <v>6</v>
      </c>
    </row>
    <row r="31" spans="1:3" ht="30">
      <c r="A31" s="3" t="s">
        <v>1780</v>
      </c>
      <c r="B31" s="4" t="s">
        <v>6</v>
      </c>
      <c r="C31" s="4" t="s">
        <v>6</v>
      </c>
    </row>
    <row r="32" spans="1:3">
      <c r="A32" s="2" t="s">
        <v>1781</v>
      </c>
      <c r="B32" s="7">
        <v>5198</v>
      </c>
      <c r="C32" s="7">
        <v>4874</v>
      </c>
    </row>
    <row r="33" spans="1:3">
      <c r="A33" s="2" t="s">
        <v>1836</v>
      </c>
      <c r="B33" s="4" t="s">
        <v>6</v>
      </c>
      <c r="C33" s="4" t="s">
        <v>6</v>
      </c>
    </row>
    <row r="34" spans="1:3" ht="30">
      <c r="A34" s="3" t="s">
        <v>1780</v>
      </c>
      <c r="B34" s="4" t="s">
        <v>6</v>
      </c>
      <c r="C34" s="4" t="s">
        <v>6</v>
      </c>
    </row>
    <row r="35" spans="1:3">
      <c r="A35" s="2" t="s">
        <v>1781</v>
      </c>
      <c r="B35" s="7">
        <v>2076</v>
      </c>
      <c r="C35" s="4">
        <v>0</v>
      </c>
    </row>
    <row r="36" spans="1:3">
      <c r="A36" s="2" t="s">
        <v>1837</v>
      </c>
      <c r="B36" s="4" t="s">
        <v>6</v>
      </c>
      <c r="C36" s="4" t="s">
        <v>6</v>
      </c>
    </row>
    <row r="37" spans="1:3" ht="30">
      <c r="A37" s="3" t="s">
        <v>1780</v>
      </c>
      <c r="B37" s="4" t="s">
        <v>6</v>
      </c>
      <c r="C37" s="4" t="s">
        <v>6</v>
      </c>
    </row>
    <row r="38" spans="1:3">
      <c r="A38" s="2" t="s">
        <v>1781</v>
      </c>
      <c r="B38" s="6">
        <v>14138</v>
      </c>
      <c r="C38" s="6">
        <v>1106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5.85546875" customWidth="1"/>
    <col min="3" max="3" width="4.85546875" customWidth="1"/>
    <col min="4" max="4" width="15.85546875" customWidth="1"/>
    <col min="5" max="5" width="4.85546875" customWidth="1"/>
    <col min="6" max="6" width="21.28515625" customWidth="1"/>
  </cols>
  <sheetData>
    <row r="1" spans="1:6" ht="45">
      <c r="A1" s="1" t="s">
        <v>1838</v>
      </c>
      <c r="B1" s="8" t="s">
        <v>2</v>
      </c>
      <c r="C1" s="8"/>
      <c r="D1" s="8" t="s">
        <v>33</v>
      </c>
      <c r="E1" s="8"/>
      <c r="F1" s="8" t="s">
        <v>82</v>
      </c>
    </row>
    <row r="2" spans="1:6" ht="30">
      <c r="A2" s="1" t="s">
        <v>32</v>
      </c>
      <c r="B2" s="8"/>
      <c r="C2" s="8"/>
      <c r="D2" s="8"/>
      <c r="E2" s="8"/>
      <c r="F2" s="8"/>
    </row>
    <row r="3" spans="1:6">
      <c r="A3" s="3" t="s">
        <v>1839</v>
      </c>
      <c r="B3" s="4" t="s">
        <v>6</v>
      </c>
      <c r="C3" s="4"/>
      <c r="D3" s="4" t="s">
        <v>6</v>
      </c>
      <c r="E3" s="4"/>
      <c r="F3" s="4" t="s">
        <v>6</v>
      </c>
    </row>
    <row r="4" spans="1:6">
      <c r="A4" s="2" t="s">
        <v>150</v>
      </c>
      <c r="B4" s="6">
        <v>27853</v>
      </c>
      <c r="C4" s="4"/>
      <c r="D4" s="6">
        <v>17791</v>
      </c>
      <c r="E4" s="4"/>
      <c r="F4" s="6">
        <v>47706</v>
      </c>
    </row>
    <row r="5" spans="1:6">
      <c r="A5" s="2" t="s">
        <v>1741</v>
      </c>
      <c r="B5" s="4" t="s">
        <v>6</v>
      </c>
      <c r="C5" s="4"/>
      <c r="D5" s="4" t="s">
        <v>6</v>
      </c>
      <c r="E5" s="4"/>
      <c r="F5" s="4" t="s">
        <v>6</v>
      </c>
    </row>
    <row r="6" spans="1:6">
      <c r="A6" s="3" t="s">
        <v>1839</v>
      </c>
      <c r="B6" s="4" t="s">
        <v>6</v>
      </c>
      <c r="C6" s="4"/>
      <c r="D6" s="4" t="s">
        <v>6</v>
      </c>
      <c r="E6" s="4"/>
      <c r="F6" s="4" t="s">
        <v>6</v>
      </c>
    </row>
    <row r="7" spans="1:6">
      <c r="A7" s="2" t="s">
        <v>687</v>
      </c>
      <c r="B7" s="7">
        <v>6538</v>
      </c>
      <c r="C7" s="4"/>
      <c r="D7" s="4">
        <v>519</v>
      </c>
      <c r="E7" s="4"/>
      <c r="F7" s="4" t="s">
        <v>6</v>
      </c>
    </row>
    <row r="8" spans="1:6" ht="17.25">
      <c r="A8" s="2" t="s">
        <v>555</v>
      </c>
      <c r="B8" s="7">
        <v>2121</v>
      </c>
      <c r="C8" s="10" t="s">
        <v>163</v>
      </c>
      <c r="D8" s="7">
        <v>2545</v>
      </c>
      <c r="E8" s="10" t="s">
        <v>163</v>
      </c>
      <c r="F8" s="4" t="s">
        <v>6</v>
      </c>
    </row>
    <row r="9" spans="1:6">
      <c r="A9" s="2" t="s">
        <v>150</v>
      </c>
      <c r="B9" s="7">
        <v>8659</v>
      </c>
      <c r="C9" s="4"/>
      <c r="D9" s="7">
        <v>3064</v>
      </c>
      <c r="E9" s="4"/>
      <c r="F9" s="4" t="s">
        <v>6</v>
      </c>
    </row>
    <row r="10" spans="1:6">
      <c r="A10" s="2" t="s">
        <v>453</v>
      </c>
      <c r="B10" s="4" t="s">
        <v>6</v>
      </c>
      <c r="C10" s="4"/>
      <c r="D10" s="4" t="s">
        <v>6</v>
      </c>
      <c r="E10" s="4"/>
      <c r="F10" s="4" t="s">
        <v>6</v>
      </c>
    </row>
    <row r="11" spans="1:6">
      <c r="A11" s="3" t="s">
        <v>1839</v>
      </c>
      <c r="B11" s="4" t="s">
        <v>6</v>
      </c>
      <c r="C11" s="4"/>
      <c r="D11" s="4" t="s">
        <v>6</v>
      </c>
      <c r="E11" s="4"/>
      <c r="F11" s="4" t="s">
        <v>6</v>
      </c>
    </row>
    <row r="12" spans="1:6">
      <c r="A12" s="2" t="s">
        <v>687</v>
      </c>
      <c r="B12" s="4">
        <v>0</v>
      </c>
      <c r="C12" s="4"/>
      <c r="D12" s="4">
        <v>0</v>
      </c>
      <c r="E12" s="4"/>
      <c r="F12" s="4" t="s">
        <v>6</v>
      </c>
    </row>
    <row r="13" spans="1:6" ht="17.25">
      <c r="A13" s="2" t="s">
        <v>555</v>
      </c>
      <c r="B13" s="4">
        <v>0</v>
      </c>
      <c r="C13" s="10" t="s">
        <v>163</v>
      </c>
      <c r="D13" s="4">
        <v>0</v>
      </c>
      <c r="E13" s="10" t="s">
        <v>163</v>
      </c>
      <c r="F13" s="4" t="s">
        <v>6</v>
      </c>
    </row>
    <row r="14" spans="1:6">
      <c r="A14" s="2" t="s">
        <v>150</v>
      </c>
      <c r="B14" s="4">
        <v>0</v>
      </c>
      <c r="C14" s="4"/>
      <c r="D14" s="4">
        <v>0</v>
      </c>
      <c r="E14" s="4"/>
      <c r="F14" s="4" t="s">
        <v>6</v>
      </c>
    </row>
    <row r="15" spans="1:6">
      <c r="A15" s="2" t="s">
        <v>1746</v>
      </c>
      <c r="B15" s="4" t="s">
        <v>6</v>
      </c>
      <c r="C15" s="4"/>
      <c r="D15" s="4" t="s">
        <v>6</v>
      </c>
      <c r="E15" s="4"/>
      <c r="F15" s="4" t="s">
        <v>6</v>
      </c>
    </row>
    <row r="16" spans="1:6">
      <c r="A16" s="3" t="s">
        <v>1839</v>
      </c>
      <c r="B16" s="4" t="s">
        <v>6</v>
      </c>
      <c r="C16" s="4"/>
      <c r="D16" s="4" t="s">
        <v>6</v>
      </c>
      <c r="E16" s="4"/>
      <c r="F16" s="4" t="s">
        <v>6</v>
      </c>
    </row>
    <row r="17" spans="1:6">
      <c r="A17" s="2" t="s">
        <v>687</v>
      </c>
      <c r="B17" s="7">
        <v>10271</v>
      </c>
      <c r="C17" s="4"/>
      <c r="D17" s="4">
        <v>0</v>
      </c>
      <c r="E17" s="4"/>
      <c r="F17" s="4" t="s">
        <v>6</v>
      </c>
    </row>
    <row r="18" spans="1:6" ht="17.25">
      <c r="A18" s="2" t="s">
        <v>555</v>
      </c>
      <c r="B18" s="4">
        <v>0</v>
      </c>
      <c r="C18" s="10" t="s">
        <v>163</v>
      </c>
      <c r="D18" s="7">
        <v>2407</v>
      </c>
      <c r="E18" s="10" t="s">
        <v>163</v>
      </c>
      <c r="F18" s="4" t="s">
        <v>6</v>
      </c>
    </row>
    <row r="19" spans="1:6">
      <c r="A19" s="2" t="s">
        <v>150</v>
      </c>
      <c r="B19" s="7">
        <v>10271</v>
      </c>
      <c r="C19" s="4"/>
      <c r="D19" s="7">
        <v>2407</v>
      </c>
      <c r="E19" s="4"/>
      <c r="F19" s="4" t="s">
        <v>6</v>
      </c>
    </row>
    <row r="20" spans="1:6">
      <c r="A20" s="2" t="s">
        <v>1747</v>
      </c>
      <c r="B20" s="4" t="s">
        <v>6</v>
      </c>
      <c r="C20" s="4"/>
      <c r="D20" s="4" t="s">
        <v>6</v>
      </c>
      <c r="E20" s="4"/>
      <c r="F20" s="4" t="s">
        <v>6</v>
      </c>
    </row>
    <row r="21" spans="1:6">
      <c r="A21" s="3" t="s">
        <v>1839</v>
      </c>
      <c r="B21" s="4" t="s">
        <v>6</v>
      </c>
      <c r="C21" s="4"/>
      <c r="D21" s="4" t="s">
        <v>6</v>
      </c>
      <c r="E21" s="4"/>
      <c r="F21" s="4" t="s">
        <v>6</v>
      </c>
    </row>
    <row r="22" spans="1:6">
      <c r="A22" s="2" t="s">
        <v>687</v>
      </c>
      <c r="B22" s="7">
        <v>1038</v>
      </c>
      <c r="C22" s="4"/>
      <c r="D22" s="4">
        <v>0</v>
      </c>
      <c r="E22" s="4"/>
      <c r="F22" s="4" t="s">
        <v>6</v>
      </c>
    </row>
    <row r="23" spans="1:6" ht="17.25">
      <c r="A23" s="2" t="s">
        <v>555</v>
      </c>
      <c r="B23" s="4">
        <v>253</v>
      </c>
      <c r="C23" s="10" t="s">
        <v>163</v>
      </c>
      <c r="D23" s="4">
        <v>150</v>
      </c>
      <c r="E23" s="10" t="s">
        <v>163</v>
      </c>
      <c r="F23" s="4" t="s">
        <v>6</v>
      </c>
    </row>
    <row r="24" spans="1:6">
      <c r="A24" s="2" t="s">
        <v>150</v>
      </c>
      <c r="B24" s="7">
        <v>1291</v>
      </c>
      <c r="C24" s="4"/>
      <c r="D24" s="4">
        <v>150</v>
      </c>
      <c r="E24" s="4"/>
      <c r="F24" s="4" t="s">
        <v>6</v>
      </c>
    </row>
    <row r="25" spans="1:6">
      <c r="A25" s="2" t="s">
        <v>457</v>
      </c>
      <c r="B25" s="4" t="s">
        <v>6</v>
      </c>
      <c r="C25" s="4"/>
      <c r="D25" s="4" t="s">
        <v>6</v>
      </c>
      <c r="E25" s="4"/>
      <c r="F25" s="4" t="s">
        <v>6</v>
      </c>
    </row>
    <row r="26" spans="1:6">
      <c r="A26" s="3" t="s">
        <v>1839</v>
      </c>
      <c r="B26" s="4" t="s">
        <v>6</v>
      </c>
      <c r="C26" s="4"/>
      <c r="D26" s="4" t="s">
        <v>6</v>
      </c>
      <c r="E26" s="4"/>
      <c r="F26" s="4" t="s">
        <v>6</v>
      </c>
    </row>
    <row r="27" spans="1:6">
      <c r="A27" s="2" t="s">
        <v>687</v>
      </c>
      <c r="B27" s="4">
        <v>0</v>
      </c>
      <c r="C27" s="4"/>
      <c r="D27" s="4">
        <v>0</v>
      </c>
      <c r="E27" s="4"/>
      <c r="F27" s="4" t="s">
        <v>6</v>
      </c>
    </row>
    <row r="28" spans="1:6" ht="17.25">
      <c r="A28" s="2" t="s">
        <v>555</v>
      </c>
      <c r="B28" s="4">
        <v>0</v>
      </c>
      <c r="C28" s="10" t="s">
        <v>163</v>
      </c>
      <c r="D28" s="4">
        <v>0</v>
      </c>
      <c r="E28" s="10" t="s">
        <v>163</v>
      </c>
      <c r="F28" s="4" t="s">
        <v>6</v>
      </c>
    </row>
    <row r="29" spans="1:6">
      <c r="A29" s="2" t="s">
        <v>150</v>
      </c>
      <c r="B29" s="4">
        <v>0</v>
      </c>
      <c r="C29" s="4"/>
      <c r="D29" s="4">
        <v>0</v>
      </c>
      <c r="E29" s="4"/>
      <c r="F29" s="4" t="s">
        <v>6</v>
      </c>
    </row>
    <row r="30" spans="1:6">
      <c r="A30" s="2" t="s">
        <v>567</v>
      </c>
      <c r="B30" s="4" t="s">
        <v>6</v>
      </c>
      <c r="C30" s="4"/>
      <c r="D30" s="4" t="s">
        <v>6</v>
      </c>
      <c r="E30" s="4"/>
      <c r="F30" s="4" t="s">
        <v>6</v>
      </c>
    </row>
    <row r="31" spans="1:6">
      <c r="A31" s="3" t="s">
        <v>1839</v>
      </c>
      <c r="B31" s="4" t="s">
        <v>6</v>
      </c>
      <c r="C31" s="4"/>
      <c r="D31" s="4" t="s">
        <v>6</v>
      </c>
      <c r="E31" s="4"/>
      <c r="F31" s="4" t="s">
        <v>6</v>
      </c>
    </row>
    <row r="32" spans="1:6">
      <c r="A32" s="2" t="s">
        <v>687</v>
      </c>
      <c r="B32" s="7">
        <v>4326</v>
      </c>
      <c r="C32" s="4"/>
      <c r="D32" s="7">
        <v>5206</v>
      </c>
      <c r="E32" s="4"/>
      <c r="F32" s="4" t="s">
        <v>6</v>
      </c>
    </row>
    <row r="33" spans="1:6" ht="17.25">
      <c r="A33" s="2" t="s">
        <v>555</v>
      </c>
      <c r="B33" s="4">
        <v>291</v>
      </c>
      <c r="C33" s="10" t="s">
        <v>163</v>
      </c>
      <c r="D33" s="7">
        <v>4649</v>
      </c>
      <c r="E33" s="10" t="s">
        <v>163</v>
      </c>
      <c r="F33" s="4" t="s">
        <v>6</v>
      </c>
    </row>
    <row r="34" spans="1:6">
      <c r="A34" s="2" t="s">
        <v>150</v>
      </c>
      <c r="B34" s="7">
        <v>4617</v>
      </c>
      <c r="C34" s="4"/>
      <c r="D34" s="7">
        <v>9855</v>
      </c>
      <c r="E34" s="4"/>
      <c r="F34" s="4" t="s">
        <v>6</v>
      </c>
    </row>
    <row r="35" spans="1:6">
      <c r="A35" s="2" t="s">
        <v>1748</v>
      </c>
      <c r="B35" s="4" t="s">
        <v>6</v>
      </c>
      <c r="C35" s="4"/>
      <c r="D35" s="4" t="s">
        <v>6</v>
      </c>
      <c r="E35" s="4"/>
      <c r="F35" s="4" t="s">
        <v>6</v>
      </c>
    </row>
    <row r="36" spans="1:6">
      <c r="A36" s="3" t="s">
        <v>1839</v>
      </c>
      <c r="B36" s="4" t="s">
        <v>6</v>
      </c>
      <c r="C36" s="4"/>
      <c r="D36" s="4" t="s">
        <v>6</v>
      </c>
      <c r="E36" s="4"/>
      <c r="F36" s="4" t="s">
        <v>6</v>
      </c>
    </row>
    <row r="37" spans="1:6">
      <c r="A37" s="2" t="s">
        <v>687</v>
      </c>
      <c r="B37" s="7">
        <v>15635</v>
      </c>
      <c r="C37" s="4"/>
      <c r="D37" s="7">
        <v>5206</v>
      </c>
      <c r="E37" s="4"/>
      <c r="F37" s="4" t="s">
        <v>6</v>
      </c>
    </row>
    <row r="38" spans="1:6" ht="17.25">
      <c r="A38" s="2" t="s">
        <v>555</v>
      </c>
      <c r="B38" s="4">
        <v>544</v>
      </c>
      <c r="C38" s="10" t="s">
        <v>163</v>
      </c>
      <c r="D38" s="7">
        <v>7206</v>
      </c>
      <c r="E38" s="10" t="s">
        <v>163</v>
      </c>
      <c r="F38" s="4" t="s">
        <v>6</v>
      </c>
    </row>
    <row r="39" spans="1:6">
      <c r="A39" s="2" t="s">
        <v>150</v>
      </c>
      <c r="B39" s="7">
        <v>16179</v>
      </c>
      <c r="C39" s="4"/>
      <c r="D39" s="7">
        <v>12412</v>
      </c>
      <c r="E39" s="4"/>
      <c r="F39" s="4" t="s">
        <v>6</v>
      </c>
    </row>
    <row r="40" spans="1:6">
      <c r="A40" s="2" t="s">
        <v>1749</v>
      </c>
      <c r="B40" s="4" t="s">
        <v>6</v>
      </c>
      <c r="C40" s="4"/>
      <c r="D40" s="4" t="s">
        <v>6</v>
      </c>
      <c r="E40" s="4"/>
      <c r="F40" s="4" t="s">
        <v>6</v>
      </c>
    </row>
    <row r="41" spans="1:6">
      <c r="A41" s="3" t="s">
        <v>1839</v>
      </c>
      <c r="B41" s="4" t="s">
        <v>6</v>
      </c>
      <c r="C41" s="4"/>
      <c r="D41" s="4" t="s">
        <v>6</v>
      </c>
      <c r="E41" s="4"/>
      <c r="F41" s="4" t="s">
        <v>6</v>
      </c>
    </row>
    <row r="42" spans="1:6">
      <c r="A42" s="2" t="s">
        <v>687</v>
      </c>
      <c r="B42" s="7">
        <v>22173</v>
      </c>
      <c r="C42" s="4"/>
      <c r="D42" s="7">
        <v>5725</v>
      </c>
      <c r="E42" s="4"/>
      <c r="F42" s="4" t="s">
        <v>6</v>
      </c>
    </row>
    <row r="43" spans="1:6" ht="17.25">
      <c r="A43" s="2" t="s">
        <v>555</v>
      </c>
      <c r="B43" s="7">
        <v>2665</v>
      </c>
      <c r="C43" s="10" t="s">
        <v>163</v>
      </c>
      <c r="D43" s="7">
        <v>9751</v>
      </c>
      <c r="E43" s="10" t="s">
        <v>163</v>
      </c>
      <c r="F43" s="4" t="s">
        <v>6</v>
      </c>
    </row>
    <row r="44" spans="1:6">
      <c r="A44" s="2" t="s">
        <v>150</v>
      </c>
      <c r="B44" s="7">
        <v>24838</v>
      </c>
      <c r="C44" s="4"/>
      <c r="D44" s="7">
        <v>15476</v>
      </c>
      <c r="E44" s="4"/>
      <c r="F44" s="4" t="s">
        <v>6</v>
      </c>
    </row>
    <row r="45" spans="1:6">
      <c r="A45" s="2" t="s">
        <v>461</v>
      </c>
      <c r="B45" s="4" t="s">
        <v>6</v>
      </c>
      <c r="C45" s="4"/>
      <c r="D45" s="4" t="s">
        <v>6</v>
      </c>
      <c r="E45" s="4"/>
      <c r="F45" s="4" t="s">
        <v>6</v>
      </c>
    </row>
    <row r="46" spans="1:6">
      <c r="A46" s="3" t="s">
        <v>1839</v>
      </c>
      <c r="B46" s="4" t="s">
        <v>6</v>
      </c>
      <c r="C46" s="4"/>
      <c r="D46" s="4" t="s">
        <v>6</v>
      </c>
      <c r="E46" s="4"/>
      <c r="F46" s="4" t="s">
        <v>6</v>
      </c>
    </row>
    <row r="47" spans="1:6">
      <c r="A47" s="2" t="s">
        <v>687</v>
      </c>
      <c r="B47" s="4">
        <v>787</v>
      </c>
      <c r="C47" s="4"/>
      <c r="D47" s="4">
        <v>40</v>
      </c>
      <c r="E47" s="4"/>
      <c r="F47" s="4" t="s">
        <v>6</v>
      </c>
    </row>
    <row r="48" spans="1:6" ht="17.25">
      <c r="A48" s="2" t="s">
        <v>555</v>
      </c>
      <c r="B48" s="4">
        <v>512</v>
      </c>
      <c r="C48" s="10" t="s">
        <v>163</v>
      </c>
      <c r="D48" s="4">
        <v>234</v>
      </c>
      <c r="E48" s="10" t="s">
        <v>163</v>
      </c>
      <c r="F48" s="4" t="s">
        <v>6</v>
      </c>
    </row>
    <row r="49" spans="1:6">
      <c r="A49" s="2" t="s">
        <v>150</v>
      </c>
      <c r="B49" s="7">
        <v>1299</v>
      </c>
      <c r="C49" s="4"/>
      <c r="D49" s="4">
        <v>274</v>
      </c>
      <c r="E49" s="4"/>
      <c r="F49" s="4" t="s">
        <v>6</v>
      </c>
    </row>
    <row r="50" spans="1:6">
      <c r="A50" s="2" t="s">
        <v>462</v>
      </c>
      <c r="B50" s="4" t="s">
        <v>6</v>
      </c>
      <c r="C50" s="4"/>
      <c r="D50" s="4" t="s">
        <v>6</v>
      </c>
      <c r="E50" s="4"/>
      <c r="F50" s="4" t="s">
        <v>6</v>
      </c>
    </row>
    <row r="51" spans="1:6">
      <c r="A51" s="3" t="s">
        <v>1839</v>
      </c>
      <c r="B51" s="4" t="s">
        <v>6</v>
      </c>
      <c r="C51" s="4"/>
      <c r="D51" s="4" t="s">
        <v>6</v>
      </c>
      <c r="E51" s="4"/>
      <c r="F51" s="4" t="s">
        <v>6</v>
      </c>
    </row>
    <row r="52" spans="1:6">
      <c r="A52" s="2" t="s">
        <v>687</v>
      </c>
      <c r="B52" s="4">
        <v>810</v>
      </c>
      <c r="C52" s="4"/>
      <c r="D52" s="7">
        <v>1102</v>
      </c>
      <c r="E52" s="4"/>
      <c r="F52" s="4" t="s">
        <v>6</v>
      </c>
    </row>
    <row r="53" spans="1:6" ht="17.25">
      <c r="A53" s="2" t="s">
        <v>555</v>
      </c>
      <c r="B53" s="4">
        <v>906</v>
      </c>
      <c r="C53" s="10" t="s">
        <v>163</v>
      </c>
      <c r="D53" s="4">
        <v>939</v>
      </c>
      <c r="E53" s="10" t="s">
        <v>163</v>
      </c>
      <c r="F53" s="4" t="s">
        <v>6</v>
      </c>
    </row>
    <row r="54" spans="1:6">
      <c r="A54" s="2" t="s">
        <v>150</v>
      </c>
      <c r="B54" s="7">
        <v>1716</v>
      </c>
      <c r="C54" s="4"/>
      <c r="D54" s="7">
        <v>2041</v>
      </c>
      <c r="E54" s="4"/>
      <c r="F54" s="4" t="s">
        <v>6</v>
      </c>
    </row>
    <row r="55" spans="1:6">
      <c r="A55" s="2" t="s">
        <v>463</v>
      </c>
      <c r="B55" s="4" t="s">
        <v>6</v>
      </c>
      <c r="C55" s="4"/>
      <c r="D55" s="4" t="s">
        <v>6</v>
      </c>
      <c r="E55" s="4"/>
      <c r="F55" s="4" t="s">
        <v>6</v>
      </c>
    </row>
    <row r="56" spans="1:6">
      <c r="A56" s="3" t="s">
        <v>1839</v>
      </c>
      <c r="B56" s="4" t="s">
        <v>6</v>
      </c>
      <c r="C56" s="4"/>
      <c r="D56" s="4" t="s">
        <v>6</v>
      </c>
      <c r="E56" s="4"/>
      <c r="F56" s="4" t="s">
        <v>6</v>
      </c>
    </row>
    <row r="57" spans="1:6">
      <c r="A57" s="2" t="s">
        <v>687</v>
      </c>
      <c r="B57" s="4">
        <v>0</v>
      </c>
      <c r="C57" s="4"/>
      <c r="D57" s="4">
        <v>0</v>
      </c>
      <c r="E57" s="4"/>
      <c r="F57" s="4" t="s">
        <v>6</v>
      </c>
    </row>
    <row r="58" spans="1:6" ht="17.25">
      <c r="A58" s="2" t="s">
        <v>555</v>
      </c>
      <c r="B58" s="4">
        <v>0</v>
      </c>
      <c r="C58" s="10" t="s">
        <v>163</v>
      </c>
      <c r="D58" s="4">
        <v>0</v>
      </c>
      <c r="E58" s="10" t="s">
        <v>163</v>
      </c>
      <c r="F58" s="4" t="s">
        <v>6</v>
      </c>
    </row>
    <row r="59" spans="1:6">
      <c r="A59" s="2" t="s">
        <v>150</v>
      </c>
      <c r="B59" s="4">
        <v>0</v>
      </c>
      <c r="C59" s="4"/>
      <c r="D59" s="4">
        <v>0</v>
      </c>
      <c r="E59" s="4"/>
      <c r="F59" s="4" t="s">
        <v>6</v>
      </c>
    </row>
    <row r="60" spans="1:6">
      <c r="A60" s="2" t="s">
        <v>464</v>
      </c>
      <c r="B60" s="4" t="s">
        <v>6</v>
      </c>
      <c r="C60" s="4"/>
      <c r="D60" s="4" t="s">
        <v>6</v>
      </c>
      <c r="E60" s="4"/>
      <c r="F60" s="4" t="s">
        <v>6</v>
      </c>
    </row>
    <row r="61" spans="1:6">
      <c r="A61" s="3" t="s">
        <v>1839</v>
      </c>
      <c r="B61" s="4" t="s">
        <v>6</v>
      </c>
      <c r="C61" s="4"/>
      <c r="D61" s="4" t="s">
        <v>6</v>
      </c>
      <c r="E61" s="4"/>
      <c r="F61" s="4" t="s">
        <v>6</v>
      </c>
    </row>
    <row r="62" spans="1:6">
      <c r="A62" s="2" t="s">
        <v>687</v>
      </c>
      <c r="B62" s="7">
        <v>1597</v>
      </c>
      <c r="C62" s="4"/>
      <c r="D62" s="7">
        <v>1142</v>
      </c>
      <c r="E62" s="4"/>
      <c r="F62" s="4" t="s">
        <v>6</v>
      </c>
    </row>
    <row r="63" spans="1:6" ht="17.25">
      <c r="A63" s="2" t="s">
        <v>555</v>
      </c>
      <c r="B63" s="7">
        <v>1418</v>
      </c>
      <c r="C63" s="10" t="s">
        <v>163</v>
      </c>
      <c r="D63" s="7">
        <v>1173</v>
      </c>
      <c r="E63" s="10" t="s">
        <v>163</v>
      </c>
      <c r="F63" s="4" t="s">
        <v>6</v>
      </c>
    </row>
    <row r="64" spans="1:6">
      <c r="A64" s="2" t="s">
        <v>150</v>
      </c>
      <c r="B64" s="7">
        <v>3015</v>
      </c>
      <c r="C64" s="4"/>
      <c r="D64" s="7">
        <v>2315</v>
      </c>
      <c r="E64" s="4"/>
      <c r="F64" s="4" t="s">
        <v>6</v>
      </c>
    </row>
    <row r="65" spans="1:6">
      <c r="A65" s="2" t="s">
        <v>1710</v>
      </c>
      <c r="B65" s="4" t="s">
        <v>6</v>
      </c>
      <c r="C65" s="4"/>
      <c r="D65" s="4" t="s">
        <v>6</v>
      </c>
      <c r="E65" s="4"/>
      <c r="F65" s="4" t="s">
        <v>6</v>
      </c>
    </row>
    <row r="66" spans="1:6">
      <c r="A66" s="3" t="s">
        <v>1839</v>
      </c>
      <c r="B66" s="4" t="s">
        <v>6</v>
      </c>
      <c r="C66" s="4"/>
      <c r="D66" s="4" t="s">
        <v>6</v>
      </c>
      <c r="E66" s="4"/>
      <c r="F66" s="4" t="s">
        <v>6</v>
      </c>
    </row>
    <row r="67" spans="1:6">
      <c r="A67" s="2" t="s">
        <v>687</v>
      </c>
      <c r="B67" s="7">
        <v>23770</v>
      </c>
      <c r="C67" s="4"/>
      <c r="D67" s="7">
        <v>6867</v>
      </c>
      <c r="E67" s="4"/>
      <c r="F67" s="4" t="s">
        <v>6</v>
      </c>
    </row>
    <row r="68" spans="1:6" ht="17.25">
      <c r="A68" s="2" t="s">
        <v>555</v>
      </c>
      <c r="B68" s="7">
        <v>4083</v>
      </c>
      <c r="C68" s="10" t="s">
        <v>163</v>
      </c>
      <c r="D68" s="7">
        <v>10924</v>
      </c>
      <c r="E68" s="10" t="s">
        <v>163</v>
      </c>
      <c r="F68" s="4" t="s">
        <v>6</v>
      </c>
    </row>
    <row r="69" spans="1:6">
      <c r="A69" s="2" t="s">
        <v>150</v>
      </c>
      <c r="B69" s="6">
        <v>27853</v>
      </c>
      <c r="C69" s="4"/>
      <c r="D69" s="6">
        <v>17791</v>
      </c>
      <c r="E69" s="4"/>
      <c r="F69" s="4" t="s">
        <v>6</v>
      </c>
    </row>
    <row r="70" spans="1:6">
      <c r="A70" s="11"/>
      <c r="B70" s="11"/>
      <c r="C70" s="11"/>
      <c r="D70" s="11"/>
      <c r="E70" s="11"/>
      <c r="F70" s="11"/>
    </row>
    <row r="71" spans="1:6" ht="15" customHeight="1">
      <c r="A71" s="2" t="s">
        <v>163</v>
      </c>
      <c r="B71" s="12" t="s">
        <v>1840</v>
      </c>
      <c r="C71" s="12"/>
      <c r="D71" s="12"/>
      <c r="E71" s="12"/>
      <c r="F71" s="12"/>
    </row>
  </sheetData>
  <mergeCells count="5">
    <mergeCell ref="B1:C2"/>
    <mergeCell ref="D1:E2"/>
    <mergeCell ref="F1:F2"/>
    <mergeCell ref="A70:F70"/>
    <mergeCell ref="B71:F7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8" t="s">
        <v>1</v>
      </c>
      <c r="C1" s="8"/>
      <c r="D1" s="8"/>
    </row>
    <row r="2" spans="1:4" ht="30">
      <c r="A2" s="1" t="s">
        <v>32</v>
      </c>
      <c r="B2" s="1" t="s">
        <v>2</v>
      </c>
      <c r="C2" s="1" t="s">
        <v>33</v>
      </c>
      <c r="D2" s="1" t="s">
        <v>82</v>
      </c>
    </row>
    <row r="3" spans="1:4">
      <c r="A3" s="1"/>
      <c r="B3" s="1" t="s">
        <v>1842</v>
      </c>
      <c r="C3" s="1" t="s">
        <v>1842</v>
      </c>
      <c r="D3" s="1" t="s">
        <v>1842</v>
      </c>
    </row>
    <row r="4" spans="1:4" ht="30">
      <c r="A4" s="3" t="s">
        <v>1733</v>
      </c>
      <c r="B4" s="4" t="s">
        <v>6</v>
      </c>
      <c r="C4" s="4" t="s">
        <v>6</v>
      </c>
      <c r="D4" s="4" t="s">
        <v>6</v>
      </c>
    </row>
    <row r="5" spans="1:4">
      <c r="A5" s="2" t="s">
        <v>1843</v>
      </c>
      <c r="B5" s="4">
        <v>39</v>
      </c>
      <c r="C5" s="4">
        <v>17</v>
      </c>
      <c r="D5" s="4">
        <v>37</v>
      </c>
    </row>
    <row r="6" spans="1:4">
      <c r="A6" s="2" t="s">
        <v>1844</v>
      </c>
      <c r="B6" s="6">
        <v>20343</v>
      </c>
      <c r="C6" s="6">
        <v>7345</v>
      </c>
      <c r="D6" s="6">
        <v>38196</v>
      </c>
    </row>
    <row r="7" spans="1:4">
      <c r="A7" s="2" t="s">
        <v>1845</v>
      </c>
      <c r="B7" s="4">
        <v>30</v>
      </c>
      <c r="C7" s="4">
        <v>0</v>
      </c>
      <c r="D7" s="4">
        <v>293</v>
      </c>
    </row>
    <row r="8" spans="1:4">
      <c r="A8" s="2" t="s">
        <v>1846</v>
      </c>
      <c r="B8" s="4">
        <v>63</v>
      </c>
      <c r="C8" s="4">
        <v>4</v>
      </c>
      <c r="D8" s="4">
        <v>188</v>
      </c>
    </row>
    <row r="9" spans="1:4">
      <c r="A9" s="2" t="s">
        <v>572</v>
      </c>
      <c r="B9" s="4">
        <v>0</v>
      </c>
      <c r="C9" s="4">
        <v>295</v>
      </c>
      <c r="D9" s="7">
        <v>3000</v>
      </c>
    </row>
    <row r="10" spans="1:4" ht="30">
      <c r="A10" s="2" t="s">
        <v>1847</v>
      </c>
      <c r="B10" s="7">
        <v>20436</v>
      </c>
      <c r="C10" s="7">
        <v>7054</v>
      </c>
      <c r="D10" s="7">
        <v>35677</v>
      </c>
    </row>
    <row r="11" spans="1:4">
      <c r="A11" s="2" t="s">
        <v>1741</v>
      </c>
      <c r="B11" s="4" t="s">
        <v>6</v>
      </c>
      <c r="C11" s="4" t="s">
        <v>6</v>
      </c>
      <c r="D11" s="4" t="s">
        <v>6</v>
      </c>
    </row>
    <row r="12" spans="1:4" ht="30">
      <c r="A12" s="3" t="s">
        <v>1733</v>
      </c>
      <c r="B12" s="4" t="s">
        <v>6</v>
      </c>
      <c r="C12" s="4" t="s">
        <v>6</v>
      </c>
      <c r="D12" s="4" t="s">
        <v>6</v>
      </c>
    </row>
    <row r="13" spans="1:4">
      <c r="A13" s="2" t="s">
        <v>1843</v>
      </c>
      <c r="B13" s="4">
        <v>7</v>
      </c>
      <c r="C13" s="4">
        <v>5</v>
      </c>
      <c r="D13" s="4">
        <v>10</v>
      </c>
    </row>
    <row r="14" spans="1:4">
      <c r="A14" s="2" t="s">
        <v>1844</v>
      </c>
      <c r="B14" s="7">
        <v>14439</v>
      </c>
      <c r="C14" s="7">
        <v>3277</v>
      </c>
      <c r="D14" s="4">
        <v>886</v>
      </c>
    </row>
    <row r="15" spans="1:4">
      <c r="A15" s="2" t="s">
        <v>1845</v>
      </c>
      <c r="B15" s="4">
        <v>0</v>
      </c>
      <c r="C15" s="4">
        <v>0</v>
      </c>
      <c r="D15" s="4">
        <v>0</v>
      </c>
    </row>
    <row r="16" spans="1:4">
      <c r="A16" s="2" t="s">
        <v>1846</v>
      </c>
      <c r="B16" s="4">
        <v>2</v>
      </c>
      <c r="C16" s="4">
        <v>0</v>
      </c>
      <c r="D16" s="4">
        <v>7</v>
      </c>
    </row>
    <row r="17" spans="1:4">
      <c r="A17" s="2" t="s">
        <v>572</v>
      </c>
      <c r="B17" s="4">
        <v>0</v>
      </c>
      <c r="C17" s="4">
        <v>170</v>
      </c>
      <c r="D17" s="4">
        <v>0</v>
      </c>
    </row>
    <row r="18" spans="1:4" ht="30">
      <c r="A18" s="2" t="s">
        <v>1847</v>
      </c>
      <c r="B18" s="7">
        <v>14441</v>
      </c>
      <c r="C18" s="7">
        <v>3107</v>
      </c>
      <c r="D18" s="4">
        <v>893</v>
      </c>
    </row>
    <row r="19" spans="1:4">
      <c r="A19" s="2" t="s">
        <v>1746</v>
      </c>
      <c r="B19" s="4" t="s">
        <v>6</v>
      </c>
      <c r="C19" s="4" t="s">
        <v>6</v>
      </c>
      <c r="D19" s="4" t="s">
        <v>6</v>
      </c>
    </row>
    <row r="20" spans="1:4" ht="30">
      <c r="A20" s="3" t="s">
        <v>1733</v>
      </c>
      <c r="B20" s="4" t="s">
        <v>6</v>
      </c>
      <c r="C20" s="4" t="s">
        <v>6</v>
      </c>
      <c r="D20" s="4" t="s">
        <v>6</v>
      </c>
    </row>
    <row r="21" spans="1:4">
      <c r="A21" s="2" t="s">
        <v>1843</v>
      </c>
      <c r="B21" s="4">
        <v>6</v>
      </c>
      <c r="C21" s="4">
        <v>2</v>
      </c>
      <c r="D21" s="4">
        <v>3</v>
      </c>
    </row>
    <row r="22" spans="1:4">
      <c r="A22" s="2" t="s">
        <v>1844</v>
      </c>
      <c r="B22" s="7">
        <v>2275</v>
      </c>
      <c r="C22" s="7">
        <v>2416</v>
      </c>
      <c r="D22" s="7">
        <v>3407</v>
      </c>
    </row>
    <row r="23" spans="1:4">
      <c r="A23" s="2" t="s">
        <v>1845</v>
      </c>
      <c r="B23" s="4">
        <v>30</v>
      </c>
      <c r="C23" s="4">
        <v>0</v>
      </c>
      <c r="D23" s="4">
        <v>293</v>
      </c>
    </row>
    <row r="24" spans="1:4">
      <c r="A24" s="2" t="s">
        <v>1846</v>
      </c>
      <c r="B24" s="4">
        <v>0</v>
      </c>
      <c r="C24" s="4">
        <v>0</v>
      </c>
      <c r="D24" s="4">
        <v>9</v>
      </c>
    </row>
    <row r="25" spans="1:4">
      <c r="A25" s="2" t="s">
        <v>572</v>
      </c>
      <c r="B25" s="4">
        <v>0</v>
      </c>
      <c r="C25" s="4">
        <v>0</v>
      </c>
      <c r="D25" s="4">
        <v>0</v>
      </c>
    </row>
    <row r="26" spans="1:4" ht="30">
      <c r="A26" s="2" t="s">
        <v>1847</v>
      </c>
      <c r="B26" s="7">
        <v>2305</v>
      </c>
      <c r="C26" s="7">
        <v>2416</v>
      </c>
      <c r="D26" s="7">
        <v>3709</v>
      </c>
    </row>
    <row r="27" spans="1:4">
      <c r="A27" s="2" t="s">
        <v>1747</v>
      </c>
      <c r="B27" s="4" t="s">
        <v>6</v>
      </c>
      <c r="C27" s="4" t="s">
        <v>6</v>
      </c>
      <c r="D27" s="4" t="s">
        <v>6</v>
      </c>
    </row>
    <row r="28" spans="1:4" ht="30">
      <c r="A28" s="3" t="s">
        <v>1733</v>
      </c>
      <c r="B28" s="4" t="s">
        <v>6</v>
      </c>
      <c r="C28" s="4" t="s">
        <v>6</v>
      </c>
      <c r="D28" s="4" t="s">
        <v>6</v>
      </c>
    </row>
    <row r="29" spans="1:4">
      <c r="A29" s="2" t="s">
        <v>1843</v>
      </c>
      <c r="B29" s="4">
        <v>5</v>
      </c>
      <c r="C29" s="4" t="s">
        <v>6</v>
      </c>
      <c r="D29" s="4">
        <v>1</v>
      </c>
    </row>
    <row r="30" spans="1:4">
      <c r="A30" s="2" t="s">
        <v>1844</v>
      </c>
      <c r="B30" s="7">
        <v>1274</v>
      </c>
      <c r="C30" s="4" t="s">
        <v>6</v>
      </c>
      <c r="D30" s="7">
        <v>14107</v>
      </c>
    </row>
    <row r="31" spans="1:4">
      <c r="A31" s="2" t="s">
        <v>1845</v>
      </c>
      <c r="B31" s="4">
        <v>0</v>
      </c>
      <c r="C31" s="4" t="s">
        <v>6</v>
      </c>
      <c r="D31" s="4">
        <v>0</v>
      </c>
    </row>
    <row r="32" spans="1:4">
      <c r="A32" s="2" t="s">
        <v>1846</v>
      </c>
      <c r="B32" s="4">
        <v>57</v>
      </c>
      <c r="C32" s="4" t="s">
        <v>6</v>
      </c>
      <c r="D32" s="4">
        <v>0</v>
      </c>
    </row>
    <row r="33" spans="1:4">
      <c r="A33" s="2" t="s">
        <v>572</v>
      </c>
      <c r="B33" s="4">
        <v>0</v>
      </c>
      <c r="C33" s="4" t="s">
        <v>6</v>
      </c>
      <c r="D33" s="7">
        <v>3000</v>
      </c>
    </row>
    <row r="34" spans="1:4" ht="30">
      <c r="A34" s="2" t="s">
        <v>1847</v>
      </c>
      <c r="B34" s="7">
        <v>1331</v>
      </c>
      <c r="C34" s="4" t="s">
        <v>6</v>
      </c>
      <c r="D34" s="7">
        <v>11107</v>
      </c>
    </row>
    <row r="35" spans="1:4">
      <c r="A35" s="2" t="s">
        <v>457</v>
      </c>
      <c r="B35" s="4" t="s">
        <v>6</v>
      </c>
      <c r="C35" s="4" t="s">
        <v>6</v>
      </c>
      <c r="D35" s="4" t="s">
        <v>6</v>
      </c>
    </row>
    <row r="36" spans="1:4" ht="30">
      <c r="A36" s="3" t="s">
        <v>1733</v>
      </c>
      <c r="B36" s="4" t="s">
        <v>6</v>
      </c>
      <c r="C36" s="4" t="s">
        <v>6</v>
      </c>
      <c r="D36" s="4" t="s">
        <v>6</v>
      </c>
    </row>
    <row r="37" spans="1:4">
      <c r="A37" s="2" t="s">
        <v>1843</v>
      </c>
      <c r="B37" s="4">
        <v>2</v>
      </c>
      <c r="C37" s="4" t="s">
        <v>6</v>
      </c>
      <c r="D37" s="4">
        <v>1</v>
      </c>
    </row>
    <row r="38" spans="1:4">
      <c r="A38" s="2" t="s">
        <v>1844</v>
      </c>
      <c r="B38" s="4">
        <v>508</v>
      </c>
      <c r="C38" s="4" t="s">
        <v>6</v>
      </c>
      <c r="D38" s="7">
        <v>17508</v>
      </c>
    </row>
    <row r="39" spans="1:4">
      <c r="A39" s="2" t="s">
        <v>1845</v>
      </c>
      <c r="B39" s="4">
        <v>0</v>
      </c>
      <c r="C39" s="4" t="s">
        <v>6</v>
      </c>
      <c r="D39" s="4">
        <v>0</v>
      </c>
    </row>
    <row r="40" spans="1:4">
      <c r="A40" s="2" t="s">
        <v>1846</v>
      </c>
      <c r="B40" s="4">
        <v>0</v>
      </c>
      <c r="C40" s="4" t="s">
        <v>6</v>
      </c>
      <c r="D40" s="4">
        <v>0</v>
      </c>
    </row>
    <row r="41" spans="1:4">
      <c r="A41" s="2" t="s">
        <v>572</v>
      </c>
      <c r="B41" s="4">
        <v>0</v>
      </c>
      <c r="C41" s="4" t="s">
        <v>6</v>
      </c>
      <c r="D41" s="4">
        <v>0</v>
      </c>
    </row>
    <row r="42" spans="1:4" ht="30">
      <c r="A42" s="2" t="s">
        <v>1847</v>
      </c>
      <c r="B42" s="4">
        <v>508</v>
      </c>
      <c r="C42" s="4" t="s">
        <v>6</v>
      </c>
      <c r="D42" s="7">
        <v>17508</v>
      </c>
    </row>
    <row r="43" spans="1:4">
      <c r="A43" s="2" t="s">
        <v>567</v>
      </c>
      <c r="B43" s="4" t="s">
        <v>6</v>
      </c>
      <c r="C43" s="4" t="s">
        <v>6</v>
      </c>
      <c r="D43" s="4" t="s">
        <v>6</v>
      </c>
    </row>
    <row r="44" spans="1:4" ht="30">
      <c r="A44" s="3" t="s">
        <v>1733</v>
      </c>
      <c r="B44" s="4" t="s">
        <v>6</v>
      </c>
      <c r="C44" s="4" t="s">
        <v>6</v>
      </c>
      <c r="D44" s="4" t="s">
        <v>6</v>
      </c>
    </row>
    <row r="45" spans="1:4">
      <c r="A45" s="2" t="s">
        <v>1843</v>
      </c>
      <c r="B45" s="4">
        <v>5</v>
      </c>
      <c r="C45" s="4">
        <v>5</v>
      </c>
      <c r="D45" s="4">
        <v>1</v>
      </c>
    </row>
    <row r="46" spans="1:4">
      <c r="A46" s="2" t="s">
        <v>1844</v>
      </c>
      <c r="B46" s="4">
        <v>526</v>
      </c>
      <c r="C46" s="7">
        <v>1070</v>
      </c>
      <c r="D46" s="4">
        <v>174</v>
      </c>
    </row>
    <row r="47" spans="1:4">
      <c r="A47" s="2" t="s">
        <v>1845</v>
      </c>
      <c r="B47" s="4">
        <v>0</v>
      </c>
      <c r="C47" s="4">
        <v>0</v>
      </c>
      <c r="D47" s="4">
        <v>0</v>
      </c>
    </row>
    <row r="48" spans="1:4">
      <c r="A48" s="2" t="s">
        <v>1846</v>
      </c>
      <c r="B48" s="4">
        <v>0</v>
      </c>
      <c r="C48" s="4">
        <v>0</v>
      </c>
      <c r="D48" s="4">
        <v>74</v>
      </c>
    </row>
    <row r="49" spans="1:4">
      <c r="A49" s="2" t="s">
        <v>572</v>
      </c>
      <c r="B49" s="4">
        <v>0</v>
      </c>
      <c r="C49" s="4">
        <v>125</v>
      </c>
      <c r="D49" s="4">
        <v>0</v>
      </c>
    </row>
    <row r="50" spans="1:4" ht="30">
      <c r="A50" s="2" t="s">
        <v>1847</v>
      </c>
      <c r="B50" s="4">
        <v>526</v>
      </c>
      <c r="C50" s="4">
        <v>945</v>
      </c>
      <c r="D50" s="4">
        <v>248</v>
      </c>
    </row>
    <row r="51" spans="1:4">
      <c r="A51" s="2" t="s">
        <v>461</v>
      </c>
      <c r="B51" s="4" t="s">
        <v>6</v>
      </c>
      <c r="C51" s="4" t="s">
        <v>6</v>
      </c>
      <c r="D51" s="4" t="s">
        <v>6</v>
      </c>
    </row>
    <row r="52" spans="1:4" ht="30">
      <c r="A52" s="3" t="s">
        <v>1733</v>
      </c>
      <c r="B52" s="4" t="s">
        <v>6</v>
      </c>
      <c r="C52" s="4" t="s">
        <v>6</v>
      </c>
      <c r="D52" s="4" t="s">
        <v>6</v>
      </c>
    </row>
    <row r="53" spans="1:4">
      <c r="A53" s="2" t="s">
        <v>1843</v>
      </c>
      <c r="B53" s="4">
        <v>13</v>
      </c>
      <c r="C53" s="4">
        <v>1</v>
      </c>
      <c r="D53" s="4">
        <v>9</v>
      </c>
    </row>
    <row r="54" spans="1:4">
      <c r="A54" s="2" t="s">
        <v>1844</v>
      </c>
      <c r="B54" s="7">
        <v>1189</v>
      </c>
      <c r="C54" s="4">
        <v>19</v>
      </c>
      <c r="D54" s="4">
        <v>523</v>
      </c>
    </row>
    <row r="55" spans="1:4">
      <c r="A55" s="2" t="s">
        <v>1845</v>
      </c>
      <c r="B55" s="4">
        <v>0</v>
      </c>
      <c r="C55" s="4">
        <v>0</v>
      </c>
      <c r="D55" s="4">
        <v>0</v>
      </c>
    </row>
    <row r="56" spans="1:4">
      <c r="A56" s="2" t="s">
        <v>1846</v>
      </c>
      <c r="B56" s="4">
        <v>0</v>
      </c>
      <c r="C56" s="4">
        <v>0</v>
      </c>
      <c r="D56" s="4">
        <v>15</v>
      </c>
    </row>
    <row r="57" spans="1:4">
      <c r="A57" s="2" t="s">
        <v>572</v>
      </c>
      <c r="B57" s="4">
        <v>0</v>
      </c>
      <c r="C57" s="4">
        <v>0</v>
      </c>
      <c r="D57" s="4">
        <v>0</v>
      </c>
    </row>
    <row r="58" spans="1:4" ht="30">
      <c r="A58" s="2" t="s">
        <v>1847</v>
      </c>
      <c r="B58" s="7">
        <v>1189</v>
      </c>
      <c r="C58" s="4">
        <v>19</v>
      </c>
      <c r="D58" s="4">
        <v>538</v>
      </c>
    </row>
    <row r="59" spans="1:4">
      <c r="A59" s="2" t="s">
        <v>462</v>
      </c>
      <c r="B59" s="4" t="s">
        <v>6</v>
      </c>
      <c r="C59" s="4" t="s">
        <v>6</v>
      </c>
      <c r="D59" s="4" t="s">
        <v>6</v>
      </c>
    </row>
    <row r="60" spans="1:4" ht="30">
      <c r="A60" s="3" t="s">
        <v>1733</v>
      </c>
      <c r="B60" s="4" t="s">
        <v>6</v>
      </c>
      <c r="C60" s="4" t="s">
        <v>6</v>
      </c>
      <c r="D60" s="4" t="s">
        <v>6</v>
      </c>
    </row>
    <row r="61" spans="1:4">
      <c r="A61" s="2" t="s">
        <v>1843</v>
      </c>
      <c r="B61" s="4">
        <v>1</v>
      </c>
      <c r="C61" s="4">
        <v>4</v>
      </c>
      <c r="D61" s="4">
        <v>11</v>
      </c>
    </row>
    <row r="62" spans="1:4">
      <c r="A62" s="2" t="s">
        <v>1844</v>
      </c>
      <c r="B62" s="4">
        <v>132</v>
      </c>
      <c r="C62" s="4">
        <v>563</v>
      </c>
      <c r="D62" s="7">
        <v>1440</v>
      </c>
    </row>
    <row r="63" spans="1:4">
      <c r="A63" s="2" t="s">
        <v>1845</v>
      </c>
      <c r="B63" s="4">
        <v>0</v>
      </c>
      <c r="C63" s="4">
        <v>0</v>
      </c>
      <c r="D63" s="4">
        <v>0</v>
      </c>
    </row>
    <row r="64" spans="1:4">
      <c r="A64" s="2" t="s">
        <v>1846</v>
      </c>
      <c r="B64" s="4">
        <v>4</v>
      </c>
      <c r="C64" s="4">
        <v>4</v>
      </c>
      <c r="D64" s="4">
        <v>79</v>
      </c>
    </row>
    <row r="65" spans="1:4">
      <c r="A65" s="2" t="s">
        <v>572</v>
      </c>
      <c r="B65" s="4">
        <v>0</v>
      </c>
      <c r="C65" s="4">
        <v>0</v>
      </c>
      <c r="D65" s="4">
        <v>0</v>
      </c>
    </row>
    <row r="66" spans="1:4" ht="30">
      <c r="A66" s="2" t="s">
        <v>1847</v>
      </c>
      <c r="B66" s="4">
        <v>136</v>
      </c>
      <c r="C66" s="4">
        <v>567</v>
      </c>
      <c r="D66" s="7">
        <v>1519</v>
      </c>
    </row>
    <row r="67" spans="1:4">
      <c r="A67" s="2" t="s">
        <v>463</v>
      </c>
      <c r="B67" s="4" t="s">
        <v>6</v>
      </c>
      <c r="C67" s="4" t="s">
        <v>6</v>
      </c>
      <c r="D67" s="4" t="s">
        <v>6</v>
      </c>
    </row>
    <row r="68" spans="1:4" ht="30">
      <c r="A68" s="3" t="s">
        <v>1733</v>
      </c>
      <c r="B68" s="4" t="s">
        <v>6</v>
      </c>
      <c r="C68" s="4" t="s">
        <v>6</v>
      </c>
      <c r="D68" s="4" t="s">
        <v>6</v>
      </c>
    </row>
    <row r="69" spans="1:4">
      <c r="A69" s="2" t="s">
        <v>1843</v>
      </c>
      <c r="B69" s="4" t="s">
        <v>6</v>
      </c>
      <c r="C69" s="4" t="s">
        <v>6</v>
      </c>
      <c r="D69" s="4">
        <v>1</v>
      </c>
    </row>
    <row r="70" spans="1:4">
      <c r="A70" s="2" t="s">
        <v>1844</v>
      </c>
      <c r="B70" s="4" t="s">
        <v>6</v>
      </c>
      <c r="C70" s="4" t="s">
        <v>6</v>
      </c>
      <c r="D70" s="4">
        <v>151</v>
      </c>
    </row>
    <row r="71" spans="1:4">
      <c r="A71" s="2" t="s">
        <v>1845</v>
      </c>
      <c r="B71" s="4" t="s">
        <v>6</v>
      </c>
      <c r="C71" s="4" t="s">
        <v>6</v>
      </c>
      <c r="D71" s="4">
        <v>0</v>
      </c>
    </row>
    <row r="72" spans="1:4">
      <c r="A72" s="2" t="s">
        <v>1846</v>
      </c>
      <c r="B72" s="4" t="s">
        <v>6</v>
      </c>
      <c r="C72" s="4" t="s">
        <v>6</v>
      </c>
      <c r="D72" s="4">
        <v>4</v>
      </c>
    </row>
    <row r="73" spans="1:4">
      <c r="A73" s="2" t="s">
        <v>572</v>
      </c>
      <c r="B73" s="4" t="s">
        <v>6</v>
      </c>
      <c r="C73" s="4" t="s">
        <v>6</v>
      </c>
      <c r="D73" s="4">
        <v>0</v>
      </c>
    </row>
    <row r="74" spans="1:4" ht="30">
      <c r="A74" s="2" t="s">
        <v>1847</v>
      </c>
      <c r="B74" s="4" t="s">
        <v>6</v>
      </c>
      <c r="C74" s="4" t="s">
        <v>6</v>
      </c>
      <c r="D74" s="6">
        <v>15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848</v>
      </c>
      <c r="B1" s="8" t="s">
        <v>1</v>
      </c>
      <c r="C1" s="8"/>
      <c r="D1" s="8"/>
    </row>
    <row r="2" spans="1:4" ht="30">
      <c r="A2" s="1" t="s">
        <v>32</v>
      </c>
      <c r="B2" s="1" t="s">
        <v>2</v>
      </c>
      <c r="C2" s="1" t="s">
        <v>33</v>
      </c>
      <c r="D2" s="1" t="s">
        <v>82</v>
      </c>
    </row>
    <row r="3" spans="1:4">
      <c r="A3" s="1"/>
      <c r="B3" s="1" t="s">
        <v>1842</v>
      </c>
      <c r="C3" s="1" t="s">
        <v>1842</v>
      </c>
      <c r="D3" s="1" t="s">
        <v>1842</v>
      </c>
    </row>
    <row r="4" spans="1:4">
      <c r="A4" s="2" t="s">
        <v>1849</v>
      </c>
      <c r="B4" s="4">
        <v>4</v>
      </c>
      <c r="C4" s="4">
        <v>5</v>
      </c>
      <c r="D4" s="4">
        <v>5</v>
      </c>
    </row>
    <row r="5" spans="1:4">
      <c r="A5" s="2" t="s">
        <v>1850</v>
      </c>
      <c r="B5" s="6">
        <v>704</v>
      </c>
      <c r="C5" s="6">
        <v>1616</v>
      </c>
      <c r="D5" s="6">
        <v>939</v>
      </c>
    </row>
    <row r="6" spans="1:4">
      <c r="A6" s="2" t="s">
        <v>1851</v>
      </c>
      <c r="B6" s="4" t="s">
        <v>6</v>
      </c>
      <c r="C6" s="4" t="s">
        <v>6</v>
      </c>
      <c r="D6" s="4" t="s">
        <v>6</v>
      </c>
    </row>
    <row r="7" spans="1:4">
      <c r="A7" s="2" t="s">
        <v>1849</v>
      </c>
      <c r="B7" s="4">
        <v>1</v>
      </c>
      <c r="C7" s="4">
        <v>0</v>
      </c>
      <c r="D7" s="4">
        <v>1</v>
      </c>
    </row>
    <row r="8" spans="1:4">
      <c r="A8" s="2" t="s">
        <v>1850</v>
      </c>
      <c r="B8" s="4">
        <v>350</v>
      </c>
      <c r="C8" s="4">
        <v>0</v>
      </c>
      <c r="D8" s="4">
        <v>128</v>
      </c>
    </row>
    <row r="9" spans="1:4">
      <c r="A9" s="2" t="s">
        <v>1746</v>
      </c>
      <c r="B9" s="4" t="s">
        <v>6</v>
      </c>
      <c r="C9" s="4" t="s">
        <v>6</v>
      </c>
      <c r="D9" s="4" t="s">
        <v>6</v>
      </c>
    </row>
    <row r="10" spans="1:4">
      <c r="A10" s="2" t="s">
        <v>1849</v>
      </c>
      <c r="B10" s="4">
        <v>0</v>
      </c>
      <c r="C10" s="4">
        <v>2</v>
      </c>
      <c r="D10" s="4">
        <v>1</v>
      </c>
    </row>
    <row r="11" spans="1:4">
      <c r="A11" s="2" t="s">
        <v>1850</v>
      </c>
      <c r="B11" s="4">
        <v>0</v>
      </c>
      <c r="C11" s="4">
        <v>837</v>
      </c>
      <c r="D11" s="4">
        <v>397</v>
      </c>
    </row>
    <row r="12" spans="1:4">
      <c r="A12" s="2" t="s">
        <v>567</v>
      </c>
      <c r="B12" s="4" t="s">
        <v>6</v>
      </c>
      <c r="C12" s="4" t="s">
        <v>6</v>
      </c>
      <c r="D12" s="4" t="s">
        <v>6</v>
      </c>
    </row>
    <row r="13" spans="1:4">
      <c r="A13" s="2" t="s">
        <v>1849</v>
      </c>
      <c r="B13" s="4">
        <v>3</v>
      </c>
      <c r="C13" s="4">
        <v>2</v>
      </c>
      <c r="D13" s="4">
        <v>0</v>
      </c>
    </row>
    <row r="14" spans="1:4">
      <c r="A14" s="2" t="s">
        <v>1850</v>
      </c>
      <c r="B14" s="4">
        <v>354</v>
      </c>
      <c r="C14" s="4">
        <v>717</v>
      </c>
      <c r="D14" s="4">
        <v>0</v>
      </c>
    </row>
    <row r="15" spans="1:4">
      <c r="A15" s="2" t="s">
        <v>1852</v>
      </c>
      <c r="B15" s="4" t="s">
        <v>6</v>
      </c>
      <c r="C15" s="4" t="s">
        <v>6</v>
      </c>
      <c r="D15" s="4" t="s">
        <v>6</v>
      </c>
    </row>
    <row r="16" spans="1:4">
      <c r="A16" s="2" t="s">
        <v>1849</v>
      </c>
      <c r="B16" s="4">
        <v>0</v>
      </c>
      <c r="C16" s="4">
        <v>0</v>
      </c>
      <c r="D16" s="4">
        <v>1</v>
      </c>
    </row>
    <row r="17" spans="1:4">
      <c r="A17" s="2" t="s">
        <v>1850</v>
      </c>
      <c r="B17" s="4">
        <v>0</v>
      </c>
      <c r="C17" s="4">
        <v>0</v>
      </c>
      <c r="D17" s="4">
        <v>83</v>
      </c>
    </row>
    <row r="18" spans="1:4">
      <c r="A18" s="2" t="s">
        <v>462</v>
      </c>
      <c r="B18" s="4" t="s">
        <v>6</v>
      </c>
      <c r="C18" s="4" t="s">
        <v>6</v>
      </c>
      <c r="D18" s="4" t="s">
        <v>6</v>
      </c>
    </row>
    <row r="19" spans="1:4">
      <c r="A19" s="2" t="s">
        <v>1849</v>
      </c>
      <c r="B19" s="4">
        <v>0</v>
      </c>
      <c r="C19" s="4">
        <v>1</v>
      </c>
      <c r="D19" s="4">
        <v>2</v>
      </c>
    </row>
    <row r="20" spans="1:4">
      <c r="A20" s="2" t="s">
        <v>1850</v>
      </c>
      <c r="B20" s="6">
        <v>0</v>
      </c>
      <c r="C20" s="6">
        <v>62</v>
      </c>
      <c r="D20" s="6">
        <v>33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8</v>
      </c>
      <c r="B1" s="8" t="s">
        <v>1</v>
      </c>
      <c r="C1" s="8"/>
      <c r="D1" s="8"/>
    </row>
    <row r="2" spans="1:4">
      <c r="A2" s="8"/>
      <c r="B2" s="1" t="s">
        <v>2</v>
      </c>
      <c r="C2" s="1" t="s">
        <v>33</v>
      </c>
      <c r="D2" s="1" t="s">
        <v>82</v>
      </c>
    </row>
    <row r="3" spans="1:4" ht="30">
      <c r="A3" s="2" t="s">
        <v>179</v>
      </c>
      <c r="B3" s="9">
        <v>0.16</v>
      </c>
      <c r="C3" s="9">
        <v>0.04</v>
      </c>
      <c r="D3" s="9">
        <v>0.04</v>
      </c>
    </row>
    <row r="4" spans="1:4" ht="30">
      <c r="A4" s="2" t="s">
        <v>180</v>
      </c>
      <c r="B4" s="6">
        <v>0</v>
      </c>
      <c r="C4" s="6">
        <v>0</v>
      </c>
      <c r="D4" s="9">
        <v>44.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53</v>
      </c>
      <c r="B1" s="8" t="s">
        <v>1</v>
      </c>
      <c r="C1" s="8"/>
      <c r="D1" s="8"/>
    </row>
    <row r="2" spans="1:4" ht="30">
      <c r="A2" s="1" t="s">
        <v>32</v>
      </c>
      <c r="B2" s="1" t="s">
        <v>2</v>
      </c>
      <c r="C2" s="1" t="s">
        <v>33</v>
      </c>
      <c r="D2" s="1" t="s">
        <v>82</v>
      </c>
    </row>
    <row r="3" spans="1:4" ht="30">
      <c r="A3" s="3" t="s">
        <v>1854</v>
      </c>
      <c r="B3" s="4" t="s">
        <v>6</v>
      </c>
      <c r="C3" s="4" t="s">
        <v>6</v>
      </c>
      <c r="D3" s="4" t="s">
        <v>6</v>
      </c>
    </row>
    <row r="4" spans="1:4">
      <c r="A4" s="2" t="s">
        <v>1855</v>
      </c>
      <c r="B4" s="6">
        <v>17791</v>
      </c>
      <c r="C4" s="6">
        <v>47706</v>
      </c>
      <c r="D4" s="4" t="s">
        <v>6</v>
      </c>
    </row>
    <row r="5" spans="1:4">
      <c r="A5" s="2" t="s">
        <v>534</v>
      </c>
      <c r="B5" s="7">
        <v>20436</v>
      </c>
      <c r="C5" s="7">
        <v>7054</v>
      </c>
      <c r="D5" s="7">
        <v>35677</v>
      </c>
    </row>
    <row r="6" spans="1:4">
      <c r="A6" s="2" t="s">
        <v>715</v>
      </c>
      <c r="B6" s="7">
        <v>-5500</v>
      </c>
      <c r="C6" s="7">
        <v>-16600</v>
      </c>
      <c r="D6" s="7">
        <v>-25700</v>
      </c>
    </row>
    <row r="7" spans="1:4">
      <c r="A7" s="2" t="s">
        <v>597</v>
      </c>
      <c r="B7" s="7">
        <v>27853</v>
      </c>
      <c r="C7" s="7">
        <v>17791</v>
      </c>
      <c r="D7" s="7">
        <v>47706</v>
      </c>
    </row>
    <row r="8" spans="1:4">
      <c r="A8" s="2" t="s">
        <v>687</v>
      </c>
      <c r="B8" s="4" t="s">
        <v>6</v>
      </c>
      <c r="C8" s="4" t="s">
        <v>6</v>
      </c>
      <c r="D8" s="4" t="s">
        <v>6</v>
      </c>
    </row>
    <row r="9" spans="1:4" ht="30">
      <c r="A9" s="3" t="s">
        <v>1854</v>
      </c>
      <c r="B9" s="4" t="s">
        <v>6</v>
      </c>
      <c r="C9" s="4" t="s">
        <v>6</v>
      </c>
      <c r="D9" s="4" t="s">
        <v>6</v>
      </c>
    </row>
    <row r="10" spans="1:4">
      <c r="A10" s="2" t="s">
        <v>1855</v>
      </c>
      <c r="B10" s="7">
        <v>6867</v>
      </c>
      <c r="C10" s="7">
        <v>17864</v>
      </c>
      <c r="D10" s="7">
        <v>22371</v>
      </c>
    </row>
    <row r="11" spans="1:4">
      <c r="A11" s="2" t="s">
        <v>534</v>
      </c>
      <c r="B11" s="7">
        <v>4847</v>
      </c>
      <c r="C11" s="7">
        <v>2504</v>
      </c>
      <c r="D11" s="7">
        <v>17921</v>
      </c>
    </row>
    <row r="12" spans="1:4">
      <c r="A12" s="2" t="s">
        <v>711</v>
      </c>
      <c r="B12" s="4">
        <v>-723</v>
      </c>
      <c r="C12" s="4">
        <v>-205</v>
      </c>
      <c r="D12" s="7">
        <v>-1957</v>
      </c>
    </row>
    <row r="13" spans="1:4">
      <c r="A13" s="2" t="s">
        <v>715</v>
      </c>
      <c r="B13" s="7">
        <v>-5529</v>
      </c>
      <c r="C13" s="7">
        <v>-16619</v>
      </c>
      <c r="D13" s="7">
        <v>-25697</v>
      </c>
    </row>
    <row r="14" spans="1:4">
      <c r="A14" s="2" t="s">
        <v>719</v>
      </c>
      <c r="B14" s="7">
        <v>18308</v>
      </c>
      <c r="C14" s="7">
        <v>3323</v>
      </c>
      <c r="D14" s="7">
        <v>5226</v>
      </c>
    </row>
    <row r="15" spans="1:4">
      <c r="A15" s="2" t="s">
        <v>597</v>
      </c>
      <c r="B15" s="7">
        <v>23770</v>
      </c>
      <c r="C15" s="7">
        <v>6867</v>
      </c>
      <c r="D15" s="7">
        <v>17864</v>
      </c>
    </row>
    <row r="16" spans="1:4">
      <c r="A16" s="2" t="s">
        <v>1856</v>
      </c>
      <c r="B16" s="4" t="s">
        <v>6</v>
      </c>
      <c r="C16" s="4" t="s">
        <v>6</v>
      </c>
      <c r="D16" s="4" t="s">
        <v>6</v>
      </c>
    </row>
    <row r="17" spans="1:4" ht="30">
      <c r="A17" s="3" t="s">
        <v>1854</v>
      </c>
      <c r="B17" s="4" t="s">
        <v>6</v>
      </c>
      <c r="C17" s="4" t="s">
        <v>6</v>
      </c>
      <c r="D17" s="4" t="s">
        <v>6</v>
      </c>
    </row>
    <row r="18" spans="1:4">
      <c r="A18" s="2" t="s">
        <v>1855</v>
      </c>
      <c r="B18" s="7">
        <v>10924</v>
      </c>
      <c r="C18" s="7">
        <v>29842</v>
      </c>
      <c r="D18" s="7">
        <v>33753</v>
      </c>
    </row>
    <row r="19" spans="1:4">
      <c r="A19" s="2" t="s">
        <v>534</v>
      </c>
      <c r="B19" s="7">
        <v>15589</v>
      </c>
      <c r="C19" s="7">
        <v>4550</v>
      </c>
      <c r="D19" s="7">
        <v>17756</v>
      </c>
    </row>
    <row r="20" spans="1:4">
      <c r="A20" s="2" t="s">
        <v>711</v>
      </c>
      <c r="B20" s="7">
        <v>-1359</v>
      </c>
      <c r="C20" s="7">
        <v>-1761</v>
      </c>
      <c r="D20" s="7">
        <v>-7123</v>
      </c>
    </row>
    <row r="21" spans="1:4">
      <c r="A21" s="2" t="s">
        <v>572</v>
      </c>
      <c r="B21" s="7">
        <v>-1880</v>
      </c>
      <c r="C21" s="7">
        <v>-10003</v>
      </c>
      <c r="D21" s="7">
        <v>-8890</v>
      </c>
    </row>
    <row r="22" spans="1:4">
      <c r="A22" s="2" t="s">
        <v>726</v>
      </c>
      <c r="B22" s="4">
        <v>-77</v>
      </c>
      <c r="C22" s="7">
        <v>-6778</v>
      </c>
      <c r="D22" s="4">
        <v>-428</v>
      </c>
    </row>
    <row r="23" spans="1:4">
      <c r="A23" s="2" t="s">
        <v>730</v>
      </c>
      <c r="B23" s="4">
        <v>-806</v>
      </c>
      <c r="C23" s="7">
        <v>-1603</v>
      </c>
      <c r="D23" s="4">
        <v>0</v>
      </c>
    </row>
    <row r="24" spans="1:4">
      <c r="A24" s="2" t="s">
        <v>733</v>
      </c>
      <c r="B24" s="7">
        <v>-18308</v>
      </c>
      <c r="C24" s="7">
        <v>-3323</v>
      </c>
      <c r="D24" s="7">
        <v>-5226</v>
      </c>
    </row>
    <row r="25" spans="1:4">
      <c r="A25" s="2" t="s">
        <v>597</v>
      </c>
      <c r="B25" s="6">
        <v>4083</v>
      </c>
      <c r="C25" s="6">
        <v>10924</v>
      </c>
      <c r="D25" s="6">
        <v>2984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28515625" bestFit="1" customWidth="1"/>
    <col min="4" max="5" width="14.85546875" bestFit="1" customWidth="1"/>
    <col min="6" max="9" width="12.28515625" bestFit="1" customWidth="1"/>
    <col min="10" max="13" width="23.85546875" bestFit="1" customWidth="1"/>
  </cols>
  <sheetData>
    <row r="1" spans="1:13" ht="45">
      <c r="A1" s="1" t="s">
        <v>1857</v>
      </c>
      <c r="B1" s="8" t="s">
        <v>2</v>
      </c>
      <c r="C1" s="8" t="s">
        <v>33</v>
      </c>
      <c r="D1" s="1" t="s">
        <v>2</v>
      </c>
      <c r="E1" s="1" t="s">
        <v>33</v>
      </c>
      <c r="F1" s="1" t="s">
        <v>2</v>
      </c>
      <c r="G1" s="1" t="s">
        <v>33</v>
      </c>
      <c r="H1" s="1" t="s">
        <v>2</v>
      </c>
      <c r="I1" s="1" t="s">
        <v>2</v>
      </c>
      <c r="J1" s="1" t="s">
        <v>2</v>
      </c>
      <c r="K1" s="1" t="s">
        <v>33</v>
      </c>
      <c r="L1" s="1" t="s">
        <v>2</v>
      </c>
      <c r="M1" s="1" t="s">
        <v>2</v>
      </c>
    </row>
    <row r="2" spans="1:13" ht="30">
      <c r="A2" s="1" t="s">
        <v>32</v>
      </c>
      <c r="B2" s="8"/>
      <c r="C2" s="8"/>
      <c r="D2" s="1" t="s">
        <v>1858</v>
      </c>
      <c r="E2" s="1" t="s">
        <v>1858</v>
      </c>
      <c r="F2" s="1" t="s">
        <v>746</v>
      </c>
      <c r="G2" s="1" t="s">
        <v>746</v>
      </c>
      <c r="H2" s="1" t="s">
        <v>746</v>
      </c>
      <c r="I2" s="1" t="s">
        <v>746</v>
      </c>
      <c r="J2" s="1" t="s">
        <v>1861</v>
      </c>
      <c r="K2" s="1" t="s">
        <v>1861</v>
      </c>
      <c r="L2" s="1" t="s">
        <v>1861</v>
      </c>
      <c r="M2" s="1" t="s">
        <v>1861</v>
      </c>
    </row>
    <row r="3" spans="1:13">
      <c r="A3" s="1"/>
      <c r="B3" s="8"/>
      <c r="C3" s="8"/>
      <c r="D3" s="1"/>
      <c r="E3" s="1"/>
      <c r="F3" s="1"/>
      <c r="G3" s="1"/>
      <c r="H3" s="1" t="s">
        <v>1859</v>
      </c>
      <c r="I3" s="1" t="s">
        <v>1860</v>
      </c>
      <c r="J3" s="1"/>
      <c r="K3" s="1"/>
      <c r="L3" s="1" t="s">
        <v>1859</v>
      </c>
      <c r="M3" s="1" t="s">
        <v>1860</v>
      </c>
    </row>
    <row r="4" spans="1:13" ht="30">
      <c r="A4" s="3" t="s">
        <v>1611</v>
      </c>
      <c r="B4" s="4" t="s">
        <v>6</v>
      </c>
      <c r="C4" s="4" t="s">
        <v>6</v>
      </c>
      <c r="D4" s="4" t="s">
        <v>6</v>
      </c>
      <c r="E4" s="4" t="s">
        <v>6</v>
      </c>
      <c r="F4" s="4" t="s">
        <v>6</v>
      </c>
      <c r="G4" s="4" t="s">
        <v>6</v>
      </c>
      <c r="H4" s="4" t="s">
        <v>6</v>
      </c>
      <c r="I4" s="4" t="s">
        <v>6</v>
      </c>
      <c r="J4" s="4" t="s">
        <v>6</v>
      </c>
      <c r="K4" s="4" t="s">
        <v>6</v>
      </c>
      <c r="L4" s="4" t="s">
        <v>6</v>
      </c>
      <c r="M4" s="4" t="s">
        <v>6</v>
      </c>
    </row>
    <row r="5" spans="1:13">
      <c r="A5" s="2" t="s">
        <v>745</v>
      </c>
      <c r="B5" s="4" t="s">
        <v>6</v>
      </c>
      <c r="C5" s="4" t="s">
        <v>6</v>
      </c>
      <c r="D5" s="6">
        <v>48590</v>
      </c>
      <c r="E5" s="6">
        <v>49744</v>
      </c>
      <c r="F5" s="4" t="s">
        <v>6</v>
      </c>
      <c r="G5" s="4" t="s">
        <v>6</v>
      </c>
      <c r="H5" s="4" t="s">
        <v>6</v>
      </c>
      <c r="I5" s="4" t="s">
        <v>6</v>
      </c>
      <c r="J5" s="4" t="s">
        <v>6</v>
      </c>
      <c r="K5" s="4" t="s">
        <v>6</v>
      </c>
      <c r="L5" s="4" t="s">
        <v>6</v>
      </c>
      <c r="M5" s="4" t="s">
        <v>6</v>
      </c>
    </row>
    <row r="6" spans="1:13">
      <c r="A6" s="2" t="s">
        <v>746</v>
      </c>
      <c r="B6" s="4" t="s">
        <v>6</v>
      </c>
      <c r="C6" s="4" t="s">
        <v>6</v>
      </c>
      <c r="D6" s="4" t="s">
        <v>6</v>
      </c>
      <c r="E6" s="4" t="s">
        <v>6</v>
      </c>
      <c r="F6" s="7">
        <v>139336</v>
      </c>
      <c r="G6" s="7">
        <v>143441</v>
      </c>
      <c r="H6" s="4" t="s">
        <v>6</v>
      </c>
      <c r="I6" s="4" t="s">
        <v>6</v>
      </c>
      <c r="J6" s="4" t="s">
        <v>6</v>
      </c>
      <c r="K6" s="4" t="s">
        <v>6</v>
      </c>
      <c r="L6" s="4" t="s">
        <v>6</v>
      </c>
      <c r="M6" s="4" t="s">
        <v>6</v>
      </c>
    </row>
    <row r="7" spans="1:13">
      <c r="A7" s="2" t="s">
        <v>747</v>
      </c>
      <c r="B7" s="4" t="s">
        <v>6</v>
      </c>
      <c r="C7" s="4" t="s">
        <v>6</v>
      </c>
      <c r="D7" s="4" t="s">
        <v>6</v>
      </c>
      <c r="E7" s="4" t="s">
        <v>6</v>
      </c>
      <c r="F7" s="4" t="s">
        <v>6</v>
      </c>
      <c r="G7" s="4" t="s">
        <v>6</v>
      </c>
      <c r="H7" s="4" t="s">
        <v>6</v>
      </c>
      <c r="I7" s="4" t="s">
        <v>6</v>
      </c>
      <c r="J7" s="7">
        <v>81002</v>
      </c>
      <c r="K7" s="7">
        <v>75481</v>
      </c>
      <c r="L7" s="4" t="s">
        <v>6</v>
      </c>
      <c r="M7" s="4" t="s">
        <v>6</v>
      </c>
    </row>
    <row r="8" spans="1:13">
      <c r="A8" s="2" t="s">
        <v>748</v>
      </c>
      <c r="B8" s="7">
        <v>268928</v>
      </c>
      <c r="C8" s="7">
        <v>268666</v>
      </c>
      <c r="D8" s="4" t="s">
        <v>6</v>
      </c>
      <c r="E8" s="4" t="s">
        <v>6</v>
      </c>
      <c r="F8" s="4" t="s">
        <v>6</v>
      </c>
      <c r="G8" s="4" t="s">
        <v>6</v>
      </c>
      <c r="H8" s="4" t="s">
        <v>6</v>
      </c>
      <c r="I8" s="4" t="s">
        <v>6</v>
      </c>
      <c r="J8" s="4" t="s">
        <v>6</v>
      </c>
      <c r="K8" s="4" t="s">
        <v>6</v>
      </c>
      <c r="L8" s="4" t="s">
        <v>6</v>
      </c>
      <c r="M8" s="4" t="s">
        <v>6</v>
      </c>
    </row>
    <row r="9" spans="1:13">
      <c r="A9" s="2" t="s">
        <v>749</v>
      </c>
      <c r="B9" s="7">
        <v>-152751</v>
      </c>
      <c r="C9" s="7">
        <v>-148738</v>
      </c>
      <c r="D9" s="4" t="s">
        <v>6</v>
      </c>
      <c r="E9" s="4" t="s">
        <v>6</v>
      </c>
      <c r="F9" s="4" t="s">
        <v>6</v>
      </c>
      <c r="G9" s="4" t="s">
        <v>6</v>
      </c>
      <c r="H9" s="4" t="s">
        <v>6</v>
      </c>
      <c r="I9" s="4" t="s">
        <v>6</v>
      </c>
      <c r="J9" s="4" t="s">
        <v>6</v>
      </c>
      <c r="K9" s="4" t="s">
        <v>6</v>
      </c>
      <c r="L9" s="4" t="s">
        <v>6</v>
      </c>
      <c r="M9" s="4" t="s">
        <v>6</v>
      </c>
    </row>
    <row r="10" spans="1:13" ht="30">
      <c r="A10" s="2" t="s">
        <v>1862</v>
      </c>
      <c r="B10" s="7">
        <v>116177</v>
      </c>
      <c r="C10" s="7">
        <v>119928</v>
      </c>
      <c r="D10" s="4" t="s">
        <v>6</v>
      </c>
      <c r="E10" s="4" t="s">
        <v>6</v>
      </c>
      <c r="F10" s="4" t="s">
        <v>6</v>
      </c>
      <c r="G10" s="4" t="s">
        <v>6</v>
      </c>
      <c r="H10" s="4" t="s">
        <v>6</v>
      </c>
      <c r="I10" s="4" t="s">
        <v>6</v>
      </c>
      <c r="J10" s="4" t="s">
        <v>6</v>
      </c>
      <c r="K10" s="4" t="s">
        <v>6</v>
      </c>
      <c r="L10" s="4" t="s">
        <v>6</v>
      </c>
      <c r="M10" s="4" t="s">
        <v>6</v>
      </c>
    </row>
    <row r="11" spans="1:13">
      <c r="A11" s="2" t="s">
        <v>753</v>
      </c>
      <c r="B11" s="7">
        <v>4027</v>
      </c>
      <c r="C11" s="7">
        <v>1668</v>
      </c>
      <c r="D11" s="4" t="s">
        <v>6</v>
      </c>
      <c r="E11" s="4" t="s">
        <v>6</v>
      </c>
      <c r="F11" s="4" t="s">
        <v>6</v>
      </c>
      <c r="G11" s="4" t="s">
        <v>6</v>
      </c>
      <c r="H11" s="4" t="s">
        <v>6</v>
      </c>
      <c r="I11" s="4" t="s">
        <v>6</v>
      </c>
      <c r="J11" s="4" t="s">
        <v>6</v>
      </c>
      <c r="K11" s="4" t="s">
        <v>6</v>
      </c>
      <c r="L11" s="4" t="s">
        <v>6</v>
      </c>
      <c r="M11" s="4" t="s">
        <v>6</v>
      </c>
    </row>
    <row r="12" spans="1:13" ht="30">
      <c r="A12" s="2" t="s">
        <v>754</v>
      </c>
      <c r="B12" s="6">
        <v>120204</v>
      </c>
      <c r="C12" s="6">
        <v>121596</v>
      </c>
      <c r="D12" s="4" t="s">
        <v>6</v>
      </c>
      <c r="E12" s="4" t="s">
        <v>6</v>
      </c>
      <c r="F12" s="4" t="s">
        <v>6</v>
      </c>
      <c r="G12" s="4" t="s">
        <v>6</v>
      </c>
      <c r="H12" s="4" t="s">
        <v>6</v>
      </c>
      <c r="I12" s="4" t="s">
        <v>6</v>
      </c>
      <c r="J12" s="4" t="s">
        <v>6</v>
      </c>
      <c r="K12" s="4" t="s">
        <v>6</v>
      </c>
      <c r="L12" s="4" t="s">
        <v>6</v>
      </c>
      <c r="M12" s="4" t="s">
        <v>6</v>
      </c>
    </row>
    <row r="13" spans="1:13" ht="30">
      <c r="A13" s="2" t="s">
        <v>1863</v>
      </c>
      <c r="B13" s="4" t="s">
        <v>6</v>
      </c>
      <c r="C13" s="4" t="s">
        <v>6</v>
      </c>
      <c r="D13" s="4" t="s">
        <v>6</v>
      </c>
      <c r="E13" s="4" t="s">
        <v>6</v>
      </c>
      <c r="F13" s="4" t="s">
        <v>6</v>
      </c>
      <c r="G13" s="4" t="s">
        <v>6</v>
      </c>
      <c r="H13" s="4" t="s">
        <v>1620</v>
      </c>
      <c r="I13" s="4" t="s">
        <v>1622</v>
      </c>
      <c r="J13" s="4" t="s">
        <v>6</v>
      </c>
      <c r="K13" s="4" t="s">
        <v>6</v>
      </c>
      <c r="L13" s="4" t="s">
        <v>1616</v>
      </c>
      <c r="M13" s="4" t="s">
        <v>1618</v>
      </c>
    </row>
  </sheetData>
  <mergeCells count="2">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64</v>
      </c>
      <c r="B1" s="8" t="s">
        <v>1</v>
      </c>
      <c r="C1" s="8"/>
      <c r="D1" s="8"/>
    </row>
    <row r="2" spans="1:4" ht="30">
      <c r="A2" s="1" t="s">
        <v>32</v>
      </c>
      <c r="B2" s="1" t="s">
        <v>2</v>
      </c>
      <c r="C2" s="1" t="s">
        <v>33</v>
      </c>
      <c r="D2" s="1" t="s">
        <v>82</v>
      </c>
    </row>
    <row r="3" spans="1:4" ht="30">
      <c r="A3" s="3" t="s">
        <v>741</v>
      </c>
      <c r="B3" s="4" t="s">
        <v>6</v>
      </c>
      <c r="C3" s="4" t="s">
        <v>6</v>
      </c>
      <c r="D3" s="4" t="s">
        <v>6</v>
      </c>
    </row>
    <row r="4" spans="1:4" ht="30">
      <c r="A4" s="2" t="s">
        <v>755</v>
      </c>
      <c r="B4" s="6">
        <v>11038</v>
      </c>
      <c r="C4" s="6">
        <v>10874</v>
      </c>
      <c r="D4" s="6">
        <v>10995</v>
      </c>
    </row>
    <row r="5" spans="1:4" ht="30">
      <c r="A5" s="2" t="s">
        <v>756</v>
      </c>
      <c r="B5" s="6">
        <v>0</v>
      </c>
      <c r="C5" s="6">
        <v>2597</v>
      </c>
      <c r="D5" s="6">
        <v>111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65</v>
      </c>
      <c r="B1" s="8" t="s">
        <v>2</v>
      </c>
    </row>
    <row r="2" spans="1:2" ht="30">
      <c r="A2" s="1" t="s">
        <v>32</v>
      </c>
      <c r="B2" s="8"/>
    </row>
    <row r="3" spans="1:2" ht="30">
      <c r="A3" s="3" t="s">
        <v>741</v>
      </c>
      <c r="B3" s="4" t="s">
        <v>6</v>
      </c>
    </row>
    <row r="4" spans="1:2">
      <c r="A4" s="2">
        <v>2014</v>
      </c>
      <c r="B4" s="6">
        <v>3774</v>
      </c>
    </row>
    <row r="5" spans="1:2">
      <c r="A5" s="2">
        <v>2015</v>
      </c>
      <c r="B5" s="7">
        <v>3592</v>
      </c>
    </row>
    <row r="6" spans="1:2">
      <c r="A6" s="2">
        <v>2016</v>
      </c>
      <c r="B6" s="7">
        <v>3564</v>
      </c>
    </row>
    <row r="7" spans="1:2">
      <c r="A7" s="2">
        <v>2017</v>
      </c>
      <c r="B7" s="7">
        <v>3013</v>
      </c>
    </row>
    <row r="8" spans="1:2">
      <c r="A8" s="2">
        <v>2018</v>
      </c>
      <c r="B8" s="7">
        <v>2907</v>
      </c>
    </row>
    <row r="9" spans="1:2">
      <c r="A9" s="2" t="s">
        <v>761</v>
      </c>
      <c r="B9" s="7">
        <v>4059</v>
      </c>
    </row>
    <row r="10" spans="1:2">
      <c r="A10" s="2" t="s">
        <v>762</v>
      </c>
      <c r="B10" s="6">
        <v>2090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5.42578125" customWidth="1"/>
    <col min="3" max="3" width="12.5703125" customWidth="1"/>
    <col min="4" max="4" width="35.42578125" customWidth="1"/>
    <col min="5" max="5" width="12.5703125" customWidth="1"/>
    <col min="6" max="6" width="35.42578125" customWidth="1"/>
    <col min="7" max="7" width="12.5703125" customWidth="1"/>
  </cols>
  <sheetData>
    <row r="1" spans="1:7" ht="15" customHeight="1">
      <c r="A1" s="1" t="s">
        <v>1866</v>
      </c>
      <c r="B1" s="8" t="s">
        <v>1</v>
      </c>
      <c r="C1" s="8"/>
      <c r="D1" s="8"/>
      <c r="E1" s="8"/>
      <c r="F1" s="8"/>
      <c r="G1" s="8"/>
    </row>
    <row r="2" spans="1:7" ht="30">
      <c r="A2" s="1" t="s">
        <v>32</v>
      </c>
      <c r="B2" s="8" t="s">
        <v>2</v>
      </c>
      <c r="C2" s="8"/>
      <c r="D2" s="8" t="s">
        <v>33</v>
      </c>
      <c r="E2" s="8"/>
      <c r="F2" s="8" t="s">
        <v>82</v>
      </c>
      <c r="G2" s="8"/>
    </row>
    <row r="3" spans="1:7" ht="30">
      <c r="A3" s="3" t="s">
        <v>741</v>
      </c>
      <c r="B3" s="4" t="s">
        <v>6</v>
      </c>
      <c r="C3" s="4"/>
      <c r="D3" s="4" t="s">
        <v>6</v>
      </c>
      <c r="E3" s="4"/>
      <c r="F3" s="4" t="s">
        <v>6</v>
      </c>
      <c r="G3" s="4"/>
    </row>
    <row r="4" spans="1:7" ht="17.25">
      <c r="A4" s="2" t="s">
        <v>1867</v>
      </c>
      <c r="B4" s="6">
        <v>3123</v>
      </c>
      <c r="C4" s="10" t="s">
        <v>163</v>
      </c>
      <c r="D4" s="6">
        <v>3379</v>
      </c>
      <c r="E4" s="10" t="s">
        <v>163</v>
      </c>
      <c r="F4" s="6">
        <v>4193</v>
      </c>
      <c r="G4" s="10" t="s">
        <v>163</v>
      </c>
    </row>
    <row r="5" spans="1:7" ht="30">
      <c r="A5" s="2" t="s">
        <v>1868</v>
      </c>
      <c r="B5" s="6">
        <v>531</v>
      </c>
      <c r="C5" s="10" t="s">
        <v>1687</v>
      </c>
      <c r="D5" s="6">
        <v>931</v>
      </c>
      <c r="E5" s="10" t="s">
        <v>1687</v>
      </c>
      <c r="F5" s="6">
        <v>1136</v>
      </c>
      <c r="G5" s="10" t="s">
        <v>1687</v>
      </c>
    </row>
    <row r="6" spans="1:7">
      <c r="A6" s="11"/>
      <c r="B6" s="11"/>
      <c r="C6" s="11"/>
      <c r="D6" s="11"/>
      <c r="E6" s="11"/>
      <c r="F6" s="11"/>
      <c r="G6" s="11"/>
    </row>
    <row r="7" spans="1:7" ht="15" customHeight="1">
      <c r="A7" s="2" t="s">
        <v>163</v>
      </c>
      <c r="B7" s="12" t="s">
        <v>765</v>
      </c>
      <c r="C7" s="12"/>
      <c r="D7" s="12"/>
      <c r="E7" s="12"/>
      <c r="F7" s="12"/>
      <c r="G7" s="12"/>
    </row>
    <row r="8" spans="1:7" ht="15" customHeight="1">
      <c r="A8" s="2" t="s">
        <v>1687</v>
      </c>
      <c r="B8" s="12" t="s">
        <v>766</v>
      </c>
      <c r="C8" s="12"/>
      <c r="D8" s="12"/>
      <c r="E8" s="12"/>
      <c r="F8" s="12"/>
      <c r="G8" s="12"/>
    </row>
  </sheetData>
  <mergeCells count="7">
    <mergeCell ref="B8:G8"/>
    <mergeCell ref="B1:G1"/>
    <mergeCell ref="B2:C2"/>
    <mergeCell ref="D2:E2"/>
    <mergeCell ref="F2:G2"/>
    <mergeCell ref="A6:G6"/>
    <mergeCell ref="B7:G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 min="5" max="5" width="12.28515625" bestFit="1" customWidth="1"/>
  </cols>
  <sheetData>
    <row r="1" spans="1:5" ht="30" customHeight="1">
      <c r="A1" s="8" t="s">
        <v>1869</v>
      </c>
      <c r="B1" s="8" t="s">
        <v>1624</v>
      </c>
      <c r="C1" s="8"/>
      <c r="D1" s="1" t="s">
        <v>1</v>
      </c>
      <c r="E1" s="1"/>
    </row>
    <row r="2" spans="1:5">
      <c r="A2" s="8"/>
      <c r="B2" s="1" t="s">
        <v>1870</v>
      </c>
      <c r="C2" s="1" t="s">
        <v>1871</v>
      </c>
      <c r="D2" s="1" t="s">
        <v>2</v>
      </c>
      <c r="E2" s="1" t="s">
        <v>33</v>
      </c>
    </row>
    <row r="3" spans="1:5" ht="30">
      <c r="A3" s="3" t="s">
        <v>768</v>
      </c>
      <c r="B3" s="4" t="s">
        <v>6</v>
      </c>
      <c r="C3" s="4" t="s">
        <v>6</v>
      </c>
      <c r="D3" s="4" t="s">
        <v>6</v>
      </c>
      <c r="E3" s="4" t="s">
        <v>6</v>
      </c>
    </row>
    <row r="4" spans="1:5">
      <c r="A4" s="2" t="s">
        <v>1872</v>
      </c>
      <c r="B4" s="4" t="s">
        <v>6</v>
      </c>
      <c r="C4" s="6">
        <v>0</v>
      </c>
      <c r="D4" s="4" t="s">
        <v>6</v>
      </c>
      <c r="E4" s="4" t="s">
        <v>6</v>
      </c>
    </row>
    <row r="5" spans="1:5">
      <c r="A5" s="2" t="s">
        <v>1413</v>
      </c>
      <c r="B5" s="4" t="s">
        <v>6</v>
      </c>
      <c r="C5" s="4" t="s">
        <v>6</v>
      </c>
      <c r="D5" s="7">
        <v>264100000</v>
      </c>
      <c r="E5" s="7">
        <v>265500000</v>
      </c>
    </row>
    <row r="6" spans="1:5">
      <c r="A6" s="2" t="s">
        <v>1873</v>
      </c>
      <c r="B6" s="4" t="s">
        <v>6</v>
      </c>
      <c r="C6" s="4" t="s">
        <v>6</v>
      </c>
      <c r="D6" s="7">
        <v>1400000</v>
      </c>
      <c r="E6" s="4" t="s">
        <v>6</v>
      </c>
    </row>
    <row r="7" spans="1:5">
      <c r="A7" s="2" t="s">
        <v>1874</v>
      </c>
      <c r="B7" s="6">
        <v>0</v>
      </c>
      <c r="C7" s="4" t="s">
        <v>6</v>
      </c>
      <c r="D7" s="4" t="s">
        <v>6</v>
      </c>
      <c r="E7" s="4" t="s">
        <v>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24.42578125" bestFit="1" customWidth="1"/>
    <col min="4" max="4" width="23.42578125" bestFit="1" customWidth="1"/>
  </cols>
  <sheetData>
    <row r="1" spans="1:4" ht="15" customHeight="1">
      <c r="A1" s="1" t="s">
        <v>1875</v>
      </c>
      <c r="B1" s="8" t="s">
        <v>1</v>
      </c>
      <c r="C1" s="8"/>
      <c r="D1" s="8"/>
    </row>
    <row r="2" spans="1:4" ht="30">
      <c r="A2" s="1" t="s">
        <v>32</v>
      </c>
      <c r="B2" s="1" t="s">
        <v>2</v>
      </c>
      <c r="C2" s="1" t="s">
        <v>33</v>
      </c>
      <c r="D2" s="1" t="s">
        <v>82</v>
      </c>
    </row>
    <row r="3" spans="1:4" ht="30">
      <c r="A3" s="3" t="s">
        <v>1876</v>
      </c>
      <c r="B3" s="4" t="s">
        <v>6</v>
      </c>
      <c r="C3" s="4" t="s">
        <v>6</v>
      </c>
      <c r="D3" s="4" t="s">
        <v>6</v>
      </c>
    </row>
    <row r="4" spans="1:4">
      <c r="A4" s="2" t="s">
        <v>1727</v>
      </c>
      <c r="B4" s="6">
        <v>33775</v>
      </c>
      <c r="C4" s="6">
        <v>34318</v>
      </c>
      <c r="D4" s="6">
        <v>42832</v>
      </c>
    </row>
    <row r="5" spans="1:4">
      <c r="A5" s="2" t="s">
        <v>1727</v>
      </c>
      <c r="B5" s="7">
        <v>18193</v>
      </c>
      <c r="C5" s="7">
        <v>16145</v>
      </c>
      <c r="D5" s="7">
        <v>22276</v>
      </c>
    </row>
    <row r="6" spans="1:4">
      <c r="A6" s="2" t="s">
        <v>1727</v>
      </c>
      <c r="B6" s="7">
        <v>15582</v>
      </c>
      <c r="C6" s="7">
        <v>18173</v>
      </c>
      <c r="D6" s="7">
        <v>20556</v>
      </c>
    </row>
    <row r="7" spans="1:4">
      <c r="A7" s="2" t="s">
        <v>534</v>
      </c>
      <c r="B7" s="4" t="s">
        <v>6</v>
      </c>
      <c r="C7" s="4">
        <v>781</v>
      </c>
      <c r="D7" s="7">
        <v>1419</v>
      </c>
    </row>
    <row r="8" spans="1:4">
      <c r="A8" s="2" t="s">
        <v>777</v>
      </c>
      <c r="B8" s="7">
        <v>-3278</v>
      </c>
      <c r="C8" s="7">
        <v>-3372</v>
      </c>
      <c r="D8" s="7">
        <v>-3802</v>
      </c>
    </row>
    <row r="9" spans="1:4">
      <c r="A9" s="2" t="s">
        <v>781</v>
      </c>
      <c r="B9" s="4">
        <v>0</v>
      </c>
      <c r="C9" s="7">
        <v>-1324</v>
      </c>
      <c r="D9" s="7">
        <v>-9933</v>
      </c>
    </row>
    <row r="10" spans="1:4">
      <c r="A10" s="2" t="s">
        <v>781</v>
      </c>
      <c r="B10" s="4">
        <v>0</v>
      </c>
      <c r="C10" s="7">
        <v>-1324</v>
      </c>
      <c r="D10" s="7">
        <v>-9933</v>
      </c>
    </row>
    <row r="11" spans="1:4">
      <c r="A11" s="2" t="s">
        <v>1729</v>
      </c>
      <c r="B11" s="7">
        <v>33775</v>
      </c>
      <c r="C11" s="7">
        <v>33775</v>
      </c>
      <c r="D11" s="7">
        <v>34318</v>
      </c>
    </row>
    <row r="12" spans="1:4">
      <c r="A12" s="2" t="s">
        <v>1729</v>
      </c>
      <c r="B12" s="7">
        <v>21471</v>
      </c>
      <c r="C12" s="7">
        <v>18193</v>
      </c>
      <c r="D12" s="7">
        <v>16145</v>
      </c>
    </row>
    <row r="13" spans="1:4">
      <c r="A13" s="2" t="s">
        <v>1729</v>
      </c>
      <c r="B13" s="6">
        <v>12304</v>
      </c>
      <c r="C13" s="6">
        <v>15582</v>
      </c>
      <c r="D13" s="6">
        <v>18173</v>
      </c>
    </row>
    <row r="14" spans="1:4" ht="30">
      <c r="A14" s="2" t="s">
        <v>784</v>
      </c>
      <c r="B14" s="4" t="s">
        <v>1877</v>
      </c>
      <c r="C14" s="4" t="s">
        <v>1878</v>
      </c>
      <c r="D14" s="4" t="s">
        <v>1879</v>
      </c>
    </row>
    <row r="15" spans="1:4">
      <c r="A15" s="2" t="s">
        <v>1859</v>
      </c>
      <c r="B15" s="4" t="s">
        <v>6</v>
      </c>
      <c r="C15" s="4" t="s">
        <v>6</v>
      </c>
      <c r="D15" s="4" t="s">
        <v>6</v>
      </c>
    </row>
    <row r="16" spans="1:4" ht="30">
      <c r="A16" s="3" t="s">
        <v>1876</v>
      </c>
      <c r="B16" s="4" t="s">
        <v>6</v>
      </c>
      <c r="C16" s="4" t="s">
        <v>6</v>
      </c>
      <c r="D16" s="4" t="s">
        <v>6</v>
      </c>
    </row>
    <row r="17" spans="1:4">
      <c r="A17" s="2" t="s">
        <v>785</v>
      </c>
      <c r="B17" s="4" t="s">
        <v>1880</v>
      </c>
      <c r="C17" s="4" t="s">
        <v>1880</v>
      </c>
      <c r="D17" s="4" t="s">
        <v>1880</v>
      </c>
    </row>
    <row r="18" spans="1:4">
      <c r="A18" s="2" t="s">
        <v>1860</v>
      </c>
      <c r="B18" s="4" t="s">
        <v>6</v>
      </c>
      <c r="C18" s="4" t="s">
        <v>6</v>
      </c>
      <c r="D18" s="4" t="s">
        <v>6</v>
      </c>
    </row>
    <row r="19" spans="1:4" ht="30">
      <c r="A19" s="3" t="s">
        <v>1876</v>
      </c>
      <c r="B19" s="4" t="s">
        <v>6</v>
      </c>
      <c r="C19" s="4" t="s">
        <v>6</v>
      </c>
      <c r="D19" s="4" t="s">
        <v>6</v>
      </c>
    </row>
    <row r="20" spans="1:4">
      <c r="A20" s="2" t="s">
        <v>785</v>
      </c>
      <c r="B20" s="4" t="s">
        <v>1881</v>
      </c>
      <c r="C20" s="4" t="s">
        <v>1881</v>
      </c>
      <c r="D20" s="4" t="s">
        <v>188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883</v>
      </c>
      <c r="B1" s="8" t="s">
        <v>2</v>
      </c>
      <c r="C1" s="8" t="s">
        <v>33</v>
      </c>
      <c r="D1" s="8" t="s">
        <v>82</v>
      </c>
      <c r="E1" s="8" t="s">
        <v>1884</v>
      </c>
    </row>
    <row r="2" spans="1:5" ht="30">
      <c r="A2" s="1" t="s">
        <v>32</v>
      </c>
      <c r="B2" s="8"/>
      <c r="C2" s="8"/>
      <c r="D2" s="8"/>
      <c r="E2" s="8"/>
    </row>
    <row r="3" spans="1:5" ht="30">
      <c r="A3" s="3" t="s">
        <v>768</v>
      </c>
      <c r="B3" s="4" t="s">
        <v>6</v>
      </c>
      <c r="C3" s="4" t="s">
        <v>6</v>
      </c>
      <c r="D3" s="4" t="s">
        <v>6</v>
      </c>
      <c r="E3" s="4" t="s">
        <v>6</v>
      </c>
    </row>
    <row r="4" spans="1:5">
      <c r="A4" s="2">
        <v>2014</v>
      </c>
      <c r="B4" s="6">
        <v>2689</v>
      </c>
      <c r="C4" s="4" t="s">
        <v>6</v>
      </c>
      <c r="D4" s="4" t="s">
        <v>6</v>
      </c>
      <c r="E4" s="4" t="s">
        <v>6</v>
      </c>
    </row>
    <row r="5" spans="1:5">
      <c r="A5" s="2">
        <v>2015</v>
      </c>
      <c r="B5" s="7">
        <v>2500</v>
      </c>
      <c r="C5" s="4" t="s">
        <v>6</v>
      </c>
      <c r="D5" s="4" t="s">
        <v>6</v>
      </c>
      <c r="E5" s="4" t="s">
        <v>6</v>
      </c>
    </row>
    <row r="6" spans="1:5">
      <c r="A6" s="2">
        <v>2016</v>
      </c>
      <c r="B6" s="7">
        <v>2424</v>
      </c>
      <c r="C6" s="4" t="s">
        <v>6</v>
      </c>
      <c r="D6" s="4" t="s">
        <v>6</v>
      </c>
      <c r="E6" s="4" t="s">
        <v>6</v>
      </c>
    </row>
    <row r="7" spans="1:5">
      <c r="A7" s="2">
        <v>2017</v>
      </c>
      <c r="B7" s="7">
        <v>1643</v>
      </c>
      <c r="C7" s="4" t="s">
        <v>6</v>
      </c>
      <c r="D7" s="4" t="s">
        <v>6</v>
      </c>
      <c r="E7" s="4" t="s">
        <v>6</v>
      </c>
    </row>
    <row r="8" spans="1:5">
      <c r="A8" s="2">
        <v>2018</v>
      </c>
      <c r="B8" s="4">
        <v>719</v>
      </c>
      <c r="C8" s="4" t="s">
        <v>6</v>
      </c>
      <c r="D8" s="4" t="s">
        <v>6</v>
      </c>
      <c r="E8" s="4" t="s">
        <v>6</v>
      </c>
    </row>
    <row r="9" spans="1:5">
      <c r="A9" s="2" t="s">
        <v>761</v>
      </c>
      <c r="B9" s="7">
        <v>2329</v>
      </c>
      <c r="C9" s="4" t="s">
        <v>6</v>
      </c>
      <c r="D9" s="4" t="s">
        <v>6</v>
      </c>
      <c r="E9" s="4" t="s">
        <v>6</v>
      </c>
    </row>
    <row r="10" spans="1:5">
      <c r="A10" s="2" t="s">
        <v>150</v>
      </c>
      <c r="B10" s="6">
        <v>12304</v>
      </c>
      <c r="C10" s="6">
        <v>15582</v>
      </c>
      <c r="D10" s="6">
        <v>18173</v>
      </c>
      <c r="E10" s="6">
        <v>20556</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85</v>
      </c>
      <c r="B1" s="8" t="s">
        <v>2</v>
      </c>
      <c r="C1" s="8" t="s">
        <v>33</v>
      </c>
    </row>
    <row r="2" spans="1:3" ht="30">
      <c r="A2" s="1" t="s">
        <v>32</v>
      </c>
      <c r="B2" s="8"/>
      <c r="C2" s="8"/>
    </row>
    <row r="3" spans="1:3">
      <c r="A3" s="3" t="s">
        <v>789</v>
      </c>
      <c r="B3" s="4" t="s">
        <v>6</v>
      </c>
      <c r="C3" s="4" t="s">
        <v>6</v>
      </c>
    </row>
    <row r="4" spans="1:3">
      <c r="A4" s="2" t="s">
        <v>793</v>
      </c>
      <c r="B4" s="6">
        <v>1911602</v>
      </c>
      <c r="C4" s="6">
        <v>1762903</v>
      </c>
    </row>
    <row r="5" spans="1:3">
      <c r="A5" s="2" t="s">
        <v>794</v>
      </c>
      <c r="B5" s="7">
        <v>1135155</v>
      </c>
      <c r="C5" s="7">
        <v>1092545</v>
      </c>
    </row>
    <row r="6" spans="1:3">
      <c r="A6" s="2" t="s">
        <v>795</v>
      </c>
      <c r="B6" s="7">
        <v>1220693</v>
      </c>
      <c r="C6" s="7">
        <v>1160680</v>
      </c>
    </row>
    <row r="7" spans="1:3">
      <c r="A7" s="2" t="s">
        <v>796</v>
      </c>
      <c r="B7" s="7">
        <v>1290868</v>
      </c>
      <c r="C7" s="7">
        <v>1256179</v>
      </c>
    </row>
    <row r="8" spans="1:3">
      <c r="A8" s="2" t="s">
        <v>797</v>
      </c>
      <c r="B8" s="7">
        <v>820925</v>
      </c>
      <c r="C8" s="7">
        <v>963850</v>
      </c>
    </row>
    <row r="9" spans="1:3">
      <c r="A9" s="2" t="s">
        <v>798</v>
      </c>
      <c r="B9" s="7">
        <v>386858</v>
      </c>
      <c r="C9" s="7">
        <v>436098</v>
      </c>
    </row>
    <row r="10" spans="1:3">
      <c r="A10" s="2" t="s">
        <v>56</v>
      </c>
      <c r="B10" s="6">
        <v>6766101</v>
      </c>
      <c r="C10" s="6">
        <v>667225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86</v>
      </c>
      <c r="B1" s="8" t="s">
        <v>2</v>
      </c>
    </row>
    <row r="2" spans="1:2" ht="30">
      <c r="A2" s="1" t="s">
        <v>32</v>
      </c>
      <c r="B2" s="8"/>
    </row>
    <row r="3" spans="1:2">
      <c r="A3" s="3" t="s">
        <v>789</v>
      </c>
      <c r="B3" s="4" t="s">
        <v>6</v>
      </c>
    </row>
    <row r="4" spans="1:2">
      <c r="A4" s="2">
        <v>2014</v>
      </c>
      <c r="B4" s="6">
        <v>785458</v>
      </c>
    </row>
    <row r="5" spans="1:2">
      <c r="A5" s="2">
        <v>2015</v>
      </c>
      <c r="B5" s="7">
        <v>232131</v>
      </c>
    </row>
    <row r="6" spans="1:2">
      <c r="A6" s="2">
        <v>2016</v>
      </c>
      <c r="B6" s="7">
        <v>106335</v>
      </c>
    </row>
    <row r="7" spans="1:2">
      <c r="A7" s="2">
        <v>2017</v>
      </c>
      <c r="B7" s="7">
        <v>52826</v>
      </c>
    </row>
    <row r="8" spans="1:2">
      <c r="A8" s="2">
        <v>2018</v>
      </c>
      <c r="B8" s="7">
        <v>30719</v>
      </c>
    </row>
    <row r="9" spans="1:2">
      <c r="A9" s="2" t="s">
        <v>761</v>
      </c>
      <c r="B9" s="4">
        <v>314</v>
      </c>
    </row>
    <row r="10" spans="1:2">
      <c r="A10" s="2" t="s">
        <v>150</v>
      </c>
      <c r="B10" s="6">
        <v>120778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0.28515625" customWidth="1"/>
    <col min="6" max="6" width="36.5703125" customWidth="1"/>
  </cols>
  <sheetData>
    <row r="1" spans="1:6" ht="15" customHeight="1">
      <c r="A1" s="1" t="s">
        <v>181</v>
      </c>
      <c r="B1" s="8" t="s">
        <v>1</v>
      </c>
      <c r="C1" s="8"/>
      <c r="D1" s="8"/>
      <c r="E1" s="8"/>
      <c r="F1" s="8"/>
    </row>
    <row r="2" spans="1:6" ht="30">
      <c r="A2" s="1" t="s">
        <v>32</v>
      </c>
      <c r="B2" s="8" t="s">
        <v>2</v>
      </c>
      <c r="C2" s="8"/>
      <c r="D2" s="8" t="s">
        <v>33</v>
      </c>
      <c r="E2" s="8"/>
      <c r="F2" s="1" t="s">
        <v>82</v>
      </c>
    </row>
    <row r="3" spans="1:6">
      <c r="A3" s="3" t="s">
        <v>182</v>
      </c>
      <c r="B3" s="4" t="s">
        <v>6</v>
      </c>
      <c r="C3" s="4"/>
      <c r="D3" s="4" t="s">
        <v>6</v>
      </c>
      <c r="E3" s="4"/>
      <c r="F3" s="4" t="s">
        <v>6</v>
      </c>
    </row>
    <row r="4" spans="1:6">
      <c r="A4" s="2" t="s">
        <v>122</v>
      </c>
      <c r="B4" s="6">
        <v>79306</v>
      </c>
      <c r="C4" s="4"/>
      <c r="D4" s="6">
        <v>-21054</v>
      </c>
      <c r="E4" s="4"/>
      <c r="F4" s="6">
        <v>36563</v>
      </c>
    </row>
    <row r="5" spans="1:6" ht="45">
      <c r="A5" s="3" t="s">
        <v>183</v>
      </c>
      <c r="B5" s="4" t="s">
        <v>6</v>
      </c>
      <c r="C5" s="4"/>
      <c r="D5" s="4" t="s">
        <v>6</v>
      </c>
      <c r="E5" s="4"/>
      <c r="F5" s="4" t="s">
        <v>6</v>
      </c>
    </row>
    <row r="6" spans="1:6" ht="30">
      <c r="A6" s="2" t="s">
        <v>92</v>
      </c>
      <c r="B6" s="7">
        <v>16257</v>
      </c>
      <c r="C6" s="4"/>
      <c r="D6" s="7">
        <v>158052</v>
      </c>
      <c r="E6" s="4"/>
      <c r="F6" s="7">
        <v>80582</v>
      </c>
    </row>
    <row r="7" spans="1:6" ht="30">
      <c r="A7" s="2" t="s">
        <v>184</v>
      </c>
      <c r="B7" s="7">
        <v>11038</v>
      </c>
      <c r="C7" s="4"/>
      <c r="D7" s="7">
        <v>10874</v>
      </c>
      <c r="E7" s="4"/>
      <c r="F7" s="7">
        <v>10995</v>
      </c>
    </row>
    <row r="8" spans="1:6" ht="30">
      <c r="A8" s="2" t="s">
        <v>185</v>
      </c>
      <c r="B8" s="7">
        <v>9174</v>
      </c>
      <c r="C8" s="4"/>
      <c r="D8" s="7">
        <v>22433</v>
      </c>
      <c r="E8" s="4"/>
      <c r="F8" s="7">
        <v>10314</v>
      </c>
    </row>
    <row r="9" spans="1:6">
      <c r="A9" s="2" t="s">
        <v>186</v>
      </c>
      <c r="B9" s="7">
        <v>-34164</v>
      </c>
      <c r="C9" s="4"/>
      <c r="D9" s="4">
        <v>921</v>
      </c>
      <c r="E9" s="4"/>
      <c r="F9" s="7">
        <v>-2410</v>
      </c>
    </row>
    <row r="10" spans="1:6" ht="17.25">
      <c r="A10" s="2" t="s">
        <v>187</v>
      </c>
      <c r="B10" s="7">
        <v>-4717</v>
      </c>
      <c r="C10" s="10" t="s">
        <v>163</v>
      </c>
      <c r="D10" s="7">
        <v>-7422</v>
      </c>
      <c r="E10" s="10" t="s">
        <v>163</v>
      </c>
      <c r="F10" s="4">
        <v>0</v>
      </c>
    </row>
    <row r="11" spans="1:6" ht="30">
      <c r="A11" s="2" t="s">
        <v>103</v>
      </c>
      <c r="B11" s="7">
        <v>-7829</v>
      </c>
      <c r="C11" s="4"/>
      <c r="D11" s="4">
        <v>0</v>
      </c>
      <c r="E11" s="4"/>
      <c r="F11" s="4">
        <v>0</v>
      </c>
    </row>
    <row r="12" spans="1:6">
      <c r="A12" s="2" t="s">
        <v>188</v>
      </c>
      <c r="B12" s="4">
        <v>0</v>
      </c>
      <c r="C12" s="4"/>
      <c r="D12" s="7">
        <v>-3289</v>
      </c>
      <c r="E12" s="4"/>
      <c r="F12" s="4">
        <v>0</v>
      </c>
    </row>
    <row r="13" spans="1:6" ht="30">
      <c r="A13" s="2" t="s">
        <v>189</v>
      </c>
      <c r="B13" s="7">
        <v>1034</v>
      </c>
      <c r="C13" s="4"/>
      <c r="D13" s="4">
        <v>558</v>
      </c>
      <c r="E13" s="4"/>
      <c r="F13" s="4">
        <v>0</v>
      </c>
    </row>
    <row r="14" spans="1:6" ht="30">
      <c r="A14" s="2" t="s">
        <v>190</v>
      </c>
      <c r="B14" s="7">
        <v>3908</v>
      </c>
      <c r="C14" s="4"/>
      <c r="D14" s="7">
        <v>4886</v>
      </c>
      <c r="E14" s="4"/>
      <c r="F14" s="7">
        <v>9686</v>
      </c>
    </row>
    <row r="15" spans="1:6" ht="45">
      <c r="A15" s="2" t="s">
        <v>191</v>
      </c>
      <c r="B15" s="4">
        <v>-79</v>
      </c>
      <c r="C15" s="4"/>
      <c r="D15" s="7">
        <v>2695</v>
      </c>
      <c r="E15" s="4"/>
      <c r="F15" s="7">
        <v>1252</v>
      </c>
    </row>
    <row r="16" spans="1:6">
      <c r="A16" s="2" t="s">
        <v>192</v>
      </c>
      <c r="B16" s="7">
        <v>11844</v>
      </c>
      <c r="C16" s="4"/>
      <c r="D16" s="7">
        <v>-1307</v>
      </c>
      <c r="E16" s="4"/>
      <c r="F16" s="7">
        <v>-2231</v>
      </c>
    </row>
    <row r="17" spans="1:6">
      <c r="A17" s="2" t="s">
        <v>193</v>
      </c>
      <c r="B17" s="7">
        <v>2169</v>
      </c>
      <c r="C17" s="4"/>
      <c r="D17" s="7">
        <v>2813</v>
      </c>
      <c r="E17" s="4"/>
      <c r="F17" s="7">
        <v>3911</v>
      </c>
    </row>
    <row r="18" spans="1:6">
      <c r="A18" s="2" t="s">
        <v>166</v>
      </c>
      <c r="B18" s="7">
        <v>5903</v>
      </c>
      <c r="C18" s="4"/>
      <c r="D18" s="7">
        <v>6004</v>
      </c>
      <c r="E18" s="4"/>
      <c r="F18" s="7">
        <v>6362</v>
      </c>
    </row>
    <row r="19" spans="1:6" ht="30">
      <c r="A19" s="2" t="s">
        <v>194</v>
      </c>
      <c r="B19" s="4">
        <v>-10</v>
      </c>
      <c r="C19" s="4"/>
      <c r="D19" s="4">
        <v>170</v>
      </c>
      <c r="E19" s="4"/>
      <c r="F19" s="4">
        <v>-179</v>
      </c>
    </row>
    <row r="20" spans="1:6" ht="30">
      <c r="A20" s="2" t="s">
        <v>195</v>
      </c>
      <c r="B20" s="7">
        <v>33467</v>
      </c>
      <c r="C20" s="4"/>
      <c r="D20" s="7">
        <v>-29279</v>
      </c>
      <c r="E20" s="4"/>
      <c r="F20" s="7">
        <v>2160</v>
      </c>
    </row>
    <row r="21" spans="1:6">
      <c r="A21" s="2" t="s">
        <v>196</v>
      </c>
      <c r="B21" s="7">
        <v>3278</v>
      </c>
      <c r="C21" s="4"/>
      <c r="D21" s="7">
        <v>3372</v>
      </c>
      <c r="E21" s="4"/>
      <c r="F21" s="7">
        <v>3802</v>
      </c>
    </row>
    <row r="22" spans="1:6" ht="30">
      <c r="A22" s="2" t="s">
        <v>197</v>
      </c>
      <c r="B22" s="7">
        <v>-40681</v>
      </c>
      <c r="C22" s="4"/>
      <c r="D22" s="4">
        <v>0</v>
      </c>
      <c r="E22" s="4"/>
      <c r="F22" s="4">
        <v>0</v>
      </c>
    </row>
    <row r="23" spans="1:6" ht="30">
      <c r="A23" s="2" t="s">
        <v>198</v>
      </c>
      <c r="B23" s="7">
        <v>37788</v>
      </c>
      <c r="C23" s="4"/>
      <c r="D23" s="4">
        <v>0</v>
      </c>
      <c r="E23" s="4"/>
      <c r="F23" s="4">
        <v>236</v>
      </c>
    </row>
    <row r="24" spans="1:6" ht="30">
      <c r="A24" s="2" t="s">
        <v>199</v>
      </c>
      <c r="B24" s="7">
        <v>-3155</v>
      </c>
      <c r="C24" s="4"/>
      <c r="D24" s="4">
        <v>307</v>
      </c>
      <c r="E24" s="4"/>
      <c r="F24" s="4">
        <v>813</v>
      </c>
    </row>
    <row r="25" spans="1:6">
      <c r="A25" s="2" t="s">
        <v>200</v>
      </c>
      <c r="B25" s="7">
        <v>30696</v>
      </c>
      <c r="C25" s="4"/>
      <c r="D25" s="7">
        <v>10117</v>
      </c>
      <c r="E25" s="4"/>
      <c r="F25" s="7">
        <v>7801</v>
      </c>
    </row>
    <row r="26" spans="1:6" ht="30">
      <c r="A26" s="2" t="s">
        <v>201</v>
      </c>
      <c r="B26" s="7">
        <v>-21859</v>
      </c>
      <c r="C26" s="4"/>
      <c r="D26" s="7">
        <v>8973</v>
      </c>
      <c r="E26" s="4"/>
      <c r="F26" s="7">
        <v>-2536</v>
      </c>
    </row>
    <row r="27" spans="1:6" ht="30">
      <c r="A27" s="2" t="s">
        <v>202</v>
      </c>
      <c r="B27" s="7">
        <v>133368</v>
      </c>
      <c r="C27" s="4"/>
      <c r="D27" s="7">
        <v>169824</v>
      </c>
      <c r="E27" s="4"/>
      <c r="F27" s="7">
        <v>167121</v>
      </c>
    </row>
    <row r="28" spans="1:6">
      <c r="A28" s="3" t="s">
        <v>203</v>
      </c>
      <c r="B28" s="4" t="s">
        <v>6</v>
      </c>
      <c r="C28" s="4"/>
      <c r="D28" s="4" t="s">
        <v>6</v>
      </c>
      <c r="E28" s="4"/>
      <c r="F28" s="4" t="s">
        <v>6</v>
      </c>
    </row>
    <row r="29" spans="1:6" ht="45">
      <c r="A29" s="2" t="s">
        <v>204</v>
      </c>
      <c r="B29" s="7">
        <v>219458</v>
      </c>
      <c r="C29" s="4"/>
      <c r="D29" s="7">
        <v>362481</v>
      </c>
      <c r="E29" s="4"/>
      <c r="F29" s="7">
        <v>271511</v>
      </c>
    </row>
    <row r="30" spans="1:6" ht="30">
      <c r="A30" s="2" t="s">
        <v>205</v>
      </c>
      <c r="B30" s="7">
        <v>78636</v>
      </c>
      <c r="C30" s="4"/>
      <c r="D30" s="7">
        <v>153668</v>
      </c>
      <c r="E30" s="4"/>
      <c r="F30" s="7">
        <v>188556</v>
      </c>
    </row>
    <row r="31" spans="1:6" ht="30">
      <c r="A31" s="2" t="s">
        <v>206</v>
      </c>
      <c r="B31" s="7">
        <v>-335442</v>
      </c>
      <c r="C31" s="4"/>
      <c r="D31" s="7">
        <v>-588429</v>
      </c>
      <c r="E31" s="4"/>
      <c r="F31" s="7">
        <v>-391282</v>
      </c>
    </row>
    <row r="32" spans="1:6" ht="30">
      <c r="A32" s="2" t="s">
        <v>207</v>
      </c>
      <c r="B32" s="7">
        <v>7043</v>
      </c>
      <c r="C32" s="4"/>
      <c r="D32" s="7">
        <v>66215</v>
      </c>
      <c r="E32" s="4"/>
      <c r="F32" s="7">
        <v>83113</v>
      </c>
    </row>
    <row r="33" spans="1:6" ht="30">
      <c r="A33" s="2" t="s">
        <v>208</v>
      </c>
      <c r="B33" s="7">
        <v>-17070</v>
      </c>
      <c r="C33" s="4"/>
      <c r="D33" s="7">
        <v>-48999</v>
      </c>
      <c r="E33" s="4"/>
      <c r="F33" s="7">
        <v>-62251</v>
      </c>
    </row>
    <row r="34" spans="1:6">
      <c r="A34" s="2" t="s">
        <v>209</v>
      </c>
      <c r="B34" s="7">
        <v>12071</v>
      </c>
      <c r="C34" s="4"/>
      <c r="D34" s="7">
        <v>11918</v>
      </c>
      <c r="E34" s="4"/>
      <c r="F34" s="7">
        <v>3151</v>
      </c>
    </row>
    <row r="35" spans="1:6">
      <c r="A35" s="2" t="s">
        <v>210</v>
      </c>
      <c r="B35" s="4">
        <v>0</v>
      </c>
      <c r="C35" s="4"/>
      <c r="D35" s="7">
        <v>94470</v>
      </c>
      <c r="E35" s="4"/>
      <c r="F35" s="4">
        <v>0</v>
      </c>
    </row>
    <row r="36" spans="1:6">
      <c r="A36" s="2" t="s">
        <v>211</v>
      </c>
      <c r="B36" s="7">
        <v>-351616</v>
      </c>
      <c r="C36" s="4"/>
      <c r="D36" s="7">
        <v>-272618</v>
      </c>
      <c r="E36" s="4"/>
      <c r="F36" s="7">
        <v>-14297</v>
      </c>
    </row>
    <row r="37" spans="1:6" ht="30">
      <c r="A37" s="2" t="s">
        <v>212</v>
      </c>
      <c r="B37" s="7">
        <v>1394</v>
      </c>
      <c r="C37" s="4"/>
      <c r="D37" s="7">
        <v>1137</v>
      </c>
      <c r="E37" s="4"/>
      <c r="F37" s="7">
        <v>2588</v>
      </c>
    </row>
    <row r="38" spans="1:6">
      <c r="A38" s="2" t="s">
        <v>213</v>
      </c>
      <c r="B38" s="7">
        <v>25797</v>
      </c>
      <c r="C38" s="4"/>
      <c r="D38" s="7">
        <v>50566</v>
      </c>
      <c r="E38" s="4"/>
      <c r="F38" s="7">
        <v>37731</v>
      </c>
    </row>
    <row r="39" spans="1:6" ht="30">
      <c r="A39" s="2" t="s">
        <v>214</v>
      </c>
      <c r="B39" s="7">
        <v>1463</v>
      </c>
      <c r="C39" s="4"/>
      <c r="D39" s="7">
        <v>6768</v>
      </c>
      <c r="E39" s="4"/>
      <c r="F39" s="7">
        <v>5542</v>
      </c>
    </row>
    <row r="40" spans="1:6" ht="30">
      <c r="A40" s="2" t="s">
        <v>215</v>
      </c>
      <c r="B40" s="7">
        <v>-11030</v>
      </c>
      <c r="C40" s="4"/>
      <c r="D40" s="7">
        <v>-8764</v>
      </c>
      <c r="E40" s="4"/>
      <c r="F40" s="7">
        <v>-11018</v>
      </c>
    </row>
    <row r="41" spans="1:6" ht="30">
      <c r="A41" s="2" t="s">
        <v>216</v>
      </c>
      <c r="B41" s="4">
        <v>0</v>
      </c>
      <c r="C41" s="4"/>
      <c r="D41" s="7">
        <v>21996</v>
      </c>
      <c r="E41" s="4"/>
      <c r="F41" s="4">
        <v>0</v>
      </c>
    </row>
    <row r="42" spans="1:6" ht="30">
      <c r="A42" s="2" t="s">
        <v>217</v>
      </c>
      <c r="B42" s="4">
        <v>0</v>
      </c>
      <c r="C42" s="4"/>
      <c r="D42" s="7">
        <v>4984</v>
      </c>
      <c r="E42" s="4"/>
      <c r="F42" s="4">
        <v>0</v>
      </c>
    </row>
    <row r="43" spans="1:6" ht="30">
      <c r="A43" s="2" t="s">
        <v>218</v>
      </c>
      <c r="B43" s="7">
        <v>-369296</v>
      </c>
      <c r="C43" s="4"/>
      <c r="D43" s="7">
        <v>-144607</v>
      </c>
      <c r="E43" s="4"/>
      <c r="F43" s="7">
        <v>113344</v>
      </c>
    </row>
    <row r="44" spans="1:6">
      <c r="A44" s="3" t="s">
        <v>219</v>
      </c>
      <c r="B44" s="4" t="s">
        <v>6</v>
      </c>
      <c r="C44" s="4"/>
      <c r="D44" s="4" t="s">
        <v>6</v>
      </c>
      <c r="E44" s="4"/>
      <c r="F44" s="4" t="s">
        <v>6</v>
      </c>
    </row>
    <row r="45" spans="1:6" ht="30">
      <c r="A45" s="2" t="s">
        <v>220</v>
      </c>
      <c r="B45" s="4">
        <v>0</v>
      </c>
      <c r="C45" s="4"/>
      <c r="D45" s="4">
        <v>0</v>
      </c>
      <c r="E45" s="4"/>
      <c r="F45" s="7">
        <v>106499</v>
      </c>
    </row>
    <row r="46" spans="1:6" ht="30">
      <c r="A46" s="2" t="s">
        <v>221</v>
      </c>
      <c r="B46" s="7">
        <v>93846</v>
      </c>
      <c r="C46" s="4"/>
      <c r="D46" s="7">
        <v>120362</v>
      </c>
      <c r="E46" s="4"/>
      <c r="F46" s="7">
        <v>-139037</v>
      </c>
    </row>
    <row r="47" spans="1:6" ht="30">
      <c r="A47" s="2" t="s">
        <v>222</v>
      </c>
      <c r="B47" s="7">
        <v>38358</v>
      </c>
      <c r="C47" s="4"/>
      <c r="D47" s="7">
        <v>-29343</v>
      </c>
      <c r="E47" s="4"/>
      <c r="F47" s="7">
        <v>-98603</v>
      </c>
    </row>
    <row r="48" spans="1:6" ht="45">
      <c r="A48" s="2" t="s">
        <v>223</v>
      </c>
      <c r="B48" s="7">
        <v>-24094</v>
      </c>
      <c r="C48" s="4"/>
      <c r="D48" s="7">
        <v>-37033</v>
      </c>
      <c r="E48" s="4"/>
      <c r="F48" s="7">
        <v>114387</v>
      </c>
    </row>
    <row r="49" spans="1:6" ht="45">
      <c r="A49" s="2" t="s">
        <v>224</v>
      </c>
      <c r="B49" s="7">
        <v>7829</v>
      </c>
      <c r="C49" s="4"/>
      <c r="D49" s="4">
        <v>0</v>
      </c>
      <c r="E49" s="4"/>
      <c r="F49" s="4">
        <v>0</v>
      </c>
    </row>
    <row r="50" spans="1:6" ht="30">
      <c r="A50" s="2" t="s">
        <v>225</v>
      </c>
      <c r="B50" s="4">
        <v>0</v>
      </c>
      <c r="C50" s="4"/>
      <c r="D50" s="4">
        <v>0</v>
      </c>
      <c r="E50" s="4"/>
      <c r="F50" s="7">
        <v>-193910</v>
      </c>
    </row>
    <row r="51" spans="1:6">
      <c r="A51" s="2" t="s">
        <v>226</v>
      </c>
      <c r="B51" s="7">
        <v>-7508</v>
      </c>
      <c r="C51" s="4"/>
      <c r="D51" s="7">
        <v>-2977</v>
      </c>
      <c r="E51" s="4"/>
      <c r="F51" s="7">
        <v>-12838</v>
      </c>
    </row>
    <row r="52" spans="1:6">
      <c r="A52" s="2" t="s">
        <v>167</v>
      </c>
      <c r="B52" s="7">
        <v>-1607</v>
      </c>
      <c r="C52" s="4"/>
      <c r="D52" s="7">
        <v>-1469</v>
      </c>
      <c r="E52" s="4"/>
      <c r="F52" s="7">
        <v>-1256</v>
      </c>
    </row>
    <row r="53" spans="1:6" ht="30">
      <c r="A53" s="2" t="s">
        <v>227</v>
      </c>
      <c r="B53" s="4">
        <v>79</v>
      </c>
      <c r="C53" s="4"/>
      <c r="D53" s="4">
        <v>-21</v>
      </c>
      <c r="E53" s="4"/>
      <c r="F53" s="4">
        <v>47</v>
      </c>
    </row>
    <row r="54" spans="1:6" ht="30">
      <c r="A54" s="2" t="s">
        <v>228</v>
      </c>
      <c r="B54" s="7">
        <v>106903</v>
      </c>
      <c r="C54" s="4"/>
      <c r="D54" s="7">
        <v>49519</v>
      </c>
      <c r="E54" s="4"/>
      <c r="F54" s="7">
        <v>-224711</v>
      </c>
    </row>
    <row r="55" spans="1:6" ht="30">
      <c r="A55" s="2" t="s">
        <v>229</v>
      </c>
      <c r="B55" s="7">
        <v>-129025</v>
      </c>
      <c r="C55" s="4"/>
      <c r="D55" s="7">
        <v>74736</v>
      </c>
      <c r="E55" s="4"/>
      <c r="F55" s="7">
        <v>55754</v>
      </c>
    </row>
    <row r="56" spans="1:6" ht="30">
      <c r="A56" s="2" t="s">
        <v>230</v>
      </c>
      <c r="B56" s="7">
        <v>716266</v>
      </c>
      <c r="C56" s="4"/>
      <c r="D56" s="7">
        <v>641530</v>
      </c>
      <c r="E56" s="4"/>
      <c r="F56" s="7">
        <v>585776</v>
      </c>
    </row>
    <row r="57" spans="1:6" ht="30">
      <c r="A57" s="2" t="s">
        <v>231</v>
      </c>
      <c r="B57" s="7">
        <v>587241</v>
      </c>
      <c r="C57" s="4"/>
      <c r="D57" s="7">
        <v>716266</v>
      </c>
      <c r="E57" s="4"/>
      <c r="F57" s="7">
        <v>641530</v>
      </c>
    </row>
    <row r="58" spans="1:6">
      <c r="A58" s="3" t="s">
        <v>232</v>
      </c>
      <c r="B58" s="4" t="s">
        <v>6</v>
      </c>
      <c r="C58" s="4"/>
      <c r="D58" s="4" t="s">
        <v>6</v>
      </c>
      <c r="E58" s="4"/>
      <c r="F58" s="4" t="s">
        <v>6</v>
      </c>
    </row>
    <row r="59" spans="1:6">
      <c r="A59" s="2" t="s">
        <v>233</v>
      </c>
      <c r="B59" s="7">
        <v>4945</v>
      </c>
      <c r="C59" s="4"/>
      <c r="D59" s="7">
        <v>-6845</v>
      </c>
      <c r="E59" s="4"/>
      <c r="F59" s="7">
        <v>-12388</v>
      </c>
    </row>
    <row r="60" spans="1:6" ht="30">
      <c r="A60" s="2" t="s">
        <v>234</v>
      </c>
      <c r="B60" s="7">
        <v>27599</v>
      </c>
      <c r="C60" s="4"/>
      <c r="D60" s="7">
        <v>36036</v>
      </c>
      <c r="E60" s="4"/>
      <c r="F60" s="7">
        <v>40429</v>
      </c>
    </row>
    <row r="61" spans="1:6">
      <c r="A61" s="2" t="s">
        <v>235</v>
      </c>
      <c r="B61" s="7">
        <v>5260</v>
      </c>
      <c r="C61" s="4"/>
      <c r="D61" s="4">
        <v>749</v>
      </c>
      <c r="E61" s="4"/>
      <c r="F61" s="4">
        <v>746</v>
      </c>
    </row>
    <row r="62" spans="1:6" ht="30">
      <c r="A62" s="2" t="s">
        <v>236</v>
      </c>
      <c r="B62" s="7">
        <v>1925</v>
      </c>
      <c r="C62" s="4"/>
      <c r="D62" s="7">
        <v>93714</v>
      </c>
      <c r="E62" s="4"/>
      <c r="F62" s="7">
        <v>12320</v>
      </c>
    </row>
    <row r="63" spans="1:6" ht="30">
      <c r="A63" s="2" t="s">
        <v>237</v>
      </c>
      <c r="B63" s="4">
        <v>0</v>
      </c>
      <c r="C63" s="4"/>
      <c r="D63" s="7">
        <v>1957</v>
      </c>
      <c r="E63" s="4"/>
      <c r="F63" s="4">
        <v>0</v>
      </c>
    </row>
    <row r="64" spans="1:6">
      <c r="A64" s="2" t="s">
        <v>238</v>
      </c>
      <c r="B64" s="7">
        <v>17965</v>
      </c>
      <c r="C64" s="4"/>
      <c r="D64" s="7">
        <v>47628</v>
      </c>
      <c r="E64" s="4"/>
      <c r="F64" s="7">
        <v>52249</v>
      </c>
    </row>
    <row r="65" spans="1:6" ht="45">
      <c r="A65" s="2" t="s">
        <v>239</v>
      </c>
      <c r="B65" s="7">
        <v>2787</v>
      </c>
      <c r="C65" s="4"/>
      <c r="D65" s="4">
        <v>0</v>
      </c>
      <c r="E65" s="4"/>
      <c r="F65" s="4">
        <v>0</v>
      </c>
    </row>
    <row r="66" spans="1:6" ht="30">
      <c r="A66" s="2" t="s">
        <v>240</v>
      </c>
      <c r="B66" s="4">
        <v>0</v>
      </c>
      <c r="C66" s="4"/>
      <c r="D66" s="7">
        <v>1833</v>
      </c>
      <c r="E66" s="4"/>
      <c r="F66" s="4">
        <v>0</v>
      </c>
    </row>
    <row r="67" spans="1:6" ht="30">
      <c r="A67" s="2" t="s">
        <v>241</v>
      </c>
      <c r="B67" s="6">
        <v>0</v>
      </c>
      <c r="C67" s="4"/>
      <c r="D67" s="6">
        <v>0</v>
      </c>
      <c r="E67" s="4"/>
      <c r="F67" s="6">
        <v>841</v>
      </c>
    </row>
    <row r="68" spans="1:6">
      <c r="A68" s="11"/>
      <c r="B68" s="11"/>
      <c r="C68" s="11"/>
      <c r="D68" s="11"/>
      <c r="E68" s="11"/>
      <c r="F68" s="11"/>
    </row>
    <row r="69" spans="1:6" ht="45" customHeight="1">
      <c r="A69" s="2" t="s">
        <v>163</v>
      </c>
      <c r="B69" s="12" t="s">
        <v>242</v>
      </c>
      <c r="C69" s="12"/>
      <c r="D69" s="12"/>
      <c r="E69" s="12"/>
      <c r="F69" s="12"/>
    </row>
  </sheetData>
  <mergeCells count="5">
    <mergeCell ref="B1:F1"/>
    <mergeCell ref="B2:C2"/>
    <mergeCell ref="D2:E2"/>
    <mergeCell ref="A68:F68"/>
    <mergeCell ref="B69:F6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87</v>
      </c>
      <c r="B1" s="8" t="s">
        <v>2</v>
      </c>
      <c r="C1" s="8" t="s">
        <v>33</v>
      </c>
    </row>
    <row r="2" spans="1:3" ht="30">
      <c r="A2" s="1" t="s">
        <v>32</v>
      </c>
      <c r="B2" s="8"/>
      <c r="C2" s="8"/>
    </row>
    <row r="3" spans="1:3">
      <c r="A3" s="3" t="s">
        <v>802</v>
      </c>
      <c r="B3" s="4" t="s">
        <v>6</v>
      </c>
      <c r="C3" s="4" t="s">
        <v>6</v>
      </c>
    </row>
    <row r="4" spans="1:3" ht="30">
      <c r="A4" s="2" t="s">
        <v>807</v>
      </c>
      <c r="B4" s="6">
        <v>109792</v>
      </c>
      <c r="C4" s="6">
        <v>71403</v>
      </c>
    </row>
    <row r="5" spans="1:3">
      <c r="A5" s="2" t="s">
        <v>480</v>
      </c>
      <c r="B5" s="7">
        <v>114550</v>
      </c>
      <c r="C5" s="7">
        <v>114581</v>
      </c>
    </row>
    <row r="6" spans="1:3">
      <c r="A6" s="2" t="s">
        <v>808</v>
      </c>
      <c r="B6" s="6">
        <v>224342</v>
      </c>
      <c r="C6" s="6">
        <v>18598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888</v>
      </c>
      <c r="B1" s="8" t="s">
        <v>2</v>
      </c>
      <c r="C1" s="8" t="s">
        <v>33</v>
      </c>
    </row>
    <row r="2" spans="1:3" ht="30">
      <c r="A2" s="1" t="s">
        <v>32</v>
      </c>
      <c r="B2" s="8"/>
      <c r="C2" s="8"/>
    </row>
    <row r="3" spans="1:3" ht="45">
      <c r="A3" s="3" t="s">
        <v>1889</v>
      </c>
      <c r="B3" s="4" t="s">
        <v>6</v>
      </c>
      <c r="C3" s="4" t="s">
        <v>6</v>
      </c>
    </row>
    <row r="4" spans="1:3">
      <c r="A4" s="2" t="s">
        <v>1890</v>
      </c>
      <c r="B4" s="6">
        <v>114550</v>
      </c>
      <c r="C4" s="6">
        <v>114581</v>
      </c>
    </row>
    <row r="5" spans="1:3">
      <c r="A5" s="313">
        <v>41660</v>
      </c>
      <c r="B5" s="4" t="s">
        <v>6</v>
      </c>
      <c r="C5" s="4" t="s">
        <v>6</v>
      </c>
    </row>
    <row r="6" spans="1:3" ht="45">
      <c r="A6" s="3" t="s">
        <v>1889</v>
      </c>
      <c r="B6" s="4" t="s">
        <v>6</v>
      </c>
      <c r="C6" s="4" t="s">
        <v>6</v>
      </c>
    </row>
    <row r="7" spans="1:3">
      <c r="A7" s="2" t="s">
        <v>1890</v>
      </c>
      <c r="B7" s="4">
        <v>0</v>
      </c>
      <c r="C7" s="7">
        <v>37500</v>
      </c>
    </row>
    <row r="8" spans="1:3">
      <c r="A8" s="2" t="s">
        <v>1891</v>
      </c>
      <c r="B8" s="314">
        <v>0</v>
      </c>
      <c r="C8" s="314">
        <v>1.15E-2</v>
      </c>
    </row>
    <row r="9" spans="1:3">
      <c r="A9" s="313">
        <v>42024</v>
      </c>
      <c r="B9" s="4" t="s">
        <v>6</v>
      </c>
      <c r="C9" s="4" t="s">
        <v>6</v>
      </c>
    </row>
    <row r="10" spans="1:3" ht="45">
      <c r="A10" s="3" t="s">
        <v>1889</v>
      </c>
      <c r="B10" s="4" t="s">
        <v>6</v>
      </c>
      <c r="C10" s="4" t="s">
        <v>6</v>
      </c>
    </row>
    <row r="11" spans="1:3">
      <c r="A11" s="2" t="s">
        <v>1890</v>
      </c>
      <c r="B11" s="4">
        <v>0</v>
      </c>
      <c r="C11" s="7">
        <v>25000</v>
      </c>
    </row>
    <row r="12" spans="1:3">
      <c r="A12" s="2" t="s">
        <v>1891</v>
      </c>
      <c r="B12" s="314">
        <v>0</v>
      </c>
      <c r="C12" s="314">
        <v>1.9400000000000001E-2</v>
      </c>
    </row>
    <row r="13" spans="1:3">
      <c r="A13" s="2" t="s">
        <v>1892</v>
      </c>
      <c r="B13" s="4" t="s">
        <v>6</v>
      </c>
      <c r="C13" s="4" t="s">
        <v>6</v>
      </c>
    </row>
    <row r="14" spans="1:3" ht="45">
      <c r="A14" s="3" t="s">
        <v>1889</v>
      </c>
      <c r="B14" s="4" t="s">
        <v>6</v>
      </c>
      <c r="C14" s="4" t="s">
        <v>6</v>
      </c>
    </row>
    <row r="15" spans="1:3">
      <c r="A15" s="2" t="s">
        <v>1890</v>
      </c>
      <c r="B15" s="4">
        <v>0</v>
      </c>
      <c r="C15" s="7">
        <v>50000</v>
      </c>
    </row>
    <row r="16" spans="1:3">
      <c r="A16" s="2" t="s">
        <v>1891</v>
      </c>
      <c r="B16" s="314">
        <v>0</v>
      </c>
      <c r="C16" s="314">
        <v>2.0199999999999999E-2</v>
      </c>
    </row>
    <row r="17" spans="1:3">
      <c r="A17" s="2" t="s">
        <v>1893</v>
      </c>
      <c r="B17" s="4" t="s">
        <v>6</v>
      </c>
      <c r="C17" s="4" t="s">
        <v>6</v>
      </c>
    </row>
    <row r="18" spans="1:3" ht="45">
      <c r="A18" s="3" t="s">
        <v>1889</v>
      </c>
      <c r="B18" s="4" t="s">
        <v>6</v>
      </c>
      <c r="C18" s="4" t="s">
        <v>6</v>
      </c>
    </row>
    <row r="19" spans="1:3">
      <c r="A19" s="2" t="s">
        <v>1890</v>
      </c>
      <c r="B19" s="7">
        <v>37500</v>
      </c>
      <c r="C19" s="4">
        <v>0</v>
      </c>
    </row>
    <row r="20" spans="1:3">
      <c r="A20" s="2" t="s">
        <v>1891</v>
      </c>
      <c r="B20" s="314">
        <v>8.0000000000000002E-3</v>
      </c>
      <c r="C20" s="314">
        <v>0</v>
      </c>
    </row>
    <row r="21" spans="1:3">
      <c r="A21" s="313">
        <v>42236</v>
      </c>
      <c r="B21" s="4" t="s">
        <v>6</v>
      </c>
      <c r="C21" s="4" t="s">
        <v>6</v>
      </c>
    </row>
    <row r="22" spans="1:3" ht="45">
      <c r="A22" s="3" t="s">
        <v>1889</v>
      </c>
      <c r="B22" s="4" t="s">
        <v>6</v>
      </c>
      <c r="C22" s="4" t="s">
        <v>6</v>
      </c>
    </row>
    <row r="23" spans="1:3">
      <c r="A23" s="2" t="s">
        <v>1890</v>
      </c>
      <c r="B23" s="7">
        <v>2050</v>
      </c>
      <c r="C23" s="7">
        <v>2081</v>
      </c>
    </row>
    <row r="24" spans="1:3">
      <c r="A24" s="2" t="s">
        <v>1891</v>
      </c>
      <c r="B24" s="314">
        <v>1.9199999999999998E-2</v>
      </c>
      <c r="C24" s="314">
        <v>1.9199999999999998E-2</v>
      </c>
    </row>
    <row r="25" spans="1:3">
      <c r="A25" s="2" t="s">
        <v>1894</v>
      </c>
      <c r="B25" s="4" t="s">
        <v>6</v>
      </c>
      <c r="C25" s="4" t="s">
        <v>6</v>
      </c>
    </row>
    <row r="26" spans="1:3" ht="45">
      <c r="A26" s="3" t="s">
        <v>1889</v>
      </c>
      <c r="B26" s="4" t="s">
        <v>6</v>
      </c>
      <c r="C26" s="4" t="s">
        <v>6</v>
      </c>
    </row>
    <row r="27" spans="1:3">
      <c r="A27" s="2" t="s">
        <v>1890</v>
      </c>
      <c r="B27" s="7">
        <v>25000</v>
      </c>
      <c r="C27" s="4">
        <v>0</v>
      </c>
    </row>
    <row r="28" spans="1:3">
      <c r="A28" s="2" t="s">
        <v>1891</v>
      </c>
      <c r="B28" s="314">
        <v>1.5599999999999999E-2</v>
      </c>
      <c r="C28" s="314">
        <v>0</v>
      </c>
    </row>
    <row r="29" spans="1:3">
      <c r="A29" s="2" t="s">
        <v>1895</v>
      </c>
      <c r="B29" s="4" t="s">
        <v>6</v>
      </c>
      <c r="C29" s="4" t="s">
        <v>6</v>
      </c>
    </row>
    <row r="30" spans="1:3" ht="45">
      <c r="A30" s="3" t="s">
        <v>1889</v>
      </c>
      <c r="B30" s="4" t="s">
        <v>6</v>
      </c>
      <c r="C30" s="4" t="s">
        <v>6</v>
      </c>
    </row>
    <row r="31" spans="1:3">
      <c r="A31" s="2" t="s">
        <v>1890</v>
      </c>
      <c r="B31" s="7">
        <v>50000</v>
      </c>
      <c r="C31" s="4">
        <v>0</v>
      </c>
    </row>
    <row r="32" spans="1:3">
      <c r="A32" s="2" t="s">
        <v>1891</v>
      </c>
      <c r="B32" s="314">
        <v>1.6E-2</v>
      </c>
      <c r="C32" s="314">
        <v>0</v>
      </c>
    </row>
    <row r="33" spans="1:3">
      <c r="A33" s="2" t="s">
        <v>150</v>
      </c>
      <c r="B33" s="4" t="s">
        <v>6</v>
      </c>
      <c r="C33" s="4" t="s">
        <v>6</v>
      </c>
    </row>
    <row r="34" spans="1:3" ht="45">
      <c r="A34" s="3" t="s">
        <v>1889</v>
      </c>
      <c r="B34" s="4" t="s">
        <v>6</v>
      </c>
      <c r="C34" s="4" t="s">
        <v>6</v>
      </c>
    </row>
    <row r="35" spans="1:3">
      <c r="A35" s="2" t="s">
        <v>1890</v>
      </c>
      <c r="B35" s="6">
        <v>114550</v>
      </c>
      <c r="C35" s="6">
        <v>114581</v>
      </c>
    </row>
    <row r="36" spans="1:3">
      <c r="A36" s="2" t="s">
        <v>1891</v>
      </c>
      <c r="B36" s="314">
        <v>1.34E-2</v>
      </c>
      <c r="C36" s="314">
        <v>1.72E-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28515625" customWidth="1"/>
    <col min="3" max="3" width="4.42578125" customWidth="1"/>
    <col min="4" max="4" width="18.28515625" customWidth="1"/>
    <col min="5" max="5" width="4.42578125" customWidth="1"/>
  </cols>
  <sheetData>
    <row r="1" spans="1:5" ht="45">
      <c r="A1" s="1" t="s">
        <v>1896</v>
      </c>
      <c r="B1" s="8" t="s">
        <v>2</v>
      </c>
      <c r="C1" s="8"/>
      <c r="D1" s="8" t="s">
        <v>33</v>
      </c>
      <c r="E1" s="8"/>
    </row>
    <row r="2" spans="1:5" ht="30">
      <c r="A2" s="1" t="s">
        <v>32</v>
      </c>
      <c r="B2" s="8"/>
      <c r="C2" s="8"/>
      <c r="D2" s="8"/>
      <c r="E2" s="8"/>
    </row>
    <row r="3" spans="1:5">
      <c r="A3" s="3" t="s">
        <v>802</v>
      </c>
      <c r="B3" s="4" t="s">
        <v>6</v>
      </c>
      <c r="C3" s="4"/>
      <c r="D3" s="4" t="s">
        <v>6</v>
      </c>
      <c r="E3" s="4"/>
    </row>
    <row r="4" spans="1:5" ht="17.25">
      <c r="A4" s="2" t="s">
        <v>1897</v>
      </c>
      <c r="B4" s="6">
        <v>681100</v>
      </c>
      <c r="C4" s="10" t="s">
        <v>163</v>
      </c>
      <c r="D4" s="6">
        <v>500600</v>
      </c>
      <c r="E4" s="10" t="s">
        <v>163</v>
      </c>
    </row>
    <row r="5" spans="1:5" ht="30">
      <c r="A5" s="2" t="s">
        <v>1898</v>
      </c>
      <c r="B5" s="6">
        <v>632498</v>
      </c>
      <c r="C5" s="4"/>
      <c r="D5" s="6">
        <v>1625826</v>
      </c>
      <c r="E5" s="4"/>
    </row>
    <row r="6" spans="1:5">
      <c r="A6" s="11"/>
      <c r="B6" s="11"/>
      <c r="C6" s="11"/>
      <c r="D6" s="11"/>
      <c r="E6" s="11"/>
    </row>
    <row r="7" spans="1:5" ht="15" customHeight="1">
      <c r="A7" s="2" t="s">
        <v>163</v>
      </c>
      <c r="B7" s="12" t="s">
        <v>821</v>
      </c>
      <c r="C7" s="12"/>
      <c r="D7" s="12"/>
      <c r="E7" s="12"/>
    </row>
  </sheetData>
  <mergeCells count="4">
    <mergeCell ref="B1:C2"/>
    <mergeCell ref="D1:E2"/>
    <mergeCell ref="A6:E6"/>
    <mergeCell ref="B7:E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8" t="s">
        <v>1899</v>
      </c>
      <c r="B1" s="8" t="s">
        <v>1900</v>
      </c>
      <c r="C1" s="8"/>
      <c r="D1" s="8"/>
      <c r="E1" s="8" t="s">
        <v>1</v>
      </c>
      <c r="F1" s="8"/>
      <c r="G1" s="8"/>
    </row>
    <row r="2" spans="1:7">
      <c r="A2" s="8"/>
      <c r="B2" s="1" t="s">
        <v>2</v>
      </c>
      <c r="C2" s="1" t="s">
        <v>33</v>
      </c>
      <c r="D2" s="1" t="s">
        <v>1901</v>
      </c>
      <c r="E2" s="1" t="s">
        <v>2</v>
      </c>
      <c r="F2" s="1" t="s">
        <v>33</v>
      </c>
      <c r="G2" s="1" t="s">
        <v>82</v>
      </c>
    </row>
    <row r="3" spans="1:7" ht="30">
      <c r="A3" s="3" t="s">
        <v>1902</v>
      </c>
      <c r="B3" s="4" t="s">
        <v>6</v>
      </c>
      <c r="C3" s="4" t="s">
        <v>6</v>
      </c>
      <c r="D3" s="4" t="s">
        <v>6</v>
      </c>
      <c r="E3" s="4" t="s">
        <v>6</v>
      </c>
      <c r="F3" s="4" t="s">
        <v>6</v>
      </c>
      <c r="G3" s="4" t="s">
        <v>6</v>
      </c>
    </row>
    <row r="4" spans="1:7">
      <c r="A4" s="2" t="s">
        <v>1903</v>
      </c>
      <c r="B4" s="6">
        <v>24000000</v>
      </c>
      <c r="C4" s="6">
        <v>4300000</v>
      </c>
      <c r="D4" s="6">
        <v>21100000</v>
      </c>
      <c r="E4" s="4" t="s">
        <v>6</v>
      </c>
      <c r="F4" s="4" t="s">
        <v>6</v>
      </c>
      <c r="G4" s="4" t="s">
        <v>6</v>
      </c>
    </row>
    <row r="5" spans="1:7">
      <c r="A5" s="2" t="s">
        <v>1904</v>
      </c>
      <c r="B5" s="7">
        <v>-1034000</v>
      </c>
      <c r="C5" s="4" t="s">
        <v>6</v>
      </c>
      <c r="D5" s="4" t="s">
        <v>6</v>
      </c>
      <c r="E5" s="7">
        <v>-1034000</v>
      </c>
      <c r="F5" s="7">
        <v>-558000</v>
      </c>
      <c r="G5" s="4">
        <v>0</v>
      </c>
    </row>
    <row r="6" spans="1:7">
      <c r="A6" s="2" t="s">
        <v>1905</v>
      </c>
      <c r="B6" s="4" t="s">
        <v>6</v>
      </c>
      <c r="C6" s="6">
        <v>12000000</v>
      </c>
      <c r="D6" s="4" t="s">
        <v>6</v>
      </c>
      <c r="E6" s="4" t="s">
        <v>6</v>
      </c>
      <c r="F6" s="4" t="s">
        <v>6</v>
      </c>
      <c r="G6" s="4" t="s">
        <v>6</v>
      </c>
    </row>
    <row r="7" spans="1:7">
      <c r="A7" s="2" t="s">
        <v>1906</v>
      </c>
      <c r="B7" s="4" t="s">
        <v>6</v>
      </c>
      <c r="C7" s="4" t="s">
        <v>6</v>
      </c>
      <c r="D7" s="4" t="s">
        <v>6</v>
      </c>
      <c r="E7" s="4" t="s">
        <v>6</v>
      </c>
      <c r="F7" s="4" t="s">
        <v>6</v>
      </c>
      <c r="G7" s="4" t="s">
        <v>6</v>
      </c>
    </row>
    <row r="8" spans="1:7" ht="30">
      <c r="A8" s="3" t="s">
        <v>1902</v>
      </c>
      <c r="B8" s="4" t="s">
        <v>6</v>
      </c>
      <c r="C8" s="4" t="s">
        <v>6</v>
      </c>
      <c r="D8" s="4" t="s">
        <v>6</v>
      </c>
      <c r="E8" s="4" t="s">
        <v>6</v>
      </c>
      <c r="F8" s="4" t="s">
        <v>6</v>
      </c>
      <c r="G8" s="4" t="s">
        <v>6</v>
      </c>
    </row>
    <row r="9" spans="1:7">
      <c r="A9" s="2" t="s">
        <v>1907</v>
      </c>
      <c r="B9" s="314">
        <v>3.5200000000000002E-2</v>
      </c>
      <c r="C9" s="314">
        <v>0.03</v>
      </c>
      <c r="D9" s="4" t="s">
        <v>6</v>
      </c>
      <c r="E9" s="4" t="s">
        <v>6</v>
      </c>
      <c r="F9" s="4" t="s">
        <v>6</v>
      </c>
      <c r="G9" s="4" t="s">
        <v>6</v>
      </c>
    </row>
    <row r="10" spans="1:7">
      <c r="A10" s="2" t="s">
        <v>1908</v>
      </c>
      <c r="B10" s="4" t="s">
        <v>6</v>
      </c>
      <c r="C10" s="4" t="s">
        <v>6</v>
      </c>
      <c r="D10" s="314">
        <v>2.3E-2</v>
      </c>
      <c r="E10" s="4" t="s">
        <v>6</v>
      </c>
      <c r="F10" s="4" t="s">
        <v>6</v>
      </c>
      <c r="G10" s="4" t="s">
        <v>6</v>
      </c>
    </row>
    <row r="11" spans="1:7">
      <c r="A11" s="2" t="s">
        <v>1909</v>
      </c>
      <c r="B11" s="4" t="s">
        <v>6</v>
      </c>
      <c r="C11" s="4" t="s">
        <v>6</v>
      </c>
      <c r="D11" s="4" t="s">
        <v>6</v>
      </c>
      <c r="E11" s="4" t="s">
        <v>6</v>
      </c>
      <c r="F11" s="4" t="s">
        <v>6</v>
      </c>
      <c r="G11" s="4" t="s">
        <v>6</v>
      </c>
    </row>
    <row r="12" spans="1:7" ht="30">
      <c r="A12" s="3" t="s">
        <v>1902</v>
      </c>
      <c r="B12" s="4" t="s">
        <v>6</v>
      </c>
      <c r="C12" s="4" t="s">
        <v>6</v>
      </c>
      <c r="D12" s="4" t="s">
        <v>6</v>
      </c>
      <c r="E12" s="4" t="s">
        <v>6</v>
      </c>
      <c r="F12" s="4" t="s">
        <v>6</v>
      </c>
      <c r="G12" s="4" t="s">
        <v>6</v>
      </c>
    </row>
    <row r="13" spans="1:7">
      <c r="A13" s="2" t="s">
        <v>1907</v>
      </c>
      <c r="B13" s="4" t="s">
        <v>6</v>
      </c>
      <c r="C13" s="314">
        <v>0.05</v>
      </c>
      <c r="D13" s="4" t="s">
        <v>6</v>
      </c>
      <c r="E13" s="4" t="s">
        <v>6</v>
      </c>
      <c r="F13" s="4" t="s">
        <v>6</v>
      </c>
      <c r="G13" s="4" t="s">
        <v>6</v>
      </c>
    </row>
  </sheetData>
  <mergeCells count="3">
    <mergeCell ref="A1:A2"/>
    <mergeCell ref="B1:D1"/>
    <mergeCell ref="E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910</v>
      </c>
      <c r="B1" s="8" t="s">
        <v>2</v>
      </c>
      <c r="C1" s="8" t="s">
        <v>33</v>
      </c>
    </row>
    <row r="2" spans="1:3" ht="30">
      <c r="A2" s="1" t="s">
        <v>32</v>
      </c>
      <c r="B2" s="8"/>
      <c r="C2" s="8"/>
    </row>
    <row r="3" spans="1:3" ht="30">
      <c r="A3" s="3" t="s">
        <v>1902</v>
      </c>
      <c r="B3" s="4" t="s">
        <v>6</v>
      </c>
      <c r="C3" s="4" t="s">
        <v>6</v>
      </c>
    </row>
    <row r="4" spans="1:3">
      <c r="A4" s="2" t="s">
        <v>840</v>
      </c>
      <c r="B4" s="6">
        <v>190932</v>
      </c>
      <c r="C4" s="6">
        <v>214779</v>
      </c>
    </row>
    <row r="5" spans="1:3">
      <c r="A5" s="2" t="s">
        <v>1911</v>
      </c>
      <c r="B5" s="4" t="s">
        <v>6</v>
      </c>
      <c r="C5" s="314">
        <v>0.02</v>
      </c>
    </row>
    <row r="6" spans="1:3">
      <c r="A6" s="2" t="s">
        <v>1912</v>
      </c>
      <c r="B6" s="4" t="s">
        <v>6</v>
      </c>
      <c r="C6" s="4" t="s">
        <v>6</v>
      </c>
    </row>
    <row r="7" spans="1:3" ht="30">
      <c r="A7" s="3" t="s">
        <v>1902</v>
      </c>
      <c r="B7" s="4" t="s">
        <v>6</v>
      </c>
      <c r="C7" s="4" t="s">
        <v>6</v>
      </c>
    </row>
    <row r="8" spans="1:3">
      <c r="A8" s="2" t="s">
        <v>827</v>
      </c>
      <c r="B8" s="7">
        <v>115000</v>
      </c>
      <c r="C8" s="7">
        <v>115000</v>
      </c>
    </row>
    <row r="9" spans="1:3">
      <c r="A9" s="2" t="s">
        <v>828</v>
      </c>
      <c r="B9" s="4">
        <v>-355</v>
      </c>
      <c r="C9" s="4">
        <v>-477</v>
      </c>
    </row>
    <row r="10" spans="1:3">
      <c r="A10" s="2" t="s">
        <v>831</v>
      </c>
      <c r="B10" s="7">
        <v>114645</v>
      </c>
      <c r="C10" s="7">
        <v>114523</v>
      </c>
    </row>
    <row r="11" spans="1:3">
      <c r="A11" s="2" t="s">
        <v>1911</v>
      </c>
      <c r="B11" s="314">
        <v>5.8799999999999998E-2</v>
      </c>
      <c r="C11" s="4" t="s">
        <v>6</v>
      </c>
    </row>
    <row r="12" spans="1:3">
      <c r="A12" s="2" t="s">
        <v>1913</v>
      </c>
      <c r="B12" s="4" t="s">
        <v>6</v>
      </c>
      <c r="C12" s="4" t="s">
        <v>6</v>
      </c>
    </row>
    <row r="13" spans="1:3" ht="30">
      <c r="A13" s="3" t="s">
        <v>1902</v>
      </c>
      <c r="B13" s="4" t="s">
        <v>6</v>
      </c>
      <c r="C13" s="4" t="s">
        <v>6</v>
      </c>
    </row>
    <row r="14" spans="1:3">
      <c r="A14" s="2" t="s">
        <v>827</v>
      </c>
      <c r="B14" s="7">
        <v>38500</v>
      </c>
      <c r="C14" s="7">
        <v>38500</v>
      </c>
    </row>
    <row r="15" spans="1:3">
      <c r="A15" s="2" t="s">
        <v>828</v>
      </c>
      <c r="B15" s="4">
        <v>-9</v>
      </c>
      <c r="C15" s="4">
        <v>-14</v>
      </c>
    </row>
    <row r="16" spans="1:3">
      <c r="A16" s="2" t="s">
        <v>835</v>
      </c>
      <c r="B16" s="7">
        <v>38491</v>
      </c>
      <c r="C16" s="7">
        <v>38486</v>
      </c>
    </row>
    <row r="17" spans="1:3">
      <c r="A17" s="2" t="s">
        <v>1911</v>
      </c>
      <c r="B17" s="314">
        <v>5.8500000000000003E-2</v>
      </c>
      <c r="C17" s="4" t="s">
        <v>6</v>
      </c>
    </row>
    <row r="18" spans="1:3" ht="30">
      <c r="A18" s="2" t="s">
        <v>1914</v>
      </c>
      <c r="B18" s="4" t="s">
        <v>6</v>
      </c>
      <c r="C18" s="4" t="s">
        <v>6</v>
      </c>
    </row>
    <row r="19" spans="1:3" ht="30">
      <c r="A19" s="3" t="s">
        <v>1902</v>
      </c>
      <c r="B19" s="4" t="s">
        <v>6</v>
      </c>
      <c r="C19" s="4" t="s">
        <v>6</v>
      </c>
    </row>
    <row r="20" spans="1:3">
      <c r="A20" s="2" t="s">
        <v>827</v>
      </c>
      <c r="B20" s="7">
        <v>37825</v>
      </c>
      <c r="C20" s="7">
        <v>61820</v>
      </c>
    </row>
    <row r="21" spans="1:3">
      <c r="A21" s="2" t="s">
        <v>828</v>
      </c>
      <c r="B21" s="4">
        <v>-29</v>
      </c>
      <c r="C21" s="4">
        <v>-50</v>
      </c>
    </row>
    <row r="22" spans="1:3">
      <c r="A22" s="2" t="s">
        <v>839</v>
      </c>
      <c r="B22" s="6">
        <v>37796</v>
      </c>
      <c r="C22" s="6">
        <v>61770</v>
      </c>
    </row>
    <row r="23" spans="1:3">
      <c r="A23" s="2" t="s">
        <v>1911</v>
      </c>
      <c r="B23" s="314">
        <v>6.9500000000000006E-2</v>
      </c>
      <c r="C23" s="4" t="s">
        <v>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7" width="12.5703125" bestFit="1" customWidth="1"/>
    <col min="8" max="8" width="16.42578125" bestFit="1" customWidth="1"/>
  </cols>
  <sheetData>
    <row r="1" spans="1:8" ht="15" customHeight="1">
      <c r="A1" s="8" t="s">
        <v>1915</v>
      </c>
      <c r="B1" s="8" t="s">
        <v>1900</v>
      </c>
      <c r="C1" s="8"/>
      <c r="D1" s="8" t="s">
        <v>1</v>
      </c>
      <c r="E1" s="8"/>
      <c r="F1" s="8"/>
      <c r="G1" s="8"/>
      <c r="H1" s="1" t="s">
        <v>1916</v>
      </c>
    </row>
    <row r="2" spans="1:8">
      <c r="A2" s="8"/>
      <c r="B2" s="1" t="s">
        <v>2</v>
      </c>
      <c r="C2" s="1" t="s">
        <v>4</v>
      </c>
      <c r="D2" s="1" t="s">
        <v>2</v>
      </c>
      <c r="E2" s="1" t="s">
        <v>33</v>
      </c>
      <c r="F2" s="1" t="s">
        <v>82</v>
      </c>
      <c r="G2" s="1" t="s">
        <v>1917</v>
      </c>
      <c r="H2" s="1" t="s">
        <v>1918</v>
      </c>
    </row>
    <row r="3" spans="1:8">
      <c r="A3" s="3" t="s">
        <v>845</v>
      </c>
      <c r="B3" s="4" t="s">
        <v>6</v>
      </c>
      <c r="C3" s="4" t="s">
        <v>6</v>
      </c>
      <c r="D3" s="4" t="s">
        <v>6</v>
      </c>
      <c r="E3" s="4" t="s">
        <v>6</v>
      </c>
      <c r="F3" s="4" t="s">
        <v>6</v>
      </c>
      <c r="G3" s="4" t="s">
        <v>6</v>
      </c>
      <c r="H3" s="4" t="s">
        <v>6</v>
      </c>
    </row>
    <row r="4" spans="1:8" ht="30">
      <c r="A4" s="2" t="s">
        <v>1919</v>
      </c>
      <c r="B4" s="4">
        <v>0</v>
      </c>
      <c r="C4" s="4" t="s">
        <v>6</v>
      </c>
      <c r="D4" s="4">
        <v>0</v>
      </c>
      <c r="E4" s="4">
        <v>0</v>
      </c>
      <c r="F4" s="4" t="s">
        <v>6</v>
      </c>
      <c r="G4" s="7">
        <v>193000</v>
      </c>
      <c r="H4" s="4" t="s">
        <v>6</v>
      </c>
    </row>
    <row r="5" spans="1:8" ht="45">
      <c r="A5" s="2" t="s">
        <v>1920</v>
      </c>
      <c r="B5" s="4" t="s">
        <v>6</v>
      </c>
      <c r="C5" s="4" t="s">
        <v>6</v>
      </c>
      <c r="D5" s="4" t="s">
        <v>6</v>
      </c>
      <c r="E5" s="4" t="s">
        <v>6</v>
      </c>
      <c r="F5" s="4" t="s">
        <v>6</v>
      </c>
      <c r="G5" s="7">
        <v>1305230</v>
      </c>
      <c r="H5" s="4" t="s">
        <v>6</v>
      </c>
    </row>
    <row r="6" spans="1:8" ht="30">
      <c r="A6" s="2" t="s">
        <v>1921</v>
      </c>
      <c r="B6" s="4" t="s">
        <v>6</v>
      </c>
      <c r="C6" s="4" t="s">
        <v>6</v>
      </c>
      <c r="D6" s="4" t="s">
        <v>6</v>
      </c>
      <c r="E6" s="6">
        <v>193000000</v>
      </c>
      <c r="F6" s="6">
        <v>193000000</v>
      </c>
      <c r="G6" s="6">
        <v>193000000</v>
      </c>
      <c r="H6" s="4" t="s">
        <v>6</v>
      </c>
    </row>
    <row r="7" spans="1:8">
      <c r="A7" s="2" t="s">
        <v>1922</v>
      </c>
      <c r="B7" s="4" t="s">
        <v>6</v>
      </c>
      <c r="C7" s="4" t="s">
        <v>6</v>
      </c>
      <c r="D7" s="4" t="s">
        <v>6</v>
      </c>
      <c r="E7" s="4" t="s">
        <v>6</v>
      </c>
      <c r="F7" s="7">
        <v>115000000</v>
      </c>
      <c r="G7" s="4" t="s">
        <v>6</v>
      </c>
      <c r="H7" s="4" t="s">
        <v>6</v>
      </c>
    </row>
    <row r="8" spans="1:8" ht="30">
      <c r="A8" s="2" t="s">
        <v>1923</v>
      </c>
      <c r="B8" s="4" t="s">
        <v>6</v>
      </c>
      <c r="C8" s="4" t="s">
        <v>6</v>
      </c>
      <c r="D8" s="4" t="s">
        <v>6</v>
      </c>
      <c r="E8" s="4" t="s">
        <v>6</v>
      </c>
      <c r="F8" s="7">
        <v>900000</v>
      </c>
      <c r="G8" s="4" t="s">
        <v>6</v>
      </c>
      <c r="H8" s="4" t="s">
        <v>6</v>
      </c>
    </row>
    <row r="9" spans="1:8">
      <c r="A9" s="2" t="s">
        <v>1924</v>
      </c>
      <c r="B9" s="4" t="s">
        <v>6</v>
      </c>
      <c r="C9" s="4" t="s">
        <v>6</v>
      </c>
      <c r="D9" s="6">
        <v>0</v>
      </c>
      <c r="E9" s="6">
        <v>0</v>
      </c>
      <c r="F9" s="6">
        <v>8658000</v>
      </c>
      <c r="G9" s="4" t="s">
        <v>6</v>
      </c>
      <c r="H9" s="4" t="s">
        <v>6</v>
      </c>
    </row>
    <row r="10" spans="1:8" ht="30">
      <c r="A10" s="2" t="s">
        <v>1925</v>
      </c>
      <c r="B10" s="9">
        <v>7.0000000000000007E-2</v>
      </c>
      <c r="C10" s="9">
        <v>0.04</v>
      </c>
      <c r="D10" s="9">
        <v>0.16</v>
      </c>
      <c r="E10" s="9">
        <v>0.04</v>
      </c>
      <c r="F10" s="9">
        <v>0.04</v>
      </c>
      <c r="G10" s="4" t="s">
        <v>6</v>
      </c>
      <c r="H10" s="9">
        <v>0.01</v>
      </c>
    </row>
  </sheetData>
  <mergeCells count="3">
    <mergeCell ref="A1:A2"/>
    <mergeCell ref="B1:C1"/>
    <mergeCell ref="D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926</v>
      </c>
      <c r="B1" s="1" t="s">
        <v>1</v>
      </c>
    </row>
    <row r="2" spans="1:2">
      <c r="A2" s="1" t="s">
        <v>1927</v>
      </c>
      <c r="B2" s="1" t="s">
        <v>82</v>
      </c>
    </row>
    <row r="3" spans="1:2">
      <c r="A3" s="2" t="s">
        <v>152</v>
      </c>
      <c r="B3" s="4" t="s">
        <v>6</v>
      </c>
    </row>
    <row r="4" spans="1:2">
      <c r="A4" s="3" t="s">
        <v>1928</v>
      </c>
      <c r="B4" s="4" t="s">
        <v>6</v>
      </c>
    </row>
    <row r="5" spans="1:2">
      <c r="A5" s="2" t="s">
        <v>1929</v>
      </c>
      <c r="B5" s="9">
        <v>1.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2" customWidth="1"/>
    <col min="3" max="3" width="10" customWidth="1"/>
    <col min="4" max="4" width="33" customWidth="1"/>
    <col min="5" max="5" width="9" customWidth="1"/>
    <col min="6" max="6" width="32" customWidth="1"/>
    <col min="7" max="7" width="10" customWidth="1"/>
  </cols>
  <sheetData>
    <row r="1" spans="1:7" ht="15" customHeight="1">
      <c r="A1" s="1" t="s">
        <v>1930</v>
      </c>
      <c r="B1" s="8" t="s">
        <v>1</v>
      </c>
      <c r="C1" s="8"/>
      <c r="D1" s="8"/>
      <c r="E1" s="8"/>
      <c r="F1" s="8"/>
      <c r="G1" s="8"/>
    </row>
    <row r="2" spans="1:7" ht="30">
      <c r="A2" s="1" t="s">
        <v>81</v>
      </c>
      <c r="B2" s="8" t="s">
        <v>2</v>
      </c>
      <c r="C2" s="8"/>
      <c r="D2" s="8" t="s">
        <v>33</v>
      </c>
      <c r="E2" s="8"/>
      <c r="F2" s="8" t="s">
        <v>82</v>
      </c>
      <c r="G2" s="8"/>
    </row>
    <row r="3" spans="1:7">
      <c r="A3" s="3" t="s">
        <v>855</v>
      </c>
      <c r="B3" s="4" t="s">
        <v>6</v>
      </c>
      <c r="C3" s="4"/>
      <c r="D3" s="4" t="s">
        <v>6</v>
      </c>
      <c r="E3" s="4"/>
      <c r="F3" s="4" t="s">
        <v>6</v>
      </c>
      <c r="G3" s="4"/>
    </row>
    <row r="4" spans="1:7">
      <c r="A4" s="2" t="s">
        <v>122</v>
      </c>
      <c r="B4" s="6">
        <v>79306</v>
      </c>
      <c r="C4" s="4"/>
      <c r="D4" s="6">
        <v>-21054</v>
      </c>
      <c r="E4" s="4"/>
      <c r="F4" s="6">
        <v>36563</v>
      </c>
      <c r="G4" s="4"/>
    </row>
    <row r="5" spans="1:7">
      <c r="A5" s="2" t="s">
        <v>862</v>
      </c>
      <c r="B5" s="4">
        <v>0</v>
      </c>
      <c r="C5" s="4"/>
      <c r="D5" s="4">
        <v>0</v>
      </c>
      <c r="E5" s="4"/>
      <c r="F5" s="7">
        <v>-8658</v>
      </c>
      <c r="G5" s="4"/>
    </row>
    <row r="6" spans="1:7" ht="30">
      <c r="A6" s="2" t="s">
        <v>1931</v>
      </c>
      <c r="B6" s="4">
        <v>0</v>
      </c>
      <c r="C6" s="10" t="s">
        <v>163</v>
      </c>
      <c r="D6" s="4">
        <v>0</v>
      </c>
      <c r="E6" s="10" t="s">
        <v>163</v>
      </c>
      <c r="F6" s="7">
        <v>2118</v>
      </c>
      <c r="G6" s="10" t="s">
        <v>163</v>
      </c>
    </row>
    <row r="7" spans="1:7" ht="30">
      <c r="A7" s="2" t="s">
        <v>124</v>
      </c>
      <c r="B7" s="7">
        <v>-1107</v>
      </c>
      <c r="C7" s="4"/>
      <c r="D7" s="4">
        <v>306</v>
      </c>
      <c r="E7" s="4"/>
      <c r="F7" s="4">
        <v>-350</v>
      </c>
      <c r="G7" s="4"/>
    </row>
    <row r="8" spans="1:7" ht="30">
      <c r="A8" s="2" t="s">
        <v>125</v>
      </c>
      <c r="B8" s="6">
        <v>78199</v>
      </c>
      <c r="C8" s="4"/>
      <c r="D8" s="6">
        <v>-20748</v>
      </c>
      <c r="E8" s="4"/>
      <c r="F8" s="6">
        <v>25437</v>
      </c>
      <c r="G8" s="4"/>
    </row>
    <row r="9" spans="1:7" ht="30">
      <c r="A9" s="3" t="s">
        <v>869</v>
      </c>
      <c r="B9" s="4" t="s">
        <v>6</v>
      </c>
      <c r="C9" s="4"/>
      <c r="D9" s="4" t="s">
        <v>6</v>
      </c>
      <c r="E9" s="4"/>
      <c r="F9" s="4" t="s">
        <v>6</v>
      </c>
      <c r="G9" s="4"/>
    </row>
    <row r="10" spans="1:7" ht="30">
      <c r="A10" s="2" t="s">
        <v>1932</v>
      </c>
      <c r="B10" s="7">
        <v>73984</v>
      </c>
      <c r="C10" s="4"/>
      <c r="D10" s="7">
        <v>73665</v>
      </c>
      <c r="E10" s="4"/>
      <c r="F10" s="7">
        <v>73289</v>
      </c>
      <c r="G10" s="4"/>
    </row>
    <row r="11" spans="1:7" ht="30">
      <c r="A11" s="2" t="s">
        <v>1933</v>
      </c>
      <c r="B11" s="4">
        <v>10</v>
      </c>
      <c r="C11" s="4"/>
      <c r="D11" s="4">
        <v>1</v>
      </c>
      <c r="E11" s="4"/>
      <c r="F11" s="4">
        <v>0</v>
      </c>
      <c r="G11" s="4"/>
    </row>
    <row r="12" spans="1:7" ht="30">
      <c r="A12" s="2" t="s">
        <v>130</v>
      </c>
      <c r="B12" s="7">
        <v>73994</v>
      </c>
      <c r="C12" s="4"/>
      <c r="D12" s="7">
        <v>73666</v>
      </c>
      <c r="E12" s="4"/>
      <c r="F12" s="7">
        <v>73289</v>
      </c>
      <c r="G12" s="4"/>
    </row>
    <row r="13" spans="1:7" ht="30">
      <c r="A13" s="2" t="s">
        <v>127</v>
      </c>
      <c r="B13" s="9">
        <v>1.06</v>
      </c>
      <c r="C13" s="4"/>
      <c r="D13" s="9">
        <v>-0.28000000000000003</v>
      </c>
      <c r="E13" s="4"/>
      <c r="F13" s="9">
        <v>0.35</v>
      </c>
      <c r="G13" s="4"/>
    </row>
    <row r="14" spans="1:7" ht="30">
      <c r="A14" s="2" t="s">
        <v>128</v>
      </c>
      <c r="B14" s="9">
        <v>1.06</v>
      </c>
      <c r="C14" s="4"/>
      <c r="D14" s="9">
        <v>-0.28000000000000003</v>
      </c>
      <c r="E14" s="4"/>
      <c r="F14" s="9">
        <v>0.35</v>
      </c>
      <c r="G14" s="4"/>
    </row>
    <row r="15" spans="1:7" ht="45">
      <c r="A15" s="2" t="s">
        <v>1934</v>
      </c>
      <c r="B15" s="7">
        <v>1462</v>
      </c>
      <c r="C15" s="4"/>
      <c r="D15" s="7">
        <v>1759</v>
      </c>
      <c r="E15" s="4"/>
      <c r="F15" s="7">
        <v>3511</v>
      </c>
      <c r="G15" s="4"/>
    </row>
    <row r="16" spans="1:7">
      <c r="A16" s="11"/>
      <c r="B16" s="11"/>
      <c r="C16" s="11"/>
      <c r="D16" s="11"/>
      <c r="E16" s="11"/>
      <c r="F16" s="11"/>
      <c r="G16" s="11"/>
    </row>
    <row r="17" spans="1:7" ht="15" customHeight="1">
      <c r="A17" s="2" t="s">
        <v>163</v>
      </c>
      <c r="B17" s="12" t="s">
        <v>177</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8" t="s">
        <v>1935</v>
      </c>
      <c r="B1" s="1" t="s">
        <v>1900</v>
      </c>
      <c r="C1" s="8" t="s">
        <v>1</v>
      </c>
      <c r="D1" s="8"/>
      <c r="E1" s="8"/>
    </row>
    <row r="2" spans="1:5">
      <c r="A2" s="8"/>
      <c r="B2" s="1" t="s">
        <v>1936</v>
      </c>
      <c r="C2" s="1" t="s">
        <v>2</v>
      </c>
      <c r="D2" s="1" t="s">
        <v>33</v>
      </c>
      <c r="E2" s="1" t="s">
        <v>82</v>
      </c>
    </row>
    <row r="3" spans="1:5">
      <c r="A3" s="3" t="s">
        <v>1937</v>
      </c>
      <c r="B3" s="4" t="s">
        <v>6</v>
      </c>
      <c r="C3" s="4" t="s">
        <v>6</v>
      </c>
      <c r="D3" s="4" t="s">
        <v>6</v>
      </c>
      <c r="E3" s="4" t="s">
        <v>6</v>
      </c>
    </row>
    <row r="4" spans="1:5">
      <c r="A4" s="2" t="s">
        <v>121</v>
      </c>
      <c r="B4" s="4" t="s">
        <v>6</v>
      </c>
      <c r="C4" s="6">
        <v>48715000</v>
      </c>
      <c r="D4" s="6">
        <v>-28882000</v>
      </c>
      <c r="E4" s="6">
        <v>4508000</v>
      </c>
    </row>
    <row r="5" spans="1:5">
      <c r="A5" s="2" t="s">
        <v>1938</v>
      </c>
      <c r="B5" s="4" t="s">
        <v>6</v>
      </c>
      <c r="C5" s="4" t="s">
        <v>1939</v>
      </c>
      <c r="D5" s="4" t="s">
        <v>6</v>
      </c>
      <c r="E5" s="4" t="s">
        <v>6</v>
      </c>
    </row>
    <row r="6" spans="1:5">
      <c r="A6" s="2" t="s">
        <v>1940</v>
      </c>
      <c r="B6" s="4" t="s">
        <v>6</v>
      </c>
      <c r="C6" s="7">
        <v>3100000</v>
      </c>
      <c r="D6" s="4" t="s">
        <v>6</v>
      </c>
      <c r="E6" s="4" t="s">
        <v>6</v>
      </c>
    </row>
    <row r="7" spans="1:5" ht="30">
      <c r="A7" s="2" t="s">
        <v>1941</v>
      </c>
      <c r="B7" s="4" t="s">
        <v>6</v>
      </c>
      <c r="C7" s="5">
        <v>47118</v>
      </c>
      <c r="D7" s="4" t="s">
        <v>6</v>
      </c>
      <c r="E7" s="4" t="s">
        <v>6</v>
      </c>
    </row>
    <row r="8" spans="1:5">
      <c r="A8" s="2" t="s">
        <v>1942</v>
      </c>
      <c r="B8" s="7">
        <v>1600000</v>
      </c>
      <c r="C8" s="4" t="s">
        <v>6</v>
      </c>
      <c r="D8" s="4" t="s">
        <v>6</v>
      </c>
      <c r="E8" s="4" t="s">
        <v>6</v>
      </c>
    </row>
    <row r="9" spans="1:5" ht="30">
      <c r="A9" s="2" t="s">
        <v>1943</v>
      </c>
      <c r="B9" s="4" t="s">
        <v>6</v>
      </c>
      <c r="C9" s="7">
        <v>2500000</v>
      </c>
      <c r="D9" s="7">
        <v>2500000</v>
      </c>
      <c r="E9" s="7">
        <v>2500000</v>
      </c>
    </row>
    <row r="10" spans="1:5" ht="30">
      <c r="A10" s="2" t="s">
        <v>1944</v>
      </c>
      <c r="B10" s="4" t="s">
        <v>6</v>
      </c>
      <c r="C10" s="7">
        <v>181000</v>
      </c>
      <c r="D10" s="4" t="s">
        <v>6</v>
      </c>
      <c r="E10" s="4" t="s">
        <v>6</v>
      </c>
    </row>
    <row r="11" spans="1:5">
      <c r="A11" s="2" t="s">
        <v>1945</v>
      </c>
      <c r="B11" s="4" t="s">
        <v>6</v>
      </c>
      <c r="C11" s="4" t="s">
        <v>6</v>
      </c>
      <c r="D11" s="4" t="s">
        <v>6</v>
      </c>
      <c r="E11" s="4" t="s">
        <v>6</v>
      </c>
    </row>
    <row r="12" spans="1:5">
      <c r="A12" s="3" t="s">
        <v>1937</v>
      </c>
      <c r="B12" s="4" t="s">
        <v>6</v>
      </c>
      <c r="C12" s="4" t="s">
        <v>6</v>
      </c>
      <c r="D12" s="4" t="s">
        <v>6</v>
      </c>
      <c r="E12" s="4" t="s">
        <v>6</v>
      </c>
    </row>
    <row r="13" spans="1:5">
      <c r="A13" s="2" t="s">
        <v>121</v>
      </c>
      <c r="B13" s="4" t="s">
        <v>6</v>
      </c>
      <c r="C13" s="6">
        <v>48715000</v>
      </c>
      <c r="D13" s="6">
        <v>-28882000</v>
      </c>
      <c r="E13" s="6">
        <v>4508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8" t="s">
        <v>1</v>
      </c>
      <c r="C1" s="8"/>
      <c r="D1" s="8"/>
    </row>
    <row r="2" spans="1:4" ht="30">
      <c r="A2" s="1" t="s">
        <v>32</v>
      </c>
      <c r="B2" s="1" t="s">
        <v>2</v>
      </c>
      <c r="C2" s="1" t="s">
        <v>33</v>
      </c>
      <c r="D2" s="1" t="s">
        <v>82</v>
      </c>
    </row>
    <row r="3" spans="1:4">
      <c r="A3" s="3" t="s">
        <v>1947</v>
      </c>
      <c r="B3" s="4" t="s">
        <v>6</v>
      </c>
      <c r="C3" s="4" t="s">
        <v>6</v>
      </c>
      <c r="D3" s="4" t="s">
        <v>6</v>
      </c>
    </row>
    <row r="4" spans="1:4">
      <c r="A4" s="2" t="s">
        <v>885</v>
      </c>
      <c r="B4" s="6">
        <v>4744</v>
      </c>
      <c r="C4" s="6">
        <v>0</v>
      </c>
      <c r="D4" s="6">
        <v>1929</v>
      </c>
    </row>
    <row r="5" spans="1:4">
      <c r="A5" s="2" t="s">
        <v>886</v>
      </c>
      <c r="B5" s="7">
        <v>10504</v>
      </c>
      <c r="C5" s="4">
        <v>1</v>
      </c>
      <c r="D5" s="4">
        <v>419</v>
      </c>
    </row>
    <row r="6" spans="1:4">
      <c r="A6" s="2" t="s">
        <v>150</v>
      </c>
      <c r="B6" s="7">
        <v>15248</v>
      </c>
      <c r="C6" s="4">
        <v>1</v>
      </c>
      <c r="D6" s="7">
        <v>2348</v>
      </c>
    </row>
    <row r="7" spans="1:4">
      <c r="A7" s="3" t="s">
        <v>1948</v>
      </c>
      <c r="B7" s="4" t="s">
        <v>6</v>
      </c>
      <c r="C7" s="4" t="s">
        <v>6</v>
      </c>
      <c r="D7" s="4" t="s">
        <v>6</v>
      </c>
    </row>
    <row r="8" spans="1:4">
      <c r="A8" s="2" t="s">
        <v>885</v>
      </c>
      <c r="B8" s="7">
        <v>31572</v>
      </c>
      <c r="C8" s="7">
        <v>-23728</v>
      </c>
      <c r="D8" s="7">
        <v>1605</v>
      </c>
    </row>
    <row r="9" spans="1:4">
      <c r="A9" s="2" t="s">
        <v>886</v>
      </c>
      <c r="B9" s="7">
        <v>1895</v>
      </c>
      <c r="C9" s="7">
        <v>-5155</v>
      </c>
      <c r="D9" s="4">
        <v>555</v>
      </c>
    </row>
    <row r="10" spans="1:4">
      <c r="A10" s="2" t="s">
        <v>150</v>
      </c>
      <c r="B10" s="7">
        <v>33467</v>
      </c>
      <c r="C10" s="7">
        <v>-28883</v>
      </c>
      <c r="D10" s="7">
        <v>2160</v>
      </c>
    </row>
    <row r="11" spans="1:4">
      <c r="A11" s="2" t="s">
        <v>1949</v>
      </c>
      <c r="B11" s="6">
        <v>48715</v>
      </c>
      <c r="C11" s="6">
        <v>-28882</v>
      </c>
      <c r="D11" s="6">
        <v>450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Statements_of_Fin</vt:lpstr>
      <vt:lpstr>Consolidated_Statements_of_Fin1</vt:lpstr>
      <vt:lpstr>Consolidated_Statements_of_Inc</vt:lpstr>
      <vt:lpstr>Consolidated_Statements_of_Com</vt:lpstr>
      <vt:lpstr>Recovered_Sheet1</vt:lpstr>
      <vt:lpstr>Consolidated_Statements_Of_Cha</vt:lpstr>
      <vt:lpstr>Consolidated_Statements_Of_Cha1</vt:lpstr>
      <vt:lpstr>Consolidated_Statements_Of_Cas</vt:lpstr>
      <vt:lpstr>Summary_of_Significant_Account</vt:lpstr>
      <vt:lpstr>Recent_Events</vt:lpstr>
      <vt:lpstr>Securities</vt:lpstr>
      <vt:lpstr>Loans</vt:lpstr>
      <vt:lpstr>Acquired_Loans</vt:lpstr>
      <vt:lpstr>Past_Due_Loans_Allowance_For_C</vt:lpstr>
      <vt:lpstr>Premises_Furniture_and_Equipme</vt:lpstr>
      <vt:lpstr>Goodwill_and_Other_Intangible_</vt:lpstr>
      <vt:lpstr>Deposits</vt:lpstr>
      <vt:lpstr>Borrowed_Funds</vt:lpstr>
      <vt:lpstr>Senior_and_Subordinated_Debt</vt:lpstr>
      <vt:lpstr>Material_Transactions_Affectin</vt:lpstr>
      <vt:lpstr>Earnings_Per_Common_Share</vt:lpstr>
      <vt:lpstr>Income_Taxes</vt:lpstr>
      <vt:lpstr>Employee_Benefit_Plans</vt:lpstr>
      <vt:lpstr>ShareBased_Compensation</vt:lpstr>
      <vt:lpstr>Stockholder_Rights_Plan</vt:lpstr>
      <vt:lpstr>Regulatory_and_Capital_Matters</vt:lpstr>
      <vt:lpstr>Derivative_Instruments_and_Hed</vt:lpstr>
      <vt:lpstr>Commitments_Guarantees_and_Con</vt:lpstr>
      <vt:lpstr>Fair_Value</vt:lpstr>
      <vt:lpstr>Related_Party_Transactions</vt:lpstr>
      <vt:lpstr>Condensed_Parent_Company_Finan</vt:lpstr>
      <vt:lpstr>Subsequent_Events</vt:lpstr>
      <vt:lpstr>Accounting_Policies_by_Policy_</vt:lpstr>
      <vt:lpstr>Securities_Tables</vt:lpstr>
      <vt:lpstr>Loans_Tables</vt:lpstr>
      <vt:lpstr>Acquired_Loans_Tables</vt:lpstr>
      <vt:lpstr>Past_Due_Loans_Allowance_For_C1</vt:lpstr>
      <vt:lpstr>Premises_Furniture_and_Equipme1</vt:lpstr>
      <vt:lpstr>Goodwill_and_Other_Intangible_1</vt:lpstr>
      <vt:lpstr>Deposits_Tables</vt:lpstr>
      <vt:lpstr>Borrowed_Funds_Tables</vt:lpstr>
      <vt:lpstr>Senior_and_Subordinated_Debt_T</vt:lpstr>
      <vt:lpstr>Earnings_Per_Common_Share_Tabl</vt:lpstr>
      <vt:lpstr>Income_Taxes_Tables</vt:lpstr>
      <vt:lpstr>Employee_Benefit_Plans_Tables</vt:lpstr>
      <vt:lpstr>ShareBased_Compensation_Tables</vt:lpstr>
      <vt:lpstr>Regulatory_and_Capital_Matters1</vt:lpstr>
      <vt:lpstr>Derivative_Instruments_and_Hed1</vt:lpstr>
      <vt:lpstr>Commitments_Guarantees_and_Con1</vt:lpstr>
      <vt:lpstr>Fair_Value_Tables</vt:lpstr>
      <vt:lpstr>Condensed_Parent_Company_Finan1</vt:lpstr>
      <vt:lpstr>Summary_of_Significant_Account1</vt:lpstr>
      <vt:lpstr>Recent_Events_Detail</vt:lpstr>
      <vt:lpstr>Securities_Detail</vt:lpstr>
      <vt:lpstr>Securities_Detail_Securities_P</vt:lpstr>
      <vt:lpstr>Securities_Detail_Remaining_Co</vt:lpstr>
      <vt:lpstr>Securities_Detail_Securities_G</vt:lpstr>
      <vt:lpstr>Securities_Detail_CreditRelate</vt:lpstr>
      <vt:lpstr>Securities_Detail_Changes_In_C</vt:lpstr>
      <vt:lpstr>Securities_Detail_Securities_I</vt:lpstr>
      <vt:lpstr>Loans_Detail</vt:lpstr>
      <vt:lpstr>Loans_Detail_Loan_Portfolio</vt:lpstr>
      <vt:lpstr>Loans_Detail_Book_Value_of_Loa</vt:lpstr>
      <vt:lpstr>Loans_Detail_Loans_Sold</vt:lpstr>
      <vt:lpstr>Acquired_Loans_Detail</vt:lpstr>
      <vt:lpstr>Acquired_Loans_Detail_Changes_</vt:lpstr>
      <vt:lpstr>Acquired_Loans_Detail_Changes_1</vt:lpstr>
      <vt:lpstr>Past_Due_Loans_Allowance_For_C2</vt:lpstr>
      <vt:lpstr>Past_Due_Loans_Allowance_For_C3</vt:lpstr>
      <vt:lpstr>Past_Due_Loans_Allowance_For_C4</vt:lpstr>
      <vt:lpstr>Past_Due_Loans_Allowance_For_C5</vt:lpstr>
      <vt:lpstr>Past_Due_Loans_Allowance_For_C6</vt:lpstr>
      <vt:lpstr>Past_Due_Loans_Allowance_For_C7</vt:lpstr>
      <vt:lpstr>Past_Due_Loans_Allowance_For_C8</vt:lpstr>
      <vt:lpstr>Past_Due_Loans_Allowance_For_C9</vt:lpstr>
      <vt:lpstr>Recovered_Sheet2</vt:lpstr>
      <vt:lpstr>Recovered_Sheet3</vt:lpstr>
      <vt:lpstr>Recovered_Sheet4</vt:lpstr>
      <vt:lpstr>Recovered_Sheet5</vt:lpstr>
      <vt:lpstr>Premises_Furniture_and_Equipme2</vt:lpstr>
      <vt:lpstr>Premises_Furniture_and_Equipme3</vt:lpstr>
      <vt:lpstr>Premises_Furniture_and_Equipme4</vt:lpstr>
      <vt:lpstr>Premises_Furniture_and_Equipme5</vt:lpstr>
      <vt:lpstr>Goodwill_and_Other_Intangible_2</vt:lpstr>
      <vt:lpstr>Goodwill_and_Other_Intangible_3</vt:lpstr>
      <vt:lpstr>Goodwill_and_Other_Intangible_4</vt:lpstr>
      <vt:lpstr>Deposits_Detail_Summary_of_Dep</vt:lpstr>
      <vt:lpstr>Deposits_Detail_Maturities_of_</vt:lpstr>
      <vt:lpstr>Borrowed_Funds_Detail_Summary_</vt:lpstr>
      <vt:lpstr>Borrowed_Funds_Detail_Maturity</vt:lpstr>
      <vt:lpstr>Borrowed_Funds_Detail_Unused_S</vt:lpstr>
      <vt:lpstr>Senior_and_Subordinated_Debt_D</vt:lpstr>
      <vt:lpstr>Senior_and_Subordinated_Debt_D1</vt:lpstr>
      <vt:lpstr>Material_Transactions_Affectin1</vt:lpstr>
      <vt:lpstr>Earnings_Per_Common_Share_Deta</vt:lpstr>
      <vt:lpstr>Earnings_Per_Common_Share_Deta1</vt:lpstr>
      <vt:lpstr>Income_Taxes_Detail</vt:lpstr>
      <vt:lpstr>Income_Taxes_Detail_Components</vt:lpstr>
      <vt:lpstr>Income_Taxes_Detail_Deferred_T</vt:lpstr>
      <vt:lpstr>Income_Taxes_Detail_Components1</vt:lpstr>
      <vt:lpstr>Income_Taxes_Detail_Rollforwar</vt:lpstr>
      <vt:lpstr>Employee_Benefit_Plans_Detail</vt:lpstr>
      <vt:lpstr>Employee_Benefit_Plans_Detail_</vt:lpstr>
      <vt:lpstr>Employee_Benefit_Plans_Detail_1</vt:lpstr>
      <vt:lpstr>Employee_Benefit_Plans_Detail_2</vt:lpstr>
      <vt:lpstr>Employee_Benefit_Plans_Detail_3</vt:lpstr>
      <vt:lpstr>Employee_Benefit_Plans_Detail_4</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Stockholder_Rights_Plan_Detail</vt:lpstr>
      <vt:lpstr>Regulatory_and_Capital_Matters2</vt:lpstr>
      <vt:lpstr>Regulatory_and_Capital_Matters3</vt:lpstr>
      <vt:lpstr>Derivative_Instruments_and_Hed2</vt:lpstr>
      <vt:lpstr>Derivative_Instruments_and_Hed3</vt:lpstr>
      <vt:lpstr>Derivative_Instruments_and_Hed4</vt:lpstr>
      <vt:lpstr>Commitments_Guarantees_and_Con2</vt:lpstr>
      <vt:lpstr>Commitments_Guarantees_and_Con3</vt:lpstr>
      <vt:lpstr>Fair_Value_Detail</vt:lpstr>
      <vt:lpstr>Fair_Value_Detail_Fair_Value_M</vt:lpstr>
      <vt:lpstr>Fair_Value_Detail_Characterist</vt:lpstr>
      <vt:lpstr>Fair_Value_Detail_Carrying_Val</vt:lpstr>
      <vt:lpstr>Fair_Value_Detail_Carrying_Val1</vt:lpstr>
      <vt:lpstr>Fair_Value_Detail_Fair_Values_</vt:lpstr>
      <vt:lpstr>Fair_Value_Detail_Assets_Measu</vt:lpstr>
      <vt:lpstr>Fair_Value_Detail_Financial_In</vt:lpstr>
      <vt:lpstr>Related_Party_Transactions_Det</vt:lpstr>
      <vt:lpstr>Condensed_Parent_Company_Finan2</vt:lpstr>
      <vt:lpstr>Condensed_Parent_Company_Finan3</vt:lpstr>
      <vt:lpstr>Condensed_Parent_Company_Finan4</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48:42Z</dcterms:created>
  <dcterms:modified xsi:type="dcterms:W3CDTF">2014-03-03T20:48:43Z</dcterms:modified>
</cp:coreProperties>
</file>